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2" r:id="rId4"/>
    <sheet name="Consolidated_Balance_Sheets_Pa" sheetId="93" r:id="rId5"/>
    <sheet name="Consolidated_Statements_of_Cas" sheetId="6" r:id="rId6"/>
    <sheet name="Consolidated_Statements_of_Sto" sheetId="94" r:id="rId7"/>
    <sheet name="Consolidated_Statements_of_Sto1" sheetId="8" r:id="rId8"/>
    <sheet name="Summary_of_Business_Activities" sheetId="95" r:id="rId9"/>
    <sheet name="Interim_Financial_Statements" sheetId="96" r:id="rId10"/>
    <sheet name="Acquisitions" sheetId="97" r:id="rId11"/>
    <sheet name="Fair_Value_Measurements" sheetId="98" r:id="rId12"/>
    <sheet name="Other_Expense_Income_Net" sheetId="99" r:id="rId13"/>
    <sheet name="Stockholders_Equity_EquityBase" sheetId="100" r:id="rId14"/>
    <sheet name="Balance_Sheet_Information" sheetId="101" r:id="rId15"/>
    <sheet name="Goodwill_Tradename_and_Other_A" sheetId="102" r:id="rId16"/>
    <sheet name="Debt_and_Interest_Expense" sheetId="103" r:id="rId17"/>
    <sheet name="Pension_and_Retirement_Plans" sheetId="104" r:id="rId18"/>
    <sheet name="Financial_Instruments" sheetId="105" r:id="rId19"/>
    <sheet name="Commitments_and_Contingencies" sheetId="106" r:id="rId20"/>
    <sheet name="Related_Party_Transactions" sheetId="107" r:id="rId21"/>
    <sheet name="Segments" sheetId="108" r:id="rId22"/>
    <sheet name="Provision_for_Income_Taxes" sheetId="109" r:id="rId23"/>
    <sheet name="Guarantor_and_Nonguarantor_Sta" sheetId="110" r:id="rId24"/>
    <sheet name="Summary_of_Business_Activities1" sheetId="111" r:id="rId25"/>
    <sheet name="Recently_Issued_Accounting_Pro" sheetId="112" r:id="rId26"/>
    <sheet name="Acquisitions_Tables" sheetId="113" r:id="rId27"/>
    <sheet name="Fair_Value_Measurements_Tables" sheetId="114" r:id="rId28"/>
    <sheet name="Other_Expense_Income_Net_Table" sheetId="115" r:id="rId29"/>
    <sheet name="Stockholders_Equity_EquityBase1" sheetId="116" r:id="rId30"/>
    <sheet name="Balance_Sheet_Information_Tabl" sheetId="117" r:id="rId31"/>
    <sheet name="Goodwill_Tradenames_and_Other_" sheetId="118" r:id="rId32"/>
    <sheet name="Debt_and_Interest_Expense_Tabl" sheetId="119" r:id="rId33"/>
    <sheet name="Pension_and_Retirement_Plans_T" sheetId="120" r:id="rId34"/>
    <sheet name="Financial_Instruments_Tables" sheetId="121" r:id="rId35"/>
    <sheet name="Segments_Tables" sheetId="122" r:id="rId36"/>
    <sheet name="Provision_for_Income_Taxes_Tab" sheetId="123" r:id="rId37"/>
    <sheet name="Guarantor_and_Nonguarantor_Sta1" sheetId="124" r:id="rId38"/>
    <sheet name="Summary_of_Business_Activities2" sheetId="39" r:id="rId39"/>
    <sheet name="Acquisitions_Summary_of_the_Al" sheetId="125" r:id="rId40"/>
    <sheet name="Acquisitions_Narrative_Details" sheetId="126" r:id="rId41"/>
    <sheet name="Acquisitions_Schedule_of_Pro_F" sheetId="42" r:id="rId42"/>
    <sheet name="Fair_Value_Measurements_Financ" sheetId="127" r:id="rId43"/>
    <sheet name="Other_Expense_Income_Net_Sched" sheetId="128" r:id="rId44"/>
    <sheet name="Stockholders_Equity_EquityBase2" sheetId="129" r:id="rId45"/>
    <sheet name="Stockholders_Equity_EquityBase3" sheetId="130" r:id="rId46"/>
    <sheet name="Stockholders_Equity_EquityBase4" sheetId="47" r:id="rId47"/>
    <sheet name="Stockholders_Equity_EquityBase5" sheetId="131" r:id="rId48"/>
    <sheet name="Stockholders_Equity_EquityBase6" sheetId="49" r:id="rId49"/>
    <sheet name="Stockholders_Equity_EquityBase7" sheetId="50" r:id="rId50"/>
    <sheet name="Stockholders_Equity_EquityBase8" sheetId="132" r:id="rId51"/>
    <sheet name="Stockholders_Equity_EquityBase9" sheetId="133" r:id="rId52"/>
    <sheet name="Recovered_Sheet1" sheetId="134" r:id="rId53"/>
    <sheet name="Summary_of_Performance_Share_U" sheetId="135" r:id="rId54"/>
    <sheet name="Recovered_Sheet2" sheetId="55" r:id="rId55"/>
    <sheet name="Recovered_Sheet3" sheetId="56" r:id="rId56"/>
    <sheet name="Balance_Sheet_Information_Sche" sheetId="136" r:id="rId57"/>
    <sheet name="Balance_Sheet_Information_Sche1" sheetId="137" r:id="rId58"/>
    <sheet name="Balance_Sheet_Information_Sche2" sheetId="138" r:id="rId59"/>
    <sheet name="Balance_Sheet_Information_Sche3" sheetId="60" r:id="rId60"/>
    <sheet name="Balance_Sheet_Information_Sche4" sheetId="139" r:id="rId61"/>
    <sheet name="Balance_Sheet_Information_Sche5" sheetId="140" r:id="rId62"/>
    <sheet name="Balance_Sheet_Information_Sche6" sheetId="141" r:id="rId63"/>
    <sheet name="Goodwill_Tradenames_and_Other_1" sheetId="64" r:id="rId64"/>
    <sheet name="Goodwill_Tradenames_and_Other_2" sheetId="142" r:id="rId65"/>
    <sheet name="Goodwill_Tradenames_and_Other_3" sheetId="143" r:id="rId66"/>
    <sheet name="Goodwill_Tradenames_and_Other_4" sheetId="67" r:id="rId67"/>
    <sheet name="Debt_and_Interest_Expense_Sche" sheetId="144" r:id="rId68"/>
    <sheet name="Debt_and_Interest_Expense_Sche1" sheetId="145" r:id="rId69"/>
    <sheet name="Debt_and_Interest_Expense_Seni" sheetId="146" r:id="rId70"/>
    <sheet name="Debt_and_Interest_Expense_Seni1" sheetId="147" r:id="rId71"/>
    <sheet name="Debt_and_Interest_Expense_Sche2" sheetId="72" r:id="rId72"/>
    <sheet name="Debt_and_Interest_Expense_Sche3" sheetId="148" r:id="rId73"/>
    <sheet name="Pension_and_Retirement_Plans_N" sheetId="74" r:id="rId74"/>
    <sheet name="Pension_and_Retirement_Plans_S" sheetId="75" r:id="rId75"/>
    <sheet name="Pension_and_Retirement_Plans_M" sheetId="76" r:id="rId76"/>
    <sheet name="Financial_Instruments_Schedule" sheetId="77" r:id="rId77"/>
    <sheet name="Financial_Instruments_Schedule1" sheetId="149" r:id="rId78"/>
    <sheet name="Financial_Instruments_Schedule2" sheetId="79" r:id="rId79"/>
    <sheet name="Financial_Instruments_Schedule3" sheetId="150" r:id="rId80"/>
    <sheet name="Summary_of_Derivative_Assets_a" sheetId="151" r:id="rId81"/>
    <sheet name="Financial_Instruments_Schedule4" sheetId="82" r:id="rId82"/>
    <sheet name="Financial_Instruments_Schedule5" sheetId="152" r:id="rId83"/>
    <sheet name="Related_Party_Transactions_Nar" sheetId="84" r:id="rId84"/>
    <sheet name="Segments_Schedule_of_Segment_R" sheetId="153" r:id="rId85"/>
    <sheet name="Provision_for_Income_Taxes_Sch" sheetId="86" r:id="rId86"/>
    <sheet name="Provision_for_Income_Taxes_Nar" sheetId="87" r:id="rId87"/>
    <sheet name="Guarantor_and_Nonguarantor_Sta2" sheetId="154" r:id="rId88"/>
    <sheet name="Guarantor_and_Nonguarantor_Sta3" sheetId="155" r:id="rId89"/>
    <sheet name="Guarantor_and_Nonguarantor_Sta4" sheetId="90" r:id="rId90"/>
    <sheet name="Guarantor_and_Nonguarantor_Sta5" sheetId="91" r:id="rId91"/>
  </sheets>
  <calcPr calcId="0"/>
</workbook>
</file>

<file path=xl/sharedStrings.xml><?xml version="1.0" encoding="utf-8"?>
<sst xmlns="http://schemas.openxmlformats.org/spreadsheetml/2006/main" count="15225" uniqueCount="1637">
  <si>
    <t>Document and Entity Information</t>
  </si>
  <si>
    <t>9 Months Ended</t>
  </si>
  <si>
    <t>Sep. 28, 2014</t>
  </si>
  <si>
    <t>Nov. 12, 2014</t>
  </si>
  <si>
    <t>Document And Entity Information [Abstract] [Abstract]</t>
  </si>
  <si>
    <t>'</t>
  </si>
  <si>
    <t>Entity Registrant Name</t>
  </si>
  <si>
    <t>'Pinnacle Foods Inc.</t>
  </si>
  <si>
    <t>Entity Central Index Key</t>
  </si>
  <si>
    <t>'0001564822</t>
  </si>
  <si>
    <t>Current Fiscal Year End Date</t>
  </si>
  <si>
    <t>'--12-28</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Operations (USD $)</t>
  </si>
  <si>
    <t>In Thousands, except Share data, unless otherwise specified</t>
  </si>
  <si>
    <t>3 Months Ended</t>
  </si>
  <si>
    <t>Sep. 29, 2013</t>
  </si>
  <si>
    <t>Income Statement [Abstract]</t>
  </si>
  <si>
    <t>Net sales</t>
  </si>
  <si>
    <t>Cost of products sold</t>
  </si>
  <si>
    <t>Gross profit</t>
  </si>
  <si>
    <t>Operating expenses</t>
  </si>
  <si>
    <t>Marketing and selling expenses</t>
  </si>
  <si>
    <t>Administrative expenses</t>
  </si>
  <si>
    <t>Research and development expenses</t>
  </si>
  <si>
    <t>Other expense (income), net</t>
  </si>
  <si>
    <t>Total operating (income) expenses</t>
  </si>
  <si>
    <t>Earnings before interest and taxes</t>
  </si>
  <si>
    <t>Interest expense</t>
  </si>
  <si>
    <t>Interest income</t>
  </si>
  <si>
    <t>Earnings before income taxes</t>
  </si>
  <si>
    <t>Provision for income taxes</t>
  </si>
  <si>
    <t>Net earnings</t>
  </si>
  <si>
    <t>Net loss per share</t>
  </si>
  <si>
    <t>Basic (in dollars per share)</t>
  </si>
  <si>
    <t>Weighted average shares outstanding- basic (in shares)</t>
  </si>
  <si>
    <t>Diluted (in dollars per share)</t>
  </si>
  <si>
    <t>Weighted average shares outstanding- diluted (in shares)</t>
  </si>
  <si>
    <t>Dividends per share</t>
  </si>
  <si>
    <t>Consolidated Statements of Comprehensive Earnings (USD $)</t>
  </si>
  <si>
    <t>In Thousands, unless otherwise specified</t>
  </si>
  <si>
    <t>Other comprehensive earnings (loss)</t>
  </si>
  <si>
    <t>Foreign currency translation</t>
  </si>
  <si>
    <t>Net (loss) gain on financial instrument contracts</t>
  </si>
  <si>
    <t>Reclassifications into earnings:</t>
  </si>
  <si>
    <t>Financial instrument contracts</t>
  </si>
  <si>
    <t>(Loss) gain on pension actuarial assumption adjustments</t>
  </si>
  <si>
    <t>Tax (provision) benefit on other comprehensive earnings</t>
  </si>
  <si>
    <t>Total other comprehensive earnings (loss) - net of tax</t>
  </si>
  <si>
    <t>Total comprehensive earnings</t>
  </si>
  <si>
    <t>Consolidated Balance Sheets (USD $)</t>
  </si>
  <si>
    <t>Dec. 29, 2013</t>
  </si>
  <si>
    <t>Current assets:</t>
  </si>
  <si>
    <t>Cash and cash equivalents</t>
  </si>
  <si>
    <t>Accounts receivable, net of allowances of $6,658 and $5,849, respectively</t>
  </si>
  <si>
    <t>Inventories</t>
  </si>
  <si>
    <t>Other current assets</t>
  </si>
  <si>
    <t>Deferred tax assets</t>
  </si>
  <si>
    <t>Total current assets</t>
  </si>
  <si>
    <t>Plant assets, net of accumulated depreciation of $339,572 and $297,103, respectively</t>
  </si>
  <si>
    <t>Tradenames</t>
  </si>
  <si>
    <t>Other assets, net</t>
  </si>
  <si>
    <t>Goodwill</t>
  </si>
  <si>
    <t>Total assets</t>
  </si>
  <si>
    <t>Current liabilities:</t>
  </si>
  <si>
    <t>Short-term borrowings</t>
  </si>
  <si>
    <t>Current portion of long-term obligations</t>
  </si>
  <si>
    <t>Accounts payable</t>
  </si>
  <si>
    <t>Accrued trade marketing expense</t>
  </si>
  <si>
    <t>Accrued liabilities</t>
  </si>
  <si>
    <t>Dividends payable</t>
  </si>
  <si>
    <t>Total current liabilities</t>
  </si>
  <si>
    <t>Long-term debt (includes $47,329 and $63,796 owed to related parties, respectively)</t>
  </si>
  <si>
    <t>Pension and other postretirement benefits</t>
  </si>
  <si>
    <t>Other long-term liabilities</t>
  </si>
  <si>
    <t>Deferred tax liabilities</t>
  </si>
  <si>
    <t>Total liabilities</t>
  </si>
  <si>
    <t>Commitments and contingencies (Note 12)</t>
  </si>
  <si>
    <t>'  </t>
  </si>
  <si>
    <t>Shareholders' equity:</t>
  </si>
  <si>
    <t>Pinnacle preferred stock: $.01 per share, 50,000,000 shares authorized, none issued</t>
  </si>
  <si>
    <t>Pinnacle common stock: par value $.01 per share, 500,000,000 shares authorized; issued and outstanding 117,286,852 and 117,231,853, respectively</t>
  </si>
  <si>
    <t>Additional paid-in-capital</t>
  </si>
  <si>
    <t>Retained earnings</t>
  </si>
  <si>
    <t>Accumulated other comprehensive loss</t>
  </si>
  <si>
    <t>Total shareholders' equity</t>
  </si>
  <si>
    <t>Total liabilities and shareholders' equity</t>
  </si>
  <si>
    <t>Consolidated Balance Sheets (Parenthetical) (USD $)</t>
  </si>
  <si>
    <t>Statement of Financial Position [Abstract]</t>
  </si>
  <si>
    <t>Accounts receivable, allowance (in dollars)</t>
  </si>
  <si>
    <t>Plant assets, accumulated depreciation (in dollars)</t>
  </si>
  <si>
    <t>Long-term debt, owed to related parties (in dollars)</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t>
  </si>
  <si>
    <t>Common stock, shares issued (shares)</t>
  </si>
  <si>
    <t>Common stock, shares outstanding (shares)</t>
  </si>
  <si>
    <t>Consolidated Statements of Cash Flows (USD $)</t>
  </si>
  <si>
    <t>Cash flows from operating activities</t>
  </si>
  <si>
    <t>Non-cash charges (credits) to net earnings</t>
  </si>
  <si>
    <t>Depreciation and amortization</t>
  </si>
  <si>
    <t>Amortization of discount on term loan</t>
  </si>
  <si>
    <t>Amortization of debt acquisition costs</t>
  </si>
  <si>
    <t>Call premium on note redemptions</t>
  </si>
  <si>
    <t>Refinancing costs and write off of debt issuance costs</t>
  </si>
  <si>
    <t>Change in value of financial instruments</t>
  </si>
  <si>
    <t>Equity-based compensation charge</t>
  </si>
  <si>
    <t>Pension expense, net of contributions</t>
  </si>
  <si>
    <t>Gain on sale of assets held for sale</t>
  </si>
  <si>
    <t>Deferred income taxes</t>
  </si>
  <si>
    <t>Changes in working capital</t>
  </si>
  <si>
    <t>Accounts receivable</t>
  </si>
  <si>
    <t>Net cash provided by operating activities</t>
  </si>
  <si>
    <t>Cash flows from investing activities</t>
  </si>
  <si>
    <t>Payments for business acquisition</t>
  </si>
  <si>
    <t>Capital expenditures</t>
  </si>
  <si>
    <t>Proceeds from sale of plant assets</t>
  </si>
  <si>
    <t>Net cash used in investing activities</t>
  </si>
  <si>
    <t>Cash flows from financing activities</t>
  </si>
  <si>
    <t>Net proceeds from initial public offering</t>
  </si>
  <si>
    <t>Net proceeds from issuance of common stock</t>
  </si>
  <si>
    <t>Repurchases of equity</t>
  </si>
  <si>
    <t>Excess tax benefits on equity-based compensation</t>
  </si>
  <si>
    <t>Taxes paid related to net share settlement of equity awards</t>
  </si>
  <si>
    <t>Proceeds from bank term loans</t>
  </si>
  <si>
    <t>Proceeds from bond offerings</t>
  </si>
  <si>
    <t>Repayments of long-term obligations</t>
  </si>
  <si>
    <t>Repurchase of notes</t>
  </si>
  <si>
    <t>Proceeds from short-term borrowings</t>
  </si>
  <si>
    <t>Repayments of short-term borrowings</t>
  </si>
  <si>
    <t>Repayment of capital lease obligations</t>
  </si>
  <si>
    <t>Dividends paid</t>
  </si>
  <si>
    <t>Debt acquisition costs</t>
  </si>
  <si>
    <t>Net cash used in financing activities</t>
  </si>
  <si>
    <t>Effect of exchange rate changes on cash</t>
  </si>
  <si>
    <t>Net change in cash and cash equivalents</t>
  </si>
  <si>
    <t>Cash and cash equivalents - beginning of period</t>
  </si>
  <si>
    <t>Cash and cash equivalents - end of period</t>
  </si>
  <si>
    <t>Supplemental disclosures of cash flow information:</t>
  </si>
  <si>
    <t>Interest paid</t>
  </si>
  <si>
    <t>Interest received</t>
  </si>
  <si>
    <t>Income taxes paid</t>
  </si>
  <si>
    <t>Non-cash investing and financing activities:</t>
  </si>
  <si>
    <t>New capital leases</t>
  </si>
  <si>
    <t>Change in bank overdrafts</t>
  </si>
  <si>
    <t>Consolidated Statements of Stockholder's Equity (USD $)</t>
  </si>
  <si>
    <t>Total</t>
  </si>
  <si>
    <t>Common Stock</t>
  </si>
  <si>
    <t>Additional Paid In Capital</t>
  </si>
  <si>
    <t>Accumulated Other Comprehensive Loss</t>
  </si>
  <si>
    <t>Balance, beginning at Dec. 30, 2012</t>
  </si>
  <si>
    <t>Balance ending (shares) at Dec. 30, 2012</t>
  </si>
  <si>
    <t>Equity contribution:</t>
  </si>
  <si>
    <t>Share issuance (shares)</t>
  </si>
  <si>
    <t>Share issuance</t>
  </si>
  <si>
    <t>Shares repurchased (shares)</t>
  </si>
  <si>
    <t>Shares repurchased</t>
  </si>
  <si>
    <t>Equity-based compensation plans (shares)</t>
  </si>
  <si>
    <t>Equity-based compensation plans</t>
  </si>
  <si>
    <t>Dividends (FY 2014 - $0.21 and FY 2013 - $0.18)</t>
  </si>
  <si>
    <t>[1]</t>
  </si>
  <si>
    <t>Comprehensive earnings</t>
  </si>
  <si>
    <t>Balance, ending at Sep. 29, 2013</t>
  </si>
  <si>
    <t>Balance, beginning at Dec. 29, 2013</t>
  </si>
  <si>
    <t>Balance ending (shares) at Dec. 29, 2013</t>
  </si>
  <si>
    <t>[2]</t>
  </si>
  <si>
    <t>Balance, ending at Sep. 28, 2014</t>
  </si>
  <si>
    <t>Balance beginning (shares) at Sep. 28, 2014</t>
  </si>
  <si>
    <t>$0.18 per share declared May 2013 and September 2013</t>
  </si>
  <si>
    <t>$0.21 per share declared February 2014 and May 2014, $0.235 per share declared August 2014</t>
  </si>
  <si>
    <t>Consolidated Statements of Stockholder's Equity (Parenthetical) (USD $)</t>
  </si>
  <si>
    <t>Statement of Stockholders' Equity [Abstract]</t>
  </si>
  <si>
    <t>Summary of Business Activities</t>
  </si>
  <si>
    <t>Organization, Consolidation and Presentation of Financial Statements [Abstract]</t>
  </si>
  <si>
    <t>Summary Of Business Activities</t>
  </si>
  <si>
    <t>Business Overview</t>
  </si>
  <si>
    <r>
      <t xml:space="preserve">Pinnacle Foods Inc. (hereafter referred to as “Pinnacle” or the “Company”), formerly known as Crunch Holding Corp., is a holding company whose sole asset is </t>
    </r>
    <r>
      <rPr>
        <sz val="10"/>
        <color rgb="FF000000"/>
        <rFont val="Inherit"/>
      </rPr>
      <t>100%</t>
    </r>
    <r>
      <rPr>
        <sz val="10"/>
        <color theme="1"/>
        <rFont val="Inherit"/>
      </rPr>
      <t xml:space="preserve"> ownership of Peak Finance Holdings LLC (“PFH”). PFH is a holding company whose sole asset is </t>
    </r>
    <r>
      <rPr>
        <sz val="10"/>
        <color rgb="FF000000"/>
        <rFont val="Inherit"/>
      </rPr>
      <t>100%</t>
    </r>
    <r>
      <rPr>
        <sz val="10"/>
        <color theme="1"/>
        <rFont val="Inherit"/>
      </rPr>
      <t xml:space="preserve"> ownership of Pinnacle Foods Finance LLC (“Pinnacle Foods Finance”). Since 2001, the Company and its predecessors have been involved in several business combinations to acquire certain assets and liabilities related to the brands discussed below. On December 23, 2009, Pinnacle Foods Group LLC (“PFG LLC”), an entity wholly owned by Pinnacle Foods Finance, purchased Birds Eye Foods, Inc. (the “Birds Eye acquisition”).</t>
    </r>
  </si>
  <si>
    <r>
      <t xml:space="preserve">The Company is a leading manufacturer, marketer and distributor of high quality, branded convenience food products, the products and operations of which are managed and reported in </t>
    </r>
    <r>
      <rPr>
        <sz val="10"/>
        <color rgb="FF000000"/>
        <rFont val="Inherit"/>
      </rPr>
      <t>three</t>
    </r>
    <r>
      <rPr>
        <sz val="10"/>
        <color theme="1"/>
        <rFont val="Inherit"/>
      </rPr>
      <t xml:space="preserve"> operating segments: (i) Birds Eye Frozen, (ii) Duncan Hines Grocery and (iii) Specialty Foods. The Company’s United States retail frozen vegetables (</t>
    </r>
    <r>
      <rPr>
        <i/>
        <sz val="10"/>
        <color theme="1"/>
        <rFont val="Inherit"/>
      </rPr>
      <t>Birds Eye</t>
    </r>
    <r>
      <rPr>
        <sz val="10"/>
        <color theme="1"/>
        <rFont val="Inherit"/>
      </rPr>
      <t>), frozen complete bagged meals (</t>
    </r>
    <r>
      <rPr>
        <i/>
        <sz val="10"/>
        <color theme="1"/>
        <rFont val="Inherit"/>
      </rPr>
      <t>Birds Eye Voila!</t>
    </r>
    <r>
      <rPr>
        <sz val="10"/>
        <color theme="1"/>
        <rFont val="Inherit"/>
      </rPr>
      <t>), frozen seafood (</t>
    </r>
    <r>
      <rPr>
        <i/>
        <sz val="10"/>
        <color theme="1"/>
        <rFont val="Inherit"/>
      </rPr>
      <t xml:space="preserve">Van de Kamp’s </t>
    </r>
    <r>
      <rPr>
        <sz val="10"/>
        <color theme="1"/>
        <rFont val="Inherit"/>
      </rPr>
      <t>and</t>
    </r>
    <r>
      <rPr>
        <i/>
        <sz val="10"/>
        <color theme="1"/>
        <rFont val="Inherit"/>
      </rPr>
      <t xml:space="preserve"> Mrs. Paul’s</t>
    </r>
    <r>
      <rPr>
        <sz val="10"/>
        <color theme="1"/>
        <rFont val="Inherit"/>
      </rPr>
      <t>), full-calorie single-serve frozen dinners and entrées (</t>
    </r>
    <r>
      <rPr>
        <i/>
        <sz val="10"/>
        <color theme="1"/>
        <rFont val="Inherit"/>
      </rPr>
      <t>Hungry-Man</t>
    </r>
    <r>
      <rPr>
        <sz val="10"/>
        <color theme="1"/>
        <rFont val="Inherit"/>
      </rPr>
      <t>), frozen breakfast (</t>
    </r>
    <r>
      <rPr>
        <i/>
        <sz val="10"/>
        <color theme="1"/>
        <rFont val="Inherit"/>
      </rPr>
      <t>Aunt Jemima</t>
    </r>
    <r>
      <rPr>
        <sz val="10"/>
        <color theme="1"/>
        <rFont val="Inherit"/>
      </rPr>
      <t>), frozen and refrigerated bagels (</t>
    </r>
    <r>
      <rPr>
        <i/>
        <sz val="10"/>
        <color theme="1"/>
        <rFont val="Inherit"/>
      </rPr>
      <t>Lender’s</t>
    </r>
    <r>
      <rPr>
        <sz val="10"/>
        <color theme="1"/>
        <rFont val="Inherit"/>
      </rPr>
      <t>), and frozen pizza for one (</t>
    </r>
    <r>
      <rPr>
        <i/>
        <sz val="10"/>
        <color theme="1"/>
        <rFont val="Inherit"/>
      </rPr>
      <t>Celeste</t>
    </r>
    <r>
      <rPr>
        <sz val="10"/>
        <color theme="1"/>
        <rFont val="Inherit"/>
      </rPr>
      <t>) are reported in the Birds Eye Frozen Division. The Company’s baking mixes and frostings (</t>
    </r>
    <r>
      <rPr>
        <i/>
        <sz val="10"/>
        <color theme="1"/>
        <rFont val="Inherit"/>
      </rPr>
      <t>Duncan Hines</t>
    </r>
    <r>
      <rPr>
        <sz val="10"/>
        <color theme="1"/>
        <rFont val="Inherit"/>
      </rPr>
      <t>), shelf-stable pickles (</t>
    </r>
    <r>
      <rPr>
        <i/>
        <sz val="10"/>
        <color theme="1"/>
        <rFont val="Inherit"/>
      </rPr>
      <t>Vlasic</t>
    </r>
    <r>
      <rPr>
        <sz val="10"/>
        <color theme="1"/>
        <rFont val="Inherit"/>
      </rPr>
      <t>), liquid and dry-mix salad dressings (</t>
    </r>
    <r>
      <rPr>
        <i/>
        <sz val="10"/>
        <color theme="1"/>
        <rFont val="Inherit"/>
      </rPr>
      <t xml:space="preserve">Wish-Bone </t>
    </r>
    <r>
      <rPr>
        <sz val="10"/>
        <color theme="1"/>
        <rFont val="Inherit"/>
      </rPr>
      <t>and</t>
    </r>
    <r>
      <rPr>
        <i/>
        <sz val="10"/>
        <color theme="1"/>
        <rFont val="Inherit"/>
      </rPr>
      <t xml:space="preserve"> Western</t>
    </r>
    <r>
      <rPr>
        <sz val="10"/>
        <color theme="1"/>
        <rFont val="Inherit"/>
      </rPr>
      <t>), table syrups (</t>
    </r>
    <r>
      <rPr>
        <i/>
        <sz val="10"/>
        <color theme="1"/>
        <rFont val="Inherit"/>
      </rPr>
      <t xml:space="preserve">Mrs. Butterworth’s </t>
    </r>
    <r>
      <rPr>
        <sz val="10"/>
        <color theme="1"/>
        <rFont val="Inherit"/>
      </rPr>
      <t>and</t>
    </r>
    <r>
      <rPr>
        <i/>
        <sz val="10"/>
        <color theme="1"/>
        <rFont val="Inherit"/>
      </rPr>
      <t xml:space="preserve"> Log Cabin</t>
    </r>
    <r>
      <rPr>
        <sz val="10"/>
        <color theme="1"/>
        <rFont val="Inherit"/>
      </rPr>
      <t>), canned meat (</t>
    </r>
    <r>
      <rPr>
        <i/>
        <sz val="10"/>
        <color theme="1"/>
        <rFont val="Inherit"/>
      </rPr>
      <t xml:space="preserve">Armour, Nalley </t>
    </r>
    <r>
      <rPr>
        <sz val="10"/>
        <color theme="1"/>
        <rFont val="Inherit"/>
      </rPr>
      <t xml:space="preserve">and </t>
    </r>
    <r>
      <rPr>
        <i/>
        <sz val="10"/>
        <color theme="1"/>
        <rFont val="Inherit"/>
      </rPr>
      <t>Brooks</t>
    </r>
    <r>
      <rPr>
        <sz val="10"/>
        <color theme="1"/>
        <rFont val="Inherit"/>
      </rPr>
      <t>), pie and pastry fillings (</t>
    </r>
    <r>
      <rPr>
        <i/>
        <sz val="10"/>
        <color theme="1"/>
        <rFont val="Inherit"/>
      </rPr>
      <t>Duncan Hines Comstock and Wilderness</t>
    </r>
    <r>
      <rPr>
        <sz val="10"/>
        <color theme="1"/>
        <rFont val="Inherit"/>
      </rPr>
      <t>), barbecue sauces (</t>
    </r>
    <r>
      <rPr>
        <i/>
        <sz val="10"/>
        <color theme="1"/>
        <rFont val="Inherit"/>
      </rPr>
      <t>Open Pit</t>
    </r>
    <r>
      <rPr>
        <sz val="10"/>
        <color theme="1"/>
        <rFont val="Inherit"/>
      </rPr>
      <t>) and all Canadian operations are reported in the Duncan Hines Grocery Division. The Specialty Foods Division consists of snack products (</t>
    </r>
    <r>
      <rPr>
        <i/>
        <sz val="10"/>
        <color theme="1"/>
        <rFont val="Inherit"/>
      </rPr>
      <t xml:space="preserve">Tim’s Cascade </t>
    </r>
    <r>
      <rPr>
        <sz val="10"/>
        <color theme="1"/>
        <rFont val="Inherit"/>
      </rPr>
      <t>and</t>
    </r>
    <r>
      <rPr>
        <i/>
        <sz val="10"/>
        <color theme="1"/>
        <rFont val="Inherit"/>
      </rPr>
      <t xml:space="preserve"> Snyder of Berlin</t>
    </r>
    <r>
      <rPr>
        <sz val="10"/>
        <color theme="1"/>
        <rFont val="Inherit"/>
      </rPr>
      <t>) and the Company’s food service and private label businesses.</t>
    </r>
  </si>
  <si>
    <t xml:space="preserve">Current Ownership </t>
  </si>
  <si>
    <t>On April 2, 2007, the Company was acquired by, and became a wholly owned subsidiary of, Peak Holdings LLC (“Peak Holdings”), an entity controlled by investment funds affiliated with The Blackstone Group L.P. (“Blackstone”). We refer to this merger transaction and related financing transactions as the Blackstone Transaction. As a result of the Blackstone Transaction, Blackstone owned, through Peak Holdings, approximately 98% of the common stock of the Company. </t>
  </si>
  <si>
    <r>
      <t xml:space="preserve">On March 12, 2013, the Company’s board of directors authorized a </t>
    </r>
    <r>
      <rPr>
        <sz val="10"/>
        <color rgb="FF000000"/>
        <rFont val="Inherit"/>
      </rPr>
      <t>55.2444</t>
    </r>
    <r>
      <rPr>
        <sz val="10"/>
        <color theme="1"/>
        <rFont val="Inherit"/>
      </rPr>
      <t xml:space="preserve"> for 1 split of the common stock. The split became effective on the date of approval. The Company retained the par value of $</t>
    </r>
    <r>
      <rPr>
        <sz val="10"/>
        <color rgb="FF000000"/>
        <rFont val="Inherit"/>
      </rPr>
      <t>0.01</t>
    </r>
    <r>
      <rPr>
        <sz val="10"/>
        <color theme="1"/>
        <rFont val="Inherit"/>
      </rPr>
      <t xml:space="preserve"> per share for all shares of common stock. All references to numbers of common shares and per-share data in the accompanying financial statements have been adjusted to reflect the stock split on a retroactive basis. Shareholders’ equity reflects the stock split by reclassifying from “Additional paid-in capital” to “Common stock” an amount equal to the par value of the additional shares arising from the split. </t>
    </r>
  </si>
  <si>
    <r>
      <t xml:space="preserve">On March 27, 2013, the U.S. Securities and Exchange Commission ("SEC") declared effective the Company's registration statement on Form S-1 related to its initial public offering ("IPO"). The Company's common stock began trading on the New York Stock Exchange ("NYSE"), under the ticker symbol PF, on March 28, 2013. In connection with the IPO, </t>
    </r>
    <r>
      <rPr>
        <sz val="10"/>
        <color rgb="FF000000"/>
        <rFont val="Inherit"/>
      </rPr>
      <t>2,618,307</t>
    </r>
    <r>
      <rPr>
        <sz val="10"/>
        <color theme="1"/>
        <rFont val="Inherit"/>
      </rPr>
      <t xml:space="preserve"> additional shares were issued through the exercise of a warrant agreement by Peak Holdings LLC ("Peak Holdings") which was the majority owner of the Company prior to the IPO. Immediately thereafter, the warrant agreement was terminated and Peak Holdings was liquidated. On April 3, 2013, the IPO closed in which the Company issued and sold </t>
    </r>
    <r>
      <rPr>
        <sz val="10"/>
        <color rgb="FF000000"/>
        <rFont val="Inherit"/>
      </rPr>
      <t>33,350,000</t>
    </r>
    <r>
      <rPr>
        <sz val="10"/>
        <color theme="1"/>
        <rFont val="Inherit"/>
      </rPr>
      <t xml:space="preserve"> shares of common stock. After the completion of the IPO, Blackstone owned a majority of the voting power of the Company’s outstanding shares of common stock. As such, the Company was a “controlled company” within the meaning of the corporate governance standards of the NYSE. None of Blackstone, Directors or management of the Company sold any shares as part of the IPO. The Company received approximately $</t>
    </r>
    <r>
      <rPr>
        <sz val="10"/>
        <color rgb="FF000000"/>
        <rFont val="Inherit"/>
      </rPr>
      <t>623.9 million</t>
    </r>
    <r>
      <rPr>
        <sz val="10"/>
        <color theme="1"/>
        <rFont val="Inherit"/>
      </rPr>
      <t xml:space="preserve"> in net proceeds ($</t>
    </r>
    <r>
      <rPr>
        <sz val="10"/>
        <color rgb="FF000000"/>
        <rFont val="Inherit"/>
      </rPr>
      <t>667.0 million</t>
    </r>
    <r>
      <rPr>
        <sz val="10"/>
        <color theme="1"/>
        <rFont val="Inherit"/>
      </rPr>
      <t xml:space="preserve"> of gross proceeds net of $</t>
    </r>
    <r>
      <rPr>
        <sz val="10"/>
        <color rgb="FF000000"/>
        <rFont val="Inherit"/>
      </rPr>
      <t>43.1 million</t>
    </r>
    <r>
      <rPr>
        <sz val="10"/>
        <color theme="1"/>
        <rFont val="Inherit"/>
      </rPr>
      <t xml:space="preserve"> of underwriting discounts and other fees) from the offering, which were used to pay down debt. See </t>
    </r>
    <r>
      <rPr>
        <sz val="10"/>
        <color rgb="FF000000"/>
        <rFont val="Inherit"/>
      </rPr>
      <t>Note 9</t>
    </r>
    <r>
      <rPr>
        <sz val="10"/>
        <color theme="1"/>
        <rFont val="Inherit"/>
      </rPr>
      <t xml:space="preserve"> of the Consolidated Financial Statements "Debt and Interest Expense" for further details. </t>
    </r>
  </si>
  <si>
    <t>On December 17, 2013, Blackstone sold 19,550,000 shares, which reduced their ownership to approximately 51%. The Company did not receive any proceeds from the sale.</t>
  </si>
  <si>
    <t>On September 12, 2014, Blackstone sold an additional 14,825,000 shares. In connection therewith, the underwriters were granted the option to purchase an additional 2,250,000 shares. On October 8, 2014, the underwriters exercised the option in full. After exercise of the underwriters' option, Blackstone's ownership was reduced to 36.6%. As such, the Company no longer qualifies as a "controlled company" under applicable NYSE listing standards. The Company did not receive any proceeds from the sale.</t>
  </si>
  <si>
    <t>Interim Financial Statements</t>
  </si>
  <si>
    <t>Interim Financial Statements [Abstract]</t>
  </si>
  <si>
    <t>Basis of Presentation</t>
  </si>
  <si>
    <r>
      <t xml:space="preserve">In the opinion of management, the accompanying unaudited consolidated financial statements contain all adjustments (consisting primarily of normal recurring adjustments) necessary for a fair statement of the Company’s financial position as of </t>
    </r>
    <r>
      <rPr>
        <sz val="10"/>
        <color rgb="FF000000"/>
        <rFont val="Times New Roman"/>
        <family val="1"/>
      </rPr>
      <t>September 28, 2014</t>
    </r>
    <r>
      <rPr>
        <sz val="10"/>
        <color theme="1"/>
        <rFont val="Inherit"/>
      </rPr>
      <t xml:space="preserve">, the results of operations for the </t>
    </r>
    <r>
      <rPr>
        <sz val="10"/>
        <color rgb="FF000000"/>
        <rFont val="Times New Roman"/>
        <family val="1"/>
      </rPr>
      <t>three and nine months</t>
    </r>
    <r>
      <rPr>
        <sz val="10"/>
        <color theme="1"/>
        <rFont val="Inherit"/>
      </rPr>
      <t xml:space="preserve"> ended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and the cash flows for the </t>
    </r>
    <r>
      <rPr>
        <sz val="10"/>
        <color rgb="FF000000"/>
        <rFont val="Inherit"/>
      </rPr>
      <t>nine months</t>
    </r>
    <r>
      <rPr>
        <sz val="10"/>
        <color theme="1"/>
        <rFont val="Inherit"/>
      </rPr>
      <t xml:space="preserve"> ended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t>
    </r>
    <r>
      <rPr>
        <sz val="10"/>
        <color rgb="FF000000"/>
        <rFont val="Inherit"/>
      </rPr>
      <t>December 29, 2013</t>
    </r>
    <r>
      <rPr>
        <sz val="10"/>
        <color theme="1"/>
        <rFont val="Inherit"/>
      </rPr>
      <t>.</t>
    </r>
  </si>
  <si>
    <t>Annual goodwill and indefinite-lived trade names impairment tests</t>
  </si>
  <si>
    <t>Goodwill and trade names are tested for impairment annually and whenever events and circumstances indicate that impairment may have occurred. During the third quarter of 2014, we changed the measurement date of our annual goodwill and trade names impairment tests from the end of the fourth quarter to the beginning of the second month in the third quarter. This change did not result in the delay, acceleration or avoidance of an impairment charge. We believe this timing is preferable as it better aligns the goodwill and trade name impairment tests with our strategic business planning process, which is a key component of the tests. The change to the goodwill measurement date was applied prospectively, as retrospective application would have been impractical because we are unable to objectively select assumptions that would have been used in previous periods without the benefit of hindsight. We have completed the required annual testing of goodwill and trade names for impairment and have determined that goodwill and trade names are not impaired.</t>
  </si>
  <si>
    <t>Acquisitions</t>
  </si>
  <si>
    <t>Business Combinations [Abstract]</t>
  </si>
  <si>
    <t>The Company accounts for business combinations by using the acquisition method of accounting. This provides that goodwill and other intangible assets with indefinite lives are not to be amortized, but tested for impairment on an annual basis. Acquisition costs are expensed as incurred. Both of the following acquisitions have been accounted for in accordance with these standards.</t>
  </si>
  <si>
    <t>Acquisition of the Wish-Bone and Western Salad Dressings Business</t>
  </si>
  <si>
    <t>On October 1, 2013, the Company acquired substantially all of the assets (the "Wish-Bone acquisition") of the Wish-Bone and Western Salad Dressings Business ("Wish-Bone") from Conopco Inc. and affiliates (“Unilever”), which are subsidiaries of Unilever PLC. The acquired portfolio includes a broad range of liquid and dry-mix salad dressing flavors under the Wish-Bone and Western brand names that are highly complementary to the Company's existing product offerings.</t>
  </si>
  <si>
    <t>The cost of the Wish-Bone acquisition was $575,164. The following table summarizes the allocation of the total cost of the acquisition to the assets acquired:</t>
  </si>
  <si>
    <t>Assets acquired:</t>
  </si>
  <si>
    <t>  Inventories</t>
  </si>
  <si>
    <t>$</t>
  </si>
  <si>
    <t>  Plant assets</t>
  </si>
  <si>
    <t>  Tradenames</t>
  </si>
  <si>
    <t>  Distributor relationships and other agreements</t>
  </si>
  <si>
    <t>  Deferred tax assets</t>
  </si>
  <si>
    <t>  Goodwill</t>
  </si>
  <si>
    <t>Based upon the allocation, the value assigned to intangible assets and goodwill totaled $548.7 million at the valuation date. The goodwill was generated primarily as a result of expected synergies to be achieved in the acquisition. Distributor relationships are being amortized on an accelerated basis over 30 years. This useful life was based on an attrition rate based on industry experience, which management believes is appropriate in the Company's circumstances. The Company has also assigned $347.4 million to the value of the tradenames acquired, which are not subject to amortization but are reviewed annually for impairment. Goodwill, which is also not subject to amortization, totaled $186.6 million (tax deductible goodwill of $185.7 million). The entire acquisition was allocated to the Duncan Hines Grocery segment.</t>
  </si>
  <si>
    <t>The acquisition was financed through borrowings of $525.0 million in term loans (“Tranche H Term Loans”), $75.3 million of cash on hand, less transaction costs of $6.1 million in the fiscal year ended December 29, 2013 and debt acquisition costs of $10.5 million. Included in the transaction costs of $6.1 million for the fiscal year ended December 29, 2013 are: $4.3 million in merger, acquisition and advisory fees and $1.8 million in legal, accounting and other professional fees. The Company also incurred $8.5 million in original issue discount in connection with the Tranche H Term Loans. This was recorded in Long-term debt on the Consolidated Balance Sheets and is being amortized over the life of the loan using the effective interest method. For more information, see Note 9 to the Consolidated Financial Statements, Debt and Interest Expense.</t>
  </si>
  <si>
    <t>Pro forma Information</t>
  </si>
  <si>
    <t xml:space="preserve">The following unaudited pro forma summary presents the Company's consolidated results of operations as if Wish-Bone had been acquired on December 31, 2012. These amounts adjusted Wish-Bone's historical results to reflect the additional depreciation and amortization that would have been charged assuming the fair value adjustments to plant assets and intangible assets had been applied from December 31, 2012, together with the consequential tax effects. These adjustments also reflect the additional interest expense incurred on the debt to finance the purchase. The pro forma financial information presented below is for informational purposes only and is not indicative of the results of operations that would have been achieved if the acquisition and borrowings undertaken to finance the acquisition had taken place at the beginning of 2013. </t>
  </si>
  <si>
    <t>Amounts in millions:</t>
  </si>
  <si>
    <t>Nine months ended September 29, 2013 (unaudited)</t>
  </si>
  <si>
    <t>Acquisition of the Duncan Hines manufacturing business (the "Gilster acquisition")</t>
  </si>
  <si>
    <t xml:space="preserve">On March 31, 2014, the Company acquired the Duncan Hines manufacturing business located in Centralia, Illinois, from Gilster Mary Lee Corporation (“Gilster”), the Company's primary co-packer of Duncan Hines products. The cost of the acquisition was $26.6 million, $11.7 million of which was paid in cash, with the balance due under a $14.9 million four-year note. For more information, see Note 9 to the Consolidated Financial Statements, Debt and Interest Expense. Goodwill, which is not subject to amortization, totaled $9.6 million (tax deductible goodwill of $7.5 million). The entire acquisition was allocated to the Duncan Hines Grocery segment. Other operating costs of approximately $0.3 million incurred in connection with the transaction were expensed as incurred and recorded in Cost of Products Sold in the Consolidated Statements of Operations. </t>
  </si>
  <si>
    <t>The following table summarizes the allocation of the total cost of the acquisition to the assets acquired and liabilities assumed:</t>
  </si>
  <si>
    <t>  Building and land</t>
  </si>
  <si>
    <t>       Fair value of assets acquired</t>
  </si>
  <si>
    <t>Liabilities assumed</t>
  </si>
  <si>
    <t>  Accrued liabilities</t>
  </si>
  <si>
    <t>Total cost of acquisition</t>
  </si>
  <si>
    <t>Unaudited pro forma revenue and net earnings related to the acquisition are not presented because the pro forma impact is not material.</t>
  </si>
  <si>
    <t>Fair Value Measurements</t>
  </si>
  <si>
    <t>Fair Value Disclosures [Abstract]</t>
  </si>
  <si>
    <t>Fair Value Measurements [Text Block]</t>
  </si>
  <si>
    <t>The authoritative guidance for financial assets and liabilities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t>
  </si>
  <si>
    <t>Unobservable inputs that reflect the Company’s assumptions.</t>
  </si>
  <si>
    <t>The Company’s financial assets and liabilities subject to recurring fair value measurements and the required disclosures are as follows:</t>
  </si>
  <si>
    <t>Fair Value</t>
  </si>
  <si>
    <t>as of</t>
  </si>
  <si>
    <t>Using Fair Value Hierarchy</t>
  </si>
  <si>
    <t>Level 1</t>
  </si>
  <si>
    <t>Level 2</t>
  </si>
  <si>
    <t>Level 3</t>
  </si>
  <si>
    <t>Assets</t>
  </si>
  <si>
    <t>Interest rate derivatives</t>
  </si>
  <si>
    <t>—</t>
  </si>
  <si>
    <t>Foreign currency derivatives</t>
  </si>
  <si>
    <t>Commodity derivatives</t>
  </si>
  <si>
    <t>Total assets at fair value</t>
  </si>
  <si>
    <t>Liabilities</t>
  </si>
  <si>
    <t>Total liabilities at fair value</t>
  </si>
  <si>
    <t>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t>
  </si>
  <si>
    <r>
      <t xml:space="preserve">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fair value measurements based upon significant unobservable inputs (Level 3) as of </t>
    </r>
    <r>
      <rPr>
        <sz val="10"/>
        <color rgb="FF000000"/>
        <rFont val="Inherit"/>
      </rPr>
      <t>September 28, 2014</t>
    </r>
    <r>
      <rPr>
        <sz val="10"/>
        <color theme="1"/>
        <rFont val="Inherit"/>
      </rPr>
      <t xml:space="preserve"> or </t>
    </r>
    <r>
      <rPr>
        <sz val="10"/>
        <color rgb="FF000000"/>
        <rFont val="Inherit"/>
      </rPr>
      <t>December 29, 2013</t>
    </r>
    <r>
      <rPr>
        <sz val="10"/>
        <color theme="1"/>
        <rFont val="Inherit"/>
      </rPr>
      <t>.</t>
    </r>
  </si>
  <si>
    <t>In addition to the instruments named above, the Company also makes fair value measurements in connection with its annual goodwill and trade name impairment testing. These measurements would fall into Level 3 of the fair value hierarchy.</t>
  </si>
  <si>
    <t>Other Expense (Income), Net</t>
  </si>
  <si>
    <t>Other Income and Expenses [Abstract]</t>
  </si>
  <si>
    <t>Other Expense (Income), net</t>
  </si>
  <si>
    <t>Three months ended</t>
  </si>
  <si>
    <t>Nine months ended</t>
  </si>
  <si>
    <t>September 28,</t>
  </si>
  <si>
    <t>September 29,</t>
  </si>
  <si>
    <t>Other expense (income), net consists of:</t>
  </si>
  <si>
    <t>Amortization of intangibles/other assets</t>
  </si>
  <si>
    <t>Termination fee payment, net of costs, associated with the Hillshire merger agreement</t>
  </si>
  <si>
    <t>(155,073</t>
  </si>
  <si>
    <t>)</t>
  </si>
  <si>
    <t>(152,988</t>
  </si>
  <si>
    <t>Redemption premiums on the early extinguishment of debt</t>
  </si>
  <si>
    <t>Royalty income and other</t>
  </si>
  <si>
    <t>(663</t>
  </si>
  <si>
    <t>(266</t>
  </si>
  <si>
    <t>(1,283</t>
  </si>
  <si>
    <t>(700</t>
  </si>
  <si>
    <t>Total other expense (income), net</t>
  </si>
  <si>
    <t>(152,549</t>
  </si>
  <si>
    <t>(143,723</t>
  </si>
  <si>
    <r>
      <t>Hillshire merger agreement.</t>
    </r>
    <r>
      <rPr>
        <sz val="10"/>
        <color theme="1"/>
        <rFont val="Inherit"/>
      </rPr>
      <t xml:space="preserve"> On May 12, 2014 the Company entered into a definitive merger agreement for the sale of the Company to The Hillshire Brands Company ("Hillshire"). Subsequently, Hillshire received an offer from Tyson Foods, Inc. ("Tyson") to acquire all of its outstanding common shares. On June 16, 2014, in light of the Tyson offer, Hillshire's board of directors withdrew its recommendation of the pending acquisition of the Company. Under the terms of the merger agreement, as a result of the change in recommendation, the Company had the right to terminate its merger agreement with Hillshire, which it did on June 30, 2014. As a result of the termination, on July 2, 2014, the Company received a merger termination fee payment of $163.0 million from Tyson, on behalf of Hillshire. One-time fees and expenses associated with the merger agreement, comprising external advisors' fees and employee incentives, including equity awards, are expected to total approximately $20 million, of which $13.8 million have been incurred to date. The net impact to year to date pre-tax earnings are as follows: ($153.0) million in Other Expense (income), $1.5 million in Cost of products sold, $1.0 million in Marketing and selling expenses, $1.1 million in Administrative expenses and $0.2 million in Research and development expenses.</t>
    </r>
  </si>
  <si>
    <r>
      <t xml:space="preserve">Redemption premium on the early extinguishment of debt. </t>
    </r>
    <r>
      <rPr>
        <sz val="10"/>
        <color theme="1"/>
        <rFont val="Inherit"/>
      </rPr>
      <t>On May 10, 2013, as part of a debt refinancing (the "Refinancing") the Company redeemed all $400.0 million of its outstanding 8.25% Senior Notes at a redemption price of 108.5% of the aggregate principal amount at a premium of $34.2 million.</t>
    </r>
  </si>
  <si>
    <t>Stockholder's Equity, Equity-Based Compensation Expense and Earnings Per Share Stockholder's Equity, Equity-Based Compensation Expense and Earnings Per Share</t>
  </si>
  <si>
    <t>Disclosure of Stockholder's Equity, Equity-Based Compensation Expense and Earnings Per Share [Abstract]</t>
  </si>
  <si>
    <t>Stockholder's Equity, Equity-Based Compensation Expense and Earnings Per Share</t>
  </si>
  <si>
    <t>olders' Equity, Equity-Based Compensation Expense and Earnings Per Share</t>
  </si>
  <si>
    <t>Equity-based Compensation</t>
  </si>
  <si>
    <r>
      <t xml:space="preserve">The Company has </t>
    </r>
    <r>
      <rPr>
        <sz val="10"/>
        <color rgb="FF000000"/>
        <rFont val="Inherit"/>
      </rPr>
      <t>two</t>
    </r>
    <r>
      <rPr>
        <sz val="10"/>
        <color theme="1"/>
        <rFont val="Inherit"/>
      </rPr>
      <t xml:space="preserve"> long-term incentive programs: The 2007 Stock Incentive Plan and the 2013 Omnibus Incentive Plan. Prior to March 28, 2013, Peak Holdings, the former parent of the Company also had the 2007 Unit Plan, which was terminated in connection with the Company's IPO. Equity-based compensation expense recognized during the period is based on the value of the portion of equity-based payment awards that is ultimately expected to vest during the period. As equity-based compensation expense recognized in the Consolidated Statements of Operations is based on awards ultimately expected to vest, it has been reduced for estimated forfeitures. The authoritative guidance for equity compensation requires forfeitures to be estimated at the time of grant and revised, if necessary, in subsequent periods if actual forfeitures differ from those estimates. </t>
    </r>
  </si>
  <si>
    <t>Expense Information</t>
  </si>
  <si>
    <t>The following table summarizes equity-based compensation expense which was allocated as follows:</t>
  </si>
  <si>
    <t>September 28, 2014</t>
  </si>
  <si>
    <t>September 29, 2013</t>
  </si>
  <si>
    <t>Pre-tax equity-based compensation expense</t>
  </si>
  <si>
    <t>Income tax benefit</t>
  </si>
  <si>
    <t>(1,418</t>
  </si>
  <si>
    <t>(698</t>
  </si>
  <si>
    <t>(2,884</t>
  </si>
  <si>
    <t>(1,378</t>
  </si>
  <si>
    <t>Net equity-based compensation expense</t>
  </si>
  <si>
    <r>
      <t xml:space="preserve">As of </t>
    </r>
    <r>
      <rPr>
        <sz val="10"/>
        <color rgb="FF000000"/>
        <rFont val="Inherit"/>
      </rPr>
      <t>September 28, 2014</t>
    </r>
    <r>
      <rPr>
        <sz val="10"/>
        <color theme="1"/>
        <rFont val="Inherit"/>
      </rPr>
      <t xml:space="preserve">, cumulative unrecognized equity compensation expense of the unvested portion of shares for the Company's </t>
    </r>
    <r>
      <rPr>
        <sz val="10"/>
        <color rgb="FF000000"/>
        <rFont val="Inherit"/>
      </rPr>
      <t>two</t>
    </r>
    <r>
      <rPr>
        <sz val="10"/>
        <color theme="1"/>
        <rFont val="Inherit"/>
      </rPr>
      <t xml:space="preserve"> long-term incentive programs was </t>
    </r>
    <r>
      <rPr>
        <sz val="10"/>
        <color rgb="FF000000"/>
        <rFont val="Inherit"/>
      </rPr>
      <t>$54,881</t>
    </r>
    <r>
      <rPr>
        <sz val="10"/>
        <color theme="1"/>
        <rFont val="Inherit"/>
      </rPr>
      <t xml:space="preserve">. The weighted average period over which vesting will occur is approximately </t>
    </r>
    <r>
      <rPr>
        <sz val="10"/>
        <color rgb="FF000000"/>
        <rFont val="Inherit"/>
      </rPr>
      <t>4.6</t>
    </r>
    <r>
      <rPr>
        <sz val="10"/>
        <color theme="1"/>
        <rFont val="Inherit"/>
      </rPr>
      <t xml:space="preserve"> years for the 2007 Stock Incentive Plan and </t>
    </r>
    <r>
      <rPr>
        <sz val="10"/>
        <color rgb="FF000000"/>
        <rFont val="Inherit"/>
      </rPr>
      <t>2.5</t>
    </r>
    <r>
      <rPr>
        <sz val="10"/>
        <color theme="1"/>
        <rFont val="Inherit"/>
      </rPr>
      <t xml:space="preserve"> years for the 2013 Omnibus Plan. Options under the plans have a termination date of </t>
    </r>
    <r>
      <rPr>
        <sz val="10"/>
        <color rgb="FF000000"/>
        <rFont val="Inherit"/>
      </rPr>
      <t>10</t>
    </r>
    <r>
      <rPr>
        <sz val="10"/>
        <color theme="1"/>
        <rFont val="Inherit"/>
      </rPr>
      <t xml:space="preserve"> years from the date of issuance.</t>
    </r>
  </si>
  <si>
    <t>2007 Stock Incentive Plan</t>
  </si>
  <si>
    <r>
      <t xml:space="preserve">The Company adopted an equity option plan (the “2007 Stock Incentive Plan”) providing for the issuance of up to 1,104,888 shares of the Company's common stock through the granting of nonqualified stock options. For options granted pursuant to the 2007 Stock Incentive Plan from 2007 to 2009, generally </t>
    </r>
    <r>
      <rPr>
        <sz val="10"/>
        <color rgb="FF000000"/>
        <rFont val="Inherit"/>
      </rPr>
      <t>25%</t>
    </r>
    <r>
      <rPr>
        <sz val="10"/>
        <color theme="1"/>
        <rFont val="Inherit"/>
      </rPr>
      <t xml:space="preserve"> of the options will vest ratably over </t>
    </r>
    <r>
      <rPr>
        <sz val="10"/>
        <color rgb="FF000000"/>
        <rFont val="Inherit"/>
      </rPr>
      <t>five</t>
    </r>
    <r>
      <rPr>
        <sz val="10"/>
        <color theme="1"/>
        <rFont val="Inherit"/>
      </rPr>
      <t xml:space="preserve"> years (“Time-Vested Options”), subject to full acceleration upon a change of control. </t>
    </r>
    <r>
      <rPr>
        <sz val="10"/>
        <color rgb="FF000000"/>
        <rFont val="Inherit"/>
      </rPr>
      <t>Fifty</t>
    </r>
    <r>
      <rPr>
        <sz val="10"/>
        <color theme="1"/>
        <rFont val="Inherit"/>
      </rPr>
      <t xml:space="preserve"> percent of the options vest ratably over </t>
    </r>
    <r>
      <rPr>
        <sz val="10"/>
        <color rgb="FF000000"/>
        <rFont val="Inherit"/>
      </rPr>
      <t>five</t>
    </r>
    <r>
      <rPr>
        <sz val="10"/>
        <color theme="1"/>
        <rFont val="Inherit"/>
      </rPr>
      <t xml:space="preserve"> years if annual or cumulative Adjusted EBITDA targets, as defined, are met ("Performance Options"). The final </t>
    </r>
    <r>
      <rPr>
        <sz val="10"/>
        <color rgb="FF000000"/>
        <rFont val="Inherit"/>
      </rPr>
      <t>25%</t>
    </r>
    <r>
      <rPr>
        <sz val="10"/>
        <color theme="1"/>
        <rFont val="Inherit"/>
      </rPr>
      <t xml:space="preserve"> of the options vest upon a liquidity event, if a </t>
    </r>
    <r>
      <rPr>
        <sz val="10"/>
        <color rgb="FF000000"/>
        <rFont val="Inherit"/>
      </rPr>
      <t>12%</t>
    </r>
    <r>
      <rPr>
        <sz val="10"/>
        <color theme="1"/>
        <rFont val="Inherit"/>
      </rPr>
      <t xml:space="preserve"> annual internal rate of return is attained by Blackstone ("Exit Options"). Subsequent to 2009, the Company awarded options in the form of Time-Vested Options (</t>
    </r>
    <r>
      <rPr>
        <sz val="10"/>
        <color rgb="FF000000"/>
        <rFont val="Inherit"/>
      </rPr>
      <t>25%</t>
    </r>
    <r>
      <rPr>
        <sz val="10"/>
        <color theme="1"/>
        <rFont val="Inherit"/>
      </rPr>
      <t>) and Performance Options (</t>
    </r>
    <r>
      <rPr>
        <sz val="10"/>
        <color rgb="FF000000"/>
        <rFont val="Inherit"/>
      </rPr>
      <t>75%</t>
    </r>
    <r>
      <rPr>
        <sz val="10"/>
        <color theme="1"/>
        <rFont val="Inherit"/>
      </rPr>
      <t xml:space="preserve">) to certain employees. The options have essentially the same vesting provisions as stated above, including the provisions that if there is a change of control or liquidity event and if a </t>
    </r>
    <r>
      <rPr>
        <sz val="10"/>
        <color rgb="FF000000"/>
        <rFont val="Inherit"/>
      </rPr>
      <t>12%</t>
    </r>
    <r>
      <rPr>
        <sz val="10"/>
        <color theme="1"/>
        <rFont val="Inherit"/>
      </rPr>
      <t xml:space="preserve"> annual internal rate of return is attained by Blackstone, then all the Performance Options will also vest and become exercisable. Prior to March 1, 2013, this annual internal rate of return target was </t>
    </r>
    <r>
      <rPr>
        <sz val="10"/>
        <color rgb="FF000000"/>
        <rFont val="Inherit"/>
      </rPr>
      <t>20%</t>
    </r>
    <r>
      <rPr>
        <sz val="10"/>
        <color theme="1"/>
        <rFont val="Inherit"/>
      </rPr>
      <t xml:space="preserve">, but the Compensation Committee of the Board of Directors reduced the target for vesting purposes on that date from </t>
    </r>
    <r>
      <rPr>
        <sz val="10"/>
        <color rgb="FF000000"/>
        <rFont val="Inherit"/>
      </rPr>
      <t>20%</t>
    </r>
    <r>
      <rPr>
        <sz val="10"/>
        <color theme="1"/>
        <rFont val="Inherit"/>
      </rPr>
      <t xml:space="preserve"> to </t>
    </r>
    <r>
      <rPr>
        <sz val="10"/>
        <color rgb="FF000000"/>
        <rFont val="Inherit"/>
      </rPr>
      <t>12%</t>
    </r>
    <r>
      <rPr>
        <sz val="10"/>
        <color theme="1"/>
        <rFont val="Inherit"/>
      </rPr>
      <t xml:space="preserve"> to reflect changes in the food industry environment since the plan was adopted. Subsequent to the adoption of the 2013 Omnibus Incentive Plan (as further described below), there will be no more grants under this plan.</t>
    </r>
  </si>
  <si>
    <t>The following table summarizes the equity option transactions under the 2007 Stock Incentive Plan:</t>
  </si>
  <si>
    <t xml:space="preserve">Number of </t>
  </si>
  <si>
    <t>Options</t>
  </si>
  <si>
    <t>Weighted Average Exercise Price</t>
  </si>
  <si>
    <t>Weighted Average Fair Value at Grant Date</t>
  </si>
  <si>
    <t>Weighted Average Remaining Life</t>
  </si>
  <si>
    <t>Aggregate Intrinsic Value (000's)</t>
  </si>
  <si>
    <t>Outstanding, December 29, 2013</t>
  </si>
  <si>
    <t>Granted</t>
  </si>
  <si>
    <t>Exercised</t>
  </si>
  <si>
    <t>(22,964</t>
  </si>
  <si>
    <t>Forfeitures</t>
  </si>
  <si>
    <t>(17,456</t>
  </si>
  <si>
    <t>Outstanding, September 28, 2014</t>
  </si>
  <si>
    <t>Exercisable, September 28, 2014</t>
  </si>
  <si>
    <t>2007 Unit Plan</t>
  </si>
  <si>
    <r>
      <t xml:space="preserve">Peak Holdings, the former parent of Pinnacle Foods Inc., adopted an equity plan (the “2007 Unit Plan”) providing for the issuance of profit interest units ("PIUs") in Peak Holdings. Certain employees had been given the opportunity to invest in Peak Holdings through the purchase of Peak Holding's Class A-2 Units. In addition, from 2007 to 2009, each manager who invested in Class A-2 Units of Peak Holdings LLC was awarded profit interests in Peak Holdings LLC in the form of Class B-1, Class B-2 and Class B-3 Units. Generally </t>
    </r>
    <r>
      <rPr>
        <sz val="10"/>
        <color rgb="FF000000"/>
        <rFont val="Inherit"/>
      </rPr>
      <t>25%</t>
    </r>
    <r>
      <rPr>
        <sz val="10"/>
        <color theme="1"/>
        <rFont val="Inherit"/>
      </rPr>
      <t xml:space="preserve"> of the PIUs vested ratably over </t>
    </r>
    <r>
      <rPr>
        <sz val="10"/>
        <color rgb="FF000000"/>
        <rFont val="Inherit"/>
      </rPr>
      <t>five</t>
    </r>
    <r>
      <rPr>
        <sz val="10"/>
        <color theme="1"/>
        <rFont val="Inherit"/>
      </rPr>
      <t xml:space="preserve"> years (“Class B-1 Units”), subject to full acceleration upon a change of control. </t>
    </r>
    <r>
      <rPr>
        <sz val="10"/>
        <color rgb="FF000000"/>
        <rFont val="Inherit"/>
      </rPr>
      <t>Fifty</t>
    </r>
    <r>
      <rPr>
        <sz val="10"/>
        <color theme="1"/>
        <rFont val="Inherit"/>
      </rPr>
      <t xml:space="preserve"> percent of the PIUs vested ratably over </t>
    </r>
    <r>
      <rPr>
        <sz val="10"/>
        <color rgb="FF000000"/>
        <rFont val="Inherit"/>
      </rPr>
      <t>five</t>
    </r>
    <r>
      <rPr>
        <sz val="10"/>
        <color theme="1"/>
        <rFont val="Inherit"/>
      </rPr>
      <t xml:space="preserve"> years depending on whether annual or cumulative EBITDA targets are met (“Class B-2 Units”). The final </t>
    </r>
    <r>
      <rPr>
        <sz val="10"/>
        <color rgb="FF000000"/>
        <rFont val="Inherit"/>
      </rPr>
      <t>25%</t>
    </r>
    <r>
      <rPr>
        <sz val="10"/>
        <color theme="1"/>
        <rFont val="Inherit"/>
      </rPr>
      <t xml:space="preserve"> of the PIUs granted vested either on a liquidity event that returns a </t>
    </r>
    <r>
      <rPr>
        <sz val="10"/>
        <color rgb="FF000000"/>
        <rFont val="Inherit"/>
      </rPr>
      <t>12%</t>
    </r>
    <r>
      <rPr>
        <sz val="10"/>
        <color theme="1"/>
        <rFont val="Inherit"/>
      </rPr>
      <t xml:space="preserve"> annual internal rate of return to Blackstone (“Class B-3 Units”). Subsequent to 2009, the Company awarded PIUs to certain employees in the form of Class B-1 Units (</t>
    </r>
    <r>
      <rPr>
        <sz val="10"/>
        <color rgb="FF000000"/>
        <rFont val="Inherit"/>
      </rPr>
      <t>25%</t>
    </r>
    <r>
      <rPr>
        <sz val="10"/>
        <color theme="1"/>
        <rFont val="Inherit"/>
      </rPr>
      <t>) and Class B-2 Units (</t>
    </r>
    <r>
      <rPr>
        <sz val="10"/>
        <color rgb="FF000000"/>
        <rFont val="Inherit"/>
      </rPr>
      <t>75%</t>
    </r>
    <r>
      <rPr>
        <sz val="10"/>
        <color theme="1"/>
        <rFont val="Inherit"/>
      </rPr>
      <t xml:space="preserve">). The Class B-1 Units and Class B-2 Units had essentially the same vesting provisions as stated above, including the provisions that if there was a liquidity event and if a </t>
    </r>
    <r>
      <rPr>
        <sz val="10"/>
        <color rgb="FF000000"/>
        <rFont val="Inherit"/>
      </rPr>
      <t>12%</t>
    </r>
    <r>
      <rPr>
        <sz val="10"/>
        <color theme="1"/>
        <rFont val="Inherit"/>
      </rPr>
      <t xml:space="preserve"> annual internal rate of return was attained by Blackstone, then all the Class B-2 units also vested and became exercisable. Prior to March 1, 2013, this annual internal rate of return target was </t>
    </r>
    <r>
      <rPr>
        <sz val="10"/>
        <color rgb="FF000000"/>
        <rFont val="Inherit"/>
      </rPr>
      <t>20%</t>
    </r>
    <r>
      <rPr>
        <sz val="10"/>
        <color theme="1"/>
        <rFont val="Inherit"/>
      </rPr>
      <t xml:space="preserve">, but the Compensation Committee of the Board of Directors reduced the target for vesting purposes on that date from </t>
    </r>
    <r>
      <rPr>
        <sz val="10"/>
        <color rgb="FF000000"/>
        <rFont val="Inherit"/>
      </rPr>
      <t>20%</t>
    </r>
    <r>
      <rPr>
        <sz val="10"/>
        <color theme="1"/>
        <rFont val="Inherit"/>
      </rPr>
      <t xml:space="preserve"> to </t>
    </r>
    <r>
      <rPr>
        <sz val="10"/>
        <color rgb="FF000000"/>
        <rFont val="Inherit"/>
      </rPr>
      <t>12%</t>
    </r>
    <r>
      <rPr>
        <sz val="10"/>
        <color theme="1"/>
        <rFont val="Inherit"/>
      </rPr>
      <t xml:space="preserve"> to reflect changes in the food industry environment since the plan was adopted. </t>
    </r>
  </si>
  <si>
    <r>
      <t xml:space="preserve">In connection with the Company's IPO, Peak Holdings was dissolved resulting in the termination of the 2007 Unit Plan and the adoption of the 2013 Omnibus Incentive Plan (as further described below). As a result of the dissolution, the holders of units of Peak Holdings were distributed the assets of Peak Holdings. As the sole assets of Peak Holdings were shares of the Company's common stock, units were converted into shares of common stock. The number of shares of common stock delivered to the equity holder as a result of the conversion had the same intrinsic value as the Class A-2 Units held by the equity holder prior to such conversion. Additionally, in connection with the dissolution, all PIUs were converted into shares or restricted shares of the Company's common stock. Vested PIUs were converted into shares of common stock and unvested PIUs were converted into unvested restricted shares of our common stock, which are subject to vesting terms substantially similar to those applicable to the unvested PIU immediately prior to the conversion. The number of shares delivered under the 2013 Omnibus Incentive Plan, </t>
    </r>
    <r>
      <rPr>
        <sz val="10"/>
        <color rgb="FF000000"/>
        <rFont val="Inherit"/>
      </rPr>
      <t>1,546,355</t>
    </r>
    <r>
      <rPr>
        <sz val="10"/>
        <color theme="1"/>
        <rFont val="Inherit"/>
      </rPr>
      <t>, have the same intrinsic value as the PIUs immediately prior to such conversion.</t>
    </r>
  </si>
  <si>
    <t>2013 Omnibus Incentive Plan</t>
  </si>
  <si>
    <r>
      <t xml:space="preserve">In connection with the IPO, the Company adopted an equity incentive plan (the “2013 Omnibus Incentive Plan”) providing for the issuance of up to </t>
    </r>
    <r>
      <rPr>
        <sz val="10"/>
        <color rgb="FF000000"/>
        <rFont val="Inherit"/>
      </rPr>
      <t>11,300,000</t>
    </r>
    <r>
      <rPr>
        <sz val="10"/>
        <color theme="1"/>
        <rFont val="Inherit"/>
      </rPr>
      <t xml:space="preserve"> shares of the Company's common stock which will be reserved for issuance under (1) equity awards granted as a result of the conversion of unvested PIUs into restricted common stock of the Company, (2) stock options and other equity awards granted in connection with the completion of the IPO, and (3) awards granted by the Company under the 2013 Omnibus Plan following the completion of the IPO. Awards granted subsequent to the IPO include equity options, non-vested shares, restricted stock units ("RSU's") and total shareholder return performance share units ("PSU's"). Under the program, awards of PSU's will be earned by comparing the company's total shareholder return during a three-year period to the respective total shareholder returns of companies in a performance peer group. Based upon the company's ranking in the performance peer group, a recipient of PSU's may earn a total award ranging from 0% to 200% of the initial grant. Pursuant to the 2013 Omnibus Plan, certain officers, employees, managers, directors and other persons are eligible to receive grants of equity based awards, as permitted by applicable law. </t>
    </r>
  </si>
  <si>
    <r>
      <t xml:space="preserve">On March 27, 2013, in connection with the IPO, the Company issued </t>
    </r>
    <r>
      <rPr>
        <sz val="10"/>
        <color rgb="FF000000"/>
        <rFont val="Inherit"/>
      </rPr>
      <t>2,310,000</t>
    </r>
    <r>
      <rPr>
        <sz val="10"/>
        <color theme="1"/>
        <rFont val="Inherit"/>
      </rPr>
      <t xml:space="preserve"> "Founders Grants" options under the 2013 Omnibus Plan. The options vest in full at the end of </t>
    </r>
    <r>
      <rPr>
        <sz val="10"/>
        <color rgb="FF000000"/>
        <rFont val="Inherit"/>
      </rPr>
      <t>three</t>
    </r>
    <r>
      <rPr>
        <sz val="10"/>
        <color theme="1"/>
        <rFont val="Inherit"/>
      </rPr>
      <t xml:space="preserve"> years. Additionally, </t>
    </r>
    <r>
      <rPr>
        <sz val="10"/>
        <color rgb="FF000000"/>
        <rFont val="Inherit"/>
      </rPr>
      <t>82,460</t>
    </r>
    <r>
      <rPr>
        <sz val="10"/>
        <color theme="1"/>
        <rFont val="Inherit"/>
      </rPr>
      <t xml:space="preserve"> non-vested shares were issued which also vest in full at the end of </t>
    </r>
    <r>
      <rPr>
        <sz val="10"/>
        <color rgb="FF000000"/>
        <rFont val="Inherit"/>
      </rPr>
      <t>three</t>
    </r>
    <r>
      <rPr>
        <sz val="10"/>
        <color theme="1"/>
        <rFont val="Inherit"/>
      </rPr>
      <t xml:space="preserve"> years. Pursuant to his employment agreement, on April 3, 2013, Robert J. Gamgort, the Chief Executive Officer, became entitled to </t>
    </r>
    <r>
      <rPr>
        <sz val="10"/>
        <color rgb="FF000000"/>
        <rFont val="Inherit"/>
      </rPr>
      <t>200,000</t>
    </r>
    <r>
      <rPr>
        <sz val="10"/>
        <color theme="1"/>
        <rFont val="Inherit"/>
      </rPr>
      <t xml:space="preserve"> shares of common stock, subject to his continued service through April 3, 2014. On April 3, 2014, net of tax withholdings, 96,300 shares were issued to Mr. Gamgort. On August 1, 2013, an additional </t>
    </r>
    <r>
      <rPr>
        <sz val="10"/>
        <color rgb="FF000000"/>
        <rFont val="Inherit"/>
      </rPr>
      <t>66,042</t>
    </r>
    <r>
      <rPr>
        <sz val="10"/>
        <color theme="1"/>
        <rFont val="Inherit"/>
      </rPr>
      <t xml:space="preserve"> non-vested shares and </t>
    </r>
    <r>
      <rPr>
        <sz val="10"/>
        <color rgb="FF000000"/>
        <rFont val="Inherit"/>
      </rPr>
      <t>155,575</t>
    </r>
    <r>
      <rPr>
        <sz val="10"/>
        <color theme="1"/>
        <rFont val="Inherit"/>
      </rPr>
      <t xml:space="preserve"> options were issued to various employees. The non-vested shares vest in full at the end of four years while the options vest in full at the end of three years. On December 2, 2013, 30,626 options were issued that vest in full at the end of three years. On January 2, 2014, 9,135 non-vested shares and 30,447 options were issued. Both the non-vested shares and the options vest in full at the end of three years. On April 1, 2014, 243,446 PSU's, 811,540 options and 129,453 RSU's were issued that will vest in full at the end of three years. On June 10, 2014, 12,712 RSU's were issued that vest in full after one year. As a result of the termination of the Hillshire merger agreement, on July 8, 2014, 180,000 RSU's were awarded to employees who did not previously participate in the Company's equity incentive plan, which vest in full on March 13, 2015.</t>
    </r>
  </si>
  <si>
    <t>The following table summarizes the equity option transactions under the 2013 Omnibus Plan:</t>
  </si>
  <si>
    <t>(140,276</t>
  </si>
  <si>
    <r>
      <t xml:space="preserve">None were exercisable as of </t>
    </r>
    <r>
      <rPr>
        <sz val="10"/>
        <color rgb="FF000000"/>
        <rFont val="Inherit"/>
      </rPr>
      <t>September 28, 2014</t>
    </r>
    <r>
      <rPr>
        <sz val="10"/>
        <color theme="1"/>
        <rFont val="Inherit"/>
      </rPr>
      <t>.</t>
    </r>
  </si>
  <si>
    <r>
      <t xml:space="preserve">The Company currently uses the Black-Scholes pricing model as its method of valuation for equity option awards. The fair value of the options granted during the nin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respectively, was estimated on the date of the grant with the following weighted average assumptions:</t>
    </r>
  </si>
  <si>
    <t>Risk-free interest rate</t>
  </si>
  <si>
    <t>%</t>
  </si>
  <si>
    <t>Expected time to option exercise</t>
  </si>
  <si>
    <t>6.50 years</t>
  </si>
  <si>
    <t>Expected volatility of Pinnacle Foods Inc. stock</t>
  </si>
  <si>
    <t>Expected dividend yield on Pinnacle Foods Inc. stock</t>
  </si>
  <si>
    <t>*</t>
  </si>
  <si>
    <t xml:space="preserve">* Dividend yield is based on the weighted average of the expected yield at the time of each grant, 3.6% in 2013, resulting from options granted at the IPO price of $20.00 a share. </t>
  </si>
  <si>
    <t>Volatility was based on the average volatility of a group of publicly traded food companies. The Company estimates the annual forfeiture rates to be approximately 10% under its long-term incentive plans.</t>
  </si>
  <si>
    <t>The following table summarizes the changes in non-vested shares and Restricted Stock Units ("RSU's").</t>
  </si>
  <si>
    <t>Shares</t>
  </si>
  <si>
    <t>(87,254</t>
  </si>
  <si>
    <t>Vested</t>
  </si>
  <si>
    <t>(274,872</t>
  </si>
  <si>
    <t>The fair value of the non-vested shares and RSU's is determined based on the quoted price of the Company's stock at the date of grant.</t>
  </si>
  <si>
    <t>The following table summarizes the changes in Performance Share Units ("PSU's").</t>
  </si>
  <si>
    <t>Number of</t>
  </si>
  <si>
    <t>Instruments</t>
  </si>
  <si>
    <t>(5,164</t>
  </si>
  <si>
    <r>
      <t xml:space="preserve">The Company estimated the fair value of PSU's at the date of grant using a Monte Carlo simulation. The fair value of the PSU's granted during the nine months ended </t>
    </r>
    <r>
      <rPr>
        <sz val="10"/>
        <color rgb="FF000000"/>
        <rFont val="Inherit"/>
      </rPr>
      <t>September 28, 2014</t>
    </r>
    <r>
      <rPr>
        <sz val="10"/>
        <color theme="1"/>
        <rFont val="Inherit"/>
      </rPr>
      <t>, was estimated on the date of the grant with the following assumptions:</t>
    </r>
  </si>
  <si>
    <t>Expected term</t>
  </si>
  <si>
    <t>3.00 years</t>
  </si>
  <si>
    <t>Expected volatility</t>
  </si>
  <si>
    <t>Expected dividend yield</t>
  </si>
  <si>
    <t>Other Comprehensive Earnings</t>
  </si>
  <si>
    <r>
      <t xml:space="preserve">The following table presents amounts reclassified out of Accumulated Other Comprehensive Loss ("AOCL") and into Net earnings for the </t>
    </r>
    <r>
      <rPr>
        <sz val="10"/>
        <color rgb="FF000000"/>
        <rFont val="Inherit"/>
      </rPr>
      <t>three and nine months</t>
    </r>
    <r>
      <rPr>
        <sz val="10"/>
        <color theme="1"/>
        <rFont val="Inherit"/>
      </rPr>
      <t xml:space="preserve"> ended </t>
    </r>
    <r>
      <rPr>
        <sz val="10"/>
        <color rgb="FF000000"/>
        <rFont val="Inherit"/>
      </rPr>
      <t>September 28, 2014</t>
    </r>
    <r>
      <rPr>
        <sz val="10"/>
        <color theme="1"/>
        <rFont val="Inherit"/>
      </rPr>
      <t xml:space="preserve"> and September 29, 2013.</t>
    </r>
  </si>
  <si>
    <t>Gain/(Loss)</t>
  </si>
  <si>
    <t>Amounts Reclassified from AOCL</t>
  </si>
  <si>
    <t>Details about Accumulated Other Comprehensive Earnings Components</t>
  </si>
  <si>
    <t>Reclassified from AOCL to:</t>
  </si>
  <si>
    <t>Gains and losses on financial instrument contracts</t>
  </si>
  <si>
    <t>Interest rate contracts</t>
  </si>
  <si>
    <t>(279</t>
  </si>
  <si>
    <t>(15</t>
  </si>
  <si>
    <t>(525</t>
  </si>
  <si>
    <t>(3,961</t>
  </si>
  <si>
    <t>Foreign exchange contracts</t>
  </si>
  <si>
    <t>Total pre-tax</t>
  </si>
  <si>
    <t>(144</t>
  </si>
  <si>
    <t>(2,825</t>
  </si>
  <si>
    <t>Tax (expense) benefit</t>
  </si>
  <si>
    <t>(239</t>
  </si>
  <si>
    <t>(301</t>
  </si>
  <si>
    <t>Deferred tax (expense)</t>
  </si>
  <si>
    <t>(9,070</t>
  </si>
  <si>
    <t>(a)</t>
  </si>
  <si>
    <t>Net of tax</t>
  </si>
  <si>
    <t>(108</t>
  </si>
  <si>
    <t>(10,960</t>
  </si>
  <si>
    <t>Pension actuarial assumption adjustments</t>
  </si>
  <si>
    <t>Amortization of actuarial loss</t>
  </si>
  <si>
    <t>(353</t>
  </si>
  <si>
    <t>(169</t>
  </si>
  <si>
    <t>(1,072</t>
  </si>
  <si>
    <t>(b)</t>
  </si>
  <si>
    <t>(2</t>
  </si>
  <si>
    <t>(217</t>
  </si>
  <si>
    <t>(104</t>
  </si>
  <si>
    <t>(659</t>
  </si>
  <si>
    <t>Net reclassifications into net earnings</t>
  </si>
  <si>
    <t>(17</t>
  </si>
  <si>
    <t>(11,619</t>
  </si>
  <si>
    <t>(a) See Notes 11 and 15 for additional details.</t>
  </si>
  <si>
    <r>
      <t xml:space="preserve">(b) This is included in the computation of net periodic pension cost (see </t>
    </r>
    <r>
      <rPr>
        <sz val="10"/>
        <color rgb="FF000000"/>
        <rFont val="Inherit"/>
      </rPr>
      <t>Note 10</t>
    </r>
    <r>
      <rPr>
        <sz val="10"/>
        <color theme="1"/>
        <rFont val="Inherit"/>
      </rPr>
      <t xml:space="preserve"> for additional details).</t>
    </r>
  </si>
  <si>
    <t>Earnings Per Share</t>
  </si>
  <si>
    <t xml:space="preserve">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t>
  </si>
  <si>
    <t>Weighted-average common shares</t>
  </si>
  <si>
    <t>Effect of dilutive securities:</t>
  </si>
  <si>
    <t>Dilutive potential common shares</t>
  </si>
  <si>
    <r>
      <t xml:space="preserve">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For the three and nine months ended </t>
    </r>
    <r>
      <rPr>
        <sz val="10"/>
        <color rgb="FF000000"/>
        <rFont val="Inherit"/>
      </rPr>
      <t>September 28, 2014</t>
    </r>
    <r>
      <rPr>
        <sz val="10"/>
        <color theme="1"/>
        <rFont val="Inherit"/>
      </rPr>
      <t xml:space="preserve">, conversion of stock options, non-vested shares, RSU's and PSU's totaling 835,018 and 920,839, respectively, into common share equivalents were excluded from this calculation as their effect would have been anti-dilutive. For the three and nine months ended </t>
    </r>
    <r>
      <rPr>
        <sz val="10"/>
        <color rgb="FF000000"/>
        <rFont val="Inherit"/>
      </rPr>
      <t>September 29, 2013</t>
    </r>
    <r>
      <rPr>
        <sz val="10"/>
        <color theme="1"/>
        <rFont val="Inherit"/>
      </rPr>
      <t xml:space="preserve">, conversion of stock options and non-vested shares totaling </t>
    </r>
    <r>
      <rPr>
        <sz val="10"/>
        <color rgb="FF000000"/>
        <rFont val="Inherit"/>
      </rPr>
      <t>180,297</t>
    </r>
    <r>
      <rPr>
        <sz val="10"/>
        <color theme="1"/>
        <rFont val="Inherit"/>
      </rPr>
      <t xml:space="preserve"> and 2,454,101, respectively, into common share equivalents were excluded from this calculation as their effect would have been anti-dilutive.</t>
    </r>
  </si>
  <si>
    <t>Balance Sheet Information</t>
  </si>
  <si>
    <t>Balance Sheet Information [Abstract]</t>
  </si>
  <si>
    <r>
      <t xml:space="preserve">Accounts Receivable. </t>
    </r>
    <r>
      <rPr>
        <sz val="10"/>
        <color theme="1"/>
        <rFont val="Inherit"/>
      </rPr>
      <t>Customer accounts receivable are recorded at the invoiced amount and do not bear interest. The allowance for cash discounts, returns and bad debts is the Company's best estimate of the amount of uncollectible amounts in its existing accounts receivable. The Company determines the allowance based on historical discounts taken and write-off experience. The Company reviews its allowance for doubtful accounts quarterly. Account balances are charged off against the allowance when the Company concludes it is probable the receivable will not be recovered. The Company does not have any off-balance sheet credit exposure related to its customers. Accounts receivable are as follows:</t>
    </r>
  </si>
  <si>
    <t>December 29, 2013</t>
  </si>
  <si>
    <t>Customers</t>
  </si>
  <si>
    <t>Allowances for cash discounts, bad debts and returns</t>
  </si>
  <si>
    <t>(6,658</t>
  </si>
  <si>
    <t>(5,849</t>
  </si>
  <si>
    <t>Subtotal</t>
  </si>
  <si>
    <t>Other receivables</t>
  </si>
  <si>
    <r>
      <t xml:space="preserve">Inventories. </t>
    </r>
    <r>
      <rPr>
        <sz val="10"/>
        <color theme="1"/>
        <rFont val="Inherit"/>
      </rPr>
      <t>Inventories are as follows:</t>
    </r>
  </si>
  <si>
    <t>December 29,</t>
  </si>
  <si>
    <t>Raw materials, containers and supplies</t>
  </si>
  <si>
    <t>Finished product</t>
  </si>
  <si>
    <t>The Company has various purchase commitments for raw materials, containers, supplies and certain finished products incident to the ordinary course of business. Such commitments are not at prices in excess of current market.</t>
  </si>
  <si>
    <r>
      <t xml:space="preserve">Other Current Assets. </t>
    </r>
    <r>
      <rPr>
        <sz val="10"/>
        <color theme="1"/>
        <rFont val="Inherit"/>
      </rPr>
      <t>Other Current Assets are as follows:</t>
    </r>
  </si>
  <si>
    <t>Prepaid expenses</t>
  </si>
  <si>
    <t>Prepaid income taxes</t>
  </si>
  <si>
    <t>Assets held for sale</t>
  </si>
  <si>
    <t>Assets held for sale was comprised of our closed plant in Millsboro, DE, which was sold on September 15, 2014 for cash of $2.3 million.</t>
  </si>
  <si>
    <r>
      <t xml:space="preserve">Plant Assets. </t>
    </r>
    <r>
      <rPr>
        <sz val="10"/>
        <color theme="1"/>
        <rFont val="Inherit"/>
      </rPr>
      <t>Plant assets are as follows:</t>
    </r>
  </si>
  <si>
    <t>Land</t>
  </si>
  <si>
    <t>Buildings</t>
  </si>
  <si>
    <t>Machinery and equipment</t>
  </si>
  <si>
    <t>Projects in progress</t>
  </si>
  <si>
    <t>Accumulated depreciation</t>
  </si>
  <si>
    <t>(339,572</t>
  </si>
  <si>
    <t>(297,103</t>
  </si>
  <si>
    <r>
      <t xml:space="preserve">Depreciation was </t>
    </r>
    <r>
      <rPr>
        <sz val="10"/>
        <color rgb="FF000000"/>
        <rFont val="Inherit"/>
      </rPr>
      <t>$16,831</t>
    </r>
    <r>
      <rPr>
        <sz val="10"/>
        <color theme="1"/>
        <rFont val="Inherit"/>
      </rPr>
      <t xml:space="preserve"> and $49,428 during the </t>
    </r>
    <r>
      <rPr>
        <sz val="10"/>
        <color rgb="FF000000"/>
        <rFont val="Inherit"/>
      </rPr>
      <t>three and nine months</t>
    </r>
    <r>
      <rPr>
        <sz val="10"/>
        <color theme="1"/>
        <rFont val="Inherit"/>
      </rPr>
      <t xml:space="preserve"> ended </t>
    </r>
    <r>
      <rPr>
        <sz val="10"/>
        <color rgb="FF000000"/>
        <rFont val="Inherit"/>
      </rPr>
      <t>September 28, 2014</t>
    </r>
    <r>
      <rPr>
        <sz val="10"/>
        <color theme="1"/>
        <rFont val="Inherit"/>
      </rPr>
      <t xml:space="preserve">, respectively. Depreciation was </t>
    </r>
    <r>
      <rPr>
        <sz val="10"/>
        <color rgb="FF000000"/>
        <rFont val="Inherit"/>
      </rPr>
      <t>$15,786</t>
    </r>
    <r>
      <rPr>
        <sz val="10"/>
        <color theme="1"/>
        <rFont val="Inherit"/>
      </rPr>
      <t xml:space="preserve"> and $46,067 during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respectively.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Machinery and equipment included assets under capital lease with a book value of </t>
    </r>
    <r>
      <rPr>
        <sz val="10"/>
        <color rgb="FF000000"/>
        <rFont val="Inherit"/>
      </rPr>
      <t>$19,901</t>
    </r>
    <r>
      <rPr>
        <sz val="10"/>
        <color theme="1"/>
        <rFont val="Inherit"/>
      </rPr>
      <t xml:space="preserve"> and </t>
    </r>
    <r>
      <rPr>
        <sz val="10"/>
        <color rgb="FF000000"/>
        <rFont val="Inherit"/>
      </rPr>
      <t>$19,168</t>
    </r>
    <r>
      <rPr>
        <sz val="10"/>
        <color theme="1"/>
        <rFont val="Inherit"/>
      </rPr>
      <t xml:space="preserve"> (net of accumulated depreciation of </t>
    </r>
    <r>
      <rPr>
        <sz val="10"/>
        <color rgb="FF000000"/>
        <rFont val="Inherit"/>
      </rPr>
      <t>$10,605</t>
    </r>
    <r>
      <rPr>
        <sz val="10"/>
        <color theme="1"/>
        <rFont val="Inherit"/>
      </rPr>
      <t xml:space="preserve"> and </t>
    </r>
    <r>
      <rPr>
        <sz val="10"/>
        <color rgb="FF000000"/>
        <rFont val="Inherit"/>
      </rPr>
      <t>$9,425</t>
    </r>
    <r>
      <rPr>
        <sz val="10"/>
        <color theme="1"/>
        <rFont val="Inherit"/>
      </rPr>
      <t>), respectively.</t>
    </r>
  </si>
  <si>
    <r>
      <t>Accrued Liabilities.</t>
    </r>
    <r>
      <rPr>
        <sz val="10"/>
        <color theme="1"/>
        <rFont val="Inherit"/>
      </rPr>
      <t xml:space="preserve"> Accrued liabilities are as follows:</t>
    </r>
  </si>
  <si>
    <t>Employee compensation and benefits</t>
  </si>
  <si>
    <t>Interest payable</t>
  </si>
  <si>
    <t>Consumer coupons</t>
  </si>
  <si>
    <t xml:space="preserve">Accrued restructuring charges </t>
  </si>
  <si>
    <t>Accrued financial instrument contracts (see Note 11)</t>
  </si>
  <si>
    <t>Other</t>
  </si>
  <si>
    <r>
      <t>Other Long-Term Liabilities.</t>
    </r>
    <r>
      <rPr>
        <sz val="10"/>
        <color theme="1"/>
        <rFont val="Inherit"/>
      </rPr>
      <t xml:space="preserve"> Other long-term liabilities are as follows:</t>
    </r>
  </si>
  <si>
    <t> Employee compensation and benefits</t>
  </si>
  <si>
    <t> Long-term rent liability and deferred rent allowances</t>
  </si>
  <si>
    <t> Liability for uncertain tax positions</t>
  </si>
  <si>
    <t> Accrued financial instrument contracts (see Note 11)</t>
  </si>
  <si>
    <t> Other</t>
  </si>
  <si>
    <t>Goodwill, Tradename and Other Assets</t>
  </si>
  <si>
    <t>Goodwill and Intangible Assets Disclosure [Abstract]</t>
  </si>
  <si>
    <t>Goodwill And Other Assets</t>
  </si>
  <si>
    <t>Goodwill, Tradenames and Other Assets</t>
  </si>
  <si>
    <t>Goodwill by segment is as follows:</t>
  </si>
  <si>
    <t>Birds Eye</t>
  </si>
  <si>
    <t>Frozen</t>
  </si>
  <si>
    <t>Duncan</t>
  </si>
  <si>
    <t>Hines</t>
  </si>
  <si>
    <t>Grocery</t>
  </si>
  <si>
    <t>Specialty</t>
  </si>
  <si>
    <t>Foods</t>
  </si>
  <si>
    <t>Balance, December 29, 2013</t>
  </si>
  <si>
    <t>Gilster acquisition (Note 3)</t>
  </si>
  <si>
    <t>Balance, September 28, 2014</t>
  </si>
  <si>
    <t>The authoritative guidance for business combinations requires that all business combinations be accounted for at fair value under the acquisition method of accounting. The authoritative guidance for goodwill provides that goodwill will not be amortized, but will be tested for impairment on an annual basis or more often when events indicate. The Company completed its annual testing as of August 4, 2014, which indicated no impairment.</t>
  </si>
  <si>
    <t>The Gilster acquisition was accounted for in accordance with the authoritative guidance for business combinations and resulted in $9,550 of goodwill being recorded in the second quarter of 2014.</t>
  </si>
  <si>
    <t>Tradenames by segment are as follows:</t>
  </si>
  <si>
    <t> Birds Eye</t>
  </si>
  <si>
    <t> Duncan Hines</t>
  </si>
  <si>
    <t> Specialty</t>
  </si>
  <si>
    <t> Frozen</t>
  </si>
  <si>
    <t> Grocery</t>
  </si>
  <si>
    <t> Foods</t>
  </si>
  <si>
    <t> Total</t>
  </si>
  <si>
    <t>The authoritative guidance for indefinite-lived assets provides that indefinite-lived assets will not be amortized, but will be tested for impairment on an annual basis or more often when events indicate. The Company completed its annual testing as of August 4, 2014, which indicated no impairment.</t>
  </si>
  <si>
    <t>Other Assets</t>
  </si>
  <si>
    <t>Weighted</t>
  </si>
  <si>
    <t>Avg Life</t>
  </si>
  <si>
    <t>Gross</t>
  </si>
  <si>
    <t>Carrying</t>
  </si>
  <si>
    <t>Amount</t>
  </si>
  <si>
    <t>Accumulated</t>
  </si>
  <si>
    <t>Amortization</t>
  </si>
  <si>
    <t>Net</t>
  </si>
  <si>
    <t>Amortizable intangibles</t>
  </si>
  <si>
    <t>Recipes</t>
  </si>
  <si>
    <t>(39,607</t>
  </si>
  <si>
    <t>Customer relationships - Distributors</t>
  </si>
  <si>
    <t>(39,066</t>
  </si>
  <si>
    <t>Customer relationships - Food Service</t>
  </si>
  <si>
    <t>(36,143</t>
  </si>
  <si>
    <t>Customer relationships - Private Label</t>
  </si>
  <si>
    <t>(9,214</t>
  </si>
  <si>
    <t>License</t>
  </si>
  <si>
    <t>(4,212</t>
  </si>
  <si>
    <t>Total amortizable intangibles</t>
  </si>
  <si>
    <t>(128,242</t>
  </si>
  <si>
    <t>(24,241</t>
  </si>
  <si>
    <t>Financial instruments (see note 11)</t>
  </si>
  <si>
    <t>Other (1)</t>
  </si>
  <si>
    <t>Total other assets, net</t>
  </si>
  <si>
    <t>Amortizable intangibles by segment</t>
  </si>
  <si>
    <t>Birds Eye Frozen</t>
  </si>
  <si>
    <t>Duncan Hines Grocery</t>
  </si>
  <si>
    <t>Specialty Foods</t>
  </si>
  <si>
    <t>(35,645</t>
  </si>
  <si>
    <t>(34,518</t>
  </si>
  <si>
    <t>(35,291</t>
  </si>
  <si>
    <t>(9,078</t>
  </si>
  <si>
    <t>(3,162</t>
  </si>
  <si>
    <t>(117,694</t>
  </si>
  <si>
    <t>(21,198</t>
  </si>
  <si>
    <r>
      <t xml:space="preserve">(1) As of </t>
    </r>
    <r>
      <rPr>
        <sz val="10"/>
        <color rgb="FF000000"/>
        <rFont val="Times New Roman"/>
        <family val="1"/>
      </rPr>
      <t>September 28, 2014</t>
    </r>
    <r>
      <rPr>
        <sz val="10"/>
        <color theme="1"/>
        <rFont val="Inherit"/>
      </rPr>
      <t xml:space="preserve"> and </t>
    </r>
    <r>
      <rPr>
        <sz val="10"/>
        <color rgb="FF000000"/>
        <rFont val="Times New Roman"/>
        <family val="1"/>
      </rPr>
      <t>December 29, 2013</t>
    </r>
    <r>
      <rPr>
        <sz val="10"/>
        <color theme="1"/>
        <rFont val="Inherit"/>
      </rPr>
      <t>, Other primarily consists of security deposits and supplemental savings plan investments.</t>
    </r>
  </si>
  <si>
    <r>
      <t xml:space="preserve">Amortization of intangible assets was </t>
    </r>
    <r>
      <rPr>
        <sz val="10"/>
        <color rgb="FF000000"/>
        <rFont val="Inherit"/>
      </rPr>
      <t>$3,187</t>
    </r>
    <r>
      <rPr>
        <sz val="10"/>
        <color theme="1"/>
        <rFont val="Inherit"/>
      </rPr>
      <t xml:space="preserve"> and $10,548 for the </t>
    </r>
    <r>
      <rPr>
        <sz val="10"/>
        <color rgb="FF000000"/>
        <rFont val="Inherit"/>
      </rPr>
      <t>three and nine months</t>
    </r>
    <r>
      <rPr>
        <sz val="10"/>
        <color theme="1"/>
        <rFont val="Inherit"/>
      </rPr>
      <t xml:space="preserve"> ended </t>
    </r>
    <r>
      <rPr>
        <sz val="10"/>
        <color rgb="FF000000"/>
        <rFont val="Times New Roman"/>
        <family val="1"/>
      </rPr>
      <t>September 28, 2014</t>
    </r>
    <r>
      <rPr>
        <sz val="10"/>
        <color theme="1"/>
        <rFont val="Inherit"/>
      </rPr>
      <t xml:space="preserve">, respectively. Amortization of intangible assets was </t>
    </r>
    <r>
      <rPr>
        <sz val="10"/>
        <color rgb="FF000000"/>
        <rFont val="Inherit"/>
      </rPr>
      <t>$3,872</t>
    </r>
    <r>
      <rPr>
        <sz val="10"/>
        <color theme="1"/>
        <rFont val="Inherit"/>
      </rPr>
      <t xml:space="preserve"> and $11,616 for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respectively. Estimated amortization expense for each of the next five years and thereafter is as follows: remainder of 2014 - </t>
    </r>
    <r>
      <rPr>
        <sz val="10"/>
        <color rgb="FF000000"/>
        <rFont val="Inherit"/>
      </rPr>
      <t>$3,200</t>
    </r>
    <r>
      <rPr>
        <sz val="10"/>
        <color theme="1"/>
        <rFont val="Inherit"/>
      </rPr>
      <t xml:space="preserve">; 2015 - </t>
    </r>
    <r>
      <rPr>
        <sz val="10"/>
        <color rgb="FF000000"/>
        <rFont val="Inherit"/>
      </rPr>
      <t>$12,200</t>
    </r>
    <r>
      <rPr>
        <sz val="10"/>
        <color theme="1"/>
        <rFont val="Inherit"/>
      </rPr>
      <t xml:space="preserve">; 2016 - </t>
    </r>
    <r>
      <rPr>
        <sz val="10"/>
        <color rgb="FF000000"/>
        <rFont val="Inherit"/>
      </rPr>
      <t>$11,000</t>
    </r>
    <r>
      <rPr>
        <sz val="10"/>
        <color theme="1"/>
        <rFont val="Inherit"/>
      </rPr>
      <t xml:space="preserve">; 2017 - </t>
    </r>
    <r>
      <rPr>
        <sz val="10"/>
        <color rgb="FF000000"/>
        <rFont val="Inherit"/>
      </rPr>
      <t>$6,400</t>
    </r>
    <r>
      <rPr>
        <sz val="10"/>
        <color theme="1"/>
        <rFont val="Inherit"/>
      </rPr>
      <t xml:space="preserve">; 2018 - </t>
    </r>
    <r>
      <rPr>
        <sz val="10"/>
        <color rgb="FF000000"/>
        <rFont val="Inherit"/>
      </rPr>
      <t>$4,700</t>
    </r>
    <r>
      <rPr>
        <sz val="10"/>
        <color theme="1"/>
        <rFont val="Inherit"/>
      </rPr>
      <t xml:space="preserve"> and thereafter - </t>
    </r>
    <r>
      <rPr>
        <sz val="10"/>
        <color rgb="FF000000"/>
        <rFont val="Inherit"/>
      </rPr>
      <t>$77,700</t>
    </r>
    <r>
      <rPr>
        <sz val="10"/>
        <color theme="1"/>
        <rFont val="Inherit"/>
      </rPr>
      <t xml:space="preserve">. As of </t>
    </r>
    <r>
      <rPr>
        <sz val="10"/>
        <color rgb="FF000000"/>
        <rFont val="Times New Roman"/>
        <family val="1"/>
      </rPr>
      <t>September 28, 2014</t>
    </r>
    <r>
      <rPr>
        <sz val="10"/>
        <color theme="1"/>
        <rFont val="Inherit"/>
      </rPr>
      <t>, Food Service and Private Label customer relationships were fully amortized.</t>
    </r>
  </si>
  <si>
    <r>
      <t xml:space="preserve">All debt acquisition costs, which relate to the senior secured credit facility and Senior Notes are amortized into interest expense over the life of the related debt using the effective interest method. On July 8, 2014, the Company paid $200.0 million of the Tranche G Term Loans with a combination of the Hillshire merger termination fee payment and cash on hand. As part of this pay down, the Company wrote off debt acquisition costs of $983. In addition, amortization of debt acquisition costs was $987 and $3,043 during the </t>
    </r>
    <r>
      <rPr>
        <sz val="10"/>
        <color rgb="FF000000"/>
        <rFont val="Inherit"/>
      </rPr>
      <t>three and nine months</t>
    </r>
    <r>
      <rPr>
        <sz val="10"/>
        <color theme="1"/>
        <rFont val="Inherit"/>
      </rPr>
      <t xml:space="preserve"> ended </t>
    </r>
    <r>
      <rPr>
        <sz val="10"/>
        <color rgb="FF000000"/>
        <rFont val="Times New Roman"/>
        <family val="1"/>
      </rPr>
      <t>September 28, 2014</t>
    </r>
    <r>
      <rPr>
        <sz val="10"/>
        <color theme="1"/>
        <rFont val="Inherit"/>
      </rPr>
      <t xml:space="preserve">, respectively. As part of the Refinancing (defined in Note 9) and debt repayments including usage of the proceeds from the IPO, the Company expensed financing costs of $4,762 and wrote off debt acquisition costs of $12,725. In addition, amortization of debt acquisition costs was </t>
    </r>
    <r>
      <rPr>
        <sz val="10"/>
        <color rgb="FF000000"/>
        <rFont val="Inherit"/>
      </rPr>
      <t>$623</t>
    </r>
    <r>
      <rPr>
        <sz val="10"/>
        <color theme="1"/>
        <rFont val="Inherit"/>
      </rPr>
      <t xml:space="preserve"> and $3,378 during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respectively. The July 8, 2014, principal payment and the Refinancing are described in further detail in </t>
    </r>
    <r>
      <rPr>
        <sz val="10"/>
        <color rgb="FF000000"/>
        <rFont val="Inherit"/>
      </rPr>
      <t>Note 9</t>
    </r>
    <r>
      <rPr>
        <sz val="10"/>
        <color theme="1"/>
        <rFont val="Inherit"/>
      </rPr>
      <t xml:space="preserve"> of the Consolidated Financial Statements "Debt and Interest Expense".</t>
    </r>
  </si>
  <si>
    <t>The following summarizes debt acquisition costs activity:</t>
  </si>
  <si>
    <t>2014 - Additions</t>
  </si>
  <si>
    <t>           Amortization</t>
  </si>
  <si>
    <t>(3,043</t>
  </si>
  <si>
    <t>           Write off</t>
  </si>
  <si>
    <t>(983</t>
  </si>
  <si>
    <t>Debt and Interest Expense</t>
  </si>
  <si>
    <t>Debt Disclosure [Abstract]</t>
  </si>
  <si>
    <t>Debt And Interest Expense</t>
  </si>
  <si>
    <t xml:space="preserve">Debt and Interest Expense </t>
  </si>
  <si>
    <t>- Notes payable</t>
  </si>
  <si>
    <t>Total short-term borrowings</t>
  </si>
  <si>
    <t>Long-term debt</t>
  </si>
  <si>
    <t>- Amended Credit Agreement - Tranche G Term Loans due 2020</t>
  </si>
  <si>
    <t>1,409,625</t>
  </si>
  <si>
    <t>- Amended Credit Agreement - Tranche H Term Loans due 2020</t>
  </si>
  <si>
    <t>521,063</t>
  </si>
  <si>
    <t>- 4.875% Senior Notes due 2021</t>
  </si>
  <si>
    <t>350,000</t>
  </si>
  <si>
    <t>- 3.0% Note payable to Gilster Mary Lee Corporation due 2018</t>
  </si>
  <si>
    <t>13,385</t>
  </si>
  <si>
    <t>- Unamortized discount on long term debt</t>
  </si>
  <si>
    <t>(13,323</t>
  </si>
  <si>
    <t>(16,085</t>
  </si>
  <si>
    <t>- Capital lease obligations</t>
  </si>
  <si>
    <t>Less: current portion of long-term obligations</t>
  </si>
  <si>
    <t>Total long-term debt</t>
  </si>
  <si>
    <t>Interest expense, third party</t>
  </si>
  <si>
    <t>Related party interest expense (Note 13)</t>
  </si>
  <si>
    <t>Amortization of debt acquisition costs (Note 8)</t>
  </si>
  <si>
    <t>Write-off of debt acquisition costs (Note 8)</t>
  </si>
  <si>
    <t>Write-off of original issue discount</t>
  </si>
  <si>
    <t>Financing costs (Note 8)</t>
  </si>
  <si>
    <t>Interest rate swap losses (Note 11)</t>
  </si>
  <si>
    <t>Total interest expense</t>
  </si>
  <si>
    <t>Amended Credit Agreement</t>
  </si>
  <si>
    <t>On July 8, 2014, the Company paid $200.0 million of the Tranche G Term Loans with a combination of the Hillshire merger termination fee payment and cash on hand. As part of the pay down, the Company wrote off $0.9 million existing original issue discount and $1.0 million of debt acquisition costs.</t>
  </si>
  <si>
    <t>As of September 28, 2014, Pinnacle Foods Finance achieved a total net leverage ratio of less than 4.25:1.0, which will result in a 25 basis point reduction on the interest rate on our Second Amended and Restated Credit Agreement (defined below). The lower rate will take effect immediately subsequent to our quarterly certification to the Administrative Agent which will occur after the filing of this quarterly 10-Q report.</t>
  </si>
  <si>
    <r>
      <t xml:space="preserve">On April 3, 2013, the Company completed its IPO which is further described in Note 1. A portion of the proceeds was used to redeem the entire $465.0 million in aggregate principal amount of Pinnacle Foods Finance's 9.25% Senior Notes at a redemption price of 100.0%. This is explained in greater detail under the section titled, </t>
    </r>
    <r>
      <rPr>
        <i/>
        <sz val="10"/>
        <color theme="1"/>
        <rFont val="Inherit"/>
      </rPr>
      <t>“Senior and Other Notes.</t>
    </r>
    <r>
      <rPr>
        <sz val="10"/>
        <color theme="1"/>
        <rFont val="Inherit"/>
      </rPr>
      <t xml:space="preserve">” The remaining net proceeds, together with cash on hand, were used to repay $202.0 million of term loans under the then existing Senior Secured Credit Agreement. </t>
    </r>
  </si>
  <si>
    <r>
      <t xml:space="preserve">On April 29, 2013, Pinnacle Foods Finance, entered into the Second Amendment to the Amended and Restated Credit Agreement (the “Second Amended and Restated Credit Agreement”), which provided for a </t>
    </r>
    <r>
      <rPr>
        <sz val="10"/>
        <color rgb="FF000000"/>
        <rFont val="Times New Roman"/>
        <family val="1"/>
      </rPr>
      <t>seven</t>
    </r>
    <r>
      <rPr>
        <sz val="10"/>
        <color theme="1"/>
        <rFont val="Inherit"/>
      </rPr>
      <t xml:space="preserve"> year term loan facility in the amount of $1,630.0 million (the "Tranche G Term Loans"). Pursuant to the terms of the Second Amended and Restated Credit Agreement, the Company replaced its previous Credit Agreement (the “Existing Senior Secured Credit Agreement”) with a </t>
    </r>
    <r>
      <rPr>
        <sz val="10"/>
        <color rgb="FF000000"/>
        <rFont val="Times New Roman"/>
        <family val="1"/>
      </rPr>
      <t>five</t>
    </r>
    <r>
      <rPr>
        <sz val="10"/>
        <color theme="1"/>
        <rFont val="Inherit"/>
      </rPr>
      <t xml:space="preserve"> year $150.0 million revolving credit facility. Additionally, Pinnacle Foods Finance issued </t>
    </r>
    <r>
      <rPr>
        <sz val="10"/>
        <color rgb="FF000000"/>
        <rFont val="Times New Roman"/>
        <family val="1"/>
      </rPr>
      <t>4.875%</t>
    </r>
    <r>
      <rPr>
        <sz val="10"/>
        <color theme="1"/>
        <rFont val="Inherit"/>
      </rPr>
      <t xml:space="preserve"> Senior Notes in the aggregate principal amount of $350.0 million (the "4.875% Senior Notes") due 2021.</t>
    </r>
  </si>
  <si>
    <t>In accordance with the terms of the Second Amended and Restated Credit Agreement, Pinnacle Foods Finance used a portion of the proceeds from the Tranche G Term Loans and the 4.875% Senior Notes issuance to (i) repay all existing indebtedness outstanding under the Existing Senior Secured Credit Agreement, consisting of (a) $38.1 million of Tranche B Non-Extended Term Loans, (b) $634.7 million of Tranche B Extended Term Loans, (c) $396.0 million of Tranche E Term Loans and (d) $446.6 million of Tranche F Term Loans and (ii) redeem the entire $400.0 million in aggregate principal amount of Pinnacle Foods Finance's 8.25% Senior Notes due 2017 at a redemption price of 108.5% (the "Refinancing").</t>
  </si>
  <si>
    <r>
      <t xml:space="preserve">In connection with the Refinancing, Pinnacle Foods Finance incurred deferred financing fees which are detailed in </t>
    </r>
    <r>
      <rPr>
        <sz val="10"/>
        <color rgb="FF000000"/>
        <rFont val="Times New Roman"/>
        <family val="1"/>
      </rPr>
      <t>Note 8</t>
    </r>
    <r>
      <rPr>
        <sz val="10"/>
        <color theme="1"/>
        <rFont val="Inherit"/>
      </rPr>
      <t xml:space="preserve"> to the Consolidated Financial Statements, "Goodwill, Tradenames and Other Assets". Also, Pinnacle Foods Finance incurred $4,075 of original issue discount on the new Tranche G Term Loans, and wrote off $2,182 of existing original issue discount.</t>
    </r>
  </si>
  <si>
    <t>To partially fund the Wish-Bone acquisition, on October 1, 2013 as described in Note 3, Pinnacle Foods Finance entered into an amendment to the Second Amended and Restated Credit Agreement (the “Amended Credit Agreement”) in the form of incremental term loans in the amount of $525.0 million (the “Tranche H Term Loans”). The Tranche H Term Loans have consistent terms with the Tranche G Term Loans. In connection with Tranche H Term Loans, Pinnacle Foods Finance incurred $8.5 million of original issue discount and deferred financing fees of $10.5 million. The stated maturity dates are: April 29, 2020 for the Tranche G Loans and the Tranche H Term Loans, and April 29, 2018 for the revolving credit facility.</t>
  </si>
  <si>
    <r>
      <t xml:space="preserve">Pinnacle Foods Finance's borrowings under the Amended Credit Agreement, bear interest at a floating rate and are maintained as base rate loans or as eurocurrency rate loans. Base rate loans bear interest at the base rate plus the applicable base rate margin, as described in the Amended Credit Agreement. The base rate is defined as the highest of (i) the administrative agent's prime rate, (ii) the federal funds effective rate plus 1/2 of 1% and (iii) the eurocurrency rate that would be payable on such day for a eurocurrency rate loan with a one-month interest period plus </t>
    </r>
    <r>
      <rPr>
        <sz val="10"/>
        <color rgb="FF000000"/>
        <rFont val="Inherit"/>
      </rPr>
      <t>1%</t>
    </r>
    <r>
      <rPr>
        <sz val="10"/>
        <color theme="1"/>
        <rFont val="Inherit"/>
      </rPr>
      <t xml:space="preserve">. Eurocurrency rate loans bear interest at the adjusted eurocurrency rate plus the applicable eurocurrency rate margin, as described in the Amended Credit Agreement. The eurocurrency rate is determined by reference to the British Bankers Association "BBA" LIBOR rate for the interest period relevant to such borrowing. With respect to Tranche G Term Loans and Tranche H Term Loans, the eurocurrency rate shall be no less than </t>
    </r>
    <r>
      <rPr>
        <sz val="10"/>
        <color rgb="FF000000"/>
        <rFont val="Inherit"/>
      </rPr>
      <t>0.75%</t>
    </r>
    <r>
      <rPr>
        <sz val="10"/>
        <color theme="1"/>
        <rFont val="Inherit"/>
      </rPr>
      <t xml:space="preserve"> per annum and the base rate shall be no less than </t>
    </r>
    <r>
      <rPr>
        <sz val="10"/>
        <color rgb="FF000000"/>
        <rFont val="Inherit"/>
      </rPr>
      <t>1.75%</t>
    </r>
    <r>
      <rPr>
        <sz val="10"/>
        <color theme="1"/>
        <rFont val="Inherit"/>
      </rPr>
      <t xml:space="preserve">  per annum. The interest rate margin for Tranche G Term Loans and Tranche H Term Loans under the Amended Credit Agreement is </t>
    </r>
    <r>
      <rPr>
        <sz val="10"/>
        <color rgb="FF000000"/>
        <rFont val="Inherit"/>
      </rPr>
      <t>1.50%</t>
    </r>
    <r>
      <rPr>
        <sz val="10"/>
        <color theme="1"/>
        <rFont val="Inherit"/>
      </rPr>
      <t xml:space="preserve">, in the case of the base rate loans and </t>
    </r>
    <r>
      <rPr>
        <sz val="10"/>
        <color rgb="FF000000"/>
        <rFont val="Inherit"/>
      </rPr>
      <t>2.50%</t>
    </r>
    <r>
      <rPr>
        <sz val="10"/>
        <color theme="1"/>
        <rFont val="Inherit"/>
      </rPr>
      <t xml:space="preserve">, in the case of eurocurrency rate loans. As previously mentioned, the margin is subject to a 25 basis point step down upon achievement by Pinnacle Foods Finance of a total net leverage ratio of less than </t>
    </r>
    <r>
      <rPr>
        <sz val="10"/>
        <color rgb="FF000000"/>
        <rFont val="Inherit"/>
      </rPr>
      <t>4.25</t>
    </r>
    <r>
      <rPr>
        <sz val="10"/>
        <color theme="1"/>
        <rFont val="Inherit"/>
      </rPr>
      <t>:1.0 which was achieved as of September 28, 2014. In line with the Amended Credit Agreement, the lower rate will take effect immediately subsequent to our quarterly certification to the Administrative Agent which will occur after the filing of this quarterly 10-Q report.</t>
    </r>
  </si>
  <si>
    <r>
      <t xml:space="preserve">The obligations under the Amended Credit Agreement are unconditionally and irrevocably guaranteed by Peak Finance Holdings LLC, any subsidiary of Peak Finance Holdings LLC that directly or indirectly owns </t>
    </r>
    <r>
      <rPr>
        <sz val="10"/>
        <color rgb="FF000000"/>
        <rFont val="Inherit"/>
      </rPr>
      <t>100%</t>
    </r>
    <r>
      <rPr>
        <sz val="10"/>
        <color theme="1"/>
        <rFont val="Inherit"/>
      </rPr>
      <t xml:space="preserve"> of the issued and outstanding equity interests of Pinnacle Foods Finance, subject to certain exceptions, each of Pinnacle Foods Finance’s direct or indirect material wholly-owned domestic subsidiaries (collectively, the “Guarantors”) and by the Company effective with the Refinancing. In addition, subject to certain exceptions and qualifications, borrowings under the Amended Credit Agreement are secured by first priority or equivalent security interests in (i) all the capital stock of, or other equity interests in, each direct or indirect domestic material subsidiary of Pinnacle Foods Finance and </t>
    </r>
    <r>
      <rPr>
        <sz val="10"/>
        <color rgb="FF000000"/>
        <rFont val="Inherit"/>
      </rPr>
      <t>65%</t>
    </r>
    <r>
      <rPr>
        <sz val="10"/>
        <color theme="1"/>
        <rFont val="Inherit"/>
      </rPr>
      <t xml:space="preserve"> of the capital stock of, or other equity interests in, each direct material "first tier" foreign subsidiary of Pinnacle Foods Finance and (ii) certain tangible and intangible assets of Pinnacle Foods Finance and those of the Guarantors (subject to certain exceptions and qualifications).</t>
    </r>
  </si>
  <si>
    <r>
      <t xml:space="preserve">The total combined amount of the Amended Credit Agreement Loans that were owed to affiliates of Blackstone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was </t>
    </r>
    <r>
      <rPr>
        <sz val="10"/>
        <color rgb="FF000000"/>
        <rFont val="Inherit"/>
      </rPr>
      <t>$47,329</t>
    </r>
    <r>
      <rPr>
        <sz val="10"/>
        <color theme="1"/>
        <rFont val="Inherit"/>
      </rPr>
      <t xml:space="preserve"> and </t>
    </r>
    <r>
      <rPr>
        <sz val="10"/>
        <color rgb="FF000000"/>
        <rFont val="Inherit"/>
      </rPr>
      <t>$63,796</t>
    </r>
    <r>
      <rPr>
        <sz val="10"/>
        <color theme="1"/>
        <rFont val="Inherit"/>
      </rPr>
      <t>, respectively.</t>
    </r>
  </si>
  <si>
    <r>
      <t xml:space="preserve">A commitment fee of 0.375% per annum based on current leverage ratios is applied to the unused portion of the revolving credit facility. There were no revolver borrowings made during fiscal 2013 or 2014, except in respect of letters of credit as set forth below.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the eurocurrency rate would have been </t>
    </r>
    <r>
      <rPr>
        <sz val="10"/>
        <color rgb="FF000000"/>
        <rFont val="Inherit"/>
      </rPr>
      <t>2.65%</t>
    </r>
    <r>
      <rPr>
        <sz val="10"/>
        <color theme="1"/>
        <rFont val="Inherit"/>
      </rPr>
      <t xml:space="preserve"> and </t>
    </r>
    <r>
      <rPr>
        <sz val="10"/>
        <color rgb="FF000000"/>
        <rFont val="Inherit"/>
      </rPr>
      <t>2.67%</t>
    </r>
    <r>
      <rPr>
        <sz val="10"/>
        <color theme="1"/>
        <rFont val="Inherit"/>
      </rPr>
      <t xml:space="preserve"> as of such dates. For the </t>
    </r>
    <r>
      <rPr>
        <sz val="10"/>
        <color rgb="FF000000"/>
        <rFont val="Inherit"/>
      </rPr>
      <t>three and nine months</t>
    </r>
    <r>
      <rPr>
        <sz val="10"/>
        <color theme="1"/>
        <rFont val="Inherit"/>
      </rPr>
      <t xml:space="preserve"> ended </t>
    </r>
    <r>
      <rPr>
        <sz val="10"/>
        <color rgb="FF000000"/>
        <rFont val="Inherit"/>
      </rPr>
      <t>September 28, 2014</t>
    </r>
    <r>
      <rPr>
        <sz val="10"/>
        <color theme="1"/>
        <rFont val="Inherit"/>
      </rPr>
      <t xml:space="preserve">, the weighted average interest rate on the term loan components of the Amended Credit Agreement was </t>
    </r>
    <r>
      <rPr>
        <sz val="10"/>
        <color rgb="FF000000"/>
        <rFont val="Inherit"/>
      </rPr>
      <t>3.25%</t>
    </r>
    <r>
      <rPr>
        <sz val="10"/>
        <color theme="1"/>
        <rFont val="Inherit"/>
      </rPr>
      <t xml:space="preserve"> and 3.25%, respectively. For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the weighted average interest rate on the term loan components of the Amended Credit Agreement was </t>
    </r>
    <r>
      <rPr>
        <sz val="10"/>
        <color rgb="FF000000"/>
        <rFont val="Inherit"/>
      </rPr>
      <t>3.25%</t>
    </r>
    <r>
      <rPr>
        <sz val="10"/>
        <color theme="1"/>
        <rFont val="Inherit"/>
      </rPr>
      <t xml:space="preserve"> and 3.63%, respectively.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the eurocurrency interest rate on the term loan facilities was </t>
    </r>
    <r>
      <rPr>
        <sz val="10"/>
        <color rgb="FF000000"/>
        <rFont val="Inherit"/>
      </rPr>
      <t>3.25%</t>
    </r>
    <r>
      <rPr>
        <sz val="10"/>
        <color theme="1"/>
        <rFont val="Inherit"/>
      </rPr>
      <t xml:space="preserve"> and </t>
    </r>
    <r>
      <rPr>
        <sz val="10"/>
        <color rgb="FF000000"/>
        <rFont val="Inherit"/>
      </rPr>
      <t>3.25%</t>
    </r>
    <r>
      <rPr>
        <sz val="10"/>
        <color theme="1"/>
        <rFont val="Inherit"/>
      </rPr>
      <t>, respectively.</t>
    </r>
  </si>
  <si>
    <r>
      <t>Pinnacle Foods Finance pays a fee for all outstanding letters of credit drawn against the revolving credit facility at an annual rate equivalent to the applicable eurocurrency rate margin then in effect under the revolving credit facility, plus the fronting fee payable in respect of the applicable letter of credit. The fronting fee is equal to </t>
    </r>
    <r>
      <rPr>
        <sz val="10"/>
        <color rgb="FF000000"/>
        <rFont val="Inherit"/>
      </rPr>
      <t>0.125%</t>
    </r>
    <r>
      <rPr>
        <sz val="10"/>
        <color theme="1"/>
        <rFont val="Inherit"/>
      </rPr>
      <t xml:space="preserve"> per annum of the daily maximum amount then available to be drawn under such letter of credit. The fronting fees are computed on a quarterly basis in arrears. Total letters of credit issued under the revolving credit facility cannot exceed $</t>
    </r>
    <r>
      <rPr>
        <sz val="10"/>
        <color rgb="FF000000"/>
        <rFont val="Inherit"/>
      </rPr>
      <t>50,000</t>
    </r>
    <r>
      <rPr>
        <sz val="10"/>
        <color theme="1"/>
        <rFont val="Inherit"/>
      </rPr>
      <t xml:space="preserve">.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Pinnacle Foods Finance had utilized $</t>
    </r>
    <r>
      <rPr>
        <sz val="10"/>
        <color rgb="FF000000"/>
        <rFont val="Inherit"/>
      </rPr>
      <t>29,947</t>
    </r>
    <r>
      <rPr>
        <sz val="10"/>
        <color theme="1"/>
        <rFont val="Inherit"/>
      </rPr>
      <t xml:space="preserve"> and $</t>
    </r>
    <r>
      <rPr>
        <sz val="10"/>
        <color rgb="FF000000"/>
        <rFont val="Inherit"/>
      </rPr>
      <t>32,923</t>
    </r>
    <r>
      <rPr>
        <sz val="10"/>
        <color theme="1"/>
        <rFont val="Inherit"/>
      </rPr>
      <t xml:space="preserve">, respectively of the revolving credit facility for letters of credit.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respectively, there was $</t>
    </r>
    <r>
      <rPr>
        <sz val="10"/>
        <color rgb="FF000000"/>
        <rFont val="Inherit"/>
      </rPr>
      <t>120,053</t>
    </r>
    <r>
      <rPr>
        <sz val="10"/>
        <color theme="1"/>
        <rFont val="Inherit"/>
      </rPr>
      <t xml:space="preserve"> and $</t>
    </r>
    <r>
      <rPr>
        <sz val="10"/>
        <color rgb="FF000000"/>
        <rFont val="Inherit"/>
      </rPr>
      <t>117,077</t>
    </r>
    <r>
      <rPr>
        <sz val="10"/>
        <color theme="1"/>
        <rFont val="Inherit"/>
      </rPr>
      <t xml:space="preserve"> of borrowing capacity under the revolving credit facility, of which $</t>
    </r>
    <r>
      <rPr>
        <sz val="10"/>
        <color rgb="FF000000"/>
        <rFont val="Inherit"/>
      </rPr>
      <t>20,053</t>
    </r>
    <r>
      <rPr>
        <sz val="10"/>
        <color theme="1"/>
        <rFont val="Inherit"/>
      </rPr>
      <t xml:space="preserve"> and $</t>
    </r>
    <r>
      <rPr>
        <sz val="10"/>
        <color rgb="FF000000"/>
        <rFont val="Inherit"/>
      </rPr>
      <t>17,077</t>
    </r>
    <r>
      <rPr>
        <sz val="10"/>
        <color theme="1"/>
        <rFont val="Inherit"/>
      </rPr>
      <t xml:space="preserve"> was available to be used for letters of credit.</t>
    </r>
  </si>
  <si>
    <r>
      <t xml:space="preserve">Under the terms of the Amended Credit Agreement, Pinnacle Foods Finance is required to use </t>
    </r>
    <r>
      <rPr>
        <sz val="10"/>
        <color rgb="FF000000"/>
        <rFont val="Inherit"/>
      </rPr>
      <t>50%</t>
    </r>
    <r>
      <rPr>
        <sz val="10"/>
        <color theme="1"/>
        <rFont val="Inherit"/>
      </rPr>
      <t xml:space="preserve"> of its “Excess Cash Flow” to prepay the term loans under the Amended Credit Agreement (which percentage will be reduced to </t>
    </r>
    <r>
      <rPr>
        <sz val="10"/>
        <color rgb="FF000000"/>
        <rFont val="Inherit"/>
      </rPr>
      <t>25%</t>
    </r>
    <r>
      <rPr>
        <sz val="10"/>
        <color theme="1"/>
        <rFont val="Inherit"/>
      </rPr>
      <t xml:space="preserve"> at a total net leverage ratio of between </t>
    </r>
    <r>
      <rPr>
        <sz val="10"/>
        <color rgb="FF000000"/>
        <rFont val="Inherit"/>
      </rPr>
      <t>4.50</t>
    </r>
    <r>
      <rPr>
        <sz val="10"/>
        <color theme="1"/>
        <rFont val="Inherit"/>
      </rPr>
      <t xml:space="preserve"> and </t>
    </r>
    <r>
      <rPr>
        <sz val="10"/>
        <color rgb="FF000000"/>
        <rFont val="Inherit"/>
      </rPr>
      <t>5.49</t>
    </r>
    <r>
      <rPr>
        <sz val="10"/>
        <color theme="1"/>
        <rFont val="Inherit"/>
      </rPr>
      <t xml:space="preserve"> and to </t>
    </r>
    <r>
      <rPr>
        <sz val="10"/>
        <color rgb="FF000000"/>
        <rFont val="Inherit"/>
      </rPr>
      <t>0%</t>
    </r>
    <r>
      <rPr>
        <sz val="10"/>
        <color theme="1"/>
        <rFont val="Inherit"/>
      </rPr>
      <t xml:space="preserve"> at a total net leverage ratio below </t>
    </r>
    <r>
      <rPr>
        <sz val="10"/>
        <color rgb="FF000000"/>
        <rFont val="Inherit"/>
      </rPr>
      <t>4.50</t>
    </r>
    <r>
      <rPr>
        <sz val="10"/>
        <color theme="1"/>
        <rFont val="Inherit"/>
      </rPr>
      <t xml:space="preserve">). As of </t>
    </r>
    <r>
      <rPr>
        <sz val="10"/>
        <color rgb="FF000000"/>
        <rFont val="Inherit"/>
      </rPr>
      <t>September 28, 2014</t>
    </r>
    <r>
      <rPr>
        <sz val="10"/>
        <color theme="1"/>
        <rFont val="Inherit"/>
      </rPr>
      <t xml:space="preserve">, Pinnacle Foods Finance had a total net leverage ratio of </t>
    </r>
    <r>
      <rPr>
        <sz val="10"/>
        <color rgb="FF000000"/>
        <rFont val="Inherit"/>
      </rPr>
      <t>4.21</t>
    </r>
    <r>
      <rPr>
        <sz val="10"/>
        <color theme="1"/>
        <rFont val="Inherit"/>
      </rPr>
      <t xml:space="preserve"> (pro forma adjusted for the Wish-Bone acquisition in compliance with the terms of the Amended Credit Agreement). Excess Cash Flow is defined as consolidated net income (as defined), as adjusted for certain items, including (1) all non-cash charges and credits included in arriving at consolidated net income, (2) changes in working capital, (3) capital expenditures (to the extent they were not financed with debt), (4) the aggregate amount of principal payments on indebtedness and (5) certain other items defined in the Amended Credit Agreement. For the 2013 reporting year, Pinnacle Foods Finance determined that there were no amounts due under the Excess Cash Flow requirements of the Amended Credit Agreement. In December 2014, Pinnacle Foods Finance will determine if amounts are due under the Excess Cash Flow requirements of the Amended Credit Agreement for the 2014 reporting year.</t>
    </r>
  </si>
  <si>
    <r>
      <t xml:space="preserve">The term loans under the Amended Credit Agreement amortize in quarterly installments of </t>
    </r>
    <r>
      <rPr>
        <sz val="10"/>
        <color rgb="FF000000"/>
        <rFont val="Inherit"/>
      </rPr>
      <t>0.25%</t>
    </r>
    <r>
      <rPr>
        <sz val="10"/>
        <color theme="1"/>
        <rFont val="Inherit"/>
      </rPr>
      <t xml:space="preserve"> of their aggregate funded total principal amount. As a result of the July 8, 2014 payment, there are no scheduled principal payments of the Tranche G Term Loans until April 2020, when the balance is due in full. The scheduled principal payments of the Tranche H Term Loans outstanding as of </t>
    </r>
    <r>
      <rPr>
        <sz val="10"/>
        <color rgb="FF000000"/>
        <rFont val="Inherit"/>
      </rPr>
      <t>September 28, 2014</t>
    </r>
    <r>
      <rPr>
        <sz val="10"/>
        <color theme="1"/>
        <rFont val="Inherit"/>
      </rPr>
      <t xml:space="preserve"> are </t>
    </r>
    <r>
      <rPr>
        <sz val="10"/>
        <color rgb="FF000000"/>
        <rFont val="Times New Roman"/>
        <family val="1"/>
      </rPr>
      <t>$1.3 million</t>
    </r>
    <r>
      <rPr>
        <sz val="10"/>
        <color theme="1"/>
        <rFont val="Inherit"/>
      </rPr>
      <t xml:space="preserve"> in the remainder of 2014, </t>
    </r>
    <r>
      <rPr>
        <sz val="10"/>
        <color rgb="FF000000"/>
        <rFont val="Times New Roman"/>
        <family val="1"/>
      </rPr>
      <t>$5.3 million</t>
    </r>
    <r>
      <rPr>
        <sz val="10"/>
        <color theme="1"/>
        <rFont val="Inherit"/>
      </rPr>
      <t xml:space="preserve"> in 2015, </t>
    </r>
    <r>
      <rPr>
        <sz val="10"/>
        <color rgb="FF000000"/>
        <rFont val="Times New Roman"/>
        <family val="1"/>
      </rPr>
      <t>$5.3 million</t>
    </r>
    <r>
      <rPr>
        <sz val="10"/>
        <color theme="1"/>
        <rFont val="Inherit"/>
      </rPr>
      <t xml:space="preserve"> in 2016, </t>
    </r>
    <r>
      <rPr>
        <sz val="10"/>
        <color rgb="FF000000"/>
        <rFont val="Times New Roman"/>
        <family val="1"/>
      </rPr>
      <t>$6.6 million</t>
    </r>
    <r>
      <rPr>
        <sz val="10"/>
        <color theme="1"/>
        <rFont val="Inherit"/>
      </rPr>
      <t xml:space="preserve"> in 2017, </t>
    </r>
    <r>
      <rPr>
        <sz val="10"/>
        <color rgb="FF000000"/>
        <rFont val="Times New Roman"/>
        <family val="1"/>
      </rPr>
      <t>$3.9 million</t>
    </r>
    <r>
      <rPr>
        <sz val="10"/>
        <color theme="1"/>
        <rFont val="Inherit"/>
      </rPr>
      <t xml:space="preserve"> in 2018 and </t>
    </r>
    <r>
      <rPr>
        <sz val="10"/>
        <color rgb="FF000000"/>
        <rFont val="Times New Roman"/>
        <family val="1"/>
      </rPr>
      <t>$498.7 million</t>
    </r>
    <r>
      <rPr>
        <sz val="10"/>
        <color theme="1"/>
        <rFont val="Inherit"/>
      </rPr>
      <t xml:space="preserve"> thereafter.</t>
    </r>
  </si>
  <si>
    <r>
      <t xml:space="preserve">Pursuant to the terms of the Amended Credit Agreement, Pinnacle Foods Finance is required to maintain a ratio of Net First Lien Secured Debt to Covenant Compliance EBITDA of no greater than </t>
    </r>
    <r>
      <rPr>
        <sz val="10"/>
        <color rgb="FF000000"/>
        <rFont val="Inherit"/>
      </rPr>
      <t>5.75</t>
    </r>
    <r>
      <rPr>
        <sz val="10"/>
        <color theme="1"/>
        <rFont val="Inherit"/>
      </rPr>
      <t xml:space="preserve"> to 1.00. Net First Lien Secured Debt is defined as aggregate consolidated secured indebtedness, less the aggregate amount of all unrestricted cash and cash equivalents. In addition, under the Amended Credit Agreement and the indenture governing the Senior Notes, Pinnacle Foods Finance's ability to engage in activities such as incurring additional indebtedness, making investments and paying dividends is tied to the Senior Secured Leverage Ratio (which is currently the same as the ratio of Net First Lien Secured Debt to Covenant Compliance EBITDA described above), in the case of the Amended Credit Agreement, or to the ratio of Covenant Compliance EBITDA to fixed charges for the most recently concluded </t>
    </r>
    <r>
      <rPr>
        <sz val="10"/>
        <color rgb="FF000000"/>
        <rFont val="Inherit"/>
      </rPr>
      <t>four</t>
    </r>
    <r>
      <rPr>
        <sz val="10"/>
        <color theme="1"/>
        <rFont val="Inherit"/>
      </rPr>
      <t xml:space="preserve"> consecutive fiscal quarters, in the case of the Senior Notes. The Amended Credit Agreement also permits restricted payments up to an aggregate amount of (together with certain other amounts) the greater of </t>
    </r>
    <r>
      <rPr>
        <sz val="10"/>
        <color rgb="FF000000"/>
        <rFont val="Inherit"/>
      </rPr>
      <t>$50 million</t>
    </r>
    <r>
      <rPr>
        <sz val="10"/>
        <color theme="1"/>
        <rFont val="Inherit"/>
      </rPr>
      <t xml:space="preserve"> and </t>
    </r>
    <r>
      <rPr>
        <sz val="10"/>
        <color rgb="FF000000"/>
        <rFont val="Inherit"/>
      </rPr>
      <t>2%</t>
    </r>
    <r>
      <rPr>
        <sz val="10"/>
        <color theme="1"/>
        <rFont val="Inherit"/>
      </rPr>
      <t xml:space="preserve"> of Pinnacle Foods Finance's consolidated total assets, so long as no default has occurred and is continuing and its pro forma Senior Secured Leverage Ratio would be no greater than </t>
    </r>
    <r>
      <rPr>
        <sz val="10"/>
        <color rgb="FF000000"/>
        <rFont val="Inherit"/>
      </rPr>
      <t>4.25</t>
    </r>
    <r>
      <rPr>
        <sz val="10"/>
        <color theme="1"/>
        <rFont val="Inherit"/>
      </rPr>
      <t xml:space="preserve"> to 1.00. As of </t>
    </r>
    <r>
      <rPr>
        <sz val="10"/>
        <color rgb="FF000000"/>
        <rFont val="Inherit"/>
      </rPr>
      <t>September 28, 2014</t>
    </r>
    <r>
      <rPr>
        <sz val="10"/>
        <color theme="1"/>
        <rFont val="Inherit"/>
      </rPr>
      <t xml:space="preserve"> the Company is in compliance with all covenants and other obligations under the Amended Credit Agreement and the indenture governing the Senior Notes.</t>
    </r>
  </si>
  <si>
    <t>Senior and other Notes</t>
  </si>
  <si>
    <t>To partially fund the Gilster acquisition, on March 31, 2104 as described in Note 3, PFG LLC entered into a $14.9 million note payable to Gilster Mary Lee Corporation. The note has a four-year term with a maturity date of March 31, 2018 and bears interest at 3.0% per annum.</t>
  </si>
  <si>
    <r>
      <t xml:space="preserve">On April 3, 2013, the Company completed its IPO which is further described in Note 1. A portion of the proceeds was used to redeem the entire </t>
    </r>
    <r>
      <rPr>
        <sz val="10"/>
        <color rgb="FF000000"/>
        <rFont val="Inherit"/>
      </rPr>
      <t>$465.0 million</t>
    </r>
    <r>
      <rPr>
        <sz val="10"/>
        <color theme="1"/>
        <rFont val="Inherit"/>
      </rPr>
      <t xml:space="preserve"> in aggregate principal amount of Pinnacle Foods Finance's </t>
    </r>
    <r>
      <rPr>
        <sz val="10"/>
        <color rgb="FF000000"/>
        <rFont val="Inherit"/>
      </rPr>
      <t>9.25%</t>
    </r>
    <r>
      <rPr>
        <sz val="10"/>
        <color theme="1"/>
        <rFont val="Inherit"/>
      </rPr>
      <t xml:space="preserve"> Senior Notes at a redemption price of </t>
    </r>
    <r>
      <rPr>
        <sz val="10"/>
        <color rgb="FF000000"/>
        <rFont val="Inherit"/>
      </rPr>
      <t>100.0%</t>
    </r>
    <r>
      <rPr>
        <sz val="10"/>
        <color theme="1"/>
        <rFont val="Inherit"/>
      </rPr>
      <t xml:space="preserve">. </t>
    </r>
  </si>
  <si>
    <r>
      <t xml:space="preserve">On April 29, 2013, as part of the Refinancing, Pinnacle Foods Finance, an indirect subsidiary of the Company, issued </t>
    </r>
    <r>
      <rPr>
        <sz val="10"/>
        <color rgb="FF000000"/>
        <rFont val="Inherit"/>
      </rPr>
      <t>$350.0 million</t>
    </r>
    <r>
      <rPr>
        <sz val="10"/>
        <color theme="1"/>
        <rFont val="Inherit"/>
      </rPr>
      <t xml:space="preserve"> aggregate principal amount of </t>
    </r>
    <r>
      <rPr>
        <sz val="10"/>
        <color rgb="FF000000"/>
        <rFont val="Inherit"/>
      </rPr>
      <t>4.875%</t>
    </r>
    <r>
      <rPr>
        <sz val="10"/>
        <color theme="1"/>
        <rFont val="Inherit"/>
      </rPr>
      <t xml:space="preserve"> Senior Notes (the "</t>
    </r>
    <r>
      <rPr>
        <sz val="10"/>
        <color rgb="FF000000"/>
        <rFont val="Inherit"/>
      </rPr>
      <t>4.875%</t>
    </r>
    <r>
      <rPr>
        <sz val="10"/>
        <color theme="1"/>
        <rFont val="Inherit"/>
      </rPr>
      <t xml:space="preserve"> Senior Notes") due 2021. </t>
    </r>
  </si>
  <si>
    <r>
      <t xml:space="preserve">As a result of the Refinancing, Pinnacle Foods Finance used a portion of the proceeds from the Tranche G Term Loans and the </t>
    </r>
    <r>
      <rPr>
        <sz val="10"/>
        <color rgb="FF000000"/>
        <rFont val="Inherit"/>
      </rPr>
      <t>4.875%</t>
    </r>
    <r>
      <rPr>
        <sz val="10"/>
        <color theme="1"/>
        <rFont val="Inherit"/>
      </rPr>
      <t xml:space="preserve"> Senior Notes issuance to redeem the entire </t>
    </r>
    <r>
      <rPr>
        <sz val="10"/>
        <color rgb="FF000000"/>
        <rFont val="Inherit"/>
      </rPr>
      <t>$400.0 million</t>
    </r>
    <r>
      <rPr>
        <sz val="10"/>
        <color theme="1"/>
        <rFont val="Inherit"/>
      </rPr>
      <t xml:space="preserve"> in aggregate principal amount of Pinnacle Foods Finance's </t>
    </r>
    <r>
      <rPr>
        <sz val="10"/>
        <color rgb="FF000000"/>
        <rFont val="Inherit"/>
      </rPr>
      <t>8.25%</t>
    </r>
    <r>
      <rPr>
        <sz val="10"/>
        <color theme="1"/>
        <rFont val="Inherit"/>
      </rPr>
      <t xml:space="preserve"> Senior Notes due 2017 at a redemption price of </t>
    </r>
    <r>
      <rPr>
        <sz val="10"/>
        <color rgb="FF000000"/>
        <rFont val="Inherit"/>
      </rPr>
      <t>108.5%</t>
    </r>
    <r>
      <rPr>
        <sz val="10"/>
        <color theme="1"/>
        <rFont val="Inherit"/>
      </rPr>
      <t xml:space="preserve">. </t>
    </r>
  </si>
  <si>
    <r>
      <t xml:space="preserve">The </t>
    </r>
    <r>
      <rPr>
        <sz val="10"/>
        <color rgb="FF000000"/>
        <rFont val="Inherit"/>
      </rPr>
      <t>4.875%</t>
    </r>
    <r>
      <rPr>
        <sz val="10"/>
        <color theme="1"/>
        <rFont val="Inherit"/>
      </rPr>
      <t xml:space="preserve"> Senior Notes are general senior unsecured obligations of Pinnacle Foods Finance, effectively subordinated in right of payment to all existing and future senior secured indebtedness of Pinnacle Foods Finance and guaranteed on a full, unconditional, joint and several basis by Pinnacle Foods Finance’s wholly-owned domestic subsidiaries that guarantee other indebtedness of Pinnacle Foods Finance and by the Company. See </t>
    </r>
    <r>
      <rPr>
        <sz val="10"/>
        <color rgb="FF000000"/>
        <rFont val="Inherit"/>
      </rPr>
      <t>Note 17</t>
    </r>
    <r>
      <rPr>
        <sz val="10"/>
        <color theme="1"/>
        <rFont val="Inherit"/>
      </rPr>
      <t xml:space="preserve"> for the condensed Consolidated Financial Statements for Guarantor and Nonguarantor Financial Statements.</t>
    </r>
  </si>
  <si>
    <r>
      <t xml:space="preserve">Pinnacle Foods Finance may redeem some or all of the </t>
    </r>
    <r>
      <rPr>
        <sz val="10"/>
        <color rgb="FF000000"/>
        <rFont val="Inherit"/>
      </rPr>
      <t>4.875%</t>
    </r>
    <r>
      <rPr>
        <sz val="10"/>
        <color theme="1"/>
        <rFont val="Inherit"/>
      </rPr>
      <t xml:space="preserve"> Senior Notes at any time prior to May 1, 2016 at a price equal to </t>
    </r>
    <r>
      <rPr>
        <sz val="10"/>
        <color rgb="FF000000"/>
        <rFont val="Inherit"/>
      </rPr>
      <t>100%</t>
    </r>
    <r>
      <rPr>
        <sz val="10"/>
        <color theme="1"/>
        <rFont val="Inherit"/>
      </rPr>
      <t xml:space="preserve"> of the principal amount of notes redeemed plus the Applicable Premium as of, and accrued and unpaid interest to, the redemption date, subject to the right of holders of record on the relevant record date to receive interest due on the relevant interest payment date. The “Applicable Premium” is defined as the greater of (1) </t>
    </r>
    <r>
      <rPr>
        <sz val="10"/>
        <color rgb="FF000000"/>
        <rFont val="Inherit"/>
      </rPr>
      <t>1.0%</t>
    </r>
    <r>
      <rPr>
        <sz val="10"/>
        <color theme="1"/>
        <rFont val="Inherit"/>
      </rPr>
      <t xml:space="preserve"> of the principal amount of such note and (2) the excess, if any, of (a) the present value at such redemption date of (i) the redemption price of such </t>
    </r>
    <r>
      <rPr>
        <sz val="10"/>
        <color rgb="FF000000"/>
        <rFont val="Inherit"/>
      </rPr>
      <t>4.875%</t>
    </r>
    <r>
      <rPr>
        <sz val="10"/>
        <color theme="1"/>
        <rFont val="Inherit"/>
      </rPr>
      <t xml:space="preserve"> Senior Notes at May 1, 2016, plus (ii) all required interest payments due on such </t>
    </r>
    <r>
      <rPr>
        <sz val="10"/>
        <color rgb="FF000000"/>
        <rFont val="Inherit"/>
      </rPr>
      <t>4.875%</t>
    </r>
    <r>
      <rPr>
        <sz val="10"/>
        <color theme="1"/>
        <rFont val="Inherit"/>
      </rPr>
      <t xml:space="preserve"> Senior Notes through May 1, 2016 (excluding accrued but unpaid interest to the redemption date), computed using a discount rate equal to the treasury rate plus </t>
    </r>
    <r>
      <rPr>
        <sz val="10"/>
        <color rgb="FF000000"/>
        <rFont val="Inherit"/>
      </rPr>
      <t>50</t>
    </r>
    <r>
      <rPr>
        <sz val="10"/>
        <color theme="1"/>
        <rFont val="Inherit"/>
      </rPr>
      <t xml:space="preserve"> basis points over (b) the principal amount of such note.</t>
    </r>
  </si>
  <si>
    <r>
      <t xml:space="preserve">Pinnacle Foods Finance may redeem the </t>
    </r>
    <r>
      <rPr>
        <sz val="10"/>
        <color rgb="FF000000"/>
        <rFont val="Inherit"/>
      </rPr>
      <t>4.875%</t>
    </r>
    <r>
      <rPr>
        <sz val="10"/>
        <color theme="1"/>
        <rFont val="Inherit"/>
      </rPr>
      <t xml:space="preserve"> Senior Notes at the redemption prices listed below, if redeemed during the twelve-month period beginning on May 1</t>
    </r>
    <r>
      <rPr>
        <sz val="7"/>
        <color theme="1"/>
        <rFont val="Inherit"/>
      </rPr>
      <t>st</t>
    </r>
    <r>
      <rPr>
        <sz val="10"/>
        <color theme="1"/>
        <rFont val="Inherit"/>
      </rPr>
      <t xml:space="preserve"> of each of the years indicated below:</t>
    </r>
  </si>
  <si>
    <t>Year</t>
  </si>
  <si>
    <t>Percentage</t>
  </si>
  <si>
    <t>2019 and thereafter</t>
  </si>
  <si>
    <r>
      <t xml:space="preserve">In addition, until May 1, 2016, Pinnacle Foods Finance may redeem up to </t>
    </r>
    <r>
      <rPr>
        <sz val="10"/>
        <color rgb="FF000000"/>
        <rFont val="Inherit"/>
      </rPr>
      <t>35%</t>
    </r>
    <r>
      <rPr>
        <sz val="10"/>
        <color theme="1"/>
        <rFont val="Inherit"/>
      </rPr>
      <t xml:space="preserve"> of the aggregate principal amount of the </t>
    </r>
    <r>
      <rPr>
        <sz val="10"/>
        <color rgb="FF000000"/>
        <rFont val="Inherit"/>
      </rPr>
      <t>4.875%</t>
    </r>
    <r>
      <rPr>
        <sz val="10"/>
        <color theme="1"/>
        <rFont val="Inherit"/>
      </rPr>
      <t xml:space="preserve"> Senior Notes at a redemption price equal to </t>
    </r>
    <r>
      <rPr>
        <sz val="10"/>
        <color rgb="FF000000"/>
        <rFont val="Inherit"/>
      </rPr>
      <t>104.875%</t>
    </r>
    <r>
      <rPr>
        <sz val="10"/>
        <color theme="1"/>
        <rFont val="Inherit"/>
      </rPr>
      <t xml:space="preserve"> of the aggregate principal amount thereof, plus accrued and unpaid interest, if any, to the redemption date, subject to the right of holders of the </t>
    </r>
    <r>
      <rPr>
        <sz val="10"/>
        <color rgb="FF000000"/>
        <rFont val="Inherit"/>
      </rPr>
      <t>4.875%</t>
    </r>
    <r>
      <rPr>
        <sz val="10"/>
        <color theme="1"/>
        <rFont val="Inherit"/>
      </rPr>
      <t xml:space="preserve"> Senior Notes of record on the relevant record date to receive interest due on the relevant interest payment date, with the net cash proceeds received by Pinnacle Foods Finance from one or more equity offerings; provided that (i) at least </t>
    </r>
    <r>
      <rPr>
        <sz val="10"/>
        <color rgb="FF000000"/>
        <rFont val="Inherit"/>
      </rPr>
      <t>50%</t>
    </r>
    <r>
      <rPr>
        <sz val="10"/>
        <color theme="1"/>
        <rFont val="Inherit"/>
      </rPr>
      <t xml:space="preserve"> of the aggregate principal amount of the </t>
    </r>
    <r>
      <rPr>
        <sz val="10"/>
        <color rgb="FF000000"/>
        <rFont val="Inherit"/>
      </rPr>
      <t>4.875%</t>
    </r>
    <r>
      <rPr>
        <sz val="10"/>
        <color theme="1"/>
        <rFont val="Inherit"/>
      </rPr>
      <t xml:space="preserve"> Senior Notes originally issued under the indenture remains outstanding immediately after the occurrence of each such redemption and (ii) each such redemption occurs within </t>
    </r>
    <r>
      <rPr>
        <sz val="10"/>
        <color rgb="FF000000"/>
        <rFont val="Inherit"/>
      </rPr>
      <t>120</t>
    </r>
    <r>
      <rPr>
        <sz val="10"/>
        <color theme="1"/>
        <rFont val="Inherit"/>
      </rPr>
      <t xml:space="preserve"> days of the date of closing of each such equity offering.</t>
    </r>
  </si>
  <si>
    <t>As market conditions warrant, Pinnacle Foods Finance and its subsidiaries, affiliates or significant equity holders (including Blackstone and its affiliates) may from time to time, in its or their sole discretion, purchase, repay, redeem or retire any of Pinnacle Foods Finance’s outstanding debt or equity securities (including any publicly issued debt or equity securities), in privately negotiated or open market transactions, by tender offer, exchange offer or otherwise.</t>
  </si>
  <si>
    <r>
      <t xml:space="preserve">The estimated fair value of the Company’s long-term debt, including the current portion, as of </t>
    </r>
    <r>
      <rPr>
        <sz val="10"/>
        <color rgb="FF000000"/>
        <rFont val="Inherit"/>
      </rPr>
      <t>September 28, 2014</t>
    </r>
    <r>
      <rPr>
        <sz val="10"/>
        <color theme="1"/>
        <rFont val="Inherit"/>
      </rPr>
      <t>, is as follows:</t>
    </r>
  </si>
  <si>
    <t>Issue</t>
  </si>
  <si>
    <t>Face Value</t>
  </si>
  <si>
    <t>Amended Credit Agreement - Tranche G Term Loans</t>
  </si>
  <si>
    <t>Amended Credit Agreement - Tranche H Term Loans</t>
  </si>
  <si>
    <t>3.0% Note payable to Gilster Mary Lee Corporation due 2018</t>
  </si>
  <si>
    <t>4.875% Senior Notes</t>
  </si>
  <si>
    <r>
      <t xml:space="preserve">The estimated fair value of the Company’s long-term debt, including the current portion, as of </t>
    </r>
    <r>
      <rPr>
        <sz val="10"/>
        <color rgb="FF000000"/>
        <rFont val="Inherit"/>
      </rPr>
      <t>December 29, 2013</t>
    </r>
    <r>
      <rPr>
        <sz val="10"/>
        <color theme="1"/>
        <rFont val="Inherit"/>
      </rPr>
      <t>, is as follows:</t>
    </r>
  </si>
  <si>
    <t>The estimated fair values of the Company's long-term debt are classified as Level 2 in the fair value hierarchy. The fair value is based on the quoted market price for such notes and borrowing rates currently available to the Company for loans with similar terms and maturities.</t>
  </si>
  <si>
    <t>Pension and Retirement Plans</t>
  </si>
  <si>
    <t>General Discussion of Pension and Other Postretirement Benefits [Abstract]</t>
  </si>
  <si>
    <t>Pension And Retirement Plans</t>
  </si>
  <si>
    <r>
      <t>The Company accounts for pension and retirement plans in accordance with the authoritative guidance for retirement benefit compensation</t>
    </r>
    <r>
      <rPr>
        <i/>
        <sz val="10"/>
        <color theme="1"/>
        <rFont val="Inherit"/>
      </rPr>
      <t>.</t>
    </r>
    <r>
      <rPr>
        <sz val="10"/>
        <color theme="1"/>
        <rFont val="Inherit"/>
      </rPr>
      <t xml:space="preserve"> This guidance requires recognition of the funded status of a benefit plan in the statement of financial position. The guidance also requires recognition in accumulated other comprehensive earnings of certain gains and losses that arise during the period but are deferred under pension accounting rules.</t>
    </r>
  </si>
  <si>
    <t>The Company uses a measurement date for the pension benefit plan that coincides with its year end.</t>
  </si>
  <si>
    <r>
      <t xml:space="preserve">On December 31, 2013, the Pinnacle Foods Pension Plan merged into the Birds Eye Foods Pension Plan in order to achieve administrative, operational and cost efficiencies. The merged plan was renamed the Pinnacle Foods Group LLC Pension Plan (the "PFG Plan"). The PFG Plan is frozen for future benefit accruals. The Company also has </t>
    </r>
    <r>
      <rPr>
        <sz val="10"/>
        <color rgb="FF000000"/>
        <rFont val="Inherit"/>
      </rPr>
      <t>two</t>
    </r>
    <r>
      <rPr>
        <sz val="10"/>
        <color theme="1"/>
        <rFont val="Inherit"/>
      </rPr>
      <t xml:space="preserve"> qualified 401(k) plans, two non-qualified supplemental savings plans and participates in a multi-employer defined benefit plan.</t>
    </r>
  </si>
  <si>
    <t>On October 27, 2014, The Society of Actuaries’ Retirement Plan Experience Committee adopted new mortality tables and recommends their use for the measurement of U.S. pension plan obligations. The Company will use these tables when measuring the PFG Plan obligations at year end 2014 and expects that pension liabilities will increase, though a reasonable estimate currently is not available.</t>
  </si>
  <si>
    <t>Pinnacle Foods Group LLC Pension Plan</t>
  </si>
  <si>
    <t>The PFG Plan covers eligible union employees and provides benefits generally based on years of service and employees’ compensation. The PFG Plan is frozen for future benefits. The PFG Plan is funded in conformity with the funding requirements of applicable government regulations. The PFG Plan assets consist principally of cash equivalents, equity and fixed income common collective trusts. The PFG Plan assets do not include any of the Company’s own equity or debt securities.</t>
  </si>
  <si>
    <t>The following represents the components of net periodic (benefit) cost:</t>
  </si>
  <si>
    <t>Pension Benefits</t>
  </si>
  <si>
    <t>Service cost</t>
  </si>
  <si>
    <t>Interest cost</t>
  </si>
  <si>
    <t>Expected return on assets</t>
  </si>
  <si>
    <t>(3,279</t>
  </si>
  <si>
    <t>(3,293</t>
  </si>
  <si>
    <t>(9,863</t>
  </si>
  <si>
    <t>(10,040</t>
  </si>
  <si>
    <t>Amortization of:</t>
  </si>
  <si>
    <t>Actuarial (gain) loss</t>
  </si>
  <si>
    <t>(7</t>
  </si>
  <si>
    <t>Net periodic benefit</t>
  </si>
  <si>
    <t>(482</t>
  </si>
  <si>
    <t>(171</t>
  </si>
  <si>
    <t>(1,199</t>
  </si>
  <si>
    <t>(689</t>
  </si>
  <si>
    <t>Cash Flows</t>
  </si>
  <si>
    <r>
      <t xml:space="preserve">Contributions. </t>
    </r>
    <r>
      <rPr>
        <sz val="10"/>
        <color theme="1"/>
        <rFont val="Inherit"/>
      </rPr>
      <t xml:space="preserve">In </t>
    </r>
    <r>
      <rPr>
        <sz val="10"/>
        <color rgb="FF000000"/>
        <rFont val="Times New Roman"/>
        <family val="1"/>
      </rPr>
      <t>fiscal 2014</t>
    </r>
    <r>
      <rPr>
        <sz val="10"/>
        <color theme="1"/>
        <rFont val="Inherit"/>
      </rPr>
      <t xml:space="preserve">, the Company expects to make contributions of </t>
    </r>
    <r>
      <rPr>
        <sz val="10"/>
        <color rgb="FF000000"/>
        <rFont val="Inherit"/>
      </rPr>
      <t>$7.4 million</t>
    </r>
    <r>
      <rPr>
        <sz val="10"/>
        <color theme="1"/>
        <rFont val="Inherit"/>
      </rPr>
      <t xml:space="preserve"> to the PFG Plan, of which minimum required payments of </t>
    </r>
    <r>
      <rPr>
        <sz val="10"/>
        <color rgb="FF000000"/>
        <rFont val="Inherit"/>
      </rPr>
      <t>$2.6 million</t>
    </r>
    <r>
      <rPr>
        <sz val="10"/>
        <color theme="1"/>
        <rFont val="Inherit"/>
      </rPr>
      <t xml:space="preserve"> and $6.9 million were made in the </t>
    </r>
    <r>
      <rPr>
        <sz val="10"/>
        <color rgb="FF000000"/>
        <rFont val="Inherit"/>
      </rPr>
      <t>three and nine months</t>
    </r>
    <r>
      <rPr>
        <sz val="10"/>
        <color theme="1"/>
        <rFont val="Inherit"/>
      </rPr>
      <t xml:space="preserve"> ended </t>
    </r>
    <r>
      <rPr>
        <sz val="10"/>
        <color rgb="FF000000"/>
        <rFont val="Times New Roman"/>
        <family val="1"/>
      </rPr>
      <t>September 28, 2014</t>
    </r>
    <r>
      <rPr>
        <sz val="10"/>
        <color theme="1"/>
        <rFont val="Inherit"/>
      </rPr>
      <t xml:space="preserve">, respectively. The Company made contributions to the pension plans totaling </t>
    </r>
    <r>
      <rPr>
        <sz val="10"/>
        <color rgb="FF000000"/>
        <rFont val="Inherit"/>
      </rPr>
      <t>$8.3 million</t>
    </r>
    <r>
      <rPr>
        <sz val="10"/>
        <color theme="1"/>
        <rFont val="Inherit"/>
      </rPr>
      <t xml:space="preserve"> in </t>
    </r>
    <r>
      <rPr>
        <sz val="10"/>
        <color rgb="FF000000"/>
        <rFont val="Times New Roman"/>
        <family val="1"/>
      </rPr>
      <t>fiscal 2013</t>
    </r>
    <r>
      <rPr>
        <sz val="10"/>
        <color theme="1"/>
        <rFont val="Inherit"/>
      </rPr>
      <t xml:space="preserve">, of which </t>
    </r>
    <r>
      <rPr>
        <sz val="10"/>
        <color rgb="FF000000"/>
        <rFont val="Inherit"/>
      </rPr>
      <t>$3.4 million</t>
    </r>
    <r>
      <rPr>
        <sz val="10"/>
        <color theme="1"/>
        <rFont val="Inherit"/>
      </rPr>
      <t xml:space="preserve"> and $5.8 million were made in the </t>
    </r>
    <r>
      <rPr>
        <sz val="10"/>
        <color rgb="FF000000"/>
        <rFont val="Inherit"/>
      </rPr>
      <t>three and nine months</t>
    </r>
    <r>
      <rPr>
        <sz val="10"/>
        <color theme="1"/>
        <rFont val="Inherit"/>
      </rPr>
      <t xml:space="preserve"> ended </t>
    </r>
    <r>
      <rPr>
        <sz val="10"/>
        <color rgb="FF000000"/>
        <rFont val="Times New Roman"/>
        <family val="1"/>
      </rPr>
      <t>September 29, 2013</t>
    </r>
    <r>
      <rPr>
        <sz val="10"/>
        <color theme="1"/>
        <rFont val="Inherit"/>
      </rPr>
      <t>, respectively.</t>
    </r>
  </si>
  <si>
    <t>Multi-employer Plans</t>
  </si>
  <si>
    <t xml:space="preserve">Pinnacle contributes to the United Food and Commercial Workers International Union Industry Pension Fund (EIN 51-6055922) (the "UFCW Plan") under the terms of the collective-bargaining agreement with its Fort Madison employees. </t>
  </si>
  <si>
    <r>
      <t xml:space="preserve">For the </t>
    </r>
    <r>
      <rPr>
        <sz val="10"/>
        <color rgb="FF000000"/>
        <rFont val="Inherit"/>
      </rPr>
      <t>three and nine months</t>
    </r>
    <r>
      <rPr>
        <sz val="10"/>
        <color theme="1"/>
        <rFont val="Inherit"/>
      </rPr>
      <t xml:space="preserve"> ended </t>
    </r>
    <r>
      <rPr>
        <sz val="10"/>
        <color rgb="FF000000"/>
        <rFont val="Times New Roman"/>
        <family val="1"/>
      </rPr>
      <t>September 28, 2014</t>
    </r>
    <r>
      <rPr>
        <sz val="10"/>
        <color theme="1"/>
        <rFont val="Inherit"/>
      </rPr>
      <t xml:space="preserve">, contributions to the UFCW Plan were </t>
    </r>
    <r>
      <rPr>
        <sz val="10"/>
        <color rgb="FF000000"/>
        <rFont val="Inherit"/>
      </rPr>
      <t>$191</t>
    </r>
    <r>
      <rPr>
        <sz val="10"/>
        <color theme="1"/>
        <rFont val="Inherit"/>
      </rPr>
      <t xml:space="preserve"> and $575, respectively. For the </t>
    </r>
    <r>
      <rPr>
        <sz val="10"/>
        <color rgb="FF000000"/>
        <rFont val="Inherit"/>
      </rPr>
      <t>three and nine months</t>
    </r>
    <r>
      <rPr>
        <sz val="10"/>
        <color theme="1"/>
        <rFont val="Inherit"/>
      </rPr>
      <t xml:space="preserve"> ended </t>
    </r>
    <r>
      <rPr>
        <sz val="10"/>
        <color rgb="FF000000"/>
        <rFont val="Times New Roman"/>
        <family val="1"/>
      </rPr>
      <t>September 29, 2013</t>
    </r>
    <r>
      <rPr>
        <sz val="10"/>
        <color theme="1"/>
        <rFont val="Inherit"/>
      </rPr>
      <t xml:space="preserve">, contributions to the UFCW Plan were </t>
    </r>
    <r>
      <rPr>
        <sz val="10"/>
        <color rgb="FF000000"/>
        <rFont val="Inherit"/>
      </rPr>
      <t>$126</t>
    </r>
    <r>
      <rPr>
        <sz val="10"/>
        <color theme="1"/>
        <rFont val="Inherit"/>
      </rPr>
      <t xml:space="preserve"> and $561, respectively. The contributions to this plan are paid monthly based upon the number of employees. They represent less than </t>
    </r>
    <r>
      <rPr>
        <sz val="10"/>
        <color rgb="FF000000"/>
        <rFont val="Inherit"/>
      </rPr>
      <t>5%</t>
    </r>
    <r>
      <rPr>
        <sz val="10"/>
        <color theme="1"/>
        <rFont val="Inherit"/>
      </rPr>
      <t xml:space="preserve"> of the total contributions received by this plan during the most recent plan year. </t>
    </r>
  </si>
  <si>
    <t xml:space="preserve">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al liability based on the underfunded status of the plan. </t>
  </si>
  <si>
    <r>
      <t xml:space="preserve">The UFCW Plan received a Pension Protection Act “green” zone status for the plan year ending June 30, 2014. The zone status is based on information the Company received from the plan and is certified by the plan's actuary. Among other factors, plans in the "green" zone are </t>
    </r>
    <r>
      <rPr>
        <sz val="10"/>
        <color rgb="FF000000"/>
        <rFont val="Inherit"/>
      </rPr>
      <t>at least 80 percent</t>
    </r>
    <r>
      <rPr>
        <sz val="10"/>
        <color theme="1"/>
        <rFont val="Inherit"/>
      </rPr>
      <t xml:space="preserve"> funded. The UFCW Plan did not utilize any extended amortization provisions that effect its placement in the "</t>
    </r>
    <r>
      <rPr>
        <sz val="10"/>
        <color rgb="FF000000"/>
        <rFont val="Inherit"/>
      </rPr>
      <t>green</t>
    </r>
    <r>
      <rPr>
        <sz val="10"/>
        <color theme="1"/>
        <rFont val="Inherit"/>
      </rPr>
      <t>" zone. The UFCW Plan has never been required to implement a funding improvement plan nor is one pending at this time.</t>
    </r>
  </si>
  <si>
    <t>Financial Instruments</t>
  </si>
  <si>
    <t>Derivative Instruments and Hedging Activities Disclosure [Abstract]</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Specifically, the Company enters into derivative financial instruments to manage exposures that arise from business activities that result in the receipt or payment of future known and uncertain cash amounts, the value of which are determined by interest rates, foreign exchange rates or commodity prices.</t>
  </si>
  <si>
    <t>The Company manages interest rate risk based on the varying circumstances of anticipated borrowings and existing variable and fixed rate debt, including the Company’s revolving credit facility. Examples of interest rate management strategies include capping interest rates using targeted interest cost benchmarks, hedging portions of the total amount of debt, or hedging a period of months and not always hedging to maturity, and at other times locking in rates to fix interests costs.</t>
  </si>
  <si>
    <t>Certain parts of the Company’s foreign operations in Canada expose the Company to fluctuations in foreign exchange rates. The Company’s goal is to reduce its exposure to such foreign exchange risks on its foreign currency cash flows and fair value fluctuations on recognized foreign currency denominated assets, liabilities and unrecognized firm commitments to acceptable levels primarily through the use of foreign exchange-related derivative financial instruments. The Company enters into derivative financial instruments to protect the value or fix the amount of certain obligations in terms of its functional currency. The Company does not enter into these transactions for non-hedging purposes.</t>
  </si>
  <si>
    <t>The Company purchases raw materials in quantities expected to be used in a reasonable period of time in the normal course of business. The Company generally enters into agreements for either spot market delivery or forward delivery. The prices paid in the forward delivery contracts are generally fixed, but may also be variable within a capped or collared price range. Forward derivative contracts on certain commodities are entered into to manage the price risk associated with forecasted purchases of materials used in the Company’s manufacturing processes.</t>
  </si>
  <si>
    <t>Cash Flow Hedges of Interest Rate Risk</t>
  </si>
  <si>
    <r>
      <t xml:space="preserve">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During the </t>
    </r>
    <r>
      <rPr>
        <sz val="10"/>
        <color rgb="FF000000"/>
        <rFont val="Inherit"/>
      </rPr>
      <t>three and nine months</t>
    </r>
    <r>
      <rPr>
        <sz val="10"/>
        <color theme="1"/>
        <rFont val="Inherit"/>
      </rPr>
      <t xml:space="preserve">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such derivatives were used to hedge the variable cash flows associated with existing variable-rate debt. </t>
    </r>
  </si>
  <si>
    <r>
      <t xml:space="preserve">The second quarter 2013 IPO (Note 1) and debt refinancings (Note 9) resulted in significant changes to the Company's debt profile. For the two $650 million interest rate swaps in place at the time that were scheduled to mature April 2014, it became probable that the associated original forecasted transactions would not occur. As such, the Company discontinued hedge accounting and accelerated the reclassification of amounts in AOCL to earnings as a result of the hedged forecasted transactions becoming probable not to occur. In the second quarter 2013, these accelerated amounts resulted in a $2.8 million charge to interest expense ($1.7 million, net of tax benefits) and a $9.1 million non-cash charge to the provision for income tax expenses related to the release of deferred tax charges recorded in Other comprehensive income (see Note 15 for additional details). Prospective changes in the fair value of these derivatives no longer designated in hedging relationships were recorded directly in earnings prior to their maturity in April 2014. As of </t>
    </r>
    <r>
      <rPr>
        <sz val="10"/>
        <color rgb="FF000000"/>
        <rFont val="Inherit"/>
      </rPr>
      <t>September 28, 2014</t>
    </r>
    <r>
      <rPr>
        <sz val="10"/>
        <color theme="1"/>
        <rFont val="Inherit"/>
      </rPr>
      <t>, all of the Company's interest rate swaps have been designated as cash flow hedges.</t>
    </r>
  </si>
  <si>
    <r>
      <t xml:space="preserve">As of </t>
    </r>
    <r>
      <rPr>
        <sz val="10"/>
        <color rgb="FF000000"/>
        <rFont val="Inherit"/>
      </rPr>
      <t>September 28, 2014</t>
    </r>
    <r>
      <rPr>
        <sz val="10"/>
        <color theme="1"/>
        <rFont val="Inherit"/>
      </rPr>
      <t>, the Company had the following interest rate swaps that were designated as cash flow hedges of interest rate risk:</t>
    </r>
  </si>
  <si>
    <t>Product</t>
  </si>
  <si>
    <t>Current</t>
  </si>
  <si>
    <t>Notional</t>
  </si>
  <si>
    <t>Fixed Rate Range</t>
  </si>
  <si>
    <t>Index</t>
  </si>
  <si>
    <t>Trade Dates</t>
  </si>
  <si>
    <t>Maturity</t>
  </si>
  <si>
    <t>Dates</t>
  </si>
  <si>
    <t>Interest Rate Swaps</t>
  </si>
  <si>
    <t> 0.76% - 2.97%</t>
  </si>
  <si>
    <t> USD-LIBOR-BBA</t>
  </si>
  <si>
    <t>April 2013 - October 2013</t>
  </si>
  <si>
    <t>November 2014 - April 2020</t>
  </si>
  <si>
    <r>
      <t xml:space="preserve">The effective portion of changes in the fair value of derivatives designated and that qualify as cash flow hedges is recorded in Accumulated other comprehensive loss (“AOCL”) in the Consolidated Balance Sheets and is subsequently reclassified into earnings in the period that the hedged forecasted transaction affects earnings. The ineffective portion of the change in fair value of the derivatives is recognized directly in earnings. Amounts reported in AOCL related to derivatives will be reclassified to Interest expense as interest payments are made on the Company’s variable-rate debt. During the next twelve months, the Company estimates that an additional </t>
    </r>
    <r>
      <rPr>
        <sz val="10"/>
        <color rgb="FF000000"/>
        <rFont val="Inherit"/>
      </rPr>
      <t>$2,825</t>
    </r>
    <r>
      <rPr>
        <sz val="10"/>
        <color theme="1"/>
        <rFont val="Inherit"/>
      </rPr>
      <t xml:space="preserve"> will be reclassified as an increase to Interest expense.</t>
    </r>
  </si>
  <si>
    <t>Cash Flow Hedges of Foreign Exchange Risk</t>
  </si>
  <si>
    <t>The Company’s operations in Canada expose the Company to changes in the U.S. Dollar – Canadian Dollar ("USD-CAD") foreign exchange rate. From time to time, the Company’s Canadian subsidiary purchases inventory denominated in U.S. Dollars ("USD"), a currency other than its functional currency. The subsidiary sells that inventory in Canadian dollars ("CAD"). The subsidiary uses currency forward and collar agreements to manage its exposure to fluctuations in the USD-CAD exchange rate. Currency forward agreements involve fixing the USD-CAD exchange rate for delivery of a specified amount of foreign currency on a specified date. Currency collar agreements involve the sale of CAD currency in exchange for receiving USD if exchange rates rise above an agreed upon rate and purchase of USD currency in exchange for paying CAD currency if exchange rates fall below an agreed upon rate at specified dates.</t>
  </si>
  <si>
    <r>
      <t xml:space="preserve">As of </t>
    </r>
    <r>
      <rPr>
        <sz val="10"/>
        <color rgb="FF000000"/>
        <rFont val="Inherit"/>
      </rPr>
      <t>September 28, 2014</t>
    </r>
    <r>
      <rPr>
        <sz val="10"/>
        <color theme="1"/>
        <rFont val="Inherit"/>
      </rPr>
      <t>, the Company had the following foreign currency exchange contracts (in aggregate) that were designated as cash flow hedges of foreign exchange risk:</t>
    </r>
  </si>
  <si>
    <t>Notional Sold in</t>
  </si>
  <si>
    <t>Aggregate in CAD</t>
  </si>
  <si>
    <t>Purchased in</t>
  </si>
  <si>
    <t>Aggregate in USD</t>
  </si>
  <si>
    <t>USD to CAD</t>
  </si>
  <si>
    <t>Exchange</t>
  </si>
  <si>
    <t>Rates</t>
  </si>
  <si>
    <t>Trade Date</t>
  </si>
  <si>
    <t>CAD Forward</t>
  </si>
  <si>
    <t>1.075 - 1.102</t>
  </si>
  <si>
    <t>December 2013 - August 2014</t>
  </si>
  <si>
    <t>October 2014 - December 2015</t>
  </si>
  <si>
    <t>The effective portion of changes in the fair value of derivatives designated that qualify as cash flow hedges of foreign exchange risk is recorded in AOCL in the Consolidated Balance Sheets and subsequently reclassified into earnings in the period that the hedged forecasted transaction affects earnings. The ineffective portions of the change in fair value of the derivative, as well as amounts excluded from the assessment of hedge effectiveness, are recognized directly in Cost of products sold in the Consolidated Statements of Operations.</t>
  </si>
  <si>
    <t>Non-designated Hedges of Commodity Risk</t>
  </si>
  <si>
    <t>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natural gas, diesel fuel, corn, wheat and soybean oil purchases and other commodities at a future delivery date. Changes in the fair value of derivatives not designated in hedging relationships are recorded directly in Cost of products sold in the Consolidated Statements of Operations.</t>
  </si>
  <si>
    <r>
      <t xml:space="preserve">As of </t>
    </r>
    <r>
      <rPr>
        <sz val="10"/>
        <color rgb="FF000000"/>
        <rFont val="Inherit"/>
      </rPr>
      <t>September 28, 2014</t>
    </r>
    <r>
      <rPr>
        <sz val="10"/>
        <color theme="1"/>
        <rFont val="Inherit"/>
      </rPr>
      <t>, the Company had the following derivative instruments that were not designated in qualifying hedging relationships:</t>
    </r>
  </si>
  <si>
    <t>Commodity Contracts</t>
  </si>
  <si>
    <t>Notional Amount</t>
  </si>
  <si>
    <t>Price/Index</t>
  </si>
  <si>
    <t>Diesel Fuel Contracts</t>
  </si>
  <si>
    <t>10,277,955 Gallons</t>
  </si>
  <si>
    <t> $3.75 - $4.02 per Gallon</t>
  </si>
  <si>
    <t>October 2013 - September 2014</t>
  </si>
  <si>
    <t>Natural Gas Contracts</t>
  </si>
  <si>
    <t>1,376,095 MMBTU’s</t>
  </si>
  <si>
    <t>$4.120 - 4.405 per MMBTU</t>
  </si>
  <si>
    <t>May 2014 - July 2014</t>
  </si>
  <si>
    <t>December 2014 - December 2015</t>
  </si>
  <si>
    <t>Soybean Oil Contracts</t>
  </si>
  <si>
    <t>27,000,000 Pounds</t>
  </si>
  <si>
    <t> $0.36 - $0.38 per Pound</t>
  </si>
  <si>
    <t>July 2014 - August 2014</t>
  </si>
  <si>
    <t>April 2015 - December 2015</t>
  </si>
  <si>
    <r>
      <t xml:space="preserve">The table below presents the fair value of the Company’s derivative financial instruments as well as their classification in the Consolidated Balance Sheets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t>
    </r>
  </si>
  <si>
    <t>Tabular Disclosure of Fair Values of Derivative Instruments</t>
  </si>
  <si>
    <t>Asset Derivatives</t>
  </si>
  <si>
    <t>Liability Derivatives</t>
  </si>
  <si>
    <t>Balance Sheet Location</t>
  </si>
  <si>
    <t>Derivatives designated as hedging instruments</t>
  </si>
  <si>
    <t>Interest Rate Contracts</t>
  </si>
  <si>
    <t>Foreign Exchange Contracts</t>
  </si>
  <si>
    <t>Total derivatives designated as hedging instruments</t>
  </si>
  <si>
    <t>Derivatives not designated as hedging instruments</t>
  </si>
  <si>
    <t>Total derivatives not designated as hedging instruments</t>
  </si>
  <si>
    <r>
      <t xml:space="preserve">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t>
    </r>
    <r>
      <rPr>
        <sz val="10"/>
        <color rgb="FF000000"/>
        <rFont val="Times New Roman"/>
        <family val="1"/>
      </rPr>
      <t>September 28, 2014</t>
    </r>
    <r>
      <rPr>
        <sz val="10"/>
        <color theme="1"/>
        <rFont val="Inherit"/>
      </rPr>
      <t xml:space="preserve"> and </t>
    </r>
    <r>
      <rPr>
        <sz val="10"/>
        <color rgb="FF000000"/>
        <rFont val="Times New Roman"/>
        <family val="1"/>
      </rPr>
      <t>December 29, 2013</t>
    </r>
    <r>
      <rPr>
        <sz val="10"/>
        <color theme="1"/>
        <rFont val="Inherit"/>
      </rPr>
      <t xml:space="preserve"> would be adjusted as detailed in the following table:</t>
    </r>
  </si>
  <si>
    <t>Derivative Instrument</t>
  </si>
  <si>
    <t>Gross Amounts Presented in the Consolidated Balance Sheet</t>
  </si>
  <si>
    <t>Gross Amounts Not Offset in the Consolidated Balance Sheet Subject to Netting Agreements</t>
  </si>
  <si>
    <t>Net Amount</t>
  </si>
  <si>
    <t>Total asset derivatives</t>
  </si>
  <si>
    <t>(2,996</t>
  </si>
  <si>
    <t>(1,494</t>
  </si>
  <si>
    <t>Total liability derivatives</t>
  </si>
  <si>
    <r>
      <t xml:space="preserve">The table below presents the effect of the Company’s derivative financial instruments in the Consolidated Statements of Operations and AOCL for the </t>
    </r>
    <r>
      <rPr>
        <sz val="10"/>
        <color rgb="FF000000"/>
        <rFont val="Inherit"/>
      </rPr>
      <t>three and nine months</t>
    </r>
    <r>
      <rPr>
        <sz val="10"/>
        <color theme="1"/>
        <rFont val="Inherit"/>
      </rPr>
      <t xml:space="preserve">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t>
    </r>
  </si>
  <si>
    <t>Tabular Disclosure of the Effect of Derivative Instruments</t>
  </si>
  <si>
    <t>Derivatives in Cash Flow Hedging</t>
  </si>
  <si>
    <t>Relationships</t>
  </si>
  <si>
    <t>Recognized in</t>
  </si>
  <si>
    <t>AOCL on</t>
  </si>
  <si>
    <t>Derivative</t>
  </si>
  <si>
    <t>(Effective</t>
  </si>
  <si>
    <t>Portion)</t>
  </si>
  <si>
    <t>Effective portion</t>
  </si>
  <si>
    <t>reclassified from AOCL to:</t>
  </si>
  <si>
    <t>Reclassified</t>
  </si>
  <si>
    <t>from AOCL</t>
  </si>
  <si>
    <t>into Earnings</t>
  </si>
  <si>
    <t>Ineffective portion</t>
  </si>
  <si>
    <t>recognized in Earnings in:</t>
  </si>
  <si>
    <t>Earnings on</t>
  </si>
  <si>
    <t>(Ineffective</t>
  </si>
  <si>
    <t>Three months ended September 28, 2014</t>
  </si>
  <si>
    <t>(18,379</t>
  </si>
  <si>
    <t>Nine months ended September 28, 2014</t>
  </si>
  <si>
    <t>(16,960</t>
  </si>
  <si>
    <t>(4,158</t>
  </si>
  <si>
    <t>(18</t>
  </si>
  <si>
    <t>(551</t>
  </si>
  <si>
    <t>Three months ended September 29, 2013</t>
  </si>
  <si>
    <t>(4,709</t>
  </si>
  <si>
    <t>(33</t>
  </si>
  <si>
    <t>(8</t>
  </si>
  <si>
    <t>Nine months ended September 29, 2013</t>
  </si>
  <si>
    <t>Derivatives Not Designated as Hedging Instruments</t>
  </si>
  <si>
    <t>Recognized in Earnings in:</t>
  </si>
  <si>
    <t>Earnings on</t>
  </si>
  <si>
    <t>(3,464</t>
  </si>
  <si>
    <t>(3,509</t>
  </si>
  <si>
    <t>(5</t>
  </si>
  <si>
    <t>(3,514</t>
  </si>
  <si>
    <t>(209</t>
  </si>
  <si>
    <t>(44</t>
  </si>
  <si>
    <t>(a) Includes $2.8 million of accelerated reclassifications out of AOCL.</t>
  </si>
  <si>
    <t>Credit risk-related contingent features</t>
  </si>
  <si>
    <r>
      <t xml:space="preserve">The Company has agreements with certain counterparties that contain a provision whereby the Company could be declared in default on its derivative obligations if repayment of the underlying indebtedness is accelerated by the lender due to the Company’s default on the indebtedness. As of </t>
    </r>
    <r>
      <rPr>
        <sz val="10"/>
        <color rgb="FF000000"/>
        <rFont val="Inherit"/>
      </rPr>
      <t>September 28, 2014</t>
    </r>
    <r>
      <rPr>
        <sz val="10"/>
        <color theme="1"/>
        <rFont val="Inherit"/>
      </rPr>
      <t xml:space="preserve">, the Company has not posted any collateral related to these agreements. If the Company had breached this provision at </t>
    </r>
    <r>
      <rPr>
        <sz val="10"/>
        <color rgb="FF000000"/>
        <rFont val="Inherit"/>
      </rPr>
      <t>September 28, 2014</t>
    </r>
    <r>
      <rPr>
        <sz val="10"/>
        <color theme="1"/>
        <rFont val="Inherit"/>
      </rPr>
      <t xml:space="preserve">, it could have been required to settle its obligations under the agreements at their termination value, which differs from the recorded fair value. The table below summarizes the aggregate fair values of those derivatives that contain credit risk-related contingent features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t>
    </r>
  </si>
  <si>
    <t>Asset/(Liability)</t>
  </si>
  <si>
    <t>Counterparty</t>
  </si>
  <si>
    <t>Contract</t>
  </si>
  <si>
    <t>Type</t>
  </si>
  <si>
    <t>Termination</t>
  </si>
  <si>
    <t>Value</t>
  </si>
  <si>
    <t>Performance</t>
  </si>
  <si>
    <t>Risk</t>
  </si>
  <si>
    <t>Adjustment</t>
  </si>
  <si>
    <t>Accrued</t>
  </si>
  <si>
    <t>Interest</t>
  </si>
  <si>
    <t>(excluding</t>
  </si>
  <si>
    <t>interest)</t>
  </si>
  <si>
    <t>Barclays</t>
  </si>
  <si>
    <t>(91</t>
  </si>
  <si>
    <t>(1,525</t>
  </si>
  <si>
    <t>Bank of America</t>
  </si>
  <si>
    <t>Credit Suisse</t>
  </si>
  <si>
    <t>Macquarie</t>
  </si>
  <si>
    <t>(1,872</t>
  </si>
  <si>
    <t>(4</t>
  </si>
  <si>
    <t>(1,783</t>
  </si>
  <si>
    <t>(1,508</t>
  </si>
  <si>
    <t>(186</t>
  </si>
  <si>
    <t>(12</t>
  </si>
  <si>
    <t>(155</t>
  </si>
  <si>
    <t>(124</t>
  </si>
  <si>
    <t>(75</t>
  </si>
  <si>
    <t>(506</t>
  </si>
  <si>
    <t>(3</t>
  </si>
  <si>
    <t>(410</t>
  </si>
  <si>
    <t>(233</t>
  </si>
  <si>
    <t>Commitments and Contingencies</t>
  </si>
  <si>
    <t>Commitments and Contingencies Disclosure [Abstract]</t>
  </si>
  <si>
    <t>Commitments And Contingencies</t>
  </si>
  <si>
    <t>General</t>
  </si>
  <si>
    <t>From time to time, the Company and its operations are parties to, or targets of, lawsuits, claims, investigations, and proceedings, which are being handled and defended in the ordinary course of business. Although the outcome of such items cannot be determined with certainty, the Company’s general counsel and management are of the opinion that the final outcome of these matters will not have a material effect on the Company’s financial condition, results of operations or cash flows.</t>
  </si>
  <si>
    <t>No single item individually, nor are all of them in the aggregate, is material.</t>
  </si>
  <si>
    <t>Related Party Transactions</t>
  </si>
  <si>
    <t>Related Party Transactions [Abstract]</t>
  </si>
  <si>
    <r>
      <t xml:space="preserve">At the closing of its acquisition by Blackstone, the Company entered into an advisory agreement with an affiliate of Blackstone pursuant to which such entity or its affiliates provided certain strategic and structuring advice and assistance to the Company. In addition, under this agreement, affiliates of Blackstone provided certain monitoring, advisory and consulting services to the Company for an aggregate annual management fee equal to the greater of </t>
    </r>
    <r>
      <rPr>
        <sz val="10"/>
        <color rgb="FF000000"/>
        <rFont val="Inherit"/>
      </rPr>
      <t>$2,500</t>
    </r>
    <r>
      <rPr>
        <sz val="10"/>
        <color theme="1"/>
        <rFont val="Inherit"/>
      </rPr>
      <t xml:space="preserve"> or </t>
    </r>
    <r>
      <rPr>
        <sz val="10"/>
        <color rgb="FF000000"/>
        <rFont val="Inherit"/>
      </rPr>
      <t>1.0%</t>
    </r>
    <r>
      <rPr>
        <sz val="10"/>
        <color theme="1"/>
        <rFont val="Inherit"/>
      </rPr>
      <t xml:space="preserve"> of Covenant Compliance EBITDA (as defined in Senior Secured Credit Agreement). Expenses relating to the management fee were </t>
    </r>
    <r>
      <rPr>
        <sz val="10"/>
        <color rgb="FF000000"/>
        <rFont val="Inherit"/>
      </rPr>
      <t>$0</t>
    </r>
    <r>
      <rPr>
        <sz val="10"/>
        <color theme="1"/>
        <rFont val="Inherit"/>
      </rPr>
      <t xml:space="preserve"> and $1,148 in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respectively. The Company reimbursed Blackstone for out-of-pocket expenses totaling $26 and $476 in the </t>
    </r>
    <r>
      <rPr>
        <sz val="10"/>
        <color rgb="FF000000"/>
        <rFont val="Inherit"/>
      </rPr>
      <t>three and nine months</t>
    </r>
    <r>
      <rPr>
        <sz val="10"/>
        <color theme="1"/>
        <rFont val="Inherit"/>
      </rPr>
      <t xml:space="preserve"> ending </t>
    </r>
    <r>
      <rPr>
        <sz val="10"/>
        <color rgb="FF000000"/>
        <rFont val="Inherit"/>
      </rPr>
      <t>September 28, 2014</t>
    </r>
    <r>
      <rPr>
        <sz val="10"/>
        <color theme="1"/>
        <rFont val="Inherit"/>
      </rPr>
      <t xml:space="preserve">. </t>
    </r>
  </si>
  <si>
    <r>
      <t xml:space="preserve">Expenses relating to advisory services provided by affiliates of Blackstone resulting from the Hillshire transaction were $3,778 in the </t>
    </r>
    <r>
      <rPr>
        <sz val="10"/>
        <color rgb="FF000000"/>
        <rFont val="Inherit"/>
      </rPr>
      <t>three and nine months</t>
    </r>
    <r>
      <rPr>
        <sz val="10"/>
        <color theme="1"/>
        <rFont val="Inherit"/>
      </rPr>
      <t xml:space="preserve"> ending </t>
    </r>
    <r>
      <rPr>
        <sz val="10"/>
        <color rgb="FF000000"/>
        <rFont val="Inherit"/>
      </rPr>
      <t>September 28, 2014</t>
    </r>
    <r>
      <rPr>
        <sz val="10"/>
        <color theme="1"/>
        <rFont val="Inherit"/>
      </rPr>
      <t>. The transaction is explained in greater detail in Note 5, Other Expense (income), net.</t>
    </r>
  </si>
  <si>
    <r>
      <t xml:space="preserve">On April 3, 2013, the advisory agreement was terminated in accordance with its terms for a fee paid of </t>
    </r>
    <r>
      <rPr>
        <sz val="10"/>
        <color rgb="FF000000"/>
        <rFont val="Inherit"/>
      </rPr>
      <t>$15,100</t>
    </r>
    <r>
      <rPr>
        <sz val="10"/>
        <color theme="1"/>
        <rFont val="Inherit"/>
      </rPr>
      <t xml:space="preserve">. In addition, prepaid expenses for related party management fees of </t>
    </r>
    <r>
      <rPr>
        <sz val="10"/>
        <color rgb="FF000000"/>
        <rFont val="Inherit"/>
      </rPr>
      <t>$3,345</t>
    </r>
    <r>
      <rPr>
        <sz val="10"/>
        <color theme="1"/>
        <rFont val="Inherit"/>
      </rPr>
      <t xml:space="preserve"> that were recorded to Other current assets were expensed in the second quarter of 2013.</t>
    </r>
  </si>
  <si>
    <t>Customer Purchases</t>
  </si>
  <si>
    <r>
      <t xml:space="preserve">Performance Food Group Company, which is controlled by affiliates of Blackstone, is a foodservice supplier that purchases products from the Company. Sales to Performance Food Group Company were </t>
    </r>
    <r>
      <rPr>
        <sz val="10"/>
        <color rgb="FF000000"/>
        <rFont val="Inherit"/>
      </rPr>
      <t>$1,211</t>
    </r>
    <r>
      <rPr>
        <sz val="10"/>
        <color theme="1"/>
        <rFont val="Inherit"/>
      </rPr>
      <t xml:space="preserve"> and $3,419 in the </t>
    </r>
    <r>
      <rPr>
        <sz val="10"/>
        <color rgb="FF000000"/>
        <rFont val="Inherit"/>
      </rPr>
      <t>three and nine months</t>
    </r>
    <r>
      <rPr>
        <sz val="10"/>
        <color theme="1"/>
        <rFont val="Inherit"/>
      </rPr>
      <t xml:space="preserve"> ended </t>
    </r>
    <r>
      <rPr>
        <sz val="10"/>
        <color rgb="FF000000"/>
        <rFont val="Inherit"/>
      </rPr>
      <t>September 28, 2014</t>
    </r>
    <r>
      <rPr>
        <sz val="10"/>
        <color theme="1"/>
        <rFont val="Inherit"/>
      </rPr>
      <t xml:space="preserve">, respectively. Sales to Performance Food Group Company were </t>
    </r>
    <r>
      <rPr>
        <sz val="10"/>
        <color rgb="FF000000"/>
        <rFont val="Inherit"/>
      </rPr>
      <t>$961</t>
    </r>
    <r>
      <rPr>
        <sz val="10"/>
        <color theme="1"/>
        <rFont val="Inherit"/>
      </rPr>
      <t xml:space="preserve"> and $3,040 in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respectively.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amounts due from Performance Food Group Company were </t>
    </r>
    <r>
      <rPr>
        <sz val="10"/>
        <color rgb="FF000000"/>
        <rFont val="Inherit"/>
      </rPr>
      <t>$238</t>
    </r>
    <r>
      <rPr>
        <sz val="10"/>
        <color theme="1"/>
        <rFont val="Inherit"/>
      </rPr>
      <t xml:space="preserve"> and </t>
    </r>
    <r>
      <rPr>
        <sz val="10"/>
        <color rgb="FF000000"/>
        <rFont val="Inherit"/>
      </rPr>
      <t>$57</t>
    </r>
    <r>
      <rPr>
        <sz val="10"/>
        <color theme="1"/>
        <rFont val="Inherit"/>
      </rPr>
      <t>, respectively, and were recorded in Accounts receivable, net of allowances in the Consolidated Balance Sheets.</t>
    </r>
  </si>
  <si>
    <t>Interest Expense</t>
  </si>
  <si>
    <r>
      <t xml:space="preserve">For the </t>
    </r>
    <r>
      <rPr>
        <sz val="10"/>
        <color rgb="FF000000"/>
        <rFont val="Inherit"/>
      </rPr>
      <t>three and nine months</t>
    </r>
    <r>
      <rPr>
        <sz val="10"/>
        <color theme="1"/>
        <rFont val="Inherit"/>
      </rPr>
      <t xml:space="preserve"> ended </t>
    </r>
    <r>
      <rPr>
        <sz val="10"/>
        <color rgb="FF000000"/>
        <rFont val="Inherit"/>
      </rPr>
      <t>September 28, 2014</t>
    </r>
    <r>
      <rPr>
        <sz val="10"/>
        <color theme="1"/>
        <rFont val="Inherit"/>
      </rPr>
      <t xml:space="preserve">, fees and interest expense recognized in the Consolidated Statements of Operations for debt owed to affiliates of Blackstone Advisors L.P. totaled </t>
    </r>
    <r>
      <rPr>
        <sz val="10"/>
        <color rgb="FF000000"/>
        <rFont val="Inherit"/>
      </rPr>
      <t>$436</t>
    </r>
    <r>
      <rPr>
        <sz val="10"/>
        <color theme="1"/>
        <rFont val="Inherit"/>
      </rPr>
      <t xml:space="preserve"> and $1,462, respectively. For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fees and interest expense recognized in the Consolidated Statements of Operations for debt owed to affiliates of Blackstone Advisors L.P. totaled </t>
    </r>
    <r>
      <rPr>
        <sz val="10"/>
        <color rgb="FF000000"/>
        <rFont val="Inherit"/>
      </rPr>
      <t>$411</t>
    </r>
    <r>
      <rPr>
        <sz val="10"/>
        <color theme="1"/>
        <rFont val="Inherit"/>
      </rPr>
      <t xml:space="preserve"> and $1,337, respectively.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debt owed to related parties was </t>
    </r>
    <r>
      <rPr>
        <sz val="10"/>
        <color rgb="FF000000"/>
        <rFont val="Inherit"/>
      </rPr>
      <t>$47,329</t>
    </r>
    <r>
      <rPr>
        <sz val="10"/>
        <color theme="1"/>
        <rFont val="Inherit"/>
      </rPr>
      <t xml:space="preserve"> and </t>
    </r>
    <r>
      <rPr>
        <sz val="10"/>
        <color rgb="FF000000"/>
        <rFont val="Inherit"/>
      </rPr>
      <t>$63,796</t>
    </r>
    <r>
      <rPr>
        <sz val="10"/>
        <color theme="1"/>
        <rFont val="Inherit"/>
      </rPr>
      <t xml:space="preserve">, respectively and was recorded in Long-term debt in the Consolidated Balance Sheets.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interest accrued on debt owed to related parties was </t>
    </r>
    <r>
      <rPr>
        <sz val="10"/>
        <color rgb="FF000000"/>
        <rFont val="Inherit"/>
      </rPr>
      <t>$272</t>
    </r>
    <r>
      <rPr>
        <sz val="10"/>
        <color theme="1"/>
        <rFont val="Inherit"/>
      </rPr>
      <t xml:space="preserve"> and </t>
    </r>
    <r>
      <rPr>
        <sz val="10"/>
        <color rgb="FF000000"/>
        <rFont val="Inherit"/>
      </rPr>
      <t>$319</t>
    </r>
    <r>
      <rPr>
        <sz val="10"/>
        <color theme="1"/>
        <rFont val="Inherit"/>
      </rPr>
      <t>, respectively, and was recorded in Accrued liabilities in the Consolidated Balance Sheets.</t>
    </r>
  </si>
  <si>
    <t>Segments</t>
  </si>
  <si>
    <t>Segment Reporting [Abstract]</t>
  </si>
  <si>
    <r>
      <t xml:space="preserve">The Company is a leading manufacturer, marketer and distributor of high quality, branded food products in North America. The Company manages the business in </t>
    </r>
    <r>
      <rPr>
        <sz val="10"/>
        <color rgb="FF000000"/>
        <rFont val="Inherit"/>
      </rPr>
      <t>three</t>
    </r>
    <r>
      <rPr>
        <sz val="10"/>
        <color theme="1"/>
        <rFont val="Inherit"/>
      </rPr>
      <t xml:space="preserve"> operating segments: Birds Eye Frozen, Duncan Hines Grocery and Specialty Foods.</t>
    </r>
  </si>
  <si>
    <r>
      <t>The Birds Eye Frozen Division manages its Leadership Brands in the United States retail frozen vegetables (</t>
    </r>
    <r>
      <rPr>
        <i/>
        <sz val="10"/>
        <color theme="1"/>
        <rFont val="Inherit"/>
      </rPr>
      <t>Birds Eye</t>
    </r>
    <r>
      <rPr>
        <sz val="10"/>
        <color theme="1"/>
        <rFont val="Inherit"/>
      </rPr>
      <t>), frozen complete bagged meals (</t>
    </r>
    <r>
      <rPr>
        <i/>
        <sz val="10"/>
        <color theme="1"/>
        <rFont val="Inherit"/>
      </rPr>
      <t>Birds Eye Voila!</t>
    </r>
    <r>
      <rPr>
        <sz val="10"/>
        <color theme="1"/>
        <rFont val="Inherit"/>
      </rPr>
      <t>), and frozen seafood (</t>
    </r>
    <r>
      <rPr>
        <i/>
        <sz val="10"/>
        <color theme="1"/>
        <rFont val="Inherit"/>
      </rPr>
      <t xml:space="preserve">Van de Kamp's </t>
    </r>
    <r>
      <rPr>
        <sz val="10"/>
        <color theme="1"/>
        <rFont val="Inherit"/>
      </rPr>
      <t>and</t>
    </r>
    <r>
      <rPr>
        <i/>
        <sz val="10"/>
        <color theme="1"/>
        <rFont val="Inherit"/>
      </rPr>
      <t xml:space="preserve"> Mrs. Paul's</t>
    </r>
    <r>
      <rPr>
        <sz val="10"/>
        <color theme="1"/>
        <rFont val="Inherit"/>
      </rPr>
      <t>) categories, as well as its Foundation Brands in the frozen and refrigerated bagels (</t>
    </r>
    <r>
      <rPr>
        <i/>
        <sz val="10"/>
        <color theme="1"/>
        <rFont val="Inherit"/>
      </rPr>
      <t>Lender's</t>
    </r>
    <r>
      <rPr>
        <sz val="10"/>
        <color theme="1"/>
        <rFont val="Inherit"/>
      </rPr>
      <t>), frozen pizza for one (</t>
    </r>
    <r>
      <rPr>
        <i/>
        <sz val="10"/>
        <color theme="1"/>
        <rFont val="Inherit"/>
      </rPr>
      <t>Celeste</t>
    </r>
    <r>
      <rPr>
        <sz val="10"/>
        <color theme="1"/>
        <rFont val="Inherit"/>
      </rPr>
      <t>), full-calorie single-serve frozen dinners and entrées (</t>
    </r>
    <r>
      <rPr>
        <i/>
        <sz val="10"/>
        <color theme="1"/>
        <rFont val="Inherit"/>
      </rPr>
      <t>Hungry-Man</t>
    </r>
    <r>
      <rPr>
        <sz val="10"/>
        <color theme="1"/>
        <rFont val="Inherit"/>
      </rPr>
      <t>), and frozen breakfast (</t>
    </r>
    <r>
      <rPr>
        <i/>
        <sz val="10"/>
        <color theme="1"/>
        <rFont val="Inherit"/>
      </rPr>
      <t>Aunt Jemima</t>
    </r>
    <r>
      <rPr>
        <sz val="10"/>
        <color theme="1"/>
        <rFont val="Inherit"/>
      </rPr>
      <t>) categories.</t>
    </r>
  </si>
  <si>
    <r>
      <t>The Duncan Hines Grocery Division manages its Leadership Brands in the baking mixes and frostings (</t>
    </r>
    <r>
      <rPr>
        <i/>
        <sz val="10"/>
        <color theme="1"/>
        <rFont val="Inherit"/>
      </rPr>
      <t>Duncan Hines</t>
    </r>
    <r>
      <rPr>
        <sz val="10"/>
        <color theme="1"/>
        <rFont val="Inherit"/>
      </rPr>
      <t>), shelf-stable pickles (</t>
    </r>
    <r>
      <rPr>
        <i/>
        <sz val="10"/>
        <color theme="1"/>
        <rFont val="Inherit"/>
      </rPr>
      <t>Vlasic</t>
    </r>
    <r>
      <rPr>
        <sz val="10"/>
        <color theme="1"/>
        <rFont val="Inherit"/>
      </rPr>
      <t>), liquid and dry-mix salad dressings (</t>
    </r>
    <r>
      <rPr>
        <i/>
        <sz val="10"/>
        <color theme="1"/>
        <rFont val="Inherit"/>
      </rPr>
      <t>Wish-Bone</t>
    </r>
    <r>
      <rPr>
        <sz val="10"/>
        <color theme="1"/>
        <rFont val="Inherit"/>
      </rPr>
      <t xml:space="preserve"> and </t>
    </r>
    <r>
      <rPr>
        <i/>
        <sz val="10"/>
        <color theme="1"/>
        <rFont val="Inherit"/>
      </rPr>
      <t>Western</t>
    </r>
    <r>
      <rPr>
        <sz val="10"/>
        <color theme="1"/>
        <rFont val="Inherit"/>
      </rPr>
      <t>), and table syrups (</t>
    </r>
    <r>
      <rPr>
        <i/>
        <sz val="10"/>
        <color theme="1"/>
        <rFont val="Inherit"/>
      </rPr>
      <t>Mrs. Butterworth's</t>
    </r>
    <r>
      <rPr>
        <sz val="10"/>
        <color theme="1"/>
        <rFont val="Inherit"/>
      </rPr>
      <t xml:space="preserve"> and </t>
    </r>
    <r>
      <rPr>
        <i/>
        <sz val="10"/>
        <color theme="1"/>
        <rFont val="Inherit"/>
      </rPr>
      <t>Log Cabin</t>
    </r>
    <r>
      <rPr>
        <sz val="10"/>
        <color theme="1"/>
        <rFont val="Inherit"/>
      </rPr>
      <t>) categories, and its Foundation Brands in the canned meat (</t>
    </r>
    <r>
      <rPr>
        <i/>
        <sz val="10"/>
        <color theme="1"/>
        <rFont val="Inherit"/>
      </rPr>
      <t>Armour, Nalley</t>
    </r>
    <r>
      <rPr>
        <sz val="10"/>
        <color theme="1"/>
        <rFont val="Inherit"/>
      </rPr>
      <t xml:space="preserve"> and </t>
    </r>
    <r>
      <rPr>
        <i/>
        <sz val="10"/>
        <color theme="1"/>
        <rFont val="Inherit"/>
      </rPr>
      <t>Brooks</t>
    </r>
    <r>
      <rPr>
        <sz val="10"/>
        <color theme="1"/>
        <rFont val="Inherit"/>
      </rPr>
      <t>), pie and pastry fillings (</t>
    </r>
    <r>
      <rPr>
        <i/>
        <sz val="10"/>
        <color theme="1"/>
        <rFont val="Inherit"/>
      </rPr>
      <t>Duncan Hines Comstock and Wilderness</t>
    </r>
    <r>
      <rPr>
        <sz val="10"/>
        <color theme="1"/>
        <rFont val="Inherit"/>
      </rPr>
      <t>), barbecue sauces (</t>
    </r>
    <r>
      <rPr>
        <i/>
        <sz val="10"/>
        <color theme="1"/>
        <rFont val="Inherit"/>
      </rPr>
      <t>Open Pit</t>
    </r>
    <r>
      <rPr>
        <sz val="10"/>
        <color theme="1"/>
        <rFont val="Inherit"/>
      </rPr>
      <t>) and salad dressing (</t>
    </r>
    <r>
      <rPr>
        <i/>
        <sz val="10"/>
        <color theme="1"/>
        <rFont val="Inherit"/>
      </rPr>
      <t>Bernstein's</t>
    </r>
    <r>
      <rPr>
        <sz val="10"/>
        <color theme="1"/>
        <rFont val="Inherit"/>
      </rPr>
      <t>) categories as well as all Canadian operations.</t>
    </r>
  </si>
  <si>
    <t>The Company refers to the sum of the Birds Eye Frozen Division and the Duncan Hines Grocery Division as the North America Retail businesses.</t>
  </si>
  <si>
    <r>
      <t>The Specialty Foods Division consists of snack products (</t>
    </r>
    <r>
      <rPr>
        <i/>
        <sz val="10"/>
        <color theme="1"/>
        <rFont val="Inherit"/>
      </rPr>
      <t>Tim's Cascade</t>
    </r>
    <r>
      <rPr>
        <sz val="10"/>
        <color theme="1"/>
        <rFont val="Inherit"/>
      </rPr>
      <t xml:space="preserve"> and </t>
    </r>
    <r>
      <rPr>
        <i/>
        <sz val="10"/>
        <color theme="1"/>
        <rFont val="Inherit"/>
      </rPr>
      <t>Snyder of Berlin</t>
    </r>
    <r>
      <rPr>
        <sz val="10"/>
        <color theme="1"/>
        <rFont val="Inherit"/>
      </rPr>
      <t>), foodservice and private label businesses.</t>
    </r>
  </si>
  <si>
    <t>Segment performance is evaluated by the Company’s Chief Operating Decision Maker and is based on earnings before interest and taxes. Transfers between segments and geographic areas are recorded at cost plus markup or at market. Identifiable assets are those assets, including goodwill, which are identified with the operations in each segment or geographic region. Corporate assets consist of prepaid and deferred tax assets. Unallocated corporate expenses consist of corporate overhead such as executive management, finance and legal functions, IPO and refinancing related charges and costs incurred related to the terminated merger agreement previously in place with Hillshire.</t>
  </si>
  <si>
    <t>SEGMENT INFORMATION</t>
  </si>
  <si>
    <t>Unallocated corporate income (expenses)</t>
  </si>
  <si>
    <t>(6,382</t>
  </si>
  <si>
    <t>(72,388</t>
  </si>
  <si>
    <t>Capital expenditures (1)</t>
  </si>
  <si>
    <t>NET SALES BY PRODUCT TYPE</t>
  </si>
  <si>
    <t>Meals and Meal Enhancers (2)</t>
  </si>
  <si>
    <t>Desserts</t>
  </si>
  <si>
    <t>Snacks</t>
  </si>
  <si>
    <t>GEOGRAPHIC INFORMATION</t>
  </si>
  <si>
    <t>United States</t>
  </si>
  <si>
    <t>Canada</t>
  </si>
  <si>
    <t>Intercompany</t>
  </si>
  <si>
    <t>(12,880</t>
  </si>
  <si>
    <t>(15,454</t>
  </si>
  <si>
    <t>(41,503</t>
  </si>
  <si>
    <t>(45,050</t>
  </si>
  <si>
    <t>Includes new capital leases.</t>
  </si>
  <si>
    <t>The Wish-Bone and Western salad dressing business was acquired on October 1, 2013 and will add approximately $190 million of annual sales to Meals &amp; Meal Enhancers.</t>
  </si>
  <si>
    <t>Corporate</t>
  </si>
  <si>
    <t>Long-lived assets</t>
  </si>
  <si>
    <t>Provision for Income Taxes</t>
  </si>
  <si>
    <t>Income Tax Disclosure [Abstract]</t>
  </si>
  <si>
    <r>
      <t xml:space="preserve">The provision for income taxes and related effective tax rates for the </t>
    </r>
    <r>
      <rPr>
        <sz val="10"/>
        <color rgb="FF000000"/>
        <rFont val="Inherit"/>
      </rPr>
      <t>three and nine months</t>
    </r>
    <r>
      <rPr>
        <sz val="10"/>
        <color theme="1"/>
        <rFont val="Inherit"/>
      </rPr>
      <t xml:space="preserve">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respectively, were as follows:</t>
    </r>
  </si>
  <si>
    <t>Deferred</t>
  </si>
  <si>
    <t>Effective tax rate</t>
  </si>
  <si>
    <t>Income taxes are accounted for in accordance with the authoritative guidance for accounting for income taxes under which deferred tax assets and liabilities are determined based on the difference between their financial statement basis and tax basis, using enacted tax rates in effect for the year in which the differences are expected to reverse.</t>
  </si>
  <si>
    <r>
      <t xml:space="preserve">During the nine months ended </t>
    </r>
    <r>
      <rPr>
        <sz val="10"/>
        <color rgb="FF000000"/>
        <rFont val="Inherit"/>
      </rPr>
      <t>September 28, 2014</t>
    </r>
    <r>
      <rPr>
        <sz val="10"/>
        <color theme="1"/>
        <rFont val="Inherit"/>
      </rPr>
      <t xml:space="preserve">, state legislation was enacted which resulted in a benefit of $1.1 million to the provision for income taxes. Additionally, the Company’s year-to-date earnings include $149.2 million of net earnings from the terminated Hillshire merger agreement (Note 5). The related provision effect is a charge of $58.1 million of which $55.1 million is deferred. During the nine months ended </t>
    </r>
    <r>
      <rPr>
        <sz val="10"/>
        <color rgb="FF000000"/>
        <rFont val="Inherit"/>
      </rPr>
      <t>September 29, 2013</t>
    </r>
    <r>
      <rPr>
        <sz val="10"/>
        <color theme="1"/>
        <rFont val="Inherit"/>
      </rPr>
      <t>, the Company refinanced all of its outstanding debt (Note 9) and the Company discontinued hedge accounting for interest rate swaps in effect at that time (Note 11). Effective with the swap termination, deferred tax expense of $</t>
    </r>
    <r>
      <rPr>
        <sz val="10"/>
        <color rgb="FF000000"/>
        <rFont val="Times New Roman"/>
        <family val="1"/>
      </rPr>
      <t>9.1 million</t>
    </r>
    <r>
      <rPr>
        <sz val="10"/>
        <color theme="1"/>
        <rFont val="Inherit"/>
      </rPr>
      <t>, which was recorded in Accumulated Other Comprehensive Loss through the swap termination date, was reclassified as non-cash deferred tax expense in the provision for income taxes through the consolidated statement of operations.</t>
    </r>
  </si>
  <si>
    <t>The Company regularly evaluates its deferred tax assets for future realization.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t>
  </si>
  <si>
    <r>
      <t xml:space="preserve">As of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the Company maintained a valuation allowance for certain state net operating loss (“NOL”) carryovers, state tax credit carryovers and foreign loss carryovers. There was </t>
    </r>
    <r>
      <rPr>
        <sz val="10"/>
        <color rgb="FF000000"/>
        <rFont val="Times New Roman"/>
        <family val="1"/>
      </rPr>
      <t>no</t>
    </r>
    <r>
      <rPr>
        <sz val="10"/>
        <color theme="1"/>
        <rFont val="Inherit"/>
      </rPr>
      <t xml:space="preserve"> change in the valuation allowance for the nine month reporting period ended </t>
    </r>
    <r>
      <rPr>
        <sz val="10"/>
        <color rgb="FF000000"/>
        <rFont val="Inherit"/>
      </rPr>
      <t>September 28, 2014</t>
    </r>
    <r>
      <rPr>
        <sz val="10"/>
        <color theme="1"/>
        <rFont val="Inherit"/>
      </rPr>
      <t>. For the nine months ended September 29, 2013 a benefit of $</t>
    </r>
    <r>
      <rPr>
        <sz val="10"/>
        <color rgb="FF000000"/>
        <rFont val="Times New Roman"/>
        <family val="1"/>
      </rPr>
      <t>1.5 million</t>
    </r>
    <r>
      <rPr>
        <sz val="10"/>
        <color theme="1"/>
        <rFont val="Inherit"/>
      </rPr>
      <t xml:space="preserve"> was recognized to the income tax provision for reduction of the valuation allowance for state NOL carryovers and state credits attributable to a projected decrease of interest expense from the IPO and the Refinancing. </t>
    </r>
  </si>
  <si>
    <t>The Company is a loss corporation as defined by Internal Revenue Code (“IRC”) Section 382. As a result of a secondary offering of our shares on September 12, 2014 (Note 1), an ownership change occurred as defined under IRC Section 382. This ownership change places an annual limitation on approximately $230.8 million of our federal NOL carryovers which previously were not subject to an annual limitation. These losses are now subject to an annual limitation of approximately $94.0 million, subject to adjustment for certain built in gain recognition items, ( as defined in IRC Section 382) subject to other rules and restrictions. We do not anticipate that the new limitation will impact our realization of our NOL carryovers.</t>
  </si>
  <si>
    <t>On September 13, 2013 the IRS issued final and proposed Tangible Property Regulations and on August 15, 2014 they issued final regulations under Section 168 regarding the disposition of tangible depreciable property. The final regulations are generally effective for taxable years beginning on or after January 1, 2014. The adoption of these regulations did not result in a material impact on the Company.</t>
  </si>
  <si>
    <t>Guarantor and Nonguarantor Statements</t>
  </si>
  <si>
    <t>Guarantor And Nonguarantor Statements [Abstract]</t>
  </si>
  <si>
    <t>Guarantor And Nonguarantor Statements</t>
  </si>
  <si>
    <r>
      <t xml:space="preserve">The </t>
    </r>
    <r>
      <rPr>
        <sz val="10"/>
        <color rgb="FF000000"/>
        <rFont val="Inherit"/>
      </rPr>
      <t>4.875%</t>
    </r>
    <r>
      <rPr>
        <sz val="10"/>
        <color theme="1"/>
        <rFont val="Inherit"/>
      </rPr>
      <t xml:space="preserve"> Senior Notes are general senior unsecured obligations of Pinnacle Foods Finance, effectively subordinated in right of payment to all existing and future senior secured indebtedness of Pinnacle Foods Finance and guaranteed on a full, unconditional, joint and several basis by the Company and Pinnacle Foods Finance's </t>
    </r>
    <r>
      <rPr>
        <sz val="10"/>
        <color rgb="FF000000"/>
        <rFont val="Inherit"/>
      </rPr>
      <t>100%</t>
    </r>
    <r>
      <rPr>
        <sz val="10"/>
        <color theme="1"/>
        <rFont val="Inherit"/>
      </rPr>
      <t xml:space="preserve"> owned domestic subsidiaries that guarantee other indebtedness of the Company.</t>
    </r>
  </si>
  <si>
    <t>The following condensed consolidating financial information presents:</t>
  </si>
  <si>
    <r>
      <t xml:space="preserve">(a) Condensed consolidating balance sheets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t>
    </r>
  </si>
  <si>
    <t>(b) The related condensed consolidating statements of operations and comprehensive earnings for the Company, Pinnacle Foods Finance, all guarantor subsidiaries and the non-guarantor subsidiaries for the following:</t>
  </si>
  <si>
    <r>
      <t xml:space="preserve">i. </t>
    </r>
    <r>
      <rPr>
        <sz val="10"/>
        <color rgb="FF000000"/>
        <rFont val="Inherit"/>
      </rPr>
      <t>Three and nine months</t>
    </r>
    <r>
      <rPr>
        <sz val="10"/>
        <color theme="1"/>
        <rFont val="Inherit"/>
      </rPr>
      <t xml:space="preserve"> ended </t>
    </r>
    <r>
      <rPr>
        <sz val="10"/>
        <color rgb="FF000000"/>
        <rFont val="Inherit"/>
      </rPr>
      <t>September 28, 2014</t>
    </r>
    <r>
      <rPr>
        <sz val="10"/>
        <color theme="1"/>
        <rFont val="Inherit"/>
      </rPr>
      <t>; and</t>
    </r>
  </si>
  <si>
    <r>
      <t xml:space="preserve">ii.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t>
    </r>
  </si>
  <si>
    <t>(c) The related condensed consolidating statements of cash flows for the Company, Pinnacle Foods Finance, all guarantor subsidiaries and the non-guarantor subsidiaries for the following:</t>
  </si>
  <si>
    <r>
      <t xml:space="preserve">i. </t>
    </r>
    <r>
      <rPr>
        <sz val="10"/>
        <color rgb="FF000000"/>
        <rFont val="Inherit"/>
      </rPr>
      <t>Nine months ended</t>
    </r>
    <r>
      <rPr>
        <sz val="10"/>
        <color theme="1"/>
        <rFont val="Inherit"/>
      </rPr>
      <t xml:space="preserve"> </t>
    </r>
    <r>
      <rPr>
        <sz val="10"/>
        <color rgb="FF000000"/>
        <rFont val="Inherit"/>
      </rPr>
      <t>September 28, 2014</t>
    </r>
    <r>
      <rPr>
        <sz val="10"/>
        <color theme="1"/>
        <rFont val="Inherit"/>
      </rPr>
      <t>; and</t>
    </r>
  </si>
  <si>
    <r>
      <t xml:space="preserve">ii. </t>
    </r>
    <r>
      <rPr>
        <sz val="10"/>
        <color rgb="FF000000"/>
        <rFont val="Inherit"/>
      </rPr>
      <t>Nine months ended</t>
    </r>
    <r>
      <rPr>
        <sz val="10"/>
        <color theme="1"/>
        <rFont val="Inherit"/>
      </rPr>
      <t xml:space="preserve"> </t>
    </r>
    <r>
      <rPr>
        <sz val="10"/>
        <color rgb="FF000000"/>
        <rFont val="Inherit"/>
      </rPr>
      <t>September 29, 2013</t>
    </r>
    <r>
      <rPr>
        <sz val="10"/>
        <color theme="1"/>
        <rFont val="Inherit"/>
      </rPr>
      <t>.</t>
    </r>
  </si>
  <si>
    <t>Elimination entries necessary to consolidate the Company, Pinnacle Foods Finance with its guarantor subsidiaries and non-guarantor subsidiaries.</t>
  </si>
  <si>
    <t>Investments in subsidiaries are accounted for by the parent using the equity method of accounting. The guarantor subsidiaries are presented on a combined basis. The principal elimination entries eliminate investments in subsidiaries and intercompany balances and transactions and include a reclassification entry of net non-current deferred tax assets to non-current deferred tax liabilities.</t>
  </si>
  <si>
    <t>Pinnacle Foods Inc.</t>
  </si>
  <si>
    <t>Condensed Consolidating Balance Sheet</t>
  </si>
  <si>
    <t>September 28 2014</t>
  </si>
  <si>
    <t>  </t>
  </si>
  <si>
    <t>Pinnacle</t>
  </si>
  <si>
    <t>Inc.</t>
  </si>
  <si>
    <t>Finance LLC</t>
  </si>
  <si>
    <t>Guarantor</t>
  </si>
  <si>
    <t>Subsidiaries</t>
  </si>
  <si>
    <t>Nonguarantor</t>
  </si>
  <si>
    <t>Eliminations</t>
  </si>
  <si>
    <t>and</t>
  </si>
  <si>
    <t>Reclassifications</t>
  </si>
  <si>
    <t>Consolidated</t>
  </si>
  <si>
    <t>Accounts receivable, net</t>
  </si>
  <si>
    <t>Intercompany accounts receivable</t>
  </si>
  <si>
    <t>(509,771</t>
  </si>
  <si>
    <t>Inventories, net</t>
  </si>
  <si>
    <t>(9,603</t>
  </si>
  <si>
    <t>(8,915</t>
  </si>
  <si>
    <t>Plant assets, net</t>
  </si>
  <si>
    <t>Investment in subsidiaries</t>
  </si>
  <si>
    <t>(3,811,295</t>
  </si>
  <si>
    <t>Intercompany note receivable</t>
  </si>
  <si>
    <t>(1,991,081</t>
  </si>
  <si>
    <t>(307,584</t>
  </si>
  <si>
    <t>(6,619,731</t>
  </si>
  <si>
    <t>Intercompany accounts payable</t>
  </si>
  <si>
    <t>Intercompany note payable</t>
  </si>
  <si>
    <t>(2,808,436</t>
  </si>
  <si>
    <t>Shareholder’s equity:</t>
  </si>
  <si>
    <t>Pinnacle common stock</t>
  </si>
  <si>
    <t>(2,624,563</t>
  </si>
  <si>
    <t>(1,231,604</t>
  </si>
  <si>
    <t>(18,219</t>
  </si>
  <si>
    <t>(26,258</t>
  </si>
  <si>
    <t>(395</t>
  </si>
  <si>
    <t>Total Shareholders' equity</t>
  </si>
  <si>
    <t>(214,060</t>
  </si>
  <si>
    <t>(20</t>
  </si>
  <si>
    <t>(3,637,831</t>
  </si>
  <si>
    <t>(2,002,026</t>
  </si>
  <si>
    <t>(284,606</t>
  </si>
  <si>
    <t>(6,138,523</t>
  </si>
  <si>
    <t>(2,500,692</t>
  </si>
  <si>
    <t>(2,617,427</t>
  </si>
  <si>
    <t>(1,054,741</t>
  </si>
  <si>
    <t>(7,497</t>
  </si>
  <si>
    <t>(26,465</t>
  </si>
  <si>
    <t>(375</t>
  </si>
  <si>
    <t xml:space="preserve">Pinnacle Foods Inc. </t>
  </si>
  <si>
    <t>Condensed Consolidating Statement of Operations and Comprehensive Earnings</t>
  </si>
  <si>
    <t>For the three months ended September 28, 2014</t>
  </si>
  <si>
    <r>
      <t> </t>
    </r>
    <r>
      <rPr>
        <sz val="8"/>
        <color theme="1"/>
        <rFont val="Inherit"/>
      </rPr>
      <t> </t>
    </r>
  </si>
  <si>
    <t>Finance LLC</t>
  </si>
  <si>
    <t>(12,602</t>
  </si>
  <si>
    <t>(1,301</t>
  </si>
  <si>
    <t>(278</t>
  </si>
  <si>
    <t>Intercompany royalties</t>
  </si>
  <si>
    <t>Intercompany technical service fees</t>
  </si>
  <si>
    <t>(270</t>
  </si>
  <si>
    <t>Equity in (earnings) loss of investees</t>
  </si>
  <si>
    <t>(41,257</t>
  </si>
  <si>
    <t>(48,529</t>
  </si>
  <si>
    <t>(1,328</t>
  </si>
  <si>
    <t>(194,245</t>
  </si>
  <si>
    <t>(45,774</t>
  </si>
  <si>
    <t>(82,728</t>
  </si>
  <si>
    <t>(91,114</t>
  </si>
  <si>
    <t>Intercompany interest (income) expense</t>
  </si>
  <si>
    <t>(16,535</t>
  </si>
  <si>
    <t>Earnings (loss) before income taxes</t>
  </si>
  <si>
    <t>Provision (benefit) for income taxes</t>
  </si>
  <si>
    <t>(4,611</t>
  </si>
  <si>
    <t>Net earnings (loss)</t>
  </si>
  <si>
    <t>Total comprehensive earnings (loss)</t>
  </si>
  <si>
    <t>(94,551</t>
  </si>
  <si>
    <t>For the three months ended September 29, 2013</t>
  </si>
  <si>
    <t>(15,206</t>
  </si>
  <si>
    <t>(96</t>
  </si>
  <si>
    <t>(248</t>
  </si>
  <si>
    <t>(240</t>
  </si>
  <si>
    <t>(40,685</t>
  </si>
  <si>
    <t>(45,471</t>
  </si>
  <si>
    <t>(750</t>
  </si>
  <si>
    <t>(43,266</t>
  </si>
  <si>
    <t>(86,906</t>
  </si>
  <si>
    <t>(13,180</t>
  </si>
  <si>
    <t>(3,489</t>
  </si>
  <si>
    <t>Net (loss) earnings</t>
  </si>
  <si>
    <t>(82,886</t>
  </si>
  <si>
    <t>For the nine months ended September 28, 2014</t>
  </si>
  <si>
    <t>(40,667</t>
  </si>
  <si>
    <t>(1,780</t>
  </si>
  <si>
    <t>(836</t>
  </si>
  <si>
    <t>(26</t>
  </si>
  <si>
    <t>(810</t>
  </si>
  <si>
    <t>(117,589</t>
  </si>
  <si>
    <t>(136,633</t>
  </si>
  <si>
    <t>(270,577</t>
  </si>
  <si>
    <t>(129,233</t>
  </si>
  <si>
    <t>(369</t>
  </si>
  <si>
    <t>(253,836</t>
  </si>
  <si>
    <t>(50,316</t>
  </si>
  <si>
    <t>(454</t>
  </si>
  <si>
    <t>(12,074</t>
  </si>
  <si>
    <t>(68</t>
  </si>
  <si>
    <t>(386</t>
  </si>
  <si>
    <t>(303</t>
  </si>
  <si>
    <t>(243,384</t>
  </si>
  <si>
    <t>For the nine months ended September 29, 2013</t>
  </si>
  <si>
    <t>(44,259</t>
  </si>
  <si>
    <t>(397</t>
  </si>
  <si>
    <t>(791</t>
  </si>
  <si>
    <t>(36</t>
  </si>
  <si>
    <t>(755</t>
  </si>
  <si>
    <t>(33,642</t>
  </si>
  <si>
    <t>(107,942</t>
  </si>
  <si>
    <t>(1,008</t>
  </si>
  <si>
    <t>(56,088</t>
  </si>
  <si>
    <t>(142,592</t>
  </si>
  <si>
    <t>(51,731</t>
  </si>
  <si>
    <t>(32,591</t>
  </si>
  <si>
    <t>(170,197</t>
  </si>
  <si>
    <t>Condensed Consolidating Statement of Cash Flows</t>
  </si>
  <si>
    <t>Net cash provided by (used in) operating activities</t>
  </si>
  <si>
    <t>(19,790</t>
  </si>
  <si>
    <t>(1,568</t>
  </si>
  <si>
    <t>(11,769</t>
  </si>
  <si>
    <t>Intercompany accounts receivable/payable</t>
  </si>
  <si>
    <t>Repayments of intercompany loans</t>
  </si>
  <si>
    <t>(61,197</t>
  </si>
  <si>
    <t>Investment in Subsidiary</t>
  </si>
  <si>
    <t>(75,022</t>
  </si>
  <si>
    <t>(82,684</t>
  </si>
  <si>
    <t>Sale of plant assets</t>
  </si>
  <si>
    <t>Net cash (used in) provided by investing activities</t>
  </si>
  <si>
    <t>(92,125</t>
  </si>
  <si>
    <t>(136,219</t>
  </si>
  <si>
    <t>Proceeds from issuance of common stock</t>
  </si>
  <si>
    <t>Excess tax benefits on stock-based compensation</t>
  </si>
  <si>
    <t>(3,061</t>
  </si>
  <si>
    <t>(72,985</t>
  </si>
  <si>
    <t>(216,162</t>
  </si>
  <si>
    <t>(1,390</t>
  </si>
  <si>
    <t>(217,552</t>
  </si>
  <si>
    <t>Proceeds from short-term borrowing</t>
  </si>
  <si>
    <t>Repayments of short-term borrowing</t>
  </si>
  <si>
    <t>(3,442</t>
  </si>
  <si>
    <t>(177,050</t>
  </si>
  <si>
    <t>Parent investment</t>
  </si>
  <si>
    <t>(2,037</t>
  </si>
  <si>
    <t>(2,707</t>
  </si>
  <si>
    <t>(258</t>
  </si>
  <si>
    <t>Net cash (used in) provided by financing activities</t>
  </si>
  <si>
    <t>(41,407</t>
  </si>
  <si>
    <t>(316,551</t>
  </si>
  <si>
    <t>(296,761</t>
  </si>
  <si>
    <t>(1,585</t>
  </si>
  <si>
    <t xml:space="preserve">Condensed Consolidating Statement of Cash Flows </t>
  </si>
  <si>
    <t>(58,855</t>
  </si>
  <si>
    <t>(123,132</t>
  </si>
  <si>
    <t>(624,258</t>
  </si>
  <si>
    <t>(62,722</t>
  </si>
  <si>
    <t>(55,869</t>
  </si>
  <si>
    <t>Proceeds from the issuance of initial public offering</t>
  </si>
  <si>
    <t>Proceeds from the issuance of common stock</t>
  </si>
  <si>
    <t>(20,831</t>
  </si>
  <si>
    <t>Proceeds from bond offering</t>
  </si>
  <si>
    <t>Proceeds from bank term loan</t>
  </si>
  <si>
    <t>(1,731,832</t>
  </si>
  <si>
    <t>(1,732,071</t>
  </si>
  <si>
    <t>(899,180</t>
  </si>
  <si>
    <t>(3,481</t>
  </si>
  <si>
    <t>(2,320</t>
  </si>
  <si>
    <t>Investment from parent</t>
  </si>
  <si>
    <t>(12,491</t>
  </si>
  <si>
    <t>Parent reduction in investment in subsidiary</t>
  </si>
  <si>
    <t>(126</t>
  </si>
  <si>
    <t>(65</t>
  </si>
  <si>
    <t>(191</t>
  </si>
  <si>
    <t>Changes in bank overdrafts</t>
  </si>
  <si>
    <t>(64,277</t>
  </si>
  <si>
    <t>(126,829</t>
  </si>
  <si>
    <t>(67,974</t>
  </si>
  <si>
    <t>Income taxes (refunded) paid</t>
  </si>
  <si>
    <t>Summary of Business Activities Policies (Policies)</t>
  </si>
  <si>
    <t>Fair Value of Financial Instruments, Policy</t>
  </si>
  <si>
    <t xml:space="preserve">In addition to the instruments named above, the Company also makes fair value measurements in connection with its annual goodwill and trade name impairment testing. These measurements would fall into Level 3 of the fair value hierarchy. </t>
  </si>
  <si>
    <t>Recently Issued Accounting Pronouncements (Policies)</t>
  </si>
  <si>
    <t>Recently Issued Accounting Pronouncements [Abstract]</t>
  </si>
  <si>
    <t>New Accounting Pronouncements and Changes in Accounting Principles [Text Block]</t>
  </si>
  <si>
    <t>Recently Issued Accounting Pronouncements</t>
  </si>
  <si>
    <t>In May 2014, the Financial Accounting Standards Board ("FASB") issued Accounting Standards Update No. 2014-09, “Revenue from Contracts with Customers (Topic 606),” (“ASU 2014-09”). The new guidance establishes principals regarding the nature, timing, and uncertainty of revenue from contracts with customers. It removes inconsistencies in existing revenue requirements, provides a more robust framework for addressing revenue issues and improves comparability of revenue recognition practices across entities, industries, jurisdictions and capital markets. The updated guidance will be effective for annual reporting periods beginning after December 15, 2016, including interim periods within that reporting period. Early adoption is not permitted. The Company is in the process of evaluating this guidance; however, it is not expected to have a material effect on the consolidated financial statements upon adoption.</t>
  </si>
  <si>
    <r>
      <t xml:space="preserve">In June 2014, the Financial Accounting Standards Board ("FASB") issued Accounting Standards Update No. 2014-12, “Compensation - Stock Compensation (Topic 718): </t>
    </r>
    <r>
      <rPr>
        <i/>
        <sz val="10"/>
        <color theme="1"/>
        <rFont val="Inherit"/>
      </rPr>
      <t>Accounting for Share-Based Payments when the terms of an award provide that a performance target could be achieved after the requisite service period</t>
    </r>
    <r>
      <rPr>
        <sz val="10"/>
        <color theme="1"/>
        <rFont val="Inherit"/>
      </rPr>
      <t>,”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Early adoption is permitted. The Company is in the process of evaluating this guidance; however, it is not expected to have a material effect on the consolidated financial statements upon adoption.</t>
    </r>
  </si>
  <si>
    <t>Acquisitions (Tables)</t>
  </si>
  <si>
    <t>Business Acquisition [Line Items]</t>
  </si>
  <si>
    <t>Schedule of pro forma information</t>
  </si>
  <si>
    <t>Wish-Bone [Member]</t>
  </si>
  <si>
    <t>Summary of the allocation of the total cost of the acquisition to assets acquired</t>
  </si>
  <si>
    <t>Duncan Hines Grocery [Member]</t>
  </si>
  <si>
    <t>Fair Value Measurements (Tables)</t>
  </si>
  <si>
    <t>Financial Assets and Liabilities Subject to Recurring Fair Value</t>
  </si>
  <si>
    <t>Other Expense (Income), Net (Tables)</t>
  </si>
  <si>
    <t>Schedule of Other Expense (Income), net</t>
  </si>
  <si>
    <t>Stockholder's Equity, Equity-Based Compensation Expense and Earnings Per Share Stockholder's Equity, Equity-Based Compensation Expense and Earnings Per Share (Tables)</t>
  </si>
  <si>
    <t>Share-based Compensation Arrangement by Share-based Payment Award [Line Items]</t>
  </si>
  <si>
    <t>Schedule of Employee Service Share-based Compensation</t>
  </si>
  <si>
    <t>Schedule of Stock Option Activity</t>
  </si>
  <si>
    <t>Schedule of Weighted Average Assumptions</t>
  </si>
  <si>
    <t>Schedule of Restricted Stock Units Award Activity</t>
  </si>
  <si>
    <t>Schedule of Performance-based Units Activity</t>
  </si>
  <si>
    <t>Schedule of Performance Shares Award Valuation Assumptions</t>
  </si>
  <si>
    <t>Reclassification out of Accumulated Other Comprehensive Income</t>
  </si>
  <si>
    <t>Schedule of Weighted Average Number of Shares</t>
  </si>
  <si>
    <t xml:space="preserve">Diluted earnings per common share are calculated by dividing net earnings by weighted-average common shares outstanding during the period plus dilutive potential common shares, which are determined as follows: </t>
  </si>
  <si>
    <t>Balance Sheet Information (Tables)</t>
  </si>
  <si>
    <t>Schedule of Accounts Receivable</t>
  </si>
  <si>
    <t>Accounts receivable are as follows:</t>
  </si>
  <si>
    <t>Schedule of Inventories</t>
  </si>
  <si>
    <t>Inventories are as follows:</t>
  </si>
  <si>
    <t>Schedule of Other Current Assets</t>
  </si>
  <si>
    <t>Other Current Assets are as follows:</t>
  </si>
  <si>
    <t>Schedule of Plant Assets</t>
  </si>
  <si>
    <t>Plant assets are as follows:</t>
  </si>
  <si>
    <t>Schedule of Accrued Liabilities</t>
  </si>
  <si>
    <t>Accrued liabilities are as follows:</t>
  </si>
  <si>
    <t>Schedule Of Other Long-Term Liabilities</t>
  </si>
  <si>
    <t>Other long-term liabilities are as follows:</t>
  </si>
  <si>
    <t>Goodwill Tradenames and Other Assets (Tables)</t>
  </si>
  <si>
    <t>Schedule of Goodwill by segment</t>
  </si>
  <si>
    <t>Schedule of Tradenames by segment</t>
  </si>
  <si>
    <t>Schedule of Other Assets</t>
  </si>
  <si>
    <r>
      <t xml:space="preserve">(1) As of </t>
    </r>
    <r>
      <rPr>
        <sz val="10"/>
        <color rgb="FF000000"/>
        <rFont val="Times New Roman"/>
        <family val="1"/>
      </rPr>
      <t>September 28, 2014</t>
    </r>
    <r>
      <rPr>
        <sz val="10"/>
        <color theme="1"/>
        <rFont val="Inherit"/>
      </rPr>
      <t xml:space="preserve"> and </t>
    </r>
    <r>
      <rPr>
        <sz val="10"/>
        <color rgb="FF000000"/>
        <rFont val="Times New Roman"/>
        <family val="1"/>
      </rPr>
      <t>December 29, 2013</t>
    </r>
    <r>
      <rPr>
        <sz val="10"/>
        <color theme="1"/>
        <rFont val="Inherit"/>
      </rPr>
      <t>, Other primarily consists of security deposits</t>
    </r>
  </si>
  <si>
    <t>Schedule of Deferred Financing Cost Activity</t>
  </si>
  <si>
    <t>he following summarizes debt acquisition costs activity:</t>
  </si>
  <si>
    <t>Debt and Interest Expense (Tables)</t>
  </si>
  <si>
    <t>Schedule of Long-term and Short-term Debt Instruments</t>
  </si>
  <si>
    <t>Schedule of Interest expense</t>
  </si>
  <si>
    <t>Schedule of Early Redemption Prices Of Long-term Debt Instruments</t>
  </si>
  <si>
    <r>
      <t xml:space="preserve">may redeem the </t>
    </r>
    <r>
      <rPr>
        <sz val="10"/>
        <color rgb="FF000000"/>
        <rFont val="Inherit"/>
      </rPr>
      <t>4.875%</t>
    </r>
    <r>
      <rPr>
        <sz val="10"/>
        <color theme="1"/>
        <rFont val="Inherit"/>
      </rPr>
      <t xml:space="preserve"> Senior Notes at the redemption prices listed below, if redeemed during the twelve-month period beginning on May 1</t>
    </r>
    <r>
      <rPr>
        <sz val="7"/>
        <color theme="1"/>
        <rFont val="Inherit"/>
      </rPr>
      <t>st</t>
    </r>
    <r>
      <rPr>
        <sz val="10"/>
        <color theme="1"/>
        <rFont val="Inherit"/>
      </rPr>
      <t xml:space="preserve"> of each of the years indicated below:</t>
    </r>
  </si>
  <si>
    <t>Schedule of the estimated fair value of the Company's long-erm debt, including the current portion</t>
  </si>
  <si>
    <t>Pension and Retirement Plans (Tables)</t>
  </si>
  <si>
    <t>Schedule of net periodic benefit cost</t>
  </si>
  <si>
    <t>Financial Instruments (Tables)</t>
  </si>
  <si>
    <t>Schedule of Interest Rate Swaps</t>
  </si>
  <si>
    <t>Schedule of Foreign Currency Exchange Contracts</t>
  </si>
  <si>
    <t>Schedule of derivative instruments not designated in qualifying hedging relationships</t>
  </si>
  <si>
    <t>Schedule of the fair value of derivatives financial instruments as well as their Consolidated Balance Sheets classification</t>
  </si>
  <si>
    <t>Schedule of derivative assets</t>
  </si>
  <si>
    <t>Schedule of derivative liabilities</t>
  </si>
  <si>
    <t>Schedule of derivative financial instruments on the Consolidated Statements of Operations and Accumulated other comprehensive (loss) earnings</t>
  </si>
  <si>
    <t>Schedule of aggregate fair values of derivatives that contain credit risk-related contingent features</t>
  </si>
  <si>
    <r>
      <t xml:space="preserve">The table below summarizes the aggregate fair values of those derivatives that contain credit risk-related contingent features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t>
    </r>
  </si>
  <si>
    <t>Segments (Tables)</t>
  </si>
  <si>
    <t>Schedule of Segment Reporting Information, by Segment</t>
  </si>
  <si>
    <t>Provision for Income Taxes (Tables)</t>
  </si>
  <si>
    <t>Schedule of the provision for income taxes</t>
  </si>
  <si>
    <t>Guarantor and Nonguarantor Statements (Tables)</t>
  </si>
  <si>
    <t>Guarantor And Nonguarantor Statements, Balance Sheets</t>
  </si>
  <si>
    <t>Guarantor And NonGuarantor Statements, Statements Of Operations And Comprehensive Income</t>
  </si>
  <si>
    <t>Guarantor And Nonguarantor Statements, Statements of Cash Flows</t>
  </si>
  <si>
    <t>Summary of Business Activities Narrative (Details) (USD $)</t>
  </si>
  <si>
    <t>0 Months Ended</t>
  </si>
  <si>
    <t>Apr. 03, 2013</t>
  </si>
  <si>
    <t>Dec. 12, 2014</t>
  </si>
  <si>
    <t>Dec. 11, 2013</t>
  </si>
  <si>
    <t>Mar. 12, 2013</t>
  </si>
  <si>
    <t>Percent of Peak Finance Holdings LLC owned by Pinnacle Foods Inc</t>
  </si>
  <si>
    <t>Percent of Pinnacle Foods Finance owned by Peak Finance Holdings LLC</t>
  </si>
  <si>
    <t>Number of Operating Segments</t>
  </si>
  <si>
    <t>Common Stock Split</t>
  </si>
  <si>
    <t>Common stock par value</t>
  </si>
  <si>
    <t>Stock Issued During Period, Shares, Conversion of Convertible Securities</t>
  </si>
  <si>
    <t>Initial Public Offering, Issued, Shares</t>
  </si>
  <si>
    <t>Proceeds from the issuance of intial public offering gross of underwriter expense</t>
  </si>
  <si>
    <t>Payments of Stock Issuance Costs</t>
  </si>
  <si>
    <t>Shares Sold by Majority Owner in Secondary Offering</t>
  </si>
  <si>
    <t>Shares Sold by Majority Owner in Secondary Offering - Green Shoe Option</t>
  </si>
  <si>
    <t>Percentage of Ownership by Majority Owner</t>
  </si>
  <si>
    <t>Acquisitions Summary of the Allocation of the Total Cost of the Acquisition to Assets Acquired (Details) (USD $)</t>
  </si>
  <si>
    <t>Mar. 31, 2014</t>
  </si>
  <si>
    <t>Gilster Duncan Hines Facility Acquisition [Member]</t>
  </si>
  <si>
    <t>Oct. 02, 2013</t>
  </si>
  <si>
    <t>Building and land</t>
  </si>
  <si>
    <t>Plant assets</t>
  </si>
  <si>
    <t>Distributor relationships and other agreements</t>
  </si>
  <si>
    <t>Fair value of assets acquired</t>
  </si>
  <si>
    <t>Acquisitions Narrative (Details) (USD $)</t>
  </si>
  <si>
    <t>12 Months Ended</t>
  </si>
  <si>
    <t>Other expense (income) [Member]</t>
  </si>
  <si>
    <t>Tranche G Term Loans</t>
  </si>
  <si>
    <t>Fair Value Adjustment to Inventory [Member]</t>
  </si>
  <si>
    <t>Transaction Costs [Member]</t>
  </si>
  <si>
    <t>Trade Names [Member]</t>
  </si>
  <si>
    <t>Distributor Relationships [Member]</t>
  </si>
  <si>
    <t>Apr. 01, 2014</t>
  </si>
  <si>
    <t>Notes Payable, Other Payables [Member]</t>
  </si>
  <si>
    <t>Debt Instrument, 3% Notes Payable Due 2018 [Member]</t>
  </si>
  <si>
    <t>Total assets acquired</t>
  </si>
  <si>
    <t>Intangible assets and goodwill</t>
  </si>
  <si>
    <t>Useful life</t>
  </si>
  <si>
    <t>'30 years</t>
  </si>
  <si>
    <t>Tax deductible goodwill</t>
  </si>
  <si>
    <t>Face amount</t>
  </si>
  <si>
    <t>Payments of financing costs</t>
  </si>
  <si>
    <t>Transaction costs - merger, acquisition and advisory fees</t>
  </si>
  <si>
    <t>Transaction costs - accounting and other professional fees</t>
  </si>
  <si>
    <t>Discount</t>
  </si>
  <si>
    <t>Business Acquisition, Transaction Costs</t>
  </si>
  <si>
    <t>Notes Payable Face Amount</t>
  </si>
  <si>
    <t>Acquisitions Schedule of Pro Forma Information (Details) (USD $)</t>
  </si>
  <si>
    <t>In Millions, unless otherwise specified</t>
  </si>
  <si>
    <t>Fair Value Measurements Financial Assets and Liabilities Subject to Recurring Fair Value (Details) (USD $)</t>
  </si>
  <si>
    <t>Assets, Fair Value Disclosure [Abstract]</t>
  </si>
  <si>
    <t>Derivative assets</t>
  </si>
  <si>
    <t>Liabilities, Fair Value Disclosure [Abstract]</t>
  </si>
  <si>
    <t>Derivative liabilities</t>
  </si>
  <si>
    <t>Fair Value, Measurements, Recurring | Fair Value as of</t>
  </si>
  <si>
    <t>Fair Value, Measurements, Recurring | Fair Value Measurements Using Fair Value Hierarchy Level 1</t>
  </si>
  <si>
    <t>Fair Value, Measurements, Recurring | Fair Value Measurements Using Fair Value Hierarchy Level 2</t>
  </si>
  <si>
    <t>Fair Value, Measurements, Recurring | Fair Value Measurements Using Fair Value Hierarchy Level 3</t>
  </si>
  <si>
    <t>Fair Value, Measurements, Recurring | Interest Rate Contracts | Fair Value as of</t>
  </si>
  <si>
    <t>Fair Value, Measurements, Recurring | Interest Rate Contracts | Fair Value Measurements Using Fair Value Hierarchy Level 1</t>
  </si>
  <si>
    <t>Fair Value, Measurements, Recurring | Interest Rate Contracts | Fair Value Measurements Using Fair Value Hierarchy Level 2</t>
  </si>
  <si>
    <t>Fair Value, Measurements, Recurring | Interest Rate Contracts | Fair Value Measurements Using Fair Value Hierarchy Level 3</t>
  </si>
  <si>
    <t>Fair Value, Measurements, Recurring | Foreign Exchange Contracts | Fair Value as of</t>
  </si>
  <si>
    <t>Fair Value, Measurements, Recurring | Foreign Exchange Contracts | Fair Value Measurements Using Fair Value Hierarchy Level 1</t>
  </si>
  <si>
    <t>Fair Value, Measurements, Recurring | Foreign Exchange Contracts | Fair Value Measurements Using Fair Value Hierarchy Level 2</t>
  </si>
  <si>
    <t>Fair Value, Measurements, Recurring | Foreign Exchange Contracts | Fair Value Measurements Using Fair Value Hierarchy Level 3</t>
  </si>
  <si>
    <t>Fair Value, Measurements, Recurring | Commodity Contract | Fair Value as of</t>
  </si>
  <si>
    <t>Fair Value, Measurements, Recurring | Commodity Contract | Fair Value Measurements Using Fair Value Hierarchy Level 1</t>
  </si>
  <si>
    <t>Fair Value, Measurements, Recurring | Commodity Contract | Fair Value Measurements Using Fair Value Hierarchy Level 2</t>
  </si>
  <si>
    <t>Fair Value, Measurements, Recurring | Commodity Contract | Fair Value Measurements Using Fair Value Hierarchy Level 3</t>
  </si>
  <si>
    <t>Other Expense (Income), Net Schedule of Other Expense (Income), Net (Details) (USD $)</t>
  </si>
  <si>
    <t>Jul. 03, 2014</t>
  </si>
  <si>
    <t>Senior Notes</t>
  </si>
  <si>
    <t>9.25% Senior Notes due 2015</t>
  </si>
  <si>
    <t>Mar. 31, 2013</t>
  </si>
  <si>
    <t>Apr. 02, 2007</t>
  </si>
  <si>
    <t>8.25% Senior Notes due 2017</t>
  </si>
  <si>
    <t>Apr. 29, 2013</t>
  </si>
  <si>
    <t>Aug. 17, 2010</t>
  </si>
  <si>
    <t>10.625% Senior Subordinated Notes due 2017</t>
  </si>
  <si>
    <t>Remaining Of Current Year [Member]</t>
  </si>
  <si>
    <t>Hillshire Brands [Member]</t>
  </si>
  <si>
    <t>Jul. 02, 2014</t>
  </si>
  <si>
    <t>Cost of products sold [Member]</t>
  </si>
  <si>
    <t>Marketing and Selling Expense [Member]</t>
  </si>
  <si>
    <t>Administrative Expenses [Member]</t>
  </si>
  <si>
    <t>Research and development expenses [Member]</t>
  </si>
  <si>
    <t>Other Income and Expenses [Line Items]</t>
  </si>
  <si>
    <t>Amortization of intangibles/other</t>
  </si>
  <si>
    <t>Termination payment received from merger agreement</t>
  </si>
  <si>
    <t>Expected merger agreement related expenses</t>
  </si>
  <si>
    <t>Merger related expenses incurred</t>
  </si>
  <si>
    <t>Other Expense (income)</t>
  </si>
  <si>
    <t>Net impact on pre-tax earnings</t>
  </si>
  <si>
    <t>Amount of debt redeemed</t>
  </si>
  <si>
    <t>Fixed interest rate</t>
  </si>
  <si>
    <t>Redemption prices, percent of outstanding principal</t>
  </si>
  <si>
    <t>Stockholder's Equity, Equity-Based Compensation Expense and Earnings Per Share Equity Based Compensation Narrative (Details) (USD $)</t>
  </si>
  <si>
    <t>In Thousands, except Per Share data, unless otherwise specified</t>
  </si>
  <si>
    <t>long-term_incentive_program</t>
  </si>
  <si>
    <t>Sale of Stock, Price Per Share</t>
  </si>
  <si>
    <t>Number of Long-Term Incentive Plans</t>
  </si>
  <si>
    <t>Unrecognized Equity Compensation Expense</t>
  </si>
  <si>
    <t>Option Life</t>
  </si>
  <si>
    <t>'10 years</t>
  </si>
  <si>
    <t>Share-based Compensation Arrangement by Share-based Payment Award, Fair Value Assumptions, Estimated Forfeiture Rate</t>
  </si>
  <si>
    <t>Two Thousand and Seven Stock Incentive Plan [Member]</t>
  </si>
  <si>
    <t>Vesting Period</t>
  </si>
  <si>
    <t>'4 years 6 months 30 days</t>
  </si>
  <si>
    <t>Two Thousand and Thirteen Omnibus Plan [Member]</t>
  </si>
  <si>
    <t>'2 years 6 months 0 days</t>
  </si>
  <si>
    <t>Stockholder's Equity, Equity-Based Compensation Expense and Earnings Per Share Schedule of Weighted Average Assumption (Details) (USD $)</t>
  </si>
  <si>
    <t>Omnibus Plan 2013 [Member]</t>
  </si>
  <si>
    <t>Employee Stock Option [Member]</t>
  </si>
  <si>
    <t>Risk Free Interest Rate</t>
  </si>
  <si>
    <t>Expected Time to Option Exercise</t>
  </si>
  <si>
    <t>'6 years 6 months</t>
  </si>
  <si>
    <t>Expected Volatility of Pinnacle Foods Inc Stock</t>
  </si>
  <si>
    <t>Expected Dividend of Pinnacle Foods Inc Stock</t>
  </si>
  <si>
    <t>Stockholder's Equity, Equity-Based Compensation Expense and Earnings Per Share Schedule of Equity-based Compensation Expense (Details) (USD $)</t>
  </si>
  <si>
    <t>Pre-Tax Equity Based Compensation Expense</t>
  </si>
  <si>
    <t>Income Tax Benefit</t>
  </si>
  <si>
    <t>Net Equity Based Compensation Expense</t>
  </si>
  <si>
    <t>Selling and Marketing Expense [Member]</t>
  </si>
  <si>
    <t>General and Administrative Expense [Member]</t>
  </si>
  <si>
    <t>Stockholder's Equity, Equity-Based Compensation Expense and Earnings Per Share 2007 Incentive Plan (Details)</t>
  </si>
  <si>
    <t>Mar. 02, 2013</t>
  </si>
  <si>
    <t>Two Thousand and Seven Unit Plan [Member]</t>
  </si>
  <si>
    <t>Feb. 28, 2013</t>
  </si>
  <si>
    <t>Scenario 1 [Member]</t>
  </si>
  <si>
    <t>Scenario 2 [Member]</t>
  </si>
  <si>
    <t>Scenario 3 [Member]</t>
  </si>
  <si>
    <t>Time Vested Options [Member]</t>
  </si>
  <si>
    <t>Performance share units [Member]</t>
  </si>
  <si>
    <t>Subsequent Event [Member]</t>
  </si>
  <si>
    <t>'5 years</t>
  </si>
  <si>
    <t>Percent Vested</t>
  </si>
  <si>
    <t>Internal Rate of Return</t>
  </si>
  <si>
    <t>Award Type Percentage</t>
  </si>
  <si>
    <t>Stockholder's Equity, Equity-Based Compensation Expense and Earnings Per Share Summary of Equity Option Transactions (Details) (Two Thousand and Seven Stock Incentive Plan [Member], USD $)</t>
  </si>
  <si>
    <t>Number of Shares, Outstanding, Beginning balance</t>
  </si>
  <si>
    <t>Weighted Average Exercise Price, Outstanding, Beginning balance</t>
  </si>
  <si>
    <t>Weighted Average Fair Value at Grant Date, Outstanding, Beginning balance</t>
  </si>
  <si>
    <t>Weighted Average Remaining Life, Outstanding, Beginning balance</t>
  </si>
  <si>
    <t>'4 years 8 months 12 days</t>
  </si>
  <si>
    <t>'5 years 6 months 5 days</t>
  </si>
  <si>
    <t>Aggregate Intrinsic Value, Outstanding, Beginning balance</t>
  </si>
  <si>
    <t>Number of Shares Granted</t>
  </si>
  <si>
    <t>Weighted Average Exercise Price of Grants</t>
  </si>
  <si>
    <t>Weighted Average Fair Value of Grants</t>
  </si>
  <si>
    <t>Number of Shares Exercised</t>
  </si>
  <si>
    <t>Weighted Average Exercise Price of Exercised Grants</t>
  </si>
  <si>
    <t>Weighted Average Fair Value of Exercised Grants</t>
  </si>
  <si>
    <t>Number of Shares Forfeited</t>
  </si>
  <si>
    <t>Weighted Average Exercise Price of Forfeited Grants</t>
  </si>
  <si>
    <t>Weighted Average Fair Value of Forfeited Grants</t>
  </si>
  <si>
    <t>Number of Shares, Outstanding, Ending Balance</t>
  </si>
  <si>
    <t>Weighted Average Exercise Price, Outstanding, Ending Balance</t>
  </si>
  <si>
    <t>Weighted Average Fair Value at Grant Date, Outstanding, Ending balance</t>
  </si>
  <si>
    <t>Weighted Average Remaining Life, Outstanding, Ending balance</t>
  </si>
  <si>
    <t>Aggregate Intrinsic Value, Outstanding,Ending balance</t>
  </si>
  <si>
    <t>Number of Shares, Exercisable, Ending Balance</t>
  </si>
  <si>
    <t>Weighted Average Exercise Price, Exercisable, Ending Balance</t>
  </si>
  <si>
    <t>Weighted Average Fair Value at Grant Date, Exercisable, Ending Balance</t>
  </si>
  <si>
    <t>Weighted Average Remaining Life, Exercisable, Ending Balance</t>
  </si>
  <si>
    <t>'4 years 3 months 15 days</t>
  </si>
  <si>
    <t>Aggregate Intrinsic Value, Exercisable, Ending Balance</t>
  </si>
  <si>
    <t>Stockholder's Equity, Equity-Based Compensation Expense and Earnings Per Share 2007 Unit Plan (Details) (Two Thousand and Seven Unit Plan [Member])</t>
  </si>
  <si>
    <t>2 Months Ended</t>
  </si>
  <si>
    <t>Profit Interest Units (PIUs) [Member]</t>
  </si>
  <si>
    <t>Awards delivered</t>
  </si>
  <si>
    <t>B-1 Units [Member]</t>
  </si>
  <si>
    <t>B-2 Units [Member]</t>
  </si>
  <si>
    <t>Scenario 1 [Member] | Profit Interest Units (PIUs) [Member]</t>
  </si>
  <si>
    <t>Scenario 2 [Member] | Profit Interest Units (PIUs) [Member]</t>
  </si>
  <si>
    <t>Scenario 3 [Member] | Profit Interest Units (PIUs) [Member]</t>
  </si>
  <si>
    <t>Stockholder's Equity, Equity-Based Compensation Expense and Earnings Per Share 2013 Omnibus Plan Narrative (Details)</t>
  </si>
  <si>
    <t>Jul. 08, 2014</t>
  </si>
  <si>
    <t>Restricted Stock Units (RSUs) [Member]</t>
  </si>
  <si>
    <t>Minimum [Member]</t>
  </si>
  <si>
    <t>Maximum [Member]</t>
  </si>
  <si>
    <t>2013 Omnibus Plan [Member]</t>
  </si>
  <si>
    <t>Jan. 03, 2014</t>
  </si>
  <si>
    <t>Dec. 03, 2013</t>
  </si>
  <si>
    <t>Aug. 02, 2013</t>
  </si>
  <si>
    <t>Mar. 27, 2013</t>
  </si>
  <si>
    <t>Stock Options [Member]</t>
  </si>
  <si>
    <t>Jun. 10, 2014</t>
  </si>
  <si>
    <t>Apr. 03, 2014</t>
  </si>
  <si>
    <t>Chief Executive Officer [Member]</t>
  </si>
  <si>
    <t>Number of Shares Authorized</t>
  </si>
  <si>
    <t>Total award percentage of initial grant</t>
  </si>
  <si>
    <t>'3 years</t>
  </si>
  <si>
    <t>Share-based Compensation Arrangement by Share-based Payment Award, Equity Instruments Other than Options, Grants Entitled To</t>
  </si>
  <si>
    <t>Stockholder's Equity, Equity-Based Compensation Expense and Earnings Per Share 2013 Omnibus Plan Stock Option Transactions (Details) (USD $)</t>
  </si>
  <si>
    <t>Share-based Compensation Arrangement by Share-based Payment Award, Options, Outstanding, Weighted Average Exercise Price</t>
  </si>
  <si>
    <t>'8 years 9 months 13 days</t>
  </si>
  <si>
    <t>'9 years 3 months 7 days</t>
  </si>
  <si>
    <t>Share-based Compensation Arrangement by Share-based Payment Award, Options, Exercisable, Weighted Average Exercise Price</t>
  </si>
  <si>
    <t>Stockholder's Equity, Equity-Based Compensation Expense and Earnings Per Share 2013 Omnibus Plan RSU Transactions (Details) (USD $)</t>
  </si>
  <si>
    <t>Number of Units, Outstanding, Beginning Balance</t>
  </si>
  <si>
    <t>Weighted Average Fair Value at Grant Date, Outstanding, Beginning Balance</t>
  </si>
  <si>
    <t>Aggregate Intrinsic Value, Oustanding, Beginning Balance</t>
  </si>
  <si>
    <t>Weighted Average Fair Value of PIUs Converted into RSUs</t>
  </si>
  <si>
    <t>Number of Units Granted</t>
  </si>
  <si>
    <t>Weighted Average Fair Value of Units Granted</t>
  </si>
  <si>
    <t>Number of Units Exercised</t>
  </si>
  <si>
    <t>Weighted Average Fair Value of Units Vested</t>
  </si>
  <si>
    <t>Number of Units Forfeited</t>
  </si>
  <si>
    <t>Weighted Average Fair Value of Units Forfeited</t>
  </si>
  <si>
    <t>Number of Units, Outstanding, Ending Balance</t>
  </si>
  <si>
    <t>Weighted Average Fair Value at Grant Date, Outstanding, Ending Balance</t>
  </si>
  <si>
    <t>Aggregate Intrinsic Value, Oustanding, Ending Balance</t>
  </si>
  <si>
    <t>Summary of Performance Share Units (Detail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Aggregate Intrinsic Value, Beginning Balance</t>
  </si>
  <si>
    <t>Aggregate Intrinsic Value, Ending Balance</t>
  </si>
  <si>
    <t>Share-based Compensation Arrangement by Share-based Payment Award, Fair Value Assumptions and Methodology [Abstract]</t>
  </si>
  <si>
    <t>'3 years 0 months</t>
  </si>
  <si>
    <t>Stockholder's Equity, Equity-Based Compensation Expense and Earnings Per Share Reclassification out of Accumulated Other Comprehensive Income (Details) (USD $)</t>
  </si>
  <si>
    <t>Jun. 30, 2013</t>
  </si>
  <si>
    <t>Reclassification out of Accumulated Other Comprehensive Income [Line Items]</t>
  </si>
  <si>
    <t>Reclassification out of Accumulated Other Comprehensive Income [Member]</t>
  </si>
  <si>
    <t>Reclassification out of Accumulated Other Comprehensive Income [Member] | Gains and losses on swaps [Member]</t>
  </si>
  <si>
    <t>Reclassification out of Accumulated Other Comprehensive Income [Member] | Pension actuarial asumption adjustments [Member]</t>
  </si>
  <si>
    <t>See Notes 11 and 15 for additional details.</t>
  </si>
  <si>
    <t>This is included in the computation of net periodic pension cost (see Note 10 for additional details).</t>
  </si>
  <si>
    <t>Stockholder's Equity, Equity-Based Compensation Expense and Earnings Per Share Schedule of Weighted Average Number of Shares (Details)</t>
  </si>
  <si>
    <t>Antidilutive Securities Excluded from Computation of Earnings Per Share [Line Items]</t>
  </si>
  <si>
    <t>Antidilutive shares excluded from the computation</t>
  </si>
  <si>
    <t>Weighted Average Number Diluted Shares Outstanding Adjustment</t>
  </si>
  <si>
    <t>Balance Sheet Information Schedule of Accounts Receivable (Details) (USD $)</t>
  </si>
  <si>
    <t>Accounts Receivable, Net, Current [Abstract]</t>
  </si>
  <si>
    <t>Balance Sheet Information Schedule of Inventories (Details) (USD $)</t>
  </si>
  <si>
    <t>Inventory, Net [Abstract]</t>
  </si>
  <si>
    <t>Balance Sheet Information Schedule of Other Current Assets (Details) (USD $)</t>
  </si>
  <si>
    <t>Sep. 15, 2014</t>
  </si>
  <si>
    <t>Millsboro, Delaware Plant [Member]</t>
  </si>
  <si>
    <t>Prepaid Expense and Other Assets, Current [Abstract]</t>
  </si>
  <si>
    <t>Proceeds from sale of assets held for sale</t>
  </si>
  <si>
    <t>Balance Sheet Information Schedule of Plant Assets (Details) (USD $)</t>
  </si>
  <si>
    <t>Property, Plant and Equipment [Line Items]</t>
  </si>
  <si>
    <t>Plant Assets, Gross</t>
  </si>
  <si>
    <t>Depreciation</t>
  </si>
  <si>
    <t>Assets under capital lease</t>
  </si>
  <si>
    <t>Balance Sheet Information Schedule of Accrued Liabilities (Details) (USD $)</t>
  </si>
  <si>
    <t>Accrued Liabilities, Current [Abstract]</t>
  </si>
  <si>
    <t>Customer Coupons</t>
  </si>
  <si>
    <t>Accrued restructuring charges (see note 7)</t>
  </si>
  <si>
    <t>Accrued financial instrument contracts (see note 10)</t>
  </si>
  <si>
    <t>Balance Sheet Information Schedule of Other Long-Term Liabilities (Details) (USD $)</t>
  </si>
  <si>
    <t>Liabilities, Noncurrent [Abstract]</t>
  </si>
  <si>
    <t>Long-term rent liability and deferred rent allowances</t>
  </si>
  <si>
    <t>Liability for uncertain tax positions</t>
  </si>
  <si>
    <t>Balance Sheet Information Schedule of Accounts Payable (Details) (USD $)</t>
  </si>
  <si>
    <t>Goodwill Tradenames and Other Assets Schedule of Goodwill by Segment (Details) (USD $)</t>
  </si>
  <si>
    <t>Goodwill [Roll Forward]</t>
  </si>
  <si>
    <t>Gilster acquisition</t>
  </si>
  <si>
    <t>Goodwill Tradenames and Other Assets Schedule of Tradenames by Segment (Details) (USD $)</t>
  </si>
  <si>
    <t>Indefinite-lived Intangible Assets [Roll Forward]</t>
  </si>
  <si>
    <t>Goodwill Tradenames and Other Assets Schedule of Other Assets (Details) (USD $)</t>
  </si>
  <si>
    <t>Finite-Lived Intangible Assets [Line Items]</t>
  </si>
  <si>
    <t>Weighted Avg Life</t>
  </si>
  <si>
    <t>'36 years</t>
  </si>
  <si>
    <t>'7 years</t>
  </si>
  <si>
    <t>Gross Carrying Amount</t>
  </si>
  <si>
    <t>Accumulated Amortization</t>
  </si>
  <si>
    <t>Deferred financing costs, Gross Carrying Amount</t>
  </si>
  <si>
    <t>Deferred financing costs, Accumulated Amortization</t>
  </si>
  <si>
    <t>Deferred financing costs, Net</t>
  </si>
  <si>
    <t>Interest Rate Derivative Assets, at Fair Value</t>
  </si>
  <si>
    <t>Derivative Assets, Noncurrent</t>
  </si>
  <si>
    <t>Amortization of intangible assets</t>
  </si>
  <si>
    <t>Finite-Lived Intangible Assets, Amortization Expense, Maturity Schedule [Abstract]</t>
  </si>
  <si>
    <t>Estimated amortization expense, remainder of 2012</t>
  </si>
  <si>
    <t>Estimated amortization expense, 2013</t>
  </si>
  <si>
    <t>Estimated amortization expense, 2014</t>
  </si>
  <si>
    <t>Estimated amortization expense, 2015</t>
  </si>
  <si>
    <t>Estimated amortization expense, 2016</t>
  </si>
  <si>
    <t>Estimated amortization expense, thereafter</t>
  </si>
  <si>
    <t>As of SeptemberB 28, 2014 and DecemberB 29, 2013, Other primarily consists of security deposits</t>
  </si>
  <si>
    <t>Goodwill Tradenames and Other Assets Schedule of Deferred Financing Cost Activity (Details) (USD $)</t>
  </si>
  <si>
    <t>Write off of Deferred Debt Issuance Cost, Gross</t>
  </si>
  <si>
    <t>Deferred Financing Cost Activity [Roll Forward]</t>
  </si>
  <si>
    <t>Deferred financing costs, Gross Carrying Amount, Beginning Balance</t>
  </si>
  <si>
    <t>Deferred financing costs, Accumulated Amortization, Beginning Balance</t>
  </si>
  <si>
    <t>Deferred financing costs, Net, Beginning Balance</t>
  </si>
  <si>
    <t>Deferred financing costs, Additions</t>
  </si>
  <si>
    <t>Write off of Deferred Debt Issuance Cost, Accumulated Amortization</t>
  </si>
  <si>
    <t>Write off, net</t>
  </si>
  <si>
    <t>Deferred financing costs, Gross Carrying Amount, Ending Balance</t>
  </si>
  <si>
    <t>Deferred financing costs, Accumulated Amortization, Ending Balance</t>
  </si>
  <si>
    <t>Deferred financing costs, Net, Ending Balance</t>
  </si>
  <si>
    <t>Debt and Interest Expense Schedule of Long-term and Short-term Debt Instruments (Details) (USD $)</t>
  </si>
  <si>
    <t>Debt Instrument, Tranche H Extended Term Loans Due 2020 [Member]</t>
  </si>
  <si>
    <t>4.875% Senior Notes Due 2021</t>
  </si>
  <si>
    <t>Secured Debt [Member]</t>
  </si>
  <si>
    <t>Tranche G Term Loan due 2020</t>
  </si>
  <si>
    <t>Short-term Debt [Abstract]</t>
  </si>
  <si>
    <t>Long-term Debt, Current and Noncurrent [Abstract]</t>
  </si>
  <si>
    <t>Senior Secured Credit Facility</t>
  </si>
  <si>
    <t>Notes Payable, Noncurrent</t>
  </si>
  <si>
    <t>Unamortized discount on long term debt</t>
  </si>
  <si>
    <t>Capital lease obligations</t>
  </si>
  <si>
    <t>Long-term Debt, including capital lease obligations less unamortized discount on long term debt</t>
  </si>
  <si>
    <t>Debt and Interest Expense Schedule of Interest Expense (Details) (USD $)</t>
  </si>
  <si>
    <t>Majority Shareholder</t>
  </si>
  <si>
    <t>Debt Instrument [Line Items]</t>
  </si>
  <si>
    <t>Debt Instrument, Unamortized Discount</t>
  </si>
  <si>
    <t>Debt and Interest Expense Senior Secured Credit Facility (Details) (USD $)</t>
  </si>
  <si>
    <t>quarter</t>
  </si>
  <si>
    <t>Tranche B Non Extended Term Loans due 2014</t>
  </si>
  <si>
    <t>Tranche B Extended term Loans due 2016</t>
  </si>
  <si>
    <t>Tranche E Term Loan Due 2018</t>
  </si>
  <si>
    <t>Tranche F Term Loan due 2018</t>
  </si>
  <si>
    <t>Revolving Credit Facility and Letters of Credit</t>
  </si>
  <si>
    <t>Tranche B Extended, B Non Extended E and F Term Loans [Member]</t>
  </si>
  <si>
    <t>New Revolving Credit Facility (2013) [Member] [Member]</t>
  </si>
  <si>
    <t>Letters of Credit</t>
  </si>
  <si>
    <t>Net First Lien</t>
  </si>
  <si>
    <t>Restricted Payments</t>
  </si>
  <si>
    <t>Reduction Criteria 1 [Member]</t>
  </si>
  <si>
    <t>Reduction Criteria 2 [Member]</t>
  </si>
  <si>
    <t>Federal Funds Effective Rate</t>
  </si>
  <si>
    <t>Eurodollar [Member]</t>
  </si>
  <si>
    <t>Base Rate [Member]</t>
  </si>
  <si>
    <t>Debt Instrument, Interest Rate, Increase (Decrease)</t>
  </si>
  <si>
    <t>Total redemption price of the Term Loans</t>
  </si>
  <si>
    <t>Debt Instrument, Term</t>
  </si>
  <si>
    <t>Amount extended as part of the refinancing</t>
  </si>
  <si>
    <t>Line of Credit Term</t>
  </si>
  <si>
    <t>Total letter of credit issued under the Revolving Credit Facility cannot exceed</t>
  </si>
  <si>
    <t>Due to Related Parties, Noncurrent</t>
  </si>
  <si>
    <t>Line of Credit Facility, Unused Capacity, Commitment Fee Percentage</t>
  </si>
  <si>
    <t>Basis points added to the Federal Reserve overnight funds rate</t>
  </si>
  <si>
    <t>Eurocurrency rate, minimum per annum</t>
  </si>
  <si>
    <t>Base rate, minimum per annum</t>
  </si>
  <si>
    <t>Percent of collateralized capital stock of, or other equity interests in, each direct foreign subsidiaries, or any domestic subsidiaries</t>
  </si>
  <si>
    <t>Interest rate</t>
  </si>
  <si>
    <t>Debt Instrument, Interest Rate During Period</t>
  </si>
  <si>
    <t>Eurocurrency rate</t>
  </si>
  <si>
    <t>Fronting fee, per annum</t>
  </si>
  <si>
    <t>Outstanding amount on Revolving Credit Facility for letters of credit</t>
  </si>
  <si>
    <t>Available borrowing capacity</t>
  </si>
  <si>
    <t>Percentage of Excess Cash Flow required to prepay Tranche B and Tranche D Loans</t>
  </si>
  <si>
    <t>Actual net leverage ratio (less than 4.25)</t>
  </si>
  <si>
    <t>Senior Sceured Credit Facility loans mature in quarterly installments, percent</t>
  </si>
  <si>
    <t>Aggregate maturities due in the remainder of year</t>
  </si>
  <si>
    <t>Aggregate maturities due in 2014</t>
  </si>
  <si>
    <t>Aggregate maturities due in 2015</t>
  </si>
  <si>
    <t>Aggregate maturities due in 2016</t>
  </si>
  <si>
    <t>Aggregate maturities due in 2017</t>
  </si>
  <si>
    <t>Aggregate maturities thereafter</t>
  </si>
  <si>
    <t>Debt to EBITDA for the most recently concluded four consecutive fiscal quarters</t>
  </si>
  <si>
    <t>Debt Instrument, Debt Covenant, Consecutive Fiscal Quarters</t>
  </si>
  <si>
    <t>Amount of restricted payments for specified activities greater of amount or percent of consolidated total assets</t>
  </si>
  <si>
    <t>Percent of restricted payments for specified activities greater of amount or percent of consolidated total assets</t>
  </si>
  <si>
    <t>Debt and Interest Expense Senior Notes and Senior Subordinated Notes (Details) (USD $)</t>
  </si>
  <si>
    <t>Amended Credit Agreement [Member]</t>
  </si>
  <si>
    <t>'4 years</t>
  </si>
  <si>
    <t>Debt Instrument, Net Leverage Ratio Threshold</t>
  </si>
  <si>
    <t>Proceeds from Issuance of Unsecured Debt</t>
  </si>
  <si>
    <t>Early redemption percent of principal amount plus the applicable premium as of, and accrued and unpaid interest to, the redemption date</t>
  </si>
  <si>
    <t>Debt Instrument, Applicable Premium, Percentage of Principal Amount</t>
  </si>
  <si>
    <t>Early redemption percent the Company may redeem up to the aggregate principal amount through September 1, 2013</t>
  </si>
  <si>
    <t>Early redemption percent of principal amount plus accrued and unpaid interest if any to redeem until September 1, 2013</t>
  </si>
  <si>
    <t>Early redemption percent of principal amount of note required to be outstanding immediately after the occurence of each such redemption</t>
  </si>
  <si>
    <t>Basis points added to the interest rate</t>
  </si>
  <si>
    <t>Period each redemption is required to occur after the closing of each such equity offering</t>
  </si>
  <si>
    <t>'120 days</t>
  </si>
  <si>
    <t>Debt and Interest Expense Schedule of Early Redemption Prices of Long-term Debt Instruments (Details) (Senior Notes, 4.875% Senior Notes Due 2021)</t>
  </si>
  <si>
    <t>Debt and Interest Expense Schedule of the Estimated Fair Value of the Company's Long-term Debt, Including the Current Portion (Details) (USD $)</t>
  </si>
  <si>
    <t>Long-term Debt, Fair Value</t>
  </si>
  <si>
    <t>Notes Payable, Other Payables [Member] | Debt Instrument, 3% Notes Payable Due 2018 [Member]</t>
  </si>
  <si>
    <t>Senior Notes | 4.875% Senior Notes Due 2021</t>
  </si>
  <si>
    <t>Senior Notes, Fair value</t>
  </si>
  <si>
    <t>Secured Debt [Member] | Tranche G Term Loan due 2020</t>
  </si>
  <si>
    <t>Senior Secured Credit Facility, Fair Value</t>
  </si>
  <si>
    <t>Secured Debt [Member] | Debt Instrument, Tranche H Extended Term Loans Due 2020 [Member]</t>
  </si>
  <si>
    <t>Face Value | Notes Payable, Other Payables [Member] | Debt Instrument, 3% Notes Payable Due 2018 [Member]</t>
  </si>
  <si>
    <t>Face Value | Senior Notes | 4.875% Senior Notes Due 2021</t>
  </si>
  <si>
    <t>Face Value | Secured Debt [Member] | Tranche G Term Loan due 2020</t>
  </si>
  <si>
    <t>Face Value | Secured Debt [Member] | Debt Instrument, Tranche H Extended Term Loans Due 2020 [Member]</t>
  </si>
  <si>
    <t>Pension and Retirement Plans Narrative (Details)</t>
  </si>
  <si>
    <t>Number of qualified 401(k) plans</t>
  </si>
  <si>
    <t>Pension and Retirement Plans Schedule of Net Periodic Benefit Cost, Pinnacle Foods (Details) (USD $)</t>
  </si>
  <si>
    <t>Defined Benefit Plans and Other Postretirement Benefit Plans, Pinnacle Foods</t>
  </si>
  <si>
    <t>Defined Benefit Plan Disclosure [Line Items]</t>
  </si>
  <si>
    <t>Net periodic cost</t>
  </si>
  <si>
    <t>Expected future contributions</t>
  </si>
  <si>
    <t>Company contributions</t>
  </si>
  <si>
    <t>Defined Benefit Plans and Other Postretirement Benefit Plans, Multi-employer Plans [Member]</t>
  </si>
  <si>
    <t>Employer contributions</t>
  </si>
  <si>
    <t>Pension and Retirement Plans Mutli-employer Plans (Details) (USD $)</t>
  </si>
  <si>
    <t>Defined Benefit Plans and Other Postretirement Benefit Plans Table Text Block [Line Items]</t>
  </si>
  <si>
    <t>Multiemployer Plans, Contributions By Employer Represent Less Than Percent</t>
  </si>
  <si>
    <t>Funded status</t>
  </si>
  <si>
    <t>'At least 80 percent</t>
  </si>
  <si>
    <t>Certified zone status</t>
  </si>
  <si>
    <t>'Green</t>
  </si>
  <si>
    <t>Financial Instruments Schedule of Interest Rate Swaps (Details) (USD $)</t>
  </si>
  <si>
    <t>Apr. 04, 2013</t>
  </si>
  <si>
    <t>Derivative [Line Items]</t>
  </si>
  <si>
    <t>Gain (Loss) on Discontinuation of Interest Rate Cash Flow Hedge Due to Forecasted Transaction Probably of Not Occurring, Pretax</t>
  </si>
  <si>
    <t>Gain (Loss) on Discontinuation of Interest Rate Cash Flow Hedge Due to Forecasted Transaction Probable of Not Occurring, Net</t>
  </si>
  <si>
    <t>Cash Flow Hedging | Designated as Hedging Instrument | Interest Rate Swap</t>
  </si>
  <si>
    <t>Number of Instruments</t>
  </si>
  <si>
    <t>Interest Rate Swaps, Fixed Rate Range, Lower</t>
  </si>
  <si>
    <t>Interest Rate Swaps, Fixed Rate Range, Upper</t>
  </si>
  <si>
    <t>Ineffective portion of the change in fair value recognized directly in earning, estimated for next twelve months</t>
  </si>
  <si>
    <t>Financial Instruments Schedule of Foreign Currency Exchange Contracts (Details)</t>
  </si>
  <si>
    <t>USD ($)</t>
  </si>
  <si>
    <t>Cash Flow Hedging</t>
  </si>
  <si>
    <t>Designated as Hedging Instrument</t>
  </si>
  <si>
    <t>CAD</t>
  </si>
  <si>
    <t>Notional Sold in Aggregate in (CAD)</t>
  </si>
  <si>
    <t>Derivative, Exchange Rate Floor</t>
  </si>
  <si>
    <t>Derivative, Exchange Rate Cap</t>
  </si>
  <si>
    <t>Financial Instruments Schedule of Derivative Instruments Not Designated in Qualifying Hedging Relationships (Details) (USD $)</t>
  </si>
  <si>
    <t>Not Designated as Hedging Instrument | Commodity Contracts, Natural Gas [Member]</t>
  </si>
  <si>
    <t>Price/Index, Floor Price</t>
  </si>
  <si>
    <t>Price/Index, Cap Price</t>
  </si>
  <si>
    <t>Not Designated as Hedging Instrument | Diesel Fuel Contracts</t>
  </si>
  <si>
    <t>Not Designated as Hedging Instrument | Commodity Contracts, Soybean Oil [Member]</t>
  </si>
  <si>
    <t>Financial Instruments Schedule of the Fair Value of Derivative Financial Instruments as well as Their Consolidated Balance Sheets Classification (Details) (USD $)</t>
  </si>
  <si>
    <t>Derivatives, Fair Value [Line Items]</t>
  </si>
  <si>
    <t>Derivative Assets</t>
  </si>
  <si>
    <t>Derivative Liabilities</t>
  </si>
  <si>
    <t>Not Designated as Hedging Instrument</t>
  </si>
  <si>
    <t>Accrued Liabilities [Member] | Interest Rate Contracts | Not Designated as Hedging Instrument</t>
  </si>
  <si>
    <t>Accrued Liabilities [Member] | Commodity Contract | Not Designated as Hedging Instrument</t>
  </si>
  <si>
    <t>Other curent assets | Commodity Contract | Not Designated as Hedging Instrument</t>
  </si>
  <si>
    <t>Other long-term liabilities | Commodity Contract | Not Designated as Hedging Instrument</t>
  </si>
  <si>
    <t>Cash Flow Hedging | Designated as Hedging Instrument</t>
  </si>
  <si>
    <t>Cash Flow Hedging | Accrued Liabilities [Member] | Interest Rate Contracts | Designated as Hedging Instrument</t>
  </si>
  <si>
    <t>Cash Flow Hedging | Other curent assets | Foreign Exchange Contracts | Designated as Hedging Instrument</t>
  </si>
  <si>
    <t>Cash Flow Hedging | Other assets, net | Interest Rate Contracts | Designated as Hedging Instrument</t>
  </si>
  <si>
    <t>Cash Flow Hedging | Other assets, net | Foreign Exchange Contracts | Designated as Hedging Instrument</t>
  </si>
  <si>
    <t>Cash Flow Hedging | Other long-term liabilities | Interest Rate Contracts | Designated as Hedging Instrument</t>
  </si>
  <si>
    <t>Summary of Derivative Assets and Liabilities (Details) (USD $)</t>
  </si>
  <si>
    <t>Derivative Asset [Abstract]</t>
  </si>
  <si>
    <t>Asset derivatives, Gross Amounts Presented in the Consolidated Balance Sheet</t>
  </si>
  <si>
    <t>Asset derivatives, Gross Amounts Not Offset in the Consolidated Balance Sheet Subject to Netting Agreements</t>
  </si>
  <si>
    <t>Asset derivatives, Net Amount</t>
  </si>
  <si>
    <t>Derivative Liability [Abstract]</t>
  </si>
  <si>
    <t>Liability derivatives, Gross Amounts Presented in the Consolidated Balance Sheet</t>
  </si>
  <si>
    <t>Liability derivatives, Gross Amounts Not Offset in the Consolidated Balance Sheet Subject to Netting Agreements</t>
  </si>
  <si>
    <t>Liability derivatives, Net Amount</t>
  </si>
  <si>
    <t>Financial Instruments Schedule of Derivative Financial Instruments on the Consolidated Statements of Operations and Accumulated Other Comprehensive (Loss) Earnings (Details) (USD $)</t>
  </si>
  <si>
    <t>Derivative Instruments, Gain (Loss) [Line Items]</t>
  </si>
  <si>
    <t>Recognized in Earnings on Derivative</t>
  </si>
  <si>
    <t>Accelerated reclassifications out of Accumulated Other Comprehensive Loss</t>
  </si>
  <si>
    <t>Not Designated as Hedging Instrument | Interest Rate Contracts | Interest expense</t>
  </si>
  <si>
    <t>Not Designated as Hedging Instrument | Commodity Contract | Cost of products sold [Member]</t>
  </si>
  <si>
    <t>Reclassified from AOCE into Earnings (Effective Portion)</t>
  </si>
  <si>
    <t>Recognized in Earnings on Derivative (Ineffective Portion)</t>
  </si>
  <si>
    <t>Cash Flow Hedging | Designated as Hedging Instrument | Interest Rate Contracts</t>
  </si>
  <si>
    <t>Cash Flow Hedging | Designated as Hedging Instrument | Interest Rate Contracts | Interest expense</t>
  </si>
  <si>
    <t>Cash Flow Hedging | Designated as Hedging Instrument | Foreign Exchange Contracts</t>
  </si>
  <si>
    <t>Cash Flow Hedging | Designated as Hedging Instrument | Foreign Exchange Contracts | Cost of products sold [Member]</t>
  </si>
  <si>
    <t>Financial Instruments Schedule of Aggregate Fair Values of Derivatives that Contain Credit Risk-related Contingent Features (Details) (USD $)</t>
  </si>
  <si>
    <t>Credit Derivatives [Line Items]</t>
  </si>
  <si>
    <t>Termination Value</t>
  </si>
  <si>
    <t>Performance Risk Adjustment</t>
  </si>
  <si>
    <t>Accrued Interest</t>
  </si>
  <si>
    <t>Fair Value (excluding interest)</t>
  </si>
  <si>
    <t>Barclays | Commodity Contract</t>
  </si>
  <si>
    <t>Macquarie Bank [Member] | Commodity Contract</t>
  </si>
  <si>
    <t>Cash Flow Hedging | Barclays | Interest Rate Contracts</t>
  </si>
  <si>
    <t>Cash Flow Hedging | Barclays | Foreign Exchange Contracts</t>
  </si>
  <si>
    <t>Cash Flow Hedging | Bank of America [Member] | Interest Rate Contracts</t>
  </si>
  <si>
    <t>Cash Flow Hedging | Bank of America [Member] | Foreign Exchange Contracts</t>
  </si>
  <si>
    <t>Cash Flow Hedging | Credit Suisse | Interest Rate Contracts</t>
  </si>
  <si>
    <t>Cash Flow Hedging | Credit Suisse | Foreign Exchange Contracts</t>
  </si>
  <si>
    <t>Cash Flow Hedging | Macquarie Bank [Member] | Interest Rate Contracts</t>
  </si>
  <si>
    <t>Related Party Transactions Narrative (Details) (USD $)</t>
  </si>
  <si>
    <t>Related Party Transaction [Line Items]</t>
  </si>
  <si>
    <t>Annual management fee greater of amount</t>
  </si>
  <si>
    <t>Greater of percent of covenant compliance EBITDA</t>
  </si>
  <si>
    <t>Management fee expenses</t>
  </si>
  <si>
    <t>Related Party Transaction, Expenses from Transactions with Related Party</t>
  </si>
  <si>
    <t>Termination fee for advisory agreement</t>
  </si>
  <si>
    <t>Interest expense and fees recognized to a related party</t>
  </si>
  <si>
    <t>Accrued Liabilities Related Party</t>
  </si>
  <si>
    <t>Performance Food Group Company</t>
  </si>
  <si>
    <t>Sales to a related party</t>
  </si>
  <si>
    <t>Accounts receivable due from a related party</t>
  </si>
  <si>
    <t>Blackstone [Member]</t>
  </si>
  <si>
    <t>Advisory services provided by related party</t>
  </si>
  <si>
    <t>Tranche G Term Loan due 2020 | Secured Debt [Member] | Majority Shareholder</t>
  </si>
  <si>
    <t>Tranche B Extended, B Non Extended E and F Term Loans [Member] | Secured Debt [Member] | Majority Shareholder</t>
  </si>
  <si>
    <t>Segments Schedule of Segment Reporting Information, by Segment (Details) (USD $)</t>
  </si>
  <si>
    <t>Unallocated corporate expenses</t>
  </si>
  <si>
    <t>UNITED STATES</t>
  </si>
  <si>
    <t>CANADA</t>
  </si>
  <si>
    <t>Frozen [Member]</t>
  </si>
  <si>
    <t>Meals and Meal Enhancers [Member]</t>
  </si>
  <si>
    <t>Desserts [Member]</t>
  </si>
  <si>
    <t>Snacks [Member]</t>
  </si>
  <si>
    <t>Segment Reporting Information [Line Items]</t>
  </si>
  <si>
    <t>Business Acquisition, Revenue Reported by Acquired Entity for Last Annual Period</t>
  </si>
  <si>
    <t>Capital Expenditures Including Capital Leases</t>
  </si>
  <si>
    <t>Provision for Income Taxes Schedule of the Provision for Income Taxes (Details) (USD $)</t>
  </si>
  <si>
    <t>Provision for Income Taxes Narrative (Details) (USD $)</t>
  </si>
  <si>
    <t>Operating Loss Carryforwards [Line Items]</t>
  </si>
  <si>
    <t>Amount reclassified to provision for income taxes</t>
  </si>
  <si>
    <t>Benefit from change in valuation allowance</t>
  </si>
  <si>
    <t>State and Local Jurisdiction [Member]</t>
  </si>
  <si>
    <t>Domestic Tax Authority [Member]</t>
  </si>
  <si>
    <t>Operating loss carryovers, annual limitation</t>
  </si>
  <si>
    <t>Operating loss carryovers, subject to certain gain recognition items, annual limitation</t>
  </si>
  <si>
    <t>Net income from terminated merger agreement</t>
  </si>
  <si>
    <t>Provision effect of terminated merger agreement</t>
  </si>
  <si>
    <t>Deferred provision effect of terminated merger agreement</t>
  </si>
  <si>
    <t>Guarantor and Nonguarantor Statements Narrative (Details)</t>
  </si>
  <si>
    <t>Percent owned domestic subsidiaries that guarantee other indebtedness of the Company</t>
  </si>
  <si>
    <t>Guarantor and Nonguarantor Statements Balance Sheets (Details) (USD $)</t>
  </si>
  <si>
    <t>Dec. 30, 2012</t>
  </si>
  <si>
    <t>Memberb_x0019_s equity:</t>
  </si>
  <si>
    <t>Accumulated other comprehensive (loss) earnings</t>
  </si>
  <si>
    <t>Pinnacle Foods Finance LLC</t>
  </si>
  <si>
    <t>Debt Issuing Company [Member]</t>
  </si>
  <si>
    <t>Guarantor Subsidiaries</t>
  </si>
  <si>
    <t>Nonguarantor Subsidiaries</t>
  </si>
  <si>
    <t>Eliminations and Reclassifications</t>
  </si>
  <si>
    <t>Guarantor and Nonguarantor Statements Statements of Operations and Comprehensive Income (Details) (USD $)</t>
  </si>
  <si>
    <t>Condensed Financial Statements, Captions [Line Items]</t>
  </si>
  <si>
    <t>Earnings (loss) before interest and taxes</t>
  </si>
  <si>
    <t>Guarantor and Nonguarantor Statements Statements of Cash Flows (Details) (USD $)</t>
  </si>
  <si>
    <t>Payments to Acquire Interest in Subsidiaries and Affiliates</t>
  </si>
  <si>
    <t>Sale of plant assets held for sale</t>
  </si>
  <si>
    <t>Proceeds from Contributions from Parent</t>
  </si>
  <si>
    <t>Equity contributions</t>
  </si>
  <si>
    <t>Income taxes paid (refu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i/>
      <sz val="10"/>
      <color theme="1"/>
      <name val="Inherit"/>
    </font>
    <font>
      <b/>
      <u/>
      <sz val="10"/>
      <color theme="1"/>
      <name val="Inherit"/>
    </font>
    <font>
      <sz val="10"/>
      <color rgb="FF000000"/>
      <name val="Times New Roman"/>
      <family val="1"/>
    </font>
    <font>
      <sz val="9"/>
      <color theme="1"/>
      <name val="Inherit"/>
    </font>
    <font>
      <sz val="8"/>
      <color theme="1"/>
      <name val="Inherit"/>
    </font>
    <font>
      <b/>
      <i/>
      <sz val="10"/>
      <color theme="1"/>
      <name val="Inherit"/>
    </font>
    <font>
      <u/>
      <sz val="8"/>
      <color theme="1"/>
      <name val="Inherit"/>
    </font>
    <font>
      <b/>
      <sz val="8"/>
      <color theme="1"/>
      <name val="Inherit"/>
    </font>
    <font>
      <sz val="7"/>
      <color theme="1"/>
      <name val="Inherit"/>
    </font>
    <font>
      <b/>
      <u/>
      <sz val="8"/>
      <color theme="1"/>
      <name val="Inherit"/>
    </font>
    <font>
      <b/>
      <u/>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style="medium">
        <color rgb="FF000000"/>
      </left>
      <right/>
      <top/>
      <bottom/>
      <diagonal/>
    </border>
    <border>
      <left/>
      <right style="medium">
        <color rgb="FF000000"/>
      </right>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19" fillId="0" borderId="0" xfId="0" applyFont="1" applyAlignment="1">
      <alignmen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0" fillId="0" borderId="10" xfId="0" applyFont="1" applyBorder="1" applyAlignment="1">
      <alignment horizontal="center"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0" borderId="10" xfId="0" applyFont="1" applyBorder="1" applyAlignment="1">
      <alignment wrapText="1"/>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horizontal="justify" vertical="top" wrapText="1"/>
    </xf>
    <xf numFmtId="0" fontId="28"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14" xfId="0" applyFont="1" applyBorder="1" applyAlignment="1">
      <alignment wrapText="1"/>
    </xf>
    <xf numFmtId="0" fontId="22" fillId="33" borderId="0" xfId="0" applyFont="1" applyFill="1" applyAlignment="1">
      <alignment horizontal="left" vertical="top" wrapText="1"/>
    </xf>
    <xf numFmtId="0" fontId="22" fillId="33" borderId="14" xfId="0" applyFont="1" applyFill="1" applyBorder="1" applyAlignment="1">
      <alignment wrapText="1"/>
    </xf>
    <xf numFmtId="0" fontId="22" fillId="0" borderId="0" xfId="0" applyFont="1" applyAlignment="1">
      <alignment horizontal="left" vertical="top" wrapText="1"/>
    </xf>
    <xf numFmtId="0" fontId="22" fillId="33" borderId="12"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2" fillId="0" borderId="15" xfId="0" applyFont="1" applyBorder="1" applyAlignment="1">
      <alignment wrapText="1"/>
    </xf>
    <xf numFmtId="0" fontId="22" fillId="0" borderId="14" xfId="0" applyFont="1" applyBorder="1" applyAlignment="1">
      <alignment wrapText="1"/>
    </xf>
    <xf numFmtId="0" fontId="28" fillId="0" borderId="16" xfId="0" applyFont="1" applyBorder="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5" xfId="0" applyFont="1" applyFill="1" applyBorder="1" applyAlignment="1">
      <alignment wrapText="1"/>
    </xf>
    <xf numFmtId="0" fontId="22" fillId="33" borderId="14" xfId="0" applyFont="1" applyFill="1" applyBorder="1" applyAlignment="1">
      <alignmen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0" borderId="17"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0" fillId="0" borderId="0" xfId="0" applyFont="1" applyAlignment="1">
      <alignment wrapText="1"/>
    </xf>
    <xf numFmtId="0" fontId="27" fillId="0" borderId="0" xfId="0" applyFont="1" applyAlignment="1">
      <alignment horizontal="justify" wrapText="1"/>
    </xf>
    <xf numFmtId="0" fontId="22" fillId="33" borderId="0" xfId="0" applyFont="1" applyFill="1" applyAlignment="1">
      <alignment horizontal="left" vertical="top" wrapText="1" indent="3"/>
    </xf>
    <xf numFmtId="0" fontId="22" fillId="33" borderId="10" xfId="0" applyFont="1" applyFill="1" applyBorder="1" applyAlignment="1">
      <alignment horizontal="left" wrapText="1"/>
    </xf>
    <xf numFmtId="0" fontId="28" fillId="0" borderId="12" xfId="0" applyFont="1" applyBorder="1" applyAlignment="1">
      <alignment horizontal="center" wrapText="1"/>
    </xf>
    <xf numFmtId="0" fontId="22" fillId="0" borderId="0" xfId="0" applyFont="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7" fillId="0" borderId="0" xfId="0" applyFont="1" applyAlignment="1">
      <alignment wrapText="1"/>
    </xf>
    <xf numFmtId="0" fontId="29" fillId="0" borderId="0" xfId="0" applyFont="1" applyAlignment="1">
      <alignment horizontal="justify" wrapText="1"/>
    </xf>
    <xf numFmtId="0" fontId="21" fillId="0" borderId="0" xfId="0" applyFont="1" applyAlignment="1">
      <alignment horizontal="left" wrapText="1"/>
    </xf>
    <xf numFmtId="3" fontId="22" fillId="33" borderId="0" xfId="0" applyNumberFormat="1"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Border="1" applyAlignment="1">
      <alignment horizontal="right" wrapText="1"/>
    </xf>
    <xf numFmtId="0" fontId="22" fillId="33" borderId="10" xfId="0" applyFont="1" applyFill="1" applyBorder="1" applyAlignment="1">
      <alignment horizontal="left" wrapText="1"/>
    </xf>
    <xf numFmtId="0" fontId="22" fillId="33" borderId="17" xfId="0" applyFont="1" applyFill="1" applyBorder="1" applyAlignment="1">
      <alignment wrapText="1"/>
    </xf>
    <xf numFmtId="0" fontId="22" fillId="0" borderId="10" xfId="0" applyFont="1" applyBorder="1" applyAlignment="1">
      <alignment horizontal="left" wrapText="1"/>
    </xf>
    <xf numFmtId="0" fontId="22" fillId="33" borderId="0" xfId="0" applyFont="1" applyFill="1" applyAlignment="1">
      <alignment horizontal="justify" wrapText="1"/>
    </xf>
    <xf numFmtId="0" fontId="28" fillId="0" borderId="10" xfId="0" applyFont="1" applyBorder="1" applyAlignment="1">
      <alignment horizontal="left" wrapText="1"/>
    </xf>
    <xf numFmtId="0" fontId="30" fillId="33" borderId="0" xfId="0" applyFont="1" applyFill="1" applyAlignment="1">
      <alignment horizontal="left" wrapText="1"/>
    </xf>
    <xf numFmtId="0" fontId="28" fillId="0" borderId="0" xfId="0" applyFont="1" applyAlignment="1">
      <alignment horizontal="left" wrapText="1" indent="2"/>
    </xf>
    <xf numFmtId="0" fontId="28"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0" fontId="28" fillId="33" borderId="10"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0" borderId="0" xfId="0" applyFont="1" applyAlignment="1">
      <alignment horizontal="left" wrapText="1" indent="2"/>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33" borderId="10" xfId="0" applyFont="1" applyFill="1" applyBorder="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15" fontId="28" fillId="0" borderId="16" xfId="0" applyNumberFormat="1" applyFont="1" applyBorder="1" applyAlignment="1">
      <alignment horizontal="center"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wrapText="1"/>
    </xf>
    <xf numFmtId="3" fontId="28" fillId="33" borderId="13" xfId="0" applyNumberFormat="1" applyFont="1" applyFill="1" applyBorder="1" applyAlignment="1">
      <alignment horizontal="right" wrapText="1"/>
    </xf>
    <xf numFmtId="0" fontId="28"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31" fillId="0" borderId="0" xfId="0" applyFont="1" applyAlignment="1">
      <alignment horizontal="center" wrapText="1"/>
    </xf>
    <xf numFmtId="0" fontId="0" fillId="0" borderId="10" xfId="0" applyBorder="1" applyAlignment="1">
      <alignment wrapText="1"/>
    </xf>
    <xf numFmtId="0" fontId="31" fillId="0" borderId="10" xfId="0" applyFont="1" applyBorder="1" applyAlignment="1">
      <alignment horizontal="center" wrapText="1"/>
    </xf>
    <xf numFmtId="0" fontId="22" fillId="0" borderId="17" xfId="0" applyFont="1" applyBorder="1" applyAlignment="1">
      <alignment horizontal="right" wrapText="1"/>
    </xf>
    <xf numFmtId="3" fontId="22" fillId="0" borderId="17" xfId="0" applyNumberFormat="1" applyFont="1" applyBorder="1" applyAlignment="1">
      <alignment horizontal="right" wrapText="1"/>
    </xf>
    <xf numFmtId="0" fontId="20" fillId="0" borderId="0" xfId="0" applyFont="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indent="5"/>
    </xf>
    <xf numFmtId="0" fontId="22" fillId="33" borderId="0" xfId="0" applyFont="1" applyFill="1" applyAlignment="1">
      <alignment horizontal="left" wrapText="1" indent="4"/>
    </xf>
    <xf numFmtId="0" fontId="22" fillId="0" borderId="0" xfId="0" applyFont="1" applyAlignment="1">
      <alignment horizontal="left" wrapText="1" indent="4"/>
    </xf>
    <xf numFmtId="0" fontId="25" fillId="0" borderId="0" xfId="0" applyFont="1" applyAlignment="1">
      <alignment wrapText="1"/>
    </xf>
    <xf numFmtId="0" fontId="25" fillId="0" borderId="0" xfId="0" applyFont="1" applyAlignment="1">
      <alignment horizontal="justify" wrapText="1"/>
    </xf>
    <xf numFmtId="0" fontId="22" fillId="33" borderId="0" xfId="0" applyFont="1" applyFill="1" applyAlignment="1">
      <alignment horizontal="left" wrapText="1" indent="5"/>
    </xf>
    <xf numFmtId="0" fontId="22" fillId="33" borderId="0" xfId="0" applyFont="1" applyFill="1" applyAlignment="1">
      <alignment horizontal="left" wrapText="1" indent="5"/>
    </xf>
    <xf numFmtId="0" fontId="22" fillId="0" borderId="0" xfId="0" applyFont="1" applyAlignment="1">
      <alignment horizontal="left" wrapText="1" indent="5"/>
    </xf>
    <xf numFmtId="0" fontId="30" fillId="0" borderId="0" xfId="0" applyFont="1" applyAlignment="1">
      <alignment horizontal="left" wrapText="1"/>
    </xf>
    <xf numFmtId="0" fontId="30" fillId="0" borderId="0" xfId="0" applyFont="1" applyAlignment="1">
      <alignment horizontal="center"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2" fillId="33" borderId="12" xfId="0" applyFont="1" applyFill="1" applyBorder="1" applyAlignment="1">
      <alignment horizontal="left" vertical="top" wrapText="1"/>
    </xf>
    <xf numFmtId="0" fontId="22" fillId="33" borderId="0" xfId="0" applyFont="1" applyFill="1" applyAlignment="1">
      <alignment vertical="top" wrapText="1"/>
    </xf>
    <xf numFmtId="0" fontId="27" fillId="0" borderId="0" xfId="0" applyFont="1" applyAlignment="1">
      <alignment horizontal="center" wrapText="1"/>
    </xf>
    <xf numFmtId="0" fontId="24"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justify" wrapText="1"/>
    </xf>
    <xf numFmtId="0" fontId="33" fillId="0" borderId="0" xfId="0" applyFont="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33" fillId="0" borderId="0" xfId="0" applyFont="1" applyAlignment="1">
      <alignment horizontal="lef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33" borderId="0" xfId="0" applyFont="1" applyFill="1" applyAlignment="1">
      <alignment horizontal="center" vertical="top" wrapText="1"/>
    </xf>
    <xf numFmtId="0" fontId="22" fillId="33" borderId="0" xfId="0" applyFont="1" applyFill="1" applyAlignment="1">
      <alignment horizontal="center" vertical="top" wrapText="1"/>
    </xf>
    <xf numFmtId="0" fontId="22" fillId="33" borderId="12" xfId="0" applyFont="1" applyFill="1" applyBorder="1" applyAlignment="1">
      <alignment horizontal="center" vertical="top" wrapText="1"/>
    </xf>
    <xf numFmtId="3" fontId="22" fillId="33" borderId="0" xfId="0" applyNumberFormat="1" applyFont="1" applyFill="1" applyAlignment="1">
      <alignment horizontal="right" vertical="top" wrapText="1"/>
    </xf>
    <xf numFmtId="3" fontId="22" fillId="33" borderId="12" xfId="0" applyNumberFormat="1" applyFont="1" applyFill="1" applyBorder="1" applyAlignment="1">
      <alignment horizontal="right" vertical="top" wrapText="1"/>
    </xf>
    <xf numFmtId="0" fontId="22" fillId="33" borderId="0" xfId="0" applyFont="1" applyFill="1" applyAlignment="1">
      <alignment horizontal="right" vertical="top" wrapText="1"/>
    </xf>
    <xf numFmtId="0" fontId="22" fillId="33" borderId="12" xfId="0" applyFont="1" applyFill="1" applyBorder="1" applyAlignment="1">
      <alignment horizontal="right" vertical="top" wrapText="1"/>
    </xf>
    <xf numFmtId="0" fontId="22" fillId="33" borderId="12" xfId="0" applyFont="1" applyFill="1" applyBorder="1" applyAlignment="1">
      <alignment horizontal="center" vertical="top" wrapText="1"/>
    </xf>
    <xf numFmtId="0" fontId="22" fillId="0" borderId="0" xfId="0" applyFont="1" applyAlignment="1">
      <alignment horizontal="center"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31" fillId="0" borderId="16" xfId="0" applyFont="1" applyBorder="1" applyAlignment="1">
      <alignment horizontal="center" wrapText="1"/>
    </xf>
    <xf numFmtId="0" fontId="28" fillId="0" borderId="0" xfId="0" applyFont="1" applyBorder="1" applyAlignment="1">
      <alignment horizontal="center" wrapText="1"/>
    </xf>
    <xf numFmtId="15" fontId="31" fillId="0" borderId="10" xfId="0" applyNumberFormat="1" applyFont="1" applyBorder="1" applyAlignment="1">
      <alignment horizontal="center" wrapText="1"/>
    </xf>
    <xf numFmtId="0" fontId="28" fillId="33" borderId="0" xfId="0" applyFont="1" applyFill="1" applyBorder="1" applyAlignment="1">
      <alignment horizontal="left" wrapText="1"/>
    </xf>
    <xf numFmtId="0" fontId="33" fillId="0" borderId="0" xfId="0" applyFont="1" applyAlignment="1">
      <alignment horizontal="center"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vertical="top" wrapText="1"/>
    </xf>
    <xf numFmtId="0" fontId="28" fillId="33" borderId="12" xfId="0" applyFont="1" applyFill="1" applyBorder="1" applyAlignment="1">
      <alignment horizontal="left" vertical="top" wrapText="1"/>
    </xf>
    <xf numFmtId="0" fontId="28" fillId="0" borderId="0" xfId="0" applyFont="1" applyAlignment="1">
      <alignment horizontal="left" vertical="top" wrapText="1"/>
    </xf>
    <xf numFmtId="0" fontId="20" fillId="0" borderId="0" xfId="0" applyFont="1" applyAlignment="1">
      <alignment horizontal="left" vertical="top" wrapText="1"/>
    </xf>
    <xf numFmtId="0" fontId="22" fillId="33" borderId="0" xfId="0" applyFont="1" applyFill="1" applyBorder="1" applyAlignment="1">
      <alignment horizontal="left" vertical="top" wrapText="1"/>
    </xf>
    <xf numFmtId="0" fontId="20" fillId="33" borderId="0" xfId="0" applyFont="1" applyFill="1" applyAlignment="1">
      <alignment horizontal="left" vertical="top" wrapText="1"/>
    </xf>
    <xf numFmtId="0" fontId="25" fillId="0" borderId="0" xfId="0" applyFont="1" applyAlignment="1">
      <alignment horizontal="center" wrapText="1"/>
    </xf>
    <xf numFmtId="0" fontId="34" fillId="0" borderId="0" xfId="0" applyFont="1" applyAlignment="1">
      <alignment horizontal="center" wrapText="1"/>
    </xf>
    <xf numFmtId="0" fontId="22" fillId="0" borderId="0" xfId="0" applyFont="1" applyAlignment="1">
      <alignment horizontal="left" vertical="top" wrapText="1" indent="5"/>
    </xf>
    <xf numFmtId="0" fontId="27" fillId="0" borderId="0" xfId="0" applyFont="1" applyAlignment="1">
      <alignment horizontal="left" vertical="top" wrapText="1" indent="2"/>
    </xf>
    <xf numFmtId="0" fontId="22" fillId="0" borderId="0" xfId="0" applyFont="1" applyAlignment="1">
      <alignment horizontal="left" vertical="top" wrapText="1" indent="2"/>
    </xf>
    <xf numFmtId="0" fontId="28" fillId="33" borderId="0" xfId="0" applyFont="1" applyFill="1" applyBorder="1" applyAlignment="1">
      <alignment horizontal="right" wrapText="1"/>
    </xf>
    <xf numFmtId="0" fontId="27" fillId="0" borderId="0" xfId="0" applyFont="1" applyAlignment="1">
      <alignment horizontal="left" vertical="top" wrapText="1"/>
    </xf>
    <xf numFmtId="0" fontId="35" fillId="0" borderId="0" xfId="0"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33" borderId="0" xfId="0" applyFont="1" applyFill="1" applyAlignment="1">
      <alignment horizontal="left" vertical="top" wrapText="1" indent="3"/>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vertical="top" wrapText="1" indent="3"/>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wrapText="1"/>
    </xf>
    <xf numFmtId="0" fontId="27" fillId="33" borderId="0" xfId="0" applyFont="1" applyFill="1" applyAlignment="1">
      <alignment horizontal="left" wrapText="1" indent="1"/>
    </xf>
    <xf numFmtId="0" fontId="27" fillId="33" borderId="0" xfId="0" applyFont="1" applyFill="1" applyAlignment="1">
      <alignment horizontal="left" wrapText="1" indent="3"/>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33" borderId="0" xfId="0" applyFont="1" applyFill="1" applyAlignment="1">
      <alignment horizontal="left" vertical="top" wrapText="1"/>
    </xf>
    <xf numFmtId="15" fontId="35" fillId="0" borderId="0" xfId="0" applyNumberFormat="1" applyFont="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indent="3"/>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35" fillId="0" borderId="0" xfId="0" applyFont="1" applyAlignment="1">
      <alignment horizontal="center" vertical="top" wrapText="1"/>
    </xf>
    <xf numFmtId="0" fontId="28" fillId="0" borderId="0" xfId="0" applyFont="1" applyAlignment="1">
      <alignment horizontal="left" vertical="top" wrapText="1" indent="4"/>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3" fontId="28" fillId="0" borderId="12" xfId="0" applyNumberFormat="1" applyFont="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28" fillId="33" borderId="0" xfId="0" applyFont="1" applyFill="1" applyAlignment="1">
      <alignment horizontal="left" vertical="top" wrapText="1" indent="4"/>
    </xf>
    <xf numFmtId="0" fontId="28" fillId="0" borderId="12" xfId="0" applyFont="1" applyBorder="1" applyAlignment="1">
      <alignment wrapText="1"/>
    </xf>
    <xf numFmtId="0" fontId="28"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72705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42578125" bestFit="1" customWidth="1"/>
    <col min="2" max="2" width="36.5703125" bestFit="1" customWidth="1"/>
  </cols>
  <sheetData>
    <row r="1" spans="1:2">
      <c r="A1" s="7" t="s">
        <v>198</v>
      </c>
      <c r="B1" s="1" t="s">
        <v>1</v>
      </c>
    </row>
    <row r="2" spans="1:2">
      <c r="A2" s="7"/>
      <c r="B2" s="1" t="s">
        <v>2</v>
      </c>
    </row>
    <row r="3" spans="1:2">
      <c r="A3" s="3" t="s">
        <v>199</v>
      </c>
      <c r="B3" s="4" t="s">
        <v>5</v>
      </c>
    </row>
    <row r="4" spans="1:2">
      <c r="A4" s="12" t="s">
        <v>198</v>
      </c>
      <c r="B4" s="4" t="s">
        <v>5</v>
      </c>
    </row>
    <row r="5" spans="1:2">
      <c r="A5" s="12"/>
      <c r="B5" s="13" t="s">
        <v>198</v>
      </c>
    </row>
    <row r="6" spans="1:2">
      <c r="A6" s="12"/>
      <c r="B6" s="4"/>
    </row>
    <row r="7" spans="1:2">
      <c r="A7" s="12"/>
      <c r="B7" s="16" t="s">
        <v>200</v>
      </c>
    </row>
    <row r="8" spans="1:2" ht="255.75">
      <c r="A8" s="12"/>
      <c r="B8" s="15" t="s">
        <v>201</v>
      </c>
    </row>
    <row r="9" spans="1:2">
      <c r="A9" s="12"/>
      <c r="B9" s="4"/>
    </row>
    <row r="10" spans="1:2" ht="26.25">
      <c r="A10" s="12"/>
      <c r="B10" s="16" t="s">
        <v>202</v>
      </c>
    </row>
    <row r="11" spans="1:2" ht="357.75">
      <c r="A11" s="12"/>
      <c r="B11" s="15" t="s">
        <v>20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1.28515625" bestFit="1" customWidth="1"/>
    <col min="2" max="2" width="36.5703125" bestFit="1" customWidth="1"/>
    <col min="3" max="3" width="4.7109375" customWidth="1"/>
    <col min="4" max="4" width="20.85546875" customWidth="1"/>
    <col min="5" max="5" width="23.140625" customWidth="1"/>
  </cols>
  <sheetData>
    <row r="1" spans="1:5" ht="15" customHeight="1">
      <c r="A1" s="7" t="s">
        <v>204</v>
      </c>
      <c r="B1" s="7" t="s">
        <v>1</v>
      </c>
      <c r="C1" s="7"/>
      <c r="D1" s="7"/>
      <c r="E1" s="7"/>
    </row>
    <row r="2" spans="1:5" ht="15" customHeight="1">
      <c r="A2" s="7"/>
      <c r="B2" s="7" t="s">
        <v>2</v>
      </c>
      <c r="C2" s="7"/>
      <c r="D2" s="7"/>
      <c r="E2" s="7"/>
    </row>
    <row r="3" spans="1:5" ht="15" customHeight="1">
      <c r="A3" s="3" t="s">
        <v>205</v>
      </c>
      <c r="B3" s="11" t="s">
        <v>5</v>
      </c>
      <c r="C3" s="11"/>
      <c r="D3" s="11"/>
      <c r="E3" s="11"/>
    </row>
    <row r="4" spans="1:5" ht="15" customHeight="1">
      <c r="A4" s="12" t="s">
        <v>204</v>
      </c>
      <c r="B4" s="11" t="s">
        <v>5</v>
      </c>
      <c r="C4" s="11"/>
      <c r="D4" s="11"/>
      <c r="E4" s="11"/>
    </row>
    <row r="5" spans="1:5">
      <c r="A5" s="12"/>
      <c r="B5" s="55" t="s">
        <v>204</v>
      </c>
      <c r="C5" s="55"/>
      <c r="D5" s="55"/>
      <c r="E5" s="55"/>
    </row>
    <row r="6" spans="1:5">
      <c r="A6" s="12"/>
      <c r="B6" s="11"/>
      <c r="C6" s="11"/>
      <c r="D6" s="11"/>
      <c r="E6" s="11"/>
    </row>
    <row r="7" spans="1:5" ht="51" customHeight="1">
      <c r="A7" s="12"/>
      <c r="B7" s="56" t="s">
        <v>206</v>
      </c>
      <c r="C7" s="56"/>
      <c r="D7" s="56"/>
      <c r="E7" s="56"/>
    </row>
    <row r="8" spans="1:5">
      <c r="A8" s="12"/>
      <c r="B8" s="11"/>
      <c r="C8" s="11"/>
      <c r="D8" s="11"/>
      <c r="E8" s="11"/>
    </row>
    <row r="9" spans="1:5">
      <c r="A9" s="12"/>
      <c r="B9" s="57" t="s">
        <v>207</v>
      </c>
      <c r="C9" s="57"/>
      <c r="D9" s="57"/>
      <c r="E9" s="57"/>
    </row>
    <row r="10" spans="1:5">
      <c r="A10" s="12"/>
      <c r="B10" s="56"/>
      <c r="C10" s="56"/>
      <c r="D10" s="56"/>
      <c r="E10" s="56"/>
    </row>
    <row r="11" spans="1:5" ht="63.75" customHeight="1">
      <c r="A11" s="12"/>
      <c r="B11" s="56" t="s">
        <v>208</v>
      </c>
      <c r="C11" s="56"/>
      <c r="D11" s="56"/>
      <c r="E11" s="56"/>
    </row>
    <row r="12" spans="1:5">
      <c r="A12" s="12"/>
      <c r="B12" s="56"/>
      <c r="C12" s="56"/>
      <c r="D12" s="56"/>
      <c r="E12" s="56"/>
    </row>
    <row r="13" spans="1:5" ht="25.5" customHeight="1">
      <c r="A13" s="12"/>
      <c r="B13" s="56" t="s">
        <v>209</v>
      </c>
      <c r="C13" s="56"/>
      <c r="D13" s="56"/>
      <c r="E13" s="56"/>
    </row>
    <row r="14" spans="1:5">
      <c r="A14" s="12"/>
      <c r="B14" s="58"/>
      <c r="C14" s="58"/>
      <c r="D14" s="58"/>
      <c r="E14" s="58"/>
    </row>
    <row r="15" spans="1:5">
      <c r="A15" s="12"/>
      <c r="B15" s="23"/>
      <c r="C15" s="23"/>
      <c r="D15" s="23"/>
      <c r="E15" s="23"/>
    </row>
    <row r="16" spans="1:5">
      <c r="A16" s="12"/>
      <c r="B16" s="17"/>
      <c r="C16" s="17"/>
      <c r="D16" s="17"/>
      <c r="E16" s="17"/>
    </row>
    <row r="17" spans="1:5">
      <c r="A17" s="12"/>
      <c r="B17" s="18" t="s">
        <v>210</v>
      </c>
      <c r="C17" s="24"/>
      <c r="D17" s="24"/>
      <c r="E17" s="24"/>
    </row>
    <row r="18" spans="1:5">
      <c r="A18" s="12"/>
      <c r="B18" s="25" t="s">
        <v>211</v>
      </c>
      <c r="C18" s="25" t="s">
        <v>212</v>
      </c>
      <c r="D18" s="26">
        <v>20029</v>
      </c>
      <c r="E18" s="27"/>
    </row>
    <row r="19" spans="1:5">
      <c r="A19" s="12"/>
      <c r="B19" s="25"/>
      <c r="C19" s="25"/>
      <c r="D19" s="26"/>
      <c r="E19" s="27"/>
    </row>
    <row r="20" spans="1:5">
      <c r="A20" s="12"/>
      <c r="B20" s="28" t="s">
        <v>213</v>
      </c>
      <c r="C20" s="29">
        <v>5871</v>
      </c>
      <c r="D20" s="29"/>
      <c r="E20" s="24"/>
    </row>
    <row r="21" spans="1:5">
      <c r="A21" s="12"/>
      <c r="B21" s="28"/>
      <c r="C21" s="29"/>
      <c r="D21" s="29"/>
      <c r="E21" s="24"/>
    </row>
    <row r="22" spans="1:5">
      <c r="A22" s="12"/>
      <c r="B22" s="25" t="s">
        <v>214</v>
      </c>
      <c r="C22" s="26">
        <v>347400</v>
      </c>
      <c r="D22" s="26"/>
      <c r="E22" s="27"/>
    </row>
    <row r="23" spans="1:5">
      <c r="A23" s="12"/>
      <c r="B23" s="25"/>
      <c r="C23" s="26"/>
      <c r="D23" s="26"/>
      <c r="E23" s="27"/>
    </row>
    <row r="24" spans="1:5">
      <c r="A24" s="12"/>
      <c r="B24" s="28" t="s">
        <v>215</v>
      </c>
      <c r="C24" s="29">
        <v>14700</v>
      </c>
      <c r="D24" s="29"/>
      <c r="E24" s="24"/>
    </row>
    <row r="25" spans="1:5">
      <c r="A25" s="12"/>
      <c r="B25" s="28"/>
      <c r="C25" s="29"/>
      <c r="D25" s="29"/>
      <c r="E25" s="24"/>
    </row>
    <row r="26" spans="1:5">
      <c r="A26" s="12"/>
      <c r="B26" s="25" t="s">
        <v>216</v>
      </c>
      <c r="C26" s="30">
        <v>564</v>
      </c>
      <c r="D26" s="30"/>
      <c r="E26" s="27"/>
    </row>
    <row r="27" spans="1:5">
      <c r="A27" s="12"/>
      <c r="B27" s="25"/>
      <c r="C27" s="30"/>
      <c r="D27" s="30"/>
      <c r="E27" s="27"/>
    </row>
    <row r="28" spans="1:5">
      <c r="A28" s="12"/>
      <c r="B28" s="28" t="s">
        <v>217</v>
      </c>
      <c r="C28" s="29">
        <v>186600</v>
      </c>
      <c r="D28" s="29"/>
      <c r="E28" s="24"/>
    </row>
    <row r="29" spans="1:5" ht="15.75" thickBot="1">
      <c r="A29" s="12"/>
      <c r="B29" s="28"/>
      <c r="C29" s="31"/>
      <c r="D29" s="31"/>
      <c r="E29" s="32"/>
    </row>
    <row r="30" spans="1:5">
      <c r="A30" s="12"/>
      <c r="B30" s="27"/>
      <c r="C30" s="33" t="s">
        <v>212</v>
      </c>
      <c r="D30" s="35">
        <v>575164</v>
      </c>
      <c r="E30" s="37"/>
    </row>
    <row r="31" spans="1:5" ht="15.75" thickBot="1">
      <c r="A31" s="12"/>
      <c r="B31" s="27"/>
      <c r="C31" s="34"/>
      <c r="D31" s="36"/>
      <c r="E31" s="38"/>
    </row>
    <row r="32" spans="1:5" ht="15.75" thickTop="1">
      <c r="A32" s="12"/>
      <c r="B32" s="11"/>
      <c r="C32" s="11"/>
      <c r="D32" s="11"/>
      <c r="E32" s="11"/>
    </row>
    <row r="33" spans="1:5" ht="114.75" customHeight="1">
      <c r="A33" s="12"/>
      <c r="B33" s="56" t="s">
        <v>218</v>
      </c>
      <c r="C33" s="56"/>
      <c r="D33" s="56"/>
      <c r="E33" s="56"/>
    </row>
    <row r="34" spans="1:5">
      <c r="A34" s="12"/>
      <c r="B34" s="11"/>
      <c r="C34" s="11"/>
      <c r="D34" s="11"/>
      <c r="E34" s="11"/>
    </row>
    <row r="35" spans="1:5" ht="114.75" customHeight="1">
      <c r="A35" s="12"/>
      <c r="B35" s="56" t="s">
        <v>219</v>
      </c>
      <c r="C35" s="56"/>
      <c r="D35" s="56"/>
      <c r="E35" s="56"/>
    </row>
    <row r="36" spans="1:5">
      <c r="A36" s="12"/>
      <c r="B36" s="56"/>
      <c r="C36" s="56"/>
      <c r="D36" s="56"/>
      <c r="E36" s="56"/>
    </row>
    <row r="37" spans="1:5">
      <c r="A37" s="12"/>
      <c r="B37" s="57" t="s">
        <v>220</v>
      </c>
      <c r="C37" s="57"/>
      <c r="D37" s="57"/>
      <c r="E37" s="57"/>
    </row>
    <row r="38" spans="1:5">
      <c r="A38" s="12"/>
      <c r="B38" s="56"/>
      <c r="C38" s="56"/>
      <c r="D38" s="56"/>
      <c r="E38" s="56"/>
    </row>
    <row r="39" spans="1:5" ht="114.75" customHeight="1">
      <c r="A39" s="12"/>
      <c r="B39" s="56" t="s">
        <v>221</v>
      </c>
      <c r="C39" s="56"/>
      <c r="D39" s="56"/>
      <c r="E39" s="56"/>
    </row>
    <row r="40" spans="1:5">
      <c r="A40" s="12"/>
      <c r="B40" s="11"/>
      <c r="C40" s="11"/>
      <c r="D40" s="11"/>
      <c r="E40" s="11"/>
    </row>
    <row r="41" spans="1:5">
      <c r="A41" s="12"/>
      <c r="B41" s="56" t="s">
        <v>222</v>
      </c>
      <c r="C41" s="56"/>
      <c r="D41" s="56"/>
      <c r="E41" s="56"/>
    </row>
    <row r="42" spans="1:5">
      <c r="A42" s="12"/>
      <c r="B42" s="58"/>
      <c r="C42" s="58"/>
      <c r="D42" s="58"/>
      <c r="E42" s="58"/>
    </row>
    <row r="43" spans="1:5">
      <c r="A43" s="12"/>
      <c r="B43" s="23"/>
      <c r="C43" s="23"/>
      <c r="D43" s="23"/>
      <c r="E43" s="23"/>
    </row>
    <row r="44" spans="1:5">
      <c r="A44" s="12"/>
      <c r="B44" s="17"/>
      <c r="C44" s="17"/>
      <c r="D44" s="17"/>
      <c r="E44" s="17"/>
    </row>
    <row r="45" spans="1:5" ht="15.75" thickBot="1">
      <c r="A45" s="12"/>
      <c r="B45" s="21"/>
      <c r="C45" s="41" t="s">
        <v>223</v>
      </c>
      <c r="D45" s="41"/>
      <c r="E45" s="41"/>
    </row>
    <row r="46" spans="1:5">
      <c r="A46" s="12"/>
      <c r="B46" s="28" t="s">
        <v>29</v>
      </c>
      <c r="C46" s="42" t="s">
        <v>212</v>
      </c>
      <c r="D46" s="44">
        <v>1903.4</v>
      </c>
      <c r="E46" s="46"/>
    </row>
    <row r="47" spans="1:5">
      <c r="A47" s="12"/>
      <c r="B47" s="28"/>
      <c r="C47" s="43"/>
      <c r="D47" s="45"/>
      <c r="E47" s="47"/>
    </row>
    <row r="48" spans="1:5">
      <c r="A48" s="12"/>
      <c r="B48" s="25" t="s">
        <v>43</v>
      </c>
      <c r="C48" s="25" t="s">
        <v>212</v>
      </c>
      <c r="D48" s="30">
        <v>47.3</v>
      </c>
      <c r="E48" s="27"/>
    </row>
    <row r="49" spans="1:5">
      <c r="A49" s="12"/>
      <c r="B49" s="25"/>
      <c r="C49" s="25"/>
      <c r="D49" s="30"/>
      <c r="E49" s="27"/>
    </row>
    <row r="50" spans="1:5">
      <c r="A50" s="12"/>
      <c r="B50" s="11"/>
      <c r="C50" s="11"/>
      <c r="D50" s="11"/>
      <c r="E50" s="11"/>
    </row>
    <row r="51" spans="1:5">
      <c r="A51" s="12"/>
      <c r="B51" s="57" t="s">
        <v>224</v>
      </c>
      <c r="C51" s="57"/>
      <c r="D51" s="57"/>
      <c r="E51" s="57"/>
    </row>
    <row r="52" spans="1:5">
      <c r="A52" s="12"/>
      <c r="B52" s="11"/>
      <c r="C52" s="11"/>
      <c r="D52" s="11"/>
      <c r="E52" s="11"/>
    </row>
    <row r="53" spans="1:5" ht="114.75" customHeight="1">
      <c r="A53" s="12"/>
      <c r="B53" s="56" t="s">
        <v>225</v>
      </c>
      <c r="C53" s="56"/>
      <c r="D53" s="56"/>
      <c r="E53" s="56"/>
    </row>
    <row r="54" spans="1:5">
      <c r="A54" s="12"/>
      <c r="B54" s="11"/>
      <c r="C54" s="11"/>
      <c r="D54" s="11"/>
      <c r="E54" s="11"/>
    </row>
    <row r="55" spans="1:5" ht="25.5" customHeight="1">
      <c r="A55" s="12"/>
      <c r="B55" s="56" t="s">
        <v>226</v>
      </c>
      <c r="C55" s="56"/>
      <c r="D55" s="56"/>
      <c r="E55" s="56"/>
    </row>
    <row r="56" spans="1:5">
      <c r="A56" s="12"/>
      <c r="B56" s="58"/>
      <c r="C56" s="58"/>
      <c r="D56" s="58"/>
      <c r="E56" s="58"/>
    </row>
    <row r="57" spans="1:5">
      <c r="A57" s="12"/>
      <c r="B57" s="23"/>
      <c r="C57" s="23"/>
      <c r="D57" s="23"/>
      <c r="E57" s="23"/>
    </row>
    <row r="58" spans="1:5">
      <c r="A58" s="12"/>
      <c r="B58" s="17"/>
      <c r="C58" s="17"/>
      <c r="D58" s="17"/>
      <c r="E58" s="17"/>
    </row>
    <row r="59" spans="1:5">
      <c r="A59" s="12"/>
      <c r="B59" s="18" t="s">
        <v>210</v>
      </c>
      <c r="C59" s="24"/>
      <c r="D59" s="24"/>
      <c r="E59" s="24"/>
    </row>
    <row r="60" spans="1:5">
      <c r="A60" s="12"/>
      <c r="B60" s="25" t="s">
        <v>211</v>
      </c>
      <c r="C60" s="25" t="s">
        <v>212</v>
      </c>
      <c r="D60" s="26">
        <v>10188</v>
      </c>
      <c r="E60" s="27"/>
    </row>
    <row r="61" spans="1:5">
      <c r="A61" s="12"/>
      <c r="B61" s="25"/>
      <c r="C61" s="25"/>
      <c r="D61" s="26"/>
      <c r="E61" s="27"/>
    </row>
    <row r="62" spans="1:5">
      <c r="A62" s="12"/>
      <c r="B62" s="28" t="s">
        <v>227</v>
      </c>
      <c r="C62" s="29">
        <v>3480</v>
      </c>
      <c r="D62" s="29"/>
      <c r="E62" s="24"/>
    </row>
    <row r="63" spans="1:5">
      <c r="A63" s="12"/>
      <c r="B63" s="28"/>
      <c r="C63" s="29"/>
      <c r="D63" s="29"/>
      <c r="E63" s="24"/>
    </row>
    <row r="64" spans="1:5">
      <c r="A64" s="12"/>
      <c r="B64" s="25" t="s">
        <v>213</v>
      </c>
      <c r="C64" s="26">
        <v>2302</v>
      </c>
      <c r="D64" s="26"/>
      <c r="E64" s="27"/>
    </row>
    <row r="65" spans="1:5">
      <c r="A65" s="12"/>
      <c r="B65" s="25"/>
      <c r="C65" s="26"/>
      <c r="D65" s="26"/>
      <c r="E65" s="27"/>
    </row>
    <row r="66" spans="1:5">
      <c r="A66" s="12"/>
      <c r="B66" s="28" t="s">
        <v>216</v>
      </c>
      <c r="C66" s="29">
        <v>1278</v>
      </c>
      <c r="D66" s="29"/>
      <c r="E66" s="24"/>
    </row>
    <row r="67" spans="1:5">
      <c r="A67" s="12"/>
      <c r="B67" s="28"/>
      <c r="C67" s="29"/>
      <c r="D67" s="29"/>
      <c r="E67" s="24"/>
    </row>
    <row r="68" spans="1:5">
      <c r="A68" s="12"/>
      <c r="B68" s="25" t="s">
        <v>217</v>
      </c>
      <c r="C68" s="26">
        <v>9550</v>
      </c>
      <c r="D68" s="26"/>
      <c r="E68" s="27"/>
    </row>
    <row r="69" spans="1:5" ht="15.75" thickBot="1">
      <c r="A69" s="12"/>
      <c r="B69" s="25"/>
      <c r="C69" s="50"/>
      <c r="D69" s="50"/>
      <c r="E69" s="51"/>
    </row>
    <row r="70" spans="1:5">
      <c r="A70" s="12"/>
      <c r="B70" s="28" t="s">
        <v>228</v>
      </c>
      <c r="C70" s="52">
        <v>26798</v>
      </c>
      <c r="D70" s="52"/>
      <c r="E70" s="46"/>
    </row>
    <row r="71" spans="1:5">
      <c r="A71" s="12"/>
      <c r="B71" s="28"/>
      <c r="C71" s="29"/>
      <c r="D71" s="29"/>
      <c r="E71" s="24"/>
    </row>
    <row r="72" spans="1:5">
      <c r="A72" s="12"/>
      <c r="B72" s="20" t="s">
        <v>229</v>
      </c>
      <c r="C72" s="27"/>
      <c r="D72" s="27"/>
      <c r="E72" s="27"/>
    </row>
    <row r="73" spans="1:5">
      <c r="A73" s="12"/>
      <c r="B73" s="28" t="s">
        <v>230</v>
      </c>
      <c r="C73" s="53">
        <v>178</v>
      </c>
      <c r="D73" s="53"/>
      <c r="E73" s="24"/>
    </row>
    <row r="74" spans="1:5" ht="15.75" thickBot="1">
      <c r="A74" s="12"/>
      <c r="B74" s="28"/>
      <c r="C74" s="54"/>
      <c r="D74" s="54"/>
      <c r="E74" s="32"/>
    </row>
    <row r="75" spans="1:5">
      <c r="A75" s="12"/>
      <c r="B75" s="25" t="s">
        <v>231</v>
      </c>
      <c r="C75" s="33" t="s">
        <v>212</v>
      </c>
      <c r="D75" s="35">
        <v>26620</v>
      </c>
      <c r="E75" s="37"/>
    </row>
    <row r="76" spans="1:5" ht="15.75" thickBot="1">
      <c r="A76" s="12"/>
      <c r="B76" s="25"/>
      <c r="C76" s="34"/>
      <c r="D76" s="36"/>
      <c r="E76" s="38"/>
    </row>
    <row r="77" spans="1:5" ht="15.75" thickTop="1">
      <c r="A77" s="12"/>
      <c r="B77" s="11"/>
      <c r="C77" s="11"/>
      <c r="D77" s="11"/>
      <c r="E77" s="11"/>
    </row>
    <row r="78" spans="1:5" ht="25.5" customHeight="1">
      <c r="A78" s="12"/>
      <c r="B78" s="25" t="s">
        <v>232</v>
      </c>
      <c r="C78" s="25"/>
      <c r="D78" s="25"/>
      <c r="E78" s="25"/>
    </row>
  </sheetData>
  <mergeCells count="100">
    <mergeCell ref="B55:E55"/>
    <mergeCell ref="B56:E56"/>
    <mergeCell ref="B77:E77"/>
    <mergeCell ref="B78:E78"/>
    <mergeCell ref="B38:E38"/>
    <mergeCell ref="B39:E39"/>
    <mergeCell ref="B40:E40"/>
    <mergeCell ref="B41:E41"/>
    <mergeCell ref="B42:E42"/>
    <mergeCell ref="B50:E50"/>
    <mergeCell ref="B32:E32"/>
    <mergeCell ref="B33:E33"/>
    <mergeCell ref="B34:E34"/>
    <mergeCell ref="B35:E35"/>
    <mergeCell ref="B36:E36"/>
    <mergeCell ref="B37:E37"/>
    <mergeCell ref="B9:E9"/>
    <mergeCell ref="B10:E10"/>
    <mergeCell ref="B11:E11"/>
    <mergeCell ref="B12:E12"/>
    <mergeCell ref="B13:E13"/>
    <mergeCell ref="B14:E14"/>
    <mergeCell ref="A1:A2"/>
    <mergeCell ref="B1:E1"/>
    <mergeCell ref="B2:E2"/>
    <mergeCell ref="B3:E3"/>
    <mergeCell ref="A4:A78"/>
    <mergeCell ref="B4:E4"/>
    <mergeCell ref="B5:E5"/>
    <mergeCell ref="B6:E6"/>
    <mergeCell ref="B7:E7"/>
    <mergeCell ref="B8:E8"/>
    <mergeCell ref="C72:E72"/>
    <mergeCell ref="B73:B74"/>
    <mergeCell ref="C73:D74"/>
    <mergeCell ref="E73:E74"/>
    <mergeCell ref="B75:B76"/>
    <mergeCell ref="C75:C76"/>
    <mergeCell ref="D75:D76"/>
    <mergeCell ref="E75:E76"/>
    <mergeCell ref="B68:B69"/>
    <mergeCell ref="C68:D69"/>
    <mergeCell ref="E68:E69"/>
    <mergeCell ref="B70:B71"/>
    <mergeCell ref="C70:D71"/>
    <mergeCell ref="E70:E71"/>
    <mergeCell ref="B64:B65"/>
    <mergeCell ref="C64:D65"/>
    <mergeCell ref="E64:E65"/>
    <mergeCell ref="B66:B67"/>
    <mergeCell ref="C66:D67"/>
    <mergeCell ref="E66:E67"/>
    <mergeCell ref="B60:B61"/>
    <mergeCell ref="C60:C61"/>
    <mergeCell ref="D60:D61"/>
    <mergeCell ref="E60:E61"/>
    <mergeCell ref="B62:B63"/>
    <mergeCell ref="C62:D63"/>
    <mergeCell ref="E62:E63"/>
    <mergeCell ref="B48:B49"/>
    <mergeCell ref="C48:C49"/>
    <mergeCell ref="D48:D49"/>
    <mergeCell ref="E48:E49"/>
    <mergeCell ref="B57:E57"/>
    <mergeCell ref="C59:E59"/>
    <mergeCell ref="B51:E51"/>
    <mergeCell ref="B52:E52"/>
    <mergeCell ref="B53:E53"/>
    <mergeCell ref="B54:E54"/>
    <mergeCell ref="B43:E43"/>
    <mergeCell ref="C45:E45"/>
    <mergeCell ref="B46:B47"/>
    <mergeCell ref="C46:C47"/>
    <mergeCell ref="D46:D47"/>
    <mergeCell ref="E46:E47"/>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1" width="35.28515625" bestFit="1" customWidth="1"/>
    <col min="2" max="2" width="36.5703125" customWidth="1"/>
    <col min="3" max="3" width="36.5703125" bestFit="1" customWidth="1"/>
    <col min="4" max="4" width="21.85546875" customWidth="1"/>
    <col min="5" max="6" width="30.28515625" customWidth="1"/>
    <col min="7" max="7" width="6.42578125" customWidth="1"/>
    <col min="8" max="8" width="9.28515625" customWidth="1"/>
    <col min="9" max="10" width="30.28515625" customWidth="1"/>
    <col min="11" max="11" width="6.42578125" customWidth="1"/>
    <col min="12" max="12" width="21.85546875" customWidth="1"/>
    <col min="13" max="14" width="30.28515625" customWidth="1"/>
    <col min="15" max="15" width="6.42578125" customWidth="1"/>
    <col min="16" max="16" width="9.28515625" customWidth="1"/>
    <col min="17" max="19" width="30.28515625" customWidth="1"/>
    <col min="20" max="20" width="6.42578125" customWidth="1"/>
    <col min="21" max="21" width="21.85546875" customWidth="1"/>
    <col min="22" max="23" width="30.28515625" customWidth="1"/>
    <col min="24" max="24" width="6.42578125" customWidth="1"/>
    <col min="25" max="25" width="9.28515625" customWidth="1"/>
    <col min="26" max="27" width="30.28515625" customWidth="1"/>
    <col min="28" max="28" width="6.42578125" customWidth="1"/>
    <col min="29" max="29" width="21.85546875" customWidth="1"/>
    <col min="30" max="31" width="30.28515625" customWidth="1"/>
    <col min="32" max="32" width="6.42578125" customWidth="1"/>
    <col min="33" max="33" width="9.28515625" customWidth="1"/>
    <col min="34" max="34" width="30.28515625" customWidth="1"/>
  </cols>
  <sheetData>
    <row r="1" spans="1:34" ht="15" customHeight="1">
      <c r="A1" s="7" t="s">
        <v>2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3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23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90" t="s">
        <v>233</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row>
    <row r="6" spans="1:34">
      <c r="A6" s="12"/>
      <c r="B6" s="56" t="s">
        <v>236</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c r="A7" s="12"/>
      <c r="B7" s="17"/>
      <c r="C7" s="17"/>
    </row>
    <row r="8" spans="1:34" ht="38.25">
      <c r="A8" s="12"/>
      <c r="B8" s="60" t="s">
        <v>237</v>
      </c>
      <c r="C8" s="61" t="s">
        <v>238</v>
      </c>
    </row>
    <row r="9" spans="1:34">
      <c r="A9" s="12"/>
      <c r="B9" s="17"/>
      <c r="C9" s="17"/>
    </row>
    <row r="10" spans="1:34" ht="89.25">
      <c r="A10" s="12"/>
      <c r="B10" s="60" t="s">
        <v>239</v>
      </c>
      <c r="C10" s="61" t="s">
        <v>240</v>
      </c>
    </row>
    <row r="11" spans="1:34">
      <c r="A11" s="12"/>
      <c r="B11" s="17"/>
      <c r="C11" s="17"/>
    </row>
    <row r="12" spans="1:34" ht="25.5">
      <c r="A12" s="12"/>
      <c r="B12" s="60" t="s">
        <v>241</v>
      </c>
      <c r="C12" s="61" t="s">
        <v>242</v>
      </c>
    </row>
    <row r="13" spans="1:34">
      <c r="A13" s="12"/>
      <c r="B13" s="25" t="s">
        <v>243</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row>
    <row r="14" spans="1:34">
      <c r="A14" s="12"/>
      <c r="B14" s="91"/>
      <c r="C14" s="91"/>
      <c r="D14" s="91"/>
      <c r="E14" s="91"/>
      <c r="F14" s="91"/>
      <c r="G14" s="91"/>
      <c r="H14" s="91"/>
      <c r="I14" s="91"/>
      <c r="J14" s="91"/>
      <c r="K14" s="91"/>
      <c r="L14" s="91"/>
      <c r="M14" s="91"/>
      <c r="N14" s="91"/>
      <c r="O14" s="91"/>
      <c r="P14" s="91"/>
      <c r="Q14" s="91"/>
      <c r="R14" s="91"/>
      <c r="S14" s="91"/>
      <c r="T14" s="91"/>
      <c r="U14" s="91"/>
      <c r="V14" s="91"/>
      <c r="W14" s="91"/>
      <c r="X14" s="91"/>
      <c r="Y14" s="91"/>
      <c r="Z14" s="91"/>
      <c r="AA14" s="91"/>
      <c r="AB14" s="91"/>
      <c r="AC14" s="91"/>
      <c r="AD14" s="91"/>
      <c r="AE14" s="91"/>
      <c r="AF14" s="91"/>
      <c r="AG14" s="91"/>
      <c r="AH14" s="91"/>
    </row>
    <row r="15" spans="1:34">
      <c r="A15" s="12"/>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row>
    <row r="16" spans="1:34">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row>
    <row r="17" spans="1:34">
      <c r="A17" s="12"/>
      <c r="B17" s="70"/>
      <c r="C17" s="71" t="s">
        <v>244</v>
      </c>
      <c r="D17" s="71"/>
      <c r="E17" s="71"/>
      <c r="F17" s="27"/>
      <c r="G17" s="71" t="s">
        <v>233</v>
      </c>
      <c r="H17" s="71"/>
      <c r="I17" s="71"/>
      <c r="J17" s="71"/>
      <c r="K17" s="71"/>
      <c r="L17" s="71"/>
      <c r="M17" s="71"/>
      <c r="N17" s="71"/>
      <c r="O17" s="71"/>
      <c r="P17" s="71"/>
      <c r="Q17" s="71"/>
      <c r="R17" s="74"/>
      <c r="S17" s="75"/>
      <c r="T17" s="71" t="s">
        <v>244</v>
      </c>
      <c r="U17" s="71"/>
      <c r="V17" s="71"/>
      <c r="W17" s="27"/>
      <c r="X17" s="71" t="s">
        <v>233</v>
      </c>
      <c r="Y17" s="71"/>
      <c r="Z17" s="71"/>
      <c r="AA17" s="71"/>
      <c r="AB17" s="71"/>
      <c r="AC17" s="71"/>
      <c r="AD17" s="71"/>
      <c r="AE17" s="71"/>
      <c r="AF17" s="71"/>
      <c r="AG17" s="71"/>
      <c r="AH17" s="71"/>
    </row>
    <row r="18" spans="1:34" ht="15.75" thickBot="1">
      <c r="A18" s="12"/>
      <c r="B18" s="70"/>
      <c r="C18" s="71" t="s">
        <v>245</v>
      </c>
      <c r="D18" s="71"/>
      <c r="E18" s="71"/>
      <c r="F18" s="27"/>
      <c r="G18" s="73" t="s">
        <v>246</v>
      </c>
      <c r="H18" s="73"/>
      <c r="I18" s="73"/>
      <c r="J18" s="73"/>
      <c r="K18" s="73"/>
      <c r="L18" s="73"/>
      <c r="M18" s="73"/>
      <c r="N18" s="73"/>
      <c r="O18" s="73"/>
      <c r="P18" s="73"/>
      <c r="Q18" s="73"/>
      <c r="R18" s="74"/>
      <c r="S18" s="75"/>
      <c r="T18" s="71" t="s">
        <v>245</v>
      </c>
      <c r="U18" s="71"/>
      <c r="V18" s="71"/>
      <c r="W18" s="27"/>
      <c r="X18" s="73" t="s">
        <v>246</v>
      </c>
      <c r="Y18" s="73"/>
      <c r="Z18" s="73"/>
      <c r="AA18" s="73"/>
      <c r="AB18" s="73"/>
      <c r="AC18" s="73"/>
      <c r="AD18" s="73"/>
      <c r="AE18" s="73"/>
      <c r="AF18" s="73"/>
      <c r="AG18" s="73"/>
      <c r="AH18" s="73"/>
    </row>
    <row r="19" spans="1:34" ht="15.75" thickBot="1">
      <c r="A19" s="12"/>
      <c r="B19" s="62"/>
      <c r="C19" s="72">
        <v>41910</v>
      </c>
      <c r="D19" s="72"/>
      <c r="E19" s="72"/>
      <c r="F19" s="27"/>
      <c r="G19" s="76" t="s">
        <v>247</v>
      </c>
      <c r="H19" s="76"/>
      <c r="I19" s="76"/>
      <c r="J19" s="21"/>
      <c r="K19" s="76" t="s">
        <v>248</v>
      </c>
      <c r="L19" s="76"/>
      <c r="M19" s="76"/>
      <c r="N19" s="21"/>
      <c r="O19" s="76" t="s">
        <v>249</v>
      </c>
      <c r="P19" s="76"/>
      <c r="Q19" s="76"/>
      <c r="R19" s="74"/>
      <c r="S19" s="75"/>
      <c r="T19" s="72">
        <v>41637</v>
      </c>
      <c r="U19" s="72"/>
      <c r="V19" s="72"/>
      <c r="W19" s="27"/>
      <c r="X19" s="76" t="s">
        <v>247</v>
      </c>
      <c r="Y19" s="76"/>
      <c r="Z19" s="76"/>
      <c r="AA19" s="21"/>
      <c r="AB19" s="76" t="s">
        <v>248</v>
      </c>
      <c r="AC19" s="76"/>
      <c r="AD19" s="76"/>
      <c r="AE19" s="21"/>
      <c r="AF19" s="76" t="s">
        <v>249</v>
      </c>
      <c r="AG19" s="76"/>
      <c r="AH19" s="76"/>
    </row>
    <row r="20" spans="1:34">
      <c r="A20" s="12"/>
      <c r="B20" s="66" t="s">
        <v>250</v>
      </c>
      <c r="C20" s="46"/>
      <c r="D20" s="46"/>
      <c r="E20" s="46"/>
      <c r="F20" s="19"/>
      <c r="G20" s="46"/>
      <c r="H20" s="46"/>
      <c r="I20" s="46"/>
      <c r="J20" s="19"/>
      <c r="K20" s="46"/>
      <c r="L20" s="46"/>
      <c r="M20" s="46"/>
      <c r="N20" s="19"/>
      <c r="O20" s="46"/>
      <c r="P20" s="46"/>
      <c r="Q20" s="46"/>
      <c r="R20" s="19"/>
      <c r="S20" s="67"/>
      <c r="T20" s="46"/>
      <c r="U20" s="46"/>
      <c r="V20" s="46"/>
      <c r="W20" s="19"/>
      <c r="X20" s="46"/>
      <c r="Y20" s="46"/>
      <c r="Z20" s="46"/>
      <c r="AA20" s="19"/>
      <c r="AB20" s="46"/>
      <c r="AC20" s="46"/>
      <c r="AD20" s="46"/>
      <c r="AE20" s="19"/>
      <c r="AF20" s="46"/>
      <c r="AG20" s="46"/>
      <c r="AH20" s="46"/>
    </row>
    <row r="21" spans="1:34">
      <c r="A21" s="12"/>
      <c r="B21" s="77" t="s">
        <v>251</v>
      </c>
      <c r="C21" s="25" t="s">
        <v>212</v>
      </c>
      <c r="D21" s="26">
        <v>13712</v>
      </c>
      <c r="E21" s="27"/>
      <c r="F21" s="27"/>
      <c r="G21" s="25" t="s">
        <v>212</v>
      </c>
      <c r="H21" s="30" t="s">
        <v>252</v>
      </c>
      <c r="I21" s="27"/>
      <c r="J21" s="27"/>
      <c r="K21" s="25" t="s">
        <v>212</v>
      </c>
      <c r="L21" s="26">
        <v>13712</v>
      </c>
      <c r="M21" s="27"/>
      <c r="N21" s="27"/>
      <c r="O21" s="25" t="s">
        <v>212</v>
      </c>
      <c r="P21" s="30" t="s">
        <v>252</v>
      </c>
      <c r="Q21" s="27"/>
      <c r="R21" s="74"/>
      <c r="S21" s="75"/>
      <c r="T21" s="25" t="s">
        <v>212</v>
      </c>
      <c r="U21" s="26">
        <v>29518</v>
      </c>
      <c r="V21" s="27"/>
      <c r="W21" s="27"/>
      <c r="X21" s="25" t="s">
        <v>212</v>
      </c>
      <c r="Y21" s="30" t="s">
        <v>252</v>
      </c>
      <c r="Z21" s="27"/>
      <c r="AA21" s="27"/>
      <c r="AB21" s="25" t="s">
        <v>212</v>
      </c>
      <c r="AC21" s="26">
        <v>29518</v>
      </c>
      <c r="AD21" s="27"/>
      <c r="AE21" s="27"/>
      <c r="AF21" s="25" t="s">
        <v>212</v>
      </c>
      <c r="AG21" s="30" t="s">
        <v>252</v>
      </c>
      <c r="AH21" s="27"/>
    </row>
    <row r="22" spans="1:34">
      <c r="A22" s="12"/>
      <c r="B22" s="77"/>
      <c r="C22" s="25"/>
      <c r="D22" s="26"/>
      <c r="E22" s="27"/>
      <c r="F22" s="27"/>
      <c r="G22" s="25"/>
      <c r="H22" s="30"/>
      <c r="I22" s="27"/>
      <c r="J22" s="27"/>
      <c r="K22" s="25"/>
      <c r="L22" s="26"/>
      <c r="M22" s="27"/>
      <c r="N22" s="27"/>
      <c r="O22" s="25"/>
      <c r="P22" s="30"/>
      <c r="Q22" s="27"/>
      <c r="R22" s="74"/>
      <c r="S22" s="75"/>
      <c r="T22" s="25"/>
      <c r="U22" s="26"/>
      <c r="V22" s="27"/>
      <c r="W22" s="27"/>
      <c r="X22" s="25"/>
      <c r="Y22" s="30"/>
      <c r="Z22" s="27"/>
      <c r="AA22" s="27"/>
      <c r="AB22" s="25"/>
      <c r="AC22" s="26"/>
      <c r="AD22" s="27"/>
      <c r="AE22" s="27"/>
      <c r="AF22" s="25"/>
      <c r="AG22" s="30"/>
      <c r="AH22" s="27"/>
    </row>
    <row r="23" spans="1:34">
      <c r="A23" s="12"/>
      <c r="B23" s="78" t="s">
        <v>253</v>
      </c>
      <c r="C23" s="53">
        <v>804</v>
      </c>
      <c r="D23" s="53"/>
      <c r="E23" s="24"/>
      <c r="F23" s="24"/>
      <c r="G23" s="53" t="s">
        <v>252</v>
      </c>
      <c r="H23" s="53"/>
      <c r="I23" s="24"/>
      <c r="J23" s="24"/>
      <c r="K23" s="53">
        <v>804</v>
      </c>
      <c r="L23" s="53"/>
      <c r="M23" s="24"/>
      <c r="N23" s="24"/>
      <c r="O23" s="53" t="s">
        <v>252</v>
      </c>
      <c r="P23" s="53"/>
      <c r="Q23" s="24"/>
      <c r="R23" s="79"/>
      <c r="S23" s="80"/>
      <c r="T23" s="53">
        <v>307</v>
      </c>
      <c r="U23" s="53"/>
      <c r="V23" s="24"/>
      <c r="W23" s="24"/>
      <c r="X23" s="53" t="s">
        <v>252</v>
      </c>
      <c r="Y23" s="53"/>
      <c r="Z23" s="24"/>
      <c r="AA23" s="24"/>
      <c r="AB23" s="53">
        <v>307</v>
      </c>
      <c r="AC23" s="53"/>
      <c r="AD23" s="24"/>
      <c r="AE23" s="24"/>
      <c r="AF23" s="53" t="s">
        <v>252</v>
      </c>
      <c r="AG23" s="53"/>
      <c r="AH23" s="24"/>
    </row>
    <row r="24" spans="1:34">
      <c r="A24" s="12"/>
      <c r="B24" s="78"/>
      <c r="C24" s="53"/>
      <c r="D24" s="53"/>
      <c r="E24" s="24"/>
      <c r="F24" s="24"/>
      <c r="G24" s="53"/>
      <c r="H24" s="53"/>
      <c r="I24" s="24"/>
      <c r="J24" s="24"/>
      <c r="K24" s="53"/>
      <c r="L24" s="53"/>
      <c r="M24" s="24"/>
      <c r="N24" s="24"/>
      <c r="O24" s="53"/>
      <c r="P24" s="53"/>
      <c r="Q24" s="24"/>
      <c r="R24" s="79"/>
      <c r="S24" s="80"/>
      <c r="T24" s="53"/>
      <c r="U24" s="53"/>
      <c r="V24" s="24"/>
      <c r="W24" s="24"/>
      <c r="X24" s="53"/>
      <c r="Y24" s="53"/>
      <c r="Z24" s="24"/>
      <c r="AA24" s="24"/>
      <c r="AB24" s="53"/>
      <c r="AC24" s="53"/>
      <c r="AD24" s="24"/>
      <c r="AE24" s="24"/>
      <c r="AF24" s="53"/>
      <c r="AG24" s="53"/>
      <c r="AH24" s="24"/>
    </row>
    <row r="25" spans="1:34">
      <c r="A25" s="12"/>
      <c r="B25" s="77" t="s">
        <v>254</v>
      </c>
      <c r="C25" s="30" t="s">
        <v>252</v>
      </c>
      <c r="D25" s="30"/>
      <c r="E25" s="27"/>
      <c r="F25" s="27"/>
      <c r="G25" s="30" t="s">
        <v>252</v>
      </c>
      <c r="H25" s="30"/>
      <c r="I25" s="27"/>
      <c r="J25" s="27"/>
      <c r="K25" s="30" t="s">
        <v>252</v>
      </c>
      <c r="L25" s="30"/>
      <c r="M25" s="27"/>
      <c r="N25" s="27"/>
      <c r="O25" s="30" t="s">
        <v>252</v>
      </c>
      <c r="P25" s="30"/>
      <c r="Q25" s="27"/>
      <c r="R25" s="74"/>
      <c r="S25" s="75"/>
      <c r="T25" s="30">
        <v>543</v>
      </c>
      <c r="U25" s="30"/>
      <c r="V25" s="27"/>
      <c r="W25" s="27"/>
      <c r="X25" s="30" t="s">
        <v>252</v>
      </c>
      <c r="Y25" s="30"/>
      <c r="Z25" s="27"/>
      <c r="AA25" s="27"/>
      <c r="AB25" s="30">
        <v>543</v>
      </c>
      <c r="AC25" s="30"/>
      <c r="AD25" s="27"/>
      <c r="AE25" s="27"/>
      <c r="AF25" s="30" t="s">
        <v>252</v>
      </c>
      <c r="AG25" s="30"/>
      <c r="AH25" s="27"/>
    </row>
    <row r="26" spans="1:34" ht="15.75" thickBot="1">
      <c r="A26" s="12"/>
      <c r="B26" s="77"/>
      <c r="C26" s="81"/>
      <c r="D26" s="81"/>
      <c r="E26" s="51"/>
      <c r="F26" s="27"/>
      <c r="G26" s="81"/>
      <c r="H26" s="81"/>
      <c r="I26" s="51"/>
      <c r="J26" s="27"/>
      <c r="K26" s="81"/>
      <c r="L26" s="81"/>
      <c r="M26" s="51"/>
      <c r="N26" s="27"/>
      <c r="O26" s="81"/>
      <c r="P26" s="81"/>
      <c r="Q26" s="51"/>
      <c r="R26" s="74"/>
      <c r="S26" s="75"/>
      <c r="T26" s="81"/>
      <c r="U26" s="81"/>
      <c r="V26" s="51"/>
      <c r="W26" s="27"/>
      <c r="X26" s="81"/>
      <c r="Y26" s="81"/>
      <c r="Z26" s="51"/>
      <c r="AA26" s="27"/>
      <c r="AB26" s="81"/>
      <c r="AC26" s="81"/>
      <c r="AD26" s="51"/>
      <c r="AE26" s="27"/>
      <c r="AF26" s="81"/>
      <c r="AG26" s="81"/>
      <c r="AH26" s="51"/>
    </row>
    <row r="27" spans="1:34">
      <c r="A27" s="12"/>
      <c r="B27" s="78" t="s">
        <v>255</v>
      </c>
      <c r="C27" s="42" t="s">
        <v>212</v>
      </c>
      <c r="D27" s="52">
        <v>14516</v>
      </c>
      <c r="E27" s="46"/>
      <c r="F27" s="24"/>
      <c r="G27" s="42" t="s">
        <v>212</v>
      </c>
      <c r="H27" s="85" t="s">
        <v>252</v>
      </c>
      <c r="I27" s="46"/>
      <c r="J27" s="24"/>
      <c r="K27" s="42" t="s">
        <v>212</v>
      </c>
      <c r="L27" s="52">
        <v>14516</v>
      </c>
      <c r="M27" s="46"/>
      <c r="N27" s="24"/>
      <c r="O27" s="42" t="s">
        <v>212</v>
      </c>
      <c r="P27" s="85" t="s">
        <v>252</v>
      </c>
      <c r="Q27" s="46"/>
      <c r="R27" s="79"/>
      <c r="S27" s="80"/>
      <c r="T27" s="42" t="s">
        <v>212</v>
      </c>
      <c r="U27" s="52">
        <v>30368</v>
      </c>
      <c r="V27" s="46"/>
      <c r="W27" s="24"/>
      <c r="X27" s="42" t="s">
        <v>212</v>
      </c>
      <c r="Y27" s="85" t="s">
        <v>252</v>
      </c>
      <c r="Z27" s="46"/>
      <c r="AA27" s="24"/>
      <c r="AB27" s="42" t="s">
        <v>212</v>
      </c>
      <c r="AC27" s="52">
        <v>30368</v>
      </c>
      <c r="AD27" s="46"/>
      <c r="AE27" s="24"/>
      <c r="AF27" s="42" t="s">
        <v>212</v>
      </c>
      <c r="AG27" s="85" t="s">
        <v>252</v>
      </c>
      <c r="AH27" s="46"/>
    </row>
    <row r="28" spans="1:34" ht="15.75" thickBot="1">
      <c r="A28" s="12"/>
      <c r="B28" s="78"/>
      <c r="C28" s="82"/>
      <c r="D28" s="83"/>
      <c r="E28" s="84"/>
      <c r="F28" s="24"/>
      <c r="G28" s="82"/>
      <c r="H28" s="86"/>
      <c r="I28" s="84"/>
      <c r="J28" s="24"/>
      <c r="K28" s="82"/>
      <c r="L28" s="83"/>
      <c r="M28" s="84"/>
      <c r="N28" s="24"/>
      <c r="O28" s="82"/>
      <c r="P28" s="86"/>
      <c r="Q28" s="84"/>
      <c r="R28" s="79"/>
      <c r="S28" s="80"/>
      <c r="T28" s="82"/>
      <c r="U28" s="83"/>
      <c r="V28" s="84"/>
      <c r="W28" s="24"/>
      <c r="X28" s="82"/>
      <c r="Y28" s="86"/>
      <c r="Z28" s="84"/>
      <c r="AA28" s="24"/>
      <c r="AB28" s="82"/>
      <c r="AC28" s="83"/>
      <c r="AD28" s="84"/>
      <c r="AE28" s="24"/>
      <c r="AF28" s="82"/>
      <c r="AG28" s="86"/>
      <c r="AH28" s="84"/>
    </row>
    <row r="29" spans="1:34" ht="15.75" thickTop="1">
      <c r="A29" s="12"/>
      <c r="B29" s="21"/>
      <c r="C29" s="87"/>
      <c r="D29" s="87"/>
      <c r="E29" s="87"/>
      <c r="F29" s="21"/>
      <c r="G29" s="87"/>
      <c r="H29" s="87"/>
      <c r="I29" s="87"/>
      <c r="J29" s="21"/>
      <c r="K29" s="87"/>
      <c r="L29" s="87"/>
      <c r="M29" s="87"/>
      <c r="N29" s="21"/>
      <c r="O29" s="87"/>
      <c r="P29" s="87"/>
      <c r="Q29" s="87"/>
      <c r="R29" s="21"/>
      <c r="S29" s="65"/>
      <c r="T29" s="87"/>
      <c r="U29" s="87"/>
      <c r="V29" s="87"/>
      <c r="W29" s="21"/>
      <c r="X29" s="87"/>
      <c r="Y29" s="87"/>
      <c r="Z29" s="87"/>
      <c r="AA29" s="21"/>
      <c r="AB29" s="87"/>
      <c r="AC29" s="87"/>
      <c r="AD29" s="87"/>
      <c r="AE29" s="21"/>
      <c r="AF29" s="87"/>
      <c r="AG29" s="87"/>
      <c r="AH29" s="87"/>
    </row>
    <row r="30" spans="1:34">
      <c r="A30" s="12"/>
      <c r="B30" s="66" t="s">
        <v>256</v>
      </c>
      <c r="C30" s="24"/>
      <c r="D30" s="24"/>
      <c r="E30" s="24"/>
      <c r="F30" s="19"/>
      <c r="G30" s="24"/>
      <c r="H30" s="24"/>
      <c r="I30" s="24"/>
      <c r="J30" s="19"/>
      <c r="K30" s="24"/>
      <c r="L30" s="24"/>
      <c r="M30" s="24"/>
      <c r="N30" s="19"/>
      <c r="O30" s="24"/>
      <c r="P30" s="24"/>
      <c r="Q30" s="24"/>
      <c r="R30" s="19"/>
      <c r="S30" s="67"/>
      <c r="T30" s="24"/>
      <c r="U30" s="24"/>
      <c r="V30" s="24"/>
      <c r="W30" s="19"/>
      <c r="X30" s="24"/>
      <c r="Y30" s="24"/>
      <c r="Z30" s="24"/>
      <c r="AA30" s="19"/>
      <c r="AB30" s="24"/>
      <c r="AC30" s="24"/>
      <c r="AD30" s="24"/>
      <c r="AE30" s="19"/>
      <c r="AF30" s="24"/>
      <c r="AG30" s="24"/>
      <c r="AH30" s="24"/>
    </row>
    <row r="31" spans="1:34">
      <c r="A31" s="12"/>
      <c r="B31" s="77" t="s">
        <v>251</v>
      </c>
      <c r="C31" s="25" t="s">
        <v>212</v>
      </c>
      <c r="D31" s="26">
        <v>3254</v>
      </c>
      <c r="E31" s="27"/>
      <c r="F31" s="27"/>
      <c r="G31" s="25" t="s">
        <v>212</v>
      </c>
      <c r="H31" s="30" t="s">
        <v>252</v>
      </c>
      <c r="I31" s="27"/>
      <c r="J31" s="27"/>
      <c r="K31" s="25" t="s">
        <v>212</v>
      </c>
      <c r="L31" s="26">
        <v>3254</v>
      </c>
      <c r="M31" s="27"/>
      <c r="N31" s="27"/>
      <c r="O31" s="25" t="s">
        <v>212</v>
      </c>
      <c r="P31" s="30" t="s">
        <v>252</v>
      </c>
      <c r="Q31" s="27"/>
      <c r="R31" s="74"/>
      <c r="S31" s="75"/>
      <c r="T31" s="25" t="s">
        <v>212</v>
      </c>
      <c r="U31" s="26">
        <v>1904</v>
      </c>
      <c r="V31" s="27"/>
      <c r="W31" s="27"/>
      <c r="X31" s="25" t="s">
        <v>212</v>
      </c>
      <c r="Y31" s="30" t="s">
        <v>252</v>
      </c>
      <c r="Z31" s="27"/>
      <c r="AA31" s="27"/>
      <c r="AB31" s="25" t="s">
        <v>212</v>
      </c>
      <c r="AC31" s="26">
        <v>1904</v>
      </c>
      <c r="AD31" s="27"/>
      <c r="AE31" s="27"/>
      <c r="AF31" s="25" t="s">
        <v>212</v>
      </c>
      <c r="AG31" s="30" t="s">
        <v>252</v>
      </c>
      <c r="AH31" s="27"/>
    </row>
    <row r="32" spans="1:34">
      <c r="A32" s="12"/>
      <c r="B32" s="77"/>
      <c r="C32" s="25"/>
      <c r="D32" s="26"/>
      <c r="E32" s="27"/>
      <c r="F32" s="27"/>
      <c r="G32" s="25"/>
      <c r="H32" s="30"/>
      <c r="I32" s="27"/>
      <c r="J32" s="27"/>
      <c r="K32" s="25"/>
      <c r="L32" s="26"/>
      <c r="M32" s="27"/>
      <c r="N32" s="27"/>
      <c r="O32" s="25"/>
      <c r="P32" s="30"/>
      <c r="Q32" s="27"/>
      <c r="R32" s="74"/>
      <c r="S32" s="75"/>
      <c r="T32" s="25"/>
      <c r="U32" s="26"/>
      <c r="V32" s="27"/>
      <c r="W32" s="27"/>
      <c r="X32" s="25"/>
      <c r="Y32" s="30"/>
      <c r="Z32" s="27"/>
      <c r="AA32" s="27"/>
      <c r="AB32" s="25"/>
      <c r="AC32" s="26"/>
      <c r="AD32" s="27"/>
      <c r="AE32" s="27"/>
      <c r="AF32" s="25"/>
      <c r="AG32" s="30"/>
      <c r="AH32" s="27"/>
    </row>
    <row r="33" spans="1:34">
      <c r="A33" s="12"/>
      <c r="B33" s="78" t="s">
        <v>254</v>
      </c>
      <c r="C33" s="29">
        <v>3033</v>
      </c>
      <c r="D33" s="29"/>
      <c r="E33" s="24"/>
      <c r="F33" s="24"/>
      <c r="G33" s="53" t="s">
        <v>252</v>
      </c>
      <c r="H33" s="53"/>
      <c r="I33" s="24"/>
      <c r="J33" s="24"/>
      <c r="K33" s="29">
        <v>3033</v>
      </c>
      <c r="L33" s="29"/>
      <c r="M33" s="24"/>
      <c r="N33" s="24"/>
      <c r="O33" s="53" t="s">
        <v>252</v>
      </c>
      <c r="P33" s="53"/>
      <c r="Q33" s="24"/>
      <c r="R33" s="79"/>
      <c r="S33" s="80"/>
      <c r="T33" s="53" t="s">
        <v>252</v>
      </c>
      <c r="U33" s="53"/>
      <c r="V33" s="24"/>
      <c r="W33" s="24"/>
      <c r="X33" s="53" t="s">
        <v>252</v>
      </c>
      <c r="Y33" s="53"/>
      <c r="Z33" s="24"/>
      <c r="AA33" s="24"/>
      <c r="AB33" s="53" t="s">
        <v>252</v>
      </c>
      <c r="AC33" s="53"/>
      <c r="AD33" s="24"/>
      <c r="AE33" s="24"/>
      <c r="AF33" s="53" t="s">
        <v>252</v>
      </c>
      <c r="AG33" s="53"/>
      <c r="AH33" s="24"/>
    </row>
    <row r="34" spans="1:34" ht="15.75" thickBot="1">
      <c r="A34" s="12"/>
      <c r="B34" s="78"/>
      <c r="C34" s="31"/>
      <c r="D34" s="31"/>
      <c r="E34" s="32"/>
      <c r="F34" s="24"/>
      <c r="G34" s="54"/>
      <c r="H34" s="54"/>
      <c r="I34" s="32"/>
      <c r="J34" s="24"/>
      <c r="K34" s="31"/>
      <c r="L34" s="31"/>
      <c r="M34" s="32"/>
      <c r="N34" s="24"/>
      <c r="O34" s="54"/>
      <c r="P34" s="54"/>
      <c r="Q34" s="32"/>
      <c r="R34" s="79"/>
      <c r="S34" s="80"/>
      <c r="T34" s="54"/>
      <c r="U34" s="54"/>
      <c r="V34" s="32"/>
      <c r="W34" s="24"/>
      <c r="X34" s="54"/>
      <c r="Y34" s="54"/>
      <c r="Z34" s="32"/>
      <c r="AA34" s="24"/>
      <c r="AB34" s="54"/>
      <c r="AC34" s="54"/>
      <c r="AD34" s="32"/>
      <c r="AE34" s="24"/>
      <c r="AF34" s="54"/>
      <c r="AG34" s="54"/>
      <c r="AH34" s="32"/>
    </row>
    <row r="35" spans="1:34">
      <c r="A35" s="12"/>
      <c r="B35" s="77" t="s">
        <v>257</v>
      </c>
      <c r="C35" s="33" t="s">
        <v>212</v>
      </c>
      <c r="D35" s="35">
        <v>6287</v>
      </c>
      <c r="E35" s="37"/>
      <c r="F35" s="27"/>
      <c r="G35" s="33" t="s">
        <v>212</v>
      </c>
      <c r="H35" s="88" t="s">
        <v>252</v>
      </c>
      <c r="I35" s="37"/>
      <c r="J35" s="27"/>
      <c r="K35" s="33" t="s">
        <v>212</v>
      </c>
      <c r="L35" s="35">
        <v>6287</v>
      </c>
      <c r="M35" s="37"/>
      <c r="N35" s="27"/>
      <c r="O35" s="33" t="s">
        <v>212</v>
      </c>
      <c r="P35" s="88" t="s">
        <v>252</v>
      </c>
      <c r="Q35" s="37"/>
      <c r="R35" s="74"/>
      <c r="S35" s="75"/>
      <c r="T35" s="33" t="s">
        <v>212</v>
      </c>
      <c r="U35" s="35">
        <v>1904</v>
      </c>
      <c r="V35" s="37"/>
      <c r="W35" s="27"/>
      <c r="X35" s="33" t="s">
        <v>212</v>
      </c>
      <c r="Y35" s="88" t="s">
        <v>252</v>
      </c>
      <c r="Z35" s="37"/>
      <c r="AA35" s="27"/>
      <c r="AB35" s="33" t="s">
        <v>212</v>
      </c>
      <c r="AC35" s="35">
        <v>1904</v>
      </c>
      <c r="AD35" s="37"/>
      <c r="AE35" s="27"/>
      <c r="AF35" s="33" t="s">
        <v>212</v>
      </c>
      <c r="AG35" s="88" t="s">
        <v>252</v>
      </c>
      <c r="AH35" s="37"/>
    </row>
    <row r="36" spans="1:34" ht="15.75" thickBot="1">
      <c r="A36" s="12"/>
      <c r="B36" s="77"/>
      <c r="C36" s="34"/>
      <c r="D36" s="36"/>
      <c r="E36" s="38"/>
      <c r="F36" s="27"/>
      <c r="G36" s="34"/>
      <c r="H36" s="89"/>
      <c r="I36" s="38"/>
      <c r="J36" s="27"/>
      <c r="K36" s="34"/>
      <c r="L36" s="36"/>
      <c r="M36" s="38"/>
      <c r="N36" s="27"/>
      <c r="O36" s="34"/>
      <c r="P36" s="89"/>
      <c r="Q36" s="38"/>
      <c r="R36" s="74"/>
      <c r="S36" s="75"/>
      <c r="T36" s="34"/>
      <c r="U36" s="36"/>
      <c r="V36" s="38"/>
      <c r="W36" s="27"/>
      <c r="X36" s="34"/>
      <c r="Y36" s="89"/>
      <c r="Z36" s="38"/>
      <c r="AA36" s="27"/>
      <c r="AB36" s="34"/>
      <c r="AC36" s="36"/>
      <c r="AD36" s="38"/>
      <c r="AE36" s="27"/>
      <c r="AF36" s="34"/>
      <c r="AG36" s="89"/>
      <c r="AH36" s="38"/>
    </row>
    <row r="37" spans="1:34" ht="15.75" thickTop="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c r="A38" s="12"/>
      <c r="B38" s="56" t="s">
        <v>258</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c r="AH38" s="56"/>
    </row>
    <row r="39" spans="1:34">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ht="25.5" customHeight="1">
      <c r="A40" s="12"/>
      <c r="B40" s="56" t="s">
        <v>259</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c r="AF40" s="56"/>
      <c r="AG40" s="56"/>
      <c r="AH40" s="56"/>
    </row>
    <row r="41" spans="1:34">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c r="A42" s="12"/>
      <c r="B42" s="56" t="s">
        <v>260</v>
      </c>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c r="AH42" s="56"/>
    </row>
  </sheetData>
  <mergeCells count="269">
    <mergeCell ref="B40:AH40"/>
    <mergeCell ref="B41:AH41"/>
    <mergeCell ref="B42:AH42"/>
    <mergeCell ref="B6:AH6"/>
    <mergeCell ref="B13:AH13"/>
    <mergeCell ref="B14:AH14"/>
    <mergeCell ref="B37:AH37"/>
    <mergeCell ref="B38:AH38"/>
    <mergeCell ref="B39:AH39"/>
    <mergeCell ref="AF35:AF36"/>
    <mergeCell ref="AG35:AG36"/>
    <mergeCell ref="AH35:AH36"/>
    <mergeCell ref="A1:A2"/>
    <mergeCell ref="B1:AH1"/>
    <mergeCell ref="B2:AH2"/>
    <mergeCell ref="B3:AH3"/>
    <mergeCell ref="A4:A42"/>
    <mergeCell ref="B4:AH4"/>
    <mergeCell ref="B5:AH5"/>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A33:AA34"/>
    <mergeCell ref="AB33:AC34"/>
    <mergeCell ref="AD33:AD34"/>
    <mergeCell ref="AE33:AE34"/>
    <mergeCell ref="AF33:AG34"/>
    <mergeCell ref="AH33:AH34"/>
    <mergeCell ref="S33:S34"/>
    <mergeCell ref="T33:U34"/>
    <mergeCell ref="V33:V34"/>
    <mergeCell ref="W33:W34"/>
    <mergeCell ref="X33:Y34"/>
    <mergeCell ref="Z33:Z34"/>
    <mergeCell ref="K33:L34"/>
    <mergeCell ref="M33:M34"/>
    <mergeCell ref="N33:N34"/>
    <mergeCell ref="O33:P34"/>
    <mergeCell ref="Q33:Q34"/>
    <mergeCell ref="R33:R34"/>
    <mergeCell ref="AF31:AF32"/>
    <mergeCell ref="AG31:AG32"/>
    <mergeCell ref="AH31:AH32"/>
    <mergeCell ref="B33:B34"/>
    <mergeCell ref="C33:D34"/>
    <mergeCell ref="E33:E34"/>
    <mergeCell ref="F33:F34"/>
    <mergeCell ref="G33:H34"/>
    <mergeCell ref="I33:I34"/>
    <mergeCell ref="J33:J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B29:AD29"/>
    <mergeCell ref="AF29:AH29"/>
    <mergeCell ref="C30:E30"/>
    <mergeCell ref="G30:I30"/>
    <mergeCell ref="K30:M30"/>
    <mergeCell ref="O30:Q30"/>
    <mergeCell ref="T30:V30"/>
    <mergeCell ref="X30:Z30"/>
    <mergeCell ref="AB30:AD30"/>
    <mergeCell ref="AF30:AH30"/>
    <mergeCell ref="C29:E29"/>
    <mergeCell ref="G29:I29"/>
    <mergeCell ref="K29:M29"/>
    <mergeCell ref="O29:Q29"/>
    <mergeCell ref="T29:V29"/>
    <mergeCell ref="X29:Z29"/>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H25:AH26"/>
    <mergeCell ref="B27:B28"/>
    <mergeCell ref="C27:C28"/>
    <mergeCell ref="D27:D28"/>
    <mergeCell ref="E27:E28"/>
    <mergeCell ref="F27:F28"/>
    <mergeCell ref="G27:G28"/>
    <mergeCell ref="H27:H28"/>
    <mergeCell ref="I27:I28"/>
    <mergeCell ref="J27:J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L26"/>
    <mergeCell ref="M25:M26"/>
    <mergeCell ref="N25:N26"/>
    <mergeCell ref="O25:P26"/>
    <mergeCell ref="Q25:Q26"/>
    <mergeCell ref="AD23:AD24"/>
    <mergeCell ref="AE23:AE24"/>
    <mergeCell ref="AF23:AG24"/>
    <mergeCell ref="AH23:AH24"/>
    <mergeCell ref="B25:B26"/>
    <mergeCell ref="C25:D26"/>
    <mergeCell ref="E25:E26"/>
    <mergeCell ref="F25:F26"/>
    <mergeCell ref="G25:H26"/>
    <mergeCell ref="I25:I26"/>
    <mergeCell ref="V23:V24"/>
    <mergeCell ref="W23:W24"/>
    <mergeCell ref="X23:Y24"/>
    <mergeCell ref="Z23:Z24"/>
    <mergeCell ref="AA23:AA24"/>
    <mergeCell ref="AB23:AC24"/>
    <mergeCell ref="N23:N24"/>
    <mergeCell ref="O23:P24"/>
    <mergeCell ref="Q23:Q24"/>
    <mergeCell ref="R23:R24"/>
    <mergeCell ref="S23:S24"/>
    <mergeCell ref="T23:U24"/>
    <mergeCell ref="AH21:AH22"/>
    <mergeCell ref="B23:B24"/>
    <mergeCell ref="C23:D24"/>
    <mergeCell ref="E23:E24"/>
    <mergeCell ref="F23:F24"/>
    <mergeCell ref="G23:H24"/>
    <mergeCell ref="I23:I24"/>
    <mergeCell ref="J23:J24"/>
    <mergeCell ref="K23:L24"/>
    <mergeCell ref="M23:M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20:AD20"/>
    <mergeCell ref="AF20:AH20"/>
    <mergeCell ref="B21:B22"/>
    <mergeCell ref="C21:C22"/>
    <mergeCell ref="D21:D22"/>
    <mergeCell ref="E21:E22"/>
    <mergeCell ref="F21:F22"/>
    <mergeCell ref="G21:G22"/>
    <mergeCell ref="H21:H22"/>
    <mergeCell ref="I21:I22"/>
    <mergeCell ref="C20:E20"/>
    <mergeCell ref="G20:I20"/>
    <mergeCell ref="K20:M20"/>
    <mergeCell ref="O20:Q20"/>
    <mergeCell ref="T20:V20"/>
    <mergeCell ref="X20:Z20"/>
    <mergeCell ref="G19:I19"/>
    <mergeCell ref="K19:M19"/>
    <mergeCell ref="O19:Q19"/>
    <mergeCell ref="X19:Z19"/>
    <mergeCell ref="AB19:AD19"/>
    <mergeCell ref="AF19:AH19"/>
    <mergeCell ref="T17:V17"/>
    <mergeCell ref="T18:V18"/>
    <mergeCell ref="T19:V19"/>
    <mergeCell ref="W17:W19"/>
    <mergeCell ref="X17:AH17"/>
    <mergeCell ref="X18:AH18"/>
    <mergeCell ref="B15:AH15"/>
    <mergeCell ref="B17:B18"/>
    <mergeCell ref="C17:E17"/>
    <mergeCell ref="C18:E18"/>
    <mergeCell ref="C19:E19"/>
    <mergeCell ref="F17:F19"/>
    <mergeCell ref="G17:Q17"/>
    <mergeCell ref="G18:Q18"/>
    <mergeCell ref="R17:R19"/>
    <mergeCell ref="S17:S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5.5703125" bestFit="1" customWidth="1"/>
    <col min="2" max="2" width="36.5703125" bestFit="1" customWidth="1"/>
    <col min="3" max="3" width="8.85546875" customWidth="1"/>
    <col min="4" max="4" width="36.42578125" customWidth="1"/>
    <col min="5" max="5" width="7" customWidth="1"/>
    <col min="6" max="6" width="36.5703125" customWidth="1"/>
    <col min="7" max="7" width="8.85546875" customWidth="1"/>
    <col min="8" max="8" width="24.85546875" customWidth="1"/>
    <col min="9" max="9" width="7" customWidth="1"/>
    <col min="10" max="10" width="36.5703125" customWidth="1"/>
    <col min="11" max="11" width="8.85546875" customWidth="1"/>
    <col min="12" max="12" width="36.42578125" customWidth="1"/>
    <col min="13" max="13" width="7" customWidth="1"/>
    <col min="14" max="14" width="36.5703125" customWidth="1"/>
    <col min="15" max="15" width="8.85546875" customWidth="1"/>
    <col min="16" max="16" width="29.42578125" customWidth="1"/>
    <col min="17" max="17" width="7"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11" t="s">
        <v>5</v>
      </c>
      <c r="C3" s="11"/>
      <c r="D3" s="11"/>
      <c r="E3" s="11"/>
      <c r="F3" s="11"/>
      <c r="G3" s="11"/>
      <c r="H3" s="11"/>
      <c r="I3" s="11"/>
      <c r="J3" s="11"/>
      <c r="K3" s="11"/>
      <c r="L3" s="11"/>
      <c r="M3" s="11"/>
      <c r="N3" s="11"/>
      <c r="O3" s="11"/>
      <c r="P3" s="11"/>
      <c r="Q3" s="11"/>
    </row>
    <row r="4" spans="1:17" ht="15" customHeight="1">
      <c r="A4" s="12" t="s">
        <v>261</v>
      </c>
      <c r="B4" s="11" t="s">
        <v>5</v>
      </c>
      <c r="C4" s="11"/>
      <c r="D4" s="11"/>
      <c r="E4" s="11"/>
      <c r="F4" s="11"/>
      <c r="G4" s="11"/>
      <c r="H4" s="11"/>
      <c r="I4" s="11"/>
      <c r="J4" s="11"/>
      <c r="K4" s="11"/>
      <c r="L4" s="11"/>
      <c r="M4" s="11"/>
      <c r="N4" s="11"/>
      <c r="O4" s="11"/>
      <c r="P4" s="11"/>
      <c r="Q4" s="11"/>
    </row>
    <row r="5" spans="1:17">
      <c r="A5" s="12"/>
      <c r="B5" s="90" t="s">
        <v>263</v>
      </c>
      <c r="C5" s="90"/>
      <c r="D5" s="90"/>
      <c r="E5" s="90"/>
      <c r="F5" s="90"/>
      <c r="G5" s="90"/>
      <c r="H5" s="90"/>
      <c r="I5" s="90"/>
      <c r="J5" s="90"/>
      <c r="K5" s="90"/>
      <c r="L5" s="90"/>
      <c r="M5" s="90"/>
      <c r="N5" s="90"/>
      <c r="O5" s="90"/>
      <c r="P5" s="90"/>
      <c r="Q5" s="90"/>
    </row>
    <row r="6" spans="1:17">
      <c r="A6" s="12"/>
      <c r="B6" s="98"/>
      <c r="C6" s="98"/>
      <c r="D6" s="98"/>
      <c r="E6" s="98"/>
      <c r="F6" s="98"/>
      <c r="G6" s="98"/>
      <c r="H6" s="98"/>
      <c r="I6" s="98"/>
      <c r="J6" s="98"/>
      <c r="K6" s="98"/>
      <c r="L6" s="98"/>
      <c r="M6" s="98"/>
      <c r="N6" s="98"/>
      <c r="O6" s="98"/>
      <c r="P6" s="98"/>
      <c r="Q6" s="98"/>
    </row>
    <row r="7" spans="1:17">
      <c r="A7" s="12"/>
      <c r="B7" s="23"/>
      <c r="C7" s="23"/>
      <c r="D7" s="23"/>
      <c r="E7" s="23"/>
      <c r="F7" s="23"/>
      <c r="G7" s="23"/>
      <c r="H7" s="23"/>
      <c r="I7" s="23"/>
      <c r="J7" s="23"/>
      <c r="K7" s="23"/>
      <c r="L7" s="23"/>
      <c r="M7" s="23"/>
      <c r="N7" s="23"/>
      <c r="O7" s="23"/>
      <c r="P7" s="23"/>
      <c r="Q7" s="23"/>
    </row>
    <row r="8" spans="1:17">
      <c r="A8" s="12"/>
      <c r="B8" s="17"/>
      <c r="C8" s="17"/>
      <c r="D8" s="17"/>
      <c r="E8" s="17"/>
      <c r="F8" s="17"/>
      <c r="G8" s="17"/>
      <c r="H8" s="17"/>
      <c r="I8" s="17"/>
      <c r="J8" s="17"/>
      <c r="K8" s="17"/>
      <c r="L8" s="17"/>
      <c r="M8" s="17"/>
      <c r="N8" s="17"/>
      <c r="O8" s="17"/>
      <c r="P8" s="17"/>
      <c r="Q8" s="17"/>
    </row>
    <row r="9" spans="1:17" ht="15.75" thickBot="1">
      <c r="A9" s="12"/>
      <c r="B9" s="62"/>
      <c r="C9" s="73" t="s">
        <v>264</v>
      </c>
      <c r="D9" s="73"/>
      <c r="E9" s="73"/>
      <c r="F9" s="73"/>
      <c r="G9" s="73"/>
      <c r="H9" s="73"/>
      <c r="I9" s="73"/>
      <c r="J9" s="21"/>
      <c r="K9" s="73" t="s">
        <v>265</v>
      </c>
      <c r="L9" s="73"/>
      <c r="M9" s="73"/>
      <c r="N9" s="73"/>
      <c r="O9" s="73"/>
      <c r="P9" s="73"/>
      <c r="Q9" s="73"/>
    </row>
    <row r="10" spans="1:17">
      <c r="A10" s="12"/>
      <c r="B10" s="70"/>
      <c r="C10" s="94" t="s">
        <v>266</v>
      </c>
      <c r="D10" s="94"/>
      <c r="E10" s="94"/>
      <c r="F10" s="37"/>
      <c r="G10" s="94" t="s">
        <v>267</v>
      </c>
      <c r="H10" s="94"/>
      <c r="I10" s="94"/>
      <c r="J10" s="27"/>
      <c r="K10" s="94" t="s">
        <v>266</v>
      </c>
      <c r="L10" s="94"/>
      <c r="M10" s="94"/>
      <c r="N10" s="37"/>
      <c r="O10" s="94" t="s">
        <v>267</v>
      </c>
      <c r="P10" s="94"/>
      <c r="Q10" s="94"/>
    </row>
    <row r="11" spans="1:17" ht="15.75" thickBot="1">
      <c r="A11" s="12"/>
      <c r="B11" s="70"/>
      <c r="C11" s="73">
        <v>2014</v>
      </c>
      <c r="D11" s="73"/>
      <c r="E11" s="73"/>
      <c r="F11" s="95"/>
      <c r="G11" s="73">
        <v>2013</v>
      </c>
      <c r="H11" s="73"/>
      <c r="I11" s="73"/>
      <c r="J11" s="27"/>
      <c r="K11" s="73">
        <v>2014</v>
      </c>
      <c r="L11" s="73"/>
      <c r="M11" s="73"/>
      <c r="N11" s="95"/>
      <c r="O11" s="73">
        <v>2013</v>
      </c>
      <c r="P11" s="73"/>
      <c r="Q11" s="73"/>
    </row>
    <row r="12" spans="1:17">
      <c r="A12" s="12"/>
      <c r="B12" s="66" t="s">
        <v>268</v>
      </c>
      <c r="C12" s="46"/>
      <c r="D12" s="46"/>
      <c r="E12" s="46"/>
      <c r="F12" s="19"/>
      <c r="G12" s="46"/>
      <c r="H12" s="46"/>
      <c r="I12" s="46"/>
      <c r="J12" s="19"/>
      <c r="K12" s="46"/>
      <c r="L12" s="46"/>
      <c r="M12" s="46"/>
      <c r="N12" s="19"/>
      <c r="O12" s="46"/>
      <c r="P12" s="46"/>
      <c r="Q12" s="46"/>
    </row>
    <row r="13" spans="1:17">
      <c r="A13" s="12"/>
      <c r="B13" s="96" t="s">
        <v>269</v>
      </c>
      <c r="C13" s="25" t="s">
        <v>212</v>
      </c>
      <c r="D13" s="26">
        <v>3187</v>
      </c>
      <c r="E13" s="27"/>
      <c r="F13" s="27"/>
      <c r="G13" s="25" t="s">
        <v>212</v>
      </c>
      <c r="H13" s="26">
        <v>3872</v>
      </c>
      <c r="I13" s="27"/>
      <c r="J13" s="27"/>
      <c r="K13" s="25" t="s">
        <v>212</v>
      </c>
      <c r="L13" s="26">
        <v>10548</v>
      </c>
      <c r="M13" s="27"/>
      <c r="N13" s="27"/>
      <c r="O13" s="25" t="s">
        <v>212</v>
      </c>
      <c r="P13" s="26">
        <v>11616</v>
      </c>
      <c r="Q13" s="27"/>
    </row>
    <row r="14" spans="1:17">
      <c r="A14" s="12"/>
      <c r="B14" s="96"/>
      <c r="C14" s="25"/>
      <c r="D14" s="26"/>
      <c r="E14" s="27"/>
      <c r="F14" s="27"/>
      <c r="G14" s="25"/>
      <c r="H14" s="26"/>
      <c r="I14" s="27"/>
      <c r="J14" s="27"/>
      <c r="K14" s="25"/>
      <c r="L14" s="26"/>
      <c r="M14" s="27"/>
      <c r="N14" s="27"/>
      <c r="O14" s="25"/>
      <c r="P14" s="26"/>
      <c r="Q14" s="27"/>
    </row>
    <row r="15" spans="1:17" ht="23.25" customHeight="1">
      <c r="A15" s="12"/>
      <c r="B15" s="97" t="s">
        <v>270</v>
      </c>
      <c r="C15" s="53" t="s">
        <v>271</v>
      </c>
      <c r="D15" s="53"/>
      <c r="E15" s="28" t="s">
        <v>272</v>
      </c>
      <c r="F15" s="24"/>
      <c r="G15" s="53" t="s">
        <v>252</v>
      </c>
      <c r="H15" s="53"/>
      <c r="I15" s="24"/>
      <c r="J15" s="24"/>
      <c r="K15" s="53" t="s">
        <v>273</v>
      </c>
      <c r="L15" s="53"/>
      <c r="M15" s="28" t="s">
        <v>272</v>
      </c>
      <c r="N15" s="24"/>
      <c r="O15" s="53" t="s">
        <v>252</v>
      </c>
      <c r="P15" s="53"/>
      <c r="Q15" s="24"/>
    </row>
    <row r="16" spans="1:17">
      <c r="A16" s="12"/>
      <c r="B16" s="97"/>
      <c r="C16" s="53"/>
      <c r="D16" s="53"/>
      <c r="E16" s="28"/>
      <c r="F16" s="24"/>
      <c r="G16" s="53"/>
      <c r="H16" s="53"/>
      <c r="I16" s="24"/>
      <c r="J16" s="24"/>
      <c r="K16" s="53"/>
      <c r="L16" s="53"/>
      <c r="M16" s="28"/>
      <c r="N16" s="24"/>
      <c r="O16" s="53"/>
      <c r="P16" s="53"/>
      <c r="Q16" s="24"/>
    </row>
    <row r="17" spans="1:17">
      <c r="A17" s="12"/>
      <c r="B17" s="96" t="s">
        <v>274</v>
      </c>
      <c r="C17" s="30" t="s">
        <v>252</v>
      </c>
      <c r="D17" s="30"/>
      <c r="E17" s="27"/>
      <c r="F17" s="27"/>
      <c r="G17" s="30" t="s">
        <v>252</v>
      </c>
      <c r="H17" s="30"/>
      <c r="I17" s="27"/>
      <c r="J17" s="27"/>
      <c r="K17" s="30" t="s">
        <v>252</v>
      </c>
      <c r="L17" s="30"/>
      <c r="M17" s="27"/>
      <c r="N17" s="27"/>
      <c r="O17" s="26">
        <v>34180</v>
      </c>
      <c r="P17" s="26"/>
      <c r="Q17" s="27"/>
    </row>
    <row r="18" spans="1:17">
      <c r="A18" s="12"/>
      <c r="B18" s="96"/>
      <c r="C18" s="30"/>
      <c r="D18" s="30"/>
      <c r="E18" s="27"/>
      <c r="F18" s="27"/>
      <c r="G18" s="30"/>
      <c r="H18" s="30"/>
      <c r="I18" s="27"/>
      <c r="J18" s="27"/>
      <c r="K18" s="30"/>
      <c r="L18" s="30"/>
      <c r="M18" s="27"/>
      <c r="N18" s="27"/>
      <c r="O18" s="26"/>
      <c r="P18" s="26"/>
      <c r="Q18" s="27"/>
    </row>
    <row r="19" spans="1:17" ht="15.75" thickBot="1">
      <c r="A19" s="12"/>
      <c r="B19" s="92" t="s">
        <v>275</v>
      </c>
      <c r="C19" s="54" t="s">
        <v>276</v>
      </c>
      <c r="D19" s="54"/>
      <c r="E19" s="93" t="s">
        <v>272</v>
      </c>
      <c r="F19" s="19"/>
      <c r="G19" s="54" t="s">
        <v>277</v>
      </c>
      <c r="H19" s="54"/>
      <c r="I19" s="93" t="s">
        <v>272</v>
      </c>
      <c r="J19" s="19"/>
      <c r="K19" s="54" t="s">
        <v>278</v>
      </c>
      <c r="L19" s="54"/>
      <c r="M19" s="93" t="s">
        <v>272</v>
      </c>
      <c r="N19" s="19"/>
      <c r="O19" s="54" t="s">
        <v>279</v>
      </c>
      <c r="P19" s="54"/>
      <c r="Q19" s="93" t="s">
        <v>272</v>
      </c>
    </row>
    <row r="20" spans="1:17">
      <c r="A20" s="12"/>
      <c r="B20" s="96" t="s">
        <v>280</v>
      </c>
      <c r="C20" s="33" t="s">
        <v>212</v>
      </c>
      <c r="D20" s="88" t="s">
        <v>281</v>
      </c>
      <c r="E20" s="33" t="s">
        <v>272</v>
      </c>
      <c r="F20" s="27"/>
      <c r="G20" s="33" t="s">
        <v>212</v>
      </c>
      <c r="H20" s="35">
        <v>3606</v>
      </c>
      <c r="I20" s="37"/>
      <c r="J20" s="27"/>
      <c r="K20" s="33" t="s">
        <v>212</v>
      </c>
      <c r="L20" s="88" t="s">
        <v>282</v>
      </c>
      <c r="M20" s="33" t="s">
        <v>272</v>
      </c>
      <c r="N20" s="27"/>
      <c r="O20" s="33" t="s">
        <v>212</v>
      </c>
      <c r="P20" s="35">
        <v>45096</v>
      </c>
      <c r="Q20" s="37"/>
    </row>
    <row r="21" spans="1:17" ht="15.75" thickBot="1">
      <c r="A21" s="12"/>
      <c r="B21" s="96"/>
      <c r="C21" s="34"/>
      <c r="D21" s="89"/>
      <c r="E21" s="34"/>
      <c r="F21" s="27"/>
      <c r="G21" s="34"/>
      <c r="H21" s="36"/>
      <c r="I21" s="38"/>
      <c r="J21" s="27"/>
      <c r="K21" s="34"/>
      <c r="L21" s="89"/>
      <c r="M21" s="34"/>
      <c r="N21" s="27"/>
      <c r="O21" s="34"/>
      <c r="P21" s="36"/>
      <c r="Q21" s="38"/>
    </row>
    <row r="22" spans="1:17" ht="15.75" thickTop="1">
      <c r="A22" s="12"/>
      <c r="B22" s="11"/>
      <c r="C22" s="11"/>
      <c r="D22" s="11"/>
      <c r="E22" s="11"/>
      <c r="F22" s="11"/>
      <c r="G22" s="11"/>
      <c r="H22" s="11"/>
      <c r="I22" s="11"/>
      <c r="J22" s="11"/>
      <c r="K22" s="11"/>
      <c r="L22" s="11"/>
      <c r="M22" s="11"/>
      <c r="N22" s="11"/>
      <c r="O22" s="11"/>
      <c r="P22" s="11"/>
      <c r="Q22" s="11"/>
    </row>
    <row r="23" spans="1:17" ht="51" customHeight="1">
      <c r="A23" s="12"/>
      <c r="B23" s="99" t="s">
        <v>283</v>
      </c>
      <c r="C23" s="99"/>
      <c r="D23" s="99"/>
      <c r="E23" s="99"/>
      <c r="F23" s="99"/>
      <c r="G23" s="99"/>
      <c r="H23" s="99"/>
      <c r="I23" s="99"/>
      <c r="J23" s="99"/>
      <c r="K23" s="99"/>
      <c r="L23" s="99"/>
      <c r="M23" s="99"/>
      <c r="N23" s="99"/>
      <c r="O23" s="99"/>
      <c r="P23" s="99"/>
      <c r="Q23" s="99"/>
    </row>
    <row r="24" spans="1:17">
      <c r="A24" s="12"/>
      <c r="B24" s="11"/>
      <c r="C24" s="11"/>
      <c r="D24" s="11"/>
      <c r="E24" s="11"/>
      <c r="F24" s="11"/>
      <c r="G24" s="11"/>
      <c r="H24" s="11"/>
      <c r="I24" s="11"/>
      <c r="J24" s="11"/>
      <c r="K24" s="11"/>
      <c r="L24" s="11"/>
      <c r="M24" s="11"/>
      <c r="N24" s="11"/>
      <c r="O24" s="11"/>
      <c r="P24" s="11"/>
      <c r="Q24" s="11"/>
    </row>
    <row r="25" spans="1:17">
      <c r="A25" s="12"/>
      <c r="B25" s="99" t="s">
        <v>284</v>
      </c>
      <c r="C25" s="99"/>
      <c r="D25" s="99"/>
      <c r="E25" s="99"/>
      <c r="F25" s="99"/>
      <c r="G25" s="99"/>
      <c r="H25" s="99"/>
      <c r="I25" s="99"/>
      <c r="J25" s="99"/>
      <c r="K25" s="99"/>
      <c r="L25" s="99"/>
      <c r="M25" s="99"/>
      <c r="N25" s="99"/>
      <c r="O25" s="99"/>
      <c r="P25" s="99"/>
      <c r="Q25" s="99"/>
    </row>
  </sheetData>
  <mergeCells count="91">
    <mergeCell ref="B5:Q5"/>
    <mergeCell ref="B6:Q6"/>
    <mergeCell ref="B22:Q22"/>
    <mergeCell ref="B23:Q23"/>
    <mergeCell ref="B24:Q24"/>
    <mergeCell ref="B25:Q25"/>
    <mergeCell ref="N20:N21"/>
    <mergeCell ref="O20:O21"/>
    <mergeCell ref="P20:P21"/>
    <mergeCell ref="Q20:Q21"/>
    <mergeCell ref="A1:A2"/>
    <mergeCell ref="B1:Q1"/>
    <mergeCell ref="B2:Q2"/>
    <mergeCell ref="B3:Q3"/>
    <mergeCell ref="A4:A25"/>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2"/>
  <sheetViews>
    <sheetView showGridLines="0" workbookViewId="0"/>
  </sheetViews>
  <sheetFormatPr defaultRowHeight="15"/>
  <cols>
    <col min="1" max="2" width="36.5703125" bestFit="1" customWidth="1"/>
    <col min="3" max="3" width="28.28515625" customWidth="1"/>
    <col min="4" max="4" width="26.7109375" customWidth="1"/>
    <col min="5" max="5" width="12" customWidth="1"/>
    <col min="6" max="6" width="28.28515625" customWidth="1"/>
    <col min="7" max="7" width="7.85546875" customWidth="1"/>
    <col min="8" max="8" width="17.42578125" customWidth="1"/>
    <col min="9" max="9" width="27.85546875" customWidth="1"/>
    <col min="10" max="10" width="4.5703125" customWidth="1"/>
    <col min="11" max="11" width="5.7109375" customWidth="1"/>
    <col min="12" max="12" width="27.85546875" customWidth="1"/>
    <col min="13" max="13" width="12" customWidth="1"/>
    <col min="14" max="14" width="4.5703125" customWidth="1"/>
    <col min="15" max="15" width="36.5703125" customWidth="1"/>
    <col min="16" max="16" width="16.140625" customWidth="1"/>
    <col min="17" max="17" width="18.28515625" customWidth="1"/>
    <col min="18" max="18" width="19.140625" customWidth="1"/>
    <col min="19" max="19" width="8.7109375" customWidth="1"/>
    <col min="20" max="20" width="36.5703125" customWidth="1"/>
  </cols>
  <sheetData>
    <row r="1" spans="1:20" ht="60" customHeight="1">
      <c r="A1" s="7" t="s">
        <v>28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286</v>
      </c>
      <c r="B3" s="11" t="s">
        <v>5</v>
      </c>
      <c r="C3" s="11"/>
      <c r="D3" s="11"/>
      <c r="E3" s="11"/>
      <c r="F3" s="11"/>
      <c r="G3" s="11"/>
      <c r="H3" s="11"/>
      <c r="I3" s="11"/>
      <c r="J3" s="11"/>
      <c r="K3" s="11"/>
      <c r="L3" s="11"/>
      <c r="M3" s="11"/>
      <c r="N3" s="11"/>
      <c r="O3" s="11"/>
      <c r="P3" s="11"/>
      <c r="Q3" s="11"/>
      <c r="R3" s="11"/>
      <c r="S3" s="11"/>
      <c r="T3" s="11"/>
    </row>
    <row r="4" spans="1:20" ht="15" customHeight="1">
      <c r="A4" s="12" t="s">
        <v>287</v>
      </c>
      <c r="B4" s="11" t="s">
        <v>5</v>
      </c>
      <c r="C4" s="11"/>
      <c r="D4" s="11"/>
      <c r="E4" s="11"/>
      <c r="F4" s="11"/>
      <c r="G4" s="11"/>
      <c r="H4" s="11"/>
      <c r="I4" s="11"/>
      <c r="J4" s="11"/>
      <c r="K4" s="11"/>
      <c r="L4" s="11"/>
      <c r="M4" s="11"/>
      <c r="N4" s="11"/>
      <c r="O4" s="11"/>
      <c r="P4" s="11"/>
      <c r="Q4" s="11"/>
      <c r="R4" s="11"/>
      <c r="S4" s="11"/>
      <c r="T4" s="11"/>
    </row>
    <row r="5" spans="1:20">
      <c r="A5" s="12"/>
      <c r="B5" s="90" t="s">
        <v>288</v>
      </c>
      <c r="C5" s="90"/>
      <c r="D5" s="90"/>
      <c r="E5" s="90"/>
      <c r="F5" s="90"/>
      <c r="G5" s="90"/>
      <c r="H5" s="90"/>
      <c r="I5" s="90"/>
      <c r="J5" s="90"/>
      <c r="K5" s="90"/>
      <c r="L5" s="90"/>
      <c r="M5" s="90"/>
      <c r="N5" s="90"/>
      <c r="O5" s="90"/>
      <c r="P5" s="90"/>
      <c r="Q5" s="90"/>
      <c r="R5" s="90"/>
      <c r="S5" s="90"/>
      <c r="T5" s="90"/>
    </row>
    <row r="6" spans="1:20">
      <c r="A6" s="12"/>
      <c r="B6" s="11"/>
      <c r="C6" s="11"/>
      <c r="D6" s="11"/>
      <c r="E6" s="11"/>
      <c r="F6" s="11"/>
      <c r="G6" s="11"/>
      <c r="H6" s="11"/>
      <c r="I6" s="11"/>
      <c r="J6" s="11"/>
      <c r="K6" s="11"/>
      <c r="L6" s="11"/>
      <c r="M6" s="11"/>
      <c r="N6" s="11"/>
      <c r="O6" s="11"/>
      <c r="P6" s="11"/>
      <c r="Q6" s="11"/>
      <c r="R6" s="11"/>
      <c r="S6" s="11"/>
      <c r="T6" s="11"/>
    </row>
    <row r="7" spans="1:20">
      <c r="A7" s="12"/>
      <c r="B7" s="141" t="s">
        <v>289</v>
      </c>
      <c r="C7" s="141"/>
      <c r="D7" s="141"/>
      <c r="E7" s="141"/>
      <c r="F7" s="141"/>
      <c r="G7" s="141"/>
      <c r="H7" s="141"/>
      <c r="I7" s="141"/>
      <c r="J7" s="141"/>
      <c r="K7" s="141"/>
      <c r="L7" s="141"/>
      <c r="M7" s="141"/>
      <c r="N7" s="141"/>
      <c r="O7" s="141"/>
      <c r="P7" s="141"/>
      <c r="Q7" s="141"/>
      <c r="R7" s="141"/>
      <c r="S7" s="141"/>
      <c r="T7" s="141"/>
    </row>
    <row r="8" spans="1:20">
      <c r="A8" s="12"/>
      <c r="B8" s="11"/>
      <c r="C8" s="11"/>
      <c r="D8" s="11"/>
      <c r="E8" s="11"/>
      <c r="F8" s="11"/>
      <c r="G8" s="11"/>
      <c r="H8" s="11"/>
      <c r="I8" s="11"/>
      <c r="J8" s="11"/>
      <c r="K8" s="11"/>
      <c r="L8" s="11"/>
      <c r="M8" s="11"/>
      <c r="N8" s="11"/>
      <c r="O8" s="11"/>
      <c r="P8" s="11"/>
      <c r="Q8" s="11"/>
      <c r="R8" s="11"/>
      <c r="S8" s="11"/>
      <c r="T8" s="11"/>
    </row>
    <row r="9" spans="1:20" ht="25.5" customHeight="1">
      <c r="A9" s="12"/>
      <c r="B9" s="56" t="s">
        <v>290</v>
      </c>
      <c r="C9" s="56"/>
      <c r="D9" s="56"/>
      <c r="E9" s="56"/>
      <c r="F9" s="56"/>
      <c r="G9" s="56"/>
      <c r="H9" s="56"/>
      <c r="I9" s="56"/>
      <c r="J9" s="56"/>
      <c r="K9" s="56"/>
      <c r="L9" s="56"/>
      <c r="M9" s="56"/>
      <c r="N9" s="56"/>
      <c r="O9" s="56"/>
      <c r="P9" s="56"/>
      <c r="Q9" s="56"/>
      <c r="R9" s="56"/>
      <c r="S9" s="56"/>
      <c r="T9" s="56"/>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99" t="s">
        <v>291</v>
      </c>
      <c r="C11" s="99"/>
      <c r="D11" s="99"/>
      <c r="E11" s="99"/>
      <c r="F11" s="99"/>
      <c r="G11" s="99"/>
      <c r="H11" s="99"/>
      <c r="I11" s="99"/>
      <c r="J11" s="99"/>
      <c r="K11" s="99"/>
      <c r="L11" s="99"/>
      <c r="M11" s="99"/>
      <c r="N11" s="99"/>
      <c r="O11" s="99"/>
      <c r="P11" s="99"/>
      <c r="Q11" s="99"/>
      <c r="R11" s="99"/>
      <c r="S11" s="99"/>
      <c r="T11" s="99"/>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56" t="s">
        <v>292</v>
      </c>
      <c r="C13" s="56"/>
      <c r="D13" s="56"/>
      <c r="E13" s="56"/>
      <c r="F13" s="56"/>
      <c r="G13" s="56"/>
      <c r="H13" s="56"/>
      <c r="I13" s="56"/>
      <c r="J13" s="56"/>
      <c r="K13" s="56"/>
      <c r="L13" s="56"/>
      <c r="M13" s="56"/>
      <c r="N13" s="56"/>
      <c r="O13" s="56"/>
      <c r="P13" s="56"/>
      <c r="Q13" s="56"/>
      <c r="R13" s="56"/>
      <c r="S13" s="56"/>
      <c r="T13" s="56"/>
    </row>
    <row r="14" spans="1:20">
      <c r="A14" s="12"/>
      <c r="B14" s="58"/>
      <c r="C14" s="58"/>
      <c r="D14" s="58"/>
      <c r="E14" s="58"/>
      <c r="F14" s="58"/>
      <c r="G14" s="58"/>
      <c r="H14" s="58"/>
      <c r="I14" s="58"/>
      <c r="J14" s="58"/>
      <c r="K14" s="58"/>
      <c r="L14" s="58"/>
      <c r="M14" s="58"/>
      <c r="N14" s="58"/>
      <c r="O14" s="58"/>
      <c r="P14" s="58"/>
      <c r="Q14" s="58"/>
      <c r="R14" s="58"/>
      <c r="S14" s="58"/>
      <c r="T14" s="58"/>
    </row>
    <row r="15" spans="1:20">
      <c r="A15" s="12"/>
      <c r="B15" s="23"/>
      <c r="C15" s="23"/>
      <c r="D15" s="23"/>
      <c r="E15" s="23"/>
      <c r="F15" s="23"/>
      <c r="G15" s="23"/>
      <c r="H15" s="23"/>
      <c r="I15" s="23"/>
      <c r="J15" s="23"/>
      <c r="K15" s="23"/>
      <c r="L15" s="23"/>
      <c r="M15" s="23"/>
      <c r="N15" s="23"/>
      <c r="O15" s="23"/>
      <c r="P15" s="23"/>
      <c r="Q15" s="23"/>
    </row>
    <row r="16" spans="1:20">
      <c r="A16" s="12"/>
      <c r="B16" s="17"/>
      <c r="C16" s="17"/>
      <c r="D16" s="17"/>
      <c r="E16" s="17"/>
      <c r="F16" s="17"/>
      <c r="G16" s="17"/>
      <c r="H16" s="17"/>
      <c r="I16" s="17"/>
      <c r="J16" s="17"/>
      <c r="K16" s="17"/>
      <c r="L16" s="17"/>
      <c r="M16" s="17"/>
      <c r="N16" s="17"/>
      <c r="O16" s="17"/>
      <c r="P16" s="17"/>
      <c r="Q16" s="17"/>
    </row>
    <row r="17" spans="1:20" ht="15.75" thickBot="1">
      <c r="A17" s="12"/>
      <c r="B17" s="21"/>
      <c r="C17" s="73" t="s">
        <v>264</v>
      </c>
      <c r="D17" s="73"/>
      <c r="E17" s="73"/>
      <c r="F17" s="73"/>
      <c r="G17" s="73"/>
      <c r="H17" s="73"/>
      <c r="I17" s="73"/>
      <c r="J17" s="21"/>
      <c r="K17" s="73" t="s">
        <v>265</v>
      </c>
      <c r="L17" s="73"/>
      <c r="M17" s="73"/>
      <c r="N17" s="73"/>
      <c r="O17" s="73"/>
      <c r="P17" s="73"/>
      <c r="Q17" s="73"/>
    </row>
    <row r="18" spans="1:20" ht="15.75" thickBot="1">
      <c r="A18" s="12"/>
      <c r="B18" s="21"/>
      <c r="C18" s="76" t="s">
        <v>293</v>
      </c>
      <c r="D18" s="76"/>
      <c r="E18" s="76"/>
      <c r="F18" s="21"/>
      <c r="G18" s="76" t="s">
        <v>294</v>
      </c>
      <c r="H18" s="76"/>
      <c r="I18" s="76"/>
      <c r="J18" s="21"/>
      <c r="K18" s="76" t="s">
        <v>293</v>
      </c>
      <c r="L18" s="76"/>
      <c r="M18" s="76"/>
      <c r="N18" s="21"/>
      <c r="O18" s="76" t="s">
        <v>294</v>
      </c>
      <c r="P18" s="76"/>
      <c r="Q18" s="76"/>
    </row>
    <row r="19" spans="1:20">
      <c r="A19" s="12"/>
      <c r="B19" s="28" t="s">
        <v>30</v>
      </c>
      <c r="C19" s="42" t="s">
        <v>212</v>
      </c>
      <c r="D19" s="52">
        <v>1321</v>
      </c>
      <c r="E19" s="46"/>
      <c r="F19" s="24"/>
      <c r="G19" s="42" t="s">
        <v>212</v>
      </c>
      <c r="H19" s="85">
        <v>81</v>
      </c>
      <c r="I19" s="46"/>
      <c r="J19" s="24"/>
      <c r="K19" s="42" t="s">
        <v>212</v>
      </c>
      <c r="L19" s="52">
        <v>1792</v>
      </c>
      <c r="M19" s="46"/>
      <c r="N19" s="24"/>
      <c r="O19" s="42" t="s">
        <v>212</v>
      </c>
      <c r="P19" s="85">
        <v>389</v>
      </c>
      <c r="Q19" s="46"/>
    </row>
    <row r="20" spans="1:20">
      <c r="A20" s="12"/>
      <c r="B20" s="28"/>
      <c r="C20" s="28"/>
      <c r="D20" s="29"/>
      <c r="E20" s="24"/>
      <c r="F20" s="24"/>
      <c r="G20" s="28"/>
      <c r="H20" s="53"/>
      <c r="I20" s="24"/>
      <c r="J20" s="24"/>
      <c r="K20" s="28"/>
      <c r="L20" s="29"/>
      <c r="M20" s="24"/>
      <c r="N20" s="24"/>
      <c r="O20" s="28"/>
      <c r="P20" s="53"/>
      <c r="Q20" s="24"/>
    </row>
    <row r="21" spans="1:20">
      <c r="A21" s="12"/>
      <c r="B21" s="25" t="s">
        <v>33</v>
      </c>
      <c r="C21" s="30">
        <v>789</v>
      </c>
      <c r="D21" s="30"/>
      <c r="E21" s="27"/>
      <c r="F21" s="27"/>
      <c r="G21" s="30">
        <v>56</v>
      </c>
      <c r="H21" s="30"/>
      <c r="I21" s="27"/>
      <c r="J21" s="27"/>
      <c r="K21" s="26">
        <v>1717</v>
      </c>
      <c r="L21" s="26"/>
      <c r="M21" s="27"/>
      <c r="N21" s="27"/>
      <c r="O21" s="30">
        <v>991</v>
      </c>
      <c r="P21" s="30"/>
      <c r="Q21" s="27"/>
    </row>
    <row r="22" spans="1:20">
      <c r="A22" s="12"/>
      <c r="B22" s="25"/>
      <c r="C22" s="30"/>
      <c r="D22" s="30"/>
      <c r="E22" s="27"/>
      <c r="F22" s="27"/>
      <c r="G22" s="30"/>
      <c r="H22" s="30"/>
      <c r="I22" s="27"/>
      <c r="J22" s="27"/>
      <c r="K22" s="26"/>
      <c r="L22" s="26"/>
      <c r="M22" s="27"/>
      <c r="N22" s="27"/>
      <c r="O22" s="30"/>
      <c r="P22" s="30"/>
      <c r="Q22" s="27"/>
    </row>
    <row r="23" spans="1:20">
      <c r="A23" s="12"/>
      <c r="B23" s="28" t="s">
        <v>34</v>
      </c>
      <c r="C23" s="29">
        <v>1657</v>
      </c>
      <c r="D23" s="29"/>
      <c r="E23" s="24"/>
      <c r="F23" s="24"/>
      <c r="G23" s="29">
        <v>2069</v>
      </c>
      <c r="H23" s="29"/>
      <c r="I23" s="24"/>
      <c r="J23" s="24"/>
      <c r="K23" s="29">
        <v>4590</v>
      </c>
      <c r="L23" s="29"/>
      <c r="M23" s="24"/>
      <c r="N23" s="24"/>
      <c r="O23" s="29">
        <v>4082</v>
      </c>
      <c r="P23" s="29"/>
      <c r="Q23" s="24"/>
    </row>
    <row r="24" spans="1:20">
      <c r="A24" s="12"/>
      <c r="B24" s="28"/>
      <c r="C24" s="29"/>
      <c r="D24" s="29"/>
      <c r="E24" s="24"/>
      <c r="F24" s="24"/>
      <c r="G24" s="29"/>
      <c r="H24" s="29"/>
      <c r="I24" s="24"/>
      <c r="J24" s="24"/>
      <c r="K24" s="29"/>
      <c r="L24" s="29"/>
      <c r="M24" s="24"/>
      <c r="N24" s="24"/>
      <c r="O24" s="29"/>
      <c r="P24" s="29"/>
      <c r="Q24" s="24"/>
    </row>
    <row r="25" spans="1:20">
      <c r="A25" s="12"/>
      <c r="B25" s="25" t="s">
        <v>35</v>
      </c>
      <c r="C25" s="30">
        <v>171</v>
      </c>
      <c r="D25" s="30"/>
      <c r="E25" s="27"/>
      <c r="F25" s="27"/>
      <c r="G25" s="30">
        <v>85</v>
      </c>
      <c r="H25" s="30"/>
      <c r="I25" s="27"/>
      <c r="J25" s="27"/>
      <c r="K25" s="30">
        <v>287</v>
      </c>
      <c r="L25" s="30"/>
      <c r="M25" s="27"/>
      <c r="N25" s="27"/>
      <c r="O25" s="30">
        <v>154</v>
      </c>
      <c r="P25" s="30"/>
      <c r="Q25" s="27"/>
    </row>
    <row r="26" spans="1:20" ht="15.75" thickBot="1">
      <c r="A26" s="12"/>
      <c r="B26" s="25"/>
      <c r="C26" s="81"/>
      <c r="D26" s="81"/>
      <c r="E26" s="51"/>
      <c r="F26" s="27"/>
      <c r="G26" s="81"/>
      <c r="H26" s="81"/>
      <c r="I26" s="51"/>
      <c r="J26" s="27"/>
      <c r="K26" s="81"/>
      <c r="L26" s="81"/>
      <c r="M26" s="51"/>
      <c r="N26" s="27"/>
      <c r="O26" s="81"/>
      <c r="P26" s="81"/>
      <c r="Q26" s="51"/>
    </row>
    <row r="27" spans="1:20">
      <c r="A27" s="12"/>
      <c r="B27" s="28" t="s">
        <v>295</v>
      </c>
      <c r="C27" s="52">
        <v>3938</v>
      </c>
      <c r="D27" s="52"/>
      <c r="E27" s="46"/>
      <c r="F27" s="24"/>
      <c r="G27" s="52">
        <v>2291</v>
      </c>
      <c r="H27" s="52"/>
      <c r="I27" s="46"/>
      <c r="J27" s="24"/>
      <c r="K27" s="52">
        <v>8386</v>
      </c>
      <c r="L27" s="52"/>
      <c r="M27" s="46"/>
      <c r="N27" s="24"/>
      <c r="O27" s="52">
        <v>5616</v>
      </c>
      <c r="P27" s="52"/>
      <c r="Q27" s="46"/>
    </row>
    <row r="28" spans="1:20">
      <c r="A28" s="12"/>
      <c r="B28" s="28"/>
      <c r="C28" s="29"/>
      <c r="D28" s="29"/>
      <c r="E28" s="24"/>
      <c r="F28" s="24"/>
      <c r="G28" s="29"/>
      <c r="H28" s="29"/>
      <c r="I28" s="24"/>
      <c r="J28" s="24"/>
      <c r="K28" s="101"/>
      <c r="L28" s="101"/>
      <c r="M28" s="47"/>
      <c r="N28" s="24"/>
      <c r="O28" s="101"/>
      <c r="P28" s="101"/>
      <c r="Q28" s="47"/>
    </row>
    <row r="29" spans="1:20" ht="15.75" thickBot="1">
      <c r="A29" s="12"/>
      <c r="B29" s="20" t="s">
        <v>296</v>
      </c>
      <c r="C29" s="81" t="s">
        <v>297</v>
      </c>
      <c r="D29" s="81"/>
      <c r="E29" s="20" t="s">
        <v>272</v>
      </c>
      <c r="F29" s="21"/>
      <c r="G29" s="81" t="s">
        <v>298</v>
      </c>
      <c r="H29" s="81"/>
      <c r="I29" s="20" t="s">
        <v>272</v>
      </c>
      <c r="J29" s="21"/>
      <c r="K29" s="81" t="s">
        <v>299</v>
      </c>
      <c r="L29" s="81"/>
      <c r="M29" s="20" t="s">
        <v>272</v>
      </c>
      <c r="N29" s="21"/>
      <c r="O29" s="81" t="s">
        <v>300</v>
      </c>
      <c r="P29" s="81"/>
      <c r="Q29" s="20" t="s">
        <v>272</v>
      </c>
    </row>
    <row r="30" spans="1:20">
      <c r="A30" s="12"/>
      <c r="B30" s="28" t="s">
        <v>301</v>
      </c>
      <c r="C30" s="42" t="s">
        <v>212</v>
      </c>
      <c r="D30" s="52">
        <v>2520</v>
      </c>
      <c r="E30" s="46"/>
      <c r="F30" s="24"/>
      <c r="G30" s="42" t="s">
        <v>212</v>
      </c>
      <c r="H30" s="52">
        <v>1593</v>
      </c>
      <c r="I30" s="46"/>
      <c r="J30" s="24"/>
      <c r="K30" s="42" t="s">
        <v>212</v>
      </c>
      <c r="L30" s="52">
        <v>5502</v>
      </c>
      <c r="M30" s="46"/>
      <c r="N30" s="24"/>
      <c r="O30" s="42" t="s">
        <v>212</v>
      </c>
      <c r="P30" s="52">
        <v>4238</v>
      </c>
      <c r="Q30" s="46"/>
    </row>
    <row r="31" spans="1:20" ht="15.75" thickBot="1">
      <c r="A31" s="12"/>
      <c r="B31" s="28"/>
      <c r="C31" s="82"/>
      <c r="D31" s="83"/>
      <c r="E31" s="84"/>
      <c r="F31" s="24"/>
      <c r="G31" s="82"/>
      <c r="H31" s="83"/>
      <c r="I31" s="84"/>
      <c r="J31" s="24"/>
      <c r="K31" s="82"/>
      <c r="L31" s="83"/>
      <c r="M31" s="84"/>
      <c r="N31" s="24"/>
      <c r="O31" s="82"/>
      <c r="P31" s="83"/>
      <c r="Q31" s="84"/>
    </row>
    <row r="32" spans="1:20" ht="15.75" thickTop="1">
      <c r="A32" s="12"/>
      <c r="B32" s="11"/>
      <c r="C32" s="11"/>
      <c r="D32" s="11"/>
      <c r="E32" s="11"/>
      <c r="F32" s="11"/>
      <c r="G32" s="11"/>
      <c r="H32" s="11"/>
      <c r="I32" s="11"/>
      <c r="J32" s="11"/>
      <c r="K32" s="11"/>
      <c r="L32" s="11"/>
      <c r="M32" s="11"/>
      <c r="N32" s="11"/>
      <c r="O32" s="11"/>
      <c r="P32" s="11"/>
      <c r="Q32" s="11"/>
      <c r="R32" s="11"/>
      <c r="S32" s="11"/>
      <c r="T32" s="11"/>
    </row>
    <row r="33" spans="1:20">
      <c r="A33" s="12"/>
      <c r="B33" s="56" t="s">
        <v>302</v>
      </c>
      <c r="C33" s="56"/>
      <c r="D33" s="56"/>
      <c r="E33" s="56"/>
      <c r="F33" s="56"/>
      <c r="G33" s="56"/>
      <c r="H33" s="56"/>
      <c r="I33" s="56"/>
      <c r="J33" s="56"/>
      <c r="K33" s="56"/>
      <c r="L33" s="56"/>
      <c r="M33" s="56"/>
      <c r="N33" s="56"/>
      <c r="O33" s="56"/>
      <c r="P33" s="56"/>
      <c r="Q33" s="56"/>
      <c r="R33" s="56"/>
      <c r="S33" s="56"/>
      <c r="T33" s="56"/>
    </row>
    <row r="34" spans="1:20">
      <c r="A34" s="12"/>
      <c r="B34" s="11"/>
      <c r="C34" s="11"/>
      <c r="D34" s="11"/>
      <c r="E34" s="11"/>
      <c r="F34" s="11"/>
      <c r="G34" s="11"/>
      <c r="H34" s="11"/>
      <c r="I34" s="11"/>
      <c r="J34" s="11"/>
      <c r="K34" s="11"/>
      <c r="L34" s="11"/>
      <c r="M34" s="11"/>
      <c r="N34" s="11"/>
      <c r="O34" s="11"/>
      <c r="P34" s="11"/>
      <c r="Q34" s="11"/>
      <c r="R34" s="11"/>
      <c r="S34" s="11"/>
      <c r="T34" s="11"/>
    </row>
    <row r="35" spans="1:20">
      <c r="A35" s="12"/>
      <c r="B35" s="141" t="s">
        <v>303</v>
      </c>
      <c r="C35" s="141"/>
      <c r="D35" s="141"/>
      <c r="E35" s="141"/>
      <c r="F35" s="141"/>
      <c r="G35" s="141"/>
      <c r="H35" s="141"/>
      <c r="I35" s="141"/>
      <c r="J35" s="141"/>
      <c r="K35" s="141"/>
      <c r="L35" s="141"/>
      <c r="M35" s="141"/>
      <c r="N35" s="141"/>
      <c r="O35" s="141"/>
      <c r="P35" s="141"/>
      <c r="Q35" s="141"/>
      <c r="R35" s="141"/>
      <c r="S35" s="141"/>
      <c r="T35" s="141"/>
    </row>
    <row r="36" spans="1:20">
      <c r="A36" s="12"/>
      <c r="B36" s="11"/>
      <c r="C36" s="11"/>
      <c r="D36" s="11"/>
      <c r="E36" s="11"/>
      <c r="F36" s="11"/>
      <c r="G36" s="11"/>
      <c r="H36" s="11"/>
      <c r="I36" s="11"/>
      <c r="J36" s="11"/>
      <c r="K36" s="11"/>
      <c r="L36" s="11"/>
      <c r="M36" s="11"/>
      <c r="N36" s="11"/>
      <c r="O36" s="11"/>
      <c r="P36" s="11"/>
      <c r="Q36" s="11"/>
      <c r="R36" s="11"/>
      <c r="S36" s="11"/>
      <c r="T36" s="11"/>
    </row>
    <row r="37" spans="1:20" ht="51" customHeight="1">
      <c r="A37" s="12"/>
      <c r="B37" s="56" t="s">
        <v>304</v>
      </c>
      <c r="C37" s="56"/>
      <c r="D37" s="56"/>
      <c r="E37" s="56"/>
      <c r="F37" s="56"/>
      <c r="G37" s="56"/>
      <c r="H37" s="56"/>
      <c r="I37" s="56"/>
      <c r="J37" s="56"/>
      <c r="K37" s="56"/>
      <c r="L37" s="56"/>
      <c r="M37" s="56"/>
      <c r="N37" s="56"/>
      <c r="O37" s="56"/>
      <c r="P37" s="56"/>
      <c r="Q37" s="56"/>
      <c r="R37" s="56"/>
      <c r="S37" s="56"/>
      <c r="T37" s="56"/>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56" t="s">
        <v>305</v>
      </c>
      <c r="C39" s="56"/>
      <c r="D39" s="56"/>
      <c r="E39" s="56"/>
      <c r="F39" s="56"/>
      <c r="G39" s="56"/>
      <c r="H39" s="56"/>
      <c r="I39" s="56"/>
      <c r="J39" s="56"/>
      <c r="K39" s="56"/>
      <c r="L39" s="56"/>
      <c r="M39" s="56"/>
      <c r="N39" s="56"/>
      <c r="O39" s="56"/>
      <c r="P39" s="56"/>
      <c r="Q39" s="56"/>
      <c r="R39" s="56"/>
      <c r="S39" s="56"/>
      <c r="T39" s="56"/>
    </row>
    <row r="40" spans="1:20">
      <c r="A40" s="12"/>
      <c r="B40" s="23"/>
      <c r="C40" s="23"/>
      <c r="D40" s="23"/>
      <c r="E40" s="23"/>
      <c r="F40" s="23"/>
      <c r="G40" s="23"/>
      <c r="H40" s="23"/>
      <c r="I40" s="23"/>
      <c r="J40" s="23"/>
      <c r="K40" s="23"/>
      <c r="L40" s="23"/>
      <c r="M40" s="23"/>
      <c r="N40" s="23"/>
      <c r="O40" s="23"/>
      <c r="P40" s="23"/>
      <c r="Q40" s="23"/>
      <c r="R40" s="23"/>
      <c r="S40" s="23"/>
    </row>
    <row r="41" spans="1:20">
      <c r="A41" s="12"/>
      <c r="B41" s="17"/>
      <c r="C41" s="17"/>
      <c r="D41" s="17"/>
      <c r="E41" s="17"/>
      <c r="F41" s="17"/>
      <c r="G41" s="17"/>
      <c r="H41" s="17"/>
      <c r="I41" s="17"/>
      <c r="J41" s="17"/>
      <c r="K41" s="17"/>
      <c r="L41" s="17"/>
      <c r="M41" s="17"/>
      <c r="N41" s="17"/>
      <c r="O41" s="17"/>
      <c r="P41" s="17"/>
      <c r="Q41" s="17"/>
      <c r="R41" s="17"/>
      <c r="S41" s="17"/>
    </row>
    <row r="42" spans="1:20">
      <c r="A42" s="12"/>
      <c r="B42" s="27"/>
      <c r="C42" s="27"/>
      <c r="D42" s="103" t="s">
        <v>306</v>
      </c>
      <c r="E42" s="103"/>
      <c r="F42" s="27"/>
      <c r="G42" s="103" t="s">
        <v>308</v>
      </c>
      <c r="H42" s="103"/>
      <c r="I42" s="103"/>
      <c r="J42" s="27"/>
      <c r="K42" s="103" t="s">
        <v>309</v>
      </c>
      <c r="L42" s="103"/>
      <c r="M42" s="103"/>
      <c r="N42" s="27"/>
      <c r="O42" s="103" t="s">
        <v>310</v>
      </c>
      <c r="P42" s="27"/>
      <c r="Q42" s="103" t="s">
        <v>311</v>
      </c>
      <c r="R42" s="103"/>
      <c r="S42" s="103"/>
    </row>
    <row r="43" spans="1:20" ht="15.75" thickBot="1">
      <c r="A43" s="12"/>
      <c r="B43" s="27"/>
      <c r="C43" s="27"/>
      <c r="D43" s="104" t="s">
        <v>307</v>
      </c>
      <c r="E43" s="104"/>
      <c r="F43" s="27"/>
      <c r="G43" s="104"/>
      <c r="H43" s="104"/>
      <c r="I43" s="104"/>
      <c r="J43" s="27"/>
      <c r="K43" s="104"/>
      <c r="L43" s="104"/>
      <c r="M43" s="104"/>
      <c r="N43" s="27"/>
      <c r="O43" s="104"/>
      <c r="P43" s="27"/>
      <c r="Q43" s="104"/>
      <c r="R43" s="104"/>
      <c r="S43" s="104"/>
    </row>
    <row r="44" spans="1:20">
      <c r="A44" s="12"/>
      <c r="B44" s="28" t="s">
        <v>312</v>
      </c>
      <c r="C44" s="24"/>
      <c r="D44" s="52">
        <v>314396</v>
      </c>
      <c r="E44" s="52"/>
      <c r="F44" s="24"/>
      <c r="G44" s="42" t="s">
        <v>212</v>
      </c>
      <c r="H44" s="85">
        <v>10.220000000000001</v>
      </c>
      <c r="I44" s="46"/>
      <c r="J44" s="24"/>
      <c r="K44" s="42" t="s">
        <v>212</v>
      </c>
      <c r="L44" s="85">
        <v>6.13</v>
      </c>
      <c r="M44" s="46"/>
      <c r="N44" s="24"/>
      <c r="O44" s="85">
        <v>5.51</v>
      </c>
      <c r="P44" s="24"/>
      <c r="Q44" s="42" t="s">
        <v>212</v>
      </c>
      <c r="R44" s="52">
        <v>5352</v>
      </c>
      <c r="S44" s="46"/>
    </row>
    <row r="45" spans="1:20">
      <c r="A45" s="12"/>
      <c r="B45" s="28"/>
      <c r="C45" s="24"/>
      <c r="D45" s="101"/>
      <c r="E45" s="101"/>
      <c r="F45" s="24"/>
      <c r="G45" s="43"/>
      <c r="H45" s="105"/>
      <c r="I45" s="47"/>
      <c r="J45" s="24"/>
      <c r="K45" s="43"/>
      <c r="L45" s="105"/>
      <c r="M45" s="47"/>
      <c r="N45" s="24"/>
      <c r="O45" s="53"/>
      <c r="P45" s="24"/>
      <c r="Q45" s="28"/>
      <c r="R45" s="29"/>
      <c r="S45" s="24"/>
    </row>
    <row r="46" spans="1:20">
      <c r="A46" s="12"/>
      <c r="B46" s="21"/>
      <c r="C46" s="21"/>
      <c r="D46" s="27"/>
      <c r="E46" s="27"/>
      <c r="F46" s="21"/>
      <c r="G46" s="27"/>
      <c r="H46" s="27"/>
      <c r="I46" s="27"/>
      <c r="J46" s="21"/>
      <c r="K46" s="27"/>
      <c r="L46" s="27"/>
      <c r="M46" s="27"/>
      <c r="N46" s="21"/>
      <c r="O46" s="21"/>
      <c r="P46" s="21"/>
      <c r="Q46" s="27"/>
      <c r="R46" s="27"/>
      <c r="S46" s="27"/>
    </row>
    <row r="47" spans="1:20">
      <c r="A47" s="12"/>
      <c r="B47" s="24"/>
      <c r="C47" s="28" t="s">
        <v>313</v>
      </c>
      <c r="D47" s="53" t="s">
        <v>252</v>
      </c>
      <c r="E47" s="24"/>
      <c r="F47" s="24"/>
      <c r="G47" s="53" t="s">
        <v>252</v>
      </c>
      <c r="H47" s="53"/>
      <c r="I47" s="24"/>
      <c r="J47" s="24"/>
      <c r="K47" s="53" t="s">
        <v>252</v>
      </c>
      <c r="L47" s="53"/>
      <c r="M47" s="24"/>
      <c r="N47" s="24"/>
      <c r="O47" s="24"/>
      <c r="P47" s="24"/>
      <c r="Q47" s="24"/>
      <c r="R47" s="24"/>
      <c r="S47" s="24"/>
    </row>
    <row r="48" spans="1:20">
      <c r="A48" s="12"/>
      <c r="B48" s="24"/>
      <c r="C48" s="28"/>
      <c r="D48" s="53"/>
      <c r="E48" s="24"/>
      <c r="F48" s="24"/>
      <c r="G48" s="53"/>
      <c r="H48" s="53"/>
      <c r="I48" s="24"/>
      <c r="J48" s="24"/>
      <c r="K48" s="53"/>
      <c r="L48" s="53"/>
      <c r="M48" s="24"/>
      <c r="N48" s="24"/>
      <c r="O48" s="24"/>
      <c r="P48" s="24"/>
      <c r="Q48" s="24"/>
      <c r="R48" s="24"/>
      <c r="S48" s="24"/>
    </row>
    <row r="49" spans="1:20">
      <c r="A49" s="12"/>
      <c r="B49" s="27"/>
      <c r="C49" s="25" t="s">
        <v>314</v>
      </c>
      <c r="D49" s="30" t="s">
        <v>315</v>
      </c>
      <c r="E49" s="25" t="s">
        <v>272</v>
      </c>
      <c r="F49" s="27"/>
      <c r="G49" s="30">
        <v>10.34</v>
      </c>
      <c r="H49" s="30"/>
      <c r="I49" s="27"/>
      <c r="J49" s="27"/>
      <c r="K49" s="30">
        <v>4.37</v>
      </c>
      <c r="L49" s="30"/>
      <c r="M49" s="27"/>
      <c r="N49" s="27"/>
      <c r="O49" s="27"/>
      <c r="P49" s="27"/>
      <c r="Q49" s="27"/>
      <c r="R49" s="27"/>
      <c r="S49" s="27"/>
    </row>
    <row r="50" spans="1:20">
      <c r="A50" s="12"/>
      <c r="B50" s="27"/>
      <c r="C50" s="25"/>
      <c r="D50" s="30"/>
      <c r="E50" s="25"/>
      <c r="F50" s="27"/>
      <c r="G50" s="30"/>
      <c r="H50" s="30"/>
      <c r="I50" s="27"/>
      <c r="J50" s="27"/>
      <c r="K50" s="30"/>
      <c r="L50" s="30"/>
      <c r="M50" s="27"/>
      <c r="N50" s="27"/>
      <c r="O50" s="27"/>
      <c r="P50" s="27"/>
      <c r="Q50" s="27"/>
      <c r="R50" s="27"/>
      <c r="S50" s="27"/>
    </row>
    <row r="51" spans="1:20">
      <c r="A51" s="12"/>
      <c r="B51" s="24"/>
      <c r="C51" s="28" t="s">
        <v>316</v>
      </c>
      <c r="D51" s="53" t="s">
        <v>317</v>
      </c>
      <c r="E51" s="28" t="s">
        <v>272</v>
      </c>
      <c r="F51" s="24"/>
      <c r="G51" s="53">
        <v>11.92</v>
      </c>
      <c r="H51" s="53"/>
      <c r="I51" s="24"/>
      <c r="J51" s="24"/>
      <c r="K51" s="53">
        <v>7.32</v>
      </c>
      <c r="L51" s="53"/>
      <c r="M51" s="24"/>
      <c r="N51" s="24"/>
      <c r="O51" s="24"/>
      <c r="P51" s="24"/>
      <c r="Q51" s="24"/>
      <c r="R51" s="24"/>
      <c r="S51" s="24"/>
    </row>
    <row r="52" spans="1:20" ht="15.75" thickBot="1">
      <c r="A52" s="12"/>
      <c r="B52" s="24"/>
      <c r="C52" s="28"/>
      <c r="D52" s="54"/>
      <c r="E52" s="106"/>
      <c r="F52" s="24"/>
      <c r="G52" s="54"/>
      <c r="H52" s="54"/>
      <c r="I52" s="32"/>
      <c r="J52" s="24"/>
      <c r="K52" s="54"/>
      <c r="L52" s="54"/>
      <c r="M52" s="32"/>
      <c r="N52" s="24"/>
      <c r="O52" s="24"/>
      <c r="P52" s="24"/>
      <c r="Q52" s="24"/>
      <c r="R52" s="24"/>
      <c r="S52" s="24"/>
    </row>
    <row r="53" spans="1:20">
      <c r="A53" s="12"/>
      <c r="B53" s="25" t="s">
        <v>318</v>
      </c>
      <c r="C53" s="27"/>
      <c r="D53" s="35">
        <v>273976</v>
      </c>
      <c r="E53" s="37"/>
      <c r="F53" s="27"/>
      <c r="G53" s="88">
        <v>10.1</v>
      </c>
      <c r="H53" s="88"/>
      <c r="I53" s="37"/>
      <c r="J53" s="27"/>
      <c r="K53" s="88">
        <v>6.21</v>
      </c>
      <c r="L53" s="88"/>
      <c r="M53" s="37"/>
      <c r="N53" s="27"/>
      <c r="O53" s="30">
        <v>4.7</v>
      </c>
      <c r="P53" s="27"/>
      <c r="Q53" s="26">
        <v>6069</v>
      </c>
      <c r="R53" s="26"/>
      <c r="S53" s="27"/>
    </row>
    <row r="54" spans="1:20" ht="15.75" thickBot="1">
      <c r="A54" s="12"/>
      <c r="B54" s="25"/>
      <c r="C54" s="27"/>
      <c r="D54" s="36"/>
      <c r="E54" s="38"/>
      <c r="F54" s="27"/>
      <c r="G54" s="89"/>
      <c r="H54" s="89"/>
      <c r="I54" s="38"/>
      <c r="J54" s="27"/>
      <c r="K54" s="89"/>
      <c r="L54" s="89"/>
      <c r="M54" s="38"/>
      <c r="N54" s="27"/>
      <c r="O54" s="89"/>
      <c r="P54" s="27"/>
      <c r="Q54" s="36"/>
      <c r="R54" s="36"/>
      <c r="S54" s="38"/>
    </row>
    <row r="55" spans="1:20" ht="15.75" thickTop="1">
      <c r="A55" s="12"/>
      <c r="B55" s="19"/>
      <c r="C55" s="19"/>
      <c r="D55" s="107"/>
      <c r="E55" s="107"/>
      <c r="F55" s="19"/>
      <c r="G55" s="107"/>
      <c r="H55" s="107"/>
      <c r="I55" s="107"/>
      <c r="J55" s="19"/>
      <c r="K55" s="107"/>
      <c r="L55" s="107"/>
      <c r="M55" s="107"/>
      <c r="N55" s="19"/>
      <c r="O55" s="19"/>
      <c r="P55" s="19"/>
      <c r="Q55" s="107"/>
      <c r="R55" s="107"/>
      <c r="S55" s="107"/>
    </row>
    <row r="56" spans="1:20">
      <c r="A56" s="12"/>
      <c r="B56" s="25" t="s">
        <v>319</v>
      </c>
      <c r="C56" s="27"/>
      <c r="D56" s="26">
        <v>103308</v>
      </c>
      <c r="E56" s="27"/>
      <c r="F56" s="27"/>
      <c r="G56" s="25" t="s">
        <v>212</v>
      </c>
      <c r="H56" s="30">
        <v>9.69</v>
      </c>
      <c r="I56" s="27"/>
      <c r="J56" s="27"/>
      <c r="K56" s="25" t="s">
        <v>212</v>
      </c>
      <c r="L56" s="30">
        <v>4.22</v>
      </c>
      <c r="M56" s="27"/>
      <c r="N56" s="27"/>
      <c r="O56" s="30">
        <v>4.29</v>
      </c>
      <c r="P56" s="27"/>
      <c r="Q56" s="25" t="s">
        <v>212</v>
      </c>
      <c r="R56" s="26">
        <v>2330</v>
      </c>
      <c r="S56" s="27"/>
    </row>
    <row r="57" spans="1:20" ht="15.75" thickBot="1">
      <c r="A57" s="12"/>
      <c r="B57" s="25"/>
      <c r="C57" s="27"/>
      <c r="D57" s="36"/>
      <c r="E57" s="38"/>
      <c r="F57" s="27"/>
      <c r="G57" s="34"/>
      <c r="H57" s="89"/>
      <c r="I57" s="38"/>
      <c r="J57" s="27"/>
      <c r="K57" s="34"/>
      <c r="L57" s="89"/>
      <c r="M57" s="38"/>
      <c r="N57" s="27"/>
      <c r="O57" s="89"/>
      <c r="P57" s="27"/>
      <c r="Q57" s="34"/>
      <c r="R57" s="36"/>
      <c r="S57" s="38"/>
    </row>
    <row r="58" spans="1:20" ht="15.75" thickTop="1">
      <c r="A58" s="12"/>
      <c r="B58" s="11"/>
      <c r="C58" s="11"/>
      <c r="D58" s="11"/>
      <c r="E58" s="11"/>
      <c r="F58" s="11"/>
      <c r="G58" s="11"/>
      <c r="H58" s="11"/>
      <c r="I58" s="11"/>
      <c r="J58" s="11"/>
      <c r="K58" s="11"/>
      <c r="L58" s="11"/>
      <c r="M58" s="11"/>
      <c r="N58" s="11"/>
      <c r="O58" s="11"/>
      <c r="P58" s="11"/>
      <c r="Q58" s="11"/>
      <c r="R58" s="11"/>
      <c r="S58" s="11"/>
      <c r="T58" s="11"/>
    </row>
    <row r="59" spans="1:20">
      <c r="A59" s="12"/>
      <c r="B59" s="11"/>
      <c r="C59" s="11"/>
      <c r="D59" s="11"/>
      <c r="E59" s="11"/>
      <c r="F59" s="11"/>
      <c r="G59" s="11"/>
      <c r="H59" s="11"/>
      <c r="I59" s="11"/>
      <c r="J59" s="11"/>
      <c r="K59" s="11"/>
      <c r="L59" s="11"/>
      <c r="M59" s="11"/>
      <c r="N59" s="11"/>
      <c r="O59" s="11"/>
      <c r="P59" s="11"/>
      <c r="Q59" s="11"/>
      <c r="R59" s="11"/>
      <c r="S59" s="11"/>
      <c r="T59" s="11"/>
    </row>
    <row r="60" spans="1:20">
      <c r="A60" s="12"/>
      <c r="B60" s="141" t="s">
        <v>320</v>
      </c>
      <c r="C60" s="141"/>
      <c r="D60" s="141"/>
      <c r="E60" s="141"/>
      <c r="F60" s="141"/>
      <c r="G60" s="141"/>
      <c r="H60" s="141"/>
      <c r="I60" s="141"/>
      <c r="J60" s="141"/>
      <c r="K60" s="141"/>
      <c r="L60" s="141"/>
      <c r="M60" s="141"/>
      <c r="N60" s="141"/>
      <c r="O60" s="141"/>
      <c r="P60" s="141"/>
      <c r="Q60" s="141"/>
      <c r="R60" s="141"/>
      <c r="S60" s="141"/>
      <c r="T60" s="141"/>
    </row>
    <row r="61" spans="1:20">
      <c r="A61" s="12"/>
      <c r="B61" s="11"/>
      <c r="C61" s="11"/>
      <c r="D61" s="11"/>
      <c r="E61" s="11"/>
      <c r="F61" s="11"/>
      <c r="G61" s="11"/>
      <c r="H61" s="11"/>
      <c r="I61" s="11"/>
      <c r="J61" s="11"/>
      <c r="K61" s="11"/>
      <c r="L61" s="11"/>
      <c r="M61" s="11"/>
      <c r="N61" s="11"/>
      <c r="O61" s="11"/>
      <c r="P61" s="11"/>
      <c r="Q61" s="11"/>
      <c r="R61" s="11"/>
      <c r="S61" s="11"/>
      <c r="T61" s="11"/>
    </row>
    <row r="62" spans="1:20" ht="51" customHeight="1">
      <c r="A62" s="12"/>
      <c r="B62" s="56" t="s">
        <v>321</v>
      </c>
      <c r="C62" s="56"/>
      <c r="D62" s="56"/>
      <c r="E62" s="56"/>
      <c r="F62" s="56"/>
      <c r="G62" s="56"/>
      <c r="H62" s="56"/>
      <c r="I62" s="56"/>
      <c r="J62" s="56"/>
      <c r="K62" s="56"/>
      <c r="L62" s="56"/>
      <c r="M62" s="56"/>
      <c r="N62" s="56"/>
      <c r="O62" s="56"/>
      <c r="P62" s="56"/>
      <c r="Q62" s="56"/>
      <c r="R62" s="56"/>
      <c r="S62" s="56"/>
      <c r="T62" s="56"/>
    </row>
    <row r="63" spans="1:20">
      <c r="A63" s="12"/>
      <c r="B63" s="11"/>
      <c r="C63" s="11"/>
      <c r="D63" s="11"/>
      <c r="E63" s="11"/>
      <c r="F63" s="11"/>
      <c r="G63" s="11"/>
      <c r="H63" s="11"/>
      <c r="I63" s="11"/>
      <c r="J63" s="11"/>
      <c r="K63" s="11"/>
      <c r="L63" s="11"/>
      <c r="M63" s="11"/>
      <c r="N63" s="11"/>
      <c r="O63" s="11"/>
      <c r="P63" s="11"/>
      <c r="Q63" s="11"/>
      <c r="R63" s="11"/>
      <c r="S63" s="11"/>
      <c r="T63" s="11"/>
    </row>
    <row r="64" spans="1:20" ht="38.25" customHeight="1">
      <c r="A64" s="12"/>
      <c r="B64" s="56" t="s">
        <v>322</v>
      </c>
      <c r="C64" s="56"/>
      <c r="D64" s="56"/>
      <c r="E64" s="56"/>
      <c r="F64" s="56"/>
      <c r="G64" s="56"/>
      <c r="H64" s="56"/>
      <c r="I64" s="56"/>
      <c r="J64" s="56"/>
      <c r="K64" s="56"/>
      <c r="L64" s="56"/>
      <c r="M64" s="56"/>
      <c r="N64" s="56"/>
      <c r="O64" s="56"/>
      <c r="P64" s="56"/>
      <c r="Q64" s="56"/>
      <c r="R64" s="56"/>
      <c r="S64" s="56"/>
      <c r="T64" s="56"/>
    </row>
    <row r="65" spans="1:20">
      <c r="A65" s="12"/>
      <c r="B65" s="11"/>
      <c r="C65" s="11"/>
      <c r="D65" s="11"/>
      <c r="E65" s="11"/>
      <c r="F65" s="11"/>
      <c r="G65" s="11"/>
      <c r="H65" s="11"/>
      <c r="I65" s="11"/>
      <c r="J65" s="11"/>
      <c r="K65" s="11"/>
      <c r="L65" s="11"/>
      <c r="M65" s="11"/>
      <c r="N65" s="11"/>
      <c r="O65" s="11"/>
      <c r="P65" s="11"/>
      <c r="Q65" s="11"/>
      <c r="R65" s="11"/>
      <c r="S65" s="11"/>
      <c r="T65" s="11"/>
    </row>
    <row r="66" spans="1:20">
      <c r="A66" s="12"/>
      <c r="B66" s="141" t="s">
        <v>323</v>
      </c>
      <c r="C66" s="141"/>
      <c r="D66" s="141"/>
      <c r="E66" s="141"/>
      <c r="F66" s="141"/>
      <c r="G66" s="141"/>
      <c r="H66" s="141"/>
      <c r="I66" s="141"/>
      <c r="J66" s="141"/>
      <c r="K66" s="141"/>
      <c r="L66" s="141"/>
      <c r="M66" s="141"/>
      <c r="N66" s="141"/>
      <c r="O66" s="141"/>
      <c r="P66" s="141"/>
      <c r="Q66" s="141"/>
      <c r="R66" s="141"/>
      <c r="S66" s="141"/>
      <c r="T66" s="141"/>
    </row>
    <row r="67" spans="1:20">
      <c r="A67" s="12"/>
      <c r="B67" s="11"/>
      <c r="C67" s="11"/>
      <c r="D67" s="11"/>
      <c r="E67" s="11"/>
      <c r="F67" s="11"/>
      <c r="G67" s="11"/>
      <c r="H67" s="11"/>
      <c r="I67" s="11"/>
      <c r="J67" s="11"/>
      <c r="K67" s="11"/>
      <c r="L67" s="11"/>
      <c r="M67" s="11"/>
      <c r="N67" s="11"/>
      <c r="O67" s="11"/>
      <c r="P67" s="11"/>
      <c r="Q67" s="11"/>
      <c r="R67" s="11"/>
      <c r="S67" s="11"/>
      <c r="T67" s="11"/>
    </row>
    <row r="68" spans="1:20" ht="38.25" customHeight="1">
      <c r="A68" s="12"/>
      <c r="B68" s="56" t="s">
        <v>324</v>
      </c>
      <c r="C68" s="56"/>
      <c r="D68" s="56"/>
      <c r="E68" s="56"/>
      <c r="F68" s="56"/>
      <c r="G68" s="56"/>
      <c r="H68" s="56"/>
      <c r="I68" s="56"/>
      <c r="J68" s="56"/>
      <c r="K68" s="56"/>
      <c r="L68" s="56"/>
      <c r="M68" s="56"/>
      <c r="N68" s="56"/>
      <c r="O68" s="56"/>
      <c r="P68" s="56"/>
      <c r="Q68" s="56"/>
      <c r="R68" s="56"/>
      <c r="S68" s="56"/>
      <c r="T68" s="56"/>
    </row>
    <row r="69" spans="1:20">
      <c r="A69" s="12"/>
      <c r="B69" s="11"/>
      <c r="C69" s="11"/>
      <c r="D69" s="11"/>
      <c r="E69" s="11"/>
      <c r="F69" s="11"/>
      <c r="G69" s="11"/>
      <c r="H69" s="11"/>
      <c r="I69" s="11"/>
      <c r="J69" s="11"/>
      <c r="K69" s="11"/>
      <c r="L69" s="11"/>
      <c r="M69" s="11"/>
      <c r="N69" s="11"/>
      <c r="O69" s="11"/>
      <c r="P69" s="11"/>
      <c r="Q69" s="11"/>
      <c r="R69" s="11"/>
      <c r="S69" s="11"/>
      <c r="T69" s="11"/>
    </row>
    <row r="70" spans="1:20" ht="51" customHeight="1">
      <c r="A70" s="12"/>
      <c r="B70" s="56" t="s">
        <v>325</v>
      </c>
      <c r="C70" s="56"/>
      <c r="D70" s="56"/>
      <c r="E70" s="56"/>
      <c r="F70" s="56"/>
      <c r="G70" s="56"/>
      <c r="H70" s="56"/>
      <c r="I70" s="56"/>
      <c r="J70" s="56"/>
      <c r="K70" s="56"/>
      <c r="L70" s="56"/>
      <c r="M70" s="56"/>
      <c r="N70" s="56"/>
      <c r="O70" s="56"/>
      <c r="P70" s="56"/>
      <c r="Q70" s="56"/>
      <c r="R70" s="56"/>
      <c r="S70" s="56"/>
      <c r="T70" s="56"/>
    </row>
    <row r="71" spans="1:20">
      <c r="A71" s="12"/>
      <c r="B71" s="11"/>
      <c r="C71" s="11"/>
      <c r="D71" s="11"/>
      <c r="E71" s="11"/>
      <c r="F71" s="11"/>
      <c r="G71" s="11"/>
      <c r="H71" s="11"/>
      <c r="I71" s="11"/>
      <c r="J71" s="11"/>
      <c r="K71" s="11"/>
      <c r="L71" s="11"/>
      <c r="M71" s="11"/>
      <c r="N71" s="11"/>
      <c r="O71" s="11"/>
      <c r="P71" s="11"/>
      <c r="Q71" s="11"/>
      <c r="R71" s="11"/>
      <c r="S71" s="11"/>
      <c r="T71" s="11"/>
    </row>
    <row r="72" spans="1:20">
      <c r="A72" s="12"/>
      <c r="B72" s="25" t="s">
        <v>326</v>
      </c>
      <c r="C72" s="25"/>
      <c r="D72" s="25"/>
      <c r="E72" s="25"/>
      <c r="F72" s="25"/>
      <c r="G72" s="25"/>
      <c r="H72" s="25"/>
      <c r="I72" s="25"/>
      <c r="J72" s="25"/>
      <c r="K72" s="25"/>
      <c r="L72" s="25"/>
      <c r="M72" s="25"/>
      <c r="N72" s="25"/>
      <c r="O72" s="25"/>
      <c r="P72" s="25"/>
      <c r="Q72" s="25"/>
      <c r="R72" s="25"/>
      <c r="S72" s="25"/>
      <c r="T72" s="25"/>
    </row>
    <row r="73" spans="1:20">
      <c r="A73" s="12"/>
      <c r="B73" s="58"/>
      <c r="C73" s="58"/>
      <c r="D73" s="58"/>
      <c r="E73" s="58"/>
      <c r="F73" s="58"/>
      <c r="G73" s="58"/>
      <c r="H73" s="58"/>
      <c r="I73" s="58"/>
      <c r="J73" s="58"/>
      <c r="K73" s="58"/>
      <c r="L73" s="58"/>
      <c r="M73" s="58"/>
      <c r="N73" s="58"/>
      <c r="O73" s="58"/>
      <c r="P73" s="58"/>
      <c r="Q73" s="58"/>
      <c r="R73" s="58"/>
      <c r="S73" s="58"/>
      <c r="T73" s="58"/>
    </row>
    <row r="74" spans="1:20">
      <c r="A74" s="12"/>
      <c r="B74" s="23"/>
      <c r="C74" s="23"/>
      <c r="D74" s="23"/>
      <c r="E74" s="23"/>
      <c r="F74" s="23"/>
      <c r="G74" s="23"/>
      <c r="H74" s="23"/>
      <c r="I74" s="23"/>
      <c r="J74" s="23"/>
      <c r="K74" s="23"/>
      <c r="L74" s="23"/>
      <c r="M74" s="23"/>
      <c r="N74" s="23"/>
      <c r="O74" s="23"/>
      <c r="P74" s="23"/>
      <c r="Q74" s="23"/>
      <c r="R74" s="23"/>
      <c r="S74" s="23"/>
    </row>
    <row r="75" spans="1:20">
      <c r="A75" s="12"/>
      <c r="B75" s="17"/>
      <c r="C75" s="17"/>
      <c r="D75" s="17"/>
      <c r="E75" s="17"/>
      <c r="F75" s="17"/>
      <c r="G75" s="17"/>
      <c r="H75" s="17"/>
      <c r="I75" s="17"/>
      <c r="J75" s="17"/>
      <c r="K75" s="17"/>
      <c r="L75" s="17"/>
      <c r="M75" s="17"/>
      <c r="N75" s="17"/>
      <c r="O75" s="17"/>
      <c r="P75" s="17"/>
      <c r="Q75" s="17"/>
      <c r="R75" s="17"/>
      <c r="S75" s="17"/>
    </row>
    <row r="76" spans="1:20">
      <c r="A76" s="12"/>
      <c r="B76" s="27"/>
      <c r="C76" s="27"/>
      <c r="D76" s="103" t="s">
        <v>306</v>
      </c>
      <c r="E76" s="103"/>
      <c r="F76" s="27"/>
      <c r="G76" s="103" t="s">
        <v>308</v>
      </c>
      <c r="H76" s="103"/>
      <c r="I76" s="103"/>
      <c r="J76" s="27"/>
      <c r="K76" s="103" t="s">
        <v>309</v>
      </c>
      <c r="L76" s="103"/>
      <c r="M76" s="103"/>
      <c r="N76" s="27"/>
      <c r="O76" s="103" t="s">
        <v>310</v>
      </c>
      <c r="P76" s="27"/>
      <c r="Q76" s="103" t="s">
        <v>311</v>
      </c>
      <c r="R76" s="103"/>
      <c r="S76" s="103"/>
    </row>
    <row r="77" spans="1:20" ht="15.75" thickBot="1">
      <c r="A77" s="12"/>
      <c r="B77" s="27"/>
      <c r="C77" s="27"/>
      <c r="D77" s="104" t="s">
        <v>307</v>
      </c>
      <c r="E77" s="104"/>
      <c r="F77" s="27"/>
      <c r="G77" s="104"/>
      <c r="H77" s="104"/>
      <c r="I77" s="104"/>
      <c r="J77" s="27"/>
      <c r="K77" s="104"/>
      <c r="L77" s="104"/>
      <c r="M77" s="104"/>
      <c r="N77" s="27"/>
      <c r="O77" s="104"/>
      <c r="P77" s="27"/>
      <c r="Q77" s="104"/>
      <c r="R77" s="104"/>
      <c r="S77" s="104"/>
    </row>
    <row r="78" spans="1:20">
      <c r="A78" s="12"/>
      <c r="B78" s="28" t="s">
        <v>312</v>
      </c>
      <c r="C78" s="24"/>
      <c r="D78" s="52">
        <v>2330491</v>
      </c>
      <c r="E78" s="46"/>
      <c r="F78" s="24"/>
      <c r="G78" s="42" t="s">
        <v>212</v>
      </c>
      <c r="H78" s="85">
        <v>20.47</v>
      </c>
      <c r="I78" s="46"/>
      <c r="J78" s="24"/>
      <c r="K78" s="42" t="s">
        <v>212</v>
      </c>
      <c r="L78" s="85">
        <v>4.82</v>
      </c>
      <c r="M78" s="46"/>
      <c r="N78" s="24"/>
      <c r="O78" s="85">
        <v>9.27</v>
      </c>
      <c r="P78" s="24"/>
      <c r="Q78" s="42" t="s">
        <v>212</v>
      </c>
      <c r="R78" s="52">
        <v>15782</v>
      </c>
      <c r="S78" s="46"/>
    </row>
    <row r="79" spans="1:20">
      <c r="A79" s="12"/>
      <c r="B79" s="28"/>
      <c r="C79" s="24"/>
      <c r="D79" s="101"/>
      <c r="E79" s="47"/>
      <c r="F79" s="24"/>
      <c r="G79" s="43"/>
      <c r="H79" s="105"/>
      <c r="I79" s="47"/>
      <c r="J79" s="24"/>
      <c r="K79" s="43"/>
      <c r="L79" s="105"/>
      <c r="M79" s="47"/>
      <c r="N79" s="24"/>
      <c r="O79" s="53"/>
      <c r="P79" s="24"/>
      <c r="Q79" s="28"/>
      <c r="R79" s="29"/>
      <c r="S79" s="24"/>
    </row>
    <row r="80" spans="1:20">
      <c r="A80" s="12"/>
      <c r="B80" s="21"/>
      <c r="C80" s="21"/>
      <c r="D80" s="27"/>
      <c r="E80" s="27"/>
      <c r="F80" s="21"/>
      <c r="G80" s="27"/>
      <c r="H80" s="27"/>
      <c r="I80" s="27"/>
      <c r="J80" s="21"/>
      <c r="K80" s="27"/>
      <c r="L80" s="27"/>
      <c r="M80" s="27"/>
      <c r="N80" s="21"/>
      <c r="O80" s="21"/>
      <c r="P80" s="21"/>
      <c r="Q80" s="27"/>
      <c r="R80" s="27"/>
      <c r="S80" s="27"/>
    </row>
    <row r="81" spans="1:20">
      <c r="A81" s="12"/>
      <c r="B81" s="19"/>
      <c r="C81" s="19"/>
      <c r="D81" s="24"/>
      <c r="E81" s="24"/>
      <c r="F81" s="19"/>
      <c r="G81" s="24"/>
      <c r="H81" s="24"/>
      <c r="I81" s="24"/>
      <c r="J81" s="19"/>
      <c r="K81" s="24"/>
      <c r="L81" s="24"/>
      <c r="M81" s="24"/>
      <c r="N81" s="19"/>
      <c r="O81" s="19"/>
      <c r="P81" s="19"/>
      <c r="Q81" s="24"/>
      <c r="R81" s="24"/>
      <c r="S81" s="24"/>
    </row>
    <row r="82" spans="1:20">
      <c r="A82" s="12"/>
      <c r="B82" s="27"/>
      <c r="C82" s="25" t="s">
        <v>313</v>
      </c>
      <c r="D82" s="26">
        <v>841987</v>
      </c>
      <c r="E82" s="27"/>
      <c r="F82" s="27"/>
      <c r="G82" s="30">
        <v>29.21</v>
      </c>
      <c r="H82" s="30"/>
      <c r="I82" s="27"/>
      <c r="J82" s="27"/>
      <c r="K82" s="30">
        <v>8.43</v>
      </c>
      <c r="L82" s="30"/>
      <c r="M82" s="27"/>
      <c r="N82" s="27"/>
      <c r="O82" s="27"/>
      <c r="P82" s="27"/>
      <c r="Q82" s="27"/>
      <c r="R82" s="27"/>
      <c r="S82" s="27"/>
    </row>
    <row r="83" spans="1:20">
      <c r="A83" s="12"/>
      <c r="B83" s="27"/>
      <c r="C83" s="25"/>
      <c r="D83" s="26"/>
      <c r="E83" s="27"/>
      <c r="F83" s="27"/>
      <c r="G83" s="30"/>
      <c r="H83" s="30"/>
      <c r="I83" s="27"/>
      <c r="J83" s="27"/>
      <c r="K83" s="30"/>
      <c r="L83" s="30"/>
      <c r="M83" s="27"/>
      <c r="N83" s="27"/>
      <c r="O83" s="27"/>
      <c r="P83" s="27"/>
      <c r="Q83" s="27"/>
      <c r="R83" s="27"/>
      <c r="S83" s="27"/>
    </row>
    <row r="84" spans="1:20">
      <c r="A84" s="12"/>
      <c r="B84" s="24"/>
      <c r="C84" s="28" t="s">
        <v>314</v>
      </c>
      <c r="D84" s="53" t="s">
        <v>252</v>
      </c>
      <c r="E84" s="24"/>
      <c r="F84" s="24"/>
      <c r="G84" s="53" t="s">
        <v>252</v>
      </c>
      <c r="H84" s="53"/>
      <c r="I84" s="24"/>
      <c r="J84" s="24"/>
      <c r="K84" s="53" t="s">
        <v>252</v>
      </c>
      <c r="L84" s="53"/>
      <c r="M84" s="24"/>
      <c r="N84" s="24"/>
      <c r="O84" s="24"/>
      <c r="P84" s="24"/>
      <c r="Q84" s="24"/>
      <c r="R84" s="24"/>
      <c r="S84" s="24"/>
    </row>
    <row r="85" spans="1:20">
      <c r="A85" s="12"/>
      <c r="B85" s="24"/>
      <c r="C85" s="28"/>
      <c r="D85" s="53"/>
      <c r="E85" s="24"/>
      <c r="F85" s="24"/>
      <c r="G85" s="53"/>
      <c r="H85" s="53"/>
      <c r="I85" s="24"/>
      <c r="J85" s="24"/>
      <c r="K85" s="53"/>
      <c r="L85" s="53"/>
      <c r="M85" s="24"/>
      <c r="N85" s="24"/>
      <c r="O85" s="24"/>
      <c r="P85" s="24"/>
      <c r="Q85" s="24"/>
      <c r="R85" s="24"/>
      <c r="S85" s="24"/>
    </row>
    <row r="86" spans="1:20">
      <c r="A86" s="12"/>
      <c r="B86" s="27"/>
      <c r="C86" s="25" t="s">
        <v>316</v>
      </c>
      <c r="D86" s="30" t="s">
        <v>327</v>
      </c>
      <c r="E86" s="25" t="s">
        <v>272</v>
      </c>
      <c r="F86" s="27"/>
      <c r="G86" s="30">
        <v>21.37</v>
      </c>
      <c r="H86" s="30"/>
      <c r="I86" s="27"/>
      <c r="J86" s="27"/>
      <c r="K86" s="30">
        <v>5.2</v>
      </c>
      <c r="L86" s="30"/>
      <c r="M86" s="27"/>
      <c r="N86" s="27"/>
      <c r="O86" s="27"/>
      <c r="P86" s="27"/>
      <c r="Q86" s="27"/>
      <c r="R86" s="27"/>
      <c r="S86" s="27"/>
    </row>
    <row r="87" spans="1:20" ht="15.75" thickBot="1">
      <c r="A87" s="12"/>
      <c r="B87" s="27"/>
      <c r="C87" s="25"/>
      <c r="D87" s="81"/>
      <c r="E87" s="108"/>
      <c r="F87" s="27"/>
      <c r="G87" s="81"/>
      <c r="H87" s="81"/>
      <c r="I87" s="51"/>
      <c r="J87" s="27"/>
      <c r="K87" s="81"/>
      <c r="L87" s="81"/>
      <c r="M87" s="51"/>
      <c r="N87" s="27"/>
      <c r="O87" s="27"/>
      <c r="P87" s="27"/>
      <c r="Q87" s="27"/>
      <c r="R87" s="27"/>
      <c r="S87" s="27"/>
    </row>
    <row r="88" spans="1:20">
      <c r="A88" s="12"/>
      <c r="B88" s="28" t="s">
        <v>318</v>
      </c>
      <c r="C88" s="24"/>
      <c r="D88" s="52">
        <v>3032202</v>
      </c>
      <c r="E88" s="46"/>
      <c r="F88" s="24"/>
      <c r="G88" s="42" t="s">
        <v>212</v>
      </c>
      <c r="H88" s="85">
        <v>22.85</v>
      </c>
      <c r="I88" s="46"/>
      <c r="J88" s="24"/>
      <c r="K88" s="42" t="s">
        <v>212</v>
      </c>
      <c r="L88" s="85">
        <v>5.8</v>
      </c>
      <c r="M88" s="46"/>
      <c r="N88" s="24"/>
      <c r="O88" s="53">
        <v>8.7899999999999991</v>
      </c>
      <c r="P88" s="24"/>
      <c r="Q88" s="28" t="s">
        <v>212</v>
      </c>
      <c r="R88" s="29">
        <v>28490</v>
      </c>
      <c r="S88" s="24"/>
    </row>
    <row r="89" spans="1:20" ht="15.75" thickBot="1">
      <c r="A89" s="12"/>
      <c r="B89" s="28"/>
      <c r="C89" s="24"/>
      <c r="D89" s="83"/>
      <c r="E89" s="84"/>
      <c r="F89" s="24"/>
      <c r="G89" s="82"/>
      <c r="H89" s="86"/>
      <c r="I89" s="84"/>
      <c r="J89" s="24"/>
      <c r="K89" s="82"/>
      <c r="L89" s="86"/>
      <c r="M89" s="84"/>
      <c r="N89" s="24"/>
      <c r="O89" s="86"/>
      <c r="P89" s="24"/>
      <c r="Q89" s="82"/>
      <c r="R89" s="83"/>
      <c r="S89" s="84"/>
    </row>
    <row r="90" spans="1:20" ht="15.75" thickTop="1">
      <c r="A90" s="12"/>
      <c r="B90" s="11"/>
      <c r="C90" s="11"/>
      <c r="D90" s="11"/>
      <c r="E90" s="11"/>
      <c r="F90" s="11"/>
      <c r="G90" s="11"/>
      <c r="H90" s="11"/>
      <c r="I90" s="11"/>
      <c r="J90" s="11"/>
      <c r="K90" s="11"/>
      <c r="L90" s="11"/>
      <c r="M90" s="11"/>
      <c r="N90" s="11"/>
      <c r="O90" s="11"/>
      <c r="P90" s="11"/>
      <c r="Q90" s="11"/>
      <c r="R90" s="11"/>
      <c r="S90" s="11"/>
      <c r="T90" s="11"/>
    </row>
    <row r="91" spans="1:20">
      <c r="A91" s="12"/>
      <c r="B91" s="27" t="s">
        <v>328</v>
      </c>
      <c r="C91" s="27"/>
      <c r="D91" s="27"/>
      <c r="E91" s="27"/>
      <c r="F91" s="27"/>
      <c r="G91" s="27"/>
      <c r="H91" s="27"/>
      <c r="I91" s="27"/>
      <c r="J91" s="27"/>
      <c r="K91" s="27"/>
      <c r="L91" s="27"/>
      <c r="M91" s="27"/>
      <c r="N91" s="27"/>
      <c r="O91" s="27"/>
      <c r="P91" s="27"/>
      <c r="Q91" s="27"/>
      <c r="R91" s="27"/>
      <c r="S91" s="27"/>
      <c r="T91" s="27"/>
    </row>
    <row r="92" spans="1:20">
      <c r="A92" s="12"/>
      <c r="B92" s="11"/>
      <c r="C92" s="11"/>
      <c r="D92" s="11"/>
      <c r="E92" s="11"/>
      <c r="F92" s="11"/>
      <c r="G92" s="11"/>
      <c r="H92" s="11"/>
      <c r="I92" s="11"/>
      <c r="J92" s="11"/>
      <c r="K92" s="11"/>
      <c r="L92" s="11"/>
      <c r="M92" s="11"/>
      <c r="N92" s="11"/>
      <c r="O92" s="11"/>
      <c r="P92" s="11"/>
      <c r="Q92" s="11"/>
      <c r="R92" s="11"/>
      <c r="S92" s="11"/>
      <c r="T92" s="11"/>
    </row>
    <row r="93" spans="1:20">
      <c r="A93" s="12"/>
      <c r="B93" s="56" t="s">
        <v>329</v>
      </c>
      <c r="C93" s="56"/>
      <c r="D93" s="56"/>
      <c r="E93" s="56"/>
      <c r="F93" s="56"/>
      <c r="G93" s="56"/>
      <c r="H93" s="56"/>
      <c r="I93" s="56"/>
      <c r="J93" s="56"/>
      <c r="K93" s="56"/>
      <c r="L93" s="56"/>
      <c r="M93" s="56"/>
      <c r="N93" s="56"/>
      <c r="O93" s="56"/>
      <c r="P93" s="56"/>
      <c r="Q93" s="56"/>
      <c r="R93" s="56"/>
      <c r="S93" s="56"/>
      <c r="T93" s="56"/>
    </row>
    <row r="94" spans="1:20">
      <c r="A94" s="12"/>
      <c r="B94" s="58"/>
      <c r="C94" s="58"/>
      <c r="D94" s="58"/>
      <c r="E94" s="58"/>
      <c r="F94" s="58"/>
      <c r="G94" s="58"/>
      <c r="H94" s="58"/>
      <c r="I94" s="58"/>
      <c r="J94" s="58"/>
      <c r="K94" s="58"/>
      <c r="L94" s="58"/>
      <c r="M94" s="58"/>
      <c r="N94" s="58"/>
      <c r="O94" s="58"/>
      <c r="P94" s="58"/>
      <c r="Q94" s="58"/>
      <c r="R94" s="58"/>
      <c r="S94" s="58"/>
      <c r="T94" s="58"/>
    </row>
    <row r="95" spans="1:20">
      <c r="A95" s="12"/>
      <c r="B95" s="58"/>
      <c r="C95" s="58"/>
      <c r="D95" s="58"/>
      <c r="E95" s="58"/>
      <c r="F95" s="58"/>
      <c r="G95" s="58"/>
      <c r="H95" s="58"/>
      <c r="I95" s="58"/>
      <c r="J95" s="58"/>
      <c r="K95" s="58"/>
      <c r="L95" s="58"/>
      <c r="M95" s="58"/>
      <c r="N95" s="58"/>
      <c r="O95" s="58"/>
      <c r="P95" s="58"/>
      <c r="Q95" s="58"/>
      <c r="R95" s="58"/>
      <c r="S95" s="58"/>
      <c r="T95" s="58"/>
    </row>
    <row r="96" spans="1:20">
      <c r="A96" s="12"/>
      <c r="B96" s="23"/>
      <c r="C96" s="23"/>
      <c r="D96" s="23"/>
      <c r="E96" s="23"/>
      <c r="F96" s="23"/>
      <c r="G96" s="23"/>
      <c r="H96" s="23"/>
    </row>
    <row r="97" spans="1:20">
      <c r="A97" s="12"/>
      <c r="B97" s="17"/>
      <c r="C97" s="17"/>
      <c r="D97" s="17"/>
      <c r="E97" s="17"/>
      <c r="F97" s="17"/>
      <c r="G97" s="17"/>
      <c r="H97" s="17"/>
    </row>
    <row r="98" spans="1:20">
      <c r="A98" s="12"/>
      <c r="B98" s="21"/>
      <c r="C98" s="27"/>
      <c r="D98" s="27"/>
      <c r="E98" s="21"/>
      <c r="F98" s="27"/>
      <c r="G98" s="27"/>
      <c r="H98" s="21"/>
    </row>
    <row r="99" spans="1:20" ht="15.75" thickBot="1">
      <c r="A99" s="12"/>
      <c r="B99" s="21"/>
      <c r="C99" s="73" t="s">
        <v>293</v>
      </c>
      <c r="D99" s="73"/>
      <c r="E99" s="48"/>
      <c r="F99" s="73" t="s">
        <v>294</v>
      </c>
      <c r="G99" s="73"/>
      <c r="H99" s="48"/>
    </row>
    <row r="100" spans="1:20">
      <c r="A100" s="12"/>
      <c r="B100" s="109" t="s">
        <v>330</v>
      </c>
      <c r="C100" s="69">
        <v>2.2000000000000002</v>
      </c>
      <c r="D100" s="39" t="s">
        <v>331</v>
      </c>
      <c r="E100" s="19"/>
      <c r="F100" s="69">
        <v>1.1599999999999999</v>
      </c>
      <c r="G100" s="39" t="s">
        <v>331</v>
      </c>
      <c r="H100" s="40"/>
    </row>
    <row r="101" spans="1:20">
      <c r="A101" s="12"/>
      <c r="B101" s="56" t="s">
        <v>332</v>
      </c>
      <c r="C101" s="30" t="s">
        <v>333</v>
      </c>
      <c r="D101" s="27"/>
      <c r="E101" s="27"/>
      <c r="F101" s="30" t="s">
        <v>333</v>
      </c>
      <c r="G101" s="27"/>
      <c r="H101" s="27"/>
    </row>
    <row r="102" spans="1:20">
      <c r="A102" s="12"/>
      <c r="B102" s="56"/>
      <c r="C102" s="30"/>
      <c r="D102" s="27"/>
      <c r="E102" s="27"/>
      <c r="F102" s="30"/>
      <c r="G102" s="27"/>
      <c r="H102" s="27"/>
    </row>
    <row r="103" spans="1:20" ht="26.25">
      <c r="A103" s="12"/>
      <c r="B103" s="109" t="s">
        <v>334</v>
      </c>
      <c r="C103" s="49">
        <v>37</v>
      </c>
      <c r="D103" s="18" t="s">
        <v>331</v>
      </c>
      <c r="E103" s="19"/>
      <c r="F103" s="49">
        <v>35</v>
      </c>
      <c r="G103" s="18" t="s">
        <v>331</v>
      </c>
      <c r="H103" s="19"/>
    </row>
    <row r="104" spans="1:20" ht="26.25">
      <c r="A104" s="12"/>
      <c r="B104" s="15" t="s">
        <v>335</v>
      </c>
      <c r="C104" s="22">
        <v>2.9</v>
      </c>
      <c r="D104" s="20" t="s">
        <v>331</v>
      </c>
      <c r="E104" s="21"/>
      <c r="F104" s="22">
        <v>3.6</v>
      </c>
      <c r="G104" s="20" t="s">
        <v>331</v>
      </c>
      <c r="H104" s="22" t="s">
        <v>336</v>
      </c>
    </row>
    <row r="105" spans="1:20">
      <c r="A105" s="12"/>
      <c r="B105" s="11"/>
      <c r="C105" s="11"/>
      <c r="D105" s="11"/>
      <c r="E105" s="11"/>
      <c r="F105" s="11"/>
      <c r="G105" s="11"/>
      <c r="H105" s="11"/>
      <c r="I105" s="11"/>
      <c r="J105" s="11"/>
      <c r="K105" s="11"/>
      <c r="L105" s="11"/>
      <c r="M105" s="11"/>
      <c r="N105" s="11"/>
      <c r="O105" s="11"/>
      <c r="P105" s="11"/>
      <c r="Q105" s="11"/>
      <c r="R105" s="11"/>
      <c r="S105" s="11"/>
      <c r="T105" s="11"/>
    </row>
    <row r="106" spans="1:20">
      <c r="A106" s="12"/>
      <c r="B106" s="56" t="s">
        <v>337</v>
      </c>
      <c r="C106" s="56"/>
      <c r="D106" s="56"/>
      <c r="E106" s="56"/>
      <c r="F106" s="56"/>
      <c r="G106" s="56"/>
      <c r="H106" s="56"/>
      <c r="I106" s="56"/>
      <c r="J106" s="56"/>
      <c r="K106" s="56"/>
      <c r="L106" s="56"/>
      <c r="M106" s="56"/>
      <c r="N106" s="56"/>
      <c r="O106" s="56"/>
      <c r="P106" s="56"/>
      <c r="Q106" s="56"/>
      <c r="R106" s="56"/>
      <c r="S106" s="56"/>
      <c r="T106" s="56"/>
    </row>
    <row r="107" spans="1:20">
      <c r="A107" s="12"/>
      <c r="B107" s="11"/>
      <c r="C107" s="11"/>
      <c r="D107" s="11"/>
      <c r="E107" s="11"/>
      <c r="F107" s="11"/>
      <c r="G107" s="11"/>
      <c r="H107" s="11"/>
      <c r="I107" s="11"/>
      <c r="J107" s="11"/>
      <c r="K107" s="11"/>
      <c r="L107" s="11"/>
      <c r="M107" s="11"/>
      <c r="N107" s="11"/>
      <c r="O107" s="11"/>
      <c r="P107" s="11"/>
      <c r="Q107" s="11"/>
      <c r="R107" s="11"/>
      <c r="S107" s="11"/>
      <c r="T107" s="11"/>
    </row>
    <row r="108" spans="1:20">
      <c r="A108" s="12"/>
      <c r="B108" s="56" t="s">
        <v>338</v>
      </c>
      <c r="C108" s="56"/>
      <c r="D108" s="56"/>
      <c r="E108" s="56"/>
      <c r="F108" s="56"/>
      <c r="G108" s="56"/>
      <c r="H108" s="56"/>
      <c r="I108" s="56"/>
      <c r="J108" s="56"/>
      <c r="K108" s="56"/>
      <c r="L108" s="56"/>
      <c r="M108" s="56"/>
      <c r="N108" s="56"/>
      <c r="O108" s="56"/>
      <c r="P108" s="56"/>
      <c r="Q108" s="56"/>
      <c r="R108" s="56"/>
      <c r="S108" s="56"/>
      <c r="T108" s="56"/>
    </row>
    <row r="109" spans="1:20">
      <c r="A109" s="12"/>
      <c r="B109" s="11"/>
      <c r="C109" s="11"/>
      <c r="D109" s="11"/>
      <c r="E109" s="11"/>
      <c r="F109" s="11"/>
      <c r="G109" s="11"/>
      <c r="H109" s="11"/>
      <c r="I109" s="11"/>
      <c r="J109" s="11"/>
      <c r="K109" s="11"/>
      <c r="L109" s="11"/>
      <c r="M109" s="11"/>
      <c r="N109" s="11"/>
      <c r="O109" s="11"/>
      <c r="P109" s="11"/>
      <c r="Q109" s="11"/>
      <c r="R109" s="11"/>
      <c r="S109" s="11"/>
      <c r="T109" s="11"/>
    </row>
    <row r="110" spans="1:20">
      <c r="A110" s="12"/>
      <c r="B110" s="27" t="s">
        <v>339</v>
      </c>
      <c r="C110" s="27"/>
      <c r="D110" s="27"/>
      <c r="E110" s="27"/>
      <c r="F110" s="27"/>
      <c r="G110" s="27"/>
      <c r="H110" s="27"/>
      <c r="I110" s="27"/>
      <c r="J110" s="27"/>
      <c r="K110" s="27"/>
      <c r="L110" s="27"/>
      <c r="M110" s="27"/>
      <c r="N110" s="27"/>
      <c r="O110" s="27"/>
      <c r="P110" s="27"/>
      <c r="Q110" s="27"/>
      <c r="R110" s="27"/>
      <c r="S110" s="27"/>
      <c r="T110" s="27"/>
    </row>
    <row r="111" spans="1:20">
      <c r="A111" s="12"/>
      <c r="B111" s="58"/>
      <c r="C111" s="58"/>
      <c r="D111" s="58"/>
      <c r="E111" s="58"/>
      <c r="F111" s="58"/>
      <c r="G111" s="58"/>
      <c r="H111" s="58"/>
      <c r="I111" s="58"/>
      <c r="J111" s="58"/>
      <c r="K111" s="58"/>
      <c r="L111" s="58"/>
      <c r="M111" s="58"/>
      <c r="N111" s="58"/>
      <c r="O111" s="58"/>
      <c r="P111" s="58"/>
      <c r="Q111" s="58"/>
      <c r="R111" s="58"/>
      <c r="S111" s="58"/>
      <c r="T111" s="58"/>
    </row>
    <row r="112" spans="1:20">
      <c r="A112" s="12"/>
      <c r="B112" s="23"/>
      <c r="C112" s="23"/>
      <c r="D112" s="23"/>
      <c r="E112" s="23"/>
      <c r="F112" s="23"/>
      <c r="G112" s="23"/>
      <c r="H112" s="23"/>
      <c r="I112" s="23"/>
      <c r="J112" s="23"/>
      <c r="K112" s="23"/>
      <c r="L112" s="23"/>
      <c r="M112" s="23"/>
    </row>
    <row r="113" spans="1:20">
      <c r="A113" s="12"/>
      <c r="B113" s="17"/>
      <c r="C113" s="17"/>
      <c r="D113" s="17"/>
      <c r="E113" s="17"/>
      <c r="F113" s="17"/>
      <c r="G113" s="17"/>
      <c r="H113" s="17"/>
      <c r="I113" s="17"/>
      <c r="J113" s="17"/>
      <c r="K113" s="17"/>
      <c r="L113" s="17"/>
      <c r="M113" s="17"/>
    </row>
    <row r="114" spans="1:20">
      <c r="A114" s="12"/>
      <c r="B114" s="27"/>
      <c r="C114" s="27"/>
      <c r="D114" s="103" t="s">
        <v>306</v>
      </c>
      <c r="E114" s="103"/>
      <c r="F114" s="27"/>
      <c r="G114" s="103" t="s">
        <v>309</v>
      </c>
      <c r="H114" s="103"/>
      <c r="I114" s="103"/>
      <c r="J114" s="27"/>
      <c r="K114" s="103" t="s">
        <v>311</v>
      </c>
      <c r="L114" s="103"/>
      <c r="M114" s="103"/>
    </row>
    <row r="115" spans="1:20" ht="15.75" thickBot="1">
      <c r="A115" s="12"/>
      <c r="B115" s="27"/>
      <c r="C115" s="27"/>
      <c r="D115" s="104" t="s">
        <v>340</v>
      </c>
      <c r="E115" s="104"/>
      <c r="F115" s="27"/>
      <c r="G115" s="104"/>
      <c r="H115" s="104"/>
      <c r="I115" s="104"/>
      <c r="J115" s="27"/>
      <c r="K115" s="104"/>
      <c r="L115" s="104"/>
      <c r="M115" s="104"/>
    </row>
    <row r="116" spans="1:20">
      <c r="A116" s="12"/>
      <c r="B116" s="28" t="s">
        <v>312</v>
      </c>
      <c r="C116" s="24"/>
      <c r="D116" s="52">
        <v>1645718</v>
      </c>
      <c r="E116" s="46"/>
      <c r="F116" s="24"/>
      <c r="G116" s="42" t="s">
        <v>212</v>
      </c>
      <c r="H116" s="85">
        <v>20.34</v>
      </c>
      <c r="I116" s="46"/>
      <c r="J116" s="24"/>
      <c r="K116" s="42" t="s">
        <v>212</v>
      </c>
      <c r="L116" s="52">
        <v>44829</v>
      </c>
      <c r="M116" s="46"/>
    </row>
    <row r="117" spans="1:20">
      <c r="A117" s="12"/>
      <c r="B117" s="28"/>
      <c r="C117" s="24"/>
      <c r="D117" s="101"/>
      <c r="E117" s="47"/>
      <c r="F117" s="24"/>
      <c r="G117" s="43"/>
      <c r="H117" s="105"/>
      <c r="I117" s="47"/>
      <c r="J117" s="24"/>
      <c r="K117" s="28"/>
      <c r="L117" s="29"/>
      <c r="M117" s="24"/>
    </row>
    <row r="118" spans="1:20">
      <c r="A118" s="12"/>
      <c r="B118" s="21"/>
      <c r="C118" s="21"/>
      <c r="D118" s="27"/>
      <c r="E118" s="27"/>
      <c r="F118" s="21"/>
      <c r="G118" s="27"/>
      <c r="H118" s="27"/>
      <c r="I118" s="27"/>
      <c r="J118" s="21"/>
      <c r="K118" s="27"/>
      <c r="L118" s="27"/>
      <c r="M118" s="27"/>
    </row>
    <row r="119" spans="1:20">
      <c r="A119" s="12"/>
      <c r="B119" s="24"/>
      <c r="C119" s="28" t="s">
        <v>313</v>
      </c>
      <c r="D119" s="29">
        <v>331300</v>
      </c>
      <c r="E119" s="24"/>
      <c r="F119" s="24"/>
      <c r="G119" s="53">
        <v>30.26</v>
      </c>
      <c r="H119" s="53"/>
      <c r="I119" s="24"/>
      <c r="J119" s="24"/>
      <c r="K119" s="24"/>
      <c r="L119" s="24"/>
      <c r="M119" s="24"/>
    </row>
    <row r="120" spans="1:20">
      <c r="A120" s="12"/>
      <c r="B120" s="24"/>
      <c r="C120" s="28"/>
      <c r="D120" s="29"/>
      <c r="E120" s="24"/>
      <c r="F120" s="24"/>
      <c r="G120" s="53"/>
      <c r="H120" s="53"/>
      <c r="I120" s="24"/>
      <c r="J120" s="24"/>
      <c r="K120" s="24"/>
      <c r="L120" s="24"/>
      <c r="M120" s="24"/>
    </row>
    <row r="121" spans="1:20">
      <c r="A121" s="12"/>
      <c r="B121" s="27"/>
      <c r="C121" s="25" t="s">
        <v>316</v>
      </c>
      <c r="D121" s="30" t="s">
        <v>341</v>
      </c>
      <c r="E121" s="25" t="s">
        <v>272</v>
      </c>
      <c r="F121" s="27"/>
      <c r="G121" s="30">
        <v>21.61</v>
      </c>
      <c r="H121" s="30"/>
      <c r="I121" s="27"/>
      <c r="J121" s="27"/>
      <c r="K121" s="27"/>
      <c r="L121" s="27"/>
      <c r="M121" s="27"/>
    </row>
    <row r="122" spans="1:20">
      <c r="A122" s="12"/>
      <c r="B122" s="27"/>
      <c r="C122" s="25"/>
      <c r="D122" s="30"/>
      <c r="E122" s="25"/>
      <c r="F122" s="27"/>
      <c r="G122" s="30"/>
      <c r="H122" s="30"/>
      <c r="I122" s="27"/>
      <c r="J122" s="27"/>
      <c r="K122" s="27"/>
      <c r="L122" s="27"/>
      <c r="M122" s="27"/>
    </row>
    <row r="123" spans="1:20">
      <c r="A123" s="12"/>
      <c r="B123" s="24"/>
      <c r="C123" s="28" t="s">
        <v>342</v>
      </c>
      <c r="D123" s="53" t="s">
        <v>343</v>
      </c>
      <c r="E123" s="28" t="s">
        <v>272</v>
      </c>
      <c r="F123" s="24"/>
      <c r="G123" s="53">
        <v>20</v>
      </c>
      <c r="H123" s="53"/>
      <c r="I123" s="24"/>
      <c r="J123" s="24"/>
      <c r="K123" s="24"/>
      <c r="L123" s="24"/>
      <c r="M123" s="24"/>
    </row>
    <row r="124" spans="1:20" ht="15.75" thickBot="1">
      <c r="A124" s="12"/>
      <c r="B124" s="24"/>
      <c r="C124" s="28"/>
      <c r="D124" s="54"/>
      <c r="E124" s="106"/>
      <c r="F124" s="24"/>
      <c r="G124" s="54"/>
      <c r="H124" s="54"/>
      <c r="I124" s="32"/>
      <c r="J124" s="24"/>
      <c r="K124" s="32"/>
      <c r="L124" s="32"/>
      <c r="M124" s="32"/>
    </row>
    <row r="125" spans="1:20">
      <c r="A125" s="12"/>
      <c r="B125" s="25" t="s">
        <v>318</v>
      </c>
      <c r="C125" s="27"/>
      <c r="D125" s="35">
        <v>1614892</v>
      </c>
      <c r="E125" s="37"/>
      <c r="F125" s="27"/>
      <c r="G125" s="33" t="s">
        <v>212</v>
      </c>
      <c r="H125" s="88">
        <v>22.37</v>
      </c>
      <c r="I125" s="37"/>
      <c r="J125" s="27"/>
      <c r="K125" s="33" t="s">
        <v>212</v>
      </c>
      <c r="L125" s="35">
        <v>52080</v>
      </c>
      <c r="M125" s="37"/>
    </row>
    <row r="126" spans="1:20" ht="15.75" thickBot="1">
      <c r="A126" s="12"/>
      <c r="B126" s="25"/>
      <c r="C126" s="27"/>
      <c r="D126" s="36"/>
      <c r="E126" s="38"/>
      <c r="F126" s="27"/>
      <c r="G126" s="34"/>
      <c r="H126" s="89"/>
      <c r="I126" s="38"/>
      <c r="J126" s="27"/>
      <c r="K126" s="34"/>
      <c r="L126" s="36"/>
      <c r="M126" s="38"/>
    </row>
    <row r="127" spans="1:20" ht="15.75" thickTop="1">
      <c r="A127" s="12"/>
      <c r="B127" s="21"/>
      <c r="C127" s="21"/>
      <c r="D127" s="87"/>
      <c r="E127" s="87"/>
      <c r="F127" s="21"/>
      <c r="G127" s="87"/>
      <c r="H127" s="87"/>
      <c r="I127" s="87"/>
      <c r="J127" s="21"/>
      <c r="K127" s="87"/>
      <c r="L127" s="87"/>
      <c r="M127" s="87"/>
    </row>
    <row r="128" spans="1:20">
      <c r="A128" s="12"/>
      <c r="B128" s="11"/>
      <c r="C128" s="11"/>
      <c r="D128" s="11"/>
      <c r="E128" s="11"/>
      <c r="F128" s="11"/>
      <c r="G128" s="11"/>
      <c r="H128" s="11"/>
      <c r="I128" s="11"/>
      <c r="J128" s="11"/>
      <c r="K128" s="11"/>
      <c r="L128" s="11"/>
      <c r="M128" s="11"/>
      <c r="N128" s="11"/>
      <c r="O128" s="11"/>
      <c r="P128" s="11"/>
      <c r="Q128" s="11"/>
      <c r="R128" s="11"/>
      <c r="S128" s="11"/>
      <c r="T128" s="11"/>
    </row>
    <row r="129" spans="1:20">
      <c r="A129" s="12"/>
      <c r="B129" s="27" t="s">
        <v>344</v>
      </c>
      <c r="C129" s="27"/>
      <c r="D129" s="27"/>
      <c r="E129" s="27"/>
      <c r="F129" s="27"/>
      <c r="G129" s="27"/>
      <c r="H129" s="27"/>
      <c r="I129" s="27"/>
      <c r="J129" s="27"/>
      <c r="K129" s="27"/>
      <c r="L129" s="27"/>
      <c r="M129" s="27"/>
      <c r="N129" s="27"/>
      <c r="O129" s="27"/>
      <c r="P129" s="27"/>
      <c r="Q129" s="27"/>
      <c r="R129" s="27"/>
      <c r="S129" s="27"/>
      <c r="T129" s="27"/>
    </row>
    <row r="130" spans="1:20">
      <c r="A130" s="12"/>
      <c r="B130" s="11"/>
      <c r="C130" s="11"/>
      <c r="D130" s="11"/>
      <c r="E130" s="11"/>
      <c r="F130" s="11"/>
      <c r="G130" s="11"/>
      <c r="H130" s="11"/>
      <c r="I130" s="11"/>
      <c r="J130" s="11"/>
      <c r="K130" s="11"/>
      <c r="L130" s="11"/>
      <c r="M130" s="11"/>
      <c r="N130" s="11"/>
      <c r="O130" s="11"/>
      <c r="P130" s="11"/>
      <c r="Q130" s="11"/>
      <c r="R130" s="11"/>
      <c r="S130" s="11"/>
      <c r="T130" s="11"/>
    </row>
    <row r="131" spans="1:20">
      <c r="A131" s="12"/>
      <c r="B131" s="27" t="s">
        <v>345</v>
      </c>
      <c r="C131" s="27"/>
      <c r="D131" s="27"/>
      <c r="E131" s="27"/>
      <c r="F131" s="27"/>
      <c r="G131" s="27"/>
      <c r="H131" s="27"/>
      <c r="I131" s="27"/>
      <c r="J131" s="27"/>
      <c r="K131" s="27"/>
      <c r="L131" s="27"/>
      <c r="M131" s="27"/>
      <c r="N131" s="27"/>
      <c r="O131" s="27"/>
      <c r="P131" s="27"/>
      <c r="Q131" s="27"/>
      <c r="R131" s="27"/>
      <c r="S131" s="27"/>
      <c r="T131" s="27"/>
    </row>
    <row r="132" spans="1:20">
      <c r="A132" s="12"/>
      <c r="B132" s="58"/>
      <c r="C132" s="58"/>
      <c r="D132" s="58"/>
      <c r="E132" s="58"/>
      <c r="F132" s="58"/>
      <c r="G132" s="58"/>
      <c r="H132" s="58"/>
      <c r="I132" s="58"/>
      <c r="J132" s="58"/>
      <c r="K132" s="58"/>
      <c r="L132" s="58"/>
      <c r="M132" s="58"/>
      <c r="N132" s="58"/>
      <c r="O132" s="58"/>
      <c r="P132" s="58"/>
      <c r="Q132" s="58"/>
      <c r="R132" s="58"/>
      <c r="S132" s="58"/>
      <c r="T132" s="58"/>
    </row>
    <row r="133" spans="1:20">
      <c r="A133" s="12"/>
      <c r="B133" s="23"/>
      <c r="C133" s="23"/>
      <c r="D133" s="23"/>
      <c r="E133" s="23"/>
      <c r="F133" s="23"/>
      <c r="G133" s="23"/>
      <c r="H133" s="23"/>
      <c r="I133" s="23"/>
      <c r="J133" s="23"/>
      <c r="K133" s="23"/>
      <c r="L133" s="23"/>
      <c r="M133" s="23"/>
    </row>
    <row r="134" spans="1:20">
      <c r="A134" s="12"/>
      <c r="B134" s="17"/>
      <c r="C134" s="17"/>
      <c r="D134" s="17"/>
      <c r="E134" s="17"/>
      <c r="F134" s="17"/>
      <c r="G134" s="17"/>
      <c r="H134" s="17"/>
      <c r="I134" s="17"/>
      <c r="J134" s="17"/>
      <c r="K134" s="17"/>
      <c r="L134" s="17"/>
      <c r="M134" s="17"/>
    </row>
    <row r="135" spans="1:20">
      <c r="A135" s="12"/>
      <c r="B135" s="27"/>
      <c r="C135" s="27"/>
      <c r="D135" s="103" t="s">
        <v>346</v>
      </c>
      <c r="E135" s="103"/>
      <c r="F135" s="27"/>
      <c r="G135" s="103" t="s">
        <v>309</v>
      </c>
      <c r="H135" s="103"/>
      <c r="I135" s="103"/>
      <c r="J135" s="27"/>
      <c r="K135" s="103" t="s">
        <v>311</v>
      </c>
      <c r="L135" s="103"/>
      <c r="M135" s="103"/>
    </row>
    <row r="136" spans="1:20" ht="15.75" thickBot="1">
      <c r="A136" s="12"/>
      <c r="B136" s="27"/>
      <c r="C136" s="27"/>
      <c r="D136" s="104" t="s">
        <v>347</v>
      </c>
      <c r="E136" s="104"/>
      <c r="F136" s="27"/>
      <c r="G136" s="104"/>
      <c r="H136" s="104"/>
      <c r="I136" s="104"/>
      <c r="J136" s="27"/>
      <c r="K136" s="104"/>
      <c r="L136" s="104"/>
      <c r="M136" s="104"/>
    </row>
    <row r="137" spans="1:20">
      <c r="A137" s="12"/>
      <c r="B137" s="28" t="s">
        <v>312</v>
      </c>
      <c r="C137" s="24"/>
      <c r="D137" s="85" t="s">
        <v>252</v>
      </c>
      <c r="E137" s="46"/>
      <c r="F137" s="24"/>
      <c r="G137" s="42" t="s">
        <v>212</v>
      </c>
      <c r="H137" s="85" t="s">
        <v>252</v>
      </c>
      <c r="I137" s="46"/>
      <c r="J137" s="24"/>
      <c r="K137" s="42" t="s">
        <v>212</v>
      </c>
      <c r="L137" s="85" t="s">
        <v>252</v>
      </c>
      <c r="M137" s="46"/>
    </row>
    <row r="138" spans="1:20">
      <c r="A138" s="12"/>
      <c r="B138" s="28"/>
      <c r="C138" s="24"/>
      <c r="D138" s="105"/>
      <c r="E138" s="47"/>
      <c r="F138" s="24"/>
      <c r="G138" s="43"/>
      <c r="H138" s="105"/>
      <c r="I138" s="47"/>
      <c r="J138" s="24"/>
      <c r="K138" s="43"/>
      <c r="L138" s="105"/>
      <c r="M138" s="47"/>
    </row>
    <row r="139" spans="1:20">
      <c r="A139" s="12"/>
      <c r="B139" s="21"/>
      <c r="C139" s="21"/>
      <c r="D139" s="27"/>
      <c r="E139" s="27"/>
      <c r="F139" s="21"/>
      <c r="G139" s="27"/>
      <c r="H139" s="27"/>
      <c r="I139" s="27"/>
      <c r="J139" s="21"/>
      <c r="K139" s="27"/>
      <c r="L139" s="27"/>
      <c r="M139" s="27"/>
    </row>
    <row r="140" spans="1:20">
      <c r="A140" s="12"/>
      <c r="B140" s="24"/>
      <c r="C140" s="28" t="s">
        <v>313</v>
      </c>
      <c r="D140" s="29">
        <v>243446</v>
      </c>
      <c r="E140" s="24"/>
      <c r="F140" s="24"/>
      <c r="G140" s="53">
        <v>37.6</v>
      </c>
      <c r="H140" s="53"/>
      <c r="I140" s="24"/>
      <c r="J140" s="24"/>
      <c r="K140" s="24"/>
      <c r="L140" s="24"/>
      <c r="M140" s="24"/>
    </row>
    <row r="141" spans="1:20">
      <c r="A141" s="12"/>
      <c r="B141" s="24"/>
      <c r="C141" s="28"/>
      <c r="D141" s="29"/>
      <c r="E141" s="24"/>
      <c r="F141" s="24"/>
      <c r="G141" s="53"/>
      <c r="H141" s="53"/>
      <c r="I141" s="24"/>
      <c r="J141" s="24"/>
      <c r="K141" s="24"/>
      <c r="L141" s="24"/>
      <c r="M141" s="24"/>
    </row>
    <row r="142" spans="1:20">
      <c r="A142" s="12"/>
      <c r="B142" s="27"/>
      <c r="C142" s="25" t="s">
        <v>316</v>
      </c>
      <c r="D142" s="30" t="s">
        <v>348</v>
      </c>
      <c r="E142" s="25" t="s">
        <v>272</v>
      </c>
      <c r="F142" s="27"/>
      <c r="G142" s="30">
        <v>37.6</v>
      </c>
      <c r="H142" s="30"/>
      <c r="I142" s="27"/>
      <c r="J142" s="27"/>
      <c r="K142" s="27"/>
      <c r="L142" s="27"/>
      <c r="M142" s="27"/>
    </row>
    <row r="143" spans="1:20">
      <c r="A143" s="12"/>
      <c r="B143" s="27"/>
      <c r="C143" s="25"/>
      <c r="D143" s="30"/>
      <c r="E143" s="25"/>
      <c r="F143" s="27"/>
      <c r="G143" s="30"/>
      <c r="H143" s="30"/>
      <c r="I143" s="27"/>
      <c r="J143" s="27"/>
      <c r="K143" s="27"/>
      <c r="L143" s="27"/>
      <c r="M143" s="27"/>
    </row>
    <row r="144" spans="1:20">
      <c r="A144" s="12"/>
      <c r="B144" s="24"/>
      <c r="C144" s="28" t="s">
        <v>342</v>
      </c>
      <c r="D144" s="53" t="s">
        <v>252</v>
      </c>
      <c r="E144" s="24"/>
      <c r="F144" s="24"/>
      <c r="G144" s="53" t="s">
        <v>252</v>
      </c>
      <c r="H144" s="53"/>
      <c r="I144" s="24"/>
      <c r="J144" s="24"/>
      <c r="K144" s="24"/>
      <c r="L144" s="24"/>
      <c r="M144" s="24"/>
    </row>
    <row r="145" spans="1:20" ht="15.75" thickBot="1">
      <c r="A145" s="12"/>
      <c r="B145" s="24"/>
      <c r="C145" s="28"/>
      <c r="D145" s="54"/>
      <c r="E145" s="32"/>
      <c r="F145" s="24"/>
      <c r="G145" s="54"/>
      <c r="H145" s="54"/>
      <c r="I145" s="32"/>
      <c r="J145" s="24"/>
      <c r="K145" s="32"/>
      <c r="L145" s="32"/>
      <c r="M145" s="32"/>
    </row>
    <row r="146" spans="1:20">
      <c r="A146" s="12"/>
      <c r="B146" s="25" t="s">
        <v>318</v>
      </c>
      <c r="C146" s="27"/>
      <c r="D146" s="35">
        <v>238282</v>
      </c>
      <c r="E146" s="37"/>
      <c r="F146" s="27"/>
      <c r="G146" s="33" t="s">
        <v>212</v>
      </c>
      <c r="H146" s="88">
        <v>37.6</v>
      </c>
      <c r="I146" s="37"/>
      <c r="J146" s="27"/>
      <c r="K146" s="33" t="s">
        <v>212</v>
      </c>
      <c r="L146" s="35">
        <v>7685</v>
      </c>
      <c r="M146" s="37"/>
    </row>
    <row r="147" spans="1:20" ht="15.75" thickBot="1">
      <c r="A147" s="12"/>
      <c r="B147" s="25"/>
      <c r="C147" s="27"/>
      <c r="D147" s="36"/>
      <c r="E147" s="38"/>
      <c r="F147" s="27"/>
      <c r="G147" s="34"/>
      <c r="H147" s="89"/>
      <c r="I147" s="38"/>
      <c r="J147" s="27"/>
      <c r="K147" s="34"/>
      <c r="L147" s="36"/>
      <c r="M147" s="38"/>
    </row>
    <row r="148" spans="1:20" ht="15.75" thickTop="1">
      <c r="A148" s="12"/>
      <c r="B148" s="21"/>
      <c r="C148" s="21"/>
      <c r="D148" s="87"/>
      <c r="E148" s="87"/>
      <c r="F148" s="21"/>
      <c r="G148" s="87"/>
      <c r="H148" s="87"/>
      <c r="I148" s="87"/>
      <c r="J148" s="21"/>
      <c r="K148" s="87"/>
      <c r="L148" s="87"/>
      <c r="M148" s="87"/>
    </row>
    <row r="149" spans="1:20">
      <c r="A149" s="12"/>
      <c r="B149" s="11"/>
      <c r="C149" s="11"/>
      <c r="D149" s="11"/>
      <c r="E149" s="11"/>
      <c r="F149" s="11"/>
      <c r="G149" s="11"/>
      <c r="H149" s="11"/>
      <c r="I149" s="11"/>
      <c r="J149" s="11"/>
      <c r="K149" s="11"/>
      <c r="L149" s="11"/>
      <c r="M149" s="11"/>
      <c r="N149" s="11"/>
      <c r="O149" s="11"/>
      <c r="P149" s="11"/>
      <c r="Q149" s="11"/>
      <c r="R149" s="11"/>
      <c r="S149" s="11"/>
      <c r="T149" s="11"/>
    </row>
    <row r="150" spans="1:20">
      <c r="A150" s="12"/>
      <c r="B150" s="56" t="s">
        <v>349</v>
      </c>
      <c r="C150" s="56"/>
      <c r="D150" s="56"/>
      <c r="E150" s="56"/>
      <c r="F150" s="56"/>
      <c r="G150" s="56"/>
      <c r="H150" s="56"/>
      <c r="I150" s="56"/>
      <c r="J150" s="56"/>
      <c r="K150" s="56"/>
      <c r="L150" s="56"/>
      <c r="M150" s="56"/>
      <c r="N150" s="56"/>
      <c r="O150" s="56"/>
      <c r="P150" s="56"/>
      <c r="Q150" s="56"/>
      <c r="R150" s="56"/>
      <c r="S150" s="56"/>
      <c r="T150" s="56"/>
    </row>
    <row r="151" spans="1:20">
      <c r="A151" s="12"/>
      <c r="B151" s="58"/>
      <c r="C151" s="58"/>
      <c r="D151" s="58"/>
      <c r="E151" s="58"/>
      <c r="F151" s="58"/>
      <c r="G151" s="58"/>
      <c r="H151" s="58"/>
      <c r="I151" s="58"/>
      <c r="J151" s="58"/>
      <c r="K151" s="58"/>
      <c r="L151" s="58"/>
      <c r="M151" s="58"/>
      <c r="N151" s="58"/>
      <c r="O151" s="58"/>
      <c r="P151" s="58"/>
      <c r="Q151" s="58"/>
      <c r="R151" s="58"/>
      <c r="S151" s="58"/>
      <c r="T151" s="58"/>
    </row>
    <row r="152" spans="1:20">
      <c r="A152" s="12"/>
      <c r="B152" s="23"/>
      <c r="C152" s="23"/>
      <c r="D152" s="23"/>
    </row>
    <row r="153" spans="1:20">
      <c r="A153" s="12"/>
      <c r="B153" s="17"/>
      <c r="C153" s="17"/>
      <c r="D153" s="17"/>
    </row>
    <row r="154" spans="1:20">
      <c r="A154" s="12"/>
      <c r="B154" s="21"/>
      <c r="C154" s="27"/>
      <c r="D154" s="27"/>
    </row>
    <row r="155" spans="1:20" ht="15.75" thickBot="1">
      <c r="A155" s="12"/>
      <c r="B155" s="21"/>
      <c r="C155" s="73" t="s">
        <v>293</v>
      </c>
      <c r="D155" s="73"/>
    </row>
    <row r="156" spans="1:20">
      <c r="A156" s="12"/>
      <c r="B156" s="109" t="s">
        <v>330</v>
      </c>
      <c r="C156" s="49">
        <v>0.9</v>
      </c>
      <c r="D156" s="18" t="s">
        <v>331</v>
      </c>
    </row>
    <row r="157" spans="1:20">
      <c r="A157" s="12"/>
      <c r="B157" s="56" t="s">
        <v>350</v>
      </c>
      <c r="C157" s="30" t="s">
        <v>351</v>
      </c>
      <c r="D157" s="27"/>
    </row>
    <row r="158" spans="1:20">
      <c r="A158" s="12"/>
      <c r="B158" s="56"/>
      <c r="C158" s="30"/>
      <c r="D158" s="27"/>
    </row>
    <row r="159" spans="1:20">
      <c r="A159" s="12"/>
      <c r="B159" s="109" t="s">
        <v>352</v>
      </c>
      <c r="C159" s="49">
        <v>35</v>
      </c>
      <c r="D159" s="18" t="s">
        <v>331</v>
      </c>
    </row>
    <row r="160" spans="1:20">
      <c r="A160" s="12"/>
      <c r="B160" s="15" t="s">
        <v>353</v>
      </c>
      <c r="C160" s="22">
        <v>2.8</v>
      </c>
      <c r="D160" s="20" t="s">
        <v>331</v>
      </c>
    </row>
    <row r="161" spans="1:20">
      <c r="A161" s="12"/>
      <c r="B161" s="11"/>
      <c r="C161" s="11"/>
      <c r="D161" s="11"/>
      <c r="E161" s="11"/>
      <c r="F161" s="11"/>
      <c r="G161" s="11"/>
      <c r="H161" s="11"/>
      <c r="I161" s="11"/>
      <c r="J161" s="11"/>
      <c r="K161" s="11"/>
      <c r="L161" s="11"/>
      <c r="M161" s="11"/>
      <c r="N161" s="11"/>
      <c r="O161" s="11"/>
      <c r="P161" s="11"/>
      <c r="Q161" s="11"/>
      <c r="R161" s="11"/>
      <c r="S161" s="11"/>
      <c r="T161" s="11"/>
    </row>
    <row r="162" spans="1:20">
      <c r="A162" s="12"/>
      <c r="B162" s="142" t="s">
        <v>354</v>
      </c>
      <c r="C162" s="142"/>
      <c r="D162" s="142"/>
      <c r="E162" s="142"/>
      <c r="F162" s="142"/>
      <c r="G162" s="142"/>
      <c r="H162" s="142"/>
      <c r="I162" s="142"/>
      <c r="J162" s="142"/>
      <c r="K162" s="142"/>
      <c r="L162" s="142"/>
      <c r="M162" s="142"/>
      <c r="N162" s="142"/>
      <c r="O162" s="142"/>
      <c r="P162" s="142"/>
      <c r="Q162" s="142"/>
      <c r="R162" s="142"/>
      <c r="S162" s="142"/>
      <c r="T162" s="142"/>
    </row>
    <row r="163" spans="1:20">
      <c r="A163" s="12"/>
      <c r="B163" s="11"/>
      <c r="C163" s="11"/>
      <c r="D163" s="11"/>
      <c r="E163" s="11"/>
      <c r="F163" s="11"/>
      <c r="G163" s="11"/>
      <c r="H163" s="11"/>
      <c r="I163" s="11"/>
      <c r="J163" s="11"/>
      <c r="K163" s="11"/>
      <c r="L163" s="11"/>
      <c r="M163" s="11"/>
      <c r="N163" s="11"/>
      <c r="O163" s="11"/>
      <c r="P163" s="11"/>
      <c r="Q163" s="11"/>
      <c r="R163" s="11"/>
      <c r="S163" s="11"/>
      <c r="T163" s="11"/>
    </row>
    <row r="164" spans="1:20">
      <c r="A164" s="12"/>
      <c r="B164" s="27" t="s">
        <v>355</v>
      </c>
      <c r="C164" s="27"/>
      <c r="D164" s="27"/>
      <c r="E164" s="27"/>
      <c r="F164" s="27"/>
      <c r="G164" s="27"/>
      <c r="H164" s="27"/>
      <c r="I164" s="27"/>
      <c r="J164" s="27"/>
      <c r="K164" s="27"/>
      <c r="L164" s="27"/>
      <c r="M164" s="27"/>
      <c r="N164" s="27"/>
      <c r="O164" s="27"/>
      <c r="P164" s="27"/>
      <c r="Q164" s="27"/>
      <c r="R164" s="27"/>
      <c r="S164" s="27"/>
      <c r="T164" s="27"/>
    </row>
    <row r="165" spans="1:20">
      <c r="A165" s="12"/>
      <c r="B165" s="58"/>
      <c r="C165" s="58"/>
      <c r="D165" s="58"/>
      <c r="E165" s="58"/>
      <c r="F165" s="58"/>
      <c r="G165" s="58"/>
      <c r="H165" s="58"/>
      <c r="I165" s="58"/>
      <c r="J165" s="58"/>
      <c r="K165" s="58"/>
      <c r="L165" s="58"/>
      <c r="M165" s="58"/>
      <c r="N165" s="58"/>
      <c r="O165" s="58"/>
      <c r="P165" s="58"/>
      <c r="Q165" s="58"/>
      <c r="R165" s="58"/>
      <c r="S165" s="58"/>
      <c r="T165" s="58"/>
    </row>
    <row r="166" spans="1:20">
      <c r="A166" s="12"/>
      <c r="B166" s="23"/>
      <c r="C166" s="23"/>
      <c r="D166" s="23"/>
      <c r="E166" s="23"/>
      <c r="F166" s="23"/>
      <c r="G166" s="23"/>
      <c r="H166" s="23"/>
      <c r="I166" s="23"/>
      <c r="J166" s="23"/>
      <c r="K166" s="23"/>
      <c r="L166" s="23"/>
      <c r="M166" s="23"/>
      <c r="N166" s="23"/>
      <c r="O166" s="23"/>
      <c r="P166" s="23"/>
      <c r="Q166" s="23"/>
      <c r="R166" s="23"/>
      <c r="S166" s="23"/>
      <c r="T166" s="23"/>
    </row>
    <row r="167" spans="1:20">
      <c r="A167" s="12"/>
      <c r="B167" s="17"/>
      <c r="C167" s="17"/>
      <c r="D167" s="17"/>
      <c r="E167" s="17"/>
      <c r="F167" s="17"/>
      <c r="G167" s="17"/>
      <c r="H167" s="17"/>
      <c r="I167" s="17"/>
      <c r="J167" s="17"/>
      <c r="K167" s="17"/>
      <c r="L167" s="17"/>
      <c r="M167" s="17"/>
      <c r="N167" s="17"/>
      <c r="O167" s="17"/>
      <c r="P167" s="17"/>
      <c r="Q167" s="17"/>
      <c r="R167" s="17"/>
      <c r="S167" s="17"/>
      <c r="T167" s="17"/>
    </row>
    <row r="168" spans="1:20" ht="15.75" thickBot="1">
      <c r="A168" s="12"/>
      <c r="B168" s="63" t="s">
        <v>356</v>
      </c>
      <c r="C168" s="21"/>
      <c r="D168" s="73" t="s">
        <v>357</v>
      </c>
      <c r="E168" s="73"/>
      <c r="F168" s="73"/>
      <c r="G168" s="73"/>
      <c r="H168" s="73"/>
      <c r="I168" s="73"/>
      <c r="J168" s="73"/>
      <c r="K168" s="73"/>
      <c r="L168" s="73"/>
      <c r="M168" s="73"/>
      <c r="N168" s="73"/>
      <c r="O168" s="73"/>
      <c r="P168" s="73"/>
      <c r="Q168" s="73"/>
      <c r="R168" s="73"/>
      <c r="S168" s="21"/>
      <c r="T168" s="21"/>
    </row>
    <row r="169" spans="1:20">
      <c r="A169" s="12"/>
      <c r="B169" s="21"/>
      <c r="C169" s="21"/>
      <c r="D169" s="94" t="s">
        <v>264</v>
      </c>
      <c r="E169" s="94"/>
      <c r="F169" s="94"/>
      <c r="G169" s="94"/>
      <c r="H169" s="94"/>
      <c r="I169" s="94"/>
      <c r="J169" s="94"/>
      <c r="K169" s="21"/>
      <c r="L169" s="94" t="s">
        <v>265</v>
      </c>
      <c r="M169" s="94"/>
      <c r="N169" s="94"/>
      <c r="O169" s="94"/>
      <c r="P169" s="94"/>
      <c r="Q169" s="94"/>
      <c r="R169" s="94"/>
      <c r="S169" s="21"/>
      <c r="T169" s="21"/>
    </row>
    <row r="170" spans="1:20" ht="24" thickBot="1">
      <c r="A170" s="12"/>
      <c r="B170" s="64" t="s">
        <v>358</v>
      </c>
      <c r="C170" s="21"/>
      <c r="D170" s="73" t="s">
        <v>293</v>
      </c>
      <c r="E170" s="73"/>
      <c r="F170" s="73"/>
      <c r="G170" s="21"/>
      <c r="H170" s="73" t="s">
        <v>294</v>
      </c>
      <c r="I170" s="73"/>
      <c r="J170" s="73"/>
      <c r="K170" s="21"/>
      <c r="L170" s="73" t="s">
        <v>293</v>
      </c>
      <c r="M170" s="73"/>
      <c r="N170" s="73"/>
      <c r="O170" s="21"/>
      <c r="P170" s="73" t="s">
        <v>294</v>
      </c>
      <c r="Q170" s="73"/>
      <c r="R170" s="73"/>
      <c r="S170" s="21"/>
      <c r="T170" s="110" t="s">
        <v>359</v>
      </c>
    </row>
    <row r="171" spans="1:20" ht="23.25">
      <c r="A171" s="12"/>
      <c r="B171" s="111" t="s">
        <v>360</v>
      </c>
      <c r="C171" s="19"/>
      <c r="D171" s="46"/>
      <c r="E171" s="46"/>
      <c r="F171" s="46"/>
      <c r="G171" s="19"/>
      <c r="H171" s="46"/>
      <c r="I171" s="46"/>
      <c r="J171" s="46"/>
      <c r="K171" s="19"/>
      <c r="L171" s="46"/>
      <c r="M171" s="46"/>
      <c r="N171" s="46"/>
      <c r="O171" s="19"/>
      <c r="P171" s="46"/>
      <c r="Q171" s="46"/>
      <c r="R171" s="46"/>
      <c r="S171" s="19"/>
      <c r="T171" s="19"/>
    </row>
    <row r="172" spans="1:20">
      <c r="A172" s="12"/>
      <c r="B172" s="112" t="s">
        <v>361</v>
      </c>
      <c r="C172" s="21"/>
      <c r="D172" s="62" t="s">
        <v>212</v>
      </c>
      <c r="E172" s="113" t="s">
        <v>362</v>
      </c>
      <c r="F172" s="62" t="s">
        <v>272</v>
      </c>
      <c r="G172" s="21"/>
      <c r="H172" s="62" t="s">
        <v>212</v>
      </c>
      <c r="I172" s="113" t="s">
        <v>363</v>
      </c>
      <c r="J172" s="62" t="s">
        <v>272</v>
      </c>
      <c r="K172" s="21"/>
      <c r="L172" s="62" t="s">
        <v>212</v>
      </c>
      <c r="M172" s="113" t="s">
        <v>364</v>
      </c>
      <c r="N172" s="62" t="s">
        <v>272</v>
      </c>
      <c r="O172" s="21"/>
      <c r="P172" s="62" t="s">
        <v>212</v>
      </c>
      <c r="Q172" s="113" t="s">
        <v>365</v>
      </c>
      <c r="R172" s="62" t="s">
        <v>272</v>
      </c>
      <c r="S172" s="21"/>
      <c r="T172" s="62" t="s">
        <v>39</v>
      </c>
    </row>
    <row r="173" spans="1:20">
      <c r="A173" s="12"/>
      <c r="B173" s="116" t="s">
        <v>366</v>
      </c>
      <c r="C173" s="24"/>
      <c r="D173" s="117">
        <v>135</v>
      </c>
      <c r="E173" s="117"/>
      <c r="F173" s="24"/>
      <c r="G173" s="24"/>
      <c r="H173" s="117">
        <v>454</v>
      </c>
      <c r="I173" s="117"/>
      <c r="J173" s="24"/>
      <c r="K173" s="24"/>
      <c r="L173" s="117">
        <v>934</v>
      </c>
      <c r="M173" s="117"/>
      <c r="N173" s="24"/>
      <c r="O173" s="24"/>
      <c r="P173" s="119">
        <v>1136</v>
      </c>
      <c r="Q173" s="119"/>
      <c r="R173" s="24"/>
      <c r="S173" s="24"/>
      <c r="T173" s="121" t="s">
        <v>30</v>
      </c>
    </row>
    <row r="174" spans="1:20" ht="15.75" thickBot="1">
      <c r="A174" s="12"/>
      <c r="B174" s="116"/>
      <c r="C174" s="24"/>
      <c r="D174" s="118"/>
      <c r="E174" s="118"/>
      <c r="F174" s="32"/>
      <c r="G174" s="24"/>
      <c r="H174" s="118"/>
      <c r="I174" s="118"/>
      <c r="J174" s="32"/>
      <c r="K174" s="24"/>
      <c r="L174" s="118"/>
      <c r="M174" s="118"/>
      <c r="N174" s="32"/>
      <c r="O174" s="24"/>
      <c r="P174" s="120"/>
      <c r="Q174" s="120"/>
      <c r="R174" s="32"/>
      <c r="S174" s="24"/>
      <c r="T174" s="121"/>
    </row>
    <row r="175" spans="1:20">
      <c r="A175" s="12"/>
      <c r="B175" s="70" t="s">
        <v>367</v>
      </c>
      <c r="C175" s="27"/>
      <c r="D175" s="123" t="s">
        <v>368</v>
      </c>
      <c r="E175" s="123"/>
      <c r="F175" s="124" t="s">
        <v>272</v>
      </c>
      <c r="G175" s="27"/>
      <c r="H175" s="123">
        <v>439</v>
      </c>
      <c r="I175" s="123"/>
      <c r="J175" s="37"/>
      <c r="K175" s="27"/>
      <c r="L175" s="123">
        <v>409</v>
      </c>
      <c r="M175" s="123"/>
      <c r="N175" s="37"/>
      <c r="O175" s="27"/>
      <c r="P175" s="123" t="s">
        <v>369</v>
      </c>
      <c r="Q175" s="123"/>
      <c r="R175" s="124" t="s">
        <v>272</v>
      </c>
      <c r="S175" s="27"/>
      <c r="T175" s="27"/>
    </row>
    <row r="176" spans="1:20">
      <c r="A176" s="12"/>
      <c r="B176" s="70"/>
      <c r="C176" s="27"/>
      <c r="D176" s="122"/>
      <c r="E176" s="122"/>
      <c r="F176" s="70"/>
      <c r="G176" s="27"/>
      <c r="H176" s="122"/>
      <c r="I176" s="122"/>
      <c r="J176" s="27"/>
      <c r="K176" s="27"/>
      <c r="L176" s="122"/>
      <c r="M176" s="122"/>
      <c r="N176" s="27"/>
      <c r="O176" s="27"/>
      <c r="P176" s="122"/>
      <c r="Q176" s="122"/>
      <c r="R176" s="70"/>
      <c r="S176" s="27"/>
      <c r="T176" s="27"/>
    </row>
    <row r="177" spans="1:20">
      <c r="A177" s="12"/>
      <c r="B177" s="116" t="s">
        <v>370</v>
      </c>
      <c r="C177" s="24"/>
      <c r="D177" s="117">
        <v>36</v>
      </c>
      <c r="E177" s="117"/>
      <c r="F177" s="24"/>
      <c r="G177" s="24"/>
      <c r="H177" s="117" t="s">
        <v>371</v>
      </c>
      <c r="I177" s="117"/>
      <c r="J177" s="121" t="s">
        <v>272</v>
      </c>
      <c r="K177" s="24"/>
      <c r="L177" s="117" t="s">
        <v>372</v>
      </c>
      <c r="M177" s="117"/>
      <c r="N177" s="121" t="s">
        <v>272</v>
      </c>
      <c r="O177" s="24"/>
      <c r="P177" s="117">
        <v>935</v>
      </c>
      <c r="Q177" s="117"/>
      <c r="R177" s="24"/>
      <c r="S177" s="24"/>
      <c r="T177" s="121" t="s">
        <v>42</v>
      </c>
    </row>
    <row r="178" spans="1:20">
      <c r="A178" s="12"/>
      <c r="B178" s="116"/>
      <c r="C178" s="24"/>
      <c r="D178" s="117"/>
      <c r="E178" s="117"/>
      <c r="F178" s="24"/>
      <c r="G178" s="24"/>
      <c r="H178" s="117"/>
      <c r="I178" s="117"/>
      <c r="J178" s="121"/>
      <c r="K178" s="24"/>
      <c r="L178" s="117"/>
      <c r="M178" s="117"/>
      <c r="N178" s="121"/>
      <c r="O178" s="24"/>
      <c r="P178" s="117"/>
      <c r="Q178" s="117"/>
      <c r="R178" s="24"/>
      <c r="S178" s="24"/>
      <c r="T178" s="121"/>
    </row>
    <row r="179" spans="1:20">
      <c r="A179" s="12"/>
      <c r="B179" s="125" t="s">
        <v>373</v>
      </c>
      <c r="C179" s="27"/>
      <c r="D179" s="122" t="s">
        <v>252</v>
      </c>
      <c r="E179" s="122"/>
      <c r="F179" s="27"/>
      <c r="G179" s="27"/>
      <c r="H179" s="122" t="s">
        <v>252</v>
      </c>
      <c r="I179" s="122"/>
      <c r="J179" s="27"/>
      <c r="K179" s="27"/>
      <c r="L179" s="122" t="s">
        <v>252</v>
      </c>
      <c r="M179" s="122"/>
      <c r="N179" s="27"/>
      <c r="O179" s="27"/>
      <c r="P179" s="122" t="s">
        <v>374</v>
      </c>
      <c r="Q179" s="122"/>
      <c r="R179" s="70" t="s">
        <v>272</v>
      </c>
      <c r="S179" s="71" t="s">
        <v>375</v>
      </c>
      <c r="T179" s="70" t="s">
        <v>42</v>
      </c>
    </row>
    <row r="180" spans="1:20" ht="15.75" thickBot="1">
      <c r="A180" s="12"/>
      <c r="B180" s="125"/>
      <c r="C180" s="27"/>
      <c r="D180" s="126"/>
      <c r="E180" s="126"/>
      <c r="F180" s="51"/>
      <c r="G180" s="27"/>
      <c r="H180" s="126"/>
      <c r="I180" s="126"/>
      <c r="J180" s="51"/>
      <c r="K180" s="27"/>
      <c r="L180" s="126"/>
      <c r="M180" s="126"/>
      <c r="N180" s="51"/>
      <c r="O180" s="27"/>
      <c r="P180" s="126"/>
      <c r="Q180" s="126"/>
      <c r="R180" s="127"/>
      <c r="S180" s="71"/>
      <c r="T180" s="70"/>
    </row>
    <row r="181" spans="1:20">
      <c r="A181" s="12"/>
      <c r="B181" s="121" t="s">
        <v>376</v>
      </c>
      <c r="C181" s="24"/>
      <c r="D181" s="128" t="s">
        <v>377</v>
      </c>
      <c r="E181" s="128"/>
      <c r="F181" s="129" t="s">
        <v>272</v>
      </c>
      <c r="G181" s="24"/>
      <c r="H181" s="128">
        <v>200</v>
      </c>
      <c r="I181" s="128"/>
      <c r="J181" s="46"/>
      <c r="K181" s="24"/>
      <c r="L181" s="128">
        <v>108</v>
      </c>
      <c r="M181" s="128"/>
      <c r="N181" s="46"/>
      <c r="O181" s="24"/>
      <c r="P181" s="128" t="s">
        <v>378</v>
      </c>
      <c r="Q181" s="128"/>
      <c r="R181" s="129" t="s">
        <v>272</v>
      </c>
      <c r="S181" s="24"/>
      <c r="T181" s="24"/>
    </row>
    <row r="182" spans="1:20">
      <c r="A182" s="12"/>
      <c r="B182" s="121"/>
      <c r="C182" s="24"/>
      <c r="D182" s="117"/>
      <c r="E182" s="117"/>
      <c r="F182" s="121"/>
      <c r="G182" s="24"/>
      <c r="H182" s="117"/>
      <c r="I182" s="117"/>
      <c r="J182" s="24"/>
      <c r="K182" s="24"/>
      <c r="L182" s="117"/>
      <c r="M182" s="117"/>
      <c r="N182" s="24"/>
      <c r="O182" s="24"/>
      <c r="P182" s="117"/>
      <c r="Q182" s="117"/>
      <c r="R182" s="121"/>
      <c r="S182" s="24"/>
      <c r="T182" s="24"/>
    </row>
    <row r="183" spans="1:20">
      <c r="A183" s="12"/>
      <c r="B183" s="21"/>
      <c r="C183" s="21"/>
      <c r="D183" s="27"/>
      <c r="E183" s="27"/>
      <c r="F183" s="27"/>
      <c r="G183" s="21"/>
      <c r="H183" s="27"/>
      <c r="I183" s="27"/>
      <c r="J183" s="27"/>
      <c r="K183" s="21"/>
      <c r="L183" s="27"/>
      <c r="M183" s="27"/>
      <c r="N183" s="27"/>
      <c r="O183" s="21"/>
      <c r="P183" s="27"/>
      <c r="Q183" s="27"/>
      <c r="R183" s="27"/>
      <c r="S183" s="21"/>
      <c r="T183" s="21"/>
    </row>
    <row r="184" spans="1:20">
      <c r="A184" s="12"/>
      <c r="B184" s="111" t="s">
        <v>379</v>
      </c>
      <c r="C184" s="19"/>
      <c r="D184" s="24"/>
      <c r="E184" s="24"/>
      <c r="F184" s="24"/>
      <c r="G184" s="19"/>
      <c r="H184" s="24"/>
      <c r="I184" s="24"/>
      <c r="J184" s="24"/>
      <c r="K184" s="19"/>
      <c r="L184" s="24"/>
      <c r="M184" s="24"/>
      <c r="N184" s="24"/>
      <c r="O184" s="19"/>
      <c r="P184" s="24"/>
      <c r="Q184" s="24"/>
      <c r="R184" s="24"/>
      <c r="S184" s="19"/>
      <c r="T184" s="19"/>
    </row>
    <row r="185" spans="1:20">
      <c r="A185" s="12"/>
      <c r="B185" s="125" t="s">
        <v>380</v>
      </c>
      <c r="C185" s="27"/>
      <c r="D185" s="122">
        <v>6</v>
      </c>
      <c r="E185" s="122"/>
      <c r="F185" s="27"/>
      <c r="G185" s="27"/>
      <c r="H185" s="122" t="s">
        <v>381</v>
      </c>
      <c r="I185" s="122"/>
      <c r="J185" s="70" t="s">
        <v>272</v>
      </c>
      <c r="K185" s="27"/>
      <c r="L185" s="122" t="s">
        <v>382</v>
      </c>
      <c r="M185" s="122"/>
      <c r="N185" s="70" t="s">
        <v>272</v>
      </c>
      <c r="O185" s="27"/>
      <c r="P185" s="122" t="s">
        <v>383</v>
      </c>
      <c r="Q185" s="122"/>
      <c r="R185" s="70" t="s">
        <v>272</v>
      </c>
      <c r="S185" s="71" t="s">
        <v>384</v>
      </c>
      <c r="T185" s="70" t="s">
        <v>30</v>
      </c>
    </row>
    <row r="186" spans="1:20">
      <c r="A186" s="12"/>
      <c r="B186" s="125"/>
      <c r="C186" s="27"/>
      <c r="D186" s="122"/>
      <c r="E186" s="122"/>
      <c r="F186" s="27"/>
      <c r="G186" s="27"/>
      <c r="H186" s="122"/>
      <c r="I186" s="122"/>
      <c r="J186" s="70"/>
      <c r="K186" s="27"/>
      <c r="L186" s="122"/>
      <c r="M186" s="122"/>
      <c r="N186" s="70"/>
      <c r="O186" s="27"/>
      <c r="P186" s="122"/>
      <c r="Q186" s="122"/>
      <c r="R186" s="70"/>
      <c r="S186" s="71"/>
      <c r="T186" s="70"/>
    </row>
    <row r="187" spans="1:20">
      <c r="A187" s="12"/>
      <c r="B187" s="116" t="s">
        <v>370</v>
      </c>
      <c r="C187" s="24"/>
      <c r="D187" s="117" t="s">
        <v>385</v>
      </c>
      <c r="E187" s="117"/>
      <c r="F187" s="121" t="s">
        <v>272</v>
      </c>
      <c r="G187" s="24"/>
      <c r="H187" s="117">
        <v>136</v>
      </c>
      <c r="I187" s="117"/>
      <c r="J187" s="24"/>
      <c r="K187" s="24"/>
      <c r="L187" s="117">
        <v>65</v>
      </c>
      <c r="M187" s="117"/>
      <c r="N187" s="24"/>
      <c r="O187" s="24"/>
      <c r="P187" s="117">
        <v>413</v>
      </c>
      <c r="Q187" s="117"/>
      <c r="R187" s="24"/>
      <c r="S187" s="24"/>
      <c r="T187" s="121" t="s">
        <v>42</v>
      </c>
    </row>
    <row r="188" spans="1:20" ht="15.75" thickBot="1">
      <c r="A188" s="12"/>
      <c r="B188" s="116"/>
      <c r="C188" s="24"/>
      <c r="D188" s="118"/>
      <c r="E188" s="118"/>
      <c r="F188" s="130"/>
      <c r="G188" s="24"/>
      <c r="H188" s="118"/>
      <c r="I188" s="118"/>
      <c r="J188" s="32"/>
      <c r="K188" s="24"/>
      <c r="L188" s="118"/>
      <c r="M188" s="118"/>
      <c r="N188" s="32"/>
      <c r="O188" s="24"/>
      <c r="P188" s="118"/>
      <c r="Q188" s="118"/>
      <c r="R188" s="32"/>
      <c r="S188" s="24"/>
      <c r="T188" s="121"/>
    </row>
    <row r="189" spans="1:20">
      <c r="A189" s="12"/>
      <c r="B189" s="70" t="s">
        <v>376</v>
      </c>
      <c r="C189" s="27"/>
      <c r="D189" s="123">
        <v>4</v>
      </c>
      <c r="E189" s="123"/>
      <c r="F189" s="37"/>
      <c r="G189" s="27"/>
      <c r="H189" s="123" t="s">
        <v>386</v>
      </c>
      <c r="I189" s="123"/>
      <c r="J189" s="124" t="s">
        <v>272</v>
      </c>
      <c r="K189" s="27"/>
      <c r="L189" s="123" t="s">
        <v>387</v>
      </c>
      <c r="M189" s="123"/>
      <c r="N189" s="124" t="s">
        <v>272</v>
      </c>
      <c r="O189" s="27"/>
      <c r="P189" s="123" t="s">
        <v>388</v>
      </c>
      <c r="Q189" s="123"/>
      <c r="R189" s="124" t="s">
        <v>272</v>
      </c>
      <c r="S189" s="27"/>
      <c r="T189" s="27"/>
    </row>
    <row r="190" spans="1:20" ht="15.75" thickBot="1">
      <c r="A190" s="12"/>
      <c r="B190" s="70"/>
      <c r="C190" s="27"/>
      <c r="D190" s="126"/>
      <c r="E190" s="126"/>
      <c r="F190" s="51"/>
      <c r="G190" s="27"/>
      <c r="H190" s="126"/>
      <c r="I190" s="126"/>
      <c r="J190" s="127"/>
      <c r="K190" s="27"/>
      <c r="L190" s="126"/>
      <c r="M190" s="126"/>
      <c r="N190" s="127"/>
      <c r="O190" s="27"/>
      <c r="P190" s="126"/>
      <c r="Q190" s="126"/>
      <c r="R190" s="127"/>
      <c r="S190" s="27"/>
      <c r="T190" s="27"/>
    </row>
    <row r="191" spans="1:20">
      <c r="A191" s="12"/>
      <c r="B191" s="121" t="s">
        <v>389</v>
      </c>
      <c r="C191" s="24"/>
      <c r="D191" s="129" t="s">
        <v>212</v>
      </c>
      <c r="E191" s="128" t="s">
        <v>387</v>
      </c>
      <c r="F191" s="129" t="s">
        <v>272</v>
      </c>
      <c r="G191" s="24"/>
      <c r="H191" s="129" t="s">
        <v>212</v>
      </c>
      <c r="I191" s="128" t="s">
        <v>390</v>
      </c>
      <c r="J191" s="129" t="s">
        <v>272</v>
      </c>
      <c r="K191" s="24"/>
      <c r="L191" s="129" t="s">
        <v>212</v>
      </c>
      <c r="M191" s="128">
        <v>4</v>
      </c>
      <c r="N191" s="46"/>
      <c r="O191" s="24"/>
      <c r="P191" s="129" t="s">
        <v>212</v>
      </c>
      <c r="Q191" s="128" t="s">
        <v>391</v>
      </c>
      <c r="R191" s="129" t="s">
        <v>272</v>
      </c>
      <c r="S191" s="24"/>
      <c r="T191" s="24"/>
    </row>
    <row r="192" spans="1:20" ht="15.75" thickBot="1">
      <c r="A192" s="12"/>
      <c r="B192" s="121"/>
      <c r="C192" s="24"/>
      <c r="D192" s="131"/>
      <c r="E192" s="132"/>
      <c r="F192" s="131"/>
      <c r="G192" s="24"/>
      <c r="H192" s="131"/>
      <c r="I192" s="132"/>
      <c r="J192" s="131"/>
      <c r="K192" s="24"/>
      <c r="L192" s="131"/>
      <c r="M192" s="132"/>
      <c r="N192" s="84"/>
      <c r="O192" s="24"/>
      <c r="P192" s="131"/>
      <c r="Q192" s="132"/>
      <c r="R192" s="131"/>
      <c r="S192" s="24"/>
      <c r="T192" s="24"/>
    </row>
    <row r="193" spans="1:20" ht="15.75" thickTop="1">
      <c r="A193" s="12"/>
      <c r="B193" s="11"/>
      <c r="C193" s="11"/>
      <c r="D193" s="11"/>
      <c r="E193" s="11"/>
      <c r="F193" s="11"/>
      <c r="G193" s="11"/>
      <c r="H193" s="11"/>
      <c r="I193" s="11"/>
      <c r="J193" s="11"/>
      <c r="K193" s="11"/>
      <c r="L193" s="11"/>
      <c r="M193" s="11"/>
      <c r="N193" s="11"/>
      <c r="O193" s="11"/>
      <c r="P193" s="11"/>
      <c r="Q193" s="11"/>
      <c r="R193" s="11"/>
      <c r="S193" s="11"/>
      <c r="T193" s="11"/>
    </row>
    <row r="194" spans="1:20">
      <c r="A194" s="12"/>
      <c r="B194" s="11"/>
      <c r="C194" s="11"/>
      <c r="D194" s="11"/>
      <c r="E194" s="11"/>
      <c r="F194" s="11"/>
      <c r="G194" s="11"/>
      <c r="H194" s="11"/>
      <c r="I194" s="11"/>
      <c r="J194" s="11"/>
      <c r="K194" s="11"/>
      <c r="L194" s="11"/>
      <c r="M194" s="11"/>
      <c r="N194" s="11"/>
      <c r="O194" s="11"/>
      <c r="P194" s="11"/>
      <c r="Q194" s="11"/>
      <c r="R194" s="11"/>
      <c r="S194" s="11"/>
      <c r="T194" s="11"/>
    </row>
    <row r="195" spans="1:20">
      <c r="A195" s="12"/>
      <c r="B195" s="25" t="s">
        <v>392</v>
      </c>
      <c r="C195" s="25"/>
      <c r="D195" s="25"/>
      <c r="E195" s="25"/>
      <c r="F195" s="25"/>
      <c r="G195" s="25"/>
      <c r="H195" s="25"/>
      <c r="I195" s="25"/>
      <c r="J195" s="25"/>
      <c r="K195" s="25"/>
      <c r="L195" s="25"/>
      <c r="M195" s="25"/>
      <c r="N195" s="25"/>
      <c r="O195" s="25"/>
      <c r="P195" s="25"/>
      <c r="Q195" s="25"/>
      <c r="R195" s="25"/>
      <c r="S195" s="25"/>
      <c r="T195" s="25"/>
    </row>
    <row r="196" spans="1:20">
      <c r="A196" s="12"/>
      <c r="B196" s="25" t="s">
        <v>393</v>
      </c>
      <c r="C196" s="25"/>
      <c r="D196" s="25"/>
      <c r="E196" s="25"/>
      <c r="F196" s="25"/>
      <c r="G196" s="25"/>
      <c r="H196" s="25"/>
      <c r="I196" s="25"/>
      <c r="J196" s="25"/>
      <c r="K196" s="25"/>
      <c r="L196" s="25"/>
      <c r="M196" s="25"/>
      <c r="N196" s="25"/>
      <c r="O196" s="25"/>
      <c r="P196" s="25"/>
      <c r="Q196" s="25"/>
      <c r="R196" s="25"/>
      <c r="S196" s="25"/>
      <c r="T196" s="25"/>
    </row>
    <row r="197" spans="1:20">
      <c r="A197" s="12"/>
      <c r="B197" s="11"/>
      <c r="C197" s="11"/>
      <c r="D197" s="11"/>
      <c r="E197" s="11"/>
      <c r="F197" s="11"/>
      <c r="G197" s="11"/>
      <c r="H197" s="11"/>
      <c r="I197" s="11"/>
      <c r="J197" s="11"/>
      <c r="K197" s="11"/>
      <c r="L197" s="11"/>
      <c r="M197" s="11"/>
      <c r="N197" s="11"/>
      <c r="O197" s="11"/>
      <c r="P197" s="11"/>
      <c r="Q197" s="11"/>
      <c r="R197" s="11"/>
      <c r="S197" s="11"/>
      <c r="T197" s="11"/>
    </row>
    <row r="198" spans="1:20">
      <c r="A198" s="12"/>
      <c r="B198" s="142" t="s">
        <v>394</v>
      </c>
      <c r="C198" s="142"/>
      <c r="D198" s="142"/>
      <c r="E198" s="142"/>
      <c r="F198" s="142"/>
      <c r="G198" s="142"/>
      <c r="H198" s="142"/>
      <c r="I198" s="142"/>
      <c r="J198" s="142"/>
      <c r="K198" s="142"/>
      <c r="L198" s="142"/>
      <c r="M198" s="142"/>
      <c r="N198" s="142"/>
      <c r="O198" s="142"/>
      <c r="P198" s="142"/>
      <c r="Q198" s="142"/>
      <c r="R198" s="142"/>
      <c r="S198" s="142"/>
      <c r="T198" s="142"/>
    </row>
    <row r="199" spans="1:20">
      <c r="A199" s="12"/>
      <c r="B199" s="11"/>
      <c r="C199" s="11"/>
      <c r="D199" s="11"/>
      <c r="E199" s="11"/>
      <c r="F199" s="11"/>
      <c r="G199" s="11"/>
      <c r="H199" s="11"/>
      <c r="I199" s="11"/>
      <c r="J199" s="11"/>
      <c r="K199" s="11"/>
      <c r="L199" s="11"/>
      <c r="M199" s="11"/>
      <c r="N199" s="11"/>
      <c r="O199" s="11"/>
      <c r="P199" s="11"/>
      <c r="Q199" s="11"/>
      <c r="R199" s="11"/>
      <c r="S199" s="11"/>
      <c r="T199" s="11"/>
    </row>
    <row r="200" spans="1:20">
      <c r="A200" s="12"/>
      <c r="B200" s="56" t="s">
        <v>395</v>
      </c>
      <c r="C200" s="56"/>
      <c r="D200" s="56"/>
      <c r="E200" s="56"/>
      <c r="F200" s="56"/>
      <c r="G200" s="56"/>
      <c r="H200" s="56"/>
      <c r="I200" s="56"/>
      <c r="J200" s="56"/>
      <c r="K200" s="56"/>
      <c r="L200" s="56"/>
      <c r="M200" s="56"/>
      <c r="N200" s="56"/>
      <c r="O200" s="56"/>
      <c r="P200" s="56"/>
      <c r="Q200" s="56"/>
      <c r="R200" s="56"/>
      <c r="S200" s="56"/>
      <c r="T200" s="56"/>
    </row>
    <row r="201" spans="1:20">
      <c r="A201" s="12"/>
      <c r="B201" s="23"/>
      <c r="C201" s="23"/>
      <c r="D201" s="23"/>
      <c r="E201" s="23"/>
      <c r="F201" s="23"/>
      <c r="G201" s="23"/>
      <c r="H201" s="23"/>
      <c r="I201" s="23"/>
      <c r="J201" s="23"/>
      <c r="K201" s="23"/>
      <c r="L201" s="23"/>
      <c r="M201" s="23"/>
    </row>
    <row r="202" spans="1:20">
      <c r="A202" s="12"/>
      <c r="B202" s="17"/>
      <c r="C202" s="17"/>
      <c r="D202" s="17"/>
      <c r="E202" s="17"/>
      <c r="F202" s="17"/>
      <c r="G202" s="17"/>
      <c r="H202" s="17"/>
      <c r="I202" s="17"/>
      <c r="J202" s="17"/>
      <c r="K202" s="17"/>
      <c r="L202" s="17"/>
      <c r="M202" s="17"/>
    </row>
    <row r="203" spans="1:20" ht="15.75" thickBot="1">
      <c r="A203" s="12"/>
      <c r="B203" s="21"/>
      <c r="C203" s="73" t="s">
        <v>264</v>
      </c>
      <c r="D203" s="73"/>
      <c r="E203" s="73"/>
      <c r="F203" s="73"/>
      <c r="G203" s="73"/>
      <c r="H203" s="21"/>
      <c r="I203" s="73" t="s">
        <v>265</v>
      </c>
      <c r="J203" s="73"/>
      <c r="K203" s="73"/>
      <c r="L203" s="73"/>
      <c r="M203" s="73"/>
    </row>
    <row r="204" spans="1:20" ht="15.75" thickBot="1">
      <c r="A204" s="12"/>
      <c r="B204" s="21"/>
      <c r="C204" s="133">
        <v>41910</v>
      </c>
      <c r="D204" s="133"/>
      <c r="E204" s="21"/>
      <c r="F204" s="133">
        <v>41546</v>
      </c>
      <c r="G204" s="133"/>
      <c r="H204" s="21"/>
      <c r="I204" s="133">
        <v>41910</v>
      </c>
      <c r="J204" s="133"/>
      <c r="K204" s="21"/>
      <c r="L204" s="133">
        <v>41546</v>
      </c>
      <c r="M204" s="133"/>
    </row>
    <row r="205" spans="1:20">
      <c r="A205" s="12"/>
      <c r="B205" s="121" t="s">
        <v>396</v>
      </c>
      <c r="C205" s="134">
        <v>115727666</v>
      </c>
      <c r="D205" s="46"/>
      <c r="E205" s="24"/>
      <c r="F205" s="134">
        <v>115590396</v>
      </c>
      <c r="G205" s="46"/>
      <c r="H205" s="24"/>
      <c r="I205" s="134">
        <v>115684420</v>
      </c>
      <c r="J205" s="46"/>
      <c r="K205" s="27"/>
      <c r="L205" s="134">
        <v>103921211</v>
      </c>
      <c r="M205" s="46"/>
    </row>
    <row r="206" spans="1:20">
      <c r="A206" s="12"/>
      <c r="B206" s="121"/>
      <c r="C206" s="119"/>
      <c r="D206" s="24"/>
      <c r="E206" s="24"/>
      <c r="F206" s="119"/>
      <c r="G206" s="24"/>
      <c r="H206" s="24"/>
      <c r="I206" s="135"/>
      <c r="J206" s="47"/>
      <c r="K206" s="27"/>
      <c r="L206" s="119"/>
      <c r="M206" s="24"/>
    </row>
    <row r="207" spans="1:20">
      <c r="A207" s="12"/>
      <c r="B207" s="70" t="s">
        <v>397</v>
      </c>
      <c r="C207" s="136">
        <v>1276085</v>
      </c>
      <c r="D207" s="27"/>
      <c r="E207" s="138"/>
      <c r="F207" s="136">
        <v>757112</v>
      </c>
      <c r="G207" s="27"/>
      <c r="H207" s="138"/>
      <c r="I207" s="136">
        <v>1214332</v>
      </c>
      <c r="J207" s="27"/>
      <c r="K207" s="138"/>
      <c r="L207" s="136">
        <v>2057157</v>
      </c>
      <c r="M207" s="27"/>
    </row>
    <row r="208" spans="1:20" ht="15.75" thickBot="1">
      <c r="A208" s="12"/>
      <c r="B208" s="70"/>
      <c r="C208" s="137"/>
      <c r="D208" s="51"/>
      <c r="E208" s="138"/>
      <c r="F208" s="137"/>
      <c r="G208" s="51"/>
      <c r="H208" s="138"/>
      <c r="I208" s="137"/>
      <c r="J208" s="51"/>
      <c r="K208" s="138"/>
      <c r="L208" s="137"/>
      <c r="M208" s="51"/>
    </row>
    <row r="209" spans="1:20">
      <c r="A209" s="12"/>
      <c r="B209" s="121" t="s">
        <v>398</v>
      </c>
      <c r="C209" s="134">
        <v>117003751</v>
      </c>
      <c r="D209" s="46"/>
      <c r="E209" s="24"/>
      <c r="F209" s="134">
        <v>116347508</v>
      </c>
      <c r="G209" s="46"/>
      <c r="H209" s="24"/>
      <c r="I209" s="134">
        <v>116898752</v>
      </c>
      <c r="J209" s="46"/>
      <c r="K209" s="140"/>
      <c r="L209" s="134">
        <v>105978368</v>
      </c>
      <c r="M209" s="46"/>
    </row>
    <row r="210" spans="1:20" ht="15.75" thickBot="1">
      <c r="A210" s="12"/>
      <c r="B210" s="121"/>
      <c r="C210" s="139"/>
      <c r="D210" s="84"/>
      <c r="E210" s="24"/>
      <c r="F210" s="139"/>
      <c r="G210" s="84"/>
      <c r="H210" s="24"/>
      <c r="I210" s="139"/>
      <c r="J210" s="84"/>
      <c r="K210" s="140"/>
      <c r="L210" s="139"/>
      <c r="M210" s="84"/>
    </row>
    <row r="211" spans="1:20" ht="15.75" thickTop="1">
      <c r="A211" s="12"/>
      <c r="B211" s="11"/>
      <c r="C211" s="11"/>
      <c r="D211" s="11"/>
      <c r="E211" s="11"/>
      <c r="F211" s="11"/>
      <c r="G211" s="11"/>
      <c r="H211" s="11"/>
      <c r="I211" s="11"/>
      <c r="J211" s="11"/>
      <c r="K211" s="11"/>
      <c r="L211" s="11"/>
      <c r="M211" s="11"/>
      <c r="N211" s="11"/>
      <c r="O211" s="11"/>
      <c r="P211" s="11"/>
      <c r="Q211" s="11"/>
      <c r="R211" s="11"/>
      <c r="S211" s="11"/>
      <c r="T211" s="11"/>
    </row>
    <row r="212" spans="1:20" ht="25.5" customHeight="1">
      <c r="A212" s="12"/>
      <c r="B212" s="56" t="s">
        <v>399</v>
      </c>
      <c r="C212" s="56"/>
      <c r="D212" s="56"/>
      <c r="E212" s="56"/>
      <c r="F212" s="56"/>
      <c r="G212" s="56"/>
      <c r="H212" s="56"/>
      <c r="I212" s="56"/>
      <c r="J212" s="56"/>
      <c r="K212" s="56"/>
      <c r="L212" s="56"/>
      <c r="M212" s="56"/>
      <c r="N212" s="56"/>
      <c r="O212" s="56"/>
      <c r="P212" s="56"/>
      <c r="Q212" s="56"/>
      <c r="R212" s="56"/>
      <c r="S212" s="56"/>
      <c r="T212" s="56"/>
    </row>
  </sheetData>
  <mergeCells count="731">
    <mergeCell ref="B197:T197"/>
    <mergeCell ref="B198:T198"/>
    <mergeCell ref="B199:T199"/>
    <mergeCell ref="B200:T200"/>
    <mergeCell ref="B211:T211"/>
    <mergeCell ref="B212:T212"/>
    <mergeCell ref="B161:T161"/>
    <mergeCell ref="B162:T162"/>
    <mergeCell ref="B163:T163"/>
    <mergeCell ref="B164:T164"/>
    <mergeCell ref="B165:T165"/>
    <mergeCell ref="B193:T193"/>
    <mergeCell ref="B130:T130"/>
    <mergeCell ref="B131:T131"/>
    <mergeCell ref="B132:T132"/>
    <mergeCell ref="B149:T149"/>
    <mergeCell ref="B150:T150"/>
    <mergeCell ref="B151:T151"/>
    <mergeCell ref="B108:T108"/>
    <mergeCell ref="B109:T109"/>
    <mergeCell ref="B110:T110"/>
    <mergeCell ref="B111:T111"/>
    <mergeCell ref="B128:T128"/>
    <mergeCell ref="B129:T129"/>
    <mergeCell ref="B93:T93"/>
    <mergeCell ref="B94:T94"/>
    <mergeCell ref="B95:T95"/>
    <mergeCell ref="B105:T105"/>
    <mergeCell ref="B106:T106"/>
    <mergeCell ref="B107:T107"/>
    <mergeCell ref="B68:T68"/>
    <mergeCell ref="B69:T69"/>
    <mergeCell ref="B70:T70"/>
    <mergeCell ref="B71:T71"/>
    <mergeCell ref="B72:T72"/>
    <mergeCell ref="B73:T73"/>
    <mergeCell ref="B62:T62"/>
    <mergeCell ref="B63:T63"/>
    <mergeCell ref="B64:T64"/>
    <mergeCell ref="B65:T65"/>
    <mergeCell ref="B66:T66"/>
    <mergeCell ref="B67:T67"/>
    <mergeCell ref="B38:T38"/>
    <mergeCell ref="B39:T39"/>
    <mergeCell ref="B58:T58"/>
    <mergeCell ref="B59:T59"/>
    <mergeCell ref="B60:T60"/>
    <mergeCell ref="B61:T61"/>
    <mergeCell ref="B32:T32"/>
    <mergeCell ref="B33:T33"/>
    <mergeCell ref="B34:T34"/>
    <mergeCell ref="B35:T35"/>
    <mergeCell ref="B36:T36"/>
    <mergeCell ref="B37:T37"/>
    <mergeCell ref="B9:T9"/>
    <mergeCell ref="B10:T10"/>
    <mergeCell ref="B11:T11"/>
    <mergeCell ref="B12:T12"/>
    <mergeCell ref="B13:T13"/>
    <mergeCell ref="B14:T14"/>
    <mergeCell ref="A1:A2"/>
    <mergeCell ref="B1:T1"/>
    <mergeCell ref="B2:T2"/>
    <mergeCell ref="B3:T3"/>
    <mergeCell ref="A4:A212"/>
    <mergeCell ref="B4:T4"/>
    <mergeCell ref="B5:T5"/>
    <mergeCell ref="B6:T6"/>
    <mergeCell ref="B7:T7"/>
    <mergeCell ref="B8:T8"/>
    <mergeCell ref="H209:H210"/>
    <mergeCell ref="I209:I210"/>
    <mergeCell ref="J209:J210"/>
    <mergeCell ref="K209:K210"/>
    <mergeCell ref="L209:L210"/>
    <mergeCell ref="M209:M210"/>
    <mergeCell ref="B209:B210"/>
    <mergeCell ref="C209:C210"/>
    <mergeCell ref="D209:D210"/>
    <mergeCell ref="E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H205:H206"/>
    <mergeCell ref="I205:I206"/>
    <mergeCell ref="J205:J206"/>
    <mergeCell ref="K205:K206"/>
    <mergeCell ref="L205:L206"/>
    <mergeCell ref="M205:M206"/>
    <mergeCell ref="C204:D204"/>
    <mergeCell ref="F204:G204"/>
    <mergeCell ref="I204:J204"/>
    <mergeCell ref="L204:M204"/>
    <mergeCell ref="B205:B206"/>
    <mergeCell ref="C205:C206"/>
    <mergeCell ref="D205:D206"/>
    <mergeCell ref="E205:E206"/>
    <mergeCell ref="F205:F206"/>
    <mergeCell ref="G205:G206"/>
    <mergeCell ref="Q191:Q192"/>
    <mergeCell ref="R191:R192"/>
    <mergeCell ref="S191:S192"/>
    <mergeCell ref="T191:T192"/>
    <mergeCell ref="B201:M201"/>
    <mergeCell ref="C203:G203"/>
    <mergeCell ref="I203:M203"/>
    <mergeCell ref="B194:T194"/>
    <mergeCell ref="B195:T195"/>
    <mergeCell ref="B196:T196"/>
    <mergeCell ref="K191:K192"/>
    <mergeCell ref="L191:L192"/>
    <mergeCell ref="M191:M192"/>
    <mergeCell ref="N191:N192"/>
    <mergeCell ref="O191:O192"/>
    <mergeCell ref="P191:P192"/>
    <mergeCell ref="T189:T190"/>
    <mergeCell ref="B191:B192"/>
    <mergeCell ref="C191:C192"/>
    <mergeCell ref="D191:D192"/>
    <mergeCell ref="E191:E192"/>
    <mergeCell ref="F191:F192"/>
    <mergeCell ref="G191:G192"/>
    <mergeCell ref="H191:H192"/>
    <mergeCell ref="I191:I192"/>
    <mergeCell ref="J191:J192"/>
    <mergeCell ref="L189:M190"/>
    <mergeCell ref="N189:N190"/>
    <mergeCell ref="O189:O190"/>
    <mergeCell ref="P189:Q190"/>
    <mergeCell ref="R189:R190"/>
    <mergeCell ref="S189:S190"/>
    <mergeCell ref="S187:S188"/>
    <mergeCell ref="T187:T188"/>
    <mergeCell ref="B189:B190"/>
    <mergeCell ref="C189:C190"/>
    <mergeCell ref="D189:E190"/>
    <mergeCell ref="F189:F190"/>
    <mergeCell ref="G189:G190"/>
    <mergeCell ref="H189:I190"/>
    <mergeCell ref="J189:J190"/>
    <mergeCell ref="K189:K190"/>
    <mergeCell ref="K187:K188"/>
    <mergeCell ref="L187:M188"/>
    <mergeCell ref="N187:N188"/>
    <mergeCell ref="O187:O188"/>
    <mergeCell ref="P187:Q188"/>
    <mergeCell ref="R187:R188"/>
    <mergeCell ref="R185:R186"/>
    <mergeCell ref="S185:S186"/>
    <mergeCell ref="T185:T186"/>
    <mergeCell ref="B187:B188"/>
    <mergeCell ref="C187:C188"/>
    <mergeCell ref="D187:E188"/>
    <mergeCell ref="F187:F188"/>
    <mergeCell ref="G187:G188"/>
    <mergeCell ref="H187:I188"/>
    <mergeCell ref="J187:J188"/>
    <mergeCell ref="J185:J186"/>
    <mergeCell ref="K185:K186"/>
    <mergeCell ref="L185:M186"/>
    <mergeCell ref="N185:N186"/>
    <mergeCell ref="O185:O186"/>
    <mergeCell ref="P185:Q186"/>
    <mergeCell ref="D184:F184"/>
    <mergeCell ref="H184:J184"/>
    <mergeCell ref="L184:N184"/>
    <mergeCell ref="P184:R184"/>
    <mergeCell ref="B185:B186"/>
    <mergeCell ref="C185:C186"/>
    <mergeCell ref="D185:E186"/>
    <mergeCell ref="F185:F186"/>
    <mergeCell ref="G185:G186"/>
    <mergeCell ref="H185:I186"/>
    <mergeCell ref="R181:R182"/>
    <mergeCell ref="S181:S182"/>
    <mergeCell ref="T181:T182"/>
    <mergeCell ref="D183:F183"/>
    <mergeCell ref="H183:J183"/>
    <mergeCell ref="L183:N183"/>
    <mergeCell ref="P183:R183"/>
    <mergeCell ref="J181:J182"/>
    <mergeCell ref="K181:K182"/>
    <mergeCell ref="L181:M182"/>
    <mergeCell ref="N181:N182"/>
    <mergeCell ref="O181:O182"/>
    <mergeCell ref="P181:Q182"/>
    <mergeCell ref="B181:B182"/>
    <mergeCell ref="C181:C182"/>
    <mergeCell ref="D181:E182"/>
    <mergeCell ref="F181:F182"/>
    <mergeCell ref="G181:G182"/>
    <mergeCell ref="H181:I182"/>
    <mergeCell ref="N179:N180"/>
    <mergeCell ref="O179:O180"/>
    <mergeCell ref="P179:Q180"/>
    <mergeCell ref="R179:R180"/>
    <mergeCell ref="S179:S180"/>
    <mergeCell ref="T179:T180"/>
    <mergeCell ref="T177:T178"/>
    <mergeCell ref="B179:B180"/>
    <mergeCell ref="C179:C180"/>
    <mergeCell ref="D179:E180"/>
    <mergeCell ref="F179:F180"/>
    <mergeCell ref="G179:G180"/>
    <mergeCell ref="H179:I180"/>
    <mergeCell ref="J179:J180"/>
    <mergeCell ref="K179:K180"/>
    <mergeCell ref="L179:M180"/>
    <mergeCell ref="L177:M178"/>
    <mergeCell ref="N177:N178"/>
    <mergeCell ref="O177:O178"/>
    <mergeCell ref="P177:Q178"/>
    <mergeCell ref="R177:R178"/>
    <mergeCell ref="S177:S178"/>
    <mergeCell ref="S175:S176"/>
    <mergeCell ref="T175:T176"/>
    <mergeCell ref="B177:B178"/>
    <mergeCell ref="C177:C178"/>
    <mergeCell ref="D177:E178"/>
    <mergeCell ref="F177:F178"/>
    <mergeCell ref="G177:G178"/>
    <mergeCell ref="H177:I178"/>
    <mergeCell ref="J177:J178"/>
    <mergeCell ref="K177:K178"/>
    <mergeCell ref="K175:K176"/>
    <mergeCell ref="L175:M176"/>
    <mergeCell ref="N175:N176"/>
    <mergeCell ref="O175:O176"/>
    <mergeCell ref="P175:Q176"/>
    <mergeCell ref="R175:R176"/>
    <mergeCell ref="R173:R174"/>
    <mergeCell ref="S173:S174"/>
    <mergeCell ref="T173:T174"/>
    <mergeCell ref="B175:B176"/>
    <mergeCell ref="C175:C176"/>
    <mergeCell ref="D175:E176"/>
    <mergeCell ref="F175:F176"/>
    <mergeCell ref="G175:G176"/>
    <mergeCell ref="H175:I176"/>
    <mergeCell ref="J175:J176"/>
    <mergeCell ref="J173:J174"/>
    <mergeCell ref="K173:K174"/>
    <mergeCell ref="L173:M174"/>
    <mergeCell ref="N173:N174"/>
    <mergeCell ref="O173:O174"/>
    <mergeCell ref="P173:Q174"/>
    <mergeCell ref="D171:F171"/>
    <mergeCell ref="H171:J171"/>
    <mergeCell ref="L171:N171"/>
    <mergeCell ref="P171:R171"/>
    <mergeCell ref="B173:B174"/>
    <mergeCell ref="C173:C174"/>
    <mergeCell ref="D173:E174"/>
    <mergeCell ref="F173:F174"/>
    <mergeCell ref="G173:G174"/>
    <mergeCell ref="H173:I174"/>
    <mergeCell ref="B166:T166"/>
    <mergeCell ref="D168:R168"/>
    <mergeCell ref="D169:J169"/>
    <mergeCell ref="L169:R169"/>
    <mergeCell ref="D170:F170"/>
    <mergeCell ref="H170:J170"/>
    <mergeCell ref="L170:N170"/>
    <mergeCell ref="P170:R170"/>
    <mergeCell ref="B152:D152"/>
    <mergeCell ref="C154:D154"/>
    <mergeCell ref="C155:D155"/>
    <mergeCell ref="B157:B158"/>
    <mergeCell ref="C157:C158"/>
    <mergeCell ref="D157:D158"/>
    <mergeCell ref="K146:K147"/>
    <mergeCell ref="L146:L147"/>
    <mergeCell ref="M146:M147"/>
    <mergeCell ref="D148:E148"/>
    <mergeCell ref="G148:I148"/>
    <mergeCell ref="K148:M148"/>
    <mergeCell ref="K144:M145"/>
    <mergeCell ref="B146:B147"/>
    <mergeCell ref="C146:C147"/>
    <mergeCell ref="D146:D147"/>
    <mergeCell ref="E146:E147"/>
    <mergeCell ref="F146:F147"/>
    <mergeCell ref="G146:G147"/>
    <mergeCell ref="H146:H147"/>
    <mergeCell ref="I146:I147"/>
    <mergeCell ref="J146:J147"/>
    <mergeCell ref="J142:J143"/>
    <mergeCell ref="K142:M143"/>
    <mergeCell ref="B144:B145"/>
    <mergeCell ref="C144:C145"/>
    <mergeCell ref="D144:D145"/>
    <mergeCell ref="E144:E145"/>
    <mergeCell ref="F144:F145"/>
    <mergeCell ref="G144:H145"/>
    <mergeCell ref="I144:I145"/>
    <mergeCell ref="J144:J145"/>
    <mergeCell ref="I140:I141"/>
    <mergeCell ref="J140:J141"/>
    <mergeCell ref="K140:M141"/>
    <mergeCell ref="B142:B143"/>
    <mergeCell ref="C142:C143"/>
    <mergeCell ref="D142:D143"/>
    <mergeCell ref="E142:E143"/>
    <mergeCell ref="F142:F143"/>
    <mergeCell ref="G142:H143"/>
    <mergeCell ref="I142:I143"/>
    <mergeCell ref="B140:B141"/>
    <mergeCell ref="C140:C141"/>
    <mergeCell ref="D140:D141"/>
    <mergeCell ref="E140:E141"/>
    <mergeCell ref="F140:F141"/>
    <mergeCell ref="G140:H141"/>
    <mergeCell ref="J137:J138"/>
    <mergeCell ref="K137:K138"/>
    <mergeCell ref="L137:L138"/>
    <mergeCell ref="M137:M138"/>
    <mergeCell ref="D139:E139"/>
    <mergeCell ref="G139:I139"/>
    <mergeCell ref="K139:M139"/>
    <mergeCell ref="J135:J136"/>
    <mergeCell ref="K135:M136"/>
    <mergeCell ref="B137:B138"/>
    <mergeCell ref="C137:C138"/>
    <mergeCell ref="D137:D138"/>
    <mergeCell ref="E137:E138"/>
    <mergeCell ref="F137:F138"/>
    <mergeCell ref="G137:G138"/>
    <mergeCell ref="H137:H138"/>
    <mergeCell ref="I137:I138"/>
    <mergeCell ref="D127:E127"/>
    <mergeCell ref="G127:I127"/>
    <mergeCell ref="K127:M127"/>
    <mergeCell ref="B133:M133"/>
    <mergeCell ref="B135:B136"/>
    <mergeCell ref="C135:C136"/>
    <mergeCell ref="D135:E135"/>
    <mergeCell ref="D136:E136"/>
    <mergeCell ref="F135:F136"/>
    <mergeCell ref="G135:I136"/>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1:M122"/>
    <mergeCell ref="B123:B124"/>
    <mergeCell ref="C123:C124"/>
    <mergeCell ref="D123:D124"/>
    <mergeCell ref="E123:E124"/>
    <mergeCell ref="F123:F124"/>
    <mergeCell ref="G123:H124"/>
    <mergeCell ref="I123:I124"/>
    <mergeCell ref="J123:J124"/>
    <mergeCell ref="K123:M124"/>
    <mergeCell ref="J119:J120"/>
    <mergeCell ref="K119:M120"/>
    <mergeCell ref="B121:B122"/>
    <mergeCell ref="C121:C122"/>
    <mergeCell ref="D121:D122"/>
    <mergeCell ref="E121:E122"/>
    <mergeCell ref="F121:F122"/>
    <mergeCell ref="G121:H122"/>
    <mergeCell ref="I121:I122"/>
    <mergeCell ref="J121:J122"/>
    <mergeCell ref="D118:E118"/>
    <mergeCell ref="G118:I118"/>
    <mergeCell ref="K118:M118"/>
    <mergeCell ref="B119:B120"/>
    <mergeCell ref="C119:C120"/>
    <mergeCell ref="D119:D120"/>
    <mergeCell ref="E119:E120"/>
    <mergeCell ref="F119:F120"/>
    <mergeCell ref="G119:H120"/>
    <mergeCell ref="I119:I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01:H102"/>
    <mergeCell ref="B112:M112"/>
    <mergeCell ref="B114:B115"/>
    <mergeCell ref="C114:C115"/>
    <mergeCell ref="D114:E114"/>
    <mergeCell ref="D115:E115"/>
    <mergeCell ref="F114:F115"/>
    <mergeCell ref="G114:I115"/>
    <mergeCell ref="J114:J115"/>
    <mergeCell ref="K114:M115"/>
    <mergeCell ref="C99:D99"/>
    <mergeCell ref="F99:G99"/>
    <mergeCell ref="B101:B102"/>
    <mergeCell ref="C101:C102"/>
    <mergeCell ref="D101:D102"/>
    <mergeCell ref="E101:E102"/>
    <mergeCell ref="F101:F102"/>
    <mergeCell ref="G101:G102"/>
    <mergeCell ref="P88:P89"/>
    <mergeCell ref="Q88:Q89"/>
    <mergeCell ref="R88:R89"/>
    <mergeCell ref="S88:S89"/>
    <mergeCell ref="B96:H96"/>
    <mergeCell ref="C98:D98"/>
    <mergeCell ref="F98:G98"/>
    <mergeCell ref="B90:T90"/>
    <mergeCell ref="B91:T91"/>
    <mergeCell ref="B92:T92"/>
    <mergeCell ref="J88:J89"/>
    <mergeCell ref="K88:K89"/>
    <mergeCell ref="L88:L89"/>
    <mergeCell ref="M88:M89"/>
    <mergeCell ref="N88:N89"/>
    <mergeCell ref="O88:O89"/>
    <mergeCell ref="P86:P87"/>
    <mergeCell ref="Q86:S87"/>
    <mergeCell ref="B88:B89"/>
    <mergeCell ref="C88:C89"/>
    <mergeCell ref="D88:D89"/>
    <mergeCell ref="E88:E89"/>
    <mergeCell ref="F88:F89"/>
    <mergeCell ref="G88:G89"/>
    <mergeCell ref="H88:H89"/>
    <mergeCell ref="I88:I89"/>
    <mergeCell ref="I86:I87"/>
    <mergeCell ref="J86:J87"/>
    <mergeCell ref="K86:L87"/>
    <mergeCell ref="M86:M87"/>
    <mergeCell ref="N86:N87"/>
    <mergeCell ref="O86:O87"/>
    <mergeCell ref="B86:B87"/>
    <mergeCell ref="C86:C87"/>
    <mergeCell ref="D86:D87"/>
    <mergeCell ref="E86:E87"/>
    <mergeCell ref="F86:F87"/>
    <mergeCell ref="G86:H87"/>
    <mergeCell ref="K84:L85"/>
    <mergeCell ref="M84:M85"/>
    <mergeCell ref="N84:N85"/>
    <mergeCell ref="O84:O85"/>
    <mergeCell ref="P84:P85"/>
    <mergeCell ref="Q84:S85"/>
    <mergeCell ref="P82:P83"/>
    <mergeCell ref="Q82:S83"/>
    <mergeCell ref="B84:B85"/>
    <mergeCell ref="C84:C85"/>
    <mergeCell ref="D84:D85"/>
    <mergeCell ref="E84:E85"/>
    <mergeCell ref="F84:F85"/>
    <mergeCell ref="G84:H85"/>
    <mergeCell ref="I84:I85"/>
    <mergeCell ref="J84:J85"/>
    <mergeCell ref="I82:I83"/>
    <mergeCell ref="J82:J83"/>
    <mergeCell ref="K82:L83"/>
    <mergeCell ref="M82:M83"/>
    <mergeCell ref="N82:N83"/>
    <mergeCell ref="O82:O83"/>
    <mergeCell ref="B82:B83"/>
    <mergeCell ref="C82:C83"/>
    <mergeCell ref="D82:D83"/>
    <mergeCell ref="E82:E83"/>
    <mergeCell ref="F82:F83"/>
    <mergeCell ref="G82:H83"/>
    <mergeCell ref="D80:E80"/>
    <mergeCell ref="G80:I80"/>
    <mergeCell ref="K80:M80"/>
    <mergeCell ref="Q80:S80"/>
    <mergeCell ref="D81:E81"/>
    <mergeCell ref="G81:I81"/>
    <mergeCell ref="K81:M81"/>
    <mergeCell ref="Q81:S81"/>
    <mergeCell ref="N78:N79"/>
    <mergeCell ref="O78:O79"/>
    <mergeCell ref="P78:P79"/>
    <mergeCell ref="Q78:Q79"/>
    <mergeCell ref="R78:R79"/>
    <mergeCell ref="S78:S79"/>
    <mergeCell ref="H78:H79"/>
    <mergeCell ref="I78:I79"/>
    <mergeCell ref="J78:J79"/>
    <mergeCell ref="K78:K79"/>
    <mergeCell ref="L78:L79"/>
    <mergeCell ref="M78:M79"/>
    <mergeCell ref="N76:N77"/>
    <mergeCell ref="O76:O77"/>
    <mergeCell ref="P76:P77"/>
    <mergeCell ref="Q76:S77"/>
    <mergeCell ref="B78:B79"/>
    <mergeCell ref="C78:C79"/>
    <mergeCell ref="D78:D79"/>
    <mergeCell ref="E78:E79"/>
    <mergeCell ref="F78:F79"/>
    <mergeCell ref="G78:G79"/>
    <mergeCell ref="S56:S57"/>
    <mergeCell ref="B74:S74"/>
    <mergeCell ref="B76:B77"/>
    <mergeCell ref="C76:C77"/>
    <mergeCell ref="D76:E76"/>
    <mergeCell ref="D77:E77"/>
    <mergeCell ref="F76:F77"/>
    <mergeCell ref="G76:I77"/>
    <mergeCell ref="J76:J77"/>
    <mergeCell ref="K76:M77"/>
    <mergeCell ref="M56:M57"/>
    <mergeCell ref="N56:N57"/>
    <mergeCell ref="O56:O57"/>
    <mergeCell ref="P56:P57"/>
    <mergeCell ref="Q56:Q57"/>
    <mergeCell ref="R56:R57"/>
    <mergeCell ref="G56:G57"/>
    <mergeCell ref="H56:H57"/>
    <mergeCell ref="I56:I57"/>
    <mergeCell ref="J56:J57"/>
    <mergeCell ref="K56:K57"/>
    <mergeCell ref="L56:L57"/>
    <mergeCell ref="S53:S54"/>
    <mergeCell ref="D55:E55"/>
    <mergeCell ref="G55:I55"/>
    <mergeCell ref="K55:M55"/>
    <mergeCell ref="Q55:S55"/>
    <mergeCell ref="B56:B57"/>
    <mergeCell ref="C56:C57"/>
    <mergeCell ref="D56:D57"/>
    <mergeCell ref="E56:E57"/>
    <mergeCell ref="F56:F57"/>
    <mergeCell ref="K53:L54"/>
    <mergeCell ref="M53:M54"/>
    <mergeCell ref="N53:N54"/>
    <mergeCell ref="O53:O54"/>
    <mergeCell ref="P53:P54"/>
    <mergeCell ref="Q53:R54"/>
    <mergeCell ref="P51:P52"/>
    <mergeCell ref="Q51:S52"/>
    <mergeCell ref="B53:B54"/>
    <mergeCell ref="C53:C54"/>
    <mergeCell ref="D53:D54"/>
    <mergeCell ref="E53:E54"/>
    <mergeCell ref="F53:F54"/>
    <mergeCell ref="G53:H54"/>
    <mergeCell ref="I53:I54"/>
    <mergeCell ref="J53:J54"/>
    <mergeCell ref="I51:I52"/>
    <mergeCell ref="J51:J52"/>
    <mergeCell ref="K51:L52"/>
    <mergeCell ref="M51:M52"/>
    <mergeCell ref="N51:N52"/>
    <mergeCell ref="O51:O52"/>
    <mergeCell ref="B51:B52"/>
    <mergeCell ref="C51:C52"/>
    <mergeCell ref="D51:D52"/>
    <mergeCell ref="E51:E52"/>
    <mergeCell ref="F51:F52"/>
    <mergeCell ref="G51:H52"/>
    <mergeCell ref="K49:L50"/>
    <mergeCell ref="M49:M50"/>
    <mergeCell ref="N49:N50"/>
    <mergeCell ref="O49:O50"/>
    <mergeCell ref="P49:P50"/>
    <mergeCell ref="Q49:S50"/>
    <mergeCell ref="P47:P48"/>
    <mergeCell ref="Q47:S48"/>
    <mergeCell ref="B49:B50"/>
    <mergeCell ref="C49:C50"/>
    <mergeCell ref="D49:D50"/>
    <mergeCell ref="E49:E50"/>
    <mergeCell ref="F49:F50"/>
    <mergeCell ref="G49:H50"/>
    <mergeCell ref="I49:I50"/>
    <mergeCell ref="J49:J50"/>
    <mergeCell ref="I47:I48"/>
    <mergeCell ref="J47:J48"/>
    <mergeCell ref="K47:L48"/>
    <mergeCell ref="M47:M48"/>
    <mergeCell ref="N47:N48"/>
    <mergeCell ref="O47:O48"/>
    <mergeCell ref="B47:B48"/>
    <mergeCell ref="C47:C48"/>
    <mergeCell ref="D47:D48"/>
    <mergeCell ref="E47:E48"/>
    <mergeCell ref="F47:F48"/>
    <mergeCell ref="G47:H48"/>
    <mergeCell ref="R44:R45"/>
    <mergeCell ref="S44:S45"/>
    <mergeCell ref="D46:E46"/>
    <mergeCell ref="G46:I46"/>
    <mergeCell ref="K46:M46"/>
    <mergeCell ref="Q46:S46"/>
    <mergeCell ref="L44:L45"/>
    <mergeCell ref="M44:M45"/>
    <mergeCell ref="N44:N45"/>
    <mergeCell ref="O44:O45"/>
    <mergeCell ref="P44:P45"/>
    <mergeCell ref="Q44:Q45"/>
    <mergeCell ref="Q42:S43"/>
    <mergeCell ref="B44:B45"/>
    <mergeCell ref="C44:C45"/>
    <mergeCell ref="D44:E45"/>
    <mergeCell ref="F44:F45"/>
    <mergeCell ref="G44:G45"/>
    <mergeCell ref="H44:H45"/>
    <mergeCell ref="I44:I45"/>
    <mergeCell ref="J44:J45"/>
    <mergeCell ref="K44:K45"/>
    <mergeCell ref="G42:I43"/>
    <mergeCell ref="J42:J43"/>
    <mergeCell ref="K42:M43"/>
    <mergeCell ref="N42:N43"/>
    <mergeCell ref="O42:O43"/>
    <mergeCell ref="P42:P43"/>
    <mergeCell ref="N30:N31"/>
    <mergeCell ref="O30:O31"/>
    <mergeCell ref="P30:P31"/>
    <mergeCell ref="Q30:Q31"/>
    <mergeCell ref="B40:S40"/>
    <mergeCell ref="B42:B43"/>
    <mergeCell ref="C42:C43"/>
    <mergeCell ref="D42:E42"/>
    <mergeCell ref="D43:E43"/>
    <mergeCell ref="F42:F43"/>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1" width="3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15" customHeight="1">
      <c r="A3" s="3" t="s">
        <v>401</v>
      </c>
      <c r="B3" s="11" t="s">
        <v>5</v>
      </c>
      <c r="C3" s="11"/>
      <c r="D3" s="11"/>
      <c r="E3" s="11"/>
      <c r="F3" s="11"/>
      <c r="G3" s="11"/>
      <c r="H3" s="11"/>
      <c r="I3" s="11"/>
    </row>
    <row r="4" spans="1:9" ht="15" customHeight="1">
      <c r="A4" s="12" t="s">
        <v>400</v>
      </c>
      <c r="B4" s="11" t="s">
        <v>5</v>
      </c>
      <c r="C4" s="11"/>
      <c r="D4" s="11"/>
      <c r="E4" s="11"/>
      <c r="F4" s="11"/>
      <c r="G4" s="11"/>
      <c r="H4" s="11"/>
      <c r="I4" s="11"/>
    </row>
    <row r="5" spans="1:9">
      <c r="A5" s="12"/>
      <c r="B5" s="90" t="s">
        <v>400</v>
      </c>
      <c r="C5" s="90"/>
      <c r="D5" s="90"/>
      <c r="E5" s="90"/>
      <c r="F5" s="90"/>
      <c r="G5" s="90"/>
      <c r="H5" s="90"/>
      <c r="I5" s="90"/>
    </row>
    <row r="6" spans="1:9">
      <c r="A6" s="12"/>
      <c r="B6" s="11"/>
      <c r="C6" s="11"/>
      <c r="D6" s="11"/>
      <c r="E6" s="11"/>
      <c r="F6" s="11"/>
      <c r="G6" s="11"/>
      <c r="H6" s="11"/>
      <c r="I6" s="11"/>
    </row>
    <row r="7" spans="1:9" ht="51" customHeight="1">
      <c r="A7" s="12"/>
      <c r="B7" s="55" t="s">
        <v>402</v>
      </c>
      <c r="C7" s="55"/>
      <c r="D7" s="55"/>
      <c r="E7" s="55"/>
      <c r="F7" s="55"/>
      <c r="G7" s="55"/>
      <c r="H7" s="55"/>
      <c r="I7" s="55"/>
    </row>
    <row r="8" spans="1:9">
      <c r="A8" s="12"/>
      <c r="B8" s="58"/>
      <c r="C8" s="58"/>
      <c r="D8" s="58"/>
      <c r="E8" s="58"/>
      <c r="F8" s="58"/>
      <c r="G8" s="58"/>
      <c r="H8" s="58"/>
      <c r="I8" s="58"/>
    </row>
    <row r="9" spans="1:9">
      <c r="A9" s="12"/>
      <c r="B9" s="23"/>
      <c r="C9" s="23"/>
      <c r="D9" s="23"/>
      <c r="E9" s="23"/>
      <c r="F9" s="23"/>
      <c r="G9" s="23"/>
      <c r="H9" s="23"/>
      <c r="I9" s="23"/>
    </row>
    <row r="10" spans="1:9">
      <c r="A10" s="12"/>
      <c r="B10" s="17"/>
      <c r="C10" s="17"/>
      <c r="D10" s="17"/>
      <c r="E10" s="17"/>
      <c r="F10" s="17"/>
      <c r="G10" s="17"/>
      <c r="H10" s="17"/>
      <c r="I10" s="17"/>
    </row>
    <row r="11" spans="1:9" ht="15.75" thickBot="1">
      <c r="A11" s="12"/>
      <c r="B11" s="21"/>
      <c r="C11" s="73" t="s">
        <v>293</v>
      </c>
      <c r="D11" s="73"/>
      <c r="E11" s="73"/>
      <c r="F11" s="21"/>
      <c r="G11" s="73" t="s">
        <v>403</v>
      </c>
      <c r="H11" s="73"/>
      <c r="I11" s="73"/>
    </row>
    <row r="12" spans="1:9">
      <c r="A12" s="12"/>
      <c r="B12" s="28" t="s">
        <v>404</v>
      </c>
      <c r="C12" s="42" t="s">
        <v>212</v>
      </c>
      <c r="D12" s="52">
        <v>193756</v>
      </c>
      <c r="E12" s="46"/>
      <c r="F12" s="24"/>
      <c r="G12" s="42" t="s">
        <v>212</v>
      </c>
      <c r="H12" s="52">
        <v>160704</v>
      </c>
      <c r="I12" s="46"/>
    </row>
    <row r="13" spans="1:9">
      <c r="A13" s="12"/>
      <c r="B13" s="28"/>
      <c r="C13" s="28"/>
      <c r="D13" s="29"/>
      <c r="E13" s="24"/>
      <c r="F13" s="24"/>
      <c r="G13" s="28"/>
      <c r="H13" s="29"/>
      <c r="I13" s="24"/>
    </row>
    <row r="14" spans="1:9" ht="27" thickBot="1">
      <c r="A14" s="12"/>
      <c r="B14" s="20" t="s">
        <v>405</v>
      </c>
      <c r="C14" s="81" t="s">
        <v>406</v>
      </c>
      <c r="D14" s="81"/>
      <c r="E14" s="143" t="s">
        <v>272</v>
      </c>
      <c r="F14" s="21"/>
      <c r="G14" s="81" t="s">
        <v>407</v>
      </c>
      <c r="H14" s="81"/>
      <c r="I14" s="143" t="s">
        <v>272</v>
      </c>
    </row>
    <row r="15" spans="1:9">
      <c r="A15" s="12"/>
      <c r="B15" s="144" t="s">
        <v>408</v>
      </c>
      <c r="C15" s="52">
        <v>187098</v>
      </c>
      <c r="D15" s="52"/>
      <c r="E15" s="46"/>
      <c r="F15" s="24"/>
      <c r="G15" s="52">
        <v>154855</v>
      </c>
      <c r="H15" s="52"/>
      <c r="I15" s="46"/>
    </row>
    <row r="16" spans="1:9">
      <c r="A16" s="12"/>
      <c r="B16" s="144"/>
      <c r="C16" s="29"/>
      <c r="D16" s="29"/>
      <c r="E16" s="24"/>
      <c r="F16" s="24"/>
      <c r="G16" s="29"/>
      <c r="H16" s="29"/>
      <c r="I16" s="24"/>
    </row>
    <row r="17" spans="1:9">
      <c r="A17" s="12"/>
      <c r="B17" s="25" t="s">
        <v>409</v>
      </c>
      <c r="C17" s="26">
        <v>5722</v>
      </c>
      <c r="D17" s="26"/>
      <c r="E17" s="27"/>
      <c r="F17" s="27"/>
      <c r="G17" s="26">
        <v>9809</v>
      </c>
      <c r="H17" s="26"/>
      <c r="I17" s="27"/>
    </row>
    <row r="18" spans="1:9" ht="15.75" thickBot="1">
      <c r="A18" s="12"/>
      <c r="B18" s="25"/>
      <c r="C18" s="50"/>
      <c r="D18" s="50"/>
      <c r="E18" s="51"/>
      <c r="F18" s="27"/>
      <c r="G18" s="50"/>
      <c r="H18" s="50"/>
      <c r="I18" s="51"/>
    </row>
    <row r="19" spans="1:9">
      <c r="A19" s="12"/>
      <c r="B19" s="144" t="s">
        <v>160</v>
      </c>
      <c r="C19" s="42" t="s">
        <v>212</v>
      </c>
      <c r="D19" s="52">
        <v>192820</v>
      </c>
      <c r="E19" s="46"/>
      <c r="F19" s="24"/>
      <c r="G19" s="42" t="s">
        <v>212</v>
      </c>
      <c r="H19" s="52">
        <v>164664</v>
      </c>
      <c r="I19" s="46"/>
    </row>
    <row r="20" spans="1:9" ht="15.75" thickBot="1">
      <c r="A20" s="12"/>
      <c r="B20" s="144"/>
      <c r="C20" s="82"/>
      <c r="D20" s="83"/>
      <c r="E20" s="84"/>
      <c r="F20" s="24"/>
      <c r="G20" s="82"/>
      <c r="H20" s="83"/>
      <c r="I20" s="84"/>
    </row>
    <row r="21" spans="1:9" ht="15.75" thickTop="1">
      <c r="A21" s="12"/>
      <c r="B21" s="11"/>
      <c r="C21" s="11"/>
      <c r="D21" s="11"/>
      <c r="E21" s="11"/>
      <c r="F21" s="11"/>
      <c r="G21" s="11"/>
      <c r="H21" s="11"/>
      <c r="I21" s="11"/>
    </row>
    <row r="22" spans="1:9">
      <c r="A22" s="12"/>
      <c r="B22" s="90" t="s">
        <v>410</v>
      </c>
      <c r="C22" s="90"/>
      <c r="D22" s="90"/>
      <c r="E22" s="90"/>
      <c r="F22" s="90"/>
      <c r="G22" s="90"/>
      <c r="H22" s="90"/>
      <c r="I22" s="90"/>
    </row>
    <row r="23" spans="1:9">
      <c r="A23" s="12"/>
      <c r="B23" s="98"/>
      <c r="C23" s="98"/>
      <c r="D23" s="98"/>
      <c r="E23" s="98"/>
      <c r="F23" s="98"/>
      <c r="G23" s="98"/>
      <c r="H23" s="98"/>
      <c r="I23" s="98"/>
    </row>
    <row r="24" spans="1:9">
      <c r="A24" s="12"/>
      <c r="B24" s="23"/>
      <c r="C24" s="23"/>
      <c r="D24" s="23"/>
      <c r="E24" s="23"/>
      <c r="F24" s="23"/>
      <c r="G24" s="23"/>
      <c r="H24" s="23"/>
      <c r="I24" s="23"/>
    </row>
    <row r="25" spans="1:9">
      <c r="A25" s="12"/>
      <c r="B25" s="17"/>
      <c r="C25" s="17"/>
      <c r="D25" s="17"/>
      <c r="E25" s="17"/>
      <c r="F25" s="17"/>
      <c r="G25" s="17"/>
      <c r="H25" s="17"/>
      <c r="I25" s="17"/>
    </row>
    <row r="26" spans="1:9">
      <c r="A26" s="12"/>
      <c r="B26" s="27"/>
      <c r="C26" s="71" t="s">
        <v>266</v>
      </c>
      <c r="D26" s="71"/>
      <c r="E26" s="71"/>
      <c r="F26" s="27"/>
      <c r="G26" s="71" t="s">
        <v>411</v>
      </c>
      <c r="H26" s="71"/>
      <c r="I26" s="71"/>
    </row>
    <row r="27" spans="1:9" ht="15.75" thickBot="1">
      <c r="A27" s="12"/>
      <c r="B27" s="27"/>
      <c r="C27" s="73">
        <v>2014</v>
      </c>
      <c r="D27" s="73"/>
      <c r="E27" s="73"/>
      <c r="F27" s="27"/>
      <c r="G27" s="73">
        <v>2013</v>
      </c>
      <c r="H27" s="73"/>
      <c r="I27" s="73"/>
    </row>
    <row r="28" spans="1:9">
      <c r="A28" s="12"/>
      <c r="B28" s="78" t="s">
        <v>412</v>
      </c>
      <c r="C28" s="42" t="s">
        <v>212</v>
      </c>
      <c r="D28" s="52">
        <v>63823</v>
      </c>
      <c r="E28" s="46"/>
      <c r="F28" s="24"/>
      <c r="G28" s="42" t="s">
        <v>212</v>
      </c>
      <c r="H28" s="52">
        <v>53779</v>
      </c>
      <c r="I28" s="46"/>
    </row>
    <row r="29" spans="1:9">
      <c r="A29" s="12"/>
      <c r="B29" s="78"/>
      <c r="C29" s="28"/>
      <c r="D29" s="29"/>
      <c r="E29" s="24"/>
      <c r="F29" s="24"/>
      <c r="G29" s="28"/>
      <c r="H29" s="29"/>
      <c r="I29" s="24"/>
    </row>
    <row r="30" spans="1:9">
      <c r="A30" s="12"/>
      <c r="B30" s="77" t="s">
        <v>413</v>
      </c>
      <c r="C30" s="26">
        <v>331244</v>
      </c>
      <c r="D30" s="26"/>
      <c r="E30" s="27"/>
      <c r="F30" s="27"/>
      <c r="G30" s="26">
        <v>308093</v>
      </c>
      <c r="H30" s="26"/>
      <c r="I30" s="27"/>
    </row>
    <row r="31" spans="1:9" ht="15.75" thickBot="1">
      <c r="A31" s="12"/>
      <c r="B31" s="77"/>
      <c r="C31" s="50"/>
      <c r="D31" s="50"/>
      <c r="E31" s="51"/>
      <c r="F31" s="27"/>
      <c r="G31" s="50"/>
      <c r="H31" s="50"/>
      <c r="I31" s="51"/>
    </row>
    <row r="32" spans="1:9">
      <c r="A32" s="12"/>
      <c r="B32" s="97" t="s">
        <v>160</v>
      </c>
      <c r="C32" s="42" t="s">
        <v>212</v>
      </c>
      <c r="D32" s="52">
        <v>395067</v>
      </c>
      <c r="E32" s="46"/>
      <c r="F32" s="24"/>
      <c r="G32" s="42" t="s">
        <v>212</v>
      </c>
      <c r="H32" s="52">
        <v>361872</v>
      </c>
      <c r="I32" s="46"/>
    </row>
    <row r="33" spans="1:9" ht="15.75" thickBot="1">
      <c r="A33" s="12"/>
      <c r="B33" s="97"/>
      <c r="C33" s="82"/>
      <c r="D33" s="83"/>
      <c r="E33" s="84"/>
      <c r="F33" s="24"/>
      <c r="G33" s="82"/>
      <c r="H33" s="83"/>
      <c r="I33" s="84"/>
    </row>
    <row r="34" spans="1:9" ht="15.75" thickTop="1">
      <c r="A34" s="12"/>
      <c r="B34" s="11"/>
      <c r="C34" s="11"/>
      <c r="D34" s="11"/>
      <c r="E34" s="11"/>
      <c r="F34" s="11"/>
      <c r="G34" s="11"/>
      <c r="H34" s="11"/>
      <c r="I34" s="11"/>
    </row>
    <row r="35" spans="1:9" ht="25.5" customHeight="1">
      <c r="A35" s="12"/>
      <c r="B35" s="27" t="s">
        <v>414</v>
      </c>
      <c r="C35" s="27"/>
      <c r="D35" s="27"/>
      <c r="E35" s="27"/>
      <c r="F35" s="27"/>
      <c r="G35" s="27"/>
      <c r="H35" s="27"/>
      <c r="I35" s="27"/>
    </row>
    <row r="36" spans="1:9">
      <c r="A36" s="12"/>
      <c r="B36" s="11"/>
      <c r="C36" s="11"/>
      <c r="D36" s="11"/>
      <c r="E36" s="11"/>
      <c r="F36" s="11"/>
      <c r="G36" s="11"/>
      <c r="H36" s="11"/>
      <c r="I36" s="11"/>
    </row>
    <row r="37" spans="1:9">
      <c r="A37" s="12"/>
      <c r="B37" s="90" t="s">
        <v>415</v>
      </c>
      <c r="C37" s="90"/>
      <c r="D37" s="90"/>
      <c r="E37" s="90"/>
      <c r="F37" s="90"/>
      <c r="G37" s="90"/>
      <c r="H37" s="90"/>
      <c r="I37" s="90"/>
    </row>
    <row r="38" spans="1:9">
      <c r="A38" s="12"/>
      <c r="B38" s="23"/>
      <c r="C38" s="23"/>
      <c r="D38" s="23"/>
      <c r="E38" s="23"/>
      <c r="F38" s="23"/>
      <c r="G38" s="23"/>
      <c r="H38" s="23"/>
      <c r="I38" s="23"/>
    </row>
    <row r="39" spans="1:9">
      <c r="A39" s="12"/>
      <c r="B39" s="17"/>
      <c r="C39" s="17"/>
      <c r="D39" s="17"/>
      <c r="E39" s="17"/>
      <c r="F39" s="17"/>
      <c r="G39" s="17"/>
      <c r="H39" s="17"/>
      <c r="I39" s="17"/>
    </row>
    <row r="40" spans="1:9" ht="15.75" thickBot="1">
      <c r="A40" s="12"/>
      <c r="B40" s="21"/>
      <c r="C40" s="73" t="s">
        <v>293</v>
      </c>
      <c r="D40" s="73"/>
      <c r="E40" s="73"/>
      <c r="F40" s="21"/>
      <c r="G40" s="73" t="s">
        <v>403</v>
      </c>
      <c r="H40" s="73"/>
      <c r="I40" s="73"/>
    </row>
    <row r="41" spans="1:9">
      <c r="A41" s="12"/>
      <c r="B41" s="28" t="s">
        <v>416</v>
      </c>
      <c r="C41" s="42" t="s">
        <v>212</v>
      </c>
      <c r="D41" s="52">
        <v>4967</v>
      </c>
      <c r="E41" s="46"/>
      <c r="F41" s="24"/>
      <c r="G41" s="42" t="s">
        <v>212</v>
      </c>
      <c r="H41" s="52">
        <v>5560</v>
      </c>
      <c r="I41" s="46"/>
    </row>
    <row r="42" spans="1:9">
      <c r="A42" s="12"/>
      <c r="B42" s="28"/>
      <c r="C42" s="28"/>
      <c r="D42" s="29"/>
      <c r="E42" s="24"/>
      <c r="F42" s="24"/>
      <c r="G42" s="43"/>
      <c r="H42" s="101"/>
      <c r="I42" s="47"/>
    </row>
    <row r="43" spans="1:9">
      <c r="A43" s="12"/>
      <c r="B43" s="25" t="s">
        <v>417</v>
      </c>
      <c r="C43" s="30">
        <v>529</v>
      </c>
      <c r="D43" s="30"/>
      <c r="E43" s="27"/>
      <c r="F43" s="27"/>
      <c r="G43" s="30">
        <v>776</v>
      </c>
      <c r="H43" s="30"/>
      <c r="I43" s="27"/>
    </row>
    <row r="44" spans="1:9">
      <c r="A44" s="12"/>
      <c r="B44" s="25"/>
      <c r="C44" s="30"/>
      <c r="D44" s="30"/>
      <c r="E44" s="27"/>
      <c r="F44" s="27"/>
      <c r="G44" s="30"/>
      <c r="H44" s="30"/>
      <c r="I44" s="27"/>
    </row>
    <row r="45" spans="1:9">
      <c r="A45" s="12"/>
      <c r="B45" s="28" t="s">
        <v>418</v>
      </c>
      <c r="C45" s="53" t="s">
        <v>252</v>
      </c>
      <c r="D45" s="53"/>
      <c r="E45" s="24"/>
      <c r="F45" s="24"/>
      <c r="G45" s="29">
        <v>1556</v>
      </c>
      <c r="H45" s="29"/>
      <c r="I45" s="24"/>
    </row>
    <row r="46" spans="1:9" ht="15.75" thickBot="1">
      <c r="A46" s="12"/>
      <c r="B46" s="28"/>
      <c r="C46" s="54"/>
      <c r="D46" s="54"/>
      <c r="E46" s="32"/>
      <c r="F46" s="24"/>
      <c r="G46" s="31"/>
      <c r="H46" s="31"/>
      <c r="I46" s="32"/>
    </row>
    <row r="47" spans="1:9">
      <c r="A47" s="12"/>
      <c r="B47" s="96" t="s">
        <v>160</v>
      </c>
      <c r="C47" s="33" t="s">
        <v>212</v>
      </c>
      <c r="D47" s="35">
        <v>5496</v>
      </c>
      <c r="E47" s="37"/>
      <c r="F47" s="27"/>
      <c r="G47" s="33" t="s">
        <v>212</v>
      </c>
      <c r="H47" s="35">
        <v>7892</v>
      </c>
      <c r="I47" s="37"/>
    </row>
    <row r="48" spans="1:9" ht="15.75" thickBot="1">
      <c r="A48" s="12"/>
      <c r="B48" s="96"/>
      <c r="C48" s="34"/>
      <c r="D48" s="36"/>
      <c r="E48" s="38"/>
      <c r="F48" s="27"/>
      <c r="G48" s="34"/>
      <c r="H48" s="36"/>
      <c r="I48" s="38"/>
    </row>
    <row r="49" spans="1:9" ht="15.75" thickTop="1">
      <c r="A49" s="12"/>
      <c r="B49" s="11"/>
      <c r="C49" s="11"/>
      <c r="D49" s="11"/>
      <c r="E49" s="11"/>
      <c r="F49" s="11"/>
      <c r="G49" s="11"/>
      <c r="H49" s="11"/>
      <c r="I49" s="11"/>
    </row>
    <row r="50" spans="1:9">
      <c r="A50" s="12"/>
      <c r="B50" s="56" t="s">
        <v>419</v>
      </c>
      <c r="C50" s="56"/>
      <c r="D50" s="56"/>
      <c r="E50" s="56"/>
      <c r="F50" s="56"/>
      <c r="G50" s="56"/>
      <c r="H50" s="56"/>
      <c r="I50" s="56"/>
    </row>
    <row r="51" spans="1:9">
      <c r="A51" s="12"/>
      <c r="B51" s="11"/>
      <c r="C51" s="11"/>
      <c r="D51" s="11"/>
      <c r="E51" s="11"/>
      <c r="F51" s="11"/>
      <c r="G51" s="11"/>
      <c r="H51" s="11"/>
      <c r="I51" s="11"/>
    </row>
    <row r="52" spans="1:9">
      <c r="A52" s="12"/>
      <c r="B52" s="55" t="s">
        <v>420</v>
      </c>
      <c r="C52" s="55"/>
      <c r="D52" s="55"/>
      <c r="E52" s="55"/>
      <c r="F52" s="55"/>
      <c r="G52" s="55"/>
      <c r="H52" s="55"/>
      <c r="I52" s="55"/>
    </row>
    <row r="53" spans="1:9">
      <c r="A53" s="12"/>
      <c r="B53" s="23"/>
      <c r="C53" s="23"/>
      <c r="D53" s="23"/>
      <c r="E53" s="23"/>
      <c r="F53" s="23"/>
      <c r="G53" s="23"/>
      <c r="H53" s="23"/>
      <c r="I53" s="23"/>
    </row>
    <row r="54" spans="1:9">
      <c r="A54" s="12"/>
      <c r="B54" s="17"/>
      <c r="C54" s="17"/>
      <c r="D54" s="17"/>
      <c r="E54" s="17"/>
      <c r="F54" s="17"/>
      <c r="G54" s="17"/>
      <c r="H54" s="17"/>
      <c r="I54" s="17"/>
    </row>
    <row r="55" spans="1:9" ht="15.75" thickBot="1">
      <c r="A55" s="12"/>
      <c r="B55" s="21"/>
      <c r="C55" s="73" t="s">
        <v>293</v>
      </c>
      <c r="D55" s="73"/>
      <c r="E55" s="73"/>
      <c r="F55" s="21"/>
      <c r="G55" s="73" t="s">
        <v>403</v>
      </c>
      <c r="H55" s="73"/>
      <c r="I55" s="73"/>
    </row>
    <row r="56" spans="1:9">
      <c r="A56" s="12"/>
      <c r="B56" s="28" t="s">
        <v>421</v>
      </c>
      <c r="C56" s="42" t="s">
        <v>212</v>
      </c>
      <c r="D56" s="52">
        <v>14212</v>
      </c>
      <c r="E56" s="46"/>
      <c r="F56" s="24"/>
      <c r="G56" s="42" t="s">
        <v>212</v>
      </c>
      <c r="H56" s="52">
        <v>14061</v>
      </c>
      <c r="I56" s="46"/>
    </row>
    <row r="57" spans="1:9">
      <c r="A57" s="12"/>
      <c r="B57" s="28"/>
      <c r="C57" s="28"/>
      <c r="D57" s="29"/>
      <c r="E57" s="24"/>
      <c r="F57" s="24"/>
      <c r="G57" s="28"/>
      <c r="H57" s="29"/>
      <c r="I57" s="24"/>
    </row>
    <row r="58" spans="1:9">
      <c r="A58" s="12"/>
      <c r="B58" s="25" t="s">
        <v>422</v>
      </c>
      <c r="C58" s="26">
        <v>204393</v>
      </c>
      <c r="D58" s="26"/>
      <c r="E58" s="27"/>
      <c r="F58" s="27"/>
      <c r="G58" s="26">
        <v>196206</v>
      </c>
      <c r="H58" s="26"/>
      <c r="I58" s="27"/>
    </row>
    <row r="59" spans="1:9">
      <c r="A59" s="12"/>
      <c r="B59" s="25"/>
      <c r="C59" s="26"/>
      <c r="D59" s="26"/>
      <c r="E59" s="27"/>
      <c r="F59" s="27"/>
      <c r="G59" s="26"/>
      <c r="H59" s="26"/>
      <c r="I59" s="27"/>
    </row>
    <row r="60" spans="1:9">
      <c r="A60" s="12"/>
      <c r="B60" s="28" t="s">
        <v>423</v>
      </c>
      <c r="C60" s="29">
        <v>608151</v>
      </c>
      <c r="D60" s="29"/>
      <c r="E60" s="24"/>
      <c r="F60" s="24"/>
      <c r="G60" s="29">
        <v>576156</v>
      </c>
      <c r="H60" s="29"/>
      <c r="I60" s="24"/>
    </row>
    <row r="61" spans="1:9">
      <c r="A61" s="12"/>
      <c r="B61" s="28"/>
      <c r="C61" s="29"/>
      <c r="D61" s="29"/>
      <c r="E61" s="24"/>
      <c r="F61" s="24"/>
      <c r="G61" s="29"/>
      <c r="H61" s="29"/>
      <c r="I61" s="24"/>
    </row>
    <row r="62" spans="1:9">
      <c r="A62" s="12"/>
      <c r="B62" s="25" t="s">
        <v>424</v>
      </c>
      <c r="C62" s="26">
        <v>76409</v>
      </c>
      <c r="D62" s="26"/>
      <c r="E62" s="27"/>
      <c r="F62" s="27"/>
      <c r="G62" s="26">
        <v>33950</v>
      </c>
      <c r="H62" s="26"/>
      <c r="I62" s="27"/>
    </row>
    <row r="63" spans="1:9" ht="15.75" thickBot="1">
      <c r="A63" s="12"/>
      <c r="B63" s="25"/>
      <c r="C63" s="50"/>
      <c r="D63" s="50"/>
      <c r="E63" s="51"/>
      <c r="F63" s="27"/>
      <c r="G63" s="50"/>
      <c r="H63" s="50"/>
      <c r="I63" s="51"/>
    </row>
    <row r="64" spans="1:9">
      <c r="A64" s="12"/>
      <c r="B64" s="144" t="s">
        <v>408</v>
      </c>
      <c r="C64" s="52">
        <v>903165</v>
      </c>
      <c r="D64" s="52"/>
      <c r="E64" s="46"/>
      <c r="F64" s="24"/>
      <c r="G64" s="52">
        <v>820373</v>
      </c>
      <c r="H64" s="52"/>
      <c r="I64" s="46"/>
    </row>
    <row r="65" spans="1:9">
      <c r="A65" s="12"/>
      <c r="B65" s="144"/>
      <c r="C65" s="29"/>
      <c r="D65" s="29"/>
      <c r="E65" s="24"/>
      <c r="F65" s="24"/>
      <c r="G65" s="29"/>
      <c r="H65" s="29"/>
      <c r="I65" s="24"/>
    </row>
    <row r="66" spans="1:9" ht="15.75" thickBot="1">
      <c r="A66" s="12"/>
      <c r="B66" s="20" t="s">
        <v>425</v>
      </c>
      <c r="C66" s="81" t="s">
        <v>426</v>
      </c>
      <c r="D66" s="81"/>
      <c r="E66" s="20" t="s">
        <v>272</v>
      </c>
      <c r="F66" s="21"/>
      <c r="G66" s="81" t="s">
        <v>427</v>
      </c>
      <c r="H66" s="81"/>
      <c r="I66" s="20" t="s">
        <v>272</v>
      </c>
    </row>
    <row r="67" spans="1:9">
      <c r="A67" s="12"/>
      <c r="B67" s="144" t="s">
        <v>160</v>
      </c>
      <c r="C67" s="42" t="s">
        <v>212</v>
      </c>
      <c r="D67" s="52">
        <v>563593</v>
      </c>
      <c r="E67" s="46"/>
      <c r="F67" s="24"/>
      <c r="G67" s="42" t="s">
        <v>212</v>
      </c>
      <c r="H67" s="52">
        <v>523270</v>
      </c>
      <c r="I67" s="46"/>
    </row>
    <row r="68" spans="1:9" ht="15.75" thickBot="1">
      <c r="A68" s="12"/>
      <c r="B68" s="144"/>
      <c r="C68" s="82"/>
      <c r="D68" s="83"/>
      <c r="E68" s="84"/>
      <c r="F68" s="24"/>
      <c r="G68" s="82"/>
      <c r="H68" s="83"/>
      <c r="I68" s="84"/>
    </row>
    <row r="69" spans="1:9" ht="15.75" thickTop="1">
      <c r="A69" s="12"/>
      <c r="B69" s="11"/>
      <c r="C69" s="11"/>
      <c r="D69" s="11"/>
      <c r="E69" s="11"/>
      <c r="F69" s="11"/>
      <c r="G69" s="11"/>
      <c r="H69" s="11"/>
      <c r="I69" s="11"/>
    </row>
    <row r="70" spans="1:9" ht="38.25" customHeight="1">
      <c r="A70" s="12"/>
      <c r="B70" s="56" t="s">
        <v>428</v>
      </c>
      <c r="C70" s="56"/>
      <c r="D70" s="56"/>
      <c r="E70" s="56"/>
      <c r="F70" s="56"/>
      <c r="G70" s="56"/>
      <c r="H70" s="56"/>
      <c r="I70" s="56"/>
    </row>
    <row r="71" spans="1:9">
      <c r="A71" s="12"/>
      <c r="B71" s="11"/>
      <c r="C71" s="11"/>
      <c r="D71" s="11"/>
      <c r="E71" s="11"/>
      <c r="F71" s="11"/>
      <c r="G71" s="11"/>
      <c r="H71" s="11"/>
      <c r="I71" s="11"/>
    </row>
    <row r="72" spans="1:9">
      <c r="A72" s="12"/>
      <c r="B72" s="55" t="s">
        <v>429</v>
      </c>
      <c r="C72" s="55"/>
      <c r="D72" s="55"/>
      <c r="E72" s="55"/>
      <c r="F72" s="55"/>
      <c r="G72" s="55"/>
      <c r="H72" s="55"/>
      <c r="I72" s="55"/>
    </row>
    <row r="73" spans="1:9">
      <c r="A73" s="12"/>
      <c r="B73" s="23"/>
      <c r="C73" s="23"/>
      <c r="D73" s="23"/>
      <c r="E73" s="23"/>
      <c r="F73" s="23"/>
      <c r="G73" s="23"/>
      <c r="H73" s="23"/>
      <c r="I73" s="23"/>
    </row>
    <row r="74" spans="1:9">
      <c r="A74" s="12"/>
      <c r="B74" s="17"/>
      <c r="C74" s="17"/>
      <c r="D74" s="17"/>
      <c r="E74" s="17"/>
      <c r="F74" s="17"/>
      <c r="G74" s="17"/>
      <c r="H74" s="17"/>
      <c r="I74" s="17"/>
    </row>
    <row r="75" spans="1:9">
      <c r="A75" s="12"/>
      <c r="B75" s="27"/>
      <c r="C75" s="71" t="s">
        <v>266</v>
      </c>
      <c r="D75" s="71"/>
      <c r="E75" s="71"/>
      <c r="F75" s="27"/>
      <c r="G75" s="71" t="s">
        <v>411</v>
      </c>
      <c r="H75" s="71"/>
      <c r="I75" s="71"/>
    </row>
    <row r="76" spans="1:9" ht="15.75" thickBot="1">
      <c r="A76" s="12"/>
      <c r="B76" s="27"/>
      <c r="C76" s="73">
        <v>2014</v>
      </c>
      <c r="D76" s="73"/>
      <c r="E76" s="73"/>
      <c r="F76" s="27"/>
      <c r="G76" s="73">
        <v>2013</v>
      </c>
      <c r="H76" s="73"/>
      <c r="I76" s="73"/>
    </row>
    <row r="77" spans="1:9">
      <c r="A77" s="12"/>
      <c r="B77" s="78" t="s">
        <v>430</v>
      </c>
      <c r="C77" s="42" t="s">
        <v>212</v>
      </c>
      <c r="D77" s="52">
        <v>57714</v>
      </c>
      <c r="E77" s="46"/>
      <c r="F77" s="24"/>
      <c r="G77" s="42" t="s">
        <v>212</v>
      </c>
      <c r="H77" s="52">
        <v>59871</v>
      </c>
      <c r="I77" s="46"/>
    </row>
    <row r="78" spans="1:9">
      <c r="A78" s="12"/>
      <c r="B78" s="78"/>
      <c r="C78" s="28"/>
      <c r="D78" s="29"/>
      <c r="E78" s="24"/>
      <c r="F78" s="24"/>
      <c r="G78" s="28"/>
      <c r="H78" s="29"/>
      <c r="I78" s="24"/>
    </row>
    <row r="79" spans="1:9">
      <c r="A79" s="12"/>
      <c r="B79" s="77" t="s">
        <v>431</v>
      </c>
      <c r="C79" s="26">
        <v>16926</v>
      </c>
      <c r="D79" s="26"/>
      <c r="E79" s="27"/>
      <c r="F79" s="27"/>
      <c r="G79" s="26">
        <v>14108</v>
      </c>
      <c r="H79" s="26"/>
      <c r="I79" s="27"/>
    </row>
    <row r="80" spans="1:9">
      <c r="A80" s="12"/>
      <c r="B80" s="77"/>
      <c r="C80" s="26"/>
      <c r="D80" s="26"/>
      <c r="E80" s="27"/>
      <c r="F80" s="27"/>
      <c r="G80" s="26"/>
      <c r="H80" s="26"/>
      <c r="I80" s="27"/>
    </row>
    <row r="81" spans="1:9">
      <c r="A81" s="12"/>
      <c r="B81" s="78" t="s">
        <v>432</v>
      </c>
      <c r="C81" s="29">
        <v>2258</v>
      </c>
      <c r="D81" s="29"/>
      <c r="E81" s="24"/>
      <c r="F81" s="24"/>
      <c r="G81" s="29">
        <v>1445</v>
      </c>
      <c r="H81" s="29"/>
      <c r="I81" s="24"/>
    </row>
    <row r="82" spans="1:9">
      <c r="A82" s="12"/>
      <c r="B82" s="78"/>
      <c r="C82" s="29"/>
      <c r="D82" s="29"/>
      <c r="E82" s="24"/>
      <c r="F82" s="24"/>
      <c r="G82" s="29"/>
      <c r="H82" s="29"/>
      <c r="I82" s="24"/>
    </row>
    <row r="83" spans="1:9">
      <c r="A83" s="12"/>
      <c r="B83" s="77" t="s">
        <v>433</v>
      </c>
      <c r="C83" s="30">
        <v>862</v>
      </c>
      <c r="D83" s="30"/>
      <c r="E83" s="27"/>
      <c r="F83" s="27"/>
      <c r="G83" s="26">
        <v>1938</v>
      </c>
      <c r="H83" s="26"/>
      <c r="I83" s="27"/>
    </row>
    <row r="84" spans="1:9">
      <c r="A84" s="12"/>
      <c r="B84" s="77"/>
      <c r="C84" s="30"/>
      <c r="D84" s="30"/>
      <c r="E84" s="27"/>
      <c r="F84" s="27"/>
      <c r="G84" s="26"/>
      <c r="H84" s="26"/>
      <c r="I84" s="27"/>
    </row>
    <row r="85" spans="1:9">
      <c r="A85" s="12"/>
      <c r="B85" s="78" t="s">
        <v>434</v>
      </c>
      <c r="C85" s="29">
        <v>3363</v>
      </c>
      <c r="D85" s="29"/>
      <c r="E85" s="24"/>
      <c r="F85" s="24"/>
      <c r="G85" s="53">
        <v>768</v>
      </c>
      <c r="H85" s="53"/>
      <c r="I85" s="24"/>
    </row>
    <row r="86" spans="1:9">
      <c r="A86" s="12"/>
      <c r="B86" s="78"/>
      <c r="C86" s="29"/>
      <c r="D86" s="29"/>
      <c r="E86" s="24"/>
      <c r="F86" s="24"/>
      <c r="G86" s="53"/>
      <c r="H86" s="53"/>
      <c r="I86" s="24"/>
    </row>
    <row r="87" spans="1:9">
      <c r="A87" s="12"/>
      <c r="B87" s="77" t="s">
        <v>435</v>
      </c>
      <c r="C87" s="26">
        <v>21197</v>
      </c>
      <c r="D87" s="26"/>
      <c r="E87" s="27"/>
      <c r="F87" s="27"/>
      <c r="G87" s="26">
        <v>21625</v>
      </c>
      <c r="H87" s="26"/>
      <c r="I87" s="27"/>
    </row>
    <row r="88" spans="1:9" ht="15.75" thickBot="1">
      <c r="A88" s="12"/>
      <c r="B88" s="77"/>
      <c r="C88" s="50"/>
      <c r="D88" s="50"/>
      <c r="E88" s="51"/>
      <c r="F88" s="27"/>
      <c r="G88" s="50"/>
      <c r="H88" s="50"/>
      <c r="I88" s="51"/>
    </row>
    <row r="89" spans="1:9">
      <c r="A89" s="12"/>
      <c r="B89" s="97" t="s">
        <v>160</v>
      </c>
      <c r="C89" s="42" t="s">
        <v>212</v>
      </c>
      <c r="D89" s="52">
        <v>102320</v>
      </c>
      <c r="E89" s="46"/>
      <c r="F89" s="24"/>
      <c r="G89" s="42" t="s">
        <v>212</v>
      </c>
      <c r="H89" s="52">
        <v>99755</v>
      </c>
      <c r="I89" s="46"/>
    </row>
    <row r="90" spans="1:9" ht="15.75" thickBot="1">
      <c r="A90" s="12"/>
      <c r="B90" s="97"/>
      <c r="C90" s="82"/>
      <c r="D90" s="83"/>
      <c r="E90" s="84"/>
      <c r="F90" s="24"/>
      <c r="G90" s="82"/>
      <c r="H90" s="83"/>
      <c r="I90" s="84"/>
    </row>
    <row r="91" spans="1:9" ht="15.75" thickTop="1">
      <c r="A91" s="12"/>
      <c r="B91" s="90" t="s">
        <v>436</v>
      </c>
      <c r="C91" s="90"/>
      <c r="D91" s="90"/>
      <c r="E91" s="90"/>
      <c r="F91" s="90"/>
      <c r="G91" s="90"/>
      <c r="H91" s="90"/>
      <c r="I91" s="90"/>
    </row>
    <row r="92" spans="1:9">
      <c r="A92" s="12"/>
      <c r="B92" s="23"/>
      <c r="C92" s="23"/>
      <c r="D92" s="23"/>
      <c r="E92" s="23"/>
      <c r="F92" s="23"/>
      <c r="G92" s="23"/>
      <c r="H92" s="23"/>
      <c r="I92" s="23"/>
    </row>
    <row r="93" spans="1:9">
      <c r="A93" s="12"/>
      <c r="B93" s="17"/>
      <c r="C93" s="17"/>
      <c r="D93" s="17"/>
      <c r="E93" s="17"/>
      <c r="F93" s="17"/>
      <c r="G93" s="17"/>
      <c r="H93" s="17"/>
      <c r="I93" s="17"/>
    </row>
    <row r="94" spans="1:9">
      <c r="A94" s="12"/>
      <c r="B94" s="27"/>
      <c r="C94" s="71" t="s">
        <v>266</v>
      </c>
      <c r="D94" s="71"/>
      <c r="E94" s="71"/>
      <c r="F94" s="27"/>
      <c r="G94" s="71" t="s">
        <v>411</v>
      </c>
      <c r="H94" s="71"/>
      <c r="I94" s="71"/>
    </row>
    <row r="95" spans="1:9" ht="15.75" thickBot="1">
      <c r="A95" s="12"/>
      <c r="B95" s="27"/>
      <c r="C95" s="73">
        <v>2014</v>
      </c>
      <c r="D95" s="73"/>
      <c r="E95" s="73"/>
      <c r="F95" s="27"/>
      <c r="G95" s="73">
        <v>2013</v>
      </c>
      <c r="H95" s="73"/>
      <c r="I95" s="73"/>
    </row>
    <row r="96" spans="1:9">
      <c r="A96" s="12"/>
      <c r="B96" s="78" t="s">
        <v>437</v>
      </c>
      <c r="C96" s="42" t="s">
        <v>212</v>
      </c>
      <c r="D96" s="52">
        <v>9431</v>
      </c>
      <c r="E96" s="46"/>
      <c r="F96" s="24"/>
      <c r="G96" s="42" t="s">
        <v>212</v>
      </c>
      <c r="H96" s="52">
        <v>8434</v>
      </c>
      <c r="I96" s="46"/>
    </row>
    <row r="97" spans="1:9">
      <c r="A97" s="12"/>
      <c r="B97" s="78"/>
      <c r="C97" s="28"/>
      <c r="D97" s="29"/>
      <c r="E97" s="24"/>
      <c r="F97" s="24"/>
      <c r="G97" s="28"/>
      <c r="H97" s="29"/>
      <c r="I97" s="24"/>
    </row>
    <row r="98" spans="1:9">
      <c r="A98" s="12"/>
      <c r="B98" s="77" t="s">
        <v>438</v>
      </c>
      <c r="C98" s="26">
        <v>8673</v>
      </c>
      <c r="D98" s="26"/>
      <c r="E98" s="27"/>
      <c r="F98" s="27"/>
      <c r="G98" s="26">
        <v>9401</v>
      </c>
      <c r="H98" s="26"/>
      <c r="I98" s="27"/>
    </row>
    <row r="99" spans="1:9">
      <c r="A99" s="12"/>
      <c r="B99" s="77"/>
      <c r="C99" s="26"/>
      <c r="D99" s="26"/>
      <c r="E99" s="27"/>
      <c r="F99" s="27"/>
      <c r="G99" s="26"/>
      <c r="H99" s="26"/>
      <c r="I99" s="27"/>
    </row>
    <row r="100" spans="1:9">
      <c r="A100" s="12"/>
      <c r="B100" s="78" t="s">
        <v>439</v>
      </c>
      <c r="C100" s="53">
        <v>696</v>
      </c>
      <c r="D100" s="53"/>
      <c r="E100" s="24"/>
      <c r="F100" s="24"/>
      <c r="G100" s="53">
        <v>727</v>
      </c>
      <c r="H100" s="53"/>
      <c r="I100" s="24"/>
    </row>
    <row r="101" spans="1:9">
      <c r="A101" s="12"/>
      <c r="B101" s="78"/>
      <c r="C101" s="53"/>
      <c r="D101" s="53"/>
      <c r="E101" s="24"/>
      <c r="F101" s="24"/>
      <c r="G101" s="53"/>
      <c r="H101" s="53"/>
      <c r="I101" s="24"/>
    </row>
    <row r="102" spans="1:9">
      <c r="A102" s="12"/>
      <c r="B102" s="77" t="s">
        <v>440</v>
      </c>
      <c r="C102" s="26">
        <v>2924</v>
      </c>
      <c r="D102" s="26"/>
      <c r="E102" s="27"/>
      <c r="F102" s="27"/>
      <c r="G102" s="26">
        <v>1136</v>
      </c>
      <c r="H102" s="26"/>
      <c r="I102" s="27"/>
    </row>
    <row r="103" spans="1:9">
      <c r="A103" s="12"/>
      <c r="B103" s="77"/>
      <c r="C103" s="26"/>
      <c r="D103" s="26"/>
      <c r="E103" s="27"/>
      <c r="F103" s="27"/>
      <c r="G103" s="26"/>
      <c r="H103" s="26"/>
      <c r="I103" s="27"/>
    </row>
    <row r="104" spans="1:9">
      <c r="A104" s="12"/>
      <c r="B104" s="78" t="s">
        <v>441</v>
      </c>
      <c r="C104" s="29">
        <v>6912</v>
      </c>
      <c r="D104" s="29"/>
      <c r="E104" s="24"/>
      <c r="F104" s="24"/>
      <c r="G104" s="29">
        <v>4862</v>
      </c>
      <c r="H104" s="29"/>
      <c r="I104" s="24"/>
    </row>
    <row r="105" spans="1:9" ht="15.75" thickBot="1">
      <c r="A105" s="12"/>
      <c r="B105" s="78"/>
      <c r="C105" s="31"/>
      <c r="D105" s="31"/>
      <c r="E105" s="32"/>
      <c r="F105" s="24"/>
      <c r="G105" s="31"/>
      <c r="H105" s="31"/>
      <c r="I105" s="32"/>
    </row>
    <row r="106" spans="1:9">
      <c r="A106" s="12"/>
      <c r="B106" s="96" t="s">
        <v>160</v>
      </c>
      <c r="C106" s="33" t="s">
        <v>212</v>
      </c>
      <c r="D106" s="35">
        <v>28636</v>
      </c>
      <c r="E106" s="37"/>
      <c r="F106" s="27"/>
      <c r="G106" s="33" t="s">
        <v>212</v>
      </c>
      <c r="H106" s="35">
        <v>24560</v>
      </c>
      <c r="I106" s="37"/>
    </row>
    <row r="107" spans="1:9" ht="15.75" thickBot="1">
      <c r="A107" s="12"/>
      <c r="B107" s="96"/>
      <c r="C107" s="34"/>
      <c r="D107" s="36"/>
      <c r="E107" s="38"/>
      <c r="F107" s="27"/>
      <c r="G107" s="34"/>
      <c r="H107" s="36"/>
      <c r="I107" s="38"/>
    </row>
    <row r="108" spans="1:9" ht="15.75" thickTop="1"/>
  </sheetData>
  <mergeCells count="264">
    <mergeCell ref="B52:I52"/>
    <mergeCell ref="B69:I69"/>
    <mergeCell ref="B70:I70"/>
    <mergeCell ref="B71:I71"/>
    <mergeCell ref="B72:I72"/>
    <mergeCell ref="B91:I91"/>
    <mergeCell ref="B35:I35"/>
    <mergeCell ref="B36:I36"/>
    <mergeCell ref="B37:I37"/>
    <mergeCell ref="B49:I49"/>
    <mergeCell ref="B50:I50"/>
    <mergeCell ref="B51:I51"/>
    <mergeCell ref="B7:I7"/>
    <mergeCell ref="B8:I8"/>
    <mergeCell ref="B21:I21"/>
    <mergeCell ref="B22:I22"/>
    <mergeCell ref="B23:I23"/>
    <mergeCell ref="B34:I34"/>
    <mergeCell ref="H106:H107"/>
    <mergeCell ref="I106:I107"/>
    <mergeCell ref="A1:A2"/>
    <mergeCell ref="B1:I1"/>
    <mergeCell ref="B2:I2"/>
    <mergeCell ref="B3:I3"/>
    <mergeCell ref="A4:A107"/>
    <mergeCell ref="B4:I4"/>
    <mergeCell ref="B5:I5"/>
    <mergeCell ref="B6:I6"/>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9:H90"/>
    <mergeCell ref="I89:I90"/>
    <mergeCell ref="B92:I92"/>
    <mergeCell ref="B94:B95"/>
    <mergeCell ref="C94:E94"/>
    <mergeCell ref="C95:E95"/>
    <mergeCell ref="F94:F95"/>
    <mergeCell ref="G94:I94"/>
    <mergeCell ref="G95:I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I67:I68"/>
    <mergeCell ref="B73:I73"/>
    <mergeCell ref="B75:B76"/>
    <mergeCell ref="C75:E75"/>
    <mergeCell ref="C76:E76"/>
    <mergeCell ref="F75:F76"/>
    <mergeCell ref="G75:I75"/>
    <mergeCell ref="G76:I76"/>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H47:H48"/>
    <mergeCell ref="I47:I48"/>
    <mergeCell ref="B53:I53"/>
    <mergeCell ref="C55:E55"/>
    <mergeCell ref="G55:I55"/>
    <mergeCell ref="B56:B57"/>
    <mergeCell ref="C56:C57"/>
    <mergeCell ref="D56:D57"/>
    <mergeCell ref="E56:E57"/>
    <mergeCell ref="F56:F57"/>
    <mergeCell ref="B47:B48"/>
    <mergeCell ref="C47:C48"/>
    <mergeCell ref="D47:D48"/>
    <mergeCell ref="E47:E48"/>
    <mergeCell ref="F47:F48"/>
    <mergeCell ref="G47:G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H32:H33"/>
    <mergeCell ref="I32:I33"/>
    <mergeCell ref="B38:I38"/>
    <mergeCell ref="C40:E40"/>
    <mergeCell ref="G40:I40"/>
    <mergeCell ref="B41:B42"/>
    <mergeCell ref="C41:C42"/>
    <mergeCell ref="D41:D42"/>
    <mergeCell ref="E41:E42"/>
    <mergeCell ref="F41:F42"/>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4:I24"/>
    <mergeCell ref="B26:B27"/>
    <mergeCell ref="C26:E26"/>
    <mergeCell ref="C27:E27"/>
    <mergeCell ref="F26:F27"/>
    <mergeCell ref="G26:I26"/>
    <mergeCell ref="G27:I27"/>
    <mergeCell ref="B19:B20"/>
    <mergeCell ref="C19:C20"/>
    <mergeCell ref="D19:D20"/>
    <mergeCell ref="E19:E20"/>
    <mergeCell ref="F19:F20"/>
    <mergeCell ref="G19:G20"/>
    <mergeCell ref="B17:B18"/>
    <mergeCell ref="C17:D18"/>
    <mergeCell ref="E17:E18"/>
    <mergeCell ref="F17:F18"/>
    <mergeCell ref="G17:H18"/>
    <mergeCell ref="I17:I18"/>
    <mergeCell ref="I12:I13"/>
    <mergeCell ref="C14:D14"/>
    <mergeCell ref="G14:H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cols>
    <col min="1" max="2" width="36.5703125" bestFit="1" customWidth="1"/>
    <col min="3" max="3" width="9.7109375" customWidth="1"/>
    <col min="4" max="4" width="24.42578125" customWidth="1"/>
    <col min="5" max="5" width="5" customWidth="1"/>
    <col min="6" max="6" width="6.28515625" customWidth="1"/>
    <col min="7" max="7" width="24.42578125" customWidth="1"/>
    <col min="8" max="8" width="29.5703125" customWidth="1"/>
    <col min="9" max="9" width="5" customWidth="1"/>
    <col min="10" max="10" width="6.28515625" customWidth="1"/>
    <col min="11" max="11" width="26.42578125" customWidth="1"/>
    <col min="12" max="12" width="24.42578125" customWidth="1"/>
    <col min="13" max="13" width="5" customWidth="1"/>
    <col min="14" max="14" width="6.28515625" customWidth="1"/>
    <col min="15" max="15" width="24.42578125" customWidth="1"/>
    <col min="16" max="17" width="29.570312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3</v>
      </c>
      <c r="B3" s="11" t="s">
        <v>5</v>
      </c>
      <c r="C3" s="11"/>
      <c r="D3" s="11"/>
      <c r="E3" s="11"/>
      <c r="F3" s="11"/>
      <c r="G3" s="11"/>
      <c r="H3" s="11"/>
      <c r="I3" s="11"/>
      <c r="J3" s="11"/>
      <c r="K3" s="11"/>
      <c r="L3" s="11"/>
      <c r="M3" s="11"/>
      <c r="N3" s="11"/>
      <c r="O3" s="11"/>
      <c r="P3" s="11"/>
      <c r="Q3" s="11"/>
    </row>
    <row r="4" spans="1:17" ht="15" customHeight="1">
      <c r="A4" s="12" t="s">
        <v>444</v>
      </c>
      <c r="B4" s="11" t="s">
        <v>5</v>
      </c>
      <c r="C4" s="11"/>
      <c r="D4" s="11"/>
      <c r="E4" s="11"/>
      <c r="F4" s="11"/>
      <c r="G4" s="11"/>
      <c r="H4" s="11"/>
      <c r="I4" s="11"/>
      <c r="J4" s="11"/>
      <c r="K4" s="11"/>
      <c r="L4" s="11"/>
      <c r="M4" s="11"/>
      <c r="N4" s="11"/>
      <c r="O4" s="11"/>
      <c r="P4" s="11"/>
      <c r="Q4" s="11"/>
    </row>
    <row r="5" spans="1:17">
      <c r="A5" s="12"/>
      <c r="B5" s="90" t="s">
        <v>445</v>
      </c>
      <c r="C5" s="90"/>
      <c r="D5" s="90"/>
      <c r="E5" s="90"/>
      <c r="F5" s="90"/>
      <c r="G5" s="90"/>
      <c r="H5" s="90"/>
      <c r="I5" s="90"/>
      <c r="J5" s="90"/>
      <c r="K5" s="90"/>
      <c r="L5" s="90"/>
      <c r="M5" s="90"/>
      <c r="N5" s="90"/>
      <c r="O5" s="90"/>
      <c r="P5" s="90"/>
      <c r="Q5" s="90"/>
    </row>
    <row r="6" spans="1:17">
      <c r="A6" s="12"/>
      <c r="B6" s="155" t="s">
        <v>73</v>
      </c>
      <c r="C6" s="155"/>
      <c r="D6" s="155"/>
      <c r="E6" s="155"/>
      <c r="F6" s="155"/>
      <c r="G6" s="155"/>
      <c r="H6" s="155"/>
      <c r="I6" s="155"/>
      <c r="J6" s="155"/>
      <c r="K6" s="155"/>
      <c r="L6" s="155"/>
      <c r="M6" s="155"/>
      <c r="N6" s="155"/>
      <c r="O6" s="155"/>
      <c r="P6" s="155"/>
      <c r="Q6" s="155"/>
    </row>
    <row r="7" spans="1:17">
      <c r="A7" s="12"/>
      <c r="B7" s="27" t="s">
        <v>446</v>
      </c>
      <c r="C7" s="27"/>
      <c r="D7" s="27"/>
      <c r="E7" s="27"/>
      <c r="F7" s="27"/>
      <c r="G7" s="27"/>
      <c r="H7" s="27"/>
      <c r="I7" s="27"/>
      <c r="J7" s="27"/>
      <c r="K7" s="27"/>
      <c r="L7" s="27"/>
      <c r="M7" s="27"/>
      <c r="N7" s="27"/>
      <c r="O7" s="27"/>
      <c r="P7" s="27"/>
      <c r="Q7" s="27"/>
    </row>
    <row r="8" spans="1:17">
      <c r="A8" s="12"/>
      <c r="B8" s="98"/>
      <c r="C8" s="98"/>
      <c r="D8" s="98"/>
      <c r="E8" s="98"/>
      <c r="F8" s="98"/>
      <c r="G8" s="98"/>
      <c r="H8" s="98"/>
      <c r="I8" s="98"/>
      <c r="J8" s="98"/>
      <c r="K8" s="98"/>
      <c r="L8" s="98"/>
      <c r="M8" s="98"/>
      <c r="N8" s="98"/>
      <c r="O8" s="98"/>
      <c r="P8" s="98"/>
      <c r="Q8" s="98"/>
    </row>
    <row r="9" spans="1:17">
      <c r="A9" s="12"/>
      <c r="B9" s="23"/>
      <c r="C9" s="23"/>
      <c r="D9" s="23"/>
      <c r="E9" s="23"/>
      <c r="F9" s="23"/>
      <c r="G9" s="23"/>
      <c r="H9" s="23"/>
      <c r="I9" s="23"/>
      <c r="J9" s="23"/>
      <c r="K9" s="23"/>
      <c r="L9" s="23"/>
      <c r="M9" s="23"/>
      <c r="N9" s="23"/>
      <c r="O9" s="23"/>
      <c r="P9" s="23"/>
      <c r="Q9" s="23"/>
    </row>
    <row r="10" spans="1:17">
      <c r="A10" s="12"/>
      <c r="B10" s="17"/>
      <c r="C10" s="17"/>
      <c r="D10" s="17"/>
      <c r="E10" s="17"/>
      <c r="F10" s="17"/>
      <c r="G10" s="17"/>
      <c r="H10" s="17"/>
      <c r="I10" s="17"/>
      <c r="J10" s="17"/>
      <c r="K10" s="17"/>
      <c r="L10" s="17"/>
      <c r="M10" s="17"/>
      <c r="N10" s="17"/>
      <c r="O10" s="17"/>
      <c r="P10" s="17"/>
      <c r="Q10" s="17"/>
    </row>
    <row r="11" spans="1:17">
      <c r="A11" s="12"/>
      <c r="B11" s="27"/>
      <c r="C11" s="145" t="s">
        <v>447</v>
      </c>
      <c r="D11" s="145"/>
      <c r="E11" s="145"/>
      <c r="F11" s="27"/>
      <c r="G11" s="145" t="s">
        <v>449</v>
      </c>
      <c r="H11" s="145"/>
      <c r="I11" s="145"/>
      <c r="J11" s="27"/>
      <c r="K11" s="145" t="s">
        <v>452</v>
      </c>
      <c r="L11" s="145"/>
      <c r="M11" s="145"/>
      <c r="N11" s="27"/>
      <c r="O11" s="145" t="s">
        <v>160</v>
      </c>
      <c r="P11" s="145"/>
      <c r="Q11" s="145"/>
    </row>
    <row r="12" spans="1:17">
      <c r="A12" s="12"/>
      <c r="B12" s="27"/>
      <c r="C12" s="145" t="s">
        <v>448</v>
      </c>
      <c r="D12" s="145"/>
      <c r="E12" s="145"/>
      <c r="F12" s="27"/>
      <c r="G12" s="145" t="s">
        <v>450</v>
      </c>
      <c r="H12" s="145"/>
      <c r="I12" s="145"/>
      <c r="J12" s="27"/>
      <c r="K12" s="145" t="s">
        <v>453</v>
      </c>
      <c r="L12" s="145"/>
      <c r="M12" s="145"/>
      <c r="N12" s="27"/>
      <c r="O12" s="145"/>
      <c r="P12" s="145"/>
      <c r="Q12" s="145"/>
    </row>
    <row r="13" spans="1:17" ht="15.75" thickBot="1">
      <c r="A13" s="12"/>
      <c r="B13" s="27"/>
      <c r="C13" s="146"/>
      <c r="D13" s="146"/>
      <c r="E13" s="146"/>
      <c r="F13" s="27"/>
      <c r="G13" s="147" t="s">
        <v>451</v>
      </c>
      <c r="H13" s="147"/>
      <c r="I13" s="147"/>
      <c r="J13" s="27"/>
      <c r="K13" s="146"/>
      <c r="L13" s="146"/>
      <c r="M13" s="146"/>
      <c r="N13" s="27"/>
      <c r="O13" s="147"/>
      <c r="P13" s="147"/>
      <c r="Q13" s="147"/>
    </row>
    <row r="14" spans="1:17">
      <c r="A14" s="12"/>
      <c r="B14" s="78" t="s">
        <v>454</v>
      </c>
      <c r="C14" s="42" t="s">
        <v>212</v>
      </c>
      <c r="D14" s="52">
        <v>527069</v>
      </c>
      <c r="E14" s="46"/>
      <c r="F14" s="24"/>
      <c r="G14" s="42" t="s">
        <v>212</v>
      </c>
      <c r="H14" s="52">
        <v>927065</v>
      </c>
      <c r="I14" s="46"/>
      <c r="J14" s="24"/>
      <c r="K14" s="42" t="s">
        <v>212</v>
      </c>
      <c r="L14" s="52">
        <v>173961</v>
      </c>
      <c r="M14" s="46"/>
      <c r="N14" s="24"/>
      <c r="O14" s="42" t="s">
        <v>212</v>
      </c>
      <c r="P14" s="52">
        <v>1628095</v>
      </c>
      <c r="Q14" s="46"/>
    </row>
    <row r="15" spans="1:17" ht="15.75" thickBot="1">
      <c r="A15" s="12"/>
      <c r="B15" s="78"/>
      <c r="C15" s="82"/>
      <c r="D15" s="83"/>
      <c r="E15" s="84"/>
      <c r="F15" s="24"/>
      <c r="G15" s="82"/>
      <c r="H15" s="83"/>
      <c r="I15" s="84"/>
      <c r="J15" s="24"/>
      <c r="K15" s="82"/>
      <c r="L15" s="83"/>
      <c r="M15" s="84"/>
      <c r="N15" s="24"/>
      <c r="O15" s="82"/>
      <c r="P15" s="83"/>
      <c r="Q15" s="84"/>
    </row>
    <row r="16" spans="1:17" ht="15.75" thickTop="1">
      <c r="A16" s="12"/>
      <c r="B16" s="77" t="s">
        <v>455</v>
      </c>
      <c r="C16" s="148" t="s">
        <v>252</v>
      </c>
      <c r="D16" s="148"/>
      <c r="E16" s="87"/>
      <c r="F16" s="27"/>
      <c r="G16" s="149">
        <v>9550</v>
      </c>
      <c r="H16" s="149"/>
      <c r="I16" s="87"/>
      <c r="J16" s="27"/>
      <c r="K16" s="148" t="s">
        <v>252</v>
      </c>
      <c r="L16" s="148"/>
      <c r="M16" s="87"/>
      <c r="N16" s="27"/>
      <c r="O16" s="149">
        <v>9550</v>
      </c>
      <c r="P16" s="149"/>
      <c r="Q16" s="87"/>
    </row>
    <row r="17" spans="1:17" ht="15.75" thickBot="1">
      <c r="A17" s="12"/>
      <c r="B17" s="77"/>
      <c r="C17" s="81"/>
      <c r="D17" s="81"/>
      <c r="E17" s="51"/>
      <c r="F17" s="27"/>
      <c r="G17" s="50"/>
      <c r="H17" s="50"/>
      <c r="I17" s="51"/>
      <c r="J17" s="27"/>
      <c r="K17" s="81"/>
      <c r="L17" s="81"/>
      <c r="M17" s="51"/>
      <c r="N17" s="27"/>
      <c r="O17" s="50"/>
      <c r="P17" s="50"/>
      <c r="Q17" s="51"/>
    </row>
    <row r="18" spans="1:17">
      <c r="A18" s="12"/>
      <c r="B18" s="28" t="s">
        <v>456</v>
      </c>
      <c r="C18" s="42" t="s">
        <v>212</v>
      </c>
      <c r="D18" s="52">
        <v>527069</v>
      </c>
      <c r="E18" s="46"/>
      <c r="F18" s="24"/>
      <c r="G18" s="42" t="s">
        <v>212</v>
      </c>
      <c r="H18" s="52">
        <v>936615</v>
      </c>
      <c r="I18" s="46"/>
      <c r="J18" s="24"/>
      <c r="K18" s="42" t="s">
        <v>212</v>
      </c>
      <c r="L18" s="52">
        <v>173961</v>
      </c>
      <c r="M18" s="46"/>
      <c r="N18" s="24"/>
      <c r="O18" s="42" t="s">
        <v>212</v>
      </c>
      <c r="P18" s="52">
        <v>1637645</v>
      </c>
      <c r="Q18" s="46"/>
    </row>
    <row r="19" spans="1:17" ht="15.75" thickBot="1">
      <c r="A19" s="12"/>
      <c r="B19" s="28"/>
      <c r="C19" s="82"/>
      <c r="D19" s="83"/>
      <c r="E19" s="84"/>
      <c r="F19" s="24"/>
      <c r="G19" s="82"/>
      <c r="H19" s="83"/>
      <c r="I19" s="84"/>
      <c r="J19" s="24"/>
      <c r="K19" s="82"/>
      <c r="L19" s="83"/>
      <c r="M19" s="84"/>
      <c r="N19" s="24"/>
      <c r="O19" s="82"/>
      <c r="P19" s="83"/>
      <c r="Q19" s="84"/>
    </row>
    <row r="20" spans="1:17" ht="15.75" thickTop="1">
      <c r="A20" s="12"/>
      <c r="B20" s="21"/>
      <c r="C20" s="87"/>
      <c r="D20" s="87"/>
      <c r="E20" s="87"/>
      <c r="F20" s="21"/>
      <c r="G20" s="87"/>
      <c r="H20" s="87"/>
      <c r="I20" s="87"/>
      <c r="J20" s="21"/>
      <c r="K20" s="87"/>
      <c r="L20" s="87"/>
      <c r="M20" s="87"/>
      <c r="N20" s="21"/>
      <c r="O20" s="87"/>
      <c r="P20" s="87"/>
      <c r="Q20" s="87"/>
    </row>
    <row r="21" spans="1:17">
      <c r="A21" s="12"/>
      <c r="B21" s="11"/>
      <c r="C21" s="11"/>
      <c r="D21" s="11"/>
      <c r="E21" s="11"/>
      <c r="F21" s="11"/>
      <c r="G21" s="11"/>
      <c r="H21" s="11"/>
      <c r="I21" s="11"/>
      <c r="J21" s="11"/>
      <c r="K21" s="11"/>
      <c r="L21" s="11"/>
      <c r="M21" s="11"/>
      <c r="N21" s="11"/>
      <c r="O21" s="11"/>
      <c r="P21" s="11"/>
      <c r="Q21" s="11"/>
    </row>
    <row r="22" spans="1:17" ht="25.5" customHeight="1">
      <c r="A22" s="12"/>
      <c r="B22" s="56" t="s">
        <v>457</v>
      </c>
      <c r="C22" s="56"/>
      <c r="D22" s="56"/>
      <c r="E22" s="56"/>
      <c r="F22" s="56"/>
      <c r="G22" s="56"/>
      <c r="H22" s="56"/>
      <c r="I22" s="56"/>
      <c r="J22" s="56"/>
      <c r="K22" s="56"/>
      <c r="L22" s="56"/>
      <c r="M22" s="56"/>
      <c r="N22" s="56"/>
      <c r="O22" s="56"/>
      <c r="P22" s="56"/>
      <c r="Q22" s="56"/>
    </row>
    <row r="23" spans="1:17">
      <c r="A23" s="12"/>
      <c r="B23" s="11"/>
      <c r="C23" s="11"/>
      <c r="D23" s="11"/>
      <c r="E23" s="11"/>
      <c r="F23" s="11"/>
      <c r="G23" s="11"/>
      <c r="H23" s="11"/>
      <c r="I23" s="11"/>
      <c r="J23" s="11"/>
      <c r="K23" s="11"/>
      <c r="L23" s="11"/>
      <c r="M23" s="11"/>
      <c r="N23" s="11"/>
      <c r="O23" s="11"/>
      <c r="P23" s="11"/>
      <c r="Q23" s="11"/>
    </row>
    <row r="24" spans="1:17">
      <c r="A24" s="12"/>
      <c r="B24" s="56" t="s">
        <v>458</v>
      </c>
      <c r="C24" s="56"/>
      <c r="D24" s="56"/>
      <c r="E24" s="56"/>
      <c r="F24" s="56"/>
      <c r="G24" s="56"/>
      <c r="H24" s="56"/>
      <c r="I24" s="56"/>
      <c r="J24" s="56"/>
      <c r="K24" s="56"/>
      <c r="L24" s="56"/>
      <c r="M24" s="56"/>
      <c r="N24" s="56"/>
      <c r="O24" s="56"/>
      <c r="P24" s="56"/>
      <c r="Q24" s="56"/>
    </row>
    <row r="25" spans="1:17">
      <c r="A25" s="12"/>
      <c r="B25" s="11"/>
      <c r="C25" s="11"/>
      <c r="D25" s="11"/>
      <c r="E25" s="11"/>
      <c r="F25" s="11"/>
      <c r="G25" s="11"/>
      <c r="H25" s="11"/>
      <c r="I25" s="11"/>
      <c r="J25" s="11"/>
      <c r="K25" s="11"/>
      <c r="L25" s="11"/>
      <c r="M25" s="11"/>
      <c r="N25" s="11"/>
      <c r="O25" s="11"/>
      <c r="P25" s="11"/>
      <c r="Q25" s="11"/>
    </row>
    <row r="26" spans="1:17">
      <c r="A26" s="12"/>
      <c r="B26" s="156" t="s">
        <v>71</v>
      </c>
      <c r="C26" s="156"/>
      <c r="D26" s="156"/>
      <c r="E26" s="156"/>
      <c r="F26" s="156"/>
      <c r="G26" s="156"/>
      <c r="H26" s="156"/>
      <c r="I26" s="156"/>
      <c r="J26" s="156"/>
      <c r="K26" s="156"/>
      <c r="L26" s="156"/>
      <c r="M26" s="156"/>
      <c r="N26" s="156"/>
      <c r="O26" s="156"/>
      <c r="P26" s="156"/>
      <c r="Q26" s="156"/>
    </row>
    <row r="27" spans="1:17">
      <c r="A27" s="12"/>
      <c r="B27" s="11"/>
      <c r="C27" s="11"/>
      <c r="D27" s="11"/>
      <c r="E27" s="11"/>
      <c r="F27" s="11"/>
      <c r="G27" s="11"/>
      <c r="H27" s="11"/>
      <c r="I27" s="11"/>
      <c r="J27" s="11"/>
      <c r="K27" s="11"/>
      <c r="L27" s="11"/>
      <c r="M27" s="11"/>
      <c r="N27" s="11"/>
      <c r="O27" s="11"/>
      <c r="P27" s="11"/>
      <c r="Q27" s="11"/>
    </row>
    <row r="28" spans="1:17">
      <c r="A28" s="12"/>
      <c r="B28" s="56" t="s">
        <v>459</v>
      </c>
      <c r="C28" s="56"/>
      <c r="D28" s="56"/>
      <c r="E28" s="56"/>
      <c r="F28" s="56"/>
      <c r="G28" s="56"/>
      <c r="H28" s="56"/>
      <c r="I28" s="56"/>
      <c r="J28" s="56"/>
      <c r="K28" s="56"/>
      <c r="L28" s="56"/>
      <c r="M28" s="56"/>
      <c r="N28" s="56"/>
      <c r="O28" s="56"/>
      <c r="P28" s="56"/>
      <c r="Q28" s="56"/>
    </row>
    <row r="29" spans="1:17">
      <c r="A29" s="12"/>
      <c r="B29" s="58"/>
      <c r="C29" s="58"/>
      <c r="D29" s="58"/>
      <c r="E29" s="58"/>
      <c r="F29" s="58"/>
      <c r="G29" s="58"/>
      <c r="H29" s="58"/>
      <c r="I29" s="58"/>
      <c r="J29" s="58"/>
      <c r="K29" s="58"/>
      <c r="L29" s="58"/>
      <c r="M29" s="58"/>
      <c r="N29" s="58"/>
      <c r="O29" s="58"/>
      <c r="P29" s="58"/>
      <c r="Q29" s="58"/>
    </row>
    <row r="30" spans="1:17">
      <c r="A30" s="12"/>
      <c r="B30" s="23"/>
      <c r="C30" s="23"/>
      <c r="D30" s="23"/>
      <c r="E30" s="23"/>
      <c r="F30" s="23"/>
      <c r="G30" s="23"/>
      <c r="H30" s="23"/>
      <c r="I30" s="23"/>
      <c r="J30" s="23"/>
      <c r="K30" s="23"/>
      <c r="L30" s="23"/>
      <c r="M30" s="23"/>
      <c r="N30" s="23"/>
      <c r="O30" s="23"/>
      <c r="P30" s="23"/>
      <c r="Q30" s="23"/>
    </row>
    <row r="31" spans="1:17">
      <c r="A31" s="12"/>
      <c r="B31" s="17"/>
      <c r="C31" s="17"/>
      <c r="D31" s="17"/>
      <c r="E31" s="17"/>
      <c r="F31" s="17"/>
      <c r="G31" s="17"/>
      <c r="H31" s="17"/>
      <c r="I31" s="17"/>
      <c r="J31" s="17"/>
      <c r="K31" s="17"/>
      <c r="L31" s="17"/>
      <c r="M31" s="17"/>
      <c r="N31" s="17"/>
      <c r="O31" s="17"/>
      <c r="P31" s="17"/>
      <c r="Q31" s="17"/>
    </row>
    <row r="32" spans="1:17">
      <c r="A32" s="12"/>
      <c r="B32" s="21"/>
      <c r="C32" s="150" t="s">
        <v>460</v>
      </c>
      <c r="D32" s="150"/>
      <c r="E32" s="150"/>
      <c r="F32" s="21"/>
      <c r="G32" s="150" t="s">
        <v>461</v>
      </c>
      <c r="H32" s="150"/>
      <c r="I32" s="150"/>
      <c r="J32" s="21"/>
      <c r="K32" s="150" t="s">
        <v>462</v>
      </c>
      <c r="L32" s="150"/>
      <c r="M32" s="150"/>
      <c r="N32" s="21"/>
      <c r="O32" s="27"/>
      <c r="P32" s="27"/>
      <c r="Q32" s="27"/>
    </row>
    <row r="33" spans="1:17" ht="15.75" thickBot="1">
      <c r="A33" s="12"/>
      <c r="B33" s="21"/>
      <c r="C33" s="41" t="s">
        <v>463</v>
      </c>
      <c r="D33" s="41"/>
      <c r="E33" s="41"/>
      <c r="F33" s="21"/>
      <c r="G33" s="41" t="s">
        <v>464</v>
      </c>
      <c r="H33" s="41"/>
      <c r="I33" s="41"/>
      <c r="J33" s="21"/>
      <c r="K33" s="41" t="s">
        <v>465</v>
      </c>
      <c r="L33" s="41"/>
      <c r="M33" s="41"/>
      <c r="N33" s="21"/>
      <c r="O33" s="41" t="s">
        <v>466</v>
      </c>
      <c r="P33" s="41"/>
      <c r="Q33" s="41"/>
    </row>
    <row r="34" spans="1:17">
      <c r="A34" s="12"/>
      <c r="B34" s="28" t="s">
        <v>454</v>
      </c>
      <c r="C34" s="42" t="s">
        <v>212</v>
      </c>
      <c r="D34" s="52">
        <v>796680</v>
      </c>
      <c r="E34" s="46"/>
      <c r="F34" s="24"/>
      <c r="G34" s="42" t="s">
        <v>212</v>
      </c>
      <c r="H34" s="52">
        <v>1118712</v>
      </c>
      <c r="I34" s="46"/>
      <c r="J34" s="24"/>
      <c r="K34" s="42" t="s">
        <v>212</v>
      </c>
      <c r="L34" s="52">
        <v>36000</v>
      </c>
      <c r="M34" s="46"/>
      <c r="N34" s="24"/>
      <c r="O34" s="42" t="s">
        <v>212</v>
      </c>
      <c r="P34" s="52">
        <v>1951392</v>
      </c>
      <c r="Q34" s="46"/>
    </row>
    <row r="35" spans="1:17" ht="15.75" thickBot="1">
      <c r="A35" s="12"/>
      <c r="B35" s="28"/>
      <c r="C35" s="82"/>
      <c r="D35" s="83"/>
      <c r="E35" s="84"/>
      <c r="F35" s="24"/>
      <c r="G35" s="82"/>
      <c r="H35" s="83"/>
      <c r="I35" s="84"/>
      <c r="J35" s="24"/>
      <c r="K35" s="82"/>
      <c r="L35" s="83"/>
      <c r="M35" s="84"/>
      <c r="N35" s="24"/>
      <c r="O35" s="82"/>
      <c r="P35" s="83"/>
      <c r="Q35" s="84"/>
    </row>
    <row r="36" spans="1:17" ht="15.75" thickTop="1">
      <c r="A36" s="12"/>
      <c r="B36" s="27"/>
      <c r="C36" s="87"/>
      <c r="D36" s="87"/>
      <c r="E36" s="87"/>
      <c r="F36" s="27"/>
      <c r="G36" s="87"/>
      <c r="H36" s="87"/>
      <c r="I36" s="87"/>
      <c r="J36" s="27"/>
      <c r="K36" s="87"/>
      <c r="L36" s="87"/>
      <c r="M36" s="87"/>
      <c r="N36" s="27"/>
      <c r="O36" s="87"/>
      <c r="P36" s="87"/>
      <c r="Q36" s="87"/>
    </row>
    <row r="37" spans="1:17" ht="15.75" thickBot="1">
      <c r="A37" s="12"/>
      <c r="B37" s="27"/>
      <c r="C37" s="51"/>
      <c r="D37" s="51"/>
      <c r="E37" s="51"/>
      <c r="F37" s="27"/>
      <c r="G37" s="51"/>
      <c r="H37" s="51"/>
      <c r="I37" s="51"/>
      <c r="J37" s="27"/>
      <c r="K37" s="51"/>
      <c r="L37" s="51"/>
      <c r="M37" s="51"/>
      <c r="N37" s="27"/>
      <c r="O37" s="51"/>
      <c r="P37" s="51"/>
      <c r="Q37" s="51"/>
    </row>
    <row r="38" spans="1:17">
      <c r="A38" s="12"/>
      <c r="B38" s="28" t="s">
        <v>456</v>
      </c>
      <c r="C38" s="42" t="s">
        <v>212</v>
      </c>
      <c r="D38" s="52">
        <v>796680</v>
      </c>
      <c r="E38" s="46"/>
      <c r="F38" s="24"/>
      <c r="G38" s="42" t="s">
        <v>212</v>
      </c>
      <c r="H38" s="52">
        <v>1118712</v>
      </c>
      <c r="I38" s="46"/>
      <c r="J38" s="24"/>
      <c r="K38" s="42" t="s">
        <v>212</v>
      </c>
      <c r="L38" s="52">
        <v>36000</v>
      </c>
      <c r="M38" s="46"/>
      <c r="N38" s="24"/>
      <c r="O38" s="42" t="s">
        <v>212</v>
      </c>
      <c r="P38" s="52">
        <v>1951392</v>
      </c>
      <c r="Q38" s="46"/>
    </row>
    <row r="39" spans="1:17" ht="15.75" thickBot="1">
      <c r="A39" s="12"/>
      <c r="B39" s="28"/>
      <c r="C39" s="82"/>
      <c r="D39" s="83"/>
      <c r="E39" s="84"/>
      <c r="F39" s="24"/>
      <c r="G39" s="82"/>
      <c r="H39" s="83"/>
      <c r="I39" s="84"/>
      <c r="J39" s="24"/>
      <c r="K39" s="82"/>
      <c r="L39" s="83"/>
      <c r="M39" s="84"/>
      <c r="N39" s="24"/>
      <c r="O39" s="82"/>
      <c r="P39" s="83"/>
      <c r="Q39" s="84"/>
    </row>
    <row r="40" spans="1:17" ht="15.75" thickTop="1">
      <c r="A40" s="12"/>
      <c r="B40" s="21"/>
      <c r="C40" s="87"/>
      <c r="D40" s="87"/>
      <c r="E40" s="87"/>
      <c r="F40" s="21"/>
      <c r="G40" s="87"/>
      <c r="H40" s="87"/>
      <c r="I40" s="87"/>
      <c r="J40" s="21"/>
      <c r="K40" s="87"/>
      <c r="L40" s="87"/>
      <c r="M40" s="87"/>
      <c r="N40" s="21"/>
      <c r="O40" s="87"/>
      <c r="P40" s="87"/>
      <c r="Q40" s="87"/>
    </row>
    <row r="41" spans="1:17">
      <c r="A41" s="12"/>
      <c r="B41" s="11"/>
      <c r="C41" s="11"/>
      <c r="D41" s="11"/>
      <c r="E41" s="11"/>
      <c r="F41" s="11"/>
      <c r="G41" s="11"/>
      <c r="H41" s="11"/>
      <c r="I41" s="11"/>
      <c r="J41" s="11"/>
      <c r="K41" s="11"/>
      <c r="L41" s="11"/>
      <c r="M41" s="11"/>
      <c r="N41" s="11"/>
      <c r="O41" s="11"/>
      <c r="P41" s="11"/>
      <c r="Q41" s="11"/>
    </row>
    <row r="42" spans="1:17">
      <c r="A42" s="12"/>
      <c r="B42" s="11"/>
      <c r="C42" s="11"/>
      <c r="D42" s="11"/>
      <c r="E42" s="11"/>
      <c r="F42" s="11"/>
      <c r="G42" s="11"/>
      <c r="H42" s="11"/>
      <c r="I42" s="11"/>
      <c r="J42" s="11"/>
      <c r="K42" s="11"/>
      <c r="L42" s="11"/>
      <c r="M42" s="11"/>
      <c r="N42" s="11"/>
      <c r="O42" s="11"/>
      <c r="P42" s="11"/>
      <c r="Q42" s="11"/>
    </row>
    <row r="43" spans="1:17">
      <c r="A43" s="12"/>
      <c r="B43" s="56" t="s">
        <v>467</v>
      </c>
      <c r="C43" s="56"/>
      <c r="D43" s="56"/>
      <c r="E43" s="56"/>
      <c r="F43" s="56"/>
      <c r="G43" s="56"/>
      <c r="H43" s="56"/>
      <c r="I43" s="56"/>
      <c r="J43" s="56"/>
      <c r="K43" s="56"/>
      <c r="L43" s="56"/>
      <c r="M43" s="56"/>
      <c r="N43" s="56"/>
      <c r="O43" s="56"/>
      <c r="P43" s="56"/>
      <c r="Q43" s="56"/>
    </row>
    <row r="44" spans="1:17">
      <c r="A44" s="12"/>
      <c r="B44" s="11"/>
      <c r="C44" s="11"/>
      <c r="D44" s="11"/>
      <c r="E44" s="11"/>
      <c r="F44" s="11"/>
      <c r="G44" s="11"/>
      <c r="H44" s="11"/>
      <c r="I44" s="11"/>
      <c r="J44" s="11"/>
      <c r="K44" s="11"/>
      <c r="L44" s="11"/>
      <c r="M44" s="11"/>
      <c r="N44" s="11"/>
      <c r="O44" s="11"/>
      <c r="P44" s="11"/>
      <c r="Q44" s="11"/>
    </row>
    <row r="45" spans="1:17">
      <c r="A45" s="12"/>
      <c r="B45" s="11"/>
      <c r="C45" s="11"/>
      <c r="D45" s="11"/>
      <c r="E45" s="11"/>
      <c r="F45" s="11"/>
      <c r="G45" s="11"/>
      <c r="H45" s="11"/>
      <c r="I45" s="11"/>
      <c r="J45" s="11"/>
      <c r="K45" s="11"/>
      <c r="L45" s="11"/>
      <c r="M45" s="11"/>
      <c r="N45" s="11"/>
      <c r="O45" s="11"/>
      <c r="P45" s="11"/>
      <c r="Q45" s="11"/>
    </row>
    <row r="46" spans="1:17">
      <c r="A46" s="12"/>
      <c r="B46" s="11"/>
      <c r="C46" s="11"/>
      <c r="D46" s="11"/>
      <c r="E46" s="11"/>
      <c r="F46" s="11"/>
      <c r="G46" s="11"/>
      <c r="H46" s="11"/>
      <c r="I46" s="11"/>
      <c r="J46" s="11"/>
      <c r="K46" s="11"/>
      <c r="L46" s="11"/>
      <c r="M46" s="11"/>
      <c r="N46" s="11"/>
      <c r="O46" s="11"/>
      <c r="P46" s="11"/>
      <c r="Q46" s="11"/>
    </row>
    <row r="47" spans="1:17">
      <c r="A47" s="12"/>
      <c r="B47" s="11"/>
      <c r="C47" s="11"/>
      <c r="D47" s="11"/>
      <c r="E47" s="11"/>
      <c r="F47" s="11"/>
      <c r="G47" s="11"/>
      <c r="H47" s="11"/>
      <c r="I47" s="11"/>
      <c r="J47" s="11"/>
      <c r="K47" s="11"/>
      <c r="L47" s="11"/>
      <c r="M47" s="11"/>
      <c r="N47" s="11"/>
      <c r="O47" s="11"/>
      <c r="P47" s="11"/>
      <c r="Q47" s="11"/>
    </row>
    <row r="48" spans="1:17">
      <c r="A48" s="12"/>
      <c r="B48" s="11"/>
      <c r="C48" s="11"/>
      <c r="D48" s="11"/>
      <c r="E48" s="11"/>
      <c r="F48" s="11"/>
      <c r="G48" s="11"/>
      <c r="H48" s="11"/>
      <c r="I48" s="11"/>
      <c r="J48" s="11"/>
      <c r="K48" s="11"/>
      <c r="L48" s="11"/>
      <c r="M48" s="11"/>
      <c r="N48" s="11"/>
      <c r="O48" s="11"/>
      <c r="P48" s="11"/>
      <c r="Q48" s="11"/>
    </row>
    <row r="49" spans="1:17">
      <c r="A49" s="12"/>
      <c r="B49" s="11"/>
      <c r="C49" s="11"/>
      <c r="D49" s="11"/>
      <c r="E49" s="11"/>
      <c r="F49" s="11"/>
      <c r="G49" s="11"/>
      <c r="H49" s="11"/>
      <c r="I49" s="11"/>
      <c r="J49" s="11"/>
      <c r="K49" s="11"/>
      <c r="L49" s="11"/>
      <c r="M49" s="11"/>
      <c r="N49" s="11"/>
      <c r="O49" s="11"/>
      <c r="P49" s="11"/>
      <c r="Q49" s="11"/>
    </row>
    <row r="50" spans="1:17">
      <c r="A50" s="12"/>
      <c r="B50" s="11"/>
      <c r="C50" s="11"/>
      <c r="D50" s="11"/>
      <c r="E50" s="11"/>
      <c r="F50" s="11"/>
      <c r="G50" s="11"/>
      <c r="H50" s="11"/>
      <c r="I50" s="11"/>
      <c r="J50" s="11"/>
      <c r="K50" s="11"/>
      <c r="L50" s="11"/>
      <c r="M50" s="11"/>
      <c r="N50" s="11"/>
      <c r="O50" s="11"/>
      <c r="P50" s="11"/>
      <c r="Q50" s="11"/>
    </row>
    <row r="51" spans="1:17">
      <c r="A51" s="12"/>
      <c r="B51" s="11"/>
      <c r="C51" s="11"/>
      <c r="D51" s="11"/>
      <c r="E51" s="11"/>
      <c r="F51" s="11"/>
      <c r="G51" s="11"/>
      <c r="H51" s="11"/>
      <c r="I51" s="11"/>
      <c r="J51" s="11"/>
      <c r="K51" s="11"/>
      <c r="L51" s="11"/>
      <c r="M51" s="11"/>
      <c r="N51" s="11"/>
      <c r="O51" s="11"/>
      <c r="P51" s="11"/>
      <c r="Q51" s="11"/>
    </row>
    <row r="52" spans="1:17">
      <c r="A52" s="12"/>
      <c r="B52" s="11"/>
      <c r="C52" s="11"/>
      <c r="D52" s="11"/>
      <c r="E52" s="11"/>
      <c r="F52" s="11"/>
      <c r="G52" s="11"/>
      <c r="H52" s="11"/>
      <c r="I52" s="11"/>
      <c r="J52" s="11"/>
      <c r="K52" s="11"/>
      <c r="L52" s="11"/>
      <c r="M52" s="11"/>
      <c r="N52" s="11"/>
      <c r="O52" s="11"/>
      <c r="P52" s="11"/>
      <c r="Q52" s="11"/>
    </row>
    <row r="53" spans="1:17">
      <c r="A53" s="12"/>
      <c r="B53" s="11"/>
      <c r="C53" s="11"/>
      <c r="D53" s="11"/>
      <c r="E53" s="11"/>
      <c r="F53" s="11"/>
      <c r="G53" s="11"/>
      <c r="H53" s="11"/>
      <c r="I53" s="11"/>
      <c r="J53" s="11"/>
      <c r="K53" s="11"/>
      <c r="L53" s="11"/>
      <c r="M53" s="11"/>
      <c r="N53" s="11"/>
      <c r="O53" s="11"/>
      <c r="P53" s="11"/>
      <c r="Q53" s="11"/>
    </row>
    <row r="54" spans="1:17">
      <c r="A54" s="12"/>
      <c r="B54" s="11"/>
      <c r="C54" s="11"/>
      <c r="D54" s="11"/>
      <c r="E54" s="11"/>
      <c r="F54" s="11"/>
      <c r="G54" s="11"/>
      <c r="H54" s="11"/>
      <c r="I54" s="11"/>
      <c r="J54" s="11"/>
      <c r="K54" s="11"/>
      <c r="L54" s="11"/>
      <c r="M54" s="11"/>
      <c r="N54" s="11"/>
      <c r="O54" s="11"/>
      <c r="P54" s="11"/>
      <c r="Q54" s="11"/>
    </row>
    <row r="55" spans="1:17">
      <c r="A55" s="12"/>
      <c r="B55" s="11"/>
      <c r="C55" s="11"/>
      <c r="D55" s="11"/>
      <c r="E55" s="11"/>
      <c r="F55" s="11"/>
      <c r="G55" s="11"/>
      <c r="H55" s="11"/>
      <c r="I55" s="11"/>
      <c r="J55" s="11"/>
      <c r="K55" s="11"/>
      <c r="L55" s="11"/>
      <c r="M55" s="11"/>
      <c r="N55" s="11"/>
      <c r="O55" s="11"/>
      <c r="P55" s="11"/>
      <c r="Q55" s="11"/>
    </row>
    <row r="56" spans="1:17">
      <c r="A56" s="12"/>
      <c r="B56" s="11"/>
      <c r="C56" s="11"/>
      <c r="D56" s="11"/>
      <c r="E56" s="11"/>
      <c r="F56" s="11"/>
      <c r="G56" s="11"/>
      <c r="H56" s="11"/>
      <c r="I56" s="11"/>
      <c r="J56" s="11"/>
      <c r="K56" s="11"/>
      <c r="L56" s="11"/>
      <c r="M56" s="11"/>
      <c r="N56" s="11"/>
      <c r="O56" s="11"/>
      <c r="P56" s="11"/>
      <c r="Q56" s="11"/>
    </row>
    <row r="57" spans="1:17">
      <c r="A57" s="12"/>
      <c r="B57" s="11"/>
      <c r="C57" s="11"/>
      <c r="D57" s="11"/>
      <c r="E57" s="11"/>
      <c r="F57" s="11"/>
      <c r="G57" s="11"/>
      <c r="H57" s="11"/>
      <c r="I57" s="11"/>
      <c r="J57" s="11"/>
      <c r="K57" s="11"/>
      <c r="L57" s="11"/>
      <c r="M57" s="11"/>
      <c r="N57" s="11"/>
      <c r="O57" s="11"/>
      <c r="P57" s="11"/>
      <c r="Q57" s="11"/>
    </row>
    <row r="58" spans="1:17">
      <c r="A58" s="12"/>
      <c r="B58" s="11"/>
      <c r="C58" s="11"/>
      <c r="D58" s="11"/>
      <c r="E58" s="11"/>
      <c r="F58" s="11"/>
      <c r="G58" s="11"/>
      <c r="H58" s="11"/>
      <c r="I58" s="11"/>
      <c r="J58" s="11"/>
      <c r="K58" s="11"/>
      <c r="L58" s="11"/>
      <c r="M58" s="11"/>
      <c r="N58" s="11"/>
      <c r="O58" s="11"/>
      <c r="P58" s="11"/>
      <c r="Q58" s="11"/>
    </row>
    <row r="59" spans="1:17">
      <c r="A59" s="12"/>
      <c r="B59" s="11"/>
      <c r="C59" s="11"/>
      <c r="D59" s="11"/>
      <c r="E59" s="11"/>
      <c r="F59" s="11"/>
      <c r="G59" s="11"/>
      <c r="H59" s="11"/>
      <c r="I59" s="11"/>
      <c r="J59" s="11"/>
      <c r="K59" s="11"/>
      <c r="L59" s="11"/>
      <c r="M59" s="11"/>
      <c r="N59" s="11"/>
      <c r="O59" s="11"/>
      <c r="P59" s="11"/>
      <c r="Q59" s="11"/>
    </row>
    <row r="60" spans="1:17">
      <c r="A60" s="12"/>
      <c r="B60" s="11"/>
      <c r="C60" s="11"/>
      <c r="D60" s="11"/>
      <c r="E60" s="11"/>
      <c r="F60" s="11"/>
      <c r="G60" s="11"/>
      <c r="H60" s="11"/>
      <c r="I60" s="11"/>
      <c r="J60" s="11"/>
      <c r="K60" s="11"/>
      <c r="L60" s="11"/>
      <c r="M60" s="11"/>
      <c r="N60" s="11"/>
      <c r="O60" s="11"/>
      <c r="P60" s="11"/>
      <c r="Q60" s="11"/>
    </row>
    <row r="61" spans="1:17">
      <c r="A61" s="12"/>
      <c r="B61" s="156" t="s">
        <v>468</v>
      </c>
      <c r="C61" s="156"/>
      <c r="D61" s="156"/>
      <c r="E61" s="156"/>
      <c r="F61" s="156"/>
      <c r="G61" s="156"/>
      <c r="H61" s="156"/>
      <c r="I61" s="156"/>
      <c r="J61" s="156"/>
      <c r="K61" s="156"/>
      <c r="L61" s="156"/>
      <c r="M61" s="156"/>
      <c r="N61" s="156"/>
      <c r="O61" s="156"/>
      <c r="P61" s="156"/>
      <c r="Q61" s="156"/>
    </row>
    <row r="62" spans="1:17">
      <c r="A62" s="12"/>
      <c r="B62" s="98"/>
      <c r="C62" s="98"/>
      <c r="D62" s="98"/>
      <c r="E62" s="98"/>
      <c r="F62" s="98"/>
      <c r="G62" s="98"/>
      <c r="H62" s="98"/>
      <c r="I62" s="98"/>
      <c r="J62" s="98"/>
      <c r="K62" s="98"/>
      <c r="L62" s="98"/>
      <c r="M62" s="98"/>
      <c r="N62" s="98"/>
      <c r="O62" s="98"/>
      <c r="P62" s="98"/>
      <c r="Q62" s="98"/>
    </row>
    <row r="63" spans="1:17">
      <c r="A63" s="12"/>
      <c r="B63" s="23"/>
      <c r="C63" s="23"/>
      <c r="D63" s="23"/>
      <c r="E63" s="23"/>
      <c r="F63" s="23"/>
      <c r="G63" s="23"/>
      <c r="H63" s="23"/>
      <c r="I63" s="23"/>
      <c r="J63" s="23"/>
      <c r="K63" s="23"/>
      <c r="L63" s="23"/>
      <c r="M63" s="23"/>
      <c r="N63" s="23"/>
      <c r="O63" s="23"/>
      <c r="P63" s="23"/>
    </row>
    <row r="64" spans="1:17">
      <c r="A64" s="12"/>
      <c r="B64" s="17"/>
      <c r="C64" s="17"/>
      <c r="D64" s="17"/>
      <c r="E64" s="17"/>
      <c r="F64" s="17"/>
      <c r="G64" s="17"/>
      <c r="H64" s="17"/>
      <c r="I64" s="17"/>
      <c r="J64" s="17"/>
      <c r="K64" s="17"/>
      <c r="L64" s="17"/>
      <c r="M64" s="17"/>
      <c r="N64" s="17"/>
      <c r="O64" s="17"/>
      <c r="P64" s="17"/>
    </row>
    <row r="65" spans="1:16" ht="15.75" thickBot="1">
      <c r="A65" s="12"/>
      <c r="B65" s="62"/>
      <c r="C65" s="73" t="s">
        <v>293</v>
      </c>
      <c r="D65" s="73"/>
      <c r="E65" s="73"/>
      <c r="F65" s="73"/>
      <c r="G65" s="73"/>
      <c r="H65" s="73"/>
      <c r="I65" s="73"/>
      <c r="J65" s="73"/>
      <c r="K65" s="73"/>
      <c r="L65" s="73"/>
      <c r="M65" s="73"/>
      <c r="N65" s="73"/>
      <c r="O65" s="73"/>
      <c r="P65" s="73"/>
    </row>
    <row r="66" spans="1:16">
      <c r="A66" s="12"/>
      <c r="B66" s="70"/>
      <c r="C66" s="94" t="s">
        <v>469</v>
      </c>
      <c r="D66" s="94"/>
      <c r="E66" s="37"/>
      <c r="F66" s="94" t="s">
        <v>471</v>
      </c>
      <c r="G66" s="94"/>
      <c r="H66" s="94"/>
      <c r="I66" s="37"/>
      <c r="J66" s="94" t="s">
        <v>474</v>
      </c>
      <c r="K66" s="94"/>
      <c r="L66" s="94"/>
      <c r="M66" s="37"/>
      <c r="N66" s="94" t="s">
        <v>476</v>
      </c>
      <c r="O66" s="94"/>
      <c r="P66" s="94"/>
    </row>
    <row r="67" spans="1:16">
      <c r="A67" s="12"/>
      <c r="B67" s="70"/>
      <c r="C67" s="71" t="s">
        <v>470</v>
      </c>
      <c r="D67" s="71"/>
      <c r="E67" s="27"/>
      <c r="F67" s="71" t="s">
        <v>472</v>
      </c>
      <c r="G67" s="71"/>
      <c r="H67" s="71"/>
      <c r="I67" s="27"/>
      <c r="J67" s="71" t="s">
        <v>475</v>
      </c>
      <c r="K67" s="71"/>
      <c r="L67" s="71"/>
      <c r="M67" s="27"/>
      <c r="N67" s="71"/>
      <c r="O67" s="71"/>
      <c r="P67" s="71"/>
    </row>
    <row r="68" spans="1:16" ht="15.75" thickBot="1">
      <c r="A68" s="12"/>
      <c r="B68" s="70"/>
      <c r="C68" s="146"/>
      <c r="D68" s="146"/>
      <c r="E68" s="27"/>
      <c r="F68" s="73" t="s">
        <v>473</v>
      </c>
      <c r="G68" s="73"/>
      <c r="H68" s="73"/>
      <c r="I68" s="27"/>
      <c r="J68" s="146"/>
      <c r="K68" s="146"/>
      <c r="L68" s="146"/>
      <c r="M68" s="27"/>
      <c r="N68" s="73"/>
      <c r="O68" s="73"/>
      <c r="P68" s="73"/>
    </row>
    <row r="69" spans="1:16">
      <c r="A69" s="12"/>
      <c r="B69" s="66" t="s">
        <v>477</v>
      </c>
      <c r="C69" s="46"/>
      <c r="D69" s="46"/>
      <c r="E69" s="19"/>
      <c r="F69" s="46"/>
      <c r="G69" s="46"/>
      <c r="H69" s="46"/>
      <c r="I69" s="19"/>
      <c r="J69" s="46"/>
      <c r="K69" s="46"/>
      <c r="L69" s="46"/>
      <c r="M69" s="19"/>
      <c r="N69" s="46"/>
      <c r="O69" s="46"/>
      <c r="P69" s="46"/>
    </row>
    <row r="70" spans="1:16">
      <c r="A70" s="12"/>
      <c r="B70" s="96" t="s">
        <v>478</v>
      </c>
      <c r="C70" s="30">
        <v>10</v>
      </c>
      <c r="D70" s="27"/>
      <c r="E70" s="27"/>
      <c r="F70" s="25" t="s">
        <v>212</v>
      </c>
      <c r="G70" s="26">
        <v>52810</v>
      </c>
      <c r="H70" s="27"/>
      <c r="I70" s="27"/>
      <c r="J70" s="25" t="s">
        <v>212</v>
      </c>
      <c r="K70" s="30" t="s">
        <v>479</v>
      </c>
      <c r="L70" s="25" t="s">
        <v>272</v>
      </c>
      <c r="M70" s="27"/>
      <c r="N70" s="25" t="s">
        <v>212</v>
      </c>
      <c r="O70" s="26">
        <v>13203</v>
      </c>
      <c r="P70" s="27"/>
    </row>
    <row r="71" spans="1:16">
      <c r="A71" s="12"/>
      <c r="B71" s="96"/>
      <c r="C71" s="30"/>
      <c r="D71" s="27"/>
      <c r="E71" s="27"/>
      <c r="F71" s="25"/>
      <c r="G71" s="26"/>
      <c r="H71" s="27"/>
      <c r="I71" s="27"/>
      <c r="J71" s="25"/>
      <c r="K71" s="30"/>
      <c r="L71" s="25"/>
      <c r="M71" s="27"/>
      <c r="N71" s="25"/>
      <c r="O71" s="26"/>
      <c r="P71" s="27"/>
    </row>
    <row r="72" spans="1:16">
      <c r="A72" s="12"/>
      <c r="B72" s="97" t="s">
        <v>480</v>
      </c>
      <c r="C72" s="53">
        <v>36</v>
      </c>
      <c r="D72" s="24"/>
      <c r="E72" s="24"/>
      <c r="F72" s="29">
        <v>139146</v>
      </c>
      <c r="G72" s="29"/>
      <c r="H72" s="24"/>
      <c r="I72" s="24"/>
      <c r="J72" s="53" t="s">
        <v>481</v>
      </c>
      <c r="K72" s="53"/>
      <c r="L72" s="28" t="s">
        <v>272</v>
      </c>
      <c r="M72" s="24"/>
      <c r="N72" s="29">
        <v>100080</v>
      </c>
      <c r="O72" s="29"/>
      <c r="P72" s="24"/>
    </row>
    <row r="73" spans="1:16">
      <c r="A73" s="12"/>
      <c r="B73" s="97"/>
      <c r="C73" s="53"/>
      <c r="D73" s="24"/>
      <c r="E73" s="24"/>
      <c r="F73" s="29"/>
      <c r="G73" s="29"/>
      <c r="H73" s="24"/>
      <c r="I73" s="24"/>
      <c r="J73" s="53"/>
      <c r="K73" s="53"/>
      <c r="L73" s="28"/>
      <c r="M73" s="24"/>
      <c r="N73" s="29"/>
      <c r="O73" s="29"/>
      <c r="P73" s="24"/>
    </row>
    <row r="74" spans="1:16">
      <c r="A74" s="12"/>
      <c r="B74" s="96" t="s">
        <v>482</v>
      </c>
      <c r="C74" s="30">
        <v>7</v>
      </c>
      <c r="D74" s="27"/>
      <c r="E74" s="27"/>
      <c r="F74" s="26">
        <v>36143</v>
      </c>
      <c r="G74" s="26"/>
      <c r="H74" s="27"/>
      <c r="I74" s="27"/>
      <c r="J74" s="30" t="s">
        <v>483</v>
      </c>
      <c r="K74" s="30"/>
      <c r="L74" s="25" t="s">
        <v>272</v>
      </c>
      <c r="M74" s="27"/>
      <c r="N74" s="30" t="s">
        <v>252</v>
      </c>
      <c r="O74" s="30"/>
      <c r="P74" s="27"/>
    </row>
    <row r="75" spans="1:16">
      <c r="A75" s="12"/>
      <c r="B75" s="96"/>
      <c r="C75" s="30"/>
      <c r="D75" s="27"/>
      <c r="E75" s="27"/>
      <c r="F75" s="26"/>
      <c r="G75" s="26"/>
      <c r="H75" s="27"/>
      <c r="I75" s="27"/>
      <c r="J75" s="30"/>
      <c r="K75" s="30"/>
      <c r="L75" s="25"/>
      <c r="M75" s="27"/>
      <c r="N75" s="30"/>
      <c r="O75" s="30"/>
      <c r="P75" s="27"/>
    </row>
    <row r="76" spans="1:16">
      <c r="A76" s="12"/>
      <c r="B76" s="97" t="s">
        <v>484</v>
      </c>
      <c r="C76" s="53">
        <v>7</v>
      </c>
      <c r="D76" s="24"/>
      <c r="E76" s="24"/>
      <c r="F76" s="29">
        <v>9214</v>
      </c>
      <c r="G76" s="29"/>
      <c r="H76" s="24"/>
      <c r="I76" s="24"/>
      <c r="J76" s="53" t="s">
        <v>485</v>
      </c>
      <c r="K76" s="53"/>
      <c r="L76" s="28" t="s">
        <v>272</v>
      </c>
      <c r="M76" s="24"/>
      <c r="N76" s="53" t="s">
        <v>252</v>
      </c>
      <c r="O76" s="53"/>
      <c r="P76" s="24"/>
    </row>
    <row r="77" spans="1:16">
      <c r="A77" s="12"/>
      <c r="B77" s="97"/>
      <c r="C77" s="53"/>
      <c r="D77" s="24"/>
      <c r="E77" s="24"/>
      <c r="F77" s="29"/>
      <c r="G77" s="29"/>
      <c r="H77" s="24"/>
      <c r="I77" s="24"/>
      <c r="J77" s="53"/>
      <c r="K77" s="53"/>
      <c r="L77" s="28"/>
      <c r="M77" s="24"/>
      <c r="N77" s="53"/>
      <c r="O77" s="53"/>
      <c r="P77" s="24"/>
    </row>
    <row r="78" spans="1:16">
      <c r="A78" s="12"/>
      <c r="B78" s="96" t="s">
        <v>486</v>
      </c>
      <c r="C78" s="30">
        <v>7</v>
      </c>
      <c r="D78" s="27"/>
      <c r="E78" s="27"/>
      <c r="F78" s="26">
        <v>6175</v>
      </c>
      <c r="G78" s="26"/>
      <c r="H78" s="27"/>
      <c r="I78" s="27"/>
      <c r="J78" s="30" t="s">
        <v>487</v>
      </c>
      <c r="K78" s="30"/>
      <c r="L78" s="25" t="s">
        <v>272</v>
      </c>
      <c r="M78" s="27"/>
      <c r="N78" s="26">
        <v>1963</v>
      </c>
      <c r="O78" s="26"/>
      <c r="P78" s="27"/>
    </row>
    <row r="79" spans="1:16" ht="15.75" thickBot="1">
      <c r="A79" s="12"/>
      <c r="B79" s="96"/>
      <c r="C79" s="30"/>
      <c r="D79" s="27"/>
      <c r="E79" s="27"/>
      <c r="F79" s="50"/>
      <c r="G79" s="50"/>
      <c r="H79" s="51"/>
      <c r="I79" s="27"/>
      <c r="J79" s="81"/>
      <c r="K79" s="81"/>
      <c r="L79" s="108"/>
      <c r="M79" s="27"/>
      <c r="N79" s="50"/>
      <c r="O79" s="50"/>
      <c r="P79" s="51"/>
    </row>
    <row r="80" spans="1:16">
      <c r="A80" s="12"/>
      <c r="B80" s="152" t="s">
        <v>488</v>
      </c>
      <c r="C80" s="24"/>
      <c r="D80" s="24"/>
      <c r="E80" s="24"/>
      <c r="F80" s="42" t="s">
        <v>212</v>
      </c>
      <c r="G80" s="52">
        <v>243488</v>
      </c>
      <c r="H80" s="46"/>
      <c r="I80" s="24"/>
      <c r="J80" s="42" t="s">
        <v>212</v>
      </c>
      <c r="K80" s="85" t="s">
        <v>489</v>
      </c>
      <c r="L80" s="42" t="s">
        <v>272</v>
      </c>
      <c r="M80" s="24"/>
      <c r="N80" s="42" t="s">
        <v>212</v>
      </c>
      <c r="O80" s="52">
        <v>115246</v>
      </c>
      <c r="P80" s="46"/>
    </row>
    <row r="81" spans="1:16">
      <c r="A81" s="12"/>
      <c r="B81" s="152"/>
      <c r="C81" s="24"/>
      <c r="D81" s="24"/>
      <c r="E81" s="24"/>
      <c r="F81" s="28"/>
      <c r="G81" s="29"/>
      <c r="H81" s="24"/>
      <c r="I81" s="24"/>
      <c r="J81" s="28"/>
      <c r="K81" s="53"/>
      <c r="L81" s="28"/>
      <c r="M81" s="24"/>
      <c r="N81" s="28"/>
      <c r="O81" s="29"/>
      <c r="P81" s="24"/>
    </row>
    <row r="82" spans="1:16">
      <c r="A82" s="12"/>
      <c r="B82" s="77" t="s">
        <v>146</v>
      </c>
      <c r="C82" s="27"/>
      <c r="D82" s="27"/>
      <c r="E82" s="27"/>
      <c r="F82" s="26">
        <v>45913</v>
      </c>
      <c r="G82" s="26"/>
      <c r="H82" s="27"/>
      <c r="I82" s="27"/>
      <c r="J82" s="30" t="s">
        <v>490</v>
      </c>
      <c r="K82" s="30"/>
      <c r="L82" s="25" t="s">
        <v>272</v>
      </c>
      <c r="M82" s="27"/>
      <c r="N82" s="26">
        <v>21672</v>
      </c>
      <c r="O82" s="26"/>
      <c r="P82" s="27"/>
    </row>
    <row r="83" spans="1:16">
      <c r="A83" s="12"/>
      <c r="B83" s="77"/>
      <c r="C83" s="27"/>
      <c r="D83" s="27"/>
      <c r="E83" s="27"/>
      <c r="F83" s="26"/>
      <c r="G83" s="26"/>
      <c r="H83" s="27"/>
      <c r="I83" s="27"/>
      <c r="J83" s="30"/>
      <c r="K83" s="30"/>
      <c r="L83" s="25"/>
      <c r="M83" s="27"/>
      <c r="N83" s="26"/>
      <c r="O83" s="26"/>
      <c r="P83" s="27"/>
    </row>
    <row r="84" spans="1:16">
      <c r="A84" s="12"/>
      <c r="B84" s="78" t="s">
        <v>491</v>
      </c>
      <c r="C84" s="24"/>
      <c r="D84" s="24"/>
      <c r="E84" s="24"/>
      <c r="F84" s="29">
        <v>13828</v>
      </c>
      <c r="G84" s="29"/>
      <c r="H84" s="24"/>
      <c r="I84" s="24"/>
      <c r="J84" s="53" t="s">
        <v>252</v>
      </c>
      <c r="K84" s="53"/>
      <c r="L84" s="24"/>
      <c r="M84" s="24"/>
      <c r="N84" s="29">
        <v>13828</v>
      </c>
      <c r="O84" s="29"/>
      <c r="P84" s="24"/>
    </row>
    <row r="85" spans="1:16">
      <c r="A85" s="12"/>
      <c r="B85" s="78"/>
      <c r="C85" s="24"/>
      <c r="D85" s="24"/>
      <c r="E85" s="24"/>
      <c r="F85" s="29"/>
      <c r="G85" s="29"/>
      <c r="H85" s="24"/>
      <c r="I85" s="24"/>
      <c r="J85" s="53"/>
      <c r="K85" s="53"/>
      <c r="L85" s="24"/>
      <c r="M85" s="24"/>
      <c r="N85" s="29"/>
      <c r="O85" s="29"/>
      <c r="P85" s="24"/>
    </row>
    <row r="86" spans="1:16">
      <c r="A86" s="12"/>
      <c r="B86" s="77" t="s">
        <v>492</v>
      </c>
      <c r="C86" s="27"/>
      <c r="D86" s="27"/>
      <c r="E86" s="27"/>
      <c r="F86" s="26">
        <v>6846</v>
      </c>
      <c r="G86" s="26"/>
      <c r="H86" s="27"/>
      <c r="I86" s="27"/>
      <c r="J86" s="30" t="s">
        <v>252</v>
      </c>
      <c r="K86" s="30"/>
      <c r="L86" s="27"/>
      <c r="M86" s="27"/>
      <c r="N86" s="26">
        <v>6846</v>
      </c>
      <c r="O86" s="26"/>
      <c r="P86" s="27"/>
    </row>
    <row r="87" spans="1:16" ht="15.75" thickBot="1">
      <c r="A87" s="12"/>
      <c r="B87" s="77"/>
      <c r="C87" s="27"/>
      <c r="D87" s="27"/>
      <c r="E87" s="27"/>
      <c r="F87" s="26"/>
      <c r="G87" s="26"/>
      <c r="H87" s="27"/>
      <c r="I87" s="27"/>
      <c r="J87" s="30"/>
      <c r="K87" s="30"/>
      <c r="L87" s="27"/>
      <c r="M87" s="27"/>
      <c r="N87" s="50"/>
      <c r="O87" s="50"/>
      <c r="P87" s="51"/>
    </row>
    <row r="88" spans="1:16">
      <c r="A88" s="12"/>
      <c r="B88" s="152" t="s">
        <v>493</v>
      </c>
      <c r="C88" s="24"/>
      <c r="D88" s="24"/>
      <c r="E88" s="24"/>
      <c r="F88" s="24"/>
      <c r="G88" s="24"/>
      <c r="H88" s="24"/>
      <c r="I88" s="24"/>
      <c r="J88" s="24"/>
      <c r="K88" s="24"/>
      <c r="L88" s="24"/>
      <c r="M88" s="24"/>
      <c r="N88" s="42" t="s">
        <v>212</v>
      </c>
      <c r="O88" s="52">
        <v>157592</v>
      </c>
      <c r="P88" s="46"/>
    </row>
    <row r="89" spans="1:16" ht="15.75" thickBot="1">
      <c r="A89" s="12"/>
      <c r="B89" s="152"/>
      <c r="C89" s="24"/>
      <c r="D89" s="24"/>
      <c r="E89" s="24"/>
      <c r="F89" s="24"/>
      <c r="G89" s="24"/>
      <c r="H89" s="24"/>
      <c r="I89" s="24"/>
      <c r="J89" s="24"/>
      <c r="K89" s="24"/>
      <c r="L89" s="24"/>
      <c r="M89" s="24"/>
      <c r="N89" s="82"/>
      <c r="O89" s="83"/>
      <c r="P89" s="84"/>
    </row>
    <row r="90" spans="1:16" ht="15.75" thickTop="1">
      <c r="A90" s="12"/>
      <c r="B90" s="21"/>
      <c r="C90" s="141" t="s">
        <v>494</v>
      </c>
      <c r="D90" s="141"/>
      <c r="E90" s="141"/>
      <c r="F90" s="141"/>
      <c r="G90" s="141"/>
      <c r="H90" s="141"/>
      <c r="I90" s="141"/>
      <c r="J90" s="141"/>
      <c r="K90" s="141"/>
      <c r="L90" s="141"/>
      <c r="M90" s="21"/>
      <c r="N90" s="87"/>
      <c r="O90" s="87"/>
      <c r="P90" s="87"/>
    </row>
    <row r="91" spans="1:16">
      <c r="A91" s="12"/>
      <c r="B91" s="24"/>
      <c r="C91" s="153" t="s">
        <v>495</v>
      </c>
      <c r="D91" s="153"/>
      <c r="E91" s="153"/>
      <c r="F91" s="153"/>
      <c r="G91" s="153"/>
      <c r="H91" s="153"/>
      <c r="I91" s="24"/>
      <c r="J91" s="24"/>
      <c r="K91" s="24"/>
      <c r="L91" s="24"/>
      <c r="M91" s="24"/>
      <c r="N91" s="28" t="s">
        <v>212</v>
      </c>
      <c r="O91" s="29">
        <v>58770</v>
      </c>
      <c r="P91" s="24"/>
    </row>
    <row r="92" spans="1:16">
      <c r="A92" s="12"/>
      <c r="B92" s="24"/>
      <c r="C92" s="153"/>
      <c r="D92" s="153"/>
      <c r="E92" s="153"/>
      <c r="F92" s="153"/>
      <c r="G92" s="153"/>
      <c r="H92" s="153"/>
      <c r="I92" s="24"/>
      <c r="J92" s="24"/>
      <c r="K92" s="24"/>
      <c r="L92" s="24"/>
      <c r="M92" s="24"/>
      <c r="N92" s="28"/>
      <c r="O92" s="29"/>
      <c r="P92" s="24"/>
    </row>
    <row r="93" spans="1:16">
      <c r="A93" s="12"/>
      <c r="B93" s="27"/>
      <c r="C93" s="154" t="s">
        <v>496</v>
      </c>
      <c r="D93" s="154"/>
      <c r="E93" s="154"/>
      <c r="F93" s="154"/>
      <c r="G93" s="154"/>
      <c r="H93" s="154"/>
      <c r="I93" s="27"/>
      <c r="J93" s="27"/>
      <c r="K93" s="27"/>
      <c r="L93" s="27"/>
      <c r="M93" s="27"/>
      <c r="N93" s="26">
        <v>53250</v>
      </c>
      <c r="O93" s="26"/>
      <c r="P93" s="27"/>
    </row>
    <row r="94" spans="1:16">
      <c r="A94" s="12"/>
      <c r="B94" s="27"/>
      <c r="C94" s="154"/>
      <c r="D94" s="154"/>
      <c r="E94" s="154"/>
      <c r="F94" s="154"/>
      <c r="G94" s="154"/>
      <c r="H94" s="154"/>
      <c r="I94" s="27"/>
      <c r="J94" s="27"/>
      <c r="K94" s="27"/>
      <c r="L94" s="27"/>
      <c r="M94" s="27"/>
      <c r="N94" s="26"/>
      <c r="O94" s="26"/>
      <c r="P94" s="27"/>
    </row>
    <row r="95" spans="1:16">
      <c r="A95" s="12"/>
      <c r="B95" s="24"/>
      <c r="C95" s="153" t="s">
        <v>497</v>
      </c>
      <c r="D95" s="153"/>
      <c r="E95" s="153"/>
      <c r="F95" s="153"/>
      <c r="G95" s="153"/>
      <c r="H95" s="153"/>
      <c r="I95" s="24"/>
      <c r="J95" s="24"/>
      <c r="K95" s="24"/>
      <c r="L95" s="24"/>
      <c r="M95" s="24"/>
      <c r="N95" s="29">
        <v>3226</v>
      </c>
      <c r="O95" s="29"/>
      <c r="P95" s="24"/>
    </row>
    <row r="96" spans="1:16" ht="15.75" thickBot="1">
      <c r="A96" s="12"/>
      <c r="B96" s="24"/>
      <c r="C96" s="153"/>
      <c r="D96" s="153"/>
      <c r="E96" s="153"/>
      <c r="F96" s="153"/>
      <c r="G96" s="153"/>
      <c r="H96" s="153"/>
      <c r="I96" s="24"/>
      <c r="J96" s="24"/>
      <c r="K96" s="24"/>
      <c r="L96" s="24"/>
      <c r="M96" s="24"/>
      <c r="N96" s="31"/>
      <c r="O96" s="31"/>
      <c r="P96" s="32"/>
    </row>
    <row r="97" spans="1:17">
      <c r="A97" s="12"/>
      <c r="B97" s="27"/>
      <c r="C97" s="27"/>
      <c r="D97" s="27"/>
      <c r="E97" s="27"/>
      <c r="F97" s="27"/>
      <c r="G97" s="27"/>
      <c r="H97" s="27"/>
      <c r="I97" s="27"/>
      <c r="J97" s="27"/>
      <c r="K97" s="27"/>
      <c r="L97" s="27"/>
      <c r="M97" s="27"/>
      <c r="N97" s="33" t="s">
        <v>212</v>
      </c>
      <c r="O97" s="35">
        <v>115246</v>
      </c>
      <c r="P97" s="37"/>
    </row>
    <row r="98" spans="1:17" ht="15.75" thickBot="1">
      <c r="A98" s="12"/>
      <c r="B98" s="27"/>
      <c r="C98" s="27"/>
      <c r="D98" s="27"/>
      <c r="E98" s="27"/>
      <c r="F98" s="27"/>
      <c r="G98" s="27"/>
      <c r="H98" s="27"/>
      <c r="I98" s="27"/>
      <c r="J98" s="27"/>
      <c r="K98" s="27"/>
      <c r="L98" s="27"/>
      <c r="M98" s="27"/>
      <c r="N98" s="34"/>
      <c r="O98" s="36"/>
      <c r="P98" s="38"/>
    </row>
    <row r="99" spans="1:17" ht="15.75" thickTop="1">
      <c r="A99" s="12"/>
      <c r="B99" s="98"/>
      <c r="C99" s="98"/>
      <c r="D99" s="98"/>
      <c r="E99" s="98"/>
      <c r="F99" s="98"/>
      <c r="G99" s="98"/>
      <c r="H99" s="98"/>
      <c r="I99" s="98"/>
      <c r="J99" s="98"/>
      <c r="K99" s="98"/>
      <c r="L99" s="98"/>
      <c r="M99" s="98"/>
      <c r="N99" s="98"/>
      <c r="O99" s="98"/>
      <c r="P99" s="98"/>
      <c r="Q99" s="98"/>
    </row>
    <row r="100" spans="1:17">
      <c r="A100" s="12"/>
      <c r="B100" s="23"/>
      <c r="C100" s="23"/>
      <c r="D100" s="23"/>
      <c r="E100" s="23"/>
      <c r="F100" s="23"/>
      <c r="G100" s="23"/>
      <c r="H100" s="23"/>
      <c r="I100" s="23"/>
      <c r="J100" s="23"/>
      <c r="K100" s="23"/>
      <c r="L100" s="23"/>
      <c r="M100" s="23"/>
      <c r="N100" s="23"/>
      <c r="O100" s="23"/>
      <c r="P100" s="23"/>
    </row>
    <row r="101" spans="1:17">
      <c r="A101" s="12"/>
      <c r="B101" s="17"/>
      <c r="C101" s="17"/>
      <c r="D101" s="17"/>
      <c r="E101" s="17"/>
      <c r="F101" s="17"/>
      <c r="G101" s="17"/>
      <c r="H101" s="17"/>
      <c r="I101" s="17"/>
      <c r="J101" s="17"/>
      <c r="K101" s="17"/>
      <c r="L101" s="17"/>
      <c r="M101" s="17"/>
      <c r="N101" s="17"/>
      <c r="O101" s="17"/>
      <c r="P101" s="17"/>
    </row>
    <row r="102" spans="1:17" ht="15.75" thickBot="1">
      <c r="A102" s="12"/>
      <c r="B102" s="62"/>
      <c r="C102" s="73" t="s">
        <v>403</v>
      </c>
      <c r="D102" s="73"/>
      <c r="E102" s="73"/>
      <c r="F102" s="73"/>
      <c r="G102" s="73"/>
      <c r="H102" s="73"/>
      <c r="I102" s="73"/>
      <c r="J102" s="73"/>
      <c r="K102" s="73"/>
      <c r="L102" s="73"/>
      <c r="M102" s="73"/>
      <c r="N102" s="73"/>
      <c r="O102" s="73"/>
      <c r="P102" s="73"/>
    </row>
    <row r="103" spans="1:17">
      <c r="A103" s="12"/>
      <c r="B103" s="70"/>
      <c r="C103" s="94" t="s">
        <v>469</v>
      </c>
      <c r="D103" s="94"/>
      <c r="E103" s="37"/>
      <c r="F103" s="94" t="s">
        <v>471</v>
      </c>
      <c r="G103" s="94"/>
      <c r="H103" s="94"/>
      <c r="I103" s="37"/>
      <c r="J103" s="94" t="s">
        <v>474</v>
      </c>
      <c r="K103" s="94"/>
      <c r="L103" s="94"/>
      <c r="M103" s="37"/>
      <c r="N103" s="94" t="s">
        <v>476</v>
      </c>
      <c r="O103" s="94"/>
      <c r="P103" s="94"/>
    </row>
    <row r="104" spans="1:17">
      <c r="A104" s="12"/>
      <c r="B104" s="70"/>
      <c r="C104" s="71" t="s">
        <v>470</v>
      </c>
      <c r="D104" s="71"/>
      <c r="E104" s="27"/>
      <c r="F104" s="71" t="s">
        <v>472</v>
      </c>
      <c r="G104" s="71"/>
      <c r="H104" s="71"/>
      <c r="I104" s="27"/>
      <c r="J104" s="71" t="s">
        <v>475</v>
      </c>
      <c r="K104" s="71"/>
      <c r="L104" s="71"/>
      <c r="M104" s="27"/>
      <c r="N104" s="71"/>
      <c r="O104" s="71"/>
      <c r="P104" s="71"/>
    </row>
    <row r="105" spans="1:17" ht="15.75" thickBot="1">
      <c r="A105" s="12"/>
      <c r="B105" s="70"/>
      <c r="C105" s="146"/>
      <c r="D105" s="146"/>
      <c r="E105" s="27"/>
      <c r="F105" s="73" t="s">
        <v>473</v>
      </c>
      <c r="G105" s="73"/>
      <c r="H105" s="73"/>
      <c r="I105" s="27"/>
      <c r="J105" s="146"/>
      <c r="K105" s="146"/>
      <c r="L105" s="146"/>
      <c r="M105" s="27"/>
      <c r="N105" s="73"/>
      <c r="O105" s="73"/>
      <c r="P105" s="73"/>
    </row>
    <row r="106" spans="1:17">
      <c r="A106" s="12"/>
      <c r="B106" s="66" t="s">
        <v>477</v>
      </c>
      <c r="C106" s="46"/>
      <c r="D106" s="46"/>
      <c r="E106" s="19"/>
      <c r="F106" s="46"/>
      <c r="G106" s="46"/>
      <c r="H106" s="46"/>
      <c r="I106" s="19"/>
      <c r="J106" s="46"/>
      <c r="K106" s="46"/>
      <c r="L106" s="46"/>
      <c r="M106" s="19"/>
      <c r="N106" s="46"/>
      <c r="O106" s="46"/>
      <c r="P106" s="46"/>
    </row>
    <row r="107" spans="1:17">
      <c r="A107" s="12"/>
      <c r="B107" s="96" t="s">
        <v>478</v>
      </c>
      <c r="C107" s="30">
        <v>10</v>
      </c>
      <c r="D107" s="27"/>
      <c r="E107" s="27"/>
      <c r="F107" s="25" t="s">
        <v>212</v>
      </c>
      <c r="G107" s="26">
        <v>52810</v>
      </c>
      <c r="H107" s="27"/>
      <c r="I107" s="27"/>
      <c r="J107" s="25" t="s">
        <v>212</v>
      </c>
      <c r="K107" s="30" t="s">
        <v>498</v>
      </c>
      <c r="L107" s="25" t="s">
        <v>272</v>
      </c>
      <c r="M107" s="27"/>
      <c r="N107" s="25" t="s">
        <v>212</v>
      </c>
      <c r="O107" s="26">
        <v>17165</v>
      </c>
      <c r="P107" s="27"/>
    </row>
    <row r="108" spans="1:17">
      <c r="A108" s="12"/>
      <c r="B108" s="96"/>
      <c r="C108" s="30"/>
      <c r="D108" s="27"/>
      <c r="E108" s="27"/>
      <c r="F108" s="25"/>
      <c r="G108" s="26"/>
      <c r="H108" s="27"/>
      <c r="I108" s="27"/>
      <c r="J108" s="25"/>
      <c r="K108" s="30"/>
      <c r="L108" s="25"/>
      <c r="M108" s="27"/>
      <c r="N108" s="25"/>
      <c r="O108" s="26"/>
      <c r="P108" s="27"/>
    </row>
    <row r="109" spans="1:17">
      <c r="A109" s="12"/>
      <c r="B109" s="97" t="s">
        <v>480</v>
      </c>
      <c r="C109" s="53">
        <v>36</v>
      </c>
      <c r="D109" s="24"/>
      <c r="E109" s="24"/>
      <c r="F109" s="29">
        <v>139146</v>
      </c>
      <c r="G109" s="29"/>
      <c r="H109" s="24"/>
      <c r="I109" s="24"/>
      <c r="J109" s="53" t="s">
        <v>499</v>
      </c>
      <c r="K109" s="53"/>
      <c r="L109" s="28" t="s">
        <v>272</v>
      </c>
      <c r="M109" s="24"/>
      <c r="N109" s="29">
        <v>104628</v>
      </c>
      <c r="O109" s="29"/>
      <c r="P109" s="24"/>
    </row>
    <row r="110" spans="1:17">
      <c r="A110" s="12"/>
      <c r="B110" s="97"/>
      <c r="C110" s="53"/>
      <c r="D110" s="24"/>
      <c r="E110" s="24"/>
      <c r="F110" s="29"/>
      <c r="G110" s="29"/>
      <c r="H110" s="24"/>
      <c r="I110" s="24"/>
      <c r="J110" s="53"/>
      <c r="K110" s="53"/>
      <c r="L110" s="28"/>
      <c r="M110" s="24"/>
      <c r="N110" s="29"/>
      <c r="O110" s="29"/>
      <c r="P110" s="24"/>
    </row>
    <row r="111" spans="1:17">
      <c r="A111" s="12"/>
      <c r="B111" s="96" t="s">
        <v>482</v>
      </c>
      <c r="C111" s="30">
        <v>7</v>
      </c>
      <c r="D111" s="27"/>
      <c r="E111" s="27"/>
      <c r="F111" s="26">
        <v>36143</v>
      </c>
      <c r="G111" s="26"/>
      <c r="H111" s="27"/>
      <c r="I111" s="27"/>
      <c r="J111" s="30" t="s">
        <v>500</v>
      </c>
      <c r="K111" s="30"/>
      <c r="L111" s="25" t="s">
        <v>272</v>
      </c>
      <c r="M111" s="27"/>
      <c r="N111" s="30">
        <v>852</v>
      </c>
      <c r="O111" s="30"/>
      <c r="P111" s="27"/>
    </row>
    <row r="112" spans="1:17">
      <c r="A112" s="12"/>
      <c r="B112" s="96"/>
      <c r="C112" s="30"/>
      <c r="D112" s="27"/>
      <c r="E112" s="27"/>
      <c r="F112" s="26"/>
      <c r="G112" s="26"/>
      <c r="H112" s="27"/>
      <c r="I112" s="27"/>
      <c r="J112" s="30"/>
      <c r="K112" s="30"/>
      <c r="L112" s="25"/>
      <c r="M112" s="27"/>
      <c r="N112" s="30"/>
      <c r="O112" s="30"/>
      <c r="P112" s="27"/>
    </row>
    <row r="113" spans="1:16">
      <c r="A113" s="12"/>
      <c r="B113" s="97" t="s">
        <v>484</v>
      </c>
      <c r="C113" s="53">
        <v>7</v>
      </c>
      <c r="D113" s="24"/>
      <c r="E113" s="24"/>
      <c r="F113" s="29">
        <v>9214</v>
      </c>
      <c r="G113" s="29"/>
      <c r="H113" s="24"/>
      <c r="I113" s="24"/>
      <c r="J113" s="53" t="s">
        <v>501</v>
      </c>
      <c r="K113" s="53"/>
      <c r="L113" s="28" t="s">
        <v>272</v>
      </c>
      <c r="M113" s="24"/>
      <c r="N113" s="53">
        <v>136</v>
      </c>
      <c r="O113" s="53"/>
      <c r="P113" s="24"/>
    </row>
    <row r="114" spans="1:16">
      <c r="A114" s="12"/>
      <c r="B114" s="97"/>
      <c r="C114" s="53"/>
      <c r="D114" s="24"/>
      <c r="E114" s="24"/>
      <c r="F114" s="29"/>
      <c r="G114" s="29"/>
      <c r="H114" s="24"/>
      <c r="I114" s="24"/>
      <c r="J114" s="53"/>
      <c r="K114" s="53"/>
      <c r="L114" s="28"/>
      <c r="M114" s="24"/>
      <c r="N114" s="53"/>
      <c r="O114" s="53"/>
      <c r="P114" s="24"/>
    </row>
    <row r="115" spans="1:16">
      <c r="A115" s="12"/>
      <c r="B115" s="96" t="s">
        <v>486</v>
      </c>
      <c r="C115" s="30">
        <v>7</v>
      </c>
      <c r="D115" s="27"/>
      <c r="E115" s="27"/>
      <c r="F115" s="26">
        <v>6175</v>
      </c>
      <c r="G115" s="26"/>
      <c r="H115" s="27"/>
      <c r="I115" s="27"/>
      <c r="J115" s="30" t="s">
        <v>502</v>
      </c>
      <c r="K115" s="30"/>
      <c r="L115" s="25" t="s">
        <v>272</v>
      </c>
      <c r="M115" s="27"/>
      <c r="N115" s="26">
        <v>3013</v>
      </c>
      <c r="O115" s="26"/>
      <c r="P115" s="27"/>
    </row>
    <row r="116" spans="1:16" ht="15.75" thickBot="1">
      <c r="A116" s="12"/>
      <c r="B116" s="96"/>
      <c r="C116" s="30"/>
      <c r="D116" s="27"/>
      <c r="E116" s="27"/>
      <c r="F116" s="50"/>
      <c r="G116" s="50"/>
      <c r="H116" s="51"/>
      <c r="I116" s="27"/>
      <c r="J116" s="81"/>
      <c r="K116" s="81"/>
      <c r="L116" s="108"/>
      <c r="M116" s="27"/>
      <c r="N116" s="50"/>
      <c r="O116" s="50"/>
      <c r="P116" s="51"/>
    </row>
    <row r="117" spans="1:16">
      <c r="A117" s="12"/>
      <c r="B117" s="152" t="s">
        <v>488</v>
      </c>
      <c r="C117" s="24"/>
      <c r="D117" s="24"/>
      <c r="E117" s="24"/>
      <c r="F117" s="42" t="s">
        <v>212</v>
      </c>
      <c r="G117" s="52">
        <v>243488</v>
      </c>
      <c r="H117" s="46"/>
      <c r="I117" s="24"/>
      <c r="J117" s="42" t="s">
        <v>212</v>
      </c>
      <c r="K117" s="85" t="s">
        <v>503</v>
      </c>
      <c r="L117" s="42" t="s">
        <v>272</v>
      </c>
      <c r="M117" s="24"/>
      <c r="N117" s="42" t="s">
        <v>212</v>
      </c>
      <c r="O117" s="52">
        <v>125794</v>
      </c>
      <c r="P117" s="46"/>
    </row>
    <row r="118" spans="1:16">
      <c r="A118" s="12"/>
      <c r="B118" s="152"/>
      <c r="C118" s="24"/>
      <c r="D118" s="24"/>
      <c r="E118" s="24"/>
      <c r="F118" s="28"/>
      <c r="G118" s="29"/>
      <c r="H118" s="24"/>
      <c r="I118" s="24"/>
      <c r="J118" s="28"/>
      <c r="K118" s="53"/>
      <c r="L118" s="28"/>
      <c r="M118" s="24"/>
      <c r="N118" s="28"/>
      <c r="O118" s="29"/>
      <c r="P118" s="24"/>
    </row>
    <row r="119" spans="1:16">
      <c r="A119" s="12"/>
      <c r="B119" s="77" t="s">
        <v>146</v>
      </c>
      <c r="C119" s="27"/>
      <c r="D119" s="27"/>
      <c r="E119" s="27"/>
      <c r="F119" s="26">
        <v>46638</v>
      </c>
      <c r="G119" s="26"/>
      <c r="H119" s="27"/>
      <c r="I119" s="27"/>
      <c r="J119" s="30" t="s">
        <v>504</v>
      </c>
      <c r="K119" s="30"/>
      <c r="L119" s="25" t="s">
        <v>272</v>
      </c>
      <c r="M119" s="27"/>
      <c r="N119" s="26">
        <v>25440</v>
      </c>
      <c r="O119" s="26"/>
      <c r="P119" s="27"/>
    </row>
    <row r="120" spans="1:16">
      <c r="A120" s="12"/>
      <c r="B120" s="77"/>
      <c r="C120" s="27"/>
      <c r="D120" s="27"/>
      <c r="E120" s="27"/>
      <c r="F120" s="26"/>
      <c r="G120" s="26"/>
      <c r="H120" s="27"/>
      <c r="I120" s="27"/>
      <c r="J120" s="30"/>
      <c r="K120" s="30"/>
      <c r="L120" s="25"/>
      <c r="M120" s="27"/>
      <c r="N120" s="26"/>
      <c r="O120" s="26"/>
      <c r="P120" s="27"/>
    </row>
    <row r="121" spans="1:16">
      <c r="A121" s="12"/>
      <c r="B121" s="78" t="s">
        <v>491</v>
      </c>
      <c r="C121" s="24"/>
      <c r="D121" s="24"/>
      <c r="E121" s="24"/>
      <c r="F121" s="29">
        <v>29518</v>
      </c>
      <c r="G121" s="29"/>
      <c r="H121" s="24"/>
      <c r="I121" s="24"/>
      <c r="J121" s="53" t="s">
        <v>252</v>
      </c>
      <c r="K121" s="53"/>
      <c r="L121" s="24"/>
      <c r="M121" s="24"/>
      <c r="N121" s="29">
        <v>29518</v>
      </c>
      <c r="O121" s="29"/>
      <c r="P121" s="24"/>
    </row>
    <row r="122" spans="1:16">
      <c r="A122" s="12"/>
      <c r="B122" s="78"/>
      <c r="C122" s="24"/>
      <c r="D122" s="24"/>
      <c r="E122" s="24"/>
      <c r="F122" s="29"/>
      <c r="G122" s="29"/>
      <c r="H122" s="24"/>
      <c r="I122" s="24"/>
      <c r="J122" s="53"/>
      <c r="K122" s="53"/>
      <c r="L122" s="24"/>
      <c r="M122" s="24"/>
      <c r="N122" s="29"/>
      <c r="O122" s="29"/>
      <c r="P122" s="24"/>
    </row>
    <row r="123" spans="1:16">
      <c r="A123" s="12"/>
      <c r="B123" s="77" t="s">
        <v>492</v>
      </c>
      <c r="C123" s="27"/>
      <c r="D123" s="27"/>
      <c r="E123" s="27"/>
      <c r="F123" s="26">
        <v>5373</v>
      </c>
      <c r="G123" s="26"/>
      <c r="H123" s="27"/>
      <c r="I123" s="27"/>
      <c r="J123" s="30" t="s">
        <v>252</v>
      </c>
      <c r="K123" s="30"/>
      <c r="L123" s="27"/>
      <c r="M123" s="27"/>
      <c r="N123" s="26">
        <v>5373</v>
      </c>
      <c r="O123" s="26"/>
      <c r="P123" s="27"/>
    </row>
    <row r="124" spans="1:16" ht="15.75" thickBot="1">
      <c r="A124" s="12"/>
      <c r="B124" s="77"/>
      <c r="C124" s="27"/>
      <c r="D124" s="27"/>
      <c r="E124" s="27"/>
      <c r="F124" s="26"/>
      <c r="G124" s="26"/>
      <c r="H124" s="27"/>
      <c r="I124" s="27"/>
      <c r="J124" s="30"/>
      <c r="K124" s="30"/>
      <c r="L124" s="27"/>
      <c r="M124" s="27"/>
      <c r="N124" s="50"/>
      <c r="O124" s="50"/>
      <c r="P124" s="51"/>
    </row>
    <row r="125" spans="1:16">
      <c r="A125" s="12"/>
      <c r="B125" s="152" t="s">
        <v>493</v>
      </c>
      <c r="C125" s="24"/>
      <c r="D125" s="24"/>
      <c r="E125" s="24"/>
      <c r="F125" s="24"/>
      <c r="G125" s="24"/>
      <c r="H125" s="24"/>
      <c r="I125" s="24"/>
      <c r="J125" s="24"/>
      <c r="K125" s="24"/>
      <c r="L125" s="24"/>
      <c r="M125" s="24"/>
      <c r="N125" s="42" t="s">
        <v>212</v>
      </c>
      <c r="O125" s="52">
        <v>186125</v>
      </c>
      <c r="P125" s="46"/>
    </row>
    <row r="126" spans="1:16" ht="15.75" thickBot="1">
      <c r="A126" s="12"/>
      <c r="B126" s="152"/>
      <c r="C126" s="24"/>
      <c r="D126" s="24"/>
      <c r="E126" s="24"/>
      <c r="F126" s="24"/>
      <c r="G126" s="24"/>
      <c r="H126" s="24"/>
      <c r="I126" s="24"/>
      <c r="J126" s="24"/>
      <c r="K126" s="24"/>
      <c r="L126" s="24"/>
      <c r="M126" s="24"/>
      <c r="N126" s="82"/>
      <c r="O126" s="83"/>
      <c r="P126" s="84"/>
    </row>
    <row r="127" spans="1:16" ht="15.75" thickTop="1">
      <c r="A127" s="12"/>
      <c r="B127" s="21"/>
      <c r="C127" s="141" t="s">
        <v>494</v>
      </c>
      <c r="D127" s="141"/>
      <c r="E127" s="141"/>
      <c r="F127" s="141"/>
      <c r="G127" s="141"/>
      <c r="H127" s="141"/>
      <c r="I127" s="141"/>
      <c r="J127" s="141"/>
      <c r="K127" s="141"/>
      <c r="L127" s="141"/>
      <c r="M127" s="21"/>
      <c r="N127" s="87"/>
      <c r="O127" s="87"/>
      <c r="P127" s="87"/>
    </row>
    <row r="128" spans="1:16">
      <c r="A128" s="12"/>
      <c r="B128" s="24"/>
      <c r="C128" s="153" t="s">
        <v>495</v>
      </c>
      <c r="D128" s="153"/>
      <c r="E128" s="153"/>
      <c r="F128" s="153"/>
      <c r="G128" s="153"/>
      <c r="H128" s="153"/>
      <c r="I128" s="24"/>
      <c r="J128" s="24"/>
      <c r="K128" s="24"/>
      <c r="L128" s="24"/>
      <c r="M128" s="24"/>
      <c r="N128" s="28" t="s">
        <v>212</v>
      </c>
      <c r="O128" s="29">
        <v>63319</v>
      </c>
      <c r="P128" s="24"/>
    </row>
    <row r="129" spans="1:17">
      <c r="A129" s="12"/>
      <c r="B129" s="24"/>
      <c r="C129" s="153"/>
      <c r="D129" s="153"/>
      <c r="E129" s="153"/>
      <c r="F129" s="153"/>
      <c r="G129" s="153"/>
      <c r="H129" s="153"/>
      <c r="I129" s="24"/>
      <c r="J129" s="24"/>
      <c r="K129" s="24"/>
      <c r="L129" s="24"/>
      <c r="M129" s="24"/>
      <c r="N129" s="28"/>
      <c r="O129" s="29"/>
      <c r="P129" s="24"/>
    </row>
    <row r="130" spans="1:17">
      <c r="A130" s="12"/>
      <c r="B130" s="27"/>
      <c r="C130" s="154" t="s">
        <v>496</v>
      </c>
      <c r="D130" s="154"/>
      <c r="E130" s="154"/>
      <c r="F130" s="154"/>
      <c r="G130" s="154"/>
      <c r="H130" s="154"/>
      <c r="I130" s="27"/>
      <c r="J130" s="27"/>
      <c r="K130" s="27"/>
      <c r="L130" s="27"/>
      <c r="M130" s="27"/>
      <c r="N130" s="26">
        <v>58090</v>
      </c>
      <c r="O130" s="26"/>
      <c r="P130" s="27"/>
    </row>
    <row r="131" spans="1:17">
      <c r="A131" s="12"/>
      <c r="B131" s="27"/>
      <c r="C131" s="154"/>
      <c r="D131" s="154"/>
      <c r="E131" s="154"/>
      <c r="F131" s="154"/>
      <c r="G131" s="154"/>
      <c r="H131" s="154"/>
      <c r="I131" s="27"/>
      <c r="J131" s="27"/>
      <c r="K131" s="27"/>
      <c r="L131" s="27"/>
      <c r="M131" s="27"/>
      <c r="N131" s="26"/>
      <c r="O131" s="26"/>
      <c r="P131" s="27"/>
    </row>
    <row r="132" spans="1:17">
      <c r="A132" s="12"/>
      <c r="B132" s="24"/>
      <c r="C132" s="153" t="s">
        <v>497</v>
      </c>
      <c r="D132" s="153"/>
      <c r="E132" s="153"/>
      <c r="F132" s="153"/>
      <c r="G132" s="153"/>
      <c r="H132" s="153"/>
      <c r="I132" s="24"/>
      <c r="J132" s="24"/>
      <c r="K132" s="24"/>
      <c r="L132" s="24"/>
      <c r="M132" s="24"/>
      <c r="N132" s="29">
        <v>4385</v>
      </c>
      <c r="O132" s="29"/>
      <c r="P132" s="24"/>
    </row>
    <row r="133" spans="1:17" ht="15.75" thickBot="1">
      <c r="A133" s="12"/>
      <c r="B133" s="24"/>
      <c r="C133" s="153"/>
      <c r="D133" s="153"/>
      <c r="E133" s="153"/>
      <c r="F133" s="153"/>
      <c r="G133" s="153"/>
      <c r="H133" s="153"/>
      <c r="I133" s="24"/>
      <c r="J133" s="24"/>
      <c r="K133" s="24"/>
      <c r="L133" s="24"/>
      <c r="M133" s="24"/>
      <c r="N133" s="31"/>
      <c r="O133" s="31"/>
      <c r="P133" s="32"/>
    </row>
    <row r="134" spans="1:17">
      <c r="A134" s="12"/>
      <c r="B134" s="27"/>
      <c r="C134" s="27"/>
      <c r="D134" s="27"/>
      <c r="E134" s="27"/>
      <c r="F134" s="27"/>
      <c r="G134" s="27"/>
      <c r="H134" s="27"/>
      <c r="I134" s="27"/>
      <c r="J134" s="27"/>
      <c r="K134" s="27"/>
      <c r="L134" s="27"/>
      <c r="M134" s="27"/>
      <c r="N134" s="33" t="s">
        <v>212</v>
      </c>
      <c r="O134" s="35">
        <v>125794</v>
      </c>
      <c r="P134" s="37"/>
    </row>
    <row r="135" spans="1:17" ht="15.75" thickBot="1">
      <c r="A135" s="12"/>
      <c r="B135" s="27"/>
      <c r="C135" s="27"/>
      <c r="D135" s="27"/>
      <c r="E135" s="27"/>
      <c r="F135" s="27"/>
      <c r="G135" s="27"/>
      <c r="H135" s="27"/>
      <c r="I135" s="27"/>
      <c r="J135" s="27"/>
      <c r="K135" s="27"/>
      <c r="L135" s="27"/>
      <c r="M135" s="27"/>
      <c r="N135" s="34"/>
      <c r="O135" s="36"/>
      <c r="P135" s="38"/>
    </row>
    <row r="136" spans="1:17" ht="15.75" thickTop="1">
      <c r="A136" s="12"/>
      <c r="B136" s="11"/>
      <c r="C136" s="11"/>
      <c r="D136" s="11"/>
      <c r="E136" s="11"/>
      <c r="F136" s="11"/>
      <c r="G136" s="11"/>
      <c r="H136" s="11"/>
      <c r="I136" s="11"/>
      <c r="J136" s="11"/>
      <c r="K136" s="11"/>
      <c r="L136" s="11"/>
      <c r="M136" s="11"/>
      <c r="N136" s="11"/>
      <c r="O136" s="11"/>
      <c r="P136" s="11"/>
      <c r="Q136" s="11"/>
    </row>
    <row r="137" spans="1:17">
      <c r="A137" s="12"/>
      <c r="B137" s="56" t="s">
        <v>505</v>
      </c>
      <c r="C137" s="56"/>
      <c r="D137" s="56"/>
      <c r="E137" s="56"/>
      <c r="F137" s="56"/>
      <c r="G137" s="56"/>
      <c r="H137" s="56"/>
      <c r="I137" s="56"/>
      <c r="J137" s="56"/>
      <c r="K137" s="56"/>
      <c r="L137" s="56"/>
      <c r="M137" s="56"/>
      <c r="N137" s="56"/>
      <c r="O137" s="56"/>
      <c r="P137" s="56"/>
      <c r="Q137" s="56"/>
    </row>
    <row r="138" spans="1:17">
      <c r="A138" s="12"/>
      <c r="B138" s="11"/>
      <c r="C138" s="11"/>
      <c r="D138" s="11"/>
      <c r="E138" s="11"/>
      <c r="F138" s="11"/>
      <c r="G138" s="11"/>
      <c r="H138" s="11"/>
      <c r="I138" s="11"/>
      <c r="J138" s="11"/>
      <c r="K138" s="11"/>
      <c r="L138" s="11"/>
      <c r="M138" s="11"/>
      <c r="N138" s="11"/>
      <c r="O138" s="11"/>
      <c r="P138" s="11"/>
      <c r="Q138" s="11"/>
    </row>
    <row r="139" spans="1:17" ht="25.5" customHeight="1">
      <c r="A139" s="12"/>
      <c r="B139" s="56" t="s">
        <v>506</v>
      </c>
      <c r="C139" s="56"/>
      <c r="D139" s="56"/>
      <c r="E139" s="56"/>
      <c r="F139" s="56"/>
      <c r="G139" s="56"/>
      <c r="H139" s="56"/>
      <c r="I139" s="56"/>
      <c r="J139" s="56"/>
      <c r="K139" s="56"/>
      <c r="L139" s="56"/>
      <c r="M139" s="56"/>
      <c r="N139" s="56"/>
      <c r="O139" s="56"/>
      <c r="P139" s="56"/>
      <c r="Q139" s="56"/>
    </row>
    <row r="140" spans="1:17">
      <c r="A140" s="12"/>
      <c r="B140" s="11"/>
      <c r="C140" s="11"/>
      <c r="D140" s="11"/>
      <c r="E140" s="11"/>
      <c r="F140" s="11"/>
      <c r="G140" s="11"/>
      <c r="H140" s="11"/>
      <c r="I140" s="11"/>
      <c r="J140" s="11"/>
      <c r="K140" s="11"/>
      <c r="L140" s="11"/>
      <c r="M140" s="11"/>
      <c r="N140" s="11"/>
      <c r="O140" s="11"/>
      <c r="P140" s="11"/>
      <c r="Q140" s="11"/>
    </row>
    <row r="141" spans="1:17">
      <c r="A141" s="12"/>
      <c r="B141" s="156" t="s">
        <v>146</v>
      </c>
      <c r="C141" s="156"/>
      <c r="D141" s="156"/>
      <c r="E141" s="156"/>
      <c r="F141" s="156"/>
      <c r="G141" s="156"/>
      <c r="H141" s="156"/>
      <c r="I141" s="156"/>
      <c r="J141" s="156"/>
      <c r="K141" s="156"/>
      <c r="L141" s="156"/>
      <c r="M141" s="156"/>
      <c r="N141" s="156"/>
      <c r="O141" s="156"/>
      <c r="P141" s="156"/>
      <c r="Q141" s="156"/>
    </row>
    <row r="142" spans="1:17">
      <c r="A142" s="12"/>
      <c r="B142" s="11"/>
      <c r="C142" s="11"/>
      <c r="D142" s="11"/>
      <c r="E142" s="11"/>
      <c r="F142" s="11"/>
      <c r="G142" s="11"/>
      <c r="H142" s="11"/>
      <c r="I142" s="11"/>
      <c r="J142" s="11"/>
      <c r="K142" s="11"/>
      <c r="L142" s="11"/>
      <c r="M142" s="11"/>
      <c r="N142" s="11"/>
      <c r="O142" s="11"/>
      <c r="P142" s="11"/>
      <c r="Q142" s="11"/>
    </row>
    <row r="143" spans="1:17" ht="51" customHeight="1">
      <c r="A143" s="12"/>
      <c r="B143" s="56" t="s">
        <v>507</v>
      </c>
      <c r="C143" s="56"/>
      <c r="D143" s="56"/>
      <c r="E143" s="56"/>
      <c r="F143" s="56"/>
      <c r="G143" s="56"/>
      <c r="H143" s="56"/>
      <c r="I143" s="56"/>
      <c r="J143" s="56"/>
      <c r="K143" s="56"/>
      <c r="L143" s="56"/>
      <c r="M143" s="56"/>
      <c r="N143" s="56"/>
      <c r="O143" s="56"/>
      <c r="P143" s="56"/>
      <c r="Q143" s="56"/>
    </row>
    <row r="144" spans="1:17">
      <c r="A144" s="12"/>
      <c r="B144" s="56" t="s">
        <v>508</v>
      </c>
      <c r="C144" s="56"/>
      <c r="D144" s="56"/>
      <c r="E144" s="56"/>
      <c r="F144" s="56"/>
      <c r="G144" s="56"/>
      <c r="H144" s="56"/>
      <c r="I144" s="56"/>
      <c r="J144" s="56"/>
      <c r="K144" s="56"/>
      <c r="L144" s="56"/>
      <c r="M144" s="56"/>
      <c r="N144" s="56"/>
      <c r="O144" s="56"/>
      <c r="P144" s="56"/>
      <c r="Q144" s="56"/>
    </row>
    <row r="145" spans="1:17">
      <c r="A145" s="12"/>
      <c r="B145" s="91"/>
      <c r="C145" s="91"/>
      <c r="D145" s="91"/>
      <c r="E145" s="91"/>
      <c r="F145" s="91"/>
      <c r="G145" s="91"/>
      <c r="H145" s="91"/>
      <c r="I145" s="91"/>
      <c r="J145" s="91"/>
      <c r="K145" s="91"/>
      <c r="L145" s="91"/>
      <c r="M145" s="91"/>
      <c r="N145" s="91"/>
      <c r="O145" s="91"/>
      <c r="P145" s="91"/>
      <c r="Q145" s="91"/>
    </row>
    <row r="146" spans="1:17">
      <c r="A146" s="12"/>
      <c r="B146" s="23"/>
      <c r="C146" s="23"/>
      <c r="D146" s="23"/>
      <c r="E146" s="23"/>
      <c r="F146" s="23"/>
      <c r="G146" s="23"/>
      <c r="H146" s="23"/>
      <c r="I146" s="23"/>
      <c r="J146" s="23"/>
      <c r="K146" s="23"/>
      <c r="L146" s="23"/>
      <c r="M146" s="23"/>
    </row>
    <row r="147" spans="1:17">
      <c r="A147" s="12"/>
      <c r="B147" s="17"/>
      <c r="C147" s="17"/>
      <c r="D147" s="17"/>
      <c r="E147" s="17"/>
      <c r="F147" s="17"/>
      <c r="G147" s="17"/>
      <c r="H147" s="17"/>
      <c r="I147" s="17"/>
      <c r="J147" s="17"/>
      <c r="K147" s="17"/>
      <c r="L147" s="17"/>
      <c r="M147" s="17"/>
    </row>
    <row r="148" spans="1:17">
      <c r="A148" s="12"/>
      <c r="B148" s="27"/>
      <c r="C148" s="145" t="s">
        <v>471</v>
      </c>
      <c r="D148" s="145"/>
      <c r="E148" s="145"/>
      <c r="F148" s="27"/>
      <c r="G148" s="145" t="s">
        <v>474</v>
      </c>
      <c r="H148" s="145"/>
      <c r="I148" s="145"/>
      <c r="J148" s="27"/>
      <c r="K148" s="145" t="s">
        <v>476</v>
      </c>
      <c r="L148" s="145"/>
      <c r="M148" s="145"/>
    </row>
    <row r="149" spans="1:17">
      <c r="A149" s="12"/>
      <c r="B149" s="27"/>
      <c r="C149" s="145" t="s">
        <v>472</v>
      </c>
      <c r="D149" s="145"/>
      <c r="E149" s="145"/>
      <c r="F149" s="27"/>
      <c r="G149" s="145" t="s">
        <v>475</v>
      </c>
      <c r="H149" s="145"/>
      <c r="I149" s="145"/>
      <c r="J149" s="27"/>
      <c r="K149" s="145"/>
      <c r="L149" s="145"/>
      <c r="M149" s="145"/>
    </row>
    <row r="150" spans="1:17" ht="15.75" thickBot="1">
      <c r="A150" s="12"/>
      <c r="B150" s="27"/>
      <c r="C150" s="147" t="s">
        <v>473</v>
      </c>
      <c r="D150" s="147"/>
      <c r="E150" s="147"/>
      <c r="F150" s="27"/>
      <c r="G150" s="146"/>
      <c r="H150" s="146"/>
      <c r="I150" s="146"/>
      <c r="J150" s="27"/>
      <c r="K150" s="147"/>
      <c r="L150" s="147"/>
      <c r="M150" s="147"/>
    </row>
    <row r="151" spans="1:17">
      <c r="A151" s="12"/>
      <c r="B151" s="78" t="s">
        <v>454</v>
      </c>
      <c r="C151" s="42" t="s">
        <v>212</v>
      </c>
      <c r="D151" s="52">
        <v>46638</v>
      </c>
      <c r="E151" s="46"/>
      <c r="F151" s="24"/>
      <c r="G151" s="42" t="s">
        <v>212</v>
      </c>
      <c r="H151" s="85" t="s">
        <v>504</v>
      </c>
      <c r="I151" s="42" t="s">
        <v>272</v>
      </c>
      <c r="J151" s="24"/>
      <c r="K151" s="42" t="s">
        <v>212</v>
      </c>
      <c r="L151" s="52">
        <v>25440</v>
      </c>
      <c r="M151" s="46"/>
    </row>
    <row r="152" spans="1:17">
      <c r="A152" s="12"/>
      <c r="B152" s="78"/>
      <c r="C152" s="43"/>
      <c r="D152" s="101"/>
      <c r="E152" s="47"/>
      <c r="F152" s="24"/>
      <c r="G152" s="43"/>
      <c r="H152" s="105"/>
      <c r="I152" s="43"/>
      <c r="J152" s="24"/>
      <c r="K152" s="43"/>
      <c r="L152" s="101"/>
      <c r="M152" s="47"/>
    </row>
    <row r="153" spans="1:17">
      <c r="A153" s="12"/>
      <c r="B153" s="77" t="s">
        <v>509</v>
      </c>
      <c r="C153" s="30">
        <v>258</v>
      </c>
      <c r="D153" s="30"/>
      <c r="E153" s="27"/>
      <c r="F153" s="27"/>
      <c r="G153" s="30" t="s">
        <v>252</v>
      </c>
      <c r="H153" s="30"/>
      <c r="I153" s="27"/>
      <c r="J153" s="27"/>
      <c r="K153" s="30">
        <v>258</v>
      </c>
      <c r="L153" s="30"/>
      <c r="M153" s="27"/>
    </row>
    <row r="154" spans="1:17">
      <c r="A154" s="12"/>
      <c r="B154" s="77"/>
      <c r="C154" s="30"/>
      <c r="D154" s="30"/>
      <c r="E154" s="27"/>
      <c r="F154" s="27"/>
      <c r="G154" s="30"/>
      <c r="H154" s="30"/>
      <c r="I154" s="27"/>
      <c r="J154" s="27"/>
      <c r="K154" s="30"/>
      <c r="L154" s="30"/>
      <c r="M154" s="27"/>
    </row>
    <row r="155" spans="1:17">
      <c r="A155" s="12"/>
      <c r="B155" s="78" t="s">
        <v>510</v>
      </c>
      <c r="C155" s="53" t="s">
        <v>252</v>
      </c>
      <c r="D155" s="53"/>
      <c r="E155" s="24"/>
      <c r="F155" s="24"/>
      <c r="G155" s="53" t="s">
        <v>511</v>
      </c>
      <c r="H155" s="53"/>
      <c r="I155" s="28" t="s">
        <v>272</v>
      </c>
      <c r="J155" s="24"/>
      <c r="K155" s="53" t="s">
        <v>511</v>
      </c>
      <c r="L155" s="53"/>
      <c r="M155" s="28" t="s">
        <v>272</v>
      </c>
    </row>
    <row r="156" spans="1:17">
      <c r="A156" s="12"/>
      <c r="B156" s="78"/>
      <c r="C156" s="53"/>
      <c r="D156" s="53"/>
      <c r="E156" s="24"/>
      <c r="F156" s="24"/>
      <c r="G156" s="53"/>
      <c r="H156" s="53"/>
      <c r="I156" s="28"/>
      <c r="J156" s="24"/>
      <c r="K156" s="53"/>
      <c r="L156" s="53"/>
      <c r="M156" s="28"/>
    </row>
    <row r="157" spans="1:17">
      <c r="A157" s="12"/>
      <c r="B157" s="25" t="s">
        <v>512</v>
      </c>
      <c r="C157" s="30" t="s">
        <v>513</v>
      </c>
      <c r="D157" s="30"/>
      <c r="E157" s="25" t="s">
        <v>272</v>
      </c>
      <c r="F157" s="27"/>
      <c r="G157" s="30" t="s">
        <v>252</v>
      </c>
      <c r="H157" s="30"/>
      <c r="I157" s="27"/>
      <c r="J157" s="27"/>
      <c r="K157" s="30" t="s">
        <v>513</v>
      </c>
      <c r="L157" s="30"/>
      <c r="M157" s="25" t="s">
        <v>272</v>
      </c>
    </row>
    <row r="158" spans="1:17" ht="15.75" thickBot="1">
      <c r="A158" s="12"/>
      <c r="B158" s="25"/>
      <c r="C158" s="81"/>
      <c r="D158" s="81"/>
      <c r="E158" s="108"/>
      <c r="F158" s="27"/>
      <c r="G158" s="81"/>
      <c r="H158" s="81"/>
      <c r="I158" s="51"/>
      <c r="J158" s="27"/>
      <c r="K158" s="81"/>
      <c r="L158" s="81"/>
      <c r="M158" s="108"/>
    </row>
    <row r="159" spans="1:17">
      <c r="A159" s="12"/>
      <c r="B159" s="25" t="s">
        <v>456</v>
      </c>
      <c r="C159" s="42" t="s">
        <v>212</v>
      </c>
      <c r="D159" s="52">
        <v>45913</v>
      </c>
      <c r="E159" s="46"/>
      <c r="F159" s="24"/>
      <c r="G159" s="42" t="s">
        <v>212</v>
      </c>
      <c r="H159" s="85" t="s">
        <v>490</v>
      </c>
      <c r="I159" s="42" t="s">
        <v>272</v>
      </c>
      <c r="J159" s="24"/>
      <c r="K159" s="42" t="s">
        <v>212</v>
      </c>
      <c r="L159" s="52">
        <v>21672</v>
      </c>
      <c r="M159" s="46"/>
    </row>
    <row r="160" spans="1:17" ht="15.75" thickBot="1">
      <c r="A160" s="12"/>
      <c r="B160" s="25"/>
      <c r="C160" s="82"/>
      <c r="D160" s="83"/>
      <c r="E160" s="84"/>
      <c r="F160" s="24"/>
      <c r="G160" s="82"/>
      <c r="H160" s="86"/>
      <c r="I160" s="82"/>
      <c r="J160" s="24"/>
      <c r="K160" s="82"/>
      <c r="L160" s="83"/>
      <c r="M160" s="84"/>
    </row>
    <row r="161" ht="15.75" thickTop="1"/>
  </sheetData>
  <mergeCells count="578">
    <mergeCell ref="B141:Q141"/>
    <mergeCell ref="B142:Q142"/>
    <mergeCell ref="B143:Q143"/>
    <mergeCell ref="B144:Q144"/>
    <mergeCell ref="B145:Q145"/>
    <mergeCell ref="B99:Q99"/>
    <mergeCell ref="B136:Q136"/>
    <mergeCell ref="B137:Q137"/>
    <mergeCell ref="B138:Q138"/>
    <mergeCell ref="B139:Q139"/>
    <mergeCell ref="B140:Q140"/>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28:Q28"/>
    <mergeCell ref="B29:Q29"/>
    <mergeCell ref="B41:Q41"/>
    <mergeCell ref="B42:Q42"/>
    <mergeCell ref="B43:Q43"/>
    <mergeCell ref="B44:Q44"/>
    <mergeCell ref="B6:Q6"/>
    <mergeCell ref="B7:Q7"/>
    <mergeCell ref="B8:Q8"/>
    <mergeCell ref="B21:Q21"/>
    <mergeCell ref="B22:Q22"/>
    <mergeCell ref="B23:Q23"/>
    <mergeCell ref="K159:K160"/>
    <mergeCell ref="L159:L160"/>
    <mergeCell ref="M159:M160"/>
    <mergeCell ref="A1:A2"/>
    <mergeCell ref="B1:Q1"/>
    <mergeCell ref="B2:Q2"/>
    <mergeCell ref="B3:Q3"/>
    <mergeCell ref="A4:A160"/>
    <mergeCell ref="B4:Q4"/>
    <mergeCell ref="B5:Q5"/>
    <mergeCell ref="M157:M158"/>
    <mergeCell ref="B159:B160"/>
    <mergeCell ref="C159:C160"/>
    <mergeCell ref="D159:D160"/>
    <mergeCell ref="E159:E160"/>
    <mergeCell ref="F159:F160"/>
    <mergeCell ref="G159:G160"/>
    <mergeCell ref="H159:H160"/>
    <mergeCell ref="I159:I160"/>
    <mergeCell ref="J159:J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J151:J152"/>
    <mergeCell ref="K151:K152"/>
    <mergeCell ref="L151:L152"/>
    <mergeCell ref="M151:M152"/>
    <mergeCell ref="B153:B154"/>
    <mergeCell ref="C153:D154"/>
    <mergeCell ref="E153:E154"/>
    <mergeCell ref="F153:F154"/>
    <mergeCell ref="G153:H154"/>
    <mergeCell ref="I153:I154"/>
    <mergeCell ref="J148:J150"/>
    <mergeCell ref="K148:M150"/>
    <mergeCell ref="B151:B152"/>
    <mergeCell ref="C151:C152"/>
    <mergeCell ref="D151:D152"/>
    <mergeCell ref="E151:E152"/>
    <mergeCell ref="F151:F152"/>
    <mergeCell ref="G151:G152"/>
    <mergeCell ref="H151:H152"/>
    <mergeCell ref="I151:I152"/>
    <mergeCell ref="P134:P135"/>
    <mergeCell ref="B146:M146"/>
    <mergeCell ref="B148:B150"/>
    <mergeCell ref="C148:E148"/>
    <mergeCell ref="C149:E149"/>
    <mergeCell ref="C150:E150"/>
    <mergeCell ref="F148:F150"/>
    <mergeCell ref="G148:I148"/>
    <mergeCell ref="G149:I149"/>
    <mergeCell ref="G150:I150"/>
    <mergeCell ref="P132:P133"/>
    <mergeCell ref="B134:B135"/>
    <mergeCell ref="C134:D135"/>
    <mergeCell ref="E134:E135"/>
    <mergeCell ref="F134:H135"/>
    <mergeCell ref="I134:I135"/>
    <mergeCell ref="J134:L135"/>
    <mergeCell ref="M134:M135"/>
    <mergeCell ref="N134:N135"/>
    <mergeCell ref="O134:O135"/>
    <mergeCell ref="B132:B133"/>
    <mergeCell ref="C132:H133"/>
    <mergeCell ref="I132:I133"/>
    <mergeCell ref="J132:L133"/>
    <mergeCell ref="M132:M133"/>
    <mergeCell ref="N132:O133"/>
    <mergeCell ref="O128:O129"/>
    <mergeCell ref="P128:P129"/>
    <mergeCell ref="B130:B131"/>
    <mergeCell ref="C130:H131"/>
    <mergeCell ref="I130:I131"/>
    <mergeCell ref="J130:L131"/>
    <mergeCell ref="M130:M131"/>
    <mergeCell ref="N130:O131"/>
    <mergeCell ref="P130:P131"/>
    <mergeCell ref="B128:B129"/>
    <mergeCell ref="C128:H129"/>
    <mergeCell ref="I128:I129"/>
    <mergeCell ref="J128:L129"/>
    <mergeCell ref="M128:M129"/>
    <mergeCell ref="N128:N129"/>
    <mergeCell ref="J125:L126"/>
    <mergeCell ref="M125:M126"/>
    <mergeCell ref="N125:N126"/>
    <mergeCell ref="O125:O126"/>
    <mergeCell ref="P125:P126"/>
    <mergeCell ref="C127:L127"/>
    <mergeCell ref="N127:P127"/>
    <mergeCell ref="J123:K124"/>
    <mergeCell ref="L123:L124"/>
    <mergeCell ref="M123:M124"/>
    <mergeCell ref="N123:O124"/>
    <mergeCell ref="P123:P124"/>
    <mergeCell ref="B125:B126"/>
    <mergeCell ref="C125:D126"/>
    <mergeCell ref="E125:E126"/>
    <mergeCell ref="F125:H126"/>
    <mergeCell ref="I125:I126"/>
    <mergeCell ref="L121:L122"/>
    <mergeCell ref="M121:M122"/>
    <mergeCell ref="N121:O122"/>
    <mergeCell ref="P121:P122"/>
    <mergeCell ref="B123:B124"/>
    <mergeCell ref="C123:D124"/>
    <mergeCell ref="E123:E124"/>
    <mergeCell ref="F123:G124"/>
    <mergeCell ref="H123:H124"/>
    <mergeCell ref="I123:I124"/>
    <mergeCell ref="M119:M120"/>
    <mergeCell ref="N119:O120"/>
    <mergeCell ref="P119:P120"/>
    <mergeCell ref="B121:B122"/>
    <mergeCell ref="C121:D122"/>
    <mergeCell ref="E121:E122"/>
    <mergeCell ref="F121:G122"/>
    <mergeCell ref="H121:H122"/>
    <mergeCell ref="I121:I122"/>
    <mergeCell ref="J121:K122"/>
    <mergeCell ref="O117:O118"/>
    <mergeCell ref="P117:P118"/>
    <mergeCell ref="B119:B120"/>
    <mergeCell ref="C119:D120"/>
    <mergeCell ref="E119:E120"/>
    <mergeCell ref="F119:G120"/>
    <mergeCell ref="H119:H120"/>
    <mergeCell ref="I119:I120"/>
    <mergeCell ref="J119:K120"/>
    <mergeCell ref="L119:L120"/>
    <mergeCell ref="I117:I118"/>
    <mergeCell ref="J117:J118"/>
    <mergeCell ref="K117:K118"/>
    <mergeCell ref="L117:L118"/>
    <mergeCell ref="M117:M118"/>
    <mergeCell ref="N117:N118"/>
    <mergeCell ref="B117:B118"/>
    <mergeCell ref="C117:D118"/>
    <mergeCell ref="E117:E118"/>
    <mergeCell ref="F117:F118"/>
    <mergeCell ref="G117:G118"/>
    <mergeCell ref="H117:H118"/>
    <mergeCell ref="I115:I116"/>
    <mergeCell ref="J115:K116"/>
    <mergeCell ref="L115:L116"/>
    <mergeCell ref="M115:M116"/>
    <mergeCell ref="N115:O116"/>
    <mergeCell ref="P115:P116"/>
    <mergeCell ref="B115:B116"/>
    <mergeCell ref="C115:C116"/>
    <mergeCell ref="D115:D116"/>
    <mergeCell ref="E115:E116"/>
    <mergeCell ref="F115:G116"/>
    <mergeCell ref="H115:H116"/>
    <mergeCell ref="I113:I114"/>
    <mergeCell ref="J113:K114"/>
    <mergeCell ref="L113:L114"/>
    <mergeCell ref="M113:M114"/>
    <mergeCell ref="N113:O114"/>
    <mergeCell ref="P113:P114"/>
    <mergeCell ref="B113:B114"/>
    <mergeCell ref="C113:C114"/>
    <mergeCell ref="D113:D114"/>
    <mergeCell ref="E113:E114"/>
    <mergeCell ref="F113:G114"/>
    <mergeCell ref="H113:H114"/>
    <mergeCell ref="I111:I112"/>
    <mergeCell ref="J111:K112"/>
    <mergeCell ref="L111:L112"/>
    <mergeCell ref="M111:M112"/>
    <mergeCell ref="N111:O112"/>
    <mergeCell ref="P111:P112"/>
    <mergeCell ref="B111:B112"/>
    <mergeCell ref="C111:C112"/>
    <mergeCell ref="D111:D112"/>
    <mergeCell ref="E111:E112"/>
    <mergeCell ref="F111:G112"/>
    <mergeCell ref="H111:H112"/>
    <mergeCell ref="I109:I110"/>
    <mergeCell ref="J109:K110"/>
    <mergeCell ref="L109:L110"/>
    <mergeCell ref="M109:M110"/>
    <mergeCell ref="N109:O110"/>
    <mergeCell ref="P109:P110"/>
    <mergeCell ref="M107:M108"/>
    <mergeCell ref="N107:N108"/>
    <mergeCell ref="O107:O108"/>
    <mergeCell ref="P107:P108"/>
    <mergeCell ref="B109:B110"/>
    <mergeCell ref="C109:C110"/>
    <mergeCell ref="D109:D110"/>
    <mergeCell ref="E109:E110"/>
    <mergeCell ref="F109:G110"/>
    <mergeCell ref="H109:H110"/>
    <mergeCell ref="G107:G108"/>
    <mergeCell ref="H107:H108"/>
    <mergeCell ref="I107:I108"/>
    <mergeCell ref="J107:J108"/>
    <mergeCell ref="K107:K108"/>
    <mergeCell ref="L107:L108"/>
    <mergeCell ref="N103:P105"/>
    <mergeCell ref="C106:D106"/>
    <mergeCell ref="F106:H106"/>
    <mergeCell ref="J106:L106"/>
    <mergeCell ref="N106:P106"/>
    <mergeCell ref="B107:B108"/>
    <mergeCell ref="C107:C108"/>
    <mergeCell ref="D107:D108"/>
    <mergeCell ref="E107:E108"/>
    <mergeCell ref="F107:F108"/>
    <mergeCell ref="F105:H105"/>
    <mergeCell ref="I103:I105"/>
    <mergeCell ref="J103:L103"/>
    <mergeCell ref="J104:L104"/>
    <mergeCell ref="J105:L105"/>
    <mergeCell ref="M103:M105"/>
    <mergeCell ref="P97:P98"/>
    <mergeCell ref="B100:P100"/>
    <mergeCell ref="C102:P102"/>
    <mergeCell ref="B103:B105"/>
    <mergeCell ref="C103:D103"/>
    <mergeCell ref="C104:D104"/>
    <mergeCell ref="C105:D105"/>
    <mergeCell ref="E103:E105"/>
    <mergeCell ref="F103:H103"/>
    <mergeCell ref="F104:H104"/>
    <mergeCell ref="P95:P96"/>
    <mergeCell ref="B97:B98"/>
    <mergeCell ref="C97:D98"/>
    <mergeCell ref="E97:E98"/>
    <mergeCell ref="F97:H98"/>
    <mergeCell ref="I97:I98"/>
    <mergeCell ref="J97:L98"/>
    <mergeCell ref="M97:M98"/>
    <mergeCell ref="N97:N98"/>
    <mergeCell ref="O97:O98"/>
    <mergeCell ref="B95:B96"/>
    <mergeCell ref="C95:H96"/>
    <mergeCell ref="I95:I96"/>
    <mergeCell ref="J95:L96"/>
    <mergeCell ref="M95:M96"/>
    <mergeCell ref="N95:O96"/>
    <mergeCell ref="O91:O92"/>
    <mergeCell ref="P91:P92"/>
    <mergeCell ref="B93:B94"/>
    <mergeCell ref="C93:H94"/>
    <mergeCell ref="I93:I94"/>
    <mergeCell ref="J93:L94"/>
    <mergeCell ref="M93:M94"/>
    <mergeCell ref="N93:O94"/>
    <mergeCell ref="P93:P94"/>
    <mergeCell ref="B91:B92"/>
    <mergeCell ref="C91:H92"/>
    <mergeCell ref="I91:I92"/>
    <mergeCell ref="J91:L92"/>
    <mergeCell ref="M91:M92"/>
    <mergeCell ref="N91:N92"/>
    <mergeCell ref="M88:M89"/>
    <mergeCell ref="N88:N89"/>
    <mergeCell ref="O88:O89"/>
    <mergeCell ref="P88:P89"/>
    <mergeCell ref="C90:L90"/>
    <mergeCell ref="N90:P90"/>
    <mergeCell ref="B88:B89"/>
    <mergeCell ref="C88:D89"/>
    <mergeCell ref="E88:E89"/>
    <mergeCell ref="F88:H89"/>
    <mergeCell ref="I88:I89"/>
    <mergeCell ref="J88:L89"/>
    <mergeCell ref="I86:I87"/>
    <mergeCell ref="J86:K87"/>
    <mergeCell ref="L86:L87"/>
    <mergeCell ref="M86:M87"/>
    <mergeCell ref="N86:O87"/>
    <mergeCell ref="P86:P87"/>
    <mergeCell ref="J84:K85"/>
    <mergeCell ref="L84:L85"/>
    <mergeCell ref="M84:M85"/>
    <mergeCell ref="N84:O85"/>
    <mergeCell ref="P84:P85"/>
    <mergeCell ref="B86:B87"/>
    <mergeCell ref="C86:D87"/>
    <mergeCell ref="E86:E87"/>
    <mergeCell ref="F86:G87"/>
    <mergeCell ref="H86:H87"/>
    <mergeCell ref="L82:L83"/>
    <mergeCell ref="M82:M83"/>
    <mergeCell ref="N82:O83"/>
    <mergeCell ref="P82:P83"/>
    <mergeCell ref="B84:B85"/>
    <mergeCell ref="C84:D85"/>
    <mergeCell ref="E84:E85"/>
    <mergeCell ref="F84:G85"/>
    <mergeCell ref="H84:H85"/>
    <mergeCell ref="I84:I85"/>
    <mergeCell ref="N80:N81"/>
    <mergeCell ref="O80:O81"/>
    <mergeCell ref="P80:P81"/>
    <mergeCell ref="B82:B83"/>
    <mergeCell ref="C82:D83"/>
    <mergeCell ref="E82:E83"/>
    <mergeCell ref="F82:G83"/>
    <mergeCell ref="H82:H83"/>
    <mergeCell ref="I82:I83"/>
    <mergeCell ref="J82:K83"/>
    <mergeCell ref="H80:H81"/>
    <mergeCell ref="I80:I81"/>
    <mergeCell ref="J80:J81"/>
    <mergeCell ref="K80:K81"/>
    <mergeCell ref="L80:L81"/>
    <mergeCell ref="M80:M81"/>
    <mergeCell ref="J78:K79"/>
    <mergeCell ref="L78:L79"/>
    <mergeCell ref="M78:M79"/>
    <mergeCell ref="N78:O79"/>
    <mergeCell ref="P78:P79"/>
    <mergeCell ref="B80:B81"/>
    <mergeCell ref="C80:D81"/>
    <mergeCell ref="E80:E81"/>
    <mergeCell ref="F80:F81"/>
    <mergeCell ref="G80:G81"/>
    <mergeCell ref="M76:M77"/>
    <mergeCell ref="N76:O77"/>
    <mergeCell ref="P76:P77"/>
    <mergeCell ref="B78:B79"/>
    <mergeCell ref="C78:C79"/>
    <mergeCell ref="D78:D79"/>
    <mergeCell ref="E78:E79"/>
    <mergeCell ref="F78:G79"/>
    <mergeCell ref="H78:H79"/>
    <mergeCell ref="I78:I79"/>
    <mergeCell ref="P74:P75"/>
    <mergeCell ref="B76:B77"/>
    <mergeCell ref="C76:C77"/>
    <mergeCell ref="D76:D77"/>
    <mergeCell ref="E76:E77"/>
    <mergeCell ref="F76:G77"/>
    <mergeCell ref="H76:H77"/>
    <mergeCell ref="I76:I77"/>
    <mergeCell ref="J76:K77"/>
    <mergeCell ref="L76:L77"/>
    <mergeCell ref="H74:H75"/>
    <mergeCell ref="I74:I75"/>
    <mergeCell ref="J74:K75"/>
    <mergeCell ref="L74:L75"/>
    <mergeCell ref="M74:M75"/>
    <mergeCell ref="N74:O75"/>
    <mergeCell ref="J72:K73"/>
    <mergeCell ref="L72:L73"/>
    <mergeCell ref="M72:M73"/>
    <mergeCell ref="N72:O73"/>
    <mergeCell ref="P72:P73"/>
    <mergeCell ref="B74:B75"/>
    <mergeCell ref="C74:C75"/>
    <mergeCell ref="D74:D75"/>
    <mergeCell ref="E74:E75"/>
    <mergeCell ref="F74:G75"/>
    <mergeCell ref="N70:N71"/>
    <mergeCell ref="O70:O71"/>
    <mergeCell ref="P70:P71"/>
    <mergeCell ref="B72:B73"/>
    <mergeCell ref="C72:C73"/>
    <mergeCell ref="D72:D73"/>
    <mergeCell ref="E72:E73"/>
    <mergeCell ref="F72:G73"/>
    <mergeCell ref="H72:H73"/>
    <mergeCell ref="I72:I73"/>
    <mergeCell ref="H70:H71"/>
    <mergeCell ref="I70:I71"/>
    <mergeCell ref="J70:J71"/>
    <mergeCell ref="K70:K71"/>
    <mergeCell ref="L70:L71"/>
    <mergeCell ref="M70:M71"/>
    <mergeCell ref="C69:D69"/>
    <mergeCell ref="F69:H69"/>
    <mergeCell ref="J69:L69"/>
    <mergeCell ref="N69:P69"/>
    <mergeCell ref="B70:B71"/>
    <mergeCell ref="C70:C71"/>
    <mergeCell ref="D70:D71"/>
    <mergeCell ref="E70:E71"/>
    <mergeCell ref="F70:F71"/>
    <mergeCell ref="G70:G71"/>
    <mergeCell ref="I66:I68"/>
    <mergeCell ref="J66:L66"/>
    <mergeCell ref="J67:L67"/>
    <mergeCell ref="J68:L68"/>
    <mergeCell ref="M66:M68"/>
    <mergeCell ref="N66:P68"/>
    <mergeCell ref="B63:P63"/>
    <mergeCell ref="C65:P65"/>
    <mergeCell ref="B66:B68"/>
    <mergeCell ref="C66:D66"/>
    <mergeCell ref="C67:D67"/>
    <mergeCell ref="C68:D68"/>
    <mergeCell ref="E66:E68"/>
    <mergeCell ref="F66:H66"/>
    <mergeCell ref="F67:H67"/>
    <mergeCell ref="F68:H68"/>
    <mergeCell ref="P38:P39"/>
    <mergeCell ref="Q38:Q39"/>
    <mergeCell ref="C40:E40"/>
    <mergeCell ref="G40:I40"/>
    <mergeCell ref="K40:M40"/>
    <mergeCell ref="O40:Q40"/>
    <mergeCell ref="J38:J39"/>
    <mergeCell ref="K38:K39"/>
    <mergeCell ref="L38:L39"/>
    <mergeCell ref="M38:M39"/>
    <mergeCell ref="N38:N39"/>
    <mergeCell ref="O38:O39"/>
    <mergeCell ref="N36:N37"/>
    <mergeCell ref="O36:Q37"/>
    <mergeCell ref="B38:B39"/>
    <mergeCell ref="C38:C39"/>
    <mergeCell ref="D38:D39"/>
    <mergeCell ref="E38:E39"/>
    <mergeCell ref="F38:F39"/>
    <mergeCell ref="G38:G39"/>
    <mergeCell ref="H38:H39"/>
    <mergeCell ref="I38:I39"/>
    <mergeCell ref="N34:N35"/>
    <mergeCell ref="O34:O35"/>
    <mergeCell ref="P34:P35"/>
    <mergeCell ref="Q34:Q35"/>
    <mergeCell ref="B36:B37"/>
    <mergeCell ref="C36:E37"/>
    <mergeCell ref="F36:F37"/>
    <mergeCell ref="G36:I37"/>
    <mergeCell ref="J36:J37"/>
    <mergeCell ref="K36:M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Q18:Q19"/>
    <mergeCell ref="C20:E20"/>
    <mergeCell ref="G20:I20"/>
    <mergeCell ref="K20:M20"/>
    <mergeCell ref="O20:Q20"/>
    <mergeCell ref="B30:Q30"/>
    <mergeCell ref="B24:Q24"/>
    <mergeCell ref="B25:Q25"/>
    <mergeCell ref="B26:Q26"/>
    <mergeCell ref="B27:Q27"/>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1"/>
    <mergeCell ref="K12:M12"/>
    <mergeCell ref="K13:M13"/>
    <mergeCell ref="N11:N13"/>
    <mergeCell ref="O11:Q13"/>
    <mergeCell ref="B14:B15"/>
    <mergeCell ref="C14:C15"/>
    <mergeCell ref="D14:D15"/>
    <mergeCell ref="E14:E15"/>
    <mergeCell ref="F14:F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1" width="25" bestFit="1" customWidth="1"/>
    <col min="2" max="2" width="36.5703125" bestFit="1" customWidth="1"/>
    <col min="3" max="3" width="23.85546875" customWidth="1"/>
    <col min="4" max="6" width="24.42578125" customWidth="1"/>
    <col min="7" max="7" width="5.28515625" customWidth="1"/>
    <col min="8" max="10" width="24.42578125" customWidth="1"/>
    <col min="11" max="11" width="5.28515625" customWidth="1"/>
    <col min="12" max="12" width="17.5703125" customWidth="1"/>
    <col min="13" max="14" width="24.42578125" customWidth="1"/>
    <col min="15" max="15" width="5.28515625" customWidth="1"/>
    <col min="16" max="16" width="20.28515625" customWidth="1"/>
    <col min="17" max="17" width="24.4257812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5</v>
      </c>
      <c r="B3" s="11" t="s">
        <v>5</v>
      </c>
      <c r="C3" s="11"/>
      <c r="D3" s="11"/>
      <c r="E3" s="11"/>
      <c r="F3" s="11"/>
      <c r="G3" s="11"/>
      <c r="H3" s="11"/>
      <c r="I3" s="11"/>
      <c r="J3" s="11"/>
      <c r="K3" s="11"/>
      <c r="L3" s="11"/>
      <c r="M3" s="11"/>
      <c r="N3" s="11"/>
      <c r="O3" s="11"/>
      <c r="P3" s="11"/>
      <c r="Q3" s="11"/>
    </row>
    <row r="4" spans="1:17" ht="15" customHeight="1">
      <c r="A4" s="12" t="s">
        <v>516</v>
      </c>
      <c r="B4" s="11" t="s">
        <v>5</v>
      </c>
      <c r="C4" s="11"/>
      <c r="D4" s="11"/>
      <c r="E4" s="11"/>
      <c r="F4" s="11"/>
      <c r="G4" s="11"/>
      <c r="H4" s="11"/>
      <c r="I4" s="11"/>
      <c r="J4" s="11"/>
      <c r="K4" s="11"/>
      <c r="L4" s="11"/>
      <c r="M4" s="11"/>
      <c r="N4" s="11"/>
      <c r="O4" s="11"/>
      <c r="P4" s="11"/>
      <c r="Q4" s="11"/>
    </row>
    <row r="5" spans="1:17">
      <c r="A5" s="12"/>
      <c r="B5" s="90" t="s">
        <v>517</v>
      </c>
      <c r="C5" s="90"/>
      <c r="D5" s="90"/>
      <c r="E5" s="90"/>
      <c r="F5" s="90"/>
      <c r="G5" s="90"/>
      <c r="H5" s="90"/>
      <c r="I5" s="90"/>
      <c r="J5" s="90"/>
      <c r="K5" s="90"/>
      <c r="L5" s="90"/>
      <c r="M5" s="90"/>
      <c r="N5" s="90"/>
      <c r="O5" s="90"/>
      <c r="P5" s="90"/>
      <c r="Q5" s="90"/>
    </row>
    <row r="6" spans="1:17">
      <c r="A6" s="12"/>
      <c r="B6" s="98"/>
      <c r="C6" s="98"/>
      <c r="D6" s="98"/>
      <c r="E6" s="98"/>
      <c r="F6" s="98"/>
      <c r="G6" s="98"/>
      <c r="H6" s="98"/>
      <c r="I6" s="98"/>
      <c r="J6" s="98"/>
      <c r="K6" s="98"/>
      <c r="L6" s="98"/>
      <c r="M6" s="98"/>
      <c r="N6" s="98"/>
      <c r="O6" s="98"/>
      <c r="P6" s="98"/>
      <c r="Q6" s="98"/>
    </row>
    <row r="7" spans="1:17">
      <c r="A7" s="12"/>
      <c r="B7" s="23"/>
      <c r="C7" s="23"/>
      <c r="D7" s="23"/>
      <c r="E7" s="23"/>
      <c r="F7" s="23"/>
      <c r="G7" s="23"/>
      <c r="H7" s="23"/>
      <c r="I7" s="23"/>
    </row>
    <row r="8" spans="1:17">
      <c r="A8" s="12"/>
      <c r="B8" s="17"/>
      <c r="C8" s="17"/>
      <c r="D8" s="17"/>
      <c r="E8" s="17"/>
      <c r="F8" s="17"/>
      <c r="G8" s="17"/>
      <c r="H8" s="17"/>
      <c r="I8" s="17"/>
    </row>
    <row r="9" spans="1:17">
      <c r="A9" s="12"/>
      <c r="B9" s="27"/>
      <c r="C9" s="71" t="s">
        <v>266</v>
      </c>
      <c r="D9" s="71"/>
      <c r="E9" s="71"/>
      <c r="F9" s="27"/>
      <c r="G9" s="71" t="s">
        <v>411</v>
      </c>
      <c r="H9" s="71"/>
      <c r="I9" s="71"/>
    </row>
    <row r="10" spans="1:17" ht="15.75" thickBot="1">
      <c r="A10" s="12"/>
      <c r="B10" s="27"/>
      <c r="C10" s="73">
        <v>2014</v>
      </c>
      <c r="D10" s="73"/>
      <c r="E10" s="73"/>
      <c r="F10" s="27"/>
      <c r="G10" s="73">
        <v>2013</v>
      </c>
      <c r="H10" s="73"/>
      <c r="I10" s="73"/>
    </row>
    <row r="11" spans="1:17">
      <c r="A11" s="12"/>
      <c r="B11" s="78" t="s">
        <v>76</v>
      </c>
      <c r="C11" s="46"/>
      <c r="D11" s="46"/>
      <c r="E11" s="46"/>
      <c r="F11" s="24"/>
      <c r="G11" s="46"/>
      <c r="H11" s="46"/>
      <c r="I11" s="46"/>
    </row>
    <row r="12" spans="1:17">
      <c r="A12" s="12"/>
      <c r="B12" s="78"/>
      <c r="C12" s="24"/>
      <c r="D12" s="24"/>
      <c r="E12" s="24"/>
      <c r="F12" s="24"/>
      <c r="G12" s="24"/>
      <c r="H12" s="24"/>
      <c r="I12" s="24"/>
    </row>
    <row r="13" spans="1:17">
      <c r="A13" s="12"/>
      <c r="B13" s="25" t="s">
        <v>518</v>
      </c>
      <c r="C13" s="25" t="s">
        <v>212</v>
      </c>
      <c r="D13" s="26">
        <v>1161</v>
      </c>
      <c r="E13" s="27"/>
      <c r="F13" s="27"/>
      <c r="G13" s="25" t="s">
        <v>212</v>
      </c>
      <c r="H13" s="26">
        <v>2437</v>
      </c>
      <c r="I13" s="27"/>
    </row>
    <row r="14" spans="1:17" ht="15.75" thickBot="1">
      <c r="A14" s="12"/>
      <c r="B14" s="25"/>
      <c r="C14" s="108"/>
      <c r="D14" s="50"/>
      <c r="E14" s="51"/>
      <c r="F14" s="27"/>
      <c r="G14" s="108"/>
      <c r="H14" s="50"/>
      <c r="I14" s="51"/>
    </row>
    <row r="15" spans="1:17">
      <c r="A15" s="12"/>
      <c r="B15" s="97" t="s">
        <v>519</v>
      </c>
      <c r="C15" s="42" t="s">
        <v>212</v>
      </c>
      <c r="D15" s="52">
        <v>1161</v>
      </c>
      <c r="E15" s="46"/>
      <c r="F15" s="24"/>
      <c r="G15" s="42" t="s">
        <v>212</v>
      </c>
      <c r="H15" s="52">
        <v>2437</v>
      </c>
      <c r="I15" s="46"/>
    </row>
    <row r="16" spans="1:17" ht="15.75" thickBot="1">
      <c r="A16" s="12"/>
      <c r="B16" s="97"/>
      <c r="C16" s="82"/>
      <c r="D16" s="83"/>
      <c r="E16" s="84"/>
      <c r="F16" s="24"/>
      <c r="G16" s="82"/>
      <c r="H16" s="83"/>
      <c r="I16" s="84"/>
    </row>
    <row r="17" spans="1:9" ht="15.75" thickTop="1">
      <c r="A17" s="12"/>
      <c r="B17" s="20" t="s">
        <v>520</v>
      </c>
      <c r="C17" s="87"/>
      <c r="D17" s="87"/>
      <c r="E17" s="87"/>
      <c r="F17" s="21"/>
      <c r="G17" s="87"/>
      <c r="H17" s="87"/>
      <c r="I17" s="87"/>
    </row>
    <row r="18" spans="1:9">
      <c r="A18" s="12"/>
      <c r="B18" s="158" t="s">
        <v>521</v>
      </c>
      <c r="C18" s="53" t="s">
        <v>522</v>
      </c>
      <c r="D18" s="53"/>
      <c r="E18" s="24"/>
      <c r="F18" s="24"/>
      <c r="G18" s="29">
        <v>1621850</v>
      </c>
      <c r="H18" s="29"/>
      <c r="I18" s="24"/>
    </row>
    <row r="19" spans="1:9">
      <c r="A19" s="12"/>
      <c r="B19" s="158"/>
      <c r="C19" s="53"/>
      <c r="D19" s="53"/>
      <c r="E19" s="24"/>
      <c r="F19" s="24"/>
      <c r="G19" s="29"/>
      <c r="H19" s="29"/>
      <c r="I19" s="24"/>
    </row>
    <row r="20" spans="1:9">
      <c r="A20" s="12"/>
      <c r="B20" s="25" t="s">
        <v>523</v>
      </c>
      <c r="C20" s="30" t="s">
        <v>524</v>
      </c>
      <c r="D20" s="30"/>
      <c r="E20" s="27"/>
      <c r="F20" s="27"/>
      <c r="G20" s="26">
        <v>525000</v>
      </c>
      <c r="H20" s="26"/>
      <c r="I20" s="27"/>
    </row>
    <row r="21" spans="1:9">
      <c r="A21" s="12"/>
      <c r="B21" s="25"/>
      <c r="C21" s="30"/>
      <c r="D21" s="30"/>
      <c r="E21" s="27"/>
      <c r="F21" s="27"/>
      <c r="G21" s="26"/>
      <c r="H21" s="26"/>
      <c r="I21" s="27"/>
    </row>
    <row r="22" spans="1:9">
      <c r="A22" s="12"/>
      <c r="B22" s="28" t="s">
        <v>525</v>
      </c>
      <c r="C22" s="53" t="s">
        <v>526</v>
      </c>
      <c r="D22" s="53"/>
      <c r="E22" s="24"/>
      <c r="F22" s="24"/>
      <c r="G22" s="29">
        <v>350000</v>
      </c>
      <c r="H22" s="29"/>
      <c r="I22" s="24"/>
    </row>
    <row r="23" spans="1:9">
      <c r="A23" s="12"/>
      <c r="B23" s="28"/>
      <c r="C23" s="53"/>
      <c r="D23" s="53"/>
      <c r="E23" s="24"/>
      <c r="F23" s="24"/>
      <c r="G23" s="29"/>
      <c r="H23" s="29"/>
      <c r="I23" s="24"/>
    </row>
    <row r="24" spans="1:9">
      <c r="A24" s="12"/>
      <c r="B24" s="25" t="s">
        <v>527</v>
      </c>
      <c r="C24" s="30" t="s">
        <v>528</v>
      </c>
      <c r="D24" s="30"/>
      <c r="E24" s="27"/>
      <c r="F24" s="27"/>
      <c r="G24" s="30" t="s">
        <v>252</v>
      </c>
      <c r="H24" s="30"/>
      <c r="I24" s="27"/>
    </row>
    <row r="25" spans="1:9">
      <c r="A25" s="12"/>
      <c r="B25" s="25"/>
      <c r="C25" s="30"/>
      <c r="D25" s="30"/>
      <c r="E25" s="27"/>
      <c r="F25" s="27"/>
      <c r="G25" s="30"/>
      <c r="H25" s="30"/>
      <c r="I25" s="27"/>
    </row>
    <row r="26" spans="1:9" ht="26.25">
      <c r="A26" s="12"/>
      <c r="B26" s="157" t="s">
        <v>529</v>
      </c>
      <c r="C26" s="53" t="s">
        <v>530</v>
      </c>
      <c r="D26" s="53"/>
      <c r="E26" s="18" t="s">
        <v>272</v>
      </c>
      <c r="F26" s="19"/>
      <c r="G26" s="53" t="s">
        <v>531</v>
      </c>
      <c r="H26" s="53"/>
      <c r="I26" s="18" t="s">
        <v>272</v>
      </c>
    </row>
    <row r="27" spans="1:9">
      <c r="A27" s="12"/>
      <c r="B27" s="159" t="s">
        <v>532</v>
      </c>
      <c r="C27" s="26">
        <v>18372</v>
      </c>
      <c r="D27" s="26"/>
      <c r="E27" s="27"/>
      <c r="F27" s="27"/>
      <c r="G27" s="26">
        <v>19982</v>
      </c>
      <c r="H27" s="26"/>
      <c r="I27" s="27"/>
    </row>
    <row r="28" spans="1:9" ht="15.75" thickBot="1">
      <c r="A28" s="12"/>
      <c r="B28" s="159"/>
      <c r="C28" s="50"/>
      <c r="D28" s="50"/>
      <c r="E28" s="51"/>
      <c r="F28" s="27"/>
      <c r="G28" s="50"/>
      <c r="H28" s="50"/>
      <c r="I28" s="51"/>
    </row>
    <row r="29" spans="1:9">
      <c r="A29" s="12"/>
      <c r="B29" s="24"/>
      <c r="C29" s="52">
        <v>2299122</v>
      </c>
      <c r="D29" s="52"/>
      <c r="E29" s="46"/>
      <c r="F29" s="24"/>
      <c r="G29" s="52">
        <v>2500747</v>
      </c>
      <c r="H29" s="52"/>
      <c r="I29" s="46"/>
    </row>
    <row r="30" spans="1:9">
      <c r="A30" s="12"/>
      <c r="B30" s="24"/>
      <c r="C30" s="29"/>
      <c r="D30" s="29"/>
      <c r="E30" s="24"/>
      <c r="F30" s="24"/>
      <c r="G30" s="29"/>
      <c r="H30" s="29"/>
      <c r="I30" s="24"/>
    </row>
    <row r="31" spans="1:9">
      <c r="A31" s="12"/>
      <c r="B31" s="25" t="s">
        <v>533</v>
      </c>
      <c r="C31" s="26">
        <v>11692</v>
      </c>
      <c r="D31" s="26"/>
      <c r="E31" s="27"/>
      <c r="F31" s="27"/>
      <c r="G31" s="26">
        <v>24580</v>
      </c>
      <c r="H31" s="26"/>
      <c r="I31" s="27"/>
    </row>
    <row r="32" spans="1:9" ht="15.75" thickBot="1">
      <c r="A32" s="12"/>
      <c r="B32" s="25"/>
      <c r="C32" s="50"/>
      <c r="D32" s="50"/>
      <c r="E32" s="51"/>
      <c r="F32" s="27"/>
      <c r="G32" s="50"/>
      <c r="H32" s="50"/>
      <c r="I32" s="51"/>
    </row>
    <row r="33" spans="1:17">
      <c r="A33" s="12"/>
      <c r="B33" s="28" t="s">
        <v>534</v>
      </c>
      <c r="C33" s="42" t="s">
        <v>212</v>
      </c>
      <c r="D33" s="52">
        <v>2287430</v>
      </c>
      <c r="E33" s="46"/>
      <c r="F33" s="24"/>
      <c r="G33" s="42" t="s">
        <v>212</v>
      </c>
      <c r="H33" s="52">
        <v>2476167</v>
      </c>
      <c r="I33" s="46"/>
    </row>
    <row r="34" spans="1:17" ht="15.75" thickBot="1">
      <c r="A34" s="12"/>
      <c r="B34" s="28"/>
      <c r="C34" s="82"/>
      <c r="D34" s="83"/>
      <c r="E34" s="84"/>
      <c r="F34" s="24"/>
      <c r="G34" s="82"/>
      <c r="H34" s="83"/>
      <c r="I34" s="84"/>
    </row>
    <row r="35" spans="1:17" ht="15.75" thickTop="1">
      <c r="A35" s="12"/>
      <c r="B35" s="11"/>
      <c r="C35" s="11"/>
      <c r="D35" s="11"/>
      <c r="E35" s="11"/>
      <c r="F35" s="11"/>
      <c r="G35" s="11"/>
      <c r="H35" s="11"/>
      <c r="I35" s="11"/>
      <c r="J35" s="11"/>
      <c r="K35" s="11"/>
      <c r="L35" s="11"/>
      <c r="M35" s="11"/>
      <c r="N35" s="11"/>
      <c r="O35" s="11"/>
      <c r="P35" s="11"/>
      <c r="Q35" s="11"/>
    </row>
    <row r="36" spans="1:17">
      <c r="A36" s="12"/>
      <c r="B36" s="166"/>
      <c r="C36" s="166"/>
      <c r="D36" s="166"/>
      <c r="E36" s="166"/>
      <c r="F36" s="166"/>
      <c r="G36" s="166"/>
      <c r="H36" s="166"/>
      <c r="I36" s="166"/>
      <c r="J36" s="166"/>
      <c r="K36" s="166"/>
      <c r="L36" s="166"/>
      <c r="M36" s="166"/>
      <c r="N36" s="166"/>
      <c r="O36" s="166"/>
      <c r="P36" s="166"/>
      <c r="Q36" s="166"/>
    </row>
    <row r="37" spans="1:17">
      <c r="A37" s="12"/>
      <c r="B37" s="23"/>
      <c r="C37" s="23"/>
      <c r="D37" s="23"/>
      <c r="E37" s="23"/>
      <c r="F37" s="23"/>
      <c r="G37" s="23"/>
      <c r="H37" s="23"/>
      <c r="I37" s="23"/>
      <c r="J37" s="23"/>
      <c r="K37" s="23"/>
      <c r="L37" s="23"/>
      <c r="M37" s="23"/>
      <c r="N37" s="23"/>
      <c r="O37" s="23"/>
      <c r="P37" s="23"/>
      <c r="Q37" s="23"/>
    </row>
    <row r="38" spans="1:17">
      <c r="A38" s="12"/>
      <c r="B38" s="17"/>
      <c r="C38" s="17"/>
      <c r="D38" s="17"/>
      <c r="E38" s="17"/>
      <c r="F38" s="17"/>
      <c r="G38" s="17"/>
      <c r="H38" s="17"/>
      <c r="I38" s="17"/>
      <c r="J38" s="17"/>
      <c r="K38" s="17"/>
      <c r="L38" s="17"/>
      <c r="M38" s="17"/>
      <c r="N38" s="17"/>
      <c r="O38" s="17"/>
      <c r="P38" s="17"/>
      <c r="Q38" s="17"/>
    </row>
    <row r="39" spans="1:17" ht="15.75" thickBot="1">
      <c r="A39" s="12"/>
      <c r="B39" s="100" t="s">
        <v>39</v>
      </c>
      <c r="C39" s="73" t="s">
        <v>264</v>
      </c>
      <c r="D39" s="73"/>
      <c r="E39" s="73"/>
      <c r="F39" s="73"/>
      <c r="G39" s="73"/>
      <c r="H39" s="73"/>
      <c r="I39" s="73"/>
      <c r="J39" s="21"/>
      <c r="K39" s="73" t="s">
        <v>265</v>
      </c>
      <c r="L39" s="73"/>
      <c r="M39" s="73"/>
      <c r="N39" s="73"/>
      <c r="O39" s="73"/>
      <c r="P39" s="73"/>
      <c r="Q39" s="73"/>
    </row>
    <row r="40" spans="1:17">
      <c r="A40" s="12"/>
      <c r="B40" s="70"/>
      <c r="C40" s="94" t="s">
        <v>266</v>
      </c>
      <c r="D40" s="94"/>
      <c r="E40" s="94"/>
      <c r="F40" s="37"/>
      <c r="G40" s="94" t="s">
        <v>267</v>
      </c>
      <c r="H40" s="94"/>
      <c r="I40" s="94"/>
      <c r="J40" s="27"/>
      <c r="K40" s="94" t="s">
        <v>266</v>
      </c>
      <c r="L40" s="94"/>
      <c r="M40" s="94"/>
      <c r="N40" s="37"/>
      <c r="O40" s="94" t="s">
        <v>267</v>
      </c>
      <c r="P40" s="94"/>
      <c r="Q40" s="94"/>
    </row>
    <row r="41" spans="1:17" ht="15.75" thickBot="1">
      <c r="A41" s="12"/>
      <c r="B41" s="70"/>
      <c r="C41" s="73">
        <v>2014</v>
      </c>
      <c r="D41" s="73"/>
      <c r="E41" s="73"/>
      <c r="F41" s="95"/>
      <c r="G41" s="73">
        <v>2013</v>
      </c>
      <c r="H41" s="73"/>
      <c r="I41" s="73"/>
      <c r="J41" s="27"/>
      <c r="K41" s="73">
        <v>2014</v>
      </c>
      <c r="L41" s="73"/>
      <c r="M41" s="73"/>
      <c r="N41" s="27"/>
      <c r="O41" s="73">
        <v>2013</v>
      </c>
      <c r="P41" s="73"/>
      <c r="Q41" s="73"/>
    </row>
    <row r="42" spans="1:17">
      <c r="A42" s="12"/>
      <c r="B42" s="78" t="s">
        <v>535</v>
      </c>
      <c r="C42" s="42" t="s">
        <v>212</v>
      </c>
      <c r="D42" s="52">
        <v>21298</v>
      </c>
      <c r="E42" s="46"/>
      <c r="F42" s="24"/>
      <c r="G42" s="42" t="s">
        <v>212</v>
      </c>
      <c r="H42" s="52">
        <v>18318</v>
      </c>
      <c r="I42" s="46"/>
      <c r="J42" s="24"/>
      <c r="K42" s="42" t="s">
        <v>212</v>
      </c>
      <c r="L42" s="52">
        <v>66857</v>
      </c>
      <c r="M42" s="46"/>
      <c r="N42" s="24"/>
      <c r="O42" s="42" t="s">
        <v>212</v>
      </c>
      <c r="P42" s="52">
        <v>79497</v>
      </c>
      <c r="Q42" s="46"/>
    </row>
    <row r="43" spans="1:17">
      <c r="A43" s="12"/>
      <c r="B43" s="78"/>
      <c r="C43" s="43"/>
      <c r="D43" s="101"/>
      <c r="E43" s="47"/>
      <c r="F43" s="24"/>
      <c r="G43" s="43"/>
      <c r="H43" s="101"/>
      <c r="I43" s="47"/>
      <c r="J43" s="24"/>
      <c r="K43" s="28"/>
      <c r="L43" s="29"/>
      <c r="M43" s="24"/>
      <c r="N43" s="24"/>
      <c r="O43" s="28"/>
      <c r="P43" s="29"/>
      <c r="Q43" s="24"/>
    </row>
    <row r="44" spans="1:17">
      <c r="A44" s="12"/>
      <c r="B44" s="77" t="s">
        <v>536</v>
      </c>
      <c r="C44" s="30">
        <v>436</v>
      </c>
      <c r="D44" s="30"/>
      <c r="E44" s="27"/>
      <c r="F44" s="27"/>
      <c r="G44" s="30">
        <v>411</v>
      </c>
      <c r="H44" s="30"/>
      <c r="I44" s="27"/>
      <c r="J44" s="27"/>
      <c r="K44" s="26">
        <v>1462</v>
      </c>
      <c r="L44" s="26"/>
      <c r="M44" s="27"/>
      <c r="N44" s="27"/>
      <c r="O44" s="26">
        <v>1337</v>
      </c>
      <c r="P44" s="26"/>
      <c r="Q44" s="27"/>
    </row>
    <row r="45" spans="1:17">
      <c r="A45" s="12"/>
      <c r="B45" s="77"/>
      <c r="C45" s="30"/>
      <c r="D45" s="30"/>
      <c r="E45" s="27"/>
      <c r="F45" s="27"/>
      <c r="G45" s="30"/>
      <c r="H45" s="30"/>
      <c r="I45" s="27"/>
      <c r="J45" s="27"/>
      <c r="K45" s="26"/>
      <c r="L45" s="26"/>
      <c r="M45" s="27"/>
      <c r="N45" s="27"/>
      <c r="O45" s="26"/>
      <c r="P45" s="26"/>
      <c r="Q45" s="27"/>
    </row>
    <row r="46" spans="1:17">
      <c r="A46" s="12"/>
      <c r="B46" s="78" t="s">
        <v>537</v>
      </c>
      <c r="C46" s="53">
        <v>987</v>
      </c>
      <c r="D46" s="53"/>
      <c r="E46" s="24"/>
      <c r="F46" s="24"/>
      <c r="G46" s="53">
        <v>623</v>
      </c>
      <c r="H46" s="53"/>
      <c r="I46" s="24"/>
      <c r="J46" s="24"/>
      <c r="K46" s="29">
        <v>3043</v>
      </c>
      <c r="L46" s="29"/>
      <c r="M46" s="24"/>
      <c r="N46" s="24"/>
      <c r="O46" s="29">
        <v>3378</v>
      </c>
      <c r="P46" s="29"/>
      <c r="Q46" s="24"/>
    </row>
    <row r="47" spans="1:17">
      <c r="A47" s="12"/>
      <c r="B47" s="78"/>
      <c r="C47" s="53"/>
      <c r="D47" s="53"/>
      <c r="E47" s="24"/>
      <c r="F47" s="24"/>
      <c r="G47" s="53"/>
      <c r="H47" s="53"/>
      <c r="I47" s="24"/>
      <c r="J47" s="24"/>
      <c r="K47" s="29"/>
      <c r="L47" s="29"/>
      <c r="M47" s="24"/>
      <c r="N47" s="24"/>
      <c r="O47" s="29"/>
      <c r="P47" s="29"/>
      <c r="Q47" s="24"/>
    </row>
    <row r="48" spans="1:17">
      <c r="A48" s="12"/>
      <c r="B48" s="77" t="s">
        <v>538</v>
      </c>
      <c r="C48" s="30">
        <v>983</v>
      </c>
      <c r="D48" s="30"/>
      <c r="E48" s="27"/>
      <c r="F48" s="27"/>
      <c r="G48" s="30" t="s">
        <v>252</v>
      </c>
      <c r="H48" s="30"/>
      <c r="I48" s="27"/>
      <c r="J48" s="27"/>
      <c r="K48" s="30">
        <v>983</v>
      </c>
      <c r="L48" s="30"/>
      <c r="M48" s="27"/>
      <c r="N48" s="27"/>
      <c r="O48" s="26">
        <v>12725</v>
      </c>
      <c r="P48" s="26"/>
      <c r="Q48" s="27"/>
    </row>
    <row r="49" spans="1:17">
      <c r="A49" s="12"/>
      <c r="B49" s="77"/>
      <c r="C49" s="30"/>
      <c r="D49" s="30"/>
      <c r="E49" s="27"/>
      <c r="F49" s="27"/>
      <c r="G49" s="30"/>
      <c r="H49" s="30"/>
      <c r="I49" s="27"/>
      <c r="J49" s="27"/>
      <c r="K49" s="30"/>
      <c r="L49" s="30"/>
      <c r="M49" s="27"/>
      <c r="N49" s="27"/>
      <c r="O49" s="26"/>
      <c r="P49" s="26"/>
      <c r="Q49" s="27"/>
    </row>
    <row r="50" spans="1:17">
      <c r="A50" s="12"/>
      <c r="B50" s="28" t="s">
        <v>539</v>
      </c>
      <c r="C50" s="53">
        <v>896</v>
      </c>
      <c r="D50" s="53"/>
      <c r="E50" s="24"/>
      <c r="F50" s="24"/>
      <c r="G50" s="53" t="s">
        <v>252</v>
      </c>
      <c r="H50" s="53"/>
      <c r="I50" s="24"/>
      <c r="J50" s="24"/>
      <c r="K50" s="53">
        <v>896</v>
      </c>
      <c r="L50" s="53"/>
      <c r="M50" s="24"/>
      <c r="N50" s="24"/>
      <c r="O50" s="29">
        <v>2182</v>
      </c>
      <c r="P50" s="29"/>
      <c r="Q50" s="24"/>
    </row>
    <row r="51" spans="1:17">
      <c r="A51" s="12"/>
      <c r="B51" s="28"/>
      <c r="C51" s="53"/>
      <c r="D51" s="53"/>
      <c r="E51" s="24"/>
      <c r="F51" s="24"/>
      <c r="G51" s="53"/>
      <c r="H51" s="53"/>
      <c r="I51" s="24"/>
      <c r="J51" s="24"/>
      <c r="K51" s="53"/>
      <c r="L51" s="53"/>
      <c r="M51" s="24"/>
      <c r="N51" s="24"/>
      <c r="O51" s="29"/>
      <c r="P51" s="29"/>
      <c r="Q51" s="24"/>
    </row>
    <row r="52" spans="1:17">
      <c r="A52" s="12"/>
      <c r="B52" s="77" t="s">
        <v>540</v>
      </c>
      <c r="C52" s="30" t="s">
        <v>252</v>
      </c>
      <c r="D52" s="30"/>
      <c r="E52" s="27"/>
      <c r="F52" s="27"/>
      <c r="G52" s="30" t="s">
        <v>252</v>
      </c>
      <c r="H52" s="30"/>
      <c r="I52" s="27"/>
      <c r="J52" s="27"/>
      <c r="K52" s="30" t="s">
        <v>252</v>
      </c>
      <c r="L52" s="30"/>
      <c r="M52" s="27"/>
      <c r="N52" s="27"/>
      <c r="O52" s="26">
        <v>4762</v>
      </c>
      <c r="P52" s="26"/>
      <c r="Q52" s="27"/>
    </row>
    <row r="53" spans="1:17">
      <c r="A53" s="12"/>
      <c r="B53" s="77"/>
      <c r="C53" s="30"/>
      <c r="D53" s="30"/>
      <c r="E53" s="27"/>
      <c r="F53" s="27"/>
      <c r="G53" s="30"/>
      <c r="H53" s="30"/>
      <c r="I53" s="27"/>
      <c r="J53" s="27"/>
      <c r="K53" s="30"/>
      <c r="L53" s="30"/>
      <c r="M53" s="27"/>
      <c r="N53" s="27"/>
      <c r="O53" s="26"/>
      <c r="P53" s="26"/>
      <c r="Q53" s="27"/>
    </row>
    <row r="54" spans="1:17">
      <c r="A54" s="12"/>
      <c r="B54" s="78" t="s">
        <v>541</v>
      </c>
      <c r="C54" s="53">
        <v>279</v>
      </c>
      <c r="D54" s="53"/>
      <c r="E54" s="24"/>
      <c r="F54" s="24"/>
      <c r="G54" s="53">
        <v>243</v>
      </c>
      <c r="H54" s="53"/>
      <c r="I54" s="24"/>
      <c r="J54" s="24"/>
      <c r="K54" s="53">
        <v>529</v>
      </c>
      <c r="L54" s="53"/>
      <c r="M54" s="24"/>
      <c r="N54" s="24"/>
      <c r="O54" s="29">
        <v>3997</v>
      </c>
      <c r="P54" s="29"/>
      <c r="Q54" s="24"/>
    </row>
    <row r="55" spans="1:17" ht="15.75" thickBot="1">
      <c r="A55" s="12"/>
      <c r="B55" s="78"/>
      <c r="C55" s="54"/>
      <c r="D55" s="54"/>
      <c r="E55" s="32"/>
      <c r="F55" s="24"/>
      <c r="G55" s="54"/>
      <c r="H55" s="54"/>
      <c r="I55" s="32"/>
      <c r="J55" s="24"/>
      <c r="K55" s="54"/>
      <c r="L55" s="54"/>
      <c r="M55" s="32"/>
      <c r="N55" s="24"/>
      <c r="O55" s="31"/>
      <c r="P55" s="31"/>
      <c r="Q55" s="32"/>
    </row>
    <row r="56" spans="1:17">
      <c r="A56" s="12"/>
      <c r="B56" s="96" t="s">
        <v>542</v>
      </c>
      <c r="C56" s="33" t="s">
        <v>212</v>
      </c>
      <c r="D56" s="35">
        <v>24879</v>
      </c>
      <c r="E56" s="37"/>
      <c r="F56" s="27"/>
      <c r="G56" s="33" t="s">
        <v>212</v>
      </c>
      <c r="H56" s="35">
        <v>19595</v>
      </c>
      <c r="I56" s="37"/>
      <c r="J56" s="27"/>
      <c r="K56" s="33" t="s">
        <v>212</v>
      </c>
      <c r="L56" s="35">
        <v>73770</v>
      </c>
      <c r="M56" s="37"/>
      <c r="N56" s="27"/>
      <c r="O56" s="33" t="s">
        <v>212</v>
      </c>
      <c r="P56" s="35">
        <v>107878</v>
      </c>
      <c r="Q56" s="37"/>
    </row>
    <row r="57" spans="1:17" ht="15.75" thickBot="1">
      <c r="A57" s="12"/>
      <c r="B57" s="96"/>
      <c r="C57" s="34"/>
      <c r="D57" s="36"/>
      <c r="E57" s="38"/>
      <c r="F57" s="27"/>
      <c r="G57" s="34"/>
      <c r="H57" s="36"/>
      <c r="I57" s="38"/>
      <c r="J57" s="27"/>
      <c r="K57" s="34"/>
      <c r="L57" s="36"/>
      <c r="M57" s="38"/>
      <c r="N57" s="27"/>
      <c r="O57" s="34"/>
      <c r="P57" s="36"/>
      <c r="Q57" s="38"/>
    </row>
    <row r="58" spans="1:17" ht="15.75" thickTop="1">
      <c r="A58" s="12"/>
      <c r="B58" s="11"/>
      <c r="C58" s="11"/>
      <c r="D58" s="11"/>
      <c r="E58" s="11"/>
      <c r="F58" s="11"/>
      <c r="G58" s="11"/>
      <c r="H58" s="11"/>
      <c r="I58" s="11"/>
      <c r="J58" s="11"/>
      <c r="K58" s="11"/>
      <c r="L58" s="11"/>
      <c r="M58" s="11"/>
      <c r="N58" s="11"/>
      <c r="O58" s="11"/>
      <c r="P58" s="11"/>
      <c r="Q58" s="11"/>
    </row>
    <row r="59" spans="1:17">
      <c r="A59" s="12"/>
      <c r="B59" s="167" t="s">
        <v>543</v>
      </c>
      <c r="C59" s="167"/>
      <c r="D59" s="167"/>
      <c r="E59" s="167"/>
      <c r="F59" s="167"/>
      <c r="G59" s="167"/>
      <c r="H59" s="167"/>
      <c r="I59" s="167"/>
      <c r="J59" s="167"/>
      <c r="K59" s="167"/>
      <c r="L59" s="167"/>
      <c r="M59" s="167"/>
      <c r="N59" s="167"/>
      <c r="O59" s="167"/>
      <c r="P59" s="167"/>
      <c r="Q59" s="167"/>
    </row>
    <row r="60" spans="1:17">
      <c r="A60" s="12"/>
      <c r="B60" s="11"/>
      <c r="C60" s="11"/>
      <c r="D60" s="11"/>
      <c r="E60" s="11"/>
      <c r="F60" s="11"/>
      <c r="G60" s="11"/>
      <c r="H60" s="11"/>
      <c r="I60" s="11"/>
      <c r="J60" s="11"/>
      <c r="K60" s="11"/>
      <c r="L60" s="11"/>
      <c r="M60" s="11"/>
      <c r="N60" s="11"/>
      <c r="O60" s="11"/>
      <c r="P60" s="11"/>
      <c r="Q60" s="11"/>
    </row>
    <row r="61" spans="1:17">
      <c r="A61" s="12"/>
      <c r="B61" s="56" t="s">
        <v>544</v>
      </c>
      <c r="C61" s="56"/>
      <c r="D61" s="56"/>
      <c r="E61" s="56"/>
      <c r="F61" s="56"/>
      <c r="G61" s="56"/>
      <c r="H61" s="56"/>
      <c r="I61" s="56"/>
      <c r="J61" s="56"/>
      <c r="K61" s="56"/>
      <c r="L61" s="56"/>
      <c r="M61" s="56"/>
      <c r="N61" s="56"/>
      <c r="O61" s="56"/>
      <c r="P61" s="56"/>
      <c r="Q61" s="56"/>
    </row>
    <row r="62" spans="1:17">
      <c r="A62" s="12"/>
      <c r="B62" s="11"/>
      <c r="C62" s="11"/>
      <c r="D62" s="11"/>
      <c r="E62" s="11"/>
      <c r="F62" s="11"/>
      <c r="G62" s="11"/>
      <c r="H62" s="11"/>
      <c r="I62" s="11"/>
      <c r="J62" s="11"/>
      <c r="K62" s="11"/>
      <c r="L62" s="11"/>
      <c r="M62" s="11"/>
      <c r="N62" s="11"/>
      <c r="O62" s="11"/>
      <c r="P62" s="11"/>
      <c r="Q62" s="11"/>
    </row>
    <row r="63" spans="1:17" ht="25.5" customHeight="1">
      <c r="A63" s="12"/>
      <c r="B63" s="56" t="s">
        <v>545</v>
      </c>
      <c r="C63" s="56"/>
      <c r="D63" s="56"/>
      <c r="E63" s="56"/>
      <c r="F63" s="56"/>
      <c r="G63" s="56"/>
      <c r="H63" s="56"/>
      <c r="I63" s="56"/>
      <c r="J63" s="56"/>
      <c r="K63" s="56"/>
      <c r="L63" s="56"/>
      <c r="M63" s="56"/>
      <c r="N63" s="56"/>
      <c r="O63" s="56"/>
      <c r="P63" s="56"/>
      <c r="Q63" s="56"/>
    </row>
    <row r="64" spans="1:17">
      <c r="A64" s="12"/>
      <c r="B64" s="11"/>
      <c r="C64" s="11"/>
      <c r="D64" s="11"/>
      <c r="E64" s="11"/>
      <c r="F64" s="11"/>
      <c r="G64" s="11"/>
      <c r="H64" s="11"/>
      <c r="I64" s="11"/>
      <c r="J64" s="11"/>
      <c r="K64" s="11"/>
      <c r="L64" s="11"/>
      <c r="M64" s="11"/>
      <c r="N64" s="11"/>
      <c r="O64" s="11"/>
      <c r="P64" s="11"/>
      <c r="Q64" s="11"/>
    </row>
    <row r="65" spans="1:17" ht="25.5" customHeight="1">
      <c r="A65" s="12"/>
      <c r="B65" s="56" t="s">
        <v>546</v>
      </c>
      <c r="C65" s="56"/>
      <c r="D65" s="56"/>
      <c r="E65" s="56"/>
      <c r="F65" s="56"/>
      <c r="G65" s="56"/>
      <c r="H65" s="56"/>
      <c r="I65" s="56"/>
      <c r="J65" s="56"/>
      <c r="K65" s="56"/>
      <c r="L65" s="56"/>
      <c r="M65" s="56"/>
      <c r="N65" s="56"/>
      <c r="O65" s="56"/>
      <c r="P65" s="56"/>
      <c r="Q65" s="56"/>
    </row>
    <row r="66" spans="1:17">
      <c r="A66" s="12"/>
      <c r="B66" s="11"/>
      <c r="C66" s="11"/>
      <c r="D66" s="11"/>
      <c r="E66" s="11"/>
      <c r="F66" s="11"/>
      <c r="G66" s="11"/>
      <c r="H66" s="11"/>
      <c r="I66" s="11"/>
      <c r="J66" s="11"/>
      <c r="K66" s="11"/>
      <c r="L66" s="11"/>
      <c r="M66" s="11"/>
      <c r="N66" s="11"/>
      <c r="O66" s="11"/>
      <c r="P66" s="11"/>
      <c r="Q66" s="11"/>
    </row>
    <row r="67" spans="1:17" ht="25.5" customHeight="1">
      <c r="A67" s="12"/>
      <c r="B67" s="56" t="s">
        <v>547</v>
      </c>
      <c r="C67" s="56"/>
      <c r="D67" s="56"/>
      <c r="E67" s="56"/>
      <c r="F67" s="56"/>
      <c r="G67" s="56"/>
      <c r="H67" s="56"/>
      <c r="I67" s="56"/>
      <c r="J67" s="56"/>
      <c r="K67" s="56"/>
      <c r="L67" s="56"/>
      <c r="M67" s="56"/>
      <c r="N67" s="56"/>
      <c r="O67" s="56"/>
      <c r="P67" s="56"/>
      <c r="Q67" s="56"/>
    </row>
    <row r="68" spans="1:17">
      <c r="A68" s="12"/>
      <c r="B68" s="11"/>
      <c r="C68" s="11"/>
      <c r="D68" s="11"/>
      <c r="E68" s="11"/>
      <c r="F68" s="11"/>
      <c r="G68" s="11"/>
      <c r="H68" s="11"/>
      <c r="I68" s="11"/>
      <c r="J68" s="11"/>
      <c r="K68" s="11"/>
      <c r="L68" s="11"/>
      <c r="M68" s="11"/>
      <c r="N68" s="11"/>
      <c r="O68" s="11"/>
      <c r="P68" s="11"/>
      <c r="Q68" s="11"/>
    </row>
    <row r="69" spans="1:17" ht="25.5" customHeight="1">
      <c r="A69" s="12"/>
      <c r="B69" s="56" t="s">
        <v>548</v>
      </c>
      <c r="C69" s="56"/>
      <c r="D69" s="56"/>
      <c r="E69" s="56"/>
      <c r="F69" s="56"/>
      <c r="G69" s="56"/>
      <c r="H69" s="56"/>
      <c r="I69" s="56"/>
      <c r="J69" s="56"/>
      <c r="K69" s="56"/>
      <c r="L69" s="56"/>
      <c r="M69" s="56"/>
      <c r="N69" s="56"/>
      <c r="O69" s="56"/>
      <c r="P69" s="56"/>
      <c r="Q69" s="56"/>
    </row>
    <row r="70" spans="1:17">
      <c r="A70" s="12"/>
      <c r="B70" s="11"/>
      <c r="C70" s="11"/>
      <c r="D70" s="11"/>
      <c r="E70" s="11"/>
      <c r="F70" s="11"/>
      <c r="G70" s="11"/>
      <c r="H70" s="11"/>
      <c r="I70" s="11"/>
      <c r="J70" s="11"/>
      <c r="K70" s="11"/>
      <c r="L70" s="11"/>
      <c r="M70" s="11"/>
      <c r="N70" s="11"/>
      <c r="O70" s="11"/>
      <c r="P70" s="11"/>
      <c r="Q70" s="11"/>
    </row>
    <row r="71" spans="1:17">
      <c r="A71" s="12"/>
      <c r="B71" s="56" t="s">
        <v>549</v>
      </c>
      <c r="C71" s="56"/>
      <c r="D71" s="56"/>
      <c r="E71" s="56"/>
      <c r="F71" s="56"/>
      <c r="G71" s="56"/>
      <c r="H71" s="56"/>
      <c r="I71" s="56"/>
      <c r="J71" s="56"/>
      <c r="K71" s="56"/>
      <c r="L71" s="56"/>
      <c r="M71" s="56"/>
      <c r="N71" s="56"/>
      <c r="O71" s="56"/>
      <c r="P71" s="56"/>
      <c r="Q71" s="56"/>
    </row>
    <row r="72" spans="1:17">
      <c r="A72" s="12"/>
      <c r="B72" s="11"/>
      <c r="C72" s="11"/>
      <c r="D72" s="11"/>
      <c r="E72" s="11"/>
      <c r="F72" s="11"/>
      <c r="G72" s="11"/>
      <c r="H72" s="11"/>
      <c r="I72" s="11"/>
      <c r="J72" s="11"/>
      <c r="K72" s="11"/>
      <c r="L72" s="11"/>
      <c r="M72" s="11"/>
      <c r="N72" s="11"/>
      <c r="O72" s="11"/>
      <c r="P72" s="11"/>
      <c r="Q72" s="11"/>
    </row>
    <row r="73" spans="1:17" ht="25.5" customHeight="1">
      <c r="A73" s="12"/>
      <c r="B73" s="56" t="s">
        <v>550</v>
      </c>
      <c r="C73" s="56"/>
      <c r="D73" s="56"/>
      <c r="E73" s="56"/>
      <c r="F73" s="56"/>
      <c r="G73" s="56"/>
      <c r="H73" s="56"/>
      <c r="I73" s="56"/>
      <c r="J73" s="56"/>
      <c r="K73" s="56"/>
      <c r="L73" s="56"/>
      <c r="M73" s="56"/>
      <c r="N73" s="56"/>
      <c r="O73" s="56"/>
      <c r="P73" s="56"/>
      <c r="Q73" s="56"/>
    </row>
    <row r="74" spans="1:17">
      <c r="A74" s="12"/>
      <c r="B74" s="11"/>
      <c r="C74" s="11"/>
      <c r="D74" s="11"/>
      <c r="E74" s="11"/>
      <c r="F74" s="11"/>
      <c r="G74" s="11"/>
      <c r="H74" s="11"/>
      <c r="I74" s="11"/>
      <c r="J74" s="11"/>
      <c r="K74" s="11"/>
      <c r="L74" s="11"/>
      <c r="M74" s="11"/>
      <c r="N74" s="11"/>
      <c r="O74" s="11"/>
      <c r="P74" s="11"/>
      <c r="Q74" s="11"/>
    </row>
    <row r="75" spans="1:17" ht="63.75" customHeight="1">
      <c r="A75" s="12"/>
      <c r="B75" s="56" t="s">
        <v>551</v>
      </c>
      <c r="C75" s="56"/>
      <c r="D75" s="56"/>
      <c r="E75" s="56"/>
      <c r="F75" s="56"/>
      <c r="G75" s="56"/>
      <c r="H75" s="56"/>
      <c r="I75" s="56"/>
      <c r="J75" s="56"/>
      <c r="K75" s="56"/>
      <c r="L75" s="56"/>
      <c r="M75" s="56"/>
      <c r="N75" s="56"/>
      <c r="O75" s="56"/>
      <c r="P75" s="56"/>
      <c r="Q75" s="56"/>
    </row>
    <row r="76" spans="1:17">
      <c r="A76" s="12"/>
      <c r="B76" s="11"/>
      <c r="C76" s="11"/>
      <c r="D76" s="11"/>
      <c r="E76" s="11"/>
      <c r="F76" s="11"/>
      <c r="G76" s="11"/>
      <c r="H76" s="11"/>
      <c r="I76" s="11"/>
      <c r="J76" s="11"/>
      <c r="K76" s="11"/>
      <c r="L76" s="11"/>
      <c r="M76" s="11"/>
      <c r="N76" s="11"/>
      <c r="O76" s="11"/>
      <c r="P76" s="11"/>
      <c r="Q76" s="11"/>
    </row>
    <row r="77" spans="1:17" ht="38.25" customHeight="1">
      <c r="A77" s="12"/>
      <c r="B77" s="56" t="s">
        <v>552</v>
      </c>
      <c r="C77" s="56"/>
      <c r="D77" s="56"/>
      <c r="E77" s="56"/>
      <c r="F77" s="56"/>
      <c r="G77" s="56"/>
      <c r="H77" s="56"/>
      <c r="I77" s="56"/>
      <c r="J77" s="56"/>
      <c r="K77" s="56"/>
      <c r="L77" s="56"/>
      <c r="M77" s="56"/>
      <c r="N77" s="56"/>
      <c r="O77" s="56"/>
      <c r="P77" s="56"/>
      <c r="Q77" s="56"/>
    </row>
    <row r="78" spans="1:17">
      <c r="A78" s="12"/>
      <c r="B78" s="56" t="s">
        <v>553</v>
      </c>
      <c r="C78" s="56"/>
      <c r="D78" s="56"/>
      <c r="E78" s="56"/>
      <c r="F78" s="56"/>
      <c r="G78" s="56"/>
      <c r="H78" s="56"/>
      <c r="I78" s="56"/>
      <c r="J78" s="56"/>
      <c r="K78" s="56"/>
      <c r="L78" s="56"/>
      <c r="M78" s="56"/>
      <c r="N78" s="56"/>
      <c r="O78" s="56"/>
      <c r="P78" s="56"/>
      <c r="Q78" s="56"/>
    </row>
    <row r="79" spans="1:17">
      <c r="A79" s="12"/>
      <c r="B79" s="168"/>
      <c r="C79" s="168"/>
      <c r="D79" s="168"/>
      <c r="E79" s="168"/>
      <c r="F79" s="168"/>
      <c r="G79" s="168"/>
      <c r="H79" s="168"/>
      <c r="I79" s="168"/>
      <c r="J79" s="168"/>
      <c r="K79" s="168"/>
      <c r="L79" s="168"/>
      <c r="M79" s="168"/>
      <c r="N79" s="168"/>
      <c r="O79" s="168"/>
      <c r="P79" s="168"/>
      <c r="Q79" s="168"/>
    </row>
    <row r="80" spans="1:17" ht="38.25" customHeight="1">
      <c r="A80" s="12"/>
      <c r="B80" s="56" t="s">
        <v>554</v>
      </c>
      <c r="C80" s="56"/>
      <c r="D80" s="56"/>
      <c r="E80" s="56"/>
      <c r="F80" s="56"/>
      <c r="G80" s="56"/>
      <c r="H80" s="56"/>
      <c r="I80" s="56"/>
      <c r="J80" s="56"/>
      <c r="K80" s="56"/>
      <c r="L80" s="56"/>
      <c r="M80" s="56"/>
      <c r="N80" s="56"/>
      <c r="O80" s="56"/>
      <c r="P80" s="56"/>
      <c r="Q80" s="56"/>
    </row>
    <row r="81" spans="1:17">
      <c r="A81" s="12"/>
      <c r="B81" s="11"/>
      <c r="C81" s="11"/>
      <c r="D81" s="11"/>
      <c r="E81" s="11"/>
      <c r="F81" s="11"/>
      <c r="G81" s="11"/>
      <c r="H81" s="11"/>
      <c r="I81" s="11"/>
      <c r="J81" s="11"/>
      <c r="K81" s="11"/>
      <c r="L81" s="11"/>
      <c r="M81" s="11"/>
      <c r="N81" s="11"/>
      <c r="O81" s="11"/>
      <c r="P81" s="11"/>
      <c r="Q81" s="11"/>
    </row>
    <row r="82" spans="1:17" ht="38.25" customHeight="1">
      <c r="A82" s="12"/>
      <c r="B82" s="56" t="s">
        <v>555</v>
      </c>
      <c r="C82" s="56"/>
      <c r="D82" s="56"/>
      <c r="E82" s="56"/>
      <c r="F82" s="56"/>
      <c r="G82" s="56"/>
      <c r="H82" s="56"/>
      <c r="I82" s="56"/>
      <c r="J82" s="56"/>
      <c r="K82" s="56"/>
      <c r="L82" s="56"/>
      <c r="M82" s="56"/>
      <c r="N82" s="56"/>
      <c r="O82" s="56"/>
      <c r="P82" s="56"/>
      <c r="Q82" s="56"/>
    </row>
    <row r="83" spans="1:17" ht="51" customHeight="1">
      <c r="A83" s="12"/>
      <c r="B83" s="56" t="s">
        <v>556</v>
      </c>
      <c r="C83" s="56"/>
      <c r="D83" s="56"/>
      <c r="E83" s="56"/>
      <c r="F83" s="56"/>
      <c r="G83" s="56"/>
      <c r="H83" s="56"/>
      <c r="I83" s="56"/>
      <c r="J83" s="56"/>
      <c r="K83" s="56"/>
      <c r="L83" s="56"/>
      <c r="M83" s="56"/>
      <c r="N83" s="56"/>
      <c r="O83" s="56"/>
      <c r="P83" s="56"/>
      <c r="Q83" s="56"/>
    </row>
    <row r="84" spans="1:17">
      <c r="A84" s="12"/>
      <c r="B84" s="168"/>
      <c r="C84" s="168"/>
      <c r="D84" s="168"/>
      <c r="E84" s="168"/>
      <c r="F84" s="168"/>
      <c r="G84" s="168"/>
      <c r="H84" s="168"/>
      <c r="I84" s="168"/>
      <c r="J84" s="168"/>
      <c r="K84" s="168"/>
      <c r="L84" s="168"/>
      <c r="M84" s="168"/>
      <c r="N84" s="168"/>
      <c r="O84" s="168"/>
      <c r="P84" s="168"/>
      <c r="Q84" s="168"/>
    </row>
    <row r="85" spans="1:17" ht="25.5" customHeight="1">
      <c r="A85" s="12"/>
      <c r="B85" s="56" t="s">
        <v>557</v>
      </c>
      <c r="C85" s="56"/>
      <c r="D85" s="56"/>
      <c r="E85" s="56"/>
      <c r="F85" s="56"/>
      <c r="G85" s="56"/>
      <c r="H85" s="56"/>
      <c r="I85" s="56"/>
      <c r="J85" s="56"/>
      <c r="K85" s="56"/>
      <c r="L85" s="56"/>
      <c r="M85" s="56"/>
      <c r="N85" s="56"/>
      <c r="O85" s="56"/>
      <c r="P85" s="56"/>
      <c r="Q85" s="56"/>
    </row>
    <row r="86" spans="1:17">
      <c r="A86" s="12"/>
      <c r="B86" s="11"/>
      <c r="C86" s="11"/>
      <c r="D86" s="11"/>
      <c r="E86" s="11"/>
      <c r="F86" s="11"/>
      <c r="G86" s="11"/>
      <c r="H86" s="11"/>
      <c r="I86" s="11"/>
      <c r="J86" s="11"/>
      <c r="K86" s="11"/>
      <c r="L86" s="11"/>
      <c r="M86" s="11"/>
      <c r="N86" s="11"/>
      <c r="O86" s="11"/>
      <c r="P86" s="11"/>
      <c r="Q86" s="11"/>
    </row>
    <row r="87" spans="1:17" ht="51" customHeight="1">
      <c r="A87" s="12"/>
      <c r="B87" s="56" t="s">
        <v>558</v>
      </c>
      <c r="C87" s="56"/>
      <c r="D87" s="56"/>
      <c r="E87" s="56"/>
      <c r="F87" s="56"/>
      <c r="G87" s="56"/>
      <c r="H87" s="56"/>
      <c r="I87" s="56"/>
      <c r="J87" s="56"/>
      <c r="K87" s="56"/>
      <c r="L87" s="56"/>
      <c r="M87" s="56"/>
      <c r="N87" s="56"/>
      <c r="O87" s="56"/>
      <c r="P87" s="56"/>
      <c r="Q87" s="56"/>
    </row>
    <row r="88" spans="1:17">
      <c r="A88" s="12"/>
      <c r="B88" s="167" t="s">
        <v>559</v>
      </c>
      <c r="C88" s="167"/>
      <c r="D88" s="167"/>
      <c r="E88" s="167"/>
      <c r="F88" s="167"/>
      <c r="G88" s="167"/>
      <c r="H88" s="167"/>
      <c r="I88" s="167"/>
      <c r="J88" s="167"/>
      <c r="K88" s="167"/>
      <c r="L88" s="167"/>
      <c r="M88" s="167"/>
      <c r="N88" s="167"/>
      <c r="O88" s="167"/>
      <c r="P88" s="167"/>
      <c r="Q88" s="167"/>
    </row>
    <row r="89" spans="1:17">
      <c r="A89" s="12"/>
      <c r="B89" s="56" t="s">
        <v>560</v>
      </c>
      <c r="C89" s="56"/>
      <c r="D89" s="56"/>
      <c r="E89" s="56"/>
      <c r="F89" s="56"/>
      <c r="G89" s="56"/>
      <c r="H89" s="56"/>
      <c r="I89" s="56"/>
      <c r="J89" s="56"/>
      <c r="K89" s="56"/>
      <c r="L89" s="56"/>
      <c r="M89" s="56"/>
      <c r="N89" s="56"/>
      <c r="O89" s="56"/>
      <c r="P89" s="56"/>
      <c r="Q89" s="56"/>
    </row>
    <row r="90" spans="1:17">
      <c r="A90" s="12"/>
      <c r="B90" s="11"/>
      <c r="C90" s="11"/>
      <c r="D90" s="11"/>
      <c r="E90" s="11"/>
      <c r="F90" s="11"/>
      <c r="G90" s="11"/>
      <c r="H90" s="11"/>
      <c r="I90" s="11"/>
      <c r="J90" s="11"/>
      <c r="K90" s="11"/>
      <c r="L90" s="11"/>
      <c r="M90" s="11"/>
      <c r="N90" s="11"/>
      <c r="O90" s="11"/>
      <c r="P90" s="11"/>
      <c r="Q90" s="11"/>
    </row>
    <row r="91" spans="1:17">
      <c r="A91" s="12"/>
      <c r="B91" s="56" t="s">
        <v>561</v>
      </c>
      <c r="C91" s="56"/>
      <c r="D91" s="56"/>
      <c r="E91" s="56"/>
      <c r="F91" s="56"/>
      <c r="G91" s="56"/>
      <c r="H91" s="56"/>
      <c r="I91" s="56"/>
      <c r="J91" s="56"/>
      <c r="K91" s="56"/>
      <c r="L91" s="56"/>
      <c r="M91" s="56"/>
      <c r="N91" s="56"/>
      <c r="O91" s="56"/>
      <c r="P91" s="56"/>
      <c r="Q91" s="56"/>
    </row>
    <row r="92" spans="1:17">
      <c r="A92" s="12"/>
      <c r="B92" s="11"/>
      <c r="C92" s="11"/>
      <c r="D92" s="11"/>
      <c r="E92" s="11"/>
      <c r="F92" s="11"/>
      <c r="G92" s="11"/>
      <c r="H92" s="11"/>
      <c r="I92" s="11"/>
      <c r="J92" s="11"/>
      <c r="K92" s="11"/>
      <c r="L92" s="11"/>
      <c r="M92" s="11"/>
      <c r="N92" s="11"/>
      <c r="O92" s="11"/>
      <c r="P92" s="11"/>
      <c r="Q92" s="11"/>
    </row>
    <row r="93" spans="1:17">
      <c r="A93" s="12"/>
      <c r="B93" s="56" t="s">
        <v>562</v>
      </c>
      <c r="C93" s="56"/>
      <c r="D93" s="56"/>
      <c r="E93" s="56"/>
      <c r="F93" s="56"/>
      <c r="G93" s="56"/>
      <c r="H93" s="56"/>
      <c r="I93" s="56"/>
      <c r="J93" s="56"/>
      <c r="K93" s="56"/>
      <c r="L93" s="56"/>
      <c r="M93" s="56"/>
      <c r="N93" s="56"/>
      <c r="O93" s="56"/>
      <c r="P93" s="56"/>
      <c r="Q93" s="56"/>
    </row>
    <row r="94" spans="1:17">
      <c r="A94" s="12"/>
      <c r="B94" s="11"/>
      <c r="C94" s="11"/>
      <c r="D94" s="11"/>
      <c r="E94" s="11"/>
      <c r="F94" s="11"/>
      <c r="G94" s="11"/>
      <c r="H94" s="11"/>
      <c r="I94" s="11"/>
      <c r="J94" s="11"/>
      <c r="K94" s="11"/>
      <c r="L94" s="11"/>
      <c r="M94" s="11"/>
      <c r="N94" s="11"/>
      <c r="O94" s="11"/>
      <c r="P94" s="11"/>
      <c r="Q94" s="11"/>
    </row>
    <row r="95" spans="1:17">
      <c r="A95" s="12"/>
      <c r="B95" s="56" t="s">
        <v>563</v>
      </c>
      <c r="C95" s="56"/>
      <c r="D95" s="56"/>
      <c r="E95" s="56"/>
      <c r="F95" s="56"/>
      <c r="G95" s="56"/>
      <c r="H95" s="56"/>
      <c r="I95" s="56"/>
      <c r="J95" s="56"/>
      <c r="K95" s="56"/>
      <c r="L95" s="56"/>
      <c r="M95" s="56"/>
      <c r="N95" s="56"/>
      <c r="O95" s="56"/>
      <c r="P95" s="56"/>
      <c r="Q95" s="56"/>
    </row>
    <row r="96" spans="1:17">
      <c r="A96" s="12"/>
      <c r="B96" s="11"/>
      <c r="C96" s="11"/>
      <c r="D96" s="11"/>
      <c r="E96" s="11"/>
      <c r="F96" s="11"/>
      <c r="G96" s="11"/>
      <c r="H96" s="11"/>
      <c r="I96" s="11"/>
      <c r="J96" s="11"/>
      <c r="K96" s="11"/>
      <c r="L96" s="11"/>
      <c r="M96" s="11"/>
      <c r="N96" s="11"/>
      <c r="O96" s="11"/>
      <c r="P96" s="11"/>
      <c r="Q96" s="11"/>
    </row>
    <row r="97" spans="1:17" ht="25.5" customHeight="1">
      <c r="A97" s="12"/>
      <c r="B97" s="56" t="s">
        <v>564</v>
      </c>
      <c r="C97" s="56"/>
      <c r="D97" s="56"/>
      <c r="E97" s="56"/>
      <c r="F97" s="56"/>
      <c r="G97" s="56"/>
      <c r="H97" s="56"/>
      <c r="I97" s="56"/>
      <c r="J97" s="56"/>
      <c r="K97" s="56"/>
      <c r="L97" s="56"/>
      <c r="M97" s="56"/>
      <c r="N97" s="56"/>
      <c r="O97" s="56"/>
      <c r="P97" s="56"/>
      <c r="Q97" s="56"/>
    </row>
    <row r="98" spans="1:17" ht="38.25" customHeight="1">
      <c r="A98" s="12"/>
      <c r="B98" s="56" t="s">
        <v>565</v>
      </c>
      <c r="C98" s="56"/>
      <c r="D98" s="56"/>
      <c r="E98" s="56"/>
      <c r="F98" s="56"/>
      <c r="G98" s="56"/>
      <c r="H98" s="56"/>
      <c r="I98" s="56"/>
      <c r="J98" s="56"/>
      <c r="K98" s="56"/>
      <c r="L98" s="56"/>
      <c r="M98" s="56"/>
      <c r="N98" s="56"/>
      <c r="O98" s="56"/>
      <c r="P98" s="56"/>
      <c r="Q98" s="56"/>
    </row>
    <row r="99" spans="1:17">
      <c r="A99" s="12"/>
      <c r="B99" s="56" t="s">
        <v>566</v>
      </c>
      <c r="C99" s="56"/>
      <c r="D99" s="56"/>
      <c r="E99" s="56"/>
      <c r="F99" s="56"/>
      <c r="G99" s="56"/>
      <c r="H99" s="56"/>
      <c r="I99" s="56"/>
      <c r="J99" s="56"/>
      <c r="K99" s="56"/>
      <c r="L99" s="56"/>
      <c r="M99" s="56"/>
      <c r="N99" s="56"/>
      <c r="O99" s="56"/>
      <c r="P99" s="56"/>
      <c r="Q99" s="56"/>
    </row>
    <row r="100" spans="1:17">
      <c r="A100" s="12"/>
      <c r="B100" s="91"/>
      <c r="C100" s="91"/>
      <c r="D100" s="91"/>
      <c r="E100" s="91"/>
      <c r="F100" s="91"/>
      <c r="G100" s="91"/>
      <c r="H100" s="91"/>
      <c r="I100" s="91"/>
      <c r="J100" s="91"/>
      <c r="K100" s="91"/>
      <c r="L100" s="91"/>
      <c r="M100" s="91"/>
      <c r="N100" s="91"/>
      <c r="O100" s="91"/>
      <c r="P100" s="91"/>
      <c r="Q100" s="91"/>
    </row>
    <row r="101" spans="1:17">
      <c r="A101" s="12"/>
      <c r="B101" s="23"/>
      <c r="C101" s="23"/>
    </row>
    <row r="102" spans="1:17">
      <c r="A102" s="12"/>
      <c r="B102" s="17"/>
      <c r="C102" s="17"/>
    </row>
    <row r="103" spans="1:17">
      <c r="A103" s="12"/>
      <c r="B103" s="27"/>
      <c r="C103" s="27"/>
    </row>
    <row r="104" spans="1:17">
      <c r="A104" s="12"/>
      <c r="B104" s="160" t="s">
        <v>567</v>
      </c>
      <c r="C104" s="161" t="s">
        <v>568</v>
      </c>
    </row>
    <row r="105" spans="1:17">
      <c r="A105" s="12"/>
      <c r="B105" s="18">
        <v>2016</v>
      </c>
      <c r="C105" s="162">
        <v>1.0365599999999999</v>
      </c>
    </row>
    <row r="106" spans="1:17">
      <c r="A106" s="12"/>
      <c r="B106" s="20">
        <v>2017</v>
      </c>
      <c r="C106" s="163">
        <v>1.0243800000000001</v>
      </c>
    </row>
    <row r="107" spans="1:17">
      <c r="A107" s="12"/>
      <c r="B107" s="18">
        <v>2018</v>
      </c>
      <c r="C107" s="162">
        <v>1.0121899999999999</v>
      </c>
    </row>
    <row r="108" spans="1:17">
      <c r="A108" s="12"/>
      <c r="B108" s="20" t="s">
        <v>569</v>
      </c>
      <c r="C108" s="163">
        <v>1</v>
      </c>
    </row>
    <row r="109" spans="1:17">
      <c r="A109" s="12"/>
      <c r="B109" s="91"/>
      <c r="C109" s="91"/>
      <c r="D109" s="91"/>
      <c r="E109" s="91"/>
      <c r="F109" s="91"/>
      <c r="G109" s="91"/>
      <c r="H109" s="91"/>
      <c r="I109" s="91"/>
      <c r="J109" s="91"/>
      <c r="K109" s="91"/>
      <c r="L109" s="91"/>
      <c r="M109" s="91"/>
      <c r="N109" s="91"/>
      <c r="O109" s="91"/>
      <c r="P109" s="91"/>
      <c r="Q109" s="91"/>
    </row>
    <row r="110" spans="1:17" ht="38.25" customHeight="1">
      <c r="A110" s="12"/>
      <c r="B110" s="56" t="s">
        <v>570</v>
      </c>
      <c r="C110" s="56"/>
      <c r="D110" s="56"/>
      <c r="E110" s="56"/>
      <c r="F110" s="56"/>
      <c r="G110" s="56"/>
      <c r="H110" s="56"/>
      <c r="I110" s="56"/>
      <c r="J110" s="56"/>
      <c r="K110" s="56"/>
      <c r="L110" s="56"/>
      <c r="M110" s="56"/>
      <c r="N110" s="56"/>
      <c r="O110" s="56"/>
      <c r="P110" s="56"/>
      <c r="Q110" s="56"/>
    </row>
    <row r="111" spans="1:17" ht="25.5" customHeight="1">
      <c r="A111" s="12"/>
      <c r="B111" s="56" t="s">
        <v>571</v>
      </c>
      <c r="C111" s="56"/>
      <c r="D111" s="56"/>
      <c r="E111" s="56"/>
      <c r="F111" s="56"/>
      <c r="G111" s="56"/>
      <c r="H111" s="56"/>
      <c r="I111" s="56"/>
      <c r="J111" s="56"/>
      <c r="K111" s="56"/>
      <c r="L111" s="56"/>
      <c r="M111" s="56"/>
      <c r="N111" s="56"/>
      <c r="O111" s="56"/>
      <c r="P111" s="56"/>
      <c r="Q111" s="56"/>
    </row>
    <row r="112" spans="1:17">
      <c r="A112" s="12"/>
      <c r="B112" s="56" t="s">
        <v>572</v>
      </c>
      <c r="C112" s="56"/>
      <c r="D112" s="56"/>
      <c r="E112" s="56"/>
      <c r="F112" s="56"/>
      <c r="G112" s="56"/>
      <c r="H112" s="56"/>
      <c r="I112" s="56"/>
      <c r="J112" s="56"/>
      <c r="K112" s="56"/>
      <c r="L112" s="56"/>
      <c r="M112" s="56"/>
      <c r="N112" s="56"/>
      <c r="O112" s="56"/>
      <c r="P112" s="56"/>
      <c r="Q112" s="56"/>
    </row>
    <row r="113" spans="1:17">
      <c r="A113" s="12"/>
      <c r="B113" s="91"/>
      <c r="C113" s="91"/>
      <c r="D113" s="91"/>
      <c r="E113" s="91"/>
      <c r="F113" s="91"/>
      <c r="G113" s="91"/>
      <c r="H113" s="91"/>
      <c r="I113" s="91"/>
      <c r="J113" s="91"/>
      <c r="K113" s="91"/>
      <c r="L113" s="91"/>
      <c r="M113" s="91"/>
      <c r="N113" s="91"/>
      <c r="O113" s="91"/>
      <c r="P113" s="91"/>
      <c r="Q113" s="91"/>
    </row>
    <row r="114" spans="1:17">
      <c r="A114" s="12"/>
      <c r="B114" s="23"/>
      <c r="C114" s="23"/>
      <c r="D114" s="23"/>
      <c r="E114" s="23"/>
      <c r="F114" s="23"/>
      <c r="G114" s="23"/>
      <c r="H114" s="23"/>
      <c r="I114" s="23"/>
      <c r="J114" s="23"/>
    </row>
    <row r="115" spans="1:17">
      <c r="A115" s="12"/>
      <c r="B115" s="17"/>
      <c r="C115" s="17"/>
      <c r="D115" s="17"/>
      <c r="E115" s="17"/>
      <c r="F115" s="17"/>
      <c r="G115" s="17"/>
      <c r="H115" s="17"/>
      <c r="I115" s="17"/>
      <c r="J115" s="17"/>
    </row>
    <row r="116" spans="1:17" ht="15.75" thickBot="1">
      <c r="A116" s="12"/>
      <c r="B116" s="62"/>
      <c r="C116" s="21"/>
      <c r="D116" s="73" t="s">
        <v>293</v>
      </c>
      <c r="E116" s="73"/>
      <c r="F116" s="73"/>
      <c r="G116" s="73"/>
      <c r="H116" s="73"/>
      <c r="I116" s="73"/>
      <c r="J116" s="73"/>
    </row>
    <row r="117" spans="1:17" ht="15.75" thickBot="1">
      <c r="A117" s="12"/>
      <c r="B117" s="64" t="s">
        <v>573</v>
      </c>
      <c r="C117" s="21"/>
      <c r="D117" s="76" t="s">
        <v>574</v>
      </c>
      <c r="E117" s="76"/>
      <c r="F117" s="76"/>
      <c r="G117" s="21"/>
      <c r="H117" s="76" t="s">
        <v>244</v>
      </c>
      <c r="I117" s="76"/>
      <c r="J117" s="76"/>
    </row>
    <row r="118" spans="1:17">
      <c r="A118" s="12"/>
      <c r="B118" s="164" t="s">
        <v>575</v>
      </c>
      <c r="C118" s="24"/>
      <c r="D118" s="42" t="s">
        <v>212</v>
      </c>
      <c r="E118" s="52">
        <v>1409625</v>
      </c>
      <c r="F118" s="46"/>
      <c r="G118" s="24"/>
      <c r="H118" s="42" t="s">
        <v>212</v>
      </c>
      <c r="I118" s="52">
        <v>1377908</v>
      </c>
      <c r="J118" s="46"/>
    </row>
    <row r="119" spans="1:17">
      <c r="A119" s="12"/>
      <c r="B119" s="78"/>
      <c r="C119" s="24"/>
      <c r="D119" s="43"/>
      <c r="E119" s="101"/>
      <c r="F119" s="47"/>
      <c r="G119" s="24"/>
      <c r="H119" s="28"/>
      <c r="I119" s="29"/>
      <c r="J119" s="24"/>
    </row>
    <row r="120" spans="1:17">
      <c r="A120" s="12"/>
      <c r="B120" s="77" t="s">
        <v>576</v>
      </c>
      <c r="C120" s="27"/>
      <c r="D120" s="26">
        <v>521063</v>
      </c>
      <c r="E120" s="26"/>
      <c r="F120" s="27"/>
      <c r="G120" s="27"/>
      <c r="H120" s="26">
        <v>510641</v>
      </c>
      <c r="I120" s="26"/>
      <c r="J120" s="27"/>
    </row>
    <row r="121" spans="1:17">
      <c r="A121" s="12"/>
      <c r="B121" s="77"/>
      <c r="C121" s="27"/>
      <c r="D121" s="26"/>
      <c r="E121" s="26"/>
      <c r="F121" s="27"/>
      <c r="G121" s="27"/>
      <c r="H121" s="26"/>
      <c r="I121" s="26"/>
      <c r="J121" s="27"/>
    </row>
    <row r="122" spans="1:17">
      <c r="A122" s="12"/>
      <c r="B122" s="165" t="s">
        <v>577</v>
      </c>
      <c r="C122" s="24"/>
      <c r="D122" s="29">
        <v>13385</v>
      </c>
      <c r="E122" s="29"/>
      <c r="F122" s="24"/>
      <c r="G122" s="24"/>
      <c r="H122" s="29">
        <v>13385</v>
      </c>
      <c r="I122" s="29"/>
      <c r="J122" s="24"/>
    </row>
    <row r="123" spans="1:17">
      <c r="A123" s="12"/>
      <c r="B123" s="165"/>
      <c r="C123" s="24"/>
      <c r="D123" s="29"/>
      <c r="E123" s="29"/>
      <c r="F123" s="24"/>
      <c r="G123" s="24"/>
      <c r="H123" s="29"/>
      <c r="I123" s="29"/>
      <c r="J123" s="24"/>
    </row>
    <row r="124" spans="1:17">
      <c r="A124" s="12"/>
      <c r="B124" s="77" t="s">
        <v>578</v>
      </c>
      <c r="C124" s="27"/>
      <c r="D124" s="26">
        <v>350000</v>
      </c>
      <c r="E124" s="26"/>
      <c r="F124" s="27"/>
      <c r="G124" s="27"/>
      <c r="H124" s="26">
        <v>337750</v>
      </c>
      <c r="I124" s="26"/>
      <c r="J124" s="27"/>
    </row>
    <row r="125" spans="1:17" ht="15.75" thickBot="1">
      <c r="A125" s="12"/>
      <c r="B125" s="77"/>
      <c r="C125" s="27"/>
      <c r="D125" s="50"/>
      <c r="E125" s="50"/>
      <c r="F125" s="51"/>
      <c r="G125" s="27"/>
      <c r="H125" s="50"/>
      <c r="I125" s="50"/>
      <c r="J125" s="51"/>
    </row>
    <row r="126" spans="1:17">
      <c r="A126" s="12"/>
      <c r="B126" s="24"/>
      <c r="C126" s="24"/>
      <c r="D126" s="42" t="s">
        <v>212</v>
      </c>
      <c r="E126" s="52">
        <v>2294073</v>
      </c>
      <c r="F126" s="46"/>
      <c r="G126" s="24"/>
      <c r="H126" s="42" t="s">
        <v>212</v>
      </c>
      <c r="I126" s="52">
        <v>2239684</v>
      </c>
      <c r="J126" s="46"/>
    </row>
    <row r="127" spans="1:17" ht="15.75" thickBot="1">
      <c r="A127" s="12"/>
      <c r="B127" s="24"/>
      <c r="C127" s="24"/>
      <c r="D127" s="82"/>
      <c r="E127" s="83"/>
      <c r="F127" s="84"/>
      <c r="G127" s="24"/>
      <c r="H127" s="82"/>
      <c r="I127" s="83"/>
      <c r="J127" s="84"/>
    </row>
    <row r="128" spans="1:17" ht="15.75" thickTop="1">
      <c r="A128" s="12"/>
      <c r="B128" s="11"/>
      <c r="C128" s="11"/>
      <c r="D128" s="11"/>
      <c r="E128" s="11"/>
      <c r="F128" s="11"/>
      <c r="G128" s="11"/>
      <c r="H128" s="11"/>
      <c r="I128" s="11"/>
      <c r="J128" s="11"/>
      <c r="K128" s="11"/>
      <c r="L128" s="11"/>
      <c r="M128" s="11"/>
      <c r="N128" s="11"/>
      <c r="O128" s="11"/>
      <c r="P128" s="11"/>
      <c r="Q128" s="11"/>
    </row>
    <row r="129" spans="1:17">
      <c r="A129" s="12"/>
      <c r="B129" s="56" t="s">
        <v>579</v>
      </c>
      <c r="C129" s="56"/>
      <c r="D129" s="56"/>
      <c r="E129" s="56"/>
      <c r="F129" s="56"/>
      <c r="G129" s="56"/>
      <c r="H129" s="56"/>
      <c r="I129" s="56"/>
      <c r="J129" s="56"/>
      <c r="K129" s="56"/>
      <c r="L129" s="56"/>
      <c r="M129" s="56"/>
      <c r="N129" s="56"/>
      <c r="O129" s="56"/>
      <c r="P129" s="56"/>
      <c r="Q129" s="56"/>
    </row>
    <row r="130" spans="1:17">
      <c r="A130" s="12"/>
      <c r="B130" s="169"/>
      <c r="C130" s="169"/>
      <c r="D130" s="169"/>
      <c r="E130" s="169"/>
      <c r="F130" s="169"/>
      <c r="G130" s="169"/>
      <c r="H130" s="169"/>
      <c r="I130" s="169"/>
      <c r="J130" s="169"/>
      <c r="K130" s="169"/>
      <c r="L130" s="169"/>
      <c r="M130" s="169"/>
      <c r="N130" s="169"/>
      <c r="O130" s="169"/>
      <c r="P130" s="169"/>
      <c r="Q130" s="169"/>
    </row>
    <row r="131" spans="1:17">
      <c r="A131" s="12"/>
      <c r="B131" s="23"/>
      <c r="C131" s="23"/>
      <c r="D131" s="23"/>
      <c r="E131" s="23"/>
      <c r="F131" s="23"/>
      <c r="G131" s="23"/>
      <c r="H131" s="23"/>
      <c r="I131" s="23"/>
      <c r="J131" s="23"/>
    </row>
    <row r="132" spans="1:17">
      <c r="A132" s="12"/>
      <c r="B132" s="17"/>
      <c r="C132" s="17"/>
      <c r="D132" s="17"/>
      <c r="E132" s="17"/>
      <c r="F132" s="17"/>
      <c r="G132" s="17"/>
      <c r="H132" s="17"/>
      <c r="I132" s="17"/>
      <c r="J132" s="17"/>
    </row>
    <row r="133" spans="1:17" ht="15.75" thickBot="1">
      <c r="A133" s="12"/>
      <c r="B133" s="62"/>
      <c r="C133" s="21"/>
      <c r="D133" s="73" t="s">
        <v>403</v>
      </c>
      <c r="E133" s="73"/>
      <c r="F133" s="73"/>
      <c r="G133" s="73"/>
      <c r="H133" s="73"/>
      <c r="I133" s="73"/>
      <c r="J133" s="73"/>
    </row>
    <row r="134" spans="1:17" ht="15.75" thickBot="1">
      <c r="A134" s="12"/>
      <c r="B134" s="64" t="s">
        <v>573</v>
      </c>
      <c r="C134" s="21"/>
      <c r="D134" s="76" t="s">
        <v>574</v>
      </c>
      <c r="E134" s="76"/>
      <c r="F134" s="76"/>
      <c r="G134" s="21"/>
      <c r="H134" s="76" t="s">
        <v>244</v>
      </c>
      <c r="I134" s="76"/>
      <c r="J134" s="76"/>
    </row>
    <row r="135" spans="1:17">
      <c r="A135" s="12"/>
      <c r="B135" s="164" t="s">
        <v>575</v>
      </c>
      <c r="C135" s="24"/>
      <c r="D135" s="42" t="s">
        <v>212</v>
      </c>
      <c r="E135" s="52">
        <v>1621850</v>
      </c>
      <c r="F135" s="46"/>
      <c r="G135" s="24"/>
      <c r="H135" s="42" t="s">
        <v>212</v>
      </c>
      <c r="I135" s="52">
        <v>1619823</v>
      </c>
      <c r="J135" s="46"/>
    </row>
    <row r="136" spans="1:17">
      <c r="A136" s="12"/>
      <c r="B136" s="78"/>
      <c r="C136" s="24"/>
      <c r="D136" s="28"/>
      <c r="E136" s="29"/>
      <c r="F136" s="24"/>
      <c r="G136" s="24"/>
      <c r="H136" s="28"/>
      <c r="I136" s="29"/>
      <c r="J136" s="24"/>
    </row>
    <row r="137" spans="1:17">
      <c r="A137" s="12"/>
      <c r="B137" s="77" t="s">
        <v>576</v>
      </c>
      <c r="C137" s="27"/>
      <c r="D137" s="26">
        <v>525000</v>
      </c>
      <c r="E137" s="26"/>
      <c r="F137" s="27"/>
      <c r="G137" s="27"/>
      <c r="H137" s="26">
        <v>524344</v>
      </c>
      <c r="I137" s="26"/>
      <c r="J137" s="27"/>
    </row>
    <row r="138" spans="1:17">
      <c r="A138" s="12"/>
      <c r="B138" s="77"/>
      <c r="C138" s="27"/>
      <c r="D138" s="26"/>
      <c r="E138" s="26"/>
      <c r="F138" s="27"/>
      <c r="G138" s="27"/>
      <c r="H138" s="26"/>
      <c r="I138" s="26"/>
      <c r="J138" s="27"/>
    </row>
    <row r="139" spans="1:17">
      <c r="A139" s="12"/>
      <c r="B139" s="78" t="s">
        <v>578</v>
      </c>
      <c r="C139" s="24"/>
      <c r="D139" s="29">
        <v>350000</v>
      </c>
      <c r="E139" s="29"/>
      <c r="F139" s="24"/>
      <c r="G139" s="24"/>
      <c r="H139" s="29">
        <v>329000</v>
      </c>
      <c r="I139" s="29"/>
      <c r="J139" s="24"/>
    </row>
    <row r="140" spans="1:17" ht="15.75" thickBot="1">
      <c r="A140" s="12"/>
      <c r="B140" s="78"/>
      <c r="C140" s="24"/>
      <c r="D140" s="31"/>
      <c r="E140" s="31"/>
      <c r="F140" s="32"/>
      <c r="G140" s="24"/>
      <c r="H140" s="31"/>
      <c r="I140" s="31"/>
      <c r="J140" s="32"/>
    </row>
    <row r="141" spans="1:17">
      <c r="A141" s="12"/>
      <c r="B141" s="27"/>
      <c r="C141" s="27"/>
      <c r="D141" s="33" t="s">
        <v>212</v>
      </c>
      <c r="E141" s="35">
        <v>2496850</v>
      </c>
      <c r="F141" s="37"/>
      <c r="G141" s="27"/>
      <c r="H141" s="33" t="s">
        <v>212</v>
      </c>
      <c r="I141" s="35">
        <v>2473167</v>
      </c>
      <c r="J141" s="37"/>
    </row>
    <row r="142" spans="1:17" ht="15.75" thickBot="1">
      <c r="A142" s="12"/>
      <c r="B142" s="27"/>
      <c r="C142" s="27"/>
      <c r="D142" s="34"/>
      <c r="E142" s="36"/>
      <c r="F142" s="38"/>
      <c r="G142" s="27"/>
      <c r="H142" s="34"/>
      <c r="I142" s="36"/>
      <c r="J142" s="38"/>
    </row>
    <row r="143" spans="1:17" ht="15.75" thickTop="1">
      <c r="A143" s="12"/>
      <c r="B143" s="11"/>
      <c r="C143" s="11"/>
      <c r="D143" s="11"/>
      <c r="E143" s="11"/>
      <c r="F143" s="11"/>
      <c r="G143" s="11"/>
      <c r="H143" s="11"/>
      <c r="I143" s="11"/>
      <c r="J143" s="11"/>
      <c r="K143" s="11"/>
      <c r="L143" s="11"/>
      <c r="M143" s="11"/>
      <c r="N143" s="11"/>
      <c r="O143" s="11"/>
      <c r="P143" s="11"/>
      <c r="Q143" s="11"/>
    </row>
    <row r="144" spans="1:17">
      <c r="A144" s="12"/>
      <c r="B144" s="56" t="s">
        <v>580</v>
      </c>
      <c r="C144" s="56"/>
      <c r="D144" s="56"/>
      <c r="E144" s="56"/>
      <c r="F144" s="56"/>
      <c r="G144" s="56"/>
      <c r="H144" s="56"/>
      <c r="I144" s="56"/>
      <c r="J144" s="56"/>
      <c r="K144" s="56"/>
      <c r="L144" s="56"/>
      <c r="M144" s="56"/>
      <c r="N144" s="56"/>
      <c r="O144" s="56"/>
      <c r="P144" s="56"/>
      <c r="Q144" s="56"/>
    </row>
  </sheetData>
  <mergeCells count="344">
    <mergeCell ref="B144:Q144"/>
    <mergeCell ref="B112:Q112"/>
    <mergeCell ref="B113:Q113"/>
    <mergeCell ref="B128:Q128"/>
    <mergeCell ref="B129:Q129"/>
    <mergeCell ref="B130:Q130"/>
    <mergeCell ref="B143:Q143"/>
    <mergeCell ref="B98:Q98"/>
    <mergeCell ref="B99:Q99"/>
    <mergeCell ref="B100:Q100"/>
    <mergeCell ref="B109:Q109"/>
    <mergeCell ref="B110:Q110"/>
    <mergeCell ref="B111:Q111"/>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A1:A2"/>
    <mergeCell ref="B1:Q1"/>
    <mergeCell ref="B2:Q2"/>
    <mergeCell ref="B3:Q3"/>
    <mergeCell ref="A4:A144"/>
    <mergeCell ref="B4:Q4"/>
    <mergeCell ref="B5:Q5"/>
    <mergeCell ref="B6:Q6"/>
    <mergeCell ref="B35:Q35"/>
    <mergeCell ref="B36:Q36"/>
    <mergeCell ref="J139:J140"/>
    <mergeCell ref="B141:B142"/>
    <mergeCell ref="C141:C142"/>
    <mergeCell ref="D141:D142"/>
    <mergeCell ref="E141:E142"/>
    <mergeCell ref="F141:F142"/>
    <mergeCell ref="G141:G142"/>
    <mergeCell ref="H141:H142"/>
    <mergeCell ref="I141:I142"/>
    <mergeCell ref="J141:J142"/>
    <mergeCell ref="B139:B140"/>
    <mergeCell ref="C139:C140"/>
    <mergeCell ref="D139:E140"/>
    <mergeCell ref="F139:F140"/>
    <mergeCell ref="G139:G140"/>
    <mergeCell ref="H139:I140"/>
    <mergeCell ref="H135:H136"/>
    <mergeCell ref="I135:I136"/>
    <mergeCell ref="J135:J136"/>
    <mergeCell ref="B137:B138"/>
    <mergeCell ref="C137:C138"/>
    <mergeCell ref="D137:E138"/>
    <mergeCell ref="F137:F138"/>
    <mergeCell ref="G137:G138"/>
    <mergeCell ref="H137:I138"/>
    <mergeCell ref="J137:J138"/>
    <mergeCell ref="B135:B136"/>
    <mergeCell ref="C135:C136"/>
    <mergeCell ref="D135:D136"/>
    <mergeCell ref="E135:E136"/>
    <mergeCell ref="F135:F136"/>
    <mergeCell ref="G135:G136"/>
    <mergeCell ref="H126:H127"/>
    <mergeCell ref="I126:I127"/>
    <mergeCell ref="J126:J127"/>
    <mergeCell ref="B131:J131"/>
    <mergeCell ref="D133:J133"/>
    <mergeCell ref="D134:F134"/>
    <mergeCell ref="H134:J134"/>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H118:H119"/>
    <mergeCell ref="I118:I119"/>
    <mergeCell ref="J118:J119"/>
    <mergeCell ref="B120:B121"/>
    <mergeCell ref="C120:C121"/>
    <mergeCell ref="D120:E121"/>
    <mergeCell ref="F120:F121"/>
    <mergeCell ref="G120:G121"/>
    <mergeCell ref="H120:I121"/>
    <mergeCell ref="J120:J121"/>
    <mergeCell ref="B114:J114"/>
    <mergeCell ref="D116:J116"/>
    <mergeCell ref="D117:F117"/>
    <mergeCell ref="H117:J117"/>
    <mergeCell ref="B118:B119"/>
    <mergeCell ref="C118:C119"/>
    <mergeCell ref="D118:D119"/>
    <mergeCell ref="E118:E119"/>
    <mergeCell ref="F118:F119"/>
    <mergeCell ref="G118:G119"/>
    <mergeCell ref="N56:N57"/>
    <mergeCell ref="O56:O57"/>
    <mergeCell ref="P56:P57"/>
    <mergeCell ref="Q56:Q57"/>
    <mergeCell ref="B101:C101"/>
    <mergeCell ref="B103:C103"/>
    <mergeCell ref="B58:Q58"/>
    <mergeCell ref="B59:Q59"/>
    <mergeCell ref="B60:Q60"/>
    <mergeCell ref="B61:Q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G41:I41"/>
    <mergeCell ref="J40:J41"/>
    <mergeCell ref="K40:M40"/>
    <mergeCell ref="K41:M41"/>
    <mergeCell ref="N40:N41"/>
    <mergeCell ref="O40:Q40"/>
    <mergeCell ref="O41:Q41"/>
    <mergeCell ref="H33:H34"/>
    <mergeCell ref="I33:I34"/>
    <mergeCell ref="B37:Q37"/>
    <mergeCell ref="C39:I39"/>
    <mergeCell ref="K39:Q39"/>
    <mergeCell ref="B40:B41"/>
    <mergeCell ref="C40:E40"/>
    <mergeCell ref="C41:E41"/>
    <mergeCell ref="F40:F41"/>
    <mergeCell ref="G40:I40"/>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C16"/>
    <mergeCell ref="D15:D16"/>
    <mergeCell ref="E15:E16"/>
    <mergeCell ref="F15:F16"/>
    <mergeCell ref="G15:G16"/>
    <mergeCell ref="H15:H16"/>
    <mergeCell ref="I15:I16"/>
    <mergeCell ref="B11:B12"/>
    <mergeCell ref="C11:E12"/>
    <mergeCell ref="F11:F12"/>
    <mergeCell ref="G11: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8.7109375" customWidth="1"/>
    <col min="4" max="4" width="20.140625" customWidth="1"/>
    <col min="5" max="5" width="6.85546875" customWidth="1"/>
    <col min="6" max="6" width="36.5703125" customWidth="1"/>
    <col min="7" max="7" width="8.7109375" customWidth="1"/>
    <col min="8" max="8" width="20.140625" customWidth="1"/>
    <col min="9" max="9" width="6.85546875" customWidth="1"/>
    <col min="10" max="10" width="36.5703125" customWidth="1"/>
    <col min="11" max="11" width="8.7109375" customWidth="1"/>
    <col min="12" max="12" width="27" customWidth="1"/>
    <col min="13" max="13" width="6.85546875" customWidth="1"/>
    <col min="14" max="14" width="36.5703125" customWidth="1"/>
    <col min="15" max="15" width="8.7109375" customWidth="1"/>
    <col min="16" max="16" width="20.140625" customWidth="1"/>
    <col min="17" max="17" width="6.85546875" customWidth="1"/>
  </cols>
  <sheetData>
    <row r="1" spans="1:17" ht="15"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82</v>
      </c>
      <c r="B3" s="11" t="s">
        <v>5</v>
      </c>
      <c r="C3" s="11"/>
      <c r="D3" s="11"/>
      <c r="E3" s="11"/>
      <c r="F3" s="11"/>
      <c r="G3" s="11"/>
      <c r="H3" s="11"/>
      <c r="I3" s="11"/>
      <c r="J3" s="11"/>
      <c r="K3" s="11"/>
      <c r="L3" s="11"/>
      <c r="M3" s="11"/>
      <c r="N3" s="11"/>
      <c r="O3" s="11"/>
      <c r="P3" s="11"/>
      <c r="Q3" s="11"/>
    </row>
    <row r="4" spans="1:17" ht="15" customHeight="1">
      <c r="A4" s="12" t="s">
        <v>583</v>
      </c>
      <c r="B4" s="11" t="s">
        <v>5</v>
      </c>
      <c r="C4" s="11"/>
      <c r="D4" s="11"/>
      <c r="E4" s="11"/>
      <c r="F4" s="11"/>
      <c r="G4" s="11"/>
      <c r="H4" s="11"/>
      <c r="I4" s="11"/>
      <c r="J4" s="11"/>
      <c r="K4" s="11"/>
      <c r="L4" s="11"/>
      <c r="M4" s="11"/>
      <c r="N4" s="11"/>
      <c r="O4" s="11"/>
      <c r="P4" s="11"/>
      <c r="Q4" s="11"/>
    </row>
    <row r="5" spans="1:17">
      <c r="A5" s="12"/>
      <c r="B5" s="90" t="s">
        <v>581</v>
      </c>
      <c r="C5" s="90"/>
      <c r="D5" s="90"/>
      <c r="E5" s="90"/>
      <c r="F5" s="90"/>
      <c r="G5" s="90"/>
      <c r="H5" s="90"/>
      <c r="I5" s="90"/>
      <c r="J5" s="90"/>
      <c r="K5" s="90"/>
      <c r="L5" s="90"/>
      <c r="M5" s="90"/>
      <c r="N5" s="90"/>
      <c r="O5" s="90"/>
      <c r="P5" s="90"/>
      <c r="Q5" s="90"/>
    </row>
    <row r="6" spans="1:17" ht="25.5" customHeight="1">
      <c r="A6" s="12"/>
      <c r="B6" s="56" t="s">
        <v>584</v>
      </c>
      <c r="C6" s="56"/>
      <c r="D6" s="56"/>
      <c r="E6" s="56"/>
      <c r="F6" s="56"/>
      <c r="G6" s="56"/>
      <c r="H6" s="56"/>
      <c r="I6" s="56"/>
      <c r="J6" s="56"/>
      <c r="K6" s="56"/>
      <c r="L6" s="56"/>
      <c r="M6" s="56"/>
      <c r="N6" s="56"/>
      <c r="O6" s="56"/>
      <c r="P6" s="56"/>
      <c r="Q6" s="56"/>
    </row>
    <row r="7" spans="1:17">
      <c r="A7" s="12"/>
      <c r="B7" s="56" t="s">
        <v>585</v>
      </c>
      <c r="C7" s="56"/>
      <c r="D7" s="56"/>
      <c r="E7" s="56"/>
      <c r="F7" s="56"/>
      <c r="G7" s="56"/>
      <c r="H7" s="56"/>
      <c r="I7" s="56"/>
      <c r="J7" s="56"/>
      <c r="K7" s="56"/>
      <c r="L7" s="56"/>
      <c r="M7" s="56"/>
      <c r="N7" s="56"/>
      <c r="O7" s="56"/>
      <c r="P7" s="56"/>
      <c r="Q7" s="56"/>
    </row>
    <row r="8" spans="1:17" ht="25.5" customHeight="1">
      <c r="A8" s="12"/>
      <c r="B8" s="56" t="s">
        <v>586</v>
      </c>
      <c r="C8" s="56"/>
      <c r="D8" s="56"/>
      <c r="E8" s="56"/>
      <c r="F8" s="56"/>
      <c r="G8" s="56"/>
      <c r="H8" s="56"/>
      <c r="I8" s="56"/>
      <c r="J8" s="56"/>
      <c r="K8" s="56"/>
      <c r="L8" s="56"/>
      <c r="M8" s="56"/>
      <c r="N8" s="56"/>
      <c r="O8" s="56"/>
      <c r="P8" s="56"/>
      <c r="Q8" s="56"/>
    </row>
    <row r="9" spans="1:17">
      <c r="A9" s="12"/>
      <c r="B9" s="11"/>
      <c r="C9" s="11"/>
      <c r="D9" s="11"/>
      <c r="E9" s="11"/>
      <c r="F9" s="11"/>
      <c r="G9" s="11"/>
      <c r="H9" s="11"/>
      <c r="I9" s="11"/>
      <c r="J9" s="11"/>
      <c r="K9" s="11"/>
      <c r="L9" s="11"/>
      <c r="M9" s="11"/>
      <c r="N9" s="11"/>
      <c r="O9" s="11"/>
      <c r="P9" s="11"/>
      <c r="Q9" s="11"/>
    </row>
    <row r="10" spans="1:17" ht="25.5" customHeight="1">
      <c r="A10" s="12"/>
      <c r="B10" s="56" t="s">
        <v>587</v>
      </c>
      <c r="C10" s="56"/>
      <c r="D10" s="56"/>
      <c r="E10" s="56"/>
      <c r="F10" s="56"/>
      <c r="G10" s="56"/>
      <c r="H10" s="56"/>
      <c r="I10" s="56"/>
      <c r="J10" s="56"/>
      <c r="K10" s="56"/>
      <c r="L10" s="56"/>
      <c r="M10" s="56"/>
      <c r="N10" s="56"/>
      <c r="O10" s="56"/>
      <c r="P10" s="56"/>
      <c r="Q10" s="56"/>
    </row>
    <row r="11" spans="1:17">
      <c r="A11" s="12"/>
      <c r="B11" s="156" t="s">
        <v>588</v>
      </c>
      <c r="C11" s="156"/>
      <c r="D11" s="156"/>
      <c r="E11" s="156"/>
      <c r="F11" s="156"/>
      <c r="G11" s="156"/>
      <c r="H11" s="156"/>
      <c r="I11" s="156"/>
      <c r="J11" s="156"/>
      <c r="K11" s="156"/>
      <c r="L11" s="156"/>
      <c r="M11" s="156"/>
      <c r="N11" s="156"/>
      <c r="O11" s="156"/>
      <c r="P11" s="156"/>
      <c r="Q11" s="156"/>
    </row>
    <row r="12" spans="1:17" ht="25.5" customHeight="1">
      <c r="A12" s="12"/>
      <c r="B12" s="56" t="s">
        <v>589</v>
      </c>
      <c r="C12" s="56"/>
      <c r="D12" s="56"/>
      <c r="E12" s="56"/>
      <c r="F12" s="56"/>
      <c r="G12" s="56"/>
      <c r="H12" s="56"/>
      <c r="I12" s="56"/>
      <c r="J12" s="56"/>
      <c r="K12" s="56"/>
      <c r="L12" s="56"/>
      <c r="M12" s="56"/>
      <c r="N12" s="56"/>
      <c r="O12" s="56"/>
      <c r="P12" s="56"/>
      <c r="Q12" s="56"/>
    </row>
    <row r="13" spans="1:17">
      <c r="A13" s="12"/>
      <c r="B13" s="27" t="s">
        <v>590</v>
      </c>
      <c r="C13" s="27"/>
      <c r="D13" s="27"/>
      <c r="E13" s="27"/>
      <c r="F13" s="27"/>
      <c r="G13" s="27"/>
      <c r="H13" s="27"/>
      <c r="I13" s="27"/>
      <c r="J13" s="27"/>
      <c r="K13" s="27"/>
      <c r="L13" s="27"/>
      <c r="M13" s="27"/>
      <c r="N13" s="27"/>
      <c r="O13" s="27"/>
      <c r="P13" s="27"/>
      <c r="Q13" s="27"/>
    </row>
    <row r="14" spans="1:17">
      <c r="A14" s="12"/>
      <c r="B14" s="98"/>
      <c r="C14" s="98"/>
      <c r="D14" s="98"/>
      <c r="E14" s="98"/>
      <c r="F14" s="98"/>
      <c r="G14" s="98"/>
      <c r="H14" s="98"/>
      <c r="I14" s="98"/>
      <c r="J14" s="98"/>
      <c r="K14" s="98"/>
      <c r="L14" s="98"/>
      <c r="M14" s="98"/>
      <c r="N14" s="98"/>
      <c r="O14" s="98"/>
      <c r="P14" s="98"/>
      <c r="Q14" s="98"/>
    </row>
    <row r="15" spans="1:17">
      <c r="A15" s="12"/>
      <c r="B15" s="23"/>
      <c r="C15" s="23"/>
      <c r="D15" s="23"/>
      <c r="E15" s="23"/>
      <c r="F15" s="23"/>
      <c r="G15" s="23"/>
      <c r="H15" s="23"/>
      <c r="I15" s="23"/>
      <c r="J15" s="23"/>
      <c r="K15" s="23"/>
      <c r="L15" s="23"/>
      <c r="M15" s="23"/>
      <c r="N15" s="23"/>
      <c r="O15" s="23"/>
      <c r="P15" s="23"/>
      <c r="Q15" s="23"/>
    </row>
    <row r="16" spans="1:17">
      <c r="A16" s="12"/>
      <c r="B16" s="17"/>
      <c r="C16" s="17"/>
      <c r="D16" s="17"/>
      <c r="E16" s="17"/>
      <c r="F16" s="17"/>
      <c r="G16" s="17"/>
      <c r="H16" s="17"/>
      <c r="I16" s="17"/>
      <c r="J16" s="17"/>
      <c r="K16" s="17"/>
      <c r="L16" s="17"/>
      <c r="M16" s="17"/>
      <c r="N16" s="17"/>
      <c r="O16" s="17"/>
      <c r="P16" s="17"/>
      <c r="Q16" s="17"/>
    </row>
    <row r="17" spans="1:17" ht="15.75" thickBot="1">
      <c r="A17" s="12"/>
      <c r="B17" s="62"/>
      <c r="C17" s="73" t="s">
        <v>264</v>
      </c>
      <c r="D17" s="73"/>
      <c r="E17" s="73"/>
      <c r="F17" s="73"/>
      <c r="G17" s="73"/>
      <c r="H17" s="73"/>
      <c r="I17" s="73"/>
      <c r="J17" s="21"/>
      <c r="K17" s="73" t="s">
        <v>265</v>
      </c>
      <c r="L17" s="73"/>
      <c r="M17" s="73"/>
      <c r="N17" s="73"/>
      <c r="O17" s="73"/>
      <c r="P17" s="73"/>
      <c r="Q17" s="73"/>
    </row>
    <row r="18" spans="1:17">
      <c r="A18" s="12"/>
      <c r="B18" s="173" t="s">
        <v>591</v>
      </c>
      <c r="C18" s="94" t="s">
        <v>266</v>
      </c>
      <c r="D18" s="94"/>
      <c r="E18" s="94"/>
      <c r="F18" s="37"/>
      <c r="G18" s="94" t="s">
        <v>267</v>
      </c>
      <c r="H18" s="94"/>
      <c r="I18" s="94"/>
      <c r="J18" s="27"/>
      <c r="K18" s="94" t="s">
        <v>266</v>
      </c>
      <c r="L18" s="94"/>
      <c r="M18" s="94"/>
      <c r="N18" s="37"/>
      <c r="O18" s="94" t="s">
        <v>267</v>
      </c>
      <c r="P18" s="94"/>
      <c r="Q18" s="94"/>
    </row>
    <row r="19" spans="1:17" ht="15.75" thickBot="1">
      <c r="A19" s="12"/>
      <c r="B19" s="173"/>
      <c r="C19" s="73">
        <v>2014</v>
      </c>
      <c r="D19" s="73"/>
      <c r="E19" s="73"/>
      <c r="F19" s="95"/>
      <c r="G19" s="73">
        <v>2013</v>
      </c>
      <c r="H19" s="73"/>
      <c r="I19" s="73"/>
      <c r="J19" s="27"/>
      <c r="K19" s="73">
        <v>2014</v>
      </c>
      <c r="L19" s="73"/>
      <c r="M19" s="73"/>
      <c r="N19" s="27"/>
      <c r="O19" s="73">
        <v>2013</v>
      </c>
      <c r="P19" s="73"/>
      <c r="Q19" s="73"/>
    </row>
    <row r="20" spans="1:17">
      <c r="A20" s="12"/>
      <c r="B20" s="77" t="s">
        <v>592</v>
      </c>
      <c r="C20" s="33" t="s">
        <v>212</v>
      </c>
      <c r="D20" s="88" t="s">
        <v>252</v>
      </c>
      <c r="E20" s="37"/>
      <c r="F20" s="27"/>
      <c r="G20" s="33" t="s">
        <v>212</v>
      </c>
      <c r="H20" s="88">
        <v>52</v>
      </c>
      <c r="I20" s="37"/>
      <c r="J20" s="27"/>
      <c r="K20" s="33" t="s">
        <v>212</v>
      </c>
      <c r="L20" s="88" t="s">
        <v>252</v>
      </c>
      <c r="M20" s="37"/>
      <c r="N20" s="27"/>
      <c r="O20" s="33" t="s">
        <v>212</v>
      </c>
      <c r="P20" s="88">
        <v>52</v>
      </c>
      <c r="Q20" s="37"/>
    </row>
    <row r="21" spans="1:17">
      <c r="A21" s="12"/>
      <c r="B21" s="77"/>
      <c r="C21" s="174"/>
      <c r="D21" s="175"/>
      <c r="E21" s="95"/>
      <c r="F21" s="27"/>
      <c r="G21" s="174"/>
      <c r="H21" s="175"/>
      <c r="I21" s="95"/>
      <c r="J21" s="27"/>
      <c r="K21" s="174"/>
      <c r="L21" s="175"/>
      <c r="M21" s="95"/>
      <c r="N21" s="27"/>
      <c r="O21" s="174"/>
      <c r="P21" s="175"/>
      <c r="Q21" s="95"/>
    </row>
    <row r="22" spans="1:17">
      <c r="A22" s="12"/>
      <c r="B22" s="78" t="s">
        <v>593</v>
      </c>
      <c r="C22" s="29">
        <v>2804</v>
      </c>
      <c r="D22" s="29"/>
      <c r="E22" s="24"/>
      <c r="F22" s="24"/>
      <c r="G22" s="29">
        <v>2705</v>
      </c>
      <c r="H22" s="29"/>
      <c r="I22" s="24"/>
      <c r="J22" s="24"/>
      <c r="K22" s="29">
        <v>8607</v>
      </c>
      <c r="L22" s="29"/>
      <c r="M22" s="24"/>
      <c r="N22" s="24"/>
      <c r="O22" s="29">
        <v>8203</v>
      </c>
      <c r="P22" s="29"/>
      <c r="Q22" s="24"/>
    </row>
    <row r="23" spans="1:17">
      <c r="A23" s="12"/>
      <c r="B23" s="78"/>
      <c r="C23" s="29"/>
      <c r="D23" s="29"/>
      <c r="E23" s="24"/>
      <c r="F23" s="24"/>
      <c r="G23" s="29"/>
      <c r="H23" s="29"/>
      <c r="I23" s="24"/>
      <c r="J23" s="24"/>
      <c r="K23" s="29"/>
      <c r="L23" s="29"/>
      <c r="M23" s="24"/>
      <c r="N23" s="24"/>
      <c r="O23" s="29"/>
      <c r="P23" s="29"/>
      <c r="Q23" s="24"/>
    </row>
    <row r="24" spans="1:17">
      <c r="A24" s="12"/>
      <c r="B24" s="68" t="s">
        <v>594</v>
      </c>
      <c r="C24" s="30" t="s">
        <v>595</v>
      </c>
      <c r="D24" s="30"/>
      <c r="E24" s="20" t="s">
        <v>272</v>
      </c>
      <c r="F24" s="21"/>
      <c r="G24" s="30" t="s">
        <v>596</v>
      </c>
      <c r="H24" s="30"/>
      <c r="I24" s="20" t="s">
        <v>272</v>
      </c>
      <c r="J24" s="21"/>
      <c r="K24" s="30" t="s">
        <v>597</v>
      </c>
      <c r="L24" s="30"/>
      <c r="M24" s="20" t="s">
        <v>272</v>
      </c>
      <c r="N24" s="21"/>
      <c r="O24" s="30" t="s">
        <v>598</v>
      </c>
      <c r="P24" s="30"/>
      <c r="Q24" s="20" t="s">
        <v>272</v>
      </c>
    </row>
    <row r="25" spans="1:17">
      <c r="A25" s="12"/>
      <c r="B25" s="78" t="s">
        <v>599</v>
      </c>
      <c r="C25" s="24"/>
      <c r="D25" s="24"/>
      <c r="E25" s="24"/>
      <c r="F25" s="24"/>
      <c r="G25" s="24"/>
      <c r="H25" s="24"/>
      <c r="I25" s="24"/>
      <c r="J25" s="24"/>
      <c r="K25" s="24"/>
      <c r="L25" s="24"/>
      <c r="M25" s="24"/>
      <c r="N25" s="24"/>
      <c r="O25" s="24"/>
      <c r="P25" s="24"/>
      <c r="Q25" s="24"/>
    </row>
    <row r="26" spans="1:17">
      <c r="A26" s="12"/>
      <c r="B26" s="78"/>
      <c r="C26" s="24"/>
      <c r="D26" s="24"/>
      <c r="E26" s="24"/>
      <c r="F26" s="24"/>
      <c r="G26" s="24"/>
      <c r="H26" s="24"/>
      <c r="I26" s="24"/>
      <c r="J26" s="24"/>
      <c r="K26" s="24"/>
      <c r="L26" s="24"/>
      <c r="M26" s="24"/>
      <c r="N26" s="24"/>
      <c r="O26" s="24"/>
      <c r="P26" s="24"/>
      <c r="Q26" s="24"/>
    </row>
    <row r="27" spans="1:17">
      <c r="A27" s="12"/>
      <c r="B27" s="96" t="s">
        <v>600</v>
      </c>
      <c r="C27" s="30" t="s">
        <v>601</v>
      </c>
      <c r="D27" s="30"/>
      <c r="E27" s="25" t="s">
        <v>272</v>
      </c>
      <c r="F27" s="27"/>
      <c r="G27" s="30">
        <v>365</v>
      </c>
      <c r="H27" s="30"/>
      <c r="I27" s="27"/>
      <c r="J27" s="27"/>
      <c r="K27" s="30">
        <v>57</v>
      </c>
      <c r="L27" s="30"/>
      <c r="M27" s="27"/>
      <c r="N27" s="27"/>
      <c r="O27" s="26">
        <v>1096</v>
      </c>
      <c r="P27" s="26"/>
      <c r="Q27" s="27"/>
    </row>
    <row r="28" spans="1:17" ht="15.75" thickBot="1">
      <c r="A28" s="12"/>
      <c r="B28" s="96"/>
      <c r="C28" s="81"/>
      <c r="D28" s="81"/>
      <c r="E28" s="108"/>
      <c r="F28" s="27"/>
      <c r="G28" s="81"/>
      <c r="H28" s="81"/>
      <c r="I28" s="51"/>
      <c r="J28" s="27"/>
      <c r="K28" s="81"/>
      <c r="L28" s="81"/>
      <c r="M28" s="51"/>
      <c r="N28" s="27"/>
      <c r="O28" s="50"/>
      <c r="P28" s="50"/>
      <c r="Q28" s="51"/>
    </row>
    <row r="29" spans="1:17" ht="15.75" thickBot="1">
      <c r="A29" s="12"/>
      <c r="B29" s="92" t="s">
        <v>602</v>
      </c>
      <c r="C29" s="171" t="s">
        <v>212</v>
      </c>
      <c r="D29" s="172" t="s">
        <v>603</v>
      </c>
      <c r="E29" s="171" t="s">
        <v>272</v>
      </c>
      <c r="F29" s="19"/>
      <c r="G29" s="171" t="s">
        <v>212</v>
      </c>
      <c r="H29" s="172" t="s">
        <v>604</v>
      </c>
      <c r="I29" s="171" t="s">
        <v>272</v>
      </c>
      <c r="J29" s="19"/>
      <c r="K29" s="171" t="s">
        <v>212</v>
      </c>
      <c r="L29" s="172" t="s">
        <v>605</v>
      </c>
      <c r="M29" s="171" t="s">
        <v>272</v>
      </c>
      <c r="N29" s="19"/>
      <c r="O29" s="171" t="s">
        <v>212</v>
      </c>
      <c r="P29" s="172" t="s">
        <v>606</v>
      </c>
      <c r="Q29" s="171" t="s">
        <v>272</v>
      </c>
    </row>
    <row r="30" spans="1:17" ht="15.75" thickTop="1">
      <c r="A30" s="12"/>
      <c r="B30" s="11"/>
      <c r="C30" s="11"/>
      <c r="D30" s="11"/>
      <c r="E30" s="11"/>
      <c r="F30" s="11"/>
      <c r="G30" s="11"/>
      <c r="H30" s="11"/>
      <c r="I30" s="11"/>
      <c r="J30" s="11"/>
      <c r="K30" s="11"/>
      <c r="L30" s="11"/>
      <c r="M30" s="11"/>
      <c r="N30" s="11"/>
      <c r="O30" s="11"/>
      <c r="P30" s="11"/>
      <c r="Q30" s="11"/>
    </row>
    <row r="31" spans="1:17">
      <c r="A31" s="12"/>
      <c r="B31" s="11"/>
      <c r="C31" s="11"/>
      <c r="D31" s="11"/>
      <c r="E31" s="11"/>
      <c r="F31" s="11"/>
      <c r="G31" s="11"/>
      <c r="H31" s="11"/>
      <c r="I31" s="11"/>
      <c r="J31" s="11"/>
      <c r="K31" s="11"/>
      <c r="L31" s="11"/>
      <c r="M31" s="11"/>
      <c r="N31" s="11"/>
      <c r="O31" s="11"/>
      <c r="P31" s="11"/>
      <c r="Q31" s="11"/>
    </row>
    <row r="32" spans="1:17">
      <c r="A32" s="12"/>
      <c r="B32" s="177" t="s">
        <v>607</v>
      </c>
      <c r="C32" s="177"/>
      <c r="D32" s="177"/>
      <c r="E32" s="177"/>
      <c r="F32" s="177"/>
      <c r="G32" s="177"/>
      <c r="H32" s="177"/>
      <c r="I32" s="177"/>
      <c r="J32" s="177"/>
      <c r="K32" s="177"/>
      <c r="L32" s="177"/>
      <c r="M32" s="177"/>
      <c r="N32" s="177"/>
      <c r="O32" s="177"/>
      <c r="P32" s="177"/>
      <c r="Q32" s="177"/>
    </row>
    <row r="33" spans="1:17" ht="25.5" customHeight="1">
      <c r="A33" s="12"/>
      <c r="B33" s="167" t="s">
        <v>608</v>
      </c>
      <c r="C33" s="167"/>
      <c r="D33" s="167"/>
      <c r="E33" s="167"/>
      <c r="F33" s="167"/>
      <c r="G33" s="167"/>
      <c r="H33" s="167"/>
      <c r="I33" s="167"/>
      <c r="J33" s="167"/>
      <c r="K33" s="167"/>
      <c r="L33" s="167"/>
      <c r="M33" s="167"/>
      <c r="N33" s="167"/>
      <c r="O33" s="167"/>
      <c r="P33" s="167"/>
      <c r="Q33" s="167"/>
    </row>
    <row r="34" spans="1:17">
      <c r="A34" s="12"/>
      <c r="B34" s="178" t="s">
        <v>609</v>
      </c>
      <c r="C34" s="178"/>
      <c r="D34" s="178"/>
      <c r="E34" s="178"/>
      <c r="F34" s="178"/>
      <c r="G34" s="178"/>
      <c r="H34" s="178"/>
      <c r="I34" s="178"/>
      <c r="J34" s="178"/>
      <c r="K34" s="178"/>
      <c r="L34" s="178"/>
      <c r="M34" s="178"/>
      <c r="N34" s="178"/>
      <c r="O34" s="178"/>
      <c r="P34" s="178"/>
      <c r="Q34" s="178"/>
    </row>
    <row r="35" spans="1:17">
      <c r="A35" s="12"/>
      <c r="B35" s="70"/>
      <c r="C35" s="70"/>
      <c r="D35" s="70"/>
      <c r="E35" s="70"/>
      <c r="F35" s="70"/>
      <c r="G35" s="70"/>
      <c r="H35" s="70"/>
      <c r="I35" s="70"/>
      <c r="J35" s="70"/>
      <c r="K35" s="70"/>
      <c r="L35" s="70"/>
      <c r="M35" s="70"/>
      <c r="N35" s="70"/>
      <c r="O35" s="70"/>
      <c r="P35" s="70"/>
      <c r="Q35" s="70"/>
    </row>
    <row r="36" spans="1:17">
      <c r="A36" s="12"/>
      <c r="B36" s="56" t="s">
        <v>610</v>
      </c>
      <c r="C36" s="56"/>
      <c r="D36" s="56"/>
      <c r="E36" s="56"/>
      <c r="F36" s="56"/>
      <c r="G36" s="56"/>
      <c r="H36" s="56"/>
      <c r="I36" s="56"/>
      <c r="J36" s="56"/>
      <c r="K36" s="56"/>
      <c r="L36" s="56"/>
      <c r="M36" s="56"/>
      <c r="N36" s="56"/>
      <c r="O36" s="56"/>
      <c r="P36" s="56"/>
      <c r="Q36" s="56"/>
    </row>
    <row r="37" spans="1:17">
      <c r="A37" s="12"/>
      <c r="B37" s="11"/>
      <c r="C37" s="11"/>
      <c r="D37" s="11"/>
      <c r="E37" s="11"/>
      <c r="F37" s="11"/>
      <c r="G37" s="11"/>
      <c r="H37" s="11"/>
      <c r="I37" s="11"/>
      <c r="J37" s="11"/>
      <c r="K37" s="11"/>
      <c r="L37" s="11"/>
      <c r="M37" s="11"/>
      <c r="N37" s="11"/>
      <c r="O37" s="11"/>
      <c r="P37" s="11"/>
      <c r="Q37" s="11"/>
    </row>
    <row r="38" spans="1:17" ht="25.5" customHeight="1">
      <c r="A38" s="12"/>
      <c r="B38" s="56" t="s">
        <v>611</v>
      </c>
      <c r="C38" s="56"/>
      <c r="D38" s="56"/>
      <c r="E38" s="56"/>
      <c r="F38" s="56"/>
      <c r="G38" s="56"/>
      <c r="H38" s="56"/>
      <c r="I38" s="56"/>
      <c r="J38" s="56"/>
      <c r="K38" s="56"/>
      <c r="L38" s="56"/>
      <c r="M38" s="56"/>
      <c r="N38" s="56"/>
      <c r="O38" s="56"/>
      <c r="P38" s="56"/>
      <c r="Q38" s="56"/>
    </row>
    <row r="39" spans="1:17">
      <c r="A39" s="12"/>
      <c r="B39" s="11"/>
      <c r="C39" s="11"/>
      <c r="D39" s="11"/>
      <c r="E39" s="11"/>
      <c r="F39" s="11"/>
      <c r="G39" s="11"/>
      <c r="H39" s="11"/>
      <c r="I39" s="11"/>
      <c r="J39" s="11"/>
      <c r="K39" s="11"/>
      <c r="L39" s="11"/>
      <c r="M39" s="11"/>
      <c r="N39" s="11"/>
      <c r="O39" s="11"/>
      <c r="P39" s="11"/>
      <c r="Q39" s="11"/>
    </row>
    <row r="40" spans="1:17" ht="25.5" customHeight="1">
      <c r="A40" s="12"/>
      <c r="B40" s="56" t="s">
        <v>612</v>
      </c>
      <c r="C40" s="56"/>
      <c r="D40" s="56"/>
      <c r="E40" s="56"/>
      <c r="F40" s="56"/>
      <c r="G40" s="56"/>
      <c r="H40" s="56"/>
      <c r="I40" s="56"/>
      <c r="J40" s="56"/>
      <c r="K40" s="56"/>
      <c r="L40" s="56"/>
      <c r="M40" s="56"/>
      <c r="N40" s="56"/>
      <c r="O40" s="56"/>
      <c r="P40" s="56"/>
      <c r="Q40" s="56"/>
    </row>
    <row r="41" spans="1:17">
      <c r="A41" s="12"/>
      <c r="B41" s="168"/>
      <c r="C41" s="168"/>
      <c r="D41" s="168"/>
      <c r="E41" s="168"/>
      <c r="F41" s="168"/>
      <c r="G41" s="168"/>
      <c r="H41" s="168"/>
      <c r="I41" s="168"/>
      <c r="J41" s="168"/>
      <c r="K41" s="168"/>
      <c r="L41" s="168"/>
      <c r="M41" s="168"/>
      <c r="N41" s="168"/>
      <c r="O41" s="168"/>
      <c r="P41" s="168"/>
      <c r="Q41" s="168"/>
    </row>
    <row r="42" spans="1:17" ht="25.5" customHeight="1">
      <c r="A42" s="12"/>
      <c r="B42" s="56" t="s">
        <v>613</v>
      </c>
      <c r="C42" s="56"/>
      <c r="D42" s="56"/>
      <c r="E42" s="56"/>
      <c r="F42" s="56"/>
      <c r="G42" s="56"/>
      <c r="H42" s="56"/>
      <c r="I42" s="56"/>
      <c r="J42" s="56"/>
      <c r="K42" s="56"/>
      <c r="L42" s="56"/>
      <c r="M42" s="56"/>
      <c r="N42" s="56"/>
      <c r="O42" s="56"/>
      <c r="P42" s="56"/>
      <c r="Q42" s="56"/>
    </row>
  </sheetData>
  <mergeCells count="96">
    <mergeCell ref="B37:Q37"/>
    <mergeCell ref="B38:Q38"/>
    <mergeCell ref="B39:Q39"/>
    <mergeCell ref="B40:Q40"/>
    <mergeCell ref="B41:Q41"/>
    <mergeCell ref="B42:Q42"/>
    <mergeCell ref="B31:Q31"/>
    <mergeCell ref="B32:Q32"/>
    <mergeCell ref="B33:Q33"/>
    <mergeCell ref="B34:Q34"/>
    <mergeCell ref="B35:Q35"/>
    <mergeCell ref="B36:Q36"/>
    <mergeCell ref="B10:Q10"/>
    <mergeCell ref="B11:Q11"/>
    <mergeCell ref="B12:Q12"/>
    <mergeCell ref="B13:Q13"/>
    <mergeCell ref="B14:Q14"/>
    <mergeCell ref="B30:Q30"/>
    <mergeCell ref="B4:Q4"/>
    <mergeCell ref="B5:Q5"/>
    <mergeCell ref="B6:Q6"/>
    <mergeCell ref="B7:Q7"/>
    <mergeCell ref="B8:Q8"/>
    <mergeCell ref="B9:Q9"/>
    <mergeCell ref="K27:L28"/>
    <mergeCell ref="M27:M28"/>
    <mergeCell ref="N27:N28"/>
    <mergeCell ref="O27:P28"/>
    <mergeCell ref="Q27:Q28"/>
    <mergeCell ref="A1:A2"/>
    <mergeCell ref="B1:Q1"/>
    <mergeCell ref="B2:Q2"/>
    <mergeCell ref="B3:Q3"/>
    <mergeCell ref="A4:A42"/>
    <mergeCell ref="K25:M26"/>
    <mergeCell ref="N25:N26"/>
    <mergeCell ref="O25:Q26"/>
    <mergeCell ref="B27:B28"/>
    <mergeCell ref="C27:D28"/>
    <mergeCell ref="E27:E28"/>
    <mergeCell ref="F27:F28"/>
    <mergeCell ref="G27:H28"/>
    <mergeCell ref="I27:I28"/>
    <mergeCell ref="J27:J28"/>
    <mergeCell ref="Q22:Q23"/>
    <mergeCell ref="C24:D24"/>
    <mergeCell ref="G24:H24"/>
    <mergeCell ref="K24:L24"/>
    <mergeCell ref="O24:P24"/>
    <mergeCell ref="B25:B26"/>
    <mergeCell ref="C25:E26"/>
    <mergeCell ref="F25:F26"/>
    <mergeCell ref="G25:I26"/>
    <mergeCell ref="J25:J26"/>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M18"/>
    <mergeCell ref="K19:M19"/>
    <mergeCell ref="N18:N19"/>
    <mergeCell ref="O18:Q18"/>
    <mergeCell ref="O19:Q19"/>
    <mergeCell ref="B20:B21"/>
    <mergeCell ref="C20:C21"/>
    <mergeCell ref="D20:D21"/>
    <mergeCell ref="E20:E21"/>
    <mergeCell ref="F20:F21"/>
    <mergeCell ref="B15:Q15"/>
    <mergeCell ref="C17:I17"/>
    <mergeCell ref="K17:Q17"/>
    <mergeCell ref="B18:B19"/>
    <mergeCell ref="C18:E18"/>
    <mergeCell ref="C19:E19"/>
    <mergeCell ref="F18:F19"/>
    <mergeCell ref="G18:I18"/>
    <mergeCell ref="G19:I19"/>
    <mergeCell ref="J18: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9"/>
  <sheetViews>
    <sheetView showGridLines="0" workbookViewId="0"/>
  </sheetViews>
  <sheetFormatPr defaultRowHeight="15"/>
  <cols>
    <col min="1" max="2" width="36.5703125" bestFit="1" customWidth="1"/>
    <col min="3" max="3" width="15" customWidth="1"/>
    <col min="4" max="4" width="36.5703125" customWidth="1"/>
    <col min="5" max="5" width="10.28515625" customWidth="1"/>
    <col min="6" max="6" width="29.85546875" customWidth="1"/>
    <col min="7" max="7" width="15" customWidth="1"/>
    <col min="8" max="8" width="36.5703125" customWidth="1"/>
    <col min="9" max="9" width="2.5703125" customWidth="1"/>
    <col min="10" max="10" width="36.5703125" customWidth="1"/>
    <col min="11" max="11" width="10.7109375" customWidth="1"/>
    <col min="12" max="12" width="36.5703125" customWidth="1"/>
    <col min="13" max="13" width="9.140625" customWidth="1"/>
    <col min="14" max="14" width="36.5703125" customWidth="1"/>
    <col min="15" max="15" width="7.42578125" customWidth="1"/>
    <col min="16" max="16" width="36.5703125" customWidth="1"/>
    <col min="17" max="17" width="5.28515625" customWidth="1"/>
    <col min="18" max="19" width="36.5703125" customWidth="1"/>
    <col min="20" max="20" width="11.5703125" customWidth="1"/>
    <col min="21" max="21" width="15" customWidth="1"/>
    <col min="22" max="22" width="3" customWidth="1"/>
    <col min="23" max="23" width="9.28515625" customWidth="1"/>
    <col min="24" max="24" width="15" customWidth="1"/>
  </cols>
  <sheetData>
    <row r="1" spans="1:24" ht="15" customHeight="1">
      <c r="A1" s="7" t="s">
        <v>61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615</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614</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90" t="s">
        <v>614</v>
      </c>
      <c r="C5" s="90"/>
      <c r="D5" s="90"/>
      <c r="E5" s="90"/>
      <c r="F5" s="90"/>
      <c r="G5" s="90"/>
      <c r="H5" s="90"/>
      <c r="I5" s="90"/>
      <c r="J5" s="90"/>
      <c r="K5" s="90"/>
      <c r="L5" s="90"/>
      <c r="M5" s="90"/>
      <c r="N5" s="90"/>
      <c r="O5" s="90"/>
      <c r="P5" s="90"/>
      <c r="Q5" s="90"/>
      <c r="R5" s="90"/>
      <c r="S5" s="90"/>
      <c r="T5" s="90"/>
      <c r="U5" s="90"/>
      <c r="V5" s="90"/>
      <c r="W5" s="90"/>
      <c r="X5" s="90"/>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c r="A7" s="12"/>
      <c r="B7" s="142" t="s">
        <v>616</v>
      </c>
      <c r="C7" s="142"/>
      <c r="D7" s="142"/>
      <c r="E7" s="142"/>
      <c r="F7" s="142"/>
      <c r="G7" s="142"/>
      <c r="H7" s="142"/>
      <c r="I7" s="142"/>
      <c r="J7" s="142"/>
      <c r="K7" s="142"/>
      <c r="L7" s="142"/>
      <c r="M7" s="142"/>
      <c r="N7" s="142"/>
      <c r="O7" s="142"/>
      <c r="P7" s="142"/>
      <c r="Q7" s="142"/>
      <c r="R7" s="142"/>
      <c r="S7" s="142"/>
      <c r="T7" s="142"/>
      <c r="U7" s="142"/>
      <c r="V7" s="142"/>
      <c r="W7" s="142"/>
      <c r="X7" s="142"/>
    </row>
    <row r="8" spans="1:24">
      <c r="A8" s="12"/>
      <c r="B8" s="11"/>
      <c r="C8" s="11"/>
      <c r="D8" s="11"/>
      <c r="E8" s="11"/>
      <c r="F8" s="11"/>
      <c r="G8" s="11"/>
      <c r="H8" s="11"/>
      <c r="I8" s="11"/>
      <c r="J8" s="11"/>
      <c r="K8" s="11"/>
      <c r="L8" s="11"/>
      <c r="M8" s="11"/>
      <c r="N8" s="11"/>
      <c r="O8" s="11"/>
      <c r="P8" s="11"/>
      <c r="Q8" s="11"/>
      <c r="R8" s="11"/>
      <c r="S8" s="11"/>
      <c r="T8" s="11"/>
      <c r="U8" s="11"/>
      <c r="V8" s="11"/>
      <c r="W8" s="11"/>
      <c r="X8" s="11"/>
    </row>
    <row r="9" spans="1:24" ht="25.5" customHeight="1">
      <c r="A9" s="12"/>
      <c r="B9" s="56" t="s">
        <v>617</v>
      </c>
      <c r="C9" s="56"/>
      <c r="D9" s="56"/>
      <c r="E9" s="56"/>
      <c r="F9" s="56"/>
      <c r="G9" s="56"/>
      <c r="H9" s="56"/>
      <c r="I9" s="56"/>
      <c r="J9" s="56"/>
      <c r="K9" s="56"/>
      <c r="L9" s="56"/>
      <c r="M9" s="56"/>
      <c r="N9" s="56"/>
      <c r="O9" s="56"/>
      <c r="P9" s="56"/>
      <c r="Q9" s="56"/>
      <c r="R9" s="56"/>
      <c r="S9" s="56"/>
      <c r="T9" s="56"/>
      <c r="U9" s="56"/>
      <c r="V9" s="56"/>
      <c r="W9" s="56"/>
      <c r="X9" s="56"/>
    </row>
    <row r="10" spans="1:24">
      <c r="A10" s="12"/>
      <c r="B10" s="56" t="s">
        <v>618</v>
      </c>
      <c r="C10" s="56"/>
      <c r="D10" s="56"/>
      <c r="E10" s="56"/>
      <c r="F10" s="56"/>
      <c r="G10" s="56"/>
      <c r="H10" s="56"/>
      <c r="I10" s="56"/>
      <c r="J10" s="56"/>
      <c r="K10" s="56"/>
      <c r="L10" s="56"/>
      <c r="M10" s="56"/>
      <c r="N10" s="56"/>
      <c r="O10" s="56"/>
      <c r="P10" s="56"/>
      <c r="Q10" s="56"/>
      <c r="R10" s="56"/>
      <c r="S10" s="56"/>
      <c r="T10" s="56"/>
      <c r="U10" s="56"/>
      <c r="V10" s="56"/>
      <c r="W10" s="56"/>
      <c r="X10" s="56"/>
    </row>
    <row r="11" spans="1:24" ht="25.5" customHeight="1">
      <c r="A11" s="12"/>
      <c r="B11" s="56" t="s">
        <v>619</v>
      </c>
      <c r="C11" s="56"/>
      <c r="D11" s="56"/>
      <c r="E11" s="56"/>
      <c r="F11" s="56"/>
      <c r="G11" s="56"/>
      <c r="H11" s="56"/>
      <c r="I11" s="56"/>
      <c r="J11" s="56"/>
      <c r="K11" s="56"/>
      <c r="L11" s="56"/>
      <c r="M11" s="56"/>
      <c r="N11" s="56"/>
      <c r="O11" s="56"/>
      <c r="P11" s="56"/>
      <c r="Q11" s="56"/>
      <c r="R11" s="56"/>
      <c r="S11" s="56"/>
      <c r="T11" s="56"/>
      <c r="U11" s="56"/>
      <c r="V11" s="56"/>
      <c r="W11" s="56"/>
      <c r="X11" s="56"/>
    </row>
    <row r="12" spans="1:24">
      <c r="A12" s="12"/>
      <c r="B12" s="56" t="s">
        <v>620</v>
      </c>
      <c r="C12" s="56"/>
      <c r="D12" s="56"/>
      <c r="E12" s="56"/>
      <c r="F12" s="56"/>
      <c r="G12" s="56"/>
      <c r="H12" s="56"/>
      <c r="I12" s="56"/>
      <c r="J12" s="56"/>
      <c r="K12" s="56"/>
      <c r="L12" s="56"/>
      <c r="M12" s="56"/>
      <c r="N12" s="56"/>
      <c r="O12" s="56"/>
      <c r="P12" s="56"/>
      <c r="Q12" s="56"/>
      <c r="R12" s="56"/>
      <c r="S12" s="56"/>
      <c r="T12" s="56"/>
      <c r="U12" s="56"/>
      <c r="V12" s="56"/>
      <c r="W12" s="56"/>
      <c r="X12" s="56"/>
    </row>
    <row r="13" spans="1:24">
      <c r="A13" s="12"/>
      <c r="B13" s="57" t="s">
        <v>621</v>
      </c>
      <c r="C13" s="57"/>
      <c r="D13" s="57"/>
      <c r="E13" s="57"/>
      <c r="F13" s="57"/>
      <c r="G13" s="57"/>
      <c r="H13" s="57"/>
      <c r="I13" s="57"/>
      <c r="J13" s="57"/>
      <c r="K13" s="57"/>
      <c r="L13" s="57"/>
      <c r="M13" s="57"/>
      <c r="N13" s="57"/>
      <c r="O13" s="57"/>
      <c r="P13" s="57"/>
      <c r="Q13" s="57"/>
      <c r="R13" s="57"/>
      <c r="S13" s="57"/>
      <c r="T13" s="57"/>
      <c r="U13" s="57"/>
      <c r="V13" s="57"/>
      <c r="W13" s="57"/>
      <c r="X13" s="57"/>
    </row>
    <row r="14" spans="1:24" ht="25.5" customHeight="1">
      <c r="A14" s="12"/>
      <c r="B14" s="56" t="s">
        <v>622</v>
      </c>
      <c r="C14" s="56"/>
      <c r="D14" s="56"/>
      <c r="E14" s="56"/>
      <c r="F14" s="56"/>
      <c r="G14" s="56"/>
      <c r="H14" s="56"/>
      <c r="I14" s="56"/>
      <c r="J14" s="56"/>
      <c r="K14" s="56"/>
      <c r="L14" s="56"/>
      <c r="M14" s="56"/>
      <c r="N14" s="56"/>
      <c r="O14" s="56"/>
      <c r="P14" s="56"/>
      <c r="Q14" s="56"/>
      <c r="R14" s="56"/>
      <c r="S14" s="56"/>
      <c r="T14" s="56"/>
      <c r="U14" s="56"/>
      <c r="V14" s="56"/>
      <c r="W14" s="56"/>
      <c r="X14" s="56"/>
    </row>
    <row r="15" spans="1:24" ht="25.5" customHeight="1">
      <c r="A15" s="12"/>
      <c r="B15" s="56" t="s">
        <v>623</v>
      </c>
      <c r="C15" s="56"/>
      <c r="D15" s="56"/>
      <c r="E15" s="56"/>
      <c r="F15" s="56"/>
      <c r="G15" s="56"/>
      <c r="H15" s="56"/>
      <c r="I15" s="56"/>
      <c r="J15" s="56"/>
      <c r="K15" s="56"/>
      <c r="L15" s="56"/>
      <c r="M15" s="56"/>
      <c r="N15" s="56"/>
      <c r="O15" s="56"/>
      <c r="P15" s="56"/>
      <c r="Q15" s="56"/>
      <c r="R15" s="56"/>
      <c r="S15" s="56"/>
      <c r="T15" s="56"/>
      <c r="U15" s="56"/>
      <c r="V15" s="56"/>
      <c r="W15" s="56"/>
      <c r="X15" s="56"/>
    </row>
    <row r="16" spans="1:24">
      <c r="A16" s="12"/>
      <c r="B16" s="56" t="s">
        <v>624</v>
      </c>
      <c r="C16" s="56"/>
      <c r="D16" s="56"/>
      <c r="E16" s="56"/>
      <c r="F16" s="56"/>
      <c r="G16" s="56"/>
      <c r="H16" s="56"/>
      <c r="I16" s="56"/>
      <c r="J16" s="56"/>
      <c r="K16" s="56"/>
      <c r="L16" s="56"/>
      <c r="M16" s="56"/>
      <c r="N16" s="56"/>
      <c r="O16" s="56"/>
      <c r="P16" s="56"/>
      <c r="Q16" s="56"/>
      <c r="R16" s="56"/>
      <c r="S16" s="56"/>
      <c r="T16" s="56"/>
      <c r="U16" s="56"/>
      <c r="V16" s="56"/>
      <c r="W16" s="56"/>
      <c r="X16" s="56"/>
    </row>
    <row r="17" spans="1:24">
      <c r="A17" s="12"/>
      <c r="B17" s="98"/>
      <c r="C17" s="98"/>
      <c r="D17" s="98"/>
      <c r="E17" s="98"/>
      <c r="F17" s="98"/>
      <c r="G17" s="98"/>
      <c r="H17" s="98"/>
      <c r="I17" s="98"/>
      <c r="J17" s="98"/>
      <c r="K17" s="98"/>
      <c r="L17" s="98"/>
      <c r="M17" s="98"/>
      <c r="N17" s="98"/>
      <c r="O17" s="98"/>
      <c r="P17" s="98"/>
      <c r="Q17" s="98"/>
      <c r="R17" s="98"/>
      <c r="S17" s="98"/>
      <c r="T17" s="98"/>
      <c r="U17" s="98"/>
      <c r="V17" s="98"/>
      <c r="W17" s="98"/>
      <c r="X17" s="98"/>
    </row>
    <row r="18" spans="1:24">
      <c r="A18" s="12"/>
      <c r="B18" s="23"/>
      <c r="C18" s="23"/>
      <c r="D18" s="23"/>
      <c r="E18" s="23"/>
      <c r="F18" s="23"/>
      <c r="G18" s="23"/>
      <c r="H18" s="23"/>
      <c r="I18" s="23"/>
      <c r="J18" s="23"/>
      <c r="K18" s="23"/>
      <c r="L18" s="23"/>
      <c r="M18" s="23"/>
      <c r="N18" s="23"/>
      <c r="O18" s="23"/>
      <c r="P18" s="23"/>
    </row>
    <row r="19" spans="1:24">
      <c r="A19" s="12"/>
      <c r="B19" s="17"/>
      <c r="C19" s="17"/>
      <c r="D19" s="17"/>
      <c r="E19" s="17"/>
      <c r="F19" s="17"/>
      <c r="G19" s="17"/>
      <c r="H19" s="17"/>
      <c r="I19" s="17"/>
      <c r="J19" s="17"/>
      <c r="K19" s="17"/>
      <c r="L19" s="17"/>
      <c r="M19" s="17"/>
      <c r="N19" s="17"/>
      <c r="O19" s="17"/>
      <c r="P19" s="17"/>
    </row>
    <row r="20" spans="1:24">
      <c r="A20" s="12"/>
      <c r="B20" s="71" t="s">
        <v>625</v>
      </c>
      <c r="C20" s="27"/>
      <c r="D20" s="63" t="s">
        <v>346</v>
      </c>
      <c r="E20" s="27"/>
      <c r="F20" s="71" t="s">
        <v>626</v>
      </c>
      <c r="G20" s="71"/>
      <c r="H20" s="71"/>
      <c r="I20" s="27"/>
      <c r="J20" s="71" t="s">
        <v>628</v>
      </c>
      <c r="K20" s="27"/>
      <c r="L20" s="71" t="s">
        <v>629</v>
      </c>
      <c r="M20" s="27"/>
      <c r="N20" s="71" t="s">
        <v>630</v>
      </c>
      <c r="O20" s="27"/>
      <c r="P20" s="63" t="s">
        <v>631</v>
      </c>
    </row>
    <row r="21" spans="1:24">
      <c r="A21" s="12"/>
      <c r="B21" s="71"/>
      <c r="C21" s="27"/>
      <c r="D21" s="63" t="s">
        <v>347</v>
      </c>
      <c r="E21" s="27"/>
      <c r="F21" s="71" t="s">
        <v>627</v>
      </c>
      <c r="G21" s="71"/>
      <c r="H21" s="71"/>
      <c r="I21" s="27"/>
      <c r="J21" s="71"/>
      <c r="K21" s="27"/>
      <c r="L21" s="71"/>
      <c r="M21" s="27"/>
      <c r="N21" s="71"/>
      <c r="O21" s="27"/>
      <c r="P21" s="63" t="s">
        <v>632</v>
      </c>
    </row>
    <row r="22" spans="1:24" ht="15.75" thickBot="1">
      <c r="A22" s="12"/>
      <c r="B22" s="73"/>
      <c r="C22" s="27"/>
      <c r="D22" s="151"/>
      <c r="E22" s="27"/>
      <c r="F22" s="73" t="s">
        <v>473</v>
      </c>
      <c r="G22" s="73"/>
      <c r="H22" s="73"/>
      <c r="I22" s="27"/>
      <c r="J22" s="73"/>
      <c r="K22" s="27"/>
      <c r="L22" s="73"/>
      <c r="M22" s="27"/>
      <c r="N22" s="73"/>
      <c r="O22" s="27"/>
      <c r="P22" s="151"/>
    </row>
    <row r="23" spans="1:24">
      <c r="A23" s="12"/>
      <c r="B23" s="42" t="s">
        <v>633</v>
      </c>
      <c r="C23" s="24"/>
      <c r="D23" s="180">
        <v>16</v>
      </c>
      <c r="E23" s="24"/>
      <c r="F23" s="42" t="s">
        <v>212</v>
      </c>
      <c r="G23" s="52">
        <v>1637450</v>
      </c>
      <c r="H23" s="46"/>
      <c r="I23" s="24"/>
      <c r="J23" s="42" t="s">
        <v>634</v>
      </c>
      <c r="K23" s="24"/>
      <c r="L23" s="42" t="s">
        <v>635</v>
      </c>
      <c r="M23" s="24"/>
      <c r="N23" s="180" t="s">
        <v>636</v>
      </c>
      <c r="O23" s="24"/>
      <c r="P23" s="180" t="s">
        <v>637</v>
      </c>
    </row>
    <row r="24" spans="1:24">
      <c r="A24" s="12"/>
      <c r="B24" s="28"/>
      <c r="C24" s="24"/>
      <c r="D24" s="179"/>
      <c r="E24" s="24"/>
      <c r="F24" s="43"/>
      <c r="G24" s="101"/>
      <c r="H24" s="47"/>
      <c r="I24" s="24"/>
      <c r="J24" s="28"/>
      <c r="K24" s="24"/>
      <c r="L24" s="28"/>
      <c r="M24" s="24"/>
      <c r="N24" s="181"/>
      <c r="O24" s="24"/>
      <c r="P24" s="181"/>
    </row>
    <row r="25" spans="1:24">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ht="25.5" customHeight="1">
      <c r="A26" s="12"/>
      <c r="B26" s="56" t="s">
        <v>638</v>
      </c>
      <c r="C26" s="56"/>
      <c r="D26" s="56"/>
      <c r="E26" s="56"/>
      <c r="F26" s="56"/>
      <c r="G26" s="56"/>
      <c r="H26" s="56"/>
      <c r="I26" s="56"/>
      <c r="J26" s="56"/>
      <c r="K26" s="56"/>
      <c r="L26" s="56"/>
      <c r="M26" s="56"/>
      <c r="N26" s="56"/>
      <c r="O26" s="56"/>
      <c r="P26" s="56"/>
      <c r="Q26" s="56"/>
      <c r="R26" s="56"/>
      <c r="S26" s="56"/>
      <c r="T26" s="56"/>
      <c r="U26" s="56"/>
      <c r="V26" s="56"/>
      <c r="W26" s="56"/>
      <c r="X26" s="56"/>
    </row>
    <row r="27" spans="1:24">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c r="A28" s="12"/>
      <c r="B28" s="57" t="s">
        <v>639</v>
      </c>
      <c r="C28" s="57"/>
      <c r="D28" s="57"/>
      <c r="E28" s="57"/>
      <c r="F28" s="57"/>
      <c r="G28" s="57"/>
      <c r="H28" s="57"/>
      <c r="I28" s="57"/>
      <c r="J28" s="57"/>
      <c r="K28" s="57"/>
      <c r="L28" s="57"/>
      <c r="M28" s="57"/>
      <c r="N28" s="57"/>
      <c r="O28" s="57"/>
      <c r="P28" s="57"/>
      <c r="Q28" s="57"/>
      <c r="R28" s="57"/>
      <c r="S28" s="57"/>
      <c r="T28" s="57"/>
      <c r="U28" s="57"/>
      <c r="V28" s="57"/>
      <c r="W28" s="57"/>
      <c r="X28" s="57"/>
    </row>
    <row r="29" spans="1:24" ht="25.5" customHeight="1">
      <c r="A29" s="12"/>
      <c r="B29" s="56" t="s">
        <v>640</v>
      </c>
      <c r="C29" s="56"/>
      <c r="D29" s="56"/>
      <c r="E29" s="56"/>
      <c r="F29" s="56"/>
      <c r="G29" s="56"/>
      <c r="H29" s="56"/>
      <c r="I29" s="56"/>
      <c r="J29" s="56"/>
      <c r="K29" s="56"/>
      <c r="L29" s="56"/>
      <c r="M29" s="56"/>
      <c r="N29" s="56"/>
      <c r="O29" s="56"/>
      <c r="P29" s="56"/>
      <c r="Q29" s="56"/>
      <c r="R29" s="56"/>
      <c r="S29" s="56"/>
      <c r="T29" s="56"/>
      <c r="U29" s="56"/>
      <c r="V29" s="56"/>
      <c r="W29" s="56"/>
      <c r="X29" s="56"/>
    </row>
    <row r="30" spans="1:24">
      <c r="A30" s="12"/>
      <c r="B30" s="56" t="s">
        <v>641</v>
      </c>
      <c r="C30" s="56"/>
      <c r="D30" s="56"/>
      <c r="E30" s="56"/>
      <c r="F30" s="56"/>
      <c r="G30" s="56"/>
      <c r="H30" s="56"/>
      <c r="I30" s="56"/>
      <c r="J30" s="56"/>
      <c r="K30" s="56"/>
      <c r="L30" s="56"/>
      <c r="M30" s="56"/>
      <c r="N30" s="56"/>
      <c r="O30" s="56"/>
      <c r="P30" s="56"/>
      <c r="Q30" s="56"/>
      <c r="R30" s="56"/>
      <c r="S30" s="56"/>
      <c r="T30" s="56"/>
      <c r="U30" s="56"/>
      <c r="V30" s="56"/>
      <c r="W30" s="56"/>
      <c r="X30" s="56"/>
    </row>
    <row r="31" spans="1:24">
      <c r="A31" s="12"/>
      <c r="B31" s="98"/>
      <c r="C31" s="98"/>
      <c r="D31" s="98"/>
      <c r="E31" s="98"/>
      <c r="F31" s="98"/>
      <c r="G31" s="98"/>
      <c r="H31" s="98"/>
      <c r="I31" s="98"/>
      <c r="J31" s="98"/>
      <c r="K31" s="98"/>
      <c r="L31" s="98"/>
      <c r="M31" s="98"/>
      <c r="N31" s="98"/>
      <c r="O31" s="98"/>
      <c r="P31" s="98"/>
      <c r="Q31" s="98"/>
      <c r="R31" s="98"/>
      <c r="S31" s="98"/>
      <c r="T31" s="98"/>
      <c r="U31" s="98"/>
      <c r="V31" s="98"/>
      <c r="W31" s="98"/>
      <c r="X31" s="98"/>
    </row>
    <row r="32" spans="1:24">
      <c r="A32" s="12"/>
      <c r="B32" s="23"/>
      <c r="C32" s="23"/>
      <c r="D32" s="23"/>
      <c r="E32" s="23"/>
      <c r="F32" s="23"/>
      <c r="G32" s="23"/>
      <c r="H32" s="23"/>
      <c r="I32" s="23"/>
      <c r="J32" s="23"/>
      <c r="K32" s="23"/>
      <c r="L32" s="23"/>
      <c r="M32" s="23"/>
      <c r="N32" s="23"/>
      <c r="O32" s="23"/>
      <c r="P32" s="23"/>
      <c r="Q32" s="23"/>
      <c r="R32" s="23"/>
    </row>
    <row r="33" spans="1:24">
      <c r="A33" s="12"/>
      <c r="B33" s="17"/>
      <c r="C33" s="17"/>
      <c r="D33" s="17"/>
      <c r="E33" s="17"/>
      <c r="F33" s="17"/>
      <c r="G33" s="17"/>
      <c r="H33" s="17"/>
      <c r="I33" s="17"/>
      <c r="J33" s="17"/>
      <c r="K33" s="17"/>
      <c r="L33" s="17"/>
      <c r="M33" s="17"/>
      <c r="N33" s="17"/>
      <c r="O33" s="17"/>
      <c r="P33" s="17"/>
      <c r="Q33" s="17"/>
      <c r="R33" s="17"/>
    </row>
    <row r="34" spans="1:24">
      <c r="A34" s="12"/>
      <c r="B34" s="71" t="s">
        <v>625</v>
      </c>
      <c r="C34" s="27"/>
      <c r="D34" s="63" t="s">
        <v>346</v>
      </c>
      <c r="E34" s="27"/>
      <c r="F34" s="71" t="s">
        <v>642</v>
      </c>
      <c r="G34" s="71"/>
      <c r="H34" s="71"/>
      <c r="I34" s="27"/>
      <c r="J34" s="71" t="s">
        <v>627</v>
      </c>
      <c r="K34" s="71"/>
      <c r="L34" s="71"/>
      <c r="M34" s="27"/>
      <c r="N34" s="63" t="s">
        <v>646</v>
      </c>
      <c r="O34" s="27"/>
      <c r="P34" s="71" t="s">
        <v>649</v>
      </c>
      <c r="Q34" s="27"/>
      <c r="R34" s="63" t="s">
        <v>631</v>
      </c>
    </row>
    <row r="35" spans="1:24">
      <c r="A35" s="12"/>
      <c r="B35" s="71"/>
      <c r="C35" s="27"/>
      <c r="D35" s="63" t="s">
        <v>347</v>
      </c>
      <c r="E35" s="27"/>
      <c r="F35" s="71" t="s">
        <v>643</v>
      </c>
      <c r="G35" s="71"/>
      <c r="H35" s="71"/>
      <c r="I35" s="27"/>
      <c r="J35" s="71" t="s">
        <v>644</v>
      </c>
      <c r="K35" s="71"/>
      <c r="L35" s="71"/>
      <c r="M35" s="27"/>
      <c r="N35" s="63" t="s">
        <v>647</v>
      </c>
      <c r="O35" s="27"/>
      <c r="P35" s="71"/>
      <c r="Q35" s="27"/>
      <c r="R35" s="63" t="s">
        <v>632</v>
      </c>
    </row>
    <row r="36" spans="1:24" ht="15.75" thickBot="1">
      <c r="A36" s="12"/>
      <c r="B36" s="73"/>
      <c r="C36" s="27"/>
      <c r="D36" s="151"/>
      <c r="E36" s="27"/>
      <c r="F36" s="146"/>
      <c r="G36" s="146"/>
      <c r="H36" s="146"/>
      <c r="I36" s="27"/>
      <c r="J36" s="73" t="s">
        <v>645</v>
      </c>
      <c r="K36" s="73"/>
      <c r="L36" s="73"/>
      <c r="M36" s="27"/>
      <c r="N36" s="64" t="s">
        <v>648</v>
      </c>
      <c r="O36" s="27"/>
      <c r="P36" s="73"/>
      <c r="Q36" s="27"/>
      <c r="R36" s="151"/>
    </row>
    <row r="37" spans="1:24">
      <c r="A37" s="12"/>
      <c r="B37" s="164" t="s">
        <v>650</v>
      </c>
      <c r="C37" s="24"/>
      <c r="D37" s="184">
        <v>18</v>
      </c>
      <c r="E37" s="24"/>
      <c r="F37" s="164" t="s">
        <v>212</v>
      </c>
      <c r="G37" s="186">
        <v>36200</v>
      </c>
      <c r="H37" s="46"/>
      <c r="I37" s="24"/>
      <c r="J37" s="164" t="s">
        <v>212</v>
      </c>
      <c r="K37" s="186">
        <v>33098</v>
      </c>
      <c r="L37" s="46"/>
      <c r="M37" s="24"/>
      <c r="N37" s="188" t="s">
        <v>651</v>
      </c>
      <c r="O37" s="24"/>
      <c r="P37" s="184" t="s">
        <v>652</v>
      </c>
      <c r="Q37" s="24"/>
      <c r="R37" s="180" t="s">
        <v>653</v>
      </c>
    </row>
    <row r="38" spans="1:24">
      <c r="A38" s="12"/>
      <c r="B38" s="78"/>
      <c r="C38" s="24"/>
      <c r="D38" s="183"/>
      <c r="E38" s="24"/>
      <c r="F38" s="78"/>
      <c r="G38" s="185"/>
      <c r="H38" s="24"/>
      <c r="I38" s="24"/>
      <c r="J38" s="78"/>
      <c r="K38" s="185"/>
      <c r="L38" s="24"/>
      <c r="M38" s="24"/>
      <c r="N38" s="187"/>
      <c r="O38" s="24"/>
      <c r="P38" s="183"/>
      <c r="Q38" s="24"/>
      <c r="R38" s="179"/>
    </row>
    <row r="39" spans="1:24">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c r="A40" s="12"/>
      <c r="B40" s="56" t="s">
        <v>654</v>
      </c>
      <c r="C40" s="56"/>
      <c r="D40" s="56"/>
      <c r="E40" s="56"/>
      <c r="F40" s="56"/>
      <c r="G40" s="56"/>
      <c r="H40" s="56"/>
      <c r="I40" s="56"/>
      <c r="J40" s="56"/>
      <c r="K40" s="56"/>
      <c r="L40" s="56"/>
      <c r="M40" s="56"/>
      <c r="N40" s="56"/>
      <c r="O40" s="56"/>
      <c r="P40" s="56"/>
      <c r="Q40" s="56"/>
      <c r="R40" s="56"/>
      <c r="S40" s="56"/>
      <c r="T40" s="56"/>
      <c r="U40" s="56"/>
      <c r="V40" s="56"/>
      <c r="W40" s="56"/>
      <c r="X40" s="56"/>
    </row>
    <row r="41" spans="1:24">
      <c r="A41" s="12"/>
      <c r="B41" s="57" t="s">
        <v>655</v>
      </c>
      <c r="C41" s="57"/>
      <c r="D41" s="57"/>
      <c r="E41" s="57"/>
      <c r="F41" s="57"/>
      <c r="G41" s="57"/>
      <c r="H41" s="57"/>
      <c r="I41" s="57"/>
      <c r="J41" s="57"/>
      <c r="K41" s="57"/>
      <c r="L41" s="57"/>
      <c r="M41" s="57"/>
      <c r="N41" s="57"/>
      <c r="O41" s="57"/>
      <c r="P41" s="57"/>
      <c r="Q41" s="57"/>
      <c r="R41" s="57"/>
      <c r="S41" s="57"/>
      <c r="T41" s="57"/>
      <c r="U41" s="57"/>
      <c r="V41" s="57"/>
      <c r="W41" s="57"/>
      <c r="X41" s="57"/>
    </row>
    <row r="42" spans="1:24">
      <c r="A42" s="12"/>
      <c r="B42" s="56" t="s">
        <v>656</v>
      </c>
      <c r="C42" s="56"/>
      <c r="D42" s="56"/>
      <c r="E42" s="56"/>
      <c r="F42" s="56"/>
      <c r="G42" s="56"/>
      <c r="H42" s="56"/>
      <c r="I42" s="56"/>
      <c r="J42" s="56"/>
      <c r="K42" s="56"/>
      <c r="L42" s="56"/>
      <c r="M42" s="56"/>
      <c r="N42" s="56"/>
      <c r="O42" s="56"/>
      <c r="P42" s="56"/>
      <c r="Q42" s="56"/>
      <c r="R42" s="56"/>
      <c r="S42" s="56"/>
      <c r="T42" s="56"/>
      <c r="U42" s="56"/>
      <c r="V42" s="56"/>
      <c r="W42" s="56"/>
      <c r="X42" s="56"/>
    </row>
    <row r="43" spans="1:24">
      <c r="A43" s="12"/>
      <c r="B43" s="11"/>
      <c r="C43" s="11"/>
      <c r="D43" s="11"/>
      <c r="E43" s="11"/>
      <c r="F43" s="11"/>
      <c r="G43" s="11"/>
      <c r="H43" s="11"/>
      <c r="I43" s="11"/>
      <c r="J43" s="11"/>
      <c r="K43" s="11"/>
      <c r="L43" s="11"/>
      <c r="M43" s="11"/>
      <c r="N43" s="11"/>
      <c r="O43" s="11"/>
      <c r="P43" s="11"/>
      <c r="Q43" s="11"/>
      <c r="R43" s="11"/>
      <c r="S43" s="11"/>
      <c r="T43" s="11"/>
      <c r="U43" s="11"/>
      <c r="V43" s="11"/>
      <c r="W43" s="11"/>
      <c r="X43" s="11"/>
    </row>
    <row r="44" spans="1:24">
      <c r="A44" s="12"/>
      <c r="B44" s="27" t="s">
        <v>657</v>
      </c>
      <c r="C44" s="27"/>
      <c r="D44" s="27"/>
      <c r="E44" s="27"/>
      <c r="F44" s="27"/>
      <c r="G44" s="27"/>
      <c r="H44" s="27"/>
      <c r="I44" s="27"/>
      <c r="J44" s="27"/>
      <c r="K44" s="27"/>
      <c r="L44" s="27"/>
      <c r="M44" s="27"/>
      <c r="N44" s="27"/>
      <c r="O44" s="27"/>
      <c r="P44" s="27"/>
      <c r="Q44" s="27"/>
      <c r="R44" s="27"/>
      <c r="S44" s="27"/>
      <c r="T44" s="27"/>
      <c r="U44" s="27"/>
      <c r="V44" s="27"/>
      <c r="W44" s="27"/>
      <c r="X44" s="27"/>
    </row>
    <row r="45" spans="1:24">
      <c r="A45" s="12"/>
      <c r="B45" s="169"/>
      <c r="C45" s="169"/>
      <c r="D45" s="169"/>
      <c r="E45" s="169"/>
      <c r="F45" s="169"/>
      <c r="G45" s="169"/>
      <c r="H45" s="169"/>
      <c r="I45" s="169"/>
      <c r="J45" s="169"/>
      <c r="K45" s="169"/>
      <c r="L45" s="169"/>
      <c r="M45" s="169"/>
      <c r="N45" s="169"/>
      <c r="O45" s="169"/>
      <c r="P45" s="169"/>
      <c r="Q45" s="169"/>
      <c r="R45" s="169"/>
      <c r="S45" s="169"/>
      <c r="T45" s="169"/>
      <c r="U45" s="169"/>
      <c r="V45" s="169"/>
      <c r="W45" s="169"/>
      <c r="X45" s="169"/>
    </row>
    <row r="46" spans="1:24">
      <c r="A46" s="12"/>
      <c r="B46" s="23"/>
      <c r="C46" s="23"/>
      <c r="D46" s="23"/>
      <c r="E46" s="23"/>
      <c r="F46" s="23"/>
      <c r="G46" s="23"/>
      <c r="H46" s="23"/>
      <c r="I46" s="23"/>
      <c r="J46" s="23"/>
      <c r="K46" s="23"/>
      <c r="L46" s="23"/>
    </row>
    <row r="47" spans="1:24">
      <c r="A47" s="12"/>
      <c r="B47" s="17"/>
      <c r="C47" s="17"/>
      <c r="D47" s="17"/>
      <c r="E47" s="17"/>
      <c r="F47" s="17"/>
      <c r="G47" s="17"/>
      <c r="H47" s="17"/>
      <c r="I47" s="17"/>
      <c r="J47" s="17"/>
      <c r="K47" s="17"/>
      <c r="L47" s="17"/>
    </row>
    <row r="48" spans="1:24">
      <c r="A48" s="12"/>
      <c r="B48" s="71" t="s">
        <v>658</v>
      </c>
      <c r="C48" s="27"/>
      <c r="D48" s="63" t="s">
        <v>346</v>
      </c>
      <c r="E48" s="27"/>
      <c r="F48" s="71" t="s">
        <v>659</v>
      </c>
      <c r="G48" s="27"/>
      <c r="H48" s="71" t="s">
        <v>660</v>
      </c>
      <c r="I48" s="27"/>
      <c r="J48" s="71" t="s">
        <v>630</v>
      </c>
      <c r="K48" s="27"/>
      <c r="L48" s="63" t="s">
        <v>631</v>
      </c>
    </row>
    <row r="49" spans="1:24" ht="15.75" thickBot="1">
      <c r="A49" s="12"/>
      <c r="B49" s="73"/>
      <c r="C49" s="27"/>
      <c r="D49" s="64" t="s">
        <v>347</v>
      </c>
      <c r="E49" s="27"/>
      <c r="F49" s="73"/>
      <c r="G49" s="27"/>
      <c r="H49" s="73"/>
      <c r="I49" s="27"/>
      <c r="J49" s="73"/>
      <c r="K49" s="27"/>
      <c r="L49" s="64" t="s">
        <v>632</v>
      </c>
    </row>
    <row r="50" spans="1:24">
      <c r="A50" s="12"/>
      <c r="B50" s="66" t="s">
        <v>661</v>
      </c>
      <c r="C50" s="19"/>
      <c r="D50" s="182">
        <v>16</v>
      </c>
      <c r="E50" s="19"/>
      <c r="F50" s="182" t="s">
        <v>662</v>
      </c>
      <c r="G50" s="19"/>
      <c r="H50" s="182" t="s">
        <v>663</v>
      </c>
      <c r="I50" s="19"/>
      <c r="J50" s="189" t="s">
        <v>664</v>
      </c>
      <c r="K50" s="19"/>
      <c r="L50" s="182" t="s">
        <v>653</v>
      </c>
    </row>
    <row r="51" spans="1:24">
      <c r="A51" s="12"/>
      <c r="B51" s="68" t="s">
        <v>665</v>
      </c>
      <c r="C51" s="21"/>
      <c r="D51" s="190">
        <v>3</v>
      </c>
      <c r="E51" s="21"/>
      <c r="F51" s="190" t="s">
        <v>666</v>
      </c>
      <c r="G51" s="21"/>
      <c r="H51" s="190" t="s">
        <v>667</v>
      </c>
      <c r="I51" s="21"/>
      <c r="J51" s="190" t="s">
        <v>668</v>
      </c>
      <c r="K51" s="21"/>
      <c r="L51" s="102" t="s">
        <v>669</v>
      </c>
    </row>
    <row r="52" spans="1:24">
      <c r="A52" s="12"/>
      <c r="B52" s="66" t="s">
        <v>670</v>
      </c>
      <c r="C52" s="19"/>
      <c r="D52" s="182">
        <v>2</v>
      </c>
      <c r="E52" s="19"/>
      <c r="F52" s="182" t="s">
        <v>671</v>
      </c>
      <c r="G52" s="19"/>
      <c r="H52" s="182" t="s">
        <v>672</v>
      </c>
      <c r="I52" s="19"/>
      <c r="J52" s="182" t="s">
        <v>673</v>
      </c>
      <c r="K52" s="19"/>
      <c r="L52" s="182" t="s">
        <v>674</v>
      </c>
    </row>
    <row r="53" spans="1:24">
      <c r="A53" s="12"/>
      <c r="B53" s="11"/>
      <c r="C53" s="11"/>
      <c r="D53" s="11"/>
      <c r="E53" s="11"/>
      <c r="F53" s="11"/>
      <c r="G53" s="11"/>
      <c r="H53" s="11"/>
      <c r="I53" s="11"/>
      <c r="J53" s="11"/>
      <c r="K53" s="11"/>
      <c r="L53" s="11"/>
      <c r="M53" s="11"/>
      <c r="N53" s="11"/>
      <c r="O53" s="11"/>
      <c r="P53" s="11"/>
      <c r="Q53" s="11"/>
      <c r="R53" s="11"/>
      <c r="S53" s="11"/>
      <c r="T53" s="11"/>
      <c r="U53" s="11"/>
      <c r="V53" s="11"/>
      <c r="W53" s="11"/>
      <c r="X53" s="11"/>
    </row>
    <row r="54" spans="1:24">
      <c r="A54" s="12"/>
      <c r="B54" s="56" t="s">
        <v>675</v>
      </c>
      <c r="C54" s="56"/>
      <c r="D54" s="56"/>
      <c r="E54" s="56"/>
      <c r="F54" s="56"/>
      <c r="G54" s="56"/>
      <c r="H54" s="56"/>
      <c r="I54" s="56"/>
      <c r="J54" s="56"/>
      <c r="K54" s="56"/>
      <c r="L54" s="56"/>
      <c r="M54" s="56"/>
      <c r="N54" s="56"/>
      <c r="O54" s="56"/>
      <c r="P54" s="56"/>
      <c r="Q54" s="56"/>
      <c r="R54" s="56"/>
      <c r="S54" s="56"/>
      <c r="T54" s="56"/>
      <c r="U54" s="56"/>
      <c r="V54" s="56"/>
      <c r="W54" s="56"/>
      <c r="X54" s="56"/>
    </row>
    <row r="55" spans="1:24">
      <c r="A55" s="12"/>
      <c r="B55" s="23"/>
      <c r="C55" s="23"/>
      <c r="D55" s="23"/>
      <c r="E55" s="23"/>
      <c r="F55" s="23"/>
      <c r="G55" s="23"/>
      <c r="H55" s="23"/>
      <c r="I55" s="23"/>
      <c r="J55" s="23"/>
      <c r="K55" s="23"/>
      <c r="L55" s="23"/>
      <c r="M55" s="23"/>
      <c r="N55" s="23"/>
    </row>
    <row r="56" spans="1:24">
      <c r="A56" s="12"/>
      <c r="B56" s="17"/>
      <c r="C56" s="17"/>
      <c r="D56" s="17"/>
      <c r="E56" s="17"/>
      <c r="F56" s="17"/>
      <c r="G56" s="17"/>
      <c r="H56" s="17"/>
      <c r="I56" s="17"/>
      <c r="J56" s="17"/>
      <c r="K56" s="17"/>
      <c r="L56" s="17"/>
      <c r="M56" s="17"/>
      <c r="N56" s="17"/>
    </row>
    <row r="57" spans="1:24" ht="15.75" thickBot="1">
      <c r="A57" s="12"/>
      <c r="B57" s="62"/>
      <c r="C57" s="21"/>
      <c r="D57" s="147" t="s">
        <v>676</v>
      </c>
      <c r="E57" s="147"/>
      <c r="F57" s="147"/>
      <c r="G57" s="147"/>
      <c r="H57" s="147"/>
      <c r="I57" s="147"/>
      <c r="J57" s="147"/>
      <c r="K57" s="147"/>
      <c r="L57" s="147"/>
      <c r="M57" s="147"/>
      <c r="N57" s="147"/>
    </row>
    <row r="58" spans="1:24" ht="15.75" thickBot="1">
      <c r="A58" s="12"/>
      <c r="B58" s="62"/>
      <c r="C58" s="21"/>
      <c r="D58" s="193" t="s">
        <v>677</v>
      </c>
      <c r="E58" s="193"/>
      <c r="F58" s="193"/>
      <c r="G58" s="193"/>
      <c r="H58" s="193"/>
      <c r="I58" s="21"/>
      <c r="J58" s="193" t="s">
        <v>678</v>
      </c>
      <c r="K58" s="193"/>
      <c r="L58" s="193"/>
      <c r="M58" s="193"/>
      <c r="N58" s="193"/>
    </row>
    <row r="59" spans="1:24">
      <c r="A59" s="12"/>
      <c r="B59" s="70"/>
      <c r="C59" s="27"/>
      <c r="D59" s="94" t="s">
        <v>679</v>
      </c>
      <c r="E59" s="37"/>
      <c r="F59" s="94" t="s">
        <v>244</v>
      </c>
      <c r="G59" s="94"/>
      <c r="H59" s="94"/>
      <c r="I59" s="27"/>
      <c r="J59" s="94" t="s">
        <v>679</v>
      </c>
      <c r="K59" s="37"/>
      <c r="L59" s="94" t="s">
        <v>244</v>
      </c>
      <c r="M59" s="94"/>
      <c r="N59" s="94"/>
    </row>
    <row r="60" spans="1:24">
      <c r="A60" s="12"/>
      <c r="B60" s="70"/>
      <c r="C60" s="27"/>
      <c r="D60" s="71"/>
      <c r="E60" s="27"/>
      <c r="F60" s="71" t="s">
        <v>245</v>
      </c>
      <c r="G60" s="71"/>
      <c r="H60" s="71"/>
      <c r="I60" s="27"/>
      <c r="J60" s="194"/>
      <c r="K60" s="27"/>
      <c r="L60" s="71" t="s">
        <v>245</v>
      </c>
      <c r="M60" s="71"/>
      <c r="N60" s="71"/>
    </row>
    <row r="61" spans="1:24" ht="15.75" thickBot="1">
      <c r="A61" s="12"/>
      <c r="B61" s="70"/>
      <c r="C61" s="27"/>
      <c r="D61" s="73"/>
      <c r="E61" s="27"/>
      <c r="F61" s="72">
        <v>41910</v>
      </c>
      <c r="G61" s="72"/>
      <c r="H61" s="72"/>
      <c r="I61" s="27"/>
      <c r="J61" s="73"/>
      <c r="K61" s="27"/>
      <c r="L61" s="72">
        <v>41910</v>
      </c>
      <c r="M61" s="72"/>
      <c r="N61" s="72"/>
    </row>
    <row r="62" spans="1:24" ht="25.5">
      <c r="A62" s="12"/>
      <c r="B62" s="191" t="s">
        <v>680</v>
      </c>
      <c r="C62" s="19"/>
      <c r="D62" s="19"/>
      <c r="E62" s="19"/>
      <c r="F62" s="46"/>
      <c r="G62" s="46"/>
      <c r="H62" s="46"/>
      <c r="I62" s="19"/>
      <c r="J62" s="19"/>
      <c r="K62" s="19"/>
      <c r="L62" s="46"/>
      <c r="M62" s="46"/>
      <c r="N62" s="46"/>
    </row>
    <row r="63" spans="1:24">
      <c r="A63" s="12"/>
      <c r="B63" s="77" t="s">
        <v>681</v>
      </c>
      <c r="C63" s="27"/>
      <c r="D63" s="25" t="s">
        <v>72</v>
      </c>
      <c r="E63" s="27"/>
      <c r="F63" s="25" t="s">
        <v>212</v>
      </c>
      <c r="G63" s="26">
        <v>13712</v>
      </c>
      <c r="H63" s="27"/>
      <c r="I63" s="27"/>
      <c r="J63" s="25" t="s">
        <v>80</v>
      </c>
      <c r="K63" s="27"/>
      <c r="L63" s="25" t="s">
        <v>212</v>
      </c>
      <c r="M63" s="30">
        <v>621</v>
      </c>
      <c r="N63" s="27"/>
    </row>
    <row r="64" spans="1:24">
      <c r="A64" s="12"/>
      <c r="B64" s="77"/>
      <c r="C64" s="27"/>
      <c r="D64" s="25"/>
      <c r="E64" s="27"/>
      <c r="F64" s="25"/>
      <c r="G64" s="26"/>
      <c r="H64" s="27"/>
      <c r="I64" s="27"/>
      <c r="J64" s="25"/>
      <c r="K64" s="27"/>
      <c r="L64" s="25"/>
      <c r="M64" s="30"/>
      <c r="N64" s="27"/>
    </row>
    <row r="65" spans="1:14">
      <c r="A65" s="12"/>
      <c r="B65" s="24"/>
      <c r="C65" s="24"/>
      <c r="D65" s="24"/>
      <c r="E65" s="24"/>
      <c r="F65" s="24"/>
      <c r="G65" s="24"/>
      <c r="H65" s="24"/>
      <c r="I65" s="24"/>
      <c r="J65" s="28" t="s">
        <v>85</v>
      </c>
      <c r="K65" s="24"/>
      <c r="L65" s="29">
        <v>2633</v>
      </c>
      <c r="M65" s="29"/>
      <c r="N65" s="24"/>
    </row>
    <row r="66" spans="1:14">
      <c r="A66" s="12"/>
      <c r="B66" s="24"/>
      <c r="C66" s="24"/>
      <c r="D66" s="24"/>
      <c r="E66" s="24"/>
      <c r="F66" s="24"/>
      <c r="G66" s="24"/>
      <c r="H66" s="24"/>
      <c r="I66" s="24"/>
      <c r="J66" s="28"/>
      <c r="K66" s="24"/>
      <c r="L66" s="29"/>
      <c r="M66" s="29"/>
      <c r="N66" s="24"/>
    </row>
    <row r="67" spans="1:14">
      <c r="A67" s="12"/>
      <c r="B67" s="77" t="s">
        <v>682</v>
      </c>
      <c r="C67" s="27"/>
      <c r="D67" s="25" t="s">
        <v>67</v>
      </c>
      <c r="E67" s="27"/>
      <c r="F67" s="30">
        <v>687</v>
      </c>
      <c r="G67" s="30"/>
      <c r="H67" s="27"/>
      <c r="I67" s="27"/>
      <c r="J67" s="27"/>
      <c r="K67" s="27"/>
      <c r="L67" s="27"/>
      <c r="M67" s="27"/>
      <c r="N67" s="27"/>
    </row>
    <row r="68" spans="1:14">
      <c r="A68" s="12"/>
      <c r="B68" s="77"/>
      <c r="C68" s="27"/>
      <c r="D68" s="25"/>
      <c r="E68" s="27"/>
      <c r="F68" s="30"/>
      <c r="G68" s="30"/>
      <c r="H68" s="27"/>
      <c r="I68" s="27"/>
      <c r="J68" s="27"/>
      <c r="K68" s="27"/>
      <c r="L68" s="27"/>
      <c r="M68" s="27"/>
      <c r="N68" s="27"/>
    </row>
    <row r="69" spans="1:14">
      <c r="A69" s="12"/>
      <c r="B69" s="24"/>
      <c r="C69" s="24"/>
      <c r="D69" s="28" t="s">
        <v>72</v>
      </c>
      <c r="E69" s="24"/>
      <c r="F69" s="53">
        <v>116</v>
      </c>
      <c r="G69" s="53"/>
      <c r="H69" s="24"/>
      <c r="I69" s="24"/>
      <c r="J69" s="24"/>
      <c r="K69" s="24"/>
      <c r="L69" s="24"/>
      <c r="M69" s="24"/>
      <c r="N69" s="24"/>
    </row>
    <row r="70" spans="1:14" ht="15.75" thickBot="1">
      <c r="A70" s="12"/>
      <c r="B70" s="24"/>
      <c r="C70" s="24"/>
      <c r="D70" s="28"/>
      <c r="E70" s="24"/>
      <c r="F70" s="54"/>
      <c r="G70" s="54"/>
      <c r="H70" s="32"/>
      <c r="I70" s="24"/>
      <c r="J70" s="24"/>
      <c r="K70" s="24"/>
      <c r="L70" s="32"/>
      <c r="M70" s="32"/>
      <c r="N70" s="32"/>
    </row>
    <row r="71" spans="1:14">
      <c r="A71" s="12"/>
      <c r="B71" s="77" t="s">
        <v>683</v>
      </c>
      <c r="C71" s="27"/>
      <c r="D71" s="27"/>
      <c r="E71" s="27"/>
      <c r="F71" s="33" t="s">
        <v>212</v>
      </c>
      <c r="G71" s="35">
        <v>14516</v>
      </c>
      <c r="H71" s="37"/>
      <c r="I71" s="27"/>
      <c r="J71" s="27"/>
      <c r="K71" s="27"/>
      <c r="L71" s="33" t="s">
        <v>212</v>
      </c>
      <c r="M71" s="35">
        <v>3254</v>
      </c>
      <c r="N71" s="37"/>
    </row>
    <row r="72" spans="1:14" ht="15.75" thickBot="1">
      <c r="A72" s="12"/>
      <c r="B72" s="77"/>
      <c r="C72" s="27"/>
      <c r="D72" s="27"/>
      <c r="E72" s="27"/>
      <c r="F72" s="34"/>
      <c r="G72" s="36"/>
      <c r="H72" s="38"/>
      <c r="I72" s="27"/>
      <c r="J72" s="27"/>
      <c r="K72" s="27"/>
      <c r="L72" s="34"/>
      <c r="M72" s="36"/>
      <c r="N72" s="38"/>
    </row>
    <row r="73" spans="1:14" ht="26.25" thickTop="1">
      <c r="A73" s="12"/>
      <c r="B73" s="191" t="s">
        <v>684</v>
      </c>
      <c r="C73" s="19"/>
      <c r="D73" s="19"/>
      <c r="E73" s="19"/>
      <c r="F73" s="107"/>
      <c r="G73" s="107"/>
      <c r="H73" s="107"/>
      <c r="I73" s="19"/>
      <c r="J73" s="19"/>
      <c r="K73" s="19"/>
      <c r="L73" s="107"/>
      <c r="M73" s="107"/>
      <c r="N73" s="107"/>
    </row>
    <row r="74" spans="1:14">
      <c r="A74" s="12"/>
      <c r="B74" s="77" t="s">
        <v>658</v>
      </c>
      <c r="C74" s="27"/>
      <c r="D74" s="27"/>
      <c r="E74" s="27"/>
      <c r="F74" s="27"/>
      <c r="G74" s="27"/>
      <c r="H74" s="27"/>
      <c r="I74" s="27"/>
      <c r="J74" s="25" t="s">
        <v>80</v>
      </c>
      <c r="K74" s="27"/>
      <c r="L74" s="26">
        <v>2742</v>
      </c>
      <c r="M74" s="26"/>
      <c r="N74" s="27"/>
    </row>
    <row r="75" spans="1:14">
      <c r="A75" s="12"/>
      <c r="B75" s="77"/>
      <c r="C75" s="27"/>
      <c r="D75" s="27"/>
      <c r="E75" s="27"/>
      <c r="F75" s="27"/>
      <c r="G75" s="27"/>
      <c r="H75" s="27"/>
      <c r="I75" s="27"/>
      <c r="J75" s="25"/>
      <c r="K75" s="27"/>
      <c r="L75" s="26"/>
      <c r="M75" s="26"/>
      <c r="N75" s="27"/>
    </row>
    <row r="76" spans="1:14">
      <c r="A76" s="12"/>
      <c r="B76" s="24"/>
      <c r="C76" s="24"/>
      <c r="D76" s="24"/>
      <c r="E76" s="24"/>
      <c r="F76" s="24"/>
      <c r="G76" s="24"/>
      <c r="H76" s="24"/>
      <c r="I76" s="24"/>
      <c r="J76" s="28" t="s">
        <v>85</v>
      </c>
      <c r="K76" s="24"/>
      <c r="L76" s="28" t="s">
        <v>212</v>
      </c>
      <c r="M76" s="53">
        <v>291</v>
      </c>
      <c r="N76" s="24"/>
    </row>
    <row r="77" spans="1:14" ht="15.75" thickBot="1">
      <c r="A77" s="12"/>
      <c r="B77" s="24"/>
      <c r="C77" s="24"/>
      <c r="D77" s="24"/>
      <c r="E77" s="24"/>
      <c r="F77" s="32"/>
      <c r="G77" s="32"/>
      <c r="H77" s="32"/>
      <c r="I77" s="24"/>
      <c r="J77" s="28"/>
      <c r="K77" s="24"/>
      <c r="L77" s="106"/>
      <c r="M77" s="54"/>
      <c r="N77" s="32"/>
    </row>
    <row r="78" spans="1:14">
      <c r="A78" s="12"/>
      <c r="B78" s="77" t="s">
        <v>685</v>
      </c>
      <c r="C78" s="27"/>
      <c r="D78" s="27"/>
      <c r="E78" s="27"/>
      <c r="F78" s="33" t="s">
        <v>212</v>
      </c>
      <c r="G78" s="88" t="s">
        <v>252</v>
      </c>
      <c r="H78" s="37"/>
      <c r="I78" s="27"/>
      <c r="J78" s="27"/>
      <c r="K78" s="27"/>
      <c r="L78" s="33" t="s">
        <v>212</v>
      </c>
      <c r="M78" s="35">
        <v>3033</v>
      </c>
      <c r="N78" s="37"/>
    </row>
    <row r="79" spans="1:14" ht="15.75" thickBot="1">
      <c r="A79" s="12"/>
      <c r="B79" s="77"/>
      <c r="C79" s="27"/>
      <c r="D79" s="27"/>
      <c r="E79" s="27"/>
      <c r="F79" s="34"/>
      <c r="G79" s="89"/>
      <c r="H79" s="38"/>
      <c r="I79" s="27"/>
      <c r="J79" s="27"/>
      <c r="K79" s="27"/>
      <c r="L79" s="34"/>
      <c r="M79" s="36"/>
      <c r="N79" s="38"/>
    </row>
    <row r="80" spans="1:14" ht="15.75" thickTop="1">
      <c r="A80" s="12"/>
      <c r="B80" s="19"/>
      <c r="C80" s="19"/>
      <c r="D80" s="19"/>
      <c r="E80" s="19"/>
      <c r="F80" s="107"/>
      <c r="G80" s="107"/>
      <c r="H80" s="107"/>
      <c r="I80" s="19"/>
      <c r="J80" s="19"/>
      <c r="K80" s="19"/>
      <c r="L80" s="107"/>
      <c r="M80" s="107"/>
      <c r="N80" s="107"/>
    </row>
    <row r="81" spans="1:14">
      <c r="A81" s="12"/>
      <c r="B81" s="77"/>
      <c r="C81" s="27"/>
      <c r="D81" s="71" t="s">
        <v>679</v>
      </c>
      <c r="E81" s="27"/>
      <c r="F81" s="71" t="s">
        <v>244</v>
      </c>
      <c r="G81" s="71"/>
      <c r="H81" s="71"/>
      <c r="I81" s="27"/>
      <c r="J81" s="71" t="s">
        <v>679</v>
      </c>
      <c r="K81" s="27"/>
      <c r="L81" s="71" t="s">
        <v>244</v>
      </c>
      <c r="M81" s="71"/>
      <c r="N81" s="71"/>
    </row>
    <row r="82" spans="1:14">
      <c r="A82" s="12"/>
      <c r="B82" s="77"/>
      <c r="C82" s="27"/>
      <c r="D82" s="71"/>
      <c r="E82" s="27"/>
      <c r="F82" s="71" t="s">
        <v>245</v>
      </c>
      <c r="G82" s="71"/>
      <c r="H82" s="71"/>
      <c r="I82" s="27"/>
      <c r="J82" s="71"/>
      <c r="K82" s="27"/>
      <c r="L82" s="71" t="s">
        <v>245</v>
      </c>
      <c r="M82" s="71"/>
      <c r="N82" s="71"/>
    </row>
    <row r="83" spans="1:14" ht="15.75" thickBot="1">
      <c r="A83" s="12"/>
      <c r="B83" s="77"/>
      <c r="C83" s="27"/>
      <c r="D83" s="73"/>
      <c r="E83" s="27"/>
      <c r="F83" s="72">
        <v>41637</v>
      </c>
      <c r="G83" s="72"/>
      <c r="H83" s="72"/>
      <c r="I83" s="27"/>
      <c r="J83" s="73"/>
      <c r="K83" s="27"/>
      <c r="L83" s="72">
        <v>41637</v>
      </c>
      <c r="M83" s="72"/>
      <c r="N83" s="72"/>
    </row>
    <row r="84" spans="1:14" ht="25.5">
      <c r="A84" s="12"/>
      <c r="B84" s="191" t="s">
        <v>680</v>
      </c>
      <c r="C84" s="19"/>
      <c r="D84" s="19"/>
      <c r="E84" s="19"/>
      <c r="F84" s="46"/>
      <c r="G84" s="46"/>
      <c r="H84" s="46"/>
      <c r="I84" s="19"/>
      <c r="J84" s="19"/>
      <c r="K84" s="19"/>
      <c r="L84" s="46"/>
      <c r="M84" s="46"/>
      <c r="N84" s="46"/>
    </row>
    <row r="85" spans="1:14">
      <c r="A85" s="12"/>
      <c r="B85" s="77" t="s">
        <v>681</v>
      </c>
      <c r="C85" s="27"/>
      <c r="D85" s="25" t="s">
        <v>72</v>
      </c>
      <c r="E85" s="27"/>
      <c r="F85" s="25" t="s">
        <v>212</v>
      </c>
      <c r="G85" s="26">
        <v>29518</v>
      </c>
      <c r="H85" s="27"/>
      <c r="I85" s="27"/>
      <c r="J85" s="25" t="s">
        <v>80</v>
      </c>
      <c r="K85" s="27"/>
      <c r="L85" s="25" t="s">
        <v>212</v>
      </c>
      <c r="M85" s="30">
        <v>70</v>
      </c>
      <c r="N85" s="27"/>
    </row>
    <row r="86" spans="1:14">
      <c r="A86" s="12"/>
      <c r="B86" s="77"/>
      <c r="C86" s="27"/>
      <c r="D86" s="25"/>
      <c r="E86" s="27"/>
      <c r="F86" s="25"/>
      <c r="G86" s="26"/>
      <c r="H86" s="27"/>
      <c r="I86" s="27"/>
      <c r="J86" s="25"/>
      <c r="K86" s="27"/>
      <c r="L86" s="25"/>
      <c r="M86" s="30"/>
      <c r="N86" s="27"/>
    </row>
    <row r="87" spans="1:14">
      <c r="A87" s="12"/>
      <c r="B87" s="24"/>
      <c r="C87" s="24"/>
      <c r="D87" s="24"/>
      <c r="E87" s="24"/>
      <c r="F87" s="24"/>
      <c r="G87" s="24"/>
      <c r="H87" s="24"/>
      <c r="I87" s="24"/>
      <c r="J87" s="28" t="s">
        <v>85</v>
      </c>
      <c r="K87" s="24"/>
      <c r="L87" s="29">
        <v>1136</v>
      </c>
      <c r="M87" s="29"/>
      <c r="N87" s="24"/>
    </row>
    <row r="88" spans="1:14">
      <c r="A88" s="12"/>
      <c r="B88" s="24"/>
      <c r="C88" s="24"/>
      <c r="D88" s="24"/>
      <c r="E88" s="24"/>
      <c r="F88" s="24"/>
      <c r="G88" s="24"/>
      <c r="H88" s="24"/>
      <c r="I88" s="24"/>
      <c r="J88" s="28"/>
      <c r="K88" s="24"/>
      <c r="L88" s="29"/>
      <c r="M88" s="29"/>
      <c r="N88" s="24"/>
    </row>
    <row r="89" spans="1:14">
      <c r="A89" s="12"/>
      <c r="B89" s="77" t="s">
        <v>682</v>
      </c>
      <c r="C89" s="27"/>
      <c r="D89" s="25" t="s">
        <v>67</v>
      </c>
      <c r="E89" s="27"/>
      <c r="F89" s="30">
        <v>307</v>
      </c>
      <c r="G89" s="30"/>
      <c r="H89" s="27"/>
      <c r="I89" s="27"/>
      <c r="J89" s="27"/>
      <c r="K89" s="27"/>
      <c r="L89" s="27"/>
      <c r="M89" s="27"/>
      <c r="N89" s="27"/>
    </row>
    <row r="90" spans="1:14" ht="15.75" thickBot="1">
      <c r="A90" s="12"/>
      <c r="B90" s="77"/>
      <c r="C90" s="27"/>
      <c r="D90" s="25"/>
      <c r="E90" s="27"/>
      <c r="F90" s="81"/>
      <c r="G90" s="81"/>
      <c r="H90" s="51"/>
      <c r="I90" s="27"/>
      <c r="J90" s="27"/>
      <c r="K90" s="27"/>
      <c r="L90" s="51"/>
      <c r="M90" s="51"/>
      <c r="N90" s="51"/>
    </row>
    <row r="91" spans="1:14">
      <c r="A91" s="12"/>
      <c r="B91" s="78" t="s">
        <v>683</v>
      </c>
      <c r="C91" s="24"/>
      <c r="D91" s="24"/>
      <c r="E91" s="24"/>
      <c r="F91" s="42" t="s">
        <v>212</v>
      </c>
      <c r="G91" s="52">
        <v>29825</v>
      </c>
      <c r="H91" s="46"/>
      <c r="I91" s="24"/>
      <c r="J91" s="24"/>
      <c r="K91" s="24"/>
      <c r="L91" s="42" t="s">
        <v>212</v>
      </c>
      <c r="M91" s="52">
        <v>1206</v>
      </c>
      <c r="N91" s="46"/>
    </row>
    <row r="92" spans="1:14" ht="15.75" thickBot="1">
      <c r="A92" s="12"/>
      <c r="B92" s="78"/>
      <c r="C92" s="24"/>
      <c r="D92" s="24"/>
      <c r="E92" s="24"/>
      <c r="F92" s="82"/>
      <c r="G92" s="83"/>
      <c r="H92" s="84"/>
      <c r="I92" s="24"/>
      <c r="J92" s="24"/>
      <c r="K92" s="24"/>
      <c r="L92" s="82"/>
      <c r="M92" s="83"/>
      <c r="N92" s="84"/>
    </row>
    <row r="93" spans="1:14" ht="26.25" thickTop="1">
      <c r="A93" s="12"/>
      <c r="B93" s="192" t="s">
        <v>684</v>
      </c>
      <c r="C93" s="21"/>
      <c r="D93" s="21"/>
      <c r="E93" s="21"/>
      <c r="F93" s="87"/>
      <c r="G93" s="87"/>
      <c r="H93" s="87"/>
      <c r="I93" s="21"/>
      <c r="J93" s="21"/>
      <c r="K93" s="21"/>
      <c r="L93" s="87"/>
      <c r="M93" s="87"/>
      <c r="N93" s="87"/>
    </row>
    <row r="94" spans="1:14">
      <c r="A94" s="12"/>
      <c r="B94" s="78" t="s">
        <v>681</v>
      </c>
      <c r="C94" s="24"/>
      <c r="D94" s="24"/>
      <c r="E94" s="24"/>
      <c r="F94" s="24"/>
      <c r="G94" s="24"/>
      <c r="H94" s="24"/>
      <c r="I94" s="24"/>
      <c r="J94" s="28" t="s">
        <v>80</v>
      </c>
      <c r="K94" s="24"/>
      <c r="L94" s="28" t="s">
        <v>212</v>
      </c>
      <c r="M94" s="53">
        <v>698</v>
      </c>
      <c r="N94" s="24"/>
    </row>
    <row r="95" spans="1:14">
      <c r="A95" s="12"/>
      <c r="B95" s="78"/>
      <c r="C95" s="24"/>
      <c r="D95" s="24"/>
      <c r="E95" s="24"/>
      <c r="F95" s="24"/>
      <c r="G95" s="24"/>
      <c r="H95" s="24"/>
      <c r="I95" s="24"/>
      <c r="J95" s="28"/>
      <c r="K95" s="24"/>
      <c r="L95" s="28"/>
      <c r="M95" s="53"/>
      <c r="N95" s="24"/>
    </row>
    <row r="96" spans="1:14">
      <c r="A96" s="12"/>
      <c r="B96" s="77" t="s">
        <v>658</v>
      </c>
      <c r="C96" s="27"/>
      <c r="D96" s="25" t="s">
        <v>67</v>
      </c>
      <c r="E96" s="27"/>
      <c r="F96" s="25" t="s">
        <v>212</v>
      </c>
      <c r="G96" s="30">
        <v>543</v>
      </c>
      <c r="H96" s="27"/>
      <c r="I96" s="27"/>
      <c r="J96" s="27"/>
      <c r="K96" s="27"/>
      <c r="L96" s="27"/>
      <c r="M96" s="27"/>
      <c r="N96" s="27"/>
    </row>
    <row r="97" spans="1:24" ht="15.75" thickBot="1">
      <c r="A97" s="12"/>
      <c r="B97" s="77"/>
      <c r="C97" s="27"/>
      <c r="D97" s="25"/>
      <c r="E97" s="27"/>
      <c r="F97" s="108"/>
      <c r="G97" s="81"/>
      <c r="H97" s="51"/>
      <c r="I97" s="27"/>
      <c r="J97" s="27"/>
      <c r="K97" s="27"/>
      <c r="L97" s="51"/>
      <c r="M97" s="51"/>
      <c r="N97" s="51"/>
    </row>
    <row r="98" spans="1:24">
      <c r="A98" s="12"/>
      <c r="B98" s="78" t="s">
        <v>685</v>
      </c>
      <c r="C98" s="24"/>
      <c r="D98" s="24"/>
      <c r="E98" s="24"/>
      <c r="F98" s="42" t="s">
        <v>212</v>
      </c>
      <c r="G98" s="85">
        <v>543</v>
      </c>
      <c r="H98" s="46"/>
      <c r="I98" s="24"/>
      <c r="J98" s="24"/>
      <c r="K98" s="24"/>
      <c r="L98" s="42" t="s">
        <v>212</v>
      </c>
      <c r="M98" s="85">
        <v>698</v>
      </c>
      <c r="N98" s="46"/>
    </row>
    <row r="99" spans="1:24" ht="15.75" thickBot="1">
      <c r="A99" s="12"/>
      <c r="B99" s="78"/>
      <c r="C99" s="24"/>
      <c r="D99" s="24"/>
      <c r="E99" s="24"/>
      <c r="F99" s="82"/>
      <c r="G99" s="86"/>
      <c r="H99" s="84"/>
      <c r="I99" s="24"/>
      <c r="J99" s="24"/>
      <c r="K99" s="24"/>
      <c r="L99" s="82"/>
      <c r="M99" s="86"/>
      <c r="N99" s="84"/>
    </row>
    <row r="100" spans="1:24"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row>
    <row r="101" spans="1:24">
      <c r="A101" s="12"/>
      <c r="B101" s="56" t="s">
        <v>686</v>
      </c>
      <c r="C101" s="56"/>
      <c r="D101" s="56"/>
      <c r="E101" s="56"/>
      <c r="F101" s="56"/>
      <c r="G101" s="56"/>
      <c r="H101" s="56"/>
      <c r="I101" s="56"/>
      <c r="J101" s="56"/>
      <c r="K101" s="56"/>
      <c r="L101" s="56"/>
      <c r="M101" s="56"/>
      <c r="N101" s="56"/>
      <c r="O101" s="56"/>
      <c r="P101" s="56"/>
      <c r="Q101" s="56"/>
      <c r="R101" s="56"/>
      <c r="S101" s="56"/>
      <c r="T101" s="56"/>
      <c r="U101" s="56"/>
      <c r="V101" s="56"/>
      <c r="W101" s="56"/>
      <c r="X101" s="56"/>
    </row>
    <row r="102" spans="1:24">
      <c r="A102" s="12"/>
      <c r="B102" s="23"/>
      <c r="C102" s="23"/>
      <c r="D102" s="23"/>
      <c r="E102" s="23"/>
      <c r="F102" s="23"/>
      <c r="G102" s="23"/>
      <c r="H102" s="23"/>
      <c r="I102" s="23"/>
      <c r="J102" s="23"/>
      <c r="K102" s="23"/>
      <c r="L102" s="23"/>
      <c r="M102" s="23"/>
      <c r="N102" s="23"/>
      <c r="O102" s="23"/>
      <c r="P102" s="23"/>
      <c r="Q102" s="23"/>
      <c r="R102" s="23"/>
      <c r="S102" s="23"/>
      <c r="T102" s="23"/>
      <c r="U102" s="23"/>
      <c r="V102" s="23"/>
      <c r="W102" s="23"/>
      <c r="X102" s="23"/>
    </row>
    <row r="103" spans="1:24">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row>
    <row r="104" spans="1:24" ht="15.75" thickBot="1">
      <c r="A104" s="12"/>
      <c r="B104" s="62"/>
      <c r="C104" s="21"/>
      <c r="D104" s="147" t="s">
        <v>293</v>
      </c>
      <c r="E104" s="147"/>
      <c r="F104" s="147"/>
      <c r="G104" s="147"/>
      <c r="H104" s="147"/>
      <c r="I104" s="147"/>
      <c r="J104" s="147"/>
      <c r="K104" s="147"/>
      <c r="L104" s="147"/>
      <c r="M104" s="147"/>
      <c r="N104" s="21"/>
      <c r="O104" s="195">
        <v>41637</v>
      </c>
      <c r="P104" s="195"/>
      <c r="Q104" s="195"/>
      <c r="R104" s="195"/>
      <c r="S104" s="195"/>
      <c r="T104" s="195"/>
      <c r="U104" s="195"/>
      <c r="V104" s="195"/>
      <c r="W104" s="195"/>
      <c r="X104" s="195"/>
    </row>
    <row r="105" spans="1:24" ht="22.5" customHeight="1" thickBot="1">
      <c r="A105" s="12"/>
      <c r="B105" s="110" t="s">
        <v>687</v>
      </c>
      <c r="C105" s="21"/>
      <c r="D105" s="76" t="s">
        <v>688</v>
      </c>
      <c r="E105" s="76"/>
      <c r="F105" s="76"/>
      <c r="G105" s="21"/>
      <c r="H105" s="76" t="s">
        <v>689</v>
      </c>
      <c r="I105" s="76"/>
      <c r="J105" s="21"/>
      <c r="K105" s="76" t="s">
        <v>690</v>
      </c>
      <c r="L105" s="76"/>
      <c r="M105" s="76"/>
      <c r="N105" s="21"/>
      <c r="O105" s="76" t="s">
        <v>688</v>
      </c>
      <c r="P105" s="76"/>
      <c r="Q105" s="76"/>
      <c r="R105" s="21"/>
      <c r="S105" s="76" t="s">
        <v>689</v>
      </c>
      <c r="T105" s="76"/>
      <c r="U105" s="21"/>
      <c r="V105" s="76" t="s">
        <v>690</v>
      </c>
      <c r="W105" s="76"/>
      <c r="X105" s="76"/>
    </row>
    <row r="106" spans="1:24">
      <c r="A106" s="12"/>
      <c r="B106" s="129" t="s">
        <v>691</v>
      </c>
      <c r="C106" s="24"/>
      <c r="D106" s="129" t="s">
        <v>212</v>
      </c>
      <c r="E106" s="134">
        <v>14516</v>
      </c>
      <c r="F106" s="46"/>
      <c r="G106" s="24"/>
      <c r="H106" s="128" t="s">
        <v>692</v>
      </c>
      <c r="I106" s="129" t="s">
        <v>272</v>
      </c>
      <c r="J106" s="24"/>
      <c r="K106" s="129" t="s">
        <v>212</v>
      </c>
      <c r="L106" s="134">
        <v>11520</v>
      </c>
      <c r="M106" s="46"/>
      <c r="N106" s="24"/>
      <c r="O106" s="129" t="s">
        <v>212</v>
      </c>
      <c r="P106" s="134">
        <v>30368</v>
      </c>
      <c r="Q106" s="46"/>
      <c r="R106" s="24"/>
      <c r="S106" s="128" t="s">
        <v>693</v>
      </c>
      <c r="T106" s="129" t="s">
        <v>272</v>
      </c>
      <c r="U106" s="24"/>
      <c r="V106" s="129" t="s">
        <v>212</v>
      </c>
      <c r="W106" s="134">
        <v>28874</v>
      </c>
      <c r="X106" s="46"/>
    </row>
    <row r="107" spans="1:24">
      <c r="A107" s="12"/>
      <c r="B107" s="121"/>
      <c r="C107" s="24"/>
      <c r="D107" s="196"/>
      <c r="E107" s="135"/>
      <c r="F107" s="47"/>
      <c r="G107" s="24"/>
      <c r="H107" s="117"/>
      <c r="I107" s="121"/>
      <c r="J107" s="24"/>
      <c r="K107" s="196"/>
      <c r="L107" s="135"/>
      <c r="M107" s="47"/>
      <c r="N107" s="24"/>
      <c r="O107" s="196"/>
      <c r="P107" s="135"/>
      <c r="Q107" s="47"/>
      <c r="R107" s="24"/>
      <c r="S107" s="117"/>
      <c r="T107" s="121"/>
      <c r="U107" s="24"/>
      <c r="V107" s="196"/>
      <c r="W107" s="135"/>
      <c r="X107" s="47"/>
    </row>
    <row r="108" spans="1:24">
      <c r="A108" s="12"/>
      <c r="B108" s="21"/>
      <c r="C108" s="21"/>
      <c r="D108" s="27"/>
      <c r="E108" s="27"/>
      <c r="F108" s="27"/>
      <c r="G108" s="21"/>
      <c r="H108" s="27"/>
      <c r="I108" s="27"/>
      <c r="J108" s="21"/>
      <c r="K108" s="27"/>
      <c r="L108" s="27"/>
      <c r="M108" s="27"/>
      <c r="N108" s="21"/>
      <c r="O108" s="27"/>
      <c r="P108" s="27"/>
      <c r="Q108" s="27"/>
      <c r="R108" s="21"/>
      <c r="S108" s="27"/>
      <c r="T108" s="27"/>
      <c r="U108" s="21"/>
      <c r="V108" s="27"/>
      <c r="W108" s="27"/>
      <c r="X108" s="27"/>
    </row>
    <row r="109" spans="1:24">
      <c r="A109" s="12"/>
      <c r="B109" s="121" t="s">
        <v>694</v>
      </c>
      <c r="C109" s="24"/>
      <c r="D109" s="121" t="s">
        <v>212</v>
      </c>
      <c r="E109" s="119">
        <v>6287</v>
      </c>
      <c r="F109" s="24"/>
      <c r="G109" s="24"/>
      <c r="H109" s="117" t="s">
        <v>692</v>
      </c>
      <c r="I109" s="121" t="s">
        <v>272</v>
      </c>
      <c r="J109" s="24"/>
      <c r="K109" s="121" t="s">
        <v>212</v>
      </c>
      <c r="L109" s="119">
        <v>3291</v>
      </c>
      <c r="M109" s="24"/>
      <c r="N109" s="24"/>
      <c r="O109" s="121" t="s">
        <v>212</v>
      </c>
      <c r="P109" s="119">
        <v>1904</v>
      </c>
      <c r="Q109" s="24"/>
      <c r="R109" s="24"/>
      <c r="S109" s="117" t="s">
        <v>693</v>
      </c>
      <c r="T109" s="121" t="s">
        <v>272</v>
      </c>
      <c r="U109" s="24"/>
      <c r="V109" s="121" t="s">
        <v>212</v>
      </c>
      <c r="W109" s="117">
        <v>410</v>
      </c>
      <c r="X109" s="24"/>
    </row>
    <row r="110" spans="1:24">
      <c r="A110" s="12"/>
      <c r="B110" s="121"/>
      <c r="C110" s="24"/>
      <c r="D110" s="121"/>
      <c r="E110" s="119"/>
      <c r="F110" s="24"/>
      <c r="G110" s="24"/>
      <c r="H110" s="117"/>
      <c r="I110" s="121"/>
      <c r="J110" s="24"/>
      <c r="K110" s="121"/>
      <c r="L110" s="119"/>
      <c r="M110" s="24"/>
      <c r="N110" s="24"/>
      <c r="O110" s="121"/>
      <c r="P110" s="119"/>
      <c r="Q110" s="24"/>
      <c r="R110" s="24"/>
      <c r="S110" s="117"/>
      <c r="T110" s="121"/>
      <c r="U110" s="24"/>
      <c r="V110" s="121"/>
      <c r="W110" s="117"/>
      <c r="X110" s="24"/>
    </row>
    <row r="111" spans="1:24">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row>
    <row r="112" spans="1:24">
      <c r="A112" s="12"/>
      <c r="B112" s="56" t="s">
        <v>695</v>
      </c>
      <c r="C112" s="56"/>
      <c r="D112" s="56"/>
      <c r="E112" s="56"/>
      <c r="F112" s="56"/>
      <c r="G112" s="56"/>
      <c r="H112" s="56"/>
      <c r="I112" s="56"/>
      <c r="J112" s="56"/>
      <c r="K112" s="56"/>
      <c r="L112" s="56"/>
      <c r="M112" s="56"/>
      <c r="N112" s="56"/>
      <c r="O112" s="56"/>
      <c r="P112" s="56"/>
      <c r="Q112" s="56"/>
      <c r="R112" s="56"/>
      <c r="S112" s="56"/>
      <c r="T112" s="56"/>
      <c r="U112" s="56"/>
      <c r="V112" s="56"/>
      <c r="W112" s="56"/>
      <c r="X112" s="56"/>
    </row>
    <row r="113" spans="1:24">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row>
    <row r="114" spans="1:24">
      <c r="A114" s="12"/>
      <c r="B114" s="209" t="s">
        <v>696</v>
      </c>
      <c r="C114" s="209"/>
      <c r="D114" s="209"/>
      <c r="E114" s="209"/>
      <c r="F114" s="209"/>
      <c r="G114" s="209"/>
      <c r="H114" s="209"/>
      <c r="I114" s="209"/>
      <c r="J114" s="209"/>
      <c r="K114" s="209"/>
      <c r="L114" s="209"/>
      <c r="M114" s="209"/>
      <c r="N114" s="209"/>
      <c r="O114" s="209"/>
      <c r="P114" s="209"/>
      <c r="Q114" s="209"/>
      <c r="R114" s="209"/>
      <c r="S114" s="209"/>
      <c r="T114" s="209"/>
      <c r="U114" s="209"/>
      <c r="V114" s="209"/>
      <c r="W114" s="209"/>
      <c r="X114" s="209"/>
    </row>
    <row r="115" spans="1:24">
      <c r="A115" s="12"/>
      <c r="B115" s="23"/>
      <c r="C115" s="23"/>
      <c r="D115" s="23"/>
      <c r="E115" s="23"/>
      <c r="F115" s="23"/>
      <c r="G115" s="23"/>
      <c r="H115" s="23"/>
      <c r="I115" s="23"/>
      <c r="J115" s="23"/>
      <c r="K115" s="23"/>
      <c r="L115" s="23"/>
      <c r="M115" s="23"/>
      <c r="N115" s="23"/>
      <c r="O115" s="23"/>
      <c r="P115" s="23"/>
      <c r="Q115" s="23"/>
      <c r="R115" s="23"/>
    </row>
    <row r="116" spans="1:24">
      <c r="A116" s="12"/>
      <c r="B116" s="17"/>
      <c r="C116" s="17"/>
      <c r="D116" s="17"/>
      <c r="E116" s="17"/>
      <c r="F116" s="17"/>
      <c r="G116" s="17"/>
      <c r="H116" s="17"/>
      <c r="I116" s="17"/>
      <c r="J116" s="17"/>
      <c r="K116" s="17"/>
      <c r="L116" s="17"/>
      <c r="M116" s="17"/>
      <c r="N116" s="17"/>
      <c r="O116" s="17"/>
      <c r="P116" s="17"/>
      <c r="Q116" s="17"/>
      <c r="R116" s="17"/>
    </row>
    <row r="117" spans="1:24">
      <c r="A117" s="12"/>
      <c r="B117" s="197" t="s">
        <v>356</v>
      </c>
      <c r="C117" s="21"/>
      <c r="D117" s="70"/>
      <c r="E117" s="70"/>
      <c r="F117" s="70"/>
      <c r="G117" s="21"/>
      <c r="H117" s="62"/>
      <c r="I117" s="21"/>
      <c r="J117" s="70"/>
      <c r="K117" s="70"/>
      <c r="L117" s="70"/>
      <c r="M117" s="21"/>
      <c r="N117" s="62"/>
      <c r="O117" s="21"/>
      <c r="P117" s="70"/>
      <c r="Q117" s="70"/>
      <c r="R117" s="70"/>
    </row>
    <row r="118" spans="1:24">
      <c r="A118" s="12"/>
      <c r="B118" s="63" t="s">
        <v>697</v>
      </c>
      <c r="C118" s="27"/>
      <c r="D118" s="71" t="s">
        <v>699</v>
      </c>
      <c r="E118" s="71"/>
      <c r="F118" s="71"/>
      <c r="G118" s="27"/>
      <c r="H118" s="63" t="s">
        <v>704</v>
      </c>
      <c r="I118" s="27"/>
      <c r="J118" s="71" t="s">
        <v>706</v>
      </c>
      <c r="K118" s="71"/>
      <c r="L118" s="71"/>
      <c r="M118" s="27"/>
      <c r="N118" s="63" t="s">
        <v>709</v>
      </c>
      <c r="O118" s="27"/>
      <c r="P118" s="71" t="s">
        <v>699</v>
      </c>
      <c r="Q118" s="71"/>
      <c r="R118" s="71"/>
    </row>
    <row r="119" spans="1:24">
      <c r="A119" s="12"/>
      <c r="B119" s="63" t="s">
        <v>698</v>
      </c>
      <c r="C119" s="27"/>
      <c r="D119" s="71" t="s">
        <v>700</v>
      </c>
      <c r="E119" s="71"/>
      <c r="F119" s="71"/>
      <c r="G119" s="27"/>
      <c r="H119" s="63" t="s">
        <v>705</v>
      </c>
      <c r="I119" s="27"/>
      <c r="J119" s="71" t="s">
        <v>707</v>
      </c>
      <c r="K119" s="71"/>
      <c r="L119" s="71"/>
      <c r="M119" s="27"/>
      <c r="N119" s="63" t="s">
        <v>710</v>
      </c>
      <c r="O119" s="27"/>
      <c r="P119" s="71" t="s">
        <v>711</v>
      </c>
      <c r="Q119" s="71"/>
      <c r="R119" s="71"/>
    </row>
    <row r="120" spans="1:24">
      <c r="A120" s="12"/>
      <c r="B120" s="4"/>
      <c r="C120" s="27"/>
      <c r="D120" s="71" t="s">
        <v>701</v>
      </c>
      <c r="E120" s="71"/>
      <c r="F120" s="71"/>
      <c r="G120" s="27"/>
      <c r="H120" s="4"/>
      <c r="I120" s="27"/>
      <c r="J120" s="71" t="s">
        <v>708</v>
      </c>
      <c r="K120" s="71"/>
      <c r="L120" s="71"/>
      <c r="M120" s="27"/>
      <c r="N120" s="4"/>
      <c r="O120" s="27"/>
      <c r="P120" s="71" t="s">
        <v>701</v>
      </c>
      <c r="Q120" s="71"/>
      <c r="R120" s="71"/>
    </row>
    <row r="121" spans="1:24">
      <c r="A121" s="12"/>
      <c r="B121" s="4"/>
      <c r="C121" s="27"/>
      <c r="D121" s="71" t="s">
        <v>702</v>
      </c>
      <c r="E121" s="71"/>
      <c r="F121" s="71"/>
      <c r="G121" s="27"/>
      <c r="H121" s="4"/>
      <c r="I121" s="27"/>
      <c r="J121" s="71" t="s">
        <v>702</v>
      </c>
      <c r="K121" s="71"/>
      <c r="L121" s="71"/>
      <c r="M121" s="27"/>
      <c r="N121" s="4"/>
      <c r="O121" s="27"/>
      <c r="P121" s="71" t="s">
        <v>712</v>
      </c>
      <c r="Q121" s="71"/>
      <c r="R121" s="71"/>
    </row>
    <row r="122" spans="1:24" ht="15.75" thickBot="1">
      <c r="A122" s="12"/>
      <c r="B122" s="151"/>
      <c r="C122" s="27"/>
      <c r="D122" s="73" t="s">
        <v>703</v>
      </c>
      <c r="E122" s="73"/>
      <c r="F122" s="73"/>
      <c r="G122" s="27"/>
      <c r="H122" s="151"/>
      <c r="I122" s="27"/>
      <c r="J122" s="73" t="s">
        <v>703</v>
      </c>
      <c r="K122" s="73"/>
      <c r="L122" s="73"/>
      <c r="M122" s="27"/>
      <c r="N122" s="151"/>
      <c r="O122" s="27"/>
      <c r="P122" s="73" t="s">
        <v>703</v>
      </c>
      <c r="Q122" s="73"/>
      <c r="R122" s="73"/>
    </row>
    <row r="123" spans="1:24">
      <c r="A123" s="12"/>
      <c r="B123" s="204" t="s">
        <v>681</v>
      </c>
      <c r="C123" s="24"/>
      <c r="D123" s="129" t="s">
        <v>212</v>
      </c>
      <c r="E123" s="134">
        <v>2045</v>
      </c>
      <c r="F123" s="46"/>
      <c r="G123" s="24"/>
      <c r="H123" s="129" t="s">
        <v>39</v>
      </c>
      <c r="I123" s="24"/>
      <c r="J123" s="129" t="s">
        <v>212</v>
      </c>
      <c r="K123" s="128" t="s">
        <v>362</v>
      </c>
      <c r="L123" s="129" t="s">
        <v>272</v>
      </c>
      <c r="M123" s="24"/>
      <c r="N123" s="129" t="s">
        <v>39</v>
      </c>
      <c r="O123" s="24"/>
      <c r="P123" s="129" t="s">
        <v>212</v>
      </c>
      <c r="Q123" s="128" t="s">
        <v>252</v>
      </c>
      <c r="R123" s="46"/>
    </row>
    <row r="124" spans="1:24">
      <c r="A124" s="12"/>
      <c r="B124" s="203"/>
      <c r="C124" s="24"/>
      <c r="D124" s="121"/>
      <c r="E124" s="119"/>
      <c r="F124" s="24"/>
      <c r="G124" s="24"/>
      <c r="H124" s="121"/>
      <c r="I124" s="24"/>
      <c r="J124" s="121"/>
      <c r="K124" s="117"/>
      <c r="L124" s="121"/>
      <c r="M124" s="24"/>
      <c r="N124" s="121"/>
      <c r="O124" s="24"/>
      <c r="P124" s="121"/>
      <c r="Q124" s="117"/>
      <c r="R124" s="24"/>
    </row>
    <row r="125" spans="1:24">
      <c r="A125" s="12"/>
      <c r="B125" s="205" t="s">
        <v>682</v>
      </c>
      <c r="C125" s="27"/>
      <c r="D125" s="136">
        <v>1218</v>
      </c>
      <c r="E125" s="136"/>
      <c r="F125" s="27"/>
      <c r="G125" s="27"/>
      <c r="H125" s="70" t="s">
        <v>30</v>
      </c>
      <c r="I125" s="27"/>
      <c r="J125" s="122">
        <v>135</v>
      </c>
      <c r="K125" s="122"/>
      <c r="L125" s="27"/>
      <c r="M125" s="27"/>
      <c r="N125" s="70" t="s">
        <v>30</v>
      </c>
      <c r="O125" s="27"/>
      <c r="P125" s="122">
        <v>20</v>
      </c>
      <c r="Q125" s="122"/>
      <c r="R125" s="27"/>
    </row>
    <row r="126" spans="1:24" ht="15.75" thickBot="1">
      <c r="A126" s="12"/>
      <c r="B126" s="205"/>
      <c r="C126" s="27"/>
      <c r="D126" s="137"/>
      <c r="E126" s="137"/>
      <c r="F126" s="51"/>
      <c r="G126" s="27"/>
      <c r="H126" s="70"/>
      <c r="I126" s="27"/>
      <c r="J126" s="126"/>
      <c r="K126" s="126"/>
      <c r="L126" s="51"/>
      <c r="M126" s="27"/>
      <c r="N126" s="70"/>
      <c r="O126" s="27"/>
      <c r="P126" s="126"/>
      <c r="Q126" s="126"/>
      <c r="R126" s="51"/>
    </row>
    <row r="127" spans="1:24">
      <c r="A127" s="12"/>
      <c r="B127" s="121" t="s">
        <v>713</v>
      </c>
      <c r="C127" s="24"/>
      <c r="D127" s="129" t="s">
        <v>212</v>
      </c>
      <c r="E127" s="134">
        <v>3263</v>
      </c>
      <c r="F127" s="46"/>
      <c r="G127" s="24"/>
      <c r="H127" s="24"/>
      <c r="I127" s="24"/>
      <c r="J127" s="129" t="s">
        <v>212</v>
      </c>
      <c r="K127" s="128" t="s">
        <v>368</v>
      </c>
      <c r="L127" s="129" t="s">
        <v>272</v>
      </c>
      <c r="M127" s="24"/>
      <c r="N127" s="24"/>
      <c r="O127" s="24"/>
      <c r="P127" s="129" t="s">
        <v>212</v>
      </c>
      <c r="Q127" s="128">
        <v>20</v>
      </c>
      <c r="R127" s="46"/>
    </row>
    <row r="128" spans="1:24" ht="15.75" thickBot="1">
      <c r="A128" s="12"/>
      <c r="B128" s="121"/>
      <c r="C128" s="24"/>
      <c r="D128" s="131"/>
      <c r="E128" s="139"/>
      <c r="F128" s="84"/>
      <c r="G128" s="24"/>
      <c r="H128" s="24"/>
      <c r="I128" s="24"/>
      <c r="J128" s="131"/>
      <c r="K128" s="132"/>
      <c r="L128" s="131"/>
      <c r="M128" s="24"/>
      <c r="N128" s="24"/>
      <c r="O128" s="24"/>
      <c r="P128" s="131"/>
      <c r="Q128" s="132"/>
      <c r="R128" s="84"/>
    </row>
    <row r="129" spans="1:18" ht="15.75" thickTop="1">
      <c r="A129" s="12"/>
      <c r="B129" s="21"/>
      <c r="C129" s="21"/>
      <c r="D129" s="87"/>
      <c r="E129" s="87"/>
      <c r="F129" s="87"/>
      <c r="G129" s="21"/>
      <c r="H129" s="21"/>
      <c r="I129" s="21"/>
      <c r="J129" s="87"/>
      <c r="K129" s="87"/>
      <c r="L129" s="87"/>
      <c r="M129" s="21"/>
      <c r="N129" s="21"/>
      <c r="O129" s="21"/>
      <c r="P129" s="87"/>
      <c r="Q129" s="87"/>
      <c r="R129" s="87"/>
    </row>
    <row r="130" spans="1:18">
      <c r="A130" s="12"/>
      <c r="B130" s="203" t="s">
        <v>681</v>
      </c>
      <c r="C130" s="24"/>
      <c r="D130" s="121" t="s">
        <v>212</v>
      </c>
      <c r="E130" s="117" t="s">
        <v>714</v>
      </c>
      <c r="F130" s="121" t="s">
        <v>272</v>
      </c>
      <c r="G130" s="24"/>
      <c r="H130" s="121" t="s">
        <v>39</v>
      </c>
      <c r="I130" s="24"/>
      <c r="J130" s="121" t="s">
        <v>212</v>
      </c>
      <c r="K130" s="117" t="s">
        <v>364</v>
      </c>
      <c r="L130" s="121" t="s">
        <v>272</v>
      </c>
      <c r="M130" s="24"/>
      <c r="N130" s="121" t="s">
        <v>39</v>
      </c>
      <c r="O130" s="24"/>
      <c r="P130" s="121" t="s">
        <v>212</v>
      </c>
      <c r="Q130" s="117" t="s">
        <v>252</v>
      </c>
      <c r="R130" s="24"/>
    </row>
    <row r="131" spans="1:18">
      <c r="A131" s="12"/>
      <c r="B131" s="203"/>
      <c r="C131" s="24"/>
      <c r="D131" s="121"/>
      <c r="E131" s="117"/>
      <c r="F131" s="121"/>
      <c r="G131" s="24"/>
      <c r="H131" s="121"/>
      <c r="I131" s="24"/>
      <c r="J131" s="121"/>
      <c r="K131" s="117"/>
      <c r="L131" s="121"/>
      <c r="M131" s="24"/>
      <c r="N131" s="121"/>
      <c r="O131" s="24"/>
      <c r="P131" s="121"/>
      <c r="Q131" s="117"/>
      <c r="R131" s="24"/>
    </row>
    <row r="132" spans="1:18">
      <c r="A132" s="12"/>
      <c r="B132" s="205" t="s">
        <v>682</v>
      </c>
      <c r="C132" s="27"/>
      <c r="D132" s="136">
        <v>1419</v>
      </c>
      <c r="E132" s="136"/>
      <c r="F132" s="27"/>
      <c r="G132" s="27"/>
      <c r="H132" s="70" t="s">
        <v>30</v>
      </c>
      <c r="I132" s="27"/>
      <c r="J132" s="122">
        <v>934</v>
      </c>
      <c r="K132" s="122"/>
      <c r="L132" s="27"/>
      <c r="M132" s="27"/>
      <c r="N132" s="70" t="s">
        <v>30</v>
      </c>
      <c r="O132" s="27"/>
      <c r="P132" s="122">
        <v>12</v>
      </c>
      <c r="Q132" s="122"/>
      <c r="R132" s="27"/>
    </row>
    <row r="133" spans="1:18" ht="15.75" thickBot="1">
      <c r="A133" s="12"/>
      <c r="B133" s="205"/>
      <c r="C133" s="27"/>
      <c r="D133" s="137"/>
      <c r="E133" s="137"/>
      <c r="F133" s="51"/>
      <c r="G133" s="27"/>
      <c r="H133" s="70"/>
      <c r="I133" s="27"/>
      <c r="J133" s="126"/>
      <c r="K133" s="126"/>
      <c r="L133" s="51"/>
      <c r="M133" s="27"/>
      <c r="N133" s="70"/>
      <c r="O133" s="27"/>
      <c r="P133" s="126"/>
      <c r="Q133" s="126"/>
      <c r="R133" s="51"/>
    </row>
    <row r="134" spans="1:18">
      <c r="A134" s="12"/>
      <c r="B134" s="121" t="s">
        <v>715</v>
      </c>
      <c r="C134" s="24"/>
      <c r="D134" s="129" t="s">
        <v>212</v>
      </c>
      <c r="E134" s="128" t="s">
        <v>716</v>
      </c>
      <c r="F134" s="129" t="s">
        <v>272</v>
      </c>
      <c r="G134" s="24"/>
      <c r="H134" s="24"/>
      <c r="I134" s="24"/>
      <c r="J134" s="129" t="s">
        <v>212</v>
      </c>
      <c r="K134" s="128">
        <v>409</v>
      </c>
      <c r="L134" s="46"/>
      <c r="M134" s="24"/>
      <c r="N134" s="24"/>
      <c r="O134" s="24"/>
      <c r="P134" s="129" t="s">
        <v>212</v>
      </c>
      <c r="Q134" s="128">
        <v>12</v>
      </c>
      <c r="R134" s="46"/>
    </row>
    <row r="135" spans="1:18" ht="15.75" thickBot="1">
      <c r="A135" s="12"/>
      <c r="B135" s="121"/>
      <c r="C135" s="24"/>
      <c r="D135" s="131"/>
      <c r="E135" s="132"/>
      <c r="F135" s="131"/>
      <c r="G135" s="24"/>
      <c r="H135" s="24"/>
      <c r="I135" s="24"/>
      <c r="J135" s="131"/>
      <c r="K135" s="132"/>
      <c r="L135" s="84"/>
      <c r="M135" s="24"/>
      <c r="N135" s="24"/>
      <c r="O135" s="24"/>
      <c r="P135" s="131"/>
      <c r="Q135" s="132"/>
      <c r="R135" s="84"/>
    </row>
    <row r="136" spans="1:18" ht="15.75" thickTop="1">
      <c r="A136" s="12"/>
      <c r="B136" s="21"/>
      <c r="C136" s="21"/>
      <c r="D136" s="87"/>
      <c r="E136" s="87"/>
      <c r="F136" s="87"/>
      <c r="G136" s="21"/>
      <c r="H136" s="21"/>
      <c r="I136" s="21"/>
      <c r="J136" s="87"/>
      <c r="K136" s="87"/>
      <c r="L136" s="87"/>
      <c r="M136" s="21"/>
      <c r="N136" s="21"/>
      <c r="O136" s="21"/>
      <c r="P136" s="87"/>
      <c r="Q136" s="87"/>
      <c r="R136" s="87"/>
    </row>
    <row r="137" spans="1:18">
      <c r="A137" s="12"/>
      <c r="B137" s="198" t="s">
        <v>681</v>
      </c>
      <c r="C137" s="19"/>
      <c r="D137" s="115" t="s">
        <v>212</v>
      </c>
      <c r="E137" s="114" t="s">
        <v>717</v>
      </c>
      <c r="F137" s="115" t="s">
        <v>272</v>
      </c>
      <c r="G137" s="19"/>
      <c r="H137" s="115" t="s">
        <v>39</v>
      </c>
      <c r="I137" s="19"/>
      <c r="J137" s="115" t="s">
        <v>212</v>
      </c>
      <c r="K137" s="114" t="s">
        <v>363</v>
      </c>
      <c r="L137" s="115" t="s">
        <v>272</v>
      </c>
      <c r="M137" s="19"/>
      <c r="N137" s="115" t="s">
        <v>39</v>
      </c>
      <c r="O137" s="19"/>
      <c r="P137" s="115" t="s">
        <v>212</v>
      </c>
      <c r="Q137" s="114" t="s">
        <v>718</v>
      </c>
      <c r="R137" s="115" t="s">
        <v>272</v>
      </c>
    </row>
    <row r="138" spans="1:18">
      <c r="A138" s="12"/>
      <c r="B138" s="205" t="s">
        <v>682</v>
      </c>
      <c r="C138" s="27"/>
      <c r="D138" s="122" t="s">
        <v>719</v>
      </c>
      <c r="E138" s="122"/>
      <c r="F138" s="70" t="s">
        <v>272</v>
      </c>
      <c r="G138" s="27"/>
      <c r="H138" s="70" t="s">
        <v>30</v>
      </c>
      <c r="I138" s="27"/>
      <c r="J138" s="122">
        <v>454</v>
      </c>
      <c r="K138" s="122"/>
      <c r="L138" s="27"/>
      <c r="M138" s="27"/>
      <c r="N138" s="70" t="s">
        <v>30</v>
      </c>
      <c r="O138" s="27"/>
      <c r="P138" s="122" t="s">
        <v>363</v>
      </c>
      <c r="Q138" s="122"/>
      <c r="R138" s="70" t="s">
        <v>272</v>
      </c>
    </row>
    <row r="139" spans="1:18" ht="15.75" thickBot="1">
      <c r="A139" s="12"/>
      <c r="B139" s="205"/>
      <c r="C139" s="27"/>
      <c r="D139" s="126"/>
      <c r="E139" s="126"/>
      <c r="F139" s="127"/>
      <c r="G139" s="27"/>
      <c r="H139" s="70"/>
      <c r="I139" s="27"/>
      <c r="J139" s="126"/>
      <c r="K139" s="126"/>
      <c r="L139" s="51"/>
      <c r="M139" s="27"/>
      <c r="N139" s="70"/>
      <c r="O139" s="27"/>
      <c r="P139" s="126"/>
      <c r="Q139" s="126"/>
      <c r="R139" s="127"/>
    </row>
    <row r="140" spans="1:18">
      <c r="A140" s="12"/>
      <c r="B140" s="121" t="s">
        <v>720</v>
      </c>
      <c r="C140" s="24"/>
      <c r="D140" s="129" t="s">
        <v>212</v>
      </c>
      <c r="E140" s="128" t="s">
        <v>721</v>
      </c>
      <c r="F140" s="129" t="s">
        <v>272</v>
      </c>
      <c r="G140" s="24"/>
      <c r="H140" s="24"/>
      <c r="I140" s="24"/>
      <c r="J140" s="129" t="s">
        <v>212</v>
      </c>
      <c r="K140" s="128">
        <v>439</v>
      </c>
      <c r="L140" s="46"/>
      <c r="M140" s="24"/>
      <c r="N140" s="24"/>
      <c r="O140" s="24"/>
      <c r="P140" s="129" t="s">
        <v>212</v>
      </c>
      <c r="Q140" s="128" t="s">
        <v>722</v>
      </c>
      <c r="R140" s="129" t="s">
        <v>272</v>
      </c>
    </row>
    <row r="141" spans="1:18" ht="15.75" thickBot="1">
      <c r="A141" s="12"/>
      <c r="B141" s="121"/>
      <c r="C141" s="24"/>
      <c r="D141" s="131"/>
      <c r="E141" s="132"/>
      <c r="F141" s="131"/>
      <c r="G141" s="24"/>
      <c r="H141" s="24"/>
      <c r="I141" s="24"/>
      <c r="J141" s="131"/>
      <c r="K141" s="132"/>
      <c r="L141" s="84"/>
      <c r="M141" s="24"/>
      <c r="N141" s="24"/>
      <c r="O141" s="24"/>
      <c r="P141" s="131"/>
      <c r="Q141" s="132"/>
      <c r="R141" s="131"/>
    </row>
    <row r="142" spans="1:18" ht="15.75" thickTop="1">
      <c r="A142" s="12"/>
      <c r="B142" s="21"/>
      <c r="C142" s="21"/>
      <c r="D142" s="87"/>
      <c r="E142" s="87"/>
      <c r="F142" s="87"/>
      <c r="G142" s="21"/>
      <c r="H142" s="21"/>
      <c r="I142" s="21"/>
      <c r="J142" s="87"/>
      <c r="K142" s="87"/>
      <c r="L142" s="87"/>
      <c r="M142" s="21"/>
      <c r="N142" s="21"/>
      <c r="O142" s="21"/>
      <c r="P142" s="87"/>
      <c r="Q142" s="87"/>
      <c r="R142" s="87"/>
    </row>
    <row r="143" spans="1:18">
      <c r="A143" s="12"/>
      <c r="B143" s="203" t="s">
        <v>681</v>
      </c>
      <c r="C143" s="24"/>
      <c r="D143" s="121" t="s">
        <v>212</v>
      </c>
      <c r="E143" s="119">
        <v>24548</v>
      </c>
      <c r="F143" s="24"/>
      <c r="G143" s="24"/>
      <c r="H143" s="121" t="s">
        <v>39</v>
      </c>
      <c r="I143" s="24"/>
      <c r="J143" s="121" t="s">
        <v>212</v>
      </c>
      <c r="K143" s="117" t="s">
        <v>365</v>
      </c>
      <c r="L143" s="121" t="s">
        <v>272</v>
      </c>
      <c r="M143" s="117" t="s">
        <v>375</v>
      </c>
      <c r="N143" s="121" t="s">
        <v>39</v>
      </c>
      <c r="O143" s="24"/>
      <c r="P143" s="121" t="s">
        <v>212</v>
      </c>
      <c r="Q143" s="117">
        <v>8</v>
      </c>
      <c r="R143" s="24"/>
    </row>
    <row r="144" spans="1:18">
      <c r="A144" s="12"/>
      <c r="B144" s="203"/>
      <c r="C144" s="24"/>
      <c r="D144" s="121"/>
      <c r="E144" s="119"/>
      <c r="F144" s="24"/>
      <c r="G144" s="24"/>
      <c r="H144" s="121"/>
      <c r="I144" s="24"/>
      <c r="J144" s="121"/>
      <c r="K144" s="117"/>
      <c r="L144" s="121"/>
      <c r="M144" s="117"/>
      <c r="N144" s="121"/>
      <c r="O144" s="24"/>
      <c r="P144" s="121"/>
      <c r="Q144" s="117"/>
      <c r="R144" s="24"/>
    </row>
    <row r="145" spans="1:18">
      <c r="A145" s="12"/>
      <c r="B145" s="205" t="s">
        <v>682</v>
      </c>
      <c r="C145" s="27"/>
      <c r="D145" s="136">
        <v>1079</v>
      </c>
      <c r="E145" s="136"/>
      <c r="F145" s="27"/>
      <c r="G145" s="27"/>
      <c r="H145" s="70" t="s">
        <v>30</v>
      </c>
      <c r="I145" s="27"/>
      <c r="J145" s="136">
        <v>1136</v>
      </c>
      <c r="K145" s="136"/>
      <c r="L145" s="27"/>
      <c r="M145" s="27"/>
      <c r="N145" s="70" t="s">
        <v>30</v>
      </c>
      <c r="O145" s="27"/>
      <c r="P145" s="122" t="s">
        <v>723</v>
      </c>
      <c r="Q145" s="122"/>
      <c r="R145" s="70" t="s">
        <v>272</v>
      </c>
    </row>
    <row r="146" spans="1:18" ht="15.75" thickBot="1">
      <c r="A146" s="12"/>
      <c r="B146" s="205"/>
      <c r="C146" s="27"/>
      <c r="D146" s="137"/>
      <c r="E146" s="137"/>
      <c r="F146" s="51"/>
      <c r="G146" s="27"/>
      <c r="H146" s="70"/>
      <c r="I146" s="27"/>
      <c r="J146" s="137"/>
      <c r="K146" s="137"/>
      <c r="L146" s="51"/>
      <c r="M146" s="27"/>
      <c r="N146" s="70"/>
      <c r="O146" s="27"/>
      <c r="P146" s="126"/>
      <c r="Q146" s="126"/>
      <c r="R146" s="127"/>
    </row>
    <row r="147" spans="1:18">
      <c r="A147" s="12"/>
      <c r="B147" s="121" t="s">
        <v>724</v>
      </c>
      <c r="C147" s="24"/>
      <c r="D147" s="129" t="s">
        <v>212</v>
      </c>
      <c r="E147" s="134">
        <v>25627</v>
      </c>
      <c r="F147" s="46"/>
      <c r="G147" s="24"/>
      <c r="H147" s="24"/>
      <c r="I147" s="24"/>
      <c r="J147" s="129" t="s">
        <v>212</v>
      </c>
      <c r="K147" s="128" t="s">
        <v>369</v>
      </c>
      <c r="L147" s="129" t="s">
        <v>272</v>
      </c>
      <c r="M147" s="24"/>
      <c r="N147" s="24"/>
      <c r="O147" s="24"/>
      <c r="P147" s="129" t="s">
        <v>212</v>
      </c>
      <c r="Q147" s="128" t="s">
        <v>252</v>
      </c>
      <c r="R147" s="46"/>
    </row>
    <row r="148" spans="1:18" ht="15.75" thickBot="1">
      <c r="A148" s="12"/>
      <c r="B148" s="121"/>
      <c r="C148" s="24"/>
      <c r="D148" s="131"/>
      <c r="E148" s="139"/>
      <c r="F148" s="84"/>
      <c r="G148" s="24"/>
      <c r="H148" s="24"/>
      <c r="I148" s="24"/>
      <c r="J148" s="131"/>
      <c r="K148" s="132"/>
      <c r="L148" s="131"/>
      <c r="M148" s="24"/>
      <c r="N148" s="24"/>
      <c r="O148" s="24"/>
      <c r="P148" s="131"/>
      <c r="Q148" s="132"/>
      <c r="R148" s="84"/>
    </row>
    <row r="149" spans="1:18" ht="15.75" thickTop="1">
      <c r="A149" s="12"/>
      <c r="B149" s="21"/>
      <c r="C149" s="21"/>
      <c r="D149" s="87"/>
      <c r="E149" s="87"/>
      <c r="F149" s="87"/>
      <c r="G149" s="21"/>
      <c r="H149" s="21"/>
      <c r="I149" s="21"/>
      <c r="J149" s="87"/>
      <c r="K149" s="87"/>
      <c r="L149" s="87"/>
      <c r="M149" s="21"/>
      <c r="N149" s="21"/>
      <c r="O149" s="21"/>
      <c r="P149" s="87"/>
      <c r="Q149" s="87"/>
      <c r="R149" s="87"/>
    </row>
    <row r="150" spans="1:18">
      <c r="A150" s="12"/>
      <c r="B150" s="71" t="s">
        <v>725</v>
      </c>
      <c r="C150" s="71"/>
      <c r="D150" s="71"/>
      <c r="E150" s="71"/>
      <c r="F150" s="71"/>
      <c r="G150" s="27"/>
      <c r="H150" s="71" t="s">
        <v>726</v>
      </c>
      <c r="I150" s="27"/>
      <c r="J150" s="71" t="s">
        <v>699</v>
      </c>
      <c r="K150" s="71"/>
      <c r="L150" s="71"/>
      <c r="M150" s="27"/>
      <c r="N150" s="70"/>
      <c r="O150" s="27"/>
      <c r="P150" s="70"/>
      <c r="Q150" s="70"/>
      <c r="R150" s="70"/>
    </row>
    <row r="151" spans="1:18">
      <c r="A151" s="12"/>
      <c r="B151" s="71"/>
      <c r="C151" s="71"/>
      <c r="D151" s="71"/>
      <c r="E151" s="71"/>
      <c r="F151" s="71"/>
      <c r="G151" s="27"/>
      <c r="H151" s="71"/>
      <c r="I151" s="27"/>
      <c r="J151" s="71" t="s">
        <v>727</v>
      </c>
      <c r="K151" s="71"/>
      <c r="L151" s="71"/>
      <c r="M151" s="27"/>
      <c r="N151" s="70"/>
      <c r="O151" s="27"/>
      <c r="P151" s="70"/>
      <c r="Q151" s="70"/>
      <c r="R151" s="70"/>
    </row>
    <row r="152" spans="1:18" ht="15.75" thickBot="1">
      <c r="A152" s="12"/>
      <c r="B152" s="73"/>
      <c r="C152" s="73"/>
      <c r="D152" s="73"/>
      <c r="E152" s="73"/>
      <c r="F152" s="73"/>
      <c r="G152" s="27"/>
      <c r="H152" s="73"/>
      <c r="I152" s="27"/>
      <c r="J152" s="73" t="s">
        <v>701</v>
      </c>
      <c r="K152" s="73"/>
      <c r="L152" s="73"/>
      <c r="M152" s="27"/>
      <c r="N152" s="70"/>
      <c r="O152" s="27"/>
      <c r="P152" s="70"/>
      <c r="Q152" s="70"/>
      <c r="R152" s="70"/>
    </row>
    <row r="153" spans="1:18">
      <c r="A153" s="12"/>
      <c r="B153" s="198" t="s">
        <v>658</v>
      </c>
      <c r="C153" s="19"/>
      <c r="D153" s="46"/>
      <c r="E153" s="46"/>
      <c r="F153" s="46"/>
      <c r="G153" s="19"/>
      <c r="H153" s="115" t="s">
        <v>30</v>
      </c>
      <c r="I153" s="19"/>
      <c r="J153" s="115" t="s">
        <v>212</v>
      </c>
      <c r="K153" s="114" t="s">
        <v>728</v>
      </c>
      <c r="L153" s="115" t="s">
        <v>272</v>
      </c>
      <c r="M153" s="19"/>
      <c r="N153" s="19"/>
      <c r="O153" s="19"/>
      <c r="P153" s="24"/>
      <c r="Q153" s="24"/>
      <c r="R153" s="24"/>
    </row>
    <row r="154" spans="1:18">
      <c r="A154" s="12"/>
      <c r="B154" s="70" t="s">
        <v>681</v>
      </c>
      <c r="C154" s="27"/>
      <c r="D154" s="27"/>
      <c r="E154" s="27"/>
      <c r="F154" s="27"/>
      <c r="G154" s="27"/>
      <c r="H154" s="70" t="s">
        <v>39</v>
      </c>
      <c r="I154" s="27"/>
      <c r="J154" s="122" t="s">
        <v>252</v>
      </c>
      <c r="K154" s="122"/>
      <c r="L154" s="27"/>
      <c r="M154" s="27"/>
      <c r="N154" s="27"/>
      <c r="O154" s="27"/>
      <c r="P154" s="27"/>
      <c r="Q154" s="27"/>
      <c r="R154" s="27"/>
    </row>
    <row r="155" spans="1:18" ht="15.75" thickBot="1">
      <c r="A155" s="12"/>
      <c r="B155" s="70"/>
      <c r="C155" s="27"/>
      <c r="D155" s="27"/>
      <c r="E155" s="27"/>
      <c r="F155" s="27"/>
      <c r="G155" s="27"/>
      <c r="H155" s="70"/>
      <c r="I155" s="27"/>
      <c r="J155" s="126"/>
      <c r="K155" s="126"/>
      <c r="L155" s="51"/>
      <c r="M155" s="27"/>
      <c r="N155" s="27"/>
      <c r="O155" s="27"/>
      <c r="P155" s="27"/>
      <c r="Q155" s="27"/>
      <c r="R155" s="27"/>
    </row>
    <row r="156" spans="1:18" ht="15.75" thickBot="1">
      <c r="A156" s="12"/>
      <c r="B156" s="121" t="s">
        <v>713</v>
      </c>
      <c r="C156" s="121"/>
      <c r="D156" s="121"/>
      <c r="E156" s="121"/>
      <c r="F156" s="121"/>
      <c r="G156" s="19"/>
      <c r="H156" s="19"/>
      <c r="I156" s="19"/>
      <c r="J156" s="200" t="s">
        <v>212</v>
      </c>
      <c r="K156" s="201" t="s">
        <v>728</v>
      </c>
      <c r="L156" s="200" t="s">
        <v>272</v>
      </c>
      <c r="M156" s="19"/>
      <c r="N156" s="19"/>
      <c r="O156" s="19"/>
      <c r="P156" s="24"/>
      <c r="Q156" s="24"/>
      <c r="R156" s="24"/>
    </row>
    <row r="157" spans="1:18" ht="15.75" thickTop="1">
      <c r="A157" s="12"/>
      <c r="B157" s="21"/>
      <c r="C157" s="21"/>
      <c r="D157" s="27"/>
      <c r="E157" s="27"/>
      <c r="F157" s="27"/>
      <c r="G157" s="21"/>
      <c r="H157" s="21"/>
      <c r="I157" s="21"/>
      <c r="J157" s="87"/>
      <c r="K157" s="87"/>
      <c r="L157" s="87"/>
      <c r="M157" s="21"/>
      <c r="N157" s="21"/>
      <c r="O157" s="21"/>
      <c r="P157" s="27"/>
      <c r="Q157" s="27"/>
      <c r="R157" s="27"/>
    </row>
    <row r="158" spans="1:18">
      <c r="A158" s="12"/>
      <c r="B158" s="198" t="s">
        <v>658</v>
      </c>
      <c r="C158" s="19"/>
      <c r="D158" s="24"/>
      <c r="E158" s="24"/>
      <c r="F158" s="24"/>
      <c r="G158" s="19"/>
      <c r="H158" s="115" t="s">
        <v>30</v>
      </c>
      <c r="I158" s="19"/>
      <c r="J158" s="115" t="s">
        <v>212</v>
      </c>
      <c r="K158" s="114" t="s">
        <v>729</v>
      </c>
      <c r="L158" s="115" t="s">
        <v>272</v>
      </c>
      <c r="M158" s="19"/>
      <c r="N158" s="19"/>
      <c r="O158" s="19"/>
      <c r="P158" s="24"/>
      <c r="Q158" s="24"/>
      <c r="R158" s="24"/>
    </row>
    <row r="159" spans="1:18" ht="15.75" thickBot="1">
      <c r="A159" s="12"/>
      <c r="B159" s="62" t="s">
        <v>681</v>
      </c>
      <c r="C159" s="21"/>
      <c r="D159" s="27"/>
      <c r="E159" s="27"/>
      <c r="F159" s="27"/>
      <c r="G159" s="21"/>
      <c r="H159" s="62" t="s">
        <v>39</v>
      </c>
      <c r="I159" s="21"/>
      <c r="J159" s="126" t="s">
        <v>730</v>
      </c>
      <c r="K159" s="126"/>
      <c r="L159" s="110" t="s">
        <v>272</v>
      </c>
      <c r="M159" s="21"/>
      <c r="N159" s="21"/>
      <c r="O159" s="21"/>
      <c r="P159" s="27"/>
      <c r="Q159" s="27"/>
      <c r="R159" s="27"/>
    </row>
    <row r="160" spans="1:18" ht="15.75" thickBot="1">
      <c r="A160" s="12"/>
      <c r="B160" s="121" t="s">
        <v>715</v>
      </c>
      <c r="C160" s="121"/>
      <c r="D160" s="121"/>
      <c r="E160" s="121"/>
      <c r="F160" s="121"/>
      <c r="G160" s="19"/>
      <c r="H160" s="19"/>
      <c r="I160" s="19"/>
      <c r="J160" s="200" t="s">
        <v>212</v>
      </c>
      <c r="K160" s="201" t="s">
        <v>731</v>
      </c>
      <c r="L160" s="200" t="s">
        <v>272</v>
      </c>
      <c r="M160" s="19"/>
      <c r="N160" s="19"/>
      <c r="O160" s="19"/>
      <c r="P160" s="24"/>
      <c r="Q160" s="24"/>
      <c r="R160" s="24"/>
    </row>
    <row r="161" spans="1:24" ht="15.75" thickTop="1">
      <c r="A161" s="12"/>
      <c r="B161" s="21"/>
      <c r="C161" s="21"/>
      <c r="D161" s="27"/>
      <c r="E161" s="27"/>
      <c r="F161" s="27"/>
      <c r="G161" s="21"/>
      <c r="H161" s="21"/>
      <c r="I161" s="21"/>
      <c r="J161" s="87"/>
      <c r="K161" s="87"/>
      <c r="L161" s="87"/>
      <c r="M161" s="21"/>
      <c r="N161" s="21"/>
      <c r="O161" s="21"/>
      <c r="P161" s="27"/>
      <c r="Q161" s="27"/>
      <c r="R161" s="27"/>
    </row>
    <row r="162" spans="1:24">
      <c r="A162" s="12"/>
      <c r="B162" s="203" t="s">
        <v>658</v>
      </c>
      <c r="C162" s="24"/>
      <c r="D162" s="24"/>
      <c r="E162" s="24"/>
      <c r="F162" s="24"/>
      <c r="G162" s="24"/>
      <c r="H162" s="121" t="s">
        <v>30</v>
      </c>
      <c r="I162" s="24"/>
      <c r="J162" s="121" t="s">
        <v>212</v>
      </c>
      <c r="K162" s="117">
        <v>304</v>
      </c>
      <c r="L162" s="24"/>
      <c r="M162" s="24"/>
      <c r="N162" s="24"/>
      <c r="O162" s="24"/>
      <c r="P162" s="24"/>
      <c r="Q162" s="24"/>
      <c r="R162" s="24"/>
    </row>
    <row r="163" spans="1:24">
      <c r="A163" s="12"/>
      <c r="B163" s="203"/>
      <c r="C163" s="24"/>
      <c r="D163" s="24"/>
      <c r="E163" s="24"/>
      <c r="F163" s="24"/>
      <c r="G163" s="24"/>
      <c r="H163" s="121"/>
      <c r="I163" s="24"/>
      <c r="J163" s="121"/>
      <c r="K163" s="117"/>
      <c r="L163" s="24"/>
      <c r="M163" s="24"/>
      <c r="N163" s="24"/>
      <c r="O163" s="24"/>
      <c r="P163" s="24"/>
      <c r="Q163" s="24"/>
      <c r="R163" s="24"/>
    </row>
    <row r="164" spans="1:24" ht="15.75" thickBot="1">
      <c r="A164" s="12"/>
      <c r="B164" s="62" t="s">
        <v>681</v>
      </c>
      <c r="C164" s="21"/>
      <c r="D164" s="27"/>
      <c r="E164" s="27"/>
      <c r="F164" s="27"/>
      <c r="G164" s="21"/>
      <c r="H164" s="62" t="s">
        <v>39</v>
      </c>
      <c r="I164" s="21"/>
      <c r="J164" s="110" t="s">
        <v>212</v>
      </c>
      <c r="K164" s="202" t="s">
        <v>732</v>
      </c>
      <c r="L164" s="110" t="s">
        <v>272</v>
      </c>
      <c r="M164" s="21"/>
      <c r="N164" s="21"/>
      <c r="O164" s="21"/>
      <c r="P164" s="27"/>
      <c r="Q164" s="27"/>
      <c r="R164" s="27"/>
    </row>
    <row r="165" spans="1:24">
      <c r="A165" s="12"/>
      <c r="B165" s="121" t="s">
        <v>720</v>
      </c>
      <c r="C165" s="121"/>
      <c r="D165" s="121"/>
      <c r="E165" s="121"/>
      <c r="F165" s="121"/>
      <c r="G165" s="24"/>
      <c r="H165" s="24"/>
      <c r="I165" s="24"/>
      <c r="J165" s="129" t="s">
        <v>212</v>
      </c>
      <c r="K165" s="128">
        <v>95</v>
      </c>
      <c r="L165" s="46"/>
      <c r="M165" s="24"/>
      <c r="N165" s="24"/>
      <c r="O165" s="24"/>
      <c r="P165" s="24"/>
      <c r="Q165" s="24"/>
      <c r="R165" s="24"/>
    </row>
    <row r="166" spans="1:24" ht="15.75" thickBot="1">
      <c r="A166" s="12"/>
      <c r="B166" s="121"/>
      <c r="C166" s="121"/>
      <c r="D166" s="121"/>
      <c r="E166" s="121"/>
      <c r="F166" s="121"/>
      <c r="G166" s="24"/>
      <c r="H166" s="24"/>
      <c r="I166" s="24"/>
      <c r="J166" s="131"/>
      <c r="K166" s="132"/>
      <c r="L166" s="84"/>
      <c r="M166" s="24"/>
      <c r="N166" s="24"/>
      <c r="O166" s="24"/>
      <c r="P166" s="24"/>
      <c r="Q166" s="24"/>
      <c r="R166" s="24"/>
    </row>
    <row r="167" spans="1:24" ht="15.75" thickTop="1">
      <c r="A167" s="12"/>
      <c r="B167" s="21"/>
      <c r="C167" s="21"/>
      <c r="D167" s="27"/>
      <c r="E167" s="27"/>
      <c r="F167" s="27"/>
      <c r="G167" s="21"/>
      <c r="H167" s="21"/>
      <c r="I167" s="21"/>
      <c r="J167" s="87"/>
      <c r="K167" s="87"/>
      <c r="L167" s="87"/>
      <c r="M167" s="21"/>
      <c r="N167" s="21"/>
      <c r="O167" s="21"/>
      <c r="P167" s="27"/>
      <c r="Q167" s="27"/>
      <c r="R167" s="27"/>
    </row>
    <row r="168" spans="1:24">
      <c r="A168" s="12"/>
      <c r="B168" s="203" t="s">
        <v>658</v>
      </c>
      <c r="C168" s="24"/>
      <c r="D168" s="24"/>
      <c r="E168" s="24"/>
      <c r="F168" s="24"/>
      <c r="G168" s="24"/>
      <c r="H168" s="121" t="s">
        <v>30</v>
      </c>
      <c r="I168" s="24"/>
      <c r="J168" s="121" t="s">
        <v>212</v>
      </c>
      <c r="K168" s="117">
        <v>208</v>
      </c>
      <c r="L168" s="24"/>
      <c r="M168" s="24"/>
      <c r="N168" s="24"/>
      <c r="O168" s="24"/>
      <c r="P168" s="24"/>
      <c r="Q168" s="24"/>
      <c r="R168" s="24"/>
    </row>
    <row r="169" spans="1:24">
      <c r="A169" s="12"/>
      <c r="B169" s="203"/>
      <c r="C169" s="24"/>
      <c r="D169" s="24"/>
      <c r="E169" s="24"/>
      <c r="F169" s="24"/>
      <c r="G169" s="24"/>
      <c r="H169" s="121"/>
      <c r="I169" s="24"/>
      <c r="J169" s="121"/>
      <c r="K169" s="117"/>
      <c r="L169" s="24"/>
      <c r="M169" s="24"/>
      <c r="N169" s="24"/>
      <c r="O169" s="24"/>
      <c r="P169" s="24"/>
      <c r="Q169" s="24"/>
      <c r="R169" s="24"/>
    </row>
    <row r="170" spans="1:24" ht="15.75" thickBot="1">
      <c r="A170" s="12"/>
      <c r="B170" s="62" t="s">
        <v>681</v>
      </c>
      <c r="C170" s="21"/>
      <c r="D170" s="27"/>
      <c r="E170" s="27"/>
      <c r="F170" s="27"/>
      <c r="G170" s="21"/>
      <c r="H170" s="62" t="s">
        <v>39</v>
      </c>
      <c r="I170" s="21"/>
      <c r="J170" s="110" t="s">
        <v>212</v>
      </c>
      <c r="K170" s="202" t="s">
        <v>733</v>
      </c>
      <c r="L170" s="110" t="s">
        <v>272</v>
      </c>
      <c r="M170" s="21"/>
      <c r="N170" s="21"/>
      <c r="O170" s="21"/>
      <c r="P170" s="27"/>
      <c r="Q170" s="27"/>
      <c r="R170" s="27"/>
    </row>
    <row r="171" spans="1:24">
      <c r="A171" s="12"/>
      <c r="B171" s="121" t="s">
        <v>724</v>
      </c>
      <c r="C171" s="121"/>
      <c r="D171" s="121"/>
      <c r="E171" s="121"/>
      <c r="F171" s="121"/>
      <c r="G171" s="24"/>
      <c r="H171" s="24"/>
      <c r="I171" s="24"/>
      <c r="J171" s="129" t="s">
        <v>212</v>
      </c>
      <c r="K171" s="128">
        <v>164</v>
      </c>
      <c r="L171" s="46"/>
      <c r="M171" s="24"/>
      <c r="N171" s="24"/>
      <c r="O171" s="24"/>
      <c r="P171" s="24"/>
      <c r="Q171" s="24"/>
      <c r="R171" s="24"/>
    </row>
    <row r="172" spans="1:24" ht="15.75" thickBot="1">
      <c r="A172" s="12"/>
      <c r="B172" s="121"/>
      <c r="C172" s="121"/>
      <c r="D172" s="121"/>
      <c r="E172" s="121"/>
      <c r="F172" s="121"/>
      <c r="G172" s="24"/>
      <c r="H172" s="24"/>
      <c r="I172" s="24"/>
      <c r="J172" s="131"/>
      <c r="K172" s="132"/>
      <c r="L172" s="84"/>
      <c r="M172" s="24"/>
      <c r="N172" s="24"/>
      <c r="O172" s="24"/>
      <c r="P172" s="24"/>
      <c r="Q172" s="24"/>
      <c r="R172" s="24"/>
    </row>
    <row r="173" spans="1:24" ht="15.75" thickTop="1">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row>
    <row r="174" spans="1:24">
      <c r="A174" s="12"/>
      <c r="B174" s="27" t="s">
        <v>734</v>
      </c>
      <c r="C174" s="27"/>
      <c r="D174" s="27"/>
      <c r="E174" s="27"/>
      <c r="F174" s="27"/>
      <c r="G174" s="27"/>
      <c r="H174" s="27"/>
      <c r="I174" s="27"/>
      <c r="J174" s="27"/>
      <c r="K174" s="27"/>
      <c r="L174" s="27"/>
      <c r="M174" s="27"/>
      <c r="N174" s="27"/>
      <c r="O174" s="27"/>
      <c r="P174" s="27"/>
      <c r="Q174" s="27"/>
      <c r="R174" s="27"/>
      <c r="S174" s="27"/>
      <c r="T174" s="27"/>
      <c r="U174" s="27"/>
      <c r="V174" s="27"/>
      <c r="W174" s="27"/>
      <c r="X174" s="27"/>
    </row>
    <row r="175" spans="1:24">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row>
    <row r="176" spans="1:24">
      <c r="A176" s="12"/>
      <c r="B176" s="142" t="s">
        <v>735</v>
      </c>
      <c r="C176" s="142"/>
      <c r="D176" s="142"/>
      <c r="E176" s="142"/>
      <c r="F176" s="142"/>
      <c r="G176" s="142"/>
      <c r="H176" s="142"/>
      <c r="I176" s="142"/>
      <c r="J176" s="142"/>
      <c r="K176" s="142"/>
      <c r="L176" s="142"/>
      <c r="M176" s="142"/>
      <c r="N176" s="142"/>
      <c r="O176" s="142"/>
      <c r="P176" s="142"/>
      <c r="Q176" s="142"/>
      <c r="R176" s="142"/>
      <c r="S176" s="142"/>
      <c r="T176" s="142"/>
      <c r="U176" s="142"/>
      <c r="V176" s="142"/>
      <c r="W176" s="142"/>
      <c r="X176" s="142"/>
    </row>
    <row r="177" spans="1:24" ht="25.5" customHeight="1">
      <c r="A177" s="12"/>
      <c r="B177" s="56" t="s">
        <v>736</v>
      </c>
      <c r="C177" s="56"/>
      <c r="D177" s="56"/>
      <c r="E177" s="56"/>
      <c r="F177" s="56"/>
      <c r="G177" s="56"/>
      <c r="H177" s="56"/>
      <c r="I177" s="56"/>
      <c r="J177" s="56"/>
      <c r="K177" s="56"/>
      <c r="L177" s="56"/>
      <c r="M177" s="56"/>
      <c r="N177" s="56"/>
      <c r="O177" s="56"/>
      <c r="P177" s="56"/>
      <c r="Q177" s="56"/>
      <c r="R177" s="56"/>
      <c r="S177" s="56"/>
      <c r="T177" s="56"/>
      <c r="U177" s="56"/>
      <c r="V177" s="56"/>
      <c r="W177" s="56"/>
      <c r="X177" s="56"/>
    </row>
    <row r="178" spans="1:24">
      <c r="A178" s="12"/>
      <c r="B178" s="210" t="s">
        <v>293</v>
      </c>
      <c r="C178" s="210"/>
      <c r="D178" s="210"/>
      <c r="E178" s="210"/>
      <c r="F178" s="210"/>
      <c r="G178" s="210"/>
      <c r="H178" s="210"/>
      <c r="I178" s="210"/>
      <c r="J178" s="210"/>
      <c r="K178" s="210"/>
      <c r="L178" s="210"/>
      <c r="M178" s="210"/>
      <c r="N178" s="210"/>
      <c r="O178" s="210"/>
      <c r="P178" s="210"/>
      <c r="Q178" s="210"/>
      <c r="R178" s="210"/>
      <c r="S178" s="210"/>
      <c r="T178" s="210"/>
      <c r="U178" s="210"/>
      <c r="V178" s="210"/>
      <c r="W178" s="210"/>
      <c r="X178" s="210"/>
    </row>
    <row r="179" spans="1:24">
      <c r="A179" s="12"/>
      <c r="B179" s="98"/>
      <c r="C179" s="98"/>
      <c r="D179" s="98"/>
      <c r="E179" s="98"/>
      <c r="F179" s="98"/>
      <c r="G179" s="98"/>
      <c r="H179" s="98"/>
      <c r="I179" s="98"/>
      <c r="J179" s="98"/>
      <c r="K179" s="98"/>
      <c r="L179" s="98"/>
      <c r="M179" s="98"/>
      <c r="N179" s="98"/>
      <c r="O179" s="98"/>
      <c r="P179" s="98"/>
      <c r="Q179" s="98"/>
      <c r="R179" s="98"/>
      <c r="S179" s="98"/>
      <c r="T179" s="98"/>
      <c r="U179" s="98"/>
      <c r="V179" s="98"/>
      <c r="W179" s="98"/>
      <c r="X179" s="98"/>
    </row>
    <row r="180" spans="1:24">
      <c r="A180" s="12"/>
      <c r="B180" s="23"/>
      <c r="C180" s="23"/>
      <c r="D180" s="23"/>
      <c r="E180" s="23"/>
      <c r="F180" s="23"/>
      <c r="G180" s="23"/>
      <c r="H180" s="23"/>
      <c r="I180" s="23"/>
      <c r="J180" s="23"/>
      <c r="K180" s="23"/>
      <c r="L180" s="23"/>
      <c r="M180" s="23"/>
      <c r="N180" s="23"/>
      <c r="O180" s="23"/>
      <c r="P180" s="23"/>
      <c r="Q180" s="23"/>
      <c r="R180" s="23"/>
      <c r="S180" s="23"/>
      <c r="T180" s="23"/>
    </row>
    <row r="181" spans="1:24">
      <c r="A181" s="12"/>
      <c r="B181" s="17"/>
      <c r="C181" s="17"/>
      <c r="D181" s="17"/>
      <c r="E181" s="17"/>
      <c r="F181" s="17"/>
      <c r="G181" s="17"/>
      <c r="H181" s="17"/>
      <c r="I181" s="17"/>
      <c r="J181" s="17"/>
      <c r="K181" s="17"/>
      <c r="L181" s="17"/>
      <c r="M181" s="17"/>
      <c r="N181" s="17"/>
      <c r="O181" s="17"/>
      <c r="P181" s="17"/>
      <c r="Q181" s="17"/>
      <c r="R181" s="17"/>
      <c r="S181" s="17"/>
      <c r="T181" s="17"/>
    </row>
    <row r="182" spans="1:24">
      <c r="A182" s="12"/>
      <c r="B182" s="170" t="s">
        <v>737</v>
      </c>
      <c r="C182" s="21"/>
      <c r="D182" s="62"/>
      <c r="E182" s="21"/>
      <c r="F182" s="70"/>
      <c r="G182" s="70"/>
      <c r="H182" s="70"/>
      <c r="I182" s="21"/>
      <c r="J182" s="70"/>
      <c r="K182" s="70"/>
      <c r="L182" s="70"/>
      <c r="M182" s="21"/>
      <c r="N182" s="70"/>
      <c r="O182" s="70"/>
      <c r="P182" s="70"/>
      <c r="Q182" s="21"/>
      <c r="R182" s="70"/>
      <c r="S182" s="70"/>
      <c r="T182" s="70"/>
    </row>
    <row r="183" spans="1:24">
      <c r="A183" s="12"/>
      <c r="B183" s="71" t="s">
        <v>738</v>
      </c>
      <c r="C183" s="27"/>
      <c r="D183" s="63" t="s">
        <v>739</v>
      </c>
      <c r="E183" s="27"/>
      <c r="F183" s="71" t="s">
        <v>741</v>
      </c>
      <c r="G183" s="71"/>
      <c r="H183" s="71"/>
      <c r="I183" s="27"/>
      <c r="J183" s="71" t="s">
        <v>743</v>
      </c>
      <c r="K183" s="71"/>
      <c r="L183" s="71"/>
      <c r="M183" s="27"/>
      <c r="N183" s="71" t="s">
        <v>746</v>
      </c>
      <c r="O183" s="71"/>
      <c r="P183" s="71"/>
      <c r="Q183" s="27"/>
      <c r="R183" s="71" t="s">
        <v>244</v>
      </c>
      <c r="S183" s="71"/>
      <c r="T183" s="71"/>
    </row>
    <row r="184" spans="1:24">
      <c r="A184" s="12"/>
      <c r="B184" s="71"/>
      <c r="C184" s="27"/>
      <c r="D184" s="63" t="s">
        <v>740</v>
      </c>
      <c r="E184" s="27"/>
      <c r="F184" s="71" t="s">
        <v>742</v>
      </c>
      <c r="G184" s="71"/>
      <c r="H184" s="71"/>
      <c r="I184" s="27"/>
      <c r="J184" s="71" t="s">
        <v>744</v>
      </c>
      <c r="K184" s="71"/>
      <c r="L184" s="71"/>
      <c r="M184" s="27"/>
      <c r="N184" s="71" t="s">
        <v>747</v>
      </c>
      <c r="O184" s="71"/>
      <c r="P184" s="71"/>
      <c r="Q184" s="27"/>
      <c r="R184" s="71" t="s">
        <v>748</v>
      </c>
      <c r="S184" s="71"/>
      <c r="T184" s="71"/>
    </row>
    <row r="185" spans="1:24" ht="15.75" thickBot="1">
      <c r="A185" s="12"/>
      <c r="B185" s="73"/>
      <c r="C185" s="27"/>
      <c r="D185" s="151"/>
      <c r="E185" s="27"/>
      <c r="F185" s="146"/>
      <c r="G185" s="146"/>
      <c r="H185" s="146"/>
      <c r="I185" s="27"/>
      <c r="J185" s="73" t="s">
        <v>745</v>
      </c>
      <c r="K185" s="73"/>
      <c r="L185" s="73"/>
      <c r="M185" s="27"/>
      <c r="N185" s="146"/>
      <c r="O185" s="146"/>
      <c r="P185" s="146"/>
      <c r="Q185" s="27"/>
      <c r="R185" s="73" t="s">
        <v>749</v>
      </c>
      <c r="S185" s="73"/>
      <c r="T185" s="73"/>
    </row>
    <row r="186" spans="1:24">
      <c r="A186" s="12"/>
      <c r="B186" s="164" t="s">
        <v>750</v>
      </c>
      <c r="C186" s="24"/>
      <c r="D186" s="42" t="s">
        <v>681</v>
      </c>
      <c r="E186" s="24"/>
      <c r="F186" s="42" t="s">
        <v>212</v>
      </c>
      <c r="G186" s="52">
        <v>4729</v>
      </c>
      <c r="H186" s="46"/>
      <c r="I186" s="24"/>
      <c r="J186" s="42" t="s">
        <v>212</v>
      </c>
      <c r="K186" s="85">
        <v>465</v>
      </c>
      <c r="L186" s="46"/>
      <c r="M186" s="24"/>
      <c r="N186" s="42" t="s">
        <v>212</v>
      </c>
      <c r="O186" s="85" t="s">
        <v>751</v>
      </c>
      <c r="P186" s="42" t="s">
        <v>272</v>
      </c>
      <c r="Q186" s="24"/>
      <c r="R186" s="42" t="s">
        <v>212</v>
      </c>
      <c r="S186" s="52">
        <v>5285</v>
      </c>
      <c r="T186" s="46"/>
    </row>
    <row r="187" spans="1:24">
      <c r="A187" s="12"/>
      <c r="B187" s="78"/>
      <c r="C187" s="24"/>
      <c r="D187" s="28"/>
      <c r="E187" s="24"/>
      <c r="F187" s="28"/>
      <c r="G187" s="29"/>
      <c r="H187" s="24"/>
      <c r="I187" s="24"/>
      <c r="J187" s="28"/>
      <c r="K187" s="53"/>
      <c r="L187" s="24"/>
      <c r="M187" s="24"/>
      <c r="N187" s="28"/>
      <c r="O187" s="53"/>
      <c r="P187" s="28"/>
      <c r="Q187" s="24"/>
      <c r="R187" s="28"/>
      <c r="S187" s="29"/>
      <c r="T187" s="24"/>
    </row>
    <row r="188" spans="1:24">
      <c r="A188" s="12"/>
      <c r="B188" s="27"/>
      <c r="C188" s="27"/>
      <c r="D188" s="25" t="s">
        <v>682</v>
      </c>
      <c r="E188" s="27"/>
      <c r="F188" s="30">
        <v>476</v>
      </c>
      <c r="G188" s="30"/>
      <c r="H188" s="27"/>
      <c r="I188" s="27"/>
      <c r="J188" s="30">
        <v>5</v>
      </c>
      <c r="K188" s="30"/>
      <c r="L188" s="27"/>
      <c r="M188" s="27"/>
      <c r="N188" s="30" t="s">
        <v>252</v>
      </c>
      <c r="O188" s="30"/>
      <c r="P188" s="27"/>
      <c r="Q188" s="27"/>
      <c r="R188" s="30">
        <v>481</v>
      </c>
      <c r="S188" s="30"/>
      <c r="T188" s="27"/>
    </row>
    <row r="189" spans="1:24">
      <c r="A189" s="12"/>
      <c r="B189" s="27"/>
      <c r="C189" s="27"/>
      <c r="D189" s="25"/>
      <c r="E189" s="27"/>
      <c r="F189" s="30"/>
      <c r="G189" s="30"/>
      <c r="H189" s="27"/>
      <c r="I189" s="27"/>
      <c r="J189" s="30"/>
      <c r="K189" s="30"/>
      <c r="L189" s="27"/>
      <c r="M189" s="27"/>
      <c r="N189" s="30"/>
      <c r="O189" s="30"/>
      <c r="P189" s="27"/>
      <c r="Q189" s="27"/>
      <c r="R189" s="30"/>
      <c r="S189" s="30"/>
      <c r="T189" s="27"/>
    </row>
    <row r="190" spans="1:24">
      <c r="A190" s="12"/>
      <c r="B190" s="24"/>
      <c r="C190" s="24"/>
      <c r="D190" s="28" t="s">
        <v>658</v>
      </c>
      <c r="E190" s="24"/>
      <c r="F190" s="53" t="s">
        <v>752</v>
      </c>
      <c r="G190" s="53"/>
      <c r="H190" s="28" t="s">
        <v>272</v>
      </c>
      <c r="I190" s="24"/>
      <c r="J190" s="53" t="s">
        <v>252</v>
      </c>
      <c r="K190" s="53"/>
      <c r="L190" s="24"/>
      <c r="M190" s="24"/>
      <c r="N190" s="53" t="s">
        <v>252</v>
      </c>
      <c r="O190" s="53"/>
      <c r="P190" s="24"/>
      <c r="Q190" s="24"/>
      <c r="R190" s="53" t="s">
        <v>752</v>
      </c>
      <c r="S190" s="53"/>
      <c r="T190" s="28" t="s">
        <v>272</v>
      </c>
    </row>
    <row r="191" spans="1:24">
      <c r="A191" s="12"/>
      <c r="B191" s="24"/>
      <c r="C191" s="24"/>
      <c r="D191" s="28"/>
      <c r="E191" s="24"/>
      <c r="F191" s="53"/>
      <c r="G191" s="53"/>
      <c r="H191" s="28"/>
      <c r="I191" s="24"/>
      <c r="J191" s="53"/>
      <c r="K191" s="53"/>
      <c r="L191" s="24"/>
      <c r="M191" s="24"/>
      <c r="N191" s="53"/>
      <c r="O191" s="53"/>
      <c r="P191" s="24"/>
      <c r="Q191" s="24"/>
      <c r="R191" s="53"/>
      <c r="S191" s="53"/>
      <c r="T191" s="28"/>
    </row>
    <row r="192" spans="1:24">
      <c r="A192" s="12"/>
      <c r="B192" s="25" t="s">
        <v>753</v>
      </c>
      <c r="C192" s="27"/>
      <c r="D192" s="25" t="s">
        <v>681</v>
      </c>
      <c r="E192" s="27"/>
      <c r="F192" s="26">
        <v>5154</v>
      </c>
      <c r="G192" s="26"/>
      <c r="H192" s="27"/>
      <c r="I192" s="27"/>
      <c r="J192" s="30">
        <v>410</v>
      </c>
      <c r="K192" s="30"/>
      <c r="L192" s="27"/>
      <c r="M192" s="27"/>
      <c r="N192" s="27"/>
      <c r="O192" s="27"/>
      <c r="P192" s="27"/>
      <c r="Q192" s="27"/>
      <c r="R192" s="26">
        <v>5564</v>
      </c>
      <c r="S192" s="26"/>
      <c r="T192" s="27"/>
    </row>
    <row r="193" spans="1:24">
      <c r="A193" s="12"/>
      <c r="B193" s="25"/>
      <c r="C193" s="27"/>
      <c r="D193" s="25"/>
      <c r="E193" s="27"/>
      <c r="F193" s="26"/>
      <c r="G193" s="26"/>
      <c r="H193" s="27"/>
      <c r="I193" s="27"/>
      <c r="J193" s="30"/>
      <c r="K193" s="30"/>
      <c r="L193" s="27"/>
      <c r="M193" s="27"/>
      <c r="N193" s="27"/>
      <c r="O193" s="27"/>
      <c r="P193" s="27"/>
      <c r="Q193" s="27"/>
      <c r="R193" s="26"/>
      <c r="S193" s="26"/>
      <c r="T193" s="27"/>
    </row>
    <row r="194" spans="1:24">
      <c r="A194" s="12"/>
      <c r="B194" s="24"/>
      <c r="C194" s="24"/>
      <c r="D194" s="28" t="s">
        <v>682</v>
      </c>
      <c r="E194" s="24"/>
      <c r="F194" s="53">
        <v>60</v>
      </c>
      <c r="G194" s="53"/>
      <c r="H194" s="24"/>
      <c r="I194" s="24"/>
      <c r="J194" s="53" t="s">
        <v>252</v>
      </c>
      <c r="K194" s="53"/>
      <c r="L194" s="24"/>
      <c r="M194" s="24"/>
      <c r="N194" s="53" t="s">
        <v>252</v>
      </c>
      <c r="O194" s="53"/>
      <c r="P194" s="24"/>
      <c r="Q194" s="24"/>
      <c r="R194" s="53">
        <v>60</v>
      </c>
      <c r="S194" s="53"/>
      <c r="T194" s="24"/>
    </row>
    <row r="195" spans="1:24">
      <c r="A195" s="12"/>
      <c r="B195" s="24"/>
      <c r="C195" s="24"/>
      <c r="D195" s="28"/>
      <c r="E195" s="24"/>
      <c r="F195" s="53"/>
      <c r="G195" s="53"/>
      <c r="H195" s="24"/>
      <c r="I195" s="24"/>
      <c r="J195" s="53"/>
      <c r="K195" s="53"/>
      <c r="L195" s="24"/>
      <c r="M195" s="24"/>
      <c r="N195" s="53"/>
      <c r="O195" s="53"/>
      <c r="P195" s="24"/>
      <c r="Q195" s="24"/>
      <c r="R195" s="53"/>
      <c r="S195" s="53"/>
      <c r="T195" s="24"/>
    </row>
    <row r="196" spans="1:24">
      <c r="A196" s="12"/>
      <c r="B196" s="77" t="s">
        <v>754</v>
      </c>
      <c r="C196" s="27"/>
      <c r="D196" s="25" t="s">
        <v>681</v>
      </c>
      <c r="E196" s="27"/>
      <c r="F196" s="26">
        <v>1249</v>
      </c>
      <c r="G196" s="26"/>
      <c r="H196" s="27"/>
      <c r="I196" s="27"/>
      <c r="J196" s="30">
        <v>51</v>
      </c>
      <c r="K196" s="30"/>
      <c r="L196" s="27"/>
      <c r="M196" s="27"/>
      <c r="N196" s="30" t="s">
        <v>751</v>
      </c>
      <c r="O196" s="30"/>
      <c r="P196" s="25" t="s">
        <v>272</v>
      </c>
      <c r="Q196" s="27"/>
      <c r="R196" s="26">
        <v>1391</v>
      </c>
      <c r="S196" s="26"/>
      <c r="T196" s="27"/>
    </row>
    <row r="197" spans="1:24">
      <c r="A197" s="12"/>
      <c r="B197" s="77"/>
      <c r="C197" s="27"/>
      <c r="D197" s="25"/>
      <c r="E197" s="27"/>
      <c r="F197" s="26"/>
      <c r="G197" s="26"/>
      <c r="H197" s="27"/>
      <c r="I197" s="27"/>
      <c r="J197" s="30"/>
      <c r="K197" s="30"/>
      <c r="L197" s="27"/>
      <c r="M197" s="27"/>
      <c r="N197" s="30"/>
      <c r="O197" s="30"/>
      <c r="P197" s="25"/>
      <c r="Q197" s="27"/>
      <c r="R197" s="26"/>
      <c r="S197" s="26"/>
      <c r="T197" s="27"/>
    </row>
    <row r="198" spans="1:24">
      <c r="A198" s="12"/>
      <c r="B198" s="165"/>
      <c r="C198" s="24"/>
      <c r="D198" s="28" t="s">
        <v>682</v>
      </c>
      <c r="E198" s="24"/>
      <c r="F198" s="53">
        <v>262</v>
      </c>
      <c r="G198" s="53"/>
      <c r="H198" s="24"/>
      <c r="I198" s="24"/>
      <c r="J198" s="53" t="s">
        <v>252</v>
      </c>
      <c r="K198" s="53"/>
      <c r="L198" s="24"/>
      <c r="M198" s="24"/>
      <c r="N198" s="53" t="s">
        <v>252</v>
      </c>
      <c r="O198" s="53"/>
      <c r="P198" s="24"/>
      <c r="Q198" s="24"/>
      <c r="R198" s="53">
        <v>262</v>
      </c>
      <c r="S198" s="53"/>
      <c r="T198" s="24"/>
    </row>
    <row r="199" spans="1:24">
      <c r="A199" s="12"/>
      <c r="B199" s="165"/>
      <c r="C199" s="24"/>
      <c r="D199" s="28"/>
      <c r="E199" s="24"/>
      <c r="F199" s="53"/>
      <c r="G199" s="53"/>
      <c r="H199" s="24"/>
      <c r="I199" s="24"/>
      <c r="J199" s="53"/>
      <c r="K199" s="53"/>
      <c r="L199" s="24"/>
      <c r="M199" s="24"/>
      <c r="N199" s="53"/>
      <c r="O199" s="53"/>
      <c r="P199" s="24"/>
      <c r="Q199" s="24"/>
      <c r="R199" s="53"/>
      <c r="S199" s="53"/>
      <c r="T199" s="24"/>
    </row>
    <row r="200" spans="1:24">
      <c r="A200" s="12"/>
      <c r="B200" s="77" t="s">
        <v>755</v>
      </c>
      <c r="C200" s="27"/>
      <c r="D200" s="25" t="s">
        <v>681</v>
      </c>
      <c r="E200" s="27"/>
      <c r="F200" s="30" t="s">
        <v>756</v>
      </c>
      <c r="G200" s="30"/>
      <c r="H200" s="25" t="s">
        <v>272</v>
      </c>
      <c r="I200" s="27"/>
      <c r="J200" s="30">
        <v>85</v>
      </c>
      <c r="K200" s="30"/>
      <c r="L200" s="27"/>
      <c r="M200" s="27"/>
      <c r="N200" s="30" t="s">
        <v>757</v>
      </c>
      <c r="O200" s="30"/>
      <c r="P200" s="25" t="s">
        <v>272</v>
      </c>
      <c r="Q200" s="27"/>
      <c r="R200" s="30" t="s">
        <v>758</v>
      </c>
      <c r="S200" s="30"/>
      <c r="T200" s="25" t="s">
        <v>272</v>
      </c>
    </row>
    <row r="201" spans="1:24">
      <c r="A201" s="12"/>
      <c r="B201" s="77"/>
      <c r="C201" s="27"/>
      <c r="D201" s="25"/>
      <c r="E201" s="27"/>
      <c r="F201" s="30"/>
      <c r="G201" s="30"/>
      <c r="H201" s="25"/>
      <c r="I201" s="27"/>
      <c r="J201" s="30"/>
      <c r="K201" s="30"/>
      <c r="L201" s="27"/>
      <c r="M201" s="27"/>
      <c r="N201" s="30"/>
      <c r="O201" s="30"/>
      <c r="P201" s="25"/>
      <c r="Q201" s="27"/>
      <c r="R201" s="30"/>
      <c r="S201" s="30"/>
      <c r="T201" s="25"/>
    </row>
    <row r="202" spans="1:24">
      <c r="A202" s="12"/>
      <c r="B202" s="24"/>
      <c r="C202" s="24"/>
      <c r="D202" s="28" t="s">
        <v>658</v>
      </c>
      <c r="E202" s="24"/>
      <c r="F202" s="53" t="s">
        <v>759</v>
      </c>
      <c r="G202" s="53"/>
      <c r="H202" s="28" t="s">
        <v>272</v>
      </c>
      <c r="I202" s="24"/>
      <c r="J202" s="53" t="s">
        <v>252</v>
      </c>
      <c r="K202" s="53"/>
      <c r="L202" s="24"/>
      <c r="M202" s="24"/>
      <c r="N202" s="53" t="s">
        <v>252</v>
      </c>
      <c r="O202" s="53"/>
      <c r="P202" s="24"/>
      <c r="Q202" s="24"/>
      <c r="R202" s="53" t="s">
        <v>759</v>
      </c>
      <c r="S202" s="53"/>
      <c r="T202" s="28" t="s">
        <v>272</v>
      </c>
    </row>
    <row r="203" spans="1:24" ht="15.75" thickBot="1">
      <c r="A203" s="12"/>
      <c r="B203" s="24"/>
      <c r="C203" s="24"/>
      <c r="D203" s="28"/>
      <c r="E203" s="24"/>
      <c r="F203" s="54"/>
      <c r="G203" s="54"/>
      <c r="H203" s="106"/>
      <c r="I203" s="24"/>
      <c r="J203" s="54"/>
      <c r="K203" s="54"/>
      <c r="L203" s="32"/>
      <c r="M203" s="24"/>
      <c r="N203" s="54"/>
      <c r="O203" s="54"/>
      <c r="P203" s="32"/>
      <c r="Q203" s="24"/>
      <c r="R203" s="54"/>
      <c r="S203" s="54"/>
      <c r="T203" s="106"/>
    </row>
    <row r="204" spans="1:24">
      <c r="A204" s="12"/>
      <c r="B204" s="206" t="s">
        <v>160</v>
      </c>
      <c r="C204" s="27"/>
      <c r="D204" s="27"/>
      <c r="E204" s="27"/>
      <c r="F204" s="33" t="s">
        <v>212</v>
      </c>
      <c r="G204" s="35">
        <v>7025</v>
      </c>
      <c r="H204" s="37"/>
      <c r="I204" s="27"/>
      <c r="J204" s="33" t="s">
        <v>212</v>
      </c>
      <c r="K204" s="35">
        <v>1016</v>
      </c>
      <c r="L204" s="37"/>
      <c r="M204" s="27"/>
      <c r="N204" s="33" t="s">
        <v>212</v>
      </c>
      <c r="O204" s="88" t="s">
        <v>760</v>
      </c>
      <c r="P204" s="33" t="s">
        <v>272</v>
      </c>
      <c r="Q204" s="27"/>
      <c r="R204" s="33" t="s">
        <v>212</v>
      </c>
      <c r="S204" s="35">
        <v>8227</v>
      </c>
      <c r="T204" s="37"/>
    </row>
    <row r="205" spans="1:24" ht="15.75" thickBot="1">
      <c r="A205" s="12"/>
      <c r="B205" s="206"/>
      <c r="C205" s="27"/>
      <c r="D205" s="27"/>
      <c r="E205" s="27"/>
      <c r="F205" s="34"/>
      <c r="G205" s="36"/>
      <c r="H205" s="38"/>
      <c r="I205" s="27"/>
      <c r="J205" s="34"/>
      <c r="K205" s="36"/>
      <c r="L205" s="38"/>
      <c r="M205" s="27"/>
      <c r="N205" s="34"/>
      <c r="O205" s="89"/>
      <c r="P205" s="34"/>
      <c r="Q205" s="27"/>
      <c r="R205" s="34"/>
      <c r="S205" s="36"/>
      <c r="T205" s="38"/>
    </row>
    <row r="206" spans="1:24" ht="15.75" thickTop="1">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row>
    <row r="207" spans="1:24">
      <c r="A207" s="12"/>
      <c r="B207" s="210" t="s">
        <v>403</v>
      </c>
      <c r="C207" s="210"/>
      <c r="D207" s="210"/>
      <c r="E207" s="210"/>
      <c r="F207" s="210"/>
      <c r="G207" s="210"/>
      <c r="H207" s="210"/>
      <c r="I207" s="210"/>
      <c r="J207" s="210"/>
      <c r="K207" s="210"/>
      <c r="L207" s="210"/>
      <c r="M207" s="210"/>
      <c r="N207" s="210"/>
      <c r="O207" s="210"/>
      <c r="P207" s="210"/>
      <c r="Q207" s="210"/>
      <c r="R207" s="210"/>
      <c r="S207" s="210"/>
      <c r="T207" s="210"/>
      <c r="U207" s="210"/>
      <c r="V207" s="210"/>
      <c r="W207" s="210"/>
      <c r="X207" s="210"/>
    </row>
    <row r="208" spans="1:24">
      <c r="A208" s="12"/>
      <c r="B208" s="98"/>
      <c r="C208" s="98"/>
      <c r="D208" s="98"/>
      <c r="E208" s="98"/>
      <c r="F208" s="98"/>
      <c r="G208" s="98"/>
      <c r="H208" s="98"/>
      <c r="I208" s="98"/>
      <c r="J208" s="98"/>
      <c r="K208" s="98"/>
      <c r="L208" s="98"/>
      <c r="M208" s="98"/>
      <c r="N208" s="98"/>
      <c r="O208" s="98"/>
      <c r="P208" s="98"/>
      <c r="Q208" s="98"/>
      <c r="R208" s="98"/>
      <c r="S208" s="98"/>
      <c r="T208" s="98"/>
      <c r="U208" s="98"/>
      <c r="V208" s="98"/>
      <c r="W208" s="98"/>
      <c r="X208" s="98"/>
    </row>
    <row r="209" spans="1:20">
      <c r="A209" s="12"/>
      <c r="B209" s="23"/>
      <c r="C209" s="23"/>
      <c r="D209" s="23"/>
      <c r="E209" s="23"/>
      <c r="F209" s="23"/>
      <c r="G209" s="23"/>
      <c r="H209" s="23"/>
      <c r="I209" s="23"/>
      <c r="J209" s="23"/>
      <c r="K209" s="23"/>
      <c r="L209" s="23"/>
      <c r="M209" s="23"/>
      <c r="N209" s="23"/>
      <c r="O209" s="23"/>
      <c r="P209" s="23"/>
      <c r="Q209" s="23"/>
      <c r="R209" s="23"/>
      <c r="S209" s="23"/>
      <c r="T209" s="23"/>
    </row>
    <row r="210" spans="1:20">
      <c r="A210" s="12"/>
      <c r="B210" s="17"/>
      <c r="C210" s="17"/>
      <c r="D210" s="17"/>
      <c r="E210" s="17"/>
      <c r="F210" s="17"/>
      <c r="G210" s="17"/>
      <c r="H210" s="17"/>
      <c r="I210" s="17"/>
      <c r="J210" s="17"/>
      <c r="K210" s="17"/>
      <c r="L210" s="17"/>
      <c r="M210" s="17"/>
      <c r="N210" s="17"/>
      <c r="O210" s="17"/>
      <c r="P210" s="17"/>
      <c r="Q210" s="17"/>
      <c r="R210" s="17"/>
      <c r="S210" s="17"/>
      <c r="T210" s="17"/>
    </row>
    <row r="211" spans="1:20">
      <c r="A211" s="12"/>
      <c r="B211" s="170" t="s">
        <v>737</v>
      </c>
      <c r="C211" s="21"/>
      <c r="D211" s="62"/>
      <c r="E211" s="21"/>
      <c r="F211" s="70"/>
      <c r="G211" s="70"/>
      <c r="H211" s="70"/>
      <c r="I211" s="21"/>
      <c r="J211" s="70"/>
      <c r="K211" s="70"/>
      <c r="L211" s="70"/>
      <c r="M211" s="21"/>
      <c r="N211" s="70"/>
      <c r="O211" s="70"/>
      <c r="P211" s="70"/>
      <c r="Q211" s="21"/>
      <c r="R211" s="70"/>
      <c r="S211" s="70"/>
      <c r="T211" s="70"/>
    </row>
    <row r="212" spans="1:20">
      <c r="A212" s="12"/>
      <c r="B212" s="71" t="s">
        <v>738</v>
      </c>
      <c r="C212" s="27"/>
      <c r="D212" s="63" t="s">
        <v>739</v>
      </c>
      <c r="E212" s="27"/>
      <c r="F212" s="71" t="s">
        <v>741</v>
      </c>
      <c r="G212" s="71"/>
      <c r="H212" s="71"/>
      <c r="I212" s="27"/>
      <c r="J212" s="71" t="s">
        <v>743</v>
      </c>
      <c r="K212" s="71"/>
      <c r="L212" s="71"/>
      <c r="M212" s="27"/>
      <c r="N212" s="71" t="s">
        <v>746</v>
      </c>
      <c r="O212" s="71"/>
      <c r="P212" s="71"/>
      <c r="Q212" s="27"/>
      <c r="R212" s="71" t="s">
        <v>244</v>
      </c>
      <c r="S212" s="71"/>
      <c r="T212" s="71"/>
    </row>
    <row r="213" spans="1:20">
      <c r="A213" s="12"/>
      <c r="B213" s="71"/>
      <c r="C213" s="27"/>
      <c r="D213" s="63" t="s">
        <v>740</v>
      </c>
      <c r="E213" s="27"/>
      <c r="F213" s="71" t="s">
        <v>742</v>
      </c>
      <c r="G213" s="71"/>
      <c r="H213" s="71"/>
      <c r="I213" s="27"/>
      <c r="J213" s="71" t="s">
        <v>744</v>
      </c>
      <c r="K213" s="71"/>
      <c r="L213" s="71"/>
      <c r="M213" s="27"/>
      <c r="N213" s="71" t="s">
        <v>747</v>
      </c>
      <c r="O213" s="71"/>
      <c r="P213" s="71"/>
      <c r="Q213" s="27"/>
      <c r="R213" s="71" t="s">
        <v>748</v>
      </c>
      <c r="S213" s="71"/>
      <c r="T213" s="71"/>
    </row>
    <row r="214" spans="1:20" ht="15.75" thickBot="1">
      <c r="A214" s="12"/>
      <c r="B214" s="73"/>
      <c r="C214" s="27"/>
      <c r="D214" s="151"/>
      <c r="E214" s="27"/>
      <c r="F214" s="146"/>
      <c r="G214" s="146"/>
      <c r="H214" s="146"/>
      <c r="I214" s="27"/>
      <c r="J214" s="73" t="s">
        <v>745</v>
      </c>
      <c r="K214" s="73"/>
      <c r="L214" s="73"/>
      <c r="M214" s="27"/>
      <c r="N214" s="146"/>
      <c r="O214" s="146"/>
      <c r="P214" s="146"/>
      <c r="Q214" s="27"/>
      <c r="R214" s="73" t="s">
        <v>749</v>
      </c>
      <c r="S214" s="73"/>
      <c r="T214" s="73"/>
    </row>
    <row r="215" spans="1:20">
      <c r="A215" s="12"/>
      <c r="B215" s="164" t="s">
        <v>750</v>
      </c>
      <c r="C215" s="24"/>
      <c r="D215" s="42" t="s">
        <v>681</v>
      </c>
      <c r="E215" s="24"/>
      <c r="F215" s="42" t="s">
        <v>212</v>
      </c>
      <c r="G215" s="52">
        <v>12303</v>
      </c>
      <c r="H215" s="46"/>
      <c r="I215" s="24"/>
      <c r="J215" s="42" t="s">
        <v>212</v>
      </c>
      <c r="K215" s="85" t="s">
        <v>761</v>
      </c>
      <c r="L215" s="42" t="s">
        <v>272</v>
      </c>
      <c r="M215" s="24"/>
      <c r="N215" s="42" t="s">
        <v>212</v>
      </c>
      <c r="O215" s="85" t="s">
        <v>762</v>
      </c>
      <c r="P215" s="42" t="s">
        <v>272</v>
      </c>
      <c r="Q215" s="24"/>
      <c r="R215" s="42" t="s">
        <v>212</v>
      </c>
      <c r="S215" s="52">
        <v>12446</v>
      </c>
      <c r="T215" s="46"/>
    </row>
    <row r="216" spans="1:20">
      <c r="A216" s="12"/>
      <c r="B216" s="207"/>
      <c r="C216" s="24"/>
      <c r="D216" s="43"/>
      <c r="E216" s="24"/>
      <c r="F216" s="43"/>
      <c r="G216" s="101"/>
      <c r="H216" s="47"/>
      <c r="I216" s="24"/>
      <c r="J216" s="43"/>
      <c r="K216" s="105"/>
      <c r="L216" s="43"/>
      <c r="M216" s="24"/>
      <c r="N216" s="43"/>
      <c r="O216" s="105"/>
      <c r="P216" s="43"/>
      <c r="Q216" s="24"/>
      <c r="R216" s="43"/>
      <c r="S216" s="101"/>
      <c r="T216" s="47"/>
    </row>
    <row r="217" spans="1:20">
      <c r="A217" s="12"/>
      <c r="B217" s="27"/>
      <c r="C217" s="27"/>
      <c r="D217" s="25" t="s">
        <v>658</v>
      </c>
      <c r="E217" s="27"/>
      <c r="F217" s="30">
        <v>543</v>
      </c>
      <c r="G217" s="30"/>
      <c r="H217" s="27"/>
      <c r="I217" s="27"/>
      <c r="J217" s="30" t="s">
        <v>252</v>
      </c>
      <c r="K217" s="30"/>
      <c r="L217" s="27"/>
      <c r="M217" s="27"/>
      <c r="N217" s="30" t="s">
        <v>252</v>
      </c>
      <c r="O217" s="30"/>
      <c r="P217" s="27"/>
      <c r="Q217" s="27"/>
      <c r="R217" s="30">
        <v>543</v>
      </c>
      <c r="S217" s="30"/>
      <c r="T217" s="27"/>
    </row>
    <row r="218" spans="1:20">
      <c r="A218" s="12"/>
      <c r="B218" s="27"/>
      <c r="C218" s="27"/>
      <c r="D218" s="25"/>
      <c r="E218" s="27"/>
      <c r="F218" s="30"/>
      <c r="G218" s="30"/>
      <c r="H218" s="27"/>
      <c r="I218" s="27"/>
      <c r="J218" s="30"/>
      <c r="K218" s="30"/>
      <c r="L218" s="27"/>
      <c r="M218" s="27"/>
      <c r="N218" s="30"/>
      <c r="O218" s="30"/>
      <c r="P218" s="27"/>
      <c r="Q218" s="27"/>
      <c r="R218" s="30"/>
      <c r="S218" s="30"/>
      <c r="T218" s="27"/>
    </row>
    <row r="219" spans="1:20">
      <c r="A219" s="12"/>
      <c r="B219" s="78" t="s">
        <v>753</v>
      </c>
      <c r="C219" s="24"/>
      <c r="D219" s="28" t="s">
        <v>681</v>
      </c>
      <c r="E219" s="24"/>
      <c r="F219" s="29">
        <v>12930</v>
      </c>
      <c r="G219" s="29"/>
      <c r="H219" s="24"/>
      <c r="I219" s="24"/>
      <c r="J219" s="53" t="s">
        <v>763</v>
      </c>
      <c r="K219" s="53"/>
      <c r="L219" s="28" t="s">
        <v>272</v>
      </c>
      <c r="M219" s="24"/>
      <c r="N219" s="53" t="s">
        <v>252</v>
      </c>
      <c r="O219" s="53"/>
      <c r="P219" s="24"/>
      <c r="Q219" s="24"/>
      <c r="R219" s="29">
        <v>12806</v>
      </c>
      <c r="S219" s="29"/>
      <c r="T219" s="24"/>
    </row>
    <row r="220" spans="1:20">
      <c r="A220" s="12"/>
      <c r="B220" s="78"/>
      <c r="C220" s="24"/>
      <c r="D220" s="28"/>
      <c r="E220" s="24"/>
      <c r="F220" s="29"/>
      <c r="G220" s="29"/>
      <c r="H220" s="24"/>
      <c r="I220" s="24"/>
      <c r="J220" s="53"/>
      <c r="K220" s="53"/>
      <c r="L220" s="28"/>
      <c r="M220" s="24"/>
      <c r="N220" s="53"/>
      <c r="O220" s="53"/>
      <c r="P220" s="24"/>
      <c r="Q220" s="24"/>
      <c r="R220" s="29"/>
      <c r="S220" s="29"/>
      <c r="T220" s="24"/>
    </row>
    <row r="221" spans="1:20">
      <c r="A221" s="12"/>
      <c r="B221" s="77" t="s">
        <v>754</v>
      </c>
      <c r="C221" s="27"/>
      <c r="D221" s="25" t="s">
        <v>681</v>
      </c>
      <c r="E221" s="27"/>
      <c r="F221" s="26">
        <v>2634</v>
      </c>
      <c r="G221" s="26"/>
      <c r="H221" s="27"/>
      <c r="I221" s="27"/>
      <c r="J221" s="30">
        <v>62</v>
      </c>
      <c r="K221" s="30"/>
      <c r="L221" s="27"/>
      <c r="M221" s="27"/>
      <c r="N221" s="30" t="s">
        <v>764</v>
      </c>
      <c r="O221" s="30"/>
      <c r="P221" s="25" t="s">
        <v>272</v>
      </c>
      <c r="Q221" s="27"/>
      <c r="R221" s="26">
        <v>2771</v>
      </c>
      <c r="S221" s="26"/>
      <c r="T221" s="27"/>
    </row>
    <row r="222" spans="1:20">
      <c r="A222" s="12"/>
      <c r="B222" s="77"/>
      <c r="C222" s="27"/>
      <c r="D222" s="25"/>
      <c r="E222" s="27"/>
      <c r="F222" s="26"/>
      <c r="G222" s="26"/>
      <c r="H222" s="27"/>
      <c r="I222" s="27"/>
      <c r="J222" s="30"/>
      <c r="K222" s="30"/>
      <c r="L222" s="27"/>
      <c r="M222" s="27"/>
      <c r="N222" s="30"/>
      <c r="O222" s="30"/>
      <c r="P222" s="25"/>
      <c r="Q222" s="27"/>
      <c r="R222" s="26"/>
      <c r="S222" s="26"/>
      <c r="T222" s="27"/>
    </row>
    <row r="223" spans="1:20">
      <c r="A223" s="12"/>
      <c r="B223" s="24"/>
      <c r="C223" s="24"/>
      <c r="D223" s="28" t="s">
        <v>682</v>
      </c>
      <c r="E223" s="24"/>
      <c r="F223" s="53">
        <v>300</v>
      </c>
      <c r="G223" s="53"/>
      <c r="H223" s="24"/>
      <c r="I223" s="24"/>
      <c r="J223" s="53">
        <v>6</v>
      </c>
      <c r="K223" s="53"/>
      <c r="L223" s="24"/>
      <c r="M223" s="24"/>
      <c r="N223" s="53" t="s">
        <v>252</v>
      </c>
      <c r="O223" s="53"/>
      <c r="P223" s="24"/>
      <c r="Q223" s="24"/>
      <c r="R223" s="53">
        <v>306</v>
      </c>
      <c r="S223" s="53"/>
      <c r="T223" s="24"/>
    </row>
    <row r="224" spans="1:20">
      <c r="A224" s="12"/>
      <c r="B224" s="24"/>
      <c r="C224" s="24"/>
      <c r="D224" s="28"/>
      <c r="E224" s="24"/>
      <c r="F224" s="53"/>
      <c r="G224" s="53"/>
      <c r="H224" s="24"/>
      <c r="I224" s="24"/>
      <c r="J224" s="53"/>
      <c r="K224" s="53"/>
      <c r="L224" s="24"/>
      <c r="M224" s="24"/>
      <c r="N224" s="53"/>
      <c r="O224" s="53"/>
      <c r="P224" s="24"/>
      <c r="Q224" s="24"/>
      <c r="R224" s="53"/>
      <c r="S224" s="53"/>
      <c r="T224" s="24"/>
    </row>
    <row r="225" spans="1:24">
      <c r="A225" s="12"/>
      <c r="B225" s="77" t="s">
        <v>755</v>
      </c>
      <c r="C225" s="27"/>
      <c r="D225" s="25" t="s">
        <v>681</v>
      </c>
      <c r="E225" s="27"/>
      <c r="F225" s="30" t="s">
        <v>765</v>
      </c>
      <c r="G225" s="30"/>
      <c r="H225" s="25" t="s">
        <v>272</v>
      </c>
      <c r="I225" s="27"/>
      <c r="J225" s="30">
        <v>93</v>
      </c>
      <c r="K225" s="30"/>
      <c r="L225" s="27"/>
      <c r="M225" s="27"/>
      <c r="N225" s="30" t="s">
        <v>766</v>
      </c>
      <c r="O225" s="30"/>
      <c r="P225" s="25" t="s">
        <v>272</v>
      </c>
      <c r="Q225" s="27"/>
      <c r="R225" s="30" t="s">
        <v>767</v>
      </c>
      <c r="S225" s="30"/>
      <c r="T225" s="25" t="s">
        <v>272</v>
      </c>
    </row>
    <row r="226" spans="1:24" ht="15.75" thickBot="1">
      <c r="A226" s="12"/>
      <c r="B226" s="77"/>
      <c r="C226" s="27"/>
      <c r="D226" s="25"/>
      <c r="E226" s="27"/>
      <c r="F226" s="81"/>
      <c r="G226" s="81"/>
      <c r="H226" s="108"/>
      <c r="I226" s="27"/>
      <c r="J226" s="81"/>
      <c r="K226" s="81"/>
      <c r="L226" s="51"/>
      <c r="M226" s="27"/>
      <c r="N226" s="81"/>
      <c r="O226" s="81"/>
      <c r="P226" s="108"/>
      <c r="Q226" s="27"/>
      <c r="R226" s="81"/>
      <c r="S226" s="81"/>
      <c r="T226" s="108"/>
    </row>
    <row r="227" spans="1:24">
      <c r="A227" s="12"/>
      <c r="B227" s="208" t="s">
        <v>160</v>
      </c>
      <c r="C227" s="24"/>
      <c r="D227" s="24"/>
      <c r="E227" s="24"/>
      <c r="F227" s="42" t="s">
        <v>212</v>
      </c>
      <c r="G227" s="52">
        <v>28204</v>
      </c>
      <c r="H227" s="46"/>
      <c r="I227" s="24"/>
      <c r="J227" s="42" t="s">
        <v>212</v>
      </c>
      <c r="K227" s="85">
        <v>25</v>
      </c>
      <c r="L227" s="46"/>
      <c r="M227" s="24"/>
      <c r="N227" s="42" t="s">
        <v>212</v>
      </c>
      <c r="O227" s="85" t="s">
        <v>768</v>
      </c>
      <c r="P227" s="42" t="s">
        <v>272</v>
      </c>
      <c r="Q227" s="24"/>
      <c r="R227" s="42" t="s">
        <v>212</v>
      </c>
      <c r="S227" s="52">
        <v>28462</v>
      </c>
      <c r="T227" s="46"/>
    </row>
    <row r="228" spans="1:24" ht="15.75" thickBot="1">
      <c r="A228" s="12"/>
      <c r="B228" s="208"/>
      <c r="C228" s="24"/>
      <c r="D228" s="24"/>
      <c r="E228" s="24"/>
      <c r="F228" s="82"/>
      <c r="G228" s="83"/>
      <c r="H228" s="84"/>
      <c r="I228" s="24"/>
      <c r="J228" s="82"/>
      <c r="K228" s="86"/>
      <c r="L228" s="84"/>
      <c r="M228" s="24"/>
      <c r="N228" s="82"/>
      <c r="O228" s="86"/>
      <c r="P228" s="82"/>
      <c r="Q228" s="24"/>
      <c r="R228" s="82"/>
      <c r="S228" s="83"/>
      <c r="T228" s="84"/>
    </row>
    <row r="229" spans="1:24" ht="15.75" thickTop="1">
      <c r="A229" s="12"/>
      <c r="B229" s="71"/>
      <c r="C229" s="71"/>
      <c r="D229" s="71"/>
      <c r="E229" s="71"/>
      <c r="F229" s="71"/>
      <c r="G229" s="71"/>
      <c r="H229" s="71"/>
      <c r="I229" s="71"/>
      <c r="J229" s="71"/>
      <c r="K229" s="71"/>
      <c r="L229" s="71"/>
      <c r="M229" s="71"/>
      <c r="N229" s="71"/>
      <c r="O229" s="71"/>
      <c r="P229" s="71"/>
      <c r="Q229" s="71"/>
      <c r="R229" s="71"/>
      <c r="S229" s="71"/>
      <c r="T229" s="71"/>
      <c r="U229" s="71"/>
      <c r="V229" s="71"/>
      <c r="W229" s="71"/>
      <c r="X229" s="71"/>
    </row>
  </sheetData>
  <mergeCells count="1019">
    <mergeCell ref="B229:X229"/>
    <mergeCell ref="B174:X174"/>
    <mergeCell ref="B175:X175"/>
    <mergeCell ref="B176:X176"/>
    <mergeCell ref="B177:X177"/>
    <mergeCell ref="B178:X178"/>
    <mergeCell ref="B179:X179"/>
    <mergeCell ref="B100:X100"/>
    <mergeCell ref="B101:X101"/>
    <mergeCell ref="B111:X111"/>
    <mergeCell ref="B112:X112"/>
    <mergeCell ref="B113:X113"/>
    <mergeCell ref="B114:X114"/>
    <mergeCell ref="B40:X40"/>
    <mergeCell ref="B41:X41"/>
    <mergeCell ref="B42:X42"/>
    <mergeCell ref="B43:X43"/>
    <mergeCell ref="B44:X44"/>
    <mergeCell ref="B45:X45"/>
    <mergeCell ref="B27:X27"/>
    <mergeCell ref="B28:X28"/>
    <mergeCell ref="B29:X29"/>
    <mergeCell ref="B30:X30"/>
    <mergeCell ref="B31:X31"/>
    <mergeCell ref="B39:X39"/>
    <mergeCell ref="B14:X14"/>
    <mergeCell ref="B15:X15"/>
    <mergeCell ref="B16:X16"/>
    <mergeCell ref="B17:X17"/>
    <mergeCell ref="B25:X25"/>
    <mergeCell ref="B26:X26"/>
    <mergeCell ref="B8:X8"/>
    <mergeCell ref="B9:X9"/>
    <mergeCell ref="B10:X10"/>
    <mergeCell ref="B11:X11"/>
    <mergeCell ref="B12:X12"/>
    <mergeCell ref="B13:X13"/>
    <mergeCell ref="T227:T228"/>
    <mergeCell ref="A1:A2"/>
    <mergeCell ref="B1:X1"/>
    <mergeCell ref="B2:X2"/>
    <mergeCell ref="B3:X3"/>
    <mergeCell ref="A4:A229"/>
    <mergeCell ref="B4:X4"/>
    <mergeCell ref="B5:X5"/>
    <mergeCell ref="B6:X6"/>
    <mergeCell ref="B7:X7"/>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M225:M226"/>
    <mergeCell ref="N225:O226"/>
    <mergeCell ref="P225:P226"/>
    <mergeCell ref="Q225:Q226"/>
    <mergeCell ref="R225:S226"/>
    <mergeCell ref="T225:T226"/>
    <mergeCell ref="T223:T224"/>
    <mergeCell ref="B225:B226"/>
    <mergeCell ref="C225:C226"/>
    <mergeCell ref="D225:D226"/>
    <mergeCell ref="E225:E226"/>
    <mergeCell ref="F225:G226"/>
    <mergeCell ref="H225:H226"/>
    <mergeCell ref="I225:I226"/>
    <mergeCell ref="J225:K226"/>
    <mergeCell ref="L225:L226"/>
    <mergeCell ref="L223:L224"/>
    <mergeCell ref="M223:M224"/>
    <mergeCell ref="N223:O224"/>
    <mergeCell ref="P223:P224"/>
    <mergeCell ref="Q223:Q224"/>
    <mergeCell ref="R223:S224"/>
    <mergeCell ref="R221:S222"/>
    <mergeCell ref="T221:T222"/>
    <mergeCell ref="B223:B224"/>
    <mergeCell ref="C223:C224"/>
    <mergeCell ref="D223:D224"/>
    <mergeCell ref="E223:E224"/>
    <mergeCell ref="F223:G224"/>
    <mergeCell ref="H223:H224"/>
    <mergeCell ref="I223:I224"/>
    <mergeCell ref="J223:K224"/>
    <mergeCell ref="J221:K222"/>
    <mergeCell ref="L221:L222"/>
    <mergeCell ref="M221:M222"/>
    <mergeCell ref="N221:O222"/>
    <mergeCell ref="P221:P222"/>
    <mergeCell ref="Q221:Q222"/>
    <mergeCell ref="Q219:Q220"/>
    <mergeCell ref="R219:S220"/>
    <mergeCell ref="T219:T220"/>
    <mergeCell ref="B221:B222"/>
    <mergeCell ref="C221:C222"/>
    <mergeCell ref="D221:D222"/>
    <mergeCell ref="E221:E222"/>
    <mergeCell ref="F221:G222"/>
    <mergeCell ref="H221:H222"/>
    <mergeCell ref="I221:I222"/>
    <mergeCell ref="I219:I220"/>
    <mergeCell ref="J219:K220"/>
    <mergeCell ref="L219:L220"/>
    <mergeCell ref="M219:M220"/>
    <mergeCell ref="N219:O220"/>
    <mergeCell ref="P219:P220"/>
    <mergeCell ref="B219:B220"/>
    <mergeCell ref="C219:C220"/>
    <mergeCell ref="D219:D220"/>
    <mergeCell ref="E219:E220"/>
    <mergeCell ref="F219:G220"/>
    <mergeCell ref="H219:H220"/>
    <mergeCell ref="M217:M218"/>
    <mergeCell ref="N217:O218"/>
    <mergeCell ref="P217:P218"/>
    <mergeCell ref="Q217:Q218"/>
    <mergeCell ref="R217:S218"/>
    <mergeCell ref="T217:T218"/>
    <mergeCell ref="T215:T216"/>
    <mergeCell ref="B217:B218"/>
    <mergeCell ref="C217:C218"/>
    <mergeCell ref="D217:D218"/>
    <mergeCell ref="E217:E218"/>
    <mergeCell ref="F217:G218"/>
    <mergeCell ref="H217:H218"/>
    <mergeCell ref="I217:I218"/>
    <mergeCell ref="J217:K218"/>
    <mergeCell ref="L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Q212:Q214"/>
    <mergeCell ref="R212:T212"/>
    <mergeCell ref="R213:T213"/>
    <mergeCell ref="R214:T214"/>
    <mergeCell ref="B215:B216"/>
    <mergeCell ref="C215:C216"/>
    <mergeCell ref="D215:D216"/>
    <mergeCell ref="E215:E216"/>
    <mergeCell ref="F215:F216"/>
    <mergeCell ref="G215:G216"/>
    <mergeCell ref="I212:I214"/>
    <mergeCell ref="J212:L212"/>
    <mergeCell ref="J213:L213"/>
    <mergeCell ref="J214:L214"/>
    <mergeCell ref="M212:M214"/>
    <mergeCell ref="N212:P212"/>
    <mergeCell ref="N213:P213"/>
    <mergeCell ref="N214:P214"/>
    <mergeCell ref="B212:B214"/>
    <mergeCell ref="C212:C214"/>
    <mergeCell ref="E212:E214"/>
    <mergeCell ref="F212:H212"/>
    <mergeCell ref="F213:H213"/>
    <mergeCell ref="F214:H214"/>
    <mergeCell ref="T204:T205"/>
    <mergeCell ref="B209:T209"/>
    <mergeCell ref="F211:H211"/>
    <mergeCell ref="J211:L211"/>
    <mergeCell ref="N211:P211"/>
    <mergeCell ref="R211:T211"/>
    <mergeCell ref="B206:X206"/>
    <mergeCell ref="B207:X207"/>
    <mergeCell ref="B208:X208"/>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M202:M203"/>
    <mergeCell ref="N202:O203"/>
    <mergeCell ref="P202:P203"/>
    <mergeCell ref="Q202:Q203"/>
    <mergeCell ref="R202:S203"/>
    <mergeCell ref="T202:T203"/>
    <mergeCell ref="T200:T201"/>
    <mergeCell ref="B202:B203"/>
    <mergeCell ref="C202:C203"/>
    <mergeCell ref="D202:D203"/>
    <mergeCell ref="E202:E203"/>
    <mergeCell ref="F202:G203"/>
    <mergeCell ref="H202:H203"/>
    <mergeCell ref="I202:I203"/>
    <mergeCell ref="J202:K203"/>
    <mergeCell ref="L202:L203"/>
    <mergeCell ref="L200:L201"/>
    <mergeCell ref="M200:M201"/>
    <mergeCell ref="N200:O201"/>
    <mergeCell ref="P200:P201"/>
    <mergeCell ref="Q200:Q201"/>
    <mergeCell ref="R200:S201"/>
    <mergeCell ref="R198:S199"/>
    <mergeCell ref="T198:T199"/>
    <mergeCell ref="B200:B201"/>
    <mergeCell ref="C200:C201"/>
    <mergeCell ref="D200:D201"/>
    <mergeCell ref="E200:E201"/>
    <mergeCell ref="F200:G201"/>
    <mergeCell ref="H200:H201"/>
    <mergeCell ref="I200:I201"/>
    <mergeCell ref="J200:K201"/>
    <mergeCell ref="J198:K199"/>
    <mergeCell ref="L198:L199"/>
    <mergeCell ref="M198:M199"/>
    <mergeCell ref="N198:O199"/>
    <mergeCell ref="P198:P199"/>
    <mergeCell ref="Q198:Q199"/>
    <mergeCell ref="Q196:Q197"/>
    <mergeCell ref="R196:S197"/>
    <mergeCell ref="T196:T197"/>
    <mergeCell ref="B198:B199"/>
    <mergeCell ref="C198:C199"/>
    <mergeCell ref="D198:D199"/>
    <mergeCell ref="E198:E199"/>
    <mergeCell ref="F198:G199"/>
    <mergeCell ref="H198:H199"/>
    <mergeCell ref="I198:I199"/>
    <mergeCell ref="I196:I197"/>
    <mergeCell ref="J196:K197"/>
    <mergeCell ref="L196:L197"/>
    <mergeCell ref="M196:M197"/>
    <mergeCell ref="N196:O197"/>
    <mergeCell ref="P196:P197"/>
    <mergeCell ref="B196:B197"/>
    <mergeCell ref="C196:C197"/>
    <mergeCell ref="D196:D197"/>
    <mergeCell ref="E196:E197"/>
    <mergeCell ref="F196:G197"/>
    <mergeCell ref="H196:H197"/>
    <mergeCell ref="M194:M195"/>
    <mergeCell ref="N194:O195"/>
    <mergeCell ref="P194:P195"/>
    <mergeCell ref="Q194:Q195"/>
    <mergeCell ref="R194:S195"/>
    <mergeCell ref="T194:T195"/>
    <mergeCell ref="T192:T193"/>
    <mergeCell ref="B194:B195"/>
    <mergeCell ref="C194:C195"/>
    <mergeCell ref="D194:D195"/>
    <mergeCell ref="E194:E195"/>
    <mergeCell ref="F194:G195"/>
    <mergeCell ref="H194:H195"/>
    <mergeCell ref="I194:I195"/>
    <mergeCell ref="J194:K195"/>
    <mergeCell ref="L194:L195"/>
    <mergeCell ref="J192:K193"/>
    <mergeCell ref="L192:L193"/>
    <mergeCell ref="M192:M193"/>
    <mergeCell ref="N192:P193"/>
    <mergeCell ref="Q192:Q193"/>
    <mergeCell ref="R192:S193"/>
    <mergeCell ref="Q190:Q191"/>
    <mergeCell ref="R190:S191"/>
    <mergeCell ref="T190:T191"/>
    <mergeCell ref="B192:B193"/>
    <mergeCell ref="C192:C193"/>
    <mergeCell ref="D192:D193"/>
    <mergeCell ref="E192:E193"/>
    <mergeCell ref="F192:G193"/>
    <mergeCell ref="H192:H193"/>
    <mergeCell ref="I192:I193"/>
    <mergeCell ref="I190:I191"/>
    <mergeCell ref="J190:K191"/>
    <mergeCell ref="L190:L191"/>
    <mergeCell ref="M190:M191"/>
    <mergeCell ref="N190:O191"/>
    <mergeCell ref="P190:P191"/>
    <mergeCell ref="B190:B191"/>
    <mergeCell ref="C190:C191"/>
    <mergeCell ref="D190:D191"/>
    <mergeCell ref="E190:E191"/>
    <mergeCell ref="F190:G191"/>
    <mergeCell ref="H190:H191"/>
    <mergeCell ref="M188:M189"/>
    <mergeCell ref="N188:O189"/>
    <mergeCell ref="P188:P189"/>
    <mergeCell ref="Q188:Q189"/>
    <mergeCell ref="R188:S189"/>
    <mergeCell ref="T188:T189"/>
    <mergeCell ref="T186:T187"/>
    <mergeCell ref="B188:B189"/>
    <mergeCell ref="C188:C189"/>
    <mergeCell ref="D188:D189"/>
    <mergeCell ref="E188:E189"/>
    <mergeCell ref="F188:G189"/>
    <mergeCell ref="H188:H189"/>
    <mergeCell ref="I188:I189"/>
    <mergeCell ref="J188:K189"/>
    <mergeCell ref="L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Q183:Q185"/>
    <mergeCell ref="R183:T183"/>
    <mergeCell ref="R184:T184"/>
    <mergeCell ref="R185:T185"/>
    <mergeCell ref="B186:B187"/>
    <mergeCell ref="C186:C187"/>
    <mergeCell ref="D186:D187"/>
    <mergeCell ref="E186:E187"/>
    <mergeCell ref="F186:F187"/>
    <mergeCell ref="G186:G187"/>
    <mergeCell ref="I183:I185"/>
    <mergeCell ref="J183:L183"/>
    <mergeCell ref="J184:L184"/>
    <mergeCell ref="J185:L185"/>
    <mergeCell ref="M183:M185"/>
    <mergeCell ref="N183:P183"/>
    <mergeCell ref="N184:P184"/>
    <mergeCell ref="N185:P185"/>
    <mergeCell ref="B183:B185"/>
    <mergeCell ref="C183:C185"/>
    <mergeCell ref="E183:E185"/>
    <mergeCell ref="F183:H183"/>
    <mergeCell ref="F184:H184"/>
    <mergeCell ref="F185:H185"/>
    <mergeCell ref="M171:M172"/>
    <mergeCell ref="N171:N172"/>
    <mergeCell ref="O171:O172"/>
    <mergeCell ref="P171:R172"/>
    <mergeCell ref="B180:T180"/>
    <mergeCell ref="F182:H182"/>
    <mergeCell ref="J182:L182"/>
    <mergeCell ref="N182:P182"/>
    <mergeCell ref="R182:T182"/>
    <mergeCell ref="B173:X173"/>
    <mergeCell ref="P168:R169"/>
    <mergeCell ref="D170:F170"/>
    <mergeCell ref="P170:R170"/>
    <mergeCell ref="B171:F172"/>
    <mergeCell ref="G171:G172"/>
    <mergeCell ref="H171:H172"/>
    <mergeCell ref="I171:I172"/>
    <mergeCell ref="J171:J172"/>
    <mergeCell ref="K171:K172"/>
    <mergeCell ref="L171:L172"/>
    <mergeCell ref="J168:J169"/>
    <mergeCell ref="K168:K169"/>
    <mergeCell ref="L168:L169"/>
    <mergeCell ref="M168:M169"/>
    <mergeCell ref="N168:N169"/>
    <mergeCell ref="O168:O169"/>
    <mergeCell ref="B168:B169"/>
    <mergeCell ref="C168:C169"/>
    <mergeCell ref="D168:F169"/>
    <mergeCell ref="G168:G169"/>
    <mergeCell ref="H168:H169"/>
    <mergeCell ref="I168:I169"/>
    <mergeCell ref="M165:M166"/>
    <mergeCell ref="N165:N166"/>
    <mergeCell ref="O165:O166"/>
    <mergeCell ref="P165:R166"/>
    <mergeCell ref="D167:F167"/>
    <mergeCell ref="J167:L167"/>
    <mergeCell ref="P167:R167"/>
    <mergeCell ref="P162:R163"/>
    <mergeCell ref="D164:F164"/>
    <mergeCell ref="P164:R164"/>
    <mergeCell ref="B165:F166"/>
    <mergeCell ref="G165:G166"/>
    <mergeCell ref="H165:H166"/>
    <mergeCell ref="I165:I166"/>
    <mergeCell ref="J165:J166"/>
    <mergeCell ref="K165:K166"/>
    <mergeCell ref="L165:L166"/>
    <mergeCell ref="J162:J163"/>
    <mergeCell ref="K162:K163"/>
    <mergeCell ref="L162:L163"/>
    <mergeCell ref="M162:M163"/>
    <mergeCell ref="N162:N163"/>
    <mergeCell ref="O162:O163"/>
    <mergeCell ref="B162:B163"/>
    <mergeCell ref="C162:C163"/>
    <mergeCell ref="D162:F163"/>
    <mergeCell ref="G162:G163"/>
    <mergeCell ref="H162:H163"/>
    <mergeCell ref="I162:I163"/>
    <mergeCell ref="D159:F159"/>
    <mergeCell ref="J159:K159"/>
    <mergeCell ref="P159:R159"/>
    <mergeCell ref="B160:F160"/>
    <mergeCell ref="P160:R160"/>
    <mergeCell ref="D161:F161"/>
    <mergeCell ref="J161:L161"/>
    <mergeCell ref="P161:R161"/>
    <mergeCell ref="B156:F156"/>
    <mergeCell ref="P156:R156"/>
    <mergeCell ref="D157:F157"/>
    <mergeCell ref="J157:L157"/>
    <mergeCell ref="P157:R157"/>
    <mergeCell ref="D158:F158"/>
    <mergeCell ref="P158:R158"/>
    <mergeCell ref="J154:K155"/>
    <mergeCell ref="L154:L155"/>
    <mergeCell ref="M154:M155"/>
    <mergeCell ref="N154:N155"/>
    <mergeCell ref="O154:O155"/>
    <mergeCell ref="P154:R155"/>
    <mergeCell ref="B154:B155"/>
    <mergeCell ref="C154:C155"/>
    <mergeCell ref="D154:F155"/>
    <mergeCell ref="G154:G155"/>
    <mergeCell ref="H154:H155"/>
    <mergeCell ref="I154:I155"/>
    <mergeCell ref="M150:M152"/>
    <mergeCell ref="N150:N152"/>
    <mergeCell ref="O150:O152"/>
    <mergeCell ref="P150:R152"/>
    <mergeCell ref="D153:F153"/>
    <mergeCell ref="P153:R153"/>
    <mergeCell ref="B150:F152"/>
    <mergeCell ref="G150:G152"/>
    <mergeCell ref="H150:H152"/>
    <mergeCell ref="I150:I152"/>
    <mergeCell ref="J150:L150"/>
    <mergeCell ref="J151:L151"/>
    <mergeCell ref="J152:L152"/>
    <mergeCell ref="O147:O148"/>
    <mergeCell ref="P147:P148"/>
    <mergeCell ref="Q147:Q148"/>
    <mergeCell ref="R147:R148"/>
    <mergeCell ref="D149:F149"/>
    <mergeCell ref="J149:L149"/>
    <mergeCell ref="P149:R149"/>
    <mergeCell ref="I147:I148"/>
    <mergeCell ref="J147:J148"/>
    <mergeCell ref="K147:K148"/>
    <mergeCell ref="L147:L148"/>
    <mergeCell ref="M147:M148"/>
    <mergeCell ref="N147:N148"/>
    <mergeCell ref="O145:O146"/>
    <mergeCell ref="P145:Q146"/>
    <mergeCell ref="R145:R146"/>
    <mergeCell ref="B147:B148"/>
    <mergeCell ref="C147:C148"/>
    <mergeCell ref="D147:D148"/>
    <mergeCell ref="E147:E148"/>
    <mergeCell ref="F147:F148"/>
    <mergeCell ref="G147:G148"/>
    <mergeCell ref="H147:H148"/>
    <mergeCell ref="H145:H146"/>
    <mergeCell ref="I145:I146"/>
    <mergeCell ref="J145:K146"/>
    <mergeCell ref="L145:L146"/>
    <mergeCell ref="M145:M146"/>
    <mergeCell ref="N145:N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40:P141"/>
    <mergeCell ref="Q140:Q141"/>
    <mergeCell ref="R140:R141"/>
    <mergeCell ref="D142:F142"/>
    <mergeCell ref="J142:L142"/>
    <mergeCell ref="P142:R142"/>
    <mergeCell ref="J140:J141"/>
    <mergeCell ref="K140:K141"/>
    <mergeCell ref="L140:L141"/>
    <mergeCell ref="M140:M141"/>
    <mergeCell ref="N140:N141"/>
    <mergeCell ref="O140:O141"/>
    <mergeCell ref="P138:Q139"/>
    <mergeCell ref="R138:R139"/>
    <mergeCell ref="B140:B141"/>
    <mergeCell ref="C140:C141"/>
    <mergeCell ref="D140:D141"/>
    <mergeCell ref="E140:E141"/>
    <mergeCell ref="F140:F141"/>
    <mergeCell ref="G140:G141"/>
    <mergeCell ref="H140:H141"/>
    <mergeCell ref="I140:I141"/>
    <mergeCell ref="I138:I139"/>
    <mergeCell ref="J138:K139"/>
    <mergeCell ref="L138:L139"/>
    <mergeCell ref="M138:M139"/>
    <mergeCell ref="N138:N139"/>
    <mergeCell ref="O138:O139"/>
    <mergeCell ref="B138:B139"/>
    <mergeCell ref="C138:C139"/>
    <mergeCell ref="D138:E139"/>
    <mergeCell ref="F138:F139"/>
    <mergeCell ref="G138:G139"/>
    <mergeCell ref="H138:H139"/>
    <mergeCell ref="O134:O135"/>
    <mergeCell ref="P134:P135"/>
    <mergeCell ref="Q134:Q135"/>
    <mergeCell ref="R134:R135"/>
    <mergeCell ref="D136:F136"/>
    <mergeCell ref="J136:L136"/>
    <mergeCell ref="P136:R136"/>
    <mergeCell ref="I134:I135"/>
    <mergeCell ref="J134:J135"/>
    <mergeCell ref="K134:K135"/>
    <mergeCell ref="L134:L135"/>
    <mergeCell ref="M134:M135"/>
    <mergeCell ref="N134:N135"/>
    <mergeCell ref="O132:O133"/>
    <mergeCell ref="P132:Q133"/>
    <mergeCell ref="R132:R133"/>
    <mergeCell ref="B134:B135"/>
    <mergeCell ref="C134:C135"/>
    <mergeCell ref="D134:D135"/>
    <mergeCell ref="E134:E135"/>
    <mergeCell ref="F134:F135"/>
    <mergeCell ref="G134:G135"/>
    <mergeCell ref="H134:H135"/>
    <mergeCell ref="H132:H133"/>
    <mergeCell ref="I132:I133"/>
    <mergeCell ref="J132:K133"/>
    <mergeCell ref="L132:L133"/>
    <mergeCell ref="M132:M133"/>
    <mergeCell ref="N132:N133"/>
    <mergeCell ref="N130:N131"/>
    <mergeCell ref="O130:O131"/>
    <mergeCell ref="P130:P131"/>
    <mergeCell ref="Q130:Q131"/>
    <mergeCell ref="R130:R131"/>
    <mergeCell ref="B132:B133"/>
    <mergeCell ref="C132:C133"/>
    <mergeCell ref="D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O127:O128"/>
    <mergeCell ref="P127:P128"/>
    <mergeCell ref="Q127:Q128"/>
    <mergeCell ref="R127:R128"/>
    <mergeCell ref="D129:F129"/>
    <mergeCell ref="J129:L129"/>
    <mergeCell ref="P129:R129"/>
    <mergeCell ref="I127:I128"/>
    <mergeCell ref="J127:J128"/>
    <mergeCell ref="K127:K128"/>
    <mergeCell ref="L127:L128"/>
    <mergeCell ref="M127:M128"/>
    <mergeCell ref="N127:N128"/>
    <mergeCell ref="O125:O126"/>
    <mergeCell ref="P125:Q126"/>
    <mergeCell ref="R125:R126"/>
    <mergeCell ref="B127:B128"/>
    <mergeCell ref="C127:C128"/>
    <mergeCell ref="D127:D128"/>
    <mergeCell ref="E127:E128"/>
    <mergeCell ref="F127:F128"/>
    <mergeCell ref="G127:G128"/>
    <mergeCell ref="H127:H128"/>
    <mergeCell ref="H125:H126"/>
    <mergeCell ref="I125:I126"/>
    <mergeCell ref="J125:K126"/>
    <mergeCell ref="L125:L126"/>
    <mergeCell ref="M125:M126"/>
    <mergeCell ref="N125:N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8:M122"/>
    <mergeCell ref="O118:O122"/>
    <mergeCell ref="P118:R118"/>
    <mergeCell ref="P119:R119"/>
    <mergeCell ref="P120:R120"/>
    <mergeCell ref="P121:R121"/>
    <mergeCell ref="P122:R122"/>
    <mergeCell ref="I118:I122"/>
    <mergeCell ref="J118:L118"/>
    <mergeCell ref="J119:L119"/>
    <mergeCell ref="J120:L120"/>
    <mergeCell ref="J121:L121"/>
    <mergeCell ref="J122:L122"/>
    <mergeCell ref="D117:F117"/>
    <mergeCell ref="J117:L117"/>
    <mergeCell ref="P117:R117"/>
    <mergeCell ref="C118:C122"/>
    <mergeCell ref="D118:F118"/>
    <mergeCell ref="D119:F119"/>
    <mergeCell ref="D120:F120"/>
    <mergeCell ref="D121:F121"/>
    <mergeCell ref="D122:F122"/>
    <mergeCell ref="G118:G122"/>
    <mergeCell ref="T109:T110"/>
    <mergeCell ref="U109:U110"/>
    <mergeCell ref="V109:V110"/>
    <mergeCell ref="W109:W110"/>
    <mergeCell ref="X109:X110"/>
    <mergeCell ref="B115:R115"/>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W106:W107"/>
    <mergeCell ref="X106:X107"/>
    <mergeCell ref="D108:F108"/>
    <mergeCell ref="H108:I108"/>
    <mergeCell ref="K108:M108"/>
    <mergeCell ref="O108:Q108"/>
    <mergeCell ref="S108:T108"/>
    <mergeCell ref="V108:X108"/>
    <mergeCell ref="Q106:Q107"/>
    <mergeCell ref="R106:R107"/>
    <mergeCell ref="S106:S107"/>
    <mergeCell ref="T106:T107"/>
    <mergeCell ref="U106:U107"/>
    <mergeCell ref="V106:V107"/>
    <mergeCell ref="K106:K107"/>
    <mergeCell ref="L106:L107"/>
    <mergeCell ref="M106:M107"/>
    <mergeCell ref="N106:N107"/>
    <mergeCell ref="O106:O107"/>
    <mergeCell ref="P106:P107"/>
    <mergeCell ref="V105:X105"/>
    <mergeCell ref="B106:B107"/>
    <mergeCell ref="C106:C107"/>
    <mergeCell ref="D106:D107"/>
    <mergeCell ref="E106:E107"/>
    <mergeCell ref="F106:F107"/>
    <mergeCell ref="G106:G107"/>
    <mergeCell ref="H106:H107"/>
    <mergeCell ref="I106:I107"/>
    <mergeCell ref="J106:J107"/>
    <mergeCell ref="M98:M99"/>
    <mergeCell ref="N98:N99"/>
    <mergeCell ref="B102:X102"/>
    <mergeCell ref="D104:M104"/>
    <mergeCell ref="O104:X104"/>
    <mergeCell ref="D105:F105"/>
    <mergeCell ref="H105:I105"/>
    <mergeCell ref="K105:M105"/>
    <mergeCell ref="O105:Q105"/>
    <mergeCell ref="S105:T105"/>
    <mergeCell ref="G98:G99"/>
    <mergeCell ref="H98:H99"/>
    <mergeCell ref="I98:I99"/>
    <mergeCell ref="J98:J99"/>
    <mergeCell ref="K98:K99"/>
    <mergeCell ref="L98:L99"/>
    <mergeCell ref="H96:H97"/>
    <mergeCell ref="I96:I97"/>
    <mergeCell ref="J96:J97"/>
    <mergeCell ref="K96:K97"/>
    <mergeCell ref="L96:N97"/>
    <mergeCell ref="B98:B99"/>
    <mergeCell ref="C98:C99"/>
    <mergeCell ref="D98:D99"/>
    <mergeCell ref="E98:E99"/>
    <mergeCell ref="F98:F99"/>
    <mergeCell ref="K94:K95"/>
    <mergeCell ref="L94:L95"/>
    <mergeCell ref="M94:M95"/>
    <mergeCell ref="N94:N95"/>
    <mergeCell ref="B96:B97"/>
    <mergeCell ref="C96:C97"/>
    <mergeCell ref="D96:D97"/>
    <mergeCell ref="E96:E97"/>
    <mergeCell ref="F96:F97"/>
    <mergeCell ref="G96:G97"/>
    <mergeCell ref="N91:N92"/>
    <mergeCell ref="F93:H93"/>
    <mergeCell ref="L93:N93"/>
    <mergeCell ref="B94:B95"/>
    <mergeCell ref="C94:C95"/>
    <mergeCell ref="D94:D95"/>
    <mergeCell ref="E94:E95"/>
    <mergeCell ref="F94:H95"/>
    <mergeCell ref="I94:I95"/>
    <mergeCell ref="J94:J95"/>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M90"/>
    <mergeCell ref="N89:N90"/>
    <mergeCell ref="I87:I88"/>
    <mergeCell ref="J87:J88"/>
    <mergeCell ref="K87:K88"/>
    <mergeCell ref="L87:M88"/>
    <mergeCell ref="N87:N88"/>
    <mergeCell ref="B89:B90"/>
    <mergeCell ref="C89:C90"/>
    <mergeCell ref="D89:D90"/>
    <mergeCell ref="E89:E90"/>
    <mergeCell ref="F89:G90"/>
    <mergeCell ref="J85:J86"/>
    <mergeCell ref="K85:K86"/>
    <mergeCell ref="L85:L86"/>
    <mergeCell ref="M85:M86"/>
    <mergeCell ref="N85:N86"/>
    <mergeCell ref="B87:B88"/>
    <mergeCell ref="C87:C88"/>
    <mergeCell ref="D87:D88"/>
    <mergeCell ref="E87:E88"/>
    <mergeCell ref="F87:H88"/>
    <mergeCell ref="F84:H84"/>
    <mergeCell ref="L84:N84"/>
    <mergeCell ref="B85:B86"/>
    <mergeCell ref="C85:C86"/>
    <mergeCell ref="D85:D86"/>
    <mergeCell ref="E85:E86"/>
    <mergeCell ref="F85:F86"/>
    <mergeCell ref="G85:G86"/>
    <mergeCell ref="H85:H86"/>
    <mergeCell ref="I85:I86"/>
    <mergeCell ref="I81:I83"/>
    <mergeCell ref="J81:J83"/>
    <mergeCell ref="K81:K83"/>
    <mergeCell ref="L81:N81"/>
    <mergeCell ref="L82:N82"/>
    <mergeCell ref="L83:N83"/>
    <mergeCell ref="N78:N79"/>
    <mergeCell ref="F80:H80"/>
    <mergeCell ref="L80:N80"/>
    <mergeCell ref="B81:B83"/>
    <mergeCell ref="C81:C83"/>
    <mergeCell ref="D81:D83"/>
    <mergeCell ref="E81:E83"/>
    <mergeCell ref="F81:H81"/>
    <mergeCell ref="F82:H82"/>
    <mergeCell ref="F83:H83"/>
    <mergeCell ref="H78:H79"/>
    <mergeCell ref="I78:I79"/>
    <mergeCell ref="J78:J79"/>
    <mergeCell ref="K78:K79"/>
    <mergeCell ref="L78:L79"/>
    <mergeCell ref="M78:M79"/>
    <mergeCell ref="B78:B79"/>
    <mergeCell ref="C78:C79"/>
    <mergeCell ref="D78:D79"/>
    <mergeCell ref="E78:E79"/>
    <mergeCell ref="F78:F79"/>
    <mergeCell ref="G78:G79"/>
    <mergeCell ref="I76:I77"/>
    <mergeCell ref="J76:J77"/>
    <mergeCell ref="K76:K77"/>
    <mergeCell ref="L76:L77"/>
    <mergeCell ref="M76:M77"/>
    <mergeCell ref="N76:N77"/>
    <mergeCell ref="I74:I75"/>
    <mergeCell ref="J74:J75"/>
    <mergeCell ref="K74:K75"/>
    <mergeCell ref="L74:M75"/>
    <mergeCell ref="N74:N75"/>
    <mergeCell ref="B76:B77"/>
    <mergeCell ref="C76:C77"/>
    <mergeCell ref="D76:D77"/>
    <mergeCell ref="E76:E77"/>
    <mergeCell ref="F76:H77"/>
    <mergeCell ref="M71:M72"/>
    <mergeCell ref="N71:N72"/>
    <mergeCell ref="F73:H73"/>
    <mergeCell ref="L73:N73"/>
    <mergeCell ref="B74:B75"/>
    <mergeCell ref="C74:C75"/>
    <mergeCell ref="D74:D75"/>
    <mergeCell ref="E74:E75"/>
    <mergeCell ref="F74:G75"/>
    <mergeCell ref="H74:H75"/>
    <mergeCell ref="G71:G72"/>
    <mergeCell ref="H71:H72"/>
    <mergeCell ref="I71:I72"/>
    <mergeCell ref="J71:J72"/>
    <mergeCell ref="K71:K72"/>
    <mergeCell ref="L71:L72"/>
    <mergeCell ref="H69:H70"/>
    <mergeCell ref="I69:I70"/>
    <mergeCell ref="J69:J70"/>
    <mergeCell ref="K69:K70"/>
    <mergeCell ref="L69:N70"/>
    <mergeCell ref="B71:B72"/>
    <mergeCell ref="C71:C72"/>
    <mergeCell ref="D71:D72"/>
    <mergeCell ref="E71:E72"/>
    <mergeCell ref="F71:F72"/>
    <mergeCell ref="H67:H68"/>
    <mergeCell ref="I67:I68"/>
    <mergeCell ref="J67:J68"/>
    <mergeCell ref="K67:K68"/>
    <mergeCell ref="L67:N68"/>
    <mergeCell ref="B69:B70"/>
    <mergeCell ref="C69:C70"/>
    <mergeCell ref="D69:D70"/>
    <mergeCell ref="E69:E70"/>
    <mergeCell ref="F69:G70"/>
    <mergeCell ref="I65:I66"/>
    <mergeCell ref="J65:J66"/>
    <mergeCell ref="K65:K66"/>
    <mergeCell ref="L65:M66"/>
    <mergeCell ref="N65:N66"/>
    <mergeCell ref="B67:B68"/>
    <mergeCell ref="C67:C68"/>
    <mergeCell ref="D67:D68"/>
    <mergeCell ref="E67:E68"/>
    <mergeCell ref="F67:G68"/>
    <mergeCell ref="J63:J64"/>
    <mergeCell ref="K63:K64"/>
    <mergeCell ref="L63:L64"/>
    <mergeCell ref="M63:M64"/>
    <mergeCell ref="N63:N64"/>
    <mergeCell ref="B65:B66"/>
    <mergeCell ref="C65:C66"/>
    <mergeCell ref="D65:D66"/>
    <mergeCell ref="E65:E66"/>
    <mergeCell ref="F65:H66"/>
    <mergeCell ref="F62:H62"/>
    <mergeCell ref="L62:N62"/>
    <mergeCell ref="B63:B64"/>
    <mergeCell ref="C63:C64"/>
    <mergeCell ref="D63:D64"/>
    <mergeCell ref="E63:E64"/>
    <mergeCell ref="F63:F64"/>
    <mergeCell ref="G63:G64"/>
    <mergeCell ref="H63:H64"/>
    <mergeCell ref="I63:I64"/>
    <mergeCell ref="I59:I61"/>
    <mergeCell ref="J59:J61"/>
    <mergeCell ref="K59:K61"/>
    <mergeCell ref="L59:N59"/>
    <mergeCell ref="L60:N60"/>
    <mergeCell ref="L61:N61"/>
    <mergeCell ref="B59:B61"/>
    <mergeCell ref="C59:C61"/>
    <mergeCell ref="D59:D61"/>
    <mergeCell ref="E59:E61"/>
    <mergeCell ref="F59:H59"/>
    <mergeCell ref="F60:H60"/>
    <mergeCell ref="F61:H61"/>
    <mergeCell ref="I48:I49"/>
    <mergeCell ref="J48:J49"/>
    <mergeCell ref="K48:K49"/>
    <mergeCell ref="B55:N55"/>
    <mergeCell ref="D57:N57"/>
    <mergeCell ref="D58:H58"/>
    <mergeCell ref="J58:N58"/>
    <mergeCell ref="B53:X53"/>
    <mergeCell ref="B54:X54"/>
    <mergeCell ref="P37:P38"/>
    <mergeCell ref="Q37:Q38"/>
    <mergeCell ref="R37:R38"/>
    <mergeCell ref="B46:L46"/>
    <mergeCell ref="B48:B49"/>
    <mergeCell ref="C48:C49"/>
    <mergeCell ref="E48:E49"/>
    <mergeCell ref="F48:F49"/>
    <mergeCell ref="G48:G49"/>
    <mergeCell ref="H48:H49"/>
    <mergeCell ref="J37:J38"/>
    <mergeCell ref="K37:K38"/>
    <mergeCell ref="L37:L38"/>
    <mergeCell ref="M37:M38"/>
    <mergeCell ref="N37:N38"/>
    <mergeCell ref="O37:O38"/>
    <mergeCell ref="P34:P36"/>
    <mergeCell ref="Q34:Q36"/>
    <mergeCell ref="B37:B38"/>
    <mergeCell ref="C37:C38"/>
    <mergeCell ref="D37:D38"/>
    <mergeCell ref="E37:E38"/>
    <mergeCell ref="F37:F38"/>
    <mergeCell ref="G37:G38"/>
    <mergeCell ref="H37:H38"/>
    <mergeCell ref="I37:I38"/>
    <mergeCell ref="I34:I36"/>
    <mergeCell ref="J34:L34"/>
    <mergeCell ref="J35:L35"/>
    <mergeCell ref="J36:L36"/>
    <mergeCell ref="M34:M36"/>
    <mergeCell ref="O34:O36"/>
    <mergeCell ref="N23:N24"/>
    <mergeCell ref="O23:O24"/>
    <mergeCell ref="P23:P24"/>
    <mergeCell ref="B32:R32"/>
    <mergeCell ref="B34:B36"/>
    <mergeCell ref="C34:C36"/>
    <mergeCell ref="E34:E36"/>
    <mergeCell ref="F34:H34"/>
    <mergeCell ref="F35:H35"/>
    <mergeCell ref="F36:H36"/>
    <mergeCell ref="H23:H24"/>
    <mergeCell ref="I23:I24"/>
    <mergeCell ref="J23:J24"/>
    <mergeCell ref="K23:K24"/>
    <mergeCell ref="L23:L24"/>
    <mergeCell ref="M23:M24"/>
    <mergeCell ref="L20:L22"/>
    <mergeCell ref="M20:M22"/>
    <mergeCell ref="N20:N22"/>
    <mergeCell ref="O20:O22"/>
    <mergeCell ref="B23:B24"/>
    <mergeCell ref="C23:C24"/>
    <mergeCell ref="D23:D24"/>
    <mergeCell ref="E23:E24"/>
    <mergeCell ref="F23:F24"/>
    <mergeCell ref="G23:G24"/>
    <mergeCell ref="B18:P18"/>
    <mergeCell ref="B20:B22"/>
    <mergeCell ref="C20:C22"/>
    <mergeCell ref="E20:E22"/>
    <mergeCell ref="F20:H20"/>
    <mergeCell ref="F21:H21"/>
    <mergeCell ref="F22:H22"/>
    <mergeCell ref="I20:I22"/>
    <mergeCell ref="J20:J22"/>
    <mergeCell ref="K20:K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624011</v>
      </c>
      <c r="C4" s="8">
        <v>572455</v>
      </c>
      <c r="D4" s="8">
        <v>1885850</v>
      </c>
      <c r="E4" s="8">
        <v>1754480</v>
      </c>
    </row>
    <row r="5" spans="1:5">
      <c r="A5" s="2" t="s">
        <v>30</v>
      </c>
      <c r="B5" s="6">
        <v>460109</v>
      </c>
      <c r="C5" s="6">
        <v>415052</v>
      </c>
      <c r="D5" s="6">
        <v>1393070</v>
      </c>
      <c r="E5" s="6">
        <v>1297808</v>
      </c>
    </row>
    <row r="6" spans="1:5">
      <c r="A6" s="2" t="s">
        <v>31</v>
      </c>
      <c r="B6" s="6">
        <v>163902</v>
      </c>
      <c r="C6" s="6">
        <v>157403</v>
      </c>
      <c r="D6" s="6">
        <v>492780</v>
      </c>
      <c r="E6" s="6">
        <v>456672</v>
      </c>
    </row>
    <row r="7" spans="1:5">
      <c r="A7" s="3" t="s">
        <v>32</v>
      </c>
      <c r="B7" s="4" t="s">
        <v>5</v>
      </c>
      <c r="C7" s="4" t="s">
        <v>5</v>
      </c>
      <c r="D7" s="4" t="s">
        <v>5</v>
      </c>
      <c r="E7" s="4" t="s">
        <v>5</v>
      </c>
    </row>
    <row r="8" spans="1:5">
      <c r="A8" s="2" t="s">
        <v>33</v>
      </c>
      <c r="B8" s="6">
        <v>41722</v>
      </c>
      <c r="C8" s="6">
        <v>40866</v>
      </c>
      <c r="D8" s="6">
        <v>133820</v>
      </c>
      <c r="E8" s="6">
        <v>134002</v>
      </c>
    </row>
    <row r="9" spans="1:5">
      <c r="A9" s="2" t="s">
        <v>34</v>
      </c>
      <c r="B9" s="6">
        <v>24979</v>
      </c>
      <c r="C9" s="6">
        <v>25304</v>
      </c>
      <c r="D9" s="6">
        <v>75574</v>
      </c>
      <c r="E9" s="6">
        <v>93189</v>
      </c>
    </row>
    <row r="10" spans="1:5">
      <c r="A10" s="2" t="s">
        <v>35</v>
      </c>
      <c r="B10" s="6">
        <v>3120</v>
      </c>
      <c r="C10" s="6">
        <v>2709</v>
      </c>
      <c r="D10" s="6">
        <v>8478</v>
      </c>
      <c r="E10" s="6">
        <v>7825</v>
      </c>
    </row>
    <row r="11" spans="1:5">
      <c r="A11" s="2" t="s">
        <v>36</v>
      </c>
      <c r="B11" s="6">
        <v>-152549</v>
      </c>
      <c r="C11" s="6">
        <v>3606</v>
      </c>
      <c r="D11" s="6">
        <v>-143723</v>
      </c>
      <c r="E11" s="6">
        <v>45096</v>
      </c>
    </row>
    <row r="12" spans="1:5">
      <c r="A12" s="2" t="s">
        <v>37</v>
      </c>
      <c r="B12" s="6">
        <v>-82728</v>
      </c>
      <c r="C12" s="6">
        <v>72485</v>
      </c>
      <c r="D12" s="6">
        <v>74149</v>
      </c>
      <c r="E12" s="6">
        <v>280112</v>
      </c>
    </row>
    <row r="13" spans="1:5">
      <c r="A13" s="2" t="s">
        <v>38</v>
      </c>
      <c r="B13" s="6">
        <v>246630</v>
      </c>
      <c r="C13" s="6">
        <v>84918</v>
      </c>
      <c r="D13" s="6">
        <v>418631</v>
      </c>
      <c r="E13" s="6">
        <v>176560</v>
      </c>
    </row>
    <row r="14" spans="1:5">
      <c r="A14" s="2" t="s">
        <v>39</v>
      </c>
      <c r="B14" s="6">
        <v>24879</v>
      </c>
      <c r="C14" s="6">
        <v>19595</v>
      </c>
      <c r="D14" s="6">
        <v>73770</v>
      </c>
      <c r="E14" s="6">
        <v>107878</v>
      </c>
    </row>
    <row r="15" spans="1:5">
      <c r="A15" s="2" t="s">
        <v>40</v>
      </c>
      <c r="B15" s="4">
        <v>35</v>
      </c>
      <c r="C15" s="4">
        <v>23</v>
      </c>
      <c r="D15" s="4">
        <v>93</v>
      </c>
      <c r="E15" s="4">
        <v>68</v>
      </c>
    </row>
    <row r="16" spans="1:5">
      <c r="A16" s="2" t="s">
        <v>41</v>
      </c>
      <c r="B16" s="6">
        <v>221786</v>
      </c>
      <c r="C16" s="6">
        <v>65346</v>
      </c>
      <c r="D16" s="6">
        <v>344954</v>
      </c>
      <c r="E16" s="6">
        <v>68750</v>
      </c>
    </row>
    <row r="17" spans="1:5">
      <c r="A17" s="2" t="s">
        <v>42</v>
      </c>
      <c r="B17" s="6">
        <v>85829</v>
      </c>
      <c r="C17" s="6">
        <v>24661</v>
      </c>
      <c r="D17" s="6">
        <v>132665</v>
      </c>
      <c r="E17" s="6">
        <v>35108</v>
      </c>
    </row>
    <row r="18" spans="1:5">
      <c r="A18" s="2" t="s">
        <v>43</v>
      </c>
      <c r="B18" s="8">
        <v>135957</v>
      </c>
      <c r="C18" s="8">
        <v>40685</v>
      </c>
      <c r="D18" s="8">
        <v>212289</v>
      </c>
      <c r="E18" s="8">
        <v>33642</v>
      </c>
    </row>
    <row r="19" spans="1:5">
      <c r="A19" s="3" t="s">
        <v>44</v>
      </c>
      <c r="B19" s="4" t="s">
        <v>5</v>
      </c>
      <c r="C19" s="4" t="s">
        <v>5</v>
      </c>
      <c r="D19" s="4" t="s">
        <v>5</v>
      </c>
      <c r="E19" s="4" t="s">
        <v>5</v>
      </c>
    </row>
    <row r="20" spans="1:5">
      <c r="A20" s="2" t="s">
        <v>45</v>
      </c>
      <c r="B20" s="9">
        <v>1.17</v>
      </c>
      <c r="C20" s="9">
        <v>0.35</v>
      </c>
      <c r="D20" s="9">
        <v>1.84</v>
      </c>
      <c r="E20" s="9">
        <v>0.32</v>
      </c>
    </row>
    <row r="21" spans="1:5" ht="30">
      <c r="A21" s="2" t="s">
        <v>46</v>
      </c>
      <c r="B21" s="6">
        <v>115727666</v>
      </c>
      <c r="C21" s="6">
        <v>115590396</v>
      </c>
      <c r="D21" s="6">
        <v>115684420</v>
      </c>
      <c r="E21" s="6">
        <v>103921211</v>
      </c>
    </row>
    <row r="22" spans="1:5">
      <c r="A22" s="2" t="s">
        <v>47</v>
      </c>
      <c r="B22" s="9">
        <v>1.1599999999999999</v>
      </c>
      <c r="C22" s="9">
        <v>0.35</v>
      </c>
      <c r="D22" s="9">
        <v>1.82</v>
      </c>
      <c r="E22" s="9">
        <v>0.32</v>
      </c>
    </row>
    <row r="23" spans="1:5" ht="30">
      <c r="A23" s="2" t="s">
        <v>48</v>
      </c>
      <c r="B23" s="6">
        <v>117003751</v>
      </c>
      <c r="C23" s="6">
        <v>116347508</v>
      </c>
      <c r="D23" s="6">
        <v>116898752</v>
      </c>
      <c r="E23" s="6">
        <v>105978368</v>
      </c>
    </row>
    <row r="24" spans="1:5">
      <c r="A24" s="2" t="s">
        <v>49</v>
      </c>
      <c r="B24" s="9">
        <v>0.23499999999999999</v>
      </c>
      <c r="C24" s="9">
        <v>0.18</v>
      </c>
      <c r="D24" s="9">
        <v>0.65500000000000003</v>
      </c>
      <c r="E24" s="9">
        <v>0.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769</v>
      </c>
      <c r="B1" s="1" t="s">
        <v>1</v>
      </c>
    </row>
    <row r="2" spans="1:2">
      <c r="A2" s="7"/>
      <c r="B2" s="1" t="s">
        <v>2</v>
      </c>
    </row>
    <row r="3" spans="1:2" ht="30">
      <c r="A3" s="3" t="s">
        <v>770</v>
      </c>
      <c r="B3" s="4" t="s">
        <v>5</v>
      </c>
    </row>
    <row r="4" spans="1:2">
      <c r="A4" s="12" t="s">
        <v>771</v>
      </c>
      <c r="B4" s="4" t="s">
        <v>5</v>
      </c>
    </row>
    <row r="5" spans="1:2">
      <c r="A5" s="12"/>
      <c r="B5" s="59" t="s">
        <v>769</v>
      </c>
    </row>
    <row r="6" spans="1:2">
      <c r="A6" s="12"/>
      <c r="B6" s="14" t="s">
        <v>772</v>
      </c>
    </row>
    <row r="7" spans="1:2" ht="166.5">
      <c r="A7" s="12"/>
      <c r="B7" s="15" t="s">
        <v>773</v>
      </c>
    </row>
    <row r="8" spans="1:2">
      <c r="A8" s="12"/>
      <c r="B8" s="4"/>
    </row>
    <row r="9" spans="1:2" ht="26.25">
      <c r="A9" s="12"/>
      <c r="B9" s="21" t="s">
        <v>77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775</v>
      </c>
      <c r="B1" s="1" t="s">
        <v>1</v>
      </c>
    </row>
    <row r="2" spans="1:2">
      <c r="A2" s="7"/>
      <c r="B2" s="1" t="s">
        <v>2</v>
      </c>
    </row>
    <row r="3" spans="1:2">
      <c r="A3" s="3" t="s">
        <v>776</v>
      </c>
      <c r="B3" s="4" t="s">
        <v>5</v>
      </c>
    </row>
    <row r="4" spans="1:2">
      <c r="A4" s="12" t="s">
        <v>775</v>
      </c>
      <c r="B4" s="4" t="s">
        <v>5</v>
      </c>
    </row>
    <row r="5" spans="1:2">
      <c r="A5" s="12"/>
      <c r="B5" s="59" t="s">
        <v>775</v>
      </c>
    </row>
    <row r="6" spans="1:2">
      <c r="A6" s="12"/>
      <c r="B6" s="4"/>
    </row>
    <row r="7" spans="1:2" ht="268.5">
      <c r="A7" s="12"/>
      <c r="B7" s="15" t="s">
        <v>777</v>
      </c>
    </row>
    <row r="8" spans="1:2">
      <c r="A8" s="12"/>
      <c r="B8" s="4"/>
    </row>
    <row r="9" spans="1:2" ht="90">
      <c r="A9" s="12"/>
      <c r="B9" s="15" t="s">
        <v>778</v>
      </c>
    </row>
    <row r="10" spans="1:2">
      <c r="A10" s="12"/>
      <c r="B10" s="4"/>
    </row>
    <row r="11" spans="1:2" ht="102.75">
      <c r="A11" s="12"/>
      <c r="B11" s="15" t="s">
        <v>779</v>
      </c>
    </row>
    <row r="12" spans="1:2">
      <c r="A12" s="12"/>
      <c r="B12" s="13" t="s">
        <v>780</v>
      </c>
    </row>
    <row r="13" spans="1:2" ht="230.25">
      <c r="A13" s="12"/>
      <c r="B13" s="15" t="s">
        <v>781</v>
      </c>
    </row>
    <row r="14" spans="1:2">
      <c r="A14" s="12"/>
      <c r="B14" s="13" t="s">
        <v>782</v>
      </c>
    </row>
    <row r="15" spans="1:2" ht="294">
      <c r="A15" s="12"/>
      <c r="B15" s="15" t="s">
        <v>783</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27.7109375" bestFit="1" customWidth="1"/>
    <col min="2" max="3" width="36.5703125" bestFit="1" customWidth="1"/>
    <col min="4" max="4" width="28.42578125" customWidth="1"/>
    <col min="5" max="5" width="4.5703125" customWidth="1"/>
    <col min="6" max="6" width="28.42578125" customWidth="1"/>
    <col min="7" max="7" width="6.140625" customWidth="1"/>
    <col min="8" max="8" width="28.42578125" customWidth="1"/>
    <col min="9" max="9" width="4.5703125" customWidth="1"/>
    <col min="10" max="10" width="28.42578125" customWidth="1"/>
    <col min="11" max="11" width="6.140625" customWidth="1"/>
    <col min="12" max="12" width="28.42578125" customWidth="1"/>
    <col min="13" max="13" width="4.5703125" customWidth="1"/>
    <col min="14" max="14" width="28.42578125" customWidth="1"/>
    <col min="15" max="15" width="6.140625" customWidth="1"/>
    <col min="16" max="16" width="28.42578125" customWidth="1"/>
    <col min="17" max="17" width="4.5703125" customWidth="1"/>
  </cols>
  <sheetData>
    <row r="1" spans="1:17" ht="15" customHeight="1">
      <c r="A1" s="7" t="s">
        <v>7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5</v>
      </c>
      <c r="B3" s="11" t="s">
        <v>5</v>
      </c>
      <c r="C3" s="11"/>
      <c r="D3" s="11"/>
      <c r="E3" s="11"/>
      <c r="F3" s="11"/>
      <c r="G3" s="11"/>
      <c r="H3" s="11"/>
      <c r="I3" s="11"/>
      <c r="J3" s="11"/>
      <c r="K3" s="11"/>
      <c r="L3" s="11"/>
      <c r="M3" s="11"/>
      <c r="N3" s="11"/>
      <c r="O3" s="11"/>
      <c r="P3" s="11"/>
      <c r="Q3" s="11"/>
    </row>
    <row r="4" spans="1:17" ht="15" customHeight="1">
      <c r="A4" s="12" t="s">
        <v>784</v>
      </c>
      <c r="B4" s="11" t="s">
        <v>5</v>
      </c>
      <c r="C4" s="11"/>
      <c r="D4" s="11"/>
      <c r="E4" s="11"/>
      <c r="F4" s="11"/>
      <c r="G4" s="11"/>
      <c r="H4" s="11"/>
      <c r="I4" s="11"/>
      <c r="J4" s="11"/>
      <c r="K4" s="11"/>
      <c r="L4" s="11"/>
      <c r="M4" s="11"/>
      <c r="N4" s="11"/>
      <c r="O4" s="11"/>
      <c r="P4" s="11"/>
      <c r="Q4" s="11"/>
    </row>
    <row r="5" spans="1:17">
      <c r="A5" s="12"/>
      <c r="B5" s="90" t="s">
        <v>784</v>
      </c>
      <c r="C5" s="90"/>
      <c r="D5" s="90"/>
      <c r="E5" s="90"/>
      <c r="F5" s="90"/>
      <c r="G5" s="90"/>
      <c r="H5" s="90"/>
      <c r="I5" s="90"/>
      <c r="J5" s="90"/>
      <c r="K5" s="90"/>
      <c r="L5" s="90"/>
      <c r="M5" s="90"/>
      <c r="N5" s="90"/>
      <c r="O5" s="90"/>
      <c r="P5" s="90"/>
      <c r="Q5" s="90"/>
    </row>
    <row r="6" spans="1:17">
      <c r="A6" s="12"/>
      <c r="B6" s="11"/>
      <c r="C6" s="11"/>
      <c r="D6" s="11"/>
      <c r="E6" s="11"/>
      <c r="F6" s="11"/>
      <c r="G6" s="11"/>
      <c r="H6" s="11"/>
      <c r="I6" s="11"/>
      <c r="J6" s="11"/>
      <c r="K6" s="11"/>
      <c r="L6" s="11"/>
      <c r="M6" s="11"/>
      <c r="N6" s="11"/>
      <c r="O6" s="11"/>
      <c r="P6" s="11"/>
      <c r="Q6" s="11"/>
    </row>
    <row r="7" spans="1:17">
      <c r="A7" s="12"/>
      <c r="B7" s="56" t="s">
        <v>786</v>
      </c>
      <c r="C7" s="56"/>
      <c r="D7" s="56"/>
      <c r="E7" s="56"/>
      <c r="F7" s="56"/>
      <c r="G7" s="56"/>
      <c r="H7" s="56"/>
      <c r="I7" s="56"/>
      <c r="J7" s="56"/>
      <c r="K7" s="56"/>
      <c r="L7" s="56"/>
      <c r="M7" s="56"/>
      <c r="N7" s="56"/>
      <c r="O7" s="56"/>
      <c r="P7" s="56"/>
      <c r="Q7" s="56"/>
    </row>
    <row r="8" spans="1:17">
      <c r="A8" s="12"/>
      <c r="B8" s="11"/>
      <c r="C8" s="11"/>
      <c r="D8" s="11"/>
      <c r="E8" s="11"/>
      <c r="F8" s="11"/>
      <c r="G8" s="11"/>
      <c r="H8" s="11"/>
      <c r="I8" s="11"/>
      <c r="J8" s="11"/>
      <c r="K8" s="11"/>
      <c r="L8" s="11"/>
      <c r="M8" s="11"/>
      <c r="N8" s="11"/>
      <c r="O8" s="11"/>
      <c r="P8" s="11"/>
      <c r="Q8" s="11"/>
    </row>
    <row r="9" spans="1:17" ht="25.5" customHeight="1">
      <c r="A9" s="12"/>
      <c r="B9" s="56" t="s">
        <v>787</v>
      </c>
      <c r="C9" s="56"/>
      <c r="D9" s="56"/>
      <c r="E9" s="56"/>
      <c r="F9" s="56"/>
      <c r="G9" s="56"/>
      <c r="H9" s="56"/>
      <c r="I9" s="56"/>
      <c r="J9" s="56"/>
      <c r="K9" s="56"/>
      <c r="L9" s="56"/>
      <c r="M9" s="56"/>
      <c r="N9" s="56"/>
      <c r="O9" s="56"/>
      <c r="P9" s="56"/>
      <c r="Q9" s="56"/>
    </row>
    <row r="10" spans="1:17">
      <c r="A10" s="12"/>
      <c r="B10" s="11"/>
      <c r="C10" s="11"/>
      <c r="D10" s="11"/>
      <c r="E10" s="11"/>
      <c r="F10" s="11"/>
      <c r="G10" s="11"/>
      <c r="H10" s="11"/>
      <c r="I10" s="11"/>
      <c r="J10" s="11"/>
      <c r="K10" s="11"/>
      <c r="L10" s="11"/>
      <c r="M10" s="11"/>
      <c r="N10" s="11"/>
      <c r="O10" s="11"/>
      <c r="P10" s="11"/>
      <c r="Q10" s="11"/>
    </row>
    <row r="11" spans="1:17" ht="25.5" customHeight="1">
      <c r="A11" s="12"/>
      <c r="B11" s="56" t="s">
        <v>788</v>
      </c>
      <c r="C11" s="56"/>
      <c r="D11" s="56"/>
      <c r="E11" s="56"/>
      <c r="F11" s="56"/>
      <c r="G11" s="56"/>
      <c r="H11" s="56"/>
      <c r="I11" s="56"/>
      <c r="J11" s="56"/>
      <c r="K11" s="56"/>
      <c r="L11" s="56"/>
      <c r="M11" s="56"/>
      <c r="N11" s="56"/>
      <c r="O11" s="56"/>
      <c r="P11" s="56"/>
      <c r="Q11" s="56"/>
    </row>
    <row r="12" spans="1:17">
      <c r="A12" s="12"/>
      <c r="B12" s="11"/>
      <c r="C12" s="11"/>
      <c r="D12" s="11"/>
      <c r="E12" s="11"/>
      <c r="F12" s="11"/>
      <c r="G12" s="11"/>
      <c r="H12" s="11"/>
      <c r="I12" s="11"/>
      <c r="J12" s="11"/>
      <c r="K12" s="11"/>
      <c r="L12" s="11"/>
      <c r="M12" s="11"/>
      <c r="N12" s="11"/>
      <c r="O12" s="11"/>
      <c r="P12" s="11"/>
      <c r="Q12" s="11"/>
    </row>
    <row r="13" spans="1:17">
      <c r="A13" s="12"/>
      <c r="B13" s="56" t="s">
        <v>789</v>
      </c>
      <c r="C13" s="56"/>
      <c r="D13" s="56"/>
      <c r="E13" s="56"/>
      <c r="F13" s="56"/>
      <c r="G13" s="56"/>
      <c r="H13" s="56"/>
      <c r="I13" s="56"/>
      <c r="J13" s="56"/>
      <c r="K13" s="56"/>
      <c r="L13" s="56"/>
      <c r="M13" s="56"/>
      <c r="N13" s="56"/>
      <c r="O13" s="56"/>
      <c r="P13" s="56"/>
      <c r="Q13" s="56"/>
    </row>
    <row r="14" spans="1:17">
      <c r="A14" s="12"/>
      <c r="B14" s="11"/>
      <c r="C14" s="11"/>
      <c r="D14" s="11"/>
      <c r="E14" s="11"/>
      <c r="F14" s="11"/>
      <c r="G14" s="11"/>
      <c r="H14" s="11"/>
      <c r="I14" s="11"/>
      <c r="J14" s="11"/>
      <c r="K14" s="11"/>
      <c r="L14" s="11"/>
      <c r="M14" s="11"/>
      <c r="N14" s="11"/>
      <c r="O14" s="11"/>
      <c r="P14" s="11"/>
      <c r="Q14" s="11"/>
    </row>
    <row r="15" spans="1:17">
      <c r="A15" s="12"/>
      <c r="B15" s="56" t="s">
        <v>790</v>
      </c>
      <c r="C15" s="56"/>
      <c r="D15" s="56"/>
      <c r="E15" s="56"/>
      <c r="F15" s="56"/>
      <c r="G15" s="56"/>
      <c r="H15" s="56"/>
      <c r="I15" s="56"/>
      <c r="J15" s="56"/>
      <c r="K15" s="56"/>
      <c r="L15" s="56"/>
      <c r="M15" s="56"/>
      <c r="N15" s="56"/>
      <c r="O15" s="56"/>
      <c r="P15" s="56"/>
      <c r="Q15" s="56"/>
    </row>
    <row r="16" spans="1:17">
      <c r="A16" s="12"/>
      <c r="B16" s="11"/>
      <c r="C16" s="11"/>
      <c r="D16" s="11"/>
      <c r="E16" s="11"/>
      <c r="F16" s="11"/>
      <c r="G16" s="11"/>
      <c r="H16" s="11"/>
      <c r="I16" s="11"/>
      <c r="J16" s="11"/>
      <c r="K16" s="11"/>
      <c r="L16" s="11"/>
      <c r="M16" s="11"/>
      <c r="N16" s="11"/>
      <c r="O16" s="11"/>
      <c r="P16" s="11"/>
      <c r="Q16" s="11"/>
    </row>
    <row r="17" spans="1:17" ht="25.5" customHeight="1">
      <c r="A17" s="12"/>
      <c r="B17" s="56" t="s">
        <v>791</v>
      </c>
      <c r="C17" s="56"/>
      <c r="D17" s="56"/>
      <c r="E17" s="56"/>
      <c r="F17" s="56"/>
      <c r="G17" s="56"/>
      <c r="H17" s="56"/>
      <c r="I17" s="56"/>
      <c r="J17" s="56"/>
      <c r="K17" s="56"/>
      <c r="L17" s="56"/>
      <c r="M17" s="56"/>
      <c r="N17" s="56"/>
      <c r="O17" s="56"/>
      <c r="P17" s="56"/>
      <c r="Q17" s="56"/>
    </row>
    <row r="18" spans="1:17">
      <c r="A18" s="12"/>
      <c r="B18" s="23"/>
      <c r="C18" s="23"/>
      <c r="D18" s="23"/>
      <c r="E18" s="23"/>
      <c r="F18" s="23"/>
      <c r="G18" s="23"/>
      <c r="H18" s="23"/>
      <c r="I18" s="23"/>
      <c r="J18" s="23"/>
      <c r="K18" s="23"/>
      <c r="L18" s="23"/>
      <c r="M18" s="23"/>
      <c r="N18" s="23"/>
      <c r="O18" s="23"/>
      <c r="P18" s="23"/>
      <c r="Q18" s="23"/>
    </row>
    <row r="19" spans="1:17">
      <c r="A19" s="12"/>
      <c r="B19" s="17"/>
      <c r="C19" s="17"/>
      <c r="D19" s="17"/>
      <c r="E19" s="17"/>
      <c r="F19" s="17"/>
      <c r="G19" s="17"/>
      <c r="H19" s="17"/>
      <c r="I19" s="17"/>
      <c r="J19" s="17"/>
      <c r="K19" s="17"/>
      <c r="L19" s="17"/>
      <c r="M19" s="17"/>
      <c r="N19" s="17"/>
      <c r="O19" s="17"/>
      <c r="P19" s="17"/>
      <c r="Q19" s="17"/>
    </row>
    <row r="20" spans="1:17" ht="15.75" thickBot="1">
      <c r="A20" s="12"/>
      <c r="B20" s="62"/>
      <c r="C20" s="73" t="s">
        <v>264</v>
      </c>
      <c r="D20" s="73"/>
      <c r="E20" s="73"/>
      <c r="F20" s="73"/>
      <c r="G20" s="73"/>
      <c r="H20" s="73"/>
      <c r="I20" s="73"/>
      <c r="J20" s="21"/>
      <c r="K20" s="73" t="s">
        <v>265</v>
      </c>
      <c r="L20" s="73"/>
      <c r="M20" s="73"/>
      <c r="N20" s="73"/>
      <c r="O20" s="73"/>
      <c r="P20" s="73"/>
      <c r="Q20" s="73"/>
    </row>
    <row r="21" spans="1:17">
      <c r="A21" s="12"/>
      <c r="B21" s="205" t="s">
        <v>792</v>
      </c>
      <c r="C21" s="94" t="s">
        <v>266</v>
      </c>
      <c r="D21" s="94"/>
      <c r="E21" s="94"/>
      <c r="F21" s="37"/>
      <c r="G21" s="94" t="s">
        <v>267</v>
      </c>
      <c r="H21" s="94"/>
      <c r="I21" s="94"/>
      <c r="J21" s="27"/>
      <c r="K21" s="94" t="s">
        <v>266</v>
      </c>
      <c r="L21" s="94"/>
      <c r="M21" s="94"/>
      <c r="N21" s="37"/>
      <c r="O21" s="94" t="s">
        <v>267</v>
      </c>
      <c r="P21" s="94"/>
      <c r="Q21" s="94"/>
    </row>
    <row r="22" spans="1:17" ht="15.75" thickBot="1">
      <c r="A22" s="12"/>
      <c r="B22" s="205"/>
      <c r="C22" s="73">
        <v>2014</v>
      </c>
      <c r="D22" s="73"/>
      <c r="E22" s="73"/>
      <c r="F22" s="95"/>
      <c r="G22" s="73">
        <v>2013</v>
      </c>
      <c r="H22" s="73"/>
      <c r="I22" s="73"/>
      <c r="J22" s="27"/>
      <c r="K22" s="73">
        <v>2014</v>
      </c>
      <c r="L22" s="73"/>
      <c r="M22" s="73"/>
      <c r="N22" s="27"/>
      <c r="O22" s="73">
        <v>2013</v>
      </c>
      <c r="P22" s="73"/>
      <c r="Q22" s="73"/>
    </row>
    <row r="23" spans="1:17">
      <c r="A23" s="12"/>
      <c r="B23" s="66" t="s">
        <v>29</v>
      </c>
      <c r="C23" s="46"/>
      <c r="D23" s="46"/>
      <c r="E23" s="46"/>
      <c r="F23" s="19"/>
      <c r="G23" s="46"/>
      <c r="H23" s="46"/>
      <c r="I23" s="46"/>
      <c r="J23" s="19"/>
      <c r="K23" s="46"/>
      <c r="L23" s="46"/>
      <c r="M23" s="46"/>
      <c r="N23" s="19"/>
      <c r="O23" s="46"/>
      <c r="P23" s="46"/>
      <c r="Q23" s="46"/>
    </row>
    <row r="24" spans="1:17">
      <c r="A24" s="12"/>
      <c r="B24" s="96" t="s">
        <v>495</v>
      </c>
      <c r="C24" s="25" t="s">
        <v>212</v>
      </c>
      <c r="D24" s="26">
        <v>257405</v>
      </c>
      <c r="E24" s="27"/>
      <c r="F24" s="27"/>
      <c r="G24" s="25" t="s">
        <v>212</v>
      </c>
      <c r="H24" s="26">
        <v>257973</v>
      </c>
      <c r="I24" s="27"/>
      <c r="J24" s="27"/>
      <c r="K24" s="25" t="s">
        <v>212</v>
      </c>
      <c r="L24" s="26">
        <v>797871</v>
      </c>
      <c r="M24" s="27"/>
      <c r="N24" s="27"/>
      <c r="O24" s="25" t="s">
        <v>212</v>
      </c>
      <c r="P24" s="26">
        <v>794464</v>
      </c>
      <c r="Q24" s="27"/>
    </row>
    <row r="25" spans="1:17">
      <c r="A25" s="12"/>
      <c r="B25" s="96"/>
      <c r="C25" s="25"/>
      <c r="D25" s="26"/>
      <c r="E25" s="27"/>
      <c r="F25" s="27"/>
      <c r="G25" s="25"/>
      <c r="H25" s="26"/>
      <c r="I25" s="27"/>
      <c r="J25" s="27"/>
      <c r="K25" s="25"/>
      <c r="L25" s="26"/>
      <c r="M25" s="27"/>
      <c r="N25" s="27"/>
      <c r="O25" s="25"/>
      <c r="P25" s="26"/>
      <c r="Q25" s="27"/>
    </row>
    <row r="26" spans="1:17">
      <c r="A26" s="12"/>
      <c r="B26" s="97" t="s">
        <v>496</v>
      </c>
      <c r="C26" s="29">
        <v>271171</v>
      </c>
      <c r="D26" s="29"/>
      <c r="E26" s="24"/>
      <c r="F26" s="24"/>
      <c r="G26" s="29">
        <v>224214</v>
      </c>
      <c r="H26" s="29"/>
      <c r="I26" s="24"/>
      <c r="J26" s="24"/>
      <c r="K26" s="29">
        <v>826038</v>
      </c>
      <c r="L26" s="29"/>
      <c r="M26" s="24"/>
      <c r="N26" s="24"/>
      <c r="O26" s="29">
        <v>690243</v>
      </c>
      <c r="P26" s="29"/>
      <c r="Q26" s="24"/>
    </row>
    <row r="27" spans="1:17">
      <c r="A27" s="12"/>
      <c r="B27" s="97"/>
      <c r="C27" s="29"/>
      <c r="D27" s="29"/>
      <c r="E27" s="24"/>
      <c r="F27" s="24"/>
      <c r="G27" s="29"/>
      <c r="H27" s="29"/>
      <c r="I27" s="24"/>
      <c r="J27" s="24"/>
      <c r="K27" s="29"/>
      <c r="L27" s="29"/>
      <c r="M27" s="24"/>
      <c r="N27" s="24"/>
      <c r="O27" s="29"/>
      <c r="P27" s="29"/>
      <c r="Q27" s="24"/>
    </row>
    <row r="28" spans="1:17">
      <c r="A28" s="12"/>
      <c r="B28" s="96" t="s">
        <v>497</v>
      </c>
      <c r="C28" s="26">
        <v>95435</v>
      </c>
      <c r="D28" s="26"/>
      <c r="E28" s="27"/>
      <c r="F28" s="27"/>
      <c r="G28" s="26">
        <v>90268</v>
      </c>
      <c r="H28" s="26"/>
      <c r="I28" s="27"/>
      <c r="J28" s="27"/>
      <c r="K28" s="26">
        <v>261941</v>
      </c>
      <c r="L28" s="26"/>
      <c r="M28" s="27"/>
      <c r="N28" s="27"/>
      <c r="O28" s="26">
        <v>269773</v>
      </c>
      <c r="P28" s="26"/>
      <c r="Q28" s="27"/>
    </row>
    <row r="29" spans="1:17" ht="15.75" thickBot="1">
      <c r="A29" s="12"/>
      <c r="B29" s="96"/>
      <c r="C29" s="50"/>
      <c r="D29" s="50"/>
      <c r="E29" s="51"/>
      <c r="F29" s="27"/>
      <c r="G29" s="50"/>
      <c r="H29" s="50"/>
      <c r="I29" s="51"/>
      <c r="J29" s="27"/>
      <c r="K29" s="50"/>
      <c r="L29" s="50"/>
      <c r="M29" s="51"/>
      <c r="N29" s="27"/>
      <c r="O29" s="50"/>
      <c r="P29" s="50"/>
      <c r="Q29" s="51"/>
    </row>
    <row r="30" spans="1:17">
      <c r="A30" s="12"/>
      <c r="B30" s="152" t="s">
        <v>160</v>
      </c>
      <c r="C30" s="42" t="s">
        <v>212</v>
      </c>
      <c r="D30" s="52">
        <v>624011</v>
      </c>
      <c r="E30" s="46"/>
      <c r="F30" s="24"/>
      <c r="G30" s="42" t="s">
        <v>212</v>
      </c>
      <c r="H30" s="52">
        <v>572455</v>
      </c>
      <c r="I30" s="46"/>
      <c r="J30" s="24"/>
      <c r="K30" s="42" t="s">
        <v>212</v>
      </c>
      <c r="L30" s="52">
        <v>1885850</v>
      </c>
      <c r="M30" s="46"/>
      <c r="N30" s="24"/>
      <c r="O30" s="42" t="s">
        <v>212</v>
      </c>
      <c r="P30" s="52">
        <v>1754480</v>
      </c>
      <c r="Q30" s="46"/>
    </row>
    <row r="31" spans="1:17" ht="15.75" thickBot="1">
      <c r="A31" s="12"/>
      <c r="B31" s="152"/>
      <c r="C31" s="82"/>
      <c r="D31" s="83"/>
      <c r="E31" s="84"/>
      <c r="F31" s="24"/>
      <c r="G31" s="82"/>
      <c r="H31" s="83"/>
      <c r="I31" s="84"/>
      <c r="J31" s="24"/>
      <c r="K31" s="82"/>
      <c r="L31" s="83"/>
      <c r="M31" s="84"/>
      <c r="N31" s="24"/>
      <c r="O31" s="82"/>
      <c r="P31" s="83"/>
      <c r="Q31" s="84"/>
    </row>
    <row r="32" spans="1:17" ht="15.75" thickTop="1">
      <c r="A32" s="12"/>
      <c r="B32" s="68" t="s">
        <v>38</v>
      </c>
      <c r="C32" s="87"/>
      <c r="D32" s="87"/>
      <c r="E32" s="87"/>
      <c r="F32" s="21"/>
      <c r="G32" s="87"/>
      <c r="H32" s="87"/>
      <c r="I32" s="87"/>
      <c r="J32" s="21"/>
      <c r="K32" s="87"/>
      <c r="L32" s="87"/>
      <c r="M32" s="87"/>
      <c r="N32" s="21"/>
      <c r="O32" s="87"/>
      <c r="P32" s="87"/>
      <c r="Q32" s="87"/>
    </row>
    <row r="33" spans="1:17">
      <c r="A33" s="12"/>
      <c r="B33" s="97" t="s">
        <v>495</v>
      </c>
      <c r="C33" s="28" t="s">
        <v>212</v>
      </c>
      <c r="D33" s="29">
        <v>44312</v>
      </c>
      <c r="E33" s="24"/>
      <c r="F33" s="24"/>
      <c r="G33" s="28" t="s">
        <v>212</v>
      </c>
      <c r="H33" s="29">
        <v>45009</v>
      </c>
      <c r="I33" s="24"/>
      <c r="J33" s="24"/>
      <c r="K33" s="28" t="s">
        <v>212</v>
      </c>
      <c r="L33" s="29">
        <v>128108</v>
      </c>
      <c r="M33" s="24"/>
      <c r="N33" s="24"/>
      <c r="O33" s="28" t="s">
        <v>212</v>
      </c>
      <c r="P33" s="29">
        <v>130462</v>
      </c>
      <c r="Q33" s="24"/>
    </row>
    <row r="34" spans="1:17">
      <c r="A34" s="12"/>
      <c r="B34" s="97"/>
      <c r="C34" s="28"/>
      <c r="D34" s="29"/>
      <c r="E34" s="24"/>
      <c r="F34" s="24"/>
      <c r="G34" s="28"/>
      <c r="H34" s="29"/>
      <c r="I34" s="24"/>
      <c r="J34" s="24"/>
      <c r="K34" s="28"/>
      <c r="L34" s="29"/>
      <c r="M34" s="24"/>
      <c r="N34" s="24"/>
      <c r="O34" s="28"/>
      <c r="P34" s="29"/>
      <c r="Q34" s="24"/>
    </row>
    <row r="35" spans="1:17">
      <c r="A35" s="12"/>
      <c r="B35" s="96" t="s">
        <v>496</v>
      </c>
      <c r="C35" s="26">
        <v>43615</v>
      </c>
      <c r="D35" s="26"/>
      <c r="E35" s="27"/>
      <c r="F35" s="27"/>
      <c r="G35" s="26">
        <v>38265</v>
      </c>
      <c r="H35" s="26"/>
      <c r="I35" s="27"/>
      <c r="J35" s="27"/>
      <c r="K35" s="26">
        <v>132637</v>
      </c>
      <c r="L35" s="26"/>
      <c r="M35" s="27"/>
      <c r="N35" s="27"/>
      <c r="O35" s="26">
        <v>97399</v>
      </c>
      <c r="P35" s="26"/>
      <c r="Q35" s="27"/>
    </row>
    <row r="36" spans="1:17">
      <c r="A36" s="12"/>
      <c r="B36" s="96"/>
      <c r="C36" s="26"/>
      <c r="D36" s="26"/>
      <c r="E36" s="27"/>
      <c r="F36" s="27"/>
      <c r="G36" s="26"/>
      <c r="H36" s="26"/>
      <c r="I36" s="27"/>
      <c r="J36" s="27"/>
      <c r="K36" s="26"/>
      <c r="L36" s="26"/>
      <c r="M36" s="27"/>
      <c r="N36" s="27"/>
      <c r="O36" s="26"/>
      <c r="P36" s="26"/>
      <c r="Q36" s="27"/>
    </row>
    <row r="37" spans="1:17">
      <c r="A37" s="12"/>
      <c r="B37" s="97" t="s">
        <v>497</v>
      </c>
      <c r="C37" s="29">
        <v>9938</v>
      </c>
      <c r="D37" s="29"/>
      <c r="E37" s="24"/>
      <c r="F37" s="24"/>
      <c r="G37" s="29">
        <v>8026</v>
      </c>
      <c r="H37" s="29"/>
      <c r="I37" s="24"/>
      <c r="J37" s="24"/>
      <c r="K37" s="29">
        <v>23358</v>
      </c>
      <c r="L37" s="29"/>
      <c r="M37" s="24"/>
      <c r="N37" s="24"/>
      <c r="O37" s="29">
        <v>21087</v>
      </c>
      <c r="P37" s="29"/>
      <c r="Q37" s="24"/>
    </row>
    <row r="38" spans="1:17">
      <c r="A38" s="12"/>
      <c r="B38" s="97"/>
      <c r="C38" s="29"/>
      <c r="D38" s="29"/>
      <c r="E38" s="24"/>
      <c r="F38" s="24"/>
      <c r="G38" s="29"/>
      <c r="H38" s="29"/>
      <c r="I38" s="24"/>
      <c r="J38" s="24"/>
      <c r="K38" s="29"/>
      <c r="L38" s="29"/>
      <c r="M38" s="24"/>
      <c r="N38" s="24"/>
      <c r="O38" s="29"/>
      <c r="P38" s="29"/>
      <c r="Q38" s="24"/>
    </row>
    <row r="39" spans="1:17">
      <c r="A39" s="12"/>
      <c r="B39" s="96" t="s">
        <v>793</v>
      </c>
      <c r="C39" s="26">
        <v>148765</v>
      </c>
      <c r="D39" s="26"/>
      <c r="E39" s="27"/>
      <c r="F39" s="27"/>
      <c r="G39" s="30" t="s">
        <v>794</v>
      </c>
      <c r="H39" s="30"/>
      <c r="I39" s="25" t="s">
        <v>272</v>
      </c>
      <c r="J39" s="27"/>
      <c r="K39" s="26">
        <v>134528</v>
      </c>
      <c r="L39" s="26"/>
      <c r="M39" s="27"/>
      <c r="N39" s="27"/>
      <c r="O39" s="30" t="s">
        <v>795</v>
      </c>
      <c r="P39" s="30"/>
      <c r="Q39" s="25" t="s">
        <v>272</v>
      </c>
    </row>
    <row r="40" spans="1:17" ht="15.75" thickBot="1">
      <c r="A40" s="12"/>
      <c r="B40" s="96"/>
      <c r="C40" s="50"/>
      <c r="D40" s="50"/>
      <c r="E40" s="51"/>
      <c r="F40" s="27"/>
      <c r="G40" s="81"/>
      <c r="H40" s="81"/>
      <c r="I40" s="108"/>
      <c r="J40" s="27"/>
      <c r="K40" s="50"/>
      <c r="L40" s="50"/>
      <c r="M40" s="51"/>
      <c r="N40" s="27"/>
      <c r="O40" s="81"/>
      <c r="P40" s="81"/>
      <c r="Q40" s="108"/>
    </row>
    <row r="41" spans="1:17">
      <c r="A41" s="12"/>
      <c r="B41" s="152" t="s">
        <v>160</v>
      </c>
      <c r="C41" s="42" t="s">
        <v>212</v>
      </c>
      <c r="D41" s="52">
        <v>246630</v>
      </c>
      <c r="E41" s="46"/>
      <c r="F41" s="24"/>
      <c r="G41" s="42" t="s">
        <v>212</v>
      </c>
      <c r="H41" s="52">
        <v>84918</v>
      </c>
      <c r="I41" s="46"/>
      <c r="J41" s="24"/>
      <c r="K41" s="42" t="s">
        <v>212</v>
      </c>
      <c r="L41" s="52">
        <v>418631</v>
      </c>
      <c r="M41" s="46"/>
      <c r="N41" s="24"/>
      <c r="O41" s="42" t="s">
        <v>212</v>
      </c>
      <c r="P41" s="52">
        <v>176560</v>
      </c>
      <c r="Q41" s="46"/>
    </row>
    <row r="42" spans="1:17" ht="15.75" thickBot="1">
      <c r="A42" s="12"/>
      <c r="B42" s="152"/>
      <c r="C42" s="82"/>
      <c r="D42" s="83"/>
      <c r="E42" s="84"/>
      <c r="F42" s="24"/>
      <c r="G42" s="82"/>
      <c r="H42" s="83"/>
      <c r="I42" s="84"/>
      <c r="J42" s="24"/>
      <c r="K42" s="82"/>
      <c r="L42" s="83"/>
      <c r="M42" s="84"/>
      <c r="N42" s="24"/>
      <c r="O42" s="82"/>
      <c r="P42" s="83"/>
      <c r="Q42" s="84"/>
    </row>
    <row r="43" spans="1:17" ht="15.75" thickTop="1">
      <c r="A43" s="12"/>
      <c r="B43" s="68" t="s">
        <v>114</v>
      </c>
      <c r="C43" s="87"/>
      <c r="D43" s="87"/>
      <c r="E43" s="87"/>
      <c r="F43" s="21"/>
      <c r="G43" s="87"/>
      <c r="H43" s="87"/>
      <c r="I43" s="87"/>
      <c r="J43" s="21"/>
      <c r="K43" s="87"/>
      <c r="L43" s="87"/>
      <c r="M43" s="87"/>
      <c r="N43" s="21"/>
      <c r="O43" s="87"/>
      <c r="P43" s="87"/>
      <c r="Q43" s="87"/>
    </row>
    <row r="44" spans="1:17">
      <c r="A44" s="12"/>
      <c r="B44" s="97" t="s">
        <v>495</v>
      </c>
      <c r="C44" s="28" t="s">
        <v>212</v>
      </c>
      <c r="D44" s="29">
        <v>10151</v>
      </c>
      <c r="E44" s="24"/>
      <c r="F44" s="24"/>
      <c r="G44" s="28" t="s">
        <v>212</v>
      </c>
      <c r="H44" s="29">
        <v>9917</v>
      </c>
      <c r="I44" s="24"/>
      <c r="J44" s="24"/>
      <c r="K44" s="28" t="s">
        <v>212</v>
      </c>
      <c r="L44" s="29">
        <v>29814</v>
      </c>
      <c r="M44" s="24"/>
      <c r="N44" s="24"/>
      <c r="O44" s="28" t="s">
        <v>212</v>
      </c>
      <c r="P44" s="29">
        <v>28544</v>
      </c>
      <c r="Q44" s="24"/>
    </row>
    <row r="45" spans="1:17">
      <c r="A45" s="12"/>
      <c r="B45" s="97"/>
      <c r="C45" s="28"/>
      <c r="D45" s="29"/>
      <c r="E45" s="24"/>
      <c r="F45" s="24"/>
      <c r="G45" s="28"/>
      <c r="H45" s="29"/>
      <c r="I45" s="24"/>
      <c r="J45" s="24"/>
      <c r="K45" s="28"/>
      <c r="L45" s="29"/>
      <c r="M45" s="24"/>
      <c r="N45" s="24"/>
      <c r="O45" s="28"/>
      <c r="P45" s="29"/>
      <c r="Q45" s="24"/>
    </row>
    <row r="46" spans="1:17">
      <c r="A46" s="12"/>
      <c r="B46" s="96" t="s">
        <v>496</v>
      </c>
      <c r="C46" s="26">
        <v>5940</v>
      </c>
      <c r="D46" s="26"/>
      <c r="E46" s="27"/>
      <c r="F46" s="27"/>
      <c r="G46" s="26">
        <v>4815</v>
      </c>
      <c r="H46" s="26"/>
      <c r="I46" s="27"/>
      <c r="J46" s="27"/>
      <c r="K46" s="26">
        <v>19303</v>
      </c>
      <c r="L46" s="26"/>
      <c r="M46" s="27"/>
      <c r="N46" s="27"/>
      <c r="O46" s="26">
        <v>16131</v>
      </c>
      <c r="P46" s="26"/>
      <c r="Q46" s="27"/>
    </row>
    <row r="47" spans="1:17">
      <c r="A47" s="12"/>
      <c r="B47" s="96"/>
      <c r="C47" s="26"/>
      <c r="D47" s="26"/>
      <c r="E47" s="27"/>
      <c r="F47" s="27"/>
      <c r="G47" s="26"/>
      <c r="H47" s="26"/>
      <c r="I47" s="27"/>
      <c r="J47" s="27"/>
      <c r="K47" s="26"/>
      <c r="L47" s="26"/>
      <c r="M47" s="27"/>
      <c r="N47" s="27"/>
      <c r="O47" s="26"/>
      <c r="P47" s="26"/>
      <c r="Q47" s="27"/>
    </row>
    <row r="48" spans="1:17">
      <c r="A48" s="12"/>
      <c r="B48" s="97" t="s">
        <v>497</v>
      </c>
      <c r="C48" s="29">
        <v>3927</v>
      </c>
      <c r="D48" s="29"/>
      <c r="E48" s="24"/>
      <c r="F48" s="24"/>
      <c r="G48" s="29">
        <v>4926</v>
      </c>
      <c r="H48" s="29"/>
      <c r="I48" s="24"/>
      <c r="J48" s="24"/>
      <c r="K48" s="29">
        <v>10859</v>
      </c>
      <c r="L48" s="29"/>
      <c r="M48" s="24"/>
      <c r="N48" s="24"/>
      <c r="O48" s="29">
        <v>13008</v>
      </c>
      <c r="P48" s="29"/>
      <c r="Q48" s="24"/>
    </row>
    <row r="49" spans="1:17" ht="15.75" thickBot="1">
      <c r="A49" s="12"/>
      <c r="B49" s="97"/>
      <c r="C49" s="31"/>
      <c r="D49" s="31"/>
      <c r="E49" s="32"/>
      <c r="F49" s="24"/>
      <c r="G49" s="31"/>
      <c r="H49" s="31"/>
      <c r="I49" s="32"/>
      <c r="J49" s="24"/>
      <c r="K49" s="31"/>
      <c r="L49" s="31"/>
      <c r="M49" s="32"/>
      <c r="N49" s="24"/>
      <c r="O49" s="31"/>
      <c r="P49" s="31"/>
      <c r="Q49" s="32"/>
    </row>
    <row r="50" spans="1:17">
      <c r="A50" s="12"/>
      <c r="B50" s="211" t="s">
        <v>160</v>
      </c>
      <c r="C50" s="33" t="s">
        <v>212</v>
      </c>
      <c r="D50" s="35">
        <v>20018</v>
      </c>
      <c r="E50" s="37"/>
      <c r="F50" s="27"/>
      <c r="G50" s="33" t="s">
        <v>212</v>
      </c>
      <c r="H50" s="35">
        <v>19658</v>
      </c>
      <c r="I50" s="37"/>
      <c r="J50" s="27"/>
      <c r="K50" s="33" t="s">
        <v>212</v>
      </c>
      <c r="L50" s="35">
        <v>59976</v>
      </c>
      <c r="M50" s="37"/>
      <c r="N50" s="27"/>
      <c r="O50" s="33" t="s">
        <v>212</v>
      </c>
      <c r="P50" s="35">
        <v>57683</v>
      </c>
      <c r="Q50" s="37"/>
    </row>
    <row r="51" spans="1:17" ht="15.75" thickBot="1">
      <c r="A51" s="12"/>
      <c r="B51" s="211"/>
      <c r="C51" s="34"/>
      <c r="D51" s="36"/>
      <c r="E51" s="38"/>
      <c r="F51" s="27"/>
      <c r="G51" s="34"/>
      <c r="H51" s="36"/>
      <c r="I51" s="38"/>
      <c r="J51" s="27"/>
      <c r="K51" s="34"/>
      <c r="L51" s="36"/>
      <c r="M51" s="38"/>
      <c r="N51" s="27"/>
      <c r="O51" s="34"/>
      <c r="P51" s="36"/>
      <c r="Q51" s="38"/>
    </row>
    <row r="52" spans="1:17" ht="15.75" thickTop="1">
      <c r="A52" s="12"/>
      <c r="B52" s="66" t="s">
        <v>796</v>
      </c>
      <c r="C52" s="107"/>
      <c r="D52" s="107"/>
      <c r="E52" s="107"/>
      <c r="F52" s="19"/>
      <c r="G52" s="107"/>
      <c r="H52" s="107"/>
      <c r="I52" s="107"/>
      <c r="J52" s="19"/>
      <c r="K52" s="107"/>
      <c r="L52" s="107"/>
      <c r="M52" s="107"/>
      <c r="N52" s="19"/>
      <c r="O52" s="107"/>
      <c r="P52" s="107"/>
      <c r="Q52" s="107"/>
    </row>
    <row r="53" spans="1:17">
      <c r="A53" s="12"/>
      <c r="B53" s="96" t="s">
        <v>495</v>
      </c>
      <c r="C53" s="25" t="s">
        <v>212</v>
      </c>
      <c r="D53" s="26">
        <v>7969</v>
      </c>
      <c r="E53" s="27"/>
      <c r="F53" s="27"/>
      <c r="G53" s="25" t="s">
        <v>212</v>
      </c>
      <c r="H53" s="26">
        <v>6139</v>
      </c>
      <c r="I53" s="27"/>
      <c r="J53" s="27"/>
      <c r="K53" s="25" t="s">
        <v>212</v>
      </c>
      <c r="L53" s="26">
        <v>25324</v>
      </c>
      <c r="M53" s="27"/>
      <c r="N53" s="27"/>
      <c r="O53" s="25" t="s">
        <v>212</v>
      </c>
      <c r="P53" s="26">
        <v>31150</v>
      </c>
      <c r="Q53" s="27"/>
    </row>
    <row r="54" spans="1:17">
      <c r="A54" s="12"/>
      <c r="B54" s="96"/>
      <c r="C54" s="25"/>
      <c r="D54" s="26"/>
      <c r="E54" s="27"/>
      <c r="F54" s="27"/>
      <c r="G54" s="25"/>
      <c r="H54" s="26"/>
      <c r="I54" s="27"/>
      <c r="J54" s="27"/>
      <c r="K54" s="25"/>
      <c r="L54" s="26"/>
      <c r="M54" s="27"/>
      <c r="N54" s="27"/>
      <c r="O54" s="25"/>
      <c r="P54" s="26"/>
      <c r="Q54" s="27"/>
    </row>
    <row r="55" spans="1:17">
      <c r="A55" s="12"/>
      <c r="B55" s="97" t="s">
        <v>496</v>
      </c>
      <c r="C55" s="29">
        <v>17113</v>
      </c>
      <c r="D55" s="29"/>
      <c r="E55" s="24"/>
      <c r="F55" s="24"/>
      <c r="G55" s="29">
        <v>5831</v>
      </c>
      <c r="H55" s="29"/>
      <c r="I55" s="24"/>
      <c r="J55" s="24"/>
      <c r="K55" s="29">
        <v>51121</v>
      </c>
      <c r="L55" s="29"/>
      <c r="M55" s="24"/>
      <c r="N55" s="24"/>
      <c r="O55" s="29">
        <v>24997</v>
      </c>
      <c r="P55" s="29"/>
      <c r="Q55" s="24"/>
    </row>
    <row r="56" spans="1:17">
      <c r="A56" s="12"/>
      <c r="B56" s="97"/>
      <c r="C56" s="29"/>
      <c r="D56" s="29"/>
      <c r="E56" s="24"/>
      <c r="F56" s="24"/>
      <c r="G56" s="29"/>
      <c r="H56" s="29"/>
      <c r="I56" s="24"/>
      <c r="J56" s="24"/>
      <c r="K56" s="29"/>
      <c r="L56" s="29"/>
      <c r="M56" s="24"/>
      <c r="N56" s="24"/>
      <c r="O56" s="29"/>
      <c r="P56" s="29"/>
      <c r="Q56" s="24"/>
    </row>
    <row r="57" spans="1:17">
      <c r="A57" s="12"/>
      <c r="B57" s="96" t="s">
        <v>497</v>
      </c>
      <c r="C57" s="26">
        <v>2396</v>
      </c>
      <c r="D57" s="26"/>
      <c r="E57" s="27"/>
      <c r="F57" s="27"/>
      <c r="G57" s="26">
        <v>2498</v>
      </c>
      <c r="H57" s="26"/>
      <c r="I57" s="27"/>
      <c r="J57" s="27"/>
      <c r="K57" s="26">
        <v>7525</v>
      </c>
      <c r="L57" s="26"/>
      <c r="M57" s="27"/>
      <c r="N57" s="27"/>
      <c r="O57" s="26">
        <v>8605</v>
      </c>
      <c r="P57" s="26"/>
      <c r="Q57" s="27"/>
    </row>
    <row r="58" spans="1:17" ht="15.75" thickBot="1">
      <c r="A58" s="12"/>
      <c r="B58" s="96"/>
      <c r="C58" s="50"/>
      <c r="D58" s="50"/>
      <c r="E58" s="51"/>
      <c r="F58" s="27"/>
      <c r="G58" s="50"/>
      <c r="H58" s="50"/>
      <c r="I58" s="51"/>
      <c r="J58" s="27"/>
      <c r="K58" s="50"/>
      <c r="L58" s="50"/>
      <c r="M58" s="51"/>
      <c r="N58" s="27"/>
      <c r="O58" s="50"/>
      <c r="P58" s="50"/>
      <c r="Q58" s="51"/>
    </row>
    <row r="59" spans="1:17">
      <c r="A59" s="12"/>
      <c r="B59" s="152" t="s">
        <v>160</v>
      </c>
      <c r="C59" s="42" t="s">
        <v>212</v>
      </c>
      <c r="D59" s="52">
        <v>27478</v>
      </c>
      <c r="E59" s="46"/>
      <c r="F59" s="24"/>
      <c r="G59" s="42" t="s">
        <v>212</v>
      </c>
      <c r="H59" s="52">
        <v>14468</v>
      </c>
      <c r="I59" s="46"/>
      <c r="J59" s="24"/>
      <c r="K59" s="42" t="s">
        <v>212</v>
      </c>
      <c r="L59" s="52">
        <v>83970</v>
      </c>
      <c r="M59" s="46"/>
      <c r="N59" s="24"/>
      <c r="O59" s="42" t="s">
        <v>212</v>
      </c>
      <c r="P59" s="52">
        <v>64752</v>
      </c>
      <c r="Q59" s="46"/>
    </row>
    <row r="60" spans="1:17" ht="15.75" thickBot="1">
      <c r="A60" s="12"/>
      <c r="B60" s="152"/>
      <c r="C60" s="82"/>
      <c r="D60" s="83"/>
      <c r="E60" s="84"/>
      <c r="F60" s="24"/>
      <c r="G60" s="82"/>
      <c r="H60" s="83"/>
      <c r="I60" s="84"/>
      <c r="J60" s="24"/>
      <c r="K60" s="82"/>
      <c r="L60" s="83"/>
      <c r="M60" s="84"/>
      <c r="N60" s="24"/>
      <c r="O60" s="82"/>
      <c r="P60" s="83"/>
      <c r="Q60" s="84"/>
    </row>
    <row r="61" spans="1:17" ht="15.75" thickTop="1">
      <c r="A61" s="12"/>
      <c r="B61" s="21"/>
      <c r="C61" s="87"/>
      <c r="D61" s="87"/>
      <c r="E61" s="87"/>
      <c r="F61" s="21"/>
      <c r="G61" s="87"/>
      <c r="H61" s="87"/>
      <c r="I61" s="87"/>
      <c r="J61" s="21"/>
      <c r="K61" s="87"/>
      <c r="L61" s="87"/>
      <c r="M61" s="87"/>
      <c r="N61" s="21"/>
      <c r="O61" s="87"/>
      <c r="P61" s="87"/>
      <c r="Q61" s="87"/>
    </row>
    <row r="62" spans="1:17">
      <c r="A62" s="12"/>
      <c r="B62" s="198" t="s">
        <v>797</v>
      </c>
      <c r="C62" s="24"/>
      <c r="D62" s="24"/>
      <c r="E62" s="24"/>
      <c r="F62" s="19"/>
      <c r="G62" s="24"/>
      <c r="H62" s="24"/>
      <c r="I62" s="24"/>
      <c r="J62" s="19"/>
      <c r="K62" s="24"/>
      <c r="L62" s="24"/>
      <c r="M62" s="24"/>
      <c r="N62" s="19"/>
      <c r="O62" s="24"/>
      <c r="P62" s="24"/>
      <c r="Q62" s="24"/>
    </row>
    <row r="63" spans="1:17">
      <c r="A63" s="12"/>
      <c r="B63" s="68" t="s">
        <v>29</v>
      </c>
      <c r="C63" s="27"/>
      <c r="D63" s="27"/>
      <c r="E63" s="27"/>
      <c r="F63" s="21"/>
      <c r="G63" s="27"/>
      <c r="H63" s="27"/>
      <c r="I63" s="27"/>
      <c r="J63" s="21"/>
      <c r="K63" s="27"/>
      <c r="L63" s="27"/>
      <c r="M63" s="27"/>
      <c r="N63" s="21"/>
      <c r="O63" s="27"/>
      <c r="P63" s="27"/>
      <c r="Q63" s="27"/>
    </row>
    <row r="64" spans="1:17">
      <c r="A64" s="12"/>
      <c r="B64" s="97" t="s">
        <v>448</v>
      </c>
      <c r="C64" s="28" t="s">
        <v>212</v>
      </c>
      <c r="D64" s="29">
        <v>299258</v>
      </c>
      <c r="E64" s="24"/>
      <c r="F64" s="24"/>
      <c r="G64" s="28" t="s">
        <v>212</v>
      </c>
      <c r="H64" s="29">
        <v>299463</v>
      </c>
      <c r="I64" s="24"/>
      <c r="J64" s="24"/>
      <c r="K64" s="28" t="s">
        <v>212</v>
      </c>
      <c r="L64" s="29">
        <v>920089</v>
      </c>
      <c r="M64" s="24"/>
      <c r="N64" s="24"/>
      <c r="O64" s="28" t="s">
        <v>212</v>
      </c>
      <c r="P64" s="29">
        <v>922105</v>
      </c>
      <c r="Q64" s="24"/>
    </row>
    <row r="65" spans="1:17">
      <c r="A65" s="12"/>
      <c r="B65" s="97"/>
      <c r="C65" s="28"/>
      <c r="D65" s="29"/>
      <c r="E65" s="24"/>
      <c r="F65" s="24"/>
      <c r="G65" s="28"/>
      <c r="H65" s="29"/>
      <c r="I65" s="24"/>
      <c r="J65" s="24"/>
      <c r="K65" s="28"/>
      <c r="L65" s="29"/>
      <c r="M65" s="24"/>
      <c r="N65" s="24"/>
      <c r="O65" s="28"/>
      <c r="P65" s="29"/>
      <c r="Q65" s="24"/>
    </row>
    <row r="66" spans="1:17">
      <c r="A66" s="12"/>
      <c r="B66" s="96" t="s">
        <v>798</v>
      </c>
      <c r="C66" s="26">
        <v>219779</v>
      </c>
      <c r="D66" s="26"/>
      <c r="E66" s="27"/>
      <c r="F66" s="27"/>
      <c r="G66" s="26">
        <v>168562</v>
      </c>
      <c r="H66" s="26"/>
      <c r="I66" s="27"/>
      <c r="J66" s="27"/>
      <c r="K66" s="26">
        <v>663604</v>
      </c>
      <c r="L66" s="26"/>
      <c r="M66" s="27"/>
      <c r="N66" s="27"/>
      <c r="O66" s="26">
        <v>525340</v>
      </c>
      <c r="P66" s="26"/>
      <c r="Q66" s="27"/>
    </row>
    <row r="67" spans="1:17">
      <c r="A67" s="12"/>
      <c r="B67" s="96"/>
      <c r="C67" s="26"/>
      <c r="D67" s="26"/>
      <c r="E67" s="27"/>
      <c r="F67" s="27"/>
      <c r="G67" s="26"/>
      <c r="H67" s="26"/>
      <c r="I67" s="27"/>
      <c r="J67" s="27"/>
      <c r="K67" s="26"/>
      <c r="L67" s="26"/>
      <c r="M67" s="27"/>
      <c r="N67" s="27"/>
      <c r="O67" s="26"/>
      <c r="P67" s="26"/>
      <c r="Q67" s="27"/>
    </row>
    <row r="68" spans="1:17">
      <c r="A68" s="12"/>
      <c r="B68" s="97" t="s">
        <v>799</v>
      </c>
      <c r="C68" s="29">
        <v>78050</v>
      </c>
      <c r="D68" s="29"/>
      <c r="E68" s="24"/>
      <c r="F68" s="24"/>
      <c r="G68" s="29">
        <v>76564</v>
      </c>
      <c r="H68" s="29"/>
      <c r="I68" s="24"/>
      <c r="J68" s="24"/>
      <c r="K68" s="29">
        <v>222721</v>
      </c>
      <c r="L68" s="29"/>
      <c r="M68" s="24"/>
      <c r="N68" s="24"/>
      <c r="O68" s="29">
        <v>228439</v>
      </c>
      <c r="P68" s="29"/>
      <c r="Q68" s="24"/>
    </row>
    <row r="69" spans="1:17">
      <c r="A69" s="12"/>
      <c r="B69" s="97"/>
      <c r="C69" s="29"/>
      <c r="D69" s="29"/>
      <c r="E69" s="24"/>
      <c r="F69" s="24"/>
      <c r="G69" s="29"/>
      <c r="H69" s="29"/>
      <c r="I69" s="24"/>
      <c r="J69" s="24"/>
      <c r="K69" s="29"/>
      <c r="L69" s="29"/>
      <c r="M69" s="24"/>
      <c r="N69" s="24"/>
      <c r="O69" s="29"/>
      <c r="P69" s="29"/>
      <c r="Q69" s="24"/>
    </row>
    <row r="70" spans="1:17">
      <c r="A70" s="12"/>
      <c r="B70" s="96" t="s">
        <v>800</v>
      </c>
      <c r="C70" s="26">
        <v>26924</v>
      </c>
      <c r="D70" s="26"/>
      <c r="E70" s="27"/>
      <c r="F70" s="27"/>
      <c r="G70" s="26">
        <v>27866</v>
      </c>
      <c r="H70" s="26"/>
      <c r="I70" s="27"/>
      <c r="J70" s="27"/>
      <c r="K70" s="26">
        <v>79436</v>
      </c>
      <c r="L70" s="26"/>
      <c r="M70" s="27"/>
      <c r="N70" s="27"/>
      <c r="O70" s="26">
        <v>78596</v>
      </c>
      <c r="P70" s="26"/>
      <c r="Q70" s="27"/>
    </row>
    <row r="71" spans="1:17" ht="15.75" thickBot="1">
      <c r="A71" s="12"/>
      <c r="B71" s="96"/>
      <c r="C71" s="50"/>
      <c r="D71" s="50"/>
      <c r="E71" s="51"/>
      <c r="F71" s="27"/>
      <c r="G71" s="50"/>
      <c r="H71" s="50"/>
      <c r="I71" s="51"/>
      <c r="J71" s="27"/>
      <c r="K71" s="50"/>
      <c r="L71" s="50"/>
      <c r="M71" s="51"/>
      <c r="N71" s="27"/>
      <c r="O71" s="50"/>
      <c r="P71" s="50"/>
      <c r="Q71" s="51"/>
    </row>
    <row r="72" spans="1:17">
      <c r="A72" s="12"/>
      <c r="B72" s="152" t="s">
        <v>160</v>
      </c>
      <c r="C72" s="42" t="s">
        <v>212</v>
      </c>
      <c r="D72" s="52">
        <v>624011</v>
      </c>
      <c r="E72" s="46"/>
      <c r="F72" s="24"/>
      <c r="G72" s="42" t="s">
        <v>212</v>
      </c>
      <c r="H72" s="52">
        <v>572455</v>
      </c>
      <c r="I72" s="46"/>
      <c r="J72" s="24"/>
      <c r="K72" s="42" t="s">
        <v>212</v>
      </c>
      <c r="L72" s="52">
        <v>1885850</v>
      </c>
      <c r="M72" s="46"/>
      <c r="N72" s="24"/>
      <c r="O72" s="42" t="s">
        <v>212</v>
      </c>
      <c r="P72" s="52">
        <v>1754480</v>
      </c>
      <c r="Q72" s="46"/>
    </row>
    <row r="73" spans="1:17" ht="15.75" thickBot="1">
      <c r="A73" s="12"/>
      <c r="B73" s="152"/>
      <c r="C73" s="82"/>
      <c r="D73" s="83"/>
      <c r="E73" s="84"/>
      <c r="F73" s="24"/>
      <c r="G73" s="82"/>
      <c r="H73" s="83"/>
      <c r="I73" s="84"/>
      <c r="J73" s="24"/>
      <c r="K73" s="82"/>
      <c r="L73" s="83"/>
      <c r="M73" s="84"/>
      <c r="N73" s="24"/>
      <c r="O73" s="82"/>
      <c r="P73" s="83"/>
      <c r="Q73" s="84"/>
    </row>
    <row r="74" spans="1:17" ht="15.75" thickTop="1">
      <c r="A74" s="12"/>
      <c r="B74" s="21"/>
      <c r="C74" s="87"/>
      <c r="D74" s="87"/>
      <c r="E74" s="87"/>
      <c r="F74" s="21"/>
      <c r="G74" s="87"/>
      <c r="H74" s="87"/>
      <c r="I74" s="87"/>
      <c r="J74" s="21"/>
      <c r="K74" s="87"/>
      <c r="L74" s="87"/>
      <c r="M74" s="87"/>
      <c r="N74" s="21"/>
      <c r="O74" s="87"/>
      <c r="P74" s="87"/>
      <c r="Q74" s="87"/>
    </row>
    <row r="75" spans="1:17">
      <c r="A75" s="12"/>
      <c r="B75" s="198" t="s">
        <v>801</v>
      </c>
      <c r="C75" s="24"/>
      <c r="D75" s="24"/>
      <c r="E75" s="24"/>
      <c r="F75" s="19"/>
      <c r="G75" s="24"/>
      <c r="H75" s="24"/>
      <c r="I75" s="24"/>
      <c r="J75" s="19"/>
      <c r="K75" s="24"/>
      <c r="L75" s="24"/>
      <c r="M75" s="24"/>
      <c r="N75" s="19"/>
      <c r="O75" s="24"/>
      <c r="P75" s="24"/>
      <c r="Q75" s="24"/>
    </row>
    <row r="76" spans="1:17">
      <c r="A76" s="12"/>
      <c r="B76" s="68" t="s">
        <v>29</v>
      </c>
      <c r="C76" s="27"/>
      <c r="D76" s="27"/>
      <c r="E76" s="27"/>
      <c r="F76" s="21"/>
      <c r="G76" s="27"/>
      <c r="H76" s="27"/>
      <c r="I76" s="27"/>
      <c r="J76" s="21"/>
      <c r="K76" s="27"/>
      <c r="L76" s="27"/>
      <c r="M76" s="27"/>
      <c r="N76" s="21"/>
      <c r="O76" s="27"/>
      <c r="P76" s="27"/>
      <c r="Q76" s="27"/>
    </row>
    <row r="77" spans="1:17">
      <c r="A77" s="12"/>
      <c r="B77" s="97" t="s">
        <v>802</v>
      </c>
      <c r="C77" s="28" t="s">
        <v>212</v>
      </c>
      <c r="D77" s="29">
        <v>618101</v>
      </c>
      <c r="E77" s="24"/>
      <c r="F77" s="24"/>
      <c r="G77" s="28" t="s">
        <v>212</v>
      </c>
      <c r="H77" s="29">
        <v>568340</v>
      </c>
      <c r="I77" s="24"/>
      <c r="J77" s="24"/>
      <c r="K77" s="28" t="s">
        <v>212</v>
      </c>
      <c r="L77" s="29">
        <v>1870711</v>
      </c>
      <c r="M77" s="24"/>
      <c r="N77" s="24"/>
      <c r="O77" s="28" t="s">
        <v>212</v>
      </c>
      <c r="P77" s="29">
        <v>1737413</v>
      </c>
      <c r="Q77" s="24"/>
    </row>
    <row r="78" spans="1:17">
      <c r="A78" s="12"/>
      <c r="B78" s="97"/>
      <c r="C78" s="28"/>
      <c r="D78" s="29"/>
      <c r="E78" s="24"/>
      <c r="F78" s="24"/>
      <c r="G78" s="28"/>
      <c r="H78" s="29"/>
      <c r="I78" s="24"/>
      <c r="J78" s="24"/>
      <c r="K78" s="28"/>
      <c r="L78" s="29"/>
      <c r="M78" s="24"/>
      <c r="N78" s="24"/>
      <c r="O78" s="28"/>
      <c r="P78" s="29"/>
      <c r="Q78" s="24"/>
    </row>
    <row r="79" spans="1:17">
      <c r="A79" s="12"/>
      <c r="B79" s="96" t="s">
        <v>803</v>
      </c>
      <c r="C79" s="26">
        <v>18790</v>
      </c>
      <c r="D79" s="26"/>
      <c r="E79" s="27"/>
      <c r="F79" s="27"/>
      <c r="G79" s="26">
        <v>19569</v>
      </c>
      <c r="H79" s="26"/>
      <c r="I79" s="27"/>
      <c r="J79" s="27"/>
      <c r="K79" s="26">
        <v>56642</v>
      </c>
      <c r="L79" s="26"/>
      <c r="M79" s="27"/>
      <c r="N79" s="27"/>
      <c r="O79" s="26">
        <v>62117</v>
      </c>
      <c r="P79" s="26"/>
      <c r="Q79" s="27"/>
    </row>
    <row r="80" spans="1:17">
      <c r="A80" s="12"/>
      <c r="B80" s="96"/>
      <c r="C80" s="26"/>
      <c r="D80" s="26"/>
      <c r="E80" s="27"/>
      <c r="F80" s="27"/>
      <c r="G80" s="26"/>
      <c r="H80" s="26"/>
      <c r="I80" s="27"/>
      <c r="J80" s="27"/>
      <c r="K80" s="26"/>
      <c r="L80" s="26"/>
      <c r="M80" s="27"/>
      <c r="N80" s="27"/>
      <c r="O80" s="26"/>
      <c r="P80" s="26"/>
      <c r="Q80" s="27"/>
    </row>
    <row r="81" spans="1:17" ht="15.75" thickBot="1">
      <c r="A81" s="12"/>
      <c r="B81" s="92" t="s">
        <v>804</v>
      </c>
      <c r="C81" s="54" t="s">
        <v>805</v>
      </c>
      <c r="D81" s="54"/>
      <c r="E81" s="93" t="s">
        <v>272</v>
      </c>
      <c r="F81" s="19"/>
      <c r="G81" s="54" t="s">
        <v>806</v>
      </c>
      <c r="H81" s="54"/>
      <c r="I81" s="93" t="s">
        <v>272</v>
      </c>
      <c r="J81" s="19"/>
      <c r="K81" s="54" t="s">
        <v>807</v>
      </c>
      <c r="L81" s="54"/>
      <c r="M81" s="93" t="s">
        <v>272</v>
      </c>
      <c r="N81" s="19"/>
      <c r="O81" s="54" t="s">
        <v>808</v>
      </c>
      <c r="P81" s="54"/>
      <c r="Q81" s="93" t="s">
        <v>272</v>
      </c>
    </row>
    <row r="82" spans="1:17">
      <c r="A82" s="12"/>
      <c r="B82" s="211" t="s">
        <v>160</v>
      </c>
      <c r="C82" s="33" t="s">
        <v>212</v>
      </c>
      <c r="D82" s="35">
        <v>624011</v>
      </c>
      <c r="E82" s="37"/>
      <c r="F82" s="27"/>
      <c r="G82" s="33" t="s">
        <v>212</v>
      </c>
      <c r="H82" s="35">
        <v>572455</v>
      </c>
      <c r="I82" s="37"/>
      <c r="J82" s="27"/>
      <c r="K82" s="33" t="s">
        <v>212</v>
      </c>
      <c r="L82" s="35">
        <v>1885850</v>
      </c>
      <c r="M82" s="37"/>
      <c r="N82" s="27"/>
      <c r="O82" s="33" t="s">
        <v>212</v>
      </c>
      <c r="P82" s="35">
        <v>1754480</v>
      </c>
      <c r="Q82" s="37"/>
    </row>
    <row r="83" spans="1:17" ht="15.75" thickBot="1">
      <c r="A83" s="12"/>
      <c r="B83" s="211"/>
      <c r="C83" s="34"/>
      <c r="D83" s="36"/>
      <c r="E83" s="38"/>
      <c r="F83" s="27"/>
      <c r="G83" s="34"/>
      <c r="H83" s="36"/>
      <c r="I83" s="38"/>
      <c r="J83" s="27"/>
      <c r="K83" s="34"/>
      <c r="L83" s="36"/>
      <c r="M83" s="38"/>
      <c r="N83" s="27"/>
      <c r="O83" s="34"/>
      <c r="P83" s="36"/>
      <c r="Q83" s="38"/>
    </row>
    <row r="84" spans="1:17" ht="15.75" thickTop="1">
      <c r="A84" s="12"/>
      <c r="B84" s="27"/>
      <c r="C84" s="27"/>
      <c r="D84" s="27"/>
      <c r="E84" s="27"/>
      <c r="F84" s="27"/>
      <c r="G84" s="27"/>
      <c r="H84" s="27"/>
      <c r="I84" s="27"/>
      <c r="J84" s="27"/>
      <c r="K84" s="27"/>
      <c r="L84" s="27"/>
      <c r="M84" s="27"/>
      <c r="N84" s="27"/>
      <c r="O84" s="27"/>
      <c r="P84" s="27"/>
      <c r="Q84" s="27"/>
    </row>
    <row r="85" spans="1:17">
      <c r="A85" s="12"/>
      <c r="B85" s="17"/>
      <c r="C85" s="17"/>
    </row>
    <row r="86" spans="1:17">
      <c r="A86" s="12"/>
      <c r="B86" s="212">
        <v>-1</v>
      </c>
      <c r="C86" s="68" t="s">
        <v>809</v>
      </c>
    </row>
    <row r="87" spans="1:17">
      <c r="A87" s="12"/>
      <c r="B87" s="17"/>
      <c r="C87" s="17"/>
    </row>
    <row r="88" spans="1:17" ht="63.75">
      <c r="A88" s="12"/>
      <c r="B88" s="213">
        <v>-2</v>
      </c>
      <c r="C88" s="68" t="s">
        <v>810</v>
      </c>
    </row>
    <row r="89" spans="1:17">
      <c r="A89" s="12"/>
      <c r="B89" s="58"/>
      <c r="C89" s="58"/>
      <c r="D89" s="58"/>
      <c r="E89" s="58"/>
      <c r="F89" s="58"/>
      <c r="G89" s="58"/>
      <c r="H89" s="58"/>
      <c r="I89" s="58"/>
      <c r="J89" s="58"/>
      <c r="K89" s="58"/>
      <c r="L89" s="58"/>
      <c r="M89" s="58"/>
      <c r="N89" s="58"/>
      <c r="O89" s="58"/>
      <c r="P89" s="58"/>
      <c r="Q89" s="58"/>
    </row>
    <row r="90" spans="1:17">
      <c r="A90" s="12"/>
      <c r="B90" s="23"/>
      <c r="C90" s="23"/>
      <c r="D90" s="23"/>
      <c r="E90" s="23"/>
      <c r="F90" s="23"/>
      <c r="G90" s="23"/>
      <c r="H90" s="23"/>
      <c r="I90" s="23"/>
    </row>
    <row r="91" spans="1:17">
      <c r="A91" s="12"/>
      <c r="B91" s="17"/>
      <c r="C91" s="17"/>
      <c r="D91" s="17"/>
      <c r="E91" s="17"/>
      <c r="F91" s="17"/>
      <c r="G91" s="17"/>
      <c r="H91" s="17"/>
      <c r="I91" s="17"/>
    </row>
    <row r="92" spans="1:17">
      <c r="A92" s="12"/>
      <c r="B92" s="70" t="s">
        <v>792</v>
      </c>
      <c r="C92" s="71" t="s">
        <v>266</v>
      </c>
      <c r="D92" s="71"/>
      <c r="E92" s="71"/>
      <c r="F92" s="27"/>
      <c r="G92" s="71" t="s">
        <v>411</v>
      </c>
      <c r="H92" s="71"/>
      <c r="I92" s="71"/>
    </row>
    <row r="93" spans="1:17" ht="15.75" thickBot="1">
      <c r="A93" s="12"/>
      <c r="B93" s="70"/>
      <c r="C93" s="73">
        <v>2014</v>
      </c>
      <c r="D93" s="73"/>
      <c r="E93" s="73"/>
      <c r="F93" s="27"/>
      <c r="G93" s="73">
        <v>2013</v>
      </c>
      <c r="H93" s="73"/>
      <c r="I93" s="73"/>
    </row>
    <row r="94" spans="1:17">
      <c r="A94" s="12"/>
      <c r="B94" s="66" t="s">
        <v>74</v>
      </c>
      <c r="C94" s="46"/>
      <c r="D94" s="46"/>
      <c r="E94" s="46"/>
      <c r="F94" s="19"/>
      <c r="G94" s="46"/>
      <c r="H94" s="46"/>
      <c r="I94" s="46"/>
    </row>
    <row r="95" spans="1:17">
      <c r="A95" s="12"/>
      <c r="B95" s="96" t="s">
        <v>495</v>
      </c>
      <c r="C95" s="25" t="s">
        <v>212</v>
      </c>
      <c r="D95" s="26">
        <v>2019667</v>
      </c>
      <c r="E95" s="27"/>
      <c r="F95" s="27"/>
      <c r="G95" s="25" t="s">
        <v>212</v>
      </c>
      <c r="H95" s="26">
        <v>2004250</v>
      </c>
      <c r="I95" s="27"/>
    </row>
    <row r="96" spans="1:17">
      <c r="A96" s="12"/>
      <c r="B96" s="96"/>
      <c r="C96" s="25"/>
      <c r="D96" s="26"/>
      <c r="E96" s="27"/>
      <c r="F96" s="27"/>
      <c r="G96" s="25"/>
      <c r="H96" s="26"/>
      <c r="I96" s="27"/>
    </row>
    <row r="97" spans="1:9">
      <c r="A97" s="12"/>
      <c r="B97" s="97" t="s">
        <v>496</v>
      </c>
      <c r="C97" s="29">
        <v>2665092</v>
      </c>
      <c r="D97" s="29"/>
      <c r="E97" s="24"/>
      <c r="F97" s="24"/>
      <c r="G97" s="29">
        <v>2577093</v>
      </c>
      <c r="H97" s="29"/>
      <c r="I97" s="24"/>
    </row>
    <row r="98" spans="1:9">
      <c r="A98" s="12"/>
      <c r="B98" s="97"/>
      <c r="C98" s="29"/>
      <c r="D98" s="29"/>
      <c r="E98" s="24"/>
      <c r="F98" s="24"/>
      <c r="G98" s="29"/>
      <c r="H98" s="29"/>
      <c r="I98" s="24"/>
    </row>
    <row r="99" spans="1:9">
      <c r="A99" s="12"/>
      <c r="B99" s="96" t="s">
        <v>497</v>
      </c>
      <c r="C99" s="26">
        <v>359331</v>
      </c>
      <c r="D99" s="26"/>
      <c r="E99" s="27"/>
      <c r="F99" s="27"/>
      <c r="G99" s="26">
        <v>358198</v>
      </c>
      <c r="H99" s="26"/>
      <c r="I99" s="27"/>
    </row>
    <row r="100" spans="1:9">
      <c r="A100" s="12"/>
      <c r="B100" s="96"/>
      <c r="C100" s="26"/>
      <c r="D100" s="26"/>
      <c r="E100" s="27"/>
      <c r="F100" s="27"/>
      <c r="G100" s="26"/>
      <c r="H100" s="26"/>
      <c r="I100" s="27"/>
    </row>
    <row r="101" spans="1:9">
      <c r="A101" s="12"/>
      <c r="B101" s="97" t="s">
        <v>811</v>
      </c>
      <c r="C101" s="29">
        <v>109477</v>
      </c>
      <c r="D101" s="29"/>
      <c r="E101" s="24"/>
      <c r="F101" s="24"/>
      <c r="G101" s="29">
        <v>141650</v>
      </c>
      <c r="H101" s="29"/>
      <c r="I101" s="24"/>
    </row>
    <row r="102" spans="1:9" ht="15.75" thickBot="1">
      <c r="A102" s="12"/>
      <c r="B102" s="97"/>
      <c r="C102" s="31"/>
      <c r="D102" s="31"/>
      <c r="E102" s="32"/>
      <c r="F102" s="24"/>
      <c r="G102" s="31"/>
      <c r="H102" s="31"/>
      <c r="I102" s="32"/>
    </row>
    <row r="103" spans="1:9">
      <c r="A103" s="12"/>
      <c r="B103" s="211" t="s">
        <v>160</v>
      </c>
      <c r="C103" s="33" t="s">
        <v>212</v>
      </c>
      <c r="D103" s="35">
        <v>5153567</v>
      </c>
      <c r="E103" s="37"/>
      <c r="F103" s="27"/>
      <c r="G103" s="33" t="s">
        <v>212</v>
      </c>
      <c r="H103" s="35">
        <v>5081191</v>
      </c>
      <c r="I103" s="37"/>
    </row>
    <row r="104" spans="1:9" ht="15.75" thickBot="1">
      <c r="A104" s="12"/>
      <c r="B104" s="211"/>
      <c r="C104" s="34"/>
      <c r="D104" s="36"/>
      <c r="E104" s="38"/>
      <c r="F104" s="27"/>
      <c r="G104" s="34"/>
      <c r="H104" s="36"/>
      <c r="I104" s="38"/>
    </row>
    <row r="105" spans="1:9" ht="15.75" thickTop="1">
      <c r="A105" s="12"/>
      <c r="B105" s="198" t="s">
        <v>801</v>
      </c>
      <c r="C105" s="107"/>
      <c r="D105" s="107"/>
      <c r="E105" s="107"/>
      <c r="F105" s="19"/>
      <c r="G105" s="107"/>
      <c r="H105" s="107"/>
      <c r="I105" s="107"/>
    </row>
    <row r="106" spans="1:9">
      <c r="A106" s="12"/>
      <c r="B106" s="68" t="s">
        <v>812</v>
      </c>
      <c r="C106" s="27"/>
      <c r="D106" s="27"/>
      <c r="E106" s="27"/>
      <c r="F106" s="21"/>
      <c r="G106" s="27"/>
      <c r="H106" s="27"/>
      <c r="I106" s="27"/>
    </row>
    <row r="107" spans="1:9">
      <c r="A107" s="12"/>
      <c r="B107" s="97" t="s">
        <v>802</v>
      </c>
      <c r="C107" s="28" t="s">
        <v>212</v>
      </c>
      <c r="D107" s="29">
        <v>563574</v>
      </c>
      <c r="E107" s="24"/>
      <c r="F107" s="24"/>
      <c r="G107" s="28" t="s">
        <v>212</v>
      </c>
      <c r="H107" s="29">
        <v>523250</v>
      </c>
      <c r="I107" s="24"/>
    </row>
    <row r="108" spans="1:9">
      <c r="A108" s="12"/>
      <c r="B108" s="97"/>
      <c r="C108" s="28"/>
      <c r="D108" s="29"/>
      <c r="E108" s="24"/>
      <c r="F108" s="24"/>
      <c r="G108" s="28"/>
      <c r="H108" s="29"/>
      <c r="I108" s="24"/>
    </row>
    <row r="109" spans="1:9">
      <c r="A109" s="12"/>
      <c r="B109" s="96" t="s">
        <v>803</v>
      </c>
      <c r="C109" s="30">
        <v>19</v>
      </c>
      <c r="D109" s="30"/>
      <c r="E109" s="27"/>
      <c r="F109" s="27"/>
      <c r="G109" s="30">
        <v>20</v>
      </c>
      <c r="H109" s="30"/>
      <c r="I109" s="27"/>
    </row>
    <row r="110" spans="1:9" ht="15.75" thickBot="1">
      <c r="A110" s="12"/>
      <c r="B110" s="96"/>
      <c r="C110" s="81"/>
      <c r="D110" s="81"/>
      <c r="E110" s="51"/>
      <c r="F110" s="27"/>
      <c r="G110" s="81"/>
      <c r="H110" s="81"/>
      <c r="I110" s="51"/>
    </row>
    <row r="111" spans="1:9">
      <c r="A111" s="12"/>
      <c r="B111" s="152" t="s">
        <v>160</v>
      </c>
      <c r="C111" s="42" t="s">
        <v>212</v>
      </c>
      <c r="D111" s="52">
        <v>563593</v>
      </c>
      <c r="E111" s="46"/>
      <c r="F111" s="24"/>
      <c r="G111" s="42" t="s">
        <v>212</v>
      </c>
      <c r="H111" s="52">
        <v>523270</v>
      </c>
      <c r="I111" s="46"/>
    </row>
    <row r="112" spans="1:9" ht="15.75" thickBot="1">
      <c r="A112" s="12"/>
      <c r="B112" s="152"/>
      <c r="C112" s="82"/>
      <c r="D112" s="83"/>
      <c r="E112" s="84"/>
      <c r="F112" s="24"/>
      <c r="G112" s="82"/>
      <c r="H112" s="83"/>
      <c r="I112" s="84"/>
    </row>
    <row r="113" ht="15.75" thickTop="1"/>
  </sheetData>
  <mergeCells count="497">
    <mergeCell ref="B89:Q89"/>
    <mergeCell ref="B13:Q13"/>
    <mergeCell ref="B14:Q14"/>
    <mergeCell ref="B15:Q15"/>
    <mergeCell ref="B16:Q16"/>
    <mergeCell ref="B17:Q17"/>
    <mergeCell ref="B84:Q84"/>
    <mergeCell ref="B7:Q7"/>
    <mergeCell ref="B8:Q8"/>
    <mergeCell ref="B9:Q9"/>
    <mergeCell ref="B10:Q10"/>
    <mergeCell ref="B11:Q11"/>
    <mergeCell ref="B12:Q12"/>
    <mergeCell ref="H111:H112"/>
    <mergeCell ref="I111:I112"/>
    <mergeCell ref="A1:A2"/>
    <mergeCell ref="B1:Q1"/>
    <mergeCell ref="B2:Q2"/>
    <mergeCell ref="B3:Q3"/>
    <mergeCell ref="A4:A112"/>
    <mergeCell ref="B4:Q4"/>
    <mergeCell ref="B5:Q5"/>
    <mergeCell ref="B6:Q6"/>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103:H104"/>
    <mergeCell ref="I103:I104"/>
    <mergeCell ref="C105:E105"/>
    <mergeCell ref="G105:I105"/>
    <mergeCell ref="C106:E106"/>
    <mergeCell ref="G106:I10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G93:I93"/>
    <mergeCell ref="C94:E94"/>
    <mergeCell ref="G94:I94"/>
    <mergeCell ref="B95:B96"/>
    <mergeCell ref="C95:C96"/>
    <mergeCell ref="D95:D96"/>
    <mergeCell ref="E95:E96"/>
    <mergeCell ref="F95:F96"/>
    <mergeCell ref="G95:G96"/>
    <mergeCell ref="H95:H96"/>
    <mergeCell ref="N82:N83"/>
    <mergeCell ref="O82:O83"/>
    <mergeCell ref="P82:P83"/>
    <mergeCell ref="Q82:Q83"/>
    <mergeCell ref="B90:I90"/>
    <mergeCell ref="B92:B93"/>
    <mergeCell ref="C92:E92"/>
    <mergeCell ref="C93:E93"/>
    <mergeCell ref="F92:F93"/>
    <mergeCell ref="G92:I92"/>
    <mergeCell ref="H82:H83"/>
    <mergeCell ref="I82:I83"/>
    <mergeCell ref="J82:J83"/>
    <mergeCell ref="K82:K83"/>
    <mergeCell ref="L82:L83"/>
    <mergeCell ref="M82:M83"/>
    <mergeCell ref="C81:D81"/>
    <mergeCell ref="G81:H81"/>
    <mergeCell ref="K81:L81"/>
    <mergeCell ref="O81:P81"/>
    <mergeCell ref="B82:B83"/>
    <mergeCell ref="C82:C83"/>
    <mergeCell ref="D82:D83"/>
    <mergeCell ref="E82:E83"/>
    <mergeCell ref="F82:F83"/>
    <mergeCell ref="G82:G83"/>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1"/>
    <mergeCell ref="K22:M22"/>
    <mergeCell ref="N21:N22"/>
    <mergeCell ref="O21:Q21"/>
    <mergeCell ref="O22:Q22"/>
    <mergeCell ref="C23:E23"/>
    <mergeCell ref="G23:I23"/>
    <mergeCell ref="K23:M23"/>
    <mergeCell ref="O23:Q23"/>
    <mergeCell ref="B18:Q18"/>
    <mergeCell ref="C20:I20"/>
    <mergeCell ref="K20:Q20"/>
    <mergeCell ref="B21:B22"/>
    <mergeCell ref="C21:E21"/>
    <mergeCell ref="C22:E22"/>
    <mergeCell ref="F21:F22"/>
    <mergeCell ref="G21:I21"/>
    <mergeCell ref="G22:I22"/>
    <mergeCell ref="J21:J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42578125" bestFit="1" customWidth="1"/>
    <col min="2" max="2" width="36.5703125" customWidth="1"/>
    <col min="3" max="3" width="7.140625" customWidth="1"/>
    <col min="4" max="4" width="23.42578125" customWidth="1"/>
    <col min="5" max="5" width="9.7109375" customWidth="1"/>
    <col min="6" max="6" width="36.5703125" customWidth="1"/>
    <col min="7" max="7" width="7.140625" customWidth="1"/>
    <col min="8" max="8" width="23.42578125" customWidth="1"/>
    <col min="9" max="9" width="9.7109375" customWidth="1"/>
    <col min="10" max="10" width="36.5703125" customWidth="1"/>
    <col min="11" max="11" width="7.140625" customWidth="1"/>
    <col min="12" max="12" width="27" customWidth="1"/>
    <col min="13" max="13" width="9.7109375" customWidth="1"/>
    <col min="14" max="14" width="36.5703125" customWidth="1"/>
    <col min="15" max="15" width="7.140625" customWidth="1"/>
    <col min="16" max="16" width="23.42578125" customWidth="1"/>
    <col min="17" max="17" width="9.7109375" customWidth="1"/>
  </cols>
  <sheetData>
    <row r="1" spans="1:17" ht="15" customHeight="1">
      <c r="A1" s="7" t="s">
        <v>8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4</v>
      </c>
      <c r="B3" s="11" t="s">
        <v>5</v>
      </c>
      <c r="C3" s="11"/>
      <c r="D3" s="11"/>
      <c r="E3" s="11"/>
      <c r="F3" s="11"/>
      <c r="G3" s="11"/>
      <c r="H3" s="11"/>
      <c r="I3" s="11"/>
      <c r="J3" s="11"/>
      <c r="K3" s="11"/>
      <c r="L3" s="11"/>
      <c r="M3" s="11"/>
      <c r="N3" s="11"/>
      <c r="O3" s="11"/>
      <c r="P3" s="11"/>
      <c r="Q3" s="11"/>
    </row>
    <row r="4" spans="1:17" ht="15" customHeight="1">
      <c r="A4" s="12" t="s">
        <v>813</v>
      </c>
      <c r="B4" s="11" t="s">
        <v>5</v>
      </c>
      <c r="C4" s="11"/>
      <c r="D4" s="11"/>
      <c r="E4" s="11"/>
      <c r="F4" s="11"/>
      <c r="G4" s="11"/>
      <c r="H4" s="11"/>
      <c r="I4" s="11"/>
      <c r="J4" s="11"/>
      <c r="K4" s="11"/>
      <c r="L4" s="11"/>
      <c r="M4" s="11"/>
      <c r="N4" s="11"/>
      <c r="O4" s="11"/>
      <c r="P4" s="11"/>
      <c r="Q4" s="11"/>
    </row>
    <row r="5" spans="1:17">
      <c r="A5" s="12"/>
      <c r="B5" s="90" t="s">
        <v>813</v>
      </c>
      <c r="C5" s="90"/>
      <c r="D5" s="90"/>
      <c r="E5" s="90"/>
      <c r="F5" s="90"/>
      <c r="G5" s="90"/>
      <c r="H5" s="90"/>
      <c r="I5" s="90"/>
      <c r="J5" s="90"/>
      <c r="K5" s="90"/>
      <c r="L5" s="90"/>
      <c r="M5" s="90"/>
      <c r="N5" s="90"/>
      <c r="O5" s="90"/>
      <c r="P5" s="90"/>
      <c r="Q5" s="90"/>
    </row>
    <row r="6" spans="1:17">
      <c r="A6" s="12"/>
      <c r="B6" s="11"/>
      <c r="C6" s="11"/>
      <c r="D6" s="11"/>
      <c r="E6" s="11"/>
      <c r="F6" s="11"/>
      <c r="G6" s="11"/>
      <c r="H6" s="11"/>
      <c r="I6" s="11"/>
      <c r="J6" s="11"/>
      <c r="K6" s="11"/>
      <c r="L6" s="11"/>
      <c r="M6" s="11"/>
      <c r="N6" s="11"/>
      <c r="O6" s="11"/>
      <c r="P6" s="11"/>
      <c r="Q6" s="11"/>
    </row>
    <row r="7" spans="1:17">
      <c r="A7" s="12"/>
      <c r="B7" s="25" t="s">
        <v>815</v>
      </c>
      <c r="C7" s="25"/>
      <c r="D7" s="25"/>
      <c r="E7" s="25"/>
      <c r="F7" s="25"/>
      <c r="G7" s="25"/>
      <c r="H7" s="25"/>
      <c r="I7" s="25"/>
      <c r="J7" s="25"/>
      <c r="K7" s="25"/>
      <c r="L7" s="25"/>
      <c r="M7" s="25"/>
      <c r="N7" s="25"/>
      <c r="O7" s="25"/>
      <c r="P7" s="25"/>
      <c r="Q7" s="25"/>
    </row>
    <row r="8" spans="1:17">
      <c r="A8" s="12"/>
      <c r="B8" s="23"/>
      <c r="C8" s="23"/>
      <c r="D8" s="23"/>
      <c r="E8" s="23"/>
      <c r="F8" s="23"/>
      <c r="G8" s="23"/>
      <c r="H8" s="23"/>
      <c r="I8" s="23"/>
      <c r="J8" s="23"/>
      <c r="K8" s="23"/>
      <c r="L8" s="23"/>
      <c r="M8" s="23"/>
      <c r="N8" s="23"/>
      <c r="O8" s="23"/>
      <c r="P8" s="23"/>
      <c r="Q8" s="23"/>
    </row>
    <row r="9" spans="1:17">
      <c r="A9" s="12"/>
      <c r="B9" s="17"/>
      <c r="C9" s="17"/>
      <c r="D9" s="17"/>
      <c r="E9" s="17"/>
      <c r="F9" s="17"/>
      <c r="G9" s="17"/>
      <c r="H9" s="17"/>
      <c r="I9" s="17"/>
      <c r="J9" s="17"/>
      <c r="K9" s="17"/>
      <c r="L9" s="17"/>
      <c r="M9" s="17"/>
      <c r="N9" s="17"/>
      <c r="O9" s="17"/>
      <c r="P9" s="17"/>
      <c r="Q9" s="17"/>
    </row>
    <row r="10" spans="1:17" ht="15.75" thickBot="1">
      <c r="A10" s="12"/>
      <c r="B10" s="62"/>
      <c r="C10" s="73" t="s">
        <v>264</v>
      </c>
      <c r="D10" s="73"/>
      <c r="E10" s="73"/>
      <c r="F10" s="73"/>
      <c r="G10" s="73"/>
      <c r="H10" s="73"/>
      <c r="I10" s="73"/>
      <c r="J10" s="21"/>
      <c r="K10" s="73" t="s">
        <v>265</v>
      </c>
      <c r="L10" s="73"/>
      <c r="M10" s="73"/>
      <c r="N10" s="73"/>
      <c r="O10" s="73"/>
      <c r="P10" s="73"/>
      <c r="Q10" s="73"/>
    </row>
    <row r="11" spans="1:17">
      <c r="A11" s="12"/>
      <c r="B11" s="70" t="s">
        <v>813</v>
      </c>
      <c r="C11" s="94" t="s">
        <v>266</v>
      </c>
      <c r="D11" s="94"/>
      <c r="E11" s="94"/>
      <c r="F11" s="37"/>
      <c r="G11" s="94" t="s">
        <v>267</v>
      </c>
      <c r="H11" s="94"/>
      <c r="I11" s="94"/>
      <c r="J11" s="27"/>
      <c r="K11" s="94" t="s">
        <v>266</v>
      </c>
      <c r="L11" s="94"/>
      <c r="M11" s="94"/>
      <c r="N11" s="37"/>
      <c r="O11" s="94" t="s">
        <v>267</v>
      </c>
      <c r="P11" s="94"/>
      <c r="Q11" s="94"/>
    </row>
    <row r="12" spans="1:17" ht="15.75" thickBot="1">
      <c r="A12" s="12"/>
      <c r="B12" s="70"/>
      <c r="C12" s="73">
        <v>2014</v>
      </c>
      <c r="D12" s="73"/>
      <c r="E12" s="73"/>
      <c r="F12" s="27"/>
      <c r="G12" s="73">
        <v>2013</v>
      </c>
      <c r="H12" s="73"/>
      <c r="I12" s="73"/>
      <c r="J12" s="27"/>
      <c r="K12" s="73">
        <v>2014</v>
      </c>
      <c r="L12" s="73"/>
      <c r="M12" s="73"/>
      <c r="N12" s="27"/>
      <c r="O12" s="73">
        <v>2013</v>
      </c>
      <c r="P12" s="73"/>
      <c r="Q12" s="73"/>
    </row>
    <row r="13" spans="1:17">
      <c r="A13" s="12"/>
      <c r="B13" s="203" t="s">
        <v>626</v>
      </c>
      <c r="C13" s="129" t="s">
        <v>212</v>
      </c>
      <c r="D13" s="134">
        <v>3878</v>
      </c>
      <c r="E13" s="46"/>
      <c r="F13" s="24"/>
      <c r="G13" s="129" t="s">
        <v>212</v>
      </c>
      <c r="H13" s="128">
        <v>388</v>
      </c>
      <c r="I13" s="46"/>
      <c r="J13" s="24"/>
      <c r="K13" s="129" t="s">
        <v>212</v>
      </c>
      <c r="L13" s="134">
        <v>5276</v>
      </c>
      <c r="M13" s="46"/>
      <c r="N13" s="24"/>
      <c r="O13" s="129" t="s">
        <v>212</v>
      </c>
      <c r="P13" s="134">
        <v>1882</v>
      </c>
      <c r="Q13" s="46"/>
    </row>
    <row r="14" spans="1:17">
      <c r="A14" s="12"/>
      <c r="B14" s="203"/>
      <c r="C14" s="196"/>
      <c r="D14" s="135"/>
      <c r="E14" s="47"/>
      <c r="F14" s="24"/>
      <c r="G14" s="196"/>
      <c r="H14" s="214"/>
      <c r="I14" s="47"/>
      <c r="J14" s="24"/>
      <c r="K14" s="196"/>
      <c r="L14" s="135"/>
      <c r="M14" s="47"/>
      <c r="N14" s="24"/>
      <c r="O14" s="196"/>
      <c r="P14" s="135"/>
      <c r="Q14" s="47"/>
    </row>
    <row r="15" spans="1:17">
      <c r="A15" s="12"/>
      <c r="B15" s="205" t="s">
        <v>816</v>
      </c>
      <c r="C15" s="136">
        <v>81951</v>
      </c>
      <c r="D15" s="136"/>
      <c r="E15" s="27"/>
      <c r="F15" s="27"/>
      <c r="G15" s="136">
        <v>24273</v>
      </c>
      <c r="H15" s="136"/>
      <c r="I15" s="27"/>
      <c r="J15" s="27"/>
      <c r="K15" s="136">
        <v>127389</v>
      </c>
      <c r="L15" s="136"/>
      <c r="M15" s="27"/>
      <c r="N15" s="27"/>
      <c r="O15" s="136">
        <v>33226</v>
      </c>
      <c r="P15" s="136"/>
      <c r="Q15" s="27"/>
    </row>
    <row r="16" spans="1:17" ht="15.75" thickBot="1">
      <c r="A16" s="12"/>
      <c r="B16" s="205"/>
      <c r="C16" s="137"/>
      <c r="D16" s="137"/>
      <c r="E16" s="51"/>
      <c r="F16" s="27"/>
      <c r="G16" s="137"/>
      <c r="H16" s="137"/>
      <c r="I16" s="51"/>
      <c r="J16" s="27"/>
      <c r="K16" s="137"/>
      <c r="L16" s="137"/>
      <c r="M16" s="51"/>
      <c r="N16" s="27"/>
      <c r="O16" s="137"/>
      <c r="P16" s="137"/>
      <c r="Q16" s="51"/>
    </row>
    <row r="17" spans="1:17">
      <c r="A17" s="12"/>
      <c r="B17" s="203" t="s">
        <v>160</v>
      </c>
      <c r="C17" s="129" t="s">
        <v>212</v>
      </c>
      <c r="D17" s="134">
        <v>85829</v>
      </c>
      <c r="E17" s="46"/>
      <c r="F17" s="24"/>
      <c r="G17" s="129" t="s">
        <v>212</v>
      </c>
      <c r="H17" s="134">
        <v>24661</v>
      </c>
      <c r="I17" s="46"/>
      <c r="J17" s="24"/>
      <c r="K17" s="129" t="s">
        <v>212</v>
      </c>
      <c r="L17" s="134">
        <v>132665</v>
      </c>
      <c r="M17" s="46"/>
      <c r="N17" s="24"/>
      <c r="O17" s="129" t="s">
        <v>212</v>
      </c>
      <c r="P17" s="134">
        <v>35108</v>
      </c>
      <c r="Q17" s="46"/>
    </row>
    <row r="18" spans="1:17" ht="15.75" thickBot="1">
      <c r="A18" s="12"/>
      <c r="B18" s="203"/>
      <c r="C18" s="131"/>
      <c r="D18" s="139"/>
      <c r="E18" s="84"/>
      <c r="F18" s="24"/>
      <c r="G18" s="131"/>
      <c r="H18" s="139"/>
      <c r="I18" s="84"/>
      <c r="J18" s="24"/>
      <c r="K18" s="131"/>
      <c r="L18" s="139"/>
      <c r="M18" s="84"/>
      <c r="N18" s="24"/>
      <c r="O18" s="131"/>
      <c r="P18" s="139"/>
      <c r="Q18" s="84"/>
    </row>
    <row r="19" spans="1:17" ht="15.75" thickTop="1">
      <c r="A19" s="12"/>
      <c r="B19" s="21"/>
      <c r="C19" s="87"/>
      <c r="D19" s="87"/>
      <c r="E19" s="87"/>
      <c r="F19" s="21"/>
      <c r="G19" s="87"/>
      <c r="H19" s="87"/>
      <c r="I19" s="87"/>
      <c r="J19" s="21"/>
      <c r="K19" s="87"/>
      <c r="L19" s="87"/>
      <c r="M19" s="87"/>
      <c r="N19" s="21"/>
      <c r="O19" s="87"/>
      <c r="P19" s="87"/>
      <c r="Q19" s="87"/>
    </row>
    <row r="20" spans="1:17">
      <c r="A20" s="12"/>
      <c r="B20" s="115" t="s">
        <v>817</v>
      </c>
      <c r="C20" s="117">
        <v>38.700000000000003</v>
      </c>
      <c r="D20" s="117"/>
      <c r="E20" s="115" t="s">
        <v>331</v>
      </c>
      <c r="F20" s="19"/>
      <c r="G20" s="117">
        <v>37.700000000000003</v>
      </c>
      <c r="H20" s="117"/>
      <c r="I20" s="115" t="s">
        <v>331</v>
      </c>
      <c r="J20" s="19"/>
      <c r="K20" s="117">
        <v>38.5</v>
      </c>
      <c r="L20" s="117"/>
      <c r="M20" s="115" t="s">
        <v>331</v>
      </c>
      <c r="N20" s="19"/>
      <c r="O20" s="117">
        <v>51.1</v>
      </c>
      <c r="P20" s="117"/>
      <c r="Q20" s="115" t="s">
        <v>331</v>
      </c>
    </row>
    <row r="21" spans="1:17">
      <c r="A21" s="12"/>
      <c r="B21" s="11"/>
      <c r="C21" s="11"/>
      <c r="D21" s="11"/>
      <c r="E21" s="11"/>
      <c r="F21" s="11"/>
      <c r="G21" s="11"/>
      <c r="H21" s="11"/>
      <c r="I21" s="11"/>
      <c r="J21" s="11"/>
      <c r="K21" s="11"/>
      <c r="L21" s="11"/>
      <c r="M21" s="11"/>
      <c r="N21" s="11"/>
      <c r="O21" s="11"/>
      <c r="P21" s="11"/>
      <c r="Q21" s="11"/>
    </row>
    <row r="22" spans="1:17">
      <c r="A22" s="12"/>
      <c r="B22" s="56" t="s">
        <v>818</v>
      </c>
      <c r="C22" s="56"/>
      <c r="D22" s="56"/>
      <c r="E22" s="56"/>
      <c r="F22" s="56"/>
      <c r="G22" s="56"/>
      <c r="H22" s="56"/>
      <c r="I22" s="56"/>
      <c r="J22" s="56"/>
      <c r="K22" s="56"/>
      <c r="L22" s="56"/>
      <c r="M22" s="56"/>
      <c r="N22" s="56"/>
      <c r="O22" s="56"/>
      <c r="P22" s="56"/>
      <c r="Q22" s="56"/>
    </row>
    <row r="23" spans="1:17">
      <c r="A23" s="12"/>
      <c r="B23" s="11"/>
      <c r="C23" s="11"/>
      <c r="D23" s="11"/>
      <c r="E23" s="11"/>
      <c r="F23" s="11"/>
      <c r="G23" s="11"/>
      <c r="H23" s="11"/>
      <c r="I23" s="11"/>
      <c r="J23" s="11"/>
      <c r="K23" s="11"/>
      <c r="L23" s="11"/>
      <c r="M23" s="11"/>
      <c r="N23" s="11"/>
      <c r="O23" s="11"/>
      <c r="P23" s="11"/>
      <c r="Q23" s="11"/>
    </row>
    <row r="24" spans="1:17" ht="38.25" customHeight="1">
      <c r="A24" s="12"/>
      <c r="B24" s="56" t="s">
        <v>819</v>
      </c>
      <c r="C24" s="56"/>
      <c r="D24" s="56"/>
      <c r="E24" s="56"/>
      <c r="F24" s="56"/>
      <c r="G24" s="56"/>
      <c r="H24" s="56"/>
      <c r="I24" s="56"/>
      <c r="J24" s="56"/>
      <c r="K24" s="56"/>
      <c r="L24" s="56"/>
      <c r="M24" s="56"/>
      <c r="N24" s="56"/>
      <c r="O24" s="56"/>
      <c r="P24" s="56"/>
      <c r="Q24" s="56"/>
    </row>
    <row r="25" spans="1:17">
      <c r="A25" s="12"/>
      <c r="B25" s="11"/>
      <c r="C25" s="11"/>
      <c r="D25" s="11"/>
      <c r="E25" s="11"/>
      <c r="F25" s="11"/>
      <c r="G25" s="11"/>
      <c r="H25" s="11"/>
      <c r="I25" s="11"/>
      <c r="J25" s="11"/>
      <c r="K25" s="11"/>
      <c r="L25" s="11"/>
      <c r="M25" s="11"/>
      <c r="N25" s="11"/>
      <c r="O25" s="11"/>
      <c r="P25" s="11"/>
      <c r="Q25" s="11"/>
    </row>
    <row r="26" spans="1:17">
      <c r="A26" s="12"/>
      <c r="B26" s="56" t="s">
        <v>820</v>
      </c>
      <c r="C26" s="56"/>
      <c r="D26" s="56"/>
      <c r="E26" s="56"/>
      <c r="F26" s="56"/>
      <c r="G26" s="56"/>
      <c r="H26" s="56"/>
      <c r="I26" s="56"/>
      <c r="J26" s="56"/>
      <c r="K26" s="56"/>
      <c r="L26" s="56"/>
      <c r="M26" s="56"/>
      <c r="N26" s="56"/>
      <c r="O26" s="56"/>
      <c r="P26" s="56"/>
      <c r="Q26" s="56"/>
    </row>
    <row r="27" spans="1:17">
      <c r="A27" s="12"/>
      <c r="B27" s="11"/>
      <c r="C27" s="11"/>
      <c r="D27" s="11"/>
      <c r="E27" s="11"/>
      <c r="F27" s="11"/>
      <c r="G27" s="11"/>
      <c r="H27" s="11"/>
      <c r="I27" s="11"/>
      <c r="J27" s="11"/>
      <c r="K27" s="11"/>
      <c r="L27" s="11"/>
      <c r="M27" s="11"/>
      <c r="N27" s="11"/>
      <c r="O27" s="11"/>
      <c r="P27" s="11"/>
      <c r="Q27" s="11"/>
    </row>
    <row r="28" spans="1:17" ht="25.5" customHeight="1">
      <c r="A28" s="12"/>
      <c r="B28" s="56" t="s">
        <v>821</v>
      </c>
      <c r="C28" s="56"/>
      <c r="D28" s="56"/>
      <c r="E28" s="56"/>
      <c r="F28" s="56"/>
      <c r="G28" s="56"/>
      <c r="H28" s="56"/>
      <c r="I28" s="56"/>
      <c r="J28" s="56"/>
      <c r="K28" s="56"/>
      <c r="L28" s="56"/>
      <c r="M28" s="56"/>
      <c r="N28" s="56"/>
      <c r="O28" s="56"/>
      <c r="P28" s="56"/>
      <c r="Q28" s="56"/>
    </row>
    <row r="29" spans="1:17">
      <c r="A29" s="12"/>
      <c r="B29" s="11"/>
      <c r="C29" s="11"/>
      <c r="D29" s="11"/>
      <c r="E29" s="11"/>
      <c r="F29" s="11"/>
      <c r="G29" s="11"/>
      <c r="H29" s="11"/>
      <c r="I29" s="11"/>
      <c r="J29" s="11"/>
      <c r="K29" s="11"/>
      <c r="L29" s="11"/>
      <c r="M29" s="11"/>
      <c r="N29" s="11"/>
      <c r="O29" s="11"/>
      <c r="P29" s="11"/>
      <c r="Q29" s="11"/>
    </row>
    <row r="30" spans="1:17" ht="25.5" customHeight="1">
      <c r="A30" s="12"/>
      <c r="B30" s="56" t="s">
        <v>822</v>
      </c>
      <c r="C30" s="56"/>
      <c r="D30" s="56"/>
      <c r="E30" s="56"/>
      <c r="F30" s="56"/>
      <c r="G30" s="56"/>
      <c r="H30" s="56"/>
      <c r="I30" s="56"/>
      <c r="J30" s="56"/>
      <c r="K30" s="56"/>
      <c r="L30" s="56"/>
      <c r="M30" s="56"/>
      <c r="N30" s="56"/>
      <c r="O30" s="56"/>
      <c r="P30" s="56"/>
      <c r="Q30" s="56"/>
    </row>
    <row r="31" spans="1:17">
      <c r="A31" s="12"/>
      <c r="B31" s="11"/>
      <c r="C31" s="11"/>
      <c r="D31" s="11"/>
      <c r="E31" s="11"/>
      <c r="F31" s="11"/>
      <c r="G31" s="11"/>
      <c r="H31" s="11"/>
      <c r="I31" s="11"/>
      <c r="J31" s="11"/>
      <c r="K31" s="11"/>
      <c r="L31" s="11"/>
      <c r="M31" s="11"/>
      <c r="N31" s="11"/>
      <c r="O31" s="11"/>
      <c r="P31" s="11"/>
      <c r="Q31" s="11"/>
    </row>
    <row r="32" spans="1:17" ht="25.5" customHeight="1">
      <c r="A32" s="12"/>
      <c r="B32" s="56" t="s">
        <v>823</v>
      </c>
      <c r="C32" s="56"/>
      <c r="D32" s="56"/>
      <c r="E32" s="56"/>
      <c r="F32" s="56"/>
      <c r="G32" s="56"/>
      <c r="H32" s="56"/>
      <c r="I32" s="56"/>
      <c r="J32" s="56"/>
      <c r="K32" s="56"/>
      <c r="L32" s="56"/>
      <c r="M32" s="56"/>
      <c r="N32" s="56"/>
      <c r="O32" s="56"/>
      <c r="P32" s="56"/>
      <c r="Q32" s="56"/>
    </row>
  </sheetData>
  <mergeCells count="88">
    <mergeCell ref="B28:Q28"/>
    <mergeCell ref="B29:Q29"/>
    <mergeCell ref="B30:Q30"/>
    <mergeCell ref="B31:Q31"/>
    <mergeCell ref="B32:Q32"/>
    <mergeCell ref="B22:Q22"/>
    <mergeCell ref="B23:Q23"/>
    <mergeCell ref="B24:Q24"/>
    <mergeCell ref="B25:Q25"/>
    <mergeCell ref="B26:Q26"/>
    <mergeCell ref="B27:Q27"/>
    <mergeCell ref="A1:A2"/>
    <mergeCell ref="B1:Q1"/>
    <mergeCell ref="B2:Q2"/>
    <mergeCell ref="B3:Q3"/>
    <mergeCell ref="A4:A32"/>
    <mergeCell ref="B4:Q4"/>
    <mergeCell ref="B5:Q5"/>
    <mergeCell ref="B6:Q6"/>
    <mergeCell ref="B7:Q7"/>
    <mergeCell ref="B21:Q21"/>
    <mergeCell ref="Q17:Q18"/>
    <mergeCell ref="C19:E19"/>
    <mergeCell ref="G19:I19"/>
    <mergeCell ref="K19:M19"/>
    <mergeCell ref="O19:Q19"/>
    <mergeCell ref="C20:D20"/>
    <mergeCell ref="G20:H20"/>
    <mergeCell ref="K20:L20"/>
    <mergeCell ref="O20:P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5"/>
  <sheetViews>
    <sheetView showGridLines="0" workbookViewId="0"/>
  </sheetViews>
  <sheetFormatPr defaultRowHeight="15"/>
  <cols>
    <col min="1" max="3" width="36.5703125" bestFit="1" customWidth="1"/>
    <col min="4" max="4" width="18.7109375" customWidth="1"/>
    <col min="5" max="5" width="3.140625" customWidth="1"/>
    <col min="6" max="6" width="19.42578125" customWidth="1"/>
    <col min="7" max="7" width="4.140625" customWidth="1"/>
    <col min="8" max="8" width="18.7109375" customWidth="1"/>
    <col min="9" max="9" width="3.140625" customWidth="1"/>
    <col min="10" max="10" width="19.42578125" customWidth="1"/>
    <col min="11" max="11" width="4.140625" customWidth="1"/>
    <col min="12" max="12" width="19.42578125" customWidth="1"/>
    <col min="13" max="13" width="3.140625" customWidth="1"/>
    <col min="14" max="14" width="19.42578125" customWidth="1"/>
    <col min="15" max="15" width="4.140625" customWidth="1"/>
    <col min="16" max="16" width="13.85546875" customWidth="1"/>
    <col min="17" max="17" width="3.140625" customWidth="1"/>
    <col min="18" max="18" width="19.42578125" customWidth="1"/>
    <col min="19" max="19" width="4.140625" customWidth="1"/>
    <col min="20" max="20" width="20" customWidth="1"/>
    <col min="21" max="21" width="3.140625" customWidth="1"/>
    <col min="22" max="22" width="19.42578125" customWidth="1"/>
    <col min="23" max="23" width="4.140625" customWidth="1"/>
    <col min="24" max="24" width="19.42578125" customWidth="1"/>
    <col min="25" max="25" width="3.140625" customWidth="1"/>
  </cols>
  <sheetData>
    <row r="1" spans="1:25" ht="15" customHeight="1">
      <c r="A1" s="7" t="s">
        <v>8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2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2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90" t="s">
        <v>824</v>
      </c>
      <c r="C5" s="90"/>
      <c r="D5" s="90"/>
      <c r="E5" s="90"/>
      <c r="F5" s="90"/>
      <c r="G5" s="90"/>
      <c r="H5" s="90"/>
      <c r="I5" s="90"/>
      <c r="J5" s="90"/>
      <c r="K5" s="90"/>
      <c r="L5" s="90"/>
      <c r="M5" s="90"/>
      <c r="N5" s="90"/>
      <c r="O5" s="90"/>
      <c r="P5" s="90"/>
      <c r="Q5" s="90"/>
      <c r="R5" s="90"/>
      <c r="S5" s="90"/>
      <c r="T5" s="90"/>
      <c r="U5" s="90"/>
      <c r="V5" s="90"/>
      <c r="W5" s="90"/>
      <c r="X5" s="90"/>
      <c r="Y5" s="90"/>
    </row>
    <row r="6" spans="1:25" ht="25.5" customHeight="1">
      <c r="A6" s="12"/>
      <c r="B6" s="56" t="s">
        <v>827</v>
      </c>
      <c r="C6" s="56"/>
      <c r="D6" s="56"/>
      <c r="E6" s="56"/>
      <c r="F6" s="56"/>
      <c r="G6" s="56"/>
      <c r="H6" s="56"/>
      <c r="I6" s="56"/>
      <c r="J6" s="56"/>
      <c r="K6" s="56"/>
      <c r="L6" s="56"/>
      <c r="M6" s="56"/>
      <c r="N6" s="56"/>
      <c r="O6" s="56"/>
      <c r="P6" s="56"/>
      <c r="Q6" s="56"/>
      <c r="R6" s="56"/>
      <c r="S6" s="56"/>
      <c r="T6" s="56"/>
      <c r="U6" s="56"/>
      <c r="V6" s="56"/>
      <c r="W6" s="56"/>
      <c r="X6" s="56"/>
      <c r="Y6" s="56"/>
    </row>
    <row r="7" spans="1:25">
      <c r="A7" s="12"/>
      <c r="B7" s="56" t="s">
        <v>828</v>
      </c>
      <c r="C7" s="56"/>
      <c r="D7" s="56"/>
      <c r="E7" s="56"/>
      <c r="F7" s="56"/>
      <c r="G7" s="56"/>
      <c r="H7" s="56"/>
      <c r="I7" s="56"/>
      <c r="J7" s="56"/>
      <c r="K7" s="56"/>
      <c r="L7" s="56"/>
      <c r="M7" s="56"/>
      <c r="N7" s="56"/>
      <c r="O7" s="56"/>
      <c r="P7" s="56"/>
      <c r="Q7" s="56"/>
      <c r="R7" s="56"/>
      <c r="S7" s="56"/>
      <c r="T7" s="56"/>
      <c r="U7" s="56"/>
      <c r="V7" s="56"/>
      <c r="W7" s="56"/>
      <c r="X7" s="56"/>
      <c r="Y7" s="56"/>
    </row>
    <row r="8" spans="1:25">
      <c r="A8" s="12"/>
      <c r="B8" s="17"/>
      <c r="C8" s="17"/>
    </row>
    <row r="9" spans="1:25" ht="38.25">
      <c r="A9" s="12"/>
      <c r="B9" s="213">
        <v>-1</v>
      </c>
      <c r="C9" s="61" t="s">
        <v>829</v>
      </c>
    </row>
    <row r="10" spans="1:25">
      <c r="A10" s="12"/>
      <c r="B10" s="56" t="s">
        <v>830</v>
      </c>
      <c r="C10" s="56"/>
      <c r="D10" s="56"/>
      <c r="E10" s="56"/>
      <c r="F10" s="56"/>
      <c r="G10" s="56"/>
      <c r="H10" s="56"/>
      <c r="I10" s="56"/>
      <c r="J10" s="56"/>
      <c r="K10" s="56"/>
      <c r="L10" s="56"/>
      <c r="M10" s="56"/>
      <c r="N10" s="56"/>
      <c r="O10" s="56"/>
      <c r="P10" s="56"/>
      <c r="Q10" s="56"/>
      <c r="R10" s="56"/>
      <c r="S10" s="56"/>
      <c r="T10" s="56"/>
      <c r="U10" s="56"/>
      <c r="V10" s="56"/>
      <c r="W10" s="56"/>
      <c r="X10" s="56"/>
      <c r="Y10" s="56"/>
    </row>
    <row r="11" spans="1:25">
      <c r="A11" s="12"/>
      <c r="B11" s="56" t="s">
        <v>831</v>
      </c>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12"/>
      <c r="B12" s="56" t="s">
        <v>832</v>
      </c>
      <c r="C12" s="56"/>
      <c r="D12" s="56"/>
      <c r="E12" s="56"/>
      <c r="F12" s="56"/>
      <c r="G12" s="56"/>
      <c r="H12" s="56"/>
      <c r="I12" s="56"/>
      <c r="J12" s="56"/>
      <c r="K12" s="56"/>
      <c r="L12" s="56"/>
      <c r="M12" s="56"/>
      <c r="N12" s="56"/>
      <c r="O12" s="56"/>
      <c r="P12" s="56"/>
      <c r="Q12" s="56"/>
      <c r="R12" s="56"/>
      <c r="S12" s="56"/>
      <c r="T12" s="56"/>
      <c r="U12" s="56"/>
      <c r="V12" s="56"/>
      <c r="W12" s="56"/>
      <c r="X12" s="56"/>
      <c r="Y12" s="56"/>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56" t="s">
        <v>833</v>
      </c>
      <c r="C14" s="56"/>
      <c r="D14" s="56"/>
      <c r="E14" s="56"/>
      <c r="F14" s="56"/>
      <c r="G14" s="56"/>
      <c r="H14" s="56"/>
      <c r="I14" s="56"/>
      <c r="J14" s="56"/>
      <c r="K14" s="56"/>
      <c r="L14" s="56"/>
      <c r="M14" s="56"/>
      <c r="N14" s="56"/>
      <c r="O14" s="56"/>
      <c r="P14" s="56"/>
      <c r="Q14" s="56"/>
      <c r="R14" s="56"/>
      <c r="S14" s="56"/>
      <c r="T14" s="56"/>
      <c r="U14" s="56"/>
      <c r="V14" s="56"/>
      <c r="W14" s="56"/>
      <c r="X14" s="56"/>
      <c r="Y14" s="56"/>
    </row>
    <row r="15" spans="1:25">
      <c r="A15" s="12"/>
      <c r="B15" s="56" t="s">
        <v>834</v>
      </c>
      <c r="C15" s="56"/>
      <c r="D15" s="56"/>
      <c r="E15" s="56"/>
      <c r="F15" s="56"/>
      <c r="G15" s="56"/>
      <c r="H15" s="56"/>
      <c r="I15" s="56"/>
      <c r="J15" s="56"/>
      <c r="K15" s="56"/>
      <c r="L15" s="56"/>
      <c r="M15" s="56"/>
      <c r="N15" s="56"/>
      <c r="O15" s="56"/>
      <c r="P15" s="56"/>
      <c r="Q15" s="56"/>
      <c r="R15" s="56"/>
      <c r="S15" s="56"/>
      <c r="T15" s="56"/>
      <c r="U15" s="56"/>
      <c r="V15" s="56"/>
      <c r="W15" s="56"/>
      <c r="X15" s="56"/>
      <c r="Y15" s="56"/>
    </row>
    <row r="16" spans="1:25">
      <c r="A16" s="12"/>
      <c r="B16" s="56" t="s">
        <v>835</v>
      </c>
      <c r="C16" s="56"/>
      <c r="D16" s="56"/>
      <c r="E16" s="56"/>
      <c r="F16" s="56"/>
      <c r="G16" s="56"/>
      <c r="H16" s="56"/>
      <c r="I16" s="56"/>
      <c r="J16" s="56"/>
      <c r="K16" s="56"/>
      <c r="L16" s="56"/>
      <c r="M16" s="56"/>
      <c r="N16" s="56"/>
      <c r="O16" s="56"/>
      <c r="P16" s="56"/>
      <c r="Q16" s="56"/>
      <c r="R16" s="56"/>
      <c r="S16" s="56"/>
      <c r="T16" s="56"/>
      <c r="U16" s="56"/>
      <c r="V16" s="56"/>
      <c r="W16" s="56"/>
      <c r="X16" s="56"/>
      <c r="Y16" s="56"/>
    </row>
    <row r="17" spans="1:25">
      <c r="A17" s="12"/>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c r="B18" s="17"/>
      <c r="C18" s="17"/>
    </row>
    <row r="19" spans="1:25" ht="63.75">
      <c r="A19" s="12"/>
      <c r="B19" s="213">
        <v>-2</v>
      </c>
      <c r="C19" s="61" t="s">
        <v>836</v>
      </c>
    </row>
    <row r="20" spans="1:25" ht="25.5" customHeight="1">
      <c r="A20" s="12"/>
      <c r="B20" s="56" t="s">
        <v>837</v>
      </c>
      <c r="C20" s="56"/>
      <c r="D20" s="56"/>
      <c r="E20" s="56"/>
      <c r="F20" s="56"/>
      <c r="G20" s="56"/>
      <c r="H20" s="56"/>
      <c r="I20" s="56"/>
      <c r="J20" s="56"/>
      <c r="K20" s="56"/>
      <c r="L20" s="56"/>
      <c r="M20" s="56"/>
      <c r="N20" s="56"/>
      <c r="O20" s="56"/>
      <c r="P20" s="56"/>
      <c r="Q20" s="56"/>
      <c r="R20" s="56"/>
      <c r="S20" s="56"/>
      <c r="T20" s="56"/>
      <c r="U20" s="56"/>
      <c r="V20" s="56"/>
      <c r="W20" s="56"/>
      <c r="X20" s="56"/>
      <c r="Y20" s="56"/>
    </row>
    <row r="21" spans="1:25">
      <c r="A21" s="12"/>
      <c r="B21" s="23"/>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2"/>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2"/>
      <c r="B23" s="216" t="s">
        <v>838</v>
      </c>
      <c r="C23" s="216"/>
      <c r="D23" s="216"/>
      <c r="E23" s="216"/>
      <c r="F23" s="216"/>
      <c r="G23" s="216"/>
      <c r="H23" s="216"/>
      <c r="I23" s="216"/>
      <c r="J23" s="216"/>
      <c r="K23" s="216"/>
      <c r="L23" s="216"/>
      <c r="M23" s="216"/>
      <c r="N23" s="216"/>
      <c r="O23" s="216"/>
      <c r="P23" s="216"/>
      <c r="Q23" s="216"/>
      <c r="R23" s="216"/>
      <c r="S23" s="216"/>
      <c r="T23" s="216"/>
      <c r="U23" s="216"/>
      <c r="V23" s="216"/>
      <c r="W23" s="216"/>
      <c r="X23" s="216"/>
      <c r="Y23" s="216"/>
    </row>
    <row r="24" spans="1:25">
      <c r="A24" s="12"/>
      <c r="B24" s="216" t="s">
        <v>839</v>
      </c>
      <c r="C24" s="216"/>
      <c r="D24" s="216"/>
      <c r="E24" s="216"/>
      <c r="F24" s="216"/>
      <c r="G24" s="216"/>
      <c r="H24" s="216"/>
      <c r="I24" s="216"/>
      <c r="J24" s="216"/>
      <c r="K24" s="216"/>
      <c r="L24" s="216"/>
      <c r="M24" s="216"/>
      <c r="N24" s="216"/>
      <c r="O24" s="216"/>
      <c r="P24" s="216"/>
      <c r="Q24" s="216"/>
      <c r="R24" s="216"/>
      <c r="S24" s="216"/>
      <c r="T24" s="216"/>
      <c r="U24" s="216"/>
      <c r="V24" s="216"/>
      <c r="W24" s="216"/>
      <c r="X24" s="216"/>
      <c r="Y24" s="216"/>
    </row>
    <row r="25" spans="1:25">
      <c r="A25" s="12"/>
      <c r="B25" s="216" t="s">
        <v>840</v>
      </c>
      <c r="C25" s="216"/>
      <c r="D25" s="216"/>
      <c r="E25" s="216"/>
      <c r="F25" s="216"/>
      <c r="G25" s="216"/>
      <c r="H25" s="216"/>
      <c r="I25" s="216"/>
      <c r="J25" s="216"/>
      <c r="K25" s="216"/>
      <c r="L25" s="216"/>
      <c r="M25" s="216"/>
      <c r="N25" s="216"/>
      <c r="O25" s="216"/>
      <c r="P25" s="216"/>
      <c r="Q25" s="216"/>
      <c r="R25" s="216"/>
      <c r="S25" s="216"/>
      <c r="T25" s="216"/>
      <c r="U25" s="216"/>
      <c r="V25" s="216"/>
      <c r="W25" s="216"/>
      <c r="X25" s="216"/>
      <c r="Y25" s="216"/>
    </row>
    <row r="26" spans="1:25">
      <c r="A26" s="12"/>
      <c r="B26" s="98"/>
      <c r="C26" s="98"/>
      <c r="D26" s="98"/>
      <c r="E26" s="98"/>
      <c r="F26" s="98"/>
      <c r="G26" s="98"/>
      <c r="H26" s="98"/>
      <c r="I26" s="98"/>
      <c r="J26" s="98"/>
      <c r="K26" s="98"/>
      <c r="L26" s="98"/>
      <c r="M26" s="98"/>
      <c r="N26" s="98"/>
      <c r="O26" s="98"/>
      <c r="P26" s="98"/>
      <c r="Q26" s="98"/>
      <c r="R26" s="98"/>
      <c r="S26" s="98"/>
      <c r="T26" s="98"/>
      <c r="U26" s="98"/>
      <c r="V26" s="98"/>
      <c r="W26" s="98"/>
      <c r="X26" s="98"/>
      <c r="Y26" s="98"/>
    </row>
    <row r="27" spans="1:25">
      <c r="A27" s="12"/>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c r="A28" s="12"/>
      <c r="B28" s="217" t="s">
        <v>841</v>
      </c>
      <c r="C28" s="166" t="s">
        <v>842</v>
      </c>
      <c r="D28" s="166"/>
      <c r="E28" s="166"/>
      <c r="F28" s="27"/>
      <c r="G28" s="166" t="s">
        <v>842</v>
      </c>
      <c r="H28" s="166"/>
      <c r="I28" s="166"/>
      <c r="J28" s="27"/>
      <c r="K28" s="166" t="s">
        <v>845</v>
      </c>
      <c r="L28" s="166"/>
      <c r="M28" s="166"/>
      <c r="N28" s="27"/>
      <c r="O28" s="166" t="s">
        <v>847</v>
      </c>
      <c r="P28" s="166"/>
      <c r="Q28" s="166"/>
      <c r="R28" s="27"/>
      <c r="S28" s="166" t="s">
        <v>848</v>
      </c>
      <c r="T28" s="166"/>
      <c r="U28" s="166"/>
      <c r="V28" s="27"/>
      <c r="W28" s="166" t="s">
        <v>851</v>
      </c>
      <c r="X28" s="166"/>
      <c r="Y28" s="166"/>
    </row>
    <row r="29" spans="1:25">
      <c r="A29" s="12"/>
      <c r="B29" s="217"/>
      <c r="C29" s="166" t="s">
        <v>453</v>
      </c>
      <c r="D29" s="166"/>
      <c r="E29" s="166"/>
      <c r="F29" s="27"/>
      <c r="G29" s="166" t="s">
        <v>453</v>
      </c>
      <c r="H29" s="166"/>
      <c r="I29" s="166"/>
      <c r="J29" s="27"/>
      <c r="K29" s="166" t="s">
        <v>846</v>
      </c>
      <c r="L29" s="166"/>
      <c r="M29" s="166"/>
      <c r="N29" s="27"/>
      <c r="O29" s="166" t="s">
        <v>846</v>
      </c>
      <c r="P29" s="166"/>
      <c r="Q29" s="166"/>
      <c r="R29" s="27"/>
      <c r="S29" s="166" t="s">
        <v>849</v>
      </c>
      <c r="T29" s="166"/>
      <c r="U29" s="166"/>
      <c r="V29" s="27"/>
      <c r="W29" s="166" t="s">
        <v>160</v>
      </c>
      <c r="X29" s="166"/>
      <c r="Y29" s="166"/>
    </row>
    <row r="30" spans="1:25" ht="15.75" thickBot="1">
      <c r="A30" s="12"/>
      <c r="B30" s="217"/>
      <c r="C30" s="218" t="s">
        <v>843</v>
      </c>
      <c r="D30" s="218"/>
      <c r="E30" s="218"/>
      <c r="F30" s="27"/>
      <c r="G30" s="218" t="s">
        <v>844</v>
      </c>
      <c r="H30" s="218"/>
      <c r="I30" s="218"/>
      <c r="J30" s="27"/>
      <c r="K30" s="146"/>
      <c r="L30" s="146"/>
      <c r="M30" s="146"/>
      <c r="N30" s="27"/>
      <c r="O30" s="146"/>
      <c r="P30" s="146"/>
      <c r="Q30" s="146"/>
      <c r="R30" s="27"/>
      <c r="S30" s="218" t="s">
        <v>850</v>
      </c>
      <c r="T30" s="218"/>
      <c r="U30" s="218"/>
      <c r="V30" s="27"/>
      <c r="W30" s="146"/>
      <c r="X30" s="146"/>
      <c r="Y30" s="146"/>
    </row>
    <row r="31" spans="1:25">
      <c r="A31" s="12"/>
      <c r="B31" s="215" t="s">
        <v>63</v>
      </c>
      <c r="C31" s="37"/>
      <c r="D31" s="37"/>
      <c r="E31" s="37"/>
      <c r="F31" s="21"/>
      <c r="G31" s="37"/>
      <c r="H31" s="37"/>
      <c r="I31" s="37"/>
      <c r="J31" s="21"/>
      <c r="K31" s="37"/>
      <c r="L31" s="37"/>
      <c r="M31" s="37"/>
      <c r="N31" s="21"/>
      <c r="O31" s="37"/>
      <c r="P31" s="37"/>
      <c r="Q31" s="37"/>
      <c r="R31" s="21"/>
      <c r="S31" s="37"/>
      <c r="T31" s="37"/>
      <c r="U31" s="37"/>
      <c r="V31" s="21"/>
      <c r="W31" s="37"/>
      <c r="X31" s="37"/>
      <c r="Y31" s="37"/>
    </row>
    <row r="32" spans="1:25">
      <c r="A32" s="12"/>
      <c r="B32" s="219" t="s">
        <v>64</v>
      </c>
      <c r="C32" s="220" t="s">
        <v>212</v>
      </c>
      <c r="D32" s="221" t="s">
        <v>252</v>
      </c>
      <c r="E32" s="24"/>
      <c r="F32" s="24"/>
      <c r="G32" s="220" t="s">
        <v>212</v>
      </c>
      <c r="H32" s="221" t="s">
        <v>252</v>
      </c>
      <c r="I32" s="24"/>
      <c r="J32" s="24"/>
      <c r="K32" s="220" t="s">
        <v>212</v>
      </c>
      <c r="L32" s="222">
        <v>129643</v>
      </c>
      <c r="M32" s="24"/>
      <c r="N32" s="24"/>
      <c r="O32" s="220" t="s">
        <v>212</v>
      </c>
      <c r="P32" s="222">
        <v>10809</v>
      </c>
      <c r="Q32" s="24"/>
      <c r="R32" s="24"/>
      <c r="S32" s="220" t="s">
        <v>212</v>
      </c>
      <c r="T32" s="221" t="s">
        <v>252</v>
      </c>
      <c r="U32" s="24"/>
      <c r="V32" s="24"/>
      <c r="W32" s="220" t="s">
        <v>212</v>
      </c>
      <c r="X32" s="222">
        <v>140452</v>
      </c>
      <c r="Y32" s="24"/>
    </row>
    <row r="33" spans="1:25">
      <c r="A33" s="12"/>
      <c r="B33" s="219"/>
      <c r="C33" s="220"/>
      <c r="D33" s="221"/>
      <c r="E33" s="24"/>
      <c r="F33" s="24"/>
      <c r="G33" s="220"/>
      <c r="H33" s="221"/>
      <c r="I33" s="24"/>
      <c r="J33" s="24"/>
      <c r="K33" s="220"/>
      <c r="L33" s="222"/>
      <c r="M33" s="24"/>
      <c r="N33" s="24"/>
      <c r="O33" s="220"/>
      <c r="P33" s="222"/>
      <c r="Q33" s="24"/>
      <c r="R33" s="24"/>
      <c r="S33" s="220"/>
      <c r="T33" s="221"/>
      <c r="U33" s="24"/>
      <c r="V33" s="24"/>
      <c r="W33" s="220"/>
      <c r="X33" s="222"/>
      <c r="Y33" s="24"/>
    </row>
    <row r="34" spans="1:25">
      <c r="A34" s="12"/>
      <c r="B34" s="223" t="s">
        <v>852</v>
      </c>
      <c r="C34" s="224" t="s">
        <v>252</v>
      </c>
      <c r="D34" s="224"/>
      <c r="E34" s="27"/>
      <c r="F34" s="27"/>
      <c r="G34" s="224" t="s">
        <v>252</v>
      </c>
      <c r="H34" s="224"/>
      <c r="I34" s="27"/>
      <c r="J34" s="27"/>
      <c r="K34" s="225">
        <v>184808</v>
      </c>
      <c r="L34" s="225"/>
      <c r="M34" s="27"/>
      <c r="N34" s="27"/>
      <c r="O34" s="225">
        <v>8012</v>
      </c>
      <c r="P34" s="225"/>
      <c r="Q34" s="27"/>
      <c r="R34" s="27"/>
      <c r="S34" s="224" t="s">
        <v>252</v>
      </c>
      <c r="T34" s="224"/>
      <c r="U34" s="27"/>
      <c r="V34" s="27"/>
      <c r="W34" s="225">
        <v>192820</v>
      </c>
      <c r="X34" s="225"/>
      <c r="Y34" s="27"/>
    </row>
    <row r="35" spans="1:25">
      <c r="A35" s="12"/>
      <c r="B35" s="223"/>
      <c r="C35" s="224"/>
      <c r="D35" s="224"/>
      <c r="E35" s="27"/>
      <c r="F35" s="27"/>
      <c r="G35" s="224"/>
      <c r="H35" s="224"/>
      <c r="I35" s="27"/>
      <c r="J35" s="27"/>
      <c r="K35" s="225"/>
      <c r="L35" s="225"/>
      <c r="M35" s="27"/>
      <c r="N35" s="27"/>
      <c r="O35" s="225"/>
      <c r="P35" s="225"/>
      <c r="Q35" s="27"/>
      <c r="R35" s="27"/>
      <c r="S35" s="224"/>
      <c r="T35" s="224"/>
      <c r="U35" s="27"/>
      <c r="V35" s="27"/>
      <c r="W35" s="225"/>
      <c r="X35" s="225"/>
      <c r="Y35" s="27"/>
    </row>
    <row r="36" spans="1:25">
      <c r="A36" s="12"/>
      <c r="B36" s="219" t="s">
        <v>853</v>
      </c>
      <c r="C36" s="222">
        <v>123737</v>
      </c>
      <c r="D36" s="222"/>
      <c r="E36" s="24"/>
      <c r="F36" s="24"/>
      <c r="G36" s="221" t="s">
        <v>252</v>
      </c>
      <c r="H36" s="221"/>
      <c r="I36" s="24"/>
      <c r="J36" s="24"/>
      <c r="K36" s="222">
        <v>386034</v>
      </c>
      <c r="L36" s="222"/>
      <c r="M36" s="24"/>
      <c r="N36" s="24"/>
      <c r="O36" s="221" t="s">
        <v>252</v>
      </c>
      <c r="P36" s="221"/>
      <c r="Q36" s="24"/>
      <c r="R36" s="24"/>
      <c r="S36" s="221" t="s">
        <v>854</v>
      </c>
      <c r="T36" s="221"/>
      <c r="U36" s="220" t="s">
        <v>272</v>
      </c>
      <c r="V36" s="24"/>
      <c r="W36" s="221" t="s">
        <v>252</v>
      </c>
      <c r="X36" s="221"/>
      <c r="Y36" s="24"/>
    </row>
    <row r="37" spans="1:25">
      <c r="A37" s="12"/>
      <c r="B37" s="219"/>
      <c r="C37" s="222"/>
      <c r="D37" s="222"/>
      <c r="E37" s="24"/>
      <c r="F37" s="24"/>
      <c r="G37" s="221"/>
      <c r="H37" s="221"/>
      <c r="I37" s="24"/>
      <c r="J37" s="24"/>
      <c r="K37" s="222"/>
      <c r="L37" s="222"/>
      <c r="M37" s="24"/>
      <c r="N37" s="24"/>
      <c r="O37" s="221"/>
      <c r="P37" s="221"/>
      <c r="Q37" s="24"/>
      <c r="R37" s="24"/>
      <c r="S37" s="221"/>
      <c r="T37" s="221"/>
      <c r="U37" s="220"/>
      <c r="V37" s="24"/>
      <c r="W37" s="221"/>
      <c r="X37" s="221"/>
      <c r="Y37" s="24"/>
    </row>
    <row r="38" spans="1:25">
      <c r="A38" s="12"/>
      <c r="B38" s="223" t="s">
        <v>855</v>
      </c>
      <c r="C38" s="224" t="s">
        <v>252</v>
      </c>
      <c r="D38" s="224"/>
      <c r="E38" s="27"/>
      <c r="F38" s="27"/>
      <c r="G38" s="224" t="s">
        <v>252</v>
      </c>
      <c r="H38" s="224"/>
      <c r="I38" s="27"/>
      <c r="J38" s="27"/>
      <c r="K38" s="225">
        <v>389022</v>
      </c>
      <c r="L38" s="225"/>
      <c r="M38" s="27"/>
      <c r="N38" s="27"/>
      <c r="O38" s="225">
        <v>6045</v>
      </c>
      <c r="P38" s="225"/>
      <c r="Q38" s="27"/>
      <c r="R38" s="27"/>
      <c r="S38" s="224" t="s">
        <v>252</v>
      </c>
      <c r="T38" s="224"/>
      <c r="U38" s="27"/>
      <c r="V38" s="27"/>
      <c r="W38" s="225">
        <v>395067</v>
      </c>
      <c r="X38" s="225"/>
      <c r="Y38" s="27"/>
    </row>
    <row r="39" spans="1:25">
      <c r="A39" s="12"/>
      <c r="B39" s="223"/>
      <c r="C39" s="224"/>
      <c r="D39" s="224"/>
      <c r="E39" s="27"/>
      <c r="F39" s="27"/>
      <c r="G39" s="224"/>
      <c r="H39" s="224"/>
      <c r="I39" s="27"/>
      <c r="J39" s="27"/>
      <c r="K39" s="225"/>
      <c r="L39" s="225"/>
      <c r="M39" s="27"/>
      <c r="N39" s="27"/>
      <c r="O39" s="225"/>
      <c r="P39" s="225"/>
      <c r="Q39" s="27"/>
      <c r="R39" s="27"/>
      <c r="S39" s="224"/>
      <c r="T39" s="224"/>
      <c r="U39" s="27"/>
      <c r="V39" s="27"/>
      <c r="W39" s="225"/>
      <c r="X39" s="225"/>
      <c r="Y39" s="27"/>
    </row>
    <row r="40" spans="1:25">
      <c r="A40" s="12"/>
      <c r="B40" s="219" t="s">
        <v>67</v>
      </c>
      <c r="C40" s="221" t="s">
        <v>252</v>
      </c>
      <c r="D40" s="221"/>
      <c r="E40" s="24"/>
      <c r="F40" s="24"/>
      <c r="G40" s="221">
        <v>688</v>
      </c>
      <c r="H40" s="221"/>
      <c r="I40" s="24"/>
      <c r="J40" s="24"/>
      <c r="K40" s="222">
        <v>4552</v>
      </c>
      <c r="L40" s="222"/>
      <c r="M40" s="24"/>
      <c r="N40" s="24"/>
      <c r="O40" s="221">
        <v>256</v>
      </c>
      <c r="P40" s="221"/>
      <c r="Q40" s="24"/>
      <c r="R40" s="24"/>
      <c r="S40" s="221" t="s">
        <v>252</v>
      </c>
      <c r="T40" s="221"/>
      <c r="U40" s="24"/>
      <c r="V40" s="24"/>
      <c r="W40" s="222">
        <v>5496</v>
      </c>
      <c r="X40" s="222"/>
      <c r="Y40" s="24"/>
    </row>
    <row r="41" spans="1:25">
      <c r="A41" s="12"/>
      <c r="B41" s="219"/>
      <c r="C41" s="221"/>
      <c r="D41" s="221"/>
      <c r="E41" s="24"/>
      <c r="F41" s="24"/>
      <c r="G41" s="221"/>
      <c r="H41" s="221"/>
      <c r="I41" s="24"/>
      <c r="J41" s="24"/>
      <c r="K41" s="222"/>
      <c r="L41" s="222"/>
      <c r="M41" s="24"/>
      <c r="N41" s="24"/>
      <c r="O41" s="221"/>
      <c r="P41" s="221"/>
      <c r="Q41" s="24"/>
      <c r="R41" s="24"/>
      <c r="S41" s="221"/>
      <c r="T41" s="221"/>
      <c r="U41" s="24"/>
      <c r="V41" s="24"/>
      <c r="W41" s="222"/>
      <c r="X41" s="222"/>
      <c r="Y41" s="24"/>
    </row>
    <row r="42" spans="1:25">
      <c r="A42" s="12"/>
      <c r="B42" s="223" t="s">
        <v>68</v>
      </c>
      <c r="C42" s="224" t="s">
        <v>252</v>
      </c>
      <c r="D42" s="224"/>
      <c r="E42" s="27"/>
      <c r="F42" s="27"/>
      <c r="G42" s="224" t="s">
        <v>856</v>
      </c>
      <c r="H42" s="224"/>
      <c r="I42" s="217" t="s">
        <v>272</v>
      </c>
      <c r="J42" s="27"/>
      <c r="K42" s="225">
        <v>118709</v>
      </c>
      <c r="L42" s="225"/>
      <c r="M42" s="27"/>
      <c r="N42" s="27"/>
      <c r="O42" s="224">
        <v>404</v>
      </c>
      <c r="P42" s="224"/>
      <c r="Q42" s="27"/>
      <c r="R42" s="27"/>
      <c r="S42" s="224" t="s">
        <v>252</v>
      </c>
      <c r="T42" s="224"/>
      <c r="U42" s="27"/>
      <c r="V42" s="27"/>
      <c r="W42" s="225">
        <v>109510</v>
      </c>
      <c r="X42" s="225"/>
      <c r="Y42" s="27"/>
    </row>
    <row r="43" spans="1:25" ht="15.75" thickBot="1">
      <c r="A43" s="12"/>
      <c r="B43" s="223"/>
      <c r="C43" s="226"/>
      <c r="D43" s="226"/>
      <c r="E43" s="51"/>
      <c r="F43" s="27"/>
      <c r="G43" s="226"/>
      <c r="H43" s="226"/>
      <c r="I43" s="227"/>
      <c r="J43" s="27"/>
      <c r="K43" s="228"/>
      <c r="L43" s="228"/>
      <c r="M43" s="51"/>
      <c r="N43" s="27"/>
      <c r="O43" s="226"/>
      <c r="P43" s="226"/>
      <c r="Q43" s="51"/>
      <c r="R43" s="27"/>
      <c r="S43" s="226"/>
      <c r="T43" s="226"/>
      <c r="U43" s="51"/>
      <c r="V43" s="27"/>
      <c r="W43" s="228"/>
      <c r="X43" s="228"/>
      <c r="Y43" s="51"/>
    </row>
    <row r="44" spans="1:25">
      <c r="A44" s="12"/>
      <c r="B44" s="229" t="s">
        <v>69</v>
      </c>
      <c r="C44" s="230">
        <v>123737</v>
      </c>
      <c r="D44" s="230"/>
      <c r="E44" s="46"/>
      <c r="F44" s="24"/>
      <c r="G44" s="231" t="s">
        <v>857</v>
      </c>
      <c r="H44" s="231"/>
      <c r="I44" s="232" t="s">
        <v>272</v>
      </c>
      <c r="J44" s="24"/>
      <c r="K44" s="230">
        <v>1212768</v>
      </c>
      <c r="L44" s="230"/>
      <c r="M44" s="46"/>
      <c r="N44" s="24"/>
      <c r="O44" s="230">
        <v>25526</v>
      </c>
      <c r="P44" s="230"/>
      <c r="Q44" s="46"/>
      <c r="R44" s="24"/>
      <c r="S44" s="231" t="s">
        <v>854</v>
      </c>
      <c r="T44" s="231"/>
      <c r="U44" s="232" t="s">
        <v>272</v>
      </c>
      <c r="V44" s="24"/>
      <c r="W44" s="230">
        <v>843345</v>
      </c>
      <c r="X44" s="230"/>
      <c r="Y44" s="46"/>
    </row>
    <row r="45" spans="1:25">
      <c r="A45" s="12"/>
      <c r="B45" s="229"/>
      <c r="C45" s="222"/>
      <c r="D45" s="222"/>
      <c r="E45" s="24"/>
      <c r="F45" s="24"/>
      <c r="G45" s="221"/>
      <c r="H45" s="221"/>
      <c r="I45" s="220"/>
      <c r="J45" s="24"/>
      <c r="K45" s="222"/>
      <c r="L45" s="222"/>
      <c r="M45" s="24"/>
      <c r="N45" s="24"/>
      <c r="O45" s="222"/>
      <c r="P45" s="222"/>
      <c r="Q45" s="24"/>
      <c r="R45" s="24"/>
      <c r="S45" s="221"/>
      <c r="T45" s="221"/>
      <c r="U45" s="220"/>
      <c r="V45" s="24"/>
      <c r="W45" s="222"/>
      <c r="X45" s="222"/>
      <c r="Y45" s="24"/>
    </row>
    <row r="46" spans="1:25">
      <c r="A46" s="12"/>
      <c r="B46" s="223" t="s">
        <v>858</v>
      </c>
      <c r="C46" s="224" t="s">
        <v>252</v>
      </c>
      <c r="D46" s="224"/>
      <c r="E46" s="27"/>
      <c r="F46" s="27"/>
      <c r="G46" s="224" t="s">
        <v>252</v>
      </c>
      <c r="H46" s="224"/>
      <c r="I46" s="27"/>
      <c r="J46" s="27"/>
      <c r="K46" s="225">
        <v>563574</v>
      </c>
      <c r="L46" s="225"/>
      <c r="M46" s="27"/>
      <c r="N46" s="27"/>
      <c r="O46" s="224">
        <v>19</v>
      </c>
      <c r="P46" s="224"/>
      <c r="Q46" s="27"/>
      <c r="R46" s="27"/>
      <c r="S46" s="224" t="s">
        <v>252</v>
      </c>
      <c r="T46" s="224"/>
      <c r="U46" s="27"/>
      <c r="V46" s="27"/>
      <c r="W46" s="225">
        <v>563593</v>
      </c>
      <c r="X46" s="225"/>
      <c r="Y46" s="27"/>
    </row>
    <row r="47" spans="1:25">
      <c r="A47" s="12"/>
      <c r="B47" s="223"/>
      <c r="C47" s="224"/>
      <c r="D47" s="224"/>
      <c r="E47" s="27"/>
      <c r="F47" s="27"/>
      <c r="G47" s="224"/>
      <c r="H47" s="224"/>
      <c r="I47" s="27"/>
      <c r="J47" s="27"/>
      <c r="K47" s="225"/>
      <c r="L47" s="225"/>
      <c r="M47" s="27"/>
      <c r="N47" s="27"/>
      <c r="O47" s="224"/>
      <c r="P47" s="224"/>
      <c r="Q47" s="27"/>
      <c r="R47" s="27"/>
      <c r="S47" s="224"/>
      <c r="T47" s="224"/>
      <c r="U47" s="27"/>
      <c r="V47" s="27"/>
      <c r="W47" s="225"/>
      <c r="X47" s="225"/>
      <c r="Y47" s="27"/>
    </row>
    <row r="48" spans="1:25">
      <c r="A48" s="12"/>
      <c r="B48" s="219" t="s">
        <v>859</v>
      </c>
      <c r="C48" s="222">
        <v>1634284</v>
      </c>
      <c r="D48" s="222"/>
      <c r="E48" s="24"/>
      <c r="F48" s="24"/>
      <c r="G48" s="222">
        <v>2164963</v>
      </c>
      <c r="H48" s="222"/>
      <c r="I48" s="24"/>
      <c r="J48" s="24"/>
      <c r="K48" s="222">
        <v>12048</v>
      </c>
      <c r="L48" s="222"/>
      <c r="M48" s="24"/>
      <c r="N48" s="24"/>
      <c r="O48" s="221" t="s">
        <v>252</v>
      </c>
      <c r="P48" s="221"/>
      <c r="Q48" s="24"/>
      <c r="R48" s="24"/>
      <c r="S48" s="221" t="s">
        <v>860</v>
      </c>
      <c r="T48" s="221"/>
      <c r="U48" s="220" t="s">
        <v>272</v>
      </c>
      <c r="V48" s="24"/>
      <c r="W48" s="221" t="s">
        <v>252</v>
      </c>
      <c r="X48" s="221"/>
      <c r="Y48" s="24"/>
    </row>
    <row r="49" spans="1:25">
      <c r="A49" s="12"/>
      <c r="B49" s="219"/>
      <c r="C49" s="222"/>
      <c r="D49" s="222"/>
      <c r="E49" s="24"/>
      <c r="F49" s="24"/>
      <c r="G49" s="222"/>
      <c r="H49" s="222"/>
      <c r="I49" s="24"/>
      <c r="J49" s="24"/>
      <c r="K49" s="222"/>
      <c r="L49" s="222"/>
      <c r="M49" s="24"/>
      <c r="N49" s="24"/>
      <c r="O49" s="221"/>
      <c r="P49" s="221"/>
      <c r="Q49" s="24"/>
      <c r="R49" s="24"/>
      <c r="S49" s="221"/>
      <c r="T49" s="221"/>
      <c r="U49" s="220"/>
      <c r="V49" s="24"/>
      <c r="W49" s="221"/>
      <c r="X49" s="221"/>
      <c r="Y49" s="24"/>
    </row>
    <row r="50" spans="1:25">
      <c r="A50" s="12"/>
      <c r="B50" s="223" t="s">
        <v>861</v>
      </c>
      <c r="C50" s="224" t="s">
        <v>252</v>
      </c>
      <c r="D50" s="224"/>
      <c r="E50" s="27"/>
      <c r="F50" s="27"/>
      <c r="G50" s="225">
        <v>1974011</v>
      </c>
      <c r="H50" s="225"/>
      <c r="I50" s="27"/>
      <c r="J50" s="27"/>
      <c r="K50" s="225">
        <v>7270</v>
      </c>
      <c r="L50" s="225"/>
      <c r="M50" s="27"/>
      <c r="N50" s="27"/>
      <c r="O50" s="225">
        <v>9800</v>
      </c>
      <c r="P50" s="225"/>
      <c r="Q50" s="27"/>
      <c r="R50" s="27"/>
      <c r="S50" s="224" t="s">
        <v>862</v>
      </c>
      <c r="T50" s="224"/>
      <c r="U50" s="217" t="s">
        <v>272</v>
      </c>
      <c r="V50" s="27"/>
      <c r="W50" s="224" t="s">
        <v>252</v>
      </c>
      <c r="X50" s="224"/>
      <c r="Y50" s="27"/>
    </row>
    <row r="51" spans="1:25">
      <c r="A51" s="12"/>
      <c r="B51" s="223"/>
      <c r="C51" s="224"/>
      <c r="D51" s="224"/>
      <c r="E51" s="27"/>
      <c r="F51" s="27"/>
      <c r="G51" s="225"/>
      <c r="H51" s="225"/>
      <c r="I51" s="27"/>
      <c r="J51" s="27"/>
      <c r="K51" s="225"/>
      <c r="L51" s="225"/>
      <c r="M51" s="27"/>
      <c r="N51" s="27"/>
      <c r="O51" s="225"/>
      <c r="P51" s="225"/>
      <c r="Q51" s="27"/>
      <c r="R51" s="27"/>
      <c r="S51" s="224"/>
      <c r="T51" s="224"/>
      <c r="U51" s="217"/>
      <c r="V51" s="27"/>
      <c r="W51" s="224"/>
      <c r="X51" s="224"/>
      <c r="Y51" s="27"/>
    </row>
    <row r="52" spans="1:25">
      <c r="A52" s="12"/>
      <c r="B52" s="219" t="s">
        <v>71</v>
      </c>
      <c r="C52" s="221" t="s">
        <v>252</v>
      </c>
      <c r="D52" s="221"/>
      <c r="E52" s="24"/>
      <c r="F52" s="24"/>
      <c r="G52" s="221" t="s">
        <v>252</v>
      </c>
      <c r="H52" s="221"/>
      <c r="I52" s="24"/>
      <c r="J52" s="24"/>
      <c r="K52" s="222">
        <v>1951392</v>
      </c>
      <c r="L52" s="222"/>
      <c r="M52" s="24"/>
      <c r="N52" s="24"/>
      <c r="O52" s="221" t="s">
        <v>252</v>
      </c>
      <c r="P52" s="221"/>
      <c r="Q52" s="24"/>
      <c r="R52" s="24"/>
      <c r="S52" s="221" t="s">
        <v>252</v>
      </c>
      <c r="T52" s="221"/>
      <c r="U52" s="24"/>
      <c r="V52" s="24"/>
      <c r="W52" s="222">
        <v>1951392</v>
      </c>
      <c r="X52" s="222"/>
      <c r="Y52" s="24"/>
    </row>
    <row r="53" spans="1:25">
      <c r="A53" s="12"/>
      <c r="B53" s="219"/>
      <c r="C53" s="221"/>
      <c r="D53" s="221"/>
      <c r="E53" s="24"/>
      <c r="F53" s="24"/>
      <c r="G53" s="221"/>
      <c r="H53" s="221"/>
      <c r="I53" s="24"/>
      <c r="J53" s="24"/>
      <c r="K53" s="222"/>
      <c r="L53" s="222"/>
      <c r="M53" s="24"/>
      <c r="N53" s="24"/>
      <c r="O53" s="221"/>
      <c r="P53" s="221"/>
      <c r="Q53" s="24"/>
      <c r="R53" s="24"/>
      <c r="S53" s="221"/>
      <c r="T53" s="221"/>
      <c r="U53" s="24"/>
      <c r="V53" s="24"/>
      <c r="W53" s="222"/>
      <c r="X53" s="222"/>
      <c r="Y53" s="24"/>
    </row>
    <row r="54" spans="1:25">
      <c r="A54" s="12"/>
      <c r="B54" s="223" t="s">
        <v>72</v>
      </c>
      <c r="C54" s="224" t="s">
        <v>252</v>
      </c>
      <c r="D54" s="224"/>
      <c r="E54" s="27"/>
      <c r="F54" s="27"/>
      <c r="G54" s="225">
        <v>35141</v>
      </c>
      <c r="H54" s="225"/>
      <c r="I54" s="27"/>
      <c r="J54" s="27"/>
      <c r="K54" s="225">
        <v>122341</v>
      </c>
      <c r="L54" s="225"/>
      <c r="M54" s="27"/>
      <c r="N54" s="27"/>
      <c r="O54" s="224">
        <v>110</v>
      </c>
      <c r="P54" s="224"/>
      <c r="Q54" s="27"/>
      <c r="R54" s="27"/>
      <c r="S54" s="224" t="s">
        <v>252</v>
      </c>
      <c r="T54" s="224"/>
      <c r="U54" s="27"/>
      <c r="V54" s="27"/>
      <c r="W54" s="225">
        <v>157592</v>
      </c>
      <c r="X54" s="225"/>
      <c r="Y54" s="27"/>
    </row>
    <row r="55" spans="1:25">
      <c r="A55" s="12"/>
      <c r="B55" s="223"/>
      <c r="C55" s="224"/>
      <c r="D55" s="224"/>
      <c r="E55" s="27"/>
      <c r="F55" s="27"/>
      <c r="G55" s="225"/>
      <c r="H55" s="225"/>
      <c r="I55" s="27"/>
      <c r="J55" s="27"/>
      <c r="K55" s="225"/>
      <c r="L55" s="225"/>
      <c r="M55" s="27"/>
      <c r="N55" s="27"/>
      <c r="O55" s="224"/>
      <c r="P55" s="224"/>
      <c r="Q55" s="27"/>
      <c r="R55" s="27"/>
      <c r="S55" s="224"/>
      <c r="T55" s="224"/>
      <c r="U55" s="27"/>
      <c r="V55" s="27"/>
      <c r="W55" s="225"/>
      <c r="X55" s="225"/>
      <c r="Y55" s="27"/>
    </row>
    <row r="56" spans="1:25">
      <c r="A56" s="12"/>
      <c r="B56" s="219" t="s">
        <v>68</v>
      </c>
      <c r="C56" s="221" t="s">
        <v>252</v>
      </c>
      <c r="D56" s="221"/>
      <c r="E56" s="24"/>
      <c r="F56" s="24"/>
      <c r="G56" s="222">
        <v>307584</v>
      </c>
      <c r="H56" s="222"/>
      <c r="I56" s="24"/>
      <c r="J56" s="24"/>
      <c r="K56" s="221" t="s">
        <v>252</v>
      </c>
      <c r="L56" s="221"/>
      <c r="M56" s="24"/>
      <c r="N56" s="24"/>
      <c r="O56" s="221" t="s">
        <v>252</v>
      </c>
      <c r="P56" s="221"/>
      <c r="Q56" s="24"/>
      <c r="R56" s="24"/>
      <c r="S56" s="221" t="s">
        <v>863</v>
      </c>
      <c r="T56" s="221"/>
      <c r="U56" s="220" t="s">
        <v>272</v>
      </c>
      <c r="V56" s="24"/>
      <c r="W56" s="221" t="s">
        <v>252</v>
      </c>
      <c r="X56" s="221"/>
      <c r="Y56" s="24"/>
    </row>
    <row r="57" spans="1:25">
      <c r="A57" s="12"/>
      <c r="B57" s="219"/>
      <c r="C57" s="221"/>
      <c r="D57" s="221"/>
      <c r="E57" s="24"/>
      <c r="F57" s="24"/>
      <c r="G57" s="222"/>
      <c r="H57" s="222"/>
      <c r="I57" s="24"/>
      <c r="J57" s="24"/>
      <c r="K57" s="221"/>
      <c r="L57" s="221"/>
      <c r="M57" s="24"/>
      <c r="N57" s="24"/>
      <c r="O57" s="221"/>
      <c r="P57" s="221"/>
      <c r="Q57" s="24"/>
      <c r="R57" s="24"/>
      <c r="S57" s="221"/>
      <c r="T57" s="221"/>
      <c r="U57" s="220"/>
      <c r="V57" s="24"/>
      <c r="W57" s="221"/>
      <c r="X57" s="221"/>
      <c r="Y57" s="24"/>
    </row>
    <row r="58" spans="1:25">
      <c r="A58" s="12"/>
      <c r="B58" s="223" t="s">
        <v>73</v>
      </c>
      <c r="C58" s="224" t="s">
        <v>252</v>
      </c>
      <c r="D58" s="224"/>
      <c r="E58" s="27"/>
      <c r="F58" s="27"/>
      <c r="G58" s="224" t="s">
        <v>252</v>
      </c>
      <c r="H58" s="224"/>
      <c r="I58" s="27"/>
      <c r="J58" s="27"/>
      <c r="K58" s="225">
        <v>1637645</v>
      </c>
      <c r="L58" s="225"/>
      <c r="M58" s="27"/>
      <c r="N58" s="27"/>
      <c r="O58" s="224" t="s">
        <v>252</v>
      </c>
      <c r="P58" s="224"/>
      <c r="Q58" s="27"/>
      <c r="R58" s="27"/>
      <c r="S58" s="224" t="s">
        <v>252</v>
      </c>
      <c r="T58" s="224"/>
      <c r="U58" s="27"/>
      <c r="V58" s="27"/>
      <c r="W58" s="225">
        <v>1637645</v>
      </c>
      <c r="X58" s="225"/>
      <c r="Y58" s="27"/>
    </row>
    <row r="59" spans="1:25" ht="15.75" thickBot="1">
      <c r="A59" s="12"/>
      <c r="B59" s="223"/>
      <c r="C59" s="226"/>
      <c r="D59" s="226"/>
      <c r="E59" s="51"/>
      <c r="F59" s="27"/>
      <c r="G59" s="226"/>
      <c r="H59" s="226"/>
      <c r="I59" s="51"/>
      <c r="J59" s="27"/>
      <c r="K59" s="228"/>
      <c r="L59" s="228"/>
      <c r="M59" s="51"/>
      <c r="N59" s="27"/>
      <c r="O59" s="226"/>
      <c r="P59" s="226"/>
      <c r="Q59" s="51"/>
      <c r="R59" s="27"/>
      <c r="S59" s="226"/>
      <c r="T59" s="226"/>
      <c r="U59" s="51"/>
      <c r="V59" s="27"/>
      <c r="W59" s="228"/>
      <c r="X59" s="228"/>
      <c r="Y59" s="51"/>
    </row>
    <row r="60" spans="1:25">
      <c r="A60" s="12"/>
      <c r="B60" s="229" t="s">
        <v>74</v>
      </c>
      <c r="C60" s="232" t="s">
        <v>212</v>
      </c>
      <c r="D60" s="230">
        <v>1758021</v>
      </c>
      <c r="E60" s="46"/>
      <c r="F60" s="24"/>
      <c r="G60" s="232" t="s">
        <v>212</v>
      </c>
      <c r="H60" s="230">
        <v>4472784</v>
      </c>
      <c r="I60" s="46"/>
      <c r="J60" s="24"/>
      <c r="K60" s="232" t="s">
        <v>212</v>
      </c>
      <c r="L60" s="230">
        <v>5507038</v>
      </c>
      <c r="M60" s="46"/>
      <c r="N60" s="24"/>
      <c r="O60" s="232" t="s">
        <v>212</v>
      </c>
      <c r="P60" s="230">
        <v>35455</v>
      </c>
      <c r="Q60" s="46"/>
      <c r="R60" s="24"/>
      <c r="S60" s="232" t="s">
        <v>212</v>
      </c>
      <c r="T60" s="231" t="s">
        <v>864</v>
      </c>
      <c r="U60" s="232" t="s">
        <v>272</v>
      </c>
      <c r="V60" s="24"/>
      <c r="W60" s="232" t="s">
        <v>212</v>
      </c>
      <c r="X60" s="230">
        <v>5153567</v>
      </c>
      <c r="Y60" s="46"/>
    </row>
    <row r="61" spans="1:25" ht="15.75" thickBot="1">
      <c r="A61" s="12"/>
      <c r="B61" s="229"/>
      <c r="C61" s="233"/>
      <c r="D61" s="234"/>
      <c r="E61" s="84"/>
      <c r="F61" s="24"/>
      <c r="G61" s="233"/>
      <c r="H61" s="234"/>
      <c r="I61" s="84"/>
      <c r="J61" s="24"/>
      <c r="K61" s="233"/>
      <c r="L61" s="234"/>
      <c r="M61" s="84"/>
      <c r="N61" s="24"/>
      <c r="O61" s="233"/>
      <c r="P61" s="234"/>
      <c r="Q61" s="84"/>
      <c r="R61" s="24"/>
      <c r="S61" s="233"/>
      <c r="T61" s="235"/>
      <c r="U61" s="233"/>
      <c r="V61" s="24"/>
      <c r="W61" s="233"/>
      <c r="X61" s="234"/>
      <c r="Y61" s="84"/>
    </row>
    <row r="62" spans="1:25" ht="15.75" thickTop="1">
      <c r="A62" s="12"/>
      <c r="B62" s="215" t="s">
        <v>75</v>
      </c>
      <c r="C62" s="87"/>
      <c r="D62" s="87"/>
      <c r="E62" s="87"/>
      <c r="F62" s="21"/>
      <c r="G62" s="87"/>
      <c r="H62" s="87"/>
      <c r="I62" s="87"/>
      <c r="J62" s="21"/>
      <c r="K62" s="87"/>
      <c r="L62" s="87"/>
      <c r="M62" s="87"/>
      <c r="N62" s="21"/>
      <c r="O62" s="87"/>
      <c r="P62" s="87"/>
      <c r="Q62" s="87"/>
      <c r="R62" s="21"/>
      <c r="S62" s="87"/>
      <c r="T62" s="87"/>
      <c r="U62" s="87"/>
      <c r="V62" s="21"/>
      <c r="W62" s="87"/>
      <c r="X62" s="87"/>
      <c r="Y62" s="87"/>
    </row>
    <row r="63" spans="1:25">
      <c r="A63" s="12"/>
      <c r="B63" s="219" t="s">
        <v>76</v>
      </c>
      <c r="C63" s="220" t="s">
        <v>212</v>
      </c>
      <c r="D63" s="221" t="s">
        <v>252</v>
      </c>
      <c r="E63" s="24"/>
      <c r="F63" s="24"/>
      <c r="G63" s="220" t="s">
        <v>212</v>
      </c>
      <c r="H63" s="221" t="s">
        <v>252</v>
      </c>
      <c r="I63" s="24"/>
      <c r="J63" s="24"/>
      <c r="K63" s="220" t="s">
        <v>212</v>
      </c>
      <c r="L63" s="222">
        <v>1161</v>
      </c>
      <c r="M63" s="24"/>
      <c r="N63" s="24"/>
      <c r="O63" s="220" t="s">
        <v>212</v>
      </c>
      <c r="P63" s="221" t="s">
        <v>252</v>
      </c>
      <c r="Q63" s="24"/>
      <c r="R63" s="24"/>
      <c r="S63" s="220" t="s">
        <v>212</v>
      </c>
      <c r="T63" s="221" t="s">
        <v>252</v>
      </c>
      <c r="U63" s="24"/>
      <c r="V63" s="24"/>
      <c r="W63" s="220" t="s">
        <v>212</v>
      </c>
      <c r="X63" s="222">
        <v>1161</v>
      </c>
      <c r="Y63" s="24"/>
    </row>
    <row r="64" spans="1:25">
      <c r="A64" s="12"/>
      <c r="B64" s="219"/>
      <c r="C64" s="220"/>
      <c r="D64" s="221"/>
      <c r="E64" s="24"/>
      <c r="F64" s="24"/>
      <c r="G64" s="220"/>
      <c r="H64" s="221"/>
      <c r="I64" s="24"/>
      <c r="J64" s="24"/>
      <c r="K64" s="220"/>
      <c r="L64" s="222"/>
      <c r="M64" s="24"/>
      <c r="N64" s="24"/>
      <c r="O64" s="220"/>
      <c r="P64" s="221"/>
      <c r="Q64" s="24"/>
      <c r="R64" s="24"/>
      <c r="S64" s="220"/>
      <c r="T64" s="221"/>
      <c r="U64" s="24"/>
      <c r="V64" s="24"/>
      <c r="W64" s="220"/>
      <c r="X64" s="222"/>
      <c r="Y64" s="24"/>
    </row>
    <row r="65" spans="1:25">
      <c r="A65" s="12"/>
      <c r="B65" s="223" t="s">
        <v>77</v>
      </c>
      <c r="C65" s="224" t="s">
        <v>252</v>
      </c>
      <c r="D65" s="224"/>
      <c r="E65" s="27"/>
      <c r="F65" s="27"/>
      <c r="G65" s="225">
        <v>5250</v>
      </c>
      <c r="H65" s="225"/>
      <c r="I65" s="27"/>
      <c r="J65" s="27"/>
      <c r="K65" s="225">
        <v>6442</v>
      </c>
      <c r="L65" s="225"/>
      <c r="M65" s="27"/>
      <c r="N65" s="27"/>
      <c r="O65" s="224" t="s">
        <v>252</v>
      </c>
      <c r="P65" s="224"/>
      <c r="Q65" s="27"/>
      <c r="R65" s="27"/>
      <c r="S65" s="224" t="s">
        <v>252</v>
      </c>
      <c r="T65" s="224"/>
      <c r="U65" s="27"/>
      <c r="V65" s="27"/>
      <c r="W65" s="225">
        <v>11692</v>
      </c>
      <c r="X65" s="225"/>
      <c r="Y65" s="27"/>
    </row>
    <row r="66" spans="1:25">
      <c r="A66" s="12"/>
      <c r="B66" s="223"/>
      <c r="C66" s="224"/>
      <c r="D66" s="224"/>
      <c r="E66" s="27"/>
      <c r="F66" s="27"/>
      <c r="G66" s="225"/>
      <c r="H66" s="225"/>
      <c r="I66" s="27"/>
      <c r="J66" s="27"/>
      <c r="K66" s="225"/>
      <c r="L66" s="225"/>
      <c r="M66" s="27"/>
      <c r="N66" s="27"/>
      <c r="O66" s="224"/>
      <c r="P66" s="224"/>
      <c r="Q66" s="27"/>
      <c r="R66" s="27"/>
      <c r="S66" s="224"/>
      <c r="T66" s="224"/>
      <c r="U66" s="27"/>
      <c r="V66" s="27"/>
      <c r="W66" s="225"/>
      <c r="X66" s="225"/>
      <c r="Y66" s="27"/>
    </row>
    <row r="67" spans="1:25">
      <c r="A67" s="12"/>
      <c r="B67" s="219" t="s">
        <v>78</v>
      </c>
      <c r="C67" s="221" t="s">
        <v>252</v>
      </c>
      <c r="D67" s="221"/>
      <c r="E67" s="24"/>
      <c r="F67" s="24"/>
      <c r="G67" s="221">
        <v>91</v>
      </c>
      <c r="H67" s="221"/>
      <c r="I67" s="24"/>
      <c r="J67" s="24"/>
      <c r="K67" s="222">
        <v>197230</v>
      </c>
      <c r="L67" s="222"/>
      <c r="M67" s="24"/>
      <c r="N67" s="24"/>
      <c r="O67" s="222">
        <v>1606</v>
      </c>
      <c r="P67" s="222"/>
      <c r="Q67" s="24"/>
      <c r="R67" s="24"/>
      <c r="S67" s="221" t="s">
        <v>252</v>
      </c>
      <c r="T67" s="221"/>
      <c r="U67" s="24"/>
      <c r="V67" s="24"/>
      <c r="W67" s="222">
        <v>198927</v>
      </c>
      <c r="X67" s="222"/>
      <c r="Y67" s="24"/>
    </row>
    <row r="68" spans="1:25">
      <c r="A68" s="12"/>
      <c r="B68" s="219"/>
      <c r="C68" s="221"/>
      <c r="D68" s="221"/>
      <c r="E68" s="24"/>
      <c r="F68" s="24"/>
      <c r="G68" s="221"/>
      <c r="H68" s="221"/>
      <c r="I68" s="24"/>
      <c r="J68" s="24"/>
      <c r="K68" s="222"/>
      <c r="L68" s="222"/>
      <c r="M68" s="24"/>
      <c r="N68" s="24"/>
      <c r="O68" s="222"/>
      <c r="P68" s="222"/>
      <c r="Q68" s="24"/>
      <c r="R68" s="24"/>
      <c r="S68" s="221"/>
      <c r="T68" s="221"/>
      <c r="U68" s="24"/>
      <c r="V68" s="24"/>
      <c r="W68" s="222"/>
      <c r="X68" s="222"/>
      <c r="Y68" s="24"/>
    </row>
    <row r="69" spans="1:25">
      <c r="A69" s="12"/>
      <c r="B69" s="223" t="s">
        <v>865</v>
      </c>
      <c r="C69" s="224" t="s">
        <v>252</v>
      </c>
      <c r="D69" s="224"/>
      <c r="E69" s="27"/>
      <c r="F69" s="27"/>
      <c r="G69" s="225">
        <v>503819</v>
      </c>
      <c r="H69" s="225"/>
      <c r="I69" s="27"/>
      <c r="J69" s="27"/>
      <c r="K69" s="224" t="s">
        <v>252</v>
      </c>
      <c r="L69" s="224"/>
      <c r="M69" s="27"/>
      <c r="N69" s="27"/>
      <c r="O69" s="225">
        <v>5952</v>
      </c>
      <c r="P69" s="225"/>
      <c r="Q69" s="27"/>
      <c r="R69" s="27"/>
      <c r="S69" s="224" t="s">
        <v>854</v>
      </c>
      <c r="T69" s="224"/>
      <c r="U69" s="217" t="s">
        <v>272</v>
      </c>
      <c r="V69" s="27"/>
      <c r="W69" s="224" t="s">
        <v>252</v>
      </c>
      <c r="X69" s="224"/>
      <c r="Y69" s="27"/>
    </row>
    <row r="70" spans="1:25">
      <c r="A70" s="12"/>
      <c r="B70" s="223"/>
      <c r="C70" s="224"/>
      <c r="D70" s="224"/>
      <c r="E70" s="27"/>
      <c r="F70" s="27"/>
      <c r="G70" s="225"/>
      <c r="H70" s="225"/>
      <c r="I70" s="27"/>
      <c r="J70" s="27"/>
      <c r="K70" s="224"/>
      <c r="L70" s="224"/>
      <c r="M70" s="27"/>
      <c r="N70" s="27"/>
      <c r="O70" s="225"/>
      <c r="P70" s="225"/>
      <c r="Q70" s="27"/>
      <c r="R70" s="27"/>
      <c r="S70" s="224"/>
      <c r="T70" s="224"/>
      <c r="U70" s="217"/>
      <c r="V70" s="27"/>
      <c r="W70" s="224"/>
      <c r="X70" s="224"/>
      <c r="Y70" s="27"/>
    </row>
    <row r="71" spans="1:25">
      <c r="A71" s="12"/>
      <c r="B71" s="219" t="s">
        <v>79</v>
      </c>
      <c r="C71" s="221" t="s">
        <v>252</v>
      </c>
      <c r="D71" s="221"/>
      <c r="E71" s="24"/>
      <c r="F71" s="24"/>
      <c r="G71" s="221" t="s">
        <v>252</v>
      </c>
      <c r="H71" s="221"/>
      <c r="I71" s="24"/>
      <c r="J71" s="24"/>
      <c r="K71" s="222">
        <v>32086</v>
      </c>
      <c r="L71" s="222"/>
      <c r="M71" s="24"/>
      <c r="N71" s="24"/>
      <c r="O71" s="222">
        <v>4304</v>
      </c>
      <c r="P71" s="222"/>
      <c r="Q71" s="24"/>
      <c r="R71" s="24"/>
      <c r="S71" s="221" t="s">
        <v>252</v>
      </c>
      <c r="T71" s="221"/>
      <c r="U71" s="24"/>
      <c r="V71" s="24"/>
      <c r="W71" s="222">
        <v>36390</v>
      </c>
      <c r="X71" s="222"/>
      <c r="Y71" s="24"/>
    </row>
    <row r="72" spans="1:25">
      <c r="A72" s="12"/>
      <c r="B72" s="219"/>
      <c r="C72" s="221"/>
      <c r="D72" s="221"/>
      <c r="E72" s="24"/>
      <c r="F72" s="24"/>
      <c r="G72" s="221"/>
      <c r="H72" s="221"/>
      <c r="I72" s="24"/>
      <c r="J72" s="24"/>
      <c r="K72" s="222"/>
      <c r="L72" s="222"/>
      <c r="M72" s="24"/>
      <c r="N72" s="24"/>
      <c r="O72" s="222"/>
      <c r="P72" s="222"/>
      <c r="Q72" s="24"/>
      <c r="R72" s="24"/>
      <c r="S72" s="221"/>
      <c r="T72" s="221"/>
      <c r="U72" s="24"/>
      <c r="V72" s="24"/>
      <c r="W72" s="222"/>
      <c r="X72" s="222"/>
      <c r="Y72" s="24"/>
    </row>
    <row r="73" spans="1:25">
      <c r="A73" s="12"/>
      <c r="B73" s="223" t="s">
        <v>80</v>
      </c>
      <c r="C73" s="224" t="s">
        <v>252</v>
      </c>
      <c r="D73" s="224"/>
      <c r="E73" s="27"/>
      <c r="F73" s="27"/>
      <c r="G73" s="225">
        <v>20196</v>
      </c>
      <c r="H73" s="225"/>
      <c r="I73" s="27"/>
      <c r="J73" s="27"/>
      <c r="K73" s="225">
        <v>81622</v>
      </c>
      <c r="L73" s="225"/>
      <c r="M73" s="27"/>
      <c r="N73" s="27"/>
      <c r="O73" s="224">
        <v>502</v>
      </c>
      <c r="P73" s="224"/>
      <c r="Q73" s="27"/>
      <c r="R73" s="27"/>
      <c r="S73" s="224" t="s">
        <v>252</v>
      </c>
      <c r="T73" s="224"/>
      <c r="U73" s="27"/>
      <c r="V73" s="27"/>
      <c r="W73" s="225">
        <v>102320</v>
      </c>
      <c r="X73" s="225"/>
      <c r="Y73" s="27"/>
    </row>
    <row r="74" spans="1:25">
      <c r="A74" s="12"/>
      <c r="B74" s="223"/>
      <c r="C74" s="224"/>
      <c r="D74" s="224"/>
      <c r="E74" s="27"/>
      <c r="F74" s="27"/>
      <c r="G74" s="225"/>
      <c r="H74" s="225"/>
      <c r="I74" s="27"/>
      <c r="J74" s="27"/>
      <c r="K74" s="225"/>
      <c r="L74" s="225"/>
      <c r="M74" s="27"/>
      <c r="N74" s="27"/>
      <c r="O74" s="224"/>
      <c r="P74" s="224"/>
      <c r="Q74" s="27"/>
      <c r="R74" s="27"/>
      <c r="S74" s="224"/>
      <c r="T74" s="224"/>
      <c r="U74" s="27"/>
      <c r="V74" s="27"/>
      <c r="W74" s="225"/>
      <c r="X74" s="225"/>
      <c r="Y74" s="27"/>
    </row>
    <row r="75" spans="1:25">
      <c r="A75" s="12"/>
      <c r="B75" s="219" t="s">
        <v>81</v>
      </c>
      <c r="C75" s="222">
        <v>29037</v>
      </c>
      <c r="D75" s="222"/>
      <c r="E75" s="24"/>
      <c r="F75" s="24"/>
      <c r="G75" s="221" t="s">
        <v>252</v>
      </c>
      <c r="H75" s="221"/>
      <c r="I75" s="24"/>
      <c r="J75" s="24"/>
      <c r="K75" s="221" t="s">
        <v>252</v>
      </c>
      <c r="L75" s="221"/>
      <c r="M75" s="24"/>
      <c r="N75" s="24"/>
      <c r="O75" s="221" t="s">
        <v>252</v>
      </c>
      <c r="P75" s="221"/>
      <c r="Q75" s="24"/>
      <c r="R75" s="24"/>
      <c r="S75" s="221" t="s">
        <v>252</v>
      </c>
      <c r="T75" s="221"/>
      <c r="U75" s="24"/>
      <c r="V75" s="24"/>
      <c r="W75" s="222">
        <v>29037</v>
      </c>
      <c r="X75" s="222"/>
      <c r="Y75" s="24"/>
    </row>
    <row r="76" spans="1:25" ht="15.75" thickBot="1">
      <c r="A76" s="12"/>
      <c r="B76" s="219"/>
      <c r="C76" s="236"/>
      <c r="D76" s="236"/>
      <c r="E76" s="32"/>
      <c r="F76" s="24"/>
      <c r="G76" s="237"/>
      <c r="H76" s="237"/>
      <c r="I76" s="32"/>
      <c r="J76" s="24"/>
      <c r="K76" s="237"/>
      <c r="L76" s="237"/>
      <c r="M76" s="32"/>
      <c r="N76" s="24"/>
      <c r="O76" s="237"/>
      <c r="P76" s="237"/>
      <c r="Q76" s="32"/>
      <c r="R76" s="24"/>
      <c r="S76" s="237"/>
      <c r="T76" s="237"/>
      <c r="U76" s="32"/>
      <c r="V76" s="24"/>
      <c r="W76" s="236"/>
      <c r="X76" s="236"/>
      <c r="Y76" s="32"/>
    </row>
    <row r="77" spans="1:25">
      <c r="A77" s="12"/>
      <c r="B77" s="238" t="s">
        <v>82</v>
      </c>
      <c r="C77" s="239">
        <v>29037</v>
      </c>
      <c r="D77" s="239"/>
      <c r="E77" s="37"/>
      <c r="F77" s="27"/>
      <c r="G77" s="239">
        <v>529356</v>
      </c>
      <c r="H77" s="239"/>
      <c r="I77" s="37"/>
      <c r="J77" s="27"/>
      <c r="K77" s="239">
        <v>318541</v>
      </c>
      <c r="L77" s="239"/>
      <c r="M77" s="37"/>
      <c r="N77" s="27"/>
      <c r="O77" s="239">
        <v>12364</v>
      </c>
      <c r="P77" s="239"/>
      <c r="Q77" s="37"/>
      <c r="R77" s="27"/>
      <c r="S77" s="240" t="s">
        <v>854</v>
      </c>
      <c r="T77" s="240"/>
      <c r="U77" s="241" t="s">
        <v>272</v>
      </c>
      <c r="V77" s="27"/>
      <c r="W77" s="239">
        <v>379527</v>
      </c>
      <c r="X77" s="239"/>
      <c r="Y77" s="37"/>
    </row>
    <row r="78" spans="1:25">
      <c r="A78" s="12"/>
      <c r="B78" s="238"/>
      <c r="C78" s="225"/>
      <c r="D78" s="225"/>
      <c r="E78" s="27"/>
      <c r="F78" s="27"/>
      <c r="G78" s="225"/>
      <c r="H78" s="225"/>
      <c r="I78" s="27"/>
      <c r="J78" s="27"/>
      <c r="K78" s="225"/>
      <c r="L78" s="225"/>
      <c r="M78" s="27"/>
      <c r="N78" s="27"/>
      <c r="O78" s="225"/>
      <c r="P78" s="225"/>
      <c r="Q78" s="27"/>
      <c r="R78" s="27"/>
      <c r="S78" s="224"/>
      <c r="T78" s="224"/>
      <c r="U78" s="217"/>
      <c r="V78" s="27"/>
      <c r="W78" s="225"/>
      <c r="X78" s="225"/>
      <c r="Y78" s="27"/>
    </row>
    <row r="79" spans="1:25">
      <c r="A79" s="12"/>
      <c r="B79" s="219" t="s">
        <v>520</v>
      </c>
      <c r="C79" s="221" t="s">
        <v>252</v>
      </c>
      <c r="D79" s="221"/>
      <c r="E79" s="24"/>
      <c r="F79" s="24"/>
      <c r="G79" s="222">
        <v>2262114</v>
      </c>
      <c r="H79" s="222"/>
      <c r="I79" s="24"/>
      <c r="J79" s="24"/>
      <c r="K79" s="222">
        <v>25316</v>
      </c>
      <c r="L79" s="222"/>
      <c r="M79" s="24"/>
      <c r="N79" s="24"/>
      <c r="O79" s="221" t="s">
        <v>252</v>
      </c>
      <c r="P79" s="221"/>
      <c r="Q79" s="24"/>
      <c r="R79" s="24"/>
      <c r="S79" s="221" t="s">
        <v>252</v>
      </c>
      <c r="T79" s="221"/>
      <c r="U79" s="24"/>
      <c r="V79" s="24"/>
      <c r="W79" s="222">
        <v>2287430</v>
      </c>
      <c r="X79" s="222"/>
      <c r="Y79" s="24"/>
    </row>
    <row r="80" spans="1:25">
      <c r="A80" s="12"/>
      <c r="B80" s="219"/>
      <c r="C80" s="221"/>
      <c r="D80" s="221"/>
      <c r="E80" s="24"/>
      <c r="F80" s="24"/>
      <c r="G80" s="222"/>
      <c r="H80" s="222"/>
      <c r="I80" s="24"/>
      <c r="J80" s="24"/>
      <c r="K80" s="222"/>
      <c r="L80" s="222"/>
      <c r="M80" s="24"/>
      <c r="N80" s="24"/>
      <c r="O80" s="221"/>
      <c r="P80" s="221"/>
      <c r="Q80" s="24"/>
      <c r="R80" s="24"/>
      <c r="S80" s="221"/>
      <c r="T80" s="221"/>
      <c r="U80" s="24"/>
      <c r="V80" s="24"/>
      <c r="W80" s="222"/>
      <c r="X80" s="222"/>
      <c r="Y80" s="24"/>
    </row>
    <row r="81" spans="1:25">
      <c r="A81" s="12"/>
      <c r="B81" s="223" t="s">
        <v>866</v>
      </c>
      <c r="C81" s="224" t="s">
        <v>252</v>
      </c>
      <c r="D81" s="224"/>
      <c r="E81" s="27"/>
      <c r="F81" s="27"/>
      <c r="G81" s="224" t="s">
        <v>252</v>
      </c>
      <c r="H81" s="224"/>
      <c r="I81" s="27"/>
      <c r="J81" s="27"/>
      <c r="K81" s="225">
        <v>1983021</v>
      </c>
      <c r="L81" s="225"/>
      <c r="M81" s="27"/>
      <c r="N81" s="27"/>
      <c r="O81" s="225">
        <v>8060</v>
      </c>
      <c r="P81" s="225"/>
      <c r="Q81" s="27"/>
      <c r="R81" s="27"/>
      <c r="S81" s="224" t="s">
        <v>862</v>
      </c>
      <c r="T81" s="224"/>
      <c r="U81" s="217" t="s">
        <v>272</v>
      </c>
      <c r="V81" s="27"/>
      <c r="W81" s="224" t="s">
        <v>252</v>
      </c>
      <c r="X81" s="224"/>
      <c r="Y81" s="27"/>
    </row>
    <row r="82" spans="1:25">
      <c r="A82" s="12"/>
      <c r="B82" s="223"/>
      <c r="C82" s="224"/>
      <c r="D82" s="224"/>
      <c r="E82" s="27"/>
      <c r="F82" s="27"/>
      <c r="G82" s="224"/>
      <c r="H82" s="224"/>
      <c r="I82" s="27"/>
      <c r="J82" s="27"/>
      <c r="K82" s="225"/>
      <c r="L82" s="225"/>
      <c r="M82" s="27"/>
      <c r="N82" s="27"/>
      <c r="O82" s="225"/>
      <c r="P82" s="225"/>
      <c r="Q82" s="27"/>
      <c r="R82" s="27"/>
      <c r="S82" s="224"/>
      <c r="T82" s="224"/>
      <c r="U82" s="217"/>
      <c r="V82" s="27"/>
      <c r="W82" s="224"/>
      <c r="X82" s="224"/>
      <c r="Y82" s="27"/>
    </row>
    <row r="83" spans="1:25">
      <c r="A83" s="12"/>
      <c r="B83" s="219" t="s">
        <v>84</v>
      </c>
      <c r="C83" s="221" t="s">
        <v>252</v>
      </c>
      <c r="D83" s="221"/>
      <c r="E83" s="24"/>
      <c r="F83" s="24"/>
      <c r="G83" s="221" t="s">
        <v>252</v>
      </c>
      <c r="H83" s="221"/>
      <c r="I83" s="24"/>
      <c r="J83" s="24"/>
      <c r="K83" s="222">
        <v>41265</v>
      </c>
      <c r="L83" s="222"/>
      <c r="M83" s="24"/>
      <c r="N83" s="24"/>
      <c r="O83" s="221" t="s">
        <v>252</v>
      </c>
      <c r="P83" s="221"/>
      <c r="Q83" s="24"/>
      <c r="R83" s="24"/>
      <c r="S83" s="221" t="s">
        <v>252</v>
      </c>
      <c r="T83" s="221"/>
      <c r="U83" s="24"/>
      <c r="V83" s="24"/>
      <c r="W83" s="222">
        <v>41265</v>
      </c>
      <c r="X83" s="222"/>
      <c r="Y83" s="24"/>
    </row>
    <row r="84" spans="1:25">
      <c r="A84" s="12"/>
      <c r="B84" s="219"/>
      <c r="C84" s="221"/>
      <c r="D84" s="221"/>
      <c r="E84" s="24"/>
      <c r="F84" s="24"/>
      <c r="G84" s="221"/>
      <c r="H84" s="221"/>
      <c r="I84" s="24"/>
      <c r="J84" s="24"/>
      <c r="K84" s="222"/>
      <c r="L84" s="222"/>
      <c r="M84" s="24"/>
      <c r="N84" s="24"/>
      <c r="O84" s="221"/>
      <c r="P84" s="221"/>
      <c r="Q84" s="24"/>
      <c r="R84" s="24"/>
      <c r="S84" s="221"/>
      <c r="T84" s="221"/>
      <c r="U84" s="24"/>
      <c r="V84" s="24"/>
      <c r="W84" s="222"/>
      <c r="X84" s="222"/>
      <c r="Y84" s="24"/>
    </row>
    <row r="85" spans="1:25">
      <c r="A85" s="12"/>
      <c r="B85" s="223" t="s">
        <v>85</v>
      </c>
      <c r="C85" s="224" t="s">
        <v>252</v>
      </c>
      <c r="D85" s="224"/>
      <c r="E85" s="27"/>
      <c r="F85" s="27"/>
      <c r="G85" s="225">
        <v>2924</v>
      </c>
      <c r="H85" s="225"/>
      <c r="I85" s="27"/>
      <c r="J85" s="27"/>
      <c r="K85" s="225">
        <v>22982</v>
      </c>
      <c r="L85" s="225"/>
      <c r="M85" s="27"/>
      <c r="N85" s="27"/>
      <c r="O85" s="225">
        <v>2730</v>
      </c>
      <c r="P85" s="225"/>
      <c r="Q85" s="27"/>
      <c r="R85" s="27"/>
      <c r="S85" s="224" t="s">
        <v>252</v>
      </c>
      <c r="T85" s="224"/>
      <c r="U85" s="27"/>
      <c r="V85" s="27"/>
      <c r="W85" s="225">
        <v>28636</v>
      </c>
      <c r="X85" s="225"/>
      <c r="Y85" s="27"/>
    </row>
    <row r="86" spans="1:25">
      <c r="A86" s="12"/>
      <c r="B86" s="223"/>
      <c r="C86" s="224"/>
      <c r="D86" s="224"/>
      <c r="E86" s="27"/>
      <c r="F86" s="27"/>
      <c r="G86" s="225"/>
      <c r="H86" s="225"/>
      <c r="I86" s="27"/>
      <c r="J86" s="27"/>
      <c r="K86" s="225"/>
      <c r="L86" s="225"/>
      <c r="M86" s="27"/>
      <c r="N86" s="27"/>
      <c r="O86" s="225"/>
      <c r="P86" s="225"/>
      <c r="Q86" s="27"/>
      <c r="R86" s="27"/>
      <c r="S86" s="224"/>
      <c r="T86" s="224"/>
      <c r="U86" s="27"/>
      <c r="V86" s="27"/>
      <c r="W86" s="225"/>
      <c r="X86" s="225"/>
      <c r="Y86" s="27"/>
    </row>
    <row r="87" spans="1:25">
      <c r="A87" s="12"/>
      <c r="B87" s="219" t="s">
        <v>86</v>
      </c>
      <c r="C87" s="221" t="s">
        <v>252</v>
      </c>
      <c r="D87" s="221"/>
      <c r="E87" s="24"/>
      <c r="F87" s="24"/>
      <c r="G87" s="222">
        <v>44106</v>
      </c>
      <c r="H87" s="222"/>
      <c r="I87" s="24"/>
      <c r="J87" s="24"/>
      <c r="K87" s="222">
        <v>950949</v>
      </c>
      <c r="L87" s="222"/>
      <c r="M87" s="24"/>
      <c r="N87" s="24"/>
      <c r="O87" s="221">
        <v>254</v>
      </c>
      <c r="P87" s="221"/>
      <c r="Q87" s="24"/>
      <c r="R87" s="24"/>
      <c r="S87" s="221" t="s">
        <v>863</v>
      </c>
      <c r="T87" s="221"/>
      <c r="U87" s="220" t="s">
        <v>272</v>
      </c>
      <c r="V87" s="24"/>
      <c r="W87" s="222">
        <v>687725</v>
      </c>
      <c r="X87" s="222"/>
      <c r="Y87" s="24"/>
    </row>
    <row r="88" spans="1:25" ht="15.75" thickBot="1">
      <c r="A88" s="12"/>
      <c r="B88" s="219"/>
      <c r="C88" s="237"/>
      <c r="D88" s="237"/>
      <c r="E88" s="32"/>
      <c r="F88" s="24"/>
      <c r="G88" s="236"/>
      <c r="H88" s="236"/>
      <c r="I88" s="32"/>
      <c r="J88" s="24"/>
      <c r="K88" s="236"/>
      <c r="L88" s="236"/>
      <c r="M88" s="32"/>
      <c r="N88" s="24"/>
      <c r="O88" s="237"/>
      <c r="P88" s="237"/>
      <c r="Q88" s="32"/>
      <c r="R88" s="24"/>
      <c r="S88" s="237"/>
      <c r="T88" s="237"/>
      <c r="U88" s="242"/>
      <c r="V88" s="24"/>
      <c r="W88" s="236"/>
      <c r="X88" s="236"/>
      <c r="Y88" s="32"/>
    </row>
    <row r="89" spans="1:25">
      <c r="A89" s="12"/>
      <c r="B89" s="238" t="s">
        <v>87</v>
      </c>
      <c r="C89" s="239">
        <v>29037</v>
      </c>
      <c r="D89" s="239"/>
      <c r="E89" s="37"/>
      <c r="F89" s="27"/>
      <c r="G89" s="239">
        <v>2838500</v>
      </c>
      <c r="H89" s="239"/>
      <c r="I89" s="37"/>
      <c r="J89" s="27"/>
      <c r="K89" s="239">
        <v>3342074</v>
      </c>
      <c r="L89" s="239"/>
      <c r="M89" s="37"/>
      <c r="N89" s="27"/>
      <c r="O89" s="239">
        <v>23408</v>
      </c>
      <c r="P89" s="239"/>
      <c r="Q89" s="37"/>
      <c r="R89" s="27"/>
      <c r="S89" s="240" t="s">
        <v>867</v>
      </c>
      <c r="T89" s="240"/>
      <c r="U89" s="241" t="s">
        <v>272</v>
      </c>
      <c r="V89" s="27"/>
      <c r="W89" s="239">
        <v>3424583</v>
      </c>
      <c r="X89" s="239"/>
      <c r="Y89" s="37"/>
    </row>
    <row r="90" spans="1:25">
      <c r="A90" s="12"/>
      <c r="B90" s="238"/>
      <c r="C90" s="225"/>
      <c r="D90" s="225"/>
      <c r="E90" s="27"/>
      <c r="F90" s="27"/>
      <c r="G90" s="225"/>
      <c r="H90" s="225"/>
      <c r="I90" s="27"/>
      <c r="J90" s="27"/>
      <c r="K90" s="225"/>
      <c r="L90" s="225"/>
      <c r="M90" s="27"/>
      <c r="N90" s="27"/>
      <c r="O90" s="225"/>
      <c r="P90" s="225"/>
      <c r="Q90" s="27"/>
      <c r="R90" s="27"/>
      <c r="S90" s="224"/>
      <c r="T90" s="224"/>
      <c r="U90" s="217"/>
      <c r="V90" s="27"/>
      <c r="W90" s="225"/>
      <c r="X90" s="225"/>
      <c r="Y90" s="27"/>
    </row>
    <row r="91" spans="1:25">
      <c r="A91" s="12"/>
      <c r="B91" s="219" t="s">
        <v>88</v>
      </c>
      <c r="C91" s="24"/>
      <c r="D91" s="24"/>
      <c r="E91" s="24"/>
      <c r="F91" s="24"/>
      <c r="G91" s="243"/>
      <c r="H91" s="243"/>
      <c r="I91" s="24"/>
      <c r="J91" s="24"/>
      <c r="K91" s="243"/>
      <c r="L91" s="243"/>
      <c r="M91" s="24"/>
      <c r="N91" s="24"/>
      <c r="O91" s="243"/>
      <c r="P91" s="243"/>
      <c r="Q91" s="24"/>
      <c r="R91" s="24"/>
      <c r="S91" s="243"/>
      <c r="T91" s="243"/>
      <c r="U91" s="24"/>
      <c r="V91" s="24"/>
      <c r="W91" s="243"/>
      <c r="X91" s="243"/>
      <c r="Y91" s="24"/>
    </row>
    <row r="92" spans="1:25">
      <c r="A92" s="12"/>
      <c r="B92" s="219"/>
      <c r="C92" s="24"/>
      <c r="D92" s="24"/>
      <c r="E92" s="24"/>
      <c r="F92" s="24"/>
      <c r="G92" s="243"/>
      <c r="H92" s="243"/>
      <c r="I92" s="24"/>
      <c r="J92" s="24"/>
      <c r="K92" s="243"/>
      <c r="L92" s="243"/>
      <c r="M92" s="24"/>
      <c r="N92" s="24"/>
      <c r="O92" s="243"/>
      <c r="P92" s="243"/>
      <c r="Q92" s="24"/>
      <c r="R92" s="24"/>
      <c r="S92" s="243"/>
      <c r="T92" s="243"/>
      <c r="U92" s="24"/>
      <c r="V92" s="24"/>
      <c r="W92" s="243"/>
      <c r="X92" s="243"/>
      <c r="Y92" s="24"/>
    </row>
    <row r="93" spans="1:25">
      <c r="A93" s="12"/>
      <c r="B93" s="215" t="s">
        <v>868</v>
      </c>
      <c r="C93" s="27"/>
      <c r="D93" s="27"/>
      <c r="E93" s="27"/>
      <c r="F93" s="21"/>
      <c r="G93" s="27"/>
      <c r="H93" s="27"/>
      <c r="I93" s="27"/>
      <c r="J93" s="21"/>
      <c r="K93" s="27"/>
      <c r="L93" s="27"/>
      <c r="M93" s="27"/>
      <c r="N93" s="21"/>
      <c r="O93" s="27"/>
      <c r="P93" s="27"/>
      <c r="Q93" s="27"/>
      <c r="R93" s="21"/>
      <c r="S93" s="27"/>
      <c r="T93" s="27"/>
      <c r="U93" s="27"/>
      <c r="V93" s="21"/>
      <c r="W93" s="27"/>
      <c r="X93" s="27"/>
      <c r="Y93" s="27"/>
    </row>
    <row r="94" spans="1:25">
      <c r="A94" s="12"/>
      <c r="B94" s="244" t="s">
        <v>869</v>
      </c>
      <c r="C94" s="222">
        <v>1173</v>
      </c>
      <c r="D94" s="222"/>
      <c r="E94" s="24"/>
      <c r="F94" s="24"/>
      <c r="G94" s="221" t="s">
        <v>252</v>
      </c>
      <c r="H94" s="221"/>
      <c r="I94" s="24"/>
      <c r="J94" s="24"/>
      <c r="K94" s="221" t="s">
        <v>252</v>
      </c>
      <c r="L94" s="221"/>
      <c r="M94" s="24"/>
      <c r="N94" s="24"/>
      <c r="O94" s="221" t="s">
        <v>252</v>
      </c>
      <c r="P94" s="221"/>
      <c r="Q94" s="24"/>
      <c r="R94" s="24"/>
      <c r="S94" s="221" t="s">
        <v>252</v>
      </c>
      <c r="T94" s="221"/>
      <c r="U94" s="24"/>
      <c r="V94" s="24"/>
      <c r="W94" s="222">
        <v>1173</v>
      </c>
      <c r="X94" s="222"/>
      <c r="Y94" s="24"/>
    </row>
    <row r="95" spans="1:25">
      <c r="A95" s="12"/>
      <c r="B95" s="244"/>
      <c r="C95" s="222"/>
      <c r="D95" s="222"/>
      <c r="E95" s="24"/>
      <c r="F95" s="24"/>
      <c r="G95" s="221"/>
      <c r="H95" s="221"/>
      <c r="I95" s="24"/>
      <c r="J95" s="24"/>
      <c r="K95" s="221"/>
      <c r="L95" s="221"/>
      <c r="M95" s="24"/>
      <c r="N95" s="24"/>
      <c r="O95" s="221"/>
      <c r="P95" s="221"/>
      <c r="Q95" s="24"/>
      <c r="R95" s="24"/>
      <c r="S95" s="221"/>
      <c r="T95" s="221"/>
      <c r="U95" s="24"/>
      <c r="V95" s="24"/>
      <c r="W95" s="222"/>
      <c r="X95" s="222"/>
      <c r="Y95" s="24"/>
    </row>
    <row r="96" spans="1:25">
      <c r="A96" s="12"/>
      <c r="B96" s="223" t="s">
        <v>93</v>
      </c>
      <c r="C96" s="225">
        <v>1335196</v>
      </c>
      <c r="D96" s="225"/>
      <c r="E96" s="27"/>
      <c r="F96" s="27"/>
      <c r="G96" s="225">
        <v>1336369</v>
      </c>
      <c r="H96" s="225"/>
      <c r="I96" s="27"/>
      <c r="J96" s="27"/>
      <c r="K96" s="225">
        <v>1285870</v>
      </c>
      <c r="L96" s="225"/>
      <c r="M96" s="27"/>
      <c r="N96" s="27"/>
      <c r="O96" s="225">
        <v>2324</v>
      </c>
      <c r="P96" s="225"/>
      <c r="Q96" s="27"/>
      <c r="R96" s="27"/>
      <c r="S96" s="224" t="s">
        <v>870</v>
      </c>
      <c r="T96" s="224"/>
      <c r="U96" s="217" t="s">
        <v>272</v>
      </c>
      <c r="V96" s="27"/>
      <c r="W96" s="225">
        <v>1335196</v>
      </c>
      <c r="X96" s="225"/>
      <c r="Y96" s="27"/>
    </row>
    <row r="97" spans="1:25">
      <c r="A97" s="12"/>
      <c r="B97" s="223"/>
      <c r="C97" s="225"/>
      <c r="D97" s="225"/>
      <c r="E97" s="27"/>
      <c r="F97" s="27"/>
      <c r="G97" s="225"/>
      <c r="H97" s="225"/>
      <c r="I97" s="27"/>
      <c r="J97" s="27"/>
      <c r="K97" s="225"/>
      <c r="L97" s="225"/>
      <c r="M97" s="27"/>
      <c r="N97" s="27"/>
      <c r="O97" s="225"/>
      <c r="P97" s="225"/>
      <c r="Q97" s="27"/>
      <c r="R97" s="27"/>
      <c r="S97" s="224"/>
      <c r="T97" s="224"/>
      <c r="U97" s="217"/>
      <c r="V97" s="27"/>
      <c r="W97" s="225"/>
      <c r="X97" s="225"/>
      <c r="Y97" s="27"/>
    </row>
    <row r="98" spans="1:25">
      <c r="A98" s="12"/>
      <c r="B98" s="219" t="s">
        <v>94</v>
      </c>
      <c r="C98" s="222">
        <v>410834</v>
      </c>
      <c r="D98" s="222"/>
      <c r="E98" s="24"/>
      <c r="F98" s="24"/>
      <c r="G98" s="222">
        <v>316134</v>
      </c>
      <c r="H98" s="222"/>
      <c r="I98" s="24"/>
      <c r="J98" s="24"/>
      <c r="K98" s="222">
        <v>905352</v>
      </c>
      <c r="L98" s="222"/>
      <c r="M98" s="24"/>
      <c r="N98" s="24"/>
      <c r="O98" s="222">
        <v>10118</v>
      </c>
      <c r="P98" s="222"/>
      <c r="Q98" s="24"/>
      <c r="R98" s="24"/>
      <c r="S98" s="221" t="s">
        <v>871</v>
      </c>
      <c r="T98" s="221"/>
      <c r="U98" s="220" t="s">
        <v>272</v>
      </c>
      <c r="V98" s="24"/>
      <c r="W98" s="222">
        <v>410834</v>
      </c>
      <c r="X98" s="222"/>
      <c r="Y98" s="24"/>
    </row>
    <row r="99" spans="1:25">
      <c r="A99" s="12"/>
      <c r="B99" s="219"/>
      <c r="C99" s="222"/>
      <c r="D99" s="222"/>
      <c r="E99" s="24"/>
      <c r="F99" s="24"/>
      <c r="G99" s="222"/>
      <c r="H99" s="222"/>
      <c r="I99" s="24"/>
      <c r="J99" s="24"/>
      <c r="K99" s="222"/>
      <c r="L99" s="222"/>
      <c r="M99" s="24"/>
      <c r="N99" s="24"/>
      <c r="O99" s="222"/>
      <c r="P99" s="222"/>
      <c r="Q99" s="24"/>
      <c r="R99" s="24"/>
      <c r="S99" s="221"/>
      <c r="T99" s="221"/>
      <c r="U99" s="220"/>
      <c r="V99" s="24"/>
      <c r="W99" s="222"/>
      <c r="X99" s="222"/>
      <c r="Y99" s="24"/>
    </row>
    <row r="100" spans="1:25">
      <c r="A100" s="12"/>
      <c r="B100" s="223" t="s">
        <v>95</v>
      </c>
      <c r="C100" s="224" t="s">
        <v>872</v>
      </c>
      <c r="D100" s="224"/>
      <c r="E100" s="217" t="s">
        <v>272</v>
      </c>
      <c r="F100" s="27"/>
      <c r="G100" s="224" t="s">
        <v>872</v>
      </c>
      <c r="H100" s="224"/>
      <c r="I100" s="217" t="s">
        <v>272</v>
      </c>
      <c r="J100" s="27"/>
      <c r="K100" s="224" t="s">
        <v>873</v>
      </c>
      <c r="L100" s="224"/>
      <c r="M100" s="217" t="s">
        <v>272</v>
      </c>
      <c r="N100" s="27"/>
      <c r="O100" s="224" t="s">
        <v>874</v>
      </c>
      <c r="P100" s="224"/>
      <c r="Q100" s="217" t="s">
        <v>272</v>
      </c>
      <c r="R100" s="27"/>
      <c r="S100" s="225">
        <v>44872</v>
      </c>
      <c r="T100" s="225"/>
      <c r="U100" s="27"/>
      <c r="V100" s="27"/>
      <c r="W100" s="224" t="s">
        <v>872</v>
      </c>
      <c r="X100" s="224"/>
      <c r="Y100" s="217" t="s">
        <v>272</v>
      </c>
    </row>
    <row r="101" spans="1:25" ht="15.75" thickBot="1">
      <c r="A101" s="12"/>
      <c r="B101" s="223"/>
      <c r="C101" s="226"/>
      <c r="D101" s="226"/>
      <c r="E101" s="227"/>
      <c r="F101" s="27"/>
      <c r="G101" s="226"/>
      <c r="H101" s="226"/>
      <c r="I101" s="227"/>
      <c r="J101" s="27"/>
      <c r="K101" s="226"/>
      <c r="L101" s="226"/>
      <c r="M101" s="227"/>
      <c r="N101" s="27"/>
      <c r="O101" s="226"/>
      <c r="P101" s="226"/>
      <c r="Q101" s="227"/>
      <c r="R101" s="27"/>
      <c r="S101" s="228"/>
      <c r="T101" s="228"/>
      <c r="U101" s="51"/>
      <c r="V101" s="27"/>
      <c r="W101" s="226"/>
      <c r="X101" s="226"/>
      <c r="Y101" s="227"/>
    </row>
    <row r="102" spans="1:25">
      <c r="A102" s="12"/>
      <c r="B102" s="245" t="s">
        <v>875</v>
      </c>
      <c r="C102" s="230">
        <v>1728984</v>
      </c>
      <c r="D102" s="230"/>
      <c r="E102" s="46"/>
      <c r="F102" s="24"/>
      <c r="G102" s="230">
        <v>1634284</v>
      </c>
      <c r="H102" s="230"/>
      <c r="I102" s="46"/>
      <c r="J102" s="24"/>
      <c r="K102" s="230">
        <v>2164964</v>
      </c>
      <c r="L102" s="230"/>
      <c r="M102" s="46"/>
      <c r="N102" s="24"/>
      <c r="O102" s="230">
        <v>12047</v>
      </c>
      <c r="P102" s="230"/>
      <c r="Q102" s="46"/>
      <c r="R102" s="24"/>
      <c r="S102" s="231" t="s">
        <v>860</v>
      </c>
      <c r="T102" s="231"/>
      <c r="U102" s="232" t="s">
        <v>272</v>
      </c>
      <c r="V102" s="24"/>
      <c r="W102" s="230">
        <v>1728984</v>
      </c>
      <c r="X102" s="230"/>
      <c r="Y102" s="46"/>
    </row>
    <row r="103" spans="1:25" ht="15.75" thickBot="1">
      <c r="A103" s="12"/>
      <c r="B103" s="245"/>
      <c r="C103" s="236"/>
      <c r="D103" s="236"/>
      <c r="E103" s="32"/>
      <c r="F103" s="24"/>
      <c r="G103" s="236"/>
      <c r="H103" s="236"/>
      <c r="I103" s="32"/>
      <c r="J103" s="24"/>
      <c r="K103" s="236"/>
      <c r="L103" s="236"/>
      <c r="M103" s="32"/>
      <c r="N103" s="24"/>
      <c r="O103" s="236"/>
      <c r="P103" s="236"/>
      <c r="Q103" s="32"/>
      <c r="R103" s="24"/>
      <c r="S103" s="237"/>
      <c r="T103" s="237"/>
      <c r="U103" s="242"/>
      <c r="V103" s="24"/>
      <c r="W103" s="236"/>
      <c r="X103" s="236"/>
      <c r="Y103" s="32"/>
    </row>
    <row r="104" spans="1:25">
      <c r="A104" s="12"/>
      <c r="B104" s="238" t="s">
        <v>97</v>
      </c>
      <c r="C104" s="241" t="s">
        <v>212</v>
      </c>
      <c r="D104" s="239">
        <v>1758021</v>
      </c>
      <c r="E104" s="37"/>
      <c r="F104" s="27"/>
      <c r="G104" s="241" t="s">
        <v>212</v>
      </c>
      <c r="H104" s="239">
        <v>4472784</v>
      </c>
      <c r="I104" s="37"/>
      <c r="J104" s="27"/>
      <c r="K104" s="241" t="s">
        <v>212</v>
      </c>
      <c r="L104" s="239">
        <v>5507038</v>
      </c>
      <c r="M104" s="37"/>
      <c r="N104" s="27"/>
      <c r="O104" s="241" t="s">
        <v>212</v>
      </c>
      <c r="P104" s="239">
        <v>35455</v>
      </c>
      <c r="Q104" s="37"/>
      <c r="R104" s="27"/>
      <c r="S104" s="241" t="s">
        <v>212</v>
      </c>
      <c r="T104" s="240" t="s">
        <v>864</v>
      </c>
      <c r="U104" s="241" t="s">
        <v>272</v>
      </c>
      <c r="V104" s="27"/>
      <c r="W104" s="241" t="s">
        <v>212</v>
      </c>
      <c r="X104" s="239">
        <v>5153567</v>
      </c>
      <c r="Y104" s="37"/>
    </row>
    <row r="105" spans="1:25" ht="15.75" thickBot="1">
      <c r="A105" s="12"/>
      <c r="B105" s="238"/>
      <c r="C105" s="246"/>
      <c r="D105" s="247"/>
      <c r="E105" s="38"/>
      <c r="F105" s="27"/>
      <c r="G105" s="246"/>
      <c r="H105" s="247"/>
      <c r="I105" s="38"/>
      <c r="J105" s="27"/>
      <c r="K105" s="246"/>
      <c r="L105" s="247"/>
      <c r="M105" s="38"/>
      <c r="N105" s="27"/>
      <c r="O105" s="246"/>
      <c r="P105" s="247"/>
      <c r="Q105" s="38"/>
      <c r="R105" s="27"/>
      <c r="S105" s="246"/>
      <c r="T105" s="248"/>
      <c r="U105" s="246"/>
      <c r="V105" s="27"/>
      <c r="W105" s="246"/>
      <c r="X105" s="247"/>
      <c r="Y105" s="38"/>
    </row>
    <row r="106" spans="1:25" ht="15.75" thickTop="1">
      <c r="A106" s="12"/>
      <c r="B106" s="19"/>
      <c r="C106" s="107"/>
      <c r="D106" s="107"/>
      <c r="E106" s="107"/>
      <c r="F106" s="19"/>
      <c r="G106" s="107"/>
      <c r="H106" s="107"/>
      <c r="I106" s="107"/>
      <c r="J106" s="19"/>
      <c r="K106" s="107"/>
      <c r="L106" s="107"/>
      <c r="M106" s="107"/>
      <c r="N106" s="19"/>
      <c r="O106" s="107"/>
      <c r="P106" s="107"/>
      <c r="Q106" s="107"/>
      <c r="R106" s="19"/>
      <c r="S106" s="107"/>
      <c r="T106" s="107"/>
      <c r="U106" s="107"/>
      <c r="V106" s="19"/>
      <c r="W106" s="107"/>
      <c r="X106" s="107"/>
      <c r="Y106" s="107"/>
    </row>
    <row r="107" spans="1:25">
      <c r="A107" s="12"/>
      <c r="B107" s="216" t="s">
        <v>838</v>
      </c>
      <c r="C107" s="216"/>
      <c r="D107" s="216"/>
      <c r="E107" s="216"/>
      <c r="F107" s="216"/>
      <c r="G107" s="216"/>
      <c r="H107" s="216"/>
      <c r="I107" s="216"/>
      <c r="J107" s="216"/>
      <c r="K107" s="216"/>
      <c r="L107" s="216"/>
      <c r="M107" s="216"/>
      <c r="N107" s="216"/>
      <c r="O107" s="216"/>
      <c r="P107" s="216"/>
      <c r="Q107" s="216"/>
      <c r="R107" s="216"/>
      <c r="S107" s="216"/>
      <c r="T107" s="216"/>
      <c r="U107" s="216"/>
      <c r="V107" s="216"/>
      <c r="W107" s="216"/>
      <c r="X107" s="216"/>
      <c r="Y107" s="216"/>
    </row>
    <row r="108" spans="1:25">
      <c r="A108" s="12"/>
      <c r="B108" s="216" t="s">
        <v>839</v>
      </c>
      <c r="C108" s="216"/>
      <c r="D108" s="216"/>
      <c r="E108" s="216"/>
      <c r="F108" s="216"/>
      <c r="G108" s="216"/>
      <c r="H108" s="216"/>
      <c r="I108" s="216"/>
      <c r="J108" s="216"/>
      <c r="K108" s="216"/>
      <c r="L108" s="216"/>
      <c r="M108" s="216"/>
      <c r="N108" s="216"/>
      <c r="O108" s="216"/>
      <c r="P108" s="216"/>
      <c r="Q108" s="216"/>
      <c r="R108" s="216"/>
      <c r="S108" s="216"/>
      <c r="T108" s="216"/>
      <c r="U108" s="216"/>
      <c r="V108" s="216"/>
      <c r="W108" s="216"/>
      <c r="X108" s="216"/>
      <c r="Y108" s="216"/>
    </row>
    <row r="109" spans="1:25">
      <c r="A109" s="12"/>
      <c r="B109" s="250">
        <v>41637</v>
      </c>
      <c r="C109" s="250"/>
      <c r="D109" s="250"/>
      <c r="E109" s="250"/>
      <c r="F109" s="250"/>
      <c r="G109" s="250"/>
      <c r="H109" s="250"/>
      <c r="I109" s="250"/>
      <c r="J109" s="250"/>
      <c r="K109" s="250"/>
      <c r="L109" s="250"/>
      <c r="M109" s="250"/>
      <c r="N109" s="250"/>
      <c r="O109" s="250"/>
      <c r="P109" s="250"/>
      <c r="Q109" s="250"/>
      <c r="R109" s="250"/>
      <c r="S109" s="250"/>
      <c r="T109" s="250"/>
      <c r="U109" s="250"/>
      <c r="V109" s="250"/>
      <c r="W109" s="250"/>
      <c r="X109" s="250"/>
      <c r="Y109" s="250"/>
    </row>
    <row r="110" spans="1:25">
      <c r="A110" s="12"/>
      <c r="B110" s="98"/>
      <c r="C110" s="98"/>
      <c r="D110" s="98"/>
      <c r="E110" s="98"/>
      <c r="F110" s="98"/>
      <c r="G110" s="98"/>
      <c r="H110" s="98"/>
      <c r="I110" s="98"/>
      <c r="J110" s="98"/>
      <c r="K110" s="98"/>
      <c r="L110" s="98"/>
      <c r="M110" s="98"/>
      <c r="N110" s="98"/>
      <c r="O110" s="98"/>
      <c r="P110" s="98"/>
      <c r="Q110" s="98"/>
      <c r="R110" s="98"/>
      <c r="S110" s="98"/>
      <c r="T110" s="98"/>
      <c r="U110" s="98"/>
      <c r="V110" s="98"/>
      <c r="W110" s="98"/>
      <c r="X110" s="98"/>
      <c r="Y110" s="98"/>
    </row>
    <row r="111" spans="1:25">
      <c r="A111" s="12"/>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row>
    <row r="112" spans="1:25">
      <c r="A112" s="12"/>
      <c r="B112" s="217" t="s">
        <v>841</v>
      </c>
      <c r="C112" s="166" t="s">
        <v>842</v>
      </c>
      <c r="D112" s="166"/>
      <c r="E112" s="166"/>
      <c r="F112" s="27"/>
      <c r="G112" s="166" t="s">
        <v>842</v>
      </c>
      <c r="H112" s="166"/>
      <c r="I112" s="166"/>
      <c r="J112" s="27"/>
      <c r="K112" s="166" t="s">
        <v>845</v>
      </c>
      <c r="L112" s="166"/>
      <c r="M112" s="166"/>
      <c r="N112" s="27"/>
      <c r="O112" s="166" t="s">
        <v>847</v>
      </c>
      <c r="P112" s="166"/>
      <c r="Q112" s="166"/>
      <c r="R112" s="27"/>
      <c r="S112" s="166" t="s">
        <v>848</v>
      </c>
      <c r="T112" s="166"/>
      <c r="U112" s="166"/>
      <c r="V112" s="27"/>
      <c r="W112" s="166" t="s">
        <v>851</v>
      </c>
      <c r="X112" s="166"/>
      <c r="Y112" s="166"/>
    </row>
    <row r="113" spans="1:25">
      <c r="A113" s="12"/>
      <c r="B113" s="217"/>
      <c r="C113" s="166" t="s">
        <v>453</v>
      </c>
      <c r="D113" s="166"/>
      <c r="E113" s="166"/>
      <c r="F113" s="27"/>
      <c r="G113" s="166" t="s">
        <v>453</v>
      </c>
      <c r="H113" s="166"/>
      <c r="I113" s="166"/>
      <c r="J113" s="27"/>
      <c r="K113" s="166" t="s">
        <v>846</v>
      </c>
      <c r="L113" s="166"/>
      <c r="M113" s="166"/>
      <c r="N113" s="27"/>
      <c r="O113" s="166" t="s">
        <v>846</v>
      </c>
      <c r="P113" s="166"/>
      <c r="Q113" s="166"/>
      <c r="R113" s="27"/>
      <c r="S113" s="166" t="s">
        <v>849</v>
      </c>
      <c r="T113" s="166"/>
      <c r="U113" s="166"/>
      <c r="V113" s="27"/>
      <c r="W113" s="166" t="s">
        <v>160</v>
      </c>
      <c r="X113" s="166"/>
      <c r="Y113" s="166"/>
    </row>
    <row r="114" spans="1:25" ht="15.75" thickBot="1">
      <c r="A114" s="12"/>
      <c r="B114" s="217"/>
      <c r="C114" s="218" t="s">
        <v>843</v>
      </c>
      <c r="D114" s="218"/>
      <c r="E114" s="218"/>
      <c r="F114" s="27"/>
      <c r="G114" s="218" t="s">
        <v>844</v>
      </c>
      <c r="H114" s="218"/>
      <c r="I114" s="218"/>
      <c r="J114" s="27"/>
      <c r="K114" s="146"/>
      <c r="L114" s="146"/>
      <c r="M114" s="146"/>
      <c r="N114" s="27"/>
      <c r="O114" s="146"/>
      <c r="P114" s="146"/>
      <c r="Q114" s="146"/>
      <c r="R114" s="27"/>
      <c r="S114" s="218" t="s">
        <v>850</v>
      </c>
      <c r="T114" s="218"/>
      <c r="U114" s="218"/>
      <c r="V114" s="27"/>
      <c r="W114" s="146"/>
      <c r="X114" s="146"/>
      <c r="Y114" s="146"/>
    </row>
    <row r="115" spans="1:25">
      <c r="A115" s="12"/>
      <c r="B115" s="249" t="s">
        <v>63</v>
      </c>
      <c r="C115" s="46"/>
      <c r="D115" s="46"/>
      <c r="E115" s="46"/>
      <c r="F115" s="19"/>
      <c r="G115" s="46"/>
      <c r="H115" s="46"/>
      <c r="I115" s="46"/>
      <c r="J115" s="19"/>
      <c r="K115" s="46"/>
      <c r="L115" s="46"/>
      <c r="M115" s="46"/>
      <c r="N115" s="19"/>
      <c r="O115" s="46"/>
      <c r="P115" s="46"/>
      <c r="Q115" s="46"/>
      <c r="R115" s="19"/>
      <c r="S115" s="46"/>
      <c r="T115" s="46"/>
      <c r="U115" s="46"/>
      <c r="V115" s="19"/>
      <c r="W115" s="46"/>
      <c r="X115" s="46"/>
      <c r="Y115" s="46"/>
    </row>
    <row r="116" spans="1:25">
      <c r="A116" s="12"/>
      <c r="B116" s="223" t="s">
        <v>64</v>
      </c>
      <c r="C116" s="217" t="s">
        <v>212</v>
      </c>
      <c r="D116" s="224" t="s">
        <v>252</v>
      </c>
      <c r="E116" s="27"/>
      <c r="F116" s="27"/>
      <c r="G116" s="217" t="s">
        <v>212</v>
      </c>
      <c r="H116" s="224" t="s">
        <v>252</v>
      </c>
      <c r="I116" s="27"/>
      <c r="J116" s="27"/>
      <c r="K116" s="217" t="s">
        <v>212</v>
      </c>
      <c r="L116" s="225">
        <v>104345</v>
      </c>
      <c r="M116" s="27"/>
      <c r="N116" s="27"/>
      <c r="O116" s="217" t="s">
        <v>212</v>
      </c>
      <c r="P116" s="225">
        <v>12394</v>
      </c>
      <c r="Q116" s="27"/>
      <c r="R116" s="27"/>
      <c r="S116" s="217" t="s">
        <v>212</v>
      </c>
      <c r="T116" s="224" t="s">
        <v>252</v>
      </c>
      <c r="U116" s="27"/>
      <c r="V116" s="27"/>
      <c r="W116" s="217" t="s">
        <v>212</v>
      </c>
      <c r="X116" s="225">
        <v>116739</v>
      </c>
      <c r="Y116" s="27"/>
    </row>
    <row r="117" spans="1:25">
      <c r="A117" s="12"/>
      <c r="B117" s="223"/>
      <c r="C117" s="217"/>
      <c r="D117" s="224"/>
      <c r="E117" s="27"/>
      <c r="F117" s="27"/>
      <c r="G117" s="217"/>
      <c r="H117" s="224"/>
      <c r="I117" s="27"/>
      <c r="J117" s="27"/>
      <c r="K117" s="217"/>
      <c r="L117" s="225"/>
      <c r="M117" s="27"/>
      <c r="N117" s="27"/>
      <c r="O117" s="217"/>
      <c r="P117" s="225"/>
      <c r="Q117" s="27"/>
      <c r="R117" s="27"/>
      <c r="S117" s="217"/>
      <c r="T117" s="224"/>
      <c r="U117" s="27"/>
      <c r="V117" s="27"/>
      <c r="W117" s="217"/>
      <c r="X117" s="225"/>
      <c r="Y117" s="27"/>
    </row>
    <row r="118" spans="1:25">
      <c r="A118" s="12"/>
      <c r="B118" s="219" t="s">
        <v>852</v>
      </c>
      <c r="C118" s="221" t="s">
        <v>252</v>
      </c>
      <c r="D118" s="221"/>
      <c r="E118" s="24"/>
      <c r="F118" s="24"/>
      <c r="G118" s="221" t="s">
        <v>252</v>
      </c>
      <c r="H118" s="221"/>
      <c r="I118" s="24"/>
      <c r="J118" s="24"/>
      <c r="K118" s="222">
        <v>156417</v>
      </c>
      <c r="L118" s="222"/>
      <c r="M118" s="24"/>
      <c r="N118" s="24"/>
      <c r="O118" s="222">
        <v>8247</v>
      </c>
      <c r="P118" s="222"/>
      <c r="Q118" s="24"/>
      <c r="R118" s="24"/>
      <c r="S118" s="221" t="s">
        <v>252</v>
      </c>
      <c r="T118" s="221"/>
      <c r="U118" s="24"/>
      <c r="V118" s="24"/>
      <c r="W118" s="222">
        <v>164664</v>
      </c>
      <c r="X118" s="222"/>
      <c r="Y118" s="24"/>
    </row>
    <row r="119" spans="1:25">
      <c r="A119" s="12"/>
      <c r="B119" s="219"/>
      <c r="C119" s="221"/>
      <c r="D119" s="221"/>
      <c r="E119" s="24"/>
      <c r="F119" s="24"/>
      <c r="G119" s="221"/>
      <c r="H119" s="221"/>
      <c r="I119" s="24"/>
      <c r="J119" s="24"/>
      <c r="K119" s="222"/>
      <c r="L119" s="222"/>
      <c r="M119" s="24"/>
      <c r="N119" s="24"/>
      <c r="O119" s="222"/>
      <c r="P119" s="222"/>
      <c r="Q119" s="24"/>
      <c r="R119" s="24"/>
      <c r="S119" s="221"/>
      <c r="T119" s="221"/>
      <c r="U119" s="24"/>
      <c r="V119" s="24"/>
      <c r="W119" s="222"/>
      <c r="X119" s="222"/>
      <c r="Y119" s="24"/>
    </row>
    <row r="120" spans="1:25">
      <c r="A120" s="12"/>
      <c r="B120" s="223" t="s">
        <v>853</v>
      </c>
      <c r="C120" s="225">
        <v>25119</v>
      </c>
      <c r="D120" s="225"/>
      <c r="E120" s="27"/>
      <c r="F120" s="27"/>
      <c r="G120" s="224" t="s">
        <v>252</v>
      </c>
      <c r="H120" s="224"/>
      <c r="I120" s="27"/>
      <c r="J120" s="27"/>
      <c r="K120" s="225">
        <v>188941</v>
      </c>
      <c r="L120" s="225"/>
      <c r="M120" s="27"/>
      <c r="N120" s="27"/>
      <c r="O120" s="224" t="s">
        <v>252</v>
      </c>
      <c r="P120" s="224"/>
      <c r="Q120" s="27"/>
      <c r="R120" s="27"/>
      <c r="S120" s="224" t="s">
        <v>876</v>
      </c>
      <c r="T120" s="224"/>
      <c r="U120" s="217" t="s">
        <v>272</v>
      </c>
      <c r="V120" s="27"/>
      <c r="W120" s="224" t="s">
        <v>252</v>
      </c>
      <c r="X120" s="224"/>
      <c r="Y120" s="27"/>
    </row>
    <row r="121" spans="1:25">
      <c r="A121" s="12"/>
      <c r="B121" s="223"/>
      <c r="C121" s="225"/>
      <c r="D121" s="225"/>
      <c r="E121" s="27"/>
      <c r="F121" s="27"/>
      <c r="G121" s="224"/>
      <c r="H121" s="224"/>
      <c r="I121" s="27"/>
      <c r="J121" s="27"/>
      <c r="K121" s="225"/>
      <c r="L121" s="225"/>
      <c r="M121" s="27"/>
      <c r="N121" s="27"/>
      <c r="O121" s="224"/>
      <c r="P121" s="224"/>
      <c r="Q121" s="27"/>
      <c r="R121" s="27"/>
      <c r="S121" s="224"/>
      <c r="T121" s="224"/>
      <c r="U121" s="217"/>
      <c r="V121" s="27"/>
      <c r="W121" s="224"/>
      <c r="X121" s="224"/>
      <c r="Y121" s="27"/>
    </row>
    <row r="122" spans="1:25">
      <c r="A122" s="12"/>
      <c r="B122" s="219" t="s">
        <v>855</v>
      </c>
      <c r="C122" s="221" t="s">
        <v>252</v>
      </c>
      <c r="D122" s="221"/>
      <c r="E122" s="24"/>
      <c r="F122" s="24"/>
      <c r="G122" s="221" t="s">
        <v>252</v>
      </c>
      <c r="H122" s="221"/>
      <c r="I122" s="24"/>
      <c r="J122" s="24"/>
      <c r="K122" s="222">
        <v>355685</v>
      </c>
      <c r="L122" s="222"/>
      <c r="M122" s="24"/>
      <c r="N122" s="24"/>
      <c r="O122" s="222">
        <v>6187</v>
      </c>
      <c r="P122" s="222"/>
      <c r="Q122" s="24"/>
      <c r="R122" s="24"/>
      <c r="S122" s="221" t="s">
        <v>252</v>
      </c>
      <c r="T122" s="221"/>
      <c r="U122" s="24"/>
      <c r="V122" s="24"/>
      <c r="W122" s="222">
        <v>361872</v>
      </c>
      <c r="X122" s="222"/>
      <c r="Y122" s="24"/>
    </row>
    <row r="123" spans="1:25">
      <c r="A123" s="12"/>
      <c r="B123" s="219"/>
      <c r="C123" s="221"/>
      <c r="D123" s="221"/>
      <c r="E123" s="24"/>
      <c r="F123" s="24"/>
      <c r="G123" s="221"/>
      <c r="H123" s="221"/>
      <c r="I123" s="24"/>
      <c r="J123" s="24"/>
      <c r="K123" s="222"/>
      <c r="L123" s="222"/>
      <c r="M123" s="24"/>
      <c r="N123" s="24"/>
      <c r="O123" s="222"/>
      <c r="P123" s="222"/>
      <c r="Q123" s="24"/>
      <c r="R123" s="24"/>
      <c r="S123" s="221"/>
      <c r="T123" s="221"/>
      <c r="U123" s="24"/>
      <c r="V123" s="24"/>
      <c r="W123" s="222"/>
      <c r="X123" s="222"/>
      <c r="Y123" s="24"/>
    </row>
    <row r="124" spans="1:25">
      <c r="A124" s="12"/>
      <c r="B124" s="223" t="s">
        <v>67</v>
      </c>
      <c r="C124" s="224" t="s">
        <v>252</v>
      </c>
      <c r="D124" s="224"/>
      <c r="E124" s="27"/>
      <c r="F124" s="27"/>
      <c r="G124" s="224">
        <v>850</v>
      </c>
      <c r="H124" s="224"/>
      <c r="I124" s="27"/>
      <c r="J124" s="27"/>
      <c r="K124" s="225">
        <v>6931</v>
      </c>
      <c r="L124" s="225"/>
      <c r="M124" s="27"/>
      <c r="N124" s="27"/>
      <c r="O124" s="224">
        <v>111</v>
      </c>
      <c r="P124" s="224"/>
      <c r="Q124" s="27"/>
      <c r="R124" s="27"/>
      <c r="S124" s="224" t="s">
        <v>252</v>
      </c>
      <c r="T124" s="224"/>
      <c r="U124" s="27"/>
      <c r="V124" s="27"/>
      <c r="W124" s="225">
        <v>7892</v>
      </c>
      <c r="X124" s="225"/>
      <c r="Y124" s="27"/>
    </row>
    <row r="125" spans="1:25">
      <c r="A125" s="12"/>
      <c r="B125" s="223"/>
      <c r="C125" s="224"/>
      <c r="D125" s="224"/>
      <c r="E125" s="27"/>
      <c r="F125" s="27"/>
      <c r="G125" s="224"/>
      <c r="H125" s="224"/>
      <c r="I125" s="27"/>
      <c r="J125" s="27"/>
      <c r="K125" s="225"/>
      <c r="L125" s="225"/>
      <c r="M125" s="27"/>
      <c r="N125" s="27"/>
      <c r="O125" s="224"/>
      <c r="P125" s="224"/>
      <c r="Q125" s="27"/>
      <c r="R125" s="27"/>
      <c r="S125" s="224"/>
      <c r="T125" s="224"/>
      <c r="U125" s="27"/>
      <c r="V125" s="27"/>
      <c r="W125" s="225"/>
      <c r="X125" s="225"/>
      <c r="Y125" s="27"/>
    </row>
    <row r="126" spans="1:25">
      <c r="A126" s="12"/>
      <c r="B126" s="219" t="s">
        <v>68</v>
      </c>
      <c r="C126" s="221" t="s">
        <v>252</v>
      </c>
      <c r="D126" s="221"/>
      <c r="E126" s="24"/>
      <c r="F126" s="24"/>
      <c r="G126" s="221" t="s">
        <v>252</v>
      </c>
      <c r="H126" s="221"/>
      <c r="I126" s="24"/>
      <c r="J126" s="24"/>
      <c r="K126" s="222">
        <v>141162</v>
      </c>
      <c r="L126" s="222"/>
      <c r="M126" s="24"/>
      <c r="N126" s="24"/>
      <c r="O126" s="221" t="s">
        <v>877</v>
      </c>
      <c r="P126" s="221"/>
      <c r="Q126" s="220" t="s">
        <v>272</v>
      </c>
      <c r="R126" s="24"/>
      <c r="S126" s="221" t="s">
        <v>252</v>
      </c>
      <c r="T126" s="221"/>
      <c r="U126" s="24"/>
      <c r="V126" s="24"/>
      <c r="W126" s="222">
        <v>141142</v>
      </c>
      <c r="X126" s="222"/>
      <c r="Y126" s="24"/>
    </row>
    <row r="127" spans="1:25" ht="15.75" thickBot="1">
      <c r="A127" s="12"/>
      <c r="B127" s="219"/>
      <c r="C127" s="237"/>
      <c r="D127" s="237"/>
      <c r="E127" s="32"/>
      <c r="F127" s="24"/>
      <c r="G127" s="237"/>
      <c r="H127" s="237"/>
      <c r="I127" s="32"/>
      <c r="J127" s="24"/>
      <c r="K127" s="236"/>
      <c r="L127" s="236"/>
      <c r="M127" s="32"/>
      <c r="N127" s="24"/>
      <c r="O127" s="237"/>
      <c r="P127" s="237"/>
      <c r="Q127" s="242"/>
      <c r="R127" s="24"/>
      <c r="S127" s="237"/>
      <c r="T127" s="237"/>
      <c r="U127" s="32"/>
      <c r="V127" s="24"/>
      <c r="W127" s="236"/>
      <c r="X127" s="236"/>
      <c r="Y127" s="32"/>
    </row>
    <row r="128" spans="1:25">
      <c r="A128" s="12"/>
      <c r="B128" s="238" t="s">
        <v>69</v>
      </c>
      <c r="C128" s="239">
        <v>25119</v>
      </c>
      <c r="D128" s="239"/>
      <c r="E128" s="37"/>
      <c r="F128" s="27"/>
      <c r="G128" s="240">
        <v>850</v>
      </c>
      <c r="H128" s="240"/>
      <c r="I128" s="37"/>
      <c r="J128" s="27"/>
      <c r="K128" s="239">
        <v>953481</v>
      </c>
      <c r="L128" s="239"/>
      <c r="M128" s="37"/>
      <c r="N128" s="27"/>
      <c r="O128" s="239">
        <v>26919</v>
      </c>
      <c r="P128" s="239"/>
      <c r="Q128" s="37"/>
      <c r="R128" s="27"/>
      <c r="S128" s="240" t="s">
        <v>876</v>
      </c>
      <c r="T128" s="240"/>
      <c r="U128" s="241" t="s">
        <v>272</v>
      </c>
      <c r="V128" s="27"/>
      <c r="W128" s="239">
        <v>792309</v>
      </c>
      <c r="X128" s="239"/>
      <c r="Y128" s="37"/>
    </row>
    <row r="129" spans="1:25">
      <c r="A129" s="12"/>
      <c r="B129" s="238"/>
      <c r="C129" s="225"/>
      <c r="D129" s="225"/>
      <c r="E129" s="27"/>
      <c r="F129" s="27"/>
      <c r="G129" s="224"/>
      <c r="H129" s="224"/>
      <c r="I129" s="27"/>
      <c r="J129" s="27"/>
      <c r="K129" s="225"/>
      <c r="L129" s="225"/>
      <c r="M129" s="27"/>
      <c r="N129" s="27"/>
      <c r="O129" s="225"/>
      <c r="P129" s="225"/>
      <c r="Q129" s="27"/>
      <c r="R129" s="27"/>
      <c r="S129" s="224"/>
      <c r="T129" s="224"/>
      <c r="U129" s="217"/>
      <c r="V129" s="27"/>
      <c r="W129" s="225"/>
      <c r="X129" s="225"/>
      <c r="Y129" s="27"/>
    </row>
    <row r="130" spans="1:25">
      <c r="A130" s="12"/>
      <c r="B130" s="219" t="s">
        <v>858</v>
      </c>
      <c r="C130" s="221" t="s">
        <v>252</v>
      </c>
      <c r="D130" s="221"/>
      <c r="E130" s="24"/>
      <c r="F130" s="24"/>
      <c r="G130" s="221" t="s">
        <v>252</v>
      </c>
      <c r="H130" s="221"/>
      <c r="I130" s="24"/>
      <c r="J130" s="24"/>
      <c r="K130" s="222">
        <v>523250</v>
      </c>
      <c r="L130" s="222"/>
      <c r="M130" s="24"/>
      <c r="N130" s="24"/>
      <c r="O130" s="221">
        <v>20</v>
      </c>
      <c r="P130" s="221"/>
      <c r="Q130" s="24"/>
      <c r="R130" s="24"/>
      <c r="S130" s="221" t="s">
        <v>252</v>
      </c>
      <c r="T130" s="221"/>
      <c r="U130" s="24"/>
      <c r="V130" s="24"/>
      <c r="W130" s="222">
        <v>523270</v>
      </c>
      <c r="X130" s="222"/>
      <c r="Y130" s="24"/>
    </row>
    <row r="131" spans="1:25">
      <c r="A131" s="12"/>
      <c r="B131" s="219"/>
      <c r="C131" s="221"/>
      <c r="D131" s="221"/>
      <c r="E131" s="24"/>
      <c r="F131" s="24"/>
      <c r="G131" s="221"/>
      <c r="H131" s="221"/>
      <c r="I131" s="24"/>
      <c r="J131" s="24"/>
      <c r="K131" s="222"/>
      <c r="L131" s="222"/>
      <c r="M131" s="24"/>
      <c r="N131" s="24"/>
      <c r="O131" s="221"/>
      <c r="P131" s="221"/>
      <c r="Q131" s="24"/>
      <c r="R131" s="24"/>
      <c r="S131" s="221"/>
      <c r="T131" s="221"/>
      <c r="U131" s="24"/>
      <c r="V131" s="24"/>
      <c r="W131" s="222"/>
      <c r="X131" s="222"/>
      <c r="Y131" s="24"/>
    </row>
    <row r="132" spans="1:25">
      <c r="A132" s="12"/>
      <c r="B132" s="223" t="s">
        <v>859</v>
      </c>
      <c r="C132" s="225">
        <v>1598041</v>
      </c>
      <c r="D132" s="225"/>
      <c r="E132" s="27"/>
      <c r="F132" s="27"/>
      <c r="G132" s="225">
        <v>2027337</v>
      </c>
      <c r="H132" s="225"/>
      <c r="I132" s="27"/>
      <c r="J132" s="27"/>
      <c r="K132" s="225">
        <v>12453</v>
      </c>
      <c r="L132" s="225"/>
      <c r="M132" s="27"/>
      <c r="N132" s="27"/>
      <c r="O132" s="224" t="s">
        <v>252</v>
      </c>
      <c r="P132" s="224"/>
      <c r="Q132" s="27"/>
      <c r="R132" s="27"/>
      <c r="S132" s="224" t="s">
        <v>878</v>
      </c>
      <c r="T132" s="224"/>
      <c r="U132" s="217" t="s">
        <v>272</v>
      </c>
      <c r="V132" s="27"/>
      <c r="W132" s="224" t="s">
        <v>252</v>
      </c>
      <c r="X132" s="224"/>
      <c r="Y132" s="27"/>
    </row>
    <row r="133" spans="1:25">
      <c r="A133" s="12"/>
      <c r="B133" s="223"/>
      <c r="C133" s="225"/>
      <c r="D133" s="225"/>
      <c r="E133" s="27"/>
      <c r="F133" s="27"/>
      <c r="G133" s="225"/>
      <c r="H133" s="225"/>
      <c r="I133" s="27"/>
      <c r="J133" s="27"/>
      <c r="K133" s="225"/>
      <c r="L133" s="225"/>
      <c r="M133" s="27"/>
      <c r="N133" s="27"/>
      <c r="O133" s="224"/>
      <c r="P133" s="224"/>
      <c r="Q133" s="27"/>
      <c r="R133" s="27"/>
      <c r="S133" s="224"/>
      <c r="T133" s="224"/>
      <c r="U133" s="217"/>
      <c r="V133" s="27"/>
      <c r="W133" s="224"/>
      <c r="X133" s="224"/>
      <c r="Y133" s="27"/>
    </row>
    <row r="134" spans="1:25">
      <c r="A134" s="12"/>
      <c r="B134" s="219" t="s">
        <v>861</v>
      </c>
      <c r="C134" s="221" t="s">
        <v>252</v>
      </c>
      <c r="D134" s="221"/>
      <c r="E134" s="24"/>
      <c r="F134" s="24"/>
      <c r="G134" s="222">
        <v>1984956</v>
      </c>
      <c r="H134" s="222"/>
      <c r="I134" s="24"/>
      <c r="J134" s="24"/>
      <c r="K134" s="222">
        <v>7270</v>
      </c>
      <c r="L134" s="222"/>
      <c r="M134" s="24"/>
      <c r="N134" s="24"/>
      <c r="O134" s="222">
        <v>9800</v>
      </c>
      <c r="P134" s="222"/>
      <c r="Q134" s="24"/>
      <c r="R134" s="24"/>
      <c r="S134" s="221" t="s">
        <v>879</v>
      </c>
      <c r="T134" s="221"/>
      <c r="U134" s="220" t="s">
        <v>272</v>
      </c>
      <c r="V134" s="24"/>
      <c r="W134" s="221" t="s">
        <v>252</v>
      </c>
      <c r="X134" s="221"/>
      <c r="Y134" s="24"/>
    </row>
    <row r="135" spans="1:25">
      <c r="A135" s="12"/>
      <c r="B135" s="219"/>
      <c r="C135" s="221"/>
      <c r="D135" s="221"/>
      <c r="E135" s="24"/>
      <c r="F135" s="24"/>
      <c r="G135" s="222"/>
      <c r="H135" s="222"/>
      <c r="I135" s="24"/>
      <c r="J135" s="24"/>
      <c r="K135" s="222"/>
      <c r="L135" s="222"/>
      <c r="M135" s="24"/>
      <c r="N135" s="24"/>
      <c r="O135" s="222"/>
      <c r="P135" s="222"/>
      <c r="Q135" s="24"/>
      <c r="R135" s="24"/>
      <c r="S135" s="221"/>
      <c r="T135" s="221"/>
      <c r="U135" s="220"/>
      <c r="V135" s="24"/>
      <c r="W135" s="221"/>
      <c r="X135" s="221"/>
      <c r="Y135" s="24"/>
    </row>
    <row r="136" spans="1:25">
      <c r="A136" s="12"/>
      <c r="B136" s="223" t="s">
        <v>71</v>
      </c>
      <c r="C136" s="224" t="s">
        <v>252</v>
      </c>
      <c r="D136" s="224"/>
      <c r="E136" s="27"/>
      <c r="F136" s="27"/>
      <c r="G136" s="224" t="s">
        <v>252</v>
      </c>
      <c r="H136" s="224"/>
      <c r="I136" s="27"/>
      <c r="J136" s="27"/>
      <c r="K136" s="225">
        <v>1951392</v>
      </c>
      <c r="L136" s="225"/>
      <c r="M136" s="27"/>
      <c r="N136" s="27"/>
      <c r="O136" s="224" t="s">
        <v>252</v>
      </c>
      <c r="P136" s="224"/>
      <c r="Q136" s="27"/>
      <c r="R136" s="27"/>
      <c r="S136" s="224" t="s">
        <v>252</v>
      </c>
      <c r="T136" s="224"/>
      <c r="U136" s="27"/>
      <c r="V136" s="27"/>
      <c r="W136" s="225">
        <v>1951392</v>
      </c>
      <c r="X136" s="225"/>
      <c r="Y136" s="27"/>
    </row>
    <row r="137" spans="1:25">
      <c r="A137" s="12"/>
      <c r="B137" s="223"/>
      <c r="C137" s="224"/>
      <c r="D137" s="224"/>
      <c r="E137" s="27"/>
      <c r="F137" s="27"/>
      <c r="G137" s="224"/>
      <c r="H137" s="224"/>
      <c r="I137" s="27"/>
      <c r="J137" s="27"/>
      <c r="K137" s="225"/>
      <c r="L137" s="225"/>
      <c r="M137" s="27"/>
      <c r="N137" s="27"/>
      <c r="O137" s="224"/>
      <c r="P137" s="224"/>
      <c r="Q137" s="27"/>
      <c r="R137" s="27"/>
      <c r="S137" s="224"/>
      <c r="T137" s="224"/>
      <c r="U137" s="27"/>
      <c r="V137" s="27"/>
      <c r="W137" s="225"/>
      <c r="X137" s="225"/>
      <c r="Y137" s="27"/>
    </row>
    <row r="138" spans="1:25">
      <c r="A138" s="12"/>
      <c r="B138" s="219" t="s">
        <v>72</v>
      </c>
      <c r="C138" s="221" t="s">
        <v>252</v>
      </c>
      <c r="D138" s="221"/>
      <c r="E138" s="24"/>
      <c r="F138" s="24"/>
      <c r="G138" s="222">
        <v>54530</v>
      </c>
      <c r="H138" s="222"/>
      <c r="I138" s="24"/>
      <c r="J138" s="24"/>
      <c r="K138" s="222">
        <v>131464</v>
      </c>
      <c r="L138" s="222"/>
      <c r="M138" s="24"/>
      <c r="N138" s="24"/>
      <c r="O138" s="221">
        <v>131</v>
      </c>
      <c r="P138" s="221"/>
      <c r="Q138" s="24"/>
      <c r="R138" s="24"/>
      <c r="S138" s="221" t="s">
        <v>252</v>
      </c>
      <c r="T138" s="221"/>
      <c r="U138" s="24"/>
      <c r="V138" s="24"/>
      <c r="W138" s="222">
        <v>186125</v>
      </c>
      <c r="X138" s="222"/>
      <c r="Y138" s="24"/>
    </row>
    <row r="139" spans="1:25">
      <c r="A139" s="12"/>
      <c r="B139" s="219"/>
      <c r="C139" s="221"/>
      <c r="D139" s="221"/>
      <c r="E139" s="24"/>
      <c r="F139" s="24"/>
      <c r="G139" s="222"/>
      <c r="H139" s="222"/>
      <c r="I139" s="24"/>
      <c r="J139" s="24"/>
      <c r="K139" s="222"/>
      <c r="L139" s="222"/>
      <c r="M139" s="24"/>
      <c r="N139" s="24"/>
      <c r="O139" s="221"/>
      <c r="P139" s="221"/>
      <c r="Q139" s="24"/>
      <c r="R139" s="24"/>
      <c r="S139" s="221"/>
      <c r="T139" s="221"/>
      <c r="U139" s="24"/>
      <c r="V139" s="24"/>
      <c r="W139" s="222"/>
      <c r="X139" s="222"/>
      <c r="Y139" s="24"/>
    </row>
    <row r="140" spans="1:25">
      <c r="A140" s="12"/>
      <c r="B140" s="223" t="s">
        <v>68</v>
      </c>
      <c r="C140" s="224" t="s">
        <v>252</v>
      </c>
      <c r="D140" s="224"/>
      <c r="E140" s="27"/>
      <c r="F140" s="27"/>
      <c r="G140" s="225">
        <v>284606</v>
      </c>
      <c r="H140" s="225"/>
      <c r="I140" s="27"/>
      <c r="J140" s="27"/>
      <c r="K140" s="224" t="s">
        <v>252</v>
      </c>
      <c r="L140" s="224"/>
      <c r="M140" s="27"/>
      <c r="N140" s="27"/>
      <c r="O140" s="224" t="s">
        <v>252</v>
      </c>
      <c r="P140" s="224"/>
      <c r="Q140" s="27"/>
      <c r="R140" s="27"/>
      <c r="S140" s="224" t="s">
        <v>880</v>
      </c>
      <c r="T140" s="224"/>
      <c r="U140" s="217" t="s">
        <v>272</v>
      </c>
      <c r="V140" s="27"/>
      <c r="W140" s="224" t="s">
        <v>252</v>
      </c>
      <c r="X140" s="224"/>
      <c r="Y140" s="27"/>
    </row>
    <row r="141" spans="1:25">
      <c r="A141" s="12"/>
      <c r="B141" s="223"/>
      <c r="C141" s="224"/>
      <c r="D141" s="224"/>
      <c r="E141" s="27"/>
      <c r="F141" s="27"/>
      <c r="G141" s="225"/>
      <c r="H141" s="225"/>
      <c r="I141" s="27"/>
      <c r="J141" s="27"/>
      <c r="K141" s="224"/>
      <c r="L141" s="224"/>
      <c r="M141" s="27"/>
      <c r="N141" s="27"/>
      <c r="O141" s="224"/>
      <c r="P141" s="224"/>
      <c r="Q141" s="27"/>
      <c r="R141" s="27"/>
      <c r="S141" s="224"/>
      <c r="T141" s="224"/>
      <c r="U141" s="217"/>
      <c r="V141" s="27"/>
      <c r="W141" s="224"/>
      <c r="X141" s="224"/>
      <c r="Y141" s="27"/>
    </row>
    <row r="142" spans="1:25">
      <c r="A142" s="12"/>
      <c r="B142" s="219" t="s">
        <v>73</v>
      </c>
      <c r="C142" s="221" t="s">
        <v>252</v>
      </c>
      <c r="D142" s="221"/>
      <c r="E142" s="24"/>
      <c r="F142" s="24"/>
      <c r="G142" s="221" t="s">
        <v>252</v>
      </c>
      <c r="H142" s="221"/>
      <c r="I142" s="24"/>
      <c r="J142" s="24"/>
      <c r="K142" s="222">
        <v>1628095</v>
      </c>
      <c r="L142" s="222"/>
      <c r="M142" s="24"/>
      <c r="N142" s="24"/>
      <c r="O142" s="221" t="s">
        <v>252</v>
      </c>
      <c r="P142" s="221"/>
      <c r="Q142" s="24"/>
      <c r="R142" s="24"/>
      <c r="S142" s="221" t="s">
        <v>252</v>
      </c>
      <c r="T142" s="221"/>
      <c r="U142" s="24"/>
      <c r="V142" s="24"/>
      <c r="W142" s="222">
        <v>1628095</v>
      </c>
      <c r="X142" s="222"/>
      <c r="Y142" s="24"/>
    </row>
    <row r="143" spans="1:25" ht="15.75" thickBot="1">
      <c r="A143" s="12"/>
      <c r="B143" s="219"/>
      <c r="C143" s="237"/>
      <c r="D143" s="237"/>
      <c r="E143" s="32"/>
      <c r="F143" s="24"/>
      <c r="G143" s="237"/>
      <c r="H143" s="237"/>
      <c r="I143" s="32"/>
      <c r="J143" s="24"/>
      <c r="K143" s="236"/>
      <c r="L143" s="236"/>
      <c r="M143" s="32"/>
      <c r="N143" s="24"/>
      <c r="O143" s="237"/>
      <c r="P143" s="237"/>
      <c r="Q143" s="32"/>
      <c r="R143" s="24"/>
      <c r="S143" s="237"/>
      <c r="T143" s="237"/>
      <c r="U143" s="32"/>
      <c r="V143" s="24"/>
      <c r="W143" s="236"/>
      <c r="X143" s="236"/>
      <c r="Y143" s="32"/>
    </row>
    <row r="144" spans="1:25">
      <c r="A144" s="12"/>
      <c r="B144" s="238" t="s">
        <v>74</v>
      </c>
      <c r="C144" s="241" t="s">
        <v>212</v>
      </c>
      <c r="D144" s="239">
        <v>1623160</v>
      </c>
      <c r="E144" s="37"/>
      <c r="F144" s="27"/>
      <c r="G144" s="241" t="s">
        <v>212</v>
      </c>
      <c r="H144" s="239">
        <v>4352279</v>
      </c>
      <c r="I144" s="37"/>
      <c r="J144" s="27"/>
      <c r="K144" s="241" t="s">
        <v>212</v>
      </c>
      <c r="L144" s="239">
        <v>5207405</v>
      </c>
      <c r="M144" s="37"/>
      <c r="N144" s="27"/>
      <c r="O144" s="241" t="s">
        <v>212</v>
      </c>
      <c r="P144" s="239">
        <v>36870</v>
      </c>
      <c r="Q144" s="37"/>
      <c r="R144" s="27"/>
      <c r="S144" s="241" t="s">
        <v>212</v>
      </c>
      <c r="T144" s="240" t="s">
        <v>881</v>
      </c>
      <c r="U144" s="241" t="s">
        <v>272</v>
      </c>
      <c r="V144" s="27"/>
      <c r="W144" s="241" t="s">
        <v>212</v>
      </c>
      <c r="X144" s="239">
        <v>5081191</v>
      </c>
      <c r="Y144" s="37"/>
    </row>
    <row r="145" spans="1:25" ht="15.75" thickBot="1">
      <c r="A145" s="12"/>
      <c r="B145" s="238"/>
      <c r="C145" s="246"/>
      <c r="D145" s="247"/>
      <c r="E145" s="38"/>
      <c r="F145" s="27"/>
      <c r="G145" s="246"/>
      <c r="H145" s="247"/>
      <c r="I145" s="38"/>
      <c r="J145" s="27"/>
      <c r="K145" s="246"/>
      <c r="L145" s="247"/>
      <c r="M145" s="38"/>
      <c r="N145" s="27"/>
      <c r="O145" s="246"/>
      <c r="P145" s="247"/>
      <c r="Q145" s="38"/>
      <c r="R145" s="27"/>
      <c r="S145" s="246"/>
      <c r="T145" s="248"/>
      <c r="U145" s="246"/>
      <c r="V145" s="27"/>
      <c r="W145" s="246"/>
      <c r="X145" s="247"/>
      <c r="Y145" s="38"/>
    </row>
    <row r="146" spans="1:25" ht="15.75" thickTop="1">
      <c r="A146" s="12"/>
      <c r="B146" s="249" t="s">
        <v>75</v>
      </c>
      <c r="C146" s="107"/>
      <c r="D146" s="107"/>
      <c r="E146" s="107"/>
      <c r="F146" s="19"/>
      <c r="G146" s="107"/>
      <c r="H146" s="107"/>
      <c r="I146" s="107"/>
      <c r="J146" s="19"/>
      <c r="K146" s="107"/>
      <c r="L146" s="107"/>
      <c r="M146" s="107"/>
      <c r="N146" s="19"/>
      <c r="O146" s="107"/>
      <c r="P146" s="107"/>
      <c r="Q146" s="107"/>
      <c r="R146" s="19"/>
      <c r="S146" s="107"/>
      <c r="T146" s="107"/>
      <c r="U146" s="107"/>
      <c r="V146" s="19"/>
      <c r="W146" s="107"/>
      <c r="X146" s="107"/>
      <c r="Y146" s="107"/>
    </row>
    <row r="147" spans="1:25">
      <c r="A147" s="12"/>
      <c r="B147" s="223" t="s">
        <v>76</v>
      </c>
      <c r="C147" s="217" t="s">
        <v>212</v>
      </c>
      <c r="D147" s="224" t="s">
        <v>252</v>
      </c>
      <c r="E147" s="27"/>
      <c r="F147" s="27"/>
      <c r="G147" s="217" t="s">
        <v>212</v>
      </c>
      <c r="H147" s="224" t="s">
        <v>252</v>
      </c>
      <c r="I147" s="27"/>
      <c r="J147" s="27"/>
      <c r="K147" s="217" t="s">
        <v>212</v>
      </c>
      <c r="L147" s="225">
        <v>2437</v>
      </c>
      <c r="M147" s="27"/>
      <c r="N147" s="27"/>
      <c r="O147" s="217" t="s">
        <v>212</v>
      </c>
      <c r="P147" s="224" t="s">
        <v>252</v>
      </c>
      <c r="Q147" s="27"/>
      <c r="R147" s="27"/>
      <c r="S147" s="217" t="s">
        <v>212</v>
      </c>
      <c r="T147" s="224" t="s">
        <v>252</v>
      </c>
      <c r="U147" s="27"/>
      <c r="V147" s="27"/>
      <c r="W147" s="217" t="s">
        <v>212</v>
      </c>
      <c r="X147" s="225">
        <v>2437</v>
      </c>
      <c r="Y147" s="27"/>
    </row>
    <row r="148" spans="1:25">
      <c r="A148" s="12"/>
      <c r="B148" s="223"/>
      <c r="C148" s="217"/>
      <c r="D148" s="224"/>
      <c r="E148" s="27"/>
      <c r="F148" s="27"/>
      <c r="G148" s="217"/>
      <c r="H148" s="224"/>
      <c r="I148" s="27"/>
      <c r="J148" s="27"/>
      <c r="K148" s="217"/>
      <c r="L148" s="225"/>
      <c r="M148" s="27"/>
      <c r="N148" s="27"/>
      <c r="O148" s="217"/>
      <c r="P148" s="224"/>
      <c r="Q148" s="27"/>
      <c r="R148" s="27"/>
      <c r="S148" s="217"/>
      <c r="T148" s="224"/>
      <c r="U148" s="27"/>
      <c r="V148" s="27"/>
      <c r="W148" s="217"/>
      <c r="X148" s="225"/>
      <c r="Y148" s="27"/>
    </row>
    <row r="149" spans="1:25">
      <c r="A149" s="12"/>
      <c r="B149" s="219" t="s">
        <v>77</v>
      </c>
      <c r="C149" s="221" t="s">
        <v>252</v>
      </c>
      <c r="D149" s="221"/>
      <c r="E149" s="24"/>
      <c r="F149" s="24"/>
      <c r="G149" s="222">
        <v>21550</v>
      </c>
      <c r="H149" s="222"/>
      <c r="I149" s="24"/>
      <c r="J149" s="24"/>
      <c r="K149" s="222">
        <v>3030</v>
      </c>
      <c r="L149" s="222"/>
      <c r="M149" s="24"/>
      <c r="N149" s="24"/>
      <c r="O149" s="221" t="s">
        <v>252</v>
      </c>
      <c r="P149" s="221"/>
      <c r="Q149" s="24"/>
      <c r="R149" s="24"/>
      <c r="S149" s="221" t="s">
        <v>252</v>
      </c>
      <c r="T149" s="221"/>
      <c r="U149" s="24"/>
      <c r="V149" s="24"/>
      <c r="W149" s="222">
        <v>24580</v>
      </c>
      <c r="X149" s="222"/>
      <c r="Y149" s="24"/>
    </row>
    <row r="150" spans="1:25">
      <c r="A150" s="12"/>
      <c r="B150" s="219"/>
      <c r="C150" s="221"/>
      <c r="D150" s="221"/>
      <c r="E150" s="24"/>
      <c r="F150" s="24"/>
      <c r="G150" s="222"/>
      <c r="H150" s="222"/>
      <c r="I150" s="24"/>
      <c r="J150" s="24"/>
      <c r="K150" s="222"/>
      <c r="L150" s="222"/>
      <c r="M150" s="24"/>
      <c r="N150" s="24"/>
      <c r="O150" s="221"/>
      <c r="P150" s="221"/>
      <c r="Q150" s="24"/>
      <c r="R150" s="24"/>
      <c r="S150" s="221"/>
      <c r="T150" s="221"/>
      <c r="U150" s="24"/>
      <c r="V150" s="24"/>
      <c r="W150" s="222"/>
      <c r="X150" s="222"/>
      <c r="Y150" s="24"/>
    </row>
    <row r="151" spans="1:25">
      <c r="A151" s="12"/>
      <c r="B151" s="223" t="s">
        <v>78</v>
      </c>
      <c r="C151" s="224" t="s">
        <v>252</v>
      </c>
      <c r="D151" s="224"/>
      <c r="E151" s="27"/>
      <c r="F151" s="27"/>
      <c r="G151" s="224">
        <v>158</v>
      </c>
      <c r="H151" s="224"/>
      <c r="I151" s="27"/>
      <c r="J151" s="27"/>
      <c r="K151" s="225">
        <v>140694</v>
      </c>
      <c r="L151" s="225"/>
      <c r="M151" s="27"/>
      <c r="N151" s="27"/>
      <c r="O151" s="225">
        <v>1501</v>
      </c>
      <c r="P151" s="225"/>
      <c r="Q151" s="27"/>
      <c r="R151" s="27"/>
      <c r="S151" s="224" t="s">
        <v>252</v>
      </c>
      <c r="T151" s="224"/>
      <c r="U151" s="27"/>
      <c r="V151" s="27"/>
      <c r="W151" s="225">
        <v>142353</v>
      </c>
      <c r="X151" s="225"/>
      <c r="Y151" s="27"/>
    </row>
    <row r="152" spans="1:25">
      <c r="A152" s="12"/>
      <c r="B152" s="223"/>
      <c r="C152" s="224"/>
      <c r="D152" s="224"/>
      <c r="E152" s="27"/>
      <c r="F152" s="27"/>
      <c r="G152" s="224"/>
      <c r="H152" s="224"/>
      <c r="I152" s="27"/>
      <c r="J152" s="27"/>
      <c r="K152" s="225"/>
      <c r="L152" s="225"/>
      <c r="M152" s="27"/>
      <c r="N152" s="27"/>
      <c r="O152" s="225"/>
      <c r="P152" s="225"/>
      <c r="Q152" s="27"/>
      <c r="R152" s="27"/>
      <c r="S152" s="224"/>
      <c r="T152" s="224"/>
      <c r="U152" s="27"/>
      <c r="V152" s="27"/>
      <c r="W152" s="225"/>
      <c r="X152" s="225"/>
      <c r="Y152" s="27"/>
    </row>
    <row r="153" spans="1:25">
      <c r="A153" s="12"/>
      <c r="B153" s="219" t="s">
        <v>865</v>
      </c>
      <c r="C153" s="221" t="s">
        <v>252</v>
      </c>
      <c r="D153" s="221"/>
      <c r="E153" s="24"/>
      <c r="F153" s="24"/>
      <c r="G153" s="222">
        <v>207123</v>
      </c>
      <c r="H153" s="222"/>
      <c r="I153" s="24"/>
      <c r="J153" s="24"/>
      <c r="K153" s="221" t="s">
        <v>252</v>
      </c>
      <c r="L153" s="221"/>
      <c r="M153" s="24"/>
      <c r="N153" s="24"/>
      <c r="O153" s="222">
        <v>6937</v>
      </c>
      <c r="P153" s="222"/>
      <c r="Q153" s="24"/>
      <c r="R153" s="24"/>
      <c r="S153" s="221" t="s">
        <v>876</v>
      </c>
      <c r="T153" s="221"/>
      <c r="U153" s="220" t="s">
        <v>272</v>
      </c>
      <c r="V153" s="24"/>
      <c r="W153" s="221" t="s">
        <v>252</v>
      </c>
      <c r="X153" s="221"/>
      <c r="Y153" s="24"/>
    </row>
    <row r="154" spans="1:25">
      <c r="A154" s="12"/>
      <c r="B154" s="219"/>
      <c r="C154" s="221"/>
      <c r="D154" s="221"/>
      <c r="E154" s="24"/>
      <c r="F154" s="24"/>
      <c r="G154" s="222"/>
      <c r="H154" s="222"/>
      <c r="I154" s="24"/>
      <c r="J154" s="24"/>
      <c r="K154" s="221"/>
      <c r="L154" s="221"/>
      <c r="M154" s="24"/>
      <c r="N154" s="24"/>
      <c r="O154" s="222"/>
      <c r="P154" s="222"/>
      <c r="Q154" s="24"/>
      <c r="R154" s="24"/>
      <c r="S154" s="221"/>
      <c r="T154" s="221"/>
      <c r="U154" s="220"/>
      <c r="V154" s="24"/>
      <c r="W154" s="221"/>
      <c r="X154" s="221"/>
      <c r="Y154" s="24"/>
    </row>
    <row r="155" spans="1:25">
      <c r="A155" s="12"/>
      <c r="B155" s="223" t="s">
        <v>79</v>
      </c>
      <c r="C155" s="224" t="s">
        <v>252</v>
      </c>
      <c r="D155" s="224"/>
      <c r="E155" s="27"/>
      <c r="F155" s="27"/>
      <c r="G155" s="224" t="s">
        <v>252</v>
      </c>
      <c r="H155" s="224"/>
      <c r="I155" s="27"/>
      <c r="J155" s="27"/>
      <c r="K155" s="225">
        <v>32627</v>
      </c>
      <c r="L155" s="225"/>
      <c r="M155" s="27"/>
      <c r="N155" s="27"/>
      <c r="O155" s="225">
        <v>4433</v>
      </c>
      <c r="P155" s="225"/>
      <c r="Q155" s="27"/>
      <c r="R155" s="27"/>
      <c r="S155" s="224" t="s">
        <v>252</v>
      </c>
      <c r="T155" s="224"/>
      <c r="U155" s="27"/>
      <c r="V155" s="27"/>
      <c r="W155" s="225">
        <v>37060</v>
      </c>
      <c r="X155" s="225"/>
      <c r="Y155" s="27"/>
    </row>
    <row r="156" spans="1:25">
      <c r="A156" s="12"/>
      <c r="B156" s="223"/>
      <c r="C156" s="224"/>
      <c r="D156" s="224"/>
      <c r="E156" s="27"/>
      <c r="F156" s="27"/>
      <c r="G156" s="224"/>
      <c r="H156" s="224"/>
      <c r="I156" s="27"/>
      <c r="J156" s="27"/>
      <c r="K156" s="225"/>
      <c r="L156" s="225"/>
      <c r="M156" s="27"/>
      <c r="N156" s="27"/>
      <c r="O156" s="225"/>
      <c r="P156" s="225"/>
      <c r="Q156" s="27"/>
      <c r="R156" s="27"/>
      <c r="S156" s="224"/>
      <c r="T156" s="224"/>
      <c r="U156" s="27"/>
      <c r="V156" s="27"/>
      <c r="W156" s="225"/>
      <c r="X156" s="225"/>
      <c r="Y156" s="27"/>
    </row>
    <row r="157" spans="1:25">
      <c r="A157" s="12"/>
      <c r="B157" s="219" t="s">
        <v>80</v>
      </c>
      <c r="C157" s="221" t="s">
        <v>252</v>
      </c>
      <c r="D157" s="221"/>
      <c r="E157" s="24"/>
      <c r="F157" s="24"/>
      <c r="G157" s="222">
        <v>15306</v>
      </c>
      <c r="H157" s="222"/>
      <c r="I157" s="24"/>
      <c r="J157" s="24"/>
      <c r="K157" s="222">
        <v>83667</v>
      </c>
      <c r="L157" s="222"/>
      <c r="M157" s="24"/>
      <c r="N157" s="24"/>
      <c r="O157" s="221">
        <v>782</v>
      </c>
      <c r="P157" s="221"/>
      <c r="Q157" s="24"/>
      <c r="R157" s="24"/>
      <c r="S157" s="221" t="s">
        <v>252</v>
      </c>
      <c r="T157" s="221"/>
      <c r="U157" s="24"/>
      <c r="V157" s="24"/>
      <c r="W157" s="222">
        <v>99755</v>
      </c>
      <c r="X157" s="222"/>
      <c r="Y157" s="24"/>
    </row>
    <row r="158" spans="1:25">
      <c r="A158" s="12"/>
      <c r="B158" s="219"/>
      <c r="C158" s="221"/>
      <c r="D158" s="221"/>
      <c r="E158" s="24"/>
      <c r="F158" s="24"/>
      <c r="G158" s="222"/>
      <c r="H158" s="222"/>
      <c r="I158" s="24"/>
      <c r="J158" s="24"/>
      <c r="K158" s="222"/>
      <c r="L158" s="222"/>
      <c r="M158" s="24"/>
      <c r="N158" s="24"/>
      <c r="O158" s="221"/>
      <c r="P158" s="221"/>
      <c r="Q158" s="24"/>
      <c r="R158" s="24"/>
      <c r="S158" s="221"/>
      <c r="T158" s="221"/>
      <c r="U158" s="24"/>
      <c r="V158" s="24"/>
      <c r="W158" s="222"/>
      <c r="X158" s="222"/>
      <c r="Y158" s="24"/>
    </row>
    <row r="159" spans="1:25">
      <c r="A159" s="12"/>
      <c r="B159" s="223" t="s">
        <v>81</v>
      </c>
      <c r="C159" s="225">
        <v>25119</v>
      </c>
      <c r="D159" s="225"/>
      <c r="E159" s="27"/>
      <c r="F159" s="27"/>
      <c r="G159" s="224" t="s">
        <v>252</v>
      </c>
      <c r="H159" s="224"/>
      <c r="I159" s="27"/>
      <c r="J159" s="27"/>
      <c r="K159" s="224" t="s">
        <v>252</v>
      </c>
      <c r="L159" s="224"/>
      <c r="M159" s="27"/>
      <c r="N159" s="27"/>
      <c r="O159" s="224" t="s">
        <v>252</v>
      </c>
      <c r="P159" s="224"/>
      <c r="Q159" s="27"/>
      <c r="R159" s="27"/>
      <c r="S159" s="224" t="s">
        <v>252</v>
      </c>
      <c r="T159" s="224"/>
      <c r="U159" s="27"/>
      <c r="V159" s="27"/>
      <c r="W159" s="225">
        <v>25119</v>
      </c>
      <c r="X159" s="225"/>
      <c r="Y159" s="27"/>
    </row>
    <row r="160" spans="1:25" ht="15.75" thickBot="1">
      <c r="A160" s="12"/>
      <c r="B160" s="223"/>
      <c r="C160" s="228"/>
      <c r="D160" s="228"/>
      <c r="E160" s="51"/>
      <c r="F160" s="27"/>
      <c r="G160" s="226"/>
      <c r="H160" s="226"/>
      <c r="I160" s="51"/>
      <c r="J160" s="27"/>
      <c r="K160" s="226"/>
      <c r="L160" s="226"/>
      <c r="M160" s="51"/>
      <c r="N160" s="27"/>
      <c r="O160" s="226"/>
      <c r="P160" s="226"/>
      <c r="Q160" s="51"/>
      <c r="R160" s="27"/>
      <c r="S160" s="226"/>
      <c r="T160" s="226"/>
      <c r="U160" s="51"/>
      <c r="V160" s="27"/>
      <c r="W160" s="228"/>
      <c r="X160" s="228"/>
      <c r="Y160" s="51"/>
    </row>
    <row r="161" spans="1:25">
      <c r="A161" s="12"/>
      <c r="B161" s="229" t="s">
        <v>82</v>
      </c>
      <c r="C161" s="230">
        <v>25119</v>
      </c>
      <c r="D161" s="230"/>
      <c r="E161" s="46"/>
      <c r="F161" s="24"/>
      <c r="G161" s="230">
        <v>244137</v>
      </c>
      <c r="H161" s="230"/>
      <c r="I161" s="46"/>
      <c r="J161" s="24"/>
      <c r="K161" s="230">
        <v>262455</v>
      </c>
      <c r="L161" s="230"/>
      <c r="M161" s="46"/>
      <c r="N161" s="24"/>
      <c r="O161" s="230">
        <v>13653</v>
      </c>
      <c r="P161" s="230"/>
      <c r="Q161" s="46"/>
      <c r="R161" s="24"/>
      <c r="S161" s="231" t="s">
        <v>876</v>
      </c>
      <c r="T161" s="231"/>
      <c r="U161" s="232" t="s">
        <v>272</v>
      </c>
      <c r="V161" s="24"/>
      <c r="W161" s="230">
        <v>331304</v>
      </c>
      <c r="X161" s="230"/>
      <c r="Y161" s="46"/>
    </row>
    <row r="162" spans="1:25">
      <c r="A162" s="12"/>
      <c r="B162" s="229"/>
      <c r="C162" s="222"/>
      <c r="D162" s="222"/>
      <c r="E162" s="24"/>
      <c r="F162" s="24"/>
      <c r="G162" s="222"/>
      <c r="H162" s="222"/>
      <c r="I162" s="24"/>
      <c r="J162" s="24"/>
      <c r="K162" s="222"/>
      <c r="L162" s="222"/>
      <c r="M162" s="24"/>
      <c r="N162" s="24"/>
      <c r="O162" s="222"/>
      <c r="P162" s="222"/>
      <c r="Q162" s="24"/>
      <c r="R162" s="24"/>
      <c r="S162" s="221"/>
      <c r="T162" s="221"/>
      <c r="U162" s="220"/>
      <c r="V162" s="24"/>
      <c r="W162" s="222"/>
      <c r="X162" s="222"/>
      <c r="Y162" s="24"/>
    </row>
    <row r="163" spans="1:25">
      <c r="A163" s="12"/>
      <c r="B163" s="223" t="s">
        <v>520</v>
      </c>
      <c r="C163" s="224" t="s">
        <v>252</v>
      </c>
      <c r="D163" s="224"/>
      <c r="E163" s="27"/>
      <c r="F163" s="27"/>
      <c r="G163" s="225">
        <v>2459215</v>
      </c>
      <c r="H163" s="225"/>
      <c r="I163" s="27"/>
      <c r="J163" s="27"/>
      <c r="K163" s="225">
        <v>16952</v>
      </c>
      <c r="L163" s="225"/>
      <c r="M163" s="27"/>
      <c r="N163" s="27"/>
      <c r="O163" s="224" t="s">
        <v>252</v>
      </c>
      <c r="P163" s="224"/>
      <c r="Q163" s="27"/>
      <c r="R163" s="27"/>
      <c r="S163" s="224" t="s">
        <v>252</v>
      </c>
      <c r="T163" s="224"/>
      <c r="U163" s="27"/>
      <c r="V163" s="27"/>
      <c r="W163" s="225">
        <v>2476167</v>
      </c>
      <c r="X163" s="225"/>
      <c r="Y163" s="27"/>
    </row>
    <row r="164" spans="1:25">
      <c r="A164" s="12"/>
      <c r="B164" s="223"/>
      <c r="C164" s="224"/>
      <c r="D164" s="224"/>
      <c r="E164" s="27"/>
      <c r="F164" s="27"/>
      <c r="G164" s="225"/>
      <c r="H164" s="225"/>
      <c r="I164" s="27"/>
      <c r="J164" s="27"/>
      <c r="K164" s="225"/>
      <c r="L164" s="225"/>
      <c r="M164" s="27"/>
      <c r="N164" s="27"/>
      <c r="O164" s="224"/>
      <c r="P164" s="224"/>
      <c r="Q164" s="27"/>
      <c r="R164" s="27"/>
      <c r="S164" s="224"/>
      <c r="T164" s="224"/>
      <c r="U164" s="27"/>
      <c r="V164" s="27"/>
      <c r="W164" s="225"/>
      <c r="X164" s="225"/>
      <c r="Y164" s="27"/>
    </row>
    <row r="165" spans="1:25">
      <c r="A165" s="12"/>
      <c r="B165" s="219" t="s">
        <v>866</v>
      </c>
      <c r="C165" s="221" t="s">
        <v>252</v>
      </c>
      <c r="D165" s="221"/>
      <c r="E165" s="24"/>
      <c r="F165" s="24"/>
      <c r="G165" s="221" t="s">
        <v>252</v>
      </c>
      <c r="H165" s="221"/>
      <c r="I165" s="24"/>
      <c r="J165" s="24"/>
      <c r="K165" s="222">
        <v>1994163</v>
      </c>
      <c r="L165" s="222"/>
      <c r="M165" s="24"/>
      <c r="N165" s="24"/>
      <c r="O165" s="222">
        <v>7863</v>
      </c>
      <c r="P165" s="222"/>
      <c r="Q165" s="24"/>
      <c r="R165" s="24"/>
      <c r="S165" s="221" t="s">
        <v>879</v>
      </c>
      <c r="T165" s="221"/>
      <c r="U165" s="220" t="s">
        <v>272</v>
      </c>
      <c r="V165" s="24"/>
      <c r="W165" s="221" t="s">
        <v>252</v>
      </c>
      <c r="X165" s="221"/>
      <c r="Y165" s="24"/>
    </row>
    <row r="166" spans="1:25">
      <c r="A166" s="12"/>
      <c r="B166" s="219"/>
      <c r="C166" s="221"/>
      <c r="D166" s="221"/>
      <c r="E166" s="24"/>
      <c r="F166" s="24"/>
      <c r="G166" s="221"/>
      <c r="H166" s="221"/>
      <c r="I166" s="24"/>
      <c r="J166" s="24"/>
      <c r="K166" s="222"/>
      <c r="L166" s="222"/>
      <c r="M166" s="24"/>
      <c r="N166" s="24"/>
      <c r="O166" s="222"/>
      <c r="P166" s="222"/>
      <c r="Q166" s="24"/>
      <c r="R166" s="24"/>
      <c r="S166" s="221"/>
      <c r="T166" s="221"/>
      <c r="U166" s="220"/>
      <c r="V166" s="24"/>
      <c r="W166" s="221"/>
      <c r="X166" s="221"/>
      <c r="Y166" s="24"/>
    </row>
    <row r="167" spans="1:25">
      <c r="A167" s="12"/>
      <c r="B167" s="223" t="s">
        <v>84</v>
      </c>
      <c r="C167" s="224" t="s">
        <v>252</v>
      </c>
      <c r="D167" s="224"/>
      <c r="E167" s="27"/>
      <c r="F167" s="27"/>
      <c r="G167" s="224" t="s">
        <v>252</v>
      </c>
      <c r="H167" s="224"/>
      <c r="I167" s="27"/>
      <c r="J167" s="27"/>
      <c r="K167" s="225">
        <v>49847</v>
      </c>
      <c r="L167" s="225"/>
      <c r="M167" s="27"/>
      <c r="N167" s="27"/>
      <c r="O167" s="224" t="s">
        <v>252</v>
      </c>
      <c r="P167" s="224"/>
      <c r="Q167" s="27"/>
      <c r="R167" s="27"/>
      <c r="S167" s="224" t="s">
        <v>252</v>
      </c>
      <c r="T167" s="224"/>
      <c r="U167" s="27"/>
      <c r="V167" s="27"/>
      <c r="W167" s="225">
        <v>49847</v>
      </c>
      <c r="X167" s="225"/>
      <c r="Y167" s="27"/>
    </row>
    <row r="168" spans="1:25">
      <c r="A168" s="12"/>
      <c r="B168" s="223"/>
      <c r="C168" s="224"/>
      <c r="D168" s="224"/>
      <c r="E168" s="27"/>
      <c r="F168" s="27"/>
      <c r="G168" s="224"/>
      <c r="H168" s="224"/>
      <c r="I168" s="27"/>
      <c r="J168" s="27"/>
      <c r="K168" s="225"/>
      <c r="L168" s="225"/>
      <c r="M168" s="27"/>
      <c r="N168" s="27"/>
      <c r="O168" s="224"/>
      <c r="P168" s="224"/>
      <c r="Q168" s="27"/>
      <c r="R168" s="27"/>
      <c r="S168" s="224"/>
      <c r="T168" s="224"/>
      <c r="U168" s="27"/>
      <c r="V168" s="27"/>
      <c r="W168" s="225"/>
      <c r="X168" s="225"/>
      <c r="Y168" s="27"/>
    </row>
    <row r="169" spans="1:25">
      <c r="A169" s="12"/>
      <c r="B169" s="219" t="s">
        <v>85</v>
      </c>
      <c r="C169" s="221" t="s">
        <v>252</v>
      </c>
      <c r="D169" s="221"/>
      <c r="E169" s="24"/>
      <c r="F169" s="24"/>
      <c r="G169" s="222">
        <v>1136</v>
      </c>
      <c r="H169" s="222"/>
      <c r="I169" s="24"/>
      <c r="J169" s="24"/>
      <c r="K169" s="222">
        <v>20694</v>
      </c>
      <c r="L169" s="222"/>
      <c r="M169" s="24"/>
      <c r="N169" s="24"/>
      <c r="O169" s="222">
        <v>2730</v>
      </c>
      <c r="P169" s="222"/>
      <c r="Q169" s="24"/>
      <c r="R169" s="24"/>
      <c r="S169" s="221" t="s">
        <v>252</v>
      </c>
      <c r="T169" s="221"/>
      <c r="U169" s="24"/>
      <c r="V169" s="24"/>
      <c r="W169" s="222">
        <v>24560</v>
      </c>
      <c r="X169" s="222"/>
      <c r="Y169" s="24"/>
    </row>
    <row r="170" spans="1:25">
      <c r="A170" s="12"/>
      <c r="B170" s="219"/>
      <c r="C170" s="221"/>
      <c r="D170" s="221"/>
      <c r="E170" s="24"/>
      <c r="F170" s="24"/>
      <c r="G170" s="222"/>
      <c r="H170" s="222"/>
      <c r="I170" s="24"/>
      <c r="J170" s="24"/>
      <c r="K170" s="222"/>
      <c r="L170" s="222"/>
      <c r="M170" s="24"/>
      <c r="N170" s="24"/>
      <c r="O170" s="222"/>
      <c r="P170" s="222"/>
      <c r="Q170" s="24"/>
      <c r="R170" s="24"/>
      <c r="S170" s="221"/>
      <c r="T170" s="221"/>
      <c r="U170" s="24"/>
      <c r="V170" s="24"/>
      <c r="W170" s="222"/>
      <c r="X170" s="222"/>
      <c r="Y170" s="24"/>
    </row>
    <row r="171" spans="1:25">
      <c r="A171" s="12"/>
      <c r="B171" s="223" t="s">
        <v>86</v>
      </c>
      <c r="C171" s="224" t="s">
        <v>252</v>
      </c>
      <c r="D171" s="224"/>
      <c r="E171" s="27"/>
      <c r="F171" s="27"/>
      <c r="G171" s="225">
        <v>49750</v>
      </c>
      <c r="H171" s="225"/>
      <c r="I171" s="27"/>
      <c r="J171" s="27"/>
      <c r="K171" s="225">
        <v>835957</v>
      </c>
      <c r="L171" s="225"/>
      <c r="M171" s="27"/>
      <c r="N171" s="27"/>
      <c r="O171" s="224">
        <v>171</v>
      </c>
      <c r="P171" s="224"/>
      <c r="Q171" s="27"/>
      <c r="R171" s="27"/>
      <c r="S171" s="224" t="s">
        <v>880</v>
      </c>
      <c r="T171" s="224"/>
      <c r="U171" s="217" t="s">
        <v>272</v>
      </c>
      <c r="V171" s="27"/>
      <c r="W171" s="225">
        <v>601272</v>
      </c>
      <c r="X171" s="225"/>
      <c r="Y171" s="27"/>
    </row>
    <row r="172" spans="1:25" ht="15.75" thickBot="1">
      <c r="A172" s="12"/>
      <c r="B172" s="223"/>
      <c r="C172" s="226"/>
      <c r="D172" s="226"/>
      <c r="E172" s="51"/>
      <c r="F172" s="27"/>
      <c r="G172" s="228"/>
      <c r="H172" s="228"/>
      <c r="I172" s="51"/>
      <c r="J172" s="27"/>
      <c r="K172" s="228"/>
      <c r="L172" s="228"/>
      <c r="M172" s="51"/>
      <c r="N172" s="27"/>
      <c r="O172" s="226"/>
      <c r="P172" s="226"/>
      <c r="Q172" s="51"/>
      <c r="R172" s="27"/>
      <c r="S172" s="226"/>
      <c r="T172" s="226"/>
      <c r="U172" s="227"/>
      <c r="V172" s="27"/>
      <c r="W172" s="228"/>
      <c r="X172" s="228"/>
      <c r="Y172" s="51"/>
    </row>
    <row r="173" spans="1:25">
      <c r="A173" s="12"/>
      <c r="B173" s="229" t="s">
        <v>87</v>
      </c>
      <c r="C173" s="230">
        <v>25119</v>
      </c>
      <c r="D173" s="230"/>
      <c r="E173" s="46"/>
      <c r="F173" s="24"/>
      <c r="G173" s="230">
        <v>2754238</v>
      </c>
      <c r="H173" s="230"/>
      <c r="I173" s="46"/>
      <c r="J173" s="24"/>
      <c r="K173" s="230">
        <v>3180068</v>
      </c>
      <c r="L173" s="230"/>
      <c r="M173" s="46"/>
      <c r="N173" s="24"/>
      <c r="O173" s="230">
        <v>24417</v>
      </c>
      <c r="P173" s="230"/>
      <c r="Q173" s="46"/>
      <c r="R173" s="24"/>
      <c r="S173" s="231" t="s">
        <v>882</v>
      </c>
      <c r="T173" s="231"/>
      <c r="U173" s="232" t="s">
        <v>272</v>
      </c>
      <c r="V173" s="24"/>
      <c r="W173" s="230">
        <v>3483150</v>
      </c>
      <c r="X173" s="230"/>
      <c r="Y173" s="46"/>
    </row>
    <row r="174" spans="1:25">
      <c r="A174" s="12"/>
      <c r="B174" s="229"/>
      <c r="C174" s="222"/>
      <c r="D174" s="222"/>
      <c r="E174" s="24"/>
      <c r="F174" s="24"/>
      <c r="G174" s="222"/>
      <c r="H174" s="222"/>
      <c r="I174" s="24"/>
      <c r="J174" s="24"/>
      <c r="K174" s="222"/>
      <c r="L174" s="222"/>
      <c r="M174" s="24"/>
      <c r="N174" s="24"/>
      <c r="O174" s="222"/>
      <c r="P174" s="222"/>
      <c r="Q174" s="24"/>
      <c r="R174" s="24"/>
      <c r="S174" s="221"/>
      <c r="T174" s="221"/>
      <c r="U174" s="220"/>
      <c r="V174" s="24"/>
      <c r="W174" s="222"/>
      <c r="X174" s="222"/>
      <c r="Y174" s="24"/>
    </row>
    <row r="175" spans="1:25">
      <c r="A175" s="12"/>
      <c r="B175" s="223" t="s">
        <v>88</v>
      </c>
      <c r="C175" s="27"/>
      <c r="D175" s="27"/>
      <c r="E175" s="27"/>
      <c r="F175" s="27"/>
      <c r="G175" s="98"/>
      <c r="H175" s="98"/>
      <c r="I175" s="27"/>
      <c r="J175" s="27"/>
      <c r="K175" s="98"/>
      <c r="L175" s="98"/>
      <c r="M175" s="27"/>
      <c r="N175" s="27"/>
      <c r="O175" s="98"/>
      <c r="P175" s="98"/>
      <c r="Q175" s="27"/>
      <c r="R175" s="27"/>
      <c r="S175" s="98"/>
      <c r="T175" s="98"/>
      <c r="U175" s="27"/>
      <c r="V175" s="27"/>
      <c r="W175" s="98"/>
      <c r="X175" s="98"/>
      <c r="Y175" s="27"/>
    </row>
    <row r="176" spans="1:25">
      <c r="A176" s="12"/>
      <c r="B176" s="223"/>
      <c r="C176" s="27"/>
      <c r="D176" s="27"/>
      <c r="E176" s="27"/>
      <c r="F176" s="27"/>
      <c r="G176" s="98"/>
      <c r="H176" s="98"/>
      <c r="I176" s="27"/>
      <c r="J176" s="27"/>
      <c r="K176" s="98"/>
      <c r="L176" s="98"/>
      <c r="M176" s="27"/>
      <c r="N176" s="27"/>
      <c r="O176" s="98"/>
      <c r="P176" s="98"/>
      <c r="Q176" s="27"/>
      <c r="R176" s="27"/>
      <c r="S176" s="98"/>
      <c r="T176" s="98"/>
      <c r="U176" s="27"/>
      <c r="V176" s="27"/>
      <c r="W176" s="98"/>
      <c r="X176" s="98"/>
      <c r="Y176" s="27"/>
    </row>
    <row r="177" spans="1:25">
      <c r="A177" s="12"/>
      <c r="B177" s="249" t="s">
        <v>868</v>
      </c>
      <c r="C177" s="24"/>
      <c r="D177" s="24"/>
      <c r="E177" s="24"/>
      <c r="F177" s="19"/>
      <c r="G177" s="24"/>
      <c r="H177" s="24"/>
      <c r="I177" s="24"/>
      <c r="J177" s="19"/>
      <c r="K177" s="24"/>
      <c r="L177" s="24"/>
      <c r="M177" s="24"/>
      <c r="N177" s="19"/>
      <c r="O177" s="24"/>
      <c r="P177" s="24"/>
      <c r="Q177" s="24"/>
      <c r="R177" s="19"/>
      <c r="S177" s="24"/>
      <c r="T177" s="24"/>
      <c r="U177" s="24"/>
      <c r="V177" s="19"/>
      <c r="W177" s="24"/>
      <c r="X177" s="24"/>
      <c r="Y177" s="24"/>
    </row>
    <row r="178" spans="1:25">
      <c r="A178" s="12"/>
      <c r="B178" s="251" t="s">
        <v>869</v>
      </c>
      <c r="C178" s="225">
        <v>1172</v>
      </c>
      <c r="D178" s="225"/>
      <c r="E178" s="27"/>
      <c r="F178" s="27"/>
      <c r="G178" s="224" t="s">
        <v>252</v>
      </c>
      <c r="H178" s="224"/>
      <c r="I178" s="27"/>
      <c r="J178" s="27"/>
      <c r="K178" s="224" t="s">
        <v>252</v>
      </c>
      <c r="L178" s="224"/>
      <c r="M178" s="27"/>
      <c r="N178" s="27"/>
      <c r="O178" s="224" t="s">
        <v>252</v>
      </c>
      <c r="P178" s="224"/>
      <c r="Q178" s="27"/>
      <c r="R178" s="27"/>
      <c r="S178" s="224" t="s">
        <v>252</v>
      </c>
      <c r="T178" s="224"/>
      <c r="U178" s="27"/>
      <c r="V178" s="27"/>
      <c r="W178" s="225">
        <v>1172</v>
      </c>
      <c r="X178" s="225"/>
      <c r="Y178" s="27"/>
    </row>
    <row r="179" spans="1:25">
      <c r="A179" s="12"/>
      <c r="B179" s="251"/>
      <c r="C179" s="225"/>
      <c r="D179" s="225"/>
      <c r="E179" s="27"/>
      <c r="F179" s="27"/>
      <c r="G179" s="224"/>
      <c r="H179" s="224"/>
      <c r="I179" s="27"/>
      <c r="J179" s="27"/>
      <c r="K179" s="224"/>
      <c r="L179" s="224"/>
      <c r="M179" s="27"/>
      <c r="N179" s="27"/>
      <c r="O179" s="224"/>
      <c r="P179" s="224"/>
      <c r="Q179" s="27"/>
      <c r="R179" s="27"/>
      <c r="S179" s="224"/>
      <c r="T179" s="224"/>
      <c r="U179" s="27"/>
      <c r="V179" s="27"/>
      <c r="W179" s="225"/>
      <c r="X179" s="225"/>
      <c r="Y179" s="27"/>
    </row>
    <row r="180" spans="1:25">
      <c r="A180" s="12"/>
      <c r="B180" s="219" t="s">
        <v>93</v>
      </c>
      <c r="C180" s="222">
        <v>1328847</v>
      </c>
      <c r="D180" s="222"/>
      <c r="E180" s="24"/>
      <c r="F180" s="24"/>
      <c r="G180" s="222">
        <v>1330019</v>
      </c>
      <c r="H180" s="222"/>
      <c r="I180" s="24"/>
      <c r="J180" s="24"/>
      <c r="K180" s="222">
        <v>1285084</v>
      </c>
      <c r="L180" s="222"/>
      <c r="M180" s="24"/>
      <c r="N180" s="24"/>
      <c r="O180" s="222">
        <v>2324</v>
      </c>
      <c r="P180" s="222"/>
      <c r="Q180" s="24"/>
      <c r="R180" s="24"/>
      <c r="S180" s="221" t="s">
        <v>883</v>
      </c>
      <c r="T180" s="221"/>
      <c r="U180" s="220" t="s">
        <v>272</v>
      </c>
      <c r="V180" s="24"/>
      <c r="W180" s="222">
        <v>1328847</v>
      </c>
      <c r="X180" s="222"/>
      <c r="Y180" s="24"/>
    </row>
    <row r="181" spans="1:25">
      <c r="A181" s="12"/>
      <c r="B181" s="219"/>
      <c r="C181" s="222"/>
      <c r="D181" s="222"/>
      <c r="E181" s="24"/>
      <c r="F181" s="24"/>
      <c r="G181" s="222"/>
      <c r="H181" s="222"/>
      <c r="I181" s="24"/>
      <c r="J181" s="24"/>
      <c r="K181" s="222"/>
      <c r="L181" s="222"/>
      <c r="M181" s="24"/>
      <c r="N181" s="24"/>
      <c r="O181" s="222"/>
      <c r="P181" s="222"/>
      <c r="Q181" s="24"/>
      <c r="R181" s="24"/>
      <c r="S181" s="221"/>
      <c r="T181" s="221"/>
      <c r="U181" s="220"/>
      <c r="V181" s="24"/>
      <c r="W181" s="222"/>
      <c r="X181" s="222"/>
      <c r="Y181" s="24"/>
    </row>
    <row r="182" spans="1:25">
      <c r="A182" s="12"/>
      <c r="B182" s="223" t="s">
        <v>94</v>
      </c>
      <c r="C182" s="225">
        <v>275519</v>
      </c>
      <c r="D182" s="225"/>
      <c r="E182" s="27"/>
      <c r="F182" s="27"/>
      <c r="G182" s="225">
        <v>275519</v>
      </c>
      <c r="H182" s="225"/>
      <c r="I182" s="27"/>
      <c r="J182" s="27"/>
      <c r="K182" s="225">
        <v>768718</v>
      </c>
      <c r="L182" s="225"/>
      <c r="M182" s="27"/>
      <c r="N182" s="27"/>
      <c r="O182" s="225">
        <v>10504</v>
      </c>
      <c r="P182" s="225"/>
      <c r="Q182" s="27"/>
      <c r="R182" s="27"/>
      <c r="S182" s="224" t="s">
        <v>884</v>
      </c>
      <c r="T182" s="224"/>
      <c r="U182" s="217" t="s">
        <v>272</v>
      </c>
      <c r="V182" s="27"/>
      <c r="W182" s="225">
        <v>275519</v>
      </c>
      <c r="X182" s="225"/>
      <c r="Y182" s="27"/>
    </row>
    <row r="183" spans="1:25">
      <c r="A183" s="12"/>
      <c r="B183" s="223"/>
      <c r="C183" s="225"/>
      <c r="D183" s="225"/>
      <c r="E183" s="27"/>
      <c r="F183" s="27"/>
      <c r="G183" s="225"/>
      <c r="H183" s="225"/>
      <c r="I183" s="27"/>
      <c r="J183" s="27"/>
      <c r="K183" s="225"/>
      <c r="L183" s="225"/>
      <c r="M183" s="27"/>
      <c r="N183" s="27"/>
      <c r="O183" s="225"/>
      <c r="P183" s="225"/>
      <c r="Q183" s="27"/>
      <c r="R183" s="27"/>
      <c r="S183" s="224"/>
      <c r="T183" s="224"/>
      <c r="U183" s="217"/>
      <c r="V183" s="27"/>
      <c r="W183" s="225"/>
      <c r="X183" s="225"/>
      <c r="Y183" s="27"/>
    </row>
    <row r="184" spans="1:25">
      <c r="A184" s="12"/>
      <c r="B184" s="219" t="s">
        <v>95</v>
      </c>
      <c r="C184" s="221" t="s">
        <v>885</v>
      </c>
      <c r="D184" s="221"/>
      <c r="E184" s="220" t="s">
        <v>272</v>
      </c>
      <c r="F184" s="24"/>
      <c r="G184" s="221" t="s">
        <v>885</v>
      </c>
      <c r="H184" s="221"/>
      <c r="I184" s="220" t="s">
        <v>272</v>
      </c>
      <c r="J184" s="24"/>
      <c r="K184" s="221" t="s">
        <v>886</v>
      </c>
      <c r="L184" s="221"/>
      <c r="M184" s="220" t="s">
        <v>272</v>
      </c>
      <c r="N184" s="24"/>
      <c r="O184" s="221" t="s">
        <v>887</v>
      </c>
      <c r="P184" s="221"/>
      <c r="Q184" s="220" t="s">
        <v>272</v>
      </c>
      <c r="R184" s="24"/>
      <c r="S184" s="222">
        <v>34337</v>
      </c>
      <c r="T184" s="222"/>
      <c r="U184" s="24"/>
      <c r="V184" s="24"/>
      <c r="W184" s="221" t="s">
        <v>885</v>
      </c>
      <c r="X184" s="221"/>
      <c r="Y184" s="220" t="s">
        <v>272</v>
      </c>
    </row>
    <row r="185" spans="1:25" ht="15.75" thickBot="1">
      <c r="A185" s="12"/>
      <c r="B185" s="219"/>
      <c r="C185" s="237"/>
      <c r="D185" s="237"/>
      <c r="E185" s="242"/>
      <c r="F185" s="24"/>
      <c r="G185" s="237"/>
      <c r="H185" s="237"/>
      <c r="I185" s="242"/>
      <c r="J185" s="24"/>
      <c r="K185" s="237"/>
      <c r="L185" s="237"/>
      <c r="M185" s="242"/>
      <c r="N185" s="24"/>
      <c r="O185" s="237"/>
      <c r="P185" s="237"/>
      <c r="Q185" s="242"/>
      <c r="R185" s="24"/>
      <c r="S185" s="236"/>
      <c r="T185" s="236"/>
      <c r="U185" s="32"/>
      <c r="V185" s="24"/>
      <c r="W185" s="237"/>
      <c r="X185" s="237"/>
      <c r="Y185" s="242"/>
    </row>
    <row r="186" spans="1:25">
      <c r="A186" s="12"/>
      <c r="B186" s="252" t="s">
        <v>875</v>
      </c>
      <c r="C186" s="239">
        <v>1598041</v>
      </c>
      <c r="D186" s="239"/>
      <c r="E186" s="37"/>
      <c r="F186" s="27"/>
      <c r="G186" s="239">
        <v>1598041</v>
      </c>
      <c r="H186" s="239"/>
      <c r="I186" s="37"/>
      <c r="J186" s="27"/>
      <c r="K186" s="239">
        <v>2027337</v>
      </c>
      <c r="L186" s="239"/>
      <c r="M186" s="37"/>
      <c r="N186" s="27"/>
      <c r="O186" s="239">
        <v>12453</v>
      </c>
      <c r="P186" s="239"/>
      <c r="Q186" s="37"/>
      <c r="R186" s="27"/>
      <c r="S186" s="240" t="s">
        <v>878</v>
      </c>
      <c r="T186" s="240"/>
      <c r="U186" s="241" t="s">
        <v>272</v>
      </c>
      <c r="V186" s="27"/>
      <c r="W186" s="239">
        <v>1598041</v>
      </c>
      <c r="X186" s="239"/>
      <c r="Y186" s="37"/>
    </row>
    <row r="187" spans="1:25" ht="15.75" thickBot="1">
      <c r="A187" s="12"/>
      <c r="B187" s="252"/>
      <c r="C187" s="228"/>
      <c r="D187" s="228"/>
      <c r="E187" s="51"/>
      <c r="F187" s="27"/>
      <c r="G187" s="228"/>
      <c r="H187" s="228"/>
      <c r="I187" s="51"/>
      <c r="J187" s="27"/>
      <c r="K187" s="228"/>
      <c r="L187" s="228"/>
      <c r="M187" s="51"/>
      <c r="N187" s="27"/>
      <c r="O187" s="228"/>
      <c r="P187" s="228"/>
      <c r="Q187" s="51"/>
      <c r="R187" s="27"/>
      <c r="S187" s="226"/>
      <c r="T187" s="226"/>
      <c r="U187" s="227"/>
      <c r="V187" s="27"/>
      <c r="W187" s="228"/>
      <c r="X187" s="228"/>
      <c r="Y187" s="51"/>
    </row>
    <row r="188" spans="1:25">
      <c r="A188" s="12"/>
      <c r="B188" s="238" t="s">
        <v>97</v>
      </c>
      <c r="C188" s="241" t="s">
        <v>212</v>
      </c>
      <c r="D188" s="239">
        <v>1623160</v>
      </c>
      <c r="E188" s="37"/>
      <c r="F188" s="27"/>
      <c r="G188" s="241" t="s">
        <v>212</v>
      </c>
      <c r="H188" s="239">
        <v>4352279</v>
      </c>
      <c r="I188" s="37"/>
      <c r="J188" s="27"/>
      <c r="K188" s="241" t="s">
        <v>212</v>
      </c>
      <c r="L188" s="239">
        <v>5207405</v>
      </c>
      <c r="M188" s="37"/>
      <c r="N188" s="27"/>
      <c r="O188" s="241" t="s">
        <v>212</v>
      </c>
      <c r="P188" s="239">
        <v>36870</v>
      </c>
      <c r="Q188" s="37"/>
      <c r="R188" s="27"/>
      <c r="S188" s="241" t="s">
        <v>212</v>
      </c>
      <c r="T188" s="240" t="s">
        <v>881</v>
      </c>
      <c r="U188" s="241" t="s">
        <v>272</v>
      </c>
      <c r="V188" s="27"/>
      <c r="W188" s="241" t="s">
        <v>212</v>
      </c>
      <c r="X188" s="239">
        <v>5081191</v>
      </c>
      <c r="Y188" s="37"/>
    </row>
    <row r="189" spans="1:25" ht="15.75" thickBot="1">
      <c r="A189" s="12"/>
      <c r="B189" s="238"/>
      <c r="C189" s="246"/>
      <c r="D189" s="247"/>
      <c r="E189" s="38"/>
      <c r="F189" s="27"/>
      <c r="G189" s="246"/>
      <c r="H189" s="247"/>
      <c r="I189" s="38"/>
      <c r="J189" s="27"/>
      <c r="K189" s="246"/>
      <c r="L189" s="247"/>
      <c r="M189" s="38"/>
      <c r="N189" s="27"/>
      <c r="O189" s="246"/>
      <c r="P189" s="247"/>
      <c r="Q189" s="38"/>
      <c r="R189" s="27"/>
      <c r="S189" s="246"/>
      <c r="T189" s="248"/>
      <c r="U189" s="246"/>
      <c r="V189" s="27"/>
      <c r="W189" s="246"/>
      <c r="X189" s="247"/>
      <c r="Y189" s="38"/>
    </row>
    <row r="190" spans="1:25" ht="15.75" thickTop="1">
      <c r="A190" s="12"/>
      <c r="B190" s="58"/>
      <c r="C190" s="58"/>
      <c r="D190" s="58"/>
      <c r="E190" s="58"/>
      <c r="F190" s="58"/>
      <c r="G190" s="58"/>
      <c r="H190" s="58"/>
      <c r="I190" s="58"/>
      <c r="J190" s="58"/>
      <c r="K190" s="58"/>
      <c r="L190" s="58"/>
      <c r="M190" s="58"/>
      <c r="N190" s="58"/>
      <c r="O190" s="58"/>
      <c r="P190" s="58"/>
      <c r="Q190" s="58"/>
      <c r="R190" s="58"/>
      <c r="S190" s="58"/>
      <c r="T190" s="58"/>
      <c r="U190" s="58"/>
      <c r="V190" s="58"/>
      <c r="W190" s="58"/>
      <c r="X190" s="58"/>
      <c r="Y190" s="58"/>
    </row>
    <row r="191" spans="1:25">
      <c r="A191" s="12"/>
      <c r="B191" s="216" t="s">
        <v>888</v>
      </c>
      <c r="C191" s="216"/>
      <c r="D191" s="216"/>
      <c r="E191" s="216"/>
      <c r="F191" s="216"/>
      <c r="G191" s="216"/>
      <c r="H191" s="216"/>
      <c r="I191" s="216"/>
      <c r="J191" s="216"/>
      <c r="K191" s="216"/>
      <c r="L191" s="216"/>
      <c r="M191" s="216"/>
      <c r="N191" s="216"/>
      <c r="O191" s="216"/>
      <c r="P191" s="216"/>
      <c r="Q191" s="216"/>
      <c r="R191" s="216"/>
      <c r="S191" s="216"/>
      <c r="T191" s="216"/>
      <c r="U191" s="216"/>
      <c r="V191" s="216"/>
      <c r="W191" s="216"/>
      <c r="X191" s="216"/>
      <c r="Y191" s="216"/>
    </row>
    <row r="192" spans="1:25">
      <c r="A192" s="12"/>
      <c r="B192" s="216" t="s">
        <v>889</v>
      </c>
      <c r="C192" s="216"/>
      <c r="D192" s="216"/>
      <c r="E192" s="216"/>
      <c r="F192" s="216"/>
      <c r="G192" s="216"/>
      <c r="H192" s="216"/>
      <c r="I192" s="216"/>
      <c r="J192" s="216"/>
      <c r="K192" s="216"/>
      <c r="L192" s="216"/>
      <c r="M192" s="216"/>
      <c r="N192" s="216"/>
      <c r="O192" s="216"/>
      <c r="P192" s="216"/>
      <c r="Q192" s="216"/>
      <c r="R192" s="216"/>
      <c r="S192" s="216"/>
      <c r="T192" s="216"/>
      <c r="U192" s="216"/>
      <c r="V192" s="216"/>
      <c r="W192" s="216"/>
      <c r="X192" s="216"/>
      <c r="Y192" s="216"/>
    </row>
    <row r="193" spans="1:25">
      <c r="A193" s="12"/>
      <c r="B193" s="216" t="s">
        <v>890</v>
      </c>
      <c r="C193" s="216"/>
      <c r="D193" s="216"/>
      <c r="E193" s="216"/>
      <c r="F193" s="216"/>
      <c r="G193" s="216"/>
      <c r="H193" s="216"/>
      <c r="I193" s="216"/>
      <c r="J193" s="216"/>
      <c r="K193" s="216"/>
      <c r="L193" s="216"/>
      <c r="M193" s="216"/>
      <c r="N193" s="216"/>
      <c r="O193" s="216"/>
      <c r="P193" s="216"/>
      <c r="Q193" s="216"/>
      <c r="R193" s="216"/>
      <c r="S193" s="216"/>
      <c r="T193" s="216"/>
      <c r="U193" s="216"/>
      <c r="V193" s="216"/>
      <c r="W193" s="216"/>
      <c r="X193" s="216"/>
      <c r="Y193" s="216"/>
    </row>
    <row r="194" spans="1:25">
      <c r="A194" s="12"/>
      <c r="B194" s="98"/>
      <c r="C194" s="98"/>
      <c r="D194" s="98"/>
      <c r="E194" s="98"/>
      <c r="F194" s="98"/>
      <c r="G194" s="98"/>
      <c r="H194" s="98"/>
      <c r="I194" s="98"/>
      <c r="J194" s="98"/>
      <c r="K194" s="98"/>
      <c r="L194" s="98"/>
      <c r="M194" s="98"/>
      <c r="N194" s="98"/>
      <c r="O194" s="98"/>
      <c r="P194" s="98"/>
      <c r="Q194" s="98"/>
      <c r="R194" s="98"/>
      <c r="S194" s="98"/>
      <c r="T194" s="98"/>
      <c r="U194" s="98"/>
      <c r="V194" s="98"/>
      <c r="W194" s="98"/>
      <c r="X194" s="98"/>
      <c r="Y194" s="98"/>
    </row>
    <row r="195" spans="1:25">
      <c r="A195" s="12"/>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row>
    <row r="196" spans="1:25">
      <c r="A196" s="12"/>
      <c r="B196" s="27" t="s">
        <v>891</v>
      </c>
      <c r="C196" s="71" t="s">
        <v>842</v>
      </c>
      <c r="D196" s="71"/>
      <c r="E196" s="71"/>
      <c r="F196" s="27"/>
      <c r="G196" s="71" t="s">
        <v>842</v>
      </c>
      <c r="H196" s="71"/>
      <c r="I196" s="71"/>
      <c r="J196" s="27"/>
      <c r="K196" s="71" t="s">
        <v>845</v>
      </c>
      <c r="L196" s="71"/>
      <c r="M196" s="71"/>
      <c r="N196" s="27"/>
      <c r="O196" s="71" t="s">
        <v>847</v>
      </c>
      <c r="P196" s="71"/>
      <c r="Q196" s="71"/>
      <c r="R196" s="27"/>
      <c r="S196" s="71" t="s">
        <v>848</v>
      </c>
      <c r="T196" s="71"/>
      <c r="U196" s="71"/>
      <c r="V196" s="27"/>
      <c r="W196" s="71" t="s">
        <v>851</v>
      </c>
      <c r="X196" s="71"/>
      <c r="Y196" s="71"/>
    </row>
    <row r="197" spans="1:25">
      <c r="A197" s="12"/>
      <c r="B197" s="27"/>
      <c r="C197" s="71" t="s">
        <v>453</v>
      </c>
      <c r="D197" s="71"/>
      <c r="E197" s="71"/>
      <c r="F197" s="27"/>
      <c r="G197" s="71" t="s">
        <v>453</v>
      </c>
      <c r="H197" s="71"/>
      <c r="I197" s="71"/>
      <c r="J197" s="27"/>
      <c r="K197" s="71" t="s">
        <v>846</v>
      </c>
      <c r="L197" s="71"/>
      <c r="M197" s="71"/>
      <c r="N197" s="27"/>
      <c r="O197" s="71" t="s">
        <v>846</v>
      </c>
      <c r="P197" s="71"/>
      <c r="Q197" s="71"/>
      <c r="R197" s="27"/>
      <c r="S197" s="71"/>
      <c r="T197" s="71"/>
      <c r="U197" s="71"/>
      <c r="V197" s="27"/>
      <c r="W197" s="71" t="s">
        <v>160</v>
      </c>
      <c r="X197" s="71"/>
      <c r="Y197" s="71"/>
    </row>
    <row r="198" spans="1:25" ht="15.75" thickBot="1">
      <c r="A198" s="12"/>
      <c r="B198" s="27"/>
      <c r="C198" s="73" t="s">
        <v>843</v>
      </c>
      <c r="D198" s="73"/>
      <c r="E198" s="73"/>
      <c r="F198" s="27"/>
      <c r="G198" s="73" t="s">
        <v>892</v>
      </c>
      <c r="H198" s="73"/>
      <c r="I198" s="73"/>
      <c r="J198" s="27"/>
      <c r="K198" s="146"/>
      <c r="L198" s="146"/>
      <c r="M198" s="146"/>
      <c r="N198" s="27"/>
      <c r="O198" s="146"/>
      <c r="P198" s="146"/>
      <c r="Q198" s="146"/>
      <c r="R198" s="27"/>
      <c r="S198" s="73"/>
      <c r="T198" s="73"/>
      <c r="U198" s="73"/>
      <c r="V198" s="27"/>
      <c r="W198" s="146"/>
      <c r="X198" s="146"/>
      <c r="Y198" s="146"/>
    </row>
    <row r="199" spans="1:25">
      <c r="A199" s="12"/>
      <c r="B199" s="78" t="s">
        <v>29</v>
      </c>
      <c r="C199" s="42" t="s">
        <v>212</v>
      </c>
      <c r="D199" s="85" t="s">
        <v>252</v>
      </c>
      <c r="E199" s="46"/>
      <c r="F199" s="24"/>
      <c r="G199" s="42" t="s">
        <v>212</v>
      </c>
      <c r="H199" s="85" t="s">
        <v>252</v>
      </c>
      <c r="I199" s="46"/>
      <c r="J199" s="24"/>
      <c r="K199" s="42" t="s">
        <v>212</v>
      </c>
      <c r="L199" s="52">
        <v>618101</v>
      </c>
      <c r="M199" s="46"/>
      <c r="N199" s="24"/>
      <c r="O199" s="42" t="s">
        <v>212</v>
      </c>
      <c r="P199" s="52">
        <v>18790</v>
      </c>
      <c r="Q199" s="46"/>
      <c r="R199" s="24"/>
      <c r="S199" s="42" t="s">
        <v>212</v>
      </c>
      <c r="T199" s="85" t="s">
        <v>805</v>
      </c>
      <c r="U199" s="42" t="s">
        <v>272</v>
      </c>
      <c r="V199" s="24"/>
      <c r="W199" s="42" t="s">
        <v>212</v>
      </c>
      <c r="X199" s="52">
        <v>624011</v>
      </c>
      <c r="Y199" s="46"/>
    </row>
    <row r="200" spans="1:25">
      <c r="A200" s="12"/>
      <c r="B200" s="78"/>
      <c r="C200" s="43"/>
      <c r="D200" s="105"/>
      <c r="E200" s="47"/>
      <c r="F200" s="24"/>
      <c r="G200" s="28"/>
      <c r="H200" s="53"/>
      <c r="I200" s="24"/>
      <c r="J200" s="24"/>
      <c r="K200" s="28"/>
      <c r="L200" s="29"/>
      <c r="M200" s="24"/>
      <c r="N200" s="24"/>
      <c r="O200" s="28"/>
      <c r="P200" s="29"/>
      <c r="Q200" s="24"/>
      <c r="R200" s="24"/>
      <c r="S200" s="28"/>
      <c r="T200" s="53"/>
      <c r="U200" s="28"/>
      <c r="V200" s="24"/>
      <c r="W200" s="28"/>
      <c r="X200" s="29"/>
      <c r="Y200" s="24"/>
    </row>
    <row r="201" spans="1:25">
      <c r="A201" s="12"/>
      <c r="B201" s="77" t="s">
        <v>30</v>
      </c>
      <c r="C201" s="30" t="s">
        <v>252</v>
      </c>
      <c r="D201" s="30"/>
      <c r="E201" s="27"/>
      <c r="F201" s="27"/>
      <c r="G201" s="26">
        <v>1301</v>
      </c>
      <c r="H201" s="26"/>
      <c r="I201" s="27"/>
      <c r="J201" s="27"/>
      <c r="K201" s="26">
        <v>456734</v>
      </c>
      <c r="L201" s="26"/>
      <c r="M201" s="27"/>
      <c r="N201" s="27"/>
      <c r="O201" s="26">
        <v>14676</v>
      </c>
      <c r="P201" s="26"/>
      <c r="Q201" s="27"/>
      <c r="R201" s="27"/>
      <c r="S201" s="30" t="s">
        <v>893</v>
      </c>
      <c r="T201" s="30"/>
      <c r="U201" s="25" t="s">
        <v>272</v>
      </c>
      <c r="V201" s="27"/>
      <c r="W201" s="26">
        <v>460109</v>
      </c>
      <c r="X201" s="26"/>
      <c r="Y201" s="27"/>
    </row>
    <row r="202" spans="1:25" ht="15.75" thickBot="1">
      <c r="A202" s="12"/>
      <c r="B202" s="77"/>
      <c r="C202" s="81"/>
      <c r="D202" s="81"/>
      <c r="E202" s="51"/>
      <c r="F202" s="27"/>
      <c r="G202" s="50"/>
      <c r="H202" s="50"/>
      <c r="I202" s="51"/>
      <c r="J202" s="27"/>
      <c r="K202" s="50"/>
      <c r="L202" s="50"/>
      <c r="M202" s="51"/>
      <c r="N202" s="27"/>
      <c r="O202" s="50"/>
      <c r="P202" s="50"/>
      <c r="Q202" s="51"/>
      <c r="R202" s="27"/>
      <c r="S202" s="81"/>
      <c r="T202" s="81"/>
      <c r="U202" s="108"/>
      <c r="V202" s="27"/>
      <c r="W202" s="50"/>
      <c r="X202" s="50"/>
      <c r="Y202" s="51"/>
    </row>
    <row r="203" spans="1:25">
      <c r="A203" s="12"/>
      <c r="B203" s="253" t="s">
        <v>31</v>
      </c>
      <c r="C203" s="85" t="s">
        <v>252</v>
      </c>
      <c r="D203" s="85"/>
      <c r="E203" s="46"/>
      <c r="F203" s="24"/>
      <c r="G203" s="85" t="s">
        <v>894</v>
      </c>
      <c r="H203" s="85"/>
      <c r="I203" s="42" t="s">
        <v>272</v>
      </c>
      <c r="J203" s="24"/>
      <c r="K203" s="52">
        <v>161367</v>
      </c>
      <c r="L203" s="52"/>
      <c r="M203" s="46"/>
      <c r="N203" s="24"/>
      <c r="O203" s="52">
        <v>4114</v>
      </c>
      <c r="P203" s="52"/>
      <c r="Q203" s="46"/>
      <c r="R203" s="24"/>
      <c r="S203" s="85" t="s">
        <v>895</v>
      </c>
      <c r="T203" s="85"/>
      <c r="U203" s="42" t="s">
        <v>272</v>
      </c>
      <c r="V203" s="24"/>
      <c r="W203" s="52">
        <v>163902</v>
      </c>
      <c r="X203" s="52"/>
      <c r="Y203" s="46"/>
    </row>
    <row r="204" spans="1:25">
      <c r="A204" s="12"/>
      <c r="B204" s="253"/>
      <c r="C204" s="53"/>
      <c r="D204" s="53"/>
      <c r="E204" s="24"/>
      <c r="F204" s="24"/>
      <c r="G204" s="53"/>
      <c r="H204" s="53"/>
      <c r="I204" s="28"/>
      <c r="J204" s="24"/>
      <c r="K204" s="29"/>
      <c r="L204" s="29"/>
      <c r="M204" s="24"/>
      <c r="N204" s="24"/>
      <c r="O204" s="29"/>
      <c r="P204" s="29"/>
      <c r="Q204" s="24"/>
      <c r="R204" s="24"/>
      <c r="S204" s="53"/>
      <c r="T204" s="53"/>
      <c r="U204" s="28"/>
      <c r="V204" s="24"/>
      <c r="W204" s="29"/>
      <c r="X204" s="29"/>
      <c r="Y204" s="24"/>
    </row>
    <row r="205" spans="1:25">
      <c r="A205" s="12"/>
      <c r="B205" s="27"/>
      <c r="C205" s="27"/>
      <c r="D205" s="27"/>
      <c r="E205" s="27"/>
      <c r="F205" s="27"/>
      <c r="G205" s="27"/>
      <c r="H205" s="27"/>
      <c r="I205" s="27"/>
      <c r="J205" s="27"/>
      <c r="K205" s="27"/>
      <c r="L205" s="27"/>
      <c r="M205" s="27"/>
      <c r="N205" s="27"/>
      <c r="O205" s="27"/>
      <c r="P205" s="27"/>
      <c r="Q205" s="27"/>
      <c r="R205" s="27"/>
      <c r="S205" s="27"/>
      <c r="T205" s="27"/>
      <c r="U205" s="27"/>
      <c r="V205" s="27"/>
      <c r="W205" s="27"/>
      <c r="X205" s="27"/>
      <c r="Y205" s="27"/>
    </row>
    <row r="206" spans="1:25">
      <c r="A206" s="12"/>
      <c r="B206" s="27"/>
      <c r="C206" s="27"/>
      <c r="D206" s="27"/>
      <c r="E206" s="27"/>
      <c r="F206" s="27"/>
      <c r="G206" s="27"/>
      <c r="H206" s="27"/>
      <c r="I206" s="27"/>
      <c r="J206" s="27"/>
      <c r="K206" s="27"/>
      <c r="L206" s="27"/>
      <c r="M206" s="27"/>
      <c r="N206" s="27"/>
      <c r="O206" s="27"/>
      <c r="P206" s="27"/>
      <c r="Q206" s="27"/>
      <c r="R206" s="27"/>
      <c r="S206" s="27"/>
      <c r="T206" s="27"/>
      <c r="U206" s="27"/>
      <c r="V206" s="27"/>
      <c r="W206" s="27"/>
      <c r="X206" s="27"/>
      <c r="Y206" s="27"/>
    </row>
    <row r="207" spans="1:25">
      <c r="A207" s="12"/>
      <c r="B207" s="253" t="s">
        <v>33</v>
      </c>
      <c r="C207" s="53" t="s">
        <v>252</v>
      </c>
      <c r="D207" s="53"/>
      <c r="E207" s="24"/>
      <c r="F207" s="24"/>
      <c r="G207" s="53">
        <v>789</v>
      </c>
      <c r="H207" s="53"/>
      <c r="I207" s="24"/>
      <c r="J207" s="24"/>
      <c r="K207" s="29">
        <v>39881</v>
      </c>
      <c r="L207" s="29"/>
      <c r="M207" s="24"/>
      <c r="N207" s="24"/>
      <c r="O207" s="29">
        <v>1052</v>
      </c>
      <c r="P207" s="29"/>
      <c r="Q207" s="24"/>
      <c r="R207" s="24"/>
      <c r="S207" s="53" t="s">
        <v>252</v>
      </c>
      <c r="T207" s="53"/>
      <c r="U207" s="24"/>
      <c r="V207" s="24"/>
      <c r="W207" s="29">
        <v>41722</v>
      </c>
      <c r="X207" s="29"/>
      <c r="Y207" s="24"/>
    </row>
    <row r="208" spans="1:25">
      <c r="A208" s="12"/>
      <c r="B208" s="253"/>
      <c r="C208" s="53"/>
      <c r="D208" s="53"/>
      <c r="E208" s="24"/>
      <c r="F208" s="24"/>
      <c r="G208" s="53"/>
      <c r="H208" s="53"/>
      <c r="I208" s="24"/>
      <c r="J208" s="24"/>
      <c r="K208" s="29"/>
      <c r="L208" s="29"/>
      <c r="M208" s="24"/>
      <c r="N208" s="24"/>
      <c r="O208" s="29"/>
      <c r="P208" s="29"/>
      <c r="Q208" s="24"/>
      <c r="R208" s="24"/>
      <c r="S208" s="53"/>
      <c r="T208" s="53"/>
      <c r="U208" s="24"/>
      <c r="V208" s="24"/>
      <c r="W208" s="29"/>
      <c r="X208" s="29"/>
      <c r="Y208" s="24"/>
    </row>
    <row r="209" spans="1:25">
      <c r="A209" s="12"/>
      <c r="B209" s="254" t="s">
        <v>34</v>
      </c>
      <c r="C209" s="30" t="s">
        <v>252</v>
      </c>
      <c r="D209" s="30"/>
      <c r="E209" s="27"/>
      <c r="F209" s="27"/>
      <c r="G209" s="26">
        <v>1795</v>
      </c>
      <c r="H209" s="26"/>
      <c r="I209" s="27"/>
      <c r="J209" s="27"/>
      <c r="K209" s="26">
        <v>22226</v>
      </c>
      <c r="L209" s="26"/>
      <c r="M209" s="27"/>
      <c r="N209" s="27"/>
      <c r="O209" s="30">
        <v>958</v>
      </c>
      <c r="P209" s="30"/>
      <c r="Q209" s="27"/>
      <c r="R209" s="27"/>
      <c r="S209" s="30" t="s">
        <v>252</v>
      </c>
      <c r="T209" s="30"/>
      <c r="U209" s="27"/>
      <c r="V209" s="27"/>
      <c r="W209" s="26">
        <v>24979</v>
      </c>
      <c r="X209" s="26"/>
      <c r="Y209" s="27"/>
    </row>
    <row r="210" spans="1:25">
      <c r="A210" s="12"/>
      <c r="B210" s="254"/>
      <c r="C210" s="30"/>
      <c r="D210" s="30"/>
      <c r="E210" s="27"/>
      <c r="F210" s="27"/>
      <c r="G210" s="26"/>
      <c r="H210" s="26"/>
      <c r="I210" s="27"/>
      <c r="J210" s="27"/>
      <c r="K210" s="26"/>
      <c r="L210" s="26"/>
      <c r="M210" s="27"/>
      <c r="N210" s="27"/>
      <c r="O210" s="30"/>
      <c r="P210" s="30"/>
      <c r="Q210" s="27"/>
      <c r="R210" s="27"/>
      <c r="S210" s="30"/>
      <c r="T210" s="30"/>
      <c r="U210" s="27"/>
      <c r="V210" s="27"/>
      <c r="W210" s="26"/>
      <c r="X210" s="26"/>
      <c r="Y210" s="27"/>
    </row>
    <row r="211" spans="1:25">
      <c r="A211" s="12"/>
      <c r="B211" s="253" t="s">
        <v>35</v>
      </c>
      <c r="C211" s="53" t="s">
        <v>252</v>
      </c>
      <c r="D211" s="53"/>
      <c r="E211" s="24"/>
      <c r="F211" s="24"/>
      <c r="G211" s="53">
        <v>171</v>
      </c>
      <c r="H211" s="53"/>
      <c r="I211" s="24"/>
      <c r="J211" s="24"/>
      <c r="K211" s="29">
        <v>2949</v>
      </c>
      <c r="L211" s="29"/>
      <c r="M211" s="24"/>
      <c r="N211" s="24"/>
      <c r="O211" s="53" t="s">
        <v>252</v>
      </c>
      <c r="P211" s="53"/>
      <c r="Q211" s="24"/>
      <c r="R211" s="24"/>
      <c r="S211" s="53" t="s">
        <v>252</v>
      </c>
      <c r="T211" s="53"/>
      <c r="U211" s="24"/>
      <c r="V211" s="24"/>
      <c r="W211" s="29">
        <v>3120</v>
      </c>
      <c r="X211" s="29"/>
      <c r="Y211" s="24"/>
    </row>
    <row r="212" spans="1:25">
      <c r="A212" s="12"/>
      <c r="B212" s="253"/>
      <c r="C212" s="53"/>
      <c r="D212" s="53"/>
      <c r="E212" s="24"/>
      <c r="F212" s="24"/>
      <c r="G212" s="53"/>
      <c r="H212" s="53"/>
      <c r="I212" s="24"/>
      <c r="J212" s="24"/>
      <c r="K212" s="29"/>
      <c r="L212" s="29"/>
      <c r="M212" s="24"/>
      <c r="N212" s="24"/>
      <c r="O212" s="53"/>
      <c r="P212" s="53"/>
      <c r="Q212" s="24"/>
      <c r="R212" s="24"/>
      <c r="S212" s="53"/>
      <c r="T212" s="53"/>
      <c r="U212" s="24"/>
      <c r="V212" s="24"/>
      <c r="W212" s="29"/>
      <c r="X212" s="29"/>
      <c r="Y212" s="24"/>
    </row>
    <row r="213" spans="1:25">
      <c r="A213" s="12"/>
      <c r="B213" s="254" t="s">
        <v>896</v>
      </c>
      <c r="C213" s="30" t="s">
        <v>252</v>
      </c>
      <c r="D213" s="30"/>
      <c r="E213" s="27"/>
      <c r="F213" s="27"/>
      <c r="G213" s="30" t="s">
        <v>252</v>
      </c>
      <c r="H213" s="30"/>
      <c r="I213" s="27"/>
      <c r="J213" s="27"/>
      <c r="K213" s="30" t="s">
        <v>252</v>
      </c>
      <c r="L213" s="30"/>
      <c r="M213" s="27"/>
      <c r="N213" s="27"/>
      <c r="O213" s="30">
        <v>8</v>
      </c>
      <c r="P213" s="30"/>
      <c r="Q213" s="27"/>
      <c r="R213" s="27"/>
      <c r="S213" s="30" t="s">
        <v>723</v>
      </c>
      <c r="T213" s="30"/>
      <c r="U213" s="25" t="s">
        <v>272</v>
      </c>
      <c r="V213" s="27"/>
      <c r="W213" s="30" t="s">
        <v>252</v>
      </c>
      <c r="X213" s="30"/>
      <c r="Y213" s="27"/>
    </row>
    <row r="214" spans="1:25">
      <c r="A214" s="12"/>
      <c r="B214" s="254"/>
      <c r="C214" s="30"/>
      <c r="D214" s="30"/>
      <c r="E214" s="27"/>
      <c r="F214" s="27"/>
      <c r="G214" s="30"/>
      <c r="H214" s="30"/>
      <c r="I214" s="27"/>
      <c r="J214" s="27"/>
      <c r="K214" s="30"/>
      <c r="L214" s="30"/>
      <c r="M214" s="27"/>
      <c r="N214" s="27"/>
      <c r="O214" s="30"/>
      <c r="P214" s="30"/>
      <c r="Q214" s="27"/>
      <c r="R214" s="27"/>
      <c r="S214" s="30"/>
      <c r="T214" s="30"/>
      <c r="U214" s="25"/>
      <c r="V214" s="27"/>
      <c r="W214" s="30"/>
      <c r="X214" s="30"/>
      <c r="Y214" s="27"/>
    </row>
    <row r="215" spans="1:25">
      <c r="A215" s="12"/>
      <c r="B215" s="253" t="s">
        <v>897</v>
      </c>
      <c r="C215" s="53" t="s">
        <v>252</v>
      </c>
      <c r="D215" s="53"/>
      <c r="E215" s="24"/>
      <c r="F215" s="24"/>
      <c r="G215" s="53" t="s">
        <v>252</v>
      </c>
      <c r="H215" s="53"/>
      <c r="I215" s="24"/>
      <c r="J215" s="24"/>
      <c r="K215" s="53" t="s">
        <v>252</v>
      </c>
      <c r="L215" s="53"/>
      <c r="M215" s="24"/>
      <c r="N215" s="24"/>
      <c r="O215" s="53">
        <v>270</v>
      </c>
      <c r="P215" s="53"/>
      <c r="Q215" s="24"/>
      <c r="R215" s="24"/>
      <c r="S215" s="53" t="s">
        <v>898</v>
      </c>
      <c r="T215" s="53"/>
      <c r="U215" s="28" t="s">
        <v>272</v>
      </c>
      <c r="V215" s="24"/>
      <c r="W215" s="53" t="s">
        <v>252</v>
      </c>
      <c r="X215" s="53"/>
      <c r="Y215" s="24"/>
    </row>
    <row r="216" spans="1:25">
      <c r="A216" s="12"/>
      <c r="B216" s="253"/>
      <c r="C216" s="53"/>
      <c r="D216" s="53"/>
      <c r="E216" s="24"/>
      <c r="F216" s="24"/>
      <c r="G216" s="53"/>
      <c r="H216" s="53"/>
      <c r="I216" s="24"/>
      <c r="J216" s="24"/>
      <c r="K216" s="53"/>
      <c r="L216" s="53"/>
      <c r="M216" s="24"/>
      <c r="N216" s="24"/>
      <c r="O216" s="53"/>
      <c r="P216" s="53"/>
      <c r="Q216" s="24"/>
      <c r="R216" s="24"/>
      <c r="S216" s="53"/>
      <c r="T216" s="53"/>
      <c r="U216" s="28"/>
      <c r="V216" s="24"/>
      <c r="W216" s="53"/>
      <c r="X216" s="53"/>
      <c r="Y216" s="24"/>
    </row>
    <row r="217" spans="1:25">
      <c r="A217" s="12"/>
      <c r="B217" s="254" t="s">
        <v>36</v>
      </c>
      <c r="C217" s="30" t="s">
        <v>273</v>
      </c>
      <c r="D217" s="30"/>
      <c r="E217" s="25" t="s">
        <v>272</v>
      </c>
      <c r="F217" s="27"/>
      <c r="G217" s="30" t="s">
        <v>252</v>
      </c>
      <c r="H217" s="30"/>
      <c r="I217" s="27"/>
      <c r="J217" s="27"/>
      <c r="K217" s="30">
        <v>439</v>
      </c>
      <c r="L217" s="30"/>
      <c r="M217" s="27"/>
      <c r="N217" s="27"/>
      <c r="O217" s="30" t="s">
        <v>252</v>
      </c>
      <c r="P217" s="30"/>
      <c r="Q217" s="27"/>
      <c r="R217" s="27"/>
      <c r="S217" s="30" t="s">
        <v>252</v>
      </c>
      <c r="T217" s="30"/>
      <c r="U217" s="27"/>
      <c r="V217" s="27"/>
      <c r="W217" s="30" t="s">
        <v>281</v>
      </c>
      <c r="X217" s="30"/>
      <c r="Y217" s="25" t="s">
        <v>272</v>
      </c>
    </row>
    <row r="218" spans="1:25">
      <c r="A218" s="12"/>
      <c r="B218" s="254"/>
      <c r="C218" s="30"/>
      <c r="D218" s="30"/>
      <c r="E218" s="25"/>
      <c r="F218" s="27"/>
      <c r="G218" s="30"/>
      <c r="H218" s="30"/>
      <c r="I218" s="27"/>
      <c r="J218" s="27"/>
      <c r="K218" s="30"/>
      <c r="L218" s="30"/>
      <c r="M218" s="27"/>
      <c r="N218" s="27"/>
      <c r="O218" s="30"/>
      <c r="P218" s="30"/>
      <c r="Q218" s="27"/>
      <c r="R218" s="27"/>
      <c r="S218" s="30"/>
      <c r="T218" s="30"/>
      <c r="U218" s="27"/>
      <c r="V218" s="27"/>
      <c r="W218" s="30"/>
      <c r="X218" s="30"/>
      <c r="Y218" s="25"/>
    </row>
    <row r="219" spans="1:25">
      <c r="A219" s="12"/>
      <c r="B219" s="253" t="s">
        <v>899</v>
      </c>
      <c r="C219" s="53" t="s">
        <v>900</v>
      </c>
      <c r="D219" s="53"/>
      <c r="E219" s="28" t="s">
        <v>272</v>
      </c>
      <c r="F219" s="24"/>
      <c r="G219" s="53" t="s">
        <v>901</v>
      </c>
      <c r="H219" s="53"/>
      <c r="I219" s="28" t="s">
        <v>272</v>
      </c>
      <c r="J219" s="24"/>
      <c r="K219" s="53" t="s">
        <v>902</v>
      </c>
      <c r="L219" s="53"/>
      <c r="M219" s="28" t="s">
        <v>272</v>
      </c>
      <c r="N219" s="24"/>
      <c r="O219" s="53" t="s">
        <v>252</v>
      </c>
      <c r="P219" s="53"/>
      <c r="Q219" s="24"/>
      <c r="R219" s="24"/>
      <c r="S219" s="29">
        <v>91114</v>
      </c>
      <c r="T219" s="29"/>
      <c r="U219" s="24"/>
      <c r="V219" s="24"/>
      <c r="W219" s="53" t="s">
        <v>252</v>
      </c>
      <c r="X219" s="53"/>
      <c r="Y219" s="24"/>
    </row>
    <row r="220" spans="1:25" ht="15.75" thickBot="1">
      <c r="A220" s="12"/>
      <c r="B220" s="253"/>
      <c r="C220" s="54"/>
      <c r="D220" s="54"/>
      <c r="E220" s="106"/>
      <c r="F220" s="24"/>
      <c r="G220" s="54"/>
      <c r="H220" s="54"/>
      <c r="I220" s="106"/>
      <c r="J220" s="24"/>
      <c r="K220" s="54"/>
      <c r="L220" s="54"/>
      <c r="M220" s="106"/>
      <c r="N220" s="24"/>
      <c r="O220" s="54"/>
      <c r="P220" s="54"/>
      <c r="Q220" s="32"/>
      <c r="R220" s="24"/>
      <c r="S220" s="31"/>
      <c r="T220" s="31"/>
      <c r="U220" s="32"/>
      <c r="V220" s="24"/>
      <c r="W220" s="54"/>
      <c r="X220" s="54"/>
      <c r="Y220" s="32"/>
    </row>
    <row r="221" spans="1:25">
      <c r="A221" s="12"/>
      <c r="B221" s="27"/>
      <c r="C221" s="88" t="s">
        <v>903</v>
      </c>
      <c r="D221" s="88"/>
      <c r="E221" s="33" t="s">
        <v>272</v>
      </c>
      <c r="F221" s="27"/>
      <c r="G221" s="88" t="s">
        <v>904</v>
      </c>
      <c r="H221" s="88"/>
      <c r="I221" s="33" t="s">
        <v>272</v>
      </c>
      <c r="J221" s="27"/>
      <c r="K221" s="35">
        <v>64167</v>
      </c>
      <c r="L221" s="35"/>
      <c r="M221" s="37"/>
      <c r="N221" s="27"/>
      <c r="O221" s="35">
        <v>2288</v>
      </c>
      <c r="P221" s="35"/>
      <c r="Q221" s="37"/>
      <c r="R221" s="27"/>
      <c r="S221" s="35">
        <v>90836</v>
      </c>
      <c r="T221" s="35"/>
      <c r="U221" s="37"/>
      <c r="V221" s="27"/>
      <c r="W221" s="88" t="s">
        <v>905</v>
      </c>
      <c r="X221" s="88"/>
      <c r="Y221" s="33" t="s">
        <v>272</v>
      </c>
    </row>
    <row r="222" spans="1:25" ht="15.75" thickBot="1">
      <c r="A222" s="12"/>
      <c r="B222" s="27"/>
      <c r="C222" s="81"/>
      <c r="D222" s="81"/>
      <c r="E222" s="108"/>
      <c r="F222" s="27"/>
      <c r="G222" s="81"/>
      <c r="H222" s="81"/>
      <c r="I222" s="108"/>
      <c r="J222" s="27"/>
      <c r="K222" s="50"/>
      <c r="L222" s="50"/>
      <c r="M222" s="51"/>
      <c r="N222" s="27"/>
      <c r="O222" s="50"/>
      <c r="P222" s="50"/>
      <c r="Q222" s="51"/>
      <c r="R222" s="27"/>
      <c r="S222" s="50"/>
      <c r="T222" s="50"/>
      <c r="U222" s="51"/>
      <c r="V222" s="27"/>
      <c r="W222" s="81"/>
      <c r="X222" s="81"/>
      <c r="Y222" s="108"/>
    </row>
    <row r="223" spans="1:25">
      <c r="A223" s="12"/>
      <c r="B223" s="78" t="s">
        <v>38</v>
      </c>
      <c r="C223" s="52">
        <v>194245</v>
      </c>
      <c r="D223" s="52"/>
      <c r="E223" s="46"/>
      <c r="F223" s="24"/>
      <c r="G223" s="52">
        <v>44473</v>
      </c>
      <c r="H223" s="52"/>
      <c r="I223" s="46"/>
      <c r="J223" s="24"/>
      <c r="K223" s="52">
        <v>97200</v>
      </c>
      <c r="L223" s="52"/>
      <c r="M223" s="46"/>
      <c r="N223" s="24"/>
      <c r="O223" s="52">
        <v>1826</v>
      </c>
      <c r="P223" s="52"/>
      <c r="Q223" s="46"/>
      <c r="R223" s="24"/>
      <c r="S223" s="85" t="s">
        <v>906</v>
      </c>
      <c r="T223" s="85"/>
      <c r="U223" s="42" t="s">
        <v>272</v>
      </c>
      <c r="V223" s="24"/>
      <c r="W223" s="52">
        <v>246630</v>
      </c>
      <c r="X223" s="52"/>
      <c r="Y223" s="46"/>
    </row>
    <row r="224" spans="1:25">
      <c r="A224" s="12"/>
      <c r="B224" s="78"/>
      <c r="C224" s="29"/>
      <c r="D224" s="29"/>
      <c r="E224" s="24"/>
      <c r="F224" s="24"/>
      <c r="G224" s="29"/>
      <c r="H224" s="29"/>
      <c r="I224" s="24"/>
      <c r="J224" s="24"/>
      <c r="K224" s="29"/>
      <c r="L224" s="29"/>
      <c r="M224" s="24"/>
      <c r="N224" s="24"/>
      <c r="O224" s="29"/>
      <c r="P224" s="29"/>
      <c r="Q224" s="24"/>
      <c r="R224" s="24"/>
      <c r="S224" s="53"/>
      <c r="T224" s="53"/>
      <c r="U224" s="28"/>
      <c r="V224" s="24"/>
      <c r="W224" s="29"/>
      <c r="X224" s="29"/>
      <c r="Y224" s="24"/>
    </row>
    <row r="225" spans="1:25">
      <c r="A225" s="12"/>
      <c r="B225" s="254" t="s">
        <v>907</v>
      </c>
      <c r="C225" s="30" t="s">
        <v>252</v>
      </c>
      <c r="D225" s="30"/>
      <c r="E225" s="27"/>
      <c r="F225" s="27"/>
      <c r="G225" s="30" t="s">
        <v>908</v>
      </c>
      <c r="H225" s="30"/>
      <c r="I225" s="25" t="s">
        <v>272</v>
      </c>
      <c r="J225" s="27"/>
      <c r="K225" s="26">
        <v>16499</v>
      </c>
      <c r="L225" s="26"/>
      <c r="M225" s="27"/>
      <c r="N225" s="27"/>
      <c r="O225" s="30">
        <v>36</v>
      </c>
      <c r="P225" s="30"/>
      <c r="Q225" s="27"/>
      <c r="R225" s="27"/>
      <c r="S225" s="30" t="s">
        <v>252</v>
      </c>
      <c r="T225" s="30"/>
      <c r="U225" s="27"/>
      <c r="V225" s="27"/>
      <c r="W225" s="30" t="s">
        <v>252</v>
      </c>
      <c r="X225" s="30"/>
      <c r="Y225" s="27"/>
    </row>
    <row r="226" spans="1:25">
      <c r="A226" s="12"/>
      <c r="B226" s="254"/>
      <c r="C226" s="30"/>
      <c r="D226" s="30"/>
      <c r="E226" s="27"/>
      <c r="F226" s="27"/>
      <c r="G226" s="30"/>
      <c r="H226" s="30"/>
      <c r="I226" s="25"/>
      <c r="J226" s="27"/>
      <c r="K226" s="26"/>
      <c r="L226" s="26"/>
      <c r="M226" s="27"/>
      <c r="N226" s="27"/>
      <c r="O226" s="30"/>
      <c r="P226" s="30"/>
      <c r="Q226" s="27"/>
      <c r="R226" s="27"/>
      <c r="S226" s="30"/>
      <c r="T226" s="30"/>
      <c r="U226" s="27"/>
      <c r="V226" s="27"/>
      <c r="W226" s="30"/>
      <c r="X226" s="30"/>
      <c r="Y226" s="27"/>
    </row>
    <row r="227" spans="1:25">
      <c r="A227" s="12"/>
      <c r="B227" s="253" t="s">
        <v>39</v>
      </c>
      <c r="C227" s="53" t="s">
        <v>252</v>
      </c>
      <c r="D227" s="53"/>
      <c r="E227" s="24"/>
      <c r="F227" s="24"/>
      <c r="G227" s="29">
        <v>24362</v>
      </c>
      <c r="H227" s="29"/>
      <c r="I227" s="24"/>
      <c r="J227" s="24"/>
      <c r="K227" s="53">
        <v>510</v>
      </c>
      <c r="L227" s="53"/>
      <c r="M227" s="24"/>
      <c r="N227" s="24"/>
      <c r="O227" s="53">
        <v>7</v>
      </c>
      <c r="P227" s="53"/>
      <c r="Q227" s="24"/>
      <c r="R227" s="24"/>
      <c r="S227" s="53" t="s">
        <v>252</v>
      </c>
      <c r="T227" s="53"/>
      <c r="U227" s="24"/>
      <c r="V227" s="24"/>
      <c r="W227" s="29">
        <v>24879</v>
      </c>
      <c r="X227" s="29"/>
      <c r="Y227" s="24"/>
    </row>
    <row r="228" spans="1:25">
      <c r="A228" s="12"/>
      <c r="B228" s="253"/>
      <c r="C228" s="53"/>
      <c r="D228" s="53"/>
      <c r="E228" s="24"/>
      <c r="F228" s="24"/>
      <c r="G228" s="29"/>
      <c r="H228" s="29"/>
      <c r="I228" s="24"/>
      <c r="J228" s="24"/>
      <c r="K228" s="53"/>
      <c r="L228" s="53"/>
      <c r="M228" s="24"/>
      <c r="N228" s="24"/>
      <c r="O228" s="53"/>
      <c r="P228" s="53"/>
      <c r="Q228" s="24"/>
      <c r="R228" s="24"/>
      <c r="S228" s="53"/>
      <c r="T228" s="53"/>
      <c r="U228" s="24"/>
      <c r="V228" s="24"/>
      <c r="W228" s="29"/>
      <c r="X228" s="29"/>
      <c r="Y228" s="24"/>
    </row>
    <row r="229" spans="1:25">
      <c r="A229" s="12"/>
      <c r="B229" s="254" t="s">
        <v>40</v>
      </c>
      <c r="C229" s="30" t="s">
        <v>252</v>
      </c>
      <c r="D229" s="30"/>
      <c r="E229" s="27"/>
      <c r="F229" s="27"/>
      <c r="G229" s="30" t="s">
        <v>252</v>
      </c>
      <c r="H229" s="30"/>
      <c r="I229" s="27"/>
      <c r="J229" s="27"/>
      <c r="K229" s="30">
        <v>21</v>
      </c>
      <c r="L229" s="30"/>
      <c r="M229" s="27"/>
      <c r="N229" s="27"/>
      <c r="O229" s="30">
        <v>14</v>
      </c>
      <c r="P229" s="30"/>
      <c r="Q229" s="27"/>
      <c r="R229" s="27"/>
      <c r="S229" s="30" t="s">
        <v>252</v>
      </c>
      <c r="T229" s="30"/>
      <c r="U229" s="27"/>
      <c r="V229" s="27"/>
      <c r="W229" s="30">
        <v>35</v>
      </c>
      <c r="X229" s="30"/>
      <c r="Y229" s="27"/>
    </row>
    <row r="230" spans="1:25" ht="15.75" thickBot="1">
      <c r="A230" s="12"/>
      <c r="B230" s="254"/>
      <c r="C230" s="81"/>
      <c r="D230" s="81"/>
      <c r="E230" s="51"/>
      <c r="F230" s="27"/>
      <c r="G230" s="81"/>
      <c r="H230" s="81"/>
      <c r="I230" s="51"/>
      <c r="J230" s="27"/>
      <c r="K230" s="81"/>
      <c r="L230" s="81"/>
      <c r="M230" s="51"/>
      <c r="N230" s="27"/>
      <c r="O230" s="81"/>
      <c r="P230" s="81"/>
      <c r="Q230" s="51"/>
      <c r="R230" s="27"/>
      <c r="S230" s="81"/>
      <c r="T230" s="81"/>
      <c r="U230" s="51"/>
      <c r="V230" s="27"/>
      <c r="W230" s="81"/>
      <c r="X230" s="81"/>
      <c r="Y230" s="51"/>
    </row>
    <row r="231" spans="1:25">
      <c r="A231" s="12"/>
      <c r="B231" s="78" t="s">
        <v>909</v>
      </c>
      <c r="C231" s="52">
        <v>194245</v>
      </c>
      <c r="D231" s="52"/>
      <c r="E231" s="46"/>
      <c r="F231" s="24"/>
      <c r="G231" s="52">
        <v>36646</v>
      </c>
      <c r="H231" s="52"/>
      <c r="I231" s="46"/>
      <c r="J231" s="24"/>
      <c r="K231" s="52">
        <v>80212</v>
      </c>
      <c r="L231" s="52"/>
      <c r="M231" s="46"/>
      <c r="N231" s="24"/>
      <c r="O231" s="52">
        <v>1797</v>
      </c>
      <c r="P231" s="52"/>
      <c r="Q231" s="46"/>
      <c r="R231" s="24"/>
      <c r="S231" s="85" t="s">
        <v>906</v>
      </c>
      <c r="T231" s="85"/>
      <c r="U231" s="42" t="s">
        <v>272</v>
      </c>
      <c r="V231" s="24"/>
      <c r="W231" s="52">
        <v>221786</v>
      </c>
      <c r="X231" s="52"/>
      <c r="Y231" s="46"/>
    </row>
    <row r="232" spans="1:25">
      <c r="A232" s="12"/>
      <c r="B232" s="78"/>
      <c r="C232" s="29"/>
      <c r="D232" s="29"/>
      <c r="E232" s="24"/>
      <c r="F232" s="24"/>
      <c r="G232" s="29"/>
      <c r="H232" s="29"/>
      <c r="I232" s="24"/>
      <c r="J232" s="24"/>
      <c r="K232" s="29"/>
      <c r="L232" s="29"/>
      <c r="M232" s="24"/>
      <c r="N232" s="24"/>
      <c r="O232" s="29"/>
      <c r="P232" s="29"/>
      <c r="Q232" s="24"/>
      <c r="R232" s="24"/>
      <c r="S232" s="53"/>
      <c r="T232" s="53"/>
      <c r="U232" s="28"/>
      <c r="V232" s="24"/>
      <c r="W232" s="29"/>
      <c r="X232" s="29"/>
      <c r="Y232" s="24"/>
    </row>
    <row r="233" spans="1:25">
      <c r="A233" s="12"/>
      <c r="B233" s="77" t="s">
        <v>910</v>
      </c>
      <c r="C233" s="26">
        <v>58288</v>
      </c>
      <c r="D233" s="26"/>
      <c r="E233" s="27"/>
      <c r="F233" s="27"/>
      <c r="G233" s="30" t="s">
        <v>911</v>
      </c>
      <c r="H233" s="30"/>
      <c r="I233" s="25" t="s">
        <v>272</v>
      </c>
      <c r="J233" s="27"/>
      <c r="K233" s="26">
        <v>31683</v>
      </c>
      <c r="L233" s="26"/>
      <c r="M233" s="27"/>
      <c r="N233" s="27"/>
      <c r="O233" s="30">
        <v>469</v>
      </c>
      <c r="P233" s="30"/>
      <c r="Q233" s="27"/>
      <c r="R233" s="27"/>
      <c r="S233" s="30" t="s">
        <v>252</v>
      </c>
      <c r="T233" s="30"/>
      <c r="U233" s="27"/>
      <c r="V233" s="27"/>
      <c r="W233" s="26">
        <v>85829</v>
      </c>
      <c r="X233" s="26"/>
      <c r="Y233" s="27"/>
    </row>
    <row r="234" spans="1:25" ht="15.75" thickBot="1">
      <c r="A234" s="12"/>
      <c r="B234" s="77"/>
      <c r="C234" s="50"/>
      <c r="D234" s="50"/>
      <c r="E234" s="51"/>
      <c r="F234" s="27"/>
      <c r="G234" s="81"/>
      <c r="H234" s="81"/>
      <c r="I234" s="108"/>
      <c r="J234" s="27"/>
      <c r="K234" s="50"/>
      <c r="L234" s="50"/>
      <c r="M234" s="51"/>
      <c r="N234" s="27"/>
      <c r="O234" s="81"/>
      <c r="P234" s="81"/>
      <c r="Q234" s="51"/>
      <c r="R234" s="27"/>
      <c r="S234" s="81"/>
      <c r="T234" s="81"/>
      <c r="U234" s="51"/>
      <c r="V234" s="27"/>
      <c r="W234" s="50"/>
      <c r="X234" s="50"/>
      <c r="Y234" s="51"/>
    </row>
    <row r="235" spans="1:25">
      <c r="A235" s="12"/>
      <c r="B235" s="78" t="s">
        <v>912</v>
      </c>
      <c r="C235" s="42" t="s">
        <v>212</v>
      </c>
      <c r="D235" s="52">
        <v>135957</v>
      </c>
      <c r="E235" s="46"/>
      <c r="F235" s="24"/>
      <c r="G235" s="42" t="s">
        <v>212</v>
      </c>
      <c r="H235" s="52">
        <v>41257</v>
      </c>
      <c r="I235" s="46"/>
      <c r="J235" s="24"/>
      <c r="K235" s="42" t="s">
        <v>212</v>
      </c>
      <c r="L235" s="52">
        <v>48529</v>
      </c>
      <c r="M235" s="46"/>
      <c r="N235" s="24"/>
      <c r="O235" s="42" t="s">
        <v>212</v>
      </c>
      <c r="P235" s="52">
        <v>1328</v>
      </c>
      <c r="Q235" s="46"/>
      <c r="R235" s="24"/>
      <c r="S235" s="42" t="s">
        <v>212</v>
      </c>
      <c r="T235" s="85" t="s">
        <v>906</v>
      </c>
      <c r="U235" s="42" t="s">
        <v>272</v>
      </c>
      <c r="V235" s="24"/>
      <c r="W235" s="42" t="s">
        <v>212</v>
      </c>
      <c r="X235" s="52">
        <v>135957</v>
      </c>
      <c r="Y235" s="46"/>
    </row>
    <row r="236" spans="1:25" ht="15.75" thickBot="1">
      <c r="A236" s="12"/>
      <c r="B236" s="78"/>
      <c r="C236" s="82"/>
      <c r="D236" s="83"/>
      <c r="E236" s="84"/>
      <c r="F236" s="24"/>
      <c r="G236" s="82"/>
      <c r="H236" s="83"/>
      <c r="I236" s="84"/>
      <c r="J236" s="24"/>
      <c r="K236" s="82"/>
      <c r="L236" s="83"/>
      <c r="M236" s="84"/>
      <c r="N236" s="24"/>
      <c r="O236" s="82"/>
      <c r="P236" s="83"/>
      <c r="Q236" s="84"/>
      <c r="R236" s="24"/>
      <c r="S236" s="82"/>
      <c r="T236" s="86"/>
      <c r="U236" s="82"/>
      <c r="V236" s="24"/>
      <c r="W236" s="82"/>
      <c r="X236" s="83"/>
      <c r="Y236" s="84"/>
    </row>
    <row r="237" spans="1:25" ht="15.75" thickTop="1">
      <c r="A237" s="12"/>
      <c r="B237" s="21"/>
      <c r="C237" s="87"/>
      <c r="D237" s="87"/>
      <c r="E237" s="87"/>
      <c r="F237" s="21"/>
      <c r="G237" s="87"/>
      <c r="H237" s="87"/>
      <c r="I237" s="87"/>
      <c r="J237" s="21"/>
      <c r="K237" s="87"/>
      <c r="L237" s="87"/>
      <c r="M237" s="87"/>
      <c r="N237" s="21"/>
      <c r="O237" s="87"/>
      <c r="P237" s="87"/>
      <c r="Q237" s="87"/>
      <c r="R237" s="21"/>
      <c r="S237" s="87"/>
      <c r="T237" s="87"/>
      <c r="U237" s="87"/>
      <c r="V237" s="21"/>
      <c r="W237" s="87"/>
      <c r="X237" s="87"/>
      <c r="Y237" s="87"/>
    </row>
    <row r="238" spans="1:25">
      <c r="A238" s="12"/>
      <c r="B238" s="78" t="s">
        <v>913</v>
      </c>
      <c r="C238" s="28" t="s">
        <v>212</v>
      </c>
      <c r="D238" s="29">
        <v>138048</v>
      </c>
      <c r="E238" s="24"/>
      <c r="F238" s="24"/>
      <c r="G238" s="28" t="s">
        <v>212</v>
      </c>
      <c r="H238" s="29">
        <v>43348</v>
      </c>
      <c r="I238" s="24"/>
      <c r="J238" s="24"/>
      <c r="K238" s="28" t="s">
        <v>212</v>
      </c>
      <c r="L238" s="29">
        <v>49200</v>
      </c>
      <c r="M238" s="24"/>
      <c r="N238" s="24"/>
      <c r="O238" s="28" t="s">
        <v>212</v>
      </c>
      <c r="P238" s="29">
        <v>2003</v>
      </c>
      <c r="Q238" s="24"/>
      <c r="R238" s="24"/>
      <c r="S238" s="28" t="s">
        <v>212</v>
      </c>
      <c r="T238" s="53" t="s">
        <v>914</v>
      </c>
      <c r="U238" s="28" t="s">
        <v>272</v>
      </c>
      <c r="V238" s="24"/>
      <c r="W238" s="28" t="s">
        <v>212</v>
      </c>
      <c r="X238" s="29">
        <v>138048</v>
      </c>
      <c r="Y238" s="24"/>
    </row>
    <row r="239" spans="1:25" ht="15.75" thickBot="1">
      <c r="A239" s="12"/>
      <c r="B239" s="78"/>
      <c r="C239" s="82"/>
      <c r="D239" s="83"/>
      <c r="E239" s="84"/>
      <c r="F239" s="24"/>
      <c r="G239" s="82"/>
      <c r="H239" s="83"/>
      <c r="I239" s="84"/>
      <c r="J239" s="24"/>
      <c r="K239" s="82"/>
      <c r="L239" s="83"/>
      <c r="M239" s="84"/>
      <c r="N239" s="24"/>
      <c r="O239" s="82"/>
      <c r="P239" s="83"/>
      <c r="Q239" s="84"/>
      <c r="R239" s="24"/>
      <c r="S239" s="82"/>
      <c r="T239" s="86"/>
      <c r="U239" s="82"/>
      <c r="V239" s="24"/>
      <c r="W239" s="82"/>
      <c r="X239" s="83"/>
      <c r="Y239" s="84"/>
    </row>
    <row r="240" spans="1:25" ht="15.75" thickTop="1">
      <c r="A240" s="12"/>
      <c r="B240" s="98"/>
      <c r="C240" s="98"/>
      <c r="D240" s="98"/>
      <c r="E240" s="98"/>
      <c r="F240" s="98"/>
      <c r="G240" s="98"/>
      <c r="H240" s="98"/>
      <c r="I240" s="98"/>
      <c r="J240" s="98"/>
      <c r="K240" s="98"/>
      <c r="L240" s="98"/>
      <c r="M240" s="98"/>
      <c r="N240" s="98"/>
      <c r="O240" s="98"/>
      <c r="P240" s="98"/>
      <c r="Q240" s="98"/>
      <c r="R240" s="98"/>
      <c r="S240" s="98"/>
      <c r="T240" s="98"/>
      <c r="U240" s="98"/>
      <c r="V240" s="98"/>
      <c r="W240" s="98"/>
      <c r="X240" s="98"/>
      <c r="Y240" s="98"/>
    </row>
    <row r="241" spans="1:25">
      <c r="A241" s="12"/>
      <c r="B241" s="58"/>
      <c r="C241" s="58"/>
      <c r="D241" s="58"/>
      <c r="E241" s="58"/>
      <c r="F241" s="58"/>
      <c r="G241" s="58"/>
      <c r="H241" s="58"/>
      <c r="I241" s="58"/>
      <c r="J241" s="58"/>
      <c r="K241" s="58"/>
      <c r="L241" s="58"/>
      <c r="M241" s="58"/>
      <c r="N241" s="58"/>
      <c r="O241" s="58"/>
      <c r="P241" s="58"/>
      <c r="Q241" s="58"/>
      <c r="R241" s="58"/>
      <c r="S241" s="58"/>
      <c r="T241" s="58"/>
      <c r="U241" s="58"/>
      <c r="V241" s="58"/>
      <c r="W241" s="58"/>
      <c r="X241" s="58"/>
      <c r="Y241" s="58"/>
    </row>
    <row r="242" spans="1:25">
      <c r="A242" s="12"/>
      <c r="B242" s="216" t="s">
        <v>888</v>
      </c>
      <c r="C242" s="216"/>
      <c r="D242" s="216"/>
      <c r="E242" s="216"/>
      <c r="F242" s="216"/>
      <c r="G242" s="216"/>
      <c r="H242" s="216"/>
      <c r="I242" s="216"/>
      <c r="J242" s="216"/>
      <c r="K242" s="216"/>
      <c r="L242" s="216"/>
      <c r="M242" s="216"/>
      <c r="N242" s="216"/>
      <c r="O242" s="216"/>
      <c r="P242" s="216"/>
      <c r="Q242" s="216"/>
      <c r="R242" s="216"/>
      <c r="S242" s="216"/>
      <c r="T242" s="216"/>
      <c r="U242" s="216"/>
      <c r="V242" s="216"/>
      <c r="W242" s="216"/>
      <c r="X242" s="216"/>
      <c r="Y242" s="216"/>
    </row>
    <row r="243" spans="1:25">
      <c r="A243" s="12"/>
      <c r="B243" s="216" t="s">
        <v>889</v>
      </c>
      <c r="C243" s="216"/>
      <c r="D243" s="216"/>
      <c r="E243" s="216"/>
      <c r="F243" s="216"/>
      <c r="G243" s="216"/>
      <c r="H243" s="216"/>
      <c r="I243" s="216"/>
      <c r="J243" s="216"/>
      <c r="K243" s="216"/>
      <c r="L243" s="216"/>
      <c r="M243" s="216"/>
      <c r="N243" s="216"/>
      <c r="O243" s="216"/>
      <c r="P243" s="216"/>
      <c r="Q243" s="216"/>
      <c r="R243" s="216"/>
      <c r="S243" s="216"/>
      <c r="T243" s="216"/>
      <c r="U243" s="216"/>
      <c r="V243" s="216"/>
      <c r="W243" s="216"/>
      <c r="X243" s="216"/>
      <c r="Y243" s="216"/>
    </row>
    <row r="244" spans="1:25">
      <c r="A244" s="12"/>
      <c r="B244" s="216" t="s">
        <v>915</v>
      </c>
      <c r="C244" s="216"/>
      <c r="D244" s="216"/>
      <c r="E244" s="216"/>
      <c r="F244" s="216"/>
      <c r="G244" s="216"/>
      <c r="H244" s="216"/>
      <c r="I244" s="216"/>
      <c r="J244" s="216"/>
      <c r="K244" s="216"/>
      <c r="L244" s="216"/>
      <c r="M244" s="216"/>
      <c r="N244" s="216"/>
      <c r="O244" s="216"/>
      <c r="P244" s="216"/>
      <c r="Q244" s="216"/>
      <c r="R244" s="216"/>
      <c r="S244" s="216"/>
      <c r="T244" s="216"/>
      <c r="U244" s="216"/>
      <c r="V244" s="216"/>
      <c r="W244" s="216"/>
      <c r="X244" s="216"/>
      <c r="Y244" s="216"/>
    </row>
    <row r="245" spans="1:25">
      <c r="A245" s="12"/>
      <c r="B245" s="98"/>
      <c r="C245" s="98"/>
      <c r="D245" s="98"/>
      <c r="E245" s="98"/>
      <c r="F245" s="98"/>
      <c r="G245" s="98"/>
      <c r="H245" s="98"/>
      <c r="I245" s="98"/>
      <c r="J245" s="98"/>
      <c r="K245" s="98"/>
      <c r="L245" s="98"/>
      <c r="M245" s="98"/>
      <c r="N245" s="98"/>
      <c r="O245" s="98"/>
      <c r="P245" s="98"/>
      <c r="Q245" s="98"/>
      <c r="R245" s="98"/>
      <c r="S245" s="98"/>
      <c r="T245" s="98"/>
      <c r="U245" s="98"/>
      <c r="V245" s="98"/>
      <c r="W245" s="98"/>
      <c r="X245" s="98"/>
      <c r="Y245" s="98"/>
    </row>
    <row r="246" spans="1:25">
      <c r="A246" s="12"/>
      <c r="B246" s="17"/>
      <c r="C246" s="17"/>
      <c r="D246" s="17"/>
      <c r="E246" s="17"/>
      <c r="F246" s="17"/>
      <c r="G246" s="17"/>
      <c r="H246" s="17"/>
      <c r="I246" s="17"/>
      <c r="J246" s="17"/>
      <c r="K246" s="17"/>
      <c r="L246" s="17"/>
      <c r="M246" s="17"/>
      <c r="N246" s="17"/>
      <c r="O246" s="17"/>
      <c r="P246" s="17"/>
      <c r="Q246" s="17"/>
      <c r="R246" s="17"/>
      <c r="S246" s="17"/>
      <c r="T246" s="17"/>
      <c r="U246" s="17"/>
      <c r="V246" s="17"/>
      <c r="W246" s="17"/>
      <c r="X246" s="17"/>
      <c r="Y246" s="17"/>
    </row>
    <row r="247" spans="1:25">
      <c r="A247" s="12"/>
      <c r="B247" s="27" t="s">
        <v>891</v>
      </c>
      <c r="C247" s="71" t="s">
        <v>842</v>
      </c>
      <c r="D247" s="71"/>
      <c r="E247" s="71"/>
      <c r="F247" s="27"/>
      <c r="G247" s="71" t="s">
        <v>842</v>
      </c>
      <c r="H247" s="71"/>
      <c r="I247" s="71"/>
      <c r="J247" s="27"/>
      <c r="K247" s="71" t="s">
        <v>845</v>
      </c>
      <c r="L247" s="71"/>
      <c r="M247" s="71"/>
      <c r="N247" s="27"/>
      <c r="O247" s="71" t="s">
        <v>847</v>
      </c>
      <c r="P247" s="71"/>
      <c r="Q247" s="71"/>
      <c r="R247" s="27"/>
      <c r="S247" s="71" t="s">
        <v>848</v>
      </c>
      <c r="T247" s="71"/>
      <c r="U247" s="71"/>
      <c r="V247" s="27"/>
      <c r="W247" s="71" t="s">
        <v>851</v>
      </c>
      <c r="X247" s="71"/>
      <c r="Y247" s="71"/>
    </row>
    <row r="248" spans="1:25">
      <c r="A248" s="12"/>
      <c r="B248" s="27"/>
      <c r="C248" s="71" t="s">
        <v>453</v>
      </c>
      <c r="D248" s="71"/>
      <c r="E248" s="71"/>
      <c r="F248" s="27"/>
      <c r="G248" s="71" t="s">
        <v>453</v>
      </c>
      <c r="H248" s="71"/>
      <c r="I248" s="71"/>
      <c r="J248" s="27"/>
      <c r="K248" s="71" t="s">
        <v>846</v>
      </c>
      <c r="L248" s="71"/>
      <c r="M248" s="71"/>
      <c r="N248" s="27"/>
      <c r="O248" s="71" t="s">
        <v>846</v>
      </c>
      <c r="P248" s="71"/>
      <c r="Q248" s="71"/>
      <c r="R248" s="27"/>
      <c r="S248" s="71"/>
      <c r="T248" s="71"/>
      <c r="U248" s="71"/>
      <c r="V248" s="27"/>
      <c r="W248" s="71" t="s">
        <v>160</v>
      </c>
      <c r="X248" s="71"/>
      <c r="Y248" s="71"/>
    </row>
    <row r="249" spans="1:25" ht="15.75" thickBot="1">
      <c r="A249" s="12"/>
      <c r="B249" s="27"/>
      <c r="C249" s="73" t="s">
        <v>843</v>
      </c>
      <c r="D249" s="73"/>
      <c r="E249" s="73"/>
      <c r="F249" s="27"/>
      <c r="G249" s="73" t="s">
        <v>892</v>
      </c>
      <c r="H249" s="73"/>
      <c r="I249" s="73"/>
      <c r="J249" s="27"/>
      <c r="K249" s="146"/>
      <c r="L249" s="146"/>
      <c r="M249" s="146"/>
      <c r="N249" s="27"/>
      <c r="O249" s="146"/>
      <c r="P249" s="146"/>
      <c r="Q249" s="146"/>
      <c r="R249" s="27"/>
      <c r="S249" s="73"/>
      <c r="T249" s="73"/>
      <c r="U249" s="73"/>
      <c r="V249" s="27"/>
      <c r="W249" s="146"/>
      <c r="X249" s="146"/>
      <c r="Y249" s="146"/>
    </row>
    <row r="250" spans="1:25">
      <c r="A250" s="12"/>
      <c r="B250" s="78" t="s">
        <v>29</v>
      </c>
      <c r="C250" s="42" t="s">
        <v>212</v>
      </c>
      <c r="D250" s="85" t="s">
        <v>252</v>
      </c>
      <c r="E250" s="46"/>
      <c r="F250" s="24"/>
      <c r="G250" s="42" t="s">
        <v>212</v>
      </c>
      <c r="H250" s="85" t="s">
        <v>252</v>
      </c>
      <c r="I250" s="46"/>
      <c r="J250" s="24"/>
      <c r="K250" s="42" t="s">
        <v>212</v>
      </c>
      <c r="L250" s="52">
        <v>568340</v>
      </c>
      <c r="M250" s="46"/>
      <c r="N250" s="24"/>
      <c r="O250" s="42" t="s">
        <v>212</v>
      </c>
      <c r="P250" s="52">
        <v>19569</v>
      </c>
      <c r="Q250" s="46"/>
      <c r="R250" s="24"/>
      <c r="S250" s="42" t="s">
        <v>212</v>
      </c>
      <c r="T250" s="85" t="s">
        <v>806</v>
      </c>
      <c r="U250" s="42" t="s">
        <v>272</v>
      </c>
      <c r="V250" s="24"/>
      <c r="W250" s="42" t="s">
        <v>212</v>
      </c>
      <c r="X250" s="52">
        <v>572455</v>
      </c>
      <c r="Y250" s="46"/>
    </row>
    <row r="251" spans="1:25">
      <c r="A251" s="12"/>
      <c r="B251" s="78"/>
      <c r="C251" s="43"/>
      <c r="D251" s="105"/>
      <c r="E251" s="47"/>
      <c r="F251" s="24"/>
      <c r="G251" s="43"/>
      <c r="H251" s="105"/>
      <c r="I251" s="47"/>
      <c r="J251" s="24"/>
      <c r="K251" s="43"/>
      <c r="L251" s="101"/>
      <c r="M251" s="47"/>
      <c r="N251" s="24"/>
      <c r="O251" s="43"/>
      <c r="P251" s="101"/>
      <c r="Q251" s="47"/>
      <c r="R251" s="24"/>
      <c r="S251" s="43"/>
      <c r="T251" s="105"/>
      <c r="U251" s="43"/>
      <c r="V251" s="24"/>
      <c r="W251" s="28"/>
      <c r="X251" s="29"/>
      <c r="Y251" s="24"/>
    </row>
    <row r="252" spans="1:25">
      <c r="A252" s="12"/>
      <c r="B252" s="77" t="s">
        <v>30</v>
      </c>
      <c r="C252" s="30" t="s">
        <v>252</v>
      </c>
      <c r="D252" s="30"/>
      <c r="E252" s="27"/>
      <c r="F252" s="27"/>
      <c r="G252" s="30">
        <v>96</v>
      </c>
      <c r="H252" s="30"/>
      <c r="I252" s="27"/>
      <c r="J252" s="27"/>
      <c r="K252" s="26">
        <v>413857</v>
      </c>
      <c r="L252" s="26"/>
      <c r="M252" s="27"/>
      <c r="N252" s="27"/>
      <c r="O252" s="26">
        <v>16305</v>
      </c>
      <c r="P252" s="26"/>
      <c r="Q252" s="27"/>
      <c r="R252" s="27"/>
      <c r="S252" s="30" t="s">
        <v>916</v>
      </c>
      <c r="T252" s="30"/>
      <c r="U252" s="25" t="s">
        <v>272</v>
      </c>
      <c r="V252" s="27"/>
      <c r="W252" s="26">
        <v>415052</v>
      </c>
      <c r="X252" s="26"/>
      <c r="Y252" s="27"/>
    </row>
    <row r="253" spans="1:25" ht="15.75" thickBot="1">
      <c r="A253" s="12"/>
      <c r="B253" s="77"/>
      <c r="C253" s="81"/>
      <c r="D253" s="81"/>
      <c r="E253" s="51"/>
      <c r="F253" s="27"/>
      <c r="G253" s="81"/>
      <c r="H253" s="81"/>
      <c r="I253" s="51"/>
      <c r="J253" s="27"/>
      <c r="K253" s="50"/>
      <c r="L253" s="50"/>
      <c r="M253" s="51"/>
      <c r="N253" s="27"/>
      <c r="O253" s="50"/>
      <c r="P253" s="50"/>
      <c r="Q253" s="51"/>
      <c r="R253" s="27"/>
      <c r="S253" s="81"/>
      <c r="T253" s="81"/>
      <c r="U253" s="108"/>
      <c r="V253" s="27"/>
      <c r="W253" s="50"/>
      <c r="X253" s="50"/>
      <c r="Y253" s="51"/>
    </row>
    <row r="254" spans="1:25">
      <c r="A254" s="12"/>
      <c r="B254" s="253" t="s">
        <v>31</v>
      </c>
      <c r="C254" s="85" t="s">
        <v>252</v>
      </c>
      <c r="D254" s="85"/>
      <c r="E254" s="46"/>
      <c r="F254" s="24"/>
      <c r="G254" s="85" t="s">
        <v>917</v>
      </c>
      <c r="H254" s="85"/>
      <c r="I254" s="42" t="s">
        <v>272</v>
      </c>
      <c r="J254" s="24"/>
      <c r="K254" s="52">
        <v>154483</v>
      </c>
      <c r="L254" s="52"/>
      <c r="M254" s="46"/>
      <c r="N254" s="24"/>
      <c r="O254" s="52">
        <v>3264</v>
      </c>
      <c r="P254" s="52"/>
      <c r="Q254" s="46"/>
      <c r="R254" s="24"/>
      <c r="S254" s="85" t="s">
        <v>918</v>
      </c>
      <c r="T254" s="85"/>
      <c r="U254" s="42" t="s">
        <v>272</v>
      </c>
      <c r="V254" s="24"/>
      <c r="W254" s="52">
        <v>157403</v>
      </c>
      <c r="X254" s="52"/>
      <c r="Y254" s="46"/>
    </row>
    <row r="255" spans="1:25">
      <c r="A255" s="12"/>
      <c r="B255" s="253"/>
      <c r="C255" s="105"/>
      <c r="D255" s="105"/>
      <c r="E255" s="47"/>
      <c r="F255" s="24"/>
      <c r="G255" s="53"/>
      <c r="H255" s="53"/>
      <c r="I255" s="28"/>
      <c r="J255" s="24"/>
      <c r="K255" s="29"/>
      <c r="L255" s="29"/>
      <c r="M255" s="24"/>
      <c r="N255" s="24"/>
      <c r="O255" s="29"/>
      <c r="P255" s="29"/>
      <c r="Q255" s="24"/>
      <c r="R255" s="24"/>
      <c r="S255" s="53"/>
      <c r="T255" s="53"/>
      <c r="U255" s="28"/>
      <c r="V255" s="24"/>
      <c r="W255" s="29"/>
      <c r="X255" s="29"/>
      <c r="Y255" s="24"/>
    </row>
    <row r="256" spans="1:25">
      <c r="A256" s="12"/>
      <c r="B256" s="21"/>
      <c r="C256" s="27"/>
      <c r="D256" s="27"/>
      <c r="E256" s="27"/>
      <c r="F256" s="21"/>
      <c r="G256" s="27"/>
      <c r="H256" s="27"/>
      <c r="I256" s="27"/>
      <c r="J256" s="21"/>
      <c r="K256" s="27"/>
      <c r="L256" s="27"/>
      <c r="M256" s="27"/>
      <c r="N256" s="21"/>
      <c r="O256" s="27"/>
      <c r="P256" s="27"/>
      <c r="Q256" s="27"/>
      <c r="R256" s="21"/>
      <c r="S256" s="27"/>
      <c r="T256" s="27"/>
      <c r="U256" s="27"/>
      <c r="V256" s="21"/>
      <c r="W256" s="27"/>
      <c r="X256" s="27"/>
      <c r="Y256" s="27"/>
    </row>
    <row r="257" spans="1:25">
      <c r="A257" s="12"/>
      <c r="B257" s="253" t="s">
        <v>33</v>
      </c>
      <c r="C257" s="53" t="s">
        <v>252</v>
      </c>
      <c r="D257" s="53"/>
      <c r="E257" s="24"/>
      <c r="F257" s="24"/>
      <c r="G257" s="53">
        <v>56</v>
      </c>
      <c r="H257" s="53"/>
      <c r="I257" s="24"/>
      <c r="J257" s="24"/>
      <c r="K257" s="29">
        <v>39876</v>
      </c>
      <c r="L257" s="29"/>
      <c r="M257" s="24"/>
      <c r="N257" s="24"/>
      <c r="O257" s="53">
        <v>934</v>
      </c>
      <c r="P257" s="53"/>
      <c r="Q257" s="24"/>
      <c r="R257" s="24"/>
      <c r="S257" s="53" t="s">
        <v>252</v>
      </c>
      <c r="T257" s="53"/>
      <c r="U257" s="24"/>
      <c r="V257" s="24"/>
      <c r="W257" s="29">
        <v>40866</v>
      </c>
      <c r="X257" s="29"/>
      <c r="Y257" s="24"/>
    </row>
    <row r="258" spans="1:25">
      <c r="A258" s="12"/>
      <c r="B258" s="253"/>
      <c r="C258" s="53"/>
      <c r="D258" s="53"/>
      <c r="E258" s="24"/>
      <c r="F258" s="24"/>
      <c r="G258" s="53"/>
      <c r="H258" s="53"/>
      <c r="I258" s="24"/>
      <c r="J258" s="24"/>
      <c r="K258" s="29"/>
      <c r="L258" s="29"/>
      <c r="M258" s="24"/>
      <c r="N258" s="24"/>
      <c r="O258" s="53"/>
      <c r="P258" s="53"/>
      <c r="Q258" s="24"/>
      <c r="R258" s="24"/>
      <c r="S258" s="53"/>
      <c r="T258" s="53"/>
      <c r="U258" s="24"/>
      <c r="V258" s="24"/>
      <c r="W258" s="29"/>
      <c r="X258" s="29"/>
      <c r="Y258" s="24"/>
    </row>
    <row r="259" spans="1:25">
      <c r="A259" s="12"/>
      <c r="B259" s="254" t="s">
        <v>34</v>
      </c>
      <c r="C259" s="30" t="s">
        <v>252</v>
      </c>
      <c r="D259" s="30"/>
      <c r="E259" s="27"/>
      <c r="F259" s="27"/>
      <c r="G259" s="26">
        <v>2064</v>
      </c>
      <c r="H259" s="26"/>
      <c r="I259" s="27"/>
      <c r="J259" s="27"/>
      <c r="K259" s="26">
        <v>22264</v>
      </c>
      <c r="L259" s="26"/>
      <c r="M259" s="27"/>
      <c r="N259" s="27"/>
      <c r="O259" s="30">
        <v>976</v>
      </c>
      <c r="P259" s="30"/>
      <c r="Q259" s="27"/>
      <c r="R259" s="27"/>
      <c r="S259" s="30" t="s">
        <v>252</v>
      </c>
      <c r="T259" s="30"/>
      <c r="U259" s="27"/>
      <c r="V259" s="27"/>
      <c r="W259" s="26">
        <v>25304</v>
      </c>
      <c r="X259" s="26"/>
      <c r="Y259" s="27"/>
    </row>
    <row r="260" spans="1:25">
      <c r="A260" s="12"/>
      <c r="B260" s="254"/>
      <c r="C260" s="30"/>
      <c r="D260" s="30"/>
      <c r="E260" s="27"/>
      <c r="F260" s="27"/>
      <c r="G260" s="26"/>
      <c r="H260" s="26"/>
      <c r="I260" s="27"/>
      <c r="J260" s="27"/>
      <c r="K260" s="26"/>
      <c r="L260" s="26"/>
      <c r="M260" s="27"/>
      <c r="N260" s="27"/>
      <c r="O260" s="30"/>
      <c r="P260" s="30"/>
      <c r="Q260" s="27"/>
      <c r="R260" s="27"/>
      <c r="S260" s="30"/>
      <c r="T260" s="30"/>
      <c r="U260" s="27"/>
      <c r="V260" s="27"/>
      <c r="W260" s="26"/>
      <c r="X260" s="26"/>
      <c r="Y260" s="27"/>
    </row>
    <row r="261" spans="1:25">
      <c r="A261" s="12"/>
      <c r="B261" s="253" t="s">
        <v>35</v>
      </c>
      <c r="C261" s="53" t="s">
        <v>252</v>
      </c>
      <c r="D261" s="53"/>
      <c r="E261" s="24"/>
      <c r="F261" s="24"/>
      <c r="G261" s="53">
        <v>85</v>
      </c>
      <c r="H261" s="53"/>
      <c r="I261" s="24"/>
      <c r="J261" s="24"/>
      <c r="K261" s="29">
        <v>2624</v>
      </c>
      <c r="L261" s="29"/>
      <c r="M261" s="24"/>
      <c r="N261" s="24"/>
      <c r="O261" s="53" t="s">
        <v>252</v>
      </c>
      <c r="P261" s="53"/>
      <c r="Q261" s="24"/>
      <c r="R261" s="24"/>
      <c r="S261" s="53" t="s">
        <v>252</v>
      </c>
      <c r="T261" s="53"/>
      <c r="U261" s="24"/>
      <c r="V261" s="24"/>
      <c r="W261" s="29">
        <v>2709</v>
      </c>
      <c r="X261" s="29"/>
      <c r="Y261" s="24"/>
    </row>
    <row r="262" spans="1:25">
      <c r="A262" s="12"/>
      <c r="B262" s="253"/>
      <c r="C262" s="53"/>
      <c r="D262" s="53"/>
      <c r="E262" s="24"/>
      <c r="F262" s="24"/>
      <c r="G262" s="53"/>
      <c r="H262" s="53"/>
      <c r="I262" s="24"/>
      <c r="J262" s="24"/>
      <c r="K262" s="29"/>
      <c r="L262" s="29"/>
      <c r="M262" s="24"/>
      <c r="N262" s="24"/>
      <c r="O262" s="53"/>
      <c r="P262" s="53"/>
      <c r="Q262" s="24"/>
      <c r="R262" s="24"/>
      <c r="S262" s="53"/>
      <c r="T262" s="53"/>
      <c r="U262" s="24"/>
      <c r="V262" s="24"/>
      <c r="W262" s="29"/>
      <c r="X262" s="29"/>
      <c r="Y262" s="24"/>
    </row>
    <row r="263" spans="1:25">
      <c r="A263" s="12"/>
      <c r="B263" s="254" t="s">
        <v>896</v>
      </c>
      <c r="C263" s="30" t="s">
        <v>252</v>
      </c>
      <c r="D263" s="30"/>
      <c r="E263" s="27"/>
      <c r="F263" s="27"/>
      <c r="G263" s="30" t="s">
        <v>252</v>
      </c>
      <c r="H263" s="30"/>
      <c r="I263" s="27"/>
      <c r="J263" s="27"/>
      <c r="K263" s="30" t="s">
        <v>252</v>
      </c>
      <c r="L263" s="30"/>
      <c r="M263" s="27"/>
      <c r="N263" s="27"/>
      <c r="O263" s="30">
        <v>8</v>
      </c>
      <c r="P263" s="30"/>
      <c r="Q263" s="27"/>
      <c r="R263" s="27"/>
      <c r="S263" s="30" t="s">
        <v>723</v>
      </c>
      <c r="T263" s="30"/>
      <c r="U263" s="25" t="s">
        <v>272</v>
      </c>
      <c r="V263" s="27"/>
      <c r="W263" s="30" t="s">
        <v>252</v>
      </c>
      <c r="X263" s="30"/>
      <c r="Y263" s="27"/>
    </row>
    <row r="264" spans="1:25">
      <c r="A264" s="12"/>
      <c r="B264" s="254"/>
      <c r="C264" s="30"/>
      <c r="D264" s="30"/>
      <c r="E264" s="27"/>
      <c r="F264" s="27"/>
      <c r="G264" s="30"/>
      <c r="H264" s="30"/>
      <c r="I264" s="27"/>
      <c r="J264" s="27"/>
      <c r="K264" s="30"/>
      <c r="L264" s="30"/>
      <c r="M264" s="27"/>
      <c r="N264" s="27"/>
      <c r="O264" s="30"/>
      <c r="P264" s="30"/>
      <c r="Q264" s="27"/>
      <c r="R264" s="27"/>
      <c r="S264" s="30"/>
      <c r="T264" s="30"/>
      <c r="U264" s="25"/>
      <c r="V264" s="27"/>
      <c r="W264" s="30"/>
      <c r="X264" s="30"/>
      <c r="Y264" s="27"/>
    </row>
    <row r="265" spans="1:25">
      <c r="A265" s="12"/>
      <c r="B265" s="253" t="s">
        <v>897</v>
      </c>
      <c r="C265" s="53" t="s">
        <v>252</v>
      </c>
      <c r="D265" s="53"/>
      <c r="E265" s="24"/>
      <c r="F265" s="24"/>
      <c r="G265" s="53" t="s">
        <v>252</v>
      </c>
      <c r="H265" s="53"/>
      <c r="I265" s="24"/>
      <c r="J265" s="24"/>
      <c r="K265" s="53" t="s">
        <v>252</v>
      </c>
      <c r="L265" s="53"/>
      <c r="M265" s="24"/>
      <c r="N265" s="24"/>
      <c r="O265" s="53">
        <v>240</v>
      </c>
      <c r="P265" s="53"/>
      <c r="Q265" s="24"/>
      <c r="R265" s="24"/>
      <c r="S265" s="53" t="s">
        <v>919</v>
      </c>
      <c r="T265" s="53"/>
      <c r="U265" s="28" t="s">
        <v>272</v>
      </c>
      <c r="V265" s="24"/>
      <c r="W265" s="53" t="s">
        <v>252</v>
      </c>
      <c r="X265" s="53"/>
      <c r="Y265" s="24"/>
    </row>
    <row r="266" spans="1:25">
      <c r="A266" s="12"/>
      <c r="B266" s="253"/>
      <c r="C266" s="53"/>
      <c r="D266" s="53"/>
      <c r="E266" s="24"/>
      <c r="F266" s="24"/>
      <c r="G266" s="53"/>
      <c r="H266" s="53"/>
      <c r="I266" s="24"/>
      <c r="J266" s="24"/>
      <c r="K266" s="53"/>
      <c r="L266" s="53"/>
      <c r="M266" s="24"/>
      <c r="N266" s="24"/>
      <c r="O266" s="53"/>
      <c r="P266" s="53"/>
      <c r="Q266" s="24"/>
      <c r="R266" s="24"/>
      <c r="S266" s="53"/>
      <c r="T266" s="53"/>
      <c r="U266" s="28"/>
      <c r="V266" s="24"/>
      <c r="W266" s="53"/>
      <c r="X266" s="53"/>
      <c r="Y266" s="24"/>
    </row>
    <row r="267" spans="1:25">
      <c r="A267" s="12"/>
      <c r="B267" s="254" t="s">
        <v>36</v>
      </c>
      <c r="C267" s="30" t="s">
        <v>252</v>
      </c>
      <c r="D267" s="30"/>
      <c r="E267" s="27"/>
      <c r="F267" s="27"/>
      <c r="G267" s="30" t="s">
        <v>252</v>
      </c>
      <c r="H267" s="30"/>
      <c r="I267" s="27"/>
      <c r="J267" s="27"/>
      <c r="K267" s="26">
        <v>3606</v>
      </c>
      <c r="L267" s="26"/>
      <c r="M267" s="27"/>
      <c r="N267" s="27"/>
      <c r="O267" s="30" t="s">
        <v>252</v>
      </c>
      <c r="P267" s="30"/>
      <c r="Q267" s="27"/>
      <c r="R267" s="27"/>
      <c r="S267" s="30" t="s">
        <v>252</v>
      </c>
      <c r="T267" s="30"/>
      <c r="U267" s="27"/>
      <c r="V267" s="27"/>
      <c r="W267" s="26">
        <v>3606</v>
      </c>
      <c r="X267" s="26"/>
      <c r="Y267" s="27"/>
    </row>
    <row r="268" spans="1:25">
      <c r="A268" s="12"/>
      <c r="B268" s="254"/>
      <c r="C268" s="30"/>
      <c r="D268" s="30"/>
      <c r="E268" s="27"/>
      <c r="F268" s="27"/>
      <c r="G268" s="30"/>
      <c r="H268" s="30"/>
      <c r="I268" s="27"/>
      <c r="J268" s="27"/>
      <c r="K268" s="26"/>
      <c r="L268" s="26"/>
      <c r="M268" s="27"/>
      <c r="N268" s="27"/>
      <c r="O268" s="30"/>
      <c r="P268" s="30"/>
      <c r="Q268" s="27"/>
      <c r="R268" s="27"/>
      <c r="S268" s="30"/>
      <c r="T268" s="30"/>
      <c r="U268" s="27"/>
      <c r="V268" s="27"/>
      <c r="W268" s="26"/>
      <c r="X268" s="26"/>
      <c r="Y268" s="27"/>
    </row>
    <row r="269" spans="1:25">
      <c r="A269" s="12"/>
      <c r="B269" s="253" t="s">
        <v>899</v>
      </c>
      <c r="C269" s="53" t="s">
        <v>920</v>
      </c>
      <c r="D269" s="53"/>
      <c r="E269" s="28" t="s">
        <v>272</v>
      </c>
      <c r="F269" s="24"/>
      <c r="G269" s="53" t="s">
        <v>921</v>
      </c>
      <c r="H269" s="53"/>
      <c r="I269" s="28" t="s">
        <v>272</v>
      </c>
      <c r="J269" s="24"/>
      <c r="K269" s="53" t="s">
        <v>922</v>
      </c>
      <c r="L269" s="53"/>
      <c r="M269" s="28" t="s">
        <v>272</v>
      </c>
      <c r="N269" s="24"/>
      <c r="O269" s="53" t="s">
        <v>252</v>
      </c>
      <c r="P269" s="53"/>
      <c r="Q269" s="24"/>
      <c r="R269" s="24"/>
      <c r="S269" s="29">
        <v>86906</v>
      </c>
      <c r="T269" s="29"/>
      <c r="U269" s="24"/>
      <c r="V269" s="24"/>
      <c r="W269" s="53" t="s">
        <v>252</v>
      </c>
      <c r="X269" s="53"/>
      <c r="Y269" s="24"/>
    </row>
    <row r="270" spans="1:25" ht="15.75" thickBot="1">
      <c r="A270" s="12"/>
      <c r="B270" s="253"/>
      <c r="C270" s="54"/>
      <c r="D270" s="54"/>
      <c r="E270" s="106"/>
      <c r="F270" s="24"/>
      <c r="G270" s="54"/>
      <c r="H270" s="54"/>
      <c r="I270" s="106"/>
      <c r="J270" s="24"/>
      <c r="K270" s="54"/>
      <c r="L270" s="54"/>
      <c r="M270" s="106"/>
      <c r="N270" s="24"/>
      <c r="O270" s="54"/>
      <c r="P270" s="54"/>
      <c r="Q270" s="32"/>
      <c r="R270" s="24"/>
      <c r="S270" s="31"/>
      <c r="T270" s="31"/>
      <c r="U270" s="32"/>
      <c r="V270" s="24"/>
      <c r="W270" s="54"/>
      <c r="X270" s="54"/>
      <c r="Y270" s="32"/>
    </row>
    <row r="271" spans="1:25">
      <c r="A271" s="12"/>
      <c r="B271" s="27"/>
      <c r="C271" s="88" t="s">
        <v>920</v>
      </c>
      <c r="D271" s="88"/>
      <c r="E271" s="33" t="s">
        <v>272</v>
      </c>
      <c r="F271" s="27"/>
      <c r="G271" s="88" t="s">
        <v>923</v>
      </c>
      <c r="H271" s="88"/>
      <c r="I271" s="33" t="s">
        <v>272</v>
      </c>
      <c r="J271" s="27"/>
      <c r="K271" s="35">
        <v>67620</v>
      </c>
      <c r="L271" s="35"/>
      <c r="M271" s="37"/>
      <c r="N271" s="27"/>
      <c r="O271" s="35">
        <v>2158</v>
      </c>
      <c r="P271" s="35"/>
      <c r="Q271" s="37"/>
      <c r="R271" s="27"/>
      <c r="S271" s="35">
        <v>86658</v>
      </c>
      <c r="T271" s="35"/>
      <c r="U271" s="37"/>
      <c r="V271" s="27"/>
      <c r="W271" s="35">
        <v>72485</v>
      </c>
      <c r="X271" s="35"/>
      <c r="Y271" s="37"/>
    </row>
    <row r="272" spans="1:25" ht="15.75" thickBot="1">
      <c r="A272" s="12"/>
      <c r="B272" s="27"/>
      <c r="C272" s="81"/>
      <c r="D272" s="81"/>
      <c r="E272" s="108"/>
      <c r="F272" s="27"/>
      <c r="G272" s="81"/>
      <c r="H272" s="81"/>
      <c r="I272" s="108"/>
      <c r="J272" s="27"/>
      <c r="K272" s="50"/>
      <c r="L272" s="50"/>
      <c r="M272" s="51"/>
      <c r="N272" s="27"/>
      <c r="O272" s="50"/>
      <c r="P272" s="50"/>
      <c r="Q272" s="51"/>
      <c r="R272" s="27"/>
      <c r="S272" s="50"/>
      <c r="T272" s="50"/>
      <c r="U272" s="51"/>
      <c r="V272" s="27"/>
      <c r="W272" s="50"/>
      <c r="X272" s="50"/>
      <c r="Y272" s="51"/>
    </row>
    <row r="273" spans="1:25">
      <c r="A273" s="12"/>
      <c r="B273" s="78" t="s">
        <v>38</v>
      </c>
      <c r="C273" s="52">
        <v>40685</v>
      </c>
      <c r="D273" s="52"/>
      <c r="E273" s="46"/>
      <c r="F273" s="24"/>
      <c r="G273" s="52">
        <v>43170</v>
      </c>
      <c r="H273" s="52"/>
      <c r="I273" s="46"/>
      <c r="J273" s="24"/>
      <c r="K273" s="52">
        <v>86863</v>
      </c>
      <c r="L273" s="52"/>
      <c r="M273" s="46"/>
      <c r="N273" s="24"/>
      <c r="O273" s="52">
        <v>1106</v>
      </c>
      <c r="P273" s="52"/>
      <c r="Q273" s="46"/>
      <c r="R273" s="24"/>
      <c r="S273" s="85" t="s">
        <v>924</v>
      </c>
      <c r="T273" s="85"/>
      <c r="U273" s="42" t="s">
        <v>272</v>
      </c>
      <c r="V273" s="24"/>
      <c r="W273" s="52">
        <v>84918</v>
      </c>
      <c r="X273" s="52"/>
      <c r="Y273" s="46"/>
    </row>
    <row r="274" spans="1:25">
      <c r="A274" s="12"/>
      <c r="B274" s="78"/>
      <c r="C274" s="29"/>
      <c r="D274" s="29"/>
      <c r="E274" s="24"/>
      <c r="F274" s="24"/>
      <c r="G274" s="29"/>
      <c r="H274" s="29"/>
      <c r="I274" s="24"/>
      <c r="J274" s="24"/>
      <c r="K274" s="29"/>
      <c r="L274" s="29"/>
      <c r="M274" s="24"/>
      <c r="N274" s="24"/>
      <c r="O274" s="29"/>
      <c r="P274" s="29"/>
      <c r="Q274" s="24"/>
      <c r="R274" s="24"/>
      <c r="S274" s="53"/>
      <c r="T274" s="53"/>
      <c r="U274" s="28"/>
      <c r="V274" s="24"/>
      <c r="W274" s="29"/>
      <c r="X274" s="29"/>
      <c r="Y274" s="24"/>
    </row>
    <row r="275" spans="1:25">
      <c r="A275" s="12"/>
      <c r="B275" s="254" t="s">
        <v>907</v>
      </c>
      <c r="C275" s="30" t="s">
        <v>252</v>
      </c>
      <c r="D275" s="30"/>
      <c r="E275" s="27"/>
      <c r="F275" s="27"/>
      <c r="G275" s="30" t="s">
        <v>925</v>
      </c>
      <c r="H275" s="30"/>
      <c r="I275" s="25" t="s">
        <v>272</v>
      </c>
      <c r="J275" s="27"/>
      <c r="K275" s="26">
        <v>13154</v>
      </c>
      <c r="L275" s="26"/>
      <c r="M275" s="27"/>
      <c r="N275" s="27"/>
      <c r="O275" s="30">
        <v>26</v>
      </c>
      <c r="P275" s="30"/>
      <c r="Q275" s="27"/>
      <c r="R275" s="27"/>
      <c r="S275" s="30" t="s">
        <v>252</v>
      </c>
      <c r="T275" s="30"/>
      <c r="U275" s="27"/>
      <c r="V275" s="27"/>
      <c r="W275" s="30" t="s">
        <v>252</v>
      </c>
      <c r="X275" s="30"/>
      <c r="Y275" s="27"/>
    </row>
    <row r="276" spans="1:25">
      <c r="A276" s="12"/>
      <c r="B276" s="254"/>
      <c r="C276" s="30"/>
      <c r="D276" s="30"/>
      <c r="E276" s="27"/>
      <c r="F276" s="27"/>
      <c r="G276" s="30"/>
      <c r="H276" s="30"/>
      <c r="I276" s="25"/>
      <c r="J276" s="27"/>
      <c r="K276" s="26"/>
      <c r="L276" s="26"/>
      <c r="M276" s="27"/>
      <c r="N276" s="27"/>
      <c r="O276" s="30"/>
      <c r="P276" s="30"/>
      <c r="Q276" s="27"/>
      <c r="R276" s="27"/>
      <c r="S276" s="30"/>
      <c r="T276" s="30"/>
      <c r="U276" s="27"/>
      <c r="V276" s="27"/>
      <c r="W276" s="30"/>
      <c r="X276" s="30"/>
      <c r="Y276" s="27"/>
    </row>
    <row r="277" spans="1:25">
      <c r="A277" s="12"/>
      <c r="B277" s="253" t="s">
        <v>39</v>
      </c>
      <c r="C277" s="53" t="s">
        <v>252</v>
      </c>
      <c r="D277" s="53"/>
      <c r="E277" s="24"/>
      <c r="F277" s="24"/>
      <c r="G277" s="29">
        <v>19154</v>
      </c>
      <c r="H277" s="29"/>
      <c r="I277" s="24"/>
      <c r="J277" s="24"/>
      <c r="K277" s="53">
        <v>433</v>
      </c>
      <c r="L277" s="53"/>
      <c r="M277" s="24"/>
      <c r="N277" s="24"/>
      <c r="O277" s="53">
        <v>8</v>
      </c>
      <c r="P277" s="53"/>
      <c r="Q277" s="24"/>
      <c r="R277" s="24"/>
      <c r="S277" s="53" t="s">
        <v>252</v>
      </c>
      <c r="T277" s="53"/>
      <c r="U277" s="24"/>
      <c r="V277" s="24"/>
      <c r="W277" s="29">
        <v>19595</v>
      </c>
      <c r="X277" s="29"/>
      <c r="Y277" s="24"/>
    </row>
    <row r="278" spans="1:25">
      <c r="A278" s="12"/>
      <c r="B278" s="253"/>
      <c r="C278" s="53"/>
      <c r="D278" s="53"/>
      <c r="E278" s="24"/>
      <c r="F278" s="24"/>
      <c r="G278" s="29"/>
      <c r="H278" s="29"/>
      <c r="I278" s="24"/>
      <c r="J278" s="24"/>
      <c r="K278" s="53"/>
      <c r="L278" s="53"/>
      <c r="M278" s="24"/>
      <c r="N278" s="24"/>
      <c r="O278" s="53"/>
      <c r="P278" s="53"/>
      <c r="Q278" s="24"/>
      <c r="R278" s="24"/>
      <c r="S278" s="53"/>
      <c r="T278" s="53"/>
      <c r="U278" s="24"/>
      <c r="V278" s="24"/>
      <c r="W278" s="29"/>
      <c r="X278" s="29"/>
      <c r="Y278" s="24"/>
    </row>
    <row r="279" spans="1:25">
      <c r="A279" s="12"/>
      <c r="B279" s="254" t="s">
        <v>40</v>
      </c>
      <c r="C279" s="30" t="s">
        <v>252</v>
      </c>
      <c r="D279" s="30"/>
      <c r="E279" s="27"/>
      <c r="F279" s="27"/>
      <c r="G279" s="30" t="s">
        <v>252</v>
      </c>
      <c r="H279" s="30"/>
      <c r="I279" s="27"/>
      <c r="J279" s="27"/>
      <c r="K279" s="30">
        <v>10</v>
      </c>
      <c r="L279" s="30"/>
      <c r="M279" s="27"/>
      <c r="N279" s="27"/>
      <c r="O279" s="30">
        <v>13</v>
      </c>
      <c r="P279" s="30"/>
      <c r="Q279" s="27"/>
      <c r="R279" s="27"/>
      <c r="S279" s="30" t="s">
        <v>252</v>
      </c>
      <c r="T279" s="30"/>
      <c r="U279" s="27"/>
      <c r="V279" s="27"/>
      <c r="W279" s="30">
        <v>23</v>
      </c>
      <c r="X279" s="30"/>
      <c r="Y279" s="27"/>
    </row>
    <row r="280" spans="1:25" ht="15.75" thickBot="1">
      <c r="A280" s="12"/>
      <c r="B280" s="254"/>
      <c r="C280" s="81"/>
      <c r="D280" s="81"/>
      <c r="E280" s="51"/>
      <c r="F280" s="27"/>
      <c r="G280" s="81"/>
      <c r="H280" s="81"/>
      <c r="I280" s="51"/>
      <c r="J280" s="27"/>
      <c r="K280" s="81"/>
      <c r="L280" s="81"/>
      <c r="M280" s="51"/>
      <c r="N280" s="27"/>
      <c r="O280" s="81"/>
      <c r="P280" s="81"/>
      <c r="Q280" s="51"/>
      <c r="R280" s="27"/>
      <c r="S280" s="81"/>
      <c r="T280" s="81"/>
      <c r="U280" s="51"/>
      <c r="V280" s="27"/>
      <c r="W280" s="81"/>
      <c r="X280" s="81"/>
      <c r="Y280" s="51"/>
    </row>
    <row r="281" spans="1:25">
      <c r="A281" s="12"/>
      <c r="B281" s="78" t="s">
        <v>909</v>
      </c>
      <c r="C281" s="52">
        <v>40685</v>
      </c>
      <c r="D281" s="52"/>
      <c r="E281" s="46"/>
      <c r="F281" s="24"/>
      <c r="G281" s="52">
        <v>37196</v>
      </c>
      <c r="H281" s="52"/>
      <c r="I281" s="46"/>
      <c r="J281" s="24"/>
      <c r="K281" s="52">
        <v>73286</v>
      </c>
      <c r="L281" s="52"/>
      <c r="M281" s="46"/>
      <c r="N281" s="24"/>
      <c r="O281" s="52">
        <v>1085</v>
      </c>
      <c r="P281" s="52"/>
      <c r="Q281" s="46"/>
      <c r="R281" s="24"/>
      <c r="S281" s="85" t="s">
        <v>924</v>
      </c>
      <c r="T281" s="85"/>
      <c r="U281" s="42" t="s">
        <v>272</v>
      </c>
      <c r="V281" s="24"/>
      <c r="W281" s="52">
        <v>65346</v>
      </c>
      <c r="X281" s="52"/>
      <c r="Y281" s="46"/>
    </row>
    <row r="282" spans="1:25">
      <c r="A282" s="12"/>
      <c r="B282" s="78"/>
      <c r="C282" s="29"/>
      <c r="D282" s="29"/>
      <c r="E282" s="24"/>
      <c r="F282" s="24"/>
      <c r="G282" s="29"/>
      <c r="H282" s="29"/>
      <c r="I282" s="24"/>
      <c r="J282" s="24"/>
      <c r="K282" s="29"/>
      <c r="L282" s="29"/>
      <c r="M282" s="24"/>
      <c r="N282" s="24"/>
      <c r="O282" s="29"/>
      <c r="P282" s="29"/>
      <c r="Q282" s="24"/>
      <c r="R282" s="24"/>
      <c r="S282" s="53"/>
      <c r="T282" s="53"/>
      <c r="U282" s="28"/>
      <c r="V282" s="24"/>
      <c r="W282" s="29"/>
      <c r="X282" s="29"/>
      <c r="Y282" s="24"/>
    </row>
    <row r="283" spans="1:25">
      <c r="A283" s="12"/>
      <c r="B283" s="77" t="s">
        <v>910</v>
      </c>
      <c r="C283" s="30" t="s">
        <v>252</v>
      </c>
      <c r="D283" s="30"/>
      <c r="E283" s="27"/>
      <c r="F283" s="27"/>
      <c r="G283" s="30" t="s">
        <v>926</v>
      </c>
      <c r="H283" s="30"/>
      <c r="I283" s="25" t="s">
        <v>272</v>
      </c>
      <c r="J283" s="27"/>
      <c r="K283" s="26">
        <v>27815</v>
      </c>
      <c r="L283" s="26"/>
      <c r="M283" s="27"/>
      <c r="N283" s="27"/>
      <c r="O283" s="30">
        <v>335</v>
      </c>
      <c r="P283" s="30"/>
      <c r="Q283" s="27"/>
      <c r="R283" s="27"/>
      <c r="S283" s="30" t="s">
        <v>252</v>
      </c>
      <c r="T283" s="30"/>
      <c r="U283" s="27"/>
      <c r="V283" s="27"/>
      <c r="W283" s="26">
        <v>24661</v>
      </c>
      <c r="X283" s="26"/>
      <c r="Y283" s="27"/>
    </row>
    <row r="284" spans="1:25" ht="15.75" thickBot="1">
      <c r="A284" s="12"/>
      <c r="B284" s="77"/>
      <c r="C284" s="81"/>
      <c r="D284" s="81"/>
      <c r="E284" s="51"/>
      <c r="F284" s="27"/>
      <c r="G284" s="81"/>
      <c r="H284" s="81"/>
      <c r="I284" s="108"/>
      <c r="J284" s="27"/>
      <c r="K284" s="50"/>
      <c r="L284" s="50"/>
      <c r="M284" s="51"/>
      <c r="N284" s="27"/>
      <c r="O284" s="81"/>
      <c r="P284" s="81"/>
      <c r="Q284" s="51"/>
      <c r="R284" s="27"/>
      <c r="S284" s="81"/>
      <c r="T284" s="81"/>
      <c r="U284" s="51"/>
      <c r="V284" s="27"/>
      <c r="W284" s="50"/>
      <c r="X284" s="50"/>
      <c r="Y284" s="51"/>
    </row>
    <row r="285" spans="1:25">
      <c r="A285" s="12"/>
      <c r="B285" s="78" t="s">
        <v>927</v>
      </c>
      <c r="C285" s="42" t="s">
        <v>212</v>
      </c>
      <c r="D285" s="52">
        <v>40685</v>
      </c>
      <c r="E285" s="46"/>
      <c r="F285" s="24"/>
      <c r="G285" s="42" t="s">
        <v>212</v>
      </c>
      <c r="H285" s="52">
        <v>40685</v>
      </c>
      <c r="I285" s="46"/>
      <c r="J285" s="24"/>
      <c r="K285" s="42" t="s">
        <v>212</v>
      </c>
      <c r="L285" s="52">
        <v>45471</v>
      </c>
      <c r="M285" s="46"/>
      <c r="N285" s="24"/>
      <c r="O285" s="42" t="s">
        <v>212</v>
      </c>
      <c r="P285" s="85">
        <v>750</v>
      </c>
      <c r="Q285" s="46"/>
      <c r="R285" s="24"/>
      <c r="S285" s="42" t="s">
        <v>212</v>
      </c>
      <c r="T285" s="85" t="s">
        <v>924</v>
      </c>
      <c r="U285" s="42" t="s">
        <v>272</v>
      </c>
      <c r="V285" s="24"/>
      <c r="W285" s="42" t="s">
        <v>212</v>
      </c>
      <c r="X285" s="52">
        <v>40685</v>
      </c>
      <c r="Y285" s="46"/>
    </row>
    <row r="286" spans="1:25" ht="15.75" thickBot="1">
      <c r="A286" s="12"/>
      <c r="B286" s="78"/>
      <c r="C286" s="82"/>
      <c r="D286" s="83"/>
      <c r="E286" s="84"/>
      <c r="F286" s="24"/>
      <c r="G286" s="82"/>
      <c r="H286" s="83"/>
      <c r="I286" s="84"/>
      <c r="J286" s="24"/>
      <c r="K286" s="82"/>
      <c r="L286" s="83"/>
      <c r="M286" s="84"/>
      <c r="N286" s="24"/>
      <c r="O286" s="82"/>
      <c r="P286" s="86"/>
      <c r="Q286" s="84"/>
      <c r="R286" s="24"/>
      <c r="S286" s="82"/>
      <c r="T286" s="86"/>
      <c r="U286" s="82"/>
      <c r="V286" s="24"/>
      <c r="W286" s="82"/>
      <c r="X286" s="83"/>
      <c r="Y286" s="84"/>
    </row>
    <row r="287" spans="1:25" ht="15.75" thickTop="1">
      <c r="A287" s="12"/>
      <c r="B287" s="21"/>
      <c r="C287" s="87"/>
      <c r="D287" s="87"/>
      <c r="E287" s="87"/>
      <c r="F287" s="21"/>
      <c r="G287" s="87"/>
      <c r="H287" s="87"/>
      <c r="I287" s="87"/>
      <c r="J287" s="21"/>
      <c r="K287" s="87"/>
      <c r="L287" s="87"/>
      <c r="M287" s="87"/>
      <c r="N287" s="21"/>
      <c r="O287" s="87"/>
      <c r="P287" s="87"/>
      <c r="Q287" s="87"/>
      <c r="R287" s="21"/>
      <c r="S287" s="87"/>
      <c r="T287" s="87"/>
      <c r="U287" s="87"/>
      <c r="V287" s="21"/>
      <c r="W287" s="87"/>
      <c r="X287" s="87"/>
      <c r="Y287" s="87"/>
    </row>
    <row r="288" spans="1:25">
      <c r="A288" s="12"/>
      <c r="B288" s="78" t="s">
        <v>913</v>
      </c>
      <c r="C288" s="28" t="s">
        <v>212</v>
      </c>
      <c r="D288" s="29">
        <v>37732</v>
      </c>
      <c r="E288" s="24"/>
      <c r="F288" s="24"/>
      <c r="G288" s="28" t="s">
        <v>212</v>
      </c>
      <c r="H288" s="29">
        <v>37732</v>
      </c>
      <c r="I288" s="24"/>
      <c r="J288" s="24"/>
      <c r="K288" s="28" t="s">
        <v>212</v>
      </c>
      <c r="L288" s="29">
        <v>45046</v>
      </c>
      <c r="M288" s="24"/>
      <c r="N288" s="24"/>
      <c r="O288" s="28" t="s">
        <v>212</v>
      </c>
      <c r="P288" s="53">
        <v>108</v>
      </c>
      <c r="Q288" s="24"/>
      <c r="R288" s="24"/>
      <c r="S288" s="28" t="s">
        <v>212</v>
      </c>
      <c r="T288" s="53" t="s">
        <v>928</v>
      </c>
      <c r="U288" s="28" t="s">
        <v>272</v>
      </c>
      <c r="V288" s="24"/>
      <c r="W288" s="28" t="s">
        <v>212</v>
      </c>
      <c r="X288" s="29">
        <v>37732</v>
      </c>
      <c r="Y288" s="24"/>
    </row>
    <row r="289" spans="1:25" ht="15.75" thickBot="1">
      <c r="A289" s="12"/>
      <c r="B289" s="78"/>
      <c r="C289" s="82"/>
      <c r="D289" s="83"/>
      <c r="E289" s="84"/>
      <c r="F289" s="24"/>
      <c r="G289" s="82"/>
      <c r="H289" s="83"/>
      <c r="I289" s="84"/>
      <c r="J289" s="24"/>
      <c r="K289" s="82"/>
      <c r="L289" s="83"/>
      <c r="M289" s="84"/>
      <c r="N289" s="24"/>
      <c r="O289" s="82"/>
      <c r="P289" s="86"/>
      <c r="Q289" s="84"/>
      <c r="R289" s="24"/>
      <c r="S289" s="82"/>
      <c r="T289" s="86"/>
      <c r="U289" s="82"/>
      <c r="V289" s="24"/>
      <c r="W289" s="82"/>
      <c r="X289" s="83"/>
      <c r="Y289" s="84"/>
    </row>
    <row r="290" spans="1:25" ht="15.75" thickTop="1">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row>
    <row r="291" spans="1:25">
      <c r="A291" s="12"/>
      <c r="B291" s="98"/>
      <c r="C291" s="98"/>
      <c r="D291" s="98"/>
      <c r="E291" s="98"/>
      <c r="F291" s="98"/>
      <c r="G291" s="98"/>
      <c r="H291" s="98"/>
      <c r="I291" s="98"/>
      <c r="J291" s="98"/>
      <c r="K291" s="98"/>
      <c r="L291" s="98"/>
      <c r="M291" s="98"/>
      <c r="N291" s="98"/>
      <c r="O291" s="98"/>
      <c r="P291" s="98"/>
      <c r="Q291" s="98"/>
      <c r="R291" s="98"/>
      <c r="S291" s="98"/>
      <c r="T291" s="98"/>
      <c r="U291" s="98"/>
      <c r="V291" s="98"/>
      <c r="W291" s="98"/>
      <c r="X291" s="98"/>
      <c r="Y291" s="98"/>
    </row>
    <row r="292" spans="1:25">
      <c r="A292" s="12"/>
      <c r="B292" s="58"/>
      <c r="C292" s="58"/>
      <c r="D292" s="58"/>
      <c r="E292" s="58"/>
      <c r="F292" s="58"/>
      <c r="G292" s="58"/>
      <c r="H292" s="58"/>
      <c r="I292" s="58"/>
      <c r="J292" s="58"/>
      <c r="K292" s="58"/>
      <c r="L292" s="58"/>
      <c r="M292" s="58"/>
      <c r="N292" s="58"/>
      <c r="O292" s="58"/>
      <c r="P292" s="58"/>
      <c r="Q292" s="58"/>
      <c r="R292" s="58"/>
      <c r="S292" s="58"/>
      <c r="T292" s="58"/>
      <c r="U292" s="58"/>
      <c r="V292" s="58"/>
      <c r="W292" s="58"/>
      <c r="X292" s="58"/>
      <c r="Y292" s="58"/>
    </row>
    <row r="293" spans="1:25">
      <c r="A293" s="12"/>
      <c r="B293" s="216" t="s">
        <v>888</v>
      </c>
      <c r="C293" s="216"/>
      <c r="D293" s="216"/>
      <c r="E293" s="216"/>
      <c r="F293" s="216"/>
      <c r="G293" s="216"/>
      <c r="H293" s="216"/>
      <c r="I293" s="216"/>
      <c r="J293" s="216"/>
      <c r="K293" s="216"/>
      <c r="L293" s="216"/>
      <c r="M293" s="216"/>
      <c r="N293" s="216"/>
      <c r="O293" s="216"/>
      <c r="P293" s="216"/>
      <c r="Q293" s="216"/>
      <c r="R293" s="216"/>
      <c r="S293" s="216"/>
      <c r="T293" s="216"/>
      <c r="U293" s="216"/>
      <c r="V293" s="216"/>
      <c r="W293" s="216"/>
      <c r="X293" s="216"/>
      <c r="Y293" s="216"/>
    </row>
    <row r="294" spans="1:25">
      <c r="A294" s="12"/>
      <c r="B294" s="216" t="s">
        <v>889</v>
      </c>
      <c r="C294" s="216"/>
      <c r="D294" s="216"/>
      <c r="E294" s="216"/>
      <c r="F294" s="216"/>
      <c r="G294" s="216"/>
      <c r="H294" s="216"/>
      <c r="I294" s="216"/>
      <c r="J294" s="216"/>
      <c r="K294" s="216"/>
      <c r="L294" s="216"/>
      <c r="M294" s="216"/>
      <c r="N294" s="216"/>
      <c r="O294" s="216"/>
      <c r="P294" s="216"/>
      <c r="Q294" s="216"/>
      <c r="R294" s="216"/>
      <c r="S294" s="216"/>
      <c r="T294" s="216"/>
      <c r="U294" s="216"/>
      <c r="V294" s="216"/>
      <c r="W294" s="216"/>
      <c r="X294" s="216"/>
      <c r="Y294" s="216"/>
    </row>
    <row r="295" spans="1:25">
      <c r="A295" s="12"/>
      <c r="B295" s="216" t="s">
        <v>929</v>
      </c>
      <c r="C295" s="216"/>
      <c r="D295" s="216"/>
      <c r="E295" s="216"/>
      <c r="F295" s="216"/>
      <c r="G295" s="216"/>
      <c r="H295" s="216"/>
      <c r="I295" s="216"/>
      <c r="J295" s="216"/>
      <c r="K295" s="216"/>
      <c r="L295" s="216"/>
      <c r="M295" s="216"/>
      <c r="N295" s="216"/>
      <c r="O295" s="216"/>
      <c r="P295" s="216"/>
      <c r="Q295" s="216"/>
      <c r="R295" s="216"/>
      <c r="S295" s="216"/>
      <c r="T295" s="216"/>
      <c r="U295" s="216"/>
      <c r="V295" s="216"/>
      <c r="W295" s="216"/>
      <c r="X295" s="216"/>
      <c r="Y295" s="216"/>
    </row>
    <row r="296" spans="1:25">
      <c r="A296" s="12"/>
      <c r="B296" s="98"/>
      <c r="C296" s="98"/>
      <c r="D296" s="98"/>
      <c r="E296" s="98"/>
      <c r="F296" s="98"/>
      <c r="G296" s="98"/>
      <c r="H296" s="98"/>
      <c r="I296" s="98"/>
      <c r="J296" s="98"/>
      <c r="K296" s="98"/>
      <c r="L296" s="98"/>
      <c r="M296" s="98"/>
      <c r="N296" s="98"/>
      <c r="O296" s="98"/>
      <c r="P296" s="98"/>
      <c r="Q296" s="98"/>
      <c r="R296" s="98"/>
      <c r="S296" s="98"/>
      <c r="T296" s="98"/>
      <c r="U296" s="98"/>
      <c r="V296" s="98"/>
      <c r="W296" s="98"/>
      <c r="X296" s="98"/>
      <c r="Y296" s="98"/>
    </row>
    <row r="297" spans="1:25">
      <c r="A297" s="12"/>
      <c r="B297" s="17"/>
      <c r="C297" s="17"/>
      <c r="D297" s="17"/>
      <c r="E297" s="17"/>
      <c r="F297" s="17"/>
      <c r="G297" s="17"/>
      <c r="H297" s="17"/>
      <c r="I297" s="17"/>
      <c r="J297" s="17"/>
      <c r="K297" s="17"/>
      <c r="L297" s="17"/>
      <c r="M297" s="17"/>
      <c r="N297" s="17"/>
      <c r="O297" s="17"/>
      <c r="P297" s="17"/>
      <c r="Q297" s="17"/>
      <c r="R297" s="17"/>
      <c r="S297" s="17"/>
      <c r="T297" s="17"/>
      <c r="U297" s="17"/>
      <c r="V297" s="17"/>
      <c r="W297" s="17"/>
      <c r="X297" s="17"/>
      <c r="Y297" s="17"/>
    </row>
    <row r="298" spans="1:25">
      <c r="A298" s="12"/>
      <c r="B298" s="27" t="s">
        <v>891</v>
      </c>
      <c r="C298" s="71" t="s">
        <v>842</v>
      </c>
      <c r="D298" s="71"/>
      <c r="E298" s="71"/>
      <c r="F298" s="27"/>
      <c r="G298" s="71" t="s">
        <v>842</v>
      </c>
      <c r="H298" s="71"/>
      <c r="I298" s="71"/>
      <c r="J298" s="27"/>
      <c r="K298" s="71" t="s">
        <v>845</v>
      </c>
      <c r="L298" s="71"/>
      <c r="M298" s="71"/>
      <c r="N298" s="27"/>
      <c r="O298" s="71" t="s">
        <v>847</v>
      </c>
      <c r="P298" s="71"/>
      <c r="Q298" s="71"/>
      <c r="R298" s="27"/>
      <c r="S298" s="71" t="s">
        <v>848</v>
      </c>
      <c r="T298" s="71"/>
      <c r="U298" s="71"/>
      <c r="V298" s="27"/>
      <c r="W298" s="71" t="s">
        <v>851</v>
      </c>
      <c r="X298" s="71"/>
      <c r="Y298" s="71"/>
    </row>
    <row r="299" spans="1:25">
      <c r="A299" s="12"/>
      <c r="B299" s="27"/>
      <c r="C299" s="71" t="s">
        <v>453</v>
      </c>
      <c r="D299" s="71"/>
      <c r="E299" s="71"/>
      <c r="F299" s="27"/>
      <c r="G299" s="71" t="s">
        <v>453</v>
      </c>
      <c r="H299" s="71"/>
      <c r="I299" s="71"/>
      <c r="J299" s="27"/>
      <c r="K299" s="71" t="s">
        <v>846</v>
      </c>
      <c r="L299" s="71"/>
      <c r="M299" s="71"/>
      <c r="N299" s="27"/>
      <c r="O299" s="71" t="s">
        <v>846</v>
      </c>
      <c r="P299" s="71"/>
      <c r="Q299" s="71"/>
      <c r="R299" s="27"/>
      <c r="S299" s="71"/>
      <c r="T299" s="71"/>
      <c r="U299" s="71"/>
      <c r="V299" s="27"/>
      <c r="W299" s="71" t="s">
        <v>160</v>
      </c>
      <c r="X299" s="71"/>
      <c r="Y299" s="71"/>
    </row>
    <row r="300" spans="1:25" ht="15.75" thickBot="1">
      <c r="A300" s="12"/>
      <c r="B300" s="27"/>
      <c r="C300" s="73" t="s">
        <v>843</v>
      </c>
      <c r="D300" s="73"/>
      <c r="E300" s="73"/>
      <c r="F300" s="27"/>
      <c r="G300" s="73" t="s">
        <v>892</v>
      </c>
      <c r="H300" s="73"/>
      <c r="I300" s="73"/>
      <c r="J300" s="27"/>
      <c r="K300" s="146"/>
      <c r="L300" s="146"/>
      <c r="M300" s="146"/>
      <c r="N300" s="27"/>
      <c r="O300" s="146"/>
      <c r="P300" s="146"/>
      <c r="Q300" s="146"/>
      <c r="R300" s="27"/>
      <c r="S300" s="73"/>
      <c r="T300" s="73"/>
      <c r="U300" s="73"/>
      <c r="V300" s="27"/>
      <c r="W300" s="146"/>
      <c r="X300" s="146"/>
      <c r="Y300" s="146"/>
    </row>
    <row r="301" spans="1:25">
      <c r="A301" s="12"/>
      <c r="B301" s="78" t="s">
        <v>29</v>
      </c>
      <c r="C301" s="42" t="s">
        <v>212</v>
      </c>
      <c r="D301" s="85" t="s">
        <v>252</v>
      </c>
      <c r="E301" s="46"/>
      <c r="F301" s="24"/>
      <c r="G301" s="42" t="s">
        <v>212</v>
      </c>
      <c r="H301" s="85" t="s">
        <v>252</v>
      </c>
      <c r="I301" s="46"/>
      <c r="J301" s="24"/>
      <c r="K301" s="42" t="s">
        <v>212</v>
      </c>
      <c r="L301" s="52">
        <v>1870711</v>
      </c>
      <c r="M301" s="46"/>
      <c r="N301" s="24"/>
      <c r="O301" s="42" t="s">
        <v>212</v>
      </c>
      <c r="P301" s="52">
        <v>56642</v>
      </c>
      <c r="Q301" s="46"/>
      <c r="R301" s="24"/>
      <c r="S301" s="42" t="s">
        <v>212</v>
      </c>
      <c r="T301" s="85" t="s">
        <v>807</v>
      </c>
      <c r="U301" s="42" t="s">
        <v>272</v>
      </c>
      <c r="V301" s="24"/>
      <c r="W301" s="42" t="s">
        <v>212</v>
      </c>
      <c r="X301" s="52">
        <v>1885850</v>
      </c>
      <c r="Y301" s="46"/>
    </row>
    <row r="302" spans="1:25">
      <c r="A302" s="12"/>
      <c r="B302" s="78"/>
      <c r="C302" s="43"/>
      <c r="D302" s="105"/>
      <c r="E302" s="47"/>
      <c r="F302" s="24"/>
      <c r="G302" s="43"/>
      <c r="H302" s="105"/>
      <c r="I302" s="47"/>
      <c r="J302" s="24"/>
      <c r="K302" s="43"/>
      <c r="L302" s="101"/>
      <c r="M302" s="47"/>
      <c r="N302" s="24"/>
      <c r="O302" s="43"/>
      <c r="P302" s="101"/>
      <c r="Q302" s="47"/>
      <c r="R302" s="24"/>
      <c r="S302" s="43"/>
      <c r="T302" s="105"/>
      <c r="U302" s="43"/>
      <c r="V302" s="24"/>
      <c r="W302" s="28"/>
      <c r="X302" s="29"/>
      <c r="Y302" s="24"/>
    </row>
    <row r="303" spans="1:25">
      <c r="A303" s="12"/>
      <c r="B303" s="77" t="s">
        <v>30</v>
      </c>
      <c r="C303" s="30" t="s">
        <v>252</v>
      </c>
      <c r="D303" s="30"/>
      <c r="E303" s="27"/>
      <c r="F303" s="27"/>
      <c r="G303" s="26">
        <v>1780</v>
      </c>
      <c r="H303" s="26"/>
      <c r="I303" s="27"/>
      <c r="J303" s="27"/>
      <c r="K303" s="26">
        <v>1382794</v>
      </c>
      <c r="L303" s="26"/>
      <c r="M303" s="27"/>
      <c r="N303" s="27"/>
      <c r="O303" s="26">
        <v>49163</v>
      </c>
      <c r="P303" s="26"/>
      <c r="Q303" s="27"/>
      <c r="R303" s="27"/>
      <c r="S303" s="30" t="s">
        <v>930</v>
      </c>
      <c r="T303" s="30"/>
      <c r="U303" s="25" t="s">
        <v>272</v>
      </c>
      <c r="V303" s="27"/>
      <c r="W303" s="26">
        <v>1393070</v>
      </c>
      <c r="X303" s="26"/>
      <c r="Y303" s="27"/>
    </row>
    <row r="304" spans="1:25" ht="15.75" thickBot="1">
      <c r="A304" s="12"/>
      <c r="B304" s="77"/>
      <c r="C304" s="81"/>
      <c r="D304" s="81"/>
      <c r="E304" s="51"/>
      <c r="F304" s="27"/>
      <c r="G304" s="50"/>
      <c r="H304" s="50"/>
      <c r="I304" s="51"/>
      <c r="J304" s="27"/>
      <c r="K304" s="50"/>
      <c r="L304" s="50"/>
      <c r="M304" s="51"/>
      <c r="N304" s="27"/>
      <c r="O304" s="50"/>
      <c r="P304" s="50"/>
      <c r="Q304" s="51"/>
      <c r="R304" s="27"/>
      <c r="S304" s="81"/>
      <c r="T304" s="81"/>
      <c r="U304" s="108"/>
      <c r="V304" s="27"/>
      <c r="W304" s="50"/>
      <c r="X304" s="50"/>
      <c r="Y304" s="51"/>
    </row>
    <row r="305" spans="1:25">
      <c r="A305" s="12"/>
      <c r="B305" s="253" t="s">
        <v>31</v>
      </c>
      <c r="C305" s="85" t="s">
        <v>252</v>
      </c>
      <c r="D305" s="85"/>
      <c r="E305" s="46"/>
      <c r="F305" s="24"/>
      <c r="G305" s="85" t="s">
        <v>931</v>
      </c>
      <c r="H305" s="85"/>
      <c r="I305" s="42" t="s">
        <v>272</v>
      </c>
      <c r="J305" s="24"/>
      <c r="K305" s="52">
        <v>487917</v>
      </c>
      <c r="L305" s="52"/>
      <c r="M305" s="46"/>
      <c r="N305" s="24"/>
      <c r="O305" s="52">
        <v>7479</v>
      </c>
      <c r="P305" s="52"/>
      <c r="Q305" s="46"/>
      <c r="R305" s="24"/>
      <c r="S305" s="85" t="s">
        <v>932</v>
      </c>
      <c r="T305" s="85"/>
      <c r="U305" s="42" t="s">
        <v>272</v>
      </c>
      <c r="V305" s="24"/>
      <c r="W305" s="52">
        <v>492780</v>
      </c>
      <c r="X305" s="52"/>
      <c r="Y305" s="46"/>
    </row>
    <row r="306" spans="1:25">
      <c r="A306" s="12"/>
      <c r="B306" s="253"/>
      <c r="C306" s="105"/>
      <c r="D306" s="105"/>
      <c r="E306" s="47"/>
      <c r="F306" s="24"/>
      <c r="G306" s="53"/>
      <c r="H306" s="53"/>
      <c r="I306" s="28"/>
      <c r="J306" s="24"/>
      <c r="K306" s="29"/>
      <c r="L306" s="29"/>
      <c r="M306" s="24"/>
      <c r="N306" s="24"/>
      <c r="O306" s="29"/>
      <c r="P306" s="29"/>
      <c r="Q306" s="24"/>
      <c r="R306" s="24"/>
      <c r="S306" s="53"/>
      <c r="T306" s="53"/>
      <c r="U306" s="28"/>
      <c r="V306" s="24"/>
      <c r="W306" s="29"/>
      <c r="X306" s="29"/>
      <c r="Y306" s="24"/>
    </row>
    <row r="307" spans="1:25">
      <c r="A307" s="12"/>
      <c r="B307" s="21"/>
      <c r="C307" s="27"/>
      <c r="D307" s="27"/>
      <c r="E307" s="27"/>
      <c r="F307" s="21"/>
      <c r="G307" s="27"/>
      <c r="H307" s="27"/>
      <c r="I307" s="27"/>
      <c r="J307" s="21"/>
      <c r="K307" s="27"/>
      <c r="L307" s="27"/>
      <c r="M307" s="27"/>
      <c r="N307" s="21"/>
      <c r="O307" s="27"/>
      <c r="P307" s="27"/>
      <c r="Q307" s="27"/>
      <c r="R307" s="21"/>
      <c r="S307" s="27"/>
      <c r="T307" s="27"/>
      <c r="U307" s="27"/>
      <c r="V307" s="21"/>
      <c r="W307" s="27"/>
      <c r="X307" s="27"/>
      <c r="Y307" s="27"/>
    </row>
    <row r="308" spans="1:25">
      <c r="A308" s="12"/>
      <c r="B308" s="253" t="s">
        <v>33</v>
      </c>
      <c r="C308" s="53" t="s">
        <v>252</v>
      </c>
      <c r="D308" s="53"/>
      <c r="E308" s="24"/>
      <c r="F308" s="24"/>
      <c r="G308" s="29">
        <v>1717</v>
      </c>
      <c r="H308" s="29"/>
      <c r="I308" s="24"/>
      <c r="J308" s="24"/>
      <c r="K308" s="29">
        <v>128125</v>
      </c>
      <c r="L308" s="29"/>
      <c r="M308" s="24"/>
      <c r="N308" s="24"/>
      <c r="O308" s="29">
        <v>3978</v>
      </c>
      <c r="P308" s="29"/>
      <c r="Q308" s="24"/>
      <c r="R308" s="24"/>
      <c r="S308" s="53" t="s">
        <v>252</v>
      </c>
      <c r="T308" s="53"/>
      <c r="U308" s="24"/>
      <c r="V308" s="24"/>
      <c r="W308" s="29">
        <v>133820</v>
      </c>
      <c r="X308" s="29"/>
      <c r="Y308" s="24"/>
    </row>
    <row r="309" spans="1:25">
      <c r="A309" s="12"/>
      <c r="B309" s="253"/>
      <c r="C309" s="53"/>
      <c r="D309" s="53"/>
      <c r="E309" s="24"/>
      <c r="F309" s="24"/>
      <c r="G309" s="29"/>
      <c r="H309" s="29"/>
      <c r="I309" s="24"/>
      <c r="J309" s="24"/>
      <c r="K309" s="29"/>
      <c r="L309" s="29"/>
      <c r="M309" s="24"/>
      <c r="N309" s="24"/>
      <c r="O309" s="29"/>
      <c r="P309" s="29"/>
      <c r="Q309" s="24"/>
      <c r="R309" s="24"/>
      <c r="S309" s="53"/>
      <c r="T309" s="53"/>
      <c r="U309" s="24"/>
      <c r="V309" s="24"/>
      <c r="W309" s="29"/>
      <c r="X309" s="29"/>
      <c r="Y309" s="24"/>
    </row>
    <row r="310" spans="1:25">
      <c r="A310" s="12"/>
      <c r="B310" s="254" t="s">
        <v>34</v>
      </c>
      <c r="C310" s="30" t="s">
        <v>252</v>
      </c>
      <c r="D310" s="30"/>
      <c r="E310" s="27"/>
      <c r="F310" s="27"/>
      <c r="G310" s="26">
        <v>5146</v>
      </c>
      <c r="H310" s="26"/>
      <c r="I310" s="27"/>
      <c r="J310" s="27"/>
      <c r="K310" s="26">
        <v>67394</v>
      </c>
      <c r="L310" s="26"/>
      <c r="M310" s="27"/>
      <c r="N310" s="27"/>
      <c r="O310" s="26">
        <v>3034</v>
      </c>
      <c r="P310" s="26"/>
      <c r="Q310" s="27"/>
      <c r="R310" s="27"/>
      <c r="S310" s="30" t="s">
        <v>252</v>
      </c>
      <c r="T310" s="30"/>
      <c r="U310" s="27"/>
      <c r="V310" s="27"/>
      <c r="W310" s="26">
        <v>75574</v>
      </c>
      <c r="X310" s="26"/>
      <c r="Y310" s="27"/>
    </row>
    <row r="311" spans="1:25">
      <c r="A311" s="12"/>
      <c r="B311" s="254"/>
      <c r="C311" s="30"/>
      <c r="D311" s="30"/>
      <c r="E311" s="27"/>
      <c r="F311" s="27"/>
      <c r="G311" s="26"/>
      <c r="H311" s="26"/>
      <c r="I311" s="27"/>
      <c r="J311" s="27"/>
      <c r="K311" s="26"/>
      <c r="L311" s="26"/>
      <c r="M311" s="27"/>
      <c r="N311" s="27"/>
      <c r="O311" s="26"/>
      <c r="P311" s="26"/>
      <c r="Q311" s="27"/>
      <c r="R311" s="27"/>
      <c r="S311" s="30"/>
      <c r="T311" s="30"/>
      <c r="U311" s="27"/>
      <c r="V311" s="27"/>
      <c r="W311" s="26"/>
      <c r="X311" s="26"/>
      <c r="Y311" s="27"/>
    </row>
    <row r="312" spans="1:25">
      <c r="A312" s="12"/>
      <c r="B312" s="253" t="s">
        <v>35</v>
      </c>
      <c r="C312" s="53" t="s">
        <v>252</v>
      </c>
      <c r="D312" s="53"/>
      <c r="E312" s="24"/>
      <c r="F312" s="24"/>
      <c r="G312" s="53">
        <v>287</v>
      </c>
      <c r="H312" s="53"/>
      <c r="I312" s="24"/>
      <c r="J312" s="24"/>
      <c r="K312" s="29">
        <v>8191</v>
      </c>
      <c r="L312" s="29"/>
      <c r="M312" s="24"/>
      <c r="N312" s="24"/>
      <c r="O312" s="53" t="s">
        <v>252</v>
      </c>
      <c r="P312" s="53"/>
      <c r="Q312" s="24"/>
      <c r="R312" s="24"/>
      <c r="S312" s="53" t="s">
        <v>252</v>
      </c>
      <c r="T312" s="53"/>
      <c r="U312" s="24"/>
      <c r="V312" s="24"/>
      <c r="W312" s="29">
        <v>8478</v>
      </c>
      <c r="X312" s="29"/>
      <c r="Y312" s="24"/>
    </row>
    <row r="313" spans="1:25">
      <c r="A313" s="12"/>
      <c r="B313" s="253"/>
      <c r="C313" s="53"/>
      <c r="D313" s="53"/>
      <c r="E313" s="24"/>
      <c r="F313" s="24"/>
      <c r="G313" s="53"/>
      <c r="H313" s="53"/>
      <c r="I313" s="24"/>
      <c r="J313" s="24"/>
      <c r="K313" s="29"/>
      <c r="L313" s="29"/>
      <c r="M313" s="24"/>
      <c r="N313" s="24"/>
      <c r="O313" s="53"/>
      <c r="P313" s="53"/>
      <c r="Q313" s="24"/>
      <c r="R313" s="24"/>
      <c r="S313" s="53"/>
      <c r="T313" s="53"/>
      <c r="U313" s="24"/>
      <c r="V313" s="24"/>
      <c r="W313" s="29"/>
      <c r="X313" s="29"/>
      <c r="Y313" s="24"/>
    </row>
    <row r="314" spans="1:25">
      <c r="A314" s="12"/>
      <c r="B314" s="254" t="s">
        <v>896</v>
      </c>
      <c r="C314" s="30" t="s">
        <v>252</v>
      </c>
      <c r="D314" s="30"/>
      <c r="E314" s="27"/>
      <c r="F314" s="27"/>
      <c r="G314" s="30" t="s">
        <v>252</v>
      </c>
      <c r="H314" s="30"/>
      <c r="I314" s="27"/>
      <c r="J314" s="27"/>
      <c r="K314" s="30" t="s">
        <v>252</v>
      </c>
      <c r="L314" s="30"/>
      <c r="M314" s="27"/>
      <c r="N314" s="27"/>
      <c r="O314" s="30">
        <v>26</v>
      </c>
      <c r="P314" s="30"/>
      <c r="Q314" s="27"/>
      <c r="R314" s="27"/>
      <c r="S314" s="30" t="s">
        <v>933</v>
      </c>
      <c r="T314" s="30"/>
      <c r="U314" s="25" t="s">
        <v>272</v>
      </c>
      <c r="V314" s="27"/>
      <c r="W314" s="30" t="s">
        <v>252</v>
      </c>
      <c r="X314" s="30"/>
      <c r="Y314" s="27"/>
    </row>
    <row r="315" spans="1:25">
      <c r="A315" s="12"/>
      <c r="B315" s="254"/>
      <c r="C315" s="30"/>
      <c r="D315" s="30"/>
      <c r="E315" s="27"/>
      <c r="F315" s="27"/>
      <c r="G315" s="30"/>
      <c r="H315" s="30"/>
      <c r="I315" s="27"/>
      <c r="J315" s="27"/>
      <c r="K315" s="30"/>
      <c r="L315" s="30"/>
      <c r="M315" s="27"/>
      <c r="N315" s="27"/>
      <c r="O315" s="30"/>
      <c r="P315" s="30"/>
      <c r="Q315" s="27"/>
      <c r="R315" s="27"/>
      <c r="S315" s="30"/>
      <c r="T315" s="30"/>
      <c r="U315" s="25"/>
      <c r="V315" s="27"/>
      <c r="W315" s="30"/>
      <c r="X315" s="30"/>
      <c r="Y315" s="27"/>
    </row>
    <row r="316" spans="1:25">
      <c r="A316" s="12"/>
      <c r="B316" s="253" t="s">
        <v>897</v>
      </c>
      <c r="C316" s="53" t="s">
        <v>252</v>
      </c>
      <c r="D316" s="53"/>
      <c r="E316" s="24"/>
      <c r="F316" s="24"/>
      <c r="G316" s="53" t="s">
        <v>252</v>
      </c>
      <c r="H316" s="53"/>
      <c r="I316" s="24"/>
      <c r="J316" s="24"/>
      <c r="K316" s="53" t="s">
        <v>252</v>
      </c>
      <c r="L316" s="53"/>
      <c r="M316" s="24"/>
      <c r="N316" s="24"/>
      <c r="O316" s="53">
        <v>810</v>
      </c>
      <c r="P316" s="53"/>
      <c r="Q316" s="24"/>
      <c r="R316" s="24"/>
      <c r="S316" s="53" t="s">
        <v>934</v>
      </c>
      <c r="T316" s="53"/>
      <c r="U316" s="28" t="s">
        <v>272</v>
      </c>
      <c r="V316" s="24"/>
      <c r="W316" s="53" t="s">
        <v>252</v>
      </c>
      <c r="X316" s="53"/>
      <c r="Y316" s="24"/>
    </row>
    <row r="317" spans="1:25">
      <c r="A317" s="12"/>
      <c r="B317" s="253"/>
      <c r="C317" s="53"/>
      <c r="D317" s="53"/>
      <c r="E317" s="24"/>
      <c r="F317" s="24"/>
      <c r="G317" s="53"/>
      <c r="H317" s="53"/>
      <c r="I317" s="24"/>
      <c r="J317" s="24"/>
      <c r="K317" s="53"/>
      <c r="L317" s="53"/>
      <c r="M317" s="24"/>
      <c r="N317" s="24"/>
      <c r="O317" s="53"/>
      <c r="P317" s="53"/>
      <c r="Q317" s="24"/>
      <c r="R317" s="24"/>
      <c r="S317" s="53"/>
      <c r="T317" s="53"/>
      <c r="U317" s="28"/>
      <c r="V317" s="24"/>
      <c r="W317" s="53"/>
      <c r="X317" s="53"/>
      <c r="Y317" s="24"/>
    </row>
    <row r="318" spans="1:25">
      <c r="A318" s="12"/>
      <c r="B318" s="254" t="s">
        <v>36</v>
      </c>
      <c r="C318" s="30" t="s">
        <v>273</v>
      </c>
      <c r="D318" s="30"/>
      <c r="E318" s="25" t="s">
        <v>272</v>
      </c>
      <c r="F318" s="27"/>
      <c r="G318" s="30">
        <v>250</v>
      </c>
      <c r="H318" s="30"/>
      <c r="I318" s="27"/>
      <c r="J318" s="27"/>
      <c r="K318" s="26">
        <v>9015</v>
      </c>
      <c r="L318" s="26"/>
      <c r="M318" s="27"/>
      <c r="N318" s="27"/>
      <c r="O318" s="30" t="s">
        <v>252</v>
      </c>
      <c r="P318" s="30"/>
      <c r="Q318" s="27"/>
      <c r="R318" s="27"/>
      <c r="S318" s="30" t="s">
        <v>252</v>
      </c>
      <c r="T318" s="30"/>
      <c r="U318" s="27"/>
      <c r="V318" s="27"/>
      <c r="W318" s="30" t="s">
        <v>282</v>
      </c>
      <c r="X318" s="30"/>
      <c r="Y318" s="25" t="s">
        <v>272</v>
      </c>
    </row>
    <row r="319" spans="1:25">
      <c r="A319" s="12"/>
      <c r="B319" s="254"/>
      <c r="C319" s="30"/>
      <c r="D319" s="30"/>
      <c r="E319" s="25"/>
      <c r="F319" s="27"/>
      <c r="G319" s="30"/>
      <c r="H319" s="30"/>
      <c r="I319" s="27"/>
      <c r="J319" s="27"/>
      <c r="K319" s="26"/>
      <c r="L319" s="26"/>
      <c r="M319" s="27"/>
      <c r="N319" s="27"/>
      <c r="O319" s="30"/>
      <c r="P319" s="30"/>
      <c r="Q319" s="27"/>
      <c r="R319" s="27"/>
      <c r="S319" s="30"/>
      <c r="T319" s="30"/>
      <c r="U319" s="27"/>
      <c r="V319" s="27"/>
      <c r="W319" s="30"/>
      <c r="X319" s="30"/>
      <c r="Y319" s="25"/>
    </row>
    <row r="320" spans="1:25">
      <c r="A320" s="12"/>
      <c r="B320" s="253" t="s">
        <v>899</v>
      </c>
      <c r="C320" s="53" t="s">
        <v>935</v>
      </c>
      <c r="D320" s="53"/>
      <c r="E320" s="28" t="s">
        <v>272</v>
      </c>
      <c r="F320" s="24"/>
      <c r="G320" s="53" t="s">
        <v>936</v>
      </c>
      <c r="H320" s="53"/>
      <c r="I320" s="28" t="s">
        <v>272</v>
      </c>
      <c r="J320" s="24"/>
      <c r="K320" s="53">
        <v>386</v>
      </c>
      <c r="L320" s="53"/>
      <c r="M320" s="24"/>
      <c r="N320" s="24"/>
      <c r="O320" s="53" t="s">
        <v>252</v>
      </c>
      <c r="P320" s="53"/>
      <c r="Q320" s="24"/>
      <c r="R320" s="24"/>
      <c r="S320" s="29">
        <v>253836</v>
      </c>
      <c r="T320" s="29"/>
      <c r="U320" s="24"/>
      <c r="V320" s="24"/>
      <c r="W320" s="53" t="s">
        <v>252</v>
      </c>
      <c r="X320" s="53"/>
      <c r="Y320" s="24"/>
    </row>
    <row r="321" spans="1:25" ht="15.75" thickBot="1">
      <c r="A321" s="12"/>
      <c r="B321" s="253"/>
      <c r="C321" s="54"/>
      <c r="D321" s="54"/>
      <c r="E321" s="106"/>
      <c r="F321" s="24"/>
      <c r="G321" s="54"/>
      <c r="H321" s="54"/>
      <c r="I321" s="106"/>
      <c r="J321" s="24"/>
      <c r="K321" s="54"/>
      <c r="L321" s="54"/>
      <c r="M321" s="32"/>
      <c r="N321" s="24"/>
      <c r="O321" s="54"/>
      <c r="P321" s="54"/>
      <c r="Q321" s="32"/>
      <c r="R321" s="24"/>
      <c r="S321" s="31"/>
      <c r="T321" s="31"/>
      <c r="U321" s="32"/>
      <c r="V321" s="24"/>
      <c r="W321" s="54"/>
      <c r="X321" s="54"/>
      <c r="Y321" s="32"/>
    </row>
    <row r="322" spans="1:25">
      <c r="A322" s="12"/>
      <c r="B322" s="27"/>
      <c r="C322" s="88" t="s">
        <v>937</v>
      </c>
      <c r="D322" s="88"/>
      <c r="E322" s="33" t="s">
        <v>272</v>
      </c>
      <c r="F322" s="27"/>
      <c r="G322" s="88" t="s">
        <v>938</v>
      </c>
      <c r="H322" s="88"/>
      <c r="I322" s="33" t="s">
        <v>272</v>
      </c>
      <c r="J322" s="27"/>
      <c r="K322" s="35">
        <v>213111</v>
      </c>
      <c r="L322" s="35"/>
      <c r="M322" s="37"/>
      <c r="N322" s="27"/>
      <c r="O322" s="35">
        <v>7848</v>
      </c>
      <c r="P322" s="35"/>
      <c r="Q322" s="37"/>
      <c r="R322" s="27"/>
      <c r="S322" s="35">
        <v>253000</v>
      </c>
      <c r="T322" s="35"/>
      <c r="U322" s="37"/>
      <c r="V322" s="27"/>
      <c r="W322" s="35">
        <v>74149</v>
      </c>
      <c r="X322" s="35"/>
      <c r="Y322" s="37"/>
    </row>
    <row r="323" spans="1:25" ht="15.75" thickBot="1">
      <c r="A323" s="12"/>
      <c r="B323" s="27"/>
      <c r="C323" s="81"/>
      <c r="D323" s="81"/>
      <c r="E323" s="108"/>
      <c r="F323" s="27"/>
      <c r="G323" s="81"/>
      <c r="H323" s="81"/>
      <c r="I323" s="108"/>
      <c r="J323" s="27"/>
      <c r="K323" s="50"/>
      <c r="L323" s="50"/>
      <c r="M323" s="51"/>
      <c r="N323" s="27"/>
      <c r="O323" s="50"/>
      <c r="P323" s="50"/>
      <c r="Q323" s="51"/>
      <c r="R323" s="27"/>
      <c r="S323" s="50"/>
      <c r="T323" s="50"/>
      <c r="U323" s="51"/>
      <c r="V323" s="27"/>
      <c r="W323" s="50"/>
      <c r="X323" s="50"/>
      <c r="Y323" s="51"/>
    </row>
    <row r="324" spans="1:25">
      <c r="A324" s="12"/>
      <c r="B324" s="78" t="s">
        <v>38</v>
      </c>
      <c r="C324" s="52">
        <v>270577</v>
      </c>
      <c r="D324" s="52"/>
      <c r="E324" s="46"/>
      <c r="F324" s="24"/>
      <c r="G324" s="52">
        <v>127453</v>
      </c>
      <c r="H324" s="52"/>
      <c r="I324" s="46"/>
      <c r="J324" s="24"/>
      <c r="K324" s="52">
        <v>274806</v>
      </c>
      <c r="L324" s="52"/>
      <c r="M324" s="46"/>
      <c r="N324" s="24"/>
      <c r="O324" s="85" t="s">
        <v>939</v>
      </c>
      <c r="P324" s="85"/>
      <c r="Q324" s="42" t="s">
        <v>272</v>
      </c>
      <c r="R324" s="24"/>
      <c r="S324" s="85" t="s">
        <v>940</v>
      </c>
      <c r="T324" s="85"/>
      <c r="U324" s="42" t="s">
        <v>272</v>
      </c>
      <c r="V324" s="24"/>
      <c r="W324" s="52">
        <v>418631</v>
      </c>
      <c r="X324" s="52"/>
      <c r="Y324" s="46"/>
    </row>
    <row r="325" spans="1:25">
      <c r="A325" s="12"/>
      <c r="B325" s="78"/>
      <c r="C325" s="101"/>
      <c r="D325" s="101"/>
      <c r="E325" s="47"/>
      <c r="F325" s="24"/>
      <c r="G325" s="29"/>
      <c r="H325" s="29"/>
      <c r="I325" s="24"/>
      <c r="J325" s="24"/>
      <c r="K325" s="29"/>
      <c r="L325" s="29"/>
      <c r="M325" s="24"/>
      <c r="N325" s="24"/>
      <c r="O325" s="53"/>
      <c r="P325" s="53"/>
      <c r="Q325" s="28"/>
      <c r="R325" s="24"/>
      <c r="S325" s="53"/>
      <c r="T325" s="53"/>
      <c r="U325" s="28"/>
      <c r="V325" s="24"/>
      <c r="W325" s="29"/>
      <c r="X325" s="29"/>
      <c r="Y325" s="24"/>
    </row>
    <row r="326" spans="1:25">
      <c r="A326" s="12"/>
      <c r="B326" s="254" t="s">
        <v>907</v>
      </c>
      <c r="C326" s="30" t="s">
        <v>252</v>
      </c>
      <c r="D326" s="30"/>
      <c r="E326" s="27"/>
      <c r="F326" s="27"/>
      <c r="G326" s="30" t="s">
        <v>941</v>
      </c>
      <c r="H326" s="30"/>
      <c r="I326" s="25" t="s">
        <v>272</v>
      </c>
      <c r="J326" s="27"/>
      <c r="K326" s="26">
        <v>50209</v>
      </c>
      <c r="L326" s="26"/>
      <c r="M326" s="27"/>
      <c r="N326" s="27"/>
      <c r="O326" s="30">
        <v>107</v>
      </c>
      <c r="P326" s="30"/>
      <c r="Q326" s="27"/>
      <c r="R326" s="27"/>
      <c r="S326" s="30" t="s">
        <v>252</v>
      </c>
      <c r="T326" s="30"/>
      <c r="U326" s="27"/>
      <c r="V326" s="27"/>
      <c r="W326" s="30" t="s">
        <v>252</v>
      </c>
      <c r="X326" s="30"/>
      <c r="Y326" s="27"/>
    </row>
    <row r="327" spans="1:25">
      <c r="A327" s="12"/>
      <c r="B327" s="254"/>
      <c r="C327" s="30"/>
      <c r="D327" s="30"/>
      <c r="E327" s="27"/>
      <c r="F327" s="27"/>
      <c r="G327" s="30"/>
      <c r="H327" s="30"/>
      <c r="I327" s="25"/>
      <c r="J327" s="27"/>
      <c r="K327" s="26"/>
      <c r="L327" s="26"/>
      <c r="M327" s="27"/>
      <c r="N327" s="27"/>
      <c r="O327" s="30"/>
      <c r="P327" s="30"/>
      <c r="Q327" s="27"/>
      <c r="R327" s="27"/>
      <c r="S327" s="30"/>
      <c r="T327" s="30"/>
      <c r="U327" s="27"/>
      <c r="V327" s="27"/>
      <c r="W327" s="30"/>
      <c r="X327" s="30"/>
      <c r="Y327" s="27"/>
    </row>
    <row r="328" spans="1:25">
      <c r="A328" s="12"/>
      <c r="B328" s="253" t="s">
        <v>39</v>
      </c>
      <c r="C328" s="53" t="s">
        <v>252</v>
      </c>
      <c r="D328" s="53"/>
      <c r="E328" s="24"/>
      <c r="F328" s="24"/>
      <c r="G328" s="29">
        <v>72254</v>
      </c>
      <c r="H328" s="29"/>
      <c r="I328" s="24"/>
      <c r="J328" s="24"/>
      <c r="K328" s="29">
        <v>1494</v>
      </c>
      <c r="L328" s="29"/>
      <c r="M328" s="24"/>
      <c r="N328" s="24"/>
      <c r="O328" s="53">
        <v>22</v>
      </c>
      <c r="P328" s="53"/>
      <c r="Q328" s="24"/>
      <c r="R328" s="24"/>
      <c r="S328" s="53" t="s">
        <v>252</v>
      </c>
      <c r="T328" s="53"/>
      <c r="U328" s="24"/>
      <c r="V328" s="24"/>
      <c r="W328" s="29">
        <v>73770</v>
      </c>
      <c r="X328" s="29"/>
      <c r="Y328" s="24"/>
    </row>
    <row r="329" spans="1:25">
      <c r="A329" s="12"/>
      <c r="B329" s="253"/>
      <c r="C329" s="53"/>
      <c r="D329" s="53"/>
      <c r="E329" s="24"/>
      <c r="F329" s="24"/>
      <c r="G329" s="29"/>
      <c r="H329" s="29"/>
      <c r="I329" s="24"/>
      <c r="J329" s="24"/>
      <c r="K329" s="29"/>
      <c r="L329" s="29"/>
      <c r="M329" s="24"/>
      <c r="N329" s="24"/>
      <c r="O329" s="53"/>
      <c r="P329" s="53"/>
      <c r="Q329" s="24"/>
      <c r="R329" s="24"/>
      <c r="S329" s="53"/>
      <c r="T329" s="53"/>
      <c r="U329" s="24"/>
      <c r="V329" s="24"/>
      <c r="W329" s="29"/>
      <c r="X329" s="29"/>
      <c r="Y329" s="24"/>
    </row>
    <row r="330" spans="1:25">
      <c r="A330" s="12"/>
      <c r="B330" s="254" t="s">
        <v>40</v>
      </c>
      <c r="C330" s="30" t="s">
        <v>252</v>
      </c>
      <c r="D330" s="30"/>
      <c r="E330" s="27"/>
      <c r="F330" s="27"/>
      <c r="G330" s="30" t="s">
        <v>252</v>
      </c>
      <c r="H330" s="30"/>
      <c r="I330" s="27"/>
      <c r="J330" s="27"/>
      <c r="K330" s="30">
        <v>49</v>
      </c>
      <c r="L330" s="30"/>
      <c r="M330" s="27"/>
      <c r="N330" s="27"/>
      <c r="O330" s="30">
        <v>44</v>
      </c>
      <c r="P330" s="30"/>
      <c r="Q330" s="27"/>
      <c r="R330" s="27"/>
      <c r="S330" s="30" t="s">
        <v>252</v>
      </c>
      <c r="T330" s="30"/>
      <c r="U330" s="27"/>
      <c r="V330" s="27"/>
      <c r="W330" s="30">
        <v>93</v>
      </c>
      <c r="X330" s="30"/>
      <c r="Y330" s="27"/>
    </row>
    <row r="331" spans="1:25" ht="15.75" thickBot="1">
      <c r="A331" s="12"/>
      <c r="B331" s="254"/>
      <c r="C331" s="81"/>
      <c r="D331" s="81"/>
      <c r="E331" s="51"/>
      <c r="F331" s="27"/>
      <c r="G331" s="81"/>
      <c r="H331" s="81"/>
      <c r="I331" s="51"/>
      <c r="J331" s="27"/>
      <c r="K331" s="81"/>
      <c r="L331" s="81"/>
      <c r="M331" s="51"/>
      <c r="N331" s="27"/>
      <c r="O331" s="81"/>
      <c r="P331" s="81"/>
      <c r="Q331" s="51"/>
      <c r="R331" s="27"/>
      <c r="S331" s="81"/>
      <c r="T331" s="81"/>
      <c r="U331" s="51"/>
      <c r="V331" s="27"/>
      <c r="W331" s="81"/>
      <c r="X331" s="81"/>
      <c r="Y331" s="51"/>
    </row>
    <row r="332" spans="1:25">
      <c r="A332" s="12"/>
      <c r="B332" s="78" t="s">
        <v>909</v>
      </c>
      <c r="C332" s="52">
        <v>270577</v>
      </c>
      <c r="D332" s="52"/>
      <c r="E332" s="46"/>
      <c r="F332" s="24"/>
      <c r="G332" s="52">
        <v>105515</v>
      </c>
      <c r="H332" s="52"/>
      <c r="I332" s="46"/>
      <c r="J332" s="24"/>
      <c r="K332" s="52">
        <v>223152</v>
      </c>
      <c r="L332" s="52"/>
      <c r="M332" s="46"/>
      <c r="N332" s="24"/>
      <c r="O332" s="85" t="s">
        <v>942</v>
      </c>
      <c r="P332" s="85"/>
      <c r="Q332" s="42" t="s">
        <v>272</v>
      </c>
      <c r="R332" s="24"/>
      <c r="S332" s="85" t="s">
        <v>940</v>
      </c>
      <c r="T332" s="85"/>
      <c r="U332" s="42" t="s">
        <v>272</v>
      </c>
      <c r="V332" s="24"/>
      <c r="W332" s="52">
        <v>344954</v>
      </c>
      <c r="X332" s="52"/>
      <c r="Y332" s="46"/>
    </row>
    <row r="333" spans="1:25">
      <c r="A333" s="12"/>
      <c r="B333" s="78"/>
      <c r="C333" s="101"/>
      <c r="D333" s="101"/>
      <c r="E333" s="47"/>
      <c r="F333" s="24"/>
      <c r="G333" s="29"/>
      <c r="H333" s="29"/>
      <c r="I333" s="24"/>
      <c r="J333" s="24"/>
      <c r="K333" s="29"/>
      <c r="L333" s="29"/>
      <c r="M333" s="24"/>
      <c r="N333" s="24"/>
      <c r="O333" s="53"/>
      <c r="P333" s="53"/>
      <c r="Q333" s="28"/>
      <c r="R333" s="24"/>
      <c r="S333" s="53"/>
      <c r="T333" s="53"/>
      <c r="U333" s="28"/>
      <c r="V333" s="24"/>
      <c r="W333" s="29"/>
      <c r="X333" s="29"/>
      <c r="Y333" s="24"/>
    </row>
    <row r="334" spans="1:25">
      <c r="A334" s="12"/>
      <c r="B334" s="77" t="s">
        <v>910</v>
      </c>
      <c r="C334" s="26">
        <v>58288</v>
      </c>
      <c r="D334" s="26"/>
      <c r="E334" s="27"/>
      <c r="F334" s="27"/>
      <c r="G334" s="30" t="s">
        <v>943</v>
      </c>
      <c r="H334" s="30"/>
      <c r="I334" s="25" t="s">
        <v>272</v>
      </c>
      <c r="J334" s="27"/>
      <c r="K334" s="26">
        <v>86519</v>
      </c>
      <c r="L334" s="26"/>
      <c r="M334" s="27"/>
      <c r="N334" s="27"/>
      <c r="O334" s="30" t="s">
        <v>944</v>
      </c>
      <c r="P334" s="30"/>
      <c r="Q334" s="25" t="s">
        <v>272</v>
      </c>
      <c r="R334" s="27"/>
      <c r="S334" s="30" t="s">
        <v>252</v>
      </c>
      <c r="T334" s="30"/>
      <c r="U334" s="27"/>
      <c r="V334" s="27"/>
      <c r="W334" s="26">
        <v>132665</v>
      </c>
      <c r="X334" s="26"/>
      <c r="Y334" s="27"/>
    </row>
    <row r="335" spans="1:25" ht="15.75" thickBot="1">
      <c r="A335" s="12"/>
      <c r="B335" s="77"/>
      <c r="C335" s="50"/>
      <c r="D335" s="50"/>
      <c r="E335" s="51"/>
      <c r="F335" s="27"/>
      <c r="G335" s="81"/>
      <c r="H335" s="81"/>
      <c r="I335" s="108"/>
      <c r="J335" s="27"/>
      <c r="K335" s="50"/>
      <c r="L335" s="50"/>
      <c r="M335" s="51"/>
      <c r="N335" s="27"/>
      <c r="O335" s="81"/>
      <c r="P335" s="81"/>
      <c r="Q335" s="108"/>
      <c r="R335" s="27"/>
      <c r="S335" s="81"/>
      <c r="T335" s="81"/>
      <c r="U335" s="51"/>
      <c r="V335" s="27"/>
      <c r="W335" s="50"/>
      <c r="X335" s="50"/>
      <c r="Y335" s="51"/>
    </row>
    <row r="336" spans="1:25">
      <c r="A336" s="12"/>
      <c r="B336" s="78" t="s">
        <v>912</v>
      </c>
      <c r="C336" s="42" t="s">
        <v>212</v>
      </c>
      <c r="D336" s="52">
        <v>212289</v>
      </c>
      <c r="E336" s="46"/>
      <c r="F336" s="24"/>
      <c r="G336" s="42" t="s">
        <v>212</v>
      </c>
      <c r="H336" s="52">
        <v>117589</v>
      </c>
      <c r="I336" s="46"/>
      <c r="J336" s="24"/>
      <c r="K336" s="42" t="s">
        <v>212</v>
      </c>
      <c r="L336" s="52">
        <v>136633</v>
      </c>
      <c r="M336" s="46"/>
      <c r="N336" s="24"/>
      <c r="O336" s="42" t="s">
        <v>212</v>
      </c>
      <c r="P336" s="85" t="s">
        <v>945</v>
      </c>
      <c r="Q336" s="42" t="s">
        <v>272</v>
      </c>
      <c r="R336" s="24"/>
      <c r="S336" s="42" t="s">
        <v>212</v>
      </c>
      <c r="T336" s="85" t="s">
        <v>940</v>
      </c>
      <c r="U336" s="42" t="s">
        <v>272</v>
      </c>
      <c r="V336" s="24"/>
      <c r="W336" s="42" t="s">
        <v>212</v>
      </c>
      <c r="X336" s="52">
        <v>212289</v>
      </c>
      <c r="Y336" s="46"/>
    </row>
    <row r="337" spans="1:25" ht="15.75" thickBot="1">
      <c r="A337" s="12"/>
      <c r="B337" s="78"/>
      <c r="C337" s="82"/>
      <c r="D337" s="83"/>
      <c r="E337" s="84"/>
      <c r="F337" s="24"/>
      <c r="G337" s="82"/>
      <c r="H337" s="83"/>
      <c r="I337" s="84"/>
      <c r="J337" s="24"/>
      <c r="K337" s="82"/>
      <c r="L337" s="83"/>
      <c r="M337" s="84"/>
      <c r="N337" s="24"/>
      <c r="O337" s="82"/>
      <c r="P337" s="86"/>
      <c r="Q337" s="82"/>
      <c r="R337" s="24"/>
      <c r="S337" s="82"/>
      <c r="T337" s="86"/>
      <c r="U337" s="82"/>
      <c r="V337" s="24"/>
      <c r="W337" s="82"/>
      <c r="X337" s="83"/>
      <c r="Y337" s="84"/>
    </row>
    <row r="338" spans="1:25" ht="15.75" thickTop="1">
      <c r="A338" s="12"/>
      <c r="B338" s="21"/>
      <c r="C338" s="87"/>
      <c r="D338" s="87"/>
      <c r="E338" s="87"/>
      <c r="F338" s="21"/>
      <c r="G338" s="87"/>
      <c r="H338" s="87"/>
      <c r="I338" s="87"/>
      <c r="J338" s="21"/>
      <c r="K338" s="87"/>
      <c r="L338" s="87"/>
      <c r="M338" s="87"/>
      <c r="N338" s="21"/>
      <c r="O338" s="87"/>
      <c r="P338" s="87"/>
      <c r="Q338" s="87"/>
      <c r="R338" s="21"/>
      <c r="S338" s="87"/>
      <c r="T338" s="87"/>
      <c r="U338" s="87"/>
      <c r="V338" s="21"/>
      <c r="W338" s="87"/>
      <c r="X338" s="87"/>
      <c r="Y338" s="87"/>
    </row>
    <row r="339" spans="1:25">
      <c r="A339" s="12"/>
      <c r="B339" s="78" t="s">
        <v>913</v>
      </c>
      <c r="C339" s="28" t="s">
        <v>212</v>
      </c>
      <c r="D339" s="29">
        <v>201567</v>
      </c>
      <c r="E339" s="24"/>
      <c r="F339" s="24"/>
      <c r="G339" s="28" t="s">
        <v>212</v>
      </c>
      <c r="H339" s="29">
        <v>106867</v>
      </c>
      <c r="I339" s="24"/>
      <c r="J339" s="24"/>
      <c r="K339" s="28" t="s">
        <v>212</v>
      </c>
      <c r="L339" s="29">
        <v>136820</v>
      </c>
      <c r="M339" s="24"/>
      <c r="N339" s="24"/>
      <c r="O339" s="28" t="s">
        <v>212</v>
      </c>
      <c r="P339" s="53" t="s">
        <v>946</v>
      </c>
      <c r="Q339" s="28" t="s">
        <v>272</v>
      </c>
      <c r="R339" s="24"/>
      <c r="S339" s="28" t="s">
        <v>212</v>
      </c>
      <c r="T339" s="53" t="s">
        <v>947</v>
      </c>
      <c r="U339" s="28" t="s">
        <v>272</v>
      </c>
      <c r="V339" s="24"/>
      <c r="W339" s="28" t="s">
        <v>212</v>
      </c>
      <c r="X339" s="29">
        <v>201567</v>
      </c>
      <c r="Y339" s="24"/>
    </row>
    <row r="340" spans="1:25" ht="15.75" thickBot="1">
      <c r="A340" s="12"/>
      <c r="B340" s="78"/>
      <c r="C340" s="82"/>
      <c r="D340" s="83"/>
      <c r="E340" s="84"/>
      <c r="F340" s="24"/>
      <c r="G340" s="82"/>
      <c r="H340" s="83"/>
      <c r="I340" s="84"/>
      <c r="J340" s="24"/>
      <c r="K340" s="82"/>
      <c r="L340" s="83"/>
      <c r="M340" s="84"/>
      <c r="N340" s="24"/>
      <c r="O340" s="82"/>
      <c r="P340" s="86"/>
      <c r="Q340" s="82"/>
      <c r="R340" s="24"/>
      <c r="S340" s="82"/>
      <c r="T340" s="86"/>
      <c r="U340" s="82"/>
      <c r="V340" s="24"/>
      <c r="W340" s="82"/>
      <c r="X340" s="83"/>
      <c r="Y340" s="84"/>
    </row>
    <row r="341" spans="1:25" ht="15.75" thickTop="1">
      <c r="A341" s="12"/>
      <c r="B341" s="98"/>
      <c r="C341" s="98"/>
      <c r="D341" s="98"/>
      <c r="E341" s="98"/>
      <c r="F341" s="98"/>
      <c r="G341" s="98"/>
      <c r="H341" s="98"/>
      <c r="I341" s="98"/>
      <c r="J341" s="98"/>
      <c r="K341" s="98"/>
      <c r="L341" s="98"/>
      <c r="M341" s="98"/>
      <c r="N341" s="98"/>
      <c r="O341" s="98"/>
      <c r="P341" s="98"/>
      <c r="Q341" s="98"/>
      <c r="R341" s="98"/>
      <c r="S341" s="98"/>
      <c r="T341" s="98"/>
      <c r="U341" s="98"/>
      <c r="V341" s="98"/>
      <c r="W341" s="98"/>
      <c r="X341" s="98"/>
      <c r="Y341" s="98"/>
    </row>
    <row r="342" spans="1:25">
      <c r="A342" s="12"/>
      <c r="B342" s="58"/>
      <c r="C342" s="58"/>
      <c r="D342" s="58"/>
      <c r="E342" s="58"/>
      <c r="F342" s="58"/>
      <c r="G342" s="58"/>
      <c r="H342" s="58"/>
      <c r="I342" s="58"/>
      <c r="J342" s="58"/>
      <c r="K342" s="58"/>
      <c r="L342" s="58"/>
      <c r="M342" s="58"/>
      <c r="N342" s="58"/>
      <c r="O342" s="58"/>
      <c r="P342" s="58"/>
      <c r="Q342" s="58"/>
      <c r="R342" s="58"/>
      <c r="S342" s="58"/>
      <c r="T342" s="58"/>
      <c r="U342" s="58"/>
      <c r="V342" s="58"/>
      <c r="W342" s="58"/>
      <c r="X342" s="58"/>
      <c r="Y342" s="58"/>
    </row>
    <row r="343" spans="1:25">
      <c r="A343" s="12"/>
      <c r="B343" s="216" t="s">
        <v>888</v>
      </c>
      <c r="C343" s="216"/>
      <c r="D343" s="216"/>
      <c r="E343" s="216"/>
      <c r="F343" s="216"/>
      <c r="G343" s="216"/>
      <c r="H343" s="216"/>
      <c r="I343" s="216"/>
      <c r="J343" s="216"/>
      <c r="K343" s="216"/>
      <c r="L343" s="216"/>
      <c r="M343" s="216"/>
      <c r="N343" s="216"/>
      <c r="O343" s="216"/>
      <c r="P343" s="216"/>
      <c r="Q343" s="216"/>
      <c r="R343" s="216"/>
      <c r="S343" s="216"/>
      <c r="T343" s="216"/>
      <c r="U343" s="216"/>
      <c r="V343" s="216"/>
      <c r="W343" s="216"/>
      <c r="X343" s="216"/>
      <c r="Y343" s="216"/>
    </row>
    <row r="344" spans="1:25">
      <c r="A344" s="12"/>
      <c r="B344" s="216" t="s">
        <v>889</v>
      </c>
      <c r="C344" s="216"/>
      <c r="D344" s="216"/>
      <c r="E344" s="216"/>
      <c r="F344" s="216"/>
      <c r="G344" s="216"/>
      <c r="H344" s="216"/>
      <c r="I344" s="216"/>
      <c r="J344" s="216"/>
      <c r="K344" s="216"/>
      <c r="L344" s="216"/>
      <c r="M344" s="216"/>
      <c r="N344" s="216"/>
      <c r="O344" s="216"/>
      <c r="P344" s="216"/>
      <c r="Q344" s="216"/>
      <c r="R344" s="216"/>
      <c r="S344" s="216"/>
      <c r="T344" s="216"/>
      <c r="U344" s="216"/>
      <c r="V344" s="216"/>
      <c r="W344" s="216"/>
      <c r="X344" s="216"/>
      <c r="Y344" s="216"/>
    </row>
    <row r="345" spans="1:25">
      <c r="A345" s="12"/>
      <c r="B345" s="216" t="s">
        <v>948</v>
      </c>
      <c r="C345" s="216"/>
      <c r="D345" s="216"/>
      <c r="E345" s="216"/>
      <c r="F345" s="216"/>
      <c r="G345" s="216"/>
      <c r="H345" s="216"/>
      <c r="I345" s="216"/>
      <c r="J345" s="216"/>
      <c r="K345" s="216"/>
      <c r="L345" s="216"/>
      <c r="M345" s="216"/>
      <c r="N345" s="216"/>
      <c r="O345" s="216"/>
      <c r="P345" s="216"/>
      <c r="Q345" s="216"/>
      <c r="R345" s="216"/>
      <c r="S345" s="216"/>
      <c r="T345" s="216"/>
      <c r="U345" s="216"/>
      <c r="V345" s="216"/>
      <c r="W345" s="216"/>
      <c r="X345" s="216"/>
      <c r="Y345" s="216"/>
    </row>
    <row r="346" spans="1:25">
      <c r="A346" s="12"/>
      <c r="B346" s="98"/>
      <c r="C346" s="98"/>
      <c r="D346" s="98"/>
      <c r="E346" s="98"/>
      <c r="F346" s="98"/>
      <c r="G346" s="98"/>
      <c r="H346" s="98"/>
      <c r="I346" s="98"/>
      <c r="J346" s="98"/>
      <c r="K346" s="98"/>
      <c r="L346" s="98"/>
      <c r="M346" s="98"/>
      <c r="N346" s="98"/>
      <c r="O346" s="98"/>
      <c r="P346" s="98"/>
      <c r="Q346" s="98"/>
      <c r="R346" s="98"/>
      <c r="S346" s="98"/>
      <c r="T346" s="98"/>
      <c r="U346" s="98"/>
      <c r="V346" s="98"/>
      <c r="W346" s="98"/>
      <c r="X346" s="98"/>
      <c r="Y346" s="98"/>
    </row>
    <row r="347" spans="1:25">
      <c r="A347" s="12"/>
      <c r="B347" s="17"/>
      <c r="C347" s="17"/>
      <c r="D347" s="17"/>
      <c r="E347" s="17"/>
      <c r="F347" s="17"/>
      <c r="G347" s="17"/>
      <c r="H347" s="17"/>
      <c r="I347" s="17"/>
      <c r="J347" s="17"/>
      <c r="K347" s="17"/>
      <c r="L347" s="17"/>
      <c r="M347" s="17"/>
      <c r="N347" s="17"/>
      <c r="O347" s="17"/>
      <c r="P347" s="17"/>
      <c r="Q347" s="17"/>
      <c r="R347" s="17"/>
      <c r="S347" s="17"/>
      <c r="T347" s="17"/>
      <c r="U347" s="17"/>
      <c r="V347" s="17"/>
      <c r="W347" s="17"/>
      <c r="X347" s="17"/>
      <c r="Y347" s="17"/>
    </row>
    <row r="348" spans="1:25">
      <c r="A348" s="12"/>
      <c r="B348" s="27" t="s">
        <v>891</v>
      </c>
      <c r="C348" s="71" t="s">
        <v>842</v>
      </c>
      <c r="D348" s="71"/>
      <c r="E348" s="71"/>
      <c r="F348" s="27"/>
      <c r="G348" s="71" t="s">
        <v>842</v>
      </c>
      <c r="H348" s="71"/>
      <c r="I348" s="71"/>
      <c r="J348" s="27"/>
      <c r="K348" s="71" t="s">
        <v>845</v>
      </c>
      <c r="L348" s="71"/>
      <c r="M348" s="71"/>
      <c r="N348" s="27"/>
      <c r="O348" s="71" t="s">
        <v>847</v>
      </c>
      <c r="P348" s="71"/>
      <c r="Q348" s="71"/>
      <c r="R348" s="27"/>
      <c r="S348" s="71" t="s">
        <v>848</v>
      </c>
      <c r="T348" s="71"/>
      <c r="U348" s="71"/>
      <c r="V348" s="27"/>
      <c r="W348" s="71" t="s">
        <v>851</v>
      </c>
      <c r="X348" s="71"/>
      <c r="Y348" s="71"/>
    </row>
    <row r="349" spans="1:25">
      <c r="A349" s="12"/>
      <c r="B349" s="27"/>
      <c r="C349" s="71" t="s">
        <v>453</v>
      </c>
      <c r="D349" s="71"/>
      <c r="E349" s="71"/>
      <c r="F349" s="27"/>
      <c r="G349" s="71" t="s">
        <v>453</v>
      </c>
      <c r="H349" s="71"/>
      <c r="I349" s="71"/>
      <c r="J349" s="27"/>
      <c r="K349" s="71" t="s">
        <v>846</v>
      </c>
      <c r="L349" s="71"/>
      <c r="M349" s="71"/>
      <c r="N349" s="27"/>
      <c r="O349" s="71" t="s">
        <v>846</v>
      </c>
      <c r="P349" s="71"/>
      <c r="Q349" s="71"/>
      <c r="R349" s="27"/>
      <c r="S349" s="71"/>
      <c r="T349" s="71"/>
      <c r="U349" s="71"/>
      <c r="V349" s="27"/>
      <c r="W349" s="71" t="s">
        <v>160</v>
      </c>
      <c r="X349" s="71"/>
      <c r="Y349" s="71"/>
    </row>
    <row r="350" spans="1:25" ht="15.75" thickBot="1">
      <c r="A350" s="12"/>
      <c r="B350" s="27"/>
      <c r="C350" s="73" t="s">
        <v>843</v>
      </c>
      <c r="D350" s="73"/>
      <c r="E350" s="73"/>
      <c r="F350" s="27"/>
      <c r="G350" s="73" t="s">
        <v>892</v>
      </c>
      <c r="H350" s="73"/>
      <c r="I350" s="73"/>
      <c r="J350" s="27"/>
      <c r="K350" s="146"/>
      <c r="L350" s="146"/>
      <c r="M350" s="146"/>
      <c r="N350" s="27"/>
      <c r="O350" s="146"/>
      <c r="P350" s="146"/>
      <c r="Q350" s="146"/>
      <c r="R350" s="27"/>
      <c r="S350" s="73"/>
      <c r="T350" s="73"/>
      <c r="U350" s="73"/>
      <c r="V350" s="27"/>
      <c r="W350" s="146"/>
      <c r="X350" s="146"/>
      <c r="Y350" s="146"/>
    </row>
    <row r="351" spans="1:25">
      <c r="A351" s="12"/>
      <c r="B351" s="78" t="s">
        <v>29</v>
      </c>
      <c r="C351" s="42" t="s">
        <v>212</v>
      </c>
      <c r="D351" s="85" t="s">
        <v>252</v>
      </c>
      <c r="E351" s="46"/>
      <c r="F351" s="24"/>
      <c r="G351" s="42" t="s">
        <v>212</v>
      </c>
      <c r="H351" s="85" t="s">
        <v>252</v>
      </c>
      <c r="I351" s="46"/>
      <c r="J351" s="24"/>
      <c r="K351" s="42" t="s">
        <v>212</v>
      </c>
      <c r="L351" s="52">
        <v>1737413</v>
      </c>
      <c r="M351" s="46"/>
      <c r="N351" s="24"/>
      <c r="O351" s="42" t="s">
        <v>212</v>
      </c>
      <c r="P351" s="52">
        <v>62117</v>
      </c>
      <c r="Q351" s="46"/>
      <c r="R351" s="24"/>
      <c r="S351" s="42" t="s">
        <v>212</v>
      </c>
      <c r="T351" s="85" t="s">
        <v>808</v>
      </c>
      <c r="U351" s="42" t="s">
        <v>272</v>
      </c>
      <c r="V351" s="24"/>
      <c r="W351" s="42" t="s">
        <v>212</v>
      </c>
      <c r="X351" s="52">
        <v>1754480</v>
      </c>
      <c r="Y351" s="46"/>
    </row>
    <row r="352" spans="1:25">
      <c r="A352" s="12"/>
      <c r="B352" s="78"/>
      <c r="C352" s="43"/>
      <c r="D352" s="105"/>
      <c r="E352" s="47"/>
      <c r="F352" s="24"/>
      <c r="G352" s="43"/>
      <c r="H352" s="105"/>
      <c r="I352" s="47"/>
      <c r="J352" s="24"/>
      <c r="K352" s="43"/>
      <c r="L352" s="101"/>
      <c r="M352" s="47"/>
      <c r="N352" s="24"/>
      <c r="O352" s="43"/>
      <c r="P352" s="101"/>
      <c r="Q352" s="47"/>
      <c r="R352" s="24"/>
      <c r="S352" s="43"/>
      <c r="T352" s="105"/>
      <c r="U352" s="43"/>
      <c r="V352" s="24"/>
      <c r="W352" s="28"/>
      <c r="X352" s="29"/>
      <c r="Y352" s="24"/>
    </row>
    <row r="353" spans="1:25">
      <c r="A353" s="12"/>
      <c r="B353" s="77" t="s">
        <v>30</v>
      </c>
      <c r="C353" s="30" t="s">
        <v>252</v>
      </c>
      <c r="D353" s="30"/>
      <c r="E353" s="27"/>
      <c r="F353" s="27"/>
      <c r="G353" s="30">
        <v>397</v>
      </c>
      <c r="H353" s="30"/>
      <c r="I353" s="27"/>
      <c r="J353" s="27"/>
      <c r="K353" s="26">
        <v>1289483</v>
      </c>
      <c r="L353" s="26"/>
      <c r="M353" s="27"/>
      <c r="N353" s="27"/>
      <c r="O353" s="26">
        <v>52187</v>
      </c>
      <c r="P353" s="26"/>
      <c r="Q353" s="27"/>
      <c r="R353" s="27"/>
      <c r="S353" s="30" t="s">
        <v>949</v>
      </c>
      <c r="T353" s="30"/>
      <c r="U353" s="25" t="s">
        <v>272</v>
      </c>
      <c r="V353" s="27"/>
      <c r="W353" s="26">
        <v>1297808</v>
      </c>
      <c r="X353" s="26"/>
      <c r="Y353" s="27"/>
    </row>
    <row r="354" spans="1:25" ht="15.75" thickBot="1">
      <c r="A354" s="12"/>
      <c r="B354" s="77"/>
      <c r="C354" s="81"/>
      <c r="D354" s="81"/>
      <c r="E354" s="51"/>
      <c r="F354" s="27"/>
      <c r="G354" s="81"/>
      <c r="H354" s="81"/>
      <c r="I354" s="51"/>
      <c r="J354" s="27"/>
      <c r="K354" s="50"/>
      <c r="L354" s="50"/>
      <c r="M354" s="51"/>
      <c r="N354" s="27"/>
      <c r="O354" s="50"/>
      <c r="P354" s="50"/>
      <c r="Q354" s="51"/>
      <c r="R354" s="27"/>
      <c r="S354" s="81"/>
      <c r="T354" s="81"/>
      <c r="U354" s="108"/>
      <c r="V354" s="27"/>
      <c r="W354" s="50"/>
      <c r="X354" s="50"/>
      <c r="Y354" s="51"/>
    </row>
    <row r="355" spans="1:25">
      <c r="A355" s="12"/>
      <c r="B355" s="253" t="s">
        <v>31</v>
      </c>
      <c r="C355" s="85" t="s">
        <v>252</v>
      </c>
      <c r="D355" s="85"/>
      <c r="E355" s="46"/>
      <c r="F355" s="24"/>
      <c r="G355" s="85" t="s">
        <v>950</v>
      </c>
      <c r="H355" s="85"/>
      <c r="I355" s="42" t="s">
        <v>272</v>
      </c>
      <c r="J355" s="24"/>
      <c r="K355" s="52">
        <v>447930</v>
      </c>
      <c r="L355" s="52"/>
      <c r="M355" s="46"/>
      <c r="N355" s="24"/>
      <c r="O355" s="52">
        <v>9930</v>
      </c>
      <c r="P355" s="52"/>
      <c r="Q355" s="46"/>
      <c r="R355" s="24"/>
      <c r="S355" s="85" t="s">
        <v>951</v>
      </c>
      <c r="T355" s="85"/>
      <c r="U355" s="42" t="s">
        <v>272</v>
      </c>
      <c r="V355" s="24"/>
      <c r="W355" s="52">
        <v>456672</v>
      </c>
      <c r="X355" s="52"/>
      <c r="Y355" s="46"/>
    </row>
    <row r="356" spans="1:25">
      <c r="A356" s="12"/>
      <c r="B356" s="253"/>
      <c r="C356" s="105"/>
      <c r="D356" s="105"/>
      <c r="E356" s="47"/>
      <c r="F356" s="24"/>
      <c r="G356" s="53"/>
      <c r="H356" s="53"/>
      <c r="I356" s="28"/>
      <c r="J356" s="24"/>
      <c r="K356" s="29"/>
      <c r="L356" s="29"/>
      <c r="M356" s="24"/>
      <c r="N356" s="24"/>
      <c r="O356" s="29"/>
      <c r="P356" s="29"/>
      <c r="Q356" s="24"/>
      <c r="R356" s="24"/>
      <c r="S356" s="53"/>
      <c r="T356" s="53"/>
      <c r="U356" s="28"/>
      <c r="V356" s="24"/>
      <c r="W356" s="29"/>
      <c r="X356" s="29"/>
      <c r="Y356" s="24"/>
    </row>
    <row r="357" spans="1:25">
      <c r="A357" s="12"/>
      <c r="B357" s="21"/>
      <c r="C357" s="27"/>
      <c r="D357" s="27"/>
      <c r="E357" s="27"/>
      <c r="F357" s="21"/>
      <c r="G357" s="27"/>
      <c r="H357" s="27"/>
      <c r="I357" s="27"/>
      <c r="J357" s="21"/>
      <c r="K357" s="27"/>
      <c r="L357" s="27"/>
      <c r="M357" s="27"/>
      <c r="N357" s="21"/>
      <c r="O357" s="27"/>
      <c r="P357" s="27"/>
      <c r="Q357" s="27"/>
      <c r="R357" s="21"/>
      <c r="S357" s="27"/>
      <c r="T357" s="27"/>
      <c r="U357" s="27"/>
      <c r="V357" s="21"/>
      <c r="W357" s="27"/>
      <c r="X357" s="27"/>
      <c r="Y357" s="27"/>
    </row>
    <row r="358" spans="1:25">
      <c r="A358" s="12"/>
      <c r="B358" s="253" t="s">
        <v>33</v>
      </c>
      <c r="C358" s="53" t="s">
        <v>252</v>
      </c>
      <c r="D358" s="53"/>
      <c r="E358" s="24"/>
      <c r="F358" s="24"/>
      <c r="G358" s="53">
        <v>991</v>
      </c>
      <c r="H358" s="53"/>
      <c r="I358" s="24"/>
      <c r="J358" s="24"/>
      <c r="K358" s="29">
        <v>128245</v>
      </c>
      <c r="L358" s="29"/>
      <c r="M358" s="24"/>
      <c r="N358" s="24"/>
      <c r="O358" s="29">
        <v>4766</v>
      </c>
      <c r="P358" s="29"/>
      <c r="Q358" s="24"/>
      <c r="R358" s="24"/>
      <c r="S358" s="53" t="s">
        <v>252</v>
      </c>
      <c r="T358" s="53"/>
      <c r="U358" s="24"/>
      <c r="V358" s="24"/>
      <c r="W358" s="29">
        <v>134002</v>
      </c>
      <c r="X358" s="29"/>
      <c r="Y358" s="24"/>
    </row>
    <row r="359" spans="1:25">
      <c r="A359" s="12"/>
      <c r="B359" s="253"/>
      <c r="C359" s="53"/>
      <c r="D359" s="53"/>
      <c r="E359" s="24"/>
      <c r="F359" s="24"/>
      <c r="G359" s="53"/>
      <c r="H359" s="53"/>
      <c r="I359" s="24"/>
      <c r="J359" s="24"/>
      <c r="K359" s="29"/>
      <c r="L359" s="29"/>
      <c r="M359" s="24"/>
      <c r="N359" s="24"/>
      <c r="O359" s="29"/>
      <c r="P359" s="29"/>
      <c r="Q359" s="24"/>
      <c r="R359" s="24"/>
      <c r="S359" s="53"/>
      <c r="T359" s="53"/>
      <c r="U359" s="24"/>
      <c r="V359" s="24"/>
      <c r="W359" s="29"/>
      <c r="X359" s="29"/>
      <c r="Y359" s="24"/>
    </row>
    <row r="360" spans="1:25">
      <c r="A360" s="12"/>
      <c r="B360" s="254" t="s">
        <v>34</v>
      </c>
      <c r="C360" s="30" t="s">
        <v>252</v>
      </c>
      <c r="D360" s="30"/>
      <c r="E360" s="27"/>
      <c r="F360" s="27"/>
      <c r="G360" s="26">
        <v>16529</v>
      </c>
      <c r="H360" s="26"/>
      <c r="I360" s="27"/>
      <c r="J360" s="27"/>
      <c r="K360" s="26">
        <v>73898</v>
      </c>
      <c r="L360" s="26"/>
      <c r="M360" s="27"/>
      <c r="N360" s="27"/>
      <c r="O360" s="26">
        <v>2762</v>
      </c>
      <c r="P360" s="26"/>
      <c r="Q360" s="27"/>
      <c r="R360" s="27"/>
      <c r="S360" s="30" t="s">
        <v>252</v>
      </c>
      <c r="T360" s="30"/>
      <c r="U360" s="27"/>
      <c r="V360" s="27"/>
      <c r="W360" s="26">
        <v>93189</v>
      </c>
      <c r="X360" s="26"/>
      <c r="Y360" s="27"/>
    </row>
    <row r="361" spans="1:25">
      <c r="A361" s="12"/>
      <c r="B361" s="254"/>
      <c r="C361" s="30"/>
      <c r="D361" s="30"/>
      <c r="E361" s="27"/>
      <c r="F361" s="27"/>
      <c r="G361" s="26"/>
      <c r="H361" s="26"/>
      <c r="I361" s="27"/>
      <c r="J361" s="27"/>
      <c r="K361" s="26"/>
      <c r="L361" s="26"/>
      <c r="M361" s="27"/>
      <c r="N361" s="27"/>
      <c r="O361" s="26"/>
      <c r="P361" s="26"/>
      <c r="Q361" s="27"/>
      <c r="R361" s="27"/>
      <c r="S361" s="30"/>
      <c r="T361" s="30"/>
      <c r="U361" s="27"/>
      <c r="V361" s="27"/>
      <c r="W361" s="26"/>
      <c r="X361" s="26"/>
      <c r="Y361" s="27"/>
    </row>
    <row r="362" spans="1:25">
      <c r="A362" s="12"/>
      <c r="B362" s="253" t="s">
        <v>35</v>
      </c>
      <c r="C362" s="53" t="s">
        <v>252</v>
      </c>
      <c r="D362" s="53"/>
      <c r="E362" s="24"/>
      <c r="F362" s="24"/>
      <c r="G362" s="53">
        <v>154</v>
      </c>
      <c r="H362" s="53"/>
      <c r="I362" s="24"/>
      <c r="J362" s="24"/>
      <c r="K362" s="29">
        <v>7671</v>
      </c>
      <c r="L362" s="29"/>
      <c r="M362" s="24"/>
      <c r="N362" s="24"/>
      <c r="O362" s="53" t="s">
        <v>252</v>
      </c>
      <c r="P362" s="53"/>
      <c r="Q362" s="24"/>
      <c r="R362" s="24"/>
      <c r="S362" s="53" t="s">
        <v>252</v>
      </c>
      <c r="T362" s="53"/>
      <c r="U362" s="24"/>
      <c r="V362" s="24"/>
      <c r="W362" s="29">
        <v>7825</v>
      </c>
      <c r="X362" s="29"/>
      <c r="Y362" s="24"/>
    </row>
    <row r="363" spans="1:25">
      <c r="A363" s="12"/>
      <c r="B363" s="253"/>
      <c r="C363" s="53"/>
      <c r="D363" s="53"/>
      <c r="E363" s="24"/>
      <c r="F363" s="24"/>
      <c r="G363" s="53"/>
      <c r="H363" s="53"/>
      <c r="I363" s="24"/>
      <c r="J363" s="24"/>
      <c r="K363" s="29"/>
      <c r="L363" s="29"/>
      <c r="M363" s="24"/>
      <c r="N363" s="24"/>
      <c r="O363" s="53"/>
      <c r="P363" s="53"/>
      <c r="Q363" s="24"/>
      <c r="R363" s="24"/>
      <c r="S363" s="53"/>
      <c r="T363" s="53"/>
      <c r="U363" s="24"/>
      <c r="V363" s="24"/>
      <c r="W363" s="29"/>
      <c r="X363" s="29"/>
      <c r="Y363" s="24"/>
    </row>
    <row r="364" spans="1:25">
      <c r="A364" s="12"/>
      <c r="B364" s="254" t="s">
        <v>896</v>
      </c>
      <c r="C364" s="30" t="s">
        <v>252</v>
      </c>
      <c r="D364" s="30"/>
      <c r="E364" s="27"/>
      <c r="F364" s="27"/>
      <c r="G364" s="30" t="s">
        <v>252</v>
      </c>
      <c r="H364" s="30"/>
      <c r="I364" s="27"/>
      <c r="J364" s="27"/>
      <c r="K364" s="30" t="s">
        <v>252</v>
      </c>
      <c r="L364" s="30"/>
      <c r="M364" s="27"/>
      <c r="N364" s="27"/>
      <c r="O364" s="30">
        <v>36</v>
      </c>
      <c r="P364" s="30"/>
      <c r="Q364" s="27"/>
      <c r="R364" s="27"/>
      <c r="S364" s="30" t="s">
        <v>952</v>
      </c>
      <c r="T364" s="30"/>
      <c r="U364" s="25" t="s">
        <v>272</v>
      </c>
      <c r="V364" s="27"/>
      <c r="W364" s="30" t="s">
        <v>252</v>
      </c>
      <c r="X364" s="30"/>
      <c r="Y364" s="27"/>
    </row>
    <row r="365" spans="1:25">
      <c r="A365" s="12"/>
      <c r="B365" s="254"/>
      <c r="C365" s="30"/>
      <c r="D365" s="30"/>
      <c r="E365" s="27"/>
      <c r="F365" s="27"/>
      <c r="G365" s="30"/>
      <c r="H365" s="30"/>
      <c r="I365" s="27"/>
      <c r="J365" s="27"/>
      <c r="K365" s="30"/>
      <c r="L365" s="30"/>
      <c r="M365" s="27"/>
      <c r="N365" s="27"/>
      <c r="O365" s="30"/>
      <c r="P365" s="30"/>
      <c r="Q365" s="27"/>
      <c r="R365" s="27"/>
      <c r="S365" s="30"/>
      <c r="T365" s="30"/>
      <c r="U365" s="25"/>
      <c r="V365" s="27"/>
      <c r="W365" s="30"/>
      <c r="X365" s="30"/>
      <c r="Y365" s="27"/>
    </row>
    <row r="366" spans="1:25">
      <c r="A366" s="12"/>
      <c r="B366" s="253" t="s">
        <v>897</v>
      </c>
      <c r="C366" s="53" t="s">
        <v>252</v>
      </c>
      <c r="D366" s="53"/>
      <c r="E366" s="24"/>
      <c r="F366" s="24"/>
      <c r="G366" s="53" t="s">
        <v>252</v>
      </c>
      <c r="H366" s="53"/>
      <c r="I366" s="24"/>
      <c r="J366" s="24"/>
      <c r="K366" s="53" t="s">
        <v>252</v>
      </c>
      <c r="L366" s="53"/>
      <c r="M366" s="24"/>
      <c r="N366" s="24"/>
      <c r="O366" s="53">
        <v>755</v>
      </c>
      <c r="P366" s="53"/>
      <c r="Q366" s="24"/>
      <c r="R366" s="24"/>
      <c r="S366" s="53" t="s">
        <v>953</v>
      </c>
      <c r="T366" s="53"/>
      <c r="U366" s="28" t="s">
        <v>272</v>
      </c>
      <c r="V366" s="24"/>
      <c r="W366" s="53" t="s">
        <v>252</v>
      </c>
      <c r="X366" s="53"/>
      <c r="Y366" s="24"/>
    </row>
    <row r="367" spans="1:25">
      <c r="A367" s="12"/>
      <c r="B367" s="253"/>
      <c r="C367" s="53"/>
      <c r="D367" s="53"/>
      <c r="E367" s="24"/>
      <c r="F367" s="24"/>
      <c r="G367" s="53"/>
      <c r="H367" s="53"/>
      <c r="I367" s="24"/>
      <c r="J367" s="24"/>
      <c r="K367" s="53"/>
      <c r="L367" s="53"/>
      <c r="M367" s="24"/>
      <c r="N367" s="24"/>
      <c r="O367" s="53"/>
      <c r="P367" s="53"/>
      <c r="Q367" s="24"/>
      <c r="R367" s="24"/>
      <c r="S367" s="53"/>
      <c r="T367" s="53"/>
      <c r="U367" s="28"/>
      <c r="V367" s="24"/>
      <c r="W367" s="53"/>
      <c r="X367" s="53"/>
      <c r="Y367" s="24"/>
    </row>
    <row r="368" spans="1:25">
      <c r="A368" s="12"/>
      <c r="B368" s="254" t="s">
        <v>36</v>
      </c>
      <c r="C368" s="30" t="s">
        <v>252</v>
      </c>
      <c r="D368" s="30"/>
      <c r="E368" s="27"/>
      <c r="F368" s="27"/>
      <c r="G368" s="26">
        <v>34180</v>
      </c>
      <c r="H368" s="26"/>
      <c r="I368" s="27"/>
      <c r="J368" s="27"/>
      <c r="K368" s="26">
        <v>10916</v>
      </c>
      <c r="L368" s="26"/>
      <c r="M368" s="27"/>
      <c r="N368" s="27"/>
      <c r="O368" s="30" t="s">
        <v>252</v>
      </c>
      <c r="P368" s="30"/>
      <c r="Q368" s="27"/>
      <c r="R368" s="27"/>
      <c r="S368" s="30" t="s">
        <v>252</v>
      </c>
      <c r="T368" s="30"/>
      <c r="U368" s="27"/>
      <c r="V368" s="27"/>
      <c r="W368" s="26">
        <v>45096</v>
      </c>
      <c r="X368" s="26"/>
      <c r="Y368" s="27"/>
    </row>
    <row r="369" spans="1:25">
      <c r="A369" s="12"/>
      <c r="B369" s="254"/>
      <c r="C369" s="30"/>
      <c r="D369" s="30"/>
      <c r="E369" s="27"/>
      <c r="F369" s="27"/>
      <c r="G369" s="26"/>
      <c r="H369" s="26"/>
      <c r="I369" s="27"/>
      <c r="J369" s="27"/>
      <c r="K369" s="26"/>
      <c r="L369" s="26"/>
      <c r="M369" s="27"/>
      <c r="N369" s="27"/>
      <c r="O369" s="30"/>
      <c r="P369" s="30"/>
      <c r="Q369" s="27"/>
      <c r="R369" s="27"/>
      <c r="S369" s="30"/>
      <c r="T369" s="30"/>
      <c r="U369" s="27"/>
      <c r="V369" s="27"/>
      <c r="W369" s="26"/>
      <c r="X369" s="26"/>
      <c r="Y369" s="27"/>
    </row>
    <row r="370" spans="1:25">
      <c r="A370" s="12"/>
      <c r="B370" s="253" t="s">
        <v>899</v>
      </c>
      <c r="C370" s="53" t="s">
        <v>954</v>
      </c>
      <c r="D370" s="53"/>
      <c r="E370" s="28" t="s">
        <v>272</v>
      </c>
      <c r="F370" s="24"/>
      <c r="G370" s="53" t="s">
        <v>955</v>
      </c>
      <c r="H370" s="53"/>
      <c r="I370" s="28" t="s">
        <v>272</v>
      </c>
      <c r="J370" s="24"/>
      <c r="K370" s="53" t="s">
        <v>956</v>
      </c>
      <c r="L370" s="53"/>
      <c r="M370" s="28" t="s">
        <v>272</v>
      </c>
      <c r="N370" s="24"/>
      <c r="O370" s="53" t="s">
        <v>252</v>
      </c>
      <c r="P370" s="53"/>
      <c r="Q370" s="24"/>
      <c r="R370" s="24"/>
      <c r="S370" s="29">
        <v>142592</v>
      </c>
      <c r="T370" s="29"/>
      <c r="U370" s="24"/>
      <c r="V370" s="24"/>
      <c r="W370" s="53" t="s">
        <v>252</v>
      </c>
      <c r="X370" s="53"/>
      <c r="Y370" s="24"/>
    </row>
    <row r="371" spans="1:25" ht="15.75" thickBot="1">
      <c r="A371" s="12"/>
      <c r="B371" s="253"/>
      <c r="C371" s="54"/>
      <c r="D371" s="54"/>
      <c r="E371" s="106"/>
      <c r="F371" s="24"/>
      <c r="G371" s="54"/>
      <c r="H371" s="54"/>
      <c r="I371" s="106"/>
      <c r="J371" s="24"/>
      <c r="K371" s="54"/>
      <c r="L371" s="54"/>
      <c r="M371" s="106"/>
      <c r="N371" s="24"/>
      <c r="O371" s="54"/>
      <c r="P371" s="54"/>
      <c r="Q371" s="32"/>
      <c r="R371" s="24"/>
      <c r="S371" s="31"/>
      <c r="T371" s="31"/>
      <c r="U371" s="32"/>
      <c r="V371" s="24"/>
      <c r="W371" s="54"/>
      <c r="X371" s="54"/>
      <c r="Y371" s="32"/>
    </row>
    <row r="372" spans="1:25">
      <c r="A372" s="12"/>
      <c r="B372" s="27"/>
      <c r="C372" s="88" t="s">
        <v>954</v>
      </c>
      <c r="D372" s="88"/>
      <c r="E372" s="33" t="s">
        <v>272</v>
      </c>
      <c r="F372" s="27"/>
      <c r="G372" s="88" t="s">
        <v>957</v>
      </c>
      <c r="H372" s="88"/>
      <c r="I372" s="33" t="s">
        <v>272</v>
      </c>
      <c r="J372" s="27"/>
      <c r="K372" s="35">
        <v>219722</v>
      </c>
      <c r="L372" s="35"/>
      <c r="M372" s="37"/>
      <c r="N372" s="27"/>
      <c r="O372" s="35">
        <v>8319</v>
      </c>
      <c r="P372" s="35"/>
      <c r="Q372" s="37"/>
      <c r="R372" s="27"/>
      <c r="S372" s="35">
        <v>141801</v>
      </c>
      <c r="T372" s="35"/>
      <c r="U372" s="37"/>
      <c r="V372" s="27"/>
      <c r="W372" s="35">
        <v>280112</v>
      </c>
      <c r="X372" s="35"/>
      <c r="Y372" s="37"/>
    </row>
    <row r="373" spans="1:25" ht="15.75" thickBot="1">
      <c r="A373" s="12"/>
      <c r="B373" s="27"/>
      <c r="C373" s="81"/>
      <c r="D373" s="81"/>
      <c r="E373" s="108"/>
      <c r="F373" s="27"/>
      <c r="G373" s="81"/>
      <c r="H373" s="81"/>
      <c r="I373" s="108"/>
      <c r="J373" s="27"/>
      <c r="K373" s="50"/>
      <c r="L373" s="50"/>
      <c r="M373" s="51"/>
      <c r="N373" s="27"/>
      <c r="O373" s="50"/>
      <c r="P373" s="50"/>
      <c r="Q373" s="51"/>
      <c r="R373" s="27"/>
      <c r="S373" s="50"/>
      <c r="T373" s="50"/>
      <c r="U373" s="51"/>
      <c r="V373" s="27"/>
      <c r="W373" s="50"/>
      <c r="X373" s="50"/>
      <c r="Y373" s="51"/>
    </row>
    <row r="374" spans="1:25">
      <c r="A374" s="12"/>
      <c r="B374" s="78" t="s">
        <v>38</v>
      </c>
      <c r="C374" s="52">
        <v>33642</v>
      </c>
      <c r="D374" s="52"/>
      <c r="E374" s="46"/>
      <c r="F374" s="24"/>
      <c r="G374" s="52">
        <v>55691</v>
      </c>
      <c r="H374" s="52"/>
      <c r="I374" s="46"/>
      <c r="J374" s="24"/>
      <c r="K374" s="52">
        <v>228208</v>
      </c>
      <c r="L374" s="52"/>
      <c r="M374" s="46"/>
      <c r="N374" s="24"/>
      <c r="O374" s="52">
        <v>1611</v>
      </c>
      <c r="P374" s="52"/>
      <c r="Q374" s="46"/>
      <c r="R374" s="24"/>
      <c r="S374" s="85" t="s">
        <v>958</v>
      </c>
      <c r="T374" s="85"/>
      <c r="U374" s="42" t="s">
        <v>272</v>
      </c>
      <c r="V374" s="24"/>
      <c r="W374" s="52">
        <v>176560</v>
      </c>
      <c r="X374" s="52"/>
      <c r="Y374" s="46"/>
    </row>
    <row r="375" spans="1:25">
      <c r="A375" s="12"/>
      <c r="B375" s="78"/>
      <c r="C375" s="29"/>
      <c r="D375" s="29"/>
      <c r="E375" s="24"/>
      <c r="F375" s="24"/>
      <c r="G375" s="29"/>
      <c r="H375" s="29"/>
      <c r="I375" s="24"/>
      <c r="J375" s="24"/>
      <c r="K375" s="29"/>
      <c r="L375" s="29"/>
      <c r="M375" s="24"/>
      <c r="N375" s="24"/>
      <c r="O375" s="29"/>
      <c r="P375" s="29"/>
      <c r="Q375" s="24"/>
      <c r="R375" s="24"/>
      <c r="S375" s="53"/>
      <c r="T375" s="53"/>
      <c r="U375" s="28"/>
      <c r="V375" s="24"/>
      <c r="W375" s="29"/>
      <c r="X375" s="29"/>
      <c r="Y375" s="24"/>
    </row>
    <row r="376" spans="1:25">
      <c r="A376" s="12"/>
      <c r="B376" s="254" t="s">
        <v>907</v>
      </c>
      <c r="C376" s="30" t="s">
        <v>252</v>
      </c>
      <c r="D376" s="30"/>
      <c r="E376" s="27"/>
      <c r="F376" s="27"/>
      <c r="G376" s="30" t="s">
        <v>959</v>
      </c>
      <c r="H376" s="30"/>
      <c r="I376" s="25" t="s">
        <v>272</v>
      </c>
      <c r="J376" s="27"/>
      <c r="K376" s="26">
        <v>51632</v>
      </c>
      <c r="L376" s="26"/>
      <c r="M376" s="27"/>
      <c r="N376" s="27"/>
      <c r="O376" s="30">
        <v>99</v>
      </c>
      <c r="P376" s="30"/>
      <c r="Q376" s="27"/>
      <c r="R376" s="27"/>
      <c r="S376" s="30" t="s">
        <v>252</v>
      </c>
      <c r="T376" s="30"/>
      <c r="U376" s="27"/>
      <c r="V376" s="27"/>
      <c r="W376" s="30" t="s">
        <v>252</v>
      </c>
      <c r="X376" s="30"/>
      <c r="Y376" s="27"/>
    </row>
    <row r="377" spans="1:25">
      <c r="A377" s="12"/>
      <c r="B377" s="254"/>
      <c r="C377" s="30"/>
      <c r="D377" s="30"/>
      <c r="E377" s="27"/>
      <c r="F377" s="27"/>
      <c r="G377" s="30"/>
      <c r="H377" s="30"/>
      <c r="I377" s="25"/>
      <c r="J377" s="27"/>
      <c r="K377" s="26"/>
      <c r="L377" s="26"/>
      <c r="M377" s="27"/>
      <c r="N377" s="27"/>
      <c r="O377" s="30"/>
      <c r="P377" s="30"/>
      <c r="Q377" s="27"/>
      <c r="R377" s="27"/>
      <c r="S377" s="30"/>
      <c r="T377" s="30"/>
      <c r="U377" s="27"/>
      <c r="V377" s="27"/>
      <c r="W377" s="30"/>
      <c r="X377" s="30"/>
      <c r="Y377" s="27"/>
    </row>
    <row r="378" spans="1:25">
      <c r="A378" s="12"/>
      <c r="B378" s="253" t="s">
        <v>39</v>
      </c>
      <c r="C378" s="53" t="s">
        <v>252</v>
      </c>
      <c r="D378" s="53"/>
      <c r="E378" s="24"/>
      <c r="F378" s="24"/>
      <c r="G378" s="29">
        <v>106371</v>
      </c>
      <c r="H378" s="29"/>
      <c r="I378" s="24"/>
      <c r="J378" s="24"/>
      <c r="K378" s="29">
        <v>1485</v>
      </c>
      <c r="L378" s="29"/>
      <c r="M378" s="24"/>
      <c r="N378" s="24"/>
      <c r="O378" s="53">
        <v>22</v>
      </c>
      <c r="P378" s="53"/>
      <c r="Q378" s="24"/>
      <c r="R378" s="24"/>
      <c r="S378" s="53" t="s">
        <v>252</v>
      </c>
      <c r="T378" s="53"/>
      <c r="U378" s="24"/>
      <c r="V378" s="24"/>
      <c r="W378" s="29">
        <v>107878</v>
      </c>
      <c r="X378" s="29"/>
      <c r="Y378" s="24"/>
    </row>
    <row r="379" spans="1:25">
      <c r="A379" s="12"/>
      <c r="B379" s="253"/>
      <c r="C379" s="53"/>
      <c r="D379" s="53"/>
      <c r="E379" s="24"/>
      <c r="F379" s="24"/>
      <c r="G379" s="29"/>
      <c r="H379" s="29"/>
      <c r="I379" s="24"/>
      <c r="J379" s="24"/>
      <c r="K379" s="29"/>
      <c r="L379" s="29"/>
      <c r="M379" s="24"/>
      <c r="N379" s="24"/>
      <c r="O379" s="53"/>
      <c r="P379" s="53"/>
      <c r="Q379" s="24"/>
      <c r="R379" s="24"/>
      <c r="S379" s="53"/>
      <c r="T379" s="53"/>
      <c r="U379" s="24"/>
      <c r="V379" s="24"/>
      <c r="W379" s="29"/>
      <c r="X379" s="29"/>
      <c r="Y379" s="24"/>
    </row>
    <row r="380" spans="1:25">
      <c r="A380" s="12"/>
      <c r="B380" s="254" t="s">
        <v>40</v>
      </c>
      <c r="C380" s="30" t="s">
        <v>252</v>
      </c>
      <c r="D380" s="30"/>
      <c r="E380" s="27"/>
      <c r="F380" s="27"/>
      <c r="G380" s="30" t="s">
        <v>252</v>
      </c>
      <c r="H380" s="30"/>
      <c r="I380" s="27"/>
      <c r="J380" s="27"/>
      <c r="K380" s="30">
        <v>43</v>
      </c>
      <c r="L380" s="30"/>
      <c r="M380" s="27"/>
      <c r="N380" s="27"/>
      <c r="O380" s="30">
        <v>25</v>
      </c>
      <c r="P380" s="30"/>
      <c r="Q380" s="27"/>
      <c r="R380" s="27"/>
      <c r="S380" s="30" t="s">
        <v>252</v>
      </c>
      <c r="T380" s="30"/>
      <c r="U380" s="27"/>
      <c r="V380" s="27"/>
      <c r="W380" s="30">
        <v>68</v>
      </c>
      <c r="X380" s="30"/>
      <c r="Y380" s="27"/>
    </row>
    <row r="381" spans="1:25" ht="15.75" thickBot="1">
      <c r="A381" s="12"/>
      <c r="B381" s="254"/>
      <c r="C381" s="81"/>
      <c r="D381" s="81"/>
      <c r="E381" s="51"/>
      <c r="F381" s="27"/>
      <c r="G381" s="81"/>
      <c r="H381" s="81"/>
      <c r="I381" s="51"/>
      <c r="J381" s="27"/>
      <c r="K381" s="81"/>
      <c r="L381" s="81"/>
      <c r="M381" s="51"/>
      <c r="N381" s="27"/>
      <c r="O381" s="81"/>
      <c r="P381" s="81"/>
      <c r="Q381" s="51"/>
      <c r="R381" s="27"/>
      <c r="S381" s="81"/>
      <c r="T381" s="81"/>
      <c r="U381" s="51"/>
      <c r="V381" s="27"/>
      <c r="W381" s="81"/>
      <c r="X381" s="81"/>
      <c r="Y381" s="51"/>
    </row>
    <row r="382" spans="1:25">
      <c r="A382" s="12"/>
      <c r="B382" s="78" t="s">
        <v>909</v>
      </c>
      <c r="C382" s="52">
        <v>33642</v>
      </c>
      <c r="D382" s="52"/>
      <c r="E382" s="46"/>
      <c r="F382" s="24"/>
      <c r="G382" s="52">
        <v>1051</v>
      </c>
      <c r="H382" s="52"/>
      <c r="I382" s="46"/>
      <c r="J382" s="24"/>
      <c r="K382" s="52">
        <v>175134</v>
      </c>
      <c r="L382" s="52"/>
      <c r="M382" s="46"/>
      <c r="N382" s="24"/>
      <c r="O382" s="52">
        <v>1515</v>
      </c>
      <c r="P382" s="52"/>
      <c r="Q382" s="46"/>
      <c r="R382" s="24"/>
      <c r="S382" s="85" t="s">
        <v>958</v>
      </c>
      <c r="T382" s="85"/>
      <c r="U382" s="42" t="s">
        <v>272</v>
      </c>
      <c r="V382" s="24"/>
      <c r="W382" s="52">
        <v>68750</v>
      </c>
      <c r="X382" s="52"/>
      <c r="Y382" s="46"/>
    </row>
    <row r="383" spans="1:25">
      <c r="A383" s="12"/>
      <c r="B383" s="78"/>
      <c r="C383" s="29"/>
      <c r="D383" s="29"/>
      <c r="E383" s="24"/>
      <c r="F383" s="24"/>
      <c r="G383" s="29"/>
      <c r="H383" s="29"/>
      <c r="I383" s="24"/>
      <c r="J383" s="24"/>
      <c r="K383" s="29"/>
      <c r="L383" s="29"/>
      <c r="M383" s="24"/>
      <c r="N383" s="24"/>
      <c r="O383" s="29"/>
      <c r="P383" s="29"/>
      <c r="Q383" s="24"/>
      <c r="R383" s="24"/>
      <c r="S383" s="53"/>
      <c r="T383" s="53"/>
      <c r="U383" s="28"/>
      <c r="V383" s="24"/>
      <c r="W383" s="29"/>
      <c r="X383" s="29"/>
      <c r="Y383" s="24"/>
    </row>
    <row r="384" spans="1:25">
      <c r="A384" s="12"/>
      <c r="B384" s="77" t="s">
        <v>910</v>
      </c>
      <c r="C384" s="30" t="s">
        <v>252</v>
      </c>
      <c r="D384" s="30"/>
      <c r="E384" s="27"/>
      <c r="F384" s="27"/>
      <c r="G384" s="30" t="s">
        <v>960</v>
      </c>
      <c r="H384" s="30"/>
      <c r="I384" s="25" t="s">
        <v>272</v>
      </c>
      <c r="J384" s="27"/>
      <c r="K384" s="26">
        <v>67192</v>
      </c>
      <c r="L384" s="26"/>
      <c r="M384" s="27"/>
      <c r="N384" s="27"/>
      <c r="O384" s="30">
        <v>507</v>
      </c>
      <c r="P384" s="30"/>
      <c r="Q384" s="27"/>
      <c r="R384" s="27"/>
      <c r="S384" s="30" t="s">
        <v>252</v>
      </c>
      <c r="T384" s="30"/>
      <c r="U384" s="27"/>
      <c r="V384" s="27"/>
      <c r="W384" s="26">
        <v>35108</v>
      </c>
      <c r="X384" s="26"/>
      <c r="Y384" s="27"/>
    </row>
    <row r="385" spans="1:25" ht="15.75" thickBot="1">
      <c r="A385" s="12"/>
      <c r="B385" s="77"/>
      <c r="C385" s="81"/>
      <c r="D385" s="81"/>
      <c r="E385" s="51"/>
      <c r="F385" s="27"/>
      <c r="G385" s="81"/>
      <c r="H385" s="81"/>
      <c r="I385" s="108"/>
      <c r="J385" s="27"/>
      <c r="K385" s="50"/>
      <c r="L385" s="50"/>
      <c r="M385" s="51"/>
      <c r="N385" s="27"/>
      <c r="O385" s="81"/>
      <c r="P385" s="81"/>
      <c r="Q385" s="51"/>
      <c r="R385" s="27"/>
      <c r="S385" s="81"/>
      <c r="T385" s="81"/>
      <c r="U385" s="51"/>
      <c r="V385" s="27"/>
      <c r="W385" s="50"/>
      <c r="X385" s="50"/>
      <c r="Y385" s="51"/>
    </row>
    <row r="386" spans="1:25">
      <c r="A386" s="12"/>
      <c r="B386" s="78" t="s">
        <v>927</v>
      </c>
      <c r="C386" s="42" t="s">
        <v>212</v>
      </c>
      <c r="D386" s="52">
        <v>33642</v>
      </c>
      <c r="E386" s="46"/>
      <c r="F386" s="24"/>
      <c r="G386" s="42" t="s">
        <v>212</v>
      </c>
      <c r="H386" s="52">
        <v>33642</v>
      </c>
      <c r="I386" s="46"/>
      <c r="J386" s="24"/>
      <c r="K386" s="42" t="s">
        <v>212</v>
      </c>
      <c r="L386" s="52">
        <v>107942</v>
      </c>
      <c r="M386" s="46"/>
      <c r="N386" s="24"/>
      <c r="O386" s="42" t="s">
        <v>212</v>
      </c>
      <c r="P386" s="52">
        <v>1008</v>
      </c>
      <c r="Q386" s="46"/>
      <c r="R386" s="24"/>
      <c r="S386" s="42" t="s">
        <v>212</v>
      </c>
      <c r="T386" s="85" t="s">
        <v>958</v>
      </c>
      <c r="U386" s="42" t="s">
        <v>272</v>
      </c>
      <c r="V386" s="24"/>
      <c r="W386" s="42" t="s">
        <v>212</v>
      </c>
      <c r="X386" s="52">
        <v>33642</v>
      </c>
      <c r="Y386" s="46"/>
    </row>
    <row r="387" spans="1:25" ht="15.75" thickBot="1">
      <c r="A387" s="12"/>
      <c r="B387" s="78"/>
      <c r="C387" s="82"/>
      <c r="D387" s="83"/>
      <c r="E387" s="84"/>
      <c r="F387" s="24"/>
      <c r="G387" s="82"/>
      <c r="H387" s="83"/>
      <c r="I387" s="84"/>
      <c r="J387" s="24"/>
      <c r="K387" s="82"/>
      <c r="L387" s="83"/>
      <c r="M387" s="84"/>
      <c r="N387" s="24"/>
      <c r="O387" s="82"/>
      <c r="P387" s="83"/>
      <c r="Q387" s="84"/>
      <c r="R387" s="24"/>
      <c r="S387" s="82"/>
      <c r="T387" s="86"/>
      <c r="U387" s="82"/>
      <c r="V387" s="24"/>
      <c r="W387" s="82"/>
      <c r="X387" s="83"/>
      <c r="Y387" s="84"/>
    </row>
    <row r="388" spans="1:25" ht="15.75" thickTop="1">
      <c r="A388" s="12"/>
      <c r="B388" s="21"/>
      <c r="C388" s="87"/>
      <c r="D388" s="87"/>
      <c r="E388" s="87"/>
      <c r="F388" s="21"/>
      <c r="G388" s="87"/>
      <c r="H388" s="87"/>
      <c r="I388" s="87"/>
      <c r="J388" s="21"/>
      <c r="K388" s="87"/>
      <c r="L388" s="87"/>
      <c r="M388" s="87"/>
      <c r="N388" s="21"/>
      <c r="O388" s="87"/>
      <c r="P388" s="87"/>
      <c r="Q388" s="87"/>
      <c r="R388" s="21"/>
      <c r="S388" s="87"/>
      <c r="T388" s="87"/>
      <c r="U388" s="87"/>
      <c r="V388" s="21"/>
      <c r="W388" s="87"/>
      <c r="X388" s="87"/>
      <c r="Y388" s="87"/>
    </row>
    <row r="389" spans="1:25">
      <c r="A389" s="12"/>
      <c r="B389" s="78" t="s">
        <v>913</v>
      </c>
      <c r="C389" s="28" t="s">
        <v>212</v>
      </c>
      <c r="D389" s="29">
        <v>60681</v>
      </c>
      <c r="E389" s="24"/>
      <c r="F389" s="24"/>
      <c r="G389" s="28" t="s">
        <v>212</v>
      </c>
      <c r="H389" s="29">
        <v>60681</v>
      </c>
      <c r="I389" s="24"/>
      <c r="J389" s="24"/>
      <c r="K389" s="28" t="s">
        <v>212</v>
      </c>
      <c r="L389" s="29">
        <v>108554</v>
      </c>
      <c r="M389" s="24"/>
      <c r="N389" s="24"/>
      <c r="O389" s="28" t="s">
        <v>212</v>
      </c>
      <c r="P389" s="53">
        <v>962</v>
      </c>
      <c r="Q389" s="24"/>
      <c r="R389" s="24"/>
      <c r="S389" s="28" t="s">
        <v>212</v>
      </c>
      <c r="T389" s="53" t="s">
        <v>961</v>
      </c>
      <c r="U389" s="28" t="s">
        <v>272</v>
      </c>
      <c r="V389" s="24"/>
      <c r="W389" s="28" t="s">
        <v>212</v>
      </c>
      <c r="X389" s="29">
        <v>60681</v>
      </c>
      <c r="Y389" s="24"/>
    </row>
    <row r="390" spans="1:25" ht="15.75" thickBot="1">
      <c r="A390" s="12"/>
      <c r="B390" s="78"/>
      <c r="C390" s="82"/>
      <c r="D390" s="83"/>
      <c r="E390" s="84"/>
      <c r="F390" s="24"/>
      <c r="G390" s="82"/>
      <c r="H390" s="83"/>
      <c r="I390" s="84"/>
      <c r="J390" s="24"/>
      <c r="K390" s="82"/>
      <c r="L390" s="83"/>
      <c r="M390" s="84"/>
      <c r="N390" s="24"/>
      <c r="O390" s="82"/>
      <c r="P390" s="86"/>
      <c r="Q390" s="84"/>
      <c r="R390" s="24"/>
      <c r="S390" s="82"/>
      <c r="T390" s="86"/>
      <c r="U390" s="82"/>
      <c r="V390" s="24"/>
      <c r="W390" s="82"/>
      <c r="X390" s="83"/>
      <c r="Y390" s="84"/>
    </row>
    <row r="391" spans="1:25" ht="15.75" thickTop="1">
      <c r="A391" s="12"/>
      <c r="B391" s="23"/>
      <c r="C391" s="23"/>
      <c r="D391" s="23"/>
      <c r="E391" s="23"/>
      <c r="F391" s="23"/>
      <c r="G391" s="23"/>
      <c r="H391" s="23"/>
      <c r="I391" s="23"/>
      <c r="J391" s="23"/>
      <c r="K391" s="23"/>
      <c r="L391" s="23"/>
      <c r="M391" s="23"/>
      <c r="N391" s="23"/>
      <c r="O391" s="23"/>
      <c r="P391" s="23"/>
      <c r="Q391" s="23"/>
      <c r="R391" s="23"/>
      <c r="S391" s="23"/>
      <c r="T391" s="23"/>
      <c r="U391" s="23"/>
      <c r="V391" s="23"/>
      <c r="W391" s="23"/>
      <c r="X391" s="23"/>
      <c r="Y391" s="23"/>
    </row>
    <row r="392" spans="1:25">
      <c r="A392" s="12"/>
      <c r="B392" s="23"/>
      <c r="C392" s="23"/>
      <c r="D392" s="23"/>
      <c r="E392" s="23"/>
      <c r="F392" s="23"/>
      <c r="G392" s="23"/>
      <c r="H392" s="23"/>
      <c r="I392" s="23"/>
      <c r="J392" s="23"/>
      <c r="K392" s="23"/>
      <c r="L392" s="23"/>
      <c r="M392" s="23"/>
      <c r="N392" s="23"/>
      <c r="O392" s="23"/>
      <c r="P392" s="23"/>
      <c r="Q392" s="23"/>
      <c r="R392" s="23"/>
      <c r="S392" s="23"/>
      <c r="T392" s="23"/>
      <c r="U392" s="23"/>
      <c r="V392" s="23"/>
      <c r="W392" s="23"/>
      <c r="X392" s="23"/>
      <c r="Y392" s="23"/>
    </row>
    <row r="393" spans="1:25">
      <c r="A393" s="12"/>
      <c r="B393" s="23"/>
      <c r="C393" s="23"/>
      <c r="D393" s="23"/>
      <c r="E393" s="23"/>
      <c r="F393" s="23"/>
      <c r="G393" s="23"/>
      <c r="H393" s="23"/>
      <c r="I393" s="23"/>
      <c r="J393" s="23"/>
      <c r="K393" s="23"/>
      <c r="L393" s="23"/>
      <c r="M393" s="23"/>
      <c r="N393" s="23"/>
      <c r="O393" s="23"/>
      <c r="P393" s="23"/>
      <c r="Q393" s="23"/>
      <c r="R393" s="23"/>
      <c r="S393" s="23"/>
      <c r="T393" s="23"/>
      <c r="U393" s="23"/>
      <c r="V393" s="23"/>
      <c r="W393" s="23"/>
      <c r="X393" s="23"/>
      <c r="Y393" s="23"/>
    </row>
    <row r="394" spans="1:25">
      <c r="A394" s="12"/>
      <c r="B394" s="17"/>
      <c r="C394" s="17"/>
      <c r="D394" s="17"/>
      <c r="E394" s="17"/>
      <c r="F394" s="17"/>
      <c r="G394" s="17"/>
      <c r="H394" s="17"/>
      <c r="I394" s="17"/>
      <c r="J394" s="17"/>
      <c r="K394" s="17"/>
      <c r="L394" s="17"/>
      <c r="M394" s="17"/>
      <c r="N394" s="17"/>
      <c r="O394" s="17"/>
      <c r="P394" s="17"/>
      <c r="Q394" s="17"/>
      <c r="R394" s="17"/>
      <c r="S394" s="17"/>
      <c r="T394" s="17"/>
      <c r="U394" s="17"/>
      <c r="V394" s="17"/>
      <c r="W394" s="17"/>
      <c r="X394" s="17"/>
      <c r="Y394" s="17"/>
    </row>
    <row r="395" spans="1:25">
      <c r="A395" s="12"/>
      <c r="B395" s="255" t="s">
        <v>838</v>
      </c>
      <c r="C395" s="255"/>
      <c r="D395" s="255"/>
      <c r="E395" s="255"/>
      <c r="F395" s="255"/>
      <c r="G395" s="255"/>
      <c r="H395" s="255"/>
      <c r="I395" s="255"/>
      <c r="J395" s="255"/>
      <c r="K395" s="255"/>
      <c r="L395" s="255"/>
      <c r="M395" s="255"/>
      <c r="N395" s="255"/>
      <c r="O395" s="255"/>
      <c r="P395" s="255"/>
      <c r="Q395" s="255"/>
      <c r="R395" s="255"/>
      <c r="S395" s="255"/>
      <c r="T395" s="255"/>
      <c r="U395" s="255"/>
      <c r="V395" s="255"/>
      <c r="W395" s="255"/>
      <c r="X395" s="255"/>
      <c r="Y395" s="255"/>
    </row>
    <row r="396" spans="1:25">
      <c r="A396" s="12"/>
      <c r="B396" s="255" t="s">
        <v>962</v>
      </c>
      <c r="C396" s="255"/>
      <c r="D396" s="255"/>
      <c r="E396" s="255"/>
      <c r="F396" s="255"/>
      <c r="G396" s="255"/>
      <c r="H396" s="255"/>
      <c r="I396" s="255"/>
      <c r="J396" s="255"/>
      <c r="K396" s="255"/>
      <c r="L396" s="255"/>
      <c r="M396" s="255"/>
      <c r="N396" s="255"/>
      <c r="O396" s="255"/>
      <c r="P396" s="255"/>
      <c r="Q396" s="255"/>
      <c r="R396" s="255"/>
      <c r="S396" s="255"/>
      <c r="T396" s="255"/>
      <c r="U396" s="255"/>
      <c r="V396" s="255"/>
      <c r="W396" s="255"/>
      <c r="X396" s="255"/>
      <c r="Y396" s="255"/>
    </row>
    <row r="397" spans="1:25">
      <c r="A397" s="12"/>
      <c r="B397" s="255" t="s">
        <v>929</v>
      </c>
      <c r="C397" s="255"/>
      <c r="D397" s="255"/>
      <c r="E397" s="255"/>
      <c r="F397" s="255"/>
      <c r="G397" s="255"/>
      <c r="H397" s="255"/>
      <c r="I397" s="255"/>
      <c r="J397" s="255"/>
      <c r="K397" s="255"/>
      <c r="L397" s="255"/>
      <c r="M397" s="255"/>
      <c r="N397" s="255"/>
      <c r="O397" s="255"/>
      <c r="P397" s="255"/>
      <c r="Q397" s="255"/>
      <c r="R397" s="255"/>
      <c r="S397" s="255"/>
      <c r="T397" s="255"/>
      <c r="U397" s="255"/>
      <c r="V397" s="255"/>
      <c r="W397" s="255"/>
      <c r="X397" s="255"/>
      <c r="Y397" s="255"/>
    </row>
    <row r="398" spans="1:25">
      <c r="A398" s="12"/>
      <c r="B398" s="70" t="s">
        <v>841</v>
      </c>
      <c r="C398" s="71" t="s">
        <v>842</v>
      </c>
      <c r="D398" s="71"/>
      <c r="E398" s="71"/>
      <c r="F398" s="27"/>
      <c r="G398" s="71" t="s">
        <v>842</v>
      </c>
      <c r="H398" s="71"/>
      <c r="I398" s="71"/>
      <c r="J398" s="27"/>
      <c r="K398" s="71" t="s">
        <v>845</v>
      </c>
      <c r="L398" s="71"/>
      <c r="M398" s="71"/>
      <c r="N398" s="27"/>
      <c r="O398" s="71" t="s">
        <v>847</v>
      </c>
      <c r="P398" s="71"/>
      <c r="Q398" s="71"/>
      <c r="R398" s="27"/>
      <c r="S398" s="71" t="s">
        <v>848</v>
      </c>
      <c r="T398" s="71"/>
      <c r="U398" s="71"/>
      <c r="V398" s="27"/>
      <c r="W398" s="71" t="s">
        <v>851</v>
      </c>
      <c r="X398" s="71"/>
      <c r="Y398" s="71"/>
    </row>
    <row r="399" spans="1:25">
      <c r="A399" s="12"/>
      <c r="B399" s="70"/>
      <c r="C399" s="71" t="s">
        <v>453</v>
      </c>
      <c r="D399" s="71"/>
      <c r="E399" s="71"/>
      <c r="F399" s="27"/>
      <c r="G399" s="71" t="s">
        <v>453</v>
      </c>
      <c r="H399" s="71"/>
      <c r="I399" s="71"/>
      <c r="J399" s="27"/>
      <c r="K399" s="71" t="s">
        <v>846</v>
      </c>
      <c r="L399" s="71"/>
      <c r="M399" s="71"/>
      <c r="N399" s="27"/>
      <c r="O399" s="71" t="s">
        <v>846</v>
      </c>
      <c r="P399" s="71"/>
      <c r="Q399" s="71"/>
      <c r="R399" s="27"/>
      <c r="S399" s="71" t="s">
        <v>849</v>
      </c>
      <c r="T399" s="71"/>
      <c r="U399" s="71"/>
      <c r="V399" s="27"/>
      <c r="W399" s="71" t="s">
        <v>160</v>
      </c>
      <c r="X399" s="71"/>
      <c r="Y399" s="71"/>
    </row>
    <row r="400" spans="1:25" ht="15.75" thickBot="1">
      <c r="A400" s="12"/>
      <c r="B400" s="70"/>
      <c r="C400" s="73" t="s">
        <v>843</v>
      </c>
      <c r="D400" s="73"/>
      <c r="E400" s="73"/>
      <c r="F400" s="27"/>
      <c r="G400" s="73" t="s">
        <v>892</v>
      </c>
      <c r="H400" s="73"/>
      <c r="I400" s="73"/>
      <c r="J400" s="27"/>
      <c r="K400" s="146"/>
      <c r="L400" s="146"/>
      <c r="M400" s="146"/>
      <c r="N400" s="27"/>
      <c r="O400" s="146"/>
      <c r="P400" s="146"/>
      <c r="Q400" s="146"/>
      <c r="R400" s="27"/>
      <c r="S400" s="73" t="s">
        <v>850</v>
      </c>
      <c r="T400" s="73"/>
      <c r="U400" s="73"/>
      <c r="V400" s="27"/>
      <c r="W400" s="146"/>
      <c r="X400" s="146"/>
      <c r="Y400" s="146"/>
    </row>
    <row r="401" spans="1:25">
      <c r="A401" s="12"/>
      <c r="B401" s="198" t="s">
        <v>112</v>
      </c>
      <c r="C401" s="46"/>
      <c r="D401" s="46"/>
      <c r="E401" s="46"/>
      <c r="F401" s="19"/>
      <c r="G401" s="46"/>
      <c r="H401" s="46"/>
      <c r="I401" s="46"/>
      <c r="J401" s="19"/>
      <c r="K401" s="46"/>
      <c r="L401" s="46"/>
      <c r="M401" s="46"/>
      <c r="N401" s="19"/>
      <c r="O401" s="46"/>
      <c r="P401" s="46"/>
      <c r="Q401" s="46"/>
      <c r="R401" s="19"/>
      <c r="S401" s="46"/>
      <c r="T401" s="46"/>
      <c r="U401" s="46"/>
      <c r="V401" s="19"/>
      <c r="W401" s="46"/>
      <c r="X401" s="46"/>
      <c r="Y401" s="46"/>
    </row>
    <row r="402" spans="1:25">
      <c r="A402" s="12"/>
      <c r="B402" s="256" t="s">
        <v>963</v>
      </c>
      <c r="C402" s="70" t="s">
        <v>212</v>
      </c>
      <c r="D402" s="122" t="s">
        <v>252</v>
      </c>
      <c r="E402" s="27"/>
      <c r="F402" s="27"/>
      <c r="G402" s="70" t="s">
        <v>212</v>
      </c>
      <c r="H402" s="122" t="s">
        <v>964</v>
      </c>
      <c r="I402" s="70" t="s">
        <v>272</v>
      </c>
      <c r="J402" s="27"/>
      <c r="K402" s="70" t="s">
        <v>212</v>
      </c>
      <c r="L402" s="136">
        <v>433974</v>
      </c>
      <c r="M402" s="27"/>
      <c r="N402" s="27"/>
      <c r="O402" s="70" t="s">
        <v>212</v>
      </c>
      <c r="P402" s="122" t="s">
        <v>965</v>
      </c>
      <c r="Q402" s="70" t="s">
        <v>272</v>
      </c>
      <c r="R402" s="27"/>
      <c r="S402" s="70" t="s">
        <v>212</v>
      </c>
      <c r="T402" s="122" t="s">
        <v>252</v>
      </c>
      <c r="U402" s="27"/>
      <c r="V402" s="27"/>
      <c r="W402" s="70" t="s">
        <v>212</v>
      </c>
      <c r="X402" s="136">
        <v>412616</v>
      </c>
      <c r="Y402" s="27"/>
    </row>
    <row r="403" spans="1:25" ht="15.75" thickBot="1">
      <c r="A403" s="12"/>
      <c r="B403" s="256"/>
      <c r="C403" s="127"/>
      <c r="D403" s="126"/>
      <c r="E403" s="51"/>
      <c r="F403" s="27"/>
      <c r="G403" s="127"/>
      <c r="H403" s="126"/>
      <c r="I403" s="127"/>
      <c r="J403" s="27"/>
      <c r="K403" s="127"/>
      <c r="L403" s="137"/>
      <c r="M403" s="51"/>
      <c r="N403" s="27"/>
      <c r="O403" s="127"/>
      <c r="P403" s="126"/>
      <c r="Q403" s="127"/>
      <c r="R403" s="27"/>
      <c r="S403" s="127"/>
      <c r="T403" s="126"/>
      <c r="U403" s="51"/>
      <c r="V403" s="27"/>
      <c r="W403" s="127"/>
      <c r="X403" s="137"/>
      <c r="Y403" s="51"/>
    </row>
    <row r="404" spans="1:25">
      <c r="A404" s="12"/>
      <c r="B404" s="198" t="s">
        <v>127</v>
      </c>
      <c r="C404" s="46"/>
      <c r="D404" s="46"/>
      <c r="E404" s="46"/>
      <c r="F404" s="19"/>
      <c r="G404" s="46"/>
      <c r="H404" s="46"/>
      <c r="I404" s="46"/>
      <c r="J404" s="19"/>
      <c r="K404" s="46"/>
      <c r="L404" s="46"/>
      <c r="M404" s="46"/>
      <c r="N404" s="19"/>
      <c r="O404" s="46"/>
      <c r="P404" s="46"/>
      <c r="Q404" s="46"/>
      <c r="R404" s="19"/>
      <c r="S404" s="46"/>
      <c r="T404" s="46"/>
      <c r="U404" s="46"/>
      <c r="V404" s="19"/>
      <c r="W404" s="46"/>
      <c r="X404" s="46"/>
      <c r="Y404" s="46"/>
    </row>
    <row r="405" spans="1:25">
      <c r="A405" s="12"/>
      <c r="B405" s="257" t="s">
        <v>128</v>
      </c>
      <c r="C405" s="122" t="s">
        <v>252</v>
      </c>
      <c r="D405" s="122"/>
      <c r="E405" s="27"/>
      <c r="F405" s="27"/>
      <c r="G405" s="122" t="s">
        <v>252</v>
      </c>
      <c r="H405" s="122"/>
      <c r="I405" s="27"/>
      <c r="J405" s="27"/>
      <c r="K405" s="122" t="s">
        <v>966</v>
      </c>
      <c r="L405" s="122"/>
      <c r="M405" s="70" t="s">
        <v>272</v>
      </c>
      <c r="N405" s="27"/>
      <c r="O405" s="122" t="s">
        <v>252</v>
      </c>
      <c r="P405" s="122"/>
      <c r="Q405" s="27"/>
      <c r="R405" s="27"/>
      <c r="S405" s="122" t="s">
        <v>252</v>
      </c>
      <c r="T405" s="122"/>
      <c r="U405" s="27"/>
      <c r="V405" s="27"/>
      <c r="W405" s="122" t="s">
        <v>966</v>
      </c>
      <c r="X405" s="122"/>
      <c r="Y405" s="70" t="s">
        <v>272</v>
      </c>
    </row>
    <row r="406" spans="1:25">
      <c r="A406" s="12"/>
      <c r="B406" s="257"/>
      <c r="C406" s="122"/>
      <c r="D406" s="122"/>
      <c r="E406" s="27"/>
      <c r="F406" s="27"/>
      <c r="G406" s="122"/>
      <c r="H406" s="122"/>
      <c r="I406" s="27"/>
      <c r="J406" s="27"/>
      <c r="K406" s="122"/>
      <c r="L406" s="122"/>
      <c r="M406" s="70"/>
      <c r="N406" s="27"/>
      <c r="O406" s="122"/>
      <c r="P406" s="122"/>
      <c r="Q406" s="27"/>
      <c r="R406" s="27"/>
      <c r="S406" s="122"/>
      <c r="T406" s="122"/>
      <c r="U406" s="27"/>
      <c r="V406" s="27"/>
      <c r="W406" s="122"/>
      <c r="X406" s="122"/>
      <c r="Y406" s="70"/>
    </row>
    <row r="407" spans="1:25">
      <c r="A407" s="12"/>
      <c r="B407" s="258" t="s">
        <v>967</v>
      </c>
      <c r="C407" s="140"/>
      <c r="D407" s="140"/>
      <c r="E407" s="24"/>
      <c r="F407" s="24"/>
      <c r="G407" s="140"/>
      <c r="H407" s="140"/>
      <c r="I407" s="24"/>
      <c r="J407" s="24"/>
      <c r="K407" s="140"/>
      <c r="L407" s="140"/>
      <c r="M407" s="24"/>
      <c r="N407" s="24"/>
      <c r="O407" s="140"/>
      <c r="P407" s="140"/>
      <c r="Q407" s="24"/>
      <c r="R407" s="24"/>
      <c r="S407" s="140"/>
      <c r="T407" s="140"/>
      <c r="U407" s="24"/>
      <c r="V407" s="24"/>
      <c r="W407" s="117" t="s">
        <v>252</v>
      </c>
      <c r="X407" s="117"/>
      <c r="Y407" s="24"/>
    </row>
    <row r="408" spans="1:25">
      <c r="A408" s="12"/>
      <c r="B408" s="258"/>
      <c r="C408" s="140"/>
      <c r="D408" s="140"/>
      <c r="E408" s="24"/>
      <c r="F408" s="24"/>
      <c r="G408" s="140"/>
      <c r="H408" s="140"/>
      <c r="I408" s="24"/>
      <c r="J408" s="24"/>
      <c r="K408" s="140"/>
      <c r="L408" s="140"/>
      <c r="M408" s="24"/>
      <c r="N408" s="24"/>
      <c r="O408" s="140"/>
      <c r="P408" s="140"/>
      <c r="Q408" s="24"/>
      <c r="R408" s="24"/>
      <c r="S408" s="140"/>
      <c r="T408" s="140"/>
      <c r="U408" s="24"/>
      <c r="V408" s="24"/>
      <c r="W408" s="117"/>
      <c r="X408" s="117"/>
      <c r="Y408" s="24"/>
    </row>
    <row r="409" spans="1:25">
      <c r="A409" s="12"/>
      <c r="B409" s="257" t="s">
        <v>968</v>
      </c>
      <c r="C409" s="122" t="s">
        <v>252</v>
      </c>
      <c r="D409" s="122"/>
      <c r="E409" s="27"/>
      <c r="F409" s="27"/>
      <c r="G409" s="136">
        <v>61197</v>
      </c>
      <c r="H409" s="136"/>
      <c r="I409" s="27"/>
      <c r="J409" s="27"/>
      <c r="K409" s="122" t="s">
        <v>252</v>
      </c>
      <c r="L409" s="122"/>
      <c r="M409" s="27"/>
      <c r="N409" s="27"/>
      <c r="O409" s="122" t="s">
        <v>252</v>
      </c>
      <c r="P409" s="122"/>
      <c r="Q409" s="27"/>
      <c r="R409" s="27"/>
      <c r="S409" s="122" t="s">
        <v>969</v>
      </c>
      <c r="T409" s="122"/>
      <c r="U409" s="70" t="s">
        <v>272</v>
      </c>
      <c r="V409" s="27"/>
      <c r="W409" s="122" t="s">
        <v>252</v>
      </c>
      <c r="X409" s="122"/>
      <c r="Y409" s="27"/>
    </row>
    <row r="410" spans="1:25">
      <c r="A410" s="12"/>
      <c r="B410" s="257"/>
      <c r="C410" s="122"/>
      <c r="D410" s="122"/>
      <c r="E410" s="27"/>
      <c r="F410" s="27"/>
      <c r="G410" s="136"/>
      <c r="H410" s="136"/>
      <c r="I410" s="27"/>
      <c r="J410" s="27"/>
      <c r="K410" s="122"/>
      <c r="L410" s="122"/>
      <c r="M410" s="27"/>
      <c r="N410" s="27"/>
      <c r="O410" s="122"/>
      <c r="P410" s="122"/>
      <c r="Q410" s="27"/>
      <c r="R410" s="27"/>
      <c r="S410" s="122"/>
      <c r="T410" s="122"/>
      <c r="U410" s="70"/>
      <c r="V410" s="27"/>
      <c r="W410" s="122"/>
      <c r="X410" s="122"/>
      <c r="Y410" s="27"/>
    </row>
    <row r="411" spans="1:25">
      <c r="A411" s="12"/>
      <c r="B411" s="258" t="s">
        <v>970</v>
      </c>
      <c r="C411" s="119">
        <v>75022</v>
      </c>
      <c r="D411" s="119"/>
      <c r="E411" s="24"/>
      <c r="F411" s="24"/>
      <c r="G411" s="117" t="s">
        <v>252</v>
      </c>
      <c r="H411" s="117"/>
      <c r="I411" s="24"/>
      <c r="J411" s="24"/>
      <c r="K411" s="117" t="s">
        <v>252</v>
      </c>
      <c r="L411" s="117"/>
      <c r="M411" s="24"/>
      <c r="N411" s="24"/>
      <c r="O411" s="117" t="s">
        <v>252</v>
      </c>
      <c r="P411" s="117"/>
      <c r="Q411" s="24"/>
      <c r="R411" s="24"/>
      <c r="S411" s="117" t="s">
        <v>971</v>
      </c>
      <c r="T411" s="117"/>
      <c r="U411" s="121" t="s">
        <v>272</v>
      </c>
      <c r="V411" s="24"/>
      <c r="W411" s="117" t="s">
        <v>252</v>
      </c>
      <c r="X411" s="117"/>
      <c r="Y411" s="24"/>
    </row>
    <row r="412" spans="1:25">
      <c r="A412" s="12"/>
      <c r="B412" s="258"/>
      <c r="C412" s="119"/>
      <c r="D412" s="119"/>
      <c r="E412" s="24"/>
      <c r="F412" s="24"/>
      <c r="G412" s="117"/>
      <c r="H412" s="117"/>
      <c r="I412" s="24"/>
      <c r="J412" s="24"/>
      <c r="K412" s="117"/>
      <c r="L412" s="117"/>
      <c r="M412" s="24"/>
      <c r="N412" s="24"/>
      <c r="O412" s="117"/>
      <c r="P412" s="117"/>
      <c r="Q412" s="24"/>
      <c r="R412" s="24"/>
      <c r="S412" s="117"/>
      <c r="T412" s="117"/>
      <c r="U412" s="121"/>
      <c r="V412" s="24"/>
      <c r="W412" s="117"/>
      <c r="X412" s="117"/>
      <c r="Y412" s="24"/>
    </row>
    <row r="413" spans="1:25">
      <c r="A413" s="12"/>
      <c r="B413" s="257" t="s">
        <v>129</v>
      </c>
      <c r="C413" s="122" t="s">
        <v>252</v>
      </c>
      <c r="D413" s="122"/>
      <c r="E413" s="27"/>
      <c r="F413" s="27"/>
      <c r="G413" s="122" t="s">
        <v>252</v>
      </c>
      <c r="H413" s="122"/>
      <c r="I413" s="27"/>
      <c r="J413" s="27"/>
      <c r="K413" s="122" t="s">
        <v>972</v>
      </c>
      <c r="L413" s="122"/>
      <c r="M413" s="70" t="s">
        <v>272</v>
      </c>
      <c r="N413" s="27"/>
      <c r="O413" s="122" t="s">
        <v>252</v>
      </c>
      <c r="P413" s="122"/>
      <c r="Q413" s="27"/>
      <c r="R413" s="27"/>
      <c r="S413" s="122" t="s">
        <v>252</v>
      </c>
      <c r="T413" s="122"/>
      <c r="U413" s="27"/>
      <c r="V413" s="27"/>
      <c r="W413" s="122" t="s">
        <v>972</v>
      </c>
      <c r="X413" s="122"/>
      <c r="Y413" s="70" t="s">
        <v>272</v>
      </c>
    </row>
    <row r="414" spans="1:25">
      <c r="A414" s="12"/>
      <c r="B414" s="257"/>
      <c r="C414" s="122"/>
      <c r="D414" s="122"/>
      <c r="E414" s="27"/>
      <c r="F414" s="27"/>
      <c r="G414" s="122"/>
      <c r="H414" s="122"/>
      <c r="I414" s="27"/>
      <c r="J414" s="27"/>
      <c r="K414" s="122"/>
      <c r="L414" s="122"/>
      <c r="M414" s="70"/>
      <c r="N414" s="27"/>
      <c r="O414" s="122"/>
      <c r="P414" s="122"/>
      <c r="Q414" s="27"/>
      <c r="R414" s="27"/>
      <c r="S414" s="122"/>
      <c r="T414" s="122"/>
      <c r="U414" s="27"/>
      <c r="V414" s="27"/>
      <c r="W414" s="122"/>
      <c r="X414" s="122"/>
      <c r="Y414" s="70"/>
    </row>
    <row r="415" spans="1:25">
      <c r="A415" s="12"/>
      <c r="B415" s="258" t="s">
        <v>973</v>
      </c>
      <c r="C415" s="117" t="s">
        <v>252</v>
      </c>
      <c r="D415" s="117"/>
      <c r="E415" s="24"/>
      <c r="F415" s="24"/>
      <c r="G415" s="117" t="s">
        <v>252</v>
      </c>
      <c r="H415" s="117"/>
      <c r="I415" s="24"/>
      <c r="J415" s="24"/>
      <c r="K415" s="119">
        <v>2328</v>
      </c>
      <c r="L415" s="119"/>
      <c r="M415" s="24"/>
      <c r="N415" s="24"/>
      <c r="O415" s="117" t="s">
        <v>252</v>
      </c>
      <c r="P415" s="117"/>
      <c r="Q415" s="24"/>
      <c r="R415" s="24"/>
      <c r="S415" s="117" t="s">
        <v>252</v>
      </c>
      <c r="T415" s="117"/>
      <c r="U415" s="24"/>
      <c r="V415" s="24"/>
      <c r="W415" s="119">
        <v>2328</v>
      </c>
      <c r="X415" s="119"/>
      <c r="Y415" s="24"/>
    </row>
    <row r="416" spans="1:25" ht="15.75" thickBot="1">
      <c r="A416" s="12"/>
      <c r="B416" s="258"/>
      <c r="C416" s="118"/>
      <c r="D416" s="118"/>
      <c r="E416" s="32"/>
      <c r="F416" s="24"/>
      <c r="G416" s="118"/>
      <c r="H416" s="118"/>
      <c r="I416" s="32"/>
      <c r="J416" s="24"/>
      <c r="K416" s="120"/>
      <c r="L416" s="120"/>
      <c r="M416" s="32"/>
      <c r="N416" s="24"/>
      <c r="O416" s="118"/>
      <c r="P416" s="118"/>
      <c r="Q416" s="32"/>
      <c r="R416" s="24"/>
      <c r="S416" s="118"/>
      <c r="T416" s="118"/>
      <c r="U416" s="32"/>
      <c r="V416" s="24"/>
      <c r="W416" s="120"/>
      <c r="X416" s="120"/>
      <c r="Y416" s="32"/>
    </row>
    <row r="417" spans="1:25">
      <c r="A417" s="12"/>
      <c r="B417" s="256" t="s">
        <v>974</v>
      </c>
      <c r="C417" s="259">
        <v>75022</v>
      </c>
      <c r="D417" s="259"/>
      <c r="E417" s="37"/>
      <c r="F417" s="27"/>
      <c r="G417" s="259">
        <v>61197</v>
      </c>
      <c r="H417" s="259"/>
      <c r="I417" s="37"/>
      <c r="J417" s="27"/>
      <c r="K417" s="123" t="s">
        <v>975</v>
      </c>
      <c r="L417" s="123"/>
      <c r="M417" s="124" t="s">
        <v>272</v>
      </c>
      <c r="N417" s="27"/>
      <c r="O417" s="123" t="s">
        <v>252</v>
      </c>
      <c r="P417" s="123"/>
      <c r="Q417" s="37"/>
      <c r="R417" s="27"/>
      <c r="S417" s="123" t="s">
        <v>976</v>
      </c>
      <c r="T417" s="123"/>
      <c r="U417" s="124" t="s">
        <v>272</v>
      </c>
      <c r="V417" s="27"/>
      <c r="W417" s="123" t="s">
        <v>975</v>
      </c>
      <c r="X417" s="123"/>
      <c r="Y417" s="124" t="s">
        <v>272</v>
      </c>
    </row>
    <row r="418" spans="1:25" ht="15.75" thickBot="1">
      <c r="A418" s="12"/>
      <c r="B418" s="256"/>
      <c r="C418" s="137"/>
      <c r="D418" s="137"/>
      <c r="E418" s="51"/>
      <c r="F418" s="27"/>
      <c r="G418" s="137"/>
      <c r="H418" s="137"/>
      <c r="I418" s="51"/>
      <c r="J418" s="27"/>
      <c r="K418" s="126"/>
      <c r="L418" s="126"/>
      <c r="M418" s="127"/>
      <c r="N418" s="27"/>
      <c r="O418" s="126"/>
      <c r="P418" s="126"/>
      <c r="Q418" s="51"/>
      <c r="R418" s="27"/>
      <c r="S418" s="126"/>
      <c r="T418" s="126"/>
      <c r="U418" s="127"/>
      <c r="V418" s="27"/>
      <c r="W418" s="126"/>
      <c r="X418" s="126"/>
      <c r="Y418" s="127"/>
    </row>
    <row r="419" spans="1:25">
      <c r="A419" s="12"/>
      <c r="B419" s="198" t="s">
        <v>132</v>
      </c>
      <c r="C419" s="46"/>
      <c r="D419" s="46"/>
      <c r="E419" s="46"/>
      <c r="F419" s="19"/>
      <c r="G419" s="46"/>
      <c r="H419" s="46"/>
      <c r="I419" s="46"/>
      <c r="J419" s="19"/>
      <c r="K419" s="46"/>
      <c r="L419" s="46"/>
      <c r="M419" s="46"/>
      <c r="N419" s="19"/>
      <c r="O419" s="46"/>
      <c r="P419" s="46"/>
      <c r="Q419" s="46"/>
      <c r="R419" s="19"/>
      <c r="S419" s="46"/>
      <c r="T419" s="46"/>
      <c r="U419" s="46"/>
      <c r="V419" s="19"/>
      <c r="W419" s="46"/>
      <c r="X419" s="46"/>
      <c r="Y419" s="46"/>
    </row>
    <row r="420" spans="1:25">
      <c r="A420" s="12"/>
      <c r="B420" s="257" t="s">
        <v>977</v>
      </c>
      <c r="C420" s="122">
        <v>238</v>
      </c>
      <c r="D420" s="122"/>
      <c r="E420" s="27"/>
      <c r="F420" s="27"/>
      <c r="G420" s="122" t="s">
        <v>252</v>
      </c>
      <c r="H420" s="122"/>
      <c r="I420" s="27"/>
      <c r="J420" s="27"/>
      <c r="K420" s="122" t="s">
        <v>252</v>
      </c>
      <c r="L420" s="122"/>
      <c r="M420" s="27"/>
      <c r="N420" s="27"/>
      <c r="O420" s="122" t="s">
        <v>252</v>
      </c>
      <c r="P420" s="122"/>
      <c r="Q420" s="27"/>
      <c r="R420" s="27"/>
      <c r="S420" s="122" t="s">
        <v>252</v>
      </c>
      <c r="T420" s="122"/>
      <c r="U420" s="27"/>
      <c r="V420" s="27"/>
      <c r="W420" s="122">
        <v>238</v>
      </c>
      <c r="X420" s="122"/>
      <c r="Y420" s="27"/>
    </row>
    <row r="421" spans="1:25">
      <c r="A421" s="12"/>
      <c r="B421" s="257"/>
      <c r="C421" s="122"/>
      <c r="D421" s="122"/>
      <c r="E421" s="27"/>
      <c r="F421" s="27"/>
      <c r="G421" s="122"/>
      <c r="H421" s="122"/>
      <c r="I421" s="27"/>
      <c r="J421" s="27"/>
      <c r="K421" s="122"/>
      <c r="L421" s="122"/>
      <c r="M421" s="27"/>
      <c r="N421" s="27"/>
      <c r="O421" s="122"/>
      <c r="P421" s="122"/>
      <c r="Q421" s="27"/>
      <c r="R421" s="27"/>
      <c r="S421" s="122"/>
      <c r="T421" s="122"/>
      <c r="U421" s="27"/>
      <c r="V421" s="27"/>
      <c r="W421" s="122"/>
      <c r="X421" s="122"/>
      <c r="Y421" s="27"/>
    </row>
    <row r="422" spans="1:25">
      <c r="A422" s="12"/>
      <c r="B422" s="258" t="s">
        <v>978</v>
      </c>
      <c r="C422" s="117">
        <v>786</v>
      </c>
      <c r="D422" s="117"/>
      <c r="E422" s="24"/>
      <c r="F422" s="24"/>
      <c r="G422" s="117" t="s">
        <v>252</v>
      </c>
      <c r="H422" s="117"/>
      <c r="I422" s="24"/>
      <c r="J422" s="24"/>
      <c r="K422" s="117" t="s">
        <v>252</v>
      </c>
      <c r="L422" s="117"/>
      <c r="M422" s="24"/>
      <c r="N422" s="24"/>
      <c r="O422" s="117" t="s">
        <v>252</v>
      </c>
      <c r="P422" s="117"/>
      <c r="Q422" s="24"/>
      <c r="R422" s="24"/>
      <c r="S422" s="117" t="s">
        <v>252</v>
      </c>
      <c r="T422" s="117"/>
      <c r="U422" s="24"/>
      <c r="V422" s="24"/>
      <c r="W422" s="117">
        <v>786</v>
      </c>
      <c r="X422" s="117"/>
      <c r="Y422" s="24"/>
    </row>
    <row r="423" spans="1:25">
      <c r="A423" s="12"/>
      <c r="B423" s="258"/>
      <c r="C423" s="117"/>
      <c r="D423" s="117"/>
      <c r="E423" s="24"/>
      <c r="F423" s="24"/>
      <c r="G423" s="117"/>
      <c r="H423" s="117"/>
      <c r="I423" s="24"/>
      <c r="J423" s="24"/>
      <c r="K423" s="117"/>
      <c r="L423" s="117"/>
      <c r="M423" s="24"/>
      <c r="N423" s="24"/>
      <c r="O423" s="117"/>
      <c r="P423" s="117"/>
      <c r="Q423" s="24"/>
      <c r="R423" s="24"/>
      <c r="S423" s="117"/>
      <c r="T423" s="117"/>
      <c r="U423" s="24"/>
      <c r="V423" s="24"/>
      <c r="W423" s="117"/>
      <c r="X423" s="117"/>
      <c r="Y423" s="24"/>
    </row>
    <row r="424" spans="1:25">
      <c r="A424" s="12"/>
      <c r="B424" s="257" t="s">
        <v>137</v>
      </c>
      <c r="C424" s="122" t="s">
        <v>979</v>
      </c>
      <c r="D424" s="122"/>
      <c r="E424" s="70" t="s">
        <v>272</v>
      </c>
      <c r="F424" s="27"/>
      <c r="G424" s="122" t="s">
        <v>252</v>
      </c>
      <c r="H424" s="122"/>
      <c r="I424" s="27"/>
      <c r="J424" s="27"/>
      <c r="K424" s="122" t="s">
        <v>252</v>
      </c>
      <c r="L424" s="122"/>
      <c r="M424" s="27"/>
      <c r="N424" s="27"/>
      <c r="O424" s="122" t="s">
        <v>252</v>
      </c>
      <c r="P424" s="122"/>
      <c r="Q424" s="27"/>
      <c r="R424" s="27"/>
      <c r="S424" s="122" t="s">
        <v>252</v>
      </c>
      <c r="T424" s="122"/>
      <c r="U424" s="27"/>
      <c r="V424" s="27"/>
      <c r="W424" s="122" t="s">
        <v>979</v>
      </c>
      <c r="X424" s="122"/>
      <c r="Y424" s="70" t="s">
        <v>272</v>
      </c>
    </row>
    <row r="425" spans="1:25">
      <c r="A425" s="12"/>
      <c r="B425" s="257"/>
      <c r="C425" s="122"/>
      <c r="D425" s="122"/>
      <c r="E425" s="70"/>
      <c r="F425" s="27"/>
      <c r="G425" s="122"/>
      <c r="H425" s="122"/>
      <c r="I425" s="27"/>
      <c r="J425" s="27"/>
      <c r="K425" s="122"/>
      <c r="L425" s="122"/>
      <c r="M425" s="27"/>
      <c r="N425" s="27"/>
      <c r="O425" s="122"/>
      <c r="P425" s="122"/>
      <c r="Q425" s="27"/>
      <c r="R425" s="27"/>
      <c r="S425" s="122"/>
      <c r="T425" s="122"/>
      <c r="U425" s="27"/>
      <c r="V425" s="27"/>
      <c r="W425" s="122"/>
      <c r="X425" s="122"/>
      <c r="Y425" s="70"/>
    </row>
    <row r="426" spans="1:25">
      <c r="A426" s="12"/>
      <c r="B426" s="258" t="s">
        <v>145</v>
      </c>
      <c r="C426" s="117" t="s">
        <v>980</v>
      </c>
      <c r="D426" s="117"/>
      <c r="E426" s="121" t="s">
        <v>272</v>
      </c>
      <c r="F426" s="24"/>
      <c r="G426" s="117" t="s">
        <v>252</v>
      </c>
      <c r="H426" s="117"/>
      <c r="I426" s="24"/>
      <c r="J426" s="24"/>
      <c r="K426" s="117" t="s">
        <v>252</v>
      </c>
      <c r="L426" s="117"/>
      <c r="M426" s="24"/>
      <c r="N426" s="24"/>
      <c r="O426" s="117" t="s">
        <v>252</v>
      </c>
      <c r="P426" s="117"/>
      <c r="Q426" s="24"/>
      <c r="R426" s="24"/>
      <c r="S426" s="117" t="s">
        <v>252</v>
      </c>
      <c r="T426" s="117"/>
      <c r="U426" s="24"/>
      <c r="V426" s="24"/>
      <c r="W426" s="117" t="s">
        <v>980</v>
      </c>
      <c r="X426" s="117"/>
      <c r="Y426" s="121" t="s">
        <v>272</v>
      </c>
    </row>
    <row r="427" spans="1:25">
      <c r="A427" s="12"/>
      <c r="B427" s="258"/>
      <c r="C427" s="117"/>
      <c r="D427" s="117"/>
      <c r="E427" s="121"/>
      <c r="F427" s="24"/>
      <c r="G427" s="117"/>
      <c r="H427" s="117"/>
      <c r="I427" s="24"/>
      <c r="J427" s="24"/>
      <c r="K427" s="117"/>
      <c r="L427" s="117"/>
      <c r="M427" s="24"/>
      <c r="N427" s="24"/>
      <c r="O427" s="117"/>
      <c r="P427" s="117"/>
      <c r="Q427" s="24"/>
      <c r="R427" s="24"/>
      <c r="S427" s="117"/>
      <c r="T427" s="117"/>
      <c r="U427" s="24"/>
      <c r="V427" s="24"/>
      <c r="W427" s="117"/>
      <c r="X427" s="117"/>
      <c r="Y427" s="121"/>
    </row>
    <row r="428" spans="1:25">
      <c r="A428" s="12"/>
      <c r="B428" s="257" t="s">
        <v>140</v>
      </c>
      <c r="C428" s="122" t="s">
        <v>252</v>
      </c>
      <c r="D428" s="122"/>
      <c r="E428" s="27"/>
      <c r="F428" s="27"/>
      <c r="G428" s="122" t="s">
        <v>981</v>
      </c>
      <c r="H428" s="122"/>
      <c r="I428" s="70" t="s">
        <v>272</v>
      </c>
      <c r="J428" s="27"/>
      <c r="K428" s="122" t="s">
        <v>982</v>
      </c>
      <c r="L428" s="122"/>
      <c r="M428" s="70" t="s">
        <v>272</v>
      </c>
      <c r="N428" s="27"/>
      <c r="O428" s="122" t="s">
        <v>252</v>
      </c>
      <c r="P428" s="122"/>
      <c r="Q428" s="27"/>
      <c r="R428" s="27"/>
      <c r="S428" s="122" t="s">
        <v>252</v>
      </c>
      <c r="T428" s="122"/>
      <c r="U428" s="27"/>
      <c r="V428" s="27"/>
      <c r="W428" s="122" t="s">
        <v>983</v>
      </c>
      <c r="X428" s="122"/>
      <c r="Y428" s="70" t="s">
        <v>272</v>
      </c>
    </row>
    <row r="429" spans="1:25">
      <c r="A429" s="12"/>
      <c r="B429" s="257"/>
      <c r="C429" s="122"/>
      <c r="D429" s="122"/>
      <c r="E429" s="27"/>
      <c r="F429" s="27"/>
      <c r="G429" s="122"/>
      <c r="H429" s="122"/>
      <c r="I429" s="70"/>
      <c r="J429" s="27"/>
      <c r="K429" s="122"/>
      <c r="L429" s="122"/>
      <c r="M429" s="70"/>
      <c r="N429" s="27"/>
      <c r="O429" s="122"/>
      <c r="P429" s="122"/>
      <c r="Q429" s="27"/>
      <c r="R429" s="27"/>
      <c r="S429" s="122"/>
      <c r="T429" s="122"/>
      <c r="U429" s="27"/>
      <c r="V429" s="27"/>
      <c r="W429" s="122"/>
      <c r="X429" s="122"/>
      <c r="Y429" s="70"/>
    </row>
    <row r="430" spans="1:25">
      <c r="A430" s="12"/>
      <c r="B430" s="258" t="s">
        <v>984</v>
      </c>
      <c r="C430" s="117" t="s">
        <v>252</v>
      </c>
      <c r="D430" s="117"/>
      <c r="E430" s="24"/>
      <c r="F430" s="24"/>
      <c r="G430" s="117" t="s">
        <v>252</v>
      </c>
      <c r="H430" s="117"/>
      <c r="I430" s="24"/>
      <c r="J430" s="24"/>
      <c r="K430" s="119">
        <v>2220</v>
      </c>
      <c r="L430" s="119"/>
      <c r="M430" s="24"/>
      <c r="N430" s="24"/>
      <c r="O430" s="117" t="s">
        <v>252</v>
      </c>
      <c r="P430" s="117"/>
      <c r="Q430" s="24"/>
      <c r="R430" s="24"/>
      <c r="S430" s="117" t="s">
        <v>252</v>
      </c>
      <c r="T430" s="117"/>
      <c r="U430" s="24"/>
      <c r="V430" s="24"/>
      <c r="W430" s="119">
        <v>2220</v>
      </c>
      <c r="X430" s="119"/>
      <c r="Y430" s="24"/>
    </row>
    <row r="431" spans="1:25">
      <c r="A431" s="12"/>
      <c r="B431" s="258"/>
      <c r="C431" s="117"/>
      <c r="D431" s="117"/>
      <c r="E431" s="24"/>
      <c r="F431" s="24"/>
      <c r="G431" s="117"/>
      <c r="H431" s="117"/>
      <c r="I431" s="24"/>
      <c r="J431" s="24"/>
      <c r="K431" s="119"/>
      <c r="L431" s="119"/>
      <c r="M431" s="24"/>
      <c r="N431" s="24"/>
      <c r="O431" s="117"/>
      <c r="P431" s="117"/>
      <c r="Q431" s="24"/>
      <c r="R431" s="24"/>
      <c r="S431" s="117"/>
      <c r="T431" s="117"/>
      <c r="U431" s="24"/>
      <c r="V431" s="24"/>
      <c r="W431" s="119"/>
      <c r="X431" s="119"/>
      <c r="Y431" s="24"/>
    </row>
    <row r="432" spans="1:25">
      <c r="A432" s="12"/>
      <c r="B432" s="257" t="s">
        <v>985</v>
      </c>
      <c r="C432" s="122" t="s">
        <v>252</v>
      </c>
      <c r="D432" s="122"/>
      <c r="E432" s="27"/>
      <c r="F432" s="27"/>
      <c r="G432" s="122" t="s">
        <v>252</v>
      </c>
      <c r="H432" s="122"/>
      <c r="I432" s="27"/>
      <c r="J432" s="27"/>
      <c r="K432" s="122" t="s">
        <v>986</v>
      </c>
      <c r="L432" s="122"/>
      <c r="M432" s="70" t="s">
        <v>272</v>
      </c>
      <c r="N432" s="27"/>
      <c r="O432" s="122" t="s">
        <v>252</v>
      </c>
      <c r="P432" s="122"/>
      <c r="Q432" s="27"/>
      <c r="R432" s="27"/>
      <c r="S432" s="122" t="s">
        <v>252</v>
      </c>
      <c r="T432" s="122"/>
      <c r="U432" s="27"/>
      <c r="V432" s="27"/>
      <c r="W432" s="122" t="s">
        <v>986</v>
      </c>
      <c r="X432" s="122"/>
      <c r="Y432" s="70" t="s">
        <v>272</v>
      </c>
    </row>
    <row r="433" spans="1:25">
      <c r="A433" s="12"/>
      <c r="B433" s="257"/>
      <c r="C433" s="122"/>
      <c r="D433" s="122"/>
      <c r="E433" s="27"/>
      <c r="F433" s="27"/>
      <c r="G433" s="122"/>
      <c r="H433" s="122"/>
      <c r="I433" s="27"/>
      <c r="J433" s="27"/>
      <c r="K433" s="122"/>
      <c r="L433" s="122"/>
      <c r="M433" s="70"/>
      <c r="N433" s="27"/>
      <c r="O433" s="122"/>
      <c r="P433" s="122"/>
      <c r="Q433" s="27"/>
      <c r="R433" s="27"/>
      <c r="S433" s="122"/>
      <c r="T433" s="122"/>
      <c r="U433" s="27"/>
      <c r="V433" s="27"/>
      <c r="W433" s="122"/>
      <c r="X433" s="122"/>
      <c r="Y433" s="70"/>
    </row>
    <row r="434" spans="1:25">
      <c r="A434" s="12"/>
      <c r="B434" s="258" t="s">
        <v>967</v>
      </c>
      <c r="C434" s="117" t="s">
        <v>252</v>
      </c>
      <c r="D434" s="117"/>
      <c r="E434" s="24"/>
      <c r="F434" s="24"/>
      <c r="G434" s="119">
        <v>177050</v>
      </c>
      <c r="H434" s="119"/>
      <c r="I434" s="24"/>
      <c r="J434" s="24"/>
      <c r="K434" s="117" t="s">
        <v>987</v>
      </c>
      <c r="L434" s="117"/>
      <c r="M434" s="121" t="s">
        <v>272</v>
      </c>
      <c r="N434" s="24"/>
      <c r="O434" s="117" t="s">
        <v>252</v>
      </c>
      <c r="P434" s="117"/>
      <c r="Q434" s="24"/>
      <c r="R434" s="24"/>
      <c r="S434" s="117" t="s">
        <v>252</v>
      </c>
      <c r="T434" s="117"/>
      <c r="U434" s="24"/>
      <c r="V434" s="24"/>
      <c r="W434" s="117" t="s">
        <v>252</v>
      </c>
      <c r="X434" s="117"/>
      <c r="Y434" s="24"/>
    </row>
    <row r="435" spans="1:25">
      <c r="A435" s="12"/>
      <c r="B435" s="258"/>
      <c r="C435" s="117"/>
      <c r="D435" s="117"/>
      <c r="E435" s="24"/>
      <c r="F435" s="24"/>
      <c r="G435" s="119"/>
      <c r="H435" s="119"/>
      <c r="I435" s="24"/>
      <c r="J435" s="24"/>
      <c r="K435" s="117"/>
      <c r="L435" s="117"/>
      <c r="M435" s="121"/>
      <c r="N435" s="24"/>
      <c r="O435" s="117"/>
      <c r="P435" s="117"/>
      <c r="Q435" s="24"/>
      <c r="R435" s="24"/>
      <c r="S435" s="117"/>
      <c r="T435" s="117"/>
      <c r="U435" s="24"/>
      <c r="V435" s="24"/>
      <c r="W435" s="117"/>
      <c r="X435" s="117"/>
      <c r="Y435" s="24"/>
    </row>
    <row r="436" spans="1:25">
      <c r="A436" s="12"/>
      <c r="B436" s="257" t="s">
        <v>988</v>
      </c>
      <c r="C436" s="122" t="s">
        <v>252</v>
      </c>
      <c r="D436" s="122"/>
      <c r="E436" s="27"/>
      <c r="F436" s="27"/>
      <c r="G436" s="122" t="s">
        <v>989</v>
      </c>
      <c r="H436" s="122"/>
      <c r="I436" s="70" t="s">
        <v>272</v>
      </c>
      <c r="J436" s="27"/>
      <c r="K436" s="122" t="s">
        <v>980</v>
      </c>
      <c r="L436" s="122"/>
      <c r="M436" s="70" t="s">
        <v>272</v>
      </c>
      <c r="N436" s="27"/>
      <c r="O436" s="138"/>
      <c r="P436" s="138"/>
      <c r="Q436" s="27"/>
      <c r="R436" s="27"/>
      <c r="S436" s="136">
        <v>75022</v>
      </c>
      <c r="T436" s="136"/>
      <c r="U436" s="27"/>
      <c r="V436" s="27"/>
      <c r="W436" s="122" t="s">
        <v>252</v>
      </c>
      <c r="X436" s="122"/>
      <c r="Y436" s="27"/>
    </row>
    <row r="437" spans="1:25">
      <c r="A437" s="12"/>
      <c r="B437" s="257"/>
      <c r="C437" s="122"/>
      <c r="D437" s="122"/>
      <c r="E437" s="27"/>
      <c r="F437" s="27"/>
      <c r="G437" s="122"/>
      <c r="H437" s="122"/>
      <c r="I437" s="70"/>
      <c r="J437" s="27"/>
      <c r="K437" s="122"/>
      <c r="L437" s="122"/>
      <c r="M437" s="70"/>
      <c r="N437" s="27"/>
      <c r="O437" s="138"/>
      <c r="P437" s="138"/>
      <c r="Q437" s="27"/>
      <c r="R437" s="27"/>
      <c r="S437" s="136"/>
      <c r="T437" s="136"/>
      <c r="U437" s="27"/>
      <c r="V437" s="27"/>
      <c r="W437" s="122"/>
      <c r="X437" s="122"/>
      <c r="Y437" s="27"/>
    </row>
    <row r="438" spans="1:25">
      <c r="A438" s="12"/>
      <c r="B438" s="258" t="s">
        <v>968</v>
      </c>
      <c r="C438" s="117" t="s">
        <v>252</v>
      </c>
      <c r="D438" s="117"/>
      <c r="E438" s="24"/>
      <c r="F438" s="24"/>
      <c r="G438" s="117" t="s">
        <v>252</v>
      </c>
      <c r="H438" s="117"/>
      <c r="I438" s="24"/>
      <c r="J438" s="24"/>
      <c r="K438" s="117" t="s">
        <v>969</v>
      </c>
      <c r="L438" s="117"/>
      <c r="M438" s="121" t="s">
        <v>272</v>
      </c>
      <c r="N438" s="24"/>
      <c r="O438" s="117" t="s">
        <v>252</v>
      </c>
      <c r="P438" s="117"/>
      <c r="Q438" s="24"/>
      <c r="R438" s="24"/>
      <c r="S438" s="119">
        <v>61197</v>
      </c>
      <c r="T438" s="119"/>
      <c r="U438" s="24"/>
      <c r="V438" s="24"/>
      <c r="W438" s="117" t="s">
        <v>252</v>
      </c>
      <c r="X438" s="117"/>
      <c r="Y438" s="24"/>
    </row>
    <row r="439" spans="1:25">
      <c r="A439" s="12"/>
      <c r="B439" s="258"/>
      <c r="C439" s="117"/>
      <c r="D439" s="117"/>
      <c r="E439" s="24"/>
      <c r="F439" s="24"/>
      <c r="G439" s="117"/>
      <c r="H439" s="117"/>
      <c r="I439" s="24"/>
      <c r="J439" s="24"/>
      <c r="K439" s="117"/>
      <c r="L439" s="117"/>
      <c r="M439" s="121"/>
      <c r="N439" s="24"/>
      <c r="O439" s="117"/>
      <c r="P439" s="117"/>
      <c r="Q439" s="24"/>
      <c r="R439" s="24"/>
      <c r="S439" s="119"/>
      <c r="T439" s="119"/>
      <c r="U439" s="24"/>
      <c r="V439" s="24"/>
      <c r="W439" s="117"/>
      <c r="X439" s="117"/>
      <c r="Y439" s="24"/>
    </row>
    <row r="440" spans="1:25">
      <c r="A440" s="12"/>
      <c r="B440" s="257" t="s">
        <v>144</v>
      </c>
      <c r="C440" s="122" t="s">
        <v>252</v>
      </c>
      <c r="D440" s="122"/>
      <c r="E440" s="27"/>
      <c r="F440" s="27"/>
      <c r="G440" s="122" t="s">
        <v>252</v>
      </c>
      <c r="H440" s="122"/>
      <c r="I440" s="27"/>
      <c r="J440" s="27"/>
      <c r="K440" s="122" t="s">
        <v>990</v>
      </c>
      <c r="L440" s="122"/>
      <c r="M440" s="70" t="s">
        <v>272</v>
      </c>
      <c r="N440" s="27"/>
      <c r="O440" s="122" t="s">
        <v>252</v>
      </c>
      <c r="P440" s="122"/>
      <c r="Q440" s="27"/>
      <c r="R440" s="27"/>
      <c r="S440" s="122" t="s">
        <v>252</v>
      </c>
      <c r="T440" s="122"/>
      <c r="U440" s="27"/>
      <c r="V440" s="27"/>
      <c r="W440" s="122" t="s">
        <v>990</v>
      </c>
      <c r="X440" s="122"/>
      <c r="Y440" s="70" t="s">
        <v>272</v>
      </c>
    </row>
    <row r="441" spans="1:25">
      <c r="A441" s="12"/>
      <c r="B441" s="257"/>
      <c r="C441" s="122"/>
      <c r="D441" s="122"/>
      <c r="E441" s="27"/>
      <c r="F441" s="27"/>
      <c r="G441" s="122"/>
      <c r="H441" s="122"/>
      <c r="I441" s="27"/>
      <c r="J441" s="27"/>
      <c r="K441" s="122"/>
      <c r="L441" s="122"/>
      <c r="M441" s="70"/>
      <c r="N441" s="27"/>
      <c r="O441" s="122"/>
      <c r="P441" s="122"/>
      <c r="Q441" s="27"/>
      <c r="R441" s="27"/>
      <c r="S441" s="122"/>
      <c r="T441" s="122"/>
      <c r="U441" s="27"/>
      <c r="V441" s="27"/>
      <c r="W441" s="122"/>
      <c r="X441" s="122"/>
      <c r="Y441" s="70"/>
    </row>
    <row r="442" spans="1:25">
      <c r="A442" s="12"/>
      <c r="B442" s="258" t="s">
        <v>146</v>
      </c>
      <c r="C442" s="117" t="s">
        <v>252</v>
      </c>
      <c r="D442" s="117"/>
      <c r="E442" s="24"/>
      <c r="F442" s="24"/>
      <c r="G442" s="117" t="s">
        <v>991</v>
      </c>
      <c r="H442" s="117"/>
      <c r="I442" s="121" t="s">
        <v>272</v>
      </c>
      <c r="J442" s="24"/>
      <c r="K442" s="117" t="s">
        <v>252</v>
      </c>
      <c r="L442" s="117"/>
      <c r="M442" s="24"/>
      <c r="N442" s="24"/>
      <c r="O442" s="117" t="s">
        <v>252</v>
      </c>
      <c r="P442" s="117"/>
      <c r="Q442" s="24"/>
      <c r="R442" s="24"/>
      <c r="S442" s="117" t="s">
        <v>252</v>
      </c>
      <c r="T442" s="117"/>
      <c r="U442" s="24"/>
      <c r="V442" s="24"/>
      <c r="W442" s="117" t="s">
        <v>991</v>
      </c>
      <c r="X442" s="117"/>
      <c r="Y442" s="121" t="s">
        <v>272</v>
      </c>
    </row>
    <row r="443" spans="1:25" ht="15.75" thickBot="1">
      <c r="A443" s="12"/>
      <c r="B443" s="258"/>
      <c r="C443" s="118"/>
      <c r="D443" s="118"/>
      <c r="E443" s="32"/>
      <c r="F443" s="24"/>
      <c r="G443" s="118"/>
      <c r="H443" s="118"/>
      <c r="I443" s="130"/>
      <c r="J443" s="24"/>
      <c r="K443" s="118"/>
      <c r="L443" s="118"/>
      <c r="M443" s="32"/>
      <c r="N443" s="24"/>
      <c r="O443" s="118"/>
      <c r="P443" s="118"/>
      <c r="Q443" s="32"/>
      <c r="R443" s="24"/>
      <c r="S443" s="118"/>
      <c r="T443" s="118"/>
      <c r="U443" s="32"/>
      <c r="V443" s="24"/>
      <c r="W443" s="118"/>
      <c r="X443" s="118"/>
      <c r="Y443" s="130"/>
    </row>
    <row r="444" spans="1:25">
      <c r="A444" s="12"/>
      <c r="B444" s="256" t="s">
        <v>992</v>
      </c>
      <c r="C444" s="123" t="s">
        <v>971</v>
      </c>
      <c r="D444" s="123"/>
      <c r="E444" s="124" t="s">
        <v>272</v>
      </c>
      <c r="F444" s="27"/>
      <c r="G444" s="123" t="s">
        <v>993</v>
      </c>
      <c r="H444" s="123"/>
      <c r="I444" s="124" t="s">
        <v>272</v>
      </c>
      <c r="J444" s="27"/>
      <c r="K444" s="123" t="s">
        <v>994</v>
      </c>
      <c r="L444" s="123"/>
      <c r="M444" s="124" t="s">
        <v>272</v>
      </c>
      <c r="N444" s="27"/>
      <c r="O444" s="123" t="s">
        <v>252</v>
      </c>
      <c r="P444" s="123"/>
      <c r="Q444" s="37"/>
      <c r="R444" s="27"/>
      <c r="S444" s="259">
        <v>136219</v>
      </c>
      <c r="T444" s="259"/>
      <c r="U444" s="37"/>
      <c r="V444" s="27"/>
      <c r="W444" s="123" t="s">
        <v>995</v>
      </c>
      <c r="X444" s="123"/>
      <c r="Y444" s="124" t="s">
        <v>272</v>
      </c>
    </row>
    <row r="445" spans="1:25" ht="15.75" thickBot="1">
      <c r="A445" s="12"/>
      <c r="B445" s="256"/>
      <c r="C445" s="126"/>
      <c r="D445" s="126"/>
      <c r="E445" s="127"/>
      <c r="F445" s="27"/>
      <c r="G445" s="126"/>
      <c r="H445" s="126"/>
      <c r="I445" s="127"/>
      <c r="J445" s="27"/>
      <c r="K445" s="126"/>
      <c r="L445" s="126"/>
      <c r="M445" s="127"/>
      <c r="N445" s="27"/>
      <c r="O445" s="126"/>
      <c r="P445" s="126"/>
      <c r="Q445" s="51"/>
      <c r="R445" s="27"/>
      <c r="S445" s="137"/>
      <c r="T445" s="137"/>
      <c r="U445" s="51"/>
      <c r="V445" s="27"/>
      <c r="W445" s="126"/>
      <c r="X445" s="126"/>
      <c r="Y445" s="127"/>
    </row>
    <row r="446" spans="1:25">
      <c r="A446" s="12"/>
      <c r="B446" s="203" t="s">
        <v>148</v>
      </c>
      <c r="C446" s="128" t="s">
        <v>252</v>
      </c>
      <c r="D446" s="128"/>
      <c r="E446" s="46"/>
      <c r="F446" s="24"/>
      <c r="G446" s="128" t="s">
        <v>252</v>
      </c>
      <c r="H446" s="128"/>
      <c r="I446" s="46"/>
      <c r="J446" s="24"/>
      <c r="K446" s="128" t="s">
        <v>252</v>
      </c>
      <c r="L446" s="128"/>
      <c r="M446" s="46"/>
      <c r="N446" s="24"/>
      <c r="O446" s="128" t="s">
        <v>390</v>
      </c>
      <c r="P446" s="128"/>
      <c r="Q446" s="129" t="s">
        <v>272</v>
      </c>
      <c r="R446" s="24"/>
      <c r="S446" s="128" t="s">
        <v>252</v>
      </c>
      <c r="T446" s="128"/>
      <c r="U446" s="46"/>
      <c r="V446" s="24"/>
      <c r="W446" s="128" t="s">
        <v>390</v>
      </c>
      <c r="X446" s="128"/>
      <c r="Y446" s="129" t="s">
        <v>272</v>
      </c>
    </row>
    <row r="447" spans="1:25">
      <c r="A447" s="12"/>
      <c r="B447" s="203"/>
      <c r="C447" s="214"/>
      <c r="D447" s="214"/>
      <c r="E447" s="47"/>
      <c r="F447" s="24"/>
      <c r="G447" s="117"/>
      <c r="H447" s="117"/>
      <c r="I447" s="24"/>
      <c r="J447" s="24"/>
      <c r="K447" s="117"/>
      <c r="L447" s="117"/>
      <c r="M447" s="24"/>
      <c r="N447" s="24"/>
      <c r="O447" s="117"/>
      <c r="P447" s="117"/>
      <c r="Q447" s="121"/>
      <c r="R447" s="24"/>
      <c r="S447" s="117"/>
      <c r="T447" s="117"/>
      <c r="U447" s="24"/>
      <c r="V447" s="24"/>
      <c r="W447" s="117"/>
      <c r="X447" s="117"/>
      <c r="Y447" s="121"/>
    </row>
    <row r="448" spans="1:25">
      <c r="A448" s="12"/>
      <c r="B448" s="256" t="s">
        <v>149</v>
      </c>
      <c r="C448" s="122" t="s">
        <v>252</v>
      </c>
      <c r="D448" s="122"/>
      <c r="E448" s="27"/>
      <c r="F448" s="27"/>
      <c r="G448" s="122" t="s">
        <v>252</v>
      </c>
      <c r="H448" s="122"/>
      <c r="I448" s="27"/>
      <c r="J448" s="27"/>
      <c r="K448" s="136">
        <v>25298</v>
      </c>
      <c r="L448" s="136"/>
      <c r="M448" s="27"/>
      <c r="N448" s="27"/>
      <c r="O448" s="122" t="s">
        <v>996</v>
      </c>
      <c r="P448" s="122"/>
      <c r="Q448" s="70" t="s">
        <v>272</v>
      </c>
      <c r="R448" s="27"/>
      <c r="S448" s="122" t="s">
        <v>252</v>
      </c>
      <c r="T448" s="122"/>
      <c r="U448" s="27"/>
      <c r="V448" s="27"/>
      <c r="W448" s="136">
        <v>23713</v>
      </c>
      <c r="X448" s="136"/>
      <c r="Y448" s="27"/>
    </row>
    <row r="449" spans="1:25">
      <c r="A449" s="12"/>
      <c r="B449" s="256"/>
      <c r="C449" s="122"/>
      <c r="D449" s="122"/>
      <c r="E449" s="27"/>
      <c r="F449" s="27"/>
      <c r="G449" s="122"/>
      <c r="H449" s="122"/>
      <c r="I449" s="27"/>
      <c r="J449" s="27"/>
      <c r="K449" s="136"/>
      <c r="L449" s="136"/>
      <c r="M449" s="27"/>
      <c r="N449" s="27"/>
      <c r="O449" s="122"/>
      <c r="P449" s="122"/>
      <c r="Q449" s="70"/>
      <c r="R449" s="27"/>
      <c r="S449" s="122"/>
      <c r="T449" s="122"/>
      <c r="U449" s="27"/>
      <c r="V449" s="27"/>
      <c r="W449" s="136"/>
      <c r="X449" s="136"/>
      <c r="Y449" s="27"/>
    </row>
    <row r="450" spans="1:25">
      <c r="A450" s="12"/>
      <c r="B450" s="203" t="s">
        <v>150</v>
      </c>
      <c r="C450" s="117" t="s">
        <v>252</v>
      </c>
      <c r="D450" s="117"/>
      <c r="E450" s="24"/>
      <c r="F450" s="24"/>
      <c r="G450" s="117" t="s">
        <v>252</v>
      </c>
      <c r="H450" s="117"/>
      <c r="I450" s="24"/>
      <c r="J450" s="24"/>
      <c r="K450" s="119">
        <v>104345</v>
      </c>
      <c r="L450" s="119"/>
      <c r="M450" s="24"/>
      <c r="N450" s="24"/>
      <c r="O450" s="119">
        <v>12394</v>
      </c>
      <c r="P450" s="119"/>
      <c r="Q450" s="24"/>
      <c r="R450" s="24"/>
      <c r="S450" s="117" t="s">
        <v>252</v>
      </c>
      <c r="T450" s="117"/>
      <c r="U450" s="24"/>
      <c r="V450" s="24"/>
      <c r="W450" s="119">
        <v>116739</v>
      </c>
      <c r="X450" s="119"/>
      <c r="Y450" s="24"/>
    </row>
    <row r="451" spans="1:25" ht="15.75" thickBot="1">
      <c r="A451" s="12"/>
      <c r="B451" s="203"/>
      <c r="C451" s="118"/>
      <c r="D451" s="118"/>
      <c r="E451" s="32"/>
      <c r="F451" s="24"/>
      <c r="G451" s="118"/>
      <c r="H451" s="118"/>
      <c r="I451" s="32"/>
      <c r="J451" s="24"/>
      <c r="K451" s="120"/>
      <c r="L451" s="120"/>
      <c r="M451" s="32"/>
      <c r="N451" s="24"/>
      <c r="O451" s="120"/>
      <c r="P451" s="120"/>
      <c r="Q451" s="32"/>
      <c r="R451" s="24"/>
      <c r="S451" s="118"/>
      <c r="T451" s="118"/>
      <c r="U451" s="32"/>
      <c r="V451" s="24"/>
      <c r="W451" s="120"/>
      <c r="X451" s="120"/>
      <c r="Y451" s="32"/>
    </row>
    <row r="452" spans="1:25">
      <c r="A452" s="12"/>
      <c r="B452" s="205" t="s">
        <v>151</v>
      </c>
      <c r="C452" s="124" t="s">
        <v>212</v>
      </c>
      <c r="D452" s="123" t="s">
        <v>252</v>
      </c>
      <c r="E452" s="37"/>
      <c r="F452" s="27"/>
      <c r="G452" s="124" t="s">
        <v>212</v>
      </c>
      <c r="H452" s="123" t="s">
        <v>252</v>
      </c>
      <c r="I452" s="37"/>
      <c r="J452" s="27"/>
      <c r="K452" s="124" t="s">
        <v>212</v>
      </c>
      <c r="L452" s="259">
        <v>129643</v>
      </c>
      <c r="M452" s="37"/>
      <c r="N452" s="27"/>
      <c r="O452" s="124" t="s">
        <v>212</v>
      </c>
      <c r="P452" s="259">
        <v>10809</v>
      </c>
      <c r="Q452" s="37"/>
      <c r="R452" s="27"/>
      <c r="S452" s="124" t="s">
        <v>212</v>
      </c>
      <c r="T452" s="123" t="s">
        <v>252</v>
      </c>
      <c r="U452" s="37"/>
      <c r="V452" s="27"/>
      <c r="W452" s="124" t="s">
        <v>212</v>
      </c>
      <c r="X452" s="259">
        <v>140452</v>
      </c>
      <c r="Y452" s="37"/>
    </row>
    <row r="453" spans="1:25" ht="15.75" thickBot="1">
      <c r="A453" s="12"/>
      <c r="B453" s="205"/>
      <c r="C453" s="260"/>
      <c r="D453" s="261"/>
      <c r="E453" s="38"/>
      <c r="F453" s="27"/>
      <c r="G453" s="260"/>
      <c r="H453" s="261"/>
      <c r="I453" s="38"/>
      <c r="J453" s="27"/>
      <c r="K453" s="260"/>
      <c r="L453" s="262"/>
      <c r="M453" s="38"/>
      <c r="N453" s="27"/>
      <c r="O453" s="260"/>
      <c r="P453" s="262"/>
      <c r="Q453" s="38"/>
      <c r="R453" s="27"/>
      <c r="S453" s="260"/>
      <c r="T453" s="261"/>
      <c r="U453" s="38"/>
      <c r="V453" s="27"/>
      <c r="W453" s="260"/>
      <c r="X453" s="262"/>
      <c r="Y453" s="38"/>
    </row>
    <row r="454" spans="1:25" ht="15.75" thickTop="1">
      <c r="A454" s="12"/>
      <c r="B454" s="19"/>
      <c r="C454" s="107"/>
      <c r="D454" s="107"/>
      <c r="E454" s="107"/>
      <c r="F454" s="19"/>
      <c r="G454" s="107"/>
      <c r="H454" s="107"/>
      <c r="I454" s="107"/>
      <c r="J454" s="19"/>
      <c r="K454" s="107"/>
      <c r="L454" s="107"/>
      <c r="M454" s="107"/>
      <c r="N454" s="19"/>
      <c r="O454" s="107"/>
      <c r="P454" s="107"/>
      <c r="Q454" s="107"/>
      <c r="R454" s="19"/>
      <c r="S454" s="107"/>
      <c r="T454" s="107"/>
      <c r="U454" s="107"/>
      <c r="V454" s="19"/>
      <c r="W454" s="107"/>
      <c r="X454" s="107"/>
      <c r="Y454" s="107"/>
    </row>
    <row r="455" spans="1:25" ht="22.5">
      <c r="A455" s="12"/>
      <c r="B455" s="199" t="s">
        <v>152</v>
      </c>
      <c r="C455" s="27"/>
      <c r="D455" s="27"/>
      <c r="E455" s="27"/>
      <c r="F455" s="21"/>
      <c r="G455" s="27"/>
      <c r="H455" s="27"/>
      <c r="I455" s="27"/>
      <c r="J455" s="21"/>
      <c r="K455" s="27"/>
      <c r="L455" s="27"/>
      <c r="M455" s="27"/>
      <c r="N455" s="21"/>
      <c r="O455" s="27"/>
      <c r="P455" s="27"/>
      <c r="Q455" s="27"/>
      <c r="R455" s="21"/>
      <c r="S455" s="27"/>
      <c r="T455" s="27"/>
      <c r="U455" s="27"/>
      <c r="V455" s="21"/>
      <c r="W455" s="27"/>
      <c r="X455" s="27"/>
      <c r="Y455" s="27"/>
    </row>
    <row r="456" spans="1:25">
      <c r="A456" s="12"/>
      <c r="B456" s="203" t="s">
        <v>153</v>
      </c>
      <c r="C456" s="121" t="s">
        <v>212</v>
      </c>
      <c r="D456" s="117" t="s">
        <v>252</v>
      </c>
      <c r="E456" s="24"/>
      <c r="F456" s="24"/>
      <c r="G456" s="121" t="s">
        <v>212</v>
      </c>
      <c r="H456" s="119">
        <v>61990</v>
      </c>
      <c r="I456" s="24"/>
      <c r="J456" s="24"/>
      <c r="K456" s="121" t="s">
        <v>212</v>
      </c>
      <c r="L456" s="119">
        <v>1445</v>
      </c>
      <c r="M456" s="24"/>
      <c r="N456" s="24"/>
      <c r="O456" s="121" t="s">
        <v>212</v>
      </c>
      <c r="P456" s="117" t="s">
        <v>252</v>
      </c>
      <c r="Q456" s="24"/>
      <c r="R456" s="24"/>
      <c r="S456" s="121" t="s">
        <v>212</v>
      </c>
      <c r="T456" s="117" t="s">
        <v>252</v>
      </c>
      <c r="U456" s="24"/>
      <c r="V456" s="24"/>
      <c r="W456" s="121" t="s">
        <v>212</v>
      </c>
      <c r="X456" s="119">
        <v>63435</v>
      </c>
      <c r="Y456" s="24"/>
    </row>
    <row r="457" spans="1:25">
      <c r="A457" s="12"/>
      <c r="B457" s="203"/>
      <c r="C457" s="121"/>
      <c r="D457" s="117"/>
      <c r="E457" s="24"/>
      <c r="F457" s="24"/>
      <c r="G457" s="121"/>
      <c r="H457" s="119"/>
      <c r="I457" s="24"/>
      <c r="J457" s="24"/>
      <c r="K457" s="121"/>
      <c r="L457" s="119"/>
      <c r="M457" s="24"/>
      <c r="N457" s="24"/>
      <c r="O457" s="121"/>
      <c r="P457" s="117"/>
      <c r="Q457" s="24"/>
      <c r="R457" s="24"/>
      <c r="S457" s="121"/>
      <c r="T457" s="117"/>
      <c r="U457" s="24"/>
      <c r="V457" s="24"/>
      <c r="W457" s="121"/>
      <c r="X457" s="119"/>
      <c r="Y457" s="24"/>
    </row>
    <row r="458" spans="1:25">
      <c r="A458" s="12"/>
      <c r="B458" s="205" t="s">
        <v>154</v>
      </c>
      <c r="C458" s="122" t="s">
        <v>252</v>
      </c>
      <c r="D458" s="122"/>
      <c r="E458" s="27"/>
      <c r="F458" s="27"/>
      <c r="G458" s="122">
        <v>44</v>
      </c>
      <c r="H458" s="122"/>
      <c r="I458" s="27"/>
      <c r="J458" s="27"/>
      <c r="K458" s="122">
        <v>49</v>
      </c>
      <c r="L458" s="122"/>
      <c r="M458" s="27"/>
      <c r="N458" s="27"/>
      <c r="O458" s="122" t="s">
        <v>252</v>
      </c>
      <c r="P458" s="122"/>
      <c r="Q458" s="27"/>
      <c r="R458" s="27"/>
      <c r="S458" s="122" t="s">
        <v>252</v>
      </c>
      <c r="T458" s="122"/>
      <c r="U458" s="27"/>
      <c r="V458" s="27"/>
      <c r="W458" s="122">
        <v>93</v>
      </c>
      <c r="X458" s="122"/>
      <c r="Y458" s="27"/>
    </row>
    <row r="459" spans="1:25">
      <c r="A459" s="12"/>
      <c r="B459" s="205"/>
      <c r="C459" s="122"/>
      <c r="D459" s="122"/>
      <c r="E459" s="27"/>
      <c r="F459" s="27"/>
      <c r="G459" s="122"/>
      <c r="H459" s="122"/>
      <c r="I459" s="27"/>
      <c r="J459" s="27"/>
      <c r="K459" s="122"/>
      <c r="L459" s="122"/>
      <c r="M459" s="27"/>
      <c r="N459" s="27"/>
      <c r="O459" s="122"/>
      <c r="P459" s="122"/>
      <c r="Q459" s="27"/>
      <c r="R459" s="27"/>
      <c r="S459" s="122"/>
      <c r="T459" s="122"/>
      <c r="U459" s="27"/>
      <c r="V459" s="27"/>
      <c r="W459" s="122"/>
      <c r="X459" s="122"/>
      <c r="Y459" s="27"/>
    </row>
    <row r="460" spans="1:25">
      <c r="A460" s="12"/>
      <c r="B460" s="203" t="s">
        <v>155</v>
      </c>
      <c r="C460" s="117" t="s">
        <v>252</v>
      </c>
      <c r="D460" s="117"/>
      <c r="E460" s="24"/>
      <c r="F460" s="24"/>
      <c r="G460" s="117" t="s">
        <v>252</v>
      </c>
      <c r="H460" s="117"/>
      <c r="I460" s="24"/>
      <c r="J460" s="24"/>
      <c r="K460" s="119">
        <v>4766</v>
      </c>
      <c r="L460" s="119"/>
      <c r="M460" s="24"/>
      <c r="N460" s="24"/>
      <c r="O460" s="117">
        <v>685</v>
      </c>
      <c r="P460" s="117"/>
      <c r="Q460" s="24"/>
      <c r="R460" s="24"/>
      <c r="S460" s="117" t="s">
        <v>252</v>
      </c>
      <c r="T460" s="117"/>
      <c r="U460" s="24"/>
      <c r="V460" s="24"/>
      <c r="W460" s="119">
        <v>5451</v>
      </c>
      <c r="X460" s="119"/>
      <c r="Y460" s="24"/>
    </row>
    <row r="461" spans="1:25">
      <c r="A461" s="12"/>
      <c r="B461" s="203"/>
      <c r="C461" s="117"/>
      <c r="D461" s="117"/>
      <c r="E461" s="24"/>
      <c r="F461" s="24"/>
      <c r="G461" s="117"/>
      <c r="H461" s="117"/>
      <c r="I461" s="24"/>
      <c r="J461" s="24"/>
      <c r="K461" s="119"/>
      <c r="L461" s="119"/>
      <c r="M461" s="24"/>
      <c r="N461" s="24"/>
      <c r="O461" s="117"/>
      <c r="P461" s="117"/>
      <c r="Q461" s="24"/>
      <c r="R461" s="24"/>
      <c r="S461" s="117"/>
      <c r="T461" s="117"/>
      <c r="U461" s="24"/>
      <c r="V461" s="24"/>
      <c r="W461" s="119"/>
      <c r="X461" s="119"/>
      <c r="Y461" s="24"/>
    </row>
    <row r="462" spans="1:25">
      <c r="A462" s="12"/>
      <c r="B462" s="199" t="s">
        <v>156</v>
      </c>
      <c r="C462" s="27"/>
      <c r="D462" s="27"/>
      <c r="E462" s="27"/>
      <c r="F462" s="21"/>
      <c r="G462" s="27"/>
      <c r="H462" s="27"/>
      <c r="I462" s="27"/>
      <c r="J462" s="21"/>
      <c r="K462" s="27"/>
      <c r="L462" s="27"/>
      <c r="M462" s="27"/>
      <c r="N462" s="21"/>
      <c r="O462" s="27"/>
      <c r="P462" s="27"/>
      <c r="Q462" s="27"/>
      <c r="R462" s="21"/>
      <c r="S462" s="27"/>
      <c r="T462" s="27"/>
      <c r="U462" s="27"/>
      <c r="V462" s="21"/>
      <c r="W462" s="27"/>
      <c r="X462" s="27"/>
      <c r="Y462" s="27"/>
    </row>
    <row r="463" spans="1:25">
      <c r="A463" s="12"/>
      <c r="B463" s="258" t="s">
        <v>157</v>
      </c>
      <c r="C463" s="117" t="s">
        <v>252</v>
      </c>
      <c r="D463" s="117"/>
      <c r="E463" s="24"/>
      <c r="F463" s="24"/>
      <c r="G463" s="117" t="s">
        <v>252</v>
      </c>
      <c r="H463" s="117"/>
      <c r="I463" s="24"/>
      <c r="J463" s="24"/>
      <c r="K463" s="119">
        <v>1286</v>
      </c>
      <c r="L463" s="119"/>
      <c r="M463" s="24"/>
      <c r="N463" s="24"/>
      <c r="O463" s="117" t="s">
        <v>252</v>
      </c>
      <c r="P463" s="117"/>
      <c r="Q463" s="24"/>
      <c r="R463" s="24"/>
      <c r="S463" s="117" t="s">
        <v>252</v>
      </c>
      <c r="T463" s="117"/>
      <c r="U463" s="24"/>
      <c r="V463" s="24"/>
      <c r="W463" s="119">
        <v>1286</v>
      </c>
      <c r="X463" s="119"/>
      <c r="Y463" s="24"/>
    </row>
    <row r="464" spans="1:25">
      <c r="A464" s="12"/>
      <c r="B464" s="258"/>
      <c r="C464" s="117"/>
      <c r="D464" s="117"/>
      <c r="E464" s="24"/>
      <c r="F464" s="24"/>
      <c r="G464" s="117"/>
      <c r="H464" s="117"/>
      <c r="I464" s="24"/>
      <c r="J464" s="24"/>
      <c r="K464" s="119"/>
      <c r="L464" s="119"/>
      <c r="M464" s="24"/>
      <c r="N464" s="24"/>
      <c r="O464" s="117"/>
      <c r="P464" s="117"/>
      <c r="Q464" s="24"/>
      <c r="R464" s="24"/>
      <c r="S464" s="117"/>
      <c r="T464" s="117"/>
      <c r="U464" s="24"/>
      <c r="V464" s="24"/>
      <c r="W464" s="119"/>
      <c r="X464" s="119"/>
      <c r="Y464" s="24"/>
    </row>
    <row r="465" spans="1:25">
      <c r="A465" s="12"/>
      <c r="B465" s="257" t="s">
        <v>81</v>
      </c>
      <c r="C465" s="136">
        <v>29037</v>
      </c>
      <c r="D465" s="136"/>
      <c r="E465" s="27"/>
      <c r="F465" s="27"/>
      <c r="G465" s="122" t="s">
        <v>252</v>
      </c>
      <c r="H465" s="122"/>
      <c r="I465" s="27"/>
      <c r="J465" s="27"/>
      <c r="K465" s="122" t="s">
        <v>252</v>
      </c>
      <c r="L465" s="122"/>
      <c r="M465" s="27"/>
      <c r="N465" s="27"/>
      <c r="O465" s="122" t="s">
        <v>252</v>
      </c>
      <c r="P465" s="122"/>
      <c r="Q465" s="27"/>
      <c r="R465" s="27"/>
      <c r="S465" s="122" t="s">
        <v>252</v>
      </c>
      <c r="T465" s="122"/>
      <c r="U465" s="27"/>
      <c r="V465" s="27"/>
      <c r="W465" s="136">
        <v>29037</v>
      </c>
      <c r="X465" s="136"/>
      <c r="Y465" s="27"/>
    </row>
    <row r="466" spans="1:25">
      <c r="A466" s="12"/>
      <c r="B466" s="257"/>
      <c r="C466" s="136"/>
      <c r="D466" s="136"/>
      <c r="E466" s="27"/>
      <c r="F466" s="27"/>
      <c r="G466" s="122"/>
      <c r="H466" s="122"/>
      <c r="I466" s="27"/>
      <c r="J466" s="27"/>
      <c r="K466" s="122"/>
      <c r="L466" s="122"/>
      <c r="M466" s="27"/>
      <c r="N466" s="27"/>
      <c r="O466" s="122"/>
      <c r="P466" s="122"/>
      <c r="Q466" s="27"/>
      <c r="R466" s="27"/>
      <c r="S466" s="122"/>
      <c r="T466" s="122"/>
      <c r="U466" s="27"/>
      <c r="V466" s="27"/>
      <c r="W466" s="136"/>
      <c r="X466" s="136"/>
      <c r="Y466" s="27"/>
    </row>
    <row r="467" spans="1:25">
      <c r="A467" s="12"/>
      <c r="B467" s="23"/>
      <c r="C467" s="23"/>
      <c r="D467" s="23"/>
      <c r="E467" s="23"/>
      <c r="F467" s="23"/>
      <c r="G467" s="23"/>
      <c r="H467" s="23"/>
      <c r="I467" s="23"/>
      <c r="J467" s="23"/>
      <c r="K467" s="23"/>
      <c r="L467" s="23"/>
      <c r="M467" s="23"/>
      <c r="N467" s="23"/>
      <c r="O467" s="23"/>
      <c r="P467" s="23"/>
      <c r="Q467" s="23"/>
      <c r="R467" s="23"/>
      <c r="S467" s="23"/>
      <c r="T467" s="23"/>
      <c r="U467" s="23"/>
      <c r="V467" s="23"/>
      <c r="W467" s="23"/>
      <c r="X467" s="23"/>
      <c r="Y467" s="23"/>
    </row>
    <row r="468" spans="1:25">
      <c r="A468" s="12"/>
      <c r="B468" s="216" t="s">
        <v>838</v>
      </c>
      <c r="C468" s="216"/>
      <c r="D468" s="216"/>
      <c r="E468" s="216"/>
      <c r="F468" s="216"/>
      <c r="G468" s="216"/>
      <c r="H468" s="216"/>
      <c r="I468" s="216"/>
      <c r="J468" s="216"/>
      <c r="K468" s="216"/>
      <c r="L468" s="216"/>
      <c r="M468" s="216"/>
      <c r="N468" s="216"/>
      <c r="O468" s="216"/>
      <c r="P468" s="216"/>
      <c r="Q468" s="216"/>
      <c r="R468" s="216"/>
      <c r="S468" s="216"/>
      <c r="T468" s="216"/>
      <c r="U468" s="216"/>
      <c r="V468" s="216"/>
      <c r="W468" s="216"/>
      <c r="X468" s="216"/>
      <c r="Y468" s="216"/>
    </row>
    <row r="469" spans="1:25">
      <c r="A469" s="12"/>
      <c r="B469" s="216" t="s">
        <v>997</v>
      </c>
      <c r="C469" s="216"/>
      <c r="D469" s="216"/>
      <c r="E469" s="216"/>
      <c r="F469" s="216"/>
      <c r="G469" s="216"/>
      <c r="H469" s="216"/>
      <c r="I469" s="216"/>
      <c r="J469" s="216"/>
      <c r="K469" s="216"/>
      <c r="L469" s="216"/>
      <c r="M469" s="216"/>
      <c r="N469" s="216"/>
      <c r="O469" s="216"/>
      <c r="P469" s="216"/>
      <c r="Q469" s="216"/>
      <c r="R469" s="216"/>
      <c r="S469" s="216"/>
      <c r="T469" s="216"/>
      <c r="U469" s="216"/>
      <c r="V469" s="216"/>
      <c r="W469" s="216"/>
      <c r="X469" s="216"/>
      <c r="Y469" s="216"/>
    </row>
    <row r="470" spans="1:25">
      <c r="A470" s="12"/>
      <c r="B470" s="216" t="s">
        <v>948</v>
      </c>
      <c r="C470" s="216"/>
      <c r="D470" s="216"/>
      <c r="E470" s="216"/>
      <c r="F470" s="216"/>
      <c r="G470" s="216"/>
      <c r="H470" s="216"/>
      <c r="I470" s="216"/>
      <c r="J470" s="216"/>
      <c r="K470" s="216"/>
      <c r="L470" s="216"/>
      <c r="M470" s="216"/>
      <c r="N470" s="216"/>
      <c r="O470" s="216"/>
      <c r="P470" s="216"/>
      <c r="Q470" s="216"/>
      <c r="R470" s="216"/>
      <c r="S470" s="216"/>
      <c r="T470" s="216"/>
      <c r="U470" s="216"/>
      <c r="V470" s="216"/>
      <c r="W470" s="216"/>
      <c r="X470" s="216"/>
      <c r="Y470" s="216"/>
    </row>
    <row r="471" spans="1:25">
      <c r="A471" s="12"/>
      <c r="B471" s="98"/>
      <c r="C471" s="98"/>
      <c r="D471" s="98"/>
      <c r="E471" s="98"/>
      <c r="F471" s="98"/>
      <c r="G471" s="98"/>
      <c r="H471" s="98"/>
      <c r="I471" s="98"/>
      <c r="J471" s="98"/>
      <c r="K471" s="98"/>
      <c r="L471" s="98"/>
      <c r="M471" s="98"/>
      <c r="N471" s="98"/>
      <c r="O471" s="98"/>
      <c r="P471" s="98"/>
      <c r="Q471" s="98"/>
      <c r="R471" s="98"/>
      <c r="S471" s="98"/>
      <c r="T471" s="98"/>
      <c r="U471" s="98"/>
      <c r="V471" s="98"/>
      <c r="W471" s="98"/>
      <c r="X471" s="98"/>
      <c r="Y471" s="98"/>
    </row>
    <row r="472" spans="1:25">
      <c r="A472" s="12"/>
      <c r="B472" s="17"/>
      <c r="C472" s="17"/>
      <c r="D472" s="17"/>
      <c r="E472" s="17"/>
      <c r="F472" s="17"/>
      <c r="G472" s="17"/>
      <c r="H472" s="17"/>
      <c r="I472" s="17"/>
      <c r="J472" s="17"/>
      <c r="K472" s="17"/>
      <c r="L472" s="17"/>
      <c r="M472" s="17"/>
      <c r="N472" s="17"/>
      <c r="O472" s="17"/>
      <c r="P472" s="17"/>
      <c r="Q472" s="17"/>
      <c r="R472" s="17"/>
      <c r="S472" s="17"/>
      <c r="T472" s="17"/>
      <c r="U472" s="17"/>
      <c r="V472" s="17"/>
      <c r="W472" s="17"/>
      <c r="X472" s="17"/>
      <c r="Y472" s="17"/>
    </row>
    <row r="473" spans="1:25">
      <c r="A473" s="12"/>
      <c r="B473" s="70" t="s">
        <v>841</v>
      </c>
      <c r="C473" s="71" t="s">
        <v>842</v>
      </c>
      <c r="D473" s="71"/>
      <c r="E473" s="71"/>
      <c r="F473" s="27"/>
      <c r="G473" s="71" t="s">
        <v>842</v>
      </c>
      <c r="H473" s="71"/>
      <c r="I473" s="71"/>
      <c r="J473" s="27"/>
      <c r="K473" s="71" t="s">
        <v>845</v>
      </c>
      <c r="L473" s="71"/>
      <c r="M473" s="71"/>
      <c r="N473" s="27"/>
      <c r="O473" s="71" t="s">
        <v>847</v>
      </c>
      <c r="P473" s="71"/>
      <c r="Q473" s="71"/>
      <c r="R473" s="27"/>
      <c r="S473" s="71" t="s">
        <v>848</v>
      </c>
      <c r="T473" s="71"/>
      <c r="U473" s="71"/>
      <c r="V473" s="27"/>
      <c r="W473" s="71" t="s">
        <v>851</v>
      </c>
      <c r="X473" s="71"/>
      <c r="Y473" s="71"/>
    </row>
    <row r="474" spans="1:25">
      <c r="A474" s="12"/>
      <c r="B474" s="70"/>
      <c r="C474" s="71" t="s">
        <v>453</v>
      </c>
      <c r="D474" s="71"/>
      <c r="E474" s="71"/>
      <c r="F474" s="27"/>
      <c r="G474" s="71" t="s">
        <v>453</v>
      </c>
      <c r="H474" s="71"/>
      <c r="I474" s="71"/>
      <c r="J474" s="27"/>
      <c r="K474" s="71" t="s">
        <v>846</v>
      </c>
      <c r="L474" s="71"/>
      <c r="M474" s="71"/>
      <c r="N474" s="27"/>
      <c r="O474" s="71" t="s">
        <v>846</v>
      </c>
      <c r="P474" s="71"/>
      <c r="Q474" s="71"/>
      <c r="R474" s="27"/>
      <c r="S474" s="71" t="s">
        <v>849</v>
      </c>
      <c r="T474" s="71"/>
      <c r="U474" s="71"/>
      <c r="V474" s="27"/>
      <c r="W474" s="71" t="s">
        <v>160</v>
      </c>
      <c r="X474" s="71"/>
      <c r="Y474" s="71"/>
    </row>
    <row r="475" spans="1:25" ht="15.75" thickBot="1">
      <c r="A475" s="12"/>
      <c r="B475" s="70"/>
      <c r="C475" s="73" t="s">
        <v>843</v>
      </c>
      <c r="D475" s="73"/>
      <c r="E475" s="73"/>
      <c r="F475" s="27"/>
      <c r="G475" s="73" t="s">
        <v>892</v>
      </c>
      <c r="H475" s="73"/>
      <c r="I475" s="73"/>
      <c r="J475" s="27"/>
      <c r="K475" s="146"/>
      <c r="L475" s="146"/>
      <c r="M475" s="146"/>
      <c r="N475" s="27"/>
      <c r="O475" s="146"/>
      <c r="P475" s="146"/>
      <c r="Q475" s="146"/>
      <c r="R475" s="27"/>
      <c r="S475" s="73" t="s">
        <v>850</v>
      </c>
      <c r="T475" s="73"/>
      <c r="U475" s="73"/>
      <c r="V475" s="27"/>
      <c r="W475" s="146"/>
      <c r="X475" s="146"/>
      <c r="Y475" s="146"/>
    </row>
    <row r="476" spans="1:25">
      <c r="A476" s="12"/>
      <c r="B476" s="199" t="s">
        <v>112</v>
      </c>
      <c r="C476" s="37"/>
      <c r="D476" s="37"/>
      <c r="E476" s="37"/>
      <c r="F476" s="21"/>
      <c r="G476" s="37"/>
      <c r="H476" s="37"/>
      <c r="I476" s="37"/>
      <c r="J476" s="21"/>
      <c r="K476" s="37"/>
      <c r="L476" s="37"/>
      <c r="M476" s="37"/>
      <c r="N476" s="21"/>
      <c r="O476" s="37"/>
      <c r="P476" s="37"/>
      <c r="Q476" s="37"/>
      <c r="R476" s="21"/>
      <c r="S476" s="37"/>
      <c r="T476" s="37"/>
      <c r="U476" s="37"/>
      <c r="V476" s="21"/>
      <c r="W476" s="37"/>
      <c r="X476" s="37"/>
      <c r="Y476" s="37"/>
    </row>
    <row r="477" spans="1:25">
      <c r="A477" s="12"/>
      <c r="B477" s="263" t="s">
        <v>963</v>
      </c>
      <c r="C477" s="121" t="s">
        <v>212</v>
      </c>
      <c r="D477" s="117" t="s">
        <v>252</v>
      </c>
      <c r="E477" s="24"/>
      <c r="F477" s="24"/>
      <c r="G477" s="121" t="s">
        <v>212</v>
      </c>
      <c r="H477" s="117" t="s">
        <v>998</v>
      </c>
      <c r="I477" s="121" t="s">
        <v>272</v>
      </c>
      <c r="J477" s="24"/>
      <c r="K477" s="121" t="s">
        <v>212</v>
      </c>
      <c r="L477" s="119">
        <v>199999</v>
      </c>
      <c r="M477" s="24"/>
      <c r="N477" s="24"/>
      <c r="O477" s="121" t="s">
        <v>212</v>
      </c>
      <c r="P477" s="117">
        <v>583</v>
      </c>
      <c r="Q477" s="24"/>
      <c r="R477" s="24"/>
      <c r="S477" s="121" t="s">
        <v>212</v>
      </c>
      <c r="T477" s="117" t="s">
        <v>252</v>
      </c>
      <c r="U477" s="24"/>
      <c r="V477" s="24"/>
      <c r="W477" s="121" t="s">
        <v>212</v>
      </c>
      <c r="X477" s="119">
        <v>141727</v>
      </c>
      <c r="Y477" s="24"/>
    </row>
    <row r="478" spans="1:25" ht="15.75" thickBot="1">
      <c r="A478" s="12"/>
      <c r="B478" s="263"/>
      <c r="C478" s="130"/>
      <c r="D478" s="118"/>
      <c r="E478" s="32"/>
      <c r="F478" s="24"/>
      <c r="G478" s="130"/>
      <c r="H478" s="118"/>
      <c r="I478" s="130"/>
      <c r="J478" s="24"/>
      <c r="K478" s="130"/>
      <c r="L478" s="120"/>
      <c r="M478" s="32"/>
      <c r="N478" s="24"/>
      <c r="O478" s="130"/>
      <c r="P478" s="118"/>
      <c r="Q478" s="32"/>
      <c r="R478" s="24"/>
      <c r="S478" s="130"/>
      <c r="T478" s="118"/>
      <c r="U478" s="32"/>
      <c r="V478" s="24"/>
      <c r="W478" s="130"/>
      <c r="X478" s="120"/>
      <c r="Y478" s="32"/>
    </row>
    <row r="479" spans="1:25">
      <c r="A479" s="12"/>
      <c r="B479" s="199" t="s">
        <v>127</v>
      </c>
      <c r="C479" s="37"/>
      <c r="D479" s="37"/>
      <c r="E479" s="37"/>
      <c r="F479" s="21"/>
      <c r="G479" s="37"/>
      <c r="H479" s="37"/>
      <c r="I479" s="37"/>
      <c r="J479" s="21"/>
      <c r="K479" s="37"/>
      <c r="L479" s="37"/>
      <c r="M479" s="37"/>
      <c r="N479" s="21"/>
      <c r="O479" s="37"/>
      <c r="P479" s="37"/>
      <c r="Q479" s="37"/>
      <c r="R479" s="21"/>
      <c r="S479" s="37"/>
      <c r="T479" s="37"/>
      <c r="U479" s="37"/>
      <c r="V479" s="21"/>
      <c r="W479" s="37"/>
      <c r="X479" s="37"/>
      <c r="Y479" s="37"/>
    </row>
    <row r="480" spans="1:25">
      <c r="A480" s="12"/>
      <c r="B480" s="258" t="s">
        <v>967</v>
      </c>
      <c r="C480" s="117" t="s">
        <v>252</v>
      </c>
      <c r="D480" s="117"/>
      <c r="E480" s="24"/>
      <c r="F480" s="24"/>
      <c r="G480" s="119">
        <v>123132</v>
      </c>
      <c r="H480" s="119"/>
      <c r="I480" s="24"/>
      <c r="J480" s="24"/>
      <c r="K480" s="117" t="s">
        <v>252</v>
      </c>
      <c r="L480" s="117"/>
      <c r="M480" s="24"/>
      <c r="N480" s="24"/>
      <c r="O480" s="117" t="s">
        <v>252</v>
      </c>
      <c r="P480" s="117"/>
      <c r="Q480" s="24"/>
      <c r="R480" s="24"/>
      <c r="S480" s="117" t="s">
        <v>999</v>
      </c>
      <c r="T480" s="117"/>
      <c r="U480" s="121" t="s">
        <v>272</v>
      </c>
      <c r="V480" s="24"/>
      <c r="W480" s="117" t="s">
        <v>252</v>
      </c>
      <c r="X480" s="117"/>
      <c r="Y480" s="24"/>
    </row>
    <row r="481" spans="1:25">
      <c r="A481" s="12"/>
      <c r="B481" s="258"/>
      <c r="C481" s="117"/>
      <c r="D481" s="117"/>
      <c r="E481" s="24"/>
      <c r="F481" s="24"/>
      <c r="G481" s="119"/>
      <c r="H481" s="119"/>
      <c r="I481" s="24"/>
      <c r="J481" s="24"/>
      <c r="K481" s="117"/>
      <c r="L481" s="117"/>
      <c r="M481" s="24"/>
      <c r="N481" s="24"/>
      <c r="O481" s="117"/>
      <c r="P481" s="117"/>
      <c r="Q481" s="24"/>
      <c r="R481" s="24"/>
      <c r="S481" s="117"/>
      <c r="T481" s="117"/>
      <c r="U481" s="121"/>
      <c r="V481" s="24"/>
      <c r="W481" s="117"/>
      <c r="X481" s="117"/>
      <c r="Y481" s="24"/>
    </row>
    <row r="482" spans="1:25">
      <c r="A482" s="12"/>
      <c r="B482" s="257" t="s">
        <v>859</v>
      </c>
      <c r="C482" s="122" t="s">
        <v>1000</v>
      </c>
      <c r="D482" s="122"/>
      <c r="E482" s="70" t="s">
        <v>272</v>
      </c>
      <c r="F482" s="27"/>
      <c r="G482" s="138"/>
      <c r="H482" s="138"/>
      <c r="I482" s="27"/>
      <c r="J482" s="27"/>
      <c r="K482" s="138"/>
      <c r="L482" s="138"/>
      <c r="M482" s="27"/>
      <c r="N482" s="27"/>
      <c r="O482" s="136">
        <v>624258</v>
      </c>
      <c r="P482" s="136"/>
      <c r="Q482" s="27"/>
      <c r="R482" s="27"/>
      <c r="S482" s="138"/>
      <c r="T482" s="138"/>
      <c r="U482" s="27"/>
      <c r="V482" s="27"/>
      <c r="W482" s="122" t="s">
        <v>252</v>
      </c>
      <c r="X482" s="122"/>
      <c r="Y482" s="27"/>
    </row>
    <row r="483" spans="1:25">
      <c r="A483" s="12"/>
      <c r="B483" s="257"/>
      <c r="C483" s="122"/>
      <c r="D483" s="122"/>
      <c r="E483" s="70"/>
      <c r="F483" s="27"/>
      <c r="G483" s="138"/>
      <c r="H483" s="138"/>
      <c r="I483" s="27"/>
      <c r="J483" s="27"/>
      <c r="K483" s="138"/>
      <c r="L483" s="138"/>
      <c r="M483" s="27"/>
      <c r="N483" s="27"/>
      <c r="O483" s="136"/>
      <c r="P483" s="136"/>
      <c r="Q483" s="27"/>
      <c r="R483" s="27"/>
      <c r="S483" s="138"/>
      <c r="T483" s="138"/>
      <c r="U483" s="27"/>
      <c r="V483" s="27"/>
      <c r="W483" s="122"/>
      <c r="X483" s="122"/>
      <c r="Y483" s="27"/>
    </row>
    <row r="484" spans="1:25">
      <c r="A484" s="12"/>
      <c r="B484" s="258" t="s">
        <v>129</v>
      </c>
      <c r="C484" s="117" t="s">
        <v>252</v>
      </c>
      <c r="D484" s="117"/>
      <c r="E484" s="24"/>
      <c r="F484" s="24"/>
      <c r="G484" s="117" t="s">
        <v>252</v>
      </c>
      <c r="H484" s="117"/>
      <c r="I484" s="24"/>
      <c r="J484" s="24"/>
      <c r="K484" s="117" t="s">
        <v>1001</v>
      </c>
      <c r="L484" s="117"/>
      <c r="M484" s="121" t="s">
        <v>272</v>
      </c>
      <c r="N484" s="24"/>
      <c r="O484" s="117" t="s">
        <v>252</v>
      </c>
      <c r="P484" s="117"/>
      <c r="Q484" s="24"/>
      <c r="R484" s="24"/>
      <c r="S484" s="117" t="s">
        <v>252</v>
      </c>
      <c r="T484" s="117"/>
      <c r="U484" s="24"/>
      <c r="V484" s="24"/>
      <c r="W484" s="117" t="s">
        <v>1001</v>
      </c>
      <c r="X484" s="117"/>
      <c r="Y484" s="121" t="s">
        <v>272</v>
      </c>
    </row>
    <row r="485" spans="1:25">
      <c r="A485" s="12"/>
      <c r="B485" s="258"/>
      <c r="C485" s="117"/>
      <c r="D485" s="117"/>
      <c r="E485" s="24"/>
      <c r="F485" s="24"/>
      <c r="G485" s="117"/>
      <c r="H485" s="117"/>
      <c r="I485" s="24"/>
      <c r="J485" s="24"/>
      <c r="K485" s="117"/>
      <c r="L485" s="117"/>
      <c r="M485" s="121"/>
      <c r="N485" s="24"/>
      <c r="O485" s="117"/>
      <c r="P485" s="117"/>
      <c r="Q485" s="24"/>
      <c r="R485" s="24"/>
      <c r="S485" s="117"/>
      <c r="T485" s="117"/>
      <c r="U485" s="24"/>
      <c r="V485" s="24"/>
      <c r="W485" s="117"/>
      <c r="X485" s="117"/>
      <c r="Y485" s="121"/>
    </row>
    <row r="486" spans="1:25">
      <c r="A486" s="12"/>
      <c r="B486" s="257" t="s">
        <v>973</v>
      </c>
      <c r="C486" s="122" t="s">
        <v>252</v>
      </c>
      <c r="D486" s="122"/>
      <c r="E486" s="27"/>
      <c r="F486" s="27"/>
      <c r="G486" s="122" t="s">
        <v>252</v>
      </c>
      <c r="H486" s="122"/>
      <c r="I486" s="27"/>
      <c r="J486" s="27"/>
      <c r="K486" s="136">
        <v>6853</v>
      </c>
      <c r="L486" s="136"/>
      <c r="M486" s="27"/>
      <c r="N486" s="27"/>
      <c r="O486" s="122" t="s">
        <v>252</v>
      </c>
      <c r="P486" s="122"/>
      <c r="Q486" s="27"/>
      <c r="R486" s="27"/>
      <c r="S486" s="122" t="s">
        <v>252</v>
      </c>
      <c r="T486" s="122"/>
      <c r="U486" s="27"/>
      <c r="V486" s="27"/>
      <c r="W486" s="136">
        <v>6853</v>
      </c>
      <c r="X486" s="136"/>
      <c r="Y486" s="27"/>
    </row>
    <row r="487" spans="1:25" ht="15.75" thickBot="1">
      <c r="A487" s="12"/>
      <c r="B487" s="257"/>
      <c r="C487" s="126"/>
      <c r="D487" s="126"/>
      <c r="E487" s="51"/>
      <c r="F487" s="27"/>
      <c r="G487" s="126"/>
      <c r="H487" s="126"/>
      <c r="I487" s="51"/>
      <c r="J487" s="27"/>
      <c r="K487" s="137"/>
      <c r="L487" s="137"/>
      <c r="M487" s="51"/>
      <c r="N487" s="27"/>
      <c r="O487" s="126"/>
      <c r="P487" s="126"/>
      <c r="Q487" s="51"/>
      <c r="R487" s="27"/>
      <c r="S487" s="126"/>
      <c r="T487" s="126"/>
      <c r="U487" s="51"/>
      <c r="V487" s="27"/>
      <c r="W487" s="137"/>
      <c r="X487" s="137"/>
      <c r="Y487" s="51"/>
    </row>
    <row r="488" spans="1:25">
      <c r="A488" s="12"/>
      <c r="B488" s="263" t="s">
        <v>974</v>
      </c>
      <c r="C488" s="128" t="s">
        <v>1000</v>
      </c>
      <c r="D488" s="128"/>
      <c r="E488" s="129" t="s">
        <v>272</v>
      </c>
      <c r="F488" s="24"/>
      <c r="G488" s="134">
        <v>123132</v>
      </c>
      <c r="H488" s="134"/>
      <c r="I488" s="46"/>
      <c r="J488" s="24"/>
      <c r="K488" s="128" t="s">
        <v>1002</v>
      </c>
      <c r="L488" s="128"/>
      <c r="M488" s="129" t="s">
        <v>272</v>
      </c>
      <c r="N488" s="24"/>
      <c r="O488" s="134">
        <v>624258</v>
      </c>
      <c r="P488" s="134"/>
      <c r="Q488" s="46"/>
      <c r="R488" s="24"/>
      <c r="S488" s="128" t="s">
        <v>999</v>
      </c>
      <c r="T488" s="128"/>
      <c r="U488" s="129" t="s">
        <v>272</v>
      </c>
      <c r="V488" s="24"/>
      <c r="W488" s="128" t="s">
        <v>1002</v>
      </c>
      <c r="X488" s="128"/>
      <c r="Y488" s="129" t="s">
        <v>272</v>
      </c>
    </row>
    <row r="489" spans="1:25" ht="15.75" thickBot="1">
      <c r="A489" s="12"/>
      <c r="B489" s="263"/>
      <c r="C489" s="118"/>
      <c r="D489" s="118"/>
      <c r="E489" s="130"/>
      <c r="F489" s="24"/>
      <c r="G489" s="120"/>
      <c r="H489" s="120"/>
      <c r="I489" s="32"/>
      <c r="J489" s="24"/>
      <c r="K489" s="118"/>
      <c r="L489" s="118"/>
      <c r="M489" s="130"/>
      <c r="N489" s="24"/>
      <c r="O489" s="120"/>
      <c r="P489" s="120"/>
      <c r="Q489" s="32"/>
      <c r="R489" s="24"/>
      <c r="S489" s="118"/>
      <c r="T489" s="118"/>
      <c r="U489" s="130"/>
      <c r="V489" s="24"/>
      <c r="W489" s="118"/>
      <c r="X489" s="118"/>
      <c r="Y489" s="130"/>
    </row>
    <row r="490" spans="1:25">
      <c r="A490" s="12"/>
      <c r="B490" s="199" t="s">
        <v>132</v>
      </c>
      <c r="C490" s="37"/>
      <c r="D490" s="37"/>
      <c r="E490" s="37"/>
      <c r="F490" s="21"/>
      <c r="G490" s="37"/>
      <c r="H490" s="37"/>
      <c r="I490" s="37"/>
      <c r="J490" s="21"/>
      <c r="K490" s="37"/>
      <c r="L490" s="37"/>
      <c r="M490" s="37"/>
      <c r="N490" s="21"/>
      <c r="O490" s="37"/>
      <c r="P490" s="37"/>
      <c r="Q490" s="37"/>
      <c r="R490" s="21"/>
      <c r="S490" s="37"/>
      <c r="T490" s="37"/>
      <c r="U490" s="37"/>
      <c r="V490" s="21"/>
      <c r="W490" s="37"/>
      <c r="X490" s="37"/>
      <c r="Y490" s="37"/>
    </row>
    <row r="491" spans="1:25">
      <c r="A491" s="12"/>
      <c r="B491" s="258" t="s">
        <v>1003</v>
      </c>
      <c r="C491" s="119">
        <v>623929</v>
      </c>
      <c r="D491" s="119"/>
      <c r="E491" s="24"/>
      <c r="F491" s="24"/>
      <c r="G491" s="117" t="s">
        <v>252</v>
      </c>
      <c r="H491" s="117"/>
      <c r="I491" s="24"/>
      <c r="J491" s="24"/>
      <c r="K491" s="117" t="s">
        <v>252</v>
      </c>
      <c r="L491" s="117"/>
      <c r="M491" s="24"/>
      <c r="N491" s="24"/>
      <c r="O491" s="117" t="s">
        <v>252</v>
      </c>
      <c r="P491" s="117"/>
      <c r="Q491" s="24"/>
      <c r="R491" s="24"/>
      <c r="S491" s="117" t="s">
        <v>252</v>
      </c>
      <c r="T491" s="117"/>
      <c r="U491" s="24"/>
      <c r="V491" s="24"/>
      <c r="W491" s="119">
        <v>623929</v>
      </c>
      <c r="X491" s="119"/>
      <c r="Y491" s="24"/>
    </row>
    <row r="492" spans="1:25">
      <c r="A492" s="12"/>
      <c r="B492" s="258"/>
      <c r="C492" s="119"/>
      <c r="D492" s="119"/>
      <c r="E492" s="24"/>
      <c r="F492" s="24"/>
      <c r="G492" s="117"/>
      <c r="H492" s="117"/>
      <c r="I492" s="24"/>
      <c r="J492" s="24"/>
      <c r="K492" s="117"/>
      <c r="L492" s="117"/>
      <c r="M492" s="24"/>
      <c r="N492" s="24"/>
      <c r="O492" s="117"/>
      <c r="P492" s="117"/>
      <c r="Q492" s="24"/>
      <c r="R492" s="24"/>
      <c r="S492" s="117"/>
      <c r="T492" s="117"/>
      <c r="U492" s="24"/>
      <c r="V492" s="24"/>
      <c r="W492" s="119"/>
      <c r="X492" s="119"/>
      <c r="Y492" s="24"/>
    </row>
    <row r="493" spans="1:25">
      <c r="A493" s="12"/>
      <c r="B493" s="257" t="s">
        <v>1004</v>
      </c>
      <c r="C493" s="122">
        <v>329</v>
      </c>
      <c r="D493" s="122"/>
      <c r="E493" s="27"/>
      <c r="F493" s="27"/>
      <c r="G493" s="122" t="s">
        <v>252</v>
      </c>
      <c r="H493" s="122"/>
      <c r="I493" s="27"/>
      <c r="J493" s="27"/>
      <c r="K493" s="122" t="s">
        <v>252</v>
      </c>
      <c r="L493" s="122"/>
      <c r="M493" s="27"/>
      <c r="N493" s="27"/>
      <c r="O493" s="122" t="s">
        <v>252</v>
      </c>
      <c r="P493" s="122"/>
      <c r="Q493" s="27"/>
      <c r="R493" s="27"/>
      <c r="S493" s="122" t="s">
        <v>252</v>
      </c>
      <c r="T493" s="122"/>
      <c r="U493" s="27"/>
      <c r="V493" s="27"/>
      <c r="W493" s="122">
        <v>329</v>
      </c>
      <c r="X493" s="122"/>
      <c r="Y493" s="27"/>
    </row>
    <row r="494" spans="1:25">
      <c r="A494" s="12"/>
      <c r="B494" s="257"/>
      <c r="C494" s="122"/>
      <c r="D494" s="122"/>
      <c r="E494" s="27"/>
      <c r="F494" s="27"/>
      <c r="G494" s="122"/>
      <c r="H494" s="122"/>
      <c r="I494" s="27"/>
      <c r="J494" s="27"/>
      <c r="K494" s="122"/>
      <c r="L494" s="122"/>
      <c r="M494" s="27"/>
      <c r="N494" s="27"/>
      <c r="O494" s="122"/>
      <c r="P494" s="122"/>
      <c r="Q494" s="27"/>
      <c r="R494" s="27"/>
      <c r="S494" s="122"/>
      <c r="T494" s="122"/>
      <c r="U494" s="27"/>
      <c r="V494" s="27"/>
      <c r="W494" s="122"/>
      <c r="X494" s="122"/>
      <c r="Y494" s="27"/>
    </row>
    <row r="495" spans="1:25">
      <c r="A495" s="12"/>
      <c r="B495" s="258" t="s">
        <v>145</v>
      </c>
      <c r="C495" s="117" t="s">
        <v>252</v>
      </c>
      <c r="D495" s="117"/>
      <c r="E495" s="24"/>
      <c r="F495" s="24"/>
      <c r="G495" s="117" t="s">
        <v>1005</v>
      </c>
      <c r="H495" s="117"/>
      <c r="I495" s="121" t="s">
        <v>272</v>
      </c>
      <c r="J495" s="24"/>
      <c r="K495" s="117" t="s">
        <v>252</v>
      </c>
      <c r="L495" s="117"/>
      <c r="M495" s="24"/>
      <c r="N495" s="24"/>
      <c r="O495" s="117" t="s">
        <v>252</v>
      </c>
      <c r="P495" s="117"/>
      <c r="Q495" s="24"/>
      <c r="R495" s="24"/>
      <c r="S495" s="117" t="s">
        <v>252</v>
      </c>
      <c r="T495" s="117"/>
      <c r="U495" s="24"/>
      <c r="V495" s="24"/>
      <c r="W495" s="117" t="s">
        <v>1005</v>
      </c>
      <c r="X495" s="117"/>
      <c r="Y495" s="121" t="s">
        <v>272</v>
      </c>
    </row>
    <row r="496" spans="1:25">
      <c r="A496" s="12"/>
      <c r="B496" s="258"/>
      <c r="C496" s="117"/>
      <c r="D496" s="117"/>
      <c r="E496" s="24"/>
      <c r="F496" s="24"/>
      <c r="G496" s="117"/>
      <c r="H496" s="117"/>
      <c r="I496" s="121"/>
      <c r="J496" s="24"/>
      <c r="K496" s="117"/>
      <c r="L496" s="117"/>
      <c r="M496" s="24"/>
      <c r="N496" s="24"/>
      <c r="O496" s="117"/>
      <c r="P496" s="117"/>
      <c r="Q496" s="24"/>
      <c r="R496" s="24"/>
      <c r="S496" s="117"/>
      <c r="T496" s="117"/>
      <c r="U496" s="24"/>
      <c r="V496" s="24"/>
      <c r="W496" s="117"/>
      <c r="X496" s="117"/>
      <c r="Y496" s="121"/>
    </row>
    <row r="497" spans="1:25">
      <c r="A497" s="12"/>
      <c r="B497" s="257" t="s">
        <v>1006</v>
      </c>
      <c r="C497" s="122" t="s">
        <v>252</v>
      </c>
      <c r="D497" s="122"/>
      <c r="E497" s="27"/>
      <c r="F497" s="27"/>
      <c r="G497" s="136">
        <v>350000</v>
      </c>
      <c r="H497" s="136"/>
      <c r="I497" s="27"/>
      <c r="J497" s="27"/>
      <c r="K497" s="122" t="s">
        <v>252</v>
      </c>
      <c r="L497" s="122"/>
      <c r="M497" s="27"/>
      <c r="N497" s="27"/>
      <c r="O497" s="122" t="s">
        <v>252</v>
      </c>
      <c r="P497" s="122"/>
      <c r="Q497" s="27"/>
      <c r="R497" s="27"/>
      <c r="S497" s="122" t="s">
        <v>252</v>
      </c>
      <c r="T497" s="122"/>
      <c r="U497" s="27"/>
      <c r="V497" s="27"/>
      <c r="W497" s="136">
        <v>350000</v>
      </c>
      <c r="X497" s="136"/>
      <c r="Y497" s="27"/>
    </row>
    <row r="498" spans="1:25">
      <c r="A498" s="12"/>
      <c r="B498" s="257"/>
      <c r="C498" s="122"/>
      <c r="D498" s="122"/>
      <c r="E498" s="27"/>
      <c r="F498" s="27"/>
      <c r="G498" s="136"/>
      <c r="H498" s="136"/>
      <c r="I498" s="27"/>
      <c r="J498" s="27"/>
      <c r="K498" s="122"/>
      <c r="L498" s="122"/>
      <c r="M498" s="27"/>
      <c r="N498" s="27"/>
      <c r="O498" s="122"/>
      <c r="P498" s="122"/>
      <c r="Q498" s="27"/>
      <c r="R498" s="27"/>
      <c r="S498" s="122"/>
      <c r="T498" s="122"/>
      <c r="U498" s="27"/>
      <c r="V498" s="27"/>
      <c r="W498" s="136"/>
      <c r="X498" s="136"/>
      <c r="Y498" s="27"/>
    </row>
    <row r="499" spans="1:25">
      <c r="A499" s="12"/>
      <c r="B499" s="258" t="s">
        <v>1007</v>
      </c>
      <c r="C499" s="117" t="s">
        <v>252</v>
      </c>
      <c r="D499" s="117"/>
      <c r="E499" s="24"/>
      <c r="F499" s="24"/>
      <c r="G499" s="119">
        <v>1625925</v>
      </c>
      <c r="H499" s="119"/>
      <c r="I499" s="24"/>
      <c r="J499" s="24"/>
      <c r="K499" s="117" t="s">
        <v>252</v>
      </c>
      <c r="L499" s="117"/>
      <c r="M499" s="24"/>
      <c r="N499" s="24"/>
      <c r="O499" s="117" t="s">
        <v>252</v>
      </c>
      <c r="P499" s="117"/>
      <c r="Q499" s="24"/>
      <c r="R499" s="24"/>
      <c r="S499" s="117" t="s">
        <v>252</v>
      </c>
      <c r="T499" s="117"/>
      <c r="U499" s="24"/>
      <c r="V499" s="24"/>
      <c r="W499" s="119">
        <v>1625925</v>
      </c>
      <c r="X499" s="119"/>
      <c r="Y499" s="24"/>
    </row>
    <row r="500" spans="1:25">
      <c r="A500" s="12"/>
      <c r="B500" s="258"/>
      <c r="C500" s="117"/>
      <c r="D500" s="117"/>
      <c r="E500" s="24"/>
      <c r="F500" s="24"/>
      <c r="G500" s="119"/>
      <c r="H500" s="119"/>
      <c r="I500" s="24"/>
      <c r="J500" s="24"/>
      <c r="K500" s="117"/>
      <c r="L500" s="117"/>
      <c r="M500" s="24"/>
      <c r="N500" s="24"/>
      <c r="O500" s="117"/>
      <c r="P500" s="117"/>
      <c r="Q500" s="24"/>
      <c r="R500" s="24"/>
      <c r="S500" s="117"/>
      <c r="T500" s="117"/>
      <c r="U500" s="24"/>
      <c r="V500" s="24"/>
      <c r="W500" s="119"/>
      <c r="X500" s="119"/>
      <c r="Y500" s="24"/>
    </row>
    <row r="501" spans="1:25">
      <c r="A501" s="12"/>
      <c r="B501" s="257" t="s">
        <v>140</v>
      </c>
      <c r="C501" s="122" t="s">
        <v>252</v>
      </c>
      <c r="D501" s="122"/>
      <c r="E501" s="27"/>
      <c r="F501" s="27"/>
      <c r="G501" s="122" t="s">
        <v>1008</v>
      </c>
      <c r="H501" s="122"/>
      <c r="I501" s="70" t="s">
        <v>272</v>
      </c>
      <c r="J501" s="27"/>
      <c r="K501" s="122" t="s">
        <v>371</v>
      </c>
      <c r="L501" s="122"/>
      <c r="M501" s="70" t="s">
        <v>272</v>
      </c>
      <c r="N501" s="27"/>
      <c r="O501" s="122" t="s">
        <v>252</v>
      </c>
      <c r="P501" s="122"/>
      <c r="Q501" s="27"/>
      <c r="R501" s="27"/>
      <c r="S501" s="122" t="s">
        <v>252</v>
      </c>
      <c r="T501" s="122"/>
      <c r="U501" s="27"/>
      <c r="V501" s="27"/>
      <c r="W501" s="122" t="s">
        <v>1009</v>
      </c>
      <c r="X501" s="122"/>
      <c r="Y501" s="70" t="s">
        <v>272</v>
      </c>
    </row>
    <row r="502" spans="1:25">
      <c r="A502" s="12"/>
      <c r="B502" s="257"/>
      <c r="C502" s="122"/>
      <c r="D502" s="122"/>
      <c r="E502" s="27"/>
      <c r="F502" s="27"/>
      <c r="G502" s="122"/>
      <c r="H502" s="122"/>
      <c r="I502" s="70"/>
      <c r="J502" s="27"/>
      <c r="K502" s="122"/>
      <c r="L502" s="122"/>
      <c r="M502" s="70"/>
      <c r="N502" s="27"/>
      <c r="O502" s="122"/>
      <c r="P502" s="122"/>
      <c r="Q502" s="27"/>
      <c r="R502" s="27"/>
      <c r="S502" s="122"/>
      <c r="T502" s="122"/>
      <c r="U502" s="27"/>
      <c r="V502" s="27"/>
      <c r="W502" s="122"/>
      <c r="X502" s="122"/>
      <c r="Y502" s="70"/>
    </row>
    <row r="503" spans="1:25">
      <c r="A503" s="12"/>
      <c r="B503" s="258" t="s">
        <v>141</v>
      </c>
      <c r="C503" s="117" t="s">
        <v>252</v>
      </c>
      <c r="D503" s="117"/>
      <c r="E503" s="24"/>
      <c r="F503" s="24"/>
      <c r="G503" s="117" t="s">
        <v>1010</v>
      </c>
      <c r="H503" s="117"/>
      <c r="I503" s="121" t="s">
        <v>272</v>
      </c>
      <c r="J503" s="24"/>
      <c r="K503" s="117" t="s">
        <v>252</v>
      </c>
      <c r="L503" s="117"/>
      <c r="M503" s="24"/>
      <c r="N503" s="24"/>
      <c r="O503" s="117" t="s">
        <v>252</v>
      </c>
      <c r="P503" s="117"/>
      <c r="Q503" s="24"/>
      <c r="R503" s="24"/>
      <c r="S503" s="117" t="s">
        <v>252</v>
      </c>
      <c r="T503" s="117"/>
      <c r="U503" s="24"/>
      <c r="V503" s="24"/>
      <c r="W503" s="117" t="s">
        <v>1010</v>
      </c>
      <c r="X503" s="117"/>
      <c r="Y503" s="121" t="s">
        <v>272</v>
      </c>
    </row>
    <row r="504" spans="1:25">
      <c r="A504" s="12"/>
      <c r="B504" s="258"/>
      <c r="C504" s="117"/>
      <c r="D504" s="117"/>
      <c r="E504" s="24"/>
      <c r="F504" s="24"/>
      <c r="G504" s="117"/>
      <c r="H504" s="117"/>
      <c r="I504" s="121"/>
      <c r="J504" s="24"/>
      <c r="K504" s="117"/>
      <c r="L504" s="117"/>
      <c r="M504" s="24"/>
      <c r="N504" s="24"/>
      <c r="O504" s="117"/>
      <c r="P504" s="117"/>
      <c r="Q504" s="24"/>
      <c r="R504" s="24"/>
      <c r="S504" s="117"/>
      <c r="T504" s="117"/>
      <c r="U504" s="24"/>
      <c r="V504" s="24"/>
      <c r="W504" s="117"/>
      <c r="X504" s="117"/>
      <c r="Y504" s="121"/>
    </row>
    <row r="505" spans="1:25">
      <c r="A505" s="12"/>
      <c r="B505" s="257" t="s">
        <v>984</v>
      </c>
      <c r="C505" s="122" t="s">
        <v>252</v>
      </c>
      <c r="D505" s="122"/>
      <c r="E505" s="27"/>
      <c r="F505" s="27"/>
      <c r="G505" s="122" t="s">
        <v>252</v>
      </c>
      <c r="H505" s="122"/>
      <c r="I505" s="27"/>
      <c r="J505" s="27"/>
      <c r="K505" s="136">
        <v>2408</v>
      </c>
      <c r="L505" s="136"/>
      <c r="M505" s="27"/>
      <c r="N505" s="27"/>
      <c r="O505" s="122" t="s">
        <v>252</v>
      </c>
      <c r="P505" s="122"/>
      <c r="Q505" s="27"/>
      <c r="R505" s="27"/>
      <c r="S505" s="122" t="s">
        <v>252</v>
      </c>
      <c r="T505" s="122"/>
      <c r="U505" s="27"/>
      <c r="V505" s="27"/>
      <c r="W505" s="136">
        <v>2408</v>
      </c>
      <c r="X505" s="136"/>
      <c r="Y505" s="27"/>
    </row>
    <row r="506" spans="1:25">
      <c r="A506" s="12"/>
      <c r="B506" s="257"/>
      <c r="C506" s="122"/>
      <c r="D506" s="122"/>
      <c r="E506" s="27"/>
      <c r="F506" s="27"/>
      <c r="G506" s="122"/>
      <c r="H506" s="122"/>
      <c r="I506" s="27"/>
      <c r="J506" s="27"/>
      <c r="K506" s="136"/>
      <c r="L506" s="136"/>
      <c r="M506" s="27"/>
      <c r="N506" s="27"/>
      <c r="O506" s="122"/>
      <c r="P506" s="122"/>
      <c r="Q506" s="27"/>
      <c r="R506" s="27"/>
      <c r="S506" s="122"/>
      <c r="T506" s="122"/>
      <c r="U506" s="27"/>
      <c r="V506" s="27"/>
      <c r="W506" s="136"/>
      <c r="X506" s="136"/>
      <c r="Y506" s="27"/>
    </row>
    <row r="507" spans="1:25">
      <c r="A507" s="12"/>
      <c r="B507" s="258" t="s">
        <v>985</v>
      </c>
      <c r="C507" s="117" t="s">
        <v>252</v>
      </c>
      <c r="D507" s="117"/>
      <c r="E507" s="24"/>
      <c r="F507" s="24"/>
      <c r="G507" s="117" t="s">
        <v>252</v>
      </c>
      <c r="H507" s="117"/>
      <c r="I507" s="24"/>
      <c r="J507" s="24"/>
      <c r="K507" s="117" t="s">
        <v>1011</v>
      </c>
      <c r="L507" s="117"/>
      <c r="M507" s="121" t="s">
        <v>272</v>
      </c>
      <c r="N507" s="24"/>
      <c r="O507" s="117" t="s">
        <v>252</v>
      </c>
      <c r="P507" s="117"/>
      <c r="Q507" s="24"/>
      <c r="R507" s="24"/>
      <c r="S507" s="117" t="s">
        <v>252</v>
      </c>
      <c r="T507" s="117"/>
      <c r="U507" s="24"/>
      <c r="V507" s="24"/>
      <c r="W507" s="117" t="s">
        <v>1011</v>
      </c>
      <c r="X507" s="117"/>
      <c r="Y507" s="121" t="s">
        <v>272</v>
      </c>
    </row>
    <row r="508" spans="1:25">
      <c r="A508" s="12"/>
      <c r="B508" s="258"/>
      <c r="C508" s="117"/>
      <c r="D508" s="117"/>
      <c r="E508" s="24"/>
      <c r="F508" s="24"/>
      <c r="G508" s="117"/>
      <c r="H508" s="117"/>
      <c r="I508" s="24"/>
      <c r="J508" s="24"/>
      <c r="K508" s="117"/>
      <c r="L508" s="117"/>
      <c r="M508" s="121"/>
      <c r="N508" s="24"/>
      <c r="O508" s="117"/>
      <c r="P508" s="117"/>
      <c r="Q508" s="24"/>
      <c r="R508" s="24"/>
      <c r="S508" s="117"/>
      <c r="T508" s="117"/>
      <c r="U508" s="24"/>
      <c r="V508" s="24"/>
      <c r="W508" s="117"/>
      <c r="X508" s="117"/>
      <c r="Y508" s="121"/>
    </row>
    <row r="509" spans="1:25">
      <c r="A509" s="12"/>
      <c r="B509" s="257" t="s">
        <v>967</v>
      </c>
      <c r="C509" s="122" t="s">
        <v>252</v>
      </c>
      <c r="D509" s="122"/>
      <c r="E509" s="27"/>
      <c r="F509" s="27"/>
      <c r="G509" s="122" t="s">
        <v>252</v>
      </c>
      <c r="H509" s="122"/>
      <c r="I509" s="27"/>
      <c r="J509" s="27"/>
      <c r="K509" s="122" t="s">
        <v>999</v>
      </c>
      <c r="L509" s="122"/>
      <c r="M509" s="70" t="s">
        <v>272</v>
      </c>
      <c r="N509" s="27"/>
      <c r="O509" s="138"/>
      <c r="P509" s="138"/>
      <c r="Q509" s="27"/>
      <c r="R509" s="27"/>
      <c r="S509" s="136">
        <v>123132</v>
      </c>
      <c r="T509" s="136"/>
      <c r="U509" s="27"/>
      <c r="V509" s="27"/>
      <c r="W509" s="122" t="s">
        <v>252</v>
      </c>
      <c r="X509" s="122"/>
      <c r="Y509" s="27"/>
    </row>
    <row r="510" spans="1:25">
      <c r="A510" s="12"/>
      <c r="B510" s="257"/>
      <c r="C510" s="122"/>
      <c r="D510" s="122"/>
      <c r="E510" s="27"/>
      <c r="F510" s="27"/>
      <c r="G510" s="122"/>
      <c r="H510" s="122"/>
      <c r="I510" s="27"/>
      <c r="J510" s="27"/>
      <c r="K510" s="122"/>
      <c r="L510" s="122"/>
      <c r="M510" s="70"/>
      <c r="N510" s="27"/>
      <c r="O510" s="138"/>
      <c r="P510" s="138"/>
      <c r="Q510" s="27"/>
      <c r="R510" s="27"/>
      <c r="S510" s="136"/>
      <c r="T510" s="136"/>
      <c r="U510" s="27"/>
      <c r="V510" s="27"/>
      <c r="W510" s="122"/>
      <c r="X510" s="122"/>
      <c r="Y510" s="27"/>
    </row>
    <row r="511" spans="1:25">
      <c r="A511" s="12"/>
      <c r="B511" s="258" t="s">
        <v>144</v>
      </c>
      <c r="C511" s="117" t="s">
        <v>252</v>
      </c>
      <c r="D511" s="117"/>
      <c r="E511" s="24"/>
      <c r="F511" s="24"/>
      <c r="G511" s="117" t="s">
        <v>252</v>
      </c>
      <c r="H511" s="117"/>
      <c r="I511" s="24"/>
      <c r="J511" s="24"/>
      <c r="K511" s="117" t="s">
        <v>1012</v>
      </c>
      <c r="L511" s="117"/>
      <c r="M511" s="121" t="s">
        <v>272</v>
      </c>
      <c r="N511" s="24"/>
      <c r="O511" s="117" t="s">
        <v>252</v>
      </c>
      <c r="P511" s="117"/>
      <c r="Q511" s="24"/>
      <c r="R511" s="24"/>
      <c r="S511" s="117" t="s">
        <v>252</v>
      </c>
      <c r="T511" s="117"/>
      <c r="U511" s="24"/>
      <c r="V511" s="24"/>
      <c r="W511" s="117" t="s">
        <v>1012</v>
      </c>
      <c r="X511" s="117"/>
      <c r="Y511" s="121" t="s">
        <v>272</v>
      </c>
    </row>
    <row r="512" spans="1:25">
      <c r="A512" s="12"/>
      <c r="B512" s="258"/>
      <c r="C512" s="117"/>
      <c r="D512" s="117"/>
      <c r="E512" s="24"/>
      <c r="F512" s="24"/>
      <c r="G512" s="117"/>
      <c r="H512" s="117"/>
      <c r="I512" s="24"/>
      <c r="J512" s="24"/>
      <c r="K512" s="117"/>
      <c r="L512" s="117"/>
      <c r="M512" s="121"/>
      <c r="N512" s="24"/>
      <c r="O512" s="117"/>
      <c r="P512" s="117"/>
      <c r="Q512" s="24"/>
      <c r="R512" s="24"/>
      <c r="S512" s="117"/>
      <c r="T512" s="117"/>
      <c r="U512" s="24"/>
      <c r="V512" s="24"/>
      <c r="W512" s="117"/>
      <c r="X512" s="117"/>
      <c r="Y512" s="121"/>
    </row>
    <row r="513" spans="1:25">
      <c r="A513" s="12"/>
      <c r="B513" s="257" t="s">
        <v>1013</v>
      </c>
      <c r="C513" s="122" t="s">
        <v>252</v>
      </c>
      <c r="D513" s="122"/>
      <c r="E513" s="27"/>
      <c r="F513" s="27"/>
      <c r="G513" s="136">
        <v>624258</v>
      </c>
      <c r="H513" s="136"/>
      <c r="I513" s="27"/>
      <c r="J513" s="27"/>
      <c r="K513" s="122" t="s">
        <v>252</v>
      </c>
      <c r="L513" s="122"/>
      <c r="M513" s="27"/>
      <c r="N513" s="27"/>
      <c r="O513" s="122" t="s">
        <v>1000</v>
      </c>
      <c r="P513" s="122"/>
      <c r="Q513" s="70" t="s">
        <v>272</v>
      </c>
      <c r="R513" s="27"/>
      <c r="S513" s="138"/>
      <c r="T513" s="138"/>
      <c r="U513" s="27"/>
      <c r="V513" s="27"/>
      <c r="W513" s="122" t="s">
        <v>252</v>
      </c>
      <c r="X513" s="122"/>
      <c r="Y513" s="27"/>
    </row>
    <row r="514" spans="1:25">
      <c r="A514" s="12"/>
      <c r="B514" s="257"/>
      <c r="C514" s="122"/>
      <c r="D514" s="122"/>
      <c r="E514" s="27"/>
      <c r="F514" s="27"/>
      <c r="G514" s="136"/>
      <c r="H514" s="136"/>
      <c r="I514" s="27"/>
      <c r="J514" s="27"/>
      <c r="K514" s="122"/>
      <c r="L514" s="122"/>
      <c r="M514" s="27"/>
      <c r="N514" s="27"/>
      <c r="O514" s="122"/>
      <c r="P514" s="122"/>
      <c r="Q514" s="70"/>
      <c r="R514" s="27"/>
      <c r="S514" s="138"/>
      <c r="T514" s="138"/>
      <c r="U514" s="27"/>
      <c r="V514" s="27"/>
      <c r="W514" s="122"/>
      <c r="X514" s="122"/>
      <c r="Y514" s="27"/>
    </row>
    <row r="515" spans="1:25">
      <c r="A515" s="12"/>
      <c r="B515" s="258" t="s">
        <v>146</v>
      </c>
      <c r="C515" s="117" t="s">
        <v>252</v>
      </c>
      <c r="D515" s="117"/>
      <c r="E515" s="24"/>
      <c r="F515" s="24"/>
      <c r="G515" s="117" t="s">
        <v>1014</v>
      </c>
      <c r="H515" s="117"/>
      <c r="I515" s="121" t="s">
        <v>272</v>
      </c>
      <c r="J515" s="24"/>
      <c r="K515" s="117" t="s">
        <v>252</v>
      </c>
      <c r="L515" s="117"/>
      <c r="M515" s="24"/>
      <c r="N515" s="24"/>
      <c r="O515" s="117" t="s">
        <v>252</v>
      </c>
      <c r="P515" s="117"/>
      <c r="Q515" s="24"/>
      <c r="R515" s="24"/>
      <c r="S515" s="117" t="s">
        <v>252</v>
      </c>
      <c r="T515" s="117"/>
      <c r="U515" s="24"/>
      <c r="V515" s="24"/>
      <c r="W515" s="117" t="s">
        <v>1014</v>
      </c>
      <c r="X515" s="117"/>
      <c r="Y515" s="121" t="s">
        <v>272</v>
      </c>
    </row>
    <row r="516" spans="1:25">
      <c r="A516" s="12"/>
      <c r="B516" s="258"/>
      <c r="C516" s="117"/>
      <c r="D516" s="117"/>
      <c r="E516" s="24"/>
      <c r="F516" s="24"/>
      <c r="G516" s="117"/>
      <c r="H516" s="117"/>
      <c r="I516" s="121"/>
      <c r="J516" s="24"/>
      <c r="K516" s="117"/>
      <c r="L516" s="117"/>
      <c r="M516" s="24"/>
      <c r="N516" s="24"/>
      <c r="O516" s="117"/>
      <c r="P516" s="117"/>
      <c r="Q516" s="24"/>
      <c r="R516" s="24"/>
      <c r="S516" s="117"/>
      <c r="T516" s="117"/>
      <c r="U516" s="24"/>
      <c r="V516" s="24"/>
      <c r="W516" s="117"/>
      <c r="X516" s="117"/>
      <c r="Y516" s="121"/>
    </row>
    <row r="517" spans="1:25">
      <c r="A517" s="12"/>
      <c r="B517" s="257" t="s">
        <v>1015</v>
      </c>
      <c r="C517" s="122">
        <v>126</v>
      </c>
      <c r="D517" s="122"/>
      <c r="E517" s="27"/>
      <c r="F517" s="27"/>
      <c r="G517" s="122" t="s">
        <v>1016</v>
      </c>
      <c r="H517" s="122"/>
      <c r="I517" s="70" t="s">
        <v>272</v>
      </c>
      <c r="J517" s="27"/>
      <c r="K517" s="122" t="s">
        <v>252</v>
      </c>
      <c r="L517" s="122"/>
      <c r="M517" s="27"/>
      <c r="N517" s="27"/>
      <c r="O517" s="122" t="s">
        <v>252</v>
      </c>
      <c r="P517" s="122"/>
      <c r="Q517" s="27"/>
      <c r="R517" s="27"/>
      <c r="S517" s="122" t="s">
        <v>252</v>
      </c>
      <c r="T517" s="122"/>
      <c r="U517" s="27"/>
      <c r="V517" s="27"/>
      <c r="W517" s="122" t="s">
        <v>252</v>
      </c>
      <c r="X517" s="122"/>
      <c r="Y517" s="27"/>
    </row>
    <row r="518" spans="1:25">
      <c r="A518" s="12"/>
      <c r="B518" s="257"/>
      <c r="C518" s="122"/>
      <c r="D518" s="122"/>
      <c r="E518" s="27"/>
      <c r="F518" s="27"/>
      <c r="G518" s="122"/>
      <c r="H518" s="122"/>
      <c r="I518" s="70"/>
      <c r="J518" s="27"/>
      <c r="K518" s="122"/>
      <c r="L518" s="122"/>
      <c r="M518" s="27"/>
      <c r="N518" s="27"/>
      <c r="O518" s="122"/>
      <c r="P518" s="122"/>
      <c r="Q518" s="27"/>
      <c r="R518" s="27"/>
      <c r="S518" s="122"/>
      <c r="T518" s="122"/>
      <c r="U518" s="27"/>
      <c r="V518" s="27"/>
      <c r="W518" s="122"/>
      <c r="X518" s="122"/>
      <c r="Y518" s="27"/>
    </row>
    <row r="519" spans="1:25">
      <c r="A519" s="12"/>
      <c r="B519" s="258" t="s">
        <v>135</v>
      </c>
      <c r="C519" s="117" t="s">
        <v>1016</v>
      </c>
      <c r="D519" s="117"/>
      <c r="E519" s="121" t="s">
        <v>272</v>
      </c>
      <c r="F519" s="24"/>
      <c r="G519" s="117" t="s">
        <v>252</v>
      </c>
      <c r="H519" s="117"/>
      <c r="I519" s="24"/>
      <c r="J519" s="24"/>
      <c r="K519" s="117" t="s">
        <v>1017</v>
      </c>
      <c r="L519" s="117"/>
      <c r="M519" s="121" t="s">
        <v>272</v>
      </c>
      <c r="N519" s="24"/>
      <c r="O519" s="117" t="s">
        <v>252</v>
      </c>
      <c r="P519" s="117"/>
      <c r="Q519" s="24"/>
      <c r="R519" s="24"/>
      <c r="S519" s="117" t="s">
        <v>252</v>
      </c>
      <c r="T519" s="117"/>
      <c r="U519" s="24"/>
      <c r="V519" s="24"/>
      <c r="W519" s="117" t="s">
        <v>1018</v>
      </c>
      <c r="X519" s="117"/>
      <c r="Y519" s="121" t="s">
        <v>272</v>
      </c>
    </row>
    <row r="520" spans="1:25" ht="15.75" thickBot="1">
      <c r="A520" s="12"/>
      <c r="B520" s="258"/>
      <c r="C520" s="118"/>
      <c r="D520" s="118"/>
      <c r="E520" s="130"/>
      <c r="F520" s="24"/>
      <c r="G520" s="118"/>
      <c r="H520" s="118"/>
      <c r="I520" s="32"/>
      <c r="J520" s="24"/>
      <c r="K520" s="118"/>
      <c r="L520" s="118"/>
      <c r="M520" s="130"/>
      <c r="N520" s="24"/>
      <c r="O520" s="118"/>
      <c r="P520" s="118"/>
      <c r="Q520" s="32"/>
      <c r="R520" s="24"/>
      <c r="S520" s="118"/>
      <c r="T520" s="118"/>
      <c r="U520" s="32"/>
      <c r="V520" s="24"/>
      <c r="W520" s="118"/>
      <c r="X520" s="118"/>
      <c r="Y520" s="130"/>
    </row>
    <row r="521" spans="1:25">
      <c r="A521" s="12"/>
      <c r="B521" s="257" t="s">
        <v>1019</v>
      </c>
      <c r="C521" s="264"/>
      <c r="D521" s="264"/>
      <c r="E521" s="264"/>
      <c r="F521" s="27"/>
      <c r="G521" s="264"/>
      <c r="H521" s="264"/>
      <c r="I521" s="264"/>
      <c r="J521" s="27"/>
      <c r="K521" s="264"/>
      <c r="L521" s="264"/>
      <c r="M521" s="37"/>
      <c r="N521" s="27"/>
      <c r="O521" s="264"/>
      <c r="P521" s="264"/>
      <c r="Q521" s="37"/>
      <c r="R521" s="27"/>
      <c r="S521" s="264"/>
      <c r="T521" s="264"/>
      <c r="U521" s="37"/>
      <c r="V521" s="27"/>
      <c r="W521" s="123" t="s">
        <v>252</v>
      </c>
      <c r="X521" s="123"/>
      <c r="Y521" s="37"/>
    </row>
    <row r="522" spans="1:25" ht="15.75" thickBot="1">
      <c r="A522" s="12"/>
      <c r="B522" s="257"/>
      <c r="C522" s="265"/>
      <c r="D522" s="265"/>
      <c r="E522" s="265"/>
      <c r="F522" s="27"/>
      <c r="G522" s="265"/>
      <c r="H522" s="265"/>
      <c r="I522" s="265"/>
      <c r="J522" s="27"/>
      <c r="K522" s="265"/>
      <c r="L522" s="265"/>
      <c r="M522" s="51"/>
      <c r="N522" s="27"/>
      <c r="O522" s="265"/>
      <c r="P522" s="265"/>
      <c r="Q522" s="51"/>
      <c r="R522" s="27"/>
      <c r="S522" s="265"/>
      <c r="T522" s="265"/>
      <c r="U522" s="51"/>
      <c r="V522" s="27"/>
      <c r="W522" s="126"/>
      <c r="X522" s="126"/>
      <c r="Y522" s="51"/>
    </row>
    <row r="523" spans="1:25">
      <c r="A523" s="12"/>
      <c r="B523" s="263" t="s">
        <v>992</v>
      </c>
      <c r="C523" s="134">
        <v>624258</v>
      </c>
      <c r="D523" s="134"/>
      <c r="E523" s="46"/>
      <c r="F523" s="24"/>
      <c r="G523" s="128" t="s">
        <v>1020</v>
      </c>
      <c r="H523" s="128"/>
      <c r="I523" s="129" t="s">
        <v>272</v>
      </c>
      <c r="J523" s="24"/>
      <c r="K523" s="128" t="s">
        <v>1021</v>
      </c>
      <c r="L523" s="128"/>
      <c r="M523" s="129" t="s">
        <v>272</v>
      </c>
      <c r="N523" s="24"/>
      <c r="O523" s="128" t="s">
        <v>1000</v>
      </c>
      <c r="P523" s="128"/>
      <c r="Q523" s="129" t="s">
        <v>272</v>
      </c>
      <c r="R523" s="24"/>
      <c r="S523" s="134">
        <v>123132</v>
      </c>
      <c r="T523" s="134"/>
      <c r="U523" s="46"/>
      <c r="V523" s="140"/>
      <c r="W523" s="128" t="s">
        <v>1022</v>
      </c>
      <c r="X523" s="128"/>
      <c r="Y523" s="129" t="s">
        <v>272</v>
      </c>
    </row>
    <row r="524" spans="1:25" ht="15.75" thickBot="1">
      <c r="A524" s="12"/>
      <c r="B524" s="263"/>
      <c r="C524" s="120"/>
      <c r="D524" s="120"/>
      <c r="E524" s="32"/>
      <c r="F524" s="24"/>
      <c r="G524" s="118"/>
      <c r="H524" s="118"/>
      <c r="I524" s="130"/>
      <c r="J524" s="24"/>
      <c r="K524" s="118"/>
      <c r="L524" s="118"/>
      <c r="M524" s="130"/>
      <c r="N524" s="24"/>
      <c r="O524" s="118"/>
      <c r="P524" s="118"/>
      <c r="Q524" s="130"/>
      <c r="R524" s="24"/>
      <c r="S524" s="120"/>
      <c r="T524" s="120"/>
      <c r="U524" s="32"/>
      <c r="V524" s="140"/>
      <c r="W524" s="118"/>
      <c r="X524" s="118"/>
      <c r="Y524" s="130"/>
    </row>
    <row r="525" spans="1:25">
      <c r="A525" s="12"/>
      <c r="B525" s="205" t="s">
        <v>148</v>
      </c>
      <c r="C525" s="123" t="s">
        <v>252</v>
      </c>
      <c r="D525" s="123"/>
      <c r="E525" s="37"/>
      <c r="F525" s="27"/>
      <c r="G525" s="123" t="s">
        <v>252</v>
      </c>
      <c r="H525" s="123"/>
      <c r="I525" s="37"/>
      <c r="J525" s="27"/>
      <c r="K525" s="123" t="s">
        <v>252</v>
      </c>
      <c r="L525" s="123"/>
      <c r="M525" s="37"/>
      <c r="N525" s="27"/>
      <c r="O525" s="123">
        <v>238</v>
      </c>
      <c r="P525" s="123"/>
      <c r="Q525" s="37"/>
      <c r="R525" s="27"/>
      <c r="S525" s="123" t="s">
        <v>252</v>
      </c>
      <c r="T525" s="123"/>
      <c r="U525" s="37"/>
      <c r="V525" s="27"/>
      <c r="W525" s="123">
        <v>238</v>
      </c>
      <c r="X525" s="123"/>
      <c r="Y525" s="37"/>
    </row>
    <row r="526" spans="1:25">
      <c r="A526" s="12"/>
      <c r="B526" s="205"/>
      <c r="C526" s="122"/>
      <c r="D526" s="122"/>
      <c r="E526" s="27"/>
      <c r="F526" s="27"/>
      <c r="G526" s="122"/>
      <c r="H526" s="122"/>
      <c r="I526" s="27"/>
      <c r="J526" s="27"/>
      <c r="K526" s="122"/>
      <c r="L526" s="122"/>
      <c r="M526" s="27"/>
      <c r="N526" s="27"/>
      <c r="O526" s="122"/>
      <c r="P526" s="122"/>
      <c r="Q526" s="27"/>
      <c r="R526" s="27"/>
      <c r="S526" s="122"/>
      <c r="T526" s="122"/>
      <c r="U526" s="27"/>
      <c r="V526" s="27"/>
      <c r="W526" s="122"/>
      <c r="X526" s="122"/>
      <c r="Y526" s="27"/>
    </row>
    <row r="527" spans="1:25">
      <c r="A527" s="12"/>
      <c r="B527" s="263" t="s">
        <v>149</v>
      </c>
      <c r="C527" s="117" t="s">
        <v>252</v>
      </c>
      <c r="D527" s="117"/>
      <c r="E527" s="24"/>
      <c r="F527" s="24"/>
      <c r="G527" s="117" t="s">
        <v>252</v>
      </c>
      <c r="H527" s="117"/>
      <c r="I527" s="24"/>
      <c r="J527" s="24"/>
      <c r="K527" s="119">
        <v>17301</v>
      </c>
      <c r="L527" s="119"/>
      <c r="M527" s="24"/>
      <c r="N527" s="24"/>
      <c r="O527" s="117">
        <v>821</v>
      </c>
      <c r="P527" s="117"/>
      <c r="Q527" s="24"/>
      <c r="R527" s="24"/>
      <c r="S527" s="117" t="s">
        <v>252</v>
      </c>
      <c r="T527" s="117"/>
      <c r="U527" s="24"/>
      <c r="V527" s="24"/>
      <c r="W527" s="119">
        <v>18122</v>
      </c>
      <c r="X527" s="119"/>
      <c r="Y527" s="24"/>
    </row>
    <row r="528" spans="1:25">
      <c r="A528" s="12"/>
      <c r="B528" s="263"/>
      <c r="C528" s="117"/>
      <c r="D528" s="117"/>
      <c r="E528" s="24"/>
      <c r="F528" s="24"/>
      <c r="G528" s="117"/>
      <c r="H528" s="117"/>
      <c r="I528" s="24"/>
      <c r="J528" s="24"/>
      <c r="K528" s="119"/>
      <c r="L528" s="119"/>
      <c r="M528" s="24"/>
      <c r="N528" s="24"/>
      <c r="O528" s="117"/>
      <c r="P528" s="117"/>
      <c r="Q528" s="24"/>
      <c r="R528" s="24"/>
      <c r="S528" s="117"/>
      <c r="T528" s="117"/>
      <c r="U528" s="24"/>
      <c r="V528" s="24"/>
      <c r="W528" s="119"/>
      <c r="X528" s="119"/>
      <c r="Y528" s="24"/>
    </row>
    <row r="529" spans="1:25">
      <c r="A529" s="12"/>
      <c r="B529" s="205" t="s">
        <v>150</v>
      </c>
      <c r="C529" s="122" t="s">
        <v>252</v>
      </c>
      <c r="D529" s="122"/>
      <c r="E529" s="27"/>
      <c r="F529" s="27"/>
      <c r="G529" s="122" t="s">
        <v>252</v>
      </c>
      <c r="H529" s="122"/>
      <c r="I529" s="27"/>
      <c r="J529" s="27"/>
      <c r="K529" s="136">
        <v>83123</v>
      </c>
      <c r="L529" s="136"/>
      <c r="M529" s="27"/>
      <c r="N529" s="27"/>
      <c r="O529" s="136">
        <v>9158</v>
      </c>
      <c r="P529" s="136"/>
      <c r="Q529" s="27"/>
      <c r="R529" s="27"/>
      <c r="S529" s="122" t="s">
        <v>252</v>
      </c>
      <c r="T529" s="122"/>
      <c r="U529" s="27"/>
      <c r="V529" s="27"/>
      <c r="W529" s="136">
        <v>92281</v>
      </c>
      <c r="X529" s="136"/>
      <c r="Y529" s="27"/>
    </row>
    <row r="530" spans="1:25" ht="15.75" thickBot="1">
      <c r="A530" s="12"/>
      <c r="B530" s="205"/>
      <c r="C530" s="126"/>
      <c r="D530" s="126"/>
      <c r="E530" s="51"/>
      <c r="F530" s="27"/>
      <c r="G530" s="126"/>
      <c r="H530" s="126"/>
      <c r="I530" s="51"/>
      <c r="J530" s="27"/>
      <c r="K530" s="137"/>
      <c r="L530" s="137"/>
      <c r="M530" s="51"/>
      <c r="N530" s="27"/>
      <c r="O530" s="137"/>
      <c r="P530" s="137"/>
      <c r="Q530" s="51"/>
      <c r="R530" s="27"/>
      <c r="S530" s="126"/>
      <c r="T530" s="126"/>
      <c r="U530" s="51"/>
      <c r="V530" s="27"/>
      <c r="W530" s="137"/>
      <c r="X530" s="137"/>
      <c r="Y530" s="51"/>
    </row>
    <row r="531" spans="1:25">
      <c r="A531" s="12"/>
      <c r="B531" s="203" t="s">
        <v>151</v>
      </c>
      <c r="C531" s="129" t="s">
        <v>212</v>
      </c>
      <c r="D531" s="128" t="s">
        <v>252</v>
      </c>
      <c r="E531" s="46"/>
      <c r="F531" s="24"/>
      <c r="G531" s="129" t="s">
        <v>212</v>
      </c>
      <c r="H531" s="128" t="s">
        <v>252</v>
      </c>
      <c r="I531" s="46"/>
      <c r="J531" s="24"/>
      <c r="K531" s="129" t="s">
        <v>212</v>
      </c>
      <c r="L531" s="134">
        <v>100424</v>
      </c>
      <c r="M531" s="46"/>
      <c r="N531" s="24"/>
      <c r="O531" s="129" t="s">
        <v>212</v>
      </c>
      <c r="P531" s="134">
        <v>9979</v>
      </c>
      <c r="Q531" s="46"/>
      <c r="R531" s="24"/>
      <c r="S531" s="129" t="s">
        <v>212</v>
      </c>
      <c r="T531" s="128" t="s">
        <v>252</v>
      </c>
      <c r="U531" s="46"/>
      <c r="V531" s="24"/>
      <c r="W531" s="129" t="s">
        <v>212</v>
      </c>
      <c r="X531" s="134">
        <v>110403</v>
      </c>
      <c r="Y531" s="46"/>
    </row>
    <row r="532" spans="1:25" ht="15.75" thickBot="1">
      <c r="A532" s="12"/>
      <c r="B532" s="203"/>
      <c r="C532" s="131"/>
      <c r="D532" s="132"/>
      <c r="E532" s="84"/>
      <c r="F532" s="24"/>
      <c r="G532" s="131"/>
      <c r="H532" s="132"/>
      <c r="I532" s="84"/>
      <c r="J532" s="24"/>
      <c r="K532" s="131"/>
      <c r="L532" s="139"/>
      <c r="M532" s="84"/>
      <c r="N532" s="24"/>
      <c r="O532" s="131"/>
      <c r="P532" s="139"/>
      <c r="Q532" s="84"/>
      <c r="R532" s="24"/>
      <c r="S532" s="131"/>
      <c r="T532" s="132"/>
      <c r="U532" s="84"/>
      <c r="V532" s="24"/>
      <c r="W532" s="131"/>
      <c r="X532" s="139"/>
      <c r="Y532" s="84"/>
    </row>
    <row r="533" spans="1:25" ht="15.75" thickTop="1">
      <c r="A533" s="12"/>
      <c r="B533" s="21"/>
      <c r="C533" s="87"/>
      <c r="D533" s="87"/>
      <c r="E533" s="87"/>
      <c r="F533" s="21"/>
      <c r="G533" s="87"/>
      <c r="H533" s="87"/>
      <c r="I533" s="87"/>
      <c r="J533" s="21"/>
      <c r="K533" s="87"/>
      <c r="L533" s="87"/>
      <c r="M533" s="87"/>
      <c r="N533" s="21"/>
      <c r="O533" s="87"/>
      <c r="P533" s="87"/>
      <c r="Q533" s="87"/>
      <c r="R533" s="21"/>
      <c r="S533" s="87"/>
      <c r="T533" s="87"/>
      <c r="U533" s="87"/>
      <c r="V533" s="21"/>
      <c r="W533" s="87"/>
      <c r="X533" s="87"/>
      <c r="Y533" s="87"/>
    </row>
    <row r="534" spans="1:25" ht="22.5">
      <c r="A534" s="12"/>
      <c r="B534" s="198" t="s">
        <v>152</v>
      </c>
      <c r="C534" s="24"/>
      <c r="D534" s="24"/>
      <c r="E534" s="24"/>
      <c r="F534" s="19"/>
      <c r="G534" s="24"/>
      <c r="H534" s="24"/>
      <c r="I534" s="24"/>
      <c r="J534" s="19"/>
      <c r="K534" s="24"/>
      <c r="L534" s="24"/>
      <c r="M534" s="24"/>
      <c r="N534" s="19"/>
      <c r="O534" s="24"/>
      <c r="P534" s="24"/>
      <c r="Q534" s="24"/>
      <c r="R534" s="19"/>
      <c r="S534" s="24"/>
      <c r="T534" s="24"/>
      <c r="U534" s="24"/>
      <c r="V534" s="19"/>
      <c r="W534" s="24"/>
      <c r="X534" s="24"/>
      <c r="Y534" s="24"/>
    </row>
    <row r="535" spans="1:25">
      <c r="A535" s="12"/>
      <c r="B535" s="205" t="s">
        <v>153</v>
      </c>
      <c r="C535" s="70" t="s">
        <v>212</v>
      </c>
      <c r="D535" s="122" t="s">
        <v>252</v>
      </c>
      <c r="E535" s="27"/>
      <c r="F535" s="27"/>
      <c r="G535" s="70" t="s">
        <v>212</v>
      </c>
      <c r="H535" s="136">
        <v>90143</v>
      </c>
      <c r="I535" s="27"/>
      <c r="J535" s="27"/>
      <c r="K535" s="70" t="s">
        <v>212</v>
      </c>
      <c r="L535" s="136">
        <v>1434</v>
      </c>
      <c r="M535" s="27"/>
      <c r="N535" s="27"/>
      <c r="O535" s="70" t="s">
        <v>212</v>
      </c>
      <c r="P535" s="122" t="s">
        <v>252</v>
      </c>
      <c r="Q535" s="27"/>
      <c r="R535" s="27"/>
      <c r="S535" s="70" t="s">
        <v>212</v>
      </c>
      <c r="T535" s="122" t="s">
        <v>252</v>
      </c>
      <c r="U535" s="27"/>
      <c r="V535" s="27"/>
      <c r="W535" s="70" t="s">
        <v>212</v>
      </c>
      <c r="X535" s="136">
        <v>91577</v>
      </c>
      <c r="Y535" s="27"/>
    </row>
    <row r="536" spans="1:25">
      <c r="A536" s="12"/>
      <c r="B536" s="205"/>
      <c r="C536" s="70"/>
      <c r="D536" s="122"/>
      <c r="E536" s="27"/>
      <c r="F536" s="27"/>
      <c r="G536" s="70"/>
      <c r="H536" s="136"/>
      <c r="I536" s="27"/>
      <c r="J536" s="27"/>
      <c r="K536" s="70"/>
      <c r="L536" s="136"/>
      <c r="M536" s="27"/>
      <c r="N536" s="27"/>
      <c r="O536" s="70"/>
      <c r="P536" s="122"/>
      <c r="Q536" s="27"/>
      <c r="R536" s="27"/>
      <c r="S536" s="70"/>
      <c r="T536" s="122"/>
      <c r="U536" s="27"/>
      <c r="V536" s="27"/>
      <c r="W536" s="70"/>
      <c r="X536" s="136"/>
      <c r="Y536" s="27"/>
    </row>
    <row r="537" spans="1:25">
      <c r="A537" s="12"/>
      <c r="B537" s="203" t="s">
        <v>154</v>
      </c>
      <c r="C537" s="117" t="s">
        <v>252</v>
      </c>
      <c r="D537" s="117"/>
      <c r="E537" s="24"/>
      <c r="F537" s="24"/>
      <c r="G537" s="117" t="s">
        <v>252</v>
      </c>
      <c r="H537" s="117"/>
      <c r="I537" s="24"/>
      <c r="J537" s="24"/>
      <c r="K537" s="117">
        <v>44</v>
      </c>
      <c r="L537" s="117"/>
      <c r="M537" s="24"/>
      <c r="N537" s="24"/>
      <c r="O537" s="117">
        <v>25</v>
      </c>
      <c r="P537" s="117"/>
      <c r="Q537" s="24"/>
      <c r="R537" s="24"/>
      <c r="S537" s="117" t="s">
        <v>252</v>
      </c>
      <c r="T537" s="117"/>
      <c r="U537" s="24"/>
      <c r="V537" s="24"/>
      <c r="W537" s="117">
        <v>69</v>
      </c>
      <c r="X537" s="117"/>
      <c r="Y537" s="24"/>
    </row>
    <row r="538" spans="1:25">
      <c r="A538" s="12"/>
      <c r="B538" s="203"/>
      <c r="C538" s="117"/>
      <c r="D538" s="117"/>
      <c r="E538" s="24"/>
      <c r="F538" s="24"/>
      <c r="G538" s="117"/>
      <c r="H538" s="117"/>
      <c r="I538" s="24"/>
      <c r="J538" s="24"/>
      <c r="K538" s="117"/>
      <c r="L538" s="117"/>
      <c r="M538" s="24"/>
      <c r="N538" s="24"/>
      <c r="O538" s="117"/>
      <c r="P538" s="117"/>
      <c r="Q538" s="24"/>
      <c r="R538" s="24"/>
      <c r="S538" s="117"/>
      <c r="T538" s="117"/>
      <c r="U538" s="24"/>
      <c r="V538" s="24"/>
      <c r="W538" s="117"/>
      <c r="X538" s="117"/>
      <c r="Y538" s="24"/>
    </row>
    <row r="539" spans="1:25">
      <c r="A539" s="12"/>
      <c r="B539" s="205" t="s">
        <v>1023</v>
      </c>
      <c r="C539" s="122" t="s">
        <v>252</v>
      </c>
      <c r="D539" s="122"/>
      <c r="E539" s="27"/>
      <c r="F539" s="27"/>
      <c r="G539" s="122" t="s">
        <v>252</v>
      </c>
      <c r="H539" s="122"/>
      <c r="I539" s="27"/>
      <c r="J539" s="27"/>
      <c r="K539" s="136">
        <v>2783</v>
      </c>
      <c r="L539" s="136"/>
      <c r="M539" s="27"/>
      <c r="N539" s="27"/>
      <c r="O539" s="122">
        <v>215</v>
      </c>
      <c r="P539" s="122"/>
      <c r="Q539" s="27"/>
      <c r="R539" s="27"/>
      <c r="S539" s="122" t="s">
        <v>252</v>
      </c>
      <c r="T539" s="122"/>
      <c r="U539" s="27"/>
      <c r="V539" s="27"/>
      <c r="W539" s="136">
        <v>2998</v>
      </c>
      <c r="X539" s="136"/>
      <c r="Y539" s="27"/>
    </row>
    <row r="540" spans="1:25">
      <c r="A540" s="12"/>
      <c r="B540" s="205"/>
      <c r="C540" s="122"/>
      <c r="D540" s="122"/>
      <c r="E540" s="27"/>
      <c r="F540" s="27"/>
      <c r="G540" s="122"/>
      <c r="H540" s="122"/>
      <c r="I540" s="27"/>
      <c r="J540" s="27"/>
      <c r="K540" s="136"/>
      <c r="L540" s="136"/>
      <c r="M540" s="27"/>
      <c r="N540" s="27"/>
      <c r="O540" s="122"/>
      <c r="P540" s="122"/>
      <c r="Q540" s="27"/>
      <c r="R540" s="27"/>
      <c r="S540" s="122"/>
      <c r="T540" s="122"/>
      <c r="U540" s="27"/>
      <c r="V540" s="27"/>
      <c r="W540" s="136"/>
      <c r="X540" s="136"/>
      <c r="Y540" s="27"/>
    </row>
    <row r="541" spans="1:25">
      <c r="A541" s="12"/>
      <c r="B541" s="198" t="s">
        <v>156</v>
      </c>
      <c r="C541" s="24"/>
      <c r="D541" s="24"/>
      <c r="E541" s="24"/>
      <c r="F541" s="19"/>
      <c r="G541" s="24"/>
      <c r="H541" s="24"/>
      <c r="I541" s="24"/>
      <c r="J541" s="19"/>
      <c r="K541" s="24"/>
      <c r="L541" s="24"/>
      <c r="M541" s="24"/>
      <c r="N541" s="19"/>
      <c r="O541" s="24"/>
      <c r="P541" s="24"/>
      <c r="Q541" s="24"/>
      <c r="R541" s="19"/>
      <c r="S541" s="24"/>
      <c r="T541" s="24"/>
      <c r="U541" s="24"/>
      <c r="V541" s="19"/>
      <c r="W541" s="24"/>
      <c r="X541" s="24"/>
      <c r="Y541" s="24"/>
    </row>
    <row r="542" spans="1:25">
      <c r="A542" s="12"/>
      <c r="B542" s="257" t="s">
        <v>157</v>
      </c>
      <c r="C542" s="122" t="s">
        <v>252</v>
      </c>
      <c r="D542" s="122"/>
      <c r="E542" s="27"/>
      <c r="F542" s="27"/>
      <c r="G542" s="122" t="s">
        <v>252</v>
      </c>
      <c r="H542" s="122"/>
      <c r="I542" s="27"/>
      <c r="J542" s="27"/>
      <c r="K542" s="136">
        <v>2030</v>
      </c>
      <c r="L542" s="136"/>
      <c r="M542" s="27"/>
      <c r="N542" s="27"/>
      <c r="O542" s="122" t="s">
        <v>252</v>
      </c>
      <c r="P542" s="122"/>
      <c r="Q542" s="27"/>
      <c r="R542" s="27"/>
      <c r="S542" s="122" t="s">
        <v>252</v>
      </c>
      <c r="T542" s="122"/>
      <c r="U542" s="27"/>
      <c r="V542" s="27"/>
      <c r="W542" s="136">
        <v>2030</v>
      </c>
      <c r="X542" s="136"/>
      <c r="Y542" s="27"/>
    </row>
    <row r="543" spans="1:25">
      <c r="A543" s="12"/>
      <c r="B543" s="257"/>
      <c r="C543" s="122"/>
      <c r="D543" s="122"/>
      <c r="E543" s="27"/>
      <c r="F543" s="27"/>
      <c r="G543" s="122"/>
      <c r="H543" s="122"/>
      <c r="I543" s="27"/>
      <c r="J543" s="27"/>
      <c r="K543" s="136"/>
      <c r="L543" s="136"/>
      <c r="M543" s="27"/>
      <c r="N543" s="27"/>
      <c r="O543" s="122"/>
      <c r="P543" s="122"/>
      <c r="Q543" s="27"/>
      <c r="R543" s="27"/>
      <c r="S543" s="122"/>
      <c r="T543" s="122"/>
      <c r="U543" s="27"/>
      <c r="V543" s="27"/>
      <c r="W543" s="136"/>
      <c r="X543" s="136"/>
      <c r="Y543" s="27"/>
    </row>
    <row r="544" spans="1:25">
      <c r="A544" s="12"/>
      <c r="B544" s="258" t="s">
        <v>81</v>
      </c>
      <c r="C544" s="119">
        <v>21354</v>
      </c>
      <c r="D544" s="119"/>
      <c r="E544" s="24"/>
      <c r="F544" s="24"/>
      <c r="G544" s="117" t="s">
        <v>252</v>
      </c>
      <c r="H544" s="117"/>
      <c r="I544" s="24"/>
      <c r="J544" s="24"/>
      <c r="K544" s="117" t="s">
        <v>252</v>
      </c>
      <c r="L544" s="117"/>
      <c r="M544" s="24"/>
      <c r="N544" s="24"/>
      <c r="O544" s="117" t="s">
        <v>252</v>
      </c>
      <c r="P544" s="117"/>
      <c r="Q544" s="24"/>
      <c r="R544" s="24"/>
      <c r="S544" s="117" t="s">
        <v>252</v>
      </c>
      <c r="T544" s="117"/>
      <c r="U544" s="24"/>
      <c r="V544" s="24"/>
      <c r="W544" s="119">
        <v>21354</v>
      </c>
      <c r="X544" s="119"/>
      <c r="Y544" s="24"/>
    </row>
    <row r="545" spans="1:25">
      <c r="A545" s="12"/>
      <c r="B545" s="258"/>
      <c r="C545" s="119"/>
      <c r="D545" s="119"/>
      <c r="E545" s="24"/>
      <c r="F545" s="24"/>
      <c r="G545" s="117"/>
      <c r="H545" s="117"/>
      <c r="I545" s="24"/>
      <c r="J545" s="24"/>
      <c r="K545" s="117"/>
      <c r="L545" s="117"/>
      <c r="M545" s="24"/>
      <c r="N545" s="24"/>
      <c r="O545" s="117"/>
      <c r="P545" s="117"/>
      <c r="Q545" s="24"/>
      <c r="R545" s="24"/>
      <c r="S545" s="117"/>
      <c r="T545" s="117"/>
      <c r="U545" s="24"/>
      <c r="V545" s="24"/>
      <c r="W545" s="119"/>
      <c r="X545" s="119"/>
      <c r="Y545" s="24"/>
    </row>
  </sheetData>
  <mergeCells count="4347">
    <mergeCell ref="B391:Y391"/>
    <mergeCell ref="B392:Y392"/>
    <mergeCell ref="B467:Y467"/>
    <mergeCell ref="B241:Y241"/>
    <mergeCell ref="B290:Y290"/>
    <mergeCell ref="B291:Y291"/>
    <mergeCell ref="B292:Y292"/>
    <mergeCell ref="B341:Y341"/>
    <mergeCell ref="B342:Y342"/>
    <mergeCell ref="B17:Y17"/>
    <mergeCell ref="B20:Y20"/>
    <mergeCell ref="B21:Y21"/>
    <mergeCell ref="B22:Y22"/>
    <mergeCell ref="B190:Y190"/>
    <mergeCell ref="B240:Y240"/>
    <mergeCell ref="B11:Y11"/>
    <mergeCell ref="B12:Y12"/>
    <mergeCell ref="B13:Y13"/>
    <mergeCell ref="B14:Y14"/>
    <mergeCell ref="B15:Y15"/>
    <mergeCell ref="B16:Y16"/>
    <mergeCell ref="A1:A2"/>
    <mergeCell ref="B1:Y1"/>
    <mergeCell ref="B2:Y2"/>
    <mergeCell ref="B3:Y3"/>
    <mergeCell ref="A4:A545"/>
    <mergeCell ref="B4:Y4"/>
    <mergeCell ref="B5:Y5"/>
    <mergeCell ref="B6:Y6"/>
    <mergeCell ref="B7:Y7"/>
    <mergeCell ref="B10:Y10"/>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C541:E541"/>
    <mergeCell ref="G541:I541"/>
    <mergeCell ref="K541:M541"/>
    <mergeCell ref="O541:Q541"/>
    <mergeCell ref="S541:U541"/>
    <mergeCell ref="W541:Y541"/>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C534:E534"/>
    <mergeCell ref="G534:I534"/>
    <mergeCell ref="K534:M534"/>
    <mergeCell ref="O534:Q534"/>
    <mergeCell ref="S534:U534"/>
    <mergeCell ref="W534:Y534"/>
    <mergeCell ref="C533:E533"/>
    <mergeCell ref="G533:I533"/>
    <mergeCell ref="K533:M533"/>
    <mergeCell ref="O533:Q533"/>
    <mergeCell ref="S533:U533"/>
    <mergeCell ref="W533:Y533"/>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U521:U522"/>
    <mergeCell ref="V521:V522"/>
    <mergeCell ref="W521:X522"/>
    <mergeCell ref="Y521:Y522"/>
    <mergeCell ref="B523:B524"/>
    <mergeCell ref="C523:D524"/>
    <mergeCell ref="E523:E524"/>
    <mergeCell ref="F523:F524"/>
    <mergeCell ref="G523:H524"/>
    <mergeCell ref="I523:I524"/>
    <mergeCell ref="M521:M522"/>
    <mergeCell ref="N521:N522"/>
    <mergeCell ref="O521:P522"/>
    <mergeCell ref="Q521:Q522"/>
    <mergeCell ref="R521:R522"/>
    <mergeCell ref="S521:T522"/>
    <mergeCell ref="B521:B522"/>
    <mergeCell ref="C521:E522"/>
    <mergeCell ref="F521:F522"/>
    <mergeCell ref="G521:I522"/>
    <mergeCell ref="J521:J522"/>
    <mergeCell ref="K521:L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C490:E490"/>
    <mergeCell ref="G490:I490"/>
    <mergeCell ref="K490:M490"/>
    <mergeCell ref="O490:Q490"/>
    <mergeCell ref="S490:U490"/>
    <mergeCell ref="W490:Y490"/>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C479:E479"/>
    <mergeCell ref="G479:I479"/>
    <mergeCell ref="K479:M479"/>
    <mergeCell ref="O479:Q479"/>
    <mergeCell ref="S479:U479"/>
    <mergeCell ref="W479:Y479"/>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V473:V475"/>
    <mergeCell ref="W473:Y473"/>
    <mergeCell ref="W474:Y474"/>
    <mergeCell ref="W475:Y475"/>
    <mergeCell ref="C476:E476"/>
    <mergeCell ref="G476:I476"/>
    <mergeCell ref="K476:M476"/>
    <mergeCell ref="O476:Q476"/>
    <mergeCell ref="S476:U476"/>
    <mergeCell ref="W476:Y476"/>
    <mergeCell ref="N473:N475"/>
    <mergeCell ref="O473:Q473"/>
    <mergeCell ref="O474:Q474"/>
    <mergeCell ref="O475:Q475"/>
    <mergeCell ref="R473:R475"/>
    <mergeCell ref="S473:U473"/>
    <mergeCell ref="S474:U474"/>
    <mergeCell ref="S475:U475"/>
    <mergeCell ref="G474:I474"/>
    <mergeCell ref="G475:I475"/>
    <mergeCell ref="J473:J475"/>
    <mergeCell ref="K473:M473"/>
    <mergeCell ref="K474:M474"/>
    <mergeCell ref="K475:M475"/>
    <mergeCell ref="B468:Y468"/>
    <mergeCell ref="B469:Y469"/>
    <mergeCell ref="B470:Y470"/>
    <mergeCell ref="B471:Y471"/>
    <mergeCell ref="B473:B475"/>
    <mergeCell ref="C473:E473"/>
    <mergeCell ref="C474:E474"/>
    <mergeCell ref="C475:E475"/>
    <mergeCell ref="F473:F475"/>
    <mergeCell ref="G473:I473"/>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C462:E462"/>
    <mergeCell ref="G462:I462"/>
    <mergeCell ref="K462:M462"/>
    <mergeCell ref="O462:Q462"/>
    <mergeCell ref="S462:U462"/>
    <mergeCell ref="W462:Y462"/>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C455:E455"/>
    <mergeCell ref="G455:I455"/>
    <mergeCell ref="K455:M455"/>
    <mergeCell ref="O455:Q455"/>
    <mergeCell ref="S455:U455"/>
    <mergeCell ref="W455:Y455"/>
    <mergeCell ref="C454:E454"/>
    <mergeCell ref="G454:I454"/>
    <mergeCell ref="K454:M454"/>
    <mergeCell ref="O454:Q454"/>
    <mergeCell ref="S454:U454"/>
    <mergeCell ref="W454:Y454"/>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C419:E419"/>
    <mergeCell ref="G419:I419"/>
    <mergeCell ref="K419:M419"/>
    <mergeCell ref="O419:Q419"/>
    <mergeCell ref="S419:U419"/>
    <mergeCell ref="W419:Y419"/>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C404:E404"/>
    <mergeCell ref="G404:I404"/>
    <mergeCell ref="K404:M404"/>
    <mergeCell ref="O404:Q404"/>
    <mergeCell ref="S404:U404"/>
    <mergeCell ref="W404:Y404"/>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V398:V400"/>
    <mergeCell ref="W398:Y398"/>
    <mergeCell ref="W399:Y399"/>
    <mergeCell ref="W400:Y400"/>
    <mergeCell ref="C401:E401"/>
    <mergeCell ref="G401:I401"/>
    <mergeCell ref="K401:M401"/>
    <mergeCell ref="O401:Q401"/>
    <mergeCell ref="S401:U401"/>
    <mergeCell ref="W401:Y401"/>
    <mergeCell ref="N398:N400"/>
    <mergeCell ref="O398:Q398"/>
    <mergeCell ref="O399:Q399"/>
    <mergeCell ref="O400:Q400"/>
    <mergeCell ref="R398:R400"/>
    <mergeCell ref="S398:U398"/>
    <mergeCell ref="S399:U399"/>
    <mergeCell ref="S400:U400"/>
    <mergeCell ref="G399:I399"/>
    <mergeCell ref="G400:I400"/>
    <mergeCell ref="J398:J400"/>
    <mergeCell ref="K398:M398"/>
    <mergeCell ref="K399:M399"/>
    <mergeCell ref="K400:M400"/>
    <mergeCell ref="B393:Y393"/>
    <mergeCell ref="B395:Y395"/>
    <mergeCell ref="B396:Y396"/>
    <mergeCell ref="B397:Y397"/>
    <mergeCell ref="B398:B400"/>
    <mergeCell ref="C398:E398"/>
    <mergeCell ref="C399:E399"/>
    <mergeCell ref="C400:E400"/>
    <mergeCell ref="F398:F400"/>
    <mergeCell ref="G398:I398"/>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C388:E388"/>
    <mergeCell ref="G388:I388"/>
    <mergeCell ref="K388:M388"/>
    <mergeCell ref="O388:Q388"/>
    <mergeCell ref="S388:U388"/>
    <mergeCell ref="W388:Y388"/>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7:E357"/>
    <mergeCell ref="G357:I357"/>
    <mergeCell ref="K357:M357"/>
    <mergeCell ref="O357:Q357"/>
    <mergeCell ref="S357:U357"/>
    <mergeCell ref="W357:Y357"/>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V348:V350"/>
    <mergeCell ref="W348:Y348"/>
    <mergeCell ref="W349:Y349"/>
    <mergeCell ref="W350:Y350"/>
    <mergeCell ref="B351:B352"/>
    <mergeCell ref="C351:C352"/>
    <mergeCell ref="D351:D352"/>
    <mergeCell ref="E351:E352"/>
    <mergeCell ref="F351:F352"/>
    <mergeCell ref="G351:G352"/>
    <mergeCell ref="N348:N350"/>
    <mergeCell ref="O348:Q348"/>
    <mergeCell ref="O349:Q349"/>
    <mergeCell ref="O350:Q350"/>
    <mergeCell ref="R348:R350"/>
    <mergeCell ref="S348:U350"/>
    <mergeCell ref="G349:I349"/>
    <mergeCell ref="G350:I350"/>
    <mergeCell ref="J348:J350"/>
    <mergeCell ref="K348:M348"/>
    <mergeCell ref="K349:M349"/>
    <mergeCell ref="K350:M350"/>
    <mergeCell ref="B343:Y343"/>
    <mergeCell ref="B344:Y344"/>
    <mergeCell ref="B345:Y345"/>
    <mergeCell ref="B346:Y346"/>
    <mergeCell ref="B348:B350"/>
    <mergeCell ref="C348:E348"/>
    <mergeCell ref="C349:E349"/>
    <mergeCell ref="C350:E350"/>
    <mergeCell ref="F348:F350"/>
    <mergeCell ref="G348:I348"/>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8:E338"/>
    <mergeCell ref="G338:I338"/>
    <mergeCell ref="K338:M338"/>
    <mergeCell ref="O338:Q338"/>
    <mergeCell ref="S338:U338"/>
    <mergeCell ref="W338:Y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V298:V300"/>
    <mergeCell ref="W298:Y298"/>
    <mergeCell ref="W299:Y299"/>
    <mergeCell ref="W300:Y300"/>
    <mergeCell ref="B301:B302"/>
    <mergeCell ref="C301:C302"/>
    <mergeCell ref="D301:D302"/>
    <mergeCell ref="E301:E302"/>
    <mergeCell ref="F301:F302"/>
    <mergeCell ref="G301:G302"/>
    <mergeCell ref="N298:N300"/>
    <mergeCell ref="O298:Q298"/>
    <mergeCell ref="O299:Q299"/>
    <mergeCell ref="O300:Q300"/>
    <mergeCell ref="R298:R300"/>
    <mergeCell ref="S298:U300"/>
    <mergeCell ref="G299:I299"/>
    <mergeCell ref="G300:I300"/>
    <mergeCell ref="J298:J300"/>
    <mergeCell ref="K298:M298"/>
    <mergeCell ref="K299:M299"/>
    <mergeCell ref="K300:M300"/>
    <mergeCell ref="B293:Y293"/>
    <mergeCell ref="B294:Y294"/>
    <mergeCell ref="B295:Y295"/>
    <mergeCell ref="B296:Y296"/>
    <mergeCell ref="B298:B300"/>
    <mergeCell ref="C298:E298"/>
    <mergeCell ref="C299:E299"/>
    <mergeCell ref="C300:E300"/>
    <mergeCell ref="F298:F300"/>
    <mergeCell ref="G298:I298"/>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7:E287"/>
    <mergeCell ref="G287:I287"/>
    <mergeCell ref="K287:M287"/>
    <mergeCell ref="O287:Q287"/>
    <mergeCell ref="S287:U287"/>
    <mergeCell ref="W287:Y287"/>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6:E256"/>
    <mergeCell ref="G256:I256"/>
    <mergeCell ref="K256:M256"/>
    <mergeCell ref="O256:Q256"/>
    <mergeCell ref="S256:U256"/>
    <mergeCell ref="W256:Y256"/>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V247:V249"/>
    <mergeCell ref="W247:Y247"/>
    <mergeCell ref="W248:Y248"/>
    <mergeCell ref="W249:Y249"/>
    <mergeCell ref="B250:B251"/>
    <mergeCell ref="C250:C251"/>
    <mergeCell ref="D250:D251"/>
    <mergeCell ref="E250:E251"/>
    <mergeCell ref="F250:F251"/>
    <mergeCell ref="G250:G251"/>
    <mergeCell ref="N247:N249"/>
    <mergeCell ref="O247:Q247"/>
    <mergeCell ref="O248:Q248"/>
    <mergeCell ref="O249:Q249"/>
    <mergeCell ref="R247:R249"/>
    <mergeCell ref="S247:U249"/>
    <mergeCell ref="G248:I248"/>
    <mergeCell ref="G249:I249"/>
    <mergeCell ref="J247:J249"/>
    <mergeCell ref="K247:M247"/>
    <mergeCell ref="K248:M248"/>
    <mergeCell ref="K249:M249"/>
    <mergeCell ref="B242:Y242"/>
    <mergeCell ref="B243:Y243"/>
    <mergeCell ref="B244:Y244"/>
    <mergeCell ref="B245:Y245"/>
    <mergeCell ref="B247:B249"/>
    <mergeCell ref="C247:E247"/>
    <mergeCell ref="C248:E248"/>
    <mergeCell ref="C249:E249"/>
    <mergeCell ref="F247:F249"/>
    <mergeCell ref="G247:I247"/>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Q206"/>
    <mergeCell ref="R205:R206"/>
    <mergeCell ref="S205:U206"/>
    <mergeCell ref="V205:V206"/>
    <mergeCell ref="W205:Y206"/>
    <mergeCell ref="B205:B206"/>
    <mergeCell ref="C205:E206"/>
    <mergeCell ref="F205:F206"/>
    <mergeCell ref="G205:I206"/>
    <mergeCell ref="J205:J206"/>
    <mergeCell ref="K205:M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V196:V198"/>
    <mergeCell ref="W196:Y196"/>
    <mergeCell ref="W197:Y197"/>
    <mergeCell ref="W198:Y198"/>
    <mergeCell ref="B199:B200"/>
    <mergeCell ref="C199:C200"/>
    <mergeCell ref="D199:D200"/>
    <mergeCell ref="E199:E200"/>
    <mergeCell ref="F199:F200"/>
    <mergeCell ref="G199:G200"/>
    <mergeCell ref="N196:N198"/>
    <mergeCell ref="O196:Q196"/>
    <mergeCell ref="O197:Q197"/>
    <mergeCell ref="O198:Q198"/>
    <mergeCell ref="R196:R198"/>
    <mergeCell ref="S196:U198"/>
    <mergeCell ref="G196:I196"/>
    <mergeCell ref="G197:I197"/>
    <mergeCell ref="G198:I198"/>
    <mergeCell ref="J196:J198"/>
    <mergeCell ref="K196:M196"/>
    <mergeCell ref="K197:M197"/>
    <mergeCell ref="K198:M198"/>
    <mergeCell ref="Y188:Y189"/>
    <mergeCell ref="B191:Y191"/>
    <mergeCell ref="B192:Y192"/>
    <mergeCell ref="B193:Y193"/>
    <mergeCell ref="B194:Y194"/>
    <mergeCell ref="B196:B198"/>
    <mergeCell ref="C196:E196"/>
    <mergeCell ref="C197:E197"/>
    <mergeCell ref="C198:E198"/>
    <mergeCell ref="F196:F198"/>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S186:T187"/>
    <mergeCell ref="U186:U187"/>
    <mergeCell ref="V186:V187"/>
    <mergeCell ref="W186:X187"/>
    <mergeCell ref="Y186:Y187"/>
    <mergeCell ref="B188:B189"/>
    <mergeCell ref="C188:C189"/>
    <mergeCell ref="D188:D189"/>
    <mergeCell ref="E188:E189"/>
    <mergeCell ref="F188:F189"/>
    <mergeCell ref="K186:L187"/>
    <mergeCell ref="M186:M187"/>
    <mergeCell ref="N186:N187"/>
    <mergeCell ref="O186:P187"/>
    <mergeCell ref="Q186:Q187"/>
    <mergeCell ref="R186:R187"/>
    <mergeCell ref="V184:V185"/>
    <mergeCell ref="W184:X185"/>
    <mergeCell ref="Y184:Y185"/>
    <mergeCell ref="B186:B187"/>
    <mergeCell ref="C186:D187"/>
    <mergeCell ref="E186:E187"/>
    <mergeCell ref="F186:F187"/>
    <mergeCell ref="G186:H187"/>
    <mergeCell ref="I186:I187"/>
    <mergeCell ref="J186:J187"/>
    <mergeCell ref="N184:N185"/>
    <mergeCell ref="O184:P185"/>
    <mergeCell ref="Q184:Q185"/>
    <mergeCell ref="R184:R185"/>
    <mergeCell ref="S184:T185"/>
    <mergeCell ref="U184:U185"/>
    <mergeCell ref="Y182:Y183"/>
    <mergeCell ref="B184:B185"/>
    <mergeCell ref="C184:D185"/>
    <mergeCell ref="E184:E185"/>
    <mergeCell ref="F184:F185"/>
    <mergeCell ref="G184:H185"/>
    <mergeCell ref="I184:I185"/>
    <mergeCell ref="J184:J185"/>
    <mergeCell ref="K184:L185"/>
    <mergeCell ref="M184:M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V178:V179"/>
    <mergeCell ref="W178:X179"/>
    <mergeCell ref="Y178:Y179"/>
    <mergeCell ref="B180:B181"/>
    <mergeCell ref="C180:D181"/>
    <mergeCell ref="E180:E181"/>
    <mergeCell ref="F180:F181"/>
    <mergeCell ref="G180:H181"/>
    <mergeCell ref="I180:I181"/>
    <mergeCell ref="J180:J181"/>
    <mergeCell ref="N178:N179"/>
    <mergeCell ref="O178:P179"/>
    <mergeCell ref="Q178:Q179"/>
    <mergeCell ref="R178:R179"/>
    <mergeCell ref="S178:T179"/>
    <mergeCell ref="U178:U179"/>
    <mergeCell ref="W177:Y177"/>
    <mergeCell ref="B178:B179"/>
    <mergeCell ref="C178:D179"/>
    <mergeCell ref="E178:E179"/>
    <mergeCell ref="F178:F179"/>
    <mergeCell ref="G178:H179"/>
    <mergeCell ref="I178:I179"/>
    <mergeCell ref="J178:J179"/>
    <mergeCell ref="K178:L179"/>
    <mergeCell ref="M178:M179"/>
    <mergeCell ref="S175:T176"/>
    <mergeCell ref="U175:U176"/>
    <mergeCell ref="V175:V176"/>
    <mergeCell ref="W175:X176"/>
    <mergeCell ref="Y175:Y176"/>
    <mergeCell ref="C177:E177"/>
    <mergeCell ref="G177:I177"/>
    <mergeCell ref="K177:M177"/>
    <mergeCell ref="O177:Q177"/>
    <mergeCell ref="S177:U177"/>
    <mergeCell ref="K175:L176"/>
    <mergeCell ref="M175:M176"/>
    <mergeCell ref="N175:N176"/>
    <mergeCell ref="O175:P176"/>
    <mergeCell ref="Q175:Q176"/>
    <mergeCell ref="R175:R176"/>
    <mergeCell ref="B175:B176"/>
    <mergeCell ref="C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V112:V114"/>
    <mergeCell ref="W112:Y112"/>
    <mergeCell ref="W113:Y113"/>
    <mergeCell ref="W114:Y114"/>
    <mergeCell ref="C115:E115"/>
    <mergeCell ref="G115:I115"/>
    <mergeCell ref="K115:M115"/>
    <mergeCell ref="O115:Q115"/>
    <mergeCell ref="S115:U115"/>
    <mergeCell ref="W115:Y115"/>
    <mergeCell ref="N112:N114"/>
    <mergeCell ref="O112:Q112"/>
    <mergeCell ref="O113:Q113"/>
    <mergeCell ref="O114:Q114"/>
    <mergeCell ref="R112:R114"/>
    <mergeCell ref="S112:U112"/>
    <mergeCell ref="S113:U113"/>
    <mergeCell ref="S114:U114"/>
    <mergeCell ref="G113:I113"/>
    <mergeCell ref="G114:I114"/>
    <mergeCell ref="J112:J114"/>
    <mergeCell ref="K112:M112"/>
    <mergeCell ref="K113:M113"/>
    <mergeCell ref="K114:M114"/>
    <mergeCell ref="B107:Y107"/>
    <mergeCell ref="B108:Y108"/>
    <mergeCell ref="B109:Y109"/>
    <mergeCell ref="B110:Y110"/>
    <mergeCell ref="B112:B114"/>
    <mergeCell ref="C112:E112"/>
    <mergeCell ref="C113:E113"/>
    <mergeCell ref="C114:E114"/>
    <mergeCell ref="F112:F114"/>
    <mergeCell ref="G112:I112"/>
    <mergeCell ref="Y104:Y105"/>
    <mergeCell ref="C106:E106"/>
    <mergeCell ref="G106:I106"/>
    <mergeCell ref="K106:M106"/>
    <mergeCell ref="O106:Q106"/>
    <mergeCell ref="S106:U106"/>
    <mergeCell ref="W106:Y106"/>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S102:T103"/>
    <mergeCell ref="U102:U103"/>
    <mergeCell ref="V102:V103"/>
    <mergeCell ref="W102:X103"/>
    <mergeCell ref="Y102:Y103"/>
    <mergeCell ref="B104:B105"/>
    <mergeCell ref="C104:C105"/>
    <mergeCell ref="D104:D105"/>
    <mergeCell ref="E104:E105"/>
    <mergeCell ref="F104:F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W93:Y93"/>
    <mergeCell ref="B94:B95"/>
    <mergeCell ref="C94:D95"/>
    <mergeCell ref="E94:E95"/>
    <mergeCell ref="F94:F95"/>
    <mergeCell ref="G94:H95"/>
    <mergeCell ref="I94:I95"/>
    <mergeCell ref="J94:J95"/>
    <mergeCell ref="K94:L95"/>
    <mergeCell ref="M94:M95"/>
    <mergeCell ref="S91:T92"/>
    <mergeCell ref="U91:U92"/>
    <mergeCell ref="V91:V92"/>
    <mergeCell ref="W91:X92"/>
    <mergeCell ref="Y91:Y92"/>
    <mergeCell ref="C93:E93"/>
    <mergeCell ref="G93:I93"/>
    <mergeCell ref="K93:M93"/>
    <mergeCell ref="O93:Q93"/>
    <mergeCell ref="S93:U93"/>
    <mergeCell ref="K91:L92"/>
    <mergeCell ref="M91:M92"/>
    <mergeCell ref="N91:N92"/>
    <mergeCell ref="O91:P92"/>
    <mergeCell ref="Q91:Q92"/>
    <mergeCell ref="R91:R92"/>
    <mergeCell ref="B91:B92"/>
    <mergeCell ref="C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8:V30"/>
    <mergeCell ref="W28:Y28"/>
    <mergeCell ref="W29:Y29"/>
    <mergeCell ref="W30:Y30"/>
    <mergeCell ref="C31:E31"/>
    <mergeCell ref="G31:I31"/>
    <mergeCell ref="K31:M31"/>
    <mergeCell ref="O31:Q31"/>
    <mergeCell ref="S31:U31"/>
    <mergeCell ref="W31:Y31"/>
    <mergeCell ref="N28:N30"/>
    <mergeCell ref="O28:Q28"/>
    <mergeCell ref="O29:Q29"/>
    <mergeCell ref="O30:Q30"/>
    <mergeCell ref="R28:R30"/>
    <mergeCell ref="S28:U28"/>
    <mergeCell ref="S29:U29"/>
    <mergeCell ref="S30:U30"/>
    <mergeCell ref="G29:I29"/>
    <mergeCell ref="G30:I30"/>
    <mergeCell ref="J28:J30"/>
    <mergeCell ref="K28:M28"/>
    <mergeCell ref="K29:M29"/>
    <mergeCell ref="K30:M30"/>
    <mergeCell ref="B23:Y23"/>
    <mergeCell ref="B24:Y24"/>
    <mergeCell ref="B25:Y25"/>
    <mergeCell ref="B26:Y26"/>
    <mergeCell ref="B28:B30"/>
    <mergeCell ref="C28:E28"/>
    <mergeCell ref="C29:E29"/>
    <mergeCell ref="C30:E30"/>
    <mergeCell ref="F28:F30"/>
    <mergeCell ref="G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024</v>
      </c>
      <c r="B1" s="1" t="s">
        <v>1</v>
      </c>
    </row>
    <row r="2" spans="1:2">
      <c r="A2" s="7"/>
      <c r="B2" s="1" t="s">
        <v>2</v>
      </c>
    </row>
    <row r="3" spans="1:2" ht="45">
      <c r="A3" s="3" t="s">
        <v>187</v>
      </c>
      <c r="B3" s="4" t="s">
        <v>5</v>
      </c>
    </row>
    <row r="4" spans="1:2">
      <c r="A4" s="12" t="s">
        <v>1025</v>
      </c>
      <c r="B4" s="4" t="s">
        <v>5</v>
      </c>
    </row>
    <row r="5" spans="1:2" ht="115.5">
      <c r="A5" s="12"/>
      <c r="B5" s="15" t="s">
        <v>258</v>
      </c>
    </row>
    <row r="6" spans="1:2">
      <c r="A6" s="12"/>
      <c r="B6" s="4"/>
    </row>
    <row r="7" spans="1:2" ht="409.6">
      <c r="A7" s="12"/>
      <c r="B7" s="15" t="s">
        <v>259</v>
      </c>
    </row>
    <row r="8" spans="1:2">
      <c r="A8" s="12"/>
      <c r="B8" s="4"/>
    </row>
    <row r="9" spans="1:2" ht="90">
      <c r="A9" s="12"/>
      <c r="B9" s="15" t="s">
        <v>102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027</v>
      </c>
      <c r="B1" s="1" t="s">
        <v>1</v>
      </c>
    </row>
    <row r="2" spans="1:2">
      <c r="A2" s="7"/>
      <c r="B2" s="1" t="s">
        <v>2</v>
      </c>
    </row>
    <row r="3" spans="1:2" ht="30">
      <c r="A3" s="3" t="s">
        <v>1028</v>
      </c>
      <c r="B3" s="4" t="s">
        <v>5</v>
      </c>
    </row>
    <row r="4" spans="1:2">
      <c r="A4" s="12" t="s">
        <v>1029</v>
      </c>
      <c r="B4" s="4" t="s">
        <v>5</v>
      </c>
    </row>
    <row r="5" spans="1:2" ht="26.25">
      <c r="A5" s="12"/>
      <c r="B5" s="176" t="s">
        <v>1030</v>
      </c>
    </row>
    <row r="6" spans="1:2">
      <c r="A6" s="12"/>
      <c r="B6" s="4"/>
    </row>
    <row r="7" spans="1:2" ht="306.75">
      <c r="A7" s="12"/>
      <c r="B7" s="15" t="s">
        <v>1031</v>
      </c>
    </row>
    <row r="8" spans="1:2">
      <c r="A8" s="12"/>
      <c r="B8" s="4"/>
    </row>
    <row r="9" spans="1:2" ht="408.75">
      <c r="A9" s="12"/>
      <c r="B9" s="15" t="s">
        <v>1032</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2" width="36.5703125" bestFit="1" customWidth="1"/>
    <col min="3" max="3" width="4.85546875" customWidth="1"/>
    <col min="4" max="4" width="20.7109375" customWidth="1"/>
    <col min="5" max="5" width="23.140625" customWidth="1"/>
  </cols>
  <sheetData>
    <row r="1" spans="1:5" ht="15" customHeight="1">
      <c r="A1" s="7" t="s">
        <v>1033</v>
      </c>
      <c r="B1" s="7" t="s">
        <v>1</v>
      </c>
      <c r="C1" s="7"/>
      <c r="D1" s="7"/>
      <c r="E1" s="7"/>
    </row>
    <row r="2" spans="1:5" ht="15" customHeight="1">
      <c r="A2" s="7"/>
      <c r="B2" s="7" t="s">
        <v>2</v>
      </c>
      <c r="C2" s="7"/>
      <c r="D2" s="7"/>
      <c r="E2" s="7"/>
    </row>
    <row r="3" spans="1:5" ht="15" customHeight="1">
      <c r="A3" s="3" t="s">
        <v>1034</v>
      </c>
      <c r="B3" s="11" t="s">
        <v>5</v>
      </c>
      <c r="C3" s="11"/>
      <c r="D3" s="11"/>
      <c r="E3" s="11"/>
    </row>
    <row r="4" spans="1:5" ht="15" customHeight="1">
      <c r="A4" s="12" t="s">
        <v>1035</v>
      </c>
      <c r="B4" s="11" t="s">
        <v>5</v>
      </c>
      <c r="C4" s="11"/>
      <c r="D4" s="11"/>
      <c r="E4" s="11"/>
    </row>
    <row r="5" spans="1:5">
      <c r="A5" s="12"/>
      <c r="B5" s="56" t="s">
        <v>222</v>
      </c>
      <c r="C5" s="56"/>
      <c r="D5" s="56"/>
      <c r="E5" s="56"/>
    </row>
    <row r="6" spans="1:5">
      <c r="A6" s="12"/>
      <c r="B6" s="58"/>
      <c r="C6" s="58"/>
      <c r="D6" s="58"/>
      <c r="E6" s="58"/>
    </row>
    <row r="7" spans="1:5">
      <c r="A7" s="12"/>
      <c r="B7" s="23"/>
      <c r="C7" s="23"/>
      <c r="D7" s="23"/>
      <c r="E7" s="23"/>
    </row>
    <row r="8" spans="1:5">
      <c r="A8" s="12"/>
      <c r="B8" s="17"/>
      <c r="C8" s="17"/>
      <c r="D8" s="17"/>
      <c r="E8" s="17"/>
    </row>
    <row r="9" spans="1:5" ht="15.75" thickBot="1">
      <c r="A9" s="12"/>
      <c r="B9" s="21"/>
      <c r="C9" s="41" t="s">
        <v>223</v>
      </c>
      <c r="D9" s="41"/>
      <c r="E9" s="41"/>
    </row>
    <row r="10" spans="1:5">
      <c r="A10" s="12"/>
      <c r="B10" s="28" t="s">
        <v>29</v>
      </c>
      <c r="C10" s="42" t="s">
        <v>212</v>
      </c>
      <c r="D10" s="44">
        <v>1903.4</v>
      </c>
      <c r="E10" s="46"/>
    </row>
    <row r="11" spans="1:5">
      <c r="A11" s="12"/>
      <c r="B11" s="28"/>
      <c r="C11" s="43"/>
      <c r="D11" s="45"/>
      <c r="E11" s="47"/>
    </row>
    <row r="12" spans="1:5">
      <c r="A12" s="12"/>
      <c r="B12" s="25" t="s">
        <v>43</v>
      </c>
      <c r="C12" s="25" t="s">
        <v>212</v>
      </c>
      <c r="D12" s="30">
        <v>47.3</v>
      </c>
      <c r="E12" s="27"/>
    </row>
    <row r="13" spans="1:5">
      <c r="A13" s="12"/>
      <c r="B13" s="25"/>
      <c r="C13" s="25"/>
      <c r="D13" s="30"/>
      <c r="E13" s="27"/>
    </row>
    <row r="14" spans="1:5" ht="15" customHeight="1">
      <c r="A14" s="2" t="s">
        <v>1036</v>
      </c>
      <c r="B14" s="11" t="s">
        <v>5</v>
      </c>
      <c r="C14" s="11"/>
      <c r="D14" s="11"/>
      <c r="E14" s="11"/>
    </row>
    <row r="15" spans="1:5" ht="15" customHeight="1">
      <c r="A15" s="3" t="s">
        <v>1034</v>
      </c>
      <c r="B15" s="11" t="s">
        <v>5</v>
      </c>
      <c r="C15" s="11"/>
      <c r="D15" s="11"/>
      <c r="E15" s="11"/>
    </row>
    <row r="16" spans="1:5" ht="15" customHeight="1">
      <c r="A16" s="12" t="s">
        <v>1037</v>
      </c>
      <c r="B16" s="11" t="s">
        <v>5</v>
      </c>
      <c r="C16" s="11"/>
      <c r="D16" s="11"/>
      <c r="E16" s="11"/>
    </row>
    <row r="17" spans="1:5" ht="25.5" customHeight="1">
      <c r="A17" s="12"/>
      <c r="B17" s="56" t="s">
        <v>209</v>
      </c>
      <c r="C17" s="56"/>
      <c r="D17" s="56"/>
      <c r="E17" s="56"/>
    </row>
    <row r="18" spans="1:5">
      <c r="A18" s="12"/>
      <c r="B18" s="58"/>
      <c r="C18" s="58"/>
      <c r="D18" s="58"/>
      <c r="E18" s="58"/>
    </row>
    <row r="19" spans="1:5">
      <c r="A19" s="12"/>
      <c r="B19" s="23"/>
      <c r="C19" s="23"/>
      <c r="D19" s="23"/>
      <c r="E19" s="23"/>
    </row>
    <row r="20" spans="1:5">
      <c r="A20" s="12"/>
      <c r="B20" s="17"/>
      <c r="C20" s="17"/>
      <c r="D20" s="17"/>
      <c r="E20" s="17"/>
    </row>
    <row r="21" spans="1:5">
      <c r="A21" s="12"/>
      <c r="B21" s="18" t="s">
        <v>210</v>
      </c>
      <c r="C21" s="24"/>
      <c r="D21" s="24"/>
      <c r="E21" s="24"/>
    </row>
    <row r="22" spans="1:5">
      <c r="A22" s="12"/>
      <c r="B22" s="25" t="s">
        <v>211</v>
      </c>
      <c r="C22" s="25" t="s">
        <v>212</v>
      </c>
      <c r="D22" s="26">
        <v>20029</v>
      </c>
      <c r="E22" s="27"/>
    </row>
    <row r="23" spans="1:5">
      <c r="A23" s="12"/>
      <c r="B23" s="25"/>
      <c r="C23" s="25"/>
      <c r="D23" s="26"/>
      <c r="E23" s="27"/>
    </row>
    <row r="24" spans="1:5">
      <c r="A24" s="12"/>
      <c r="B24" s="28" t="s">
        <v>213</v>
      </c>
      <c r="C24" s="29">
        <v>5871</v>
      </c>
      <c r="D24" s="29"/>
      <c r="E24" s="24"/>
    </row>
    <row r="25" spans="1:5">
      <c r="A25" s="12"/>
      <c r="B25" s="28"/>
      <c r="C25" s="29"/>
      <c r="D25" s="29"/>
      <c r="E25" s="24"/>
    </row>
    <row r="26" spans="1:5">
      <c r="A26" s="12"/>
      <c r="B26" s="25" t="s">
        <v>214</v>
      </c>
      <c r="C26" s="26">
        <v>347400</v>
      </c>
      <c r="D26" s="26"/>
      <c r="E26" s="27"/>
    </row>
    <row r="27" spans="1:5">
      <c r="A27" s="12"/>
      <c r="B27" s="25"/>
      <c r="C27" s="26"/>
      <c r="D27" s="26"/>
      <c r="E27" s="27"/>
    </row>
    <row r="28" spans="1:5">
      <c r="A28" s="12"/>
      <c r="B28" s="28" t="s">
        <v>215</v>
      </c>
      <c r="C28" s="29">
        <v>14700</v>
      </c>
      <c r="D28" s="29"/>
      <c r="E28" s="24"/>
    </row>
    <row r="29" spans="1:5">
      <c r="A29" s="12"/>
      <c r="B29" s="28"/>
      <c r="C29" s="29"/>
      <c r="D29" s="29"/>
      <c r="E29" s="24"/>
    </row>
    <row r="30" spans="1:5">
      <c r="A30" s="12"/>
      <c r="B30" s="25" t="s">
        <v>216</v>
      </c>
      <c r="C30" s="30">
        <v>564</v>
      </c>
      <c r="D30" s="30"/>
      <c r="E30" s="27"/>
    </row>
    <row r="31" spans="1:5">
      <c r="A31" s="12"/>
      <c r="B31" s="25"/>
      <c r="C31" s="30"/>
      <c r="D31" s="30"/>
      <c r="E31" s="27"/>
    </row>
    <row r="32" spans="1:5">
      <c r="A32" s="12"/>
      <c r="B32" s="28" t="s">
        <v>217</v>
      </c>
      <c r="C32" s="29">
        <v>186600</v>
      </c>
      <c r="D32" s="29"/>
      <c r="E32" s="24"/>
    </row>
    <row r="33" spans="1:5" ht="15.75" thickBot="1">
      <c r="A33" s="12"/>
      <c r="B33" s="28"/>
      <c r="C33" s="31"/>
      <c r="D33" s="31"/>
      <c r="E33" s="32"/>
    </row>
    <row r="34" spans="1:5">
      <c r="A34" s="12"/>
      <c r="B34" s="27"/>
      <c r="C34" s="33" t="s">
        <v>212</v>
      </c>
      <c r="D34" s="35">
        <v>575164</v>
      </c>
      <c r="E34" s="37"/>
    </row>
    <row r="35" spans="1:5" ht="15.75" thickBot="1">
      <c r="A35" s="12"/>
      <c r="B35" s="27"/>
      <c r="C35" s="34"/>
      <c r="D35" s="36"/>
      <c r="E35" s="38"/>
    </row>
    <row r="36" spans="1:5" ht="15.75" thickTop="1">
      <c r="A36" s="2" t="s">
        <v>1038</v>
      </c>
      <c r="B36" s="11" t="s">
        <v>5</v>
      </c>
      <c r="C36" s="11"/>
      <c r="D36" s="11"/>
      <c r="E36" s="11"/>
    </row>
    <row r="37" spans="1:5" ht="15" customHeight="1">
      <c r="A37" s="3" t="s">
        <v>1034</v>
      </c>
      <c r="B37" s="11" t="s">
        <v>5</v>
      </c>
      <c r="C37" s="11"/>
      <c r="D37" s="11"/>
      <c r="E37" s="11"/>
    </row>
    <row r="38" spans="1:5" ht="15" customHeight="1">
      <c r="A38" s="12" t="s">
        <v>1037</v>
      </c>
      <c r="B38" s="11" t="s">
        <v>5</v>
      </c>
      <c r="C38" s="11"/>
      <c r="D38" s="11"/>
      <c r="E38" s="11"/>
    </row>
    <row r="39" spans="1:5" ht="25.5" customHeight="1">
      <c r="A39" s="12"/>
      <c r="B39" s="56" t="s">
        <v>226</v>
      </c>
      <c r="C39" s="56"/>
      <c r="D39" s="56"/>
      <c r="E39" s="56"/>
    </row>
    <row r="40" spans="1:5">
      <c r="A40" s="12"/>
      <c r="B40" s="58"/>
      <c r="C40" s="58"/>
      <c r="D40" s="58"/>
      <c r="E40" s="58"/>
    </row>
    <row r="41" spans="1:5">
      <c r="A41" s="12"/>
      <c r="B41" s="23"/>
      <c r="C41" s="23"/>
      <c r="D41" s="23"/>
      <c r="E41" s="23"/>
    </row>
    <row r="42" spans="1:5">
      <c r="A42" s="12"/>
      <c r="B42" s="17"/>
      <c r="C42" s="17"/>
      <c r="D42" s="17"/>
      <c r="E42" s="17"/>
    </row>
    <row r="43" spans="1:5">
      <c r="A43" s="12"/>
      <c r="B43" s="18" t="s">
        <v>210</v>
      </c>
      <c r="C43" s="24"/>
      <c r="D43" s="24"/>
      <c r="E43" s="24"/>
    </row>
    <row r="44" spans="1:5">
      <c r="A44" s="12"/>
      <c r="B44" s="25" t="s">
        <v>211</v>
      </c>
      <c r="C44" s="25" t="s">
        <v>212</v>
      </c>
      <c r="D44" s="26">
        <v>10188</v>
      </c>
      <c r="E44" s="27"/>
    </row>
    <row r="45" spans="1:5">
      <c r="A45" s="12"/>
      <c r="B45" s="25"/>
      <c r="C45" s="25"/>
      <c r="D45" s="26"/>
      <c r="E45" s="27"/>
    </row>
    <row r="46" spans="1:5">
      <c r="A46" s="12"/>
      <c r="B46" s="28" t="s">
        <v>227</v>
      </c>
      <c r="C46" s="29">
        <v>3480</v>
      </c>
      <c r="D46" s="29"/>
      <c r="E46" s="24"/>
    </row>
    <row r="47" spans="1:5">
      <c r="A47" s="12"/>
      <c r="B47" s="28"/>
      <c r="C47" s="29"/>
      <c r="D47" s="29"/>
      <c r="E47" s="24"/>
    </row>
    <row r="48" spans="1:5">
      <c r="A48" s="12"/>
      <c r="B48" s="25" t="s">
        <v>213</v>
      </c>
      <c r="C48" s="26">
        <v>2302</v>
      </c>
      <c r="D48" s="26"/>
      <c r="E48" s="27"/>
    </row>
    <row r="49" spans="1:5">
      <c r="A49" s="12"/>
      <c r="B49" s="25"/>
      <c r="C49" s="26"/>
      <c r="D49" s="26"/>
      <c r="E49" s="27"/>
    </row>
    <row r="50" spans="1:5">
      <c r="A50" s="12"/>
      <c r="B50" s="28" t="s">
        <v>216</v>
      </c>
      <c r="C50" s="29">
        <v>1278</v>
      </c>
      <c r="D50" s="29"/>
      <c r="E50" s="24"/>
    </row>
    <row r="51" spans="1:5">
      <c r="A51" s="12"/>
      <c r="B51" s="28"/>
      <c r="C51" s="29"/>
      <c r="D51" s="29"/>
      <c r="E51" s="24"/>
    </row>
    <row r="52" spans="1:5">
      <c r="A52" s="12"/>
      <c r="B52" s="25" t="s">
        <v>217</v>
      </c>
      <c r="C52" s="26">
        <v>9550</v>
      </c>
      <c r="D52" s="26"/>
      <c r="E52" s="27"/>
    </row>
    <row r="53" spans="1:5" ht="15.75" thickBot="1">
      <c r="A53" s="12"/>
      <c r="B53" s="25"/>
      <c r="C53" s="50"/>
      <c r="D53" s="50"/>
      <c r="E53" s="51"/>
    </row>
    <row r="54" spans="1:5">
      <c r="A54" s="12"/>
      <c r="B54" s="28" t="s">
        <v>228</v>
      </c>
      <c r="C54" s="52">
        <v>26798</v>
      </c>
      <c r="D54" s="52"/>
      <c r="E54" s="46"/>
    </row>
    <row r="55" spans="1:5">
      <c r="A55" s="12"/>
      <c r="B55" s="28"/>
      <c r="C55" s="29"/>
      <c r="D55" s="29"/>
      <c r="E55" s="24"/>
    </row>
    <row r="56" spans="1:5">
      <c r="A56" s="12"/>
      <c r="B56" s="20" t="s">
        <v>229</v>
      </c>
      <c r="C56" s="27"/>
      <c r="D56" s="27"/>
      <c r="E56" s="27"/>
    </row>
    <row r="57" spans="1:5">
      <c r="A57" s="12"/>
      <c r="B57" s="28" t="s">
        <v>230</v>
      </c>
      <c r="C57" s="53">
        <v>178</v>
      </c>
      <c r="D57" s="53"/>
      <c r="E57" s="24"/>
    </row>
    <row r="58" spans="1:5" ht="15.75" thickBot="1">
      <c r="A58" s="12"/>
      <c r="B58" s="28"/>
      <c r="C58" s="54"/>
      <c r="D58" s="54"/>
      <c r="E58" s="32"/>
    </row>
    <row r="59" spans="1:5">
      <c r="A59" s="12"/>
      <c r="B59" s="25" t="s">
        <v>231</v>
      </c>
      <c r="C59" s="33" t="s">
        <v>212</v>
      </c>
      <c r="D59" s="35">
        <v>26620</v>
      </c>
      <c r="E59" s="37"/>
    </row>
    <row r="60" spans="1:5" ht="15.75" thickBot="1">
      <c r="A60" s="12"/>
      <c r="B60" s="25"/>
      <c r="C60" s="34"/>
      <c r="D60" s="36"/>
      <c r="E60" s="38"/>
    </row>
    <row r="61" spans="1:5" ht="15.75" thickTop="1"/>
  </sheetData>
  <mergeCells count="84">
    <mergeCell ref="A38:A60"/>
    <mergeCell ref="B38:E38"/>
    <mergeCell ref="B39:E39"/>
    <mergeCell ref="B40:E40"/>
    <mergeCell ref="A16:A35"/>
    <mergeCell ref="B16:E16"/>
    <mergeCell ref="B17:E17"/>
    <mergeCell ref="B18:E18"/>
    <mergeCell ref="B36:E36"/>
    <mergeCell ref="B37:E37"/>
    <mergeCell ref="A1:A2"/>
    <mergeCell ref="B1:E1"/>
    <mergeCell ref="B2:E2"/>
    <mergeCell ref="B3:E3"/>
    <mergeCell ref="A4:A13"/>
    <mergeCell ref="B4:E4"/>
    <mergeCell ref="B5:E5"/>
    <mergeCell ref="B6:E6"/>
    <mergeCell ref="C56:E56"/>
    <mergeCell ref="B57:B58"/>
    <mergeCell ref="C57:D58"/>
    <mergeCell ref="E57:E58"/>
    <mergeCell ref="B59:B60"/>
    <mergeCell ref="C59:C60"/>
    <mergeCell ref="D59:D60"/>
    <mergeCell ref="E59:E60"/>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B34:B35"/>
    <mergeCell ref="C34:C35"/>
    <mergeCell ref="D34:D35"/>
    <mergeCell ref="E34:E35"/>
    <mergeCell ref="B41:E41"/>
    <mergeCell ref="C43:E43"/>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B12:B13"/>
    <mergeCell ref="C12:C13"/>
    <mergeCell ref="D12:D13"/>
    <mergeCell ref="E12:E13"/>
    <mergeCell ref="B19:E19"/>
    <mergeCell ref="C21:E21"/>
    <mergeCell ref="B14:E14"/>
    <mergeCell ref="B15:E15"/>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2" width="24.28515625" bestFit="1" customWidth="1"/>
    <col min="3" max="3" width="2" customWidth="1"/>
    <col min="4" max="4" width="6.5703125" customWidth="1"/>
    <col min="7" max="7" width="2" customWidth="1"/>
    <col min="8" max="8" width="2.85546875" customWidth="1"/>
    <col min="11" max="11" width="2" customWidth="1"/>
    <col min="12" max="12" width="6.5703125" customWidth="1"/>
    <col min="15" max="15" width="2" customWidth="1"/>
    <col min="16" max="16" width="2.85546875" customWidth="1"/>
    <col min="20" max="20" width="2" customWidth="1"/>
    <col min="21" max="21" width="6.5703125" customWidth="1"/>
    <col min="24" max="24" width="2" customWidth="1"/>
    <col min="25" max="25" width="2.85546875" customWidth="1"/>
    <col min="28" max="28" width="2" customWidth="1"/>
    <col min="29" max="29" width="6.5703125" customWidth="1"/>
    <col min="32" max="32" width="2" customWidth="1"/>
    <col min="33" max="33" width="2.85546875" customWidth="1"/>
  </cols>
  <sheetData>
    <row r="1" spans="1:34" ht="15" customHeight="1">
      <c r="A1" s="7" t="s">
        <v>10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3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04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5" t="s">
        <v>243</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2"/>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row>
    <row r="7" spans="1:34">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c r="A9" s="12"/>
      <c r="B9" s="70"/>
      <c r="C9" s="71" t="s">
        <v>244</v>
      </c>
      <c r="D9" s="71"/>
      <c r="E9" s="71"/>
      <c r="F9" s="27"/>
      <c r="G9" s="71" t="s">
        <v>233</v>
      </c>
      <c r="H9" s="71"/>
      <c r="I9" s="71"/>
      <c r="J9" s="71"/>
      <c r="K9" s="71"/>
      <c r="L9" s="71"/>
      <c r="M9" s="71"/>
      <c r="N9" s="71"/>
      <c r="O9" s="71"/>
      <c r="P9" s="71"/>
      <c r="Q9" s="71"/>
      <c r="R9" s="74"/>
      <c r="S9" s="75"/>
      <c r="T9" s="71" t="s">
        <v>244</v>
      </c>
      <c r="U9" s="71"/>
      <c r="V9" s="71"/>
      <c r="W9" s="27"/>
      <c r="X9" s="71" t="s">
        <v>233</v>
      </c>
      <c r="Y9" s="71"/>
      <c r="Z9" s="71"/>
      <c r="AA9" s="71"/>
      <c r="AB9" s="71"/>
      <c r="AC9" s="71"/>
      <c r="AD9" s="71"/>
      <c r="AE9" s="71"/>
      <c r="AF9" s="71"/>
      <c r="AG9" s="71"/>
      <c r="AH9" s="71"/>
    </row>
    <row r="10" spans="1:34" ht="15.75" thickBot="1">
      <c r="A10" s="12"/>
      <c r="B10" s="70"/>
      <c r="C10" s="71" t="s">
        <v>245</v>
      </c>
      <c r="D10" s="71"/>
      <c r="E10" s="71"/>
      <c r="F10" s="27"/>
      <c r="G10" s="73" t="s">
        <v>246</v>
      </c>
      <c r="H10" s="73"/>
      <c r="I10" s="73"/>
      <c r="J10" s="73"/>
      <c r="K10" s="73"/>
      <c r="L10" s="73"/>
      <c r="M10" s="73"/>
      <c r="N10" s="73"/>
      <c r="O10" s="73"/>
      <c r="P10" s="73"/>
      <c r="Q10" s="73"/>
      <c r="R10" s="74"/>
      <c r="S10" s="75"/>
      <c r="T10" s="71" t="s">
        <v>245</v>
      </c>
      <c r="U10" s="71"/>
      <c r="V10" s="71"/>
      <c r="W10" s="27"/>
      <c r="X10" s="73" t="s">
        <v>246</v>
      </c>
      <c r="Y10" s="73"/>
      <c r="Z10" s="73"/>
      <c r="AA10" s="73"/>
      <c r="AB10" s="73"/>
      <c r="AC10" s="73"/>
      <c r="AD10" s="73"/>
      <c r="AE10" s="73"/>
      <c r="AF10" s="73"/>
      <c r="AG10" s="73"/>
      <c r="AH10" s="73"/>
    </row>
    <row r="11" spans="1:34" ht="15.75" thickBot="1">
      <c r="A11" s="12"/>
      <c r="B11" s="62"/>
      <c r="C11" s="72">
        <v>41910</v>
      </c>
      <c r="D11" s="72"/>
      <c r="E11" s="72"/>
      <c r="F11" s="27"/>
      <c r="G11" s="76" t="s">
        <v>247</v>
      </c>
      <c r="H11" s="76"/>
      <c r="I11" s="76"/>
      <c r="J11" s="21"/>
      <c r="K11" s="76" t="s">
        <v>248</v>
      </c>
      <c r="L11" s="76"/>
      <c r="M11" s="76"/>
      <c r="N11" s="21"/>
      <c r="O11" s="76" t="s">
        <v>249</v>
      </c>
      <c r="P11" s="76"/>
      <c r="Q11" s="76"/>
      <c r="R11" s="74"/>
      <c r="S11" s="75"/>
      <c r="T11" s="72">
        <v>41637</v>
      </c>
      <c r="U11" s="72"/>
      <c r="V11" s="72"/>
      <c r="W11" s="27"/>
      <c r="X11" s="76" t="s">
        <v>247</v>
      </c>
      <c r="Y11" s="76"/>
      <c r="Z11" s="76"/>
      <c r="AA11" s="21"/>
      <c r="AB11" s="76" t="s">
        <v>248</v>
      </c>
      <c r="AC11" s="76"/>
      <c r="AD11" s="76"/>
      <c r="AE11" s="21"/>
      <c r="AF11" s="76" t="s">
        <v>249</v>
      </c>
      <c r="AG11" s="76"/>
      <c r="AH11" s="76"/>
    </row>
    <row r="12" spans="1:34">
      <c r="A12" s="12"/>
      <c r="B12" s="66" t="s">
        <v>250</v>
      </c>
      <c r="C12" s="46"/>
      <c r="D12" s="46"/>
      <c r="E12" s="46"/>
      <c r="F12" s="19"/>
      <c r="G12" s="46"/>
      <c r="H12" s="46"/>
      <c r="I12" s="46"/>
      <c r="J12" s="19"/>
      <c r="K12" s="46"/>
      <c r="L12" s="46"/>
      <c r="M12" s="46"/>
      <c r="N12" s="19"/>
      <c r="O12" s="46"/>
      <c r="P12" s="46"/>
      <c r="Q12" s="46"/>
      <c r="R12" s="19"/>
      <c r="S12" s="67"/>
      <c r="T12" s="46"/>
      <c r="U12" s="46"/>
      <c r="V12" s="46"/>
      <c r="W12" s="19"/>
      <c r="X12" s="46"/>
      <c r="Y12" s="46"/>
      <c r="Z12" s="46"/>
      <c r="AA12" s="19"/>
      <c r="AB12" s="46"/>
      <c r="AC12" s="46"/>
      <c r="AD12" s="46"/>
      <c r="AE12" s="19"/>
      <c r="AF12" s="46"/>
      <c r="AG12" s="46"/>
      <c r="AH12" s="46"/>
    </row>
    <row r="13" spans="1:34">
      <c r="A13" s="12"/>
      <c r="B13" s="77" t="s">
        <v>251</v>
      </c>
      <c r="C13" s="25" t="s">
        <v>212</v>
      </c>
      <c r="D13" s="26">
        <v>13712</v>
      </c>
      <c r="E13" s="27"/>
      <c r="F13" s="27"/>
      <c r="G13" s="25" t="s">
        <v>212</v>
      </c>
      <c r="H13" s="30" t="s">
        <v>252</v>
      </c>
      <c r="I13" s="27"/>
      <c r="J13" s="27"/>
      <c r="K13" s="25" t="s">
        <v>212</v>
      </c>
      <c r="L13" s="26">
        <v>13712</v>
      </c>
      <c r="M13" s="27"/>
      <c r="N13" s="27"/>
      <c r="O13" s="25" t="s">
        <v>212</v>
      </c>
      <c r="P13" s="30" t="s">
        <v>252</v>
      </c>
      <c r="Q13" s="27"/>
      <c r="R13" s="74"/>
      <c r="S13" s="75"/>
      <c r="T13" s="25" t="s">
        <v>212</v>
      </c>
      <c r="U13" s="26">
        <v>29518</v>
      </c>
      <c r="V13" s="27"/>
      <c r="W13" s="27"/>
      <c r="X13" s="25" t="s">
        <v>212</v>
      </c>
      <c r="Y13" s="30" t="s">
        <v>252</v>
      </c>
      <c r="Z13" s="27"/>
      <c r="AA13" s="27"/>
      <c r="AB13" s="25" t="s">
        <v>212</v>
      </c>
      <c r="AC13" s="26">
        <v>29518</v>
      </c>
      <c r="AD13" s="27"/>
      <c r="AE13" s="27"/>
      <c r="AF13" s="25" t="s">
        <v>212</v>
      </c>
      <c r="AG13" s="30" t="s">
        <v>252</v>
      </c>
      <c r="AH13" s="27"/>
    </row>
    <row r="14" spans="1:34">
      <c r="A14" s="12"/>
      <c r="B14" s="77"/>
      <c r="C14" s="25"/>
      <c r="D14" s="26"/>
      <c r="E14" s="27"/>
      <c r="F14" s="27"/>
      <c r="G14" s="25"/>
      <c r="H14" s="30"/>
      <c r="I14" s="27"/>
      <c r="J14" s="27"/>
      <c r="K14" s="25"/>
      <c r="L14" s="26"/>
      <c r="M14" s="27"/>
      <c r="N14" s="27"/>
      <c r="O14" s="25"/>
      <c r="P14" s="30"/>
      <c r="Q14" s="27"/>
      <c r="R14" s="74"/>
      <c r="S14" s="75"/>
      <c r="T14" s="25"/>
      <c r="U14" s="26"/>
      <c r="V14" s="27"/>
      <c r="W14" s="27"/>
      <c r="X14" s="25"/>
      <c r="Y14" s="30"/>
      <c r="Z14" s="27"/>
      <c r="AA14" s="27"/>
      <c r="AB14" s="25"/>
      <c r="AC14" s="26"/>
      <c r="AD14" s="27"/>
      <c r="AE14" s="27"/>
      <c r="AF14" s="25"/>
      <c r="AG14" s="30"/>
      <c r="AH14" s="27"/>
    </row>
    <row r="15" spans="1:34">
      <c r="A15" s="12"/>
      <c r="B15" s="78" t="s">
        <v>253</v>
      </c>
      <c r="C15" s="53">
        <v>804</v>
      </c>
      <c r="D15" s="53"/>
      <c r="E15" s="24"/>
      <c r="F15" s="24"/>
      <c r="G15" s="53" t="s">
        <v>252</v>
      </c>
      <c r="H15" s="53"/>
      <c r="I15" s="24"/>
      <c r="J15" s="24"/>
      <c r="K15" s="53">
        <v>804</v>
      </c>
      <c r="L15" s="53"/>
      <c r="M15" s="24"/>
      <c r="N15" s="24"/>
      <c r="O15" s="53" t="s">
        <v>252</v>
      </c>
      <c r="P15" s="53"/>
      <c r="Q15" s="24"/>
      <c r="R15" s="79"/>
      <c r="S15" s="80"/>
      <c r="T15" s="53">
        <v>307</v>
      </c>
      <c r="U15" s="53"/>
      <c r="V15" s="24"/>
      <c r="W15" s="24"/>
      <c r="X15" s="53" t="s">
        <v>252</v>
      </c>
      <c r="Y15" s="53"/>
      <c r="Z15" s="24"/>
      <c r="AA15" s="24"/>
      <c r="AB15" s="53">
        <v>307</v>
      </c>
      <c r="AC15" s="53"/>
      <c r="AD15" s="24"/>
      <c r="AE15" s="24"/>
      <c r="AF15" s="53" t="s">
        <v>252</v>
      </c>
      <c r="AG15" s="53"/>
      <c r="AH15" s="24"/>
    </row>
    <row r="16" spans="1:34">
      <c r="A16" s="12"/>
      <c r="B16" s="78"/>
      <c r="C16" s="53"/>
      <c r="D16" s="53"/>
      <c r="E16" s="24"/>
      <c r="F16" s="24"/>
      <c r="G16" s="53"/>
      <c r="H16" s="53"/>
      <c r="I16" s="24"/>
      <c r="J16" s="24"/>
      <c r="K16" s="53"/>
      <c r="L16" s="53"/>
      <c r="M16" s="24"/>
      <c r="N16" s="24"/>
      <c r="O16" s="53"/>
      <c r="P16" s="53"/>
      <c r="Q16" s="24"/>
      <c r="R16" s="79"/>
      <c r="S16" s="80"/>
      <c r="T16" s="53"/>
      <c r="U16" s="53"/>
      <c r="V16" s="24"/>
      <c r="W16" s="24"/>
      <c r="X16" s="53"/>
      <c r="Y16" s="53"/>
      <c r="Z16" s="24"/>
      <c r="AA16" s="24"/>
      <c r="AB16" s="53"/>
      <c r="AC16" s="53"/>
      <c r="AD16" s="24"/>
      <c r="AE16" s="24"/>
      <c r="AF16" s="53"/>
      <c r="AG16" s="53"/>
      <c r="AH16" s="24"/>
    </row>
    <row r="17" spans="1:34">
      <c r="A17" s="12"/>
      <c r="B17" s="77" t="s">
        <v>254</v>
      </c>
      <c r="C17" s="30" t="s">
        <v>252</v>
      </c>
      <c r="D17" s="30"/>
      <c r="E17" s="27"/>
      <c r="F17" s="27"/>
      <c r="G17" s="30" t="s">
        <v>252</v>
      </c>
      <c r="H17" s="30"/>
      <c r="I17" s="27"/>
      <c r="J17" s="27"/>
      <c r="K17" s="30" t="s">
        <v>252</v>
      </c>
      <c r="L17" s="30"/>
      <c r="M17" s="27"/>
      <c r="N17" s="27"/>
      <c r="O17" s="30" t="s">
        <v>252</v>
      </c>
      <c r="P17" s="30"/>
      <c r="Q17" s="27"/>
      <c r="R17" s="74"/>
      <c r="S17" s="75"/>
      <c r="T17" s="30">
        <v>543</v>
      </c>
      <c r="U17" s="30"/>
      <c r="V17" s="27"/>
      <c r="W17" s="27"/>
      <c r="X17" s="30" t="s">
        <v>252</v>
      </c>
      <c r="Y17" s="30"/>
      <c r="Z17" s="27"/>
      <c r="AA17" s="27"/>
      <c r="AB17" s="30">
        <v>543</v>
      </c>
      <c r="AC17" s="30"/>
      <c r="AD17" s="27"/>
      <c r="AE17" s="27"/>
      <c r="AF17" s="30" t="s">
        <v>252</v>
      </c>
      <c r="AG17" s="30"/>
      <c r="AH17" s="27"/>
    </row>
    <row r="18" spans="1:34" ht="15.75" thickBot="1">
      <c r="A18" s="12"/>
      <c r="B18" s="77"/>
      <c r="C18" s="81"/>
      <c r="D18" s="81"/>
      <c r="E18" s="51"/>
      <c r="F18" s="27"/>
      <c r="G18" s="81"/>
      <c r="H18" s="81"/>
      <c r="I18" s="51"/>
      <c r="J18" s="27"/>
      <c r="K18" s="81"/>
      <c r="L18" s="81"/>
      <c r="M18" s="51"/>
      <c r="N18" s="27"/>
      <c r="O18" s="81"/>
      <c r="P18" s="81"/>
      <c r="Q18" s="51"/>
      <c r="R18" s="74"/>
      <c r="S18" s="75"/>
      <c r="T18" s="81"/>
      <c r="U18" s="81"/>
      <c r="V18" s="51"/>
      <c r="W18" s="27"/>
      <c r="X18" s="81"/>
      <c r="Y18" s="81"/>
      <c r="Z18" s="51"/>
      <c r="AA18" s="27"/>
      <c r="AB18" s="81"/>
      <c r="AC18" s="81"/>
      <c r="AD18" s="51"/>
      <c r="AE18" s="27"/>
      <c r="AF18" s="81"/>
      <c r="AG18" s="81"/>
      <c r="AH18" s="51"/>
    </row>
    <row r="19" spans="1:34">
      <c r="A19" s="12"/>
      <c r="B19" s="78" t="s">
        <v>255</v>
      </c>
      <c r="C19" s="42" t="s">
        <v>212</v>
      </c>
      <c r="D19" s="52">
        <v>14516</v>
      </c>
      <c r="E19" s="46"/>
      <c r="F19" s="24"/>
      <c r="G19" s="42" t="s">
        <v>212</v>
      </c>
      <c r="H19" s="85" t="s">
        <v>252</v>
      </c>
      <c r="I19" s="46"/>
      <c r="J19" s="24"/>
      <c r="K19" s="42" t="s">
        <v>212</v>
      </c>
      <c r="L19" s="52">
        <v>14516</v>
      </c>
      <c r="M19" s="46"/>
      <c r="N19" s="24"/>
      <c r="O19" s="42" t="s">
        <v>212</v>
      </c>
      <c r="P19" s="85" t="s">
        <v>252</v>
      </c>
      <c r="Q19" s="46"/>
      <c r="R19" s="79"/>
      <c r="S19" s="80"/>
      <c r="T19" s="42" t="s">
        <v>212</v>
      </c>
      <c r="U19" s="52">
        <v>30368</v>
      </c>
      <c r="V19" s="46"/>
      <c r="W19" s="24"/>
      <c r="X19" s="42" t="s">
        <v>212</v>
      </c>
      <c r="Y19" s="85" t="s">
        <v>252</v>
      </c>
      <c r="Z19" s="46"/>
      <c r="AA19" s="24"/>
      <c r="AB19" s="42" t="s">
        <v>212</v>
      </c>
      <c r="AC19" s="52">
        <v>30368</v>
      </c>
      <c r="AD19" s="46"/>
      <c r="AE19" s="24"/>
      <c r="AF19" s="42" t="s">
        <v>212</v>
      </c>
      <c r="AG19" s="85" t="s">
        <v>252</v>
      </c>
      <c r="AH19" s="46"/>
    </row>
    <row r="20" spans="1:34" ht="15.75" thickBot="1">
      <c r="A20" s="12"/>
      <c r="B20" s="78"/>
      <c r="C20" s="82"/>
      <c r="D20" s="83"/>
      <c r="E20" s="84"/>
      <c r="F20" s="24"/>
      <c r="G20" s="82"/>
      <c r="H20" s="86"/>
      <c r="I20" s="84"/>
      <c r="J20" s="24"/>
      <c r="K20" s="82"/>
      <c r="L20" s="83"/>
      <c r="M20" s="84"/>
      <c r="N20" s="24"/>
      <c r="O20" s="82"/>
      <c r="P20" s="86"/>
      <c r="Q20" s="84"/>
      <c r="R20" s="79"/>
      <c r="S20" s="80"/>
      <c r="T20" s="82"/>
      <c r="U20" s="83"/>
      <c r="V20" s="84"/>
      <c r="W20" s="24"/>
      <c r="X20" s="82"/>
      <c r="Y20" s="86"/>
      <c r="Z20" s="84"/>
      <c r="AA20" s="24"/>
      <c r="AB20" s="82"/>
      <c r="AC20" s="83"/>
      <c r="AD20" s="84"/>
      <c r="AE20" s="24"/>
      <c r="AF20" s="82"/>
      <c r="AG20" s="86"/>
      <c r="AH20" s="84"/>
    </row>
    <row r="21" spans="1:34" ht="15.75" thickTop="1">
      <c r="A21" s="12"/>
      <c r="B21" s="21"/>
      <c r="C21" s="87"/>
      <c r="D21" s="87"/>
      <c r="E21" s="87"/>
      <c r="F21" s="21"/>
      <c r="G21" s="87"/>
      <c r="H21" s="87"/>
      <c r="I21" s="87"/>
      <c r="J21" s="21"/>
      <c r="K21" s="87"/>
      <c r="L21" s="87"/>
      <c r="M21" s="87"/>
      <c r="N21" s="21"/>
      <c r="O21" s="87"/>
      <c r="P21" s="87"/>
      <c r="Q21" s="87"/>
      <c r="R21" s="21"/>
      <c r="S21" s="65"/>
      <c r="T21" s="87"/>
      <c r="U21" s="87"/>
      <c r="V21" s="87"/>
      <c r="W21" s="21"/>
      <c r="X21" s="87"/>
      <c r="Y21" s="87"/>
      <c r="Z21" s="87"/>
      <c r="AA21" s="21"/>
      <c r="AB21" s="87"/>
      <c r="AC21" s="87"/>
      <c r="AD21" s="87"/>
      <c r="AE21" s="21"/>
      <c r="AF21" s="87"/>
      <c r="AG21" s="87"/>
      <c r="AH21" s="87"/>
    </row>
    <row r="22" spans="1:34">
      <c r="A22" s="12"/>
      <c r="B22" s="66" t="s">
        <v>256</v>
      </c>
      <c r="C22" s="24"/>
      <c r="D22" s="24"/>
      <c r="E22" s="24"/>
      <c r="F22" s="19"/>
      <c r="G22" s="24"/>
      <c r="H22" s="24"/>
      <c r="I22" s="24"/>
      <c r="J22" s="19"/>
      <c r="K22" s="24"/>
      <c r="L22" s="24"/>
      <c r="M22" s="24"/>
      <c r="N22" s="19"/>
      <c r="O22" s="24"/>
      <c r="P22" s="24"/>
      <c r="Q22" s="24"/>
      <c r="R22" s="19"/>
      <c r="S22" s="67"/>
      <c r="T22" s="24"/>
      <c r="U22" s="24"/>
      <c r="V22" s="24"/>
      <c r="W22" s="19"/>
      <c r="X22" s="24"/>
      <c r="Y22" s="24"/>
      <c r="Z22" s="24"/>
      <c r="AA22" s="19"/>
      <c r="AB22" s="24"/>
      <c r="AC22" s="24"/>
      <c r="AD22" s="24"/>
      <c r="AE22" s="19"/>
      <c r="AF22" s="24"/>
      <c r="AG22" s="24"/>
      <c r="AH22" s="24"/>
    </row>
    <row r="23" spans="1:34">
      <c r="A23" s="12"/>
      <c r="B23" s="77" t="s">
        <v>251</v>
      </c>
      <c r="C23" s="25" t="s">
        <v>212</v>
      </c>
      <c r="D23" s="26">
        <v>3254</v>
      </c>
      <c r="E23" s="27"/>
      <c r="F23" s="27"/>
      <c r="G23" s="25" t="s">
        <v>212</v>
      </c>
      <c r="H23" s="30" t="s">
        <v>252</v>
      </c>
      <c r="I23" s="27"/>
      <c r="J23" s="27"/>
      <c r="K23" s="25" t="s">
        <v>212</v>
      </c>
      <c r="L23" s="26">
        <v>3254</v>
      </c>
      <c r="M23" s="27"/>
      <c r="N23" s="27"/>
      <c r="O23" s="25" t="s">
        <v>212</v>
      </c>
      <c r="P23" s="30" t="s">
        <v>252</v>
      </c>
      <c r="Q23" s="27"/>
      <c r="R23" s="74"/>
      <c r="S23" s="75"/>
      <c r="T23" s="25" t="s">
        <v>212</v>
      </c>
      <c r="U23" s="26">
        <v>1904</v>
      </c>
      <c r="V23" s="27"/>
      <c r="W23" s="27"/>
      <c r="X23" s="25" t="s">
        <v>212</v>
      </c>
      <c r="Y23" s="30" t="s">
        <v>252</v>
      </c>
      <c r="Z23" s="27"/>
      <c r="AA23" s="27"/>
      <c r="AB23" s="25" t="s">
        <v>212</v>
      </c>
      <c r="AC23" s="26">
        <v>1904</v>
      </c>
      <c r="AD23" s="27"/>
      <c r="AE23" s="27"/>
      <c r="AF23" s="25" t="s">
        <v>212</v>
      </c>
      <c r="AG23" s="30" t="s">
        <v>252</v>
      </c>
      <c r="AH23" s="27"/>
    </row>
    <row r="24" spans="1:34">
      <c r="A24" s="12"/>
      <c r="B24" s="77"/>
      <c r="C24" s="25"/>
      <c r="D24" s="26"/>
      <c r="E24" s="27"/>
      <c r="F24" s="27"/>
      <c r="G24" s="25"/>
      <c r="H24" s="30"/>
      <c r="I24" s="27"/>
      <c r="J24" s="27"/>
      <c r="K24" s="25"/>
      <c r="L24" s="26"/>
      <c r="M24" s="27"/>
      <c r="N24" s="27"/>
      <c r="O24" s="25"/>
      <c r="P24" s="30"/>
      <c r="Q24" s="27"/>
      <c r="R24" s="74"/>
      <c r="S24" s="75"/>
      <c r="T24" s="25"/>
      <c r="U24" s="26"/>
      <c r="V24" s="27"/>
      <c r="W24" s="27"/>
      <c r="X24" s="25"/>
      <c r="Y24" s="30"/>
      <c r="Z24" s="27"/>
      <c r="AA24" s="27"/>
      <c r="AB24" s="25"/>
      <c r="AC24" s="26"/>
      <c r="AD24" s="27"/>
      <c r="AE24" s="27"/>
      <c r="AF24" s="25"/>
      <c r="AG24" s="30"/>
      <c r="AH24" s="27"/>
    </row>
    <row r="25" spans="1:34">
      <c r="A25" s="12"/>
      <c r="B25" s="78" t="s">
        <v>254</v>
      </c>
      <c r="C25" s="29">
        <v>3033</v>
      </c>
      <c r="D25" s="29"/>
      <c r="E25" s="24"/>
      <c r="F25" s="24"/>
      <c r="G25" s="53" t="s">
        <v>252</v>
      </c>
      <c r="H25" s="53"/>
      <c r="I25" s="24"/>
      <c r="J25" s="24"/>
      <c r="K25" s="29">
        <v>3033</v>
      </c>
      <c r="L25" s="29"/>
      <c r="M25" s="24"/>
      <c r="N25" s="24"/>
      <c r="O25" s="53" t="s">
        <v>252</v>
      </c>
      <c r="P25" s="53"/>
      <c r="Q25" s="24"/>
      <c r="R25" s="79"/>
      <c r="S25" s="80"/>
      <c r="T25" s="53" t="s">
        <v>252</v>
      </c>
      <c r="U25" s="53"/>
      <c r="V25" s="24"/>
      <c r="W25" s="24"/>
      <c r="X25" s="53" t="s">
        <v>252</v>
      </c>
      <c r="Y25" s="53"/>
      <c r="Z25" s="24"/>
      <c r="AA25" s="24"/>
      <c r="AB25" s="53" t="s">
        <v>252</v>
      </c>
      <c r="AC25" s="53"/>
      <c r="AD25" s="24"/>
      <c r="AE25" s="24"/>
      <c r="AF25" s="53" t="s">
        <v>252</v>
      </c>
      <c r="AG25" s="53"/>
      <c r="AH25" s="24"/>
    </row>
    <row r="26" spans="1:34" ht="15.75" thickBot="1">
      <c r="A26" s="12"/>
      <c r="B26" s="78"/>
      <c r="C26" s="31"/>
      <c r="D26" s="31"/>
      <c r="E26" s="32"/>
      <c r="F26" s="24"/>
      <c r="G26" s="54"/>
      <c r="H26" s="54"/>
      <c r="I26" s="32"/>
      <c r="J26" s="24"/>
      <c r="K26" s="31"/>
      <c r="L26" s="31"/>
      <c r="M26" s="32"/>
      <c r="N26" s="24"/>
      <c r="O26" s="54"/>
      <c r="P26" s="54"/>
      <c r="Q26" s="32"/>
      <c r="R26" s="79"/>
      <c r="S26" s="80"/>
      <c r="T26" s="54"/>
      <c r="U26" s="54"/>
      <c r="V26" s="32"/>
      <c r="W26" s="24"/>
      <c r="X26" s="54"/>
      <c r="Y26" s="54"/>
      <c r="Z26" s="32"/>
      <c r="AA26" s="24"/>
      <c r="AB26" s="54"/>
      <c r="AC26" s="54"/>
      <c r="AD26" s="32"/>
      <c r="AE26" s="24"/>
      <c r="AF26" s="54"/>
      <c r="AG26" s="54"/>
      <c r="AH26" s="32"/>
    </row>
    <row r="27" spans="1:34">
      <c r="A27" s="12"/>
      <c r="B27" s="77" t="s">
        <v>257</v>
      </c>
      <c r="C27" s="33" t="s">
        <v>212</v>
      </c>
      <c r="D27" s="35">
        <v>6287</v>
      </c>
      <c r="E27" s="37"/>
      <c r="F27" s="27"/>
      <c r="G27" s="33" t="s">
        <v>212</v>
      </c>
      <c r="H27" s="88" t="s">
        <v>252</v>
      </c>
      <c r="I27" s="37"/>
      <c r="J27" s="27"/>
      <c r="K27" s="33" t="s">
        <v>212</v>
      </c>
      <c r="L27" s="35">
        <v>6287</v>
      </c>
      <c r="M27" s="37"/>
      <c r="N27" s="27"/>
      <c r="O27" s="33" t="s">
        <v>212</v>
      </c>
      <c r="P27" s="88" t="s">
        <v>252</v>
      </c>
      <c r="Q27" s="37"/>
      <c r="R27" s="74"/>
      <c r="S27" s="75"/>
      <c r="T27" s="33" t="s">
        <v>212</v>
      </c>
      <c r="U27" s="35">
        <v>1904</v>
      </c>
      <c r="V27" s="37"/>
      <c r="W27" s="27"/>
      <c r="X27" s="33" t="s">
        <v>212</v>
      </c>
      <c r="Y27" s="88" t="s">
        <v>252</v>
      </c>
      <c r="Z27" s="37"/>
      <c r="AA27" s="27"/>
      <c r="AB27" s="33" t="s">
        <v>212</v>
      </c>
      <c r="AC27" s="35">
        <v>1904</v>
      </c>
      <c r="AD27" s="37"/>
      <c r="AE27" s="27"/>
      <c r="AF27" s="33" t="s">
        <v>212</v>
      </c>
      <c r="AG27" s="88" t="s">
        <v>252</v>
      </c>
      <c r="AH27" s="37"/>
    </row>
    <row r="28" spans="1:34" ht="15.75" thickBot="1">
      <c r="A28" s="12"/>
      <c r="B28" s="77"/>
      <c r="C28" s="34"/>
      <c r="D28" s="36"/>
      <c r="E28" s="38"/>
      <c r="F28" s="27"/>
      <c r="G28" s="34"/>
      <c r="H28" s="89"/>
      <c r="I28" s="38"/>
      <c r="J28" s="27"/>
      <c r="K28" s="34"/>
      <c r="L28" s="36"/>
      <c r="M28" s="38"/>
      <c r="N28" s="27"/>
      <c r="O28" s="34"/>
      <c r="P28" s="89"/>
      <c r="Q28" s="38"/>
      <c r="R28" s="74"/>
      <c r="S28" s="75"/>
      <c r="T28" s="34"/>
      <c r="U28" s="36"/>
      <c r="V28" s="38"/>
      <c r="W28" s="27"/>
      <c r="X28" s="34"/>
      <c r="Y28" s="89"/>
      <c r="Z28" s="38"/>
      <c r="AA28" s="27"/>
      <c r="AB28" s="34"/>
      <c r="AC28" s="36"/>
      <c r="AD28" s="38"/>
      <c r="AE28" s="27"/>
      <c r="AF28" s="34"/>
      <c r="AG28" s="89"/>
      <c r="AH28" s="38"/>
    </row>
    <row r="29" spans="1:34" ht="15.75" thickTop="1"/>
  </sheetData>
  <mergeCells count="261">
    <mergeCell ref="B6:AH6"/>
    <mergeCell ref="AF27:AF28"/>
    <mergeCell ref="AG27:AG28"/>
    <mergeCell ref="AH27:AH28"/>
    <mergeCell ref="A1:A2"/>
    <mergeCell ref="B1:AH1"/>
    <mergeCell ref="B2:AH2"/>
    <mergeCell ref="B3:AH3"/>
    <mergeCell ref="A4:A28"/>
    <mergeCell ref="B4:AH4"/>
    <mergeCell ref="B5:AH5"/>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5:AA26"/>
    <mergeCell ref="AB25:AC26"/>
    <mergeCell ref="AD25:AD26"/>
    <mergeCell ref="AE25:AE26"/>
    <mergeCell ref="AF25:AG26"/>
    <mergeCell ref="AH25:AH26"/>
    <mergeCell ref="S25:S26"/>
    <mergeCell ref="T25:U26"/>
    <mergeCell ref="V25:V26"/>
    <mergeCell ref="W25:W26"/>
    <mergeCell ref="X25:Y26"/>
    <mergeCell ref="Z25:Z26"/>
    <mergeCell ref="K25:L26"/>
    <mergeCell ref="M25:M26"/>
    <mergeCell ref="N25:N26"/>
    <mergeCell ref="O25:P26"/>
    <mergeCell ref="Q25:Q26"/>
    <mergeCell ref="R25:R26"/>
    <mergeCell ref="AF23:AF24"/>
    <mergeCell ref="AG23:AG24"/>
    <mergeCell ref="AH23:AH24"/>
    <mergeCell ref="B25:B26"/>
    <mergeCell ref="C25:D26"/>
    <mergeCell ref="E25:E26"/>
    <mergeCell ref="F25:F26"/>
    <mergeCell ref="G25:H26"/>
    <mergeCell ref="I25:I26"/>
    <mergeCell ref="J25:J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D21"/>
    <mergeCell ref="AF21:AH21"/>
    <mergeCell ref="C22:E22"/>
    <mergeCell ref="G22:I22"/>
    <mergeCell ref="K22:M22"/>
    <mergeCell ref="O22:Q22"/>
    <mergeCell ref="T22:V22"/>
    <mergeCell ref="X22:Z22"/>
    <mergeCell ref="AB22:AD22"/>
    <mergeCell ref="AF22:AH22"/>
    <mergeCell ref="C21:E21"/>
    <mergeCell ref="G21:I21"/>
    <mergeCell ref="K21:M21"/>
    <mergeCell ref="O21:Q21"/>
    <mergeCell ref="T21:V21"/>
    <mergeCell ref="X21:Z21"/>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H17:AH18"/>
    <mergeCell ref="B19:B20"/>
    <mergeCell ref="C19:C20"/>
    <mergeCell ref="D19:D20"/>
    <mergeCell ref="E19:E20"/>
    <mergeCell ref="F19:F20"/>
    <mergeCell ref="G19:G20"/>
    <mergeCell ref="H19:H20"/>
    <mergeCell ref="I19:I20"/>
    <mergeCell ref="J19:J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L18"/>
    <mergeCell ref="M17:M18"/>
    <mergeCell ref="N17:N18"/>
    <mergeCell ref="O17:P18"/>
    <mergeCell ref="Q17:Q18"/>
    <mergeCell ref="AD15:AD16"/>
    <mergeCell ref="AE15:AE16"/>
    <mergeCell ref="AF15:AG16"/>
    <mergeCell ref="AH15:AH16"/>
    <mergeCell ref="B17:B18"/>
    <mergeCell ref="C17:D18"/>
    <mergeCell ref="E17:E18"/>
    <mergeCell ref="F17:F18"/>
    <mergeCell ref="G17:H18"/>
    <mergeCell ref="I17:I18"/>
    <mergeCell ref="V15:V16"/>
    <mergeCell ref="W15:W16"/>
    <mergeCell ref="X15:Y16"/>
    <mergeCell ref="Z15:Z16"/>
    <mergeCell ref="AA15:AA16"/>
    <mergeCell ref="AB15:AC16"/>
    <mergeCell ref="N15:N16"/>
    <mergeCell ref="O15:P16"/>
    <mergeCell ref="Q15:Q16"/>
    <mergeCell ref="R15:R16"/>
    <mergeCell ref="S15:S16"/>
    <mergeCell ref="T15:U16"/>
    <mergeCell ref="AH13:AH14"/>
    <mergeCell ref="B15:B16"/>
    <mergeCell ref="C15:D16"/>
    <mergeCell ref="E15:E16"/>
    <mergeCell ref="F15:F16"/>
    <mergeCell ref="G15:H16"/>
    <mergeCell ref="I15:I16"/>
    <mergeCell ref="J15:J16"/>
    <mergeCell ref="K15:L16"/>
    <mergeCell ref="M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C12:E12"/>
    <mergeCell ref="G12:I12"/>
    <mergeCell ref="K12:M12"/>
    <mergeCell ref="O12:Q12"/>
    <mergeCell ref="T12:V12"/>
    <mergeCell ref="X12:Z12"/>
    <mergeCell ref="G11:I11"/>
    <mergeCell ref="K11:M11"/>
    <mergeCell ref="O11:Q11"/>
    <mergeCell ref="X11:Z11"/>
    <mergeCell ref="AB11:AD11"/>
    <mergeCell ref="AF11:AH11"/>
    <mergeCell ref="T9:V9"/>
    <mergeCell ref="T10:V10"/>
    <mergeCell ref="T11:V11"/>
    <mergeCell ref="W9:W11"/>
    <mergeCell ref="X9:AH9"/>
    <mergeCell ref="X10:AH10"/>
    <mergeCell ref="B7:AH7"/>
    <mergeCell ref="B9:B10"/>
    <mergeCell ref="C9:E9"/>
    <mergeCell ref="C10:E10"/>
    <mergeCell ref="C11:E11"/>
    <mergeCell ref="F9:F11"/>
    <mergeCell ref="G9:Q9"/>
    <mergeCell ref="G10:Q10"/>
    <mergeCell ref="R9:R11"/>
    <mergeCell ref="S9:S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28515625" customWidth="1"/>
    <col min="8" max="8" width="6.5703125" customWidth="1"/>
    <col min="9" max="9" width="1.85546875" customWidth="1"/>
    <col min="11" max="11" width="2" customWidth="1"/>
    <col min="12" max="12" width="8.140625" customWidth="1"/>
    <col min="13" max="13" width="1.5703125" customWidth="1"/>
    <col min="15" max="15" width="2" customWidth="1"/>
    <col min="16" max="16" width="7" customWidth="1"/>
    <col min="17" max="17" width="1.5703125" customWidth="1"/>
  </cols>
  <sheetData>
    <row r="1" spans="1:17" ht="15" customHeight="1">
      <c r="A1" s="7" t="s">
        <v>10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11" t="s">
        <v>5</v>
      </c>
      <c r="C3" s="11"/>
      <c r="D3" s="11"/>
      <c r="E3" s="11"/>
      <c r="F3" s="11"/>
      <c r="G3" s="11"/>
      <c r="H3" s="11"/>
      <c r="I3" s="11"/>
      <c r="J3" s="11"/>
      <c r="K3" s="11"/>
      <c r="L3" s="11"/>
      <c r="M3" s="11"/>
      <c r="N3" s="11"/>
      <c r="O3" s="11"/>
      <c r="P3" s="11"/>
      <c r="Q3" s="11"/>
    </row>
    <row r="4" spans="1:17" ht="15" customHeight="1">
      <c r="A4" s="12" t="s">
        <v>1042</v>
      </c>
      <c r="B4" s="11" t="s">
        <v>5</v>
      </c>
      <c r="C4" s="11"/>
      <c r="D4" s="11"/>
      <c r="E4" s="11"/>
      <c r="F4" s="11"/>
      <c r="G4" s="11"/>
      <c r="H4" s="11"/>
      <c r="I4" s="11"/>
      <c r="J4" s="11"/>
      <c r="K4" s="11"/>
      <c r="L4" s="11"/>
      <c r="M4" s="11"/>
      <c r="N4" s="11"/>
      <c r="O4" s="11"/>
      <c r="P4" s="11"/>
      <c r="Q4" s="11"/>
    </row>
    <row r="5" spans="1:17">
      <c r="A5" s="12"/>
      <c r="B5" s="23"/>
      <c r="C5" s="23"/>
      <c r="D5" s="23"/>
      <c r="E5" s="23"/>
      <c r="F5" s="23"/>
      <c r="G5" s="23"/>
      <c r="H5" s="23"/>
      <c r="I5" s="23"/>
      <c r="J5" s="23"/>
      <c r="K5" s="23"/>
      <c r="L5" s="23"/>
      <c r="M5" s="23"/>
      <c r="N5" s="23"/>
      <c r="O5" s="23"/>
      <c r="P5" s="23"/>
      <c r="Q5" s="23"/>
    </row>
    <row r="6" spans="1:17">
      <c r="A6" s="12"/>
      <c r="B6" s="17"/>
      <c r="C6" s="17"/>
      <c r="D6" s="17"/>
      <c r="E6" s="17"/>
      <c r="F6" s="17"/>
      <c r="G6" s="17"/>
      <c r="H6" s="17"/>
      <c r="I6" s="17"/>
      <c r="J6" s="17"/>
      <c r="K6" s="17"/>
      <c r="L6" s="17"/>
      <c r="M6" s="17"/>
      <c r="N6" s="17"/>
      <c r="O6" s="17"/>
      <c r="P6" s="17"/>
      <c r="Q6" s="17"/>
    </row>
    <row r="7" spans="1:17" ht="15.75" thickBot="1">
      <c r="A7" s="12"/>
      <c r="B7" s="62"/>
      <c r="C7" s="73" t="s">
        <v>264</v>
      </c>
      <c r="D7" s="73"/>
      <c r="E7" s="73"/>
      <c r="F7" s="73"/>
      <c r="G7" s="73"/>
      <c r="H7" s="73"/>
      <c r="I7" s="73"/>
      <c r="J7" s="21"/>
      <c r="K7" s="73" t="s">
        <v>265</v>
      </c>
      <c r="L7" s="73"/>
      <c r="M7" s="73"/>
      <c r="N7" s="73"/>
      <c r="O7" s="73"/>
      <c r="P7" s="73"/>
      <c r="Q7" s="73"/>
    </row>
    <row r="8" spans="1:17" ht="22.5" customHeight="1">
      <c r="A8" s="12"/>
      <c r="B8" s="70"/>
      <c r="C8" s="94" t="s">
        <v>266</v>
      </c>
      <c r="D8" s="94"/>
      <c r="E8" s="94"/>
      <c r="F8" s="37"/>
      <c r="G8" s="94" t="s">
        <v>267</v>
      </c>
      <c r="H8" s="94"/>
      <c r="I8" s="94"/>
      <c r="J8" s="27"/>
      <c r="K8" s="94" t="s">
        <v>266</v>
      </c>
      <c r="L8" s="94"/>
      <c r="M8" s="94"/>
      <c r="N8" s="37"/>
      <c r="O8" s="94" t="s">
        <v>267</v>
      </c>
      <c r="P8" s="94"/>
      <c r="Q8" s="94"/>
    </row>
    <row r="9" spans="1:17" ht="15.75" thickBot="1">
      <c r="A9" s="12"/>
      <c r="B9" s="70"/>
      <c r="C9" s="73">
        <v>2014</v>
      </c>
      <c r="D9" s="73"/>
      <c r="E9" s="73"/>
      <c r="F9" s="95"/>
      <c r="G9" s="73">
        <v>2013</v>
      </c>
      <c r="H9" s="73"/>
      <c r="I9" s="73"/>
      <c r="J9" s="27"/>
      <c r="K9" s="73">
        <v>2014</v>
      </c>
      <c r="L9" s="73"/>
      <c r="M9" s="73"/>
      <c r="N9" s="95"/>
      <c r="O9" s="73">
        <v>2013</v>
      </c>
      <c r="P9" s="73"/>
      <c r="Q9" s="73"/>
    </row>
    <row r="10" spans="1:17">
      <c r="A10" s="12"/>
      <c r="B10" s="66" t="s">
        <v>268</v>
      </c>
      <c r="C10" s="46"/>
      <c r="D10" s="46"/>
      <c r="E10" s="46"/>
      <c r="F10" s="19"/>
      <c r="G10" s="46"/>
      <c r="H10" s="46"/>
      <c r="I10" s="46"/>
      <c r="J10" s="19"/>
      <c r="K10" s="46"/>
      <c r="L10" s="46"/>
      <c r="M10" s="46"/>
      <c r="N10" s="19"/>
      <c r="O10" s="46"/>
      <c r="P10" s="46"/>
      <c r="Q10" s="46"/>
    </row>
    <row r="11" spans="1:17">
      <c r="A11" s="12"/>
      <c r="B11" s="96" t="s">
        <v>269</v>
      </c>
      <c r="C11" s="25" t="s">
        <v>212</v>
      </c>
      <c r="D11" s="26">
        <v>3187</v>
      </c>
      <c r="E11" s="27"/>
      <c r="F11" s="27"/>
      <c r="G11" s="25" t="s">
        <v>212</v>
      </c>
      <c r="H11" s="26">
        <v>3872</v>
      </c>
      <c r="I11" s="27"/>
      <c r="J11" s="27"/>
      <c r="K11" s="25" t="s">
        <v>212</v>
      </c>
      <c r="L11" s="26">
        <v>10548</v>
      </c>
      <c r="M11" s="27"/>
      <c r="N11" s="27"/>
      <c r="O11" s="25" t="s">
        <v>212</v>
      </c>
      <c r="P11" s="26">
        <v>11616</v>
      </c>
      <c r="Q11" s="27"/>
    </row>
    <row r="12" spans="1:17">
      <c r="A12" s="12"/>
      <c r="B12" s="96"/>
      <c r="C12" s="25"/>
      <c r="D12" s="26"/>
      <c r="E12" s="27"/>
      <c r="F12" s="27"/>
      <c r="G12" s="25"/>
      <c r="H12" s="26"/>
      <c r="I12" s="27"/>
      <c r="J12" s="27"/>
      <c r="K12" s="25"/>
      <c r="L12" s="26"/>
      <c r="M12" s="27"/>
      <c r="N12" s="27"/>
      <c r="O12" s="25"/>
      <c r="P12" s="26"/>
      <c r="Q12" s="27"/>
    </row>
    <row r="13" spans="1:17" ht="23.25" customHeight="1">
      <c r="A13" s="12"/>
      <c r="B13" s="97" t="s">
        <v>270</v>
      </c>
      <c r="C13" s="53" t="s">
        <v>271</v>
      </c>
      <c r="D13" s="53"/>
      <c r="E13" s="28" t="s">
        <v>272</v>
      </c>
      <c r="F13" s="24"/>
      <c r="G13" s="53" t="s">
        <v>252</v>
      </c>
      <c r="H13" s="53"/>
      <c r="I13" s="24"/>
      <c r="J13" s="24"/>
      <c r="K13" s="53" t="s">
        <v>273</v>
      </c>
      <c r="L13" s="53"/>
      <c r="M13" s="28" t="s">
        <v>272</v>
      </c>
      <c r="N13" s="24"/>
      <c r="O13" s="53" t="s">
        <v>252</v>
      </c>
      <c r="P13" s="53"/>
      <c r="Q13" s="24"/>
    </row>
    <row r="14" spans="1:17">
      <c r="A14" s="12"/>
      <c r="B14" s="97"/>
      <c r="C14" s="53"/>
      <c r="D14" s="53"/>
      <c r="E14" s="28"/>
      <c r="F14" s="24"/>
      <c r="G14" s="53"/>
      <c r="H14" s="53"/>
      <c r="I14" s="24"/>
      <c r="J14" s="24"/>
      <c r="K14" s="53"/>
      <c r="L14" s="53"/>
      <c r="M14" s="28"/>
      <c r="N14" s="24"/>
      <c r="O14" s="53"/>
      <c r="P14" s="53"/>
      <c r="Q14" s="24"/>
    </row>
    <row r="15" spans="1:17">
      <c r="A15" s="12"/>
      <c r="B15" s="96" t="s">
        <v>274</v>
      </c>
      <c r="C15" s="30" t="s">
        <v>252</v>
      </c>
      <c r="D15" s="30"/>
      <c r="E15" s="27"/>
      <c r="F15" s="27"/>
      <c r="G15" s="30" t="s">
        <v>252</v>
      </c>
      <c r="H15" s="30"/>
      <c r="I15" s="27"/>
      <c r="J15" s="27"/>
      <c r="K15" s="30" t="s">
        <v>252</v>
      </c>
      <c r="L15" s="30"/>
      <c r="M15" s="27"/>
      <c r="N15" s="27"/>
      <c r="O15" s="26">
        <v>34180</v>
      </c>
      <c r="P15" s="26"/>
      <c r="Q15" s="27"/>
    </row>
    <row r="16" spans="1:17">
      <c r="A16" s="12"/>
      <c r="B16" s="96"/>
      <c r="C16" s="30"/>
      <c r="D16" s="30"/>
      <c r="E16" s="27"/>
      <c r="F16" s="27"/>
      <c r="G16" s="30"/>
      <c r="H16" s="30"/>
      <c r="I16" s="27"/>
      <c r="J16" s="27"/>
      <c r="K16" s="30"/>
      <c r="L16" s="30"/>
      <c r="M16" s="27"/>
      <c r="N16" s="27"/>
      <c r="O16" s="26"/>
      <c r="P16" s="26"/>
      <c r="Q16" s="27"/>
    </row>
    <row r="17" spans="1:17" ht="15.75" thickBot="1">
      <c r="A17" s="12"/>
      <c r="B17" s="92" t="s">
        <v>275</v>
      </c>
      <c r="C17" s="54" t="s">
        <v>276</v>
      </c>
      <c r="D17" s="54"/>
      <c r="E17" s="93" t="s">
        <v>272</v>
      </c>
      <c r="F17" s="19"/>
      <c r="G17" s="54" t="s">
        <v>277</v>
      </c>
      <c r="H17" s="54"/>
      <c r="I17" s="93" t="s">
        <v>272</v>
      </c>
      <c r="J17" s="19"/>
      <c r="K17" s="54" t="s">
        <v>278</v>
      </c>
      <c r="L17" s="54"/>
      <c r="M17" s="93" t="s">
        <v>272</v>
      </c>
      <c r="N17" s="19"/>
      <c r="O17" s="54" t="s">
        <v>279</v>
      </c>
      <c r="P17" s="54"/>
      <c r="Q17" s="93" t="s">
        <v>272</v>
      </c>
    </row>
    <row r="18" spans="1:17">
      <c r="A18" s="12"/>
      <c r="B18" s="96" t="s">
        <v>280</v>
      </c>
      <c r="C18" s="33" t="s">
        <v>212</v>
      </c>
      <c r="D18" s="88" t="s">
        <v>281</v>
      </c>
      <c r="E18" s="33" t="s">
        <v>272</v>
      </c>
      <c r="F18" s="27"/>
      <c r="G18" s="33" t="s">
        <v>212</v>
      </c>
      <c r="H18" s="35">
        <v>3606</v>
      </c>
      <c r="I18" s="37"/>
      <c r="J18" s="27"/>
      <c r="K18" s="33" t="s">
        <v>212</v>
      </c>
      <c r="L18" s="88" t="s">
        <v>282</v>
      </c>
      <c r="M18" s="33" t="s">
        <v>272</v>
      </c>
      <c r="N18" s="27"/>
      <c r="O18" s="33" t="s">
        <v>212</v>
      </c>
      <c r="P18" s="35">
        <v>45096</v>
      </c>
      <c r="Q18" s="37"/>
    </row>
    <row r="19" spans="1:17" ht="15.75" thickBot="1">
      <c r="A19" s="12"/>
      <c r="B19" s="96"/>
      <c r="C19" s="34"/>
      <c r="D19" s="89"/>
      <c r="E19" s="34"/>
      <c r="F19" s="27"/>
      <c r="G19" s="34"/>
      <c r="H19" s="36"/>
      <c r="I19" s="38"/>
      <c r="J19" s="27"/>
      <c r="K19" s="34"/>
      <c r="L19" s="89"/>
      <c r="M19" s="34"/>
      <c r="N19" s="27"/>
      <c r="O19" s="34"/>
      <c r="P19" s="36"/>
      <c r="Q19" s="38"/>
    </row>
    <row r="20" spans="1:17" ht="15.75" thickTop="1"/>
  </sheetData>
  <mergeCells count="8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6</v>
      </c>
      <c r="C1" s="7"/>
      <c r="D1" s="7" t="s">
        <v>1</v>
      </c>
      <c r="E1" s="7"/>
    </row>
    <row r="2" spans="1:5" ht="30">
      <c r="A2" s="1" t="s">
        <v>51</v>
      </c>
      <c r="B2" s="1" t="s">
        <v>2</v>
      </c>
      <c r="C2" s="1" t="s">
        <v>27</v>
      </c>
      <c r="D2" s="1" t="s">
        <v>2</v>
      </c>
      <c r="E2" s="1" t="s">
        <v>27</v>
      </c>
    </row>
    <row r="3" spans="1:5">
      <c r="A3" s="2" t="s">
        <v>43</v>
      </c>
      <c r="B3" s="8">
        <v>135957</v>
      </c>
      <c r="C3" s="8">
        <v>40685</v>
      </c>
      <c r="D3" s="8">
        <v>212289</v>
      </c>
      <c r="E3" s="8">
        <v>33642</v>
      </c>
    </row>
    <row r="4" spans="1:5">
      <c r="A4" s="3" t="s">
        <v>52</v>
      </c>
      <c r="B4" s="4" t="s">
        <v>5</v>
      </c>
      <c r="C4" s="4" t="s">
        <v>5</v>
      </c>
      <c r="D4" s="4" t="s">
        <v>5</v>
      </c>
      <c r="E4" s="4" t="s">
        <v>5</v>
      </c>
    </row>
    <row r="5" spans="1:5">
      <c r="A5" s="2" t="s">
        <v>53</v>
      </c>
      <c r="B5" s="4">
        <v>-216</v>
      </c>
      <c r="C5" s="4">
        <v>179</v>
      </c>
      <c r="D5" s="4">
        <v>-456</v>
      </c>
      <c r="E5" s="4">
        <v>-4</v>
      </c>
    </row>
    <row r="6" spans="1:5" ht="30">
      <c r="A6" s="2" t="s">
        <v>54</v>
      </c>
      <c r="B6" s="6">
        <v>3263</v>
      </c>
      <c r="C6" s="6">
        <v>-4709</v>
      </c>
      <c r="D6" s="6">
        <v>-16960</v>
      </c>
      <c r="E6" s="6">
        <v>25627</v>
      </c>
    </row>
    <row r="7" spans="1:5">
      <c r="A7" s="3" t="s">
        <v>55</v>
      </c>
      <c r="B7" s="4" t="s">
        <v>5</v>
      </c>
      <c r="C7" s="4" t="s">
        <v>5</v>
      </c>
      <c r="D7" s="4" t="s">
        <v>5</v>
      </c>
      <c r="E7" s="4" t="s">
        <v>5</v>
      </c>
    </row>
    <row r="8" spans="1:5">
      <c r="A8" s="2" t="s">
        <v>56</v>
      </c>
      <c r="B8" s="4">
        <v>144</v>
      </c>
      <c r="C8" s="4">
        <v>-439</v>
      </c>
      <c r="D8" s="4">
        <v>-409</v>
      </c>
      <c r="E8" s="6">
        <v>2825</v>
      </c>
    </row>
    <row r="9" spans="1:5" ht="30">
      <c r="A9" s="2" t="s">
        <v>57</v>
      </c>
      <c r="B9" s="4">
        <v>-6</v>
      </c>
      <c r="C9" s="4">
        <v>353</v>
      </c>
      <c r="D9" s="4">
        <v>169</v>
      </c>
      <c r="E9" s="6">
        <v>1072</v>
      </c>
    </row>
    <row r="10" spans="1:5" ht="30">
      <c r="A10" s="2" t="s">
        <v>58</v>
      </c>
      <c r="B10" s="6">
        <v>-1094</v>
      </c>
      <c r="C10" s="6">
        <v>1663</v>
      </c>
      <c r="D10" s="6">
        <v>6934</v>
      </c>
      <c r="E10" s="6">
        <v>-2481</v>
      </c>
    </row>
    <row r="11" spans="1:5" ht="30">
      <c r="A11" s="2" t="s">
        <v>59</v>
      </c>
      <c r="B11" s="6">
        <v>2091</v>
      </c>
      <c r="C11" s="6">
        <v>-2953</v>
      </c>
      <c r="D11" s="6">
        <v>-10722</v>
      </c>
      <c r="E11" s="6">
        <v>27039</v>
      </c>
    </row>
    <row r="12" spans="1:5">
      <c r="A12" s="2" t="s">
        <v>60</v>
      </c>
      <c r="B12" s="8">
        <v>138048</v>
      </c>
      <c r="C12" s="8">
        <v>37732</v>
      </c>
      <c r="D12" s="8">
        <v>201567</v>
      </c>
      <c r="E12" s="8">
        <v>6068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1"/>
  <sheetViews>
    <sheetView showGridLines="0" workbookViewId="0"/>
  </sheetViews>
  <sheetFormatPr defaultRowHeight="15"/>
  <cols>
    <col min="1" max="2" width="36.5703125" bestFit="1" customWidth="1"/>
    <col min="3" max="3" width="15.28515625" customWidth="1"/>
    <col min="4" max="4" width="14.42578125" customWidth="1"/>
    <col min="5" max="5" width="6.5703125" customWidth="1"/>
    <col min="6" max="6" width="15.28515625" customWidth="1"/>
    <col min="7" max="7" width="5.42578125" customWidth="1"/>
    <col min="8" max="8" width="12.140625" customWidth="1"/>
    <col min="9" max="9" width="19.7109375" customWidth="1"/>
    <col min="10" max="10" width="2.42578125" customWidth="1"/>
    <col min="11" max="11" width="4.7109375" customWidth="1"/>
    <col min="12" max="12" width="22.7109375" customWidth="1"/>
    <col min="13" max="13" width="9.85546875" customWidth="1"/>
    <col min="14" max="14" width="2.42578125" customWidth="1"/>
    <col min="15" max="15" width="36.5703125" customWidth="1"/>
    <col min="16" max="16" width="8.7109375" customWidth="1"/>
    <col min="17" max="17" width="11.140625" customWidth="1"/>
    <col min="18" max="18" width="11.5703125" customWidth="1"/>
    <col min="19" max="19" width="5.28515625" customWidth="1"/>
    <col min="20" max="20" width="31.7109375" customWidth="1"/>
  </cols>
  <sheetData>
    <row r="1" spans="1:20" ht="60" customHeight="1">
      <c r="A1" s="7" t="s">
        <v>104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044</v>
      </c>
      <c r="B3" s="11" t="s">
        <v>5</v>
      </c>
      <c r="C3" s="11"/>
      <c r="D3" s="11"/>
      <c r="E3" s="11"/>
      <c r="F3" s="11"/>
      <c r="G3" s="11"/>
      <c r="H3" s="11"/>
      <c r="I3" s="11"/>
      <c r="J3" s="11"/>
      <c r="K3" s="11"/>
      <c r="L3" s="11"/>
      <c r="M3" s="11"/>
      <c r="N3" s="11"/>
      <c r="O3" s="11"/>
      <c r="P3" s="11"/>
      <c r="Q3" s="11"/>
      <c r="R3" s="11"/>
      <c r="S3" s="11"/>
      <c r="T3" s="11"/>
    </row>
    <row r="4" spans="1:20" ht="15" customHeight="1">
      <c r="A4" s="12" t="s">
        <v>1045</v>
      </c>
      <c r="B4" s="11" t="s">
        <v>5</v>
      </c>
      <c r="C4" s="11"/>
      <c r="D4" s="11"/>
      <c r="E4" s="11"/>
      <c r="F4" s="11"/>
      <c r="G4" s="11"/>
      <c r="H4" s="11"/>
      <c r="I4" s="11"/>
      <c r="J4" s="11"/>
      <c r="K4" s="11"/>
      <c r="L4" s="11"/>
      <c r="M4" s="11"/>
      <c r="N4" s="11"/>
      <c r="O4" s="11"/>
      <c r="P4" s="11"/>
      <c r="Q4" s="11"/>
      <c r="R4" s="11"/>
      <c r="S4" s="11"/>
      <c r="T4" s="11"/>
    </row>
    <row r="5" spans="1:20">
      <c r="A5" s="12"/>
      <c r="B5" s="56" t="s">
        <v>292</v>
      </c>
      <c r="C5" s="56"/>
      <c r="D5" s="56"/>
      <c r="E5" s="56"/>
      <c r="F5" s="56"/>
      <c r="G5" s="56"/>
      <c r="H5" s="56"/>
      <c r="I5" s="56"/>
      <c r="J5" s="56"/>
      <c r="K5" s="56"/>
      <c r="L5" s="56"/>
      <c r="M5" s="56"/>
      <c r="N5" s="56"/>
      <c r="O5" s="56"/>
      <c r="P5" s="56"/>
      <c r="Q5" s="56"/>
      <c r="R5" s="56"/>
      <c r="S5" s="56"/>
      <c r="T5" s="56"/>
    </row>
    <row r="6" spans="1:20">
      <c r="A6" s="12"/>
      <c r="B6" s="58"/>
      <c r="C6" s="58"/>
      <c r="D6" s="58"/>
      <c r="E6" s="58"/>
      <c r="F6" s="58"/>
      <c r="G6" s="58"/>
      <c r="H6" s="58"/>
      <c r="I6" s="58"/>
      <c r="J6" s="58"/>
      <c r="K6" s="58"/>
      <c r="L6" s="58"/>
      <c r="M6" s="58"/>
      <c r="N6" s="58"/>
      <c r="O6" s="58"/>
      <c r="P6" s="58"/>
      <c r="Q6" s="58"/>
      <c r="R6" s="58"/>
      <c r="S6" s="58"/>
      <c r="T6" s="58"/>
    </row>
    <row r="7" spans="1:20">
      <c r="A7" s="12"/>
      <c r="B7" s="23"/>
      <c r="C7" s="23"/>
      <c r="D7" s="23"/>
      <c r="E7" s="23"/>
      <c r="F7" s="23"/>
      <c r="G7" s="23"/>
      <c r="H7" s="23"/>
      <c r="I7" s="23"/>
      <c r="J7" s="23"/>
      <c r="K7" s="23"/>
      <c r="L7" s="23"/>
      <c r="M7" s="23"/>
      <c r="N7" s="23"/>
      <c r="O7" s="23"/>
      <c r="P7" s="23"/>
      <c r="Q7" s="23"/>
    </row>
    <row r="8" spans="1:20">
      <c r="A8" s="12"/>
      <c r="B8" s="17"/>
      <c r="C8" s="17"/>
      <c r="D8" s="17"/>
      <c r="E8" s="17"/>
      <c r="F8" s="17"/>
      <c r="G8" s="17"/>
      <c r="H8" s="17"/>
      <c r="I8" s="17"/>
      <c r="J8" s="17"/>
      <c r="K8" s="17"/>
      <c r="L8" s="17"/>
      <c r="M8" s="17"/>
      <c r="N8" s="17"/>
      <c r="O8" s="17"/>
      <c r="P8" s="17"/>
      <c r="Q8" s="17"/>
    </row>
    <row r="9" spans="1:20" ht="15.75" thickBot="1">
      <c r="A9" s="12"/>
      <c r="B9" s="21"/>
      <c r="C9" s="73" t="s">
        <v>264</v>
      </c>
      <c r="D9" s="73"/>
      <c r="E9" s="73"/>
      <c r="F9" s="73"/>
      <c r="G9" s="73"/>
      <c r="H9" s="73"/>
      <c r="I9" s="73"/>
      <c r="J9" s="21"/>
      <c r="K9" s="73" t="s">
        <v>265</v>
      </c>
      <c r="L9" s="73"/>
      <c r="M9" s="73"/>
      <c r="N9" s="73"/>
      <c r="O9" s="73"/>
      <c r="P9" s="73"/>
      <c r="Q9" s="73"/>
    </row>
    <row r="10" spans="1:20" ht="15.75" thickBot="1">
      <c r="A10" s="12"/>
      <c r="B10" s="21"/>
      <c r="C10" s="76" t="s">
        <v>293</v>
      </c>
      <c r="D10" s="76"/>
      <c r="E10" s="76"/>
      <c r="F10" s="21"/>
      <c r="G10" s="76" t="s">
        <v>294</v>
      </c>
      <c r="H10" s="76"/>
      <c r="I10" s="76"/>
      <c r="J10" s="21"/>
      <c r="K10" s="76" t="s">
        <v>293</v>
      </c>
      <c r="L10" s="76"/>
      <c r="M10" s="76"/>
      <c r="N10" s="21"/>
      <c r="O10" s="76" t="s">
        <v>294</v>
      </c>
      <c r="P10" s="76"/>
      <c r="Q10" s="76"/>
    </row>
    <row r="11" spans="1:20">
      <c r="A11" s="12"/>
      <c r="B11" s="28" t="s">
        <v>30</v>
      </c>
      <c r="C11" s="42" t="s">
        <v>212</v>
      </c>
      <c r="D11" s="52">
        <v>1321</v>
      </c>
      <c r="E11" s="46"/>
      <c r="F11" s="24"/>
      <c r="G11" s="42" t="s">
        <v>212</v>
      </c>
      <c r="H11" s="85">
        <v>81</v>
      </c>
      <c r="I11" s="46"/>
      <c r="J11" s="24"/>
      <c r="K11" s="42" t="s">
        <v>212</v>
      </c>
      <c r="L11" s="52">
        <v>1792</v>
      </c>
      <c r="M11" s="46"/>
      <c r="N11" s="24"/>
      <c r="O11" s="42" t="s">
        <v>212</v>
      </c>
      <c r="P11" s="85">
        <v>389</v>
      </c>
      <c r="Q11" s="46"/>
    </row>
    <row r="12" spans="1:20">
      <c r="A12" s="12"/>
      <c r="B12" s="28"/>
      <c r="C12" s="28"/>
      <c r="D12" s="29"/>
      <c r="E12" s="24"/>
      <c r="F12" s="24"/>
      <c r="G12" s="28"/>
      <c r="H12" s="53"/>
      <c r="I12" s="24"/>
      <c r="J12" s="24"/>
      <c r="K12" s="28"/>
      <c r="L12" s="29"/>
      <c r="M12" s="24"/>
      <c r="N12" s="24"/>
      <c r="O12" s="28"/>
      <c r="P12" s="53"/>
      <c r="Q12" s="24"/>
    </row>
    <row r="13" spans="1:20">
      <c r="A13" s="12"/>
      <c r="B13" s="25" t="s">
        <v>33</v>
      </c>
      <c r="C13" s="30">
        <v>789</v>
      </c>
      <c r="D13" s="30"/>
      <c r="E13" s="27"/>
      <c r="F13" s="27"/>
      <c r="G13" s="30">
        <v>56</v>
      </c>
      <c r="H13" s="30"/>
      <c r="I13" s="27"/>
      <c r="J13" s="27"/>
      <c r="K13" s="26">
        <v>1717</v>
      </c>
      <c r="L13" s="26"/>
      <c r="M13" s="27"/>
      <c r="N13" s="27"/>
      <c r="O13" s="30">
        <v>991</v>
      </c>
      <c r="P13" s="30"/>
      <c r="Q13" s="27"/>
    </row>
    <row r="14" spans="1:20">
      <c r="A14" s="12"/>
      <c r="B14" s="25"/>
      <c r="C14" s="30"/>
      <c r="D14" s="30"/>
      <c r="E14" s="27"/>
      <c r="F14" s="27"/>
      <c r="G14" s="30"/>
      <c r="H14" s="30"/>
      <c r="I14" s="27"/>
      <c r="J14" s="27"/>
      <c r="K14" s="26"/>
      <c r="L14" s="26"/>
      <c r="M14" s="27"/>
      <c r="N14" s="27"/>
      <c r="O14" s="30"/>
      <c r="P14" s="30"/>
      <c r="Q14" s="27"/>
    </row>
    <row r="15" spans="1:20">
      <c r="A15" s="12"/>
      <c r="B15" s="28" t="s">
        <v>34</v>
      </c>
      <c r="C15" s="29">
        <v>1657</v>
      </c>
      <c r="D15" s="29"/>
      <c r="E15" s="24"/>
      <c r="F15" s="24"/>
      <c r="G15" s="29">
        <v>2069</v>
      </c>
      <c r="H15" s="29"/>
      <c r="I15" s="24"/>
      <c r="J15" s="24"/>
      <c r="K15" s="29">
        <v>4590</v>
      </c>
      <c r="L15" s="29"/>
      <c r="M15" s="24"/>
      <c r="N15" s="24"/>
      <c r="O15" s="29">
        <v>4082</v>
      </c>
      <c r="P15" s="29"/>
      <c r="Q15" s="24"/>
    </row>
    <row r="16" spans="1:20">
      <c r="A16" s="12"/>
      <c r="B16" s="28"/>
      <c r="C16" s="29"/>
      <c r="D16" s="29"/>
      <c r="E16" s="24"/>
      <c r="F16" s="24"/>
      <c r="G16" s="29"/>
      <c r="H16" s="29"/>
      <c r="I16" s="24"/>
      <c r="J16" s="24"/>
      <c r="K16" s="29"/>
      <c r="L16" s="29"/>
      <c r="M16" s="24"/>
      <c r="N16" s="24"/>
      <c r="O16" s="29"/>
      <c r="P16" s="29"/>
      <c r="Q16" s="24"/>
    </row>
    <row r="17" spans="1:20">
      <c r="A17" s="12"/>
      <c r="B17" s="25" t="s">
        <v>35</v>
      </c>
      <c r="C17" s="30">
        <v>171</v>
      </c>
      <c r="D17" s="30"/>
      <c r="E17" s="27"/>
      <c r="F17" s="27"/>
      <c r="G17" s="30">
        <v>85</v>
      </c>
      <c r="H17" s="30"/>
      <c r="I17" s="27"/>
      <c r="J17" s="27"/>
      <c r="K17" s="30">
        <v>287</v>
      </c>
      <c r="L17" s="30"/>
      <c r="M17" s="27"/>
      <c r="N17" s="27"/>
      <c r="O17" s="30">
        <v>154</v>
      </c>
      <c r="P17" s="30"/>
      <c r="Q17" s="27"/>
    </row>
    <row r="18" spans="1:20" ht="15.75" thickBot="1">
      <c r="A18" s="12"/>
      <c r="B18" s="25"/>
      <c r="C18" s="81"/>
      <c r="D18" s="81"/>
      <c r="E18" s="51"/>
      <c r="F18" s="27"/>
      <c r="G18" s="81"/>
      <c r="H18" s="81"/>
      <c r="I18" s="51"/>
      <c r="J18" s="27"/>
      <c r="K18" s="81"/>
      <c r="L18" s="81"/>
      <c r="M18" s="51"/>
      <c r="N18" s="27"/>
      <c r="O18" s="81"/>
      <c r="P18" s="81"/>
      <c r="Q18" s="51"/>
    </row>
    <row r="19" spans="1:20">
      <c r="A19" s="12"/>
      <c r="B19" s="28" t="s">
        <v>295</v>
      </c>
      <c r="C19" s="52">
        <v>3938</v>
      </c>
      <c r="D19" s="52"/>
      <c r="E19" s="46"/>
      <c r="F19" s="24"/>
      <c r="G19" s="52">
        <v>2291</v>
      </c>
      <c r="H19" s="52"/>
      <c r="I19" s="46"/>
      <c r="J19" s="24"/>
      <c r="K19" s="52">
        <v>8386</v>
      </c>
      <c r="L19" s="52"/>
      <c r="M19" s="46"/>
      <c r="N19" s="24"/>
      <c r="O19" s="52">
        <v>5616</v>
      </c>
      <c r="P19" s="52"/>
      <c r="Q19" s="46"/>
    </row>
    <row r="20" spans="1:20">
      <c r="A20" s="12"/>
      <c r="B20" s="28"/>
      <c r="C20" s="29"/>
      <c r="D20" s="29"/>
      <c r="E20" s="24"/>
      <c r="F20" s="24"/>
      <c r="G20" s="29"/>
      <c r="H20" s="29"/>
      <c r="I20" s="24"/>
      <c r="J20" s="24"/>
      <c r="K20" s="101"/>
      <c r="L20" s="101"/>
      <c r="M20" s="47"/>
      <c r="N20" s="24"/>
      <c r="O20" s="101"/>
      <c r="P20" s="101"/>
      <c r="Q20" s="47"/>
    </row>
    <row r="21" spans="1:20" ht="15.75" thickBot="1">
      <c r="A21" s="12"/>
      <c r="B21" s="20" t="s">
        <v>296</v>
      </c>
      <c r="C21" s="81" t="s">
        <v>297</v>
      </c>
      <c r="D21" s="81"/>
      <c r="E21" s="20" t="s">
        <v>272</v>
      </c>
      <c r="F21" s="21"/>
      <c r="G21" s="81" t="s">
        <v>298</v>
      </c>
      <c r="H21" s="81"/>
      <c r="I21" s="20" t="s">
        <v>272</v>
      </c>
      <c r="J21" s="21"/>
      <c r="K21" s="81" t="s">
        <v>299</v>
      </c>
      <c r="L21" s="81"/>
      <c r="M21" s="20" t="s">
        <v>272</v>
      </c>
      <c r="N21" s="21"/>
      <c r="O21" s="81" t="s">
        <v>300</v>
      </c>
      <c r="P21" s="81"/>
      <c r="Q21" s="20" t="s">
        <v>272</v>
      </c>
    </row>
    <row r="22" spans="1:20">
      <c r="A22" s="12"/>
      <c r="B22" s="28" t="s">
        <v>301</v>
      </c>
      <c r="C22" s="42" t="s">
        <v>212</v>
      </c>
      <c r="D22" s="52">
        <v>2520</v>
      </c>
      <c r="E22" s="46"/>
      <c r="F22" s="24"/>
      <c r="G22" s="42" t="s">
        <v>212</v>
      </c>
      <c r="H22" s="52">
        <v>1593</v>
      </c>
      <c r="I22" s="46"/>
      <c r="J22" s="24"/>
      <c r="K22" s="42" t="s">
        <v>212</v>
      </c>
      <c r="L22" s="52">
        <v>5502</v>
      </c>
      <c r="M22" s="46"/>
      <c r="N22" s="24"/>
      <c r="O22" s="42" t="s">
        <v>212</v>
      </c>
      <c r="P22" s="52">
        <v>4238</v>
      </c>
      <c r="Q22" s="46"/>
    </row>
    <row r="23" spans="1:20" ht="15.75" thickBot="1">
      <c r="A23" s="12"/>
      <c r="B23" s="28"/>
      <c r="C23" s="82"/>
      <c r="D23" s="83"/>
      <c r="E23" s="84"/>
      <c r="F23" s="24"/>
      <c r="G23" s="82"/>
      <c r="H23" s="83"/>
      <c r="I23" s="84"/>
      <c r="J23" s="24"/>
      <c r="K23" s="82"/>
      <c r="L23" s="83"/>
      <c r="M23" s="84"/>
      <c r="N23" s="24"/>
      <c r="O23" s="82"/>
      <c r="P23" s="83"/>
      <c r="Q23" s="84"/>
    </row>
    <row r="24" spans="1:20" ht="15.75" thickTop="1">
      <c r="A24" s="12" t="s">
        <v>1046</v>
      </c>
      <c r="B24" s="11" t="s">
        <v>5</v>
      </c>
      <c r="C24" s="11"/>
      <c r="D24" s="11"/>
      <c r="E24" s="11"/>
      <c r="F24" s="11"/>
      <c r="G24" s="11"/>
      <c r="H24" s="11"/>
      <c r="I24" s="11"/>
      <c r="J24" s="11"/>
      <c r="K24" s="11"/>
      <c r="L24" s="11"/>
      <c r="M24" s="11"/>
      <c r="N24" s="11"/>
      <c r="O24" s="11"/>
      <c r="P24" s="11"/>
      <c r="Q24" s="11"/>
      <c r="R24" s="11"/>
      <c r="S24" s="11"/>
      <c r="T24" s="11"/>
    </row>
    <row r="25" spans="1:20">
      <c r="A25" s="12"/>
      <c r="B25" s="56" t="s">
        <v>305</v>
      </c>
      <c r="C25" s="56"/>
      <c r="D25" s="56"/>
      <c r="E25" s="56"/>
      <c r="F25" s="56"/>
      <c r="G25" s="56"/>
      <c r="H25" s="56"/>
      <c r="I25" s="56"/>
      <c r="J25" s="56"/>
      <c r="K25" s="56"/>
      <c r="L25" s="56"/>
      <c r="M25" s="56"/>
      <c r="N25" s="56"/>
      <c r="O25" s="56"/>
      <c r="P25" s="56"/>
      <c r="Q25" s="56"/>
      <c r="R25" s="56"/>
      <c r="S25" s="56"/>
      <c r="T25" s="56"/>
    </row>
    <row r="26" spans="1:20">
      <c r="A26" s="12"/>
      <c r="B26" s="23"/>
      <c r="C26" s="23"/>
      <c r="D26" s="23"/>
      <c r="E26" s="23"/>
      <c r="F26" s="23"/>
      <c r="G26" s="23"/>
      <c r="H26" s="23"/>
      <c r="I26" s="23"/>
      <c r="J26" s="23"/>
      <c r="K26" s="23"/>
      <c r="L26" s="23"/>
      <c r="M26" s="23"/>
      <c r="N26" s="23"/>
      <c r="O26" s="23"/>
      <c r="P26" s="23"/>
      <c r="Q26" s="23"/>
      <c r="R26" s="23"/>
      <c r="S26" s="23"/>
    </row>
    <row r="27" spans="1:20">
      <c r="A27" s="12"/>
      <c r="B27" s="17"/>
      <c r="C27" s="17"/>
      <c r="D27" s="17"/>
      <c r="E27" s="17"/>
      <c r="F27" s="17"/>
      <c r="G27" s="17"/>
      <c r="H27" s="17"/>
      <c r="I27" s="17"/>
      <c r="J27" s="17"/>
      <c r="K27" s="17"/>
      <c r="L27" s="17"/>
      <c r="M27" s="17"/>
      <c r="N27" s="17"/>
      <c r="O27" s="17"/>
      <c r="P27" s="17"/>
      <c r="Q27" s="17"/>
      <c r="R27" s="17"/>
      <c r="S27" s="17"/>
    </row>
    <row r="28" spans="1:20">
      <c r="A28" s="12"/>
      <c r="B28" s="27"/>
      <c r="C28" s="27"/>
      <c r="D28" s="103" t="s">
        <v>306</v>
      </c>
      <c r="E28" s="103"/>
      <c r="F28" s="27"/>
      <c r="G28" s="103" t="s">
        <v>308</v>
      </c>
      <c r="H28" s="103"/>
      <c r="I28" s="103"/>
      <c r="J28" s="27"/>
      <c r="K28" s="103" t="s">
        <v>309</v>
      </c>
      <c r="L28" s="103"/>
      <c r="M28" s="103"/>
      <c r="N28" s="27"/>
      <c r="O28" s="103" t="s">
        <v>310</v>
      </c>
      <c r="P28" s="27"/>
      <c r="Q28" s="103" t="s">
        <v>311</v>
      </c>
      <c r="R28" s="103"/>
      <c r="S28" s="103"/>
    </row>
    <row r="29" spans="1:20" ht="15.75" thickBot="1">
      <c r="A29" s="12"/>
      <c r="B29" s="27"/>
      <c r="C29" s="27"/>
      <c r="D29" s="104" t="s">
        <v>307</v>
      </c>
      <c r="E29" s="104"/>
      <c r="F29" s="27"/>
      <c r="G29" s="104"/>
      <c r="H29" s="104"/>
      <c r="I29" s="104"/>
      <c r="J29" s="27"/>
      <c r="K29" s="104"/>
      <c r="L29" s="104"/>
      <c r="M29" s="104"/>
      <c r="N29" s="27"/>
      <c r="O29" s="104"/>
      <c r="P29" s="27"/>
      <c r="Q29" s="104"/>
      <c r="R29" s="104"/>
      <c r="S29" s="104"/>
    </row>
    <row r="30" spans="1:20">
      <c r="A30" s="12"/>
      <c r="B30" s="28" t="s">
        <v>312</v>
      </c>
      <c r="C30" s="24"/>
      <c r="D30" s="52">
        <v>314396</v>
      </c>
      <c r="E30" s="52"/>
      <c r="F30" s="24"/>
      <c r="G30" s="42" t="s">
        <v>212</v>
      </c>
      <c r="H30" s="85">
        <v>10.220000000000001</v>
      </c>
      <c r="I30" s="46"/>
      <c r="J30" s="24"/>
      <c r="K30" s="42" t="s">
        <v>212</v>
      </c>
      <c r="L30" s="85">
        <v>6.13</v>
      </c>
      <c r="M30" s="46"/>
      <c r="N30" s="24"/>
      <c r="O30" s="85">
        <v>5.51</v>
      </c>
      <c r="P30" s="24"/>
      <c r="Q30" s="42" t="s">
        <v>212</v>
      </c>
      <c r="R30" s="52">
        <v>5352</v>
      </c>
      <c r="S30" s="46"/>
    </row>
    <row r="31" spans="1:20">
      <c r="A31" s="12"/>
      <c r="B31" s="28"/>
      <c r="C31" s="24"/>
      <c r="D31" s="101"/>
      <c r="E31" s="101"/>
      <c r="F31" s="24"/>
      <c r="G31" s="43"/>
      <c r="H31" s="105"/>
      <c r="I31" s="47"/>
      <c r="J31" s="24"/>
      <c r="K31" s="43"/>
      <c r="L31" s="105"/>
      <c r="M31" s="47"/>
      <c r="N31" s="24"/>
      <c r="O31" s="53"/>
      <c r="P31" s="24"/>
      <c r="Q31" s="28"/>
      <c r="R31" s="29"/>
      <c r="S31" s="24"/>
    </row>
    <row r="32" spans="1:20">
      <c r="A32" s="12"/>
      <c r="B32" s="21"/>
      <c r="C32" s="21"/>
      <c r="D32" s="27"/>
      <c r="E32" s="27"/>
      <c r="F32" s="21"/>
      <c r="G32" s="27"/>
      <c r="H32" s="27"/>
      <c r="I32" s="27"/>
      <c r="J32" s="21"/>
      <c r="K32" s="27"/>
      <c r="L32" s="27"/>
      <c r="M32" s="27"/>
      <c r="N32" s="21"/>
      <c r="O32" s="21"/>
      <c r="P32" s="21"/>
      <c r="Q32" s="27"/>
      <c r="R32" s="27"/>
      <c r="S32" s="27"/>
    </row>
    <row r="33" spans="1:20">
      <c r="A33" s="12"/>
      <c r="B33" s="24"/>
      <c r="C33" s="28" t="s">
        <v>313</v>
      </c>
      <c r="D33" s="53" t="s">
        <v>252</v>
      </c>
      <c r="E33" s="24"/>
      <c r="F33" s="24"/>
      <c r="G33" s="53" t="s">
        <v>252</v>
      </c>
      <c r="H33" s="53"/>
      <c r="I33" s="24"/>
      <c r="J33" s="24"/>
      <c r="K33" s="53" t="s">
        <v>252</v>
      </c>
      <c r="L33" s="53"/>
      <c r="M33" s="24"/>
      <c r="N33" s="24"/>
      <c r="O33" s="24"/>
      <c r="P33" s="24"/>
      <c r="Q33" s="24"/>
      <c r="R33" s="24"/>
      <c r="S33" s="24"/>
    </row>
    <row r="34" spans="1:20">
      <c r="A34" s="12"/>
      <c r="B34" s="24"/>
      <c r="C34" s="28"/>
      <c r="D34" s="53"/>
      <c r="E34" s="24"/>
      <c r="F34" s="24"/>
      <c r="G34" s="53"/>
      <c r="H34" s="53"/>
      <c r="I34" s="24"/>
      <c r="J34" s="24"/>
      <c r="K34" s="53"/>
      <c r="L34" s="53"/>
      <c r="M34" s="24"/>
      <c r="N34" s="24"/>
      <c r="O34" s="24"/>
      <c r="P34" s="24"/>
      <c r="Q34" s="24"/>
      <c r="R34" s="24"/>
      <c r="S34" s="24"/>
    </row>
    <row r="35" spans="1:20">
      <c r="A35" s="12"/>
      <c r="B35" s="27"/>
      <c r="C35" s="25" t="s">
        <v>314</v>
      </c>
      <c r="D35" s="30" t="s">
        <v>315</v>
      </c>
      <c r="E35" s="25" t="s">
        <v>272</v>
      </c>
      <c r="F35" s="27"/>
      <c r="G35" s="30">
        <v>10.34</v>
      </c>
      <c r="H35" s="30"/>
      <c r="I35" s="27"/>
      <c r="J35" s="27"/>
      <c r="K35" s="30">
        <v>4.37</v>
      </c>
      <c r="L35" s="30"/>
      <c r="M35" s="27"/>
      <c r="N35" s="27"/>
      <c r="O35" s="27"/>
      <c r="P35" s="27"/>
      <c r="Q35" s="27"/>
      <c r="R35" s="27"/>
      <c r="S35" s="27"/>
    </row>
    <row r="36" spans="1:20">
      <c r="A36" s="12"/>
      <c r="B36" s="27"/>
      <c r="C36" s="25"/>
      <c r="D36" s="30"/>
      <c r="E36" s="25"/>
      <c r="F36" s="27"/>
      <c r="G36" s="30"/>
      <c r="H36" s="30"/>
      <c r="I36" s="27"/>
      <c r="J36" s="27"/>
      <c r="K36" s="30"/>
      <c r="L36" s="30"/>
      <c r="M36" s="27"/>
      <c r="N36" s="27"/>
      <c r="O36" s="27"/>
      <c r="P36" s="27"/>
      <c r="Q36" s="27"/>
      <c r="R36" s="27"/>
      <c r="S36" s="27"/>
    </row>
    <row r="37" spans="1:20">
      <c r="A37" s="12"/>
      <c r="B37" s="24"/>
      <c r="C37" s="28" t="s">
        <v>316</v>
      </c>
      <c r="D37" s="53" t="s">
        <v>317</v>
      </c>
      <c r="E37" s="28" t="s">
        <v>272</v>
      </c>
      <c r="F37" s="24"/>
      <c r="G37" s="53">
        <v>11.92</v>
      </c>
      <c r="H37" s="53"/>
      <c r="I37" s="24"/>
      <c r="J37" s="24"/>
      <c r="K37" s="53">
        <v>7.32</v>
      </c>
      <c r="L37" s="53"/>
      <c r="M37" s="24"/>
      <c r="N37" s="24"/>
      <c r="O37" s="24"/>
      <c r="P37" s="24"/>
      <c r="Q37" s="24"/>
      <c r="R37" s="24"/>
      <c r="S37" s="24"/>
    </row>
    <row r="38" spans="1:20" ht="15.75" thickBot="1">
      <c r="A38" s="12"/>
      <c r="B38" s="24"/>
      <c r="C38" s="28"/>
      <c r="D38" s="54"/>
      <c r="E38" s="106"/>
      <c r="F38" s="24"/>
      <c r="G38" s="54"/>
      <c r="H38" s="54"/>
      <c r="I38" s="32"/>
      <c r="J38" s="24"/>
      <c r="K38" s="54"/>
      <c r="L38" s="54"/>
      <c r="M38" s="32"/>
      <c r="N38" s="24"/>
      <c r="O38" s="24"/>
      <c r="P38" s="24"/>
      <c r="Q38" s="24"/>
      <c r="R38" s="24"/>
      <c r="S38" s="24"/>
    </row>
    <row r="39" spans="1:20">
      <c r="A39" s="12"/>
      <c r="B39" s="25" t="s">
        <v>318</v>
      </c>
      <c r="C39" s="27"/>
      <c r="D39" s="35">
        <v>273976</v>
      </c>
      <c r="E39" s="37"/>
      <c r="F39" s="27"/>
      <c r="G39" s="88">
        <v>10.1</v>
      </c>
      <c r="H39" s="88"/>
      <c r="I39" s="37"/>
      <c r="J39" s="27"/>
      <c r="K39" s="88">
        <v>6.21</v>
      </c>
      <c r="L39" s="88"/>
      <c r="M39" s="37"/>
      <c r="N39" s="27"/>
      <c r="O39" s="30">
        <v>4.7</v>
      </c>
      <c r="P39" s="27"/>
      <c r="Q39" s="26">
        <v>6069</v>
      </c>
      <c r="R39" s="26"/>
      <c r="S39" s="27"/>
    </row>
    <row r="40" spans="1:20" ht="15.75" thickBot="1">
      <c r="A40" s="12"/>
      <c r="B40" s="25"/>
      <c r="C40" s="27"/>
      <c r="D40" s="36"/>
      <c r="E40" s="38"/>
      <c r="F40" s="27"/>
      <c r="G40" s="89"/>
      <c r="H40" s="89"/>
      <c r="I40" s="38"/>
      <c r="J40" s="27"/>
      <c r="K40" s="89"/>
      <c r="L40" s="89"/>
      <c r="M40" s="38"/>
      <c r="N40" s="27"/>
      <c r="O40" s="89"/>
      <c r="P40" s="27"/>
      <c r="Q40" s="36"/>
      <c r="R40" s="36"/>
      <c r="S40" s="38"/>
    </row>
    <row r="41" spans="1:20" ht="15.75" thickTop="1">
      <c r="A41" s="12"/>
      <c r="B41" s="19"/>
      <c r="C41" s="19"/>
      <c r="D41" s="107"/>
      <c r="E41" s="107"/>
      <c r="F41" s="19"/>
      <c r="G41" s="107"/>
      <c r="H41" s="107"/>
      <c r="I41" s="107"/>
      <c r="J41" s="19"/>
      <c r="K41" s="107"/>
      <c r="L41" s="107"/>
      <c r="M41" s="107"/>
      <c r="N41" s="19"/>
      <c r="O41" s="19"/>
      <c r="P41" s="19"/>
      <c r="Q41" s="107"/>
      <c r="R41" s="107"/>
      <c r="S41" s="107"/>
    </row>
    <row r="42" spans="1:20">
      <c r="A42" s="12"/>
      <c r="B42" s="25" t="s">
        <v>319</v>
      </c>
      <c r="C42" s="27"/>
      <c r="D42" s="26">
        <v>103308</v>
      </c>
      <c r="E42" s="27"/>
      <c r="F42" s="27"/>
      <c r="G42" s="25" t="s">
        <v>212</v>
      </c>
      <c r="H42" s="30">
        <v>9.69</v>
      </c>
      <c r="I42" s="27"/>
      <c r="J42" s="27"/>
      <c r="K42" s="25" t="s">
        <v>212</v>
      </c>
      <c r="L42" s="30">
        <v>4.22</v>
      </c>
      <c r="M42" s="27"/>
      <c r="N42" s="27"/>
      <c r="O42" s="30">
        <v>4.29</v>
      </c>
      <c r="P42" s="27"/>
      <c r="Q42" s="25" t="s">
        <v>212</v>
      </c>
      <c r="R42" s="26">
        <v>2330</v>
      </c>
      <c r="S42" s="27"/>
    </row>
    <row r="43" spans="1:20" ht="15.75" thickBot="1">
      <c r="A43" s="12"/>
      <c r="B43" s="25"/>
      <c r="C43" s="27"/>
      <c r="D43" s="36"/>
      <c r="E43" s="38"/>
      <c r="F43" s="27"/>
      <c r="G43" s="34"/>
      <c r="H43" s="89"/>
      <c r="I43" s="38"/>
      <c r="J43" s="27"/>
      <c r="K43" s="34"/>
      <c r="L43" s="89"/>
      <c r="M43" s="38"/>
      <c r="N43" s="27"/>
      <c r="O43" s="89"/>
      <c r="P43" s="27"/>
      <c r="Q43" s="34"/>
      <c r="R43" s="36"/>
      <c r="S43" s="38"/>
    </row>
    <row r="44" spans="1:20" ht="15.75" thickTop="1">
      <c r="A44" s="12"/>
      <c r="B44" s="25" t="s">
        <v>326</v>
      </c>
      <c r="C44" s="25"/>
      <c r="D44" s="25"/>
      <c r="E44" s="25"/>
      <c r="F44" s="25"/>
      <c r="G44" s="25"/>
      <c r="H44" s="25"/>
      <c r="I44" s="25"/>
      <c r="J44" s="25"/>
      <c r="K44" s="25"/>
      <c r="L44" s="25"/>
      <c r="M44" s="25"/>
      <c r="N44" s="25"/>
      <c r="O44" s="25"/>
      <c r="P44" s="25"/>
      <c r="Q44" s="25"/>
      <c r="R44" s="25"/>
      <c r="S44" s="25"/>
      <c r="T44" s="25"/>
    </row>
    <row r="45" spans="1:20">
      <c r="A45" s="12"/>
      <c r="B45" s="58"/>
      <c r="C45" s="58"/>
      <c r="D45" s="58"/>
      <c r="E45" s="58"/>
      <c r="F45" s="58"/>
      <c r="G45" s="58"/>
      <c r="H45" s="58"/>
      <c r="I45" s="58"/>
      <c r="J45" s="58"/>
      <c r="K45" s="58"/>
      <c r="L45" s="58"/>
      <c r="M45" s="58"/>
      <c r="N45" s="58"/>
      <c r="O45" s="58"/>
      <c r="P45" s="58"/>
      <c r="Q45" s="58"/>
      <c r="R45" s="58"/>
      <c r="S45" s="58"/>
      <c r="T45" s="58"/>
    </row>
    <row r="46" spans="1:20">
      <c r="A46" s="12"/>
      <c r="B46" s="23"/>
      <c r="C46" s="23"/>
      <c r="D46" s="23"/>
      <c r="E46" s="23"/>
      <c r="F46" s="23"/>
      <c r="G46" s="23"/>
      <c r="H46" s="23"/>
      <c r="I46" s="23"/>
      <c r="J46" s="23"/>
      <c r="K46" s="23"/>
      <c r="L46" s="23"/>
      <c r="M46" s="23"/>
      <c r="N46" s="23"/>
      <c r="O46" s="23"/>
      <c r="P46" s="23"/>
      <c r="Q46" s="23"/>
      <c r="R46" s="23"/>
      <c r="S46" s="23"/>
    </row>
    <row r="47" spans="1:20">
      <c r="A47" s="12"/>
      <c r="B47" s="17"/>
      <c r="C47" s="17"/>
      <c r="D47" s="17"/>
      <c r="E47" s="17"/>
      <c r="F47" s="17"/>
      <c r="G47" s="17"/>
      <c r="H47" s="17"/>
      <c r="I47" s="17"/>
      <c r="J47" s="17"/>
      <c r="K47" s="17"/>
      <c r="L47" s="17"/>
      <c r="M47" s="17"/>
      <c r="N47" s="17"/>
      <c r="O47" s="17"/>
      <c r="P47" s="17"/>
      <c r="Q47" s="17"/>
      <c r="R47" s="17"/>
      <c r="S47" s="17"/>
    </row>
    <row r="48" spans="1:20">
      <c r="A48" s="12"/>
      <c r="B48" s="27"/>
      <c r="C48" s="27"/>
      <c r="D48" s="103" t="s">
        <v>306</v>
      </c>
      <c r="E48" s="103"/>
      <c r="F48" s="27"/>
      <c r="G48" s="103" t="s">
        <v>308</v>
      </c>
      <c r="H48" s="103"/>
      <c r="I48" s="103"/>
      <c r="J48" s="27"/>
      <c r="K48" s="103" t="s">
        <v>309</v>
      </c>
      <c r="L48" s="103"/>
      <c r="M48" s="103"/>
      <c r="N48" s="27"/>
      <c r="O48" s="103" t="s">
        <v>310</v>
      </c>
      <c r="P48" s="27"/>
      <c r="Q48" s="103" t="s">
        <v>311</v>
      </c>
      <c r="R48" s="103"/>
      <c r="S48" s="103"/>
    </row>
    <row r="49" spans="1:20" ht="15.75" thickBot="1">
      <c r="A49" s="12"/>
      <c r="B49" s="27"/>
      <c r="C49" s="27"/>
      <c r="D49" s="104" t="s">
        <v>307</v>
      </c>
      <c r="E49" s="104"/>
      <c r="F49" s="27"/>
      <c r="G49" s="104"/>
      <c r="H49" s="104"/>
      <c r="I49" s="104"/>
      <c r="J49" s="27"/>
      <c r="K49" s="104"/>
      <c r="L49" s="104"/>
      <c r="M49" s="104"/>
      <c r="N49" s="27"/>
      <c r="O49" s="104"/>
      <c r="P49" s="27"/>
      <c r="Q49" s="104"/>
      <c r="R49" s="104"/>
      <c r="S49" s="104"/>
    </row>
    <row r="50" spans="1:20">
      <c r="A50" s="12"/>
      <c r="B50" s="28" t="s">
        <v>312</v>
      </c>
      <c r="C50" s="24"/>
      <c r="D50" s="52">
        <v>2330491</v>
      </c>
      <c r="E50" s="46"/>
      <c r="F50" s="24"/>
      <c r="G50" s="42" t="s">
        <v>212</v>
      </c>
      <c r="H50" s="85">
        <v>20.47</v>
      </c>
      <c r="I50" s="46"/>
      <c r="J50" s="24"/>
      <c r="K50" s="42" t="s">
        <v>212</v>
      </c>
      <c r="L50" s="85">
        <v>4.82</v>
      </c>
      <c r="M50" s="46"/>
      <c r="N50" s="24"/>
      <c r="O50" s="85">
        <v>9.27</v>
      </c>
      <c r="P50" s="24"/>
      <c r="Q50" s="42" t="s">
        <v>212</v>
      </c>
      <c r="R50" s="52">
        <v>15782</v>
      </c>
      <c r="S50" s="46"/>
    </row>
    <row r="51" spans="1:20">
      <c r="A51" s="12"/>
      <c r="B51" s="28"/>
      <c r="C51" s="24"/>
      <c r="D51" s="101"/>
      <c r="E51" s="47"/>
      <c r="F51" s="24"/>
      <c r="G51" s="43"/>
      <c r="H51" s="105"/>
      <c r="I51" s="47"/>
      <c r="J51" s="24"/>
      <c r="K51" s="43"/>
      <c r="L51" s="105"/>
      <c r="M51" s="47"/>
      <c r="N51" s="24"/>
      <c r="O51" s="53"/>
      <c r="P51" s="24"/>
      <c r="Q51" s="28"/>
      <c r="R51" s="29"/>
      <c r="S51" s="24"/>
    </row>
    <row r="52" spans="1:20">
      <c r="A52" s="12"/>
      <c r="B52" s="21"/>
      <c r="C52" s="21"/>
      <c r="D52" s="27"/>
      <c r="E52" s="27"/>
      <c r="F52" s="21"/>
      <c r="G52" s="27"/>
      <c r="H52" s="27"/>
      <c r="I52" s="27"/>
      <c r="J52" s="21"/>
      <c r="K52" s="27"/>
      <c r="L52" s="27"/>
      <c r="M52" s="27"/>
      <c r="N52" s="21"/>
      <c r="O52" s="21"/>
      <c r="P52" s="21"/>
      <c r="Q52" s="27"/>
      <c r="R52" s="27"/>
      <c r="S52" s="27"/>
    </row>
    <row r="53" spans="1:20">
      <c r="A53" s="12"/>
      <c r="B53" s="19"/>
      <c r="C53" s="19"/>
      <c r="D53" s="24"/>
      <c r="E53" s="24"/>
      <c r="F53" s="19"/>
      <c r="G53" s="24"/>
      <c r="H53" s="24"/>
      <c r="I53" s="24"/>
      <c r="J53" s="19"/>
      <c r="K53" s="24"/>
      <c r="L53" s="24"/>
      <c r="M53" s="24"/>
      <c r="N53" s="19"/>
      <c r="O53" s="19"/>
      <c r="P53" s="19"/>
      <c r="Q53" s="24"/>
      <c r="R53" s="24"/>
      <c r="S53" s="24"/>
    </row>
    <row r="54" spans="1:20">
      <c r="A54" s="12"/>
      <c r="B54" s="27"/>
      <c r="C54" s="25" t="s">
        <v>313</v>
      </c>
      <c r="D54" s="26">
        <v>841987</v>
      </c>
      <c r="E54" s="27"/>
      <c r="F54" s="27"/>
      <c r="G54" s="30">
        <v>29.21</v>
      </c>
      <c r="H54" s="30"/>
      <c r="I54" s="27"/>
      <c r="J54" s="27"/>
      <c r="K54" s="30">
        <v>8.43</v>
      </c>
      <c r="L54" s="30"/>
      <c r="M54" s="27"/>
      <c r="N54" s="27"/>
      <c r="O54" s="27"/>
      <c r="P54" s="27"/>
      <c r="Q54" s="27"/>
      <c r="R54" s="27"/>
      <c r="S54" s="27"/>
    </row>
    <row r="55" spans="1:20">
      <c r="A55" s="12"/>
      <c r="B55" s="27"/>
      <c r="C55" s="25"/>
      <c r="D55" s="26"/>
      <c r="E55" s="27"/>
      <c r="F55" s="27"/>
      <c r="G55" s="30"/>
      <c r="H55" s="30"/>
      <c r="I55" s="27"/>
      <c r="J55" s="27"/>
      <c r="K55" s="30"/>
      <c r="L55" s="30"/>
      <c r="M55" s="27"/>
      <c r="N55" s="27"/>
      <c r="O55" s="27"/>
      <c r="P55" s="27"/>
      <c r="Q55" s="27"/>
      <c r="R55" s="27"/>
      <c r="S55" s="27"/>
    </row>
    <row r="56" spans="1:20">
      <c r="A56" s="12"/>
      <c r="B56" s="24"/>
      <c r="C56" s="28" t="s">
        <v>314</v>
      </c>
      <c r="D56" s="53" t="s">
        <v>252</v>
      </c>
      <c r="E56" s="24"/>
      <c r="F56" s="24"/>
      <c r="G56" s="53" t="s">
        <v>252</v>
      </c>
      <c r="H56" s="53"/>
      <c r="I56" s="24"/>
      <c r="J56" s="24"/>
      <c r="K56" s="53" t="s">
        <v>252</v>
      </c>
      <c r="L56" s="53"/>
      <c r="M56" s="24"/>
      <c r="N56" s="24"/>
      <c r="O56" s="24"/>
      <c r="P56" s="24"/>
      <c r="Q56" s="24"/>
      <c r="R56" s="24"/>
      <c r="S56" s="24"/>
    </row>
    <row r="57" spans="1:20">
      <c r="A57" s="12"/>
      <c r="B57" s="24"/>
      <c r="C57" s="28"/>
      <c r="D57" s="53"/>
      <c r="E57" s="24"/>
      <c r="F57" s="24"/>
      <c r="G57" s="53"/>
      <c r="H57" s="53"/>
      <c r="I57" s="24"/>
      <c r="J57" s="24"/>
      <c r="K57" s="53"/>
      <c r="L57" s="53"/>
      <c r="M57" s="24"/>
      <c r="N57" s="24"/>
      <c r="O57" s="24"/>
      <c r="P57" s="24"/>
      <c r="Q57" s="24"/>
      <c r="R57" s="24"/>
      <c r="S57" s="24"/>
    </row>
    <row r="58" spans="1:20">
      <c r="A58" s="12"/>
      <c r="B58" s="27"/>
      <c r="C58" s="25" t="s">
        <v>316</v>
      </c>
      <c r="D58" s="30" t="s">
        <v>327</v>
      </c>
      <c r="E58" s="25" t="s">
        <v>272</v>
      </c>
      <c r="F58" s="27"/>
      <c r="G58" s="30">
        <v>21.37</v>
      </c>
      <c r="H58" s="30"/>
      <c r="I58" s="27"/>
      <c r="J58" s="27"/>
      <c r="K58" s="30">
        <v>5.2</v>
      </c>
      <c r="L58" s="30"/>
      <c r="M58" s="27"/>
      <c r="N58" s="27"/>
      <c r="O58" s="27"/>
      <c r="P58" s="27"/>
      <c r="Q58" s="27"/>
      <c r="R58" s="27"/>
      <c r="S58" s="27"/>
    </row>
    <row r="59" spans="1:20" ht="15.75" thickBot="1">
      <c r="A59" s="12"/>
      <c r="B59" s="27"/>
      <c r="C59" s="25"/>
      <c r="D59" s="81"/>
      <c r="E59" s="108"/>
      <c r="F59" s="27"/>
      <c r="G59" s="81"/>
      <c r="H59" s="81"/>
      <c r="I59" s="51"/>
      <c r="J59" s="27"/>
      <c r="K59" s="81"/>
      <c r="L59" s="81"/>
      <c r="M59" s="51"/>
      <c r="N59" s="27"/>
      <c r="O59" s="27"/>
      <c r="P59" s="27"/>
      <c r="Q59" s="27"/>
      <c r="R59" s="27"/>
      <c r="S59" s="27"/>
    </row>
    <row r="60" spans="1:20">
      <c r="A60" s="12"/>
      <c r="B60" s="28" t="s">
        <v>318</v>
      </c>
      <c r="C60" s="24"/>
      <c r="D60" s="52">
        <v>3032202</v>
      </c>
      <c r="E60" s="46"/>
      <c r="F60" s="24"/>
      <c r="G60" s="42" t="s">
        <v>212</v>
      </c>
      <c r="H60" s="85">
        <v>22.85</v>
      </c>
      <c r="I60" s="46"/>
      <c r="J60" s="24"/>
      <c r="K60" s="42" t="s">
        <v>212</v>
      </c>
      <c r="L60" s="85">
        <v>5.8</v>
      </c>
      <c r="M60" s="46"/>
      <c r="N60" s="24"/>
      <c r="O60" s="53">
        <v>8.7899999999999991</v>
      </c>
      <c r="P60" s="24"/>
      <c r="Q60" s="28" t="s">
        <v>212</v>
      </c>
      <c r="R60" s="29">
        <v>28490</v>
      </c>
      <c r="S60" s="24"/>
    </row>
    <row r="61" spans="1:20" ht="15.75" thickBot="1">
      <c r="A61" s="12"/>
      <c r="B61" s="28"/>
      <c r="C61" s="24"/>
      <c r="D61" s="83"/>
      <c r="E61" s="84"/>
      <c r="F61" s="24"/>
      <c r="G61" s="82"/>
      <c r="H61" s="86"/>
      <c r="I61" s="84"/>
      <c r="J61" s="24"/>
      <c r="K61" s="82"/>
      <c r="L61" s="86"/>
      <c r="M61" s="84"/>
      <c r="N61" s="24"/>
      <c r="O61" s="86"/>
      <c r="P61" s="24"/>
      <c r="Q61" s="82"/>
      <c r="R61" s="83"/>
      <c r="S61" s="84"/>
    </row>
    <row r="62" spans="1:20" ht="15.75" thickTop="1">
      <c r="A62" s="12" t="s">
        <v>1047</v>
      </c>
      <c r="B62" s="11" t="s">
        <v>5</v>
      </c>
      <c r="C62" s="11"/>
      <c r="D62" s="11"/>
      <c r="E62" s="11"/>
      <c r="F62" s="11"/>
      <c r="G62" s="11"/>
      <c r="H62" s="11"/>
      <c r="I62" s="11"/>
      <c r="J62" s="11"/>
      <c r="K62" s="11"/>
      <c r="L62" s="11"/>
      <c r="M62" s="11"/>
      <c r="N62" s="11"/>
      <c r="O62" s="11"/>
      <c r="P62" s="11"/>
      <c r="Q62" s="11"/>
      <c r="R62" s="11"/>
      <c r="S62" s="11"/>
      <c r="T62" s="11"/>
    </row>
    <row r="63" spans="1:20">
      <c r="A63" s="12"/>
      <c r="B63" s="56" t="s">
        <v>329</v>
      </c>
      <c r="C63" s="56"/>
      <c r="D63" s="56"/>
      <c r="E63" s="56"/>
      <c r="F63" s="56"/>
      <c r="G63" s="56"/>
      <c r="H63" s="56"/>
      <c r="I63" s="56"/>
      <c r="J63" s="56"/>
      <c r="K63" s="56"/>
      <c r="L63" s="56"/>
      <c r="M63" s="56"/>
      <c r="N63" s="56"/>
      <c r="O63" s="56"/>
      <c r="P63" s="56"/>
      <c r="Q63" s="56"/>
      <c r="R63" s="56"/>
      <c r="S63" s="56"/>
      <c r="T63" s="56"/>
    </row>
    <row r="64" spans="1:20">
      <c r="A64" s="12"/>
      <c r="B64" s="58"/>
      <c r="C64" s="58"/>
      <c r="D64" s="58"/>
      <c r="E64" s="58"/>
      <c r="F64" s="58"/>
      <c r="G64" s="58"/>
      <c r="H64" s="58"/>
      <c r="I64" s="58"/>
      <c r="J64" s="58"/>
      <c r="K64" s="58"/>
      <c r="L64" s="58"/>
      <c r="M64" s="58"/>
      <c r="N64" s="58"/>
      <c r="O64" s="58"/>
      <c r="P64" s="58"/>
      <c r="Q64" s="58"/>
      <c r="R64" s="58"/>
      <c r="S64" s="58"/>
      <c r="T64" s="58"/>
    </row>
    <row r="65" spans="1:20">
      <c r="A65" s="12"/>
      <c r="B65" s="58"/>
      <c r="C65" s="58"/>
      <c r="D65" s="58"/>
      <c r="E65" s="58"/>
      <c r="F65" s="58"/>
      <c r="G65" s="58"/>
      <c r="H65" s="58"/>
      <c r="I65" s="58"/>
      <c r="J65" s="58"/>
      <c r="K65" s="58"/>
      <c r="L65" s="58"/>
      <c r="M65" s="58"/>
      <c r="N65" s="58"/>
      <c r="O65" s="58"/>
      <c r="P65" s="58"/>
      <c r="Q65" s="58"/>
      <c r="R65" s="58"/>
      <c r="S65" s="58"/>
      <c r="T65" s="58"/>
    </row>
    <row r="66" spans="1:20">
      <c r="A66" s="12"/>
      <c r="B66" s="23"/>
      <c r="C66" s="23"/>
      <c r="D66" s="23"/>
      <c r="E66" s="23"/>
      <c r="F66" s="23"/>
      <c r="G66" s="23"/>
      <c r="H66" s="23"/>
    </row>
    <row r="67" spans="1:20">
      <c r="A67" s="12"/>
      <c r="B67" s="17"/>
      <c r="C67" s="17"/>
      <c r="D67" s="17"/>
      <c r="E67" s="17"/>
      <c r="F67" s="17"/>
      <c r="G67" s="17"/>
      <c r="H67" s="17"/>
    </row>
    <row r="68" spans="1:20">
      <c r="A68" s="12"/>
      <c r="B68" s="21"/>
      <c r="C68" s="27"/>
      <c r="D68" s="27"/>
      <c r="E68" s="21"/>
      <c r="F68" s="27"/>
      <c r="G68" s="27"/>
      <c r="H68" s="21"/>
    </row>
    <row r="69" spans="1:20" ht="15.75" thickBot="1">
      <c r="A69" s="12"/>
      <c r="B69" s="21"/>
      <c r="C69" s="73" t="s">
        <v>293</v>
      </c>
      <c r="D69" s="73"/>
      <c r="E69" s="48"/>
      <c r="F69" s="73" t="s">
        <v>294</v>
      </c>
      <c r="G69" s="73"/>
      <c r="H69" s="48"/>
    </row>
    <row r="70" spans="1:20">
      <c r="A70" s="12"/>
      <c r="B70" s="109" t="s">
        <v>330</v>
      </c>
      <c r="C70" s="69">
        <v>2.2000000000000002</v>
      </c>
      <c r="D70" s="39" t="s">
        <v>331</v>
      </c>
      <c r="E70" s="19"/>
      <c r="F70" s="69">
        <v>1.1599999999999999</v>
      </c>
      <c r="G70" s="39" t="s">
        <v>331</v>
      </c>
      <c r="H70" s="40"/>
    </row>
    <row r="71" spans="1:20">
      <c r="A71" s="12"/>
      <c r="B71" s="56" t="s">
        <v>332</v>
      </c>
      <c r="C71" s="30" t="s">
        <v>333</v>
      </c>
      <c r="D71" s="27"/>
      <c r="E71" s="27"/>
      <c r="F71" s="30" t="s">
        <v>333</v>
      </c>
      <c r="G71" s="27"/>
      <c r="H71" s="27"/>
    </row>
    <row r="72" spans="1:20">
      <c r="A72" s="12"/>
      <c r="B72" s="56"/>
      <c r="C72" s="30"/>
      <c r="D72" s="27"/>
      <c r="E72" s="27"/>
      <c r="F72" s="30"/>
      <c r="G72" s="27"/>
      <c r="H72" s="27"/>
    </row>
    <row r="73" spans="1:20" ht="26.25">
      <c r="A73" s="12"/>
      <c r="B73" s="109" t="s">
        <v>334</v>
      </c>
      <c r="C73" s="49">
        <v>37</v>
      </c>
      <c r="D73" s="18" t="s">
        <v>331</v>
      </c>
      <c r="E73" s="19"/>
      <c r="F73" s="49">
        <v>35</v>
      </c>
      <c r="G73" s="18" t="s">
        <v>331</v>
      </c>
      <c r="H73" s="19"/>
    </row>
    <row r="74" spans="1:20" ht="26.25">
      <c r="A74" s="12"/>
      <c r="B74" s="15" t="s">
        <v>335</v>
      </c>
      <c r="C74" s="22">
        <v>2.9</v>
      </c>
      <c r="D74" s="20" t="s">
        <v>331</v>
      </c>
      <c r="E74" s="21"/>
      <c r="F74" s="22">
        <v>3.6</v>
      </c>
      <c r="G74" s="20" t="s">
        <v>331</v>
      </c>
      <c r="H74" s="22" t="s">
        <v>336</v>
      </c>
    </row>
    <row r="75" spans="1:20" ht="15" customHeight="1">
      <c r="A75" s="12" t="s">
        <v>1048</v>
      </c>
      <c r="B75" s="11" t="s">
        <v>5</v>
      </c>
      <c r="C75" s="11"/>
      <c r="D75" s="11"/>
      <c r="E75" s="11"/>
      <c r="F75" s="11"/>
      <c r="G75" s="11"/>
      <c r="H75" s="11"/>
      <c r="I75" s="11"/>
      <c r="J75" s="11"/>
      <c r="K75" s="11"/>
      <c r="L75" s="11"/>
      <c r="M75" s="11"/>
      <c r="N75" s="11"/>
      <c r="O75" s="11"/>
      <c r="P75" s="11"/>
      <c r="Q75" s="11"/>
      <c r="R75" s="11"/>
      <c r="S75" s="11"/>
      <c r="T75" s="11"/>
    </row>
    <row r="76" spans="1:20">
      <c r="A76" s="12"/>
      <c r="B76" s="27" t="s">
        <v>339</v>
      </c>
      <c r="C76" s="27"/>
      <c r="D76" s="27"/>
      <c r="E76" s="27"/>
      <c r="F76" s="27"/>
      <c r="G76" s="27"/>
      <c r="H76" s="27"/>
      <c r="I76" s="27"/>
      <c r="J76" s="27"/>
      <c r="K76" s="27"/>
      <c r="L76" s="27"/>
      <c r="M76" s="27"/>
      <c r="N76" s="27"/>
      <c r="O76" s="27"/>
      <c r="P76" s="27"/>
      <c r="Q76" s="27"/>
      <c r="R76" s="27"/>
      <c r="S76" s="27"/>
      <c r="T76" s="27"/>
    </row>
    <row r="77" spans="1:20">
      <c r="A77" s="12"/>
      <c r="B77" s="58"/>
      <c r="C77" s="58"/>
      <c r="D77" s="58"/>
      <c r="E77" s="58"/>
      <c r="F77" s="58"/>
      <c r="G77" s="58"/>
      <c r="H77" s="58"/>
      <c r="I77" s="58"/>
      <c r="J77" s="58"/>
      <c r="K77" s="58"/>
      <c r="L77" s="58"/>
      <c r="M77" s="58"/>
      <c r="N77" s="58"/>
      <c r="O77" s="58"/>
      <c r="P77" s="58"/>
      <c r="Q77" s="58"/>
      <c r="R77" s="58"/>
      <c r="S77" s="58"/>
      <c r="T77" s="58"/>
    </row>
    <row r="78" spans="1:20">
      <c r="A78" s="12"/>
      <c r="B78" s="23"/>
      <c r="C78" s="23"/>
      <c r="D78" s="23"/>
      <c r="E78" s="23"/>
      <c r="F78" s="23"/>
      <c r="G78" s="23"/>
      <c r="H78" s="23"/>
      <c r="I78" s="23"/>
      <c r="J78" s="23"/>
      <c r="K78" s="23"/>
      <c r="L78" s="23"/>
      <c r="M78" s="23"/>
    </row>
    <row r="79" spans="1:20">
      <c r="A79" s="12"/>
      <c r="B79" s="17"/>
      <c r="C79" s="17"/>
      <c r="D79" s="17"/>
      <c r="E79" s="17"/>
      <c r="F79" s="17"/>
      <c r="G79" s="17"/>
      <c r="H79" s="17"/>
      <c r="I79" s="17"/>
      <c r="J79" s="17"/>
      <c r="K79" s="17"/>
      <c r="L79" s="17"/>
      <c r="M79" s="17"/>
    </row>
    <row r="80" spans="1:20">
      <c r="A80" s="12"/>
      <c r="B80" s="27"/>
      <c r="C80" s="27"/>
      <c r="D80" s="103" t="s">
        <v>306</v>
      </c>
      <c r="E80" s="103"/>
      <c r="F80" s="27"/>
      <c r="G80" s="103" t="s">
        <v>309</v>
      </c>
      <c r="H80" s="103"/>
      <c r="I80" s="103"/>
      <c r="J80" s="27"/>
      <c r="K80" s="103" t="s">
        <v>311</v>
      </c>
      <c r="L80" s="103"/>
      <c r="M80" s="103"/>
    </row>
    <row r="81" spans="1:20" ht="15.75" thickBot="1">
      <c r="A81" s="12"/>
      <c r="B81" s="27"/>
      <c r="C81" s="27"/>
      <c r="D81" s="104" t="s">
        <v>340</v>
      </c>
      <c r="E81" s="104"/>
      <c r="F81" s="27"/>
      <c r="G81" s="104"/>
      <c r="H81" s="104"/>
      <c r="I81" s="104"/>
      <c r="J81" s="27"/>
      <c r="K81" s="104"/>
      <c r="L81" s="104"/>
      <c r="M81" s="104"/>
    </row>
    <row r="82" spans="1:20">
      <c r="A82" s="12"/>
      <c r="B82" s="28" t="s">
        <v>312</v>
      </c>
      <c r="C82" s="24"/>
      <c r="D82" s="52">
        <v>1645718</v>
      </c>
      <c r="E82" s="46"/>
      <c r="F82" s="24"/>
      <c r="G82" s="42" t="s">
        <v>212</v>
      </c>
      <c r="H82" s="85">
        <v>20.34</v>
      </c>
      <c r="I82" s="46"/>
      <c r="J82" s="24"/>
      <c r="K82" s="42" t="s">
        <v>212</v>
      </c>
      <c r="L82" s="52">
        <v>44829</v>
      </c>
      <c r="M82" s="46"/>
    </row>
    <row r="83" spans="1:20">
      <c r="A83" s="12"/>
      <c r="B83" s="28"/>
      <c r="C83" s="24"/>
      <c r="D83" s="101"/>
      <c r="E83" s="47"/>
      <c r="F83" s="24"/>
      <c r="G83" s="43"/>
      <c r="H83" s="105"/>
      <c r="I83" s="47"/>
      <c r="J83" s="24"/>
      <c r="K83" s="28"/>
      <c r="L83" s="29"/>
      <c r="M83" s="24"/>
    </row>
    <row r="84" spans="1:20">
      <c r="A84" s="12"/>
      <c r="B84" s="21"/>
      <c r="C84" s="21"/>
      <c r="D84" s="27"/>
      <c r="E84" s="27"/>
      <c r="F84" s="21"/>
      <c r="G84" s="27"/>
      <c r="H84" s="27"/>
      <c r="I84" s="27"/>
      <c r="J84" s="21"/>
      <c r="K84" s="27"/>
      <c r="L84" s="27"/>
      <c r="M84" s="27"/>
    </row>
    <row r="85" spans="1:20">
      <c r="A85" s="12"/>
      <c r="B85" s="24"/>
      <c r="C85" s="28" t="s">
        <v>313</v>
      </c>
      <c r="D85" s="29">
        <v>331300</v>
      </c>
      <c r="E85" s="24"/>
      <c r="F85" s="24"/>
      <c r="G85" s="53">
        <v>30.26</v>
      </c>
      <c r="H85" s="53"/>
      <c r="I85" s="24"/>
      <c r="J85" s="24"/>
      <c r="K85" s="24"/>
      <c r="L85" s="24"/>
      <c r="M85" s="24"/>
    </row>
    <row r="86" spans="1:20">
      <c r="A86" s="12"/>
      <c r="B86" s="24"/>
      <c r="C86" s="28"/>
      <c r="D86" s="29"/>
      <c r="E86" s="24"/>
      <c r="F86" s="24"/>
      <c r="G86" s="53"/>
      <c r="H86" s="53"/>
      <c r="I86" s="24"/>
      <c r="J86" s="24"/>
      <c r="K86" s="24"/>
      <c r="L86" s="24"/>
      <c r="M86" s="24"/>
    </row>
    <row r="87" spans="1:20">
      <c r="A87" s="12"/>
      <c r="B87" s="27"/>
      <c r="C87" s="25" t="s">
        <v>316</v>
      </c>
      <c r="D87" s="30" t="s">
        <v>341</v>
      </c>
      <c r="E87" s="25" t="s">
        <v>272</v>
      </c>
      <c r="F87" s="27"/>
      <c r="G87" s="30">
        <v>21.61</v>
      </c>
      <c r="H87" s="30"/>
      <c r="I87" s="27"/>
      <c r="J87" s="27"/>
      <c r="K87" s="27"/>
      <c r="L87" s="27"/>
      <c r="M87" s="27"/>
    </row>
    <row r="88" spans="1:20">
      <c r="A88" s="12"/>
      <c r="B88" s="27"/>
      <c r="C88" s="25"/>
      <c r="D88" s="30"/>
      <c r="E88" s="25"/>
      <c r="F88" s="27"/>
      <c r="G88" s="30"/>
      <c r="H88" s="30"/>
      <c r="I88" s="27"/>
      <c r="J88" s="27"/>
      <c r="K88" s="27"/>
      <c r="L88" s="27"/>
      <c r="M88" s="27"/>
    </row>
    <row r="89" spans="1:20">
      <c r="A89" s="12"/>
      <c r="B89" s="24"/>
      <c r="C89" s="28" t="s">
        <v>342</v>
      </c>
      <c r="D89" s="53" t="s">
        <v>343</v>
      </c>
      <c r="E89" s="28" t="s">
        <v>272</v>
      </c>
      <c r="F89" s="24"/>
      <c r="G89" s="53">
        <v>20</v>
      </c>
      <c r="H89" s="53"/>
      <c r="I89" s="24"/>
      <c r="J89" s="24"/>
      <c r="K89" s="24"/>
      <c r="L89" s="24"/>
      <c r="M89" s="24"/>
    </row>
    <row r="90" spans="1:20" ht="15.75" thickBot="1">
      <c r="A90" s="12"/>
      <c r="B90" s="24"/>
      <c r="C90" s="28"/>
      <c r="D90" s="54"/>
      <c r="E90" s="106"/>
      <c r="F90" s="24"/>
      <c r="G90" s="54"/>
      <c r="H90" s="54"/>
      <c r="I90" s="32"/>
      <c r="J90" s="24"/>
      <c r="K90" s="32"/>
      <c r="L90" s="32"/>
      <c r="M90" s="32"/>
    </row>
    <row r="91" spans="1:20">
      <c r="A91" s="12"/>
      <c r="B91" s="25" t="s">
        <v>318</v>
      </c>
      <c r="C91" s="27"/>
      <c r="D91" s="35">
        <v>1614892</v>
      </c>
      <c r="E91" s="37"/>
      <c r="F91" s="27"/>
      <c r="G91" s="33" t="s">
        <v>212</v>
      </c>
      <c r="H91" s="88">
        <v>22.37</v>
      </c>
      <c r="I91" s="37"/>
      <c r="J91" s="27"/>
      <c r="K91" s="33" t="s">
        <v>212</v>
      </c>
      <c r="L91" s="35">
        <v>52080</v>
      </c>
      <c r="M91" s="37"/>
    </row>
    <row r="92" spans="1:20" ht="15.75" thickBot="1">
      <c r="A92" s="12"/>
      <c r="B92" s="25"/>
      <c r="C92" s="27"/>
      <c r="D92" s="36"/>
      <c r="E92" s="38"/>
      <c r="F92" s="27"/>
      <c r="G92" s="34"/>
      <c r="H92" s="89"/>
      <c r="I92" s="38"/>
      <c r="J92" s="27"/>
      <c r="K92" s="34"/>
      <c r="L92" s="36"/>
      <c r="M92" s="38"/>
    </row>
    <row r="93" spans="1:20" ht="15.75" thickTop="1">
      <c r="A93" s="12"/>
      <c r="B93" s="21"/>
      <c r="C93" s="21"/>
      <c r="D93" s="87"/>
      <c r="E93" s="87"/>
      <c r="F93" s="21"/>
      <c r="G93" s="87"/>
      <c r="H93" s="87"/>
      <c r="I93" s="87"/>
      <c r="J93" s="21"/>
      <c r="K93" s="87"/>
      <c r="L93" s="87"/>
      <c r="M93" s="87"/>
    </row>
    <row r="94" spans="1:20" ht="15" customHeight="1">
      <c r="A94" s="12" t="s">
        <v>1049</v>
      </c>
      <c r="B94" s="11" t="s">
        <v>5</v>
      </c>
      <c r="C94" s="11"/>
      <c r="D94" s="11"/>
      <c r="E94" s="11"/>
      <c r="F94" s="11"/>
      <c r="G94" s="11"/>
      <c r="H94" s="11"/>
      <c r="I94" s="11"/>
      <c r="J94" s="11"/>
      <c r="K94" s="11"/>
      <c r="L94" s="11"/>
      <c r="M94" s="11"/>
      <c r="N94" s="11"/>
      <c r="O94" s="11"/>
      <c r="P94" s="11"/>
      <c r="Q94" s="11"/>
      <c r="R94" s="11"/>
      <c r="S94" s="11"/>
      <c r="T94" s="11"/>
    </row>
    <row r="95" spans="1:20">
      <c r="A95" s="12"/>
      <c r="B95" s="27" t="s">
        <v>345</v>
      </c>
      <c r="C95" s="27"/>
      <c r="D95" s="27"/>
      <c r="E95" s="27"/>
      <c r="F95" s="27"/>
      <c r="G95" s="27"/>
      <c r="H95" s="27"/>
      <c r="I95" s="27"/>
      <c r="J95" s="27"/>
      <c r="K95" s="27"/>
      <c r="L95" s="27"/>
      <c r="M95" s="27"/>
      <c r="N95" s="27"/>
      <c r="O95" s="27"/>
      <c r="P95" s="27"/>
      <c r="Q95" s="27"/>
      <c r="R95" s="27"/>
      <c r="S95" s="27"/>
      <c r="T95" s="27"/>
    </row>
    <row r="96" spans="1:20">
      <c r="A96" s="12"/>
      <c r="B96" s="58"/>
      <c r="C96" s="58"/>
      <c r="D96" s="58"/>
      <c r="E96" s="58"/>
      <c r="F96" s="58"/>
      <c r="G96" s="58"/>
      <c r="H96" s="58"/>
      <c r="I96" s="58"/>
      <c r="J96" s="58"/>
      <c r="K96" s="58"/>
      <c r="L96" s="58"/>
      <c r="M96" s="58"/>
      <c r="N96" s="58"/>
      <c r="O96" s="58"/>
      <c r="P96" s="58"/>
      <c r="Q96" s="58"/>
      <c r="R96" s="58"/>
      <c r="S96" s="58"/>
      <c r="T96" s="58"/>
    </row>
    <row r="97" spans="1:13">
      <c r="A97" s="12"/>
      <c r="B97" s="23"/>
      <c r="C97" s="23"/>
      <c r="D97" s="23"/>
      <c r="E97" s="23"/>
      <c r="F97" s="23"/>
      <c r="G97" s="23"/>
      <c r="H97" s="23"/>
      <c r="I97" s="23"/>
      <c r="J97" s="23"/>
      <c r="K97" s="23"/>
      <c r="L97" s="23"/>
      <c r="M97" s="23"/>
    </row>
    <row r="98" spans="1:13">
      <c r="A98" s="12"/>
      <c r="B98" s="17"/>
      <c r="C98" s="17"/>
      <c r="D98" s="17"/>
      <c r="E98" s="17"/>
      <c r="F98" s="17"/>
      <c r="G98" s="17"/>
      <c r="H98" s="17"/>
      <c r="I98" s="17"/>
      <c r="J98" s="17"/>
      <c r="K98" s="17"/>
      <c r="L98" s="17"/>
      <c r="M98" s="17"/>
    </row>
    <row r="99" spans="1:13">
      <c r="A99" s="12"/>
      <c r="B99" s="27"/>
      <c r="C99" s="27"/>
      <c r="D99" s="103" t="s">
        <v>346</v>
      </c>
      <c r="E99" s="103"/>
      <c r="F99" s="27"/>
      <c r="G99" s="103" t="s">
        <v>309</v>
      </c>
      <c r="H99" s="103"/>
      <c r="I99" s="103"/>
      <c r="J99" s="27"/>
      <c r="K99" s="103" t="s">
        <v>311</v>
      </c>
      <c r="L99" s="103"/>
      <c r="M99" s="103"/>
    </row>
    <row r="100" spans="1:13" ht="15.75" thickBot="1">
      <c r="A100" s="12"/>
      <c r="B100" s="27"/>
      <c r="C100" s="27"/>
      <c r="D100" s="104" t="s">
        <v>347</v>
      </c>
      <c r="E100" s="104"/>
      <c r="F100" s="27"/>
      <c r="G100" s="104"/>
      <c r="H100" s="104"/>
      <c r="I100" s="104"/>
      <c r="J100" s="27"/>
      <c r="K100" s="104"/>
      <c r="L100" s="104"/>
      <c r="M100" s="104"/>
    </row>
    <row r="101" spans="1:13">
      <c r="A101" s="12"/>
      <c r="B101" s="28" t="s">
        <v>312</v>
      </c>
      <c r="C101" s="24"/>
      <c r="D101" s="85" t="s">
        <v>252</v>
      </c>
      <c r="E101" s="46"/>
      <c r="F101" s="24"/>
      <c r="G101" s="42" t="s">
        <v>212</v>
      </c>
      <c r="H101" s="85" t="s">
        <v>252</v>
      </c>
      <c r="I101" s="46"/>
      <c r="J101" s="24"/>
      <c r="K101" s="42" t="s">
        <v>212</v>
      </c>
      <c r="L101" s="85" t="s">
        <v>252</v>
      </c>
      <c r="M101" s="46"/>
    </row>
    <row r="102" spans="1:13">
      <c r="A102" s="12"/>
      <c r="B102" s="28"/>
      <c r="C102" s="24"/>
      <c r="D102" s="105"/>
      <c r="E102" s="47"/>
      <c r="F102" s="24"/>
      <c r="G102" s="43"/>
      <c r="H102" s="105"/>
      <c r="I102" s="47"/>
      <c r="J102" s="24"/>
      <c r="K102" s="43"/>
      <c r="L102" s="105"/>
      <c r="M102" s="47"/>
    </row>
    <row r="103" spans="1:13">
      <c r="A103" s="12"/>
      <c r="B103" s="21"/>
      <c r="C103" s="21"/>
      <c r="D103" s="27"/>
      <c r="E103" s="27"/>
      <c r="F103" s="21"/>
      <c r="G103" s="27"/>
      <c r="H103" s="27"/>
      <c r="I103" s="27"/>
      <c r="J103" s="21"/>
      <c r="K103" s="27"/>
      <c r="L103" s="27"/>
      <c r="M103" s="27"/>
    </row>
    <row r="104" spans="1:13">
      <c r="A104" s="12"/>
      <c r="B104" s="24"/>
      <c r="C104" s="28" t="s">
        <v>313</v>
      </c>
      <c r="D104" s="29">
        <v>243446</v>
      </c>
      <c r="E104" s="24"/>
      <c r="F104" s="24"/>
      <c r="G104" s="53">
        <v>37.6</v>
      </c>
      <c r="H104" s="53"/>
      <c r="I104" s="24"/>
      <c r="J104" s="24"/>
      <c r="K104" s="24"/>
      <c r="L104" s="24"/>
      <c r="M104" s="24"/>
    </row>
    <row r="105" spans="1:13">
      <c r="A105" s="12"/>
      <c r="B105" s="24"/>
      <c r="C105" s="28"/>
      <c r="D105" s="29"/>
      <c r="E105" s="24"/>
      <c r="F105" s="24"/>
      <c r="G105" s="53"/>
      <c r="H105" s="53"/>
      <c r="I105" s="24"/>
      <c r="J105" s="24"/>
      <c r="K105" s="24"/>
      <c r="L105" s="24"/>
      <c r="M105" s="24"/>
    </row>
    <row r="106" spans="1:13">
      <c r="A106" s="12"/>
      <c r="B106" s="27"/>
      <c r="C106" s="25" t="s">
        <v>316</v>
      </c>
      <c r="D106" s="30" t="s">
        <v>348</v>
      </c>
      <c r="E106" s="25" t="s">
        <v>272</v>
      </c>
      <c r="F106" s="27"/>
      <c r="G106" s="30">
        <v>37.6</v>
      </c>
      <c r="H106" s="30"/>
      <c r="I106" s="27"/>
      <c r="J106" s="27"/>
      <c r="K106" s="27"/>
      <c r="L106" s="27"/>
      <c r="M106" s="27"/>
    </row>
    <row r="107" spans="1:13">
      <c r="A107" s="12"/>
      <c r="B107" s="27"/>
      <c r="C107" s="25"/>
      <c r="D107" s="30"/>
      <c r="E107" s="25"/>
      <c r="F107" s="27"/>
      <c r="G107" s="30"/>
      <c r="H107" s="30"/>
      <c r="I107" s="27"/>
      <c r="J107" s="27"/>
      <c r="K107" s="27"/>
      <c r="L107" s="27"/>
      <c r="M107" s="27"/>
    </row>
    <row r="108" spans="1:13">
      <c r="A108" s="12"/>
      <c r="B108" s="24"/>
      <c r="C108" s="28" t="s">
        <v>342</v>
      </c>
      <c r="D108" s="53" t="s">
        <v>252</v>
      </c>
      <c r="E108" s="24"/>
      <c r="F108" s="24"/>
      <c r="G108" s="53" t="s">
        <v>252</v>
      </c>
      <c r="H108" s="53"/>
      <c r="I108" s="24"/>
      <c r="J108" s="24"/>
      <c r="K108" s="24"/>
      <c r="L108" s="24"/>
      <c r="M108" s="24"/>
    </row>
    <row r="109" spans="1:13" ht="15.75" thickBot="1">
      <c r="A109" s="12"/>
      <c r="B109" s="24"/>
      <c r="C109" s="28"/>
      <c r="D109" s="54"/>
      <c r="E109" s="32"/>
      <c r="F109" s="24"/>
      <c r="G109" s="54"/>
      <c r="H109" s="54"/>
      <c r="I109" s="32"/>
      <c r="J109" s="24"/>
      <c r="K109" s="32"/>
      <c r="L109" s="32"/>
      <c r="M109" s="32"/>
    </row>
    <row r="110" spans="1:13">
      <c r="A110" s="12"/>
      <c r="B110" s="25" t="s">
        <v>318</v>
      </c>
      <c r="C110" s="27"/>
      <c r="D110" s="35">
        <v>238282</v>
      </c>
      <c r="E110" s="37"/>
      <c r="F110" s="27"/>
      <c r="G110" s="33" t="s">
        <v>212</v>
      </c>
      <c r="H110" s="88">
        <v>37.6</v>
      </c>
      <c r="I110" s="37"/>
      <c r="J110" s="27"/>
      <c r="K110" s="33" t="s">
        <v>212</v>
      </c>
      <c r="L110" s="35">
        <v>7685</v>
      </c>
      <c r="M110" s="37"/>
    </row>
    <row r="111" spans="1:13" ht="15.75" thickBot="1">
      <c r="A111" s="12"/>
      <c r="B111" s="25"/>
      <c r="C111" s="27"/>
      <c r="D111" s="36"/>
      <c r="E111" s="38"/>
      <c r="F111" s="27"/>
      <c r="G111" s="34"/>
      <c r="H111" s="89"/>
      <c r="I111" s="38"/>
      <c r="J111" s="27"/>
      <c r="K111" s="34"/>
      <c r="L111" s="36"/>
      <c r="M111" s="38"/>
    </row>
    <row r="112" spans="1:13" ht="15.75" thickTop="1">
      <c r="A112" s="12"/>
      <c r="B112" s="21"/>
      <c r="C112" s="21"/>
      <c r="D112" s="87"/>
      <c r="E112" s="87"/>
      <c r="F112" s="21"/>
      <c r="G112" s="87"/>
      <c r="H112" s="87"/>
      <c r="I112" s="87"/>
      <c r="J112" s="21"/>
      <c r="K112" s="87"/>
      <c r="L112" s="87"/>
      <c r="M112" s="87"/>
    </row>
    <row r="113" spans="1:20" ht="15" customHeight="1">
      <c r="A113" s="12" t="s">
        <v>1050</v>
      </c>
      <c r="B113" s="11" t="s">
        <v>5</v>
      </c>
      <c r="C113" s="11"/>
      <c r="D113" s="11"/>
      <c r="E113" s="11"/>
      <c r="F113" s="11"/>
      <c r="G113" s="11"/>
      <c r="H113" s="11"/>
      <c r="I113" s="11"/>
      <c r="J113" s="11"/>
      <c r="K113" s="11"/>
      <c r="L113" s="11"/>
      <c r="M113" s="11"/>
      <c r="N113" s="11"/>
      <c r="O113" s="11"/>
      <c r="P113" s="11"/>
      <c r="Q113" s="11"/>
      <c r="R113" s="11"/>
      <c r="S113" s="11"/>
      <c r="T113" s="11"/>
    </row>
    <row r="114" spans="1:20">
      <c r="A114" s="12"/>
      <c r="B114" s="56" t="s">
        <v>349</v>
      </c>
      <c r="C114" s="56"/>
      <c r="D114" s="56"/>
      <c r="E114" s="56"/>
      <c r="F114" s="56"/>
      <c r="G114" s="56"/>
      <c r="H114" s="56"/>
      <c r="I114" s="56"/>
      <c r="J114" s="56"/>
      <c r="K114" s="56"/>
      <c r="L114" s="56"/>
      <c r="M114" s="56"/>
      <c r="N114" s="56"/>
      <c r="O114" s="56"/>
      <c r="P114" s="56"/>
      <c r="Q114" s="56"/>
      <c r="R114" s="56"/>
      <c r="S114" s="56"/>
      <c r="T114" s="56"/>
    </row>
    <row r="115" spans="1:20">
      <c r="A115" s="12"/>
      <c r="B115" s="58"/>
      <c r="C115" s="58"/>
      <c r="D115" s="58"/>
      <c r="E115" s="58"/>
      <c r="F115" s="58"/>
      <c r="G115" s="58"/>
      <c r="H115" s="58"/>
      <c r="I115" s="58"/>
      <c r="J115" s="58"/>
      <c r="K115" s="58"/>
      <c r="L115" s="58"/>
      <c r="M115" s="58"/>
      <c r="N115" s="58"/>
      <c r="O115" s="58"/>
      <c r="P115" s="58"/>
      <c r="Q115" s="58"/>
      <c r="R115" s="58"/>
      <c r="S115" s="58"/>
      <c r="T115" s="58"/>
    </row>
    <row r="116" spans="1:20">
      <c r="A116" s="12"/>
      <c r="B116" s="23"/>
      <c r="C116" s="23"/>
      <c r="D116" s="23"/>
    </row>
    <row r="117" spans="1:20">
      <c r="A117" s="12"/>
      <c r="B117" s="17"/>
      <c r="C117" s="17"/>
      <c r="D117" s="17"/>
    </row>
    <row r="118" spans="1:20">
      <c r="A118" s="12"/>
      <c r="B118" s="21"/>
      <c r="C118" s="27"/>
      <c r="D118" s="27"/>
    </row>
    <row r="119" spans="1:20" ht="15.75" thickBot="1">
      <c r="A119" s="12"/>
      <c r="B119" s="21"/>
      <c r="C119" s="73" t="s">
        <v>293</v>
      </c>
      <c r="D119" s="73"/>
    </row>
    <row r="120" spans="1:20">
      <c r="A120" s="12"/>
      <c r="B120" s="109" t="s">
        <v>330</v>
      </c>
      <c r="C120" s="49">
        <v>0.9</v>
      </c>
      <c r="D120" s="18" t="s">
        <v>331</v>
      </c>
    </row>
    <row r="121" spans="1:20">
      <c r="A121" s="12"/>
      <c r="B121" s="56" t="s">
        <v>350</v>
      </c>
      <c r="C121" s="30" t="s">
        <v>351</v>
      </c>
      <c r="D121" s="27"/>
    </row>
    <row r="122" spans="1:20">
      <c r="A122" s="12"/>
      <c r="B122" s="56"/>
      <c r="C122" s="30"/>
      <c r="D122" s="27"/>
    </row>
    <row r="123" spans="1:20">
      <c r="A123" s="12"/>
      <c r="B123" s="109" t="s">
        <v>352</v>
      </c>
      <c r="C123" s="49">
        <v>35</v>
      </c>
      <c r="D123" s="18" t="s">
        <v>331</v>
      </c>
    </row>
    <row r="124" spans="1:20">
      <c r="A124" s="12"/>
      <c r="B124" s="15" t="s">
        <v>353</v>
      </c>
      <c r="C124" s="22">
        <v>2.8</v>
      </c>
      <c r="D124" s="20" t="s">
        <v>331</v>
      </c>
    </row>
    <row r="125" spans="1:20" ht="15" customHeight="1">
      <c r="A125" s="12" t="s">
        <v>1051</v>
      </c>
      <c r="B125" s="11" t="s">
        <v>5</v>
      </c>
      <c r="C125" s="11"/>
      <c r="D125" s="11"/>
      <c r="E125" s="11"/>
      <c r="F125" s="11"/>
      <c r="G125" s="11"/>
      <c r="H125" s="11"/>
      <c r="I125" s="11"/>
      <c r="J125" s="11"/>
      <c r="K125" s="11"/>
      <c r="L125" s="11"/>
      <c r="M125" s="11"/>
      <c r="N125" s="11"/>
      <c r="O125" s="11"/>
      <c r="P125" s="11"/>
      <c r="Q125" s="11"/>
      <c r="R125" s="11"/>
      <c r="S125" s="11"/>
      <c r="T125" s="11"/>
    </row>
    <row r="126" spans="1:20">
      <c r="A126" s="12"/>
      <c r="B126" s="27" t="s">
        <v>355</v>
      </c>
      <c r="C126" s="27"/>
      <c r="D126" s="27"/>
      <c r="E126" s="27"/>
      <c r="F126" s="27"/>
      <c r="G126" s="27"/>
      <c r="H126" s="27"/>
      <c r="I126" s="27"/>
      <c r="J126" s="27"/>
      <c r="K126" s="27"/>
      <c r="L126" s="27"/>
      <c r="M126" s="27"/>
      <c r="N126" s="27"/>
      <c r="O126" s="27"/>
      <c r="P126" s="27"/>
      <c r="Q126" s="27"/>
      <c r="R126" s="27"/>
      <c r="S126" s="27"/>
      <c r="T126" s="27"/>
    </row>
    <row r="127" spans="1:20">
      <c r="A127" s="12"/>
      <c r="B127" s="58"/>
      <c r="C127" s="58"/>
      <c r="D127" s="58"/>
      <c r="E127" s="58"/>
      <c r="F127" s="58"/>
      <c r="G127" s="58"/>
      <c r="H127" s="58"/>
      <c r="I127" s="58"/>
      <c r="J127" s="58"/>
      <c r="K127" s="58"/>
      <c r="L127" s="58"/>
      <c r="M127" s="58"/>
      <c r="N127" s="58"/>
      <c r="O127" s="58"/>
      <c r="P127" s="58"/>
      <c r="Q127" s="58"/>
      <c r="R127" s="58"/>
      <c r="S127" s="58"/>
      <c r="T127" s="58"/>
    </row>
    <row r="128" spans="1:20">
      <c r="A128" s="12"/>
      <c r="B128" s="23"/>
      <c r="C128" s="23"/>
      <c r="D128" s="23"/>
      <c r="E128" s="23"/>
      <c r="F128" s="23"/>
      <c r="G128" s="23"/>
      <c r="H128" s="23"/>
      <c r="I128" s="23"/>
      <c r="J128" s="23"/>
      <c r="K128" s="23"/>
      <c r="L128" s="23"/>
      <c r="M128" s="23"/>
      <c r="N128" s="23"/>
      <c r="O128" s="23"/>
      <c r="P128" s="23"/>
      <c r="Q128" s="23"/>
      <c r="R128" s="23"/>
      <c r="S128" s="23"/>
      <c r="T128" s="23"/>
    </row>
    <row r="129" spans="1:20">
      <c r="A129" s="12"/>
      <c r="B129" s="17"/>
      <c r="C129" s="17"/>
      <c r="D129" s="17"/>
      <c r="E129" s="17"/>
      <c r="F129" s="17"/>
      <c r="G129" s="17"/>
      <c r="H129" s="17"/>
      <c r="I129" s="17"/>
      <c r="J129" s="17"/>
      <c r="K129" s="17"/>
      <c r="L129" s="17"/>
      <c r="M129" s="17"/>
      <c r="N129" s="17"/>
      <c r="O129" s="17"/>
      <c r="P129" s="17"/>
      <c r="Q129" s="17"/>
      <c r="R129" s="17"/>
      <c r="S129" s="17"/>
      <c r="T129" s="17"/>
    </row>
    <row r="130" spans="1:20" ht="15.75" thickBot="1">
      <c r="A130" s="12"/>
      <c r="B130" s="63" t="s">
        <v>356</v>
      </c>
      <c r="C130" s="21"/>
      <c r="D130" s="73" t="s">
        <v>357</v>
      </c>
      <c r="E130" s="73"/>
      <c r="F130" s="73"/>
      <c r="G130" s="73"/>
      <c r="H130" s="73"/>
      <c r="I130" s="73"/>
      <c r="J130" s="73"/>
      <c r="K130" s="73"/>
      <c r="L130" s="73"/>
      <c r="M130" s="73"/>
      <c r="N130" s="73"/>
      <c r="O130" s="73"/>
      <c r="P130" s="73"/>
      <c r="Q130" s="73"/>
      <c r="R130" s="73"/>
      <c r="S130" s="21"/>
      <c r="T130" s="21"/>
    </row>
    <row r="131" spans="1:20">
      <c r="A131" s="12"/>
      <c r="B131" s="21"/>
      <c r="C131" s="21"/>
      <c r="D131" s="94" t="s">
        <v>264</v>
      </c>
      <c r="E131" s="94"/>
      <c r="F131" s="94"/>
      <c r="G131" s="94"/>
      <c r="H131" s="94"/>
      <c r="I131" s="94"/>
      <c r="J131" s="94"/>
      <c r="K131" s="21"/>
      <c r="L131" s="94" t="s">
        <v>265</v>
      </c>
      <c r="M131" s="94"/>
      <c r="N131" s="94"/>
      <c r="O131" s="94"/>
      <c r="P131" s="94"/>
      <c r="Q131" s="94"/>
      <c r="R131" s="94"/>
      <c r="S131" s="21"/>
      <c r="T131" s="21"/>
    </row>
    <row r="132" spans="1:20" ht="24" thickBot="1">
      <c r="A132" s="12"/>
      <c r="B132" s="64" t="s">
        <v>358</v>
      </c>
      <c r="C132" s="21"/>
      <c r="D132" s="73" t="s">
        <v>293</v>
      </c>
      <c r="E132" s="73"/>
      <c r="F132" s="73"/>
      <c r="G132" s="21"/>
      <c r="H132" s="73" t="s">
        <v>294</v>
      </c>
      <c r="I132" s="73"/>
      <c r="J132" s="73"/>
      <c r="K132" s="21"/>
      <c r="L132" s="73" t="s">
        <v>293</v>
      </c>
      <c r="M132" s="73"/>
      <c r="N132" s="73"/>
      <c r="O132" s="21"/>
      <c r="P132" s="73" t="s">
        <v>294</v>
      </c>
      <c r="Q132" s="73"/>
      <c r="R132" s="73"/>
      <c r="S132" s="21"/>
      <c r="T132" s="110" t="s">
        <v>359</v>
      </c>
    </row>
    <row r="133" spans="1:20" ht="23.25">
      <c r="A133" s="12"/>
      <c r="B133" s="111" t="s">
        <v>360</v>
      </c>
      <c r="C133" s="19"/>
      <c r="D133" s="46"/>
      <c r="E133" s="46"/>
      <c r="F133" s="46"/>
      <c r="G133" s="19"/>
      <c r="H133" s="46"/>
      <c r="I133" s="46"/>
      <c r="J133" s="46"/>
      <c r="K133" s="19"/>
      <c r="L133" s="46"/>
      <c r="M133" s="46"/>
      <c r="N133" s="46"/>
      <c r="O133" s="19"/>
      <c r="P133" s="46"/>
      <c r="Q133" s="46"/>
      <c r="R133" s="46"/>
      <c r="S133" s="19"/>
      <c r="T133" s="19"/>
    </row>
    <row r="134" spans="1:20">
      <c r="A134" s="12"/>
      <c r="B134" s="112" t="s">
        <v>361</v>
      </c>
      <c r="C134" s="21"/>
      <c r="D134" s="62" t="s">
        <v>212</v>
      </c>
      <c r="E134" s="113" t="s">
        <v>362</v>
      </c>
      <c r="F134" s="62" t="s">
        <v>272</v>
      </c>
      <c r="G134" s="21"/>
      <c r="H134" s="62" t="s">
        <v>212</v>
      </c>
      <c r="I134" s="113" t="s">
        <v>363</v>
      </c>
      <c r="J134" s="62" t="s">
        <v>272</v>
      </c>
      <c r="K134" s="21"/>
      <c r="L134" s="62" t="s">
        <v>212</v>
      </c>
      <c r="M134" s="113" t="s">
        <v>364</v>
      </c>
      <c r="N134" s="62" t="s">
        <v>272</v>
      </c>
      <c r="O134" s="21"/>
      <c r="P134" s="62" t="s">
        <v>212</v>
      </c>
      <c r="Q134" s="113" t="s">
        <v>365</v>
      </c>
      <c r="R134" s="62" t="s">
        <v>272</v>
      </c>
      <c r="S134" s="21"/>
      <c r="T134" s="62" t="s">
        <v>39</v>
      </c>
    </row>
    <row r="135" spans="1:20">
      <c r="A135" s="12"/>
      <c r="B135" s="116" t="s">
        <v>366</v>
      </c>
      <c r="C135" s="24"/>
      <c r="D135" s="117">
        <v>135</v>
      </c>
      <c r="E135" s="117"/>
      <c r="F135" s="24"/>
      <c r="G135" s="24"/>
      <c r="H135" s="117">
        <v>454</v>
      </c>
      <c r="I135" s="117"/>
      <c r="J135" s="24"/>
      <c r="K135" s="24"/>
      <c r="L135" s="117">
        <v>934</v>
      </c>
      <c r="M135" s="117"/>
      <c r="N135" s="24"/>
      <c r="O135" s="24"/>
      <c r="P135" s="119">
        <v>1136</v>
      </c>
      <c r="Q135" s="119"/>
      <c r="R135" s="24"/>
      <c r="S135" s="24"/>
      <c r="T135" s="121" t="s">
        <v>30</v>
      </c>
    </row>
    <row r="136" spans="1:20" ht="15.75" thickBot="1">
      <c r="A136" s="12"/>
      <c r="B136" s="116"/>
      <c r="C136" s="24"/>
      <c r="D136" s="118"/>
      <c r="E136" s="118"/>
      <c r="F136" s="32"/>
      <c r="G136" s="24"/>
      <c r="H136" s="118"/>
      <c r="I136" s="118"/>
      <c r="J136" s="32"/>
      <c r="K136" s="24"/>
      <c r="L136" s="118"/>
      <c r="M136" s="118"/>
      <c r="N136" s="32"/>
      <c r="O136" s="24"/>
      <c r="P136" s="120"/>
      <c r="Q136" s="120"/>
      <c r="R136" s="32"/>
      <c r="S136" s="24"/>
      <c r="T136" s="121"/>
    </row>
    <row r="137" spans="1:20">
      <c r="A137" s="12"/>
      <c r="B137" s="70" t="s">
        <v>367</v>
      </c>
      <c r="C137" s="27"/>
      <c r="D137" s="123" t="s">
        <v>368</v>
      </c>
      <c r="E137" s="123"/>
      <c r="F137" s="124" t="s">
        <v>272</v>
      </c>
      <c r="G137" s="27"/>
      <c r="H137" s="123">
        <v>439</v>
      </c>
      <c r="I137" s="123"/>
      <c r="J137" s="37"/>
      <c r="K137" s="27"/>
      <c r="L137" s="123">
        <v>409</v>
      </c>
      <c r="M137" s="123"/>
      <c r="N137" s="37"/>
      <c r="O137" s="27"/>
      <c r="P137" s="123" t="s">
        <v>369</v>
      </c>
      <c r="Q137" s="123"/>
      <c r="R137" s="124" t="s">
        <v>272</v>
      </c>
      <c r="S137" s="27"/>
      <c r="T137" s="27"/>
    </row>
    <row r="138" spans="1:20">
      <c r="A138" s="12"/>
      <c r="B138" s="70"/>
      <c r="C138" s="27"/>
      <c r="D138" s="122"/>
      <c r="E138" s="122"/>
      <c r="F138" s="70"/>
      <c r="G138" s="27"/>
      <c r="H138" s="122"/>
      <c r="I138" s="122"/>
      <c r="J138" s="27"/>
      <c r="K138" s="27"/>
      <c r="L138" s="122"/>
      <c r="M138" s="122"/>
      <c r="N138" s="27"/>
      <c r="O138" s="27"/>
      <c r="P138" s="122"/>
      <c r="Q138" s="122"/>
      <c r="R138" s="70"/>
      <c r="S138" s="27"/>
      <c r="T138" s="27"/>
    </row>
    <row r="139" spans="1:20">
      <c r="A139" s="12"/>
      <c r="B139" s="116" t="s">
        <v>370</v>
      </c>
      <c r="C139" s="24"/>
      <c r="D139" s="117">
        <v>36</v>
      </c>
      <c r="E139" s="117"/>
      <c r="F139" s="24"/>
      <c r="G139" s="24"/>
      <c r="H139" s="117" t="s">
        <v>371</v>
      </c>
      <c r="I139" s="117"/>
      <c r="J139" s="121" t="s">
        <v>272</v>
      </c>
      <c r="K139" s="24"/>
      <c r="L139" s="117" t="s">
        <v>372</v>
      </c>
      <c r="M139" s="117"/>
      <c r="N139" s="121" t="s">
        <v>272</v>
      </c>
      <c r="O139" s="24"/>
      <c r="P139" s="117">
        <v>935</v>
      </c>
      <c r="Q139" s="117"/>
      <c r="R139" s="24"/>
      <c r="S139" s="24"/>
      <c r="T139" s="121" t="s">
        <v>42</v>
      </c>
    </row>
    <row r="140" spans="1:20">
      <c r="A140" s="12"/>
      <c r="B140" s="116"/>
      <c r="C140" s="24"/>
      <c r="D140" s="117"/>
      <c r="E140" s="117"/>
      <c r="F140" s="24"/>
      <c r="G140" s="24"/>
      <c r="H140" s="117"/>
      <c r="I140" s="117"/>
      <c r="J140" s="121"/>
      <c r="K140" s="24"/>
      <c r="L140" s="117"/>
      <c r="M140" s="117"/>
      <c r="N140" s="121"/>
      <c r="O140" s="24"/>
      <c r="P140" s="117"/>
      <c r="Q140" s="117"/>
      <c r="R140" s="24"/>
      <c r="S140" s="24"/>
      <c r="T140" s="121"/>
    </row>
    <row r="141" spans="1:20">
      <c r="A141" s="12"/>
      <c r="B141" s="125" t="s">
        <v>373</v>
      </c>
      <c r="C141" s="27"/>
      <c r="D141" s="122" t="s">
        <v>252</v>
      </c>
      <c r="E141" s="122"/>
      <c r="F141" s="27"/>
      <c r="G141" s="27"/>
      <c r="H141" s="122" t="s">
        <v>252</v>
      </c>
      <c r="I141" s="122"/>
      <c r="J141" s="27"/>
      <c r="K141" s="27"/>
      <c r="L141" s="122" t="s">
        <v>252</v>
      </c>
      <c r="M141" s="122"/>
      <c r="N141" s="27"/>
      <c r="O141" s="27"/>
      <c r="P141" s="122" t="s">
        <v>374</v>
      </c>
      <c r="Q141" s="122"/>
      <c r="R141" s="70" t="s">
        <v>272</v>
      </c>
      <c r="S141" s="71" t="s">
        <v>375</v>
      </c>
      <c r="T141" s="70" t="s">
        <v>42</v>
      </c>
    </row>
    <row r="142" spans="1:20" ht="15.75" thickBot="1">
      <c r="A142" s="12"/>
      <c r="B142" s="125"/>
      <c r="C142" s="27"/>
      <c r="D142" s="126"/>
      <c r="E142" s="126"/>
      <c r="F142" s="51"/>
      <c r="G142" s="27"/>
      <c r="H142" s="126"/>
      <c r="I142" s="126"/>
      <c r="J142" s="51"/>
      <c r="K142" s="27"/>
      <c r="L142" s="126"/>
      <c r="M142" s="126"/>
      <c r="N142" s="51"/>
      <c r="O142" s="27"/>
      <c r="P142" s="126"/>
      <c r="Q142" s="126"/>
      <c r="R142" s="127"/>
      <c r="S142" s="71"/>
      <c r="T142" s="70"/>
    </row>
    <row r="143" spans="1:20">
      <c r="A143" s="12"/>
      <c r="B143" s="121" t="s">
        <v>376</v>
      </c>
      <c r="C143" s="24"/>
      <c r="D143" s="128" t="s">
        <v>377</v>
      </c>
      <c r="E143" s="128"/>
      <c r="F143" s="129" t="s">
        <v>272</v>
      </c>
      <c r="G143" s="24"/>
      <c r="H143" s="128">
        <v>200</v>
      </c>
      <c r="I143" s="128"/>
      <c r="J143" s="46"/>
      <c r="K143" s="24"/>
      <c r="L143" s="128">
        <v>108</v>
      </c>
      <c r="M143" s="128"/>
      <c r="N143" s="46"/>
      <c r="O143" s="24"/>
      <c r="P143" s="128" t="s">
        <v>378</v>
      </c>
      <c r="Q143" s="128"/>
      <c r="R143" s="129" t="s">
        <v>272</v>
      </c>
      <c r="S143" s="24"/>
      <c r="T143" s="24"/>
    </row>
    <row r="144" spans="1:20">
      <c r="A144" s="12"/>
      <c r="B144" s="121"/>
      <c r="C144" s="24"/>
      <c r="D144" s="117"/>
      <c r="E144" s="117"/>
      <c r="F144" s="121"/>
      <c r="G144" s="24"/>
      <c r="H144" s="117"/>
      <c r="I144" s="117"/>
      <c r="J144" s="24"/>
      <c r="K144" s="24"/>
      <c r="L144" s="117"/>
      <c r="M144" s="117"/>
      <c r="N144" s="24"/>
      <c r="O144" s="24"/>
      <c r="P144" s="117"/>
      <c r="Q144" s="117"/>
      <c r="R144" s="121"/>
      <c r="S144" s="24"/>
      <c r="T144" s="24"/>
    </row>
    <row r="145" spans="1:20">
      <c r="A145" s="12"/>
      <c r="B145" s="21"/>
      <c r="C145" s="21"/>
      <c r="D145" s="27"/>
      <c r="E145" s="27"/>
      <c r="F145" s="27"/>
      <c r="G145" s="21"/>
      <c r="H145" s="27"/>
      <c r="I145" s="27"/>
      <c r="J145" s="27"/>
      <c r="K145" s="21"/>
      <c r="L145" s="27"/>
      <c r="M145" s="27"/>
      <c r="N145" s="27"/>
      <c r="O145" s="21"/>
      <c r="P145" s="27"/>
      <c r="Q145" s="27"/>
      <c r="R145" s="27"/>
      <c r="S145" s="21"/>
      <c r="T145" s="21"/>
    </row>
    <row r="146" spans="1:20">
      <c r="A146" s="12"/>
      <c r="B146" s="111" t="s">
        <v>379</v>
      </c>
      <c r="C146" s="19"/>
      <c r="D146" s="24"/>
      <c r="E146" s="24"/>
      <c r="F146" s="24"/>
      <c r="G146" s="19"/>
      <c r="H146" s="24"/>
      <c r="I146" s="24"/>
      <c r="J146" s="24"/>
      <c r="K146" s="19"/>
      <c r="L146" s="24"/>
      <c r="M146" s="24"/>
      <c r="N146" s="24"/>
      <c r="O146" s="19"/>
      <c r="P146" s="24"/>
      <c r="Q146" s="24"/>
      <c r="R146" s="24"/>
      <c r="S146" s="19"/>
      <c r="T146" s="19"/>
    </row>
    <row r="147" spans="1:20">
      <c r="A147" s="12"/>
      <c r="B147" s="125" t="s">
        <v>380</v>
      </c>
      <c r="C147" s="27"/>
      <c r="D147" s="122">
        <v>6</v>
      </c>
      <c r="E147" s="122"/>
      <c r="F147" s="27"/>
      <c r="G147" s="27"/>
      <c r="H147" s="122" t="s">
        <v>381</v>
      </c>
      <c r="I147" s="122"/>
      <c r="J147" s="70" t="s">
        <v>272</v>
      </c>
      <c r="K147" s="27"/>
      <c r="L147" s="122" t="s">
        <v>382</v>
      </c>
      <c r="M147" s="122"/>
      <c r="N147" s="70" t="s">
        <v>272</v>
      </c>
      <c r="O147" s="27"/>
      <c r="P147" s="122" t="s">
        <v>383</v>
      </c>
      <c r="Q147" s="122"/>
      <c r="R147" s="70" t="s">
        <v>272</v>
      </c>
      <c r="S147" s="71" t="s">
        <v>384</v>
      </c>
      <c r="T147" s="70" t="s">
        <v>30</v>
      </c>
    </row>
    <row r="148" spans="1:20">
      <c r="A148" s="12"/>
      <c r="B148" s="125"/>
      <c r="C148" s="27"/>
      <c r="D148" s="122"/>
      <c r="E148" s="122"/>
      <c r="F148" s="27"/>
      <c r="G148" s="27"/>
      <c r="H148" s="122"/>
      <c r="I148" s="122"/>
      <c r="J148" s="70"/>
      <c r="K148" s="27"/>
      <c r="L148" s="122"/>
      <c r="M148" s="122"/>
      <c r="N148" s="70"/>
      <c r="O148" s="27"/>
      <c r="P148" s="122"/>
      <c r="Q148" s="122"/>
      <c r="R148" s="70"/>
      <c r="S148" s="71"/>
      <c r="T148" s="70"/>
    </row>
    <row r="149" spans="1:20">
      <c r="A149" s="12"/>
      <c r="B149" s="116" t="s">
        <v>370</v>
      </c>
      <c r="C149" s="24"/>
      <c r="D149" s="117" t="s">
        <v>385</v>
      </c>
      <c r="E149" s="117"/>
      <c r="F149" s="121" t="s">
        <v>272</v>
      </c>
      <c r="G149" s="24"/>
      <c r="H149" s="117">
        <v>136</v>
      </c>
      <c r="I149" s="117"/>
      <c r="J149" s="24"/>
      <c r="K149" s="24"/>
      <c r="L149" s="117">
        <v>65</v>
      </c>
      <c r="M149" s="117"/>
      <c r="N149" s="24"/>
      <c r="O149" s="24"/>
      <c r="P149" s="117">
        <v>413</v>
      </c>
      <c r="Q149" s="117"/>
      <c r="R149" s="24"/>
      <c r="S149" s="24"/>
      <c r="T149" s="121" t="s">
        <v>42</v>
      </c>
    </row>
    <row r="150" spans="1:20" ht="15.75" thickBot="1">
      <c r="A150" s="12"/>
      <c r="B150" s="116"/>
      <c r="C150" s="24"/>
      <c r="D150" s="118"/>
      <c r="E150" s="118"/>
      <c r="F150" s="130"/>
      <c r="G150" s="24"/>
      <c r="H150" s="118"/>
      <c r="I150" s="118"/>
      <c r="J150" s="32"/>
      <c r="K150" s="24"/>
      <c r="L150" s="118"/>
      <c r="M150" s="118"/>
      <c r="N150" s="32"/>
      <c r="O150" s="24"/>
      <c r="P150" s="118"/>
      <c r="Q150" s="118"/>
      <c r="R150" s="32"/>
      <c r="S150" s="24"/>
      <c r="T150" s="121"/>
    </row>
    <row r="151" spans="1:20">
      <c r="A151" s="12"/>
      <c r="B151" s="70" t="s">
        <v>376</v>
      </c>
      <c r="C151" s="27"/>
      <c r="D151" s="123">
        <v>4</v>
      </c>
      <c r="E151" s="123"/>
      <c r="F151" s="37"/>
      <c r="G151" s="27"/>
      <c r="H151" s="123" t="s">
        <v>386</v>
      </c>
      <c r="I151" s="123"/>
      <c r="J151" s="124" t="s">
        <v>272</v>
      </c>
      <c r="K151" s="27"/>
      <c r="L151" s="123" t="s">
        <v>387</v>
      </c>
      <c r="M151" s="123"/>
      <c r="N151" s="124" t="s">
        <v>272</v>
      </c>
      <c r="O151" s="27"/>
      <c r="P151" s="123" t="s">
        <v>388</v>
      </c>
      <c r="Q151" s="123"/>
      <c r="R151" s="124" t="s">
        <v>272</v>
      </c>
      <c r="S151" s="27"/>
      <c r="T151" s="27"/>
    </row>
    <row r="152" spans="1:20" ht="15.75" thickBot="1">
      <c r="A152" s="12"/>
      <c r="B152" s="70"/>
      <c r="C152" s="27"/>
      <c r="D152" s="126"/>
      <c r="E152" s="126"/>
      <c r="F152" s="51"/>
      <c r="G152" s="27"/>
      <c r="H152" s="126"/>
      <c r="I152" s="126"/>
      <c r="J152" s="127"/>
      <c r="K152" s="27"/>
      <c r="L152" s="126"/>
      <c r="M152" s="126"/>
      <c r="N152" s="127"/>
      <c r="O152" s="27"/>
      <c r="P152" s="126"/>
      <c r="Q152" s="126"/>
      <c r="R152" s="127"/>
      <c r="S152" s="27"/>
      <c r="T152" s="27"/>
    </row>
    <row r="153" spans="1:20">
      <c r="A153" s="12"/>
      <c r="B153" s="121" t="s">
        <v>389</v>
      </c>
      <c r="C153" s="24"/>
      <c r="D153" s="129" t="s">
        <v>212</v>
      </c>
      <c r="E153" s="128" t="s">
        <v>387</v>
      </c>
      <c r="F153" s="129" t="s">
        <v>272</v>
      </c>
      <c r="G153" s="24"/>
      <c r="H153" s="129" t="s">
        <v>212</v>
      </c>
      <c r="I153" s="128" t="s">
        <v>390</v>
      </c>
      <c r="J153" s="129" t="s">
        <v>272</v>
      </c>
      <c r="K153" s="24"/>
      <c r="L153" s="129" t="s">
        <v>212</v>
      </c>
      <c r="M153" s="128">
        <v>4</v>
      </c>
      <c r="N153" s="46"/>
      <c r="O153" s="24"/>
      <c r="P153" s="129" t="s">
        <v>212</v>
      </c>
      <c r="Q153" s="128" t="s">
        <v>391</v>
      </c>
      <c r="R153" s="129" t="s">
        <v>272</v>
      </c>
      <c r="S153" s="24"/>
      <c r="T153" s="24"/>
    </row>
    <row r="154" spans="1:20" ht="15.75" thickBot="1">
      <c r="A154" s="12"/>
      <c r="B154" s="121"/>
      <c r="C154" s="24"/>
      <c r="D154" s="131"/>
      <c r="E154" s="132"/>
      <c r="F154" s="131"/>
      <c r="G154" s="24"/>
      <c r="H154" s="131"/>
      <c r="I154" s="132"/>
      <c r="J154" s="131"/>
      <c r="K154" s="24"/>
      <c r="L154" s="131"/>
      <c r="M154" s="132"/>
      <c r="N154" s="84"/>
      <c r="O154" s="24"/>
      <c r="P154" s="131"/>
      <c r="Q154" s="132"/>
      <c r="R154" s="131"/>
      <c r="S154" s="24"/>
      <c r="T154" s="24"/>
    </row>
    <row r="155" spans="1:20" ht="15.75" thickTop="1">
      <c r="A155" s="12"/>
      <c r="B155" s="11"/>
      <c r="C155" s="11"/>
      <c r="D155" s="11"/>
      <c r="E155" s="11"/>
      <c r="F155" s="11"/>
      <c r="G155" s="11"/>
      <c r="H155" s="11"/>
      <c r="I155" s="11"/>
      <c r="J155" s="11"/>
      <c r="K155" s="11"/>
      <c r="L155" s="11"/>
      <c r="M155" s="11"/>
      <c r="N155" s="11"/>
      <c r="O155" s="11"/>
      <c r="P155" s="11"/>
      <c r="Q155" s="11"/>
      <c r="R155" s="11"/>
      <c r="S155" s="11"/>
      <c r="T155" s="11"/>
    </row>
    <row r="156" spans="1:20">
      <c r="A156" s="12"/>
      <c r="B156" s="11"/>
      <c r="C156" s="11"/>
      <c r="D156" s="11"/>
      <c r="E156" s="11"/>
      <c r="F156" s="11"/>
      <c r="G156" s="11"/>
      <c r="H156" s="11"/>
      <c r="I156" s="11"/>
      <c r="J156" s="11"/>
      <c r="K156" s="11"/>
      <c r="L156" s="11"/>
      <c r="M156" s="11"/>
      <c r="N156" s="11"/>
      <c r="O156" s="11"/>
      <c r="P156" s="11"/>
      <c r="Q156" s="11"/>
      <c r="R156" s="11"/>
      <c r="S156" s="11"/>
      <c r="T156" s="11"/>
    </row>
    <row r="157" spans="1:20">
      <c r="A157" s="12"/>
      <c r="B157" s="25" t="s">
        <v>392</v>
      </c>
      <c r="C157" s="25"/>
      <c r="D157" s="25"/>
      <c r="E157" s="25"/>
      <c r="F157" s="25"/>
      <c r="G157" s="25"/>
      <c r="H157" s="25"/>
      <c r="I157" s="25"/>
      <c r="J157" s="25"/>
      <c r="K157" s="25"/>
      <c r="L157" s="25"/>
      <c r="M157" s="25"/>
      <c r="N157" s="25"/>
      <c r="O157" s="25"/>
      <c r="P157" s="25"/>
      <c r="Q157" s="25"/>
      <c r="R157" s="25"/>
      <c r="S157" s="25"/>
      <c r="T157" s="25"/>
    </row>
    <row r="158" spans="1:20">
      <c r="A158" s="12"/>
      <c r="B158" s="25" t="s">
        <v>393</v>
      </c>
      <c r="C158" s="25"/>
      <c r="D158" s="25"/>
      <c r="E158" s="25"/>
      <c r="F158" s="25"/>
      <c r="G158" s="25"/>
      <c r="H158" s="25"/>
      <c r="I158" s="25"/>
      <c r="J158" s="25"/>
      <c r="K158" s="25"/>
      <c r="L158" s="25"/>
      <c r="M158" s="25"/>
      <c r="N158" s="25"/>
      <c r="O158" s="25"/>
      <c r="P158" s="25"/>
      <c r="Q158" s="25"/>
      <c r="R158" s="25"/>
      <c r="S158" s="25"/>
      <c r="T158" s="25"/>
    </row>
    <row r="159" spans="1:20" ht="15" customHeight="1">
      <c r="A159" s="12" t="s">
        <v>1052</v>
      </c>
      <c r="B159" s="11" t="s">
        <v>5</v>
      </c>
      <c r="C159" s="11"/>
      <c r="D159" s="11"/>
      <c r="E159" s="11"/>
      <c r="F159" s="11"/>
      <c r="G159" s="11"/>
      <c r="H159" s="11"/>
      <c r="I159" s="11"/>
      <c r="J159" s="11"/>
      <c r="K159" s="11"/>
      <c r="L159" s="11"/>
      <c r="M159" s="11"/>
      <c r="N159" s="11"/>
      <c r="O159" s="11"/>
      <c r="P159" s="11"/>
      <c r="Q159" s="11"/>
      <c r="R159" s="11"/>
      <c r="S159" s="11"/>
      <c r="T159" s="11"/>
    </row>
    <row r="160" spans="1:20">
      <c r="A160" s="12"/>
      <c r="B160" s="56" t="s">
        <v>1053</v>
      </c>
      <c r="C160" s="56"/>
      <c r="D160" s="56"/>
      <c r="E160" s="56"/>
      <c r="F160" s="56"/>
      <c r="G160" s="56"/>
      <c r="H160" s="56"/>
      <c r="I160" s="56"/>
      <c r="J160" s="56"/>
      <c r="K160" s="56"/>
      <c r="L160" s="56"/>
      <c r="M160" s="56"/>
      <c r="N160" s="56"/>
      <c r="O160" s="56"/>
      <c r="P160" s="56"/>
      <c r="Q160" s="56"/>
      <c r="R160" s="56"/>
      <c r="S160" s="56"/>
      <c r="T160" s="56"/>
    </row>
    <row r="161" spans="1:13">
      <c r="A161" s="12"/>
      <c r="B161" s="23"/>
      <c r="C161" s="23"/>
      <c r="D161" s="23"/>
      <c r="E161" s="23"/>
      <c r="F161" s="23"/>
      <c r="G161" s="23"/>
      <c r="H161" s="23"/>
      <c r="I161" s="23"/>
      <c r="J161" s="23"/>
      <c r="K161" s="23"/>
      <c r="L161" s="23"/>
      <c r="M161" s="23"/>
    </row>
    <row r="162" spans="1:13">
      <c r="A162" s="12"/>
      <c r="B162" s="17"/>
      <c r="C162" s="17"/>
      <c r="D162" s="17"/>
      <c r="E162" s="17"/>
      <c r="F162" s="17"/>
      <c r="G162" s="17"/>
      <c r="H162" s="17"/>
      <c r="I162" s="17"/>
      <c r="J162" s="17"/>
      <c r="K162" s="17"/>
      <c r="L162" s="17"/>
      <c r="M162" s="17"/>
    </row>
    <row r="163" spans="1:13" ht="15.75" thickBot="1">
      <c r="A163" s="12"/>
      <c r="B163" s="21"/>
      <c r="C163" s="73" t="s">
        <v>264</v>
      </c>
      <c r="D163" s="73"/>
      <c r="E163" s="73"/>
      <c r="F163" s="73"/>
      <c r="G163" s="73"/>
      <c r="H163" s="21"/>
      <c r="I163" s="73" t="s">
        <v>265</v>
      </c>
      <c r="J163" s="73"/>
      <c r="K163" s="73"/>
      <c r="L163" s="73"/>
      <c r="M163" s="73"/>
    </row>
    <row r="164" spans="1:13" ht="15.75" thickBot="1">
      <c r="A164" s="12"/>
      <c r="B164" s="21"/>
      <c r="C164" s="133">
        <v>41910</v>
      </c>
      <c r="D164" s="133"/>
      <c r="E164" s="21"/>
      <c r="F164" s="133">
        <v>41546</v>
      </c>
      <c r="G164" s="133"/>
      <c r="H164" s="21"/>
      <c r="I164" s="133">
        <v>41910</v>
      </c>
      <c r="J164" s="133"/>
      <c r="K164" s="21"/>
      <c r="L164" s="133">
        <v>41546</v>
      </c>
      <c r="M164" s="133"/>
    </row>
    <row r="165" spans="1:13">
      <c r="A165" s="12"/>
      <c r="B165" s="121" t="s">
        <v>396</v>
      </c>
      <c r="C165" s="134">
        <v>115727666</v>
      </c>
      <c r="D165" s="46"/>
      <c r="E165" s="24"/>
      <c r="F165" s="134">
        <v>115590396</v>
      </c>
      <c r="G165" s="46"/>
      <c r="H165" s="24"/>
      <c r="I165" s="134">
        <v>115684420</v>
      </c>
      <c r="J165" s="46"/>
      <c r="K165" s="27"/>
      <c r="L165" s="134">
        <v>103921211</v>
      </c>
      <c r="M165" s="46"/>
    </row>
    <row r="166" spans="1:13">
      <c r="A166" s="12"/>
      <c r="B166" s="121"/>
      <c r="C166" s="119"/>
      <c r="D166" s="24"/>
      <c r="E166" s="24"/>
      <c r="F166" s="119"/>
      <c r="G166" s="24"/>
      <c r="H166" s="24"/>
      <c r="I166" s="135"/>
      <c r="J166" s="47"/>
      <c r="K166" s="27"/>
      <c r="L166" s="119"/>
      <c r="M166" s="24"/>
    </row>
    <row r="167" spans="1:13">
      <c r="A167" s="12"/>
      <c r="B167" s="70" t="s">
        <v>397</v>
      </c>
      <c r="C167" s="136">
        <v>1276085</v>
      </c>
      <c r="D167" s="27"/>
      <c r="E167" s="138"/>
      <c r="F167" s="136">
        <v>757112</v>
      </c>
      <c r="G167" s="27"/>
      <c r="H167" s="138"/>
      <c r="I167" s="136">
        <v>1214332</v>
      </c>
      <c r="J167" s="27"/>
      <c r="K167" s="138"/>
      <c r="L167" s="136">
        <v>2057157</v>
      </c>
      <c r="M167" s="27"/>
    </row>
    <row r="168" spans="1:13" ht="15.75" thickBot="1">
      <c r="A168" s="12"/>
      <c r="B168" s="70"/>
      <c r="C168" s="137"/>
      <c r="D168" s="51"/>
      <c r="E168" s="138"/>
      <c r="F168" s="137"/>
      <c r="G168" s="51"/>
      <c r="H168" s="138"/>
      <c r="I168" s="137"/>
      <c r="J168" s="51"/>
      <c r="K168" s="138"/>
      <c r="L168" s="137"/>
      <c r="M168" s="51"/>
    </row>
    <row r="169" spans="1:13">
      <c r="A169" s="12"/>
      <c r="B169" s="121" t="s">
        <v>398</v>
      </c>
      <c r="C169" s="134">
        <v>117003751</v>
      </c>
      <c r="D169" s="46"/>
      <c r="E169" s="24"/>
      <c r="F169" s="134">
        <v>116347508</v>
      </c>
      <c r="G169" s="46"/>
      <c r="H169" s="24"/>
      <c r="I169" s="134">
        <v>116898752</v>
      </c>
      <c r="J169" s="46"/>
      <c r="K169" s="140"/>
      <c r="L169" s="134">
        <v>105978368</v>
      </c>
      <c r="M169" s="46"/>
    </row>
    <row r="170" spans="1:13" ht="15.75" thickBot="1">
      <c r="A170" s="12"/>
      <c r="B170" s="121"/>
      <c r="C170" s="139"/>
      <c r="D170" s="84"/>
      <c r="E170" s="24"/>
      <c r="F170" s="139"/>
      <c r="G170" s="84"/>
      <c r="H170" s="24"/>
      <c r="I170" s="139"/>
      <c r="J170" s="84"/>
      <c r="K170" s="140"/>
      <c r="L170" s="139"/>
      <c r="M170" s="84"/>
    </row>
    <row r="171" spans="1:13" ht="15.75" thickTop="1"/>
  </sheetData>
  <mergeCells count="696">
    <mergeCell ref="A159:A170"/>
    <mergeCell ref="B159:T159"/>
    <mergeCell ref="B160:T160"/>
    <mergeCell ref="A113:A124"/>
    <mergeCell ref="B113:T113"/>
    <mergeCell ref="B114:T114"/>
    <mergeCell ref="B115:T115"/>
    <mergeCell ref="A125:A158"/>
    <mergeCell ref="B125:T125"/>
    <mergeCell ref="B126:T126"/>
    <mergeCell ref="B127:T127"/>
    <mergeCell ref="B155:T155"/>
    <mergeCell ref="B156:T156"/>
    <mergeCell ref="A75:A93"/>
    <mergeCell ref="B75:T75"/>
    <mergeCell ref="B76:T76"/>
    <mergeCell ref="B77:T77"/>
    <mergeCell ref="A94:A112"/>
    <mergeCell ref="B94:T94"/>
    <mergeCell ref="B95:T95"/>
    <mergeCell ref="B96:T96"/>
    <mergeCell ref="A24:A61"/>
    <mergeCell ref="B24:T24"/>
    <mergeCell ref="B25:T25"/>
    <mergeCell ref="B44:T44"/>
    <mergeCell ref="B45:T45"/>
    <mergeCell ref="A62:A74"/>
    <mergeCell ref="B62:T62"/>
    <mergeCell ref="B63:T63"/>
    <mergeCell ref="B64:T64"/>
    <mergeCell ref="B65:T65"/>
    <mergeCell ref="A1:A2"/>
    <mergeCell ref="B1:T1"/>
    <mergeCell ref="B2:T2"/>
    <mergeCell ref="B3:T3"/>
    <mergeCell ref="A4:A23"/>
    <mergeCell ref="B4:T4"/>
    <mergeCell ref="B5:T5"/>
    <mergeCell ref="B6:T6"/>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65:H166"/>
    <mergeCell ref="I165:I166"/>
    <mergeCell ref="J165:J166"/>
    <mergeCell ref="K165:K166"/>
    <mergeCell ref="L165:L166"/>
    <mergeCell ref="M165:M166"/>
    <mergeCell ref="C164:D164"/>
    <mergeCell ref="F164:G164"/>
    <mergeCell ref="I164:J164"/>
    <mergeCell ref="L164:M164"/>
    <mergeCell ref="B165:B166"/>
    <mergeCell ref="C165:C166"/>
    <mergeCell ref="D165:D166"/>
    <mergeCell ref="E165:E166"/>
    <mergeCell ref="F165:F166"/>
    <mergeCell ref="G165:G166"/>
    <mergeCell ref="Q153:Q154"/>
    <mergeCell ref="R153:R154"/>
    <mergeCell ref="S153:S154"/>
    <mergeCell ref="T153:T154"/>
    <mergeCell ref="B161:M161"/>
    <mergeCell ref="C163:G163"/>
    <mergeCell ref="I163:M163"/>
    <mergeCell ref="B157:T157"/>
    <mergeCell ref="B158:T158"/>
    <mergeCell ref="K153:K154"/>
    <mergeCell ref="L153:L154"/>
    <mergeCell ref="M153:M154"/>
    <mergeCell ref="N153:N154"/>
    <mergeCell ref="O153:O154"/>
    <mergeCell ref="P153:P154"/>
    <mergeCell ref="T151:T152"/>
    <mergeCell ref="B153:B154"/>
    <mergeCell ref="C153:C154"/>
    <mergeCell ref="D153:D154"/>
    <mergeCell ref="E153:E154"/>
    <mergeCell ref="F153:F154"/>
    <mergeCell ref="G153:G154"/>
    <mergeCell ref="H153:H154"/>
    <mergeCell ref="I153:I154"/>
    <mergeCell ref="J153:J154"/>
    <mergeCell ref="L151:M152"/>
    <mergeCell ref="N151:N152"/>
    <mergeCell ref="O151:O152"/>
    <mergeCell ref="P151:Q152"/>
    <mergeCell ref="R151:R152"/>
    <mergeCell ref="S151:S152"/>
    <mergeCell ref="S149:S150"/>
    <mergeCell ref="T149:T150"/>
    <mergeCell ref="B151:B152"/>
    <mergeCell ref="C151:C152"/>
    <mergeCell ref="D151:E152"/>
    <mergeCell ref="F151:F152"/>
    <mergeCell ref="G151:G152"/>
    <mergeCell ref="H151:I152"/>
    <mergeCell ref="J151:J152"/>
    <mergeCell ref="K151:K152"/>
    <mergeCell ref="K149:K150"/>
    <mergeCell ref="L149:M150"/>
    <mergeCell ref="N149:N150"/>
    <mergeCell ref="O149:O150"/>
    <mergeCell ref="P149:Q150"/>
    <mergeCell ref="R149:R150"/>
    <mergeCell ref="R147:R148"/>
    <mergeCell ref="S147:S148"/>
    <mergeCell ref="T147:T148"/>
    <mergeCell ref="B149:B150"/>
    <mergeCell ref="C149:C150"/>
    <mergeCell ref="D149:E150"/>
    <mergeCell ref="F149:F150"/>
    <mergeCell ref="G149:G150"/>
    <mergeCell ref="H149:I150"/>
    <mergeCell ref="J149:J150"/>
    <mergeCell ref="J147:J148"/>
    <mergeCell ref="K147:K148"/>
    <mergeCell ref="L147:M148"/>
    <mergeCell ref="N147:N148"/>
    <mergeCell ref="O147:O148"/>
    <mergeCell ref="P147:Q148"/>
    <mergeCell ref="D146:F146"/>
    <mergeCell ref="H146:J146"/>
    <mergeCell ref="L146:N146"/>
    <mergeCell ref="P146:R146"/>
    <mergeCell ref="B147:B148"/>
    <mergeCell ref="C147:C148"/>
    <mergeCell ref="D147:E148"/>
    <mergeCell ref="F147:F148"/>
    <mergeCell ref="G147:G148"/>
    <mergeCell ref="H147:I148"/>
    <mergeCell ref="R143:R144"/>
    <mergeCell ref="S143:S144"/>
    <mergeCell ref="T143:T144"/>
    <mergeCell ref="D145:F145"/>
    <mergeCell ref="H145:J145"/>
    <mergeCell ref="L145:N145"/>
    <mergeCell ref="P145:R145"/>
    <mergeCell ref="J143:J144"/>
    <mergeCell ref="K143:K144"/>
    <mergeCell ref="L143:M144"/>
    <mergeCell ref="N143:N144"/>
    <mergeCell ref="O143:O144"/>
    <mergeCell ref="P143:Q144"/>
    <mergeCell ref="B143:B144"/>
    <mergeCell ref="C143:C144"/>
    <mergeCell ref="D143:E144"/>
    <mergeCell ref="F143:F144"/>
    <mergeCell ref="G143:G144"/>
    <mergeCell ref="H143:I144"/>
    <mergeCell ref="N141:N142"/>
    <mergeCell ref="O141:O142"/>
    <mergeCell ref="P141:Q142"/>
    <mergeCell ref="R141:R142"/>
    <mergeCell ref="S141:S142"/>
    <mergeCell ref="T141:T142"/>
    <mergeCell ref="T139:T140"/>
    <mergeCell ref="B141:B142"/>
    <mergeCell ref="C141:C142"/>
    <mergeCell ref="D141:E142"/>
    <mergeCell ref="F141:F142"/>
    <mergeCell ref="G141:G142"/>
    <mergeCell ref="H141:I142"/>
    <mergeCell ref="J141:J142"/>
    <mergeCell ref="K141:K142"/>
    <mergeCell ref="L141:M142"/>
    <mergeCell ref="L139:M140"/>
    <mergeCell ref="N139:N140"/>
    <mergeCell ref="O139:O140"/>
    <mergeCell ref="P139:Q140"/>
    <mergeCell ref="R139:R140"/>
    <mergeCell ref="S139:S140"/>
    <mergeCell ref="S137:S138"/>
    <mergeCell ref="T137:T138"/>
    <mergeCell ref="B139:B140"/>
    <mergeCell ref="C139:C140"/>
    <mergeCell ref="D139:E140"/>
    <mergeCell ref="F139:F140"/>
    <mergeCell ref="G139:G140"/>
    <mergeCell ref="H139:I140"/>
    <mergeCell ref="J139:J140"/>
    <mergeCell ref="K139:K140"/>
    <mergeCell ref="K137:K138"/>
    <mergeCell ref="L137:M138"/>
    <mergeCell ref="N137:N138"/>
    <mergeCell ref="O137:O138"/>
    <mergeCell ref="P137:Q138"/>
    <mergeCell ref="R137:R138"/>
    <mergeCell ref="R135:R136"/>
    <mergeCell ref="S135:S136"/>
    <mergeCell ref="T135:T136"/>
    <mergeCell ref="B137:B138"/>
    <mergeCell ref="C137:C138"/>
    <mergeCell ref="D137:E138"/>
    <mergeCell ref="F137:F138"/>
    <mergeCell ref="G137:G138"/>
    <mergeCell ref="H137:I138"/>
    <mergeCell ref="J137:J138"/>
    <mergeCell ref="J135:J136"/>
    <mergeCell ref="K135:K136"/>
    <mergeCell ref="L135:M136"/>
    <mergeCell ref="N135:N136"/>
    <mergeCell ref="O135:O136"/>
    <mergeCell ref="P135:Q136"/>
    <mergeCell ref="D133:F133"/>
    <mergeCell ref="H133:J133"/>
    <mergeCell ref="L133:N133"/>
    <mergeCell ref="P133:R133"/>
    <mergeCell ref="B135:B136"/>
    <mergeCell ref="C135:C136"/>
    <mergeCell ref="D135:E136"/>
    <mergeCell ref="F135:F136"/>
    <mergeCell ref="G135:G136"/>
    <mergeCell ref="H135:I136"/>
    <mergeCell ref="B128:T128"/>
    <mergeCell ref="D130:R130"/>
    <mergeCell ref="D131:J131"/>
    <mergeCell ref="L131:R131"/>
    <mergeCell ref="D132:F132"/>
    <mergeCell ref="H132:J132"/>
    <mergeCell ref="L132:N132"/>
    <mergeCell ref="P132:R132"/>
    <mergeCell ref="B116:D116"/>
    <mergeCell ref="C118:D118"/>
    <mergeCell ref="C119:D119"/>
    <mergeCell ref="B121:B122"/>
    <mergeCell ref="C121:C122"/>
    <mergeCell ref="D121:D122"/>
    <mergeCell ref="K110:K111"/>
    <mergeCell ref="L110:L111"/>
    <mergeCell ref="M110:M111"/>
    <mergeCell ref="D112:E112"/>
    <mergeCell ref="G112:I112"/>
    <mergeCell ref="K112:M112"/>
    <mergeCell ref="K108:M109"/>
    <mergeCell ref="B110:B111"/>
    <mergeCell ref="C110:C111"/>
    <mergeCell ref="D110:D111"/>
    <mergeCell ref="E110:E111"/>
    <mergeCell ref="F110:F111"/>
    <mergeCell ref="G110:G111"/>
    <mergeCell ref="H110:H111"/>
    <mergeCell ref="I110:I111"/>
    <mergeCell ref="J110:J111"/>
    <mergeCell ref="J106:J107"/>
    <mergeCell ref="K106:M107"/>
    <mergeCell ref="B108:B109"/>
    <mergeCell ref="C108:C109"/>
    <mergeCell ref="D108:D109"/>
    <mergeCell ref="E108:E109"/>
    <mergeCell ref="F108:F109"/>
    <mergeCell ref="G108:H109"/>
    <mergeCell ref="I108:I109"/>
    <mergeCell ref="J108:J109"/>
    <mergeCell ref="I104:I105"/>
    <mergeCell ref="J104:J105"/>
    <mergeCell ref="K104:M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H105"/>
    <mergeCell ref="J101:J102"/>
    <mergeCell ref="K101:K102"/>
    <mergeCell ref="L101:L102"/>
    <mergeCell ref="M101:M102"/>
    <mergeCell ref="D103:E103"/>
    <mergeCell ref="G103:I103"/>
    <mergeCell ref="K103:M103"/>
    <mergeCell ref="J99:J100"/>
    <mergeCell ref="K99:M100"/>
    <mergeCell ref="B101:B102"/>
    <mergeCell ref="C101:C102"/>
    <mergeCell ref="D101:D102"/>
    <mergeCell ref="E101:E102"/>
    <mergeCell ref="F101:F102"/>
    <mergeCell ref="G101:G102"/>
    <mergeCell ref="H101:H102"/>
    <mergeCell ref="I101:I102"/>
    <mergeCell ref="D93:E93"/>
    <mergeCell ref="G93:I93"/>
    <mergeCell ref="K93:M93"/>
    <mergeCell ref="B97:M97"/>
    <mergeCell ref="B99:B100"/>
    <mergeCell ref="C99:C100"/>
    <mergeCell ref="D99:E99"/>
    <mergeCell ref="D100:E100"/>
    <mergeCell ref="F99:F100"/>
    <mergeCell ref="G99:I100"/>
    <mergeCell ref="H91:H92"/>
    <mergeCell ref="I91:I92"/>
    <mergeCell ref="J91:J92"/>
    <mergeCell ref="K91:K92"/>
    <mergeCell ref="L91:L92"/>
    <mergeCell ref="M91:M92"/>
    <mergeCell ref="B91:B92"/>
    <mergeCell ref="C91:C92"/>
    <mergeCell ref="D91:D92"/>
    <mergeCell ref="E91:E92"/>
    <mergeCell ref="F91:F92"/>
    <mergeCell ref="G91:G92"/>
    <mergeCell ref="K87:M88"/>
    <mergeCell ref="B89:B90"/>
    <mergeCell ref="C89:C90"/>
    <mergeCell ref="D89:D90"/>
    <mergeCell ref="E89:E90"/>
    <mergeCell ref="F89:F90"/>
    <mergeCell ref="G89:H90"/>
    <mergeCell ref="I89:I90"/>
    <mergeCell ref="J89:J90"/>
    <mergeCell ref="K89:M90"/>
    <mergeCell ref="J85:J86"/>
    <mergeCell ref="K85:M86"/>
    <mergeCell ref="B87:B88"/>
    <mergeCell ref="C87:C88"/>
    <mergeCell ref="D87:D88"/>
    <mergeCell ref="E87:E88"/>
    <mergeCell ref="F87:F88"/>
    <mergeCell ref="G87:H88"/>
    <mergeCell ref="I87:I88"/>
    <mergeCell ref="J87:J88"/>
    <mergeCell ref="D84:E84"/>
    <mergeCell ref="G84:I84"/>
    <mergeCell ref="K84:M84"/>
    <mergeCell ref="B85:B86"/>
    <mergeCell ref="C85:C86"/>
    <mergeCell ref="D85:D86"/>
    <mergeCell ref="E85:E86"/>
    <mergeCell ref="F85:F86"/>
    <mergeCell ref="G85:H86"/>
    <mergeCell ref="I85:I86"/>
    <mergeCell ref="H82:H83"/>
    <mergeCell ref="I82:I83"/>
    <mergeCell ref="J82:J83"/>
    <mergeCell ref="K82:K83"/>
    <mergeCell ref="L82:L83"/>
    <mergeCell ref="M82:M83"/>
    <mergeCell ref="B82:B83"/>
    <mergeCell ref="C82:C83"/>
    <mergeCell ref="D82:D83"/>
    <mergeCell ref="E82:E83"/>
    <mergeCell ref="F82:F83"/>
    <mergeCell ref="G82:G83"/>
    <mergeCell ref="H71:H72"/>
    <mergeCell ref="B78:M78"/>
    <mergeCell ref="B80:B81"/>
    <mergeCell ref="C80:C81"/>
    <mergeCell ref="D80:E80"/>
    <mergeCell ref="D81:E81"/>
    <mergeCell ref="F80:F81"/>
    <mergeCell ref="G80:I81"/>
    <mergeCell ref="J80:J81"/>
    <mergeCell ref="K80:M81"/>
    <mergeCell ref="C69:D69"/>
    <mergeCell ref="F69:G69"/>
    <mergeCell ref="B71:B72"/>
    <mergeCell ref="C71:C72"/>
    <mergeCell ref="D71:D72"/>
    <mergeCell ref="E71:E72"/>
    <mergeCell ref="F71:F72"/>
    <mergeCell ref="G71:G72"/>
    <mergeCell ref="P60:P61"/>
    <mergeCell ref="Q60:Q61"/>
    <mergeCell ref="R60:R61"/>
    <mergeCell ref="S60:S61"/>
    <mergeCell ref="B66:H66"/>
    <mergeCell ref="C68:D68"/>
    <mergeCell ref="F68:G68"/>
    <mergeCell ref="J60:J61"/>
    <mergeCell ref="K60:K61"/>
    <mergeCell ref="L60:L61"/>
    <mergeCell ref="M60:M61"/>
    <mergeCell ref="N60:N61"/>
    <mergeCell ref="O60:O61"/>
    <mergeCell ref="P58:P59"/>
    <mergeCell ref="Q58:S59"/>
    <mergeCell ref="B60:B61"/>
    <mergeCell ref="C60:C61"/>
    <mergeCell ref="D60:D61"/>
    <mergeCell ref="E60:E61"/>
    <mergeCell ref="F60:F61"/>
    <mergeCell ref="G60:G61"/>
    <mergeCell ref="H60:H61"/>
    <mergeCell ref="I60:I61"/>
    <mergeCell ref="I58:I59"/>
    <mergeCell ref="J58:J59"/>
    <mergeCell ref="K58:L59"/>
    <mergeCell ref="M58:M59"/>
    <mergeCell ref="N58:N59"/>
    <mergeCell ref="O58:O59"/>
    <mergeCell ref="B58:B59"/>
    <mergeCell ref="C58:C59"/>
    <mergeCell ref="D58:D59"/>
    <mergeCell ref="E58:E59"/>
    <mergeCell ref="F58:F59"/>
    <mergeCell ref="G58:H59"/>
    <mergeCell ref="K56:L57"/>
    <mergeCell ref="M56:M57"/>
    <mergeCell ref="N56:N57"/>
    <mergeCell ref="O56:O57"/>
    <mergeCell ref="P56:P57"/>
    <mergeCell ref="Q56:S57"/>
    <mergeCell ref="P54:P55"/>
    <mergeCell ref="Q54:S55"/>
    <mergeCell ref="B56:B57"/>
    <mergeCell ref="C56:C57"/>
    <mergeCell ref="D56:D57"/>
    <mergeCell ref="E56:E57"/>
    <mergeCell ref="F56:F57"/>
    <mergeCell ref="G56:H57"/>
    <mergeCell ref="I56:I57"/>
    <mergeCell ref="J56:J57"/>
    <mergeCell ref="I54:I55"/>
    <mergeCell ref="J54:J55"/>
    <mergeCell ref="K54:L55"/>
    <mergeCell ref="M54:M55"/>
    <mergeCell ref="N54:N55"/>
    <mergeCell ref="O54:O55"/>
    <mergeCell ref="B54:B55"/>
    <mergeCell ref="C54:C55"/>
    <mergeCell ref="D54:D55"/>
    <mergeCell ref="E54:E55"/>
    <mergeCell ref="F54:F55"/>
    <mergeCell ref="G54:H55"/>
    <mergeCell ref="D52:E52"/>
    <mergeCell ref="G52:I52"/>
    <mergeCell ref="K52:M52"/>
    <mergeCell ref="Q52:S52"/>
    <mergeCell ref="D53:E53"/>
    <mergeCell ref="G53:I53"/>
    <mergeCell ref="K53:M53"/>
    <mergeCell ref="Q53:S53"/>
    <mergeCell ref="N50:N51"/>
    <mergeCell ref="O50:O51"/>
    <mergeCell ref="P50:P51"/>
    <mergeCell ref="Q50:Q51"/>
    <mergeCell ref="R50:R51"/>
    <mergeCell ref="S50:S51"/>
    <mergeCell ref="H50:H51"/>
    <mergeCell ref="I50:I51"/>
    <mergeCell ref="J50:J51"/>
    <mergeCell ref="K50:K51"/>
    <mergeCell ref="L50:L51"/>
    <mergeCell ref="M50:M51"/>
    <mergeCell ref="N48:N49"/>
    <mergeCell ref="O48:O49"/>
    <mergeCell ref="P48:P49"/>
    <mergeCell ref="Q48:S49"/>
    <mergeCell ref="B50:B51"/>
    <mergeCell ref="C50:C51"/>
    <mergeCell ref="D50:D51"/>
    <mergeCell ref="E50:E51"/>
    <mergeCell ref="F50:F51"/>
    <mergeCell ref="G50:G51"/>
    <mergeCell ref="S42:S43"/>
    <mergeCell ref="B46:S46"/>
    <mergeCell ref="B48:B49"/>
    <mergeCell ref="C48:C49"/>
    <mergeCell ref="D48:E48"/>
    <mergeCell ref="D49:E49"/>
    <mergeCell ref="F48:F49"/>
    <mergeCell ref="G48:I49"/>
    <mergeCell ref="J48:J49"/>
    <mergeCell ref="K48:M49"/>
    <mergeCell ref="M42:M43"/>
    <mergeCell ref="N42:N43"/>
    <mergeCell ref="O42:O43"/>
    <mergeCell ref="P42:P43"/>
    <mergeCell ref="Q42:Q43"/>
    <mergeCell ref="R42:R43"/>
    <mergeCell ref="G42:G43"/>
    <mergeCell ref="H42:H43"/>
    <mergeCell ref="I42:I43"/>
    <mergeCell ref="J42:J43"/>
    <mergeCell ref="K42:K43"/>
    <mergeCell ref="L42:L43"/>
    <mergeCell ref="S39:S40"/>
    <mergeCell ref="D41:E41"/>
    <mergeCell ref="G41:I41"/>
    <mergeCell ref="K41:M41"/>
    <mergeCell ref="Q41:S41"/>
    <mergeCell ref="B42:B43"/>
    <mergeCell ref="C42:C43"/>
    <mergeCell ref="D42:D43"/>
    <mergeCell ref="E42:E43"/>
    <mergeCell ref="F42:F43"/>
    <mergeCell ref="K39:L40"/>
    <mergeCell ref="M39:M40"/>
    <mergeCell ref="N39:N40"/>
    <mergeCell ref="O39:O40"/>
    <mergeCell ref="P39:P40"/>
    <mergeCell ref="Q39:R40"/>
    <mergeCell ref="P37:P38"/>
    <mergeCell ref="Q37:S38"/>
    <mergeCell ref="B39:B40"/>
    <mergeCell ref="C39:C40"/>
    <mergeCell ref="D39:D40"/>
    <mergeCell ref="E39:E40"/>
    <mergeCell ref="F39:F40"/>
    <mergeCell ref="G39:H40"/>
    <mergeCell ref="I39:I40"/>
    <mergeCell ref="J39:J40"/>
    <mergeCell ref="I37:I38"/>
    <mergeCell ref="J37:J38"/>
    <mergeCell ref="K37:L38"/>
    <mergeCell ref="M37:M38"/>
    <mergeCell ref="N37:N38"/>
    <mergeCell ref="O37:O38"/>
    <mergeCell ref="B37:B38"/>
    <mergeCell ref="C37:C38"/>
    <mergeCell ref="D37:D38"/>
    <mergeCell ref="E37:E38"/>
    <mergeCell ref="F37:F38"/>
    <mergeCell ref="G37:H38"/>
    <mergeCell ref="K35:L36"/>
    <mergeCell ref="M35:M36"/>
    <mergeCell ref="N35:N36"/>
    <mergeCell ref="O35:O36"/>
    <mergeCell ref="P35:P36"/>
    <mergeCell ref="Q35:S36"/>
    <mergeCell ref="P33:P34"/>
    <mergeCell ref="Q33:S34"/>
    <mergeCell ref="B35:B36"/>
    <mergeCell ref="C35:C36"/>
    <mergeCell ref="D35:D36"/>
    <mergeCell ref="E35:E36"/>
    <mergeCell ref="F35:F36"/>
    <mergeCell ref="G35:H36"/>
    <mergeCell ref="I35:I36"/>
    <mergeCell ref="J35:J36"/>
    <mergeCell ref="I33:I34"/>
    <mergeCell ref="J33:J34"/>
    <mergeCell ref="K33:L34"/>
    <mergeCell ref="M33:M34"/>
    <mergeCell ref="N33:N34"/>
    <mergeCell ref="O33:O34"/>
    <mergeCell ref="B33:B34"/>
    <mergeCell ref="C33:C34"/>
    <mergeCell ref="D33:D34"/>
    <mergeCell ref="E33:E34"/>
    <mergeCell ref="F33:F34"/>
    <mergeCell ref="G33:H34"/>
    <mergeCell ref="R30:R31"/>
    <mergeCell ref="S30:S31"/>
    <mergeCell ref="D32:E32"/>
    <mergeCell ref="G32:I32"/>
    <mergeCell ref="K32:M32"/>
    <mergeCell ref="Q32:S32"/>
    <mergeCell ref="L30:L31"/>
    <mergeCell ref="M30:M31"/>
    <mergeCell ref="N30:N31"/>
    <mergeCell ref="O30:O31"/>
    <mergeCell ref="P30:P31"/>
    <mergeCell ref="Q30:Q31"/>
    <mergeCell ref="Q28:S29"/>
    <mergeCell ref="B30:B31"/>
    <mergeCell ref="C30:C31"/>
    <mergeCell ref="D30:E31"/>
    <mergeCell ref="F30:F31"/>
    <mergeCell ref="G30:G31"/>
    <mergeCell ref="H30:H31"/>
    <mergeCell ref="I30:I31"/>
    <mergeCell ref="J30:J31"/>
    <mergeCell ref="K30:K31"/>
    <mergeCell ref="G28:I29"/>
    <mergeCell ref="J28:J29"/>
    <mergeCell ref="K28:M29"/>
    <mergeCell ref="N28:N29"/>
    <mergeCell ref="O28:O29"/>
    <mergeCell ref="P28:P29"/>
    <mergeCell ref="N22:N23"/>
    <mergeCell ref="O22:O23"/>
    <mergeCell ref="P22:P23"/>
    <mergeCell ref="Q22:Q23"/>
    <mergeCell ref="B26:S26"/>
    <mergeCell ref="B28:B29"/>
    <mergeCell ref="C28:C29"/>
    <mergeCell ref="D28:E28"/>
    <mergeCell ref="D29:E29"/>
    <mergeCell ref="F28:F29"/>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2.5703125" customWidth="1"/>
    <col min="4" max="4" width="10.140625" customWidth="1"/>
    <col min="5" max="5" width="2" customWidth="1"/>
    <col min="7" max="7" width="2.5703125" customWidth="1"/>
    <col min="8" max="8" width="9.7109375" customWidth="1"/>
    <col min="9" max="9" width="2" customWidth="1"/>
  </cols>
  <sheetData>
    <row r="1" spans="1:9" ht="15" customHeight="1">
      <c r="A1" s="7" t="s">
        <v>1054</v>
      </c>
      <c r="B1" s="7" t="s">
        <v>1</v>
      </c>
      <c r="C1" s="7"/>
      <c r="D1" s="7"/>
      <c r="E1" s="7"/>
      <c r="F1" s="7"/>
      <c r="G1" s="7"/>
      <c r="H1" s="7"/>
      <c r="I1" s="7"/>
    </row>
    <row r="2" spans="1:9" ht="15" customHeight="1">
      <c r="A2" s="7"/>
      <c r="B2" s="7" t="s">
        <v>2</v>
      </c>
      <c r="C2" s="7"/>
      <c r="D2" s="7"/>
      <c r="E2" s="7"/>
      <c r="F2" s="7"/>
      <c r="G2" s="7"/>
      <c r="H2" s="7"/>
      <c r="I2" s="7"/>
    </row>
    <row r="3" spans="1:9" ht="15" customHeight="1">
      <c r="A3" s="3" t="s">
        <v>401</v>
      </c>
      <c r="B3" s="11" t="s">
        <v>5</v>
      </c>
      <c r="C3" s="11"/>
      <c r="D3" s="11"/>
      <c r="E3" s="11"/>
      <c r="F3" s="11"/>
      <c r="G3" s="11"/>
      <c r="H3" s="11"/>
      <c r="I3" s="11"/>
    </row>
    <row r="4" spans="1:9" ht="15" customHeight="1">
      <c r="A4" s="12" t="s">
        <v>1055</v>
      </c>
      <c r="B4" s="11" t="s">
        <v>5</v>
      </c>
      <c r="C4" s="11"/>
      <c r="D4" s="11"/>
      <c r="E4" s="11"/>
      <c r="F4" s="11"/>
      <c r="G4" s="11"/>
      <c r="H4" s="11"/>
      <c r="I4" s="11"/>
    </row>
    <row r="5" spans="1:9">
      <c r="A5" s="12"/>
      <c r="B5" s="56" t="s">
        <v>1056</v>
      </c>
      <c r="C5" s="56"/>
      <c r="D5" s="56"/>
      <c r="E5" s="56"/>
      <c r="F5" s="56"/>
      <c r="G5" s="56"/>
      <c r="H5" s="56"/>
      <c r="I5" s="56"/>
    </row>
    <row r="6" spans="1:9">
      <c r="A6" s="12"/>
      <c r="B6" s="58"/>
      <c r="C6" s="58"/>
      <c r="D6" s="58"/>
      <c r="E6" s="58"/>
      <c r="F6" s="58"/>
      <c r="G6" s="58"/>
      <c r="H6" s="58"/>
      <c r="I6" s="58"/>
    </row>
    <row r="7" spans="1:9">
      <c r="A7" s="12"/>
      <c r="B7" s="23"/>
      <c r="C7" s="23"/>
      <c r="D7" s="23"/>
      <c r="E7" s="23"/>
      <c r="F7" s="23"/>
      <c r="G7" s="23"/>
      <c r="H7" s="23"/>
      <c r="I7" s="23"/>
    </row>
    <row r="8" spans="1:9">
      <c r="A8" s="12"/>
      <c r="B8" s="17"/>
      <c r="C8" s="17"/>
      <c r="D8" s="17"/>
      <c r="E8" s="17"/>
      <c r="F8" s="17"/>
      <c r="G8" s="17"/>
      <c r="H8" s="17"/>
      <c r="I8" s="17"/>
    </row>
    <row r="9" spans="1:9" ht="15.75" thickBot="1">
      <c r="A9" s="12"/>
      <c r="B9" s="21"/>
      <c r="C9" s="73" t="s">
        <v>293</v>
      </c>
      <c r="D9" s="73"/>
      <c r="E9" s="73"/>
      <c r="F9" s="21"/>
      <c r="G9" s="73" t="s">
        <v>403</v>
      </c>
      <c r="H9" s="73"/>
      <c r="I9" s="73"/>
    </row>
    <row r="10" spans="1:9">
      <c r="A10" s="12"/>
      <c r="B10" s="28" t="s">
        <v>404</v>
      </c>
      <c r="C10" s="42" t="s">
        <v>212</v>
      </c>
      <c r="D10" s="52">
        <v>193756</v>
      </c>
      <c r="E10" s="46"/>
      <c r="F10" s="24"/>
      <c r="G10" s="42" t="s">
        <v>212</v>
      </c>
      <c r="H10" s="52">
        <v>160704</v>
      </c>
      <c r="I10" s="46"/>
    </row>
    <row r="11" spans="1:9">
      <c r="A11" s="12"/>
      <c r="B11" s="28"/>
      <c r="C11" s="28"/>
      <c r="D11" s="29"/>
      <c r="E11" s="24"/>
      <c r="F11" s="24"/>
      <c r="G11" s="28"/>
      <c r="H11" s="29"/>
      <c r="I11" s="24"/>
    </row>
    <row r="12" spans="1:9" ht="27" thickBot="1">
      <c r="A12" s="12"/>
      <c r="B12" s="20" t="s">
        <v>405</v>
      </c>
      <c r="C12" s="81" t="s">
        <v>406</v>
      </c>
      <c r="D12" s="81"/>
      <c r="E12" s="143" t="s">
        <v>272</v>
      </c>
      <c r="F12" s="21"/>
      <c r="G12" s="81" t="s">
        <v>407</v>
      </c>
      <c r="H12" s="81"/>
      <c r="I12" s="143" t="s">
        <v>272</v>
      </c>
    </row>
    <row r="13" spans="1:9">
      <c r="A13" s="12"/>
      <c r="B13" s="144" t="s">
        <v>408</v>
      </c>
      <c r="C13" s="52">
        <v>187098</v>
      </c>
      <c r="D13" s="52"/>
      <c r="E13" s="46"/>
      <c r="F13" s="24"/>
      <c r="G13" s="52">
        <v>154855</v>
      </c>
      <c r="H13" s="52"/>
      <c r="I13" s="46"/>
    </row>
    <row r="14" spans="1:9">
      <c r="A14" s="12"/>
      <c r="B14" s="144"/>
      <c r="C14" s="29"/>
      <c r="D14" s="29"/>
      <c r="E14" s="24"/>
      <c r="F14" s="24"/>
      <c r="G14" s="29"/>
      <c r="H14" s="29"/>
      <c r="I14" s="24"/>
    </row>
    <row r="15" spans="1:9">
      <c r="A15" s="12"/>
      <c r="B15" s="25" t="s">
        <v>409</v>
      </c>
      <c r="C15" s="26">
        <v>5722</v>
      </c>
      <c r="D15" s="26"/>
      <c r="E15" s="27"/>
      <c r="F15" s="27"/>
      <c r="G15" s="26">
        <v>9809</v>
      </c>
      <c r="H15" s="26"/>
      <c r="I15" s="27"/>
    </row>
    <row r="16" spans="1:9" ht="15.75" thickBot="1">
      <c r="A16" s="12"/>
      <c r="B16" s="25"/>
      <c r="C16" s="50"/>
      <c r="D16" s="50"/>
      <c r="E16" s="51"/>
      <c r="F16" s="27"/>
      <c r="G16" s="50"/>
      <c r="H16" s="50"/>
      <c r="I16" s="51"/>
    </row>
    <row r="17" spans="1:9">
      <c r="A17" s="12"/>
      <c r="B17" s="144" t="s">
        <v>160</v>
      </c>
      <c r="C17" s="42" t="s">
        <v>212</v>
      </c>
      <c r="D17" s="52">
        <v>192820</v>
      </c>
      <c r="E17" s="46"/>
      <c r="F17" s="24"/>
      <c r="G17" s="42" t="s">
        <v>212</v>
      </c>
      <c r="H17" s="52">
        <v>164664</v>
      </c>
      <c r="I17" s="46"/>
    </row>
    <row r="18" spans="1:9" ht="15.75" thickBot="1">
      <c r="A18" s="12"/>
      <c r="B18" s="144"/>
      <c r="C18" s="82"/>
      <c r="D18" s="83"/>
      <c r="E18" s="84"/>
      <c r="F18" s="24"/>
      <c r="G18" s="82"/>
      <c r="H18" s="83"/>
      <c r="I18" s="84"/>
    </row>
    <row r="19" spans="1:9" ht="15.75" thickTop="1">
      <c r="A19" s="12" t="s">
        <v>1057</v>
      </c>
      <c r="B19" s="11" t="s">
        <v>5</v>
      </c>
      <c r="C19" s="11"/>
      <c r="D19" s="11"/>
      <c r="E19" s="11"/>
      <c r="F19" s="11"/>
      <c r="G19" s="11"/>
      <c r="H19" s="11"/>
      <c r="I19" s="11"/>
    </row>
    <row r="20" spans="1:9">
      <c r="A20" s="12"/>
      <c r="B20" s="27" t="s">
        <v>1058</v>
      </c>
      <c r="C20" s="27"/>
      <c r="D20" s="27"/>
      <c r="E20" s="27"/>
      <c r="F20" s="27"/>
      <c r="G20" s="27"/>
      <c r="H20" s="27"/>
      <c r="I20" s="27"/>
    </row>
    <row r="21" spans="1:9">
      <c r="A21" s="12"/>
      <c r="B21" s="98"/>
      <c r="C21" s="98"/>
      <c r="D21" s="98"/>
      <c r="E21" s="98"/>
      <c r="F21" s="98"/>
      <c r="G21" s="98"/>
      <c r="H21" s="98"/>
      <c r="I21" s="98"/>
    </row>
    <row r="22" spans="1:9">
      <c r="A22" s="12"/>
      <c r="B22" s="23"/>
      <c r="C22" s="23"/>
      <c r="D22" s="23"/>
      <c r="E22" s="23"/>
      <c r="F22" s="23"/>
      <c r="G22" s="23"/>
      <c r="H22" s="23"/>
      <c r="I22" s="23"/>
    </row>
    <row r="23" spans="1:9">
      <c r="A23" s="12"/>
      <c r="B23" s="17"/>
      <c r="C23" s="17"/>
      <c r="D23" s="17"/>
      <c r="E23" s="17"/>
      <c r="F23" s="17"/>
      <c r="G23" s="17"/>
      <c r="H23" s="17"/>
      <c r="I23" s="17"/>
    </row>
    <row r="24" spans="1:9">
      <c r="A24" s="12"/>
      <c r="B24" s="27"/>
      <c r="C24" s="71" t="s">
        <v>266</v>
      </c>
      <c r="D24" s="71"/>
      <c r="E24" s="71"/>
      <c r="F24" s="27"/>
      <c r="G24" s="71" t="s">
        <v>411</v>
      </c>
      <c r="H24" s="71"/>
      <c r="I24" s="71"/>
    </row>
    <row r="25" spans="1:9" ht="15.75" thickBot="1">
      <c r="A25" s="12"/>
      <c r="B25" s="27"/>
      <c r="C25" s="73">
        <v>2014</v>
      </c>
      <c r="D25" s="73"/>
      <c r="E25" s="73"/>
      <c r="F25" s="27"/>
      <c r="G25" s="73">
        <v>2013</v>
      </c>
      <c r="H25" s="73"/>
      <c r="I25" s="73"/>
    </row>
    <row r="26" spans="1:9">
      <c r="A26" s="12"/>
      <c r="B26" s="78" t="s">
        <v>412</v>
      </c>
      <c r="C26" s="42" t="s">
        <v>212</v>
      </c>
      <c r="D26" s="52">
        <v>63823</v>
      </c>
      <c r="E26" s="46"/>
      <c r="F26" s="24"/>
      <c r="G26" s="42" t="s">
        <v>212</v>
      </c>
      <c r="H26" s="52">
        <v>53779</v>
      </c>
      <c r="I26" s="46"/>
    </row>
    <row r="27" spans="1:9">
      <c r="A27" s="12"/>
      <c r="B27" s="78"/>
      <c r="C27" s="28"/>
      <c r="D27" s="29"/>
      <c r="E27" s="24"/>
      <c r="F27" s="24"/>
      <c r="G27" s="28"/>
      <c r="H27" s="29"/>
      <c r="I27" s="24"/>
    </row>
    <row r="28" spans="1:9">
      <c r="A28" s="12"/>
      <c r="B28" s="77" t="s">
        <v>413</v>
      </c>
      <c r="C28" s="26">
        <v>331244</v>
      </c>
      <c r="D28" s="26"/>
      <c r="E28" s="27"/>
      <c r="F28" s="27"/>
      <c r="G28" s="26">
        <v>308093</v>
      </c>
      <c r="H28" s="26"/>
      <c r="I28" s="27"/>
    </row>
    <row r="29" spans="1:9" ht="15.75" thickBot="1">
      <c r="A29" s="12"/>
      <c r="B29" s="77"/>
      <c r="C29" s="50"/>
      <c r="D29" s="50"/>
      <c r="E29" s="51"/>
      <c r="F29" s="27"/>
      <c r="G29" s="50"/>
      <c r="H29" s="50"/>
      <c r="I29" s="51"/>
    </row>
    <row r="30" spans="1:9">
      <c r="A30" s="12"/>
      <c r="B30" s="97" t="s">
        <v>160</v>
      </c>
      <c r="C30" s="42" t="s">
        <v>212</v>
      </c>
      <c r="D30" s="52">
        <v>395067</v>
      </c>
      <c r="E30" s="46"/>
      <c r="F30" s="24"/>
      <c r="G30" s="42" t="s">
        <v>212</v>
      </c>
      <c r="H30" s="52">
        <v>361872</v>
      </c>
      <c r="I30" s="46"/>
    </row>
    <row r="31" spans="1:9" ht="15.75" thickBot="1">
      <c r="A31" s="12"/>
      <c r="B31" s="97"/>
      <c r="C31" s="82"/>
      <c r="D31" s="83"/>
      <c r="E31" s="84"/>
      <c r="F31" s="24"/>
      <c r="G31" s="82"/>
      <c r="H31" s="83"/>
      <c r="I31" s="84"/>
    </row>
    <row r="32" spans="1:9" ht="15.75" thickTop="1">
      <c r="A32" s="12" t="s">
        <v>1059</v>
      </c>
      <c r="B32" s="11" t="s">
        <v>5</v>
      </c>
      <c r="C32" s="11"/>
      <c r="D32" s="11"/>
      <c r="E32" s="11"/>
      <c r="F32" s="11"/>
      <c r="G32" s="11"/>
      <c r="H32" s="11"/>
      <c r="I32" s="11"/>
    </row>
    <row r="33" spans="1:9">
      <c r="A33" s="12"/>
      <c r="B33" s="27" t="s">
        <v>1060</v>
      </c>
      <c r="C33" s="27"/>
      <c r="D33" s="27"/>
      <c r="E33" s="27"/>
      <c r="F33" s="27"/>
      <c r="G33" s="27"/>
      <c r="H33" s="27"/>
      <c r="I33" s="27"/>
    </row>
    <row r="34" spans="1:9">
      <c r="A34" s="12"/>
      <c r="B34" s="23"/>
      <c r="C34" s="23"/>
      <c r="D34" s="23"/>
      <c r="E34" s="23"/>
      <c r="F34" s="23"/>
      <c r="G34" s="23"/>
      <c r="H34" s="23"/>
      <c r="I34" s="23"/>
    </row>
    <row r="35" spans="1:9">
      <c r="A35" s="12"/>
      <c r="B35" s="17"/>
      <c r="C35" s="17"/>
      <c r="D35" s="17"/>
      <c r="E35" s="17"/>
      <c r="F35" s="17"/>
      <c r="G35" s="17"/>
      <c r="H35" s="17"/>
      <c r="I35" s="17"/>
    </row>
    <row r="36" spans="1:9" ht="15.75" thickBot="1">
      <c r="A36" s="12"/>
      <c r="B36" s="21"/>
      <c r="C36" s="73" t="s">
        <v>293</v>
      </c>
      <c r="D36" s="73"/>
      <c r="E36" s="73"/>
      <c r="F36" s="21"/>
      <c r="G36" s="73" t="s">
        <v>403</v>
      </c>
      <c r="H36" s="73"/>
      <c r="I36" s="73"/>
    </row>
    <row r="37" spans="1:9">
      <c r="A37" s="12"/>
      <c r="B37" s="28" t="s">
        <v>416</v>
      </c>
      <c r="C37" s="42" t="s">
        <v>212</v>
      </c>
      <c r="D37" s="52">
        <v>4967</v>
      </c>
      <c r="E37" s="46"/>
      <c r="F37" s="24"/>
      <c r="G37" s="42" t="s">
        <v>212</v>
      </c>
      <c r="H37" s="52">
        <v>5560</v>
      </c>
      <c r="I37" s="46"/>
    </row>
    <row r="38" spans="1:9">
      <c r="A38" s="12"/>
      <c r="B38" s="28"/>
      <c r="C38" s="28"/>
      <c r="D38" s="29"/>
      <c r="E38" s="24"/>
      <c r="F38" s="24"/>
      <c r="G38" s="43"/>
      <c r="H38" s="101"/>
      <c r="I38" s="47"/>
    </row>
    <row r="39" spans="1:9">
      <c r="A39" s="12"/>
      <c r="B39" s="25" t="s">
        <v>417</v>
      </c>
      <c r="C39" s="30">
        <v>529</v>
      </c>
      <c r="D39" s="30"/>
      <c r="E39" s="27"/>
      <c r="F39" s="27"/>
      <c r="G39" s="30">
        <v>776</v>
      </c>
      <c r="H39" s="30"/>
      <c r="I39" s="27"/>
    </row>
    <row r="40" spans="1:9">
      <c r="A40" s="12"/>
      <c r="B40" s="25"/>
      <c r="C40" s="30"/>
      <c r="D40" s="30"/>
      <c r="E40" s="27"/>
      <c r="F40" s="27"/>
      <c r="G40" s="30"/>
      <c r="H40" s="30"/>
      <c r="I40" s="27"/>
    </row>
    <row r="41" spans="1:9">
      <c r="A41" s="12"/>
      <c r="B41" s="28" t="s">
        <v>418</v>
      </c>
      <c r="C41" s="53" t="s">
        <v>252</v>
      </c>
      <c r="D41" s="53"/>
      <c r="E41" s="24"/>
      <c r="F41" s="24"/>
      <c r="G41" s="29">
        <v>1556</v>
      </c>
      <c r="H41" s="29"/>
      <c r="I41" s="24"/>
    </row>
    <row r="42" spans="1:9" ht="15.75" thickBot="1">
      <c r="A42" s="12"/>
      <c r="B42" s="28"/>
      <c r="C42" s="54"/>
      <c r="D42" s="54"/>
      <c r="E42" s="32"/>
      <c r="F42" s="24"/>
      <c r="G42" s="31"/>
      <c r="H42" s="31"/>
      <c r="I42" s="32"/>
    </row>
    <row r="43" spans="1:9">
      <c r="A43" s="12"/>
      <c r="B43" s="96" t="s">
        <v>160</v>
      </c>
      <c r="C43" s="33" t="s">
        <v>212</v>
      </c>
      <c r="D43" s="35">
        <v>5496</v>
      </c>
      <c r="E43" s="37"/>
      <c r="F43" s="27"/>
      <c r="G43" s="33" t="s">
        <v>212</v>
      </c>
      <c r="H43" s="35">
        <v>7892</v>
      </c>
      <c r="I43" s="37"/>
    </row>
    <row r="44" spans="1:9" ht="15.75" thickBot="1">
      <c r="A44" s="12"/>
      <c r="B44" s="96"/>
      <c r="C44" s="34"/>
      <c r="D44" s="36"/>
      <c r="E44" s="38"/>
      <c r="F44" s="27"/>
      <c r="G44" s="34"/>
      <c r="H44" s="36"/>
      <c r="I44" s="38"/>
    </row>
    <row r="45" spans="1:9" ht="15.75" thickTop="1">
      <c r="A45" s="12" t="s">
        <v>1061</v>
      </c>
      <c r="B45" s="11" t="s">
        <v>5</v>
      </c>
      <c r="C45" s="11"/>
      <c r="D45" s="11"/>
      <c r="E45" s="11"/>
      <c r="F45" s="11"/>
      <c r="G45" s="11"/>
      <c r="H45" s="11"/>
      <c r="I45" s="11"/>
    </row>
    <row r="46" spans="1:9">
      <c r="A46" s="12"/>
      <c r="B46" s="56" t="s">
        <v>1062</v>
      </c>
      <c r="C46" s="56"/>
      <c r="D46" s="56"/>
      <c r="E46" s="56"/>
      <c r="F46" s="56"/>
      <c r="G46" s="56"/>
      <c r="H46" s="56"/>
      <c r="I46" s="56"/>
    </row>
    <row r="47" spans="1:9">
      <c r="A47" s="12"/>
      <c r="B47" s="23"/>
      <c r="C47" s="23"/>
      <c r="D47" s="23"/>
      <c r="E47" s="23"/>
      <c r="F47" s="23"/>
      <c r="G47" s="23"/>
      <c r="H47" s="23"/>
      <c r="I47" s="23"/>
    </row>
    <row r="48" spans="1:9">
      <c r="A48" s="12"/>
      <c r="B48" s="17"/>
      <c r="C48" s="17"/>
      <c r="D48" s="17"/>
      <c r="E48" s="17"/>
      <c r="F48" s="17"/>
      <c r="G48" s="17"/>
      <c r="H48" s="17"/>
      <c r="I48" s="17"/>
    </row>
    <row r="49" spans="1:9" ht="15.75" thickBot="1">
      <c r="A49" s="12"/>
      <c r="B49" s="21"/>
      <c r="C49" s="73" t="s">
        <v>293</v>
      </c>
      <c r="D49" s="73"/>
      <c r="E49" s="73"/>
      <c r="F49" s="21"/>
      <c r="G49" s="73" t="s">
        <v>403</v>
      </c>
      <c r="H49" s="73"/>
      <c r="I49" s="73"/>
    </row>
    <row r="50" spans="1:9">
      <c r="A50" s="12"/>
      <c r="B50" s="28" t="s">
        <v>421</v>
      </c>
      <c r="C50" s="42" t="s">
        <v>212</v>
      </c>
      <c r="D50" s="52">
        <v>14212</v>
      </c>
      <c r="E50" s="46"/>
      <c r="F50" s="24"/>
      <c r="G50" s="42" t="s">
        <v>212</v>
      </c>
      <c r="H50" s="52">
        <v>14061</v>
      </c>
      <c r="I50" s="46"/>
    </row>
    <row r="51" spans="1:9">
      <c r="A51" s="12"/>
      <c r="B51" s="28"/>
      <c r="C51" s="28"/>
      <c r="D51" s="29"/>
      <c r="E51" s="24"/>
      <c r="F51" s="24"/>
      <c r="G51" s="28"/>
      <c r="H51" s="29"/>
      <c r="I51" s="24"/>
    </row>
    <row r="52" spans="1:9">
      <c r="A52" s="12"/>
      <c r="B52" s="25" t="s">
        <v>422</v>
      </c>
      <c r="C52" s="26">
        <v>204393</v>
      </c>
      <c r="D52" s="26"/>
      <c r="E52" s="27"/>
      <c r="F52" s="27"/>
      <c r="G52" s="26">
        <v>196206</v>
      </c>
      <c r="H52" s="26"/>
      <c r="I52" s="27"/>
    </row>
    <row r="53" spans="1:9">
      <c r="A53" s="12"/>
      <c r="B53" s="25"/>
      <c r="C53" s="26"/>
      <c r="D53" s="26"/>
      <c r="E53" s="27"/>
      <c r="F53" s="27"/>
      <c r="G53" s="26"/>
      <c r="H53" s="26"/>
      <c r="I53" s="27"/>
    </row>
    <row r="54" spans="1:9">
      <c r="A54" s="12"/>
      <c r="B54" s="28" t="s">
        <v>423</v>
      </c>
      <c r="C54" s="29">
        <v>608151</v>
      </c>
      <c r="D54" s="29"/>
      <c r="E54" s="24"/>
      <c r="F54" s="24"/>
      <c r="G54" s="29">
        <v>576156</v>
      </c>
      <c r="H54" s="29"/>
      <c r="I54" s="24"/>
    </row>
    <row r="55" spans="1:9">
      <c r="A55" s="12"/>
      <c r="B55" s="28"/>
      <c r="C55" s="29"/>
      <c r="D55" s="29"/>
      <c r="E55" s="24"/>
      <c r="F55" s="24"/>
      <c r="G55" s="29"/>
      <c r="H55" s="29"/>
      <c r="I55" s="24"/>
    </row>
    <row r="56" spans="1:9">
      <c r="A56" s="12"/>
      <c r="B56" s="25" t="s">
        <v>424</v>
      </c>
      <c r="C56" s="26">
        <v>76409</v>
      </c>
      <c r="D56" s="26"/>
      <c r="E56" s="27"/>
      <c r="F56" s="27"/>
      <c r="G56" s="26">
        <v>33950</v>
      </c>
      <c r="H56" s="26"/>
      <c r="I56" s="27"/>
    </row>
    <row r="57" spans="1:9" ht="15.75" thickBot="1">
      <c r="A57" s="12"/>
      <c r="B57" s="25"/>
      <c r="C57" s="50"/>
      <c r="D57" s="50"/>
      <c r="E57" s="51"/>
      <c r="F57" s="27"/>
      <c r="G57" s="50"/>
      <c r="H57" s="50"/>
      <c r="I57" s="51"/>
    </row>
    <row r="58" spans="1:9">
      <c r="A58" s="12"/>
      <c r="B58" s="144" t="s">
        <v>408</v>
      </c>
      <c r="C58" s="52">
        <v>903165</v>
      </c>
      <c r="D58" s="52"/>
      <c r="E58" s="46"/>
      <c r="F58" s="24"/>
      <c r="G58" s="52">
        <v>820373</v>
      </c>
      <c r="H58" s="52"/>
      <c r="I58" s="46"/>
    </row>
    <row r="59" spans="1:9">
      <c r="A59" s="12"/>
      <c r="B59" s="144"/>
      <c r="C59" s="29"/>
      <c r="D59" s="29"/>
      <c r="E59" s="24"/>
      <c r="F59" s="24"/>
      <c r="G59" s="29"/>
      <c r="H59" s="29"/>
      <c r="I59" s="24"/>
    </row>
    <row r="60" spans="1:9" ht="15.75" thickBot="1">
      <c r="A60" s="12"/>
      <c r="B60" s="20" t="s">
        <v>425</v>
      </c>
      <c r="C60" s="81" t="s">
        <v>426</v>
      </c>
      <c r="D60" s="81"/>
      <c r="E60" s="20" t="s">
        <v>272</v>
      </c>
      <c r="F60" s="21"/>
      <c r="G60" s="81" t="s">
        <v>427</v>
      </c>
      <c r="H60" s="81"/>
      <c r="I60" s="20" t="s">
        <v>272</v>
      </c>
    </row>
    <row r="61" spans="1:9">
      <c r="A61" s="12"/>
      <c r="B61" s="144" t="s">
        <v>160</v>
      </c>
      <c r="C61" s="42" t="s">
        <v>212</v>
      </c>
      <c r="D61" s="52">
        <v>563593</v>
      </c>
      <c r="E61" s="46"/>
      <c r="F61" s="24"/>
      <c r="G61" s="42" t="s">
        <v>212</v>
      </c>
      <c r="H61" s="52">
        <v>523270</v>
      </c>
      <c r="I61" s="46"/>
    </row>
    <row r="62" spans="1:9" ht="15.75" thickBot="1">
      <c r="A62" s="12"/>
      <c r="B62" s="144"/>
      <c r="C62" s="82"/>
      <c r="D62" s="83"/>
      <c r="E62" s="84"/>
      <c r="F62" s="24"/>
      <c r="G62" s="82"/>
      <c r="H62" s="83"/>
      <c r="I62" s="84"/>
    </row>
    <row r="63" spans="1:9" ht="15.75" thickTop="1">
      <c r="A63" s="12" t="s">
        <v>1063</v>
      </c>
      <c r="B63" s="11" t="s">
        <v>5</v>
      </c>
      <c r="C63" s="11"/>
      <c r="D63" s="11"/>
      <c r="E63" s="11"/>
      <c r="F63" s="11"/>
      <c r="G63" s="11"/>
      <c r="H63" s="11"/>
      <c r="I63" s="11"/>
    </row>
    <row r="64" spans="1:9">
      <c r="A64" s="12"/>
      <c r="B64" s="56" t="s">
        <v>1064</v>
      </c>
      <c r="C64" s="56"/>
      <c r="D64" s="56"/>
      <c r="E64" s="56"/>
      <c r="F64" s="56"/>
      <c r="G64" s="56"/>
      <c r="H64" s="56"/>
      <c r="I64" s="56"/>
    </row>
    <row r="65" spans="1:9">
      <c r="A65" s="12"/>
      <c r="B65" s="23"/>
      <c r="C65" s="23"/>
      <c r="D65" s="23"/>
      <c r="E65" s="23"/>
      <c r="F65" s="23"/>
      <c r="G65" s="23"/>
      <c r="H65" s="23"/>
      <c r="I65" s="23"/>
    </row>
    <row r="66" spans="1:9">
      <c r="A66" s="12"/>
      <c r="B66" s="17"/>
      <c r="C66" s="17"/>
      <c r="D66" s="17"/>
      <c r="E66" s="17"/>
      <c r="F66" s="17"/>
      <c r="G66" s="17"/>
      <c r="H66" s="17"/>
      <c r="I66" s="17"/>
    </row>
    <row r="67" spans="1:9">
      <c r="A67" s="12"/>
      <c r="B67" s="27"/>
      <c r="C67" s="71" t="s">
        <v>266</v>
      </c>
      <c r="D67" s="71"/>
      <c r="E67" s="71"/>
      <c r="F67" s="27"/>
      <c r="G67" s="71" t="s">
        <v>411</v>
      </c>
      <c r="H67" s="71"/>
      <c r="I67" s="71"/>
    </row>
    <row r="68" spans="1:9" ht="15.75" thickBot="1">
      <c r="A68" s="12"/>
      <c r="B68" s="27"/>
      <c r="C68" s="73">
        <v>2014</v>
      </c>
      <c r="D68" s="73"/>
      <c r="E68" s="73"/>
      <c r="F68" s="27"/>
      <c r="G68" s="73">
        <v>2013</v>
      </c>
      <c r="H68" s="73"/>
      <c r="I68" s="73"/>
    </row>
    <row r="69" spans="1:9">
      <c r="A69" s="12"/>
      <c r="B69" s="78" t="s">
        <v>430</v>
      </c>
      <c r="C69" s="42" t="s">
        <v>212</v>
      </c>
      <c r="D69" s="52">
        <v>57714</v>
      </c>
      <c r="E69" s="46"/>
      <c r="F69" s="24"/>
      <c r="G69" s="42" t="s">
        <v>212</v>
      </c>
      <c r="H69" s="52">
        <v>59871</v>
      </c>
      <c r="I69" s="46"/>
    </row>
    <row r="70" spans="1:9">
      <c r="A70" s="12"/>
      <c r="B70" s="78"/>
      <c r="C70" s="28"/>
      <c r="D70" s="29"/>
      <c r="E70" s="24"/>
      <c r="F70" s="24"/>
      <c r="G70" s="28"/>
      <c r="H70" s="29"/>
      <c r="I70" s="24"/>
    </row>
    <row r="71" spans="1:9">
      <c r="A71" s="12"/>
      <c r="B71" s="77" t="s">
        <v>431</v>
      </c>
      <c r="C71" s="26">
        <v>16926</v>
      </c>
      <c r="D71" s="26"/>
      <c r="E71" s="27"/>
      <c r="F71" s="27"/>
      <c r="G71" s="26">
        <v>14108</v>
      </c>
      <c r="H71" s="26"/>
      <c r="I71" s="27"/>
    </row>
    <row r="72" spans="1:9">
      <c r="A72" s="12"/>
      <c r="B72" s="77"/>
      <c r="C72" s="26"/>
      <c r="D72" s="26"/>
      <c r="E72" s="27"/>
      <c r="F72" s="27"/>
      <c r="G72" s="26"/>
      <c r="H72" s="26"/>
      <c r="I72" s="27"/>
    </row>
    <row r="73" spans="1:9">
      <c r="A73" s="12"/>
      <c r="B73" s="78" t="s">
        <v>432</v>
      </c>
      <c r="C73" s="29">
        <v>2258</v>
      </c>
      <c r="D73" s="29"/>
      <c r="E73" s="24"/>
      <c r="F73" s="24"/>
      <c r="G73" s="29">
        <v>1445</v>
      </c>
      <c r="H73" s="29"/>
      <c r="I73" s="24"/>
    </row>
    <row r="74" spans="1:9">
      <c r="A74" s="12"/>
      <c r="B74" s="78"/>
      <c r="C74" s="29"/>
      <c r="D74" s="29"/>
      <c r="E74" s="24"/>
      <c r="F74" s="24"/>
      <c r="G74" s="29"/>
      <c r="H74" s="29"/>
      <c r="I74" s="24"/>
    </row>
    <row r="75" spans="1:9">
      <c r="A75" s="12"/>
      <c r="B75" s="77" t="s">
        <v>433</v>
      </c>
      <c r="C75" s="30">
        <v>862</v>
      </c>
      <c r="D75" s="30"/>
      <c r="E75" s="27"/>
      <c r="F75" s="27"/>
      <c r="G75" s="26">
        <v>1938</v>
      </c>
      <c r="H75" s="26"/>
      <c r="I75" s="27"/>
    </row>
    <row r="76" spans="1:9">
      <c r="A76" s="12"/>
      <c r="B76" s="77"/>
      <c r="C76" s="30"/>
      <c r="D76" s="30"/>
      <c r="E76" s="27"/>
      <c r="F76" s="27"/>
      <c r="G76" s="26"/>
      <c r="H76" s="26"/>
      <c r="I76" s="27"/>
    </row>
    <row r="77" spans="1:9">
      <c r="A77" s="12"/>
      <c r="B77" s="78" t="s">
        <v>434</v>
      </c>
      <c r="C77" s="29">
        <v>3363</v>
      </c>
      <c r="D77" s="29"/>
      <c r="E77" s="24"/>
      <c r="F77" s="24"/>
      <c r="G77" s="53">
        <v>768</v>
      </c>
      <c r="H77" s="53"/>
      <c r="I77" s="24"/>
    </row>
    <row r="78" spans="1:9">
      <c r="A78" s="12"/>
      <c r="B78" s="78"/>
      <c r="C78" s="29"/>
      <c r="D78" s="29"/>
      <c r="E78" s="24"/>
      <c r="F78" s="24"/>
      <c r="G78" s="53"/>
      <c r="H78" s="53"/>
      <c r="I78" s="24"/>
    </row>
    <row r="79" spans="1:9">
      <c r="A79" s="12"/>
      <c r="B79" s="77" t="s">
        <v>435</v>
      </c>
      <c r="C79" s="26">
        <v>21197</v>
      </c>
      <c r="D79" s="26"/>
      <c r="E79" s="27"/>
      <c r="F79" s="27"/>
      <c r="G79" s="26">
        <v>21625</v>
      </c>
      <c r="H79" s="26"/>
      <c r="I79" s="27"/>
    </row>
    <row r="80" spans="1:9" ht="15.75" thickBot="1">
      <c r="A80" s="12"/>
      <c r="B80" s="77"/>
      <c r="C80" s="50"/>
      <c r="D80" s="50"/>
      <c r="E80" s="51"/>
      <c r="F80" s="27"/>
      <c r="G80" s="50"/>
      <c r="H80" s="50"/>
      <c r="I80" s="51"/>
    </row>
    <row r="81" spans="1:9">
      <c r="A81" s="12"/>
      <c r="B81" s="97" t="s">
        <v>160</v>
      </c>
      <c r="C81" s="42" t="s">
        <v>212</v>
      </c>
      <c r="D81" s="52">
        <v>102320</v>
      </c>
      <c r="E81" s="46"/>
      <c r="F81" s="24"/>
      <c r="G81" s="42" t="s">
        <v>212</v>
      </c>
      <c r="H81" s="52">
        <v>99755</v>
      </c>
      <c r="I81" s="46"/>
    </row>
    <row r="82" spans="1:9" ht="15.75" thickBot="1">
      <c r="A82" s="12"/>
      <c r="B82" s="97"/>
      <c r="C82" s="82"/>
      <c r="D82" s="83"/>
      <c r="E82" s="84"/>
      <c r="F82" s="24"/>
      <c r="G82" s="82"/>
      <c r="H82" s="83"/>
      <c r="I82" s="84"/>
    </row>
    <row r="83" spans="1:9" ht="15.75" thickTop="1">
      <c r="A83" s="12" t="s">
        <v>1065</v>
      </c>
      <c r="B83" s="11" t="s">
        <v>5</v>
      </c>
      <c r="C83" s="11"/>
      <c r="D83" s="11"/>
      <c r="E83" s="11"/>
      <c r="F83" s="11"/>
      <c r="G83" s="11"/>
      <c r="H83" s="11"/>
      <c r="I83" s="11"/>
    </row>
    <row r="84" spans="1:9">
      <c r="A84" s="12"/>
      <c r="B84" s="27" t="s">
        <v>1066</v>
      </c>
      <c r="C84" s="27"/>
      <c r="D84" s="27"/>
      <c r="E84" s="27"/>
      <c r="F84" s="27"/>
      <c r="G84" s="27"/>
      <c r="H84" s="27"/>
      <c r="I84" s="27"/>
    </row>
    <row r="85" spans="1:9">
      <c r="A85" s="12"/>
      <c r="B85" s="23"/>
      <c r="C85" s="23"/>
      <c r="D85" s="23"/>
      <c r="E85" s="23"/>
      <c r="F85" s="23"/>
      <c r="G85" s="23"/>
      <c r="H85" s="23"/>
      <c r="I85" s="23"/>
    </row>
    <row r="86" spans="1:9">
      <c r="A86" s="12"/>
      <c r="B86" s="17"/>
      <c r="C86" s="17"/>
      <c r="D86" s="17"/>
      <c r="E86" s="17"/>
      <c r="F86" s="17"/>
      <c r="G86" s="17"/>
      <c r="H86" s="17"/>
      <c r="I86" s="17"/>
    </row>
    <row r="87" spans="1:9">
      <c r="A87" s="12"/>
      <c r="B87" s="27"/>
      <c r="C87" s="71" t="s">
        <v>266</v>
      </c>
      <c r="D87" s="71"/>
      <c r="E87" s="71"/>
      <c r="F87" s="27"/>
      <c r="G87" s="71" t="s">
        <v>411</v>
      </c>
      <c r="H87" s="71"/>
      <c r="I87" s="71"/>
    </row>
    <row r="88" spans="1:9" ht="15.75" thickBot="1">
      <c r="A88" s="12"/>
      <c r="B88" s="27"/>
      <c r="C88" s="73">
        <v>2014</v>
      </c>
      <c r="D88" s="73"/>
      <c r="E88" s="73"/>
      <c r="F88" s="27"/>
      <c r="G88" s="73">
        <v>2013</v>
      </c>
      <c r="H88" s="73"/>
      <c r="I88" s="73"/>
    </row>
    <row r="89" spans="1:9">
      <c r="A89" s="12"/>
      <c r="B89" s="78" t="s">
        <v>437</v>
      </c>
      <c r="C89" s="42" t="s">
        <v>212</v>
      </c>
      <c r="D89" s="52">
        <v>9431</v>
      </c>
      <c r="E89" s="46"/>
      <c r="F89" s="24"/>
      <c r="G89" s="42" t="s">
        <v>212</v>
      </c>
      <c r="H89" s="52">
        <v>8434</v>
      </c>
      <c r="I89" s="46"/>
    </row>
    <row r="90" spans="1:9">
      <c r="A90" s="12"/>
      <c r="B90" s="78"/>
      <c r="C90" s="28"/>
      <c r="D90" s="29"/>
      <c r="E90" s="24"/>
      <c r="F90" s="24"/>
      <c r="G90" s="28"/>
      <c r="H90" s="29"/>
      <c r="I90" s="24"/>
    </row>
    <row r="91" spans="1:9">
      <c r="A91" s="12"/>
      <c r="B91" s="77" t="s">
        <v>438</v>
      </c>
      <c r="C91" s="26">
        <v>8673</v>
      </c>
      <c r="D91" s="26"/>
      <c r="E91" s="27"/>
      <c r="F91" s="27"/>
      <c r="G91" s="26">
        <v>9401</v>
      </c>
      <c r="H91" s="26"/>
      <c r="I91" s="27"/>
    </row>
    <row r="92" spans="1:9">
      <c r="A92" s="12"/>
      <c r="B92" s="77"/>
      <c r="C92" s="26"/>
      <c r="D92" s="26"/>
      <c r="E92" s="27"/>
      <c r="F92" s="27"/>
      <c r="G92" s="26"/>
      <c r="H92" s="26"/>
      <c r="I92" s="27"/>
    </row>
    <row r="93" spans="1:9">
      <c r="A93" s="12"/>
      <c r="B93" s="78" t="s">
        <v>439</v>
      </c>
      <c r="C93" s="53">
        <v>696</v>
      </c>
      <c r="D93" s="53"/>
      <c r="E93" s="24"/>
      <c r="F93" s="24"/>
      <c r="G93" s="53">
        <v>727</v>
      </c>
      <c r="H93" s="53"/>
      <c r="I93" s="24"/>
    </row>
    <row r="94" spans="1:9">
      <c r="A94" s="12"/>
      <c r="B94" s="78"/>
      <c r="C94" s="53"/>
      <c r="D94" s="53"/>
      <c r="E94" s="24"/>
      <c r="F94" s="24"/>
      <c r="G94" s="53"/>
      <c r="H94" s="53"/>
      <c r="I94" s="24"/>
    </row>
    <row r="95" spans="1:9">
      <c r="A95" s="12"/>
      <c r="B95" s="77" t="s">
        <v>440</v>
      </c>
      <c r="C95" s="26">
        <v>2924</v>
      </c>
      <c r="D95" s="26"/>
      <c r="E95" s="27"/>
      <c r="F95" s="27"/>
      <c r="G95" s="26">
        <v>1136</v>
      </c>
      <c r="H95" s="26"/>
      <c r="I95" s="27"/>
    </row>
    <row r="96" spans="1:9">
      <c r="A96" s="12"/>
      <c r="B96" s="77"/>
      <c r="C96" s="26"/>
      <c r="D96" s="26"/>
      <c r="E96" s="27"/>
      <c r="F96" s="27"/>
      <c r="G96" s="26"/>
      <c r="H96" s="26"/>
      <c r="I96" s="27"/>
    </row>
    <row r="97" spans="1:9">
      <c r="A97" s="12"/>
      <c r="B97" s="78" t="s">
        <v>441</v>
      </c>
      <c r="C97" s="29">
        <v>6912</v>
      </c>
      <c r="D97" s="29"/>
      <c r="E97" s="24"/>
      <c r="F97" s="24"/>
      <c r="G97" s="29">
        <v>4862</v>
      </c>
      <c r="H97" s="29"/>
      <c r="I97" s="24"/>
    </row>
    <row r="98" spans="1:9" ht="15.75" thickBot="1">
      <c r="A98" s="12"/>
      <c r="B98" s="78"/>
      <c r="C98" s="31"/>
      <c r="D98" s="31"/>
      <c r="E98" s="32"/>
      <c r="F98" s="24"/>
      <c r="G98" s="31"/>
      <c r="H98" s="31"/>
      <c r="I98" s="32"/>
    </row>
    <row r="99" spans="1:9">
      <c r="A99" s="12"/>
      <c r="B99" s="96" t="s">
        <v>160</v>
      </c>
      <c r="C99" s="33" t="s">
        <v>212</v>
      </c>
      <c r="D99" s="35">
        <v>28636</v>
      </c>
      <c r="E99" s="37"/>
      <c r="F99" s="27"/>
      <c r="G99" s="33" t="s">
        <v>212</v>
      </c>
      <c r="H99" s="35">
        <v>24560</v>
      </c>
      <c r="I99" s="37"/>
    </row>
    <row r="100" spans="1:9" ht="15.75" thickBot="1">
      <c r="A100" s="12"/>
      <c r="B100" s="96"/>
      <c r="C100" s="34"/>
      <c r="D100" s="36"/>
      <c r="E100" s="38"/>
      <c r="F100" s="27"/>
      <c r="G100" s="34"/>
      <c r="H100" s="36"/>
      <c r="I100" s="38"/>
    </row>
    <row r="101" spans="1:9" ht="15.75" thickTop="1"/>
  </sheetData>
  <mergeCells count="262">
    <mergeCell ref="A83:A100"/>
    <mergeCell ref="B83:I83"/>
    <mergeCell ref="B84:I84"/>
    <mergeCell ref="A45:A62"/>
    <mergeCell ref="B45:I45"/>
    <mergeCell ref="B46:I46"/>
    <mergeCell ref="A63:A82"/>
    <mergeCell ref="B63:I63"/>
    <mergeCell ref="B64:I64"/>
    <mergeCell ref="A19:A31"/>
    <mergeCell ref="B19:I19"/>
    <mergeCell ref="B20:I20"/>
    <mergeCell ref="B21:I21"/>
    <mergeCell ref="A32:A44"/>
    <mergeCell ref="B32:I32"/>
    <mergeCell ref="B33:I33"/>
    <mergeCell ref="H99:H100"/>
    <mergeCell ref="I99:I100"/>
    <mergeCell ref="A1:A2"/>
    <mergeCell ref="B1:I1"/>
    <mergeCell ref="B2:I2"/>
    <mergeCell ref="B3:I3"/>
    <mergeCell ref="A4:A18"/>
    <mergeCell ref="B4:I4"/>
    <mergeCell ref="B5:I5"/>
    <mergeCell ref="B6:I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1:H82"/>
    <mergeCell ref="I81:I82"/>
    <mergeCell ref="B85:I85"/>
    <mergeCell ref="B87:B88"/>
    <mergeCell ref="C87:E87"/>
    <mergeCell ref="C88:E88"/>
    <mergeCell ref="F87:F88"/>
    <mergeCell ref="G87:I87"/>
    <mergeCell ref="G88:I88"/>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I61:I62"/>
    <mergeCell ref="B65:I65"/>
    <mergeCell ref="B67:B68"/>
    <mergeCell ref="C67:E67"/>
    <mergeCell ref="C68:E68"/>
    <mergeCell ref="F67:F68"/>
    <mergeCell ref="G67:I67"/>
    <mergeCell ref="G68:I68"/>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H43:H44"/>
    <mergeCell ref="I43:I44"/>
    <mergeCell ref="B47:I47"/>
    <mergeCell ref="C49:E49"/>
    <mergeCell ref="G49:I49"/>
    <mergeCell ref="B50:B51"/>
    <mergeCell ref="C50:C51"/>
    <mergeCell ref="D50:D51"/>
    <mergeCell ref="E50:E51"/>
    <mergeCell ref="F50:F51"/>
    <mergeCell ref="B43:B44"/>
    <mergeCell ref="C43:C44"/>
    <mergeCell ref="D43:D44"/>
    <mergeCell ref="E43:E44"/>
    <mergeCell ref="F43:F44"/>
    <mergeCell ref="G43:G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30:H31"/>
    <mergeCell ref="I30:I31"/>
    <mergeCell ref="B34:I34"/>
    <mergeCell ref="C36:E36"/>
    <mergeCell ref="G36:I36"/>
    <mergeCell ref="B37:B38"/>
    <mergeCell ref="C37:C38"/>
    <mergeCell ref="D37:D38"/>
    <mergeCell ref="E37:E38"/>
    <mergeCell ref="F37:F38"/>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4"/>
    <mergeCell ref="G25:I25"/>
    <mergeCell ref="B17:B18"/>
    <mergeCell ref="C17:C18"/>
    <mergeCell ref="D17:D18"/>
    <mergeCell ref="E17:E18"/>
    <mergeCell ref="F17:F18"/>
    <mergeCell ref="G17:G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3" width="3" customWidth="1"/>
    <col min="4" max="4" width="7.5703125" customWidth="1"/>
    <col min="5" max="5" width="1.5703125" customWidth="1"/>
    <col min="6" max="6" width="2" customWidth="1"/>
    <col min="7" max="7" width="7.5703125" customWidth="1"/>
    <col min="9" max="9" width="1.5703125" customWidth="1"/>
    <col min="10" max="10" width="2" customWidth="1"/>
    <col min="11" max="11" width="8.140625" customWidth="1"/>
    <col min="12" max="12" width="7.5703125" customWidth="1"/>
    <col min="13" max="13" width="1.5703125" customWidth="1"/>
    <col min="14" max="14" width="2" customWidth="1"/>
    <col min="15" max="15" width="7.5703125" customWidth="1"/>
  </cols>
  <sheetData>
    <row r="1" spans="1:17" ht="15" customHeight="1">
      <c r="A1" s="7" t="s">
        <v>10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3</v>
      </c>
      <c r="B3" s="11" t="s">
        <v>5</v>
      </c>
      <c r="C3" s="11"/>
      <c r="D3" s="11"/>
      <c r="E3" s="11"/>
      <c r="F3" s="11"/>
      <c r="G3" s="11"/>
      <c r="H3" s="11"/>
      <c r="I3" s="11"/>
      <c r="J3" s="11"/>
      <c r="K3" s="11"/>
      <c r="L3" s="11"/>
      <c r="M3" s="11"/>
      <c r="N3" s="11"/>
      <c r="O3" s="11"/>
      <c r="P3" s="11"/>
      <c r="Q3" s="11"/>
    </row>
    <row r="4" spans="1:17" ht="15" customHeight="1">
      <c r="A4" s="12" t="s">
        <v>1068</v>
      </c>
      <c r="B4" s="11" t="s">
        <v>5</v>
      </c>
      <c r="C4" s="11"/>
      <c r="D4" s="11"/>
      <c r="E4" s="11"/>
      <c r="F4" s="11"/>
      <c r="G4" s="11"/>
      <c r="H4" s="11"/>
      <c r="I4" s="11"/>
      <c r="J4" s="11"/>
      <c r="K4" s="11"/>
      <c r="L4" s="11"/>
      <c r="M4" s="11"/>
      <c r="N4" s="11"/>
      <c r="O4" s="11"/>
      <c r="P4" s="11"/>
      <c r="Q4" s="11"/>
    </row>
    <row r="5" spans="1:17">
      <c r="A5" s="12"/>
      <c r="B5" s="27" t="s">
        <v>446</v>
      </c>
      <c r="C5" s="27"/>
      <c r="D5" s="27"/>
      <c r="E5" s="27"/>
      <c r="F5" s="27"/>
      <c r="G5" s="27"/>
      <c r="H5" s="27"/>
      <c r="I5" s="27"/>
      <c r="J5" s="27"/>
      <c r="K5" s="27"/>
      <c r="L5" s="27"/>
      <c r="M5" s="27"/>
      <c r="N5" s="27"/>
      <c r="O5" s="27"/>
      <c r="P5" s="27"/>
      <c r="Q5" s="27"/>
    </row>
    <row r="6" spans="1:17">
      <c r="A6" s="12"/>
      <c r="B6" s="98"/>
      <c r="C6" s="98"/>
      <c r="D6" s="98"/>
      <c r="E6" s="98"/>
      <c r="F6" s="98"/>
      <c r="G6" s="98"/>
      <c r="H6" s="98"/>
      <c r="I6" s="98"/>
      <c r="J6" s="98"/>
      <c r="K6" s="98"/>
      <c r="L6" s="98"/>
      <c r="M6" s="98"/>
      <c r="N6" s="98"/>
      <c r="O6" s="98"/>
      <c r="P6" s="98"/>
      <c r="Q6" s="98"/>
    </row>
    <row r="7" spans="1:17">
      <c r="A7" s="12"/>
      <c r="B7" s="23"/>
      <c r="C7" s="23"/>
      <c r="D7" s="23"/>
      <c r="E7" s="23"/>
      <c r="F7" s="23"/>
      <c r="G7" s="23"/>
      <c r="H7" s="23"/>
      <c r="I7" s="23"/>
      <c r="J7" s="23"/>
      <c r="K7" s="23"/>
      <c r="L7" s="23"/>
      <c r="M7" s="23"/>
      <c r="N7" s="23"/>
      <c r="O7" s="23"/>
      <c r="P7" s="23"/>
      <c r="Q7" s="23"/>
    </row>
    <row r="8" spans="1:17">
      <c r="A8" s="12"/>
      <c r="B8" s="17"/>
      <c r="C8" s="17"/>
      <c r="D8" s="17"/>
      <c r="E8" s="17"/>
      <c r="F8" s="17"/>
      <c r="G8" s="17"/>
      <c r="H8" s="17"/>
      <c r="I8" s="17"/>
      <c r="J8" s="17"/>
      <c r="K8" s="17"/>
      <c r="L8" s="17"/>
      <c r="M8" s="17"/>
      <c r="N8" s="17"/>
      <c r="O8" s="17"/>
      <c r="P8" s="17"/>
      <c r="Q8" s="17"/>
    </row>
    <row r="9" spans="1:17">
      <c r="A9" s="12"/>
      <c r="B9" s="27"/>
      <c r="C9" s="145" t="s">
        <v>447</v>
      </c>
      <c r="D9" s="145"/>
      <c r="E9" s="145"/>
      <c r="F9" s="27"/>
      <c r="G9" s="145" t="s">
        <v>449</v>
      </c>
      <c r="H9" s="145"/>
      <c r="I9" s="145"/>
      <c r="J9" s="27"/>
      <c r="K9" s="145" t="s">
        <v>452</v>
      </c>
      <c r="L9" s="145"/>
      <c r="M9" s="145"/>
      <c r="N9" s="27"/>
      <c r="O9" s="145" t="s">
        <v>160</v>
      </c>
      <c r="P9" s="145"/>
      <c r="Q9" s="145"/>
    </row>
    <row r="10" spans="1:17">
      <c r="A10" s="12"/>
      <c r="B10" s="27"/>
      <c r="C10" s="145" t="s">
        <v>448</v>
      </c>
      <c r="D10" s="145"/>
      <c r="E10" s="145"/>
      <c r="F10" s="27"/>
      <c r="G10" s="145" t="s">
        <v>450</v>
      </c>
      <c r="H10" s="145"/>
      <c r="I10" s="145"/>
      <c r="J10" s="27"/>
      <c r="K10" s="145" t="s">
        <v>453</v>
      </c>
      <c r="L10" s="145"/>
      <c r="M10" s="145"/>
      <c r="N10" s="27"/>
      <c r="O10" s="145"/>
      <c r="P10" s="145"/>
      <c r="Q10" s="145"/>
    </row>
    <row r="11" spans="1:17" ht="15.75" thickBot="1">
      <c r="A11" s="12"/>
      <c r="B11" s="27"/>
      <c r="C11" s="146"/>
      <c r="D11" s="146"/>
      <c r="E11" s="146"/>
      <c r="F11" s="27"/>
      <c r="G11" s="147" t="s">
        <v>451</v>
      </c>
      <c r="H11" s="147"/>
      <c r="I11" s="147"/>
      <c r="J11" s="27"/>
      <c r="K11" s="146"/>
      <c r="L11" s="146"/>
      <c r="M11" s="146"/>
      <c r="N11" s="27"/>
      <c r="O11" s="147"/>
      <c r="P11" s="147"/>
      <c r="Q11" s="147"/>
    </row>
    <row r="12" spans="1:17">
      <c r="A12" s="12"/>
      <c r="B12" s="78" t="s">
        <v>454</v>
      </c>
      <c r="C12" s="42" t="s">
        <v>212</v>
      </c>
      <c r="D12" s="52">
        <v>527069</v>
      </c>
      <c r="E12" s="46"/>
      <c r="F12" s="24"/>
      <c r="G12" s="42" t="s">
        <v>212</v>
      </c>
      <c r="H12" s="52">
        <v>927065</v>
      </c>
      <c r="I12" s="46"/>
      <c r="J12" s="24"/>
      <c r="K12" s="42" t="s">
        <v>212</v>
      </c>
      <c r="L12" s="52">
        <v>173961</v>
      </c>
      <c r="M12" s="46"/>
      <c r="N12" s="24"/>
      <c r="O12" s="42" t="s">
        <v>212</v>
      </c>
      <c r="P12" s="52">
        <v>1628095</v>
      </c>
      <c r="Q12" s="46"/>
    </row>
    <row r="13" spans="1:17" ht="15.75" thickBot="1">
      <c r="A13" s="12"/>
      <c r="B13" s="78"/>
      <c r="C13" s="82"/>
      <c r="D13" s="83"/>
      <c r="E13" s="84"/>
      <c r="F13" s="24"/>
      <c r="G13" s="82"/>
      <c r="H13" s="83"/>
      <c r="I13" s="84"/>
      <c r="J13" s="24"/>
      <c r="K13" s="82"/>
      <c r="L13" s="83"/>
      <c r="M13" s="84"/>
      <c r="N13" s="24"/>
      <c r="O13" s="82"/>
      <c r="P13" s="83"/>
      <c r="Q13" s="84"/>
    </row>
    <row r="14" spans="1:17" ht="15.75" thickTop="1">
      <c r="A14" s="12"/>
      <c r="B14" s="77" t="s">
        <v>455</v>
      </c>
      <c r="C14" s="148" t="s">
        <v>252</v>
      </c>
      <c r="D14" s="148"/>
      <c r="E14" s="87"/>
      <c r="F14" s="27"/>
      <c r="G14" s="149">
        <v>9550</v>
      </c>
      <c r="H14" s="149"/>
      <c r="I14" s="87"/>
      <c r="J14" s="27"/>
      <c r="K14" s="148" t="s">
        <v>252</v>
      </c>
      <c r="L14" s="148"/>
      <c r="M14" s="87"/>
      <c r="N14" s="27"/>
      <c r="O14" s="149">
        <v>9550</v>
      </c>
      <c r="P14" s="149"/>
      <c r="Q14" s="87"/>
    </row>
    <row r="15" spans="1:17" ht="15.75" thickBot="1">
      <c r="A15" s="12"/>
      <c r="B15" s="77"/>
      <c r="C15" s="81"/>
      <c r="D15" s="81"/>
      <c r="E15" s="51"/>
      <c r="F15" s="27"/>
      <c r="G15" s="50"/>
      <c r="H15" s="50"/>
      <c r="I15" s="51"/>
      <c r="J15" s="27"/>
      <c r="K15" s="81"/>
      <c r="L15" s="81"/>
      <c r="M15" s="51"/>
      <c r="N15" s="27"/>
      <c r="O15" s="50"/>
      <c r="P15" s="50"/>
      <c r="Q15" s="51"/>
    </row>
    <row r="16" spans="1:17">
      <c r="A16" s="12"/>
      <c r="B16" s="28" t="s">
        <v>456</v>
      </c>
      <c r="C16" s="42" t="s">
        <v>212</v>
      </c>
      <c r="D16" s="52">
        <v>527069</v>
      </c>
      <c r="E16" s="46"/>
      <c r="F16" s="24"/>
      <c r="G16" s="42" t="s">
        <v>212</v>
      </c>
      <c r="H16" s="52">
        <v>936615</v>
      </c>
      <c r="I16" s="46"/>
      <c r="J16" s="24"/>
      <c r="K16" s="42" t="s">
        <v>212</v>
      </c>
      <c r="L16" s="52">
        <v>173961</v>
      </c>
      <c r="M16" s="46"/>
      <c r="N16" s="24"/>
      <c r="O16" s="42" t="s">
        <v>212</v>
      </c>
      <c r="P16" s="52">
        <v>1637645</v>
      </c>
      <c r="Q16" s="46"/>
    </row>
    <row r="17" spans="1:17" ht="15.75" thickBot="1">
      <c r="A17" s="12"/>
      <c r="B17" s="28"/>
      <c r="C17" s="82"/>
      <c r="D17" s="83"/>
      <c r="E17" s="84"/>
      <c r="F17" s="24"/>
      <c r="G17" s="82"/>
      <c r="H17" s="83"/>
      <c r="I17" s="84"/>
      <c r="J17" s="24"/>
      <c r="K17" s="82"/>
      <c r="L17" s="83"/>
      <c r="M17" s="84"/>
      <c r="N17" s="24"/>
      <c r="O17" s="82"/>
      <c r="P17" s="83"/>
      <c r="Q17" s="84"/>
    </row>
    <row r="18" spans="1:17" ht="15.75" thickTop="1">
      <c r="A18" s="12"/>
      <c r="B18" s="21"/>
      <c r="C18" s="87"/>
      <c r="D18" s="87"/>
      <c r="E18" s="87"/>
      <c r="F18" s="21"/>
      <c r="G18" s="87"/>
      <c r="H18" s="87"/>
      <c r="I18" s="87"/>
      <c r="J18" s="21"/>
      <c r="K18" s="87"/>
      <c r="L18" s="87"/>
      <c r="M18" s="87"/>
      <c r="N18" s="21"/>
      <c r="O18" s="87"/>
      <c r="P18" s="87"/>
      <c r="Q18" s="87"/>
    </row>
    <row r="19" spans="1:17" ht="15" customHeight="1">
      <c r="A19" s="12" t="s">
        <v>1069</v>
      </c>
      <c r="B19" s="11" t="s">
        <v>5</v>
      </c>
      <c r="C19" s="11"/>
      <c r="D19" s="11"/>
      <c r="E19" s="11"/>
      <c r="F19" s="11"/>
      <c r="G19" s="11"/>
      <c r="H19" s="11"/>
      <c r="I19" s="11"/>
      <c r="J19" s="11"/>
      <c r="K19" s="11"/>
      <c r="L19" s="11"/>
      <c r="M19" s="11"/>
      <c r="N19" s="11"/>
      <c r="O19" s="11"/>
      <c r="P19" s="11"/>
      <c r="Q19" s="11"/>
    </row>
    <row r="20" spans="1:17">
      <c r="A20" s="12"/>
      <c r="B20" s="56" t="s">
        <v>459</v>
      </c>
      <c r="C20" s="56"/>
      <c r="D20" s="56"/>
      <c r="E20" s="56"/>
      <c r="F20" s="56"/>
      <c r="G20" s="56"/>
      <c r="H20" s="56"/>
      <c r="I20" s="56"/>
      <c r="J20" s="56"/>
      <c r="K20" s="56"/>
      <c r="L20" s="56"/>
      <c r="M20" s="56"/>
      <c r="N20" s="56"/>
      <c r="O20" s="56"/>
      <c r="P20" s="56"/>
      <c r="Q20" s="56"/>
    </row>
    <row r="21" spans="1:17">
      <c r="A21" s="12"/>
      <c r="B21" s="58"/>
      <c r="C21" s="58"/>
      <c r="D21" s="58"/>
      <c r="E21" s="58"/>
      <c r="F21" s="58"/>
      <c r="G21" s="58"/>
      <c r="H21" s="58"/>
      <c r="I21" s="58"/>
      <c r="J21" s="58"/>
      <c r="K21" s="58"/>
      <c r="L21" s="58"/>
      <c r="M21" s="58"/>
      <c r="N21" s="58"/>
      <c r="O21" s="58"/>
      <c r="P21" s="58"/>
      <c r="Q21" s="58"/>
    </row>
    <row r="22" spans="1:17">
      <c r="A22" s="12"/>
      <c r="B22" s="23"/>
      <c r="C22" s="23"/>
      <c r="D22" s="23"/>
      <c r="E22" s="23"/>
      <c r="F22" s="23"/>
      <c r="G22" s="23"/>
      <c r="H22" s="23"/>
      <c r="I22" s="23"/>
      <c r="J22" s="23"/>
      <c r="K22" s="23"/>
      <c r="L22" s="23"/>
      <c r="M22" s="23"/>
      <c r="N22" s="23"/>
      <c r="O22" s="23"/>
      <c r="P22" s="23"/>
      <c r="Q22" s="23"/>
    </row>
    <row r="23" spans="1:17">
      <c r="A23" s="12"/>
      <c r="B23" s="17"/>
      <c r="C23" s="17"/>
      <c r="D23" s="17"/>
      <c r="E23" s="17"/>
      <c r="F23" s="17"/>
      <c r="G23" s="17"/>
      <c r="H23" s="17"/>
      <c r="I23" s="17"/>
      <c r="J23" s="17"/>
      <c r="K23" s="17"/>
      <c r="L23" s="17"/>
      <c r="M23" s="17"/>
      <c r="N23" s="17"/>
      <c r="O23" s="17"/>
      <c r="P23" s="17"/>
      <c r="Q23" s="17"/>
    </row>
    <row r="24" spans="1:17">
      <c r="A24" s="12"/>
      <c r="B24" s="21"/>
      <c r="C24" s="150" t="s">
        <v>460</v>
      </c>
      <c r="D24" s="150"/>
      <c r="E24" s="150"/>
      <c r="F24" s="21"/>
      <c r="G24" s="150" t="s">
        <v>461</v>
      </c>
      <c r="H24" s="150"/>
      <c r="I24" s="150"/>
      <c r="J24" s="21"/>
      <c r="K24" s="150" t="s">
        <v>462</v>
      </c>
      <c r="L24" s="150"/>
      <c r="M24" s="150"/>
      <c r="N24" s="21"/>
      <c r="O24" s="27"/>
      <c r="P24" s="27"/>
      <c r="Q24" s="27"/>
    </row>
    <row r="25" spans="1:17" ht="15.75" thickBot="1">
      <c r="A25" s="12"/>
      <c r="B25" s="21"/>
      <c r="C25" s="41" t="s">
        <v>463</v>
      </c>
      <c r="D25" s="41"/>
      <c r="E25" s="41"/>
      <c r="F25" s="21"/>
      <c r="G25" s="41" t="s">
        <v>464</v>
      </c>
      <c r="H25" s="41"/>
      <c r="I25" s="41"/>
      <c r="J25" s="21"/>
      <c r="K25" s="41" t="s">
        <v>465</v>
      </c>
      <c r="L25" s="41"/>
      <c r="M25" s="41"/>
      <c r="N25" s="21"/>
      <c r="O25" s="41" t="s">
        <v>466</v>
      </c>
      <c r="P25" s="41"/>
      <c r="Q25" s="41"/>
    </row>
    <row r="26" spans="1:17">
      <c r="A26" s="12"/>
      <c r="B26" s="28" t="s">
        <v>454</v>
      </c>
      <c r="C26" s="42" t="s">
        <v>212</v>
      </c>
      <c r="D26" s="52">
        <v>796680</v>
      </c>
      <c r="E26" s="46"/>
      <c r="F26" s="24"/>
      <c r="G26" s="42" t="s">
        <v>212</v>
      </c>
      <c r="H26" s="52">
        <v>1118712</v>
      </c>
      <c r="I26" s="46"/>
      <c r="J26" s="24"/>
      <c r="K26" s="42" t="s">
        <v>212</v>
      </c>
      <c r="L26" s="52">
        <v>36000</v>
      </c>
      <c r="M26" s="46"/>
      <c r="N26" s="24"/>
      <c r="O26" s="42" t="s">
        <v>212</v>
      </c>
      <c r="P26" s="52">
        <v>1951392</v>
      </c>
      <c r="Q26" s="46"/>
    </row>
    <row r="27" spans="1:17" ht="15.75" thickBot="1">
      <c r="A27" s="12"/>
      <c r="B27" s="28"/>
      <c r="C27" s="82"/>
      <c r="D27" s="83"/>
      <c r="E27" s="84"/>
      <c r="F27" s="24"/>
      <c r="G27" s="82"/>
      <c r="H27" s="83"/>
      <c r="I27" s="84"/>
      <c r="J27" s="24"/>
      <c r="K27" s="82"/>
      <c r="L27" s="83"/>
      <c r="M27" s="84"/>
      <c r="N27" s="24"/>
      <c r="O27" s="82"/>
      <c r="P27" s="83"/>
      <c r="Q27" s="84"/>
    </row>
    <row r="28" spans="1:17" ht="15.75" thickTop="1">
      <c r="A28" s="12"/>
      <c r="B28" s="27"/>
      <c r="C28" s="87"/>
      <c r="D28" s="87"/>
      <c r="E28" s="87"/>
      <c r="F28" s="27"/>
      <c r="G28" s="87"/>
      <c r="H28" s="87"/>
      <c r="I28" s="87"/>
      <c r="J28" s="27"/>
      <c r="K28" s="87"/>
      <c r="L28" s="87"/>
      <c r="M28" s="87"/>
      <c r="N28" s="27"/>
      <c r="O28" s="87"/>
      <c r="P28" s="87"/>
      <c r="Q28" s="87"/>
    </row>
    <row r="29" spans="1:17" ht="15.75" thickBot="1">
      <c r="A29" s="12"/>
      <c r="B29" s="27"/>
      <c r="C29" s="51"/>
      <c r="D29" s="51"/>
      <c r="E29" s="51"/>
      <c r="F29" s="27"/>
      <c r="G29" s="51"/>
      <c r="H29" s="51"/>
      <c r="I29" s="51"/>
      <c r="J29" s="27"/>
      <c r="K29" s="51"/>
      <c r="L29" s="51"/>
      <c r="M29" s="51"/>
      <c r="N29" s="27"/>
      <c r="O29" s="51"/>
      <c r="P29" s="51"/>
      <c r="Q29" s="51"/>
    </row>
    <row r="30" spans="1:17">
      <c r="A30" s="12"/>
      <c r="B30" s="28" t="s">
        <v>456</v>
      </c>
      <c r="C30" s="42" t="s">
        <v>212</v>
      </c>
      <c r="D30" s="52">
        <v>796680</v>
      </c>
      <c r="E30" s="46"/>
      <c r="F30" s="24"/>
      <c r="G30" s="42" t="s">
        <v>212</v>
      </c>
      <c r="H30" s="52">
        <v>1118712</v>
      </c>
      <c r="I30" s="46"/>
      <c r="J30" s="24"/>
      <c r="K30" s="42" t="s">
        <v>212</v>
      </c>
      <c r="L30" s="52">
        <v>36000</v>
      </c>
      <c r="M30" s="46"/>
      <c r="N30" s="24"/>
      <c r="O30" s="42" t="s">
        <v>212</v>
      </c>
      <c r="P30" s="52">
        <v>1951392</v>
      </c>
      <c r="Q30" s="46"/>
    </row>
    <row r="31" spans="1:17" ht="15.75" thickBot="1">
      <c r="A31" s="12"/>
      <c r="B31" s="28"/>
      <c r="C31" s="82"/>
      <c r="D31" s="83"/>
      <c r="E31" s="84"/>
      <c r="F31" s="24"/>
      <c r="G31" s="82"/>
      <c r="H31" s="83"/>
      <c r="I31" s="84"/>
      <c r="J31" s="24"/>
      <c r="K31" s="82"/>
      <c r="L31" s="83"/>
      <c r="M31" s="84"/>
      <c r="N31" s="24"/>
      <c r="O31" s="82"/>
      <c r="P31" s="83"/>
      <c r="Q31" s="84"/>
    </row>
    <row r="32" spans="1:17" ht="15.75" thickTop="1">
      <c r="A32" s="12"/>
      <c r="B32" s="21"/>
      <c r="C32" s="87"/>
      <c r="D32" s="87"/>
      <c r="E32" s="87"/>
      <c r="F32" s="21"/>
      <c r="G32" s="87"/>
      <c r="H32" s="87"/>
      <c r="I32" s="87"/>
      <c r="J32" s="21"/>
      <c r="K32" s="87"/>
      <c r="L32" s="87"/>
      <c r="M32" s="87"/>
      <c r="N32" s="21"/>
      <c r="O32" s="87"/>
      <c r="P32" s="87"/>
      <c r="Q32" s="87"/>
    </row>
    <row r="33" spans="1:17" ht="15" customHeight="1">
      <c r="A33" s="12" t="s">
        <v>1070</v>
      </c>
      <c r="B33" s="11" t="s">
        <v>5</v>
      </c>
      <c r="C33" s="11"/>
      <c r="D33" s="11"/>
      <c r="E33" s="11"/>
      <c r="F33" s="11"/>
      <c r="G33" s="11"/>
      <c r="H33" s="11"/>
      <c r="I33" s="11"/>
      <c r="J33" s="11"/>
      <c r="K33" s="11"/>
      <c r="L33" s="11"/>
      <c r="M33" s="11"/>
      <c r="N33" s="11"/>
      <c r="O33" s="11"/>
      <c r="P33" s="11"/>
      <c r="Q33" s="11"/>
    </row>
    <row r="34" spans="1:17">
      <c r="A34" s="12"/>
      <c r="B34" s="156" t="s">
        <v>468</v>
      </c>
      <c r="C34" s="156"/>
      <c r="D34" s="156"/>
      <c r="E34" s="156"/>
      <c r="F34" s="156"/>
      <c r="G34" s="156"/>
      <c r="H34" s="156"/>
      <c r="I34" s="156"/>
      <c r="J34" s="156"/>
      <c r="K34" s="156"/>
      <c r="L34" s="156"/>
      <c r="M34" s="156"/>
      <c r="N34" s="156"/>
      <c r="O34" s="156"/>
      <c r="P34" s="156"/>
      <c r="Q34" s="156"/>
    </row>
    <row r="35" spans="1:17">
      <c r="A35" s="12"/>
      <c r="B35" s="98"/>
      <c r="C35" s="98"/>
      <c r="D35" s="98"/>
      <c r="E35" s="98"/>
      <c r="F35" s="98"/>
      <c r="G35" s="98"/>
      <c r="H35" s="98"/>
      <c r="I35" s="98"/>
      <c r="J35" s="98"/>
      <c r="K35" s="98"/>
      <c r="L35" s="98"/>
      <c r="M35" s="98"/>
      <c r="N35" s="98"/>
      <c r="O35" s="98"/>
      <c r="P35" s="98"/>
      <c r="Q35" s="98"/>
    </row>
    <row r="36" spans="1:17">
      <c r="A36" s="12"/>
      <c r="B36" s="23"/>
      <c r="C36" s="23"/>
      <c r="D36" s="23"/>
      <c r="E36" s="23"/>
      <c r="F36" s="23"/>
      <c r="G36" s="23"/>
      <c r="H36" s="23"/>
      <c r="I36" s="23"/>
      <c r="J36" s="23"/>
      <c r="K36" s="23"/>
      <c r="L36" s="23"/>
      <c r="M36" s="23"/>
      <c r="N36" s="23"/>
      <c r="O36" s="23"/>
      <c r="P36" s="23"/>
    </row>
    <row r="37" spans="1:17">
      <c r="A37" s="12"/>
      <c r="B37" s="17"/>
      <c r="C37" s="17"/>
      <c r="D37" s="17"/>
      <c r="E37" s="17"/>
      <c r="F37" s="17"/>
      <c r="G37" s="17"/>
      <c r="H37" s="17"/>
      <c r="I37" s="17"/>
      <c r="J37" s="17"/>
      <c r="K37" s="17"/>
      <c r="L37" s="17"/>
      <c r="M37" s="17"/>
      <c r="N37" s="17"/>
      <c r="O37" s="17"/>
      <c r="P37" s="17"/>
    </row>
    <row r="38" spans="1:17" ht="15.75" thickBot="1">
      <c r="A38" s="12"/>
      <c r="B38" s="62"/>
      <c r="C38" s="73" t="s">
        <v>293</v>
      </c>
      <c r="D38" s="73"/>
      <c r="E38" s="73"/>
      <c r="F38" s="73"/>
      <c r="G38" s="73"/>
      <c r="H38" s="73"/>
      <c r="I38" s="73"/>
      <c r="J38" s="73"/>
      <c r="K38" s="73"/>
      <c r="L38" s="73"/>
      <c r="M38" s="73"/>
      <c r="N38" s="73"/>
      <c r="O38" s="73"/>
      <c r="P38" s="73"/>
    </row>
    <row r="39" spans="1:17">
      <c r="A39" s="12"/>
      <c r="B39" s="70"/>
      <c r="C39" s="94" t="s">
        <v>469</v>
      </c>
      <c r="D39" s="94"/>
      <c r="E39" s="37"/>
      <c r="F39" s="94" t="s">
        <v>471</v>
      </c>
      <c r="G39" s="94"/>
      <c r="H39" s="94"/>
      <c r="I39" s="37"/>
      <c r="J39" s="94" t="s">
        <v>474</v>
      </c>
      <c r="K39" s="94"/>
      <c r="L39" s="94"/>
      <c r="M39" s="37"/>
      <c r="N39" s="94" t="s">
        <v>476</v>
      </c>
      <c r="O39" s="94"/>
      <c r="P39" s="94"/>
    </row>
    <row r="40" spans="1:17">
      <c r="A40" s="12"/>
      <c r="B40" s="70"/>
      <c r="C40" s="71" t="s">
        <v>470</v>
      </c>
      <c r="D40" s="71"/>
      <c r="E40" s="27"/>
      <c r="F40" s="71" t="s">
        <v>472</v>
      </c>
      <c r="G40" s="71"/>
      <c r="H40" s="71"/>
      <c r="I40" s="27"/>
      <c r="J40" s="71" t="s">
        <v>475</v>
      </c>
      <c r="K40" s="71"/>
      <c r="L40" s="71"/>
      <c r="M40" s="27"/>
      <c r="N40" s="71"/>
      <c r="O40" s="71"/>
      <c r="P40" s="71"/>
    </row>
    <row r="41" spans="1:17" ht="15.75" thickBot="1">
      <c r="A41" s="12"/>
      <c r="B41" s="70"/>
      <c r="C41" s="146"/>
      <c r="D41" s="146"/>
      <c r="E41" s="27"/>
      <c r="F41" s="73" t="s">
        <v>473</v>
      </c>
      <c r="G41" s="73"/>
      <c r="H41" s="73"/>
      <c r="I41" s="27"/>
      <c r="J41" s="146"/>
      <c r="K41" s="146"/>
      <c r="L41" s="146"/>
      <c r="M41" s="27"/>
      <c r="N41" s="73"/>
      <c r="O41" s="73"/>
      <c r="P41" s="73"/>
    </row>
    <row r="42" spans="1:17">
      <c r="A42" s="12"/>
      <c r="B42" s="66" t="s">
        <v>477</v>
      </c>
      <c r="C42" s="46"/>
      <c r="D42" s="46"/>
      <c r="E42" s="19"/>
      <c r="F42" s="46"/>
      <c r="G42" s="46"/>
      <c r="H42" s="46"/>
      <c r="I42" s="19"/>
      <c r="J42" s="46"/>
      <c r="K42" s="46"/>
      <c r="L42" s="46"/>
      <c r="M42" s="19"/>
      <c r="N42" s="46"/>
      <c r="O42" s="46"/>
      <c r="P42" s="46"/>
    </row>
    <row r="43" spans="1:17">
      <c r="A43" s="12"/>
      <c r="B43" s="96" t="s">
        <v>478</v>
      </c>
      <c r="C43" s="30">
        <v>10</v>
      </c>
      <c r="D43" s="27"/>
      <c r="E43" s="27"/>
      <c r="F43" s="25" t="s">
        <v>212</v>
      </c>
      <c r="G43" s="26">
        <v>52810</v>
      </c>
      <c r="H43" s="27"/>
      <c r="I43" s="27"/>
      <c r="J43" s="25" t="s">
        <v>212</v>
      </c>
      <c r="K43" s="30" t="s">
        <v>479</v>
      </c>
      <c r="L43" s="25" t="s">
        <v>272</v>
      </c>
      <c r="M43" s="27"/>
      <c r="N43" s="25" t="s">
        <v>212</v>
      </c>
      <c r="O43" s="26">
        <v>13203</v>
      </c>
      <c r="P43" s="27"/>
    </row>
    <row r="44" spans="1:17">
      <c r="A44" s="12"/>
      <c r="B44" s="96"/>
      <c r="C44" s="30"/>
      <c r="D44" s="27"/>
      <c r="E44" s="27"/>
      <c r="F44" s="25"/>
      <c r="G44" s="26"/>
      <c r="H44" s="27"/>
      <c r="I44" s="27"/>
      <c r="J44" s="25"/>
      <c r="K44" s="30"/>
      <c r="L44" s="25"/>
      <c r="M44" s="27"/>
      <c r="N44" s="25"/>
      <c r="O44" s="26"/>
      <c r="P44" s="27"/>
    </row>
    <row r="45" spans="1:17">
      <c r="A45" s="12"/>
      <c r="B45" s="97" t="s">
        <v>480</v>
      </c>
      <c r="C45" s="53">
        <v>36</v>
      </c>
      <c r="D45" s="24"/>
      <c r="E45" s="24"/>
      <c r="F45" s="29">
        <v>139146</v>
      </c>
      <c r="G45" s="29"/>
      <c r="H45" s="24"/>
      <c r="I45" s="24"/>
      <c r="J45" s="53" t="s">
        <v>481</v>
      </c>
      <c r="K45" s="53"/>
      <c r="L45" s="28" t="s">
        <v>272</v>
      </c>
      <c r="M45" s="24"/>
      <c r="N45" s="29">
        <v>100080</v>
      </c>
      <c r="O45" s="29"/>
      <c r="P45" s="24"/>
    </row>
    <row r="46" spans="1:17">
      <c r="A46" s="12"/>
      <c r="B46" s="97"/>
      <c r="C46" s="53"/>
      <c r="D46" s="24"/>
      <c r="E46" s="24"/>
      <c r="F46" s="29"/>
      <c r="G46" s="29"/>
      <c r="H46" s="24"/>
      <c r="I46" s="24"/>
      <c r="J46" s="53"/>
      <c r="K46" s="53"/>
      <c r="L46" s="28"/>
      <c r="M46" s="24"/>
      <c r="N46" s="29"/>
      <c r="O46" s="29"/>
      <c r="P46" s="24"/>
    </row>
    <row r="47" spans="1:17">
      <c r="A47" s="12"/>
      <c r="B47" s="96" t="s">
        <v>482</v>
      </c>
      <c r="C47" s="30">
        <v>7</v>
      </c>
      <c r="D47" s="27"/>
      <c r="E47" s="27"/>
      <c r="F47" s="26">
        <v>36143</v>
      </c>
      <c r="G47" s="26"/>
      <c r="H47" s="27"/>
      <c r="I47" s="27"/>
      <c r="J47" s="30" t="s">
        <v>483</v>
      </c>
      <c r="K47" s="30"/>
      <c r="L47" s="25" t="s">
        <v>272</v>
      </c>
      <c r="M47" s="27"/>
      <c r="N47" s="30" t="s">
        <v>252</v>
      </c>
      <c r="O47" s="30"/>
      <c r="P47" s="27"/>
    </row>
    <row r="48" spans="1:17">
      <c r="A48" s="12"/>
      <c r="B48" s="96"/>
      <c r="C48" s="30"/>
      <c r="D48" s="27"/>
      <c r="E48" s="27"/>
      <c r="F48" s="26"/>
      <c r="G48" s="26"/>
      <c r="H48" s="27"/>
      <c r="I48" s="27"/>
      <c r="J48" s="30"/>
      <c r="K48" s="30"/>
      <c r="L48" s="25"/>
      <c r="M48" s="27"/>
      <c r="N48" s="30"/>
      <c r="O48" s="30"/>
      <c r="P48" s="27"/>
    </row>
    <row r="49" spans="1:16">
      <c r="A49" s="12"/>
      <c r="B49" s="97" t="s">
        <v>484</v>
      </c>
      <c r="C49" s="53">
        <v>7</v>
      </c>
      <c r="D49" s="24"/>
      <c r="E49" s="24"/>
      <c r="F49" s="29">
        <v>9214</v>
      </c>
      <c r="G49" s="29"/>
      <c r="H49" s="24"/>
      <c r="I49" s="24"/>
      <c r="J49" s="53" t="s">
        <v>485</v>
      </c>
      <c r="K49" s="53"/>
      <c r="L49" s="28" t="s">
        <v>272</v>
      </c>
      <c r="M49" s="24"/>
      <c r="N49" s="53" t="s">
        <v>252</v>
      </c>
      <c r="O49" s="53"/>
      <c r="P49" s="24"/>
    </row>
    <row r="50" spans="1:16">
      <c r="A50" s="12"/>
      <c r="B50" s="97"/>
      <c r="C50" s="53"/>
      <c r="D50" s="24"/>
      <c r="E50" s="24"/>
      <c r="F50" s="29"/>
      <c r="G50" s="29"/>
      <c r="H50" s="24"/>
      <c r="I50" s="24"/>
      <c r="J50" s="53"/>
      <c r="K50" s="53"/>
      <c r="L50" s="28"/>
      <c r="M50" s="24"/>
      <c r="N50" s="53"/>
      <c r="O50" s="53"/>
      <c r="P50" s="24"/>
    </row>
    <row r="51" spans="1:16">
      <c r="A51" s="12"/>
      <c r="B51" s="96" t="s">
        <v>486</v>
      </c>
      <c r="C51" s="30">
        <v>7</v>
      </c>
      <c r="D51" s="27"/>
      <c r="E51" s="27"/>
      <c r="F51" s="26">
        <v>6175</v>
      </c>
      <c r="G51" s="26"/>
      <c r="H51" s="27"/>
      <c r="I51" s="27"/>
      <c r="J51" s="30" t="s">
        <v>487</v>
      </c>
      <c r="K51" s="30"/>
      <c r="L51" s="25" t="s">
        <v>272</v>
      </c>
      <c r="M51" s="27"/>
      <c r="N51" s="26">
        <v>1963</v>
      </c>
      <c r="O51" s="26"/>
      <c r="P51" s="27"/>
    </row>
    <row r="52" spans="1:16" ht="15.75" thickBot="1">
      <c r="A52" s="12"/>
      <c r="B52" s="96"/>
      <c r="C52" s="30"/>
      <c r="D52" s="27"/>
      <c r="E52" s="27"/>
      <c r="F52" s="50"/>
      <c r="G52" s="50"/>
      <c r="H52" s="51"/>
      <c r="I52" s="27"/>
      <c r="J52" s="81"/>
      <c r="K52" s="81"/>
      <c r="L52" s="108"/>
      <c r="M52" s="27"/>
      <c r="N52" s="50"/>
      <c r="O52" s="50"/>
      <c r="P52" s="51"/>
    </row>
    <row r="53" spans="1:16">
      <c r="A53" s="12"/>
      <c r="B53" s="152" t="s">
        <v>488</v>
      </c>
      <c r="C53" s="24"/>
      <c r="D53" s="24"/>
      <c r="E53" s="24"/>
      <c r="F53" s="42" t="s">
        <v>212</v>
      </c>
      <c r="G53" s="52">
        <v>243488</v>
      </c>
      <c r="H53" s="46"/>
      <c r="I53" s="24"/>
      <c r="J53" s="42" t="s">
        <v>212</v>
      </c>
      <c r="K53" s="85" t="s">
        <v>489</v>
      </c>
      <c r="L53" s="42" t="s">
        <v>272</v>
      </c>
      <c r="M53" s="24"/>
      <c r="N53" s="42" t="s">
        <v>212</v>
      </c>
      <c r="O53" s="52">
        <v>115246</v>
      </c>
      <c r="P53" s="46"/>
    </row>
    <row r="54" spans="1:16">
      <c r="A54" s="12"/>
      <c r="B54" s="152"/>
      <c r="C54" s="24"/>
      <c r="D54" s="24"/>
      <c r="E54" s="24"/>
      <c r="F54" s="28"/>
      <c r="G54" s="29"/>
      <c r="H54" s="24"/>
      <c r="I54" s="24"/>
      <c r="J54" s="28"/>
      <c r="K54" s="53"/>
      <c r="L54" s="28"/>
      <c r="M54" s="24"/>
      <c r="N54" s="28"/>
      <c r="O54" s="29"/>
      <c r="P54" s="24"/>
    </row>
    <row r="55" spans="1:16">
      <c r="A55" s="12"/>
      <c r="B55" s="77" t="s">
        <v>146</v>
      </c>
      <c r="C55" s="27"/>
      <c r="D55" s="27"/>
      <c r="E55" s="27"/>
      <c r="F55" s="26">
        <v>45913</v>
      </c>
      <c r="G55" s="26"/>
      <c r="H55" s="27"/>
      <c r="I55" s="27"/>
      <c r="J55" s="30" t="s">
        <v>490</v>
      </c>
      <c r="K55" s="30"/>
      <c r="L55" s="25" t="s">
        <v>272</v>
      </c>
      <c r="M55" s="27"/>
      <c r="N55" s="26">
        <v>21672</v>
      </c>
      <c r="O55" s="26"/>
      <c r="P55" s="27"/>
    </row>
    <row r="56" spans="1:16">
      <c r="A56" s="12"/>
      <c r="B56" s="77"/>
      <c r="C56" s="27"/>
      <c r="D56" s="27"/>
      <c r="E56" s="27"/>
      <c r="F56" s="26"/>
      <c r="G56" s="26"/>
      <c r="H56" s="27"/>
      <c r="I56" s="27"/>
      <c r="J56" s="30"/>
      <c r="K56" s="30"/>
      <c r="L56" s="25"/>
      <c r="M56" s="27"/>
      <c r="N56" s="26"/>
      <c r="O56" s="26"/>
      <c r="P56" s="27"/>
    </row>
    <row r="57" spans="1:16">
      <c r="A57" s="12"/>
      <c r="B57" s="78" t="s">
        <v>491</v>
      </c>
      <c r="C57" s="24"/>
      <c r="D57" s="24"/>
      <c r="E57" s="24"/>
      <c r="F57" s="29">
        <v>13828</v>
      </c>
      <c r="G57" s="29"/>
      <c r="H57" s="24"/>
      <c r="I57" s="24"/>
      <c r="J57" s="53" t="s">
        <v>252</v>
      </c>
      <c r="K57" s="53"/>
      <c r="L57" s="24"/>
      <c r="M57" s="24"/>
      <c r="N57" s="29">
        <v>13828</v>
      </c>
      <c r="O57" s="29"/>
      <c r="P57" s="24"/>
    </row>
    <row r="58" spans="1:16">
      <c r="A58" s="12"/>
      <c r="B58" s="78"/>
      <c r="C58" s="24"/>
      <c r="D58" s="24"/>
      <c r="E58" s="24"/>
      <c r="F58" s="29"/>
      <c r="G58" s="29"/>
      <c r="H58" s="24"/>
      <c r="I58" s="24"/>
      <c r="J58" s="53"/>
      <c r="K58" s="53"/>
      <c r="L58" s="24"/>
      <c r="M58" s="24"/>
      <c r="N58" s="29"/>
      <c r="O58" s="29"/>
      <c r="P58" s="24"/>
    </row>
    <row r="59" spans="1:16">
      <c r="A59" s="12"/>
      <c r="B59" s="77" t="s">
        <v>492</v>
      </c>
      <c r="C59" s="27"/>
      <c r="D59" s="27"/>
      <c r="E59" s="27"/>
      <c r="F59" s="26">
        <v>6846</v>
      </c>
      <c r="G59" s="26"/>
      <c r="H59" s="27"/>
      <c r="I59" s="27"/>
      <c r="J59" s="30" t="s">
        <v>252</v>
      </c>
      <c r="K59" s="30"/>
      <c r="L59" s="27"/>
      <c r="M59" s="27"/>
      <c r="N59" s="26">
        <v>6846</v>
      </c>
      <c r="O59" s="26"/>
      <c r="P59" s="27"/>
    </row>
    <row r="60" spans="1:16" ht="15.75" thickBot="1">
      <c r="A60" s="12"/>
      <c r="B60" s="77"/>
      <c r="C60" s="27"/>
      <c r="D60" s="27"/>
      <c r="E60" s="27"/>
      <c r="F60" s="26"/>
      <c r="G60" s="26"/>
      <c r="H60" s="27"/>
      <c r="I60" s="27"/>
      <c r="J60" s="30"/>
      <c r="K60" s="30"/>
      <c r="L60" s="27"/>
      <c r="M60" s="27"/>
      <c r="N60" s="50"/>
      <c r="O60" s="50"/>
      <c r="P60" s="51"/>
    </row>
    <row r="61" spans="1:16">
      <c r="A61" s="12"/>
      <c r="B61" s="152" t="s">
        <v>493</v>
      </c>
      <c r="C61" s="24"/>
      <c r="D61" s="24"/>
      <c r="E61" s="24"/>
      <c r="F61" s="24"/>
      <c r="G61" s="24"/>
      <c r="H61" s="24"/>
      <c r="I61" s="24"/>
      <c r="J61" s="24"/>
      <c r="K61" s="24"/>
      <c r="L61" s="24"/>
      <c r="M61" s="24"/>
      <c r="N61" s="42" t="s">
        <v>212</v>
      </c>
      <c r="O61" s="52">
        <v>157592</v>
      </c>
      <c r="P61" s="46"/>
    </row>
    <row r="62" spans="1:16" ht="15.75" thickBot="1">
      <c r="A62" s="12"/>
      <c r="B62" s="152"/>
      <c r="C62" s="24"/>
      <c r="D62" s="24"/>
      <c r="E62" s="24"/>
      <c r="F62" s="24"/>
      <c r="G62" s="24"/>
      <c r="H62" s="24"/>
      <c r="I62" s="24"/>
      <c r="J62" s="24"/>
      <c r="K62" s="24"/>
      <c r="L62" s="24"/>
      <c r="M62" s="24"/>
      <c r="N62" s="82"/>
      <c r="O62" s="83"/>
      <c r="P62" s="84"/>
    </row>
    <row r="63" spans="1:16" ht="15.75" thickTop="1">
      <c r="A63" s="12"/>
      <c r="B63" s="21"/>
      <c r="C63" s="141" t="s">
        <v>494</v>
      </c>
      <c r="D63" s="141"/>
      <c r="E63" s="141"/>
      <c r="F63" s="141"/>
      <c r="G63" s="141"/>
      <c r="H63" s="141"/>
      <c r="I63" s="141"/>
      <c r="J63" s="141"/>
      <c r="K63" s="141"/>
      <c r="L63" s="141"/>
      <c r="M63" s="21"/>
      <c r="N63" s="87"/>
      <c r="O63" s="87"/>
      <c r="P63" s="87"/>
    </row>
    <row r="64" spans="1:16">
      <c r="A64" s="12"/>
      <c r="B64" s="24"/>
      <c r="C64" s="153" t="s">
        <v>495</v>
      </c>
      <c r="D64" s="153"/>
      <c r="E64" s="153"/>
      <c r="F64" s="153"/>
      <c r="G64" s="153"/>
      <c r="H64" s="153"/>
      <c r="I64" s="24"/>
      <c r="J64" s="24"/>
      <c r="K64" s="24"/>
      <c r="L64" s="24"/>
      <c r="M64" s="24"/>
      <c r="N64" s="28" t="s">
        <v>212</v>
      </c>
      <c r="O64" s="29">
        <v>58770</v>
      </c>
      <c r="P64" s="24"/>
    </row>
    <row r="65" spans="1:17">
      <c r="A65" s="12"/>
      <c r="B65" s="24"/>
      <c r="C65" s="153"/>
      <c r="D65" s="153"/>
      <c r="E65" s="153"/>
      <c r="F65" s="153"/>
      <c r="G65" s="153"/>
      <c r="H65" s="153"/>
      <c r="I65" s="24"/>
      <c r="J65" s="24"/>
      <c r="K65" s="24"/>
      <c r="L65" s="24"/>
      <c r="M65" s="24"/>
      <c r="N65" s="28"/>
      <c r="O65" s="29"/>
      <c r="P65" s="24"/>
    </row>
    <row r="66" spans="1:17">
      <c r="A66" s="12"/>
      <c r="B66" s="27"/>
      <c r="C66" s="154" t="s">
        <v>496</v>
      </c>
      <c r="D66" s="154"/>
      <c r="E66" s="154"/>
      <c r="F66" s="154"/>
      <c r="G66" s="154"/>
      <c r="H66" s="154"/>
      <c r="I66" s="27"/>
      <c r="J66" s="27"/>
      <c r="K66" s="27"/>
      <c r="L66" s="27"/>
      <c r="M66" s="27"/>
      <c r="N66" s="26">
        <v>53250</v>
      </c>
      <c r="O66" s="26"/>
      <c r="P66" s="27"/>
    </row>
    <row r="67" spans="1:17">
      <c r="A67" s="12"/>
      <c r="B67" s="27"/>
      <c r="C67" s="154"/>
      <c r="D67" s="154"/>
      <c r="E67" s="154"/>
      <c r="F67" s="154"/>
      <c r="G67" s="154"/>
      <c r="H67" s="154"/>
      <c r="I67" s="27"/>
      <c r="J67" s="27"/>
      <c r="K67" s="27"/>
      <c r="L67" s="27"/>
      <c r="M67" s="27"/>
      <c r="N67" s="26"/>
      <c r="O67" s="26"/>
      <c r="P67" s="27"/>
    </row>
    <row r="68" spans="1:17">
      <c r="A68" s="12"/>
      <c r="B68" s="24"/>
      <c r="C68" s="153" t="s">
        <v>497</v>
      </c>
      <c r="D68" s="153"/>
      <c r="E68" s="153"/>
      <c r="F68" s="153"/>
      <c r="G68" s="153"/>
      <c r="H68" s="153"/>
      <c r="I68" s="24"/>
      <c r="J68" s="24"/>
      <c r="K68" s="24"/>
      <c r="L68" s="24"/>
      <c r="M68" s="24"/>
      <c r="N68" s="29">
        <v>3226</v>
      </c>
      <c r="O68" s="29"/>
      <c r="P68" s="24"/>
    </row>
    <row r="69" spans="1:17" ht="15.75" thickBot="1">
      <c r="A69" s="12"/>
      <c r="B69" s="24"/>
      <c r="C69" s="153"/>
      <c r="D69" s="153"/>
      <c r="E69" s="153"/>
      <c r="F69" s="153"/>
      <c r="G69" s="153"/>
      <c r="H69" s="153"/>
      <c r="I69" s="24"/>
      <c r="J69" s="24"/>
      <c r="K69" s="24"/>
      <c r="L69" s="24"/>
      <c r="M69" s="24"/>
      <c r="N69" s="31"/>
      <c r="O69" s="31"/>
      <c r="P69" s="32"/>
    </row>
    <row r="70" spans="1:17">
      <c r="A70" s="12"/>
      <c r="B70" s="27"/>
      <c r="C70" s="27"/>
      <c r="D70" s="27"/>
      <c r="E70" s="27"/>
      <c r="F70" s="27"/>
      <c r="G70" s="27"/>
      <c r="H70" s="27"/>
      <c r="I70" s="27"/>
      <c r="J70" s="27"/>
      <c r="K70" s="27"/>
      <c r="L70" s="27"/>
      <c r="M70" s="27"/>
      <c r="N70" s="33" t="s">
        <v>212</v>
      </c>
      <c r="O70" s="35">
        <v>115246</v>
      </c>
      <c r="P70" s="37"/>
    </row>
    <row r="71" spans="1:17" ht="15.75" thickBot="1">
      <c r="A71" s="12"/>
      <c r="B71" s="27"/>
      <c r="C71" s="27"/>
      <c r="D71" s="27"/>
      <c r="E71" s="27"/>
      <c r="F71" s="27"/>
      <c r="G71" s="27"/>
      <c r="H71" s="27"/>
      <c r="I71" s="27"/>
      <c r="J71" s="27"/>
      <c r="K71" s="27"/>
      <c r="L71" s="27"/>
      <c r="M71" s="27"/>
      <c r="N71" s="34"/>
      <c r="O71" s="36"/>
      <c r="P71" s="38"/>
    </row>
    <row r="72" spans="1:17" ht="15.75" thickTop="1">
      <c r="A72" s="12"/>
      <c r="B72" s="98"/>
      <c r="C72" s="98"/>
      <c r="D72" s="98"/>
      <c r="E72" s="98"/>
      <c r="F72" s="98"/>
      <c r="G72" s="98"/>
      <c r="H72" s="98"/>
      <c r="I72" s="98"/>
      <c r="J72" s="98"/>
      <c r="K72" s="98"/>
      <c r="L72" s="98"/>
      <c r="M72" s="98"/>
      <c r="N72" s="98"/>
      <c r="O72" s="98"/>
      <c r="P72" s="98"/>
      <c r="Q72" s="98"/>
    </row>
    <row r="73" spans="1:17">
      <c r="A73" s="12"/>
      <c r="B73" s="23"/>
      <c r="C73" s="23"/>
      <c r="D73" s="23"/>
      <c r="E73" s="23"/>
      <c r="F73" s="23"/>
      <c r="G73" s="23"/>
      <c r="H73" s="23"/>
      <c r="I73" s="23"/>
      <c r="J73" s="23"/>
      <c r="K73" s="23"/>
      <c r="L73" s="23"/>
      <c r="M73" s="23"/>
      <c r="N73" s="23"/>
      <c r="O73" s="23"/>
      <c r="P73" s="23"/>
    </row>
    <row r="74" spans="1:17">
      <c r="A74" s="12"/>
      <c r="B74" s="17"/>
      <c r="C74" s="17"/>
      <c r="D74" s="17"/>
      <c r="E74" s="17"/>
      <c r="F74" s="17"/>
      <c r="G74" s="17"/>
      <c r="H74" s="17"/>
      <c r="I74" s="17"/>
      <c r="J74" s="17"/>
      <c r="K74" s="17"/>
      <c r="L74" s="17"/>
      <c r="M74" s="17"/>
      <c r="N74" s="17"/>
      <c r="O74" s="17"/>
      <c r="P74" s="17"/>
    </row>
    <row r="75" spans="1:17" ht="15.75" thickBot="1">
      <c r="A75" s="12"/>
      <c r="B75" s="62"/>
      <c r="C75" s="73" t="s">
        <v>403</v>
      </c>
      <c r="D75" s="73"/>
      <c r="E75" s="73"/>
      <c r="F75" s="73"/>
      <c r="G75" s="73"/>
      <c r="H75" s="73"/>
      <c r="I75" s="73"/>
      <c r="J75" s="73"/>
      <c r="K75" s="73"/>
      <c r="L75" s="73"/>
      <c r="M75" s="73"/>
      <c r="N75" s="73"/>
      <c r="O75" s="73"/>
      <c r="P75" s="73"/>
    </row>
    <row r="76" spans="1:17">
      <c r="A76" s="12"/>
      <c r="B76" s="70"/>
      <c r="C76" s="94" t="s">
        <v>469</v>
      </c>
      <c r="D76" s="94"/>
      <c r="E76" s="37"/>
      <c r="F76" s="94" t="s">
        <v>471</v>
      </c>
      <c r="G76" s="94"/>
      <c r="H76" s="94"/>
      <c r="I76" s="37"/>
      <c r="J76" s="94" t="s">
        <v>474</v>
      </c>
      <c r="K76" s="94"/>
      <c r="L76" s="94"/>
      <c r="M76" s="37"/>
      <c r="N76" s="94" t="s">
        <v>476</v>
      </c>
      <c r="O76" s="94"/>
      <c r="P76" s="94"/>
    </row>
    <row r="77" spans="1:17">
      <c r="A77" s="12"/>
      <c r="B77" s="70"/>
      <c r="C77" s="71" t="s">
        <v>470</v>
      </c>
      <c r="D77" s="71"/>
      <c r="E77" s="27"/>
      <c r="F77" s="71" t="s">
        <v>472</v>
      </c>
      <c r="G77" s="71"/>
      <c r="H77" s="71"/>
      <c r="I77" s="27"/>
      <c r="J77" s="71" t="s">
        <v>475</v>
      </c>
      <c r="K77" s="71"/>
      <c r="L77" s="71"/>
      <c r="M77" s="27"/>
      <c r="N77" s="71"/>
      <c r="O77" s="71"/>
      <c r="P77" s="71"/>
    </row>
    <row r="78" spans="1:17" ht="15.75" thickBot="1">
      <c r="A78" s="12"/>
      <c r="B78" s="70"/>
      <c r="C78" s="146"/>
      <c r="D78" s="146"/>
      <c r="E78" s="27"/>
      <c r="F78" s="73" t="s">
        <v>473</v>
      </c>
      <c r="G78" s="73"/>
      <c r="H78" s="73"/>
      <c r="I78" s="27"/>
      <c r="J78" s="146"/>
      <c r="K78" s="146"/>
      <c r="L78" s="146"/>
      <c r="M78" s="27"/>
      <c r="N78" s="73"/>
      <c r="O78" s="73"/>
      <c r="P78" s="73"/>
    </row>
    <row r="79" spans="1:17">
      <c r="A79" s="12"/>
      <c r="B79" s="66" t="s">
        <v>477</v>
      </c>
      <c r="C79" s="46"/>
      <c r="D79" s="46"/>
      <c r="E79" s="19"/>
      <c r="F79" s="46"/>
      <c r="G79" s="46"/>
      <c r="H79" s="46"/>
      <c r="I79" s="19"/>
      <c r="J79" s="46"/>
      <c r="K79" s="46"/>
      <c r="L79" s="46"/>
      <c r="M79" s="19"/>
      <c r="N79" s="46"/>
      <c r="O79" s="46"/>
      <c r="P79" s="46"/>
    </row>
    <row r="80" spans="1:17">
      <c r="A80" s="12"/>
      <c r="B80" s="96" t="s">
        <v>478</v>
      </c>
      <c r="C80" s="30">
        <v>10</v>
      </c>
      <c r="D80" s="27"/>
      <c r="E80" s="27"/>
      <c r="F80" s="25" t="s">
        <v>212</v>
      </c>
      <c r="G80" s="26">
        <v>52810</v>
      </c>
      <c r="H80" s="27"/>
      <c r="I80" s="27"/>
      <c r="J80" s="25" t="s">
        <v>212</v>
      </c>
      <c r="K80" s="30" t="s">
        <v>498</v>
      </c>
      <c r="L80" s="25" t="s">
        <v>272</v>
      </c>
      <c r="M80" s="27"/>
      <c r="N80" s="25" t="s">
        <v>212</v>
      </c>
      <c r="O80" s="26">
        <v>17165</v>
      </c>
      <c r="P80" s="27"/>
    </row>
    <row r="81" spans="1:16">
      <c r="A81" s="12"/>
      <c r="B81" s="96"/>
      <c r="C81" s="30"/>
      <c r="D81" s="27"/>
      <c r="E81" s="27"/>
      <c r="F81" s="25"/>
      <c r="G81" s="26"/>
      <c r="H81" s="27"/>
      <c r="I81" s="27"/>
      <c r="J81" s="25"/>
      <c r="K81" s="30"/>
      <c r="L81" s="25"/>
      <c r="M81" s="27"/>
      <c r="N81" s="25"/>
      <c r="O81" s="26"/>
      <c r="P81" s="27"/>
    </row>
    <row r="82" spans="1:16">
      <c r="A82" s="12"/>
      <c r="B82" s="97" t="s">
        <v>480</v>
      </c>
      <c r="C82" s="53">
        <v>36</v>
      </c>
      <c r="D82" s="24"/>
      <c r="E82" s="24"/>
      <c r="F82" s="29">
        <v>139146</v>
      </c>
      <c r="G82" s="29"/>
      <c r="H82" s="24"/>
      <c r="I82" s="24"/>
      <c r="J82" s="53" t="s">
        <v>499</v>
      </c>
      <c r="K82" s="53"/>
      <c r="L82" s="28" t="s">
        <v>272</v>
      </c>
      <c r="M82" s="24"/>
      <c r="N82" s="29">
        <v>104628</v>
      </c>
      <c r="O82" s="29"/>
      <c r="P82" s="24"/>
    </row>
    <row r="83" spans="1:16">
      <c r="A83" s="12"/>
      <c r="B83" s="97"/>
      <c r="C83" s="53"/>
      <c r="D83" s="24"/>
      <c r="E83" s="24"/>
      <c r="F83" s="29"/>
      <c r="G83" s="29"/>
      <c r="H83" s="24"/>
      <c r="I83" s="24"/>
      <c r="J83" s="53"/>
      <c r="K83" s="53"/>
      <c r="L83" s="28"/>
      <c r="M83" s="24"/>
      <c r="N83" s="29"/>
      <c r="O83" s="29"/>
      <c r="P83" s="24"/>
    </row>
    <row r="84" spans="1:16">
      <c r="A84" s="12"/>
      <c r="B84" s="96" t="s">
        <v>482</v>
      </c>
      <c r="C84" s="30">
        <v>7</v>
      </c>
      <c r="D84" s="27"/>
      <c r="E84" s="27"/>
      <c r="F84" s="26">
        <v>36143</v>
      </c>
      <c r="G84" s="26"/>
      <c r="H84" s="27"/>
      <c r="I84" s="27"/>
      <c r="J84" s="30" t="s">
        <v>500</v>
      </c>
      <c r="K84" s="30"/>
      <c r="L84" s="25" t="s">
        <v>272</v>
      </c>
      <c r="M84" s="27"/>
      <c r="N84" s="30">
        <v>852</v>
      </c>
      <c r="O84" s="30"/>
      <c r="P84" s="27"/>
    </row>
    <row r="85" spans="1:16">
      <c r="A85" s="12"/>
      <c r="B85" s="96"/>
      <c r="C85" s="30"/>
      <c r="D85" s="27"/>
      <c r="E85" s="27"/>
      <c r="F85" s="26"/>
      <c r="G85" s="26"/>
      <c r="H85" s="27"/>
      <c r="I85" s="27"/>
      <c r="J85" s="30"/>
      <c r="K85" s="30"/>
      <c r="L85" s="25"/>
      <c r="M85" s="27"/>
      <c r="N85" s="30"/>
      <c r="O85" s="30"/>
      <c r="P85" s="27"/>
    </row>
    <row r="86" spans="1:16">
      <c r="A86" s="12"/>
      <c r="B86" s="97" t="s">
        <v>484</v>
      </c>
      <c r="C86" s="53">
        <v>7</v>
      </c>
      <c r="D86" s="24"/>
      <c r="E86" s="24"/>
      <c r="F86" s="29">
        <v>9214</v>
      </c>
      <c r="G86" s="29"/>
      <c r="H86" s="24"/>
      <c r="I86" s="24"/>
      <c r="J86" s="53" t="s">
        <v>501</v>
      </c>
      <c r="K86" s="53"/>
      <c r="L86" s="28" t="s">
        <v>272</v>
      </c>
      <c r="M86" s="24"/>
      <c r="N86" s="53">
        <v>136</v>
      </c>
      <c r="O86" s="53"/>
      <c r="P86" s="24"/>
    </row>
    <row r="87" spans="1:16">
      <c r="A87" s="12"/>
      <c r="B87" s="97"/>
      <c r="C87" s="53"/>
      <c r="D87" s="24"/>
      <c r="E87" s="24"/>
      <c r="F87" s="29"/>
      <c r="G87" s="29"/>
      <c r="H87" s="24"/>
      <c r="I87" s="24"/>
      <c r="J87" s="53"/>
      <c r="K87" s="53"/>
      <c r="L87" s="28"/>
      <c r="M87" s="24"/>
      <c r="N87" s="53"/>
      <c r="O87" s="53"/>
      <c r="P87" s="24"/>
    </row>
    <row r="88" spans="1:16">
      <c r="A88" s="12"/>
      <c r="B88" s="96" t="s">
        <v>486</v>
      </c>
      <c r="C88" s="30">
        <v>7</v>
      </c>
      <c r="D88" s="27"/>
      <c r="E88" s="27"/>
      <c r="F88" s="26">
        <v>6175</v>
      </c>
      <c r="G88" s="26"/>
      <c r="H88" s="27"/>
      <c r="I88" s="27"/>
      <c r="J88" s="30" t="s">
        <v>502</v>
      </c>
      <c r="K88" s="30"/>
      <c r="L88" s="25" t="s">
        <v>272</v>
      </c>
      <c r="M88" s="27"/>
      <c r="N88" s="26">
        <v>3013</v>
      </c>
      <c r="O88" s="26"/>
      <c r="P88" s="27"/>
    </row>
    <row r="89" spans="1:16" ht="15.75" thickBot="1">
      <c r="A89" s="12"/>
      <c r="B89" s="96"/>
      <c r="C89" s="30"/>
      <c r="D89" s="27"/>
      <c r="E89" s="27"/>
      <c r="F89" s="50"/>
      <c r="G89" s="50"/>
      <c r="H89" s="51"/>
      <c r="I89" s="27"/>
      <c r="J89" s="81"/>
      <c r="K89" s="81"/>
      <c r="L89" s="108"/>
      <c r="M89" s="27"/>
      <c r="N89" s="50"/>
      <c r="O89" s="50"/>
      <c r="P89" s="51"/>
    </row>
    <row r="90" spans="1:16">
      <c r="A90" s="12"/>
      <c r="B90" s="152" t="s">
        <v>488</v>
      </c>
      <c r="C90" s="24"/>
      <c r="D90" s="24"/>
      <c r="E90" s="24"/>
      <c r="F90" s="42" t="s">
        <v>212</v>
      </c>
      <c r="G90" s="52">
        <v>243488</v>
      </c>
      <c r="H90" s="46"/>
      <c r="I90" s="24"/>
      <c r="J90" s="42" t="s">
        <v>212</v>
      </c>
      <c r="K90" s="85" t="s">
        <v>503</v>
      </c>
      <c r="L90" s="42" t="s">
        <v>272</v>
      </c>
      <c r="M90" s="24"/>
      <c r="N90" s="42" t="s">
        <v>212</v>
      </c>
      <c r="O90" s="52">
        <v>125794</v>
      </c>
      <c r="P90" s="46"/>
    </row>
    <row r="91" spans="1:16">
      <c r="A91" s="12"/>
      <c r="B91" s="152"/>
      <c r="C91" s="24"/>
      <c r="D91" s="24"/>
      <c r="E91" s="24"/>
      <c r="F91" s="28"/>
      <c r="G91" s="29"/>
      <c r="H91" s="24"/>
      <c r="I91" s="24"/>
      <c r="J91" s="28"/>
      <c r="K91" s="53"/>
      <c r="L91" s="28"/>
      <c r="M91" s="24"/>
      <c r="N91" s="28"/>
      <c r="O91" s="29"/>
      <c r="P91" s="24"/>
    </row>
    <row r="92" spans="1:16">
      <c r="A92" s="12"/>
      <c r="B92" s="77" t="s">
        <v>146</v>
      </c>
      <c r="C92" s="27"/>
      <c r="D92" s="27"/>
      <c r="E92" s="27"/>
      <c r="F92" s="26">
        <v>46638</v>
      </c>
      <c r="G92" s="26"/>
      <c r="H92" s="27"/>
      <c r="I92" s="27"/>
      <c r="J92" s="30" t="s">
        <v>504</v>
      </c>
      <c r="K92" s="30"/>
      <c r="L92" s="25" t="s">
        <v>272</v>
      </c>
      <c r="M92" s="27"/>
      <c r="N92" s="26">
        <v>25440</v>
      </c>
      <c r="O92" s="26"/>
      <c r="P92" s="27"/>
    </row>
    <row r="93" spans="1:16">
      <c r="A93" s="12"/>
      <c r="B93" s="77"/>
      <c r="C93" s="27"/>
      <c r="D93" s="27"/>
      <c r="E93" s="27"/>
      <c r="F93" s="26"/>
      <c r="G93" s="26"/>
      <c r="H93" s="27"/>
      <c r="I93" s="27"/>
      <c r="J93" s="30"/>
      <c r="K93" s="30"/>
      <c r="L93" s="25"/>
      <c r="M93" s="27"/>
      <c r="N93" s="26"/>
      <c r="O93" s="26"/>
      <c r="P93" s="27"/>
    </row>
    <row r="94" spans="1:16">
      <c r="A94" s="12"/>
      <c r="B94" s="78" t="s">
        <v>491</v>
      </c>
      <c r="C94" s="24"/>
      <c r="D94" s="24"/>
      <c r="E94" s="24"/>
      <c r="F94" s="29">
        <v>29518</v>
      </c>
      <c r="G94" s="29"/>
      <c r="H94" s="24"/>
      <c r="I94" s="24"/>
      <c r="J94" s="53" t="s">
        <v>252</v>
      </c>
      <c r="K94" s="53"/>
      <c r="L94" s="24"/>
      <c r="M94" s="24"/>
      <c r="N94" s="29">
        <v>29518</v>
      </c>
      <c r="O94" s="29"/>
      <c r="P94" s="24"/>
    </row>
    <row r="95" spans="1:16">
      <c r="A95" s="12"/>
      <c r="B95" s="78"/>
      <c r="C95" s="24"/>
      <c r="D95" s="24"/>
      <c r="E95" s="24"/>
      <c r="F95" s="29"/>
      <c r="G95" s="29"/>
      <c r="H95" s="24"/>
      <c r="I95" s="24"/>
      <c r="J95" s="53"/>
      <c r="K95" s="53"/>
      <c r="L95" s="24"/>
      <c r="M95" s="24"/>
      <c r="N95" s="29"/>
      <c r="O95" s="29"/>
      <c r="P95" s="24"/>
    </row>
    <row r="96" spans="1:16">
      <c r="A96" s="12"/>
      <c r="B96" s="77" t="s">
        <v>492</v>
      </c>
      <c r="C96" s="27"/>
      <c r="D96" s="27"/>
      <c r="E96" s="27"/>
      <c r="F96" s="26">
        <v>5373</v>
      </c>
      <c r="G96" s="26"/>
      <c r="H96" s="27"/>
      <c r="I96" s="27"/>
      <c r="J96" s="30" t="s">
        <v>252</v>
      </c>
      <c r="K96" s="30"/>
      <c r="L96" s="27"/>
      <c r="M96" s="27"/>
      <c r="N96" s="26">
        <v>5373</v>
      </c>
      <c r="O96" s="26"/>
      <c r="P96" s="27"/>
    </row>
    <row r="97" spans="1:17" ht="15.75" thickBot="1">
      <c r="A97" s="12"/>
      <c r="B97" s="77"/>
      <c r="C97" s="27"/>
      <c r="D97" s="27"/>
      <c r="E97" s="27"/>
      <c r="F97" s="26"/>
      <c r="G97" s="26"/>
      <c r="H97" s="27"/>
      <c r="I97" s="27"/>
      <c r="J97" s="30"/>
      <c r="K97" s="30"/>
      <c r="L97" s="27"/>
      <c r="M97" s="27"/>
      <c r="N97" s="50"/>
      <c r="O97" s="50"/>
      <c r="P97" s="51"/>
    </row>
    <row r="98" spans="1:17">
      <c r="A98" s="12"/>
      <c r="B98" s="152" t="s">
        <v>493</v>
      </c>
      <c r="C98" s="24"/>
      <c r="D98" s="24"/>
      <c r="E98" s="24"/>
      <c r="F98" s="24"/>
      <c r="G98" s="24"/>
      <c r="H98" s="24"/>
      <c r="I98" s="24"/>
      <c r="J98" s="24"/>
      <c r="K98" s="24"/>
      <c r="L98" s="24"/>
      <c r="M98" s="24"/>
      <c r="N98" s="42" t="s">
        <v>212</v>
      </c>
      <c r="O98" s="52">
        <v>186125</v>
      </c>
      <c r="P98" s="46"/>
    </row>
    <row r="99" spans="1:17" ht="15.75" thickBot="1">
      <c r="A99" s="12"/>
      <c r="B99" s="152"/>
      <c r="C99" s="24"/>
      <c r="D99" s="24"/>
      <c r="E99" s="24"/>
      <c r="F99" s="24"/>
      <c r="G99" s="24"/>
      <c r="H99" s="24"/>
      <c r="I99" s="24"/>
      <c r="J99" s="24"/>
      <c r="K99" s="24"/>
      <c r="L99" s="24"/>
      <c r="M99" s="24"/>
      <c r="N99" s="82"/>
      <c r="O99" s="83"/>
      <c r="P99" s="84"/>
    </row>
    <row r="100" spans="1:17" ht="15.75" thickTop="1">
      <c r="A100" s="12"/>
      <c r="B100" s="21"/>
      <c r="C100" s="141" t="s">
        <v>494</v>
      </c>
      <c r="D100" s="141"/>
      <c r="E100" s="141"/>
      <c r="F100" s="141"/>
      <c r="G100" s="141"/>
      <c r="H100" s="141"/>
      <c r="I100" s="141"/>
      <c r="J100" s="141"/>
      <c r="K100" s="141"/>
      <c r="L100" s="141"/>
      <c r="M100" s="21"/>
      <c r="N100" s="87"/>
      <c r="O100" s="87"/>
      <c r="P100" s="87"/>
    </row>
    <row r="101" spans="1:17">
      <c r="A101" s="12"/>
      <c r="B101" s="24"/>
      <c r="C101" s="153" t="s">
        <v>495</v>
      </c>
      <c r="D101" s="153"/>
      <c r="E101" s="153"/>
      <c r="F101" s="153"/>
      <c r="G101" s="153"/>
      <c r="H101" s="153"/>
      <c r="I101" s="24"/>
      <c r="J101" s="24"/>
      <c r="K101" s="24"/>
      <c r="L101" s="24"/>
      <c r="M101" s="24"/>
      <c r="N101" s="28" t="s">
        <v>212</v>
      </c>
      <c r="O101" s="29">
        <v>63319</v>
      </c>
      <c r="P101" s="24"/>
    </row>
    <row r="102" spans="1:17">
      <c r="A102" s="12"/>
      <c r="B102" s="24"/>
      <c r="C102" s="153"/>
      <c r="D102" s="153"/>
      <c r="E102" s="153"/>
      <c r="F102" s="153"/>
      <c r="G102" s="153"/>
      <c r="H102" s="153"/>
      <c r="I102" s="24"/>
      <c r="J102" s="24"/>
      <c r="K102" s="24"/>
      <c r="L102" s="24"/>
      <c r="M102" s="24"/>
      <c r="N102" s="28"/>
      <c r="O102" s="29"/>
      <c r="P102" s="24"/>
    </row>
    <row r="103" spans="1:17">
      <c r="A103" s="12"/>
      <c r="B103" s="27"/>
      <c r="C103" s="154" t="s">
        <v>496</v>
      </c>
      <c r="D103" s="154"/>
      <c r="E103" s="154"/>
      <c r="F103" s="154"/>
      <c r="G103" s="154"/>
      <c r="H103" s="154"/>
      <c r="I103" s="27"/>
      <c r="J103" s="27"/>
      <c r="K103" s="27"/>
      <c r="L103" s="27"/>
      <c r="M103" s="27"/>
      <c r="N103" s="26">
        <v>58090</v>
      </c>
      <c r="O103" s="26"/>
      <c r="P103" s="27"/>
    </row>
    <row r="104" spans="1:17">
      <c r="A104" s="12"/>
      <c r="B104" s="27"/>
      <c r="C104" s="154"/>
      <c r="D104" s="154"/>
      <c r="E104" s="154"/>
      <c r="F104" s="154"/>
      <c r="G104" s="154"/>
      <c r="H104" s="154"/>
      <c r="I104" s="27"/>
      <c r="J104" s="27"/>
      <c r="K104" s="27"/>
      <c r="L104" s="27"/>
      <c r="M104" s="27"/>
      <c r="N104" s="26"/>
      <c r="O104" s="26"/>
      <c r="P104" s="27"/>
    </row>
    <row r="105" spans="1:17">
      <c r="A105" s="12"/>
      <c r="B105" s="24"/>
      <c r="C105" s="153" t="s">
        <v>497</v>
      </c>
      <c r="D105" s="153"/>
      <c r="E105" s="153"/>
      <c r="F105" s="153"/>
      <c r="G105" s="153"/>
      <c r="H105" s="153"/>
      <c r="I105" s="24"/>
      <c r="J105" s="24"/>
      <c r="K105" s="24"/>
      <c r="L105" s="24"/>
      <c r="M105" s="24"/>
      <c r="N105" s="29">
        <v>4385</v>
      </c>
      <c r="O105" s="29"/>
      <c r="P105" s="24"/>
    </row>
    <row r="106" spans="1:17" ht="15.75" thickBot="1">
      <c r="A106" s="12"/>
      <c r="B106" s="24"/>
      <c r="C106" s="153"/>
      <c r="D106" s="153"/>
      <c r="E106" s="153"/>
      <c r="F106" s="153"/>
      <c r="G106" s="153"/>
      <c r="H106" s="153"/>
      <c r="I106" s="24"/>
      <c r="J106" s="24"/>
      <c r="K106" s="24"/>
      <c r="L106" s="24"/>
      <c r="M106" s="24"/>
      <c r="N106" s="31"/>
      <c r="O106" s="31"/>
      <c r="P106" s="32"/>
    </row>
    <row r="107" spans="1:17">
      <c r="A107" s="12"/>
      <c r="B107" s="27"/>
      <c r="C107" s="27"/>
      <c r="D107" s="27"/>
      <c r="E107" s="27"/>
      <c r="F107" s="27"/>
      <c r="G107" s="27"/>
      <c r="H107" s="27"/>
      <c r="I107" s="27"/>
      <c r="J107" s="27"/>
      <c r="K107" s="27"/>
      <c r="L107" s="27"/>
      <c r="M107" s="27"/>
      <c r="N107" s="33" t="s">
        <v>212</v>
      </c>
      <c r="O107" s="35">
        <v>125794</v>
      </c>
      <c r="P107" s="37"/>
    </row>
    <row r="108" spans="1:17" ht="15.75" thickBot="1">
      <c r="A108" s="12"/>
      <c r="B108" s="27"/>
      <c r="C108" s="27"/>
      <c r="D108" s="27"/>
      <c r="E108" s="27"/>
      <c r="F108" s="27"/>
      <c r="G108" s="27"/>
      <c r="H108" s="27"/>
      <c r="I108" s="27"/>
      <c r="J108" s="27"/>
      <c r="K108" s="27"/>
      <c r="L108" s="27"/>
      <c r="M108" s="27"/>
      <c r="N108" s="34"/>
      <c r="O108" s="36"/>
      <c r="P108" s="38"/>
    </row>
    <row r="109" spans="1:17" ht="15.75" thickTop="1">
      <c r="A109" s="12"/>
      <c r="B109" s="11"/>
      <c r="C109" s="11"/>
      <c r="D109" s="11"/>
      <c r="E109" s="11"/>
      <c r="F109" s="11"/>
      <c r="G109" s="11"/>
      <c r="H109" s="11"/>
      <c r="I109" s="11"/>
      <c r="J109" s="11"/>
      <c r="K109" s="11"/>
      <c r="L109" s="11"/>
      <c r="M109" s="11"/>
      <c r="N109" s="11"/>
      <c r="O109" s="11"/>
      <c r="P109" s="11"/>
      <c r="Q109" s="11"/>
    </row>
    <row r="110" spans="1:17">
      <c r="A110" s="12"/>
      <c r="B110" s="56" t="s">
        <v>1071</v>
      </c>
      <c r="C110" s="56"/>
      <c r="D110" s="56"/>
      <c r="E110" s="56"/>
      <c r="F110" s="56"/>
      <c r="G110" s="56"/>
      <c r="H110" s="56"/>
      <c r="I110" s="56"/>
      <c r="J110" s="56"/>
      <c r="K110" s="56"/>
      <c r="L110" s="56"/>
      <c r="M110" s="56"/>
      <c r="N110" s="56"/>
      <c r="O110" s="56"/>
      <c r="P110" s="56"/>
      <c r="Q110" s="56"/>
    </row>
    <row r="111" spans="1:17" ht="15" customHeight="1">
      <c r="A111" s="12" t="s">
        <v>1072</v>
      </c>
      <c r="B111" s="11" t="s">
        <v>5</v>
      </c>
      <c r="C111" s="11"/>
      <c r="D111" s="11"/>
      <c r="E111" s="11"/>
      <c r="F111" s="11"/>
      <c r="G111" s="11"/>
      <c r="H111" s="11"/>
      <c r="I111" s="11"/>
      <c r="J111" s="11"/>
      <c r="K111" s="11"/>
      <c r="L111" s="11"/>
      <c r="M111" s="11"/>
      <c r="N111" s="11"/>
      <c r="O111" s="11"/>
      <c r="P111" s="11"/>
      <c r="Q111" s="11"/>
    </row>
    <row r="112" spans="1:17">
      <c r="A112" s="12"/>
      <c r="B112" s="56" t="s">
        <v>1073</v>
      </c>
      <c r="C112" s="56"/>
      <c r="D112" s="56"/>
      <c r="E112" s="56"/>
      <c r="F112" s="56"/>
      <c r="G112" s="56"/>
      <c r="H112" s="56"/>
      <c r="I112" s="56"/>
      <c r="J112" s="56"/>
      <c r="K112" s="56"/>
      <c r="L112" s="56"/>
      <c r="M112" s="56"/>
      <c r="N112" s="56"/>
      <c r="O112" s="56"/>
      <c r="P112" s="56"/>
      <c r="Q112" s="56"/>
    </row>
    <row r="113" spans="1:17">
      <c r="A113" s="12"/>
      <c r="B113" s="91"/>
      <c r="C113" s="91"/>
      <c r="D113" s="91"/>
      <c r="E113" s="91"/>
      <c r="F113" s="91"/>
      <c r="G113" s="91"/>
      <c r="H113" s="91"/>
      <c r="I113" s="91"/>
      <c r="J113" s="91"/>
      <c r="K113" s="91"/>
      <c r="L113" s="91"/>
      <c r="M113" s="91"/>
      <c r="N113" s="91"/>
      <c r="O113" s="91"/>
      <c r="P113" s="91"/>
      <c r="Q113" s="91"/>
    </row>
    <row r="114" spans="1:17">
      <c r="A114" s="12"/>
      <c r="B114" s="23"/>
      <c r="C114" s="23"/>
      <c r="D114" s="23"/>
      <c r="E114" s="23"/>
      <c r="F114" s="23"/>
      <c r="G114" s="23"/>
      <c r="H114" s="23"/>
      <c r="I114" s="23"/>
      <c r="J114" s="23"/>
      <c r="K114" s="23"/>
      <c r="L114" s="23"/>
      <c r="M114" s="23"/>
    </row>
    <row r="115" spans="1:17">
      <c r="A115" s="12"/>
      <c r="B115" s="17"/>
      <c r="C115" s="17"/>
      <c r="D115" s="17"/>
      <c r="E115" s="17"/>
      <c r="F115" s="17"/>
      <c r="G115" s="17"/>
      <c r="H115" s="17"/>
      <c r="I115" s="17"/>
      <c r="J115" s="17"/>
      <c r="K115" s="17"/>
      <c r="L115" s="17"/>
      <c r="M115" s="17"/>
    </row>
    <row r="116" spans="1:17">
      <c r="A116" s="12"/>
      <c r="B116" s="27"/>
      <c r="C116" s="145" t="s">
        <v>471</v>
      </c>
      <c r="D116" s="145"/>
      <c r="E116" s="145"/>
      <c r="F116" s="27"/>
      <c r="G116" s="145" t="s">
        <v>474</v>
      </c>
      <c r="H116" s="145"/>
      <c r="I116" s="145"/>
      <c r="J116" s="27"/>
      <c r="K116" s="145" t="s">
        <v>476</v>
      </c>
      <c r="L116" s="145"/>
      <c r="M116" s="145"/>
    </row>
    <row r="117" spans="1:17">
      <c r="A117" s="12"/>
      <c r="B117" s="27"/>
      <c r="C117" s="145" t="s">
        <v>472</v>
      </c>
      <c r="D117" s="145"/>
      <c r="E117" s="145"/>
      <c r="F117" s="27"/>
      <c r="G117" s="145" t="s">
        <v>475</v>
      </c>
      <c r="H117" s="145"/>
      <c r="I117" s="145"/>
      <c r="J117" s="27"/>
      <c r="K117" s="145"/>
      <c r="L117" s="145"/>
      <c r="M117" s="145"/>
    </row>
    <row r="118" spans="1:17" ht="15.75" thickBot="1">
      <c r="A118" s="12"/>
      <c r="B118" s="27"/>
      <c r="C118" s="147" t="s">
        <v>473</v>
      </c>
      <c r="D118" s="147"/>
      <c r="E118" s="147"/>
      <c r="F118" s="27"/>
      <c r="G118" s="146"/>
      <c r="H118" s="146"/>
      <c r="I118" s="146"/>
      <c r="J118" s="27"/>
      <c r="K118" s="147"/>
      <c r="L118" s="147"/>
      <c r="M118" s="147"/>
    </row>
    <row r="119" spans="1:17">
      <c r="A119" s="12"/>
      <c r="B119" s="78" t="s">
        <v>454</v>
      </c>
      <c r="C119" s="42" t="s">
        <v>212</v>
      </c>
      <c r="D119" s="52">
        <v>46638</v>
      </c>
      <c r="E119" s="46"/>
      <c r="F119" s="24"/>
      <c r="G119" s="42" t="s">
        <v>212</v>
      </c>
      <c r="H119" s="85" t="s">
        <v>504</v>
      </c>
      <c r="I119" s="42" t="s">
        <v>272</v>
      </c>
      <c r="J119" s="24"/>
      <c r="K119" s="42" t="s">
        <v>212</v>
      </c>
      <c r="L119" s="52">
        <v>25440</v>
      </c>
      <c r="M119" s="46"/>
    </row>
    <row r="120" spans="1:17">
      <c r="A120" s="12"/>
      <c r="B120" s="78"/>
      <c r="C120" s="43"/>
      <c r="D120" s="101"/>
      <c r="E120" s="47"/>
      <c r="F120" s="24"/>
      <c r="G120" s="43"/>
      <c r="H120" s="105"/>
      <c r="I120" s="43"/>
      <c r="J120" s="24"/>
      <c r="K120" s="43"/>
      <c r="L120" s="101"/>
      <c r="M120" s="47"/>
    </row>
    <row r="121" spans="1:17">
      <c r="A121" s="12"/>
      <c r="B121" s="77" t="s">
        <v>509</v>
      </c>
      <c r="C121" s="30">
        <v>258</v>
      </c>
      <c r="D121" s="30"/>
      <c r="E121" s="27"/>
      <c r="F121" s="27"/>
      <c r="G121" s="30" t="s">
        <v>252</v>
      </c>
      <c r="H121" s="30"/>
      <c r="I121" s="27"/>
      <c r="J121" s="27"/>
      <c r="K121" s="30">
        <v>258</v>
      </c>
      <c r="L121" s="30"/>
      <c r="M121" s="27"/>
    </row>
    <row r="122" spans="1:17">
      <c r="A122" s="12"/>
      <c r="B122" s="77"/>
      <c r="C122" s="30"/>
      <c r="D122" s="30"/>
      <c r="E122" s="27"/>
      <c r="F122" s="27"/>
      <c r="G122" s="30"/>
      <c r="H122" s="30"/>
      <c r="I122" s="27"/>
      <c r="J122" s="27"/>
      <c r="K122" s="30"/>
      <c r="L122" s="30"/>
      <c r="M122" s="27"/>
    </row>
    <row r="123" spans="1:17">
      <c r="A123" s="12"/>
      <c r="B123" s="78" t="s">
        <v>510</v>
      </c>
      <c r="C123" s="53" t="s">
        <v>252</v>
      </c>
      <c r="D123" s="53"/>
      <c r="E123" s="24"/>
      <c r="F123" s="24"/>
      <c r="G123" s="53" t="s">
        <v>511</v>
      </c>
      <c r="H123" s="53"/>
      <c r="I123" s="28" t="s">
        <v>272</v>
      </c>
      <c r="J123" s="24"/>
      <c r="K123" s="53" t="s">
        <v>511</v>
      </c>
      <c r="L123" s="53"/>
      <c r="M123" s="28" t="s">
        <v>272</v>
      </c>
    </row>
    <row r="124" spans="1:17">
      <c r="A124" s="12"/>
      <c r="B124" s="78"/>
      <c r="C124" s="53"/>
      <c r="D124" s="53"/>
      <c r="E124" s="24"/>
      <c r="F124" s="24"/>
      <c r="G124" s="53"/>
      <c r="H124" s="53"/>
      <c r="I124" s="28"/>
      <c r="J124" s="24"/>
      <c r="K124" s="53"/>
      <c r="L124" s="53"/>
      <c r="M124" s="28"/>
    </row>
    <row r="125" spans="1:17">
      <c r="A125" s="12"/>
      <c r="B125" s="25" t="s">
        <v>512</v>
      </c>
      <c r="C125" s="30" t="s">
        <v>513</v>
      </c>
      <c r="D125" s="30"/>
      <c r="E125" s="25" t="s">
        <v>272</v>
      </c>
      <c r="F125" s="27"/>
      <c r="G125" s="30" t="s">
        <v>252</v>
      </c>
      <c r="H125" s="30"/>
      <c r="I125" s="27"/>
      <c r="J125" s="27"/>
      <c r="K125" s="30" t="s">
        <v>513</v>
      </c>
      <c r="L125" s="30"/>
      <c r="M125" s="25" t="s">
        <v>272</v>
      </c>
    </row>
    <row r="126" spans="1:17" ht="15.75" thickBot="1">
      <c r="A126" s="12"/>
      <c r="B126" s="25"/>
      <c r="C126" s="81"/>
      <c r="D126" s="81"/>
      <c r="E126" s="108"/>
      <c r="F126" s="27"/>
      <c r="G126" s="81"/>
      <c r="H126" s="81"/>
      <c r="I126" s="51"/>
      <c r="J126" s="27"/>
      <c r="K126" s="81"/>
      <c r="L126" s="81"/>
      <c r="M126" s="108"/>
    </row>
    <row r="127" spans="1:17">
      <c r="A127" s="12"/>
      <c r="B127" s="25" t="s">
        <v>456</v>
      </c>
      <c r="C127" s="42" t="s">
        <v>212</v>
      </c>
      <c r="D127" s="52">
        <v>45913</v>
      </c>
      <c r="E127" s="46"/>
      <c r="F127" s="24"/>
      <c r="G127" s="42" t="s">
        <v>212</v>
      </c>
      <c r="H127" s="85" t="s">
        <v>490</v>
      </c>
      <c r="I127" s="42" t="s">
        <v>272</v>
      </c>
      <c r="J127" s="24"/>
      <c r="K127" s="42" t="s">
        <v>212</v>
      </c>
      <c r="L127" s="52">
        <v>21672</v>
      </c>
      <c r="M127" s="46"/>
    </row>
    <row r="128" spans="1:17" ht="15.75" thickBot="1">
      <c r="A128" s="12"/>
      <c r="B128" s="25"/>
      <c r="C128" s="82"/>
      <c r="D128" s="83"/>
      <c r="E128" s="84"/>
      <c r="F128" s="24"/>
      <c r="G128" s="82"/>
      <c r="H128" s="86"/>
      <c r="I128" s="82"/>
      <c r="J128" s="24"/>
      <c r="K128" s="82"/>
      <c r="L128" s="83"/>
      <c r="M128" s="84"/>
    </row>
    <row r="129" ht="15.75" thickTop="1"/>
  </sheetData>
  <mergeCells count="549">
    <mergeCell ref="B109:Q109"/>
    <mergeCell ref="B110:Q110"/>
    <mergeCell ref="A111:A128"/>
    <mergeCell ref="B111:Q111"/>
    <mergeCell ref="B112:Q112"/>
    <mergeCell ref="B113:Q113"/>
    <mergeCell ref="B6:Q6"/>
    <mergeCell ref="A19:A32"/>
    <mergeCell ref="B19:Q19"/>
    <mergeCell ref="B20:Q20"/>
    <mergeCell ref="B21:Q21"/>
    <mergeCell ref="A33:A110"/>
    <mergeCell ref="B33:Q33"/>
    <mergeCell ref="B34:Q34"/>
    <mergeCell ref="B35:Q35"/>
    <mergeCell ref="B72:Q72"/>
    <mergeCell ref="K127:K128"/>
    <mergeCell ref="L127:L128"/>
    <mergeCell ref="M127:M128"/>
    <mergeCell ref="A1:A2"/>
    <mergeCell ref="B1:Q1"/>
    <mergeCell ref="B2:Q2"/>
    <mergeCell ref="B3:Q3"/>
    <mergeCell ref="A4:A18"/>
    <mergeCell ref="B4:Q4"/>
    <mergeCell ref="B5:Q5"/>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J119:J120"/>
    <mergeCell ref="K119:K120"/>
    <mergeCell ref="L119:L120"/>
    <mergeCell ref="M119:M120"/>
    <mergeCell ref="B121:B122"/>
    <mergeCell ref="C121:D122"/>
    <mergeCell ref="E121:E122"/>
    <mergeCell ref="F121:F122"/>
    <mergeCell ref="G121:H122"/>
    <mergeCell ref="I121:I122"/>
    <mergeCell ref="J116:J118"/>
    <mergeCell ref="K116:M118"/>
    <mergeCell ref="B119:B120"/>
    <mergeCell ref="C119:C120"/>
    <mergeCell ref="D119:D120"/>
    <mergeCell ref="E119:E120"/>
    <mergeCell ref="F119:F120"/>
    <mergeCell ref="G119:G120"/>
    <mergeCell ref="H119:H120"/>
    <mergeCell ref="I119:I120"/>
    <mergeCell ref="P107:P108"/>
    <mergeCell ref="B114:M114"/>
    <mergeCell ref="B116:B118"/>
    <mergeCell ref="C116:E116"/>
    <mergeCell ref="C117:E117"/>
    <mergeCell ref="C118:E118"/>
    <mergeCell ref="F116:F118"/>
    <mergeCell ref="G116:I116"/>
    <mergeCell ref="G117:I117"/>
    <mergeCell ref="G118:I118"/>
    <mergeCell ref="P105:P106"/>
    <mergeCell ref="B107:B108"/>
    <mergeCell ref="C107:D108"/>
    <mergeCell ref="E107:E108"/>
    <mergeCell ref="F107:H108"/>
    <mergeCell ref="I107:I108"/>
    <mergeCell ref="J107:L108"/>
    <mergeCell ref="M107:M108"/>
    <mergeCell ref="N107:N108"/>
    <mergeCell ref="O107:O108"/>
    <mergeCell ref="B105:B106"/>
    <mergeCell ref="C105:H106"/>
    <mergeCell ref="I105:I106"/>
    <mergeCell ref="J105:L106"/>
    <mergeCell ref="M105:M106"/>
    <mergeCell ref="N105:O106"/>
    <mergeCell ref="O101:O102"/>
    <mergeCell ref="P101:P102"/>
    <mergeCell ref="B103:B104"/>
    <mergeCell ref="C103:H104"/>
    <mergeCell ref="I103:I104"/>
    <mergeCell ref="J103:L104"/>
    <mergeCell ref="M103:M104"/>
    <mergeCell ref="N103:O104"/>
    <mergeCell ref="P103:P104"/>
    <mergeCell ref="B101:B102"/>
    <mergeCell ref="C101:H102"/>
    <mergeCell ref="I101:I102"/>
    <mergeCell ref="J101:L102"/>
    <mergeCell ref="M101:M102"/>
    <mergeCell ref="N101:N102"/>
    <mergeCell ref="J98:L99"/>
    <mergeCell ref="M98:M99"/>
    <mergeCell ref="N98:N99"/>
    <mergeCell ref="O98:O99"/>
    <mergeCell ref="P98:P99"/>
    <mergeCell ref="C100:L100"/>
    <mergeCell ref="N100:P100"/>
    <mergeCell ref="J96:K97"/>
    <mergeCell ref="L96:L97"/>
    <mergeCell ref="M96:M97"/>
    <mergeCell ref="N96:O97"/>
    <mergeCell ref="P96:P97"/>
    <mergeCell ref="B98:B99"/>
    <mergeCell ref="C98:D99"/>
    <mergeCell ref="E98:E99"/>
    <mergeCell ref="F98:H99"/>
    <mergeCell ref="I98:I99"/>
    <mergeCell ref="L94:L95"/>
    <mergeCell ref="M94:M95"/>
    <mergeCell ref="N94:O95"/>
    <mergeCell ref="P94:P95"/>
    <mergeCell ref="B96:B97"/>
    <mergeCell ref="C96:D97"/>
    <mergeCell ref="E96:E97"/>
    <mergeCell ref="F96:G97"/>
    <mergeCell ref="H96:H97"/>
    <mergeCell ref="I96:I97"/>
    <mergeCell ref="M92:M93"/>
    <mergeCell ref="N92:O93"/>
    <mergeCell ref="P92:P93"/>
    <mergeCell ref="B94:B95"/>
    <mergeCell ref="C94:D95"/>
    <mergeCell ref="E94:E95"/>
    <mergeCell ref="F94:G95"/>
    <mergeCell ref="H94:H95"/>
    <mergeCell ref="I94:I95"/>
    <mergeCell ref="J94:K95"/>
    <mergeCell ref="O90:O91"/>
    <mergeCell ref="P90:P91"/>
    <mergeCell ref="B92:B93"/>
    <mergeCell ref="C92:D93"/>
    <mergeCell ref="E92:E93"/>
    <mergeCell ref="F92:G93"/>
    <mergeCell ref="H92:H93"/>
    <mergeCell ref="I92:I93"/>
    <mergeCell ref="J92:K93"/>
    <mergeCell ref="L92:L93"/>
    <mergeCell ref="I90:I91"/>
    <mergeCell ref="J90:J91"/>
    <mergeCell ref="K90:K91"/>
    <mergeCell ref="L90:L91"/>
    <mergeCell ref="M90:M91"/>
    <mergeCell ref="N90:N91"/>
    <mergeCell ref="B90:B91"/>
    <mergeCell ref="C90:D91"/>
    <mergeCell ref="E90:E91"/>
    <mergeCell ref="F90:F91"/>
    <mergeCell ref="G90:G91"/>
    <mergeCell ref="H90:H91"/>
    <mergeCell ref="I88:I89"/>
    <mergeCell ref="J88:K89"/>
    <mergeCell ref="L88:L89"/>
    <mergeCell ref="M88:M89"/>
    <mergeCell ref="N88:O89"/>
    <mergeCell ref="P88:P89"/>
    <mergeCell ref="B88:B89"/>
    <mergeCell ref="C88:C89"/>
    <mergeCell ref="D88:D89"/>
    <mergeCell ref="E88:E89"/>
    <mergeCell ref="F88:G89"/>
    <mergeCell ref="H88:H89"/>
    <mergeCell ref="I86:I87"/>
    <mergeCell ref="J86:K87"/>
    <mergeCell ref="L86:L87"/>
    <mergeCell ref="M86:M87"/>
    <mergeCell ref="N86:O87"/>
    <mergeCell ref="P86:P87"/>
    <mergeCell ref="B86:B87"/>
    <mergeCell ref="C86:C87"/>
    <mergeCell ref="D86:D87"/>
    <mergeCell ref="E86:E87"/>
    <mergeCell ref="F86:G87"/>
    <mergeCell ref="H86:H87"/>
    <mergeCell ref="I84:I85"/>
    <mergeCell ref="J84:K85"/>
    <mergeCell ref="L84:L85"/>
    <mergeCell ref="M84:M85"/>
    <mergeCell ref="N84:O85"/>
    <mergeCell ref="P84:P85"/>
    <mergeCell ref="B84:B85"/>
    <mergeCell ref="C84:C85"/>
    <mergeCell ref="D84:D85"/>
    <mergeCell ref="E84:E85"/>
    <mergeCell ref="F84:G85"/>
    <mergeCell ref="H84:H85"/>
    <mergeCell ref="I82:I83"/>
    <mergeCell ref="J82:K83"/>
    <mergeCell ref="L82:L83"/>
    <mergeCell ref="M82:M83"/>
    <mergeCell ref="N82:O83"/>
    <mergeCell ref="P82:P83"/>
    <mergeCell ref="M80:M81"/>
    <mergeCell ref="N80:N81"/>
    <mergeCell ref="O80:O81"/>
    <mergeCell ref="P80:P81"/>
    <mergeCell ref="B82:B83"/>
    <mergeCell ref="C82:C83"/>
    <mergeCell ref="D82:D83"/>
    <mergeCell ref="E82:E83"/>
    <mergeCell ref="F82:G83"/>
    <mergeCell ref="H82:H83"/>
    <mergeCell ref="G80:G81"/>
    <mergeCell ref="H80:H81"/>
    <mergeCell ref="I80:I81"/>
    <mergeCell ref="J80:J81"/>
    <mergeCell ref="K80:K81"/>
    <mergeCell ref="L80:L81"/>
    <mergeCell ref="N76:P78"/>
    <mergeCell ref="C79:D79"/>
    <mergeCell ref="F79:H79"/>
    <mergeCell ref="J79:L79"/>
    <mergeCell ref="N79:P79"/>
    <mergeCell ref="B80:B81"/>
    <mergeCell ref="C80:C81"/>
    <mergeCell ref="D80:D81"/>
    <mergeCell ref="E80:E81"/>
    <mergeCell ref="F80:F81"/>
    <mergeCell ref="F78:H78"/>
    <mergeCell ref="I76:I78"/>
    <mergeCell ref="J76:L76"/>
    <mergeCell ref="J77:L77"/>
    <mergeCell ref="J78:L78"/>
    <mergeCell ref="M76:M78"/>
    <mergeCell ref="P70:P71"/>
    <mergeCell ref="B73:P73"/>
    <mergeCell ref="C75:P75"/>
    <mergeCell ref="B76:B78"/>
    <mergeCell ref="C76:D76"/>
    <mergeCell ref="C77:D77"/>
    <mergeCell ref="C78:D78"/>
    <mergeCell ref="E76:E78"/>
    <mergeCell ref="F76:H76"/>
    <mergeCell ref="F77:H77"/>
    <mergeCell ref="P68:P69"/>
    <mergeCell ref="B70:B71"/>
    <mergeCell ref="C70:D71"/>
    <mergeCell ref="E70:E71"/>
    <mergeCell ref="F70:H71"/>
    <mergeCell ref="I70:I71"/>
    <mergeCell ref="J70:L71"/>
    <mergeCell ref="M70:M71"/>
    <mergeCell ref="N70:N71"/>
    <mergeCell ref="O70:O71"/>
    <mergeCell ref="B68:B69"/>
    <mergeCell ref="C68:H69"/>
    <mergeCell ref="I68:I69"/>
    <mergeCell ref="J68:L69"/>
    <mergeCell ref="M68:M69"/>
    <mergeCell ref="N68:O69"/>
    <mergeCell ref="O64:O65"/>
    <mergeCell ref="P64:P65"/>
    <mergeCell ref="B66:B67"/>
    <mergeCell ref="C66:H67"/>
    <mergeCell ref="I66:I67"/>
    <mergeCell ref="J66:L67"/>
    <mergeCell ref="M66:M67"/>
    <mergeCell ref="N66:O67"/>
    <mergeCell ref="P66:P67"/>
    <mergeCell ref="B64:B65"/>
    <mergeCell ref="C64:H65"/>
    <mergeCell ref="I64:I65"/>
    <mergeCell ref="J64:L65"/>
    <mergeCell ref="M64:M65"/>
    <mergeCell ref="N64:N65"/>
    <mergeCell ref="M61:M62"/>
    <mergeCell ref="N61:N62"/>
    <mergeCell ref="O61:O62"/>
    <mergeCell ref="P61:P62"/>
    <mergeCell ref="C63:L63"/>
    <mergeCell ref="N63:P63"/>
    <mergeCell ref="B61:B62"/>
    <mergeCell ref="C61:D62"/>
    <mergeCell ref="E61:E62"/>
    <mergeCell ref="F61:H62"/>
    <mergeCell ref="I61:I62"/>
    <mergeCell ref="J61:L62"/>
    <mergeCell ref="I59:I60"/>
    <mergeCell ref="J59:K60"/>
    <mergeCell ref="L59:L60"/>
    <mergeCell ref="M59:M60"/>
    <mergeCell ref="N59:O60"/>
    <mergeCell ref="P59:P60"/>
    <mergeCell ref="J57:K58"/>
    <mergeCell ref="L57:L58"/>
    <mergeCell ref="M57:M58"/>
    <mergeCell ref="N57:O58"/>
    <mergeCell ref="P57:P58"/>
    <mergeCell ref="B59:B60"/>
    <mergeCell ref="C59:D60"/>
    <mergeCell ref="E59:E60"/>
    <mergeCell ref="F59:G60"/>
    <mergeCell ref="H59:H60"/>
    <mergeCell ref="L55:L56"/>
    <mergeCell ref="M55:M56"/>
    <mergeCell ref="N55:O56"/>
    <mergeCell ref="P55:P56"/>
    <mergeCell ref="B57:B58"/>
    <mergeCell ref="C57:D58"/>
    <mergeCell ref="E57:E58"/>
    <mergeCell ref="F57:G58"/>
    <mergeCell ref="H57:H58"/>
    <mergeCell ref="I57:I58"/>
    <mergeCell ref="N53:N54"/>
    <mergeCell ref="O53:O54"/>
    <mergeCell ref="P53:P54"/>
    <mergeCell ref="B55:B56"/>
    <mergeCell ref="C55:D56"/>
    <mergeCell ref="E55:E56"/>
    <mergeCell ref="F55:G56"/>
    <mergeCell ref="H55:H56"/>
    <mergeCell ref="I55:I56"/>
    <mergeCell ref="J55:K56"/>
    <mergeCell ref="H53:H54"/>
    <mergeCell ref="I53:I54"/>
    <mergeCell ref="J53:J54"/>
    <mergeCell ref="K53:K54"/>
    <mergeCell ref="L53:L54"/>
    <mergeCell ref="M53:M54"/>
    <mergeCell ref="J51:K52"/>
    <mergeCell ref="L51:L52"/>
    <mergeCell ref="M51:M52"/>
    <mergeCell ref="N51:O52"/>
    <mergeCell ref="P51:P52"/>
    <mergeCell ref="B53:B54"/>
    <mergeCell ref="C53:D54"/>
    <mergeCell ref="E53:E54"/>
    <mergeCell ref="F53:F54"/>
    <mergeCell ref="G53:G54"/>
    <mergeCell ref="M49:M50"/>
    <mergeCell ref="N49:O50"/>
    <mergeCell ref="P49:P50"/>
    <mergeCell ref="B51:B52"/>
    <mergeCell ref="C51:C52"/>
    <mergeCell ref="D51:D52"/>
    <mergeCell ref="E51:E52"/>
    <mergeCell ref="F51:G52"/>
    <mergeCell ref="H51:H52"/>
    <mergeCell ref="I51:I52"/>
    <mergeCell ref="P47:P48"/>
    <mergeCell ref="B49:B50"/>
    <mergeCell ref="C49:C50"/>
    <mergeCell ref="D49:D50"/>
    <mergeCell ref="E49:E50"/>
    <mergeCell ref="F49:G50"/>
    <mergeCell ref="H49:H50"/>
    <mergeCell ref="I49:I50"/>
    <mergeCell ref="J49:K50"/>
    <mergeCell ref="L49:L50"/>
    <mergeCell ref="H47:H48"/>
    <mergeCell ref="I47:I48"/>
    <mergeCell ref="J47:K48"/>
    <mergeCell ref="L47:L48"/>
    <mergeCell ref="M47:M48"/>
    <mergeCell ref="N47:O48"/>
    <mergeCell ref="J45:K46"/>
    <mergeCell ref="L45:L46"/>
    <mergeCell ref="M45:M46"/>
    <mergeCell ref="N45:O46"/>
    <mergeCell ref="P45:P46"/>
    <mergeCell ref="B47:B48"/>
    <mergeCell ref="C47:C48"/>
    <mergeCell ref="D47:D48"/>
    <mergeCell ref="E47:E48"/>
    <mergeCell ref="F47:G48"/>
    <mergeCell ref="N43:N44"/>
    <mergeCell ref="O43:O44"/>
    <mergeCell ref="P43:P44"/>
    <mergeCell ref="B45:B46"/>
    <mergeCell ref="C45:C46"/>
    <mergeCell ref="D45:D46"/>
    <mergeCell ref="E45:E46"/>
    <mergeCell ref="F45:G46"/>
    <mergeCell ref="H45:H46"/>
    <mergeCell ref="I45:I46"/>
    <mergeCell ref="H43:H44"/>
    <mergeCell ref="I43:I44"/>
    <mergeCell ref="J43:J44"/>
    <mergeCell ref="K43:K44"/>
    <mergeCell ref="L43:L44"/>
    <mergeCell ref="M43:M44"/>
    <mergeCell ref="C42:D42"/>
    <mergeCell ref="F42:H42"/>
    <mergeCell ref="J42:L42"/>
    <mergeCell ref="N42:P42"/>
    <mergeCell ref="B43:B44"/>
    <mergeCell ref="C43:C44"/>
    <mergeCell ref="D43:D44"/>
    <mergeCell ref="E43:E44"/>
    <mergeCell ref="F43:F44"/>
    <mergeCell ref="G43:G44"/>
    <mergeCell ref="I39:I41"/>
    <mergeCell ref="J39:L39"/>
    <mergeCell ref="J40:L40"/>
    <mergeCell ref="J41:L41"/>
    <mergeCell ref="M39:M41"/>
    <mergeCell ref="N39:P41"/>
    <mergeCell ref="B36:P36"/>
    <mergeCell ref="C38:P38"/>
    <mergeCell ref="B39:B41"/>
    <mergeCell ref="C39:D39"/>
    <mergeCell ref="C40:D40"/>
    <mergeCell ref="C41:D41"/>
    <mergeCell ref="E39:E41"/>
    <mergeCell ref="F39:H39"/>
    <mergeCell ref="F40:H40"/>
    <mergeCell ref="F41:H41"/>
    <mergeCell ref="P30:P31"/>
    <mergeCell ref="Q30:Q31"/>
    <mergeCell ref="C32:E32"/>
    <mergeCell ref="G32:I32"/>
    <mergeCell ref="K32:M32"/>
    <mergeCell ref="O32:Q32"/>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N26:N27"/>
    <mergeCell ref="O26:O27"/>
    <mergeCell ref="P26:P27"/>
    <mergeCell ref="Q26:Q27"/>
    <mergeCell ref="B28:B29"/>
    <mergeCell ref="C28:E29"/>
    <mergeCell ref="F28:F29"/>
    <mergeCell ref="G28:I29"/>
    <mergeCell ref="J28:J29"/>
    <mergeCell ref="K28:M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Q16:Q17"/>
    <mergeCell ref="C18:E18"/>
    <mergeCell ref="G18:I18"/>
    <mergeCell ref="K18:M18"/>
    <mergeCell ref="O18:Q18"/>
    <mergeCell ref="B22:Q22"/>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9.140625" customWidth="1"/>
    <col min="4" max="6" width="9.42578125" customWidth="1"/>
    <col min="7" max="7" width="2" customWidth="1"/>
    <col min="8" max="10" width="9.42578125" customWidth="1"/>
    <col min="11" max="11" width="2" customWidth="1"/>
    <col min="12" max="12" width="6.7109375" customWidth="1"/>
    <col min="13" max="14" width="9.42578125" customWidth="1"/>
    <col min="15" max="15" width="2" customWidth="1"/>
    <col min="16" max="16" width="7.7109375" customWidth="1"/>
    <col min="17" max="17" width="9.42578125" customWidth="1"/>
  </cols>
  <sheetData>
    <row r="1" spans="1:17" ht="15" customHeight="1">
      <c r="A1" s="7" t="s">
        <v>10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5</v>
      </c>
      <c r="B3" s="11" t="s">
        <v>5</v>
      </c>
      <c r="C3" s="11"/>
      <c r="D3" s="11"/>
      <c r="E3" s="11"/>
      <c r="F3" s="11"/>
      <c r="G3" s="11"/>
      <c r="H3" s="11"/>
      <c r="I3" s="11"/>
      <c r="J3" s="11"/>
      <c r="K3" s="11"/>
      <c r="L3" s="11"/>
      <c r="M3" s="11"/>
      <c r="N3" s="11"/>
      <c r="O3" s="11"/>
      <c r="P3" s="11"/>
      <c r="Q3" s="11"/>
    </row>
    <row r="4" spans="1:17" ht="15" customHeight="1">
      <c r="A4" s="12" t="s">
        <v>1075</v>
      </c>
      <c r="B4" s="11" t="s">
        <v>5</v>
      </c>
      <c r="C4" s="11"/>
      <c r="D4" s="11"/>
      <c r="E4" s="11"/>
      <c r="F4" s="11"/>
      <c r="G4" s="11"/>
      <c r="H4" s="11"/>
      <c r="I4" s="11"/>
      <c r="J4" s="11"/>
      <c r="K4" s="11"/>
      <c r="L4" s="11"/>
      <c r="M4" s="11"/>
      <c r="N4" s="11"/>
      <c r="O4" s="11"/>
      <c r="P4" s="11"/>
      <c r="Q4" s="11"/>
    </row>
    <row r="5" spans="1:17">
      <c r="A5" s="12"/>
      <c r="B5" s="23"/>
      <c r="C5" s="23"/>
      <c r="D5" s="23"/>
      <c r="E5" s="23"/>
      <c r="F5" s="23"/>
      <c r="G5" s="23"/>
      <c r="H5" s="23"/>
      <c r="I5" s="23"/>
    </row>
    <row r="6" spans="1:17">
      <c r="A6" s="12"/>
      <c r="B6" s="17"/>
      <c r="C6" s="17"/>
      <c r="D6" s="17"/>
      <c r="E6" s="17"/>
      <c r="F6" s="17"/>
      <c r="G6" s="17"/>
      <c r="H6" s="17"/>
      <c r="I6" s="17"/>
    </row>
    <row r="7" spans="1:17">
      <c r="A7" s="12"/>
      <c r="B7" s="27"/>
      <c r="C7" s="71" t="s">
        <v>266</v>
      </c>
      <c r="D7" s="71"/>
      <c r="E7" s="71"/>
      <c r="F7" s="27"/>
      <c r="G7" s="71" t="s">
        <v>411</v>
      </c>
      <c r="H7" s="71"/>
      <c r="I7" s="71"/>
    </row>
    <row r="8" spans="1:17" ht="15.75" thickBot="1">
      <c r="A8" s="12"/>
      <c r="B8" s="27"/>
      <c r="C8" s="73">
        <v>2014</v>
      </c>
      <c r="D8" s="73"/>
      <c r="E8" s="73"/>
      <c r="F8" s="27"/>
      <c r="G8" s="73">
        <v>2013</v>
      </c>
      <c r="H8" s="73"/>
      <c r="I8" s="73"/>
    </row>
    <row r="9" spans="1:17">
      <c r="A9" s="12"/>
      <c r="B9" s="78" t="s">
        <v>76</v>
      </c>
      <c r="C9" s="46"/>
      <c r="D9" s="46"/>
      <c r="E9" s="46"/>
      <c r="F9" s="24"/>
      <c r="G9" s="46"/>
      <c r="H9" s="46"/>
      <c r="I9" s="46"/>
    </row>
    <row r="10" spans="1:17">
      <c r="A10" s="12"/>
      <c r="B10" s="78"/>
      <c r="C10" s="24"/>
      <c r="D10" s="24"/>
      <c r="E10" s="24"/>
      <c r="F10" s="24"/>
      <c r="G10" s="24"/>
      <c r="H10" s="24"/>
      <c r="I10" s="24"/>
    </row>
    <row r="11" spans="1:17">
      <c r="A11" s="12"/>
      <c r="B11" s="25" t="s">
        <v>518</v>
      </c>
      <c r="C11" s="25" t="s">
        <v>212</v>
      </c>
      <c r="D11" s="26">
        <v>1161</v>
      </c>
      <c r="E11" s="27"/>
      <c r="F11" s="27"/>
      <c r="G11" s="25" t="s">
        <v>212</v>
      </c>
      <c r="H11" s="26">
        <v>2437</v>
      </c>
      <c r="I11" s="27"/>
    </row>
    <row r="12" spans="1:17" ht="15.75" thickBot="1">
      <c r="A12" s="12"/>
      <c r="B12" s="25"/>
      <c r="C12" s="108"/>
      <c r="D12" s="50"/>
      <c r="E12" s="51"/>
      <c r="F12" s="27"/>
      <c r="G12" s="108"/>
      <c r="H12" s="50"/>
      <c r="I12" s="51"/>
    </row>
    <row r="13" spans="1:17">
      <c r="A13" s="12"/>
      <c r="B13" s="97" t="s">
        <v>519</v>
      </c>
      <c r="C13" s="42" t="s">
        <v>212</v>
      </c>
      <c r="D13" s="52">
        <v>1161</v>
      </c>
      <c r="E13" s="46"/>
      <c r="F13" s="24"/>
      <c r="G13" s="42" t="s">
        <v>212</v>
      </c>
      <c r="H13" s="52">
        <v>2437</v>
      </c>
      <c r="I13" s="46"/>
    </row>
    <row r="14" spans="1:17" ht="15.75" thickBot="1">
      <c r="A14" s="12"/>
      <c r="B14" s="97"/>
      <c r="C14" s="82"/>
      <c r="D14" s="83"/>
      <c r="E14" s="84"/>
      <c r="F14" s="24"/>
      <c r="G14" s="82"/>
      <c r="H14" s="83"/>
      <c r="I14" s="84"/>
    </row>
    <row r="15" spans="1:17" ht="15.75" thickTop="1">
      <c r="A15" s="12"/>
      <c r="B15" s="20" t="s">
        <v>520</v>
      </c>
      <c r="C15" s="87"/>
      <c r="D15" s="87"/>
      <c r="E15" s="87"/>
      <c r="F15" s="21"/>
      <c r="G15" s="87"/>
      <c r="H15" s="87"/>
      <c r="I15" s="87"/>
    </row>
    <row r="16" spans="1:17">
      <c r="A16" s="12"/>
      <c r="B16" s="158" t="s">
        <v>521</v>
      </c>
      <c r="C16" s="53" t="s">
        <v>522</v>
      </c>
      <c r="D16" s="53"/>
      <c r="E16" s="24"/>
      <c r="F16" s="24"/>
      <c r="G16" s="29">
        <v>1621850</v>
      </c>
      <c r="H16" s="29"/>
      <c r="I16" s="24"/>
    </row>
    <row r="17" spans="1:9">
      <c r="A17" s="12"/>
      <c r="B17" s="158"/>
      <c r="C17" s="53"/>
      <c r="D17" s="53"/>
      <c r="E17" s="24"/>
      <c r="F17" s="24"/>
      <c r="G17" s="29"/>
      <c r="H17" s="29"/>
      <c r="I17" s="24"/>
    </row>
    <row r="18" spans="1:9">
      <c r="A18" s="12"/>
      <c r="B18" s="25" t="s">
        <v>523</v>
      </c>
      <c r="C18" s="30" t="s">
        <v>524</v>
      </c>
      <c r="D18" s="30"/>
      <c r="E18" s="27"/>
      <c r="F18" s="27"/>
      <c r="G18" s="26">
        <v>525000</v>
      </c>
      <c r="H18" s="26"/>
      <c r="I18" s="27"/>
    </row>
    <row r="19" spans="1:9">
      <c r="A19" s="12"/>
      <c r="B19" s="25"/>
      <c r="C19" s="30"/>
      <c r="D19" s="30"/>
      <c r="E19" s="27"/>
      <c r="F19" s="27"/>
      <c r="G19" s="26"/>
      <c r="H19" s="26"/>
      <c r="I19" s="27"/>
    </row>
    <row r="20" spans="1:9">
      <c r="A20" s="12"/>
      <c r="B20" s="28" t="s">
        <v>525</v>
      </c>
      <c r="C20" s="53" t="s">
        <v>526</v>
      </c>
      <c r="D20" s="53"/>
      <c r="E20" s="24"/>
      <c r="F20" s="24"/>
      <c r="G20" s="29">
        <v>350000</v>
      </c>
      <c r="H20" s="29"/>
      <c r="I20" s="24"/>
    </row>
    <row r="21" spans="1:9">
      <c r="A21" s="12"/>
      <c r="B21" s="28"/>
      <c r="C21" s="53"/>
      <c r="D21" s="53"/>
      <c r="E21" s="24"/>
      <c r="F21" s="24"/>
      <c r="G21" s="29"/>
      <c r="H21" s="29"/>
      <c r="I21" s="24"/>
    </row>
    <row r="22" spans="1:9">
      <c r="A22" s="12"/>
      <c r="B22" s="25" t="s">
        <v>527</v>
      </c>
      <c r="C22" s="30" t="s">
        <v>528</v>
      </c>
      <c r="D22" s="30"/>
      <c r="E22" s="27"/>
      <c r="F22" s="27"/>
      <c r="G22" s="30" t="s">
        <v>252</v>
      </c>
      <c r="H22" s="30"/>
      <c r="I22" s="27"/>
    </row>
    <row r="23" spans="1:9">
      <c r="A23" s="12"/>
      <c r="B23" s="25"/>
      <c r="C23" s="30"/>
      <c r="D23" s="30"/>
      <c r="E23" s="27"/>
      <c r="F23" s="27"/>
      <c r="G23" s="30"/>
      <c r="H23" s="30"/>
      <c r="I23" s="27"/>
    </row>
    <row r="24" spans="1:9" ht="26.25">
      <c r="A24" s="12"/>
      <c r="B24" s="157" t="s">
        <v>529</v>
      </c>
      <c r="C24" s="53" t="s">
        <v>530</v>
      </c>
      <c r="D24" s="53"/>
      <c r="E24" s="18" t="s">
        <v>272</v>
      </c>
      <c r="F24" s="19"/>
      <c r="G24" s="53" t="s">
        <v>531</v>
      </c>
      <c r="H24" s="53"/>
      <c r="I24" s="18" t="s">
        <v>272</v>
      </c>
    </row>
    <row r="25" spans="1:9">
      <c r="A25" s="12"/>
      <c r="B25" s="159" t="s">
        <v>532</v>
      </c>
      <c r="C25" s="26">
        <v>18372</v>
      </c>
      <c r="D25" s="26"/>
      <c r="E25" s="27"/>
      <c r="F25" s="27"/>
      <c r="G25" s="26">
        <v>19982</v>
      </c>
      <c r="H25" s="26"/>
      <c r="I25" s="27"/>
    </row>
    <row r="26" spans="1:9" ht="15.75" thickBot="1">
      <c r="A26" s="12"/>
      <c r="B26" s="159"/>
      <c r="C26" s="50"/>
      <c r="D26" s="50"/>
      <c r="E26" s="51"/>
      <c r="F26" s="27"/>
      <c r="G26" s="50"/>
      <c r="H26" s="50"/>
      <c r="I26" s="51"/>
    </row>
    <row r="27" spans="1:9">
      <c r="A27" s="12"/>
      <c r="B27" s="24"/>
      <c r="C27" s="52">
        <v>2299122</v>
      </c>
      <c r="D27" s="52"/>
      <c r="E27" s="46"/>
      <c r="F27" s="24"/>
      <c r="G27" s="52">
        <v>2500747</v>
      </c>
      <c r="H27" s="52"/>
      <c r="I27" s="46"/>
    </row>
    <row r="28" spans="1:9">
      <c r="A28" s="12"/>
      <c r="B28" s="24"/>
      <c r="C28" s="29"/>
      <c r="D28" s="29"/>
      <c r="E28" s="24"/>
      <c r="F28" s="24"/>
      <c r="G28" s="29"/>
      <c r="H28" s="29"/>
      <c r="I28" s="24"/>
    </row>
    <row r="29" spans="1:9">
      <c r="A29" s="12"/>
      <c r="B29" s="25" t="s">
        <v>533</v>
      </c>
      <c r="C29" s="26">
        <v>11692</v>
      </c>
      <c r="D29" s="26"/>
      <c r="E29" s="27"/>
      <c r="F29" s="27"/>
      <c r="G29" s="26">
        <v>24580</v>
      </c>
      <c r="H29" s="26"/>
      <c r="I29" s="27"/>
    </row>
    <row r="30" spans="1:9" ht="15.75" thickBot="1">
      <c r="A30" s="12"/>
      <c r="B30" s="25"/>
      <c r="C30" s="50"/>
      <c r="D30" s="50"/>
      <c r="E30" s="51"/>
      <c r="F30" s="27"/>
      <c r="G30" s="50"/>
      <c r="H30" s="50"/>
      <c r="I30" s="51"/>
    </row>
    <row r="31" spans="1:9">
      <c r="A31" s="12"/>
      <c r="B31" s="28" t="s">
        <v>534</v>
      </c>
      <c r="C31" s="42" t="s">
        <v>212</v>
      </c>
      <c r="D31" s="52">
        <v>2287430</v>
      </c>
      <c r="E31" s="46"/>
      <c r="F31" s="24"/>
      <c r="G31" s="42" t="s">
        <v>212</v>
      </c>
      <c r="H31" s="52">
        <v>2476167</v>
      </c>
      <c r="I31" s="46"/>
    </row>
    <row r="32" spans="1:9" ht="15.75" thickBot="1">
      <c r="A32" s="12"/>
      <c r="B32" s="28"/>
      <c r="C32" s="82"/>
      <c r="D32" s="83"/>
      <c r="E32" s="84"/>
      <c r="F32" s="24"/>
      <c r="G32" s="82"/>
      <c r="H32" s="83"/>
      <c r="I32" s="84"/>
    </row>
    <row r="33" spans="1:17" ht="15.75" thickTop="1">
      <c r="A33" s="12" t="s">
        <v>1076</v>
      </c>
      <c r="B33" s="11" t="s">
        <v>5</v>
      </c>
      <c r="C33" s="11"/>
      <c r="D33" s="11"/>
      <c r="E33" s="11"/>
      <c r="F33" s="11"/>
      <c r="G33" s="11"/>
      <c r="H33" s="11"/>
      <c r="I33" s="11"/>
      <c r="J33" s="11"/>
      <c r="K33" s="11"/>
      <c r="L33" s="11"/>
      <c r="M33" s="11"/>
      <c r="N33" s="11"/>
      <c r="O33" s="11"/>
      <c r="P33" s="11"/>
      <c r="Q33" s="11"/>
    </row>
    <row r="34" spans="1:17">
      <c r="A34" s="12"/>
      <c r="B34" s="166"/>
      <c r="C34" s="166"/>
      <c r="D34" s="166"/>
      <c r="E34" s="166"/>
      <c r="F34" s="166"/>
      <c r="G34" s="166"/>
      <c r="H34" s="166"/>
      <c r="I34" s="166"/>
      <c r="J34" s="166"/>
      <c r="K34" s="166"/>
      <c r="L34" s="166"/>
      <c r="M34" s="166"/>
      <c r="N34" s="166"/>
      <c r="O34" s="166"/>
      <c r="P34" s="166"/>
      <c r="Q34" s="166"/>
    </row>
    <row r="35" spans="1:17">
      <c r="A35" s="12"/>
      <c r="B35" s="23"/>
      <c r="C35" s="23"/>
      <c r="D35" s="23"/>
      <c r="E35" s="23"/>
      <c r="F35" s="23"/>
      <c r="G35" s="23"/>
      <c r="H35" s="23"/>
      <c r="I35" s="23"/>
      <c r="J35" s="23"/>
      <c r="K35" s="23"/>
      <c r="L35" s="23"/>
      <c r="M35" s="23"/>
      <c r="N35" s="23"/>
      <c r="O35" s="23"/>
      <c r="P35" s="23"/>
      <c r="Q35" s="23"/>
    </row>
    <row r="36" spans="1:17">
      <c r="A36" s="12"/>
      <c r="B36" s="17"/>
      <c r="C36" s="17"/>
      <c r="D36" s="17"/>
      <c r="E36" s="17"/>
      <c r="F36" s="17"/>
      <c r="G36" s="17"/>
      <c r="H36" s="17"/>
      <c r="I36" s="17"/>
      <c r="J36" s="17"/>
      <c r="K36" s="17"/>
      <c r="L36" s="17"/>
      <c r="M36" s="17"/>
      <c r="N36" s="17"/>
      <c r="O36" s="17"/>
      <c r="P36" s="17"/>
      <c r="Q36" s="17"/>
    </row>
    <row r="37" spans="1:17" ht="15.75" thickBot="1">
      <c r="A37" s="12"/>
      <c r="B37" s="100" t="s">
        <v>39</v>
      </c>
      <c r="C37" s="73" t="s">
        <v>264</v>
      </c>
      <c r="D37" s="73"/>
      <c r="E37" s="73"/>
      <c r="F37" s="73"/>
      <c r="G37" s="73"/>
      <c r="H37" s="73"/>
      <c r="I37" s="73"/>
      <c r="J37" s="21"/>
      <c r="K37" s="73" t="s">
        <v>265</v>
      </c>
      <c r="L37" s="73"/>
      <c r="M37" s="73"/>
      <c r="N37" s="73"/>
      <c r="O37" s="73"/>
      <c r="P37" s="73"/>
      <c r="Q37" s="73"/>
    </row>
    <row r="38" spans="1:17">
      <c r="A38" s="12"/>
      <c r="B38" s="70"/>
      <c r="C38" s="94" t="s">
        <v>266</v>
      </c>
      <c r="D38" s="94"/>
      <c r="E38" s="94"/>
      <c r="F38" s="37"/>
      <c r="G38" s="94" t="s">
        <v>267</v>
      </c>
      <c r="H38" s="94"/>
      <c r="I38" s="94"/>
      <c r="J38" s="27"/>
      <c r="K38" s="94" t="s">
        <v>266</v>
      </c>
      <c r="L38" s="94"/>
      <c r="M38" s="94"/>
      <c r="N38" s="37"/>
      <c r="O38" s="94" t="s">
        <v>267</v>
      </c>
      <c r="P38" s="94"/>
      <c r="Q38" s="94"/>
    </row>
    <row r="39" spans="1:17" ht="15.75" thickBot="1">
      <c r="A39" s="12"/>
      <c r="B39" s="70"/>
      <c r="C39" s="73">
        <v>2014</v>
      </c>
      <c r="D39" s="73"/>
      <c r="E39" s="73"/>
      <c r="F39" s="95"/>
      <c r="G39" s="73">
        <v>2013</v>
      </c>
      <c r="H39" s="73"/>
      <c r="I39" s="73"/>
      <c r="J39" s="27"/>
      <c r="K39" s="73">
        <v>2014</v>
      </c>
      <c r="L39" s="73"/>
      <c r="M39" s="73"/>
      <c r="N39" s="27"/>
      <c r="O39" s="73">
        <v>2013</v>
      </c>
      <c r="P39" s="73"/>
      <c r="Q39" s="73"/>
    </row>
    <row r="40" spans="1:17">
      <c r="A40" s="12"/>
      <c r="B40" s="78" t="s">
        <v>535</v>
      </c>
      <c r="C40" s="42" t="s">
        <v>212</v>
      </c>
      <c r="D40" s="52">
        <v>21298</v>
      </c>
      <c r="E40" s="46"/>
      <c r="F40" s="24"/>
      <c r="G40" s="42" t="s">
        <v>212</v>
      </c>
      <c r="H40" s="52">
        <v>18318</v>
      </c>
      <c r="I40" s="46"/>
      <c r="J40" s="24"/>
      <c r="K40" s="42" t="s">
        <v>212</v>
      </c>
      <c r="L40" s="52">
        <v>66857</v>
      </c>
      <c r="M40" s="46"/>
      <c r="N40" s="24"/>
      <c r="O40" s="42" t="s">
        <v>212</v>
      </c>
      <c r="P40" s="52">
        <v>79497</v>
      </c>
      <c r="Q40" s="46"/>
    </row>
    <row r="41" spans="1:17">
      <c r="A41" s="12"/>
      <c r="B41" s="78"/>
      <c r="C41" s="43"/>
      <c r="D41" s="101"/>
      <c r="E41" s="47"/>
      <c r="F41" s="24"/>
      <c r="G41" s="43"/>
      <c r="H41" s="101"/>
      <c r="I41" s="47"/>
      <c r="J41" s="24"/>
      <c r="K41" s="28"/>
      <c r="L41" s="29"/>
      <c r="M41" s="24"/>
      <c r="N41" s="24"/>
      <c r="O41" s="28"/>
      <c r="P41" s="29"/>
      <c r="Q41" s="24"/>
    </row>
    <row r="42" spans="1:17">
      <c r="A42" s="12"/>
      <c r="B42" s="77" t="s">
        <v>536</v>
      </c>
      <c r="C42" s="30">
        <v>436</v>
      </c>
      <c r="D42" s="30"/>
      <c r="E42" s="27"/>
      <c r="F42" s="27"/>
      <c r="G42" s="30">
        <v>411</v>
      </c>
      <c r="H42" s="30"/>
      <c r="I42" s="27"/>
      <c r="J42" s="27"/>
      <c r="K42" s="26">
        <v>1462</v>
      </c>
      <c r="L42" s="26"/>
      <c r="M42" s="27"/>
      <c r="N42" s="27"/>
      <c r="O42" s="26">
        <v>1337</v>
      </c>
      <c r="P42" s="26"/>
      <c r="Q42" s="27"/>
    </row>
    <row r="43" spans="1:17">
      <c r="A43" s="12"/>
      <c r="B43" s="77"/>
      <c r="C43" s="30"/>
      <c r="D43" s="30"/>
      <c r="E43" s="27"/>
      <c r="F43" s="27"/>
      <c r="G43" s="30"/>
      <c r="H43" s="30"/>
      <c r="I43" s="27"/>
      <c r="J43" s="27"/>
      <c r="K43" s="26"/>
      <c r="L43" s="26"/>
      <c r="M43" s="27"/>
      <c r="N43" s="27"/>
      <c r="O43" s="26"/>
      <c r="P43" s="26"/>
      <c r="Q43" s="27"/>
    </row>
    <row r="44" spans="1:17">
      <c r="A44" s="12"/>
      <c r="B44" s="78" t="s">
        <v>537</v>
      </c>
      <c r="C44" s="53">
        <v>987</v>
      </c>
      <c r="D44" s="53"/>
      <c r="E44" s="24"/>
      <c r="F44" s="24"/>
      <c r="G44" s="53">
        <v>623</v>
      </c>
      <c r="H44" s="53"/>
      <c r="I44" s="24"/>
      <c r="J44" s="24"/>
      <c r="K44" s="29">
        <v>3043</v>
      </c>
      <c r="L44" s="29"/>
      <c r="M44" s="24"/>
      <c r="N44" s="24"/>
      <c r="O44" s="29">
        <v>3378</v>
      </c>
      <c r="P44" s="29"/>
      <c r="Q44" s="24"/>
    </row>
    <row r="45" spans="1:17">
      <c r="A45" s="12"/>
      <c r="B45" s="78"/>
      <c r="C45" s="53"/>
      <c r="D45" s="53"/>
      <c r="E45" s="24"/>
      <c r="F45" s="24"/>
      <c r="G45" s="53"/>
      <c r="H45" s="53"/>
      <c r="I45" s="24"/>
      <c r="J45" s="24"/>
      <c r="K45" s="29"/>
      <c r="L45" s="29"/>
      <c r="M45" s="24"/>
      <c r="N45" s="24"/>
      <c r="O45" s="29"/>
      <c r="P45" s="29"/>
      <c r="Q45" s="24"/>
    </row>
    <row r="46" spans="1:17">
      <c r="A46" s="12"/>
      <c r="B46" s="77" t="s">
        <v>538</v>
      </c>
      <c r="C46" s="30">
        <v>983</v>
      </c>
      <c r="D46" s="30"/>
      <c r="E46" s="27"/>
      <c r="F46" s="27"/>
      <c r="G46" s="30" t="s">
        <v>252</v>
      </c>
      <c r="H46" s="30"/>
      <c r="I46" s="27"/>
      <c r="J46" s="27"/>
      <c r="K46" s="30">
        <v>983</v>
      </c>
      <c r="L46" s="30"/>
      <c r="M46" s="27"/>
      <c r="N46" s="27"/>
      <c r="O46" s="26">
        <v>12725</v>
      </c>
      <c r="P46" s="26"/>
      <c r="Q46" s="27"/>
    </row>
    <row r="47" spans="1:17">
      <c r="A47" s="12"/>
      <c r="B47" s="77"/>
      <c r="C47" s="30"/>
      <c r="D47" s="30"/>
      <c r="E47" s="27"/>
      <c r="F47" s="27"/>
      <c r="G47" s="30"/>
      <c r="H47" s="30"/>
      <c r="I47" s="27"/>
      <c r="J47" s="27"/>
      <c r="K47" s="30"/>
      <c r="L47" s="30"/>
      <c r="M47" s="27"/>
      <c r="N47" s="27"/>
      <c r="O47" s="26"/>
      <c r="P47" s="26"/>
      <c r="Q47" s="27"/>
    </row>
    <row r="48" spans="1:17">
      <c r="A48" s="12"/>
      <c r="B48" s="28" t="s">
        <v>539</v>
      </c>
      <c r="C48" s="53">
        <v>896</v>
      </c>
      <c r="D48" s="53"/>
      <c r="E48" s="24"/>
      <c r="F48" s="24"/>
      <c r="G48" s="53" t="s">
        <v>252</v>
      </c>
      <c r="H48" s="53"/>
      <c r="I48" s="24"/>
      <c r="J48" s="24"/>
      <c r="K48" s="53">
        <v>896</v>
      </c>
      <c r="L48" s="53"/>
      <c r="M48" s="24"/>
      <c r="N48" s="24"/>
      <c r="O48" s="29">
        <v>2182</v>
      </c>
      <c r="P48" s="29"/>
      <c r="Q48" s="24"/>
    </row>
    <row r="49" spans="1:17">
      <c r="A49" s="12"/>
      <c r="B49" s="28"/>
      <c r="C49" s="53"/>
      <c r="D49" s="53"/>
      <c r="E49" s="24"/>
      <c r="F49" s="24"/>
      <c r="G49" s="53"/>
      <c r="H49" s="53"/>
      <c r="I49" s="24"/>
      <c r="J49" s="24"/>
      <c r="K49" s="53"/>
      <c r="L49" s="53"/>
      <c r="M49" s="24"/>
      <c r="N49" s="24"/>
      <c r="O49" s="29"/>
      <c r="P49" s="29"/>
      <c r="Q49" s="24"/>
    </row>
    <row r="50" spans="1:17">
      <c r="A50" s="12"/>
      <c r="B50" s="77" t="s">
        <v>540</v>
      </c>
      <c r="C50" s="30" t="s">
        <v>252</v>
      </c>
      <c r="D50" s="30"/>
      <c r="E50" s="27"/>
      <c r="F50" s="27"/>
      <c r="G50" s="30" t="s">
        <v>252</v>
      </c>
      <c r="H50" s="30"/>
      <c r="I50" s="27"/>
      <c r="J50" s="27"/>
      <c r="K50" s="30" t="s">
        <v>252</v>
      </c>
      <c r="L50" s="30"/>
      <c r="M50" s="27"/>
      <c r="N50" s="27"/>
      <c r="O50" s="26">
        <v>4762</v>
      </c>
      <c r="P50" s="26"/>
      <c r="Q50" s="27"/>
    </row>
    <row r="51" spans="1:17">
      <c r="A51" s="12"/>
      <c r="B51" s="77"/>
      <c r="C51" s="30"/>
      <c r="D51" s="30"/>
      <c r="E51" s="27"/>
      <c r="F51" s="27"/>
      <c r="G51" s="30"/>
      <c r="H51" s="30"/>
      <c r="I51" s="27"/>
      <c r="J51" s="27"/>
      <c r="K51" s="30"/>
      <c r="L51" s="30"/>
      <c r="M51" s="27"/>
      <c r="N51" s="27"/>
      <c r="O51" s="26"/>
      <c r="P51" s="26"/>
      <c r="Q51" s="27"/>
    </row>
    <row r="52" spans="1:17">
      <c r="A52" s="12"/>
      <c r="B52" s="78" t="s">
        <v>541</v>
      </c>
      <c r="C52" s="53">
        <v>279</v>
      </c>
      <c r="D52" s="53"/>
      <c r="E52" s="24"/>
      <c r="F52" s="24"/>
      <c r="G52" s="53">
        <v>243</v>
      </c>
      <c r="H52" s="53"/>
      <c r="I52" s="24"/>
      <c r="J52" s="24"/>
      <c r="K52" s="53">
        <v>529</v>
      </c>
      <c r="L52" s="53"/>
      <c r="M52" s="24"/>
      <c r="N52" s="24"/>
      <c r="O52" s="29">
        <v>3997</v>
      </c>
      <c r="P52" s="29"/>
      <c r="Q52" s="24"/>
    </row>
    <row r="53" spans="1:17" ht="15.75" thickBot="1">
      <c r="A53" s="12"/>
      <c r="B53" s="78"/>
      <c r="C53" s="54"/>
      <c r="D53" s="54"/>
      <c r="E53" s="32"/>
      <c r="F53" s="24"/>
      <c r="G53" s="54"/>
      <c r="H53" s="54"/>
      <c r="I53" s="32"/>
      <c r="J53" s="24"/>
      <c r="K53" s="54"/>
      <c r="L53" s="54"/>
      <c r="M53" s="32"/>
      <c r="N53" s="24"/>
      <c r="O53" s="31"/>
      <c r="P53" s="31"/>
      <c r="Q53" s="32"/>
    </row>
    <row r="54" spans="1:17">
      <c r="A54" s="12"/>
      <c r="B54" s="96" t="s">
        <v>542</v>
      </c>
      <c r="C54" s="33" t="s">
        <v>212</v>
      </c>
      <c r="D54" s="35">
        <v>24879</v>
      </c>
      <c r="E54" s="37"/>
      <c r="F54" s="27"/>
      <c r="G54" s="33" t="s">
        <v>212</v>
      </c>
      <c r="H54" s="35">
        <v>19595</v>
      </c>
      <c r="I54" s="37"/>
      <c r="J54" s="27"/>
      <c r="K54" s="33" t="s">
        <v>212</v>
      </c>
      <c r="L54" s="35">
        <v>73770</v>
      </c>
      <c r="M54" s="37"/>
      <c r="N54" s="27"/>
      <c r="O54" s="33" t="s">
        <v>212</v>
      </c>
      <c r="P54" s="35">
        <v>107878</v>
      </c>
      <c r="Q54" s="37"/>
    </row>
    <row r="55" spans="1:17" ht="15.75" thickBot="1">
      <c r="A55" s="12"/>
      <c r="B55" s="96"/>
      <c r="C55" s="34"/>
      <c r="D55" s="36"/>
      <c r="E55" s="38"/>
      <c r="F55" s="27"/>
      <c r="G55" s="34"/>
      <c r="H55" s="36"/>
      <c r="I55" s="38"/>
      <c r="J55" s="27"/>
      <c r="K55" s="34"/>
      <c r="L55" s="36"/>
      <c r="M55" s="38"/>
      <c r="N55" s="27"/>
      <c r="O55" s="34"/>
      <c r="P55" s="36"/>
      <c r="Q55" s="38"/>
    </row>
    <row r="56" spans="1:17" ht="15.75" thickTop="1">
      <c r="A56" s="12" t="s">
        <v>1077</v>
      </c>
      <c r="B56" s="11" t="s">
        <v>5</v>
      </c>
      <c r="C56" s="11"/>
      <c r="D56" s="11"/>
      <c r="E56" s="11"/>
      <c r="F56" s="11"/>
      <c r="G56" s="11"/>
      <c r="H56" s="11"/>
      <c r="I56" s="11"/>
      <c r="J56" s="11"/>
      <c r="K56" s="11"/>
      <c r="L56" s="11"/>
      <c r="M56" s="11"/>
      <c r="N56" s="11"/>
      <c r="O56" s="11"/>
      <c r="P56" s="11"/>
      <c r="Q56" s="11"/>
    </row>
    <row r="57" spans="1:17">
      <c r="A57" s="12"/>
      <c r="B57" s="56" t="s">
        <v>1078</v>
      </c>
      <c r="C57" s="56"/>
      <c r="D57" s="56"/>
      <c r="E57" s="56"/>
      <c r="F57" s="56"/>
      <c r="G57" s="56"/>
      <c r="H57" s="56"/>
      <c r="I57" s="56"/>
      <c r="J57" s="56"/>
      <c r="K57" s="56"/>
      <c r="L57" s="56"/>
      <c r="M57" s="56"/>
      <c r="N57" s="56"/>
      <c r="O57" s="56"/>
      <c r="P57" s="56"/>
      <c r="Q57" s="56"/>
    </row>
    <row r="58" spans="1:17">
      <c r="A58" s="12"/>
      <c r="B58" s="91"/>
      <c r="C58" s="91"/>
      <c r="D58" s="91"/>
      <c r="E58" s="91"/>
      <c r="F58" s="91"/>
      <c r="G58" s="91"/>
      <c r="H58" s="91"/>
      <c r="I58" s="91"/>
      <c r="J58" s="91"/>
      <c r="K58" s="91"/>
      <c r="L58" s="91"/>
      <c r="M58" s="91"/>
      <c r="N58" s="91"/>
      <c r="O58" s="91"/>
      <c r="P58" s="91"/>
      <c r="Q58" s="91"/>
    </row>
    <row r="59" spans="1:17">
      <c r="A59" s="12"/>
      <c r="B59" s="23"/>
      <c r="C59" s="23"/>
    </row>
    <row r="60" spans="1:17">
      <c r="A60" s="12"/>
      <c r="B60" s="17"/>
      <c r="C60" s="17"/>
    </row>
    <row r="61" spans="1:17">
      <c r="A61" s="12"/>
      <c r="B61" s="27"/>
      <c r="C61" s="27"/>
    </row>
    <row r="62" spans="1:17">
      <c r="A62" s="12"/>
      <c r="B62" s="160" t="s">
        <v>567</v>
      </c>
      <c r="C62" s="161" t="s">
        <v>568</v>
      </c>
    </row>
    <row r="63" spans="1:17">
      <c r="A63" s="12"/>
      <c r="B63" s="18">
        <v>2016</v>
      </c>
      <c r="C63" s="162">
        <v>1.0365599999999999</v>
      </c>
    </row>
    <row r="64" spans="1:17">
      <c r="A64" s="12"/>
      <c r="B64" s="20">
        <v>2017</v>
      </c>
      <c r="C64" s="163">
        <v>1.0243800000000001</v>
      </c>
    </row>
    <row r="65" spans="1:17">
      <c r="A65" s="12"/>
      <c r="B65" s="18">
        <v>2018</v>
      </c>
      <c r="C65" s="162">
        <v>1.0121899999999999</v>
      </c>
    </row>
    <row r="66" spans="1:17">
      <c r="A66" s="12"/>
      <c r="B66" s="20" t="s">
        <v>569</v>
      </c>
      <c r="C66" s="163">
        <v>1</v>
      </c>
    </row>
    <row r="67" spans="1:17">
      <c r="A67" s="12"/>
      <c r="B67" s="91"/>
      <c r="C67" s="91"/>
      <c r="D67" s="91"/>
      <c r="E67" s="91"/>
      <c r="F67" s="91"/>
      <c r="G67" s="91"/>
      <c r="H67" s="91"/>
      <c r="I67" s="91"/>
      <c r="J67" s="91"/>
      <c r="K67" s="91"/>
      <c r="L67" s="91"/>
      <c r="M67" s="91"/>
      <c r="N67" s="91"/>
      <c r="O67" s="91"/>
      <c r="P67" s="91"/>
      <c r="Q67" s="91"/>
    </row>
    <row r="68" spans="1:17" ht="15" customHeight="1">
      <c r="A68" s="12" t="s">
        <v>1079</v>
      </c>
      <c r="B68" s="11" t="s">
        <v>5</v>
      </c>
      <c r="C68" s="11"/>
      <c r="D68" s="11"/>
      <c r="E68" s="11"/>
      <c r="F68" s="11"/>
      <c r="G68" s="11"/>
      <c r="H68" s="11"/>
      <c r="I68" s="11"/>
      <c r="J68" s="11"/>
      <c r="K68" s="11"/>
      <c r="L68" s="11"/>
      <c r="M68" s="11"/>
      <c r="N68" s="11"/>
      <c r="O68" s="11"/>
      <c r="P68" s="11"/>
      <c r="Q68" s="11"/>
    </row>
    <row r="69" spans="1:17">
      <c r="A69" s="12"/>
      <c r="B69" s="56" t="s">
        <v>572</v>
      </c>
      <c r="C69" s="56"/>
      <c r="D69" s="56"/>
      <c r="E69" s="56"/>
      <c r="F69" s="56"/>
      <c r="G69" s="56"/>
      <c r="H69" s="56"/>
      <c r="I69" s="56"/>
      <c r="J69" s="56"/>
      <c r="K69" s="56"/>
      <c r="L69" s="56"/>
      <c r="M69" s="56"/>
      <c r="N69" s="56"/>
      <c r="O69" s="56"/>
      <c r="P69" s="56"/>
      <c r="Q69" s="56"/>
    </row>
    <row r="70" spans="1:17">
      <c r="A70" s="12"/>
      <c r="B70" s="91"/>
      <c r="C70" s="91"/>
      <c r="D70" s="91"/>
      <c r="E70" s="91"/>
      <c r="F70" s="91"/>
      <c r="G70" s="91"/>
      <c r="H70" s="91"/>
      <c r="I70" s="91"/>
      <c r="J70" s="91"/>
      <c r="K70" s="91"/>
      <c r="L70" s="91"/>
      <c r="M70" s="91"/>
      <c r="N70" s="91"/>
      <c r="O70" s="91"/>
      <c r="P70" s="91"/>
      <c r="Q70" s="91"/>
    </row>
    <row r="71" spans="1:17">
      <c r="A71" s="12"/>
      <c r="B71" s="23"/>
      <c r="C71" s="23"/>
      <c r="D71" s="23"/>
      <c r="E71" s="23"/>
      <c r="F71" s="23"/>
      <c r="G71" s="23"/>
      <c r="H71" s="23"/>
      <c r="I71" s="23"/>
      <c r="J71" s="23"/>
    </row>
    <row r="72" spans="1:17">
      <c r="A72" s="12"/>
      <c r="B72" s="17"/>
      <c r="C72" s="17"/>
      <c r="D72" s="17"/>
      <c r="E72" s="17"/>
      <c r="F72" s="17"/>
      <c r="G72" s="17"/>
      <c r="H72" s="17"/>
      <c r="I72" s="17"/>
      <c r="J72" s="17"/>
    </row>
    <row r="73" spans="1:17" ht="15.75" thickBot="1">
      <c r="A73" s="12"/>
      <c r="B73" s="62"/>
      <c r="C73" s="21"/>
      <c r="D73" s="73" t="s">
        <v>293</v>
      </c>
      <c r="E73" s="73"/>
      <c r="F73" s="73"/>
      <c r="G73" s="73"/>
      <c r="H73" s="73"/>
      <c r="I73" s="73"/>
      <c r="J73" s="73"/>
    </row>
    <row r="74" spans="1:17" ht="15.75" thickBot="1">
      <c r="A74" s="12"/>
      <c r="B74" s="64" t="s">
        <v>573</v>
      </c>
      <c r="C74" s="21"/>
      <c r="D74" s="76" t="s">
        <v>574</v>
      </c>
      <c r="E74" s="76"/>
      <c r="F74" s="76"/>
      <c r="G74" s="21"/>
      <c r="H74" s="76" t="s">
        <v>244</v>
      </c>
      <c r="I74" s="76"/>
      <c r="J74" s="76"/>
    </row>
    <row r="75" spans="1:17">
      <c r="A75" s="12"/>
      <c r="B75" s="164" t="s">
        <v>575</v>
      </c>
      <c r="C75" s="24"/>
      <c r="D75" s="42" t="s">
        <v>212</v>
      </c>
      <c r="E75" s="52">
        <v>1409625</v>
      </c>
      <c r="F75" s="46"/>
      <c r="G75" s="24"/>
      <c r="H75" s="42" t="s">
        <v>212</v>
      </c>
      <c r="I75" s="52">
        <v>1377908</v>
      </c>
      <c r="J75" s="46"/>
    </row>
    <row r="76" spans="1:17">
      <c r="A76" s="12"/>
      <c r="B76" s="78"/>
      <c r="C76" s="24"/>
      <c r="D76" s="43"/>
      <c r="E76" s="101"/>
      <c r="F76" s="47"/>
      <c r="G76" s="24"/>
      <c r="H76" s="28"/>
      <c r="I76" s="29"/>
      <c r="J76" s="24"/>
    </row>
    <row r="77" spans="1:17">
      <c r="A77" s="12"/>
      <c r="B77" s="77" t="s">
        <v>576</v>
      </c>
      <c r="C77" s="27"/>
      <c r="D77" s="26">
        <v>521063</v>
      </c>
      <c r="E77" s="26"/>
      <c r="F77" s="27"/>
      <c r="G77" s="27"/>
      <c r="H77" s="26">
        <v>510641</v>
      </c>
      <c r="I77" s="26"/>
      <c r="J77" s="27"/>
    </row>
    <row r="78" spans="1:17">
      <c r="A78" s="12"/>
      <c r="B78" s="77"/>
      <c r="C78" s="27"/>
      <c r="D78" s="26"/>
      <c r="E78" s="26"/>
      <c r="F78" s="27"/>
      <c r="G78" s="27"/>
      <c r="H78" s="26"/>
      <c r="I78" s="26"/>
      <c r="J78" s="27"/>
    </row>
    <row r="79" spans="1:17">
      <c r="A79" s="12"/>
      <c r="B79" s="165" t="s">
        <v>577</v>
      </c>
      <c r="C79" s="24"/>
      <c r="D79" s="29">
        <v>13385</v>
      </c>
      <c r="E79" s="29"/>
      <c r="F79" s="24"/>
      <c r="G79" s="24"/>
      <c r="H79" s="29">
        <v>13385</v>
      </c>
      <c r="I79" s="29"/>
      <c r="J79" s="24"/>
    </row>
    <row r="80" spans="1:17">
      <c r="A80" s="12"/>
      <c r="B80" s="165"/>
      <c r="C80" s="24"/>
      <c r="D80" s="29"/>
      <c r="E80" s="29"/>
      <c r="F80" s="24"/>
      <c r="G80" s="24"/>
      <c r="H80" s="29"/>
      <c r="I80" s="29"/>
      <c r="J80" s="24"/>
    </row>
    <row r="81" spans="1:17">
      <c r="A81" s="12"/>
      <c r="B81" s="77" t="s">
        <v>578</v>
      </c>
      <c r="C81" s="27"/>
      <c r="D81" s="26">
        <v>350000</v>
      </c>
      <c r="E81" s="26"/>
      <c r="F81" s="27"/>
      <c r="G81" s="27"/>
      <c r="H81" s="26">
        <v>337750</v>
      </c>
      <c r="I81" s="26"/>
      <c r="J81" s="27"/>
    </row>
    <row r="82" spans="1:17" ht="15.75" thickBot="1">
      <c r="A82" s="12"/>
      <c r="B82" s="77"/>
      <c r="C82" s="27"/>
      <c r="D82" s="50"/>
      <c r="E82" s="50"/>
      <c r="F82" s="51"/>
      <c r="G82" s="27"/>
      <c r="H82" s="50"/>
      <c r="I82" s="50"/>
      <c r="J82" s="51"/>
    </row>
    <row r="83" spans="1:17">
      <c r="A83" s="12"/>
      <c r="B83" s="24"/>
      <c r="C83" s="24"/>
      <c r="D83" s="42" t="s">
        <v>212</v>
      </c>
      <c r="E83" s="52">
        <v>2294073</v>
      </c>
      <c r="F83" s="46"/>
      <c r="G83" s="24"/>
      <c r="H83" s="42" t="s">
        <v>212</v>
      </c>
      <c r="I83" s="52">
        <v>2239684</v>
      </c>
      <c r="J83" s="46"/>
    </row>
    <row r="84" spans="1:17" ht="15.75" thickBot="1">
      <c r="A84" s="12"/>
      <c r="B84" s="24"/>
      <c r="C84" s="24"/>
      <c r="D84" s="82"/>
      <c r="E84" s="83"/>
      <c r="F84" s="84"/>
      <c r="G84" s="24"/>
      <c r="H84" s="82"/>
      <c r="I84" s="83"/>
      <c r="J84" s="84"/>
    </row>
    <row r="85" spans="1:17" ht="15.75" thickTop="1">
      <c r="A85" s="12"/>
      <c r="B85" s="11"/>
      <c r="C85" s="11"/>
      <c r="D85" s="11"/>
      <c r="E85" s="11"/>
      <c r="F85" s="11"/>
      <c r="G85" s="11"/>
      <c r="H85" s="11"/>
      <c r="I85" s="11"/>
      <c r="J85" s="11"/>
      <c r="K85" s="11"/>
      <c r="L85" s="11"/>
      <c r="M85" s="11"/>
      <c r="N85" s="11"/>
      <c r="O85" s="11"/>
      <c r="P85" s="11"/>
      <c r="Q85" s="11"/>
    </row>
    <row r="86" spans="1:17">
      <c r="A86" s="12"/>
      <c r="B86" s="56" t="s">
        <v>579</v>
      </c>
      <c r="C86" s="56"/>
      <c r="D86" s="56"/>
      <c r="E86" s="56"/>
      <c r="F86" s="56"/>
      <c r="G86" s="56"/>
      <c r="H86" s="56"/>
      <c r="I86" s="56"/>
      <c r="J86" s="56"/>
      <c r="K86" s="56"/>
      <c r="L86" s="56"/>
      <c r="M86" s="56"/>
      <c r="N86" s="56"/>
      <c r="O86" s="56"/>
      <c r="P86" s="56"/>
      <c r="Q86" s="56"/>
    </row>
    <row r="87" spans="1:17">
      <c r="A87" s="12"/>
      <c r="B87" s="169"/>
      <c r="C87" s="169"/>
      <c r="D87" s="169"/>
      <c r="E87" s="169"/>
      <c r="F87" s="169"/>
      <c r="G87" s="169"/>
      <c r="H87" s="169"/>
      <c r="I87" s="169"/>
      <c r="J87" s="169"/>
      <c r="K87" s="169"/>
      <c r="L87" s="169"/>
      <c r="M87" s="169"/>
      <c r="N87" s="169"/>
      <c r="O87" s="169"/>
      <c r="P87" s="169"/>
      <c r="Q87" s="169"/>
    </row>
    <row r="88" spans="1:17">
      <c r="A88" s="12"/>
      <c r="B88" s="23"/>
      <c r="C88" s="23"/>
      <c r="D88" s="23"/>
      <c r="E88" s="23"/>
      <c r="F88" s="23"/>
      <c r="G88" s="23"/>
      <c r="H88" s="23"/>
      <c r="I88" s="23"/>
      <c r="J88" s="23"/>
    </row>
    <row r="89" spans="1:17">
      <c r="A89" s="12"/>
      <c r="B89" s="17"/>
      <c r="C89" s="17"/>
      <c r="D89" s="17"/>
      <c r="E89" s="17"/>
      <c r="F89" s="17"/>
      <c r="G89" s="17"/>
      <c r="H89" s="17"/>
      <c r="I89" s="17"/>
      <c r="J89" s="17"/>
    </row>
    <row r="90" spans="1:17" ht="15.75" thickBot="1">
      <c r="A90" s="12"/>
      <c r="B90" s="62"/>
      <c r="C90" s="21"/>
      <c r="D90" s="73" t="s">
        <v>403</v>
      </c>
      <c r="E90" s="73"/>
      <c r="F90" s="73"/>
      <c r="G90" s="73"/>
      <c r="H90" s="73"/>
      <c r="I90" s="73"/>
      <c r="J90" s="73"/>
    </row>
    <row r="91" spans="1:17" ht="15.75" thickBot="1">
      <c r="A91" s="12"/>
      <c r="B91" s="64" t="s">
        <v>573</v>
      </c>
      <c r="C91" s="21"/>
      <c r="D91" s="76" t="s">
        <v>574</v>
      </c>
      <c r="E91" s="76"/>
      <c r="F91" s="76"/>
      <c r="G91" s="21"/>
      <c r="H91" s="76" t="s">
        <v>244</v>
      </c>
      <c r="I91" s="76"/>
      <c r="J91" s="76"/>
    </row>
    <row r="92" spans="1:17">
      <c r="A92" s="12"/>
      <c r="B92" s="164" t="s">
        <v>575</v>
      </c>
      <c r="C92" s="24"/>
      <c r="D92" s="42" t="s">
        <v>212</v>
      </c>
      <c r="E92" s="52">
        <v>1621850</v>
      </c>
      <c r="F92" s="46"/>
      <c r="G92" s="24"/>
      <c r="H92" s="42" t="s">
        <v>212</v>
      </c>
      <c r="I92" s="52">
        <v>1619823</v>
      </c>
      <c r="J92" s="46"/>
    </row>
    <row r="93" spans="1:17">
      <c r="A93" s="12"/>
      <c r="B93" s="78"/>
      <c r="C93" s="24"/>
      <c r="D93" s="28"/>
      <c r="E93" s="29"/>
      <c r="F93" s="24"/>
      <c r="G93" s="24"/>
      <c r="H93" s="28"/>
      <c r="I93" s="29"/>
      <c r="J93" s="24"/>
    </row>
    <row r="94" spans="1:17">
      <c r="A94" s="12"/>
      <c r="B94" s="77" t="s">
        <v>576</v>
      </c>
      <c r="C94" s="27"/>
      <c r="D94" s="26">
        <v>525000</v>
      </c>
      <c r="E94" s="26"/>
      <c r="F94" s="27"/>
      <c r="G94" s="27"/>
      <c r="H94" s="26">
        <v>524344</v>
      </c>
      <c r="I94" s="26"/>
      <c r="J94" s="27"/>
    </row>
    <row r="95" spans="1:17">
      <c r="A95" s="12"/>
      <c r="B95" s="77"/>
      <c r="C95" s="27"/>
      <c r="D95" s="26"/>
      <c r="E95" s="26"/>
      <c r="F95" s="27"/>
      <c r="G95" s="27"/>
      <c r="H95" s="26"/>
      <c r="I95" s="26"/>
      <c r="J95" s="27"/>
    </row>
    <row r="96" spans="1:17">
      <c r="A96" s="12"/>
      <c r="B96" s="78" t="s">
        <v>578</v>
      </c>
      <c r="C96" s="24"/>
      <c r="D96" s="29">
        <v>350000</v>
      </c>
      <c r="E96" s="29"/>
      <c r="F96" s="24"/>
      <c r="G96" s="24"/>
      <c r="H96" s="29">
        <v>329000</v>
      </c>
      <c r="I96" s="29"/>
      <c r="J96" s="24"/>
    </row>
    <row r="97" spans="1:10" ht="15.75" thickBot="1">
      <c r="A97" s="12"/>
      <c r="B97" s="78"/>
      <c r="C97" s="24"/>
      <c r="D97" s="31"/>
      <c r="E97" s="31"/>
      <c r="F97" s="32"/>
      <c r="G97" s="24"/>
      <c r="H97" s="31"/>
      <c r="I97" s="31"/>
      <c r="J97" s="32"/>
    </row>
    <row r="98" spans="1:10">
      <c r="A98" s="12"/>
      <c r="B98" s="27"/>
      <c r="C98" s="27"/>
      <c r="D98" s="33" t="s">
        <v>212</v>
      </c>
      <c r="E98" s="35">
        <v>2496850</v>
      </c>
      <c r="F98" s="37"/>
      <c r="G98" s="27"/>
      <c r="H98" s="33" t="s">
        <v>212</v>
      </c>
      <c r="I98" s="35">
        <v>2473167</v>
      </c>
      <c r="J98" s="37"/>
    </row>
    <row r="99" spans="1:10" ht="15.75" thickBot="1">
      <c r="A99" s="12"/>
      <c r="B99" s="27"/>
      <c r="C99" s="27"/>
      <c r="D99" s="34"/>
      <c r="E99" s="36"/>
      <c r="F99" s="38"/>
      <c r="G99" s="27"/>
      <c r="H99" s="34"/>
      <c r="I99" s="36"/>
      <c r="J99" s="38"/>
    </row>
    <row r="100" spans="1:10" ht="15.75" thickTop="1"/>
  </sheetData>
  <mergeCells count="302">
    <mergeCell ref="A68:A99"/>
    <mergeCell ref="B68:Q68"/>
    <mergeCell ref="B69:Q69"/>
    <mergeCell ref="B70:Q70"/>
    <mergeCell ref="B85:Q85"/>
    <mergeCell ref="B86:Q86"/>
    <mergeCell ref="B87:Q87"/>
    <mergeCell ref="A33:A55"/>
    <mergeCell ref="B33:Q33"/>
    <mergeCell ref="B34:Q34"/>
    <mergeCell ref="A56:A67"/>
    <mergeCell ref="B56:Q56"/>
    <mergeCell ref="B57:Q57"/>
    <mergeCell ref="B58:Q58"/>
    <mergeCell ref="B67:Q67"/>
    <mergeCell ref="A1:A2"/>
    <mergeCell ref="B1:Q1"/>
    <mergeCell ref="B2:Q2"/>
    <mergeCell ref="B3:Q3"/>
    <mergeCell ref="A4:A32"/>
    <mergeCell ref="B4:Q4"/>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H83:H84"/>
    <mergeCell ref="I83:I84"/>
    <mergeCell ref="J83:J84"/>
    <mergeCell ref="B88:J88"/>
    <mergeCell ref="D90:J90"/>
    <mergeCell ref="D91:F91"/>
    <mergeCell ref="H91:J91"/>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1:J71"/>
    <mergeCell ref="D73:J73"/>
    <mergeCell ref="D74:F74"/>
    <mergeCell ref="H74:J74"/>
    <mergeCell ref="B75:B76"/>
    <mergeCell ref="C75:C76"/>
    <mergeCell ref="D75:D76"/>
    <mergeCell ref="E75:E76"/>
    <mergeCell ref="F75:F76"/>
    <mergeCell ref="G75:G76"/>
    <mergeCell ref="N54:N55"/>
    <mergeCell ref="O54:O55"/>
    <mergeCell ref="P54:P55"/>
    <mergeCell ref="Q54:Q55"/>
    <mergeCell ref="B59:C59"/>
    <mergeCell ref="B61:C6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G39:I39"/>
    <mergeCell ref="J38:J39"/>
    <mergeCell ref="K38:M38"/>
    <mergeCell ref="K39:M39"/>
    <mergeCell ref="N38:N39"/>
    <mergeCell ref="O38:Q38"/>
    <mergeCell ref="O39:Q39"/>
    <mergeCell ref="H31:H32"/>
    <mergeCell ref="I31:I32"/>
    <mergeCell ref="B35:Q35"/>
    <mergeCell ref="C37:I37"/>
    <mergeCell ref="K37:Q37"/>
    <mergeCell ref="B38:B39"/>
    <mergeCell ref="C38:E38"/>
    <mergeCell ref="C39:E39"/>
    <mergeCell ref="F38:F39"/>
    <mergeCell ref="G38:I38"/>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C14"/>
    <mergeCell ref="D13:D14"/>
    <mergeCell ref="E13:E14"/>
    <mergeCell ref="F13:F14"/>
    <mergeCell ref="G13:G14"/>
    <mergeCell ref="H13:H14"/>
    <mergeCell ref="I13:I14"/>
    <mergeCell ref="B9:B10"/>
    <mergeCell ref="C9:E10"/>
    <mergeCell ref="F9:F10"/>
    <mergeCell ref="G9: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3.28515625" bestFit="1" customWidth="1"/>
    <col min="3" max="3" width="2.5703125" customWidth="1"/>
    <col min="4" max="4" width="6" customWidth="1"/>
    <col min="5" max="5" width="2" customWidth="1"/>
    <col min="7" max="7" width="2.5703125" customWidth="1"/>
    <col min="8" max="8" width="6" customWidth="1"/>
    <col min="9" max="9" width="2" customWidth="1"/>
    <col min="11" max="11" width="2.140625" customWidth="1"/>
    <col min="12" max="12" width="6.85546875" customWidth="1"/>
    <col min="13" max="13" width="1.7109375" customWidth="1"/>
    <col min="15" max="15" width="2.5703125" customWidth="1"/>
    <col min="16" max="16" width="6" customWidth="1"/>
    <col min="17" max="17" width="2" customWidth="1"/>
  </cols>
  <sheetData>
    <row r="1" spans="1:17" ht="15" customHeight="1">
      <c r="A1" s="7" t="s">
        <v>10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82</v>
      </c>
      <c r="B3" s="11" t="s">
        <v>5</v>
      </c>
      <c r="C3" s="11"/>
      <c r="D3" s="11"/>
      <c r="E3" s="11"/>
      <c r="F3" s="11"/>
      <c r="G3" s="11"/>
      <c r="H3" s="11"/>
      <c r="I3" s="11"/>
      <c r="J3" s="11"/>
      <c r="K3" s="11"/>
      <c r="L3" s="11"/>
      <c r="M3" s="11"/>
      <c r="N3" s="11"/>
      <c r="O3" s="11"/>
      <c r="P3" s="11"/>
      <c r="Q3" s="11"/>
    </row>
    <row r="4" spans="1:17" ht="15" customHeight="1">
      <c r="A4" s="12" t="s">
        <v>1081</v>
      </c>
      <c r="B4" s="11" t="s">
        <v>5</v>
      </c>
      <c r="C4" s="11"/>
      <c r="D4" s="11"/>
      <c r="E4" s="11"/>
      <c r="F4" s="11"/>
      <c r="G4" s="11"/>
      <c r="H4" s="11"/>
      <c r="I4" s="11"/>
      <c r="J4" s="11"/>
      <c r="K4" s="11"/>
      <c r="L4" s="11"/>
      <c r="M4" s="11"/>
      <c r="N4" s="11"/>
      <c r="O4" s="11"/>
      <c r="P4" s="11"/>
      <c r="Q4" s="11"/>
    </row>
    <row r="5" spans="1:17">
      <c r="A5" s="12"/>
      <c r="B5" s="27" t="s">
        <v>590</v>
      </c>
      <c r="C5" s="27"/>
      <c r="D5" s="27"/>
      <c r="E5" s="27"/>
      <c r="F5" s="27"/>
      <c r="G5" s="27"/>
      <c r="H5" s="27"/>
      <c r="I5" s="27"/>
      <c r="J5" s="27"/>
      <c r="K5" s="27"/>
      <c r="L5" s="27"/>
      <c r="M5" s="27"/>
      <c r="N5" s="27"/>
      <c r="O5" s="27"/>
      <c r="P5" s="27"/>
      <c r="Q5" s="27"/>
    </row>
    <row r="6" spans="1:17">
      <c r="A6" s="12"/>
      <c r="B6" s="98"/>
      <c r="C6" s="98"/>
      <c r="D6" s="98"/>
      <c r="E6" s="98"/>
      <c r="F6" s="98"/>
      <c r="G6" s="98"/>
      <c r="H6" s="98"/>
      <c r="I6" s="98"/>
      <c r="J6" s="98"/>
      <c r="K6" s="98"/>
      <c r="L6" s="98"/>
      <c r="M6" s="98"/>
      <c r="N6" s="98"/>
      <c r="O6" s="98"/>
      <c r="P6" s="98"/>
      <c r="Q6" s="98"/>
    </row>
    <row r="7" spans="1:17">
      <c r="A7" s="12"/>
      <c r="B7" s="23"/>
      <c r="C7" s="23"/>
      <c r="D7" s="23"/>
      <c r="E7" s="23"/>
      <c r="F7" s="23"/>
      <c r="G7" s="23"/>
      <c r="H7" s="23"/>
      <c r="I7" s="23"/>
      <c r="J7" s="23"/>
      <c r="K7" s="23"/>
      <c r="L7" s="23"/>
      <c r="M7" s="23"/>
      <c r="N7" s="23"/>
      <c r="O7" s="23"/>
      <c r="P7" s="23"/>
      <c r="Q7" s="23"/>
    </row>
    <row r="8" spans="1:17">
      <c r="A8" s="12"/>
      <c r="B8" s="17"/>
      <c r="C8" s="17"/>
      <c r="D8" s="17"/>
      <c r="E8" s="17"/>
      <c r="F8" s="17"/>
      <c r="G8" s="17"/>
      <c r="H8" s="17"/>
      <c r="I8" s="17"/>
      <c r="J8" s="17"/>
      <c r="K8" s="17"/>
      <c r="L8" s="17"/>
      <c r="M8" s="17"/>
      <c r="N8" s="17"/>
      <c r="O8" s="17"/>
      <c r="P8" s="17"/>
      <c r="Q8" s="17"/>
    </row>
    <row r="9" spans="1:17" ht="15.75" thickBot="1">
      <c r="A9" s="12"/>
      <c r="B9" s="62"/>
      <c r="C9" s="73" t="s">
        <v>264</v>
      </c>
      <c r="D9" s="73"/>
      <c r="E9" s="73"/>
      <c r="F9" s="73"/>
      <c r="G9" s="73"/>
      <c r="H9" s="73"/>
      <c r="I9" s="73"/>
      <c r="J9" s="21"/>
      <c r="K9" s="73" t="s">
        <v>265</v>
      </c>
      <c r="L9" s="73"/>
      <c r="M9" s="73"/>
      <c r="N9" s="73"/>
      <c r="O9" s="73"/>
      <c r="P9" s="73"/>
      <c r="Q9" s="73"/>
    </row>
    <row r="10" spans="1:17" ht="22.5" customHeight="1">
      <c r="A10" s="12"/>
      <c r="B10" s="173" t="s">
        <v>591</v>
      </c>
      <c r="C10" s="94" t="s">
        <v>266</v>
      </c>
      <c r="D10" s="94"/>
      <c r="E10" s="94"/>
      <c r="F10" s="37"/>
      <c r="G10" s="94" t="s">
        <v>267</v>
      </c>
      <c r="H10" s="94"/>
      <c r="I10" s="94"/>
      <c r="J10" s="27"/>
      <c r="K10" s="94" t="s">
        <v>266</v>
      </c>
      <c r="L10" s="94"/>
      <c r="M10" s="94"/>
      <c r="N10" s="37"/>
      <c r="O10" s="94" t="s">
        <v>267</v>
      </c>
      <c r="P10" s="94"/>
      <c r="Q10" s="94"/>
    </row>
    <row r="11" spans="1:17" ht="15.75" thickBot="1">
      <c r="A11" s="12"/>
      <c r="B11" s="173"/>
      <c r="C11" s="73">
        <v>2014</v>
      </c>
      <c r="D11" s="73"/>
      <c r="E11" s="73"/>
      <c r="F11" s="95"/>
      <c r="G11" s="73">
        <v>2013</v>
      </c>
      <c r="H11" s="73"/>
      <c r="I11" s="73"/>
      <c r="J11" s="27"/>
      <c r="K11" s="73">
        <v>2014</v>
      </c>
      <c r="L11" s="73"/>
      <c r="M11" s="73"/>
      <c r="N11" s="27"/>
      <c r="O11" s="73">
        <v>2013</v>
      </c>
      <c r="P11" s="73"/>
      <c r="Q11" s="73"/>
    </row>
    <row r="12" spans="1:17">
      <c r="A12" s="12"/>
      <c r="B12" s="77" t="s">
        <v>592</v>
      </c>
      <c r="C12" s="33" t="s">
        <v>212</v>
      </c>
      <c r="D12" s="88" t="s">
        <v>252</v>
      </c>
      <c r="E12" s="37"/>
      <c r="F12" s="27"/>
      <c r="G12" s="33" t="s">
        <v>212</v>
      </c>
      <c r="H12" s="88">
        <v>52</v>
      </c>
      <c r="I12" s="37"/>
      <c r="J12" s="27"/>
      <c r="K12" s="33" t="s">
        <v>212</v>
      </c>
      <c r="L12" s="88" t="s">
        <v>252</v>
      </c>
      <c r="M12" s="37"/>
      <c r="N12" s="27"/>
      <c r="O12" s="33" t="s">
        <v>212</v>
      </c>
      <c r="P12" s="88">
        <v>52</v>
      </c>
      <c r="Q12" s="37"/>
    </row>
    <row r="13" spans="1:17">
      <c r="A13" s="12"/>
      <c r="B13" s="77"/>
      <c r="C13" s="174"/>
      <c r="D13" s="175"/>
      <c r="E13" s="95"/>
      <c r="F13" s="27"/>
      <c r="G13" s="174"/>
      <c r="H13" s="175"/>
      <c r="I13" s="95"/>
      <c r="J13" s="27"/>
      <c r="K13" s="174"/>
      <c r="L13" s="175"/>
      <c r="M13" s="95"/>
      <c r="N13" s="27"/>
      <c r="O13" s="174"/>
      <c r="P13" s="175"/>
      <c r="Q13" s="95"/>
    </row>
    <row r="14" spans="1:17">
      <c r="A14" s="12"/>
      <c r="B14" s="78" t="s">
        <v>593</v>
      </c>
      <c r="C14" s="29">
        <v>2804</v>
      </c>
      <c r="D14" s="29"/>
      <c r="E14" s="24"/>
      <c r="F14" s="24"/>
      <c r="G14" s="29">
        <v>2705</v>
      </c>
      <c r="H14" s="29"/>
      <c r="I14" s="24"/>
      <c r="J14" s="24"/>
      <c r="K14" s="29">
        <v>8607</v>
      </c>
      <c r="L14" s="29"/>
      <c r="M14" s="24"/>
      <c r="N14" s="24"/>
      <c r="O14" s="29">
        <v>8203</v>
      </c>
      <c r="P14" s="29"/>
      <c r="Q14" s="24"/>
    </row>
    <row r="15" spans="1:17">
      <c r="A15" s="12"/>
      <c r="B15" s="78"/>
      <c r="C15" s="29"/>
      <c r="D15" s="29"/>
      <c r="E15" s="24"/>
      <c r="F15" s="24"/>
      <c r="G15" s="29"/>
      <c r="H15" s="29"/>
      <c r="I15" s="24"/>
      <c r="J15" s="24"/>
      <c r="K15" s="29"/>
      <c r="L15" s="29"/>
      <c r="M15" s="24"/>
      <c r="N15" s="24"/>
      <c r="O15" s="29"/>
      <c r="P15" s="29"/>
      <c r="Q15" s="24"/>
    </row>
    <row r="16" spans="1:17">
      <c r="A16" s="12"/>
      <c r="B16" s="68" t="s">
        <v>594</v>
      </c>
      <c r="C16" s="30" t="s">
        <v>595</v>
      </c>
      <c r="D16" s="30"/>
      <c r="E16" s="20" t="s">
        <v>272</v>
      </c>
      <c r="F16" s="21"/>
      <c r="G16" s="30" t="s">
        <v>596</v>
      </c>
      <c r="H16" s="30"/>
      <c r="I16" s="20" t="s">
        <v>272</v>
      </c>
      <c r="J16" s="21"/>
      <c r="K16" s="30" t="s">
        <v>597</v>
      </c>
      <c r="L16" s="30"/>
      <c r="M16" s="20" t="s">
        <v>272</v>
      </c>
      <c r="N16" s="21"/>
      <c r="O16" s="30" t="s">
        <v>598</v>
      </c>
      <c r="P16" s="30"/>
      <c r="Q16" s="20" t="s">
        <v>272</v>
      </c>
    </row>
    <row r="17" spans="1:17">
      <c r="A17" s="12"/>
      <c r="B17" s="78" t="s">
        <v>599</v>
      </c>
      <c r="C17" s="24"/>
      <c r="D17" s="24"/>
      <c r="E17" s="24"/>
      <c r="F17" s="24"/>
      <c r="G17" s="24"/>
      <c r="H17" s="24"/>
      <c r="I17" s="24"/>
      <c r="J17" s="24"/>
      <c r="K17" s="24"/>
      <c r="L17" s="24"/>
      <c r="M17" s="24"/>
      <c r="N17" s="24"/>
      <c r="O17" s="24"/>
      <c r="P17" s="24"/>
      <c r="Q17" s="24"/>
    </row>
    <row r="18" spans="1:17">
      <c r="A18" s="12"/>
      <c r="B18" s="78"/>
      <c r="C18" s="24"/>
      <c r="D18" s="24"/>
      <c r="E18" s="24"/>
      <c r="F18" s="24"/>
      <c r="G18" s="24"/>
      <c r="H18" s="24"/>
      <c r="I18" s="24"/>
      <c r="J18" s="24"/>
      <c r="K18" s="24"/>
      <c r="L18" s="24"/>
      <c r="M18" s="24"/>
      <c r="N18" s="24"/>
      <c r="O18" s="24"/>
      <c r="P18" s="24"/>
      <c r="Q18" s="24"/>
    </row>
    <row r="19" spans="1:17">
      <c r="A19" s="12"/>
      <c r="B19" s="96" t="s">
        <v>600</v>
      </c>
      <c r="C19" s="30" t="s">
        <v>601</v>
      </c>
      <c r="D19" s="30"/>
      <c r="E19" s="25" t="s">
        <v>272</v>
      </c>
      <c r="F19" s="27"/>
      <c r="G19" s="30">
        <v>365</v>
      </c>
      <c r="H19" s="30"/>
      <c r="I19" s="27"/>
      <c r="J19" s="27"/>
      <c r="K19" s="30">
        <v>57</v>
      </c>
      <c r="L19" s="30"/>
      <c r="M19" s="27"/>
      <c r="N19" s="27"/>
      <c r="O19" s="26">
        <v>1096</v>
      </c>
      <c r="P19" s="26"/>
      <c r="Q19" s="27"/>
    </row>
    <row r="20" spans="1:17" ht="15.75" thickBot="1">
      <c r="A20" s="12"/>
      <c r="B20" s="96"/>
      <c r="C20" s="81"/>
      <c r="D20" s="81"/>
      <c r="E20" s="108"/>
      <c r="F20" s="27"/>
      <c r="G20" s="81"/>
      <c r="H20" s="81"/>
      <c r="I20" s="51"/>
      <c r="J20" s="27"/>
      <c r="K20" s="81"/>
      <c r="L20" s="81"/>
      <c r="M20" s="51"/>
      <c r="N20" s="27"/>
      <c r="O20" s="50"/>
      <c r="P20" s="50"/>
      <c r="Q20" s="51"/>
    </row>
    <row r="21" spans="1:17" ht="15.75" thickBot="1">
      <c r="A21" s="12"/>
      <c r="B21" s="92" t="s">
        <v>602</v>
      </c>
      <c r="C21" s="171" t="s">
        <v>212</v>
      </c>
      <c r="D21" s="172" t="s">
        <v>603</v>
      </c>
      <c r="E21" s="171" t="s">
        <v>272</v>
      </c>
      <c r="F21" s="19"/>
      <c r="G21" s="171" t="s">
        <v>212</v>
      </c>
      <c r="H21" s="172" t="s">
        <v>604</v>
      </c>
      <c r="I21" s="171" t="s">
        <v>272</v>
      </c>
      <c r="J21" s="19"/>
      <c r="K21" s="171" t="s">
        <v>212</v>
      </c>
      <c r="L21" s="172" t="s">
        <v>605</v>
      </c>
      <c r="M21" s="171" t="s">
        <v>272</v>
      </c>
      <c r="N21" s="19"/>
      <c r="O21" s="171" t="s">
        <v>212</v>
      </c>
      <c r="P21" s="172" t="s">
        <v>606</v>
      </c>
      <c r="Q21" s="171" t="s">
        <v>272</v>
      </c>
    </row>
  </sheetData>
  <mergeCells count="75">
    <mergeCell ref="B4:Q4"/>
    <mergeCell ref="B5:Q5"/>
    <mergeCell ref="B6:Q6"/>
    <mergeCell ref="K19:L20"/>
    <mergeCell ref="M19:M20"/>
    <mergeCell ref="N19:N20"/>
    <mergeCell ref="O19:P20"/>
    <mergeCell ref="Q19:Q20"/>
    <mergeCell ref="A1:A2"/>
    <mergeCell ref="B1:Q1"/>
    <mergeCell ref="B2:Q2"/>
    <mergeCell ref="B3:Q3"/>
    <mergeCell ref="A4:A21"/>
    <mergeCell ref="K17:M18"/>
    <mergeCell ref="N17:N18"/>
    <mergeCell ref="O17:Q18"/>
    <mergeCell ref="B19:B20"/>
    <mergeCell ref="C19:D20"/>
    <mergeCell ref="E19:E20"/>
    <mergeCell ref="F19:F20"/>
    <mergeCell ref="G19:H20"/>
    <mergeCell ref="I19:I20"/>
    <mergeCell ref="J19:J20"/>
    <mergeCell ref="Q14:Q15"/>
    <mergeCell ref="C16:D16"/>
    <mergeCell ref="G16:H16"/>
    <mergeCell ref="K16:L16"/>
    <mergeCell ref="O16:P16"/>
    <mergeCell ref="B17:B18"/>
    <mergeCell ref="C17:E18"/>
    <mergeCell ref="F17:F18"/>
    <mergeCell ref="G17:I18"/>
    <mergeCell ref="J17:J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8"/>
  <sheetViews>
    <sheetView showGridLines="0" workbookViewId="0"/>
  </sheetViews>
  <sheetFormatPr defaultRowHeight="15"/>
  <cols>
    <col min="1" max="2" width="36.5703125" bestFit="1" customWidth="1"/>
    <col min="3" max="3" width="11.42578125" customWidth="1"/>
    <col min="4" max="4" width="31.28515625" customWidth="1"/>
    <col min="5" max="5" width="7.7109375" customWidth="1"/>
    <col min="6" max="6" width="22.5703125" customWidth="1"/>
    <col min="7" max="7" width="11.42578125" customWidth="1"/>
    <col min="8" max="8" width="36.5703125" customWidth="1"/>
    <col min="9" max="9" width="2.42578125" customWidth="1"/>
    <col min="10" max="10" width="35" customWidth="1"/>
    <col min="11" max="11" width="8.140625" customWidth="1"/>
    <col min="12" max="12" width="36.5703125" customWidth="1"/>
    <col min="13" max="13" width="6.85546875" customWidth="1"/>
    <col min="14" max="14" width="28.140625" customWidth="1"/>
    <col min="15" max="15" width="5.85546875" customWidth="1"/>
    <col min="16" max="16" width="34.140625" customWidth="1"/>
    <col min="17" max="17" width="4" customWidth="1"/>
    <col min="18" max="18" width="34.28515625" customWidth="1"/>
    <col min="19" max="19" width="36.5703125" customWidth="1"/>
    <col min="20" max="20" width="11.7109375" customWidth="1"/>
    <col min="21" max="21" width="11.42578125" customWidth="1"/>
    <col min="22" max="22" width="2.140625" customWidth="1"/>
    <col min="23" max="23" width="7" customWidth="1"/>
    <col min="24" max="24" width="11.42578125" customWidth="1"/>
  </cols>
  <sheetData>
    <row r="1" spans="1:24" ht="15" customHeight="1">
      <c r="A1" s="7" t="s">
        <v>108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615</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1083</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56" t="s">
        <v>624</v>
      </c>
      <c r="C5" s="56"/>
      <c r="D5" s="56"/>
      <c r="E5" s="56"/>
      <c r="F5" s="56"/>
      <c r="G5" s="56"/>
      <c r="H5" s="56"/>
      <c r="I5" s="56"/>
      <c r="J5" s="56"/>
      <c r="K5" s="56"/>
      <c r="L5" s="56"/>
      <c r="M5" s="56"/>
      <c r="N5" s="56"/>
      <c r="O5" s="56"/>
      <c r="P5" s="56"/>
      <c r="Q5" s="56"/>
      <c r="R5" s="56"/>
      <c r="S5" s="56"/>
      <c r="T5" s="56"/>
      <c r="U5" s="56"/>
      <c r="V5" s="56"/>
      <c r="W5" s="56"/>
      <c r="X5" s="56"/>
    </row>
    <row r="6" spans="1:24">
      <c r="A6" s="12"/>
      <c r="B6" s="98"/>
      <c r="C6" s="98"/>
      <c r="D6" s="98"/>
      <c r="E6" s="98"/>
      <c r="F6" s="98"/>
      <c r="G6" s="98"/>
      <c r="H6" s="98"/>
      <c r="I6" s="98"/>
      <c r="J6" s="98"/>
      <c r="K6" s="98"/>
      <c r="L6" s="98"/>
      <c r="M6" s="98"/>
      <c r="N6" s="98"/>
      <c r="O6" s="98"/>
      <c r="P6" s="98"/>
      <c r="Q6" s="98"/>
      <c r="R6" s="98"/>
      <c r="S6" s="98"/>
      <c r="T6" s="98"/>
      <c r="U6" s="98"/>
      <c r="V6" s="98"/>
      <c r="W6" s="98"/>
      <c r="X6" s="98"/>
    </row>
    <row r="7" spans="1:24">
      <c r="A7" s="12"/>
      <c r="B7" s="23"/>
      <c r="C7" s="23"/>
      <c r="D7" s="23"/>
      <c r="E7" s="23"/>
      <c r="F7" s="23"/>
      <c r="G7" s="23"/>
      <c r="H7" s="23"/>
      <c r="I7" s="23"/>
      <c r="J7" s="23"/>
      <c r="K7" s="23"/>
      <c r="L7" s="23"/>
      <c r="M7" s="23"/>
      <c r="N7" s="23"/>
      <c r="O7" s="23"/>
      <c r="P7" s="23"/>
    </row>
    <row r="8" spans="1:24">
      <c r="A8" s="12"/>
      <c r="B8" s="17"/>
      <c r="C8" s="17"/>
      <c r="D8" s="17"/>
      <c r="E8" s="17"/>
      <c r="F8" s="17"/>
      <c r="G8" s="17"/>
      <c r="H8" s="17"/>
      <c r="I8" s="17"/>
      <c r="J8" s="17"/>
      <c r="K8" s="17"/>
      <c r="L8" s="17"/>
      <c r="M8" s="17"/>
      <c r="N8" s="17"/>
      <c r="O8" s="17"/>
      <c r="P8" s="17"/>
    </row>
    <row r="9" spans="1:24">
      <c r="A9" s="12"/>
      <c r="B9" s="71" t="s">
        <v>625</v>
      </c>
      <c r="C9" s="27"/>
      <c r="D9" s="63" t="s">
        <v>346</v>
      </c>
      <c r="E9" s="27"/>
      <c r="F9" s="71" t="s">
        <v>626</v>
      </c>
      <c r="G9" s="71"/>
      <c r="H9" s="71"/>
      <c r="I9" s="27"/>
      <c r="J9" s="71" t="s">
        <v>628</v>
      </c>
      <c r="K9" s="27"/>
      <c r="L9" s="71" t="s">
        <v>629</v>
      </c>
      <c r="M9" s="27"/>
      <c r="N9" s="71" t="s">
        <v>630</v>
      </c>
      <c r="O9" s="27"/>
      <c r="P9" s="63" t="s">
        <v>631</v>
      </c>
    </row>
    <row r="10" spans="1:24">
      <c r="A10" s="12"/>
      <c r="B10" s="71"/>
      <c r="C10" s="27"/>
      <c r="D10" s="63" t="s">
        <v>347</v>
      </c>
      <c r="E10" s="27"/>
      <c r="F10" s="71" t="s">
        <v>627</v>
      </c>
      <c r="G10" s="71"/>
      <c r="H10" s="71"/>
      <c r="I10" s="27"/>
      <c r="J10" s="71"/>
      <c r="K10" s="27"/>
      <c r="L10" s="71"/>
      <c r="M10" s="27"/>
      <c r="N10" s="71"/>
      <c r="O10" s="27"/>
      <c r="P10" s="63" t="s">
        <v>632</v>
      </c>
    </row>
    <row r="11" spans="1:24" ht="15.75" thickBot="1">
      <c r="A11" s="12"/>
      <c r="B11" s="73"/>
      <c r="C11" s="27"/>
      <c r="D11" s="151"/>
      <c r="E11" s="27"/>
      <c r="F11" s="73" t="s">
        <v>473</v>
      </c>
      <c r="G11" s="73"/>
      <c r="H11" s="73"/>
      <c r="I11" s="27"/>
      <c r="J11" s="73"/>
      <c r="K11" s="27"/>
      <c r="L11" s="73"/>
      <c r="M11" s="27"/>
      <c r="N11" s="73"/>
      <c r="O11" s="27"/>
      <c r="P11" s="151"/>
    </row>
    <row r="12" spans="1:24">
      <c r="A12" s="12"/>
      <c r="B12" s="42" t="s">
        <v>633</v>
      </c>
      <c r="C12" s="24"/>
      <c r="D12" s="180">
        <v>16</v>
      </c>
      <c r="E12" s="24"/>
      <c r="F12" s="42" t="s">
        <v>212</v>
      </c>
      <c r="G12" s="52">
        <v>1637450</v>
      </c>
      <c r="H12" s="46"/>
      <c r="I12" s="24"/>
      <c r="J12" s="42" t="s">
        <v>634</v>
      </c>
      <c r="K12" s="24"/>
      <c r="L12" s="42" t="s">
        <v>635</v>
      </c>
      <c r="M12" s="24"/>
      <c r="N12" s="180" t="s">
        <v>636</v>
      </c>
      <c r="O12" s="24"/>
      <c r="P12" s="180" t="s">
        <v>637</v>
      </c>
    </row>
    <row r="13" spans="1:24">
      <c r="A13" s="12"/>
      <c r="B13" s="28"/>
      <c r="C13" s="24"/>
      <c r="D13" s="179"/>
      <c r="E13" s="24"/>
      <c r="F13" s="43"/>
      <c r="G13" s="101"/>
      <c r="H13" s="47"/>
      <c r="I13" s="24"/>
      <c r="J13" s="28"/>
      <c r="K13" s="24"/>
      <c r="L13" s="28"/>
      <c r="M13" s="24"/>
      <c r="N13" s="181"/>
      <c r="O13" s="24"/>
      <c r="P13" s="181"/>
    </row>
    <row r="14" spans="1:24" ht="15" customHeight="1">
      <c r="A14" s="12" t="s">
        <v>1084</v>
      </c>
      <c r="B14" s="11" t="s">
        <v>5</v>
      </c>
      <c r="C14" s="11"/>
      <c r="D14" s="11"/>
      <c r="E14" s="11"/>
      <c r="F14" s="11"/>
      <c r="G14" s="11"/>
      <c r="H14" s="11"/>
      <c r="I14" s="11"/>
      <c r="J14" s="11"/>
      <c r="K14" s="11"/>
      <c r="L14" s="11"/>
      <c r="M14" s="11"/>
      <c r="N14" s="11"/>
      <c r="O14" s="11"/>
      <c r="P14" s="11"/>
      <c r="Q14" s="11"/>
      <c r="R14" s="11"/>
      <c r="S14" s="11"/>
      <c r="T14" s="11"/>
      <c r="U14" s="11"/>
      <c r="V14" s="11"/>
      <c r="W14" s="11"/>
      <c r="X14" s="11"/>
    </row>
    <row r="15" spans="1:24">
      <c r="A15" s="12"/>
      <c r="B15" s="56" t="s">
        <v>641</v>
      </c>
      <c r="C15" s="56"/>
      <c r="D15" s="56"/>
      <c r="E15" s="56"/>
      <c r="F15" s="56"/>
      <c r="G15" s="56"/>
      <c r="H15" s="56"/>
      <c r="I15" s="56"/>
      <c r="J15" s="56"/>
      <c r="K15" s="56"/>
      <c r="L15" s="56"/>
      <c r="M15" s="56"/>
      <c r="N15" s="56"/>
      <c r="O15" s="56"/>
      <c r="P15" s="56"/>
      <c r="Q15" s="56"/>
      <c r="R15" s="56"/>
      <c r="S15" s="56"/>
      <c r="T15" s="56"/>
      <c r="U15" s="56"/>
      <c r="V15" s="56"/>
      <c r="W15" s="56"/>
      <c r="X15" s="56"/>
    </row>
    <row r="16" spans="1:24">
      <c r="A16" s="12"/>
      <c r="B16" s="98"/>
      <c r="C16" s="98"/>
      <c r="D16" s="98"/>
      <c r="E16" s="98"/>
      <c r="F16" s="98"/>
      <c r="G16" s="98"/>
      <c r="H16" s="98"/>
      <c r="I16" s="98"/>
      <c r="J16" s="98"/>
      <c r="K16" s="98"/>
      <c r="L16" s="98"/>
      <c r="M16" s="98"/>
      <c r="N16" s="98"/>
      <c r="O16" s="98"/>
      <c r="P16" s="98"/>
      <c r="Q16" s="98"/>
      <c r="R16" s="98"/>
      <c r="S16" s="98"/>
      <c r="T16" s="98"/>
      <c r="U16" s="98"/>
      <c r="V16" s="98"/>
      <c r="W16" s="98"/>
      <c r="X16" s="98"/>
    </row>
    <row r="17" spans="1:24">
      <c r="A17" s="12"/>
      <c r="B17" s="23"/>
      <c r="C17" s="23"/>
      <c r="D17" s="23"/>
      <c r="E17" s="23"/>
      <c r="F17" s="23"/>
      <c r="G17" s="23"/>
      <c r="H17" s="23"/>
      <c r="I17" s="23"/>
      <c r="J17" s="23"/>
      <c r="K17" s="23"/>
      <c r="L17" s="23"/>
      <c r="M17" s="23"/>
      <c r="N17" s="23"/>
      <c r="O17" s="23"/>
      <c r="P17" s="23"/>
      <c r="Q17" s="23"/>
      <c r="R17" s="23"/>
    </row>
    <row r="18" spans="1:24">
      <c r="A18" s="12"/>
      <c r="B18" s="17"/>
      <c r="C18" s="17"/>
      <c r="D18" s="17"/>
      <c r="E18" s="17"/>
      <c r="F18" s="17"/>
      <c r="G18" s="17"/>
      <c r="H18" s="17"/>
      <c r="I18" s="17"/>
      <c r="J18" s="17"/>
      <c r="K18" s="17"/>
      <c r="L18" s="17"/>
      <c r="M18" s="17"/>
      <c r="N18" s="17"/>
      <c r="O18" s="17"/>
      <c r="P18" s="17"/>
      <c r="Q18" s="17"/>
      <c r="R18" s="17"/>
    </row>
    <row r="19" spans="1:24">
      <c r="A19" s="12"/>
      <c r="B19" s="71" t="s">
        <v>625</v>
      </c>
      <c r="C19" s="27"/>
      <c r="D19" s="63" t="s">
        <v>346</v>
      </c>
      <c r="E19" s="27"/>
      <c r="F19" s="71" t="s">
        <v>642</v>
      </c>
      <c r="G19" s="71"/>
      <c r="H19" s="71"/>
      <c r="I19" s="27"/>
      <c r="J19" s="71" t="s">
        <v>627</v>
      </c>
      <c r="K19" s="71"/>
      <c r="L19" s="71"/>
      <c r="M19" s="27"/>
      <c r="N19" s="63" t="s">
        <v>646</v>
      </c>
      <c r="O19" s="27"/>
      <c r="P19" s="71" t="s">
        <v>649</v>
      </c>
      <c r="Q19" s="27"/>
      <c r="R19" s="63" t="s">
        <v>631</v>
      </c>
    </row>
    <row r="20" spans="1:24">
      <c r="A20" s="12"/>
      <c r="B20" s="71"/>
      <c r="C20" s="27"/>
      <c r="D20" s="63" t="s">
        <v>347</v>
      </c>
      <c r="E20" s="27"/>
      <c r="F20" s="71" t="s">
        <v>643</v>
      </c>
      <c r="G20" s="71"/>
      <c r="H20" s="71"/>
      <c r="I20" s="27"/>
      <c r="J20" s="71" t="s">
        <v>644</v>
      </c>
      <c r="K20" s="71"/>
      <c r="L20" s="71"/>
      <c r="M20" s="27"/>
      <c r="N20" s="63" t="s">
        <v>647</v>
      </c>
      <c r="O20" s="27"/>
      <c r="P20" s="71"/>
      <c r="Q20" s="27"/>
      <c r="R20" s="63" t="s">
        <v>632</v>
      </c>
    </row>
    <row r="21" spans="1:24" ht="15.75" thickBot="1">
      <c r="A21" s="12"/>
      <c r="B21" s="73"/>
      <c r="C21" s="27"/>
      <c r="D21" s="151"/>
      <c r="E21" s="27"/>
      <c r="F21" s="146"/>
      <c r="G21" s="146"/>
      <c r="H21" s="146"/>
      <c r="I21" s="27"/>
      <c r="J21" s="73" t="s">
        <v>645</v>
      </c>
      <c r="K21" s="73"/>
      <c r="L21" s="73"/>
      <c r="M21" s="27"/>
      <c r="N21" s="64" t="s">
        <v>648</v>
      </c>
      <c r="O21" s="27"/>
      <c r="P21" s="73"/>
      <c r="Q21" s="27"/>
      <c r="R21" s="151"/>
    </row>
    <row r="22" spans="1:24">
      <c r="A22" s="12"/>
      <c r="B22" s="164" t="s">
        <v>650</v>
      </c>
      <c r="C22" s="24"/>
      <c r="D22" s="184">
        <v>18</v>
      </c>
      <c r="E22" s="24"/>
      <c r="F22" s="164" t="s">
        <v>212</v>
      </c>
      <c r="G22" s="186">
        <v>36200</v>
      </c>
      <c r="H22" s="46"/>
      <c r="I22" s="24"/>
      <c r="J22" s="164" t="s">
        <v>212</v>
      </c>
      <c r="K22" s="186">
        <v>33098</v>
      </c>
      <c r="L22" s="46"/>
      <c r="M22" s="24"/>
      <c r="N22" s="188" t="s">
        <v>651</v>
      </c>
      <c r="O22" s="24"/>
      <c r="P22" s="184" t="s">
        <v>652</v>
      </c>
      <c r="Q22" s="24"/>
      <c r="R22" s="180" t="s">
        <v>653</v>
      </c>
    </row>
    <row r="23" spans="1:24">
      <c r="A23" s="12"/>
      <c r="B23" s="78"/>
      <c r="C23" s="24"/>
      <c r="D23" s="183"/>
      <c r="E23" s="24"/>
      <c r="F23" s="78"/>
      <c r="G23" s="185"/>
      <c r="H23" s="24"/>
      <c r="I23" s="24"/>
      <c r="J23" s="78"/>
      <c r="K23" s="185"/>
      <c r="L23" s="24"/>
      <c r="M23" s="24"/>
      <c r="N23" s="187"/>
      <c r="O23" s="24"/>
      <c r="P23" s="183"/>
      <c r="Q23" s="24"/>
      <c r="R23" s="179"/>
    </row>
    <row r="24" spans="1:24" ht="15" customHeight="1">
      <c r="A24" s="12" t="s">
        <v>1085</v>
      </c>
      <c r="B24" s="11" t="s">
        <v>5</v>
      </c>
      <c r="C24" s="11"/>
      <c r="D24" s="11"/>
      <c r="E24" s="11"/>
      <c r="F24" s="11"/>
      <c r="G24" s="11"/>
      <c r="H24" s="11"/>
      <c r="I24" s="11"/>
      <c r="J24" s="11"/>
      <c r="K24" s="11"/>
      <c r="L24" s="11"/>
      <c r="M24" s="11"/>
      <c r="N24" s="11"/>
      <c r="O24" s="11"/>
      <c r="P24" s="11"/>
      <c r="Q24" s="11"/>
      <c r="R24" s="11"/>
      <c r="S24" s="11"/>
      <c r="T24" s="11"/>
      <c r="U24" s="11"/>
      <c r="V24" s="11"/>
      <c r="W24" s="11"/>
      <c r="X24" s="11"/>
    </row>
    <row r="25" spans="1:24">
      <c r="A25" s="12"/>
      <c r="B25" s="27" t="s">
        <v>657</v>
      </c>
      <c r="C25" s="27"/>
      <c r="D25" s="27"/>
      <c r="E25" s="27"/>
      <c r="F25" s="27"/>
      <c r="G25" s="27"/>
      <c r="H25" s="27"/>
      <c r="I25" s="27"/>
      <c r="J25" s="27"/>
      <c r="K25" s="27"/>
      <c r="L25" s="27"/>
      <c r="M25" s="27"/>
      <c r="N25" s="27"/>
      <c r="O25" s="27"/>
      <c r="P25" s="27"/>
      <c r="Q25" s="27"/>
      <c r="R25" s="27"/>
      <c r="S25" s="27"/>
      <c r="T25" s="27"/>
      <c r="U25" s="27"/>
      <c r="V25" s="27"/>
      <c r="W25" s="27"/>
      <c r="X25" s="27"/>
    </row>
    <row r="26" spans="1:24">
      <c r="A26" s="12"/>
      <c r="B26" s="169"/>
      <c r="C26" s="169"/>
      <c r="D26" s="169"/>
      <c r="E26" s="169"/>
      <c r="F26" s="169"/>
      <c r="G26" s="169"/>
      <c r="H26" s="169"/>
      <c r="I26" s="169"/>
      <c r="J26" s="169"/>
      <c r="K26" s="169"/>
      <c r="L26" s="169"/>
      <c r="M26" s="169"/>
      <c r="N26" s="169"/>
      <c r="O26" s="169"/>
      <c r="P26" s="169"/>
      <c r="Q26" s="169"/>
      <c r="R26" s="169"/>
      <c r="S26" s="169"/>
      <c r="T26" s="169"/>
      <c r="U26" s="169"/>
      <c r="V26" s="169"/>
      <c r="W26" s="169"/>
      <c r="X26" s="169"/>
    </row>
    <row r="27" spans="1:24">
      <c r="A27" s="12"/>
      <c r="B27" s="23"/>
      <c r="C27" s="23"/>
      <c r="D27" s="23"/>
      <c r="E27" s="23"/>
      <c r="F27" s="23"/>
      <c r="G27" s="23"/>
      <c r="H27" s="23"/>
      <c r="I27" s="23"/>
      <c r="J27" s="23"/>
      <c r="K27" s="23"/>
      <c r="L27" s="23"/>
    </row>
    <row r="28" spans="1:24">
      <c r="A28" s="12"/>
      <c r="B28" s="17"/>
      <c r="C28" s="17"/>
      <c r="D28" s="17"/>
      <c r="E28" s="17"/>
      <c r="F28" s="17"/>
      <c r="G28" s="17"/>
      <c r="H28" s="17"/>
      <c r="I28" s="17"/>
      <c r="J28" s="17"/>
      <c r="K28" s="17"/>
      <c r="L28" s="17"/>
    </row>
    <row r="29" spans="1:24">
      <c r="A29" s="12"/>
      <c r="B29" s="71" t="s">
        <v>658</v>
      </c>
      <c r="C29" s="27"/>
      <c r="D29" s="63" t="s">
        <v>346</v>
      </c>
      <c r="E29" s="27"/>
      <c r="F29" s="71" t="s">
        <v>659</v>
      </c>
      <c r="G29" s="27"/>
      <c r="H29" s="71" t="s">
        <v>660</v>
      </c>
      <c r="I29" s="27"/>
      <c r="J29" s="71" t="s">
        <v>630</v>
      </c>
      <c r="K29" s="27"/>
      <c r="L29" s="63" t="s">
        <v>631</v>
      </c>
    </row>
    <row r="30" spans="1:24" ht="15.75" thickBot="1">
      <c r="A30" s="12"/>
      <c r="B30" s="73"/>
      <c r="C30" s="27"/>
      <c r="D30" s="64" t="s">
        <v>347</v>
      </c>
      <c r="E30" s="27"/>
      <c r="F30" s="73"/>
      <c r="G30" s="27"/>
      <c r="H30" s="73"/>
      <c r="I30" s="27"/>
      <c r="J30" s="73"/>
      <c r="K30" s="27"/>
      <c r="L30" s="64" t="s">
        <v>632</v>
      </c>
    </row>
    <row r="31" spans="1:24">
      <c r="A31" s="12"/>
      <c r="B31" s="66" t="s">
        <v>661</v>
      </c>
      <c r="C31" s="19"/>
      <c r="D31" s="182">
        <v>16</v>
      </c>
      <c r="E31" s="19"/>
      <c r="F31" s="182" t="s">
        <v>662</v>
      </c>
      <c r="G31" s="19"/>
      <c r="H31" s="182" t="s">
        <v>663</v>
      </c>
      <c r="I31" s="19"/>
      <c r="J31" s="189" t="s">
        <v>664</v>
      </c>
      <c r="K31" s="19"/>
      <c r="L31" s="182" t="s">
        <v>653</v>
      </c>
    </row>
    <row r="32" spans="1:24">
      <c r="A32" s="12"/>
      <c r="B32" s="68" t="s">
        <v>665</v>
      </c>
      <c r="C32" s="21"/>
      <c r="D32" s="190">
        <v>3</v>
      </c>
      <c r="E32" s="21"/>
      <c r="F32" s="190" t="s">
        <v>666</v>
      </c>
      <c r="G32" s="21"/>
      <c r="H32" s="190" t="s">
        <v>667</v>
      </c>
      <c r="I32" s="21"/>
      <c r="J32" s="190" t="s">
        <v>668</v>
      </c>
      <c r="K32" s="21"/>
      <c r="L32" s="102" t="s">
        <v>669</v>
      </c>
    </row>
    <row r="33" spans="1:24">
      <c r="A33" s="12"/>
      <c r="B33" s="66" t="s">
        <v>670</v>
      </c>
      <c r="C33" s="19"/>
      <c r="D33" s="182">
        <v>2</v>
      </c>
      <c r="E33" s="19"/>
      <c r="F33" s="182" t="s">
        <v>671</v>
      </c>
      <c r="G33" s="19"/>
      <c r="H33" s="182" t="s">
        <v>672</v>
      </c>
      <c r="I33" s="19"/>
      <c r="J33" s="182" t="s">
        <v>673</v>
      </c>
      <c r="K33" s="19"/>
      <c r="L33" s="182" t="s">
        <v>674</v>
      </c>
    </row>
    <row r="34" spans="1:24" ht="15" customHeight="1">
      <c r="A34" s="12" t="s">
        <v>1086</v>
      </c>
      <c r="B34" s="11" t="s">
        <v>5</v>
      </c>
      <c r="C34" s="11"/>
      <c r="D34" s="11"/>
      <c r="E34" s="11"/>
      <c r="F34" s="11"/>
      <c r="G34" s="11"/>
      <c r="H34" s="11"/>
      <c r="I34" s="11"/>
      <c r="J34" s="11"/>
      <c r="K34" s="11"/>
      <c r="L34" s="11"/>
      <c r="M34" s="11"/>
      <c r="N34" s="11"/>
      <c r="O34" s="11"/>
      <c r="P34" s="11"/>
      <c r="Q34" s="11"/>
      <c r="R34" s="11"/>
      <c r="S34" s="11"/>
      <c r="T34" s="11"/>
      <c r="U34" s="11"/>
      <c r="V34" s="11"/>
      <c r="W34" s="11"/>
      <c r="X34" s="11"/>
    </row>
    <row r="35" spans="1:24">
      <c r="A35" s="12"/>
      <c r="B35" s="56" t="s">
        <v>675</v>
      </c>
      <c r="C35" s="56"/>
      <c r="D35" s="56"/>
      <c r="E35" s="56"/>
      <c r="F35" s="56"/>
      <c r="G35" s="56"/>
      <c r="H35" s="56"/>
      <c r="I35" s="56"/>
      <c r="J35" s="56"/>
      <c r="K35" s="56"/>
      <c r="L35" s="56"/>
      <c r="M35" s="56"/>
      <c r="N35" s="56"/>
      <c r="O35" s="56"/>
      <c r="P35" s="56"/>
      <c r="Q35" s="56"/>
      <c r="R35" s="56"/>
      <c r="S35" s="56"/>
      <c r="T35" s="56"/>
      <c r="U35" s="56"/>
      <c r="V35" s="56"/>
      <c r="W35" s="56"/>
      <c r="X35" s="56"/>
    </row>
    <row r="36" spans="1:24">
      <c r="A36" s="12"/>
      <c r="B36" s="23"/>
      <c r="C36" s="23"/>
      <c r="D36" s="23"/>
      <c r="E36" s="23"/>
      <c r="F36" s="23"/>
      <c r="G36" s="23"/>
      <c r="H36" s="23"/>
      <c r="I36" s="23"/>
      <c r="J36" s="23"/>
      <c r="K36" s="23"/>
      <c r="L36" s="23"/>
      <c r="M36" s="23"/>
      <c r="N36" s="23"/>
    </row>
    <row r="37" spans="1:24">
      <c r="A37" s="12"/>
      <c r="B37" s="17"/>
      <c r="C37" s="17"/>
      <c r="D37" s="17"/>
      <c r="E37" s="17"/>
      <c r="F37" s="17"/>
      <c r="G37" s="17"/>
      <c r="H37" s="17"/>
      <c r="I37" s="17"/>
      <c r="J37" s="17"/>
      <c r="K37" s="17"/>
      <c r="L37" s="17"/>
      <c r="M37" s="17"/>
      <c r="N37" s="17"/>
    </row>
    <row r="38" spans="1:24" ht="15.75" thickBot="1">
      <c r="A38" s="12"/>
      <c r="B38" s="62"/>
      <c r="C38" s="21"/>
      <c r="D38" s="147" t="s">
        <v>676</v>
      </c>
      <c r="E38" s="147"/>
      <c r="F38" s="147"/>
      <c r="G38" s="147"/>
      <c r="H38" s="147"/>
      <c r="I38" s="147"/>
      <c r="J38" s="147"/>
      <c r="K38" s="147"/>
      <c r="L38" s="147"/>
      <c r="M38" s="147"/>
      <c r="N38" s="147"/>
    </row>
    <row r="39" spans="1:24" ht="15.75" thickBot="1">
      <c r="A39" s="12"/>
      <c r="B39" s="62"/>
      <c r="C39" s="21"/>
      <c r="D39" s="193" t="s">
        <v>677</v>
      </c>
      <c r="E39" s="193"/>
      <c r="F39" s="193"/>
      <c r="G39" s="193"/>
      <c r="H39" s="193"/>
      <c r="I39" s="21"/>
      <c r="J39" s="193" t="s">
        <v>678</v>
      </c>
      <c r="K39" s="193"/>
      <c r="L39" s="193"/>
      <c r="M39" s="193"/>
      <c r="N39" s="193"/>
    </row>
    <row r="40" spans="1:24">
      <c r="A40" s="12"/>
      <c r="B40" s="70"/>
      <c r="C40" s="27"/>
      <c r="D40" s="94" t="s">
        <v>679</v>
      </c>
      <c r="E40" s="37"/>
      <c r="F40" s="94" t="s">
        <v>244</v>
      </c>
      <c r="G40" s="94"/>
      <c r="H40" s="94"/>
      <c r="I40" s="27"/>
      <c r="J40" s="94" t="s">
        <v>679</v>
      </c>
      <c r="K40" s="37"/>
      <c r="L40" s="94" t="s">
        <v>244</v>
      </c>
      <c r="M40" s="94"/>
      <c r="N40" s="94"/>
    </row>
    <row r="41" spans="1:24">
      <c r="A41" s="12"/>
      <c r="B41" s="70"/>
      <c r="C41" s="27"/>
      <c r="D41" s="71"/>
      <c r="E41" s="27"/>
      <c r="F41" s="71" t="s">
        <v>245</v>
      </c>
      <c r="G41" s="71"/>
      <c r="H41" s="71"/>
      <c r="I41" s="27"/>
      <c r="J41" s="194"/>
      <c r="K41" s="27"/>
      <c r="L41" s="71" t="s">
        <v>245</v>
      </c>
      <c r="M41" s="71"/>
      <c r="N41" s="71"/>
    </row>
    <row r="42" spans="1:24" ht="15.75" thickBot="1">
      <c r="A42" s="12"/>
      <c r="B42" s="70"/>
      <c r="C42" s="27"/>
      <c r="D42" s="73"/>
      <c r="E42" s="27"/>
      <c r="F42" s="72">
        <v>41910</v>
      </c>
      <c r="G42" s="72"/>
      <c r="H42" s="72"/>
      <c r="I42" s="27"/>
      <c r="J42" s="73"/>
      <c r="K42" s="27"/>
      <c r="L42" s="72">
        <v>41910</v>
      </c>
      <c r="M42" s="72"/>
      <c r="N42" s="72"/>
    </row>
    <row r="43" spans="1:24" ht="25.5">
      <c r="A43" s="12"/>
      <c r="B43" s="191" t="s">
        <v>680</v>
      </c>
      <c r="C43" s="19"/>
      <c r="D43" s="19"/>
      <c r="E43" s="19"/>
      <c r="F43" s="46"/>
      <c r="G43" s="46"/>
      <c r="H43" s="46"/>
      <c r="I43" s="19"/>
      <c r="J43" s="19"/>
      <c r="K43" s="19"/>
      <c r="L43" s="46"/>
      <c r="M43" s="46"/>
      <c r="N43" s="46"/>
    </row>
    <row r="44" spans="1:24">
      <c r="A44" s="12"/>
      <c r="B44" s="77" t="s">
        <v>681</v>
      </c>
      <c r="C44" s="27"/>
      <c r="D44" s="25" t="s">
        <v>72</v>
      </c>
      <c r="E44" s="27"/>
      <c r="F44" s="25" t="s">
        <v>212</v>
      </c>
      <c r="G44" s="26">
        <v>13712</v>
      </c>
      <c r="H44" s="27"/>
      <c r="I44" s="27"/>
      <c r="J44" s="25" t="s">
        <v>80</v>
      </c>
      <c r="K44" s="27"/>
      <c r="L44" s="25" t="s">
        <v>212</v>
      </c>
      <c r="M44" s="30">
        <v>621</v>
      </c>
      <c r="N44" s="27"/>
    </row>
    <row r="45" spans="1:24">
      <c r="A45" s="12"/>
      <c r="B45" s="77"/>
      <c r="C45" s="27"/>
      <c r="D45" s="25"/>
      <c r="E45" s="27"/>
      <c r="F45" s="25"/>
      <c r="G45" s="26"/>
      <c r="H45" s="27"/>
      <c r="I45" s="27"/>
      <c r="J45" s="25"/>
      <c r="K45" s="27"/>
      <c r="L45" s="25"/>
      <c r="M45" s="30"/>
      <c r="N45" s="27"/>
    </row>
    <row r="46" spans="1:24">
      <c r="A46" s="12"/>
      <c r="B46" s="24"/>
      <c r="C46" s="24"/>
      <c r="D46" s="24"/>
      <c r="E46" s="24"/>
      <c r="F46" s="24"/>
      <c r="G46" s="24"/>
      <c r="H46" s="24"/>
      <c r="I46" s="24"/>
      <c r="J46" s="28" t="s">
        <v>85</v>
      </c>
      <c r="K46" s="24"/>
      <c r="L46" s="29">
        <v>2633</v>
      </c>
      <c r="M46" s="29"/>
      <c r="N46" s="24"/>
    </row>
    <row r="47" spans="1:24">
      <c r="A47" s="12"/>
      <c r="B47" s="24"/>
      <c r="C47" s="24"/>
      <c r="D47" s="24"/>
      <c r="E47" s="24"/>
      <c r="F47" s="24"/>
      <c r="G47" s="24"/>
      <c r="H47" s="24"/>
      <c r="I47" s="24"/>
      <c r="J47" s="28"/>
      <c r="K47" s="24"/>
      <c r="L47" s="29"/>
      <c r="M47" s="29"/>
      <c r="N47" s="24"/>
    </row>
    <row r="48" spans="1:24">
      <c r="A48" s="12"/>
      <c r="B48" s="77" t="s">
        <v>682</v>
      </c>
      <c r="C48" s="27"/>
      <c r="D48" s="25" t="s">
        <v>67</v>
      </c>
      <c r="E48" s="27"/>
      <c r="F48" s="30">
        <v>687</v>
      </c>
      <c r="G48" s="30"/>
      <c r="H48" s="27"/>
      <c r="I48" s="27"/>
      <c r="J48" s="27"/>
      <c r="K48" s="27"/>
      <c r="L48" s="27"/>
      <c r="M48" s="27"/>
      <c r="N48" s="27"/>
    </row>
    <row r="49" spans="1:14">
      <c r="A49" s="12"/>
      <c r="B49" s="77"/>
      <c r="C49" s="27"/>
      <c r="D49" s="25"/>
      <c r="E49" s="27"/>
      <c r="F49" s="30"/>
      <c r="G49" s="30"/>
      <c r="H49" s="27"/>
      <c r="I49" s="27"/>
      <c r="J49" s="27"/>
      <c r="K49" s="27"/>
      <c r="L49" s="27"/>
      <c r="M49" s="27"/>
      <c r="N49" s="27"/>
    </row>
    <row r="50" spans="1:14">
      <c r="A50" s="12"/>
      <c r="B50" s="24"/>
      <c r="C50" s="24"/>
      <c r="D50" s="28" t="s">
        <v>72</v>
      </c>
      <c r="E50" s="24"/>
      <c r="F50" s="53">
        <v>116</v>
      </c>
      <c r="G50" s="53"/>
      <c r="H50" s="24"/>
      <c r="I50" s="24"/>
      <c r="J50" s="24"/>
      <c r="K50" s="24"/>
      <c r="L50" s="24"/>
      <c r="M50" s="24"/>
      <c r="N50" s="24"/>
    </row>
    <row r="51" spans="1:14" ht="15.75" thickBot="1">
      <c r="A51" s="12"/>
      <c r="B51" s="24"/>
      <c r="C51" s="24"/>
      <c r="D51" s="28"/>
      <c r="E51" s="24"/>
      <c r="F51" s="54"/>
      <c r="G51" s="54"/>
      <c r="H51" s="32"/>
      <c r="I51" s="24"/>
      <c r="J51" s="24"/>
      <c r="K51" s="24"/>
      <c r="L51" s="32"/>
      <c r="M51" s="32"/>
      <c r="N51" s="32"/>
    </row>
    <row r="52" spans="1:14">
      <c r="A52" s="12"/>
      <c r="B52" s="77" t="s">
        <v>683</v>
      </c>
      <c r="C52" s="27"/>
      <c r="D52" s="27"/>
      <c r="E52" s="27"/>
      <c r="F52" s="33" t="s">
        <v>212</v>
      </c>
      <c r="G52" s="35">
        <v>14516</v>
      </c>
      <c r="H52" s="37"/>
      <c r="I52" s="27"/>
      <c r="J52" s="27"/>
      <c r="K52" s="27"/>
      <c r="L52" s="33" t="s">
        <v>212</v>
      </c>
      <c r="M52" s="35">
        <v>3254</v>
      </c>
      <c r="N52" s="37"/>
    </row>
    <row r="53" spans="1:14" ht="15.75" thickBot="1">
      <c r="A53" s="12"/>
      <c r="B53" s="77"/>
      <c r="C53" s="27"/>
      <c r="D53" s="27"/>
      <c r="E53" s="27"/>
      <c r="F53" s="34"/>
      <c r="G53" s="36"/>
      <c r="H53" s="38"/>
      <c r="I53" s="27"/>
      <c r="J53" s="27"/>
      <c r="K53" s="27"/>
      <c r="L53" s="34"/>
      <c r="M53" s="36"/>
      <c r="N53" s="38"/>
    </row>
    <row r="54" spans="1:14" ht="26.25" thickTop="1">
      <c r="A54" s="12"/>
      <c r="B54" s="191" t="s">
        <v>684</v>
      </c>
      <c r="C54" s="19"/>
      <c r="D54" s="19"/>
      <c r="E54" s="19"/>
      <c r="F54" s="107"/>
      <c r="G54" s="107"/>
      <c r="H54" s="107"/>
      <c r="I54" s="19"/>
      <c r="J54" s="19"/>
      <c r="K54" s="19"/>
      <c r="L54" s="107"/>
      <c r="M54" s="107"/>
      <c r="N54" s="107"/>
    </row>
    <row r="55" spans="1:14">
      <c r="A55" s="12"/>
      <c r="B55" s="77" t="s">
        <v>658</v>
      </c>
      <c r="C55" s="27"/>
      <c r="D55" s="27"/>
      <c r="E55" s="27"/>
      <c r="F55" s="27"/>
      <c r="G55" s="27"/>
      <c r="H55" s="27"/>
      <c r="I55" s="27"/>
      <c r="J55" s="25" t="s">
        <v>80</v>
      </c>
      <c r="K55" s="27"/>
      <c r="L55" s="26">
        <v>2742</v>
      </c>
      <c r="M55" s="26"/>
      <c r="N55" s="27"/>
    </row>
    <row r="56" spans="1:14">
      <c r="A56" s="12"/>
      <c r="B56" s="77"/>
      <c r="C56" s="27"/>
      <c r="D56" s="27"/>
      <c r="E56" s="27"/>
      <c r="F56" s="27"/>
      <c r="G56" s="27"/>
      <c r="H56" s="27"/>
      <c r="I56" s="27"/>
      <c r="J56" s="25"/>
      <c r="K56" s="27"/>
      <c r="L56" s="26"/>
      <c r="M56" s="26"/>
      <c r="N56" s="27"/>
    </row>
    <row r="57" spans="1:14">
      <c r="A57" s="12"/>
      <c r="B57" s="24"/>
      <c r="C57" s="24"/>
      <c r="D57" s="24"/>
      <c r="E57" s="24"/>
      <c r="F57" s="24"/>
      <c r="G57" s="24"/>
      <c r="H57" s="24"/>
      <c r="I57" s="24"/>
      <c r="J57" s="28" t="s">
        <v>85</v>
      </c>
      <c r="K57" s="24"/>
      <c r="L57" s="28" t="s">
        <v>212</v>
      </c>
      <c r="M57" s="53">
        <v>291</v>
      </c>
      <c r="N57" s="24"/>
    </row>
    <row r="58" spans="1:14" ht="15.75" thickBot="1">
      <c r="A58" s="12"/>
      <c r="B58" s="24"/>
      <c r="C58" s="24"/>
      <c r="D58" s="24"/>
      <c r="E58" s="24"/>
      <c r="F58" s="32"/>
      <c r="G58" s="32"/>
      <c r="H58" s="32"/>
      <c r="I58" s="24"/>
      <c r="J58" s="28"/>
      <c r="K58" s="24"/>
      <c r="L58" s="106"/>
      <c r="M58" s="54"/>
      <c r="N58" s="32"/>
    </row>
    <row r="59" spans="1:14">
      <c r="A59" s="12"/>
      <c r="B59" s="77" t="s">
        <v>685</v>
      </c>
      <c r="C59" s="27"/>
      <c r="D59" s="27"/>
      <c r="E59" s="27"/>
      <c r="F59" s="33" t="s">
        <v>212</v>
      </c>
      <c r="G59" s="88" t="s">
        <v>252</v>
      </c>
      <c r="H59" s="37"/>
      <c r="I59" s="27"/>
      <c r="J59" s="27"/>
      <c r="K59" s="27"/>
      <c r="L59" s="33" t="s">
        <v>212</v>
      </c>
      <c r="M59" s="35">
        <v>3033</v>
      </c>
      <c r="N59" s="37"/>
    </row>
    <row r="60" spans="1:14" ht="15.75" thickBot="1">
      <c r="A60" s="12"/>
      <c r="B60" s="77"/>
      <c r="C60" s="27"/>
      <c r="D60" s="27"/>
      <c r="E60" s="27"/>
      <c r="F60" s="34"/>
      <c r="G60" s="89"/>
      <c r="H60" s="38"/>
      <c r="I60" s="27"/>
      <c r="J60" s="27"/>
      <c r="K60" s="27"/>
      <c r="L60" s="34"/>
      <c r="M60" s="36"/>
      <c r="N60" s="38"/>
    </row>
    <row r="61" spans="1:14" ht="15.75" thickTop="1">
      <c r="A61" s="12"/>
      <c r="B61" s="19"/>
      <c r="C61" s="19"/>
      <c r="D61" s="19"/>
      <c r="E61" s="19"/>
      <c r="F61" s="107"/>
      <c r="G61" s="107"/>
      <c r="H61" s="107"/>
      <c r="I61" s="19"/>
      <c r="J61" s="19"/>
      <c r="K61" s="19"/>
      <c r="L61" s="107"/>
      <c r="M61" s="107"/>
      <c r="N61" s="107"/>
    </row>
    <row r="62" spans="1:14">
      <c r="A62" s="12"/>
      <c r="B62" s="77"/>
      <c r="C62" s="27"/>
      <c r="D62" s="71" t="s">
        <v>679</v>
      </c>
      <c r="E62" s="27"/>
      <c r="F62" s="71" t="s">
        <v>244</v>
      </c>
      <c r="G62" s="71"/>
      <c r="H62" s="71"/>
      <c r="I62" s="27"/>
      <c r="J62" s="71" t="s">
        <v>679</v>
      </c>
      <c r="K62" s="27"/>
      <c r="L62" s="71" t="s">
        <v>244</v>
      </c>
      <c r="M62" s="71"/>
      <c r="N62" s="71"/>
    </row>
    <row r="63" spans="1:14">
      <c r="A63" s="12"/>
      <c r="B63" s="77"/>
      <c r="C63" s="27"/>
      <c r="D63" s="71"/>
      <c r="E63" s="27"/>
      <c r="F63" s="71" t="s">
        <v>245</v>
      </c>
      <c r="G63" s="71"/>
      <c r="H63" s="71"/>
      <c r="I63" s="27"/>
      <c r="J63" s="71"/>
      <c r="K63" s="27"/>
      <c r="L63" s="71" t="s">
        <v>245</v>
      </c>
      <c r="M63" s="71"/>
      <c r="N63" s="71"/>
    </row>
    <row r="64" spans="1:14" ht="15.75" thickBot="1">
      <c r="A64" s="12"/>
      <c r="B64" s="77"/>
      <c r="C64" s="27"/>
      <c r="D64" s="73"/>
      <c r="E64" s="27"/>
      <c r="F64" s="72">
        <v>41637</v>
      </c>
      <c r="G64" s="72"/>
      <c r="H64" s="72"/>
      <c r="I64" s="27"/>
      <c r="J64" s="73"/>
      <c r="K64" s="27"/>
      <c r="L64" s="72">
        <v>41637</v>
      </c>
      <c r="M64" s="72"/>
      <c r="N64" s="72"/>
    </row>
    <row r="65" spans="1:14" ht="25.5">
      <c r="A65" s="12"/>
      <c r="B65" s="191" t="s">
        <v>680</v>
      </c>
      <c r="C65" s="19"/>
      <c r="D65" s="19"/>
      <c r="E65" s="19"/>
      <c r="F65" s="46"/>
      <c r="G65" s="46"/>
      <c r="H65" s="46"/>
      <c r="I65" s="19"/>
      <c r="J65" s="19"/>
      <c r="K65" s="19"/>
      <c r="L65" s="46"/>
      <c r="M65" s="46"/>
      <c r="N65" s="46"/>
    </row>
    <row r="66" spans="1:14">
      <c r="A66" s="12"/>
      <c r="B66" s="77" t="s">
        <v>681</v>
      </c>
      <c r="C66" s="27"/>
      <c r="D66" s="25" t="s">
        <v>72</v>
      </c>
      <c r="E66" s="27"/>
      <c r="F66" s="25" t="s">
        <v>212</v>
      </c>
      <c r="G66" s="26">
        <v>29518</v>
      </c>
      <c r="H66" s="27"/>
      <c r="I66" s="27"/>
      <c r="J66" s="25" t="s">
        <v>80</v>
      </c>
      <c r="K66" s="27"/>
      <c r="L66" s="25" t="s">
        <v>212</v>
      </c>
      <c r="M66" s="30">
        <v>70</v>
      </c>
      <c r="N66" s="27"/>
    </row>
    <row r="67" spans="1:14">
      <c r="A67" s="12"/>
      <c r="B67" s="77"/>
      <c r="C67" s="27"/>
      <c r="D67" s="25"/>
      <c r="E67" s="27"/>
      <c r="F67" s="25"/>
      <c r="G67" s="26"/>
      <c r="H67" s="27"/>
      <c r="I67" s="27"/>
      <c r="J67" s="25"/>
      <c r="K67" s="27"/>
      <c r="L67" s="25"/>
      <c r="M67" s="30"/>
      <c r="N67" s="27"/>
    </row>
    <row r="68" spans="1:14">
      <c r="A68" s="12"/>
      <c r="B68" s="24"/>
      <c r="C68" s="24"/>
      <c r="D68" s="24"/>
      <c r="E68" s="24"/>
      <c r="F68" s="24"/>
      <c r="G68" s="24"/>
      <c r="H68" s="24"/>
      <c r="I68" s="24"/>
      <c r="J68" s="28" t="s">
        <v>85</v>
      </c>
      <c r="K68" s="24"/>
      <c r="L68" s="29">
        <v>1136</v>
      </c>
      <c r="M68" s="29"/>
      <c r="N68" s="24"/>
    </row>
    <row r="69" spans="1:14">
      <c r="A69" s="12"/>
      <c r="B69" s="24"/>
      <c r="C69" s="24"/>
      <c r="D69" s="24"/>
      <c r="E69" s="24"/>
      <c r="F69" s="24"/>
      <c r="G69" s="24"/>
      <c r="H69" s="24"/>
      <c r="I69" s="24"/>
      <c r="J69" s="28"/>
      <c r="K69" s="24"/>
      <c r="L69" s="29"/>
      <c r="M69" s="29"/>
      <c r="N69" s="24"/>
    </row>
    <row r="70" spans="1:14">
      <c r="A70" s="12"/>
      <c r="B70" s="77" t="s">
        <v>682</v>
      </c>
      <c r="C70" s="27"/>
      <c r="D70" s="25" t="s">
        <v>67</v>
      </c>
      <c r="E70" s="27"/>
      <c r="F70" s="30">
        <v>307</v>
      </c>
      <c r="G70" s="30"/>
      <c r="H70" s="27"/>
      <c r="I70" s="27"/>
      <c r="J70" s="27"/>
      <c r="K70" s="27"/>
      <c r="L70" s="27"/>
      <c r="M70" s="27"/>
      <c r="N70" s="27"/>
    </row>
    <row r="71" spans="1:14" ht="15.75" thickBot="1">
      <c r="A71" s="12"/>
      <c r="B71" s="77"/>
      <c r="C71" s="27"/>
      <c r="D71" s="25"/>
      <c r="E71" s="27"/>
      <c r="F71" s="81"/>
      <c r="G71" s="81"/>
      <c r="H71" s="51"/>
      <c r="I71" s="27"/>
      <c r="J71" s="27"/>
      <c r="K71" s="27"/>
      <c r="L71" s="51"/>
      <c r="M71" s="51"/>
      <c r="N71" s="51"/>
    </row>
    <row r="72" spans="1:14">
      <c r="A72" s="12"/>
      <c r="B72" s="78" t="s">
        <v>683</v>
      </c>
      <c r="C72" s="24"/>
      <c r="D72" s="24"/>
      <c r="E72" s="24"/>
      <c r="F72" s="42" t="s">
        <v>212</v>
      </c>
      <c r="G72" s="52">
        <v>29825</v>
      </c>
      <c r="H72" s="46"/>
      <c r="I72" s="24"/>
      <c r="J72" s="24"/>
      <c r="K72" s="24"/>
      <c r="L72" s="42" t="s">
        <v>212</v>
      </c>
      <c r="M72" s="52">
        <v>1206</v>
      </c>
      <c r="N72" s="46"/>
    </row>
    <row r="73" spans="1:14" ht="15.75" thickBot="1">
      <c r="A73" s="12"/>
      <c r="B73" s="78"/>
      <c r="C73" s="24"/>
      <c r="D73" s="24"/>
      <c r="E73" s="24"/>
      <c r="F73" s="82"/>
      <c r="G73" s="83"/>
      <c r="H73" s="84"/>
      <c r="I73" s="24"/>
      <c r="J73" s="24"/>
      <c r="K73" s="24"/>
      <c r="L73" s="82"/>
      <c r="M73" s="83"/>
      <c r="N73" s="84"/>
    </row>
    <row r="74" spans="1:14" ht="26.25" thickTop="1">
      <c r="A74" s="12"/>
      <c r="B74" s="192" t="s">
        <v>684</v>
      </c>
      <c r="C74" s="21"/>
      <c r="D74" s="21"/>
      <c r="E74" s="21"/>
      <c r="F74" s="87"/>
      <c r="G74" s="87"/>
      <c r="H74" s="87"/>
      <c r="I74" s="21"/>
      <c r="J74" s="21"/>
      <c r="K74" s="21"/>
      <c r="L74" s="87"/>
      <c r="M74" s="87"/>
      <c r="N74" s="87"/>
    </row>
    <row r="75" spans="1:14">
      <c r="A75" s="12"/>
      <c r="B75" s="78" t="s">
        <v>681</v>
      </c>
      <c r="C75" s="24"/>
      <c r="D75" s="24"/>
      <c r="E75" s="24"/>
      <c r="F75" s="24"/>
      <c r="G75" s="24"/>
      <c r="H75" s="24"/>
      <c r="I75" s="24"/>
      <c r="J75" s="28" t="s">
        <v>80</v>
      </c>
      <c r="K75" s="24"/>
      <c r="L75" s="28" t="s">
        <v>212</v>
      </c>
      <c r="M75" s="53">
        <v>698</v>
      </c>
      <c r="N75" s="24"/>
    </row>
    <row r="76" spans="1:14">
      <c r="A76" s="12"/>
      <c r="B76" s="78"/>
      <c r="C76" s="24"/>
      <c r="D76" s="24"/>
      <c r="E76" s="24"/>
      <c r="F76" s="24"/>
      <c r="G76" s="24"/>
      <c r="H76" s="24"/>
      <c r="I76" s="24"/>
      <c r="J76" s="28"/>
      <c r="K76" s="24"/>
      <c r="L76" s="28"/>
      <c r="M76" s="53"/>
      <c r="N76" s="24"/>
    </row>
    <row r="77" spans="1:14">
      <c r="A77" s="12"/>
      <c r="B77" s="77" t="s">
        <v>658</v>
      </c>
      <c r="C77" s="27"/>
      <c r="D77" s="25" t="s">
        <v>67</v>
      </c>
      <c r="E77" s="27"/>
      <c r="F77" s="25" t="s">
        <v>212</v>
      </c>
      <c r="G77" s="30">
        <v>543</v>
      </c>
      <c r="H77" s="27"/>
      <c r="I77" s="27"/>
      <c r="J77" s="27"/>
      <c r="K77" s="27"/>
      <c r="L77" s="27"/>
      <c r="M77" s="27"/>
      <c r="N77" s="27"/>
    </row>
    <row r="78" spans="1:14" ht="15.75" thickBot="1">
      <c r="A78" s="12"/>
      <c r="B78" s="77"/>
      <c r="C78" s="27"/>
      <c r="D78" s="25"/>
      <c r="E78" s="27"/>
      <c r="F78" s="108"/>
      <c r="G78" s="81"/>
      <c r="H78" s="51"/>
      <c r="I78" s="27"/>
      <c r="J78" s="27"/>
      <c r="K78" s="27"/>
      <c r="L78" s="51"/>
      <c r="M78" s="51"/>
      <c r="N78" s="51"/>
    </row>
    <row r="79" spans="1:14">
      <c r="A79" s="12"/>
      <c r="B79" s="78" t="s">
        <v>685</v>
      </c>
      <c r="C79" s="24"/>
      <c r="D79" s="24"/>
      <c r="E79" s="24"/>
      <c r="F79" s="42" t="s">
        <v>212</v>
      </c>
      <c r="G79" s="85">
        <v>543</v>
      </c>
      <c r="H79" s="46"/>
      <c r="I79" s="24"/>
      <c r="J79" s="24"/>
      <c r="K79" s="24"/>
      <c r="L79" s="42" t="s">
        <v>212</v>
      </c>
      <c r="M79" s="85">
        <v>698</v>
      </c>
      <c r="N79" s="46"/>
    </row>
    <row r="80" spans="1:14" ht="15.75" thickBot="1">
      <c r="A80" s="12"/>
      <c r="B80" s="78"/>
      <c r="C80" s="24"/>
      <c r="D80" s="24"/>
      <c r="E80" s="24"/>
      <c r="F80" s="82"/>
      <c r="G80" s="86"/>
      <c r="H80" s="84"/>
      <c r="I80" s="24"/>
      <c r="J80" s="24"/>
      <c r="K80" s="24"/>
      <c r="L80" s="82"/>
      <c r="M80" s="86"/>
      <c r="N80" s="84"/>
    </row>
    <row r="81" spans="1:24" ht="15.75" thickTop="1">
      <c r="A81" s="12" t="s">
        <v>1087</v>
      </c>
      <c r="B81" s="11" t="s">
        <v>5</v>
      </c>
      <c r="C81" s="11"/>
      <c r="D81" s="11"/>
      <c r="E81" s="11"/>
      <c r="F81" s="11"/>
      <c r="G81" s="11"/>
      <c r="H81" s="11"/>
      <c r="I81" s="11"/>
      <c r="J81" s="11"/>
      <c r="K81" s="11"/>
      <c r="L81" s="11"/>
      <c r="M81" s="11"/>
      <c r="N81" s="11"/>
      <c r="O81" s="11"/>
      <c r="P81" s="11"/>
      <c r="Q81" s="11"/>
      <c r="R81" s="11"/>
      <c r="S81" s="11"/>
      <c r="T81" s="11"/>
      <c r="U81" s="11"/>
      <c r="V81" s="11"/>
      <c r="W81" s="11"/>
      <c r="X81" s="11"/>
    </row>
    <row r="82" spans="1:24">
      <c r="A82" s="12"/>
      <c r="B82" s="56" t="s">
        <v>686</v>
      </c>
      <c r="C82" s="56"/>
      <c r="D82" s="56"/>
      <c r="E82" s="56"/>
      <c r="F82" s="56"/>
      <c r="G82" s="56"/>
      <c r="H82" s="56"/>
      <c r="I82" s="56"/>
      <c r="J82" s="56"/>
      <c r="K82" s="56"/>
      <c r="L82" s="56"/>
      <c r="M82" s="56"/>
      <c r="N82" s="56"/>
      <c r="O82" s="56"/>
      <c r="P82" s="56"/>
      <c r="Q82" s="56"/>
      <c r="R82" s="56"/>
      <c r="S82" s="56"/>
      <c r="T82" s="56"/>
      <c r="U82" s="56"/>
      <c r="V82" s="56"/>
      <c r="W82" s="56"/>
      <c r="X82" s="56"/>
    </row>
    <row r="83" spans="1:24">
      <c r="A83" s="12"/>
      <c r="B83" s="23"/>
      <c r="C83" s="23"/>
      <c r="D83" s="23"/>
      <c r="E83" s="23"/>
      <c r="F83" s="23"/>
      <c r="G83" s="23"/>
      <c r="H83" s="23"/>
      <c r="I83" s="23"/>
      <c r="J83" s="23"/>
      <c r="K83" s="23"/>
      <c r="L83" s="23"/>
      <c r="M83" s="23"/>
      <c r="N83" s="23"/>
      <c r="O83" s="23"/>
      <c r="P83" s="23"/>
      <c r="Q83" s="23"/>
      <c r="R83" s="23"/>
      <c r="S83" s="23"/>
      <c r="T83" s="23"/>
      <c r="U83" s="23"/>
      <c r="V83" s="23"/>
      <c r="W83" s="23"/>
      <c r="X83" s="23"/>
    </row>
    <row r="84" spans="1:24">
      <c r="A84" s="12"/>
      <c r="B84" s="17"/>
      <c r="C84" s="17"/>
      <c r="D84" s="17"/>
      <c r="E84" s="17"/>
      <c r="F84" s="17"/>
      <c r="G84" s="17"/>
      <c r="H84" s="17"/>
      <c r="I84" s="17"/>
      <c r="J84" s="17"/>
      <c r="K84" s="17"/>
      <c r="L84" s="17"/>
      <c r="M84" s="17"/>
      <c r="N84" s="17"/>
      <c r="O84" s="17"/>
      <c r="P84" s="17"/>
      <c r="Q84" s="17"/>
      <c r="R84" s="17"/>
      <c r="S84" s="17"/>
      <c r="T84" s="17"/>
      <c r="U84" s="17"/>
      <c r="V84" s="17"/>
      <c r="W84" s="17"/>
      <c r="X84" s="17"/>
    </row>
    <row r="85" spans="1:24" ht="15.75" thickBot="1">
      <c r="A85" s="12"/>
      <c r="B85" s="62"/>
      <c r="C85" s="21"/>
      <c r="D85" s="147" t="s">
        <v>293</v>
      </c>
      <c r="E85" s="147"/>
      <c r="F85" s="147"/>
      <c r="G85" s="147"/>
      <c r="H85" s="147"/>
      <c r="I85" s="147"/>
      <c r="J85" s="147"/>
      <c r="K85" s="147"/>
      <c r="L85" s="147"/>
      <c r="M85" s="147"/>
      <c r="N85" s="21"/>
      <c r="O85" s="195">
        <v>41637</v>
      </c>
      <c r="P85" s="195"/>
      <c r="Q85" s="195"/>
      <c r="R85" s="195"/>
      <c r="S85" s="195"/>
      <c r="T85" s="195"/>
      <c r="U85" s="195"/>
      <c r="V85" s="195"/>
      <c r="W85" s="195"/>
      <c r="X85" s="195"/>
    </row>
    <row r="86" spans="1:24" ht="22.5" customHeight="1" thickBot="1">
      <c r="A86" s="12"/>
      <c r="B86" s="110" t="s">
        <v>687</v>
      </c>
      <c r="C86" s="21"/>
      <c r="D86" s="76" t="s">
        <v>688</v>
      </c>
      <c r="E86" s="76"/>
      <c r="F86" s="76"/>
      <c r="G86" s="21"/>
      <c r="H86" s="76" t="s">
        <v>689</v>
      </c>
      <c r="I86" s="76"/>
      <c r="J86" s="21"/>
      <c r="K86" s="76" t="s">
        <v>690</v>
      </c>
      <c r="L86" s="76"/>
      <c r="M86" s="76"/>
      <c r="N86" s="21"/>
      <c r="O86" s="76" t="s">
        <v>688</v>
      </c>
      <c r="P86" s="76"/>
      <c r="Q86" s="76"/>
      <c r="R86" s="21"/>
      <c r="S86" s="76" t="s">
        <v>689</v>
      </c>
      <c r="T86" s="76"/>
      <c r="U86" s="21"/>
      <c r="V86" s="76" t="s">
        <v>690</v>
      </c>
      <c r="W86" s="76"/>
      <c r="X86" s="76"/>
    </row>
    <row r="87" spans="1:24">
      <c r="A87" s="12"/>
      <c r="B87" s="129" t="s">
        <v>691</v>
      </c>
      <c r="C87" s="24"/>
      <c r="D87" s="129" t="s">
        <v>212</v>
      </c>
      <c r="E87" s="134">
        <v>14516</v>
      </c>
      <c r="F87" s="46"/>
      <c r="G87" s="24"/>
      <c r="H87" s="128" t="s">
        <v>692</v>
      </c>
      <c r="I87" s="129" t="s">
        <v>272</v>
      </c>
      <c r="J87" s="24"/>
      <c r="K87" s="129" t="s">
        <v>212</v>
      </c>
      <c r="L87" s="134">
        <v>11520</v>
      </c>
      <c r="M87" s="46"/>
      <c r="N87" s="24"/>
      <c r="O87" s="129" t="s">
        <v>212</v>
      </c>
      <c r="P87" s="134">
        <v>30368</v>
      </c>
      <c r="Q87" s="46"/>
      <c r="R87" s="24"/>
      <c r="S87" s="128" t="s">
        <v>693</v>
      </c>
      <c r="T87" s="129" t="s">
        <v>272</v>
      </c>
      <c r="U87" s="24"/>
      <c r="V87" s="129" t="s">
        <v>212</v>
      </c>
      <c r="W87" s="134">
        <v>28874</v>
      </c>
      <c r="X87" s="46"/>
    </row>
    <row r="88" spans="1:24">
      <c r="A88" s="12"/>
      <c r="B88" s="121"/>
      <c r="C88" s="24"/>
      <c r="D88" s="196"/>
      <c r="E88" s="135"/>
      <c r="F88" s="47"/>
      <c r="G88" s="24"/>
      <c r="H88" s="117"/>
      <c r="I88" s="121"/>
      <c r="J88" s="24"/>
      <c r="K88" s="196"/>
      <c r="L88" s="135"/>
      <c r="M88" s="47"/>
      <c r="N88" s="24"/>
      <c r="O88" s="196"/>
      <c r="P88" s="135"/>
      <c r="Q88" s="47"/>
      <c r="R88" s="24"/>
      <c r="S88" s="117"/>
      <c r="T88" s="121"/>
      <c r="U88" s="24"/>
      <c r="V88" s="196"/>
      <c r="W88" s="135"/>
      <c r="X88" s="47"/>
    </row>
    <row r="89" spans="1:24">
      <c r="A89" s="12"/>
      <c r="B89" s="21"/>
      <c r="C89" s="21"/>
      <c r="D89" s="27"/>
      <c r="E89" s="27"/>
      <c r="F89" s="27"/>
      <c r="G89" s="21"/>
      <c r="H89" s="27"/>
      <c r="I89" s="27"/>
      <c r="J89" s="21"/>
      <c r="K89" s="27"/>
      <c r="L89" s="27"/>
      <c r="M89" s="27"/>
      <c r="N89" s="21"/>
      <c r="O89" s="27"/>
      <c r="P89" s="27"/>
      <c r="Q89" s="27"/>
      <c r="R89" s="21"/>
      <c r="S89" s="27"/>
      <c r="T89" s="27"/>
      <c r="U89" s="21"/>
      <c r="V89" s="27"/>
      <c r="W89" s="27"/>
      <c r="X89" s="27"/>
    </row>
    <row r="90" spans="1:24">
      <c r="A90" s="12"/>
      <c r="B90" s="121" t="s">
        <v>694</v>
      </c>
      <c r="C90" s="24"/>
      <c r="D90" s="121" t="s">
        <v>212</v>
      </c>
      <c r="E90" s="119">
        <v>6287</v>
      </c>
      <c r="F90" s="24"/>
      <c r="G90" s="24"/>
      <c r="H90" s="117" t="s">
        <v>692</v>
      </c>
      <c r="I90" s="121" t="s">
        <v>272</v>
      </c>
      <c r="J90" s="24"/>
      <c r="K90" s="121" t="s">
        <v>212</v>
      </c>
      <c r="L90" s="119">
        <v>3291</v>
      </c>
      <c r="M90" s="24"/>
      <c r="N90" s="24"/>
      <c r="O90" s="121" t="s">
        <v>212</v>
      </c>
      <c r="P90" s="119">
        <v>1904</v>
      </c>
      <c r="Q90" s="24"/>
      <c r="R90" s="24"/>
      <c r="S90" s="117" t="s">
        <v>693</v>
      </c>
      <c r="T90" s="121" t="s">
        <v>272</v>
      </c>
      <c r="U90" s="24"/>
      <c r="V90" s="121" t="s">
        <v>212</v>
      </c>
      <c r="W90" s="117">
        <v>410</v>
      </c>
      <c r="X90" s="24"/>
    </row>
    <row r="91" spans="1:24">
      <c r="A91" s="12"/>
      <c r="B91" s="121"/>
      <c r="C91" s="24"/>
      <c r="D91" s="121"/>
      <c r="E91" s="119"/>
      <c r="F91" s="24"/>
      <c r="G91" s="24"/>
      <c r="H91" s="117"/>
      <c r="I91" s="121"/>
      <c r="J91" s="24"/>
      <c r="K91" s="121"/>
      <c r="L91" s="119"/>
      <c r="M91" s="24"/>
      <c r="N91" s="24"/>
      <c r="O91" s="121"/>
      <c r="P91" s="119"/>
      <c r="Q91" s="24"/>
      <c r="R91" s="24"/>
      <c r="S91" s="117"/>
      <c r="T91" s="121"/>
      <c r="U91" s="24"/>
      <c r="V91" s="121"/>
      <c r="W91" s="117"/>
      <c r="X91" s="24"/>
    </row>
    <row r="92" spans="1:24" ht="15" customHeight="1">
      <c r="A92" s="12" t="s">
        <v>1088</v>
      </c>
      <c r="B92" s="11" t="s">
        <v>5</v>
      </c>
      <c r="C92" s="11"/>
      <c r="D92" s="11"/>
      <c r="E92" s="11"/>
      <c r="F92" s="11"/>
      <c r="G92" s="11"/>
      <c r="H92" s="11"/>
      <c r="I92" s="11"/>
      <c r="J92" s="11"/>
      <c r="K92" s="11"/>
      <c r="L92" s="11"/>
      <c r="M92" s="11"/>
      <c r="N92" s="11"/>
      <c r="O92" s="11"/>
      <c r="P92" s="11"/>
      <c r="Q92" s="11"/>
      <c r="R92" s="11"/>
      <c r="S92" s="11"/>
      <c r="T92" s="11"/>
      <c r="U92" s="11"/>
      <c r="V92" s="11"/>
      <c r="W92" s="11"/>
      <c r="X92" s="11"/>
    </row>
    <row r="93" spans="1:24">
      <c r="A93" s="12"/>
      <c r="B93" s="56" t="s">
        <v>686</v>
      </c>
      <c r="C93" s="56"/>
      <c r="D93" s="56"/>
      <c r="E93" s="56"/>
      <c r="F93" s="56"/>
      <c r="G93" s="56"/>
      <c r="H93" s="56"/>
      <c r="I93" s="56"/>
      <c r="J93" s="56"/>
      <c r="K93" s="56"/>
      <c r="L93" s="56"/>
      <c r="M93" s="56"/>
      <c r="N93" s="56"/>
      <c r="O93" s="56"/>
      <c r="P93" s="56"/>
      <c r="Q93" s="56"/>
      <c r="R93" s="56"/>
      <c r="S93" s="56"/>
      <c r="T93" s="56"/>
      <c r="U93" s="56"/>
      <c r="V93" s="56"/>
      <c r="W93" s="56"/>
      <c r="X93" s="56"/>
    </row>
    <row r="94" spans="1:24">
      <c r="A94" s="12"/>
      <c r="B94" s="23"/>
      <c r="C94" s="23"/>
      <c r="D94" s="23"/>
      <c r="E94" s="23"/>
      <c r="F94" s="23"/>
      <c r="G94" s="23"/>
      <c r="H94" s="23"/>
      <c r="I94" s="23"/>
      <c r="J94" s="23"/>
      <c r="K94" s="23"/>
      <c r="L94" s="23"/>
      <c r="M94" s="23"/>
      <c r="N94" s="23"/>
      <c r="O94" s="23"/>
      <c r="P94" s="23"/>
      <c r="Q94" s="23"/>
      <c r="R94" s="23"/>
      <c r="S94" s="23"/>
      <c r="T94" s="23"/>
      <c r="U94" s="23"/>
      <c r="V94" s="23"/>
      <c r="W94" s="23"/>
      <c r="X94" s="23"/>
    </row>
    <row r="95" spans="1:24">
      <c r="A95" s="12"/>
      <c r="B95" s="17"/>
      <c r="C95" s="17"/>
      <c r="D95" s="17"/>
      <c r="E95" s="17"/>
      <c r="F95" s="17"/>
      <c r="G95" s="17"/>
      <c r="H95" s="17"/>
      <c r="I95" s="17"/>
      <c r="J95" s="17"/>
      <c r="K95" s="17"/>
      <c r="L95" s="17"/>
      <c r="M95" s="17"/>
      <c r="N95" s="17"/>
      <c r="O95" s="17"/>
      <c r="P95" s="17"/>
      <c r="Q95" s="17"/>
      <c r="R95" s="17"/>
      <c r="S95" s="17"/>
      <c r="T95" s="17"/>
      <c r="U95" s="17"/>
      <c r="V95" s="17"/>
      <c r="W95" s="17"/>
      <c r="X95" s="17"/>
    </row>
    <row r="96" spans="1:24" ht="15.75" thickBot="1">
      <c r="A96" s="12"/>
      <c r="B96" s="62"/>
      <c r="C96" s="21"/>
      <c r="D96" s="147" t="s">
        <v>293</v>
      </c>
      <c r="E96" s="147"/>
      <c r="F96" s="147"/>
      <c r="G96" s="147"/>
      <c r="H96" s="147"/>
      <c r="I96" s="147"/>
      <c r="J96" s="147"/>
      <c r="K96" s="147"/>
      <c r="L96" s="147"/>
      <c r="M96" s="147"/>
      <c r="N96" s="21"/>
      <c r="O96" s="195">
        <v>41637</v>
      </c>
      <c r="P96" s="195"/>
      <c r="Q96" s="195"/>
      <c r="R96" s="195"/>
      <c r="S96" s="195"/>
      <c r="T96" s="195"/>
      <c r="U96" s="195"/>
      <c r="V96" s="195"/>
      <c r="W96" s="195"/>
      <c r="X96" s="195"/>
    </row>
    <row r="97" spans="1:24" ht="22.5" customHeight="1" thickBot="1">
      <c r="A97" s="12"/>
      <c r="B97" s="110" t="s">
        <v>687</v>
      </c>
      <c r="C97" s="21"/>
      <c r="D97" s="76" t="s">
        <v>688</v>
      </c>
      <c r="E97" s="76"/>
      <c r="F97" s="76"/>
      <c r="G97" s="21"/>
      <c r="H97" s="76" t="s">
        <v>689</v>
      </c>
      <c r="I97" s="76"/>
      <c r="J97" s="21"/>
      <c r="K97" s="76" t="s">
        <v>690</v>
      </c>
      <c r="L97" s="76"/>
      <c r="M97" s="76"/>
      <c r="N97" s="21"/>
      <c r="O97" s="76" t="s">
        <v>688</v>
      </c>
      <c r="P97" s="76"/>
      <c r="Q97" s="76"/>
      <c r="R97" s="21"/>
      <c r="S97" s="76" t="s">
        <v>689</v>
      </c>
      <c r="T97" s="76"/>
      <c r="U97" s="21"/>
      <c r="V97" s="76" t="s">
        <v>690</v>
      </c>
      <c r="W97" s="76"/>
      <c r="X97" s="76"/>
    </row>
    <row r="98" spans="1:24">
      <c r="A98" s="12"/>
      <c r="B98" s="129" t="s">
        <v>691</v>
      </c>
      <c r="C98" s="24"/>
      <c r="D98" s="129" t="s">
        <v>212</v>
      </c>
      <c r="E98" s="134">
        <v>14516</v>
      </c>
      <c r="F98" s="46"/>
      <c r="G98" s="24"/>
      <c r="H98" s="128" t="s">
        <v>692</v>
      </c>
      <c r="I98" s="129" t="s">
        <v>272</v>
      </c>
      <c r="J98" s="24"/>
      <c r="K98" s="129" t="s">
        <v>212</v>
      </c>
      <c r="L98" s="134">
        <v>11520</v>
      </c>
      <c r="M98" s="46"/>
      <c r="N98" s="24"/>
      <c r="O98" s="129" t="s">
        <v>212</v>
      </c>
      <c r="P98" s="134">
        <v>30368</v>
      </c>
      <c r="Q98" s="46"/>
      <c r="R98" s="24"/>
      <c r="S98" s="128" t="s">
        <v>693</v>
      </c>
      <c r="T98" s="129" t="s">
        <v>272</v>
      </c>
      <c r="U98" s="24"/>
      <c r="V98" s="129" t="s">
        <v>212</v>
      </c>
      <c r="W98" s="134">
        <v>28874</v>
      </c>
      <c r="X98" s="46"/>
    </row>
    <row r="99" spans="1:24">
      <c r="A99" s="12"/>
      <c r="B99" s="121"/>
      <c r="C99" s="24"/>
      <c r="D99" s="196"/>
      <c r="E99" s="135"/>
      <c r="F99" s="47"/>
      <c r="G99" s="24"/>
      <c r="H99" s="117"/>
      <c r="I99" s="121"/>
      <c r="J99" s="24"/>
      <c r="K99" s="196"/>
      <c r="L99" s="135"/>
      <c r="M99" s="47"/>
      <c r="N99" s="24"/>
      <c r="O99" s="196"/>
      <c r="P99" s="135"/>
      <c r="Q99" s="47"/>
      <c r="R99" s="24"/>
      <c r="S99" s="117"/>
      <c r="T99" s="121"/>
      <c r="U99" s="24"/>
      <c r="V99" s="196"/>
      <c r="W99" s="135"/>
      <c r="X99" s="47"/>
    </row>
    <row r="100" spans="1:24">
      <c r="A100" s="12"/>
      <c r="B100" s="21"/>
      <c r="C100" s="21"/>
      <c r="D100" s="27"/>
      <c r="E100" s="27"/>
      <c r="F100" s="27"/>
      <c r="G100" s="21"/>
      <c r="H100" s="27"/>
      <c r="I100" s="27"/>
      <c r="J100" s="21"/>
      <c r="K100" s="27"/>
      <c r="L100" s="27"/>
      <c r="M100" s="27"/>
      <c r="N100" s="21"/>
      <c r="O100" s="27"/>
      <c r="P100" s="27"/>
      <c r="Q100" s="27"/>
      <c r="R100" s="21"/>
      <c r="S100" s="27"/>
      <c r="T100" s="27"/>
      <c r="U100" s="21"/>
      <c r="V100" s="27"/>
      <c r="W100" s="27"/>
      <c r="X100" s="27"/>
    </row>
    <row r="101" spans="1:24">
      <c r="A101" s="12"/>
      <c r="B101" s="121" t="s">
        <v>694</v>
      </c>
      <c r="C101" s="24"/>
      <c r="D101" s="121" t="s">
        <v>212</v>
      </c>
      <c r="E101" s="119">
        <v>6287</v>
      </c>
      <c r="F101" s="24"/>
      <c r="G101" s="24"/>
      <c r="H101" s="117" t="s">
        <v>692</v>
      </c>
      <c r="I101" s="121" t="s">
        <v>272</v>
      </c>
      <c r="J101" s="24"/>
      <c r="K101" s="121" t="s">
        <v>212</v>
      </c>
      <c r="L101" s="119">
        <v>3291</v>
      </c>
      <c r="M101" s="24"/>
      <c r="N101" s="24"/>
      <c r="O101" s="121" t="s">
        <v>212</v>
      </c>
      <c r="P101" s="119">
        <v>1904</v>
      </c>
      <c r="Q101" s="24"/>
      <c r="R101" s="24"/>
      <c r="S101" s="117" t="s">
        <v>693</v>
      </c>
      <c r="T101" s="121" t="s">
        <v>272</v>
      </c>
      <c r="U101" s="24"/>
      <c r="V101" s="121" t="s">
        <v>212</v>
      </c>
      <c r="W101" s="117">
        <v>410</v>
      </c>
      <c r="X101" s="24"/>
    </row>
    <row r="102" spans="1:24">
      <c r="A102" s="12"/>
      <c r="B102" s="121"/>
      <c r="C102" s="24"/>
      <c r="D102" s="121"/>
      <c r="E102" s="119"/>
      <c r="F102" s="24"/>
      <c r="G102" s="24"/>
      <c r="H102" s="117"/>
      <c r="I102" s="121"/>
      <c r="J102" s="24"/>
      <c r="K102" s="121"/>
      <c r="L102" s="119"/>
      <c r="M102" s="24"/>
      <c r="N102" s="24"/>
      <c r="O102" s="121"/>
      <c r="P102" s="119"/>
      <c r="Q102" s="24"/>
      <c r="R102" s="24"/>
      <c r="S102" s="117"/>
      <c r="T102" s="121"/>
      <c r="U102" s="24"/>
      <c r="V102" s="121"/>
      <c r="W102" s="117"/>
      <c r="X102" s="24"/>
    </row>
    <row r="103" spans="1:24" ht="15" customHeight="1">
      <c r="A103" s="12" t="s">
        <v>1089</v>
      </c>
      <c r="B103" s="11" t="s">
        <v>5</v>
      </c>
      <c r="C103" s="11"/>
      <c r="D103" s="11"/>
      <c r="E103" s="11"/>
      <c r="F103" s="11"/>
      <c r="G103" s="11"/>
      <c r="H103" s="11"/>
      <c r="I103" s="11"/>
      <c r="J103" s="11"/>
      <c r="K103" s="11"/>
      <c r="L103" s="11"/>
      <c r="M103" s="11"/>
      <c r="N103" s="11"/>
      <c r="O103" s="11"/>
      <c r="P103" s="11"/>
      <c r="Q103" s="11"/>
      <c r="R103" s="11"/>
      <c r="S103" s="11"/>
      <c r="T103" s="11"/>
      <c r="U103" s="11"/>
      <c r="V103" s="11"/>
      <c r="W103" s="11"/>
      <c r="X103" s="11"/>
    </row>
    <row r="104" spans="1:24">
      <c r="A104" s="12"/>
      <c r="B104" s="56" t="s">
        <v>695</v>
      </c>
      <c r="C104" s="56"/>
      <c r="D104" s="56"/>
      <c r="E104" s="56"/>
      <c r="F104" s="56"/>
      <c r="G104" s="56"/>
      <c r="H104" s="56"/>
      <c r="I104" s="56"/>
      <c r="J104" s="56"/>
      <c r="K104" s="56"/>
      <c r="L104" s="56"/>
      <c r="M104" s="56"/>
      <c r="N104" s="56"/>
      <c r="O104" s="56"/>
      <c r="P104" s="56"/>
      <c r="Q104" s="56"/>
      <c r="R104" s="56"/>
      <c r="S104" s="56"/>
      <c r="T104" s="56"/>
      <c r="U104" s="56"/>
      <c r="V104" s="56"/>
      <c r="W104" s="56"/>
      <c r="X104" s="56"/>
    </row>
    <row r="105" spans="1:24">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row>
    <row r="106" spans="1:24">
      <c r="A106" s="12"/>
      <c r="B106" s="209" t="s">
        <v>696</v>
      </c>
      <c r="C106" s="209"/>
      <c r="D106" s="209"/>
      <c r="E106" s="209"/>
      <c r="F106" s="209"/>
      <c r="G106" s="209"/>
      <c r="H106" s="209"/>
      <c r="I106" s="209"/>
      <c r="J106" s="209"/>
      <c r="K106" s="209"/>
      <c r="L106" s="209"/>
      <c r="M106" s="209"/>
      <c r="N106" s="209"/>
      <c r="O106" s="209"/>
      <c r="P106" s="209"/>
      <c r="Q106" s="209"/>
      <c r="R106" s="209"/>
      <c r="S106" s="209"/>
      <c r="T106" s="209"/>
      <c r="U106" s="209"/>
      <c r="V106" s="209"/>
      <c r="W106" s="209"/>
      <c r="X106" s="209"/>
    </row>
    <row r="107" spans="1:24">
      <c r="A107" s="12"/>
      <c r="B107" s="23"/>
      <c r="C107" s="23"/>
      <c r="D107" s="23"/>
      <c r="E107" s="23"/>
      <c r="F107" s="23"/>
      <c r="G107" s="23"/>
      <c r="H107" s="23"/>
      <c r="I107" s="23"/>
      <c r="J107" s="23"/>
      <c r="K107" s="23"/>
      <c r="L107" s="23"/>
      <c r="M107" s="23"/>
      <c r="N107" s="23"/>
      <c r="O107" s="23"/>
      <c r="P107" s="23"/>
      <c r="Q107" s="23"/>
      <c r="R107" s="23"/>
    </row>
    <row r="108" spans="1:24">
      <c r="A108" s="12"/>
      <c r="B108" s="17"/>
      <c r="C108" s="17"/>
      <c r="D108" s="17"/>
      <c r="E108" s="17"/>
      <c r="F108" s="17"/>
      <c r="G108" s="17"/>
      <c r="H108" s="17"/>
      <c r="I108" s="17"/>
      <c r="J108" s="17"/>
      <c r="K108" s="17"/>
      <c r="L108" s="17"/>
      <c r="M108" s="17"/>
      <c r="N108" s="17"/>
      <c r="O108" s="17"/>
      <c r="P108" s="17"/>
      <c r="Q108" s="17"/>
      <c r="R108" s="17"/>
    </row>
    <row r="109" spans="1:24">
      <c r="A109" s="12"/>
      <c r="B109" s="197" t="s">
        <v>356</v>
      </c>
      <c r="C109" s="21"/>
      <c r="D109" s="70"/>
      <c r="E109" s="70"/>
      <c r="F109" s="70"/>
      <c r="G109" s="21"/>
      <c r="H109" s="62"/>
      <c r="I109" s="21"/>
      <c r="J109" s="70"/>
      <c r="K109" s="70"/>
      <c r="L109" s="70"/>
      <c r="M109" s="21"/>
      <c r="N109" s="62"/>
      <c r="O109" s="21"/>
      <c r="P109" s="70"/>
      <c r="Q109" s="70"/>
      <c r="R109" s="70"/>
    </row>
    <row r="110" spans="1:24">
      <c r="A110" s="12"/>
      <c r="B110" s="63" t="s">
        <v>697</v>
      </c>
      <c r="C110" s="27"/>
      <c r="D110" s="71" t="s">
        <v>699</v>
      </c>
      <c r="E110" s="71"/>
      <c r="F110" s="71"/>
      <c r="G110" s="27"/>
      <c r="H110" s="63" t="s">
        <v>704</v>
      </c>
      <c r="I110" s="27"/>
      <c r="J110" s="71" t="s">
        <v>706</v>
      </c>
      <c r="K110" s="71"/>
      <c r="L110" s="71"/>
      <c r="M110" s="27"/>
      <c r="N110" s="63" t="s">
        <v>709</v>
      </c>
      <c r="O110" s="27"/>
      <c r="P110" s="71" t="s">
        <v>699</v>
      </c>
      <c r="Q110" s="71"/>
      <c r="R110" s="71"/>
    </row>
    <row r="111" spans="1:24">
      <c r="A111" s="12"/>
      <c r="B111" s="63" t="s">
        <v>698</v>
      </c>
      <c r="C111" s="27"/>
      <c r="D111" s="71" t="s">
        <v>700</v>
      </c>
      <c r="E111" s="71"/>
      <c r="F111" s="71"/>
      <c r="G111" s="27"/>
      <c r="H111" s="63" t="s">
        <v>705</v>
      </c>
      <c r="I111" s="27"/>
      <c r="J111" s="71" t="s">
        <v>707</v>
      </c>
      <c r="K111" s="71"/>
      <c r="L111" s="71"/>
      <c r="M111" s="27"/>
      <c r="N111" s="63" t="s">
        <v>710</v>
      </c>
      <c r="O111" s="27"/>
      <c r="P111" s="71" t="s">
        <v>711</v>
      </c>
      <c r="Q111" s="71"/>
      <c r="R111" s="71"/>
    </row>
    <row r="112" spans="1:24">
      <c r="A112" s="12"/>
      <c r="B112" s="4"/>
      <c r="C112" s="27"/>
      <c r="D112" s="71" t="s">
        <v>701</v>
      </c>
      <c r="E112" s="71"/>
      <c r="F112" s="71"/>
      <c r="G112" s="27"/>
      <c r="H112" s="4"/>
      <c r="I112" s="27"/>
      <c r="J112" s="71" t="s">
        <v>708</v>
      </c>
      <c r="K112" s="71"/>
      <c r="L112" s="71"/>
      <c r="M112" s="27"/>
      <c r="N112" s="4"/>
      <c r="O112" s="27"/>
      <c r="P112" s="71" t="s">
        <v>701</v>
      </c>
      <c r="Q112" s="71"/>
      <c r="R112" s="71"/>
    </row>
    <row r="113" spans="1:18">
      <c r="A113" s="12"/>
      <c r="B113" s="4"/>
      <c r="C113" s="27"/>
      <c r="D113" s="71" t="s">
        <v>702</v>
      </c>
      <c r="E113" s="71"/>
      <c r="F113" s="71"/>
      <c r="G113" s="27"/>
      <c r="H113" s="4"/>
      <c r="I113" s="27"/>
      <c r="J113" s="71" t="s">
        <v>702</v>
      </c>
      <c r="K113" s="71"/>
      <c r="L113" s="71"/>
      <c r="M113" s="27"/>
      <c r="N113" s="4"/>
      <c r="O113" s="27"/>
      <c r="P113" s="71" t="s">
        <v>712</v>
      </c>
      <c r="Q113" s="71"/>
      <c r="R113" s="71"/>
    </row>
    <row r="114" spans="1:18" ht="15.75" thickBot="1">
      <c r="A114" s="12"/>
      <c r="B114" s="151"/>
      <c r="C114" s="27"/>
      <c r="D114" s="73" t="s">
        <v>703</v>
      </c>
      <c r="E114" s="73"/>
      <c r="F114" s="73"/>
      <c r="G114" s="27"/>
      <c r="H114" s="151"/>
      <c r="I114" s="27"/>
      <c r="J114" s="73" t="s">
        <v>703</v>
      </c>
      <c r="K114" s="73"/>
      <c r="L114" s="73"/>
      <c r="M114" s="27"/>
      <c r="N114" s="151"/>
      <c r="O114" s="27"/>
      <c r="P114" s="73" t="s">
        <v>703</v>
      </c>
      <c r="Q114" s="73"/>
      <c r="R114" s="73"/>
    </row>
    <row r="115" spans="1:18">
      <c r="A115" s="12"/>
      <c r="B115" s="204" t="s">
        <v>681</v>
      </c>
      <c r="C115" s="24"/>
      <c r="D115" s="129" t="s">
        <v>212</v>
      </c>
      <c r="E115" s="134">
        <v>2045</v>
      </c>
      <c r="F115" s="46"/>
      <c r="G115" s="24"/>
      <c r="H115" s="129" t="s">
        <v>39</v>
      </c>
      <c r="I115" s="24"/>
      <c r="J115" s="129" t="s">
        <v>212</v>
      </c>
      <c r="K115" s="128" t="s">
        <v>362</v>
      </c>
      <c r="L115" s="129" t="s">
        <v>272</v>
      </c>
      <c r="M115" s="24"/>
      <c r="N115" s="129" t="s">
        <v>39</v>
      </c>
      <c r="O115" s="24"/>
      <c r="P115" s="129" t="s">
        <v>212</v>
      </c>
      <c r="Q115" s="128" t="s">
        <v>252</v>
      </c>
      <c r="R115" s="46"/>
    </row>
    <row r="116" spans="1:18">
      <c r="A116" s="12"/>
      <c r="B116" s="203"/>
      <c r="C116" s="24"/>
      <c r="D116" s="121"/>
      <c r="E116" s="119"/>
      <c r="F116" s="24"/>
      <c r="G116" s="24"/>
      <c r="H116" s="121"/>
      <c r="I116" s="24"/>
      <c r="J116" s="121"/>
      <c r="K116" s="117"/>
      <c r="L116" s="121"/>
      <c r="M116" s="24"/>
      <c r="N116" s="121"/>
      <c r="O116" s="24"/>
      <c r="P116" s="121"/>
      <c r="Q116" s="117"/>
      <c r="R116" s="24"/>
    </row>
    <row r="117" spans="1:18">
      <c r="A117" s="12"/>
      <c r="B117" s="205" t="s">
        <v>682</v>
      </c>
      <c r="C117" s="27"/>
      <c r="D117" s="136">
        <v>1218</v>
      </c>
      <c r="E117" s="136"/>
      <c r="F117" s="27"/>
      <c r="G117" s="27"/>
      <c r="H117" s="70" t="s">
        <v>30</v>
      </c>
      <c r="I117" s="27"/>
      <c r="J117" s="122">
        <v>135</v>
      </c>
      <c r="K117" s="122"/>
      <c r="L117" s="27"/>
      <c r="M117" s="27"/>
      <c r="N117" s="70" t="s">
        <v>30</v>
      </c>
      <c r="O117" s="27"/>
      <c r="P117" s="122">
        <v>20</v>
      </c>
      <c r="Q117" s="122"/>
      <c r="R117" s="27"/>
    </row>
    <row r="118" spans="1:18" ht="15.75" thickBot="1">
      <c r="A118" s="12"/>
      <c r="B118" s="205"/>
      <c r="C118" s="27"/>
      <c r="D118" s="137"/>
      <c r="E118" s="137"/>
      <c r="F118" s="51"/>
      <c r="G118" s="27"/>
      <c r="H118" s="70"/>
      <c r="I118" s="27"/>
      <c r="J118" s="126"/>
      <c r="K118" s="126"/>
      <c r="L118" s="51"/>
      <c r="M118" s="27"/>
      <c r="N118" s="70"/>
      <c r="O118" s="27"/>
      <c r="P118" s="126"/>
      <c r="Q118" s="126"/>
      <c r="R118" s="51"/>
    </row>
    <row r="119" spans="1:18">
      <c r="A119" s="12"/>
      <c r="B119" s="121" t="s">
        <v>713</v>
      </c>
      <c r="C119" s="24"/>
      <c r="D119" s="129" t="s">
        <v>212</v>
      </c>
      <c r="E119" s="134">
        <v>3263</v>
      </c>
      <c r="F119" s="46"/>
      <c r="G119" s="24"/>
      <c r="H119" s="24"/>
      <c r="I119" s="24"/>
      <c r="J119" s="129" t="s">
        <v>212</v>
      </c>
      <c r="K119" s="128" t="s">
        <v>368</v>
      </c>
      <c r="L119" s="129" t="s">
        <v>272</v>
      </c>
      <c r="M119" s="24"/>
      <c r="N119" s="24"/>
      <c r="O119" s="24"/>
      <c r="P119" s="129" t="s">
        <v>212</v>
      </c>
      <c r="Q119" s="128">
        <v>20</v>
      </c>
      <c r="R119" s="46"/>
    </row>
    <row r="120" spans="1:18" ht="15.75" thickBot="1">
      <c r="A120" s="12"/>
      <c r="B120" s="121"/>
      <c r="C120" s="24"/>
      <c r="D120" s="131"/>
      <c r="E120" s="139"/>
      <c r="F120" s="84"/>
      <c r="G120" s="24"/>
      <c r="H120" s="24"/>
      <c r="I120" s="24"/>
      <c r="J120" s="131"/>
      <c r="K120" s="132"/>
      <c r="L120" s="131"/>
      <c r="M120" s="24"/>
      <c r="N120" s="24"/>
      <c r="O120" s="24"/>
      <c r="P120" s="131"/>
      <c r="Q120" s="132"/>
      <c r="R120" s="84"/>
    </row>
    <row r="121" spans="1:18" ht="15.75" thickTop="1">
      <c r="A121" s="12"/>
      <c r="B121" s="21"/>
      <c r="C121" s="21"/>
      <c r="D121" s="87"/>
      <c r="E121" s="87"/>
      <c r="F121" s="87"/>
      <c r="G121" s="21"/>
      <c r="H121" s="21"/>
      <c r="I121" s="21"/>
      <c r="J121" s="87"/>
      <c r="K121" s="87"/>
      <c r="L121" s="87"/>
      <c r="M121" s="21"/>
      <c r="N121" s="21"/>
      <c r="O121" s="21"/>
      <c r="P121" s="87"/>
      <c r="Q121" s="87"/>
      <c r="R121" s="87"/>
    </row>
    <row r="122" spans="1:18">
      <c r="A122" s="12"/>
      <c r="B122" s="203" t="s">
        <v>681</v>
      </c>
      <c r="C122" s="24"/>
      <c r="D122" s="121" t="s">
        <v>212</v>
      </c>
      <c r="E122" s="117" t="s">
        <v>714</v>
      </c>
      <c r="F122" s="121" t="s">
        <v>272</v>
      </c>
      <c r="G122" s="24"/>
      <c r="H122" s="121" t="s">
        <v>39</v>
      </c>
      <c r="I122" s="24"/>
      <c r="J122" s="121" t="s">
        <v>212</v>
      </c>
      <c r="K122" s="117" t="s">
        <v>364</v>
      </c>
      <c r="L122" s="121" t="s">
        <v>272</v>
      </c>
      <c r="M122" s="24"/>
      <c r="N122" s="121" t="s">
        <v>39</v>
      </c>
      <c r="O122" s="24"/>
      <c r="P122" s="121" t="s">
        <v>212</v>
      </c>
      <c r="Q122" s="117" t="s">
        <v>252</v>
      </c>
      <c r="R122" s="24"/>
    </row>
    <row r="123" spans="1:18">
      <c r="A123" s="12"/>
      <c r="B123" s="203"/>
      <c r="C123" s="24"/>
      <c r="D123" s="121"/>
      <c r="E123" s="117"/>
      <c r="F123" s="121"/>
      <c r="G123" s="24"/>
      <c r="H123" s="121"/>
      <c r="I123" s="24"/>
      <c r="J123" s="121"/>
      <c r="K123" s="117"/>
      <c r="L123" s="121"/>
      <c r="M123" s="24"/>
      <c r="N123" s="121"/>
      <c r="O123" s="24"/>
      <c r="P123" s="121"/>
      <c r="Q123" s="117"/>
      <c r="R123" s="24"/>
    </row>
    <row r="124" spans="1:18">
      <c r="A124" s="12"/>
      <c r="B124" s="205" t="s">
        <v>682</v>
      </c>
      <c r="C124" s="27"/>
      <c r="D124" s="136">
        <v>1419</v>
      </c>
      <c r="E124" s="136"/>
      <c r="F124" s="27"/>
      <c r="G124" s="27"/>
      <c r="H124" s="70" t="s">
        <v>30</v>
      </c>
      <c r="I124" s="27"/>
      <c r="J124" s="122">
        <v>934</v>
      </c>
      <c r="K124" s="122"/>
      <c r="L124" s="27"/>
      <c r="M124" s="27"/>
      <c r="N124" s="70" t="s">
        <v>30</v>
      </c>
      <c r="O124" s="27"/>
      <c r="P124" s="122">
        <v>12</v>
      </c>
      <c r="Q124" s="122"/>
      <c r="R124" s="27"/>
    </row>
    <row r="125" spans="1:18" ht="15.75" thickBot="1">
      <c r="A125" s="12"/>
      <c r="B125" s="205"/>
      <c r="C125" s="27"/>
      <c r="D125" s="137"/>
      <c r="E125" s="137"/>
      <c r="F125" s="51"/>
      <c r="G125" s="27"/>
      <c r="H125" s="70"/>
      <c r="I125" s="27"/>
      <c r="J125" s="126"/>
      <c r="K125" s="126"/>
      <c r="L125" s="51"/>
      <c r="M125" s="27"/>
      <c r="N125" s="70"/>
      <c r="O125" s="27"/>
      <c r="P125" s="126"/>
      <c r="Q125" s="126"/>
      <c r="R125" s="51"/>
    </row>
    <row r="126" spans="1:18">
      <c r="A126" s="12"/>
      <c r="B126" s="121" t="s">
        <v>715</v>
      </c>
      <c r="C126" s="24"/>
      <c r="D126" s="129" t="s">
        <v>212</v>
      </c>
      <c r="E126" s="128" t="s">
        <v>716</v>
      </c>
      <c r="F126" s="129" t="s">
        <v>272</v>
      </c>
      <c r="G126" s="24"/>
      <c r="H126" s="24"/>
      <c r="I126" s="24"/>
      <c r="J126" s="129" t="s">
        <v>212</v>
      </c>
      <c r="K126" s="128">
        <v>409</v>
      </c>
      <c r="L126" s="46"/>
      <c r="M126" s="24"/>
      <c r="N126" s="24"/>
      <c r="O126" s="24"/>
      <c r="P126" s="129" t="s">
        <v>212</v>
      </c>
      <c r="Q126" s="128">
        <v>12</v>
      </c>
      <c r="R126" s="46"/>
    </row>
    <row r="127" spans="1:18" ht="15.75" thickBot="1">
      <c r="A127" s="12"/>
      <c r="B127" s="121"/>
      <c r="C127" s="24"/>
      <c r="D127" s="131"/>
      <c r="E127" s="132"/>
      <c r="F127" s="131"/>
      <c r="G127" s="24"/>
      <c r="H127" s="24"/>
      <c r="I127" s="24"/>
      <c r="J127" s="131"/>
      <c r="K127" s="132"/>
      <c r="L127" s="84"/>
      <c r="M127" s="24"/>
      <c r="N127" s="24"/>
      <c r="O127" s="24"/>
      <c r="P127" s="131"/>
      <c r="Q127" s="132"/>
      <c r="R127" s="84"/>
    </row>
    <row r="128" spans="1:18" ht="15.75" thickTop="1">
      <c r="A128" s="12"/>
      <c r="B128" s="21"/>
      <c r="C128" s="21"/>
      <c r="D128" s="87"/>
      <c r="E128" s="87"/>
      <c r="F128" s="87"/>
      <c r="G128" s="21"/>
      <c r="H128" s="21"/>
      <c r="I128" s="21"/>
      <c r="J128" s="87"/>
      <c r="K128" s="87"/>
      <c r="L128" s="87"/>
      <c r="M128" s="21"/>
      <c r="N128" s="21"/>
      <c r="O128" s="21"/>
      <c r="P128" s="87"/>
      <c r="Q128" s="87"/>
      <c r="R128" s="87"/>
    </row>
    <row r="129" spans="1:18">
      <c r="A129" s="12"/>
      <c r="B129" s="198" t="s">
        <v>681</v>
      </c>
      <c r="C129" s="19"/>
      <c r="D129" s="115" t="s">
        <v>212</v>
      </c>
      <c r="E129" s="114" t="s">
        <v>717</v>
      </c>
      <c r="F129" s="115" t="s">
        <v>272</v>
      </c>
      <c r="G129" s="19"/>
      <c r="H129" s="115" t="s">
        <v>39</v>
      </c>
      <c r="I129" s="19"/>
      <c r="J129" s="115" t="s">
        <v>212</v>
      </c>
      <c r="K129" s="114" t="s">
        <v>363</v>
      </c>
      <c r="L129" s="115" t="s">
        <v>272</v>
      </c>
      <c r="M129" s="19"/>
      <c r="N129" s="115" t="s">
        <v>39</v>
      </c>
      <c r="O129" s="19"/>
      <c r="P129" s="115" t="s">
        <v>212</v>
      </c>
      <c r="Q129" s="114" t="s">
        <v>718</v>
      </c>
      <c r="R129" s="115" t="s">
        <v>272</v>
      </c>
    </row>
    <row r="130" spans="1:18">
      <c r="A130" s="12"/>
      <c r="B130" s="205" t="s">
        <v>682</v>
      </c>
      <c r="C130" s="27"/>
      <c r="D130" s="122" t="s">
        <v>719</v>
      </c>
      <c r="E130" s="122"/>
      <c r="F130" s="70" t="s">
        <v>272</v>
      </c>
      <c r="G130" s="27"/>
      <c r="H130" s="70" t="s">
        <v>30</v>
      </c>
      <c r="I130" s="27"/>
      <c r="J130" s="122">
        <v>454</v>
      </c>
      <c r="K130" s="122"/>
      <c r="L130" s="27"/>
      <c r="M130" s="27"/>
      <c r="N130" s="70" t="s">
        <v>30</v>
      </c>
      <c r="O130" s="27"/>
      <c r="P130" s="122" t="s">
        <v>363</v>
      </c>
      <c r="Q130" s="122"/>
      <c r="R130" s="70" t="s">
        <v>272</v>
      </c>
    </row>
    <row r="131" spans="1:18" ht="15.75" thickBot="1">
      <c r="A131" s="12"/>
      <c r="B131" s="205"/>
      <c r="C131" s="27"/>
      <c r="D131" s="126"/>
      <c r="E131" s="126"/>
      <c r="F131" s="127"/>
      <c r="G131" s="27"/>
      <c r="H131" s="70"/>
      <c r="I131" s="27"/>
      <c r="J131" s="126"/>
      <c r="K131" s="126"/>
      <c r="L131" s="51"/>
      <c r="M131" s="27"/>
      <c r="N131" s="70"/>
      <c r="O131" s="27"/>
      <c r="P131" s="126"/>
      <c r="Q131" s="126"/>
      <c r="R131" s="127"/>
    </row>
    <row r="132" spans="1:18">
      <c r="A132" s="12"/>
      <c r="B132" s="121" t="s">
        <v>720</v>
      </c>
      <c r="C132" s="24"/>
      <c r="D132" s="129" t="s">
        <v>212</v>
      </c>
      <c r="E132" s="128" t="s">
        <v>721</v>
      </c>
      <c r="F132" s="129" t="s">
        <v>272</v>
      </c>
      <c r="G132" s="24"/>
      <c r="H132" s="24"/>
      <c r="I132" s="24"/>
      <c r="J132" s="129" t="s">
        <v>212</v>
      </c>
      <c r="K132" s="128">
        <v>439</v>
      </c>
      <c r="L132" s="46"/>
      <c r="M132" s="24"/>
      <c r="N132" s="24"/>
      <c r="O132" s="24"/>
      <c r="P132" s="129" t="s">
        <v>212</v>
      </c>
      <c r="Q132" s="128" t="s">
        <v>722</v>
      </c>
      <c r="R132" s="129" t="s">
        <v>272</v>
      </c>
    </row>
    <row r="133" spans="1:18" ht="15.75" thickBot="1">
      <c r="A133" s="12"/>
      <c r="B133" s="121"/>
      <c r="C133" s="24"/>
      <c r="D133" s="131"/>
      <c r="E133" s="132"/>
      <c r="F133" s="131"/>
      <c r="G133" s="24"/>
      <c r="H133" s="24"/>
      <c r="I133" s="24"/>
      <c r="J133" s="131"/>
      <c r="K133" s="132"/>
      <c r="L133" s="84"/>
      <c r="M133" s="24"/>
      <c r="N133" s="24"/>
      <c r="O133" s="24"/>
      <c r="P133" s="131"/>
      <c r="Q133" s="132"/>
      <c r="R133" s="131"/>
    </row>
    <row r="134" spans="1:18" ht="15.75" thickTop="1">
      <c r="A134" s="12"/>
      <c r="B134" s="21"/>
      <c r="C134" s="21"/>
      <c r="D134" s="87"/>
      <c r="E134" s="87"/>
      <c r="F134" s="87"/>
      <c r="G134" s="21"/>
      <c r="H134" s="21"/>
      <c r="I134" s="21"/>
      <c r="J134" s="87"/>
      <c r="K134" s="87"/>
      <c r="L134" s="87"/>
      <c r="M134" s="21"/>
      <c r="N134" s="21"/>
      <c r="O134" s="21"/>
      <c r="P134" s="87"/>
      <c r="Q134" s="87"/>
      <c r="R134" s="87"/>
    </row>
    <row r="135" spans="1:18">
      <c r="A135" s="12"/>
      <c r="B135" s="203" t="s">
        <v>681</v>
      </c>
      <c r="C135" s="24"/>
      <c r="D135" s="121" t="s">
        <v>212</v>
      </c>
      <c r="E135" s="119">
        <v>24548</v>
      </c>
      <c r="F135" s="24"/>
      <c r="G135" s="24"/>
      <c r="H135" s="121" t="s">
        <v>39</v>
      </c>
      <c r="I135" s="24"/>
      <c r="J135" s="121" t="s">
        <v>212</v>
      </c>
      <c r="K135" s="117" t="s">
        <v>365</v>
      </c>
      <c r="L135" s="121" t="s">
        <v>272</v>
      </c>
      <c r="M135" s="117" t="s">
        <v>375</v>
      </c>
      <c r="N135" s="121" t="s">
        <v>39</v>
      </c>
      <c r="O135" s="24"/>
      <c r="P135" s="121" t="s">
        <v>212</v>
      </c>
      <c r="Q135" s="117">
        <v>8</v>
      </c>
      <c r="R135" s="24"/>
    </row>
    <row r="136" spans="1:18">
      <c r="A136" s="12"/>
      <c r="B136" s="203"/>
      <c r="C136" s="24"/>
      <c r="D136" s="121"/>
      <c r="E136" s="119"/>
      <c r="F136" s="24"/>
      <c r="G136" s="24"/>
      <c r="H136" s="121"/>
      <c r="I136" s="24"/>
      <c r="J136" s="121"/>
      <c r="K136" s="117"/>
      <c r="L136" s="121"/>
      <c r="M136" s="117"/>
      <c r="N136" s="121"/>
      <c r="O136" s="24"/>
      <c r="P136" s="121"/>
      <c r="Q136" s="117"/>
      <c r="R136" s="24"/>
    </row>
    <row r="137" spans="1:18">
      <c r="A137" s="12"/>
      <c r="B137" s="205" t="s">
        <v>682</v>
      </c>
      <c r="C137" s="27"/>
      <c r="D137" s="136">
        <v>1079</v>
      </c>
      <c r="E137" s="136"/>
      <c r="F137" s="27"/>
      <c r="G137" s="27"/>
      <c r="H137" s="70" t="s">
        <v>30</v>
      </c>
      <c r="I137" s="27"/>
      <c r="J137" s="136">
        <v>1136</v>
      </c>
      <c r="K137" s="136"/>
      <c r="L137" s="27"/>
      <c r="M137" s="27"/>
      <c r="N137" s="70" t="s">
        <v>30</v>
      </c>
      <c r="O137" s="27"/>
      <c r="P137" s="122" t="s">
        <v>723</v>
      </c>
      <c r="Q137" s="122"/>
      <c r="R137" s="70" t="s">
        <v>272</v>
      </c>
    </row>
    <row r="138" spans="1:18" ht="15.75" thickBot="1">
      <c r="A138" s="12"/>
      <c r="B138" s="205"/>
      <c r="C138" s="27"/>
      <c r="D138" s="137"/>
      <c r="E138" s="137"/>
      <c r="F138" s="51"/>
      <c r="G138" s="27"/>
      <c r="H138" s="70"/>
      <c r="I138" s="27"/>
      <c r="J138" s="137"/>
      <c r="K138" s="137"/>
      <c r="L138" s="51"/>
      <c r="M138" s="27"/>
      <c r="N138" s="70"/>
      <c r="O138" s="27"/>
      <c r="P138" s="126"/>
      <c r="Q138" s="126"/>
      <c r="R138" s="127"/>
    </row>
    <row r="139" spans="1:18">
      <c r="A139" s="12"/>
      <c r="B139" s="121" t="s">
        <v>724</v>
      </c>
      <c r="C139" s="24"/>
      <c r="D139" s="129" t="s">
        <v>212</v>
      </c>
      <c r="E139" s="134">
        <v>25627</v>
      </c>
      <c r="F139" s="46"/>
      <c r="G139" s="24"/>
      <c r="H139" s="24"/>
      <c r="I139" s="24"/>
      <c r="J139" s="129" t="s">
        <v>212</v>
      </c>
      <c r="K139" s="128" t="s">
        <v>369</v>
      </c>
      <c r="L139" s="129" t="s">
        <v>272</v>
      </c>
      <c r="M139" s="24"/>
      <c r="N139" s="24"/>
      <c r="O139" s="24"/>
      <c r="P139" s="129" t="s">
        <v>212</v>
      </c>
      <c r="Q139" s="128" t="s">
        <v>252</v>
      </c>
      <c r="R139" s="46"/>
    </row>
    <row r="140" spans="1:18" ht="15.75" thickBot="1">
      <c r="A140" s="12"/>
      <c r="B140" s="121"/>
      <c r="C140" s="24"/>
      <c r="D140" s="131"/>
      <c r="E140" s="139"/>
      <c r="F140" s="84"/>
      <c r="G140" s="24"/>
      <c r="H140" s="24"/>
      <c r="I140" s="24"/>
      <c r="J140" s="131"/>
      <c r="K140" s="132"/>
      <c r="L140" s="131"/>
      <c r="M140" s="24"/>
      <c r="N140" s="24"/>
      <c r="O140" s="24"/>
      <c r="P140" s="131"/>
      <c r="Q140" s="132"/>
      <c r="R140" s="84"/>
    </row>
    <row r="141" spans="1:18" ht="15.75" thickTop="1">
      <c r="A141" s="12"/>
      <c r="B141" s="21"/>
      <c r="C141" s="21"/>
      <c r="D141" s="87"/>
      <c r="E141" s="87"/>
      <c r="F141" s="87"/>
      <c r="G141" s="21"/>
      <c r="H141" s="21"/>
      <c r="I141" s="21"/>
      <c r="J141" s="87"/>
      <c r="K141" s="87"/>
      <c r="L141" s="87"/>
      <c r="M141" s="21"/>
      <c r="N141" s="21"/>
      <c r="O141" s="21"/>
      <c r="P141" s="87"/>
      <c r="Q141" s="87"/>
      <c r="R141" s="87"/>
    </row>
    <row r="142" spans="1:18">
      <c r="A142" s="12"/>
      <c r="B142" s="71" t="s">
        <v>725</v>
      </c>
      <c r="C142" s="71"/>
      <c r="D142" s="71"/>
      <c r="E142" s="71"/>
      <c r="F142" s="71"/>
      <c r="G142" s="27"/>
      <c r="H142" s="71" t="s">
        <v>726</v>
      </c>
      <c r="I142" s="27"/>
      <c r="J142" s="71" t="s">
        <v>699</v>
      </c>
      <c r="K142" s="71"/>
      <c r="L142" s="71"/>
      <c r="M142" s="27"/>
      <c r="N142" s="70"/>
      <c r="O142" s="27"/>
      <c r="P142" s="70"/>
      <c r="Q142" s="70"/>
      <c r="R142" s="70"/>
    </row>
    <row r="143" spans="1:18">
      <c r="A143" s="12"/>
      <c r="B143" s="71"/>
      <c r="C143" s="71"/>
      <c r="D143" s="71"/>
      <c r="E143" s="71"/>
      <c r="F143" s="71"/>
      <c r="G143" s="27"/>
      <c r="H143" s="71"/>
      <c r="I143" s="27"/>
      <c r="J143" s="71" t="s">
        <v>727</v>
      </c>
      <c r="K143" s="71"/>
      <c r="L143" s="71"/>
      <c r="M143" s="27"/>
      <c r="N143" s="70"/>
      <c r="O143" s="27"/>
      <c r="P143" s="70"/>
      <c r="Q143" s="70"/>
      <c r="R143" s="70"/>
    </row>
    <row r="144" spans="1:18" ht="15.75" thickBot="1">
      <c r="A144" s="12"/>
      <c r="B144" s="73"/>
      <c r="C144" s="73"/>
      <c r="D144" s="73"/>
      <c r="E144" s="73"/>
      <c r="F144" s="73"/>
      <c r="G144" s="27"/>
      <c r="H144" s="73"/>
      <c r="I144" s="27"/>
      <c r="J144" s="73" t="s">
        <v>701</v>
      </c>
      <c r="K144" s="73"/>
      <c r="L144" s="73"/>
      <c r="M144" s="27"/>
      <c r="N144" s="70"/>
      <c r="O144" s="27"/>
      <c r="P144" s="70"/>
      <c r="Q144" s="70"/>
      <c r="R144" s="70"/>
    </row>
    <row r="145" spans="1:18">
      <c r="A145" s="12"/>
      <c r="B145" s="198" t="s">
        <v>658</v>
      </c>
      <c r="C145" s="19"/>
      <c r="D145" s="46"/>
      <c r="E145" s="46"/>
      <c r="F145" s="46"/>
      <c r="G145" s="19"/>
      <c r="H145" s="115" t="s">
        <v>30</v>
      </c>
      <c r="I145" s="19"/>
      <c r="J145" s="115" t="s">
        <v>212</v>
      </c>
      <c r="K145" s="114" t="s">
        <v>728</v>
      </c>
      <c r="L145" s="115" t="s">
        <v>272</v>
      </c>
      <c r="M145" s="19"/>
      <c r="N145" s="19"/>
      <c r="O145" s="19"/>
      <c r="P145" s="24"/>
      <c r="Q145" s="24"/>
      <c r="R145" s="24"/>
    </row>
    <row r="146" spans="1:18">
      <c r="A146" s="12"/>
      <c r="B146" s="70" t="s">
        <v>681</v>
      </c>
      <c r="C146" s="27"/>
      <c r="D146" s="27"/>
      <c r="E146" s="27"/>
      <c r="F146" s="27"/>
      <c r="G146" s="27"/>
      <c r="H146" s="70" t="s">
        <v>39</v>
      </c>
      <c r="I146" s="27"/>
      <c r="J146" s="122" t="s">
        <v>252</v>
      </c>
      <c r="K146" s="122"/>
      <c r="L146" s="27"/>
      <c r="M146" s="27"/>
      <c r="N146" s="27"/>
      <c r="O146" s="27"/>
      <c r="P146" s="27"/>
      <c r="Q146" s="27"/>
      <c r="R146" s="27"/>
    </row>
    <row r="147" spans="1:18" ht="15.75" thickBot="1">
      <c r="A147" s="12"/>
      <c r="B147" s="70"/>
      <c r="C147" s="27"/>
      <c r="D147" s="27"/>
      <c r="E147" s="27"/>
      <c r="F147" s="27"/>
      <c r="G147" s="27"/>
      <c r="H147" s="70"/>
      <c r="I147" s="27"/>
      <c r="J147" s="126"/>
      <c r="K147" s="126"/>
      <c r="L147" s="51"/>
      <c r="M147" s="27"/>
      <c r="N147" s="27"/>
      <c r="O147" s="27"/>
      <c r="P147" s="27"/>
      <c r="Q147" s="27"/>
      <c r="R147" s="27"/>
    </row>
    <row r="148" spans="1:18" ht="15.75" thickBot="1">
      <c r="A148" s="12"/>
      <c r="B148" s="121" t="s">
        <v>713</v>
      </c>
      <c r="C148" s="121"/>
      <c r="D148" s="121"/>
      <c r="E148" s="121"/>
      <c r="F148" s="121"/>
      <c r="G148" s="19"/>
      <c r="H148" s="19"/>
      <c r="I148" s="19"/>
      <c r="J148" s="200" t="s">
        <v>212</v>
      </c>
      <c r="K148" s="201" t="s">
        <v>728</v>
      </c>
      <c r="L148" s="200" t="s">
        <v>272</v>
      </c>
      <c r="M148" s="19"/>
      <c r="N148" s="19"/>
      <c r="O148" s="19"/>
      <c r="P148" s="24"/>
      <c r="Q148" s="24"/>
      <c r="R148" s="24"/>
    </row>
    <row r="149" spans="1:18" ht="15.75" thickTop="1">
      <c r="A149" s="12"/>
      <c r="B149" s="21"/>
      <c r="C149" s="21"/>
      <c r="D149" s="27"/>
      <c r="E149" s="27"/>
      <c r="F149" s="27"/>
      <c r="G149" s="21"/>
      <c r="H149" s="21"/>
      <c r="I149" s="21"/>
      <c r="J149" s="87"/>
      <c r="K149" s="87"/>
      <c r="L149" s="87"/>
      <c r="M149" s="21"/>
      <c r="N149" s="21"/>
      <c r="O149" s="21"/>
      <c r="P149" s="27"/>
      <c r="Q149" s="27"/>
      <c r="R149" s="27"/>
    </row>
    <row r="150" spans="1:18">
      <c r="A150" s="12"/>
      <c r="B150" s="198" t="s">
        <v>658</v>
      </c>
      <c r="C150" s="19"/>
      <c r="D150" s="24"/>
      <c r="E150" s="24"/>
      <c r="F150" s="24"/>
      <c r="G150" s="19"/>
      <c r="H150" s="115" t="s">
        <v>30</v>
      </c>
      <c r="I150" s="19"/>
      <c r="J150" s="115" t="s">
        <v>212</v>
      </c>
      <c r="K150" s="114" t="s">
        <v>729</v>
      </c>
      <c r="L150" s="115" t="s">
        <v>272</v>
      </c>
      <c r="M150" s="19"/>
      <c r="N150" s="19"/>
      <c r="O150" s="19"/>
      <c r="P150" s="24"/>
      <c r="Q150" s="24"/>
      <c r="R150" s="24"/>
    </row>
    <row r="151" spans="1:18" ht="15.75" thickBot="1">
      <c r="A151" s="12"/>
      <c r="B151" s="62" t="s">
        <v>681</v>
      </c>
      <c r="C151" s="21"/>
      <c r="D151" s="27"/>
      <c r="E151" s="27"/>
      <c r="F151" s="27"/>
      <c r="G151" s="21"/>
      <c r="H151" s="62" t="s">
        <v>39</v>
      </c>
      <c r="I151" s="21"/>
      <c r="J151" s="126" t="s">
        <v>730</v>
      </c>
      <c r="K151" s="126"/>
      <c r="L151" s="110" t="s">
        <v>272</v>
      </c>
      <c r="M151" s="21"/>
      <c r="N151" s="21"/>
      <c r="O151" s="21"/>
      <c r="P151" s="27"/>
      <c r="Q151" s="27"/>
      <c r="R151" s="27"/>
    </row>
    <row r="152" spans="1:18" ht="15.75" thickBot="1">
      <c r="A152" s="12"/>
      <c r="B152" s="121" t="s">
        <v>715</v>
      </c>
      <c r="C152" s="121"/>
      <c r="D152" s="121"/>
      <c r="E152" s="121"/>
      <c r="F152" s="121"/>
      <c r="G152" s="19"/>
      <c r="H152" s="19"/>
      <c r="I152" s="19"/>
      <c r="J152" s="200" t="s">
        <v>212</v>
      </c>
      <c r="K152" s="201" t="s">
        <v>731</v>
      </c>
      <c r="L152" s="200" t="s">
        <v>272</v>
      </c>
      <c r="M152" s="19"/>
      <c r="N152" s="19"/>
      <c r="O152" s="19"/>
      <c r="P152" s="24"/>
      <c r="Q152" s="24"/>
      <c r="R152" s="24"/>
    </row>
    <row r="153" spans="1:18" ht="15.75" thickTop="1">
      <c r="A153" s="12"/>
      <c r="B153" s="21"/>
      <c r="C153" s="21"/>
      <c r="D153" s="27"/>
      <c r="E153" s="27"/>
      <c r="F153" s="27"/>
      <c r="G153" s="21"/>
      <c r="H153" s="21"/>
      <c r="I153" s="21"/>
      <c r="J153" s="87"/>
      <c r="K153" s="87"/>
      <c r="L153" s="87"/>
      <c r="M153" s="21"/>
      <c r="N153" s="21"/>
      <c r="O153" s="21"/>
      <c r="P153" s="27"/>
      <c r="Q153" s="27"/>
      <c r="R153" s="27"/>
    </row>
    <row r="154" spans="1:18">
      <c r="A154" s="12"/>
      <c r="B154" s="203" t="s">
        <v>658</v>
      </c>
      <c r="C154" s="24"/>
      <c r="D154" s="24"/>
      <c r="E154" s="24"/>
      <c r="F154" s="24"/>
      <c r="G154" s="24"/>
      <c r="H154" s="121" t="s">
        <v>30</v>
      </c>
      <c r="I154" s="24"/>
      <c r="J154" s="121" t="s">
        <v>212</v>
      </c>
      <c r="K154" s="117">
        <v>304</v>
      </c>
      <c r="L154" s="24"/>
      <c r="M154" s="24"/>
      <c r="N154" s="24"/>
      <c r="O154" s="24"/>
      <c r="P154" s="24"/>
      <c r="Q154" s="24"/>
      <c r="R154" s="24"/>
    </row>
    <row r="155" spans="1:18">
      <c r="A155" s="12"/>
      <c r="B155" s="203"/>
      <c r="C155" s="24"/>
      <c r="D155" s="24"/>
      <c r="E155" s="24"/>
      <c r="F155" s="24"/>
      <c r="G155" s="24"/>
      <c r="H155" s="121"/>
      <c r="I155" s="24"/>
      <c r="J155" s="121"/>
      <c r="K155" s="117"/>
      <c r="L155" s="24"/>
      <c r="M155" s="24"/>
      <c r="N155" s="24"/>
      <c r="O155" s="24"/>
      <c r="P155" s="24"/>
      <c r="Q155" s="24"/>
      <c r="R155" s="24"/>
    </row>
    <row r="156" spans="1:18" ht="15.75" thickBot="1">
      <c r="A156" s="12"/>
      <c r="B156" s="62" t="s">
        <v>681</v>
      </c>
      <c r="C156" s="21"/>
      <c r="D156" s="27"/>
      <c r="E156" s="27"/>
      <c r="F156" s="27"/>
      <c r="G156" s="21"/>
      <c r="H156" s="62" t="s">
        <v>39</v>
      </c>
      <c r="I156" s="21"/>
      <c r="J156" s="110" t="s">
        <v>212</v>
      </c>
      <c r="K156" s="202" t="s">
        <v>732</v>
      </c>
      <c r="L156" s="110" t="s">
        <v>272</v>
      </c>
      <c r="M156" s="21"/>
      <c r="N156" s="21"/>
      <c r="O156" s="21"/>
      <c r="P156" s="27"/>
      <c r="Q156" s="27"/>
      <c r="R156" s="27"/>
    </row>
    <row r="157" spans="1:18">
      <c r="A157" s="12"/>
      <c r="B157" s="121" t="s">
        <v>720</v>
      </c>
      <c r="C157" s="121"/>
      <c r="D157" s="121"/>
      <c r="E157" s="121"/>
      <c r="F157" s="121"/>
      <c r="G157" s="24"/>
      <c r="H157" s="24"/>
      <c r="I157" s="24"/>
      <c r="J157" s="129" t="s">
        <v>212</v>
      </c>
      <c r="K157" s="128">
        <v>95</v>
      </c>
      <c r="L157" s="46"/>
      <c r="M157" s="24"/>
      <c r="N157" s="24"/>
      <c r="O157" s="24"/>
      <c r="P157" s="24"/>
      <c r="Q157" s="24"/>
      <c r="R157" s="24"/>
    </row>
    <row r="158" spans="1:18" ht="15.75" thickBot="1">
      <c r="A158" s="12"/>
      <c r="B158" s="121"/>
      <c r="C158" s="121"/>
      <c r="D158" s="121"/>
      <c r="E158" s="121"/>
      <c r="F158" s="121"/>
      <c r="G158" s="24"/>
      <c r="H158" s="24"/>
      <c r="I158" s="24"/>
      <c r="J158" s="131"/>
      <c r="K158" s="132"/>
      <c r="L158" s="84"/>
      <c r="M158" s="24"/>
      <c r="N158" s="24"/>
      <c r="O158" s="24"/>
      <c r="P158" s="24"/>
      <c r="Q158" s="24"/>
      <c r="R158" s="24"/>
    </row>
    <row r="159" spans="1:18" ht="15.75" thickTop="1">
      <c r="A159" s="12"/>
      <c r="B159" s="21"/>
      <c r="C159" s="21"/>
      <c r="D159" s="27"/>
      <c r="E159" s="27"/>
      <c r="F159" s="27"/>
      <c r="G159" s="21"/>
      <c r="H159" s="21"/>
      <c r="I159" s="21"/>
      <c r="J159" s="87"/>
      <c r="K159" s="87"/>
      <c r="L159" s="87"/>
      <c r="M159" s="21"/>
      <c r="N159" s="21"/>
      <c r="O159" s="21"/>
      <c r="P159" s="27"/>
      <c r="Q159" s="27"/>
      <c r="R159" s="27"/>
    </row>
    <row r="160" spans="1:18">
      <c r="A160" s="12"/>
      <c r="B160" s="203" t="s">
        <v>658</v>
      </c>
      <c r="C160" s="24"/>
      <c r="D160" s="24"/>
      <c r="E160" s="24"/>
      <c r="F160" s="24"/>
      <c r="G160" s="24"/>
      <c r="H160" s="121" t="s">
        <v>30</v>
      </c>
      <c r="I160" s="24"/>
      <c r="J160" s="121" t="s">
        <v>212</v>
      </c>
      <c r="K160" s="117">
        <v>208</v>
      </c>
      <c r="L160" s="24"/>
      <c r="M160" s="24"/>
      <c r="N160" s="24"/>
      <c r="O160" s="24"/>
      <c r="P160" s="24"/>
      <c r="Q160" s="24"/>
      <c r="R160" s="24"/>
    </row>
    <row r="161" spans="1:24">
      <c r="A161" s="12"/>
      <c r="B161" s="203"/>
      <c r="C161" s="24"/>
      <c r="D161" s="24"/>
      <c r="E161" s="24"/>
      <c r="F161" s="24"/>
      <c r="G161" s="24"/>
      <c r="H161" s="121"/>
      <c r="I161" s="24"/>
      <c r="J161" s="121"/>
      <c r="K161" s="117"/>
      <c r="L161" s="24"/>
      <c r="M161" s="24"/>
      <c r="N161" s="24"/>
      <c r="O161" s="24"/>
      <c r="P161" s="24"/>
      <c r="Q161" s="24"/>
      <c r="R161" s="24"/>
    </row>
    <row r="162" spans="1:24" ht="15.75" thickBot="1">
      <c r="A162" s="12"/>
      <c r="B162" s="62" t="s">
        <v>681</v>
      </c>
      <c r="C162" s="21"/>
      <c r="D162" s="27"/>
      <c r="E162" s="27"/>
      <c r="F162" s="27"/>
      <c r="G162" s="21"/>
      <c r="H162" s="62" t="s">
        <v>39</v>
      </c>
      <c r="I162" s="21"/>
      <c r="J162" s="110" t="s">
        <v>212</v>
      </c>
      <c r="K162" s="202" t="s">
        <v>733</v>
      </c>
      <c r="L162" s="110" t="s">
        <v>272</v>
      </c>
      <c r="M162" s="21"/>
      <c r="N162" s="21"/>
      <c r="O162" s="21"/>
      <c r="P162" s="27"/>
      <c r="Q162" s="27"/>
      <c r="R162" s="27"/>
    </row>
    <row r="163" spans="1:24">
      <c r="A163" s="12"/>
      <c r="B163" s="121" t="s">
        <v>724</v>
      </c>
      <c r="C163" s="121"/>
      <c r="D163" s="121"/>
      <c r="E163" s="121"/>
      <c r="F163" s="121"/>
      <c r="G163" s="24"/>
      <c r="H163" s="24"/>
      <c r="I163" s="24"/>
      <c r="J163" s="129" t="s">
        <v>212</v>
      </c>
      <c r="K163" s="128">
        <v>164</v>
      </c>
      <c r="L163" s="46"/>
      <c r="M163" s="24"/>
      <c r="N163" s="24"/>
      <c r="O163" s="24"/>
      <c r="P163" s="24"/>
      <c r="Q163" s="24"/>
      <c r="R163" s="24"/>
    </row>
    <row r="164" spans="1:24" ht="15.75" thickBot="1">
      <c r="A164" s="12"/>
      <c r="B164" s="121"/>
      <c r="C164" s="121"/>
      <c r="D164" s="121"/>
      <c r="E164" s="121"/>
      <c r="F164" s="121"/>
      <c r="G164" s="24"/>
      <c r="H164" s="24"/>
      <c r="I164" s="24"/>
      <c r="J164" s="131"/>
      <c r="K164" s="132"/>
      <c r="L164" s="84"/>
      <c r="M164" s="24"/>
      <c r="N164" s="24"/>
      <c r="O164" s="24"/>
      <c r="P164" s="24"/>
      <c r="Q164" s="24"/>
      <c r="R164" s="24"/>
    </row>
    <row r="165" spans="1:24" ht="15.75" thickTop="1">
      <c r="A165" s="12" t="s">
        <v>1090</v>
      </c>
      <c r="B165" s="11" t="s">
        <v>5</v>
      </c>
      <c r="C165" s="11"/>
      <c r="D165" s="11"/>
      <c r="E165" s="11"/>
      <c r="F165" s="11"/>
      <c r="G165" s="11"/>
      <c r="H165" s="11"/>
      <c r="I165" s="11"/>
      <c r="J165" s="11"/>
      <c r="K165" s="11"/>
      <c r="L165" s="11"/>
      <c r="M165" s="11"/>
      <c r="N165" s="11"/>
      <c r="O165" s="11"/>
      <c r="P165" s="11"/>
      <c r="Q165" s="11"/>
      <c r="R165" s="11"/>
      <c r="S165" s="11"/>
      <c r="T165" s="11"/>
      <c r="U165" s="11"/>
      <c r="V165" s="11"/>
      <c r="W165" s="11"/>
      <c r="X165" s="11"/>
    </row>
    <row r="166" spans="1:24">
      <c r="A166" s="12"/>
      <c r="B166" s="56" t="s">
        <v>1091</v>
      </c>
      <c r="C166" s="56"/>
      <c r="D166" s="56"/>
      <c r="E166" s="56"/>
      <c r="F166" s="56"/>
      <c r="G166" s="56"/>
      <c r="H166" s="56"/>
      <c r="I166" s="56"/>
      <c r="J166" s="56"/>
      <c r="K166" s="56"/>
      <c r="L166" s="56"/>
      <c r="M166" s="56"/>
      <c r="N166" s="56"/>
      <c r="O166" s="56"/>
      <c r="P166" s="56"/>
      <c r="Q166" s="56"/>
      <c r="R166" s="56"/>
      <c r="S166" s="56"/>
      <c r="T166" s="56"/>
      <c r="U166" s="56"/>
      <c r="V166" s="56"/>
      <c r="W166" s="56"/>
      <c r="X166" s="56"/>
    </row>
    <row r="167" spans="1:24">
      <c r="A167" s="12"/>
      <c r="B167" s="210" t="s">
        <v>293</v>
      </c>
      <c r="C167" s="210"/>
      <c r="D167" s="210"/>
      <c r="E167" s="210"/>
      <c r="F167" s="210"/>
      <c r="G167" s="210"/>
      <c r="H167" s="210"/>
      <c r="I167" s="210"/>
      <c r="J167" s="210"/>
      <c r="K167" s="210"/>
      <c r="L167" s="210"/>
      <c r="M167" s="210"/>
      <c r="N167" s="210"/>
      <c r="O167" s="210"/>
      <c r="P167" s="210"/>
      <c r="Q167" s="210"/>
      <c r="R167" s="210"/>
      <c r="S167" s="210"/>
      <c r="T167" s="210"/>
      <c r="U167" s="210"/>
      <c r="V167" s="210"/>
      <c r="W167" s="210"/>
      <c r="X167" s="210"/>
    </row>
    <row r="168" spans="1:24">
      <c r="A168" s="12"/>
      <c r="B168" s="98"/>
      <c r="C168" s="98"/>
      <c r="D168" s="98"/>
      <c r="E168" s="98"/>
      <c r="F168" s="98"/>
      <c r="G168" s="98"/>
      <c r="H168" s="98"/>
      <c r="I168" s="98"/>
      <c r="J168" s="98"/>
      <c r="K168" s="98"/>
      <c r="L168" s="98"/>
      <c r="M168" s="98"/>
      <c r="N168" s="98"/>
      <c r="O168" s="98"/>
      <c r="P168" s="98"/>
      <c r="Q168" s="98"/>
      <c r="R168" s="98"/>
      <c r="S168" s="98"/>
      <c r="T168" s="98"/>
      <c r="U168" s="98"/>
      <c r="V168" s="98"/>
      <c r="W168" s="98"/>
      <c r="X168" s="98"/>
    </row>
    <row r="169" spans="1:24">
      <c r="A169" s="12"/>
      <c r="B169" s="23"/>
      <c r="C169" s="23"/>
      <c r="D169" s="23"/>
      <c r="E169" s="23"/>
      <c r="F169" s="23"/>
      <c r="G169" s="23"/>
      <c r="H169" s="23"/>
      <c r="I169" s="23"/>
      <c r="J169" s="23"/>
      <c r="K169" s="23"/>
      <c r="L169" s="23"/>
      <c r="M169" s="23"/>
      <c r="N169" s="23"/>
      <c r="O169" s="23"/>
      <c r="P169" s="23"/>
      <c r="Q169" s="23"/>
      <c r="R169" s="23"/>
      <c r="S169" s="23"/>
      <c r="T169" s="23"/>
    </row>
    <row r="170" spans="1:24">
      <c r="A170" s="12"/>
      <c r="B170" s="17"/>
      <c r="C170" s="17"/>
      <c r="D170" s="17"/>
      <c r="E170" s="17"/>
      <c r="F170" s="17"/>
      <c r="G170" s="17"/>
      <c r="H170" s="17"/>
      <c r="I170" s="17"/>
      <c r="J170" s="17"/>
      <c r="K170" s="17"/>
      <c r="L170" s="17"/>
      <c r="M170" s="17"/>
      <c r="N170" s="17"/>
      <c r="O170" s="17"/>
      <c r="P170" s="17"/>
      <c r="Q170" s="17"/>
      <c r="R170" s="17"/>
      <c r="S170" s="17"/>
      <c r="T170" s="17"/>
    </row>
    <row r="171" spans="1:24">
      <c r="A171" s="12"/>
      <c r="B171" s="170" t="s">
        <v>737</v>
      </c>
      <c r="C171" s="21"/>
      <c r="D171" s="62"/>
      <c r="E171" s="21"/>
      <c r="F171" s="70"/>
      <c r="G171" s="70"/>
      <c r="H171" s="70"/>
      <c r="I171" s="21"/>
      <c r="J171" s="70"/>
      <c r="K171" s="70"/>
      <c r="L171" s="70"/>
      <c r="M171" s="21"/>
      <c r="N171" s="70"/>
      <c r="O171" s="70"/>
      <c r="P171" s="70"/>
      <c r="Q171" s="21"/>
      <c r="R171" s="70"/>
      <c r="S171" s="70"/>
      <c r="T171" s="70"/>
    </row>
    <row r="172" spans="1:24">
      <c r="A172" s="12"/>
      <c r="B172" s="71" t="s">
        <v>738</v>
      </c>
      <c r="C172" s="27"/>
      <c r="D172" s="63" t="s">
        <v>739</v>
      </c>
      <c r="E172" s="27"/>
      <c r="F172" s="71" t="s">
        <v>741</v>
      </c>
      <c r="G172" s="71"/>
      <c r="H172" s="71"/>
      <c r="I172" s="27"/>
      <c r="J172" s="71" t="s">
        <v>743</v>
      </c>
      <c r="K172" s="71"/>
      <c r="L172" s="71"/>
      <c r="M172" s="27"/>
      <c r="N172" s="71" t="s">
        <v>746</v>
      </c>
      <c r="O172" s="71"/>
      <c r="P172" s="71"/>
      <c r="Q172" s="27"/>
      <c r="R172" s="71" t="s">
        <v>244</v>
      </c>
      <c r="S172" s="71"/>
      <c r="T172" s="71"/>
    </row>
    <row r="173" spans="1:24">
      <c r="A173" s="12"/>
      <c r="B173" s="71"/>
      <c r="C173" s="27"/>
      <c r="D173" s="63" t="s">
        <v>740</v>
      </c>
      <c r="E173" s="27"/>
      <c r="F173" s="71" t="s">
        <v>742</v>
      </c>
      <c r="G173" s="71"/>
      <c r="H173" s="71"/>
      <c r="I173" s="27"/>
      <c r="J173" s="71" t="s">
        <v>744</v>
      </c>
      <c r="K173" s="71"/>
      <c r="L173" s="71"/>
      <c r="M173" s="27"/>
      <c r="N173" s="71" t="s">
        <v>747</v>
      </c>
      <c r="O173" s="71"/>
      <c r="P173" s="71"/>
      <c r="Q173" s="27"/>
      <c r="R173" s="71" t="s">
        <v>748</v>
      </c>
      <c r="S173" s="71"/>
      <c r="T173" s="71"/>
    </row>
    <row r="174" spans="1:24" ht="15.75" thickBot="1">
      <c r="A174" s="12"/>
      <c r="B174" s="73"/>
      <c r="C174" s="27"/>
      <c r="D174" s="151"/>
      <c r="E174" s="27"/>
      <c r="F174" s="146"/>
      <c r="G174" s="146"/>
      <c r="H174" s="146"/>
      <c r="I174" s="27"/>
      <c r="J174" s="73" t="s">
        <v>745</v>
      </c>
      <c r="K174" s="73"/>
      <c r="L174" s="73"/>
      <c r="M174" s="27"/>
      <c r="N174" s="146"/>
      <c r="O174" s="146"/>
      <c r="P174" s="146"/>
      <c r="Q174" s="27"/>
      <c r="R174" s="73" t="s">
        <v>749</v>
      </c>
      <c r="S174" s="73"/>
      <c r="T174" s="73"/>
    </row>
    <row r="175" spans="1:24">
      <c r="A175" s="12"/>
      <c r="B175" s="164" t="s">
        <v>750</v>
      </c>
      <c r="C175" s="24"/>
      <c r="D175" s="42" t="s">
        <v>681</v>
      </c>
      <c r="E175" s="24"/>
      <c r="F175" s="42" t="s">
        <v>212</v>
      </c>
      <c r="G175" s="52">
        <v>4729</v>
      </c>
      <c r="H175" s="46"/>
      <c r="I175" s="24"/>
      <c r="J175" s="42" t="s">
        <v>212</v>
      </c>
      <c r="K175" s="85">
        <v>465</v>
      </c>
      <c r="L175" s="46"/>
      <c r="M175" s="24"/>
      <c r="N175" s="42" t="s">
        <v>212</v>
      </c>
      <c r="O175" s="85" t="s">
        <v>751</v>
      </c>
      <c r="P175" s="42" t="s">
        <v>272</v>
      </c>
      <c r="Q175" s="24"/>
      <c r="R175" s="42" t="s">
        <v>212</v>
      </c>
      <c r="S175" s="52">
        <v>5285</v>
      </c>
      <c r="T175" s="46"/>
    </row>
    <row r="176" spans="1:24">
      <c r="A176" s="12"/>
      <c r="B176" s="78"/>
      <c r="C176" s="24"/>
      <c r="D176" s="28"/>
      <c r="E176" s="24"/>
      <c r="F176" s="28"/>
      <c r="G176" s="29"/>
      <c r="H176" s="24"/>
      <c r="I176" s="24"/>
      <c r="J176" s="28"/>
      <c r="K176" s="53"/>
      <c r="L176" s="24"/>
      <c r="M176" s="24"/>
      <c r="N176" s="28"/>
      <c r="O176" s="53"/>
      <c r="P176" s="28"/>
      <c r="Q176" s="24"/>
      <c r="R176" s="28"/>
      <c r="S176" s="29"/>
      <c r="T176" s="24"/>
    </row>
    <row r="177" spans="1:20">
      <c r="A177" s="12"/>
      <c r="B177" s="27"/>
      <c r="C177" s="27"/>
      <c r="D177" s="25" t="s">
        <v>682</v>
      </c>
      <c r="E177" s="27"/>
      <c r="F177" s="30">
        <v>476</v>
      </c>
      <c r="G177" s="30"/>
      <c r="H177" s="27"/>
      <c r="I177" s="27"/>
      <c r="J177" s="30">
        <v>5</v>
      </c>
      <c r="K177" s="30"/>
      <c r="L177" s="27"/>
      <c r="M177" s="27"/>
      <c r="N177" s="30" t="s">
        <v>252</v>
      </c>
      <c r="O177" s="30"/>
      <c r="P177" s="27"/>
      <c r="Q177" s="27"/>
      <c r="R177" s="30">
        <v>481</v>
      </c>
      <c r="S177" s="30"/>
      <c r="T177" s="27"/>
    </row>
    <row r="178" spans="1:20">
      <c r="A178" s="12"/>
      <c r="B178" s="27"/>
      <c r="C178" s="27"/>
      <c r="D178" s="25"/>
      <c r="E178" s="27"/>
      <c r="F178" s="30"/>
      <c r="G178" s="30"/>
      <c r="H178" s="27"/>
      <c r="I178" s="27"/>
      <c r="J178" s="30"/>
      <c r="K178" s="30"/>
      <c r="L178" s="27"/>
      <c r="M178" s="27"/>
      <c r="N178" s="30"/>
      <c r="O178" s="30"/>
      <c r="P178" s="27"/>
      <c r="Q178" s="27"/>
      <c r="R178" s="30"/>
      <c r="S178" s="30"/>
      <c r="T178" s="27"/>
    </row>
    <row r="179" spans="1:20">
      <c r="A179" s="12"/>
      <c r="B179" s="24"/>
      <c r="C179" s="24"/>
      <c r="D179" s="28" t="s">
        <v>658</v>
      </c>
      <c r="E179" s="24"/>
      <c r="F179" s="53" t="s">
        <v>752</v>
      </c>
      <c r="G179" s="53"/>
      <c r="H179" s="28" t="s">
        <v>272</v>
      </c>
      <c r="I179" s="24"/>
      <c r="J179" s="53" t="s">
        <v>252</v>
      </c>
      <c r="K179" s="53"/>
      <c r="L179" s="24"/>
      <c r="M179" s="24"/>
      <c r="N179" s="53" t="s">
        <v>252</v>
      </c>
      <c r="O179" s="53"/>
      <c r="P179" s="24"/>
      <c r="Q179" s="24"/>
      <c r="R179" s="53" t="s">
        <v>752</v>
      </c>
      <c r="S179" s="53"/>
      <c r="T179" s="28" t="s">
        <v>272</v>
      </c>
    </row>
    <row r="180" spans="1:20">
      <c r="A180" s="12"/>
      <c r="B180" s="24"/>
      <c r="C180" s="24"/>
      <c r="D180" s="28"/>
      <c r="E180" s="24"/>
      <c r="F180" s="53"/>
      <c r="G180" s="53"/>
      <c r="H180" s="28"/>
      <c r="I180" s="24"/>
      <c r="J180" s="53"/>
      <c r="K180" s="53"/>
      <c r="L180" s="24"/>
      <c r="M180" s="24"/>
      <c r="N180" s="53"/>
      <c r="O180" s="53"/>
      <c r="P180" s="24"/>
      <c r="Q180" s="24"/>
      <c r="R180" s="53"/>
      <c r="S180" s="53"/>
      <c r="T180" s="28"/>
    </row>
    <row r="181" spans="1:20">
      <c r="A181" s="12"/>
      <c r="B181" s="25" t="s">
        <v>753</v>
      </c>
      <c r="C181" s="27"/>
      <c r="D181" s="25" t="s">
        <v>681</v>
      </c>
      <c r="E181" s="27"/>
      <c r="F181" s="26">
        <v>5154</v>
      </c>
      <c r="G181" s="26"/>
      <c r="H181" s="27"/>
      <c r="I181" s="27"/>
      <c r="J181" s="30">
        <v>410</v>
      </c>
      <c r="K181" s="30"/>
      <c r="L181" s="27"/>
      <c r="M181" s="27"/>
      <c r="N181" s="27"/>
      <c r="O181" s="27"/>
      <c r="P181" s="27"/>
      <c r="Q181" s="27"/>
      <c r="R181" s="26">
        <v>5564</v>
      </c>
      <c r="S181" s="26"/>
      <c r="T181" s="27"/>
    </row>
    <row r="182" spans="1:20">
      <c r="A182" s="12"/>
      <c r="B182" s="25"/>
      <c r="C182" s="27"/>
      <c r="D182" s="25"/>
      <c r="E182" s="27"/>
      <c r="F182" s="26"/>
      <c r="G182" s="26"/>
      <c r="H182" s="27"/>
      <c r="I182" s="27"/>
      <c r="J182" s="30"/>
      <c r="K182" s="30"/>
      <c r="L182" s="27"/>
      <c r="M182" s="27"/>
      <c r="N182" s="27"/>
      <c r="O182" s="27"/>
      <c r="P182" s="27"/>
      <c r="Q182" s="27"/>
      <c r="R182" s="26"/>
      <c r="S182" s="26"/>
      <c r="T182" s="27"/>
    </row>
    <row r="183" spans="1:20">
      <c r="A183" s="12"/>
      <c r="B183" s="24"/>
      <c r="C183" s="24"/>
      <c r="D183" s="28" t="s">
        <v>682</v>
      </c>
      <c r="E183" s="24"/>
      <c r="F183" s="53">
        <v>60</v>
      </c>
      <c r="G183" s="53"/>
      <c r="H183" s="24"/>
      <c r="I183" s="24"/>
      <c r="J183" s="53" t="s">
        <v>252</v>
      </c>
      <c r="K183" s="53"/>
      <c r="L183" s="24"/>
      <c r="M183" s="24"/>
      <c r="N183" s="53" t="s">
        <v>252</v>
      </c>
      <c r="O183" s="53"/>
      <c r="P183" s="24"/>
      <c r="Q183" s="24"/>
      <c r="R183" s="53">
        <v>60</v>
      </c>
      <c r="S183" s="53"/>
      <c r="T183" s="24"/>
    </row>
    <row r="184" spans="1:20">
      <c r="A184" s="12"/>
      <c r="B184" s="24"/>
      <c r="C184" s="24"/>
      <c r="D184" s="28"/>
      <c r="E184" s="24"/>
      <c r="F184" s="53"/>
      <c r="G184" s="53"/>
      <c r="H184" s="24"/>
      <c r="I184" s="24"/>
      <c r="J184" s="53"/>
      <c r="K184" s="53"/>
      <c r="L184" s="24"/>
      <c r="M184" s="24"/>
      <c r="N184" s="53"/>
      <c r="O184" s="53"/>
      <c r="P184" s="24"/>
      <c r="Q184" s="24"/>
      <c r="R184" s="53"/>
      <c r="S184" s="53"/>
      <c r="T184" s="24"/>
    </row>
    <row r="185" spans="1:20">
      <c r="A185" s="12"/>
      <c r="B185" s="77" t="s">
        <v>754</v>
      </c>
      <c r="C185" s="27"/>
      <c r="D185" s="25" t="s">
        <v>681</v>
      </c>
      <c r="E185" s="27"/>
      <c r="F185" s="26">
        <v>1249</v>
      </c>
      <c r="G185" s="26"/>
      <c r="H185" s="27"/>
      <c r="I185" s="27"/>
      <c r="J185" s="30">
        <v>51</v>
      </c>
      <c r="K185" s="30"/>
      <c r="L185" s="27"/>
      <c r="M185" s="27"/>
      <c r="N185" s="30" t="s">
        <v>751</v>
      </c>
      <c r="O185" s="30"/>
      <c r="P185" s="25" t="s">
        <v>272</v>
      </c>
      <c r="Q185" s="27"/>
      <c r="R185" s="26">
        <v>1391</v>
      </c>
      <c r="S185" s="26"/>
      <c r="T185" s="27"/>
    </row>
    <row r="186" spans="1:20">
      <c r="A186" s="12"/>
      <c r="B186" s="77"/>
      <c r="C186" s="27"/>
      <c r="D186" s="25"/>
      <c r="E186" s="27"/>
      <c r="F186" s="26"/>
      <c r="G186" s="26"/>
      <c r="H186" s="27"/>
      <c r="I186" s="27"/>
      <c r="J186" s="30"/>
      <c r="K186" s="30"/>
      <c r="L186" s="27"/>
      <c r="M186" s="27"/>
      <c r="N186" s="30"/>
      <c r="O186" s="30"/>
      <c r="P186" s="25"/>
      <c r="Q186" s="27"/>
      <c r="R186" s="26"/>
      <c r="S186" s="26"/>
      <c r="T186" s="27"/>
    </row>
    <row r="187" spans="1:20">
      <c r="A187" s="12"/>
      <c r="B187" s="165"/>
      <c r="C187" s="24"/>
      <c r="D187" s="28" t="s">
        <v>682</v>
      </c>
      <c r="E187" s="24"/>
      <c r="F187" s="53">
        <v>262</v>
      </c>
      <c r="G187" s="53"/>
      <c r="H187" s="24"/>
      <c r="I187" s="24"/>
      <c r="J187" s="53" t="s">
        <v>252</v>
      </c>
      <c r="K187" s="53"/>
      <c r="L187" s="24"/>
      <c r="M187" s="24"/>
      <c r="N187" s="53" t="s">
        <v>252</v>
      </c>
      <c r="O187" s="53"/>
      <c r="P187" s="24"/>
      <c r="Q187" s="24"/>
      <c r="R187" s="53">
        <v>262</v>
      </c>
      <c r="S187" s="53"/>
      <c r="T187" s="24"/>
    </row>
    <row r="188" spans="1:20">
      <c r="A188" s="12"/>
      <c r="B188" s="165"/>
      <c r="C188" s="24"/>
      <c r="D188" s="28"/>
      <c r="E188" s="24"/>
      <c r="F188" s="53"/>
      <c r="G188" s="53"/>
      <c r="H188" s="24"/>
      <c r="I188" s="24"/>
      <c r="J188" s="53"/>
      <c r="K188" s="53"/>
      <c r="L188" s="24"/>
      <c r="M188" s="24"/>
      <c r="N188" s="53"/>
      <c r="O188" s="53"/>
      <c r="P188" s="24"/>
      <c r="Q188" s="24"/>
      <c r="R188" s="53"/>
      <c r="S188" s="53"/>
      <c r="T188" s="24"/>
    </row>
    <row r="189" spans="1:20">
      <c r="A189" s="12"/>
      <c r="B189" s="77" t="s">
        <v>755</v>
      </c>
      <c r="C189" s="27"/>
      <c r="D189" s="25" t="s">
        <v>681</v>
      </c>
      <c r="E189" s="27"/>
      <c r="F189" s="30" t="s">
        <v>756</v>
      </c>
      <c r="G189" s="30"/>
      <c r="H189" s="25" t="s">
        <v>272</v>
      </c>
      <c r="I189" s="27"/>
      <c r="J189" s="30">
        <v>85</v>
      </c>
      <c r="K189" s="30"/>
      <c r="L189" s="27"/>
      <c r="M189" s="27"/>
      <c r="N189" s="30" t="s">
        <v>757</v>
      </c>
      <c r="O189" s="30"/>
      <c r="P189" s="25" t="s">
        <v>272</v>
      </c>
      <c r="Q189" s="27"/>
      <c r="R189" s="30" t="s">
        <v>758</v>
      </c>
      <c r="S189" s="30"/>
      <c r="T189" s="25" t="s">
        <v>272</v>
      </c>
    </row>
    <row r="190" spans="1:20">
      <c r="A190" s="12"/>
      <c r="B190" s="77"/>
      <c r="C190" s="27"/>
      <c r="D190" s="25"/>
      <c r="E190" s="27"/>
      <c r="F190" s="30"/>
      <c r="G190" s="30"/>
      <c r="H190" s="25"/>
      <c r="I190" s="27"/>
      <c r="J190" s="30"/>
      <c r="K190" s="30"/>
      <c r="L190" s="27"/>
      <c r="M190" s="27"/>
      <c r="N190" s="30"/>
      <c r="O190" s="30"/>
      <c r="P190" s="25"/>
      <c r="Q190" s="27"/>
      <c r="R190" s="30"/>
      <c r="S190" s="30"/>
      <c r="T190" s="25"/>
    </row>
    <row r="191" spans="1:20">
      <c r="A191" s="12"/>
      <c r="B191" s="24"/>
      <c r="C191" s="24"/>
      <c r="D191" s="28" t="s">
        <v>658</v>
      </c>
      <c r="E191" s="24"/>
      <c r="F191" s="53" t="s">
        <v>759</v>
      </c>
      <c r="G191" s="53"/>
      <c r="H191" s="28" t="s">
        <v>272</v>
      </c>
      <c r="I191" s="24"/>
      <c r="J191" s="53" t="s">
        <v>252</v>
      </c>
      <c r="K191" s="53"/>
      <c r="L191" s="24"/>
      <c r="M191" s="24"/>
      <c r="N191" s="53" t="s">
        <v>252</v>
      </c>
      <c r="O191" s="53"/>
      <c r="P191" s="24"/>
      <c r="Q191" s="24"/>
      <c r="R191" s="53" t="s">
        <v>759</v>
      </c>
      <c r="S191" s="53"/>
      <c r="T191" s="28" t="s">
        <v>272</v>
      </c>
    </row>
    <row r="192" spans="1:20" ht="15.75" thickBot="1">
      <c r="A192" s="12"/>
      <c r="B192" s="24"/>
      <c r="C192" s="24"/>
      <c r="D192" s="28"/>
      <c r="E192" s="24"/>
      <c r="F192" s="54"/>
      <c r="G192" s="54"/>
      <c r="H192" s="106"/>
      <c r="I192" s="24"/>
      <c r="J192" s="54"/>
      <c r="K192" s="54"/>
      <c r="L192" s="32"/>
      <c r="M192" s="24"/>
      <c r="N192" s="54"/>
      <c r="O192" s="54"/>
      <c r="P192" s="32"/>
      <c r="Q192" s="24"/>
      <c r="R192" s="54"/>
      <c r="S192" s="54"/>
      <c r="T192" s="106"/>
    </row>
    <row r="193" spans="1:24">
      <c r="A193" s="12"/>
      <c r="B193" s="206" t="s">
        <v>160</v>
      </c>
      <c r="C193" s="27"/>
      <c r="D193" s="27"/>
      <c r="E193" s="27"/>
      <c r="F193" s="33" t="s">
        <v>212</v>
      </c>
      <c r="G193" s="35">
        <v>7025</v>
      </c>
      <c r="H193" s="37"/>
      <c r="I193" s="27"/>
      <c r="J193" s="33" t="s">
        <v>212</v>
      </c>
      <c r="K193" s="35">
        <v>1016</v>
      </c>
      <c r="L193" s="37"/>
      <c r="M193" s="27"/>
      <c r="N193" s="33" t="s">
        <v>212</v>
      </c>
      <c r="O193" s="88" t="s">
        <v>760</v>
      </c>
      <c r="P193" s="33" t="s">
        <v>272</v>
      </c>
      <c r="Q193" s="27"/>
      <c r="R193" s="33" t="s">
        <v>212</v>
      </c>
      <c r="S193" s="35">
        <v>8227</v>
      </c>
      <c r="T193" s="37"/>
    </row>
    <row r="194" spans="1:24" ht="15.75" thickBot="1">
      <c r="A194" s="12"/>
      <c r="B194" s="206"/>
      <c r="C194" s="27"/>
      <c r="D194" s="27"/>
      <c r="E194" s="27"/>
      <c r="F194" s="34"/>
      <c r="G194" s="36"/>
      <c r="H194" s="38"/>
      <c r="I194" s="27"/>
      <c r="J194" s="34"/>
      <c r="K194" s="36"/>
      <c r="L194" s="38"/>
      <c r="M194" s="27"/>
      <c r="N194" s="34"/>
      <c r="O194" s="89"/>
      <c r="P194" s="34"/>
      <c r="Q194" s="27"/>
      <c r="R194" s="34"/>
      <c r="S194" s="36"/>
      <c r="T194" s="38"/>
    </row>
    <row r="195" spans="1:24" ht="15.75" thickTop="1">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row>
    <row r="196" spans="1:24">
      <c r="A196" s="12"/>
      <c r="B196" s="210" t="s">
        <v>403</v>
      </c>
      <c r="C196" s="210"/>
      <c r="D196" s="210"/>
      <c r="E196" s="210"/>
      <c r="F196" s="210"/>
      <c r="G196" s="210"/>
      <c r="H196" s="210"/>
      <c r="I196" s="210"/>
      <c r="J196" s="210"/>
      <c r="K196" s="210"/>
      <c r="L196" s="210"/>
      <c r="M196" s="210"/>
      <c r="N196" s="210"/>
      <c r="O196" s="210"/>
      <c r="P196" s="210"/>
      <c r="Q196" s="210"/>
      <c r="R196" s="210"/>
      <c r="S196" s="210"/>
      <c r="T196" s="210"/>
      <c r="U196" s="210"/>
      <c r="V196" s="210"/>
      <c r="W196" s="210"/>
      <c r="X196" s="210"/>
    </row>
    <row r="197" spans="1:24">
      <c r="A197" s="12"/>
      <c r="B197" s="98"/>
      <c r="C197" s="98"/>
      <c r="D197" s="98"/>
      <c r="E197" s="98"/>
      <c r="F197" s="98"/>
      <c r="G197" s="98"/>
      <c r="H197" s="98"/>
      <c r="I197" s="98"/>
      <c r="J197" s="98"/>
      <c r="K197" s="98"/>
      <c r="L197" s="98"/>
      <c r="M197" s="98"/>
      <c r="N197" s="98"/>
      <c r="O197" s="98"/>
      <c r="P197" s="98"/>
      <c r="Q197" s="98"/>
      <c r="R197" s="98"/>
      <c r="S197" s="98"/>
      <c r="T197" s="98"/>
      <c r="U197" s="98"/>
      <c r="V197" s="98"/>
      <c r="W197" s="98"/>
      <c r="X197" s="98"/>
    </row>
    <row r="198" spans="1:24">
      <c r="A198" s="12"/>
      <c r="B198" s="23"/>
      <c r="C198" s="23"/>
      <c r="D198" s="23"/>
      <c r="E198" s="23"/>
      <c r="F198" s="23"/>
      <c r="G198" s="23"/>
      <c r="H198" s="23"/>
      <c r="I198" s="23"/>
      <c r="J198" s="23"/>
      <c r="K198" s="23"/>
      <c r="L198" s="23"/>
      <c r="M198" s="23"/>
      <c r="N198" s="23"/>
      <c r="O198" s="23"/>
      <c r="P198" s="23"/>
      <c r="Q198" s="23"/>
      <c r="R198" s="23"/>
      <c r="S198" s="23"/>
      <c r="T198" s="23"/>
    </row>
    <row r="199" spans="1:24">
      <c r="A199" s="12"/>
      <c r="B199" s="17"/>
      <c r="C199" s="17"/>
      <c r="D199" s="17"/>
      <c r="E199" s="17"/>
      <c r="F199" s="17"/>
      <c r="G199" s="17"/>
      <c r="H199" s="17"/>
      <c r="I199" s="17"/>
      <c r="J199" s="17"/>
      <c r="K199" s="17"/>
      <c r="L199" s="17"/>
      <c r="M199" s="17"/>
      <c r="N199" s="17"/>
      <c r="O199" s="17"/>
      <c r="P199" s="17"/>
      <c r="Q199" s="17"/>
      <c r="R199" s="17"/>
      <c r="S199" s="17"/>
      <c r="T199" s="17"/>
    </row>
    <row r="200" spans="1:24">
      <c r="A200" s="12"/>
      <c r="B200" s="170" t="s">
        <v>737</v>
      </c>
      <c r="C200" s="21"/>
      <c r="D200" s="62"/>
      <c r="E200" s="21"/>
      <c r="F200" s="70"/>
      <c r="G200" s="70"/>
      <c r="H200" s="70"/>
      <c r="I200" s="21"/>
      <c r="J200" s="70"/>
      <c r="K200" s="70"/>
      <c r="L200" s="70"/>
      <c r="M200" s="21"/>
      <c r="N200" s="70"/>
      <c r="O200" s="70"/>
      <c r="P200" s="70"/>
      <c r="Q200" s="21"/>
      <c r="R200" s="70"/>
      <c r="S200" s="70"/>
      <c r="T200" s="70"/>
    </row>
    <row r="201" spans="1:24">
      <c r="A201" s="12"/>
      <c r="B201" s="71" t="s">
        <v>738</v>
      </c>
      <c r="C201" s="27"/>
      <c r="D201" s="63" t="s">
        <v>739</v>
      </c>
      <c r="E201" s="27"/>
      <c r="F201" s="71" t="s">
        <v>741</v>
      </c>
      <c r="G201" s="71"/>
      <c r="H201" s="71"/>
      <c r="I201" s="27"/>
      <c r="J201" s="71" t="s">
        <v>743</v>
      </c>
      <c r="K201" s="71"/>
      <c r="L201" s="71"/>
      <c r="M201" s="27"/>
      <c r="N201" s="71" t="s">
        <v>746</v>
      </c>
      <c r="O201" s="71"/>
      <c r="P201" s="71"/>
      <c r="Q201" s="27"/>
      <c r="R201" s="71" t="s">
        <v>244</v>
      </c>
      <c r="S201" s="71"/>
      <c r="T201" s="71"/>
    </row>
    <row r="202" spans="1:24">
      <c r="A202" s="12"/>
      <c r="B202" s="71"/>
      <c r="C202" s="27"/>
      <c r="D202" s="63" t="s">
        <v>740</v>
      </c>
      <c r="E202" s="27"/>
      <c r="F202" s="71" t="s">
        <v>742</v>
      </c>
      <c r="G202" s="71"/>
      <c r="H202" s="71"/>
      <c r="I202" s="27"/>
      <c r="J202" s="71" t="s">
        <v>744</v>
      </c>
      <c r="K202" s="71"/>
      <c r="L202" s="71"/>
      <c r="M202" s="27"/>
      <c r="N202" s="71" t="s">
        <v>747</v>
      </c>
      <c r="O202" s="71"/>
      <c r="P202" s="71"/>
      <c r="Q202" s="27"/>
      <c r="R202" s="71" t="s">
        <v>748</v>
      </c>
      <c r="S202" s="71"/>
      <c r="T202" s="71"/>
    </row>
    <row r="203" spans="1:24" ht="15.75" thickBot="1">
      <c r="A203" s="12"/>
      <c r="B203" s="73"/>
      <c r="C203" s="27"/>
      <c r="D203" s="151"/>
      <c r="E203" s="27"/>
      <c r="F203" s="146"/>
      <c r="G203" s="146"/>
      <c r="H203" s="146"/>
      <c r="I203" s="27"/>
      <c r="J203" s="73" t="s">
        <v>745</v>
      </c>
      <c r="K203" s="73"/>
      <c r="L203" s="73"/>
      <c r="M203" s="27"/>
      <c r="N203" s="146"/>
      <c r="O203" s="146"/>
      <c r="P203" s="146"/>
      <c r="Q203" s="27"/>
      <c r="R203" s="73" t="s">
        <v>749</v>
      </c>
      <c r="S203" s="73"/>
      <c r="T203" s="73"/>
    </row>
    <row r="204" spans="1:24">
      <c r="A204" s="12"/>
      <c r="B204" s="164" t="s">
        <v>750</v>
      </c>
      <c r="C204" s="24"/>
      <c r="D204" s="42" t="s">
        <v>681</v>
      </c>
      <c r="E204" s="24"/>
      <c r="F204" s="42" t="s">
        <v>212</v>
      </c>
      <c r="G204" s="52">
        <v>12303</v>
      </c>
      <c r="H204" s="46"/>
      <c r="I204" s="24"/>
      <c r="J204" s="42" t="s">
        <v>212</v>
      </c>
      <c r="K204" s="85" t="s">
        <v>761</v>
      </c>
      <c r="L204" s="42" t="s">
        <v>272</v>
      </c>
      <c r="M204" s="24"/>
      <c r="N204" s="42" t="s">
        <v>212</v>
      </c>
      <c r="O204" s="85" t="s">
        <v>762</v>
      </c>
      <c r="P204" s="42" t="s">
        <v>272</v>
      </c>
      <c r="Q204" s="24"/>
      <c r="R204" s="42" t="s">
        <v>212</v>
      </c>
      <c r="S204" s="52">
        <v>12446</v>
      </c>
      <c r="T204" s="46"/>
    </row>
    <row r="205" spans="1:24">
      <c r="A205" s="12"/>
      <c r="B205" s="207"/>
      <c r="C205" s="24"/>
      <c r="D205" s="43"/>
      <c r="E205" s="24"/>
      <c r="F205" s="43"/>
      <c r="G205" s="101"/>
      <c r="H205" s="47"/>
      <c r="I205" s="24"/>
      <c r="J205" s="43"/>
      <c r="K205" s="105"/>
      <c r="L205" s="43"/>
      <c r="M205" s="24"/>
      <c r="N205" s="43"/>
      <c r="O205" s="105"/>
      <c r="P205" s="43"/>
      <c r="Q205" s="24"/>
      <c r="R205" s="43"/>
      <c r="S205" s="101"/>
      <c r="T205" s="47"/>
    </row>
    <row r="206" spans="1:24">
      <c r="A206" s="12"/>
      <c r="B206" s="27"/>
      <c r="C206" s="27"/>
      <c r="D206" s="25" t="s">
        <v>658</v>
      </c>
      <c r="E206" s="27"/>
      <c r="F206" s="30">
        <v>543</v>
      </c>
      <c r="G206" s="30"/>
      <c r="H206" s="27"/>
      <c r="I206" s="27"/>
      <c r="J206" s="30" t="s">
        <v>252</v>
      </c>
      <c r="K206" s="30"/>
      <c r="L206" s="27"/>
      <c r="M206" s="27"/>
      <c r="N206" s="30" t="s">
        <v>252</v>
      </c>
      <c r="O206" s="30"/>
      <c r="P206" s="27"/>
      <c r="Q206" s="27"/>
      <c r="R206" s="30">
        <v>543</v>
      </c>
      <c r="S206" s="30"/>
      <c r="T206" s="27"/>
    </row>
    <row r="207" spans="1:24">
      <c r="A207" s="12"/>
      <c r="B207" s="27"/>
      <c r="C207" s="27"/>
      <c r="D207" s="25"/>
      <c r="E207" s="27"/>
      <c r="F207" s="30"/>
      <c r="G207" s="30"/>
      <c r="H207" s="27"/>
      <c r="I207" s="27"/>
      <c r="J207" s="30"/>
      <c r="K207" s="30"/>
      <c r="L207" s="27"/>
      <c r="M207" s="27"/>
      <c r="N207" s="30"/>
      <c r="O207" s="30"/>
      <c r="P207" s="27"/>
      <c r="Q207" s="27"/>
      <c r="R207" s="30"/>
      <c r="S207" s="30"/>
      <c r="T207" s="27"/>
    </row>
    <row r="208" spans="1:24">
      <c r="A208" s="12"/>
      <c r="B208" s="78" t="s">
        <v>753</v>
      </c>
      <c r="C208" s="24"/>
      <c r="D208" s="28" t="s">
        <v>681</v>
      </c>
      <c r="E208" s="24"/>
      <c r="F208" s="29">
        <v>12930</v>
      </c>
      <c r="G208" s="29"/>
      <c r="H208" s="24"/>
      <c r="I208" s="24"/>
      <c r="J208" s="53" t="s">
        <v>763</v>
      </c>
      <c r="K208" s="53"/>
      <c r="L208" s="28" t="s">
        <v>272</v>
      </c>
      <c r="M208" s="24"/>
      <c r="N208" s="53" t="s">
        <v>252</v>
      </c>
      <c r="O208" s="53"/>
      <c r="P208" s="24"/>
      <c r="Q208" s="24"/>
      <c r="R208" s="29">
        <v>12806</v>
      </c>
      <c r="S208" s="29"/>
      <c r="T208" s="24"/>
    </row>
    <row r="209" spans="1:20">
      <c r="A209" s="12"/>
      <c r="B209" s="78"/>
      <c r="C209" s="24"/>
      <c r="D209" s="28"/>
      <c r="E209" s="24"/>
      <c r="F209" s="29"/>
      <c r="G209" s="29"/>
      <c r="H209" s="24"/>
      <c r="I209" s="24"/>
      <c r="J209" s="53"/>
      <c r="K209" s="53"/>
      <c r="L209" s="28"/>
      <c r="M209" s="24"/>
      <c r="N209" s="53"/>
      <c r="O209" s="53"/>
      <c r="P209" s="24"/>
      <c r="Q209" s="24"/>
      <c r="R209" s="29"/>
      <c r="S209" s="29"/>
      <c r="T209" s="24"/>
    </row>
    <row r="210" spans="1:20">
      <c r="A210" s="12"/>
      <c r="B210" s="77" t="s">
        <v>754</v>
      </c>
      <c r="C210" s="27"/>
      <c r="D210" s="25" t="s">
        <v>681</v>
      </c>
      <c r="E210" s="27"/>
      <c r="F210" s="26">
        <v>2634</v>
      </c>
      <c r="G210" s="26"/>
      <c r="H210" s="27"/>
      <c r="I210" s="27"/>
      <c r="J210" s="30">
        <v>62</v>
      </c>
      <c r="K210" s="30"/>
      <c r="L210" s="27"/>
      <c r="M210" s="27"/>
      <c r="N210" s="30" t="s">
        <v>764</v>
      </c>
      <c r="O210" s="30"/>
      <c r="P210" s="25" t="s">
        <v>272</v>
      </c>
      <c r="Q210" s="27"/>
      <c r="R210" s="26">
        <v>2771</v>
      </c>
      <c r="S210" s="26"/>
      <c r="T210" s="27"/>
    </row>
    <row r="211" spans="1:20">
      <c r="A211" s="12"/>
      <c r="B211" s="77"/>
      <c r="C211" s="27"/>
      <c r="D211" s="25"/>
      <c r="E211" s="27"/>
      <c r="F211" s="26"/>
      <c r="G211" s="26"/>
      <c r="H211" s="27"/>
      <c r="I211" s="27"/>
      <c r="J211" s="30"/>
      <c r="K211" s="30"/>
      <c r="L211" s="27"/>
      <c r="M211" s="27"/>
      <c r="N211" s="30"/>
      <c r="O211" s="30"/>
      <c r="P211" s="25"/>
      <c r="Q211" s="27"/>
      <c r="R211" s="26"/>
      <c r="S211" s="26"/>
      <c r="T211" s="27"/>
    </row>
    <row r="212" spans="1:20">
      <c r="A212" s="12"/>
      <c r="B212" s="24"/>
      <c r="C212" s="24"/>
      <c r="D212" s="28" t="s">
        <v>682</v>
      </c>
      <c r="E212" s="24"/>
      <c r="F212" s="53">
        <v>300</v>
      </c>
      <c r="G212" s="53"/>
      <c r="H212" s="24"/>
      <c r="I212" s="24"/>
      <c r="J212" s="53">
        <v>6</v>
      </c>
      <c r="K212" s="53"/>
      <c r="L212" s="24"/>
      <c r="M212" s="24"/>
      <c r="N212" s="53" t="s">
        <v>252</v>
      </c>
      <c r="O212" s="53"/>
      <c r="P212" s="24"/>
      <c r="Q212" s="24"/>
      <c r="R212" s="53">
        <v>306</v>
      </c>
      <c r="S212" s="53"/>
      <c r="T212" s="24"/>
    </row>
    <row r="213" spans="1:20">
      <c r="A213" s="12"/>
      <c r="B213" s="24"/>
      <c r="C213" s="24"/>
      <c r="D213" s="28"/>
      <c r="E213" s="24"/>
      <c r="F213" s="53"/>
      <c r="G213" s="53"/>
      <c r="H213" s="24"/>
      <c r="I213" s="24"/>
      <c r="J213" s="53"/>
      <c r="K213" s="53"/>
      <c r="L213" s="24"/>
      <c r="M213" s="24"/>
      <c r="N213" s="53"/>
      <c r="O213" s="53"/>
      <c r="P213" s="24"/>
      <c r="Q213" s="24"/>
      <c r="R213" s="53"/>
      <c r="S213" s="53"/>
      <c r="T213" s="24"/>
    </row>
    <row r="214" spans="1:20">
      <c r="A214" s="12"/>
      <c r="B214" s="77" t="s">
        <v>755</v>
      </c>
      <c r="C214" s="27"/>
      <c r="D214" s="25" t="s">
        <v>681</v>
      </c>
      <c r="E214" s="27"/>
      <c r="F214" s="30" t="s">
        <v>765</v>
      </c>
      <c r="G214" s="30"/>
      <c r="H214" s="25" t="s">
        <v>272</v>
      </c>
      <c r="I214" s="27"/>
      <c r="J214" s="30">
        <v>93</v>
      </c>
      <c r="K214" s="30"/>
      <c r="L214" s="27"/>
      <c r="M214" s="27"/>
      <c r="N214" s="30" t="s">
        <v>766</v>
      </c>
      <c r="O214" s="30"/>
      <c r="P214" s="25" t="s">
        <v>272</v>
      </c>
      <c r="Q214" s="27"/>
      <c r="R214" s="30" t="s">
        <v>767</v>
      </c>
      <c r="S214" s="30"/>
      <c r="T214" s="25" t="s">
        <v>272</v>
      </c>
    </row>
    <row r="215" spans="1:20" ht="15.75" thickBot="1">
      <c r="A215" s="12"/>
      <c r="B215" s="77"/>
      <c r="C215" s="27"/>
      <c r="D215" s="25"/>
      <c r="E215" s="27"/>
      <c r="F215" s="81"/>
      <c r="G215" s="81"/>
      <c r="H215" s="108"/>
      <c r="I215" s="27"/>
      <c r="J215" s="81"/>
      <c r="K215" s="81"/>
      <c r="L215" s="51"/>
      <c r="M215" s="27"/>
      <c r="N215" s="81"/>
      <c r="O215" s="81"/>
      <c r="P215" s="108"/>
      <c r="Q215" s="27"/>
      <c r="R215" s="81"/>
      <c r="S215" s="81"/>
      <c r="T215" s="108"/>
    </row>
    <row r="216" spans="1:20">
      <c r="A216" s="12"/>
      <c r="B216" s="208" t="s">
        <v>160</v>
      </c>
      <c r="C216" s="24"/>
      <c r="D216" s="24"/>
      <c r="E216" s="24"/>
      <c r="F216" s="42" t="s">
        <v>212</v>
      </c>
      <c r="G216" s="52">
        <v>28204</v>
      </c>
      <c r="H216" s="46"/>
      <c r="I216" s="24"/>
      <c r="J216" s="42" t="s">
        <v>212</v>
      </c>
      <c r="K216" s="85">
        <v>25</v>
      </c>
      <c r="L216" s="46"/>
      <c r="M216" s="24"/>
      <c r="N216" s="42" t="s">
        <v>212</v>
      </c>
      <c r="O216" s="85" t="s">
        <v>768</v>
      </c>
      <c r="P216" s="42" t="s">
        <v>272</v>
      </c>
      <c r="Q216" s="24"/>
      <c r="R216" s="42" t="s">
        <v>212</v>
      </c>
      <c r="S216" s="52">
        <v>28462</v>
      </c>
      <c r="T216" s="46"/>
    </row>
    <row r="217" spans="1:20" ht="15.75" thickBot="1">
      <c r="A217" s="12"/>
      <c r="B217" s="208"/>
      <c r="C217" s="24"/>
      <c r="D217" s="24"/>
      <c r="E217" s="24"/>
      <c r="F217" s="82"/>
      <c r="G217" s="83"/>
      <c r="H217" s="84"/>
      <c r="I217" s="24"/>
      <c r="J217" s="82"/>
      <c r="K217" s="86"/>
      <c r="L217" s="84"/>
      <c r="M217" s="24"/>
      <c r="N217" s="82"/>
      <c r="O217" s="86"/>
      <c r="P217" s="82"/>
      <c r="Q217" s="24"/>
      <c r="R217" s="82"/>
      <c r="S217" s="83"/>
      <c r="T217" s="84"/>
    </row>
    <row r="218" spans="1:20" ht="15.75" thickTop="1"/>
  </sheetData>
  <mergeCells count="1066">
    <mergeCell ref="A165:A217"/>
    <mergeCell ref="B165:X165"/>
    <mergeCell ref="B166:X166"/>
    <mergeCell ref="B167:X167"/>
    <mergeCell ref="B168:X168"/>
    <mergeCell ref="B195:X195"/>
    <mergeCell ref="B196:X196"/>
    <mergeCell ref="B197:X197"/>
    <mergeCell ref="A92:A102"/>
    <mergeCell ref="B92:X92"/>
    <mergeCell ref="B93:X93"/>
    <mergeCell ref="A103:A164"/>
    <mergeCell ref="B103:X103"/>
    <mergeCell ref="B104:X104"/>
    <mergeCell ref="B105:X105"/>
    <mergeCell ref="B106:X106"/>
    <mergeCell ref="A34:A80"/>
    <mergeCell ref="B34:X34"/>
    <mergeCell ref="B35:X35"/>
    <mergeCell ref="A81:A91"/>
    <mergeCell ref="B81:X81"/>
    <mergeCell ref="B82:X82"/>
    <mergeCell ref="B14:X14"/>
    <mergeCell ref="B15:X15"/>
    <mergeCell ref="B16:X16"/>
    <mergeCell ref="A24:A33"/>
    <mergeCell ref="B24:X24"/>
    <mergeCell ref="B25:X25"/>
    <mergeCell ref="B26:X26"/>
    <mergeCell ref="T216:T217"/>
    <mergeCell ref="A1:A2"/>
    <mergeCell ref="B1:X1"/>
    <mergeCell ref="B2:X2"/>
    <mergeCell ref="B3:X3"/>
    <mergeCell ref="A4:A13"/>
    <mergeCell ref="B4:X4"/>
    <mergeCell ref="B5:X5"/>
    <mergeCell ref="B6:X6"/>
    <mergeCell ref="A14:A23"/>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M214:M215"/>
    <mergeCell ref="N214:O215"/>
    <mergeCell ref="P214:P215"/>
    <mergeCell ref="Q214:Q215"/>
    <mergeCell ref="R214:S215"/>
    <mergeCell ref="T214:T215"/>
    <mergeCell ref="T212:T213"/>
    <mergeCell ref="B214:B215"/>
    <mergeCell ref="C214:C215"/>
    <mergeCell ref="D214:D215"/>
    <mergeCell ref="E214:E215"/>
    <mergeCell ref="F214:G215"/>
    <mergeCell ref="H214:H215"/>
    <mergeCell ref="I214:I215"/>
    <mergeCell ref="J214:K215"/>
    <mergeCell ref="L214:L215"/>
    <mergeCell ref="L212:L213"/>
    <mergeCell ref="M212:M213"/>
    <mergeCell ref="N212:O213"/>
    <mergeCell ref="P212:P213"/>
    <mergeCell ref="Q212:Q213"/>
    <mergeCell ref="R212:S213"/>
    <mergeCell ref="R210:S211"/>
    <mergeCell ref="T210:T211"/>
    <mergeCell ref="B212:B213"/>
    <mergeCell ref="C212:C213"/>
    <mergeCell ref="D212:D213"/>
    <mergeCell ref="E212:E213"/>
    <mergeCell ref="F212:G213"/>
    <mergeCell ref="H212:H213"/>
    <mergeCell ref="I212:I213"/>
    <mergeCell ref="J212:K213"/>
    <mergeCell ref="J210:K211"/>
    <mergeCell ref="L210:L211"/>
    <mergeCell ref="M210:M211"/>
    <mergeCell ref="N210:O211"/>
    <mergeCell ref="P210:P211"/>
    <mergeCell ref="Q210:Q211"/>
    <mergeCell ref="Q208:Q209"/>
    <mergeCell ref="R208:S209"/>
    <mergeCell ref="T208:T209"/>
    <mergeCell ref="B210:B211"/>
    <mergeCell ref="C210:C211"/>
    <mergeCell ref="D210:D211"/>
    <mergeCell ref="E210:E211"/>
    <mergeCell ref="F210:G211"/>
    <mergeCell ref="H210:H211"/>
    <mergeCell ref="I210:I211"/>
    <mergeCell ref="I208:I209"/>
    <mergeCell ref="J208:K209"/>
    <mergeCell ref="L208:L209"/>
    <mergeCell ref="M208:M209"/>
    <mergeCell ref="N208:O209"/>
    <mergeCell ref="P208:P209"/>
    <mergeCell ref="B208:B209"/>
    <mergeCell ref="C208:C209"/>
    <mergeCell ref="D208:D209"/>
    <mergeCell ref="E208:E209"/>
    <mergeCell ref="F208:G209"/>
    <mergeCell ref="H208:H209"/>
    <mergeCell ref="M206:M207"/>
    <mergeCell ref="N206:O207"/>
    <mergeCell ref="P206:P207"/>
    <mergeCell ref="Q206:Q207"/>
    <mergeCell ref="R206:S207"/>
    <mergeCell ref="T206:T207"/>
    <mergeCell ref="T204:T205"/>
    <mergeCell ref="B206:B207"/>
    <mergeCell ref="C206:C207"/>
    <mergeCell ref="D206:D207"/>
    <mergeCell ref="E206:E207"/>
    <mergeCell ref="F206:G207"/>
    <mergeCell ref="H206:H207"/>
    <mergeCell ref="I206:I207"/>
    <mergeCell ref="J206:K207"/>
    <mergeCell ref="L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Q201:Q203"/>
    <mergeCell ref="R201:T201"/>
    <mergeCell ref="R202:T202"/>
    <mergeCell ref="R203:T203"/>
    <mergeCell ref="B204:B205"/>
    <mergeCell ref="C204:C205"/>
    <mergeCell ref="D204:D205"/>
    <mergeCell ref="E204:E205"/>
    <mergeCell ref="F204:F205"/>
    <mergeCell ref="G204:G205"/>
    <mergeCell ref="I201:I203"/>
    <mergeCell ref="J201:L201"/>
    <mergeCell ref="J202:L202"/>
    <mergeCell ref="J203:L203"/>
    <mergeCell ref="M201:M203"/>
    <mergeCell ref="N201:P201"/>
    <mergeCell ref="N202:P202"/>
    <mergeCell ref="N203:P203"/>
    <mergeCell ref="B201:B203"/>
    <mergeCell ref="C201:C203"/>
    <mergeCell ref="E201:E203"/>
    <mergeCell ref="F201:H201"/>
    <mergeCell ref="F202:H202"/>
    <mergeCell ref="F203:H203"/>
    <mergeCell ref="T193:T194"/>
    <mergeCell ref="B198:T198"/>
    <mergeCell ref="F200:H200"/>
    <mergeCell ref="J200:L200"/>
    <mergeCell ref="N200:P200"/>
    <mergeCell ref="R200:T200"/>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91:M192"/>
    <mergeCell ref="N191:O192"/>
    <mergeCell ref="P191:P192"/>
    <mergeCell ref="Q191:Q192"/>
    <mergeCell ref="R191:S192"/>
    <mergeCell ref="T191:T192"/>
    <mergeCell ref="T189:T190"/>
    <mergeCell ref="B191:B192"/>
    <mergeCell ref="C191:C192"/>
    <mergeCell ref="D191:D192"/>
    <mergeCell ref="E191:E192"/>
    <mergeCell ref="F191:G192"/>
    <mergeCell ref="H191:H192"/>
    <mergeCell ref="I191:I192"/>
    <mergeCell ref="J191:K192"/>
    <mergeCell ref="L191:L192"/>
    <mergeCell ref="L189:L190"/>
    <mergeCell ref="M189:M190"/>
    <mergeCell ref="N189:O190"/>
    <mergeCell ref="P189:P190"/>
    <mergeCell ref="Q189:Q190"/>
    <mergeCell ref="R189:S190"/>
    <mergeCell ref="R187:S188"/>
    <mergeCell ref="T187:T188"/>
    <mergeCell ref="B189:B190"/>
    <mergeCell ref="C189:C190"/>
    <mergeCell ref="D189:D190"/>
    <mergeCell ref="E189:E190"/>
    <mergeCell ref="F189:G190"/>
    <mergeCell ref="H189:H190"/>
    <mergeCell ref="I189:I190"/>
    <mergeCell ref="J189:K190"/>
    <mergeCell ref="J187:K188"/>
    <mergeCell ref="L187:L188"/>
    <mergeCell ref="M187:M188"/>
    <mergeCell ref="N187:O188"/>
    <mergeCell ref="P187:P188"/>
    <mergeCell ref="Q187:Q188"/>
    <mergeCell ref="Q185:Q186"/>
    <mergeCell ref="R185:S186"/>
    <mergeCell ref="T185:T186"/>
    <mergeCell ref="B187:B188"/>
    <mergeCell ref="C187:C188"/>
    <mergeCell ref="D187:D188"/>
    <mergeCell ref="E187:E188"/>
    <mergeCell ref="F187:G188"/>
    <mergeCell ref="H187:H188"/>
    <mergeCell ref="I187:I188"/>
    <mergeCell ref="I185:I186"/>
    <mergeCell ref="J185:K186"/>
    <mergeCell ref="L185:L186"/>
    <mergeCell ref="M185:M186"/>
    <mergeCell ref="N185:O186"/>
    <mergeCell ref="P185:P186"/>
    <mergeCell ref="B185:B186"/>
    <mergeCell ref="C185:C186"/>
    <mergeCell ref="D185:D186"/>
    <mergeCell ref="E185:E186"/>
    <mergeCell ref="F185:G186"/>
    <mergeCell ref="H185:H186"/>
    <mergeCell ref="M183:M184"/>
    <mergeCell ref="N183:O184"/>
    <mergeCell ref="P183:P184"/>
    <mergeCell ref="Q183:Q184"/>
    <mergeCell ref="R183:S184"/>
    <mergeCell ref="T183:T184"/>
    <mergeCell ref="T181:T182"/>
    <mergeCell ref="B183:B184"/>
    <mergeCell ref="C183:C184"/>
    <mergeCell ref="D183:D184"/>
    <mergeCell ref="E183:E184"/>
    <mergeCell ref="F183:G184"/>
    <mergeCell ref="H183:H184"/>
    <mergeCell ref="I183:I184"/>
    <mergeCell ref="J183:K184"/>
    <mergeCell ref="L183:L184"/>
    <mergeCell ref="J181:K182"/>
    <mergeCell ref="L181:L182"/>
    <mergeCell ref="M181:M182"/>
    <mergeCell ref="N181:P182"/>
    <mergeCell ref="Q181:Q182"/>
    <mergeCell ref="R181:S182"/>
    <mergeCell ref="Q179:Q180"/>
    <mergeCell ref="R179:S180"/>
    <mergeCell ref="T179:T180"/>
    <mergeCell ref="B181:B182"/>
    <mergeCell ref="C181:C182"/>
    <mergeCell ref="D181:D182"/>
    <mergeCell ref="E181:E182"/>
    <mergeCell ref="F181:G182"/>
    <mergeCell ref="H181:H182"/>
    <mergeCell ref="I181:I182"/>
    <mergeCell ref="I179:I180"/>
    <mergeCell ref="J179:K180"/>
    <mergeCell ref="L179:L180"/>
    <mergeCell ref="M179:M180"/>
    <mergeCell ref="N179:O180"/>
    <mergeCell ref="P179:P180"/>
    <mergeCell ref="B179:B180"/>
    <mergeCell ref="C179:C180"/>
    <mergeCell ref="D179:D180"/>
    <mergeCell ref="E179:E180"/>
    <mergeCell ref="F179:G180"/>
    <mergeCell ref="H179:H180"/>
    <mergeCell ref="M177:M178"/>
    <mergeCell ref="N177:O178"/>
    <mergeCell ref="P177:P178"/>
    <mergeCell ref="Q177:Q178"/>
    <mergeCell ref="R177:S178"/>
    <mergeCell ref="T177:T178"/>
    <mergeCell ref="T175:T176"/>
    <mergeCell ref="B177:B178"/>
    <mergeCell ref="C177:C178"/>
    <mergeCell ref="D177:D178"/>
    <mergeCell ref="E177:E178"/>
    <mergeCell ref="F177:G178"/>
    <mergeCell ref="H177:H178"/>
    <mergeCell ref="I177:I178"/>
    <mergeCell ref="J177:K178"/>
    <mergeCell ref="L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Q172:Q174"/>
    <mergeCell ref="R172:T172"/>
    <mergeCell ref="R173:T173"/>
    <mergeCell ref="R174:T174"/>
    <mergeCell ref="B175:B176"/>
    <mergeCell ref="C175:C176"/>
    <mergeCell ref="D175:D176"/>
    <mergeCell ref="E175:E176"/>
    <mergeCell ref="F175:F176"/>
    <mergeCell ref="G175:G176"/>
    <mergeCell ref="I172:I174"/>
    <mergeCell ref="J172:L172"/>
    <mergeCell ref="J173:L173"/>
    <mergeCell ref="J174:L174"/>
    <mergeCell ref="M172:M174"/>
    <mergeCell ref="N172:P172"/>
    <mergeCell ref="N173:P173"/>
    <mergeCell ref="N174:P174"/>
    <mergeCell ref="B172:B174"/>
    <mergeCell ref="C172:C174"/>
    <mergeCell ref="E172:E174"/>
    <mergeCell ref="F172:H172"/>
    <mergeCell ref="F173:H173"/>
    <mergeCell ref="F174:H174"/>
    <mergeCell ref="M163:M164"/>
    <mergeCell ref="N163:N164"/>
    <mergeCell ref="O163:O164"/>
    <mergeCell ref="P163:R164"/>
    <mergeCell ref="B169:T169"/>
    <mergeCell ref="F171:H171"/>
    <mergeCell ref="J171:L171"/>
    <mergeCell ref="N171:P171"/>
    <mergeCell ref="R171:T171"/>
    <mergeCell ref="P160:R161"/>
    <mergeCell ref="D162:F162"/>
    <mergeCell ref="P162:R162"/>
    <mergeCell ref="B163:F164"/>
    <mergeCell ref="G163:G164"/>
    <mergeCell ref="H163:H164"/>
    <mergeCell ref="I163:I164"/>
    <mergeCell ref="J163:J164"/>
    <mergeCell ref="K163:K164"/>
    <mergeCell ref="L163:L164"/>
    <mergeCell ref="J160:J161"/>
    <mergeCell ref="K160:K161"/>
    <mergeCell ref="L160:L161"/>
    <mergeCell ref="M160:M161"/>
    <mergeCell ref="N160:N161"/>
    <mergeCell ref="O160:O161"/>
    <mergeCell ref="B160:B161"/>
    <mergeCell ref="C160:C161"/>
    <mergeCell ref="D160:F161"/>
    <mergeCell ref="G160:G161"/>
    <mergeCell ref="H160:H161"/>
    <mergeCell ref="I160:I161"/>
    <mergeCell ref="M157:M158"/>
    <mergeCell ref="N157:N158"/>
    <mergeCell ref="O157:O158"/>
    <mergeCell ref="P157:R158"/>
    <mergeCell ref="D159:F159"/>
    <mergeCell ref="J159:L159"/>
    <mergeCell ref="P159:R159"/>
    <mergeCell ref="P154:R155"/>
    <mergeCell ref="D156:F156"/>
    <mergeCell ref="P156:R156"/>
    <mergeCell ref="B157:F158"/>
    <mergeCell ref="G157:G158"/>
    <mergeCell ref="H157:H158"/>
    <mergeCell ref="I157:I158"/>
    <mergeCell ref="J157:J158"/>
    <mergeCell ref="K157:K158"/>
    <mergeCell ref="L157:L158"/>
    <mergeCell ref="J154:J155"/>
    <mergeCell ref="K154:K155"/>
    <mergeCell ref="L154:L155"/>
    <mergeCell ref="M154:M155"/>
    <mergeCell ref="N154:N155"/>
    <mergeCell ref="O154:O155"/>
    <mergeCell ref="B154:B155"/>
    <mergeCell ref="C154:C155"/>
    <mergeCell ref="D154:F155"/>
    <mergeCell ref="G154:G155"/>
    <mergeCell ref="H154:H155"/>
    <mergeCell ref="I154:I155"/>
    <mergeCell ref="D151:F151"/>
    <mergeCell ref="J151:K151"/>
    <mergeCell ref="P151:R151"/>
    <mergeCell ref="B152:F152"/>
    <mergeCell ref="P152:R152"/>
    <mergeCell ref="D153:F153"/>
    <mergeCell ref="J153:L153"/>
    <mergeCell ref="P153:R153"/>
    <mergeCell ref="B148:F148"/>
    <mergeCell ref="P148:R148"/>
    <mergeCell ref="D149:F149"/>
    <mergeCell ref="J149:L149"/>
    <mergeCell ref="P149:R149"/>
    <mergeCell ref="D150:F150"/>
    <mergeCell ref="P150:R150"/>
    <mergeCell ref="J146:K147"/>
    <mergeCell ref="L146:L147"/>
    <mergeCell ref="M146:M147"/>
    <mergeCell ref="N146:N147"/>
    <mergeCell ref="O146:O147"/>
    <mergeCell ref="P146:R147"/>
    <mergeCell ref="B146:B147"/>
    <mergeCell ref="C146:C147"/>
    <mergeCell ref="D146:F147"/>
    <mergeCell ref="G146:G147"/>
    <mergeCell ref="H146:H147"/>
    <mergeCell ref="I146:I147"/>
    <mergeCell ref="M142:M144"/>
    <mergeCell ref="N142:N144"/>
    <mergeCell ref="O142:O144"/>
    <mergeCell ref="P142:R144"/>
    <mergeCell ref="D145:F145"/>
    <mergeCell ref="P145:R145"/>
    <mergeCell ref="B142:F144"/>
    <mergeCell ref="G142:G144"/>
    <mergeCell ref="H142:H144"/>
    <mergeCell ref="I142:I144"/>
    <mergeCell ref="J142:L142"/>
    <mergeCell ref="J143:L143"/>
    <mergeCell ref="J144:L144"/>
    <mergeCell ref="O139:O140"/>
    <mergeCell ref="P139:P140"/>
    <mergeCell ref="Q139:Q140"/>
    <mergeCell ref="R139:R140"/>
    <mergeCell ref="D141:F141"/>
    <mergeCell ref="J141:L141"/>
    <mergeCell ref="P141:R141"/>
    <mergeCell ref="I139:I140"/>
    <mergeCell ref="J139:J140"/>
    <mergeCell ref="K139:K140"/>
    <mergeCell ref="L139:L140"/>
    <mergeCell ref="M139:M140"/>
    <mergeCell ref="N139:N140"/>
    <mergeCell ref="O137:O138"/>
    <mergeCell ref="P137:Q138"/>
    <mergeCell ref="R137:R138"/>
    <mergeCell ref="B139:B140"/>
    <mergeCell ref="C139:C140"/>
    <mergeCell ref="D139:D140"/>
    <mergeCell ref="E139:E140"/>
    <mergeCell ref="F139:F140"/>
    <mergeCell ref="G139:G140"/>
    <mergeCell ref="H139:H140"/>
    <mergeCell ref="H137:H138"/>
    <mergeCell ref="I137:I138"/>
    <mergeCell ref="J137:K138"/>
    <mergeCell ref="L137:L138"/>
    <mergeCell ref="M137:M138"/>
    <mergeCell ref="N137:N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P132:P133"/>
    <mergeCell ref="Q132:Q133"/>
    <mergeCell ref="R132:R133"/>
    <mergeCell ref="D134:F134"/>
    <mergeCell ref="J134:L134"/>
    <mergeCell ref="P134:R134"/>
    <mergeCell ref="J132:J133"/>
    <mergeCell ref="K132:K133"/>
    <mergeCell ref="L132:L133"/>
    <mergeCell ref="M132:M133"/>
    <mergeCell ref="N132:N133"/>
    <mergeCell ref="O132:O133"/>
    <mergeCell ref="P130:Q131"/>
    <mergeCell ref="R130:R131"/>
    <mergeCell ref="B132:B133"/>
    <mergeCell ref="C132:C133"/>
    <mergeCell ref="D132:D133"/>
    <mergeCell ref="E132:E133"/>
    <mergeCell ref="F132:F133"/>
    <mergeCell ref="G132:G133"/>
    <mergeCell ref="H132:H133"/>
    <mergeCell ref="I132:I133"/>
    <mergeCell ref="I130:I131"/>
    <mergeCell ref="J130:K131"/>
    <mergeCell ref="L130:L131"/>
    <mergeCell ref="M130:M131"/>
    <mergeCell ref="N130:N131"/>
    <mergeCell ref="O130:O131"/>
    <mergeCell ref="B130:B131"/>
    <mergeCell ref="C130:C131"/>
    <mergeCell ref="D130:E131"/>
    <mergeCell ref="F130:F131"/>
    <mergeCell ref="G130:G131"/>
    <mergeCell ref="H130:H131"/>
    <mergeCell ref="O126:O127"/>
    <mergeCell ref="P126:P127"/>
    <mergeCell ref="Q126:Q127"/>
    <mergeCell ref="R126:R127"/>
    <mergeCell ref="D128:F128"/>
    <mergeCell ref="J128:L128"/>
    <mergeCell ref="P128:R128"/>
    <mergeCell ref="I126:I127"/>
    <mergeCell ref="J126:J127"/>
    <mergeCell ref="K126:K127"/>
    <mergeCell ref="L126:L127"/>
    <mergeCell ref="M126:M127"/>
    <mergeCell ref="N126:N127"/>
    <mergeCell ref="O124:O125"/>
    <mergeCell ref="P124:Q125"/>
    <mergeCell ref="R124:R125"/>
    <mergeCell ref="B126:B127"/>
    <mergeCell ref="C126:C127"/>
    <mergeCell ref="D126:D127"/>
    <mergeCell ref="E126:E127"/>
    <mergeCell ref="F126:F127"/>
    <mergeCell ref="G126:G127"/>
    <mergeCell ref="H126:H127"/>
    <mergeCell ref="H124:H125"/>
    <mergeCell ref="I124:I125"/>
    <mergeCell ref="J124:K125"/>
    <mergeCell ref="L124:L125"/>
    <mergeCell ref="M124:M125"/>
    <mergeCell ref="N124:N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O119:O120"/>
    <mergeCell ref="P119:P120"/>
    <mergeCell ref="Q119:Q120"/>
    <mergeCell ref="R119:R120"/>
    <mergeCell ref="D121:F121"/>
    <mergeCell ref="J121:L121"/>
    <mergeCell ref="P121:R121"/>
    <mergeCell ref="I119:I120"/>
    <mergeCell ref="J119:J120"/>
    <mergeCell ref="K119:K120"/>
    <mergeCell ref="L119:L120"/>
    <mergeCell ref="M119:M120"/>
    <mergeCell ref="N119:N120"/>
    <mergeCell ref="O117:O118"/>
    <mergeCell ref="P117:Q118"/>
    <mergeCell ref="R117:R118"/>
    <mergeCell ref="B119:B120"/>
    <mergeCell ref="C119:C120"/>
    <mergeCell ref="D119:D120"/>
    <mergeCell ref="E119:E120"/>
    <mergeCell ref="F119:F120"/>
    <mergeCell ref="G119:G120"/>
    <mergeCell ref="H119:H120"/>
    <mergeCell ref="H117:H118"/>
    <mergeCell ref="I117:I118"/>
    <mergeCell ref="J117:K118"/>
    <mergeCell ref="L117:L118"/>
    <mergeCell ref="M117:M118"/>
    <mergeCell ref="N117:N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0:M114"/>
    <mergeCell ref="O110:O114"/>
    <mergeCell ref="P110:R110"/>
    <mergeCell ref="P111:R111"/>
    <mergeCell ref="P112:R112"/>
    <mergeCell ref="P113:R113"/>
    <mergeCell ref="P114:R114"/>
    <mergeCell ref="G110:G114"/>
    <mergeCell ref="I110:I114"/>
    <mergeCell ref="J110:L110"/>
    <mergeCell ref="J111:L111"/>
    <mergeCell ref="J112:L112"/>
    <mergeCell ref="J113:L113"/>
    <mergeCell ref="J114:L114"/>
    <mergeCell ref="C110:C114"/>
    <mergeCell ref="D110:F110"/>
    <mergeCell ref="D111:F111"/>
    <mergeCell ref="D112:F112"/>
    <mergeCell ref="D113:F113"/>
    <mergeCell ref="D114:F114"/>
    <mergeCell ref="W101:W102"/>
    <mergeCell ref="X101:X102"/>
    <mergeCell ref="B107:R107"/>
    <mergeCell ref="D109:F109"/>
    <mergeCell ref="J109:L109"/>
    <mergeCell ref="P109:R109"/>
    <mergeCell ref="Q101:Q102"/>
    <mergeCell ref="R101:R102"/>
    <mergeCell ref="S101:S102"/>
    <mergeCell ref="T101:T102"/>
    <mergeCell ref="U101:U102"/>
    <mergeCell ref="V101:V102"/>
    <mergeCell ref="K101:K102"/>
    <mergeCell ref="L101:L102"/>
    <mergeCell ref="M101:M102"/>
    <mergeCell ref="N101:N102"/>
    <mergeCell ref="O101:O102"/>
    <mergeCell ref="P101:P102"/>
    <mergeCell ref="V100:X100"/>
    <mergeCell ref="B101:B102"/>
    <mergeCell ref="C101:C102"/>
    <mergeCell ref="D101:D102"/>
    <mergeCell ref="E101:E102"/>
    <mergeCell ref="F101:F102"/>
    <mergeCell ref="G101:G102"/>
    <mergeCell ref="H101:H102"/>
    <mergeCell ref="I101:I102"/>
    <mergeCell ref="J101:J102"/>
    <mergeCell ref="T98:T99"/>
    <mergeCell ref="U98:U99"/>
    <mergeCell ref="V98:V99"/>
    <mergeCell ref="W98:W99"/>
    <mergeCell ref="X98:X99"/>
    <mergeCell ref="D100:F100"/>
    <mergeCell ref="H100:I100"/>
    <mergeCell ref="K100:M100"/>
    <mergeCell ref="O100:Q100"/>
    <mergeCell ref="S100:T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6:M96"/>
    <mergeCell ref="O96:X96"/>
    <mergeCell ref="D97:F97"/>
    <mergeCell ref="H97:I97"/>
    <mergeCell ref="K97:M97"/>
    <mergeCell ref="O97:Q97"/>
    <mergeCell ref="S97:T97"/>
    <mergeCell ref="V97:X97"/>
    <mergeCell ref="T90:T91"/>
    <mergeCell ref="U90:U91"/>
    <mergeCell ref="V90:V91"/>
    <mergeCell ref="W90:W91"/>
    <mergeCell ref="X90:X91"/>
    <mergeCell ref="B94:X94"/>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W87:W88"/>
    <mergeCell ref="X87:X88"/>
    <mergeCell ref="D89:F89"/>
    <mergeCell ref="H89:I89"/>
    <mergeCell ref="K89:M89"/>
    <mergeCell ref="O89:Q89"/>
    <mergeCell ref="S89:T89"/>
    <mergeCell ref="V89:X89"/>
    <mergeCell ref="Q87:Q88"/>
    <mergeCell ref="R87:R88"/>
    <mergeCell ref="S87:S88"/>
    <mergeCell ref="T87:T88"/>
    <mergeCell ref="U87:U88"/>
    <mergeCell ref="V87:V88"/>
    <mergeCell ref="K87:K88"/>
    <mergeCell ref="L87:L88"/>
    <mergeCell ref="M87:M88"/>
    <mergeCell ref="N87:N88"/>
    <mergeCell ref="O87:O88"/>
    <mergeCell ref="P87:P88"/>
    <mergeCell ref="V86:X86"/>
    <mergeCell ref="B87:B88"/>
    <mergeCell ref="C87:C88"/>
    <mergeCell ref="D87:D88"/>
    <mergeCell ref="E87:E88"/>
    <mergeCell ref="F87:F88"/>
    <mergeCell ref="G87:G88"/>
    <mergeCell ref="H87:H88"/>
    <mergeCell ref="I87:I88"/>
    <mergeCell ref="J87:J88"/>
    <mergeCell ref="M79:M80"/>
    <mergeCell ref="N79:N80"/>
    <mergeCell ref="B83:X83"/>
    <mergeCell ref="D85:M85"/>
    <mergeCell ref="O85:X85"/>
    <mergeCell ref="D86:F86"/>
    <mergeCell ref="H86:I86"/>
    <mergeCell ref="K86:M86"/>
    <mergeCell ref="O86:Q86"/>
    <mergeCell ref="S86:T86"/>
    <mergeCell ref="G79:G80"/>
    <mergeCell ref="H79:H80"/>
    <mergeCell ref="I79:I80"/>
    <mergeCell ref="J79:J80"/>
    <mergeCell ref="K79:K80"/>
    <mergeCell ref="L79:L80"/>
    <mergeCell ref="H77:H78"/>
    <mergeCell ref="I77:I78"/>
    <mergeCell ref="J77:J78"/>
    <mergeCell ref="K77:K78"/>
    <mergeCell ref="L77:N78"/>
    <mergeCell ref="B79:B80"/>
    <mergeCell ref="C79:C80"/>
    <mergeCell ref="D79:D80"/>
    <mergeCell ref="E79:E80"/>
    <mergeCell ref="F79:F80"/>
    <mergeCell ref="K75:K76"/>
    <mergeCell ref="L75:L76"/>
    <mergeCell ref="M75:M76"/>
    <mergeCell ref="N75:N76"/>
    <mergeCell ref="B77:B78"/>
    <mergeCell ref="C77:C78"/>
    <mergeCell ref="D77:D78"/>
    <mergeCell ref="E77:E78"/>
    <mergeCell ref="F77:F78"/>
    <mergeCell ref="G77:G78"/>
    <mergeCell ref="N72:N73"/>
    <mergeCell ref="F74:H74"/>
    <mergeCell ref="L74:N74"/>
    <mergeCell ref="B75:B76"/>
    <mergeCell ref="C75:C76"/>
    <mergeCell ref="D75:D76"/>
    <mergeCell ref="E75:E76"/>
    <mergeCell ref="F75:H76"/>
    <mergeCell ref="I75:I76"/>
    <mergeCell ref="J75:J76"/>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M71"/>
    <mergeCell ref="N70:N71"/>
    <mergeCell ref="I68:I69"/>
    <mergeCell ref="J68:J69"/>
    <mergeCell ref="K68:K69"/>
    <mergeCell ref="L68:M69"/>
    <mergeCell ref="N68:N69"/>
    <mergeCell ref="B70:B71"/>
    <mergeCell ref="C70:C71"/>
    <mergeCell ref="D70:D71"/>
    <mergeCell ref="E70:E71"/>
    <mergeCell ref="F70:G71"/>
    <mergeCell ref="J66:J67"/>
    <mergeCell ref="K66:K67"/>
    <mergeCell ref="L66:L67"/>
    <mergeCell ref="M66:M67"/>
    <mergeCell ref="N66:N67"/>
    <mergeCell ref="B68:B69"/>
    <mergeCell ref="C68:C69"/>
    <mergeCell ref="D68:D69"/>
    <mergeCell ref="E68:E69"/>
    <mergeCell ref="F68:H69"/>
    <mergeCell ref="F65:H65"/>
    <mergeCell ref="L65:N65"/>
    <mergeCell ref="B66:B67"/>
    <mergeCell ref="C66:C67"/>
    <mergeCell ref="D66:D67"/>
    <mergeCell ref="E66:E67"/>
    <mergeCell ref="F66:F67"/>
    <mergeCell ref="G66:G67"/>
    <mergeCell ref="H66:H67"/>
    <mergeCell ref="I66:I67"/>
    <mergeCell ref="I62:I64"/>
    <mergeCell ref="J62:J64"/>
    <mergeCell ref="K62:K64"/>
    <mergeCell ref="L62:N62"/>
    <mergeCell ref="L63:N63"/>
    <mergeCell ref="L64:N64"/>
    <mergeCell ref="N59:N60"/>
    <mergeCell ref="F61:H61"/>
    <mergeCell ref="L61:N61"/>
    <mergeCell ref="B62:B64"/>
    <mergeCell ref="C62:C64"/>
    <mergeCell ref="D62:D64"/>
    <mergeCell ref="E62:E64"/>
    <mergeCell ref="F62:H62"/>
    <mergeCell ref="F63:H63"/>
    <mergeCell ref="F64:H64"/>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M58"/>
    <mergeCell ref="N57:N58"/>
    <mergeCell ref="I55:I56"/>
    <mergeCell ref="J55:J56"/>
    <mergeCell ref="K55:K56"/>
    <mergeCell ref="L55:M56"/>
    <mergeCell ref="N55:N56"/>
    <mergeCell ref="B57:B58"/>
    <mergeCell ref="C57:C58"/>
    <mergeCell ref="D57:D58"/>
    <mergeCell ref="E57:E58"/>
    <mergeCell ref="F57:H58"/>
    <mergeCell ref="M52:M53"/>
    <mergeCell ref="N52:N53"/>
    <mergeCell ref="F54:H54"/>
    <mergeCell ref="L54:N54"/>
    <mergeCell ref="B55:B56"/>
    <mergeCell ref="C55:C56"/>
    <mergeCell ref="D55:D56"/>
    <mergeCell ref="E55:E56"/>
    <mergeCell ref="F55:G56"/>
    <mergeCell ref="H55:H56"/>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I46:I47"/>
    <mergeCell ref="J46:J47"/>
    <mergeCell ref="K46:K47"/>
    <mergeCell ref="L46:M47"/>
    <mergeCell ref="N46:N47"/>
    <mergeCell ref="B48:B49"/>
    <mergeCell ref="C48:C49"/>
    <mergeCell ref="D48:D49"/>
    <mergeCell ref="E48:E49"/>
    <mergeCell ref="F48:G49"/>
    <mergeCell ref="J44:J45"/>
    <mergeCell ref="K44:K45"/>
    <mergeCell ref="L44:L45"/>
    <mergeCell ref="M44:M45"/>
    <mergeCell ref="N44:N45"/>
    <mergeCell ref="B46:B47"/>
    <mergeCell ref="C46:C47"/>
    <mergeCell ref="D46:D47"/>
    <mergeCell ref="E46:E47"/>
    <mergeCell ref="F46:H47"/>
    <mergeCell ref="F43:H43"/>
    <mergeCell ref="L43:N43"/>
    <mergeCell ref="B44:B45"/>
    <mergeCell ref="C44:C45"/>
    <mergeCell ref="D44:D45"/>
    <mergeCell ref="E44:E45"/>
    <mergeCell ref="F44:F45"/>
    <mergeCell ref="G44:G45"/>
    <mergeCell ref="H44:H45"/>
    <mergeCell ref="I44:I45"/>
    <mergeCell ref="I40:I42"/>
    <mergeCell ref="J40:J42"/>
    <mergeCell ref="K40:K42"/>
    <mergeCell ref="L40:N40"/>
    <mergeCell ref="L41:N41"/>
    <mergeCell ref="L42:N42"/>
    <mergeCell ref="B40:B42"/>
    <mergeCell ref="C40:C42"/>
    <mergeCell ref="D40:D42"/>
    <mergeCell ref="E40:E42"/>
    <mergeCell ref="F40:H40"/>
    <mergeCell ref="F41:H41"/>
    <mergeCell ref="F42:H42"/>
    <mergeCell ref="I29:I30"/>
    <mergeCell ref="J29:J30"/>
    <mergeCell ref="K29:K30"/>
    <mergeCell ref="B36:N36"/>
    <mergeCell ref="D38:N38"/>
    <mergeCell ref="D39:H39"/>
    <mergeCell ref="J39:N39"/>
    <mergeCell ref="P22:P23"/>
    <mergeCell ref="Q22:Q23"/>
    <mergeCell ref="R22:R23"/>
    <mergeCell ref="B27:L27"/>
    <mergeCell ref="B29:B30"/>
    <mergeCell ref="C29:C30"/>
    <mergeCell ref="E29:E30"/>
    <mergeCell ref="F29:F30"/>
    <mergeCell ref="G29:G30"/>
    <mergeCell ref="H29:H30"/>
    <mergeCell ref="J22:J23"/>
    <mergeCell ref="K22:K23"/>
    <mergeCell ref="L22:L23"/>
    <mergeCell ref="M22:M23"/>
    <mergeCell ref="N22:N23"/>
    <mergeCell ref="O22:O23"/>
    <mergeCell ref="P19:P21"/>
    <mergeCell ref="Q19:Q21"/>
    <mergeCell ref="B22:B23"/>
    <mergeCell ref="C22:C23"/>
    <mergeCell ref="D22:D23"/>
    <mergeCell ref="E22:E23"/>
    <mergeCell ref="F22:F23"/>
    <mergeCell ref="G22:G23"/>
    <mergeCell ref="H22:H23"/>
    <mergeCell ref="I22:I23"/>
    <mergeCell ref="I19:I21"/>
    <mergeCell ref="J19:L19"/>
    <mergeCell ref="J20:L20"/>
    <mergeCell ref="J21:L21"/>
    <mergeCell ref="M19:M21"/>
    <mergeCell ref="O19:O21"/>
    <mergeCell ref="N12:N13"/>
    <mergeCell ref="O12:O13"/>
    <mergeCell ref="P12:P13"/>
    <mergeCell ref="B17:R17"/>
    <mergeCell ref="B19:B21"/>
    <mergeCell ref="C19:C21"/>
    <mergeCell ref="E19:E21"/>
    <mergeCell ref="F19:H19"/>
    <mergeCell ref="F20:H20"/>
    <mergeCell ref="F21:H21"/>
    <mergeCell ref="H12:H13"/>
    <mergeCell ref="I12:I13"/>
    <mergeCell ref="J12:J13"/>
    <mergeCell ref="K12:K13"/>
    <mergeCell ref="L12:L13"/>
    <mergeCell ref="M12:M13"/>
    <mergeCell ref="L9:L11"/>
    <mergeCell ref="M9:M11"/>
    <mergeCell ref="N9:N11"/>
    <mergeCell ref="O9:O11"/>
    <mergeCell ref="B12:B13"/>
    <mergeCell ref="C12:C13"/>
    <mergeCell ref="D12:D13"/>
    <mergeCell ref="E12:E13"/>
    <mergeCell ref="F12:F13"/>
    <mergeCell ref="G12:G13"/>
    <mergeCell ref="B7:P7"/>
    <mergeCell ref="B9:B11"/>
    <mergeCell ref="C9:C11"/>
    <mergeCell ref="E9:E11"/>
    <mergeCell ref="F9:H9"/>
    <mergeCell ref="F10:H10"/>
    <mergeCell ref="F11:H11"/>
    <mergeCell ref="I9:I11"/>
    <mergeCell ref="J9:J11"/>
    <mergeCell ref="K9: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10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5</v>
      </c>
      <c r="B3" s="11" t="s">
        <v>5</v>
      </c>
      <c r="C3" s="11"/>
      <c r="D3" s="11"/>
      <c r="E3" s="11"/>
      <c r="F3" s="11"/>
      <c r="G3" s="11"/>
      <c r="H3" s="11"/>
      <c r="I3" s="11"/>
      <c r="J3" s="11"/>
      <c r="K3" s="11"/>
      <c r="L3" s="11"/>
      <c r="M3" s="11"/>
      <c r="N3" s="11"/>
      <c r="O3" s="11"/>
      <c r="P3" s="11"/>
      <c r="Q3" s="11"/>
    </row>
    <row r="4" spans="1:17" ht="15" customHeight="1">
      <c r="A4" s="12" t="s">
        <v>1093</v>
      </c>
      <c r="B4" s="11" t="s">
        <v>5</v>
      </c>
      <c r="C4" s="11"/>
      <c r="D4" s="11"/>
      <c r="E4" s="11"/>
      <c r="F4" s="11"/>
      <c r="G4" s="11"/>
      <c r="H4" s="11"/>
      <c r="I4" s="11"/>
      <c r="J4" s="11"/>
      <c r="K4" s="11"/>
      <c r="L4" s="11"/>
      <c r="M4" s="11"/>
      <c r="N4" s="11"/>
      <c r="O4" s="11"/>
      <c r="P4" s="11"/>
      <c r="Q4" s="11"/>
    </row>
    <row r="5" spans="1:17">
      <c r="A5" s="12"/>
      <c r="B5" s="23"/>
      <c r="C5" s="23"/>
      <c r="D5" s="23"/>
      <c r="E5" s="23"/>
      <c r="F5" s="23"/>
      <c r="G5" s="23"/>
      <c r="H5" s="23"/>
      <c r="I5" s="23"/>
      <c r="J5" s="23"/>
      <c r="K5" s="23"/>
      <c r="L5" s="23"/>
      <c r="M5" s="23"/>
      <c r="N5" s="23"/>
      <c r="O5" s="23"/>
      <c r="P5" s="23"/>
      <c r="Q5" s="23"/>
    </row>
    <row r="6" spans="1:17">
      <c r="A6" s="12"/>
      <c r="B6" s="17"/>
      <c r="C6" s="17"/>
      <c r="D6" s="17"/>
      <c r="E6" s="17"/>
      <c r="F6" s="17"/>
      <c r="G6" s="17"/>
      <c r="H6" s="17"/>
      <c r="I6" s="17"/>
      <c r="J6" s="17"/>
      <c r="K6" s="17"/>
      <c r="L6" s="17"/>
      <c r="M6" s="17"/>
      <c r="N6" s="17"/>
      <c r="O6" s="17"/>
      <c r="P6" s="17"/>
      <c r="Q6" s="17"/>
    </row>
    <row r="7" spans="1:17" ht="15.75" thickBot="1">
      <c r="A7" s="12"/>
      <c r="B7" s="62"/>
      <c r="C7" s="73" t="s">
        <v>264</v>
      </c>
      <c r="D7" s="73"/>
      <c r="E7" s="73"/>
      <c r="F7" s="73"/>
      <c r="G7" s="73"/>
      <c r="H7" s="73"/>
      <c r="I7" s="73"/>
      <c r="J7" s="21"/>
      <c r="K7" s="73" t="s">
        <v>265</v>
      </c>
      <c r="L7" s="73"/>
      <c r="M7" s="73"/>
      <c r="N7" s="73"/>
      <c r="O7" s="73"/>
      <c r="P7" s="73"/>
      <c r="Q7" s="73"/>
    </row>
    <row r="8" spans="1:17">
      <c r="A8" s="12"/>
      <c r="B8" s="205" t="s">
        <v>792</v>
      </c>
      <c r="C8" s="94" t="s">
        <v>266</v>
      </c>
      <c r="D8" s="94"/>
      <c r="E8" s="94"/>
      <c r="F8" s="37"/>
      <c r="G8" s="94" t="s">
        <v>267</v>
      </c>
      <c r="H8" s="94"/>
      <c r="I8" s="94"/>
      <c r="J8" s="27"/>
      <c r="K8" s="94" t="s">
        <v>266</v>
      </c>
      <c r="L8" s="94"/>
      <c r="M8" s="94"/>
      <c r="N8" s="37"/>
      <c r="O8" s="94" t="s">
        <v>267</v>
      </c>
      <c r="P8" s="94"/>
      <c r="Q8" s="94"/>
    </row>
    <row r="9" spans="1:17" ht="15.75" thickBot="1">
      <c r="A9" s="12"/>
      <c r="B9" s="205"/>
      <c r="C9" s="73">
        <v>2014</v>
      </c>
      <c r="D9" s="73"/>
      <c r="E9" s="73"/>
      <c r="F9" s="95"/>
      <c r="G9" s="73">
        <v>2013</v>
      </c>
      <c r="H9" s="73"/>
      <c r="I9" s="73"/>
      <c r="J9" s="27"/>
      <c r="K9" s="73">
        <v>2014</v>
      </c>
      <c r="L9" s="73"/>
      <c r="M9" s="73"/>
      <c r="N9" s="27"/>
      <c r="O9" s="73">
        <v>2013</v>
      </c>
      <c r="P9" s="73"/>
      <c r="Q9" s="73"/>
    </row>
    <row r="10" spans="1:17">
      <c r="A10" s="12"/>
      <c r="B10" s="66" t="s">
        <v>29</v>
      </c>
      <c r="C10" s="46"/>
      <c r="D10" s="46"/>
      <c r="E10" s="46"/>
      <c r="F10" s="19"/>
      <c r="G10" s="46"/>
      <c r="H10" s="46"/>
      <c r="I10" s="46"/>
      <c r="J10" s="19"/>
      <c r="K10" s="46"/>
      <c r="L10" s="46"/>
      <c r="M10" s="46"/>
      <c r="N10" s="19"/>
      <c r="O10" s="46"/>
      <c r="P10" s="46"/>
      <c r="Q10" s="46"/>
    </row>
    <row r="11" spans="1:17">
      <c r="A11" s="12"/>
      <c r="B11" s="96" t="s">
        <v>495</v>
      </c>
      <c r="C11" s="25" t="s">
        <v>212</v>
      </c>
      <c r="D11" s="26">
        <v>257405</v>
      </c>
      <c r="E11" s="27"/>
      <c r="F11" s="27"/>
      <c r="G11" s="25" t="s">
        <v>212</v>
      </c>
      <c r="H11" s="26">
        <v>257973</v>
      </c>
      <c r="I11" s="27"/>
      <c r="J11" s="27"/>
      <c r="K11" s="25" t="s">
        <v>212</v>
      </c>
      <c r="L11" s="26">
        <v>797871</v>
      </c>
      <c r="M11" s="27"/>
      <c r="N11" s="27"/>
      <c r="O11" s="25" t="s">
        <v>212</v>
      </c>
      <c r="P11" s="26">
        <v>794464</v>
      </c>
      <c r="Q11" s="27"/>
    </row>
    <row r="12" spans="1:17">
      <c r="A12" s="12"/>
      <c r="B12" s="96"/>
      <c r="C12" s="25"/>
      <c r="D12" s="26"/>
      <c r="E12" s="27"/>
      <c r="F12" s="27"/>
      <c r="G12" s="25"/>
      <c r="H12" s="26"/>
      <c r="I12" s="27"/>
      <c r="J12" s="27"/>
      <c r="K12" s="25"/>
      <c r="L12" s="26"/>
      <c r="M12" s="27"/>
      <c r="N12" s="27"/>
      <c r="O12" s="25"/>
      <c r="P12" s="26"/>
      <c r="Q12" s="27"/>
    </row>
    <row r="13" spans="1:17">
      <c r="A13" s="12"/>
      <c r="B13" s="97" t="s">
        <v>496</v>
      </c>
      <c r="C13" s="29">
        <v>271171</v>
      </c>
      <c r="D13" s="29"/>
      <c r="E13" s="24"/>
      <c r="F13" s="24"/>
      <c r="G13" s="29">
        <v>224214</v>
      </c>
      <c r="H13" s="29"/>
      <c r="I13" s="24"/>
      <c r="J13" s="24"/>
      <c r="K13" s="29">
        <v>826038</v>
      </c>
      <c r="L13" s="29"/>
      <c r="M13" s="24"/>
      <c r="N13" s="24"/>
      <c r="O13" s="29">
        <v>690243</v>
      </c>
      <c r="P13" s="29"/>
      <c r="Q13" s="24"/>
    </row>
    <row r="14" spans="1:17">
      <c r="A14" s="12"/>
      <c r="B14" s="97"/>
      <c r="C14" s="29"/>
      <c r="D14" s="29"/>
      <c r="E14" s="24"/>
      <c r="F14" s="24"/>
      <c r="G14" s="29"/>
      <c r="H14" s="29"/>
      <c r="I14" s="24"/>
      <c r="J14" s="24"/>
      <c r="K14" s="29"/>
      <c r="L14" s="29"/>
      <c r="M14" s="24"/>
      <c r="N14" s="24"/>
      <c r="O14" s="29"/>
      <c r="P14" s="29"/>
      <c r="Q14" s="24"/>
    </row>
    <row r="15" spans="1:17">
      <c r="A15" s="12"/>
      <c r="B15" s="96" t="s">
        <v>497</v>
      </c>
      <c r="C15" s="26">
        <v>95435</v>
      </c>
      <c r="D15" s="26"/>
      <c r="E15" s="27"/>
      <c r="F15" s="27"/>
      <c r="G15" s="26">
        <v>90268</v>
      </c>
      <c r="H15" s="26"/>
      <c r="I15" s="27"/>
      <c r="J15" s="27"/>
      <c r="K15" s="26">
        <v>261941</v>
      </c>
      <c r="L15" s="26"/>
      <c r="M15" s="27"/>
      <c r="N15" s="27"/>
      <c r="O15" s="26">
        <v>269773</v>
      </c>
      <c r="P15" s="26"/>
      <c r="Q15" s="27"/>
    </row>
    <row r="16" spans="1:17" ht="15.75" thickBot="1">
      <c r="A16" s="12"/>
      <c r="B16" s="96"/>
      <c r="C16" s="50"/>
      <c r="D16" s="50"/>
      <c r="E16" s="51"/>
      <c r="F16" s="27"/>
      <c r="G16" s="50"/>
      <c r="H16" s="50"/>
      <c r="I16" s="51"/>
      <c r="J16" s="27"/>
      <c r="K16" s="50"/>
      <c r="L16" s="50"/>
      <c r="M16" s="51"/>
      <c r="N16" s="27"/>
      <c r="O16" s="50"/>
      <c r="P16" s="50"/>
      <c r="Q16" s="51"/>
    </row>
    <row r="17" spans="1:17">
      <c r="A17" s="12"/>
      <c r="B17" s="152" t="s">
        <v>160</v>
      </c>
      <c r="C17" s="42" t="s">
        <v>212</v>
      </c>
      <c r="D17" s="52">
        <v>624011</v>
      </c>
      <c r="E17" s="46"/>
      <c r="F17" s="24"/>
      <c r="G17" s="42" t="s">
        <v>212</v>
      </c>
      <c r="H17" s="52">
        <v>572455</v>
      </c>
      <c r="I17" s="46"/>
      <c r="J17" s="24"/>
      <c r="K17" s="42" t="s">
        <v>212</v>
      </c>
      <c r="L17" s="52">
        <v>1885850</v>
      </c>
      <c r="M17" s="46"/>
      <c r="N17" s="24"/>
      <c r="O17" s="42" t="s">
        <v>212</v>
      </c>
      <c r="P17" s="52">
        <v>1754480</v>
      </c>
      <c r="Q17" s="46"/>
    </row>
    <row r="18" spans="1:17" ht="15.75" thickBot="1">
      <c r="A18" s="12"/>
      <c r="B18" s="152"/>
      <c r="C18" s="82"/>
      <c r="D18" s="83"/>
      <c r="E18" s="84"/>
      <c r="F18" s="24"/>
      <c r="G18" s="82"/>
      <c r="H18" s="83"/>
      <c r="I18" s="84"/>
      <c r="J18" s="24"/>
      <c r="K18" s="82"/>
      <c r="L18" s="83"/>
      <c r="M18" s="84"/>
      <c r="N18" s="24"/>
      <c r="O18" s="82"/>
      <c r="P18" s="83"/>
      <c r="Q18" s="84"/>
    </row>
    <row r="19" spans="1:17" ht="15.75" thickTop="1">
      <c r="A19" s="12"/>
      <c r="B19" s="68" t="s">
        <v>38</v>
      </c>
      <c r="C19" s="87"/>
      <c r="D19" s="87"/>
      <c r="E19" s="87"/>
      <c r="F19" s="21"/>
      <c r="G19" s="87"/>
      <c r="H19" s="87"/>
      <c r="I19" s="87"/>
      <c r="J19" s="21"/>
      <c r="K19" s="87"/>
      <c r="L19" s="87"/>
      <c r="M19" s="87"/>
      <c r="N19" s="21"/>
      <c r="O19" s="87"/>
      <c r="P19" s="87"/>
      <c r="Q19" s="87"/>
    </row>
    <row r="20" spans="1:17">
      <c r="A20" s="12"/>
      <c r="B20" s="97" t="s">
        <v>495</v>
      </c>
      <c r="C20" s="28" t="s">
        <v>212</v>
      </c>
      <c r="D20" s="29">
        <v>44312</v>
      </c>
      <c r="E20" s="24"/>
      <c r="F20" s="24"/>
      <c r="G20" s="28" t="s">
        <v>212</v>
      </c>
      <c r="H20" s="29">
        <v>45009</v>
      </c>
      <c r="I20" s="24"/>
      <c r="J20" s="24"/>
      <c r="K20" s="28" t="s">
        <v>212</v>
      </c>
      <c r="L20" s="29">
        <v>128108</v>
      </c>
      <c r="M20" s="24"/>
      <c r="N20" s="24"/>
      <c r="O20" s="28" t="s">
        <v>212</v>
      </c>
      <c r="P20" s="29">
        <v>130462</v>
      </c>
      <c r="Q20" s="24"/>
    </row>
    <row r="21" spans="1:17">
      <c r="A21" s="12"/>
      <c r="B21" s="97"/>
      <c r="C21" s="28"/>
      <c r="D21" s="29"/>
      <c r="E21" s="24"/>
      <c r="F21" s="24"/>
      <c r="G21" s="28"/>
      <c r="H21" s="29"/>
      <c r="I21" s="24"/>
      <c r="J21" s="24"/>
      <c r="K21" s="28"/>
      <c r="L21" s="29"/>
      <c r="M21" s="24"/>
      <c r="N21" s="24"/>
      <c r="O21" s="28"/>
      <c r="P21" s="29"/>
      <c r="Q21" s="24"/>
    </row>
    <row r="22" spans="1:17">
      <c r="A22" s="12"/>
      <c r="B22" s="96" t="s">
        <v>496</v>
      </c>
      <c r="C22" s="26">
        <v>43615</v>
      </c>
      <c r="D22" s="26"/>
      <c r="E22" s="27"/>
      <c r="F22" s="27"/>
      <c r="G22" s="26">
        <v>38265</v>
      </c>
      <c r="H22" s="26"/>
      <c r="I22" s="27"/>
      <c r="J22" s="27"/>
      <c r="K22" s="26">
        <v>132637</v>
      </c>
      <c r="L22" s="26"/>
      <c r="M22" s="27"/>
      <c r="N22" s="27"/>
      <c r="O22" s="26">
        <v>97399</v>
      </c>
      <c r="P22" s="26"/>
      <c r="Q22" s="27"/>
    </row>
    <row r="23" spans="1:17">
      <c r="A23" s="12"/>
      <c r="B23" s="96"/>
      <c r="C23" s="26"/>
      <c r="D23" s="26"/>
      <c r="E23" s="27"/>
      <c r="F23" s="27"/>
      <c r="G23" s="26"/>
      <c r="H23" s="26"/>
      <c r="I23" s="27"/>
      <c r="J23" s="27"/>
      <c r="K23" s="26"/>
      <c r="L23" s="26"/>
      <c r="M23" s="27"/>
      <c r="N23" s="27"/>
      <c r="O23" s="26"/>
      <c r="P23" s="26"/>
      <c r="Q23" s="27"/>
    </row>
    <row r="24" spans="1:17">
      <c r="A24" s="12"/>
      <c r="B24" s="97" t="s">
        <v>497</v>
      </c>
      <c r="C24" s="29">
        <v>9938</v>
      </c>
      <c r="D24" s="29"/>
      <c r="E24" s="24"/>
      <c r="F24" s="24"/>
      <c r="G24" s="29">
        <v>8026</v>
      </c>
      <c r="H24" s="29"/>
      <c r="I24" s="24"/>
      <c r="J24" s="24"/>
      <c r="K24" s="29">
        <v>23358</v>
      </c>
      <c r="L24" s="29"/>
      <c r="M24" s="24"/>
      <c r="N24" s="24"/>
      <c r="O24" s="29">
        <v>21087</v>
      </c>
      <c r="P24" s="29"/>
      <c r="Q24" s="24"/>
    </row>
    <row r="25" spans="1:17">
      <c r="A25" s="12"/>
      <c r="B25" s="97"/>
      <c r="C25" s="29"/>
      <c r="D25" s="29"/>
      <c r="E25" s="24"/>
      <c r="F25" s="24"/>
      <c r="G25" s="29"/>
      <c r="H25" s="29"/>
      <c r="I25" s="24"/>
      <c r="J25" s="24"/>
      <c r="K25" s="29"/>
      <c r="L25" s="29"/>
      <c r="M25" s="24"/>
      <c r="N25" s="24"/>
      <c r="O25" s="29"/>
      <c r="P25" s="29"/>
      <c r="Q25" s="24"/>
    </row>
    <row r="26" spans="1:17">
      <c r="A26" s="12"/>
      <c r="B26" s="96" t="s">
        <v>793</v>
      </c>
      <c r="C26" s="26">
        <v>148765</v>
      </c>
      <c r="D26" s="26"/>
      <c r="E26" s="27"/>
      <c r="F26" s="27"/>
      <c r="G26" s="30" t="s">
        <v>794</v>
      </c>
      <c r="H26" s="30"/>
      <c r="I26" s="25" t="s">
        <v>272</v>
      </c>
      <c r="J26" s="27"/>
      <c r="K26" s="26">
        <v>134528</v>
      </c>
      <c r="L26" s="26"/>
      <c r="M26" s="27"/>
      <c r="N26" s="27"/>
      <c r="O26" s="30" t="s">
        <v>795</v>
      </c>
      <c r="P26" s="30"/>
      <c r="Q26" s="25" t="s">
        <v>272</v>
      </c>
    </row>
    <row r="27" spans="1:17" ht="15.75" thickBot="1">
      <c r="A27" s="12"/>
      <c r="B27" s="96"/>
      <c r="C27" s="50"/>
      <c r="D27" s="50"/>
      <c r="E27" s="51"/>
      <c r="F27" s="27"/>
      <c r="G27" s="81"/>
      <c r="H27" s="81"/>
      <c r="I27" s="108"/>
      <c r="J27" s="27"/>
      <c r="K27" s="50"/>
      <c r="L27" s="50"/>
      <c r="M27" s="51"/>
      <c r="N27" s="27"/>
      <c r="O27" s="81"/>
      <c r="P27" s="81"/>
      <c r="Q27" s="108"/>
    </row>
    <row r="28" spans="1:17">
      <c r="A28" s="12"/>
      <c r="B28" s="152" t="s">
        <v>160</v>
      </c>
      <c r="C28" s="42" t="s">
        <v>212</v>
      </c>
      <c r="D28" s="52">
        <v>246630</v>
      </c>
      <c r="E28" s="46"/>
      <c r="F28" s="24"/>
      <c r="G28" s="42" t="s">
        <v>212</v>
      </c>
      <c r="H28" s="52">
        <v>84918</v>
      </c>
      <c r="I28" s="46"/>
      <c r="J28" s="24"/>
      <c r="K28" s="42" t="s">
        <v>212</v>
      </c>
      <c r="L28" s="52">
        <v>418631</v>
      </c>
      <c r="M28" s="46"/>
      <c r="N28" s="24"/>
      <c r="O28" s="42" t="s">
        <v>212</v>
      </c>
      <c r="P28" s="52">
        <v>176560</v>
      </c>
      <c r="Q28" s="46"/>
    </row>
    <row r="29" spans="1:17" ht="15.75" thickBot="1">
      <c r="A29" s="12"/>
      <c r="B29" s="152"/>
      <c r="C29" s="82"/>
      <c r="D29" s="83"/>
      <c r="E29" s="84"/>
      <c r="F29" s="24"/>
      <c r="G29" s="82"/>
      <c r="H29" s="83"/>
      <c r="I29" s="84"/>
      <c r="J29" s="24"/>
      <c r="K29" s="82"/>
      <c r="L29" s="83"/>
      <c r="M29" s="84"/>
      <c r="N29" s="24"/>
      <c r="O29" s="82"/>
      <c r="P29" s="83"/>
      <c r="Q29" s="84"/>
    </row>
    <row r="30" spans="1:17" ht="15.75" thickTop="1">
      <c r="A30" s="12"/>
      <c r="B30" s="68" t="s">
        <v>114</v>
      </c>
      <c r="C30" s="87"/>
      <c r="D30" s="87"/>
      <c r="E30" s="87"/>
      <c r="F30" s="21"/>
      <c r="G30" s="87"/>
      <c r="H30" s="87"/>
      <c r="I30" s="87"/>
      <c r="J30" s="21"/>
      <c r="K30" s="87"/>
      <c r="L30" s="87"/>
      <c r="M30" s="87"/>
      <c r="N30" s="21"/>
      <c r="O30" s="87"/>
      <c r="P30" s="87"/>
      <c r="Q30" s="87"/>
    </row>
    <row r="31" spans="1:17">
      <c r="A31" s="12"/>
      <c r="B31" s="97" t="s">
        <v>495</v>
      </c>
      <c r="C31" s="28" t="s">
        <v>212</v>
      </c>
      <c r="D31" s="29">
        <v>10151</v>
      </c>
      <c r="E31" s="24"/>
      <c r="F31" s="24"/>
      <c r="G31" s="28" t="s">
        <v>212</v>
      </c>
      <c r="H31" s="29">
        <v>9917</v>
      </c>
      <c r="I31" s="24"/>
      <c r="J31" s="24"/>
      <c r="K31" s="28" t="s">
        <v>212</v>
      </c>
      <c r="L31" s="29">
        <v>29814</v>
      </c>
      <c r="M31" s="24"/>
      <c r="N31" s="24"/>
      <c r="O31" s="28" t="s">
        <v>212</v>
      </c>
      <c r="P31" s="29">
        <v>28544</v>
      </c>
      <c r="Q31" s="24"/>
    </row>
    <row r="32" spans="1:17">
      <c r="A32" s="12"/>
      <c r="B32" s="97"/>
      <c r="C32" s="28"/>
      <c r="D32" s="29"/>
      <c r="E32" s="24"/>
      <c r="F32" s="24"/>
      <c r="G32" s="28"/>
      <c r="H32" s="29"/>
      <c r="I32" s="24"/>
      <c r="J32" s="24"/>
      <c r="K32" s="28"/>
      <c r="L32" s="29"/>
      <c r="M32" s="24"/>
      <c r="N32" s="24"/>
      <c r="O32" s="28"/>
      <c r="P32" s="29"/>
      <c r="Q32" s="24"/>
    </row>
    <row r="33" spans="1:17">
      <c r="A33" s="12"/>
      <c r="B33" s="96" t="s">
        <v>496</v>
      </c>
      <c r="C33" s="26">
        <v>5940</v>
      </c>
      <c r="D33" s="26"/>
      <c r="E33" s="27"/>
      <c r="F33" s="27"/>
      <c r="G33" s="26">
        <v>4815</v>
      </c>
      <c r="H33" s="26"/>
      <c r="I33" s="27"/>
      <c r="J33" s="27"/>
      <c r="K33" s="26">
        <v>19303</v>
      </c>
      <c r="L33" s="26"/>
      <c r="M33" s="27"/>
      <c r="N33" s="27"/>
      <c r="O33" s="26">
        <v>16131</v>
      </c>
      <c r="P33" s="26"/>
      <c r="Q33" s="27"/>
    </row>
    <row r="34" spans="1:17">
      <c r="A34" s="12"/>
      <c r="B34" s="96"/>
      <c r="C34" s="26"/>
      <c r="D34" s="26"/>
      <c r="E34" s="27"/>
      <c r="F34" s="27"/>
      <c r="G34" s="26"/>
      <c r="H34" s="26"/>
      <c r="I34" s="27"/>
      <c r="J34" s="27"/>
      <c r="K34" s="26"/>
      <c r="L34" s="26"/>
      <c r="M34" s="27"/>
      <c r="N34" s="27"/>
      <c r="O34" s="26"/>
      <c r="P34" s="26"/>
      <c r="Q34" s="27"/>
    </row>
    <row r="35" spans="1:17">
      <c r="A35" s="12"/>
      <c r="B35" s="97" t="s">
        <v>497</v>
      </c>
      <c r="C35" s="29">
        <v>3927</v>
      </c>
      <c r="D35" s="29"/>
      <c r="E35" s="24"/>
      <c r="F35" s="24"/>
      <c r="G35" s="29">
        <v>4926</v>
      </c>
      <c r="H35" s="29"/>
      <c r="I35" s="24"/>
      <c r="J35" s="24"/>
      <c r="K35" s="29">
        <v>10859</v>
      </c>
      <c r="L35" s="29"/>
      <c r="M35" s="24"/>
      <c r="N35" s="24"/>
      <c r="O35" s="29">
        <v>13008</v>
      </c>
      <c r="P35" s="29"/>
      <c r="Q35" s="24"/>
    </row>
    <row r="36" spans="1:17" ht="15.75" thickBot="1">
      <c r="A36" s="12"/>
      <c r="B36" s="97"/>
      <c r="C36" s="31"/>
      <c r="D36" s="31"/>
      <c r="E36" s="32"/>
      <c r="F36" s="24"/>
      <c r="G36" s="31"/>
      <c r="H36" s="31"/>
      <c r="I36" s="32"/>
      <c r="J36" s="24"/>
      <c r="K36" s="31"/>
      <c r="L36" s="31"/>
      <c r="M36" s="32"/>
      <c r="N36" s="24"/>
      <c r="O36" s="31"/>
      <c r="P36" s="31"/>
      <c r="Q36" s="32"/>
    </row>
    <row r="37" spans="1:17">
      <c r="A37" s="12"/>
      <c r="B37" s="211" t="s">
        <v>160</v>
      </c>
      <c r="C37" s="33" t="s">
        <v>212</v>
      </c>
      <c r="D37" s="35">
        <v>20018</v>
      </c>
      <c r="E37" s="37"/>
      <c r="F37" s="27"/>
      <c r="G37" s="33" t="s">
        <v>212</v>
      </c>
      <c r="H37" s="35">
        <v>19658</v>
      </c>
      <c r="I37" s="37"/>
      <c r="J37" s="27"/>
      <c r="K37" s="33" t="s">
        <v>212</v>
      </c>
      <c r="L37" s="35">
        <v>59976</v>
      </c>
      <c r="M37" s="37"/>
      <c r="N37" s="27"/>
      <c r="O37" s="33" t="s">
        <v>212</v>
      </c>
      <c r="P37" s="35">
        <v>57683</v>
      </c>
      <c r="Q37" s="37"/>
    </row>
    <row r="38" spans="1:17" ht="15.75" thickBot="1">
      <c r="A38" s="12"/>
      <c r="B38" s="211"/>
      <c r="C38" s="34"/>
      <c r="D38" s="36"/>
      <c r="E38" s="38"/>
      <c r="F38" s="27"/>
      <c r="G38" s="34"/>
      <c r="H38" s="36"/>
      <c r="I38" s="38"/>
      <c r="J38" s="27"/>
      <c r="K38" s="34"/>
      <c r="L38" s="36"/>
      <c r="M38" s="38"/>
      <c r="N38" s="27"/>
      <c r="O38" s="34"/>
      <c r="P38" s="36"/>
      <c r="Q38" s="38"/>
    </row>
    <row r="39" spans="1:17" ht="15.75" thickTop="1">
      <c r="A39" s="12"/>
      <c r="B39" s="66" t="s">
        <v>796</v>
      </c>
      <c r="C39" s="107"/>
      <c r="D39" s="107"/>
      <c r="E39" s="107"/>
      <c r="F39" s="19"/>
      <c r="G39" s="107"/>
      <c r="H39" s="107"/>
      <c r="I39" s="107"/>
      <c r="J39" s="19"/>
      <c r="K39" s="107"/>
      <c r="L39" s="107"/>
      <c r="M39" s="107"/>
      <c r="N39" s="19"/>
      <c r="O39" s="107"/>
      <c r="P39" s="107"/>
      <c r="Q39" s="107"/>
    </row>
    <row r="40" spans="1:17">
      <c r="A40" s="12"/>
      <c r="B40" s="96" t="s">
        <v>495</v>
      </c>
      <c r="C40" s="25" t="s">
        <v>212</v>
      </c>
      <c r="D40" s="26">
        <v>7969</v>
      </c>
      <c r="E40" s="27"/>
      <c r="F40" s="27"/>
      <c r="G40" s="25" t="s">
        <v>212</v>
      </c>
      <c r="H40" s="26">
        <v>6139</v>
      </c>
      <c r="I40" s="27"/>
      <c r="J40" s="27"/>
      <c r="K40" s="25" t="s">
        <v>212</v>
      </c>
      <c r="L40" s="26">
        <v>25324</v>
      </c>
      <c r="M40" s="27"/>
      <c r="N40" s="27"/>
      <c r="O40" s="25" t="s">
        <v>212</v>
      </c>
      <c r="P40" s="26">
        <v>31150</v>
      </c>
      <c r="Q40" s="27"/>
    </row>
    <row r="41" spans="1:17">
      <c r="A41" s="12"/>
      <c r="B41" s="96"/>
      <c r="C41" s="25"/>
      <c r="D41" s="26"/>
      <c r="E41" s="27"/>
      <c r="F41" s="27"/>
      <c r="G41" s="25"/>
      <c r="H41" s="26"/>
      <c r="I41" s="27"/>
      <c r="J41" s="27"/>
      <c r="K41" s="25"/>
      <c r="L41" s="26"/>
      <c r="M41" s="27"/>
      <c r="N41" s="27"/>
      <c r="O41" s="25"/>
      <c r="P41" s="26"/>
      <c r="Q41" s="27"/>
    </row>
    <row r="42" spans="1:17">
      <c r="A42" s="12"/>
      <c r="B42" s="97" t="s">
        <v>496</v>
      </c>
      <c r="C42" s="29">
        <v>17113</v>
      </c>
      <c r="D42" s="29"/>
      <c r="E42" s="24"/>
      <c r="F42" s="24"/>
      <c r="G42" s="29">
        <v>5831</v>
      </c>
      <c r="H42" s="29"/>
      <c r="I42" s="24"/>
      <c r="J42" s="24"/>
      <c r="K42" s="29">
        <v>51121</v>
      </c>
      <c r="L42" s="29"/>
      <c r="M42" s="24"/>
      <c r="N42" s="24"/>
      <c r="O42" s="29">
        <v>24997</v>
      </c>
      <c r="P42" s="29"/>
      <c r="Q42" s="24"/>
    </row>
    <row r="43" spans="1:17">
      <c r="A43" s="12"/>
      <c r="B43" s="97"/>
      <c r="C43" s="29"/>
      <c r="D43" s="29"/>
      <c r="E43" s="24"/>
      <c r="F43" s="24"/>
      <c r="G43" s="29"/>
      <c r="H43" s="29"/>
      <c r="I43" s="24"/>
      <c r="J43" s="24"/>
      <c r="K43" s="29"/>
      <c r="L43" s="29"/>
      <c r="M43" s="24"/>
      <c r="N43" s="24"/>
      <c r="O43" s="29"/>
      <c r="P43" s="29"/>
      <c r="Q43" s="24"/>
    </row>
    <row r="44" spans="1:17">
      <c r="A44" s="12"/>
      <c r="B44" s="96" t="s">
        <v>497</v>
      </c>
      <c r="C44" s="26">
        <v>2396</v>
      </c>
      <c r="D44" s="26"/>
      <c r="E44" s="27"/>
      <c r="F44" s="27"/>
      <c r="G44" s="26">
        <v>2498</v>
      </c>
      <c r="H44" s="26"/>
      <c r="I44" s="27"/>
      <c r="J44" s="27"/>
      <c r="K44" s="26">
        <v>7525</v>
      </c>
      <c r="L44" s="26"/>
      <c r="M44" s="27"/>
      <c r="N44" s="27"/>
      <c r="O44" s="26">
        <v>8605</v>
      </c>
      <c r="P44" s="26"/>
      <c r="Q44" s="27"/>
    </row>
    <row r="45" spans="1:17" ht="15.75" thickBot="1">
      <c r="A45" s="12"/>
      <c r="B45" s="96"/>
      <c r="C45" s="50"/>
      <c r="D45" s="50"/>
      <c r="E45" s="51"/>
      <c r="F45" s="27"/>
      <c r="G45" s="50"/>
      <c r="H45" s="50"/>
      <c r="I45" s="51"/>
      <c r="J45" s="27"/>
      <c r="K45" s="50"/>
      <c r="L45" s="50"/>
      <c r="M45" s="51"/>
      <c r="N45" s="27"/>
      <c r="O45" s="50"/>
      <c r="P45" s="50"/>
      <c r="Q45" s="51"/>
    </row>
    <row r="46" spans="1:17">
      <c r="A46" s="12"/>
      <c r="B46" s="152" t="s">
        <v>160</v>
      </c>
      <c r="C46" s="42" t="s">
        <v>212</v>
      </c>
      <c r="D46" s="52">
        <v>27478</v>
      </c>
      <c r="E46" s="46"/>
      <c r="F46" s="24"/>
      <c r="G46" s="42" t="s">
        <v>212</v>
      </c>
      <c r="H46" s="52">
        <v>14468</v>
      </c>
      <c r="I46" s="46"/>
      <c r="J46" s="24"/>
      <c r="K46" s="42" t="s">
        <v>212</v>
      </c>
      <c r="L46" s="52">
        <v>83970</v>
      </c>
      <c r="M46" s="46"/>
      <c r="N46" s="24"/>
      <c r="O46" s="42" t="s">
        <v>212</v>
      </c>
      <c r="P46" s="52">
        <v>64752</v>
      </c>
      <c r="Q46" s="46"/>
    </row>
    <row r="47" spans="1:17" ht="15.75" thickBot="1">
      <c r="A47" s="12"/>
      <c r="B47" s="152"/>
      <c r="C47" s="82"/>
      <c r="D47" s="83"/>
      <c r="E47" s="84"/>
      <c r="F47" s="24"/>
      <c r="G47" s="82"/>
      <c r="H47" s="83"/>
      <c r="I47" s="84"/>
      <c r="J47" s="24"/>
      <c r="K47" s="82"/>
      <c r="L47" s="83"/>
      <c r="M47" s="84"/>
      <c r="N47" s="24"/>
      <c r="O47" s="82"/>
      <c r="P47" s="83"/>
      <c r="Q47" s="84"/>
    </row>
    <row r="48" spans="1:17" ht="15.75" thickTop="1">
      <c r="A48" s="12"/>
      <c r="B48" s="21"/>
      <c r="C48" s="87"/>
      <c r="D48" s="87"/>
      <c r="E48" s="87"/>
      <c r="F48" s="21"/>
      <c r="G48" s="87"/>
      <c r="H48" s="87"/>
      <c r="I48" s="87"/>
      <c r="J48" s="21"/>
      <c r="K48" s="87"/>
      <c r="L48" s="87"/>
      <c r="M48" s="87"/>
      <c r="N48" s="21"/>
      <c r="O48" s="87"/>
      <c r="P48" s="87"/>
      <c r="Q48" s="87"/>
    </row>
    <row r="49" spans="1:17">
      <c r="A49" s="12"/>
      <c r="B49" s="198" t="s">
        <v>797</v>
      </c>
      <c r="C49" s="24"/>
      <c r="D49" s="24"/>
      <c r="E49" s="24"/>
      <c r="F49" s="19"/>
      <c r="G49" s="24"/>
      <c r="H49" s="24"/>
      <c r="I49" s="24"/>
      <c r="J49" s="19"/>
      <c r="K49" s="24"/>
      <c r="L49" s="24"/>
      <c r="M49" s="24"/>
      <c r="N49" s="19"/>
      <c r="O49" s="24"/>
      <c r="P49" s="24"/>
      <c r="Q49" s="24"/>
    </row>
    <row r="50" spans="1:17">
      <c r="A50" s="12"/>
      <c r="B50" s="68" t="s">
        <v>29</v>
      </c>
      <c r="C50" s="27"/>
      <c r="D50" s="27"/>
      <c r="E50" s="27"/>
      <c r="F50" s="21"/>
      <c r="G50" s="27"/>
      <c r="H50" s="27"/>
      <c r="I50" s="27"/>
      <c r="J50" s="21"/>
      <c r="K50" s="27"/>
      <c r="L50" s="27"/>
      <c r="M50" s="27"/>
      <c r="N50" s="21"/>
      <c r="O50" s="27"/>
      <c r="P50" s="27"/>
      <c r="Q50" s="27"/>
    </row>
    <row r="51" spans="1:17">
      <c r="A51" s="12"/>
      <c r="B51" s="97" t="s">
        <v>448</v>
      </c>
      <c r="C51" s="28" t="s">
        <v>212</v>
      </c>
      <c r="D51" s="29">
        <v>299258</v>
      </c>
      <c r="E51" s="24"/>
      <c r="F51" s="24"/>
      <c r="G51" s="28" t="s">
        <v>212</v>
      </c>
      <c r="H51" s="29">
        <v>299463</v>
      </c>
      <c r="I51" s="24"/>
      <c r="J51" s="24"/>
      <c r="K51" s="28" t="s">
        <v>212</v>
      </c>
      <c r="L51" s="29">
        <v>920089</v>
      </c>
      <c r="M51" s="24"/>
      <c r="N51" s="24"/>
      <c r="O51" s="28" t="s">
        <v>212</v>
      </c>
      <c r="P51" s="29">
        <v>922105</v>
      </c>
      <c r="Q51" s="24"/>
    </row>
    <row r="52" spans="1:17">
      <c r="A52" s="12"/>
      <c r="B52" s="97"/>
      <c r="C52" s="28"/>
      <c r="D52" s="29"/>
      <c r="E52" s="24"/>
      <c r="F52" s="24"/>
      <c r="G52" s="28"/>
      <c r="H52" s="29"/>
      <c r="I52" s="24"/>
      <c r="J52" s="24"/>
      <c r="K52" s="28"/>
      <c r="L52" s="29"/>
      <c r="M52" s="24"/>
      <c r="N52" s="24"/>
      <c r="O52" s="28"/>
      <c r="P52" s="29"/>
      <c r="Q52" s="24"/>
    </row>
    <row r="53" spans="1:17">
      <c r="A53" s="12"/>
      <c r="B53" s="96" t="s">
        <v>798</v>
      </c>
      <c r="C53" s="26">
        <v>219779</v>
      </c>
      <c r="D53" s="26"/>
      <c r="E53" s="27"/>
      <c r="F53" s="27"/>
      <c r="G53" s="26">
        <v>168562</v>
      </c>
      <c r="H53" s="26"/>
      <c r="I53" s="27"/>
      <c r="J53" s="27"/>
      <c r="K53" s="26">
        <v>663604</v>
      </c>
      <c r="L53" s="26"/>
      <c r="M53" s="27"/>
      <c r="N53" s="27"/>
      <c r="O53" s="26">
        <v>525340</v>
      </c>
      <c r="P53" s="26"/>
      <c r="Q53" s="27"/>
    </row>
    <row r="54" spans="1:17">
      <c r="A54" s="12"/>
      <c r="B54" s="96"/>
      <c r="C54" s="26"/>
      <c r="D54" s="26"/>
      <c r="E54" s="27"/>
      <c r="F54" s="27"/>
      <c r="G54" s="26"/>
      <c r="H54" s="26"/>
      <c r="I54" s="27"/>
      <c r="J54" s="27"/>
      <c r="K54" s="26"/>
      <c r="L54" s="26"/>
      <c r="M54" s="27"/>
      <c r="N54" s="27"/>
      <c r="O54" s="26"/>
      <c r="P54" s="26"/>
      <c r="Q54" s="27"/>
    </row>
    <row r="55" spans="1:17">
      <c r="A55" s="12"/>
      <c r="B55" s="97" t="s">
        <v>799</v>
      </c>
      <c r="C55" s="29">
        <v>78050</v>
      </c>
      <c r="D55" s="29"/>
      <c r="E55" s="24"/>
      <c r="F55" s="24"/>
      <c r="G55" s="29">
        <v>76564</v>
      </c>
      <c r="H55" s="29"/>
      <c r="I55" s="24"/>
      <c r="J55" s="24"/>
      <c r="K55" s="29">
        <v>222721</v>
      </c>
      <c r="L55" s="29"/>
      <c r="M55" s="24"/>
      <c r="N55" s="24"/>
      <c r="O55" s="29">
        <v>228439</v>
      </c>
      <c r="P55" s="29"/>
      <c r="Q55" s="24"/>
    </row>
    <row r="56" spans="1:17">
      <c r="A56" s="12"/>
      <c r="B56" s="97"/>
      <c r="C56" s="29"/>
      <c r="D56" s="29"/>
      <c r="E56" s="24"/>
      <c r="F56" s="24"/>
      <c r="G56" s="29"/>
      <c r="H56" s="29"/>
      <c r="I56" s="24"/>
      <c r="J56" s="24"/>
      <c r="K56" s="29"/>
      <c r="L56" s="29"/>
      <c r="M56" s="24"/>
      <c r="N56" s="24"/>
      <c r="O56" s="29"/>
      <c r="P56" s="29"/>
      <c r="Q56" s="24"/>
    </row>
    <row r="57" spans="1:17">
      <c r="A57" s="12"/>
      <c r="B57" s="96" t="s">
        <v>800</v>
      </c>
      <c r="C57" s="26">
        <v>26924</v>
      </c>
      <c r="D57" s="26"/>
      <c r="E57" s="27"/>
      <c r="F57" s="27"/>
      <c r="G57" s="26">
        <v>27866</v>
      </c>
      <c r="H57" s="26"/>
      <c r="I57" s="27"/>
      <c r="J57" s="27"/>
      <c r="K57" s="26">
        <v>79436</v>
      </c>
      <c r="L57" s="26"/>
      <c r="M57" s="27"/>
      <c r="N57" s="27"/>
      <c r="O57" s="26">
        <v>78596</v>
      </c>
      <c r="P57" s="26"/>
      <c r="Q57" s="27"/>
    </row>
    <row r="58" spans="1:17" ht="15.75" thickBot="1">
      <c r="A58" s="12"/>
      <c r="B58" s="96"/>
      <c r="C58" s="50"/>
      <c r="D58" s="50"/>
      <c r="E58" s="51"/>
      <c r="F58" s="27"/>
      <c r="G58" s="50"/>
      <c r="H58" s="50"/>
      <c r="I58" s="51"/>
      <c r="J58" s="27"/>
      <c r="K58" s="50"/>
      <c r="L58" s="50"/>
      <c r="M58" s="51"/>
      <c r="N58" s="27"/>
      <c r="O58" s="50"/>
      <c r="P58" s="50"/>
      <c r="Q58" s="51"/>
    </row>
    <row r="59" spans="1:17">
      <c r="A59" s="12"/>
      <c r="B59" s="152" t="s">
        <v>160</v>
      </c>
      <c r="C59" s="42" t="s">
        <v>212</v>
      </c>
      <c r="D59" s="52">
        <v>624011</v>
      </c>
      <c r="E59" s="46"/>
      <c r="F59" s="24"/>
      <c r="G59" s="42" t="s">
        <v>212</v>
      </c>
      <c r="H59" s="52">
        <v>572455</v>
      </c>
      <c r="I59" s="46"/>
      <c r="J59" s="24"/>
      <c r="K59" s="42" t="s">
        <v>212</v>
      </c>
      <c r="L59" s="52">
        <v>1885850</v>
      </c>
      <c r="M59" s="46"/>
      <c r="N59" s="24"/>
      <c r="O59" s="42" t="s">
        <v>212</v>
      </c>
      <c r="P59" s="52">
        <v>1754480</v>
      </c>
      <c r="Q59" s="46"/>
    </row>
    <row r="60" spans="1:17" ht="15.75" thickBot="1">
      <c r="A60" s="12"/>
      <c r="B60" s="152"/>
      <c r="C60" s="82"/>
      <c r="D60" s="83"/>
      <c r="E60" s="84"/>
      <c r="F60" s="24"/>
      <c r="G60" s="82"/>
      <c r="H60" s="83"/>
      <c r="I60" s="84"/>
      <c r="J60" s="24"/>
      <c r="K60" s="82"/>
      <c r="L60" s="83"/>
      <c r="M60" s="84"/>
      <c r="N60" s="24"/>
      <c r="O60" s="82"/>
      <c r="P60" s="83"/>
      <c r="Q60" s="84"/>
    </row>
    <row r="61" spans="1:17" ht="15.75" thickTop="1">
      <c r="A61" s="12"/>
      <c r="B61" s="21"/>
      <c r="C61" s="87"/>
      <c r="D61" s="87"/>
      <c r="E61" s="87"/>
      <c r="F61" s="21"/>
      <c r="G61" s="87"/>
      <c r="H61" s="87"/>
      <c r="I61" s="87"/>
      <c r="J61" s="21"/>
      <c r="K61" s="87"/>
      <c r="L61" s="87"/>
      <c r="M61" s="87"/>
      <c r="N61" s="21"/>
      <c r="O61" s="87"/>
      <c r="P61" s="87"/>
      <c r="Q61" s="87"/>
    </row>
    <row r="62" spans="1:17">
      <c r="A62" s="12"/>
      <c r="B62" s="198" t="s">
        <v>801</v>
      </c>
      <c r="C62" s="24"/>
      <c r="D62" s="24"/>
      <c r="E62" s="24"/>
      <c r="F62" s="19"/>
      <c r="G62" s="24"/>
      <c r="H62" s="24"/>
      <c r="I62" s="24"/>
      <c r="J62" s="19"/>
      <c r="K62" s="24"/>
      <c r="L62" s="24"/>
      <c r="M62" s="24"/>
      <c r="N62" s="19"/>
      <c r="O62" s="24"/>
      <c r="P62" s="24"/>
      <c r="Q62" s="24"/>
    </row>
    <row r="63" spans="1:17">
      <c r="A63" s="12"/>
      <c r="B63" s="68" t="s">
        <v>29</v>
      </c>
      <c r="C63" s="27"/>
      <c r="D63" s="27"/>
      <c r="E63" s="27"/>
      <c r="F63" s="21"/>
      <c r="G63" s="27"/>
      <c r="H63" s="27"/>
      <c r="I63" s="27"/>
      <c r="J63" s="21"/>
      <c r="K63" s="27"/>
      <c r="L63" s="27"/>
      <c r="M63" s="27"/>
      <c r="N63" s="21"/>
      <c r="O63" s="27"/>
      <c r="P63" s="27"/>
      <c r="Q63" s="27"/>
    </row>
    <row r="64" spans="1:17">
      <c r="A64" s="12"/>
      <c r="B64" s="97" t="s">
        <v>802</v>
      </c>
      <c r="C64" s="28" t="s">
        <v>212</v>
      </c>
      <c r="D64" s="29">
        <v>618101</v>
      </c>
      <c r="E64" s="24"/>
      <c r="F64" s="24"/>
      <c r="G64" s="28" t="s">
        <v>212</v>
      </c>
      <c r="H64" s="29">
        <v>568340</v>
      </c>
      <c r="I64" s="24"/>
      <c r="J64" s="24"/>
      <c r="K64" s="28" t="s">
        <v>212</v>
      </c>
      <c r="L64" s="29">
        <v>1870711</v>
      </c>
      <c r="M64" s="24"/>
      <c r="N64" s="24"/>
      <c r="O64" s="28" t="s">
        <v>212</v>
      </c>
      <c r="P64" s="29">
        <v>1737413</v>
      </c>
      <c r="Q64" s="24"/>
    </row>
    <row r="65" spans="1:17">
      <c r="A65" s="12"/>
      <c r="B65" s="97"/>
      <c r="C65" s="28"/>
      <c r="D65" s="29"/>
      <c r="E65" s="24"/>
      <c r="F65" s="24"/>
      <c r="G65" s="28"/>
      <c r="H65" s="29"/>
      <c r="I65" s="24"/>
      <c r="J65" s="24"/>
      <c r="K65" s="28"/>
      <c r="L65" s="29"/>
      <c r="M65" s="24"/>
      <c r="N65" s="24"/>
      <c r="O65" s="28"/>
      <c r="P65" s="29"/>
      <c r="Q65" s="24"/>
    </row>
    <row r="66" spans="1:17">
      <c r="A66" s="12"/>
      <c r="B66" s="96" t="s">
        <v>803</v>
      </c>
      <c r="C66" s="26">
        <v>18790</v>
      </c>
      <c r="D66" s="26"/>
      <c r="E66" s="27"/>
      <c r="F66" s="27"/>
      <c r="G66" s="26">
        <v>19569</v>
      </c>
      <c r="H66" s="26"/>
      <c r="I66" s="27"/>
      <c r="J66" s="27"/>
      <c r="K66" s="26">
        <v>56642</v>
      </c>
      <c r="L66" s="26"/>
      <c r="M66" s="27"/>
      <c r="N66" s="27"/>
      <c r="O66" s="26">
        <v>62117</v>
      </c>
      <c r="P66" s="26"/>
      <c r="Q66" s="27"/>
    </row>
    <row r="67" spans="1:17">
      <c r="A67" s="12"/>
      <c r="B67" s="96"/>
      <c r="C67" s="26"/>
      <c r="D67" s="26"/>
      <c r="E67" s="27"/>
      <c r="F67" s="27"/>
      <c r="G67" s="26"/>
      <c r="H67" s="26"/>
      <c r="I67" s="27"/>
      <c r="J67" s="27"/>
      <c r="K67" s="26"/>
      <c r="L67" s="26"/>
      <c r="M67" s="27"/>
      <c r="N67" s="27"/>
      <c r="O67" s="26"/>
      <c r="P67" s="26"/>
      <c r="Q67" s="27"/>
    </row>
    <row r="68" spans="1:17" ht="15.75" thickBot="1">
      <c r="A68" s="12"/>
      <c r="B68" s="92" t="s">
        <v>804</v>
      </c>
      <c r="C68" s="54" t="s">
        <v>805</v>
      </c>
      <c r="D68" s="54"/>
      <c r="E68" s="93" t="s">
        <v>272</v>
      </c>
      <c r="F68" s="19"/>
      <c r="G68" s="54" t="s">
        <v>806</v>
      </c>
      <c r="H68" s="54"/>
      <c r="I68" s="93" t="s">
        <v>272</v>
      </c>
      <c r="J68" s="19"/>
      <c r="K68" s="54" t="s">
        <v>807</v>
      </c>
      <c r="L68" s="54"/>
      <c r="M68" s="93" t="s">
        <v>272</v>
      </c>
      <c r="N68" s="19"/>
      <c r="O68" s="54" t="s">
        <v>808</v>
      </c>
      <c r="P68" s="54"/>
      <c r="Q68" s="93" t="s">
        <v>272</v>
      </c>
    </row>
    <row r="69" spans="1:17">
      <c r="A69" s="12"/>
      <c r="B69" s="211" t="s">
        <v>160</v>
      </c>
      <c r="C69" s="33" t="s">
        <v>212</v>
      </c>
      <c r="D69" s="35">
        <v>624011</v>
      </c>
      <c r="E69" s="37"/>
      <c r="F69" s="27"/>
      <c r="G69" s="33" t="s">
        <v>212</v>
      </c>
      <c r="H69" s="35">
        <v>572455</v>
      </c>
      <c r="I69" s="37"/>
      <c r="J69" s="27"/>
      <c r="K69" s="33" t="s">
        <v>212</v>
      </c>
      <c r="L69" s="35">
        <v>1885850</v>
      </c>
      <c r="M69" s="37"/>
      <c r="N69" s="27"/>
      <c r="O69" s="33" t="s">
        <v>212</v>
      </c>
      <c r="P69" s="35">
        <v>1754480</v>
      </c>
      <c r="Q69" s="37"/>
    </row>
    <row r="70" spans="1:17" ht="15.75" thickBot="1">
      <c r="A70" s="12"/>
      <c r="B70" s="211"/>
      <c r="C70" s="34"/>
      <c r="D70" s="36"/>
      <c r="E70" s="38"/>
      <c r="F70" s="27"/>
      <c r="G70" s="34"/>
      <c r="H70" s="36"/>
      <c r="I70" s="38"/>
      <c r="J70" s="27"/>
      <c r="K70" s="34"/>
      <c r="L70" s="36"/>
      <c r="M70" s="38"/>
      <c r="N70" s="27"/>
      <c r="O70" s="34"/>
      <c r="P70" s="36"/>
      <c r="Q70" s="38"/>
    </row>
    <row r="71" spans="1:17" ht="15.75" thickTop="1">
      <c r="A71" s="12"/>
      <c r="B71" s="27"/>
      <c r="C71" s="27"/>
      <c r="D71" s="27"/>
      <c r="E71" s="27"/>
      <c r="F71" s="27"/>
      <c r="G71" s="27"/>
      <c r="H71" s="27"/>
      <c r="I71" s="27"/>
      <c r="J71" s="27"/>
      <c r="K71" s="27"/>
      <c r="L71" s="27"/>
      <c r="M71" s="27"/>
      <c r="N71" s="27"/>
      <c r="O71" s="27"/>
      <c r="P71" s="27"/>
      <c r="Q71" s="27"/>
    </row>
    <row r="72" spans="1:17">
      <c r="A72" s="12"/>
      <c r="B72" s="17"/>
      <c r="C72" s="17"/>
    </row>
    <row r="73" spans="1:17">
      <c r="A73" s="12"/>
      <c r="B73" s="212">
        <v>-1</v>
      </c>
      <c r="C73" s="68" t="s">
        <v>809</v>
      </c>
    </row>
    <row r="74" spans="1:17">
      <c r="A74" s="12"/>
      <c r="B74" s="17"/>
      <c r="C74" s="17"/>
    </row>
    <row r="75" spans="1:17" ht="63.75">
      <c r="A75" s="12"/>
      <c r="B75" s="213">
        <v>-2</v>
      </c>
      <c r="C75" s="68" t="s">
        <v>810</v>
      </c>
    </row>
    <row r="76" spans="1:17">
      <c r="A76" s="12"/>
      <c r="B76" s="58"/>
      <c r="C76" s="58"/>
      <c r="D76" s="58"/>
      <c r="E76" s="58"/>
      <c r="F76" s="58"/>
      <c r="G76" s="58"/>
      <c r="H76" s="58"/>
      <c r="I76" s="58"/>
      <c r="J76" s="58"/>
      <c r="K76" s="58"/>
      <c r="L76" s="58"/>
      <c r="M76" s="58"/>
      <c r="N76" s="58"/>
      <c r="O76" s="58"/>
      <c r="P76" s="58"/>
      <c r="Q76" s="58"/>
    </row>
    <row r="77" spans="1:17">
      <c r="A77" s="12"/>
      <c r="B77" s="23"/>
      <c r="C77" s="23"/>
      <c r="D77" s="23"/>
      <c r="E77" s="23"/>
      <c r="F77" s="23"/>
      <c r="G77" s="23"/>
      <c r="H77" s="23"/>
      <c r="I77" s="23"/>
    </row>
    <row r="78" spans="1:17">
      <c r="A78" s="12"/>
      <c r="B78" s="17"/>
      <c r="C78" s="17"/>
      <c r="D78" s="17"/>
      <c r="E78" s="17"/>
      <c r="F78" s="17"/>
      <c r="G78" s="17"/>
      <c r="H78" s="17"/>
      <c r="I78" s="17"/>
    </row>
    <row r="79" spans="1:17">
      <c r="A79" s="12"/>
      <c r="B79" s="70" t="s">
        <v>792</v>
      </c>
      <c r="C79" s="71" t="s">
        <v>266</v>
      </c>
      <c r="D79" s="71"/>
      <c r="E79" s="71"/>
      <c r="F79" s="27"/>
      <c r="G79" s="71" t="s">
        <v>411</v>
      </c>
      <c r="H79" s="71"/>
      <c r="I79" s="71"/>
    </row>
    <row r="80" spans="1:17" ht="15.75" thickBot="1">
      <c r="A80" s="12"/>
      <c r="B80" s="70"/>
      <c r="C80" s="73">
        <v>2014</v>
      </c>
      <c r="D80" s="73"/>
      <c r="E80" s="73"/>
      <c r="F80" s="27"/>
      <c r="G80" s="73">
        <v>2013</v>
      </c>
      <c r="H80" s="73"/>
      <c r="I80" s="73"/>
    </row>
    <row r="81" spans="1:9">
      <c r="A81" s="12"/>
      <c r="B81" s="66" t="s">
        <v>74</v>
      </c>
      <c r="C81" s="46"/>
      <c r="D81" s="46"/>
      <c r="E81" s="46"/>
      <c r="F81" s="19"/>
      <c r="G81" s="46"/>
      <c r="H81" s="46"/>
      <c r="I81" s="46"/>
    </row>
    <row r="82" spans="1:9">
      <c r="A82" s="12"/>
      <c r="B82" s="96" t="s">
        <v>495</v>
      </c>
      <c r="C82" s="25" t="s">
        <v>212</v>
      </c>
      <c r="D82" s="26">
        <v>2019667</v>
      </c>
      <c r="E82" s="27"/>
      <c r="F82" s="27"/>
      <c r="G82" s="25" t="s">
        <v>212</v>
      </c>
      <c r="H82" s="26">
        <v>2004250</v>
      </c>
      <c r="I82" s="27"/>
    </row>
    <row r="83" spans="1:9">
      <c r="A83" s="12"/>
      <c r="B83" s="96"/>
      <c r="C83" s="25"/>
      <c r="D83" s="26"/>
      <c r="E83" s="27"/>
      <c r="F83" s="27"/>
      <c r="G83" s="25"/>
      <c r="H83" s="26"/>
      <c r="I83" s="27"/>
    </row>
    <row r="84" spans="1:9">
      <c r="A84" s="12"/>
      <c r="B84" s="97" t="s">
        <v>496</v>
      </c>
      <c r="C84" s="29">
        <v>2665092</v>
      </c>
      <c r="D84" s="29"/>
      <c r="E84" s="24"/>
      <c r="F84" s="24"/>
      <c r="G84" s="29">
        <v>2577093</v>
      </c>
      <c r="H84" s="29"/>
      <c r="I84" s="24"/>
    </row>
    <row r="85" spans="1:9">
      <c r="A85" s="12"/>
      <c r="B85" s="97"/>
      <c r="C85" s="29"/>
      <c r="D85" s="29"/>
      <c r="E85" s="24"/>
      <c r="F85" s="24"/>
      <c r="G85" s="29"/>
      <c r="H85" s="29"/>
      <c r="I85" s="24"/>
    </row>
    <row r="86" spans="1:9">
      <c r="A86" s="12"/>
      <c r="B86" s="96" t="s">
        <v>497</v>
      </c>
      <c r="C86" s="26">
        <v>359331</v>
      </c>
      <c r="D86" s="26"/>
      <c r="E86" s="27"/>
      <c r="F86" s="27"/>
      <c r="G86" s="26">
        <v>358198</v>
      </c>
      <c r="H86" s="26"/>
      <c r="I86" s="27"/>
    </row>
    <row r="87" spans="1:9">
      <c r="A87" s="12"/>
      <c r="B87" s="96"/>
      <c r="C87" s="26"/>
      <c r="D87" s="26"/>
      <c r="E87" s="27"/>
      <c r="F87" s="27"/>
      <c r="G87" s="26"/>
      <c r="H87" s="26"/>
      <c r="I87" s="27"/>
    </row>
    <row r="88" spans="1:9">
      <c r="A88" s="12"/>
      <c r="B88" s="97" t="s">
        <v>811</v>
      </c>
      <c r="C88" s="29">
        <v>109477</v>
      </c>
      <c r="D88" s="29"/>
      <c r="E88" s="24"/>
      <c r="F88" s="24"/>
      <c r="G88" s="29">
        <v>141650</v>
      </c>
      <c r="H88" s="29"/>
      <c r="I88" s="24"/>
    </row>
    <row r="89" spans="1:9" ht="15.75" thickBot="1">
      <c r="A89" s="12"/>
      <c r="B89" s="97"/>
      <c r="C89" s="31"/>
      <c r="D89" s="31"/>
      <c r="E89" s="32"/>
      <c r="F89" s="24"/>
      <c r="G89" s="31"/>
      <c r="H89" s="31"/>
      <c r="I89" s="32"/>
    </row>
    <row r="90" spans="1:9">
      <c r="A90" s="12"/>
      <c r="B90" s="211" t="s">
        <v>160</v>
      </c>
      <c r="C90" s="33" t="s">
        <v>212</v>
      </c>
      <c r="D90" s="35">
        <v>5153567</v>
      </c>
      <c r="E90" s="37"/>
      <c r="F90" s="27"/>
      <c r="G90" s="33" t="s">
        <v>212</v>
      </c>
      <c r="H90" s="35">
        <v>5081191</v>
      </c>
      <c r="I90" s="37"/>
    </row>
    <row r="91" spans="1:9" ht="15.75" thickBot="1">
      <c r="A91" s="12"/>
      <c r="B91" s="211"/>
      <c r="C91" s="34"/>
      <c r="D91" s="36"/>
      <c r="E91" s="38"/>
      <c r="F91" s="27"/>
      <c r="G91" s="34"/>
      <c r="H91" s="36"/>
      <c r="I91" s="38"/>
    </row>
    <row r="92" spans="1:9" ht="15.75" thickTop="1">
      <c r="A92" s="12"/>
      <c r="B92" s="198" t="s">
        <v>801</v>
      </c>
      <c r="C92" s="107"/>
      <c r="D92" s="107"/>
      <c r="E92" s="107"/>
      <c r="F92" s="19"/>
      <c r="G92" s="107"/>
      <c r="H92" s="107"/>
      <c r="I92" s="107"/>
    </row>
    <row r="93" spans="1:9">
      <c r="A93" s="12"/>
      <c r="B93" s="68" t="s">
        <v>812</v>
      </c>
      <c r="C93" s="27"/>
      <c r="D93" s="27"/>
      <c r="E93" s="27"/>
      <c r="F93" s="21"/>
      <c r="G93" s="27"/>
      <c r="H93" s="27"/>
      <c r="I93" s="27"/>
    </row>
    <row r="94" spans="1:9">
      <c r="A94" s="12"/>
      <c r="B94" s="97" t="s">
        <v>802</v>
      </c>
      <c r="C94" s="28" t="s">
        <v>212</v>
      </c>
      <c r="D94" s="29">
        <v>563574</v>
      </c>
      <c r="E94" s="24"/>
      <c r="F94" s="24"/>
      <c r="G94" s="28" t="s">
        <v>212</v>
      </c>
      <c r="H94" s="29">
        <v>523250</v>
      </c>
      <c r="I94" s="24"/>
    </row>
    <row r="95" spans="1:9">
      <c r="A95" s="12"/>
      <c r="B95" s="97"/>
      <c r="C95" s="28"/>
      <c r="D95" s="29"/>
      <c r="E95" s="24"/>
      <c r="F95" s="24"/>
      <c r="G95" s="28"/>
      <c r="H95" s="29"/>
      <c r="I95" s="24"/>
    </row>
    <row r="96" spans="1:9">
      <c r="A96" s="12"/>
      <c r="B96" s="96" t="s">
        <v>803</v>
      </c>
      <c r="C96" s="30">
        <v>19</v>
      </c>
      <c r="D96" s="30"/>
      <c r="E96" s="27"/>
      <c r="F96" s="27"/>
      <c r="G96" s="30">
        <v>20</v>
      </c>
      <c r="H96" s="30"/>
      <c r="I96" s="27"/>
    </row>
    <row r="97" spans="1:9" ht="15.75" thickBot="1">
      <c r="A97" s="12"/>
      <c r="B97" s="96"/>
      <c r="C97" s="81"/>
      <c r="D97" s="81"/>
      <c r="E97" s="51"/>
      <c r="F97" s="27"/>
      <c r="G97" s="81"/>
      <c r="H97" s="81"/>
      <c r="I97" s="51"/>
    </row>
    <row r="98" spans="1:9">
      <c r="A98" s="12"/>
      <c r="B98" s="152" t="s">
        <v>160</v>
      </c>
      <c r="C98" s="42" t="s">
        <v>212</v>
      </c>
      <c r="D98" s="52">
        <v>563593</v>
      </c>
      <c r="E98" s="46"/>
      <c r="F98" s="24"/>
      <c r="G98" s="42" t="s">
        <v>212</v>
      </c>
      <c r="H98" s="52">
        <v>523270</v>
      </c>
      <c r="I98" s="46"/>
    </row>
    <row r="99" spans="1:9" ht="15.75" thickBot="1">
      <c r="A99" s="12"/>
      <c r="B99" s="152"/>
      <c r="C99" s="82"/>
      <c r="D99" s="83"/>
      <c r="E99" s="84"/>
      <c r="F99" s="24"/>
      <c r="G99" s="82"/>
      <c r="H99" s="83"/>
      <c r="I99" s="84"/>
    </row>
    <row r="100" spans="1:9" ht="15.75" thickTop="1"/>
  </sheetData>
  <mergeCells count="484">
    <mergeCell ref="H98:H99"/>
    <mergeCell ref="I98:I99"/>
    <mergeCell ref="A1:A2"/>
    <mergeCell ref="B1:Q1"/>
    <mergeCell ref="B2:Q2"/>
    <mergeCell ref="B3:Q3"/>
    <mergeCell ref="A4:A99"/>
    <mergeCell ref="B4:Q4"/>
    <mergeCell ref="B71:Q71"/>
    <mergeCell ref="B76:Q76"/>
    <mergeCell ref="B98:B99"/>
    <mergeCell ref="C98:C99"/>
    <mergeCell ref="D98:D99"/>
    <mergeCell ref="E98:E99"/>
    <mergeCell ref="F98:F99"/>
    <mergeCell ref="G98:G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90:H91"/>
    <mergeCell ref="I90:I91"/>
    <mergeCell ref="C92:E92"/>
    <mergeCell ref="G92:I92"/>
    <mergeCell ref="C93:E93"/>
    <mergeCell ref="G93:I93"/>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I82:I83"/>
    <mergeCell ref="B84:B85"/>
    <mergeCell ref="C84:D85"/>
    <mergeCell ref="E84:E85"/>
    <mergeCell ref="F84:F85"/>
    <mergeCell ref="G84:H85"/>
    <mergeCell ref="I84:I85"/>
    <mergeCell ref="G80:I80"/>
    <mergeCell ref="C81:E81"/>
    <mergeCell ref="G81:I81"/>
    <mergeCell ref="B82:B83"/>
    <mergeCell ref="C82:C83"/>
    <mergeCell ref="D82:D83"/>
    <mergeCell ref="E82:E83"/>
    <mergeCell ref="F82:F83"/>
    <mergeCell ref="G82:G83"/>
    <mergeCell ref="H82:H83"/>
    <mergeCell ref="N69:N70"/>
    <mergeCell ref="O69:O70"/>
    <mergeCell ref="P69:P70"/>
    <mergeCell ref="Q69:Q70"/>
    <mergeCell ref="B77:I77"/>
    <mergeCell ref="B79:B80"/>
    <mergeCell ref="C79:E79"/>
    <mergeCell ref="C80:E80"/>
    <mergeCell ref="F79:F80"/>
    <mergeCell ref="G79:I79"/>
    <mergeCell ref="H69:H70"/>
    <mergeCell ref="I69:I70"/>
    <mergeCell ref="J69:J70"/>
    <mergeCell ref="K69:K70"/>
    <mergeCell ref="L69:L70"/>
    <mergeCell ref="M69:M70"/>
    <mergeCell ref="C68:D68"/>
    <mergeCell ref="G68:H68"/>
    <mergeCell ref="K68:L68"/>
    <mergeCell ref="O68:P68"/>
    <mergeCell ref="B69:B70"/>
    <mergeCell ref="C69:C70"/>
    <mergeCell ref="D69:D70"/>
    <mergeCell ref="E69:E70"/>
    <mergeCell ref="F69:F70"/>
    <mergeCell ref="G69:G70"/>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3.7109375" customWidth="1"/>
    <col min="3" max="3" width="3" customWidth="1"/>
    <col min="4" max="4" width="9.5703125" customWidth="1"/>
    <col min="5" max="5" width="4" customWidth="1"/>
    <col min="6" max="6" width="15.28515625" customWidth="1"/>
    <col min="7" max="7" width="3" customWidth="1"/>
    <col min="8" max="8" width="9.5703125" customWidth="1"/>
    <col min="9" max="9" width="4" customWidth="1"/>
    <col min="10" max="10" width="15.28515625" customWidth="1"/>
    <col min="11" max="11" width="3" customWidth="1"/>
    <col min="12" max="12" width="11" customWidth="1"/>
    <col min="13" max="13" width="4" customWidth="1"/>
    <col min="14" max="14" width="15.28515625" customWidth="1"/>
    <col min="15" max="15" width="3" customWidth="1"/>
    <col min="16" max="16" width="9.5703125" customWidth="1"/>
    <col min="17" max="17" width="4" customWidth="1"/>
  </cols>
  <sheetData>
    <row r="1" spans="1:17" ht="15" customHeight="1">
      <c r="A1" s="7" t="s">
        <v>10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4</v>
      </c>
      <c r="B3" s="11" t="s">
        <v>5</v>
      </c>
      <c r="C3" s="11"/>
      <c r="D3" s="11"/>
      <c r="E3" s="11"/>
      <c r="F3" s="11"/>
      <c r="G3" s="11"/>
      <c r="H3" s="11"/>
      <c r="I3" s="11"/>
      <c r="J3" s="11"/>
      <c r="K3" s="11"/>
      <c r="L3" s="11"/>
      <c r="M3" s="11"/>
      <c r="N3" s="11"/>
      <c r="O3" s="11"/>
      <c r="P3" s="11"/>
      <c r="Q3" s="11"/>
    </row>
    <row r="4" spans="1:17" ht="15" customHeight="1">
      <c r="A4" s="12" t="s">
        <v>1095</v>
      </c>
      <c r="B4" s="11" t="s">
        <v>5</v>
      </c>
      <c r="C4" s="11"/>
      <c r="D4" s="11"/>
      <c r="E4" s="11"/>
      <c r="F4" s="11"/>
      <c r="G4" s="11"/>
      <c r="H4" s="11"/>
      <c r="I4" s="11"/>
      <c r="J4" s="11"/>
      <c r="K4" s="11"/>
      <c r="L4" s="11"/>
      <c r="M4" s="11"/>
      <c r="N4" s="11"/>
      <c r="O4" s="11"/>
      <c r="P4" s="11"/>
      <c r="Q4" s="11"/>
    </row>
    <row r="5" spans="1:17">
      <c r="A5" s="12"/>
      <c r="B5" s="25" t="s">
        <v>815</v>
      </c>
      <c r="C5" s="25"/>
      <c r="D5" s="25"/>
      <c r="E5" s="25"/>
      <c r="F5" s="25"/>
      <c r="G5" s="25"/>
      <c r="H5" s="25"/>
      <c r="I5" s="25"/>
      <c r="J5" s="25"/>
      <c r="K5" s="25"/>
      <c r="L5" s="25"/>
      <c r="M5" s="25"/>
      <c r="N5" s="25"/>
      <c r="O5" s="25"/>
      <c r="P5" s="25"/>
      <c r="Q5" s="25"/>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62"/>
      <c r="C8" s="73" t="s">
        <v>264</v>
      </c>
      <c r="D8" s="73"/>
      <c r="E8" s="73"/>
      <c r="F8" s="73"/>
      <c r="G8" s="73"/>
      <c r="H8" s="73"/>
      <c r="I8" s="73"/>
      <c r="J8" s="21"/>
      <c r="K8" s="73" t="s">
        <v>265</v>
      </c>
      <c r="L8" s="73"/>
      <c r="M8" s="73"/>
      <c r="N8" s="73"/>
      <c r="O8" s="73"/>
      <c r="P8" s="73"/>
      <c r="Q8" s="73"/>
    </row>
    <row r="9" spans="1:17">
      <c r="A9" s="12"/>
      <c r="B9" s="70" t="s">
        <v>813</v>
      </c>
      <c r="C9" s="94" t="s">
        <v>266</v>
      </c>
      <c r="D9" s="94"/>
      <c r="E9" s="94"/>
      <c r="F9" s="37"/>
      <c r="G9" s="94" t="s">
        <v>267</v>
      </c>
      <c r="H9" s="94"/>
      <c r="I9" s="94"/>
      <c r="J9" s="27"/>
      <c r="K9" s="94" t="s">
        <v>266</v>
      </c>
      <c r="L9" s="94"/>
      <c r="M9" s="94"/>
      <c r="N9" s="37"/>
      <c r="O9" s="94" t="s">
        <v>267</v>
      </c>
      <c r="P9" s="94"/>
      <c r="Q9" s="94"/>
    </row>
    <row r="10" spans="1:17" ht="15.75" thickBot="1">
      <c r="A10" s="12"/>
      <c r="B10" s="70"/>
      <c r="C10" s="73">
        <v>2014</v>
      </c>
      <c r="D10" s="73"/>
      <c r="E10" s="73"/>
      <c r="F10" s="27"/>
      <c r="G10" s="73">
        <v>2013</v>
      </c>
      <c r="H10" s="73"/>
      <c r="I10" s="73"/>
      <c r="J10" s="27"/>
      <c r="K10" s="73">
        <v>2014</v>
      </c>
      <c r="L10" s="73"/>
      <c r="M10" s="73"/>
      <c r="N10" s="27"/>
      <c r="O10" s="73">
        <v>2013</v>
      </c>
      <c r="P10" s="73"/>
      <c r="Q10" s="73"/>
    </row>
    <row r="11" spans="1:17">
      <c r="A11" s="12"/>
      <c r="B11" s="203" t="s">
        <v>626</v>
      </c>
      <c r="C11" s="129" t="s">
        <v>212</v>
      </c>
      <c r="D11" s="134">
        <v>3878</v>
      </c>
      <c r="E11" s="46"/>
      <c r="F11" s="24"/>
      <c r="G11" s="129" t="s">
        <v>212</v>
      </c>
      <c r="H11" s="128">
        <v>388</v>
      </c>
      <c r="I11" s="46"/>
      <c r="J11" s="24"/>
      <c r="K11" s="129" t="s">
        <v>212</v>
      </c>
      <c r="L11" s="134">
        <v>5276</v>
      </c>
      <c r="M11" s="46"/>
      <c r="N11" s="24"/>
      <c r="O11" s="129" t="s">
        <v>212</v>
      </c>
      <c r="P11" s="134">
        <v>1882</v>
      </c>
      <c r="Q11" s="46"/>
    </row>
    <row r="12" spans="1:17">
      <c r="A12" s="12"/>
      <c r="B12" s="203"/>
      <c r="C12" s="196"/>
      <c r="D12" s="135"/>
      <c r="E12" s="47"/>
      <c r="F12" s="24"/>
      <c r="G12" s="196"/>
      <c r="H12" s="214"/>
      <c r="I12" s="47"/>
      <c r="J12" s="24"/>
      <c r="K12" s="196"/>
      <c r="L12" s="135"/>
      <c r="M12" s="47"/>
      <c r="N12" s="24"/>
      <c r="O12" s="196"/>
      <c r="P12" s="135"/>
      <c r="Q12" s="47"/>
    </row>
    <row r="13" spans="1:17">
      <c r="A13" s="12"/>
      <c r="B13" s="205" t="s">
        <v>816</v>
      </c>
      <c r="C13" s="136">
        <v>81951</v>
      </c>
      <c r="D13" s="136"/>
      <c r="E13" s="27"/>
      <c r="F13" s="27"/>
      <c r="G13" s="136">
        <v>24273</v>
      </c>
      <c r="H13" s="136"/>
      <c r="I13" s="27"/>
      <c r="J13" s="27"/>
      <c r="K13" s="136">
        <v>127389</v>
      </c>
      <c r="L13" s="136"/>
      <c r="M13" s="27"/>
      <c r="N13" s="27"/>
      <c r="O13" s="136">
        <v>33226</v>
      </c>
      <c r="P13" s="136"/>
      <c r="Q13" s="27"/>
    </row>
    <row r="14" spans="1:17" ht="15.75" thickBot="1">
      <c r="A14" s="12"/>
      <c r="B14" s="205"/>
      <c r="C14" s="137"/>
      <c r="D14" s="137"/>
      <c r="E14" s="51"/>
      <c r="F14" s="27"/>
      <c r="G14" s="137"/>
      <c r="H14" s="137"/>
      <c r="I14" s="51"/>
      <c r="J14" s="27"/>
      <c r="K14" s="137"/>
      <c r="L14" s="137"/>
      <c r="M14" s="51"/>
      <c r="N14" s="27"/>
      <c r="O14" s="137"/>
      <c r="P14" s="137"/>
      <c r="Q14" s="51"/>
    </row>
    <row r="15" spans="1:17">
      <c r="A15" s="12"/>
      <c r="B15" s="203" t="s">
        <v>160</v>
      </c>
      <c r="C15" s="129" t="s">
        <v>212</v>
      </c>
      <c r="D15" s="134">
        <v>85829</v>
      </c>
      <c r="E15" s="46"/>
      <c r="F15" s="24"/>
      <c r="G15" s="129" t="s">
        <v>212</v>
      </c>
      <c r="H15" s="134">
        <v>24661</v>
      </c>
      <c r="I15" s="46"/>
      <c r="J15" s="24"/>
      <c r="K15" s="129" t="s">
        <v>212</v>
      </c>
      <c r="L15" s="134">
        <v>132665</v>
      </c>
      <c r="M15" s="46"/>
      <c r="N15" s="24"/>
      <c r="O15" s="129" t="s">
        <v>212</v>
      </c>
      <c r="P15" s="134">
        <v>35108</v>
      </c>
      <c r="Q15" s="46"/>
    </row>
    <row r="16" spans="1:17" ht="15.75" thickBot="1">
      <c r="A16" s="12"/>
      <c r="B16" s="203"/>
      <c r="C16" s="131"/>
      <c r="D16" s="139"/>
      <c r="E16" s="84"/>
      <c r="F16" s="24"/>
      <c r="G16" s="131"/>
      <c r="H16" s="139"/>
      <c r="I16" s="84"/>
      <c r="J16" s="24"/>
      <c r="K16" s="131"/>
      <c r="L16" s="139"/>
      <c r="M16" s="84"/>
      <c r="N16" s="24"/>
      <c r="O16" s="131"/>
      <c r="P16" s="139"/>
      <c r="Q16" s="84"/>
    </row>
    <row r="17" spans="1:17" ht="15.75" thickTop="1">
      <c r="A17" s="12"/>
      <c r="B17" s="21"/>
      <c r="C17" s="87"/>
      <c r="D17" s="87"/>
      <c r="E17" s="87"/>
      <c r="F17" s="21"/>
      <c r="G17" s="87"/>
      <c r="H17" s="87"/>
      <c r="I17" s="87"/>
      <c r="J17" s="21"/>
      <c r="K17" s="87"/>
      <c r="L17" s="87"/>
      <c r="M17" s="87"/>
      <c r="N17" s="21"/>
      <c r="O17" s="87"/>
      <c r="P17" s="87"/>
      <c r="Q17" s="87"/>
    </row>
    <row r="18" spans="1:17">
      <c r="A18" s="12"/>
      <c r="B18" s="115" t="s">
        <v>817</v>
      </c>
      <c r="C18" s="117">
        <v>38.700000000000003</v>
      </c>
      <c r="D18" s="117"/>
      <c r="E18" s="115" t="s">
        <v>331</v>
      </c>
      <c r="F18" s="19"/>
      <c r="G18" s="117">
        <v>37.700000000000003</v>
      </c>
      <c r="H18" s="117"/>
      <c r="I18" s="115" t="s">
        <v>331</v>
      </c>
      <c r="J18" s="19"/>
      <c r="K18" s="117">
        <v>38.5</v>
      </c>
      <c r="L18" s="117"/>
      <c r="M18" s="115" t="s">
        <v>331</v>
      </c>
      <c r="N18" s="19"/>
      <c r="O18" s="117">
        <v>51.1</v>
      </c>
      <c r="P18" s="117"/>
      <c r="Q18" s="115" t="s">
        <v>331</v>
      </c>
    </row>
  </sheetData>
  <mergeCells count="74">
    <mergeCell ref="A1:A2"/>
    <mergeCell ref="B1:Q1"/>
    <mergeCell ref="B2:Q2"/>
    <mergeCell ref="B3:Q3"/>
    <mergeCell ref="A4:A18"/>
    <mergeCell ref="B4:Q4"/>
    <mergeCell ref="B5:Q5"/>
    <mergeCell ref="Q15:Q16"/>
    <mergeCell ref="C17:E17"/>
    <mergeCell ref="G17:I17"/>
    <mergeCell ref="K17:M17"/>
    <mergeCell ref="O17:Q17"/>
    <mergeCell ref="C18:D18"/>
    <mergeCell ref="G18:H18"/>
    <mergeCell ref="K18:L18"/>
    <mergeCell ref="O18:P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6"/>
  <sheetViews>
    <sheetView showGridLines="0" workbookViewId="0"/>
  </sheetViews>
  <sheetFormatPr defaultRowHeight="15"/>
  <cols>
    <col min="1" max="2" width="36.5703125" bestFit="1" customWidth="1"/>
    <col min="3" max="3" width="2"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3" max="13" width="1.5703125" bestFit="1" customWidth="1"/>
    <col min="15" max="15" width="2.28515625" customWidth="1"/>
    <col min="16" max="16" width="7.5703125" customWidth="1"/>
    <col min="17" max="17" width="1.7109375" customWidth="1"/>
    <col min="19" max="19" width="2.140625" customWidth="1"/>
    <col min="20" max="20" width="10.5703125" customWidth="1"/>
    <col min="21" max="21" width="1.7109375" customWidth="1"/>
    <col min="23" max="23" width="2" bestFit="1" customWidth="1"/>
    <col min="25" max="25" width="1.5703125" bestFit="1" customWidth="1"/>
  </cols>
  <sheetData>
    <row r="1" spans="1:25" ht="15" customHeight="1">
      <c r="A1" s="7" t="s">
        <v>10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2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9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16" t="s">
        <v>838</v>
      </c>
      <c r="C5" s="216"/>
      <c r="D5" s="216"/>
      <c r="E5" s="216"/>
      <c r="F5" s="216"/>
      <c r="G5" s="216"/>
      <c r="H5" s="216"/>
      <c r="I5" s="216"/>
      <c r="J5" s="216"/>
      <c r="K5" s="216"/>
      <c r="L5" s="216"/>
      <c r="M5" s="216"/>
      <c r="N5" s="216"/>
      <c r="O5" s="216"/>
      <c r="P5" s="216"/>
      <c r="Q5" s="216"/>
      <c r="R5" s="216"/>
      <c r="S5" s="216"/>
      <c r="T5" s="216"/>
      <c r="U5" s="216"/>
      <c r="V5" s="216"/>
      <c r="W5" s="216"/>
      <c r="X5" s="216"/>
      <c r="Y5" s="216"/>
    </row>
    <row r="6" spans="1:25">
      <c r="A6" s="12"/>
      <c r="B6" s="216" t="s">
        <v>839</v>
      </c>
      <c r="C6" s="216"/>
      <c r="D6" s="216"/>
      <c r="E6" s="216"/>
      <c r="F6" s="216"/>
      <c r="G6" s="216"/>
      <c r="H6" s="216"/>
      <c r="I6" s="216"/>
      <c r="J6" s="216"/>
      <c r="K6" s="216"/>
      <c r="L6" s="216"/>
      <c r="M6" s="216"/>
      <c r="N6" s="216"/>
      <c r="O6" s="216"/>
      <c r="P6" s="216"/>
      <c r="Q6" s="216"/>
      <c r="R6" s="216"/>
      <c r="S6" s="216"/>
      <c r="T6" s="216"/>
      <c r="U6" s="216"/>
      <c r="V6" s="216"/>
      <c r="W6" s="216"/>
      <c r="X6" s="216"/>
      <c r="Y6" s="216"/>
    </row>
    <row r="7" spans="1:25">
      <c r="A7" s="12"/>
      <c r="B7" s="216" t="s">
        <v>840</v>
      </c>
      <c r="C7" s="216"/>
      <c r="D7" s="216"/>
      <c r="E7" s="216"/>
      <c r="F7" s="216"/>
      <c r="G7" s="216"/>
      <c r="H7" s="216"/>
      <c r="I7" s="216"/>
      <c r="J7" s="216"/>
      <c r="K7" s="216"/>
      <c r="L7" s="216"/>
      <c r="M7" s="216"/>
      <c r="N7" s="216"/>
      <c r="O7" s="216"/>
      <c r="P7" s="216"/>
      <c r="Q7" s="216"/>
      <c r="R7" s="216"/>
      <c r="S7" s="216"/>
      <c r="T7" s="216"/>
      <c r="U7" s="216"/>
      <c r="V7" s="216"/>
      <c r="W7" s="216"/>
      <c r="X7" s="216"/>
      <c r="Y7" s="216"/>
    </row>
    <row r="8" spans="1:25">
      <c r="A8" s="12"/>
      <c r="B8" s="98"/>
      <c r="C8" s="98"/>
      <c r="D8" s="98"/>
      <c r="E8" s="98"/>
      <c r="F8" s="98"/>
      <c r="G8" s="98"/>
      <c r="H8" s="98"/>
      <c r="I8" s="98"/>
      <c r="J8" s="98"/>
      <c r="K8" s="98"/>
      <c r="L8" s="98"/>
      <c r="M8" s="98"/>
      <c r="N8" s="98"/>
      <c r="O8" s="98"/>
      <c r="P8" s="98"/>
      <c r="Q8" s="98"/>
      <c r="R8" s="98"/>
      <c r="S8" s="98"/>
      <c r="T8" s="98"/>
      <c r="U8" s="98"/>
      <c r="V8" s="98"/>
      <c r="W8" s="98"/>
      <c r="X8" s="98"/>
      <c r="Y8" s="98"/>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c r="A10" s="12"/>
      <c r="B10" s="217" t="s">
        <v>841</v>
      </c>
      <c r="C10" s="166" t="s">
        <v>842</v>
      </c>
      <c r="D10" s="166"/>
      <c r="E10" s="166"/>
      <c r="F10" s="27"/>
      <c r="G10" s="166" t="s">
        <v>842</v>
      </c>
      <c r="H10" s="166"/>
      <c r="I10" s="166"/>
      <c r="J10" s="27"/>
      <c r="K10" s="166" t="s">
        <v>845</v>
      </c>
      <c r="L10" s="166"/>
      <c r="M10" s="166"/>
      <c r="N10" s="27"/>
      <c r="O10" s="166" t="s">
        <v>847</v>
      </c>
      <c r="P10" s="166"/>
      <c r="Q10" s="166"/>
      <c r="R10" s="27"/>
      <c r="S10" s="166" t="s">
        <v>848</v>
      </c>
      <c r="T10" s="166"/>
      <c r="U10" s="166"/>
      <c r="V10" s="27"/>
      <c r="W10" s="166" t="s">
        <v>851</v>
      </c>
      <c r="X10" s="166"/>
      <c r="Y10" s="166"/>
    </row>
    <row r="11" spans="1:25">
      <c r="A11" s="12"/>
      <c r="B11" s="217"/>
      <c r="C11" s="166" t="s">
        <v>453</v>
      </c>
      <c r="D11" s="166"/>
      <c r="E11" s="166"/>
      <c r="F11" s="27"/>
      <c r="G11" s="166" t="s">
        <v>453</v>
      </c>
      <c r="H11" s="166"/>
      <c r="I11" s="166"/>
      <c r="J11" s="27"/>
      <c r="K11" s="166" t="s">
        <v>846</v>
      </c>
      <c r="L11" s="166"/>
      <c r="M11" s="166"/>
      <c r="N11" s="27"/>
      <c r="O11" s="166" t="s">
        <v>846</v>
      </c>
      <c r="P11" s="166"/>
      <c r="Q11" s="166"/>
      <c r="R11" s="27"/>
      <c r="S11" s="166" t="s">
        <v>849</v>
      </c>
      <c r="T11" s="166"/>
      <c r="U11" s="166"/>
      <c r="V11" s="27"/>
      <c r="W11" s="166" t="s">
        <v>160</v>
      </c>
      <c r="X11" s="166"/>
      <c r="Y11" s="166"/>
    </row>
    <row r="12" spans="1:25" ht="15.75" thickBot="1">
      <c r="A12" s="12"/>
      <c r="B12" s="217"/>
      <c r="C12" s="218" t="s">
        <v>843</v>
      </c>
      <c r="D12" s="218"/>
      <c r="E12" s="218"/>
      <c r="F12" s="27"/>
      <c r="G12" s="218" t="s">
        <v>844</v>
      </c>
      <c r="H12" s="218"/>
      <c r="I12" s="218"/>
      <c r="J12" s="27"/>
      <c r="K12" s="146"/>
      <c r="L12" s="146"/>
      <c r="M12" s="146"/>
      <c r="N12" s="27"/>
      <c r="O12" s="146"/>
      <c r="P12" s="146"/>
      <c r="Q12" s="146"/>
      <c r="R12" s="27"/>
      <c r="S12" s="218" t="s">
        <v>850</v>
      </c>
      <c r="T12" s="218"/>
      <c r="U12" s="218"/>
      <c r="V12" s="27"/>
      <c r="W12" s="146"/>
      <c r="X12" s="146"/>
      <c r="Y12" s="146"/>
    </row>
    <row r="13" spans="1:25">
      <c r="A13" s="12"/>
      <c r="B13" s="215" t="s">
        <v>63</v>
      </c>
      <c r="C13" s="37"/>
      <c r="D13" s="37"/>
      <c r="E13" s="37"/>
      <c r="F13" s="21"/>
      <c r="G13" s="37"/>
      <c r="H13" s="37"/>
      <c r="I13" s="37"/>
      <c r="J13" s="21"/>
      <c r="K13" s="37"/>
      <c r="L13" s="37"/>
      <c r="M13" s="37"/>
      <c r="N13" s="21"/>
      <c r="O13" s="37"/>
      <c r="P13" s="37"/>
      <c r="Q13" s="37"/>
      <c r="R13" s="21"/>
      <c r="S13" s="37"/>
      <c r="T13" s="37"/>
      <c r="U13" s="37"/>
      <c r="V13" s="21"/>
      <c r="W13" s="37"/>
      <c r="X13" s="37"/>
      <c r="Y13" s="37"/>
    </row>
    <row r="14" spans="1:25">
      <c r="A14" s="12"/>
      <c r="B14" s="219" t="s">
        <v>64</v>
      </c>
      <c r="C14" s="220" t="s">
        <v>212</v>
      </c>
      <c r="D14" s="221" t="s">
        <v>252</v>
      </c>
      <c r="E14" s="24"/>
      <c r="F14" s="24"/>
      <c r="G14" s="220" t="s">
        <v>212</v>
      </c>
      <c r="H14" s="221" t="s">
        <v>252</v>
      </c>
      <c r="I14" s="24"/>
      <c r="J14" s="24"/>
      <c r="K14" s="220" t="s">
        <v>212</v>
      </c>
      <c r="L14" s="222">
        <v>129643</v>
      </c>
      <c r="M14" s="24"/>
      <c r="N14" s="24"/>
      <c r="O14" s="220" t="s">
        <v>212</v>
      </c>
      <c r="P14" s="222">
        <v>10809</v>
      </c>
      <c r="Q14" s="24"/>
      <c r="R14" s="24"/>
      <c r="S14" s="220" t="s">
        <v>212</v>
      </c>
      <c r="T14" s="221" t="s">
        <v>252</v>
      </c>
      <c r="U14" s="24"/>
      <c r="V14" s="24"/>
      <c r="W14" s="220" t="s">
        <v>212</v>
      </c>
      <c r="X14" s="222">
        <v>140452</v>
      </c>
      <c r="Y14" s="24"/>
    </row>
    <row r="15" spans="1:25">
      <c r="A15" s="12"/>
      <c r="B15" s="219"/>
      <c r="C15" s="220"/>
      <c r="D15" s="221"/>
      <c r="E15" s="24"/>
      <c r="F15" s="24"/>
      <c r="G15" s="220"/>
      <c r="H15" s="221"/>
      <c r="I15" s="24"/>
      <c r="J15" s="24"/>
      <c r="K15" s="220"/>
      <c r="L15" s="222"/>
      <c r="M15" s="24"/>
      <c r="N15" s="24"/>
      <c r="O15" s="220"/>
      <c r="P15" s="222"/>
      <c r="Q15" s="24"/>
      <c r="R15" s="24"/>
      <c r="S15" s="220"/>
      <c r="T15" s="221"/>
      <c r="U15" s="24"/>
      <c r="V15" s="24"/>
      <c r="W15" s="220"/>
      <c r="X15" s="222"/>
      <c r="Y15" s="24"/>
    </row>
    <row r="16" spans="1:25">
      <c r="A16" s="12"/>
      <c r="B16" s="223" t="s">
        <v>852</v>
      </c>
      <c r="C16" s="224" t="s">
        <v>252</v>
      </c>
      <c r="D16" s="224"/>
      <c r="E16" s="27"/>
      <c r="F16" s="27"/>
      <c r="G16" s="224" t="s">
        <v>252</v>
      </c>
      <c r="H16" s="224"/>
      <c r="I16" s="27"/>
      <c r="J16" s="27"/>
      <c r="K16" s="225">
        <v>184808</v>
      </c>
      <c r="L16" s="225"/>
      <c r="M16" s="27"/>
      <c r="N16" s="27"/>
      <c r="O16" s="225">
        <v>8012</v>
      </c>
      <c r="P16" s="225"/>
      <c r="Q16" s="27"/>
      <c r="R16" s="27"/>
      <c r="S16" s="224" t="s">
        <v>252</v>
      </c>
      <c r="T16" s="224"/>
      <c r="U16" s="27"/>
      <c r="V16" s="27"/>
      <c r="W16" s="225">
        <v>192820</v>
      </c>
      <c r="X16" s="225"/>
      <c r="Y16" s="27"/>
    </row>
    <row r="17" spans="1:25">
      <c r="A17" s="12"/>
      <c r="B17" s="223"/>
      <c r="C17" s="224"/>
      <c r="D17" s="224"/>
      <c r="E17" s="27"/>
      <c r="F17" s="27"/>
      <c r="G17" s="224"/>
      <c r="H17" s="224"/>
      <c r="I17" s="27"/>
      <c r="J17" s="27"/>
      <c r="K17" s="225"/>
      <c r="L17" s="225"/>
      <c r="M17" s="27"/>
      <c r="N17" s="27"/>
      <c r="O17" s="225"/>
      <c r="P17" s="225"/>
      <c r="Q17" s="27"/>
      <c r="R17" s="27"/>
      <c r="S17" s="224"/>
      <c r="T17" s="224"/>
      <c r="U17" s="27"/>
      <c r="V17" s="27"/>
      <c r="W17" s="225"/>
      <c r="X17" s="225"/>
      <c r="Y17" s="27"/>
    </row>
    <row r="18" spans="1:25">
      <c r="A18" s="12"/>
      <c r="B18" s="219" t="s">
        <v>853</v>
      </c>
      <c r="C18" s="222">
        <v>123737</v>
      </c>
      <c r="D18" s="222"/>
      <c r="E18" s="24"/>
      <c r="F18" s="24"/>
      <c r="G18" s="221" t="s">
        <v>252</v>
      </c>
      <c r="H18" s="221"/>
      <c r="I18" s="24"/>
      <c r="J18" s="24"/>
      <c r="K18" s="222">
        <v>386034</v>
      </c>
      <c r="L18" s="222"/>
      <c r="M18" s="24"/>
      <c r="N18" s="24"/>
      <c r="O18" s="221" t="s">
        <v>252</v>
      </c>
      <c r="P18" s="221"/>
      <c r="Q18" s="24"/>
      <c r="R18" s="24"/>
      <c r="S18" s="221" t="s">
        <v>854</v>
      </c>
      <c r="T18" s="221"/>
      <c r="U18" s="220" t="s">
        <v>272</v>
      </c>
      <c r="V18" s="24"/>
      <c r="W18" s="221" t="s">
        <v>252</v>
      </c>
      <c r="X18" s="221"/>
      <c r="Y18" s="24"/>
    </row>
    <row r="19" spans="1:25">
      <c r="A19" s="12"/>
      <c r="B19" s="219"/>
      <c r="C19" s="222"/>
      <c r="D19" s="222"/>
      <c r="E19" s="24"/>
      <c r="F19" s="24"/>
      <c r="G19" s="221"/>
      <c r="H19" s="221"/>
      <c r="I19" s="24"/>
      <c r="J19" s="24"/>
      <c r="K19" s="222"/>
      <c r="L19" s="222"/>
      <c r="M19" s="24"/>
      <c r="N19" s="24"/>
      <c r="O19" s="221"/>
      <c r="P19" s="221"/>
      <c r="Q19" s="24"/>
      <c r="R19" s="24"/>
      <c r="S19" s="221"/>
      <c r="T19" s="221"/>
      <c r="U19" s="220"/>
      <c r="V19" s="24"/>
      <c r="W19" s="221"/>
      <c r="X19" s="221"/>
      <c r="Y19" s="24"/>
    </row>
    <row r="20" spans="1:25">
      <c r="A20" s="12"/>
      <c r="B20" s="223" t="s">
        <v>855</v>
      </c>
      <c r="C20" s="224" t="s">
        <v>252</v>
      </c>
      <c r="D20" s="224"/>
      <c r="E20" s="27"/>
      <c r="F20" s="27"/>
      <c r="G20" s="224" t="s">
        <v>252</v>
      </c>
      <c r="H20" s="224"/>
      <c r="I20" s="27"/>
      <c r="J20" s="27"/>
      <c r="K20" s="225">
        <v>389022</v>
      </c>
      <c r="L20" s="225"/>
      <c r="M20" s="27"/>
      <c r="N20" s="27"/>
      <c r="O20" s="225">
        <v>6045</v>
      </c>
      <c r="P20" s="225"/>
      <c r="Q20" s="27"/>
      <c r="R20" s="27"/>
      <c r="S20" s="224" t="s">
        <v>252</v>
      </c>
      <c r="T20" s="224"/>
      <c r="U20" s="27"/>
      <c r="V20" s="27"/>
      <c r="W20" s="225">
        <v>395067</v>
      </c>
      <c r="X20" s="225"/>
      <c r="Y20" s="27"/>
    </row>
    <row r="21" spans="1:25">
      <c r="A21" s="12"/>
      <c r="B21" s="223"/>
      <c r="C21" s="224"/>
      <c r="D21" s="224"/>
      <c r="E21" s="27"/>
      <c r="F21" s="27"/>
      <c r="G21" s="224"/>
      <c r="H21" s="224"/>
      <c r="I21" s="27"/>
      <c r="J21" s="27"/>
      <c r="K21" s="225"/>
      <c r="L21" s="225"/>
      <c r="M21" s="27"/>
      <c r="N21" s="27"/>
      <c r="O21" s="225"/>
      <c r="P21" s="225"/>
      <c r="Q21" s="27"/>
      <c r="R21" s="27"/>
      <c r="S21" s="224"/>
      <c r="T21" s="224"/>
      <c r="U21" s="27"/>
      <c r="V21" s="27"/>
      <c r="W21" s="225"/>
      <c r="X21" s="225"/>
      <c r="Y21" s="27"/>
    </row>
    <row r="22" spans="1:25">
      <c r="A22" s="12"/>
      <c r="B22" s="219" t="s">
        <v>67</v>
      </c>
      <c r="C22" s="221" t="s">
        <v>252</v>
      </c>
      <c r="D22" s="221"/>
      <c r="E22" s="24"/>
      <c r="F22" s="24"/>
      <c r="G22" s="221">
        <v>688</v>
      </c>
      <c r="H22" s="221"/>
      <c r="I22" s="24"/>
      <c r="J22" s="24"/>
      <c r="K22" s="222">
        <v>4552</v>
      </c>
      <c r="L22" s="222"/>
      <c r="M22" s="24"/>
      <c r="N22" s="24"/>
      <c r="O22" s="221">
        <v>256</v>
      </c>
      <c r="P22" s="221"/>
      <c r="Q22" s="24"/>
      <c r="R22" s="24"/>
      <c r="S22" s="221" t="s">
        <v>252</v>
      </c>
      <c r="T22" s="221"/>
      <c r="U22" s="24"/>
      <c r="V22" s="24"/>
      <c r="W22" s="222">
        <v>5496</v>
      </c>
      <c r="X22" s="222"/>
      <c r="Y22" s="24"/>
    </row>
    <row r="23" spans="1:25">
      <c r="A23" s="12"/>
      <c r="B23" s="219"/>
      <c r="C23" s="221"/>
      <c r="D23" s="221"/>
      <c r="E23" s="24"/>
      <c r="F23" s="24"/>
      <c r="G23" s="221"/>
      <c r="H23" s="221"/>
      <c r="I23" s="24"/>
      <c r="J23" s="24"/>
      <c r="K23" s="222"/>
      <c r="L23" s="222"/>
      <c r="M23" s="24"/>
      <c r="N23" s="24"/>
      <c r="O23" s="221"/>
      <c r="P23" s="221"/>
      <c r="Q23" s="24"/>
      <c r="R23" s="24"/>
      <c r="S23" s="221"/>
      <c r="T23" s="221"/>
      <c r="U23" s="24"/>
      <c r="V23" s="24"/>
      <c r="W23" s="222"/>
      <c r="X23" s="222"/>
      <c r="Y23" s="24"/>
    </row>
    <row r="24" spans="1:25">
      <c r="A24" s="12"/>
      <c r="B24" s="223" t="s">
        <v>68</v>
      </c>
      <c r="C24" s="224" t="s">
        <v>252</v>
      </c>
      <c r="D24" s="224"/>
      <c r="E24" s="27"/>
      <c r="F24" s="27"/>
      <c r="G24" s="224" t="s">
        <v>856</v>
      </c>
      <c r="H24" s="224"/>
      <c r="I24" s="217" t="s">
        <v>272</v>
      </c>
      <c r="J24" s="27"/>
      <c r="K24" s="225">
        <v>118709</v>
      </c>
      <c r="L24" s="225"/>
      <c r="M24" s="27"/>
      <c r="N24" s="27"/>
      <c r="O24" s="224">
        <v>404</v>
      </c>
      <c r="P24" s="224"/>
      <c r="Q24" s="27"/>
      <c r="R24" s="27"/>
      <c r="S24" s="224" t="s">
        <v>252</v>
      </c>
      <c r="T24" s="224"/>
      <c r="U24" s="27"/>
      <c r="V24" s="27"/>
      <c r="W24" s="225">
        <v>109510</v>
      </c>
      <c r="X24" s="225"/>
      <c r="Y24" s="27"/>
    </row>
    <row r="25" spans="1:25" ht="15.75" thickBot="1">
      <c r="A25" s="12"/>
      <c r="B25" s="223"/>
      <c r="C25" s="226"/>
      <c r="D25" s="226"/>
      <c r="E25" s="51"/>
      <c r="F25" s="27"/>
      <c r="G25" s="226"/>
      <c r="H25" s="226"/>
      <c r="I25" s="227"/>
      <c r="J25" s="27"/>
      <c r="K25" s="228"/>
      <c r="L25" s="228"/>
      <c r="M25" s="51"/>
      <c r="N25" s="27"/>
      <c r="O25" s="226"/>
      <c r="P25" s="226"/>
      <c r="Q25" s="51"/>
      <c r="R25" s="27"/>
      <c r="S25" s="226"/>
      <c r="T25" s="226"/>
      <c r="U25" s="51"/>
      <c r="V25" s="27"/>
      <c r="W25" s="228"/>
      <c r="X25" s="228"/>
      <c r="Y25" s="51"/>
    </row>
    <row r="26" spans="1:25">
      <c r="A26" s="12"/>
      <c r="B26" s="229" t="s">
        <v>69</v>
      </c>
      <c r="C26" s="230">
        <v>123737</v>
      </c>
      <c r="D26" s="230"/>
      <c r="E26" s="46"/>
      <c r="F26" s="24"/>
      <c r="G26" s="231" t="s">
        <v>857</v>
      </c>
      <c r="H26" s="231"/>
      <c r="I26" s="232" t="s">
        <v>272</v>
      </c>
      <c r="J26" s="24"/>
      <c r="K26" s="230">
        <v>1212768</v>
      </c>
      <c r="L26" s="230"/>
      <c r="M26" s="46"/>
      <c r="N26" s="24"/>
      <c r="O26" s="230">
        <v>25526</v>
      </c>
      <c r="P26" s="230"/>
      <c r="Q26" s="46"/>
      <c r="R26" s="24"/>
      <c r="S26" s="231" t="s">
        <v>854</v>
      </c>
      <c r="T26" s="231"/>
      <c r="U26" s="232" t="s">
        <v>272</v>
      </c>
      <c r="V26" s="24"/>
      <c r="W26" s="230">
        <v>843345</v>
      </c>
      <c r="X26" s="230"/>
      <c r="Y26" s="46"/>
    </row>
    <row r="27" spans="1:25">
      <c r="A27" s="12"/>
      <c r="B27" s="229"/>
      <c r="C27" s="222"/>
      <c r="D27" s="222"/>
      <c r="E27" s="24"/>
      <c r="F27" s="24"/>
      <c r="G27" s="221"/>
      <c r="H27" s="221"/>
      <c r="I27" s="220"/>
      <c r="J27" s="24"/>
      <c r="K27" s="222"/>
      <c r="L27" s="222"/>
      <c r="M27" s="24"/>
      <c r="N27" s="24"/>
      <c r="O27" s="222"/>
      <c r="P27" s="222"/>
      <c r="Q27" s="24"/>
      <c r="R27" s="24"/>
      <c r="S27" s="221"/>
      <c r="T27" s="221"/>
      <c r="U27" s="220"/>
      <c r="V27" s="24"/>
      <c r="W27" s="222"/>
      <c r="X27" s="222"/>
      <c r="Y27" s="24"/>
    </row>
    <row r="28" spans="1:25">
      <c r="A28" s="12"/>
      <c r="B28" s="223" t="s">
        <v>858</v>
      </c>
      <c r="C28" s="224" t="s">
        <v>252</v>
      </c>
      <c r="D28" s="224"/>
      <c r="E28" s="27"/>
      <c r="F28" s="27"/>
      <c r="G28" s="224" t="s">
        <v>252</v>
      </c>
      <c r="H28" s="224"/>
      <c r="I28" s="27"/>
      <c r="J28" s="27"/>
      <c r="K28" s="225">
        <v>563574</v>
      </c>
      <c r="L28" s="225"/>
      <c r="M28" s="27"/>
      <c r="N28" s="27"/>
      <c r="O28" s="224">
        <v>19</v>
      </c>
      <c r="P28" s="224"/>
      <c r="Q28" s="27"/>
      <c r="R28" s="27"/>
      <c r="S28" s="224" t="s">
        <v>252</v>
      </c>
      <c r="T28" s="224"/>
      <c r="U28" s="27"/>
      <c r="V28" s="27"/>
      <c r="W28" s="225">
        <v>563593</v>
      </c>
      <c r="X28" s="225"/>
      <c r="Y28" s="27"/>
    </row>
    <row r="29" spans="1:25">
      <c r="A29" s="12"/>
      <c r="B29" s="223"/>
      <c r="C29" s="224"/>
      <c r="D29" s="224"/>
      <c r="E29" s="27"/>
      <c r="F29" s="27"/>
      <c r="G29" s="224"/>
      <c r="H29" s="224"/>
      <c r="I29" s="27"/>
      <c r="J29" s="27"/>
      <c r="K29" s="225"/>
      <c r="L29" s="225"/>
      <c r="M29" s="27"/>
      <c r="N29" s="27"/>
      <c r="O29" s="224"/>
      <c r="P29" s="224"/>
      <c r="Q29" s="27"/>
      <c r="R29" s="27"/>
      <c r="S29" s="224"/>
      <c r="T29" s="224"/>
      <c r="U29" s="27"/>
      <c r="V29" s="27"/>
      <c r="W29" s="225"/>
      <c r="X29" s="225"/>
      <c r="Y29" s="27"/>
    </row>
    <row r="30" spans="1:25">
      <c r="A30" s="12"/>
      <c r="B30" s="219" t="s">
        <v>859</v>
      </c>
      <c r="C30" s="222">
        <v>1634284</v>
      </c>
      <c r="D30" s="222"/>
      <c r="E30" s="24"/>
      <c r="F30" s="24"/>
      <c r="G30" s="222">
        <v>2164963</v>
      </c>
      <c r="H30" s="222"/>
      <c r="I30" s="24"/>
      <c r="J30" s="24"/>
      <c r="K30" s="222">
        <v>12048</v>
      </c>
      <c r="L30" s="222"/>
      <c r="M30" s="24"/>
      <c r="N30" s="24"/>
      <c r="O30" s="221" t="s">
        <v>252</v>
      </c>
      <c r="P30" s="221"/>
      <c r="Q30" s="24"/>
      <c r="R30" s="24"/>
      <c r="S30" s="221" t="s">
        <v>860</v>
      </c>
      <c r="T30" s="221"/>
      <c r="U30" s="220" t="s">
        <v>272</v>
      </c>
      <c r="V30" s="24"/>
      <c r="W30" s="221" t="s">
        <v>252</v>
      </c>
      <c r="X30" s="221"/>
      <c r="Y30" s="24"/>
    </row>
    <row r="31" spans="1:25">
      <c r="A31" s="12"/>
      <c r="B31" s="219"/>
      <c r="C31" s="222"/>
      <c r="D31" s="222"/>
      <c r="E31" s="24"/>
      <c r="F31" s="24"/>
      <c r="G31" s="222"/>
      <c r="H31" s="222"/>
      <c r="I31" s="24"/>
      <c r="J31" s="24"/>
      <c r="K31" s="222"/>
      <c r="L31" s="222"/>
      <c r="M31" s="24"/>
      <c r="N31" s="24"/>
      <c r="O31" s="221"/>
      <c r="P31" s="221"/>
      <c r="Q31" s="24"/>
      <c r="R31" s="24"/>
      <c r="S31" s="221"/>
      <c r="T31" s="221"/>
      <c r="U31" s="220"/>
      <c r="V31" s="24"/>
      <c r="W31" s="221"/>
      <c r="X31" s="221"/>
      <c r="Y31" s="24"/>
    </row>
    <row r="32" spans="1:25">
      <c r="A32" s="12"/>
      <c r="B32" s="223" t="s">
        <v>861</v>
      </c>
      <c r="C32" s="224" t="s">
        <v>252</v>
      </c>
      <c r="D32" s="224"/>
      <c r="E32" s="27"/>
      <c r="F32" s="27"/>
      <c r="G32" s="225">
        <v>1974011</v>
      </c>
      <c r="H32" s="225"/>
      <c r="I32" s="27"/>
      <c r="J32" s="27"/>
      <c r="K32" s="225">
        <v>7270</v>
      </c>
      <c r="L32" s="225"/>
      <c r="M32" s="27"/>
      <c r="N32" s="27"/>
      <c r="O32" s="225">
        <v>9800</v>
      </c>
      <c r="P32" s="225"/>
      <c r="Q32" s="27"/>
      <c r="R32" s="27"/>
      <c r="S32" s="224" t="s">
        <v>862</v>
      </c>
      <c r="T32" s="224"/>
      <c r="U32" s="217" t="s">
        <v>272</v>
      </c>
      <c r="V32" s="27"/>
      <c r="W32" s="224" t="s">
        <v>252</v>
      </c>
      <c r="X32" s="224"/>
      <c r="Y32" s="27"/>
    </row>
    <row r="33" spans="1:25">
      <c r="A33" s="12"/>
      <c r="B33" s="223"/>
      <c r="C33" s="224"/>
      <c r="D33" s="224"/>
      <c r="E33" s="27"/>
      <c r="F33" s="27"/>
      <c r="G33" s="225"/>
      <c r="H33" s="225"/>
      <c r="I33" s="27"/>
      <c r="J33" s="27"/>
      <c r="K33" s="225"/>
      <c r="L33" s="225"/>
      <c r="M33" s="27"/>
      <c r="N33" s="27"/>
      <c r="O33" s="225"/>
      <c r="P33" s="225"/>
      <c r="Q33" s="27"/>
      <c r="R33" s="27"/>
      <c r="S33" s="224"/>
      <c r="T33" s="224"/>
      <c r="U33" s="217"/>
      <c r="V33" s="27"/>
      <c r="W33" s="224"/>
      <c r="X33" s="224"/>
      <c r="Y33" s="27"/>
    </row>
    <row r="34" spans="1:25">
      <c r="A34" s="12"/>
      <c r="B34" s="219" t="s">
        <v>71</v>
      </c>
      <c r="C34" s="221" t="s">
        <v>252</v>
      </c>
      <c r="D34" s="221"/>
      <c r="E34" s="24"/>
      <c r="F34" s="24"/>
      <c r="G34" s="221" t="s">
        <v>252</v>
      </c>
      <c r="H34" s="221"/>
      <c r="I34" s="24"/>
      <c r="J34" s="24"/>
      <c r="K34" s="222">
        <v>1951392</v>
      </c>
      <c r="L34" s="222"/>
      <c r="M34" s="24"/>
      <c r="N34" s="24"/>
      <c r="O34" s="221" t="s">
        <v>252</v>
      </c>
      <c r="P34" s="221"/>
      <c r="Q34" s="24"/>
      <c r="R34" s="24"/>
      <c r="S34" s="221" t="s">
        <v>252</v>
      </c>
      <c r="T34" s="221"/>
      <c r="U34" s="24"/>
      <c r="V34" s="24"/>
      <c r="W34" s="222">
        <v>1951392</v>
      </c>
      <c r="X34" s="222"/>
      <c r="Y34" s="24"/>
    </row>
    <row r="35" spans="1:25">
      <c r="A35" s="12"/>
      <c r="B35" s="219"/>
      <c r="C35" s="221"/>
      <c r="D35" s="221"/>
      <c r="E35" s="24"/>
      <c r="F35" s="24"/>
      <c r="G35" s="221"/>
      <c r="H35" s="221"/>
      <c r="I35" s="24"/>
      <c r="J35" s="24"/>
      <c r="K35" s="222"/>
      <c r="L35" s="222"/>
      <c r="M35" s="24"/>
      <c r="N35" s="24"/>
      <c r="O35" s="221"/>
      <c r="P35" s="221"/>
      <c r="Q35" s="24"/>
      <c r="R35" s="24"/>
      <c r="S35" s="221"/>
      <c r="T35" s="221"/>
      <c r="U35" s="24"/>
      <c r="V35" s="24"/>
      <c r="W35" s="222"/>
      <c r="X35" s="222"/>
      <c r="Y35" s="24"/>
    </row>
    <row r="36" spans="1:25">
      <c r="A36" s="12"/>
      <c r="B36" s="223" t="s">
        <v>72</v>
      </c>
      <c r="C36" s="224" t="s">
        <v>252</v>
      </c>
      <c r="D36" s="224"/>
      <c r="E36" s="27"/>
      <c r="F36" s="27"/>
      <c r="G36" s="225">
        <v>35141</v>
      </c>
      <c r="H36" s="225"/>
      <c r="I36" s="27"/>
      <c r="J36" s="27"/>
      <c r="K36" s="225">
        <v>122341</v>
      </c>
      <c r="L36" s="225"/>
      <c r="M36" s="27"/>
      <c r="N36" s="27"/>
      <c r="O36" s="224">
        <v>110</v>
      </c>
      <c r="P36" s="224"/>
      <c r="Q36" s="27"/>
      <c r="R36" s="27"/>
      <c r="S36" s="224" t="s">
        <v>252</v>
      </c>
      <c r="T36" s="224"/>
      <c r="U36" s="27"/>
      <c r="V36" s="27"/>
      <c r="W36" s="225">
        <v>157592</v>
      </c>
      <c r="X36" s="225"/>
      <c r="Y36" s="27"/>
    </row>
    <row r="37" spans="1:25">
      <c r="A37" s="12"/>
      <c r="B37" s="223"/>
      <c r="C37" s="224"/>
      <c r="D37" s="224"/>
      <c r="E37" s="27"/>
      <c r="F37" s="27"/>
      <c r="G37" s="225"/>
      <c r="H37" s="225"/>
      <c r="I37" s="27"/>
      <c r="J37" s="27"/>
      <c r="K37" s="225"/>
      <c r="L37" s="225"/>
      <c r="M37" s="27"/>
      <c r="N37" s="27"/>
      <c r="O37" s="224"/>
      <c r="P37" s="224"/>
      <c r="Q37" s="27"/>
      <c r="R37" s="27"/>
      <c r="S37" s="224"/>
      <c r="T37" s="224"/>
      <c r="U37" s="27"/>
      <c r="V37" s="27"/>
      <c r="W37" s="225"/>
      <c r="X37" s="225"/>
      <c r="Y37" s="27"/>
    </row>
    <row r="38" spans="1:25">
      <c r="A38" s="12"/>
      <c r="B38" s="219" t="s">
        <v>68</v>
      </c>
      <c r="C38" s="221" t="s">
        <v>252</v>
      </c>
      <c r="D38" s="221"/>
      <c r="E38" s="24"/>
      <c r="F38" s="24"/>
      <c r="G38" s="222">
        <v>307584</v>
      </c>
      <c r="H38" s="222"/>
      <c r="I38" s="24"/>
      <c r="J38" s="24"/>
      <c r="K38" s="221" t="s">
        <v>252</v>
      </c>
      <c r="L38" s="221"/>
      <c r="M38" s="24"/>
      <c r="N38" s="24"/>
      <c r="O38" s="221" t="s">
        <v>252</v>
      </c>
      <c r="P38" s="221"/>
      <c r="Q38" s="24"/>
      <c r="R38" s="24"/>
      <c r="S38" s="221" t="s">
        <v>863</v>
      </c>
      <c r="T38" s="221"/>
      <c r="U38" s="220" t="s">
        <v>272</v>
      </c>
      <c r="V38" s="24"/>
      <c r="W38" s="221" t="s">
        <v>252</v>
      </c>
      <c r="X38" s="221"/>
      <c r="Y38" s="24"/>
    </row>
    <row r="39" spans="1:25">
      <c r="A39" s="12"/>
      <c r="B39" s="219"/>
      <c r="C39" s="221"/>
      <c r="D39" s="221"/>
      <c r="E39" s="24"/>
      <c r="F39" s="24"/>
      <c r="G39" s="222"/>
      <c r="H39" s="222"/>
      <c r="I39" s="24"/>
      <c r="J39" s="24"/>
      <c r="K39" s="221"/>
      <c r="L39" s="221"/>
      <c r="M39" s="24"/>
      <c r="N39" s="24"/>
      <c r="O39" s="221"/>
      <c r="P39" s="221"/>
      <c r="Q39" s="24"/>
      <c r="R39" s="24"/>
      <c r="S39" s="221"/>
      <c r="T39" s="221"/>
      <c r="U39" s="220"/>
      <c r="V39" s="24"/>
      <c r="W39" s="221"/>
      <c r="X39" s="221"/>
      <c r="Y39" s="24"/>
    </row>
    <row r="40" spans="1:25">
      <c r="A40" s="12"/>
      <c r="B40" s="223" t="s">
        <v>73</v>
      </c>
      <c r="C40" s="224" t="s">
        <v>252</v>
      </c>
      <c r="D40" s="224"/>
      <c r="E40" s="27"/>
      <c r="F40" s="27"/>
      <c r="G40" s="224" t="s">
        <v>252</v>
      </c>
      <c r="H40" s="224"/>
      <c r="I40" s="27"/>
      <c r="J40" s="27"/>
      <c r="K40" s="225">
        <v>1637645</v>
      </c>
      <c r="L40" s="225"/>
      <c r="M40" s="27"/>
      <c r="N40" s="27"/>
      <c r="O40" s="224" t="s">
        <v>252</v>
      </c>
      <c r="P40" s="224"/>
      <c r="Q40" s="27"/>
      <c r="R40" s="27"/>
      <c r="S40" s="224" t="s">
        <v>252</v>
      </c>
      <c r="T40" s="224"/>
      <c r="U40" s="27"/>
      <c r="V40" s="27"/>
      <c r="W40" s="225">
        <v>1637645</v>
      </c>
      <c r="X40" s="225"/>
      <c r="Y40" s="27"/>
    </row>
    <row r="41" spans="1:25" ht="15.75" thickBot="1">
      <c r="A41" s="12"/>
      <c r="B41" s="223"/>
      <c r="C41" s="226"/>
      <c r="D41" s="226"/>
      <c r="E41" s="51"/>
      <c r="F41" s="27"/>
      <c r="G41" s="226"/>
      <c r="H41" s="226"/>
      <c r="I41" s="51"/>
      <c r="J41" s="27"/>
      <c r="K41" s="228"/>
      <c r="L41" s="228"/>
      <c r="M41" s="51"/>
      <c r="N41" s="27"/>
      <c r="O41" s="226"/>
      <c r="P41" s="226"/>
      <c r="Q41" s="51"/>
      <c r="R41" s="27"/>
      <c r="S41" s="226"/>
      <c r="T41" s="226"/>
      <c r="U41" s="51"/>
      <c r="V41" s="27"/>
      <c r="W41" s="228"/>
      <c r="X41" s="228"/>
      <c r="Y41" s="51"/>
    </row>
    <row r="42" spans="1:25">
      <c r="A42" s="12"/>
      <c r="B42" s="229" t="s">
        <v>74</v>
      </c>
      <c r="C42" s="232" t="s">
        <v>212</v>
      </c>
      <c r="D42" s="230">
        <v>1758021</v>
      </c>
      <c r="E42" s="46"/>
      <c r="F42" s="24"/>
      <c r="G42" s="232" t="s">
        <v>212</v>
      </c>
      <c r="H42" s="230">
        <v>4472784</v>
      </c>
      <c r="I42" s="46"/>
      <c r="J42" s="24"/>
      <c r="K42" s="232" t="s">
        <v>212</v>
      </c>
      <c r="L42" s="230">
        <v>5507038</v>
      </c>
      <c r="M42" s="46"/>
      <c r="N42" s="24"/>
      <c r="O42" s="232" t="s">
        <v>212</v>
      </c>
      <c r="P42" s="230">
        <v>35455</v>
      </c>
      <c r="Q42" s="46"/>
      <c r="R42" s="24"/>
      <c r="S42" s="232" t="s">
        <v>212</v>
      </c>
      <c r="T42" s="231" t="s">
        <v>864</v>
      </c>
      <c r="U42" s="232" t="s">
        <v>272</v>
      </c>
      <c r="V42" s="24"/>
      <c r="W42" s="232" t="s">
        <v>212</v>
      </c>
      <c r="X42" s="230">
        <v>5153567</v>
      </c>
      <c r="Y42" s="46"/>
    </row>
    <row r="43" spans="1:25" ht="15.75" thickBot="1">
      <c r="A43" s="12"/>
      <c r="B43" s="229"/>
      <c r="C43" s="233"/>
      <c r="D43" s="234"/>
      <c r="E43" s="84"/>
      <c r="F43" s="24"/>
      <c r="G43" s="233"/>
      <c r="H43" s="234"/>
      <c r="I43" s="84"/>
      <c r="J43" s="24"/>
      <c r="K43" s="233"/>
      <c r="L43" s="234"/>
      <c r="M43" s="84"/>
      <c r="N43" s="24"/>
      <c r="O43" s="233"/>
      <c r="P43" s="234"/>
      <c r="Q43" s="84"/>
      <c r="R43" s="24"/>
      <c r="S43" s="233"/>
      <c r="T43" s="235"/>
      <c r="U43" s="233"/>
      <c r="V43" s="24"/>
      <c r="W43" s="233"/>
      <c r="X43" s="234"/>
      <c r="Y43" s="84"/>
    </row>
    <row r="44" spans="1:25" ht="15.75" thickTop="1">
      <c r="A44" s="12"/>
      <c r="B44" s="215" t="s">
        <v>75</v>
      </c>
      <c r="C44" s="87"/>
      <c r="D44" s="87"/>
      <c r="E44" s="87"/>
      <c r="F44" s="21"/>
      <c r="G44" s="87"/>
      <c r="H44" s="87"/>
      <c r="I44" s="87"/>
      <c r="J44" s="21"/>
      <c r="K44" s="87"/>
      <c r="L44" s="87"/>
      <c r="M44" s="87"/>
      <c r="N44" s="21"/>
      <c r="O44" s="87"/>
      <c r="P44" s="87"/>
      <c r="Q44" s="87"/>
      <c r="R44" s="21"/>
      <c r="S44" s="87"/>
      <c r="T44" s="87"/>
      <c r="U44" s="87"/>
      <c r="V44" s="21"/>
      <c r="W44" s="87"/>
      <c r="X44" s="87"/>
      <c r="Y44" s="87"/>
    </row>
    <row r="45" spans="1:25">
      <c r="A45" s="12"/>
      <c r="B45" s="219" t="s">
        <v>76</v>
      </c>
      <c r="C45" s="220" t="s">
        <v>212</v>
      </c>
      <c r="D45" s="221" t="s">
        <v>252</v>
      </c>
      <c r="E45" s="24"/>
      <c r="F45" s="24"/>
      <c r="G45" s="220" t="s">
        <v>212</v>
      </c>
      <c r="H45" s="221" t="s">
        <v>252</v>
      </c>
      <c r="I45" s="24"/>
      <c r="J45" s="24"/>
      <c r="K45" s="220" t="s">
        <v>212</v>
      </c>
      <c r="L45" s="222">
        <v>1161</v>
      </c>
      <c r="M45" s="24"/>
      <c r="N45" s="24"/>
      <c r="O45" s="220" t="s">
        <v>212</v>
      </c>
      <c r="P45" s="221" t="s">
        <v>252</v>
      </c>
      <c r="Q45" s="24"/>
      <c r="R45" s="24"/>
      <c r="S45" s="220" t="s">
        <v>212</v>
      </c>
      <c r="T45" s="221" t="s">
        <v>252</v>
      </c>
      <c r="U45" s="24"/>
      <c r="V45" s="24"/>
      <c r="W45" s="220" t="s">
        <v>212</v>
      </c>
      <c r="X45" s="222">
        <v>1161</v>
      </c>
      <c r="Y45" s="24"/>
    </row>
    <row r="46" spans="1:25">
      <c r="A46" s="12"/>
      <c r="B46" s="219"/>
      <c r="C46" s="220"/>
      <c r="D46" s="221"/>
      <c r="E46" s="24"/>
      <c r="F46" s="24"/>
      <c r="G46" s="220"/>
      <c r="H46" s="221"/>
      <c r="I46" s="24"/>
      <c r="J46" s="24"/>
      <c r="K46" s="220"/>
      <c r="L46" s="222"/>
      <c r="M46" s="24"/>
      <c r="N46" s="24"/>
      <c r="O46" s="220"/>
      <c r="P46" s="221"/>
      <c r="Q46" s="24"/>
      <c r="R46" s="24"/>
      <c r="S46" s="220"/>
      <c r="T46" s="221"/>
      <c r="U46" s="24"/>
      <c r="V46" s="24"/>
      <c r="W46" s="220"/>
      <c r="X46" s="222"/>
      <c r="Y46" s="24"/>
    </row>
    <row r="47" spans="1:25">
      <c r="A47" s="12"/>
      <c r="B47" s="223" t="s">
        <v>77</v>
      </c>
      <c r="C47" s="224" t="s">
        <v>252</v>
      </c>
      <c r="D47" s="224"/>
      <c r="E47" s="27"/>
      <c r="F47" s="27"/>
      <c r="G47" s="225">
        <v>5250</v>
      </c>
      <c r="H47" s="225"/>
      <c r="I47" s="27"/>
      <c r="J47" s="27"/>
      <c r="K47" s="225">
        <v>6442</v>
      </c>
      <c r="L47" s="225"/>
      <c r="M47" s="27"/>
      <c r="N47" s="27"/>
      <c r="O47" s="224" t="s">
        <v>252</v>
      </c>
      <c r="P47" s="224"/>
      <c r="Q47" s="27"/>
      <c r="R47" s="27"/>
      <c r="S47" s="224" t="s">
        <v>252</v>
      </c>
      <c r="T47" s="224"/>
      <c r="U47" s="27"/>
      <c r="V47" s="27"/>
      <c r="W47" s="225">
        <v>11692</v>
      </c>
      <c r="X47" s="225"/>
      <c r="Y47" s="27"/>
    </row>
    <row r="48" spans="1:25">
      <c r="A48" s="12"/>
      <c r="B48" s="223"/>
      <c r="C48" s="224"/>
      <c r="D48" s="224"/>
      <c r="E48" s="27"/>
      <c r="F48" s="27"/>
      <c r="G48" s="225"/>
      <c r="H48" s="225"/>
      <c r="I48" s="27"/>
      <c r="J48" s="27"/>
      <c r="K48" s="225"/>
      <c r="L48" s="225"/>
      <c r="M48" s="27"/>
      <c r="N48" s="27"/>
      <c r="O48" s="224"/>
      <c r="P48" s="224"/>
      <c r="Q48" s="27"/>
      <c r="R48" s="27"/>
      <c r="S48" s="224"/>
      <c r="T48" s="224"/>
      <c r="U48" s="27"/>
      <c r="V48" s="27"/>
      <c r="W48" s="225"/>
      <c r="X48" s="225"/>
      <c r="Y48" s="27"/>
    </row>
    <row r="49" spans="1:25">
      <c r="A49" s="12"/>
      <c r="B49" s="219" t="s">
        <v>78</v>
      </c>
      <c r="C49" s="221" t="s">
        <v>252</v>
      </c>
      <c r="D49" s="221"/>
      <c r="E49" s="24"/>
      <c r="F49" s="24"/>
      <c r="G49" s="221">
        <v>91</v>
      </c>
      <c r="H49" s="221"/>
      <c r="I49" s="24"/>
      <c r="J49" s="24"/>
      <c r="K49" s="222">
        <v>197230</v>
      </c>
      <c r="L49" s="222"/>
      <c r="M49" s="24"/>
      <c r="N49" s="24"/>
      <c r="O49" s="222">
        <v>1606</v>
      </c>
      <c r="P49" s="222"/>
      <c r="Q49" s="24"/>
      <c r="R49" s="24"/>
      <c r="S49" s="221" t="s">
        <v>252</v>
      </c>
      <c r="T49" s="221"/>
      <c r="U49" s="24"/>
      <c r="V49" s="24"/>
      <c r="W49" s="222">
        <v>198927</v>
      </c>
      <c r="X49" s="222"/>
      <c r="Y49" s="24"/>
    </row>
    <row r="50" spans="1:25">
      <c r="A50" s="12"/>
      <c r="B50" s="219"/>
      <c r="C50" s="221"/>
      <c r="D50" s="221"/>
      <c r="E50" s="24"/>
      <c r="F50" s="24"/>
      <c r="G50" s="221"/>
      <c r="H50" s="221"/>
      <c r="I50" s="24"/>
      <c r="J50" s="24"/>
      <c r="K50" s="222"/>
      <c r="L50" s="222"/>
      <c r="M50" s="24"/>
      <c r="N50" s="24"/>
      <c r="O50" s="222"/>
      <c r="P50" s="222"/>
      <c r="Q50" s="24"/>
      <c r="R50" s="24"/>
      <c r="S50" s="221"/>
      <c r="T50" s="221"/>
      <c r="U50" s="24"/>
      <c r="V50" s="24"/>
      <c r="W50" s="222"/>
      <c r="X50" s="222"/>
      <c r="Y50" s="24"/>
    </row>
    <row r="51" spans="1:25">
      <c r="A51" s="12"/>
      <c r="B51" s="223" t="s">
        <v>865</v>
      </c>
      <c r="C51" s="224" t="s">
        <v>252</v>
      </c>
      <c r="D51" s="224"/>
      <c r="E51" s="27"/>
      <c r="F51" s="27"/>
      <c r="G51" s="225">
        <v>503819</v>
      </c>
      <c r="H51" s="225"/>
      <c r="I51" s="27"/>
      <c r="J51" s="27"/>
      <c r="K51" s="224" t="s">
        <v>252</v>
      </c>
      <c r="L51" s="224"/>
      <c r="M51" s="27"/>
      <c r="N51" s="27"/>
      <c r="O51" s="225">
        <v>5952</v>
      </c>
      <c r="P51" s="225"/>
      <c r="Q51" s="27"/>
      <c r="R51" s="27"/>
      <c r="S51" s="224" t="s">
        <v>854</v>
      </c>
      <c r="T51" s="224"/>
      <c r="U51" s="217" t="s">
        <v>272</v>
      </c>
      <c r="V51" s="27"/>
      <c r="W51" s="224" t="s">
        <v>252</v>
      </c>
      <c r="X51" s="224"/>
      <c r="Y51" s="27"/>
    </row>
    <row r="52" spans="1:25">
      <c r="A52" s="12"/>
      <c r="B52" s="223"/>
      <c r="C52" s="224"/>
      <c r="D52" s="224"/>
      <c r="E52" s="27"/>
      <c r="F52" s="27"/>
      <c r="G52" s="225"/>
      <c r="H52" s="225"/>
      <c r="I52" s="27"/>
      <c r="J52" s="27"/>
      <c r="K52" s="224"/>
      <c r="L52" s="224"/>
      <c r="M52" s="27"/>
      <c r="N52" s="27"/>
      <c r="O52" s="225"/>
      <c r="P52" s="225"/>
      <c r="Q52" s="27"/>
      <c r="R52" s="27"/>
      <c r="S52" s="224"/>
      <c r="T52" s="224"/>
      <c r="U52" s="217"/>
      <c r="V52" s="27"/>
      <c r="W52" s="224"/>
      <c r="X52" s="224"/>
      <c r="Y52" s="27"/>
    </row>
    <row r="53" spans="1:25">
      <c r="A53" s="12"/>
      <c r="B53" s="219" t="s">
        <v>79</v>
      </c>
      <c r="C53" s="221" t="s">
        <v>252</v>
      </c>
      <c r="D53" s="221"/>
      <c r="E53" s="24"/>
      <c r="F53" s="24"/>
      <c r="G53" s="221" t="s">
        <v>252</v>
      </c>
      <c r="H53" s="221"/>
      <c r="I53" s="24"/>
      <c r="J53" s="24"/>
      <c r="K53" s="222">
        <v>32086</v>
      </c>
      <c r="L53" s="222"/>
      <c r="M53" s="24"/>
      <c r="N53" s="24"/>
      <c r="O53" s="222">
        <v>4304</v>
      </c>
      <c r="P53" s="222"/>
      <c r="Q53" s="24"/>
      <c r="R53" s="24"/>
      <c r="S53" s="221" t="s">
        <v>252</v>
      </c>
      <c r="T53" s="221"/>
      <c r="U53" s="24"/>
      <c r="V53" s="24"/>
      <c r="W53" s="222">
        <v>36390</v>
      </c>
      <c r="X53" s="222"/>
      <c r="Y53" s="24"/>
    </row>
    <row r="54" spans="1:25">
      <c r="A54" s="12"/>
      <c r="B54" s="219"/>
      <c r="C54" s="221"/>
      <c r="D54" s="221"/>
      <c r="E54" s="24"/>
      <c r="F54" s="24"/>
      <c r="G54" s="221"/>
      <c r="H54" s="221"/>
      <c r="I54" s="24"/>
      <c r="J54" s="24"/>
      <c r="K54" s="222"/>
      <c r="L54" s="222"/>
      <c r="M54" s="24"/>
      <c r="N54" s="24"/>
      <c r="O54" s="222"/>
      <c r="P54" s="222"/>
      <c r="Q54" s="24"/>
      <c r="R54" s="24"/>
      <c r="S54" s="221"/>
      <c r="T54" s="221"/>
      <c r="U54" s="24"/>
      <c r="V54" s="24"/>
      <c r="W54" s="222"/>
      <c r="X54" s="222"/>
      <c r="Y54" s="24"/>
    </row>
    <row r="55" spans="1:25">
      <c r="A55" s="12"/>
      <c r="B55" s="223" t="s">
        <v>80</v>
      </c>
      <c r="C55" s="224" t="s">
        <v>252</v>
      </c>
      <c r="D55" s="224"/>
      <c r="E55" s="27"/>
      <c r="F55" s="27"/>
      <c r="G55" s="225">
        <v>20196</v>
      </c>
      <c r="H55" s="225"/>
      <c r="I55" s="27"/>
      <c r="J55" s="27"/>
      <c r="K55" s="225">
        <v>81622</v>
      </c>
      <c r="L55" s="225"/>
      <c r="M55" s="27"/>
      <c r="N55" s="27"/>
      <c r="O55" s="224">
        <v>502</v>
      </c>
      <c r="P55" s="224"/>
      <c r="Q55" s="27"/>
      <c r="R55" s="27"/>
      <c r="S55" s="224" t="s">
        <v>252</v>
      </c>
      <c r="T55" s="224"/>
      <c r="U55" s="27"/>
      <c r="V55" s="27"/>
      <c r="W55" s="225">
        <v>102320</v>
      </c>
      <c r="X55" s="225"/>
      <c r="Y55" s="27"/>
    </row>
    <row r="56" spans="1:25">
      <c r="A56" s="12"/>
      <c r="B56" s="223"/>
      <c r="C56" s="224"/>
      <c r="D56" s="224"/>
      <c r="E56" s="27"/>
      <c r="F56" s="27"/>
      <c r="G56" s="225"/>
      <c r="H56" s="225"/>
      <c r="I56" s="27"/>
      <c r="J56" s="27"/>
      <c r="K56" s="225"/>
      <c r="L56" s="225"/>
      <c r="M56" s="27"/>
      <c r="N56" s="27"/>
      <c r="O56" s="224"/>
      <c r="P56" s="224"/>
      <c r="Q56" s="27"/>
      <c r="R56" s="27"/>
      <c r="S56" s="224"/>
      <c r="T56" s="224"/>
      <c r="U56" s="27"/>
      <c r="V56" s="27"/>
      <c r="W56" s="225"/>
      <c r="X56" s="225"/>
      <c r="Y56" s="27"/>
    </row>
    <row r="57" spans="1:25">
      <c r="A57" s="12"/>
      <c r="B57" s="219" t="s">
        <v>81</v>
      </c>
      <c r="C57" s="222">
        <v>29037</v>
      </c>
      <c r="D57" s="222"/>
      <c r="E57" s="24"/>
      <c r="F57" s="24"/>
      <c r="G57" s="221" t="s">
        <v>252</v>
      </c>
      <c r="H57" s="221"/>
      <c r="I57" s="24"/>
      <c r="J57" s="24"/>
      <c r="K57" s="221" t="s">
        <v>252</v>
      </c>
      <c r="L57" s="221"/>
      <c r="M57" s="24"/>
      <c r="N57" s="24"/>
      <c r="O57" s="221" t="s">
        <v>252</v>
      </c>
      <c r="P57" s="221"/>
      <c r="Q57" s="24"/>
      <c r="R57" s="24"/>
      <c r="S57" s="221" t="s">
        <v>252</v>
      </c>
      <c r="T57" s="221"/>
      <c r="U57" s="24"/>
      <c r="V57" s="24"/>
      <c r="W57" s="222">
        <v>29037</v>
      </c>
      <c r="X57" s="222"/>
      <c r="Y57" s="24"/>
    </row>
    <row r="58" spans="1:25" ht="15.75" thickBot="1">
      <c r="A58" s="12"/>
      <c r="B58" s="219"/>
      <c r="C58" s="236"/>
      <c r="D58" s="236"/>
      <c r="E58" s="32"/>
      <c r="F58" s="24"/>
      <c r="G58" s="237"/>
      <c r="H58" s="237"/>
      <c r="I58" s="32"/>
      <c r="J58" s="24"/>
      <c r="K58" s="237"/>
      <c r="L58" s="237"/>
      <c r="M58" s="32"/>
      <c r="N58" s="24"/>
      <c r="O58" s="237"/>
      <c r="P58" s="237"/>
      <c r="Q58" s="32"/>
      <c r="R58" s="24"/>
      <c r="S58" s="237"/>
      <c r="T58" s="237"/>
      <c r="U58" s="32"/>
      <c r="V58" s="24"/>
      <c r="W58" s="236"/>
      <c r="X58" s="236"/>
      <c r="Y58" s="32"/>
    </row>
    <row r="59" spans="1:25">
      <c r="A59" s="12"/>
      <c r="B59" s="238" t="s">
        <v>82</v>
      </c>
      <c r="C59" s="239">
        <v>29037</v>
      </c>
      <c r="D59" s="239"/>
      <c r="E59" s="37"/>
      <c r="F59" s="27"/>
      <c r="G59" s="239">
        <v>529356</v>
      </c>
      <c r="H59" s="239"/>
      <c r="I59" s="37"/>
      <c r="J59" s="27"/>
      <c r="K59" s="239">
        <v>318541</v>
      </c>
      <c r="L59" s="239"/>
      <c r="M59" s="37"/>
      <c r="N59" s="27"/>
      <c r="O59" s="239">
        <v>12364</v>
      </c>
      <c r="P59" s="239"/>
      <c r="Q59" s="37"/>
      <c r="R59" s="27"/>
      <c r="S59" s="240" t="s">
        <v>854</v>
      </c>
      <c r="T59" s="240"/>
      <c r="U59" s="241" t="s">
        <v>272</v>
      </c>
      <c r="V59" s="27"/>
      <c r="W59" s="239">
        <v>379527</v>
      </c>
      <c r="X59" s="239"/>
      <c r="Y59" s="37"/>
    </row>
    <row r="60" spans="1:25">
      <c r="A60" s="12"/>
      <c r="B60" s="238"/>
      <c r="C60" s="225"/>
      <c r="D60" s="225"/>
      <c r="E60" s="27"/>
      <c r="F60" s="27"/>
      <c r="G60" s="225"/>
      <c r="H60" s="225"/>
      <c r="I60" s="27"/>
      <c r="J60" s="27"/>
      <c r="K60" s="225"/>
      <c r="L60" s="225"/>
      <c r="M60" s="27"/>
      <c r="N60" s="27"/>
      <c r="O60" s="225"/>
      <c r="P60" s="225"/>
      <c r="Q60" s="27"/>
      <c r="R60" s="27"/>
      <c r="S60" s="224"/>
      <c r="T60" s="224"/>
      <c r="U60" s="217"/>
      <c r="V60" s="27"/>
      <c r="W60" s="225"/>
      <c r="X60" s="225"/>
      <c r="Y60" s="27"/>
    </row>
    <row r="61" spans="1:25">
      <c r="A61" s="12"/>
      <c r="B61" s="219" t="s">
        <v>520</v>
      </c>
      <c r="C61" s="221" t="s">
        <v>252</v>
      </c>
      <c r="D61" s="221"/>
      <c r="E61" s="24"/>
      <c r="F61" s="24"/>
      <c r="G61" s="222">
        <v>2262114</v>
      </c>
      <c r="H61" s="222"/>
      <c r="I61" s="24"/>
      <c r="J61" s="24"/>
      <c r="K61" s="222">
        <v>25316</v>
      </c>
      <c r="L61" s="222"/>
      <c r="M61" s="24"/>
      <c r="N61" s="24"/>
      <c r="O61" s="221" t="s">
        <v>252</v>
      </c>
      <c r="P61" s="221"/>
      <c r="Q61" s="24"/>
      <c r="R61" s="24"/>
      <c r="S61" s="221" t="s">
        <v>252</v>
      </c>
      <c r="T61" s="221"/>
      <c r="U61" s="24"/>
      <c r="V61" s="24"/>
      <c r="W61" s="222">
        <v>2287430</v>
      </c>
      <c r="X61" s="222"/>
      <c r="Y61" s="24"/>
    </row>
    <row r="62" spans="1:25">
      <c r="A62" s="12"/>
      <c r="B62" s="219"/>
      <c r="C62" s="221"/>
      <c r="D62" s="221"/>
      <c r="E62" s="24"/>
      <c r="F62" s="24"/>
      <c r="G62" s="222"/>
      <c r="H62" s="222"/>
      <c r="I62" s="24"/>
      <c r="J62" s="24"/>
      <c r="K62" s="222"/>
      <c r="L62" s="222"/>
      <c r="M62" s="24"/>
      <c r="N62" s="24"/>
      <c r="O62" s="221"/>
      <c r="P62" s="221"/>
      <c r="Q62" s="24"/>
      <c r="R62" s="24"/>
      <c r="S62" s="221"/>
      <c r="T62" s="221"/>
      <c r="U62" s="24"/>
      <c r="V62" s="24"/>
      <c r="W62" s="222"/>
      <c r="X62" s="222"/>
      <c r="Y62" s="24"/>
    </row>
    <row r="63" spans="1:25">
      <c r="A63" s="12"/>
      <c r="B63" s="223" t="s">
        <v>866</v>
      </c>
      <c r="C63" s="224" t="s">
        <v>252</v>
      </c>
      <c r="D63" s="224"/>
      <c r="E63" s="27"/>
      <c r="F63" s="27"/>
      <c r="G63" s="224" t="s">
        <v>252</v>
      </c>
      <c r="H63" s="224"/>
      <c r="I63" s="27"/>
      <c r="J63" s="27"/>
      <c r="K63" s="225">
        <v>1983021</v>
      </c>
      <c r="L63" s="225"/>
      <c r="M63" s="27"/>
      <c r="N63" s="27"/>
      <c r="O63" s="225">
        <v>8060</v>
      </c>
      <c r="P63" s="225"/>
      <c r="Q63" s="27"/>
      <c r="R63" s="27"/>
      <c r="S63" s="224" t="s">
        <v>862</v>
      </c>
      <c r="T63" s="224"/>
      <c r="U63" s="217" t="s">
        <v>272</v>
      </c>
      <c r="V63" s="27"/>
      <c r="W63" s="224" t="s">
        <v>252</v>
      </c>
      <c r="X63" s="224"/>
      <c r="Y63" s="27"/>
    </row>
    <row r="64" spans="1:25">
      <c r="A64" s="12"/>
      <c r="B64" s="223"/>
      <c r="C64" s="224"/>
      <c r="D64" s="224"/>
      <c r="E64" s="27"/>
      <c r="F64" s="27"/>
      <c r="G64" s="224"/>
      <c r="H64" s="224"/>
      <c r="I64" s="27"/>
      <c r="J64" s="27"/>
      <c r="K64" s="225"/>
      <c r="L64" s="225"/>
      <c r="M64" s="27"/>
      <c r="N64" s="27"/>
      <c r="O64" s="225"/>
      <c r="P64" s="225"/>
      <c r="Q64" s="27"/>
      <c r="R64" s="27"/>
      <c r="S64" s="224"/>
      <c r="T64" s="224"/>
      <c r="U64" s="217"/>
      <c r="V64" s="27"/>
      <c r="W64" s="224"/>
      <c r="X64" s="224"/>
      <c r="Y64" s="27"/>
    </row>
    <row r="65" spans="1:25">
      <c r="A65" s="12"/>
      <c r="B65" s="219" t="s">
        <v>84</v>
      </c>
      <c r="C65" s="221" t="s">
        <v>252</v>
      </c>
      <c r="D65" s="221"/>
      <c r="E65" s="24"/>
      <c r="F65" s="24"/>
      <c r="G65" s="221" t="s">
        <v>252</v>
      </c>
      <c r="H65" s="221"/>
      <c r="I65" s="24"/>
      <c r="J65" s="24"/>
      <c r="K65" s="222">
        <v>41265</v>
      </c>
      <c r="L65" s="222"/>
      <c r="M65" s="24"/>
      <c r="N65" s="24"/>
      <c r="O65" s="221" t="s">
        <v>252</v>
      </c>
      <c r="P65" s="221"/>
      <c r="Q65" s="24"/>
      <c r="R65" s="24"/>
      <c r="S65" s="221" t="s">
        <v>252</v>
      </c>
      <c r="T65" s="221"/>
      <c r="U65" s="24"/>
      <c r="V65" s="24"/>
      <c r="W65" s="222">
        <v>41265</v>
      </c>
      <c r="X65" s="222"/>
      <c r="Y65" s="24"/>
    </row>
    <row r="66" spans="1:25">
      <c r="A66" s="12"/>
      <c r="B66" s="219"/>
      <c r="C66" s="221"/>
      <c r="D66" s="221"/>
      <c r="E66" s="24"/>
      <c r="F66" s="24"/>
      <c r="G66" s="221"/>
      <c r="H66" s="221"/>
      <c r="I66" s="24"/>
      <c r="J66" s="24"/>
      <c r="K66" s="222"/>
      <c r="L66" s="222"/>
      <c r="M66" s="24"/>
      <c r="N66" s="24"/>
      <c r="O66" s="221"/>
      <c r="P66" s="221"/>
      <c r="Q66" s="24"/>
      <c r="R66" s="24"/>
      <c r="S66" s="221"/>
      <c r="T66" s="221"/>
      <c r="U66" s="24"/>
      <c r="V66" s="24"/>
      <c r="W66" s="222"/>
      <c r="X66" s="222"/>
      <c r="Y66" s="24"/>
    </row>
    <row r="67" spans="1:25">
      <c r="A67" s="12"/>
      <c r="B67" s="223" t="s">
        <v>85</v>
      </c>
      <c r="C67" s="224" t="s">
        <v>252</v>
      </c>
      <c r="D67" s="224"/>
      <c r="E67" s="27"/>
      <c r="F67" s="27"/>
      <c r="G67" s="225">
        <v>2924</v>
      </c>
      <c r="H67" s="225"/>
      <c r="I67" s="27"/>
      <c r="J67" s="27"/>
      <c r="K67" s="225">
        <v>22982</v>
      </c>
      <c r="L67" s="225"/>
      <c r="M67" s="27"/>
      <c r="N67" s="27"/>
      <c r="O67" s="225">
        <v>2730</v>
      </c>
      <c r="P67" s="225"/>
      <c r="Q67" s="27"/>
      <c r="R67" s="27"/>
      <c r="S67" s="224" t="s">
        <v>252</v>
      </c>
      <c r="T67" s="224"/>
      <c r="U67" s="27"/>
      <c r="V67" s="27"/>
      <c r="W67" s="225">
        <v>28636</v>
      </c>
      <c r="X67" s="225"/>
      <c r="Y67" s="27"/>
    </row>
    <row r="68" spans="1:25">
      <c r="A68" s="12"/>
      <c r="B68" s="223"/>
      <c r="C68" s="224"/>
      <c r="D68" s="224"/>
      <c r="E68" s="27"/>
      <c r="F68" s="27"/>
      <c r="G68" s="225"/>
      <c r="H68" s="225"/>
      <c r="I68" s="27"/>
      <c r="J68" s="27"/>
      <c r="K68" s="225"/>
      <c r="L68" s="225"/>
      <c r="M68" s="27"/>
      <c r="N68" s="27"/>
      <c r="O68" s="225"/>
      <c r="P68" s="225"/>
      <c r="Q68" s="27"/>
      <c r="R68" s="27"/>
      <c r="S68" s="224"/>
      <c r="T68" s="224"/>
      <c r="U68" s="27"/>
      <c r="V68" s="27"/>
      <c r="W68" s="225"/>
      <c r="X68" s="225"/>
      <c r="Y68" s="27"/>
    </row>
    <row r="69" spans="1:25">
      <c r="A69" s="12"/>
      <c r="B69" s="219" t="s">
        <v>86</v>
      </c>
      <c r="C69" s="221" t="s">
        <v>252</v>
      </c>
      <c r="D69" s="221"/>
      <c r="E69" s="24"/>
      <c r="F69" s="24"/>
      <c r="G69" s="222">
        <v>44106</v>
      </c>
      <c r="H69" s="222"/>
      <c r="I69" s="24"/>
      <c r="J69" s="24"/>
      <c r="K69" s="222">
        <v>950949</v>
      </c>
      <c r="L69" s="222"/>
      <c r="M69" s="24"/>
      <c r="N69" s="24"/>
      <c r="O69" s="221">
        <v>254</v>
      </c>
      <c r="P69" s="221"/>
      <c r="Q69" s="24"/>
      <c r="R69" s="24"/>
      <c r="S69" s="221" t="s">
        <v>863</v>
      </c>
      <c r="T69" s="221"/>
      <c r="U69" s="220" t="s">
        <v>272</v>
      </c>
      <c r="V69" s="24"/>
      <c r="W69" s="222">
        <v>687725</v>
      </c>
      <c r="X69" s="222"/>
      <c r="Y69" s="24"/>
    </row>
    <row r="70" spans="1:25" ht="15.75" thickBot="1">
      <c r="A70" s="12"/>
      <c r="B70" s="219"/>
      <c r="C70" s="237"/>
      <c r="D70" s="237"/>
      <c r="E70" s="32"/>
      <c r="F70" s="24"/>
      <c r="G70" s="236"/>
      <c r="H70" s="236"/>
      <c r="I70" s="32"/>
      <c r="J70" s="24"/>
      <c r="K70" s="236"/>
      <c r="L70" s="236"/>
      <c r="M70" s="32"/>
      <c r="N70" s="24"/>
      <c r="O70" s="237"/>
      <c r="P70" s="237"/>
      <c r="Q70" s="32"/>
      <c r="R70" s="24"/>
      <c r="S70" s="237"/>
      <c r="T70" s="237"/>
      <c r="U70" s="242"/>
      <c r="V70" s="24"/>
      <c r="W70" s="236"/>
      <c r="X70" s="236"/>
      <c r="Y70" s="32"/>
    </row>
    <row r="71" spans="1:25">
      <c r="A71" s="12"/>
      <c r="B71" s="238" t="s">
        <v>87</v>
      </c>
      <c r="C71" s="239">
        <v>29037</v>
      </c>
      <c r="D71" s="239"/>
      <c r="E71" s="37"/>
      <c r="F71" s="27"/>
      <c r="G71" s="239">
        <v>2838500</v>
      </c>
      <c r="H71" s="239"/>
      <c r="I71" s="37"/>
      <c r="J71" s="27"/>
      <c r="K71" s="239">
        <v>3342074</v>
      </c>
      <c r="L71" s="239"/>
      <c r="M71" s="37"/>
      <c r="N71" s="27"/>
      <c r="O71" s="239">
        <v>23408</v>
      </c>
      <c r="P71" s="239"/>
      <c r="Q71" s="37"/>
      <c r="R71" s="27"/>
      <c r="S71" s="240" t="s">
        <v>867</v>
      </c>
      <c r="T71" s="240"/>
      <c r="U71" s="241" t="s">
        <v>272</v>
      </c>
      <c r="V71" s="27"/>
      <c r="W71" s="239">
        <v>3424583</v>
      </c>
      <c r="X71" s="239"/>
      <c r="Y71" s="37"/>
    </row>
    <row r="72" spans="1:25">
      <c r="A72" s="12"/>
      <c r="B72" s="238"/>
      <c r="C72" s="225"/>
      <c r="D72" s="225"/>
      <c r="E72" s="27"/>
      <c r="F72" s="27"/>
      <c r="G72" s="225"/>
      <c r="H72" s="225"/>
      <c r="I72" s="27"/>
      <c r="J72" s="27"/>
      <c r="K72" s="225"/>
      <c r="L72" s="225"/>
      <c r="M72" s="27"/>
      <c r="N72" s="27"/>
      <c r="O72" s="225"/>
      <c r="P72" s="225"/>
      <c r="Q72" s="27"/>
      <c r="R72" s="27"/>
      <c r="S72" s="224"/>
      <c r="T72" s="224"/>
      <c r="U72" s="217"/>
      <c r="V72" s="27"/>
      <c r="W72" s="225"/>
      <c r="X72" s="225"/>
      <c r="Y72" s="27"/>
    </row>
    <row r="73" spans="1:25">
      <c r="A73" s="12"/>
      <c r="B73" s="219" t="s">
        <v>88</v>
      </c>
      <c r="C73" s="24"/>
      <c r="D73" s="24"/>
      <c r="E73" s="24"/>
      <c r="F73" s="24"/>
      <c r="G73" s="243"/>
      <c r="H73" s="243"/>
      <c r="I73" s="24"/>
      <c r="J73" s="24"/>
      <c r="K73" s="243"/>
      <c r="L73" s="243"/>
      <c r="M73" s="24"/>
      <c r="N73" s="24"/>
      <c r="O73" s="243"/>
      <c r="P73" s="243"/>
      <c r="Q73" s="24"/>
      <c r="R73" s="24"/>
      <c r="S73" s="243"/>
      <c r="T73" s="243"/>
      <c r="U73" s="24"/>
      <c r="V73" s="24"/>
      <c r="W73" s="243"/>
      <c r="X73" s="243"/>
      <c r="Y73" s="24"/>
    </row>
    <row r="74" spans="1:25">
      <c r="A74" s="12"/>
      <c r="B74" s="219"/>
      <c r="C74" s="24"/>
      <c r="D74" s="24"/>
      <c r="E74" s="24"/>
      <c r="F74" s="24"/>
      <c r="G74" s="243"/>
      <c r="H74" s="243"/>
      <c r="I74" s="24"/>
      <c r="J74" s="24"/>
      <c r="K74" s="243"/>
      <c r="L74" s="243"/>
      <c r="M74" s="24"/>
      <c r="N74" s="24"/>
      <c r="O74" s="243"/>
      <c r="P74" s="243"/>
      <c r="Q74" s="24"/>
      <c r="R74" s="24"/>
      <c r="S74" s="243"/>
      <c r="T74" s="243"/>
      <c r="U74" s="24"/>
      <c r="V74" s="24"/>
      <c r="W74" s="243"/>
      <c r="X74" s="243"/>
      <c r="Y74" s="24"/>
    </row>
    <row r="75" spans="1:25">
      <c r="A75" s="12"/>
      <c r="B75" s="215" t="s">
        <v>868</v>
      </c>
      <c r="C75" s="27"/>
      <c r="D75" s="27"/>
      <c r="E75" s="27"/>
      <c r="F75" s="21"/>
      <c r="G75" s="27"/>
      <c r="H75" s="27"/>
      <c r="I75" s="27"/>
      <c r="J75" s="21"/>
      <c r="K75" s="27"/>
      <c r="L75" s="27"/>
      <c r="M75" s="27"/>
      <c r="N75" s="21"/>
      <c r="O75" s="27"/>
      <c r="P75" s="27"/>
      <c r="Q75" s="27"/>
      <c r="R75" s="21"/>
      <c r="S75" s="27"/>
      <c r="T75" s="27"/>
      <c r="U75" s="27"/>
      <c r="V75" s="21"/>
      <c r="W75" s="27"/>
      <c r="X75" s="27"/>
      <c r="Y75" s="27"/>
    </row>
    <row r="76" spans="1:25">
      <c r="A76" s="12"/>
      <c r="B76" s="244" t="s">
        <v>869</v>
      </c>
      <c r="C76" s="222">
        <v>1173</v>
      </c>
      <c r="D76" s="222"/>
      <c r="E76" s="24"/>
      <c r="F76" s="24"/>
      <c r="G76" s="221" t="s">
        <v>252</v>
      </c>
      <c r="H76" s="221"/>
      <c r="I76" s="24"/>
      <c r="J76" s="24"/>
      <c r="K76" s="221" t="s">
        <v>252</v>
      </c>
      <c r="L76" s="221"/>
      <c r="M76" s="24"/>
      <c r="N76" s="24"/>
      <c r="O76" s="221" t="s">
        <v>252</v>
      </c>
      <c r="P76" s="221"/>
      <c r="Q76" s="24"/>
      <c r="R76" s="24"/>
      <c r="S76" s="221" t="s">
        <v>252</v>
      </c>
      <c r="T76" s="221"/>
      <c r="U76" s="24"/>
      <c r="V76" s="24"/>
      <c r="W76" s="222">
        <v>1173</v>
      </c>
      <c r="X76" s="222"/>
      <c r="Y76" s="24"/>
    </row>
    <row r="77" spans="1:25">
      <c r="A77" s="12"/>
      <c r="B77" s="244"/>
      <c r="C77" s="222"/>
      <c r="D77" s="222"/>
      <c r="E77" s="24"/>
      <c r="F77" s="24"/>
      <c r="G77" s="221"/>
      <c r="H77" s="221"/>
      <c r="I77" s="24"/>
      <c r="J77" s="24"/>
      <c r="K77" s="221"/>
      <c r="L77" s="221"/>
      <c r="M77" s="24"/>
      <c r="N77" s="24"/>
      <c r="O77" s="221"/>
      <c r="P77" s="221"/>
      <c r="Q77" s="24"/>
      <c r="R77" s="24"/>
      <c r="S77" s="221"/>
      <c r="T77" s="221"/>
      <c r="U77" s="24"/>
      <c r="V77" s="24"/>
      <c r="W77" s="222"/>
      <c r="X77" s="222"/>
      <c r="Y77" s="24"/>
    </row>
    <row r="78" spans="1:25">
      <c r="A78" s="12"/>
      <c r="B78" s="223" t="s">
        <v>93</v>
      </c>
      <c r="C78" s="225">
        <v>1335196</v>
      </c>
      <c r="D78" s="225"/>
      <c r="E78" s="27"/>
      <c r="F78" s="27"/>
      <c r="G78" s="225">
        <v>1336369</v>
      </c>
      <c r="H78" s="225"/>
      <c r="I78" s="27"/>
      <c r="J78" s="27"/>
      <c r="K78" s="225">
        <v>1285870</v>
      </c>
      <c r="L78" s="225"/>
      <c r="M78" s="27"/>
      <c r="N78" s="27"/>
      <c r="O78" s="225">
        <v>2324</v>
      </c>
      <c r="P78" s="225"/>
      <c r="Q78" s="27"/>
      <c r="R78" s="27"/>
      <c r="S78" s="224" t="s">
        <v>870</v>
      </c>
      <c r="T78" s="224"/>
      <c r="U78" s="217" t="s">
        <v>272</v>
      </c>
      <c r="V78" s="27"/>
      <c r="W78" s="225">
        <v>1335196</v>
      </c>
      <c r="X78" s="225"/>
      <c r="Y78" s="27"/>
    </row>
    <row r="79" spans="1:25">
      <c r="A79" s="12"/>
      <c r="B79" s="223"/>
      <c r="C79" s="225"/>
      <c r="D79" s="225"/>
      <c r="E79" s="27"/>
      <c r="F79" s="27"/>
      <c r="G79" s="225"/>
      <c r="H79" s="225"/>
      <c r="I79" s="27"/>
      <c r="J79" s="27"/>
      <c r="K79" s="225"/>
      <c r="L79" s="225"/>
      <c r="M79" s="27"/>
      <c r="N79" s="27"/>
      <c r="O79" s="225"/>
      <c r="P79" s="225"/>
      <c r="Q79" s="27"/>
      <c r="R79" s="27"/>
      <c r="S79" s="224"/>
      <c r="T79" s="224"/>
      <c r="U79" s="217"/>
      <c r="V79" s="27"/>
      <c r="W79" s="225"/>
      <c r="X79" s="225"/>
      <c r="Y79" s="27"/>
    </row>
    <row r="80" spans="1:25">
      <c r="A80" s="12"/>
      <c r="B80" s="219" t="s">
        <v>94</v>
      </c>
      <c r="C80" s="222">
        <v>410834</v>
      </c>
      <c r="D80" s="222"/>
      <c r="E80" s="24"/>
      <c r="F80" s="24"/>
      <c r="G80" s="222">
        <v>316134</v>
      </c>
      <c r="H80" s="222"/>
      <c r="I80" s="24"/>
      <c r="J80" s="24"/>
      <c r="K80" s="222">
        <v>905352</v>
      </c>
      <c r="L80" s="222"/>
      <c r="M80" s="24"/>
      <c r="N80" s="24"/>
      <c r="O80" s="222">
        <v>10118</v>
      </c>
      <c r="P80" s="222"/>
      <c r="Q80" s="24"/>
      <c r="R80" s="24"/>
      <c r="S80" s="221" t="s">
        <v>871</v>
      </c>
      <c r="T80" s="221"/>
      <c r="U80" s="220" t="s">
        <v>272</v>
      </c>
      <c r="V80" s="24"/>
      <c r="W80" s="222">
        <v>410834</v>
      </c>
      <c r="X80" s="222"/>
      <c r="Y80" s="24"/>
    </row>
    <row r="81" spans="1:25">
      <c r="A81" s="12"/>
      <c r="B81" s="219"/>
      <c r="C81" s="222"/>
      <c r="D81" s="222"/>
      <c r="E81" s="24"/>
      <c r="F81" s="24"/>
      <c r="G81" s="222"/>
      <c r="H81" s="222"/>
      <c r="I81" s="24"/>
      <c r="J81" s="24"/>
      <c r="K81" s="222"/>
      <c r="L81" s="222"/>
      <c r="M81" s="24"/>
      <c r="N81" s="24"/>
      <c r="O81" s="222"/>
      <c r="P81" s="222"/>
      <c r="Q81" s="24"/>
      <c r="R81" s="24"/>
      <c r="S81" s="221"/>
      <c r="T81" s="221"/>
      <c r="U81" s="220"/>
      <c r="V81" s="24"/>
      <c r="W81" s="222"/>
      <c r="X81" s="222"/>
      <c r="Y81" s="24"/>
    </row>
    <row r="82" spans="1:25">
      <c r="A82" s="12"/>
      <c r="B82" s="223" t="s">
        <v>95</v>
      </c>
      <c r="C82" s="224" t="s">
        <v>872</v>
      </c>
      <c r="D82" s="224"/>
      <c r="E82" s="217" t="s">
        <v>272</v>
      </c>
      <c r="F82" s="27"/>
      <c r="G82" s="224" t="s">
        <v>872</v>
      </c>
      <c r="H82" s="224"/>
      <c r="I82" s="217" t="s">
        <v>272</v>
      </c>
      <c r="J82" s="27"/>
      <c r="K82" s="224" t="s">
        <v>873</v>
      </c>
      <c r="L82" s="224"/>
      <c r="M82" s="217" t="s">
        <v>272</v>
      </c>
      <c r="N82" s="27"/>
      <c r="O82" s="224" t="s">
        <v>874</v>
      </c>
      <c r="P82" s="224"/>
      <c r="Q82" s="217" t="s">
        <v>272</v>
      </c>
      <c r="R82" s="27"/>
      <c r="S82" s="225">
        <v>44872</v>
      </c>
      <c r="T82" s="225"/>
      <c r="U82" s="27"/>
      <c r="V82" s="27"/>
      <c r="W82" s="224" t="s">
        <v>872</v>
      </c>
      <c r="X82" s="224"/>
      <c r="Y82" s="217" t="s">
        <v>272</v>
      </c>
    </row>
    <row r="83" spans="1:25" ht="15.75" thickBot="1">
      <c r="A83" s="12"/>
      <c r="B83" s="223"/>
      <c r="C83" s="226"/>
      <c r="D83" s="226"/>
      <c r="E83" s="227"/>
      <c r="F83" s="27"/>
      <c r="G83" s="226"/>
      <c r="H83" s="226"/>
      <c r="I83" s="227"/>
      <c r="J83" s="27"/>
      <c r="K83" s="226"/>
      <c r="L83" s="226"/>
      <c r="M83" s="227"/>
      <c r="N83" s="27"/>
      <c r="O83" s="226"/>
      <c r="P83" s="226"/>
      <c r="Q83" s="227"/>
      <c r="R83" s="27"/>
      <c r="S83" s="228"/>
      <c r="T83" s="228"/>
      <c r="U83" s="51"/>
      <c r="V83" s="27"/>
      <c r="W83" s="226"/>
      <c r="X83" s="226"/>
      <c r="Y83" s="227"/>
    </row>
    <row r="84" spans="1:25">
      <c r="A84" s="12"/>
      <c r="B84" s="245" t="s">
        <v>875</v>
      </c>
      <c r="C84" s="230">
        <v>1728984</v>
      </c>
      <c r="D84" s="230"/>
      <c r="E84" s="46"/>
      <c r="F84" s="24"/>
      <c r="G84" s="230">
        <v>1634284</v>
      </c>
      <c r="H84" s="230"/>
      <c r="I84" s="46"/>
      <c r="J84" s="24"/>
      <c r="K84" s="230">
        <v>2164964</v>
      </c>
      <c r="L84" s="230"/>
      <c r="M84" s="46"/>
      <c r="N84" s="24"/>
      <c r="O84" s="230">
        <v>12047</v>
      </c>
      <c r="P84" s="230"/>
      <c r="Q84" s="46"/>
      <c r="R84" s="24"/>
      <c r="S84" s="231" t="s">
        <v>860</v>
      </c>
      <c r="T84" s="231"/>
      <c r="U84" s="232" t="s">
        <v>272</v>
      </c>
      <c r="V84" s="24"/>
      <c r="W84" s="230">
        <v>1728984</v>
      </c>
      <c r="X84" s="230"/>
      <c r="Y84" s="46"/>
    </row>
    <row r="85" spans="1:25" ht="15.75" thickBot="1">
      <c r="A85" s="12"/>
      <c r="B85" s="245"/>
      <c r="C85" s="236"/>
      <c r="D85" s="236"/>
      <c r="E85" s="32"/>
      <c r="F85" s="24"/>
      <c r="G85" s="236"/>
      <c r="H85" s="236"/>
      <c r="I85" s="32"/>
      <c r="J85" s="24"/>
      <c r="K85" s="236"/>
      <c r="L85" s="236"/>
      <c r="M85" s="32"/>
      <c r="N85" s="24"/>
      <c r="O85" s="236"/>
      <c r="P85" s="236"/>
      <c r="Q85" s="32"/>
      <c r="R85" s="24"/>
      <c r="S85" s="237"/>
      <c r="T85" s="237"/>
      <c r="U85" s="242"/>
      <c r="V85" s="24"/>
      <c r="W85" s="236"/>
      <c r="X85" s="236"/>
      <c r="Y85" s="32"/>
    </row>
    <row r="86" spans="1:25">
      <c r="A86" s="12"/>
      <c r="B86" s="238" t="s">
        <v>97</v>
      </c>
      <c r="C86" s="241" t="s">
        <v>212</v>
      </c>
      <c r="D86" s="239">
        <v>1758021</v>
      </c>
      <c r="E86" s="37"/>
      <c r="F86" s="27"/>
      <c r="G86" s="241" t="s">
        <v>212</v>
      </c>
      <c r="H86" s="239">
        <v>4472784</v>
      </c>
      <c r="I86" s="37"/>
      <c r="J86" s="27"/>
      <c r="K86" s="241" t="s">
        <v>212</v>
      </c>
      <c r="L86" s="239">
        <v>5507038</v>
      </c>
      <c r="M86" s="37"/>
      <c r="N86" s="27"/>
      <c r="O86" s="241" t="s">
        <v>212</v>
      </c>
      <c r="P86" s="239">
        <v>35455</v>
      </c>
      <c r="Q86" s="37"/>
      <c r="R86" s="27"/>
      <c r="S86" s="241" t="s">
        <v>212</v>
      </c>
      <c r="T86" s="240" t="s">
        <v>864</v>
      </c>
      <c r="U86" s="241" t="s">
        <v>272</v>
      </c>
      <c r="V86" s="27"/>
      <c r="W86" s="241" t="s">
        <v>212</v>
      </c>
      <c r="X86" s="239">
        <v>5153567</v>
      </c>
      <c r="Y86" s="37"/>
    </row>
    <row r="87" spans="1:25" ht="15.75" thickBot="1">
      <c r="A87" s="12"/>
      <c r="B87" s="238"/>
      <c r="C87" s="246"/>
      <c r="D87" s="247"/>
      <c r="E87" s="38"/>
      <c r="F87" s="27"/>
      <c r="G87" s="246"/>
      <c r="H87" s="247"/>
      <c r="I87" s="38"/>
      <c r="J87" s="27"/>
      <c r="K87" s="246"/>
      <c r="L87" s="247"/>
      <c r="M87" s="38"/>
      <c r="N87" s="27"/>
      <c r="O87" s="246"/>
      <c r="P87" s="247"/>
      <c r="Q87" s="38"/>
      <c r="R87" s="27"/>
      <c r="S87" s="246"/>
      <c r="T87" s="248"/>
      <c r="U87" s="246"/>
      <c r="V87" s="27"/>
      <c r="W87" s="246"/>
      <c r="X87" s="247"/>
      <c r="Y87" s="38"/>
    </row>
    <row r="88" spans="1:25" ht="15.75" thickTop="1">
      <c r="A88" s="12"/>
      <c r="B88" s="19"/>
      <c r="C88" s="107"/>
      <c r="D88" s="107"/>
      <c r="E88" s="107"/>
      <c r="F88" s="19"/>
      <c r="G88" s="107"/>
      <c r="H88" s="107"/>
      <c r="I88" s="107"/>
      <c r="J88" s="19"/>
      <c r="K88" s="107"/>
      <c r="L88" s="107"/>
      <c r="M88" s="107"/>
      <c r="N88" s="19"/>
      <c r="O88" s="107"/>
      <c r="P88" s="107"/>
      <c r="Q88" s="107"/>
      <c r="R88" s="19"/>
      <c r="S88" s="107"/>
      <c r="T88" s="107"/>
      <c r="U88" s="107"/>
      <c r="V88" s="19"/>
      <c r="W88" s="107"/>
      <c r="X88" s="107"/>
      <c r="Y88" s="107"/>
    </row>
    <row r="89" spans="1:25">
      <c r="A89" s="12"/>
      <c r="B89" s="216" t="s">
        <v>838</v>
      </c>
      <c r="C89" s="216"/>
      <c r="D89" s="216"/>
      <c r="E89" s="216"/>
      <c r="F89" s="216"/>
      <c r="G89" s="216"/>
      <c r="H89" s="216"/>
      <c r="I89" s="216"/>
      <c r="J89" s="216"/>
      <c r="K89" s="216"/>
      <c r="L89" s="216"/>
      <c r="M89" s="216"/>
      <c r="N89" s="216"/>
      <c r="O89" s="216"/>
      <c r="P89" s="216"/>
      <c r="Q89" s="216"/>
      <c r="R89" s="216"/>
      <c r="S89" s="216"/>
      <c r="T89" s="216"/>
      <c r="U89" s="216"/>
      <c r="V89" s="216"/>
      <c r="W89" s="216"/>
      <c r="X89" s="216"/>
      <c r="Y89" s="216"/>
    </row>
    <row r="90" spans="1:25">
      <c r="A90" s="12"/>
      <c r="B90" s="216" t="s">
        <v>839</v>
      </c>
      <c r="C90" s="216"/>
      <c r="D90" s="216"/>
      <c r="E90" s="216"/>
      <c r="F90" s="216"/>
      <c r="G90" s="216"/>
      <c r="H90" s="216"/>
      <c r="I90" s="216"/>
      <c r="J90" s="216"/>
      <c r="K90" s="216"/>
      <c r="L90" s="216"/>
      <c r="M90" s="216"/>
      <c r="N90" s="216"/>
      <c r="O90" s="216"/>
      <c r="P90" s="216"/>
      <c r="Q90" s="216"/>
      <c r="R90" s="216"/>
      <c r="S90" s="216"/>
      <c r="T90" s="216"/>
      <c r="U90" s="216"/>
      <c r="V90" s="216"/>
      <c r="W90" s="216"/>
      <c r="X90" s="216"/>
      <c r="Y90" s="216"/>
    </row>
    <row r="91" spans="1:25">
      <c r="A91" s="12"/>
      <c r="B91" s="250">
        <v>41637</v>
      </c>
      <c r="C91" s="250"/>
      <c r="D91" s="250"/>
      <c r="E91" s="250"/>
      <c r="F91" s="250"/>
      <c r="G91" s="250"/>
      <c r="H91" s="250"/>
      <c r="I91" s="250"/>
      <c r="J91" s="250"/>
      <c r="K91" s="250"/>
      <c r="L91" s="250"/>
      <c r="M91" s="250"/>
      <c r="N91" s="250"/>
      <c r="O91" s="250"/>
      <c r="P91" s="250"/>
      <c r="Q91" s="250"/>
      <c r="R91" s="250"/>
      <c r="S91" s="250"/>
      <c r="T91" s="250"/>
      <c r="U91" s="250"/>
      <c r="V91" s="250"/>
      <c r="W91" s="250"/>
      <c r="X91" s="250"/>
      <c r="Y91" s="250"/>
    </row>
    <row r="92" spans="1:25">
      <c r="A92" s="12"/>
      <c r="B92" s="98"/>
      <c r="C92" s="98"/>
      <c r="D92" s="98"/>
      <c r="E92" s="98"/>
      <c r="F92" s="98"/>
      <c r="G92" s="98"/>
      <c r="H92" s="98"/>
      <c r="I92" s="98"/>
      <c r="J92" s="98"/>
      <c r="K92" s="98"/>
      <c r="L92" s="98"/>
      <c r="M92" s="98"/>
      <c r="N92" s="98"/>
      <c r="O92" s="98"/>
      <c r="P92" s="98"/>
      <c r="Q92" s="98"/>
      <c r="R92" s="98"/>
      <c r="S92" s="98"/>
      <c r="T92" s="98"/>
      <c r="U92" s="98"/>
      <c r="V92" s="98"/>
      <c r="W92" s="98"/>
      <c r="X92" s="98"/>
      <c r="Y92" s="98"/>
    </row>
    <row r="93" spans="1:25">
      <c r="A93" s="12"/>
      <c r="B93" s="17"/>
      <c r="C93" s="17"/>
      <c r="D93" s="17"/>
      <c r="E93" s="17"/>
      <c r="F93" s="17"/>
      <c r="G93" s="17"/>
      <c r="H93" s="17"/>
      <c r="I93" s="17"/>
      <c r="J93" s="17"/>
      <c r="K93" s="17"/>
      <c r="L93" s="17"/>
      <c r="M93" s="17"/>
      <c r="N93" s="17"/>
      <c r="O93" s="17"/>
      <c r="P93" s="17"/>
      <c r="Q93" s="17"/>
      <c r="R93" s="17"/>
      <c r="S93" s="17"/>
      <c r="T93" s="17"/>
      <c r="U93" s="17"/>
      <c r="V93" s="17"/>
      <c r="W93" s="17"/>
      <c r="X93" s="17"/>
      <c r="Y93" s="17"/>
    </row>
    <row r="94" spans="1:25">
      <c r="A94" s="12"/>
      <c r="B94" s="217" t="s">
        <v>841</v>
      </c>
      <c r="C94" s="166" t="s">
        <v>842</v>
      </c>
      <c r="D94" s="166"/>
      <c r="E94" s="166"/>
      <c r="F94" s="27"/>
      <c r="G94" s="166" t="s">
        <v>842</v>
      </c>
      <c r="H94" s="166"/>
      <c r="I94" s="166"/>
      <c r="J94" s="27"/>
      <c r="K94" s="166" t="s">
        <v>845</v>
      </c>
      <c r="L94" s="166"/>
      <c r="M94" s="166"/>
      <c r="N94" s="27"/>
      <c r="O94" s="166" t="s">
        <v>847</v>
      </c>
      <c r="P94" s="166"/>
      <c r="Q94" s="166"/>
      <c r="R94" s="27"/>
      <c r="S94" s="166" t="s">
        <v>848</v>
      </c>
      <c r="T94" s="166"/>
      <c r="U94" s="166"/>
      <c r="V94" s="27"/>
      <c r="W94" s="166" t="s">
        <v>851</v>
      </c>
      <c r="X94" s="166"/>
      <c r="Y94" s="166"/>
    </row>
    <row r="95" spans="1:25">
      <c r="A95" s="12"/>
      <c r="B95" s="217"/>
      <c r="C95" s="166" t="s">
        <v>453</v>
      </c>
      <c r="D95" s="166"/>
      <c r="E95" s="166"/>
      <c r="F95" s="27"/>
      <c r="G95" s="166" t="s">
        <v>453</v>
      </c>
      <c r="H95" s="166"/>
      <c r="I95" s="166"/>
      <c r="J95" s="27"/>
      <c r="K95" s="166" t="s">
        <v>846</v>
      </c>
      <c r="L95" s="166"/>
      <c r="M95" s="166"/>
      <c r="N95" s="27"/>
      <c r="O95" s="166" t="s">
        <v>846</v>
      </c>
      <c r="P95" s="166"/>
      <c r="Q95" s="166"/>
      <c r="R95" s="27"/>
      <c r="S95" s="166" t="s">
        <v>849</v>
      </c>
      <c r="T95" s="166"/>
      <c r="U95" s="166"/>
      <c r="V95" s="27"/>
      <c r="W95" s="166" t="s">
        <v>160</v>
      </c>
      <c r="X95" s="166"/>
      <c r="Y95" s="166"/>
    </row>
    <row r="96" spans="1:25" ht="15.75" thickBot="1">
      <c r="A96" s="12"/>
      <c r="B96" s="217"/>
      <c r="C96" s="218" t="s">
        <v>843</v>
      </c>
      <c r="D96" s="218"/>
      <c r="E96" s="218"/>
      <c r="F96" s="27"/>
      <c r="G96" s="218" t="s">
        <v>844</v>
      </c>
      <c r="H96" s="218"/>
      <c r="I96" s="218"/>
      <c r="J96" s="27"/>
      <c r="K96" s="146"/>
      <c r="L96" s="146"/>
      <c r="M96" s="146"/>
      <c r="N96" s="27"/>
      <c r="O96" s="146"/>
      <c r="P96" s="146"/>
      <c r="Q96" s="146"/>
      <c r="R96" s="27"/>
      <c r="S96" s="218" t="s">
        <v>850</v>
      </c>
      <c r="T96" s="218"/>
      <c r="U96" s="218"/>
      <c r="V96" s="27"/>
      <c r="W96" s="146"/>
      <c r="X96" s="146"/>
      <c r="Y96" s="146"/>
    </row>
    <row r="97" spans="1:25">
      <c r="A97" s="12"/>
      <c r="B97" s="249" t="s">
        <v>63</v>
      </c>
      <c r="C97" s="46"/>
      <c r="D97" s="46"/>
      <c r="E97" s="46"/>
      <c r="F97" s="19"/>
      <c r="G97" s="46"/>
      <c r="H97" s="46"/>
      <c r="I97" s="46"/>
      <c r="J97" s="19"/>
      <c r="K97" s="46"/>
      <c r="L97" s="46"/>
      <c r="M97" s="46"/>
      <c r="N97" s="19"/>
      <c r="O97" s="46"/>
      <c r="P97" s="46"/>
      <c r="Q97" s="46"/>
      <c r="R97" s="19"/>
      <c r="S97" s="46"/>
      <c r="T97" s="46"/>
      <c r="U97" s="46"/>
      <c r="V97" s="19"/>
      <c r="W97" s="46"/>
      <c r="X97" s="46"/>
      <c r="Y97" s="46"/>
    </row>
    <row r="98" spans="1:25">
      <c r="A98" s="12"/>
      <c r="B98" s="223" t="s">
        <v>64</v>
      </c>
      <c r="C98" s="217" t="s">
        <v>212</v>
      </c>
      <c r="D98" s="224" t="s">
        <v>252</v>
      </c>
      <c r="E98" s="27"/>
      <c r="F98" s="27"/>
      <c r="G98" s="217" t="s">
        <v>212</v>
      </c>
      <c r="H98" s="224" t="s">
        <v>252</v>
      </c>
      <c r="I98" s="27"/>
      <c r="J98" s="27"/>
      <c r="K98" s="217" t="s">
        <v>212</v>
      </c>
      <c r="L98" s="225">
        <v>104345</v>
      </c>
      <c r="M98" s="27"/>
      <c r="N98" s="27"/>
      <c r="O98" s="217" t="s">
        <v>212</v>
      </c>
      <c r="P98" s="225">
        <v>12394</v>
      </c>
      <c r="Q98" s="27"/>
      <c r="R98" s="27"/>
      <c r="S98" s="217" t="s">
        <v>212</v>
      </c>
      <c r="T98" s="224" t="s">
        <v>252</v>
      </c>
      <c r="U98" s="27"/>
      <c r="V98" s="27"/>
      <c r="W98" s="217" t="s">
        <v>212</v>
      </c>
      <c r="X98" s="225">
        <v>116739</v>
      </c>
      <c r="Y98" s="27"/>
    </row>
    <row r="99" spans="1:25">
      <c r="A99" s="12"/>
      <c r="B99" s="223"/>
      <c r="C99" s="217"/>
      <c r="D99" s="224"/>
      <c r="E99" s="27"/>
      <c r="F99" s="27"/>
      <c r="G99" s="217"/>
      <c r="H99" s="224"/>
      <c r="I99" s="27"/>
      <c r="J99" s="27"/>
      <c r="K99" s="217"/>
      <c r="L99" s="225"/>
      <c r="M99" s="27"/>
      <c r="N99" s="27"/>
      <c r="O99" s="217"/>
      <c r="P99" s="225"/>
      <c r="Q99" s="27"/>
      <c r="R99" s="27"/>
      <c r="S99" s="217"/>
      <c r="T99" s="224"/>
      <c r="U99" s="27"/>
      <c r="V99" s="27"/>
      <c r="W99" s="217"/>
      <c r="X99" s="225"/>
      <c r="Y99" s="27"/>
    </row>
    <row r="100" spans="1:25">
      <c r="A100" s="12"/>
      <c r="B100" s="219" t="s">
        <v>852</v>
      </c>
      <c r="C100" s="221" t="s">
        <v>252</v>
      </c>
      <c r="D100" s="221"/>
      <c r="E100" s="24"/>
      <c r="F100" s="24"/>
      <c r="G100" s="221" t="s">
        <v>252</v>
      </c>
      <c r="H100" s="221"/>
      <c r="I100" s="24"/>
      <c r="J100" s="24"/>
      <c r="K100" s="222">
        <v>156417</v>
      </c>
      <c r="L100" s="222"/>
      <c r="M100" s="24"/>
      <c r="N100" s="24"/>
      <c r="O100" s="222">
        <v>8247</v>
      </c>
      <c r="P100" s="222"/>
      <c r="Q100" s="24"/>
      <c r="R100" s="24"/>
      <c r="S100" s="221" t="s">
        <v>252</v>
      </c>
      <c r="T100" s="221"/>
      <c r="U100" s="24"/>
      <c r="V100" s="24"/>
      <c r="W100" s="222">
        <v>164664</v>
      </c>
      <c r="X100" s="222"/>
      <c r="Y100" s="24"/>
    </row>
    <row r="101" spans="1:25">
      <c r="A101" s="12"/>
      <c r="B101" s="219"/>
      <c r="C101" s="221"/>
      <c r="D101" s="221"/>
      <c r="E101" s="24"/>
      <c r="F101" s="24"/>
      <c r="G101" s="221"/>
      <c r="H101" s="221"/>
      <c r="I101" s="24"/>
      <c r="J101" s="24"/>
      <c r="K101" s="222"/>
      <c r="L101" s="222"/>
      <c r="M101" s="24"/>
      <c r="N101" s="24"/>
      <c r="O101" s="222"/>
      <c r="P101" s="222"/>
      <c r="Q101" s="24"/>
      <c r="R101" s="24"/>
      <c r="S101" s="221"/>
      <c r="T101" s="221"/>
      <c r="U101" s="24"/>
      <c r="V101" s="24"/>
      <c r="W101" s="222"/>
      <c r="X101" s="222"/>
      <c r="Y101" s="24"/>
    </row>
    <row r="102" spans="1:25">
      <c r="A102" s="12"/>
      <c r="B102" s="223" t="s">
        <v>853</v>
      </c>
      <c r="C102" s="225">
        <v>25119</v>
      </c>
      <c r="D102" s="225"/>
      <c r="E102" s="27"/>
      <c r="F102" s="27"/>
      <c r="G102" s="224" t="s">
        <v>252</v>
      </c>
      <c r="H102" s="224"/>
      <c r="I102" s="27"/>
      <c r="J102" s="27"/>
      <c r="K102" s="225">
        <v>188941</v>
      </c>
      <c r="L102" s="225"/>
      <c r="M102" s="27"/>
      <c r="N102" s="27"/>
      <c r="O102" s="224" t="s">
        <v>252</v>
      </c>
      <c r="P102" s="224"/>
      <c r="Q102" s="27"/>
      <c r="R102" s="27"/>
      <c r="S102" s="224" t="s">
        <v>876</v>
      </c>
      <c r="T102" s="224"/>
      <c r="U102" s="217" t="s">
        <v>272</v>
      </c>
      <c r="V102" s="27"/>
      <c r="W102" s="224" t="s">
        <v>252</v>
      </c>
      <c r="X102" s="224"/>
      <c r="Y102" s="27"/>
    </row>
    <row r="103" spans="1:25">
      <c r="A103" s="12"/>
      <c r="B103" s="223"/>
      <c r="C103" s="225"/>
      <c r="D103" s="225"/>
      <c r="E103" s="27"/>
      <c r="F103" s="27"/>
      <c r="G103" s="224"/>
      <c r="H103" s="224"/>
      <c r="I103" s="27"/>
      <c r="J103" s="27"/>
      <c r="K103" s="225"/>
      <c r="L103" s="225"/>
      <c r="M103" s="27"/>
      <c r="N103" s="27"/>
      <c r="O103" s="224"/>
      <c r="P103" s="224"/>
      <c r="Q103" s="27"/>
      <c r="R103" s="27"/>
      <c r="S103" s="224"/>
      <c r="T103" s="224"/>
      <c r="U103" s="217"/>
      <c r="V103" s="27"/>
      <c r="W103" s="224"/>
      <c r="X103" s="224"/>
      <c r="Y103" s="27"/>
    </row>
    <row r="104" spans="1:25">
      <c r="A104" s="12"/>
      <c r="B104" s="219" t="s">
        <v>855</v>
      </c>
      <c r="C104" s="221" t="s">
        <v>252</v>
      </c>
      <c r="D104" s="221"/>
      <c r="E104" s="24"/>
      <c r="F104" s="24"/>
      <c r="G104" s="221" t="s">
        <v>252</v>
      </c>
      <c r="H104" s="221"/>
      <c r="I104" s="24"/>
      <c r="J104" s="24"/>
      <c r="K104" s="222">
        <v>355685</v>
      </c>
      <c r="L104" s="222"/>
      <c r="M104" s="24"/>
      <c r="N104" s="24"/>
      <c r="O104" s="222">
        <v>6187</v>
      </c>
      <c r="P104" s="222"/>
      <c r="Q104" s="24"/>
      <c r="R104" s="24"/>
      <c r="S104" s="221" t="s">
        <v>252</v>
      </c>
      <c r="T104" s="221"/>
      <c r="U104" s="24"/>
      <c r="V104" s="24"/>
      <c r="W104" s="222">
        <v>361872</v>
      </c>
      <c r="X104" s="222"/>
      <c r="Y104" s="24"/>
    </row>
    <row r="105" spans="1:25">
      <c r="A105" s="12"/>
      <c r="B105" s="219"/>
      <c r="C105" s="221"/>
      <c r="D105" s="221"/>
      <c r="E105" s="24"/>
      <c r="F105" s="24"/>
      <c r="G105" s="221"/>
      <c r="H105" s="221"/>
      <c r="I105" s="24"/>
      <c r="J105" s="24"/>
      <c r="K105" s="222"/>
      <c r="L105" s="222"/>
      <c r="M105" s="24"/>
      <c r="N105" s="24"/>
      <c r="O105" s="222"/>
      <c r="P105" s="222"/>
      <c r="Q105" s="24"/>
      <c r="R105" s="24"/>
      <c r="S105" s="221"/>
      <c r="T105" s="221"/>
      <c r="U105" s="24"/>
      <c r="V105" s="24"/>
      <c r="W105" s="222"/>
      <c r="X105" s="222"/>
      <c r="Y105" s="24"/>
    </row>
    <row r="106" spans="1:25">
      <c r="A106" s="12"/>
      <c r="B106" s="223" t="s">
        <v>67</v>
      </c>
      <c r="C106" s="224" t="s">
        <v>252</v>
      </c>
      <c r="D106" s="224"/>
      <c r="E106" s="27"/>
      <c r="F106" s="27"/>
      <c r="G106" s="224">
        <v>850</v>
      </c>
      <c r="H106" s="224"/>
      <c r="I106" s="27"/>
      <c r="J106" s="27"/>
      <c r="K106" s="225">
        <v>6931</v>
      </c>
      <c r="L106" s="225"/>
      <c r="M106" s="27"/>
      <c r="N106" s="27"/>
      <c r="O106" s="224">
        <v>111</v>
      </c>
      <c r="P106" s="224"/>
      <c r="Q106" s="27"/>
      <c r="R106" s="27"/>
      <c r="S106" s="224" t="s">
        <v>252</v>
      </c>
      <c r="T106" s="224"/>
      <c r="U106" s="27"/>
      <c r="V106" s="27"/>
      <c r="W106" s="225">
        <v>7892</v>
      </c>
      <c r="X106" s="225"/>
      <c r="Y106" s="27"/>
    </row>
    <row r="107" spans="1:25">
      <c r="A107" s="12"/>
      <c r="B107" s="223"/>
      <c r="C107" s="224"/>
      <c r="D107" s="224"/>
      <c r="E107" s="27"/>
      <c r="F107" s="27"/>
      <c r="G107" s="224"/>
      <c r="H107" s="224"/>
      <c r="I107" s="27"/>
      <c r="J107" s="27"/>
      <c r="K107" s="225"/>
      <c r="L107" s="225"/>
      <c r="M107" s="27"/>
      <c r="N107" s="27"/>
      <c r="O107" s="224"/>
      <c r="P107" s="224"/>
      <c r="Q107" s="27"/>
      <c r="R107" s="27"/>
      <c r="S107" s="224"/>
      <c r="T107" s="224"/>
      <c r="U107" s="27"/>
      <c r="V107" s="27"/>
      <c r="W107" s="225"/>
      <c r="X107" s="225"/>
      <c r="Y107" s="27"/>
    </row>
    <row r="108" spans="1:25">
      <c r="A108" s="12"/>
      <c r="B108" s="219" t="s">
        <v>68</v>
      </c>
      <c r="C108" s="221" t="s">
        <v>252</v>
      </c>
      <c r="D108" s="221"/>
      <c r="E108" s="24"/>
      <c r="F108" s="24"/>
      <c r="G108" s="221" t="s">
        <v>252</v>
      </c>
      <c r="H108" s="221"/>
      <c r="I108" s="24"/>
      <c r="J108" s="24"/>
      <c r="K108" s="222">
        <v>141162</v>
      </c>
      <c r="L108" s="222"/>
      <c r="M108" s="24"/>
      <c r="N108" s="24"/>
      <c r="O108" s="221" t="s">
        <v>877</v>
      </c>
      <c r="P108" s="221"/>
      <c r="Q108" s="220" t="s">
        <v>272</v>
      </c>
      <c r="R108" s="24"/>
      <c r="S108" s="221" t="s">
        <v>252</v>
      </c>
      <c r="T108" s="221"/>
      <c r="U108" s="24"/>
      <c r="V108" s="24"/>
      <c r="W108" s="222">
        <v>141142</v>
      </c>
      <c r="X108" s="222"/>
      <c r="Y108" s="24"/>
    </row>
    <row r="109" spans="1:25" ht="15.75" thickBot="1">
      <c r="A109" s="12"/>
      <c r="B109" s="219"/>
      <c r="C109" s="237"/>
      <c r="D109" s="237"/>
      <c r="E109" s="32"/>
      <c r="F109" s="24"/>
      <c r="G109" s="237"/>
      <c r="H109" s="237"/>
      <c r="I109" s="32"/>
      <c r="J109" s="24"/>
      <c r="K109" s="236"/>
      <c r="L109" s="236"/>
      <c r="M109" s="32"/>
      <c r="N109" s="24"/>
      <c r="O109" s="237"/>
      <c r="P109" s="237"/>
      <c r="Q109" s="242"/>
      <c r="R109" s="24"/>
      <c r="S109" s="237"/>
      <c r="T109" s="237"/>
      <c r="U109" s="32"/>
      <c r="V109" s="24"/>
      <c r="W109" s="236"/>
      <c r="X109" s="236"/>
      <c r="Y109" s="32"/>
    </row>
    <row r="110" spans="1:25">
      <c r="A110" s="12"/>
      <c r="B110" s="238" t="s">
        <v>69</v>
      </c>
      <c r="C110" s="239">
        <v>25119</v>
      </c>
      <c r="D110" s="239"/>
      <c r="E110" s="37"/>
      <c r="F110" s="27"/>
      <c r="G110" s="240">
        <v>850</v>
      </c>
      <c r="H110" s="240"/>
      <c r="I110" s="37"/>
      <c r="J110" s="27"/>
      <c r="K110" s="239">
        <v>953481</v>
      </c>
      <c r="L110" s="239"/>
      <c r="M110" s="37"/>
      <c r="N110" s="27"/>
      <c r="O110" s="239">
        <v>26919</v>
      </c>
      <c r="P110" s="239"/>
      <c r="Q110" s="37"/>
      <c r="R110" s="27"/>
      <c r="S110" s="240" t="s">
        <v>876</v>
      </c>
      <c r="T110" s="240"/>
      <c r="U110" s="241" t="s">
        <v>272</v>
      </c>
      <c r="V110" s="27"/>
      <c r="W110" s="239">
        <v>792309</v>
      </c>
      <c r="X110" s="239"/>
      <c r="Y110" s="37"/>
    </row>
    <row r="111" spans="1:25">
      <c r="A111" s="12"/>
      <c r="B111" s="238"/>
      <c r="C111" s="225"/>
      <c r="D111" s="225"/>
      <c r="E111" s="27"/>
      <c r="F111" s="27"/>
      <c r="G111" s="224"/>
      <c r="H111" s="224"/>
      <c r="I111" s="27"/>
      <c r="J111" s="27"/>
      <c r="K111" s="225"/>
      <c r="L111" s="225"/>
      <c r="M111" s="27"/>
      <c r="N111" s="27"/>
      <c r="O111" s="225"/>
      <c r="P111" s="225"/>
      <c r="Q111" s="27"/>
      <c r="R111" s="27"/>
      <c r="S111" s="224"/>
      <c r="T111" s="224"/>
      <c r="U111" s="217"/>
      <c r="V111" s="27"/>
      <c r="W111" s="225"/>
      <c r="X111" s="225"/>
      <c r="Y111" s="27"/>
    </row>
    <row r="112" spans="1:25">
      <c r="A112" s="12"/>
      <c r="B112" s="219" t="s">
        <v>858</v>
      </c>
      <c r="C112" s="221" t="s">
        <v>252</v>
      </c>
      <c r="D112" s="221"/>
      <c r="E112" s="24"/>
      <c r="F112" s="24"/>
      <c r="G112" s="221" t="s">
        <v>252</v>
      </c>
      <c r="H112" s="221"/>
      <c r="I112" s="24"/>
      <c r="J112" s="24"/>
      <c r="K112" s="222">
        <v>523250</v>
      </c>
      <c r="L112" s="222"/>
      <c r="M112" s="24"/>
      <c r="N112" s="24"/>
      <c r="O112" s="221">
        <v>20</v>
      </c>
      <c r="P112" s="221"/>
      <c r="Q112" s="24"/>
      <c r="R112" s="24"/>
      <c r="S112" s="221" t="s">
        <v>252</v>
      </c>
      <c r="T112" s="221"/>
      <c r="U112" s="24"/>
      <c r="V112" s="24"/>
      <c r="W112" s="222">
        <v>523270</v>
      </c>
      <c r="X112" s="222"/>
      <c r="Y112" s="24"/>
    </row>
    <row r="113" spans="1:25">
      <c r="A113" s="12"/>
      <c r="B113" s="219"/>
      <c r="C113" s="221"/>
      <c r="D113" s="221"/>
      <c r="E113" s="24"/>
      <c r="F113" s="24"/>
      <c r="G113" s="221"/>
      <c r="H113" s="221"/>
      <c r="I113" s="24"/>
      <c r="J113" s="24"/>
      <c r="K113" s="222"/>
      <c r="L113" s="222"/>
      <c r="M113" s="24"/>
      <c r="N113" s="24"/>
      <c r="O113" s="221"/>
      <c r="P113" s="221"/>
      <c r="Q113" s="24"/>
      <c r="R113" s="24"/>
      <c r="S113" s="221"/>
      <c r="T113" s="221"/>
      <c r="U113" s="24"/>
      <c r="V113" s="24"/>
      <c r="W113" s="222"/>
      <c r="X113" s="222"/>
      <c r="Y113" s="24"/>
    </row>
    <row r="114" spans="1:25">
      <c r="A114" s="12"/>
      <c r="B114" s="223" t="s">
        <v>859</v>
      </c>
      <c r="C114" s="225">
        <v>1598041</v>
      </c>
      <c r="D114" s="225"/>
      <c r="E114" s="27"/>
      <c r="F114" s="27"/>
      <c r="G114" s="225">
        <v>2027337</v>
      </c>
      <c r="H114" s="225"/>
      <c r="I114" s="27"/>
      <c r="J114" s="27"/>
      <c r="K114" s="225">
        <v>12453</v>
      </c>
      <c r="L114" s="225"/>
      <c r="M114" s="27"/>
      <c r="N114" s="27"/>
      <c r="O114" s="224" t="s">
        <v>252</v>
      </c>
      <c r="P114" s="224"/>
      <c r="Q114" s="27"/>
      <c r="R114" s="27"/>
      <c r="S114" s="224" t="s">
        <v>878</v>
      </c>
      <c r="T114" s="224"/>
      <c r="U114" s="217" t="s">
        <v>272</v>
      </c>
      <c r="V114" s="27"/>
      <c r="W114" s="224" t="s">
        <v>252</v>
      </c>
      <c r="X114" s="224"/>
      <c r="Y114" s="27"/>
    </row>
    <row r="115" spans="1:25">
      <c r="A115" s="12"/>
      <c r="B115" s="223"/>
      <c r="C115" s="225"/>
      <c r="D115" s="225"/>
      <c r="E115" s="27"/>
      <c r="F115" s="27"/>
      <c r="G115" s="225"/>
      <c r="H115" s="225"/>
      <c r="I115" s="27"/>
      <c r="J115" s="27"/>
      <c r="K115" s="225"/>
      <c r="L115" s="225"/>
      <c r="M115" s="27"/>
      <c r="N115" s="27"/>
      <c r="O115" s="224"/>
      <c r="P115" s="224"/>
      <c r="Q115" s="27"/>
      <c r="R115" s="27"/>
      <c r="S115" s="224"/>
      <c r="T115" s="224"/>
      <c r="U115" s="217"/>
      <c r="V115" s="27"/>
      <c r="W115" s="224"/>
      <c r="X115" s="224"/>
      <c r="Y115" s="27"/>
    </row>
    <row r="116" spans="1:25">
      <c r="A116" s="12"/>
      <c r="B116" s="219" t="s">
        <v>861</v>
      </c>
      <c r="C116" s="221" t="s">
        <v>252</v>
      </c>
      <c r="D116" s="221"/>
      <c r="E116" s="24"/>
      <c r="F116" s="24"/>
      <c r="G116" s="222">
        <v>1984956</v>
      </c>
      <c r="H116" s="222"/>
      <c r="I116" s="24"/>
      <c r="J116" s="24"/>
      <c r="K116" s="222">
        <v>7270</v>
      </c>
      <c r="L116" s="222"/>
      <c r="M116" s="24"/>
      <c r="N116" s="24"/>
      <c r="O116" s="222">
        <v>9800</v>
      </c>
      <c r="P116" s="222"/>
      <c r="Q116" s="24"/>
      <c r="R116" s="24"/>
      <c r="S116" s="221" t="s">
        <v>879</v>
      </c>
      <c r="T116" s="221"/>
      <c r="U116" s="220" t="s">
        <v>272</v>
      </c>
      <c r="V116" s="24"/>
      <c r="W116" s="221" t="s">
        <v>252</v>
      </c>
      <c r="X116" s="221"/>
      <c r="Y116" s="24"/>
    </row>
    <row r="117" spans="1:25">
      <c r="A117" s="12"/>
      <c r="B117" s="219"/>
      <c r="C117" s="221"/>
      <c r="D117" s="221"/>
      <c r="E117" s="24"/>
      <c r="F117" s="24"/>
      <c r="G117" s="222"/>
      <c r="H117" s="222"/>
      <c r="I117" s="24"/>
      <c r="J117" s="24"/>
      <c r="K117" s="222"/>
      <c r="L117" s="222"/>
      <c r="M117" s="24"/>
      <c r="N117" s="24"/>
      <c r="O117" s="222"/>
      <c r="P117" s="222"/>
      <c r="Q117" s="24"/>
      <c r="R117" s="24"/>
      <c r="S117" s="221"/>
      <c r="T117" s="221"/>
      <c r="U117" s="220"/>
      <c r="V117" s="24"/>
      <c r="W117" s="221"/>
      <c r="X117" s="221"/>
      <c r="Y117" s="24"/>
    </row>
    <row r="118" spans="1:25">
      <c r="A118" s="12"/>
      <c r="B118" s="223" t="s">
        <v>71</v>
      </c>
      <c r="C118" s="224" t="s">
        <v>252</v>
      </c>
      <c r="D118" s="224"/>
      <c r="E118" s="27"/>
      <c r="F118" s="27"/>
      <c r="G118" s="224" t="s">
        <v>252</v>
      </c>
      <c r="H118" s="224"/>
      <c r="I118" s="27"/>
      <c r="J118" s="27"/>
      <c r="K118" s="225">
        <v>1951392</v>
      </c>
      <c r="L118" s="225"/>
      <c r="M118" s="27"/>
      <c r="N118" s="27"/>
      <c r="O118" s="224" t="s">
        <v>252</v>
      </c>
      <c r="P118" s="224"/>
      <c r="Q118" s="27"/>
      <c r="R118" s="27"/>
      <c r="S118" s="224" t="s">
        <v>252</v>
      </c>
      <c r="T118" s="224"/>
      <c r="U118" s="27"/>
      <c r="V118" s="27"/>
      <c r="W118" s="225">
        <v>1951392</v>
      </c>
      <c r="X118" s="225"/>
      <c r="Y118" s="27"/>
    </row>
    <row r="119" spans="1:25">
      <c r="A119" s="12"/>
      <c r="B119" s="223"/>
      <c r="C119" s="224"/>
      <c r="D119" s="224"/>
      <c r="E119" s="27"/>
      <c r="F119" s="27"/>
      <c r="G119" s="224"/>
      <c r="H119" s="224"/>
      <c r="I119" s="27"/>
      <c r="J119" s="27"/>
      <c r="K119" s="225"/>
      <c r="L119" s="225"/>
      <c r="M119" s="27"/>
      <c r="N119" s="27"/>
      <c r="O119" s="224"/>
      <c r="P119" s="224"/>
      <c r="Q119" s="27"/>
      <c r="R119" s="27"/>
      <c r="S119" s="224"/>
      <c r="T119" s="224"/>
      <c r="U119" s="27"/>
      <c r="V119" s="27"/>
      <c r="W119" s="225"/>
      <c r="X119" s="225"/>
      <c r="Y119" s="27"/>
    </row>
    <row r="120" spans="1:25">
      <c r="A120" s="12"/>
      <c r="B120" s="219" t="s">
        <v>72</v>
      </c>
      <c r="C120" s="221" t="s">
        <v>252</v>
      </c>
      <c r="D120" s="221"/>
      <c r="E120" s="24"/>
      <c r="F120" s="24"/>
      <c r="G120" s="222">
        <v>54530</v>
      </c>
      <c r="H120" s="222"/>
      <c r="I120" s="24"/>
      <c r="J120" s="24"/>
      <c r="K120" s="222">
        <v>131464</v>
      </c>
      <c r="L120" s="222"/>
      <c r="M120" s="24"/>
      <c r="N120" s="24"/>
      <c r="O120" s="221">
        <v>131</v>
      </c>
      <c r="P120" s="221"/>
      <c r="Q120" s="24"/>
      <c r="R120" s="24"/>
      <c r="S120" s="221" t="s">
        <v>252</v>
      </c>
      <c r="T120" s="221"/>
      <c r="U120" s="24"/>
      <c r="V120" s="24"/>
      <c r="W120" s="222">
        <v>186125</v>
      </c>
      <c r="X120" s="222"/>
      <c r="Y120" s="24"/>
    </row>
    <row r="121" spans="1:25">
      <c r="A121" s="12"/>
      <c r="B121" s="219"/>
      <c r="C121" s="221"/>
      <c r="D121" s="221"/>
      <c r="E121" s="24"/>
      <c r="F121" s="24"/>
      <c r="G121" s="222"/>
      <c r="H121" s="222"/>
      <c r="I121" s="24"/>
      <c r="J121" s="24"/>
      <c r="K121" s="222"/>
      <c r="L121" s="222"/>
      <c r="M121" s="24"/>
      <c r="N121" s="24"/>
      <c r="O121" s="221"/>
      <c r="P121" s="221"/>
      <c r="Q121" s="24"/>
      <c r="R121" s="24"/>
      <c r="S121" s="221"/>
      <c r="T121" s="221"/>
      <c r="U121" s="24"/>
      <c r="V121" s="24"/>
      <c r="W121" s="222"/>
      <c r="X121" s="222"/>
      <c r="Y121" s="24"/>
    </row>
    <row r="122" spans="1:25">
      <c r="A122" s="12"/>
      <c r="B122" s="223" t="s">
        <v>68</v>
      </c>
      <c r="C122" s="224" t="s">
        <v>252</v>
      </c>
      <c r="D122" s="224"/>
      <c r="E122" s="27"/>
      <c r="F122" s="27"/>
      <c r="G122" s="225">
        <v>284606</v>
      </c>
      <c r="H122" s="225"/>
      <c r="I122" s="27"/>
      <c r="J122" s="27"/>
      <c r="K122" s="224" t="s">
        <v>252</v>
      </c>
      <c r="L122" s="224"/>
      <c r="M122" s="27"/>
      <c r="N122" s="27"/>
      <c r="O122" s="224" t="s">
        <v>252</v>
      </c>
      <c r="P122" s="224"/>
      <c r="Q122" s="27"/>
      <c r="R122" s="27"/>
      <c r="S122" s="224" t="s">
        <v>880</v>
      </c>
      <c r="T122" s="224"/>
      <c r="U122" s="217" t="s">
        <v>272</v>
      </c>
      <c r="V122" s="27"/>
      <c r="W122" s="224" t="s">
        <v>252</v>
      </c>
      <c r="X122" s="224"/>
      <c r="Y122" s="27"/>
    </row>
    <row r="123" spans="1:25">
      <c r="A123" s="12"/>
      <c r="B123" s="223"/>
      <c r="C123" s="224"/>
      <c r="D123" s="224"/>
      <c r="E123" s="27"/>
      <c r="F123" s="27"/>
      <c r="G123" s="225"/>
      <c r="H123" s="225"/>
      <c r="I123" s="27"/>
      <c r="J123" s="27"/>
      <c r="K123" s="224"/>
      <c r="L123" s="224"/>
      <c r="M123" s="27"/>
      <c r="N123" s="27"/>
      <c r="O123" s="224"/>
      <c r="P123" s="224"/>
      <c r="Q123" s="27"/>
      <c r="R123" s="27"/>
      <c r="S123" s="224"/>
      <c r="T123" s="224"/>
      <c r="U123" s="217"/>
      <c r="V123" s="27"/>
      <c r="W123" s="224"/>
      <c r="X123" s="224"/>
      <c r="Y123" s="27"/>
    </row>
    <row r="124" spans="1:25">
      <c r="A124" s="12"/>
      <c r="B124" s="219" t="s">
        <v>73</v>
      </c>
      <c r="C124" s="221" t="s">
        <v>252</v>
      </c>
      <c r="D124" s="221"/>
      <c r="E124" s="24"/>
      <c r="F124" s="24"/>
      <c r="G124" s="221" t="s">
        <v>252</v>
      </c>
      <c r="H124" s="221"/>
      <c r="I124" s="24"/>
      <c r="J124" s="24"/>
      <c r="K124" s="222">
        <v>1628095</v>
      </c>
      <c r="L124" s="222"/>
      <c r="M124" s="24"/>
      <c r="N124" s="24"/>
      <c r="O124" s="221" t="s">
        <v>252</v>
      </c>
      <c r="P124" s="221"/>
      <c r="Q124" s="24"/>
      <c r="R124" s="24"/>
      <c r="S124" s="221" t="s">
        <v>252</v>
      </c>
      <c r="T124" s="221"/>
      <c r="U124" s="24"/>
      <c r="V124" s="24"/>
      <c r="W124" s="222">
        <v>1628095</v>
      </c>
      <c r="X124" s="222"/>
      <c r="Y124" s="24"/>
    </row>
    <row r="125" spans="1:25" ht="15.75" thickBot="1">
      <c r="A125" s="12"/>
      <c r="B125" s="219"/>
      <c r="C125" s="237"/>
      <c r="D125" s="237"/>
      <c r="E125" s="32"/>
      <c r="F125" s="24"/>
      <c r="G125" s="237"/>
      <c r="H125" s="237"/>
      <c r="I125" s="32"/>
      <c r="J125" s="24"/>
      <c r="K125" s="236"/>
      <c r="L125" s="236"/>
      <c r="M125" s="32"/>
      <c r="N125" s="24"/>
      <c r="O125" s="237"/>
      <c r="P125" s="237"/>
      <c r="Q125" s="32"/>
      <c r="R125" s="24"/>
      <c r="S125" s="237"/>
      <c r="T125" s="237"/>
      <c r="U125" s="32"/>
      <c r="V125" s="24"/>
      <c r="W125" s="236"/>
      <c r="X125" s="236"/>
      <c r="Y125" s="32"/>
    </row>
    <row r="126" spans="1:25">
      <c r="A126" s="12"/>
      <c r="B126" s="238" t="s">
        <v>74</v>
      </c>
      <c r="C126" s="241" t="s">
        <v>212</v>
      </c>
      <c r="D126" s="239">
        <v>1623160</v>
      </c>
      <c r="E126" s="37"/>
      <c r="F126" s="27"/>
      <c r="G126" s="241" t="s">
        <v>212</v>
      </c>
      <c r="H126" s="239">
        <v>4352279</v>
      </c>
      <c r="I126" s="37"/>
      <c r="J126" s="27"/>
      <c r="K126" s="241" t="s">
        <v>212</v>
      </c>
      <c r="L126" s="239">
        <v>5207405</v>
      </c>
      <c r="M126" s="37"/>
      <c r="N126" s="27"/>
      <c r="O126" s="241" t="s">
        <v>212</v>
      </c>
      <c r="P126" s="239">
        <v>36870</v>
      </c>
      <c r="Q126" s="37"/>
      <c r="R126" s="27"/>
      <c r="S126" s="241" t="s">
        <v>212</v>
      </c>
      <c r="T126" s="240" t="s">
        <v>881</v>
      </c>
      <c r="U126" s="241" t="s">
        <v>272</v>
      </c>
      <c r="V126" s="27"/>
      <c r="W126" s="241" t="s">
        <v>212</v>
      </c>
      <c r="X126" s="239">
        <v>5081191</v>
      </c>
      <c r="Y126" s="37"/>
    </row>
    <row r="127" spans="1:25" ht="15.75" thickBot="1">
      <c r="A127" s="12"/>
      <c r="B127" s="238"/>
      <c r="C127" s="246"/>
      <c r="D127" s="247"/>
      <c r="E127" s="38"/>
      <c r="F127" s="27"/>
      <c r="G127" s="246"/>
      <c r="H127" s="247"/>
      <c r="I127" s="38"/>
      <c r="J127" s="27"/>
      <c r="K127" s="246"/>
      <c r="L127" s="247"/>
      <c r="M127" s="38"/>
      <c r="N127" s="27"/>
      <c r="O127" s="246"/>
      <c r="P127" s="247"/>
      <c r="Q127" s="38"/>
      <c r="R127" s="27"/>
      <c r="S127" s="246"/>
      <c r="T127" s="248"/>
      <c r="U127" s="246"/>
      <c r="V127" s="27"/>
      <c r="W127" s="246"/>
      <c r="X127" s="247"/>
      <c r="Y127" s="38"/>
    </row>
    <row r="128" spans="1:25" ht="15.75" thickTop="1">
      <c r="A128" s="12"/>
      <c r="B128" s="249" t="s">
        <v>75</v>
      </c>
      <c r="C128" s="107"/>
      <c r="D128" s="107"/>
      <c r="E128" s="107"/>
      <c r="F128" s="19"/>
      <c r="G128" s="107"/>
      <c r="H128" s="107"/>
      <c r="I128" s="107"/>
      <c r="J128" s="19"/>
      <c r="K128" s="107"/>
      <c r="L128" s="107"/>
      <c r="M128" s="107"/>
      <c r="N128" s="19"/>
      <c r="O128" s="107"/>
      <c r="P128" s="107"/>
      <c r="Q128" s="107"/>
      <c r="R128" s="19"/>
      <c r="S128" s="107"/>
      <c r="T128" s="107"/>
      <c r="U128" s="107"/>
      <c r="V128" s="19"/>
      <c r="W128" s="107"/>
      <c r="X128" s="107"/>
      <c r="Y128" s="107"/>
    </row>
    <row r="129" spans="1:25">
      <c r="A129" s="12"/>
      <c r="B129" s="223" t="s">
        <v>76</v>
      </c>
      <c r="C129" s="217" t="s">
        <v>212</v>
      </c>
      <c r="D129" s="224" t="s">
        <v>252</v>
      </c>
      <c r="E129" s="27"/>
      <c r="F129" s="27"/>
      <c r="G129" s="217" t="s">
        <v>212</v>
      </c>
      <c r="H129" s="224" t="s">
        <v>252</v>
      </c>
      <c r="I129" s="27"/>
      <c r="J129" s="27"/>
      <c r="K129" s="217" t="s">
        <v>212</v>
      </c>
      <c r="L129" s="225">
        <v>2437</v>
      </c>
      <c r="M129" s="27"/>
      <c r="N129" s="27"/>
      <c r="O129" s="217" t="s">
        <v>212</v>
      </c>
      <c r="P129" s="224" t="s">
        <v>252</v>
      </c>
      <c r="Q129" s="27"/>
      <c r="R129" s="27"/>
      <c r="S129" s="217" t="s">
        <v>212</v>
      </c>
      <c r="T129" s="224" t="s">
        <v>252</v>
      </c>
      <c r="U129" s="27"/>
      <c r="V129" s="27"/>
      <c r="W129" s="217" t="s">
        <v>212</v>
      </c>
      <c r="X129" s="225">
        <v>2437</v>
      </c>
      <c r="Y129" s="27"/>
    </row>
    <row r="130" spans="1:25">
      <c r="A130" s="12"/>
      <c r="B130" s="223"/>
      <c r="C130" s="217"/>
      <c r="D130" s="224"/>
      <c r="E130" s="27"/>
      <c r="F130" s="27"/>
      <c r="G130" s="217"/>
      <c r="H130" s="224"/>
      <c r="I130" s="27"/>
      <c r="J130" s="27"/>
      <c r="K130" s="217"/>
      <c r="L130" s="225"/>
      <c r="M130" s="27"/>
      <c r="N130" s="27"/>
      <c r="O130" s="217"/>
      <c r="P130" s="224"/>
      <c r="Q130" s="27"/>
      <c r="R130" s="27"/>
      <c r="S130" s="217"/>
      <c r="T130" s="224"/>
      <c r="U130" s="27"/>
      <c r="V130" s="27"/>
      <c r="W130" s="217"/>
      <c r="X130" s="225"/>
      <c r="Y130" s="27"/>
    </row>
    <row r="131" spans="1:25">
      <c r="A131" s="12"/>
      <c r="B131" s="219" t="s">
        <v>77</v>
      </c>
      <c r="C131" s="221" t="s">
        <v>252</v>
      </c>
      <c r="D131" s="221"/>
      <c r="E131" s="24"/>
      <c r="F131" s="24"/>
      <c r="G131" s="222">
        <v>21550</v>
      </c>
      <c r="H131" s="222"/>
      <c r="I131" s="24"/>
      <c r="J131" s="24"/>
      <c r="K131" s="222">
        <v>3030</v>
      </c>
      <c r="L131" s="222"/>
      <c r="M131" s="24"/>
      <c r="N131" s="24"/>
      <c r="O131" s="221" t="s">
        <v>252</v>
      </c>
      <c r="P131" s="221"/>
      <c r="Q131" s="24"/>
      <c r="R131" s="24"/>
      <c r="S131" s="221" t="s">
        <v>252</v>
      </c>
      <c r="T131" s="221"/>
      <c r="U131" s="24"/>
      <c r="V131" s="24"/>
      <c r="W131" s="222">
        <v>24580</v>
      </c>
      <c r="X131" s="222"/>
      <c r="Y131" s="24"/>
    </row>
    <row r="132" spans="1:25">
      <c r="A132" s="12"/>
      <c r="B132" s="219"/>
      <c r="C132" s="221"/>
      <c r="D132" s="221"/>
      <c r="E132" s="24"/>
      <c r="F132" s="24"/>
      <c r="G132" s="222"/>
      <c r="H132" s="222"/>
      <c r="I132" s="24"/>
      <c r="J132" s="24"/>
      <c r="K132" s="222"/>
      <c r="L132" s="222"/>
      <c r="M132" s="24"/>
      <c r="N132" s="24"/>
      <c r="O132" s="221"/>
      <c r="P132" s="221"/>
      <c r="Q132" s="24"/>
      <c r="R132" s="24"/>
      <c r="S132" s="221"/>
      <c r="T132" s="221"/>
      <c r="U132" s="24"/>
      <c r="V132" s="24"/>
      <c r="W132" s="222"/>
      <c r="X132" s="222"/>
      <c r="Y132" s="24"/>
    </row>
    <row r="133" spans="1:25">
      <c r="A133" s="12"/>
      <c r="B133" s="223" t="s">
        <v>78</v>
      </c>
      <c r="C133" s="224" t="s">
        <v>252</v>
      </c>
      <c r="D133" s="224"/>
      <c r="E133" s="27"/>
      <c r="F133" s="27"/>
      <c r="G133" s="224">
        <v>158</v>
      </c>
      <c r="H133" s="224"/>
      <c r="I133" s="27"/>
      <c r="J133" s="27"/>
      <c r="K133" s="225">
        <v>140694</v>
      </c>
      <c r="L133" s="225"/>
      <c r="M133" s="27"/>
      <c r="N133" s="27"/>
      <c r="O133" s="225">
        <v>1501</v>
      </c>
      <c r="P133" s="225"/>
      <c r="Q133" s="27"/>
      <c r="R133" s="27"/>
      <c r="S133" s="224" t="s">
        <v>252</v>
      </c>
      <c r="T133" s="224"/>
      <c r="U133" s="27"/>
      <c r="V133" s="27"/>
      <c r="W133" s="225">
        <v>142353</v>
      </c>
      <c r="X133" s="225"/>
      <c r="Y133" s="27"/>
    </row>
    <row r="134" spans="1:25">
      <c r="A134" s="12"/>
      <c r="B134" s="223"/>
      <c r="C134" s="224"/>
      <c r="D134" s="224"/>
      <c r="E134" s="27"/>
      <c r="F134" s="27"/>
      <c r="G134" s="224"/>
      <c r="H134" s="224"/>
      <c r="I134" s="27"/>
      <c r="J134" s="27"/>
      <c r="K134" s="225"/>
      <c r="L134" s="225"/>
      <c r="M134" s="27"/>
      <c r="N134" s="27"/>
      <c r="O134" s="225"/>
      <c r="P134" s="225"/>
      <c r="Q134" s="27"/>
      <c r="R134" s="27"/>
      <c r="S134" s="224"/>
      <c r="T134" s="224"/>
      <c r="U134" s="27"/>
      <c r="V134" s="27"/>
      <c r="W134" s="225"/>
      <c r="X134" s="225"/>
      <c r="Y134" s="27"/>
    </row>
    <row r="135" spans="1:25">
      <c r="A135" s="12"/>
      <c r="B135" s="219" t="s">
        <v>865</v>
      </c>
      <c r="C135" s="221" t="s">
        <v>252</v>
      </c>
      <c r="D135" s="221"/>
      <c r="E135" s="24"/>
      <c r="F135" s="24"/>
      <c r="G135" s="222">
        <v>207123</v>
      </c>
      <c r="H135" s="222"/>
      <c r="I135" s="24"/>
      <c r="J135" s="24"/>
      <c r="K135" s="221" t="s">
        <v>252</v>
      </c>
      <c r="L135" s="221"/>
      <c r="M135" s="24"/>
      <c r="N135" s="24"/>
      <c r="O135" s="222">
        <v>6937</v>
      </c>
      <c r="P135" s="222"/>
      <c r="Q135" s="24"/>
      <c r="R135" s="24"/>
      <c r="S135" s="221" t="s">
        <v>876</v>
      </c>
      <c r="T135" s="221"/>
      <c r="U135" s="220" t="s">
        <v>272</v>
      </c>
      <c r="V135" s="24"/>
      <c r="W135" s="221" t="s">
        <v>252</v>
      </c>
      <c r="X135" s="221"/>
      <c r="Y135" s="24"/>
    </row>
    <row r="136" spans="1:25">
      <c r="A136" s="12"/>
      <c r="B136" s="219"/>
      <c r="C136" s="221"/>
      <c r="D136" s="221"/>
      <c r="E136" s="24"/>
      <c r="F136" s="24"/>
      <c r="G136" s="222"/>
      <c r="H136" s="222"/>
      <c r="I136" s="24"/>
      <c r="J136" s="24"/>
      <c r="K136" s="221"/>
      <c r="L136" s="221"/>
      <c r="M136" s="24"/>
      <c r="N136" s="24"/>
      <c r="O136" s="222"/>
      <c r="P136" s="222"/>
      <c r="Q136" s="24"/>
      <c r="R136" s="24"/>
      <c r="S136" s="221"/>
      <c r="T136" s="221"/>
      <c r="U136" s="220"/>
      <c r="V136" s="24"/>
      <c r="W136" s="221"/>
      <c r="X136" s="221"/>
      <c r="Y136" s="24"/>
    </row>
    <row r="137" spans="1:25">
      <c r="A137" s="12"/>
      <c r="B137" s="223" t="s">
        <v>79</v>
      </c>
      <c r="C137" s="224" t="s">
        <v>252</v>
      </c>
      <c r="D137" s="224"/>
      <c r="E137" s="27"/>
      <c r="F137" s="27"/>
      <c r="G137" s="224" t="s">
        <v>252</v>
      </c>
      <c r="H137" s="224"/>
      <c r="I137" s="27"/>
      <c r="J137" s="27"/>
      <c r="K137" s="225">
        <v>32627</v>
      </c>
      <c r="L137" s="225"/>
      <c r="M137" s="27"/>
      <c r="N137" s="27"/>
      <c r="O137" s="225">
        <v>4433</v>
      </c>
      <c r="P137" s="225"/>
      <c r="Q137" s="27"/>
      <c r="R137" s="27"/>
      <c r="S137" s="224" t="s">
        <v>252</v>
      </c>
      <c r="T137" s="224"/>
      <c r="U137" s="27"/>
      <c r="V137" s="27"/>
      <c r="W137" s="225">
        <v>37060</v>
      </c>
      <c r="X137" s="225"/>
      <c r="Y137" s="27"/>
    </row>
    <row r="138" spans="1:25">
      <c r="A138" s="12"/>
      <c r="B138" s="223"/>
      <c r="C138" s="224"/>
      <c r="D138" s="224"/>
      <c r="E138" s="27"/>
      <c r="F138" s="27"/>
      <c r="G138" s="224"/>
      <c r="H138" s="224"/>
      <c r="I138" s="27"/>
      <c r="J138" s="27"/>
      <c r="K138" s="225"/>
      <c r="L138" s="225"/>
      <c r="M138" s="27"/>
      <c r="N138" s="27"/>
      <c r="O138" s="225"/>
      <c r="P138" s="225"/>
      <c r="Q138" s="27"/>
      <c r="R138" s="27"/>
      <c r="S138" s="224"/>
      <c r="T138" s="224"/>
      <c r="U138" s="27"/>
      <c r="V138" s="27"/>
      <c r="W138" s="225"/>
      <c r="X138" s="225"/>
      <c r="Y138" s="27"/>
    </row>
    <row r="139" spans="1:25">
      <c r="A139" s="12"/>
      <c r="B139" s="219" t="s">
        <v>80</v>
      </c>
      <c r="C139" s="221" t="s">
        <v>252</v>
      </c>
      <c r="D139" s="221"/>
      <c r="E139" s="24"/>
      <c r="F139" s="24"/>
      <c r="G139" s="222">
        <v>15306</v>
      </c>
      <c r="H139" s="222"/>
      <c r="I139" s="24"/>
      <c r="J139" s="24"/>
      <c r="K139" s="222">
        <v>83667</v>
      </c>
      <c r="L139" s="222"/>
      <c r="M139" s="24"/>
      <c r="N139" s="24"/>
      <c r="O139" s="221">
        <v>782</v>
      </c>
      <c r="P139" s="221"/>
      <c r="Q139" s="24"/>
      <c r="R139" s="24"/>
      <c r="S139" s="221" t="s">
        <v>252</v>
      </c>
      <c r="T139" s="221"/>
      <c r="U139" s="24"/>
      <c r="V139" s="24"/>
      <c r="W139" s="222">
        <v>99755</v>
      </c>
      <c r="X139" s="222"/>
      <c r="Y139" s="24"/>
    </row>
    <row r="140" spans="1:25">
      <c r="A140" s="12"/>
      <c r="B140" s="219"/>
      <c r="C140" s="221"/>
      <c r="D140" s="221"/>
      <c r="E140" s="24"/>
      <c r="F140" s="24"/>
      <c r="G140" s="222"/>
      <c r="H140" s="222"/>
      <c r="I140" s="24"/>
      <c r="J140" s="24"/>
      <c r="K140" s="222"/>
      <c r="L140" s="222"/>
      <c r="M140" s="24"/>
      <c r="N140" s="24"/>
      <c r="O140" s="221"/>
      <c r="P140" s="221"/>
      <c r="Q140" s="24"/>
      <c r="R140" s="24"/>
      <c r="S140" s="221"/>
      <c r="T140" s="221"/>
      <c r="U140" s="24"/>
      <c r="V140" s="24"/>
      <c r="W140" s="222"/>
      <c r="X140" s="222"/>
      <c r="Y140" s="24"/>
    </row>
    <row r="141" spans="1:25">
      <c r="A141" s="12"/>
      <c r="B141" s="223" t="s">
        <v>81</v>
      </c>
      <c r="C141" s="225">
        <v>25119</v>
      </c>
      <c r="D141" s="225"/>
      <c r="E141" s="27"/>
      <c r="F141" s="27"/>
      <c r="G141" s="224" t="s">
        <v>252</v>
      </c>
      <c r="H141" s="224"/>
      <c r="I141" s="27"/>
      <c r="J141" s="27"/>
      <c r="K141" s="224" t="s">
        <v>252</v>
      </c>
      <c r="L141" s="224"/>
      <c r="M141" s="27"/>
      <c r="N141" s="27"/>
      <c r="O141" s="224" t="s">
        <v>252</v>
      </c>
      <c r="P141" s="224"/>
      <c r="Q141" s="27"/>
      <c r="R141" s="27"/>
      <c r="S141" s="224" t="s">
        <v>252</v>
      </c>
      <c r="T141" s="224"/>
      <c r="U141" s="27"/>
      <c r="V141" s="27"/>
      <c r="W141" s="225">
        <v>25119</v>
      </c>
      <c r="X141" s="225"/>
      <c r="Y141" s="27"/>
    </row>
    <row r="142" spans="1:25" ht="15.75" thickBot="1">
      <c r="A142" s="12"/>
      <c r="B142" s="223"/>
      <c r="C142" s="228"/>
      <c r="D142" s="228"/>
      <c r="E142" s="51"/>
      <c r="F142" s="27"/>
      <c r="G142" s="226"/>
      <c r="H142" s="226"/>
      <c r="I142" s="51"/>
      <c r="J142" s="27"/>
      <c r="K142" s="226"/>
      <c r="L142" s="226"/>
      <c r="M142" s="51"/>
      <c r="N142" s="27"/>
      <c r="O142" s="226"/>
      <c r="P142" s="226"/>
      <c r="Q142" s="51"/>
      <c r="R142" s="27"/>
      <c r="S142" s="226"/>
      <c r="T142" s="226"/>
      <c r="U142" s="51"/>
      <c r="V142" s="27"/>
      <c r="W142" s="228"/>
      <c r="X142" s="228"/>
      <c r="Y142" s="51"/>
    </row>
    <row r="143" spans="1:25">
      <c r="A143" s="12"/>
      <c r="B143" s="229" t="s">
        <v>82</v>
      </c>
      <c r="C143" s="230">
        <v>25119</v>
      </c>
      <c r="D143" s="230"/>
      <c r="E143" s="46"/>
      <c r="F143" s="24"/>
      <c r="G143" s="230">
        <v>244137</v>
      </c>
      <c r="H143" s="230"/>
      <c r="I143" s="46"/>
      <c r="J143" s="24"/>
      <c r="K143" s="230">
        <v>262455</v>
      </c>
      <c r="L143" s="230"/>
      <c r="M143" s="46"/>
      <c r="N143" s="24"/>
      <c r="O143" s="230">
        <v>13653</v>
      </c>
      <c r="P143" s="230"/>
      <c r="Q143" s="46"/>
      <c r="R143" s="24"/>
      <c r="S143" s="231" t="s">
        <v>876</v>
      </c>
      <c r="T143" s="231"/>
      <c r="U143" s="232" t="s">
        <v>272</v>
      </c>
      <c r="V143" s="24"/>
      <c r="W143" s="230">
        <v>331304</v>
      </c>
      <c r="X143" s="230"/>
      <c r="Y143" s="46"/>
    </row>
    <row r="144" spans="1:25">
      <c r="A144" s="12"/>
      <c r="B144" s="229"/>
      <c r="C144" s="222"/>
      <c r="D144" s="222"/>
      <c r="E144" s="24"/>
      <c r="F144" s="24"/>
      <c r="G144" s="222"/>
      <c r="H144" s="222"/>
      <c r="I144" s="24"/>
      <c r="J144" s="24"/>
      <c r="K144" s="222"/>
      <c r="L144" s="222"/>
      <c r="M144" s="24"/>
      <c r="N144" s="24"/>
      <c r="O144" s="222"/>
      <c r="P144" s="222"/>
      <c r="Q144" s="24"/>
      <c r="R144" s="24"/>
      <c r="S144" s="221"/>
      <c r="T144" s="221"/>
      <c r="U144" s="220"/>
      <c r="V144" s="24"/>
      <c r="W144" s="222"/>
      <c r="X144" s="222"/>
      <c r="Y144" s="24"/>
    </row>
    <row r="145" spans="1:25">
      <c r="A145" s="12"/>
      <c r="B145" s="223" t="s">
        <v>520</v>
      </c>
      <c r="C145" s="224" t="s">
        <v>252</v>
      </c>
      <c r="D145" s="224"/>
      <c r="E145" s="27"/>
      <c r="F145" s="27"/>
      <c r="G145" s="225">
        <v>2459215</v>
      </c>
      <c r="H145" s="225"/>
      <c r="I145" s="27"/>
      <c r="J145" s="27"/>
      <c r="K145" s="225">
        <v>16952</v>
      </c>
      <c r="L145" s="225"/>
      <c r="M145" s="27"/>
      <c r="N145" s="27"/>
      <c r="O145" s="224" t="s">
        <v>252</v>
      </c>
      <c r="P145" s="224"/>
      <c r="Q145" s="27"/>
      <c r="R145" s="27"/>
      <c r="S145" s="224" t="s">
        <v>252</v>
      </c>
      <c r="T145" s="224"/>
      <c r="U145" s="27"/>
      <c r="V145" s="27"/>
      <c r="W145" s="225">
        <v>2476167</v>
      </c>
      <c r="X145" s="225"/>
      <c r="Y145" s="27"/>
    </row>
    <row r="146" spans="1:25">
      <c r="A146" s="12"/>
      <c r="B146" s="223"/>
      <c r="C146" s="224"/>
      <c r="D146" s="224"/>
      <c r="E146" s="27"/>
      <c r="F146" s="27"/>
      <c r="G146" s="225"/>
      <c r="H146" s="225"/>
      <c r="I146" s="27"/>
      <c r="J146" s="27"/>
      <c r="K146" s="225"/>
      <c r="L146" s="225"/>
      <c r="M146" s="27"/>
      <c r="N146" s="27"/>
      <c r="O146" s="224"/>
      <c r="P146" s="224"/>
      <c r="Q146" s="27"/>
      <c r="R146" s="27"/>
      <c r="S146" s="224"/>
      <c r="T146" s="224"/>
      <c r="U146" s="27"/>
      <c r="V146" s="27"/>
      <c r="W146" s="225"/>
      <c r="X146" s="225"/>
      <c r="Y146" s="27"/>
    </row>
    <row r="147" spans="1:25">
      <c r="A147" s="12"/>
      <c r="B147" s="219" t="s">
        <v>866</v>
      </c>
      <c r="C147" s="221" t="s">
        <v>252</v>
      </c>
      <c r="D147" s="221"/>
      <c r="E147" s="24"/>
      <c r="F147" s="24"/>
      <c r="G147" s="221" t="s">
        <v>252</v>
      </c>
      <c r="H147" s="221"/>
      <c r="I147" s="24"/>
      <c r="J147" s="24"/>
      <c r="K147" s="222">
        <v>1994163</v>
      </c>
      <c r="L147" s="222"/>
      <c r="M147" s="24"/>
      <c r="N147" s="24"/>
      <c r="O147" s="222">
        <v>7863</v>
      </c>
      <c r="P147" s="222"/>
      <c r="Q147" s="24"/>
      <c r="R147" s="24"/>
      <c r="S147" s="221" t="s">
        <v>879</v>
      </c>
      <c r="T147" s="221"/>
      <c r="U147" s="220" t="s">
        <v>272</v>
      </c>
      <c r="V147" s="24"/>
      <c r="W147" s="221" t="s">
        <v>252</v>
      </c>
      <c r="X147" s="221"/>
      <c r="Y147" s="24"/>
    </row>
    <row r="148" spans="1:25">
      <c r="A148" s="12"/>
      <c r="B148" s="219"/>
      <c r="C148" s="221"/>
      <c r="D148" s="221"/>
      <c r="E148" s="24"/>
      <c r="F148" s="24"/>
      <c r="G148" s="221"/>
      <c r="H148" s="221"/>
      <c r="I148" s="24"/>
      <c r="J148" s="24"/>
      <c r="K148" s="222"/>
      <c r="L148" s="222"/>
      <c r="M148" s="24"/>
      <c r="N148" s="24"/>
      <c r="O148" s="222"/>
      <c r="P148" s="222"/>
      <c r="Q148" s="24"/>
      <c r="R148" s="24"/>
      <c r="S148" s="221"/>
      <c r="T148" s="221"/>
      <c r="U148" s="220"/>
      <c r="V148" s="24"/>
      <c r="W148" s="221"/>
      <c r="X148" s="221"/>
      <c r="Y148" s="24"/>
    </row>
    <row r="149" spans="1:25">
      <c r="A149" s="12"/>
      <c r="B149" s="223" t="s">
        <v>84</v>
      </c>
      <c r="C149" s="224" t="s">
        <v>252</v>
      </c>
      <c r="D149" s="224"/>
      <c r="E149" s="27"/>
      <c r="F149" s="27"/>
      <c r="G149" s="224" t="s">
        <v>252</v>
      </c>
      <c r="H149" s="224"/>
      <c r="I149" s="27"/>
      <c r="J149" s="27"/>
      <c r="K149" s="225">
        <v>49847</v>
      </c>
      <c r="L149" s="225"/>
      <c r="M149" s="27"/>
      <c r="N149" s="27"/>
      <c r="O149" s="224" t="s">
        <v>252</v>
      </c>
      <c r="P149" s="224"/>
      <c r="Q149" s="27"/>
      <c r="R149" s="27"/>
      <c r="S149" s="224" t="s">
        <v>252</v>
      </c>
      <c r="T149" s="224"/>
      <c r="U149" s="27"/>
      <c r="V149" s="27"/>
      <c r="W149" s="225">
        <v>49847</v>
      </c>
      <c r="X149" s="225"/>
      <c r="Y149" s="27"/>
    </row>
    <row r="150" spans="1:25">
      <c r="A150" s="12"/>
      <c r="B150" s="223"/>
      <c r="C150" s="224"/>
      <c r="D150" s="224"/>
      <c r="E150" s="27"/>
      <c r="F150" s="27"/>
      <c r="G150" s="224"/>
      <c r="H150" s="224"/>
      <c r="I150" s="27"/>
      <c r="J150" s="27"/>
      <c r="K150" s="225"/>
      <c r="L150" s="225"/>
      <c r="M150" s="27"/>
      <c r="N150" s="27"/>
      <c r="O150" s="224"/>
      <c r="P150" s="224"/>
      <c r="Q150" s="27"/>
      <c r="R150" s="27"/>
      <c r="S150" s="224"/>
      <c r="T150" s="224"/>
      <c r="U150" s="27"/>
      <c r="V150" s="27"/>
      <c r="W150" s="225"/>
      <c r="X150" s="225"/>
      <c r="Y150" s="27"/>
    </row>
    <row r="151" spans="1:25">
      <c r="A151" s="12"/>
      <c r="B151" s="219" t="s">
        <v>85</v>
      </c>
      <c r="C151" s="221" t="s">
        <v>252</v>
      </c>
      <c r="D151" s="221"/>
      <c r="E151" s="24"/>
      <c r="F151" s="24"/>
      <c r="G151" s="222">
        <v>1136</v>
      </c>
      <c r="H151" s="222"/>
      <c r="I151" s="24"/>
      <c r="J151" s="24"/>
      <c r="K151" s="222">
        <v>20694</v>
      </c>
      <c r="L151" s="222"/>
      <c r="M151" s="24"/>
      <c r="N151" s="24"/>
      <c r="O151" s="222">
        <v>2730</v>
      </c>
      <c r="P151" s="222"/>
      <c r="Q151" s="24"/>
      <c r="R151" s="24"/>
      <c r="S151" s="221" t="s">
        <v>252</v>
      </c>
      <c r="T151" s="221"/>
      <c r="U151" s="24"/>
      <c r="V151" s="24"/>
      <c r="W151" s="222">
        <v>24560</v>
      </c>
      <c r="X151" s="222"/>
      <c r="Y151" s="24"/>
    </row>
    <row r="152" spans="1:25">
      <c r="A152" s="12"/>
      <c r="B152" s="219"/>
      <c r="C152" s="221"/>
      <c r="D152" s="221"/>
      <c r="E152" s="24"/>
      <c r="F152" s="24"/>
      <c r="G152" s="222"/>
      <c r="H152" s="222"/>
      <c r="I152" s="24"/>
      <c r="J152" s="24"/>
      <c r="K152" s="222"/>
      <c r="L152" s="222"/>
      <c r="M152" s="24"/>
      <c r="N152" s="24"/>
      <c r="O152" s="222"/>
      <c r="P152" s="222"/>
      <c r="Q152" s="24"/>
      <c r="R152" s="24"/>
      <c r="S152" s="221"/>
      <c r="T152" s="221"/>
      <c r="U152" s="24"/>
      <c r="V152" s="24"/>
      <c r="W152" s="222"/>
      <c r="X152" s="222"/>
      <c r="Y152" s="24"/>
    </row>
    <row r="153" spans="1:25">
      <c r="A153" s="12"/>
      <c r="B153" s="223" t="s">
        <v>86</v>
      </c>
      <c r="C153" s="224" t="s">
        <v>252</v>
      </c>
      <c r="D153" s="224"/>
      <c r="E153" s="27"/>
      <c r="F153" s="27"/>
      <c r="G153" s="225">
        <v>49750</v>
      </c>
      <c r="H153" s="225"/>
      <c r="I153" s="27"/>
      <c r="J153" s="27"/>
      <c r="K153" s="225">
        <v>835957</v>
      </c>
      <c r="L153" s="225"/>
      <c r="M153" s="27"/>
      <c r="N153" s="27"/>
      <c r="O153" s="224">
        <v>171</v>
      </c>
      <c r="P153" s="224"/>
      <c r="Q153" s="27"/>
      <c r="R153" s="27"/>
      <c r="S153" s="224" t="s">
        <v>880</v>
      </c>
      <c r="T153" s="224"/>
      <c r="U153" s="217" t="s">
        <v>272</v>
      </c>
      <c r="V153" s="27"/>
      <c r="W153" s="225">
        <v>601272</v>
      </c>
      <c r="X153" s="225"/>
      <c r="Y153" s="27"/>
    </row>
    <row r="154" spans="1:25" ht="15.75" thickBot="1">
      <c r="A154" s="12"/>
      <c r="B154" s="223"/>
      <c r="C154" s="226"/>
      <c r="D154" s="226"/>
      <c r="E154" s="51"/>
      <c r="F154" s="27"/>
      <c r="G154" s="228"/>
      <c r="H154" s="228"/>
      <c r="I154" s="51"/>
      <c r="J154" s="27"/>
      <c r="K154" s="228"/>
      <c r="L154" s="228"/>
      <c r="M154" s="51"/>
      <c r="N154" s="27"/>
      <c r="O154" s="226"/>
      <c r="P154" s="226"/>
      <c r="Q154" s="51"/>
      <c r="R154" s="27"/>
      <c r="S154" s="226"/>
      <c r="T154" s="226"/>
      <c r="U154" s="227"/>
      <c r="V154" s="27"/>
      <c r="W154" s="228"/>
      <c r="X154" s="228"/>
      <c r="Y154" s="51"/>
    </row>
    <row r="155" spans="1:25">
      <c r="A155" s="12"/>
      <c r="B155" s="229" t="s">
        <v>87</v>
      </c>
      <c r="C155" s="230">
        <v>25119</v>
      </c>
      <c r="D155" s="230"/>
      <c r="E155" s="46"/>
      <c r="F155" s="24"/>
      <c r="G155" s="230">
        <v>2754238</v>
      </c>
      <c r="H155" s="230"/>
      <c r="I155" s="46"/>
      <c r="J155" s="24"/>
      <c r="K155" s="230">
        <v>3180068</v>
      </c>
      <c r="L155" s="230"/>
      <c r="M155" s="46"/>
      <c r="N155" s="24"/>
      <c r="O155" s="230">
        <v>24417</v>
      </c>
      <c r="P155" s="230"/>
      <c r="Q155" s="46"/>
      <c r="R155" s="24"/>
      <c r="S155" s="231" t="s">
        <v>882</v>
      </c>
      <c r="T155" s="231"/>
      <c r="U155" s="232" t="s">
        <v>272</v>
      </c>
      <c r="V155" s="24"/>
      <c r="W155" s="230">
        <v>3483150</v>
      </c>
      <c r="X155" s="230"/>
      <c r="Y155" s="46"/>
    </row>
    <row r="156" spans="1:25">
      <c r="A156" s="12"/>
      <c r="B156" s="229"/>
      <c r="C156" s="222"/>
      <c r="D156" s="222"/>
      <c r="E156" s="24"/>
      <c r="F156" s="24"/>
      <c r="G156" s="222"/>
      <c r="H156" s="222"/>
      <c r="I156" s="24"/>
      <c r="J156" s="24"/>
      <c r="K156" s="222"/>
      <c r="L156" s="222"/>
      <c r="M156" s="24"/>
      <c r="N156" s="24"/>
      <c r="O156" s="222"/>
      <c r="P156" s="222"/>
      <c r="Q156" s="24"/>
      <c r="R156" s="24"/>
      <c r="S156" s="221"/>
      <c r="T156" s="221"/>
      <c r="U156" s="220"/>
      <c r="V156" s="24"/>
      <c r="W156" s="222"/>
      <c r="X156" s="222"/>
      <c r="Y156" s="24"/>
    </row>
    <row r="157" spans="1:25">
      <c r="A157" s="12"/>
      <c r="B157" s="223" t="s">
        <v>88</v>
      </c>
      <c r="C157" s="27"/>
      <c r="D157" s="27"/>
      <c r="E157" s="27"/>
      <c r="F157" s="27"/>
      <c r="G157" s="98"/>
      <c r="H157" s="98"/>
      <c r="I157" s="27"/>
      <c r="J157" s="27"/>
      <c r="K157" s="98"/>
      <c r="L157" s="98"/>
      <c r="M157" s="27"/>
      <c r="N157" s="27"/>
      <c r="O157" s="98"/>
      <c r="P157" s="98"/>
      <c r="Q157" s="27"/>
      <c r="R157" s="27"/>
      <c r="S157" s="98"/>
      <c r="T157" s="98"/>
      <c r="U157" s="27"/>
      <c r="V157" s="27"/>
      <c r="W157" s="98"/>
      <c r="X157" s="98"/>
      <c r="Y157" s="27"/>
    </row>
    <row r="158" spans="1:25">
      <c r="A158" s="12"/>
      <c r="B158" s="223"/>
      <c r="C158" s="27"/>
      <c r="D158" s="27"/>
      <c r="E158" s="27"/>
      <c r="F158" s="27"/>
      <c r="G158" s="98"/>
      <c r="H158" s="98"/>
      <c r="I158" s="27"/>
      <c r="J158" s="27"/>
      <c r="K158" s="98"/>
      <c r="L158" s="98"/>
      <c r="M158" s="27"/>
      <c r="N158" s="27"/>
      <c r="O158" s="98"/>
      <c r="P158" s="98"/>
      <c r="Q158" s="27"/>
      <c r="R158" s="27"/>
      <c r="S158" s="98"/>
      <c r="T158" s="98"/>
      <c r="U158" s="27"/>
      <c r="V158" s="27"/>
      <c r="W158" s="98"/>
      <c r="X158" s="98"/>
      <c r="Y158" s="27"/>
    </row>
    <row r="159" spans="1:25">
      <c r="A159" s="12"/>
      <c r="B159" s="249" t="s">
        <v>868</v>
      </c>
      <c r="C159" s="24"/>
      <c r="D159" s="24"/>
      <c r="E159" s="24"/>
      <c r="F159" s="19"/>
      <c r="G159" s="24"/>
      <c r="H159" s="24"/>
      <c r="I159" s="24"/>
      <c r="J159" s="19"/>
      <c r="K159" s="24"/>
      <c r="L159" s="24"/>
      <c r="M159" s="24"/>
      <c r="N159" s="19"/>
      <c r="O159" s="24"/>
      <c r="P159" s="24"/>
      <c r="Q159" s="24"/>
      <c r="R159" s="19"/>
      <c r="S159" s="24"/>
      <c r="T159" s="24"/>
      <c r="U159" s="24"/>
      <c r="V159" s="19"/>
      <c r="W159" s="24"/>
      <c r="X159" s="24"/>
      <c r="Y159" s="24"/>
    </row>
    <row r="160" spans="1:25">
      <c r="A160" s="12"/>
      <c r="B160" s="251" t="s">
        <v>869</v>
      </c>
      <c r="C160" s="225">
        <v>1172</v>
      </c>
      <c r="D160" s="225"/>
      <c r="E160" s="27"/>
      <c r="F160" s="27"/>
      <c r="G160" s="224" t="s">
        <v>252</v>
      </c>
      <c r="H160" s="224"/>
      <c r="I160" s="27"/>
      <c r="J160" s="27"/>
      <c r="K160" s="224" t="s">
        <v>252</v>
      </c>
      <c r="L160" s="224"/>
      <c r="M160" s="27"/>
      <c r="N160" s="27"/>
      <c r="O160" s="224" t="s">
        <v>252</v>
      </c>
      <c r="P160" s="224"/>
      <c r="Q160" s="27"/>
      <c r="R160" s="27"/>
      <c r="S160" s="224" t="s">
        <v>252</v>
      </c>
      <c r="T160" s="224"/>
      <c r="U160" s="27"/>
      <c r="V160" s="27"/>
      <c r="W160" s="225">
        <v>1172</v>
      </c>
      <c r="X160" s="225"/>
      <c r="Y160" s="27"/>
    </row>
    <row r="161" spans="1:25">
      <c r="A161" s="12"/>
      <c r="B161" s="251"/>
      <c r="C161" s="225"/>
      <c r="D161" s="225"/>
      <c r="E161" s="27"/>
      <c r="F161" s="27"/>
      <c r="G161" s="224"/>
      <c r="H161" s="224"/>
      <c r="I161" s="27"/>
      <c r="J161" s="27"/>
      <c r="K161" s="224"/>
      <c r="L161" s="224"/>
      <c r="M161" s="27"/>
      <c r="N161" s="27"/>
      <c r="O161" s="224"/>
      <c r="P161" s="224"/>
      <c r="Q161" s="27"/>
      <c r="R161" s="27"/>
      <c r="S161" s="224"/>
      <c r="T161" s="224"/>
      <c r="U161" s="27"/>
      <c r="V161" s="27"/>
      <c r="W161" s="225"/>
      <c r="X161" s="225"/>
      <c r="Y161" s="27"/>
    </row>
    <row r="162" spans="1:25">
      <c r="A162" s="12"/>
      <c r="B162" s="219" t="s">
        <v>93</v>
      </c>
      <c r="C162" s="222">
        <v>1328847</v>
      </c>
      <c r="D162" s="222"/>
      <c r="E162" s="24"/>
      <c r="F162" s="24"/>
      <c r="G162" s="222">
        <v>1330019</v>
      </c>
      <c r="H162" s="222"/>
      <c r="I162" s="24"/>
      <c r="J162" s="24"/>
      <c r="K162" s="222">
        <v>1285084</v>
      </c>
      <c r="L162" s="222"/>
      <c r="M162" s="24"/>
      <c r="N162" s="24"/>
      <c r="O162" s="222">
        <v>2324</v>
      </c>
      <c r="P162" s="222"/>
      <c r="Q162" s="24"/>
      <c r="R162" s="24"/>
      <c r="S162" s="221" t="s">
        <v>883</v>
      </c>
      <c r="T162" s="221"/>
      <c r="U162" s="220" t="s">
        <v>272</v>
      </c>
      <c r="V162" s="24"/>
      <c r="W162" s="222">
        <v>1328847</v>
      </c>
      <c r="X162" s="222"/>
      <c r="Y162" s="24"/>
    </row>
    <row r="163" spans="1:25">
      <c r="A163" s="12"/>
      <c r="B163" s="219"/>
      <c r="C163" s="222"/>
      <c r="D163" s="222"/>
      <c r="E163" s="24"/>
      <c r="F163" s="24"/>
      <c r="G163" s="222"/>
      <c r="H163" s="222"/>
      <c r="I163" s="24"/>
      <c r="J163" s="24"/>
      <c r="K163" s="222"/>
      <c r="L163" s="222"/>
      <c r="M163" s="24"/>
      <c r="N163" s="24"/>
      <c r="O163" s="222"/>
      <c r="P163" s="222"/>
      <c r="Q163" s="24"/>
      <c r="R163" s="24"/>
      <c r="S163" s="221"/>
      <c r="T163" s="221"/>
      <c r="U163" s="220"/>
      <c r="V163" s="24"/>
      <c r="W163" s="222"/>
      <c r="X163" s="222"/>
      <c r="Y163" s="24"/>
    </row>
    <row r="164" spans="1:25">
      <c r="A164" s="12"/>
      <c r="B164" s="223" t="s">
        <v>94</v>
      </c>
      <c r="C164" s="225">
        <v>275519</v>
      </c>
      <c r="D164" s="225"/>
      <c r="E164" s="27"/>
      <c r="F164" s="27"/>
      <c r="G164" s="225">
        <v>275519</v>
      </c>
      <c r="H164" s="225"/>
      <c r="I164" s="27"/>
      <c r="J164" s="27"/>
      <c r="K164" s="225">
        <v>768718</v>
      </c>
      <c r="L164" s="225"/>
      <c r="M164" s="27"/>
      <c r="N164" s="27"/>
      <c r="O164" s="225">
        <v>10504</v>
      </c>
      <c r="P164" s="225"/>
      <c r="Q164" s="27"/>
      <c r="R164" s="27"/>
      <c r="S164" s="224" t="s">
        <v>884</v>
      </c>
      <c r="T164" s="224"/>
      <c r="U164" s="217" t="s">
        <v>272</v>
      </c>
      <c r="V164" s="27"/>
      <c r="W164" s="225">
        <v>275519</v>
      </c>
      <c r="X164" s="225"/>
      <c r="Y164" s="27"/>
    </row>
    <row r="165" spans="1:25">
      <c r="A165" s="12"/>
      <c r="B165" s="223"/>
      <c r="C165" s="225"/>
      <c r="D165" s="225"/>
      <c r="E165" s="27"/>
      <c r="F165" s="27"/>
      <c r="G165" s="225"/>
      <c r="H165" s="225"/>
      <c r="I165" s="27"/>
      <c r="J165" s="27"/>
      <c r="K165" s="225"/>
      <c r="L165" s="225"/>
      <c r="M165" s="27"/>
      <c r="N165" s="27"/>
      <c r="O165" s="225"/>
      <c r="P165" s="225"/>
      <c r="Q165" s="27"/>
      <c r="R165" s="27"/>
      <c r="S165" s="224"/>
      <c r="T165" s="224"/>
      <c r="U165" s="217"/>
      <c r="V165" s="27"/>
      <c r="W165" s="225"/>
      <c r="X165" s="225"/>
      <c r="Y165" s="27"/>
    </row>
    <row r="166" spans="1:25">
      <c r="A166" s="12"/>
      <c r="B166" s="219" t="s">
        <v>95</v>
      </c>
      <c r="C166" s="221" t="s">
        <v>885</v>
      </c>
      <c r="D166" s="221"/>
      <c r="E166" s="220" t="s">
        <v>272</v>
      </c>
      <c r="F166" s="24"/>
      <c r="G166" s="221" t="s">
        <v>885</v>
      </c>
      <c r="H166" s="221"/>
      <c r="I166" s="220" t="s">
        <v>272</v>
      </c>
      <c r="J166" s="24"/>
      <c r="K166" s="221" t="s">
        <v>886</v>
      </c>
      <c r="L166" s="221"/>
      <c r="M166" s="220" t="s">
        <v>272</v>
      </c>
      <c r="N166" s="24"/>
      <c r="O166" s="221" t="s">
        <v>887</v>
      </c>
      <c r="P166" s="221"/>
      <c r="Q166" s="220" t="s">
        <v>272</v>
      </c>
      <c r="R166" s="24"/>
      <c r="S166" s="222">
        <v>34337</v>
      </c>
      <c r="T166" s="222"/>
      <c r="U166" s="24"/>
      <c r="V166" s="24"/>
      <c r="W166" s="221" t="s">
        <v>885</v>
      </c>
      <c r="X166" s="221"/>
      <c r="Y166" s="220" t="s">
        <v>272</v>
      </c>
    </row>
    <row r="167" spans="1:25" ht="15.75" thickBot="1">
      <c r="A167" s="12"/>
      <c r="B167" s="219"/>
      <c r="C167" s="237"/>
      <c r="D167" s="237"/>
      <c r="E167" s="242"/>
      <c r="F167" s="24"/>
      <c r="G167" s="237"/>
      <c r="H167" s="237"/>
      <c r="I167" s="242"/>
      <c r="J167" s="24"/>
      <c r="K167" s="237"/>
      <c r="L167" s="237"/>
      <c r="M167" s="242"/>
      <c r="N167" s="24"/>
      <c r="O167" s="237"/>
      <c r="P167" s="237"/>
      <c r="Q167" s="242"/>
      <c r="R167" s="24"/>
      <c r="S167" s="236"/>
      <c r="T167" s="236"/>
      <c r="U167" s="32"/>
      <c r="V167" s="24"/>
      <c r="W167" s="237"/>
      <c r="X167" s="237"/>
      <c r="Y167" s="242"/>
    </row>
    <row r="168" spans="1:25">
      <c r="A168" s="12"/>
      <c r="B168" s="252" t="s">
        <v>875</v>
      </c>
      <c r="C168" s="239">
        <v>1598041</v>
      </c>
      <c r="D168" s="239"/>
      <c r="E168" s="37"/>
      <c r="F168" s="27"/>
      <c r="G168" s="239">
        <v>1598041</v>
      </c>
      <c r="H168" s="239"/>
      <c r="I168" s="37"/>
      <c r="J168" s="27"/>
      <c r="K168" s="239">
        <v>2027337</v>
      </c>
      <c r="L168" s="239"/>
      <c r="M168" s="37"/>
      <c r="N168" s="27"/>
      <c r="O168" s="239">
        <v>12453</v>
      </c>
      <c r="P168" s="239"/>
      <c r="Q168" s="37"/>
      <c r="R168" s="27"/>
      <c r="S168" s="240" t="s">
        <v>878</v>
      </c>
      <c r="T168" s="240"/>
      <c r="U168" s="241" t="s">
        <v>272</v>
      </c>
      <c r="V168" s="27"/>
      <c r="W168" s="239">
        <v>1598041</v>
      </c>
      <c r="X168" s="239"/>
      <c r="Y168" s="37"/>
    </row>
    <row r="169" spans="1:25" ht="15.75" thickBot="1">
      <c r="A169" s="12"/>
      <c r="B169" s="252"/>
      <c r="C169" s="228"/>
      <c r="D169" s="228"/>
      <c r="E169" s="51"/>
      <c r="F169" s="27"/>
      <c r="G169" s="228"/>
      <c r="H169" s="228"/>
      <c r="I169" s="51"/>
      <c r="J169" s="27"/>
      <c r="K169" s="228"/>
      <c r="L169" s="228"/>
      <c r="M169" s="51"/>
      <c r="N169" s="27"/>
      <c r="O169" s="228"/>
      <c r="P169" s="228"/>
      <c r="Q169" s="51"/>
      <c r="R169" s="27"/>
      <c r="S169" s="226"/>
      <c r="T169" s="226"/>
      <c r="U169" s="227"/>
      <c r="V169" s="27"/>
      <c r="W169" s="228"/>
      <c r="X169" s="228"/>
      <c r="Y169" s="51"/>
    </row>
    <row r="170" spans="1:25">
      <c r="A170" s="12"/>
      <c r="B170" s="238" t="s">
        <v>97</v>
      </c>
      <c r="C170" s="241" t="s">
        <v>212</v>
      </c>
      <c r="D170" s="239">
        <v>1623160</v>
      </c>
      <c r="E170" s="37"/>
      <c r="F170" s="27"/>
      <c r="G170" s="241" t="s">
        <v>212</v>
      </c>
      <c r="H170" s="239">
        <v>4352279</v>
      </c>
      <c r="I170" s="37"/>
      <c r="J170" s="27"/>
      <c r="K170" s="241" t="s">
        <v>212</v>
      </c>
      <c r="L170" s="239">
        <v>5207405</v>
      </c>
      <c r="M170" s="37"/>
      <c r="N170" s="27"/>
      <c r="O170" s="241" t="s">
        <v>212</v>
      </c>
      <c r="P170" s="239">
        <v>36870</v>
      </c>
      <c r="Q170" s="37"/>
      <c r="R170" s="27"/>
      <c r="S170" s="241" t="s">
        <v>212</v>
      </c>
      <c r="T170" s="240" t="s">
        <v>881</v>
      </c>
      <c r="U170" s="241" t="s">
        <v>272</v>
      </c>
      <c r="V170" s="27"/>
      <c r="W170" s="241" t="s">
        <v>212</v>
      </c>
      <c r="X170" s="239">
        <v>5081191</v>
      </c>
      <c r="Y170" s="37"/>
    </row>
    <row r="171" spans="1:25" ht="15.75" thickBot="1">
      <c r="A171" s="12"/>
      <c r="B171" s="238"/>
      <c r="C171" s="246"/>
      <c r="D171" s="247"/>
      <c r="E171" s="38"/>
      <c r="F171" s="27"/>
      <c r="G171" s="246"/>
      <c r="H171" s="247"/>
      <c r="I171" s="38"/>
      <c r="J171" s="27"/>
      <c r="K171" s="246"/>
      <c r="L171" s="247"/>
      <c r="M171" s="38"/>
      <c r="N171" s="27"/>
      <c r="O171" s="246"/>
      <c r="P171" s="247"/>
      <c r="Q171" s="38"/>
      <c r="R171" s="27"/>
      <c r="S171" s="246"/>
      <c r="T171" s="248"/>
      <c r="U171" s="246"/>
      <c r="V171" s="27"/>
      <c r="W171" s="246"/>
      <c r="X171" s="247"/>
      <c r="Y171" s="38"/>
    </row>
    <row r="172" spans="1:25" ht="15.75" thickTop="1">
      <c r="A172" s="12" t="s">
        <v>1098</v>
      </c>
      <c r="B172" s="11" t="s">
        <v>5</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row>
    <row r="173" spans="1:25">
      <c r="A173" s="12"/>
      <c r="B173" s="216" t="s">
        <v>888</v>
      </c>
      <c r="C173" s="216"/>
      <c r="D173" s="216"/>
      <c r="E173" s="216"/>
      <c r="F173" s="216"/>
      <c r="G173" s="216"/>
      <c r="H173" s="216"/>
      <c r="I173" s="216"/>
      <c r="J173" s="216"/>
      <c r="K173" s="216"/>
      <c r="L173" s="216"/>
      <c r="M173" s="216"/>
      <c r="N173" s="216"/>
      <c r="O173" s="216"/>
      <c r="P173" s="216"/>
      <c r="Q173" s="216"/>
      <c r="R173" s="216"/>
      <c r="S173" s="216"/>
      <c r="T173" s="216"/>
      <c r="U173" s="216"/>
      <c r="V173" s="216"/>
      <c r="W173" s="216"/>
      <c r="X173" s="216"/>
      <c r="Y173" s="216"/>
    </row>
    <row r="174" spans="1:25">
      <c r="A174" s="12"/>
      <c r="B174" s="216" t="s">
        <v>889</v>
      </c>
      <c r="C174" s="216"/>
      <c r="D174" s="216"/>
      <c r="E174" s="216"/>
      <c r="F174" s="216"/>
      <c r="G174" s="216"/>
      <c r="H174" s="216"/>
      <c r="I174" s="216"/>
      <c r="J174" s="216"/>
      <c r="K174" s="216"/>
      <c r="L174" s="216"/>
      <c r="M174" s="216"/>
      <c r="N174" s="216"/>
      <c r="O174" s="216"/>
      <c r="P174" s="216"/>
      <c r="Q174" s="216"/>
      <c r="R174" s="216"/>
      <c r="S174" s="216"/>
      <c r="T174" s="216"/>
      <c r="U174" s="216"/>
      <c r="V174" s="216"/>
      <c r="W174" s="216"/>
      <c r="X174" s="216"/>
      <c r="Y174" s="216"/>
    </row>
    <row r="175" spans="1:25">
      <c r="A175" s="12"/>
      <c r="B175" s="216" t="s">
        <v>890</v>
      </c>
      <c r="C175" s="216"/>
      <c r="D175" s="216"/>
      <c r="E175" s="216"/>
      <c r="F175" s="216"/>
      <c r="G175" s="216"/>
      <c r="H175" s="216"/>
      <c r="I175" s="216"/>
      <c r="J175" s="216"/>
      <c r="K175" s="216"/>
      <c r="L175" s="216"/>
      <c r="M175" s="216"/>
      <c r="N175" s="216"/>
      <c r="O175" s="216"/>
      <c r="P175" s="216"/>
      <c r="Q175" s="216"/>
      <c r="R175" s="216"/>
      <c r="S175" s="216"/>
      <c r="T175" s="216"/>
      <c r="U175" s="216"/>
      <c r="V175" s="216"/>
      <c r="W175" s="216"/>
      <c r="X175" s="216"/>
      <c r="Y175" s="216"/>
    </row>
    <row r="176" spans="1:25">
      <c r="A176" s="12"/>
      <c r="B176" s="98"/>
      <c r="C176" s="98"/>
      <c r="D176" s="98"/>
      <c r="E176" s="98"/>
      <c r="F176" s="98"/>
      <c r="G176" s="98"/>
      <c r="H176" s="98"/>
      <c r="I176" s="98"/>
      <c r="J176" s="98"/>
      <c r="K176" s="98"/>
      <c r="L176" s="98"/>
      <c r="M176" s="98"/>
      <c r="N176" s="98"/>
      <c r="O176" s="98"/>
      <c r="P176" s="98"/>
      <c r="Q176" s="98"/>
      <c r="R176" s="98"/>
      <c r="S176" s="98"/>
      <c r="T176" s="98"/>
      <c r="U176" s="98"/>
      <c r="V176" s="98"/>
      <c r="W176" s="98"/>
      <c r="X176" s="98"/>
      <c r="Y176" s="98"/>
    </row>
    <row r="177" spans="1:25">
      <c r="A177" s="12"/>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row>
    <row r="178" spans="1:25">
      <c r="A178" s="12"/>
      <c r="B178" s="27" t="s">
        <v>891</v>
      </c>
      <c r="C178" s="71" t="s">
        <v>842</v>
      </c>
      <c r="D178" s="71"/>
      <c r="E178" s="71"/>
      <c r="F178" s="27"/>
      <c r="G178" s="71" t="s">
        <v>842</v>
      </c>
      <c r="H178" s="71"/>
      <c r="I178" s="71"/>
      <c r="J178" s="27"/>
      <c r="K178" s="71" t="s">
        <v>845</v>
      </c>
      <c r="L178" s="71"/>
      <c r="M178" s="71"/>
      <c r="N178" s="27"/>
      <c r="O178" s="71" t="s">
        <v>847</v>
      </c>
      <c r="P178" s="71"/>
      <c r="Q178" s="71"/>
      <c r="R178" s="27"/>
      <c r="S178" s="71" t="s">
        <v>848</v>
      </c>
      <c r="T178" s="71"/>
      <c r="U178" s="71"/>
      <c r="V178" s="27"/>
      <c r="W178" s="71" t="s">
        <v>851</v>
      </c>
      <c r="X178" s="71"/>
      <c r="Y178" s="71"/>
    </row>
    <row r="179" spans="1:25">
      <c r="A179" s="12"/>
      <c r="B179" s="27"/>
      <c r="C179" s="71" t="s">
        <v>453</v>
      </c>
      <c r="D179" s="71"/>
      <c r="E179" s="71"/>
      <c r="F179" s="27"/>
      <c r="G179" s="71" t="s">
        <v>453</v>
      </c>
      <c r="H179" s="71"/>
      <c r="I179" s="71"/>
      <c r="J179" s="27"/>
      <c r="K179" s="71" t="s">
        <v>846</v>
      </c>
      <c r="L179" s="71"/>
      <c r="M179" s="71"/>
      <c r="N179" s="27"/>
      <c r="O179" s="71" t="s">
        <v>846</v>
      </c>
      <c r="P179" s="71"/>
      <c r="Q179" s="71"/>
      <c r="R179" s="27"/>
      <c r="S179" s="71"/>
      <c r="T179" s="71"/>
      <c r="U179" s="71"/>
      <c r="V179" s="27"/>
      <c r="W179" s="71" t="s">
        <v>160</v>
      </c>
      <c r="X179" s="71"/>
      <c r="Y179" s="71"/>
    </row>
    <row r="180" spans="1:25" ht="15.75" thickBot="1">
      <c r="A180" s="12"/>
      <c r="B180" s="27"/>
      <c r="C180" s="73" t="s">
        <v>843</v>
      </c>
      <c r="D180" s="73"/>
      <c r="E180" s="73"/>
      <c r="F180" s="27"/>
      <c r="G180" s="73" t="s">
        <v>892</v>
      </c>
      <c r="H180" s="73"/>
      <c r="I180" s="73"/>
      <c r="J180" s="27"/>
      <c r="K180" s="146"/>
      <c r="L180" s="146"/>
      <c r="M180" s="146"/>
      <c r="N180" s="27"/>
      <c r="O180" s="146"/>
      <c r="P180" s="146"/>
      <c r="Q180" s="146"/>
      <c r="R180" s="27"/>
      <c r="S180" s="73"/>
      <c r="T180" s="73"/>
      <c r="U180" s="73"/>
      <c r="V180" s="27"/>
      <c r="W180" s="146"/>
      <c r="X180" s="146"/>
      <c r="Y180" s="146"/>
    </row>
    <row r="181" spans="1:25">
      <c r="A181" s="12"/>
      <c r="B181" s="78" t="s">
        <v>29</v>
      </c>
      <c r="C181" s="42" t="s">
        <v>212</v>
      </c>
      <c r="D181" s="85" t="s">
        <v>252</v>
      </c>
      <c r="E181" s="46"/>
      <c r="F181" s="24"/>
      <c r="G181" s="42" t="s">
        <v>212</v>
      </c>
      <c r="H181" s="85" t="s">
        <v>252</v>
      </c>
      <c r="I181" s="46"/>
      <c r="J181" s="24"/>
      <c r="K181" s="42" t="s">
        <v>212</v>
      </c>
      <c r="L181" s="52">
        <v>618101</v>
      </c>
      <c r="M181" s="46"/>
      <c r="N181" s="24"/>
      <c r="O181" s="42" t="s">
        <v>212</v>
      </c>
      <c r="P181" s="52">
        <v>18790</v>
      </c>
      <c r="Q181" s="46"/>
      <c r="R181" s="24"/>
      <c r="S181" s="42" t="s">
        <v>212</v>
      </c>
      <c r="T181" s="85" t="s">
        <v>805</v>
      </c>
      <c r="U181" s="42" t="s">
        <v>272</v>
      </c>
      <c r="V181" s="24"/>
      <c r="W181" s="42" t="s">
        <v>212</v>
      </c>
      <c r="X181" s="52">
        <v>624011</v>
      </c>
      <c r="Y181" s="46"/>
    </row>
    <row r="182" spans="1:25">
      <c r="A182" s="12"/>
      <c r="B182" s="78"/>
      <c r="C182" s="43"/>
      <c r="D182" s="105"/>
      <c r="E182" s="47"/>
      <c r="F182" s="24"/>
      <c r="G182" s="28"/>
      <c r="H182" s="53"/>
      <c r="I182" s="24"/>
      <c r="J182" s="24"/>
      <c r="K182" s="28"/>
      <c r="L182" s="29"/>
      <c r="M182" s="24"/>
      <c r="N182" s="24"/>
      <c r="O182" s="28"/>
      <c r="P182" s="29"/>
      <c r="Q182" s="24"/>
      <c r="R182" s="24"/>
      <c r="S182" s="28"/>
      <c r="T182" s="53"/>
      <c r="U182" s="28"/>
      <c r="V182" s="24"/>
      <c r="W182" s="28"/>
      <c r="X182" s="29"/>
      <c r="Y182" s="24"/>
    </row>
    <row r="183" spans="1:25">
      <c r="A183" s="12"/>
      <c r="B183" s="77" t="s">
        <v>30</v>
      </c>
      <c r="C183" s="30" t="s">
        <v>252</v>
      </c>
      <c r="D183" s="30"/>
      <c r="E183" s="27"/>
      <c r="F183" s="27"/>
      <c r="G183" s="26">
        <v>1301</v>
      </c>
      <c r="H183" s="26"/>
      <c r="I183" s="27"/>
      <c r="J183" s="27"/>
      <c r="K183" s="26">
        <v>456734</v>
      </c>
      <c r="L183" s="26"/>
      <c r="M183" s="27"/>
      <c r="N183" s="27"/>
      <c r="O183" s="26">
        <v>14676</v>
      </c>
      <c r="P183" s="26"/>
      <c r="Q183" s="27"/>
      <c r="R183" s="27"/>
      <c r="S183" s="30" t="s">
        <v>893</v>
      </c>
      <c r="T183" s="30"/>
      <c r="U183" s="25" t="s">
        <v>272</v>
      </c>
      <c r="V183" s="27"/>
      <c r="W183" s="26">
        <v>460109</v>
      </c>
      <c r="X183" s="26"/>
      <c r="Y183" s="27"/>
    </row>
    <row r="184" spans="1:25" ht="15.75" thickBot="1">
      <c r="A184" s="12"/>
      <c r="B184" s="77"/>
      <c r="C184" s="81"/>
      <c r="D184" s="81"/>
      <c r="E184" s="51"/>
      <c r="F184" s="27"/>
      <c r="G184" s="50"/>
      <c r="H184" s="50"/>
      <c r="I184" s="51"/>
      <c r="J184" s="27"/>
      <c r="K184" s="50"/>
      <c r="L184" s="50"/>
      <c r="M184" s="51"/>
      <c r="N184" s="27"/>
      <c r="O184" s="50"/>
      <c r="P184" s="50"/>
      <c r="Q184" s="51"/>
      <c r="R184" s="27"/>
      <c r="S184" s="81"/>
      <c r="T184" s="81"/>
      <c r="U184" s="108"/>
      <c r="V184" s="27"/>
      <c r="W184" s="50"/>
      <c r="X184" s="50"/>
      <c r="Y184" s="51"/>
    </row>
    <row r="185" spans="1:25">
      <c r="A185" s="12"/>
      <c r="B185" s="253" t="s">
        <v>31</v>
      </c>
      <c r="C185" s="85" t="s">
        <v>252</v>
      </c>
      <c r="D185" s="85"/>
      <c r="E185" s="46"/>
      <c r="F185" s="24"/>
      <c r="G185" s="85" t="s">
        <v>894</v>
      </c>
      <c r="H185" s="85"/>
      <c r="I185" s="42" t="s">
        <v>272</v>
      </c>
      <c r="J185" s="24"/>
      <c r="K185" s="52">
        <v>161367</v>
      </c>
      <c r="L185" s="52"/>
      <c r="M185" s="46"/>
      <c r="N185" s="24"/>
      <c r="O185" s="52">
        <v>4114</v>
      </c>
      <c r="P185" s="52"/>
      <c r="Q185" s="46"/>
      <c r="R185" s="24"/>
      <c r="S185" s="85" t="s">
        <v>895</v>
      </c>
      <c r="T185" s="85"/>
      <c r="U185" s="42" t="s">
        <v>272</v>
      </c>
      <c r="V185" s="24"/>
      <c r="W185" s="52">
        <v>163902</v>
      </c>
      <c r="X185" s="52"/>
      <c r="Y185" s="46"/>
    </row>
    <row r="186" spans="1:25">
      <c r="A186" s="12"/>
      <c r="B186" s="253"/>
      <c r="C186" s="53"/>
      <c r="D186" s="53"/>
      <c r="E186" s="24"/>
      <c r="F186" s="24"/>
      <c r="G186" s="53"/>
      <c r="H186" s="53"/>
      <c r="I186" s="28"/>
      <c r="J186" s="24"/>
      <c r="K186" s="29"/>
      <c r="L186" s="29"/>
      <c r="M186" s="24"/>
      <c r="N186" s="24"/>
      <c r="O186" s="29"/>
      <c r="P186" s="29"/>
      <c r="Q186" s="24"/>
      <c r="R186" s="24"/>
      <c r="S186" s="53"/>
      <c r="T186" s="53"/>
      <c r="U186" s="28"/>
      <c r="V186" s="24"/>
      <c r="W186" s="29"/>
      <c r="X186" s="29"/>
      <c r="Y186" s="24"/>
    </row>
    <row r="187" spans="1:25">
      <c r="A187" s="12"/>
      <c r="B187" s="27"/>
      <c r="C187" s="27"/>
      <c r="D187" s="27"/>
      <c r="E187" s="27"/>
      <c r="F187" s="27"/>
      <c r="G187" s="27"/>
      <c r="H187" s="27"/>
      <c r="I187" s="27"/>
      <c r="J187" s="27"/>
      <c r="K187" s="27"/>
      <c r="L187" s="27"/>
      <c r="M187" s="27"/>
      <c r="N187" s="27"/>
      <c r="O187" s="27"/>
      <c r="P187" s="27"/>
      <c r="Q187" s="27"/>
      <c r="R187" s="27"/>
      <c r="S187" s="27"/>
      <c r="T187" s="27"/>
      <c r="U187" s="27"/>
      <c r="V187" s="27"/>
      <c r="W187" s="27"/>
      <c r="X187" s="27"/>
      <c r="Y187" s="27"/>
    </row>
    <row r="188" spans="1:25">
      <c r="A188" s="12"/>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row>
    <row r="189" spans="1:25">
      <c r="A189" s="12"/>
      <c r="B189" s="253" t="s">
        <v>33</v>
      </c>
      <c r="C189" s="53" t="s">
        <v>252</v>
      </c>
      <c r="D189" s="53"/>
      <c r="E189" s="24"/>
      <c r="F189" s="24"/>
      <c r="G189" s="53">
        <v>789</v>
      </c>
      <c r="H189" s="53"/>
      <c r="I189" s="24"/>
      <c r="J189" s="24"/>
      <c r="K189" s="29">
        <v>39881</v>
      </c>
      <c r="L189" s="29"/>
      <c r="M189" s="24"/>
      <c r="N189" s="24"/>
      <c r="O189" s="29">
        <v>1052</v>
      </c>
      <c r="P189" s="29"/>
      <c r="Q189" s="24"/>
      <c r="R189" s="24"/>
      <c r="S189" s="53" t="s">
        <v>252</v>
      </c>
      <c r="T189" s="53"/>
      <c r="U189" s="24"/>
      <c r="V189" s="24"/>
      <c r="W189" s="29">
        <v>41722</v>
      </c>
      <c r="X189" s="29"/>
      <c r="Y189" s="24"/>
    </row>
    <row r="190" spans="1:25">
      <c r="A190" s="12"/>
      <c r="B190" s="253"/>
      <c r="C190" s="53"/>
      <c r="D190" s="53"/>
      <c r="E190" s="24"/>
      <c r="F190" s="24"/>
      <c r="G190" s="53"/>
      <c r="H190" s="53"/>
      <c r="I190" s="24"/>
      <c r="J190" s="24"/>
      <c r="K190" s="29"/>
      <c r="L190" s="29"/>
      <c r="M190" s="24"/>
      <c r="N190" s="24"/>
      <c r="O190" s="29"/>
      <c r="P190" s="29"/>
      <c r="Q190" s="24"/>
      <c r="R190" s="24"/>
      <c r="S190" s="53"/>
      <c r="T190" s="53"/>
      <c r="U190" s="24"/>
      <c r="V190" s="24"/>
      <c r="W190" s="29"/>
      <c r="X190" s="29"/>
      <c r="Y190" s="24"/>
    </row>
    <row r="191" spans="1:25">
      <c r="A191" s="12"/>
      <c r="B191" s="254" t="s">
        <v>34</v>
      </c>
      <c r="C191" s="30" t="s">
        <v>252</v>
      </c>
      <c r="D191" s="30"/>
      <c r="E191" s="27"/>
      <c r="F191" s="27"/>
      <c r="G191" s="26">
        <v>1795</v>
      </c>
      <c r="H191" s="26"/>
      <c r="I191" s="27"/>
      <c r="J191" s="27"/>
      <c r="K191" s="26">
        <v>22226</v>
      </c>
      <c r="L191" s="26"/>
      <c r="M191" s="27"/>
      <c r="N191" s="27"/>
      <c r="O191" s="30">
        <v>958</v>
      </c>
      <c r="P191" s="30"/>
      <c r="Q191" s="27"/>
      <c r="R191" s="27"/>
      <c r="S191" s="30" t="s">
        <v>252</v>
      </c>
      <c r="T191" s="30"/>
      <c r="U191" s="27"/>
      <c r="V191" s="27"/>
      <c r="W191" s="26">
        <v>24979</v>
      </c>
      <c r="X191" s="26"/>
      <c r="Y191" s="27"/>
    </row>
    <row r="192" spans="1:25">
      <c r="A192" s="12"/>
      <c r="B192" s="254"/>
      <c r="C192" s="30"/>
      <c r="D192" s="30"/>
      <c r="E192" s="27"/>
      <c r="F192" s="27"/>
      <c r="G192" s="26"/>
      <c r="H192" s="26"/>
      <c r="I192" s="27"/>
      <c r="J192" s="27"/>
      <c r="K192" s="26"/>
      <c r="L192" s="26"/>
      <c r="M192" s="27"/>
      <c r="N192" s="27"/>
      <c r="O192" s="30"/>
      <c r="P192" s="30"/>
      <c r="Q192" s="27"/>
      <c r="R192" s="27"/>
      <c r="S192" s="30"/>
      <c r="T192" s="30"/>
      <c r="U192" s="27"/>
      <c r="V192" s="27"/>
      <c r="W192" s="26"/>
      <c r="X192" s="26"/>
      <c r="Y192" s="27"/>
    </row>
    <row r="193" spans="1:25">
      <c r="A193" s="12"/>
      <c r="B193" s="253" t="s">
        <v>35</v>
      </c>
      <c r="C193" s="53" t="s">
        <v>252</v>
      </c>
      <c r="D193" s="53"/>
      <c r="E193" s="24"/>
      <c r="F193" s="24"/>
      <c r="G193" s="53">
        <v>171</v>
      </c>
      <c r="H193" s="53"/>
      <c r="I193" s="24"/>
      <c r="J193" s="24"/>
      <c r="K193" s="29">
        <v>2949</v>
      </c>
      <c r="L193" s="29"/>
      <c r="M193" s="24"/>
      <c r="N193" s="24"/>
      <c r="O193" s="53" t="s">
        <v>252</v>
      </c>
      <c r="P193" s="53"/>
      <c r="Q193" s="24"/>
      <c r="R193" s="24"/>
      <c r="S193" s="53" t="s">
        <v>252</v>
      </c>
      <c r="T193" s="53"/>
      <c r="U193" s="24"/>
      <c r="V193" s="24"/>
      <c r="W193" s="29">
        <v>3120</v>
      </c>
      <c r="X193" s="29"/>
      <c r="Y193" s="24"/>
    </row>
    <row r="194" spans="1:25">
      <c r="A194" s="12"/>
      <c r="B194" s="253"/>
      <c r="C194" s="53"/>
      <c r="D194" s="53"/>
      <c r="E194" s="24"/>
      <c r="F194" s="24"/>
      <c r="G194" s="53"/>
      <c r="H194" s="53"/>
      <c r="I194" s="24"/>
      <c r="J194" s="24"/>
      <c r="K194" s="29"/>
      <c r="L194" s="29"/>
      <c r="M194" s="24"/>
      <c r="N194" s="24"/>
      <c r="O194" s="53"/>
      <c r="P194" s="53"/>
      <c r="Q194" s="24"/>
      <c r="R194" s="24"/>
      <c r="S194" s="53"/>
      <c r="T194" s="53"/>
      <c r="U194" s="24"/>
      <c r="V194" s="24"/>
      <c r="W194" s="29"/>
      <c r="X194" s="29"/>
      <c r="Y194" s="24"/>
    </row>
    <row r="195" spans="1:25">
      <c r="A195" s="12"/>
      <c r="B195" s="254" t="s">
        <v>896</v>
      </c>
      <c r="C195" s="30" t="s">
        <v>252</v>
      </c>
      <c r="D195" s="30"/>
      <c r="E195" s="27"/>
      <c r="F195" s="27"/>
      <c r="G195" s="30" t="s">
        <v>252</v>
      </c>
      <c r="H195" s="30"/>
      <c r="I195" s="27"/>
      <c r="J195" s="27"/>
      <c r="K195" s="30" t="s">
        <v>252</v>
      </c>
      <c r="L195" s="30"/>
      <c r="M195" s="27"/>
      <c r="N195" s="27"/>
      <c r="O195" s="30">
        <v>8</v>
      </c>
      <c r="P195" s="30"/>
      <c r="Q195" s="27"/>
      <c r="R195" s="27"/>
      <c r="S195" s="30" t="s">
        <v>723</v>
      </c>
      <c r="T195" s="30"/>
      <c r="U195" s="25" t="s">
        <v>272</v>
      </c>
      <c r="V195" s="27"/>
      <c r="W195" s="30" t="s">
        <v>252</v>
      </c>
      <c r="X195" s="30"/>
      <c r="Y195" s="27"/>
    </row>
    <row r="196" spans="1:25">
      <c r="A196" s="12"/>
      <c r="B196" s="254"/>
      <c r="C196" s="30"/>
      <c r="D196" s="30"/>
      <c r="E196" s="27"/>
      <c r="F196" s="27"/>
      <c r="G196" s="30"/>
      <c r="H196" s="30"/>
      <c r="I196" s="27"/>
      <c r="J196" s="27"/>
      <c r="K196" s="30"/>
      <c r="L196" s="30"/>
      <c r="M196" s="27"/>
      <c r="N196" s="27"/>
      <c r="O196" s="30"/>
      <c r="P196" s="30"/>
      <c r="Q196" s="27"/>
      <c r="R196" s="27"/>
      <c r="S196" s="30"/>
      <c r="T196" s="30"/>
      <c r="U196" s="25"/>
      <c r="V196" s="27"/>
      <c r="W196" s="30"/>
      <c r="X196" s="30"/>
      <c r="Y196" s="27"/>
    </row>
    <row r="197" spans="1:25">
      <c r="A197" s="12"/>
      <c r="B197" s="253" t="s">
        <v>897</v>
      </c>
      <c r="C197" s="53" t="s">
        <v>252</v>
      </c>
      <c r="D197" s="53"/>
      <c r="E197" s="24"/>
      <c r="F197" s="24"/>
      <c r="G197" s="53" t="s">
        <v>252</v>
      </c>
      <c r="H197" s="53"/>
      <c r="I197" s="24"/>
      <c r="J197" s="24"/>
      <c r="K197" s="53" t="s">
        <v>252</v>
      </c>
      <c r="L197" s="53"/>
      <c r="M197" s="24"/>
      <c r="N197" s="24"/>
      <c r="O197" s="53">
        <v>270</v>
      </c>
      <c r="P197" s="53"/>
      <c r="Q197" s="24"/>
      <c r="R197" s="24"/>
      <c r="S197" s="53" t="s">
        <v>898</v>
      </c>
      <c r="T197" s="53"/>
      <c r="U197" s="28" t="s">
        <v>272</v>
      </c>
      <c r="V197" s="24"/>
      <c r="W197" s="53" t="s">
        <v>252</v>
      </c>
      <c r="X197" s="53"/>
      <c r="Y197" s="24"/>
    </row>
    <row r="198" spans="1:25">
      <c r="A198" s="12"/>
      <c r="B198" s="253"/>
      <c r="C198" s="53"/>
      <c r="D198" s="53"/>
      <c r="E198" s="24"/>
      <c r="F198" s="24"/>
      <c r="G198" s="53"/>
      <c r="H198" s="53"/>
      <c r="I198" s="24"/>
      <c r="J198" s="24"/>
      <c r="K198" s="53"/>
      <c r="L198" s="53"/>
      <c r="M198" s="24"/>
      <c r="N198" s="24"/>
      <c r="O198" s="53"/>
      <c r="P198" s="53"/>
      <c r="Q198" s="24"/>
      <c r="R198" s="24"/>
      <c r="S198" s="53"/>
      <c r="T198" s="53"/>
      <c r="U198" s="28"/>
      <c r="V198" s="24"/>
      <c r="W198" s="53"/>
      <c r="X198" s="53"/>
      <c r="Y198" s="24"/>
    </row>
    <row r="199" spans="1:25">
      <c r="A199" s="12"/>
      <c r="B199" s="254" t="s">
        <v>36</v>
      </c>
      <c r="C199" s="30" t="s">
        <v>273</v>
      </c>
      <c r="D199" s="30"/>
      <c r="E199" s="25" t="s">
        <v>272</v>
      </c>
      <c r="F199" s="27"/>
      <c r="G199" s="30" t="s">
        <v>252</v>
      </c>
      <c r="H199" s="30"/>
      <c r="I199" s="27"/>
      <c r="J199" s="27"/>
      <c r="K199" s="30">
        <v>439</v>
      </c>
      <c r="L199" s="30"/>
      <c r="M199" s="27"/>
      <c r="N199" s="27"/>
      <c r="O199" s="30" t="s">
        <v>252</v>
      </c>
      <c r="P199" s="30"/>
      <c r="Q199" s="27"/>
      <c r="R199" s="27"/>
      <c r="S199" s="30" t="s">
        <v>252</v>
      </c>
      <c r="T199" s="30"/>
      <c r="U199" s="27"/>
      <c r="V199" s="27"/>
      <c r="W199" s="30" t="s">
        <v>281</v>
      </c>
      <c r="X199" s="30"/>
      <c r="Y199" s="25" t="s">
        <v>272</v>
      </c>
    </row>
    <row r="200" spans="1:25">
      <c r="A200" s="12"/>
      <c r="B200" s="254"/>
      <c r="C200" s="30"/>
      <c r="D200" s="30"/>
      <c r="E200" s="25"/>
      <c r="F200" s="27"/>
      <c r="G200" s="30"/>
      <c r="H200" s="30"/>
      <c r="I200" s="27"/>
      <c r="J200" s="27"/>
      <c r="K200" s="30"/>
      <c r="L200" s="30"/>
      <c r="M200" s="27"/>
      <c r="N200" s="27"/>
      <c r="O200" s="30"/>
      <c r="P200" s="30"/>
      <c r="Q200" s="27"/>
      <c r="R200" s="27"/>
      <c r="S200" s="30"/>
      <c r="T200" s="30"/>
      <c r="U200" s="27"/>
      <c r="V200" s="27"/>
      <c r="W200" s="30"/>
      <c r="X200" s="30"/>
      <c r="Y200" s="25"/>
    </row>
    <row r="201" spans="1:25">
      <c r="A201" s="12"/>
      <c r="B201" s="253" t="s">
        <v>899</v>
      </c>
      <c r="C201" s="53" t="s">
        <v>900</v>
      </c>
      <c r="D201" s="53"/>
      <c r="E201" s="28" t="s">
        <v>272</v>
      </c>
      <c r="F201" s="24"/>
      <c r="G201" s="53" t="s">
        <v>901</v>
      </c>
      <c r="H201" s="53"/>
      <c r="I201" s="28" t="s">
        <v>272</v>
      </c>
      <c r="J201" s="24"/>
      <c r="K201" s="53" t="s">
        <v>902</v>
      </c>
      <c r="L201" s="53"/>
      <c r="M201" s="28" t="s">
        <v>272</v>
      </c>
      <c r="N201" s="24"/>
      <c r="O201" s="53" t="s">
        <v>252</v>
      </c>
      <c r="P201" s="53"/>
      <c r="Q201" s="24"/>
      <c r="R201" s="24"/>
      <c r="S201" s="29">
        <v>91114</v>
      </c>
      <c r="T201" s="29"/>
      <c r="U201" s="24"/>
      <c r="V201" s="24"/>
      <c r="W201" s="53" t="s">
        <v>252</v>
      </c>
      <c r="X201" s="53"/>
      <c r="Y201" s="24"/>
    </row>
    <row r="202" spans="1:25" ht="15.75" thickBot="1">
      <c r="A202" s="12"/>
      <c r="B202" s="253"/>
      <c r="C202" s="54"/>
      <c r="D202" s="54"/>
      <c r="E202" s="106"/>
      <c r="F202" s="24"/>
      <c r="G202" s="54"/>
      <c r="H202" s="54"/>
      <c r="I202" s="106"/>
      <c r="J202" s="24"/>
      <c r="K202" s="54"/>
      <c r="L202" s="54"/>
      <c r="M202" s="106"/>
      <c r="N202" s="24"/>
      <c r="O202" s="54"/>
      <c r="P202" s="54"/>
      <c r="Q202" s="32"/>
      <c r="R202" s="24"/>
      <c r="S202" s="31"/>
      <c r="T202" s="31"/>
      <c r="U202" s="32"/>
      <c r="V202" s="24"/>
      <c r="W202" s="54"/>
      <c r="X202" s="54"/>
      <c r="Y202" s="32"/>
    </row>
    <row r="203" spans="1:25">
      <c r="A203" s="12"/>
      <c r="B203" s="27"/>
      <c r="C203" s="88" t="s">
        <v>903</v>
      </c>
      <c r="D203" s="88"/>
      <c r="E203" s="33" t="s">
        <v>272</v>
      </c>
      <c r="F203" s="27"/>
      <c r="G203" s="88" t="s">
        <v>904</v>
      </c>
      <c r="H203" s="88"/>
      <c r="I203" s="33" t="s">
        <v>272</v>
      </c>
      <c r="J203" s="27"/>
      <c r="K203" s="35">
        <v>64167</v>
      </c>
      <c r="L203" s="35"/>
      <c r="M203" s="37"/>
      <c r="N203" s="27"/>
      <c r="O203" s="35">
        <v>2288</v>
      </c>
      <c r="P203" s="35"/>
      <c r="Q203" s="37"/>
      <c r="R203" s="27"/>
      <c r="S203" s="35">
        <v>90836</v>
      </c>
      <c r="T203" s="35"/>
      <c r="U203" s="37"/>
      <c r="V203" s="27"/>
      <c r="W203" s="88" t="s">
        <v>905</v>
      </c>
      <c r="X203" s="88"/>
      <c r="Y203" s="33" t="s">
        <v>272</v>
      </c>
    </row>
    <row r="204" spans="1:25" ht="15.75" thickBot="1">
      <c r="A204" s="12"/>
      <c r="B204" s="27"/>
      <c r="C204" s="81"/>
      <c r="D204" s="81"/>
      <c r="E204" s="108"/>
      <c r="F204" s="27"/>
      <c r="G204" s="81"/>
      <c r="H204" s="81"/>
      <c r="I204" s="108"/>
      <c r="J204" s="27"/>
      <c r="K204" s="50"/>
      <c r="L204" s="50"/>
      <c r="M204" s="51"/>
      <c r="N204" s="27"/>
      <c r="O204" s="50"/>
      <c r="P204" s="50"/>
      <c r="Q204" s="51"/>
      <c r="R204" s="27"/>
      <c r="S204" s="50"/>
      <c r="T204" s="50"/>
      <c r="U204" s="51"/>
      <c r="V204" s="27"/>
      <c r="W204" s="81"/>
      <c r="X204" s="81"/>
      <c r="Y204" s="108"/>
    </row>
    <row r="205" spans="1:25">
      <c r="A205" s="12"/>
      <c r="B205" s="78" t="s">
        <v>38</v>
      </c>
      <c r="C205" s="52">
        <v>194245</v>
      </c>
      <c r="D205" s="52"/>
      <c r="E205" s="46"/>
      <c r="F205" s="24"/>
      <c r="G205" s="52">
        <v>44473</v>
      </c>
      <c r="H205" s="52"/>
      <c r="I205" s="46"/>
      <c r="J205" s="24"/>
      <c r="K205" s="52">
        <v>97200</v>
      </c>
      <c r="L205" s="52"/>
      <c r="M205" s="46"/>
      <c r="N205" s="24"/>
      <c r="O205" s="52">
        <v>1826</v>
      </c>
      <c r="P205" s="52"/>
      <c r="Q205" s="46"/>
      <c r="R205" s="24"/>
      <c r="S205" s="85" t="s">
        <v>906</v>
      </c>
      <c r="T205" s="85"/>
      <c r="U205" s="42" t="s">
        <v>272</v>
      </c>
      <c r="V205" s="24"/>
      <c r="W205" s="52">
        <v>246630</v>
      </c>
      <c r="X205" s="52"/>
      <c r="Y205" s="46"/>
    </row>
    <row r="206" spans="1:25">
      <c r="A206" s="12"/>
      <c r="B206" s="78"/>
      <c r="C206" s="29"/>
      <c r="D206" s="29"/>
      <c r="E206" s="24"/>
      <c r="F206" s="24"/>
      <c r="G206" s="29"/>
      <c r="H206" s="29"/>
      <c r="I206" s="24"/>
      <c r="J206" s="24"/>
      <c r="K206" s="29"/>
      <c r="L206" s="29"/>
      <c r="M206" s="24"/>
      <c r="N206" s="24"/>
      <c r="O206" s="29"/>
      <c r="P206" s="29"/>
      <c r="Q206" s="24"/>
      <c r="R206" s="24"/>
      <c r="S206" s="53"/>
      <c r="T206" s="53"/>
      <c r="U206" s="28"/>
      <c r="V206" s="24"/>
      <c r="W206" s="29"/>
      <c r="X206" s="29"/>
      <c r="Y206" s="24"/>
    </row>
    <row r="207" spans="1:25">
      <c r="A207" s="12"/>
      <c r="B207" s="254" t="s">
        <v>907</v>
      </c>
      <c r="C207" s="30" t="s">
        <v>252</v>
      </c>
      <c r="D207" s="30"/>
      <c r="E207" s="27"/>
      <c r="F207" s="27"/>
      <c r="G207" s="30" t="s">
        <v>908</v>
      </c>
      <c r="H207" s="30"/>
      <c r="I207" s="25" t="s">
        <v>272</v>
      </c>
      <c r="J207" s="27"/>
      <c r="K207" s="26">
        <v>16499</v>
      </c>
      <c r="L207" s="26"/>
      <c r="M207" s="27"/>
      <c r="N207" s="27"/>
      <c r="O207" s="30">
        <v>36</v>
      </c>
      <c r="P207" s="30"/>
      <c r="Q207" s="27"/>
      <c r="R207" s="27"/>
      <c r="S207" s="30" t="s">
        <v>252</v>
      </c>
      <c r="T207" s="30"/>
      <c r="U207" s="27"/>
      <c r="V207" s="27"/>
      <c r="W207" s="30" t="s">
        <v>252</v>
      </c>
      <c r="X207" s="30"/>
      <c r="Y207" s="27"/>
    </row>
    <row r="208" spans="1:25">
      <c r="A208" s="12"/>
      <c r="B208" s="254"/>
      <c r="C208" s="30"/>
      <c r="D208" s="30"/>
      <c r="E208" s="27"/>
      <c r="F208" s="27"/>
      <c r="G208" s="30"/>
      <c r="H208" s="30"/>
      <c r="I208" s="25"/>
      <c r="J208" s="27"/>
      <c r="K208" s="26"/>
      <c r="L208" s="26"/>
      <c r="M208" s="27"/>
      <c r="N208" s="27"/>
      <c r="O208" s="30"/>
      <c r="P208" s="30"/>
      <c r="Q208" s="27"/>
      <c r="R208" s="27"/>
      <c r="S208" s="30"/>
      <c r="T208" s="30"/>
      <c r="U208" s="27"/>
      <c r="V208" s="27"/>
      <c r="W208" s="30"/>
      <c r="X208" s="30"/>
      <c r="Y208" s="27"/>
    </row>
    <row r="209" spans="1:25">
      <c r="A209" s="12"/>
      <c r="B209" s="253" t="s">
        <v>39</v>
      </c>
      <c r="C209" s="53" t="s">
        <v>252</v>
      </c>
      <c r="D209" s="53"/>
      <c r="E209" s="24"/>
      <c r="F209" s="24"/>
      <c r="G209" s="29">
        <v>24362</v>
      </c>
      <c r="H209" s="29"/>
      <c r="I209" s="24"/>
      <c r="J209" s="24"/>
      <c r="K209" s="53">
        <v>510</v>
      </c>
      <c r="L209" s="53"/>
      <c r="M209" s="24"/>
      <c r="N209" s="24"/>
      <c r="O209" s="53">
        <v>7</v>
      </c>
      <c r="P209" s="53"/>
      <c r="Q209" s="24"/>
      <c r="R209" s="24"/>
      <c r="S209" s="53" t="s">
        <v>252</v>
      </c>
      <c r="T209" s="53"/>
      <c r="U209" s="24"/>
      <c r="V209" s="24"/>
      <c r="W209" s="29">
        <v>24879</v>
      </c>
      <c r="X209" s="29"/>
      <c r="Y209" s="24"/>
    </row>
    <row r="210" spans="1:25">
      <c r="A210" s="12"/>
      <c r="B210" s="253"/>
      <c r="C210" s="53"/>
      <c r="D210" s="53"/>
      <c r="E210" s="24"/>
      <c r="F210" s="24"/>
      <c r="G210" s="29"/>
      <c r="H210" s="29"/>
      <c r="I210" s="24"/>
      <c r="J210" s="24"/>
      <c r="K210" s="53"/>
      <c r="L210" s="53"/>
      <c r="M210" s="24"/>
      <c r="N210" s="24"/>
      <c r="O210" s="53"/>
      <c r="P210" s="53"/>
      <c r="Q210" s="24"/>
      <c r="R210" s="24"/>
      <c r="S210" s="53"/>
      <c r="T210" s="53"/>
      <c r="U210" s="24"/>
      <c r="V210" s="24"/>
      <c r="W210" s="29"/>
      <c r="X210" s="29"/>
      <c r="Y210" s="24"/>
    </row>
    <row r="211" spans="1:25">
      <c r="A211" s="12"/>
      <c r="B211" s="254" t="s">
        <v>40</v>
      </c>
      <c r="C211" s="30" t="s">
        <v>252</v>
      </c>
      <c r="D211" s="30"/>
      <c r="E211" s="27"/>
      <c r="F211" s="27"/>
      <c r="G211" s="30" t="s">
        <v>252</v>
      </c>
      <c r="H211" s="30"/>
      <c r="I211" s="27"/>
      <c r="J211" s="27"/>
      <c r="K211" s="30">
        <v>21</v>
      </c>
      <c r="L211" s="30"/>
      <c r="M211" s="27"/>
      <c r="N211" s="27"/>
      <c r="O211" s="30">
        <v>14</v>
      </c>
      <c r="P211" s="30"/>
      <c r="Q211" s="27"/>
      <c r="R211" s="27"/>
      <c r="S211" s="30" t="s">
        <v>252</v>
      </c>
      <c r="T211" s="30"/>
      <c r="U211" s="27"/>
      <c r="V211" s="27"/>
      <c r="W211" s="30">
        <v>35</v>
      </c>
      <c r="X211" s="30"/>
      <c r="Y211" s="27"/>
    </row>
    <row r="212" spans="1:25" ht="15.75" thickBot="1">
      <c r="A212" s="12"/>
      <c r="B212" s="254"/>
      <c r="C212" s="81"/>
      <c r="D212" s="81"/>
      <c r="E212" s="51"/>
      <c r="F212" s="27"/>
      <c r="G212" s="81"/>
      <c r="H212" s="81"/>
      <c r="I212" s="51"/>
      <c r="J212" s="27"/>
      <c r="K212" s="81"/>
      <c r="L212" s="81"/>
      <c r="M212" s="51"/>
      <c r="N212" s="27"/>
      <c r="O212" s="81"/>
      <c r="P212" s="81"/>
      <c r="Q212" s="51"/>
      <c r="R212" s="27"/>
      <c r="S212" s="81"/>
      <c r="T212" s="81"/>
      <c r="U212" s="51"/>
      <c r="V212" s="27"/>
      <c r="W212" s="81"/>
      <c r="X212" s="81"/>
      <c r="Y212" s="51"/>
    </row>
    <row r="213" spans="1:25">
      <c r="A213" s="12"/>
      <c r="B213" s="78" t="s">
        <v>909</v>
      </c>
      <c r="C213" s="52">
        <v>194245</v>
      </c>
      <c r="D213" s="52"/>
      <c r="E213" s="46"/>
      <c r="F213" s="24"/>
      <c r="G213" s="52">
        <v>36646</v>
      </c>
      <c r="H213" s="52"/>
      <c r="I213" s="46"/>
      <c r="J213" s="24"/>
      <c r="K213" s="52">
        <v>80212</v>
      </c>
      <c r="L213" s="52"/>
      <c r="M213" s="46"/>
      <c r="N213" s="24"/>
      <c r="O213" s="52">
        <v>1797</v>
      </c>
      <c r="P213" s="52"/>
      <c r="Q213" s="46"/>
      <c r="R213" s="24"/>
      <c r="S213" s="85" t="s">
        <v>906</v>
      </c>
      <c r="T213" s="85"/>
      <c r="U213" s="42" t="s">
        <v>272</v>
      </c>
      <c r="V213" s="24"/>
      <c r="W213" s="52">
        <v>221786</v>
      </c>
      <c r="X213" s="52"/>
      <c r="Y213" s="46"/>
    </row>
    <row r="214" spans="1:25">
      <c r="A214" s="12"/>
      <c r="B214" s="78"/>
      <c r="C214" s="29"/>
      <c r="D214" s="29"/>
      <c r="E214" s="24"/>
      <c r="F214" s="24"/>
      <c r="G214" s="29"/>
      <c r="H214" s="29"/>
      <c r="I214" s="24"/>
      <c r="J214" s="24"/>
      <c r="K214" s="29"/>
      <c r="L214" s="29"/>
      <c r="M214" s="24"/>
      <c r="N214" s="24"/>
      <c r="O214" s="29"/>
      <c r="P214" s="29"/>
      <c r="Q214" s="24"/>
      <c r="R214" s="24"/>
      <c r="S214" s="53"/>
      <c r="T214" s="53"/>
      <c r="U214" s="28"/>
      <c r="V214" s="24"/>
      <c r="W214" s="29"/>
      <c r="X214" s="29"/>
      <c r="Y214" s="24"/>
    </row>
    <row r="215" spans="1:25">
      <c r="A215" s="12"/>
      <c r="B215" s="77" t="s">
        <v>910</v>
      </c>
      <c r="C215" s="26">
        <v>58288</v>
      </c>
      <c r="D215" s="26"/>
      <c r="E215" s="27"/>
      <c r="F215" s="27"/>
      <c r="G215" s="30" t="s">
        <v>911</v>
      </c>
      <c r="H215" s="30"/>
      <c r="I215" s="25" t="s">
        <v>272</v>
      </c>
      <c r="J215" s="27"/>
      <c r="K215" s="26">
        <v>31683</v>
      </c>
      <c r="L215" s="26"/>
      <c r="M215" s="27"/>
      <c r="N215" s="27"/>
      <c r="O215" s="30">
        <v>469</v>
      </c>
      <c r="P215" s="30"/>
      <c r="Q215" s="27"/>
      <c r="R215" s="27"/>
      <c r="S215" s="30" t="s">
        <v>252</v>
      </c>
      <c r="T215" s="30"/>
      <c r="U215" s="27"/>
      <c r="V215" s="27"/>
      <c r="W215" s="26">
        <v>85829</v>
      </c>
      <c r="X215" s="26"/>
      <c r="Y215" s="27"/>
    </row>
    <row r="216" spans="1:25" ht="15.75" thickBot="1">
      <c r="A216" s="12"/>
      <c r="B216" s="77"/>
      <c r="C216" s="50"/>
      <c r="D216" s="50"/>
      <c r="E216" s="51"/>
      <c r="F216" s="27"/>
      <c r="G216" s="81"/>
      <c r="H216" s="81"/>
      <c r="I216" s="108"/>
      <c r="J216" s="27"/>
      <c r="K216" s="50"/>
      <c r="L216" s="50"/>
      <c r="M216" s="51"/>
      <c r="N216" s="27"/>
      <c r="O216" s="81"/>
      <c r="P216" s="81"/>
      <c r="Q216" s="51"/>
      <c r="R216" s="27"/>
      <c r="S216" s="81"/>
      <c r="T216" s="81"/>
      <c r="U216" s="51"/>
      <c r="V216" s="27"/>
      <c r="W216" s="50"/>
      <c r="X216" s="50"/>
      <c r="Y216" s="51"/>
    </row>
    <row r="217" spans="1:25">
      <c r="A217" s="12"/>
      <c r="B217" s="78" t="s">
        <v>912</v>
      </c>
      <c r="C217" s="42" t="s">
        <v>212</v>
      </c>
      <c r="D217" s="52">
        <v>135957</v>
      </c>
      <c r="E217" s="46"/>
      <c r="F217" s="24"/>
      <c r="G217" s="42" t="s">
        <v>212</v>
      </c>
      <c r="H217" s="52">
        <v>41257</v>
      </c>
      <c r="I217" s="46"/>
      <c r="J217" s="24"/>
      <c r="K217" s="42" t="s">
        <v>212</v>
      </c>
      <c r="L217" s="52">
        <v>48529</v>
      </c>
      <c r="M217" s="46"/>
      <c r="N217" s="24"/>
      <c r="O217" s="42" t="s">
        <v>212</v>
      </c>
      <c r="P217" s="52">
        <v>1328</v>
      </c>
      <c r="Q217" s="46"/>
      <c r="R217" s="24"/>
      <c r="S217" s="42" t="s">
        <v>212</v>
      </c>
      <c r="T217" s="85" t="s">
        <v>906</v>
      </c>
      <c r="U217" s="42" t="s">
        <v>272</v>
      </c>
      <c r="V217" s="24"/>
      <c r="W217" s="42" t="s">
        <v>212</v>
      </c>
      <c r="X217" s="52">
        <v>135957</v>
      </c>
      <c r="Y217" s="46"/>
    </row>
    <row r="218" spans="1:25" ht="15.75" thickBot="1">
      <c r="A218" s="12"/>
      <c r="B218" s="78"/>
      <c r="C218" s="82"/>
      <c r="D218" s="83"/>
      <c r="E218" s="84"/>
      <c r="F218" s="24"/>
      <c r="G218" s="82"/>
      <c r="H218" s="83"/>
      <c r="I218" s="84"/>
      <c r="J218" s="24"/>
      <c r="K218" s="82"/>
      <c r="L218" s="83"/>
      <c r="M218" s="84"/>
      <c r="N218" s="24"/>
      <c r="O218" s="82"/>
      <c r="P218" s="83"/>
      <c r="Q218" s="84"/>
      <c r="R218" s="24"/>
      <c r="S218" s="82"/>
      <c r="T218" s="86"/>
      <c r="U218" s="82"/>
      <c r="V218" s="24"/>
      <c r="W218" s="82"/>
      <c r="X218" s="83"/>
      <c r="Y218" s="84"/>
    </row>
    <row r="219" spans="1:25" ht="15.75" thickTop="1">
      <c r="A219" s="12"/>
      <c r="B219" s="21"/>
      <c r="C219" s="87"/>
      <c r="D219" s="87"/>
      <c r="E219" s="87"/>
      <c r="F219" s="21"/>
      <c r="G219" s="87"/>
      <c r="H219" s="87"/>
      <c r="I219" s="87"/>
      <c r="J219" s="21"/>
      <c r="K219" s="87"/>
      <c r="L219" s="87"/>
      <c r="M219" s="87"/>
      <c r="N219" s="21"/>
      <c r="O219" s="87"/>
      <c r="P219" s="87"/>
      <c r="Q219" s="87"/>
      <c r="R219" s="21"/>
      <c r="S219" s="87"/>
      <c r="T219" s="87"/>
      <c r="U219" s="87"/>
      <c r="V219" s="21"/>
      <c r="W219" s="87"/>
      <c r="X219" s="87"/>
      <c r="Y219" s="87"/>
    </row>
    <row r="220" spans="1:25">
      <c r="A220" s="12"/>
      <c r="B220" s="78" t="s">
        <v>913</v>
      </c>
      <c r="C220" s="28" t="s">
        <v>212</v>
      </c>
      <c r="D220" s="29">
        <v>138048</v>
      </c>
      <c r="E220" s="24"/>
      <c r="F220" s="24"/>
      <c r="G220" s="28" t="s">
        <v>212</v>
      </c>
      <c r="H220" s="29">
        <v>43348</v>
      </c>
      <c r="I220" s="24"/>
      <c r="J220" s="24"/>
      <c r="K220" s="28" t="s">
        <v>212</v>
      </c>
      <c r="L220" s="29">
        <v>49200</v>
      </c>
      <c r="M220" s="24"/>
      <c r="N220" s="24"/>
      <c r="O220" s="28" t="s">
        <v>212</v>
      </c>
      <c r="P220" s="29">
        <v>2003</v>
      </c>
      <c r="Q220" s="24"/>
      <c r="R220" s="24"/>
      <c r="S220" s="28" t="s">
        <v>212</v>
      </c>
      <c r="T220" s="53" t="s">
        <v>914</v>
      </c>
      <c r="U220" s="28" t="s">
        <v>272</v>
      </c>
      <c r="V220" s="24"/>
      <c r="W220" s="28" t="s">
        <v>212</v>
      </c>
      <c r="X220" s="29">
        <v>138048</v>
      </c>
      <c r="Y220" s="24"/>
    </row>
    <row r="221" spans="1:25" ht="15.75" thickBot="1">
      <c r="A221" s="12"/>
      <c r="B221" s="78"/>
      <c r="C221" s="82"/>
      <c r="D221" s="83"/>
      <c r="E221" s="84"/>
      <c r="F221" s="24"/>
      <c r="G221" s="82"/>
      <c r="H221" s="83"/>
      <c r="I221" s="84"/>
      <c r="J221" s="24"/>
      <c r="K221" s="82"/>
      <c r="L221" s="83"/>
      <c r="M221" s="84"/>
      <c r="N221" s="24"/>
      <c r="O221" s="82"/>
      <c r="P221" s="83"/>
      <c r="Q221" s="84"/>
      <c r="R221" s="24"/>
      <c r="S221" s="82"/>
      <c r="T221" s="86"/>
      <c r="U221" s="82"/>
      <c r="V221" s="24"/>
      <c r="W221" s="82"/>
      <c r="X221" s="83"/>
      <c r="Y221" s="84"/>
    </row>
    <row r="222" spans="1:25" ht="15.75" thickTop="1">
      <c r="A222" s="12"/>
      <c r="B222" s="98"/>
      <c r="C222" s="98"/>
      <c r="D222" s="98"/>
      <c r="E222" s="98"/>
      <c r="F222" s="98"/>
      <c r="G222" s="98"/>
      <c r="H222" s="98"/>
      <c r="I222" s="98"/>
      <c r="J222" s="98"/>
      <c r="K222" s="98"/>
      <c r="L222" s="98"/>
      <c r="M222" s="98"/>
      <c r="N222" s="98"/>
      <c r="O222" s="98"/>
      <c r="P222" s="98"/>
      <c r="Q222" s="98"/>
      <c r="R222" s="98"/>
      <c r="S222" s="98"/>
      <c r="T222" s="98"/>
      <c r="U222" s="98"/>
      <c r="V222" s="98"/>
      <c r="W222" s="98"/>
      <c r="X222" s="98"/>
      <c r="Y222" s="98"/>
    </row>
    <row r="223" spans="1:25">
      <c r="A223" s="12"/>
      <c r="B223" s="58"/>
      <c r="C223" s="58"/>
      <c r="D223" s="58"/>
      <c r="E223" s="58"/>
      <c r="F223" s="58"/>
      <c r="G223" s="58"/>
      <c r="H223" s="58"/>
      <c r="I223" s="58"/>
      <c r="J223" s="58"/>
      <c r="K223" s="58"/>
      <c r="L223" s="58"/>
      <c r="M223" s="58"/>
      <c r="N223" s="58"/>
      <c r="O223" s="58"/>
      <c r="P223" s="58"/>
      <c r="Q223" s="58"/>
      <c r="R223" s="58"/>
      <c r="S223" s="58"/>
      <c r="T223" s="58"/>
      <c r="U223" s="58"/>
      <c r="V223" s="58"/>
      <c r="W223" s="58"/>
      <c r="X223" s="58"/>
      <c r="Y223" s="58"/>
    </row>
    <row r="224" spans="1:25">
      <c r="A224" s="12"/>
      <c r="B224" s="216" t="s">
        <v>888</v>
      </c>
      <c r="C224" s="216"/>
      <c r="D224" s="216"/>
      <c r="E224" s="216"/>
      <c r="F224" s="216"/>
      <c r="G224" s="216"/>
      <c r="H224" s="216"/>
      <c r="I224" s="216"/>
      <c r="J224" s="216"/>
      <c r="K224" s="216"/>
      <c r="L224" s="216"/>
      <c r="M224" s="216"/>
      <c r="N224" s="216"/>
      <c r="O224" s="216"/>
      <c r="P224" s="216"/>
      <c r="Q224" s="216"/>
      <c r="R224" s="216"/>
      <c r="S224" s="216"/>
      <c r="T224" s="216"/>
      <c r="U224" s="216"/>
      <c r="V224" s="216"/>
      <c r="W224" s="216"/>
      <c r="X224" s="216"/>
      <c r="Y224" s="216"/>
    </row>
    <row r="225" spans="1:25">
      <c r="A225" s="12"/>
      <c r="B225" s="216" t="s">
        <v>889</v>
      </c>
      <c r="C225" s="216"/>
      <c r="D225" s="216"/>
      <c r="E225" s="216"/>
      <c r="F225" s="216"/>
      <c r="G225" s="216"/>
      <c r="H225" s="216"/>
      <c r="I225" s="216"/>
      <c r="J225" s="216"/>
      <c r="K225" s="216"/>
      <c r="L225" s="216"/>
      <c r="M225" s="216"/>
      <c r="N225" s="216"/>
      <c r="O225" s="216"/>
      <c r="P225" s="216"/>
      <c r="Q225" s="216"/>
      <c r="R225" s="216"/>
      <c r="S225" s="216"/>
      <c r="T225" s="216"/>
      <c r="U225" s="216"/>
      <c r="V225" s="216"/>
      <c r="W225" s="216"/>
      <c r="X225" s="216"/>
      <c r="Y225" s="216"/>
    </row>
    <row r="226" spans="1:25">
      <c r="A226" s="12"/>
      <c r="B226" s="216" t="s">
        <v>915</v>
      </c>
      <c r="C226" s="216"/>
      <c r="D226" s="216"/>
      <c r="E226" s="216"/>
      <c r="F226" s="216"/>
      <c r="G226" s="216"/>
      <c r="H226" s="216"/>
      <c r="I226" s="216"/>
      <c r="J226" s="216"/>
      <c r="K226" s="216"/>
      <c r="L226" s="216"/>
      <c r="M226" s="216"/>
      <c r="N226" s="216"/>
      <c r="O226" s="216"/>
      <c r="P226" s="216"/>
      <c r="Q226" s="216"/>
      <c r="R226" s="216"/>
      <c r="S226" s="216"/>
      <c r="T226" s="216"/>
      <c r="U226" s="216"/>
      <c r="V226" s="216"/>
      <c r="W226" s="216"/>
      <c r="X226" s="216"/>
      <c r="Y226" s="216"/>
    </row>
    <row r="227" spans="1:25">
      <c r="A227" s="12"/>
      <c r="B227" s="98"/>
      <c r="C227" s="98"/>
      <c r="D227" s="98"/>
      <c r="E227" s="98"/>
      <c r="F227" s="98"/>
      <c r="G227" s="98"/>
      <c r="H227" s="98"/>
      <c r="I227" s="98"/>
      <c r="J227" s="98"/>
      <c r="K227" s="98"/>
      <c r="L227" s="98"/>
      <c r="M227" s="98"/>
      <c r="N227" s="98"/>
      <c r="O227" s="98"/>
      <c r="P227" s="98"/>
      <c r="Q227" s="98"/>
      <c r="R227" s="98"/>
      <c r="S227" s="98"/>
      <c r="T227" s="98"/>
      <c r="U227" s="98"/>
      <c r="V227" s="98"/>
      <c r="W227" s="98"/>
      <c r="X227" s="98"/>
      <c r="Y227" s="98"/>
    </row>
    <row r="228" spans="1:25">
      <c r="A228" s="12"/>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row>
    <row r="229" spans="1:25">
      <c r="A229" s="12"/>
      <c r="B229" s="27" t="s">
        <v>891</v>
      </c>
      <c r="C229" s="71" t="s">
        <v>842</v>
      </c>
      <c r="D229" s="71"/>
      <c r="E229" s="71"/>
      <c r="F229" s="27"/>
      <c r="G229" s="71" t="s">
        <v>842</v>
      </c>
      <c r="H229" s="71"/>
      <c r="I229" s="71"/>
      <c r="J229" s="27"/>
      <c r="K229" s="71" t="s">
        <v>845</v>
      </c>
      <c r="L229" s="71"/>
      <c r="M229" s="71"/>
      <c r="N229" s="27"/>
      <c r="O229" s="71" t="s">
        <v>847</v>
      </c>
      <c r="P229" s="71"/>
      <c r="Q229" s="71"/>
      <c r="R229" s="27"/>
      <c r="S229" s="71" t="s">
        <v>848</v>
      </c>
      <c r="T229" s="71"/>
      <c r="U229" s="71"/>
      <c r="V229" s="27"/>
      <c r="W229" s="71" t="s">
        <v>851</v>
      </c>
      <c r="X229" s="71"/>
      <c r="Y229" s="71"/>
    </row>
    <row r="230" spans="1:25">
      <c r="A230" s="12"/>
      <c r="B230" s="27"/>
      <c r="C230" s="71" t="s">
        <v>453</v>
      </c>
      <c r="D230" s="71"/>
      <c r="E230" s="71"/>
      <c r="F230" s="27"/>
      <c r="G230" s="71" t="s">
        <v>453</v>
      </c>
      <c r="H230" s="71"/>
      <c r="I230" s="71"/>
      <c r="J230" s="27"/>
      <c r="K230" s="71" t="s">
        <v>846</v>
      </c>
      <c r="L230" s="71"/>
      <c r="M230" s="71"/>
      <c r="N230" s="27"/>
      <c r="O230" s="71" t="s">
        <v>846</v>
      </c>
      <c r="P230" s="71"/>
      <c r="Q230" s="71"/>
      <c r="R230" s="27"/>
      <c r="S230" s="71"/>
      <c r="T230" s="71"/>
      <c r="U230" s="71"/>
      <c r="V230" s="27"/>
      <c r="W230" s="71" t="s">
        <v>160</v>
      </c>
      <c r="X230" s="71"/>
      <c r="Y230" s="71"/>
    </row>
    <row r="231" spans="1:25" ht="15.75" thickBot="1">
      <c r="A231" s="12"/>
      <c r="B231" s="27"/>
      <c r="C231" s="73" t="s">
        <v>843</v>
      </c>
      <c r="D231" s="73"/>
      <c r="E231" s="73"/>
      <c r="F231" s="27"/>
      <c r="G231" s="73" t="s">
        <v>892</v>
      </c>
      <c r="H231" s="73"/>
      <c r="I231" s="73"/>
      <c r="J231" s="27"/>
      <c r="K231" s="146"/>
      <c r="L231" s="146"/>
      <c r="M231" s="146"/>
      <c r="N231" s="27"/>
      <c r="O231" s="146"/>
      <c r="P231" s="146"/>
      <c r="Q231" s="146"/>
      <c r="R231" s="27"/>
      <c r="S231" s="73"/>
      <c r="T231" s="73"/>
      <c r="U231" s="73"/>
      <c r="V231" s="27"/>
      <c r="W231" s="146"/>
      <c r="X231" s="146"/>
      <c r="Y231" s="146"/>
    </row>
    <row r="232" spans="1:25">
      <c r="A232" s="12"/>
      <c r="B232" s="78" t="s">
        <v>29</v>
      </c>
      <c r="C232" s="42" t="s">
        <v>212</v>
      </c>
      <c r="D232" s="85" t="s">
        <v>252</v>
      </c>
      <c r="E232" s="46"/>
      <c r="F232" s="24"/>
      <c r="G232" s="42" t="s">
        <v>212</v>
      </c>
      <c r="H232" s="85" t="s">
        <v>252</v>
      </c>
      <c r="I232" s="46"/>
      <c r="J232" s="24"/>
      <c r="K232" s="42" t="s">
        <v>212</v>
      </c>
      <c r="L232" s="52">
        <v>568340</v>
      </c>
      <c r="M232" s="46"/>
      <c r="N232" s="24"/>
      <c r="O232" s="42" t="s">
        <v>212</v>
      </c>
      <c r="P232" s="52">
        <v>19569</v>
      </c>
      <c r="Q232" s="46"/>
      <c r="R232" s="24"/>
      <c r="S232" s="42" t="s">
        <v>212</v>
      </c>
      <c r="T232" s="85" t="s">
        <v>806</v>
      </c>
      <c r="U232" s="42" t="s">
        <v>272</v>
      </c>
      <c r="V232" s="24"/>
      <c r="W232" s="42" t="s">
        <v>212</v>
      </c>
      <c r="X232" s="52">
        <v>572455</v>
      </c>
      <c r="Y232" s="46"/>
    </row>
    <row r="233" spans="1:25">
      <c r="A233" s="12"/>
      <c r="B233" s="78"/>
      <c r="C233" s="43"/>
      <c r="D233" s="105"/>
      <c r="E233" s="47"/>
      <c r="F233" s="24"/>
      <c r="G233" s="43"/>
      <c r="H233" s="105"/>
      <c r="I233" s="47"/>
      <c r="J233" s="24"/>
      <c r="K233" s="43"/>
      <c r="L233" s="101"/>
      <c r="M233" s="47"/>
      <c r="N233" s="24"/>
      <c r="O233" s="43"/>
      <c r="P233" s="101"/>
      <c r="Q233" s="47"/>
      <c r="R233" s="24"/>
      <c r="S233" s="43"/>
      <c r="T233" s="105"/>
      <c r="U233" s="43"/>
      <c r="V233" s="24"/>
      <c r="W233" s="28"/>
      <c r="X233" s="29"/>
      <c r="Y233" s="24"/>
    </row>
    <row r="234" spans="1:25">
      <c r="A234" s="12"/>
      <c r="B234" s="77" t="s">
        <v>30</v>
      </c>
      <c r="C234" s="30" t="s">
        <v>252</v>
      </c>
      <c r="D234" s="30"/>
      <c r="E234" s="27"/>
      <c r="F234" s="27"/>
      <c r="G234" s="30">
        <v>96</v>
      </c>
      <c r="H234" s="30"/>
      <c r="I234" s="27"/>
      <c r="J234" s="27"/>
      <c r="K234" s="26">
        <v>413857</v>
      </c>
      <c r="L234" s="26"/>
      <c r="M234" s="27"/>
      <c r="N234" s="27"/>
      <c r="O234" s="26">
        <v>16305</v>
      </c>
      <c r="P234" s="26"/>
      <c r="Q234" s="27"/>
      <c r="R234" s="27"/>
      <c r="S234" s="30" t="s">
        <v>916</v>
      </c>
      <c r="T234" s="30"/>
      <c r="U234" s="25" t="s">
        <v>272</v>
      </c>
      <c r="V234" s="27"/>
      <c r="W234" s="26">
        <v>415052</v>
      </c>
      <c r="X234" s="26"/>
      <c r="Y234" s="27"/>
    </row>
    <row r="235" spans="1:25" ht="15.75" thickBot="1">
      <c r="A235" s="12"/>
      <c r="B235" s="77"/>
      <c r="C235" s="81"/>
      <c r="D235" s="81"/>
      <c r="E235" s="51"/>
      <c r="F235" s="27"/>
      <c r="G235" s="81"/>
      <c r="H235" s="81"/>
      <c r="I235" s="51"/>
      <c r="J235" s="27"/>
      <c r="K235" s="50"/>
      <c r="L235" s="50"/>
      <c r="M235" s="51"/>
      <c r="N235" s="27"/>
      <c r="O235" s="50"/>
      <c r="P235" s="50"/>
      <c r="Q235" s="51"/>
      <c r="R235" s="27"/>
      <c r="S235" s="81"/>
      <c r="T235" s="81"/>
      <c r="U235" s="108"/>
      <c r="V235" s="27"/>
      <c r="W235" s="50"/>
      <c r="X235" s="50"/>
      <c r="Y235" s="51"/>
    </row>
    <row r="236" spans="1:25">
      <c r="A236" s="12"/>
      <c r="B236" s="253" t="s">
        <v>31</v>
      </c>
      <c r="C236" s="85" t="s">
        <v>252</v>
      </c>
      <c r="D236" s="85"/>
      <c r="E236" s="46"/>
      <c r="F236" s="24"/>
      <c r="G236" s="85" t="s">
        <v>917</v>
      </c>
      <c r="H236" s="85"/>
      <c r="I236" s="42" t="s">
        <v>272</v>
      </c>
      <c r="J236" s="24"/>
      <c r="K236" s="52">
        <v>154483</v>
      </c>
      <c r="L236" s="52"/>
      <c r="M236" s="46"/>
      <c r="N236" s="24"/>
      <c r="O236" s="52">
        <v>3264</v>
      </c>
      <c r="P236" s="52"/>
      <c r="Q236" s="46"/>
      <c r="R236" s="24"/>
      <c r="S236" s="85" t="s">
        <v>918</v>
      </c>
      <c r="T236" s="85"/>
      <c r="U236" s="42" t="s">
        <v>272</v>
      </c>
      <c r="V236" s="24"/>
      <c r="W236" s="52">
        <v>157403</v>
      </c>
      <c r="X236" s="52"/>
      <c r="Y236" s="46"/>
    </row>
    <row r="237" spans="1:25">
      <c r="A237" s="12"/>
      <c r="B237" s="253"/>
      <c r="C237" s="105"/>
      <c r="D237" s="105"/>
      <c r="E237" s="47"/>
      <c r="F237" s="24"/>
      <c r="G237" s="53"/>
      <c r="H237" s="53"/>
      <c r="I237" s="28"/>
      <c r="J237" s="24"/>
      <c r="K237" s="29"/>
      <c r="L237" s="29"/>
      <c r="M237" s="24"/>
      <c r="N237" s="24"/>
      <c r="O237" s="29"/>
      <c r="P237" s="29"/>
      <c r="Q237" s="24"/>
      <c r="R237" s="24"/>
      <c r="S237" s="53"/>
      <c r="T237" s="53"/>
      <c r="U237" s="28"/>
      <c r="V237" s="24"/>
      <c r="W237" s="29"/>
      <c r="X237" s="29"/>
      <c r="Y237" s="24"/>
    </row>
    <row r="238" spans="1:25">
      <c r="A238" s="12"/>
      <c r="B238" s="21"/>
      <c r="C238" s="27"/>
      <c r="D238" s="27"/>
      <c r="E238" s="27"/>
      <c r="F238" s="21"/>
      <c r="G238" s="27"/>
      <c r="H238" s="27"/>
      <c r="I238" s="27"/>
      <c r="J238" s="21"/>
      <c r="K238" s="27"/>
      <c r="L238" s="27"/>
      <c r="M238" s="27"/>
      <c r="N238" s="21"/>
      <c r="O238" s="27"/>
      <c r="P238" s="27"/>
      <c r="Q238" s="27"/>
      <c r="R238" s="21"/>
      <c r="S238" s="27"/>
      <c r="T238" s="27"/>
      <c r="U238" s="27"/>
      <c r="V238" s="21"/>
      <c r="W238" s="27"/>
      <c r="X238" s="27"/>
      <c r="Y238" s="27"/>
    </row>
    <row r="239" spans="1:25">
      <c r="A239" s="12"/>
      <c r="B239" s="253" t="s">
        <v>33</v>
      </c>
      <c r="C239" s="53" t="s">
        <v>252</v>
      </c>
      <c r="D239" s="53"/>
      <c r="E239" s="24"/>
      <c r="F239" s="24"/>
      <c r="G239" s="53">
        <v>56</v>
      </c>
      <c r="H239" s="53"/>
      <c r="I239" s="24"/>
      <c r="J239" s="24"/>
      <c r="K239" s="29">
        <v>39876</v>
      </c>
      <c r="L239" s="29"/>
      <c r="M239" s="24"/>
      <c r="N239" s="24"/>
      <c r="O239" s="53">
        <v>934</v>
      </c>
      <c r="P239" s="53"/>
      <c r="Q239" s="24"/>
      <c r="R239" s="24"/>
      <c r="S239" s="53" t="s">
        <v>252</v>
      </c>
      <c r="T239" s="53"/>
      <c r="U239" s="24"/>
      <c r="V239" s="24"/>
      <c r="W239" s="29">
        <v>40866</v>
      </c>
      <c r="X239" s="29"/>
      <c r="Y239" s="24"/>
    </row>
    <row r="240" spans="1:25">
      <c r="A240" s="12"/>
      <c r="B240" s="253"/>
      <c r="C240" s="53"/>
      <c r="D240" s="53"/>
      <c r="E240" s="24"/>
      <c r="F240" s="24"/>
      <c r="G240" s="53"/>
      <c r="H240" s="53"/>
      <c r="I240" s="24"/>
      <c r="J240" s="24"/>
      <c r="K240" s="29"/>
      <c r="L240" s="29"/>
      <c r="M240" s="24"/>
      <c r="N240" s="24"/>
      <c r="O240" s="53"/>
      <c r="P240" s="53"/>
      <c r="Q240" s="24"/>
      <c r="R240" s="24"/>
      <c r="S240" s="53"/>
      <c r="T240" s="53"/>
      <c r="U240" s="24"/>
      <c r="V240" s="24"/>
      <c r="W240" s="29"/>
      <c r="X240" s="29"/>
      <c r="Y240" s="24"/>
    </row>
    <row r="241" spans="1:25">
      <c r="A241" s="12"/>
      <c r="B241" s="254" t="s">
        <v>34</v>
      </c>
      <c r="C241" s="30" t="s">
        <v>252</v>
      </c>
      <c r="D241" s="30"/>
      <c r="E241" s="27"/>
      <c r="F241" s="27"/>
      <c r="G241" s="26">
        <v>2064</v>
      </c>
      <c r="H241" s="26"/>
      <c r="I241" s="27"/>
      <c r="J241" s="27"/>
      <c r="K241" s="26">
        <v>22264</v>
      </c>
      <c r="L241" s="26"/>
      <c r="M241" s="27"/>
      <c r="N241" s="27"/>
      <c r="O241" s="30">
        <v>976</v>
      </c>
      <c r="P241" s="30"/>
      <c r="Q241" s="27"/>
      <c r="R241" s="27"/>
      <c r="S241" s="30" t="s">
        <v>252</v>
      </c>
      <c r="T241" s="30"/>
      <c r="U241" s="27"/>
      <c r="V241" s="27"/>
      <c r="W241" s="26">
        <v>25304</v>
      </c>
      <c r="X241" s="26"/>
      <c r="Y241" s="27"/>
    </row>
    <row r="242" spans="1:25">
      <c r="A242" s="12"/>
      <c r="B242" s="254"/>
      <c r="C242" s="30"/>
      <c r="D242" s="30"/>
      <c r="E242" s="27"/>
      <c r="F242" s="27"/>
      <c r="G242" s="26"/>
      <c r="H242" s="26"/>
      <c r="I242" s="27"/>
      <c r="J242" s="27"/>
      <c r="K242" s="26"/>
      <c r="L242" s="26"/>
      <c r="M242" s="27"/>
      <c r="N242" s="27"/>
      <c r="O242" s="30"/>
      <c r="P242" s="30"/>
      <c r="Q242" s="27"/>
      <c r="R242" s="27"/>
      <c r="S242" s="30"/>
      <c r="T242" s="30"/>
      <c r="U242" s="27"/>
      <c r="V242" s="27"/>
      <c r="W242" s="26"/>
      <c r="X242" s="26"/>
      <c r="Y242" s="27"/>
    </row>
    <row r="243" spans="1:25">
      <c r="A243" s="12"/>
      <c r="B243" s="253" t="s">
        <v>35</v>
      </c>
      <c r="C243" s="53" t="s">
        <v>252</v>
      </c>
      <c r="D243" s="53"/>
      <c r="E243" s="24"/>
      <c r="F243" s="24"/>
      <c r="G243" s="53">
        <v>85</v>
      </c>
      <c r="H243" s="53"/>
      <c r="I243" s="24"/>
      <c r="J243" s="24"/>
      <c r="K243" s="29">
        <v>2624</v>
      </c>
      <c r="L243" s="29"/>
      <c r="M243" s="24"/>
      <c r="N243" s="24"/>
      <c r="O243" s="53" t="s">
        <v>252</v>
      </c>
      <c r="P243" s="53"/>
      <c r="Q243" s="24"/>
      <c r="R243" s="24"/>
      <c r="S243" s="53" t="s">
        <v>252</v>
      </c>
      <c r="T243" s="53"/>
      <c r="U243" s="24"/>
      <c r="V243" s="24"/>
      <c r="W243" s="29">
        <v>2709</v>
      </c>
      <c r="X243" s="29"/>
      <c r="Y243" s="24"/>
    </row>
    <row r="244" spans="1:25">
      <c r="A244" s="12"/>
      <c r="B244" s="253"/>
      <c r="C244" s="53"/>
      <c r="D244" s="53"/>
      <c r="E244" s="24"/>
      <c r="F244" s="24"/>
      <c r="G244" s="53"/>
      <c r="H244" s="53"/>
      <c r="I244" s="24"/>
      <c r="J244" s="24"/>
      <c r="K244" s="29"/>
      <c r="L244" s="29"/>
      <c r="M244" s="24"/>
      <c r="N244" s="24"/>
      <c r="O244" s="53"/>
      <c r="P244" s="53"/>
      <c r="Q244" s="24"/>
      <c r="R244" s="24"/>
      <c r="S244" s="53"/>
      <c r="T244" s="53"/>
      <c r="U244" s="24"/>
      <c r="V244" s="24"/>
      <c r="W244" s="29"/>
      <c r="X244" s="29"/>
      <c r="Y244" s="24"/>
    </row>
    <row r="245" spans="1:25">
      <c r="A245" s="12"/>
      <c r="B245" s="254" t="s">
        <v>896</v>
      </c>
      <c r="C245" s="30" t="s">
        <v>252</v>
      </c>
      <c r="D245" s="30"/>
      <c r="E245" s="27"/>
      <c r="F245" s="27"/>
      <c r="G245" s="30" t="s">
        <v>252</v>
      </c>
      <c r="H245" s="30"/>
      <c r="I245" s="27"/>
      <c r="J245" s="27"/>
      <c r="K245" s="30" t="s">
        <v>252</v>
      </c>
      <c r="L245" s="30"/>
      <c r="M245" s="27"/>
      <c r="N245" s="27"/>
      <c r="O245" s="30">
        <v>8</v>
      </c>
      <c r="P245" s="30"/>
      <c r="Q245" s="27"/>
      <c r="R245" s="27"/>
      <c r="S245" s="30" t="s">
        <v>723</v>
      </c>
      <c r="T245" s="30"/>
      <c r="U245" s="25" t="s">
        <v>272</v>
      </c>
      <c r="V245" s="27"/>
      <c r="W245" s="30" t="s">
        <v>252</v>
      </c>
      <c r="X245" s="30"/>
      <c r="Y245" s="27"/>
    </row>
    <row r="246" spans="1:25">
      <c r="A246" s="12"/>
      <c r="B246" s="254"/>
      <c r="C246" s="30"/>
      <c r="D246" s="30"/>
      <c r="E246" s="27"/>
      <c r="F246" s="27"/>
      <c r="G246" s="30"/>
      <c r="H246" s="30"/>
      <c r="I246" s="27"/>
      <c r="J246" s="27"/>
      <c r="K246" s="30"/>
      <c r="L246" s="30"/>
      <c r="M246" s="27"/>
      <c r="N246" s="27"/>
      <c r="O246" s="30"/>
      <c r="P246" s="30"/>
      <c r="Q246" s="27"/>
      <c r="R246" s="27"/>
      <c r="S246" s="30"/>
      <c r="T246" s="30"/>
      <c r="U246" s="25"/>
      <c r="V246" s="27"/>
      <c r="W246" s="30"/>
      <c r="X246" s="30"/>
      <c r="Y246" s="27"/>
    </row>
    <row r="247" spans="1:25">
      <c r="A247" s="12"/>
      <c r="B247" s="253" t="s">
        <v>897</v>
      </c>
      <c r="C247" s="53" t="s">
        <v>252</v>
      </c>
      <c r="D247" s="53"/>
      <c r="E247" s="24"/>
      <c r="F247" s="24"/>
      <c r="G247" s="53" t="s">
        <v>252</v>
      </c>
      <c r="H247" s="53"/>
      <c r="I247" s="24"/>
      <c r="J247" s="24"/>
      <c r="K247" s="53" t="s">
        <v>252</v>
      </c>
      <c r="L247" s="53"/>
      <c r="M247" s="24"/>
      <c r="N247" s="24"/>
      <c r="O247" s="53">
        <v>240</v>
      </c>
      <c r="P247" s="53"/>
      <c r="Q247" s="24"/>
      <c r="R247" s="24"/>
      <c r="S247" s="53" t="s">
        <v>919</v>
      </c>
      <c r="T247" s="53"/>
      <c r="U247" s="28" t="s">
        <v>272</v>
      </c>
      <c r="V247" s="24"/>
      <c r="W247" s="53" t="s">
        <v>252</v>
      </c>
      <c r="X247" s="53"/>
      <c r="Y247" s="24"/>
    </row>
    <row r="248" spans="1:25">
      <c r="A248" s="12"/>
      <c r="B248" s="253"/>
      <c r="C248" s="53"/>
      <c r="D248" s="53"/>
      <c r="E248" s="24"/>
      <c r="F248" s="24"/>
      <c r="G248" s="53"/>
      <c r="H248" s="53"/>
      <c r="I248" s="24"/>
      <c r="J248" s="24"/>
      <c r="K248" s="53"/>
      <c r="L248" s="53"/>
      <c r="M248" s="24"/>
      <c r="N248" s="24"/>
      <c r="O248" s="53"/>
      <c r="P248" s="53"/>
      <c r="Q248" s="24"/>
      <c r="R248" s="24"/>
      <c r="S248" s="53"/>
      <c r="T248" s="53"/>
      <c r="U248" s="28"/>
      <c r="V248" s="24"/>
      <c r="W248" s="53"/>
      <c r="X248" s="53"/>
      <c r="Y248" s="24"/>
    </row>
    <row r="249" spans="1:25">
      <c r="A249" s="12"/>
      <c r="B249" s="254" t="s">
        <v>36</v>
      </c>
      <c r="C249" s="30" t="s">
        <v>252</v>
      </c>
      <c r="D249" s="30"/>
      <c r="E249" s="27"/>
      <c r="F249" s="27"/>
      <c r="G249" s="30" t="s">
        <v>252</v>
      </c>
      <c r="H249" s="30"/>
      <c r="I249" s="27"/>
      <c r="J249" s="27"/>
      <c r="K249" s="26">
        <v>3606</v>
      </c>
      <c r="L249" s="26"/>
      <c r="M249" s="27"/>
      <c r="N249" s="27"/>
      <c r="O249" s="30" t="s">
        <v>252</v>
      </c>
      <c r="P249" s="30"/>
      <c r="Q249" s="27"/>
      <c r="R249" s="27"/>
      <c r="S249" s="30" t="s">
        <v>252</v>
      </c>
      <c r="T249" s="30"/>
      <c r="U249" s="27"/>
      <c r="V249" s="27"/>
      <c r="W249" s="26">
        <v>3606</v>
      </c>
      <c r="X249" s="26"/>
      <c r="Y249" s="27"/>
    </row>
    <row r="250" spans="1:25">
      <c r="A250" s="12"/>
      <c r="B250" s="254"/>
      <c r="C250" s="30"/>
      <c r="D250" s="30"/>
      <c r="E250" s="27"/>
      <c r="F250" s="27"/>
      <c r="G250" s="30"/>
      <c r="H250" s="30"/>
      <c r="I250" s="27"/>
      <c r="J250" s="27"/>
      <c r="K250" s="26"/>
      <c r="L250" s="26"/>
      <c r="M250" s="27"/>
      <c r="N250" s="27"/>
      <c r="O250" s="30"/>
      <c r="P250" s="30"/>
      <c r="Q250" s="27"/>
      <c r="R250" s="27"/>
      <c r="S250" s="30"/>
      <c r="T250" s="30"/>
      <c r="U250" s="27"/>
      <c r="V250" s="27"/>
      <c r="W250" s="26"/>
      <c r="X250" s="26"/>
      <c r="Y250" s="27"/>
    </row>
    <row r="251" spans="1:25">
      <c r="A251" s="12"/>
      <c r="B251" s="253" t="s">
        <v>899</v>
      </c>
      <c r="C251" s="53" t="s">
        <v>920</v>
      </c>
      <c r="D251" s="53"/>
      <c r="E251" s="28" t="s">
        <v>272</v>
      </c>
      <c r="F251" s="24"/>
      <c r="G251" s="53" t="s">
        <v>921</v>
      </c>
      <c r="H251" s="53"/>
      <c r="I251" s="28" t="s">
        <v>272</v>
      </c>
      <c r="J251" s="24"/>
      <c r="K251" s="53" t="s">
        <v>922</v>
      </c>
      <c r="L251" s="53"/>
      <c r="M251" s="28" t="s">
        <v>272</v>
      </c>
      <c r="N251" s="24"/>
      <c r="O251" s="53" t="s">
        <v>252</v>
      </c>
      <c r="P251" s="53"/>
      <c r="Q251" s="24"/>
      <c r="R251" s="24"/>
      <c r="S251" s="29">
        <v>86906</v>
      </c>
      <c r="T251" s="29"/>
      <c r="U251" s="24"/>
      <c r="V251" s="24"/>
      <c r="W251" s="53" t="s">
        <v>252</v>
      </c>
      <c r="X251" s="53"/>
      <c r="Y251" s="24"/>
    </row>
    <row r="252" spans="1:25" ht="15.75" thickBot="1">
      <c r="A252" s="12"/>
      <c r="B252" s="253"/>
      <c r="C252" s="54"/>
      <c r="D252" s="54"/>
      <c r="E252" s="106"/>
      <c r="F252" s="24"/>
      <c r="G252" s="54"/>
      <c r="H252" s="54"/>
      <c r="I252" s="106"/>
      <c r="J252" s="24"/>
      <c r="K252" s="54"/>
      <c r="L252" s="54"/>
      <c r="M252" s="106"/>
      <c r="N252" s="24"/>
      <c r="O252" s="54"/>
      <c r="P252" s="54"/>
      <c r="Q252" s="32"/>
      <c r="R252" s="24"/>
      <c r="S252" s="31"/>
      <c r="T252" s="31"/>
      <c r="U252" s="32"/>
      <c r="V252" s="24"/>
      <c r="W252" s="54"/>
      <c r="X252" s="54"/>
      <c r="Y252" s="32"/>
    </row>
    <row r="253" spans="1:25">
      <c r="A253" s="12"/>
      <c r="B253" s="27"/>
      <c r="C253" s="88" t="s">
        <v>920</v>
      </c>
      <c r="D253" s="88"/>
      <c r="E253" s="33" t="s">
        <v>272</v>
      </c>
      <c r="F253" s="27"/>
      <c r="G253" s="88" t="s">
        <v>923</v>
      </c>
      <c r="H253" s="88"/>
      <c r="I253" s="33" t="s">
        <v>272</v>
      </c>
      <c r="J253" s="27"/>
      <c r="K253" s="35">
        <v>67620</v>
      </c>
      <c r="L253" s="35"/>
      <c r="M253" s="37"/>
      <c r="N253" s="27"/>
      <c r="O253" s="35">
        <v>2158</v>
      </c>
      <c r="P253" s="35"/>
      <c r="Q253" s="37"/>
      <c r="R253" s="27"/>
      <c r="S253" s="35">
        <v>86658</v>
      </c>
      <c r="T253" s="35"/>
      <c r="U253" s="37"/>
      <c r="V253" s="27"/>
      <c r="W253" s="35">
        <v>72485</v>
      </c>
      <c r="X253" s="35"/>
      <c r="Y253" s="37"/>
    </row>
    <row r="254" spans="1:25" ht="15.75" thickBot="1">
      <c r="A254" s="12"/>
      <c r="B254" s="27"/>
      <c r="C254" s="81"/>
      <c r="D254" s="81"/>
      <c r="E254" s="108"/>
      <c r="F254" s="27"/>
      <c r="G254" s="81"/>
      <c r="H254" s="81"/>
      <c r="I254" s="108"/>
      <c r="J254" s="27"/>
      <c r="K254" s="50"/>
      <c r="L254" s="50"/>
      <c r="M254" s="51"/>
      <c r="N254" s="27"/>
      <c r="O254" s="50"/>
      <c r="P254" s="50"/>
      <c r="Q254" s="51"/>
      <c r="R254" s="27"/>
      <c r="S254" s="50"/>
      <c r="T254" s="50"/>
      <c r="U254" s="51"/>
      <c r="V254" s="27"/>
      <c r="W254" s="50"/>
      <c r="X254" s="50"/>
      <c r="Y254" s="51"/>
    </row>
    <row r="255" spans="1:25">
      <c r="A255" s="12"/>
      <c r="B255" s="78" t="s">
        <v>38</v>
      </c>
      <c r="C255" s="52">
        <v>40685</v>
      </c>
      <c r="D255" s="52"/>
      <c r="E255" s="46"/>
      <c r="F255" s="24"/>
      <c r="G255" s="52">
        <v>43170</v>
      </c>
      <c r="H255" s="52"/>
      <c r="I255" s="46"/>
      <c r="J255" s="24"/>
      <c r="K255" s="52">
        <v>86863</v>
      </c>
      <c r="L255" s="52"/>
      <c r="M255" s="46"/>
      <c r="N255" s="24"/>
      <c r="O255" s="52">
        <v>1106</v>
      </c>
      <c r="P255" s="52"/>
      <c r="Q255" s="46"/>
      <c r="R255" s="24"/>
      <c r="S255" s="85" t="s">
        <v>924</v>
      </c>
      <c r="T255" s="85"/>
      <c r="U255" s="42" t="s">
        <v>272</v>
      </c>
      <c r="V255" s="24"/>
      <c r="W255" s="52">
        <v>84918</v>
      </c>
      <c r="X255" s="52"/>
      <c r="Y255" s="46"/>
    </row>
    <row r="256" spans="1:25">
      <c r="A256" s="12"/>
      <c r="B256" s="78"/>
      <c r="C256" s="29"/>
      <c r="D256" s="29"/>
      <c r="E256" s="24"/>
      <c r="F256" s="24"/>
      <c r="G256" s="29"/>
      <c r="H256" s="29"/>
      <c r="I256" s="24"/>
      <c r="J256" s="24"/>
      <c r="K256" s="29"/>
      <c r="L256" s="29"/>
      <c r="M256" s="24"/>
      <c r="N256" s="24"/>
      <c r="O256" s="29"/>
      <c r="P256" s="29"/>
      <c r="Q256" s="24"/>
      <c r="R256" s="24"/>
      <c r="S256" s="53"/>
      <c r="T256" s="53"/>
      <c r="U256" s="28"/>
      <c r="V256" s="24"/>
      <c r="W256" s="29"/>
      <c r="X256" s="29"/>
      <c r="Y256" s="24"/>
    </row>
    <row r="257" spans="1:25">
      <c r="A257" s="12"/>
      <c r="B257" s="254" t="s">
        <v>907</v>
      </c>
      <c r="C257" s="30" t="s">
        <v>252</v>
      </c>
      <c r="D257" s="30"/>
      <c r="E257" s="27"/>
      <c r="F257" s="27"/>
      <c r="G257" s="30" t="s">
        <v>925</v>
      </c>
      <c r="H257" s="30"/>
      <c r="I257" s="25" t="s">
        <v>272</v>
      </c>
      <c r="J257" s="27"/>
      <c r="K257" s="26">
        <v>13154</v>
      </c>
      <c r="L257" s="26"/>
      <c r="M257" s="27"/>
      <c r="N257" s="27"/>
      <c r="O257" s="30">
        <v>26</v>
      </c>
      <c r="P257" s="30"/>
      <c r="Q257" s="27"/>
      <c r="R257" s="27"/>
      <c r="S257" s="30" t="s">
        <v>252</v>
      </c>
      <c r="T257" s="30"/>
      <c r="U257" s="27"/>
      <c r="V257" s="27"/>
      <c r="W257" s="30" t="s">
        <v>252</v>
      </c>
      <c r="X257" s="30"/>
      <c r="Y257" s="27"/>
    </row>
    <row r="258" spans="1:25">
      <c r="A258" s="12"/>
      <c r="B258" s="254"/>
      <c r="C258" s="30"/>
      <c r="D258" s="30"/>
      <c r="E258" s="27"/>
      <c r="F258" s="27"/>
      <c r="G258" s="30"/>
      <c r="H258" s="30"/>
      <c r="I258" s="25"/>
      <c r="J258" s="27"/>
      <c r="K258" s="26"/>
      <c r="L258" s="26"/>
      <c r="M258" s="27"/>
      <c r="N258" s="27"/>
      <c r="O258" s="30"/>
      <c r="P258" s="30"/>
      <c r="Q258" s="27"/>
      <c r="R258" s="27"/>
      <c r="S258" s="30"/>
      <c r="T258" s="30"/>
      <c r="U258" s="27"/>
      <c r="V258" s="27"/>
      <c r="W258" s="30"/>
      <c r="X258" s="30"/>
      <c r="Y258" s="27"/>
    </row>
    <row r="259" spans="1:25">
      <c r="A259" s="12"/>
      <c r="B259" s="253" t="s">
        <v>39</v>
      </c>
      <c r="C259" s="53" t="s">
        <v>252</v>
      </c>
      <c r="D259" s="53"/>
      <c r="E259" s="24"/>
      <c r="F259" s="24"/>
      <c r="G259" s="29">
        <v>19154</v>
      </c>
      <c r="H259" s="29"/>
      <c r="I259" s="24"/>
      <c r="J259" s="24"/>
      <c r="K259" s="53">
        <v>433</v>
      </c>
      <c r="L259" s="53"/>
      <c r="M259" s="24"/>
      <c r="N259" s="24"/>
      <c r="O259" s="53">
        <v>8</v>
      </c>
      <c r="P259" s="53"/>
      <c r="Q259" s="24"/>
      <c r="R259" s="24"/>
      <c r="S259" s="53" t="s">
        <v>252</v>
      </c>
      <c r="T259" s="53"/>
      <c r="U259" s="24"/>
      <c r="V259" s="24"/>
      <c r="W259" s="29">
        <v>19595</v>
      </c>
      <c r="X259" s="29"/>
      <c r="Y259" s="24"/>
    </row>
    <row r="260" spans="1:25">
      <c r="A260" s="12"/>
      <c r="B260" s="253"/>
      <c r="C260" s="53"/>
      <c r="D260" s="53"/>
      <c r="E260" s="24"/>
      <c r="F260" s="24"/>
      <c r="G260" s="29"/>
      <c r="H260" s="29"/>
      <c r="I260" s="24"/>
      <c r="J260" s="24"/>
      <c r="K260" s="53"/>
      <c r="L260" s="53"/>
      <c r="M260" s="24"/>
      <c r="N260" s="24"/>
      <c r="O260" s="53"/>
      <c r="P260" s="53"/>
      <c r="Q260" s="24"/>
      <c r="R260" s="24"/>
      <c r="S260" s="53"/>
      <c r="T260" s="53"/>
      <c r="U260" s="24"/>
      <c r="V260" s="24"/>
      <c r="W260" s="29"/>
      <c r="X260" s="29"/>
      <c r="Y260" s="24"/>
    </row>
    <row r="261" spans="1:25">
      <c r="A261" s="12"/>
      <c r="B261" s="254" t="s">
        <v>40</v>
      </c>
      <c r="C261" s="30" t="s">
        <v>252</v>
      </c>
      <c r="D261" s="30"/>
      <c r="E261" s="27"/>
      <c r="F261" s="27"/>
      <c r="G261" s="30" t="s">
        <v>252</v>
      </c>
      <c r="H261" s="30"/>
      <c r="I261" s="27"/>
      <c r="J261" s="27"/>
      <c r="K261" s="30">
        <v>10</v>
      </c>
      <c r="L261" s="30"/>
      <c r="M261" s="27"/>
      <c r="N261" s="27"/>
      <c r="O261" s="30">
        <v>13</v>
      </c>
      <c r="P261" s="30"/>
      <c r="Q261" s="27"/>
      <c r="R261" s="27"/>
      <c r="S261" s="30" t="s">
        <v>252</v>
      </c>
      <c r="T261" s="30"/>
      <c r="U261" s="27"/>
      <c r="V261" s="27"/>
      <c r="W261" s="30">
        <v>23</v>
      </c>
      <c r="X261" s="30"/>
      <c r="Y261" s="27"/>
    </row>
    <row r="262" spans="1:25" ht="15.75" thickBot="1">
      <c r="A262" s="12"/>
      <c r="B262" s="254"/>
      <c r="C262" s="81"/>
      <c r="D262" s="81"/>
      <c r="E262" s="51"/>
      <c r="F262" s="27"/>
      <c r="G262" s="81"/>
      <c r="H262" s="81"/>
      <c r="I262" s="51"/>
      <c r="J262" s="27"/>
      <c r="K262" s="81"/>
      <c r="L262" s="81"/>
      <c r="M262" s="51"/>
      <c r="N262" s="27"/>
      <c r="O262" s="81"/>
      <c r="P262" s="81"/>
      <c r="Q262" s="51"/>
      <c r="R262" s="27"/>
      <c r="S262" s="81"/>
      <c r="T262" s="81"/>
      <c r="U262" s="51"/>
      <c r="V262" s="27"/>
      <c r="W262" s="81"/>
      <c r="X262" s="81"/>
      <c r="Y262" s="51"/>
    </row>
    <row r="263" spans="1:25">
      <c r="A263" s="12"/>
      <c r="B263" s="78" t="s">
        <v>909</v>
      </c>
      <c r="C263" s="52">
        <v>40685</v>
      </c>
      <c r="D263" s="52"/>
      <c r="E263" s="46"/>
      <c r="F263" s="24"/>
      <c r="G263" s="52">
        <v>37196</v>
      </c>
      <c r="H263" s="52"/>
      <c r="I263" s="46"/>
      <c r="J263" s="24"/>
      <c r="K263" s="52">
        <v>73286</v>
      </c>
      <c r="L263" s="52"/>
      <c r="M263" s="46"/>
      <c r="N263" s="24"/>
      <c r="O263" s="52">
        <v>1085</v>
      </c>
      <c r="P263" s="52"/>
      <c r="Q263" s="46"/>
      <c r="R263" s="24"/>
      <c r="S263" s="85" t="s">
        <v>924</v>
      </c>
      <c r="T263" s="85"/>
      <c r="U263" s="42" t="s">
        <v>272</v>
      </c>
      <c r="V263" s="24"/>
      <c r="W263" s="52">
        <v>65346</v>
      </c>
      <c r="X263" s="52"/>
      <c r="Y263" s="46"/>
    </row>
    <row r="264" spans="1:25">
      <c r="A264" s="12"/>
      <c r="B264" s="78"/>
      <c r="C264" s="29"/>
      <c r="D264" s="29"/>
      <c r="E264" s="24"/>
      <c r="F264" s="24"/>
      <c r="G264" s="29"/>
      <c r="H264" s="29"/>
      <c r="I264" s="24"/>
      <c r="J264" s="24"/>
      <c r="K264" s="29"/>
      <c r="L264" s="29"/>
      <c r="M264" s="24"/>
      <c r="N264" s="24"/>
      <c r="O264" s="29"/>
      <c r="P264" s="29"/>
      <c r="Q264" s="24"/>
      <c r="R264" s="24"/>
      <c r="S264" s="53"/>
      <c r="T264" s="53"/>
      <c r="U264" s="28"/>
      <c r="V264" s="24"/>
      <c r="W264" s="29"/>
      <c r="X264" s="29"/>
      <c r="Y264" s="24"/>
    </row>
    <row r="265" spans="1:25">
      <c r="A265" s="12"/>
      <c r="B265" s="77" t="s">
        <v>910</v>
      </c>
      <c r="C265" s="30" t="s">
        <v>252</v>
      </c>
      <c r="D265" s="30"/>
      <c r="E265" s="27"/>
      <c r="F265" s="27"/>
      <c r="G265" s="30" t="s">
        <v>926</v>
      </c>
      <c r="H265" s="30"/>
      <c r="I265" s="25" t="s">
        <v>272</v>
      </c>
      <c r="J265" s="27"/>
      <c r="K265" s="26">
        <v>27815</v>
      </c>
      <c r="L265" s="26"/>
      <c r="M265" s="27"/>
      <c r="N265" s="27"/>
      <c r="O265" s="30">
        <v>335</v>
      </c>
      <c r="P265" s="30"/>
      <c r="Q265" s="27"/>
      <c r="R265" s="27"/>
      <c r="S265" s="30" t="s">
        <v>252</v>
      </c>
      <c r="T265" s="30"/>
      <c r="U265" s="27"/>
      <c r="V265" s="27"/>
      <c r="W265" s="26">
        <v>24661</v>
      </c>
      <c r="X265" s="26"/>
      <c r="Y265" s="27"/>
    </row>
    <row r="266" spans="1:25" ht="15.75" thickBot="1">
      <c r="A266" s="12"/>
      <c r="B266" s="77"/>
      <c r="C266" s="81"/>
      <c r="D266" s="81"/>
      <c r="E266" s="51"/>
      <c r="F266" s="27"/>
      <c r="G266" s="81"/>
      <c r="H266" s="81"/>
      <c r="I266" s="108"/>
      <c r="J266" s="27"/>
      <c r="K266" s="50"/>
      <c r="L266" s="50"/>
      <c r="M266" s="51"/>
      <c r="N266" s="27"/>
      <c r="O266" s="81"/>
      <c r="P266" s="81"/>
      <c r="Q266" s="51"/>
      <c r="R266" s="27"/>
      <c r="S266" s="81"/>
      <c r="T266" s="81"/>
      <c r="U266" s="51"/>
      <c r="V266" s="27"/>
      <c r="W266" s="50"/>
      <c r="X266" s="50"/>
      <c r="Y266" s="51"/>
    </row>
    <row r="267" spans="1:25">
      <c r="A267" s="12"/>
      <c r="B267" s="78" t="s">
        <v>927</v>
      </c>
      <c r="C267" s="42" t="s">
        <v>212</v>
      </c>
      <c r="D267" s="52">
        <v>40685</v>
      </c>
      <c r="E267" s="46"/>
      <c r="F267" s="24"/>
      <c r="G267" s="42" t="s">
        <v>212</v>
      </c>
      <c r="H267" s="52">
        <v>40685</v>
      </c>
      <c r="I267" s="46"/>
      <c r="J267" s="24"/>
      <c r="K267" s="42" t="s">
        <v>212</v>
      </c>
      <c r="L267" s="52">
        <v>45471</v>
      </c>
      <c r="M267" s="46"/>
      <c r="N267" s="24"/>
      <c r="O267" s="42" t="s">
        <v>212</v>
      </c>
      <c r="P267" s="85">
        <v>750</v>
      </c>
      <c r="Q267" s="46"/>
      <c r="R267" s="24"/>
      <c r="S267" s="42" t="s">
        <v>212</v>
      </c>
      <c r="T267" s="85" t="s">
        <v>924</v>
      </c>
      <c r="U267" s="42" t="s">
        <v>272</v>
      </c>
      <c r="V267" s="24"/>
      <c r="W267" s="42" t="s">
        <v>212</v>
      </c>
      <c r="X267" s="52">
        <v>40685</v>
      </c>
      <c r="Y267" s="46"/>
    </row>
    <row r="268" spans="1:25" ht="15.75" thickBot="1">
      <c r="A268" s="12"/>
      <c r="B268" s="78"/>
      <c r="C268" s="82"/>
      <c r="D268" s="83"/>
      <c r="E268" s="84"/>
      <c r="F268" s="24"/>
      <c r="G268" s="82"/>
      <c r="H268" s="83"/>
      <c r="I268" s="84"/>
      <c r="J268" s="24"/>
      <c r="K268" s="82"/>
      <c r="L268" s="83"/>
      <c r="M268" s="84"/>
      <c r="N268" s="24"/>
      <c r="O268" s="82"/>
      <c r="P268" s="86"/>
      <c r="Q268" s="84"/>
      <c r="R268" s="24"/>
      <c r="S268" s="82"/>
      <c r="T268" s="86"/>
      <c r="U268" s="82"/>
      <c r="V268" s="24"/>
      <c r="W268" s="82"/>
      <c r="X268" s="83"/>
      <c r="Y268" s="84"/>
    </row>
    <row r="269" spans="1:25" ht="15.75" thickTop="1">
      <c r="A269" s="12"/>
      <c r="B269" s="21"/>
      <c r="C269" s="87"/>
      <c r="D269" s="87"/>
      <c r="E269" s="87"/>
      <c r="F269" s="21"/>
      <c r="G269" s="87"/>
      <c r="H269" s="87"/>
      <c r="I269" s="87"/>
      <c r="J269" s="21"/>
      <c r="K269" s="87"/>
      <c r="L269" s="87"/>
      <c r="M269" s="87"/>
      <c r="N269" s="21"/>
      <c r="O269" s="87"/>
      <c r="P269" s="87"/>
      <c r="Q269" s="87"/>
      <c r="R269" s="21"/>
      <c r="S269" s="87"/>
      <c r="T269" s="87"/>
      <c r="U269" s="87"/>
      <c r="V269" s="21"/>
      <c r="W269" s="87"/>
      <c r="X269" s="87"/>
      <c r="Y269" s="87"/>
    </row>
    <row r="270" spans="1:25">
      <c r="A270" s="12"/>
      <c r="B270" s="78" t="s">
        <v>913</v>
      </c>
      <c r="C270" s="28" t="s">
        <v>212</v>
      </c>
      <c r="D270" s="29">
        <v>37732</v>
      </c>
      <c r="E270" s="24"/>
      <c r="F270" s="24"/>
      <c r="G270" s="28" t="s">
        <v>212</v>
      </c>
      <c r="H270" s="29">
        <v>37732</v>
      </c>
      <c r="I270" s="24"/>
      <c r="J270" s="24"/>
      <c r="K270" s="28" t="s">
        <v>212</v>
      </c>
      <c r="L270" s="29">
        <v>45046</v>
      </c>
      <c r="M270" s="24"/>
      <c r="N270" s="24"/>
      <c r="O270" s="28" t="s">
        <v>212</v>
      </c>
      <c r="P270" s="53">
        <v>108</v>
      </c>
      <c r="Q270" s="24"/>
      <c r="R270" s="24"/>
      <c r="S270" s="28" t="s">
        <v>212</v>
      </c>
      <c r="T270" s="53" t="s">
        <v>928</v>
      </c>
      <c r="U270" s="28" t="s">
        <v>272</v>
      </c>
      <c r="V270" s="24"/>
      <c r="W270" s="28" t="s">
        <v>212</v>
      </c>
      <c r="X270" s="29">
        <v>37732</v>
      </c>
      <c r="Y270" s="24"/>
    </row>
    <row r="271" spans="1:25" ht="15.75" thickBot="1">
      <c r="A271" s="12"/>
      <c r="B271" s="78"/>
      <c r="C271" s="82"/>
      <c r="D271" s="83"/>
      <c r="E271" s="84"/>
      <c r="F271" s="24"/>
      <c r="G271" s="82"/>
      <c r="H271" s="83"/>
      <c r="I271" s="84"/>
      <c r="J271" s="24"/>
      <c r="K271" s="82"/>
      <c r="L271" s="83"/>
      <c r="M271" s="84"/>
      <c r="N271" s="24"/>
      <c r="O271" s="82"/>
      <c r="P271" s="86"/>
      <c r="Q271" s="84"/>
      <c r="R271" s="24"/>
      <c r="S271" s="82"/>
      <c r="T271" s="86"/>
      <c r="U271" s="82"/>
      <c r="V271" s="24"/>
      <c r="W271" s="82"/>
      <c r="X271" s="83"/>
      <c r="Y271" s="84"/>
    </row>
    <row r="272" spans="1:25" ht="15.75" thickTop="1">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98"/>
      <c r="C273" s="98"/>
      <c r="D273" s="98"/>
      <c r="E273" s="98"/>
      <c r="F273" s="98"/>
      <c r="G273" s="98"/>
      <c r="H273" s="98"/>
      <c r="I273" s="98"/>
      <c r="J273" s="98"/>
      <c r="K273" s="98"/>
      <c r="L273" s="98"/>
      <c r="M273" s="98"/>
      <c r="N273" s="98"/>
      <c r="O273" s="98"/>
      <c r="P273" s="98"/>
      <c r="Q273" s="98"/>
      <c r="R273" s="98"/>
      <c r="S273" s="98"/>
      <c r="T273" s="98"/>
      <c r="U273" s="98"/>
      <c r="V273" s="98"/>
      <c r="W273" s="98"/>
      <c r="X273" s="98"/>
      <c r="Y273" s="98"/>
    </row>
    <row r="274" spans="1:25">
      <c r="A274" s="12"/>
      <c r="B274" s="58"/>
      <c r="C274" s="58"/>
      <c r="D274" s="58"/>
      <c r="E274" s="58"/>
      <c r="F274" s="58"/>
      <c r="G274" s="58"/>
      <c r="H274" s="58"/>
      <c r="I274" s="58"/>
      <c r="J274" s="58"/>
      <c r="K274" s="58"/>
      <c r="L274" s="58"/>
      <c r="M274" s="58"/>
      <c r="N274" s="58"/>
      <c r="O274" s="58"/>
      <c r="P274" s="58"/>
      <c r="Q274" s="58"/>
      <c r="R274" s="58"/>
      <c r="S274" s="58"/>
      <c r="T274" s="58"/>
      <c r="U274" s="58"/>
      <c r="V274" s="58"/>
      <c r="W274" s="58"/>
      <c r="X274" s="58"/>
      <c r="Y274" s="58"/>
    </row>
    <row r="275" spans="1:25">
      <c r="A275" s="12"/>
      <c r="B275" s="216" t="s">
        <v>888</v>
      </c>
      <c r="C275" s="216"/>
      <c r="D275" s="216"/>
      <c r="E275" s="216"/>
      <c r="F275" s="216"/>
      <c r="G275" s="216"/>
      <c r="H275" s="216"/>
      <c r="I275" s="216"/>
      <c r="J275" s="216"/>
      <c r="K275" s="216"/>
      <c r="L275" s="216"/>
      <c r="M275" s="216"/>
      <c r="N275" s="216"/>
      <c r="O275" s="216"/>
      <c r="P275" s="216"/>
      <c r="Q275" s="216"/>
      <c r="R275" s="216"/>
      <c r="S275" s="216"/>
      <c r="T275" s="216"/>
      <c r="U275" s="216"/>
      <c r="V275" s="216"/>
      <c r="W275" s="216"/>
      <c r="X275" s="216"/>
      <c r="Y275" s="216"/>
    </row>
    <row r="276" spans="1:25">
      <c r="A276" s="12"/>
      <c r="B276" s="216" t="s">
        <v>889</v>
      </c>
      <c r="C276" s="216"/>
      <c r="D276" s="216"/>
      <c r="E276" s="216"/>
      <c r="F276" s="216"/>
      <c r="G276" s="216"/>
      <c r="H276" s="216"/>
      <c r="I276" s="216"/>
      <c r="J276" s="216"/>
      <c r="K276" s="216"/>
      <c r="L276" s="216"/>
      <c r="M276" s="216"/>
      <c r="N276" s="216"/>
      <c r="O276" s="216"/>
      <c r="P276" s="216"/>
      <c r="Q276" s="216"/>
      <c r="R276" s="216"/>
      <c r="S276" s="216"/>
      <c r="T276" s="216"/>
      <c r="U276" s="216"/>
      <c r="V276" s="216"/>
      <c r="W276" s="216"/>
      <c r="X276" s="216"/>
      <c r="Y276" s="216"/>
    </row>
    <row r="277" spans="1:25">
      <c r="A277" s="12"/>
      <c r="B277" s="216" t="s">
        <v>929</v>
      </c>
      <c r="C277" s="216"/>
      <c r="D277" s="216"/>
      <c r="E277" s="216"/>
      <c r="F277" s="216"/>
      <c r="G277" s="216"/>
      <c r="H277" s="216"/>
      <c r="I277" s="216"/>
      <c r="J277" s="216"/>
      <c r="K277" s="216"/>
      <c r="L277" s="216"/>
      <c r="M277" s="216"/>
      <c r="N277" s="216"/>
      <c r="O277" s="216"/>
      <c r="P277" s="216"/>
      <c r="Q277" s="216"/>
      <c r="R277" s="216"/>
      <c r="S277" s="216"/>
      <c r="T277" s="216"/>
      <c r="U277" s="216"/>
      <c r="V277" s="216"/>
      <c r="W277" s="216"/>
      <c r="X277" s="216"/>
      <c r="Y277" s="216"/>
    </row>
    <row r="278" spans="1:25">
      <c r="A278" s="12"/>
      <c r="B278" s="98"/>
      <c r="C278" s="98"/>
      <c r="D278" s="98"/>
      <c r="E278" s="98"/>
      <c r="F278" s="98"/>
      <c r="G278" s="98"/>
      <c r="H278" s="98"/>
      <c r="I278" s="98"/>
      <c r="J278" s="98"/>
      <c r="K278" s="98"/>
      <c r="L278" s="98"/>
      <c r="M278" s="98"/>
      <c r="N278" s="98"/>
      <c r="O278" s="98"/>
      <c r="P278" s="98"/>
      <c r="Q278" s="98"/>
      <c r="R278" s="98"/>
      <c r="S278" s="98"/>
      <c r="T278" s="98"/>
      <c r="U278" s="98"/>
      <c r="V278" s="98"/>
      <c r="W278" s="98"/>
      <c r="X278" s="98"/>
      <c r="Y278" s="98"/>
    </row>
    <row r="279" spans="1:25">
      <c r="A279" s="12"/>
      <c r="B279" s="17"/>
      <c r="C279" s="17"/>
      <c r="D279" s="17"/>
      <c r="E279" s="17"/>
      <c r="F279" s="17"/>
      <c r="G279" s="17"/>
      <c r="H279" s="17"/>
      <c r="I279" s="17"/>
      <c r="J279" s="17"/>
      <c r="K279" s="17"/>
      <c r="L279" s="17"/>
      <c r="M279" s="17"/>
      <c r="N279" s="17"/>
      <c r="O279" s="17"/>
      <c r="P279" s="17"/>
      <c r="Q279" s="17"/>
      <c r="R279" s="17"/>
      <c r="S279" s="17"/>
      <c r="T279" s="17"/>
      <c r="U279" s="17"/>
      <c r="V279" s="17"/>
      <c r="W279" s="17"/>
      <c r="X279" s="17"/>
      <c r="Y279" s="17"/>
    </row>
    <row r="280" spans="1:25">
      <c r="A280" s="12"/>
      <c r="B280" s="27" t="s">
        <v>891</v>
      </c>
      <c r="C280" s="71" t="s">
        <v>842</v>
      </c>
      <c r="D280" s="71"/>
      <c r="E280" s="71"/>
      <c r="F280" s="27"/>
      <c r="G280" s="71" t="s">
        <v>842</v>
      </c>
      <c r="H280" s="71"/>
      <c r="I280" s="71"/>
      <c r="J280" s="27"/>
      <c r="K280" s="71" t="s">
        <v>845</v>
      </c>
      <c r="L280" s="71"/>
      <c r="M280" s="71"/>
      <c r="N280" s="27"/>
      <c r="O280" s="71" t="s">
        <v>847</v>
      </c>
      <c r="P280" s="71"/>
      <c r="Q280" s="71"/>
      <c r="R280" s="27"/>
      <c r="S280" s="71" t="s">
        <v>848</v>
      </c>
      <c r="T280" s="71"/>
      <c r="U280" s="71"/>
      <c r="V280" s="27"/>
      <c r="W280" s="71" t="s">
        <v>851</v>
      </c>
      <c r="X280" s="71"/>
      <c r="Y280" s="71"/>
    </row>
    <row r="281" spans="1:25">
      <c r="A281" s="12"/>
      <c r="B281" s="27"/>
      <c r="C281" s="71" t="s">
        <v>453</v>
      </c>
      <c r="D281" s="71"/>
      <c r="E281" s="71"/>
      <c r="F281" s="27"/>
      <c r="G281" s="71" t="s">
        <v>453</v>
      </c>
      <c r="H281" s="71"/>
      <c r="I281" s="71"/>
      <c r="J281" s="27"/>
      <c r="K281" s="71" t="s">
        <v>846</v>
      </c>
      <c r="L281" s="71"/>
      <c r="M281" s="71"/>
      <c r="N281" s="27"/>
      <c r="O281" s="71" t="s">
        <v>846</v>
      </c>
      <c r="P281" s="71"/>
      <c r="Q281" s="71"/>
      <c r="R281" s="27"/>
      <c r="S281" s="71"/>
      <c r="T281" s="71"/>
      <c r="U281" s="71"/>
      <c r="V281" s="27"/>
      <c r="W281" s="71" t="s">
        <v>160</v>
      </c>
      <c r="X281" s="71"/>
      <c r="Y281" s="71"/>
    </row>
    <row r="282" spans="1:25" ht="15.75" thickBot="1">
      <c r="A282" s="12"/>
      <c r="B282" s="27"/>
      <c r="C282" s="73" t="s">
        <v>843</v>
      </c>
      <c r="D282" s="73"/>
      <c r="E282" s="73"/>
      <c r="F282" s="27"/>
      <c r="G282" s="73" t="s">
        <v>892</v>
      </c>
      <c r="H282" s="73"/>
      <c r="I282" s="73"/>
      <c r="J282" s="27"/>
      <c r="K282" s="146"/>
      <c r="L282" s="146"/>
      <c r="M282" s="146"/>
      <c r="N282" s="27"/>
      <c r="O282" s="146"/>
      <c r="P282" s="146"/>
      <c r="Q282" s="146"/>
      <c r="R282" s="27"/>
      <c r="S282" s="73"/>
      <c r="T282" s="73"/>
      <c r="U282" s="73"/>
      <c r="V282" s="27"/>
      <c r="W282" s="146"/>
      <c r="X282" s="146"/>
      <c r="Y282" s="146"/>
    </row>
    <row r="283" spans="1:25">
      <c r="A283" s="12"/>
      <c r="B283" s="78" t="s">
        <v>29</v>
      </c>
      <c r="C283" s="42" t="s">
        <v>212</v>
      </c>
      <c r="D283" s="85" t="s">
        <v>252</v>
      </c>
      <c r="E283" s="46"/>
      <c r="F283" s="24"/>
      <c r="G283" s="42" t="s">
        <v>212</v>
      </c>
      <c r="H283" s="85" t="s">
        <v>252</v>
      </c>
      <c r="I283" s="46"/>
      <c r="J283" s="24"/>
      <c r="K283" s="42" t="s">
        <v>212</v>
      </c>
      <c r="L283" s="52">
        <v>1870711</v>
      </c>
      <c r="M283" s="46"/>
      <c r="N283" s="24"/>
      <c r="O283" s="42" t="s">
        <v>212</v>
      </c>
      <c r="P283" s="52">
        <v>56642</v>
      </c>
      <c r="Q283" s="46"/>
      <c r="R283" s="24"/>
      <c r="S283" s="42" t="s">
        <v>212</v>
      </c>
      <c r="T283" s="85" t="s">
        <v>807</v>
      </c>
      <c r="U283" s="42" t="s">
        <v>272</v>
      </c>
      <c r="V283" s="24"/>
      <c r="W283" s="42" t="s">
        <v>212</v>
      </c>
      <c r="X283" s="52">
        <v>1885850</v>
      </c>
      <c r="Y283" s="46"/>
    </row>
    <row r="284" spans="1:25">
      <c r="A284" s="12"/>
      <c r="B284" s="78"/>
      <c r="C284" s="43"/>
      <c r="D284" s="105"/>
      <c r="E284" s="47"/>
      <c r="F284" s="24"/>
      <c r="G284" s="43"/>
      <c r="H284" s="105"/>
      <c r="I284" s="47"/>
      <c r="J284" s="24"/>
      <c r="K284" s="43"/>
      <c r="L284" s="101"/>
      <c r="M284" s="47"/>
      <c r="N284" s="24"/>
      <c r="O284" s="43"/>
      <c r="P284" s="101"/>
      <c r="Q284" s="47"/>
      <c r="R284" s="24"/>
      <c r="S284" s="43"/>
      <c r="T284" s="105"/>
      <c r="U284" s="43"/>
      <c r="V284" s="24"/>
      <c r="W284" s="28"/>
      <c r="X284" s="29"/>
      <c r="Y284" s="24"/>
    </row>
    <row r="285" spans="1:25">
      <c r="A285" s="12"/>
      <c r="B285" s="77" t="s">
        <v>30</v>
      </c>
      <c r="C285" s="30" t="s">
        <v>252</v>
      </c>
      <c r="D285" s="30"/>
      <c r="E285" s="27"/>
      <c r="F285" s="27"/>
      <c r="G285" s="26">
        <v>1780</v>
      </c>
      <c r="H285" s="26"/>
      <c r="I285" s="27"/>
      <c r="J285" s="27"/>
      <c r="K285" s="26">
        <v>1382794</v>
      </c>
      <c r="L285" s="26"/>
      <c r="M285" s="27"/>
      <c r="N285" s="27"/>
      <c r="O285" s="26">
        <v>49163</v>
      </c>
      <c r="P285" s="26"/>
      <c r="Q285" s="27"/>
      <c r="R285" s="27"/>
      <c r="S285" s="30" t="s">
        <v>930</v>
      </c>
      <c r="T285" s="30"/>
      <c r="U285" s="25" t="s">
        <v>272</v>
      </c>
      <c r="V285" s="27"/>
      <c r="W285" s="26">
        <v>1393070</v>
      </c>
      <c r="X285" s="26"/>
      <c r="Y285" s="27"/>
    </row>
    <row r="286" spans="1:25" ht="15.75" thickBot="1">
      <c r="A286" s="12"/>
      <c r="B286" s="77"/>
      <c r="C286" s="81"/>
      <c r="D286" s="81"/>
      <c r="E286" s="51"/>
      <c r="F286" s="27"/>
      <c r="G286" s="50"/>
      <c r="H286" s="50"/>
      <c r="I286" s="51"/>
      <c r="J286" s="27"/>
      <c r="K286" s="50"/>
      <c r="L286" s="50"/>
      <c r="M286" s="51"/>
      <c r="N286" s="27"/>
      <c r="O286" s="50"/>
      <c r="P286" s="50"/>
      <c r="Q286" s="51"/>
      <c r="R286" s="27"/>
      <c r="S286" s="81"/>
      <c r="T286" s="81"/>
      <c r="U286" s="108"/>
      <c r="V286" s="27"/>
      <c r="W286" s="50"/>
      <c r="X286" s="50"/>
      <c r="Y286" s="51"/>
    </row>
    <row r="287" spans="1:25">
      <c r="A287" s="12"/>
      <c r="B287" s="253" t="s">
        <v>31</v>
      </c>
      <c r="C287" s="85" t="s">
        <v>252</v>
      </c>
      <c r="D287" s="85"/>
      <c r="E287" s="46"/>
      <c r="F287" s="24"/>
      <c r="G287" s="85" t="s">
        <v>931</v>
      </c>
      <c r="H287" s="85"/>
      <c r="I287" s="42" t="s">
        <v>272</v>
      </c>
      <c r="J287" s="24"/>
      <c r="K287" s="52">
        <v>487917</v>
      </c>
      <c r="L287" s="52"/>
      <c r="M287" s="46"/>
      <c r="N287" s="24"/>
      <c r="O287" s="52">
        <v>7479</v>
      </c>
      <c r="P287" s="52"/>
      <c r="Q287" s="46"/>
      <c r="R287" s="24"/>
      <c r="S287" s="85" t="s">
        <v>932</v>
      </c>
      <c r="T287" s="85"/>
      <c r="U287" s="42" t="s">
        <v>272</v>
      </c>
      <c r="V287" s="24"/>
      <c r="W287" s="52">
        <v>492780</v>
      </c>
      <c r="X287" s="52"/>
      <c r="Y287" s="46"/>
    </row>
    <row r="288" spans="1:25">
      <c r="A288" s="12"/>
      <c r="B288" s="253"/>
      <c r="C288" s="105"/>
      <c r="D288" s="105"/>
      <c r="E288" s="47"/>
      <c r="F288" s="24"/>
      <c r="G288" s="53"/>
      <c r="H288" s="53"/>
      <c r="I288" s="28"/>
      <c r="J288" s="24"/>
      <c r="K288" s="29"/>
      <c r="L288" s="29"/>
      <c r="M288" s="24"/>
      <c r="N288" s="24"/>
      <c r="O288" s="29"/>
      <c r="P288" s="29"/>
      <c r="Q288" s="24"/>
      <c r="R288" s="24"/>
      <c r="S288" s="53"/>
      <c r="T288" s="53"/>
      <c r="U288" s="28"/>
      <c r="V288" s="24"/>
      <c r="W288" s="29"/>
      <c r="X288" s="29"/>
      <c r="Y288" s="24"/>
    </row>
    <row r="289" spans="1:25">
      <c r="A289" s="12"/>
      <c r="B289" s="21"/>
      <c r="C289" s="27"/>
      <c r="D289" s="27"/>
      <c r="E289" s="27"/>
      <c r="F289" s="21"/>
      <c r="G289" s="27"/>
      <c r="H289" s="27"/>
      <c r="I289" s="27"/>
      <c r="J289" s="21"/>
      <c r="K289" s="27"/>
      <c r="L289" s="27"/>
      <c r="M289" s="27"/>
      <c r="N289" s="21"/>
      <c r="O289" s="27"/>
      <c r="P289" s="27"/>
      <c r="Q289" s="27"/>
      <c r="R289" s="21"/>
      <c r="S289" s="27"/>
      <c r="T289" s="27"/>
      <c r="U289" s="27"/>
      <c r="V289" s="21"/>
      <c r="W289" s="27"/>
      <c r="X289" s="27"/>
      <c r="Y289" s="27"/>
    </row>
    <row r="290" spans="1:25">
      <c r="A290" s="12"/>
      <c r="B290" s="253" t="s">
        <v>33</v>
      </c>
      <c r="C290" s="53" t="s">
        <v>252</v>
      </c>
      <c r="D290" s="53"/>
      <c r="E290" s="24"/>
      <c r="F290" s="24"/>
      <c r="G290" s="29">
        <v>1717</v>
      </c>
      <c r="H290" s="29"/>
      <c r="I290" s="24"/>
      <c r="J290" s="24"/>
      <c r="K290" s="29">
        <v>128125</v>
      </c>
      <c r="L290" s="29"/>
      <c r="M290" s="24"/>
      <c r="N290" s="24"/>
      <c r="O290" s="29">
        <v>3978</v>
      </c>
      <c r="P290" s="29"/>
      <c r="Q290" s="24"/>
      <c r="R290" s="24"/>
      <c r="S290" s="53" t="s">
        <v>252</v>
      </c>
      <c r="T290" s="53"/>
      <c r="U290" s="24"/>
      <c r="V290" s="24"/>
      <c r="W290" s="29">
        <v>133820</v>
      </c>
      <c r="X290" s="29"/>
      <c r="Y290" s="24"/>
    </row>
    <row r="291" spans="1:25">
      <c r="A291" s="12"/>
      <c r="B291" s="253"/>
      <c r="C291" s="53"/>
      <c r="D291" s="53"/>
      <c r="E291" s="24"/>
      <c r="F291" s="24"/>
      <c r="G291" s="29"/>
      <c r="H291" s="29"/>
      <c r="I291" s="24"/>
      <c r="J291" s="24"/>
      <c r="K291" s="29"/>
      <c r="L291" s="29"/>
      <c r="M291" s="24"/>
      <c r="N291" s="24"/>
      <c r="O291" s="29"/>
      <c r="P291" s="29"/>
      <c r="Q291" s="24"/>
      <c r="R291" s="24"/>
      <c r="S291" s="53"/>
      <c r="T291" s="53"/>
      <c r="U291" s="24"/>
      <c r="V291" s="24"/>
      <c r="W291" s="29"/>
      <c r="X291" s="29"/>
      <c r="Y291" s="24"/>
    </row>
    <row r="292" spans="1:25">
      <c r="A292" s="12"/>
      <c r="B292" s="254" t="s">
        <v>34</v>
      </c>
      <c r="C292" s="30" t="s">
        <v>252</v>
      </c>
      <c r="D292" s="30"/>
      <c r="E292" s="27"/>
      <c r="F292" s="27"/>
      <c r="G292" s="26">
        <v>5146</v>
      </c>
      <c r="H292" s="26"/>
      <c r="I292" s="27"/>
      <c r="J292" s="27"/>
      <c r="K292" s="26">
        <v>67394</v>
      </c>
      <c r="L292" s="26"/>
      <c r="M292" s="27"/>
      <c r="N292" s="27"/>
      <c r="O292" s="26">
        <v>3034</v>
      </c>
      <c r="P292" s="26"/>
      <c r="Q292" s="27"/>
      <c r="R292" s="27"/>
      <c r="S292" s="30" t="s">
        <v>252</v>
      </c>
      <c r="T292" s="30"/>
      <c r="U292" s="27"/>
      <c r="V292" s="27"/>
      <c r="W292" s="26">
        <v>75574</v>
      </c>
      <c r="X292" s="26"/>
      <c r="Y292" s="27"/>
    </row>
    <row r="293" spans="1:25">
      <c r="A293" s="12"/>
      <c r="B293" s="254"/>
      <c r="C293" s="30"/>
      <c r="D293" s="30"/>
      <c r="E293" s="27"/>
      <c r="F293" s="27"/>
      <c r="G293" s="26"/>
      <c r="H293" s="26"/>
      <c r="I293" s="27"/>
      <c r="J293" s="27"/>
      <c r="K293" s="26"/>
      <c r="L293" s="26"/>
      <c r="M293" s="27"/>
      <c r="N293" s="27"/>
      <c r="O293" s="26"/>
      <c r="P293" s="26"/>
      <c r="Q293" s="27"/>
      <c r="R293" s="27"/>
      <c r="S293" s="30"/>
      <c r="T293" s="30"/>
      <c r="U293" s="27"/>
      <c r="V293" s="27"/>
      <c r="W293" s="26"/>
      <c r="X293" s="26"/>
      <c r="Y293" s="27"/>
    </row>
    <row r="294" spans="1:25">
      <c r="A294" s="12"/>
      <c r="B294" s="253" t="s">
        <v>35</v>
      </c>
      <c r="C294" s="53" t="s">
        <v>252</v>
      </c>
      <c r="D294" s="53"/>
      <c r="E294" s="24"/>
      <c r="F294" s="24"/>
      <c r="G294" s="53">
        <v>287</v>
      </c>
      <c r="H294" s="53"/>
      <c r="I294" s="24"/>
      <c r="J294" s="24"/>
      <c r="K294" s="29">
        <v>8191</v>
      </c>
      <c r="L294" s="29"/>
      <c r="M294" s="24"/>
      <c r="N294" s="24"/>
      <c r="O294" s="53" t="s">
        <v>252</v>
      </c>
      <c r="P294" s="53"/>
      <c r="Q294" s="24"/>
      <c r="R294" s="24"/>
      <c r="S294" s="53" t="s">
        <v>252</v>
      </c>
      <c r="T294" s="53"/>
      <c r="U294" s="24"/>
      <c r="V294" s="24"/>
      <c r="W294" s="29">
        <v>8478</v>
      </c>
      <c r="X294" s="29"/>
      <c r="Y294" s="24"/>
    </row>
    <row r="295" spans="1:25">
      <c r="A295" s="12"/>
      <c r="B295" s="253"/>
      <c r="C295" s="53"/>
      <c r="D295" s="53"/>
      <c r="E295" s="24"/>
      <c r="F295" s="24"/>
      <c r="G295" s="53"/>
      <c r="H295" s="53"/>
      <c r="I295" s="24"/>
      <c r="J295" s="24"/>
      <c r="K295" s="29"/>
      <c r="L295" s="29"/>
      <c r="M295" s="24"/>
      <c r="N295" s="24"/>
      <c r="O295" s="53"/>
      <c r="P295" s="53"/>
      <c r="Q295" s="24"/>
      <c r="R295" s="24"/>
      <c r="S295" s="53"/>
      <c r="T295" s="53"/>
      <c r="U295" s="24"/>
      <c r="V295" s="24"/>
      <c r="W295" s="29"/>
      <c r="X295" s="29"/>
      <c r="Y295" s="24"/>
    </row>
    <row r="296" spans="1:25">
      <c r="A296" s="12"/>
      <c r="B296" s="254" t="s">
        <v>896</v>
      </c>
      <c r="C296" s="30" t="s">
        <v>252</v>
      </c>
      <c r="D296" s="30"/>
      <c r="E296" s="27"/>
      <c r="F296" s="27"/>
      <c r="G296" s="30" t="s">
        <v>252</v>
      </c>
      <c r="H296" s="30"/>
      <c r="I296" s="27"/>
      <c r="J296" s="27"/>
      <c r="K296" s="30" t="s">
        <v>252</v>
      </c>
      <c r="L296" s="30"/>
      <c r="M296" s="27"/>
      <c r="N296" s="27"/>
      <c r="O296" s="30">
        <v>26</v>
      </c>
      <c r="P296" s="30"/>
      <c r="Q296" s="27"/>
      <c r="R296" s="27"/>
      <c r="S296" s="30" t="s">
        <v>933</v>
      </c>
      <c r="T296" s="30"/>
      <c r="U296" s="25" t="s">
        <v>272</v>
      </c>
      <c r="V296" s="27"/>
      <c r="W296" s="30" t="s">
        <v>252</v>
      </c>
      <c r="X296" s="30"/>
      <c r="Y296" s="27"/>
    </row>
    <row r="297" spans="1:25">
      <c r="A297" s="12"/>
      <c r="B297" s="254"/>
      <c r="C297" s="30"/>
      <c r="D297" s="30"/>
      <c r="E297" s="27"/>
      <c r="F297" s="27"/>
      <c r="G297" s="30"/>
      <c r="H297" s="30"/>
      <c r="I297" s="27"/>
      <c r="J297" s="27"/>
      <c r="K297" s="30"/>
      <c r="L297" s="30"/>
      <c r="M297" s="27"/>
      <c r="N297" s="27"/>
      <c r="O297" s="30"/>
      <c r="P297" s="30"/>
      <c r="Q297" s="27"/>
      <c r="R297" s="27"/>
      <c r="S297" s="30"/>
      <c r="T297" s="30"/>
      <c r="U297" s="25"/>
      <c r="V297" s="27"/>
      <c r="W297" s="30"/>
      <c r="X297" s="30"/>
      <c r="Y297" s="27"/>
    </row>
    <row r="298" spans="1:25">
      <c r="A298" s="12"/>
      <c r="B298" s="253" t="s">
        <v>897</v>
      </c>
      <c r="C298" s="53" t="s">
        <v>252</v>
      </c>
      <c r="D298" s="53"/>
      <c r="E298" s="24"/>
      <c r="F298" s="24"/>
      <c r="G298" s="53" t="s">
        <v>252</v>
      </c>
      <c r="H298" s="53"/>
      <c r="I298" s="24"/>
      <c r="J298" s="24"/>
      <c r="K298" s="53" t="s">
        <v>252</v>
      </c>
      <c r="L298" s="53"/>
      <c r="M298" s="24"/>
      <c r="N298" s="24"/>
      <c r="O298" s="53">
        <v>810</v>
      </c>
      <c r="P298" s="53"/>
      <c r="Q298" s="24"/>
      <c r="R298" s="24"/>
      <c r="S298" s="53" t="s">
        <v>934</v>
      </c>
      <c r="T298" s="53"/>
      <c r="U298" s="28" t="s">
        <v>272</v>
      </c>
      <c r="V298" s="24"/>
      <c r="W298" s="53" t="s">
        <v>252</v>
      </c>
      <c r="X298" s="53"/>
      <c r="Y298" s="24"/>
    </row>
    <row r="299" spans="1:25">
      <c r="A299" s="12"/>
      <c r="B299" s="253"/>
      <c r="C299" s="53"/>
      <c r="D299" s="53"/>
      <c r="E299" s="24"/>
      <c r="F299" s="24"/>
      <c r="G299" s="53"/>
      <c r="H299" s="53"/>
      <c r="I299" s="24"/>
      <c r="J299" s="24"/>
      <c r="K299" s="53"/>
      <c r="L299" s="53"/>
      <c r="M299" s="24"/>
      <c r="N299" s="24"/>
      <c r="O299" s="53"/>
      <c r="P299" s="53"/>
      <c r="Q299" s="24"/>
      <c r="R299" s="24"/>
      <c r="S299" s="53"/>
      <c r="T299" s="53"/>
      <c r="U299" s="28"/>
      <c r="V299" s="24"/>
      <c r="W299" s="53"/>
      <c r="X299" s="53"/>
      <c r="Y299" s="24"/>
    </row>
    <row r="300" spans="1:25">
      <c r="A300" s="12"/>
      <c r="B300" s="254" t="s">
        <v>36</v>
      </c>
      <c r="C300" s="30" t="s">
        <v>273</v>
      </c>
      <c r="D300" s="30"/>
      <c r="E300" s="25" t="s">
        <v>272</v>
      </c>
      <c r="F300" s="27"/>
      <c r="G300" s="30">
        <v>250</v>
      </c>
      <c r="H300" s="30"/>
      <c r="I300" s="27"/>
      <c r="J300" s="27"/>
      <c r="K300" s="26">
        <v>9015</v>
      </c>
      <c r="L300" s="26"/>
      <c r="M300" s="27"/>
      <c r="N300" s="27"/>
      <c r="O300" s="30" t="s">
        <v>252</v>
      </c>
      <c r="P300" s="30"/>
      <c r="Q300" s="27"/>
      <c r="R300" s="27"/>
      <c r="S300" s="30" t="s">
        <v>252</v>
      </c>
      <c r="T300" s="30"/>
      <c r="U300" s="27"/>
      <c r="V300" s="27"/>
      <c r="W300" s="30" t="s">
        <v>282</v>
      </c>
      <c r="X300" s="30"/>
      <c r="Y300" s="25" t="s">
        <v>272</v>
      </c>
    </row>
    <row r="301" spans="1:25">
      <c r="A301" s="12"/>
      <c r="B301" s="254"/>
      <c r="C301" s="30"/>
      <c r="D301" s="30"/>
      <c r="E301" s="25"/>
      <c r="F301" s="27"/>
      <c r="G301" s="30"/>
      <c r="H301" s="30"/>
      <c r="I301" s="27"/>
      <c r="J301" s="27"/>
      <c r="K301" s="26"/>
      <c r="L301" s="26"/>
      <c r="M301" s="27"/>
      <c r="N301" s="27"/>
      <c r="O301" s="30"/>
      <c r="P301" s="30"/>
      <c r="Q301" s="27"/>
      <c r="R301" s="27"/>
      <c r="S301" s="30"/>
      <c r="T301" s="30"/>
      <c r="U301" s="27"/>
      <c r="V301" s="27"/>
      <c r="W301" s="30"/>
      <c r="X301" s="30"/>
      <c r="Y301" s="25"/>
    </row>
    <row r="302" spans="1:25">
      <c r="A302" s="12"/>
      <c r="B302" s="253" t="s">
        <v>899</v>
      </c>
      <c r="C302" s="53" t="s">
        <v>935</v>
      </c>
      <c r="D302" s="53"/>
      <c r="E302" s="28" t="s">
        <v>272</v>
      </c>
      <c r="F302" s="24"/>
      <c r="G302" s="53" t="s">
        <v>936</v>
      </c>
      <c r="H302" s="53"/>
      <c r="I302" s="28" t="s">
        <v>272</v>
      </c>
      <c r="J302" s="24"/>
      <c r="K302" s="53">
        <v>386</v>
      </c>
      <c r="L302" s="53"/>
      <c r="M302" s="24"/>
      <c r="N302" s="24"/>
      <c r="O302" s="53" t="s">
        <v>252</v>
      </c>
      <c r="P302" s="53"/>
      <c r="Q302" s="24"/>
      <c r="R302" s="24"/>
      <c r="S302" s="29">
        <v>253836</v>
      </c>
      <c r="T302" s="29"/>
      <c r="U302" s="24"/>
      <c r="V302" s="24"/>
      <c r="W302" s="53" t="s">
        <v>252</v>
      </c>
      <c r="X302" s="53"/>
      <c r="Y302" s="24"/>
    </row>
    <row r="303" spans="1:25" ht="15.75" thickBot="1">
      <c r="A303" s="12"/>
      <c r="B303" s="253"/>
      <c r="C303" s="54"/>
      <c r="D303" s="54"/>
      <c r="E303" s="106"/>
      <c r="F303" s="24"/>
      <c r="G303" s="54"/>
      <c r="H303" s="54"/>
      <c r="I303" s="106"/>
      <c r="J303" s="24"/>
      <c r="K303" s="54"/>
      <c r="L303" s="54"/>
      <c r="M303" s="32"/>
      <c r="N303" s="24"/>
      <c r="O303" s="54"/>
      <c r="P303" s="54"/>
      <c r="Q303" s="32"/>
      <c r="R303" s="24"/>
      <c r="S303" s="31"/>
      <c r="T303" s="31"/>
      <c r="U303" s="32"/>
      <c r="V303" s="24"/>
      <c r="W303" s="54"/>
      <c r="X303" s="54"/>
      <c r="Y303" s="32"/>
    </row>
    <row r="304" spans="1:25">
      <c r="A304" s="12"/>
      <c r="B304" s="27"/>
      <c r="C304" s="88" t="s">
        <v>937</v>
      </c>
      <c r="D304" s="88"/>
      <c r="E304" s="33" t="s">
        <v>272</v>
      </c>
      <c r="F304" s="27"/>
      <c r="G304" s="88" t="s">
        <v>938</v>
      </c>
      <c r="H304" s="88"/>
      <c r="I304" s="33" t="s">
        <v>272</v>
      </c>
      <c r="J304" s="27"/>
      <c r="K304" s="35">
        <v>213111</v>
      </c>
      <c r="L304" s="35"/>
      <c r="M304" s="37"/>
      <c r="N304" s="27"/>
      <c r="O304" s="35">
        <v>7848</v>
      </c>
      <c r="P304" s="35"/>
      <c r="Q304" s="37"/>
      <c r="R304" s="27"/>
      <c r="S304" s="35">
        <v>253000</v>
      </c>
      <c r="T304" s="35"/>
      <c r="U304" s="37"/>
      <c r="V304" s="27"/>
      <c r="W304" s="35">
        <v>74149</v>
      </c>
      <c r="X304" s="35"/>
      <c r="Y304" s="37"/>
    </row>
    <row r="305" spans="1:25" ht="15.75" thickBot="1">
      <c r="A305" s="12"/>
      <c r="B305" s="27"/>
      <c r="C305" s="81"/>
      <c r="D305" s="81"/>
      <c r="E305" s="108"/>
      <c r="F305" s="27"/>
      <c r="G305" s="81"/>
      <c r="H305" s="81"/>
      <c r="I305" s="108"/>
      <c r="J305" s="27"/>
      <c r="K305" s="50"/>
      <c r="L305" s="50"/>
      <c r="M305" s="51"/>
      <c r="N305" s="27"/>
      <c r="O305" s="50"/>
      <c r="P305" s="50"/>
      <c r="Q305" s="51"/>
      <c r="R305" s="27"/>
      <c r="S305" s="50"/>
      <c r="T305" s="50"/>
      <c r="U305" s="51"/>
      <c r="V305" s="27"/>
      <c r="W305" s="50"/>
      <c r="X305" s="50"/>
      <c r="Y305" s="51"/>
    </row>
    <row r="306" spans="1:25">
      <c r="A306" s="12"/>
      <c r="B306" s="78" t="s">
        <v>38</v>
      </c>
      <c r="C306" s="52">
        <v>270577</v>
      </c>
      <c r="D306" s="52"/>
      <c r="E306" s="46"/>
      <c r="F306" s="24"/>
      <c r="G306" s="52">
        <v>127453</v>
      </c>
      <c r="H306" s="52"/>
      <c r="I306" s="46"/>
      <c r="J306" s="24"/>
      <c r="K306" s="52">
        <v>274806</v>
      </c>
      <c r="L306" s="52"/>
      <c r="M306" s="46"/>
      <c r="N306" s="24"/>
      <c r="O306" s="85" t="s">
        <v>939</v>
      </c>
      <c r="P306" s="85"/>
      <c r="Q306" s="42" t="s">
        <v>272</v>
      </c>
      <c r="R306" s="24"/>
      <c r="S306" s="85" t="s">
        <v>940</v>
      </c>
      <c r="T306" s="85"/>
      <c r="U306" s="42" t="s">
        <v>272</v>
      </c>
      <c r="V306" s="24"/>
      <c r="W306" s="52">
        <v>418631</v>
      </c>
      <c r="X306" s="52"/>
      <c r="Y306" s="46"/>
    </row>
    <row r="307" spans="1:25">
      <c r="A307" s="12"/>
      <c r="B307" s="78"/>
      <c r="C307" s="101"/>
      <c r="D307" s="101"/>
      <c r="E307" s="47"/>
      <c r="F307" s="24"/>
      <c r="G307" s="29"/>
      <c r="H307" s="29"/>
      <c r="I307" s="24"/>
      <c r="J307" s="24"/>
      <c r="K307" s="29"/>
      <c r="L307" s="29"/>
      <c r="M307" s="24"/>
      <c r="N307" s="24"/>
      <c r="O307" s="53"/>
      <c r="P307" s="53"/>
      <c r="Q307" s="28"/>
      <c r="R307" s="24"/>
      <c r="S307" s="53"/>
      <c r="T307" s="53"/>
      <c r="U307" s="28"/>
      <c r="V307" s="24"/>
      <c r="W307" s="29"/>
      <c r="X307" s="29"/>
      <c r="Y307" s="24"/>
    </row>
    <row r="308" spans="1:25">
      <c r="A308" s="12"/>
      <c r="B308" s="254" t="s">
        <v>907</v>
      </c>
      <c r="C308" s="30" t="s">
        <v>252</v>
      </c>
      <c r="D308" s="30"/>
      <c r="E308" s="27"/>
      <c r="F308" s="27"/>
      <c r="G308" s="30" t="s">
        <v>941</v>
      </c>
      <c r="H308" s="30"/>
      <c r="I308" s="25" t="s">
        <v>272</v>
      </c>
      <c r="J308" s="27"/>
      <c r="K308" s="26">
        <v>50209</v>
      </c>
      <c r="L308" s="26"/>
      <c r="M308" s="27"/>
      <c r="N308" s="27"/>
      <c r="O308" s="30">
        <v>107</v>
      </c>
      <c r="P308" s="30"/>
      <c r="Q308" s="27"/>
      <c r="R308" s="27"/>
      <c r="S308" s="30" t="s">
        <v>252</v>
      </c>
      <c r="T308" s="30"/>
      <c r="U308" s="27"/>
      <c r="V308" s="27"/>
      <c r="W308" s="30" t="s">
        <v>252</v>
      </c>
      <c r="X308" s="30"/>
      <c r="Y308" s="27"/>
    </row>
    <row r="309" spans="1:25">
      <c r="A309" s="12"/>
      <c r="B309" s="254"/>
      <c r="C309" s="30"/>
      <c r="D309" s="30"/>
      <c r="E309" s="27"/>
      <c r="F309" s="27"/>
      <c r="G309" s="30"/>
      <c r="H309" s="30"/>
      <c r="I309" s="25"/>
      <c r="J309" s="27"/>
      <c r="K309" s="26"/>
      <c r="L309" s="26"/>
      <c r="M309" s="27"/>
      <c r="N309" s="27"/>
      <c r="O309" s="30"/>
      <c r="P309" s="30"/>
      <c r="Q309" s="27"/>
      <c r="R309" s="27"/>
      <c r="S309" s="30"/>
      <c r="T309" s="30"/>
      <c r="U309" s="27"/>
      <c r="V309" s="27"/>
      <c r="W309" s="30"/>
      <c r="X309" s="30"/>
      <c r="Y309" s="27"/>
    </row>
    <row r="310" spans="1:25">
      <c r="A310" s="12"/>
      <c r="B310" s="253" t="s">
        <v>39</v>
      </c>
      <c r="C310" s="53" t="s">
        <v>252</v>
      </c>
      <c r="D310" s="53"/>
      <c r="E310" s="24"/>
      <c r="F310" s="24"/>
      <c r="G310" s="29">
        <v>72254</v>
      </c>
      <c r="H310" s="29"/>
      <c r="I310" s="24"/>
      <c r="J310" s="24"/>
      <c r="K310" s="29">
        <v>1494</v>
      </c>
      <c r="L310" s="29"/>
      <c r="M310" s="24"/>
      <c r="N310" s="24"/>
      <c r="O310" s="53">
        <v>22</v>
      </c>
      <c r="P310" s="53"/>
      <c r="Q310" s="24"/>
      <c r="R310" s="24"/>
      <c r="S310" s="53" t="s">
        <v>252</v>
      </c>
      <c r="T310" s="53"/>
      <c r="U310" s="24"/>
      <c r="V310" s="24"/>
      <c r="W310" s="29">
        <v>73770</v>
      </c>
      <c r="X310" s="29"/>
      <c r="Y310" s="24"/>
    </row>
    <row r="311" spans="1:25">
      <c r="A311" s="12"/>
      <c r="B311" s="253"/>
      <c r="C311" s="53"/>
      <c r="D311" s="53"/>
      <c r="E311" s="24"/>
      <c r="F311" s="24"/>
      <c r="G311" s="29"/>
      <c r="H311" s="29"/>
      <c r="I311" s="24"/>
      <c r="J311" s="24"/>
      <c r="K311" s="29"/>
      <c r="L311" s="29"/>
      <c r="M311" s="24"/>
      <c r="N311" s="24"/>
      <c r="O311" s="53"/>
      <c r="P311" s="53"/>
      <c r="Q311" s="24"/>
      <c r="R311" s="24"/>
      <c r="S311" s="53"/>
      <c r="T311" s="53"/>
      <c r="U311" s="24"/>
      <c r="V311" s="24"/>
      <c r="W311" s="29"/>
      <c r="X311" s="29"/>
      <c r="Y311" s="24"/>
    </row>
    <row r="312" spans="1:25">
      <c r="A312" s="12"/>
      <c r="B312" s="254" t="s">
        <v>40</v>
      </c>
      <c r="C312" s="30" t="s">
        <v>252</v>
      </c>
      <c r="D312" s="30"/>
      <c r="E312" s="27"/>
      <c r="F312" s="27"/>
      <c r="G312" s="30" t="s">
        <v>252</v>
      </c>
      <c r="H312" s="30"/>
      <c r="I312" s="27"/>
      <c r="J312" s="27"/>
      <c r="K312" s="30">
        <v>49</v>
      </c>
      <c r="L312" s="30"/>
      <c r="M312" s="27"/>
      <c r="N312" s="27"/>
      <c r="O312" s="30">
        <v>44</v>
      </c>
      <c r="P312" s="30"/>
      <c r="Q312" s="27"/>
      <c r="R312" s="27"/>
      <c r="S312" s="30" t="s">
        <v>252</v>
      </c>
      <c r="T312" s="30"/>
      <c r="U312" s="27"/>
      <c r="V312" s="27"/>
      <c r="W312" s="30">
        <v>93</v>
      </c>
      <c r="X312" s="30"/>
      <c r="Y312" s="27"/>
    </row>
    <row r="313" spans="1:25" ht="15.75" thickBot="1">
      <c r="A313" s="12"/>
      <c r="B313" s="254"/>
      <c r="C313" s="81"/>
      <c r="D313" s="81"/>
      <c r="E313" s="51"/>
      <c r="F313" s="27"/>
      <c r="G313" s="81"/>
      <c r="H313" s="81"/>
      <c r="I313" s="51"/>
      <c r="J313" s="27"/>
      <c r="K313" s="81"/>
      <c r="L313" s="81"/>
      <c r="M313" s="51"/>
      <c r="N313" s="27"/>
      <c r="O313" s="81"/>
      <c r="P313" s="81"/>
      <c r="Q313" s="51"/>
      <c r="R313" s="27"/>
      <c r="S313" s="81"/>
      <c r="T313" s="81"/>
      <c r="U313" s="51"/>
      <c r="V313" s="27"/>
      <c r="W313" s="81"/>
      <c r="X313" s="81"/>
      <c r="Y313" s="51"/>
    </row>
    <row r="314" spans="1:25">
      <c r="A314" s="12"/>
      <c r="B314" s="78" t="s">
        <v>909</v>
      </c>
      <c r="C314" s="52">
        <v>270577</v>
      </c>
      <c r="D314" s="52"/>
      <c r="E314" s="46"/>
      <c r="F314" s="24"/>
      <c r="G314" s="52">
        <v>105515</v>
      </c>
      <c r="H314" s="52"/>
      <c r="I314" s="46"/>
      <c r="J314" s="24"/>
      <c r="K314" s="52">
        <v>223152</v>
      </c>
      <c r="L314" s="52"/>
      <c r="M314" s="46"/>
      <c r="N314" s="24"/>
      <c r="O314" s="85" t="s">
        <v>942</v>
      </c>
      <c r="P314" s="85"/>
      <c r="Q314" s="42" t="s">
        <v>272</v>
      </c>
      <c r="R314" s="24"/>
      <c r="S314" s="85" t="s">
        <v>940</v>
      </c>
      <c r="T314" s="85"/>
      <c r="U314" s="42" t="s">
        <v>272</v>
      </c>
      <c r="V314" s="24"/>
      <c r="W314" s="52">
        <v>344954</v>
      </c>
      <c r="X314" s="52"/>
      <c r="Y314" s="46"/>
    </row>
    <row r="315" spans="1:25">
      <c r="A315" s="12"/>
      <c r="B315" s="78"/>
      <c r="C315" s="101"/>
      <c r="D315" s="101"/>
      <c r="E315" s="47"/>
      <c r="F315" s="24"/>
      <c r="G315" s="29"/>
      <c r="H315" s="29"/>
      <c r="I315" s="24"/>
      <c r="J315" s="24"/>
      <c r="K315" s="29"/>
      <c r="L315" s="29"/>
      <c r="M315" s="24"/>
      <c r="N315" s="24"/>
      <c r="O315" s="53"/>
      <c r="P315" s="53"/>
      <c r="Q315" s="28"/>
      <c r="R315" s="24"/>
      <c r="S315" s="53"/>
      <c r="T315" s="53"/>
      <c r="U315" s="28"/>
      <c r="V315" s="24"/>
      <c r="W315" s="29"/>
      <c r="X315" s="29"/>
      <c r="Y315" s="24"/>
    </row>
    <row r="316" spans="1:25">
      <c r="A316" s="12"/>
      <c r="B316" s="77" t="s">
        <v>910</v>
      </c>
      <c r="C316" s="26">
        <v>58288</v>
      </c>
      <c r="D316" s="26"/>
      <c r="E316" s="27"/>
      <c r="F316" s="27"/>
      <c r="G316" s="30" t="s">
        <v>943</v>
      </c>
      <c r="H316" s="30"/>
      <c r="I316" s="25" t="s">
        <v>272</v>
      </c>
      <c r="J316" s="27"/>
      <c r="K316" s="26">
        <v>86519</v>
      </c>
      <c r="L316" s="26"/>
      <c r="M316" s="27"/>
      <c r="N316" s="27"/>
      <c r="O316" s="30" t="s">
        <v>944</v>
      </c>
      <c r="P316" s="30"/>
      <c r="Q316" s="25" t="s">
        <v>272</v>
      </c>
      <c r="R316" s="27"/>
      <c r="S316" s="30" t="s">
        <v>252</v>
      </c>
      <c r="T316" s="30"/>
      <c r="U316" s="27"/>
      <c r="V316" s="27"/>
      <c r="W316" s="26">
        <v>132665</v>
      </c>
      <c r="X316" s="26"/>
      <c r="Y316" s="27"/>
    </row>
    <row r="317" spans="1:25" ht="15.75" thickBot="1">
      <c r="A317" s="12"/>
      <c r="B317" s="77"/>
      <c r="C317" s="50"/>
      <c r="D317" s="50"/>
      <c r="E317" s="51"/>
      <c r="F317" s="27"/>
      <c r="G317" s="81"/>
      <c r="H317" s="81"/>
      <c r="I317" s="108"/>
      <c r="J317" s="27"/>
      <c r="K317" s="50"/>
      <c r="L317" s="50"/>
      <c r="M317" s="51"/>
      <c r="N317" s="27"/>
      <c r="O317" s="81"/>
      <c r="P317" s="81"/>
      <c r="Q317" s="108"/>
      <c r="R317" s="27"/>
      <c r="S317" s="81"/>
      <c r="T317" s="81"/>
      <c r="U317" s="51"/>
      <c r="V317" s="27"/>
      <c r="W317" s="50"/>
      <c r="X317" s="50"/>
      <c r="Y317" s="51"/>
    </row>
    <row r="318" spans="1:25">
      <c r="A318" s="12"/>
      <c r="B318" s="78" t="s">
        <v>912</v>
      </c>
      <c r="C318" s="42" t="s">
        <v>212</v>
      </c>
      <c r="D318" s="52">
        <v>212289</v>
      </c>
      <c r="E318" s="46"/>
      <c r="F318" s="24"/>
      <c r="G318" s="42" t="s">
        <v>212</v>
      </c>
      <c r="H318" s="52">
        <v>117589</v>
      </c>
      <c r="I318" s="46"/>
      <c r="J318" s="24"/>
      <c r="K318" s="42" t="s">
        <v>212</v>
      </c>
      <c r="L318" s="52">
        <v>136633</v>
      </c>
      <c r="M318" s="46"/>
      <c r="N318" s="24"/>
      <c r="O318" s="42" t="s">
        <v>212</v>
      </c>
      <c r="P318" s="85" t="s">
        <v>945</v>
      </c>
      <c r="Q318" s="42" t="s">
        <v>272</v>
      </c>
      <c r="R318" s="24"/>
      <c r="S318" s="42" t="s">
        <v>212</v>
      </c>
      <c r="T318" s="85" t="s">
        <v>940</v>
      </c>
      <c r="U318" s="42" t="s">
        <v>272</v>
      </c>
      <c r="V318" s="24"/>
      <c r="W318" s="42" t="s">
        <v>212</v>
      </c>
      <c r="X318" s="52">
        <v>212289</v>
      </c>
      <c r="Y318" s="46"/>
    </row>
    <row r="319" spans="1:25" ht="15.75" thickBot="1">
      <c r="A319" s="12"/>
      <c r="B319" s="78"/>
      <c r="C319" s="82"/>
      <c r="D319" s="83"/>
      <c r="E319" s="84"/>
      <c r="F319" s="24"/>
      <c r="G319" s="82"/>
      <c r="H319" s="83"/>
      <c r="I319" s="84"/>
      <c r="J319" s="24"/>
      <c r="K319" s="82"/>
      <c r="L319" s="83"/>
      <c r="M319" s="84"/>
      <c r="N319" s="24"/>
      <c r="O319" s="82"/>
      <c r="P319" s="86"/>
      <c r="Q319" s="82"/>
      <c r="R319" s="24"/>
      <c r="S319" s="82"/>
      <c r="T319" s="86"/>
      <c r="U319" s="82"/>
      <c r="V319" s="24"/>
      <c r="W319" s="82"/>
      <c r="X319" s="83"/>
      <c r="Y319" s="84"/>
    </row>
    <row r="320" spans="1:25" ht="15.75" thickTop="1">
      <c r="A320" s="12"/>
      <c r="B320" s="21"/>
      <c r="C320" s="87"/>
      <c r="D320" s="87"/>
      <c r="E320" s="87"/>
      <c r="F320" s="21"/>
      <c r="G320" s="87"/>
      <c r="H320" s="87"/>
      <c r="I320" s="87"/>
      <c r="J320" s="21"/>
      <c r="K320" s="87"/>
      <c r="L320" s="87"/>
      <c r="M320" s="87"/>
      <c r="N320" s="21"/>
      <c r="O320" s="87"/>
      <c r="P320" s="87"/>
      <c r="Q320" s="87"/>
      <c r="R320" s="21"/>
      <c r="S320" s="87"/>
      <c r="T320" s="87"/>
      <c r="U320" s="87"/>
      <c r="V320" s="21"/>
      <c r="W320" s="87"/>
      <c r="X320" s="87"/>
      <c r="Y320" s="87"/>
    </row>
    <row r="321" spans="1:25">
      <c r="A321" s="12"/>
      <c r="B321" s="78" t="s">
        <v>913</v>
      </c>
      <c r="C321" s="28" t="s">
        <v>212</v>
      </c>
      <c r="D321" s="29">
        <v>201567</v>
      </c>
      <c r="E321" s="24"/>
      <c r="F321" s="24"/>
      <c r="G321" s="28" t="s">
        <v>212</v>
      </c>
      <c r="H321" s="29">
        <v>106867</v>
      </c>
      <c r="I321" s="24"/>
      <c r="J321" s="24"/>
      <c r="K321" s="28" t="s">
        <v>212</v>
      </c>
      <c r="L321" s="29">
        <v>136820</v>
      </c>
      <c r="M321" s="24"/>
      <c r="N321" s="24"/>
      <c r="O321" s="28" t="s">
        <v>212</v>
      </c>
      <c r="P321" s="53" t="s">
        <v>946</v>
      </c>
      <c r="Q321" s="28" t="s">
        <v>272</v>
      </c>
      <c r="R321" s="24"/>
      <c r="S321" s="28" t="s">
        <v>212</v>
      </c>
      <c r="T321" s="53" t="s">
        <v>947</v>
      </c>
      <c r="U321" s="28" t="s">
        <v>272</v>
      </c>
      <c r="V321" s="24"/>
      <c r="W321" s="28" t="s">
        <v>212</v>
      </c>
      <c r="X321" s="29">
        <v>201567</v>
      </c>
      <c r="Y321" s="24"/>
    </row>
    <row r="322" spans="1:25" ht="15.75" thickBot="1">
      <c r="A322" s="12"/>
      <c r="B322" s="78"/>
      <c r="C322" s="82"/>
      <c r="D322" s="83"/>
      <c r="E322" s="84"/>
      <c r="F322" s="24"/>
      <c r="G322" s="82"/>
      <c r="H322" s="83"/>
      <c r="I322" s="84"/>
      <c r="J322" s="24"/>
      <c r="K322" s="82"/>
      <c r="L322" s="83"/>
      <c r="M322" s="84"/>
      <c r="N322" s="24"/>
      <c r="O322" s="82"/>
      <c r="P322" s="86"/>
      <c r="Q322" s="82"/>
      <c r="R322" s="24"/>
      <c r="S322" s="82"/>
      <c r="T322" s="86"/>
      <c r="U322" s="82"/>
      <c r="V322" s="24"/>
      <c r="W322" s="82"/>
      <c r="X322" s="83"/>
      <c r="Y322" s="84"/>
    </row>
    <row r="323" spans="1:25" ht="15.75" thickTop="1">
      <c r="A323" s="12"/>
      <c r="B323" s="98"/>
      <c r="C323" s="98"/>
      <c r="D323" s="98"/>
      <c r="E323" s="98"/>
      <c r="F323" s="98"/>
      <c r="G323" s="98"/>
      <c r="H323" s="98"/>
      <c r="I323" s="98"/>
      <c r="J323" s="98"/>
      <c r="K323" s="98"/>
      <c r="L323" s="98"/>
      <c r="M323" s="98"/>
      <c r="N323" s="98"/>
      <c r="O323" s="98"/>
      <c r="P323" s="98"/>
      <c r="Q323" s="98"/>
      <c r="R323" s="98"/>
      <c r="S323" s="98"/>
      <c r="T323" s="98"/>
      <c r="U323" s="98"/>
      <c r="V323" s="98"/>
      <c r="W323" s="98"/>
      <c r="X323" s="98"/>
      <c r="Y323" s="98"/>
    </row>
    <row r="324" spans="1:25">
      <c r="A324" s="12"/>
      <c r="B324" s="58"/>
      <c r="C324" s="58"/>
      <c r="D324" s="58"/>
      <c r="E324" s="58"/>
      <c r="F324" s="58"/>
      <c r="G324" s="58"/>
      <c r="H324" s="58"/>
      <c r="I324" s="58"/>
      <c r="J324" s="58"/>
      <c r="K324" s="58"/>
      <c r="L324" s="58"/>
      <c r="M324" s="58"/>
      <c r="N324" s="58"/>
      <c r="O324" s="58"/>
      <c r="P324" s="58"/>
      <c r="Q324" s="58"/>
      <c r="R324" s="58"/>
      <c r="S324" s="58"/>
      <c r="T324" s="58"/>
      <c r="U324" s="58"/>
      <c r="V324" s="58"/>
      <c r="W324" s="58"/>
      <c r="X324" s="58"/>
      <c r="Y324" s="58"/>
    </row>
    <row r="325" spans="1:25">
      <c r="A325" s="12"/>
      <c r="B325" s="216" t="s">
        <v>888</v>
      </c>
      <c r="C325" s="216"/>
      <c r="D325" s="216"/>
      <c r="E325" s="216"/>
      <c r="F325" s="216"/>
      <c r="G325" s="216"/>
      <c r="H325" s="216"/>
      <c r="I325" s="216"/>
      <c r="J325" s="216"/>
      <c r="K325" s="216"/>
      <c r="L325" s="216"/>
      <c r="M325" s="216"/>
      <c r="N325" s="216"/>
      <c r="O325" s="216"/>
      <c r="P325" s="216"/>
      <c r="Q325" s="216"/>
      <c r="R325" s="216"/>
      <c r="S325" s="216"/>
      <c r="T325" s="216"/>
      <c r="U325" s="216"/>
      <c r="V325" s="216"/>
      <c r="W325" s="216"/>
      <c r="X325" s="216"/>
      <c r="Y325" s="216"/>
    </row>
    <row r="326" spans="1:25">
      <c r="A326" s="12"/>
      <c r="B326" s="216" t="s">
        <v>889</v>
      </c>
      <c r="C326" s="216"/>
      <c r="D326" s="216"/>
      <c r="E326" s="216"/>
      <c r="F326" s="216"/>
      <c r="G326" s="216"/>
      <c r="H326" s="216"/>
      <c r="I326" s="216"/>
      <c r="J326" s="216"/>
      <c r="K326" s="216"/>
      <c r="L326" s="216"/>
      <c r="M326" s="216"/>
      <c r="N326" s="216"/>
      <c r="O326" s="216"/>
      <c r="P326" s="216"/>
      <c r="Q326" s="216"/>
      <c r="R326" s="216"/>
      <c r="S326" s="216"/>
      <c r="T326" s="216"/>
      <c r="U326" s="216"/>
      <c r="V326" s="216"/>
      <c r="W326" s="216"/>
      <c r="X326" s="216"/>
      <c r="Y326" s="216"/>
    </row>
    <row r="327" spans="1:25">
      <c r="A327" s="12"/>
      <c r="B327" s="216" t="s">
        <v>948</v>
      </c>
      <c r="C327" s="216"/>
      <c r="D327" s="216"/>
      <c r="E327" s="216"/>
      <c r="F327" s="216"/>
      <c r="G327" s="216"/>
      <c r="H327" s="216"/>
      <c r="I327" s="216"/>
      <c r="J327" s="216"/>
      <c r="K327" s="216"/>
      <c r="L327" s="216"/>
      <c r="M327" s="216"/>
      <c r="N327" s="216"/>
      <c r="O327" s="216"/>
      <c r="P327" s="216"/>
      <c r="Q327" s="216"/>
      <c r="R327" s="216"/>
      <c r="S327" s="216"/>
      <c r="T327" s="216"/>
      <c r="U327" s="216"/>
      <c r="V327" s="216"/>
      <c r="W327" s="216"/>
      <c r="X327" s="216"/>
      <c r="Y327" s="216"/>
    </row>
    <row r="328" spans="1:25">
      <c r="A328" s="12"/>
      <c r="B328" s="98"/>
      <c r="C328" s="98"/>
      <c r="D328" s="98"/>
      <c r="E328" s="98"/>
      <c r="F328" s="98"/>
      <c r="G328" s="98"/>
      <c r="H328" s="98"/>
      <c r="I328" s="98"/>
      <c r="J328" s="98"/>
      <c r="K328" s="98"/>
      <c r="L328" s="98"/>
      <c r="M328" s="98"/>
      <c r="N328" s="98"/>
      <c r="O328" s="98"/>
      <c r="P328" s="98"/>
      <c r="Q328" s="98"/>
      <c r="R328" s="98"/>
      <c r="S328" s="98"/>
      <c r="T328" s="98"/>
      <c r="U328" s="98"/>
      <c r="V328" s="98"/>
      <c r="W328" s="98"/>
      <c r="X328" s="98"/>
      <c r="Y328" s="98"/>
    </row>
    <row r="329" spans="1:25">
      <c r="A329" s="12"/>
      <c r="B329" s="17"/>
      <c r="C329" s="17"/>
      <c r="D329" s="17"/>
      <c r="E329" s="17"/>
      <c r="F329" s="17"/>
      <c r="G329" s="17"/>
      <c r="H329" s="17"/>
      <c r="I329" s="17"/>
      <c r="J329" s="17"/>
      <c r="K329" s="17"/>
      <c r="L329" s="17"/>
      <c r="M329" s="17"/>
      <c r="N329" s="17"/>
      <c r="O329" s="17"/>
      <c r="P329" s="17"/>
      <c r="Q329" s="17"/>
      <c r="R329" s="17"/>
      <c r="S329" s="17"/>
      <c r="T329" s="17"/>
      <c r="U329" s="17"/>
      <c r="V329" s="17"/>
      <c r="W329" s="17"/>
      <c r="X329" s="17"/>
      <c r="Y329" s="17"/>
    </row>
    <row r="330" spans="1:25">
      <c r="A330" s="12"/>
      <c r="B330" s="27" t="s">
        <v>891</v>
      </c>
      <c r="C330" s="71" t="s">
        <v>842</v>
      </c>
      <c r="D330" s="71"/>
      <c r="E330" s="71"/>
      <c r="F330" s="27"/>
      <c r="G330" s="71" t="s">
        <v>842</v>
      </c>
      <c r="H330" s="71"/>
      <c r="I330" s="71"/>
      <c r="J330" s="27"/>
      <c r="K330" s="71" t="s">
        <v>845</v>
      </c>
      <c r="L330" s="71"/>
      <c r="M330" s="71"/>
      <c r="N330" s="27"/>
      <c r="O330" s="71" t="s">
        <v>847</v>
      </c>
      <c r="P330" s="71"/>
      <c r="Q330" s="71"/>
      <c r="R330" s="27"/>
      <c r="S330" s="71" t="s">
        <v>848</v>
      </c>
      <c r="T330" s="71"/>
      <c r="U330" s="71"/>
      <c r="V330" s="27"/>
      <c r="W330" s="71" t="s">
        <v>851</v>
      </c>
      <c r="X330" s="71"/>
      <c r="Y330" s="71"/>
    </row>
    <row r="331" spans="1:25">
      <c r="A331" s="12"/>
      <c r="B331" s="27"/>
      <c r="C331" s="71" t="s">
        <v>453</v>
      </c>
      <c r="D331" s="71"/>
      <c r="E331" s="71"/>
      <c r="F331" s="27"/>
      <c r="G331" s="71" t="s">
        <v>453</v>
      </c>
      <c r="H331" s="71"/>
      <c r="I331" s="71"/>
      <c r="J331" s="27"/>
      <c r="K331" s="71" t="s">
        <v>846</v>
      </c>
      <c r="L331" s="71"/>
      <c r="M331" s="71"/>
      <c r="N331" s="27"/>
      <c r="O331" s="71" t="s">
        <v>846</v>
      </c>
      <c r="P331" s="71"/>
      <c r="Q331" s="71"/>
      <c r="R331" s="27"/>
      <c r="S331" s="71"/>
      <c r="T331" s="71"/>
      <c r="U331" s="71"/>
      <c r="V331" s="27"/>
      <c r="W331" s="71" t="s">
        <v>160</v>
      </c>
      <c r="X331" s="71"/>
      <c r="Y331" s="71"/>
    </row>
    <row r="332" spans="1:25" ht="15.75" thickBot="1">
      <c r="A332" s="12"/>
      <c r="B332" s="27"/>
      <c r="C332" s="73" t="s">
        <v>843</v>
      </c>
      <c r="D332" s="73"/>
      <c r="E332" s="73"/>
      <c r="F332" s="27"/>
      <c r="G332" s="73" t="s">
        <v>892</v>
      </c>
      <c r="H332" s="73"/>
      <c r="I332" s="73"/>
      <c r="J332" s="27"/>
      <c r="K332" s="146"/>
      <c r="L332" s="146"/>
      <c r="M332" s="146"/>
      <c r="N332" s="27"/>
      <c r="O332" s="146"/>
      <c r="P332" s="146"/>
      <c r="Q332" s="146"/>
      <c r="R332" s="27"/>
      <c r="S332" s="73"/>
      <c r="T332" s="73"/>
      <c r="U332" s="73"/>
      <c r="V332" s="27"/>
      <c r="W332" s="146"/>
      <c r="X332" s="146"/>
      <c r="Y332" s="146"/>
    </row>
    <row r="333" spans="1:25">
      <c r="A333" s="12"/>
      <c r="B333" s="78" t="s">
        <v>29</v>
      </c>
      <c r="C333" s="42" t="s">
        <v>212</v>
      </c>
      <c r="D333" s="85" t="s">
        <v>252</v>
      </c>
      <c r="E333" s="46"/>
      <c r="F333" s="24"/>
      <c r="G333" s="42" t="s">
        <v>212</v>
      </c>
      <c r="H333" s="85" t="s">
        <v>252</v>
      </c>
      <c r="I333" s="46"/>
      <c r="J333" s="24"/>
      <c r="K333" s="42" t="s">
        <v>212</v>
      </c>
      <c r="L333" s="52">
        <v>1737413</v>
      </c>
      <c r="M333" s="46"/>
      <c r="N333" s="24"/>
      <c r="O333" s="42" t="s">
        <v>212</v>
      </c>
      <c r="P333" s="52">
        <v>62117</v>
      </c>
      <c r="Q333" s="46"/>
      <c r="R333" s="24"/>
      <c r="S333" s="42" t="s">
        <v>212</v>
      </c>
      <c r="T333" s="85" t="s">
        <v>808</v>
      </c>
      <c r="U333" s="42" t="s">
        <v>272</v>
      </c>
      <c r="V333" s="24"/>
      <c r="W333" s="42" t="s">
        <v>212</v>
      </c>
      <c r="X333" s="52">
        <v>1754480</v>
      </c>
      <c r="Y333" s="46"/>
    </row>
    <row r="334" spans="1:25">
      <c r="A334" s="12"/>
      <c r="B334" s="78"/>
      <c r="C334" s="43"/>
      <c r="D334" s="105"/>
      <c r="E334" s="47"/>
      <c r="F334" s="24"/>
      <c r="G334" s="43"/>
      <c r="H334" s="105"/>
      <c r="I334" s="47"/>
      <c r="J334" s="24"/>
      <c r="K334" s="43"/>
      <c r="L334" s="101"/>
      <c r="M334" s="47"/>
      <c r="N334" s="24"/>
      <c r="O334" s="43"/>
      <c r="P334" s="101"/>
      <c r="Q334" s="47"/>
      <c r="R334" s="24"/>
      <c r="S334" s="43"/>
      <c r="T334" s="105"/>
      <c r="U334" s="43"/>
      <c r="V334" s="24"/>
      <c r="W334" s="28"/>
      <c r="X334" s="29"/>
      <c r="Y334" s="24"/>
    </row>
    <row r="335" spans="1:25">
      <c r="A335" s="12"/>
      <c r="B335" s="77" t="s">
        <v>30</v>
      </c>
      <c r="C335" s="30" t="s">
        <v>252</v>
      </c>
      <c r="D335" s="30"/>
      <c r="E335" s="27"/>
      <c r="F335" s="27"/>
      <c r="G335" s="30">
        <v>397</v>
      </c>
      <c r="H335" s="30"/>
      <c r="I335" s="27"/>
      <c r="J335" s="27"/>
      <c r="K335" s="26">
        <v>1289483</v>
      </c>
      <c r="L335" s="26"/>
      <c r="M335" s="27"/>
      <c r="N335" s="27"/>
      <c r="O335" s="26">
        <v>52187</v>
      </c>
      <c r="P335" s="26"/>
      <c r="Q335" s="27"/>
      <c r="R335" s="27"/>
      <c r="S335" s="30" t="s">
        <v>949</v>
      </c>
      <c r="T335" s="30"/>
      <c r="U335" s="25" t="s">
        <v>272</v>
      </c>
      <c r="V335" s="27"/>
      <c r="W335" s="26">
        <v>1297808</v>
      </c>
      <c r="X335" s="26"/>
      <c r="Y335" s="27"/>
    </row>
    <row r="336" spans="1:25" ht="15.75" thickBot="1">
      <c r="A336" s="12"/>
      <c r="B336" s="77"/>
      <c r="C336" s="81"/>
      <c r="D336" s="81"/>
      <c r="E336" s="51"/>
      <c r="F336" s="27"/>
      <c r="G336" s="81"/>
      <c r="H336" s="81"/>
      <c r="I336" s="51"/>
      <c r="J336" s="27"/>
      <c r="K336" s="50"/>
      <c r="L336" s="50"/>
      <c r="M336" s="51"/>
      <c r="N336" s="27"/>
      <c r="O336" s="50"/>
      <c r="P336" s="50"/>
      <c r="Q336" s="51"/>
      <c r="R336" s="27"/>
      <c r="S336" s="81"/>
      <c r="T336" s="81"/>
      <c r="U336" s="108"/>
      <c r="V336" s="27"/>
      <c r="W336" s="50"/>
      <c r="X336" s="50"/>
      <c r="Y336" s="51"/>
    </row>
    <row r="337" spans="1:25">
      <c r="A337" s="12"/>
      <c r="B337" s="253" t="s">
        <v>31</v>
      </c>
      <c r="C337" s="85" t="s">
        <v>252</v>
      </c>
      <c r="D337" s="85"/>
      <c r="E337" s="46"/>
      <c r="F337" s="24"/>
      <c r="G337" s="85" t="s">
        <v>950</v>
      </c>
      <c r="H337" s="85"/>
      <c r="I337" s="42" t="s">
        <v>272</v>
      </c>
      <c r="J337" s="24"/>
      <c r="K337" s="52">
        <v>447930</v>
      </c>
      <c r="L337" s="52"/>
      <c r="M337" s="46"/>
      <c r="N337" s="24"/>
      <c r="O337" s="52">
        <v>9930</v>
      </c>
      <c r="P337" s="52"/>
      <c r="Q337" s="46"/>
      <c r="R337" s="24"/>
      <c r="S337" s="85" t="s">
        <v>951</v>
      </c>
      <c r="T337" s="85"/>
      <c r="U337" s="42" t="s">
        <v>272</v>
      </c>
      <c r="V337" s="24"/>
      <c r="W337" s="52">
        <v>456672</v>
      </c>
      <c r="X337" s="52"/>
      <c r="Y337" s="46"/>
    </row>
    <row r="338" spans="1:25">
      <c r="A338" s="12"/>
      <c r="B338" s="253"/>
      <c r="C338" s="105"/>
      <c r="D338" s="105"/>
      <c r="E338" s="47"/>
      <c r="F338" s="24"/>
      <c r="G338" s="53"/>
      <c r="H338" s="53"/>
      <c r="I338" s="28"/>
      <c r="J338" s="24"/>
      <c r="K338" s="29"/>
      <c r="L338" s="29"/>
      <c r="M338" s="24"/>
      <c r="N338" s="24"/>
      <c r="O338" s="29"/>
      <c r="P338" s="29"/>
      <c r="Q338" s="24"/>
      <c r="R338" s="24"/>
      <c r="S338" s="53"/>
      <c r="T338" s="53"/>
      <c r="U338" s="28"/>
      <c r="V338" s="24"/>
      <c r="W338" s="29"/>
      <c r="X338" s="29"/>
      <c r="Y338" s="24"/>
    </row>
    <row r="339" spans="1:25">
      <c r="A339" s="12"/>
      <c r="B339" s="21"/>
      <c r="C339" s="27"/>
      <c r="D339" s="27"/>
      <c r="E339" s="27"/>
      <c r="F339" s="21"/>
      <c r="G339" s="27"/>
      <c r="H339" s="27"/>
      <c r="I339" s="27"/>
      <c r="J339" s="21"/>
      <c r="K339" s="27"/>
      <c r="L339" s="27"/>
      <c r="M339" s="27"/>
      <c r="N339" s="21"/>
      <c r="O339" s="27"/>
      <c r="P339" s="27"/>
      <c r="Q339" s="27"/>
      <c r="R339" s="21"/>
      <c r="S339" s="27"/>
      <c r="T339" s="27"/>
      <c r="U339" s="27"/>
      <c r="V339" s="21"/>
      <c r="W339" s="27"/>
      <c r="X339" s="27"/>
      <c r="Y339" s="27"/>
    </row>
    <row r="340" spans="1:25">
      <c r="A340" s="12"/>
      <c r="B340" s="253" t="s">
        <v>33</v>
      </c>
      <c r="C340" s="53" t="s">
        <v>252</v>
      </c>
      <c r="D340" s="53"/>
      <c r="E340" s="24"/>
      <c r="F340" s="24"/>
      <c r="G340" s="53">
        <v>991</v>
      </c>
      <c r="H340" s="53"/>
      <c r="I340" s="24"/>
      <c r="J340" s="24"/>
      <c r="K340" s="29">
        <v>128245</v>
      </c>
      <c r="L340" s="29"/>
      <c r="M340" s="24"/>
      <c r="N340" s="24"/>
      <c r="O340" s="29">
        <v>4766</v>
      </c>
      <c r="P340" s="29"/>
      <c r="Q340" s="24"/>
      <c r="R340" s="24"/>
      <c r="S340" s="53" t="s">
        <v>252</v>
      </c>
      <c r="T340" s="53"/>
      <c r="U340" s="24"/>
      <c r="V340" s="24"/>
      <c r="W340" s="29">
        <v>134002</v>
      </c>
      <c r="X340" s="29"/>
      <c r="Y340" s="24"/>
    </row>
    <row r="341" spans="1:25">
      <c r="A341" s="12"/>
      <c r="B341" s="253"/>
      <c r="C341" s="53"/>
      <c r="D341" s="53"/>
      <c r="E341" s="24"/>
      <c r="F341" s="24"/>
      <c r="G341" s="53"/>
      <c r="H341" s="53"/>
      <c r="I341" s="24"/>
      <c r="J341" s="24"/>
      <c r="K341" s="29"/>
      <c r="L341" s="29"/>
      <c r="M341" s="24"/>
      <c r="N341" s="24"/>
      <c r="O341" s="29"/>
      <c r="P341" s="29"/>
      <c r="Q341" s="24"/>
      <c r="R341" s="24"/>
      <c r="S341" s="53"/>
      <c r="T341" s="53"/>
      <c r="U341" s="24"/>
      <c r="V341" s="24"/>
      <c r="W341" s="29"/>
      <c r="X341" s="29"/>
      <c r="Y341" s="24"/>
    </row>
    <row r="342" spans="1:25">
      <c r="A342" s="12"/>
      <c r="B342" s="254" t="s">
        <v>34</v>
      </c>
      <c r="C342" s="30" t="s">
        <v>252</v>
      </c>
      <c r="D342" s="30"/>
      <c r="E342" s="27"/>
      <c r="F342" s="27"/>
      <c r="G342" s="26">
        <v>16529</v>
      </c>
      <c r="H342" s="26"/>
      <c r="I342" s="27"/>
      <c r="J342" s="27"/>
      <c r="K342" s="26">
        <v>73898</v>
      </c>
      <c r="L342" s="26"/>
      <c r="M342" s="27"/>
      <c r="N342" s="27"/>
      <c r="O342" s="26">
        <v>2762</v>
      </c>
      <c r="P342" s="26"/>
      <c r="Q342" s="27"/>
      <c r="R342" s="27"/>
      <c r="S342" s="30" t="s">
        <v>252</v>
      </c>
      <c r="T342" s="30"/>
      <c r="U342" s="27"/>
      <c r="V342" s="27"/>
      <c r="W342" s="26">
        <v>93189</v>
      </c>
      <c r="X342" s="26"/>
      <c r="Y342" s="27"/>
    </row>
    <row r="343" spans="1:25">
      <c r="A343" s="12"/>
      <c r="B343" s="254"/>
      <c r="C343" s="30"/>
      <c r="D343" s="30"/>
      <c r="E343" s="27"/>
      <c r="F343" s="27"/>
      <c r="G343" s="26"/>
      <c r="H343" s="26"/>
      <c r="I343" s="27"/>
      <c r="J343" s="27"/>
      <c r="K343" s="26"/>
      <c r="L343" s="26"/>
      <c r="M343" s="27"/>
      <c r="N343" s="27"/>
      <c r="O343" s="26"/>
      <c r="P343" s="26"/>
      <c r="Q343" s="27"/>
      <c r="R343" s="27"/>
      <c r="S343" s="30"/>
      <c r="T343" s="30"/>
      <c r="U343" s="27"/>
      <c r="V343" s="27"/>
      <c r="W343" s="26"/>
      <c r="X343" s="26"/>
      <c r="Y343" s="27"/>
    </row>
    <row r="344" spans="1:25">
      <c r="A344" s="12"/>
      <c r="B344" s="253" t="s">
        <v>35</v>
      </c>
      <c r="C344" s="53" t="s">
        <v>252</v>
      </c>
      <c r="D344" s="53"/>
      <c r="E344" s="24"/>
      <c r="F344" s="24"/>
      <c r="G344" s="53">
        <v>154</v>
      </c>
      <c r="H344" s="53"/>
      <c r="I344" s="24"/>
      <c r="J344" s="24"/>
      <c r="K344" s="29">
        <v>7671</v>
      </c>
      <c r="L344" s="29"/>
      <c r="M344" s="24"/>
      <c r="N344" s="24"/>
      <c r="O344" s="53" t="s">
        <v>252</v>
      </c>
      <c r="P344" s="53"/>
      <c r="Q344" s="24"/>
      <c r="R344" s="24"/>
      <c r="S344" s="53" t="s">
        <v>252</v>
      </c>
      <c r="T344" s="53"/>
      <c r="U344" s="24"/>
      <c r="V344" s="24"/>
      <c r="W344" s="29">
        <v>7825</v>
      </c>
      <c r="X344" s="29"/>
      <c r="Y344" s="24"/>
    </row>
    <row r="345" spans="1:25">
      <c r="A345" s="12"/>
      <c r="B345" s="253"/>
      <c r="C345" s="53"/>
      <c r="D345" s="53"/>
      <c r="E345" s="24"/>
      <c r="F345" s="24"/>
      <c r="G345" s="53"/>
      <c r="H345" s="53"/>
      <c r="I345" s="24"/>
      <c r="J345" s="24"/>
      <c r="K345" s="29"/>
      <c r="L345" s="29"/>
      <c r="M345" s="24"/>
      <c r="N345" s="24"/>
      <c r="O345" s="53"/>
      <c r="P345" s="53"/>
      <c r="Q345" s="24"/>
      <c r="R345" s="24"/>
      <c r="S345" s="53"/>
      <c r="T345" s="53"/>
      <c r="U345" s="24"/>
      <c r="V345" s="24"/>
      <c r="W345" s="29"/>
      <c r="X345" s="29"/>
      <c r="Y345" s="24"/>
    </row>
    <row r="346" spans="1:25">
      <c r="A346" s="12"/>
      <c r="B346" s="254" t="s">
        <v>896</v>
      </c>
      <c r="C346" s="30" t="s">
        <v>252</v>
      </c>
      <c r="D346" s="30"/>
      <c r="E346" s="27"/>
      <c r="F346" s="27"/>
      <c r="G346" s="30" t="s">
        <v>252</v>
      </c>
      <c r="H346" s="30"/>
      <c r="I346" s="27"/>
      <c r="J346" s="27"/>
      <c r="K346" s="30" t="s">
        <v>252</v>
      </c>
      <c r="L346" s="30"/>
      <c r="M346" s="27"/>
      <c r="N346" s="27"/>
      <c r="O346" s="30">
        <v>36</v>
      </c>
      <c r="P346" s="30"/>
      <c r="Q346" s="27"/>
      <c r="R346" s="27"/>
      <c r="S346" s="30" t="s">
        <v>952</v>
      </c>
      <c r="T346" s="30"/>
      <c r="U346" s="25" t="s">
        <v>272</v>
      </c>
      <c r="V346" s="27"/>
      <c r="W346" s="30" t="s">
        <v>252</v>
      </c>
      <c r="X346" s="30"/>
      <c r="Y346" s="27"/>
    </row>
    <row r="347" spans="1:25">
      <c r="A347" s="12"/>
      <c r="B347" s="254"/>
      <c r="C347" s="30"/>
      <c r="D347" s="30"/>
      <c r="E347" s="27"/>
      <c r="F347" s="27"/>
      <c r="G347" s="30"/>
      <c r="H347" s="30"/>
      <c r="I347" s="27"/>
      <c r="J347" s="27"/>
      <c r="K347" s="30"/>
      <c r="L347" s="30"/>
      <c r="M347" s="27"/>
      <c r="N347" s="27"/>
      <c r="O347" s="30"/>
      <c r="P347" s="30"/>
      <c r="Q347" s="27"/>
      <c r="R347" s="27"/>
      <c r="S347" s="30"/>
      <c r="T347" s="30"/>
      <c r="U347" s="25"/>
      <c r="V347" s="27"/>
      <c r="W347" s="30"/>
      <c r="X347" s="30"/>
      <c r="Y347" s="27"/>
    </row>
    <row r="348" spans="1:25">
      <c r="A348" s="12"/>
      <c r="B348" s="253" t="s">
        <v>897</v>
      </c>
      <c r="C348" s="53" t="s">
        <v>252</v>
      </c>
      <c r="D348" s="53"/>
      <c r="E348" s="24"/>
      <c r="F348" s="24"/>
      <c r="G348" s="53" t="s">
        <v>252</v>
      </c>
      <c r="H348" s="53"/>
      <c r="I348" s="24"/>
      <c r="J348" s="24"/>
      <c r="K348" s="53" t="s">
        <v>252</v>
      </c>
      <c r="L348" s="53"/>
      <c r="M348" s="24"/>
      <c r="N348" s="24"/>
      <c r="O348" s="53">
        <v>755</v>
      </c>
      <c r="P348" s="53"/>
      <c r="Q348" s="24"/>
      <c r="R348" s="24"/>
      <c r="S348" s="53" t="s">
        <v>953</v>
      </c>
      <c r="T348" s="53"/>
      <c r="U348" s="28" t="s">
        <v>272</v>
      </c>
      <c r="V348" s="24"/>
      <c r="W348" s="53" t="s">
        <v>252</v>
      </c>
      <c r="X348" s="53"/>
      <c r="Y348" s="24"/>
    </row>
    <row r="349" spans="1:25">
      <c r="A349" s="12"/>
      <c r="B349" s="253"/>
      <c r="C349" s="53"/>
      <c r="D349" s="53"/>
      <c r="E349" s="24"/>
      <c r="F349" s="24"/>
      <c r="G349" s="53"/>
      <c r="H349" s="53"/>
      <c r="I349" s="24"/>
      <c r="J349" s="24"/>
      <c r="K349" s="53"/>
      <c r="L349" s="53"/>
      <c r="M349" s="24"/>
      <c r="N349" s="24"/>
      <c r="O349" s="53"/>
      <c r="P349" s="53"/>
      <c r="Q349" s="24"/>
      <c r="R349" s="24"/>
      <c r="S349" s="53"/>
      <c r="T349" s="53"/>
      <c r="U349" s="28"/>
      <c r="V349" s="24"/>
      <c r="W349" s="53"/>
      <c r="X349" s="53"/>
      <c r="Y349" s="24"/>
    </row>
    <row r="350" spans="1:25">
      <c r="A350" s="12"/>
      <c r="B350" s="254" t="s">
        <v>36</v>
      </c>
      <c r="C350" s="30" t="s">
        <v>252</v>
      </c>
      <c r="D350" s="30"/>
      <c r="E350" s="27"/>
      <c r="F350" s="27"/>
      <c r="G350" s="26">
        <v>34180</v>
      </c>
      <c r="H350" s="26"/>
      <c r="I350" s="27"/>
      <c r="J350" s="27"/>
      <c r="K350" s="26">
        <v>10916</v>
      </c>
      <c r="L350" s="26"/>
      <c r="M350" s="27"/>
      <c r="N350" s="27"/>
      <c r="O350" s="30" t="s">
        <v>252</v>
      </c>
      <c r="P350" s="30"/>
      <c r="Q350" s="27"/>
      <c r="R350" s="27"/>
      <c r="S350" s="30" t="s">
        <v>252</v>
      </c>
      <c r="T350" s="30"/>
      <c r="U350" s="27"/>
      <c r="V350" s="27"/>
      <c r="W350" s="26">
        <v>45096</v>
      </c>
      <c r="X350" s="26"/>
      <c r="Y350" s="27"/>
    </row>
    <row r="351" spans="1:25">
      <c r="A351" s="12"/>
      <c r="B351" s="254"/>
      <c r="C351" s="30"/>
      <c r="D351" s="30"/>
      <c r="E351" s="27"/>
      <c r="F351" s="27"/>
      <c r="G351" s="26"/>
      <c r="H351" s="26"/>
      <c r="I351" s="27"/>
      <c r="J351" s="27"/>
      <c r="K351" s="26"/>
      <c r="L351" s="26"/>
      <c r="M351" s="27"/>
      <c r="N351" s="27"/>
      <c r="O351" s="30"/>
      <c r="P351" s="30"/>
      <c r="Q351" s="27"/>
      <c r="R351" s="27"/>
      <c r="S351" s="30"/>
      <c r="T351" s="30"/>
      <c r="U351" s="27"/>
      <c r="V351" s="27"/>
      <c r="W351" s="26"/>
      <c r="X351" s="26"/>
      <c r="Y351" s="27"/>
    </row>
    <row r="352" spans="1:25">
      <c r="A352" s="12"/>
      <c r="B352" s="253" t="s">
        <v>899</v>
      </c>
      <c r="C352" s="53" t="s">
        <v>954</v>
      </c>
      <c r="D352" s="53"/>
      <c r="E352" s="28" t="s">
        <v>272</v>
      </c>
      <c r="F352" s="24"/>
      <c r="G352" s="53" t="s">
        <v>955</v>
      </c>
      <c r="H352" s="53"/>
      <c r="I352" s="28" t="s">
        <v>272</v>
      </c>
      <c r="J352" s="24"/>
      <c r="K352" s="53" t="s">
        <v>956</v>
      </c>
      <c r="L352" s="53"/>
      <c r="M352" s="28" t="s">
        <v>272</v>
      </c>
      <c r="N352" s="24"/>
      <c r="O352" s="53" t="s">
        <v>252</v>
      </c>
      <c r="P352" s="53"/>
      <c r="Q352" s="24"/>
      <c r="R352" s="24"/>
      <c r="S352" s="29">
        <v>142592</v>
      </c>
      <c r="T352" s="29"/>
      <c r="U352" s="24"/>
      <c r="V352" s="24"/>
      <c r="W352" s="53" t="s">
        <v>252</v>
      </c>
      <c r="X352" s="53"/>
      <c r="Y352" s="24"/>
    </row>
    <row r="353" spans="1:25" ht="15.75" thickBot="1">
      <c r="A353" s="12"/>
      <c r="B353" s="253"/>
      <c r="C353" s="54"/>
      <c r="D353" s="54"/>
      <c r="E353" s="106"/>
      <c r="F353" s="24"/>
      <c r="G353" s="54"/>
      <c r="H353" s="54"/>
      <c r="I353" s="106"/>
      <c r="J353" s="24"/>
      <c r="K353" s="54"/>
      <c r="L353" s="54"/>
      <c r="M353" s="106"/>
      <c r="N353" s="24"/>
      <c r="O353" s="54"/>
      <c r="P353" s="54"/>
      <c r="Q353" s="32"/>
      <c r="R353" s="24"/>
      <c r="S353" s="31"/>
      <c r="T353" s="31"/>
      <c r="U353" s="32"/>
      <c r="V353" s="24"/>
      <c r="W353" s="54"/>
      <c r="X353" s="54"/>
      <c r="Y353" s="32"/>
    </row>
    <row r="354" spans="1:25">
      <c r="A354" s="12"/>
      <c r="B354" s="27"/>
      <c r="C354" s="88" t="s">
        <v>954</v>
      </c>
      <c r="D354" s="88"/>
      <c r="E354" s="33" t="s">
        <v>272</v>
      </c>
      <c r="F354" s="27"/>
      <c r="G354" s="88" t="s">
        <v>957</v>
      </c>
      <c r="H354" s="88"/>
      <c r="I354" s="33" t="s">
        <v>272</v>
      </c>
      <c r="J354" s="27"/>
      <c r="K354" s="35">
        <v>219722</v>
      </c>
      <c r="L354" s="35"/>
      <c r="M354" s="37"/>
      <c r="N354" s="27"/>
      <c r="O354" s="35">
        <v>8319</v>
      </c>
      <c r="P354" s="35"/>
      <c r="Q354" s="37"/>
      <c r="R354" s="27"/>
      <c r="S354" s="35">
        <v>141801</v>
      </c>
      <c r="T354" s="35"/>
      <c r="U354" s="37"/>
      <c r="V354" s="27"/>
      <c r="W354" s="35">
        <v>280112</v>
      </c>
      <c r="X354" s="35"/>
      <c r="Y354" s="37"/>
    </row>
    <row r="355" spans="1:25" ht="15.75" thickBot="1">
      <c r="A355" s="12"/>
      <c r="B355" s="27"/>
      <c r="C355" s="81"/>
      <c r="D355" s="81"/>
      <c r="E355" s="108"/>
      <c r="F355" s="27"/>
      <c r="G355" s="81"/>
      <c r="H355" s="81"/>
      <c r="I355" s="108"/>
      <c r="J355" s="27"/>
      <c r="K355" s="50"/>
      <c r="L355" s="50"/>
      <c r="M355" s="51"/>
      <c r="N355" s="27"/>
      <c r="O355" s="50"/>
      <c r="P355" s="50"/>
      <c r="Q355" s="51"/>
      <c r="R355" s="27"/>
      <c r="S355" s="50"/>
      <c r="T355" s="50"/>
      <c r="U355" s="51"/>
      <c r="V355" s="27"/>
      <c r="W355" s="50"/>
      <c r="X355" s="50"/>
      <c r="Y355" s="51"/>
    </row>
    <row r="356" spans="1:25">
      <c r="A356" s="12"/>
      <c r="B356" s="78" t="s">
        <v>38</v>
      </c>
      <c r="C356" s="52">
        <v>33642</v>
      </c>
      <c r="D356" s="52"/>
      <c r="E356" s="46"/>
      <c r="F356" s="24"/>
      <c r="G356" s="52">
        <v>55691</v>
      </c>
      <c r="H356" s="52"/>
      <c r="I356" s="46"/>
      <c r="J356" s="24"/>
      <c r="K356" s="52">
        <v>228208</v>
      </c>
      <c r="L356" s="52"/>
      <c r="M356" s="46"/>
      <c r="N356" s="24"/>
      <c r="O356" s="52">
        <v>1611</v>
      </c>
      <c r="P356" s="52"/>
      <c r="Q356" s="46"/>
      <c r="R356" s="24"/>
      <c r="S356" s="85" t="s">
        <v>958</v>
      </c>
      <c r="T356" s="85"/>
      <c r="U356" s="42" t="s">
        <v>272</v>
      </c>
      <c r="V356" s="24"/>
      <c r="W356" s="52">
        <v>176560</v>
      </c>
      <c r="X356" s="52"/>
      <c r="Y356" s="46"/>
    </row>
    <row r="357" spans="1:25">
      <c r="A357" s="12"/>
      <c r="B357" s="78"/>
      <c r="C357" s="29"/>
      <c r="D357" s="29"/>
      <c r="E357" s="24"/>
      <c r="F357" s="24"/>
      <c r="G357" s="29"/>
      <c r="H357" s="29"/>
      <c r="I357" s="24"/>
      <c r="J357" s="24"/>
      <c r="K357" s="29"/>
      <c r="L357" s="29"/>
      <c r="M357" s="24"/>
      <c r="N357" s="24"/>
      <c r="O357" s="29"/>
      <c r="P357" s="29"/>
      <c r="Q357" s="24"/>
      <c r="R357" s="24"/>
      <c r="S357" s="53"/>
      <c r="T357" s="53"/>
      <c r="U357" s="28"/>
      <c r="V357" s="24"/>
      <c r="W357" s="29"/>
      <c r="X357" s="29"/>
      <c r="Y357" s="24"/>
    </row>
    <row r="358" spans="1:25">
      <c r="A358" s="12"/>
      <c r="B358" s="254" t="s">
        <v>907</v>
      </c>
      <c r="C358" s="30" t="s">
        <v>252</v>
      </c>
      <c r="D358" s="30"/>
      <c r="E358" s="27"/>
      <c r="F358" s="27"/>
      <c r="G358" s="30" t="s">
        <v>959</v>
      </c>
      <c r="H358" s="30"/>
      <c r="I358" s="25" t="s">
        <v>272</v>
      </c>
      <c r="J358" s="27"/>
      <c r="K358" s="26">
        <v>51632</v>
      </c>
      <c r="L358" s="26"/>
      <c r="M358" s="27"/>
      <c r="N358" s="27"/>
      <c r="O358" s="30">
        <v>99</v>
      </c>
      <c r="P358" s="30"/>
      <c r="Q358" s="27"/>
      <c r="R358" s="27"/>
      <c r="S358" s="30" t="s">
        <v>252</v>
      </c>
      <c r="T358" s="30"/>
      <c r="U358" s="27"/>
      <c r="V358" s="27"/>
      <c r="W358" s="30" t="s">
        <v>252</v>
      </c>
      <c r="X358" s="30"/>
      <c r="Y358" s="27"/>
    </row>
    <row r="359" spans="1:25">
      <c r="A359" s="12"/>
      <c r="B359" s="254"/>
      <c r="C359" s="30"/>
      <c r="D359" s="30"/>
      <c r="E359" s="27"/>
      <c r="F359" s="27"/>
      <c r="G359" s="30"/>
      <c r="H359" s="30"/>
      <c r="I359" s="25"/>
      <c r="J359" s="27"/>
      <c r="K359" s="26"/>
      <c r="L359" s="26"/>
      <c r="M359" s="27"/>
      <c r="N359" s="27"/>
      <c r="O359" s="30"/>
      <c r="P359" s="30"/>
      <c r="Q359" s="27"/>
      <c r="R359" s="27"/>
      <c r="S359" s="30"/>
      <c r="T359" s="30"/>
      <c r="U359" s="27"/>
      <c r="V359" s="27"/>
      <c r="W359" s="30"/>
      <c r="X359" s="30"/>
      <c r="Y359" s="27"/>
    </row>
    <row r="360" spans="1:25">
      <c r="A360" s="12"/>
      <c r="B360" s="253" t="s">
        <v>39</v>
      </c>
      <c r="C360" s="53" t="s">
        <v>252</v>
      </c>
      <c r="D360" s="53"/>
      <c r="E360" s="24"/>
      <c r="F360" s="24"/>
      <c r="G360" s="29">
        <v>106371</v>
      </c>
      <c r="H360" s="29"/>
      <c r="I360" s="24"/>
      <c r="J360" s="24"/>
      <c r="K360" s="29">
        <v>1485</v>
      </c>
      <c r="L360" s="29"/>
      <c r="M360" s="24"/>
      <c r="N360" s="24"/>
      <c r="O360" s="53">
        <v>22</v>
      </c>
      <c r="P360" s="53"/>
      <c r="Q360" s="24"/>
      <c r="R360" s="24"/>
      <c r="S360" s="53" t="s">
        <v>252</v>
      </c>
      <c r="T360" s="53"/>
      <c r="U360" s="24"/>
      <c r="V360" s="24"/>
      <c r="W360" s="29">
        <v>107878</v>
      </c>
      <c r="X360" s="29"/>
      <c r="Y360" s="24"/>
    </row>
    <row r="361" spans="1:25">
      <c r="A361" s="12"/>
      <c r="B361" s="253"/>
      <c r="C361" s="53"/>
      <c r="D361" s="53"/>
      <c r="E361" s="24"/>
      <c r="F361" s="24"/>
      <c r="G361" s="29"/>
      <c r="H361" s="29"/>
      <c r="I361" s="24"/>
      <c r="J361" s="24"/>
      <c r="K361" s="29"/>
      <c r="L361" s="29"/>
      <c r="M361" s="24"/>
      <c r="N361" s="24"/>
      <c r="O361" s="53"/>
      <c r="P361" s="53"/>
      <c r="Q361" s="24"/>
      <c r="R361" s="24"/>
      <c r="S361" s="53"/>
      <c r="T361" s="53"/>
      <c r="U361" s="24"/>
      <c r="V361" s="24"/>
      <c r="W361" s="29"/>
      <c r="X361" s="29"/>
      <c r="Y361" s="24"/>
    </row>
    <row r="362" spans="1:25">
      <c r="A362" s="12"/>
      <c r="B362" s="254" t="s">
        <v>40</v>
      </c>
      <c r="C362" s="30" t="s">
        <v>252</v>
      </c>
      <c r="D362" s="30"/>
      <c r="E362" s="27"/>
      <c r="F362" s="27"/>
      <c r="G362" s="30" t="s">
        <v>252</v>
      </c>
      <c r="H362" s="30"/>
      <c r="I362" s="27"/>
      <c r="J362" s="27"/>
      <c r="K362" s="30">
        <v>43</v>
      </c>
      <c r="L362" s="30"/>
      <c r="M362" s="27"/>
      <c r="N362" s="27"/>
      <c r="O362" s="30">
        <v>25</v>
      </c>
      <c r="P362" s="30"/>
      <c r="Q362" s="27"/>
      <c r="R362" s="27"/>
      <c r="S362" s="30" t="s">
        <v>252</v>
      </c>
      <c r="T362" s="30"/>
      <c r="U362" s="27"/>
      <c r="V362" s="27"/>
      <c r="W362" s="30">
        <v>68</v>
      </c>
      <c r="X362" s="30"/>
      <c r="Y362" s="27"/>
    </row>
    <row r="363" spans="1:25" ht="15.75" thickBot="1">
      <c r="A363" s="12"/>
      <c r="B363" s="254"/>
      <c r="C363" s="81"/>
      <c r="D363" s="81"/>
      <c r="E363" s="51"/>
      <c r="F363" s="27"/>
      <c r="G363" s="81"/>
      <c r="H363" s="81"/>
      <c r="I363" s="51"/>
      <c r="J363" s="27"/>
      <c r="K363" s="81"/>
      <c r="L363" s="81"/>
      <c r="M363" s="51"/>
      <c r="N363" s="27"/>
      <c r="O363" s="81"/>
      <c r="P363" s="81"/>
      <c r="Q363" s="51"/>
      <c r="R363" s="27"/>
      <c r="S363" s="81"/>
      <c r="T363" s="81"/>
      <c r="U363" s="51"/>
      <c r="V363" s="27"/>
      <c r="W363" s="81"/>
      <c r="X363" s="81"/>
      <c r="Y363" s="51"/>
    </row>
    <row r="364" spans="1:25">
      <c r="A364" s="12"/>
      <c r="B364" s="78" t="s">
        <v>909</v>
      </c>
      <c r="C364" s="52">
        <v>33642</v>
      </c>
      <c r="D364" s="52"/>
      <c r="E364" s="46"/>
      <c r="F364" s="24"/>
      <c r="G364" s="52">
        <v>1051</v>
      </c>
      <c r="H364" s="52"/>
      <c r="I364" s="46"/>
      <c r="J364" s="24"/>
      <c r="K364" s="52">
        <v>175134</v>
      </c>
      <c r="L364" s="52"/>
      <c r="M364" s="46"/>
      <c r="N364" s="24"/>
      <c r="O364" s="52">
        <v>1515</v>
      </c>
      <c r="P364" s="52"/>
      <c r="Q364" s="46"/>
      <c r="R364" s="24"/>
      <c r="S364" s="85" t="s">
        <v>958</v>
      </c>
      <c r="T364" s="85"/>
      <c r="U364" s="42" t="s">
        <v>272</v>
      </c>
      <c r="V364" s="24"/>
      <c r="W364" s="52">
        <v>68750</v>
      </c>
      <c r="X364" s="52"/>
      <c r="Y364" s="46"/>
    </row>
    <row r="365" spans="1:25">
      <c r="A365" s="12"/>
      <c r="B365" s="78"/>
      <c r="C365" s="29"/>
      <c r="D365" s="29"/>
      <c r="E365" s="24"/>
      <c r="F365" s="24"/>
      <c r="G365" s="29"/>
      <c r="H365" s="29"/>
      <c r="I365" s="24"/>
      <c r="J365" s="24"/>
      <c r="K365" s="29"/>
      <c r="L365" s="29"/>
      <c r="M365" s="24"/>
      <c r="N365" s="24"/>
      <c r="O365" s="29"/>
      <c r="P365" s="29"/>
      <c r="Q365" s="24"/>
      <c r="R365" s="24"/>
      <c r="S365" s="53"/>
      <c r="T365" s="53"/>
      <c r="U365" s="28"/>
      <c r="V365" s="24"/>
      <c r="W365" s="29"/>
      <c r="X365" s="29"/>
      <c r="Y365" s="24"/>
    </row>
    <row r="366" spans="1:25">
      <c r="A366" s="12"/>
      <c r="B366" s="77" t="s">
        <v>910</v>
      </c>
      <c r="C366" s="30" t="s">
        <v>252</v>
      </c>
      <c r="D366" s="30"/>
      <c r="E366" s="27"/>
      <c r="F366" s="27"/>
      <c r="G366" s="30" t="s">
        <v>960</v>
      </c>
      <c r="H366" s="30"/>
      <c r="I366" s="25" t="s">
        <v>272</v>
      </c>
      <c r="J366" s="27"/>
      <c r="K366" s="26">
        <v>67192</v>
      </c>
      <c r="L366" s="26"/>
      <c r="M366" s="27"/>
      <c r="N366" s="27"/>
      <c r="O366" s="30">
        <v>507</v>
      </c>
      <c r="P366" s="30"/>
      <c r="Q366" s="27"/>
      <c r="R366" s="27"/>
      <c r="S366" s="30" t="s">
        <v>252</v>
      </c>
      <c r="T366" s="30"/>
      <c r="U366" s="27"/>
      <c r="V366" s="27"/>
      <c r="W366" s="26">
        <v>35108</v>
      </c>
      <c r="X366" s="26"/>
      <c r="Y366" s="27"/>
    </row>
    <row r="367" spans="1:25" ht="15.75" thickBot="1">
      <c r="A367" s="12"/>
      <c r="B367" s="77"/>
      <c r="C367" s="81"/>
      <c r="D367" s="81"/>
      <c r="E367" s="51"/>
      <c r="F367" s="27"/>
      <c r="G367" s="81"/>
      <c r="H367" s="81"/>
      <c r="I367" s="108"/>
      <c r="J367" s="27"/>
      <c r="K367" s="50"/>
      <c r="L367" s="50"/>
      <c r="M367" s="51"/>
      <c r="N367" s="27"/>
      <c r="O367" s="81"/>
      <c r="P367" s="81"/>
      <c r="Q367" s="51"/>
      <c r="R367" s="27"/>
      <c r="S367" s="81"/>
      <c r="T367" s="81"/>
      <c r="U367" s="51"/>
      <c r="V367" s="27"/>
      <c r="W367" s="50"/>
      <c r="X367" s="50"/>
      <c r="Y367" s="51"/>
    </row>
    <row r="368" spans="1:25">
      <c r="A368" s="12"/>
      <c r="B368" s="78" t="s">
        <v>927</v>
      </c>
      <c r="C368" s="42" t="s">
        <v>212</v>
      </c>
      <c r="D368" s="52">
        <v>33642</v>
      </c>
      <c r="E368" s="46"/>
      <c r="F368" s="24"/>
      <c r="G368" s="42" t="s">
        <v>212</v>
      </c>
      <c r="H368" s="52">
        <v>33642</v>
      </c>
      <c r="I368" s="46"/>
      <c r="J368" s="24"/>
      <c r="K368" s="42" t="s">
        <v>212</v>
      </c>
      <c r="L368" s="52">
        <v>107942</v>
      </c>
      <c r="M368" s="46"/>
      <c r="N368" s="24"/>
      <c r="O368" s="42" t="s">
        <v>212</v>
      </c>
      <c r="P368" s="52">
        <v>1008</v>
      </c>
      <c r="Q368" s="46"/>
      <c r="R368" s="24"/>
      <c r="S368" s="42" t="s">
        <v>212</v>
      </c>
      <c r="T368" s="85" t="s">
        <v>958</v>
      </c>
      <c r="U368" s="42" t="s">
        <v>272</v>
      </c>
      <c r="V368" s="24"/>
      <c r="W368" s="42" t="s">
        <v>212</v>
      </c>
      <c r="X368" s="52">
        <v>33642</v>
      </c>
      <c r="Y368" s="46"/>
    </row>
    <row r="369" spans="1:25" ht="15.75" thickBot="1">
      <c r="A369" s="12"/>
      <c r="B369" s="78"/>
      <c r="C369" s="82"/>
      <c r="D369" s="83"/>
      <c r="E369" s="84"/>
      <c r="F369" s="24"/>
      <c r="G369" s="82"/>
      <c r="H369" s="83"/>
      <c r="I369" s="84"/>
      <c r="J369" s="24"/>
      <c r="K369" s="82"/>
      <c r="L369" s="83"/>
      <c r="M369" s="84"/>
      <c r="N369" s="24"/>
      <c r="O369" s="82"/>
      <c r="P369" s="83"/>
      <c r="Q369" s="84"/>
      <c r="R369" s="24"/>
      <c r="S369" s="82"/>
      <c r="T369" s="86"/>
      <c r="U369" s="82"/>
      <c r="V369" s="24"/>
      <c r="W369" s="82"/>
      <c r="X369" s="83"/>
      <c r="Y369" s="84"/>
    </row>
    <row r="370" spans="1:25" ht="15.75" thickTop="1">
      <c r="A370" s="12"/>
      <c r="B370" s="21"/>
      <c r="C370" s="87"/>
      <c r="D370" s="87"/>
      <c r="E370" s="87"/>
      <c r="F370" s="21"/>
      <c r="G370" s="87"/>
      <c r="H370" s="87"/>
      <c r="I370" s="87"/>
      <c r="J370" s="21"/>
      <c r="K370" s="87"/>
      <c r="L370" s="87"/>
      <c r="M370" s="87"/>
      <c r="N370" s="21"/>
      <c r="O370" s="87"/>
      <c r="P370" s="87"/>
      <c r="Q370" s="87"/>
      <c r="R370" s="21"/>
      <c r="S370" s="87"/>
      <c r="T370" s="87"/>
      <c r="U370" s="87"/>
      <c r="V370" s="21"/>
      <c r="W370" s="87"/>
      <c r="X370" s="87"/>
      <c r="Y370" s="87"/>
    </row>
    <row r="371" spans="1:25">
      <c r="A371" s="12"/>
      <c r="B371" s="78" t="s">
        <v>913</v>
      </c>
      <c r="C371" s="28" t="s">
        <v>212</v>
      </c>
      <c r="D371" s="29">
        <v>60681</v>
      </c>
      <c r="E371" s="24"/>
      <c r="F371" s="24"/>
      <c r="G371" s="28" t="s">
        <v>212</v>
      </c>
      <c r="H371" s="29">
        <v>60681</v>
      </c>
      <c r="I371" s="24"/>
      <c r="J371" s="24"/>
      <c r="K371" s="28" t="s">
        <v>212</v>
      </c>
      <c r="L371" s="29">
        <v>108554</v>
      </c>
      <c r="M371" s="24"/>
      <c r="N371" s="24"/>
      <c r="O371" s="28" t="s">
        <v>212</v>
      </c>
      <c r="P371" s="53">
        <v>962</v>
      </c>
      <c r="Q371" s="24"/>
      <c r="R371" s="24"/>
      <c r="S371" s="28" t="s">
        <v>212</v>
      </c>
      <c r="T371" s="53" t="s">
        <v>961</v>
      </c>
      <c r="U371" s="28" t="s">
        <v>272</v>
      </c>
      <c r="V371" s="24"/>
      <c r="W371" s="28" t="s">
        <v>212</v>
      </c>
      <c r="X371" s="29">
        <v>60681</v>
      </c>
      <c r="Y371" s="24"/>
    </row>
    <row r="372" spans="1:25" ht="15.75" thickBot="1">
      <c r="A372" s="12"/>
      <c r="B372" s="78"/>
      <c r="C372" s="82"/>
      <c r="D372" s="83"/>
      <c r="E372" s="84"/>
      <c r="F372" s="24"/>
      <c r="G372" s="82"/>
      <c r="H372" s="83"/>
      <c r="I372" s="84"/>
      <c r="J372" s="24"/>
      <c r="K372" s="82"/>
      <c r="L372" s="83"/>
      <c r="M372" s="84"/>
      <c r="N372" s="24"/>
      <c r="O372" s="82"/>
      <c r="P372" s="86"/>
      <c r="Q372" s="84"/>
      <c r="R372" s="24"/>
      <c r="S372" s="82"/>
      <c r="T372" s="86"/>
      <c r="U372" s="82"/>
      <c r="V372" s="24"/>
      <c r="W372" s="82"/>
      <c r="X372" s="83"/>
      <c r="Y372" s="84"/>
    </row>
    <row r="373" spans="1:25" ht="15.75" thickTop="1">
      <c r="A373" s="12" t="s">
        <v>1099</v>
      </c>
      <c r="B373" s="11" t="s">
        <v>5</v>
      </c>
      <c r="C373" s="11"/>
      <c r="D373" s="11"/>
      <c r="E373" s="11"/>
      <c r="F373" s="11"/>
      <c r="G373" s="11"/>
      <c r="H373" s="11"/>
      <c r="I373" s="11"/>
      <c r="J373" s="11"/>
      <c r="K373" s="11"/>
      <c r="L373" s="11"/>
      <c r="M373" s="11"/>
      <c r="N373" s="11"/>
      <c r="O373" s="11"/>
      <c r="P373" s="11"/>
      <c r="Q373" s="11"/>
      <c r="R373" s="11"/>
      <c r="S373" s="11"/>
      <c r="T373" s="11"/>
      <c r="U373" s="11"/>
      <c r="V373" s="11"/>
      <c r="W373" s="11"/>
      <c r="X373" s="11"/>
      <c r="Y373" s="11"/>
    </row>
    <row r="374" spans="1:25">
      <c r="A374" s="12"/>
      <c r="B374" s="23"/>
      <c r="C374" s="23"/>
      <c r="D374" s="23"/>
      <c r="E374" s="23"/>
      <c r="F374" s="23"/>
      <c r="G374" s="23"/>
      <c r="H374" s="23"/>
      <c r="I374" s="23"/>
      <c r="J374" s="23"/>
      <c r="K374" s="23"/>
      <c r="L374" s="23"/>
      <c r="M374" s="23"/>
      <c r="N374" s="23"/>
      <c r="O374" s="23"/>
      <c r="P374" s="23"/>
      <c r="Q374" s="23"/>
      <c r="R374" s="23"/>
      <c r="S374" s="23"/>
      <c r="T374" s="23"/>
      <c r="U374" s="23"/>
      <c r="V374" s="23"/>
      <c r="W374" s="23"/>
      <c r="X374" s="23"/>
      <c r="Y374" s="23"/>
    </row>
    <row r="375" spans="1:25">
      <c r="A375" s="12"/>
      <c r="B375" s="17"/>
      <c r="C375" s="17"/>
      <c r="D375" s="17"/>
      <c r="E375" s="17"/>
      <c r="F375" s="17"/>
      <c r="G375" s="17"/>
      <c r="H375" s="17"/>
      <c r="I375" s="17"/>
      <c r="J375" s="17"/>
      <c r="K375" s="17"/>
      <c r="L375" s="17"/>
      <c r="M375" s="17"/>
      <c r="N375" s="17"/>
      <c r="O375" s="17"/>
      <c r="P375" s="17"/>
      <c r="Q375" s="17"/>
      <c r="R375" s="17"/>
      <c r="S375" s="17"/>
      <c r="T375" s="17"/>
      <c r="U375" s="17"/>
      <c r="V375" s="17"/>
      <c r="W375" s="17"/>
      <c r="X375" s="17"/>
      <c r="Y375" s="17"/>
    </row>
    <row r="376" spans="1:25">
      <c r="A376" s="12"/>
      <c r="B376" s="255" t="s">
        <v>838</v>
      </c>
      <c r="C376" s="255"/>
      <c r="D376" s="255"/>
      <c r="E376" s="255"/>
      <c r="F376" s="255"/>
      <c r="G376" s="255"/>
      <c r="H376" s="255"/>
      <c r="I376" s="255"/>
      <c r="J376" s="255"/>
      <c r="K376" s="255"/>
      <c r="L376" s="255"/>
      <c r="M376" s="255"/>
      <c r="N376" s="255"/>
      <c r="O376" s="255"/>
      <c r="P376" s="255"/>
      <c r="Q376" s="255"/>
      <c r="R376" s="255"/>
      <c r="S376" s="255"/>
      <c r="T376" s="255"/>
      <c r="U376" s="255"/>
      <c r="V376" s="255"/>
      <c r="W376" s="255"/>
      <c r="X376" s="255"/>
      <c r="Y376" s="255"/>
    </row>
    <row r="377" spans="1:25">
      <c r="A377" s="12"/>
      <c r="B377" s="255" t="s">
        <v>962</v>
      </c>
      <c r="C377" s="255"/>
      <c r="D377" s="255"/>
      <c r="E377" s="255"/>
      <c r="F377" s="255"/>
      <c r="G377" s="255"/>
      <c r="H377" s="255"/>
      <c r="I377" s="255"/>
      <c r="J377" s="255"/>
      <c r="K377" s="255"/>
      <c r="L377" s="255"/>
      <c r="M377" s="255"/>
      <c r="N377" s="255"/>
      <c r="O377" s="255"/>
      <c r="P377" s="255"/>
      <c r="Q377" s="255"/>
      <c r="R377" s="255"/>
      <c r="S377" s="255"/>
      <c r="T377" s="255"/>
      <c r="U377" s="255"/>
      <c r="V377" s="255"/>
      <c r="W377" s="255"/>
      <c r="X377" s="255"/>
      <c r="Y377" s="255"/>
    </row>
    <row r="378" spans="1:25">
      <c r="A378" s="12"/>
      <c r="B378" s="255" t="s">
        <v>929</v>
      </c>
      <c r="C378" s="255"/>
      <c r="D378" s="255"/>
      <c r="E378" s="255"/>
      <c r="F378" s="255"/>
      <c r="G378" s="255"/>
      <c r="H378" s="255"/>
      <c r="I378" s="255"/>
      <c r="J378" s="255"/>
      <c r="K378" s="255"/>
      <c r="L378" s="255"/>
      <c r="M378" s="255"/>
      <c r="N378" s="255"/>
      <c r="O378" s="255"/>
      <c r="P378" s="255"/>
      <c r="Q378" s="255"/>
      <c r="R378" s="255"/>
      <c r="S378" s="255"/>
      <c r="T378" s="255"/>
      <c r="U378" s="255"/>
      <c r="V378" s="255"/>
      <c r="W378" s="255"/>
      <c r="X378" s="255"/>
      <c r="Y378" s="255"/>
    </row>
    <row r="379" spans="1:25">
      <c r="A379" s="12"/>
      <c r="B379" s="70" t="s">
        <v>841</v>
      </c>
      <c r="C379" s="71" t="s">
        <v>842</v>
      </c>
      <c r="D379" s="71"/>
      <c r="E379" s="71"/>
      <c r="F379" s="27"/>
      <c r="G379" s="71" t="s">
        <v>842</v>
      </c>
      <c r="H379" s="71"/>
      <c r="I379" s="71"/>
      <c r="J379" s="27"/>
      <c r="K379" s="71" t="s">
        <v>845</v>
      </c>
      <c r="L379" s="71"/>
      <c r="M379" s="71"/>
      <c r="N379" s="27"/>
      <c r="O379" s="71" t="s">
        <v>847</v>
      </c>
      <c r="P379" s="71"/>
      <c r="Q379" s="71"/>
      <c r="R379" s="27"/>
      <c r="S379" s="71" t="s">
        <v>848</v>
      </c>
      <c r="T379" s="71"/>
      <c r="U379" s="71"/>
      <c r="V379" s="27"/>
      <c r="W379" s="71" t="s">
        <v>851</v>
      </c>
      <c r="X379" s="71"/>
      <c r="Y379" s="71"/>
    </row>
    <row r="380" spans="1:25">
      <c r="A380" s="12"/>
      <c r="B380" s="70"/>
      <c r="C380" s="71" t="s">
        <v>453</v>
      </c>
      <c r="D380" s="71"/>
      <c r="E380" s="71"/>
      <c r="F380" s="27"/>
      <c r="G380" s="71" t="s">
        <v>453</v>
      </c>
      <c r="H380" s="71"/>
      <c r="I380" s="71"/>
      <c r="J380" s="27"/>
      <c r="K380" s="71" t="s">
        <v>846</v>
      </c>
      <c r="L380" s="71"/>
      <c r="M380" s="71"/>
      <c r="N380" s="27"/>
      <c r="O380" s="71" t="s">
        <v>846</v>
      </c>
      <c r="P380" s="71"/>
      <c r="Q380" s="71"/>
      <c r="R380" s="27"/>
      <c r="S380" s="71" t="s">
        <v>849</v>
      </c>
      <c r="T380" s="71"/>
      <c r="U380" s="71"/>
      <c r="V380" s="27"/>
      <c r="W380" s="71" t="s">
        <v>160</v>
      </c>
      <c r="X380" s="71"/>
      <c r="Y380" s="71"/>
    </row>
    <row r="381" spans="1:25" ht="15.75" thickBot="1">
      <c r="A381" s="12"/>
      <c r="B381" s="70"/>
      <c r="C381" s="73" t="s">
        <v>843</v>
      </c>
      <c r="D381" s="73"/>
      <c r="E381" s="73"/>
      <c r="F381" s="27"/>
      <c r="G381" s="73" t="s">
        <v>892</v>
      </c>
      <c r="H381" s="73"/>
      <c r="I381" s="73"/>
      <c r="J381" s="27"/>
      <c r="K381" s="146"/>
      <c r="L381" s="146"/>
      <c r="M381" s="146"/>
      <c r="N381" s="27"/>
      <c r="O381" s="146"/>
      <c r="P381" s="146"/>
      <c r="Q381" s="146"/>
      <c r="R381" s="27"/>
      <c r="S381" s="73" t="s">
        <v>850</v>
      </c>
      <c r="T381" s="73"/>
      <c r="U381" s="73"/>
      <c r="V381" s="27"/>
      <c r="W381" s="146"/>
      <c r="X381" s="146"/>
      <c r="Y381" s="146"/>
    </row>
    <row r="382" spans="1:25">
      <c r="A382" s="12"/>
      <c r="B382" s="198" t="s">
        <v>112</v>
      </c>
      <c r="C382" s="46"/>
      <c r="D382" s="46"/>
      <c r="E382" s="46"/>
      <c r="F382" s="19"/>
      <c r="G382" s="46"/>
      <c r="H382" s="46"/>
      <c r="I382" s="46"/>
      <c r="J382" s="19"/>
      <c r="K382" s="46"/>
      <c r="L382" s="46"/>
      <c r="M382" s="46"/>
      <c r="N382" s="19"/>
      <c r="O382" s="46"/>
      <c r="P382" s="46"/>
      <c r="Q382" s="46"/>
      <c r="R382" s="19"/>
      <c r="S382" s="46"/>
      <c r="T382" s="46"/>
      <c r="U382" s="46"/>
      <c r="V382" s="19"/>
      <c r="W382" s="46"/>
      <c r="X382" s="46"/>
      <c r="Y382" s="46"/>
    </row>
    <row r="383" spans="1:25">
      <c r="A383" s="12"/>
      <c r="B383" s="256" t="s">
        <v>963</v>
      </c>
      <c r="C383" s="70" t="s">
        <v>212</v>
      </c>
      <c r="D383" s="122" t="s">
        <v>252</v>
      </c>
      <c r="E383" s="27"/>
      <c r="F383" s="27"/>
      <c r="G383" s="70" t="s">
        <v>212</v>
      </c>
      <c r="H383" s="122" t="s">
        <v>964</v>
      </c>
      <c r="I383" s="70" t="s">
        <v>272</v>
      </c>
      <c r="J383" s="27"/>
      <c r="K383" s="70" t="s">
        <v>212</v>
      </c>
      <c r="L383" s="136">
        <v>433974</v>
      </c>
      <c r="M383" s="27"/>
      <c r="N383" s="27"/>
      <c r="O383" s="70" t="s">
        <v>212</v>
      </c>
      <c r="P383" s="122" t="s">
        <v>965</v>
      </c>
      <c r="Q383" s="70" t="s">
        <v>272</v>
      </c>
      <c r="R383" s="27"/>
      <c r="S383" s="70" t="s">
        <v>212</v>
      </c>
      <c r="T383" s="122" t="s">
        <v>252</v>
      </c>
      <c r="U383" s="27"/>
      <c r="V383" s="27"/>
      <c r="W383" s="70" t="s">
        <v>212</v>
      </c>
      <c r="X383" s="136">
        <v>412616</v>
      </c>
      <c r="Y383" s="27"/>
    </row>
    <row r="384" spans="1:25" ht="15.75" thickBot="1">
      <c r="A384" s="12"/>
      <c r="B384" s="256"/>
      <c r="C384" s="127"/>
      <c r="D384" s="126"/>
      <c r="E384" s="51"/>
      <c r="F384" s="27"/>
      <c r="G384" s="127"/>
      <c r="H384" s="126"/>
      <c r="I384" s="127"/>
      <c r="J384" s="27"/>
      <c r="K384" s="127"/>
      <c r="L384" s="137"/>
      <c r="M384" s="51"/>
      <c r="N384" s="27"/>
      <c r="O384" s="127"/>
      <c r="P384" s="126"/>
      <c r="Q384" s="127"/>
      <c r="R384" s="27"/>
      <c r="S384" s="127"/>
      <c r="T384" s="126"/>
      <c r="U384" s="51"/>
      <c r="V384" s="27"/>
      <c r="W384" s="127"/>
      <c r="X384" s="137"/>
      <c r="Y384" s="51"/>
    </row>
    <row r="385" spans="1:25">
      <c r="A385" s="12"/>
      <c r="B385" s="198" t="s">
        <v>127</v>
      </c>
      <c r="C385" s="46"/>
      <c r="D385" s="46"/>
      <c r="E385" s="46"/>
      <c r="F385" s="19"/>
      <c r="G385" s="46"/>
      <c r="H385" s="46"/>
      <c r="I385" s="46"/>
      <c r="J385" s="19"/>
      <c r="K385" s="46"/>
      <c r="L385" s="46"/>
      <c r="M385" s="46"/>
      <c r="N385" s="19"/>
      <c r="O385" s="46"/>
      <c r="P385" s="46"/>
      <c r="Q385" s="46"/>
      <c r="R385" s="19"/>
      <c r="S385" s="46"/>
      <c r="T385" s="46"/>
      <c r="U385" s="46"/>
      <c r="V385" s="19"/>
      <c r="W385" s="46"/>
      <c r="X385" s="46"/>
      <c r="Y385" s="46"/>
    </row>
    <row r="386" spans="1:25">
      <c r="A386" s="12"/>
      <c r="B386" s="257" t="s">
        <v>128</v>
      </c>
      <c r="C386" s="122" t="s">
        <v>252</v>
      </c>
      <c r="D386" s="122"/>
      <c r="E386" s="27"/>
      <c r="F386" s="27"/>
      <c r="G386" s="122" t="s">
        <v>252</v>
      </c>
      <c r="H386" s="122"/>
      <c r="I386" s="27"/>
      <c r="J386" s="27"/>
      <c r="K386" s="122" t="s">
        <v>966</v>
      </c>
      <c r="L386" s="122"/>
      <c r="M386" s="70" t="s">
        <v>272</v>
      </c>
      <c r="N386" s="27"/>
      <c r="O386" s="122" t="s">
        <v>252</v>
      </c>
      <c r="P386" s="122"/>
      <c r="Q386" s="27"/>
      <c r="R386" s="27"/>
      <c r="S386" s="122" t="s">
        <v>252</v>
      </c>
      <c r="T386" s="122"/>
      <c r="U386" s="27"/>
      <c r="V386" s="27"/>
      <c r="W386" s="122" t="s">
        <v>966</v>
      </c>
      <c r="X386" s="122"/>
      <c r="Y386" s="70" t="s">
        <v>272</v>
      </c>
    </row>
    <row r="387" spans="1:25">
      <c r="A387" s="12"/>
      <c r="B387" s="257"/>
      <c r="C387" s="122"/>
      <c r="D387" s="122"/>
      <c r="E387" s="27"/>
      <c r="F387" s="27"/>
      <c r="G387" s="122"/>
      <c r="H387" s="122"/>
      <c r="I387" s="27"/>
      <c r="J387" s="27"/>
      <c r="K387" s="122"/>
      <c r="L387" s="122"/>
      <c r="M387" s="70"/>
      <c r="N387" s="27"/>
      <c r="O387" s="122"/>
      <c r="P387" s="122"/>
      <c r="Q387" s="27"/>
      <c r="R387" s="27"/>
      <c r="S387" s="122"/>
      <c r="T387" s="122"/>
      <c r="U387" s="27"/>
      <c r="V387" s="27"/>
      <c r="W387" s="122"/>
      <c r="X387" s="122"/>
      <c r="Y387" s="70"/>
    </row>
    <row r="388" spans="1:25">
      <c r="A388" s="12"/>
      <c r="B388" s="258" t="s">
        <v>967</v>
      </c>
      <c r="C388" s="140"/>
      <c r="D388" s="140"/>
      <c r="E388" s="24"/>
      <c r="F388" s="24"/>
      <c r="G388" s="140"/>
      <c r="H388" s="140"/>
      <c r="I388" s="24"/>
      <c r="J388" s="24"/>
      <c r="K388" s="140"/>
      <c r="L388" s="140"/>
      <c r="M388" s="24"/>
      <c r="N388" s="24"/>
      <c r="O388" s="140"/>
      <c r="P388" s="140"/>
      <c r="Q388" s="24"/>
      <c r="R388" s="24"/>
      <c r="S388" s="140"/>
      <c r="T388" s="140"/>
      <c r="U388" s="24"/>
      <c r="V388" s="24"/>
      <c r="W388" s="117" t="s">
        <v>252</v>
      </c>
      <c r="X388" s="117"/>
      <c r="Y388" s="24"/>
    </row>
    <row r="389" spans="1:25">
      <c r="A389" s="12"/>
      <c r="B389" s="258"/>
      <c r="C389" s="140"/>
      <c r="D389" s="140"/>
      <c r="E389" s="24"/>
      <c r="F389" s="24"/>
      <c r="G389" s="140"/>
      <c r="H389" s="140"/>
      <c r="I389" s="24"/>
      <c r="J389" s="24"/>
      <c r="K389" s="140"/>
      <c r="L389" s="140"/>
      <c r="M389" s="24"/>
      <c r="N389" s="24"/>
      <c r="O389" s="140"/>
      <c r="P389" s="140"/>
      <c r="Q389" s="24"/>
      <c r="R389" s="24"/>
      <c r="S389" s="140"/>
      <c r="T389" s="140"/>
      <c r="U389" s="24"/>
      <c r="V389" s="24"/>
      <c r="W389" s="117"/>
      <c r="X389" s="117"/>
      <c r="Y389" s="24"/>
    </row>
    <row r="390" spans="1:25">
      <c r="A390" s="12"/>
      <c r="B390" s="257" t="s">
        <v>968</v>
      </c>
      <c r="C390" s="122" t="s">
        <v>252</v>
      </c>
      <c r="D390" s="122"/>
      <c r="E390" s="27"/>
      <c r="F390" s="27"/>
      <c r="G390" s="136">
        <v>61197</v>
      </c>
      <c r="H390" s="136"/>
      <c r="I390" s="27"/>
      <c r="J390" s="27"/>
      <c r="K390" s="122" t="s">
        <v>252</v>
      </c>
      <c r="L390" s="122"/>
      <c r="M390" s="27"/>
      <c r="N390" s="27"/>
      <c r="O390" s="122" t="s">
        <v>252</v>
      </c>
      <c r="P390" s="122"/>
      <c r="Q390" s="27"/>
      <c r="R390" s="27"/>
      <c r="S390" s="122" t="s">
        <v>969</v>
      </c>
      <c r="T390" s="122"/>
      <c r="U390" s="70" t="s">
        <v>272</v>
      </c>
      <c r="V390" s="27"/>
      <c r="W390" s="122" t="s">
        <v>252</v>
      </c>
      <c r="X390" s="122"/>
      <c r="Y390" s="27"/>
    </row>
    <row r="391" spans="1:25">
      <c r="A391" s="12"/>
      <c r="B391" s="257"/>
      <c r="C391" s="122"/>
      <c r="D391" s="122"/>
      <c r="E391" s="27"/>
      <c r="F391" s="27"/>
      <c r="G391" s="136"/>
      <c r="H391" s="136"/>
      <c r="I391" s="27"/>
      <c r="J391" s="27"/>
      <c r="K391" s="122"/>
      <c r="L391" s="122"/>
      <c r="M391" s="27"/>
      <c r="N391" s="27"/>
      <c r="O391" s="122"/>
      <c r="P391" s="122"/>
      <c r="Q391" s="27"/>
      <c r="R391" s="27"/>
      <c r="S391" s="122"/>
      <c r="T391" s="122"/>
      <c r="U391" s="70"/>
      <c r="V391" s="27"/>
      <c r="W391" s="122"/>
      <c r="X391" s="122"/>
      <c r="Y391" s="27"/>
    </row>
    <row r="392" spans="1:25">
      <c r="A392" s="12"/>
      <c r="B392" s="258" t="s">
        <v>970</v>
      </c>
      <c r="C392" s="119">
        <v>75022</v>
      </c>
      <c r="D392" s="119"/>
      <c r="E392" s="24"/>
      <c r="F392" s="24"/>
      <c r="G392" s="117" t="s">
        <v>252</v>
      </c>
      <c r="H392" s="117"/>
      <c r="I392" s="24"/>
      <c r="J392" s="24"/>
      <c r="K392" s="117" t="s">
        <v>252</v>
      </c>
      <c r="L392" s="117"/>
      <c r="M392" s="24"/>
      <c r="N392" s="24"/>
      <c r="O392" s="117" t="s">
        <v>252</v>
      </c>
      <c r="P392" s="117"/>
      <c r="Q392" s="24"/>
      <c r="R392" s="24"/>
      <c r="S392" s="117" t="s">
        <v>971</v>
      </c>
      <c r="T392" s="117"/>
      <c r="U392" s="121" t="s">
        <v>272</v>
      </c>
      <c r="V392" s="24"/>
      <c r="W392" s="117" t="s">
        <v>252</v>
      </c>
      <c r="X392" s="117"/>
      <c r="Y392" s="24"/>
    </row>
    <row r="393" spans="1:25">
      <c r="A393" s="12"/>
      <c r="B393" s="258"/>
      <c r="C393" s="119"/>
      <c r="D393" s="119"/>
      <c r="E393" s="24"/>
      <c r="F393" s="24"/>
      <c r="G393" s="117"/>
      <c r="H393" s="117"/>
      <c r="I393" s="24"/>
      <c r="J393" s="24"/>
      <c r="K393" s="117"/>
      <c r="L393" s="117"/>
      <c r="M393" s="24"/>
      <c r="N393" s="24"/>
      <c r="O393" s="117"/>
      <c r="P393" s="117"/>
      <c r="Q393" s="24"/>
      <c r="R393" s="24"/>
      <c r="S393" s="117"/>
      <c r="T393" s="117"/>
      <c r="U393" s="121"/>
      <c r="V393" s="24"/>
      <c r="W393" s="117"/>
      <c r="X393" s="117"/>
      <c r="Y393" s="24"/>
    </row>
    <row r="394" spans="1:25">
      <c r="A394" s="12"/>
      <c r="B394" s="257" t="s">
        <v>129</v>
      </c>
      <c r="C394" s="122" t="s">
        <v>252</v>
      </c>
      <c r="D394" s="122"/>
      <c r="E394" s="27"/>
      <c r="F394" s="27"/>
      <c r="G394" s="122" t="s">
        <v>252</v>
      </c>
      <c r="H394" s="122"/>
      <c r="I394" s="27"/>
      <c r="J394" s="27"/>
      <c r="K394" s="122" t="s">
        <v>972</v>
      </c>
      <c r="L394" s="122"/>
      <c r="M394" s="70" t="s">
        <v>272</v>
      </c>
      <c r="N394" s="27"/>
      <c r="O394" s="122" t="s">
        <v>252</v>
      </c>
      <c r="P394" s="122"/>
      <c r="Q394" s="27"/>
      <c r="R394" s="27"/>
      <c r="S394" s="122" t="s">
        <v>252</v>
      </c>
      <c r="T394" s="122"/>
      <c r="U394" s="27"/>
      <c r="V394" s="27"/>
      <c r="W394" s="122" t="s">
        <v>972</v>
      </c>
      <c r="X394" s="122"/>
      <c r="Y394" s="70" t="s">
        <v>272</v>
      </c>
    </row>
    <row r="395" spans="1:25">
      <c r="A395" s="12"/>
      <c r="B395" s="257"/>
      <c r="C395" s="122"/>
      <c r="D395" s="122"/>
      <c r="E395" s="27"/>
      <c r="F395" s="27"/>
      <c r="G395" s="122"/>
      <c r="H395" s="122"/>
      <c r="I395" s="27"/>
      <c r="J395" s="27"/>
      <c r="K395" s="122"/>
      <c r="L395" s="122"/>
      <c r="M395" s="70"/>
      <c r="N395" s="27"/>
      <c r="O395" s="122"/>
      <c r="P395" s="122"/>
      <c r="Q395" s="27"/>
      <c r="R395" s="27"/>
      <c r="S395" s="122"/>
      <c r="T395" s="122"/>
      <c r="U395" s="27"/>
      <c r="V395" s="27"/>
      <c r="W395" s="122"/>
      <c r="X395" s="122"/>
      <c r="Y395" s="70"/>
    </row>
    <row r="396" spans="1:25">
      <c r="A396" s="12"/>
      <c r="B396" s="258" t="s">
        <v>973</v>
      </c>
      <c r="C396" s="117" t="s">
        <v>252</v>
      </c>
      <c r="D396" s="117"/>
      <c r="E396" s="24"/>
      <c r="F396" s="24"/>
      <c r="G396" s="117" t="s">
        <v>252</v>
      </c>
      <c r="H396" s="117"/>
      <c r="I396" s="24"/>
      <c r="J396" s="24"/>
      <c r="K396" s="119">
        <v>2328</v>
      </c>
      <c r="L396" s="119"/>
      <c r="M396" s="24"/>
      <c r="N396" s="24"/>
      <c r="O396" s="117" t="s">
        <v>252</v>
      </c>
      <c r="P396" s="117"/>
      <c r="Q396" s="24"/>
      <c r="R396" s="24"/>
      <c r="S396" s="117" t="s">
        <v>252</v>
      </c>
      <c r="T396" s="117"/>
      <c r="U396" s="24"/>
      <c r="V396" s="24"/>
      <c r="W396" s="119">
        <v>2328</v>
      </c>
      <c r="X396" s="119"/>
      <c r="Y396" s="24"/>
    </row>
    <row r="397" spans="1:25" ht="15.75" thickBot="1">
      <c r="A397" s="12"/>
      <c r="B397" s="258"/>
      <c r="C397" s="118"/>
      <c r="D397" s="118"/>
      <c r="E397" s="32"/>
      <c r="F397" s="24"/>
      <c r="G397" s="118"/>
      <c r="H397" s="118"/>
      <c r="I397" s="32"/>
      <c r="J397" s="24"/>
      <c r="K397" s="120"/>
      <c r="L397" s="120"/>
      <c r="M397" s="32"/>
      <c r="N397" s="24"/>
      <c r="O397" s="118"/>
      <c r="P397" s="118"/>
      <c r="Q397" s="32"/>
      <c r="R397" s="24"/>
      <c r="S397" s="118"/>
      <c r="T397" s="118"/>
      <c r="U397" s="32"/>
      <c r="V397" s="24"/>
      <c r="W397" s="120"/>
      <c r="X397" s="120"/>
      <c r="Y397" s="32"/>
    </row>
    <row r="398" spans="1:25">
      <c r="A398" s="12"/>
      <c r="B398" s="256" t="s">
        <v>974</v>
      </c>
      <c r="C398" s="259">
        <v>75022</v>
      </c>
      <c r="D398" s="259"/>
      <c r="E398" s="37"/>
      <c r="F398" s="27"/>
      <c r="G398" s="259">
        <v>61197</v>
      </c>
      <c r="H398" s="259"/>
      <c r="I398" s="37"/>
      <c r="J398" s="27"/>
      <c r="K398" s="123" t="s">
        <v>975</v>
      </c>
      <c r="L398" s="123"/>
      <c r="M398" s="124" t="s">
        <v>272</v>
      </c>
      <c r="N398" s="27"/>
      <c r="O398" s="123" t="s">
        <v>252</v>
      </c>
      <c r="P398" s="123"/>
      <c r="Q398" s="37"/>
      <c r="R398" s="27"/>
      <c r="S398" s="123" t="s">
        <v>976</v>
      </c>
      <c r="T398" s="123"/>
      <c r="U398" s="124" t="s">
        <v>272</v>
      </c>
      <c r="V398" s="27"/>
      <c r="W398" s="123" t="s">
        <v>975</v>
      </c>
      <c r="X398" s="123"/>
      <c r="Y398" s="124" t="s">
        <v>272</v>
      </c>
    </row>
    <row r="399" spans="1:25" ht="15.75" thickBot="1">
      <c r="A399" s="12"/>
      <c r="B399" s="256"/>
      <c r="C399" s="137"/>
      <c r="D399" s="137"/>
      <c r="E399" s="51"/>
      <c r="F399" s="27"/>
      <c r="G399" s="137"/>
      <c r="H399" s="137"/>
      <c r="I399" s="51"/>
      <c r="J399" s="27"/>
      <c r="K399" s="126"/>
      <c r="L399" s="126"/>
      <c r="M399" s="127"/>
      <c r="N399" s="27"/>
      <c r="O399" s="126"/>
      <c r="P399" s="126"/>
      <c r="Q399" s="51"/>
      <c r="R399" s="27"/>
      <c r="S399" s="126"/>
      <c r="T399" s="126"/>
      <c r="U399" s="127"/>
      <c r="V399" s="27"/>
      <c r="W399" s="126"/>
      <c r="X399" s="126"/>
      <c r="Y399" s="127"/>
    </row>
    <row r="400" spans="1:25">
      <c r="A400" s="12"/>
      <c r="B400" s="198" t="s">
        <v>132</v>
      </c>
      <c r="C400" s="46"/>
      <c r="D400" s="46"/>
      <c r="E400" s="46"/>
      <c r="F400" s="19"/>
      <c r="G400" s="46"/>
      <c r="H400" s="46"/>
      <c r="I400" s="46"/>
      <c r="J400" s="19"/>
      <c r="K400" s="46"/>
      <c r="L400" s="46"/>
      <c r="M400" s="46"/>
      <c r="N400" s="19"/>
      <c r="O400" s="46"/>
      <c r="P400" s="46"/>
      <c r="Q400" s="46"/>
      <c r="R400" s="19"/>
      <c r="S400" s="46"/>
      <c r="T400" s="46"/>
      <c r="U400" s="46"/>
      <c r="V400" s="19"/>
      <c r="W400" s="46"/>
      <c r="X400" s="46"/>
      <c r="Y400" s="46"/>
    </row>
    <row r="401" spans="1:25">
      <c r="A401" s="12"/>
      <c r="B401" s="257" t="s">
        <v>977</v>
      </c>
      <c r="C401" s="122">
        <v>238</v>
      </c>
      <c r="D401" s="122"/>
      <c r="E401" s="27"/>
      <c r="F401" s="27"/>
      <c r="G401" s="122" t="s">
        <v>252</v>
      </c>
      <c r="H401" s="122"/>
      <c r="I401" s="27"/>
      <c r="J401" s="27"/>
      <c r="K401" s="122" t="s">
        <v>252</v>
      </c>
      <c r="L401" s="122"/>
      <c r="M401" s="27"/>
      <c r="N401" s="27"/>
      <c r="O401" s="122" t="s">
        <v>252</v>
      </c>
      <c r="P401" s="122"/>
      <c r="Q401" s="27"/>
      <c r="R401" s="27"/>
      <c r="S401" s="122" t="s">
        <v>252</v>
      </c>
      <c r="T401" s="122"/>
      <c r="U401" s="27"/>
      <c r="V401" s="27"/>
      <c r="W401" s="122">
        <v>238</v>
      </c>
      <c r="X401" s="122"/>
      <c r="Y401" s="27"/>
    </row>
    <row r="402" spans="1:25">
      <c r="A402" s="12"/>
      <c r="B402" s="257"/>
      <c r="C402" s="122"/>
      <c r="D402" s="122"/>
      <c r="E402" s="27"/>
      <c r="F402" s="27"/>
      <c r="G402" s="122"/>
      <c r="H402" s="122"/>
      <c r="I402" s="27"/>
      <c r="J402" s="27"/>
      <c r="K402" s="122"/>
      <c r="L402" s="122"/>
      <c r="M402" s="27"/>
      <c r="N402" s="27"/>
      <c r="O402" s="122"/>
      <c r="P402" s="122"/>
      <c r="Q402" s="27"/>
      <c r="R402" s="27"/>
      <c r="S402" s="122"/>
      <c r="T402" s="122"/>
      <c r="U402" s="27"/>
      <c r="V402" s="27"/>
      <c r="W402" s="122"/>
      <c r="X402" s="122"/>
      <c r="Y402" s="27"/>
    </row>
    <row r="403" spans="1:25">
      <c r="A403" s="12"/>
      <c r="B403" s="258" t="s">
        <v>978</v>
      </c>
      <c r="C403" s="117">
        <v>786</v>
      </c>
      <c r="D403" s="117"/>
      <c r="E403" s="24"/>
      <c r="F403" s="24"/>
      <c r="G403" s="117" t="s">
        <v>252</v>
      </c>
      <c r="H403" s="117"/>
      <c r="I403" s="24"/>
      <c r="J403" s="24"/>
      <c r="K403" s="117" t="s">
        <v>252</v>
      </c>
      <c r="L403" s="117"/>
      <c r="M403" s="24"/>
      <c r="N403" s="24"/>
      <c r="O403" s="117" t="s">
        <v>252</v>
      </c>
      <c r="P403" s="117"/>
      <c r="Q403" s="24"/>
      <c r="R403" s="24"/>
      <c r="S403" s="117" t="s">
        <v>252</v>
      </c>
      <c r="T403" s="117"/>
      <c r="U403" s="24"/>
      <c r="V403" s="24"/>
      <c r="W403" s="117">
        <v>786</v>
      </c>
      <c r="X403" s="117"/>
      <c r="Y403" s="24"/>
    </row>
    <row r="404" spans="1:25">
      <c r="A404" s="12"/>
      <c r="B404" s="258"/>
      <c r="C404" s="117"/>
      <c r="D404" s="117"/>
      <c r="E404" s="24"/>
      <c r="F404" s="24"/>
      <c r="G404" s="117"/>
      <c r="H404" s="117"/>
      <c r="I404" s="24"/>
      <c r="J404" s="24"/>
      <c r="K404" s="117"/>
      <c r="L404" s="117"/>
      <c r="M404" s="24"/>
      <c r="N404" s="24"/>
      <c r="O404" s="117"/>
      <c r="P404" s="117"/>
      <c r="Q404" s="24"/>
      <c r="R404" s="24"/>
      <c r="S404" s="117"/>
      <c r="T404" s="117"/>
      <c r="U404" s="24"/>
      <c r="V404" s="24"/>
      <c r="W404" s="117"/>
      <c r="X404" s="117"/>
      <c r="Y404" s="24"/>
    </row>
    <row r="405" spans="1:25">
      <c r="A405" s="12"/>
      <c r="B405" s="257" t="s">
        <v>137</v>
      </c>
      <c r="C405" s="122" t="s">
        <v>979</v>
      </c>
      <c r="D405" s="122"/>
      <c r="E405" s="70" t="s">
        <v>272</v>
      </c>
      <c r="F405" s="27"/>
      <c r="G405" s="122" t="s">
        <v>252</v>
      </c>
      <c r="H405" s="122"/>
      <c r="I405" s="27"/>
      <c r="J405" s="27"/>
      <c r="K405" s="122" t="s">
        <v>252</v>
      </c>
      <c r="L405" s="122"/>
      <c r="M405" s="27"/>
      <c r="N405" s="27"/>
      <c r="O405" s="122" t="s">
        <v>252</v>
      </c>
      <c r="P405" s="122"/>
      <c r="Q405" s="27"/>
      <c r="R405" s="27"/>
      <c r="S405" s="122" t="s">
        <v>252</v>
      </c>
      <c r="T405" s="122"/>
      <c r="U405" s="27"/>
      <c r="V405" s="27"/>
      <c r="W405" s="122" t="s">
        <v>979</v>
      </c>
      <c r="X405" s="122"/>
      <c r="Y405" s="70" t="s">
        <v>272</v>
      </c>
    </row>
    <row r="406" spans="1:25">
      <c r="A406" s="12"/>
      <c r="B406" s="257"/>
      <c r="C406" s="122"/>
      <c r="D406" s="122"/>
      <c r="E406" s="70"/>
      <c r="F406" s="27"/>
      <c r="G406" s="122"/>
      <c r="H406" s="122"/>
      <c r="I406" s="27"/>
      <c r="J406" s="27"/>
      <c r="K406" s="122"/>
      <c r="L406" s="122"/>
      <c r="M406" s="27"/>
      <c r="N406" s="27"/>
      <c r="O406" s="122"/>
      <c r="P406" s="122"/>
      <c r="Q406" s="27"/>
      <c r="R406" s="27"/>
      <c r="S406" s="122"/>
      <c r="T406" s="122"/>
      <c r="U406" s="27"/>
      <c r="V406" s="27"/>
      <c r="W406" s="122"/>
      <c r="X406" s="122"/>
      <c r="Y406" s="70"/>
    </row>
    <row r="407" spans="1:25">
      <c r="A407" s="12"/>
      <c r="B407" s="258" t="s">
        <v>145</v>
      </c>
      <c r="C407" s="117" t="s">
        <v>980</v>
      </c>
      <c r="D407" s="117"/>
      <c r="E407" s="121" t="s">
        <v>272</v>
      </c>
      <c r="F407" s="24"/>
      <c r="G407" s="117" t="s">
        <v>252</v>
      </c>
      <c r="H407" s="117"/>
      <c r="I407" s="24"/>
      <c r="J407" s="24"/>
      <c r="K407" s="117" t="s">
        <v>252</v>
      </c>
      <c r="L407" s="117"/>
      <c r="M407" s="24"/>
      <c r="N407" s="24"/>
      <c r="O407" s="117" t="s">
        <v>252</v>
      </c>
      <c r="P407" s="117"/>
      <c r="Q407" s="24"/>
      <c r="R407" s="24"/>
      <c r="S407" s="117" t="s">
        <v>252</v>
      </c>
      <c r="T407" s="117"/>
      <c r="U407" s="24"/>
      <c r="V407" s="24"/>
      <c r="W407" s="117" t="s">
        <v>980</v>
      </c>
      <c r="X407" s="117"/>
      <c r="Y407" s="121" t="s">
        <v>272</v>
      </c>
    </row>
    <row r="408" spans="1:25">
      <c r="A408" s="12"/>
      <c r="B408" s="258"/>
      <c r="C408" s="117"/>
      <c r="D408" s="117"/>
      <c r="E408" s="121"/>
      <c r="F408" s="24"/>
      <c r="G408" s="117"/>
      <c r="H408" s="117"/>
      <c r="I408" s="24"/>
      <c r="J408" s="24"/>
      <c r="K408" s="117"/>
      <c r="L408" s="117"/>
      <c r="M408" s="24"/>
      <c r="N408" s="24"/>
      <c r="O408" s="117"/>
      <c r="P408" s="117"/>
      <c r="Q408" s="24"/>
      <c r="R408" s="24"/>
      <c r="S408" s="117"/>
      <c r="T408" s="117"/>
      <c r="U408" s="24"/>
      <c r="V408" s="24"/>
      <c r="W408" s="117"/>
      <c r="X408" s="117"/>
      <c r="Y408" s="121"/>
    </row>
    <row r="409" spans="1:25">
      <c r="A409" s="12"/>
      <c r="B409" s="257" t="s">
        <v>140</v>
      </c>
      <c r="C409" s="122" t="s">
        <v>252</v>
      </c>
      <c r="D409" s="122"/>
      <c r="E409" s="27"/>
      <c r="F409" s="27"/>
      <c r="G409" s="122" t="s">
        <v>981</v>
      </c>
      <c r="H409" s="122"/>
      <c r="I409" s="70" t="s">
        <v>272</v>
      </c>
      <c r="J409" s="27"/>
      <c r="K409" s="122" t="s">
        <v>982</v>
      </c>
      <c r="L409" s="122"/>
      <c r="M409" s="70" t="s">
        <v>272</v>
      </c>
      <c r="N409" s="27"/>
      <c r="O409" s="122" t="s">
        <v>252</v>
      </c>
      <c r="P409" s="122"/>
      <c r="Q409" s="27"/>
      <c r="R409" s="27"/>
      <c r="S409" s="122" t="s">
        <v>252</v>
      </c>
      <c r="T409" s="122"/>
      <c r="U409" s="27"/>
      <c r="V409" s="27"/>
      <c r="W409" s="122" t="s">
        <v>983</v>
      </c>
      <c r="X409" s="122"/>
      <c r="Y409" s="70" t="s">
        <v>272</v>
      </c>
    </row>
    <row r="410" spans="1:25">
      <c r="A410" s="12"/>
      <c r="B410" s="257"/>
      <c r="C410" s="122"/>
      <c r="D410" s="122"/>
      <c r="E410" s="27"/>
      <c r="F410" s="27"/>
      <c r="G410" s="122"/>
      <c r="H410" s="122"/>
      <c r="I410" s="70"/>
      <c r="J410" s="27"/>
      <c r="K410" s="122"/>
      <c r="L410" s="122"/>
      <c r="M410" s="70"/>
      <c r="N410" s="27"/>
      <c r="O410" s="122"/>
      <c r="P410" s="122"/>
      <c r="Q410" s="27"/>
      <c r="R410" s="27"/>
      <c r="S410" s="122"/>
      <c r="T410" s="122"/>
      <c r="U410" s="27"/>
      <c r="V410" s="27"/>
      <c r="W410" s="122"/>
      <c r="X410" s="122"/>
      <c r="Y410" s="70"/>
    </row>
    <row r="411" spans="1:25">
      <c r="A411" s="12"/>
      <c r="B411" s="258" t="s">
        <v>984</v>
      </c>
      <c r="C411" s="117" t="s">
        <v>252</v>
      </c>
      <c r="D411" s="117"/>
      <c r="E411" s="24"/>
      <c r="F411" s="24"/>
      <c r="G411" s="117" t="s">
        <v>252</v>
      </c>
      <c r="H411" s="117"/>
      <c r="I411" s="24"/>
      <c r="J411" s="24"/>
      <c r="K411" s="119">
        <v>2220</v>
      </c>
      <c r="L411" s="119"/>
      <c r="M411" s="24"/>
      <c r="N411" s="24"/>
      <c r="O411" s="117" t="s">
        <v>252</v>
      </c>
      <c r="P411" s="117"/>
      <c r="Q411" s="24"/>
      <c r="R411" s="24"/>
      <c r="S411" s="117" t="s">
        <v>252</v>
      </c>
      <c r="T411" s="117"/>
      <c r="U411" s="24"/>
      <c r="V411" s="24"/>
      <c r="W411" s="119">
        <v>2220</v>
      </c>
      <c r="X411" s="119"/>
      <c r="Y411" s="24"/>
    </row>
    <row r="412" spans="1:25">
      <c r="A412" s="12"/>
      <c r="B412" s="258"/>
      <c r="C412" s="117"/>
      <c r="D412" s="117"/>
      <c r="E412" s="24"/>
      <c r="F412" s="24"/>
      <c r="G412" s="117"/>
      <c r="H412" s="117"/>
      <c r="I412" s="24"/>
      <c r="J412" s="24"/>
      <c r="K412" s="119"/>
      <c r="L412" s="119"/>
      <c r="M412" s="24"/>
      <c r="N412" s="24"/>
      <c r="O412" s="117"/>
      <c r="P412" s="117"/>
      <c r="Q412" s="24"/>
      <c r="R412" s="24"/>
      <c r="S412" s="117"/>
      <c r="T412" s="117"/>
      <c r="U412" s="24"/>
      <c r="V412" s="24"/>
      <c r="W412" s="119"/>
      <c r="X412" s="119"/>
      <c r="Y412" s="24"/>
    </row>
    <row r="413" spans="1:25">
      <c r="A413" s="12"/>
      <c r="B413" s="257" t="s">
        <v>985</v>
      </c>
      <c r="C413" s="122" t="s">
        <v>252</v>
      </c>
      <c r="D413" s="122"/>
      <c r="E413" s="27"/>
      <c r="F413" s="27"/>
      <c r="G413" s="122" t="s">
        <v>252</v>
      </c>
      <c r="H413" s="122"/>
      <c r="I413" s="27"/>
      <c r="J413" s="27"/>
      <c r="K413" s="122" t="s">
        <v>986</v>
      </c>
      <c r="L413" s="122"/>
      <c r="M413" s="70" t="s">
        <v>272</v>
      </c>
      <c r="N413" s="27"/>
      <c r="O413" s="122" t="s">
        <v>252</v>
      </c>
      <c r="P413" s="122"/>
      <c r="Q413" s="27"/>
      <c r="R413" s="27"/>
      <c r="S413" s="122" t="s">
        <v>252</v>
      </c>
      <c r="T413" s="122"/>
      <c r="U413" s="27"/>
      <c r="V413" s="27"/>
      <c r="W413" s="122" t="s">
        <v>986</v>
      </c>
      <c r="X413" s="122"/>
      <c r="Y413" s="70" t="s">
        <v>272</v>
      </c>
    </row>
    <row r="414" spans="1:25">
      <c r="A414" s="12"/>
      <c r="B414" s="257"/>
      <c r="C414" s="122"/>
      <c r="D414" s="122"/>
      <c r="E414" s="27"/>
      <c r="F414" s="27"/>
      <c r="G414" s="122"/>
      <c r="H414" s="122"/>
      <c r="I414" s="27"/>
      <c r="J414" s="27"/>
      <c r="K414" s="122"/>
      <c r="L414" s="122"/>
      <c r="M414" s="70"/>
      <c r="N414" s="27"/>
      <c r="O414" s="122"/>
      <c r="P414" s="122"/>
      <c r="Q414" s="27"/>
      <c r="R414" s="27"/>
      <c r="S414" s="122"/>
      <c r="T414" s="122"/>
      <c r="U414" s="27"/>
      <c r="V414" s="27"/>
      <c r="W414" s="122"/>
      <c r="X414" s="122"/>
      <c r="Y414" s="70"/>
    </row>
    <row r="415" spans="1:25">
      <c r="A415" s="12"/>
      <c r="B415" s="258" t="s">
        <v>967</v>
      </c>
      <c r="C415" s="117" t="s">
        <v>252</v>
      </c>
      <c r="D415" s="117"/>
      <c r="E415" s="24"/>
      <c r="F415" s="24"/>
      <c r="G415" s="119">
        <v>177050</v>
      </c>
      <c r="H415" s="119"/>
      <c r="I415" s="24"/>
      <c r="J415" s="24"/>
      <c r="K415" s="117" t="s">
        <v>987</v>
      </c>
      <c r="L415" s="117"/>
      <c r="M415" s="121" t="s">
        <v>272</v>
      </c>
      <c r="N415" s="24"/>
      <c r="O415" s="117" t="s">
        <v>252</v>
      </c>
      <c r="P415" s="117"/>
      <c r="Q415" s="24"/>
      <c r="R415" s="24"/>
      <c r="S415" s="117" t="s">
        <v>252</v>
      </c>
      <c r="T415" s="117"/>
      <c r="U415" s="24"/>
      <c r="V415" s="24"/>
      <c r="W415" s="117" t="s">
        <v>252</v>
      </c>
      <c r="X415" s="117"/>
      <c r="Y415" s="24"/>
    </row>
    <row r="416" spans="1:25">
      <c r="A416" s="12"/>
      <c r="B416" s="258"/>
      <c r="C416" s="117"/>
      <c r="D416" s="117"/>
      <c r="E416" s="24"/>
      <c r="F416" s="24"/>
      <c r="G416" s="119"/>
      <c r="H416" s="119"/>
      <c r="I416" s="24"/>
      <c r="J416" s="24"/>
      <c r="K416" s="117"/>
      <c r="L416" s="117"/>
      <c r="M416" s="121"/>
      <c r="N416" s="24"/>
      <c r="O416" s="117"/>
      <c r="P416" s="117"/>
      <c r="Q416" s="24"/>
      <c r="R416" s="24"/>
      <c r="S416" s="117"/>
      <c r="T416" s="117"/>
      <c r="U416" s="24"/>
      <c r="V416" s="24"/>
      <c r="W416" s="117"/>
      <c r="X416" s="117"/>
      <c r="Y416" s="24"/>
    </row>
    <row r="417" spans="1:25">
      <c r="A417" s="12"/>
      <c r="B417" s="257" t="s">
        <v>988</v>
      </c>
      <c r="C417" s="122" t="s">
        <v>252</v>
      </c>
      <c r="D417" s="122"/>
      <c r="E417" s="27"/>
      <c r="F417" s="27"/>
      <c r="G417" s="122" t="s">
        <v>989</v>
      </c>
      <c r="H417" s="122"/>
      <c r="I417" s="70" t="s">
        <v>272</v>
      </c>
      <c r="J417" s="27"/>
      <c r="K417" s="122" t="s">
        <v>980</v>
      </c>
      <c r="L417" s="122"/>
      <c r="M417" s="70" t="s">
        <v>272</v>
      </c>
      <c r="N417" s="27"/>
      <c r="O417" s="138"/>
      <c r="P417" s="138"/>
      <c r="Q417" s="27"/>
      <c r="R417" s="27"/>
      <c r="S417" s="136">
        <v>75022</v>
      </c>
      <c r="T417" s="136"/>
      <c r="U417" s="27"/>
      <c r="V417" s="27"/>
      <c r="W417" s="122" t="s">
        <v>252</v>
      </c>
      <c r="X417" s="122"/>
      <c r="Y417" s="27"/>
    </row>
    <row r="418" spans="1:25">
      <c r="A418" s="12"/>
      <c r="B418" s="257"/>
      <c r="C418" s="122"/>
      <c r="D418" s="122"/>
      <c r="E418" s="27"/>
      <c r="F418" s="27"/>
      <c r="G418" s="122"/>
      <c r="H418" s="122"/>
      <c r="I418" s="70"/>
      <c r="J418" s="27"/>
      <c r="K418" s="122"/>
      <c r="L418" s="122"/>
      <c r="M418" s="70"/>
      <c r="N418" s="27"/>
      <c r="O418" s="138"/>
      <c r="P418" s="138"/>
      <c r="Q418" s="27"/>
      <c r="R418" s="27"/>
      <c r="S418" s="136"/>
      <c r="T418" s="136"/>
      <c r="U418" s="27"/>
      <c r="V418" s="27"/>
      <c r="W418" s="122"/>
      <c r="X418" s="122"/>
      <c r="Y418" s="27"/>
    </row>
    <row r="419" spans="1:25">
      <c r="A419" s="12"/>
      <c r="B419" s="258" t="s">
        <v>968</v>
      </c>
      <c r="C419" s="117" t="s">
        <v>252</v>
      </c>
      <c r="D419" s="117"/>
      <c r="E419" s="24"/>
      <c r="F419" s="24"/>
      <c r="G419" s="117" t="s">
        <v>252</v>
      </c>
      <c r="H419" s="117"/>
      <c r="I419" s="24"/>
      <c r="J419" s="24"/>
      <c r="K419" s="117" t="s">
        <v>969</v>
      </c>
      <c r="L419" s="117"/>
      <c r="M419" s="121" t="s">
        <v>272</v>
      </c>
      <c r="N419" s="24"/>
      <c r="O419" s="117" t="s">
        <v>252</v>
      </c>
      <c r="P419" s="117"/>
      <c r="Q419" s="24"/>
      <c r="R419" s="24"/>
      <c r="S419" s="119">
        <v>61197</v>
      </c>
      <c r="T419" s="119"/>
      <c r="U419" s="24"/>
      <c r="V419" s="24"/>
      <c r="W419" s="117" t="s">
        <v>252</v>
      </c>
      <c r="X419" s="117"/>
      <c r="Y419" s="24"/>
    </row>
    <row r="420" spans="1:25">
      <c r="A420" s="12"/>
      <c r="B420" s="258"/>
      <c r="C420" s="117"/>
      <c r="D420" s="117"/>
      <c r="E420" s="24"/>
      <c r="F420" s="24"/>
      <c r="G420" s="117"/>
      <c r="H420" s="117"/>
      <c r="I420" s="24"/>
      <c r="J420" s="24"/>
      <c r="K420" s="117"/>
      <c r="L420" s="117"/>
      <c r="M420" s="121"/>
      <c r="N420" s="24"/>
      <c r="O420" s="117"/>
      <c r="P420" s="117"/>
      <c r="Q420" s="24"/>
      <c r="R420" s="24"/>
      <c r="S420" s="119"/>
      <c r="T420" s="119"/>
      <c r="U420" s="24"/>
      <c r="V420" s="24"/>
      <c r="W420" s="117"/>
      <c r="X420" s="117"/>
      <c r="Y420" s="24"/>
    </row>
    <row r="421" spans="1:25">
      <c r="A421" s="12"/>
      <c r="B421" s="257" t="s">
        <v>144</v>
      </c>
      <c r="C421" s="122" t="s">
        <v>252</v>
      </c>
      <c r="D421" s="122"/>
      <c r="E421" s="27"/>
      <c r="F421" s="27"/>
      <c r="G421" s="122" t="s">
        <v>252</v>
      </c>
      <c r="H421" s="122"/>
      <c r="I421" s="27"/>
      <c r="J421" s="27"/>
      <c r="K421" s="122" t="s">
        <v>990</v>
      </c>
      <c r="L421" s="122"/>
      <c r="M421" s="70" t="s">
        <v>272</v>
      </c>
      <c r="N421" s="27"/>
      <c r="O421" s="122" t="s">
        <v>252</v>
      </c>
      <c r="P421" s="122"/>
      <c r="Q421" s="27"/>
      <c r="R421" s="27"/>
      <c r="S421" s="122" t="s">
        <v>252</v>
      </c>
      <c r="T421" s="122"/>
      <c r="U421" s="27"/>
      <c r="V421" s="27"/>
      <c r="W421" s="122" t="s">
        <v>990</v>
      </c>
      <c r="X421" s="122"/>
      <c r="Y421" s="70" t="s">
        <v>272</v>
      </c>
    </row>
    <row r="422" spans="1:25">
      <c r="A422" s="12"/>
      <c r="B422" s="257"/>
      <c r="C422" s="122"/>
      <c r="D422" s="122"/>
      <c r="E422" s="27"/>
      <c r="F422" s="27"/>
      <c r="G422" s="122"/>
      <c r="H422" s="122"/>
      <c r="I422" s="27"/>
      <c r="J422" s="27"/>
      <c r="K422" s="122"/>
      <c r="L422" s="122"/>
      <c r="M422" s="70"/>
      <c r="N422" s="27"/>
      <c r="O422" s="122"/>
      <c r="P422" s="122"/>
      <c r="Q422" s="27"/>
      <c r="R422" s="27"/>
      <c r="S422" s="122"/>
      <c r="T422" s="122"/>
      <c r="U422" s="27"/>
      <c r="V422" s="27"/>
      <c r="W422" s="122"/>
      <c r="X422" s="122"/>
      <c r="Y422" s="70"/>
    </row>
    <row r="423" spans="1:25">
      <c r="A423" s="12"/>
      <c r="B423" s="258" t="s">
        <v>146</v>
      </c>
      <c r="C423" s="117" t="s">
        <v>252</v>
      </c>
      <c r="D423" s="117"/>
      <c r="E423" s="24"/>
      <c r="F423" s="24"/>
      <c r="G423" s="117" t="s">
        <v>991</v>
      </c>
      <c r="H423" s="117"/>
      <c r="I423" s="121" t="s">
        <v>272</v>
      </c>
      <c r="J423" s="24"/>
      <c r="K423" s="117" t="s">
        <v>252</v>
      </c>
      <c r="L423" s="117"/>
      <c r="M423" s="24"/>
      <c r="N423" s="24"/>
      <c r="O423" s="117" t="s">
        <v>252</v>
      </c>
      <c r="P423" s="117"/>
      <c r="Q423" s="24"/>
      <c r="R423" s="24"/>
      <c r="S423" s="117" t="s">
        <v>252</v>
      </c>
      <c r="T423" s="117"/>
      <c r="U423" s="24"/>
      <c r="V423" s="24"/>
      <c r="W423" s="117" t="s">
        <v>991</v>
      </c>
      <c r="X423" s="117"/>
      <c r="Y423" s="121" t="s">
        <v>272</v>
      </c>
    </row>
    <row r="424" spans="1:25" ht="15.75" thickBot="1">
      <c r="A424" s="12"/>
      <c r="B424" s="258"/>
      <c r="C424" s="118"/>
      <c r="D424" s="118"/>
      <c r="E424" s="32"/>
      <c r="F424" s="24"/>
      <c r="G424" s="118"/>
      <c r="H424" s="118"/>
      <c r="I424" s="130"/>
      <c r="J424" s="24"/>
      <c r="K424" s="118"/>
      <c r="L424" s="118"/>
      <c r="M424" s="32"/>
      <c r="N424" s="24"/>
      <c r="O424" s="118"/>
      <c r="P424" s="118"/>
      <c r="Q424" s="32"/>
      <c r="R424" s="24"/>
      <c r="S424" s="118"/>
      <c r="T424" s="118"/>
      <c r="U424" s="32"/>
      <c r="V424" s="24"/>
      <c r="W424" s="118"/>
      <c r="X424" s="118"/>
      <c r="Y424" s="130"/>
    </row>
    <row r="425" spans="1:25">
      <c r="A425" s="12"/>
      <c r="B425" s="256" t="s">
        <v>992</v>
      </c>
      <c r="C425" s="123" t="s">
        <v>971</v>
      </c>
      <c r="D425" s="123"/>
      <c r="E425" s="124" t="s">
        <v>272</v>
      </c>
      <c r="F425" s="27"/>
      <c r="G425" s="123" t="s">
        <v>993</v>
      </c>
      <c r="H425" s="123"/>
      <c r="I425" s="124" t="s">
        <v>272</v>
      </c>
      <c r="J425" s="27"/>
      <c r="K425" s="123" t="s">
        <v>994</v>
      </c>
      <c r="L425" s="123"/>
      <c r="M425" s="124" t="s">
        <v>272</v>
      </c>
      <c r="N425" s="27"/>
      <c r="O425" s="123" t="s">
        <v>252</v>
      </c>
      <c r="P425" s="123"/>
      <c r="Q425" s="37"/>
      <c r="R425" s="27"/>
      <c r="S425" s="259">
        <v>136219</v>
      </c>
      <c r="T425" s="259"/>
      <c r="U425" s="37"/>
      <c r="V425" s="27"/>
      <c r="W425" s="123" t="s">
        <v>995</v>
      </c>
      <c r="X425" s="123"/>
      <c r="Y425" s="124" t="s">
        <v>272</v>
      </c>
    </row>
    <row r="426" spans="1:25" ht="15.75" thickBot="1">
      <c r="A426" s="12"/>
      <c r="B426" s="256"/>
      <c r="C426" s="126"/>
      <c r="D426" s="126"/>
      <c r="E426" s="127"/>
      <c r="F426" s="27"/>
      <c r="G426" s="126"/>
      <c r="H426" s="126"/>
      <c r="I426" s="127"/>
      <c r="J426" s="27"/>
      <c r="K426" s="126"/>
      <c r="L426" s="126"/>
      <c r="M426" s="127"/>
      <c r="N426" s="27"/>
      <c r="O426" s="126"/>
      <c r="P426" s="126"/>
      <c r="Q426" s="51"/>
      <c r="R426" s="27"/>
      <c r="S426" s="137"/>
      <c r="T426" s="137"/>
      <c r="U426" s="51"/>
      <c r="V426" s="27"/>
      <c r="W426" s="126"/>
      <c r="X426" s="126"/>
      <c r="Y426" s="127"/>
    </row>
    <row r="427" spans="1:25">
      <c r="A427" s="12"/>
      <c r="B427" s="203" t="s">
        <v>148</v>
      </c>
      <c r="C427" s="128" t="s">
        <v>252</v>
      </c>
      <c r="D427" s="128"/>
      <c r="E427" s="46"/>
      <c r="F427" s="24"/>
      <c r="G427" s="128" t="s">
        <v>252</v>
      </c>
      <c r="H427" s="128"/>
      <c r="I427" s="46"/>
      <c r="J427" s="24"/>
      <c r="K427" s="128" t="s">
        <v>252</v>
      </c>
      <c r="L427" s="128"/>
      <c r="M427" s="46"/>
      <c r="N427" s="24"/>
      <c r="O427" s="128" t="s">
        <v>390</v>
      </c>
      <c r="P427" s="128"/>
      <c r="Q427" s="129" t="s">
        <v>272</v>
      </c>
      <c r="R427" s="24"/>
      <c r="S427" s="128" t="s">
        <v>252</v>
      </c>
      <c r="T427" s="128"/>
      <c r="U427" s="46"/>
      <c r="V427" s="24"/>
      <c r="W427" s="128" t="s">
        <v>390</v>
      </c>
      <c r="X427" s="128"/>
      <c r="Y427" s="129" t="s">
        <v>272</v>
      </c>
    </row>
    <row r="428" spans="1:25">
      <c r="A428" s="12"/>
      <c r="B428" s="203"/>
      <c r="C428" s="214"/>
      <c r="D428" s="214"/>
      <c r="E428" s="47"/>
      <c r="F428" s="24"/>
      <c r="G428" s="117"/>
      <c r="H428" s="117"/>
      <c r="I428" s="24"/>
      <c r="J428" s="24"/>
      <c r="K428" s="117"/>
      <c r="L428" s="117"/>
      <c r="M428" s="24"/>
      <c r="N428" s="24"/>
      <c r="O428" s="117"/>
      <c r="P428" s="117"/>
      <c r="Q428" s="121"/>
      <c r="R428" s="24"/>
      <c r="S428" s="117"/>
      <c r="T428" s="117"/>
      <c r="U428" s="24"/>
      <c r="V428" s="24"/>
      <c r="W428" s="117"/>
      <c r="X428" s="117"/>
      <c r="Y428" s="121"/>
    </row>
    <row r="429" spans="1:25">
      <c r="A429" s="12"/>
      <c r="B429" s="256" t="s">
        <v>149</v>
      </c>
      <c r="C429" s="122" t="s">
        <v>252</v>
      </c>
      <c r="D429" s="122"/>
      <c r="E429" s="27"/>
      <c r="F429" s="27"/>
      <c r="G429" s="122" t="s">
        <v>252</v>
      </c>
      <c r="H429" s="122"/>
      <c r="I429" s="27"/>
      <c r="J429" s="27"/>
      <c r="K429" s="136">
        <v>25298</v>
      </c>
      <c r="L429" s="136"/>
      <c r="M429" s="27"/>
      <c r="N429" s="27"/>
      <c r="O429" s="122" t="s">
        <v>996</v>
      </c>
      <c r="P429" s="122"/>
      <c r="Q429" s="70" t="s">
        <v>272</v>
      </c>
      <c r="R429" s="27"/>
      <c r="S429" s="122" t="s">
        <v>252</v>
      </c>
      <c r="T429" s="122"/>
      <c r="U429" s="27"/>
      <c r="V429" s="27"/>
      <c r="W429" s="136">
        <v>23713</v>
      </c>
      <c r="X429" s="136"/>
      <c r="Y429" s="27"/>
    </row>
    <row r="430" spans="1:25">
      <c r="A430" s="12"/>
      <c r="B430" s="256"/>
      <c r="C430" s="122"/>
      <c r="D430" s="122"/>
      <c r="E430" s="27"/>
      <c r="F430" s="27"/>
      <c r="G430" s="122"/>
      <c r="H430" s="122"/>
      <c r="I430" s="27"/>
      <c r="J430" s="27"/>
      <c r="K430" s="136"/>
      <c r="L430" s="136"/>
      <c r="M430" s="27"/>
      <c r="N430" s="27"/>
      <c r="O430" s="122"/>
      <c r="P430" s="122"/>
      <c r="Q430" s="70"/>
      <c r="R430" s="27"/>
      <c r="S430" s="122"/>
      <c r="T430" s="122"/>
      <c r="U430" s="27"/>
      <c r="V430" s="27"/>
      <c r="W430" s="136"/>
      <c r="X430" s="136"/>
      <c r="Y430" s="27"/>
    </row>
    <row r="431" spans="1:25">
      <c r="A431" s="12"/>
      <c r="B431" s="203" t="s">
        <v>150</v>
      </c>
      <c r="C431" s="117" t="s">
        <v>252</v>
      </c>
      <c r="D431" s="117"/>
      <c r="E431" s="24"/>
      <c r="F431" s="24"/>
      <c r="G431" s="117" t="s">
        <v>252</v>
      </c>
      <c r="H431" s="117"/>
      <c r="I431" s="24"/>
      <c r="J431" s="24"/>
      <c r="K431" s="119">
        <v>104345</v>
      </c>
      <c r="L431" s="119"/>
      <c r="M431" s="24"/>
      <c r="N431" s="24"/>
      <c r="O431" s="119">
        <v>12394</v>
      </c>
      <c r="P431" s="119"/>
      <c r="Q431" s="24"/>
      <c r="R431" s="24"/>
      <c r="S431" s="117" t="s">
        <v>252</v>
      </c>
      <c r="T431" s="117"/>
      <c r="U431" s="24"/>
      <c r="V431" s="24"/>
      <c r="W431" s="119">
        <v>116739</v>
      </c>
      <c r="X431" s="119"/>
      <c r="Y431" s="24"/>
    </row>
    <row r="432" spans="1:25" ht="15.75" thickBot="1">
      <c r="A432" s="12"/>
      <c r="B432" s="203"/>
      <c r="C432" s="118"/>
      <c r="D432" s="118"/>
      <c r="E432" s="32"/>
      <c r="F432" s="24"/>
      <c r="G432" s="118"/>
      <c r="H432" s="118"/>
      <c r="I432" s="32"/>
      <c r="J432" s="24"/>
      <c r="K432" s="120"/>
      <c r="L432" s="120"/>
      <c r="M432" s="32"/>
      <c r="N432" s="24"/>
      <c r="O432" s="120"/>
      <c r="P432" s="120"/>
      <c r="Q432" s="32"/>
      <c r="R432" s="24"/>
      <c r="S432" s="118"/>
      <c r="T432" s="118"/>
      <c r="U432" s="32"/>
      <c r="V432" s="24"/>
      <c r="W432" s="120"/>
      <c r="X432" s="120"/>
      <c r="Y432" s="32"/>
    </row>
    <row r="433" spans="1:25">
      <c r="A433" s="12"/>
      <c r="B433" s="205" t="s">
        <v>151</v>
      </c>
      <c r="C433" s="124" t="s">
        <v>212</v>
      </c>
      <c r="D433" s="123" t="s">
        <v>252</v>
      </c>
      <c r="E433" s="37"/>
      <c r="F433" s="27"/>
      <c r="G433" s="124" t="s">
        <v>212</v>
      </c>
      <c r="H433" s="123" t="s">
        <v>252</v>
      </c>
      <c r="I433" s="37"/>
      <c r="J433" s="27"/>
      <c r="K433" s="124" t="s">
        <v>212</v>
      </c>
      <c r="L433" s="259">
        <v>129643</v>
      </c>
      <c r="M433" s="37"/>
      <c r="N433" s="27"/>
      <c r="O433" s="124" t="s">
        <v>212</v>
      </c>
      <c r="P433" s="259">
        <v>10809</v>
      </c>
      <c r="Q433" s="37"/>
      <c r="R433" s="27"/>
      <c r="S433" s="124" t="s">
        <v>212</v>
      </c>
      <c r="T433" s="123" t="s">
        <v>252</v>
      </c>
      <c r="U433" s="37"/>
      <c r="V433" s="27"/>
      <c r="W433" s="124" t="s">
        <v>212</v>
      </c>
      <c r="X433" s="259">
        <v>140452</v>
      </c>
      <c r="Y433" s="37"/>
    </row>
    <row r="434" spans="1:25" ht="15.75" thickBot="1">
      <c r="A434" s="12"/>
      <c r="B434" s="205"/>
      <c r="C434" s="260"/>
      <c r="D434" s="261"/>
      <c r="E434" s="38"/>
      <c r="F434" s="27"/>
      <c r="G434" s="260"/>
      <c r="H434" s="261"/>
      <c r="I434" s="38"/>
      <c r="J434" s="27"/>
      <c r="K434" s="260"/>
      <c r="L434" s="262"/>
      <c r="M434" s="38"/>
      <c r="N434" s="27"/>
      <c r="O434" s="260"/>
      <c r="P434" s="262"/>
      <c r="Q434" s="38"/>
      <c r="R434" s="27"/>
      <c r="S434" s="260"/>
      <c r="T434" s="261"/>
      <c r="U434" s="38"/>
      <c r="V434" s="27"/>
      <c r="W434" s="260"/>
      <c r="X434" s="262"/>
      <c r="Y434" s="38"/>
    </row>
    <row r="435" spans="1:25" ht="15.75" thickTop="1">
      <c r="A435" s="12"/>
      <c r="B435" s="19"/>
      <c r="C435" s="107"/>
      <c r="D435" s="107"/>
      <c r="E435" s="107"/>
      <c r="F435" s="19"/>
      <c r="G435" s="107"/>
      <c r="H435" s="107"/>
      <c r="I435" s="107"/>
      <c r="J435" s="19"/>
      <c r="K435" s="107"/>
      <c r="L435" s="107"/>
      <c r="M435" s="107"/>
      <c r="N435" s="19"/>
      <c r="O435" s="107"/>
      <c r="P435" s="107"/>
      <c r="Q435" s="107"/>
      <c r="R435" s="19"/>
      <c r="S435" s="107"/>
      <c r="T435" s="107"/>
      <c r="U435" s="107"/>
      <c r="V435" s="19"/>
      <c r="W435" s="107"/>
      <c r="X435" s="107"/>
      <c r="Y435" s="107"/>
    </row>
    <row r="436" spans="1:25" ht="22.5">
      <c r="A436" s="12"/>
      <c r="B436" s="199" t="s">
        <v>152</v>
      </c>
      <c r="C436" s="27"/>
      <c r="D436" s="27"/>
      <c r="E436" s="27"/>
      <c r="F436" s="21"/>
      <c r="G436" s="27"/>
      <c r="H436" s="27"/>
      <c r="I436" s="27"/>
      <c r="J436" s="21"/>
      <c r="K436" s="27"/>
      <c r="L436" s="27"/>
      <c r="M436" s="27"/>
      <c r="N436" s="21"/>
      <c r="O436" s="27"/>
      <c r="P436" s="27"/>
      <c r="Q436" s="27"/>
      <c r="R436" s="21"/>
      <c r="S436" s="27"/>
      <c r="T436" s="27"/>
      <c r="U436" s="27"/>
      <c r="V436" s="21"/>
      <c r="W436" s="27"/>
      <c r="X436" s="27"/>
      <c r="Y436" s="27"/>
    </row>
    <row r="437" spans="1:25">
      <c r="A437" s="12"/>
      <c r="B437" s="203" t="s">
        <v>153</v>
      </c>
      <c r="C437" s="121" t="s">
        <v>212</v>
      </c>
      <c r="D437" s="117" t="s">
        <v>252</v>
      </c>
      <c r="E437" s="24"/>
      <c r="F437" s="24"/>
      <c r="G437" s="121" t="s">
        <v>212</v>
      </c>
      <c r="H437" s="119">
        <v>61990</v>
      </c>
      <c r="I437" s="24"/>
      <c r="J437" s="24"/>
      <c r="K437" s="121" t="s">
        <v>212</v>
      </c>
      <c r="L437" s="119">
        <v>1445</v>
      </c>
      <c r="M437" s="24"/>
      <c r="N437" s="24"/>
      <c r="O437" s="121" t="s">
        <v>212</v>
      </c>
      <c r="P437" s="117" t="s">
        <v>252</v>
      </c>
      <c r="Q437" s="24"/>
      <c r="R437" s="24"/>
      <c r="S437" s="121" t="s">
        <v>212</v>
      </c>
      <c r="T437" s="117" t="s">
        <v>252</v>
      </c>
      <c r="U437" s="24"/>
      <c r="V437" s="24"/>
      <c r="W437" s="121" t="s">
        <v>212</v>
      </c>
      <c r="X437" s="119">
        <v>63435</v>
      </c>
      <c r="Y437" s="24"/>
    </row>
    <row r="438" spans="1:25">
      <c r="A438" s="12"/>
      <c r="B438" s="203"/>
      <c r="C438" s="121"/>
      <c r="D438" s="117"/>
      <c r="E438" s="24"/>
      <c r="F438" s="24"/>
      <c r="G438" s="121"/>
      <c r="H438" s="119"/>
      <c r="I438" s="24"/>
      <c r="J438" s="24"/>
      <c r="K438" s="121"/>
      <c r="L438" s="119"/>
      <c r="M438" s="24"/>
      <c r="N438" s="24"/>
      <c r="O438" s="121"/>
      <c r="P438" s="117"/>
      <c r="Q438" s="24"/>
      <c r="R438" s="24"/>
      <c r="S438" s="121"/>
      <c r="T438" s="117"/>
      <c r="U438" s="24"/>
      <c r="V438" s="24"/>
      <c r="W438" s="121"/>
      <c r="X438" s="119"/>
      <c r="Y438" s="24"/>
    </row>
    <row r="439" spans="1:25">
      <c r="A439" s="12"/>
      <c r="B439" s="205" t="s">
        <v>154</v>
      </c>
      <c r="C439" s="122" t="s">
        <v>252</v>
      </c>
      <c r="D439" s="122"/>
      <c r="E439" s="27"/>
      <c r="F439" s="27"/>
      <c r="G439" s="122">
        <v>44</v>
      </c>
      <c r="H439" s="122"/>
      <c r="I439" s="27"/>
      <c r="J439" s="27"/>
      <c r="K439" s="122">
        <v>49</v>
      </c>
      <c r="L439" s="122"/>
      <c r="M439" s="27"/>
      <c r="N439" s="27"/>
      <c r="O439" s="122" t="s">
        <v>252</v>
      </c>
      <c r="P439" s="122"/>
      <c r="Q439" s="27"/>
      <c r="R439" s="27"/>
      <c r="S439" s="122" t="s">
        <v>252</v>
      </c>
      <c r="T439" s="122"/>
      <c r="U439" s="27"/>
      <c r="V439" s="27"/>
      <c r="W439" s="122">
        <v>93</v>
      </c>
      <c r="X439" s="122"/>
      <c r="Y439" s="27"/>
    </row>
    <row r="440" spans="1:25">
      <c r="A440" s="12"/>
      <c r="B440" s="205"/>
      <c r="C440" s="122"/>
      <c r="D440" s="122"/>
      <c r="E440" s="27"/>
      <c r="F440" s="27"/>
      <c r="G440" s="122"/>
      <c r="H440" s="122"/>
      <c r="I440" s="27"/>
      <c r="J440" s="27"/>
      <c r="K440" s="122"/>
      <c r="L440" s="122"/>
      <c r="M440" s="27"/>
      <c r="N440" s="27"/>
      <c r="O440" s="122"/>
      <c r="P440" s="122"/>
      <c r="Q440" s="27"/>
      <c r="R440" s="27"/>
      <c r="S440" s="122"/>
      <c r="T440" s="122"/>
      <c r="U440" s="27"/>
      <c r="V440" s="27"/>
      <c r="W440" s="122"/>
      <c r="X440" s="122"/>
      <c r="Y440" s="27"/>
    </row>
    <row r="441" spans="1:25">
      <c r="A441" s="12"/>
      <c r="B441" s="203" t="s">
        <v>155</v>
      </c>
      <c r="C441" s="117" t="s">
        <v>252</v>
      </c>
      <c r="D441" s="117"/>
      <c r="E441" s="24"/>
      <c r="F441" s="24"/>
      <c r="G441" s="117" t="s">
        <v>252</v>
      </c>
      <c r="H441" s="117"/>
      <c r="I441" s="24"/>
      <c r="J441" s="24"/>
      <c r="K441" s="119">
        <v>4766</v>
      </c>
      <c r="L441" s="119"/>
      <c r="M441" s="24"/>
      <c r="N441" s="24"/>
      <c r="O441" s="117">
        <v>685</v>
      </c>
      <c r="P441" s="117"/>
      <c r="Q441" s="24"/>
      <c r="R441" s="24"/>
      <c r="S441" s="117" t="s">
        <v>252</v>
      </c>
      <c r="T441" s="117"/>
      <c r="U441" s="24"/>
      <c r="V441" s="24"/>
      <c r="W441" s="119">
        <v>5451</v>
      </c>
      <c r="X441" s="119"/>
      <c r="Y441" s="24"/>
    </row>
    <row r="442" spans="1:25">
      <c r="A442" s="12"/>
      <c r="B442" s="203"/>
      <c r="C442" s="117"/>
      <c r="D442" s="117"/>
      <c r="E442" s="24"/>
      <c r="F442" s="24"/>
      <c r="G442" s="117"/>
      <c r="H442" s="117"/>
      <c r="I442" s="24"/>
      <c r="J442" s="24"/>
      <c r="K442" s="119"/>
      <c r="L442" s="119"/>
      <c r="M442" s="24"/>
      <c r="N442" s="24"/>
      <c r="O442" s="117"/>
      <c r="P442" s="117"/>
      <c r="Q442" s="24"/>
      <c r="R442" s="24"/>
      <c r="S442" s="117"/>
      <c r="T442" s="117"/>
      <c r="U442" s="24"/>
      <c r="V442" s="24"/>
      <c r="W442" s="119"/>
      <c r="X442" s="119"/>
      <c r="Y442" s="24"/>
    </row>
    <row r="443" spans="1:25">
      <c r="A443" s="12"/>
      <c r="B443" s="199" t="s">
        <v>156</v>
      </c>
      <c r="C443" s="27"/>
      <c r="D443" s="27"/>
      <c r="E443" s="27"/>
      <c r="F443" s="21"/>
      <c r="G443" s="27"/>
      <c r="H443" s="27"/>
      <c r="I443" s="27"/>
      <c r="J443" s="21"/>
      <c r="K443" s="27"/>
      <c r="L443" s="27"/>
      <c r="M443" s="27"/>
      <c r="N443" s="21"/>
      <c r="O443" s="27"/>
      <c r="P443" s="27"/>
      <c r="Q443" s="27"/>
      <c r="R443" s="21"/>
      <c r="S443" s="27"/>
      <c r="T443" s="27"/>
      <c r="U443" s="27"/>
      <c r="V443" s="21"/>
      <c r="W443" s="27"/>
      <c r="X443" s="27"/>
      <c r="Y443" s="27"/>
    </row>
    <row r="444" spans="1:25">
      <c r="A444" s="12"/>
      <c r="B444" s="258" t="s">
        <v>157</v>
      </c>
      <c r="C444" s="117" t="s">
        <v>252</v>
      </c>
      <c r="D444" s="117"/>
      <c r="E444" s="24"/>
      <c r="F444" s="24"/>
      <c r="G444" s="117" t="s">
        <v>252</v>
      </c>
      <c r="H444" s="117"/>
      <c r="I444" s="24"/>
      <c r="J444" s="24"/>
      <c r="K444" s="119">
        <v>1286</v>
      </c>
      <c r="L444" s="119"/>
      <c r="M444" s="24"/>
      <c r="N444" s="24"/>
      <c r="O444" s="117" t="s">
        <v>252</v>
      </c>
      <c r="P444" s="117"/>
      <c r="Q444" s="24"/>
      <c r="R444" s="24"/>
      <c r="S444" s="117" t="s">
        <v>252</v>
      </c>
      <c r="T444" s="117"/>
      <c r="U444" s="24"/>
      <c r="V444" s="24"/>
      <c r="W444" s="119">
        <v>1286</v>
      </c>
      <c r="X444" s="119"/>
      <c r="Y444" s="24"/>
    </row>
    <row r="445" spans="1:25">
      <c r="A445" s="12"/>
      <c r="B445" s="258"/>
      <c r="C445" s="117"/>
      <c r="D445" s="117"/>
      <c r="E445" s="24"/>
      <c r="F445" s="24"/>
      <c r="G445" s="117"/>
      <c r="H445" s="117"/>
      <c r="I445" s="24"/>
      <c r="J445" s="24"/>
      <c r="K445" s="119"/>
      <c r="L445" s="119"/>
      <c r="M445" s="24"/>
      <c r="N445" s="24"/>
      <c r="O445" s="117"/>
      <c r="P445" s="117"/>
      <c r="Q445" s="24"/>
      <c r="R445" s="24"/>
      <c r="S445" s="117"/>
      <c r="T445" s="117"/>
      <c r="U445" s="24"/>
      <c r="V445" s="24"/>
      <c r="W445" s="119"/>
      <c r="X445" s="119"/>
      <c r="Y445" s="24"/>
    </row>
    <row r="446" spans="1:25">
      <c r="A446" s="12"/>
      <c r="B446" s="257" t="s">
        <v>81</v>
      </c>
      <c r="C446" s="136">
        <v>29037</v>
      </c>
      <c r="D446" s="136"/>
      <c r="E446" s="27"/>
      <c r="F446" s="27"/>
      <c r="G446" s="122" t="s">
        <v>252</v>
      </c>
      <c r="H446" s="122"/>
      <c r="I446" s="27"/>
      <c r="J446" s="27"/>
      <c r="K446" s="122" t="s">
        <v>252</v>
      </c>
      <c r="L446" s="122"/>
      <c r="M446" s="27"/>
      <c r="N446" s="27"/>
      <c r="O446" s="122" t="s">
        <v>252</v>
      </c>
      <c r="P446" s="122"/>
      <c r="Q446" s="27"/>
      <c r="R446" s="27"/>
      <c r="S446" s="122" t="s">
        <v>252</v>
      </c>
      <c r="T446" s="122"/>
      <c r="U446" s="27"/>
      <c r="V446" s="27"/>
      <c r="W446" s="136">
        <v>29037</v>
      </c>
      <c r="X446" s="136"/>
      <c r="Y446" s="27"/>
    </row>
    <row r="447" spans="1:25">
      <c r="A447" s="12"/>
      <c r="B447" s="257"/>
      <c r="C447" s="136"/>
      <c r="D447" s="136"/>
      <c r="E447" s="27"/>
      <c r="F447" s="27"/>
      <c r="G447" s="122"/>
      <c r="H447" s="122"/>
      <c r="I447" s="27"/>
      <c r="J447" s="27"/>
      <c r="K447" s="122"/>
      <c r="L447" s="122"/>
      <c r="M447" s="27"/>
      <c r="N447" s="27"/>
      <c r="O447" s="122"/>
      <c r="P447" s="122"/>
      <c r="Q447" s="27"/>
      <c r="R447" s="27"/>
      <c r="S447" s="122"/>
      <c r="T447" s="122"/>
      <c r="U447" s="27"/>
      <c r="V447" s="27"/>
      <c r="W447" s="136"/>
      <c r="X447" s="136"/>
      <c r="Y447" s="27"/>
    </row>
    <row r="448" spans="1:25">
      <c r="A448" s="12"/>
      <c r="B448" s="23"/>
      <c r="C448" s="23"/>
      <c r="D448" s="23"/>
      <c r="E448" s="23"/>
      <c r="F448" s="23"/>
      <c r="G448" s="23"/>
      <c r="H448" s="23"/>
      <c r="I448" s="23"/>
      <c r="J448" s="23"/>
      <c r="K448" s="23"/>
      <c r="L448" s="23"/>
      <c r="M448" s="23"/>
      <c r="N448" s="23"/>
      <c r="O448" s="23"/>
      <c r="P448" s="23"/>
      <c r="Q448" s="23"/>
      <c r="R448" s="23"/>
      <c r="S448" s="23"/>
      <c r="T448" s="23"/>
      <c r="U448" s="23"/>
      <c r="V448" s="23"/>
      <c r="W448" s="23"/>
      <c r="X448" s="23"/>
      <c r="Y448" s="23"/>
    </row>
    <row r="449" spans="1:25">
      <c r="A449" s="12"/>
      <c r="B449" s="216" t="s">
        <v>838</v>
      </c>
      <c r="C449" s="216"/>
      <c r="D449" s="216"/>
      <c r="E449" s="216"/>
      <c r="F449" s="216"/>
      <c r="G449" s="216"/>
      <c r="H449" s="216"/>
      <c r="I449" s="216"/>
      <c r="J449" s="216"/>
      <c r="K449" s="216"/>
      <c r="L449" s="216"/>
      <c r="M449" s="216"/>
      <c r="N449" s="216"/>
      <c r="O449" s="216"/>
      <c r="P449" s="216"/>
      <c r="Q449" s="216"/>
      <c r="R449" s="216"/>
      <c r="S449" s="216"/>
      <c r="T449" s="216"/>
      <c r="U449" s="216"/>
      <c r="V449" s="216"/>
      <c r="W449" s="216"/>
      <c r="X449" s="216"/>
      <c r="Y449" s="216"/>
    </row>
    <row r="450" spans="1:25">
      <c r="A450" s="12"/>
      <c r="B450" s="216" t="s">
        <v>997</v>
      </c>
      <c r="C450" s="216"/>
      <c r="D450" s="216"/>
      <c r="E450" s="216"/>
      <c r="F450" s="216"/>
      <c r="G450" s="216"/>
      <c r="H450" s="216"/>
      <c r="I450" s="216"/>
      <c r="J450" s="216"/>
      <c r="K450" s="216"/>
      <c r="L450" s="216"/>
      <c r="M450" s="216"/>
      <c r="N450" s="216"/>
      <c r="O450" s="216"/>
      <c r="P450" s="216"/>
      <c r="Q450" s="216"/>
      <c r="R450" s="216"/>
      <c r="S450" s="216"/>
      <c r="T450" s="216"/>
      <c r="U450" s="216"/>
      <c r="V450" s="216"/>
      <c r="W450" s="216"/>
      <c r="X450" s="216"/>
      <c r="Y450" s="216"/>
    </row>
    <row r="451" spans="1:25">
      <c r="A451" s="12"/>
      <c r="B451" s="216" t="s">
        <v>948</v>
      </c>
      <c r="C451" s="216"/>
      <c r="D451" s="216"/>
      <c r="E451" s="216"/>
      <c r="F451" s="216"/>
      <c r="G451" s="216"/>
      <c r="H451" s="216"/>
      <c r="I451" s="216"/>
      <c r="J451" s="216"/>
      <c r="K451" s="216"/>
      <c r="L451" s="216"/>
      <c r="M451" s="216"/>
      <c r="N451" s="216"/>
      <c r="O451" s="216"/>
      <c r="P451" s="216"/>
      <c r="Q451" s="216"/>
      <c r="R451" s="216"/>
      <c r="S451" s="216"/>
      <c r="T451" s="216"/>
      <c r="U451" s="216"/>
      <c r="V451" s="216"/>
      <c r="W451" s="216"/>
      <c r="X451" s="216"/>
      <c r="Y451" s="216"/>
    </row>
    <row r="452" spans="1:25">
      <c r="A452" s="12"/>
      <c r="B452" s="98"/>
      <c r="C452" s="98"/>
      <c r="D452" s="98"/>
      <c r="E452" s="98"/>
      <c r="F452" s="98"/>
      <c r="G452" s="98"/>
      <c r="H452" s="98"/>
      <c r="I452" s="98"/>
      <c r="J452" s="98"/>
      <c r="K452" s="98"/>
      <c r="L452" s="98"/>
      <c r="M452" s="98"/>
      <c r="N452" s="98"/>
      <c r="O452" s="98"/>
      <c r="P452" s="98"/>
      <c r="Q452" s="98"/>
      <c r="R452" s="98"/>
      <c r="S452" s="98"/>
      <c r="T452" s="98"/>
      <c r="U452" s="98"/>
      <c r="V452" s="98"/>
      <c r="W452" s="98"/>
      <c r="X452" s="98"/>
      <c r="Y452" s="98"/>
    </row>
    <row r="453" spans="1:25">
      <c r="A453" s="12"/>
      <c r="B453" s="17"/>
      <c r="C453" s="17"/>
      <c r="D453" s="17"/>
      <c r="E453" s="17"/>
      <c r="F453" s="17"/>
      <c r="G453" s="17"/>
      <c r="H453" s="17"/>
      <c r="I453" s="17"/>
      <c r="J453" s="17"/>
      <c r="K453" s="17"/>
      <c r="L453" s="17"/>
      <c r="M453" s="17"/>
      <c r="N453" s="17"/>
      <c r="O453" s="17"/>
      <c r="P453" s="17"/>
      <c r="Q453" s="17"/>
      <c r="R453" s="17"/>
      <c r="S453" s="17"/>
      <c r="T453" s="17"/>
      <c r="U453" s="17"/>
      <c r="V453" s="17"/>
      <c r="W453" s="17"/>
      <c r="X453" s="17"/>
      <c r="Y453" s="17"/>
    </row>
    <row r="454" spans="1:25">
      <c r="A454" s="12"/>
      <c r="B454" s="70" t="s">
        <v>841</v>
      </c>
      <c r="C454" s="71" t="s">
        <v>842</v>
      </c>
      <c r="D454" s="71"/>
      <c r="E454" s="71"/>
      <c r="F454" s="27"/>
      <c r="G454" s="71" t="s">
        <v>842</v>
      </c>
      <c r="H454" s="71"/>
      <c r="I454" s="71"/>
      <c r="J454" s="27"/>
      <c r="K454" s="71" t="s">
        <v>845</v>
      </c>
      <c r="L454" s="71"/>
      <c r="M454" s="71"/>
      <c r="N454" s="27"/>
      <c r="O454" s="71" t="s">
        <v>847</v>
      </c>
      <c r="P454" s="71"/>
      <c r="Q454" s="71"/>
      <c r="R454" s="27"/>
      <c r="S454" s="71" t="s">
        <v>848</v>
      </c>
      <c r="T454" s="71"/>
      <c r="U454" s="71"/>
      <c r="V454" s="27"/>
      <c r="W454" s="71" t="s">
        <v>851</v>
      </c>
      <c r="X454" s="71"/>
      <c r="Y454" s="71"/>
    </row>
    <row r="455" spans="1:25">
      <c r="A455" s="12"/>
      <c r="B455" s="70"/>
      <c r="C455" s="71" t="s">
        <v>453</v>
      </c>
      <c r="D455" s="71"/>
      <c r="E455" s="71"/>
      <c r="F455" s="27"/>
      <c r="G455" s="71" t="s">
        <v>453</v>
      </c>
      <c r="H455" s="71"/>
      <c r="I455" s="71"/>
      <c r="J455" s="27"/>
      <c r="K455" s="71" t="s">
        <v>846</v>
      </c>
      <c r="L455" s="71"/>
      <c r="M455" s="71"/>
      <c r="N455" s="27"/>
      <c r="O455" s="71" t="s">
        <v>846</v>
      </c>
      <c r="P455" s="71"/>
      <c r="Q455" s="71"/>
      <c r="R455" s="27"/>
      <c r="S455" s="71" t="s">
        <v>849</v>
      </c>
      <c r="T455" s="71"/>
      <c r="U455" s="71"/>
      <c r="V455" s="27"/>
      <c r="W455" s="71" t="s">
        <v>160</v>
      </c>
      <c r="X455" s="71"/>
      <c r="Y455" s="71"/>
    </row>
    <row r="456" spans="1:25" ht="15.75" thickBot="1">
      <c r="A456" s="12"/>
      <c r="B456" s="70"/>
      <c r="C456" s="73" t="s">
        <v>843</v>
      </c>
      <c r="D456" s="73"/>
      <c r="E456" s="73"/>
      <c r="F456" s="27"/>
      <c r="G456" s="73" t="s">
        <v>892</v>
      </c>
      <c r="H456" s="73"/>
      <c r="I456" s="73"/>
      <c r="J456" s="27"/>
      <c r="K456" s="146"/>
      <c r="L456" s="146"/>
      <c r="M456" s="146"/>
      <c r="N456" s="27"/>
      <c r="O456" s="146"/>
      <c r="P456" s="146"/>
      <c r="Q456" s="146"/>
      <c r="R456" s="27"/>
      <c r="S456" s="73" t="s">
        <v>850</v>
      </c>
      <c r="T456" s="73"/>
      <c r="U456" s="73"/>
      <c r="V456" s="27"/>
      <c r="W456" s="146"/>
      <c r="X456" s="146"/>
      <c r="Y456" s="146"/>
    </row>
    <row r="457" spans="1:25">
      <c r="A457" s="12"/>
      <c r="B457" s="199" t="s">
        <v>112</v>
      </c>
      <c r="C457" s="37"/>
      <c r="D457" s="37"/>
      <c r="E457" s="37"/>
      <c r="F457" s="21"/>
      <c r="G457" s="37"/>
      <c r="H457" s="37"/>
      <c r="I457" s="37"/>
      <c r="J457" s="21"/>
      <c r="K457" s="37"/>
      <c r="L457" s="37"/>
      <c r="M457" s="37"/>
      <c r="N457" s="21"/>
      <c r="O457" s="37"/>
      <c r="P457" s="37"/>
      <c r="Q457" s="37"/>
      <c r="R457" s="21"/>
      <c r="S457" s="37"/>
      <c r="T457" s="37"/>
      <c r="U457" s="37"/>
      <c r="V457" s="21"/>
      <c r="W457" s="37"/>
      <c r="X457" s="37"/>
      <c r="Y457" s="37"/>
    </row>
    <row r="458" spans="1:25">
      <c r="A458" s="12"/>
      <c r="B458" s="263" t="s">
        <v>963</v>
      </c>
      <c r="C458" s="121" t="s">
        <v>212</v>
      </c>
      <c r="D458" s="117" t="s">
        <v>252</v>
      </c>
      <c r="E458" s="24"/>
      <c r="F458" s="24"/>
      <c r="G458" s="121" t="s">
        <v>212</v>
      </c>
      <c r="H458" s="117" t="s">
        <v>998</v>
      </c>
      <c r="I458" s="121" t="s">
        <v>272</v>
      </c>
      <c r="J458" s="24"/>
      <c r="K458" s="121" t="s">
        <v>212</v>
      </c>
      <c r="L458" s="119">
        <v>199999</v>
      </c>
      <c r="M458" s="24"/>
      <c r="N458" s="24"/>
      <c r="O458" s="121" t="s">
        <v>212</v>
      </c>
      <c r="P458" s="117">
        <v>583</v>
      </c>
      <c r="Q458" s="24"/>
      <c r="R458" s="24"/>
      <c r="S458" s="121" t="s">
        <v>212</v>
      </c>
      <c r="T458" s="117" t="s">
        <v>252</v>
      </c>
      <c r="U458" s="24"/>
      <c r="V458" s="24"/>
      <c r="W458" s="121" t="s">
        <v>212</v>
      </c>
      <c r="X458" s="119">
        <v>141727</v>
      </c>
      <c r="Y458" s="24"/>
    </row>
    <row r="459" spans="1:25" ht="15.75" thickBot="1">
      <c r="A459" s="12"/>
      <c r="B459" s="263"/>
      <c r="C459" s="130"/>
      <c r="D459" s="118"/>
      <c r="E459" s="32"/>
      <c r="F459" s="24"/>
      <c r="G459" s="130"/>
      <c r="H459" s="118"/>
      <c r="I459" s="130"/>
      <c r="J459" s="24"/>
      <c r="K459" s="130"/>
      <c r="L459" s="120"/>
      <c r="M459" s="32"/>
      <c r="N459" s="24"/>
      <c r="O459" s="130"/>
      <c r="P459" s="118"/>
      <c r="Q459" s="32"/>
      <c r="R459" s="24"/>
      <c r="S459" s="130"/>
      <c r="T459" s="118"/>
      <c r="U459" s="32"/>
      <c r="V459" s="24"/>
      <c r="W459" s="130"/>
      <c r="X459" s="120"/>
      <c r="Y459" s="32"/>
    </row>
    <row r="460" spans="1:25">
      <c r="A460" s="12"/>
      <c r="B460" s="199" t="s">
        <v>127</v>
      </c>
      <c r="C460" s="37"/>
      <c r="D460" s="37"/>
      <c r="E460" s="37"/>
      <c r="F460" s="21"/>
      <c r="G460" s="37"/>
      <c r="H460" s="37"/>
      <c r="I460" s="37"/>
      <c r="J460" s="21"/>
      <c r="K460" s="37"/>
      <c r="L460" s="37"/>
      <c r="M460" s="37"/>
      <c r="N460" s="21"/>
      <c r="O460" s="37"/>
      <c r="P460" s="37"/>
      <c r="Q460" s="37"/>
      <c r="R460" s="21"/>
      <c r="S460" s="37"/>
      <c r="T460" s="37"/>
      <c r="U460" s="37"/>
      <c r="V460" s="21"/>
      <c r="W460" s="37"/>
      <c r="X460" s="37"/>
      <c r="Y460" s="37"/>
    </row>
    <row r="461" spans="1:25">
      <c r="A461" s="12"/>
      <c r="B461" s="258" t="s">
        <v>967</v>
      </c>
      <c r="C461" s="117" t="s">
        <v>252</v>
      </c>
      <c r="D461" s="117"/>
      <c r="E461" s="24"/>
      <c r="F461" s="24"/>
      <c r="G461" s="119">
        <v>123132</v>
      </c>
      <c r="H461" s="119"/>
      <c r="I461" s="24"/>
      <c r="J461" s="24"/>
      <c r="K461" s="117" t="s">
        <v>252</v>
      </c>
      <c r="L461" s="117"/>
      <c r="M461" s="24"/>
      <c r="N461" s="24"/>
      <c r="O461" s="117" t="s">
        <v>252</v>
      </c>
      <c r="P461" s="117"/>
      <c r="Q461" s="24"/>
      <c r="R461" s="24"/>
      <c r="S461" s="117" t="s">
        <v>999</v>
      </c>
      <c r="T461" s="117"/>
      <c r="U461" s="121" t="s">
        <v>272</v>
      </c>
      <c r="V461" s="24"/>
      <c r="W461" s="117" t="s">
        <v>252</v>
      </c>
      <c r="X461" s="117"/>
      <c r="Y461" s="24"/>
    </row>
    <row r="462" spans="1:25">
      <c r="A462" s="12"/>
      <c r="B462" s="258"/>
      <c r="C462" s="117"/>
      <c r="D462" s="117"/>
      <c r="E462" s="24"/>
      <c r="F462" s="24"/>
      <c r="G462" s="119"/>
      <c r="H462" s="119"/>
      <c r="I462" s="24"/>
      <c r="J462" s="24"/>
      <c r="K462" s="117"/>
      <c r="L462" s="117"/>
      <c r="M462" s="24"/>
      <c r="N462" s="24"/>
      <c r="O462" s="117"/>
      <c r="P462" s="117"/>
      <c r="Q462" s="24"/>
      <c r="R462" s="24"/>
      <c r="S462" s="117"/>
      <c r="T462" s="117"/>
      <c r="U462" s="121"/>
      <c r="V462" s="24"/>
      <c r="W462" s="117"/>
      <c r="X462" s="117"/>
      <c r="Y462" s="24"/>
    </row>
    <row r="463" spans="1:25">
      <c r="A463" s="12"/>
      <c r="B463" s="257" t="s">
        <v>859</v>
      </c>
      <c r="C463" s="122" t="s">
        <v>1000</v>
      </c>
      <c r="D463" s="122"/>
      <c r="E463" s="70" t="s">
        <v>272</v>
      </c>
      <c r="F463" s="27"/>
      <c r="G463" s="138"/>
      <c r="H463" s="138"/>
      <c r="I463" s="27"/>
      <c r="J463" s="27"/>
      <c r="K463" s="138"/>
      <c r="L463" s="138"/>
      <c r="M463" s="27"/>
      <c r="N463" s="27"/>
      <c r="O463" s="136">
        <v>624258</v>
      </c>
      <c r="P463" s="136"/>
      <c r="Q463" s="27"/>
      <c r="R463" s="27"/>
      <c r="S463" s="138"/>
      <c r="T463" s="138"/>
      <c r="U463" s="27"/>
      <c r="V463" s="27"/>
      <c r="W463" s="122" t="s">
        <v>252</v>
      </c>
      <c r="X463" s="122"/>
      <c r="Y463" s="27"/>
    </row>
    <row r="464" spans="1:25">
      <c r="A464" s="12"/>
      <c r="B464" s="257"/>
      <c r="C464" s="122"/>
      <c r="D464" s="122"/>
      <c r="E464" s="70"/>
      <c r="F464" s="27"/>
      <c r="G464" s="138"/>
      <c r="H464" s="138"/>
      <c r="I464" s="27"/>
      <c r="J464" s="27"/>
      <c r="K464" s="138"/>
      <c r="L464" s="138"/>
      <c r="M464" s="27"/>
      <c r="N464" s="27"/>
      <c r="O464" s="136"/>
      <c r="P464" s="136"/>
      <c r="Q464" s="27"/>
      <c r="R464" s="27"/>
      <c r="S464" s="138"/>
      <c r="T464" s="138"/>
      <c r="U464" s="27"/>
      <c r="V464" s="27"/>
      <c r="W464" s="122"/>
      <c r="X464" s="122"/>
      <c r="Y464" s="27"/>
    </row>
    <row r="465" spans="1:25">
      <c r="A465" s="12"/>
      <c r="B465" s="258" t="s">
        <v>129</v>
      </c>
      <c r="C465" s="117" t="s">
        <v>252</v>
      </c>
      <c r="D465" s="117"/>
      <c r="E465" s="24"/>
      <c r="F465" s="24"/>
      <c r="G465" s="117" t="s">
        <v>252</v>
      </c>
      <c r="H465" s="117"/>
      <c r="I465" s="24"/>
      <c r="J465" s="24"/>
      <c r="K465" s="117" t="s">
        <v>1001</v>
      </c>
      <c r="L465" s="117"/>
      <c r="M465" s="121" t="s">
        <v>272</v>
      </c>
      <c r="N465" s="24"/>
      <c r="O465" s="117" t="s">
        <v>252</v>
      </c>
      <c r="P465" s="117"/>
      <c r="Q465" s="24"/>
      <c r="R465" s="24"/>
      <c r="S465" s="117" t="s">
        <v>252</v>
      </c>
      <c r="T465" s="117"/>
      <c r="U465" s="24"/>
      <c r="V465" s="24"/>
      <c r="W465" s="117" t="s">
        <v>1001</v>
      </c>
      <c r="X465" s="117"/>
      <c r="Y465" s="121" t="s">
        <v>272</v>
      </c>
    </row>
    <row r="466" spans="1:25">
      <c r="A466" s="12"/>
      <c r="B466" s="258"/>
      <c r="C466" s="117"/>
      <c r="D466" s="117"/>
      <c r="E466" s="24"/>
      <c r="F466" s="24"/>
      <c r="G466" s="117"/>
      <c r="H466" s="117"/>
      <c r="I466" s="24"/>
      <c r="J466" s="24"/>
      <c r="K466" s="117"/>
      <c r="L466" s="117"/>
      <c r="M466" s="121"/>
      <c r="N466" s="24"/>
      <c r="O466" s="117"/>
      <c r="P466" s="117"/>
      <c r="Q466" s="24"/>
      <c r="R466" s="24"/>
      <c r="S466" s="117"/>
      <c r="T466" s="117"/>
      <c r="U466" s="24"/>
      <c r="V466" s="24"/>
      <c r="W466" s="117"/>
      <c r="X466" s="117"/>
      <c r="Y466" s="121"/>
    </row>
    <row r="467" spans="1:25">
      <c r="A467" s="12"/>
      <c r="B467" s="257" t="s">
        <v>973</v>
      </c>
      <c r="C467" s="122" t="s">
        <v>252</v>
      </c>
      <c r="D467" s="122"/>
      <c r="E467" s="27"/>
      <c r="F467" s="27"/>
      <c r="G467" s="122" t="s">
        <v>252</v>
      </c>
      <c r="H467" s="122"/>
      <c r="I467" s="27"/>
      <c r="J467" s="27"/>
      <c r="K467" s="136">
        <v>6853</v>
      </c>
      <c r="L467" s="136"/>
      <c r="M467" s="27"/>
      <c r="N467" s="27"/>
      <c r="O467" s="122" t="s">
        <v>252</v>
      </c>
      <c r="P467" s="122"/>
      <c r="Q467" s="27"/>
      <c r="R467" s="27"/>
      <c r="S467" s="122" t="s">
        <v>252</v>
      </c>
      <c r="T467" s="122"/>
      <c r="U467" s="27"/>
      <c r="V467" s="27"/>
      <c r="W467" s="136">
        <v>6853</v>
      </c>
      <c r="X467" s="136"/>
      <c r="Y467" s="27"/>
    </row>
    <row r="468" spans="1:25" ht="15.75" thickBot="1">
      <c r="A468" s="12"/>
      <c r="B468" s="257"/>
      <c r="C468" s="126"/>
      <c r="D468" s="126"/>
      <c r="E468" s="51"/>
      <c r="F468" s="27"/>
      <c r="G468" s="126"/>
      <c r="H468" s="126"/>
      <c r="I468" s="51"/>
      <c r="J468" s="27"/>
      <c r="K468" s="137"/>
      <c r="L468" s="137"/>
      <c r="M468" s="51"/>
      <c r="N468" s="27"/>
      <c r="O468" s="126"/>
      <c r="P468" s="126"/>
      <c r="Q468" s="51"/>
      <c r="R468" s="27"/>
      <c r="S468" s="126"/>
      <c r="T468" s="126"/>
      <c r="U468" s="51"/>
      <c r="V468" s="27"/>
      <c r="W468" s="137"/>
      <c r="X468" s="137"/>
      <c r="Y468" s="51"/>
    </row>
    <row r="469" spans="1:25">
      <c r="A469" s="12"/>
      <c r="B469" s="263" t="s">
        <v>974</v>
      </c>
      <c r="C469" s="128" t="s">
        <v>1000</v>
      </c>
      <c r="D469" s="128"/>
      <c r="E469" s="129" t="s">
        <v>272</v>
      </c>
      <c r="F469" s="24"/>
      <c r="G469" s="134">
        <v>123132</v>
      </c>
      <c r="H469" s="134"/>
      <c r="I469" s="46"/>
      <c r="J469" s="24"/>
      <c r="K469" s="128" t="s">
        <v>1002</v>
      </c>
      <c r="L469" s="128"/>
      <c r="M469" s="129" t="s">
        <v>272</v>
      </c>
      <c r="N469" s="24"/>
      <c r="O469" s="134">
        <v>624258</v>
      </c>
      <c r="P469" s="134"/>
      <c r="Q469" s="46"/>
      <c r="R469" s="24"/>
      <c r="S469" s="128" t="s">
        <v>999</v>
      </c>
      <c r="T469" s="128"/>
      <c r="U469" s="129" t="s">
        <v>272</v>
      </c>
      <c r="V469" s="24"/>
      <c r="W469" s="128" t="s">
        <v>1002</v>
      </c>
      <c r="X469" s="128"/>
      <c r="Y469" s="129" t="s">
        <v>272</v>
      </c>
    </row>
    <row r="470" spans="1:25" ht="15.75" thickBot="1">
      <c r="A470" s="12"/>
      <c r="B470" s="263"/>
      <c r="C470" s="118"/>
      <c r="D470" s="118"/>
      <c r="E470" s="130"/>
      <c r="F470" s="24"/>
      <c r="G470" s="120"/>
      <c r="H470" s="120"/>
      <c r="I470" s="32"/>
      <c r="J470" s="24"/>
      <c r="K470" s="118"/>
      <c r="L470" s="118"/>
      <c r="M470" s="130"/>
      <c r="N470" s="24"/>
      <c r="O470" s="120"/>
      <c r="P470" s="120"/>
      <c r="Q470" s="32"/>
      <c r="R470" s="24"/>
      <c r="S470" s="118"/>
      <c r="T470" s="118"/>
      <c r="U470" s="130"/>
      <c r="V470" s="24"/>
      <c r="W470" s="118"/>
      <c r="X470" s="118"/>
      <c r="Y470" s="130"/>
    </row>
    <row r="471" spans="1:25">
      <c r="A471" s="12"/>
      <c r="B471" s="199" t="s">
        <v>132</v>
      </c>
      <c r="C471" s="37"/>
      <c r="D471" s="37"/>
      <c r="E471" s="37"/>
      <c r="F471" s="21"/>
      <c r="G471" s="37"/>
      <c r="H471" s="37"/>
      <c r="I471" s="37"/>
      <c r="J471" s="21"/>
      <c r="K471" s="37"/>
      <c r="L471" s="37"/>
      <c r="M471" s="37"/>
      <c r="N471" s="21"/>
      <c r="O471" s="37"/>
      <c r="P471" s="37"/>
      <c r="Q471" s="37"/>
      <c r="R471" s="21"/>
      <c r="S471" s="37"/>
      <c r="T471" s="37"/>
      <c r="U471" s="37"/>
      <c r="V471" s="21"/>
      <c r="W471" s="37"/>
      <c r="X471" s="37"/>
      <c r="Y471" s="37"/>
    </row>
    <row r="472" spans="1:25">
      <c r="A472" s="12"/>
      <c r="B472" s="258" t="s">
        <v>1003</v>
      </c>
      <c r="C472" s="119">
        <v>623929</v>
      </c>
      <c r="D472" s="119"/>
      <c r="E472" s="24"/>
      <c r="F472" s="24"/>
      <c r="G472" s="117" t="s">
        <v>252</v>
      </c>
      <c r="H472" s="117"/>
      <c r="I472" s="24"/>
      <c r="J472" s="24"/>
      <c r="K472" s="117" t="s">
        <v>252</v>
      </c>
      <c r="L472" s="117"/>
      <c r="M472" s="24"/>
      <c r="N472" s="24"/>
      <c r="O472" s="117" t="s">
        <v>252</v>
      </c>
      <c r="P472" s="117"/>
      <c r="Q472" s="24"/>
      <c r="R472" s="24"/>
      <c r="S472" s="117" t="s">
        <v>252</v>
      </c>
      <c r="T472" s="117"/>
      <c r="U472" s="24"/>
      <c r="V472" s="24"/>
      <c r="W472" s="119">
        <v>623929</v>
      </c>
      <c r="X472" s="119"/>
      <c r="Y472" s="24"/>
    </row>
    <row r="473" spans="1:25">
      <c r="A473" s="12"/>
      <c r="B473" s="258"/>
      <c r="C473" s="119"/>
      <c r="D473" s="119"/>
      <c r="E473" s="24"/>
      <c r="F473" s="24"/>
      <c r="G473" s="117"/>
      <c r="H473" s="117"/>
      <c r="I473" s="24"/>
      <c r="J473" s="24"/>
      <c r="K473" s="117"/>
      <c r="L473" s="117"/>
      <c r="M473" s="24"/>
      <c r="N473" s="24"/>
      <c r="O473" s="117"/>
      <c r="P473" s="117"/>
      <c r="Q473" s="24"/>
      <c r="R473" s="24"/>
      <c r="S473" s="117"/>
      <c r="T473" s="117"/>
      <c r="U473" s="24"/>
      <c r="V473" s="24"/>
      <c r="W473" s="119"/>
      <c r="X473" s="119"/>
      <c r="Y473" s="24"/>
    </row>
    <row r="474" spans="1:25">
      <c r="A474" s="12"/>
      <c r="B474" s="257" t="s">
        <v>1004</v>
      </c>
      <c r="C474" s="122">
        <v>329</v>
      </c>
      <c r="D474" s="122"/>
      <c r="E474" s="27"/>
      <c r="F474" s="27"/>
      <c r="G474" s="122" t="s">
        <v>252</v>
      </c>
      <c r="H474" s="122"/>
      <c r="I474" s="27"/>
      <c r="J474" s="27"/>
      <c r="K474" s="122" t="s">
        <v>252</v>
      </c>
      <c r="L474" s="122"/>
      <c r="M474" s="27"/>
      <c r="N474" s="27"/>
      <c r="O474" s="122" t="s">
        <v>252</v>
      </c>
      <c r="P474" s="122"/>
      <c r="Q474" s="27"/>
      <c r="R474" s="27"/>
      <c r="S474" s="122" t="s">
        <v>252</v>
      </c>
      <c r="T474" s="122"/>
      <c r="U474" s="27"/>
      <c r="V474" s="27"/>
      <c r="W474" s="122">
        <v>329</v>
      </c>
      <c r="X474" s="122"/>
      <c r="Y474" s="27"/>
    </row>
    <row r="475" spans="1:25">
      <c r="A475" s="12"/>
      <c r="B475" s="257"/>
      <c r="C475" s="122"/>
      <c r="D475" s="122"/>
      <c r="E475" s="27"/>
      <c r="F475" s="27"/>
      <c r="G475" s="122"/>
      <c r="H475" s="122"/>
      <c r="I475" s="27"/>
      <c r="J475" s="27"/>
      <c r="K475" s="122"/>
      <c r="L475" s="122"/>
      <c r="M475" s="27"/>
      <c r="N475" s="27"/>
      <c r="O475" s="122"/>
      <c r="P475" s="122"/>
      <c r="Q475" s="27"/>
      <c r="R475" s="27"/>
      <c r="S475" s="122"/>
      <c r="T475" s="122"/>
      <c r="U475" s="27"/>
      <c r="V475" s="27"/>
      <c r="W475" s="122"/>
      <c r="X475" s="122"/>
      <c r="Y475" s="27"/>
    </row>
    <row r="476" spans="1:25">
      <c r="A476" s="12"/>
      <c r="B476" s="258" t="s">
        <v>145</v>
      </c>
      <c r="C476" s="117" t="s">
        <v>252</v>
      </c>
      <c r="D476" s="117"/>
      <c r="E476" s="24"/>
      <c r="F476" s="24"/>
      <c r="G476" s="117" t="s">
        <v>1005</v>
      </c>
      <c r="H476" s="117"/>
      <c r="I476" s="121" t="s">
        <v>272</v>
      </c>
      <c r="J476" s="24"/>
      <c r="K476" s="117" t="s">
        <v>252</v>
      </c>
      <c r="L476" s="117"/>
      <c r="M476" s="24"/>
      <c r="N476" s="24"/>
      <c r="O476" s="117" t="s">
        <v>252</v>
      </c>
      <c r="P476" s="117"/>
      <c r="Q476" s="24"/>
      <c r="R476" s="24"/>
      <c r="S476" s="117" t="s">
        <v>252</v>
      </c>
      <c r="T476" s="117"/>
      <c r="U476" s="24"/>
      <c r="V476" s="24"/>
      <c r="W476" s="117" t="s">
        <v>1005</v>
      </c>
      <c r="X476" s="117"/>
      <c r="Y476" s="121" t="s">
        <v>272</v>
      </c>
    </row>
    <row r="477" spans="1:25">
      <c r="A477" s="12"/>
      <c r="B477" s="258"/>
      <c r="C477" s="117"/>
      <c r="D477" s="117"/>
      <c r="E477" s="24"/>
      <c r="F477" s="24"/>
      <c r="G477" s="117"/>
      <c r="H477" s="117"/>
      <c r="I477" s="121"/>
      <c r="J477" s="24"/>
      <c r="K477" s="117"/>
      <c r="L477" s="117"/>
      <c r="M477" s="24"/>
      <c r="N477" s="24"/>
      <c r="O477" s="117"/>
      <c r="P477" s="117"/>
      <c r="Q477" s="24"/>
      <c r="R477" s="24"/>
      <c r="S477" s="117"/>
      <c r="T477" s="117"/>
      <c r="U477" s="24"/>
      <c r="V477" s="24"/>
      <c r="W477" s="117"/>
      <c r="X477" s="117"/>
      <c r="Y477" s="121"/>
    </row>
    <row r="478" spans="1:25">
      <c r="A478" s="12"/>
      <c r="B478" s="257" t="s">
        <v>1006</v>
      </c>
      <c r="C478" s="122" t="s">
        <v>252</v>
      </c>
      <c r="D478" s="122"/>
      <c r="E478" s="27"/>
      <c r="F478" s="27"/>
      <c r="G478" s="136">
        <v>350000</v>
      </c>
      <c r="H478" s="136"/>
      <c r="I478" s="27"/>
      <c r="J478" s="27"/>
      <c r="K478" s="122" t="s">
        <v>252</v>
      </c>
      <c r="L478" s="122"/>
      <c r="M478" s="27"/>
      <c r="N478" s="27"/>
      <c r="O478" s="122" t="s">
        <v>252</v>
      </c>
      <c r="P478" s="122"/>
      <c r="Q478" s="27"/>
      <c r="R478" s="27"/>
      <c r="S478" s="122" t="s">
        <v>252</v>
      </c>
      <c r="T478" s="122"/>
      <c r="U478" s="27"/>
      <c r="V478" s="27"/>
      <c r="W478" s="136">
        <v>350000</v>
      </c>
      <c r="X478" s="136"/>
      <c r="Y478" s="27"/>
    </row>
    <row r="479" spans="1:25">
      <c r="A479" s="12"/>
      <c r="B479" s="257"/>
      <c r="C479" s="122"/>
      <c r="D479" s="122"/>
      <c r="E479" s="27"/>
      <c r="F479" s="27"/>
      <c r="G479" s="136"/>
      <c r="H479" s="136"/>
      <c r="I479" s="27"/>
      <c r="J479" s="27"/>
      <c r="K479" s="122"/>
      <c r="L479" s="122"/>
      <c r="M479" s="27"/>
      <c r="N479" s="27"/>
      <c r="O479" s="122"/>
      <c r="P479" s="122"/>
      <c r="Q479" s="27"/>
      <c r="R479" s="27"/>
      <c r="S479" s="122"/>
      <c r="T479" s="122"/>
      <c r="U479" s="27"/>
      <c r="V479" s="27"/>
      <c r="W479" s="136"/>
      <c r="X479" s="136"/>
      <c r="Y479" s="27"/>
    </row>
    <row r="480" spans="1:25">
      <c r="A480" s="12"/>
      <c r="B480" s="258" t="s">
        <v>1007</v>
      </c>
      <c r="C480" s="117" t="s">
        <v>252</v>
      </c>
      <c r="D480" s="117"/>
      <c r="E480" s="24"/>
      <c r="F480" s="24"/>
      <c r="G480" s="119">
        <v>1625925</v>
      </c>
      <c r="H480" s="119"/>
      <c r="I480" s="24"/>
      <c r="J480" s="24"/>
      <c r="K480" s="117" t="s">
        <v>252</v>
      </c>
      <c r="L480" s="117"/>
      <c r="M480" s="24"/>
      <c r="N480" s="24"/>
      <c r="O480" s="117" t="s">
        <v>252</v>
      </c>
      <c r="P480" s="117"/>
      <c r="Q480" s="24"/>
      <c r="R480" s="24"/>
      <c r="S480" s="117" t="s">
        <v>252</v>
      </c>
      <c r="T480" s="117"/>
      <c r="U480" s="24"/>
      <c r="V480" s="24"/>
      <c r="W480" s="119">
        <v>1625925</v>
      </c>
      <c r="X480" s="119"/>
      <c r="Y480" s="24"/>
    </row>
    <row r="481" spans="1:25">
      <c r="A481" s="12"/>
      <c r="B481" s="258"/>
      <c r="C481" s="117"/>
      <c r="D481" s="117"/>
      <c r="E481" s="24"/>
      <c r="F481" s="24"/>
      <c r="G481" s="119"/>
      <c r="H481" s="119"/>
      <c r="I481" s="24"/>
      <c r="J481" s="24"/>
      <c r="K481" s="117"/>
      <c r="L481" s="117"/>
      <c r="M481" s="24"/>
      <c r="N481" s="24"/>
      <c r="O481" s="117"/>
      <c r="P481" s="117"/>
      <c r="Q481" s="24"/>
      <c r="R481" s="24"/>
      <c r="S481" s="117"/>
      <c r="T481" s="117"/>
      <c r="U481" s="24"/>
      <c r="V481" s="24"/>
      <c r="W481" s="119"/>
      <c r="X481" s="119"/>
      <c r="Y481" s="24"/>
    </row>
    <row r="482" spans="1:25">
      <c r="A482" s="12"/>
      <c r="B482" s="257" t="s">
        <v>140</v>
      </c>
      <c r="C482" s="122" t="s">
        <v>252</v>
      </c>
      <c r="D482" s="122"/>
      <c r="E482" s="27"/>
      <c r="F482" s="27"/>
      <c r="G482" s="122" t="s">
        <v>1008</v>
      </c>
      <c r="H482" s="122"/>
      <c r="I482" s="70" t="s">
        <v>272</v>
      </c>
      <c r="J482" s="27"/>
      <c r="K482" s="122" t="s">
        <v>371</v>
      </c>
      <c r="L482" s="122"/>
      <c r="M482" s="70" t="s">
        <v>272</v>
      </c>
      <c r="N482" s="27"/>
      <c r="O482" s="122" t="s">
        <v>252</v>
      </c>
      <c r="P482" s="122"/>
      <c r="Q482" s="27"/>
      <c r="R482" s="27"/>
      <c r="S482" s="122" t="s">
        <v>252</v>
      </c>
      <c r="T482" s="122"/>
      <c r="U482" s="27"/>
      <c r="V482" s="27"/>
      <c r="W482" s="122" t="s">
        <v>1009</v>
      </c>
      <c r="X482" s="122"/>
      <c r="Y482" s="70" t="s">
        <v>272</v>
      </c>
    </row>
    <row r="483" spans="1:25">
      <c r="A483" s="12"/>
      <c r="B483" s="257"/>
      <c r="C483" s="122"/>
      <c r="D483" s="122"/>
      <c r="E483" s="27"/>
      <c r="F483" s="27"/>
      <c r="G483" s="122"/>
      <c r="H483" s="122"/>
      <c r="I483" s="70"/>
      <c r="J483" s="27"/>
      <c r="K483" s="122"/>
      <c r="L483" s="122"/>
      <c r="M483" s="70"/>
      <c r="N483" s="27"/>
      <c r="O483" s="122"/>
      <c r="P483" s="122"/>
      <c r="Q483" s="27"/>
      <c r="R483" s="27"/>
      <c r="S483" s="122"/>
      <c r="T483" s="122"/>
      <c r="U483" s="27"/>
      <c r="V483" s="27"/>
      <c r="W483" s="122"/>
      <c r="X483" s="122"/>
      <c r="Y483" s="70"/>
    </row>
    <row r="484" spans="1:25">
      <c r="A484" s="12"/>
      <c r="B484" s="258" t="s">
        <v>141</v>
      </c>
      <c r="C484" s="117" t="s">
        <v>252</v>
      </c>
      <c r="D484" s="117"/>
      <c r="E484" s="24"/>
      <c r="F484" s="24"/>
      <c r="G484" s="117" t="s">
        <v>1010</v>
      </c>
      <c r="H484" s="117"/>
      <c r="I484" s="121" t="s">
        <v>272</v>
      </c>
      <c r="J484" s="24"/>
      <c r="K484" s="117" t="s">
        <v>252</v>
      </c>
      <c r="L484" s="117"/>
      <c r="M484" s="24"/>
      <c r="N484" s="24"/>
      <c r="O484" s="117" t="s">
        <v>252</v>
      </c>
      <c r="P484" s="117"/>
      <c r="Q484" s="24"/>
      <c r="R484" s="24"/>
      <c r="S484" s="117" t="s">
        <v>252</v>
      </c>
      <c r="T484" s="117"/>
      <c r="U484" s="24"/>
      <c r="V484" s="24"/>
      <c r="W484" s="117" t="s">
        <v>1010</v>
      </c>
      <c r="X484" s="117"/>
      <c r="Y484" s="121" t="s">
        <v>272</v>
      </c>
    </row>
    <row r="485" spans="1:25">
      <c r="A485" s="12"/>
      <c r="B485" s="258"/>
      <c r="C485" s="117"/>
      <c r="D485" s="117"/>
      <c r="E485" s="24"/>
      <c r="F485" s="24"/>
      <c r="G485" s="117"/>
      <c r="H485" s="117"/>
      <c r="I485" s="121"/>
      <c r="J485" s="24"/>
      <c r="K485" s="117"/>
      <c r="L485" s="117"/>
      <c r="M485" s="24"/>
      <c r="N485" s="24"/>
      <c r="O485" s="117"/>
      <c r="P485" s="117"/>
      <c r="Q485" s="24"/>
      <c r="R485" s="24"/>
      <c r="S485" s="117"/>
      <c r="T485" s="117"/>
      <c r="U485" s="24"/>
      <c r="V485" s="24"/>
      <c r="W485" s="117"/>
      <c r="X485" s="117"/>
      <c r="Y485" s="121"/>
    </row>
    <row r="486" spans="1:25">
      <c r="A486" s="12"/>
      <c r="B486" s="257" t="s">
        <v>984</v>
      </c>
      <c r="C486" s="122" t="s">
        <v>252</v>
      </c>
      <c r="D486" s="122"/>
      <c r="E486" s="27"/>
      <c r="F486" s="27"/>
      <c r="G486" s="122" t="s">
        <v>252</v>
      </c>
      <c r="H486" s="122"/>
      <c r="I486" s="27"/>
      <c r="J486" s="27"/>
      <c r="K486" s="136">
        <v>2408</v>
      </c>
      <c r="L486" s="136"/>
      <c r="M486" s="27"/>
      <c r="N486" s="27"/>
      <c r="O486" s="122" t="s">
        <v>252</v>
      </c>
      <c r="P486" s="122"/>
      <c r="Q486" s="27"/>
      <c r="R486" s="27"/>
      <c r="S486" s="122" t="s">
        <v>252</v>
      </c>
      <c r="T486" s="122"/>
      <c r="U486" s="27"/>
      <c r="V486" s="27"/>
      <c r="W486" s="136">
        <v>2408</v>
      </c>
      <c r="X486" s="136"/>
      <c r="Y486" s="27"/>
    </row>
    <row r="487" spans="1:25">
      <c r="A487" s="12"/>
      <c r="B487" s="257"/>
      <c r="C487" s="122"/>
      <c r="D487" s="122"/>
      <c r="E487" s="27"/>
      <c r="F487" s="27"/>
      <c r="G487" s="122"/>
      <c r="H487" s="122"/>
      <c r="I487" s="27"/>
      <c r="J487" s="27"/>
      <c r="K487" s="136"/>
      <c r="L487" s="136"/>
      <c r="M487" s="27"/>
      <c r="N487" s="27"/>
      <c r="O487" s="122"/>
      <c r="P487" s="122"/>
      <c r="Q487" s="27"/>
      <c r="R487" s="27"/>
      <c r="S487" s="122"/>
      <c r="T487" s="122"/>
      <c r="U487" s="27"/>
      <c r="V487" s="27"/>
      <c r="W487" s="136"/>
      <c r="X487" s="136"/>
      <c r="Y487" s="27"/>
    </row>
    <row r="488" spans="1:25">
      <c r="A488" s="12"/>
      <c r="B488" s="258" t="s">
        <v>985</v>
      </c>
      <c r="C488" s="117" t="s">
        <v>252</v>
      </c>
      <c r="D488" s="117"/>
      <c r="E488" s="24"/>
      <c r="F488" s="24"/>
      <c r="G488" s="117" t="s">
        <v>252</v>
      </c>
      <c r="H488" s="117"/>
      <c r="I488" s="24"/>
      <c r="J488" s="24"/>
      <c r="K488" s="117" t="s">
        <v>1011</v>
      </c>
      <c r="L488" s="117"/>
      <c r="M488" s="121" t="s">
        <v>272</v>
      </c>
      <c r="N488" s="24"/>
      <c r="O488" s="117" t="s">
        <v>252</v>
      </c>
      <c r="P488" s="117"/>
      <c r="Q488" s="24"/>
      <c r="R488" s="24"/>
      <c r="S488" s="117" t="s">
        <v>252</v>
      </c>
      <c r="T488" s="117"/>
      <c r="U488" s="24"/>
      <c r="V488" s="24"/>
      <c r="W488" s="117" t="s">
        <v>1011</v>
      </c>
      <c r="X488" s="117"/>
      <c r="Y488" s="121" t="s">
        <v>272</v>
      </c>
    </row>
    <row r="489" spans="1:25">
      <c r="A489" s="12"/>
      <c r="B489" s="258"/>
      <c r="C489" s="117"/>
      <c r="D489" s="117"/>
      <c r="E489" s="24"/>
      <c r="F489" s="24"/>
      <c r="G489" s="117"/>
      <c r="H489" s="117"/>
      <c r="I489" s="24"/>
      <c r="J489" s="24"/>
      <c r="K489" s="117"/>
      <c r="L489" s="117"/>
      <c r="M489" s="121"/>
      <c r="N489" s="24"/>
      <c r="O489" s="117"/>
      <c r="P489" s="117"/>
      <c r="Q489" s="24"/>
      <c r="R489" s="24"/>
      <c r="S489" s="117"/>
      <c r="T489" s="117"/>
      <c r="U489" s="24"/>
      <c r="V489" s="24"/>
      <c r="W489" s="117"/>
      <c r="X489" s="117"/>
      <c r="Y489" s="121"/>
    </row>
    <row r="490" spans="1:25">
      <c r="A490" s="12"/>
      <c r="B490" s="257" t="s">
        <v>967</v>
      </c>
      <c r="C490" s="122" t="s">
        <v>252</v>
      </c>
      <c r="D490" s="122"/>
      <c r="E490" s="27"/>
      <c r="F490" s="27"/>
      <c r="G490" s="122" t="s">
        <v>252</v>
      </c>
      <c r="H490" s="122"/>
      <c r="I490" s="27"/>
      <c r="J490" s="27"/>
      <c r="K490" s="122" t="s">
        <v>999</v>
      </c>
      <c r="L490" s="122"/>
      <c r="M490" s="70" t="s">
        <v>272</v>
      </c>
      <c r="N490" s="27"/>
      <c r="O490" s="138"/>
      <c r="P490" s="138"/>
      <c r="Q490" s="27"/>
      <c r="R490" s="27"/>
      <c r="S490" s="136">
        <v>123132</v>
      </c>
      <c r="T490" s="136"/>
      <c r="U490" s="27"/>
      <c r="V490" s="27"/>
      <c r="W490" s="122" t="s">
        <v>252</v>
      </c>
      <c r="X490" s="122"/>
      <c r="Y490" s="27"/>
    </row>
    <row r="491" spans="1:25">
      <c r="A491" s="12"/>
      <c r="B491" s="257"/>
      <c r="C491" s="122"/>
      <c r="D491" s="122"/>
      <c r="E491" s="27"/>
      <c r="F491" s="27"/>
      <c r="G491" s="122"/>
      <c r="H491" s="122"/>
      <c r="I491" s="27"/>
      <c r="J491" s="27"/>
      <c r="K491" s="122"/>
      <c r="L491" s="122"/>
      <c r="M491" s="70"/>
      <c r="N491" s="27"/>
      <c r="O491" s="138"/>
      <c r="P491" s="138"/>
      <c r="Q491" s="27"/>
      <c r="R491" s="27"/>
      <c r="S491" s="136"/>
      <c r="T491" s="136"/>
      <c r="U491" s="27"/>
      <c r="V491" s="27"/>
      <c r="W491" s="122"/>
      <c r="X491" s="122"/>
      <c r="Y491" s="27"/>
    </row>
    <row r="492" spans="1:25">
      <c r="A492" s="12"/>
      <c r="B492" s="258" t="s">
        <v>144</v>
      </c>
      <c r="C492" s="117" t="s">
        <v>252</v>
      </c>
      <c r="D492" s="117"/>
      <c r="E492" s="24"/>
      <c r="F492" s="24"/>
      <c r="G492" s="117" t="s">
        <v>252</v>
      </c>
      <c r="H492" s="117"/>
      <c r="I492" s="24"/>
      <c r="J492" s="24"/>
      <c r="K492" s="117" t="s">
        <v>1012</v>
      </c>
      <c r="L492" s="117"/>
      <c r="M492" s="121" t="s">
        <v>272</v>
      </c>
      <c r="N492" s="24"/>
      <c r="O492" s="117" t="s">
        <v>252</v>
      </c>
      <c r="P492" s="117"/>
      <c r="Q492" s="24"/>
      <c r="R492" s="24"/>
      <c r="S492" s="117" t="s">
        <v>252</v>
      </c>
      <c r="T492" s="117"/>
      <c r="U492" s="24"/>
      <c r="V492" s="24"/>
      <c r="W492" s="117" t="s">
        <v>1012</v>
      </c>
      <c r="X492" s="117"/>
      <c r="Y492" s="121" t="s">
        <v>272</v>
      </c>
    </row>
    <row r="493" spans="1:25">
      <c r="A493" s="12"/>
      <c r="B493" s="258"/>
      <c r="C493" s="117"/>
      <c r="D493" s="117"/>
      <c r="E493" s="24"/>
      <c r="F493" s="24"/>
      <c r="G493" s="117"/>
      <c r="H493" s="117"/>
      <c r="I493" s="24"/>
      <c r="J493" s="24"/>
      <c r="K493" s="117"/>
      <c r="L493" s="117"/>
      <c r="M493" s="121"/>
      <c r="N493" s="24"/>
      <c r="O493" s="117"/>
      <c r="P493" s="117"/>
      <c r="Q493" s="24"/>
      <c r="R493" s="24"/>
      <c r="S493" s="117"/>
      <c r="T493" s="117"/>
      <c r="U493" s="24"/>
      <c r="V493" s="24"/>
      <c r="W493" s="117"/>
      <c r="X493" s="117"/>
      <c r="Y493" s="121"/>
    </row>
    <row r="494" spans="1:25">
      <c r="A494" s="12"/>
      <c r="B494" s="257" t="s">
        <v>1013</v>
      </c>
      <c r="C494" s="122" t="s">
        <v>252</v>
      </c>
      <c r="D494" s="122"/>
      <c r="E494" s="27"/>
      <c r="F494" s="27"/>
      <c r="G494" s="136">
        <v>624258</v>
      </c>
      <c r="H494" s="136"/>
      <c r="I494" s="27"/>
      <c r="J494" s="27"/>
      <c r="K494" s="122" t="s">
        <v>252</v>
      </c>
      <c r="L494" s="122"/>
      <c r="M494" s="27"/>
      <c r="N494" s="27"/>
      <c r="O494" s="122" t="s">
        <v>1000</v>
      </c>
      <c r="P494" s="122"/>
      <c r="Q494" s="70" t="s">
        <v>272</v>
      </c>
      <c r="R494" s="27"/>
      <c r="S494" s="138"/>
      <c r="T494" s="138"/>
      <c r="U494" s="27"/>
      <c r="V494" s="27"/>
      <c r="W494" s="122" t="s">
        <v>252</v>
      </c>
      <c r="X494" s="122"/>
      <c r="Y494" s="27"/>
    </row>
    <row r="495" spans="1:25">
      <c r="A495" s="12"/>
      <c r="B495" s="257"/>
      <c r="C495" s="122"/>
      <c r="D495" s="122"/>
      <c r="E495" s="27"/>
      <c r="F495" s="27"/>
      <c r="G495" s="136"/>
      <c r="H495" s="136"/>
      <c r="I495" s="27"/>
      <c r="J495" s="27"/>
      <c r="K495" s="122"/>
      <c r="L495" s="122"/>
      <c r="M495" s="27"/>
      <c r="N495" s="27"/>
      <c r="O495" s="122"/>
      <c r="P495" s="122"/>
      <c r="Q495" s="70"/>
      <c r="R495" s="27"/>
      <c r="S495" s="138"/>
      <c r="T495" s="138"/>
      <c r="U495" s="27"/>
      <c r="V495" s="27"/>
      <c r="W495" s="122"/>
      <c r="X495" s="122"/>
      <c r="Y495" s="27"/>
    </row>
    <row r="496" spans="1:25">
      <c r="A496" s="12"/>
      <c r="B496" s="258" t="s">
        <v>146</v>
      </c>
      <c r="C496" s="117" t="s">
        <v>252</v>
      </c>
      <c r="D496" s="117"/>
      <c r="E496" s="24"/>
      <c r="F496" s="24"/>
      <c r="G496" s="117" t="s">
        <v>1014</v>
      </c>
      <c r="H496" s="117"/>
      <c r="I496" s="121" t="s">
        <v>272</v>
      </c>
      <c r="J496" s="24"/>
      <c r="K496" s="117" t="s">
        <v>252</v>
      </c>
      <c r="L496" s="117"/>
      <c r="M496" s="24"/>
      <c r="N496" s="24"/>
      <c r="O496" s="117" t="s">
        <v>252</v>
      </c>
      <c r="P496" s="117"/>
      <c r="Q496" s="24"/>
      <c r="R496" s="24"/>
      <c r="S496" s="117" t="s">
        <v>252</v>
      </c>
      <c r="T496" s="117"/>
      <c r="U496" s="24"/>
      <c r="V496" s="24"/>
      <c r="W496" s="117" t="s">
        <v>1014</v>
      </c>
      <c r="X496" s="117"/>
      <c r="Y496" s="121" t="s">
        <v>272</v>
      </c>
    </row>
    <row r="497" spans="1:25">
      <c r="A497" s="12"/>
      <c r="B497" s="258"/>
      <c r="C497" s="117"/>
      <c r="D497" s="117"/>
      <c r="E497" s="24"/>
      <c r="F497" s="24"/>
      <c r="G497" s="117"/>
      <c r="H497" s="117"/>
      <c r="I497" s="121"/>
      <c r="J497" s="24"/>
      <c r="K497" s="117"/>
      <c r="L497" s="117"/>
      <c r="M497" s="24"/>
      <c r="N497" s="24"/>
      <c r="O497" s="117"/>
      <c r="P497" s="117"/>
      <c r="Q497" s="24"/>
      <c r="R497" s="24"/>
      <c r="S497" s="117"/>
      <c r="T497" s="117"/>
      <c r="U497" s="24"/>
      <c r="V497" s="24"/>
      <c r="W497" s="117"/>
      <c r="X497" s="117"/>
      <c r="Y497" s="121"/>
    </row>
    <row r="498" spans="1:25">
      <c r="A498" s="12"/>
      <c r="B498" s="257" t="s">
        <v>1015</v>
      </c>
      <c r="C498" s="122">
        <v>126</v>
      </c>
      <c r="D498" s="122"/>
      <c r="E498" s="27"/>
      <c r="F498" s="27"/>
      <c r="G498" s="122" t="s">
        <v>1016</v>
      </c>
      <c r="H498" s="122"/>
      <c r="I498" s="70" t="s">
        <v>272</v>
      </c>
      <c r="J498" s="27"/>
      <c r="K498" s="122" t="s">
        <v>252</v>
      </c>
      <c r="L498" s="122"/>
      <c r="M498" s="27"/>
      <c r="N498" s="27"/>
      <c r="O498" s="122" t="s">
        <v>252</v>
      </c>
      <c r="P498" s="122"/>
      <c r="Q498" s="27"/>
      <c r="R498" s="27"/>
      <c r="S498" s="122" t="s">
        <v>252</v>
      </c>
      <c r="T498" s="122"/>
      <c r="U498" s="27"/>
      <c r="V498" s="27"/>
      <c r="W498" s="122" t="s">
        <v>252</v>
      </c>
      <c r="X498" s="122"/>
      <c r="Y498" s="27"/>
    </row>
    <row r="499" spans="1:25">
      <c r="A499" s="12"/>
      <c r="B499" s="257"/>
      <c r="C499" s="122"/>
      <c r="D499" s="122"/>
      <c r="E499" s="27"/>
      <c r="F499" s="27"/>
      <c r="G499" s="122"/>
      <c r="H499" s="122"/>
      <c r="I499" s="70"/>
      <c r="J499" s="27"/>
      <c r="K499" s="122"/>
      <c r="L499" s="122"/>
      <c r="M499" s="27"/>
      <c r="N499" s="27"/>
      <c r="O499" s="122"/>
      <c r="P499" s="122"/>
      <c r="Q499" s="27"/>
      <c r="R499" s="27"/>
      <c r="S499" s="122"/>
      <c r="T499" s="122"/>
      <c r="U499" s="27"/>
      <c r="V499" s="27"/>
      <c r="W499" s="122"/>
      <c r="X499" s="122"/>
      <c r="Y499" s="27"/>
    </row>
    <row r="500" spans="1:25">
      <c r="A500" s="12"/>
      <c r="B500" s="258" t="s">
        <v>135</v>
      </c>
      <c r="C500" s="117" t="s">
        <v>1016</v>
      </c>
      <c r="D500" s="117"/>
      <c r="E500" s="121" t="s">
        <v>272</v>
      </c>
      <c r="F500" s="24"/>
      <c r="G500" s="117" t="s">
        <v>252</v>
      </c>
      <c r="H500" s="117"/>
      <c r="I500" s="24"/>
      <c r="J500" s="24"/>
      <c r="K500" s="117" t="s">
        <v>1017</v>
      </c>
      <c r="L500" s="117"/>
      <c r="M500" s="121" t="s">
        <v>272</v>
      </c>
      <c r="N500" s="24"/>
      <c r="O500" s="117" t="s">
        <v>252</v>
      </c>
      <c r="P500" s="117"/>
      <c r="Q500" s="24"/>
      <c r="R500" s="24"/>
      <c r="S500" s="117" t="s">
        <v>252</v>
      </c>
      <c r="T500" s="117"/>
      <c r="U500" s="24"/>
      <c r="V500" s="24"/>
      <c r="W500" s="117" t="s">
        <v>1018</v>
      </c>
      <c r="X500" s="117"/>
      <c r="Y500" s="121" t="s">
        <v>272</v>
      </c>
    </row>
    <row r="501" spans="1:25" ht="15.75" thickBot="1">
      <c r="A501" s="12"/>
      <c r="B501" s="258"/>
      <c r="C501" s="118"/>
      <c r="D501" s="118"/>
      <c r="E501" s="130"/>
      <c r="F501" s="24"/>
      <c r="G501" s="118"/>
      <c r="H501" s="118"/>
      <c r="I501" s="32"/>
      <c r="J501" s="24"/>
      <c r="K501" s="118"/>
      <c r="L501" s="118"/>
      <c r="M501" s="130"/>
      <c r="N501" s="24"/>
      <c r="O501" s="118"/>
      <c r="P501" s="118"/>
      <c r="Q501" s="32"/>
      <c r="R501" s="24"/>
      <c r="S501" s="118"/>
      <c r="T501" s="118"/>
      <c r="U501" s="32"/>
      <c r="V501" s="24"/>
      <c r="W501" s="118"/>
      <c r="X501" s="118"/>
      <c r="Y501" s="130"/>
    </row>
    <row r="502" spans="1:25">
      <c r="A502" s="12"/>
      <c r="B502" s="257" t="s">
        <v>1019</v>
      </c>
      <c r="C502" s="264"/>
      <c r="D502" s="264"/>
      <c r="E502" s="264"/>
      <c r="F502" s="27"/>
      <c r="G502" s="264"/>
      <c r="H502" s="264"/>
      <c r="I502" s="264"/>
      <c r="J502" s="27"/>
      <c r="K502" s="264"/>
      <c r="L502" s="264"/>
      <c r="M502" s="37"/>
      <c r="N502" s="27"/>
      <c r="O502" s="264"/>
      <c r="P502" s="264"/>
      <c r="Q502" s="37"/>
      <c r="R502" s="27"/>
      <c r="S502" s="264"/>
      <c r="T502" s="264"/>
      <c r="U502" s="37"/>
      <c r="V502" s="27"/>
      <c r="W502" s="123" t="s">
        <v>252</v>
      </c>
      <c r="X502" s="123"/>
      <c r="Y502" s="37"/>
    </row>
    <row r="503" spans="1:25" ht="15.75" thickBot="1">
      <c r="A503" s="12"/>
      <c r="B503" s="257"/>
      <c r="C503" s="265"/>
      <c r="D503" s="265"/>
      <c r="E503" s="265"/>
      <c r="F503" s="27"/>
      <c r="G503" s="265"/>
      <c r="H503" s="265"/>
      <c r="I503" s="265"/>
      <c r="J503" s="27"/>
      <c r="K503" s="265"/>
      <c r="L503" s="265"/>
      <c r="M503" s="51"/>
      <c r="N503" s="27"/>
      <c r="O503" s="265"/>
      <c r="P503" s="265"/>
      <c r="Q503" s="51"/>
      <c r="R503" s="27"/>
      <c r="S503" s="265"/>
      <c r="T503" s="265"/>
      <c r="U503" s="51"/>
      <c r="V503" s="27"/>
      <c r="W503" s="126"/>
      <c r="X503" s="126"/>
      <c r="Y503" s="51"/>
    </row>
    <row r="504" spans="1:25">
      <c r="A504" s="12"/>
      <c r="B504" s="263" t="s">
        <v>992</v>
      </c>
      <c r="C504" s="134">
        <v>624258</v>
      </c>
      <c r="D504" s="134"/>
      <c r="E504" s="46"/>
      <c r="F504" s="24"/>
      <c r="G504" s="128" t="s">
        <v>1020</v>
      </c>
      <c r="H504" s="128"/>
      <c r="I504" s="129" t="s">
        <v>272</v>
      </c>
      <c r="J504" s="24"/>
      <c r="K504" s="128" t="s">
        <v>1021</v>
      </c>
      <c r="L504" s="128"/>
      <c r="M504" s="129" t="s">
        <v>272</v>
      </c>
      <c r="N504" s="24"/>
      <c r="O504" s="128" t="s">
        <v>1000</v>
      </c>
      <c r="P504" s="128"/>
      <c r="Q504" s="129" t="s">
        <v>272</v>
      </c>
      <c r="R504" s="24"/>
      <c r="S504" s="134">
        <v>123132</v>
      </c>
      <c r="T504" s="134"/>
      <c r="U504" s="46"/>
      <c r="V504" s="140"/>
      <c r="W504" s="128" t="s">
        <v>1022</v>
      </c>
      <c r="X504" s="128"/>
      <c r="Y504" s="129" t="s">
        <v>272</v>
      </c>
    </row>
    <row r="505" spans="1:25" ht="15.75" thickBot="1">
      <c r="A505" s="12"/>
      <c r="B505" s="263"/>
      <c r="C505" s="120"/>
      <c r="D505" s="120"/>
      <c r="E505" s="32"/>
      <c r="F505" s="24"/>
      <c r="G505" s="118"/>
      <c r="H505" s="118"/>
      <c r="I505" s="130"/>
      <c r="J505" s="24"/>
      <c r="K505" s="118"/>
      <c r="L505" s="118"/>
      <c r="M505" s="130"/>
      <c r="N505" s="24"/>
      <c r="O505" s="118"/>
      <c r="P505" s="118"/>
      <c r="Q505" s="130"/>
      <c r="R505" s="24"/>
      <c r="S505" s="120"/>
      <c r="T505" s="120"/>
      <c r="U505" s="32"/>
      <c r="V505" s="140"/>
      <c r="W505" s="118"/>
      <c r="X505" s="118"/>
      <c r="Y505" s="130"/>
    </row>
    <row r="506" spans="1:25">
      <c r="A506" s="12"/>
      <c r="B506" s="205" t="s">
        <v>148</v>
      </c>
      <c r="C506" s="123" t="s">
        <v>252</v>
      </c>
      <c r="D506" s="123"/>
      <c r="E506" s="37"/>
      <c r="F506" s="27"/>
      <c r="G506" s="123" t="s">
        <v>252</v>
      </c>
      <c r="H506" s="123"/>
      <c r="I506" s="37"/>
      <c r="J506" s="27"/>
      <c r="K506" s="123" t="s">
        <v>252</v>
      </c>
      <c r="L506" s="123"/>
      <c r="M506" s="37"/>
      <c r="N506" s="27"/>
      <c r="O506" s="123">
        <v>238</v>
      </c>
      <c r="P506" s="123"/>
      <c r="Q506" s="37"/>
      <c r="R506" s="27"/>
      <c r="S506" s="123" t="s">
        <v>252</v>
      </c>
      <c r="T506" s="123"/>
      <c r="U506" s="37"/>
      <c r="V506" s="27"/>
      <c r="W506" s="123">
        <v>238</v>
      </c>
      <c r="X506" s="123"/>
      <c r="Y506" s="37"/>
    </row>
    <row r="507" spans="1:25">
      <c r="A507" s="12"/>
      <c r="B507" s="205"/>
      <c r="C507" s="122"/>
      <c r="D507" s="122"/>
      <c r="E507" s="27"/>
      <c r="F507" s="27"/>
      <c r="G507" s="122"/>
      <c r="H507" s="122"/>
      <c r="I507" s="27"/>
      <c r="J507" s="27"/>
      <c r="K507" s="122"/>
      <c r="L507" s="122"/>
      <c r="M507" s="27"/>
      <c r="N507" s="27"/>
      <c r="O507" s="122"/>
      <c r="P507" s="122"/>
      <c r="Q507" s="27"/>
      <c r="R507" s="27"/>
      <c r="S507" s="122"/>
      <c r="T507" s="122"/>
      <c r="U507" s="27"/>
      <c r="V507" s="27"/>
      <c r="W507" s="122"/>
      <c r="X507" s="122"/>
      <c r="Y507" s="27"/>
    </row>
    <row r="508" spans="1:25">
      <c r="A508" s="12"/>
      <c r="B508" s="263" t="s">
        <v>149</v>
      </c>
      <c r="C508" s="117" t="s">
        <v>252</v>
      </c>
      <c r="D508" s="117"/>
      <c r="E508" s="24"/>
      <c r="F508" s="24"/>
      <c r="G508" s="117" t="s">
        <v>252</v>
      </c>
      <c r="H508" s="117"/>
      <c r="I508" s="24"/>
      <c r="J508" s="24"/>
      <c r="K508" s="119">
        <v>17301</v>
      </c>
      <c r="L508" s="119"/>
      <c r="M508" s="24"/>
      <c r="N508" s="24"/>
      <c r="O508" s="117">
        <v>821</v>
      </c>
      <c r="P508" s="117"/>
      <c r="Q508" s="24"/>
      <c r="R508" s="24"/>
      <c r="S508" s="117" t="s">
        <v>252</v>
      </c>
      <c r="T508" s="117"/>
      <c r="U508" s="24"/>
      <c r="V508" s="24"/>
      <c r="W508" s="119">
        <v>18122</v>
      </c>
      <c r="X508" s="119"/>
      <c r="Y508" s="24"/>
    </row>
    <row r="509" spans="1:25">
      <c r="A509" s="12"/>
      <c r="B509" s="263"/>
      <c r="C509" s="117"/>
      <c r="D509" s="117"/>
      <c r="E509" s="24"/>
      <c r="F509" s="24"/>
      <c r="G509" s="117"/>
      <c r="H509" s="117"/>
      <c r="I509" s="24"/>
      <c r="J509" s="24"/>
      <c r="K509" s="119"/>
      <c r="L509" s="119"/>
      <c r="M509" s="24"/>
      <c r="N509" s="24"/>
      <c r="O509" s="117"/>
      <c r="P509" s="117"/>
      <c r="Q509" s="24"/>
      <c r="R509" s="24"/>
      <c r="S509" s="117"/>
      <c r="T509" s="117"/>
      <c r="U509" s="24"/>
      <c r="V509" s="24"/>
      <c r="W509" s="119"/>
      <c r="X509" s="119"/>
      <c r="Y509" s="24"/>
    </row>
    <row r="510" spans="1:25">
      <c r="A510" s="12"/>
      <c r="B510" s="205" t="s">
        <v>150</v>
      </c>
      <c r="C510" s="122" t="s">
        <v>252</v>
      </c>
      <c r="D510" s="122"/>
      <c r="E510" s="27"/>
      <c r="F510" s="27"/>
      <c r="G510" s="122" t="s">
        <v>252</v>
      </c>
      <c r="H510" s="122"/>
      <c r="I510" s="27"/>
      <c r="J510" s="27"/>
      <c r="K510" s="136">
        <v>83123</v>
      </c>
      <c r="L510" s="136"/>
      <c r="M510" s="27"/>
      <c r="N510" s="27"/>
      <c r="O510" s="136">
        <v>9158</v>
      </c>
      <c r="P510" s="136"/>
      <c r="Q510" s="27"/>
      <c r="R510" s="27"/>
      <c r="S510" s="122" t="s">
        <v>252</v>
      </c>
      <c r="T510" s="122"/>
      <c r="U510" s="27"/>
      <c r="V510" s="27"/>
      <c r="W510" s="136">
        <v>92281</v>
      </c>
      <c r="X510" s="136"/>
      <c r="Y510" s="27"/>
    </row>
    <row r="511" spans="1:25" ht="15.75" thickBot="1">
      <c r="A511" s="12"/>
      <c r="B511" s="205"/>
      <c r="C511" s="126"/>
      <c r="D511" s="126"/>
      <c r="E511" s="51"/>
      <c r="F511" s="27"/>
      <c r="G511" s="126"/>
      <c r="H511" s="126"/>
      <c r="I511" s="51"/>
      <c r="J511" s="27"/>
      <c r="K511" s="137"/>
      <c r="L511" s="137"/>
      <c r="M511" s="51"/>
      <c r="N511" s="27"/>
      <c r="O511" s="137"/>
      <c r="P511" s="137"/>
      <c r="Q511" s="51"/>
      <c r="R511" s="27"/>
      <c r="S511" s="126"/>
      <c r="T511" s="126"/>
      <c r="U511" s="51"/>
      <c r="V511" s="27"/>
      <c r="W511" s="137"/>
      <c r="X511" s="137"/>
      <c r="Y511" s="51"/>
    </row>
    <row r="512" spans="1:25">
      <c r="A512" s="12"/>
      <c r="B512" s="203" t="s">
        <v>151</v>
      </c>
      <c r="C512" s="129" t="s">
        <v>212</v>
      </c>
      <c r="D512" s="128" t="s">
        <v>252</v>
      </c>
      <c r="E512" s="46"/>
      <c r="F512" s="24"/>
      <c r="G512" s="129" t="s">
        <v>212</v>
      </c>
      <c r="H512" s="128" t="s">
        <v>252</v>
      </c>
      <c r="I512" s="46"/>
      <c r="J512" s="24"/>
      <c r="K512" s="129" t="s">
        <v>212</v>
      </c>
      <c r="L512" s="134">
        <v>100424</v>
      </c>
      <c r="M512" s="46"/>
      <c r="N512" s="24"/>
      <c r="O512" s="129" t="s">
        <v>212</v>
      </c>
      <c r="P512" s="134">
        <v>9979</v>
      </c>
      <c r="Q512" s="46"/>
      <c r="R512" s="24"/>
      <c r="S512" s="129" t="s">
        <v>212</v>
      </c>
      <c r="T512" s="128" t="s">
        <v>252</v>
      </c>
      <c r="U512" s="46"/>
      <c r="V512" s="24"/>
      <c r="W512" s="129" t="s">
        <v>212</v>
      </c>
      <c r="X512" s="134">
        <v>110403</v>
      </c>
      <c r="Y512" s="46"/>
    </row>
    <row r="513" spans="1:25" ht="15.75" thickBot="1">
      <c r="A513" s="12"/>
      <c r="B513" s="203"/>
      <c r="C513" s="131"/>
      <c r="D513" s="132"/>
      <c r="E513" s="84"/>
      <c r="F513" s="24"/>
      <c r="G513" s="131"/>
      <c r="H513" s="132"/>
      <c r="I513" s="84"/>
      <c r="J513" s="24"/>
      <c r="K513" s="131"/>
      <c r="L513" s="139"/>
      <c r="M513" s="84"/>
      <c r="N513" s="24"/>
      <c r="O513" s="131"/>
      <c r="P513" s="139"/>
      <c r="Q513" s="84"/>
      <c r="R513" s="24"/>
      <c r="S513" s="131"/>
      <c r="T513" s="132"/>
      <c r="U513" s="84"/>
      <c r="V513" s="24"/>
      <c r="W513" s="131"/>
      <c r="X513" s="139"/>
      <c r="Y513" s="84"/>
    </row>
    <row r="514" spans="1:25" ht="15.75" thickTop="1">
      <c r="A514" s="12"/>
      <c r="B514" s="21"/>
      <c r="C514" s="87"/>
      <c r="D514" s="87"/>
      <c r="E514" s="87"/>
      <c r="F514" s="21"/>
      <c r="G514" s="87"/>
      <c r="H514" s="87"/>
      <c r="I514" s="87"/>
      <c r="J514" s="21"/>
      <c r="K514" s="87"/>
      <c r="L514" s="87"/>
      <c r="M514" s="87"/>
      <c r="N514" s="21"/>
      <c r="O514" s="87"/>
      <c r="P514" s="87"/>
      <c r="Q514" s="87"/>
      <c r="R514" s="21"/>
      <c r="S514" s="87"/>
      <c r="T514" s="87"/>
      <c r="U514" s="87"/>
      <c r="V514" s="21"/>
      <c r="W514" s="87"/>
      <c r="X514" s="87"/>
      <c r="Y514" s="87"/>
    </row>
    <row r="515" spans="1:25" ht="22.5">
      <c r="A515" s="12"/>
      <c r="B515" s="198" t="s">
        <v>152</v>
      </c>
      <c r="C515" s="24"/>
      <c r="D515" s="24"/>
      <c r="E515" s="24"/>
      <c r="F515" s="19"/>
      <c r="G515" s="24"/>
      <c r="H515" s="24"/>
      <c r="I515" s="24"/>
      <c r="J515" s="19"/>
      <c r="K515" s="24"/>
      <c r="L515" s="24"/>
      <c r="M515" s="24"/>
      <c r="N515" s="19"/>
      <c r="O515" s="24"/>
      <c r="P515" s="24"/>
      <c r="Q515" s="24"/>
      <c r="R515" s="19"/>
      <c r="S515" s="24"/>
      <c r="T515" s="24"/>
      <c r="U515" s="24"/>
      <c r="V515" s="19"/>
      <c r="W515" s="24"/>
      <c r="X515" s="24"/>
      <c r="Y515" s="24"/>
    </row>
    <row r="516" spans="1:25">
      <c r="A516" s="12"/>
      <c r="B516" s="205" t="s">
        <v>153</v>
      </c>
      <c r="C516" s="70" t="s">
        <v>212</v>
      </c>
      <c r="D516" s="122" t="s">
        <v>252</v>
      </c>
      <c r="E516" s="27"/>
      <c r="F516" s="27"/>
      <c r="G516" s="70" t="s">
        <v>212</v>
      </c>
      <c r="H516" s="136">
        <v>90143</v>
      </c>
      <c r="I516" s="27"/>
      <c r="J516" s="27"/>
      <c r="K516" s="70" t="s">
        <v>212</v>
      </c>
      <c r="L516" s="136">
        <v>1434</v>
      </c>
      <c r="M516" s="27"/>
      <c r="N516" s="27"/>
      <c r="O516" s="70" t="s">
        <v>212</v>
      </c>
      <c r="P516" s="122" t="s">
        <v>252</v>
      </c>
      <c r="Q516" s="27"/>
      <c r="R516" s="27"/>
      <c r="S516" s="70" t="s">
        <v>212</v>
      </c>
      <c r="T516" s="122" t="s">
        <v>252</v>
      </c>
      <c r="U516" s="27"/>
      <c r="V516" s="27"/>
      <c r="W516" s="70" t="s">
        <v>212</v>
      </c>
      <c r="X516" s="136">
        <v>91577</v>
      </c>
      <c r="Y516" s="27"/>
    </row>
    <row r="517" spans="1:25">
      <c r="A517" s="12"/>
      <c r="B517" s="205"/>
      <c r="C517" s="70"/>
      <c r="D517" s="122"/>
      <c r="E517" s="27"/>
      <c r="F517" s="27"/>
      <c r="G517" s="70"/>
      <c r="H517" s="136"/>
      <c r="I517" s="27"/>
      <c r="J517" s="27"/>
      <c r="K517" s="70"/>
      <c r="L517" s="136"/>
      <c r="M517" s="27"/>
      <c r="N517" s="27"/>
      <c r="O517" s="70"/>
      <c r="P517" s="122"/>
      <c r="Q517" s="27"/>
      <c r="R517" s="27"/>
      <c r="S517" s="70"/>
      <c r="T517" s="122"/>
      <c r="U517" s="27"/>
      <c r="V517" s="27"/>
      <c r="W517" s="70"/>
      <c r="X517" s="136"/>
      <c r="Y517" s="27"/>
    </row>
    <row r="518" spans="1:25">
      <c r="A518" s="12"/>
      <c r="B518" s="203" t="s">
        <v>154</v>
      </c>
      <c r="C518" s="117" t="s">
        <v>252</v>
      </c>
      <c r="D518" s="117"/>
      <c r="E518" s="24"/>
      <c r="F518" s="24"/>
      <c r="G518" s="117" t="s">
        <v>252</v>
      </c>
      <c r="H518" s="117"/>
      <c r="I518" s="24"/>
      <c r="J518" s="24"/>
      <c r="K518" s="117">
        <v>44</v>
      </c>
      <c r="L518" s="117"/>
      <c r="M518" s="24"/>
      <c r="N518" s="24"/>
      <c r="O518" s="117">
        <v>25</v>
      </c>
      <c r="P518" s="117"/>
      <c r="Q518" s="24"/>
      <c r="R518" s="24"/>
      <c r="S518" s="117" t="s">
        <v>252</v>
      </c>
      <c r="T518" s="117"/>
      <c r="U518" s="24"/>
      <c r="V518" s="24"/>
      <c r="W518" s="117">
        <v>69</v>
      </c>
      <c r="X518" s="117"/>
      <c r="Y518" s="24"/>
    </row>
    <row r="519" spans="1:25">
      <c r="A519" s="12"/>
      <c r="B519" s="203"/>
      <c r="C519" s="117"/>
      <c r="D519" s="117"/>
      <c r="E519" s="24"/>
      <c r="F519" s="24"/>
      <c r="G519" s="117"/>
      <c r="H519" s="117"/>
      <c r="I519" s="24"/>
      <c r="J519" s="24"/>
      <c r="K519" s="117"/>
      <c r="L519" s="117"/>
      <c r="M519" s="24"/>
      <c r="N519" s="24"/>
      <c r="O519" s="117"/>
      <c r="P519" s="117"/>
      <c r="Q519" s="24"/>
      <c r="R519" s="24"/>
      <c r="S519" s="117"/>
      <c r="T519" s="117"/>
      <c r="U519" s="24"/>
      <c r="V519" s="24"/>
      <c r="W519" s="117"/>
      <c r="X519" s="117"/>
      <c r="Y519" s="24"/>
    </row>
    <row r="520" spans="1:25">
      <c r="A520" s="12"/>
      <c r="B520" s="205" t="s">
        <v>1023</v>
      </c>
      <c r="C520" s="122" t="s">
        <v>252</v>
      </c>
      <c r="D520" s="122"/>
      <c r="E520" s="27"/>
      <c r="F520" s="27"/>
      <c r="G520" s="122" t="s">
        <v>252</v>
      </c>
      <c r="H520" s="122"/>
      <c r="I520" s="27"/>
      <c r="J520" s="27"/>
      <c r="K520" s="136">
        <v>2783</v>
      </c>
      <c r="L520" s="136"/>
      <c r="M520" s="27"/>
      <c r="N520" s="27"/>
      <c r="O520" s="122">
        <v>215</v>
      </c>
      <c r="P520" s="122"/>
      <c r="Q520" s="27"/>
      <c r="R520" s="27"/>
      <c r="S520" s="122" t="s">
        <v>252</v>
      </c>
      <c r="T520" s="122"/>
      <c r="U520" s="27"/>
      <c r="V520" s="27"/>
      <c r="W520" s="136">
        <v>2998</v>
      </c>
      <c r="X520" s="136"/>
      <c r="Y520" s="27"/>
    </row>
    <row r="521" spans="1:25">
      <c r="A521" s="12"/>
      <c r="B521" s="205"/>
      <c r="C521" s="122"/>
      <c r="D521" s="122"/>
      <c r="E521" s="27"/>
      <c r="F521" s="27"/>
      <c r="G521" s="122"/>
      <c r="H521" s="122"/>
      <c r="I521" s="27"/>
      <c r="J521" s="27"/>
      <c r="K521" s="136"/>
      <c r="L521" s="136"/>
      <c r="M521" s="27"/>
      <c r="N521" s="27"/>
      <c r="O521" s="122"/>
      <c r="P521" s="122"/>
      <c r="Q521" s="27"/>
      <c r="R521" s="27"/>
      <c r="S521" s="122"/>
      <c r="T521" s="122"/>
      <c r="U521" s="27"/>
      <c r="V521" s="27"/>
      <c r="W521" s="136"/>
      <c r="X521" s="136"/>
      <c r="Y521" s="27"/>
    </row>
    <row r="522" spans="1:25">
      <c r="A522" s="12"/>
      <c r="B522" s="198" t="s">
        <v>156</v>
      </c>
      <c r="C522" s="24"/>
      <c r="D522" s="24"/>
      <c r="E522" s="24"/>
      <c r="F522" s="19"/>
      <c r="G522" s="24"/>
      <c r="H522" s="24"/>
      <c r="I522" s="24"/>
      <c r="J522" s="19"/>
      <c r="K522" s="24"/>
      <c r="L522" s="24"/>
      <c r="M522" s="24"/>
      <c r="N522" s="19"/>
      <c r="O522" s="24"/>
      <c r="P522" s="24"/>
      <c r="Q522" s="24"/>
      <c r="R522" s="19"/>
      <c r="S522" s="24"/>
      <c r="T522" s="24"/>
      <c r="U522" s="24"/>
      <c r="V522" s="19"/>
      <c r="W522" s="24"/>
      <c r="X522" s="24"/>
      <c r="Y522" s="24"/>
    </row>
    <row r="523" spans="1:25">
      <c r="A523" s="12"/>
      <c r="B523" s="257" t="s">
        <v>157</v>
      </c>
      <c r="C523" s="122" t="s">
        <v>252</v>
      </c>
      <c r="D523" s="122"/>
      <c r="E523" s="27"/>
      <c r="F523" s="27"/>
      <c r="G523" s="122" t="s">
        <v>252</v>
      </c>
      <c r="H523" s="122"/>
      <c r="I523" s="27"/>
      <c r="J523" s="27"/>
      <c r="K523" s="136">
        <v>2030</v>
      </c>
      <c r="L523" s="136"/>
      <c r="M523" s="27"/>
      <c r="N523" s="27"/>
      <c r="O523" s="122" t="s">
        <v>252</v>
      </c>
      <c r="P523" s="122"/>
      <c r="Q523" s="27"/>
      <c r="R523" s="27"/>
      <c r="S523" s="122" t="s">
        <v>252</v>
      </c>
      <c r="T523" s="122"/>
      <c r="U523" s="27"/>
      <c r="V523" s="27"/>
      <c r="W523" s="136">
        <v>2030</v>
      </c>
      <c r="X523" s="136"/>
      <c r="Y523" s="27"/>
    </row>
    <row r="524" spans="1:25">
      <c r="A524" s="12"/>
      <c r="B524" s="257"/>
      <c r="C524" s="122"/>
      <c r="D524" s="122"/>
      <c r="E524" s="27"/>
      <c r="F524" s="27"/>
      <c r="G524" s="122"/>
      <c r="H524" s="122"/>
      <c r="I524" s="27"/>
      <c r="J524" s="27"/>
      <c r="K524" s="136"/>
      <c r="L524" s="136"/>
      <c r="M524" s="27"/>
      <c r="N524" s="27"/>
      <c r="O524" s="122"/>
      <c r="P524" s="122"/>
      <c r="Q524" s="27"/>
      <c r="R524" s="27"/>
      <c r="S524" s="122"/>
      <c r="T524" s="122"/>
      <c r="U524" s="27"/>
      <c r="V524" s="27"/>
      <c r="W524" s="136"/>
      <c r="X524" s="136"/>
      <c r="Y524" s="27"/>
    </row>
    <row r="525" spans="1:25">
      <c r="A525" s="12"/>
      <c r="B525" s="258" t="s">
        <v>81</v>
      </c>
      <c r="C525" s="119">
        <v>21354</v>
      </c>
      <c r="D525" s="119"/>
      <c r="E525" s="24"/>
      <c r="F525" s="24"/>
      <c r="G525" s="117" t="s">
        <v>252</v>
      </c>
      <c r="H525" s="117"/>
      <c r="I525" s="24"/>
      <c r="J525" s="24"/>
      <c r="K525" s="117" t="s">
        <v>252</v>
      </c>
      <c r="L525" s="117"/>
      <c r="M525" s="24"/>
      <c r="N525" s="24"/>
      <c r="O525" s="117" t="s">
        <v>252</v>
      </c>
      <c r="P525" s="117"/>
      <c r="Q525" s="24"/>
      <c r="R525" s="24"/>
      <c r="S525" s="117" t="s">
        <v>252</v>
      </c>
      <c r="T525" s="117"/>
      <c r="U525" s="24"/>
      <c r="V525" s="24"/>
      <c r="W525" s="119">
        <v>21354</v>
      </c>
      <c r="X525" s="119"/>
      <c r="Y525" s="24"/>
    </row>
    <row r="526" spans="1:25">
      <c r="A526" s="12"/>
      <c r="B526" s="258"/>
      <c r="C526" s="119"/>
      <c r="D526" s="119"/>
      <c r="E526" s="24"/>
      <c r="F526" s="24"/>
      <c r="G526" s="117"/>
      <c r="H526" s="117"/>
      <c r="I526" s="24"/>
      <c r="J526" s="24"/>
      <c r="K526" s="117"/>
      <c r="L526" s="117"/>
      <c r="M526" s="24"/>
      <c r="N526" s="24"/>
      <c r="O526" s="117"/>
      <c r="P526" s="117"/>
      <c r="Q526" s="24"/>
      <c r="R526" s="24"/>
      <c r="S526" s="117"/>
      <c r="T526" s="117"/>
      <c r="U526" s="24"/>
      <c r="V526" s="24"/>
      <c r="W526" s="119"/>
      <c r="X526" s="119"/>
      <c r="Y526" s="24"/>
    </row>
  </sheetData>
  <mergeCells count="4334">
    <mergeCell ref="A373:A526"/>
    <mergeCell ref="B373:Y373"/>
    <mergeCell ref="B448:Y448"/>
    <mergeCell ref="A172:A372"/>
    <mergeCell ref="B172:Y172"/>
    <mergeCell ref="B222:Y222"/>
    <mergeCell ref="B223:Y223"/>
    <mergeCell ref="B272:Y272"/>
    <mergeCell ref="B273:Y273"/>
    <mergeCell ref="B274:Y274"/>
    <mergeCell ref="B323:Y323"/>
    <mergeCell ref="B324:Y324"/>
    <mergeCell ref="A1:A2"/>
    <mergeCell ref="B1:Y1"/>
    <mergeCell ref="B2:Y2"/>
    <mergeCell ref="B3:Y3"/>
    <mergeCell ref="A4:A171"/>
    <mergeCell ref="B4:Y4"/>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C522:E522"/>
    <mergeCell ref="G522:I522"/>
    <mergeCell ref="K522:M522"/>
    <mergeCell ref="O522:Q522"/>
    <mergeCell ref="S522:U522"/>
    <mergeCell ref="W522:Y522"/>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C515:E515"/>
    <mergeCell ref="G515:I515"/>
    <mergeCell ref="K515:M515"/>
    <mergeCell ref="O515:Q515"/>
    <mergeCell ref="S515:U515"/>
    <mergeCell ref="W515:Y515"/>
    <mergeCell ref="C514:E514"/>
    <mergeCell ref="G514:I514"/>
    <mergeCell ref="K514:M514"/>
    <mergeCell ref="O514:Q514"/>
    <mergeCell ref="S514:U514"/>
    <mergeCell ref="W514:Y514"/>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U502:U503"/>
    <mergeCell ref="V502:V503"/>
    <mergeCell ref="W502:X503"/>
    <mergeCell ref="Y502:Y503"/>
    <mergeCell ref="B504:B505"/>
    <mergeCell ref="C504:D505"/>
    <mergeCell ref="E504:E505"/>
    <mergeCell ref="F504:F505"/>
    <mergeCell ref="G504:H505"/>
    <mergeCell ref="I504:I505"/>
    <mergeCell ref="M502:M503"/>
    <mergeCell ref="N502:N503"/>
    <mergeCell ref="O502:P503"/>
    <mergeCell ref="Q502:Q503"/>
    <mergeCell ref="R502:R503"/>
    <mergeCell ref="S502:T503"/>
    <mergeCell ref="B502:B503"/>
    <mergeCell ref="C502:E503"/>
    <mergeCell ref="F502:F503"/>
    <mergeCell ref="G502:I503"/>
    <mergeCell ref="J502:J503"/>
    <mergeCell ref="K502:L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C471:E471"/>
    <mergeCell ref="G471:I471"/>
    <mergeCell ref="K471:M471"/>
    <mergeCell ref="O471:Q471"/>
    <mergeCell ref="S471:U471"/>
    <mergeCell ref="W471:Y471"/>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C460:E460"/>
    <mergeCell ref="G460:I460"/>
    <mergeCell ref="K460:M460"/>
    <mergeCell ref="O460:Q460"/>
    <mergeCell ref="S460:U460"/>
    <mergeCell ref="W460:Y460"/>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V454:V456"/>
    <mergeCell ref="W454:Y454"/>
    <mergeCell ref="W455:Y455"/>
    <mergeCell ref="W456:Y456"/>
    <mergeCell ref="C457:E457"/>
    <mergeCell ref="G457:I457"/>
    <mergeCell ref="K457:M457"/>
    <mergeCell ref="O457:Q457"/>
    <mergeCell ref="S457:U457"/>
    <mergeCell ref="W457:Y457"/>
    <mergeCell ref="N454:N456"/>
    <mergeCell ref="O454:Q454"/>
    <mergeCell ref="O455:Q455"/>
    <mergeCell ref="O456:Q456"/>
    <mergeCell ref="R454:R456"/>
    <mergeCell ref="S454:U454"/>
    <mergeCell ref="S455:U455"/>
    <mergeCell ref="S456:U456"/>
    <mergeCell ref="G455:I455"/>
    <mergeCell ref="G456:I456"/>
    <mergeCell ref="J454:J456"/>
    <mergeCell ref="K454:M454"/>
    <mergeCell ref="K455:M455"/>
    <mergeCell ref="K456:M456"/>
    <mergeCell ref="B449:Y449"/>
    <mergeCell ref="B450:Y450"/>
    <mergeCell ref="B451:Y451"/>
    <mergeCell ref="B452:Y452"/>
    <mergeCell ref="B454:B456"/>
    <mergeCell ref="C454:E454"/>
    <mergeCell ref="C455:E455"/>
    <mergeCell ref="C456:E456"/>
    <mergeCell ref="F454:F456"/>
    <mergeCell ref="G454:I454"/>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C443:E443"/>
    <mergeCell ref="G443:I443"/>
    <mergeCell ref="K443:M443"/>
    <mergeCell ref="O443:Q443"/>
    <mergeCell ref="S443:U443"/>
    <mergeCell ref="W443:Y443"/>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C436:E436"/>
    <mergeCell ref="G436:I436"/>
    <mergeCell ref="K436:M436"/>
    <mergeCell ref="O436:Q436"/>
    <mergeCell ref="S436:U436"/>
    <mergeCell ref="W436:Y436"/>
    <mergeCell ref="C435:E435"/>
    <mergeCell ref="G435:I435"/>
    <mergeCell ref="K435:M435"/>
    <mergeCell ref="O435:Q435"/>
    <mergeCell ref="S435:U435"/>
    <mergeCell ref="W435:Y435"/>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C400:E400"/>
    <mergeCell ref="G400:I400"/>
    <mergeCell ref="K400:M400"/>
    <mergeCell ref="O400:Q400"/>
    <mergeCell ref="S400:U400"/>
    <mergeCell ref="W400:Y400"/>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C385:E385"/>
    <mergeCell ref="G385:I385"/>
    <mergeCell ref="K385:M385"/>
    <mergeCell ref="O385:Q385"/>
    <mergeCell ref="S385:U385"/>
    <mergeCell ref="W385:Y385"/>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V379:V381"/>
    <mergeCell ref="W379:Y379"/>
    <mergeCell ref="W380:Y380"/>
    <mergeCell ref="W381:Y381"/>
    <mergeCell ref="C382:E382"/>
    <mergeCell ref="G382:I382"/>
    <mergeCell ref="K382:M382"/>
    <mergeCell ref="O382:Q382"/>
    <mergeCell ref="S382:U382"/>
    <mergeCell ref="W382:Y382"/>
    <mergeCell ref="N379:N381"/>
    <mergeCell ref="O379:Q379"/>
    <mergeCell ref="O380:Q380"/>
    <mergeCell ref="O381:Q381"/>
    <mergeCell ref="R379:R381"/>
    <mergeCell ref="S379:U379"/>
    <mergeCell ref="S380:U380"/>
    <mergeCell ref="S381:U381"/>
    <mergeCell ref="G380:I380"/>
    <mergeCell ref="G381:I381"/>
    <mergeCell ref="J379:J381"/>
    <mergeCell ref="K379:M379"/>
    <mergeCell ref="K380:M380"/>
    <mergeCell ref="K381:M381"/>
    <mergeCell ref="B374:Y374"/>
    <mergeCell ref="B376:Y376"/>
    <mergeCell ref="B377:Y377"/>
    <mergeCell ref="B378:Y378"/>
    <mergeCell ref="B379:B381"/>
    <mergeCell ref="C379:E379"/>
    <mergeCell ref="C380:E380"/>
    <mergeCell ref="C381:E381"/>
    <mergeCell ref="F379:F381"/>
    <mergeCell ref="G379:I379"/>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70:E370"/>
    <mergeCell ref="G370:I370"/>
    <mergeCell ref="K370:M370"/>
    <mergeCell ref="O370:Q370"/>
    <mergeCell ref="S370:U370"/>
    <mergeCell ref="W370:Y370"/>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V330:V332"/>
    <mergeCell ref="W330:Y330"/>
    <mergeCell ref="W331:Y331"/>
    <mergeCell ref="W332:Y332"/>
    <mergeCell ref="B333:B334"/>
    <mergeCell ref="C333:C334"/>
    <mergeCell ref="D333:D334"/>
    <mergeCell ref="E333:E334"/>
    <mergeCell ref="F333:F334"/>
    <mergeCell ref="G333:G334"/>
    <mergeCell ref="N330:N332"/>
    <mergeCell ref="O330:Q330"/>
    <mergeCell ref="O331:Q331"/>
    <mergeCell ref="O332:Q332"/>
    <mergeCell ref="R330:R332"/>
    <mergeCell ref="S330:U332"/>
    <mergeCell ref="G331:I331"/>
    <mergeCell ref="G332:I332"/>
    <mergeCell ref="J330:J332"/>
    <mergeCell ref="K330:M330"/>
    <mergeCell ref="K331:M331"/>
    <mergeCell ref="K332:M332"/>
    <mergeCell ref="B325:Y325"/>
    <mergeCell ref="B326:Y326"/>
    <mergeCell ref="B327:Y327"/>
    <mergeCell ref="B328:Y328"/>
    <mergeCell ref="B330:B332"/>
    <mergeCell ref="C330:E330"/>
    <mergeCell ref="C331:E331"/>
    <mergeCell ref="C332:E332"/>
    <mergeCell ref="F330:F332"/>
    <mergeCell ref="G330:I330"/>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20:E320"/>
    <mergeCell ref="G320:I320"/>
    <mergeCell ref="K320:M320"/>
    <mergeCell ref="O320:Q320"/>
    <mergeCell ref="S320:U320"/>
    <mergeCell ref="W320:Y320"/>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9:E289"/>
    <mergeCell ref="G289:I289"/>
    <mergeCell ref="K289:M289"/>
    <mergeCell ref="O289:Q289"/>
    <mergeCell ref="S289:U289"/>
    <mergeCell ref="W289:Y289"/>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V280:V282"/>
    <mergeCell ref="W280:Y280"/>
    <mergeCell ref="W281:Y281"/>
    <mergeCell ref="W282:Y282"/>
    <mergeCell ref="B283:B284"/>
    <mergeCell ref="C283:C284"/>
    <mergeCell ref="D283:D284"/>
    <mergeCell ref="E283:E284"/>
    <mergeCell ref="F283:F284"/>
    <mergeCell ref="G283:G284"/>
    <mergeCell ref="N280:N282"/>
    <mergeCell ref="O280:Q280"/>
    <mergeCell ref="O281:Q281"/>
    <mergeCell ref="O282:Q282"/>
    <mergeCell ref="R280:R282"/>
    <mergeCell ref="S280:U282"/>
    <mergeCell ref="G281:I281"/>
    <mergeCell ref="G282:I282"/>
    <mergeCell ref="J280:J282"/>
    <mergeCell ref="K280:M280"/>
    <mergeCell ref="K281:M281"/>
    <mergeCell ref="K282:M282"/>
    <mergeCell ref="B275:Y275"/>
    <mergeCell ref="B276:Y276"/>
    <mergeCell ref="B277:Y277"/>
    <mergeCell ref="B278:Y278"/>
    <mergeCell ref="B280:B282"/>
    <mergeCell ref="C280:E280"/>
    <mergeCell ref="C281:E281"/>
    <mergeCell ref="C282:E282"/>
    <mergeCell ref="F280:F282"/>
    <mergeCell ref="G280:I280"/>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G269:I269"/>
    <mergeCell ref="K269:M269"/>
    <mergeCell ref="O269:Q269"/>
    <mergeCell ref="S269:U269"/>
    <mergeCell ref="W269:Y269"/>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V229:V231"/>
    <mergeCell ref="W229:Y229"/>
    <mergeCell ref="W230:Y230"/>
    <mergeCell ref="W231:Y231"/>
    <mergeCell ref="B232:B233"/>
    <mergeCell ref="C232:C233"/>
    <mergeCell ref="D232:D233"/>
    <mergeCell ref="E232:E233"/>
    <mergeCell ref="F232:F233"/>
    <mergeCell ref="G232:G233"/>
    <mergeCell ref="N229:N231"/>
    <mergeCell ref="O229:Q229"/>
    <mergeCell ref="O230:Q230"/>
    <mergeCell ref="O231:Q231"/>
    <mergeCell ref="R229:R231"/>
    <mergeCell ref="S229:U231"/>
    <mergeCell ref="G230:I230"/>
    <mergeCell ref="G231:I231"/>
    <mergeCell ref="J229:J231"/>
    <mergeCell ref="K229:M229"/>
    <mergeCell ref="K230:M230"/>
    <mergeCell ref="K231:M231"/>
    <mergeCell ref="B224:Y224"/>
    <mergeCell ref="B225:Y225"/>
    <mergeCell ref="B226:Y226"/>
    <mergeCell ref="B227:Y227"/>
    <mergeCell ref="B229:B231"/>
    <mergeCell ref="C229:E229"/>
    <mergeCell ref="C230:E230"/>
    <mergeCell ref="C231:E231"/>
    <mergeCell ref="F229:F231"/>
    <mergeCell ref="G229:I229"/>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Q188"/>
    <mergeCell ref="R187:R188"/>
    <mergeCell ref="S187:U188"/>
    <mergeCell ref="V187:V188"/>
    <mergeCell ref="W187:Y188"/>
    <mergeCell ref="B187:B188"/>
    <mergeCell ref="C187:E188"/>
    <mergeCell ref="F187:F188"/>
    <mergeCell ref="G187:I188"/>
    <mergeCell ref="J187:J188"/>
    <mergeCell ref="K187:M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V178:V180"/>
    <mergeCell ref="W178:Y178"/>
    <mergeCell ref="W179:Y179"/>
    <mergeCell ref="W180:Y180"/>
    <mergeCell ref="B181:B182"/>
    <mergeCell ref="C181:C182"/>
    <mergeCell ref="D181:D182"/>
    <mergeCell ref="E181:E182"/>
    <mergeCell ref="F181:F182"/>
    <mergeCell ref="G181:G182"/>
    <mergeCell ref="N178:N180"/>
    <mergeCell ref="O178:Q178"/>
    <mergeCell ref="O179:Q179"/>
    <mergeCell ref="O180:Q180"/>
    <mergeCell ref="R178:R180"/>
    <mergeCell ref="S178:U180"/>
    <mergeCell ref="G178:I178"/>
    <mergeCell ref="G179:I179"/>
    <mergeCell ref="G180:I180"/>
    <mergeCell ref="J178:J180"/>
    <mergeCell ref="K178:M178"/>
    <mergeCell ref="K179:M179"/>
    <mergeCell ref="K180:M180"/>
    <mergeCell ref="Y170:Y171"/>
    <mergeCell ref="B173:Y173"/>
    <mergeCell ref="B174:Y174"/>
    <mergeCell ref="B175:Y175"/>
    <mergeCell ref="B176:Y176"/>
    <mergeCell ref="B178:B180"/>
    <mergeCell ref="C178:E178"/>
    <mergeCell ref="C179:E179"/>
    <mergeCell ref="C180:E180"/>
    <mergeCell ref="F178:F180"/>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S168:T169"/>
    <mergeCell ref="U168:U169"/>
    <mergeCell ref="V168:V169"/>
    <mergeCell ref="W168:X169"/>
    <mergeCell ref="Y168:Y169"/>
    <mergeCell ref="B170:B171"/>
    <mergeCell ref="C170:C171"/>
    <mergeCell ref="D170:D171"/>
    <mergeCell ref="E170:E171"/>
    <mergeCell ref="F170:F171"/>
    <mergeCell ref="K168:L169"/>
    <mergeCell ref="M168:M169"/>
    <mergeCell ref="N168:N169"/>
    <mergeCell ref="O168:P169"/>
    <mergeCell ref="Q168:Q169"/>
    <mergeCell ref="R168:R169"/>
    <mergeCell ref="V166:V167"/>
    <mergeCell ref="W166:X167"/>
    <mergeCell ref="Y166:Y167"/>
    <mergeCell ref="B168:B169"/>
    <mergeCell ref="C168:D169"/>
    <mergeCell ref="E168:E169"/>
    <mergeCell ref="F168:F169"/>
    <mergeCell ref="G168:H169"/>
    <mergeCell ref="I168:I169"/>
    <mergeCell ref="J168:J169"/>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Q164:Q165"/>
    <mergeCell ref="R164:R165"/>
    <mergeCell ref="S164:T165"/>
    <mergeCell ref="U164:U165"/>
    <mergeCell ref="V164:V165"/>
    <mergeCell ref="W164:X165"/>
    <mergeCell ref="I164:I165"/>
    <mergeCell ref="J164:J165"/>
    <mergeCell ref="K164:L165"/>
    <mergeCell ref="M164:M165"/>
    <mergeCell ref="N164:N165"/>
    <mergeCell ref="O164:P165"/>
    <mergeCell ref="S162:T163"/>
    <mergeCell ref="U162:U163"/>
    <mergeCell ref="V162:V163"/>
    <mergeCell ref="W162:X163"/>
    <mergeCell ref="Y162:Y163"/>
    <mergeCell ref="B164:B165"/>
    <mergeCell ref="C164:D165"/>
    <mergeCell ref="E164:E165"/>
    <mergeCell ref="F164:F165"/>
    <mergeCell ref="G164:H165"/>
    <mergeCell ref="K162:L163"/>
    <mergeCell ref="M162:M163"/>
    <mergeCell ref="N162:N163"/>
    <mergeCell ref="O162:P163"/>
    <mergeCell ref="Q162:Q163"/>
    <mergeCell ref="R162:R163"/>
    <mergeCell ref="V160:V161"/>
    <mergeCell ref="W160:X161"/>
    <mergeCell ref="Y160:Y161"/>
    <mergeCell ref="B162:B163"/>
    <mergeCell ref="C162:D163"/>
    <mergeCell ref="E162:E163"/>
    <mergeCell ref="F162:F163"/>
    <mergeCell ref="G162:H163"/>
    <mergeCell ref="I162:I163"/>
    <mergeCell ref="J162:J163"/>
    <mergeCell ref="N160:N161"/>
    <mergeCell ref="O160:P161"/>
    <mergeCell ref="Q160:Q161"/>
    <mergeCell ref="R160:R161"/>
    <mergeCell ref="S160:T161"/>
    <mergeCell ref="U160:U161"/>
    <mergeCell ref="W159:Y159"/>
    <mergeCell ref="B160:B161"/>
    <mergeCell ref="C160:D161"/>
    <mergeCell ref="E160:E161"/>
    <mergeCell ref="F160:F161"/>
    <mergeCell ref="G160:H161"/>
    <mergeCell ref="I160:I161"/>
    <mergeCell ref="J160:J161"/>
    <mergeCell ref="K160:L161"/>
    <mergeCell ref="M160:M161"/>
    <mergeCell ref="S157:T158"/>
    <mergeCell ref="U157:U158"/>
    <mergeCell ref="V157:V158"/>
    <mergeCell ref="W157:X158"/>
    <mergeCell ref="Y157:Y158"/>
    <mergeCell ref="C159:E159"/>
    <mergeCell ref="G159:I159"/>
    <mergeCell ref="K159:M159"/>
    <mergeCell ref="O159:Q159"/>
    <mergeCell ref="S159:U159"/>
    <mergeCell ref="K157:L158"/>
    <mergeCell ref="M157:M158"/>
    <mergeCell ref="N157:N158"/>
    <mergeCell ref="O157:P158"/>
    <mergeCell ref="Q157:Q158"/>
    <mergeCell ref="R157:R158"/>
    <mergeCell ref="B157:B158"/>
    <mergeCell ref="C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V94:V96"/>
    <mergeCell ref="W94:Y94"/>
    <mergeCell ref="W95:Y95"/>
    <mergeCell ref="W96:Y96"/>
    <mergeCell ref="C97:E97"/>
    <mergeCell ref="G97:I97"/>
    <mergeCell ref="K97:M97"/>
    <mergeCell ref="O97:Q97"/>
    <mergeCell ref="S97:U97"/>
    <mergeCell ref="W97:Y97"/>
    <mergeCell ref="N94:N96"/>
    <mergeCell ref="O94:Q94"/>
    <mergeCell ref="O95:Q95"/>
    <mergeCell ref="O96:Q96"/>
    <mergeCell ref="R94:R96"/>
    <mergeCell ref="S94:U94"/>
    <mergeCell ref="S95:U95"/>
    <mergeCell ref="S96:U96"/>
    <mergeCell ref="G95:I95"/>
    <mergeCell ref="G96:I96"/>
    <mergeCell ref="J94:J96"/>
    <mergeCell ref="K94:M94"/>
    <mergeCell ref="K95:M95"/>
    <mergeCell ref="K96:M96"/>
    <mergeCell ref="B89:Y89"/>
    <mergeCell ref="B90:Y90"/>
    <mergeCell ref="B91:Y91"/>
    <mergeCell ref="B92:Y92"/>
    <mergeCell ref="B94:B96"/>
    <mergeCell ref="C94:E94"/>
    <mergeCell ref="C95:E95"/>
    <mergeCell ref="C96:E96"/>
    <mergeCell ref="F94:F96"/>
    <mergeCell ref="G94:I94"/>
    <mergeCell ref="Y86:Y87"/>
    <mergeCell ref="C88:E88"/>
    <mergeCell ref="G88:I88"/>
    <mergeCell ref="K88:M88"/>
    <mergeCell ref="O88:Q88"/>
    <mergeCell ref="S88:U88"/>
    <mergeCell ref="W88:Y88"/>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S84:T85"/>
    <mergeCell ref="U84:U85"/>
    <mergeCell ref="V84:V85"/>
    <mergeCell ref="W84:X85"/>
    <mergeCell ref="Y84:Y85"/>
    <mergeCell ref="B86:B87"/>
    <mergeCell ref="C86:C87"/>
    <mergeCell ref="D86:D87"/>
    <mergeCell ref="E86:E87"/>
    <mergeCell ref="F86:F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W75:Y75"/>
    <mergeCell ref="B76:B77"/>
    <mergeCell ref="C76:D77"/>
    <mergeCell ref="E76:E77"/>
    <mergeCell ref="F76:F77"/>
    <mergeCell ref="G76:H77"/>
    <mergeCell ref="I76:I77"/>
    <mergeCell ref="J76:J77"/>
    <mergeCell ref="K76:L77"/>
    <mergeCell ref="M76:M77"/>
    <mergeCell ref="S73:T74"/>
    <mergeCell ref="U73:U74"/>
    <mergeCell ref="V73:V74"/>
    <mergeCell ref="W73:X74"/>
    <mergeCell ref="Y73:Y74"/>
    <mergeCell ref="C75:E75"/>
    <mergeCell ref="G75:I75"/>
    <mergeCell ref="K75:M75"/>
    <mergeCell ref="O75:Q75"/>
    <mergeCell ref="S75:U75"/>
    <mergeCell ref="K73:L74"/>
    <mergeCell ref="M73:M74"/>
    <mergeCell ref="N73:N74"/>
    <mergeCell ref="O73:P74"/>
    <mergeCell ref="Q73:Q74"/>
    <mergeCell ref="R73:R74"/>
    <mergeCell ref="B73:B74"/>
    <mergeCell ref="C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0"/>
    <mergeCell ref="W11:Y11"/>
    <mergeCell ref="W12:Y12"/>
    <mergeCell ref="C13:E13"/>
    <mergeCell ref="G13:I13"/>
    <mergeCell ref="K13:M13"/>
    <mergeCell ref="O13:Q13"/>
    <mergeCell ref="S13:U13"/>
    <mergeCell ref="W13:Y13"/>
    <mergeCell ref="N10:N12"/>
    <mergeCell ref="O10:Q10"/>
    <mergeCell ref="O11:Q11"/>
    <mergeCell ref="O12:Q12"/>
    <mergeCell ref="R10:R12"/>
    <mergeCell ref="S10:U10"/>
    <mergeCell ref="S11:U11"/>
    <mergeCell ref="S12:U12"/>
    <mergeCell ref="G11:I11"/>
    <mergeCell ref="G12:I12"/>
    <mergeCell ref="J10:J12"/>
    <mergeCell ref="K10:M10"/>
    <mergeCell ref="K11:M11"/>
    <mergeCell ref="K12:M12"/>
    <mergeCell ref="B5:Y5"/>
    <mergeCell ref="B6:Y6"/>
    <mergeCell ref="B7:Y7"/>
    <mergeCell ref="B8:Y8"/>
    <mergeCell ref="B10:B12"/>
    <mergeCell ref="C10:E10"/>
    <mergeCell ref="C11:E11"/>
    <mergeCell ref="C12:E12"/>
    <mergeCell ref="F10:F12"/>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5703125" bestFit="1" customWidth="1"/>
    <col min="3" max="3" width="12.140625" bestFit="1" customWidth="1"/>
    <col min="4" max="4" width="12.28515625" bestFit="1" customWidth="1"/>
    <col min="5" max="5" width="12.5703125" bestFit="1" customWidth="1"/>
    <col min="6" max="8" width="12.28515625" bestFit="1" customWidth="1"/>
    <col min="9" max="9" width="12.5703125" bestFit="1" customWidth="1"/>
  </cols>
  <sheetData>
    <row r="1" spans="1:9" ht="15" customHeight="1">
      <c r="A1" s="7" t="s">
        <v>1100</v>
      </c>
      <c r="B1" s="7" t="s">
        <v>1101</v>
      </c>
      <c r="C1" s="7"/>
      <c r="D1" s="7" t="s">
        <v>1</v>
      </c>
      <c r="E1" s="7"/>
      <c r="F1" s="1"/>
      <c r="G1" s="1"/>
      <c r="H1" s="1"/>
      <c r="I1" s="1"/>
    </row>
    <row r="2" spans="1:9">
      <c r="A2" s="7"/>
      <c r="B2" s="1" t="s">
        <v>1102</v>
      </c>
      <c r="C2" s="1" t="s">
        <v>1102</v>
      </c>
      <c r="D2" s="1" t="s">
        <v>2</v>
      </c>
      <c r="E2" s="1" t="s">
        <v>27</v>
      </c>
      <c r="F2" s="1" t="s">
        <v>1103</v>
      </c>
      <c r="G2" s="1" t="s">
        <v>62</v>
      </c>
      <c r="H2" s="1" t="s">
        <v>1104</v>
      </c>
      <c r="I2" s="1" t="s">
        <v>1105</v>
      </c>
    </row>
    <row r="3" spans="1:9" ht="45">
      <c r="A3" s="3" t="s">
        <v>187</v>
      </c>
      <c r="B3" s="4" t="s">
        <v>5</v>
      </c>
      <c r="C3" s="4" t="s">
        <v>5</v>
      </c>
      <c r="D3" s="4" t="s">
        <v>5</v>
      </c>
      <c r="E3" s="4" t="s">
        <v>5</v>
      </c>
      <c r="F3" s="4" t="s">
        <v>5</v>
      </c>
      <c r="G3" s="4" t="s">
        <v>5</v>
      </c>
      <c r="H3" s="4" t="s">
        <v>5</v>
      </c>
      <c r="I3" s="4" t="s">
        <v>5</v>
      </c>
    </row>
    <row r="4" spans="1:9" ht="30">
      <c r="A4" s="2" t="s">
        <v>1106</v>
      </c>
      <c r="B4" s="4" t="s">
        <v>5</v>
      </c>
      <c r="C4" s="4" t="s">
        <v>5</v>
      </c>
      <c r="D4" s="266">
        <v>1</v>
      </c>
      <c r="E4" s="4" t="s">
        <v>5</v>
      </c>
      <c r="F4" s="4" t="s">
        <v>5</v>
      </c>
      <c r="G4" s="4" t="s">
        <v>5</v>
      </c>
      <c r="H4" s="4" t="s">
        <v>5</v>
      </c>
      <c r="I4" s="4" t="s">
        <v>5</v>
      </c>
    </row>
    <row r="5" spans="1:9" ht="30">
      <c r="A5" s="2" t="s">
        <v>1107</v>
      </c>
      <c r="B5" s="4" t="s">
        <v>5</v>
      </c>
      <c r="C5" s="4" t="s">
        <v>5</v>
      </c>
      <c r="D5" s="266">
        <v>1</v>
      </c>
      <c r="E5" s="4" t="s">
        <v>5</v>
      </c>
      <c r="F5" s="4" t="s">
        <v>5</v>
      </c>
      <c r="G5" s="4" t="s">
        <v>5</v>
      </c>
      <c r="H5" s="4" t="s">
        <v>5</v>
      </c>
      <c r="I5" s="4" t="s">
        <v>5</v>
      </c>
    </row>
    <row r="6" spans="1:9">
      <c r="A6" s="2" t="s">
        <v>1108</v>
      </c>
      <c r="B6" s="4" t="s">
        <v>5</v>
      </c>
      <c r="C6" s="4" t="s">
        <v>5</v>
      </c>
      <c r="D6" s="4">
        <v>3</v>
      </c>
      <c r="E6" s="4" t="s">
        <v>5</v>
      </c>
      <c r="F6" s="4" t="s">
        <v>5</v>
      </c>
      <c r="G6" s="4" t="s">
        <v>5</v>
      </c>
      <c r="H6" s="4" t="s">
        <v>5</v>
      </c>
      <c r="I6" s="4" t="s">
        <v>5</v>
      </c>
    </row>
    <row r="7" spans="1:9">
      <c r="A7" s="2" t="s">
        <v>1109</v>
      </c>
      <c r="B7" s="4" t="s">
        <v>5</v>
      </c>
      <c r="C7" s="4" t="s">
        <v>5</v>
      </c>
      <c r="D7" s="4" t="s">
        <v>5</v>
      </c>
      <c r="E7" s="4" t="s">
        <v>5</v>
      </c>
      <c r="F7" s="4" t="s">
        <v>5</v>
      </c>
      <c r="G7" s="4" t="s">
        <v>5</v>
      </c>
      <c r="H7" s="4" t="s">
        <v>5</v>
      </c>
      <c r="I7" s="4">
        <v>55.244399999999999</v>
      </c>
    </row>
    <row r="8" spans="1:9">
      <c r="A8" s="2" t="s">
        <v>1110</v>
      </c>
      <c r="B8" s="4" t="s">
        <v>5</v>
      </c>
      <c r="C8" s="4" t="s">
        <v>5</v>
      </c>
      <c r="D8" s="9">
        <v>0.01</v>
      </c>
      <c r="E8" s="4" t="s">
        <v>5</v>
      </c>
      <c r="F8" s="4" t="s">
        <v>5</v>
      </c>
      <c r="G8" s="9">
        <v>0.01</v>
      </c>
      <c r="H8" s="4" t="s">
        <v>5</v>
      </c>
      <c r="I8" s="4" t="s">
        <v>5</v>
      </c>
    </row>
    <row r="9" spans="1:9" ht="30">
      <c r="A9" s="2" t="s">
        <v>1111</v>
      </c>
      <c r="B9" s="4" t="s">
        <v>5</v>
      </c>
      <c r="C9" s="6">
        <v>2618307</v>
      </c>
      <c r="D9" s="4" t="s">
        <v>5</v>
      </c>
      <c r="E9" s="4" t="s">
        <v>5</v>
      </c>
      <c r="F9" s="4" t="s">
        <v>5</v>
      </c>
      <c r="G9" s="4" t="s">
        <v>5</v>
      </c>
      <c r="H9" s="4" t="s">
        <v>5</v>
      </c>
      <c r="I9" s="4" t="s">
        <v>5</v>
      </c>
    </row>
    <row r="10" spans="1:9">
      <c r="A10" s="2" t="s">
        <v>1112</v>
      </c>
      <c r="B10" s="4" t="s">
        <v>5</v>
      </c>
      <c r="C10" s="6">
        <v>33350000</v>
      </c>
      <c r="D10" s="4" t="s">
        <v>5</v>
      </c>
      <c r="E10" s="4" t="s">
        <v>5</v>
      </c>
      <c r="F10" s="4" t="s">
        <v>5</v>
      </c>
      <c r="G10" s="4" t="s">
        <v>5</v>
      </c>
      <c r="H10" s="4" t="s">
        <v>5</v>
      </c>
      <c r="I10" s="4" t="s">
        <v>5</v>
      </c>
    </row>
    <row r="11" spans="1:9" ht="30">
      <c r="A11" s="2" t="s">
        <v>133</v>
      </c>
      <c r="B11" s="8">
        <v>623900000</v>
      </c>
      <c r="C11" s="4" t="s">
        <v>5</v>
      </c>
      <c r="D11" s="8">
        <v>0</v>
      </c>
      <c r="E11" s="8">
        <v>623929000</v>
      </c>
      <c r="F11" s="4" t="s">
        <v>5</v>
      </c>
      <c r="G11" s="4" t="s">
        <v>5</v>
      </c>
      <c r="H11" s="4" t="s">
        <v>5</v>
      </c>
      <c r="I11" s="4" t="s">
        <v>5</v>
      </c>
    </row>
    <row r="12" spans="1:9" ht="45">
      <c r="A12" s="2" t="s">
        <v>1113</v>
      </c>
      <c r="B12" s="6">
        <v>667000000</v>
      </c>
      <c r="C12" s="4" t="s">
        <v>5</v>
      </c>
      <c r="D12" s="4" t="s">
        <v>5</v>
      </c>
      <c r="E12" s="4" t="s">
        <v>5</v>
      </c>
      <c r="F12" s="4" t="s">
        <v>5</v>
      </c>
      <c r="G12" s="4" t="s">
        <v>5</v>
      </c>
      <c r="H12" s="4" t="s">
        <v>5</v>
      </c>
      <c r="I12" s="4" t="s">
        <v>5</v>
      </c>
    </row>
    <row r="13" spans="1:9">
      <c r="A13" s="2" t="s">
        <v>1114</v>
      </c>
      <c r="B13" s="8">
        <v>43100000</v>
      </c>
      <c r="C13" s="4" t="s">
        <v>5</v>
      </c>
      <c r="D13" s="4" t="s">
        <v>5</v>
      </c>
      <c r="E13" s="4" t="s">
        <v>5</v>
      </c>
      <c r="F13" s="4" t="s">
        <v>5</v>
      </c>
      <c r="G13" s="4" t="s">
        <v>5</v>
      </c>
      <c r="H13" s="4" t="s">
        <v>5</v>
      </c>
      <c r="I13" s="4" t="s">
        <v>5</v>
      </c>
    </row>
    <row r="14" spans="1:9" ht="30">
      <c r="A14" s="2" t="s">
        <v>1115</v>
      </c>
      <c r="B14" s="4" t="s">
        <v>5</v>
      </c>
      <c r="C14" s="4" t="s">
        <v>5</v>
      </c>
      <c r="D14" s="4" t="s">
        <v>5</v>
      </c>
      <c r="E14" s="4" t="s">
        <v>5</v>
      </c>
      <c r="F14" s="6">
        <v>14825000</v>
      </c>
      <c r="G14" s="4" t="s">
        <v>5</v>
      </c>
      <c r="H14" s="6">
        <v>19550000</v>
      </c>
      <c r="I14" s="4" t="s">
        <v>5</v>
      </c>
    </row>
    <row r="15" spans="1:9" ht="45">
      <c r="A15" s="2" t="s">
        <v>1116</v>
      </c>
      <c r="B15" s="4" t="s">
        <v>5</v>
      </c>
      <c r="C15" s="4" t="s">
        <v>5</v>
      </c>
      <c r="D15" s="4" t="s">
        <v>5</v>
      </c>
      <c r="E15" s="4" t="s">
        <v>5</v>
      </c>
      <c r="F15" s="6">
        <v>2250000</v>
      </c>
      <c r="G15" s="4" t="s">
        <v>5</v>
      </c>
      <c r="H15" s="4" t="s">
        <v>5</v>
      </c>
      <c r="I15" s="4" t="s">
        <v>5</v>
      </c>
    </row>
    <row r="16" spans="1:9" ht="30">
      <c r="A16" s="2" t="s">
        <v>1117</v>
      </c>
      <c r="B16" s="4" t="s">
        <v>5</v>
      </c>
      <c r="C16" s="4" t="s">
        <v>5</v>
      </c>
      <c r="D16" s="4" t="s">
        <v>5</v>
      </c>
      <c r="E16" s="4" t="s">
        <v>5</v>
      </c>
      <c r="F16" s="266">
        <v>0.36599999999999999</v>
      </c>
      <c r="G16" s="4" t="s">
        <v>5</v>
      </c>
      <c r="H16" s="266">
        <v>0.51</v>
      </c>
      <c r="I1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61</v>
      </c>
      <c r="B1" s="7" t="s">
        <v>2</v>
      </c>
      <c r="C1" s="7" t="s">
        <v>62</v>
      </c>
    </row>
    <row r="2" spans="1:3" ht="30">
      <c r="A2" s="1" t="s">
        <v>51</v>
      </c>
      <c r="B2" s="7"/>
      <c r="C2" s="7"/>
    </row>
    <row r="3" spans="1:3">
      <c r="A3" s="3" t="s">
        <v>63</v>
      </c>
      <c r="B3" s="4" t="s">
        <v>5</v>
      </c>
      <c r="C3" s="4" t="s">
        <v>5</v>
      </c>
    </row>
    <row r="4" spans="1:3">
      <c r="A4" s="2" t="s">
        <v>64</v>
      </c>
      <c r="B4" s="8">
        <v>140452</v>
      </c>
      <c r="C4" s="8">
        <v>116739</v>
      </c>
    </row>
    <row r="5" spans="1:3" ht="30">
      <c r="A5" s="2" t="s">
        <v>65</v>
      </c>
      <c r="B5" s="6">
        <v>192820</v>
      </c>
      <c r="C5" s="6">
        <v>164664</v>
      </c>
    </row>
    <row r="6" spans="1:3">
      <c r="A6" s="2" t="s">
        <v>66</v>
      </c>
      <c r="B6" s="6">
        <v>395067</v>
      </c>
      <c r="C6" s="6">
        <v>361872</v>
      </c>
    </row>
    <row r="7" spans="1:3">
      <c r="A7" s="2" t="s">
        <v>67</v>
      </c>
      <c r="B7" s="6">
        <v>5496</v>
      </c>
      <c r="C7" s="6">
        <v>7892</v>
      </c>
    </row>
    <row r="8" spans="1:3">
      <c r="A8" s="2" t="s">
        <v>68</v>
      </c>
      <c r="B8" s="6">
        <v>109510</v>
      </c>
      <c r="C8" s="6">
        <v>141142</v>
      </c>
    </row>
    <row r="9" spans="1:3">
      <c r="A9" s="2" t="s">
        <v>69</v>
      </c>
      <c r="B9" s="6">
        <v>843345</v>
      </c>
      <c r="C9" s="6">
        <v>792309</v>
      </c>
    </row>
    <row r="10" spans="1:3" ht="45">
      <c r="A10" s="2" t="s">
        <v>70</v>
      </c>
      <c r="B10" s="6">
        <v>563593</v>
      </c>
      <c r="C10" s="6">
        <v>523270</v>
      </c>
    </row>
    <row r="11" spans="1:3">
      <c r="A11" s="2" t="s">
        <v>71</v>
      </c>
      <c r="B11" s="6">
        <v>1951392</v>
      </c>
      <c r="C11" s="6">
        <v>1951392</v>
      </c>
    </row>
    <row r="12" spans="1:3">
      <c r="A12" s="2" t="s">
        <v>72</v>
      </c>
      <c r="B12" s="6">
        <v>157592</v>
      </c>
      <c r="C12" s="6">
        <v>186125</v>
      </c>
    </row>
    <row r="13" spans="1:3">
      <c r="A13" s="2" t="s">
        <v>73</v>
      </c>
      <c r="B13" s="6">
        <v>1637645</v>
      </c>
      <c r="C13" s="6">
        <v>1628095</v>
      </c>
    </row>
    <row r="14" spans="1:3">
      <c r="A14" s="2" t="s">
        <v>74</v>
      </c>
      <c r="B14" s="6">
        <v>5153567</v>
      </c>
      <c r="C14" s="6">
        <v>5081191</v>
      </c>
    </row>
    <row r="15" spans="1:3">
      <c r="A15" s="3" t="s">
        <v>75</v>
      </c>
      <c r="B15" s="4" t="s">
        <v>5</v>
      </c>
      <c r="C15" s="4" t="s">
        <v>5</v>
      </c>
    </row>
    <row r="16" spans="1:3">
      <c r="A16" s="2" t="s">
        <v>76</v>
      </c>
      <c r="B16" s="6">
        <v>1161</v>
      </c>
      <c r="C16" s="6">
        <v>2437</v>
      </c>
    </row>
    <row r="17" spans="1:3" ht="30">
      <c r="A17" s="2" t="s">
        <v>77</v>
      </c>
      <c r="B17" s="6">
        <v>11692</v>
      </c>
      <c r="C17" s="6">
        <v>24580</v>
      </c>
    </row>
    <row r="18" spans="1:3">
      <c r="A18" s="2" t="s">
        <v>78</v>
      </c>
      <c r="B18" s="6">
        <v>198927</v>
      </c>
      <c r="C18" s="6">
        <v>142353</v>
      </c>
    </row>
    <row r="19" spans="1:3">
      <c r="A19" s="2" t="s">
        <v>79</v>
      </c>
      <c r="B19" s="6">
        <v>36390</v>
      </c>
      <c r="C19" s="6">
        <v>37060</v>
      </c>
    </row>
    <row r="20" spans="1:3">
      <c r="A20" s="2" t="s">
        <v>80</v>
      </c>
      <c r="B20" s="6">
        <v>102320</v>
      </c>
      <c r="C20" s="6">
        <v>99755</v>
      </c>
    </row>
    <row r="21" spans="1:3">
      <c r="A21" s="2" t="s">
        <v>81</v>
      </c>
      <c r="B21" s="6">
        <v>29037</v>
      </c>
      <c r="C21" s="6">
        <v>25119</v>
      </c>
    </row>
    <row r="22" spans="1:3">
      <c r="A22" s="2" t="s">
        <v>82</v>
      </c>
      <c r="B22" s="6">
        <v>379527</v>
      </c>
      <c r="C22" s="6">
        <v>331304</v>
      </c>
    </row>
    <row r="23" spans="1:3" ht="45">
      <c r="A23" s="2" t="s">
        <v>83</v>
      </c>
      <c r="B23" s="6">
        <v>2287430</v>
      </c>
      <c r="C23" s="6">
        <v>2476167</v>
      </c>
    </row>
    <row r="24" spans="1:3" ht="30">
      <c r="A24" s="2" t="s">
        <v>84</v>
      </c>
      <c r="B24" s="6">
        <v>41265</v>
      </c>
      <c r="C24" s="6">
        <v>49847</v>
      </c>
    </row>
    <row r="25" spans="1:3">
      <c r="A25" s="2" t="s">
        <v>85</v>
      </c>
      <c r="B25" s="6">
        <v>28636</v>
      </c>
      <c r="C25" s="6">
        <v>24560</v>
      </c>
    </row>
    <row r="26" spans="1:3">
      <c r="A26" s="2" t="s">
        <v>86</v>
      </c>
      <c r="B26" s="6">
        <v>687725</v>
      </c>
      <c r="C26" s="6">
        <v>601272</v>
      </c>
    </row>
    <row r="27" spans="1:3">
      <c r="A27" s="2" t="s">
        <v>87</v>
      </c>
      <c r="B27" s="6">
        <v>3424583</v>
      </c>
      <c r="C27" s="6">
        <v>3483150</v>
      </c>
    </row>
    <row r="28" spans="1:3" ht="30">
      <c r="A28" s="2" t="s">
        <v>88</v>
      </c>
      <c r="B28" s="4" t="s">
        <v>89</v>
      </c>
      <c r="C28" s="4" t="s">
        <v>89</v>
      </c>
    </row>
    <row r="29" spans="1:3">
      <c r="A29" s="3" t="s">
        <v>90</v>
      </c>
      <c r="B29" s="4" t="s">
        <v>5</v>
      </c>
      <c r="C29" s="4" t="s">
        <v>5</v>
      </c>
    </row>
    <row r="30" spans="1:3" ht="45">
      <c r="A30" s="2" t="s">
        <v>91</v>
      </c>
      <c r="B30" s="4">
        <v>0</v>
      </c>
      <c r="C30" s="4">
        <v>0</v>
      </c>
    </row>
    <row r="31" spans="1:3" ht="75">
      <c r="A31" s="2" t="s">
        <v>92</v>
      </c>
      <c r="B31" s="6">
        <v>1173</v>
      </c>
      <c r="C31" s="6">
        <v>1172</v>
      </c>
    </row>
    <row r="32" spans="1:3">
      <c r="A32" s="2" t="s">
        <v>93</v>
      </c>
      <c r="B32" s="6">
        <v>1335196</v>
      </c>
      <c r="C32" s="6">
        <v>1328847</v>
      </c>
    </row>
    <row r="33" spans="1:3">
      <c r="A33" s="2" t="s">
        <v>94</v>
      </c>
      <c r="B33" s="6">
        <v>410834</v>
      </c>
      <c r="C33" s="6">
        <v>275519</v>
      </c>
    </row>
    <row r="34" spans="1:3" ht="30">
      <c r="A34" s="2" t="s">
        <v>95</v>
      </c>
      <c r="B34" s="6">
        <v>-18219</v>
      </c>
      <c r="C34" s="6">
        <v>-7497</v>
      </c>
    </row>
    <row r="35" spans="1:3">
      <c r="A35" s="2" t="s">
        <v>96</v>
      </c>
      <c r="B35" s="6">
        <v>1728984</v>
      </c>
      <c r="C35" s="6">
        <v>1598041</v>
      </c>
    </row>
    <row r="36" spans="1:3" ht="30">
      <c r="A36" s="2" t="s">
        <v>97</v>
      </c>
      <c r="B36" s="8">
        <v>5153567</v>
      </c>
      <c r="C36" s="8">
        <v>508119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36.5703125" bestFit="1" customWidth="1"/>
    <col min="5" max="5" width="20.7109375" bestFit="1" customWidth="1"/>
  </cols>
  <sheetData>
    <row r="1" spans="1:5" ht="45">
      <c r="A1" s="1" t="s">
        <v>1118</v>
      </c>
      <c r="B1" s="7" t="s">
        <v>2</v>
      </c>
      <c r="C1" s="7" t="s">
        <v>62</v>
      </c>
      <c r="D1" s="1" t="s">
        <v>1119</v>
      </c>
      <c r="E1" s="1" t="s">
        <v>1121</v>
      </c>
    </row>
    <row r="2" spans="1:5" ht="30">
      <c r="A2" s="1" t="s">
        <v>51</v>
      </c>
      <c r="B2" s="7"/>
      <c r="C2" s="7"/>
      <c r="D2" s="1" t="s">
        <v>1120</v>
      </c>
      <c r="E2" s="1" t="s">
        <v>1036</v>
      </c>
    </row>
    <row r="3" spans="1:5">
      <c r="A3" s="3" t="s">
        <v>210</v>
      </c>
      <c r="B3" s="4" t="s">
        <v>5</v>
      </c>
      <c r="C3" s="4" t="s">
        <v>5</v>
      </c>
      <c r="D3" s="4" t="s">
        <v>5</v>
      </c>
      <c r="E3" s="4" t="s">
        <v>5</v>
      </c>
    </row>
    <row r="4" spans="1:5">
      <c r="A4" s="2" t="s">
        <v>66</v>
      </c>
      <c r="B4" s="4" t="s">
        <v>5</v>
      </c>
      <c r="C4" s="4" t="s">
        <v>5</v>
      </c>
      <c r="D4" s="8">
        <v>10188</v>
      </c>
      <c r="E4" s="8">
        <v>20029</v>
      </c>
    </row>
    <row r="5" spans="1:5">
      <c r="A5" s="2" t="s">
        <v>1122</v>
      </c>
      <c r="B5" s="4" t="s">
        <v>5</v>
      </c>
      <c r="C5" s="4" t="s">
        <v>5</v>
      </c>
      <c r="D5" s="6">
        <v>3480</v>
      </c>
      <c r="E5" s="4" t="s">
        <v>5</v>
      </c>
    </row>
    <row r="6" spans="1:5">
      <c r="A6" s="2" t="s">
        <v>1123</v>
      </c>
      <c r="B6" s="4" t="s">
        <v>5</v>
      </c>
      <c r="C6" s="4" t="s">
        <v>5</v>
      </c>
      <c r="D6" s="6">
        <v>2302</v>
      </c>
      <c r="E6" s="6">
        <v>5871</v>
      </c>
    </row>
    <row r="7" spans="1:5">
      <c r="A7" s="2" t="s">
        <v>71</v>
      </c>
      <c r="B7" s="4" t="s">
        <v>5</v>
      </c>
      <c r="C7" s="4" t="s">
        <v>5</v>
      </c>
      <c r="D7" s="4" t="s">
        <v>5</v>
      </c>
      <c r="E7" s="6">
        <v>347400</v>
      </c>
    </row>
    <row r="8" spans="1:5" ht="30">
      <c r="A8" s="2" t="s">
        <v>1124</v>
      </c>
      <c r="B8" s="4" t="s">
        <v>5</v>
      </c>
      <c r="C8" s="4" t="s">
        <v>5</v>
      </c>
      <c r="D8" s="4" t="s">
        <v>5</v>
      </c>
      <c r="E8" s="6">
        <v>14700</v>
      </c>
    </row>
    <row r="9" spans="1:5">
      <c r="A9" s="2" t="s">
        <v>68</v>
      </c>
      <c r="B9" s="4" t="s">
        <v>5</v>
      </c>
      <c r="C9" s="4" t="s">
        <v>5</v>
      </c>
      <c r="D9" s="6">
        <v>1278</v>
      </c>
      <c r="E9" s="4">
        <v>564</v>
      </c>
    </row>
    <row r="10" spans="1:5">
      <c r="A10" s="2" t="s">
        <v>73</v>
      </c>
      <c r="B10" s="6">
        <v>1637645</v>
      </c>
      <c r="C10" s="6">
        <v>1628095</v>
      </c>
      <c r="D10" s="6">
        <v>9550</v>
      </c>
      <c r="E10" s="6">
        <v>186600</v>
      </c>
    </row>
    <row r="11" spans="1:5">
      <c r="A11" s="2" t="s">
        <v>1125</v>
      </c>
      <c r="B11" s="4" t="s">
        <v>5</v>
      </c>
      <c r="C11" s="4" t="s">
        <v>5</v>
      </c>
      <c r="D11" s="6">
        <v>26798</v>
      </c>
      <c r="E11" s="4" t="s">
        <v>5</v>
      </c>
    </row>
    <row r="12" spans="1:5">
      <c r="A12" s="2" t="s">
        <v>80</v>
      </c>
      <c r="B12" s="4" t="s">
        <v>5</v>
      </c>
      <c r="C12" s="4" t="s">
        <v>5</v>
      </c>
      <c r="D12" s="4">
        <v>178</v>
      </c>
      <c r="E12" s="4" t="s">
        <v>5</v>
      </c>
    </row>
    <row r="13" spans="1:5">
      <c r="A13" s="2" t="s">
        <v>231</v>
      </c>
      <c r="B13" s="4" t="s">
        <v>5</v>
      </c>
      <c r="C13" s="4" t="s">
        <v>5</v>
      </c>
      <c r="D13" s="8">
        <v>26620</v>
      </c>
      <c r="E13" s="8">
        <v>57516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2.7109375" bestFit="1" customWidth="1"/>
    <col min="3" max="3" width="12.28515625" bestFit="1" customWidth="1"/>
    <col min="4" max="6" width="12.7109375" bestFit="1" customWidth="1"/>
    <col min="7" max="8" width="20.7109375" bestFit="1" customWidth="1"/>
    <col min="9" max="9" width="32.85546875" bestFit="1" customWidth="1"/>
    <col min="10" max="10" width="20.7109375" bestFit="1" customWidth="1"/>
    <col min="11" max="11" width="36.5703125" bestFit="1" customWidth="1"/>
    <col min="12" max="12" width="22.5703125" bestFit="1" customWidth="1"/>
    <col min="13" max="13" width="33.28515625" bestFit="1" customWidth="1"/>
    <col min="14" max="16" width="36.5703125" bestFit="1" customWidth="1"/>
  </cols>
  <sheetData>
    <row r="1" spans="1:16" ht="15" customHeight="1">
      <c r="A1" s="7" t="s">
        <v>1126</v>
      </c>
      <c r="B1" s="7" t="s">
        <v>26</v>
      </c>
      <c r="C1" s="7"/>
      <c r="D1" s="7" t="s">
        <v>1</v>
      </c>
      <c r="E1" s="7"/>
      <c r="F1" s="1"/>
      <c r="G1" s="1" t="s">
        <v>1127</v>
      </c>
      <c r="H1" s="1"/>
      <c r="I1" s="1"/>
      <c r="J1" s="1"/>
      <c r="K1" s="1" t="s">
        <v>1127</v>
      </c>
      <c r="L1" s="1"/>
      <c r="M1" s="7" t="s">
        <v>1101</v>
      </c>
      <c r="N1" s="7"/>
      <c r="O1" s="1"/>
      <c r="P1" s="1" t="s">
        <v>1101</v>
      </c>
    </row>
    <row r="2" spans="1:16">
      <c r="A2" s="7"/>
      <c r="B2" s="7" t="s">
        <v>2</v>
      </c>
      <c r="C2" s="7" t="s">
        <v>27</v>
      </c>
      <c r="D2" s="7" t="s">
        <v>2</v>
      </c>
      <c r="E2" s="7" t="s">
        <v>27</v>
      </c>
      <c r="F2" s="7" t="s">
        <v>62</v>
      </c>
      <c r="G2" s="1" t="s">
        <v>62</v>
      </c>
      <c r="H2" s="1" t="s">
        <v>1121</v>
      </c>
      <c r="I2" s="1" t="s">
        <v>62</v>
      </c>
      <c r="J2" s="1" t="s">
        <v>1121</v>
      </c>
      <c r="K2" s="1" t="s">
        <v>62</v>
      </c>
      <c r="L2" s="1" t="s">
        <v>1121</v>
      </c>
      <c r="M2" s="1" t="s">
        <v>1121</v>
      </c>
      <c r="N2" s="1" t="s">
        <v>1134</v>
      </c>
      <c r="O2" s="1" t="s">
        <v>1119</v>
      </c>
      <c r="P2" s="1" t="s">
        <v>1134</v>
      </c>
    </row>
    <row r="3" spans="1:16" ht="30">
      <c r="A3" s="7"/>
      <c r="B3" s="7"/>
      <c r="C3" s="7"/>
      <c r="D3" s="7"/>
      <c r="E3" s="7"/>
      <c r="F3" s="7"/>
      <c r="G3" s="1" t="s">
        <v>1036</v>
      </c>
      <c r="H3" s="1" t="s">
        <v>1036</v>
      </c>
      <c r="I3" s="1" t="s">
        <v>1036</v>
      </c>
      <c r="J3" s="1" t="s">
        <v>1036</v>
      </c>
      <c r="K3" s="1" t="s">
        <v>1036</v>
      </c>
      <c r="L3" s="1" t="s">
        <v>1036</v>
      </c>
      <c r="M3" s="1" t="s">
        <v>1036</v>
      </c>
      <c r="N3" s="1" t="s">
        <v>1120</v>
      </c>
      <c r="O3" s="1" t="s">
        <v>1120</v>
      </c>
      <c r="P3" s="1" t="s">
        <v>1135</v>
      </c>
    </row>
    <row r="4" spans="1:16" ht="30">
      <c r="A4" s="7"/>
      <c r="B4" s="7"/>
      <c r="C4" s="7"/>
      <c r="D4" s="7"/>
      <c r="E4" s="7"/>
      <c r="F4" s="7"/>
      <c r="G4" s="1"/>
      <c r="H4" s="1"/>
      <c r="I4" s="1" t="s">
        <v>1128</v>
      </c>
      <c r="J4" s="1" t="s">
        <v>1129</v>
      </c>
      <c r="K4" s="1" t="s">
        <v>1130</v>
      </c>
      <c r="L4" s="1" t="s">
        <v>1132</v>
      </c>
      <c r="M4" s="1" t="s">
        <v>1133</v>
      </c>
      <c r="N4" s="1"/>
      <c r="O4" s="1"/>
      <c r="P4" s="1" t="s">
        <v>1120</v>
      </c>
    </row>
    <row r="5" spans="1:16" ht="30">
      <c r="A5" s="7"/>
      <c r="B5" s="7"/>
      <c r="C5" s="7"/>
      <c r="D5" s="7"/>
      <c r="E5" s="7"/>
      <c r="F5" s="7"/>
      <c r="G5" s="1"/>
      <c r="H5" s="1"/>
      <c r="I5" s="1"/>
      <c r="J5" s="1"/>
      <c r="K5" s="1" t="s">
        <v>1131</v>
      </c>
      <c r="L5" s="1"/>
      <c r="M5" s="1"/>
      <c r="N5" s="1"/>
      <c r="O5" s="1"/>
      <c r="P5" s="1" t="s">
        <v>1136</v>
      </c>
    </row>
    <row r="6" spans="1:16">
      <c r="A6" s="3" t="s">
        <v>103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137</v>
      </c>
      <c r="B7" s="4" t="s">
        <v>5</v>
      </c>
      <c r="C7" s="4" t="s">
        <v>5</v>
      </c>
      <c r="D7" s="4" t="s">
        <v>5</v>
      </c>
      <c r="E7" s="4" t="s">
        <v>5</v>
      </c>
      <c r="F7" s="4" t="s">
        <v>5</v>
      </c>
      <c r="G7" s="4" t="s">
        <v>5</v>
      </c>
      <c r="H7" s="8">
        <v>575164000</v>
      </c>
      <c r="I7" s="4" t="s">
        <v>5</v>
      </c>
      <c r="J7" s="4" t="s">
        <v>5</v>
      </c>
      <c r="K7" s="4" t="s">
        <v>5</v>
      </c>
      <c r="L7" s="4" t="s">
        <v>5</v>
      </c>
      <c r="M7" s="4" t="s">
        <v>5</v>
      </c>
      <c r="N7" s="4" t="s">
        <v>5</v>
      </c>
      <c r="O7" s="8">
        <v>26620000</v>
      </c>
      <c r="P7" s="4" t="s">
        <v>5</v>
      </c>
    </row>
    <row r="8" spans="1:16">
      <c r="A8" s="2" t="s">
        <v>1138</v>
      </c>
      <c r="B8" s="4" t="s">
        <v>5</v>
      </c>
      <c r="C8" s="4" t="s">
        <v>5</v>
      </c>
      <c r="D8" s="4" t="s">
        <v>5</v>
      </c>
      <c r="E8" s="4" t="s">
        <v>5</v>
      </c>
      <c r="F8" s="4" t="s">
        <v>5</v>
      </c>
      <c r="G8" s="4" t="s">
        <v>5</v>
      </c>
      <c r="H8" s="6">
        <v>548700000</v>
      </c>
      <c r="I8" s="4" t="s">
        <v>5</v>
      </c>
      <c r="J8" s="4" t="s">
        <v>5</v>
      </c>
      <c r="K8" s="4" t="s">
        <v>5</v>
      </c>
      <c r="L8" s="4" t="s">
        <v>5</v>
      </c>
      <c r="M8" s="4" t="s">
        <v>5</v>
      </c>
      <c r="N8" s="4" t="s">
        <v>5</v>
      </c>
      <c r="O8" s="4" t="s">
        <v>5</v>
      </c>
      <c r="P8" s="4" t="s">
        <v>5</v>
      </c>
    </row>
    <row r="9" spans="1:16">
      <c r="A9" s="2" t="s">
        <v>1139</v>
      </c>
      <c r="B9" s="4" t="s">
        <v>5</v>
      </c>
      <c r="C9" s="4" t="s">
        <v>5</v>
      </c>
      <c r="D9" s="4" t="s">
        <v>5</v>
      </c>
      <c r="E9" s="4" t="s">
        <v>5</v>
      </c>
      <c r="F9" s="4" t="s">
        <v>5</v>
      </c>
      <c r="G9" s="4" t="s">
        <v>5</v>
      </c>
      <c r="H9" s="4" t="s">
        <v>5</v>
      </c>
      <c r="I9" s="4" t="s">
        <v>5</v>
      </c>
      <c r="J9" s="4" t="s">
        <v>5</v>
      </c>
      <c r="K9" s="4" t="s">
        <v>5</v>
      </c>
      <c r="L9" s="4" t="s">
        <v>5</v>
      </c>
      <c r="M9" s="4" t="s">
        <v>1140</v>
      </c>
      <c r="N9" s="4" t="s">
        <v>5</v>
      </c>
      <c r="O9" s="4" t="s">
        <v>5</v>
      </c>
      <c r="P9" s="4" t="s">
        <v>5</v>
      </c>
    </row>
    <row r="10" spans="1:16">
      <c r="A10" s="2" t="s">
        <v>71</v>
      </c>
      <c r="B10" s="4" t="s">
        <v>5</v>
      </c>
      <c r="C10" s="4" t="s">
        <v>5</v>
      </c>
      <c r="D10" s="4" t="s">
        <v>5</v>
      </c>
      <c r="E10" s="4" t="s">
        <v>5</v>
      </c>
      <c r="F10" s="4" t="s">
        <v>5</v>
      </c>
      <c r="G10" s="4" t="s">
        <v>5</v>
      </c>
      <c r="H10" s="6">
        <v>347400000</v>
      </c>
      <c r="I10" s="4" t="s">
        <v>5</v>
      </c>
      <c r="J10" s="4" t="s">
        <v>5</v>
      </c>
      <c r="K10" s="4" t="s">
        <v>5</v>
      </c>
      <c r="L10" s="6">
        <v>347400000</v>
      </c>
      <c r="M10" s="4" t="s">
        <v>5</v>
      </c>
      <c r="N10" s="4" t="s">
        <v>5</v>
      </c>
      <c r="O10" s="4" t="s">
        <v>5</v>
      </c>
      <c r="P10" s="4" t="s">
        <v>5</v>
      </c>
    </row>
    <row r="11" spans="1:16">
      <c r="A11" s="2" t="s">
        <v>73</v>
      </c>
      <c r="B11" s="6">
        <v>1637645000</v>
      </c>
      <c r="C11" s="4" t="s">
        <v>5</v>
      </c>
      <c r="D11" s="6">
        <v>1637645000</v>
      </c>
      <c r="E11" s="4" t="s">
        <v>5</v>
      </c>
      <c r="F11" s="6">
        <v>1628095000</v>
      </c>
      <c r="G11" s="4" t="s">
        <v>5</v>
      </c>
      <c r="H11" s="6">
        <v>186600000</v>
      </c>
      <c r="I11" s="4" t="s">
        <v>5</v>
      </c>
      <c r="J11" s="4" t="s">
        <v>5</v>
      </c>
      <c r="K11" s="4" t="s">
        <v>5</v>
      </c>
      <c r="L11" s="4" t="s">
        <v>5</v>
      </c>
      <c r="M11" s="4" t="s">
        <v>5</v>
      </c>
      <c r="N11" s="4" t="s">
        <v>5</v>
      </c>
      <c r="O11" s="6">
        <v>9550000</v>
      </c>
      <c r="P11" s="4" t="s">
        <v>5</v>
      </c>
    </row>
    <row r="12" spans="1:16">
      <c r="A12" s="2" t="s">
        <v>1141</v>
      </c>
      <c r="B12" s="4" t="s">
        <v>5</v>
      </c>
      <c r="C12" s="4" t="s">
        <v>5</v>
      </c>
      <c r="D12" s="4" t="s">
        <v>5</v>
      </c>
      <c r="E12" s="4" t="s">
        <v>5</v>
      </c>
      <c r="F12" s="4" t="s">
        <v>5</v>
      </c>
      <c r="G12" s="4" t="s">
        <v>5</v>
      </c>
      <c r="H12" s="6">
        <v>185700000</v>
      </c>
      <c r="I12" s="4" t="s">
        <v>5</v>
      </c>
      <c r="J12" s="4" t="s">
        <v>5</v>
      </c>
      <c r="K12" s="4" t="s">
        <v>5</v>
      </c>
      <c r="L12" s="4" t="s">
        <v>5</v>
      </c>
      <c r="M12" s="4" t="s">
        <v>5</v>
      </c>
      <c r="N12" s="4" t="s">
        <v>5</v>
      </c>
      <c r="O12" s="6">
        <v>7500000</v>
      </c>
      <c r="P12" s="4" t="s">
        <v>5</v>
      </c>
    </row>
    <row r="13" spans="1:16">
      <c r="A13" s="2" t="s">
        <v>29</v>
      </c>
      <c r="B13" s="6">
        <v>624011000</v>
      </c>
      <c r="C13" s="6">
        <v>572455000</v>
      </c>
      <c r="D13" s="6">
        <v>1885850000</v>
      </c>
      <c r="E13" s="6">
        <v>1754480000</v>
      </c>
      <c r="F13" s="4" t="s">
        <v>5</v>
      </c>
      <c r="G13" s="4" t="s">
        <v>5</v>
      </c>
      <c r="H13" s="4" t="s">
        <v>5</v>
      </c>
      <c r="I13" s="4" t="s">
        <v>5</v>
      </c>
      <c r="J13" s="4" t="s">
        <v>5</v>
      </c>
      <c r="K13" s="4" t="s">
        <v>5</v>
      </c>
      <c r="L13" s="4" t="s">
        <v>5</v>
      </c>
      <c r="M13" s="4" t="s">
        <v>5</v>
      </c>
      <c r="N13" s="4" t="s">
        <v>5</v>
      </c>
      <c r="O13" s="4" t="s">
        <v>5</v>
      </c>
      <c r="P13" s="4" t="s">
        <v>5</v>
      </c>
    </row>
    <row r="14" spans="1:16">
      <c r="A14" s="2" t="s">
        <v>43</v>
      </c>
      <c r="B14" s="6">
        <v>135957000</v>
      </c>
      <c r="C14" s="6">
        <v>40685000</v>
      </c>
      <c r="D14" s="6">
        <v>212289000</v>
      </c>
      <c r="E14" s="6">
        <v>33642000</v>
      </c>
      <c r="F14" s="4" t="s">
        <v>5</v>
      </c>
      <c r="G14" s="4" t="s">
        <v>5</v>
      </c>
      <c r="H14" s="4" t="s">
        <v>5</v>
      </c>
      <c r="I14" s="4" t="s">
        <v>5</v>
      </c>
      <c r="J14" s="4" t="s">
        <v>5</v>
      </c>
      <c r="K14" s="4" t="s">
        <v>5</v>
      </c>
      <c r="L14" s="4" t="s">
        <v>5</v>
      </c>
      <c r="M14" s="4" t="s">
        <v>5</v>
      </c>
      <c r="N14" s="4" t="s">
        <v>5</v>
      </c>
      <c r="O14" s="4" t="s">
        <v>5</v>
      </c>
      <c r="P14" s="4" t="s">
        <v>5</v>
      </c>
    </row>
    <row r="15" spans="1:16">
      <c r="A15" s="2" t="s">
        <v>41</v>
      </c>
      <c r="B15" s="6">
        <v>221786000</v>
      </c>
      <c r="C15" s="6">
        <v>65346000</v>
      </c>
      <c r="D15" s="6">
        <v>344954000</v>
      </c>
      <c r="E15" s="6">
        <v>68750000</v>
      </c>
      <c r="F15" s="4" t="s">
        <v>5</v>
      </c>
      <c r="G15" s="4" t="s">
        <v>5</v>
      </c>
      <c r="H15" s="4" t="s">
        <v>5</v>
      </c>
      <c r="I15" s="4" t="s">
        <v>5</v>
      </c>
      <c r="J15" s="4" t="s">
        <v>5</v>
      </c>
      <c r="K15" s="6">
        <v>6100000</v>
      </c>
      <c r="L15" s="4" t="s">
        <v>5</v>
      </c>
      <c r="M15" s="4" t="s">
        <v>5</v>
      </c>
      <c r="N15" s="4" t="s">
        <v>5</v>
      </c>
      <c r="O15" s="4" t="s">
        <v>5</v>
      </c>
      <c r="P15" s="4" t="s">
        <v>5</v>
      </c>
    </row>
    <row r="16" spans="1:16">
      <c r="A16" s="2" t="s">
        <v>30</v>
      </c>
      <c r="B16" s="6">
        <v>460109000</v>
      </c>
      <c r="C16" s="6">
        <v>415052000</v>
      </c>
      <c r="D16" s="6">
        <v>1393070000</v>
      </c>
      <c r="E16" s="6">
        <v>1297808000</v>
      </c>
      <c r="F16" s="4" t="s">
        <v>5</v>
      </c>
      <c r="G16" s="4" t="s">
        <v>5</v>
      </c>
      <c r="H16" s="4" t="s">
        <v>5</v>
      </c>
      <c r="I16" s="4" t="s">
        <v>5</v>
      </c>
      <c r="J16" s="4" t="s">
        <v>5</v>
      </c>
      <c r="K16" s="4" t="s">
        <v>5</v>
      </c>
      <c r="L16" s="4" t="s">
        <v>5</v>
      </c>
      <c r="M16" s="4" t="s">
        <v>5</v>
      </c>
      <c r="N16" s="4" t="s">
        <v>5</v>
      </c>
      <c r="O16" s="4" t="s">
        <v>5</v>
      </c>
      <c r="P16" s="4" t="s">
        <v>5</v>
      </c>
    </row>
    <row r="17" spans="1:16">
      <c r="A17" s="2" t="s">
        <v>1142</v>
      </c>
      <c r="B17" s="4" t="s">
        <v>5</v>
      </c>
      <c r="C17" s="4" t="s">
        <v>5</v>
      </c>
      <c r="D17" s="4" t="s">
        <v>5</v>
      </c>
      <c r="E17" s="4" t="s">
        <v>5</v>
      </c>
      <c r="F17" s="4" t="s">
        <v>5</v>
      </c>
      <c r="G17" s="4" t="s">
        <v>5</v>
      </c>
      <c r="H17" s="4" t="s">
        <v>5</v>
      </c>
      <c r="I17" s="4" t="s">
        <v>5</v>
      </c>
      <c r="J17" s="6">
        <v>525000000</v>
      </c>
      <c r="K17" s="4" t="s">
        <v>5</v>
      </c>
      <c r="L17" s="4" t="s">
        <v>5</v>
      </c>
      <c r="M17" s="4" t="s">
        <v>5</v>
      </c>
      <c r="N17" s="4" t="s">
        <v>5</v>
      </c>
      <c r="O17" s="4" t="s">
        <v>5</v>
      </c>
      <c r="P17" s="4" t="s">
        <v>5</v>
      </c>
    </row>
    <row r="18" spans="1:16">
      <c r="A18" s="2" t="s">
        <v>128</v>
      </c>
      <c r="B18" s="4" t="s">
        <v>5</v>
      </c>
      <c r="C18" s="4" t="s">
        <v>5</v>
      </c>
      <c r="D18" s="6">
        <v>11769000</v>
      </c>
      <c r="E18" s="4">
        <v>0</v>
      </c>
      <c r="F18" s="4" t="s">
        <v>5</v>
      </c>
      <c r="G18" s="6">
        <v>75300000</v>
      </c>
      <c r="H18" s="4" t="s">
        <v>5</v>
      </c>
      <c r="I18" s="4" t="s">
        <v>5</v>
      </c>
      <c r="J18" s="4" t="s">
        <v>5</v>
      </c>
      <c r="K18" s="4" t="s">
        <v>5</v>
      </c>
      <c r="L18" s="4" t="s">
        <v>5</v>
      </c>
      <c r="M18" s="4" t="s">
        <v>5</v>
      </c>
      <c r="N18" s="6">
        <v>11700000</v>
      </c>
      <c r="O18" s="4" t="s">
        <v>5</v>
      </c>
      <c r="P18" s="4" t="s">
        <v>5</v>
      </c>
    </row>
    <row r="19" spans="1:16">
      <c r="A19" s="2" t="s">
        <v>1143</v>
      </c>
      <c r="B19" s="4" t="s">
        <v>5</v>
      </c>
      <c r="C19" s="4" t="s">
        <v>5</v>
      </c>
      <c r="D19" s="4" t="s">
        <v>5</v>
      </c>
      <c r="E19" s="4" t="s">
        <v>5</v>
      </c>
      <c r="F19" s="4" t="s">
        <v>5</v>
      </c>
      <c r="G19" s="6">
        <v>10500000</v>
      </c>
      <c r="H19" s="4" t="s">
        <v>5</v>
      </c>
      <c r="I19" s="4" t="s">
        <v>5</v>
      </c>
      <c r="J19" s="4" t="s">
        <v>5</v>
      </c>
      <c r="K19" s="4" t="s">
        <v>5</v>
      </c>
      <c r="L19" s="4" t="s">
        <v>5</v>
      </c>
      <c r="M19" s="4" t="s">
        <v>5</v>
      </c>
      <c r="N19" s="4" t="s">
        <v>5</v>
      </c>
      <c r="O19" s="4" t="s">
        <v>5</v>
      </c>
      <c r="P19" s="4" t="s">
        <v>5</v>
      </c>
    </row>
    <row r="20" spans="1:16" ht="30">
      <c r="A20" s="2" t="s">
        <v>1144</v>
      </c>
      <c r="B20" s="4" t="s">
        <v>5</v>
      </c>
      <c r="C20" s="4" t="s">
        <v>5</v>
      </c>
      <c r="D20" s="4" t="s">
        <v>5</v>
      </c>
      <c r="E20" s="4" t="s">
        <v>5</v>
      </c>
      <c r="F20" s="4" t="s">
        <v>5</v>
      </c>
      <c r="G20" s="4" t="s">
        <v>5</v>
      </c>
      <c r="H20" s="4" t="s">
        <v>5</v>
      </c>
      <c r="I20" s="6">
        <v>4300000</v>
      </c>
      <c r="J20" s="4" t="s">
        <v>5</v>
      </c>
      <c r="K20" s="4" t="s">
        <v>5</v>
      </c>
      <c r="L20" s="4" t="s">
        <v>5</v>
      </c>
      <c r="M20" s="4" t="s">
        <v>5</v>
      </c>
      <c r="N20" s="4" t="s">
        <v>5</v>
      </c>
      <c r="O20" s="4" t="s">
        <v>5</v>
      </c>
      <c r="P20" s="4" t="s">
        <v>5</v>
      </c>
    </row>
    <row r="21" spans="1:16" ht="30">
      <c r="A21" s="2" t="s">
        <v>1145</v>
      </c>
      <c r="B21" s="4" t="s">
        <v>5</v>
      </c>
      <c r="C21" s="4" t="s">
        <v>5</v>
      </c>
      <c r="D21" s="4" t="s">
        <v>5</v>
      </c>
      <c r="E21" s="4" t="s">
        <v>5</v>
      </c>
      <c r="F21" s="4" t="s">
        <v>5</v>
      </c>
      <c r="G21" s="4" t="s">
        <v>5</v>
      </c>
      <c r="H21" s="4" t="s">
        <v>5</v>
      </c>
      <c r="I21" s="6">
        <v>1800000</v>
      </c>
      <c r="J21" s="4" t="s">
        <v>5</v>
      </c>
      <c r="K21" s="4" t="s">
        <v>5</v>
      </c>
      <c r="L21" s="4" t="s">
        <v>5</v>
      </c>
      <c r="M21" s="4" t="s">
        <v>5</v>
      </c>
      <c r="N21" s="4" t="s">
        <v>5</v>
      </c>
      <c r="O21" s="4" t="s">
        <v>5</v>
      </c>
      <c r="P21" s="4" t="s">
        <v>5</v>
      </c>
    </row>
    <row r="22" spans="1:16">
      <c r="A22" s="2" t="s">
        <v>1146</v>
      </c>
      <c r="B22" s="6">
        <v>13323000</v>
      </c>
      <c r="C22" s="4" t="s">
        <v>5</v>
      </c>
      <c r="D22" s="6">
        <v>13323000</v>
      </c>
      <c r="E22" s="4" t="s">
        <v>5</v>
      </c>
      <c r="F22" s="6">
        <v>16085000</v>
      </c>
      <c r="G22" s="4" t="s">
        <v>5</v>
      </c>
      <c r="H22" s="4" t="s">
        <v>5</v>
      </c>
      <c r="I22" s="4" t="s">
        <v>5</v>
      </c>
      <c r="J22" s="6">
        <v>8500000</v>
      </c>
      <c r="K22" s="4" t="s">
        <v>5</v>
      </c>
      <c r="L22" s="4" t="s">
        <v>5</v>
      </c>
      <c r="M22" s="4" t="s">
        <v>5</v>
      </c>
      <c r="N22" s="4" t="s">
        <v>5</v>
      </c>
      <c r="O22" s="4" t="s">
        <v>5</v>
      </c>
      <c r="P22" s="4" t="s">
        <v>5</v>
      </c>
    </row>
    <row r="23" spans="1:16">
      <c r="A23" s="2" t="s">
        <v>1147</v>
      </c>
      <c r="B23" s="4" t="s">
        <v>5</v>
      </c>
      <c r="C23" s="4" t="s">
        <v>5</v>
      </c>
      <c r="D23" s="4" t="s">
        <v>5</v>
      </c>
      <c r="E23" s="4" t="s">
        <v>5</v>
      </c>
      <c r="F23" s="4" t="s">
        <v>5</v>
      </c>
      <c r="G23" s="4" t="s">
        <v>5</v>
      </c>
      <c r="H23" s="4" t="s">
        <v>5</v>
      </c>
      <c r="I23" s="4" t="s">
        <v>5</v>
      </c>
      <c r="J23" s="4" t="s">
        <v>5</v>
      </c>
      <c r="K23" s="4" t="s">
        <v>5</v>
      </c>
      <c r="L23" s="4" t="s">
        <v>5</v>
      </c>
      <c r="M23" s="4" t="s">
        <v>5</v>
      </c>
      <c r="N23" s="4" t="s">
        <v>5</v>
      </c>
      <c r="O23" s="6">
        <v>300000</v>
      </c>
      <c r="P23" s="4" t="s">
        <v>5</v>
      </c>
    </row>
    <row r="24" spans="1:16">
      <c r="A24" s="2" t="s">
        <v>1148</v>
      </c>
      <c r="B24" s="4" t="s">
        <v>5</v>
      </c>
      <c r="C24" s="4" t="s">
        <v>5</v>
      </c>
      <c r="D24" s="4" t="s">
        <v>5</v>
      </c>
      <c r="E24" s="4" t="s">
        <v>5</v>
      </c>
      <c r="F24" s="4" t="s">
        <v>5</v>
      </c>
      <c r="G24" s="4" t="s">
        <v>5</v>
      </c>
      <c r="H24" s="4" t="s">
        <v>5</v>
      </c>
      <c r="I24" s="4" t="s">
        <v>5</v>
      </c>
      <c r="J24" s="4" t="s">
        <v>5</v>
      </c>
      <c r="K24" s="4" t="s">
        <v>5</v>
      </c>
      <c r="L24" s="4" t="s">
        <v>5</v>
      </c>
      <c r="M24" s="4" t="s">
        <v>5</v>
      </c>
      <c r="N24" s="4" t="s">
        <v>5</v>
      </c>
      <c r="O24" s="4" t="s">
        <v>5</v>
      </c>
      <c r="P24" s="8">
        <v>14900000</v>
      </c>
    </row>
  </sheetData>
  <mergeCells count="9">
    <mergeCell ref="A1:A5"/>
    <mergeCell ref="B1:C1"/>
    <mergeCell ref="D1:E1"/>
    <mergeCell ref="M1:N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149</v>
      </c>
      <c r="B1" s="1" t="s">
        <v>1</v>
      </c>
    </row>
    <row r="2" spans="1:2">
      <c r="A2" s="1" t="s">
        <v>1150</v>
      </c>
      <c r="B2" s="1" t="s">
        <v>2</v>
      </c>
    </row>
    <row r="3" spans="1:2">
      <c r="A3" s="3" t="s">
        <v>205</v>
      </c>
      <c r="B3" s="4" t="s">
        <v>5</v>
      </c>
    </row>
    <row r="4" spans="1:2">
      <c r="A4" s="2" t="s">
        <v>29</v>
      </c>
      <c r="B4" s="9">
        <v>1903.4</v>
      </c>
    </row>
    <row r="5" spans="1:2">
      <c r="A5" s="2" t="s">
        <v>43</v>
      </c>
      <c r="B5" s="9">
        <v>47.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1151</v>
      </c>
      <c r="B1" s="7" t="s">
        <v>2</v>
      </c>
      <c r="C1" s="7" t="s">
        <v>62</v>
      </c>
    </row>
    <row r="2" spans="1:3" ht="30">
      <c r="A2" s="1" t="s">
        <v>51</v>
      </c>
      <c r="B2" s="7"/>
      <c r="C2" s="7"/>
    </row>
    <row r="3" spans="1:3">
      <c r="A3" s="3" t="s">
        <v>1152</v>
      </c>
      <c r="B3" s="4" t="s">
        <v>5</v>
      </c>
      <c r="C3" s="4" t="s">
        <v>5</v>
      </c>
    </row>
    <row r="4" spans="1:3">
      <c r="A4" s="2" t="s">
        <v>1153</v>
      </c>
      <c r="B4" s="8">
        <v>11520</v>
      </c>
      <c r="C4" s="8">
        <v>28874</v>
      </c>
    </row>
    <row r="5" spans="1:3" ht="30">
      <c r="A5" s="3" t="s">
        <v>1154</v>
      </c>
      <c r="B5" s="4" t="s">
        <v>5</v>
      </c>
      <c r="C5" s="4" t="s">
        <v>5</v>
      </c>
    </row>
    <row r="6" spans="1:3">
      <c r="A6" s="2" t="s">
        <v>1155</v>
      </c>
      <c r="B6" s="6">
        <v>3291</v>
      </c>
      <c r="C6" s="4">
        <v>410</v>
      </c>
    </row>
    <row r="7" spans="1:3" ht="30">
      <c r="A7" s="2" t="s">
        <v>1156</v>
      </c>
      <c r="B7" s="4" t="s">
        <v>5</v>
      </c>
      <c r="C7" s="4" t="s">
        <v>5</v>
      </c>
    </row>
    <row r="8" spans="1:3">
      <c r="A8" s="3" t="s">
        <v>1152</v>
      </c>
      <c r="B8" s="4" t="s">
        <v>5</v>
      </c>
      <c r="C8" s="4" t="s">
        <v>5</v>
      </c>
    </row>
    <row r="9" spans="1:3">
      <c r="A9" s="2" t="s">
        <v>255</v>
      </c>
      <c r="B9" s="6">
        <v>14516</v>
      </c>
      <c r="C9" s="6">
        <v>30368</v>
      </c>
    </row>
    <row r="10" spans="1:3" ht="30">
      <c r="A10" s="3" t="s">
        <v>1154</v>
      </c>
      <c r="B10" s="4" t="s">
        <v>5</v>
      </c>
      <c r="C10" s="4" t="s">
        <v>5</v>
      </c>
    </row>
    <row r="11" spans="1:3">
      <c r="A11" s="2" t="s">
        <v>257</v>
      </c>
      <c r="B11" s="6">
        <v>6287</v>
      </c>
      <c r="C11" s="6">
        <v>1904</v>
      </c>
    </row>
    <row r="12" spans="1:3" ht="45">
      <c r="A12" s="2" t="s">
        <v>1157</v>
      </c>
      <c r="B12" s="4" t="s">
        <v>5</v>
      </c>
      <c r="C12" s="4" t="s">
        <v>5</v>
      </c>
    </row>
    <row r="13" spans="1:3">
      <c r="A13" s="3" t="s">
        <v>1152</v>
      </c>
      <c r="B13" s="4" t="s">
        <v>5</v>
      </c>
      <c r="C13" s="4" t="s">
        <v>5</v>
      </c>
    </row>
    <row r="14" spans="1:3">
      <c r="A14" s="2" t="s">
        <v>255</v>
      </c>
      <c r="B14" s="4">
        <v>0</v>
      </c>
      <c r="C14" s="4">
        <v>0</v>
      </c>
    </row>
    <row r="15" spans="1:3" ht="30">
      <c r="A15" s="3" t="s">
        <v>1154</v>
      </c>
      <c r="B15" s="4" t="s">
        <v>5</v>
      </c>
      <c r="C15" s="4" t="s">
        <v>5</v>
      </c>
    </row>
    <row r="16" spans="1:3">
      <c r="A16" s="2" t="s">
        <v>257</v>
      </c>
      <c r="B16" s="4">
        <v>0</v>
      </c>
      <c r="C16" s="4">
        <v>0</v>
      </c>
    </row>
    <row r="17" spans="1:3" ht="45">
      <c r="A17" s="2" t="s">
        <v>1158</v>
      </c>
      <c r="B17" s="4" t="s">
        <v>5</v>
      </c>
      <c r="C17" s="4" t="s">
        <v>5</v>
      </c>
    </row>
    <row r="18" spans="1:3">
      <c r="A18" s="3" t="s">
        <v>1152</v>
      </c>
      <c r="B18" s="4" t="s">
        <v>5</v>
      </c>
      <c r="C18" s="4" t="s">
        <v>5</v>
      </c>
    </row>
    <row r="19" spans="1:3">
      <c r="A19" s="2" t="s">
        <v>255</v>
      </c>
      <c r="B19" s="6">
        <v>14516</v>
      </c>
      <c r="C19" s="6">
        <v>30368</v>
      </c>
    </row>
    <row r="20" spans="1:3" ht="30">
      <c r="A20" s="3" t="s">
        <v>1154</v>
      </c>
      <c r="B20" s="4" t="s">
        <v>5</v>
      </c>
      <c r="C20" s="4" t="s">
        <v>5</v>
      </c>
    </row>
    <row r="21" spans="1:3">
      <c r="A21" s="2" t="s">
        <v>257</v>
      </c>
      <c r="B21" s="6">
        <v>6287</v>
      </c>
      <c r="C21" s="6">
        <v>1904</v>
      </c>
    </row>
    <row r="22" spans="1:3" ht="45">
      <c r="A22" s="2" t="s">
        <v>1159</v>
      </c>
      <c r="B22" s="4" t="s">
        <v>5</v>
      </c>
      <c r="C22" s="4" t="s">
        <v>5</v>
      </c>
    </row>
    <row r="23" spans="1:3">
      <c r="A23" s="3" t="s">
        <v>1152</v>
      </c>
      <c r="B23" s="4" t="s">
        <v>5</v>
      </c>
      <c r="C23" s="4" t="s">
        <v>5</v>
      </c>
    </row>
    <row r="24" spans="1:3">
      <c r="A24" s="2" t="s">
        <v>255</v>
      </c>
      <c r="B24" s="4">
        <v>0</v>
      </c>
      <c r="C24" s="4">
        <v>0</v>
      </c>
    </row>
    <row r="25" spans="1:3" ht="30">
      <c r="A25" s="3" t="s">
        <v>1154</v>
      </c>
      <c r="B25" s="4" t="s">
        <v>5</v>
      </c>
      <c r="C25" s="4" t="s">
        <v>5</v>
      </c>
    </row>
    <row r="26" spans="1:3">
      <c r="A26" s="2" t="s">
        <v>257</v>
      </c>
      <c r="B26" s="4">
        <v>0</v>
      </c>
      <c r="C26" s="4">
        <v>0</v>
      </c>
    </row>
    <row r="27" spans="1:3" ht="45">
      <c r="A27" s="2" t="s">
        <v>1160</v>
      </c>
      <c r="B27" s="4" t="s">
        <v>5</v>
      </c>
      <c r="C27" s="4" t="s">
        <v>5</v>
      </c>
    </row>
    <row r="28" spans="1:3">
      <c r="A28" s="3" t="s">
        <v>1152</v>
      </c>
      <c r="B28" s="4" t="s">
        <v>5</v>
      </c>
      <c r="C28" s="4" t="s">
        <v>5</v>
      </c>
    </row>
    <row r="29" spans="1:3">
      <c r="A29" s="2" t="s">
        <v>1153</v>
      </c>
      <c r="B29" s="6">
        <v>13712</v>
      </c>
      <c r="C29" s="6">
        <v>29518</v>
      </c>
    </row>
    <row r="30" spans="1:3" ht="30">
      <c r="A30" s="3" t="s">
        <v>1154</v>
      </c>
      <c r="B30" s="4" t="s">
        <v>5</v>
      </c>
      <c r="C30" s="4" t="s">
        <v>5</v>
      </c>
    </row>
    <row r="31" spans="1:3">
      <c r="A31" s="2" t="s">
        <v>1155</v>
      </c>
      <c r="B31" s="6">
        <v>3254</v>
      </c>
      <c r="C31" s="6">
        <v>1904</v>
      </c>
    </row>
    <row r="32" spans="1:3" ht="60">
      <c r="A32" s="2" t="s">
        <v>1161</v>
      </c>
      <c r="B32" s="4" t="s">
        <v>5</v>
      </c>
      <c r="C32" s="4" t="s">
        <v>5</v>
      </c>
    </row>
    <row r="33" spans="1:3">
      <c r="A33" s="3" t="s">
        <v>1152</v>
      </c>
      <c r="B33" s="4" t="s">
        <v>5</v>
      </c>
      <c r="C33" s="4" t="s">
        <v>5</v>
      </c>
    </row>
    <row r="34" spans="1:3">
      <c r="A34" s="2" t="s">
        <v>1153</v>
      </c>
      <c r="B34" s="4">
        <v>0</v>
      </c>
      <c r="C34" s="4">
        <v>0</v>
      </c>
    </row>
    <row r="35" spans="1:3" ht="30">
      <c r="A35" s="3" t="s">
        <v>1154</v>
      </c>
      <c r="B35" s="4" t="s">
        <v>5</v>
      </c>
      <c r="C35" s="4" t="s">
        <v>5</v>
      </c>
    </row>
    <row r="36" spans="1:3">
      <c r="A36" s="2" t="s">
        <v>1155</v>
      </c>
      <c r="B36" s="4">
        <v>0</v>
      </c>
      <c r="C36" s="4">
        <v>0</v>
      </c>
    </row>
    <row r="37" spans="1:3" ht="60">
      <c r="A37" s="2" t="s">
        <v>1162</v>
      </c>
      <c r="B37" s="4" t="s">
        <v>5</v>
      </c>
      <c r="C37" s="4" t="s">
        <v>5</v>
      </c>
    </row>
    <row r="38" spans="1:3">
      <c r="A38" s="3" t="s">
        <v>1152</v>
      </c>
      <c r="B38" s="4" t="s">
        <v>5</v>
      </c>
      <c r="C38" s="4" t="s">
        <v>5</v>
      </c>
    </row>
    <row r="39" spans="1:3">
      <c r="A39" s="2" t="s">
        <v>1153</v>
      </c>
      <c r="B39" s="6">
        <v>13712</v>
      </c>
      <c r="C39" s="6">
        <v>29518</v>
      </c>
    </row>
    <row r="40" spans="1:3" ht="30">
      <c r="A40" s="3" t="s">
        <v>1154</v>
      </c>
      <c r="B40" s="4" t="s">
        <v>5</v>
      </c>
      <c r="C40" s="4" t="s">
        <v>5</v>
      </c>
    </row>
    <row r="41" spans="1:3">
      <c r="A41" s="2" t="s">
        <v>1155</v>
      </c>
      <c r="B41" s="6">
        <v>3254</v>
      </c>
      <c r="C41" s="6">
        <v>1904</v>
      </c>
    </row>
    <row r="42" spans="1:3" ht="60">
      <c r="A42" s="2" t="s">
        <v>1163</v>
      </c>
      <c r="B42" s="4" t="s">
        <v>5</v>
      </c>
      <c r="C42" s="4" t="s">
        <v>5</v>
      </c>
    </row>
    <row r="43" spans="1:3">
      <c r="A43" s="3" t="s">
        <v>1152</v>
      </c>
      <c r="B43" s="4" t="s">
        <v>5</v>
      </c>
      <c r="C43" s="4" t="s">
        <v>5</v>
      </c>
    </row>
    <row r="44" spans="1:3">
      <c r="A44" s="2" t="s">
        <v>1153</v>
      </c>
      <c r="B44" s="4">
        <v>0</v>
      </c>
      <c r="C44" s="4">
        <v>0</v>
      </c>
    </row>
    <row r="45" spans="1:3" ht="30">
      <c r="A45" s="3" t="s">
        <v>1154</v>
      </c>
      <c r="B45" s="4" t="s">
        <v>5</v>
      </c>
      <c r="C45" s="4" t="s">
        <v>5</v>
      </c>
    </row>
    <row r="46" spans="1:3">
      <c r="A46" s="2" t="s">
        <v>1155</v>
      </c>
      <c r="B46" s="4">
        <v>0</v>
      </c>
      <c r="C46" s="4">
        <v>0</v>
      </c>
    </row>
    <row r="47" spans="1:3" ht="45">
      <c r="A47" s="2" t="s">
        <v>1164</v>
      </c>
      <c r="B47" s="4" t="s">
        <v>5</v>
      </c>
      <c r="C47" s="4" t="s">
        <v>5</v>
      </c>
    </row>
    <row r="48" spans="1:3">
      <c r="A48" s="3" t="s">
        <v>1152</v>
      </c>
      <c r="B48" s="4" t="s">
        <v>5</v>
      </c>
      <c r="C48" s="4" t="s">
        <v>5</v>
      </c>
    </row>
    <row r="49" spans="1:3">
      <c r="A49" s="2" t="s">
        <v>1153</v>
      </c>
      <c r="B49" s="4">
        <v>804</v>
      </c>
      <c r="C49" s="4">
        <v>307</v>
      </c>
    </row>
    <row r="50" spans="1:3" ht="60">
      <c r="A50" s="2" t="s">
        <v>1165</v>
      </c>
      <c r="B50" s="4" t="s">
        <v>5</v>
      </c>
      <c r="C50" s="4" t="s">
        <v>5</v>
      </c>
    </row>
    <row r="51" spans="1:3">
      <c r="A51" s="3" t="s">
        <v>1152</v>
      </c>
      <c r="B51" s="4" t="s">
        <v>5</v>
      </c>
      <c r="C51" s="4" t="s">
        <v>5</v>
      </c>
    </row>
    <row r="52" spans="1:3">
      <c r="A52" s="2" t="s">
        <v>1153</v>
      </c>
      <c r="B52" s="4">
        <v>0</v>
      </c>
      <c r="C52" s="4">
        <v>0</v>
      </c>
    </row>
    <row r="53" spans="1:3" ht="60">
      <c r="A53" s="2" t="s">
        <v>1166</v>
      </c>
      <c r="B53" s="4" t="s">
        <v>5</v>
      </c>
      <c r="C53" s="4" t="s">
        <v>5</v>
      </c>
    </row>
    <row r="54" spans="1:3">
      <c r="A54" s="3" t="s">
        <v>1152</v>
      </c>
      <c r="B54" s="4" t="s">
        <v>5</v>
      </c>
      <c r="C54" s="4" t="s">
        <v>5</v>
      </c>
    </row>
    <row r="55" spans="1:3">
      <c r="A55" s="2" t="s">
        <v>1153</v>
      </c>
      <c r="B55" s="4">
        <v>804</v>
      </c>
      <c r="C55" s="4">
        <v>307</v>
      </c>
    </row>
    <row r="56" spans="1:3" ht="60">
      <c r="A56" s="2" t="s">
        <v>1167</v>
      </c>
      <c r="B56" s="4" t="s">
        <v>5</v>
      </c>
      <c r="C56" s="4" t="s">
        <v>5</v>
      </c>
    </row>
    <row r="57" spans="1:3">
      <c r="A57" s="3" t="s">
        <v>1152</v>
      </c>
      <c r="B57" s="4" t="s">
        <v>5</v>
      </c>
      <c r="C57" s="4" t="s">
        <v>5</v>
      </c>
    </row>
    <row r="58" spans="1:3">
      <c r="A58" s="2" t="s">
        <v>1153</v>
      </c>
      <c r="B58" s="4">
        <v>0</v>
      </c>
      <c r="C58" s="4">
        <v>0</v>
      </c>
    </row>
    <row r="59" spans="1:3" ht="30">
      <c r="A59" s="2" t="s">
        <v>1168</v>
      </c>
      <c r="B59" s="4" t="s">
        <v>5</v>
      </c>
      <c r="C59" s="4" t="s">
        <v>5</v>
      </c>
    </row>
    <row r="60" spans="1:3">
      <c r="A60" s="3" t="s">
        <v>1152</v>
      </c>
      <c r="B60" s="4" t="s">
        <v>5</v>
      </c>
      <c r="C60" s="4" t="s">
        <v>5</v>
      </c>
    </row>
    <row r="61" spans="1:3">
      <c r="A61" s="2" t="s">
        <v>1153</v>
      </c>
      <c r="B61" s="4">
        <v>0</v>
      </c>
      <c r="C61" s="4">
        <v>543</v>
      </c>
    </row>
    <row r="62" spans="1:3" ht="30">
      <c r="A62" s="3" t="s">
        <v>1154</v>
      </c>
      <c r="B62" s="4" t="s">
        <v>5</v>
      </c>
      <c r="C62" s="4" t="s">
        <v>5</v>
      </c>
    </row>
    <row r="63" spans="1:3">
      <c r="A63" s="2" t="s">
        <v>1155</v>
      </c>
      <c r="B63" s="6">
        <v>3033</v>
      </c>
      <c r="C63" s="4">
        <v>0</v>
      </c>
    </row>
    <row r="64" spans="1:3" ht="60">
      <c r="A64" s="2" t="s">
        <v>1169</v>
      </c>
      <c r="B64" s="4" t="s">
        <v>5</v>
      </c>
      <c r="C64" s="4" t="s">
        <v>5</v>
      </c>
    </row>
    <row r="65" spans="1:3">
      <c r="A65" s="3" t="s">
        <v>1152</v>
      </c>
      <c r="B65" s="4" t="s">
        <v>5</v>
      </c>
      <c r="C65" s="4" t="s">
        <v>5</v>
      </c>
    </row>
    <row r="66" spans="1:3">
      <c r="A66" s="2" t="s">
        <v>1153</v>
      </c>
      <c r="B66" s="4">
        <v>0</v>
      </c>
      <c r="C66" s="4">
        <v>0</v>
      </c>
    </row>
    <row r="67" spans="1:3" ht="30">
      <c r="A67" s="3" t="s">
        <v>1154</v>
      </c>
      <c r="B67" s="4" t="s">
        <v>5</v>
      </c>
      <c r="C67" s="4" t="s">
        <v>5</v>
      </c>
    </row>
    <row r="68" spans="1:3">
      <c r="A68" s="2" t="s">
        <v>1155</v>
      </c>
      <c r="B68" s="4">
        <v>0</v>
      </c>
      <c r="C68" s="4">
        <v>0</v>
      </c>
    </row>
    <row r="69" spans="1:3" ht="60">
      <c r="A69" s="2" t="s">
        <v>1170</v>
      </c>
      <c r="B69" s="4" t="s">
        <v>5</v>
      </c>
      <c r="C69" s="4" t="s">
        <v>5</v>
      </c>
    </row>
    <row r="70" spans="1:3">
      <c r="A70" s="3" t="s">
        <v>1152</v>
      </c>
      <c r="B70" s="4" t="s">
        <v>5</v>
      </c>
      <c r="C70" s="4" t="s">
        <v>5</v>
      </c>
    </row>
    <row r="71" spans="1:3">
      <c r="A71" s="2" t="s">
        <v>1153</v>
      </c>
      <c r="B71" s="4">
        <v>0</v>
      </c>
      <c r="C71" s="4">
        <v>543</v>
      </c>
    </row>
    <row r="72" spans="1:3" ht="30">
      <c r="A72" s="3" t="s">
        <v>1154</v>
      </c>
      <c r="B72" s="4" t="s">
        <v>5</v>
      </c>
      <c r="C72" s="4" t="s">
        <v>5</v>
      </c>
    </row>
    <row r="73" spans="1:3">
      <c r="A73" s="2" t="s">
        <v>1155</v>
      </c>
      <c r="B73" s="6">
        <v>3033</v>
      </c>
      <c r="C73" s="4">
        <v>0</v>
      </c>
    </row>
    <row r="74" spans="1:3" ht="60">
      <c r="A74" s="2" t="s">
        <v>1171</v>
      </c>
      <c r="B74" s="4" t="s">
        <v>5</v>
      </c>
      <c r="C74" s="4" t="s">
        <v>5</v>
      </c>
    </row>
    <row r="75" spans="1:3">
      <c r="A75" s="3" t="s">
        <v>1152</v>
      </c>
      <c r="B75" s="4" t="s">
        <v>5</v>
      </c>
      <c r="C75" s="4" t="s">
        <v>5</v>
      </c>
    </row>
    <row r="76" spans="1:3">
      <c r="A76" s="2" t="s">
        <v>1153</v>
      </c>
      <c r="B76" s="4">
        <v>0</v>
      </c>
      <c r="C76" s="4">
        <v>0</v>
      </c>
    </row>
    <row r="77" spans="1:3" ht="30">
      <c r="A77" s="3" t="s">
        <v>1154</v>
      </c>
      <c r="B77" s="4" t="s">
        <v>5</v>
      </c>
      <c r="C77" s="4" t="s">
        <v>5</v>
      </c>
    </row>
    <row r="78" spans="1:3">
      <c r="A78" s="2" t="s">
        <v>1155</v>
      </c>
      <c r="B78" s="8">
        <v>0</v>
      </c>
      <c r="C78"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15.42578125" bestFit="1" customWidth="1"/>
    <col min="3" max="6" width="12.28515625" bestFit="1" customWidth="1"/>
    <col min="7" max="13" width="26.85546875" bestFit="1" customWidth="1"/>
    <col min="14" max="15" width="36.5703125" bestFit="1" customWidth="1"/>
    <col min="16" max="18" width="24.85546875" bestFit="1" customWidth="1"/>
    <col min="19" max="19" width="32.85546875" bestFit="1" customWidth="1"/>
    <col min="20" max="20" width="29.7109375" bestFit="1" customWidth="1"/>
    <col min="21" max="21" width="36.5703125" bestFit="1" customWidth="1"/>
    <col min="22" max="22" width="33.140625" bestFit="1" customWidth="1"/>
    <col min="23" max="23" width="36.5703125" bestFit="1" customWidth="1"/>
  </cols>
  <sheetData>
    <row r="1" spans="1:23" ht="15" customHeight="1">
      <c r="A1" s="7" t="s">
        <v>1172</v>
      </c>
      <c r="B1" s="1" t="s">
        <v>1101</v>
      </c>
      <c r="C1" s="7" t="s">
        <v>26</v>
      </c>
      <c r="D1" s="7"/>
      <c r="E1" s="7" t="s">
        <v>1</v>
      </c>
      <c r="F1" s="7"/>
      <c r="G1" s="1" t="s">
        <v>1101</v>
      </c>
      <c r="H1" s="1"/>
      <c r="I1" s="1"/>
      <c r="J1" s="7" t="s">
        <v>1101</v>
      </c>
      <c r="K1" s="7"/>
      <c r="L1" s="1"/>
      <c r="M1" s="1"/>
      <c r="N1" s="1"/>
      <c r="O1" s="7" t="s">
        <v>1101</v>
      </c>
      <c r="P1" s="7"/>
      <c r="Q1" s="1" t="s">
        <v>1</v>
      </c>
      <c r="R1" s="1"/>
      <c r="S1" s="7" t="s">
        <v>1</v>
      </c>
      <c r="T1" s="7"/>
      <c r="U1" s="7"/>
      <c r="V1" s="7"/>
      <c r="W1" s="7"/>
    </row>
    <row r="2" spans="1:23">
      <c r="A2" s="7"/>
      <c r="B2" s="7" t="s">
        <v>1173</v>
      </c>
      <c r="C2" s="7" t="s">
        <v>2</v>
      </c>
      <c r="D2" s="7" t="s">
        <v>27</v>
      </c>
      <c r="E2" s="7" t="s">
        <v>2</v>
      </c>
      <c r="F2" s="7" t="s">
        <v>27</v>
      </c>
      <c r="G2" s="1" t="s">
        <v>1102</v>
      </c>
      <c r="H2" s="1" t="s">
        <v>1176</v>
      </c>
      <c r="I2" s="1" t="s">
        <v>1177</v>
      </c>
      <c r="J2" s="267">
        <v>41404</v>
      </c>
      <c r="K2" s="1" t="s">
        <v>1179</v>
      </c>
      <c r="L2" s="267">
        <v>41413</v>
      </c>
      <c r="M2" s="1" t="s">
        <v>1180</v>
      </c>
      <c r="N2" s="267">
        <v>41413</v>
      </c>
      <c r="O2" s="267">
        <v>41404</v>
      </c>
      <c r="P2" s="1" t="s">
        <v>1173</v>
      </c>
      <c r="Q2" s="1" t="s">
        <v>2</v>
      </c>
      <c r="R2" s="1" t="s">
        <v>1184</v>
      </c>
      <c r="S2" s="1" t="s">
        <v>2</v>
      </c>
      <c r="T2" s="1" t="s">
        <v>2</v>
      </c>
      <c r="U2" s="1" t="s">
        <v>2</v>
      </c>
      <c r="V2" s="1" t="s">
        <v>2</v>
      </c>
      <c r="W2" s="1" t="s">
        <v>2</v>
      </c>
    </row>
    <row r="3" spans="1:23" ht="30">
      <c r="A3" s="7"/>
      <c r="B3" s="7"/>
      <c r="C3" s="7"/>
      <c r="D3" s="7"/>
      <c r="E3" s="7"/>
      <c r="F3" s="7"/>
      <c r="G3" s="1" t="s">
        <v>1174</v>
      </c>
      <c r="H3" s="1" t="s">
        <v>1174</v>
      </c>
      <c r="I3" s="1" t="s">
        <v>1174</v>
      </c>
      <c r="J3" s="1" t="s">
        <v>1174</v>
      </c>
      <c r="K3" s="1" t="s">
        <v>1174</v>
      </c>
      <c r="L3" s="1" t="s">
        <v>1174</v>
      </c>
      <c r="M3" s="1" t="s">
        <v>1174</v>
      </c>
      <c r="N3" s="1" t="s">
        <v>1174</v>
      </c>
      <c r="O3" s="1" t="s">
        <v>1182</v>
      </c>
      <c r="P3" s="1" t="s">
        <v>1183</v>
      </c>
      <c r="Q3" s="1" t="s">
        <v>1183</v>
      </c>
      <c r="R3" s="1" t="s">
        <v>1183</v>
      </c>
      <c r="S3" s="1" t="s">
        <v>1128</v>
      </c>
      <c r="T3" s="1" t="s">
        <v>1185</v>
      </c>
      <c r="U3" s="1" t="s">
        <v>1186</v>
      </c>
      <c r="V3" s="1" t="s">
        <v>1187</v>
      </c>
      <c r="W3" s="1" t="s">
        <v>1188</v>
      </c>
    </row>
    <row r="4" spans="1:23" ht="30">
      <c r="A4" s="7"/>
      <c r="B4" s="7"/>
      <c r="C4" s="7"/>
      <c r="D4" s="7"/>
      <c r="E4" s="7"/>
      <c r="F4" s="7"/>
      <c r="G4" s="1" t="s">
        <v>1175</v>
      </c>
      <c r="H4" s="1" t="s">
        <v>1175</v>
      </c>
      <c r="I4" s="1" t="s">
        <v>1175</v>
      </c>
      <c r="J4" s="1" t="s">
        <v>1178</v>
      </c>
      <c r="K4" s="1" t="s">
        <v>1178</v>
      </c>
      <c r="L4" s="1" t="s">
        <v>1178</v>
      </c>
      <c r="M4" s="1" t="s">
        <v>1178</v>
      </c>
      <c r="N4" s="1" t="s">
        <v>1181</v>
      </c>
      <c r="O4" s="1" t="s">
        <v>1174</v>
      </c>
      <c r="P4" s="1"/>
      <c r="Q4" s="1"/>
      <c r="R4" s="1"/>
      <c r="S4" s="1" t="s">
        <v>1183</v>
      </c>
      <c r="T4" s="1" t="s">
        <v>1183</v>
      </c>
      <c r="U4" s="1" t="s">
        <v>1183</v>
      </c>
      <c r="V4" s="1" t="s">
        <v>1183</v>
      </c>
      <c r="W4" s="1" t="s">
        <v>1183</v>
      </c>
    </row>
    <row r="5" spans="1:23" ht="30">
      <c r="A5" s="7"/>
      <c r="B5" s="7"/>
      <c r="C5" s="7"/>
      <c r="D5" s="7"/>
      <c r="E5" s="7"/>
      <c r="F5" s="7"/>
      <c r="G5" s="1"/>
      <c r="H5" s="1"/>
      <c r="I5" s="1"/>
      <c r="J5" s="1"/>
      <c r="K5" s="1"/>
      <c r="L5" s="1"/>
      <c r="M5" s="1"/>
      <c r="N5" s="1"/>
      <c r="O5" s="1" t="s">
        <v>1181</v>
      </c>
      <c r="P5" s="1"/>
      <c r="Q5" s="1"/>
      <c r="R5" s="1"/>
      <c r="S5" s="1"/>
      <c r="T5" s="1"/>
      <c r="U5" s="1"/>
      <c r="V5" s="1"/>
      <c r="W5" s="1"/>
    </row>
    <row r="6" spans="1:23" ht="30">
      <c r="A6" s="3" t="s">
        <v>11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190</v>
      </c>
      <c r="B7" s="4" t="s">
        <v>5</v>
      </c>
      <c r="C7" s="8">
        <v>3187000</v>
      </c>
      <c r="D7" s="8">
        <v>3872000</v>
      </c>
      <c r="E7" s="8">
        <v>10548000</v>
      </c>
      <c r="F7" s="8">
        <v>11616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45">
      <c r="A8" s="2" t="s">
        <v>270</v>
      </c>
      <c r="B8" s="4" t="s">
        <v>5</v>
      </c>
      <c r="C8" s="6">
        <v>-155073000</v>
      </c>
      <c r="D8" s="4">
        <v>0</v>
      </c>
      <c r="E8" s="6">
        <v>-152988000</v>
      </c>
      <c r="F8" s="4">
        <v>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117</v>
      </c>
      <c r="B9" s="4" t="s">
        <v>5</v>
      </c>
      <c r="C9" s="4">
        <v>0</v>
      </c>
      <c r="D9" s="4">
        <v>0</v>
      </c>
      <c r="E9" s="4">
        <v>0</v>
      </c>
      <c r="F9" s="6">
        <v>34180000</v>
      </c>
      <c r="G9" s="4" t="s">
        <v>5</v>
      </c>
      <c r="H9" s="4" t="s">
        <v>5</v>
      </c>
      <c r="I9" s="4" t="s">
        <v>5</v>
      </c>
      <c r="J9" s="4" t="s">
        <v>5</v>
      </c>
      <c r="K9" s="4" t="s">
        <v>5</v>
      </c>
      <c r="L9" s="4" t="s">
        <v>5</v>
      </c>
      <c r="M9" s="4" t="s">
        <v>5</v>
      </c>
      <c r="N9" s="4" t="s">
        <v>5</v>
      </c>
      <c r="O9" s="6">
        <v>34200000</v>
      </c>
      <c r="P9" s="4" t="s">
        <v>5</v>
      </c>
      <c r="Q9" s="4" t="s">
        <v>5</v>
      </c>
      <c r="R9" s="4" t="s">
        <v>5</v>
      </c>
      <c r="S9" s="4" t="s">
        <v>5</v>
      </c>
      <c r="T9" s="4" t="s">
        <v>5</v>
      </c>
      <c r="U9" s="4" t="s">
        <v>5</v>
      </c>
      <c r="V9" s="4" t="s">
        <v>5</v>
      </c>
      <c r="W9" s="4" t="s">
        <v>5</v>
      </c>
    </row>
    <row r="10" spans="1:23">
      <c r="A10" s="2" t="s">
        <v>275</v>
      </c>
      <c r="B10" s="4" t="s">
        <v>5</v>
      </c>
      <c r="C10" s="6">
        <v>-663000</v>
      </c>
      <c r="D10" s="6">
        <v>-266000</v>
      </c>
      <c r="E10" s="6">
        <v>-1283000</v>
      </c>
      <c r="F10" s="6">
        <v>-7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119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63000000</v>
      </c>
      <c r="S11" s="4" t="s">
        <v>5</v>
      </c>
      <c r="T11" s="4" t="s">
        <v>5</v>
      </c>
      <c r="U11" s="4" t="s">
        <v>5</v>
      </c>
      <c r="V11" s="4" t="s">
        <v>5</v>
      </c>
      <c r="W11" s="4" t="s">
        <v>5</v>
      </c>
    </row>
    <row r="12" spans="1:23" ht="30">
      <c r="A12" s="2" t="s">
        <v>1192</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20000000</v>
      </c>
      <c r="Q12" s="4" t="s">
        <v>5</v>
      </c>
      <c r="R12" s="4" t="s">
        <v>5</v>
      </c>
      <c r="S12" s="4" t="s">
        <v>5</v>
      </c>
      <c r="T12" s="4" t="s">
        <v>5</v>
      </c>
      <c r="U12" s="4" t="s">
        <v>5</v>
      </c>
      <c r="V12" s="4" t="s">
        <v>5</v>
      </c>
      <c r="W12" s="4" t="s">
        <v>5</v>
      </c>
    </row>
    <row r="13" spans="1:23">
      <c r="A13" s="2" t="s">
        <v>1193</v>
      </c>
      <c r="B13" s="6">
        <v>138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1194</v>
      </c>
      <c r="B14" s="4" t="s">
        <v>5</v>
      </c>
      <c r="C14" s="6">
        <v>-152549000</v>
      </c>
      <c r="D14" s="6">
        <v>3606000</v>
      </c>
      <c r="E14" s="6">
        <v>-143723000</v>
      </c>
      <c r="F14" s="6">
        <v>45096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119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49200000</v>
      </c>
      <c r="R15" s="4" t="s">
        <v>5</v>
      </c>
      <c r="S15" s="6">
        <v>-153000000</v>
      </c>
      <c r="T15" s="6">
        <v>1500000</v>
      </c>
      <c r="U15" s="6">
        <v>1000000</v>
      </c>
      <c r="V15" s="6">
        <v>1100000</v>
      </c>
      <c r="W15" s="6">
        <v>200000</v>
      </c>
    </row>
    <row r="16" spans="1:23">
      <c r="A16" s="2" t="s">
        <v>116</v>
      </c>
      <c r="B16" s="4" t="s">
        <v>5</v>
      </c>
      <c r="C16" s="6">
        <v>987000</v>
      </c>
      <c r="D16" s="6">
        <v>623000</v>
      </c>
      <c r="E16" s="6">
        <v>3043000</v>
      </c>
      <c r="F16" s="6">
        <v>3378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540</v>
      </c>
      <c r="B17" s="4" t="s">
        <v>5</v>
      </c>
      <c r="C17" s="4">
        <v>0</v>
      </c>
      <c r="D17" s="4">
        <v>0</v>
      </c>
      <c r="E17" s="4">
        <v>0</v>
      </c>
      <c r="F17" s="6">
        <v>4762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1196</v>
      </c>
      <c r="B18" s="4" t="s">
        <v>5</v>
      </c>
      <c r="C18" s="4" t="s">
        <v>5</v>
      </c>
      <c r="D18" s="4" t="s">
        <v>5</v>
      </c>
      <c r="E18" s="4" t="s">
        <v>5</v>
      </c>
      <c r="F18" s="4" t="s">
        <v>5</v>
      </c>
      <c r="G18" s="6">
        <v>465000000</v>
      </c>
      <c r="H18" s="4" t="s">
        <v>5</v>
      </c>
      <c r="I18" s="4" t="s">
        <v>5</v>
      </c>
      <c r="J18" s="6">
        <v>400000000</v>
      </c>
      <c r="K18" s="6">
        <v>400000000</v>
      </c>
      <c r="L18" s="4" t="s">
        <v>5</v>
      </c>
      <c r="M18" s="4" t="s">
        <v>5</v>
      </c>
      <c r="N18" s="4" t="s">
        <v>5</v>
      </c>
      <c r="O18" s="4" t="s">
        <v>5</v>
      </c>
      <c r="P18" s="4" t="s">
        <v>5</v>
      </c>
      <c r="Q18" s="4" t="s">
        <v>5</v>
      </c>
      <c r="R18" s="4" t="s">
        <v>5</v>
      </c>
      <c r="S18" s="4" t="s">
        <v>5</v>
      </c>
      <c r="T18" s="4" t="s">
        <v>5</v>
      </c>
      <c r="U18" s="4" t="s">
        <v>5</v>
      </c>
      <c r="V18" s="4" t="s">
        <v>5</v>
      </c>
      <c r="W18" s="4" t="s">
        <v>5</v>
      </c>
    </row>
    <row r="19" spans="1:23">
      <c r="A19" s="2" t="s">
        <v>1197</v>
      </c>
      <c r="B19" s="4" t="s">
        <v>5</v>
      </c>
      <c r="C19" s="4" t="s">
        <v>5</v>
      </c>
      <c r="D19" s="4" t="s">
        <v>5</v>
      </c>
      <c r="E19" s="4" t="s">
        <v>5</v>
      </c>
      <c r="F19" s="4" t="s">
        <v>5</v>
      </c>
      <c r="G19" s="4" t="s">
        <v>5</v>
      </c>
      <c r="H19" s="4" t="s">
        <v>5</v>
      </c>
      <c r="I19" s="266">
        <v>9.2499999999999999E-2</v>
      </c>
      <c r="J19" s="4" t="s">
        <v>5</v>
      </c>
      <c r="K19" s="4" t="s">
        <v>5</v>
      </c>
      <c r="L19" s="4" t="s">
        <v>5</v>
      </c>
      <c r="M19" s="266">
        <v>8.2500000000000004E-2</v>
      </c>
      <c r="N19" s="266">
        <v>8.25</v>
      </c>
      <c r="O19" s="4" t="s">
        <v>5</v>
      </c>
      <c r="P19" s="4" t="s">
        <v>5</v>
      </c>
      <c r="Q19" s="4" t="s">
        <v>5</v>
      </c>
      <c r="R19" s="4" t="s">
        <v>5</v>
      </c>
      <c r="S19" s="4" t="s">
        <v>5</v>
      </c>
      <c r="T19" s="4" t="s">
        <v>5</v>
      </c>
      <c r="U19" s="4" t="s">
        <v>5</v>
      </c>
      <c r="V19" s="4" t="s">
        <v>5</v>
      </c>
      <c r="W19" s="4" t="s">
        <v>5</v>
      </c>
    </row>
    <row r="20" spans="1:23" ht="30">
      <c r="A20" s="2" t="s">
        <v>1198</v>
      </c>
      <c r="B20" s="4" t="s">
        <v>5</v>
      </c>
      <c r="C20" s="4" t="s">
        <v>5</v>
      </c>
      <c r="D20" s="4" t="s">
        <v>5</v>
      </c>
      <c r="E20" s="4" t="s">
        <v>5</v>
      </c>
      <c r="F20" s="4" t="s">
        <v>5</v>
      </c>
      <c r="G20" s="4" t="s">
        <v>5</v>
      </c>
      <c r="H20" s="266">
        <v>1</v>
      </c>
      <c r="I20" s="266">
        <v>1</v>
      </c>
      <c r="J20" s="4" t="s">
        <v>5</v>
      </c>
      <c r="K20" s="266">
        <v>1.085</v>
      </c>
      <c r="L20" s="266">
        <v>108.5</v>
      </c>
      <c r="M20" s="4" t="s">
        <v>5</v>
      </c>
      <c r="N20" s="4" t="s">
        <v>5</v>
      </c>
      <c r="O20" s="4" t="s">
        <v>5</v>
      </c>
      <c r="P20" s="4" t="s">
        <v>5</v>
      </c>
      <c r="Q20" s="4" t="s">
        <v>5</v>
      </c>
      <c r="R20" s="4" t="s">
        <v>5</v>
      </c>
      <c r="S20" s="4" t="s">
        <v>5</v>
      </c>
      <c r="T20" s="4" t="s">
        <v>5</v>
      </c>
      <c r="U20" s="4" t="s">
        <v>5</v>
      </c>
      <c r="V20" s="4" t="s">
        <v>5</v>
      </c>
      <c r="W20" s="4" t="s">
        <v>5</v>
      </c>
    </row>
    <row r="21" spans="1:23" ht="30">
      <c r="A21" s="2" t="s">
        <v>538</v>
      </c>
      <c r="B21" s="4" t="s">
        <v>5</v>
      </c>
      <c r="C21" s="4" t="s">
        <v>5</v>
      </c>
      <c r="D21" s="8">
        <v>0</v>
      </c>
      <c r="E21" s="8">
        <v>983000</v>
      </c>
      <c r="F21" s="8">
        <v>12725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sheetData>
  <mergeCells count="11">
    <mergeCell ref="F2:F5"/>
    <mergeCell ref="A1:A5"/>
    <mergeCell ref="C1:D1"/>
    <mergeCell ref="E1:F1"/>
    <mergeCell ref="J1:K1"/>
    <mergeCell ref="O1:P1"/>
    <mergeCell ref="S1:W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8.140625" bestFit="1" customWidth="1"/>
  </cols>
  <sheetData>
    <row r="1" spans="1:2" ht="60">
      <c r="A1" s="1" t="s">
        <v>1199</v>
      </c>
      <c r="B1" s="1" t="s">
        <v>1</v>
      </c>
    </row>
    <row r="2" spans="1:2" ht="30">
      <c r="A2" s="1" t="s">
        <v>1200</v>
      </c>
      <c r="B2" s="1" t="s">
        <v>2</v>
      </c>
    </row>
    <row r="3" spans="1:2">
      <c r="A3" s="1"/>
      <c r="B3" s="1" t="s">
        <v>1201</v>
      </c>
    </row>
    <row r="4" spans="1:2" ht="45">
      <c r="A4" s="3" t="s">
        <v>1044</v>
      </c>
      <c r="B4" s="4" t="s">
        <v>5</v>
      </c>
    </row>
    <row r="5" spans="1:2">
      <c r="A5" s="2" t="s">
        <v>1202</v>
      </c>
      <c r="B5" s="8">
        <v>20</v>
      </c>
    </row>
    <row r="6" spans="1:2">
      <c r="A6" s="2" t="s">
        <v>1203</v>
      </c>
      <c r="B6" s="4">
        <v>2</v>
      </c>
    </row>
    <row r="7" spans="1:2" ht="30">
      <c r="A7" s="2" t="s">
        <v>1204</v>
      </c>
      <c r="B7" s="8">
        <v>54881</v>
      </c>
    </row>
    <row r="8" spans="1:2">
      <c r="A8" s="2" t="s">
        <v>1205</v>
      </c>
      <c r="B8" s="4" t="s">
        <v>1206</v>
      </c>
    </row>
    <row r="9" spans="1:2" ht="60">
      <c r="A9" s="2" t="s">
        <v>1207</v>
      </c>
      <c r="B9" s="266">
        <v>0.1</v>
      </c>
    </row>
    <row r="10" spans="1:2" ht="30">
      <c r="A10" s="2" t="s">
        <v>1208</v>
      </c>
      <c r="B10" s="4" t="s">
        <v>5</v>
      </c>
    </row>
    <row r="11" spans="1:2" ht="45">
      <c r="A11" s="3" t="s">
        <v>1044</v>
      </c>
      <c r="B11" s="4" t="s">
        <v>5</v>
      </c>
    </row>
    <row r="12" spans="1:2">
      <c r="A12" s="2" t="s">
        <v>1209</v>
      </c>
      <c r="B12" s="4" t="s">
        <v>1210</v>
      </c>
    </row>
    <row r="13" spans="1:2" ht="30">
      <c r="A13" s="2" t="s">
        <v>1211</v>
      </c>
      <c r="B13" s="4" t="s">
        <v>5</v>
      </c>
    </row>
    <row r="14" spans="1:2" ht="45">
      <c r="A14" s="3" t="s">
        <v>1044</v>
      </c>
      <c r="B14" s="4" t="s">
        <v>5</v>
      </c>
    </row>
    <row r="15" spans="1:2">
      <c r="A15" s="2" t="s">
        <v>1209</v>
      </c>
      <c r="B15" s="4" t="s">
        <v>121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31.85546875" bestFit="1" customWidth="1"/>
  </cols>
  <sheetData>
    <row r="1" spans="1:5" ht="15" customHeight="1">
      <c r="A1" s="7" t="s">
        <v>1213</v>
      </c>
      <c r="B1" s="7" t="s">
        <v>1</v>
      </c>
      <c r="C1" s="7"/>
      <c r="D1" s="7" t="s">
        <v>26</v>
      </c>
      <c r="E1" s="7"/>
    </row>
    <row r="2" spans="1:5">
      <c r="A2" s="7"/>
      <c r="B2" s="7" t="s">
        <v>2</v>
      </c>
      <c r="C2" s="7" t="s">
        <v>27</v>
      </c>
      <c r="D2" s="1" t="s">
        <v>2</v>
      </c>
      <c r="E2" s="1" t="s">
        <v>27</v>
      </c>
    </row>
    <row r="3" spans="1:5">
      <c r="A3" s="7"/>
      <c r="B3" s="7"/>
      <c r="C3" s="7"/>
      <c r="D3" s="1" t="s">
        <v>1214</v>
      </c>
      <c r="E3" s="1" t="s">
        <v>1214</v>
      </c>
    </row>
    <row r="4" spans="1:5">
      <c r="A4" s="7"/>
      <c r="B4" s="7"/>
      <c r="C4" s="7"/>
      <c r="D4" s="1" t="s">
        <v>1215</v>
      </c>
      <c r="E4" s="1" t="s">
        <v>1215</v>
      </c>
    </row>
    <row r="5" spans="1:5" ht="45">
      <c r="A5" s="3" t="s">
        <v>1044</v>
      </c>
      <c r="B5" s="4" t="s">
        <v>5</v>
      </c>
      <c r="C5" s="4" t="s">
        <v>5</v>
      </c>
      <c r="D5" s="4" t="s">
        <v>5</v>
      </c>
      <c r="E5" s="4" t="s">
        <v>5</v>
      </c>
    </row>
    <row r="6" spans="1:5">
      <c r="A6" s="2" t="s">
        <v>1202</v>
      </c>
      <c r="B6" s="8">
        <v>20</v>
      </c>
      <c r="C6" s="4" t="s">
        <v>5</v>
      </c>
      <c r="D6" s="4" t="s">
        <v>5</v>
      </c>
      <c r="E6" s="4" t="s">
        <v>5</v>
      </c>
    </row>
    <row r="7" spans="1:5">
      <c r="A7" s="2" t="s">
        <v>1216</v>
      </c>
      <c r="B7" s="4" t="s">
        <v>5</v>
      </c>
      <c r="C7" s="4" t="s">
        <v>5</v>
      </c>
      <c r="D7" s="266">
        <v>2.18E-2</v>
      </c>
      <c r="E7" s="266">
        <v>1.1599999999999999E-2</v>
      </c>
    </row>
    <row r="8" spans="1:5">
      <c r="A8" s="2" t="s">
        <v>1217</v>
      </c>
      <c r="B8" s="4" t="s">
        <v>5</v>
      </c>
      <c r="C8" s="4" t="s">
        <v>5</v>
      </c>
      <c r="D8" s="4" t="s">
        <v>1218</v>
      </c>
      <c r="E8" s="4" t="s">
        <v>1218</v>
      </c>
    </row>
    <row r="9" spans="1:5" ht="30">
      <c r="A9" s="2" t="s">
        <v>1219</v>
      </c>
      <c r="B9" s="4" t="s">
        <v>5</v>
      </c>
      <c r="C9" s="4" t="s">
        <v>5</v>
      </c>
      <c r="D9" s="266">
        <v>0.36930000000000002</v>
      </c>
      <c r="E9" s="266">
        <v>0.35</v>
      </c>
    </row>
    <row r="10" spans="1:5" ht="30">
      <c r="A10" s="2" t="s">
        <v>1220</v>
      </c>
      <c r="B10" s="4" t="s">
        <v>5</v>
      </c>
      <c r="C10" s="266">
        <v>3.5999999999999997E-2</v>
      </c>
      <c r="D10" s="266">
        <v>2.8799999999999999E-2</v>
      </c>
      <c r="E10" s="266">
        <v>3.5499999999999997E-2</v>
      </c>
    </row>
  </sheetData>
  <mergeCells count="5">
    <mergeCell ref="A1:A4"/>
    <mergeCell ref="B1:C1"/>
    <mergeCell ref="D1:E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21</v>
      </c>
      <c r="B1" s="7" t="s">
        <v>26</v>
      </c>
      <c r="C1" s="7"/>
      <c r="D1" s="7" t="s">
        <v>1</v>
      </c>
      <c r="E1" s="7"/>
    </row>
    <row r="2" spans="1:5" ht="30">
      <c r="A2" s="1" t="s">
        <v>51</v>
      </c>
      <c r="B2" s="1" t="s">
        <v>2</v>
      </c>
      <c r="C2" s="1" t="s">
        <v>27</v>
      </c>
      <c r="D2" s="1" t="s">
        <v>2</v>
      </c>
      <c r="E2" s="1" t="s">
        <v>27</v>
      </c>
    </row>
    <row r="3" spans="1:5" ht="45">
      <c r="A3" s="3" t="s">
        <v>1044</v>
      </c>
      <c r="B3" s="4" t="s">
        <v>5</v>
      </c>
      <c r="C3" s="4" t="s">
        <v>5</v>
      </c>
      <c r="D3" s="4" t="s">
        <v>5</v>
      </c>
      <c r="E3" s="4" t="s">
        <v>5</v>
      </c>
    </row>
    <row r="4" spans="1:5" ht="30">
      <c r="A4" s="2" t="s">
        <v>1222</v>
      </c>
      <c r="B4" s="8">
        <v>3938</v>
      </c>
      <c r="C4" s="8">
        <v>2291</v>
      </c>
      <c r="D4" s="8">
        <v>8386</v>
      </c>
      <c r="E4" s="8">
        <v>5616</v>
      </c>
    </row>
    <row r="5" spans="1:5">
      <c r="A5" s="2" t="s">
        <v>1223</v>
      </c>
      <c r="B5" s="6">
        <v>-1418</v>
      </c>
      <c r="C5" s="4">
        <v>-698</v>
      </c>
      <c r="D5" s="6">
        <v>-2884</v>
      </c>
      <c r="E5" s="6">
        <v>-1378</v>
      </c>
    </row>
    <row r="6" spans="1:5" ht="30">
      <c r="A6" s="2" t="s">
        <v>1224</v>
      </c>
      <c r="B6" s="6">
        <v>2520</v>
      </c>
      <c r="C6" s="6">
        <v>1593</v>
      </c>
      <c r="D6" s="6">
        <v>5502</v>
      </c>
      <c r="E6" s="6">
        <v>4238</v>
      </c>
    </row>
    <row r="7" spans="1:5">
      <c r="A7" s="2" t="s">
        <v>1185</v>
      </c>
      <c r="B7" s="4" t="s">
        <v>5</v>
      </c>
      <c r="C7" s="4" t="s">
        <v>5</v>
      </c>
      <c r="D7" s="4" t="s">
        <v>5</v>
      </c>
      <c r="E7" s="4" t="s">
        <v>5</v>
      </c>
    </row>
    <row r="8" spans="1:5" ht="45">
      <c r="A8" s="3" t="s">
        <v>1044</v>
      </c>
      <c r="B8" s="4" t="s">
        <v>5</v>
      </c>
      <c r="C8" s="4" t="s">
        <v>5</v>
      </c>
      <c r="D8" s="4" t="s">
        <v>5</v>
      </c>
      <c r="E8" s="4" t="s">
        <v>5</v>
      </c>
    </row>
    <row r="9" spans="1:5" ht="30">
      <c r="A9" s="2" t="s">
        <v>1222</v>
      </c>
      <c r="B9" s="6">
        <v>1321</v>
      </c>
      <c r="C9" s="4">
        <v>81</v>
      </c>
      <c r="D9" s="6">
        <v>1792</v>
      </c>
      <c r="E9" s="4">
        <v>389</v>
      </c>
    </row>
    <row r="10" spans="1:5" ht="30">
      <c r="A10" s="2" t="s">
        <v>1225</v>
      </c>
      <c r="B10" s="4" t="s">
        <v>5</v>
      </c>
      <c r="C10" s="4" t="s">
        <v>5</v>
      </c>
      <c r="D10" s="4" t="s">
        <v>5</v>
      </c>
      <c r="E10" s="4" t="s">
        <v>5</v>
      </c>
    </row>
    <row r="11" spans="1:5" ht="45">
      <c r="A11" s="3" t="s">
        <v>1044</v>
      </c>
      <c r="B11" s="4" t="s">
        <v>5</v>
      </c>
      <c r="C11" s="4" t="s">
        <v>5</v>
      </c>
      <c r="D11" s="4" t="s">
        <v>5</v>
      </c>
      <c r="E11" s="4" t="s">
        <v>5</v>
      </c>
    </row>
    <row r="12" spans="1:5" ht="30">
      <c r="A12" s="2" t="s">
        <v>1222</v>
      </c>
      <c r="B12" s="4">
        <v>789</v>
      </c>
      <c r="C12" s="4">
        <v>56</v>
      </c>
      <c r="D12" s="6">
        <v>1717</v>
      </c>
      <c r="E12" s="4">
        <v>991</v>
      </c>
    </row>
    <row r="13" spans="1:5" ht="30">
      <c r="A13" s="2" t="s">
        <v>1226</v>
      </c>
      <c r="B13" s="4" t="s">
        <v>5</v>
      </c>
      <c r="C13" s="4" t="s">
        <v>5</v>
      </c>
      <c r="D13" s="4" t="s">
        <v>5</v>
      </c>
      <c r="E13" s="4" t="s">
        <v>5</v>
      </c>
    </row>
    <row r="14" spans="1:5" ht="45">
      <c r="A14" s="3" t="s">
        <v>1044</v>
      </c>
      <c r="B14" s="4" t="s">
        <v>5</v>
      </c>
      <c r="C14" s="4" t="s">
        <v>5</v>
      </c>
      <c r="D14" s="4" t="s">
        <v>5</v>
      </c>
      <c r="E14" s="4" t="s">
        <v>5</v>
      </c>
    </row>
    <row r="15" spans="1:5" ht="30">
      <c r="A15" s="2" t="s">
        <v>1222</v>
      </c>
      <c r="B15" s="6">
        <v>1657</v>
      </c>
      <c r="C15" s="6">
        <v>2069</v>
      </c>
      <c r="D15" s="6">
        <v>4590</v>
      </c>
      <c r="E15" s="6">
        <v>4082</v>
      </c>
    </row>
    <row r="16" spans="1:5" ht="30">
      <c r="A16" s="2" t="s">
        <v>1188</v>
      </c>
      <c r="B16" s="4" t="s">
        <v>5</v>
      </c>
      <c r="C16" s="4" t="s">
        <v>5</v>
      </c>
      <c r="D16" s="4" t="s">
        <v>5</v>
      </c>
      <c r="E16" s="4" t="s">
        <v>5</v>
      </c>
    </row>
    <row r="17" spans="1:5" ht="45">
      <c r="A17" s="3" t="s">
        <v>1044</v>
      </c>
      <c r="B17" s="4" t="s">
        <v>5</v>
      </c>
      <c r="C17" s="4" t="s">
        <v>5</v>
      </c>
      <c r="D17" s="4" t="s">
        <v>5</v>
      </c>
      <c r="E17" s="4" t="s">
        <v>5</v>
      </c>
    </row>
    <row r="18" spans="1:5" ht="30">
      <c r="A18" s="2" t="s">
        <v>1222</v>
      </c>
      <c r="B18" s="8">
        <v>171</v>
      </c>
      <c r="C18" s="8">
        <v>85</v>
      </c>
      <c r="D18" s="8">
        <v>287</v>
      </c>
      <c r="E18" s="8">
        <v>15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28515625" bestFit="1" customWidth="1"/>
    <col min="4" max="15" width="36.5703125" bestFit="1" customWidth="1"/>
  </cols>
  <sheetData>
    <row r="1" spans="1:15" ht="15" customHeight="1">
      <c r="A1" s="7" t="s">
        <v>1227</v>
      </c>
      <c r="B1" s="7" t="s">
        <v>2</v>
      </c>
      <c r="C1" s="7" t="s">
        <v>62</v>
      </c>
      <c r="D1" s="1" t="s">
        <v>2</v>
      </c>
      <c r="E1" s="1" t="s">
        <v>1228</v>
      </c>
      <c r="F1" s="1" t="s">
        <v>1230</v>
      </c>
      <c r="G1" s="1" t="s">
        <v>2</v>
      </c>
      <c r="H1" s="1" t="s">
        <v>2</v>
      </c>
      <c r="I1" s="1" t="s">
        <v>2</v>
      </c>
      <c r="J1" s="1" t="s">
        <v>2</v>
      </c>
      <c r="K1" s="1" t="s">
        <v>2</v>
      </c>
      <c r="L1" s="1" t="s">
        <v>2</v>
      </c>
      <c r="M1" s="1" t="s">
        <v>1228</v>
      </c>
      <c r="N1" s="1" t="s">
        <v>1230</v>
      </c>
      <c r="O1" s="1" t="s">
        <v>2</v>
      </c>
    </row>
    <row r="2" spans="1:15" ht="30">
      <c r="A2" s="7"/>
      <c r="B2" s="7"/>
      <c r="C2" s="7"/>
      <c r="D2" s="1" t="s">
        <v>1208</v>
      </c>
      <c r="E2" s="1" t="s">
        <v>1229</v>
      </c>
      <c r="F2" s="1" t="s">
        <v>1229</v>
      </c>
      <c r="G2" s="1" t="s">
        <v>1229</v>
      </c>
      <c r="H2" s="1" t="s">
        <v>1231</v>
      </c>
      <c r="I2" s="1" t="s">
        <v>1232</v>
      </c>
      <c r="J2" s="1" t="s">
        <v>1233</v>
      </c>
      <c r="K2" s="1" t="s">
        <v>1234</v>
      </c>
      <c r="L2" s="1" t="s">
        <v>1235</v>
      </c>
      <c r="M2" s="1" t="s">
        <v>1236</v>
      </c>
      <c r="N2" s="1" t="s">
        <v>1236</v>
      </c>
      <c r="O2" s="1" t="s">
        <v>1236</v>
      </c>
    </row>
    <row r="3" spans="1:15" ht="30">
      <c r="A3" s="7"/>
      <c r="B3" s="7"/>
      <c r="C3" s="7"/>
      <c r="D3" s="1"/>
      <c r="E3" s="1"/>
      <c r="F3" s="1"/>
      <c r="G3" s="1"/>
      <c r="H3" s="1" t="s">
        <v>1208</v>
      </c>
      <c r="I3" s="1" t="s">
        <v>1208</v>
      </c>
      <c r="J3" s="1" t="s">
        <v>1208</v>
      </c>
      <c r="K3" s="1" t="s">
        <v>1208</v>
      </c>
      <c r="L3" s="1" t="s">
        <v>1208</v>
      </c>
      <c r="M3" s="1" t="s">
        <v>1208</v>
      </c>
      <c r="N3" s="1" t="s">
        <v>1208</v>
      </c>
      <c r="O3" s="1" t="s">
        <v>1208</v>
      </c>
    </row>
    <row r="4" spans="1:15" ht="45">
      <c r="A4" s="3" t="s">
        <v>1044</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108</v>
      </c>
      <c r="B5" s="6">
        <v>500000000</v>
      </c>
      <c r="C5" s="6">
        <v>200000000</v>
      </c>
      <c r="D5" s="6">
        <v>1104888</v>
      </c>
      <c r="E5" s="4" t="s">
        <v>5</v>
      </c>
      <c r="F5" s="4" t="s">
        <v>5</v>
      </c>
      <c r="G5" s="4" t="s">
        <v>5</v>
      </c>
      <c r="H5" s="4" t="s">
        <v>5</v>
      </c>
      <c r="I5" s="4" t="s">
        <v>5</v>
      </c>
      <c r="J5" s="4" t="s">
        <v>5</v>
      </c>
      <c r="K5" s="4" t="s">
        <v>5</v>
      </c>
      <c r="L5" s="4" t="s">
        <v>5</v>
      </c>
      <c r="M5" s="4" t="s">
        <v>5</v>
      </c>
      <c r="N5" s="4" t="s">
        <v>5</v>
      </c>
      <c r="O5" s="4" t="s">
        <v>5</v>
      </c>
    </row>
    <row r="6" spans="1:15">
      <c r="A6" s="2" t="s">
        <v>1209</v>
      </c>
      <c r="B6" s="4" t="s">
        <v>5</v>
      </c>
      <c r="C6" s="4" t="s">
        <v>5</v>
      </c>
      <c r="D6" s="4" t="s">
        <v>1210</v>
      </c>
      <c r="E6" s="4" t="s">
        <v>5</v>
      </c>
      <c r="F6" s="4" t="s">
        <v>5</v>
      </c>
      <c r="G6" s="4" t="s">
        <v>5</v>
      </c>
      <c r="H6" s="4" t="s">
        <v>1237</v>
      </c>
      <c r="I6" s="4" t="s">
        <v>1237</v>
      </c>
      <c r="J6" s="4" t="s">
        <v>5</v>
      </c>
      <c r="K6" s="4" t="s">
        <v>5</v>
      </c>
      <c r="L6" s="4" t="s">
        <v>5</v>
      </c>
      <c r="M6" s="4" t="s">
        <v>5</v>
      </c>
      <c r="N6" s="4" t="s">
        <v>5</v>
      </c>
      <c r="O6" s="4" t="s">
        <v>5</v>
      </c>
    </row>
    <row r="7" spans="1:15">
      <c r="A7" s="2" t="s">
        <v>1238</v>
      </c>
      <c r="B7" s="4" t="s">
        <v>5</v>
      </c>
      <c r="C7" s="4" t="s">
        <v>5</v>
      </c>
      <c r="D7" s="4" t="s">
        <v>5</v>
      </c>
      <c r="E7" s="4" t="s">
        <v>5</v>
      </c>
      <c r="F7" s="4" t="s">
        <v>5</v>
      </c>
      <c r="G7" s="4" t="s">
        <v>5</v>
      </c>
      <c r="H7" s="266">
        <v>0.25</v>
      </c>
      <c r="I7" s="266">
        <v>0.5</v>
      </c>
      <c r="J7" s="266">
        <v>0.25</v>
      </c>
      <c r="K7" s="4" t="s">
        <v>5</v>
      </c>
      <c r="L7" s="4" t="s">
        <v>5</v>
      </c>
      <c r="M7" s="4" t="s">
        <v>5</v>
      </c>
      <c r="N7" s="4" t="s">
        <v>5</v>
      </c>
      <c r="O7" s="4" t="s">
        <v>5</v>
      </c>
    </row>
    <row r="8" spans="1:15">
      <c r="A8" s="2" t="s">
        <v>1239</v>
      </c>
      <c r="B8" s="4" t="s">
        <v>5</v>
      </c>
      <c r="C8" s="4" t="s">
        <v>5</v>
      </c>
      <c r="D8" s="4" t="s">
        <v>5</v>
      </c>
      <c r="E8" s="266">
        <v>0.12</v>
      </c>
      <c r="F8" s="266">
        <v>0.2</v>
      </c>
      <c r="G8" s="266">
        <v>0.2</v>
      </c>
      <c r="H8" s="4" t="s">
        <v>5</v>
      </c>
      <c r="I8" s="4" t="s">
        <v>5</v>
      </c>
      <c r="J8" s="266">
        <v>0.12</v>
      </c>
      <c r="K8" s="4" t="s">
        <v>5</v>
      </c>
      <c r="L8" s="4" t="s">
        <v>5</v>
      </c>
      <c r="M8" s="266">
        <v>0.12</v>
      </c>
      <c r="N8" s="266">
        <v>0.2</v>
      </c>
      <c r="O8" s="266">
        <v>0.2</v>
      </c>
    </row>
    <row r="9" spans="1:15">
      <c r="A9" s="2" t="s">
        <v>1240</v>
      </c>
      <c r="B9" s="4" t="s">
        <v>5</v>
      </c>
      <c r="C9" s="4" t="s">
        <v>5</v>
      </c>
      <c r="D9" s="4" t="s">
        <v>5</v>
      </c>
      <c r="E9" s="4" t="s">
        <v>5</v>
      </c>
      <c r="F9" s="4" t="s">
        <v>5</v>
      </c>
      <c r="G9" s="4" t="s">
        <v>5</v>
      </c>
      <c r="H9" s="4" t="s">
        <v>5</v>
      </c>
      <c r="I9" s="4" t="s">
        <v>5</v>
      </c>
      <c r="J9" s="4" t="s">
        <v>5</v>
      </c>
      <c r="K9" s="266">
        <v>0.25</v>
      </c>
      <c r="L9" s="266">
        <v>0.75</v>
      </c>
      <c r="M9" s="4" t="s">
        <v>5</v>
      </c>
      <c r="N9" s="4" t="s">
        <v>5</v>
      </c>
      <c r="O9" s="4" t="s">
        <v>5</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90">
      <c r="A1" s="1" t="s">
        <v>1241</v>
      </c>
      <c r="B1" s="1" t="s">
        <v>1</v>
      </c>
      <c r="C1" s="1" t="s">
        <v>1127</v>
      </c>
    </row>
    <row r="2" spans="1:3" ht="30">
      <c r="A2" s="1" t="s">
        <v>25</v>
      </c>
      <c r="B2" s="1" t="s">
        <v>2</v>
      </c>
      <c r="C2" s="1" t="s">
        <v>62</v>
      </c>
    </row>
    <row r="3" spans="1:3" ht="30">
      <c r="A3" s="2" t="s">
        <v>1208</v>
      </c>
      <c r="B3" s="4" t="s">
        <v>5</v>
      </c>
      <c r="C3" s="4" t="s">
        <v>5</v>
      </c>
    </row>
    <row r="4" spans="1:3" ht="45">
      <c r="A4" s="3" t="s">
        <v>1044</v>
      </c>
      <c r="B4" s="4" t="s">
        <v>5</v>
      </c>
      <c r="C4" s="4" t="s">
        <v>5</v>
      </c>
    </row>
    <row r="5" spans="1:3" ht="30">
      <c r="A5" s="2" t="s">
        <v>1242</v>
      </c>
      <c r="B5" s="6">
        <v>314396</v>
      </c>
      <c r="C5" s="4" t="s">
        <v>5</v>
      </c>
    </row>
    <row r="6" spans="1:3" ht="30">
      <c r="A6" s="2" t="s">
        <v>1243</v>
      </c>
      <c r="B6" s="9">
        <v>10.220000000000001</v>
      </c>
      <c r="C6" s="4" t="s">
        <v>5</v>
      </c>
    </row>
    <row r="7" spans="1:3" ht="30">
      <c r="A7" s="2" t="s">
        <v>1244</v>
      </c>
      <c r="B7" s="9">
        <v>6.21</v>
      </c>
      <c r="C7" s="9">
        <v>6.13</v>
      </c>
    </row>
    <row r="8" spans="1:3" ht="30">
      <c r="A8" s="2" t="s">
        <v>1245</v>
      </c>
      <c r="B8" s="4" t="s">
        <v>1246</v>
      </c>
      <c r="C8" s="4" t="s">
        <v>1247</v>
      </c>
    </row>
    <row r="9" spans="1:3" ht="30">
      <c r="A9" s="2" t="s">
        <v>1248</v>
      </c>
      <c r="B9" s="8">
        <v>5352</v>
      </c>
      <c r="C9" s="4" t="s">
        <v>5</v>
      </c>
    </row>
    <row r="10" spans="1:3">
      <c r="A10" s="2" t="s">
        <v>1249</v>
      </c>
      <c r="B10" s="4">
        <v>0</v>
      </c>
      <c r="C10" s="4" t="s">
        <v>5</v>
      </c>
    </row>
    <row r="11" spans="1:3" ht="30">
      <c r="A11" s="2" t="s">
        <v>1250</v>
      </c>
      <c r="B11" s="8">
        <v>0</v>
      </c>
      <c r="C11" s="4" t="s">
        <v>5</v>
      </c>
    </row>
    <row r="12" spans="1:3">
      <c r="A12" s="2" t="s">
        <v>1251</v>
      </c>
      <c r="B12" s="8">
        <v>0</v>
      </c>
      <c r="C12" s="4" t="s">
        <v>5</v>
      </c>
    </row>
    <row r="13" spans="1:3">
      <c r="A13" s="2" t="s">
        <v>1252</v>
      </c>
      <c r="B13" s="6">
        <v>-22964</v>
      </c>
      <c r="C13" s="4" t="s">
        <v>5</v>
      </c>
    </row>
    <row r="14" spans="1:3" ht="30">
      <c r="A14" s="2" t="s">
        <v>1253</v>
      </c>
      <c r="B14" s="9">
        <v>10.34</v>
      </c>
      <c r="C14" s="4" t="s">
        <v>5</v>
      </c>
    </row>
    <row r="15" spans="1:3" ht="30">
      <c r="A15" s="2" t="s">
        <v>1254</v>
      </c>
      <c r="B15" s="9">
        <v>4.37</v>
      </c>
      <c r="C15" s="4" t="s">
        <v>5</v>
      </c>
    </row>
    <row r="16" spans="1:3">
      <c r="A16" s="2" t="s">
        <v>1255</v>
      </c>
      <c r="B16" s="6">
        <v>-17456</v>
      </c>
      <c r="C16" s="4" t="s">
        <v>5</v>
      </c>
    </row>
    <row r="17" spans="1:3" ht="30">
      <c r="A17" s="2" t="s">
        <v>1256</v>
      </c>
      <c r="B17" s="9">
        <v>11.92</v>
      </c>
      <c r="C17" s="4" t="s">
        <v>5</v>
      </c>
    </row>
    <row r="18" spans="1:3" ht="30">
      <c r="A18" s="2" t="s">
        <v>1257</v>
      </c>
      <c r="B18" s="9">
        <v>7.32</v>
      </c>
      <c r="C18" s="4" t="s">
        <v>5</v>
      </c>
    </row>
    <row r="19" spans="1:3" ht="30">
      <c r="A19" s="2" t="s">
        <v>1258</v>
      </c>
      <c r="B19" s="6">
        <v>273976</v>
      </c>
      <c r="C19" s="6">
        <v>314396</v>
      </c>
    </row>
    <row r="20" spans="1:3" ht="30">
      <c r="A20" s="2" t="s">
        <v>1259</v>
      </c>
      <c r="B20" s="9">
        <v>10.1</v>
      </c>
      <c r="C20" s="9">
        <v>10.220000000000001</v>
      </c>
    </row>
    <row r="21" spans="1:3" ht="30">
      <c r="A21" s="2" t="s">
        <v>1260</v>
      </c>
      <c r="B21" s="4" t="s">
        <v>5</v>
      </c>
      <c r="C21" s="9">
        <v>6.21</v>
      </c>
    </row>
    <row r="22" spans="1:3" ht="30">
      <c r="A22" s="2" t="s">
        <v>1261</v>
      </c>
      <c r="B22" s="4" t="s">
        <v>1246</v>
      </c>
      <c r="C22" s="4" t="s">
        <v>1247</v>
      </c>
    </row>
    <row r="23" spans="1:3" ht="30">
      <c r="A23" s="2" t="s">
        <v>1262</v>
      </c>
      <c r="B23" s="6">
        <v>6069</v>
      </c>
      <c r="C23" s="6">
        <v>5352</v>
      </c>
    </row>
    <row r="24" spans="1:3" ht="30">
      <c r="A24" s="2" t="s">
        <v>1263</v>
      </c>
      <c r="B24" s="6">
        <v>103308</v>
      </c>
      <c r="C24" s="4" t="s">
        <v>5</v>
      </c>
    </row>
    <row r="25" spans="1:3" ht="30">
      <c r="A25" s="2" t="s">
        <v>1264</v>
      </c>
      <c r="B25" s="9">
        <v>9.69</v>
      </c>
      <c r="C25" s="4" t="s">
        <v>5</v>
      </c>
    </row>
    <row r="26" spans="1:3" ht="30">
      <c r="A26" s="2" t="s">
        <v>1265</v>
      </c>
      <c r="B26" s="9">
        <v>4.22</v>
      </c>
      <c r="C26" s="4" t="s">
        <v>5</v>
      </c>
    </row>
    <row r="27" spans="1:3" ht="30">
      <c r="A27" s="2" t="s">
        <v>1266</v>
      </c>
      <c r="B27" s="4" t="s">
        <v>1267</v>
      </c>
      <c r="C27" s="4" t="s">
        <v>5</v>
      </c>
    </row>
    <row r="28" spans="1:3" ht="30">
      <c r="A28" s="2" t="s">
        <v>1268</v>
      </c>
      <c r="B28" s="8">
        <v>2330</v>
      </c>
      <c r="C2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8</v>
      </c>
      <c r="B1" s="7" t="s">
        <v>2</v>
      </c>
      <c r="C1" s="7" t="s">
        <v>62</v>
      </c>
    </row>
    <row r="2" spans="1:3" ht="30">
      <c r="A2" s="1" t="s">
        <v>25</v>
      </c>
      <c r="B2" s="7"/>
      <c r="C2" s="7"/>
    </row>
    <row r="3" spans="1:3" ht="30">
      <c r="A3" s="3" t="s">
        <v>99</v>
      </c>
      <c r="B3" s="4" t="s">
        <v>5</v>
      </c>
      <c r="C3" s="4" t="s">
        <v>5</v>
      </c>
    </row>
    <row r="4" spans="1:3" ht="30">
      <c r="A4" s="2" t="s">
        <v>100</v>
      </c>
      <c r="B4" s="8">
        <v>6658</v>
      </c>
      <c r="C4" s="8">
        <v>5849</v>
      </c>
    </row>
    <row r="5" spans="1:3" ht="30">
      <c r="A5" s="2" t="s">
        <v>101</v>
      </c>
      <c r="B5" s="6">
        <v>339572</v>
      </c>
      <c r="C5" s="6">
        <v>297103</v>
      </c>
    </row>
    <row r="6" spans="1:3" ht="30">
      <c r="A6" s="2" t="s">
        <v>102</v>
      </c>
      <c r="B6" s="8">
        <v>47329</v>
      </c>
      <c r="C6" s="8">
        <v>63796</v>
      </c>
    </row>
    <row r="7" spans="1:3" ht="30">
      <c r="A7" s="2" t="s">
        <v>103</v>
      </c>
      <c r="B7" s="9">
        <v>0.01</v>
      </c>
      <c r="C7" s="4" t="s">
        <v>5</v>
      </c>
    </row>
    <row r="8" spans="1:3" ht="30">
      <c r="A8" s="2" t="s">
        <v>104</v>
      </c>
      <c r="B8" s="6">
        <v>50000000</v>
      </c>
      <c r="C8" s="4" t="s">
        <v>5</v>
      </c>
    </row>
    <row r="9" spans="1:3">
      <c r="A9" s="2" t="s">
        <v>105</v>
      </c>
      <c r="B9" s="4">
        <v>0</v>
      </c>
      <c r="C9" s="4" t="s">
        <v>5</v>
      </c>
    </row>
    <row r="10" spans="1:3" ht="30">
      <c r="A10" s="2" t="s">
        <v>106</v>
      </c>
      <c r="B10" s="4">
        <v>0</v>
      </c>
      <c r="C10" s="4" t="s">
        <v>5</v>
      </c>
    </row>
    <row r="11" spans="1:3" ht="30">
      <c r="A11" s="2" t="s">
        <v>107</v>
      </c>
      <c r="B11" s="9">
        <v>0.01</v>
      </c>
      <c r="C11" s="9">
        <v>0.01</v>
      </c>
    </row>
    <row r="12" spans="1:3">
      <c r="A12" s="2" t="s">
        <v>108</v>
      </c>
      <c r="B12" s="6">
        <v>500000000</v>
      </c>
      <c r="C12" s="6">
        <v>200000000</v>
      </c>
    </row>
    <row r="13" spans="1:3">
      <c r="A13" s="2" t="s">
        <v>109</v>
      </c>
      <c r="B13" s="6">
        <v>117286852</v>
      </c>
      <c r="C13" s="6">
        <v>117231853</v>
      </c>
    </row>
    <row r="14" spans="1:3" ht="30">
      <c r="A14" s="2" t="s">
        <v>110</v>
      </c>
      <c r="B14" s="6">
        <v>117286852</v>
      </c>
      <c r="C14" s="6">
        <v>11723185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5.42578125" bestFit="1" customWidth="1"/>
  </cols>
  <sheetData>
    <row r="1" spans="1:4" ht="60" customHeight="1">
      <c r="A1" s="7" t="s">
        <v>1269</v>
      </c>
      <c r="B1" s="1" t="s">
        <v>1101</v>
      </c>
      <c r="C1" s="1" t="s">
        <v>1270</v>
      </c>
      <c r="D1" s="1" t="s">
        <v>1</v>
      </c>
    </row>
    <row r="2" spans="1:4">
      <c r="A2" s="7"/>
      <c r="B2" s="1" t="s">
        <v>1228</v>
      </c>
      <c r="C2" s="1" t="s">
        <v>1230</v>
      </c>
      <c r="D2" s="1" t="s">
        <v>2</v>
      </c>
    </row>
    <row r="3" spans="1:4" ht="45">
      <c r="A3" s="3" t="s">
        <v>1044</v>
      </c>
      <c r="B3" s="4" t="s">
        <v>5</v>
      </c>
      <c r="C3" s="4" t="s">
        <v>5</v>
      </c>
      <c r="D3" s="4" t="s">
        <v>5</v>
      </c>
    </row>
    <row r="4" spans="1:4">
      <c r="A4" s="2" t="s">
        <v>1239</v>
      </c>
      <c r="B4" s="266">
        <v>0.12</v>
      </c>
      <c r="C4" s="266">
        <v>0.2</v>
      </c>
      <c r="D4" s="266">
        <v>0.2</v>
      </c>
    </row>
    <row r="5" spans="1:4">
      <c r="A5" s="2" t="s">
        <v>1271</v>
      </c>
      <c r="B5" s="4" t="s">
        <v>5</v>
      </c>
      <c r="C5" s="4" t="s">
        <v>5</v>
      </c>
      <c r="D5" s="4" t="s">
        <v>5</v>
      </c>
    </row>
    <row r="6" spans="1:4" ht="45">
      <c r="A6" s="3" t="s">
        <v>1044</v>
      </c>
      <c r="B6" s="4" t="s">
        <v>5</v>
      </c>
      <c r="C6" s="4" t="s">
        <v>5</v>
      </c>
      <c r="D6" s="4" t="s">
        <v>5</v>
      </c>
    </row>
    <row r="7" spans="1:4">
      <c r="A7" s="2" t="s">
        <v>1239</v>
      </c>
      <c r="B7" s="4" t="s">
        <v>5</v>
      </c>
      <c r="C7" s="4" t="s">
        <v>5</v>
      </c>
      <c r="D7" s="266">
        <v>0.12</v>
      </c>
    </row>
    <row r="8" spans="1:4">
      <c r="A8" s="2" t="s">
        <v>1272</v>
      </c>
      <c r="B8" s="4" t="s">
        <v>5</v>
      </c>
      <c r="C8" s="4" t="s">
        <v>5</v>
      </c>
      <c r="D8" s="6">
        <v>1546355</v>
      </c>
    </row>
    <row r="9" spans="1:4">
      <c r="A9" s="2" t="s">
        <v>1273</v>
      </c>
      <c r="B9" s="4" t="s">
        <v>5</v>
      </c>
      <c r="C9" s="4" t="s">
        <v>5</v>
      </c>
      <c r="D9" s="4" t="s">
        <v>5</v>
      </c>
    </row>
    <row r="10" spans="1:4" ht="45">
      <c r="A10" s="3" t="s">
        <v>1044</v>
      </c>
      <c r="B10" s="4" t="s">
        <v>5</v>
      </c>
      <c r="C10" s="4" t="s">
        <v>5</v>
      </c>
      <c r="D10" s="4" t="s">
        <v>5</v>
      </c>
    </row>
    <row r="11" spans="1:4">
      <c r="A11" s="2" t="s">
        <v>1240</v>
      </c>
      <c r="B11" s="4" t="s">
        <v>5</v>
      </c>
      <c r="C11" s="4" t="s">
        <v>5</v>
      </c>
      <c r="D11" s="266">
        <v>0.25</v>
      </c>
    </row>
    <row r="12" spans="1:4">
      <c r="A12" s="2" t="s">
        <v>1274</v>
      </c>
      <c r="B12" s="4" t="s">
        <v>5</v>
      </c>
      <c r="C12" s="4" t="s">
        <v>5</v>
      </c>
      <c r="D12" s="4" t="s">
        <v>5</v>
      </c>
    </row>
    <row r="13" spans="1:4" ht="45">
      <c r="A13" s="3" t="s">
        <v>1044</v>
      </c>
      <c r="B13" s="4" t="s">
        <v>5</v>
      </c>
      <c r="C13" s="4" t="s">
        <v>5</v>
      </c>
      <c r="D13" s="4" t="s">
        <v>5</v>
      </c>
    </row>
    <row r="14" spans="1:4">
      <c r="A14" s="2" t="s">
        <v>1240</v>
      </c>
      <c r="B14" s="4" t="s">
        <v>5</v>
      </c>
      <c r="C14" s="4" t="s">
        <v>5</v>
      </c>
      <c r="D14" s="266">
        <v>0.75</v>
      </c>
    </row>
    <row r="15" spans="1:4" ht="30">
      <c r="A15" s="2" t="s">
        <v>1275</v>
      </c>
      <c r="B15" s="4" t="s">
        <v>5</v>
      </c>
      <c r="C15" s="4" t="s">
        <v>5</v>
      </c>
      <c r="D15" s="4" t="s">
        <v>5</v>
      </c>
    </row>
    <row r="16" spans="1:4" ht="45">
      <c r="A16" s="3" t="s">
        <v>1044</v>
      </c>
      <c r="B16" s="4" t="s">
        <v>5</v>
      </c>
      <c r="C16" s="4" t="s">
        <v>5</v>
      </c>
      <c r="D16" s="4" t="s">
        <v>5</v>
      </c>
    </row>
    <row r="17" spans="1:4">
      <c r="A17" s="2" t="s">
        <v>1238</v>
      </c>
      <c r="B17" s="4" t="s">
        <v>5</v>
      </c>
      <c r="C17" s="4" t="s">
        <v>5</v>
      </c>
      <c r="D17" s="266">
        <v>0.25</v>
      </c>
    </row>
    <row r="18" spans="1:4">
      <c r="A18" s="2" t="s">
        <v>1209</v>
      </c>
      <c r="B18" s="4" t="s">
        <v>5</v>
      </c>
      <c r="C18" s="4" t="s">
        <v>5</v>
      </c>
      <c r="D18" s="4" t="s">
        <v>1237</v>
      </c>
    </row>
    <row r="19" spans="1:4" ht="30">
      <c r="A19" s="2" t="s">
        <v>1276</v>
      </c>
      <c r="B19" s="4" t="s">
        <v>5</v>
      </c>
      <c r="C19" s="4" t="s">
        <v>5</v>
      </c>
      <c r="D19" s="4" t="s">
        <v>5</v>
      </c>
    </row>
    <row r="20" spans="1:4" ht="45">
      <c r="A20" s="3" t="s">
        <v>1044</v>
      </c>
      <c r="B20" s="4" t="s">
        <v>5</v>
      </c>
      <c r="C20" s="4" t="s">
        <v>5</v>
      </c>
      <c r="D20" s="4" t="s">
        <v>5</v>
      </c>
    </row>
    <row r="21" spans="1:4">
      <c r="A21" s="2" t="s">
        <v>1238</v>
      </c>
      <c r="B21" s="4" t="s">
        <v>5</v>
      </c>
      <c r="C21" s="4" t="s">
        <v>5</v>
      </c>
      <c r="D21" s="266">
        <v>0.5</v>
      </c>
    </row>
    <row r="22" spans="1:4">
      <c r="A22" s="2" t="s">
        <v>1209</v>
      </c>
      <c r="B22" s="4" t="s">
        <v>5</v>
      </c>
      <c r="C22" s="4" t="s">
        <v>5</v>
      </c>
      <c r="D22" s="4" t="s">
        <v>1237</v>
      </c>
    </row>
    <row r="23" spans="1:4" ht="30">
      <c r="A23" s="2" t="s">
        <v>1277</v>
      </c>
      <c r="B23" s="4" t="s">
        <v>5</v>
      </c>
      <c r="C23" s="4" t="s">
        <v>5</v>
      </c>
      <c r="D23" s="4" t="s">
        <v>5</v>
      </c>
    </row>
    <row r="24" spans="1:4" ht="45">
      <c r="A24" s="3" t="s">
        <v>1044</v>
      </c>
      <c r="B24" s="4" t="s">
        <v>5</v>
      </c>
      <c r="C24" s="4" t="s">
        <v>5</v>
      </c>
      <c r="D24" s="4" t="s">
        <v>5</v>
      </c>
    </row>
    <row r="25" spans="1:4">
      <c r="A25" s="2" t="s">
        <v>1238</v>
      </c>
      <c r="B25" s="4" t="s">
        <v>5</v>
      </c>
      <c r="C25" s="4" t="s">
        <v>5</v>
      </c>
      <c r="D25" s="266">
        <v>0.25</v>
      </c>
    </row>
    <row r="26" spans="1:4">
      <c r="A26" s="2" t="s">
        <v>1239</v>
      </c>
      <c r="B26" s="4" t="s">
        <v>5</v>
      </c>
      <c r="C26" s="4" t="s">
        <v>5</v>
      </c>
      <c r="D26" s="266">
        <v>0.1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2" width="36.5703125" bestFit="1" customWidth="1"/>
    <col min="3" max="5" width="32.85546875" bestFit="1" customWidth="1"/>
    <col min="6" max="12" width="27.85546875" bestFit="1" customWidth="1"/>
    <col min="13" max="15" width="36.5703125" bestFit="1" customWidth="1"/>
    <col min="16" max="16" width="32.85546875" bestFit="1" customWidth="1"/>
    <col min="17" max="18" width="36.5703125" bestFit="1" customWidth="1"/>
  </cols>
  <sheetData>
    <row r="1" spans="1:18" ht="15" customHeight="1">
      <c r="A1" s="7" t="s">
        <v>1278</v>
      </c>
      <c r="B1" s="1" t="s">
        <v>1101</v>
      </c>
      <c r="C1" s="7" t="s">
        <v>1</v>
      </c>
      <c r="D1" s="7"/>
      <c r="E1" s="7"/>
      <c r="F1" s="7" t="s">
        <v>1101</v>
      </c>
      <c r="G1" s="7"/>
      <c r="H1" s="7"/>
      <c r="I1" s="7"/>
      <c r="J1" s="7"/>
      <c r="K1" s="7"/>
      <c r="L1" s="1" t="s">
        <v>1</v>
      </c>
      <c r="M1" s="7" t="s">
        <v>1101</v>
      </c>
      <c r="N1" s="7"/>
      <c r="O1" s="1" t="s">
        <v>1</v>
      </c>
      <c r="P1" s="7" t="s">
        <v>1101</v>
      </c>
      <c r="Q1" s="7"/>
      <c r="R1" s="7"/>
    </row>
    <row r="2" spans="1:18">
      <c r="A2" s="7"/>
      <c r="B2" s="1" t="s">
        <v>1279</v>
      </c>
      <c r="C2" s="1" t="s">
        <v>2</v>
      </c>
      <c r="D2" s="1" t="s">
        <v>2</v>
      </c>
      <c r="E2" s="1" t="s">
        <v>2</v>
      </c>
      <c r="F2" s="1" t="s">
        <v>1134</v>
      </c>
      <c r="G2" s="1" t="s">
        <v>1284</v>
      </c>
      <c r="H2" s="1" t="s">
        <v>1285</v>
      </c>
      <c r="I2" s="1" t="s">
        <v>1286</v>
      </c>
      <c r="J2" s="1" t="s">
        <v>1287</v>
      </c>
      <c r="K2" s="1" t="s">
        <v>1287</v>
      </c>
      <c r="L2" s="1" t="s">
        <v>2</v>
      </c>
      <c r="M2" s="1" t="s">
        <v>1289</v>
      </c>
      <c r="N2" s="1" t="s">
        <v>1134</v>
      </c>
      <c r="O2" s="1" t="s">
        <v>2</v>
      </c>
      <c r="P2" s="1" t="s">
        <v>1134</v>
      </c>
      <c r="Q2" s="1" t="s">
        <v>1290</v>
      </c>
      <c r="R2" s="1" t="s">
        <v>1102</v>
      </c>
    </row>
    <row r="3" spans="1:18" ht="30">
      <c r="A3" s="7"/>
      <c r="B3" s="1" t="s">
        <v>1280</v>
      </c>
      <c r="C3" s="1" t="s">
        <v>1235</v>
      </c>
      <c r="D3" s="1" t="s">
        <v>1235</v>
      </c>
      <c r="E3" s="1" t="s">
        <v>1235</v>
      </c>
      <c r="F3" s="1" t="s">
        <v>1283</v>
      </c>
      <c r="G3" s="1" t="s">
        <v>1283</v>
      </c>
      <c r="H3" s="1" t="s">
        <v>1283</v>
      </c>
      <c r="I3" s="1" t="s">
        <v>1283</v>
      </c>
      <c r="J3" s="1" t="s">
        <v>1283</v>
      </c>
      <c r="K3" s="1" t="s">
        <v>1283</v>
      </c>
      <c r="L3" s="1" t="s">
        <v>1283</v>
      </c>
      <c r="M3" s="1" t="s">
        <v>1283</v>
      </c>
      <c r="N3" s="1" t="s">
        <v>1283</v>
      </c>
      <c r="O3" s="1" t="s">
        <v>1283</v>
      </c>
      <c r="P3" s="1" t="s">
        <v>1283</v>
      </c>
      <c r="Q3" s="1" t="s">
        <v>1291</v>
      </c>
      <c r="R3" s="1" t="s">
        <v>1291</v>
      </c>
    </row>
    <row r="4" spans="1:18" ht="30">
      <c r="A4" s="7"/>
      <c r="B4" s="1"/>
      <c r="C4" s="1"/>
      <c r="D4" s="1" t="s">
        <v>1281</v>
      </c>
      <c r="E4" s="1" t="s">
        <v>1282</v>
      </c>
      <c r="F4" s="1"/>
      <c r="G4" s="1"/>
      <c r="H4" s="1"/>
      <c r="I4" s="1"/>
      <c r="J4" s="1"/>
      <c r="K4" s="1" t="s">
        <v>1288</v>
      </c>
      <c r="L4" s="1" t="s">
        <v>1288</v>
      </c>
      <c r="M4" s="1" t="s">
        <v>1280</v>
      </c>
      <c r="N4" s="1" t="s">
        <v>1280</v>
      </c>
      <c r="O4" s="1" t="s">
        <v>1280</v>
      </c>
      <c r="P4" s="1" t="s">
        <v>1235</v>
      </c>
      <c r="Q4" s="1" t="s">
        <v>1283</v>
      </c>
      <c r="R4" s="1" t="s">
        <v>1283</v>
      </c>
    </row>
    <row r="5" spans="1:18" ht="30">
      <c r="A5" s="7"/>
      <c r="B5" s="1"/>
      <c r="C5" s="1"/>
      <c r="D5" s="1"/>
      <c r="E5" s="1"/>
      <c r="F5" s="1"/>
      <c r="G5" s="1"/>
      <c r="H5" s="1"/>
      <c r="I5" s="1"/>
      <c r="J5" s="1"/>
      <c r="K5" s="1"/>
      <c r="L5" s="1"/>
      <c r="M5" s="1"/>
      <c r="N5" s="1"/>
      <c r="O5" s="1"/>
      <c r="P5" s="1"/>
      <c r="Q5" s="1" t="s">
        <v>1280</v>
      </c>
      <c r="R5" s="1" t="s">
        <v>1280</v>
      </c>
    </row>
    <row r="6" spans="1:18" ht="45">
      <c r="A6" s="3" t="s">
        <v>10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1292</v>
      </c>
      <c r="B7" s="4" t="s">
        <v>5</v>
      </c>
      <c r="C7" s="4" t="s">
        <v>5</v>
      </c>
      <c r="D7" s="4" t="s">
        <v>5</v>
      </c>
      <c r="E7" s="4" t="s">
        <v>5</v>
      </c>
      <c r="F7" s="4" t="s">
        <v>5</v>
      </c>
      <c r="G7" s="4" t="s">
        <v>5</v>
      </c>
      <c r="H7" s="4" t="s">
        <v>5</v>
      </c>
      <c r="I7" s="4" t="s">
        <v>5</v>
      </c>
      <c r="J7" s="6">
        <v>11300000</v>
      </c>
      <c r="K7" s="4" t="s">
        <v>5</v>
      </c>
      <c r="L7" s="4" t="s">
        <v>5</v>
      </c>
      <c r="M7" s="4" t="s">
        <v>5</v>
      </c>
      <c r="N7" s="4" t="s">
        <v>5</v>
      </c>
      <c r="O7" s="4" t="s">
        <v>5</v>
      </c>
      <c r="P7" s="4" t="s">
        <v>5</v>
      </c>
      <c r="Q7" s="4" t="s">
        <v>5</v>
      </c>
      <c r="R7" s="4" t="s">
        <v>5</v>
      </c>
    </row>
    <row r="8" spans="1:18">
      <c r="A8" s="2" t="s">
        <v>1293</v>
      </c>
      <c r="B8" s="4" t="s">
        <v>5</v>
      </c>
      <c r="C8" s="4" t="s">
        <v>5</v>
      </c>
      <c r="D8" s="266">
        <v>0</v>
      </c>
      <c r="E8" s="266">
        <v>2</v>
      </c>
      <c r="F8" s="4" t="s">
        <v>5</v>
      </c>
      <c r="G8" s="4" t="s">
        <v>5</v>
      </c>
      <c r="H8" s="4" t="s">
        <v>5</v>
      </c>
      <c r="I8" s="4" t="s">
        <v>5</v>
      </c>
      <c r="J8" s="4" t="s">
        <v>5</v>
      </c>
      <c r="K8" s="4" t="s">
        <v>5</v>
      </c>
      <c r="L8" s="4" t="s">
        <v>5</v>
      </c>
      <c r="M8" s="4" t="s">
        <v>5</v>
      </c>
      <c r="N8" s="4" t="s">
        <v>5</v>
      </c>
      <c r="O8" s="4" t="s">
        <v>5</v>
      </c>
      <c r="P8" s="4" t="s">
        <v>5</v>
      </c>
      <c r="Q8" s="4" t="s">
        <v>5</v>
      </c>
      <c r="R8" s="4" t="s">
        <v>5</v>
      </c>
    </row>
    <row r="9" spans="1:18">
      <c r="A9" s="2" t="s">
        <v>1249</v>
      </c>
      <c r="B9" s="4" t="s">
        <v>5</v>
      </c>
      <c r="C9" s="4" t="s">
        <v>5</v>
      </c>
      <c r="D9" s="4" t="s">
        <v>5</v>
      </c>
      <c r="E9" s="4" t="s">
        <v>5</v>
      </c>
      <c r="F9" s="6">
        <v>811540</v>
      </c>
      <c r="G9" s="6">
        <v>30447</v>
      </c>
      <c r="H9" s="6">
        <v>30626</v>
      </c>
      <c r="I9" s="6">
        <v>155575</v>
      </c>
      <c r="J9" s="4" t="s">
        <v>5</v>
      </c>
      <c r="K9" s="6">
        <v>2310000</v>
      </c>
      <c r="L9" s="6">
        <v>841987</v>
      </c>
      <c r="M9" s="4" t="s">
        <v>5</v>
      </c>
      <c r="N9" s="4" t="s">
        <v>5</v>
      </c>
      <c r="O9" s="4" t="s">
        <v>5</v>
      </c>
      <c r="P9" s="4" t="s">
        <v>5</v>
      </c>
      <c r="Q9" s="4" t="s">
        <v>5</v>
      </c>
      <c r="R9" s="4" t="s">
        <v>5</v>
      </c>
    </row>
    <row r="10" spans="1:18">
      <c r="A10" s="2" t="s">
        <v>1209</v>
      </c>
      <c r="B10" s="4" t="s">
        <v>5</v>
      </c>
      <c r="C10" s="4" t="s">
        <v>5</v>
      </c>
      <c r="D10" s="4" t="s">
        <v>5</v>
      </c>
      <c r="E10" s="4" t="s">
        <v>5</v>
      </c>
      <c r="F10" s="4" t="s">
        <v>5</v>
      </c>
      <c r="G10" s="4" t="s">
        <v>5</v>
      </c>
      <c r="H10" s="4" t="s">
        <v>5</v>
      </c>
      <c r="I10" s="4" t="s">
        <v>5</v>
      </c>
      <c r="J10" s="4" t="s">
        <v>1294</v>
      </c>
      <c r="K10" s="4" t="s">
        <v>5</v>
      </c>
      <c r="L10" s="4" t="s">
        <v>5</v>
      </c>
      <c r="M10" s="4" t="s">
        <v>5</v>
      </c>
      <c r="N10" s="4" t="s">
        <v>5</v>
      </c>
      <c r="O10" s="4" t="s">
        <v>5</v>
      </c>
      <c r="P10" s="4" t="s">
        <v>5</v>
      </c>
      <c r="Q10" s="4" t="s">
        <v>5</v>
      </c>
      <c r="R10" s="4" t="s">
        <v>5</v>
      </c>
    </row>
    <row r="11" spans="1:18" ht="60">
      <c r="A11" s="2" t="s">
        <v>12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200000</v>
      </c>
    </row>
    <row r="12" spans="1:18">
      <c r="A12" s="2" t="s">
        <v>1272</v>
      </c>
      <c r="B12" s="6">
        <v>180000</v>
      </c>
      <c r="C12" s="6">
        <v>243446</v>
      </c>
      <c r="D12" s="4" t="s">
        <v>5</v>
      </c>
      <c r="E12" s="4" t="s">
        <v>5</v>
      </c>
      <c r="F12" s="4" t="s">
        <v>5</v>
      </c>
      <c r="G12" s="6">
        <v>9135</v>
      </c>
      <c r="H12" s="4" t="s">
        <v>5</v>
      </c>
      <c r="I12" s="6">
        <v>66042</v>
      </c>
      <c r="J12" s="6">
        <v>82460</v>
      </c>
      <c r="K12" s="4" t="s">
        <v>5</v>
      </c>
      <c r="L12" s="4" t="s">
        <v>5</v>
      </c>
      <c r="M12" s="6">
        <v>12712</v>
      </c>
      <c r="N12" s="6">
        <v>129453</v>
      </c>
      <c r="O12" s="6">
        <v>331300</v>
      </c>
      <c r="P12" s="6">
        <v>243446</v>
      </c>
      <c r="Q12" s="6">
        <v>96300</v>
      </c>
      <c r="R12" s="4" t="s">
        <v>5</v>
      </c>
    </row>
  </sheetData>
  <mergeCells count="5">
    <mergeCell ref="A1:A5"/>
    <mergeCell ref="C1:E1"/>
    <mergeCell ref="F1:K1"/>
    <mergeCell ref="M1:N1"/>
    <mergeCell ref="P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3" max="7" width="27.85546875" bestFit="1" customWidth="1"/>
    <col min="8" max="10" width="36.5703125" bestFit="1" customWidth="1"/>
    <col min="11" max="13" width="27.85546875" bestFit="1" customWidth="1"/>
    <col min="14" max="15" width="36.5703125" bestFit="1" customWidth="1"/>
  </cols>
  <sheetData>
    <row r="1" spans="1:15" ht="15" customHeight="1">
      <c r="A1" s="1" t="s">
        <v>1296</v>
      </c>
      <c r="B1" s="7" t="s">
        <v>1101</v>
      </c>
      <c r="C1" s="7"/>
      <c r="D1" s="7"/>
      <c r="E1" s="7"/>
      <c r="F1" s="7"/>
      <c r="G1" s="7"/>
      <c r="H1" s="7"/>
      <c r="I1" s="7"/>
      <c r="J1" s="1" t="s">
        <v>1</v>
      </c>
      <c r="K1" s="1" t="s">
        <v>1101</v>
      </c>
      <c r="L1" s="1" t="s">
        <v>1</v>
      </c>
      <c r="M1" s="1" t="s">
        <v>1127</v>
      </c>
      <c r="N1" s="1" t="s">
        <v>1</v>
      </c>
      <c r="O1" s="1" t="s">
        <v>1127</v>
      </c>
    </row>
    <row r="2" spans="1:15" ht="30">
      <c r="A2" s="1" t="s">
        <v>25</v>
      </c>
      <c r="B2" s="1" t="s">
        <v>1279</v>
      </c>
      <c r="C2" s="1" t="s">
        <v>1134</v>
      </c>
      <c r="D2" s="1" t="s">
        <v>1284</v>
      </c>
      <c r="E2" s="1" t="s">
        <v>1285</v>
      </c>
      <c r="F2" s="1" t="s">
        <v>1286</v>
      </c>
      <c r="G2" s="1" t="s">
        <v>1287</v>
      </c>
      <c r="H2" s="1" t="s">
        <v>1289</v>
      </c>
      <c r="I2" s="1" t="s">
        <v>1134</v>
      </c>
      <c r="J2" s="1" t="s">
        <v>2</v>
      </c>
      <c r="K2" s="1" t="s">
        <v>1287</v>
      </c>
      <c r="L2" s="1" t="s">
        <v>2</v>
      </c>
      <c r="M2" s="1" t="s">
        <v>62</v>
      </c>
      <c r="N2" s="1" t="s">
        <v>2</v>
      </c>
      <c r="O2" s="1" t="s">
        <v>62</v>
      </c>
    </row>
    <row r="3" spans="1:15" ht="30">
      <c r="A3" s="1"/>
      <c r="B3" s="1" t="s">
        <v>1280</v>
      </c>
      <c r="C3" s="1" t="s">
        <v>1283</v>
      </c>
      <c r="D3" s="1" t="s">
        <v>1283</v>
      </c>
      <c r="E3" s="1" t="s">
        <v>1283</v>
      </c>
      <c r="F3" s="1" t="s">
        <v>1283</v>
      </c>
      <c r="G3" s="1" t="s">
        <v>1283</v>
      </c>
      <c r="H3" s="1" t="s">
        <v>1283</v>
      </c>
      <c r="I3" s="1" t="s">
        <v>1283</v>
      </c>
      <c r="J3" s="1" t="s">
        <v>1283</v>
      </c>
      <c r="K3" s="1" t="s">
        <v>1283</v>
      </c>
      <c r="L3" s="1" t="s">
        <v>1283</v>
      </c>
      <c r="M3" s="1" t="s">
        <v>1283</v>
      </c>
      <c r="N3" s="1" t="s">
        <v>1208</v>
      </c>
      <c r="O3" s="1" t="s">
        <v>1208</v>
      </c>
    </row>
    <row r="4" spans="1:15" ht="30">
      <c r="A4" s="1"/>
      <c r="B4" s="1"/>
      <c r="C4" s="1"/>
      <c r="D4" s="1"/>
      <c r="E4" s="1"/>
      <c r="F4" s="1"/>
      <c r="G4" s="1"/>
      <c r="H4" s="1" t="s">
        <v>1280</v>
      </c>
      <c r="I4" s="1" t="s">
        <v>1280</v>
      </c>
      <c r="J4" s="1" t="s">
        <v>1280</v>
      </c>
      <c r="K4" s="1" t="s">
        <v>1288</v>
      </c>
      <c r="L4" s="1" t="s">
        <v>1288</v>
      </c>
      <c r="M4" s="1" t="s">
        <v>1288</v>
      </c>
      <c r="N4" s="1"/>
      <c r="O4" s="1"/>
    </row>
    <row r="5" spans="1:15" ht="45">
      <c r="A5" s="3" t="s">
        <v>1044</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1272</v>
      </c>
      <c r="B6" s="6">
        <v>180000</v>
      </c>
      <c r="C6" s="4" t="s">
        <v>5</v>
      </c>
      <c r="D6" s="6">
        <v>9135</v>
      </c>
      <c r="E6" s="4" t="s">
        <v>5</v>
      </c>
      <c r="F6" s="6">
        <v>66042</v>
      </c>
      <c r="G6" s="6">
        <v>82460</v>
      </c>
      <c r="H6" s="6">
        <v>12712</v>
      </c>
      <c r="I6" s="6">
        <v>129453</v>
      </c>
      <c r="J6" s="6">
        <v>331300</v>
      </c>
      <c r="K6" s="4" t="s">
        <v>5</v>
      </c>
      <c r="L6" s="4" t="s">
        <v>5</v>
      </c>
      <c r="M6" s="4" t="s">
        <v>5</v>
      </c>
      <c r="N6" s="4" t="s">
        <v>5</v>
      </c>
      <c r="O6" s="4" t="s">
        <v>5</v>
      </c>
    </row>
    <row r="7" spans="1:15" ht="60">
      <c r="A7" s="2" t="s">
        <v>1297</v>
      </c>
      <c r="B7" s="4" t="s">
        <v>5</v>
      </c>
      <c r="C7" s="4" t="s">
        <v>5</v>
      </c>
      <c r="D7" s="4" t="s">
        <v>5</v>
      </c>
      <c r="E7" s="4" t="s">
        <v>5</v>
      </c>
      <c r="F7" s="4" t="s">
        <v>5</v>
      </c>
      <c r="G7" s="4" t="s">
        <v>5</v>
      </c>
      <c r="H7" s="4" t="s">
        <v>5</v>
      </c>
      <c r="I7" s="4" t="s">
        <v>5</v>
      </c>
      <c r="J7" s="4" t="s">
        <v>5</v>
      </c>
      <c r="K7" s="4" t="s">
        <v>5</v>
      </c>
      <c r="L7" s="9">
        <v>22.85</v>
      </c>
      <c r="M7" s="9">
        <v>20.47</v>
      </c>
      <c r="N7" s="9">
        <v>10.1</v>
      </c>
      <c r="O7" s="9">
        <v>10.220000000000001</v>
      </c>
    </row>
    <row r="8" spans="1:15" ht="30">
      <c r="A8" s="2" t="s">
        <v>1242</v>
      </c>
      <c r="B8" s="4" t="s">
        <v>5</v>
      </c>
      <c r="C8" s="4" t="s">
        <v>5</v>
      </c>
      <c r="D8" s="4" t="s">
        <v>5</v>
      </c>
      <c r="E8" s="4" t="s">
        <v>5</v>
      </c>
      <c r="F8" s="4" t="s">
        <v>5</v>
      </c>
      <c r="G8" s="4" t="s">
        <v>5</v>
      </c>
      <c r="H8" s="4" t="s">
        <v>5</v>
      </c>
      <c r="I8" s="4" t="s">
        <v>5</v>
      </c>
      <c r="J8" s="4" t="s">
        <v>5</v>
      </c>
      <c r="K8" s="4" t="s">
        <v>5</v>
      </c>
      <c r="L8" s="6">
        <v>2330491</v>
      </c>
      <c r="M8" s="4" t="s">
        <v>5</v>
      </c>
      <c r="N8" s="6">
        <v>314396</v>
      </c>
      <c r="O8" s="4" t="s">
        <v>5</v>
      </c>
    </row>
    <row r="9" spans="1:15" ht="30">
      <c r="A9" s="2" t="s">
        <v>1244</v>
      </c>
      <c r="B9" s="4" t="s">
        <v>5</v>
      </c>
      <c r="C9" s="4" t="s">
        <v>5</v>
      </c>
      <c r="D9" s="4" t="s">
        <v>5</v>
      </c>
      <c r="E9" s="4" t="s">
        <v>5</v>
      </c>
      <c r="F9" s="4" t="s">
        <v>5</v>
      </c>
      <c r="G9" s="4" t="s">
        <v>5</v>
      </c>
      <c r="H9" s="4" t="s">
        <v>5</v>
      </c>
      <c r="I9" s="4" t="s">
        <v>5</v>
      </c>
      <c r="J9" s="4" t="s">
        <v>5</v>
      </c>
      <c r="K9" s="4" t="s">
        <v>5</v>
      </c>
      <c r="L9" s="9">
        <v>5.8</v>
      </c>
      <c r="M9" s="9">
        <v>4.82</v>
      </c>
      <c r="N9" s="9">
        <v>6.21</v>
      </c>
      <c r="O9" s="9">
        <v>6.13</v>
      </c>
    </row>
    <row r="10" spans="1:15" ht="30">
      <c r="A10" s="2" t="s">
        <v>1248</v>
      </c>
      <c r="B10" s="4" t="s">
        <v>5</v>
      </c>
      <c r="C10" s="4" t="s">
        <v>5</v>
      </c>
      <c r="D10" s="4" t="s">
        <v>5</v>
      </c>
      <c r="E10" s="4" t="s">
        <v>5</v>
      </c>
      <c r="F10" s="4" t="s">
        <v>5</v>
      </c>
      <c r="G10" s="4" t="s">
        <v>5</v>
      </c>
      <c r="H10" s="4" t="s">
        <v>5</v>
      </c>
      <c r="I10" s="4" t="s">
        <v>5</v>
      </c>
      <c r="J10" s="4" t="s">
        <v>5</v>
      </c>
      <c r="K10" s="4" t="s">
        <v>5</v>
      </c>
      <c r="L10" s="8">
        <v>15782</v>
      </c>
      <c r="M10" s="4" t="s">
        <v>5</v>
      </c>
      <c r="N10" s="8">
        <v>5352</v>
      </c>
      <c r="O10" s="4" t="s">
        <v>5</v>
      </c>
    </row>
    <row r="11" spans="1:15">
      <c r="A11" s="2" t="s">
        <v>1249</v>
      </c>
      <c r="B11" s="4" t="s">
        <v>5</v>
      </c>
      <c r="C11" s="6">
        <v>811540</v>
      </c>
      <c r="D11" s="6">
        <v>30447</v>
      </c>
      <c r="E11" s="6">
        <v>30626</v>
      </c>
      <c r="F11" s="6">
        <v>155575</v>
      </c>
      <c r="G11" s="4" t="s">
        <v>5</v>
      </c>
      <c r="H11" s="4" t="s">
        <v>5</v>
      </c>
      <c r="I11" s="4" t="s">
        <v>5</v>
      </c>
      <c r="J11" s="4" t="s">
        <v>5</v>
      </c>
      <c r="K11" s="6">
        <v>2310000</v>
      </c>
      <c r="L11" s="6">
        <v>841987</v>
      </c>
      <c r="M11" s="4" t="s">
        <v>5</v>
      </c>
      <c r="N11" s="4">
        <v>0</v>
      </c>
      <c r="O11" s="4" t="s">
        <v>5</v>
      </c>
    </row>
    <row r="12" spans="1:15" ht="30">
      <c r="A12" s="2" t="s">
        <v>1250</v>
      </c>
      <c r="B12" s="4" t="s">
        <v>5</v>
      </c>
      <c r="C12" s="4" t="s">
        <v>5</v>
      </c>
      <c r="D12" s="4" t="s">
        <v>5</v>
      </c>
      <c r="E12" s="4" t="s">
        <v>5</v>
      </c>
      <c r="F12" s="4" t="s">
        <v>5</v>
      </c>
      <c r="G12" s="4" t="s">
        <v>5</v>
      </c>
      <c r="H12" s="4" t="s">
        <v>5</v>
      </c>
      <c r="I12" s="4" t="s">
        <v>5</v>
      </c>
      <c r="J12" s="4" t="s">
        <v>5</v>
      </c>
      <c r="K12" s="4" t="s">
        <v>5</v>
      </c>
      <c r="L12" s="9">
        <v>29.21</v>
      </c>
      <c r="M12" s="4" t="s">
        <v>5</v>
      </c>
      <c r="N12" s="8">
        <v>0</v>
      </c>
      <c r="O12" s="4" t="s">
        <v>5</v>
      </c>
    </row>
    <row r="13" spans="1:15">
      <c r="A13" s="2" t="s">
        <v>1251</v>
      </c>
      <c r="B13" s="4" t="s">
        <v>5</v>
      </c>
      <c r="C13" s="4" t="s">
        <v>5</v>
      </c>
      <c r="D13" s="4" t="s">
        <v>5</v>
      </c>
      <c r="E13" s="4" t="s">
        <v>5</v>
      </c>
      <c r="F13" s="4" t="s">
        <v>5</v>
      </c>
      <c r="G13" s="4" t="s">
        <v>5</v>
      </c>
      <c r="H13" s="4" t="s">
        <v>5</v>
      </c>
      <c r="I13" s="4" t="s">
        <v>5</v>
      </c>
      <c r="J13" s="4" t="s">
        <v>5</v>
      </c>
      <c r="K13" s="4" t="s">
        <v>5</v>
      </c>
      <c r="L13" s="9">
        <v>8.43</v>
      </c>
      <c r="M13" s="4" t="s">
        <v>5</v>
      </c>
      <c r="N13" s="8">
        <v>0</v>
      </c>
      <c r="O13" s="4" t="s">
        <v>5</v>
      </c>
    </row>
    <row r="14" spans="1:15">
      <c r="A14" s="2" t="s">
        <v>1252</v>
      </c>
      <c r="B14" s="4" t="s">
        <v>5</v>
      </c>
      <c r="C14" s="4" t="s">
        <v>5</v>
      </c>
      <c r="D14" s="4" t="s">
        <v>5</v>
      </c>
      <c r="E14" s="4" t="s">
        <v>5</v>
      </c>
      <c r="F14" s="4" t="s">
        <v>5</v>
      </c>
      <c r="G14" s="4" t="s">
        <v>5</v>
      </c>
      <c r="H14" s="4" t="s">
        <v>5</v>
      </c>
      <c r="I14" s="4" t="s">
        <v>5</v>
      </c>
      <c r="J14" s="4" t="s">
        <v>5</v>
      </c>
      <c r="K14" s="4" t="s">
        <v>5</v>
      </c>
      <c r="L14" s="4">
        <v>0</v>
      </c>
      <c r="M14" s="4" t="s">
        <v>5</v>
      </c>
      <c r="N14" s="6">
        <v>-22964</v>
      </c>
      <c r="O14" s="4" t="s">
        <v>5</v>
      </c>
    </row>
    <row r="15" spans="1:15" ht="30">
      <c r="A15" s="2" t="s">
        <v>1253</v>
      </c>
      <c r="B15" s="4" t="s">
        <v>5</v>
      </c>
      <c r="C15" s="4" t="s">
        <v>5</v>
      </c>
      <c r="D15" s="4" t="s">
        <v>5</v>
      </c>
      <c r="E15" s="4" t="s">
        <v>5</v>
      </c>
      <c r="F15" s="4" t="s">
        <v>5</v>
      </c>
      <c r="G15" s="4" t="s">
        <v>5</v>
      </c>
      <c r="H15" s="4" t="s">
        <v>5</v>
      </c>
      <c r="I15" s="4" t="s">
        <v>5</v>
      </c>
      <c r="J15" s="4" t="s">
        <v>5</v>
      </c>
      <c r="K15" s="4" t="s">
        <v>5</v>
      </c>
      <c r="L15" s="8">
        <v>0</v>
      </c>
      <c r="M15" s="4" t="s">
        <v>5</v>
      </c>
      <c r="N15" s="9">
        <v>10.34</v>
      </c>
      <c r="O15" s="4" t="s">
        <v>5</v>
      </c>
    </row>
    <row r="16" spans="1:15" ht="30">
      <c r="A16" s="2" t="s">
        <v>1254</v>
      </c>
      <c r="B16" s="4" t="s">
        <v>5</v>
      </c>
      <c r="C16" s="4" t="s">
        <v>5</v>
      </c>
      <c r="D16" s="4" t="s">
        <v>5</v>
      </c>
      <c r="E16" s="4" t="s">
        <v>5</v>
      </c>
      <c r="F16" s="4" t="s">
        <v>5</v>
      </c>
      <c r="G16" s="4" t="s">
        <v>5</v>
      </c>
      <c r="H16" s="4" t="s">
        <v>5</v>
      </c>
      <c r="I16" s="4" t="s">
        <v>5</v>
      </c>
      <c r="J16" s="4" t="s">
        <v>5</v>
      </c>
      <c r="K16" s="4" t="s">
        <v>5</v>
      </c>
      <c r="L16" s="8">
        <v>0</v>
      </c>
      <c r="M16" s="4" t="s">
        <v>5</v>
      </c>
      <c r="N16" s="9">
        <v>4.37</v>
      </c>
      <c r="O16" s="4" t="s">
        <v>5</v>
      </c>
    </row>
    <row r="17" spans="1:15">
      <c r="A17" s="2" t="s">
        <v>1255</v>
      </c>
      <c r="B17" s="4" t="s">
        <v>5</v>
      </c>
      <c r="C17" s="4" t="s">
        <v>5</v>
      </c>
      <c r="D17" s="4" t="s">
        <v>5</v>
      </c>
      <c r="E17" s="4" t="s">
        <v>5</v>
      </c>
      <c r="F17" s="4" t="s">
        <v>5</v>
      </c>
      <c r="G17" s="4" t="s">
        <v>5</v>
      </c>
      <c r="H17" s="4" t="s">
        <v>5</v>
      </c>
      <c r="I17" s="4" t="s">
        <v>5</v>
      </c>
      <c r="J17" s="4" t="s">
        <v>5</v>
      </c>
      <c r="K17" s="4" t="s">
        <v>5</v>
      </c>
      <c r="L17" s="6">
        <v>-140276</v>
      </c>
      <c r="M17" s="4" t="s">
        <v>5</v>
      </c>
      <c r="N17" s="6">
        <v>-17456</v>
      </c>
      <c r="O17" s="4" t="s">
        <v>5</v>
      </c>
    </row>
    <row r="18" spans="1:15" ht="30">
      <c r="A18" s="2" t="s">
        <v>1256</v>
      </c>
      <c r="B18" s="4" t="s">
        <v>5</v>
      </c>
      <c r="C18" s="4" t="s">
        <v>5</v>
      </c>
      <c r="D18" s="4" t="s">
        <v>5</v>
      </c>
      <c r="E18" s="4" t="s">
        <v>5</v>
      </c>
      <c r="F18" s="4" t="s">
        <v>5</v>
      </c>
      <c r="G18" s="4" t="s">
        <v>5</v>
      </c>
      <c r="H18" s="4" t="s">
        <v>5</v>
      </c>
      <c r="I18" s="4" t="s">
        <v>5</v>
      </c>
      <c r="J18" s="4" t="s">
        <v>5</v>
      </c>
      <c r="K18" s="4" t="s">
        <v>5</v>
      </c>
      <c r="L18" s="9">
        <v>21.37</v>
      </c>
      <c r="M18" s="4" t="s">
        <v>5</v>
      </c>
      <c r="N18" s="9">
        <v>11.92</v>
      </c>
      <c r="O18" s="4" t="s">
        <v>5</v>
      </c>
    </row>
    <row r="19" spans="1:15" ht="30">
      <c r="A19" s="2" t="s">
        <v>1257</v>
      </c>
      <c r="B19" s="4" t="s">
        <v>5</v>
      </c>
      <c r="C19" s="4" t="s">
        <v>5</v>
      </c>
      <c r="D19" s="4" t="s">
        <v>5</v>
      </c>
      <c r="E19" s="4" t="s">
        <v>5</v>
      </c>
      <c r="F19" s="4" t="s">
        <v>5</v>
      </c>
      <c r="G19" s="4" t="s">
        <v>5</v>
      </c>
      <c r="H19" s="4" t="s">
        <v>5</v>
      </c>
      <c r="I19" s="4" t="s">
        <v>5</v>
      </c>
      <c r="J19" s="4" t="s">
        <v>5</v>
      </c>
      <c r="K19" s="4" t="s">
        <v>5</v>
      </c>
      <c r="L19" s="9">
        <v>5.2</v>
      </c>
      <c r="M19" s="4" t="s">
        <v>5</v>
      </c>
      <c r="N19" s="9">
        <v>7.32</v>
      </c>
      <c r="O19" s="4" t="s">
        <v>5</v>
      </c>
    </row>
    <row r="20" spans="1:15" ht="30">
      <c r="A20" s="2" t="s">
        <v>1258</v>
      </c>
      <c r="B20" s="4" t="s">
        <v>5</v>
      </c>
      <c r="C20" s="4" t="s">
        <v>5</v>
      </c>
      <c r="D20" s="4" t="s">
        <v>5</v>
      </c>
      <c r="E20" s="4" t="s">
        <v>5</v>
      </c>
      <c r="F20" s="4" t="s">
        <v>5</v>
      </c>
      <c r="G20" s="4" t="s">
        <v>5</v>
      </c>
      <c r="H20" s="4" t="s">
        <v>5</v>
      </c>
      <c r="I20" s="4" t="s">
        <v>5</v>
      </c>
      <c r="J20" s="4" t="s">
        <v>5</v>
      </c>
      <c r="K20" s="4" t="s">
        <v>5</v>
      </c>
      <c r="L20" s="6">
        <v>3032202</v>
      </c>
      <c r="M20" s="6">
        <v>2330491</v>
      </c>
      <c r="N20" s="6">
        <v>273976</v>
      </c>
      <c r="O20" s="6">
        <v>314396</v>
      </c>
    </row>
    <row r="21" spans="1:15" ht="30">
      <c r="A21" s="2" t="s">
        <v>1260</v>
      </c>
      <c r="B21" s="4" t="s">
        <v>5</v>
      </c>
      <c r="C21" s="4" t="s">
        <v>5</v>
      </c>
      <c r="D21" s="4" t="s">
        <v>5</v>
      </c>
      <c r="E21" s="4" t="s">
        <v>5</v>
      </c>
      <c r="F21" s="4" t="s">
        <v>5</v>
      </c>
      <c r="G21" s="4" t="s">
        <v>5</v>
      </c>
      <c r="H21" s="4" t="s">
        <v>5</v>
      </c>
      <c r="I21" s="4" t="s">
        <v>5</v>
      </c>
      <c r="J21" s="4" t="s">
        <v>5</v>
      </c>
      <c r="K21" s="4" t="s">
        <v>5</v>
      </c>
      <c r="L21" s="4" t="s">
        <v>5</v>
      </c>
      <c r="M21" s="9">
        <v>5.8</v>
      </c>
      <c r="N21" s="4" t="s">
        <v>5</v>
      </c>
      <c r="O21" s="9">
        <v>6.21</v>
      </c>
    </row>
    <row r="22" spans="1:15" ht="30">
      <c r="A22" s="2" t="s">
        <v>1261</v>
      </c>
      <c r="B22" s="4" t="s">
        <v>5</v>
      </c>
      <c r="C22" s="4" t="s">
        <v>5</v>
      </c>
      <c r="D22" s="4" t="s">
        <v>5</v>
      </c>
      <c r="E22" s="4" t="s">
        <v>5</v>
      </c>
      <c r="F22" s="4" t="s">
        <v>5</v>
      </c>
      <c r="G22" s="4" t="s">
        <v>5</v>
      </c>
      <c r="H22" s="4" t="s">
        <v>5</v>
      </c>
      <c r="I22" s="4" t="s">
        <v>5</v>
      </c>
      <c r="J22" s="4" t="s">
        <v>5</v>
      </c>
      <c r="K22" s="4" t="s">
        <v>5</v>
      </c>
      <c r="L22" s="4" t="s">
        <v>1298</v>
      </c>
      <c r="M22" s="4" t="s">
        <v>1299</v>
      </c>
      <c r="N22" s="4" t="s">
        <v>1246</v>
      </c>
      <c r="O22" s="4" t="s">
        <v>1247</v>
      </c>
    </row>
    <row r="23" spans="1:15" ht="30">
      <c r="A23" s="2" t="s">
        <v>1262</v>
      </c>
      <c r="B23" s="4" t="s">
        <v>5</v>
      </c>
      <c r="C23" s="4" t="s">
        <v>5</v>
      </c>
      <c r="D23" s="4" t="s">
        <v>5</v>
      </c>
      <c r="E23" s="4" t="s">
        <v>5</v>
      </c>
      <c r="F23" s="4" t="s">
        <v>5</v>
      </c>
      <c r="G23" s="4" t="s">
        <v>5</v>
      </c>
      <c r="H23" s="4" t="s">
        <v>5</v>
      </c>
      <c r="I23" s="4" t="s">
        <v>5</v>
      </c>
      <c r="J23" s="4" t="s">
        <v>5</v>
      </c>
      <c r="K23" s="4" t="s">
        <v>5</v>
      </c>
      <c r="L23" s="6">
        <v>28490</v>
      </c>
      <c r="M23" s="6">
        <v>15782</v>
      </c>
      <c r="N23" s="6">
        <v>6069</v>
      </c>
      <c r="O23" s="6">
        <v>5352</v>
      </c>
    </row>
    <row r="24" spans="1:15" ht="30">
      <c r="A24" s="2" t="s">
        <v>1263</v>
      </c>
      <c r="B24" s="4" t="s">
        <v>5</v>
      </c>
      <c r="C24" s="4" t="s">
        <v>5</v>
      </c>
      <c r="D24" s="4" t="s">
        <v>5</v>
      </c>
      <c r="E24" s="4" t="s">
        <v>5</v>
      </c>
      <c r="F24" s="4" t="s">
        <v>5</v>
      </c>
      <c r="G24" s="4" t="s">
        <v>5</v>
      </c>
      <c r="H24" s="4" t="s">
        <v>5</v>
      </c>
      <c r="I24" s="4" t="s">
        <v>5</v>
      </c>
      <c r="J24" s="4" t="s">
        <v>5</v>
      </c>
      <c r="K24" s="4" t="s">
        <v>5</v>
      </c>
      <c r="L24" s="4" t="s">
        <v>5</v>
      </c>
      <c r="M24" s="4" t="s">
        <v>5</v>
      </c>
      <c r="N24" s="6">
        <v>103308</v>
      </c>
      <c r="O24" s="4" t="s">
        <v>5</v>
      </c>
    </row>
    <row r="25" spans="1:15" ht="60">
      <c r="A25" s="2" t="s">
        <v>1300</v>
      </c>
      <c r="B25" s="4" t="s">
        <v>5</v>
      </c>
      <c r="C25" s="4" t="s">
        <v>5</v>
      </c>
      <c r="D25" s="4" t="s">
        <v>5</v>
      </c>
      <c r="E25" s="4" t="s">
        <v>5</v>
      </c>
      <c r="F25" s="4" t="s">
        <v>5</v>
      </c>
      <c r="G25" s="4" t="s">
        <v>5</v>
      </c>
      <c r="H25" s="4" t="s">
        <v>5</v>
      </c>
      <c r="I25" s="4" t="s">
        <v>5</v>
      </c>
      <c r="J25" s="4" t="s">
        <v>5</v>
      </c>
      <c r="K25" s="4" t="s">
        <v>5</v>
      </c>
      <c r="L25" s="4" t="s">
        <v>5</v>
      </c>
      <c r="M25" s="4" t="s">
        <v>5</v>
      </c>
      <c r="N25" s="9">
        <v>9.69</v>
      </c>
      <c r="O25" s="4" t="s">
        <v>5</v>
      </c>
    </row>
    <row r="26" spans="1:15" ht="30">
      <c r="A26" s="2" t="s">
        <v>1265</v>
      </c>
      <c r="B26" s="4" t="s">
        <v>5</v>
      </c>
      <c r="C26" s="4" t="s">
        <v>5</v>
      </c>
      <c r="D26" s="4" t="s">
        <v>5</v>
      </c>
      <c r="E26" s="4" t="s">
        <v>5</v>
      </c>
      <c r="F26" s="4" t="s">
        <v>5</v>
      </c>
      <c r="G26" s="4" t="s">
        <v>5</v>
      </c>
      <c r="H26" s="4" t="s">
        <v>5</v>
      </c>
      <c r="I26" s="4" t="s">
        <v>5</v>
      </c>
      <c r="J26" s="4" t="s">
        <v>5</v>
      </c>
      <c r="K26" s="4" t="s">
        <v>5</v>
      </c>
      <c r="L26" s="4" t="s">
        <v>5</v>
      </c>
      <c r="M26" s="4" t="s">
        <v>5</v>
      </c>
      <c r="N26" s="9">
        <v>4.22</v>
      </c>
      <c r="O26" s="4" t="s">
        <v>5</v>
      </c>
    </row>
    <row r="27" spans="1:15" ht="30">
      <c r="A27" s="2" t="s">
        <v>1266</v>
      </c>
      <c r="B27" s="4" t="s">
        <v>5</v>
      </c>
      <c r="C27" s="4" t="s">
        <v>5</v>
      </c>
      <c r="D27" s="4" t="s">
        <v>5</v>
      </c>
      <c r="E27" s="4" t="s">
        <v>5</v>
      </c>
      <c r="F27" s="4" t="s">
        <v>5</v>
      </c>
      <c r="G27" s="4" t="s">
        <v>5</v>
      </c>
      <c r="H27" s="4" t="s">
        <v>5</v>
      </c>
      <c r="I27" s="4" t="s">
        <v>5</v>
      </c>
      <c r="J27" s="4" t="s">
        <v>5</v>
      </c>
      <c r="K27" s="4" t="s">
        <v>5</v>
      </c>
      <c r="L27" s="4" t="s">
        <v>5</v>
      </c>
      <c r="M27" s="4" t="s">
        <v>5</v>
      </c>
      <c r="N27" s="4" t="s">
        <v>1267</v>
      </c>
      <c r="O27" s="4" t="s">
        <v>5</v>
      </c>
    </row>
    <row r="28" spans="1:15" ht="30">
      <c r="A28" s="2" t="s">
        <v>1268</v>
      </c>
      <c r="B28" s="4" t="s">
        <v>5</v>
      </c>
      <c r="C28" s="4" t="s">
        <v>5</v>
      </c>
      <c r="D28" s="4" t="s">
        <v>5</v>
      </c>
      <c r="E28" s="4" t="s">
        <v>5</v>
      </c>
      <c r="F28" s="4" t="s">
        <v>5</v>
      </c>
      <c r="G28" s="4" t="s">
        <v>5</v>
      </c>
      <c r="H28" s="4" t="s">
        <v>5</v>
      </c>
      <c r="I28" s="4" t="s">
        <v>5</v>
      </c>
      <c r="J28" s="4" t="s">
        <v>5</v>
      </c>
      <c r="K28" s="4" t="s">
        <v>5</v>
      </c>
      <c r="L28" s="4" t="s">
        <v>5</v>
      </c>
      <c r="M28" s="4" t="s">
        <v>5</v>
      </c>
      <c r="N28" s="8">
        <v>2330</v>
      </c>
      <c r="O28" s="4" t="s">
        <v>5</v>
      </c>
    </row>
  </sheetData>
  <mergeCells count="1">
    <mergeCell ref="B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3" width="36.5703125" bestFit="1" customWidth="1"/>
    <col min="4" max="6" width="27.85546875" bestFit="1" customWidth="1"/>
    <col min="7" max="9" width="36.5703125" bestFit="1" customWidth="1"/>
  </cols>
  <sheetData>
    <row r="1" spans="1:9" ht="15" customHeight="1">
      <c r="A1" s="7" t="s">
        <v>1301</v>
      </c>
      <c r="B1" s="1" t="s">
        <v>1</v>
      </c>
      <c r="C1" s="7" t="s">
        <v>1101</v>
      </c>
      <c r="D1" s="7"/>
      <c r="E1" s="7"/>
      <c r="F1" s="7"/>
      <c r="G1" s="7"/>
      <c r="H1" s="7"/>
      <c r="I1" s="1" t="s">
        <v>1</v>
      </c>
    </row>
    <row r="2" spans="1:9">
      <c r="A2" s="7"/>
      <c r="B2" s="7" t="s">
        <v>2</v>
      </c>
      <c r="C2" s="1" t="s">
        <v>1279</v>
      </c>
      <c r="D2" s="1" t="s">
        <v>1284</v>
      </c>
      <c r="E2" s="1" t="s">
        <v>1286</v>
      </c>
      <c r="F2" s="1" t="s">
        <v>1287</v>
      </c>
      <c r="G2" s="1" t="s">
        <v>1289</v>
      </c>
      <c r="H2" s="1" t="s">
        <v>1134</v>
      </c>
      <c r="I2" s="1" t="s">
        <v>2</v>
      </c>
    </row>
    <row r="3" spans="1:9" ht="30">
      <c r="A3" s="7"/>
      <c r="B3" s="7"/>
      <c r="C3" s="1" t="s">
        <v>1280</v>
      </c>
      <c r="D3" s="1" t="s">
        <v>1283</v>
      </c>
      <c r="E3" s="1" t="s">
        <v>1283</v>
      </c>
      <c r="F3" s="1" t="s">
        <v>1283</v>
      </c>
      <c r="G3" s="1" t="s">
        <v>1283</v>
      </c>
      <c r="H3" s="1" t="s">
        <v>1283</v>
      </c>
      <c r="I3" s="1" t="s">
        <v>1283</v>
      </c>
    </row>
    <row r="4" spans="1:9" ht="30">
      <c r="A4" s="7"/>
      <c r="B4" s="7"/>
      <c r="C4" s="1"/>
      <c r="D4" s="1"/>
      <c r="E4" s="1"/>
      <c r="F4" s="1"/>
      <c r="G4" s="1" t="s">
        <v>1280</v>
      </c>
      <c r="H4" s="1" t="s">
        <v>1280</v>
      </c>
      <c r="I4" s="1" t="s">
        <v>1280</v>
      </c>
    </row>
    <row r="5" spans="1:9" ht="45">
      <c r="A5" s="3" t="s">
        <v>1044</v>
      </c>
      <c r="B5" s="4" t="s">
        <v>5</v>
      </c>
      <c r="C5" s="4" t="s">
        <v>5</v>
      </c>
      <c r="D5" s="4" t="s">
        <v>5</v>
      </c>
      <c r="E5" s="4" t="s">
        <v>5</v>
      </c>
      <c r="F5" s="4" t="s">
        <v>5</v>
      </c>
      <c r="G5" s="4" t="s">
        <v>5</v>
      </c>
      <c r="H5" s="4" t="s">
        <v>5</v>
      </c>
      <c r="I5" s="4" t="s">
        <v>5</v>
      </c>
    </row>
    <row r="6" spans="1:9" ht="30">
      <c r="A6" s="2" t="s">
        <v>1302</v>
      </c>
      <c r="B6" s="4" t="s">
        <v>5</v>
      </c>
      <c r="C6" s="4" t="s">
        <v>5</v>
      </c>
      <c r="D6" s="4" t="s">
        <v>5</v>
      </c>
      <c r="E6" s="4" t="s">
        <v>5</v>
      </c>
      <c r="F6" s="4" t="s">
        <v>5</v>
      </c>
      <c r="G6" s="4" t="s">
        <v>5</v>
      </c>
      <c r="H6" s="4" t="s">
        <v>5</v>
      </c>
      <c r="I6" s="6">
        <v>1645718</v>
      </c>
    </row>
    <row r="7" spans="1:9" ht="30">
      <c r="A7" s="2" t="s">
        <v>1303</v>
      </c>
      <c r="B7" s="4" t="s">
        <v>5</v>
      </c>
      <c r="C7" s="4" t="s">
        <v>5</v>
      </c>
      <c r="D7" s="4" t="s">
        <v>5</v>
      </c>
      <c r="E7" s="4" t="s">
        <v>5</v>
      </c>
      <c r="F7" s="4" t="s">
        <v>5</v>
      </c>
      <c r="G7" s="4" t="s">
        <v>5</v>
      </c>
      <c r="H7" s="4" t="s">
        <v>5</v>
      </c>
      <c r="I7" s="9">
        <v>20.34</v>
      </c>
    </row>
    <row r="8" spans="1:9" ht="30">
      <c r="A8" s="2" t="s">
        <v>1304</v>
      </c>
      <c r="B8" s="4" t="s">
        <v>5</v>
      </c>
      <c r="C8" s="4" t="s">
        <v>5</v>
      </c>
      <c r="D8" s="4" t="s">
        <v>5</v>
      </c>
      <c r="E8" s="4" t="s">
        <v>5</v>
      </c>
      <c r="F8" s="4" t="s">
        <v>5</v>
      </c>
      <c r="G8" s="4" t="s">
        <v>5</v>
      </c>
      <c r="H8" s="4" t="s">
        <v>5</v>
      </c>
      <c r="I8" s="8">
        <v>44829000</v>
      </c>
    </row>
    <row r="9" spans="1:9" ht="30">
      <c r="A9" s="2" t="s">
        <v>1305</v>
      </c>
      <c r="B9" s="8">
        <v>20</v>
      </c>
      <c r="C9" s="4" t="s">
        <v>5</v>
      </c>
      <c r="D9" s="4" t="s">
        <v>5</v>
      </c>
      <c r="E9" s="4" t="s">
        <v>5</v>
      </c>
      <c r="F9" s="4" t="s">
        <v>5</v>
      </c>
      <c r="G9" s="4" t="s">
        <v>5</v>
      </c>
      <c r="H9" s="4" t="s">
        <v>5</v>
      </c>
      <c r="I9" s="4" t="s">
        <v>5</v>
      </c>
    </row>
    <row r="10" spans="1:9">
      <c r="A10" s="2" t="s">
        <v>1306</v>
      </c>
      <c r="B10" s="4" t="s">
        <v>5</v>
      </c>
      <c r="C10" s="6">
        <v>180000</v>
      </c>
      <c r="D10" s="6">
        <v>9135</v>
      </c>
      <c r="E10" s="6">
        <v>66042</v>
      </c>
      <c r="F10" s="6">
        <v>82460</v>
      </c>
      <c r="G10" s="6">
        <v>12712</v>
      </c>
      <c r="H10" s="6">
        <v>129453</v>
      </c>
      <c r="I10" s="6">
        <v>331300</v>
      </c>
    </row>
    <row r="11" spans="1:9" ht="30">
      <c r="A11" s="2" t="s">
        <v>1307</v>
      </c>
      <c r="B11" s="4" t="s">
        <v>5</v>
      </c>
      <c r="C11" s="4" t="s">
        <v>5</v>
      </c>
      <c r="D11" s="4" t="s">
        <v>5</v>
      </c>
      <c r="E11" s="4" t="s">
        <v>5</v>
      </c>
      <c r="F11" s="4" t="s">
        <v>5</v>
      </c>
      <c r="G11" s="4" t="s">
        <v>5</v>
      </c>
      <c r="H11" s="4" t="s">
        <v>5</v>
      </c>
      <c r="I11" s="9">
        <v>30.26</v>
      </c>
    </row>
    <row r="12" spans="1:9">
      <c r="A12" s="2" t="s">
        <v>1308</v>
      </c>
      <c r="B12" s="4" t="s">
        <v>5</v>
      </c>
      <c r="C12" s="4" t="s">
        <v>5</v>
      </c>
      <c r="D12" s="4" t="s">
        <v>5</v>
      </c>
      <c r="E12" s="4" t="s">
        <v>5</v>
      </c>
      <c r="F12" s="4" t="s">
        <v>5</v>
      </c>
      <c r="G12" s="4" t="s">
        <v>5</v>
      </c>
      <c r="H12" s="4" t="s">
        <v>5</v>
      </c>
      <c r="I12" s="6">
        <v>-274872</v>
      </c>
    </row>
    <row r="13" spans="1:9" ht="30">
      <c r="A13" s="2" t="s">
        <v>1309</v>
      </c>
      <c r="B13" s="4" t="s">
        <v>5</v>
      </c>
      <c r="C13" s="4" t="s">
        <v>5</v>
      </c>
      <c r="D13" s="4" t="s">
        <v>5</v>
      </c>
      <c r="E13" s="4" t="s">
        <v>5</v>
      </c>
      <c r="F13" s="4" t="s">
        <v>5</v>
      </c>
      <c r="G13" s="4" t="s">
        <v>5</v>
      </c>
      <c r="H13" s="4" t="s">
        <v>5</v>
      </c>
      <c r="I13" s="8">
        <v>20</v>
      </c>
    </row>
    <row r="14" spans="1:9">
      <c r="A14" s="2" t="s">
        <v>1310</v>
      </c>
      <c r="B14" s="4" t="s">
        <v>5</v>
      </c>
      <c r="C14" s="4" t="s">
        <v>5</v>
      </c>
      <c r="D14" s="4" t="s">
        <v>5</v>
      </c>
      <c r="E14" s="4" t="s">
        <v>5</v>
      </c>
      <c r="F14" s="4" t="s">
        <v>5</v>
      </c>
      <c r="G14" s="4" t="s">
        <v>5</v>
      </c>
      <c r="H14" s="4" t="s">
        <v>5</v>
      </c>
      <c r="I14" s="6">
        <v>-87254</v>
      </c>
    </row>
    <row r="15" spans="1:9" ht="30">
      <c r="A15" s="2" t="s">
        <v>1311</v>
      </c>
      <c r="B15" s="4" t="s">
        <v>5</v>
      </c>
      <c r="C15" s="4" t="s">
        <v>5</v>
      </c>
      <c r="D15" s="4" t="s">
        <v>5</v>
      </c>
      <c r="E15" s="4" t="s">
        <v>5</v>
      </c>
      <c r="F15" s="4" t="s">
        <v>5</v>
      </c>
      <c r="G15" s="4" t="s">
        <v>5</v>
      </c>
      <c r="H15" s="4" t="s">
        <v>5</v>
      </c>
      <c r="I15" s="9">
        <v>21.61</v>
      </c>
    </row>
    <row r="16" spans="1:9" ht="30">
      <c r="A16" s="2" t="s">
        <v>1312</v>
      </c>
      <c r="B16" s="4" t="s">
        <v>5</v>
      </c>
      <c r="C16" s="4" t="s">
        <v>5</v>
      </c>
      <c r="D16" s="4" t="s">
        <v>5</v>
      </c>
      <c r="E16" s="4" t="s">
        <v>5</v>
      </c>
      <c r="F16" s="4" t="s">
        <v>5</v>
      </c>
      <c r="G16" s="4" t="s">
        <v>5</v>
      </c>
      <c r="H16" s="4" t="s">
        <v>5</v>
      </c>
      <c r="I16" s="6">
        <v>1614892</v>
      </c>
    </row>
    <row r="17" spans="1:9" ht="30">
      <c r="A17" s="2" t="s">
        <v>1313</v>
      </c>
      <c r="B17" s="4" t="s">
        <v>5</v>
      </c>
      <c r="C17" s="4" t="s">
        <v>5</v>
      </c>
      <c r="D17" s="4" t="s">
        <v>5</v>
      </c>
      <c r="E17" s="4" t="s">
        <v>5</v>
      </c>
      <c r="F17" s="4" t="s">
        <v>5</v>
      </c>
      <c r="G17" s="4" t="s">
        <v>5</v>
      </c>
      <c r="H17" s="4" t="s">
        <v>5</v>
      </c>
      <c r="I17" s="9">
        <v>22.37</v>
      </c>
    </row>
    <row r="18" spans="1:9" ht="30">
      <c r="A18" s="2" t="s">
        <v>1314</v>
      </c>
      <c r="B18" s="4" t="s">
        <v>5</v>
      </c>
      <c r="C18" s="4" t="s">
        <v>5</v>
      </c>
      <c r="D18" s="4" t="s">
        <v>5</v>
      </c>
      <c r="E18" s="4" t="s">
        <v>5</v>
      </c>
      <c r="F18" s="4" t="s">
        <v>5</v>
      </c>
      <c r="G18" s="4" t="s">
        <v>5</v>
      </c>
      <c r="H18" s="4" t="s">
        <v>5</v>
      </c>
      <c r="I18" s="8">
        <v>52080000</v>
      </c>
    </row>
  </sheetData>
  <mergeCells count="3">
    <mergeCell ref="A1:A4"/>
    <mergeCell ref="C1:H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32.85546875" bestFit="1" customWidth="1"/>
  </cols>
  <sheetData>
    <row r="1" spans="1:4" ht="30">
      <c r="A1" s="1" t="s">
        <v>1315</v>
      </c>
      <c r="B1" s="1" t="s">
        <v>1</v>
      </c>
      <c r="C1" s="1" t="s">
        <v>26</v>
      </c>
      <c r="D1" s="1" t="s">
        <v>1</v>
      </c>
    </row>
    <row r="2" spans="1:4" ht="30">
      <c r="A2" s="1" t="s">
        <v>25</v>
      </c>
      <c r="B2" s="7" t="s">
        <v>27</v>
      </c>
      <c r="C2" s="1" t="s">
        <v>2</v>
      </c>
      <c r="D2" s="1" t="s">
        <v>2</v>
      </c>
    </row>
    <row r="3" spans="1:4">
      <c r="A3" s="1"/>
      <c r="B3" s="7"/>
      <c r="C3" s="1" t="s">
        <v>1235</v>
      </c>
      <c r="D3" s="1" t="s">
        <v>1235</v>
      </c>
    </row>
    <row r="4" spans="1:4" ht="75">
      <c r="A4" s="3" t="s">
        <v>1316</v>
      </c>
      <c r="B4" s="4" t="s">
        <v>5</v>
      </c>
      <c r="C4" s="4" t="s">
        <v>5</v>
      </c>
      <c r="D4" s="4" t="s">
        <v>5</v>
      </c>
    </row>
    <row r="5" spans="1:4" ht="30">
      <c r="A5" s="2" t="s">
        <v>1302</v>
      </c>
      <c r="B5" s="4" t="s">
        <v>5</v>
      </c>
      <c r="C5" s="4" t="s">
        <v>5</v>
      </c>
      <c r="D5" s="4">
        <v>0</v>
      </c>
    </row>
    <row r="6" spans="1:4">
      <c r="A6" s="2" t="s">
        <v>1306</v>
      </c>
      <c r="B6" s="4" t="s">
        <v>5</v>
      </c>
      <c r="C6" s="4" t="s">
        <v>5</v>
      </c>
      <c r="D6" s="6">
        <v>243446</v>
      </c>
    </row>
    <row r="7" spans="1:4">
      <c r="A7" s="2" t="s">
        <v>1310</v>
      </c>
      <c r="B7" s="4" t="s">
        <v>5</v>
      </c>
      <c r="C7" s="4" t="s">
        <v>5</v>
      </c>
      <c r="D7" s="6">
        <v>-5164</v>
      </c>
    </row>
    <row r="8" spans="1:4">
      <c r="A8" s="2" t="s">
        <v>1308</v>
      </c>
      <c r="B8" s="4" t="s">
        <v>5</v>
      </c>
      <c r="C8" s="4" t="s">
        <v>5</v>
      </c>
      <c r="D8" s="4">
        <v>0</v>
      </c>
    </row>
    <row r="9" spans="1:4" ht="30">
      <c r="A9" s="2" t="s">
        <v>1312</v>
      </c>
      <c r="B9" s="4" t="s">
        <v>5</v>
      </c>
      <c r="C9" s="6">
        <v>238282</v>
      </c>
      <c r="D9" s="6">
        <v>238282</v>
      </c>
    </row>
    <row r="10" spans="1:4" ht="90">
      <c r="A10" s="3" t="s">
        <v>1317</v>
      </c>
      <c r="B10" s="4" t="s">
        <v>5</v>
      </c>
      <c r="C10" s="4" t="s">
        <v>5</v>
      </c>
      <c r="D10" s="4" t="s">
        <v>5</v>
      </c>
    </row>
    <row r="11" spans="1:4" ht="30">
      <c r="A11" s="2" t="s">
        <v>1303</v>
      </c>
      <c r="B11" s="4" t="s">
        <v>5</v>
      </c>
      <c r="C11" s="4" t="s">
        <v>5</v>
      </c>
      <c r="D11" s="8">
        <v>0</v>
      </c>
    </row>
    <row r="12" spans="1:4" ht="30">
      <c r="A12" s="2" t="s">
        <v>1307</v>
      </c>
      <c r="B12" s="4" t="s">
        <v>5</v>
      </c>
      <c r="C12" s="4" t="s">
        <v>5</v>
      </c>
      <c r="D12" s="9">
        <v>37.6</v>
      </c>
    </row>
    <row r="13" spans="1:4" ht="30">
      <c r="A13" s="2" t="s">
        <v>1311</v>
      </c>
      <c r="B13" s="4" t="s">
        <v>5</v>
      </c>
      <c r="C13" s="4" t="s">
        <v>5</v>
      </c>
      <c r="D13" s="9">
        <v>37.6</v>
      </c>
    </row>
    <row r="14" spans="1:4" ht="30">
      <c r="A14" s="2" t="s">
        <v>1309</v>
      </c>
      <c r="B14" s="4" t="s">
        <v>5</v>
      </c>
      <c r="C14" s="4" t="s">
        <v>5</v>
      </c>
      <c r="D14" s="8">
        <v>0</v>
      </c>
    </row>
    <row r="15" spans="1:4" ht="30">
      <c r="A15" s="2" t="s">
        <v>1313</v>
      </c>
      <c r="B15" s="4" t="s">
        <v>5</v>
      </c>
      <c r="C15" s="9">
        <v>37.6</v>
      </c>
      <c r="D15" s="9">
        <v>37.6</v>
      </c>
    </row>
    <row r="16" spans="1:4" ht="30">
      <c r="A16" s="2" t="s">
        <v>1318</v>
      </c>
      <c r="B16" s="4" t="s">
        <v>5</v>
      </c>
      <c r="C16" s="4" t="s">
        <v>5</v>
      </c>
      <c r="D16" s="8">
        <v>0</v>
      </c>
    </row>
    <row r="17" spans="1:4" ht="30">
      <c r="A17" s="2" t="s">
        <v>1319</v>
      </c>
      <c r="B17" s="4" t="s">
        <v>5</v>
      </c>
      <c r="C17" s="8">
        <v>7685</v>
      </c>
      <c r="D17" s="8">
        <v>7685</v>
      </c>
    </row>
    <row r="18" spans="1:4" ht="60">
      <c r="A18" s="3" t="s">
        <v>1320</v>
      </c>
      <c r="B18" s="4" t="s">
        <v>5</v>
      </c>
      <c r="C18" s="4" t="s">
        <v>5</v>
      </c>
      <c r="D18" s="4" t="s">
        <v>5</v>
      </c>
    </row>
    <row r="19" spans="1:4">
      <c r="A19" s="2" t="s">
        <v>330</v>
      </c>
      <c r="B19" s="4" t="s">
        <v>5</v>
      </c>
      <c r="C19" s="266">
        <v>8.9999999999999993E-3</v>
      </c>
      <c r="D19" s="4" t="s">
        <v>5</v>
      </c>
    </row>
    <row r="20" spans="1:4">
      <c r="A20" s="2" t="s">
        <v>350</v>
      </c>
      <c r="B20" s="4" t="s">
        <v>5</v>
      </c>
      <c r="C20" s="4" t="s">
        <v>1321</v>
      </c>
      <c r="D20" s="4" t="s">
        <v>5</v>
      </c>
    </row>
    <row r="21" spans="1:4">
      <c r="A21" s="2" t="s">
        <v>352</v>
      </c>
      <c r="B21" s="4" t="s">
        <v>5</v>
      </c>
      <c r="C21" s="266">
        <v>0.35</v>
      </c>
      <c r="D21" s="4" t="s">
        <v>5</v>
      </c>
    </row>
    <row r="22" spans="1:4">
      <c r="A22" s="2" t="s">
        <v>353</v>
      </c>
      <c r="B22" s="266">
        <v>3.5999999999999997E-2</v>
      </c>
      <c r="C22" s="266">
        <v>2.8000000000000001E-2</v>
      </c>
      <c r="D22" s="4" t="s">
        <v>5</v>
      </c>
    </row>
  </sheetData>
  <mergeCells count="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14" customWidth="1"/>
    <col min="3" max="3" width="3.7109375" customWidth="1"/>
    <col min="4" max="4" width="14" customWidth="1"/>
    <col min="5" max="5" width="3.7109375" customWidth="1"/>
    <col min="6" max="6" width="17.85546875" customWidth="1"/>
    <col min="7" max="7" width="14.7109375" customWidth="1"/>
    <col min="8" max="8" width="3.7109375" customWidth="1"/>
    <col min="9" max="9" width="14.85546875" customWidth="1"/>
    <col min="10" max="10" width="3.7109375" customWidth="1"/>
  </cols>
  <sheetData>
    <row r="1" spans="1:10" ht="15" customHeight="1">
      <c r="A1" s="1" t="s">
        <v>1322</v>
      </c>
      <c r="B1" s="7" t="s">
        <v>26</v>
      </c>
      <c r="C1" s="7"/>
      <c r="D1" s="7"/>
      <c r="E1" s="7"/>
      <c r="F1" s="7"/>
      <c r="G1" s="7" t="s">
        <v>1</v>
      </c>
      <c r="H1" s="7"/>
      <c r="I1" s="7"/>
      <c r="J1" s="7"/>
    </row>
    <row r="2" spans="1:10" ht="30">
      <c r="A2" s="1" t="s">
        <v>51</v>
      </c>
      <c r="B2" s="7" t="s">
        <v>2</v>
      </c>
      <c r="C2" s="7"/>
      <c r="D2" s="7" t="s">
        <v>27</v>
      </c>
      <c r="E2" s="7"/>
      <c r="F2" s="1" t="s">
        <v>1323</v>
      </c>
      <c r="G2" s="7" t="s">
        <v>2</v>
      </c>
      <c r="H2" s="7"/>
      <c r="I2" s="7" t="s">
        <v>27</v>
      </c>
      <c r="J2" s="7"/>
    </row>
    <row r="3" spans="1:10" ht="45">
      <c r="A3" s="3" t="s">
        <v>1324</v>
      </c>
      <c r="B3" s="4" t="s">
        <v>5</v>
      </c>
      <c r="C3" s="4"/>
      <c r="D3" s="4" t="s">
        <v>5</v>
      </c>
      <c r="E3" s="4"/>
      <c r="F3" s="4" t="s">
        <v>5</v>
      </c>
      <c r="G3" s="4" t="s">
        <v>5</v>
      </c>
      <c r="H3" s="4"/>
      <c r="I3" s="4" t="s">
        <v>5</v>
      </c>
      <c r="J3" s="4"/>
    </row>
    <row r="4" spans="1:10">
      <c r="A4" s="2" t="s">
        <v>39</v>
      </c>
      <c r="B4" s="8">
        <v>-24879</v>
      </c>
      <c r="C4" s="4"/>
      <c r="D4" s="8">
        <v>-19595</v>
      </c>
      <c r="E4" s="4"/>
      <c r="F4" s="4" t="s">
        <v>5</v>
      </c>
      <c r="G4" s="8">
        <v>-73770</v>
      </c>
      <c r="H4" s="4"/>
      <c r="I4" s="8">
        <v>-107878</v>
      </c>
      <c r="J4" s="4"/>
    </row>
    <row r="5" spans="1:10">
      <c r="A5" s="2" t="s">
        <v>30</v>
      </c>
      <c r="B5" s="6">
        <v>-460109</v>
      </c>
      <c r="C5" s="4"/>
      <c r="D5" s="6">
        <v>-415052</v>
      </c>
      <c r="E5" s="4"/>
      <c r="F5" s="4" t="s">
        <v>5</v>
      </c>
      <c r="G5" s="6">
        <v>-1393070</v>
      </c>
      <c r="H5" s="4"/>
      <c r="I5" s="6">
        <v>-1297808</v>
      </c>
      <c r="J5" s="4"/>
    </row>
    <row r="6" spans="1:10">
      <c r="A6" s="2" t="s">
        <v>41</v>
      </c>
      <c r="B6" s="6">
        <v>221786</v>
      </c>
      <c r="C6" s="4"/>
      <c r="D6" s="6">
        <v>65346</v>
      </c>
      <c r="E6" s="4"/>
      <c r="F6" s="4" t="s">
        <v>5</v>
      </c>
      <c r="G6" s="6">
        <v>344954</v>
      </c>
      <c r="H6" s="4"/>
      <c r="I6" s="6">
        <v>68750</v>
      </c>
      <c r="J6" s="4"/>
    </row>
    <row r="7" spans="1:10">
      <c r="A7" s="2" t="s">
        <v>42</v>
      </c>
      <c r="B7" s="6">
        <v>-85829</v>
      </c>
      <c r="C7" s="4"/>
      <c r="D7" s="6">
        <v>-24661</v>
      </c>
      <c r="E7" s="4"/>
      <c r="F7" s="4" t="s">
        <v>5</v>
      </c>
      <c r="G7" s="6">
        <v>-132665</v>
      </c>
      <c r="H7" s="4"/>
      <c r="I7" s="6">
        <v>-35108</v>
      </c>
      <c r="J7" s="4"/>
    </row>
    <row r="8" spans="1:10">
      <c r="A8" s="2" t="s">
        <v>123</v>
      </c>
      <c r="B8" s="6">
        <v>-81951</v>
      </c>
      <c r="C8" s="4"/>
      <c r="D8" s="6">
        <v>-24273</v>
      </c>
      <c r="E8" s="4"/>
      <c r="F8" s="6">
        <v>-9100</v>
      </c>
      <c r="G8" s="6">
        <v>-127389</v>
      </c>
      <c r="H8" s="4"/>
      <c r="I8" s="6">
        <v>-33226</v>
      </c>
      <c r="J8" s="4"/>
    </row>
    <row r="9" spans="1:10">
      <c r="A9" s="2" t="s">
        <v>376</v>
      </c>
      <c r="B9" s="6">
        <v>135957</v>
      </c>
      <c r="C9" s="4"/>
      <c r="D9" s="6">
        <v>40685</v>
      </c>
      <c r="E9" s="4"/>
      <c r="F9" s="4" t="s">
        <v>5</v>
      </c>
      <c r="G9" s="6">
        <v>212289</v>
      </c>
      <c r="H9" s="4"/>
      <c r="I9" s="6">
        <v>33642</v>
      </c>
      <c r="J9" s="4"/>
    </row>
    <row r="10" spans="1:10" ht="45">
      <c r="A10" s="2" t="s">
        <v>1325</v>
      </c>
      <c r="B10" s="4" t="s">
        <v>5</v>
      </c>
      <c r="C10" s="4"/>
      <c r="D10" s="4" t="s">
        <v>5</v>
      </c>
      <c r="E10" s="4"/>
      <c r="F10" s="4" t="s">
        <v>5</v>
      </c>
      <c r="G10" s="4" t="s">
        <v>5</v>
      </c>
      <c r="H10" s="4"/>
      <c r="I10" s="4" t="s">
        <v>5</v>
      </c>
      <c r="J10" s="4"/>
    </row>
    <row r="11" spans="1:10" ht="45">
      <c r="A11" s="3" t="s">
        <v>1324</v>
      </c>
      <c r="B11" s="4" t="s">
        <v>5</v>
      </c>
      <c r="C11" s="4"/>
      <c r="D11" s="4" t="s">
        <v>5</v>
      </c>
      <c r="E11" s="4"/>
      <c r="F11" s="4" t="s">
        <v>5</v>
      </c>
      <c r="G11" s="4" t="s">
        <v>5</v>
      </c>
      <c r="H11" s="4"/>
      <c r="I11" s="4" t="s">
        <v>5</v>
      </c>
      <c r="J11" s="4"/>
    </row>
    <row r="12" spans="1:10">
      <c r="A12" s="2" t="s">
        <v>376</v>
      </c>
      <c r="B12" s="4">
        <v>-104</v>
      </c>
      <c r="C12" s="4"/>
      <c r="D12" s="4">
        <v>-17</v>
      </c>
      <c r="E12" s="4"/>
      <c r="F12" s="4" t="s">
        <v>5</v>
      </c>
      <c r="G12" s="4">
        <v>4</v>
      </c>
      <c r="H12" s="4"/>
      <c r="I12" s="6">
        <v>-11619</v>
      </c>
      <c r="J12" s="4"/>
    </row>
    <row r="13" spans="1:10" ht="60">
      <c r="A13" s="2" t="s">
        <v>1326</v>
      </c>
      <c r="B13" s="4" t="s">
        <v>5</v>
      </c>
      <c r="C13" s="4"/>
      <c r="D13" s="4" t="s">
        <v>5</v>
      </c>
      <c r="E13" s="4"/>
      <c r="F13" s="4" t="s">
        <v>5</v>
      </c>
      <c r="G13" s="4" t="s">
        <v>5</v>
      </c>
      <c r="H13" s="4"/>
      <c r="I13" s="4" t="s">
        <v>5</v>
      </c>
      <c r="J13" s="4"/>
    </row>
    <row r="14" spans="1:10" ht="45">
      <c r="A14" s="3" t="s">
        <v>1324</v>
      </c>
      <c r="B14" s="4" t="s">
        <v>5</v>
      </c>
      <c r="C14" s="4"/>
      <c r="D14" s="4" t="s">
        <v>5</v>
      </c>
      <c r="E14" s="4"/>
      <c r="F14" s="4" t="s">
        <v>5</v>
      </c>
      <c r="G14" s="4" t="s">
        <v>5</v>
      </c>
      <c r="H14" s="4"/>
      <c r="I14" s="4" t="s">
        <v>5</v>
      </c>
      <c r="J14" s="4"/>
    </row>
    <row r="15" spans="1:10">
      <c r="A15" s="2" t="s">
        <v>39</v>
      </c>
      <c r="B15" s="4">
        <v>-279</v>
      </c>
      <c r="C15" s="4"/>
      <c r="D15" s="4">
        <v>-15</v>
      </c>
      <c r="E15" s="4"/>
      <c r="F15" s="4" t="s">
        <v>5</v>
      </c>
      <c r="G15" s="4">
        <v>-525</v>
      </c>
      <c r="H15" s="4"/>
      <c r="I15" s="6">
        <v>-3961</v>
      </c>
      <c r="J15" s="4"/>
    </row>
    <row r="16" spans="1:10">
      <c r="A16" s="2" t="s">
        <v>30</v>
      </c>
      <c r="B16" s="4">
        <v>135</v>
      </c>
      <c r="C16" s="4"/>
      <c r="D16" s="4">
        <v>454</v>
      </c>
      <c r="E16" s="4"/>
      <c r="F16" s="4" t="s">
        <v>5</v>
      </c>
      <c r="G16" s="4">
        <v>934</v>
      </c>
      <c r="H16" s="4"/>
      <c r="I16" s="6">
        <v>1136</v>
      </c>
      <c r="J16" s="4"/>
    </row>
    <row r="17" spans="1:10">
      <c r="A17" s="2" t="s">
        <v>41</v>
      </c>
      <c r="B17" s="4">
        <v>-144</v>
      </c>
      <c r="C17" s="4"/>
      <c r="D17" s="4">
        <v>439</v>
      </c>
      <c r="E17" s="4"/>
      <c r="F17" s="4" t="s">
        <v>5</v>
      </c>
      <c r="G17" s="4">
        <v>409</v>
      </c>
      <c r="H17" s="4"/>
      <c r="I17" s="6">
        <v>-2825</v>
      </c>
      <c r="J17" s="4"/>
    </row>
    <row r="18" spans="1:10">
      <c r="A18" s="2" t="s">
        <v>42</v>
      </c>
      <c r="B18" s="4">
        <v>36</v>
      </c>
      <c r="C18" s="4"/>
      <c r="D18" s="4">
        <v>-239</v>
      </c>
      <c r="E18" s="4"/>
      <c r="F18" s="4" t="s">
        <v>5</v>
      </c>
      <c r="G18" s="4">
        <v>-301</v>
      </c>
      <c r="H18" s="4"/>
      <c r="I18" s="4">
        <v>935</v>
      </c>
      <c r="J18" s="4"/>
    </row>
    <row r="19" spans="1:10" ht="17.25">
      <c r="A19" s="2" t="s">
        <v>123</v>
      </c>
      <c r="B19" s="4">
        <v>0</v>
      </c>
      <c r="C19" s="10" t="s">
        <v>174</v>
      </c>
      <c r="D19" s="4">
        <v>0</v>
      </c>
      <c r="E19" s="4"/>
      <c r="F19" s="4" t="s">
        <v>5</v>
      </c>
      <c r="G19" s="4">
        <v>0</v>
      </c>
      <c r="H19" s="10" t="s">
        <v>174</v>
      </c>
      <c r="I19" s="6">
        <v>-9070</v>
      </c>
      <c r="J19" s="10" t="s">
        <v>174</v>
      </c>
    </row>
    <row r="20" spans="1:10">
      <c r="A20" s="2" t="s">
        <v>376</v>
      </c>
      <c r="B20" s="4">
        <v>-108</v>
      </c>
      <c r="C20" s="4"/>
      <c r="D20" s="4">
        <v>200</v>
      </c>
      <c r="E20" s="4"/>
      <c r="F20" s="4" t="s">
        <v>5</v>
      </c>
      <c r="G20" s="4">
        <v>108</v>
      </c>
      <c r="H20" s="4"/>
      <c r="I20" s="6">
        <v>-10960</v>
      </c>
      <c r="J20" s="4"/>
    </row>
    <row r="21" spans="1:10" ht="60">
      <c r="A21" s="2" t="s">
        <v>1327</v>
      </c>
      <c r="B21" s="4" t="s">
        <v>5</v>
      </c>
      <c r="C21" s="4"/>
      <c r="D21" s="4" t="s">
        <v>5</v>
      </c>
      <c r="E21" s="4"/>
      <c r="F21" s="4" t="s">
        <v>5</v>
      </c>
      <c r="G21" s="4" t="s">
        <v>5</v>
      </c>
      <c r="H21" s="4"/>
      <c r="I21" s="4" t="s">
        <v>5</v>
      </c>
      <c r="J21" s="4"/>
    </row>
    <row r="22" spans="1:10" ht="45">
      <c r="A22" s="3" t="s">
        <v>1324</v>
      </c>
      <c r="B22" s="4" t="s">
        <v>5</v>
      </c>
      <c r="C22" s="4"/>
      <c r="D22" s="4" t="s">
        <v>5</v>
      </c>
      <c r="E22" s="4"/>
      <c r="F22" s="4" t="s">
        <v>5</v>
      </c>
      <c r="G22" s="4" t="s">
        <v>5</v>
      </c>
      <c r="H22" s="4"/>
      <c r="I22" s="4" t="s">
        <v>5</v>
      </c>
      <c r="J22" s="4"/>
    </row>
    <row r="23" spans="1:10" ht="17.25">
      <c r="A23" s="2" t="s">
        <v>30</v>
      </c>
      <c r="B23" s="4">
        <v>6</v>
      </c>
      <c r="C23" s="10" t="s">
        <v>179</v>
      </c>
      <c r="D23" s="4">
        <v>-353</v>
      </c>
      <c r="E23" s="10" t="s">
        <v>179</v>
      </c>
      <c r="F23" s="4" t="s">
        <v>5</v>
      </c>
      <c r="G23" s="4">
        <v>-169</v>
      </c>
      <c r="H23" s="10" t="s">
        <v>179</v>
      </c>
      <c r="I23" s="6">
        <v>-1072</v>
      </c>
      <c r="J23" s="10" t="s">
        <v>179</v>
      </c>
    </row>
    <row r="24" spans="1:10">
      <c r="A24" s="2" t="s">
        <v>42</v>
      </c>
      <c r="B24" s="4">
        <v>-2</v>
      </c>
      <c r="C24" s="4"/>
      <c r="D24" s="4">
        <v>136</v>
      </c>
      <c r="E24" s="4"/>
      <c r="F24" s="4" t="s">
        <v>5</v>
      </c>
      <c r="G24" s="4">
        <v>65</v>
      </c>
      <c r="H24" s="4"/>
      <c r="I24" s="4">
        <v>413</v>
      </c>
      <c r="J24" s="4"/>
    </row>
    <row r="25" spans="1:10">
      <c r="A25" s="2" t="s">
        <v>376</v>
      </c>
      <c r="B25" s="8">
        <v>4</v>
      </c>
      <c r="C25" s="4"/>
      <c r="D25" s="8">
        <v>-217</v>
      </c>
      <c r="E25" s="4"/>
      <c r="F25" s="4" t="s">
        <v>5</v>
      </c>
      <c r="G25" s="8">
        <v>-104</v>
      </c>
      <c r="H25" s="4"/>
      <c r="I25" s="8">
        <v>-659</v>
      </c>
      <c r="J25" s="4"/>
    </row>
    <row r="26" spans="1:10">
      <c r="A26" s="11"/>
      <c r="B26" s="11"/>
      <c r="C26" s="11"/>
      <c r="D26" s="11"/>
      <c r="E26" s="11"/>
      <c r="F26" s="11"/>
      <c r="G26" s="11"/>
      <c r="H26" s="11"/>
      <c r="I26" s="11"/>
      <c r="J26" s="11"/>
    </row>
    <row r="27" spans="1:10" ht="15" customHeight="1">
      <c r="A27" s="2" t="s">
        <v>174</v>
      </c>
      <c r="B27" s="12" t="s">
        <v>1328</v>
      </c>
      <c r="C27" s="12"/>
      <c r="D27" s="12"/>
      <c r="E27" s="12"/>
      <c r="F27" s="12"/>
      <c r="G27" s="12"/>
      <c r="H27" s="12"/>
      <c r="I27" s="12"/>
      <c r="J27" s="12"/>
    </row>
    <row r="28" spans="1:10" ht="15" customHeight="1">
      <c r="A28" s="2" t="s">
        <v>179</v>
      </c>
      <c r="B28" s="12" t="s">
        <v>1329</v>
      </c>
      <c r="C28" s="12"/>
      <c r="D28" s="12"/>
      <c r="E28" s="12"/>
      <c r="F28" s="12"/>
      <c r="G28" s="12"/>
      <c r="H28" s="12"/>
      <c r="I28" s="12"/>
      <c r="J28" s="12"/>
    </row>
  </sheetData>
  <mergeCells count="9">
    <mergeCell ref="A26:J26"/>
    <mergeCell ref="B27:J27"/>
    <mergeCell ref="B28:J28"/>
    <mergeCell ref="B1:F1"/>
    <mergeCell ref="G1:J1"/>
    <mergeCell ref="B2:C2"/>
    <mergeCell ref="D2:E2"/>
    <mergeCell ref="G2:H2"/>
    <mergeCell ref="I2:J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45" customHeight="1">
      <c r="A1" s="7" t="s">
        <v>1330</v>
      </c>
      <c r="B1" s="1" t="s">
        <v>1101</v>
      </c>
      <c r="C1" s="7" t="s">
        <v>26</v>
      </c>
      <c r="D1" s="7"/>
      <c r="E1" s="7" t="s">
        <v>1</v>
      </c>
      <c r="F1" s="7"/>
    </row>
    <row r="2" spans="1:6">
      <c r="A2" s="7"/>
      <c r="B2" s="1" t="s">
        <v>1102</v>
      </c>
      <c r="C2" s="1" t="s">
        <v>2</v>
      </c>
      <c r="D2" s="1" t="s">
        <v>27</v>
      </c>
      <c r="E2" s="1" t="s">
        <v>2</v>
      </c>
      <c r="F2" s="1" t="s">
        <v>27</v>
      </c>
    </row>
    <row r="3" spans="1:6" ht="45">
      <c r="A3" s="3" t="s">
        <v>1331</v>
      </c>
      <c r="B3" s="4" t="s">
        <v>5</v>
      </c>
      <c r="C3" s="4" t="s">
        <v>5</v>
      </c>
      <c r="D3" s="4" t="s">
        <v>5</v>
      </c>
      <c r="E3" s="4" t="s">
        <v>5</v>
      </c>
      <c r="F3" s="4" t="s">
        <v>5</v>
      </c>
    </row>
    <row r="4" spans="1:6">
      <c r="A4" s="2" t="s">
        <v>167</v>
      </c>
      <c r="B4" s="6">
        <v>2618307</v>
      </c>
      <c r="C4" s="4" t="s">
        <v>5</v>
      </c>
      <c r="D4" s="4" t="s">
        <v>5</v>
      </c>
      <c r="E4" s="4" t="s">
        <v>5</v>
      </c>
      <c r="F4" s="4" t="s">
        <v>5</v>
      </c>
    </row>
    <row r="5" spans="1:6">
      <c r="A5" s="2" t="s">
        <v>396</v>
      </c>
      <c r="B5" s="4" t="s">
        <v>5</v>
      </c>
      <c r="C5" s="6">
        <v>115727666</v>
      </c>
      <c r="D5" s="6">
        <v>115590396</v>
      </c>
      <c r="E5" s="6">
        <v>115684420</v>
      </c>
      <c r="F5" s="6">
        <v>103921211</v>
      </c>
    </row>
    <row r="6" spans="1:6">
      <c r="A6" s="2" t="s">
        <v>398</v>
      </c>
      <c r="B6" s="4" t="s">
        <v>5</v>
      </c>
      <c r="C6" s="6">
        <v>117003751</v>
      </c>
      <c r="D6" s="6">
        <v>116347508</v>
      </c>
      <c r="E6" s="6">
        <v>116898752</v>
      </c>
      <c r="F6" s="6">
        <v>105978368</v>
      </c>
    </row>
    <row r="7" spans="1:6" ht="30">
      <c r="A7" s="2" t="s">
        <v>1332</v>
      </c>
      <c r="B7" s="4" t="s">
        <v>5</v>
      </c>
      <c r="C7" s="6">
        <v>835018</v>
      </c>
      <c r="D7" s="6">
        <v>180297</v>
      </c>
      <c r="E7" s="6">
        <v>920839</v>
      </c>
      <c r="F7" s="6">
        <v>2454101</v>
      </c>
    </row>
    <row r="8" spans="1:6" ht="30">
      <c r="A8" s="2" t="s">
        <v>1333</v>
      </c>
      <c r="B8" s="4" t="s">
        <v>5</v>
      </c>
      <c r="C8" s="6">
        <v>1276085</v>
      </c>
      <c r="D8" s="6">
        <v>757112</v>
      </c>
      <c r="E8" s="6">
        <v>1214332</v>
      </c>
      <c r="F8" s="6">
        <v>2057157</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34</v>
      </c>
      <c r="B1" s="7" t="s">
        <v>2</v>
      </c>
      <c r="C1" s="7" t="s">
        <v>62</v>
      </c>
    </row>
    <row r="2" spans="1:3" ht="30">
      <c r="A2" s="1" t="s">
        <v>51</v>
      </c>
      <c r="B2" s="7"/>
      <c r="C2" s="7"/>
    </row>
    <row r="3" spans="1:3" ht="30">
      <c r="A3" s="3" t="s">
        <v>1335</v>
      </c>
      <c r="B3" s="4" t="s">
        <v>5</v>
      </c>
      <c r="C3" s="4" t="s">
        <v>5</v>
      </c>
    </row>
    <row r="4" spans="1:3">
      <c r="A4" s="2" t="s">
        <v>404</v>
      </c>
      <c r="B4" s="8">
        <v>193756</v>
      </c>
      <c r="C4" s="8">
        <v>160704</v>
      </c>
    </row>
    <row r="5" spans="1:3" ht="30">
      <c r="A5" s="2" t="s">
        <v>405</v>
      </c>
      <c r="B5" s="6">
        <v>-6658</v>
      </c>
      <c r="C5" s="6">
        <v>-5849</v>
      </c>
    </row>
    <row r="6" spans="1:3">
      <c r="A6" s="2" t="s">
        <v>408</v>
      </c>
      <c r="B6" s="6">
        <v>187098</v>
      </c>
      <c r="C6" s="6">
        <v>154855</v>
      </c>
    </row>
    <row r="7" spans="1:3">
      <c r="A7" s="2" t="s">
        <v>409</v>
      </c>
      <c r="B7" s="6">
        <v>5722</v>
      </c>
      <c r="C7" s="6">
        <v>9809</v>
      </c>
    </row>
    <row r="8" spans="1:3">
      <c r="A8" s="2" t="s">
        <v>160</v>
      </c>
      <c r="B8" s="8">
        <v>192820</v>
      </c>
      <c r="C8" s="8">
        <v>16466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36</v>
      </c>
      <c r="B1" s="7" t="s">
        <v>2</v>
      </c>
      <c r="C1" s="7" t="s">
        <v>62</v>
      </c>
    </row>
    <row r="2" spans="1:3" ht="30">
      <c r="A2" s="1" t="s">
        <v>51</v>
      </c>
      <c r="B2" s="7"/>
      <c r="C2" s="7"/>
    </row>
    <row r="3" spans="1:3">
      <c r="A3" s="3" t="s">
        <v>1337</v>
      </c>
      <c r="B3" s="4" t="s">
        <v>5</v>
      </c>
      <c r="C3" s="4" t="s">
        <v>5</v>
      </c>
    </row>
    <row r="4" spans="1:3">
      <c r="A4" s="2" t="s">
        <v>412</v>
      </c>
      <c r="B4" s="8">
        <v>63823</v>
      </c>
      <c r="C4" s="8">
        <v>53779</v>
      </c>
    </row>
    <row r="5" spans="1:3">
      <c r="A5" s="2" t="s">
        <v>413</v>
      </c>
      <c r="B5" s="6">
        <v>331244</v>
      </c>
      <c r="C5" s="6">
        <v>308093</v>
      </c>
    </row>
    <row r="6" spans="1:3">
      <c r="A6" s="2" t="s">
        <v>160</v>
      </c>
      <c r="B6" s="8">
        <v>395067</v>
      </c>
      <c r="C6" s="8">
        <v>3618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1.140625" customWidth="1"/>
    <col min="3" max="3" width="5.140625" customWidth="1"/>
    <col min="4" max="4" width="21.140625" customWidth="1"/>
    <col min="5" max="5" width="5.140625" customWidth="1"/>
    <col min="6" max="6" width="36.5703125" customWidth="1"/>
  </cols>
  <sheetData>
    <row r="1" spans="1:6" ht="15" customHeight="1">
      <c r="A1" s="7" t="s">
        <v>1338</v>
      </c>
      <c r="B1" s="7" t="s">
        <v>2</v>
      </c>
      <c r="C1" s="7"/>
      <c r="D1" s="7" t="s">
        <v>62</v>
      </c>
      <c r="E1" s="7"/>
      <c r="F1" s="1" t="s">
        <v>1339</v>
      </c>
    </row>
    <row r="2" spans="1:6">
      <c r="A2" s="7"/>
      <c r="B2" s="7"/>
      <c r="C2" s="7"/>
      <c r="D2" s="7"/>
      <c r="E2" s="7"/>
      <c r="F2" s="1" t="s">
        <v>1340</v>
      </c>
    </row>
    <row r="3" spans="1:6" ht="30">
      <c r="A3" s="3" t="s">
        <v>1341</v>
      </c>
      <c r="B3" s="4" t="s">
        <v>5</v>
      </c>
      <c r="C3" s="4"/>
      <c r="D3" s="4" t="s">
        <v>5</v>
      </c>
      <c r="E3" s="4"/>
      <c r="F3" s="4" t="s">
        <v>5</v>
      </c>
    </row>
    <row r="4" spans="1:6">
      <c r="A4" s="2" t="s">
        <v>416</v>
      </c>
      <c r="B4" s="8">
        <v>4967000</v>
      </c>
      <c r="C4" s="4"/>
      <c r="D4" s="8">
        <v>5560000</v>
      </c>
      <c r="E4" s="4"/>
      <c r="F4" s="4" t="s">
        <v>5</v>
      </c>
    </row>
    <row r="5" spans="1:6">
      <c r="A5" s="2" t="s">
        <v>417</v>
      </c>
      <c r="B5" s="6">
        <v>529000</v>
      </c>
      <c r="C5" s="4"/>
      <c r="D5" s="6">
        <v>776000</v>
      </c>
      <c r="E5" s="4"/>
      <c r="F5" s="4" t="s">
        <v>5</v>
      </c>
    </row>
    <row r="6" spans="1:6" ht="17.25">
      <c r="A6" s="2" t="s">
        <v>418</v>
      </c>
      <c r="B6" s="4">
        <v>0</v>
      </c>
      <c r="C6" s="10" t="s">
        <v>174</v>
      </c>
      <c r="D6" s="6">
        <v>1556000</v>
      </c>
      <c r="E6" s="10" t="s">
        <v>174</v>
      </c>
      <c r="F6" s="4" t="s">
        <v>5</v>
      </c>
    </row>
    <row r="7" spans="1:6">
      <c r="A7" s="2" t="s">
        <v>160</v>
      </c>
      <c r="B7" s="6">
        <v>5496000</v>
      </c>
      <c r="C7" s="4"/>
      <c r="D7" s="6">
        <v>7892000</v>
      </c>
      <c r="E7" s="4"/>
      <c r="F7" s="4" t="s">
        <v>5</v>
      </c>
    </row>
    <row r="8" spans="1:6" ht="30">
      <c r="A8" s="2" t="s">
        <v>1342</v>
      </c>
      <c r="B8" s="4" t="s">
        <v>5</v>
      </c>
      <c r="C8" s="4"/>
      <c r="D8" s="4" t="s">
        <v>5</v>
      </c>
      <c r="E8" s="4"/>
      <c r="F8" s="8">
        <v>2300000</v>
      </c>
    </row>
    <row r="9" spans="1:6">
      <c r="A9" s="11"/>
      <c r="B9" s="11"/>
      <c r="C9" s="11"/>
      <c r="D9" s="11"/>
      <c r="E9" s="11"/>
      <c r="F9" s="11"/>
    </row>
    <row r="10" spans="1:6" ht="30" customHeight="1">
      <c r="A10" s="2" t="s">
        <v>174</v>
      </c>
      <c r="B10" s="12" t="s">
        <v>419</v>
      </c>
      <c r="C10" s="12"/>
      <c r="D10" s="12"/>
      <c r="E10" s="12"/>
      <c r="F10" s="12"/>
    </row>
  </sheetData>
  <mergeCells count="5">
    <mergeCell ref="A1:A2"/>
    <mergeCell ref="B1:C2"/>
    <mergeCell ref="D1:E2"/>
    <mergeCell ref="A9:F9"/>
    <mergeCell ref="B10:F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51</v>
      </c>
      <c r="B2" s="1" t="s">
        <v>2</v>
      </c>
      <c r="C2" s="1" t="s">
        <v>27</v>
      </c>
    </row>
    <row r="3" spans="1:3">
      <c r="A3" s="3" t="s">
        <v>112</v>
      </c>
      <c r="B3" s="4" t="s">
        <v>5</v>
      </c>
      <c r="C3" s="4" t="s">
        <v>5</v>
      </c>
    </row>
    <row r="4" spans="1:3">
      <c r="A4" s="2" t="s">
        <v>43</v>
      </c>
      <c r="B4" s="8">
        <v>212289</v>
      </c>
      <c r="C4" s="8">
        <v>33642</v>
      </c>
    </row>
    <row r="5" spans="1:3" ht="30">
      <c r="A5" s="3" t="s">
        <v>113</v>
      </c>
      <c r="B5" s="4" t="s">
        <v>5</v>
      </c>
      <c r="C5" s="4" t="s">
        <v>5</v>
      </c>
    </row>
    <row r="6" spans="1:3">
      <c r="A6" s="2" t="s">
        <v>114</v>
      </c>
      <c r="B6" s="6">
        <v>59976</v>
      </c>
      <c r="C6" s="6">
        <v>57683</v>
      </c>
    </row>
    <row r="7" spans="1:3">
      <c r="A7" s="2" t="s">
        <v>115</v>
      </c>
      <c r="B7" s="6">
        <v>1865</v>
      </c>
      <c r="C7" s="4">
        <v>720</v>
      </c>
    </row>
    <row r="8" spans="1:3">
      <c r="A8" s="2" t="s">
        <v>116</v>
      </c>
      <c r="B8" s="6">
        <v>3043</v>
      </c>
      <c r="C8" s="6">
        <v>3378</v>
      </c>
    </row>
    <row r="9" spans="1:3">
      <c r="A9" s="2" t="s">
        <v>117</v>
      </c>
      <c r="B9" s="4">
        <v>0</v>
      </c>
      <c r="C9" s="6">
        <v>34180</v>
      </c>
    </row>
    <row r="10" spans="1:3" ht="30">
      <c r="A10" s="2" t="s">
        <v>118</v>
      </c>
      <c r="B10" s="6">
        <v>1879</v>
      </c>
      <c r="C10" s="6">
        <v>19668</v>
      </c>
    </row>
    <row r="11" spans="1:3" ht="30">
      <c r="A11" s="2" t="s">
        <v>119</v>
      </c>
      <c r="B11" s="6">
        <v>3564</v>
      </c>
      <c r="C11" s="4">
        <v>-192</v>
      </c>
    </row>
    <row r="12" spans="1:3">
      <c r="A12" s="2" t="s">
        <v>120</v>
      </c>
      <c r="B12" s="6">
        <v>8386</v>
      </c>
      <c r="C12" s="6">
        <v>5616</v>
      </c>
    </row>
    <row r="13" spans="1:3">
      <c r="A13" s="2" t="s">
        <v>121</v>
      </c>
      <c r="B13" s="6">
        <v>-8758</v>
      </c>
      <c r="C13" s="6">
        <v>-6756</v>
      </c>
    </row>
    <row r="14" spans="1:3">
      <c r="A14" s="2" t="s">
        <v>122</v>
      </c>
      <c r="B14" s="6">
        <v>-1541</v>
      </c>
      <c r="C14" s="6">
        <v>-3627</v>
      </c>
    </row>
    <row r="15" spans="1:3">
      <c r="A15" s="2" t="s">
        <v>85</v>
      </c>
      <c r="B15" s="6">
        <v>1809</v>
      </c>
      <c r="C15" s="4">
        <v>-494</v>
      </c>
    </row>
    <row r="16" spans="1:3">
      <c r="A16" s="2" t="s">
        <v>123</v>
      </c>
      <c r="B16" s="6">
        <v>127389</v>
      </c>
      <c r="C16" s="6">
        <v>33226</v>
      </c>
    </row>
    <row r="17" spans="1:3">
      <c r="A17" s="3" t="s">
        <v>124</v>
      </c>
      <c r="B17" s="4" t="s">
        <v>5</v>
      </c>
      <c r="C17" s="4" t="s">
        <v>5</v>
      </c>
    </row>
    <row r="18" spans="1:3">
      <c r="A18" s="2" t="s">
        <v>125</v>
      </c>
      <c r="B18" s="6">
        <v>-28422</v>
      </c>
      <c r="C18" s="6">
        <v>-25275</v>
      </c>
    </row>
    <row r="19" spans="1:3">
      <c r="A19" s="2" t="s">
        <v>66</v>
      </c>
      <c r="B19" s="6">
        <v>-23132</v>
      </c>
      <c r="C19" s="6">
        <v>-36160</v>
      </c>
    </row>
    <row r="20" spans="1:3">
      <c r="A20" s="2" t="s">
        <v>79</v>
      </c>
      <c r="B20" s="4">
        <v>-526</v>
      </c>
      <c r="C20" s="6">
        <v>-5556</v>
      </c>
    </row>
    <row r="21" spans="1:3">
      <c r="A21" s="2" t="s">
        <v>78</v>
      </c>
      <c r="B21" s="6">
        <v>54924</v>
      </c>
      <c r="C21" s="6">
        <v>41746</v>
      </c>
    </row>
    <row r="22" spans="1:3">
      <c r="A22" s="2" t="s">
        <v>80</v>
      </c>
      <c r="B22" s="4">
        <v>-802</v>
      </c>
      <c r="C22" s="6">
        <v>-10464</v>
      </c>
    </row>
    <row r="23" spans="1:3">
      <c r="A23" s="2" t="s">
        <v>67</v>
      </c>
      <c r="B23" s="4">
        <v>673</v>
      </c>
      <c r="C23" s="4">
        <v>392</v>
      </c>
    </row>
    <row r="24" spans="1:3" ht="30">
      <c r="A24" s="2" t="s">
        <v>126</v>
      </c>
      <c r="B24" s="6">
        <v>412616</v>
      </c>
      <c r="C24" s="6">
        <v>141727</v>
      </c>
    </row>
    <row r="25" spans="1:3">
      <c r="A25" s="3" t="s">
        <v>127</v>
      </c>
      <c r="B25" s="4" t="s">
        <v>5</v>
      </c>
      <c r="C25" s="4" t="s">
        <v>5</v>
      </c>
    </row>
    <row r="26" spans="1:3">
      <c r="A26" s="2" t="s">
        <v>128</v>
      </c>
      <c r="B26" s="6">
        <v>-11769</v>
      </c>
      <c r="C26" s="4">
        <v>0</v>
      </c>
    </row>
    <row r="27" spans="1:3">
      <c r="A27" s="2" t="s">
        <v>129</v>
      </c>
      <c r="B27" s="6">
        <v>-82684</v>
      </c>
      <c r="C27" s="6">
        <v>-62722</v>
      </c>
    </row>
    <row r="28" spans="1:3">
      <c r="A28" s="2" t="s">
        <v>130</v>
      </c>
      <c r="B28" s="6">
        <v>2328</v>
      </c>
      <c r="C28" s="6">
        <v>6853</v>
      </c>
    </row>
    <row r="29" spans="1:3">
      <c r="A29" s="2" t="s">
        <v>131</v>
      </c>
      <c r="B29" s="6">
        <v>-92125</v>
      </c>
      <c r="C29" s="6">
        <v>-55869</v>
      </c>
    </row>
    <row r="30" spans="1:3">
      <c r="A30" s="3" t="s">
        <v>132</v>
      </c>
      <c r="B30" s="4" t="s">
        <v>5</v>
      </c>
      <c r="C30" s="4" t="s">
        <v>5</v>
      </c>
    </row>
    <row r="31" spans="1:3" ht="30">
      <c r="A31" s="2" t="s">
        <v>133</v>
      </c>
      <c r="B31" s="4">
        <v>0</v>
      </c>
      <c r="C31" s="6">
        <v>623929</v>
      </c>
    </row>
    <row r="32" spans="1:3" ht="30">
      <c r="A32" s="2" t="s">
        <v>134</v>
      </c>
      <c r="B32" s="4">
        <v>238</v>
      </c>
      <c r="C32" s="4">
        <v>329</v>
      </c>
    </row>
    <row r="33" spans="1:3">
      <c r="A33" s="2" t="s">
        <v>135</v>
      </c>
      <c r="B33" s="4">
        <v>0</v>
      </c>
      <c r="C33" s="4">
        <v>191</v>
      </c>
    </row>
    <row r="34" spans="1:3" ht="30">
      <c r="A34" s="2" t="s">
        <v>136</v>
      </c>
      <c r="B34" s="4">
        <v>786</v>
      </c>
      <c r="C34" s="4">
        <v>0</v>
      </c>
    </row>
    <row r="35" spans="1:3" ht="30">
      <c r="A35" s="2" t="s">
        <v>137</v>
      </c>
      <c r="B35" s="6">
        <v>-3061</v>
      </c>
      <c r="C35" s="4">
        <v>0</v>
      </c>
    </row>
    <row r="36" spans="1:3">
      <c r="A36" s="2" t="s">
        <v>138</v>
      </c>
      <c r="B36" s="4">
        <v>0</v>
      </c>
      <c r="C36" s="6">
        <v>1625925</v>
      </c>
    </row>
    <row r="37" spans="1:3">
      <c r="A37" s="2" t="s">
        <v>139</v>
      </c>
      <c r="B37" s="4">
        <v>0</v>
      </c>
      <c r="C37" s="6">
        <v>350000</v>
      </c>
    </row>
    <row r="38" spans="1:3">
      <c r="A38" s="2" t="s">
        <v>140</v>
      </c>
      <c r="B38" s="6">
        <v>-217552</v>
      </c>
      <c r="C38" s="6">
        <v>-1732071</v>
      </c>
    </row>
    <row r="39" spans="1:3">
      <c r="A39" s="2" t="s">
        <v>141</v>
      </c>
      <c r="B39" s="4">
        <v>0</v>
      </c>
      <c r="C39" s="6">
        <v>899180</v>
      </c>
    </row>
    <row r="40" spans="1:3">
      <c r="A40" s="2" t="s">
        <v>142</v>
      </c>
      <c r="B40" s="6">
        <v>2220</v>
      </c>
      <c r="C40" s="6">
        <v>2408</v>
      </c>
    </row>
    <row r="41" spans="1:3">
      <c r="A41" s="2" t="s">
        <v>143</v>
      </c>
      <c r="B41" s="6">
        <v>-3442</v>
      </c>
      <c r="C41" s="6">
        <v>-3481</v>
      </c>
    </row>
    <row r="42" spans="1:3">
      <c r="A42" s="2" t="s">
        <v>144</v>
      </c>
      <c r="B42" s="6">
        <v>-2707</v>
      </c>
      <c r="C42" s="6">
        <v>-2320</v>
      </c>
    </row>
    <row r="43" spans="1:3">
      <c r="A43" s="2" t="s">
        <v>145</v>
      </c>
      <c r="B43" s="6">
        <v>-72985</v>
      </c>
      <c r="C43" s="6">
        <v>-20831</v>
      </c>
    </row>
    <row r="44" spans="1:3">
      <c r="A44" s="2" t="s">
        <v>146</v>
      </c>
      <c r="B44" s="4">
        <v>258</v>
      </c>
      <c r="C44" s="6">
        <v>12491</v>
      </c>
    </row>
    <row r="45" spans="1:3">
      <c r="A45" s="2" t="s">
        <v>147</v>
      </c>
      <c r="B45" s="6">
        <v>-296761</v>
      </c>
      <c r="C45" s="6">
        <v>-67974</v>
      </c>
    </row>
    <row r="46" spans="1:3" ht="30">
      <c r="A46" s="2" t="s">
        <v>148</v>
      </c>
      <c r="B46" s="4">
        <v>-17</v>
      </c>
      <c r="C46" s="4">
        <v>238</v>
      </c>
    </row>
    <row r="47" spans="1:3" ht="30">
      <c r="A47" s="2" t="s">
        <v>149</v>
      </c>
      <c r="B47" s="6">
        <v>23713</v>
      </c>
      <c r="C47" s="6">
        <v>18122</v>
      </c>
    </row>
    <row r="48" spans="1:3" ht="30">
      <c r="A48" s="2" t="s">
        <v>150</v>
      </c>
      <c r="B48" s="6">
        <v>116739</v>
      </c>
      <c r="C48" s="6">
        <v>92281</v>
      </c>
    </row>
    <row r="49" spans="1:3" ht="30">
      <c r="A49" s="2" t="s">
        <v>151</v>
      </c>
      <c r="B49" s="6">
        <v>140452</v>
      </c>
      <c r="C49" s="6">
        <v>110403</v>
      </c>
    </row>
    <row r="50" spans="1:3" ht="30">
      <c r="A50" s="3" t="s">
        <v>152</v>
      </c>
      <c r="B50" s="4" t="s">
        <v>5</v>
      </c>
      <c r="C50" s="4" t="s">
        <v>5</v>
      </c>
    </row>
    <row r="51" spans="1:3">
      <c r="A51" s="2" t="s">
        <v>153</v>
      </c>
      <c r="B51" s="6">
        <v>63435</v>
      </c>
      <c r="C51" s="6">
        <v>91577</v>
      </c>
    </row>
    <row r="52" spans="1:3">
      <c r="A52" s="2" t="s">
        <v>154</v>
      </c>
      <c r="B52" s="4">
        <v>93</v>
      </c>
      <c r="C52" s="4">
        <v>69</v>
      </c>
    </row>
    <row r="53" spans="1:3">
      <c r="A53" s="2" t="s">
        <v>155</v>
      </c>
      <c r="B53" s="6">
        <v>5451</v>
      </c>
      <c r="C53" s="6">
        <v>2998</v>
      </c>
    </row>
    <row r="54" spans="1:3" ht="30">
      <c r="A54" s="3" t="s">
        <v>156</v>
      </c>
      <c r="B54" s="4" t="s">
        <v>5</v>
      </c>
      <c r="C54" s="4" t="s">
        <v>5</v>
      </c>
    </row>
    <row r="55" spans="1:3">
      <c r="A55" s="2" t="s">
        <v>157</v>
      </c>
      <c r="B55" s="6">
        <v>1286</v>
      </c>
      <c r="C55" s="6">
        <v>2030</v>
      </c>
    </row>
    <row r="56" spans="1:3">
      <c r="A56" s="2" t="s">
        <v>81</v>
      </c>
      <c r="B56" s="6">
        <v>29037</v>
      </c>
      <c r="C56" s="6">
        <v>21354</v>
      </c>
    </row>
    <row r="57" spans="1:3">
      <c r="A57" s="2" t="s">
        <v>158</v>
      </c>
      <c r="B57" s="4" t="s">
        <v>5</v>
      </c>
      <c r="C57"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1343</v>
      </c>
      <c r="B1" s="7" t="s">
        <v>26</v>
      </c>
      <c r="C1" s="7"/>
      <c r="D1" s="7" t="s">
        <v>1</v>
      </c>
      <c r="E1" s="7"/>
      <c r="F1" s="1"/>
    </row>
    <row r="2" spans="1:6" ht="30">
      <c r="A2" s="1" t="s">
        <v>51</v>
      </c>
      <c r="B2" s="1" t="s">
        <v>2</v>
      </c>
      <c r="C2" s="1" t="s">
        <v>27</v>
      </c>
      <c r="D2" s="1" t="s">
        <v>2</v>
      </c>
      <c r="E2" s="1" t="s">
        <v>27</v>
      </c>
      <c r="F2" s="1" t="s">
        <v>62</v>
      </c>
    </row>
    <row r="3" spans="1:6" ht="30">
      <c r="A3" s="3" t="s">
        <v>1344</v>
      </c>
      <c r="B3" s="4" t="s">
        <v>5</v>
      </c>
      <c r="C3" s="4" t="s">
        <v>5</v>
      </c>
      <c r="D3" s="4" t="s">
        <v>5</v>
      </c>
      <c r="E3" s="4" t="s">
        <v>5</v>
      </c>
      <c r="F3" s="4" t="s">
        <v>5</v>
      </c>
    </row>
    <row r="4" spans="1:6">
      <c r="A4" s="2" t="s">
        <v>1345</v>
      </c>
      <c r="B4" s="8">
        <v>903165</v>
      </c>
      <c r="C4" s="4" t="s">
        <v>5</v>
      </c>
      <c r="D4" s="8">
        <v>903165</v>
      </c>
      <c r="E4" s="4" t="s">
        <v>5</v>
      </c>
      <c r="F4" s="8">
        <v>820373</v>
      </c>
    </row>
    <row r="5" spans="1:6">
      <c r="A5" s="2" t="s">
        <v>425</v>
      </c>
      <c r="B5" s="6">
        <v>-339572</v>
      </c>
      <c r="C5" s="4" t="s">
        <v>5</v>
      </c>
      <c r="D5" s="6">
        <v>-339572</v>
      </c>
      <c r="E5" s="4" t="s">
        <v>5</v>
      </c>
      <c r="F5" s="6">
        <v>-297103</v>
      </c>
    </row>
    <row r="6" spans="1:6">
      <c r="A6" s="2" t="s">
        <v>160</v>
      </c>
      <c r="B6" s="6">
        <v>563593</v>
      </c>
      <c r="C6" s="4" t="s">
        <v>5</v>
      </c>
      <c r="D6" s="6">
        <v>563593</v>
      </c>
      <c r="E6" s="4" t="s">
        <v>5</v>
      </c>
      <c r="F6" s="6">
        <v>523270</v>
      </c>
    </row>
    <row r="7" spans="1:6">
      <c r="A7" s="2" t="s">
        <v>1346</v>
      </c>
      <c r="B7" s="6">
        <v>16831</v>
      </c>
      <c r="C7" s="6">
        <v>15786</v>
      </c>
      <c r="D7" s="6">
        <v>49428</v>
      </c>
      <c r="E7" s="6">
        <v>46067</v>
      </c>
      <c r="F7" s="4" t="s">
        <v>5</v>
      </c>
    </row>
    <row r="8" spans="1:6">
      <c r="A8" s="2" t="s">
        <v>421</v>
      </c>
      <c r="B8" s="4" t="s">
        <v>5</v>
      </c>
      <c r="C8" s="4" t="s">
        <v>5</v>
      </c>
      <c r="D8" s="4" t="s">
        <v>5</v>
      </c>
      <c r="E8" s="4" t="s">
        <v>5</v>
      </c>
      <c r="F8" s="4" t="s">
        <v>5</v>
      </c>
    </row>
    <row r="9" spans="1:6" ht="30">
      <c r="A9" s="3" t="s">
        <v>1344</v>
      </c>
      <c r="B9" s="4" t="s">
        <v>5</v>
      </c>
      <c r="C9" s="4" t="s">
        <v>5</v>
      </c>
      <c r="D9" s="4" t="s">
        <v>5</v>
      </c>
      <c r="E9" s="4" t="s">
        <v>5</v>
      </c>
      <c r="F9" s="4" t="s">
        <v>5</v>
      </c>
    </row>
    <row r="10" spans="1:6">
      <c r="A10" s="2" t="s">
        <v>1345</v>
      </c>
      <c r="B10" s="6">
        <v>14212</v>
      </c>
      <c r="C10" s="4" t="s">
        <v>5</v>
      </c>
      <c r="D10" s="6">
        <v>14212</v>
      </c>
      <c r="E10" s="4" t="s">
        <v>5</v>
      </c>
      <c r="F10" s="6">
        <v>14061</v>
      </c>
    </row>
    <row r="11" spans="1:6">
      <c r="A11" s="2" t="s">
        <v>422</v>
      </c>
      <c r="B11" s="4" t="s">
        <v>5</v>
      </c>
      <c r="C11" s="4" t="s">
        <v>5</v>
      </c>
      <c r="D11" s="4" t="s">
        <v>5</v>
      </c>
      <c r="E11" s="4" t="s">
        <v>5</v>
      </c>
      <c r="F11" s="4" t="s">
        <v>5</v>
      </c>
    </row>
    <row r="12" spans="1:6" ht="30">
      <c r="A12" s="3" t="s">
        <v>1344</v>
      </c>
      <c r="B12" s="4" t="s">
        <v>5</v>
      </c>
      <c r="C12" s="4" t="s">
        <v>5</v>
      </c>
      <c r="D12" s="4" t="s">
        <v>5</v>
      </c>
      <c r="E12" s="4" t="s">
        <v>5</v>
      </c>
      <c r="F12" s="4" t="s">
        <v>5</v>
      </c>
    </row>
    <row r="13" spans="1:6">
      <c r="A13" s="2" t="s">
        <v>1345</v>
      </c>
      <c r="B13" s="6">
        <v>204393</v>
      </c>
      <c r="C13" s="4" t="s">
        <v>5</v>
      </c>
      <c r="D13" s="6">
        <v>204393</v>
      </c>
      <c r="E13" s="4" t="s">
        <v>5</v>
      </c>
      <c r="F13" s="6">
        <v>196206</v>
      </c>
    </row>
    <row r="14" spans="1:6">
      <c r="A14" s="2" t="s">
        <v>423</v>
      </c>
      <c r="B14" s="4" t="s">
        <v>5</v>
      </c>
      <c r="C14" s="4" t="s">
        <v>5</v>
      </c>
      <c r="D14" s="4" t="s">
        <v>5</v>
      </c>
      <c r="E14" s="4" t="s">
        <v>5</v>
      </c>
      <c r="F14" s="4" t="s">
        <v>5</v>
      </c>
    </row>
    <row r="15" spans="1:6" ht="30">
      <c r="A15" s="3" t="s">
        <v>1344</v>
      </c>
      <c r="B15" s="4" t="s">
        <v>5</v>
      </c>
      <c r="C15" s="4" t="s">
        <v>5</v>
      </c>
      <c r="D15" s="4" t="s">
        <v>5</v>
      </c>
      <c r="E15" s="4" t="s">
        <v>5</v>
      </c>
      <c r="F15" s="4" t="s">
        <v>5</v>
      </c>
    </row>
    <row r="16" spans="1:6">
      <c r="A16" s="2" t="s">
        <v>1345</v>
      </c>
      <c r="B16" s="6">
        <v>608151</v>
      </c>
      <c r="C16" s="4" t="s">
        <v>5</v>
      </c>
      <c r="D16" s="6">
        <v>608151</v>
      </c>
      <c r="E16" s="4" t="s">
        <v>5</v>
      </c>
      <c r="F16" s="6">
        <v>576156</v>
      </c>
    </row>
    <row r="17" spans="1:6">
      <c r="A17" s="2" t="s">
        <v>424</v>
      </c>
      <c r="B17" s="4" t="s">
        <v>5</v>
      </c>
      <c r="C17" s="4" t="s">
        <v>5</v>
      </c>
      <c r="D17" s="4" t="s">
        <v>5</v>
      </c>
      <c r="E17" s="4" t="s">
        <v>5</v>
      </c>
      <c r="F17" s="4" t="s">
        <v>5</v>
      </c>
    </row>
    <row r="18" spans="1:6" ht="30">
      <c r="A18" s="3" t="s">
        <v>1344</v>
      </c>
      <c r="B18" s="4" t="s">
        <v>5</v>
      </c>
      <c r="C18" s="4" t="s">
        <v>5</v>
      </c>
      <c r="D18" s="4" t="s">
        <v>5</v>
      </c>
      <c r="E18" s="4" t="s">
        <v>5</v>
      </c>
      <c r="F18" s="4" t="s">
        <v>5</v>
      </c>
    </row>
    <row r="19" spans="1:6">
      <c r="A19" s="2" t="s">
        <v>1345</v>
      </c>
      <c r="B19" s="6">
        <v>76409</v>
      </c>
      <c r="C19" s="4" t="s">
        <v>5</v>
      </c>
      <c r="D19" s="6">
        <v>76409</v>
      </c>
      <c r="E19" s="4" t="s">
        <v>5</v>
      </c>
      <c r="F19" s="6">
        <v>33950</v>
      </c>
    </row>
    <row r="20" spans="1:6">
      <c r="A20" s="2" t="s">
        <v>1347</v>
      </c>
      <c r="B20" s="4" t="s">
        <v>5</v>
      </c>
      <c r="C20" s="4" t="s">
        <v>5</v>
      </c>
      <c r="D20" s="4" t="s">
        <v>5</v>
      </c>
      <c r="E20" s="4" t="s">
        <v>5</v>
      </c>
      <c r="F20" s="4" t="s">
        <v>5</v>
      </c>
    </row>
    <row r="21" spans="1:6" ht="30">
      <c r="A21" s="3" t="s">
        <v>1344</v>
      </c>
      <c r="B21" s="4" t="s">
        <v>5</v>
      </c>
      <c r="C21" s="4" t="s">
        <v>5</v>
      </c>
      <c r="D21" s="4" t="s">
        <v>5</v>
      </c>
      <c r="E21" s="4" t="s">
        <v>5</v>
      </c>
      <c r="F21" s="4" t="s">
        <v>5</v>
      </c>
    </row>
    <row r="22" spans="1:6">
      <c r="A22" s="2" t="s">
        <v>425</v>
      </c>
      <c r="B22" s="6">
        <v>-10605</v>
      </c>
      <c r="C22" s="4" t="s">
        <v>5</v>
      </c>
      <c r="D22" s="6">
        <v>-10605</v>
      </c>
      <c r="E22" s="4" t="s">
        <v>5</v>
      </c>
      <c r="F22" s="6">
        <v>-9425</v>
      </c>
    </row>
    <row r="23" spans="1:6">
      <c r="A23" s="2" t="s">
        <v>160</v>
      </c>
      <c r="B23" s="8">
        <v>19901</v>
      </c>
      <c r="C23" s="4" t="s">
        <v>5</v>
      </c>
      <c r="D23" s="8">
        <v>19901</v>
      </c>
      <c r="E23" s="4" t="s">
        <v>5</v>
      </c>
      <c r="F23" s="8">
        <v>1916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1348</v>
      </c>
      <c r="B1" s="7" t="s">
        <v>2</v>
      </c>
      <c r="C1" s="7" t="s">
        <v>62</v>
      </c>
      <c r="D1" s="7" t="s">
        <v>27</v>
      </c>
    </row>
    <row r="2" spans="1:4" ht="30">
      <c r="A2" s="1" t="s">
        <v>51</v>
      </c>
      <c r="B2" s="7"/>
      <c r="C2" s="7"/>
      <c r="D2" s="7"/>
    </row>
    <row r="3" spans="1:4">
      <c r="A3" s="3" t="s">
        <v>1349</v>
      </c>
      <c r="B3" s="4" t="s">
        <v>5</v>
      </c>
      <c r="C3" s="4" t="s">
        <v>5</v>
      </c>
      <c r="D3" s="4" t="s">
        <v>5</v>
      </c>
    </row>
    <row r="4" spans="1:4">
      <c r="A4" s="2" t="s">
        <v>430</v>
      </c>
      <c r="B4" s="8">
        <v>57714</v>
      </c>
      <c r="C4" s="8">
        <v>59871</v>
      </c>
      <c r="D4" s="4" t="s">
        <v>5</v>
      </c>
    </row>
    <row r="5" spans="1:4">
      <c r="A5" s="2" t="s">
        <v>81</v>
      </c>
      <c r="B5" s="6">
        <v>29037</v>
      </c>
      <c r="C5" s="4" t="s">
        <v>5</v>
      </c>
      <c r="D5" s="6">
        <v>21354</v>
      </c>
    </row>
    <row r="6" spans="1:4">
      <c r="A6" s="2" t="s">
        <v>431</v>
      </c>
      <c r="B6" s="6">
        <v>16926</v>
      </c>
      <c r="C6" s="6">
        <v>14108</v>
      </c>
      <c r="D6" s="4" t="s">
        <v>5</v>
      </c>
    </row>
    <row r="7" spans="1:4">
      <c r="A7" s="2" t="s">
        <v>1350</v>
      </c>
      <c r="B7" s="6">
        <v>2258</v>
      </c>
      <c r="C7" s="6">
        <v>1445</v>
      </c>
      <c r="D7" s="4" t="s">
        <v>5</v>
      </c>
    </row>
    <row r="8" spans="1:4" ht="30">
      <c r="A8" s="2" t="s">
        <v>1351</v>
      </c>
      <c r="B8" s="4">
        <v>862</v>
      </c>
      <c r="C8" s="6">
        <v>1938</v>
      </c>
      <c r="D8" s="4" t="s">
        <v>5</v>
      </c>
    </row>
    <row r="9" spans="1:4" ht="30">
      <c r="A9" s="2" t="s">
        <v>1352</v>
      </c>
      <c r="B9" s="6">
        <v>3363</v>
      </c>
      <c r="C9" s="4">
        <v>768</v>
      </c>
      <c r="D9" s="4" t="s">
        <v>5</v>
      </c>
    </row>
    <row r="10" spans="1:4">
      <c r="A10" s="2" t="s">
        <v>435</v>
      </c>
      <c r="B10" s="6">
        <v>21197</v>
      </c>
      <c r="C10" s="6">
        <v>21625</v>
      </c>
      <c r="D10" s="4" t="s">
        <v>5</v>
      </c>
    </row>
    <row r="11" spans="1:4">
      <c r="A11" s="2" t="s">
        <v>160</v>
      </c>
      <c r="B11" s="8">
        <v>102320</v>
      </c>
      <c r="C11" s="8">
        <v>99755</v>
      </c>
      <c r="D11" s="4" t="s">
        <v>5</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53</v>
      </c>
      <c r="B1" s="7" t="s">
        <v>2</v>
      </c>
      <c r="C1" s="7" t="s">
        <v>62</v>
      </c>
    </row>
    <row r="2" spans="1:3" ht="30">
      <c r="A2" s="1" t="s">
        <v>51</v>
      </c>
      <c r="B2" s="7"/>
      <c r="C2" s="7"/>
    </row>
    <row r="3" spans="1:3">
      <c r="A3" s="3" t="s">
        <v>1354</v>
      </c>
      <c r="B3" s="4" t="s">
        <v>5</v>
      </c>
      <c r="C3" s="4" t="s">
        <v>5</v>
      </c>
    </row>
    <row r="4" spans="1:3">
      <c r="A4" s="2" t="s">
        <v>430</v>
      </c>
      <c r="B4" s="8">
        <v>9431</v>
      </c>
      <c r="C4" s="8">
        <v>8434</v>
      </c>
    </row>
    <row r="5" spans="1:3" ht="30">
      <c r="A5" s="2" t="s">
        <v>1355</v>
      </c>
      <c r="B5" s="6">
        <v>8673</v>
      </c>
      <c r="C5" s="6">
        <v>9401</v>
      </c>
    </row>
    <row r="6" spans="1:3">
      <c r="A6" s="2" t="s">
        <v>1356</v>
      </c>
      <c r="B6" s="4">
        <v>696</v>
      </c>
      <c r="C6" s="4">
        <v>727</v>
      </c>
    </row>
    <row r="7" spans="1:3" ht="30">
      <c r="A7" s="2" t="s">
        <v>1352</v>
      </c>
      <c r="B7" s="6">
        <v>2924</v>
      </c>
      <c r="C7" s="6">
        <v>1136</v>
      </c>
    </row>
    <row r="8" spans="1:3">
      <c r="A8" s="2" t="s">
        <v>435</v>
      </c>
      <c r="B8" s="6">
        <v>6912</v>
      </c>
      <c r="C8" s="6">
        <v>4862</v>
      </c>
    </row>
    <row r="9" spans="1:3">
      <c r="A9" s="2" t="s">
        <v>160</v>
      </c>
      <c r="B9" s="8">
        <v>28636</v>
      </c>
      <c r="C9" s="8">
        <v>2456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57</v>
      </c>
      <c r="B1" s="7" t="s">
        <v>2</v>
      </c>
      <c r="C1" s="7" t="s">
        <v>62</v>
      </c>
    </row>
    <row r="2" spans="1:3" ht="30">
      <c r="A2" s="1" t="s">
        <v>51</v>
      </c>
      <c r="B2" s="7"/>
      <c r="C2" s="7"/>
    </row>
    <row r="3" spans="1:3">
      <c r="A3" s="3" t="s">
        <v>401</v>
      </c>
      <c r="B3" s="4" t="s">
        <v>5</v>
      </c>
      <c r="C3" s="4" t="s">
        <v>5</v>
      </c>
    </row>
    <row r="4" spans="1:3">
      <c r="A4" s="2" t="s">
        <v>78</v>
      </c>
      <c r="B4" s="8">
        <v>198927</v>
      </c>
      <c r="C4" s="8">
        <v>14235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1358</v>
      </c>
      <c r="B1" s="1" t="s">
        <v>1</v>
      </c>
    </row>
    <row r="2" spans="1:2" ht="30">
      <c r="A2" s="1" t="s">
        <v>51</v>
      </c>
      <c r="B2" s="1" t="s">
        <v>2</v>
      </c>
    </row>
    <row r="3" spans="1:2">
      <c r="A3" s="3" t="s">
        <v>1359</v>
      </c>
      <c r="B3" s="4" t="s">
        <v>5</v>
      </c>
    </row>
    <row r="4" spans="1:2">
      <c r="A4" s="2" t="s">
        <v>73</v>
      </c>
      <c r="B4" s="8">
        <v>1628095</v>
      </c>
    </row>
    <row r="5" spans="1:2">
      <c r="A5" s="2" t="s">
        <v>1360</v>
      </c>
      <c r="B5" s="6">
        <v>9550</v>
      </c>
    </row>
    <row r="6" spans="1:2">
      <c r="A6" s="2" t="s">
        <v>73</v>
      </c>
      <c r="B6" s="6">
        <v>1637645</v>
      </c>
    </row>
    <row r="7" spans="1:2">
      <c r="A7" s="2" t="s">
        <v>495</v>
      </c>
      <c r="B7" s="4" t="s">
        <v>5</v>
      </c>
    </row>
    <row r="8" spans="1:2">
      <c r="A8" s="3" t="s">
        <v>1359</v>
      </c>
      <c r="B8" s="4" t="s">
        <v>5</v>
      </c>
    </row>
    <row r="9" spans="1:2">
      <c r="A9" s="2" t="s">
        <v>73</v>
      </c>
      <c r="B9" s="6">
        <v>527069</v>
      </c>
    </row>
    <row r="10" spans="1:2">
      <c r="A10" s="2" t="s">
        <v>1360</v>
      </c>
      <c r="B10" s="4">
        <v>0</v>
      </c>
    </row>
    <row r="11" spans="1:2">
      <c r="A11" s="2" t="s">
        <v>73</v>
      </c>
      <c r="B11" s="6">
        <v>527069</v>
      </c>
    </row>
    <row r="12" spans="1:2">
      <c r="A12" s="2" t="s">
        <v>1038</v>
      </c>
      <c r="B12" s="4" t="s">
        <v>5</v>
      </c>
    </row>
    <row r="13" spans="1:2">
      <c r="A13" s="3" t="s">
        <v>1359</v>
      </c>
      <c r="B13" s="4" t="s">
        <v>5</v>
      </c>
    </row>
    <row r="14" spans="1:2">
      <c r="A14" s="2" t="s">
        <v>73</v>
      </c>
      <c r="B14" s="6">
        <v>927065</v>
      </c>
    </row>
    <row r="15" spans="1:2">
      <c r="A15" s="2" t="s">
        <v>1360</v>
      </c>
      <c r="B15" s="6">
        <v>9550</v>
      </c>
    </row>
    <row r="16" spans="1:2">
      <c r="A16" s="2" t="s">
        <v>73</v>
      </c>
      <c r="B16" s="6">
        <v>936615</v>
      </c>
    </row>
    <row r="17" spans="1:2">
      <c r="A17" s="2" t="s">
        <v>497</v>
      </c>
      <c r="B17" s="4" t="s">
        <v>5</v>
      </c>
    </row>
    <row r="18" spans="1:2">
      <c r="A18" s="3" t="s">
        <v>1359</v>
      </c>
      <c r="B18" s="4" t="s">
        <v>5</v>
      </c>
    </row>
    <row r="19" spans="1:2">
      <c r="A19" s="2" t="s">
        <v>73</v>
      </c>
      <c r="B19" s="6">
        <v>173961</v>
      </c>
    </row>
    <row r="20" spans="1:2">
      <c r="A20" s="2" t="s">
        <v>1360</v>
      </c>
      <c r="B20" s="4">
        <v>0</v>
      </c>
    </row>
    <row r="21" spans="1:2">
      <c r="A21" s="2" t="s">
        <v>73</v>
      </c>
      <c r="B21" s="6">
        <v>173961</v>
      </c>
    </row>
    <row r="22" spans="1:2">
      <c r="A22" s="2" t="s">
        <v>1038</v>
      </c>
      <c r="B22" s="4" t="s">
        <v>5</v>
      </c>
    </row>
    <row r="23" spans="1:2">
      <c r="A23" s="3" t="s">
        <v>1359</v>
      </c>
      <c r="B23" s="4" t="s">
        <v>5</v>
      </c>
    </row>
    <row r="24" spans="1:2">
      <c r="A24" s="2" t="s">
        <v>73</v>
      </c>
      <c r="B24" s="8">
        <v>955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61</v>
      </c>
      <c r="B1" s="7" t="s">
        <v>2</v>
      </c>
      <c r="C1" s="7" t="s">
        <v>62</v>
      </c>
    </row>
    <row r="2" spans="1:3" ht="30">
      <c r="A2" s="1" t="s">
        <v>51</v>
      </c>
      <c r="B2" s="7"/>
      <c r="C2" s="7"/>
    </row>
    <row r="3" spans="1:3" ht="30">
      <c r="A3" s="3" t="s">
        <v>1362</v>
      </c>
      <c r="B3" s="4" t="s">
        <v>5</v>
      </c>
      <c r="C3" s="4" t="s">
        <v>5</v>
      </c>
    </row>
    <row r="4" spans="1:3">
      <c r="A4" s="2" t="s">
        <v>71</v>
      </c>
      <c r="B4" s="8">
        <v>1951392</v>
      </c>
      <c r="C4" s="8">
        <v>1951392</v>
      </c>
    </row>
    <row r="5" spans="1:3">
      <c r="A5" s="2" t="s">
        <v>495</v>
      </c>
      <c r="B5" s="4" t="s">
        <v>5</v>
      </c>
      <c r="C5" s="4" t="s">
        <v>5</v>
      </c>
    </row>
    <row r="6" spans="1:3" ht="30">
      <c r="A6" s="3" t="s">
        <v>1362</v>
      </c>
      <c r="B6" s="4" t="s">
        <v>5</v>
      </c>
      <c r="C6" s="4" t="s">
        <v>5</v>
      </c>
    </row>
    <row r="7" spans="1:3">
      <c r="A7" s="2" t="s">
        <v>71</v>
      </c>
      <c r="B7" s="6">
        <v>796680</v>
      </c>
      <c r="C7" s="6">
        <v>796680</v>
      </c>
    </row>
    <row r="8" spans="1:3">
      <c r="A8" s="2" t="s">
        <v>1038</v>
      </c>
      <c r="B8" s="4" t="s">
        <v>5</v>
      </c>
      <c r="C8" s="4" t="s">
        <v>5</v>
      </c>
    </row>
    <row r="9" spans="1:3" ht="30">
      <c r="A9" s="3" t="s">
        <v>1362</v>
      </c>
      <c r="B9" s="4" t="s">
        <v>5</v>
      </c>
      <c r="C9" s="4" t="s">
        <v>5</v>
      </c>
    </row>
    <row r="10" spans="1:3">
      <c r="A10" s="2" t="s">
        <v>71</v>
      </c>
      <c r="B10" s="6">
        <v>1118712</v>
      </c>
      <c r="C10" s="6">
        <v>1118712</v>
      </c>
    </row>
    <row r="11" spans="1:3">
      <c r="A11" s="2" t="s">
        <v>497</v>
      </c>
      <c r="B11" s="4" t="s">
        <v>5</v>
      </c>
      <c r="C11" s="4" t="s">
        <v>5</v>
      </c>
    </row>
    <row r="12" spans="1:3" ht="30">
      <c r="A12" s="3" t="s">
        <v>1362</v>
      </c>
      <c r="B12" s="4" t="s">
        <v>5</v>
      </c>
      <c r="C12" s="4" t="s">
        <v>5</v>
      </c>
    </row>
    <row r="13" spans="1:3">
      <c r="A13" s="2" t="s">
        <v>71</v>
      </c>
      <c r="B13" s="8">
        <v>36000</v>
      </c>
      <c r="C13" s="8">
        <v>36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9.42578125" customWidth="1"/>
    <col min="9" max="9" width="2.5703125" customWidth="1"/>
    <col min="10" max="10" width="15.42578125" bestFit="1" customWidth="1"/>
    <col min="11" max="11" width="16.42578125" bestFit="1" customWidth="1"/>
    <col min="12" max="13" width="34.42578125" bestFit="1" customWidth="1"/>
    <col min="14" max="15" width="35.28515625" bestFit="1" customWidth="1"/>
    <col min="16" max="17" width="35.42578125" bestFit="1" customWidth="1"/>
    <col min="18" max="18" width="15.42578125" bestFit="1" customWidth="1"/>
    <col min="19" max="19" width="16.42578125" bestFit="1" customWidth="1"/>
    <col min="20" max="21" width="15.5703125" bestFit="1" customWidth="1"/>
    <col min="22" max="23" width="30.7109375" bestFit="1" customWidth="1"/>
    <col min="24" max="25" width="14.85546875" bestFit="1" customWidth="1"/>
  </cols>
  <sheetData>
    <row r="1" spans="1:25" ht="15" customHeight="1">
      <c r="A1" s="1" t="s">
        <v>1363</v>
      </c>
      <c r="B1" s="7" t="s">
        <v>26</v>
      </c>
      <c r="C1" s="7"/>
      <c r="D1" s="7"/>
      <c r="E1" s="7" t="s">
        <v>1</v>
      </c>
      <c r="F1" s="7"/>
      <c r="G1" s="7"/>
      <c r="H1" s="7"/>
      <c r="I1" s="7"/>
      <c r="J1" s="1" t="s">
        <v>1</v>
      </c>
      <c r="K1" s="1" t="s">
        <v>1127</v>
      </c>
      <c r="L1" s="1" t="s">
        <v>1</v>
      </c>
      <c r="M1" s="1" t="s">
        <v>1127</v>
      </c>
      <c r="N1" s="1" t="s">
        <v>1</v>
      </c>
      <c r="O1" s="1" t="s">
        <v>1127</v>
      </c>
      <c r="P1" s="1" t="s">
        <v>1</v>
      </c>
      <c r="Q1" s="1" t="s">
        <v>1127</v>
      </c>
      <c r="R1" s="1" t="s">
        <v>1</v>
      </c>
      <c r="S1" s="1" t="s">
        <v>1127</v>
      </c>
      <c r="T1" s="1"/>
      <c r="U1" s="1"/>
      <c r="V1" s="1"/>
      <c r="W1" s="1"/>
      <c r="X1" s="1"/>
      <c r="Y1" s="1"/>
    </row>
    <row r="2" spans="1:25" ht="30">
      <c r="A2" s="1" t="s">
        <v>51</v>
      </c>
      <c r="B2" s="7" t="s">
        <v>2</v>
      </c>
      <c r="C2" s="7"/>
      <c r="D2" s="7" t="s">
        <v>27</v>
      </c>
      <c r="E2" s="7" t="s">
        <v>2</v>
      </c>
      <c r="F2" s="7"/>
      <c r="G2" s="7" t="s">
        <v>27</v>
      </c>
      <c r="H2" s="7" t="s">
        <v>62</v>
      </c>
      <c r="I2" s="7"/>
      <c r="J2" s="1" t="s">
        <v>2</v>
      </c>
      <c r="K2" s="1" t="s">
        <v>62</v>
      </c>
      <c r="L2" s="1" t="s">
        <v>2</v>
      </c>
      <c r="M2" s="1" t="s">
        <v>62</v>
      </c>
      <c r="N2" s="1" t="s">
        <v>2</v>
      </c>
      <c r="O2" s="1" t="s">
        <v>62</v>
      </c>
      <c r="P2" s="1" t="s">
        <v>2</v>
      </c>
      <c r="Q2" s="1" t="s">
        <v>62</v>
      </c>
      <c r="R2" s="1" t="s">
        <v>2</v>
      </c>
      <c r="S2" s="1" t="s">
        <v>62</v>
      </c>
      <c r="T2" s="1" t="s">
        <v>2</v>
      </c>
      <c r="U2" s="1" t="s">
        <v>62</v>
      </c>
      <c r="V2" s="1" t="s">
        <v>2</v>
      </c>
      <c r="W2" s="1" t="s">
        <v>62</v>
      </c>
      <c r="X2" s="1" t="s">
        <v>2</v>
      </c>
      <c r="Y2" s="1" t="s">
        <v>62</v>
      </c>
    </row>
    <row r="3" spans="1:25">
      <c r="A3" s="1"/>
      <c r="B3" s="7"/>
      <c r="C3" s="7"/>
      <c r="D3" s="7"/>
      <c r="E3" s="7"/>
      <c r="F3" s="7"/>
      <c r="G3" s="7"/>
      <c r="H3" s="7"/>
      <c r="I3" s="7"/>
      <c r="J3" s="1" t="s">
        <v>478</v>
      </c>
      <c r="K3" s="1" t="s">
        <v>478</v>
      </c>
      <c r="L3" s="1" t="s">
        <v>480</v>
      </c>
      <c r="M3" s="1" t="s">
        <v>480</v>
      </c>
      <c r="N3" s="1" t="s">
        <v>482</v>
      </c>
      <c r="O3" s="1" t="s">
        <v>482</v>
      </c>
      <c r="P3" s="1" t="s">
        <v>484</v>
      </c>
      <c r="Q3" s="1" t="s">
        <v>484</v>
      </c>
      <c r="R3" s="1" t="s">
        <v>486</v>
      </c>
      <c r="S3" s="1" t="s">
        <v>486</v>
      </c>
      <c r="T3" s="1" t="s">
        <v>495</v>
      </c>
      <c r="U3" s="1" t="s">
        <v>495</v>
      </c>
      <c r="V3" s="1" t="s">
        <v>1038</v>
      </c>
      <c r="W3" s="1" t="s">
        <v>1038</v>
      </c>
      <c r="X3" s="1" t="s">
        <v>497</v>
      </c>
      <c r="Y3" s="1" t="s">
        <v>497</v>
      </c>
    </row>
    <row r="4" spans="1:25" ht="30">
      <c r="A4" s="3" t="s">
        <v>1364</v>
      </c>
      <c r="B4" s="4" t="s">
        <v>5</v>
      </c>
      <c r="C4" s="4"/>
      <c r="D4" s="4" t="s">
        <v>5</v>
      </c>
      <c r="E4" s="4" t="s">
        <v>5</v>
      </c>
      <c r="F4" s="4"/>
      <c r="G4" s="4" t="s">
        <v>5</v>
      </c>
      <c r="H4" s="4" t="s">
        <v>5</v>
      </c>
      <c r="I4" s="4"/>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c r="A5" s="2" t="s">
        <v>1365</v>
      </c>
      <c r="B5" s="4" t="s">
        <v>5</v>
      </c>
      <c r="C5" s="4"/>
      <c r="D5" s="4" t="s">
        <v>5</v>
      </c>
      <c r="E5" s="4" t="s">
        <v>5</v>
      </c>
      <c r="F5" s="4"/>
      <c r="G5" s="4" t="s">
        <v>5</v>
      </c>
      <c r="H5" s="4" t="s">
        <v>5</v>
      </c>
      <c r="I5" s="4"/>
      <c r="J5" s="4" t="s">
        <v>1206</v>
      </c>
      <c r="K5" s="4" t="s">
        <v>1206</v>
      </c>
      <c r="L5" s="4" t="s">
        <v>1366</v>
      </c>
      <c r="M5" s="4" t="s">
        <v>1366</v>
      </c>
      <c r="N5" s="4" t="s">
        <v>1367</v>
      </c>
      <c r="O5" s="4" t="s">
        <v>1367</v>
      </c>
      <c r="P5" s="4" t="s">
        <v>1367</v>
      </c>
      <c r="Q5" s="4" t="s">
        <v>1367</v>
      </c>
      <c r="R5" s="4" t="s">
        <v>1367</v>
      </c>
      <c r="S5" s="4" t="s">
        <v>1367</v>
      </c>
      <c r="T5" s="4" t="s">
        <v>5</v>
      </c>
      <c r="U5" s="4" t="s">
        <v>5</v>
      </c>
      <c r="V5" s="4" t="s">
        <v>5</v>
      </c>
      <c r="W5" s="4" t="s">
        <v>5</v>
      </c>
      <c r="X5" s="4" t="s">
        <v>5</v>
      </c>
      <c r="Y5" s="4" t="s">
        <v>5</v>
      </c>
    </row>
    <row r="6" spans="1:25">
      <c r="A6" s="2" t="s">
        <v>1368</v>
      </c>
      <c r="B6" s="8">
        <v>243488</v>
      </c>
      <c r="C6" s="4"/>
      <c r="D6" s="4" t="s">
        <v>5</v>
      </c>
      <c r="E6" s="8">
        <v>243488</v>
      </c>
      <c r="F6" s="4"/>
      <c r="G6" s="4" t="s">
        <v>5</v>
      </c>
      <c r="H6" s="8">
        <v>243488</v>
      </c>
      <c r="I6" s="4"/>
      <c r="J6" s="8">
        <v>52810</v>
      </c>
      <c r="K6" s="8">
        <v>52810</v>
      </c>
      <c r="L6" s="8">
        <v>139146</v>
      </c>
      <c r="M6" s="8">
        <v>139146</v>
      </c>
      <c r="N6" s="8">
        <v>36143</v>
      </c>
      <c r="O6" s="8">
        <v>36143</v>
      </c>
      <c r="P6" s="8">
        <v>9214</v>
      </c>
      <c r="Q6" s="8">
        <v>9214</v>
      </c>
      <c r="R6" s="8">
        <v>6175</v>
      </c>
      <c r="S6" s="8">
        <v>6175</v>
      </c>
      <c r="T6" s="4" t="s">
        <v>5</v>
      </c>
      <c r="U6" s="4" t="s">
        <v>5</v>
      </c>
      <c r="V6" s="4" t="s">
        <v>5</v>
      </c>
      <c r="W6" s="4" t="s">
        <v>5</v>
      </c>
      <c r="X6" s="4" t="s">
        <v>5</v>
      </c>
      <c r="Y6" s="4" t="s">
        <v>5</v>
      </c>
    </row>
    <row r="7" spans="1:25">
      <c r="A7" s="2" t="s">
        <v>1369</v>
      </c>
      <c r="B7" s="6">
        <v>-128242</v>
      </c>
      <c r="C7" s="4"/>
      <c r="D7" s="4" t="s">
        <v>5</v>
      </c>
      <c r="E7" s="6">
        <v>-128242</v>
      </c>
      <c r="F7" s="4"/>
      <c r="G7" s="4" t="s">
        <v>5</v>
      </c>
      <c r="H7" s="6">
        <v>-117694</v>
      </c>
      <c r="I7" s="4"/>
      <c r="J7" s="6">
        <v>-39607</v>
      </c>
      <c r="K7" s="6">
        <v>-35645</v>
      </c>
      <c r="L7" s="6">
        <v>-39066</v>
      </c>
      <c r="M7" s="6">
        <v>-34518</v>
      </c>
      <c r="N7" s="6">
        <v>-36143</v>
      </c>
      <c r="O7" s="6">
        <v>-35291</v>
      </c>
      <c r="P7" s="6">
        <v>-9214</v>
      </c>
      <c r="Q7" s="6">
        <v>-9078</v>
      </c>
      <c r="R7" s="6">
        <v>-4212</v>
      </c>
      <c r="S7" s="6">
        <v>-3162</v>
      </c>
      <c r="T7" s="4" t="s">
        <v>5</v>
      </c>
      <c r="U7" s="4" t="s">
        <v>5</v>
      </c>
      <c r="V7" s="4" t="s">
        <v>5</v>
      </c>
      <c r="W7" s="4" t="s">
        <v>5</v>
      </c>
      <c r="X7" s="4" t="s">
        <v>5</v>
      </c>
      <c r="Y7" s="4" t="s">
        <v>5</v>
      </c>
    </row>
    <row r="8" spans="1:25">
      <c r="A8" s="2" t="s">
        <v>476</v>
      </c>
      <c r="B8" s="6">
        <v>115246</v>
      </c>
      <c r="C8" s="4"/>
      <c r="D8" s="4" t="s">
        <v>5</v>
      </c>
      <c r="E8" s="6">
        <v>115246</v>
      </c>
      <c r="F8" s="4"/>
      <c r="G8" s="4" t="s">
        <v>5</v>
      </c>
      <c r="H8" s="6">
        <v>125794</v>
      </c>
      <c r="I8" s="4"/>
      <c r="J8" s="6">
        <v>13203</v>
      </c>
      <c r="K8" s="6">
        <v>17165</v>
      </c>
      <c r="L8" s="6">
        <v>100080</v>
      </c>
      <c r="M8" s="6">
        <v>104628</v>
      </c>
      <c r="N8" s="4">
        <v>0</v>
      </c>
      <c r="O8" s="4">
        <v>852</v>
      </c>
      <c r="P8" s="4">
        <v>0</v>
      </c>
      <c r="Q8" s="4">
        <v>136</v>
      </c>
      <c r="R8" s="6">
        <v>1963</v>
      </c>
      <c r="S8" s="6">
        <v>3013</v>
      </c>
      <c r="T8" s="6">
        <v>58770</v>
      </c>
      <c r="U8" s="6">
        <v>63319</v>
      </c>
      <c r="V8" s="6">
        <v>53250</v>
      </c>
      <c r="W8" s="6">
        <v>58090</v>
      </c>
      <c r="X8" s="6">
        <v>3226</v>
      </c>
      <c r="Y8" s="6">
        <v>4385</v>
      </c>
    </row>
    <row r="9" spans="1:25" ht="30">
      <c r="A9" s="2" t="s">
        <v>1370</v>
      </c>
      <c r="B9" s="6">
        <v>45913</v>
      </c>
      <c r="C9" s="4"/>
      <c r="D9" s="4" t="s">
        <v>5</v>
      </c>
      <c r="E9" s="6">
        <v>45913</v>
      </c>
      <c r="F9" s="4"/>
      <c r="G9" s="4" t="s">
        <v>5</v>
      </c>
      <c r="H9" s="6">
        <v>46638</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1371</v>
      </c>
      <c r="B10" s="6">
        <v>-24241</v>
      </c>
      <c r="C10" s="4"/>
      <c r="D10" s="4" t="s">
        <v>5</v>
      </c>
      <c r="E10" s="6">
        <v>-24241</v>
      </c>
      <c r="F10" s="4"/>
      <c r="G10" s="4" t="s">
        <v>5</v>
      </c>
      <c r="H10" s="6">
        <v>-21198</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1372</v>
      </c>
      <c r="B11" s="6">
        <v>21672</v>
      </c>
      <c r="C11" s="4"/>
      <c r="D11" s="4" t="s">
        <v>5</v>
      </c>
      <c r="E11" s="6">
        <v>21672</v>
      </c>
      <c r="F11" s="4"/>
      <c r="G11" s="4" t="s">
        <v>5</v>
      </c>
      <c r="H11" s="6">
        <v>25440</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1373</v>
      </c>
      <c r="B12" s="4" t="s">
        <v>5</v>
      </c>
      <c r="C12" s="4"/>
      <c r="D12" s="4" t="s">
        <v>5</v>
      </c>
      <c r="E12" s="4" t="s">
        <v>5</v>
      </c>
      <c r="F12" s="4"/>
      <c r="G12" s="4" t="s">
        <v>5</v>
      </c>
      <c r="H12" s="6">
        <v>29518</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1374</v>
      </c>
      <c r="B13" s="6">
        <v>13828</v>
      </c>
      <c r="C13" s="4"/>
      <c r="D13" s="4" t="s">
        <v>5</v>
      </c>
      <c r="E13" s="6">
        <v>13828</v>
      </c>
      <c r="F13" s="4"/>
      <c r="G13" s="4" t="s">
        <v>5</v>
      </c>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17.25">
      <c r="A14" s="2" t="s">
        <v>435</v>
      </c>
      <c r="B14" s="6">
        <v>6846</v>
      </c>
      <c r="C14" s="10" t="s">
        <v>174</v>
      </c>
      <c r="D14" s="4" t="s">
        <v>5</v>
      </c>
      <c r="E14" s="6">
        <v>6846</v>
      </c>
      <c r="F14" s="10" t="s">
        <v>174</v>
      </c>
      <c r="G14" s="4" t="s">
        <v>5</v>
      </c>
      <c r="H14" s="6">
        <v>5373</v>
      </c>
      <c r="I14" s="10" t="s">
        <v>174</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t="s">
        <v>493</v>
      </c>
      <c r="B15" s="6">
        <v>157592</v>
      </c>
      <c r="C15" s="4"/>
      <c r="D15" s="4" t="s">
        <v>5</v>
      </c>
      <c r="E15" s="6">
        <v>157592</v>
      </c>
      <c r="F15" s="4"/>
      <c r="G15" s="4" t="s">
        <v>5</v>
      </c>
      <c r="H15" s="6">
        <v>18612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1375</v>
      </c>
      <c r="B16" s="6">
        <v>3187</v>
      </c>
      <c r="C16" s="4"/>
      <c r="D16" s="6">
        <v>3872</v>
      </c>
      <c r="E16" s="6">
        <v>10548</v>
      </c>
      <c r="F16" s="4"/>
      <c r="G16" s="6">
        <v>11616</v>
      </c>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45">
      <c r="A17" s="3" t="s">
        <v>1376</v>
      </c>
      <c r="B17" s="4" t="s">
        <v>5</v>
      </c>
      <c r="C17" s="4"/>
      <c r="D17" s="4" t="s">
        <v>5</v>
      </c>
      <c r="E17" s="4" t="s">
        <v>5</v>
      </c>
      <c r="F17" s="4"/>
      <c r="G17" s="4" t="s">
        <v>5</v>
      </c>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2" t="s">
        <v>1377</v>
      </c>
      <c r="B18" s="6">
        <v>3200</v>
      </c>
      <c r="C18" s="4"/>
      <c r="D18" s="4" t="s">
        <v>5</v>
      </c>
      <c r="E18" s="6">
        <v>3200</v>
      </c>
      <c r="F18" s="4"/>
      <c r="G18" s="4" t="s">
        <v>5</v>
      </c>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c r="A19" s="2" t="s">
        <v>1378</v>
      </c>
      <c r="B19" s="6">
        <v>12200</v>
      </c>
      <c r="C19" s="4"/>
      <c r="D19" s="4" t="s">
        <v>5</v>
      </c>
      <c r="E19" s="6">
        <v>12200</v>
      </c>
      <c r="F19" s="4"/>
      <c r="G19" s="4" t="s">
        <v>5</v>
      </c>
      <c r="H19" s="4" t="s">
        <v>5</v>
      </c>
      <c r="I19" s="4"/>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1379</v>
      </c>
      <c r="B20" s="6">
        <v>11000</v>
      </c>
      <c r="C20" s="4"/>
      <c r="D20" s="4" t="s">
        <v>5</v>
      </c>
      <c r="E20" s="6">
        <v>11000</v>
      </c>
      <c r="F20" s="4"/>
      <c r="G20" s="4" t="s">
        <v>5</v>
      </c>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c r="A21" s="2" t="s">
        <v>1380</v>
      </c>
      <c r="B21" s="6">
        <v>6400</v>
      </c>
      <c r="C21" s="4"/>
      <c r="D21" s="4" t="s">
        <v>5</v>
      </c>
      <c r="E21" s="6">
        <v>6400</v>
      </c>
      <c r="F21" s="4"/>
      <c r="G21" s="4" t="s">
        <v>5</v>
      </c>
      <c r="H21" s="4" t="s">
        <v>5</v>
      </c>
      <c r="I21" s="4"/>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c r="A22" s="2" t="s">
        <v>1381</v>
      </c>
      <c r="B22" s="6">
        <v>4700</v>
      </c>
      <c r="C22" s="4"/>
      <c r="D22" s="4" t="s">
        <v>5</v>
      </c>
      <c r="E22" s="6">
        <v>4700</v>
      </c>
      <c r="F22" s="4"/>
      <c r="G22" s="4" t="s">
        <v>5</v>
      </c>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c r="A23" s="2" t="s">
        <v>1382</v>
      </c>
      <c r="B23" s="6">
        <v>77700</v>
      </c>
      <c r="C23" s="4"/>
      <c r="D23" s="4" t="s">
        <v>5</v>
      </c>
      <c r="E23" s="6">
        <v>77700</v>
      </c>
      <c r="F23" s="4"/>
      <c r="G23" s="4" t="s">
        <v>5</v>
      </c>
      <c r="H23" s="4" t="s">
        <v>5</v>
      </c>
      <c r="I23" s="4"/>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c r="A24" s="2" t="s">
        <v>116</v>
      </c>
      <c r="B24" s="8">
        <v>987</v>
      </c>
      <c r="C24" s="4"/>
      <c r="D24" s="8">
        <v>623</v>
      </c>
      <c r="E24" s="8">
        <v>3043</v>
      </c>
      <c r="F24" s="4"/>
      <c r="G24" s="8">
        <v>3378</v>
      </c>
      <c r="H24" s="4" t="s">
        <v>5</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c r="A25" s="11"/>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ht="15" customHeight="1">
      <c r="A26" s="2" t="s">
        <v>174</v>
      </c>
      <c r="B26" s="12" t="s">
        <v>1383</v>
      </c>
      <c r="C26" s="12"/>
      <c r="D26" s="12"/>
      <c r="E26" s="12"/>
      <c r="F26" s="12"/>
      <c r="G26" s="12"/>
      <c r="H26" s="12"/>
      <c r="I26" s="12"/>
      <c r="J26" s="12"/>
      <c r="K26" s="12"/>
      <c r="L26" s="12"/>
      <c r="M26" s="12"/>
      <c r="N26" s="12"/>
      <c r="O26" s="12"/>
      <c r="P26" s="12"/>
      <c r="Q26" s="12"/>
      <c r="R26" s="12"/>
      <c r="S26" s="12"/>
      <c r="T26" s="12"/>
      <c r="U26" s="12"/>
      <c r="V26" s="12"/>
      <c r="W26" s="12"/>
      <c r="X26" s="12"/>
      <c r="Y26" s="12"/>
    </row>
  </sheetData>
  <mergeCells count="10">
    <mergeCell ref="A25:Y25"/>
    <mergeCell ref="B26:Y26"/>
    <mergeCell ref="B1:D1"/>
    <mergeCell ref="E1:G1"/>
    <mergeCell ref="H1:I1"/>
    <mergeCell ref="B2:C3"/>
    <mergeCell ref="D2:D3"/>
    <mergeCell ref="E2:F3"/>
    <mergeCell ref="G2:G3"/>
    <mergeCell ref="H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384</v>
      </c>
      <c r="B1" s="7" t="s">
        <v>26</v>
      </c>
      <c r="C1" s="7"/>
      <c r="D1" s="7" t="s">
        <v>1</v>
      </c>
      <c r="E1" s="7"/>
    </row>
    <row r="2" spans="1:5" ht="30">
      <c r="A2" s="1" t="s">
        <v>51</v>
      </c>
      <c r="B2" s="1" t="s">
        <v>2</v>
      </c>
      <c r="C2" s="1" t="s">
        <v>27</v>
      </c>
      <c r="D2" s="1" t="s">
        <v>2</v>
      </c>
      <c r="E2" s="1" t="s">
        <v>27</v>
      </c>
    </row>
    <row r="3" spans="1:5" ht="30">
      <c r="A3" s="3" t="s">
        <v>1364</v>
      </c>
      <c r="B3" s="4" t="s">
        <v>5</v>
      </c>
      <c r="C3" s="4" t="s">
        <v>5</v>
      </c>
      <c r="D3" s="4" t="s">
        <v>5</v>
      </c>
      <c r="E3" s="4" t="s">
        <v>5</v>
      </c>
    </row>
    <row r="4" spans="1:5">
      <c r="A4" s="2" t="s">
        <v>540</v>
      </c>
      <c r="B4" s="8">
        <v>0</v>
      </c>
      <c r="C4" s="8">
        <v>0</v>
      </c>
      <c r="D4" s="8">
        <v>0</v>
      </c>
      <c r="E4" s="8">
        <v>4762</v>
      </c>
    </row>
    <row r="5" spans="1:5" ht="30">
      <c r="A5" s="2" t="s">
        <v>1385</v>
      </c>
      <c r="B5" s="4">
        <v>983</v>
      </c>
      <c r="C5" s="4" t="s">
        <v>5</v>
      </c>
      <c r="D5" s="4">
        <v>983</v>
      </c>
      <c r="E5" s="4" t="s">
        <v>5</v>
      </c>
    </row>
    <row r="6" spans="1:5">
      <c r="A6" s="2" t="s">
        <v>116</v>
      </c>
      <c r="B6" s="4">
        <v>987</v>
      </c>
      <c r="C6" s="4">
        <v>623</v>
      </c>
      <c r="D6" s="6">
        <v>3043</v>
      </c>
      <c r="E6" s="6">
        <v>3378</v>
      </c>
    </row>
    <row r="7" spans="1:5" ht="30">
      <c r="A7" s="3" t="s">
        <v>1386</v>
      </c>
      <c r="B7" s="4" t="s">
        <v>5</v>
      </c>
      <c r="C7" s="4" t="s">
        <v>5</v>
      </c>
      <c r="D7" s="4" t="s">
        <v>5</v>
      </c>
      <c r="E7" s="4" t="s">
        <v>5</v>
      </c>
    </row>
    <row r="8" spans="1:5" ht="30">
      <c r="A8" s="2" t="s">
        <v>1387</v>
      </c>
      <c r="B8" s="4" t="s">
        <v>5</v>
      </c>
      <c r="C8" s="4" t="s">
        <v>5</v>
      </c>
      <c r="D8" s="6">
        <v>46638</v>
      </c>
      <c r="E8" s="4" t="s">
        <v>5</v>
      </c>
    </row>
    <row r="9" spans="1:5" ht="30">
      <c r="A9" s="2" t="s">
        <v>1388</v>
      </c>
      <c r="B9" s="4" t="s">
        <v>5</v>
      </c>
      <c r="C9" s="4" t="s">
        <v>5</v>
      </c>
      <c r="D9" s="6">
        <v>-21198</v>
      </c>
      <c r="E9" s="4" t="s">
        <v>5</v>
      </c>
    </row>
    <row r="10" spans="1:5" ht="30">
      <c r="A10" s="2" t="s">
        <v>1389</v>
      </c>
      <c r="B10" s="4" t="s">
        <v>5</v>
      </c>
      <c r="C10" s="4" t="s">
        <v>5</v>
      </c>
      <c r="D10" s="6">
        <v>25440</v>
      </c>
      <c r="E10" s="4" t="s">
        <v>5</v>
      </c>
    </row>
    <row r="11" spans="1:5">
      <c r="A11" s="2" t="s">
        <v>1390</v>
      </c>
      <c r="B11" s="4" t="s">
        <v>5</v>
      </c>
      <c r="C11" s="4" t="s">
        <v>5</v>
      </c>
      <c r="D11" s="4">
        <v>258</v>
      </c>
      <c r="E11" s="4" t="s">
        <v>5</v>
      </c>
    </row>
    <row r="12" spans="1:5">
      <c r="A12" s="2" t="s">
        <v>116</v>
      </c>
      <c r="B12" s="4" t="s">
        <v>5</v>
      </c>
      <c r="C12" s="4" t="s">
        <v>5</v>
      </c>
      <c r="D12" s="6">
        <v>-3043</v>
      </c>
      <c r="E12" s="4" t="s">
        <v>5</v>
      </c>
    </row>
    <row r="13" spans="1:5" ht="30">
      <c r="A13" s="2" t="s">
        <v>1385</v>
      </c>
      <c r="B13" s="4">
        <v>983</v>
      </c>
      <c r="C13" s="4" t="s">
        <v>5</v>
      </c>
      <c r="D13" s="4">
        <v>983</v>
      </c>
      <c r="E13" s="4" t="s">
        <v>5</v>
      </c>
    </row>
    <row r="14" spans="1:5" ht="30">
      <c r="A14" s="2" t="s">
        <v>1391</v>
      </c>
      <c r="B14" s="4" t="s">
        <v>5</v>
      </c>
      <c r="C14" s="4" t="s">
        <v>5</v>
      </c>
      <c r="D14" s="4">
        <v>0</v>
      </c>
      <c r="E14" s="4" t="s">
        <v>5</v>
      </c>
    </row>
    <row r="15" spans="1:5">
      <c r="A15" s="2" t="s">
        <v>1392</v>
      </c>
      <c r="B15" s="4" t="s">
        <v>5</v>
      </c>
      <c r="C15" s="4">
        <v>0</v>
      </c>
      <c r="D15" s="4">
        <v>-983</v>
      </c>
      <c r="E15" s="6">
        <v>-12725</v>
      </c>
    </row>
    <row r="16" spans="1:5" ht="30">
      <c r="A16" s="2" t="s">
        <v>1393</v>
      </c>
      <c r="B16" s="6">
        <v>45913</v>
      </c>
      <c r="C16" s="4" t="s">
        <v>5</v>
      </c>
      <c r="D16" s="6">
        <v>45913</v>
      </c>
      <c r="E16" s="4" t="s">
        <v>5</v>
      </c>
    </row>
    <row r="17" spans="1:5" ht="30">
      <c r="A17" s="2" t="s">
        <v>1394</v>
      </c>
      <c r="B17" s="6">
        <v>-24241</v>
      </c>
      <c r="C17" s="4" t="s">
        <v>5</v>
      </c>
      <c r="D17" s="6">
        <v>-24241</v>
      </c>
      <c r="E17" s="4" t="s">
        <v>5</v>
      </c>
    </row>
    <row r="18" spans="1:5" ht="30">
      <c r="A18" s="2" t="s">
        <v>1395</v>
      </c>
      <c r="B18" s="8">
        <v>21672</v>
      </c>
      <c r="C18" s="4" t="s">
        <v>5</v>
      </c>
      <c r="D18" s="8">
        <v>21672</v>
      </c>
      <c r="E18"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36.5703125" bestFit="1" customWidth="1"/>
    <col min="5" max="6" width="28" bestFit="1" customWidth="1"/>
    <col min="7" max="8" width="36.5703125" bestFit="1" customWidth="1"/>
    <col min="9" max="11" width="28.28515625" bestFit="1" customWidth="1"/>
    <col min="12" max="13" width="36.5703125" bestFit="1" customWidth="1"/>
  </cols>
  <sheetData>
    <row r="1" spans="1:13" ht="45">
      <c r="A1" s="1" t="s">
        <v>1396</v>
      </c>
      <c r="B1" s="7" t="s">
        <v>2</v>
      </c>
      <c r="C1" s="7" t="s">
        <v>62</v>
      </c>
      <c r="D1" s="1" t="s">
        <v>1121</v>
      </c>
      <c r="E1" s="1" t="s">
        <v>2</v>
      </c>
      <c r="F1" s="1" t="s">
        <v>62</v>
      </c>
      <c r="G1" s="1" t="s">
        <v>2</v>
      </c>
      <c r="H1" s="1" t="s">
        <v>62</v>
      </c>
      <c r="I1" s="1" t="s">
        <v>2</v>
      </c>
      <c r="J1" s="1" t="s">
        <v>62</v>
      </c>
      <c r="K1" s="1" t="s">
        <v>1179</v>
      </c>
      <c r="L1" s="1" t="s">
        <v>2</v>
      </c>
      <c r="M1" s="1" t="s">
        <v>62</v>
      </c>
    </row>
    <row r="2" spans="1:13" ht="30">
      <c r="A2" s="1" t="s">
        <v>51</v>
      </c>
      <c r="B2" s="7"/>
      <c r="C2" s="7"/>
      <c r="D2" s="1" t="s">
        <v>1397</v>
      </c>
      <c r="E2" s="1" t="s">
        <v>1174</v>
      </c>
      <c r="F2" s="1" t="s">
        <v>1174</v>
      </c>
      <c r="G2" s="1" t="s">
        <v>1135</v>
      </c>
      <c r="H2" s="1" t="s">
        <v>1135</v>
      </c>
      <c r="I2" s="1" t="s">
        <v>1399</v>
      </c>
      <c r="J2" s="1" t="s">
        <v>1399</v>
      </c>
      <c r="K2" s="1" t="s">
        <v>1399</v>
      </c>
      <c r="L2" s="1" t="s">
        <v>1399</v>
      </c>
      <c r="M2" s="1" t="s">
        <v>1399</v>
      </c>
    </row>
    <row r="3" spans="1:13" ht="30">
      <c r="A3" s="1"/>
      <c r="B3" s="7"/>
      <c r="C3" s="7"/>
      <c r="D3" s="1"/>
      <c r="E3" s="1" t="s">
        <v>1398</v>
      </c>
      <c r="F3" s="1" t="s">
        <v>1398</v>
      </c>
      <c r="G3" s="1" t="s">
        <v>1136</v>
      </c>
      <c r="H3" s="1" t="s">
        <v>1136</v>
      </c>
      <c r="I3" s="1" t="s">
        <v>1400</v>
      </c>
      <c r="J3" s="1" t="s">
        <v>1400</v>
      </c>
      <c r="K3" s="1" t="s">
        <v>1400</v>
      </c>
      <c r="L3" s="1" t="s">
        <v>1397</v>
      </c>
      <c r="M3" s="1" t="s">
        <v>1397</v>
      </c>
    </row>
    <row r="4" spans="1:13">
      <c r="A4" s="3" t="s">
        <v>1401</v>
      </c>
      <c r="B4" s="4" t="s">
        <v>5</v>
      </c>
      <c r="C4" s="4" t="s">
        <v>5</v>
      </c>
      <c r="D4" s="4" t="s">
        <v>5</v>
      </c>
      <c r="E4" s="4" t="s">
        <v>5</v>
      </c>
      <c r="F4" s="4" t="s">
        <v>5</v>
      </c>
      <c r="G4" s="4" t="s">
        <v>5</v>
      </c>
      <c r="H4" s="4" t="s">
        <v>5</v>
      </c>
      <c r="I4" s="4" t="s">
        <v>5</v>
      </c>
      <c r="J4" s="4" t="s">
        <v>5</v>
      </c>
      <c r="K4" s="4" t="s">
        <v>5</v>
      </c>
      <c r="L4" s="4" t="s">
        <v>5</v>
      </c>
      <c r="M4" s="4" t="s">
        <v>5</v>
      </c>
    </row>
    <row r="5" spans="1:13">
      <c r="A5" s="2" t="s">
        <v>76</v>
      </c>
      <c r="B5" s="8">
        <v>1161</v>
      </c>
      <c r="C5" s="8">
        <v>2437</v>
      </c>
      <c r="D5" s="4" t="s">
        <v>5</v>
      </c>
      <c r="E5" s="4" t="s">
        <v>5</v>
      </c>
      <c r="F5" s="4" t="s">
        <v>5</v>
      </c>
      <c r="G5" s="4" t="s">
        <v>5</v>
      </c>
      <c r="H5" s="4" t="s">
        <v>5</v>
      </c>
      <c r="I5" s="4" t="s">
        <v>5</v>
      </c>
      <c r="J5" s="4" t="s">
        <v>5</v>
      </c>
      <c r="K5" s="4" t="s">
        <v>5</v>
      </c>
      <c r="L5" s="4" t="s">
        <v>5</v>
      </c>
      <c r="M5" s="4" t="s">
        <v>5</v>
      </c>
    </row>
    <row r="6" spans="1:13" ht="30">
      <c r="A6" s="3" t="s">
        <v>1402</v>
      </c>
      <c r="B6" s="4" t="s">
        <v>5</v>
      </c>
      <c r="C6" s="4" t="s">
        <v>5</v>
      </c>
      <c r="D6" s="4" t="s">
        <v>5</v>
      </c>
      <c r="E6" s="4" t="s">
        <v>5</v>
      </c>
      <c r="F6" s="4" t="s">
        <v>5</v>
      </c>
      <c r="G6" s="4" t="s">
        <v>5</v>
      </c>
      <c r="H6" s="4" t="s">
        <v>5</v>
      </c>
      <c r="I6" s="4" t="s">
        <v>5</v>
      </c>
      <c r="J6" s="4" t="s">
        <v>5</v>
      </c>
      <c r="K6" s="4" t="s">
        <v>5</v>
      </c>
      <c r="L6" s="4" t="s">
        <v>5</v>
      </c>
      <c r="M6" s="4" t="s">
        <v>5</v>
      </c>
    </row>
    <row r="7" spans="1:13">
      <c r="A7" s="2" t="s">
        <v>1403</v>
      </c>
      <c r="B7" s="4" t="s">
        <v>5</v>
      </c>
      <c r="C7" s="4" t="s">
        <v>5</v>
      </c>
      <c r="D7" s="4" t="s">
        <v>5</v>
      </c>
      <c r="E7" s="4" t="s">
        <v>5</v>
      </c>
      <c r="F7" s="4" t="s">
        <v>5</v>
      </c>
      <c r="G7" s="4" t="s">
        <v>5</v>
      </c>
      <c r="H7" s="4" t="s">
        <v>5</v>
      </c>
      <c r="I7" s="6">
        <v>1409625</v>
      </c>
      <c r="J7" s="6">
        <v>1621850</v>
      </c>
      <c r="K7" s="4" t="s">
        <v>5</v>
      </c>
      <c r="L7" s="6">
        <v>521063</v>
      </c>
      <c r="M7" s="6">
        <v>525000</v>
      </c>
    </row>
    <row r="8" spans="1:13">
      <c r="A8" s="2" t="s">
        <v>1174</v>
      </c>
      <c r="B8" s="4" t="s">
        <v>5</v>
      </c>
      <c r="C8" s="4" t="s">
        <v>5</v>
      </c>
      <c r="D8" s="4" t="s">
        <v>5</v>
      </c>
      <c r="E8" s="6">
        <v>350000</v>
      </c>
      <c r="F8" s="6">
        <v>350000</v>
      </c>
      <c r="G8" s="4" t="s">
        <v>5</v>
      </c>
      <c r="H8" s="4" t="s">
        <v>5</v>
      </c>
      <c r="I8" s="4" t="s">
        <v>5</v>
      </c>
      <c r="J8" s="4" t="s">
        <v>5</v>
      </c>
      <c r="K8" s="4" t="s">
        <v>5</v>
      </c>
      <c r="L8" s="4" t="s">
        <v>5</v>
      </c>
      <c r="M8" s="4" t="s">
        <v>5</v>
      </c>
    </row>
    <row r="9" spans="1:13">
      <c r="A9" s="2" t="s">
        <v>1404</v>
      </c>
      <c r="B9" s="4" t="s">
        <v>5</v>
      </c>
      <c r="C9" s="4" t="s">
        <v>5</v>
      </c>
      <c r="D9" s="4" t="s">
        <v>5</v>
      </c>
      <c r="E9" s="4" t="s">
        <v>5</v>
      </c>
      <c r="F9" s="4" t="s">
        <v>5</v>
      </c>
      <c r="G9" s="6">
        <v>13385</v>
      </c>
      <c r="H9" s="4">
        <v>0</v>
      </c>
      <c r="I9" s="4" t="s">
        <v>5</v>
      </c>
      <c r="J9" s="4" t="s">
        <v>5</v>
      </c>
      <c r="K9" s="4" t="s">
        <v>5</v>
      </c>
      <c r="L9" s="4" t="s">
        <v>5</v>
      </c>
      <c r="M9" s="4" t="s">
        <v>5</v>
      </c>
    </row>
    <row r="10" spans="1:13" ht="30">
      <c r="A10" s="2" t="s">
        <v>1405</v>
      </c>
      <c r="B10" s="6">
        <v>-13323</v>
      </c>
      <c r="C10" s="6">
        <v>-16085</v>
      </c>
      <c r="D10" s="6">
        <v>-8500</v>
      </c>
      <c r="E10" s="4" t="s">
        <v>5</v>
      </c>
      <c r="F10" s="4" t="s">
        <v>5</v>
      </c>
      <c r="G10" s="4" t="s">
        <v>5</v>
      </c>
      <c r="H10" s="4" t="s">
        <v>5</v>
      </c>
      <c r="I10" s="4" t="s">
        <v>5</v>
      </c>
      <c r="J10" s="4" t="s">
        <v>5</v>
      </c>
      <c r="K10" s="4">
        <v>0</v>
      </c>
      <c r="L10" s="4" t="s">
        <v>5</v>
      </c>
      <c r="M10" s="4" t="s">
        <v>5</v>
      </c>
    </row>
    <row r="11" spans="1:13">
      <c r="A11" s="2" t="s">
        <v>1406</v>
      </c>
      <c r="B11" s="6">
        <v>18372</v>
      </c>
      <c r="C11" s="6">
        <v>19982</v>
      </c>
      <c r="D11" s="4" t="s">
        <v>5</v>
      </c>
      <c r="E11" s="4" t="s">
        <v>5</v>
      </c>
      <c r="F11" s="4" t="s">
        <v>5</v>
      </c>
      <c r="G11" s="4" t="s">
        <v>5</v>
      </c>
      <c r="H11" s="4" t="s">
        <v>5</v>
      </c>
      <c r="I11" s="4" t="s">
        <v>5</v>
      </c>
      <c r="J11" s="4" t="s">
        <v>5</v>
      </c>
      <c r="K11" s="4" t="s">
        <v>5</v>
      </c>
      <c r="L11" s="4" t="s">
        <v>5</v>
      </c>
      <c r="M11" s="4" t="s">
        <v>5</v>
      </c>
    </row>
    <row r="12" spans="1:13" ht="45">
      <c r="A12" s="2" t="s">
        <v>1407</v>
      </c>
      <c r="B12" s="6">
        <v>2299122</v>
      </c>
      <c r="C12" s="6">
        <v>2500747</v>
      </c>
      <c r="D12" s="4" t="s">
        <v>5</v>
      </c>
      <c r="E12" s="4" t="s">
        <v>5</v>
      </c>
      <c r="F12" s="4" t="s">
        <v>5</v>
      </c>
      <c r="G12" s="4" t="s">
        <v>5</v>
      </c>
      <c r="H12" s="4" t="s">
        <v>5</v>
      </c>
      <c r="I12" s="4" t="s">
        <v>5</v>
      </c>
      <c r="J12" s="4" t="s">
        <v>5</v>
      </c>
      <c r="K12" s="4" t="s">
        <v>5</v>
      </c>
      <c r="L12" s="4" t="s">
        <v>5</v>
      </c>
      <c r="M12" s="4" t="s">
        <v>5</v>
      </c>
    </row>
    <row r="13" spans="1:13" ht="30">
      <c r="A13" s="2" t="s">
        <v>533</v>
      </c>
      <c r="B13" s="6">
        <v>11692</v>
      </c>
      <c r="C13" s="6">
        <v>24580</v>
      </c>
      <c r="D13" s="4" t="s">
        <v>5</v>
      </c>
      <c r="E13" s="4" t="s">
        <v>5</v>
      </c>
      <c r="F13" s="4" t="s">
        <v>5</v>
      </c>
      <c r="G13" s="4" t="s">
        <v>5</v>
      </c>
      <c r="H13" s="4" t="s">
        <v>5</v>
      </c>
      <c r="I13" s="4" t="s">
        <v>5</v>
      </c>
      <c r="J13" s="4" t="s">
        <v>5</v>
      </c>
      <c r="K13" s="4" t="s">
        <v>5</v>
      </c>
      <c r="L13" s="4" t="s">
        <v>5</v>
      </c>
      <c r="M13" s="4" t="s">
        <v>5</v>
      </c>
    </row>
    <row r="14" spans="1:13">
      <c r="A14" s="2" t="s">
        <v>520</v>
      </c>
      <c r="B14" s="8">
        <v>2287430</v>
      </c>
      <c r="C14" s="8">
        <v>2476167</v>
      </c>
      <c r="D14" s="4" t="s">
        <v>5</v>
      </c>
      <c r="E14" s="4" t="s">
        <v>5</v>
      </c>
      <c r="F14" s="4" t="s">
        <v>5</v>
      </c>
      <c r="G14" s="4" t="s">
        <v>5</v>
      </c>
      <c r="H14" s="4" t="s">
        <v>5</v>
      </c>
      <c r="I14" s="4" t="s">
        <v>5</v>
      </c>
      <c r="J14" s="4" t="s">
        <v>5</v>
      </c>
      <c r="K14" s="4" t="s">
        <v>5</v>
      </c>
      <c r="L14" s="4" t="s">
        <v>5</v>
      </c>
      <c r="M14" s="4" t="s">
        <v>5</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6" width="12.28515625" bestFit="1" customWidth="1"/>
    <col min="7" max="10" width="20.140625" bestFit="1" customWidth="1"/>
    <col min="11" max="11" width="28.28515625" bestFit="1" customWidth="1"/>
  </cols>
  <sheetData>
    <row r="1" spans="1:11" ht="15" customHeight="1">
      <c r="A1" s="1" t="s">
        <v>1408</v>
      </c>
      <c r="B1" s="7" t="s">
        <v>26</v>
      </c>
      <c r="C1" s="7"/>
      <c r="D1" s="7" t="s">
        <v>1</v>
      </c>
      <c r="E1" s="7"/>
      <c r="F1" s="1"/>
      <c r="G1" s="7" t="s">
        <v>26</v>
      </c>
      <c r="H1" s="7"/>
      <c r="I1" s="7" t="s">
        <v>1</v>
      </c>
      <c r="J1" s="7"/>
      <c r="K1" s="1"/>
    </row>
    <row r="2" spans="1:11" ht="30">
      <c r="A2" s="1" t="s">
        <v>51</v>
      </c>
      <c r="B2" s="7" t="s">
        <v>2</v>
      </c>
      <c r="C2" s="7" t="s">
        <v>27</v>
      </c>
      <c r="D2" s="7" t="s">
        <v>2</v>
      </c>
      <c r="E2" s="7" t="s">
        <v>27</v>
      </c>
      <c r="F2" s="7" t="s">
        <v>62</v>
      </c>
      <c r="G2" s="1" t="s">
        <v>2</v>
      </c>
      <c r="H2" s="1" t="s">
        <v>27</v>
      </c>
      <c r="I2" s="1" t="s">
        <v>2</v>
      </c>
      <c r="J2" s="1" t="s">
        <v>27</v>
      </c>
      <c r="K2" s="1" t="s">
        <v>1179</v>
      </c>
    </row>
    <row r="3" spans="1:11">
      <c r="A3" s="1"/>
      <c r="B3" s="7"/>
      <c r="C3" s="7"/>
      <c r="D3" s="7"/>
      <c r="E3" s="7"/>
      <c r="F3" s="7"/>
      <c r="G3" s="1" t="s">
        <v>1409</v>
      </c>
      <c r="H3" s="1" t="s">
        <v>1409</v>
      </c>
      <c r="I3" s="1" t="s">
        <v>1409</v>
      </c>
      <c r="J3" s="1" t="s">
        <v>1409</v>
      </c>
      <c r="K3" s="1" t="s">
        <v>1400</v>
      </c>
    </row>
    <row r="4" spans="1:11">
      <c r="A4" s="1"/>
      <c r="B4" s="7"/>
      <c r="C4" s="7"/>
      <c r="D4" s="7"/>
      <c r="E4" s="7"/>
      <c r="F4" s="7"/>
      <c r="G4" s="1"/>
      <c r="H4" s="1"/>
      <c r="I4" s="1"/>
      <c r="J4" s="1"/>
      <c r="K4" s="1" t="s">
        <v>1399</v>
      </c>
    </row>
    <row r="5" spans="1:11">
      <c r="A5" s="3" t="s">
        <v>1410</v>
      </c>
      <c r="B5" s="4" t="s">
        <v>5</v>
      </c>
      <c r="C5" s="4" t="s">
        <v>5</v>
      </c>
      <c r="D5" s="4" t="s">
        <v>5</v>
      </c>
      <c r="E5" s="4" t="s">
        <v>5</v>
      </c>
      <c r="F5" s="4" t="s">
        <v>5</v>
      </c>
      <c r="G5" s="4" t="s">
        <v>5</v>
      </c>
      <c r="H5" s="4" t="s">
        <v>5</v>
      </c>
      <c r="I5" s="4" t="s">
        <v>5</v>
      </c>
      <c r="J5" s="4" t="s">
        <v>5</v>
      </c>
      <c r="K5" s="4" t="s">
        <v>5</v>
      </c>
    </row>
    <row r="6" spans="1:11" ht="30">
      <c r="A6" s="2" t="s">
        <v>1411</v>
      </c>
      <c r="B6" s="8">
        <v>13323</v>
      </c>
      <c r="C6" s="4" t="s">
        <v>5</v>
      </c>
      <c r="D6" s="8">
        <v>13323</v>
      </c>
      <c r="E6" s="4" t="s">
        <v>5</v>
      </c>
      <c r="F6" s="8">
        <v>16085</v>
      </c>
      <c r="G6" s="4" t="s">
        <v>5</v>
      </c>
      <c r="H6" s="4" t="s">
        <v>5</v>
      </c>
      <c r="I6" s="4" t="s">
        <v>5</v>
      </c>
      <c r="J6" s="4" t="s">
        <v>5</v>
      </c>
      <c r="K6" s="8">
        <v>0</v>
      </c>
    </row>
    <row r="7" spans="1:11">
      <c r="A7" s="2" t="s">
        <v>535</v>
      </c>
      <c r="B7" s="6">
        <v>21298</v>
      </c>
      <c r="C7" s="6">
        <v>18318</v>
      </c>
      <c r="D7" s="6">
        <v>66857</v>
      </c>
      <c r="E7" s="6">
        <v>79497</v>
      </c>
      <c r="F7" s="4" t="s">
        <v>5</v>
      </c>
      <c r="G7" s="4" t="s">
        <v>5</v>
      </c>
      <c r="H7" s="4" t="s">
        <v>5</v>
      </c>
      <c r="I7" s="4" t="s">
        <v>5</v>
      </c>
      <c r="J7" s="4" t="s">
        <v>5</v>
      </c>
      <c r="K7" s="4" t="s">
        <v>5</v>
      </c>
    </row>
    <row r="8" spans="1:11" ht="30">
      <c r="A8" s="2" t="s">
        <v>536</v>
      </c>
      <c r="B8" s="4" t="s">
        <v>5</v>
      </c>
      <c r="C8" s="4" t="s">
        <v>5</v>
      </c>
      <c r="D8" s="4" t="s">
        <v>5</v>
      </c>
      <c r="E8" s="4" t="s">
        <v>5</v>
      </c>
      <c r="F8" s="4" t="s">
        <v>5</v>
      </c>
      <c r="G8" s="4">
        <v>436</v>
      </c>
      <c r="H8" s="4">
        <v>411</v>
      </c>
      <c r="I8" s="6">
        <v>1462</v>
      </c>
      <c r="J8" s="6">
        <v>1337</v>
      </c>
      <c r="K8" s="4" t="s">
        <v>5</v>
      </c>
    </row>
    <row r="9" spans="1:11" ht="30">
      <c r="A9" s="2" t="s">
        <v>537</v>
      </c>
      <c r="B9" s="4">
        <v>987</v>
      </c>
      <c r="C9" s="4">
        <v>623</v>
      </c>
      <c r="D9" s="6">
        <v>3043</v>
      </c>
      <c r="E9" s="6">
        <v>3378</v>
      </c>
      <c r="F9" s="4" t="s">
        <v>5</v>
      </c>
      <c r="G9" s="4" t="s">
        <v>5</v>
      </c>
      <c r="H9" s="4" t="s">
        <v>5</v>
      </c>
      <c r="I9" s="4" t="s">
        <v>5</v>
      </c>
      <c r="J9" s="4" t="s">
        <v>5</v>
      </c>
      <c r="K9" s="4" t="s">
        <v>5</v>
      </c>
    </row>
    <row r="10" spans="1:11" ht="30">
      <c r="A10" s="2" t="s">
        <v>1385</v>
      </c>
      <c r="B10" s="4">
        <v>983</v>
      </c>
      <c r="C10" s="4" t="s">
        <v>5</v>
      </c>
      <c r="D10" s="4">
        <v>983</v>
      </c>
      <c r="E10" s="4" t="s">
        <v>5</v>
      </c>
      <c r="F10" s="4" t="s">
        <v>5</v>
      </c>
      <c r="G10" s="4" t="s">
        <v>5</v>
      </c>
      <c r="H10" s="4" t="s">
        <v>5</v>
      </c>
      <c r="I10" s="4" t="s">
        <v>5</v>
      </c>
      <c r="J10" s="4" t="s">
        <v>5</v>
      </c>
      <c r="K10" s="4" t="s">
        <v>5</v>
      </c>
    </row>
    <row r="11" spans="1:11" ht="30">
      <c r="A11" s="2" t="s">
        <v>538</v>
      </c>
      <c r="B11" s="4" t="s">
        <v>5</v>
      </c>
      <c r="C11" s="4">
        <v>0</v>
      </c>
      <c r="D11" s="4">
        <v>983</v>
      </c>
      <c r="E11" s="6">
        <v>12725</v>
      </c>
      <c r="F11" s="4" t="s">
        <v>5</v>
      </c>
      <c r="G11" s="4" t="s">
        <v>5</v>
      </c>
      <c r="H11" s="4" t="s">
        <v>5</v>
      </c>
      <c r="I11" s="4" t="s">
        <v>5</v>
      </c>
      <c r="J11" s="4" t="s">
        <v>5</v>
      </c>
      <c r="K11" s="4" t="s">
        <v>5</v>
      </c>
    </row>
    <row r="12" spans="1:11">
      <c r="A12" s="2" t="s">
        <v>539</v>
      </c>
      <c r="B12" s="4" t="s">
        <v>5</v>
      </c>
      <c r="C12" s="4">
        <v>0</v>
      </c>
      <c r="D12" s="4">
        <v>896</v>
      </c>
      <c r="E12" s="6">
        <v>2182</v>
      </c>
      <c r="F12" s="4" t="s">
        <v>5</v>
      </c>
      <c r="G12" s="4" t="s">
        <v>5</v>
      </c>
      <c r="H12" s="4" t="s">
        <v>5</v>
      </c>
      <c r="I12" s="4" t="s">
        <v>5</v>
      </c>
      <c r="J12" s="4" t="s">
        <v>5</v>
      </c>
      <c r="K12" s="4" t="s">
        <v>5</v>
      </c>
    </row>
    <row r="13" spans="1:11">
      <c r="A13" s="2" t="s">
        <v>540</v>
      </c>
      <c r="B13" s="4">
        <v>0</v>
      </c>
      <c r="C13" s="4">
        <v>0</v>
      </c>
      <c r="D13" s="4">
        <v>0</v>
      </c>
      <c r="E13" s="6">
        <v>4762</v>
      </c>
      <c r="F13" s="4" t="s">
        <v>5</v>
      </c>
      <c r="G13" s="4" t="s">
        <v>5</v>
      </c>
      <c r="H13" s="4" t="s">
        <v>5</v>
      </c>
      <c r="I13" s="4" t="s">
        <v>5</v>
      </c>
      <c r="J13" s="4" t="s">
        <v>5</v>
      </c>
      <c r="K13" s="4" t="s">
        <v>5</v>
      </c>
    </row>
    <row r="14" spans="1:11">
      <c r="A14" s="2" t="s">
        <v>541</v>
      </c>
      <c r="B14" s="4">
        <v>279</v>
      </c>
      <c r="C14" s="4">
        <v>243</v>
      </c>
      <c r="D14" s="4">
        <v>529</v>
      </c>
      <c r="E14" s="6">
        <v>3997</v>
      </c>
      <c r="F14" s="4" t="s">
        <v>5</v>
      </c>
      <c r="G14" s="4" t="s">
        <v>5</v>
      </c>
      <c r="H14" s="4" t="s">
        <v>5</v>
      </c>
      <c r="I14" s="4" t="s">
        <v>5</v>
      </c>
      <c r="J14" s="4" t="s">
        <v>5</v>
      </c>
      <c r="K14" s="4" t="s">
        <v>5</v>
      </c>
    </row>
    <row r="15" spans="1:11">
      <c r="A15" s="2" t="s">
        <v>542</v>
      </c>
      <c r="B15" s="8">
        <v>24879</v>
      </c>
      <c r="C15" s="8">
        <v>19595</v>
      </c>
      <c r="D15" s="8">
        <v>73770</v>
      </c>
      <c r="E15" s="8">
        <v>107878</v>
      </c>
      <c r="F15" s="4" t="s">
        <v>5</v>
      </c>
      <c r="G15" s="4" t="s">
        <v>5</v>
      </c>
      <c r="H15" s="4" t="s">
        <v>5</v>
      </c>
      <c r="I15" s="4" t="s">
        <v>5</v>
      </c>
      <c r="J15" s="4" t="s">
        <v>5</v>
      </c>
      <c r="K15" s="4" t="s">
        <v>5</v>
      </c>
    </row>
  </sheetData>
  <mergeCells count="9">
    <mergeCell ref="B1:C1"/>
    <mergeCell ref="D1:E1"/>
    <mergeCell ref="G1:H1"/>
    <mergeCell ref="I1:J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1.140625" bestFit="1" customWidth="1"/>
    <col min="3" max="3" width="14.28515625" bestFit="1" customWidth="1"/>
    <col min="4" max="4" width="23.7109375" bestFit="1" customWidth="1"/>
    <col min="5" max="5" width="13.28515625" customWidth="1"/>
    <col min="6" max="6" width="3.7109375" customWidth="1"/>
    <col min="7" max="7" width="36.5703125" bestFit="1" customWidth="1"/>
  </cols>
  <sheetData>
    <row r="1" spans="1:7" ht="30">
      <c r="A1" s="1" t="s">
        <v>159</v>
      </c>
      <c r="B1" s="7" t="s">
        <v>160</v>
      </c>
      <c r="C1" s="7" t="s">
        <v>161</v>
      </c>
      <c r="D1" s="7" t="s">
        <v>162</v>
      </c>
      <c r="E1" s="7" t="s">
        <v>94</v>
      </c>
      <c r="F1" s="7"/>
      <c r="G1" s="7" t="s">
        <v>163</v>
      </c>
    </row>
    <row r="2" spans="1:7" ht="30">
      <c r="A2" s="1" t="s">
        <v>25</v>
      </c>
      <c r="B2" s="7"/>
      <c r="C2" s="7"/>
      <c r="D2" s="7"/>
      <c r="E2" s="7"/>
      <c r="F2" s="7"/>
      <c r="G2" s="7"/>
    </row>
    <row r="3" spans="1:7">
      <c r="A3" s="2" t="s">
        <v>164</v>
      </c>
      <c r="B3" s="8">
        <v>888726</v>
      </c>
      <c r="C3" s="8">
        <v>812</v>
      </c>
      <c r="D3" s="8">
        <v>696512</v>
      </c>
      <c r="E3" s="8">
        <v>252955</v>
      </c>
      <c r="F3" s="4"/>
      <c r="G3" s="8">
        <v>-61553</v>
      </c>
    </row>
    <row r="4" spans="1:7" ht="30">
      <c r="A4" s="2" t="s">
        <v>165</v>
      </c>
      <c r="B4" s="4" t="s">
        <v>5</v>
      </c>
      <c r="C4" s="6">
        <v>81210672</v>
      </c>
      <c r="D4" s="4" t="s">
        <v>5</v>
      </c>
      <c r="E4" s="4" t="s">
        <v>5</v>
      </c>
      <c r="F4" s="4"/>
      <c r="G4" s="4" t="s">
        <v>5</v>
      </c>
    </row>
    <row r="5" spans="1:7">
      <c r="A5" s="3" t="s">
        <v>166</v>
      </c>
      <c r="B5" s="4" t="s">
        <v>5</v>
      </c>
      <c r="C5" s="4" t="s">
        <v>5</v>
      </c>
      <c r="D5" s="4" t="s">
        <v>5</v>
      </c>
      <c r="E5" s="4" t="s">
        <v>5</v>
      </c>
      <c r="F5" s="4"/>
      <c r="G5" s="4" t="s">
        <v>5</v>
      </c>
    </row>
    <row r="6" spans="1:7">
      <c r="A6" s="2" t="s">
        <v>167</v>
      </c>
      <c r="B6" s="4" t="s">
        <v>5</v>
      </c>
      <c r="C6" s="6">
        <v>35968042</v>
      </c>
      <c r="D6" s="4" t="s">
        <v>5</v>
      </c>
      <c r="E6" s="4" t="s">
        <v>5</v>
      </c>
      <c r="F6" s="4"/>
      <c r="G6" s="4" t="s">
        <v>5</v>
      </c>
    </row>
    <row r="7" spans="1:7">
      <c r="A7" s="2" t="s">
        <v>168</v>
      </c>
      <c r="B7" s="6">
        <v>623924</v>
      </c>
      <c r="C7" s="4">
        <v>360</v>
      </c>
      <c r="D7" s="6">
        <v>623564</v>
      </c>
      <c r="E7" s="4" t="s">
        <v>5</v>
      </c>
      <c r="F7" s="4"/>
      <c r="G7" s="4" t="s">
        <v>5</v>
      </c>
    </row>
    <row r="8" spans="1:7">
      <c r="A8" s="2" t="s">
        <v>169</v>
      </c>
      <c r="B8" s="4" t="s">
        <v>5</v>
      </c>
      <c r="C8" s="6">
        <v>8319</v>
      </c>
      <c r="D8" s="4" t="s">
        <v>5</v>
      </c>
      <c r="E8" s="4" t="s">
        <v>5</v>
      </c>
      <c r="F8" s="4"/>
      <c r="G8" s="4" t="s">
        <v>5</v>
      </c>
    </row>
    <row r="9" spans="1:7">
      <c r="A9" s="2" t="s">
        <v>170</v>
      </c>
      <c r="B9" s="4">
        <v>-191</v>
      </c>
      <c r="C9" s="4">
        <v>0</v>
      </c>
      <c r="D9" s="4">
        <v>-191</v>
      </c>
      <c r="E9" s="4" t="s">
        <v>5</v>
      </c>
      <c r="F9" s="4"/>
      <c r="G9" s="4" t="s">
        <v>5</v>
      </c>
    </row>
    <row r="10" spans="1:7" ht="30">
      <c r="A10" s="2" t="s">
        <v>171</v>
      </c>
      <c r="B10" s="4" t="s">
        <v>5</v>
      </c>
      <c r="C10" s="6">
        <v>50400</v>
      </c>
      <c r="D10" s="4" t="s">
        <v>5</v>
      </c>
      <c r="E10" s="4" t="s">
        <v>5</v>
      </c>
      <c r="F10" s="4"/>
      <c r="G10" s="4" t="s">
        <v>5</v>
      </c>
    </row>
    <row r="11" spans="1:7">
      <c r="A11" s="2" t="s">
        <v>172</v>
      </c>
      <c r="B11" s="6">
        <v>5950</v>
      </c>
      <c r="C11" s="4">
        <v>0</v>
      </c>
      <c r="D11" s="6">
        <v>5950</v>
      </c>
      <c r="E11" s="4" t="s">
        <v>5</v>
      </c>
      <c r="F11" s="4"/>
      <c r="G11" s="4" t="s">
        <v>5</v>
      </c>
    </row>
    <row r="12" spans="1:7" ht="30">
      <c r="A12" s="2" t="s">
        <v>173</v>
      </c>
      <c r="B12" s="6">
        <v>-42187</v>
      </c>
      <c r="C12" s="4" t="s">
        <v>5</v>
      </c>
      <c r="D12" s="4" t="s">
        <v>5</v>
      </c>
      <c r="E12" s="6">
        <v>-42187</v>
      </c>
      <c r="F12" s="10" t="s">
        <v>174</v>
      </c>
      <c r="G12" s="4" t="s">
        <v>5</v>
      </c>
    </row>
    <row r="13" spans="1:7">
      <c r="A13" s="2" t="s">
        <v>175</v>
      </c>
      <c r="B13" s="6">
        <v>60681</v>
      </c>
      <c r="C13" s="4" t="s">
        <v>5</v>
      </c>
      <c r="D13" s="4" t="s">
        <v>5</v>
      </c>
      <c r="E13" s="6">
        <v>33642</v>
      </c>
      <c r="F13" s="4"/>
      <c r="G13" s="6">
        <v>27039</v>
      </c>
    </row>
    <row r="14" spans="1:7">
      <c r="A14" s="2" t="s">
        <v>176</v>
      </c>
      <c r="B14" s="4" t="s">
        <v>5</v>
      </c>
      <c r="C14" s="4" t="s">
        <v>5</v>
      </c>
      <c r="D14" s="4" t="s">
        <v>5</v>
      </c>
      <c r="E14" s="4" t="s">
        <v>5</v>
      </c>
      <c r="F14" s="4"/>
      <c r="G14" s="4" t="s">
        <v>5</v>
      </c>
    </row>
    <row r="15" spans="1:7">
      <c r="A15" s="2" t="s">
        <v>177</v>
      </c>
      <c r="B15" s="6">
        <v>1598041</v>
      </c>
      <c r="C15" s="6">
        <v>1172</v>
      </c>
      <c r="D15" s="6">
        <v>1328847</v>
      </c>
      <c r="E15" s="6">
        <v>275519</v>
      </c>
      <c r="F15" s="4"/>
      <c r="G15" s="6">
        <v>-7497</v>
      </c>
    </row>
    <row r="16" spans="1:7" ht="30">
      <c r="A16" s="2" t="s">
        <v>178</v>
      </c>
      <c r="B16" s="6">
        <v>117231853</v>
      </c>
      <c r="C16" s="6">
        <v>117231853</v>
      </c>
      <c r="D16" s="4" t="s">
        <v>5</v>
      </c>
      <c r="E16" s="4" t="s">
        <v>5</v>
      </c>
      <c r="F16" s="4"/>
      <c r="G16" s="4" t="s">
        <v>5</v>
      </c>
    </row>
    <row r="17" spans="1:7">
      <c r="A17" s="3" t="s">
        <v>166</v>
      </c>
      <c r="B17" s="4" t="s">
        <v>5</v>
      </c>
      <c r="C17" s="4" t="s">
        <v>5</v>
      </c>
      <c r="D17" s="4" t="s">
        <v>5</v>
      </c>
      <c r="E17" s="4" t="s">
        <v>5</v>
      </c>
      <c r="F17" s="4"/>
      <c r="G17" s="4" t="s">
        <v>5</v>
      </c>
    </row>
    <row r="18" spans="1:7" ht="30">
      <c r="A18" s="2" t="s">
        <v>171</v>
      </c>
      <c r="B18" s="4" t="s">
        <v>5</v>
      </c>
      <c r="C18" s="6">
        <v>-54999</v>
      </c>
      <c r="D18" s="4" t="s">
        <v>5</v>
      </c>
      <c r="E18" s="4" t="s">
        <v>5</v>
      </c>
      <c r="F18" s="4"/>
      <c r="G18" s="4" t="s">
        <v>5</v>
      </c>
    </row>
    <row r="19" spans="1:7">
      <c r="A19" s="2" t="s">
        <v>172</v>
      </c>
      <c r="B19" s="6">
        <v>6350</v>
      </c>
      <c r="C19" s="4">
        <v>1</v>
      </c>
      <c r="D19" s="6">
        <v>6349</v>
      </c>
      <c r="E19" s="4" t="s">
        <v>5</v>
      </c>
      <c r="F19" s="4"/>
      <c r="G19" s="4" t="s">
        <v>5</v>
      </c>
    </row>
    <row r="20" spans="1:7" ht="30">
      <c r="A20" s="2" t="s">
        <v>173</v>
      </c>
      <c r="B20" s="6">
        <v>-76974</v>
      </c>
      <c r="C20" s="4" t="s">
        <v>5</v>
      </c>
      <c r="D20" s="4" t="s">
        <v>5</v>
      </c>
      <c r="E20" s="6">
        <v>-76974</v>
      </c>
      <c r="F20" s="10" t="s">
        <v>179</v>
      </c>
      <c r="G20" s="4" t="s">
        <v>5</v>
      </c>
    </row>
    <row r="21" spans="1:7">
      <c r="A21" s="2" t="s">
        <v>175</v>
      </c>
      <c r="B21" s="6">
        <v>201567</v>
      </c>
      <c r="C21" s="4" t="s">
        <v>5</v>
      </c>
      <c r="D21" s="4" t="s">
        <v>5</v>
      </c>
      <c r="E21" s="6">
        <v>212289</v>
      </c>
      <c r="F21" s="4"/>
      <c r="G21" s="6">
        <v>-10722</v>
      </c>
    </row>
    <row r="22" spans="1:7">
      <c r="A22" s="2" t="s">
        <v>180</v>
      </c>
      <c r="B22" s="8">
        <v>1728984</v>
      </c>
      <c r="C22" s="8">
        <v>1173</v>
      </c>
      <c r="D22" s="8">
        <v>1335196</v>
      </c>
      <c r="E22" s="8">
        <v>410834</v>
      </c>
      <c r="F22" s="4"/>
      <c r="G22" s="8">
        <v>-18219</v>
      </c>
    </row>
    <row r="23" spans="1:7" ht="30">
      <c r="A23" s="2" t="s">
        <v>181</v>
      </c>
      <c r="B23" s="6">
        <v>117286852</v>
      </c>
      <c r="C23" s="6">
        <v>117286852</v>
      </c>
      <c r="D23" s="4" t="s">
        <v>5</v>
      </c>
      <c r="E23" s="4" t="s">
        <v>5</v>
      </c>
      <c r="F23" s="4"/>
      <c r="G23" s="4" t="s">
        <v>5</v>
      </c>
    </row>
    <row r="24" spans="1:7">
      <c r="A24" s="11"/>
      <c r="B24" s="11"/>
      <c r="C24" s="11"/>
      <c r="D24" s="11"/>
      <c r="E24" s="11"/>
      <c r="F24" s="11"/>
      <c r="G24" s="11"/>
    </row>
    <row r="25" spans="1:7" ht="15" customHeight="1">
      <c r="A25" s="2" t="s">
        <v>174</v>
      </c>
      <c r="B25" s="12" t="s">
        <v>182</v>
      </c>
      <c r="C25" s="12"/>
      <c r="D25" s="12"/>
      <c r="E25" s="12"/>
      <c r="F25" s="12"/>
      <c r="G25" s="12"/>
    </row>
    <row r="26" spans="1:7" ht="15" customHeight="1">
      <c r="A26" s="2" t="s">
        <v>179</v>
      </c>
      <c r="B26" s="12" t="s">
        <v>183</v>
      </c>
      <c r="C26" s="12"/>
      <c r="D26" s="12"/>
      <c r="E26" s="12"/>
      <c r="F26" s="12"/>
      <c r="G26" s="12"/>
    </row>
  </sheetData>
  <mergeCells count="8">
    <mergeCell ref="B25:G25"/>
    <mergeCell ref="B26:G26"/>
    <mergeCell ref="B1:B2"/>
    <mergeCell ref="C1:C2"/>
    <mergeCell ref="D1:D2"/>
    <mergeCell ref="E1:F2"/>
    <mergeCell ref="G1:G2"/>
    <mergeCell ref="A24:G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6"/>
  <sheetViews>
    <sheetView showGridLines="0" workbookViewId="0"/>
  </sheetViews>
  <sheetFormatPr defaultRowHeight="15"/>
  <cols>
    <col min="1" max="1" width="36.5703125" bestFit="1" customWidth="1"/>
    <col min="2" max="2" width="15.42578125" bestFit="1" customWidth="1"/>
    <col min="3" max="7" width="12.28515625" bestFit="1" customWidth="1"/>
    <col min="8" max="8" width="20.5703125" bestFit="1" customWidth="1"/>
    <col min="9" max="9" width="36.5703125" bestFit="1" customWidth="1"/>
    <col min="10" max="11" width="22.85546875" bestFit="1" customWidth="1"/>
    <col min="12" max="14" width="36.5703125" bestFit="1" customWidth="1"/>
    <col min="15" max="15" width="28" bestFit="1" customWidth="1"/>
    <col min="16" max="16" width="27.85546875" bestFit="1" customWidth="1"/>
    <col min="17" max="18" width="36.5703125" bestFit="1" customWidth="1"/>
    <col min="19" max="22" width="28.28515625" bestFit="1" customWidth="1"/>
    <col min="23" max="31" width="36.5703125" bestFit="1" customWidth="1"/>
    <col min="32" max="33" width="15.42578125" bestFit="1" customWidth="1"/>
    <col min="34" max="34" width="28.28515625" bestFit="1" customWidth="1"/>
    <col min="35" max="35" width="36.5703125" bestFit="1" customWidth="1"/>
    <col min="36" max="36" width="22.85546875" bestFit="1" customWidth="1"/>
    <col min="37" max="37" width="28.28515625" bestFit="1" customWidth="1"/>
    <col min="38" max="44" width="26.85546875" bestFit="1" customWidth="1"/>
    <col min="45" max="46" width="28" bestFit="1" customWidth="1"/>
    <col min="47" max="48" width="28.5703125" bestFit="1" customWidth="1"/>
    <col min="49" max="49" width="19.5703125" bestFit="1" customWidth="1"/>
    <col min="50" max="50" width="19.85546875" bestFit="1" customWidth="1"/>
    <col min="51" max="53" width="28.28515625" bestFit="1" customWidth="1"/>
  </cols>
  <sheetData>
    <row r="1" spans="1:53" ht="15" customHeight="1">
      <c r="A1" s="7" t="s">
        <v>1412</v>
      </c>
      <c r="B1" s="1" t="s">
        <v>1101</v>
      </c>
      <c r="C1" s="7" t="s">
        <v>26</v>
      </c>
      <c r="D1" s="7"/>
      <c r="E1" s="7" t="s">
        <v>1</v>
      </c>
      <c r="F1" s="7"/>
      <c r="G1" s="1"/>
      <c r="H1" s="1" t="s">
        <v>26</v>
      </c>
      <c r="I1" s="1" t="s">
        <v>1101</v>
      </c>
      <c r="J1" s="1"/>
      <c r="K1" s="7" t="s">
        <v>1101</v>
      </c>
      <c r="L1" s="7"/>
      <c r="M1" s="7"/>
      <c r="N1" s="7"/>
      <c r="O1" s="7"/>
      <c r="P1" s="7"/>
      <c r="Q1" s="1"/>
      <c r="R1" s="1"/>
      <c r="S1" s="1" t="s">
        <v>1101</v>
      </c>
      <c r="T1" s="1" t="s">
        <v>26</v>
      </c>
      <c r="U1" s="1" t="s">
        <v>1</v>
      </c>
      <c r="V1" s="1"/>
      <c r="W1" s="1"/>
      <c r="X1" s="1"/>
      <c r="Y1" s="1"/>
      <c r="Z1" s="1" t="s">
        <v>26</v>
      </c>
      <c r="AA1" s="1" t="s">
        <v>1</v>
      </c>
      <c r="AB1" s="1"/>
      <c r="AC1" s="1"/>
      <c r="AD1" s="1" t="s">
        <v>1</v>
      </c>
      <c r="AE1" s="1"/>
      <c r="AF1" s="1" t="s">
        <v>1</v>
      </c>
      <c r="AG1" s="1"/>
      <c r="AH1" s="1"/>
      <c r="AI1" s="1"/>
      <c r="AJ1" s="7" t="s">
        <v>1</v>
      </c>
      <c r="AK1" s="7"/>
      <c r="AL1" s="1" t="s">
        <v>1101</v>
      </c>
      <c r="AM1" s="1"/>
      <c r="AN1" s="1"/>
      <c r="AO1" s="7" t="s">
        <v>1101</v>
      </c>
      <c r="AP1" s="7"/>
      <c r="AQ1" s="1"/>
      <c r="AR1" s="1"/>
      <c r="AS1" s="1"/>
      <c r="AT1" s="1"/>
      <c r="AU1" s="7" t="s">
        <v>1</v>
      </c>
      <c r="AV1" s="7"/>
      <c r="AW1" s="7"/>
      <c r="AX1" s="7"/>
      <c r="AY1" s="7"/>
      <c r="AZ1" s="7"/>
      <c r="BA1" s="7"/>
    </row>
    <row r="2" spans="1:53">
      <c r="A2" s="7"/>
      <c r="B2" s="7" t="s">
        <v>1179</v>
      </c>
      <c r="C2" s="7" t="s">
        <v>2</v>
      </c>
      <c r="D2" s="7" t="s">
        <v>27</v>
      </c>
      <c r="E2" s="7" t="s">
        <v>2</v>
      </c>
      <c r="F2" s="7" t="s">
        <v>27</v>
      </c>
      <c r="G2" s="7" t="s">
        <v>62</v>
      </c>
      <c r="H2" s="1" t="s">
        <v>2</v>
      </c>
      <c r="I2" s="1" t="s">
        <v>1121</v>
      </c>
      <c r="J2" s="1" t="s">
        <v>2</v>
      </c>
      <c r="K2" s="1" t="s">
        <v>1279</v>
      </c>
      <c r="L2" s="1" t="s">
        <v>1179</v>
      </c>
      <c r="M2" s="1" t="s">
        <v>1102</v>
      </c>
      <c r="N2" s="1" t="s">
        <v>1179</v>
      </c>
      <c r="O2" s="1" t="s">
        <v>1179</v>
      </c>
      <c r="P2" s="1" t="s">
        <v>1179</v>
      </c>
      <c r="Q2" s="1" t="s">
        <v>2</v>
      </c>
      <c r="R2" s="1" t="s">
        <v>62</v>
      </c>
      <c r="S2" s="1" t="s">
        <v>1179</v>
      </c>
      <c r="T2" s="1" t="s">
        <v>2</v>
      </c>
      <c r="U2" s="1" t="s">
        <v>2</v>
      </c>
      <c r="V2" s="1" t="s">
        <v>62</v>
      </c>
      <c r="W2" s="1" t="s">
        <v>2</v>
      </c>
      <c r="X2" s="1" t="s">
        <v>62</v>
      </c>
      <c r="Y2" s="1" t="s">
        <v>1121</v>
      </c>
      <c r="Z2" s="1" t="s">
        <v>27</v>
      </c>
      <c r="AA2" s="1" t="s">
        <v>27</v>
      </c>
      <c r="AB2" s="1" t="s">
        <v>62</v>
      </c>
      <c r="AC2" s="1" t="s">
        <v>1179</v>
      </c>
      <c r="AD2" s="1" t="s">
        <v>2</v>
      </c>
      <c r="AE2" s="1" t="s">
        <v>62</v>
      </c>
      <c r="AF2" s="1" t="s">
        <v>2</v>
      </c>
      <c r="AG2" s="1" t="s">
        <v>62</v>
      </c>
      <c r="AH2" s="1" t="s">
        <v>2</v>
      </c>
      <c r="AI2" s="1" t="s">
        <v>62</v>
      </c>
      <c r="AJ2" s="1" t="s">
        <v>2</v>
      </c>
      <c r="AK2" s="1" t="s">
        <v>2</v>
      </c>
      <c r="AL2" s="1" t="s">
        <v>1102</v>
      </c>
      <c r="AM2" s="1" t="s">
        <v>1176</v>
      </c>
      <c r="AN2" s="1" t="s">
        <v>1177</v>
      </c>
      <c r="AO2" s="267">
        <v>41404</v>
      </c>
      <c r="AP2" s="1" t="s">
        <v>1179</v>
      </c>
      <c r="AQ2" s="267">
        <v>41413</v>
      </c>
      <c r="AR2" s="1" t="s">
        <v>1180</v>
      </c>
      <c r="AS2" s="1" t="s">
        <v>1179</v>
      </c>
      <c r="AT2" s="1" t="s">
        <v>1177</v>
      </c>
      <c r="AU2" s="1" t="s">
        <v>2</v>
      </c>
      <c r="AV2" s="1" t="s">
        <v>2</v>
      </c>
      <c r="AW2" s="1" t="s">
        <v>2</v>
      </c>
      <c r="AX2" s="1" t="s">
        <v>2</v>
      </c>
      <c r="AY2" s="1" t="s">
        <v>2</v>
      </c>
      <c r="AZ2" s="1" t="s">
        <v>2</v>
      </c>
      <c r="BA2" s="1" t="s">
        <v>2</v>
      </c>
    </row>
    <row r="3" spans="1:53" ht="30">
      <c r="A3" s="7"/>
      <c r="B3" s="7"/>
      <c r="C3" s="7"/>
      <c r="D3" s="7"/>
      <c r="E3" s="7"/>
      <c r="F3" s="7"/>
      <c r="G3" s="7"/>
      <c r="H3" s="1" t="s">
        <v>1129</v>
      </c>
      <c r="I3" s="1" t="s">
        <v>1397</v>
      </c>
      <c r="J3" s="1" t="s">
        <v>1399</v>
      </c>
      <c r="K3" s="1" t="s">
        <v>1399</v>
      </c>
      <c r="L3" s="1" t="s">
        <v>1399</v>
      </c>
      <c r="M3" s="1" t="s">
        <v>1399</v>
      </c>
      <c r="N3" s="1" t="s">
        <v>1399</v>
      </c>
      <c r="O3" s="1" t="s">
        <v>1399</v>
      </c>
      <c r="P3" s="1" t="s">
        <v>1399</v>
      </c>
      <c r="Q3" s="1" t="s">
        <v>1399</v>
      </c>
      <c r="R3" s="1" t="s">
        <v>1399</v>
      </c>
      <c r="S3" s="1" t="s">
        <v>1399</v>
      </c>
      <c r="T3" s="1" t="s">
        <v>1399</v>
      </c>
      <c r="U3" s="1" t="s">
        <v>1399</v>
      </c>
      <c r="V3" s="1" t="s">
        <v>1399</v>
      </c>
      <c r="W3" s="1" t="s">
        <v>1399</v>
      </c>
      <c r="X3" s="1" t="s">
        <v>1399</v>
      </c>
      <c r="Y3" s="1" t="s">
        <v>1399</v>
      </c>
      <c r="Z3" s="1" t="s">
        <v>1399</v>
      </c>
      <c r="AA3" s="1" t="s">
        <v>1399</v>
      </c>
      <c r="AB3" s="1" t="s">
        <v>1399</v>
      </c>
      <c r="AC3" s="1" t="s">
        <v>1420</v>
      </c>
      <c r="AD3" s="1" t="s">
        <v>1418</v>
      </c>
      <c r="AE3" s="1" t="s">
        <v>1418</v>
      </c>
      <c r="AF3" s="1" t="s">
        <v>1421</v>
      </c>
      <c r="AG3" s="1" t="s">
        <v>1421</v>
      </c>
      <c r="AH3" s="1" t="s">
        <v>1409</v>
      </c>
      <c r="AI3" s="1" t="s">
        <v>1409</v>
      </c>
      <c r="AJ3" s="1" t="s">
        <v>1422</v>
      </c>
      <c r="AK3" s="1" t="s">
        <v>1423</v>
      </c>
      <c r="AL3" s="1" t="s">
        <v>1174</v>
      </c>
      <c r="AM3" s="1" t="s">
        <v>1174</v>
      </c>
      <c r="AN3" s="1" t="s">
        <v>1174</v>
      </c>
      <c r="AO3" s="1" t="s">
        <v>1174</v>
      </c>
      <c r="AP3" s="1" t="s">
        <v>1174</v>
      </c>
      <c r="AQ3" s="1" t="s">
        <v>1174</v>
      </c>
      <c r="AR3" s="1" t="s">
        <v>1174</v>
      </c>
      <c r="AS3" s="1" t="s">
        <v>1174</v>
      </c>
      <c r="AT3" s="1" t="s">
        <v>1174</v>
      </c>
      <c r="AU3" s="1" t="s">
        <v>1424</v>
      </c>
      <c r="AV3" s="1" t="s">
        <v>1425</v>
      </c>
      <c r="AW3" s="1" t="s">
        <v>1281</v>
      </c>
      <c r="AX3" s="1" t="s">
        <v>1282</v>
      </c>
      <c r="AY3" s="1" t="s">
        <v>1426</v>
      </c>
      <c r="AZ3" s="1" t="s">
        <v>1427</v>
      </c>
      <c r="BA3" s="1" t="s">
        <v>1428</v>
      </c>
    </row>
    <row r="4" spans="1:53" ht="30">
      <c r="A4" s="7"/>
      <c r="B4" s="7"/>
      <c r="C4" s="7"/>
      <c r="D4" s="7"/>
      <c r="E4" s="7"/>
      <c r="F4" s="7"/>
      <c r="G4" s="7"/>
      <c r="H4" s="1"/>
      <c r="I4" s="1"/>
      <c r="J4" s="1" t="s">
        <v>1413</v>
      </c>
      <c r="K4" s="1" t="s">
        <v>1129</v>
      </c>
      <c r="L4" s="1" t="s">
        <v>1414</v>
      </c>
      <c r="M4" s="1" t="s">
        <v>1414</v>
      </c>
      <c r="N4" s="1" t="s">
        <v>1415</v>
      </c>
      <c r="O4" s="1" t="s">
        <v>1416</v>
      </c>
      <c r="P4" s="1" t="s">
        <v>1417</v>
      </c>
      <c r="Q4" s="1" t="s">
        <v>1418</v>
      </c>
      <c r="R4" s="1" t="s">
        <v>1418</v>
      </c>
      <c r="S4" s="1" t="s">
        <v>1400</v>
      </c>
      <c r="T4" s="1" t="s">
        <v>1400</v>
      </c>
      <c r="U4" s="1" t="s">
        <v>1400</v>
      </c>
      <c r="V4" s="1" t="s">
        <v>1400</v>
      </c>
      <c r="W4" s="1" t="s">
        <v>1397</v>
      </c>
      <c r="X4" s="1" t="s">
        <v>1397</v>
      </c>
      <c r="Y4" s="1" t="s">
        <v>1397</v>
      </c>
      <c r="Z4" s="1" t="s">
        <v>1419</v>
      </c>
      <c r="AA4" s="1" t="s">
        <v>1419</v>
      </c>
      <c r="AB4" s="1" t="s">
        <v>1419</v>
      </c>
      <c r="AC4" s="1"/>
      <c r="AD4" s="1"/>
      <c r="AE4" s="1"/>
      <c r="AF4" s="1"/>
      <c r="AG4" s="1"/>
      <c r="AH4" s="1" t="s">
        <v>1399</v>
      </c>
      <c r="AI4" s="1" t="s">
        <v>1399</v>
      </c>
      <c r="AJ4" s="1" t="s">
        <v>1399</v>
      </c>
      <c r="AK4" s="1" t="s">
        <v>1399</v>
      </c>
      <c r="AL4" s="1" t="s">
        <v>1175</v>
      </c>
      <c r="AM4" s="1" t="s">
        <v>1175</v>
      </c>
      <c r="AN4" s="1" t="s">
        <v>1175</v>
      </c>
      <c r="AO4" s="1" t="s">
        <v>1178</v>
      </c>
      <c r="AP4" s="1" t="s">
        <v>1178</v>
      </c>
      <c r="AQ4" s="1" t="s">
        <v>1178</v>
      </c>
      <c r="AR4" s="1" t="s">
        <v>1178</v>
      </c>
      <c r="AS4" s="1" t="s">
        <v>1398</v>
      </c>
      <c r="AT4" s="1" t="s">
        <v>1398</v>
      </c>
      <c r="AU4" s="1" t="s">
        <v>1399</v>
      </c>
      <c r="AV4" s="1" t="s">
        <v>1399</v>
      </c>
      <c r="AW4" s="1"/>
      <c r="AX4" s="1"/>
      <c r="AY4" s="1" t="s">
        <v>1399</v>
      </c>
      <c r="AZ4" s="1" t="s">
        <v>1399</v>
      </c>
      <c r="BA4" s="1" t="s">
        <v>1399</v>
      </c>
    </row>
    <row r="5" spans="1:53" ht="30">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t="s">
        <v>1400</v>
      </c>
      <c r="AI5" s="1" t="s">
        <v>1419</v>
      </c>
      <c r="AJ5" s="1"/>
      <c r="AK5" s="1" t="s">
        <v>1400</v>
      </c>
      <c r="AL5" s="1"/>
      <c r="AM5" s="1"/>
      <c r="AN5" s="1"/>
      <c r="AO5" s="1"/>
      <c r="AP5" s="1"/>
      <c r="AQ5" s="1"/>
      <c r="AR5" s="1"/>
      <c r="AS5" s="1"/>
      <c r="AT5" s="1"/>
      <c r="AU5" s="1" t="s">
        <v>1400</v>
      </c>
      <c r="AV5" s="1" t="s">
        <v>1400</v>
      </c>
      <c r="AW5" s="1"/>
      <c r="AX5" s="1"/>
      <c r="AY5" s="1" t="s">
        <v>1400</v>
      </c>
      <c r="AZ5" s="1" t="s">
        <v>1400</v>
      </c>
      <c r="BA5" s="1" t="s">
        <v>1400</v>
      </c>
    </row>
    <row r="6" spans="1:53">
      <c r="A6" s="3" t="s">
        <v>14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c r="A7" s="2" t="s">
        <v>114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8">
        <v>525000000</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ht="30">
      <c r="A8" s="2" t="s">
        <v>14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266">
        <v>0.01</v>
      </c>
      <c r="BA8" s="4" t="s">
        <v>5</v>
      </c>
    </row>
    <row r="9" spans="1:53">
      <c r="A9" s="2" t="s">
        <v>1196</v>
      </c>
      <c r="B9" s="4" t="s">
        <v>5</v>
      </c>
      <c r="C9" s="4" t="s">
        <v>5</v>
      </c>
      <c r="D9" s="4" t="s">
        <v>5</v>
      </c>
      <c r="E9" s="4" t="s">
        <v>5</v>
      </c>
      <c r="F9" s="4" t="s">
        <v>5</v>
      </c>
      <c r="G9" s="4" t="s">
        <v>5</v>
      </c>
      <c r="H9" s="4" t="s">
        <v>5</v>
      </c>
      <c r="I9" s="4" t="s">
        <v>5</v>
      </c>
      <c r="J9" s="4" t="s">
        <v>5</v>
      </c>
      <c r="K9" s="6">
        <v>2000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6">
        <v>465000000</v>
      </c>
      <c r="AM9" s="4" t="s">
        <v>5</v>
      </c>
      <c r="AN9" s="4" t="s">
        <v>5</v>
      </c>
      <c r="AO9" s="6">
        <v>400000000</v>
      </c>
      <c r="AP9" s="6">
        <v>400000000</v>
      </c>
      <c r="AQ9" s="4" t="s">
        <v>5</v>
      </c>
      <c r="AR9" s="4" t="s">
        <v>5</v>
      </c>
      <c r="AS9" s="4" t="s">
        <v>5</v>
      </c>
      <c r="AT9" s="4" t="s">
        <v>5</v>
      </c>
      <c r="AU9" s="4" t="s">
        <v>5</v>
      </c>
      <c r="AV9" s="4" t="s">
        <v>5</v>
      </c>
      <c r="AW9" s="4" t="s">
        <v>5</v>
      </c>
      <c r="AX9" s="4" t="s">
        <v>5</v>
      </c>
      <c r="AY9" s="4" t="s">
        <v>5</v>
      </c>
      <c r="AZ9" s="4" t="s">
        <v>5</v>
      </c>
      <c r="BA9" s="4" t="s">
        <v>5</v>
      </c>
    </row>
    <row r="10" spans="1:53">
      <c r="A10" s="2" t="s">
        <v>11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266">
        <v>9.2499999999999999E-2</v>
      </c>
      <c r="AO10" s="4" t="s">
        <v>5</v>
      </c>
      <c r="AP10" s="4" t="s">
        <v>5</v>
      </c>
      <c r="AQ10" s="4" t="s">
        <v>5</v>
      </c>
      <c r="AR10" s="266">
        <v>8.2500000000000004E-2</v>
      </c>
      <c r="AS10" s="266">
        <v>4.8800000000000003E-2</v>
      </c>
      <c r="AT10" s="266">
        <v>4.8800000000000003E-2</v>
      </c>
      <c r="AU10" s="4" t="s">
        <v>5</v>
      </c>
      <c r="AV10" s="4" t="s">
        <v>5</v>
      </c>
      <c r="AW10" s="4" t="s">
        <v>5</v>
      </c>
      <c r="AX10" s="4" t="s">
        <v>5</v>
      </c>
      <c r="AY10" s="4" t="s">
        <v>5</v>
      </c>
      <c r="AZ10" s="4" t="s">
        <v>5</v>
      </c>
      <c r="BA10" s="4" t="s">
        <v>5</v>
      </c>
    </row>
    <row r="11" spans="1:53" ht="30">
      <c r="A11" s="2" t="s">
        <v>11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266">
        <v>1</v>
      </c>
      <c r="AN11" s="266">
        <v>1</v>
      </c>
      <c r="AO11" s="4" t="s">
        <v>5</v>
      </c>
      <c r="AP11" s="266">
        <v>1.085</v>
      </c>
      <c r="AQ11" s="266">
        <v>108.5</v>
      </c>
      <c r="AR11" s="4" t="s">
        <v>5</v>
      </c>
      <c r="AS11" s="4" t="s">
        <v>5</v>
      </c>
      <c r="AT11" s="4" t="s">
        <v>5</v>
      </c>
      <c r="AU11" s="4" t="s">
        <v>5</v>
      </c>
      <c r="AV11" s="4" t="s">
        <v>5</v>
      </c>
      <c r="AW11" s="4" t="s">
        <v>5</v>
      </c>
      <c r="AX11" s="4" t="s">
        <v>5</v>
      </c>
      <c r="AY11" s="4" t="s">
        <v>5</v>
      </c>
      <c r="AZ11" s="4" t="s">
        <v>5</v>
      </c>
      <c r="BA11" s="4" t="s">
        <v>5</v>
      </c>
    </row>
    <row r="12" spans="1:53" ht="30">
      <c r="A12" s="2" t="s">
        <v>1430</v>
      </c>
      <c r="B12" s="4" t="s">
        <v>5</v>
      </c>
      <c r="C12" s="4" t="s">
        <v>5</v>
      </c>
      <c r="D12" s="4" t="s">
        <v>5</v>
      </c>
      <c r="E12" s="4" t="s">
        <v>5</v>
      </c>
      <c r="F12" s="4" t="s">
        <v>5</v>
      </c>
      <c r="G12" s="4" t="s">
        <v>5</v>
      </c>
      <c r="H12" s="4" t="s">
        <v>5</v>
      </c>
      <c r="I12" s="4" t="s">
        <v>5</v>
      </c>
      <c r="J12" s="4" t="s">
        <v>5</v>
      </c>
      <c r="K12" s="4" t="s">
        <v>5</v>
      </c>
      <c r="L12" s="6">
        <v>38100000</v>
      </c>
      <c r="M12" s="6">
        <v>202000000</v>
      </c>
      <c r="N12" s="6">
        <v>634700000</v>
      </c>
      <c r="O12" s="6">
        <v>396000000</v>
      </c>
      <c r="P12" s="6">
        <v>44660000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c r="A13" s="2" t="s">
        <v>14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1367</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ht="30">
      <c r="A14" s="2" t="s">
        <v>143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163000000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c r="A15" s="2" t="s">
        <v>1433</v>
      </c>
      <c r="B15" s="4" t="s">
        <v>1237</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ht="30">
      <c r="A16" s="2" t="s">
        <v>143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150000000</v>
      </c>
      <c r="AD16" s="4" t="s">
        <v>5</v>
      </c>
      <c r="AE16" s="4" t="s">
        <v>5</v>
      </c>
      <c r="AF16" s="6">
        <v>50000000</v>
      </c>
      <c r="AG16" s="4" t="s">
        <v>5</v>
      </c>
      <c r="AH16" s="4" t="s">
        <v>5</v>
      </c>
      <c r="AI16" s="4" t="s">
        <v>5</v>
      </c>
      <c r="AJ16" s="4" t="s">
        <v>5</v>
      </c>
      <c r="AK16" s="4" t="s">
        <v>5</v>
      </c>
      <c r="AL16" s="4" t="s">
        <v>5</v>
      </c>
      <c r="AM16" s="4" t="s">
        <v>5</v>
      </c>
      <c r="AN16" s="4" t="s">
        <v>5</v>
      </c>
      <c r="AO16" s="4" t="s">
        <v>5</v>
      </c>
      <c r="AP16" s="4" t="s">
        <v>5</v>
      </c>
      <c r="AQ16" s="4" t="s">
        <v>5</v>
      </c>
      <c r="AR16" s="4" t="s">
        <v>5</v>
      </c>
      <c r="AS16" s="6">
        <v>350000000</v>
      </c>
      <c r="AT16" s="4" t="s">
        <v>5</v>
      </c>
      <c r="AU16" s="4" t="s">
        <v>5</v>
      </c>
      <c r="AV16" s="4" t="s">
        <v>5</v>
      </c>
      <c r="AW16" s="4" t="s">
        <v>5</v>
      </c>
      <c r="AX16" s="4" t="s">
        <v>5</v>
      </c>
      <c r="AY16" s="4" t="s">
        <v>5</v>
      </c>
      <c r="AZ16" s="4" t="s">
        <v>5</v>
      </c>
      <c r="BA16" s="4" t="s">
        <v>5</v>
      </c>
    </row>
    <row r="17" spans="1:53">
      <c r="A17" s="2" t="s">
        <v>1435</v>
      </c>
      <c r="B17" s="4" t="s">
        <v>5</v>
      </c>
      <c r="C17" s="6">
        <v>47329000</v>
      </c>
      <c r="D17" s="4" t="s">
        <v>5</v>
      </c>
      <c r="E17" s="6">
        <v>47329000</v>
      </c>
      <c r="F17" s="4" t="s">
        <v>5</v>
      </c>
      <c r="G17" s="6">
        <v>63796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6">
        <v>47329000</v>
      </c>
      <c r="AI17" s="6">
        <v>63796000</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ht="30">
      <c r="A18" s="2" t="s">
        <v>143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266">
        <v>3.8E-3</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ht="30">
      <c r="A19" s="2" t="s">
        <v>143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266">
        <v>2.5000000000000001E-3</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266">
        <v>5.0000000000000001E-3</v>
      </c>
      <c r="AZ19" s="266">
        <v>2.5000000000000001E-2</v>
      </c>
      <c r="BA19" s="266">
        <v>1.4999999999999999E-2</v>
      </c>
    </row>
    <row r="20" spans="1:53" ht="30">
      <c r="A20" s="2" t="s">
        <v>14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266">
        <v>7.4999999999999997E-3</v>
      </c>
      <c r="BA20" s="4" t="s">
        <v>5</v>
      </c>
    </row>
    <row r="21" spans="1:53">
      <c r="A21" s="2" t="s">
        <v>143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266">
        <v>1.7500000000000002E-2</v>
      </c>
    </row>
    <row r="22" spans="1:53" ht="60">
      <c r="A22" s="2" t="s">
        <v>144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266">
        <v>0.6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c r="A23" s="2" t="s">
        <v>144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266">
        <v>2.6499999999999999E-2</v>
      </c>
      <c r="R23" s="266">
        <v>2.6700000000000002E-2</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row>
    <row r="24" spans="1:53" ht="30">
      <c r="A24" s="2" t="s">
        <v>144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266">
        <v>3.2500000000000001E-2</v>
      </c>
      <c r="U24" s="266">
        <v>3.2500000000000001E-2</v>
      </c>
      <c r="V24" s="4" t="s">
        <v>5</v>
      </c>
      <c r="W24" s="4" t="s">
        <v>5</v>
      </c>
      <c r="X24" s="4" t="s">
        <v>5</v>
      </c>
      <c r="Y24" s="4" t="s">
        <v>5</v>
      </c>
      <c r="Z24" s="266">
        <v>3.2500000000000001E-2</v>
      </c>
      <c r="AA24" s="266">
        <v>3.6299999999999999E-2</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c r="A25" s="2" t="s">
        <v>144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266">
        <v>3.2500000000000001E-2</v>
      </c>
      <c r="U25" s="266">
        <v>3.2500000000000001E-2</v>
      </c>
      <c r="V25" s="4" t="s">
        <v>5</v>
      </c>
      <c r="W25" s="4" t="s">
        <v>5</v>
      </c>
      <c r="X25" s="4" t="s">
        <v>5</v>
      </c>
      <c r="Y25" s="4" t="s">
        <v>5</v>
      </c>
      <c r="Z25" s="4" t="s">
        <v>5</v>
      </c>
      <c r="AA25" s="4" t="s">
        <v>5</v>
      </c>
      <c r="AB25" s="266">
        <v>3.2500000000000001E-2</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row>
    <row r="26" spans="1:53">
      <c r="A26" s="2" t="s">
        <v>144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266">
        <v>1.2999999999999999E-3</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row>
    <row r="27" spans="1:53" ht="30">
      <c r="A27" s="2" t="s">
        <v>144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6">
        <v>1409625000</v>
      </c>
      <c r="U27" s="6">
        <v>1409625000</v>
      </c>
      <c r="V27" s="6">
        <v>1621850000</v>
      </c>
      <c r="W27" s="6">
        <v>521063000</v>
      </c>
      <c r="X27" s="6">
        <v>525000000</v>
      </c>
      <c r="Y27" s="4" t="s">
        <v>5</v>
      </c>
      <c r="Z27" s="4" t="s">
        <v>5</v>
      </c>
      <c r="AA27" s="4" t="s">
        <v>5</v>
      </c>
      <c r="AB27" s="4" t="s">
        <v>5</v>
      </c>
      <c r="AC27" s="4" t="s">
        <v>5</v>
      </c>
      <c r="AD27" s="4" t="s">
        <v>5</v>
      </c>
      <c r="AE27" s="4" t="s">
        <v>5</v>
      </c>
      <c r="AF27" s="6">
        <v>29947000</v>
      </c>
      <c r="AG27" s="6">
        <v>32923000</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c r="A28" s="2" t="s">
        <v>144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6">
        <v>120053000</v>
      </c>
      <c r="AE28" s="6">
        <v>117077000</v>
      </c>
      <c r="AF28" s="6">
        <v>20053000</v>
      </c>
      <c r="AG28" s="6">
        <v>17077000</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ht="45">
      <c r="A29" s="2" t="s">
        <v>144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266">
        <v>0.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266">
        <v>0.25</v>
      </c>
      <c r="AV29" s="266">
        <v>0</v>
      </c>
      <c r="AW29" s="4" t="s">
        <v>5</v>
      </c>
      <c r="AX29" s="4" t="s">
        <v>5</v>
      </c>
      <c r="AY29" s="4" t="s">
        <v>5</v>
      </c>
      <c r="AZ29" s="4" t="s">
        <v>5</v>
      </c>
      <c r="BA29" s="4" t="s">
        <v>5</v>
      </c>
    </row>
    <row r="30" spans="1:53" ht="30">
      <c r="A30" s="2" t="s">
        <v>1448</v>
      </c>
      <c r="B30" s="4" t="s">
        <v>5</v>
      </c>
      <c r="C30" s="4" t="s">
        <v>5</v>
      </c>
      <c r="D30" s="4" t="s">
        <v>5</v>
      </c>
      <c r="E30" s="4">
        <v>4.21</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v>4.2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v>4.5</v>
      </c>
      <c r="AX30" s="4">
        <v>5.49</v>
      </c>
      <c r="AY30" s="4" t="s">
        <v>5</v>
      </c>
      <c r="AZ30" s="4" t="s">
        <v>5</v>
      </c>
      <c r="BA30" s="4" t="s">
        <v>5</v>
      </c>
    </row>
    <row r="31" spans="1:53" ht="30">
      <c r="A31" s="2" t="s">
        <v>1106</v>
      </c>
      <c r="B31" s="4" t="s">
        <v>5</v>
      </c>
      <c r="C31" s="4" t="s">
        <v>5</v>
      </c>
      <c r="D31" s="4" t="s">
        <v>5</v>
      </c>
      <c r="E31" s="266">
        <v>1</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row>
    <row r="32" spans="1:53" ht="45">
      <c r="A32" s="2" t="s">
        <v>144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266">
        <v>2.5000000000000001E-3</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row>
    <row r="33" spans="1:53" ht="30">
      <c r="A33" s="2" t="s">
        <v>145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6">
        <v>1300000</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row>
    <row r="34" spans="1:53">
      <c r="A34" s="2" t="s">
        <v>145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6">
        <v>5300000</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row>
    <row r="35" spans="1:53">
      <c r="A35" s="2" t="s">
        <v>145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6">
        <v>5300000</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row>
    <row r="36" spans="1:53">
      <c r="A36" s="2" t="s">
        <v>145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6">
        <v>6600000</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row>
    <row r="37" spans="1:53">
      <c r="A37" s="2" t="s">
        <v>145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6">
        <v>3900000</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row>
    <row r="38" spans="1:53">
      <c r="A38" s="2" t="s">
        <v>145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6">
        <v>498700000</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row>
    <row r="39" spans="1:53" ht="45">
      <c r="A39" s="2" t="s">
        <v>145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v>5.75</v>
      </c>
      <c r="AK39" s="4">
        <v>4.2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row>
    <row r="40" spans="1:53" ht="30">
      <c r="A40" s="2" t="s">
        <v>1457</v>
      </c>
      <c r="B40" s="4" t="s">
        <v>5</v>
      </c>
      <c r="C40" s="4" t="s">
        <v>5</v>
      </c>
      <c r="D40" s="4" t="s">
        <v>5</v>
      </c>
      <c r="E40" s="4" t="s">
        <v>5</v>
      </c>
      <c r="F40" s="4" t="s">
        <v>5</v>
      </c>
      <c r="G40" s="4" t="s">
        <v>5</v>
      </c>
      <c r="H40" s="4" t="s">
        <v>5</v>
      </c>
      <c r="I40" s="4" t="s">
        <v>5</v>
      </c>
      <c r="J40" s="4">
        <v>4</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row>
    <row r="41" spans="1:53" ht="45">
      <c r="A41" s="2" t="s">
        <v>145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6">
        <v>50000000</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row>
    <row r="42" spans="1:53" ht="45">
      <c r="A42" s="2" t="s">
        <v>145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266">
        <v>0.02</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row>
    <row r="43" spans="1:53" ht="30">
      <c r="A43" s="2" t="s">
        <v>1411</v>
      </c>
      <c r="B43" s="4" t="s">
        <v>5</v>
      </c>
      <c r="C43" s="6">
        <v>13323000</v>
      </c>
      <c r="D43" s="4" t="s">
        <v>5</v>
      </c>
      <c r="E43" s="6">
        <v>13323000</v>
      </c>
      <c r="F43" s="4" t="s">
        <v>5</v>
      </c>
      <c r="G43" s="6">
        <v>16085000</v>
      </c>
      <c r="H43" s="4" t="s">
        <v>5</v>
      </c>
      <c r="I43" s="6">
        <v>8500000</v>
      </c>
      <c r="J43" s="4" t="s">
        <v>5</v>
      </c>
      <c r="K43" s="4" t="s">
        <v>5</v>
      </c>
      <c r="L43" s="4" t="s">
        <v>5</v>
      </c>
      <c r="M43" s="4" t="s">
        <v>5</v>
      </c>
      <c r="N43" s="4" t="s">
        <v>5</v>
      </c>
      <c r="O43" s="4" t="s">
        <v>5</v>
      </c>
      <c r="P43" s="4" t="s">
        <v>5</v>
      </c>
      <c r="Q43" s="4" t="s">
        <v>5</v>
      </c>
      <c r="R43" s="4" t="s">
        <v>5</v>
      </c>
      <c r="S43" s="4">
        <v>0</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row>
    <row r="44" spans="1:53">
      <c r="A44" s="2" t="s">
        <v>539</v>
      </c>
      <c r="B44" s="4" t="s">
        <v>5</v>
      </c>
      <c r="C44" s="4" t="s">
        <v>5</v>
      </c>
      <c r="D44" s="4">
        <v>0</v>
      </c>
      <c r="E44" s="6">
        <v>896000</v>
      </c>
      <c r="F44" s="6">
        <v>2182000</v>
      </c>
      <c r="G44" s="4" t="s">
        <v>5</v>
      </c>
      <c r="H44" s="6">
        <v>900000</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row>
    <row r="45" spans="1:53" ht="30">
      <c r="A45" s="2" t="s">
        <v>1385</v>
      </c>
      <c r="B45" s="4" t="s">
        <v>5</v>
      </c>
      <c r="C45" s="6">
        <v>983000</v>
      </c>
      <c r="D45" s="4" t="s">
        <v>5</v>
      </c>
      <c r="E45" s="6">
        <v>983000</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row>
    <row r="46" spans="1:53">
      <c r="A46" s="2" t="s">
        <v>1390</v>
      </c>
      <c r="B46" s="4" t="s">
        <v>5</v>
      </c>
      <c r="C46" s="4" t="s">
        <v>5</v>
      </c>
      <c r="D46" s="4" t="s">
        <v>5</v>
      </c>
      <c r="E46" s="8">
        <v>258000</v>
      </c>
      <c r="F46" s="4" t="s">
        <v>5</v>
      </c>
      <c r="G46" s="4" t="s">
        <v>5</v>
      </c>
      <c r="H46" s="4" t="s">
        <v>5</v>
      </c>
      <c r="I46" s="8">
        <v>10500000</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row>
  </sheetData>
  <mergeCells count="13">
    <mergeCell ref="AU1:BA1"/>
    <mergeCell ref="B2:B5"/>
    <mergeCell ref="C2:C5"/>
    <mergeCell ref="D2:D5"/>
    <mergeCell ref="E2:E5"/>
    <mergeCell ref="F2:F5"/>
    <mergeCell ref="G2:G5"/>
    <mergeCell ref="A1:A5"/>
    <mergeCell ref="C1:D1"/>
    <mergeCell ref="E1:F1"/>
    <mergeCell ref="K1:P1"/>
    <mergeCell ref="AJ1:AK1"/>
    <mergeCell ref="AO1:A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4" width="26.85546875" bestFit="1" customWidth="1"/>
    <col min="5" max="7" width="28" bestFit="1" customWidth="1"/>
    <col min="8" max="12" width="26.85546875" bestFit="1" customWidth="1"/>
    <col min="13" max="15" width="36.5703125" bestFit="1" customWidth="1"/>
  </cols>
  <sheetData>
    <row r="1" spans="1:15" ht="15" customHeight="1">
      <c r="A1" s="1" t="s">
        <v>1460</v>
      </c>
      <c r="B1" s="1" t="s">
        <v>1101</v>
      </c>
      <c r="C1" s="1"/>
      <c r="D1" s="1"/>
      <c r="E1" s="1" t="s">
        <v>1101</v>
      </c>
      <c r="F1" s="1" t="s">
        <v>1</v>
      </c>
      <c r="G1" s="1"/>
      <c r="H1" s="7" t="s">
        <v>1101</v>
      </c>
      <c r="I1" s="7"/>
      <c r="J1" s="1" t="s">
        <v>1</v>
      </c>
      <c r="K1" s="1"/>
      <c r="L1" s="1"/>
      <c r="M1" s="7" t="s">
        <v>1101</v>
      </c>
      <c r="N1" s="7"/>
      <c r="O1" s="1"/>
    </row>
    <row r="2" spans="1:15">
      <c r="A2" s="1" t="s">
        <v>1150</v>
      </c>
      <c r="B2" s="1" t="s">
        <v>1102</v>
      </c>
      <c r="C2" s="1" t="s">
        <v>1176</v>
      </c>
      <c r="D2" s="1" t="s">
        <v>1177</v>
      </c>
      <c r="E2" s="1" t="s">
        <v>1179</v>
      </c>
      <c r="F2" s="1" t="s">
        <v>2</v>
      </c>
      <c r="G2" s="1" t="s">
        <v>1177</v>
      </c>
      <c r="H2" s="267">
        <v>41404</v>
      </c>
      <c r="I2" s="1" t="s">
        <v>1179</v>
      </c>
      <c r="J2" s="1" t="s">
        <v>2</v>
      </c>
      <c r="K2" s="267">
        <v>41413</v>
      </c>
      <c r="L2" s="1" t="s">
        <v>1180</v>
      </c>
      <c r="M2" s="1" t="s">
        <v>2</v>
      </c>
      <c r="N2" s="1" t="s">
        <v>1134</v>
      </c>
      <c r="O2" s="1" t="s">
        <v>1119</v>
      </c>
    </row>
    <row r="3" spans="1:15" ht="30">
      <c r="A3" s="1"/>
      <c r="B3" s="1" t="s">
        <v>1174</v>
      </c>
      <c r="C3" s="1" t="s">
        <v>1174</v>
      </c>
      <c r="D3" s="1" t="s">
        <v>1174</v>
      </c>
      <c r="E3" s="1" t="s">
        <v>1174</v>
      </c>
      <c r="F3" s="1" t="s">
        <v>1174</v>
      </c>
      <c r="G3" s="1" t="s">
        <v>1174</v>
      </c>
      <c r="H3" s="1" t="s">
        <v>1174</v>
      </c>
      <c r="I3" s="1" t="s">
        <v>1174</v>
      </c>
      <c r="J3" s="1" t="s">
        <v>1174</v>
      </c>
      <c r="K3" s="1" t="s">
        <v>1174</v>
      </c>
      <c r="L3" s="1" t="s">
        <v>1174</v>
      </c>
      <c r="M3" s="1" t="s">
        <v>1135</v>
      </c>
      <c r="N3" s="1" t="s">
        <v>1135</v>
      </c>
      <c r="O3" s="1" t="s">
        <v>1135</v>
      </c>
    </row>
    <row r="4" spans="1:15" ht="30">
      <c r="A4" s="1"/>
      <c r="B4" s="1" t="s">
        <v>1175</v>
      </c>
      <c r="C4" s="1" t="s">
        <v>1175</v>
      </c>
      <c r="D4" s="1" t="s">
        <v>1175</v>
      </c>
      <c r="E4" s="1" t="s">
        <v>1398</v>
      </c>
      <c r="F4" s="1" t="s">
        <v>1398</v>
      </c>
      <c r="G4" s="1" t="s">
        <v>1398</v>
      </c>
      <c r="H4" s="1" t="s">
        <v>1178</v>
      </c>
      <c r="I4" s="1" t="s">
        <v>1178</v>
      </c>
      <c r="J4" s="1" t="s">
        <v>1178</v>
      </c>
      <c r="K4" s="1" t="s">
        <v>1178</v>
      </c>
      <c r="L4" s="1" t="s">
        <v>1178</v>
      </c>
      <c r="M4" s="1" t="s">
        <v>1461</v>
      </c>
      <c r="N4" s="1" t="s">
        <v>1136</v>
      </c>
      <c r="O4" s="1" t="s">
        <v>1136</v>
      </c>
    </row>
    <row r="5" spans="1:15">
      <c r="A5" s="3" t="s">
        <v>1410</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1148</v>
      </c>
      <c r="B6" s="4" t="s">
        <v>5</v>
      </c>
      <c r="C6" s="4" t="s">
        <v>5</v>
      </c>
      <c r="D6" s="4" t="s">
        <v>5</v>
      </c>
      <c r="E6" s="4" t="s">
        <v>5</v>
      </c>
      <c r="F6" s="4" t="s">
        <v>5</v>
      </c>
      <c r="G6" s="4" t="s">
        <v>5</v>
      </c>
      <c r="H6" s="4" t="s">
        <v>5</v>
      </c>
      <c r="I6" s="4" t="s">
        <v>5</v>
      </c>
      <c r="J6" s="4" t="s">
        <v>5</v>
      </c>
      <c r="K6" s="4" t="s">
        <v>5</v>
      </c>
      <c r="L6" s="4" t="s">
        <v>5</v>
      </c>
      <c r="M6" s="4" t="s">
        <v>5</v>
      </c>
      <c r="N6" s="4" t="s">
        <v>5</v>
      </c>
      <c r="O6" s="9">
        <v>14.9</v>
      </c>
    </row>
    <row r="7" spans="1:15">
      <c r="A7" s="2" t="s">
        <v>1431</v>
      </c>
      <c r="B7" s="4" t="s">
        <v>5</v>
      </c>
      <c r="C7" s="4" t="s">
        <v>5</v>
      </c>
      <c r="D7" s="4" t="s">
        <v>5</v>
      </c>
      <c r="E7" s="4" t="s">
        <v>5</v>
      </c>
      <c r="F7" s="4" t="s">
        <v>5</v>
      </c>
      <c r="G7" s="4" t="s">
        <v>5</v>
      </c>
      <c r="H7" s="4" t="s">
        <v>5</v>
      </c>
      <c r="I7" s="4" t="s">
        <v>5</v>
      </c>
      <c r="J7" s="4" t="s">
        <v>5</v>
      </c>
      <c r="K7" s="4" t="s">
        <v>5</v>
      </c>
      <c r="L7" s="4" t="s">
        <v>5</v>
      </c>
      <c r="M7" s="4" t="s">
        <v>5</v>
      </c>
      <c r="N7" s="4" t="s">
        <v>1462</v>
      </c>
      <c r="O7" s="4" t="s">
        <v>5</v>
      </c>
    </row>
    <row r="8" spans="1:15">
      <c r="A8" s="2" t="s">
        <v>1196</v>
      </c>
      <c r="B8" s="4">
        <v>465</v>
      </c>
      <c r="C8" s="4" t="s">
        <v>5</v>
      </c>
      <c r="D8" s="4" t="s">
        <v>5</v>
      </c>
      <c r="E8" s="4" t="s">
        <v>5</v>
      </c>
      <c r="F8" s="4" t="s">
        <v>5</v>
      </c>
      <c r="G8" s="4" t="s">
        <v>5</v>
      </c>
      <c r="H8" s="4">
        <v>400</v>
      </c>
      <c r="I8" s="4">
        <v>400</v>
      </c>
      <c r="J8" s="4" t="s">
        <v>5</v>
      </c>
      <c r="K8" s="4" t="s">
        <v>5</v>
      </c>
      <c r="L8" s="4" t="s">
        <v>5</v>
      </c>
      <c r="M8" s="4" t="s">
        <v>5</v>
      </c>
      <c r="N8" s="4" t="s">
        <v>5</v>
      </c>
      <c r="O8" s="4" t="s">
        <v>5</v>
      </c>
    </row>
    <row r="9" spans="1:15" ht="30">
      <c r="A9" s="2" t="s">
        <v>1463</v>
      </c>
      <c r="B9" s="4" t="s">
        <v>5</v>
      </c>
      <c r="C9" s="4" t="s">
        <v>5</v>
      </c>
      <c r="D9" s="4" t="s">
        <v>5</v>
      </c>
      <c r="E9" s="4" t="s">
        <v>5</v>
      </c>
      <c r="F9" s="4" t="s">
        <v>5</v>
      </c>
      <c r="G9" s="4" t="s">
        <v>5</v>
      </c>
      <c r="H9" s="4" t="s">
        <v>5</v>
      </c>
      <c r="I9" s="4" t="s">
        <v>5</v>
      </c>
      <c r="J9" s="4" t="s">
        <v>5</v>
      </c>
      <c r="K9" s="4" t="s">
        <v>5</v>
      </c>
      <c r="L9" s="4" t="s">
        <v>5</v>
      </c>
      <c r="M9" s="4">
        <v>4.25</v>
      </c>
      <c r="N9" s="4" t="s">
        <v>5</v>
      </c>
      <c r="O9" s="4" t="s">
        <v>5</v>
      </c>
    </row>
    <row r="10" spans="1:15">
      <c r="A10" s="2" t="s">
        <v>1197</v>
      </c>
      <c r="B10" s="4" t="s">
        <v>5</v>
      </c>
      <c r="C10" s="4" t="s">
        <v>5</v>
      </c>
      <c r="D10" s="266">
        <v>9.2499999999999999E-2</v>
      </c>
      <c r="E10" s="266">
        <v>4.8800000000000003E-2</v>
      </c>
      <c r="F10" s="4" t="s">
        <v>5</v>
      </c>
      <c r="G10" s="266">
        <v>4.8800000000000003E-2</v>
      </c>
      <c r="H10" s="4" t="s">
        <v>5</v>
      </c>
      <c r="I10" s="4" t="s">
        <v>5</v>
      </c>
      <c r="J10" s="4" t="s">
        <v>5</v>
      </c>
      <c r="K10" s="4" t="s">
        <v>5</v>
      </c>
      <c r="L10" s="266">
        <v>8.2500000000000004E-2</v>
      </c>
      <c r="M10" s="4" t="s">
        <v>5</v>
      </c>
      <c r="N10" s="4" t="s">
        <v>5</v>
      </c>
      <c r="O10" s="266">
        <v>0.03</v>
      </c>
    </row>
    <row r="11" spans="1:15" ht="30">
      <c r="A11" s="2" t="s">
        <v>1198</v>
      </c>
      <c r="B11" s="4" t="s">
        <v>5</v>
      </c>
      <c r="C11" s="266">
        <v>1</v>
      </c>
      <c r="D11" s="266">
        <v>1</v>
      </c>
      <c r="E11" s="4" t="s">
        <v>5</v>
      </c>
      <c r="F11" s="4" t="s">
        <v>5</v>
      </c>
      <c r="G11" s="4" t="s">
        <v>5</v>
      </c>
      <c r="H11" s="4" t="s">
        <v>5</v>
      </c>
      <c r="I11" s="266">
        <v>1.085</v>
      </c>
      <c r="J11" s="4" t="s">
        <v>5</v>
      </c>
      <c r="K11" s="266">
        <v>108.5</v>
      </c>
      <c r="L11" s="4" t="s">
        <v>5</v>
      </c>
      <c r="M11" s="4" t="s">
        <v>5</v>
      </c>
      <c r="N11" s="4" t="s">
        <v>5</v>
      </c>
      <c r="O11" s="4" t="s">
        <v>5</v>
      </c>
    </row>
    <row r="12" spans="1:15" ht="30">
      <c r="A12" s="2" t="s">
        <v>1464</v>
      </c>
      <c r="B12" s="4" t="s">
        <v>5</v>
      </c>
      <c r="C12" s="4" t="s">
        <v>5</v>
      </c>
      <c r="D12" s="4" t="s">
        <v>5</v>
      </c>
      <c r="E12" s="8">
        <v>350</v>
      </c>
      <c r="F12" s="4" t="s">
        <v>5</v>
      </c>
      <c r="G12" s="4" t="s">
        <v>5</v>
      </c>
      <c r="H12" s="4" t="s">
        <v>5</v>
      </c>
      <c r="I12" s="4" t="s">
        <v>5</v>
      </c>
      <c r="J12" s="4" t="s">
        <v>5</v>
      </c>
      <c r="K12" s="4" t="s">
        <v>5</v>
      </c>
      <c r="L12" s="4" t="s">
        <v>5</v>
      </c>
      <c r="M12" s="4" t="s">
        <v>5</v>
      </c>
      <c r="N12" s="4" t="s">
        <v>5</v>
      </c>
      <c r="O12" s="4" t="s">
        <v>5</v>
      </c>
    </row>
    <row r="13" spans="1:15" ht="60">
      <c r="A13" s="2" t="s">
        <v>1465</v>
      </c>
      <c r="B13" s="4" t="s">
        <v>5</v>
      </c>
      <c r="C13" s="4" t="s">
        <v>5</v>
      </c>
      <c r="D13" s="4" t="s">
        <v>5</v>
      </c>
      <c r="E13" s="4" t="s">
        <v>5</v>
      </c>
      <c r="F13" s="266">
        <v>1</v>
      </c>
      <c r="G13" s="4" t="s">
        <v>5</v>
      </c>
      <c r="H13" s="4" t="s">
        <v>5</v>
      </c>
      <c r="I13" s="4" t="s">
        <v>5</v>
      </c>
      <c r="J13" s="4" t="s">
        <v>5</v>
      </c>
      <c r="K13" s="4" t="s">
        <v>5</v>
      </c>
      <c r="L13" s="4" t="s">
        <v>5</v>
      </c>
      <c r="M13" s="4" t="s">
        <v>5</v>
      </c>
      <c r="N13" s="4" t="s">
        <v>5</v>
      </c>
      <c r="O13" s="4" t="s">
        <v>5</v>
      </c>
    </row>
    <row r="14" spans="1:15" ht="30">
      <c r="A14" s="2" t="s">
        <v>1466</v>
      </c>
      <c r="B14" s="4" t="s">
        <v>5</v>
      </c>
      <c r="C14" s="4" t="s">
        <v>5</v>
      </c>
      <c r="D14" s="4" t="s">
        <v>5</v>
      </c>
      <c r="E14" s="266">
        <v>0.01</v>
      </c>
      <c r="F14" s="4" t="s">
        <v>5</v>
      </c>
      <c r="G14" s="4" t="s">
        <v>5</v>
      </c>
      <c r="H14" s="4" t="s">
        <v>5</v>
      </c>
      <c r="I14" s="4" t="s">
        <v>5</v>
      </c>
      <c r="J14" s="4" t="s">
        <v>5</v>
      </c>
      <c r="K14" s="4" t="s">
        <v>5</v>
      </c>
      <c r="L14" s="4" t="s">
        <v>5</v>
      </c>
      <c r="M14" s="4" t="s">
        <v>5</v>
      </c>
      <c r="N14" s="4" t="s">
        <v>5</v>
      </c>
      <c r="O14" s="4" t="s">
        <v>5</v>
      </c>
    </row>
    <row r="15" spans="1:15" ht="60">
      <c r="A15" s="2" t="s">
        <v>1467</v>
      </c>
      <c r="B15" s="4" t="s">
        <v>5</v>
      </c>
      <c r="C15" s="4" t="s">
        <v>5</v>
      </c>
      <c r="D15" s="4" t="s">
        <v>5</v>
      </c>
      <c r="E15" s="4" t="s">
        <v>5</v>
      </c>
      <c r="F15" s="266">
        <v>0.35</v>
      </c>
      <c r="G15" s="4" t="s">
        <v>5</v>
      </c>
      <c r="H15" s="4" t="s">
        <v>5</v>
      </c>
      <c r="I15" s="4" t="s">
        <v>5</v>
      </c>
      <c r="J15" s="4" t="s">
        <v>5</v>
      </c>
      <c r="K15" s="4" t="s">
        <v>5</v>
      </c>
      <c r="L15" s="4" t="s">
        <v>5</v>
      </c>
      <c r="M15" s="4" t="s">
        <v>5</v>
      </c>
      <c r="N15" s="4" t="s">
        <v>5</v>
      </c>
      <c r="O15" s="4" t="s">
        <v>5</v>
      </c>
    </row>
    <row r="16" spans="1:15" ht="60">
      <c r="A16" s="2" t="s">
        <v>1468</v>
      </c>
      <c r="B16" s="4" t="s">
        <v>5</v>
      </c>
      <c r="C16" s="4" t="s">
        <v>5</v>
      </c>
      <c r="D16" s="4" t="s">
        <v>5</v>
      </c>
      <c r="E16" s="4" t="s">
        <v>5</v>
      </c>
      <c r="F16" s="4" t="s">
        <v>5</v>
      </c>
      <c r="G16" s="4" t="s">
        <v>5</v>
      </c>
      <c r="H16" s="4" t="s">
        <v>5</v>
      </c>
      <c r="I16" s="4" t="s">
        <v>5</v>
      </c>
      <c r="J16" s="266">
        <v>1.0488</v>
      </c>
      <c r="K16" s="4" t="s">
        <v>5</v>
      </c>
      <c r="L16" s="4" t="s">
        <v>5</v>
      </c>
      <c r="M16" s="4" t="s">
        <v>5</v>
      </c>
      <c r="N16" s="4" t="s">
        <v>5</v>
      </c>
      <c r="O16" s="4" t="s">
        <v>5</v>
      </c>
    </row>
    <row r="17" spans="1:15" ht="60">
      <c r="A17" s="2" t="s">
        <v>1469</v>
      </c>
      <c r="B17" s="4" t="s">
        <v>5</v>
      </c>
      <c r="C17" s="4" t="s">
        <v>5</v>
      </c>
      <c r="D17" s="4" t="s">
        <v>5</v>
      </c>
      <c r="E17" s="4" t="s">
        <v>5</v>
      </c>
      <c r="F17" s="266">
        <v>0.5</v>
      </c>
      <c r="G17" s="4" t="s">
        <v>5</v>
      </c>
      <c r="H17" s="4" t="s">
        <v>5</v>
      </c>
      <c r="I17" s="4" t="s">
        <v>5</v>
      </c>
      <c r="J17" s="4" t="s">
        <v>5</v>
      </c>
      <c r="K17" s="4" t="s">
        <v>5</v>
      </c>
      <c r="L17" s="4" t="s">
        <v>5</v>
      </c>
      <c r="M17" s="4" t="s">
        <v>5</v>
      </c>
      <c r="N17" s="4" t="s">
        <v>5</v>
      </c>
      <c r="O17" s="4" t="s">
        <v>5</v>
      </c>
    </row>
    <row r="18" spans="1:15">
      <c r="A18" s="2" t="s">
        <v>1470</v>
      </c>
      <c r="B18" s="4" t="s">
        <v>5</v>
      </c>
      <c r="C18" s="4" t="s">
        <v>5</v>
      </c>
      <c r="D18" s="4" t="s">
        <v>5</v>
      </c>
      <c r="E18" s="4" t="s">
        <v>5</v>
      </c>
      <c r="F18" s="4" t="s">
        <v>5</v>
      </c>
      <c r="G18" s="4" t="s">
        <v>5</v>
      </c>
      <c r="H18" s="4" t="s">
        <v>5</v>
      </c>
      <c r="I18" s="4" t="s">
        <v>5</v>
      </c>
      <c r="J18" s="4" t="s">
        <v>5</v>
      </c>
      <c r="K18" s="4" t="s">
        <v>5</v>
      </c>
      <c r="L18" s="4" t="s">
        <v>5</v>
      </c>
      <c r="M18" s="266">
        <v>-0.25</v>
      </c>
      <c r="N18" s="4" t="s">
        <v>5</v>
      </c>
      <c r="O18" s="4" t="s">
        <v>5</v>
      </c>
    </row>
    <row r="19" spans="1:15" ht="45">
      <c r="A19" s="2" t="s">
        <v>1471</v>
      </c>
      <c r="B19" s="4" t="s">
        <v>5</v>
      </c>
      <c r="C19" s="4" t="s">
        <v>5</v>
      </c>
      <c r="D19" s="4" t="s">
        <v>5</v>
      </c>
      <c r="E19" s="4" t="s">
        <v>5</v>
      </c>
      <c r="F19" s="4" t="s">
        <v>1472</v>
      </c>
      <c r="G19" s="4" t="s">
        <v>5</v>
      </c>
      <c r="H19" s="4" t="s">
        <v>5</v>
      </c>
      <c r="I19" s="4" t="s">
        <v>5</v>
      </c>
      <c r="J19" s="4" t="s">
        <v>5</v>
      </c>
      <c r="K19" s="4" t="s">
        <v>5</v>
      </c>
      <c r="L19" s="4" t="s">
        <v>5</v>
      </c>
      <c r="M19" s="4" t="s">
        <v>5</v>
      </c>
      <c r="N19" s="4" t="s">
        <v>5</v>
      </c>
      <c r="O19" s="4" t="s">
        <v>5</v>
      </c>
    </row>
  </sheetData>
  <mergeCells count="2">
    <mergeCell ref="H1:I1"/>
    <mergeCell ref="M1:N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1473</v>
      </c>
      <c r="B1" s="1" t="s">
        <v>2</v>
      </c>
    </row>
    <row r="2" spans="1:2">
      <c r="A2" s="2">
        <v>2016</v>
      </c>
      <c r="B2" s="4" t="s">
        <v>5</v>
      </c>
    </row>
    <row r="3" spans="1:2">
      <c r="A3" s="3" t="s">
        <v>1410</v>
      </c>
      <c r="B3" s="4" t="s">
        <v>5</v>
      </c>
    </row>
    <row r="4" spans="1:2" ht="30">
      <c r="A4" s="2" t="s">
        <v>1198</v>
      </c>
      <c r="B4" s="266">
        <v>1.0366</v>
      </c>
    </row>
    <row r="5" spans="1:2">
      <c r="A5" s="2">
        <v>2017</v>
      </c>
      <c r="B5" s="4" t="s">
        <v>5</v>
      </c>
    </row>
    <row r="6" spans="1:2">
      <c r="A6" s="3" t="s">
        <v>1410</v>
      </c>
      <c r="B6" s="4" t="s">
        <v>5</v>
      </c>
    </row>
    <row r="7" spans="1:2" ht="30">
      <c r="A7" s="2" t="s">
        <v>1198</v>
      </c>
      <c r="B7" s="266">
        <v>1.0244</v>
      </c>
    </row>
    <row r="8" spans="1:2">
      <c r="A8" s="2">
        <v>2018</v>
      </c>
      <c r="B8" s="4" t="s">
        <v>5</v>
      </c>
    </row>
    <row r="9" spans="1:2">
      <c r="A9" s="3" t="s">
        <v>1410</v>
      </c>
      <c r="B9" s="4" t="s">
        <v>5</v>
      </c>
    </row>
    <row r="10" spans="1:2" ht="30">
      <c r="A10" s="2" t="s">
        <v>1198</v>
      </c>
      <c r="B10" s="266">
        <v>1.0122</v>
      </c>
    </row>
    <row r="11" spans="1:2">
      <c r="A11" s="2" t="s">
        <v>569</v>
      </c>
      <c r="B11" s="4" t="s">
        <v>5</v>
      </c>
    </row>
    <row r="12" spans="1:2">
      <c r="A12" s="3" t="s">
        <v>1410</v>
      </c>
      <c r="B12" s="4" t="s">
        <v>5</v>
      </c>
    </row>
    <row r="13" spans="1:2" ht="30">
      <c r="A13" s="2" t="s">
        <v>1198</v>
      </c>
      <c r="B13" s="266">
        <v>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474</v>
      </c>
      <c r="B1" s="7" t="s">
        <v>2</v>
      </c>
      <c r="C1" s="7" t="s">
        <v>62</v>
      </c>
    </row>
    <row r="2" spans="1:3" ht="30">
      <c r="A2" s="1" t="s">
        <v>51</v>
      </c>
      <c r="B2" s="7"/>
      <c r="C2" s="7"/>
    </row>
    <row r="3" spans="1:3">
      <c r="A3" s="3" t="s">
        <v>1410</v>
      </c>
      <c r="B3" s="4" t="s">
        <v>5</v>
      </c>
      <c r="C3" s="4" t="s">
        <v>5</v>
      </c>
    </row>
    <row r="4" spans="1:3">
      <c r="A4" s="2" t="s">
        <v>1475</v>
      </c>
      <c r="B4" s="8">
        <v>2239684</v>
      </c>
      <c r="C4" s="8">
        <v>2473167</v>
      </c>
    </row>
    <row r="5" spans="1:3" ht="45">
      <c r="A5" s="2" t="s">
        <v>1476</v>
      </c>
      <c r="B5" s="4" t="s">
        <v>5</v>
      </c>
      <c r="C5" s="4" t="s">
        <v>5</v>
      </c>
    </row>
    <row r="6" spans="1:3">
      <c r="A6" s="3" t="s">
        <v>1410</v>
      </c>
      <c r="B6" s="4" t="s">
        <v>5</v>
      </c>
      <c r="C6" s="4" t="s">
        <v>5</v>
      </c>
    </row>
    <row r="7" spans="1:3">
      <c r="A7" s="2" t="s">
        <v>1404</v>
      </c>
      <c r="B7" s="6">
        <v>13385</v>
      </c>
      <c r="C7" s="4">
        <v>0</v>
      </c>
    </row>
    <row r="8" spans="1:3" ht="30">
      <c r="A8" s="2" t="s">
        <v>1477</v>
      </c>
      <c r="B8" s="4" t="s">
        <v>5</v>
      </c>
      <c r="C8" s="4" t="s">
        <v>5</v>
      </c>
    </row>
    <row r="9" spans="1:3">
      <c r="A9" s="3" t="s">
        <v>1410</v>
      </c>
      <c r="B9" s="4" t="s">
        <v>5</v>
      </c>
      <c r="C9" s="4" t="s">
        <v>5</v>
      </c>
    </row>
    <row r="10" spans="1:3">
      <c r="A10" s="2" t="s">
        <v>1174</v>
      </c>
      <c r="B10" s="6">
        <v>350000</v>
      </c>
      <c r="C10" s="6">
        <v>350000</v>
      </c>
    </row>
    <row r="11" spans="1:3">
      <c r="A11" s="2" t="s">
        <v>1478</v>
      </c>
      <c r="B11" s="6">
        <v>337750</v>
      </c>
      <c r="C11" s="6">
        <v>329000</v>
      </c>
    </row>
    <row r="12" spans="1:3" ht="30">
      <c r="A12" s="2" t="s">
        <v>1479</v>
      </c>
      <c r="B12" s="4" t="s">
        <v>5</v>
      </c>
      <c r="C12" s="4" t="s">
        <v>5</v>
      </c>
    </row>
    <row r="13" spans="1:3">
      <c r="A13" s="3" t="s">
        <v>1410</v>
      </c>
      <c r="B13" s="4" t="s">
        <v>5</v>
      </c>
      <c r="C13" s="4" t="s">
        <v>5</v>
      </c>
    </row>
    <row r="14" spans="1:3">
      <c r="A14" s="2" t="s">
        <v>1403</v>
      </c>
      <c r="B14" s="6">
        <v>1409625</v>
      </c>
      <c r="C14" s="6">
        <v>1621850</v>
      </c>
    </row>
    <row r="15" spans="1:3" ht="30">
      <c r="A15" s="2" t="s">
        <v>1480</v>
      </c>
      <c r="B15" s="6">
        <v>1377908</v>
      </c>
      <c r="C15" s="6">
        <v>1619823</v>
      </c>
    </row>
    <row r="16" spans="1:3" ht="45">
      <c r="A16" s="2" t="s">
        <v>1481</v>
      </c>
      <c r="B16" s="4" t="s">
        <v>5</v>
      </c>
      <c r="C16" s="4" t="s">
        <v>5</v>
      </c>
    </row>
    <row r="17" spans="1:3">
      <c r="A17" s="3" t="s">
        <v>1410</v>
      </c>
      <c r="B17" s="4" t="s">
        <v>5</v>
      </c>
      <c r="C17" s="4" t="s">
        <v>5</v>
      </c>
    </row>
    <row r="18" spans="1:3">
      <c r="A18" s="2" t="s">
        <v>1403</v>
      </c>
      <c r="B18" s="6">
        <v>521063</v>
      </c>
      <c r="C18" s="6">
        <v>525000</v>
      </c>
    </row>
    <row r="19" spans="1:3" ht="30">
      <c r="A19" s="2" t="s">
        <v>1480</v>
      </c>
      <c r="B19" s="6">
        <v>510641</v>
      </c>
      <c r="C19" s="6">
        <v>524344</v>
      </c>
    </row>
    <row r="20" spans="1:3">
      <c r="A20" s="2" t="s">
        <v>574</v>
      </c>
      <c r="B20" s="4" t="s">
        <v>5</v>
      </c>
      <c r="C20" s="4" t="s">
        <v>5</v>
      </c>
    </row>
    <row r="21" spans="1:3">
      <c r="A21" s="3" t="s">
        <v>1410</v>
      </c>
      <c r="B21" s="4" t="s">
        <v>5</v>
      </c>
      <c r="C21" s="4" t="s">
        <v>5</v>
      </c>
    </row>
    <row r="22" spans="1:3">
      <c r="A22" s="2" t="s">
        <v>1475</v>
      </c>
      <c r="B22" s="6">
        <v>2294073</v>
      </c>
      <c r="C22" s="6">
        <v>2496850</v>
      </c>
    </row>
    <row r="23" spans="1:3" ht="45">
      <c r="A23" s="2" t="s">
        <v>1482</v>
      </c>
      <c r="B23" s="4" t="s">
        <v>5</v>
      </c>
      <c r="C23" s="4" t="s">
        <v>5</v>
      </c>
    </row>
    <row r="24" spans="1:3">
      <c r="A24" s="3" t="s">
        <v>1410</v>
      </c>
      <c r="B24" s="4" t="s">
        <v>5</v>
      </c>
      <c r="C24" s="4" t="s">
        <v>5</v>
      </c>
    </row>
    <row r="25" spans="1:3">
      <c r="A25" s="2" t="s">
        <v>1404</v>
      </c>
      <c r="B25" s="6">
        <v>13385</v>
      </c>
      <c r="C25" s="4" t="s">
        <v>5</v>
      </c>
    </row>
    <row r="26" spans="1:3" ht="30">
      <c r="A26" s="2" t="s">
        <v>1483</v>
      </c>
      <c r="B26" s="4" t="s">
        <v>5</v>
      </c>
      <c r="C26" s="4" t="s">
        <v>5</v>
      </c>
    </row>
    <row r="27" spans="1:3">
      <c r="A27" s="3" t="s">
        <v>1410</v>
      </c>
      <c r="B27" s="4" t="s">
        <v>5</v>
      </c>
      <c r="C27" s="4" t="s">
        <v>5</v>
      </c>
    </row>
    <row r="28" spans="1:3">
      <c r="A28" s="2" t="s">
        <v>1174</v>
      </c>
      <c r="B28" s="6">
        <v>350000</v>
      </c>
      <c r="C28" s="6">
        <v>350000</v>
      </c>
    </row>
    <row r="29" spans="1:3" ht="30">
      <c r="A29" s="2" t="s">
        <v>1484</v>
      </c>
      <c r="B29" s="4" t="s">
        <v>5</v>
      </c>
      <c r="C29" s="4" t="s">
        <v>5</v>
      </c>
    </row>
    <row r="30" spans="1:3">
      <c r="A30" s="3" t="s">
        <v>1410</v>
      </c>
      <c r="B30" s="4" t="s">
        <v>5</v>
      </c>
      <c r="C30" s="4" t="s">
        <v>5</v>
      </c>
    </row>
    <row r="31" spans="1:3">
      <c r="A31" s="2" t="s">
        <v>1403</v>
      </c>
      <c r="B31" s="6">
        <v>1409625</v>
      </c>
      <c r="C31" s="6">
        <v>1621850</v>
      </c>
    </row>
    <row r="32" spans="1:3" ht="45">
      <c r="A32" s="2" t="s">
        <v>1485</v>
      </c>
      <c r="B32" s="4" t="s">
        <v>5</v>
      </c>
      <c r="C32" s="4" t="s">
        <v>5</v>
      </c>
    </row>
    <row r="33" spans="1:3">
      <c r="A33" s="3" t="s">
        <v>1410</v>
      </c>
      <c r="B33" s="4" t="s">
        <v>5</v>
      </c>
      <c r="C33" s="4" t="s">
        <v>5</v>
      </c>
    </row>
    <row r="34" spans="1:3">
      <c r="A34" s="2" t="s">
        <v>1403</v>
      </c>
      <c r="B34" s="8">
        <v>521063</v>
      </c>
      <c r="C34" s="8">
        <v>525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486</v>
      </c>
      <c r="B1" s="1" t="s">
        <v>1</v>
      </c>
    </row>
    <row r="2" spans="1:2">
      <c r="A2" s="7"/>
      <c r="B2" s="1" t="s">
        <v>2</v>
      </c>
    </row>
    <row r="3" spans="1:2" ht="45">
      <c r="A3" s="3" t="s">
        <v>582</v>
      </c>
      <c r="B3" s="4" t="s">
        <v>5</v>
      </c>
    </row>
    <row r="4" spans="1:2">
      <c r="A4" s="2" t="s">
        <v>1487</v>
      </c>
      <c r="B4" s="4">
        <v>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1488</v>
      </c>
      <c r="B1" s="7" t="s">
        <v>26</v>
      </c>
      <c r="C1" s="7"/>
      <c r="D1" s="7" t="s">
        <v>1</v>
      </c>
      <c r="E1" s="7"/>
      <c r="F1" s="1" t="s">
        <v>1127</v>
      </c>
    </row>
    <row r="2" spans="1:6">
      <c r="A2" s="7"/>
      <c r="B2" s="1" t="s">
        <v>2</v>
      </c>
      <c r="C2" s="1" t="s">
        <v>27</v>
      </c>
      <c r="D2" s="1" t="s">
        <v>2</v>
      </c>
      <c r="E2" s="1" t="s">
        <v>27</v>
      </c>
      <c r="F2" s="1" t="s">
        <v>62</v>
      </c>
    </row>
    <row r="3" spans="1:6" ht="45">
      <c r="A3" s="2" t="s">
        <v>1489</v>
      </c>
      <c r="B3" s="4" t="s">
        <v>5</v>
      </c>
      <c r="C3" s="4" t="s">
        <v>5</v>
      </c>
      <c r="D3" s="4" t="s">
        <v>5</v>
      </c>
      <c r="E3" s="4" t="s">
        <v>5</v>
      </c>
      <c r="F3" s="4" t="s">
        <v>5</v>
      </c>
    </row>
    <row r="4" spans="1:6" ht="30">
      <c r="A4" s="3" t="s">
        <v>1490</v>
      </c>
      <c r="B4" s="4" t="s">
        <v>5</v>
      </c>
      <c r="C4" s="4" t="s">
        <v>5</v>
      </c>
      <c r="D4" s="4" t="s">
        <v>5</v>
      </c>
      <c r="E4" s="4" t="s">
        <v>5</v>
      </c>
      <c r="F4" s="4" t="s">
        <v>5</v>
      </c>
    </row>
    <row r="5" spans="1:6">
      <c r="A5" s="2" t="s">
        <v>592</v>
      </c>
      <c r="B5" s="8">
        <v>0</v>
      </c>
      <c r="C5" s="8">
        <v>52000</v>
      </c>
      <c r="D5" s="8">
        <v>0</v>
      </c>
      <c r="E5" s="8">
        <v>52000</v>
      </c>
      <c r="F5" s="4" t="s">
        <v>5</v>
      </c>
    </row>
    <row r="6" spans="1:6">
      <c r="A6" s="2" t="s">
        <v>593</v>
      </c>
      <c r="B6" s="6">
        <v>2804000</v>
      </c>
      <c r="C6" s="6">
        <v>2705000</v>
      </c>
      <c r="D6" s="6">
        <v>8607000</v>
      </c>
      <c r="E6" s="6">
        <v>8203000</v>
      </c>
      <c r="F6" s="4" t="s">
        <v>5</v>
      </c>
    </row>
    <row r="7" spans="1:6">
      <c r="A7" s="2" t="s">
        <v>594</v>
      </c>
      <c r="B7" s="6">
        <v>-3279000</v>
      </c>
      <c r="C7" s="6">
        <v>-3293000</v>
      </c>
      <c r="D7" s="6">
        <v>-9863000</v>
      </c>
      <c r="E7" s="6">
        <v>-10040000</v>
      </c>
      <c r="F7" s="4" t="s">
        <v>5</v>
      </c>
    </row>
    <row r="8" spans="1:6">
      <c r="A8" s="2" t="s">
        <v>380</v>
      </c>
      <c r="B8" s="6">
        <v>-7000</v>
      </c>
      <c r="C8" s="6">
        <v>365000</v>
      </c>
      <c r="D8" s="6">
        <v>57000</v>
      </c>
      <c r="E8" s="6">
        <v>1096000</v>
      </c>
      <c r="F8" s="4" t="s">
        <v>5</v>
      </c>
    </row>
    <row r="9" spans="1:6">
      <c r="A9" s="2" t="s">
        <v>1491</v>
      </c>
      <c r="B9" s="6">
        <v>-482000</v>
      </c>
      <c r="C9" s="6">
        <v>-171000</v>
      </c>
      <c r="D9" s="6">
        <v>-1199000</v>
      </c>
      <c r="E9" s="6">
        <v>-689000</v>
      </c>
      <c r="F9" s="4" t="s">
        <v>5</v>
      </c>
    </row>
    <row r="10" spans="1:6">
      <c r="A10" s="2" t="s">
        <v>1492</v>
      </c>
      <c r="B10" s="4" t="s">
        <v>5</v>
      </c>
      <c r="C10" s="4" t="s">
        <v>5</v>
      </c>
      <c r="D10" s="6">
        <v>7400000</v>
      </c>
      <c r="E10" s="4" t="s">
        <v>5</v>
      </c>
      <c r="F10" s="4" t="s">
        <v>5</v>
      </c>
    </row>
    <row r="11" spans="1:6">
      <c r="A11" s="2" t="s">
        <v>1493</v>
      </c>
      <c r="B11" s="6">
        <v>2600000</v>
      </c>
      <c r="C11" s="6">
        <v>3400000</v>
      </c>
      <c r="D11" s="6">
        <v>6900000</v>
      </c>
      <c r="E11" s="6">
        <v>5800000</v>
      </c>
      <c r="F11" s="6">
        <v>8300000</v>
      </c>
    </row>
    <row r="12" spans="1:6" ht="45">
      <c r="A12" s="2" t="s">
        <v>1494</v>
      </c>
      <c r="B12" s="4" t="s">
        <v>5</v>
      </c>
      <c r="C12" s="4" t="s">
        <v>5</v>
      </c>
      <c r="D12" s="4" t="s">
        <v>5</v>
      </c>
      <c r="E12" s="4" t="s">
        <v>5</v>
      </c>
      <c r="F12" s="4" t="s">
        <v>5</v>
      </c>
    </row>
    <row r="13" spans="1:6" ht="30">
      <c r="A13" s="3" t="s">
        <v>1490</v>
      </c>
      <c r="B13" s="4" t="s">
        <v>5</v>
      </c>
      <c r="C13" s="4" t="s">
        <v>5</v>
      </c>
      <c r="D13" s="4" t="s">
        <v>5</v>
      </c>
      <c r="E13" s="4" t="s">
        <v>5</v>
      </c>
      <c r="F13" s="4" t="s">
        <v>5</v>
      </c>
    </row>
    <row r="14" spans="1:6">
      <c r="A14" s="2" t="s">
        <v>1495</v>
      </c>
      <c r="B14" s="8">
        <v>191000</v>
      </c>
      <c r="C14" s="8">
        <v>126000</v>
      </c>
      <c r="D14" s="8">
        <v>575000</v>
      </c>
      <c r="E14" s="8">
        <v>561000</v>
      </c>
      <c r="F14" s="4" t="s">
        <v>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8.140625" bestFit="1" customWidth="1"/>
    <col min="5" max="5" width="12.28515625" bestFit="1" customWidth="1"/>
  </cols>
  <sheetData>
    <row r="1" spans="1:5" ht="15" customHeight="1">
      <c r="A1" s="1" t="s">
        <v>1496</v>
      </c>
      <c r="B1" s="7" t="s">
        <v>26</v>
      </c>
      <c r="C1" s="7"/>
      <c r="D1" s="7" t="s">
        <v>1</v>
      </c>
      <c r="E1" s="7"/>
    </row>
    <row r="2" spans="1:5" ht="30">
      <c r="A2" s="1" t="s">
        <v>51</v>
      </c>
      <c r="B2" s="1" t="s">
        <v>2</v>
      </c>
      <c r="C2" s="1" t="s">
        <v>27</v>
      </c>
      <c r="D2" s="1" t="s">
        <v>2</v>
      </c>
      <c r="E2" s="1" t="s">
        <v>27</v>
      </c>
    </row>
    <row r="3" spans="1:5" ht="45">
      <c r="A3" s="3" t="s">
        <v>1497</v>
      </c>
      <c r="B3" s="4" t="s">
        <v>5</v>
      </c>
      <c r="C3" s="4" t="s">
        <v>5</v>
      </c>
      <c r="D3" s="4" t="s">
        <v>5</v>
      </c>
      <c r="E3" s="4" t="s">
        <v>5</v>
      </c>
    </row>
    <row r="4" spans="1:5" ht="30">
      <c r="A4" s="2" t="s">
        <v>1498</v>
      </c>
      <c r="B4" s="266">
        <v>0.05</v>
      </c>
      <c r="C4" s="4" t="s">
        <v>5</v>
      </c>
      <c r="D4" s="266">
        <v>0.05</v>
      </c>
      <c r="E4" s="4" t="s">
        <v>5</v>
      </c>
    </row>
    <row r="5" spans="1:5">
      <c r="A5" s="2" t="s">
        <v>1499</v>
      </c>
      <c r="B5" s="4" t="s">
        <v>5</v>
      </c>
      <c r="C5" s="4" t="s">
        <v>5</v>
      </c>
      <c r="D5" s="4" t="s">
        <v>1500</v>
      </c>
      <c r="E5" s="4" t="s">
        <v>5</v>
      </c>
    </row>
    <row r="6" spans="1:5">
      <c r="A6" s="2" t="s">
        <v>1501</v>
      </c>
      <c r="B6" s="4" t="s">
        <v>5</v>
      </c>
      <c r="C6" s="4" t="s">
        <v>5</v>
      </c>
      <c r="D6" s="4" t="s">
        <v>1502</v>
      </c>
      <c r="E6" s="4" t="s">
        <v>5</v>
      </c>
    </row>
    <row r="7" spans="1:5" ht="45">
      <c r="A7" s="2" t="s">
        <v>1494</v>
      </c>
      <c r="B7" s="4" t="s">
        <v>5</v>
      </c>
      <c r="C7" s="4" t="s">
        <v>5</v>
      </c>
      <c r="D7" s="4" t="s">
        <v>5</v>
      </c>
      <c r="E7" s="4" t="s">
        <v>5</v>
      </c>
    </row>
    <row r="8" spans="1:5" ht="45">
      <c r="A8" s="3" t="s">
        <v>1497</v>
      </c>
      <c r="B8" s="4" t="s">
        <v>5</v>
      </c>
      <c r="C8" s="4" t="s">
        <v>5</v>
      </c>
      <c r="D8" s="4" t="s">
        <v>5</v>
      </c>
      <c r="E8" s="4" t="s">
        <v>5</v>
      </c>
    </row>
    <row r="9" spans="1:5">
      <c r="A9" s="2" t="s">
        <v>1495</v>
      </c>
      <c r="B9" s="8">
        <v>191</v>
      </c>
      <c r="C9" s="8">
        <v>126</v>
      </c>
      <c r="D9" s="8">
        <v>575</v>
      </c>
      <c r="E9" s="8">
        <v>56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7109375" bestFit="1" customWidth="1"/>
    <col min="6" max="6" width="12.28515625" bestFit="1" customWidth="1"/>
    <col min="7" max="7" width="12.140625" bestFit="1" customWidth="1"/>
  </cols>
  <sheetData>
    <row r="1" spans="1:7" ht="15" customHeight="1">
      <c r="A1" s="7" t="s">
        <v>1503</v>
      </c>
      <c r="B1" s="7" t="s">
        <v>26</v>
      </c>
      <c r="C1" s="7"/>
      <c r="D1" s="7"/>
      <c r="E1" s="7" t="s">
        <v>1</v>
      </c>
      <c r="F1" s="7"/>
      <c r="G1" s="1"/>
    </row>
    <row r="2" spans="1:7">
      <c r="A2" s="7"/>
      <c r="B2" s="1" t="s">
        <v>2</v>
      </c>
      <c r="C2" s="1" t="s">
        <v>27</v>
      </c>
      <c r="D2" s="1" t="s">
        <v>1323</v>
      </c>
      <c r="E2" s="1" t="s">
        <v>2</v>
      </c>
      <c r="F2" s="1" t="s">
        <v>27</v>
      </c>
      <c r="G2" s="1" t="s">
        <v>1504</v>
      </c>
    </row>
    <row r="3" spans="1:7">
      <c r="A3" s="3" t="s">
        <v>1505</v>
      </c>
      <c r="B3" s="4" t="s">
        <v>5</v>
      </c>
      <c r="C3" s="4" t="s">
        <v>5</v>
      </c>
      <c r="D3" s="4" t="s">
        <v>5</v>
      </c>
      <c r="E3" s="4" t="s">
        <v>5</v>
      </c>
      <c r="F3" s="4" t="s">
        <v>5</v>
      </c>
      <c r="G3" s="4" t="s">
        <v>5</v>
      </c>
    </row>
    <row r="4" spans="1:7" ht="60">
      <c r="A4" s="2" t="s">
        <v>1506</v>
      </c>
      <c r="B4" s="4" t="s">
        <v>5</v>
      </c>
      <c r="C4" s="4" t="s">
        <v>5</v>
      </c>
      <c r="D4" s="8">
        <v>2800000</v>
      </c>
      <c r="E4" s="4" t="s">
        <v>5</v>
      </c>
      <c r="F4" s="4" t="s">
        <v>5</v>
      </c>
      <c r="G4" s="4" t="s">
        <v>5</v>
      </c>
    </row>
    <row r="5" spans="1:7" ht="60">
      <c r="A5" s="2" t="s">
        <v>1507</v>
      </c>
      <c r="B5" s="4" t="s">
        <v>5</v>
      </c>
      <c r="C5" s="4" t="s">
        <v>5</v>
      </c>
      <c r="D5" s="6">
        <v>1700000</v>
      </c>
      <c r="E5" s="4" t="s">
        <v>5</v>
      </c>
      <c r="F5" s="4" t="s">
        <v>5</v>
      </c>
      <c r="G5" s="4" t="s">
        <v>5</v>
      </c>
    </row>
    <row r="6" spans="1:7">
      <c r="A6" s="2" t="s">
        <v>123</v>
      </c>
      <c r="B6" s="6">
        <v>81951000</v>
      </c>
      <c r="C6" s="6">
        <v>24273000</v>
      </c>
      <c r="D6" s="6">
        <v>9100000</v>
      </c>
      <c r="E6" s="6">
        <v>127389000</v>
      </c>
      <c r="F6" s="6">
        <v>33226000</v>
      </c>
      <c r="G6" s="4" t="s">
        <v>5</v>
      </c>
    </row>
    <row r="7" spans="1:7">
      <c r="A7" s="2" t="s">
        <v>659</v>
      </c>
      <c r="B7" s="4" t="s">
        <v>5</v>
      </c>
      <c r="C7" s="4" t="s">
        <v>5</v>
      </c>
      <c r="D7" s="4" t="s">
        <v>5</v>
      </c>
      <c r="E7" s="4" t="s">
        <v>5</v>
      </c>
      <c r="F7" s="4" t="s">
        <v>5</v>
      </c>
      <c r="G7" s="6">
        <v>650000000</v>
      </c>
    </row>
    <row r="8" spans="1:7" ht="45">
      <c r="A8" s="2" t="s">
        <v>1508</v>
      </c>
      <c r="B8" s="4" t="s">
        <v>5</v>
      </c>
      <c r="C8" s="4" t="s">
        <v>5</v>
      </c>
      <c r="D8" s="4" t="s">
        <v>5</v>
      </c>
      <c r="E8" s="4" t="s">
        <v>5</v>
      </c>
      <c r="F8" s="4" t="s">
        <v>5</v>
      </c>
      <c r="G8" s="4" t="s">
        <v>5</v>
      </c>
    </row>
    <row r="9" spans="1:7">
      <c r="A9" s="3" t="s">
        <v>1505</v>
      </c>
      <c r="B9" s="4" t="s">
        <v>5</v>
      </c>
      <c r="C9" s="4" t="s">
        <v>5</v>
      </c>
      <c r="D9" s="4" t="s">
        <v>5</v>
      </c>
      <c r="E9" s="4" t="s">
        <v>5</v>
      </c>
      <c r="F9" s="4" t="s">
        <v>5</v>
      </c>
      <c r="G9" s="4" t="s">
        <v>5</v>
      </c>
    </row>
    <row r="10" spans="1:7">
      <c r="A10" s="2" t="s">
        <v>1509</v>
      </c>
      <c r="B10" s="4">
        <v>16</v>
      </c>
      <c r="C10" s="4" t="s">
        <v>5</v>
      </c>
      <c r="D10" s="4" t="s">
        <v>5</v>
      </c>
      <c r="E10" s="4">
        <v>16</v>
      </c>
      <c r="F10" s="4" t="s">
        <v>5</v>
      </c>
      <c r="G10" s="4" t="s">
        <v>5</v>
      </c>
    </row>
    <row r="11" spans="1:7">
      <c r="A11" s="2" t="s">
        <v>659</v>
      </c>
      <c r="B11" s="6">
        <v>1637450000</v>
      </c>
      <c r="C11" s="4" t="s">
        <v>5</v>
      </c>
      <c r="D11" s="4" t="s">
        <v>5</v>
      </c>
      <c r="E11" s="6">
        <v>1637450000</v>
      </c>
      <c r="F11" s="4" t="s">
        <v>5</v>
      </c>
      <c r="G11" s="4" t="s">
        <v>5</v>
      </c>
    </row>
    <row r="12" spans="1:7" ht="30">
      <c r="A12" s="2" t="s">
        <v>1510</v>
      </c>
      <c r="B12" s="266">
        <v>7.6E-3</v>
      </c>
      <c r="C12" s="4" t="s">
        <v>5</v>
      </c>
      <c r="D12" s="4" t="s">
        <v>5</v>
      </c>
      <c r="E12" s="266">
        <v>7.6E-3</v>
      </c>
      <c r="F12" s="4" t="s">
        <v>5</v>
      </c>
      <c r="G12" s="4" t="s">
        <v>5</v>
      </c>
    </row>
    <row r="13" spans="1:7" ht="30">
      <c r="A13" s="2" t="s">
        <v>1511</v>
      </c>
      <c r="B13" s="266">
        <v>2.9700000000000001E-2</v>
      </c>
      <c r="C13" s="4" t="s">
        <v>5</v>
      </c>
      <c r="D13" s="4" t="s">
        <v>5</v>
      </c>
      <c r="E13" s="266">
        <v>2.9700000000000001E-2</v>
      </c>
      <c r="F13" s="4" t="s">
        <v>5</v>
      </c>
      <c r="G13" s="4" t="s">
        <v>5</v>
      </c>
    </row>
    <row r="14" spans="1:7" ht="45">
      <c r="A14" s="2" t="s">
        <v>1512</v>
      </c>
      <c r="B14" s="4" t="s">
        <v>5</v>
      </c>
      <c r="C14" s="4" t="s">
        <v>5</v>
      </c>
      <c r="D14" s="4" t="s">
        <v>5</v>
      </c>
      <c r="E14" s="8">
        <v>2825000</v>
      </c>
      <c r="F14" s="4" t="s">
        <v>5</v>
      </c>
      <c r="G14" s="4" t="s">
        <v>5</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140625" bestFit="1" customWidth="1"/>
    <col min="3" max="4" width="32" bestFit="1" customWidth="1"/>
  </cols>
  <sheetData>
    <row r="1" spans="1:4" ht="45">
      <c r="A1" s="1" t="s">
        <v>1513</v>
      </c>
      <c r="B1" s="1" t="s">
        <v>1504</v>
      </c>
      <c r="C1" s="1" t="s">
        <v>2</v>
      </c>
      <c r="D1" s="1" t="s">
        <v>2</v>
      </c>
    </row>
    <row r="2" spans="1:4" ht="30">
      <c r="A2" s="1" t="s">
        <v>51</v>
      </c>
      <c r="B2" s="1" t="s">
        <v>1514</v>
      </c>
      <c r="C2" s="1" t="s">
        <v>1515</v>
      </c>
      <c r="D2" s="1" t="s">
        <v>1515</v>
      </c>
    </row>
    <row r="3" spans="1:4">
      <c r="A3" s="1"/>
      <c r="B3" s="1"/>
      <c r="C3" s="1" t="s">
        <v>1516</v>
      </c>
      <c r="D3" s="1" t="s">
        <v>1516</v>
      </c>
    </row>
    <row r="4" spans="1:4">
      <c r="A4" s="1"/>
      <c r="B4" s="1"/>
      <c r="C4" s="1" t="s">
        <v>650</v>
      </c>
      <c r="D4" s="1" t="s">
        <v>650</v>
      </c>
    </row>
    <row r="5" spans="1:4">
      <c r="A5" s="1"/>
      <c r="B5" s="1"/>
      <c r="C5" s="1" t="s">
        <v>1514</v>
      </c>
      <c r="D5" s="1" t="s">
        <v>1517</v>
      </c>
    </row>
    <row r="6" spans="1:4">
      <c r="A6" s="3" t="s">
        <v>1505</v>
      </c>
      <c r="B6" s="4" t="s">
        <v>5</v>
      </c>
      <c r="C6" s="4" t="s">
        <v>5</v>
      </c>
      <c r="D6" s="4" t="s">
        <v>5</v>
      </c>
    </row>
    <row r="7" spans="1:4">
      <c r="A7" s="2" t="s">
        <v>1509</v>
      </c>
      <c r="B7" s="4" t="s">
        <v>5</v>
      </c>
      <c r="C7" s="4">
        <v>18</v>
      </c>
      <c r="D7" s="4">
        <v>18</v>
      </c>
    </row>
    <row r="8" spans="1:4">
      <c r="A8" s="2" t="s">
        <v>1518</v>
      </c>
      <c r="B8" s="8">
        <v>650000</v>
      </c>
      <c r="C8" s="8">
        <v>33098</v>
      </c>
      <c r="D8" s="6">
        <v>36200</v>
      </c>
    </row>
    <row r="9" spans="1:4">
      <c r="A9" s="2" t="s">
        <v>1519</v>
      </c>
      <c r="B9" s="4" t="s">
        <v>5</v>
      </c>
      <c r="C9" s="4">
        <v>1.075</v>
      </c>
      <c r="D9" s="4">
        <v>1.075</v>
      </c>
    </row>
    <row r="10" spans="1:4">
      <c r="A10" s="2" t="s">
        <v>1520</v>
      </c>
      <c r="B10" s="4" t="s">
        <v>5</v>
      </c>
      <c r="C10" s="4">
        <v>1.1020000000000001</v>
      </c>
      <c r="D10" s="4">
        <v>1.102000000000000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45" customHeight="1">
      <c r="A1" s="7" t="s">
        <v>1521</v>
      </c>
      <c r="B1" s="7" t="s">
        <v>26</v>
      </c>
      <c r="C1" s="7"/>
      <c r="D1" s="7"/>
      <c r="E1" s="7" t="s">
        <v>1</v>
      </c>
      <c r="F1" s="7"/>
    </row>
    <row r="2" spans="1:6">
      <c r="A2" s="7"/>
      <c r="B2" s="1" t="s">
        <v>2</v>
      </c>
      <c r="C2" s="1" t="s">
        <v>27</v>
      </c>
      <c r="D2" s="1" t="s">
        <v>1323</v>
      </c>
      <c r="E2" s="1" t="s">
        <v>2</v>
      </c>
      <c r="F2" s="1" t="s">
        <v>27</v>
      </c>
    </row>
    <row r="3" spans="1:6">
      <c r="A3" s="3" t="s">
        <v>1505</v>
      </c>
      <c r="B3" s="4" t="s">
        <v>5</v>
      </c>
      <c r="C3" s="4" t="s">
        <v>5</v>
      </c>
      <c r="D3" s="4" t="s">
        <v>5</v>
      </c>
      <c r="E3" s="4" t="s">
        <v>5</v>
      </c>
      <c r="F3" s="4" t="s">
        <v>5</v>
      </c>
    </row>
    <row r="4" spans="1:6" ht="60">
      <c r="A4" s="2" t="s">
        <v>1506</v>
      </c>
      <c r="B4" s="4" t="s">
        <v>5</v>
      </c>
      <c r="C4" s="4" t="s">
        <v>5</v>
      </c>
      <c r="D4" s="8">
        <v>2800000</v>
      </c>
      <c r="E4" s="4" t="s">
        <v>5</v>
      </c>
      <c r="F4" s="4" t="s">
        <v>5</v>
      </c>
    </row>
    <row r="5" spans="1:6" ht="60">
      <c r="A5" s="2" t="s">
        <v>1507</v>
      </c>
      <c r="B5" s="4" t="s">
        <v>5</v>
      </c>
      <c r="C5" s="4" t="s">
        <v>5</v>
      </c>
      <c r="D5" s="6">
        <v>1700000</v>
      </c>
      <c r="E5" s="4" t="s">
        <v>5</v>
      </c>
      <c r="F5" s="4" t="s">
        <v>5</v>
      </c>
    </row>
    <row r="6" spans="1:6">
      <c r="A6" s="2" t="s">
        <v>123</v>
      </c>
      <c r="B6" s="8">
        <v>81951000</v>
      </c>
      <c r="C6" s="8">
        <v>24273000</v>
      </c>
      <c r="D6" s="8">
        <v>9100000</v>
      </c>
      <c r="E6" s="8">
        <v>127389000</v>
      </c>
      <c r="F6" s="8">
        <v>33226000</v>
      </c>
    </row>
    <row r="7" spans="1:6" ht="45">
      <c r="A7" s="2" t="s">
        <v>1522</v>
      </c>
      <c r="B7" s="4" t="s">
        <v>5</v>
      </c>
      <c r="C7" s="4" t="s">
        <v>5</v>
      </c>
      <c r="D7" s="4" t="s">
        <v>5</v>
      </c>
      <c r="E7" s="4" t="s">
        <v>5</v>
      </c>
      <c r="F7" s="4" t="s">
        <v>5</v>
      </c>
    </row>
    <row r="8" spans="1:6">
      <c r="A8" s="3" t="s">
        <v>1505</v>
      </c>
      <c r="B8" s="4" t="s">
        <v>5</v>
      </c>
      <c r="C8" s="4" t="s">
        <v>5</v>
      </c>
      <c r="D8" s="4" t="s">
        <v>5</v>
      </c>
      <c r="E8" s="4" t="s">
        <v>5</v>
      </c>
      <c r="F8" s="4" t="s">
        <v>5</v>
      </c>
    </row>
    <row r="9" spans="1:6">
      <c r="A9" s="2" t="s">
        <v>1509</v>
      </c>
      <c r="B9" s="4">
        <v>3</v>
      </c>
      <c r="C9" s="4" t="s">
        <v>5</v>
      </c>
      <c r="D9" s="4" t="s">
        <v>5</v>
      </c>
      <c r="E9" s="4">
        <v>3</v>
      </c>
      <c r="F9" s="4" t="s">
        <v>5</v>
      </c>
    </row>
    <row r="10" spans="1:6">
      <c r="A10" s="2" t="s">
        <v>659</v>
      </c>
      <c r="B10" s="6">
        <v>1376095</v>
      </c>
      <c r="C10" s="4" t="s">
        <v>5</v>
      </c>
      <c r="D10" s="4" t="s">
        <v>5</v>
      </c>
      <c r="E10" s="6">
        <v>1376095</v>
      </c>
      <c r="F10" s="4" t="s">
        <v>5</v>
      </c>
    </row>
    <row r="11" spans="1:6">
      <c r="A11" s="2" t="s">
        <v>1523</v>
      </c>
      <c r="B11" s="4">
        <v>4.12</v>
      </c>
      <c r="C11" s="4" t="s">
        <v>5</v>
      </c>
      <c r="D11" s="4" t="s">
        <v>5</v>
      </c>
      <c r="E11" s="4">
        <v>4.12</v>
      </c>
      <c r="F11" s="4" t="s">
        <v>5</v>
      </c>
    </row>
    <row r="12" spans="1:6">
      <c r="A12" s="2" t="s">
        <v>1524</v>
      </c>
      <c r="B12" s="4">
        <v>4.4050000000000002</v>
      </c>
      <c r="C12" s="4" t="s">
        <v>5</v>
      </c>
      <c r="D12" s="4" t="s">
        <v>5</v>
      </c>
      <c r="E12" s="4">
        <v>4.4050000000000002</v>
      </c>
      <c r="F12" s="4" t="s">
        <v>5</v>
      </c>
    </row>
    <row r="13" spans="1:6" ht="30">
      <c r="A13" s="2" t="s">
        <v>1525</v>
      </c>
      <c r="B13" s="4" t="s">
        <v>5</v>
      </c>
      <c r="C13" s="4" t="s">
        <v>5</v>
      </c>
      <c r="D13" s="4" t="s">
        <v>5</v>
      </c>
      <c r="E13" s="4" t="s">
        <v>5</v>
      </c>
      <c r="F13" s="4" t="s">
        <v>5</v>
      </c>
    </row>
    <row r="14" spans="1:6">
      <c r="A14" s="3" t="s">
        <v>1505</v>
      </c>
      <c r="B14" s="4" t="s">
        <v>5</v>
      </c>
      <c r="C14" s="4" t="s">
        <v>5</v>
      </c>
      <c r="D14" s="4" t="s">
        <v>5</v>
      </c>
      <c r="E14" s="4" t="s">
        <v>5</v>
      </c>
      <c r="F14" s="4" t="s">
        <v>5</v>
      </c>
    </row>
    <row r="15" spans="1:6">
      <c r="A15" s="2" t="s">
        <v>1509</v>
      </c>
      <c r="B15" s="4">
        <v>16</v>
      </c>
      <c r="C15" s="4" t="s">
        <v>5</v>
      </c>
      <c r="D15" s="4" t="s">
        <v>5</v>
      </c>
      <c r="E15" s="4">
        <v>16</v>
      </c>
      <c r="F15" s="4" t="s">
        <v>5</v>
      </c>
    </row>
    <row r="16" spans="1:6">
      <c r="A16" s="2" t="s">
        <v>659</v>
      </c>
      <c r="B16" s="6">
        <v>10277955</v>
      </c>
      <c r="C16" s="4" t="s">
        <v>5</v>
      </c>
      <c r="D16" s="4" t="s">
        <v>5</v>
      </c>
      <c r="E16" s="6">
        <v>10277955</v>
      </c>
      <c r="F16" s="4" t="s">
        <v>5</v>
      </c>
    </row>
    <row r="17" spans="1:6">
      <c r="A17" s="2" t="s">
        <v>1523</v>
      </c>
      <c r="B17" s="4">
        <v>3.75</v>
      </c>
      <c r="C17" s="4" t="s">
        <v>5</v>
      </c>
      <c r="D17" s="4" t="s">
        <v>5</v>
      </c>
      <c r="E17" s="4">
        <v>3.75</v>
      </c>
      <c r="F17" s="4" t="s">
        <v>5</v>
      </c>
    </row>
    <row r="18" spans="1:6">
      <c r="A18" s="2" t="s">
        <v>1524</v>
      </c>
      <c r="B18" s="4">
        <v>4.0199999999999996</v>
      </c>
      <c r="C18" s="4" t="s">
        <v>5</v>
      </c>
      <c r="D18" s="4" t="s">
        <v>5</v>
      </c>
      <c r="E18" s="4">
        <v>4.0199999999999996</v>
      </c>
      <c r="F18" s="4" t="s">
        <v>5</v>
      </c>
    </row>
    <row r="19" spans="1:6" ht="45">
      <c r="A19" s="2" t="s">
        <v>1526</v>
      </c>
      <c r="B19" s="4" t="s">
        <v>5</v>
      </c>
      <c r="C19" s="4" t="s">
        <v>5</v>
      </c>
      <c r="D19" s="4" t="s">
        <v>5</v>
      </c>
      <c r="E19" s="4" t="s">
        <v>5</v>
      </c>
      <c r="F19" s="4" t="s">
        <v>5</v>
      </c>
    </row>
    <row r="20" spans="1:6">
      <c r="A20" s="3" t="s">
        <v>1505</v>
      </c>
      <c r="B20" s="4" t="s">
        <v>5</v>
      </c>
      <c r="C20" s="4" t="s">
        <v>5</v>
      </c>
      <c r="D20" s="4" t="s">
        <v>5</v>
      </c>
      <c r="E20" s="4" t="s">
        <v>5</v>
      </c>
      <c r="F20" s="4" t="s">
        <v>5</v>
      </c>
    </row>
    <row r="21" spans="1:6">
      <c r="A21" s="2" t="s">
        <v>1509</v>
      </c>
      <c r="B21" s="4">
        <v>2</v>
      </c>
      <c r="C21" s="4" t="s">
        <v>5</v>
      </c>
      <c r="D21" s="4" t="s">
        <v>5</v>
      </c>
      <c r="E21" s="4">
        <v>2</v>
      </c>
      <c r="F21" s="4" t="s">
        <v>5</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84</v>
      </c>
      <c r="B1" s="7" t="s">
        <v>26</v>
      </c>
      <c r="C1" s="7"/>
      <c r="D1" s="7" t="s">
        <v>1</v>
      </c>
      <c r="E1" s="7"/>
    </row>
    <row r="2" spans="1:5">
      <c r="A2" s="7"/>
      <c r="B2" s="1" t="s">
        <v>2</v>
      </c>
      <c r="C2" s="1" t="s">
        <v>27</v>
      </c>
      <c r="D2" s="1" t="s">
        <v>2</v>
      </c>
      <c r="E2" s="1" t="s">
        <v>27</v>
      </c>
    </row>
    <row r="3" spans="1:5" ht="30">
      <c r="A3" s="3" t="s">
        <v>185</v>
      </c>
      <c r="B3" s="4" t="s">
        <v>5</v>
      </c>
      <c r="C3" s="4" t="s">
        <v>5</v>
      </c>
      <c r="D3" s="4" t="s">
        <v>5</v>
      </c>
      <c r="E3" s="4" t="s">
        <v>5</v>
      </c>
    </row>
    <row r="4" spans="1:5">
      <c r="A4" s="2" t="s">
        <v>49</v>
      </c>
      <c r="B4" s="9">
        <v>0.23499999999999999</v>
      </c>
      <c r="C4" s="9">
        <v>0.18</v>
      </c>
      <c r="D4" s="9">
        <v>0.65500000000000003</v>
      </c>
      <c r="E4" s="9">
        <v>0.3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75">
      <c r="A1" s="1" t="s">
        <v>1527</v>
      </c>
      <c r="B1" s="7" t="s">
        <v>2</v>
      </c>
      <c r="C1" s="7" t="s">
        <v>62</v>
      </c>
    </row>
    <row r="2" spans="1:3" ht="30">
      <c r="A2" s="1" t="s">
        <v>51</v>
      </c>
      <c r="B2" s="7"/>
      <c r="C2" s="7"/>
    </row>
    <row r="3" spans="1:3">
      <c r="A3" s="3" t="s">
        <v>1528</v>
      </c>
      <c r="B3" s="4" t="s">
        <v>5</v>
      </c>
      <c r="C3" s="4" t="s">
        <v>5</v>
      </c>
    </row>
    <row r="4" spans="1:3">
      <c r="A4" s="2" t="s">
        <v>1529</v>
      </c>
      <c r="B4" s="8">
        <v>14516</v>
      </c>
      <c r="C4" s="8">
        <v>30368</v>
      </c>
    </row>
    <row r="5" spans="1:3">
      <c r="A5" s="2" t="s">
        <v>1530</v>
      </c>
      <c r="B5" s="6">
        <v>6287</v>
      </c>
      <c r="C5" s="6">
        <v>1904</v>
      </c>
    </row>
    <row r="6" spans="1:3">
      <c r="A6" s="2" t="s">
        <v>1531</v>
      </c>
      <c r="B6" s="4" t="s">
        <v>5</v>
      </c>
      <c r="C6" s="4" t="s">
        <v>5</v>
      </c>
    </row>
    <row r="7" spans="1:3">
      <c r="A7" s="3" t="s">
        <v>1528</v>
      </c>
      <c r="B7" s="4" t="s">
        <v>5</v>
      </c>
      <c r="C7" s="4" t="s">
        <v>5</v>
      </c>
    </row>
    <row r="8" spans="1:3">
      <c r="A8" s="2" t="s">
        <v>1529</v>
      </c>
      <c r="B8" s="4">
        <v>0</v>
      </c>
      <c r="C8" s="4">
        <v>543</v>
      </c>
    </row>
    <row r="9" spans="1:3">
      <c r="A9" s="2" t="s">
        <v>1530</v>
      </c>
      <c r="B9" s="6">
        <v>3033</v>
      </c>
      <c r="C9" s="4">
        <v>698</v>
      </c>
    </row>
    <row r="10" spans="1:3" ht="45">
      <c r="A10" s="2" t="s">
        <v>1532</v>
      </c>
      <c r="B10" s="4" t="s">
        <v>5</v>
      </c>
      <c r="C10" s="4" t="s">
        <v>5</v>
      </c>
    </row>
    <row r="11" spans="1:3">
      <c r="A11" s="3" t="s">
        <v>1528</v>
      </c>
      <c r="B11" s="4" t="s">
        <v>5</v>
      </c>
      <c r="C11" s="4" t="s">
        <v>5</v>
      </c>
    </row>
    <row r="12" spans="1:3">
      <c r="A12" s="2" t="s">
        <v>1530</v>
      </c>
      <c r="B12" s="4" t="s">
        <v>5</v>
      </c>
      <c r="C12" s="4">
        <v>698</v>
      </c>
    </row>
    <row r="13" spans="1:3" ht="45">
      <c r="A13" s="2" t="s">
        <v>1533</v>
      </c>
      <c r="B13" s="4" t="s">
        <v>5</v>
      </c>
      <c r="C13" s="4" t="s">
        <v>5</v>
      </c>
    </row>
    <row r="14" spans="1:3">
      <c r="A14" s="3" t="s">
        <v>1528</v>
      </c>
      <c r="B14" s="4" t="s">
        <v>5</v>
      </c>
      <c r="C14" s="4" t="s">
        <v>5</v>
      </c>
    </row>
    <row r="15" spans="1:3">
      <c r="A15" s="2" t="s">
        <v>1530</v>
      </c>
      <c r="B15" s="6">
        <v>2742</v>
      </c>
      <c r="C15" s="4" t="s">
        <v>5</v>
      </c>
    </row>
    <row r="16" spans="1:3" ht="45">
      <c r="A16" s="2" t="s">
        <v>1534</v>
      </c>
      <c r="B16" s="4" t="s">
        <v>5</v>
      </c>
      <c r="C16" s="4" t="s">
        <v>5</v>
      </c>
    </row>
    <row r="17" spans="1:3">
      <c r="A17" s="3" t="s">
        <v>1528</v>
      </c>
      <c r="B17" s="4" t="s">
        <v>5</v>
      </c>
      <c r="C17" s="4" t="s">
        <v>5</v>
      </c>
    </row>
    <row r="18" spans="1:3">
      <c r="A18" s="2" t="s">
        <v>1529</v>
      </c>
      <c r="B18" s="4" t="s">
        <v>5</v>
      </c>
      <c r="C18" s="4">
        <v>543</v>
      </c>
    </row>
    <row r="19" spans="1:3" ht="45">
      <c r="A19" s="2" t="s">
        <v>1535</v>
      </c>
      <c r="B19" s="4" t="s">
        <v>5</v>
      </c>
      <c r="C19" s="4" t="s">
        <v>5</v>
      </c>
    </row>
    <row r="20" spans="1:3">
      <c r="A20" s="3" t="s">
        <v>1528</v>
      </c>
      <c r="B20" s="4" t="s">
        <v>5</v>
      </c>
      <c r="C20" s="4" t="s">
        <v>5</v>
      </c>
    </row>
    <row r="21" spans="1:3">
      <c r="A21" s="2" t="s">
        <v>1530</v>
      </c>
      <c r="B21" s="4">
        <v>291</v>
      </c>
      <c r="C21" s="4" t="s">
        <v>5</v>
      </c>
    </row>
    <row r="22" spans="1:3" ht="30">
      <c r="A22" s="2" t="s">
        <v>1536</v>
      </c>
      <c r="B22" s="4" t="s">
        <v>5</v>
      </c>
      <c r="C22" s="4" t="s">
        <v>5</v>
      </c>
    </row>
    <row r="23" spans="1:3">
      <c r="A23" s="3" t="s">
        <v>1528</v>
      </c>
      <c r="B23" s="4" t="s">
        <v>5</v>
      </c>
      <c r="C23" s="4" t="s">
        <v>5</v>
      </c>
    </row>
    <row r="24" spans="1:3">
      <c r="A24" s="2" t="s">
        <v>1529</v>
      </c>
      <c r="B24" s="6">
        <v>14516</v>
      </c>
      <c r="C24" s="6">
        <v>29825</v>
      </c>
    </row>
    <row r="25" spans="1:3">
      <c r="A25" s="2" t="s">
        <v>1530</v>
      </c>
      <c r="B25" s="6">
        <v>3254</v>
      </c>
      <c r="C25" s="6">
        <v>1206</v>
      </c>
    </row>
    <row r="26" spans="1:3" ht="45">
      <c r="A26" s="2" t="s">
        <v>1537</v>
      </c>
      <c r="B26" s="4" t="s">
        <v>5</v>
      </c>
      <c r="C26" s="4" t="s">
        <v>5</v>
      </c>
    </row>
    <row r="27" spans="1:3">
      <c r="A27" s="3" t="s">
        <v>1528</v>
      </c>
      <c r="B27" s="4" t="s">
        <v>5</v>
      </c>
      <c r="C27" s="4" t="s">
        <v>5</v>
      </c>
    </row>
    <row r="28" spans="1:3">
      <c r="A28" s="2" t="s">
        <v>1530</v>
      </c>
      <c r="B28" s="4">
        <v>621</v>
      </c>
      <c r="C28" s="4">
        <v>70</v>
      </c>
    </row>
    <row r="29" spans="1:3" ht="45">
      <c r="A29" s="2" t="s">
        <v>1538</v>
      </c>
      <c r="B29" s="4" t="s">
        <v>5</v>
      </c>
      <c r="C29" s="4" t="s">
        <v>5</v>
      </c>
    </row>
    <row r="30" spans="1:3">
      <c r="A30" s="3" t="s">
        <v>1528</v>
      </c>
      <c r="B30" s="4" t="s">
        <v>5</v>
      </c>
      <c r="C30" s="4" t="s">
        <v>5</v>
      </c>
    </row>
    <row r="31" spans="1:3">
      <c r="A31" s="2" t="s">
        <v>1529</v>
      </c>
      <c r="B31" s="4">
        <v>687</v>
      </c>
      <c r="C31" s="4">
        <v>307</v>
      </c>
    </row>
    <row r="32" spans="1:3" ht="45">
      <c r="A32" s="2" t="s">
        <v>1539</v>
      </c>
      <c r="B32" s="4" t="s">
        <v>5</v>
      </c>
      <c r="C32" s="4" t="s">
        <v>5</v>
      </c>
    </row>
    <row r="33" spans="1:3">
      <c r="A33" s="3" t="s">
        <v>1528</v>
      </c>
      <c r="B33" s="4" t="s">
        <v>5</v>
      </c>
      <c r="C33" s="4" t="s">
        <v>5</v>
      </c>
    </row>
    <row r="34" spans="1:3">
      <c r="A34" s="2" t="s">
        <v>1529</v>
      </c>
      <c r="B34" s="6">
        <v>13712</v>
      </c>
      <c r="C34" s="6">
        <v>29518</v>
      </c>
    </row>
    <row r="35" spans="1:3" ht="45">
      <c r="A35" s="2" t="s">
        <v>1540</v>
      </c>
      <c r="B35" s="4" t="s">
        <v>5</v>
      </c>
      <c r="C35" s="4" t="s">
        <v>5</v>
      </c>
    </row>
    <row r="36" spans="1:3">
      <c r="A36" s="3" t="s">
        <v>1528</v>
      </c>
      <c r="B36" s="4" t="s">
        <v>5</v>
      </c>
      <c r="C36" s="4" t="s">
        <v>5</v>
      </c>
    </row>
    <row r="37" spans="1:3">
      <c r="A37" s="2" t="s">
        <v>1529</v>
      </c>
      <c r="B37" s="4">
        <v>116</v>
      </c>
      <c r="C37" s="4" t="s">
        <v>5</v>
      </c>
    </row>
    <row r="38" spans="1:3" ht="45">
      <c r="A38" s="2" t="s">
        <v>1541</v>
      </c>
      <c r="B38" s="4" t="s">
        <v>5</v>
      </c>
      <c r="C38" s="4" t="s">
        <v>5</v>
      </c>
    </row>
    <row r="39" spans="1:3">
      <c r="A39" s="3" t="s">
        <v>1528</v>
      </c>
      <c r="B39" s="4" t="s">
        <v>5</v>
      </c>
      <c r="C39" s="4" t="s">
        <v>5</v>
      </c>
    </row>
    <row r="40" spans="1:3">
      <c r="A40" s="2" t="s">
        <v>1530</v>
      </c>
      <c r="B40" s="8">
        <v>2633</v>
      </c>
      <c r="C40" s="8">
        <v>113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42</v>
      </c>
      <c r="B1" s="7" t="s">
        <v>2</v>
      </c>
      <c r="C1" s="7" t="s">
        <v>62</v>
      </c>
    </row>
    <row r="2" spans="1:3" ht="30">
      <c r="A2" s="1" t="s">
        <v>51</v>
      </c>
      <c r="B2" s="7"/>
      <c r="C2" s="7"/>
    </row>
    <row r="3" spans="1:3">
      <c r="A3" s="3" t="s">
        <v>1543</v>
      </c>
      <c r="B3" s="4" t="s">
        <v>5</v>
      </c>
      <c r="C3" s="4" t="s">
        <v>5</v>
      </c>
    </row>
    <row r="4" spans="1:3" ht="45">
      <c r="A4" s="2" t="s">
        <v>1544</v>
      </c>
      <c r="B4" s="8">
        <v>14516</v>
      </c>
      <c r="C4" s="8">
        <v>30368</v>
      </c>
    </row>
    <row r="5" spans="1:3" ht="45">
      <c r="A5" s="2" t="s">
        <v>1545</v>
      </c>
      <c r="B5" s="6">
        <v>-2996</v>
      </c>
      <c r="C5" s="6">
        <v>-1494</v>
      </c>
    </row>
    <row r="6" spans="1:3">
      <c r="A6" s="2" t="s">
        <v>1546</v>
      </c>
      <c r="B6" s="6">
        <v>11520</v>
      </c>
      <c r="C6" s="6">
        <v>28874</v>
      </c>
    </row>
    <row r="7" spans="1:3">
      <c r="A7" s="3" t="s">
        <v>1547</v>
      </c>
      <c r="B7" s="4" t="s">
        <v>5</v>
      </c>
      <c r="C7" s="4" t="s">
        <v>5</v>
      </c>
    </row>
    <row r="8" spans="1:3" ht="45">
      <c r="A8" s="2" t="s">
        <v>1548</v>
      </c>
      <c r="B8" s="6">
        <v>6287</v>
      </c>
      <c r="C8" s="6">
        <v>1904</v>
      </c>
    </row>
    <row r="9" spans="1:3" ht="45">
      <c r="A9" s="2" t="s">
        <v>1549</v>
      </c>
      <c r="B9" s="6">
        <v>-2996</v>
      </c>
      <c r="C9" s="6">
        <v>-1494</v>
      </c>
    </row>
    <row r="10" spans="1:3">
      <c r="A10" s="2" t="s">
        <v>1550</v>
      </c>
      <c r="B10" s="8">
        <v>3291</v>
      </c>
      <c r="C10" s="8">
        <v>41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60" customHeight="1">
      <c r="A1" s="7" t="s">
        <v>1551</v>
      </c>
      <c r="B1" s="7" t="s">
        <v>26</v>
      </c>
      <c r="C1" s="7"/>
      <c r="D1" s="7" t="s">
        <v>1</v>
      </c>
      <c r="E1" s="7"/>
    </row>
    <row r="2" spans="1:5">
      <c r="A2" s="7"/>
      <c r="B2" s="1" t="s">
        <v>2</v>
      </c>
      <c r="C2" s="1" t="s">
        <v>27</v>
      </c>
      <c r="D2" s="1" t="s">
        <v>2</v>
      </c>
      <c r="E2" s="1" t="s">
        <v>27</v>
      </c>
    </row>
    <row r="3" spans="1:5" ht="30">
      <c r="A3" s="3" t="s">
        <v>1552</v>
      </c>
      <c r="B3" s="4" t="s">
        <v>5</v>
      </c>
      <c r="C3" s="4" t="s">
        <v>5</v>
      </c>
      <c r="D3" s="4" t="s">
        <v>5</v>
      </c>
      <c r="E3" s="4" t="s">
        <v>5</v>
      </c>
    </row>
    <row r="4" spans="1:5" ht="30">
      <c r="A4" s="2" t="s">
        <v>54</v>
      </c>
      <c r="B4" s="8">
        <v>3263000</v>
      </c>
      <c r="C4" s="8">
        <v>-4709000</v>
      </c>
      <c r="D4" s="8">
        <v>-16960000</v>
      </c>
      <c r="E4" s="8">
        <v>25627000</v>
      </c>
    </row>
    <row r="5" spans="1:5">
      <c r="A5" s="2" t="s">
        <v>1553</v>
      </c>
      <c r="B5" s="6">
        <v>-3464000</v>
      </c>
      <c r="C5" s="6">
        <v>95000</v>
      </c>
      <c r="D5" s="6">
        <v>-3514000</v>
      </c>
      <c r="E5" s="6">
        <v>164000</v>
      </c>
    </row>
    <row r="6" spans="1:5" ht="45">
      <c r="A6" s="2" t="s">
        <v>1554</v>
      </c>
      <c r="B6" s="4" t="s">
        <v>5</v>
      </c>
      <c r="C6" s="4" t="s">
        <v>5</v>
      </c>
      <c r="D6" s="6">
        <v>2800000</v>
      </c>
      <c r="E6" s="4" t="s">
        <v>5</v>
      </c>
    </row>
    <row r="7" spans="1:5" ht="45">
      <c r="A7" s="2" t="s">
        <v>1555</v>
      </c>
      <c r="B7" s="4" t="s">
        <v>5</v>
      </c>
      <c r="C7" s="4" t="s">
        <v>5</v>
      </c>
      <c r="D7" s="4" t="s">
        <v>5</v>
      </c>
      <c r="E7" s="4" t="s">
        <v>5</v>
      </c>
    </row>
    <row r="8" spans="1:5" ht="30">
      <c r="A8" s="3" t="s">
        <v>1552</v>
      </c>
      <c r="B8" s="4" t="s">
        <v>5</v>
      </c>
      <c r="C8" s="4" t="s">
        <v>5</v>
      </c>
      <c r="D8" s="4" t="s">
        <v>5</v>
      </c>
      <c r="E8" s="4" t="s">
        <v>5</v>
      </c>
    </row>
    <row r="9" spans="1:5">
      <c r="A9" s="2" t="s">
        <v>1553</v>
      </c>
      <c r="B9" s="4">
        <v>0</v>
      </c>
      <c r="C9" s="6">
        <v>-209000</v>
      </c>
      <c r="D9" s="6">
        <v>-5000</v>
      </c>
      <c r="E9" s="6">
        <v>-44000</v>
      </c>
    </row>
    <row r="10" spans="1:5" ht="45">
      <c r="A10" s="2" t="s">
        <v>1556</v>
      </c>
      <c r="B10" s="4" t="s">
        <v>5</v>
      </c>
      <c r="C10" s="4" t="s">
        <v>5</v>
      </c>
      <c r="D10" s="4" t="s">
        <v>5</v>
      </c>
      <c r="E10" s="4" t="s">
        <v>5</v>
      </c>
    </row>
    <row r="11" spans="1:5" ht="30">
      <c r="A11" s="3" t="s">
        <v>1552</v>
      </c>
      <c r="B11" s="4" t="s">
        <v>5</v>
      </c>
      <c r="C11" s="4" t="s">
        <v>5</v>
      </c>
      <c r="D11" s="4" t="s">
        <v>5</v>
      </c>
      <c r="E11" s="4" t="s">
        <v>5</v>
      </c>
    </row>
    <row r="12" spans="1:5">
      <c r="A12" s="2" t="s">
        <v>1553</v>
      </c>
      <c r="B12" s="6">
        <v>-3464000</v>
      </c>
      <c r="C12" s="6">
        <v>304000</v>
      </c>
      <c r="D12" s="6">
        <v>-3509000</v>
      </c>
      <c r="E12" s="6">
        <v>208000</v>
      </c>
    </row>
    <row r="13" spans="1:5">
      <c r="A13" s="2" t="s">
        <v>1515</v>
      </c>
      <c r="B13" s="4" t="s">
        <v>5</v>
      </c>
      <c r="C13" s="4" t="s">
        <v>5</v>
      </c>
      <c r="D13" s="4" t="s">
        <v>5</v>
      </c>
      <c r="E13" s="4" t="s">
        <v>5</v>
      </c>
    </row>
    <row r="14" spans="1:5" ht="30">
      <c r="A14" s="3" t="s">
        <v>1552</v>
      </c>
      <c r="B14" s="4" t="s">
        <v>5</v>
      </c>
      <c r="C14" s="4" t="s">
        <v>5</v>
      </c>
      <c r="D14" s="4" t="s">
        <v>5</v>
      </c>
      <c r="E14" s="4" t="s">
        <v>5</v>
      </c>
    </row>
    <row r="15" spans="1:5" ht="30">
      <c r="A15" s="2" t="s">
        <v>54</v>
      </c>
      <c r="B15" s="6">
        <v>3263000</v>
      </c>
      <c r="C15" s="6">
        <v>-4709000</v>
      </c>
      <c r="D15" s="6">
        <v>-16960000</v>
      </c>
      <c r="E15" s="6">
        <v>25627000</v>
      </c>
    </row>
    <row r="16" spans="1:5" ht="30">
      <c r="A16" s="2" t="s">
        <v>1557</v>
      </c>
      <c r="B16" s="6">
        <v>-144000</v>
      </c>
      <c r="C16" s="6">
        <v>439000</v>
      </c>
      <c r="D16" s="6">
        <v>409000</v>
      </c>
      <c r="E16" s="6">
        <v>-2825000</v>
      </c>
    </row>
    <row r="17" spans="1:5" ht="30">
      <c r="A17" s="2" t="s">
        <v>1558</v>
      </c>
      <c r="B17" s="6">
        <v>20000</v>
      </c>
      <c r="C17" s="6">
        <v>-33000</v>
      </c>
      <c r="D17" s="6">
        <v>12000</v>
      </c>
      <c r="E17" s="4">
        <v>0</v>
      </c>
    </row>
    <row r="18" spans="1:5" ht="45">
      <c r="A18" s="2" t="s">
        <v>1559</v>
      </c>
      <c r="B18" s="4" t="s">
        <v>5</v>
      </c>
      <c r="C18" s="4" t="s">
        <v>5</v>
      </c>
      <c r="D18" s="4" t="s">
        <v>5</v>
      </c>
      <c r="E18" s="4" t="s">
        <v>5</v>
      </c>
    </row>
    <row r="19" spans="1:5" ht="30">
      <c r="A19" s="3" t="s">
        <v>1552</v>
      </c>
      <c r="B19" s="4" t="s">
        <v>5</v>
      </c>
      <c r="C19" s="4" t="s">
        <v>5</v>
      </c>
      <c r="D19" s="4" t="s">
        <v>5</v>
      </c>
      <c r="E19" s="4" t="s">
        <v>5</v>
      </c>
    </row>
    <row r="20" spans="1:5" ht="30">
      <c r="A20" s="2" t="s">
        <v>54</v>
      </c>
      <c r="B20" s="6">
        <v>2045000</v>
      </c>
      <c r="C20" s="6">
        <v>-4158000</v>
      </c>
      <c r="D20" s="6">
        <v>-18379000</v>
      </c>
      <c r="E20" s="6">
        <v>24548000</v>
      </c>
    </row>
    <row r="21" spans="1:5" ht="45">
      <c r="A21" s="2" t="s">
        <v>1560</v>
      </c>
      <c r="B21" s="4" t="s">
        <v>5</v>
      </c>
      <c r="C21" s="4" t="s">
        <v>5</v>
      </c>
      <c r="D21" s="4" t="s">
        <v>5</v>
      </c>
      <c r="E21" s="4" t="s">
        <v>5</v>
      </c>
    </row>
    <row r="22" spans="1:5" ht="30">
      <c r="A22" s="3" t="s">
        <v>1552</v>
      </c>
      <c r="B22" s="4" t="s">
        <v>5</v>
      </c>
      <c r="C22" s="4" t="s">
        <v>5</v>
      </c>
      <c r="D22" s="4" t="s">
        <v>5</v>
      </c>
      <c r="E22" s="4" t="s">
        <v>5</v>
      </c>
    </row>
    <row r="23" spans="1:5" ht="30">
      <c r="A23" s="2" t="s">
        <v>1557</v>
      </c>
      <c r="B23" s="6">
        <v>-279000</v>
      </c>
      <c r="C23" s="6">
        <v>-15000</v>
      </c>
      <c r="D23" s="6">
        <v>-525000</v>
      </c>
      <c r="E23" s="6">
        <v>-3961000</v>
      </c>
    </row>
    <row r="24" spans="1:5" ht="30">
      <c r="A24" s="2" t="s">
        <v>1558</v>
      </c>
      <c r="B24" s="4">
        <v>0</v>
      </c>
      <c r="C24" s="6">
        <v>-18000</v>
      </c>
      <c r="D24" s="4">
        <v>0</v>
      </c>
      <c r="E24" s="6">
        <v>8000</v>
      </c>
    </row>
    <row r="25" spans="1:5" ht="45">
      <c r="A25" s="2" t="s">
        <v>1561</v>
      </c>
      <c r="B25" s="4" t="s">
        <v>5</v>
      </c>
      <c r="C25" s="4" t="s">
        <v>5</v>
      </c>
      <c r="D25" s="4" t="s">
        <v>5</v>
      </c>
      <c r="E25" s="4" t="s">
        <v>5</v>
      </c>
    </row>
    <row r="26" spans="1:5" ht="30">
      <c r="A26" s="3" t="s">
        <v>1552</v>
      </c>
      <c r="B26" s="4" t="s">
        <v>5</v>
      </c>
      <c r="C26" s="4" t="s">
        <v>5</v>
      </c>
      <c r="D26" s="4" t="s">
        <v>5</v>
      </c>
      <c r="E26" s="4" t="s">
        <v>5</v>
      </c>
    </row>
    <row r="27" spans="1:5" ht="30">
      <c r="A27" s="2" t="s">
        <v>54</v>
      </c>
      <c r="B27" s="6">
        <v>1218000</v>
      </c>
      <c r="C27" s="6">
        <v>-551000</v>
      </c>
      <c r="D27" s="6">
        <v>1419000</v>
      </c>
      <c r="E27" s="6">
        <v>1079000</v>
      </c>
    </row>
    <row r="28" spans="1:5" ht="60">
      <c r="A28" s="2" t="s">
        <v>1562</v>
      </c>
      <c r="B28" s="4" t="s">
        <v>5</v>
      </c>
      <c r="C28" s="4" t="s">
        <v>5</v>
      </c>
      <c r="D28" s="4" t="s">
        <v>5</v>
      </c>
      <c r="E28" s="4" t="s">
        <v>5</v>
      </c>
    </row>
    <row r="29" spans="1:5" ht="30">
      <c r="A29" s="3" t="s">
        <v>1552</v>
      </c>
      <c r="B29" s="4" t="s">
        <v>5</v>
      </c>
      <c r="C29" s="4" t="s">
        <v>5</v>
      </c>
      <c r="D29" s="4" t="s">
        <v>5</v>
      </c>
      <c r="E29" s="4" t="s">
        <v>5</v>
      </c>
    </row>
    <row r="30" spans="1:5" ht="30">
      <c r="A30" s="2" t="s">
        <v>1557</v>
      </c>
      <c r="B30" s="6">
        <v>135000</v>
      </c>
      <c r="C30" s="6">
        <v>454000</v>
      </c>
      <c r="D30" s="6">
        <v>934000</v>
      </c>
      <c r="E30" s="6">
        <v>1136000</v>
      </c>
    </row>
    <row r="31" spans="1:5" ht="30">
      <c r="A31" s="2" t="s">
        <v>1558</v>
      </c>
      <c r="B31" s="8">
        <v>20000</v>
      </c>
      <c r="C31" s="8">
        <v>-15000</v>
      </c>
      <c r="D31" s="8">
        <v>12000</v>
      </c>
      <c r="E31" s="8">
        <v>-8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563</v>
      </c>
      <c r="B1" s="7" t="s">
        <v>2</v>
      </c>
      <c r="C1" s="7" t="s">
        <v>62</v>
      </c>
    </row>
    <row r="2" spans="1:3" ht="30">
      <c r="A2" s="1" t="s">
        <v>51</v>
      </c>
      <c r="B2" s="7"/>
      <c r="C2" s="7"/>
    </row>
    <row r="3" spans="1:3">
      <c r="A3" s="3" t="s">
        <v>1564</v>
      </c>
      <c r="B3" s="4" t="s">
        <v>5</v>
      </c>
      <c r="C3" s="4" t="s">
        <v>5</v>
      </c>
    </row>
    <row r="4" spans="1:3">
      <c r="A4" s="2" t="s">
        <v>1565</v>
      </c>
      <c r="B4" s="8">
        <v>7025</v>
      </c>
      <c r="C4" s="8">
        <v>28204</v>
      </c>
    </row>
    <row r="5" spans="1:3">
      <c r="A5" s="2" t="s">
        <v>1566</v>
      </c>
      <c r="B5" s="6">
        <v>1016</v>
      </c>
      <c r="C5" s="4">
        <v>25</v>
      </c>
    </row>
    <row r="6" spans="1:3">
      <c r="A6" s="2" t="s">
        <v>1567</v>
      </c>
      <c r="B6" s="4">
        <v>-186</v>
      </c>
      <c r="C6" s="4">
        <v>-233</v>
      </c>
    </row>
    <row r="7" spans="1:3">
      <c r="A7" s="2" t="s">
        <v>1568</v>
      </c>
      <c r="B7" s="6">
        <v>8227</v>
      </c>
      <c r="C7" s="6">
        <v>28462</v>
      </c>
    </row>
    <row r="8" spans="1:3">
      <c r="A8" s="2" t="s">
        <v>1569</v>
      </c>
      <c r="B8" s="4" t="s">
        <v>5</v>
      </c>
      <c r="C8" s="4" t="s">
        <v>5</v>
      </c>
    </row>
    <row r="9" spans="1:3">
      <c r="A9" s="3" t="s">
        <v>1564</v>
      </c>
      <c r="B9" s="4" t="s">
        <v>5</v>
      </c>
      <c r="C9" s="4" t="s">
        <v>5</v>
      </c>
    </row>
    <row r="10" spans="1:3">
      <c r="A10" s="2" t="s">
        <v>1565</v>
      </c>
      <c r="B10" s="6">
        <v>1525</v>
      </c>
      <c r="C10" s="4">
        <v>-543</v>
      </c>
    </row>
    <row r="11" spans="1:3">
      <c r="A11" s="2" t="s">
        <v>1566</v>
      </c>
      <c r="B11" s="4">
        <v>0</v>
      </c>
      <c r="C11" s="4">
        <v>0</v>
      </c>
    </row>
    <row r="12" spans="1:3">
      <c r="A12" s="2" t="s">
        <v>1567</v>
      </c>
      <c r="B12" s="4">
        <v>0</v>
      </c>
      <c r="C12" s="4">
        <v>0</v>
      </c>
    </row>
    <row r="13" spans="1:3">
      <c r="A13" s="2" t="s">
        <v>1568</v>
      </c>
      <c r="B13" s="6">
        <v>-1525</v>
      </c>
      <c r="C13" s="4">
        <v>543</v>
      </c>
    </row>
    <row r="14" spans="1:3" ht="30">
      <c r="A14" s="2" t="s">
        <v>1570</v>
      </c>
      <c r="B14" s="4" t="s">
        <v>5</v>
      </c>
      <c r="C14" s="4" t="s">
        <v>5</v>
      </c>
    </row>
    <row r="15" spans="1:3">
      <c r="A15" s="3" t="s">
        <v>1564</v>
      </c>
      <c r="B15" s="4" t="s">
        <v>5</v>
      </c>
      <c r="C15" s="4" t="s">
        <v>5</v>
      </c>
    </row>
    <row r="16" spans="1:3">
      <c r="A16" s="2" t="s">
        <v>1565</v>
      </c>
      <c r="B16" s="6">
        <v>1508</v>
      </c>
      <c r="C16" s="4" t="s">
        <v>5</v>
      </c>
    </row>
    <row r="17" spans="1:3">
      <c r="A17" s="2" t="s">
        <v>1566</v>
      </c>
      <c r="B17" s="4">
        <v>0</v>
      </c>
      <c r="C17" s="4" t="s">
        <v>5</v>
      </c>
    </row>
    <row r="18" spans="1:3">
      <c r="A18" s="2" t="s">
        <v>1567</v>
      </c>
      <c r="B18" s="4">
        <v>0</v>
      </c>
      <c r="C18" s="4" t="s">
        <v>5</v>
      </c>
    </row>
    <row r="19" spans="1:3">
      <c r="A19" s="2" t="s">
        <v>1568</v>
      </c>
      <c r="B19" s="6">
        <v>-1508</v>
      </c>
      <c r="C19" s="4" t="s">
        <v>5</v>
      </c>
    </row>
    <row r="20" spans="1:3" ht="30">
      <c r="A20" s="2" t="s">
        <v>1571</v>
      </c>
      <c r="B20" s="4" t="s">
        <v>5</v>
      </c>
      <c r="C20" s="4" t="s">
        <v>5</v>
      </c>
    </row>
    <row r="21" spans="1:3">
      <c r="A21" s="3" t="s">
        <v>1564</v>
      </c>
      <c r="B21" s="4" t="s">
        <v>5</v>
      </c>
      <c r="C21" s="4" t="s">
        <v>5</v>
      </c>
    </row>
    <row r="22" spans="1:3">
      <c r="A22" s="2" t="s">
        <v>1565</v>
      </c>
      <c r="B22" s="6">
        <v>-4729</v>
      </c>
      <c r="C22" s="6">
        <v>-12303</v>
      </c>
    </row>
    <row r="23" spans="1:3">
      <c r="A23" s="2" t="s">
        <v>1566</v>
      </c>
      <c r="B23" s="4">
        <v>465</v>
      </c>
      <c r="C23" s="4">
        <v>-12</v>
      </c>
    </row>
    <row r="24" spans="1:3">
      <c r="A24" s="2" t="s">
        <v>1567</v>
      </c>
      <c r="B24" s="4">
        <v>91</v>
      </c>
      <c r="C24" s="4">
        <v>155</v>
      </c>
    </row>
    <row r="25" spans="1:3">
      <c r="A25" s="2" t="s">
        <v>1568</v>
      </c>
      <c r="B25" s="6">
        <v>5285</v>
      </c>
      <c r="C25" s="6">
        <v>12446</v>
      </c>
    </row>
    <row r="26" spans="1:3" ht="30">
      <c r="A26" s="2" t="s">
        <v>1572</v>
      </c>
      <c r="B26" s="4" t="s">
        <v>5</v>
      </c>
      <c r="C26" s="4" t="s">
        <v>5</v>
      </c>
    </row>
    <row r="27" spans="1:3">
      <c r="A27" s="3" t="s">
        <v>1564</v>
      </c>
      <c r="B27" s="4" t="s">
        <v>5</v>
      </c>
      <c r="C27" s="4" t="s">
        <v>5</v>
      </c>
    </row>
    <row r="28" spans="1:3">
      <c r="A28" s="2" t="s">
        <v>1565</v>
      </c>
      <c r="B28" s="4">
        <v>-476</v>
      </c>
      <c r="C28" s="4" t="s">
        <v>5</v>
      </c>
    </row>
    <row r="29" spans="1:3">
      <c r="A29" s="2" t="s">
        <v>1566</v>
      </c>
      <c r="B29" s="4">
        <v>5</v>
      </c>
      <c r="C29" s="4" t="s">
        <v>5</v>
      </c>
    </row>
    <row r="30" spans="1:3">
      <c r="A30" s="2" t="s">
        <v>1567</v>
      </c>
      <c r="B30" s="4">
        <v>0</v>
      </c>
      <c r="C30" s="4" t="s">
        <v>5</v>
      </c>
    </row>
    <row r="31" spans="1:3">
      <c r="A31" s="2" t="s">
        <v>1568</v>
      </c>
      <c r="B31" s="4">
        <v>481</v>
      </c>
      <c r="C31" s="4" t="s">
        <v>5</v>
      </c>
    </row>
    <row r="32" spans="1:3" ht="30">
      <c r="A32" s="2" t="s">
        <v>1573</v>
      </c>
      <c r="B32" s="4" t="s">
        <v>5</v>
      </c>
      <c r="C32" s="4" t="s">
        <v>5</v>
      </c>
    </row>
    <row r="33" spans="1:3">
      <c r="A33" s="3" t="s">
        <v>1564</v>
      </c>
      <c r="B33" s="4" t="s">
        <v>5</v>
      </c>
      <c r="C33" s="4" t="s">
        <v>5</v>
      </c>
    </row>
    <row r="34" spans="1:3">
      <c r="A34" s="2" t="s">
        <v>1565</v>
      </c>
      <c r="B34" s="6">
        <v>-5154</v>
      </c>
      <c r="C34" s="6">
        <v>-12930</v>
      </c>
    </row>
    <row r="35" spans="1:3">
      <c r="A35" s="2" t="s">
        <v>1566</v>
      </c>
      <c r="B35" s="4">
        <v>410</v>
      </c>
      <c r="C35" s="4">
        <v>-124</v>
      </c>
    </row>
    <row r="36" spans="1:3">
      <c r="A36" s="2" t="s">
        <v>1567</v>
      </c>
      <c r="B36" s="4" t="s">
        <v>89</v>
      </c>
      <c r="C36" s="4">
        <v>0</v>
      </c>
    </row>
    <row r="37" spans="1:3">
      <c r="A37" s="2" t="s">
        <v>1568</v>
      </c>
      <c r="B37" s="6">
        <v>5564</v>
      </c>
      <c r="C37" s="6">
        <v>12806</v>
      </c>
    </row>
    <row r="38" spans="1:3" ht="45">
      <c r="A38" s="2" t="s">
        <v>1574</v>
      </c>
      <c r="B38" s="4" t="s">
        <v>5</v>
      </c>
      <c r="C38" s="4" t="s">
        <v>5</v>
      </c>
    </row>
    <row r="39" spans="1:3">
      <c r="A39" s="3" t="s">
        <v>1564</v>
      </c>
      <c r="B39" s="4" t="s">
        <v>5</v>
      </c>
      <c r="C39" s="4" t="s">
        <v>5</v>
      </c>
    </row>
    <row r="40" spans="1:3">
      <c r="A40" s="2" t="s">
        <v>1565</v>
      </c>
      <c r="B40" s="4">
        <v>-60</v>
      </c>
      <c r="C40" s="4" t="s">
        <v>5</v>
      </c>
    </row>
    <row r="41" spans="1:3">
      <c r="A41" s="2" t="s">
        <v>1566</v>
      </c>
      <c r="B41" s="4">
        <v>0</v>
      </c>
      <c r="C41" s="4" t="s">
        <v>5</v>
      </c>
    </row>
    <row r="42" spans="1:3">
      <c r="A42" s="2" t="s">
        <v>1567</v>
      </c>
      <c r="B42" s="4">
        <v>0</v>
      </c>
      <c r="C42" s="4" t="s">
        <v>5</v>
      </c>
    </row>
    <row r="43" spans="1:3">
      <c r="A43" s="2" t="s">
        <v>1568</v>
      </c>
      <c r="B43" s="4">
        <v>60</v>
      </c>
      <c r="C43" s="4" t="s">
        <v>5</v>
      </c>
    </row>
    <row r="44" spans="1:3" ht="30">
      <c r="A44" s="2" t="s">
        <v>1575</v>
      </c>
      <c r="B44" s="4" t="s">
        <v>5</v>
      </c>
      <c r="C44" s="4" t="s">
        <v>5</v>
      </c>
    </row>
    <row r="45" spans="1:3">
      <c r="A45" s="3" t="s">
        <v>1564</v>
      </c>
      <c r="B45" s="4" t="s">
        <v>5</v>
      </c>
      <c r="C45" s="4" t="s">
        <v>5</v>
      </c>
    </row>
    <row r="46" spans="1:3">
      <c r="A46" s="2" t="s">
        <v>1565</v>
      </c>
      <c r="B46" s="6">
        <v>-1249</v>
      </c>
      <c r="C46" s="6">
        <v>-2634</v>
      </c>
    </row>
    <row r="47" spans="1:3">
      <c r="A47" s="2" t="s">
        <v>1566</v>
      </c>
      <c r="B47" s="4">
        <v>51</v>
      </c>
      <c r="C47" s="4">
        <v>62</v>
      </c>
    </row>
    <row r="48" spans="1:3">
      <c r="A48" s="2" t="s">
        <v>1567</v>
      </c>
      <c r="B48" s="4">
        <v>91</v>
      </c>
      <c r="C48" s="4">
        <v>75</v>
      </c>
    </row>
    <row r="49" spans="1:3">
      <c r="A49" s="2" t="s">
        <v>1568</v>
      </c>
      <c r="B49" s="6">
        <v>1391</v>
      </c>
      <c r="C49" s="6">
        <v>2771</v>
      </c>
    </row>
    <row r="50" spans="1:3" ht="30">
      <c r="A50" s="2" t="s">
        <v>1576</v>
      </c>
      <c r="B50" s="4" t="s">
        <v>5</v>
      </c>
      <c r="C50" s="4" t="s">
        <v>5</v>
      </c>
    </row>
    <row r="51" spans="1:3">
      <c r="A51" s="3" t="s">
        <v>1564</v>
      </c>
      <c r="B51" s="4" t="s">
        <v>5</v>
      </c>
      <c r="C51" s="4" t="s">
        <v>5</v>
      </c>
    </row>
    <row r="52" spans="1:3">
      <c r="A52" s="2" t="s">
        <v>1565</v>
      </c>
      <c r="B52" s="4">
        <v>-262</v>
      </c>
      <c r="C52" s="4">
        <v>-300</v>
      </c>
    </row>
    <row r="53" spans="1:3">
      <c r="A53" s="2" t="s">
        <v>1566</v>
      </c>
      <c r="B53" s="4">
        <v>0</v>
      </c>
      <c r="C53" s="4">
        <v>6</v>
      </c>
    </row>
    <row r="54" spans="1:3">
      <c r="A54" s="2" t="s">
        <v>1567</v>
      </c>
      <c r="B54" s="4">
        <v>0</v>
      </c>
      <c r="C54" s="4">
        <v>0</v>
      </c>
    </row>
    <row r="55" spans="1:3">
      <c r="A55" s="2" t="s">
        <v>1568</v>
      </c>
      <c r="B55" s="4">
        <v>262</v>
      </c>
      <c r="C55" s="4">
        <v>306</v>
      </c>
    </row>
    <row r="56" spans="1:3" ht="30">
      <c r="A56" s="2" t="s">
        <v>1577</v>
      </c>
      <c r="B56" s="4" t="s">
        <v>5</v>
      </c>
      <c r="C56" s="4" t="s">
        <v>5</v>
      </c>
    </row>
    <row r="57" spans="1:3">
      <c r="A57" s="3" t="s">
        <v>1564</v>
      </c>
      <c r="B57" s="4" t="s">
        <v>5</v>
      </c>
      <c r="C57" s="4" t="s">
        <v>5</v>
      </c>
    </row>
    <row r="58" spans="1:3">
      <c r="A58" s="2" t="s">
        <v>1565</v>
      </c>
      <c r="B58" s="6">
        <v>1872</v>
      </c>
      <c r="C58" s="4">
        <v>506</v>
      </c>
    </row>
    <row r="59" spans="1:3">
      <c r="A59" s="2" t="s">
        <v>1566</v>
      </c>
      <c r="B59" s="4">
        <v>85</v>
      </c>
      <c r="C59" s="4">
        <v>93</v>
      </c>
    </row>
    <row r="60" spans="1:3">
      <c r="A60" s="2" t="s">
        <v>1567</v>
      </c>
      <c r="B60" s="4">
        <v>4</v>
      </c>
      <c r="C60" s="4">
        <v>3</v>
      </c>
    </row>
    <row r="61" spans="1:3">
      <c r="A61" s="2" t="s">
        <v>1568</v>
      </c>
      <c r="B61" s="8">
        <v>-1783</v>
      </c>
      <c r="C61" s="8">
        <v>-41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7" t="s">
        <v>1578</v>
      </c>
      <c r="B1" s="1" t="s">
        <v>1101</v>
      </c>
      <c r="C1" s="7" t="s">
        <v>26</v>
      </c>
      <c r="D1" s="7"/>
      <c r="E1" s="7" t="s">
        <v>1</v>
      </c>
      <c r="F1" s="7"/>
      <c r="G1" s="1"/>
    </row>
    <row r="2" spans="1:7">
      <c r="A2" s="7"/>
      <c r="B2" s="1" t="s">
        <v>1102</v>
      </c>
      <c r="C2" s="1" t="s">
        <v>2</v>
      </c>
      <c r="D2" s="1" t="s">
        <v>27</v>
      </c>
      <c r="E2" s="1" t="s">
        <v>2</v>
      </c>
      <c r="F2" s="1" t="s">
        <v>27</v>
      </c>
      <c r="G2" s="1" t="s">
        <v>62</v>
      </c>
    </row>
    <row r="3" spans="1:7">
      <c r="A3" s="3" t="s">
        <v>1579</v>
      </c>
      <c r="B3" s="4" t="s">
        <v>5</v>
      </c>
      <c r="C3" s="4" t="s">
        <v>5</v>
      </c>
      <c r="D3" s="4" t="s">
        <v>5</v>
      </c>
      <c r="E3" s="4" t="s">
        <v>5</v>
      </c>
      <c r="F3" s="4" t="s">
        <v>5</v>
      </c>
      <c r="G3" s="4" t="s">
        <v>5</v>
      </c>
    </row>
    <row r="4" spans="1:7">
      <c r="A4" s="2" t="s">
        <v>1435</v>
      </c>
      <c r="B4" s="4" t="s">
        <v>5</v>
      </c>
      <c r="C4" s="8">
        <v>47329000</v>
      </c>
      <c r="D4" s="4" t="s">
        <v>5</v>
      </c>
      <c r="E4" s="8">
        <v>47329000</v>
      </c>
      <c r="F4" s="4" t="s">
        <v>5</v>
      </c>
      <c r="G4" s="8">
        <v>63796000</v>
      </c>
    </row>
    <row r="5" spans="1:7">
      <c r="A5" s="2" t="s">
        <v>1409</v>
      </c>
      <c r="B5" s="4" t="s">
        <v>5</v>
      </c>
      <c r="C5" s="4" t="s">
        <v>5</v>
      </c>
      <c r="D5" s="4" t="s">
        <v>5</v>
      </c>
      <c r="E5" s="4" t="s">
        <v>5</v>
      </c>
      <c r="F5" s="4" t="s">
        <v>5</v>
      </c>
      <c r="G5" s="4" t="s">
        <v>5</v>
      </c>
    </row>
    <row r="6" spans="1:7">
      <c r="A6" s="3" t="s">
        <v>1579</v>
      </c>
      <c r="B6" s="4" t="s">
        <v>5</v>
      </c>
      <c r="C6" s="4" t="s">
        <v>5</v>
      </c>
      <c r="D6" s="4" t="s">
        <v>5</v>
      </c>
      <c r="E6" s="4" t="s">
        <v>5</v>
      </c>
      <c r="F6" s="4" t="s">
        <v>5</v>
      </c>
      <c r="G6" s="4" t="s">
        <v>5</v>
      </c>
    </row>
    <row r="7" spans="1:7" ht="30">
      <c r="A7" s="2" t="s">
        <v>1580</v>
      </c>
      <c r="B7" s="4" t="s">
        <v>5</v>
      </c>
      <c r="C7" s="4" t="s">
        <v>5</v>
      </c>
      <c r="D7" s="4" t="s">
        <v>5</v>
      </c>
      <c r="E7" s="6">
        <v>2500</v>
      </c>
      <c r="F7" s="4" t="s">
        <v>5</v>
      </c>
      <c r="G7" s="4" t="s">
        <v>5</v>
      </c>
    </row>
    <row r="8" spans="1:7" ht="30">
      <c r="A8" s="2" t="s">
        <v>1581</v>
      </c>
      <c r="B8" s="4" t="s">
        <v>5</v>
      </c>
      <c r="C8" s="4" t="s">
        <v>5</v>
      </c>
      <c r="D8" s="4" t="s">
        <v>5</v>
      </c>
      <c r="E8" s="266">
        <v>0.01</v>
      </c>
      <c r="F8" s="4" t="s">
        <v>5</v>
      </c>
      <c r="G8" s="4" t="s">
        <v>5</v>
      </c>
    </row>
    <row r="9" spans="1:7">
      <c r="A9" s="2" t="s">
        <v>1582</v>
      </c>
      <c r="B9" s="4" t="s">
        <v>5</v>
      </c>
      <c r="C9" s="4" t="s">
        <v>5</v>
      </c>
      <c r="D9" s="4">
        <v>0</v>
      </c>
      <c r="E9" s="4" t="s">
        <v>5</v>
      </c>
      <c r="F9" s="6">
        <v>1148000</v>
      </c>
      <c r="G9" s="4" t="s">
        <v>5</v>
      </c>
    </row>
    <row r="10" spans="1:7" ht="30">
      <c r="A10" s="2" t="s">
        <v>1583</v>
      </c>
      <c r="B10" s="6">
        <v>3345000</v>
      </c>
      <c r="C10" s="4" t="s">
        <v>5</v>
      </c>
      <c r="D10" s="4" t="s">
        <v>5</v>
      </c>
      <c r="E10" s="4" t="s">
        <v>5</v>
      </c>
      <c r="F10" s="4" t="s">
        <v>5</v>
      </c>
      <c r="G10" s="4" t="s">
        <v>5</v>
      </c>
    </row>
    <row r="11" spans="1:7" ht="30">
      <c r="A11" s="2" t="s">
        <v>1584</v>
      </c>
      <c r="B11" s="6">
        <v>15100000</v>
      </c>
      <c r="C11" s="4" t="s">
        <v>5</v>
      </c>
      <c r="D11" s="4" t="s">
        <v>5</v>
      </c>
      <c r="E11" s="4" t="s">
        <v>5</v>
      </c>
      <c r="F11" s="4" t="s">
        <v>5</v>
      </c>
      <c r="G11" s="4" t="s">
        <v>5</v>
      </c>
    </row>
    <row r="12" spans="1:7" ht="30">
      <c r="A12" s="2" t="s">
        <v>1585</v>
      </c>
      <c r="B12" s="4" t="s">
        <v>5</v>
      </c>
      <c r="C12" s="6">
        <v>436000</v>
      </c>
      <c r="D12" s="6">
        <v>411000</v>
      </c>
      <c r="E12" s="6">
        <v>1462000</v>
      </c>
      <c r="F12" s="6">
        <v>1337000</v>
      </c>
      <c r="G12" s="4" t="s">
        <v>5</v>
      </c>
    </row>
    <row r="13" spans="1:7">
      <c r="A13" s="2" t="s">
        <v>1586</v>
      </c>
      <c r="B13" s="4" t="s">
        <v>5</v>
      </c>
      <c r="C13" s="6">
        <v>272000</v>
      </c>
      <c r="D13" s="4" t="s">
        <v>5</v>
      </c>
      <c r="E13" s="6">
        <v>272000</v>
      </c>
      <c r="F13" s="4" t="s">
        <v>5</v>
      </c>
      <c r="G13" s="6">
        <v>319000</v>
      </c>
    </row>
    <row r="14" spans="1:7">
      <c r="A14" s="2" t="s">
        <v>1587</v>
      </c>
      <c r="B14" s="4" t="s">
        <v>5</v>
      </c>
      <c r="C14" s="4" t="s">
        <v>5</v>
      </c>
      <c r="D14" s="4" t="s">
        <v>5</v>
      </c>
      <c r="E14" s="4" t="s">
        <v>5</v>
      </c>
      <c r="F14" s="4" t="s">
        <v>5</v>
      </c>
      <c r="G14" s="4" t="s">
        <v>5</v>
      </c>
    </row>
    <row r="15" spans="1:7">
      <c r="A15" s="3" t="s">
        <v>1579</v>
      </c>
      <c r="B15" s="4" t="s">
        <v>5</v>
      </c>
      <c r="C15" s="4" t="s">
        <v>5</v>
      </c>
      <c r="D15" s="4" t="s">
        <v>5</v>
      </c>
      <c r="E15" s="4" t="s">
        <v>5</v>
      </c>
      <c r="F15" s="4" t="s">
        <v>5</v>
      </c>
      <c r="G15" s="4" t="s">
        <v>5</v>
      </c>
    </row>
    <row r="16" spans="1:7">
      <c r="A16" s="2" t="s">
        <v>1588</v>
      </c>
      <c r="B16" s="4" t="s">
        <v>5</v>
      </c>
      <c r="C16" s="6">
        <v>1211000</v>
      </c>
      <c r="D16" s="6">
        <v>961000</v>
      </c>
      <c r="E16" s="6">
        <v>3419000</v>
      </c>
      <c r="F16" s="6">
        <v>3040000</v>
      </c>
      <c r="G16" s="4" t="s">
        <v>5</v>
      </c>
    </row>
    <row r="17" spans="1:7" ht="30">
      <c r="A17" s="2" t="s">
        <v>1589</v>
      </c>
      <c r="B17" s="4" t="s">
        <v>5</v>
      </c>
      <c r="C17" s="6">
        <v>238000</v>
      </c>
      <c r="D17" s="4" t="s">
        <v>5</v>
      </c>
      <c r="E17" s="6">
        <v>238000</v>
      </c>
      <c r="F17" s="4" t="s">
        <v>5</v>
      </c>
      <c r="G17" s="6">
        <v>57000</v>
      </c>
    </row>
    <row r="18" spans="1:7">
      <c r="A18" s="2" t="s">
        <v>1590</v>
      </c>
      <c r="B18" s="4" t="s">
        <v>5</v>
      </c>
      <c r="C18" s="4" t="s">
        <v>5</v>
      </c>
      <c r="D18" s="4" t="s">
        <v>5</v>
      </c>
      <c r="E18" s="4" t="s">
        <v>5</v>
      </c>
      <c r="F18" s="4" t="s">
        <v>5</v>
      </c>
      <c r="G18" s="4" t="s">
        <v>5</v>
      </c>
    </row>
    <row r="19" spans="1:7">
      <c r="A19" s="3" t="s">
        <v>1579</v>
      </c>
      <c r="B19" s="4" t="s">
        <v>5</v>
      </c>
      <c r="C19" s="4" t="s">
        <v>5</v>
      </c>
      <c r="D19" s="4" t="s">
        <v>5</v>
      </c>
      <c r="E19" s="4" t="s">
        <v>5</v>
      </c>
      <c r="F19" s="4" t="s">
        <v>5</v>
      </c>
      <c r="G19" s="4" t="s">
        <v>5</v>
      </c>
    </row>
    <row r="20" spans="1:7" ht="30">
      <c r="A20" s="2" t="s">
        <v>1583</v>
      </c>
      <c r="B20" s="4" t="s">
        <v>5</v>
      </c>
      <c r="C20" s="6">
        <v>26000</v>
      </c>
      <c r="D20" s="4" t="s">
        <v>5</v>
      </c>
      <c r="E20" s="6">
        <v>476000</v>
      </c>
      <c r="F20" s="4" t="s">
        <v>5</v>
      </c>
      <c r="G20" s="4" t="s">
        <v>5</v>
      </c>
    </row>
    <row r="21" spans="1:7" ht="30">
      <c r="A21" s="2" t="s">
        <v>1591</v>
      </c>
      <c r="B21" s="4" t="s">
        <v>5</v>
      </c>
      <c r="C21" s="6">
        <v>3778000</v>
      </c>
      <c r="D21" s="4" t="s">
        <v>5</v>
      </c>
      <c r="E21" s="6">
        <v>3778</v>
      </c>
      <c r="F21" s="4" t="s">
        <v>5</v>
      </c>
      <c r="G21" s="4" t="s">
        <v>5</v>
      </c>
    </row>
    <row r="22" spans="1:7" ht="45">
      <c r="A22" s="2" t="s">
        <v>1592</v>
      </c>
      <c r="B22" s="4" t="s">
        <v>5</v>
      </c>
      <c r="C22" s="4" t="s">
        <v>5</v>
      </c>
      <c r="D22" s="4" t="s">
        <v>5</v>
      </c>
      <c r="E22" s="4" t="s">
        <v>5</v>
      </c>
      <c r="F22" s="4" t="s">
        <v>5</v>
      </c>
      <c r="G22" s="4" t="s">
        <v>5</v>
      </c>
    </row>
    <row r="23" spans="1:7">
      <c r="A23" s="3" t="s">
        <v>1579</v>
      </c>
      <c r="B23" s="4" t="s">
        <v>5</v>
      </c>
      <c r="C23" s="4" t="s">
        <v>5</v>
      </c>
      <c r="D23" s="4" t="s">
        <v>5</v>
      </c>
      <c r="E23" s="4" t="s">
        <v>5</v>
      </c>
      <c r="F23" s="4" t="s">
        <v>5</v>
      </c>
      <c r="G23" s="4" t="s">
        <v>5</v>
      </c>
    </row>
    <row r="24" spans="1:7">
      <c r="A24" s="2" t="s">
        <v>1435</v>
      </c>
      <c r="B24" s="4" t="s">
        <v>5</v>
      </c>
      <c r="C24" s="6">
        <v>47329000</v>
      </c>
      <c r="D24" s="4" t="s">
        <v>5</v>
      </c>
      <c r="E24" s="6">
        <v>47329000</v>
      </c>
      <c r="F24" s="4" t="s">
        <v>5</v>
      </c>
      <c r="G24" s="4" t="s">
        <v>5</v>
      </c>
    </row>
    <row r="25" spans="1:7" ht="45">
      <c r="A25" s="2" t="s">
        <v>1593</v>
      </c>
      <c r="B25" s="4" t="s">
        <v>5</v>
      </c>
      <c r="C25" s="4" t="s">
        <v>5</v>
      </c>
      <c r="D25" s="4" t="s">
        <v>5</v>
      </c>
      <c r="E25" s="4" t="s">
        <v>5</v>
      </c>
      <c r="F25" s="4" t="s">
        <v>5</v>
      </c>
      <c r="G25" s="4" t="s">
        <v>5</v>
      </c>
    </row>
    <row r="26" spans="1:7">
      <c r="A26" s="3" t="s">
        <v>1579</v>
      </c>
      <c r="B26" s="4" t="s">
        <v>5</v>
      </c>
      <c r="C26" s="4" t="s">
        <v>5</v>
      </c>
      <c r="D26" s="4" t="s">
        <v>5</v>
      </c>
      <c r="E26" s="4" t="s">
        <v>5</v>
      </c>
      <c r="F26" s="4" t="s">
        <v>5</v>
      </c>
      <c r="G26" s="4" t="s">
        <v>5</v>
      </c>
    </row>
    <row r="27" spans="1:7">
      <c r="A27" s="2" t="s">
        <v>1435</v>
      </c>
      <c r="B27" s="4" t="s">
        <v>5</v>
      </c>
      <c r="C27" s="4" t="s">
        <v>5</v>
      </c>
      <c r="D27" s="4" t="s">
        <v>5</v>
      </c>
      <c r="E27" s="4" t="s">
        <v>5</v>
      </c>
      <c r="F27" s="4" t="s">
        <v>5</v>
      </c>
      <c r="G27" s="8">
        <v>63796000</v>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5"/>
  <sheetViews>
    <sheetView showGridLines="0" workbookViewId="0"/>
  </sheetViews>
  <sheetFormatPr defaultRowHeight="15"/>
  <cols>
    <col min="1" max="1" width="36.5703125" bestFit="1" customWidth="1"/>
    <col min="2" max="2" width="12.7109375" bestFit="1" customWidth="1"/>
    <col min="3" max="3" width="2.5703125" bestFit="1" customWidth="1"/>
    <col min="4" max="4" width="11.140625" bestFit="1" customWidth="1"/>
    <col min="5" max="5" width="2.5703125" bestFit="1" customWidth="1"/>
    <col min="6" max="6" width="12.7109375" bestFit="1" customWidth="1"/>
    <col min="7" max="7" width="2.5703125" bestFit="1" customWidth="1"/>
    <col min="8" max="8" width="12.7109375" bestFit="1" customWidth="1"/>
    <col min="9" max="9" width="2.5703125" bestFit="1" customWidth="1"/>
    <col min="10" max="10" width="12.7109375" bestFit="1" customWidth="1"/>
    <col min="11" max="15" width="15.5703125" bestFit="1" customWidth="1"/>
    <col min="16" max="20" width="30.7109375" bestFit="1" customWidth="1"/>
    <col min="21" max="25" width="14.85546875" bestFit="1" customWidth="1"/>
    <col min="26" max="29" width="30.28515625" bestFit="1" customWidth="1"/>
    <col min="30" max="31" width="12.28515625" bestFit="1" customWidth="1"/>
    <col min="32" max="36" width="14.5703125" bestFit="1" customWidth="1"/>
    <col min="37" max="41" width="12.28515625" bestFit="1" customWidth="1"/>
    <col min="42" max="45" width="13.42578125" bestFit="1" customWidth="1"/>
    <col min="46" max="49" width="16.7109375" bestFit="1" customWidth="1"/>
    <col min="50" max="50" width="28.28515625" customWidth="1"/>
    <col min="51" max="51" width="6.42578125" customWidth="1"/>
    <col min="52" max="52" width="28.28515625" customWidth="1"/>
    <col min="53" max="53" width="6.42578125" customWidth="1"/>
    <col min="54" max="54" width="28.28515625" customWidth="1"/>
    <col min="55" max="55" width="6.42578125" customWidth="1"/>
    <col min="56" max="56" width="28.28515625" customWidth="1"/>
    <col min="57" max="57" width="6.42578125" customWidth="1"/>
    <col min="58" max="61" width="18.42578125" bestFit="1" customWidth="1"/>
    <col min="62" max="65" width="16.5703125" bestFit="1" customWidth="1"/>
    <col min="66" max="66" width="20.7109375" bestFit="1" customWidth="1"/>
  </cols>
  <sheetData>
    <row r="1" spans="1:66" ht="15" customHeight="1">
      <c r="A1" s="7" t="s">
        <v>1594</v>
      </c>
      <c r="B1" s="7" t="s">
        <v>26</v>
      </c>
      <c r="C1" s="7"/>
      <c r="D1" s="7"/>
      <c r="E1" s="7"/>
      <c r="F1" s="7" t="s">
        <v>1</v>
      </c>
      <c r="G1" s="7"/>
      <c r="H1" s="7"/>
      <c r="I1" s="7"/>
      <c r="J1" s="1"/>
      <c r="K1" s="7" t="s">
        <v>26</v>
      </c>
      <c r="L1" s="7"/>
      <c r="M1" s="7" t="s">
        <v>1</v>
      </c>
      <c r="N1" s="7"/>
      <c r="O1" s="1"/>
      <c r="P1" s="7" t="s">
        <v>26</v>
      </c>
      <c r="Q1" s="7"/>
      <c r="R1" s="7" t="s">
        <v>1</v>
      </c>
      <c r="S1" s="7"/>
      <c r="T1" s="1"/>
      <c r="U1" s="7" t="s">
        <v>26</v>
      </c>
      <c r="V1" s="7"/>
      <c r="W1" s="7" t="s">
        <v>1</v>
      </c>
      <c r="X1" s="7"/>
      <c r="Y1" s="1"/>
      <c r="Z1" s="7" t="s">
        <v>26</v>
      </c>
      <c r="AA1" s="7"/>
      <c r="AB1" s="7" t="s">
        <v>1</v>
      </c>
      <c r="AC1" s="7"/>
      <c r="AD1" s="1"/>
      <c r="AE1" s="1"/>
      <c r="AF1" s="7" t="s">
        <v>26</v>
      </c>
      <c r="AG1" s="7"/>
      <c r="AH1" s="7" t="s">
        <v>1</v>
      </c>
      <c r="AI1" s="7"/>
      <c r="AJ1" s="1"/>
      <c r="AK1" s="7" t="s">
        <v>26</v>
      </c>
      <c r="AL1" s="7"/>
      <c r="AM1" s="7" t="s">
        <v>1</v>
      </c>
      <c r="AN1" s="7"/>
      <c r="AO1" s="1"/>
      <c r="AP1" s="7" t="s">
        <v>26</v>
      </c>
      <c r="AQ1" s="7"/>
      <c r="AR1" s="7" t="s">
        <v>1</v>
      </c>
      <c r="AS1" s="7"/>
      <c r="AT1" s="7" t="s">
        <v>26</v>
      </c>
      <c r="AU1" s="7"/>
      <c r="AV1" s="7" t="s">
        <v>1</v>
      </c>
      <c r="AW1" s="7"/>
      <c r="AX1" s="7" t="s">
        <v>26</v>
      </c>
      <c r="AY1" s="7"/>
      <c r="AZ1" s="7"/>
      <c r="BA1" s="7"/>
      <c r="BB1" s="7" t="s">
        <v>1</v>
      </c>
      <c r="BC1" s="7"/>
      <c r="BD1" s="7"/>
      <c r="BE1" s="7"/>
      <c r="BF1" s="7" t="s">
        <v>26</v>
      </c>
      <c r="BG1" s="7"/>
      <c r="BH1" s="7" t="s">
        <v>1</v>
      </c>
      <c r="BI1" s="7"/>
      <c r="BJ1" s="7" t="s">
        <v>26</v>
      </c>
      <c r="BK1" s="7"/>
      <c r="BL1" s="7" t="s">
        <v>1</v>
      </c>
      <c r="BM1" s="7"/>
      <c r="BN1" s="1" t="s">
        <v>1101</v>
      </c>
    </row>
    <row r="2" spans="1:66" ht="15" customHeight="1">
      <c r="A2" s="7"/>
      <c r="B2" s="7" t="s">
        <v>2</v>
      </c>
      <c r="C2" s="7"/>
      <c r="D2" s="7" t="s">
        <v>27</v>
      </c>
      <c r="E2" s="7"/>
      <c r="F2" s="7" t="s">
        <v>2</v>
      </c>
      <c r="G2" s="7"/>
      <c r="H2" s="7" t="s">
        <v>27</v>
      </c>
      <c r="I2" s="7"/>
      <c r="J2" s="7" t="s">
        <v>62</v>
      </c>
      <c r="K2" s="1" t="s">
        <v>2</v>
      </c>
      <c r="L2" s="1" t="s">
        <v>27</v>
      </c>
      <c r="M2" s="1" t="s">
        <v>2</v>
      </c>
      <c r="N2" s="1" t="s">
        <v>27</v>
      </c>
      <c r="O2" s="1" t="s">
        <v>62</v>
      </c>
      <c r="P2" s="1" t="s">
        <v>2</v>
      </c>
      <c r="Q2" s="1" t="s">
        <v>27</v>
      </c>
      <c r="R2" s="1" t="s">
        <v>2</v>
      </c>
      <c r="S2" s="1" t="s">
        <v>27</v>
      </c>
      <c r="T2" s="1" t="s">
        <v>62</v>
      </c>
      <c r="U2" s="1" t="s">
        <v>2</v>
      </c>
      <c r="V2" s="1" t="s">
        <v>27</v>
      </c>
      <c r="W2" s="1" t="s">
        <v>2</v>
      </c>
      <c r="X2" s="1" t="s">
        <v>27</v>
      </c>
      <c r="Y2" s="1" t="s">
        <v>62</v>
      </c>
      <c r="Z2" s="1" t="s">
        <v>2</v>
      </c>
      <c r="AA2" s="1" t="s">
        <v>27</v>
      </c>
      <c r="AB2" s="1" t="s">
        <v>2</v>
      </c>
      <c r="AC2" s="1" t="s">
        <v>27</v>
      </c>
      <c r="AD2" s="1" t="s">
        <v>2</v>
      </c>
      <c r="AE2" s="1" t="s">
        <v>62</v>
      </c>
      <c r="AF2" s="1" t="s">
        <v>2</v>
      </c>
      <c r="AG2" s="1" t="s">
        <v>27</v>
      </c>
      <c r="AH2" s="1" t="s">
        <v>2</v>
      </c>
      <c r="AI2" s="1" t="s">
        <v>27</v>
      </c>
      <c r="AJ2" s="1" t="s">
        <v>62</v>
      </c>
      <c r="AK2" s="1" t="s">
        <v>2</v>
      </c>
      <c r="AL2" s="1" t="s">
        <v>27</v>
      </c>
      <c r="AM2" s="1" t="s">
        <v>2</v>
      </c>
      <c r="AN2" s="1" t="s">
        <v>27</v>
      </c>
      <c r="AO2" s="1" t="s">
        <v>62</v>
      </c>
      <c r="AP2" s="1" t="s">
        <v>2</v>
      </c>
      <c r="AQ2" s="1" t="s">
        <v>27</v>
      </c>
      <c r="AR2" s="1" t="s">
        <v>2</v>
      </c>
      <c r="AS2" s="1" t="s">
        <v>27</v>
      </c>
      <c r="AT2" s="1" t="s">
        <v>2</v>
      </c>
      <c r="AU2" s="1" t="s">
        <v>27</v>
      </c>
      <c r="AV2" s="1" t="s">
        <v>2</v>
      </c>
      <c r="AW2" s="1" t="s">
        <v>27</v>
      </c>
      <c r="AX2" s="7" t="s">
        <v>2</v>
      </c>
      <c r="AY2" s="7"/>
      <c r="AZ2" s="7" t="s">
        <v>27</v>
      </c>
      <c r="BA2" s="7"/>
      <c r="BB2" s="7" t="s">
        <v>2</v>
      </c>
      <c r="BC2" s="7"/>
      <c r="BD2" s="7" t="s">
        <v>27</v>
      </c>
      <c r="BE2" s="7"/>
      <c r="BF2" s="1" t="s">
        <v>2</v>
      </c>
      <c r="BG2" s="1" t="s">
        <v>27</v>
      </c>
      <c r="BH2" s="1" t="s">
        <v>2</v>
      </c>
      <c r="BI2" s="1" t="s">
        <v>27</v>
      </c>
      <c r="BJ2" s="1" t="s">
        <v>2</v>
      </c>
      <c r="BK2" s="1" t="s">
        <v>27</v>
      </c>
      <c r="BL2" s="1" t="s">
        <v>2</v>
      </c>
      <c r="BM2" s="1" t="s">
        <v>27</v>
      </c>
      <c r="BN2" s="1" t="s">
        <v>1121</v>
      </c>
    </row>
    <row r="3" spans="1:66" ht="15" customHeight="1">
      <c r="A3" s="7"/>
      <c r="B3" s="7"/>
      <c r="C3" s="7"/>
      <c r="D3" s="7"/>
      <c r="E3" s="7"/>
      <c r="F3" s="7"/>
      <c r="G3" s="7"/>
      <c r="H3" s="7"/>
      <c r="I3" s="7"/>
      <c r="J3" s="7"/>
      <c r="K3" s="1" t="s">
        <v>495</v>
      </c>
      <c r="L3" s="1" t="s">
        <v>495</v>
      </c>
      <c r="M3" s="1" t="s">
        <v>495</v>
      </c>
      <c r="N3" s="1" t="s">
        <v>495</v>
      </c>
      <c r="O3" s="1" t="s">
        <v>495</v>
      </c>
      <c r="P3" s="1" t="s">
        <v>1038</v>
      </c>
      <c r="Q3" s="1" t="s">
        <v>1038</v>
      </c>
      <c r="R3" s="1" t="s">
        <v>1038</v>
      </c>
      <c r="S3" s="1" t="s">
        <v>1038</v>
      </c>
      <c r="T3" s="1" t="s">
        <v>1038</v>
      </c>
      <c r="U3" s="1" t="s">
        <v>497</v>
      </c>
      <c r="V3" s="1" t="s">
        <v>497</v>
      </c>
      <c r="W3" s="1" t="s">
        <v>497</v>
      </c>
      <c r="X3" s="1" t="s">
        <v>497</v>
      </c>
      <c r="Y3" s="1" t="s">
        <v>497</v>
      </c>
      <c r="Z3" s="1" t="s">
        <v>1595</v>
      </c>
      <c r="AA3" s="1" t="s">
        <v>1595</v>
      </c>
      <c r="AB3" s="1" t="s">
        <v>1595</v>
      </c>
      <c r="AC3" s="1" t="s">
        <v>1595</v>
      </c>
      <c r="AD3" s="1" t="s">
        <v>811</v>
      </c>
      <c r="AE3" s="1" t="s">
        <v>811</v>
      </c>
      <c r="AF3" s="1" t="s">
        <v>1596</v>
      </c>
      <c r="AG3" s="1" t="s">
        <v>1596</v>
      </c>
      <c r="AH3" s="1" t="s">
        <v>1596</v>
      </c>
      <c r="AI3" s="1" t="s">
        <v>1596</v>
      </c>
      <c r="AJ3" s="1" t="s">
        <v>1596</v>
      </c>
      <c r="AK3" s="1" t="s">
        <v>1597</v>
      </c>
      <c r="AL3" s="1" t="s">
        <v>1597</v>
      </c>
      <c r="AM3" s="1" t="s">
        <v>1597</v>
      </c>
      <c r="AN3" s="1" t="s">
        <v>1597</v>
      </c>
      <c r="AO3" s="1" t="s">
        <v>1597</v>
      </c>
      <c r="AP3" s="1" t="s">
        <v>804</v>
      </c>
      <c r="AQ3" s="1" t="s">
        <v>804</v>
      </c>
      <c r="AR3" s="1" t="s">
        <v>804</v>
      </c>
      <c r="AS3" s="1" t="s">
        <v>804</v>
      </c>
      <c r="AT3" s="1" t="s">
        <v>1598</v>
      </c>
      <c r="AU3" s="1" t="s">
        <v>1598</v>
      </c>
      <c r="AV3" s="1" t="s">
        <v>1598</v>
      </c>
      <c r="AW3" s="1" t="s">
        <v>1598</v>
      </c>
      <c r="AX3" s="7" t="s">
        <v>1599</v>
      </c>
      <c r="AY3" s="7"/>
      <c r="AZ3" s="7" t="s">
        <v>1599</v>
      </c>
      <c r="BA3" s="7"/>
      <c r="BB3" s="7" t="s">
        <v>1599</v>
      </c>
      <c r="BC3" s="7"/>
      <c r="BD3" s="7" t="s">
        <v>1599</v>
      </c>
      <c r="BE3" s="7"/>
      <c r="BF3" s="1" t="s">
        <v>1600</v>
      </c>
      <c r="BG3" s="1" t="s">
        <v>1600</v>
      </c>
      <c r="BH3" s="1" t="s">
        <v>1600</v>
      </c>
      <c r="BI3" s="1" t="s">
        <v>1600</v>
      </c>
      <c r="BJ3" s="1" t="s">
        <v>1601</v>
      </c>
      <c r="BK3" s="1" t="s">
        <v>1601</v>
      </c>
      <c r="BL3" s="1" t="s">
        <v>1601</v>
      </c>
      <c r="BM3" s="1" t="s">
        <v>1601</v>
      </c>
      <c r="BN3" s="1" t="s">
        <v>1036</v>
      </c>
    </row>
    <row r="4" spans="1:66" ht="30">
      <c r="A4" s="3" t="s">
        <v>1602</v>
      </c>
      <c r="B4" s="4" t="s">
        <v>5</v>
      </c>
      <c r="C4" s="4"/>
      <c r="D4" s="4" t="s">
        <v>5</v>
      </c>
      <c r="E4" s="4"/>
      <c r="F4" s="4" t="s">
        <v>5</v>
      </c>
      <c r="G4" s="4"/>
      <c r="H4" s="4" t="s">
        <v>5</v>
      </c>
      <c r="I4" s="4"/>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c r="AZ4" s="4" t="s">
        <v>5</v>
      </c>
      <c r="BA4" s="4"/>
      <c r="BB4" s="4" t="s">
        <v>5</v>
      </c>
      <c r="BC4" s="4"/>
      <c r="BD4" s="4" t="s">
        <v>5</v>
      </c>
      <c r="BE4" s="4"/>
      <c r="BF4" s="4" t="s">
        <v>5</v>
      </c>
      <c r="BG4" s="4" t="s">
        <v>5</v>
      </c>
      <c r="BH4" s="4" t="s">
        <v>5</v>
      </c>
      <c r="BI4" s="4" t="s">
        <v>5</v>
      </c>
      <c r="BJ4" s="4" t="s">
        <v>5</v>
      </c>
      <c r="BK4" s="4" t="s">
        <v>5</v>
      </c>
      <c r="BL4" s="4" t="s">
        <v>5</v>
      </c>
      <c r="BM4" s="4" t="s">
        <v>5</v>
      </c>
      <c r="BN4" s="4" t="s">
        <v>5</v>
      </c>
    </row>
    <row r="5" spans="1:66" ht="45">
      <c r="A5" s="2" t="s">
        <v>1603</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c r="AZ5" s="4" t="s">
        <v>5</v>
      </c>
      <c r="BA5" s="4"/>
      <c r="BB5" s="4" t="s">
        <v>5</v>
      </c>
      <c r="BC5" s="4"/>
      <c r="BD5" s="4" t="s">
        <v>5</v>
      </c>
      <c r="BE5" s="4"/>
      <c r="BF5" s="4" t="s">
        <v>5</v>
      </c>
      <c r="BG5" s="4" t="s">
        <v>5</v>
      </c>
      <c r="BH5" s="4" t="s">
        <v>5</v>
      </c>
      <c r="BI5" s="4" t="s">
        <v>5</v>
      </c>
      <c r="BJ5" s="4" t="s">
        <v>5</v>
      </c>
      <c r="BK5" s="4" t="s">
        <v>5</v>
      </c>
      <c r="BL5" s="4" t="s">
        <v>5</v>
      </c>
      <c r="BM5" s="4" t="s">
        <v>5</v>
      </c>
      <c r="BN5" s="8">
        <v>190000000</v>
      </c>
    </row>
    <row r="6" spans="1:66">
      <c r="A6" s="2" t="s">
        <v>1108</v>
      </c>
      <c r="B6" s="4" t="s">
        <v>5</v>
      </c>
      <c r="C6" s="4"/>
      <c r="D6" s="4" t="s">
        <v>5</v>
      </c>
      <c r="E6" s="4"/>
      <c r="F6" s="4">
        <v>3</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c r="AZ6" s="4" t="s">
        <v>5</v>
      </c>
      <c r="BA6" s="4"/>
      <c r="BB6" s="4" t="s">
        <v>5</v>
      </c>
      <c r="BC6" s="4"/>
      <c r="BD6" s="4" t="s">
        <v>5</v>
      </c>
      <c r="BE6" s="4"/>
      <c r="BF6" s="4" t="s">
        <v>5</v>
      </c>
      <c r="BG6" s="4" t="s">
        <v>5</v>
      </c>
      <c r="BH6" s="4" t="s">
        <v>5</v>
      </c>
      <c r="BI6" s="4" t="s">
        <v>5</v>
      </c>
      <c r="BJ6" s="4" t="s">
        <v>5</v>
      </c>
      <c r="BK6" s="4" t="s">
        <v>5</v>
      </c>
      <c r="BL6" s="4" t="s">
        <v>5</v>
      </c>
      <c r="BM6" s="4" t="s">
        <v>5</v>
      </c>
      <c r="BN6" s="4" t="s">
        <v>5</v>
      </c>
    </row>
    <row r="7" spans="1:66" ht="17.25">
      <c r="A7" s="2" t="s">
        <v>29</v>
      </c>
      <c r="B7" s="6">
        <v>624011000</v>
      </c>
      <c r="C7" s="4"/>
      <c r="D7" s="6">
        <v>572455000</v>
      </c>
      <c r="E7" s="4"/>
      <c r="F7" s="6">
        <v>1885850000</v>
      </c>
      <c r="G7" s="4"/>
      <c r="H7" s="6">
        <v>1754480000</v>
      </c>
      <c r="I7" s="4"/>
      <c r="J7" s="4" t="s">
        <v>5</v>
      </c>
      <c r="K7" s="6">
        <v>257405000</v>
      </c>
      <c r="L7" s="6">
        <v>257973000</v>
      </c>
      <c r="M7" s="6">
        <v>797871000</v>
      </c>
      <c r="N7" s="6">
        <v>794464000</v>
      </c>
      <c r="O7" s="4" t="s">
        <v>5</v>
      </c>
      <c r="P7" s="6">
        <v>271171000</v>
      </c>
      <c r="Q7" s="6">
        <v>224214000</v>
      </c>
      <c r="R7" s="6">
        <v>826038000</v>
      </c>
      <c r="S7" s="6">
        <v>690243000</v>
      </c>
      <c r="T7" s="4" t="s">
        <v>5</v>
      </c>
      <c r="U7" s="6">
        <v>95435000</v>
      </c>
      <c r="V7" s="6">
        <v>90268000</v>
      </c>
      <c r="W7" s="6">
        <v>261941000</v>
      </c>
      <c r="X7" s="6">
        <v>269773000</v>
      </c>
      <c r="Y7" s="4" t="s">
        <v>5</v>
      </c>
      <c r="Z7" s="4" t="s">
        <v>5</v>
      </c>
      <c r="AA7" s="4" t="s">
        <v>5</v>
      </c>
      <c r="AB7" s="4" t="s">
        <v>5</v>
      </c>
      <c r="AC7" s="4" t="s">
        <v>5</v>
      </c>
      <c r="AD7" s="4" t="s">
        <v>5</v>
      </c>
      <c r="AE7" s="4" t="s">
        <v>5</v>
      </c>
      <c r="AF7" s="6">
        <v>618101000</v>
      </c>
      <c r="AG7" s="6">
        <v>568340000</v>
      </c>
      <c r="AH7" s="6">
        <v>1870711000</v>
      </c>
      <c r="AI7" s="6">
        <v>1737413000</v>
      </c>
      <c r="AJ7" s="4" t="s">
        <v>5</v>
      </c>
      <c r="AK7" s="6">
        <v>18790000</v>
      </c>
      <c r="AL7" s="6">
        <v>19569000</v>
      </c>
      <c r="AM7" s="6">
        <v>56642000</v>
      </c>
      <c r="AN7" s="6">
        <v>62117000</v>
      </c>
      <c r="AO7" s="4" t="s">
        <v>5</v>
      </c>
      <c r="AP7" s="6">
        <v>-12880000</v>
      </c>
      <c r="AQ7" s="6">
        <v>-15454000</v>
      </c>
      <c r="AR7" s="6">
        <v>-41503000</v>
      </c>
      <c r="AS7" s="6">
        <v>-45050000</v>
      </c>
      <c r="AT7" s="6">
        <v>299258000</v>
      </c>
      <c r="AU7" s="6">
        <v>299463000</v>
      </c>
      <c r="AV7" s="6">
        <v>920089000</v>
      </c>
      <c r="AW7" s="6">
        <v>922105000</v>
      </c>
      <c r="AX7" s="6">
        <v>219779000</v>
      </c>
      <c r="AY7" s="10" t="s">
        <v>174</v>
      </c>
      <c r="AZ7" s="6">
        <v>168562000</v>
      </c>
      <c r="BA7" s="10" t="s">
        <v>174</v>
      </c>
      <c r="BB7" s="6">
        <v>663604000</v>
      </c>
      <c r="BC7" s="10" t="s">
        <v>174</v>
      </c>
      <c r="BD7" s="6">
        <v>525340000</v>
      </c>
      <c r="BE7" s="10" t="s">
        <v>174</v>
      </c>
      <c r="BF7" s="6">
        <v>78050000</v>
      </c>
      <c r="BG7" s="6">
        <v>76564000</v>
      </c>
      <c r="BH7" s="6">
        <v>222721000</v>
      </c>
      <c r="BI7" s="6">
        <v>228439000</v>
      </c>
      <c r="BJ7" s="6">
        <v>26924000</v>
      </c>
      <c r="BK7" s="6">
        <v>27866000</v>
      </c>
      <c r="BL7" s="6">
        <v>79436000</v>
      </c>
      <c r="BM7" s="6">
        <v>78596000</v>
      </c>
      <c r="BN7" s="4" t="s">
        <v>5</v>
      </c>
    </row>
    <row r="8" spans="1:66">
      <c r="A8" s="2" t="s">
        <v>38</v>
      </c>
      <c r="B8" s="6">
        <v>246630000</v>
      </c>
      <c r="C8" s="4"/>
      <c r="D8" s="6">
        <v>84918000</v>
      </c>
      <c r="E8" s="4"/>
      <c r="F8" s="6">
        <v>418631000</v>
      </c>
      <c r="G8" s="4"/>
      <c r="H8" s="6">
        <v>176560000</v>
      </c>
      <c r="I8" s="4"/>
      <c r="J8" s="4" t="s">
        <v>5</v>
      </c>
      <c r="K8" s="6">
        <v>44312000</v>
      </c>
      <c r="L8" s="6">
        <v>45009000</v>
      </c>
      <c r="M8" s="6">
        <v>128108000</v>
      </c>
      <c r="N8" s="6">
        <v>130462000</v>
      </c>
      <c r="O8" s="4" t="s">
        <v>5</v>
      </c>
      <c r="P8" s="6">
        <v>43615000</v>
      </c>
      <c r="Q8" s="6">
        <v>38265000</v>
      </c>
      <c r="R8" s="6">
        <v>132637000</v>
      </c>
      <c r="S8" s="6">
        <v>97399000</v>
      </c>
      <c r="T8" s="4" t="s">
        <v>5</v>
      </c>
      <c r="U8" s="6">
        <v>9938000</v>
      </c>
      <c r="V8" s="6">
        <v>8026000</v>
      </c>
      <c r="W8" s="6">
        <v>23358000</v>
      </c>
      <c r="X8" s="6">
        <v>21087000</v>
      </c>
      <c r="Y8" s="4" t="s">
        <v>5</v>
      </c>
      <c r="Z8" s="6">
        <v>148765000</v>
      </c>
      <c r="AA8" s="6">
        <v>-6382000</v>
      </c>
      <c r="AB8" s="6">
        <v>134528000</v>
      </c>
      <c r="AC8" s="6">
        <v>-72388000</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c r="AZ8" s="4" t="s">
        <v>5</v>
      </c>
      <c r="BA8" s="4"/>
      <c r="BB8" s="4" t="s">
        <v>5</v>
      </c>
      <c r="BC8" s="4"/>
      <c r="BD8" s="4" t="s">
        <v>5</v>
      </c>
      <c r="BE8" s="4"/>
      <c r="BF8" s="4" t="s">
        <v>5</v>
      </c>
      <c r="BG8" s="4" t="s">
        <v>5</v>
      </c>
      <c r="BH8" s="4" t="s">
        <v>5</v>
      </c>
      <c r="BI8" s="4" t="s">
        <v>5</v>
      </c>
      <c r="BJ8" s="4" t="s">
        <v>5</v>
      </c>
      <c r="BK8" s="4" t="s">
        <v>5</v>
      </c>
      <c r="BL8" s="4" t="s">
        <v>5</v>
      </c>
      <c r="BM8" s="4" t="s">
        <v>5</v>
      </c>
      <c r="BN8" s="4" t="s">
        <v>5</v>
      </c>
    </row>
    <row r="9" spans="1:66">
      <c r="A9" s="2" t="s">
        <v>114</v>
      </c>
      <c r="B9" s="6">
        <v>20018000</v>
      </c>
      <c r="C9" s="4"/>
      <c r="D9" s="6">
        <v>19658000</v>
      </c>
      <c r="E9" s="4"/>
      <c r="F9" s="6">
        <v>59976000</v>
      </c>
      <c r="G9" s="4"/>
      <c r="H9" s="6">
        <v>57683000</v>
      </c>
      <c r="I9" s="4"/>
      <c r="J9" s="4" t="s">
        <v>5</v>
      </c>
      <c r="K9" s="6">
        <v>10151000</v>
      </c>
      <c r="L9" s="6">
        <v>9917000</v>
      </c>
      <c r="M9" s="6">
        <v>29814000</v>
      </c>
      <c r="N9" s="6">
        <v>28544000</v>
      </c>
      <c r="O9" s="4" t="s">
        <v>5</v>
      </c>
      <c r="P9" s="6">
        <v>5940000</v>
      </c>
      <c r="Q9" s="6">
        <v>4815000</v>
      </c>
      <c r="R9" s="6">
        <v>19303000</v>
      </c>
      <c r="S9" s="6">
        <v>16131000</v>
      </c>
      <c r="T9" s="4" t="s">
        <v>5</v>
      </c>
      <c r="U9" s="6">
        <v>3927000</v>
      </c>
      <c r="V9" s="6">
        <v>4926000</v>
      </c>
      <c r="W9" s="6">
        <v>10859000</v>
      </c>
      <c r="X9" s="6">
        <v>13008000</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c r="AZ9" s="4" t="s">
        <v>5</v>
      </c>
      <c r="BA9" s="4"/>
      <c r="BB9" s="4" t="s">
        <v>5</v>
      </c>
      <c r="BC9" s="4"/>
      <c r="BD9" s="4" t="s">
        <v>5</v>
      </c>
      <c r="BE9" s="4"/>
      <c r="BF9" s="4" t="s">
        <v>5</v>
      </c>
      <c r="BG9" s="4" t="s">
        <v>5</v>
      </c>
      <c r="BH9" s="4" t="s">
        <v>5</v>
      </c>
      <c r="BI9" s="4" t="s">
        <v>5</v>
      </c>
      <c r="BJ9" s="4" t="s">
        <v>5</v>
      </c>
      <c r="BK9" s="4" t="s">
        <v>5</v>
      </c>
      <c r="BL9" s="4" t="s">
        <v>5</v>
      </c>
      <c r="BM9" s="4" t="s">
        <v>5</v>
      </c>
      <c r="BN9" s="4" t="s">
        <v>5</v>
      </c>
    </row>
    <row r="10" spans="1:66" ht="30">
      <c r="A10" s="2" t="s">
        <v>1604</v>
      </c>
      <c r="B10" s="6">
        <v>27478000</v>
      </c>
      <c r="C10" s="10" t="s">
        <v>179</v>
      </c>
      <c r="D10" s="6">
        <v>14468000</v>
      </c>
      <c r="E10" s="10" t="s">
        <v>179</v>
      </c>
      <c r="F10" s="6">
        <v>83970000</v>
      </c>
      <c r="G10" s="10" t="s">
        <v>179</v>
      </c>
      <c r="H10" s="6">
        <v>64752000</v>
      </c>
      <c r="I10" s="10" t="s">
        <v>179</v>
      </c>
      <c r="J10" s="4" t="s">
        <v>5</v>
      </c>
      <c r="K10" s="6">
        <v>7969000</v>
      </c>
      <c r="L10" s="6">
        <v>6139000</v>
      </c>
      <c r="M10" s="6">
        <v>25324000</v>
      </c>
      <c r="N10" s="6">
        <v>31150000</v>
      </c>
      <c r="O10" s="4" t="s">
        <v>5</v>
      </c>
      <c r="P10" s="6">
        <v>17113000</v>
      </c>
      <c r="Q10" s="6">
        <v>5831000</v>
      </c>
      <c r="R10" s="6">
        <v>51121000</v>
      </c>
      <c r="S10" s="6">
        <v>24997000</v>
      </c>
      <c r="T10" s="4" t="s">
        <v>5</v>
      </c>
      <c r="U10" s="6">
        <v>2396000</v>
      </c>
      <c r="V10" s="6">
        <v>2498000</v>
      </c>
      <c r="W10" s="6">
        <v>7525000</v>
      </c>
      <c r="X10" s="6">
        <v>8605000</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c r="AZ10" s="4" t="s">
        <v>5</v>
      </c>
      <c r="BA10" s="4"/>
      <c r="BB10" s="4" t="s">
        <v>5</v>
      </c>
      <c r="BC10" s="4"/>
      <c r="BD10" s="4" t="s">
        <v>5</v>
      </c>
      <c r="BE10" s="4"/>
      <c r="BF10" s="4" t="s">
        <v>5</v>
      </c>
      <c r="BG10" s="4" t="s">
        <v>5</v>
      </c>
      <c r="BH10" s="4" t="s">
        <v>5</v>
      </c>
      <c r="BI10" s="4" t="s">
        <v>5</v>
      </c>
      <c r="BJ10" s="4" t="s">
        <v>5</v>
      </c>
      <c r="BK10" s="4" t="s">
        <v>5</v>
      </c>
      <c r="BL10" s="4" t="s">
        <v>5</v>
      </c>
      <c r="BM10" s="4" t="s">
        <v>5</v>
      </c>
      <c r="BN10" s="4" t="s">
        <v>5</v>
      </c>
    </row>
    <row r="11" spans="1:66">
      <c r="A11" s="2" t="s">
        <v>74</v>
      </c>
      <c r="B11" s="6">
        <v>5153567000</v>
      </c>
      <c r="C11" s="4"/>
      <c r="D11" s="4" t="s">
        <v>5</v>
      </c>
      <c r="E11" s="4"/>
      <c r="F11" s="6">
        <v>5153567000</v>
      </c>
      <c r="G11" s="4"/>
      <c r="H11" s="4" t="s">
        <v>5</v>
      </c>
      <c r="I11" s="4"/>
      <c r="J11" s="6">
        <v>5081191000</v>
      </c>
      <c r="K11" s="6">
        <v>2019667000</v>
      </c>
      <c r="L11" s="4" t="s">
        <v>5</v>
      </c>
      <c r="M11" s="6">
        <v>2019667000</v>
      </c>
      <c r="N11" s="4" t="s">
        <v>5</v>
      </c>
      <c r="O11" s="6">
        <v>2004250000</v>
      </c>
      <c r="P11" s="6">
        <v>2665092000</v>
      </c>
      <c r="Q11" s="4" t="s">
        <v>5</v>
      </c>
      <c r="R11" s="6">
        <v>2665092000</v>
      </c>
      <c r="S11" s="4" t="s">
        <v>5</v>
      </c>
      <c r="T11" s="6">
        <v>2577093000</v>
      </c>
      <c r="U11" s="6">
        <v>359331000</v>
      </c>
      <c r="V11" s="4" t="s">
        <v>5</v>
      </c>
      <c r="W11" s="6">
        <v>359331000</v>
      </c>
      <c r="X11" s="4" t="s">
        <v>5</v>
      </c>
      <c r="Y11" s="6">
        <v>358198000</v>
      </c>
      <c r="Z11" s="4" t="s">
        <v>5</v>
      </c>
      <c r="AA11" s="4" t="s">
        <v>5</v>
      </c>
      <c r="AB11" s="4" t="s">
        <v>5</v>
      </c>
      <c r="AC11" s="4" t="s">
        <v>5</v>
      </c>
      <c r="AD11" s="6">
        <v>109477000</v>
      </c>
      <c r="AE11" s="6">
        <v>141650000</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c r="AZ11" s="4" t="s">
        <v>5</v>
      </c>
      <c r="BA11" s="4"/>
      <c r="BB11" s="4" t="s">
        <v>5</v>
      </c>
      <c r="BC11" s="4"/>
      <c r="BD11" s="4" t="s">
        <v>5</v>
      </c>
      <c r="BE11" s="4"/>
      <c r="BF11" s="4" t="s">
        <v>5</v>
      </c>
      <c r="BG11" s="4" t="s">
        <v>5</v>
      </c>
      <c r="BH11" s="4" t="s">
        <v>5</v>
      </c>
      <c r="BI11" s="4" t="s">
        <v>5</v>
      </c>
      <c r="BJ11" s="4" t="s">
        <v>5</v>
      </c>
      <c r="BK11" s="4" t="s">
        <v>5</v>
      </c>
      <c r="BL11" s="4" t="s">
        <v>5</v>
      </c>
      <c r="BM11" s="4" t="s">
        <v>5</v>
      </c>
      <c r="BN11" s="4" t="s">
        <v>5</v>
      </c>
    </row>
    <row r="12" spans="1:66">
      <c r="A12" s="2" t="s">
        <v>858</v>
      </c>
      <c r="B12" s="8">
        <v>563593000</v>
      </c>
      <c r="C12" s="4"/>
      <c r="D12" s="4" t="s">
        <v>5</v>
      </c>
      <c r="E12" s="4"/>
      <c r="F12" s="8">
        <v>563593000</v>
      </c>
      <c r="G12" s="4"/>
      <c r="H12" s="4" t="s">
        <v>5</v>
      </c>
      <c r="I12" s="4"/>
      <c r="J12" s="8">
        <v>52327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8">
        <v>563574000</v>
      </c>
      <c r="AG12" s="4" t="s">
        <v>5</v>
      </c>
      <c r="AH12" s="8">
        <v>563574000</v>
      </c>
      <c r="AI12" s="4" t="s">
        <v>5</v>
      </c>
      <c r="AJ12" s="8">
        <v>523250000</v>
      </c>
      <c r="AK12" s="8">
        <v>19000</v>
      </c>
      <c r="AL12" s="4" t="s">
        <v>5</v>
      </c>
      <c r="AM12" s="8">
        <v>19000</v>
      </c>
      <c r="AN12" s="4" t="s">
        <v>5</v>
      </c>
      <c r="AO12" s="8">
        <v>20000</v>
      </c>
      <c r="AP12" s="4" t="s">
        <v>5</v>
      </c>
      <c r="AQ12" s="4" t="s">
        <v>5</v>
      </c>
      <c r="AR12" s="4" t="s">
        <v>5</v>
      </c>
      <c r="AS12" s="4" t="s">
        <v>5</v>
      </c>
      <c r="AT12" s="4" t="s">
        <v>5</v>
      </c>
      <c r="AU12" s="4" t="s">
        <v>5</v>
      </c>
      <c r="AV12" s="4" t="s">
        <v>5</v>
      </c>
      <c r="AW12" s="4" t="s">
        <v>5</v>
      </c>
      <c r="AX12" s="4" t="s">
        <v>5</v>
      </c>
      <c r="AY12" s="4"/>
      <c r="AZ12" s="4" t="s">
        <v>5</v>
      </c>
      <c r="BA12" s="4"/>
      <c r="BB12" s="4" t="s">
        <v>5</v>
      </c>
      <c r="BC12" s="4"/>
      <c r="BD12" s="4" t="s">
        <v>5</v>
      </c>
      <c r="BE12" s="4"/>
      <c r="BF12" s="4" t="s">
        <v>5</v>
      </c>
      <c r="BG12" s="4" t="s">
        <v>5</v>
      </c>
      <c r="BH12" s="4" t="s">
        <v>5</v>
      </c>
      <c r="BI12" s="4" t="s">
        <v>5</v>
      </c>
      <c r="BJ12" s="4" t="s">
        <v>5</v>
      </c>
      <c r="BK12" s="4" t="s">
        <v>5</v>
      </c>
      <c r="BL12" s="4" t="s">
        <v>5</v>
      </c>
      <c r="BM12" s="4" t="s">
        <v>5</v>
      </c>
      <c r="BN12" s="4" t="s">
        <v>5</v>
      </c>
    </row>
    <row r="13" spans="1:66">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row>
    <row r="14" spans="1:66" ht="15" customHeight="1">
      <c r="A14" s="2" t="s">
        <v>174</v>
      </c>
      <c r="B14" s="12" t="s">
        <v>81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row>
    <row r="15" spans="1:66" ht="15" customHeight="1">
      <c r="A15" s="2" t="s">
        <v>179</v>
      </c>
      <c r="B15" s="12" t="s">
        <v>809</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row>
  </sheetData>
  <mergeCells count="41">
    <mergeCell ref="B15:BN15"/>
    <mergeCell ref="BB2:BC2"/>
    <mergeCell ref="BB3:BC3"/>
    <mergeCell ref="BD2:BE2"/>
    <mergeCell ref="BD3:BE3"/>
    <mergeCell ref="A13:BN13"/>
    <mergeCell ref="B14:BN14"/>
    <mergeCell ref="BL1:BM1"/>
    <mergeCell ref="B2:C3"/>
    <mergeCell ref="D2:E3"/>
    <mergeCell ref="F2:G3"/>
    <mergeCell ref="H2:I3"/>
    <mergeCell ref="J2:J3"/>
    <mergeCell ref="AX2:AY2"/>
    <mergeCell ref="AX3:AY3"/>
    <mergeCell ref="AZ2:BA2"/>
    <mergeCell ref="AZ3:BA3"/>
    <mergeCell ref="AV1:AW1"/>
    <mergeCell ref="AX1:BA1"/>
    <mergeCell ref="BB1:BE1"/>
    <mergeCell ref="BF1:BG1"/>
    <mergeCell ref="BH1:BI1"/>
    <mergeCell ref="BJ1:BK1"/>
    <mergeCell ref="AH1:AI1"/>
    <mergeCell ref="AK1:AL1"/>
    <mergeCell ref="AM1:AN1"/>
    <mergeCell ref="AP1:AQ1"/>
    <mergeCell ref="AR1:AS1"/>
    <mergeCell ref="AT1:AU1"/>
    <mergeCell ref="R1:S1"/>
    <mergeCell ref="U1:V1"/>
    <mergeCell ref="W1:X1"/>
    <mergeCell ref="Z1:AA1"/>
    <mergeCell ref="AB1:AC1"/>
    <mergeCell ref="AF1:AG1"/>
    <mergeCell ref="A1:A3"/>
    <mergeCell ref="B1:E1"/>
    <mergeCell ref="F1:I1"/>
    <mergeCell ref="K1:L1"/>
    <mergeCell ref="M1:N1"/>
    <mergeCell ref="P1:Q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1605</v>
      </c>
      <c r="B1" s="7" t="s">
        <v>26</v>
      </c>
      <c r="C1" s="7"/>
      <c r="D1" s="7"/>
      <c r="E1" s="7" t="s">
        <v>1</v>
      </c>
      <c r="F1" s="7"/>
    </row>
    <row r="2" spans="1:6" ht="30">
      <c r="A2" s="1" t="s">
        <v>51</v>
      </c>
      <c r="B2" s="1" t="s">
        <v>2</v>
      </c>
      <c r="C2" s="1" t="s">
        <v>27</v>
      </c>
      <c r="D2" s="1" t="s">
        <v>1323</v>
      </c>
      <c r="E2" s="1" t="s">
        <v>2</v>
      </c>
      <c r="F2" s="1" t="s">
        <v>27</v>
      </c>
    </row>
    <row r="3" spans="1:6">
      <c r="A3" s="3" t="s">
        <v>813</v>
      </c>
      <c r="B3" s="4" t="s">
        <v>5</v>
      </c>
      <c r="C3" s="4" t="s">
        <v>5</v>
      </c>
      <c r="D3" s="4" t="s">
        <v>5</v>
      </c>
      <c r="E3" s="4" t="s">
        <v>5</v>
      </c>
      <c r="F3" s="4" t="s">
        <v>5</v>
      </c>
    </row>
    <row r="4" spans="1:6">
      <c r="A4" s="2" t="s">
        <v>626</v>
      </c>
      <c r="B4" s="8">
        <v>3878</v>
      </c>
      <c r="C4" s="8">
        <v>388</v>
      </c>
      <c r="D4" s="4" t="s">
        <v>5</v>
      </c>
      <c r="E4" s="8">
        <v>5276</v>
      </c>
      <c r="F4" s="8">
        <v>1882</v>
      </c>
    </row>
    <row r="5" spans="1:6">
      <c r="A5" s="2" t="s">
        <v>816</v>
      </c>
      <c r="B5" s="6">
        <v>81951</v>
      </c>
      <c r="C5" s="6">
        <v>24273</v>
      </c>
      <c r="D5" s="6">
        <v>9100</v>
      </c>
      <c r="E5" s="6">
        <v>127389</v>
      </c>
      <c r="F5" s="6">
        <v>33226</v>
      </c>
    </row>
    <row r="6" spans="1:6">
      <c r="A6" s="2" t="s">
        <v>160</v>
      </c>
      <c r="B6" s="8">
        <v>85829</v>
      </c>
      <c r="C6" s="8">
        <v>24661</v>
      </c>
      <c r="D6" s="4" t="s">
        <v>5</v>
      </c>
      <c r="E6" s="8">
        <v>132665</v>
      </c>
      <c r="F6" s="8">
        <v>35108</v>
      </c>
    </row>
    <row r="7" spans="1:6">
      <c r="A7" s="2" t="s">
        <v>817</v>
      </c>
      <c r="B7" s="266">
        <v>0.38700000000000001</v>
      </c>
      <c r="C7" s="266">
        <v>0.377</v>
      </c>
      <c r="D7" s="4" t="s">
        <v>5</v>
      </c>
      <c r="E7" s="266">
        <v>0.38500000000000001</v>
      </c>
      <c r="F7" s="266">
        <v>0.51100000000000001</v>
      </c>
    </row>
  </sheetData>
  <mergeCells count="2">
    <mergeCell ref="B1:D1"/>
    <mergeCell ref="E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06</v>
      </c>
      <c r="B1" s="1" t="s">
        <v>26</v>
      </c>
      <c r="C1" s="7" t="s">
        <v>1</v>
      </c>
      <c r="D1" s="7"/>
    </row>
    <row r="2" spans="1:4">
      <c r="A2" s="1" t="s">
        <v>1150</v>
      </c>
      <c r="B2" s="1" t="s">
        <v>27</v>
      </c>
      <c r="C2" s="1" t="s">
        <v>2</v>
      </c>
      <c r="D2" s="1" t="s">
        <v>27</v>
      </c>
    </row>
    <row r="3" spans="1:4" ht="30">
      <c r="A3" s="3" t="s">
        <v>1607</v>
      </c>
      <c r="B3" s="4" t="s">
        <v>5</v>
      </c>
      <c r="C3" s="4" t="s">
        <v>5</v>
      </c>
      <c r="D3" s="4" t="s">
        <v>5</v>
      </c>
    </row>
    <row r="4" spans="1:4" ht="30">
      <c r="A4" s="2" t="s">
        <v>1608</v>
      </c>
      <c r="B4" s="4" t="s">
        <v>5</v>
      </c>
      <c r="C4" s="9">
        <v>9.1</v>
      </c>
      <c r="D4" s="4" t="s">
        <v>5</v>
      </c>
    </row>
    <row r="5" spans="1:4" ht="30">
      <c r="A5" s="2" t="s">
        <v>1609</v>
      </c>
      <c r="B5" s="4">
        <v>-1.5</v>
      </c>
      <c r="C5" s="4">
        <v>0</v>
      </c>
      <c r="D5" s="4">
        <v>-1.5</v>
      </c>
    </row>
    <row r="6" spans="1:4">
      <c r="A6" s="2" t="s">
        <v>1610</v>
      </c>
      <c r="B6" s="4" t="s">
        <v>5</v>
      </c>
      <c r="C6" s="4" t="s">
        <v>5</v>
      </c>
      <c r="D6" s="4" t="s">
        <v>5</v>
      </c>
    </row>
    <row r="7" spans="1:4" ht="30">
      <c r="A7" s="3" t="s">
        <v>1607</v>
      </c>
      <c r="B7" s="4" t="s">
        <v>5</v>
      </c>
      <c r="C7" s="4" t="s">
        <v>5</v>
      </c>
      <c r="D7" s="4" t="s">
        <v>5</v>
      </c>
    </row>
    <row r="8" spans="1:4">
      <c r="A8" s="2" t="s">
        <v>296</v>
      </c>
      <c r="B8" s="4" t="s">
        <v>5</v>
      </c>
      <c r="C8" s="4">
        <v>1.1000000000000001</v>
      </c>
      <c r="D8" s="4" t="s">
        <v>5</v>
      </c>
    </row>
    <row r="9" spans="1:4">
      <c r="A9" s="2" t="s">
        <v>1611</v>
      </c>
      <c r="B9" s="4" t="s">
        <v>5</v>
      </c>
      <c r="C9" s="4" t="s">
        <v>5</v>
      </c>
      <c r="D9" s="4" t="s">
        <v>5</v>
      </c>
    </row>
    <row r="10" spans="1:4" ht="30">
      <c r="A10" s="3" t="s">
        <v>1607</v>
      </c>
      <c r="B10" s="4" t="s">
        <v>5</v>
      </c>
      <c r="C10" s="4" t="s">
        <v>5</v>
      </c>
      <c r="D10" s="4" t="s">
        <v>5</v>
      </c>
    </row>
    <row r="11" spans="1:4" ht="30">
      <c r="A11" s="2" t="s">
        <v>1612</v>
      </c>
      <c r="B11" s="4" t="s">
        <v>5</v>
      </c>
      <c r="C11" s="4">
        <v>230.8</v>
      </c>
      <c r="D11" s="4" t="s">
        <v>5</v>
      </c>
    </row>
    <row r="12" spans="1:4" ht="45">
      <c r="A12" s="2" t="s">
        <v>1613</v>
      </c>
      <c r="B12" s="4" t="s">
        <v>5</v>
      </c>
      <c r="C12" s="4">
        <v>94</v>
      </c>
      <c r="D12" s="4" t="s">
        <v>5</v>
      </c>
    </row>
    <row r="13" spans="1:4">
      <c r="A13" s="2" t="s">
        <v>1183</v>
      </c>
      <c r="B13" s="4" t="s">
        <v>5</v>
      </c>
      <c r="C13" s="4" t="s">
        <v>5</v>
      </c>
      <c r="D13" s="4" t="s">
        <v>5</v>
      </c>
    </row>
    <row r="14" spans="1:4" ht="30">
      <c r="A14" s="3" t="s">
        <v>1607</v>
      </c>
      <c r="B14" s="4" t="s">
        <v>5</v>
      </c>
      <c r="C14" s="4" t="s">
        <v>5</v>
      </c>
      <c r="D14" s="4" t="s">
        <v>5</v>
      </c>
    </row>
    <row r="15" spans="1:4" ht="30">
      <c r="A15" s="2" t="s">
        <v>1614</v>
      </c>
      <c r="B15" s="4" t="s">
        <v>5</v>
      </c>
      <c r="C15" s="4">
        <v>149.19999999999999</v>
      </c>
      <c r="D15" s="4" t="s">
        <v>5</v>
      </c>
    </row>
    <row r="16" spans="1:4" ht="30">
      <c r="A16" s="2" t="s">
        <v>1615</v>
      </c>
      <c r="B16" s="4" t="s">
        <v>5</v>
      </c>
      <c r="C16" s="4">
        <v>58.1</v>
      </c>
      <c r="D16" s="4" t="s">
        <v>5</v>
      </c>
    </row>
    <row r="17" spans="1:4" ht="30">
      <c r="A17" s="2" t="s">
        <v>1616</v>
      </c>
      <c r="B17" s="4" t="s">
        <v>5</v>
      </c>
      <c r="C17" s="9">
        <v>55.1</v>
      </c>
      <c r="D17" s="4" t="s">
        <v>5</v>
      </c>
    </row>
  </sheetData>
  <mergeCells count="1">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28" bestFit="1" customWidth="1"/>
  </cols>
  <sheetData>
    <row r="1" spans="1:4">
      <c r="A1" s="7" t="s">
        <v>1617</v>
      </c>
      <c r="B1" s="1" t="s">
        <v>1</v>
      </c>
      <c r="C1" s="1"/>
      <c r="D1" s="1"/>
    </row>
    <row r="2" spans="1:4">
      <c r="A2" s="7"/>
      <c r="B2" s="7" t="s">
        <v>2</v>
      </c>
      <c r="C2" s="1" t="s">
        <v>1179</v>
      </c>
      <c r="D2" s="1" t="s">
        <v>1177</v>
      </c>
    </row>
    <row r="3" spans="1:4">
      <c r="A3" s="7"/>
      <c r="B3" s="7"/>
      <c r="C3" s="1" t="s">
        <v>1174</v>
      </c>
      <c r="D3" s="1" t="s">
        <v>1174</v>
      </c>
    </row>
    <row r="4" spans="1:4">
      <c r="A4" s="7"/>
      <c r="B4" s="7"/>
      <c r="C4" s="1" t="s">
        <v>1398</v>
      </c>
      <c r="D4" s="1" t="s">
        <v>1398</v>
      </c>
    </row>
    <row r="5" spans="1:4">
      <c r="A5" s="3" t="s">
        <v>1410</v>
      </c>
      <c r="B5" s="4" t="s">
        <v>5</v>
      </c>
      <c r="C5" s="4" t="s">
        <v>5</v>
      </c>
      <c r="D5" s="4" t="s">
        <v>5</v>
      </c>
    </row>
    <row r="6" spans="1:4">
      <c r="A6" s="2" t="s">
        <v>1197</v>
      </c>
      <c r="B6" s="4" t="s">
        <v>5</v>
      </c>
      <c r="C6" s="266">
        <v>4.8800000000000003E-2</v>
      </c>
      <c r="D6" s="266">
        <v>4.8800000000000003E-2</v>
      </c>
    </row>
    <row r="7" spans="1:4" ht="45">
      <c r="A7" s="2" t="s">
        <v>1618</v>
      </c>
      <c r="B7" s="266">
        <v>1</v>
      </c>
      <c r="C7" s="4" t="s">
        <v>5</v>
      </c>
      <c r="D7" s="4" t="s">
        <v>5</v>
      </c>
    </row>
  </sheetData>
  <mergeCells count="2">
    <mergeCell ref="A1:A4"/>
    <mergeCell ref="B2:B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1"/>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45">
      <c r="A1" s="1" t="s">
        <v>1619</v>
      </c>
      <c r="B1" s="7" t="s">
        <v>2</v>
      </c>
      <c r="C1" s="7" t="s">
        <v>62</v>
      </c>
      <c r="D1" s="7" t="s">
        <v>27</v>
      </c>
      <c r="E1" s="7" t="s">
        <v>1176</v>
      </c>
      <c r="F1" s="7" t="s">
        <v>1620</v>
      </c>
    </row>
    <row r="2" spans="1:6" ht="30">
      <c r="A2" s="1" t="s">
        <v>51</v>
      </c>
      <c r="B2" s="7"/>
      <c r="C2" s="7"/>
      <c r="D2" s="7"/>
      <c r="E2" s="7"/>
      <c r="F2" s="7"/>
    </row>
    <row r="3" spans="1:6">
      <c r="A3" s="3" t="s">
        <v>63</v>
      </c>
      <c r="B3" s="4" t="s">
        <v>5</v>
      </c>
      <c r="C3" s="4" t="s">
        <v>5</v>
      </c>
      <c r="D3" s="4" t="s">
        <v>5</v>
      </c>
      <c r="E3" s="4" t="s">
        <v>5</v>
      </c>
      <c r="F3" s="4" t="s">
        <v>5</v>
      </c>
    </row>
    <row r="4" spans="1:6">
      <c r="A4" s="2" t="s">
        <v>64</v>
      </c>
      <c r="B4" s="8">
        <v>140452</v>
      </c>
      <c r="C4" s="8">
        <v>116739</v>
      </c>
      <c r="D4" s="8">
        <v>110403</v>
      </c>
      <c r="E4" s="4" t="s">
        <v>5</v>
      </c>
      <c r="F4" s="8">
        <v>92281</v>
      </c>
    </row>
    <row r="5" spans="1:6">
      <c r="A5" s="2" t="s">
        <v>852</v>
      </c>
      <c r="B5" s="6">
        <v>192820</v>
      </c>
      <c r="C5" s="6">
        <v>164664</v>
      </c>
      <c r="D5" s="4" t="s">
        <v>5</v>
      </c>
      <c r="E5" s="4" t="s">
        <v>5</v>
      </c>
      <c r="F5" s="4" t="s">
        <v>5</v>
      </c>
    </row>
    <row r="6" spans="1:6">
      <c r="A6" s="2" t="s">
        <v>853</v>
      </c>
      <c r="B6" s="4">
        <v>0</v>
      </c>
      <c r="C6" s="4">
        <v>0</v>
      </c>
      <c r="D6" s="4" t="s">
        <v>5</v>
      </c>
      <c r="E6" s="4" t="s">
        <v>5</v>
      </c>
      <c r="F6" s="4" t="s">
        <v>5</v>
      </c>
    </row>
    <row r="7" spans="1:6">
      <c r="A7" s="2" t="s">
        <v>855</v>
      </c>
      <c r="B7" s="6">
        <v>395067</v>
      </c>
      <c r="C7" s="6">
        <v>361872</v>
      </c>
      <c r="D7" s="4" t="s">
        <v>5</v>
      </c>
      <c r="E7" s="4" t="s">
        <v>5</v>
      </c>
      <c r="F7" s="4" t="s">
        <v>5</v>
      </c>
    </row>
    <row r="8" spans="1:6">
      <c r="A8" s="2" t="s">
        <v>67</v>
      </c>
      <c r="B8" s="6">
        <v>5496</v>
      </c>
      <c r="C8" s="6">
        <v>7892</v>
      </c>
      <c r="D8" s="4" t="s">
        <v>5</v>
      </c>
      <c r="E8" s="4" t="s">
        <v>5</v>
      </c>
      <c r="F8" s="4" t="s">
        <v>5</v>
      </c>
    </row>
    <row r="9" spans="1:6">
      <c r="A9" s="2" t="s">
        <v>68</v>
      </c>
      <c r="B9" s="6">
        <v>109510</v>
      </c>
      <c r="C9" s="6">
        <v>141142</v>
      </c>
      <c r="D9" s="4" t="s">
        <v>5</v>
      </c>
      <c r="E9" s="4" t="s">
        <v>5</v>
      </c>
      <c r="F9" s="4" t="s">
        <v>5</v>
      </c>
    </row>
    <row r="10" spans="1:6">
      <c r="A10" s="2" t="s">
        <v>69</v>
      </c>
      <c r="B10" s="6">
        <v>843345</v>
      </c>
      <c r="C10" s="6">
        <v>792309</v>
      </c>
      <c r="D10" s="4" t="s">
        <v>5</v>
      </c>
      <c r="E10" s="4" t="s">
        <v>5</v>
      </c>
      <c r="F10" s="4" t="s">
        <v>5</v>
      </c>
    </row>
    <row r="11" spans="1:6">
      <c r="A11" s="2" t="s">
        <v>858</v>
      </c>
      <c r="B11" s="6">
        <v>563593</v>
      </c>
      <c r="C11" s="6">
        <v>523270</v>
      </c>
      <c r="D11" s="4" t="s">
        <v>5</v>
      </c>
      <c r="E11" s="4" t="s">
        <v>5</v>
      </c>
      <c r="F11" s="4" t="s">
        <v>5</v>
      </c>
    </row>
    <row r="12" spans="1:6">
      <c r="A12" s="2" t="s">
        <v>859</v>
      </c>
      <c r="B12" s="4">
        <v>0</v>
      </c>
      <c r="C12" s="4">
        <v>0</v>
      </c>
      <c r="D12" s="4" t="s">
        <v>5</v>
      </c>
      <c r="E12" s="4" t="s">
        <v>5</v>
      </c>
      <c r="F12" s="4" t="s">
        <v>5</v>
      </c>
    </row>
    <row r="13" spans="1:6">
      <c r="A13" s="2" t="s">
        <v>861</v>
      </c>
      <c r="B13" s="4">
        <v>0</v>
      </c>
      <c r="C13" s="4">
        <v>0</v>
      </c>
      <c r="D13" s="4" t="s">
        <v>5</v>
      </c>
      <c r="E13" s="4" t="s">
        <v>5</v>
      </c>
      <c r="F13" s="4" t="s">
        <v>5</v>
      </c>
    </row>
    <row r="14" spans="1:6">
      <c r="A14" s="2" t="s">
        <v>71</v>
      </c>
      <c r="B14" s="6">
        <v>1951392</v>
      </c>
      <c r="C14" s="6">
        <v>1951392</v>
      </c>
      <c r="D14" s="4" t="s">
        <v>5</v>
      </c>
      <c r="E14" s="4" t="s">
        <v>5</v>
      </c>
      <c r="F14" s="4" t="s">
        <v>5</v>
      </c>
    </row>
    <row r="15" spans="1:6">
      <c r="A15" s="2" t="s">
        <v>72</v>
      </c>
      <c r="B15" s="6">
        <v>157592</v>
      </c>
      <c r="C15" s="6">
        <v>186125</v>
      </c>
      <c r="D15" s="4" t="s">
        <v>5</v>
      </c>
      <c r="E15" s="4" t="s">
        <v>5</v>
      </c>
      <c r="F15" s="4" t="s">
        <v>5</v>
      </c>
    </row>
    <row r="16" spans="1:6">
      <c r="A16" s="2" t="s">
        <v>68</v>
      </c>
      <c r="B16" s="4">
        <v>0</v>
      </c>
      <c r="C16" s="4">
        <v>0</v>
      </c>
      <c r="D16" s="4" t="s">
        <v>5</v>
      </c>
      <c r="E16" s="4" t="s">
        <v>5</v>
      </c>
      <c r="F16" s="4" t="s">
        <v>5</v>
      </c>
    </row>
    <row r="17" spans="1:6">
      <c r="A17" s="2" t="s">
        <v>73</v>
      </c>
      <c r="B17" s="6">
        <v>1637645</v>
      </c>
      <c r="C17" s="6">
        <v>1628095</v>
      </c>
      <c r="D17" s="4" t="s">
        <v>5</v>
      </c>
      <c r="E17" s="4" t="s">
        <v>5</v>
      </c>
      <c r="F17" s="4" t="s">
        <v>5</v>
      </c>
    </row>
    <row r="18" spans="1:6">
      <c r="A18" s="2" t="s">
        <v>74</v>
      </c>
      <c r="B18" s="6">
        <v>5153567</v>
      </c>
      <c r="C18" s="6">
        <v>5081191</v>
      </c>
      <c r="D18" s="4" t="s">
        <v>5</v>
      </c>
      <c r="E18" s="4" t="s">
        <v>5</v>
      </c>
      <c r="F18" s="4" t="s">
        <v>5</v>
      </c>
    </row>
    <row r="19" spans="1:6">
      <c r="A19" s="3" t="s">
        <v>75</v>
      </c>
      <c r="B19" s="4" t="s">
        <v>5</v>
      </c>
      <c r="C19" s="4" t="s">
        <v>5</v>
      </c>
      <c r="D19" s="4" t="s">
        <v>5</v>
      </c>
      <c r="E19" s="4" t="s">
        <v>5</v>
      </c>
      <c r="F19" s="4" t="s">
        <v>5</v>
      </c>
    </row>
    <row r="20" spans="1:6">
      <c r="A20" s="2" t="s">
        <v>76</v>
      </c>
      <c r="B20" s="6">
        <v>1161</v>
      </c>
      <c r="C20" s="6">
        <v>2437</v>
      </c>
      <c r="D20" s="4" t="s">
        <v>5</v>
      </c>
      <c r="E20" s="4" t="s">
        <v>5</v>
      </c>
      <c r="F20" s="4" t="s">
        <v>5</v>
      </c>
    </row>
    <row r="21" spans="1:6" ht="30">
      <c r="A21" s="2" t="s">
        <v>77</v>
      </c>
      <c r="B21" s="6">
        <v>11692</v>
      </c>
      <c r="C21" s="6">
        <v>24580</v>
      </c>
      <c r="D21" s="4" t="s">
        <v>5</v>
      </c>
      <c r="E21" s="4" t="s">
        <v>5</v>
      </c>
      <c r="F21" s="4" t="s">
        <v>5</v>
      </c>
    </row>
    <row r="22" spans="1:6">
      <c r="A22" s="2" t="s">
        <v>78</v>
      </c>
      <c r="B22" s="6">
        <v>198927</v>
      </c>
      <c r="C22" s="6">
        <v>142353</v>
      </c>
      <c r="D22" s="4" t="s">
        <v>5</v>
      </c>
      <c r="E22" s="4" t="s">
        <v>5</v>
      </c>
      <c r="F22" s="4" t="s">
        <v>5</v>
      </c>
    </row>
    <row r="23" spans="1:6">
      <c r="A23" s="2" t="s">
        <v>865</v>
      </c>
      <c r="B23" s="4">
        <v>0</v>
      </c>
      <c r="C23" s="4">
        <v>0</v>
      </c>
      <c r="D23" s="4" t="s">
        <v>5</v>
      </c>
      <c r="E23" s="4" t="s">
        <v>5</v>
      </c>
      <c r="F23" s="4" t="s">
        <v>5</v>
      </c>
    </row>
    <row r="24" spans="1:6">
      <c r="A24" s="2" t="s">
        <v>79</v>
      </c>
      <c r="B24" s="6">
        <v>36390</v>
      </c>
      <c r="C24" s="6">
        <v>37060</v>
      </c>
      <c r="D24" s="4" t="s">
        <v>5</v>
      </c>
      <c r="E24" s="4" t="s">
        <v>5</v>
      </c>
      <c r="F24" s="4" t="s">
        <v>5</v>
      </c>
    </row>
    <row r="25" spans="1:6">
      <c r="A25" s="2" t="s">
        <v>80</v>
      </c>
      <c r="B25" s="6">
        <v>102320</v>
      </c>
      <c r="C25" s="6">
        <v>99755</v>
      </c>
      <c r="D25" s="4" t="s">
        <v>5</v>
      </c>
      <c r="E25" s="4" t="s">
        <v>5</v>
      </c>
      <c r="F25" s="4" t="s">
        <v>5</v>
      </c>
    </row>
    <row r="26" spans="1:6">
      <c r="A26" s="2" t="s">
        <v>81</v>
      </c>
      <c r="B26" s="6">
        <v>29037</v>
      </c>
      <c r="C26" s="6">
        <v>25119</v>
      </c>
      <c r="D26" s="4" t="s">
        <v>5</v>
      </c>
      <c r="E26" s="4" t="s">
        <v>5</v>
      </c>
      <c r="F26" s="4" t="s">
        <v>5</v>
      </c>
    </row>
    <row r="27" spans="1:6">
      <c r="A27" s="2" t="s">
        <v>82</v>
      </c>
      <c r="B27" s="6">
        <v>379527</v>
      </c>
      <c r="C27" s="6">
        <v>331304</v>
      </c>
      <c r="D27" s="4" t="s">
        <v>5</v>
      </c>
      <c r="E27" s="4" t="s">
        <v>5</v>
      </c>
      <c r="F27" s="4" t="s">
        <v>5</v>
      </c>
    </row>
    <row r="28" spans="1:6">
      <c r="A28" s="2" t="s">
        <v>520</v>
      </c>
      <c r="B28" s="6">
        <v>2287430</v>
      </c>
      <c r="C28" s="6">
        <v>2476167</v>
      </c>
      <c r="D28" s="4" t="s">
        <v>5</v>
      </c>
      <c r="E28" s="4" t="s">
        <v>5</v>
      </c>
      <c r="F28" s="4" t="s">
        <v>5</v>
      </c>
    </row>
    <row r="29" spans="1:6">
      <c r="A29" s="2" t="s">
        <v>866</v>
      </c>
      <c r="B29" s="4">
        <v>0</v>
      </c>
      <c r="C29" s="4">
        <v>0</v>
      </c>
      <c r="D29" s="4" t="s">
        <v>5</v>
      </c>
      <c r="E29" s="4" t="s">
        <v>5</v>
      </c>
      <c r="F29" s="4" t="s">
        <v>5</v>
      </c>
    </row>
    <row r="30" spans="1:6" ht="30">
      <c r="A30" s="2" t="s">
        <v>84</v>
      </c>
      <c r="B30" s="6">
        <v>41265</v>
      </c>
      <c r="C30" s="6">
        <v>49847</v>
      </c>
      <c r="D30" s="4" t="s">
        <v>5</v>
      </c>
      <c r="E30" s="4" t="s">
        <v>5</v>
      </c>
      <c r="F30" s="4" t="s">
        <v>5</v>
      </c>
    </row>
    <row r="31" spans="1:6">
      <c r="A31" s="2" t="s">
        <v>85</v>
      </c>
      <c r="B31" s="6">
        <v>28636</v>
      </c>
      <c r="C31" s="6">
        <v>24560</v>
      </c>
      <c r="D31" s="4" t="s">
        <v>5</v>
      </c>
      <c r="E31" s="4" t="s">
        <v>5</v>
      </c>
      <c r="F31" s="4" t="s">
        <v>5</v>
      </c>
    </row>
    <row r="32" spans="1:6">
      <c r="A32" s="2" t="s">
        <v>86</v>
      </c>
      <c r="B32" s="6">
        <v>687725</v>
      </c>
      <c r="C32" s="6">
        <v>601272</v>
      </c>
      <c r="D32" s="4" t="s">
        <v>5</v>
      </c>
      <c r="E32" s="4" t="s">
        <v>5</v>
      </c>
      <c r="F32" s="4" t="s">
        <v>5</v>
      </c>
    </row>
    <row r="33" spans="1:6">
      <c r="A33" s="2" t="s">
        <v>87</v>
      </c>
      <c r="B33" s="6">
        <v>3424583</v>
      </c>
      <c r="C33" s="6">
        <v>3483150</v>
      </c>
      <c r="D33" s="4" t="s">
        <v>5</v>
      </c>
      <c r="E33" s="4" t="s">
        <v>5</v>
      </c>
      <c r="F33" s="4" t="s">
        <v>5</v>
      </c>
    </row>
    <row r="34" spans="1:6" ht="30">
      <c r="A34" s="2" t="s">
        <v>88</v>
      </c>
      <c r="B34" s="4" t="s">
        <v>89</v>
      </c>
      <c r="C34" s="4" t="s">
        <v>89</v>
      </c>
      <c r="D34" s="4" t="s">
        <v>5</v>
      </c>
      <c r="E34" s="4" t="s">
        <v>5</v>
      </c>
      <c r="F34" s="4" t="s">
        <v>5</v>
      </c>
    </row>
    <row r="35" spans="1:6">
      <c r="A35" s="3" t="s">
        <v>1621</v>
      </c>
      <c r="B35" s="4" t="s">
        <v>5</v>
      </c>
      <c r="C35" s="4" t="s">
        <v>5</v>
      </c>
      <c r="D35" s="4" t="s">
        <v>5</v>
      </c>
      <c r="E35" s="4" t="s">
        <v>5</v>
      </c>
      <c r="F35" s="4" t="s">
        <v>5</v>
      </c>
    </row>
    <row r="36" spans="1:6">
      <c r="A36" s="2" t="s">
        <v>869</v>
      </c>
      <c r="B36" s="6">
        <v>1173</v>
      </c>
      <c r="C36" s="6">
        <v>1172</v>
      </c>
      <c r="D36" s="4" t="s">
        <v>5</v>
      </c>
      <c r="E36" s="4" t="s">
        <v>5</v>
      </c>
      <c r="F36" s="4" t="s">
        <v>5</v>
      </c>
    </row>
    <row r="37" spans="1:6">
      <c r="A37" s="2" t="s">
        <v>93</v>
      </c>
      <c r="B37" s="6">
        <v>1335196</v>
      </c>
      <c r="C37" s="6">
        <v>1328847</v>
      </c>
      <c r="D37" s="4" t="s">
        <v>5</v>
      </c>
      <c r="E37" s="4" t="s">
        <v>5</v>
      </c>
      <c r="F37" s="4" t="s">
        <v>5</v>
      </c>
    </row>
    <row r="38" spans="1:6">
      <c r="A38" s="2" t="s">
        <v>94</v>
      </c>
      <c r="B38" s="6">
        <v>410834</v>
      </c>
      <c r="C38" s="6">
        <v>275519</v>
      </c>
      <c r="D38" s="4" t="s">
        <v>5</v>
      </c>
      <c r="E38" s="4" t="s">
        <v>5</v>
      </c>
      <c r="F38" s="4" t="s">
        <v>5</v>
      </c>
    </row>
    <row r="39" spans="1:6" ht="30">
      <c r="A39" s="2" t="s">
        <v>1622</v>
      </c>
      <c r="B39" s="6">
        <v>-18219</v>
      </c>
      <c r="C39" s="6">
        <v>-7497</v>
      </c>
      <c r="D39" s="4" t="s">
        <v>5</v>
      </c>
      <c r="E39" s="4" t="s">
        <v>5</v>
      </c>
      <c r="F39" s="4" t="s">
        <v>5</v>
      </c>
    </row>
    <row r="40" spans="1:6">
      <c r="A40" s="2" t="s">
        <v>96</v>
      </c>
      <c r="B40" s="6">
        <v>1728984</v>
      </c>
      <c r="C40" s="6">
        <v>1598041</v>
      </c>
      <c r="D40" s="4" t="s">
        <v>5</v>
      </c>
      <c r="E40" s="6">
        <v>1536903</v>
      </c>
      <c r="F40" s="6">
        <v>888726</v>
      </c>
    </row>
    <row r="41" spans="1:6" ht="30">
      <c r="A41" s="2" t="s">
        <v>97</v>
      </c>
      <c r="B41" s="6">
        <v>5153567</v>
      </c>
      <c r="C41" s="6">
        <v>5081191</v>
      </c>
      <c r="D41" s="4" t="s">
        <v>5</v>
      </c>
      <c r="E41" s="4" t="s">
        <v>5</v>
      </c>
      <c r="F41" s="4" t="s">
        <v>5</v>
      </c>
    </row>
    <row r="42" spans="1:6">
      <c r="A42" s="2" t="s">
        <v>1623</v>
      </c>
      <c r="B42" s="4" t="s">
        <v>5</v>
      </c>
      <c r="C42" s="4" t="s">
        <v>5</v>
      </c>
      <c r="D42" s="4" t="s">
        <v>5</v>
      </c>
      <c r="E42" s="4" t="s">
        <v>5</v>
      </c>
      <c r="F42" s="4" t="s">
        <v>5</v>
      </c>
    </row>
    <row r="43" spans="1:6">
      <c r="A43" s="3" t="s">
        <v>63</v>
      </c>
      <c r="B43" s="4" t="s">
        <v>5</v>
      </c>
      <c r="C43" s="4" t="s">
        <v>5</v>
      </c>
      <c r="D43" s="4" t="s">
        <v>5</v>
      </c>
      <c r="E43" s="4" t="s">
        <v>5</v>
      </c>
      <c r="F43" s="4" t="s">
        <v>5</v>
      </c>
    </row>
    <row r="44" spans="1:6">
      <c r="A44" s="2" t="s">
        <v>64</v>
      </c>
      <c r="B44" s="4">
        <v>0</v>
      </c>
      <c r="C44" s="4">
        <v>0</v>
      </c>
      <c r="D44" s="4">
        <v>0</v>
      </c>
      <c r="E44" s="4" t="s">
        <v>5</v>
      </c>
      <c r="F44" s="4">
        <v>0</v>
      </c>
    </row>
    <row r="45" spans="1:6">
      <c r="A45" s="2" t="s">
        <v>852</v>
      </c>
      <c r="B45" s="4">
        <v>0</v>
      </c>
      <c r="C45" s="4">
        <v>0</v>
      </c>
      <c r="D45" s="4" t="s">
        <v>5</v>
      </c>
      <c r="E45" s="4" t="s">
        <v>5</v>
      </c>
      <c r="F45" s="4" t="s">
        <v>5</v>
      </c>
    </row>
    <row r="46" spans="1:6">
      <c r="A46" s="2" t="s">
        <v>853</v>
      </c>
      <c r="B46" s="6">
        <v>123737</v>
      </c>
      <c r="C46" s="6">
        <v>25119</v>
      </c>
      <c r="D46" s="4" t="s">
        <v>5</v>
      </c>
      <c r="E46" s="4" t="s">
        <v>5</v>
      </c>
      <c r="F46" s="4" t="s">
        <v>5</v>
      </c>
    </row>
    <row r="47" spans="1:6">
      <c r="A47" s="2" t="s">
        <v>855</v>
      </c>
      <c r="B47" s="4">
        <v>0</v>
      </c>
      <c r="C47" s="4">
        <v>0</v>
      </c>
      <c r="D47" s="4" t="s">
        <v>5</v>
      </c>
      <c r="E47" s="4" t="s">
        <v>5</v>
      </c>
      <c r="F47" s="4" t="s">
        <v>5</v>
      </c>
    </row>
    <row r="48" spans="1:6">
      <c r="A48" s="2" t="s">
        <v>67</v>
      </c>
      <c r="B48" s="4">
        <v>0</v>
      </c>
      <c r="C48" s="4">
        <v>0</v>
      </c>
      <c r="D48" s="4" t="s">
        <v>5</v>
      </c>
      <c r="E48" s="4" t="s">
        <v>5</v>
      </c>
      <c r="F48" s="4" t="s">
        <v>5</v>
      </c>
    </row>
    <row r="49" spans="1:6">
      <c r="A49" s="2" t="s">
        <v>68</v>
      </c>
      <c r="B49" s="4">
        <v>0</v>
      </c>
      <c r="C49" s="4">
        <v>0</v>
      </c>
      <c r="D49" s="4" t="s">
        <v>5</v>
      </c>
      <c r="E49" s="4" t="s">
        <v>5</v>
      </c>
      <c r="F49" s="4" t="s">
        <v>5</v>
      </c>
    </row>
    <row r="50" spans="1:6">
      <c r="A50" s="2" t="s">
        <v>69</v>
      </c>
      <c r="B50" s="6">
        <v>123737</v>
      </c>
      <c r="C50" s="6">
        <v>25119</v>
      </c>
      <c r="D50" s="4" t="s">
        <v>5</v>
      </c>
      <c r="E50" s="4" t="s">
        <v>5</v>
      </c>
      <c r="F50" s="4" t="s">
        <v>5</v>
      </c>
    </row>
    <row r="51" spans="1:6">
      <c r="A51" s="2" t="s">
        <v>858</v>
      </c>
      <c r="B51" s="4">
        <v>0</v>
      </c>
      <c r="C51" s="4">
        <v>0</v>
      </c>
      <c r="D51" s="4" t="s">
        <v>5</v>
      </c>
      <c r="E51" s="4" t="s">
        <v>5</v>
      </c>
      <c r="F51" s="4" t="s">
        <v>5</v>
      </c>
    </row>
    <row r="52" spans="1:6">
      <c r="A52" s="2" t="s">
        <v>859</v>
      </c>
      <c r="B52" s="6">
        <v>1634284</v>
      </c>
      <c r="C52" s="6">
        <v>1598041</v>
      </c>
      <c r="D52" s="4" t="s">
        <v>5</v>
      </c>
      <c r="E52" s="4" t="s">
        <v>5</v>
      </c>
      <c r="F52" s="4" t="s">
        <v>5</v>
      </c>
    </row>
    <row r="53" spans="1:6">
      <c r="A53" s="2" t="s">
        <v>861</v>
      </c>
      <c r="B53" s="4">
        <v>0</v>
      </c>
      <c r="C53" s="4">
        <v>0</v>
      </c>
      <c r="D53" s="4" t="s">
        <v>5</v>
      </c>
      <c r="E53" s="4" t="s">
        <v>5</v>
      </c>
      <c r="F53" s="4" t="s">
        <v>5</v>
      </c>
    </row>
    <row r="54" spans="1:6">
      <c r="A54" s="2" t="s">
        <v>71</v>
      </c>
      <c r="B54" s="4">
        <v>0</v>
      </c>
      <c r="C54" s="4">
        <v>0</v>
      </c>
      <c r="D54" s="4" t="s">
        <v>5</v>
      </c>
      <c r="E54" s="4" t="s">
        <v>5</v>
      </c>
      <c r="F54" s="4" t="s">
        <v>5</v>
      </c>
    </row>
    <row r="55" spans="1:6">
      <c r="A55" s="2" t="s">
        <v>72</v>
      </c>
      <c r="B55" s="4">
        <v>0</v>
      </c>
      <c r="C55" s="4">
        <v>0</v>
      </c>
      <c r="D55" s="4" t="s">
        <v>5</v>
      </c>
      <c r="E55" s="4" t="s">
        <v>5</v>
      </c>
      <c r="F55" s="4" t="s">
        <v>5</v>
      </c>
    </row>
    <row r="56" spans="1:6">
      <c r="A56" s="2" t="s">
        <v>68</v>
      </c>
      <c r="B56" s="4">
        <v>0</v>
      </c>
      <c r="C56" s="4">
        <v>0</v>
      </c>
      <c r="D56" s="4" t="s">
        <v>5</v>
      </c>
      <c r="E56" s="4" t="s">
        <v>5</v>
      </c>
      <c r="F56" s="4" t="s">
        <v>5</v>
      </c>
    </row>
    <row r="57" spans="1:6">
      <c r="A57" s="2" t="s">
        <v>73</v>
      </c>
      <c r="B57" s="4">
        <v>0</v>
      </c>
      <c r="C57" s="4">
        <v>0</v>
      </c>
      <c r="D57" s="4" t="s">
        <v>5</v>
      </c>
      <c r="E57" s="4" t="s">
        <v>5</v>
      </c>
      <c r="F57" s="4" t="s">
        <v>5</v>
      </c>
    </row>
    <row r="58" spans="1:6">
      <c r="A58" s="2" t="s">
        <v>74</v>
      </c>
      <c r="B58" s="6">
        <v>1758021</v>
      </c>
      <c r="C58" s="6">
        <v>1623160</v>
      </c>
      <c r="D58" s="4" t="s">
        <v>5</v>
      </c>
      <c r="E58" s="4" t="s">
        <v>5</v>
      </c>
      <c r="F58" s="4" t="s">
        <v>5</v>
      </c>
    </row>
    <row r="59" spans="1:6">
      <c r="A59" s="3" t="s">
        <v>75</v>
      </c>
      <c r="B59" s="4" t="s">
        <v>5</v>
      </c>
      <c r="C59" s="4" t="s">
        <v>5</v>
      </c>
      <c r="D59" s="4" t="s">
        <v>5</v>
      </c>
      <c r="E59" s="4" t="s">
        <v>5</v>
      </c>
      <c r="F59" s="4" t="s">
        <v>5</v>
      </c>
    </row>
    <row r="60" spans="1:6">
      <c r="A60" s="2" t="s">
        <v>76</v>
      </c>
      <c r="B60" s="4">
        <v>0</v>
      </c>
      <c r="C60" s="4">
        <v>0</v>
      </c>
      <c r="D60" s="4" t="s">
        <v>5</v>
      </c>
      <c r="E60" s="4" t="s">
        <v>5</v>
      </c>
      <c r="F60" s="4" t="s">
        <v>5</v>
      </c>
    </row>
    <row r="61" spans="1:6" ht="30">
      <c r="A61" s="2" t="s">
        <v>77</v>
      </c>
      <c r="B61" s="4">
        <v>0</v>
      </c>
      <c r="C61" s="4">
        <v>0</v>
      </c>
      <c r="D61" s="4" t="s">
        <v>5</v>
      </c>
      <c r="E61" s="4" t="s">
        <v>5</v>
      </c>
      <c r="F61" s="4" t="s">
        <v>5</v>
      </c>
    </row>
    <row r="62" spans="1:6">
      <c r="A62" s="2" t="s">
        <v>78</v>
      </c>
      <c r="B62" s="4">
        <v>0</v>
      </c>
      <c r="C62" s="4">
        <v>0</v>
      </c>
      <c r="D62" s="4" t="s">
        <v>5</v>
      </c>
      <c r="E62" s="4" t="s">
        <v>5</v>
      </c>
      <c r="F62" s="4" t="s">
        <v>5</v>
      </c>
    </row>
    <row r="63" spans="1:6">
      <c r="A63" s="2" t="s">
        <v>865</v>
      </c>
      <c r="B63" s="4">
        <v>0</v>
      </c>
      <c r="C63" s="4">
        <v>0</v>
      </c>
      <c r="D63" s="4" t="s">
        <v>5</v>
      </c>
      <c r="E63" s="4" t="s">
        <v>5</v>
      </c>
      <c r="F63" s="4" t="s">
        <v>5</v>
      </c>
    </row>
    <row r="64" spans="1:6">
      <c r="A64" s="2" t="s">
        <v>79</v>
      </c>
      <c r="B64" s="4">
        <v>0</v>
      </c>
      <c r="C64" s="4">
        <v>0</v>
      </c>
      <c r="D64" s="4" t="s">
        <v>5</v>
      </c>
      <c r="E64" s="4" t="s">
        <v>5</v>
      </c>
      <c r="F64" s="4" t="s">
        <v>5</v>
      </c>
    </row>
    <row r="65" spans="1:6">
      <c r="A65" s="2" t="s">
        <v>80</v>
      </c>
      <c r="B65" s="4">
        <v>0</v>
      </c>
      <c r="C65" s="4">
        <v>0</v>
      </c>
      <c r="D65" s="4" t="s">
        <v>5</v>
      </c>
      <c r="E65" s="4" t="s">
        <v>5</v>
      </c>
      <c r="F65" s="4" t="s">
        <v>5</v>
      </c>
    </row>
    <row r="66" spans="1:6">
      <c r="A66" s="2" t="s">
        <v>81</v>
      </c>
      <c r="B66" s="6">
        <v>29037</v>
      </c>
      <c r="C66" s="6">
        <v>25119</v>
      </c>
      <c r="D66" s="4" t="s">
        <v>5</v>
      </c>
      <c r="E66" s="4" t="s">
        <v>5</v>
      </c>
      <c r="F66" s="4" t="s">
        <v>5</v>
      </c>
    </row>
    <row r="67" spans="1:6">
      <c r="A67" s="2" t="s">
        <v>82</v>
      </c>
      <c r="B67" s="6">
        <v>29037</v>
      </c>
      <c r="C67" s="6">
        <v>25119</v>
      </c>
      <c r="D67" s="4" t="s">
        <v>5</v>
      </c>
      <c r="E67" s="4" t="s">
        <v>5</v>
      </c>
      <c r="F67" s="4" t="s">
        <v>5</v>
      </c>
    </row>
    <row r="68" spans="1:6">
      <c r="A68" s="2" t="s">
        <v>520</v>
      </c>
      <c r="B68" s="4">
        <v>0</v>
      </c>
      <c r="C68" s="4">
        <v>0</v>
      </c>
      <c r="D68" s="4" t="s">
        <v>5</v>
      </c>
      <c r="E68" s="4" t="s">
        <v>5</v>
      </c>
      <c r="F68" s="4" t="s">
        <v>5</v>
      </c>
    </row>
    <row r="69" spans="1:6">
      <c r="A69" s="2" t="s">
        <v>866</v>
      </c>
      <c r="B69" s="4">
        <v>0</v>
      </c>
      <c r="C69" s="4">
        <v>0</v>
      </c>
      <c r="D69" s="4" t="s">
        <v>5</v>
      </c>
      <c r="E69" s="4" t="s">
        <v>5</v>
      </c>
      <c r="F69" s="4" t="s">
        <v>5</v>
      </c>
    </row>
    <row r="70" spans="1:6" ht="30">
      <c r="A70" s="2" t="s">
        <v>84</v>
      </c>
      <c r="B70" s="4">
        <v>0</v>
      </c>
      <c r="C70" s="4">
        <v>0</v>
      </c>
      <c r="D70" s="4" t="s">
        <v>5</v>
      </c>
      <c r="E70" s="4" t="s">
        <v>5</v>
      </c>
      <c r="F70" s="4" t="s">
        <v>5</v>
      </c>
    </row>
    <row r="71" spans="1:6">
      <c r="A71" s="2" t="s">
        <v>85</v>
      </c>
      <c r="B71" s="4">
        <v>0</v>
      </c>
      <c r="C71" s="4">
        <v>0</v>
      </c>
      <c r="D71" s="4" t="s">
        <v>5</v>
      </c>
      <c r="E71" s="4" t="s">
        <v>5</v>
      </c>
      <c r="F71" s="4" t="s">
        <v>5</v>
      </c>
    </row>
    <row r="72" spans="1:6">
      <c r="A72" s="2" t="s">
        <v>86</v>
      </c>
      <c r="B72" s="4">
        <v>0</v>
      </c>
      <c r="C72" s="4">
        <v>0</v>
      </c>
      <c r="D72" s="4" t="s">
        <v>5</v>
      </c>
      <c r="E72" s="4" t="s">
        <v>5</v>
      </c>
      <c r="F72" s="4" t="s">
        <v>5</v>
      </c>
    </row>
    <row r="73" spans="1:6">
      <c r="A73" s="2" t="s">
        <v>87</v>
      </c>
      <c r="B73" s="6">
        <v>29037</v>
      </c>
      <c r="C73" s="6">
        <v>25119</v>
      </c>
      <c r="D73" s="4" t="s">
        <v>5</v>
      </c>
      <c r="E73" s="4" t="s">
        <v>5</v>
      </c>
      <c r="F73" s="4" t="s">
        <v>5</v>
      </c>
    </row>
    <row r="74" spans="1:6" ht="30">
      <c r="A74" s="2" t="s">
        <v>88</v>
      </c>
      <c r="B74" s="4" t="s">
        <v>89</v>
      </c>
      <c r="C74" s="4" t="s">
        <v>89</v>
      </c>
      <c r="D74" s="4" t="s">
        <v>5</v>
      </c>
      <c r="E74" s="4" t="s">
        <v>5</v>
      </c>
      <c r="F74" s="4" t="s">
        <v>5</v>
      </c>
    </row>
    <row r="75" spans="1:6">
      <c r="A75" s="3" t="s">
        <v>1621</v>
      </c>
      <c r="B75" s="4" t="s">
        <v>5</v>
      </c>
      <c r="C75" s="4" t="s">
        <v>5</v>
      </c>
      <c r="D75" s="4" t="s">
        <v>5</v>
      </c>
      <c r="E75" s="4" t="s">
        <v>5</v>
      </c>
      <c r="F75" s="4" t="s">
        <v>5</v>
      </c>
    </row>
    <row r="76" spans="1:6">
      <c r="A76" s="2" t="s">
        <v>869</v>
      </c>
      <c r="B76" s="6">
        <v>1173</v>
      </c>
      <c r="C76" s="6">
        <v>1172</v>
      </c>
      <c r="D76" s="4" t="s">
        <v>5</v>
      </c>
      <c r="E76" s="4" t="s">
        <v>5</v>
      </c>
      <c r="F76" s="4" t="s">
        <v>5</v>
      </c>
    </row>
    <row r="77" spans="1:6">
      <c r="A77" s="2" t="s">
        <v>93</v>
      </c>
      <c r="B77" s="6">
        <v>1335196</v>
      </c>
      <c r="C77" s="6">
        <v>1328847</v>
      </c>
      <c r="D77" s="4" t="s">
        <v>5</v>
      </c>
      <c r="E77" s="4" t="s">
        <v>5</v>
      </c>
      <c r="F77" s="4" t="s">
        <v>5</v>
      </c>
    </row>
    <row r="78" spans="1:6">
      <c r="A78" s="2" t="s">
        <v>94</v>
      </c>
      <c r="B78" s="6">
        <v>410834</v>
      </c>
      <c r="C78" s="6">
        <v>275519</v>
      </c>
      <c r="D78" s="4" t="s">
        <v>5</v>
      </c>
      <c r="E78" s="4" t="s">
        <v>5</v>
      </c>
      <c r="F78" s="4" t="s">
        <v>5</v>
      </c>
    </row>
    <row r="79" spans="1:6" ht="30">
      <c r="A79" s="2" t="s">
        <v>1622</v>
      </c>
      <c r="B79" s="6">
        <v>-18219</v>
      </c>
      <c r="C79" s="6">
        <v>-7497</v>
      </c>
      <c r="D79" s="4" t="s">
        <v>5</v>
      </c>
      <c r="E79" s="4" t="s">
        <v>5</v>
      </c>
      <c r="F79" s="4" t="s">
        <v>5</v>
      </c>
    </row>
    <row r="80" spans="1:6">
      <c r="A80" s="2" t="s">
        <v>96</v>
      </c>
      <c r="B80" s="6">
        <v>1728984</v>
      </c>
      <c r="C80" s="6">
        <v>1598041</v>
      </c>
      <c r="D80" s="4" t="s">
        <v>5</v>
      </c>
      <c r="E80" s="4" t="s">
        <v>5</v>
      </c>
      <c r="F80" s="4" t="s">
        <v>5</v>
      </c>
    </row>
    <row r="81" spans="1:6" ht="30">
      <c r="A81" s="2" t="s">
        <v>97</v>
      </c>
      <c r="B81" s="6">
        <v>1758021</v>
      </c>
      <c r="C81" s="6">
        <v>1623160</v>
      </c>
      <c r="D81" s="4" t="s">
        <v>5</v>
      </c>
      <c r="E81" s="4" t="s">
        <v>5</v>
      </c>
      <c r="F81" s="4" t="s">
        <v>5</v>
      </c>
    </row>
    <row r="82" spans="1:6">
      <c r="A82" s="2" t="s">
        <v>1624</v>
      </c>
      <c r="B82" s="4" t="s">
        <v>5</v>
      </c>
      <c r="C82" s="4" t="s">
        <v>5</v>
      </c>
      <c r="D82" s="4" t="s">
        <v>5</v>
      </c>
      <c r="E82" s="4" t="s">
        <v>5</v>
      </c>
      <c r="F82" s="4" t="s">
        <v>5</v>
      </c>
    </row>
    <row r="83" spans="1:6">
      <c r="A83" s="3" t="s">
        <v>63</v>
      </c>
      <c r="B83" s="4" t="s">
        <v>5</v>
      </c>
      <c r="C83" s="4" t="s">
        <v>5</v>
      </c>
      <c r="D83" s="4" t="s">
        <v>5</v>
      </c>
      <c r="E83" s="4" t="s">
        <v>5</v>
      </c>
      <c r="F83" s="4" t="s">
        <v>5</v>
      </c>
    </row>
    <row r="84" spans="1:6">
      <c r="A84" s="2" t="s">
        <v>64</v>
      </c>
      <c r="B84" s="4">
        <v>0</v>
      </c>
      <c r="C84" s="4">
        <v>0</v>
      </c>
      <c r="D84" s="4">
        <v>0</v>
      </c>
      <c r="E84" s="4" t="s">
        <v>5</v>
      </c>
      <c r="F84" s="4">
        <v>0</v>
      </c>
    </row>
    <row r="85" spans="1:6">
      <c r="A85" s="2" t="s">
        <v>852</v>
      </c>
      <c r="B85" s="4">
        <v>0</v>
      </c>
      <c r="C85" s="4">
        <v>0</v>
      </c>
      <c r="D85" s="4" t="s">
        <v>5</v>
      </c>
      <c r="E85" s="4" t="s">
        <v>5</v>
      </c>
      <c r="F85" s="4" t="s">
        <v>5</v>
      </c>
    </row>
    <row r="86" spans="1:6">
      <c r="A86" s="2" t="s">
        <v>853</v>
      </c>
      <c r="B86" s="4">
        <v>0</v>
      </c>
      <c r="C86" s="4">
        <v>0</v>
      </c>
      <c r="D86" s="4" t="s">
        <v>5</v>
      </c>
      <c r="E86" s="4" t="s">
        <v>5</v>
      </c>
      <c r="F86" s="4" t="s">
        <v>5</v>
      </c>
    </row>
    <row r="87" spans="1:6">
      <c r="A87" s="2" t="s">
        <v>855</v>
      </c>
      <c r="B87" s="4">
        <v>0</v>
      </c>
      <c r="C87" s="4">
        <v>0</v>
      </c>
      <c r="D87" s="4" t="s">
        <v>5</v>
      </c>
      <c r="E87" s="4" t="s">
        <v>5</v>
      </c>
      <c r="F87" s="4" t="s">
        <v>5</v>
      </c>
    </row>
    <row r="88" spans="1:6">
      <c r="A88" s="2" t="s">
        <v>67</v>
      </c>
      <c r="B88" s="4">
        <v>688</v>
      </c>
      <c r="C88" s="4">
        <v>850</v>
      </c>
      <c r="D88" s="4" t="s">
        <v>5</v>
      </c>
      <c r="E88" s="4" t="s">
        <v>5</v>
      </c>
      <c r="F88" s="4" t="s">
        <v>5</v>
      </c>
    </row>
    <row r="89" spans="1:6">
      <c r="A89" s="2" t="s">
        <v>68</v>
      </c>
      <c r="B89" s="6">
        <v>-9603</v>
      </c>
      <c r="C89" s="4">
        <v>0</v>
      </c>
      <c r="D89" s="4" t="s">
        <v>5</v>
      </c>
      <c r="E89" s="4" t="s">
        <v>5</v>
      </c>
      <c r="F89" s="4" t="s">
        <v>5</v>
      </c>
    </row>
    <row r="90" spans="1:6">
      <c r="A90" s="2" t="s">
        <v>69</v>
      </c>
      <c r="B90" s="6">
        <v>-8915</v>
      </c>
      <c r="C90" s="4">
        <v>850</v>
      </c>
      <c r="D90" s="4" t="s">
        <v>5</v>
      </c>
      <c r="E90" s="4" t="s">
        <v>5</v>
      </c>
      <c r="F90" s="4" t="s">
        <v>5</v>
      </c>
    </row>
    <row r="91" spans="1:6">
      <c r="A91" s="2" t="s">
        <v>858</v>
      </c>
      <c r="B91" s="4">
        <v>0</v>
      </c>
      <c r="C91" s="4">
        <v>0</v>
      </c>
      <c r="D91" s="4" t="s">
        <v>5</v>
      </c>
      <c r="E91" s="4" t="s">
        <v>5</v>
      </c>
      <c r="F91" s="4" t="s">
        <v>5</v>
      </c>
    </row>
    <row r="92" spans="1:6">
      <c r="A92" s="2" t="s">
        <v>859</v>
      </c>
      <c r="B92" s="6">
        <v>2164963</v>
      </c>
      <c r="C92" s="6">
        <v>2027337</v>
      </c>
      <c r="D92" s="4" t="s">
        <v>5</v>
      </c>
      <c r="E92" s="4" t="s">
        <v>5</v>
      </c>
      <c r="F92" s="4" t="s">
        <v>5</v>
      </c>
    </row>
    <row r="93" spans="1:6">
      <c r="A93" s="2" t="s">
        <v>861</v>
      </c>
      <c r="B93" s="6">
        <v>1974011</v>
      </c>
      <c r="C93" s="6">
        <v>1984956</v>
      </c>
      <c r="D93" s="4" t="s">
        <v>5</v>
      </c>
      <c r="E93" s="4" t="s">
        <v>5</v>
      </c>
      <c r="F93" s="4" t="s">
        <v>5</v>
      </c>
    </row>
    <row r="94" spans="1:6">
      <c r="A94" s="2" t="s">
        <v>71</v>
      </c>
      <c r="B94" s="4">
        <v>0</v>
      </c>
      <c r="C94" s="4">
        <v>0</v>
      </c>
      <c r="D94" s="4" t="s">
        <v>5</v>
      </c>
      <c r="E94" s="4" t="s">
        <v>5</v>
      </c>
      <c r="F94" s="4" t="s">
        <v>5</v>
      </c>
    </row>
    <row r="95" spans="1:6">
      <c r="A95" s="2" t="s">
        <v>72</v>
      </c>
      <c r="B95" s="6">
        <v>35141</v>
      </c>
      <c r="C95" s="6">
        <v>54530</v>
      </c>
      <c r="D95" s="4" t="s">
        <v>5</v>
      </c>
      <c r="E95" s="4" t="s">
        <v>5</v>
      </c>
      <c r="F95" s="4" t="s">
        <v>5</v>
      </c>
    </row>
    <row r="96" spans="1:6">
      <c r="A96" s="2" t="s">
        <v>68</v>
      </c>
      <c r="B96" s="6">
        <v>307584</v>
      </c>
      <c r="C96" s="6">
        <v>284606</v>
      </c>
      <c r="D96" s="4" t="s">
        <v>5</v>
      </c>
      <c r="E96" s="4" t="s">
        <v>5</v>
      </c>
      <c r="F96" s="4" t="s">
        <v>5</v>
      </c>
    </row>
    <row r="97" spans="1:6">
      <c r="A97" s="2" t="s">
        <v>73</v>
      </c>
      <c r="B97" s="4">
        <v>0</v>
      </c>
      <c r="C97" s="4">
        <v>0</v>
      </c>
      <c r="D97" s="4" t="s">
        <v>5</v>
      </c>
      <c r="E97" s="4" t="s">
        <v>5</v>
      </c>
      <c r="F97" s="4" t="s">
        <v>5</v>
      </c>
    </row>
    <row r="98" spans="1:6">
      <c r="A98" s="2" t="s">
        <v>74</v>
      </c>
      <c r="B98" s="6">
        <v>4472784</v>
      </c>
      <c r="C98" s="6">
        <v>4352279</v>
      </c>
      <c r="D98" s="4" t="s">
        <v>5</v>
      </c>
      <c r="E98" s="4" t="s">
        <v>5</v>
      </c>
      <c r="F98" s="4" t="s">
        <v>5</v>
      </c>
    </row>
    <row r="99" spans="1:6">
      <c r="A99" s="3" t="s">
        <v>75</v>
      </c>
      <c r="B99" s="4" t="s">
        <v>5</v>
      </c>
      <c r="C99" s="4" t="s">
        <v>5</v>
      </c>
      <c r="D99" s="4" t="s">
        <v>5</v>
      </c>
      <c r="E99" s="4" t="s">
        <v>5</v>
      </c>
      <c r="F99" s="4" t="s">
        <v>5</v>
      </c>
    </row>
    <row r="100" spans="1:6">
      <c r="A100" s="2" t="s">
        <v>76</v>
      </c>
      <c r="B100" s="4">
        <v>0</v>
      </c>
      <c r="C100" s="4">
        <v>0</v>
      </c>
      <c r="D100" s="4" t="s">
        <v>5</v>
      </c>
      <c r="E100" s="4" t="s">
        <v>5</v>
      </c>
      <c r="F100" s="4" t="s">
        <v>5</v>
      </c>
    </row>
    <row r="101" spans="1:6" ht="30">
      <c r="A101" s="2" t="s">
        <v>77</v>
      </c>
      <c r="B101" s="6">
        <v>5250</v>
      </c>
      <c r="C101" s="6">
        <v>21550</v>
      </c>
      <c r="D101" s="4" t="s">
        <v>5</v>
      </c>
      <c r="E101" s="4" t="s">
        <v>5</v>
      </c>
      <c r="F101" s="4" t="s">
        <v>5</v>
      </c>
    </row>
    <row r="102" spans="1:6">
      <c r="A102" s="2" t="s">
        <v>78</v>
      </c>
      <c r="B102" s="4">
        <v>91</v>
      </c>
      <c r="C102" s="4">
        <v>158</v>
      </c>
      <c r="D102" s="4" t="s">
        <v>5</v>
      </c>
      <c r="E102" s="4" t="s">
        <v>5</v>
      </c>
      <c r="F102" s="4" t="s">
        <v>5</v>
      </c>
    </row>
    <row r="103" spans="1:6">
      <c r="A103" s="2" t="s">
        <v>865</v>
      </c>
      <c r="B103" s="6">
        <v>503819</v>
      </c>
      <c r="C103" s="6">
        <v>207123</v>
      </c>
      <c r="D103" s="4" t="s">
        <v>5</v>
      </c>
      <c r="E103" s="4" t="s">
        <v>5</v>
      </c>
      <c r="F103" s="4" t="s">
        <v>5</v>
      </c>
    </row>
    <row r="104" spans="1:6">
      <c r="A104" s="2" t="s">
        <v>79</v>
      </c>
      <c r="B104" s="4">
        <v>0</v>
      </c>
      <c r="C104" s="4">
        <v>0</v>
      </c>
      <c r="D104" s="4" t="s">
        <v>5</v>
      </c>
      <c r="E104" s="4" t="s">
        <v>5</v>
      </c>
      <c r="F104" s="4" t="s">
        <v>5</v>
      </c>
    </row>
    <row r="105" spans="1:6">
      <c r="A105" s="2" t="s">
        <v>80</v>
      </c>
      <c r="B105" s="6">
        <v>20196</v>
      </c>
      <c r="C105" s="6">
        <v>15306</v>
      </c>
      <c r="D105" s="4" t="s">
        <v>5</v>
      </c>
      <c r="E105" s="4" t="s">
        <v>5</v>
      </c>
      <c r="F105" s="4" t="s">
        <v>5</v>
      </c>
    </row>
    <row r="106" spans="1:6">
      <c r="A106" s="2" t="s">
        <v>81</v>
      </c>
      <c r="B106" s="4">
        <v>0</v>
      </c>
      <c r="C106" s="4">
        <v>0</v>
      </c>
      <c r="D106" s="4" t="s">
        <v>5</v>
      </c>
      <c r="E106" s="4" t="s">
        <v>5</v>
      </c>
      <c r="F106" s="4" t="s">
        <v>5</v>
      </c>
    </row>
    <row r="107" spans="1:6">
      <c r="A107" s="2" t="s">
        <v>82</v>
      </c>
      <c r="B107" s="6">
        <v>529356</v>
      </c>
      <c r="C107" s="6">
        <v>244137</v>
      </c>
      <c r="D107" s="4" t="s">
        <v>5</v>
      </c>
      <c r="E107" s="4" t="s">
        <v>5</v>
      </c>
      <c r="F107" s="4" t="s">
        <v>5</v>
      </c>
    </row>
    <row r="108" spans="1:6">
      <c r="A108" s="2" t="s">
        <v>520</v>
      </c>
      <c r="B108" s="6">
        <v>2262114</v>
      </c>
      <c r="C108" s="6">
        <v>2459215</v>
      </c>
      <c r="D108" s="4" t="s">
        <v>5</v>
      </c>
      <c r="E108" s="4" t="s">
        <v>5</v>
      </c>
      <c r="F108" s="4" t="s">
        <v>5</v>
      </c>
    </row>
    <row r="109" spans="1:6">
      <c r="A109" s="2" t="s">
        <v>866</v>
      </c>
      <c r="B109" s="4">
        <v>0</v>
      </c>
      <c r="C109" s="4">
        <v>0</v>
      </c>
      <c r="D109" s="4" t="s">
        <v>5</v>
      </c>
      <c r="E109" s="4" t="s">
        <v>5</v>
      </c>
      <c r="F109" s="4" t="s">
        <v>5</v>
      </c>
    </row>
    <row r="110" spans="1:6" ht="30">
      <c r="A110" s="2" t="s">
        <v>84</v>
      </c>
      <c r="B110" s="4">
        <v>0</v>
      </c>
      <c r="C110" s="4">
        <v>0</v>
      </c>
      <c r="D110" s="4" t="s">
        <v>5</v>
      </c>
      <c r="E110" s="4" t="s">
        <v>5</v>
      </c>
      <c r="F110" s="4" t="s">
        <v>5</v>
      </c>
    </row>
    <row r="111" spans="1:6">
      <c r="A111" s="2" t="s">
        <v>85</v>
      </c>
      <c r="B111" s="6">
        <v>2924</v>
      </c>
      <c r="C111" s="6">
        <v>1136</v>
      </c>
      <c r="D111" s="4" t="s">
        <v>5</v>
      </c>
      <c r="E111" s="4" t="s">
        <v>5</v>
      </c>
      <c r="F111" s="4" t="s">
        <v>5</v>
      </c>
    </row>
    <row r="112" spans="1:6">
      <c r="A112" s="2" t="s">
        <v>86</v>
      </c>
      <c r="B112" s="6">
        <v>44106</v>
      </c>
      <c r="C112" s="6">
        <v>49750</v>
      </c>
      <c r="D112" s="4" t="s">
        <v>5</v>
      </c>
      <c r="E112" s="4" t="s">
        <v>5</v>
      </c>
      <c r="F112" s="4" t="s">
        <v>5</v>
      </c>
    </row>
    <row r="113" spans="1:6">
      <c r="A113" s="2" t="s">
        <v>87</v>
      </c>
      <c r="B113" s="6">
        <v>2838500</v>
      </c>
      <c r="C113" s="6">
        <v>2754238</v>
      </c>
      <c r="D113" s="4" t="s">
        <v>5</v>
      </c>
      <c r="E113" s="4" t="s">
        <v>5</v>
      </c>
      <c r="F113" s="4" t="s">
        <v>5</v>
      </c>
    </row>
    <row r="114" spans="1:6" ht="30">
      <c r="A114" s="2" t="s">
        <v>88</v>
      </c>
      <c r="B114" s="4" t="s">
        <v>89</v>
      </c>
      <c r="C114" s="4" t="s">
        <v>89</v>
      </c>
      <c r="D114" s="4" t="s">
        <v>5</v>
      </c>
      <c r="E114" s="4" t="s">
        <v>5</v>
      </c>
      <c r="F114" s="4" t="s">
        <v>5</v>
      </c>
    </row>
    <row r="115" spans="1:6">
      <c r="A115" s="3" t="s">
        <v>1621</v>
      </c>
      <c r="B115" s="4" t="s">
        <v>5</v>
      </c>
      <c r="C115" s="4" t="s">
        <v>5</v>
      </c>
      <c r="D115" s="4" t="s">
        <v>5</v>
      </c>
      <c r="E115" s="4" t="s">
        <v>5</v>
      </c>
      <c r="F115" s="4" t="s">
        <v>5</v>
      </c>
    </row>
    <row r="116" spans="1:6">
      <c r="A116" s="2" t="s">
        <v>869</v>
      </c>
      <c r="B116" s="4">
        <v>0</v>
      </c>
      <c r="C116" s="4">
        <v>0</v>
      </c>
      <c r="D116" s="4" t="s">
        <v>5</v>
      </c>
      <c r="E116" s="4" t="s">
        <v>5</v>
      </c>
      <c r="F116" s="4" t="s">
        <v>5</v>
      </c>
    </row>
    <row r="117" spans="1:6">
      <c r="A117" s="2" t="s">
        <v>93</v>
      </c>
      <c r="B117" s="6">
        <v>1336369</v>
      </c>
      <c r="C117" s="6">
        <v>1330019</v>
      </c>
      <c r="D117" s="4" t="s">
        <v>5</v>
      </c>
      <c r="E117" s="4" t="s">
        <v>5</v>
      </c>
      <c r="F117" s="4" t="s">
        <v>5</v>
      </c>
    </row>
    <row r="118" spans="1:6">
      <c r="A118" s="2" t="s">
        <v>94</v>
      </c>
      <c r="B118" s="6">
        <v>316134</v>
      </c>
      <c r="C118" s="6">
        <v>275519</v>
      </c>
      <c r="D118" s="4" t="s">
        <v>5</v>
      </c>
      <c r="E118" s="4" t="s">
        <v>5</v>
      </c>
      <c r="F118" s="4" t="s">
        <v>5</v>
      </c>
    </row>
    <row r="119" spans="1:6" ht="30">
      <c r="A119" s="2" t="s">
        <v>1622</v>
      </c>
      <c r="B119" s="6">
        <v>-18219</v>
      </c>
      <c r="C119" s="6">
        <v>-7497</v>
      </c>
      <c r="D119" s="4" t="s">
        <v>5</v>
      </c>
      <c r="E119" s="4" t="s">
        <v>5</v>
      </c>
      <c r="F119" s="4" t="s">
        <v>5</v>
      </c>
    </row>
    <row r="120" spans="1:6">
      <c r="A120" s="2" t="s">
        <v>96</v>
      </c>
      <c r="B120" s="6">
        <v>1634284</v>
      </c>
      <c r="C120" s="6">
        <v>1598041</v>
      </c>
      <c r="D120" s="4" t="s">
        <v>5</v>
      </c>
      <c r="E120" s="4" t="s">
        <v>5</v>
      </c>
      <c r="F120" s="4" t="s">
        <v>5</v>
      </c>
    </row>
    <row r="121" spans="1:6" ht="30">
      <c r="A121" s="2" t="s">
        <v>97</v>
      </c>
      <c r="B121" s="6">
        <v>4472784</v>
      </c>
      <c r="C121" s="6">
        <v>4352279</v>
      </c>
      <c r="D121" s="4" t="s">
        <v>5</v>
      </c>
      <c r="E121" s="4" t="s">
        <v>5</v>
      </c>
      <c r="F121" s="4" t="s">
        <v>5</v>
      </c>
    </row>
    <row r="122" spans="1:6">
      <c r="A122" s="2" t="s">
        <v>1625</v>
      </c>
      <c r="B122" s="4" t="s">
        <v>5</v>
      </c>
      <c r="C122" s="4" t="s">
        <v>5</v>
      </c>
      <c r="D122" s="4" t="s">
        <v>5</v>
      </c>
      <c r="E122" s="4" t="s">
        <v>5</v>
      </c>
      <c r="F122" s="4" t="s">
        <v>5</v>
      </c>
    </row>
    <row r="123" spans="1:6">
      <c r="A123" s="3" t="s">
        <v>63</v>
      </c>
      <c r="B123" s="4" t="s">
        <v>5</v>
      </c>
      <c r="C123" s="4" t="s">
        <v>5</v>
      </c>
      <c r="D123" s="4" t="s">
        <v>5</v>
      </c>
      <c r="E123" s="4" t="s">
        <v>5</v>
      </c>
      <c r="F123" s="4" t="s">
        <v>5</v>
      </c>
    </row>
    <row r="124" spans="1:6">
      <c r="A124" s="2" t="s">
        <v>64</v>
      </c>
      <c r="B124" s="6">
        <v>129643</v>
      </c>
      <c r="C124" s="6">
        <v>104345</v>
      </c>
      <c r="D124" s="6">
        <v>100424</v>
      </c>
      <c r="E124" s="4" t="s">
        <v>5</v>
      </c>
      <c r="F124" s="6">
        <v>83123</v>
      </c>
    </row>
    <row r="125" spans="1:6">
      <c r="A125" s="2" t="s">
        <v>852</v>
      </c>
      <c r="B125" s="6">
        <v>184808</v>
      </c>
      <c r="C125" s="6">
        <v>156417</v>
      </c>
      <c r="D125" s="4" t="s">
        <v>5</v>
      </c>
      <c r="E125" s="4" t="s">
        <v>5</v>
      </c>
      <c r="F125" s="4" t="s">
        <v>5</v>
      </c>
    </row>
    <row r="126" spans="1:6">
      <c r="A126" s="2" t="s">
        <v>853</v>
      </c>
      <c r="B126" s="6">
        <v>386034</v>
      </c>
      <c r="C126" s="6">
        <v>188941</v>
      </c>
      <c r="D126" s="4" t="s">
        <v>5</v>
      </c>
      <c r="E126" s="4" t="s">
        <v>5</v>
      </c>
      <c r="F126" s="4" t="s">
        <v>5</v>
      </c>
    </row>
    <row r="127" spans="1:6">
      <c r="A127" s="2" t="s">
        <v>855</v>
      </c>
      <c r="B127" s="6">
        <v>389022</v>
      </c>
      <c r="C127" s="6">
        <v>355685</v>
      </c>
      <c r="D127" s="4" t="s">
        <v>5</v>
      </c>
      <c r="E127" s="4" t="s">
        <v>5</v>
      </c>
      <c r="F127" s="4" t="s">
        <v>5</v>
      </c>
    </row>
    <row r="128" spans="1:6">
      <c r="A128" s="2" t="s">
        <v>67</v>
      </c>
      <c r="B128" s="6">
        <v>4552</v>
      </c>
      <c r="C128" s="6">
        <v>6931</v>
      </c>
      <c r="D128" s="4" t="s">
        <v>5</v>
      </c>
      <c r="E128" s="4" t="s">
        <v>5</v>
      </c>
      <c r="F128" s="4" t="s">
        <v>5</v>
      </c>
    </row>
    <row r="129" spans="1:6">
      <c r="A129" s="2" t="s">
        <v>68</v>
      </c>
      <c r="B129" s="6">
        <v>118709</v>
      </c>
      <c r="C129" s="6">
        <v>141162</v>
      </c>
      <c r="D129" s="4" t="s">
        <v>5</v>
      </c>
      <c r="E129" s="4" t="s">
        <v>5</v>
      </c>
      <c r="F129" s="4" t="s">
        <v>5</v>
      </c>
    </row>
    <row r="130" spans="1:6">
      <c r="A130" s="2" t="s">
        <v>69</v>
      </c>
      <c r="B130" s="6">
        <v>1212768</v>
      </c>
      <c r="C130" s="6">
        <v>953481</v>
      </c>
      <c r="D130" s="4" t="s">
        <v>5</v>
      </c>
      <c r="E130" s="4" t="s">
        <v>5</v>
      </c>
      <c r="F130" s="4" t="s">
        <v>5</v>
      </c>
    </row>
    <row r="131" spans="1:6">
      <c r="A131" s="2" t="s">
        <v>858</v>
      </c>
      <c r="B131" s="6">
        <v>563574</v>
      </c>
      <c r="C131" s="6">
        <v>523250</v>
      </c>
      <c r="D131" s="4" t="s">
        <v>5</v>
      </c>
      <c r="E131" s="4" t="s">
        <v>5</v>
      </c>
      <c r="F131" s="4" t="s">
        <v>5</v>
      </c>
    </row>
    <row r="132" spans="1:6">
      <c r="A132" s="2" t="s">
        <v>859</v>
      </c>
      <c r="B132" s="6">
        <v>12048</v>
      </c>
      <c r="C132" s="6">
        <v>12453</v>
      </c>
      <c r="D132" s="4" t="s">
        <v>5</v>
      </c>
      <c r="E132" s="4" t="s">
        <v>5</v>
      </c>
      <c r="F132" s="4" t="s">
        <v>5</v>
      </c>
    </row>
    <row r="133" spans="1:6">
      <c r="A133" s="2" t="s">
        <v>861</v>
      </c>
      <c r="B133" s="6">
        <v>7270</v>
      </c>
      <c r="C133" s="6">
        <v>7270</v>
      </c>
      <c r="D133" s="4" t="s">
        <v>5</v>
      </c>
      <c r="E133" s="4" t="s">
        <v>5</v>
      </c>
      <c r="F133" s="4" t="s">
        <v>5</v>
      </c>
    </row>
    <row r="134" spans="1:6">
      <c r="A134" s="2" t="s">
        <v>71</v>
      </c>
      <c r="B134" s="6">
        <v>1951392</v>
      </c>
      <c r="C134" s="6">
        <v>1951392</v>
      </c>
      <c r="D134" s="4" t="s">
        <v>5</v>
      </c>
      <c r="E134" s="4" t="s">
        <v>5</v>
      </c>
      <c r="F134" s="4" t="s">
        <v>5</v>
      </c>
    </row>
    <row r="135" spans="1:6">
      <c r="A135" s="2" t="s">
        <v>72</v>
      </c>
      <c r="B135" s="6">
        <v>122341</v>
      </c>
      <c r="C135" s="6">
        <v>131464</v>
      </c>
      <c r="D135" s="4" t="s">
        <v>5</v>
      </c>
      <c r="E135" s="4" t="s">
        <v>5</v>
      </c>
      <c r="F135" s="4" t="s">
        <v>5</v>
      </c>
    </row>
    <row r="136" spans="1:6">
      <c r="A136" s="2" t="s">
        <v>68</v>
      </c>
      <c r="B136" s="4">
        <v>0</v>
      </c>
      <c r="C136" s="4">
        <v>0</v>
      </c>
      <c r="D136" s="4" t="s">
        <v>5</v>
      </c>
      <c r="E136" s="4" t="s">
        <v>5</v>
      </c>
      <c r="F136" s="4" t="s">
        <v>5</v>
      </c>
    </row>
    <row r="137" spans="1:6">
      <c r="A137" s="2" t="s">
        <v>73</v>
      </c>
      <c r="B137" s="6">
        <v>1637645</v>
      </c>
      <c r="C137" s="6">
        <v>1628095</v>
      </c>
      <c r="D137" s="4" t="s">
        <v>5</v>
      </c>
      <c r="E137" s="4" t="s">
        <v>5</v>
      </c>
      <c r="F137" s="4" t="s">
        <v>5</v>
      </c>
    </row>
    <row r="138" spans="1:6">
      <c r="A138" s="2" t="s">
        <v>74</v>
      </c>
      <c r="B138" s="6">
        <v>5507038</v>
      </c>
      <c r="C138" s="6">
        <v>5207405</v>
      </c>
      <c r="D138" s="4" t="s">
        <v>5</v>
      </c>
      <c r="E138" s="4" t="s">
        <v>5</v>
      </c>
      <c r="F138" s="4" t="s">
        <v>5</v>
      </c>
    </row>
    <row r="139" spans="1:6">
      <c r="A139" s="3" t="s">
        <v>75</v>
      </c>
      <c r="B139" s="4" t="s">
        <v>5</v>
      </c>
      <c r="C139" s="4" t="s">
        <v>5</v>
      </c>
      <c r="D139" s="4" t="s">
        <v>5</v>
      </c>
      <c r="E139" s="4" t="s">
        <v>5</v>
      </c>
      <c r="F139" s="4" t="s">
        <v>5</v>
      </c>
    </row>
    <row r="140" spans="1:6">
      <c r="A140" s="2" t="s">
        <v>76</v>
      </c>
      <c r="B140" s="6">
        <v>1161</v>
      </c>
      <c r="C140" s="6">
        <v>2437</v>
      </c>
      <c r="D140" s="4" t="s">
        <v>5</v>
      </c>
      <c r="E140" s="4" t="s">
        <v>5</v>
      </c>
      <c r="F140" s="4" t="s">
        <v>5</v>
      </c>
    </row>
    <row r="141" spans="1:6" ht="30">
      <c r="A141" s="2" t="s">
        <v>77</v>
      </c>
      <c r="B141" s="6">
        <v>6442</v>
      </c>
      <c r="C141" s="6">
        <v>3030</v>
      </c>
      <c r="D141" s="4" t="s">
        <v>5</v>
      </c>
      <c r="E141" s="4" t="s">
        <v>5</v>
      </c>
      <c r="F141" s="4" t="s">
        <v>5</v>
      </c>
    </row>
    <row r="142" spans="1:6">
      <c r="A142" s="2" t="s">
        <v>78</v>
      </c>
      <c r="B142" s="6">
        <v>197230</v>
      </c>
      <c r="C142" s="6">
        <v>140694</v>
      </c>
      <c r="D142" s="4" t="s">
        <v>5</v>
      </c>
      <c r="E142" s="4" t="s">
        <v>5</v>
      </c>
      <c r="F142" s="4" t="s">
        <v>5</v>
      </c>
    </row>
    <row r="143" spans="1:6">
      <c r="A143" s="2" t="s">
        <v>865</v>
      </c>
      <c r="B143" s="4">
        <v>0</v>
      </c>
      <c r="C143" s="4">
        <v>0</v>
      </c>
      <c r="D143" s="4" t="s">
        <v>5</v>
      </c>
      <c r="E143" s="4" t="s">
        <v>5</v>
      </c>
      <c r="F143" s="4" t="s">
        <v>5</v>
      </c>
    </row>
    <row r="144" spans="1:6">
      <c r="A144" s="2" t="s">
        <v>79</v>
      </c>
      <c r="B144" s="6">
        <v>32086</v>
      </c>
      <c r="C144" s="6">
        <v>32627</v>
      </c>
      <c r="D144" s="4" t="s">
        <v>5</v>
      </c>
      <c r="E144" s="4" t="s">
        <v>5</v>
      </c>
      <c r="F144" s="4" t="s">
        <v>5</v>
      </c>
    </row>
    <row r="145" spans="1:6">
      <c r="A145" s="2" t="s">
        <v>80</v>
      </c>
      <c r="B145" s="6">
        <v>81622</v>
      </c>
      <c r="C145" s="6">
        <v>83667</v>
      </c>
      <c r="D145" s="4" t="s">
        <v>5</v>
      </c>
      <c r="E145" s="4" t="s">
        <v>5</v>
      </c>
      <c r="F145" s="4" t="s">
        <v>5</v>
      </c>
    </row>
    <row r="146" spans="1:6">
      <c r="A146" s="2" t="s">
        <v>81</v>
      </c>
      <c r="B146" s="4">
        <v>0</v>
      </c>
      <c r="C146" s="4">
        <v>0</v>
      </c>
      <c r="D146" s="4" t="s">
        <v>5</v>
      </c>
      <c r="E146" s="4" t="s">
        <v>5</v>
      </c>
      <c r="F146" s="4" t="s">
        <v>5</v>
      </c>
    </row>
    <row r="147" spans="1:6">
      <c r="A147" s="2" t="s">
        <v>82</v>
      </c>
      <c r="B147" s="6">
        <v>318541</v>
      </c>
      <c r="C147" s="6">
        <v>262455</v>
      </c>
      <c r="D147" s="4" t="s">
        <v>5</v>
      </c>
      <c r="E147" s="4" t="s">
        <v>5</v>
      </c>
      <c r="F147" s="4" t="s">
        <v>5</v>
      </c>
    </row>
    <row r="148" spans="1:6">
      <c r="A148" s="2" t="s">
        <v>520</v>
      </c>
      <c r="B148" s="6">
        <v>25316</v>
      </c>
      <c r="C148" s="6">
        <v>16952</v>
      </c>
      <c r="D148" s="4" t="s">
        <v>5</v>
      </c>
      <c r="E148" s="4" t="s">
        <v>5</v>
      </c>
      <c r="F148" s="4" t="s">
        <v>5</v>
      </c>
    </row>
    <row r="149" spans="1:6">
      <c r="A149" s="2" t="s">
        <v>866</v>
      </c>
      <c r="B149" s="6">
        <v>1983021</v>
      </c>
      <c r="C149" s="6">
        <v>1994163</v>
      </c>
      <c r="D149" s="4" t="s">
        <v>5</v>
      </c>
      <c r="E149" s="4" t="s">
        <v>5</v>
      </c>
      <c r="F149" s="4" t="s">
        <v>5</v>
      </c>
    </row>
    <row r="150" spans="1:6" ht="30">
      <c r="A150" s="2" t="s">
        <v>84</v>
      </c>
      <c r="B150" s="6">
        <v>41265</v>
      </c>
      <c r="C150" s="6">
        <v>49847</v>
      </c>
      <c r="D150" s="4" t="s">
        <v>5</v>
      </c>
      <c r="E150" s="4" t="s">
        <v>5</v>
      </c>
      <c r="F150" s="4" t="s">
        <v>5</v>
      </c>
    </row>
    <row r="151" spans="1:6">
      <c r="A151" s="2" t="s">
        <v>85</v>
      </c>
      <c r="B151" s="6">
        <v>22982</v>
      </c>
      <c r="C151" s="6">
        <v>20694</v>
      </c>
      <c r="D151" s="4" t="s">
        <v>5</v>
      </c>
      <c r="E151" s="4" t="s">
        <v>5</v>
      </c>
      <c r="F151" s="4" t="s">
        <v>5</v>
      </c>
    </row>
    <row r="152" spans="1:6">
      <c r="A152" s="2" t="s">
        <v>86</v>
      </c>
      <c r="B152" s="6">
        <v>950949</v>
      </c>
      <c r="C152" s="6">
        <v>835957</v>
      </c>
      <c r="D152" s="4" t="s">
        <v>5</v>
      </c>
      <c r="E152" s="4" t="s">
        <v>5</v>
      </c>
      <c r="F152" s="4" t="s">
        <v>5</v>
      </c>
    </row>
    <row r="153" spans="1:6">
      <c r="A153" s="2" t="s">
        <v>87</v>
      </c>
      <c r="B153" s="6">
        <v>3342074</v>
      </c>
      <c r="C153" s="6">
        <v>3180068</v>
      </c>
      <c r="D153" s="4" t="s">
        <v>5</v>
      </c>
      <c r="E153" s="4" t="s">
        <v>5</v>
      </c>
      <c r="F153" s="4" t="s">
        <v>5</v>
      </c>
    </row>
    <row r="154" spans="1:6" ht="30">
      <c r="A154" s="2" t="s">
        <v>88</v>
      </c>
      <c r="B154" s="4" t="s">
        <v>89</v>
      </c>
      <c r="C154" s="4" t="s">
        <v>89</v>
      </c>
      <c r="D154" s="4" t="s">
        <v>5</v>
      </c>
      <c r="E154" s="4" t="s">
        <v>5</v>
      </c>
      <c r="F154" s="4" t="s">
        <v>5</v>
      </c>
    </row>
    <row r="155" spans="1:6">
      <c r="A155" s="3" t="s">
        <v>1621</v>
      </c>
      <c r="B155" s="4" t="s">
        <v>5</v>
      </c>
      <c r="C155" s="4" t="s">
        <v>5</v>
      </c>
      <c r="D155" s="4" t="s">
        <v>5</v>
      </c>
      <c r="E155" s="4" t="s">
        <v>5</v>
      </c>
      <c r="F155" s="4" t="s">
        <v>5</v>
      </c>
    </row>
    <row r="156" spans="1:6">
      <c r="A156" s="2" t="s">
        <v>869</v>
      </c>
      <c r="B156" s="4">
        <v>0</v>
      </c>
      <c r="C156" s="4">
        <v>0</v>
      </c>
      <c r="D156" s="4" t="s">
        <v>5</v>
      </c>
      <c r="E156" s="4" t="s">
        <v>5</v>
      </c>
      <c r="F156" s="4" t="s">
        <v>5</v>
      </c>
    </row>
    <row r="157" spans="1:6">
      <c r="A157" s="2" t="s">
        <v>93</v>
      </c>
      <c r="B157" s="6">
        <v>1285870</v>
      </c>
      <c r="C157" s="6">
        <v>1285084</v>
      </c>
      <c r="D157" s="4" t="s">
        <v>5</v>
      </c>
      <c r="E157" s="4" t="s">
        <v>5</v>
      </c>
      <c r="F157" s="4" t="s">
        <v>5</v>
      </c>
    </row>
    <row r="158" spans="1:6">
      <c r="A158" s="2" t="s">
        <v>94</v>
      </c>
      <c r="B158" s="6">
        <v>905352</v>
      </c>
      <c r="C158" s="6">
        <v>768718</v>
      </c>
      <c r="D158" s="4" t="s">
        <v>5</v>
      </c>
      <c r="E158" s="4" t="s">
        <v>5</v>
      </c>
      <c r="F158" s="4" t="s">
        <v>5</v>
      </c>
    </row>
    <row r="159" spans="1:6" ht="30">
      <c r="A159" s="2" t="s">
        <v>1622</v>
      </c>
      <c r="B159" s="6">
        <v>-26258</v>
      </c>
      <c r="C159" s="6">
        <v>-26465</v>
      </c>
      <c r="D159" s="4" t="s">
        <v>5</v>
      </c>
      <c r="E159" s="4" t="s">
        <v>5</v>
      </c>
      <c r="F159" s="4" t="s">
        <v>5</v>
      </c>
    </row>
    <row r="160" spans="1:6">
      <c r="A160" s="2" t="s">
        <v>96</v>
      </c>
      <c r="B160" s="6">
        <v>2164964</v>
      </c>
      <c r="C160" s="6">
        <v>2027337</v>
      </c>
      <c r="D160" s="4" t="s">
        <v>5</v>
      </c>
      <c r="E160" s="4" t="s">
        <v>5</v>
      </c>
      <c r="F160" s="4" t="s">
        <v>5</v>
      </c>
    </row>
    <row r="161" spans="1:6" ht="30">
      <c r="A161" s="2" t="s">
        <v>97</v>
      </c>
      <c r="B161" s="6">
        <v>5507038</v>
      </c>
      <c r="C161" s="6">
        <v>5207405</v>
      </c>
      <c r="D161" s="4" t="s">
        <v>5</v>
      </c>
      <c r="E161" s="4" t="s">
        <v>5</v>
      </c>
      <c r="F161" s="4" t="s">
        <v>5</v>
      </c>
    </row>
    <row r="162" spans="1:6">
      <c r="A162" s="2" t="s">
        <v>1626</v>
      </c>
      <c r="B162" s="4" t="s">
        <v>5</v>
      </c>
      <c r="C162" s="4" t="s">
        <v>5</v>
      </c>
      <c r="D162" s="4" t="s">
        <v>5</v>
      </c>
      <c r="E162" s="4" t="s">
        <v>5</v>
      </c>
      <c r="F162" s="4" t="s">
        <v>5</v>
      </c>
    </row>
    <row r="163" spans="1:6">
      <c r="A163" s="3" t="s">
        <v>63</v>
      </c>
      <c r="B163" s="4" t="s">
        <v>5</v>
      </c>
      <c r="C163" s="4" t="s">
        <v>5</v>
      </c>
      <c r="D163" s="4" t="s">
        <v>5</v>
      </c>
      <c r="E163" s="4" t="s">
        <v>5</v>
      </c>
      <c r="F163" s="4" t="s">
        <v>5</v>
      </c>
    </row>
    <row r="164" spans="1:6">
      <c r="A164" s="2" t="s">
        <v>64</v>
      </c>
      <c r="B164" s="6">
        <v>10809</v>
      </c>
      <c r="C164" s="6">
        <v>12394</v>
      </c>
      <c r="D164" s="6">
        <v>9979</v>
      </c>
      <c r="E164" s="4" t="s">
        <v>5</v>
      </c>
      <c r="F164" s="6">
        <v>9158</v>
      </c>
    </row>
    <row r="165" spans="1:6">
      <c r="A165" s="2" t="s">
        <v>852</v>
      </c>
      <c r="B165" s="6">
        <v>8012</v>
      </c>
      <c r="C165" s="6">
        <v>8247</v>
      </c>
      <c r="D165" s="4" t="s">
        <v>5</v>
      </c>
      <c r="E165" s="4" t="s">
        <v>5</v>
      </c>
      <c r="F165" s="4" t="s">
        <v>5</v>
      </c>
    </row>
    <row r="166" spans="1:6">
      <c r="A166" s="2" t="s">
        <v>853</v>
      </c>
      <c r="B166" s="4">
        <v>0</v>
      </c>
      <c r="C166" s="4">
        <v>0</v>
      </c>
      <c r="D166" s="4" t="s">
        <v>5</v>
      </c>
      <c r="E166" s="4" t="s">
        <v>5</v>
      </c>
      <c r="F166" s="4" t="s">
        <v>5</v>
      </c>
    </row>
    <row r="167" spans="1:6">
      <c r="A167" s="2" t="s">
        <v>855</v>
      </c>
      <c r="B167" s="6">
        <v>6045</v>
      </c>
      <c r="C167" s="6">
        <v>6187</v>
      </c>
      <c r="D167" s="4" t="s">
        <v>5</v>
      </c>
      <c r="E167" s="4" t="s">
        <v>5</v>
      </c>
      <c r="F167" s="4" t="s">
        <v>5</v>
      </c>
    </row>
    <row r="168" spans="1:6">
      <c r="A168" s="2" t="s">
        <v>67</v>
      </c>
      <c r="B168" s="4">
        <v>256</v>
      </c>
      <c r="C168" s="4">
        <v>111</v>
      </c>
      <c r="D168" s="4" t="s">
        <v>5</v>
      </c>
      <c r="E168" s="4" t="s">
        <v>5</v>
      </c>
      <c r="F168" s="4" t="s">
        <v>5</v>
      </c>
    </row>
    <row r="169" spans="1:6">
      <c r="A169" s="2" t="s">
        <v>68</v>
      </c>
      <c r="B169" s="4">
        <v>404</v>
      </c>
      <c r="C169" s="4">
        <v>-20</v>
      </c>
      <c r="D169" s="4" t="s">
        <v>5</v>
      </c>
      <c r="E169" s="4" t="s">
        <v>5</v>
      </c>
      <c r="F169" s="4" t="s">
        <v>5</v>
      </c>
    </row>
    <row r="170" spans="1:6">
      <c r="A170" s="2" t="s">
        <v>69</v>
      </c>
      <c r="B170" s="6">
        <v>25526</v>
      </c>
      <c r="C170" s="6">
        <v>26919</v>
      </c>
      <c r="D170" s="4" t="s">
        <v>5</v>
      </c>
      <c r="E170" s="4" t="s">
        <v>5</v>
      </c>
      <c r="F170" s="4" t="s">
        <v>5</v>
      </c>
    </row>
    <row r="171" spans="1:6">
      <c r="A171" s="2" t="s">
        <v>858</v>
      </c>
      <c r="B171" s="4">
        <v>19</v>
      </c>
      <c r="C171" s="4">
        <v>20</v>
      </c>
      <c r="D171" s="4" t="s">
        <v>5</v>
      </c>
      <c r="E171" s="4" t="s">
        <v>5</v>
      </c>
      <c r="F171" s="4" t="s">
        <v>5</v>
      </c>
    </row>
    <row r="172" spans="1:6">
      <c r="A172" s="2" t="s">
        <v>859</v>
      </c>
      <c r="B172" s="4">
        <v>0</v>
      </c>
      <c r="C172" s="4">
        <v>0</v>
      </c>
      <c r="D172" s="4" t="s">
        <v>5</v>
      </c>
      <c r="E172" s="4" t="s">
        <v>5</v>
      </c>
      <c r="F172" s="4" t="s">
        <v>5</v>
      </c>
    </row>
    <row r="173" spans="1:6">
      <c r="A173" s="2" t="s">
        <v>861</v>
      </c>
      <c r="B173" s="6">
        <v>9800</v>
      </c>
      <c r="C173" s="6">
        <v>9800</v>
      </c>
      <c r="D173" s="4" t="s">
        <v>5</v>
      </c>
      <c r="E173" s="4" t="s">
        <v>5</v>
      </c>
      <c r="F173" s="4" t="s">
        <v>5</v>
      </c>
    </row>
    <row r="174" spans="1:6">
      <c r="A174" s="2" t="s">
        <v>71</v>
      </c>
      <c r="B174" s="4">
        <v>0</v>
      </c>
      <c r="C174" s="4">
        <v>0</v>
      </c>
      <c r="D174" s="4" t="s">
        <v>5</v>
      </c>
      <c r="E174" s="4" t="s">
        <v>5</v>
      </c>
      <c r="F174" s="4" t="s">
        <v>5</v>
      </c>
    </row>
    <row r="175" spans="1:6">
      <c r="A175" s="2" t="s">
        <v>72</v>
      </c>
      <c r="B175" s="4">
        <v>110</v>
      </c>
      <c r="C175" s="4">
        <v>131</v>
      </c>
      <c r="D175" s="4" t="s">
        <v>5</v>
      </c>
      <c r="E175" s="4" t="s">
        <v>5</v>
      </c>
      <c r="F175" s="4" t="s">
        <v>5</v>
      </c>
    </row>
    <row r="176" spans="1:6">
      <c r="A176" s="2" t="s">
        <v>68</v>
      </c>
      <c r="B176" s="4">
        <v>0</v>
      </c>
      <c r="C176" s="4">
        <v>0</v>
      </c>
      <c r="D176" s="4" t="s">
        <v>5</v>
      </c>
      <c r="E176" s="4" t="s">
        <v>5</v>
      </c>
      <c r="F176" s="4" t="s">
        <v>5</v>
      </c>
    </row>
    <row r="177" spans="1:6">
      <c r="A177" s="2" t="s">
        <v>73</v>
      </c>
      <c r="B177" s="4">
        <v>0</v>
      </c>
      <c r="C177" s="4">
        <v>0</v>
      </c>
      <c r="D177" s="4" t="s">
        <v>5</v>
      </c>
      <c r="E177" s="4" t="s">
        <v>5</v>
      </c>
      <c r="F177" s="4" t="s">
        <v>5</v>
      </c>
    </row>
    <row r="178" spans="1:6">
      <c r="A178" s="2" t="s">
        <v>74</v>
      </c>
      <c r="B178" s="6">
        <v>35455</v>
      </c>
      <c r="C178" s="6">
        <v>36870</v>
      </c>
      <c r="D178" s="4" t="s">
        <v>5</v>
      </c>
      <c r="E178" s="4" t="s">
        <v>5</v>
      </c>
      <c r="F178" s="4" t="s">
        <v>5</v>
      </c>
    </row>
    <row r="179" spans="1:6">
      <c r="A179" s="3" t="s">
        <v>75</v>
      </c>
      <c r="B179" s="4" t="s">
        <v>5</v>
      </c>
      <c r="C179" s="4" t="s">
        <v>5</v>
      </c>
      <c r="D179" s="4" t="s">
        <v>5</v>
      </c>
      <c r="E179" s="4" t="s">
        <v>5</v>
      </c>
      <c r="F179" s="4" t="s">
        <v>5</v>
      </c>
    </row>
    <row r="180" spans="1:6">
      <c r="A180" s="2" t="s">
        <v>76</v>
      </c>
      <c r="B180" s="4">
        <v>0</v>
      </c>
      <c r="C180" s="4">
        <v>0</v>
      </c>
      <c r="D180" s="4" t="s">
        <v>5</v>
      </c>
      <c r="E180" s="4" t="s">
        <v>5</v>
      </c>
      <c r="F180" s="4" t="s">
        <v>5</v>
      </c>
    </row>
    <row r="181" spans="1:6" ht="30">
      <c r="A181" s="2" t="s">
        <v>77</v>
      </c>
      <c r="B181" s="4">
        <v>0</v>
      </c>
      <c r="C181" s="4">
        <v>0</v>
      </c>
      <c r="D181" s="4" t="s">
        <v>5</v>
      </c>
      <c r="E181" s="4" t="s">
        <v>5</v>
      </c>
      <c r="F181" s="4" t="s">
        <v>5</v>
      </c>
    </row>
    <row r="182" spans="1:6">
      <c r="A182" s="2" t="s">
        <v>78</v>
      </c>
      <c r="B182" s="6">
        <v>1606</v>
      </c>
      <c r="C182" s="6">
        <v>1501</v>
      </c>
      <c r="D182" s="4" t="s">
        <v>5</v>
      </c>
      <c r="E182" s="4" t="s">
        <v>5</v>
      </c>
      <c r="F182" s="4" t="s">
        <v>5</v>
      </c>
    </row>
    <row r="183" spans="1:6">
      <c r="A183" s="2" t="s">
        <v>865</v>
      </c>
      <c r="B183" s="6">
        <v>5952</v>
      </c>
      <c r="C183" s="6">
        <v>6937</v>
      </c>
      <c r="D183" s="4" t="s">
        <v>5</v>
      </c>
      <c r="E183" s="4" t="s">
        <v>5</v>
      </c>
      <c r="F183" s="4" t="s">
        <v>5</v>
      </c>
    </row>
    <row r="184" spans="1:6">
      <c r="A184" s="2" t="s">
        <v>79</v>
      </c>
      <c r="B184" s="6">
        <v>4304</v>
      </c>
      <c r="C184" s="6">
        <v>4433</v>
      </c>
      <c r="D184" s="4" t="s">
        <v>5</v>
      </c>
      <c r="E184" s="4" t="s">
        <v>5</v>
      </c>
      <c r="F184" s="4" t="s">
        <v>5</v>
      </c>
    </row>
    <row r="185" spans="1:6">
      <c r="A185" s="2" t="s">
        <v>80</v>
      </c>
      <c r="B185" s="4">
        <v>502</v>
      </c>
      <c r="C185" s="4">
        <v>782</v>
      </c>
      <c r="D185" s="4" t="s">
        <v>5</v>
      </c>
      <c r="E185" s="4" t="s">
        <v>5</v>
      </c>
      <c r="F185" s="4" t="s">
        <v>5</v>
      </c>
    </row>
    <row r="186" spans="1:6">
      <c r="A186" s="2" t="s">
        <v>81</v>
      </c>
      <c r="B186" s="4">
        <v>0</v>
      </c>
      <c r="C186" s="4">
        <v>0</v>
      </c>
      <c r="D186" s="4" t="s">
        <v>5</v>
      </c>
      <c r="E186" s="4" t="s">
        <v>5</v>
      </c>
      <c r="F186" s="4" t="s">
        <v>5</v>
      </c>
    </row>
    <row r="187" spans="1:6">
      <c r="A187" s="2" t="s">
        <v>82</v>
      </c>
      <c r="B187" s="6">
        <v>12364</v>
      </c>
      <c r="C187" s="6">
        <v>13653</v>
      </c>
      <c r="D187" s="4" t="s">
        <v>5</v>
      </c>
      <c r="E187" s="4" t="s">
        <v>5</v>
      </c>
      <c r="F187" s="4" t="s">
        <v>5</v>
      </c>
    </row>
    <row r="188" spans="1:6">
      <c r="A188" s="2" t="s">
        <v>520</v>
      </c>
      <c r="B188" s="4">
        <v>0</v>
      </c>
      <c r="C188" s="4">
        <v>0</v>
      </c>
      <c r="D188" s="4" t="s">
        <v>5</v>
      </c>
      <c r="E188" s="4" t="s">
        <v>5</v>
      </c>
      <c r="F188" s="4" t="s">
        <v>5</v>
      </c>
    </row>
    <row r="189" spans="1:6">
      <c r="A189" s="2" t="s">
        <v>866</v>
      </c>
      <c r="B189" s="6">
        <v>8060</v>
      </c>
      <c r="C189" s="6">
        <v>7863</v>
      </c>
      <c r="D189" s="4" t="s">
        <v>5</v>
      </c>
      <c r="E189" s="4" t="s">
        <v>5</v>
      </c>
      <c r="F189" s="4" t="s">
        <v>5</v>
      </c>
    </row>
    <row r="190" spans="1:6" ht="30">
      <c r="A190" s="2" t="s">
        <v>84</v>
      </c>
      <c r="B190" s="4">
        <v>0</v>
      </c>
      <c r="C190" s="4">
        <v>0</v>
      </c>
      <c r="D190" s="4" t="s">
        <v>5</v>
      </c>
      <c r="E190" s="4" t="s">
        <v>5</v>
      </c>
      <c r="F190" s="4" t="s">
        <v>5</v>
      </c>
    </row>
    <row r="191" spans="1:6">
      <c r="A191" s="2" t="s">
        <v>85</v>
      </c>
      <c r="B191" s="6">
        <v>2730</v>
      </c>
      <c r="C191" s="6">
        <v>2730</v>
      </c>
      <c r="D191" s="4" t="s">
        <v>5</v>
      </c>
      <c r="E191" s="4" t="s">
        <v>5</v>
      </c>
      <c r="F191" s="4" t="s">
        <v>5</v>
      </c>
    </row>
    <row r="192" spans="1:6">
      <c r="A192" s="2" t="s">
        <v>86</v>
      </c>
      <c r="B192" s="4">
        <v>254</v>
      </c>
      <c r="C192" s="4">
        <v>171</v>
      </c>
      <c r="D192" s="4" t="s">
        <v>5</v>
      </c>
      <c r="E192" s="4" t="s">
        <v>5</v>
      </c>
      <c r="F192" s="4" t="s">
        <v>5</v>
      </c>
    </row>
    <row r="193" spans="1:6">
      <c r="A193" s="2" t="s">
        <v>87</v>
      </c>
      <c r="B193" s="6">
        <v>23408</v>
      </c>
      <c r="C193" s="6">
        <v>24417</v>
      </c>
      <c r="D193" s="4" t="s">
        <v>5</v>
      </c>
      <c r="E193" s="4" t="s">
        <v>5</v>
      </c>
      <c r="F193" s="4" t="s">
        <v>5</v>
      </c>
    </row>
    <row r="194" spans="1:6" ht="30">
      <c r="A194" s="2" t="s">
        <v>88</v>
      </c>
      <c r="B194" s="4" t="s">
        <v>89</v>
      </c>
      <c r="C194" s="4" t="s">
        <v>89</v>
      </c>
      <c r="D194" s="4" t="s">
        <v>5</v>
      </c>
      <c r="E194" s="4" t="s">
        <v>5</v>
      </c>
      <c r="F194" s="4" t="s">
        <v>5</v>
      </c>
    </row>
    <row r="195" spans="1:6">
      <c r="A195" s="3" t="s">
        <v>1621</v>
      </c>
      <c r="B195" s="4" t="s">
        <v>5</v>
      </c>
      <c r="C195" s="4" t="s">
        <v>5</v>
      </c>
      <c r="D195" s="4" t="s">
        <v>5</v>
      </c>
      <c r="E195" s="4" t="s">
        <v>5</v>
      </c>
      <c r="F195" s="4" t="s">
        <v>5</v>
      </c>
    </row>
    <row r="196" spans="1:6">
      <c r="A196" s="2" t="s">
        <v>869</v>
      </c>
      <c r="B196" s="4">
        <v>0</v>
      </c>
      <c r="C196" s="4">
        <v>0</v>
      </c>
      <c r="D196" s="4" t="s">
        <v>5</v>
      </c>
      <c r="E196" s="4" t="s">
        <v>5</v>
      </c>
      <c r="F196" s="4" t="s">
        <v>5</v>
      </c>
    </row>
    <row r="197" spans="1:6">
      <c r="A197" s="2" t="s">
        <v>93</v>
      </c>
      <c r="B197" s="6">
        <v>2324</v>
      </c>
      <c r="C197" s="6">
        <v>2324</v>
      </c>
      <c r="D197" s="4" t="s">
        <v>5</v>
      </c>
      <c r="E197" s="4" t="s">
        <v>5</v>
      </c>
      <c r="F197" s="4" t="s">
        <v>5</v>
      </c>
    </row>
    <row r="198" spans="1:6">
      <c r="A198" s="2" t="s">
        <v>94</v>
      </c>
      <c r="B198" s="6">
        <v>10118</v>
      </c>
      <c r="C198" s="6">
        <v>10504</v>
      </c>
      <c r="D198" s="4" t="s">
        <v>5</v>
      </c>
      <c r="E198" s="4" t="s">
        <v>5</v>
      </c>
      <c r="F198" s="4" t="s">
        <v>5</v>
      </c>
    </row>
    <row r="199" spans="1:6" ht="30">
      <c r="A199" s="2" t="s">
        <v>1622</v>
      </c>
      <c r="B199" s="4">
        <v>-395</v>
      </c>
      <c r="C199" s="4">
        <v>-375</v>
      </c>
      <c r="D199" s="4" t="s">
        <v>5</v>
      </c>
      <c r="E199" s="4" t="s">
        <v>5</v>
      </c>
      <c r="F199" s="4" t="s">
        <v>5</v>
      </c>
    </row>
    <row r="200" spans="1:6">
      <c r="A200" s="2" t="s">
        <v>96</v>
      </c>
      <c r="B200" s="6">
        <v>12047</v>
      </c>
      <c r="C200" s="6">
        <v>12453</v>
      </c>
      <c r="D200" s="4" t="s">
        <v>5</v>
      </c>
      <c r="E200" s="4" t="s">
        <v>5</v>
      </c>
      <c r="F200" s="4" t="s">
        <v>5</v>
      </c>
    </row>
    <row r="201" spans="1:6" ht="30">
      <c r="A201" s="2" t="s">
        <v>97</v>
      </c>
      <c r="B201" s="6">
        <v>35455</v>
      </c>
      <c r="C201" s="6">
        <v>36870</v>
      </c>
      <c r="D201" s="4" t="s">
        <v>5</v>
      </c>
      <c r="E201" s="4" t="s">
        <v>5</v>
      </c>
      <c r="F201" s="4" t="s">
        <v>5</v>
      </c>
    </row>
    <row r="202" spans="1:6">
      <c r="A202" s="2" t="s">
        <v>1627</v>
      </c>
      <c r="B202" s="4" t="s">
        <v>5</v>
      </c>
      <c r="C202" s="4" t="s">
        <v>5</v>
      </c>
      <c r="D202" s="4" t="s">
        <v>5</v>
      </c>
      <c r="E202" s="4" t="s">
        <v>5</v>
      </c>
      <c r="F202" s="4" t="s">
        <v>5</v>
      </c>
    </row>
    <row r="203" spans="1:6">
      <c r="A203" s="3" t="s">
        <v>63</v>
      </c>
      <c r="B203" s="4" t="s">
        <v>5</v>
      </c>
      <c r="C203" s="4" t="s">
        <v>5</v>
      </c>
      <c r="D203" s="4" t="s">
        <v>5</v>
      </c>
      <c r="E203" s="4" t="s">
        <v>5</v>
      </c>
      <c r="F203" s="4" t="s">
        <v>5</v>
      </c>
    </row>
    <row r="204" spans="1:6">
      <c r="A204" s="2" t="s">
        <v>64</v>
      </c>
      <c r="B204" s="4">
        <v>0</v>
      </c>
      <c r="C204" s="4">
        <v>0</v>
      </c>
      <c r="D204" s="4">
        <v>0</v>
      </c>
      <c r="E204" s="4" t="s">
        <v>5</v>
      </c>
      <c r="F204" s="4">
        <v>0</v>
      </c>
    </row>
    <row r="205" spans="1:6">
      <c r="A205" s="2" t="s">
        <v>852</v>
      </c>
      <c r="B205" s="4">
        <v>0</v>
      </c>
      <c r="C205" s="4">
        <v>0</v>
      </c>
      <c r="D205" s="4" t="s">
        <v>5</v>
      </c>
      <c r="E205" s="4" t="s">
        <v>5</v>
      </c>
      <c r="F205" s="4" t="s">
        <v>5</v>
      </c>
    </row>
    <row r="206" spans="1:6">
      <c r="A206" s="2" t="s">
        <v>853</v>
      </c>
      <c r="B206" s="6">
        <v>-509771</v>
      </c>
      <c r="C206" s="6">
        <v>-214060</v>
      </c>
      <c r="D206" s="4" t="s">
        <v>5</v>
      </c>
      <c r="E206" s="4" t="s">
        <v>5</v>
      </c>
      <c r="F206" s="4" t="s">
        <v>5</v>
      </c>
    </row>
    <row r="207" spans="1:6">
      <c r="A207" s="2" t="s">
        <v>855</v>
      </c>
      <c r="B207" s="4">
        <v>0</v>
      </c>
      <c r="C207" s="4">
        <v>0</v>
      </c>
      <c r="D207" s="4" t="s">
        <v>5</v>
      </c>
      <c r="E207" s="4" t="s">
        <v>5</v>
      </c>
      <c r="F207" s="4" t="s">
        <v>5</v>
      </c>
    </row>
    <row r="208" spans="1:6">
      <c r="A208" s="2" t="s">
        <v>67</v>
      </c>
      <c r="B208" s="4">
        <v>0</v>
      </c>
      <c r="C208" s="4">
        <v>0</v>
      </c>
      <c r="D208" s="4" t="s">
        <v>5</v>
      </c>
      <c r="E208" s="4" t="s">
        <v>5</v>
      </c>
      <c r="F208" s="4" t="s">
        <v>5</v>
      </c>
    </row>
    <row r="209" spans="1:6">
      <c r="A209" s="2" t="s">
        <v>68</v>
      </c>
      <c r="B209" s="4">
        <v>0</v>
      </c>
      <c r="C209" s="4">
        <v>0</v>
      </c>
      <c r="D209" s="4" t="s">
        <v>5</v>
      </c>
      <c r="E209" s="4" t="s">
        <v>5</v>
      </c>
      <c r="F209" s="4" t="s">
        <v>5</v>
      </c>
    </row>
    <row r="210" spans="1:6">
      <c r="A210" s="2" t="s">
        <v>69</v>
      </c>
      <c r="B210" s="6">
        <v>-509771</v>
      </c>
      <c r="C210" s="6">
        <v>-214060</v>
      </c>
      <c r="D210" s="4" t="s">
        <v>5</v>
      </c>
      <c r="E210" s="4" t="s">
        <v>5</v>
      </c>
      <c r="F210" s="4" t="s">
        <v>5</v>
      </c>
    </row>
    <row r="211" spans="1:6">
      <c r="A211" s="2" t="s">
        <v>858</v>
      </c>
      <c r="B211" s="4">
        <v>0</v>
      </c>
      <c r="C211" s="4">
        <v>0</v>
      </c>
      <c r="D211" s="4" t="s">
        <v>5</v>
      </c>
      <c r="E211" s="4" t="s">
        <v>5</v>
      </c>
      <c r="F211" s="4" t="s">
        <v>5</v>
      </c>
    </row>
    <row r="212" spans="1:6">
      <c r="A212" s="2" t="s">
        <v>859</v>
      </c>
      <c r="B212" s="6">
        <v>-3811295</v>
      </c>
      <c r="C212" s="6">
        <v>-3637831</v>
      </c>
      <c r="D212" s="4" t="s">
        <v>5</v>
      </c>
      <c r="E212" s="4" t="s">
        <v>5</v>
      </c>
      <c r="F212" s="4" t="s">
        <v>5</v>
      </c>
    </row>
    <row r="213" spans="1:6">
      <c r="A213" s="2" t="s">
        <v>861</v>
      </c>
      <c r="B213" s="6">
        <v>-1991081</v>
      </c>
      <c r="C213" s="6">
        <v>-2002026</v>
      </c>
      <c r="D213" s="4" t="s">
        <v>5</v>
      </c>
      <c r="E213" s="4" t="s">
        <v>5</v>
      </c>
      <c r="F213" s="4" t="s">
        <v>5</v>
      </c>
    </row>
    <row r="214" spans="1:6">
      <c r="A214" s="2" t="s">
        <v>71</v>
      </c>
      <c r="B214" s="4">
        <v>0</v>
      </c>
      <c r="C214" s="4">
        <v>0</v>
      </c>
      <c r="D214" s="4" t="s">
        <v>5</v>
      </c>
      <c r="E214" s="4" t="s">
        <v>5</v>
      </c>
      <c r="F214" s="4" t="s">
        <v>5</v>
      </c>
    </row>
    <row r="215" spans="1:6">
      <c r="A215" s="2" t="s">
        <v>72</v>
      </c>
      <c r="B215" s="4">
        <v>0</v>
      </c>
      <c r="C215" s="4">
        <v>0</v>
      </c>
      <c r="D215" s="4" t="s">
        <v>5</v>
      </c>
      <c r="E215" s="4" t="s">
        <v>5</v>
      </c>
      <c r="F215" s="4" t="s">
        <v>5</v>
      </c>
    </row>
    <row r="216" spans="1:6">
      <c r="A216" s="2" t="s">
        <v>68</v>
      </c>
      <c r="B216" s="6">
        <v>-307584</v>
      </c>
      <c r="C216" s="6">
        <v>-284606</v>
      </c>
      <c r="D216" s="4" t="s">
        <v>5</v>
      </c>
      <c r="E216" s="4" t="s">
        <v>5</v>
      </c>
      <c r="F216" s="4" t="s">
        <v>5</v>
      </c>
    </row>
    <row r="217" spans="1:6">
      <c r="A217" s="2" t="s">
        <v>73</v>
      </c>
      <c r="B217" s="4">
        <v>0</v>
      </c>
      <c r="C217" s="4">
        <v>0</v>
      </c>
      <c r="D217" s="4" t="s">
        <v>5</v>
      </c>
      <c r="E217" s="4" t="s">
        <v>5</v>
      </c>
      <c r="F217" s="4" t="s">
        <v>5</v>
      </c>
    </row>
    <row r="218" spans="1:6">
      <c r="A218" s="2" t="s">
        <v>74</v>
      </c>
      <c r="B218" s="6">
        <v>-6619731</v>
      </c>
      <c r="C218" s="6">
        <v>-6138523</v>
      </c>
      <c r="D218" s="4" t="s">
        <v>5</v>
      </c>
      <c r="E218" s="4" t="s">
        <v>5</v>
      </c>
      <c r="F218" s="4" t="s">
        <v>5</v>
      </c>
    </row>
    <row r="219" spans="1:6">
      <c r="A219" s="3" t="s">
        <v>75</v>
      </c>
      <c r="B219" s="4" t="s">
        <v>5</v>
      </c>
      <c r="C219" s="4" t="s">
        <v>5</v>
      </c>
      <c r="D219" s="4" t="s">
        <v>5</v>
      </c>
      <c r="E219" s="4" t="s">
        <v>5</v>
      </c>
      <c r="F219" s="4" t="s">
        <v>5</v>
      </c>
    </row>
    <row r="220" spans="1:6">
      <c r="A220" s="2" t="s">
        <v>76</v>
      </c>
      <c r="B220" s="4">
        <v>0</v>
      </c>
      <c r="C220" s="4">
        <v>0</v>
      </c>
      <c r="D220" s="4" t="s">
        <v>5</v>
      </c>
      <c r="E220" s="4" t="s">
        <v>5</v>
      </c>
      <c r="F220" s="4" t="s">
        <v>5</v>
      </c>
    </row>
    <row r="221" spans="1:6" ht="30">
      <c r="A221" s="2" t="s">
        <v>77</v>
      </c>
      <c r="B221" s="4">
        <v>0</v>
      </c>
      <c r="C221" s="4">
        <v>0</v>
      </c>
      <c r="D221" s="4" t="s">
        <v>5</v>
      </c>
      <c r="E221" s="4" t="s">
        <v>5</v>
      </c>
      <c r="F221" s="4" t="s">
        <v>5</v>
      </c>
    </row>
    <row r="222" spans="1:6">
      <c r="A222" s="2" t="s">
        <v>78</v>
      </c>
      <c r="B222" s="4">
        <v>0</v>
      </c>
      <c r="C222" s="4">
        <v>0</v>
      </c>
      <c r="D222" s="4" t="s">
        <v>5</v>
      </c>
      <c r="E222" s="4" t="s">
        <v>5</v>
      </c>
      <c r="F222" s="4" t="s">
        <v>5</v>
      </c>
    </row>
    <row r="223" spans="1:6">
      <c r="A223" s="2" t="s">
        <v>865</v>
      </c>
      <c r="B223" s="6">
        <v>-509771</v>
      </c>
      <c r="C223" s="6">
        <v>-214060</v>
      </c>
      <c r="D223" s="4" t="s">
        <v>5</v>
      </c>
      <c r="E223" s="4" t="s">
        <v>5</v>
      </c>
      <c r="F223" s="4" t="s">
        <v>5</v>
      </c>
    </row>
    <row r="224" spans="1:6">
      <c r="A224" s="2" t="s">
        <v>79</v>
      </c>
      <c r="B224" s="4">
        <v>0</v>
      </c>
      <c r="C224" s="4">
        <v>0</v>
      </c>
      <c r="D224" s="4" t="s">
        <v>5</v>
      </c>
      <c r="E224" s="4" t="s">
        <v>5</v>
      </c>
      <c r="F224" s="4" t="s">
        <v>5</v>
      </c>
    </row>
    <row r="225" spans="1:6">
      <c r="A225" s="2" t="s">
        <v>80</v>
      </c>
      <c r="B225" s="4">
        <v>0</v>
      </c>
      <c r="C225" s="4">
        <v>0</v>
      </c>
      <c r="D225" s="4" t="s">
        <v>5</v>
      </c>
      <c r="E225" s="4" t="s">
        <v>5</v>
      </c>
      <c r="F225" s="4" t="s">
        <v>5</v>
      </c>
    </row>
    <row r="226" spans="1:6">
      <c r="A226" s="2" t="s">
        <v>81</v>
      </c>
      <c r="B226" s="4">
        <v>0</v>
      </c>
      <c r="C226" s="4">
        <v>0</v>
      </c>
      <c r="D226" s="4" t="s">
        <v>5</v>
      </c>
      <c r="E226" s="4" t="s">
        <v>5</v>
      </c>
      <c r="F226" s="4" t="s">
        <v>5</v>
      </c>
    </row>
    <row r="227" spans="1:6">
      <c r="A227" s="2" t="s">
        <v>82</v>
      </c>
      <c r="B227" s="6">
        <v>-509771</v>
      </c>
      <c r="C227" s="6">
        <v>-214060</v>
      </c>
      <c r="D227" s="4" t="s">
        <v>5</v>
      </c>
      <c r="E227" s="4" t="s">
        <v>5</v>
      </c>
      <c r="F227" s="4" t="s">
        <v>5</v>
      </c>
    </row>
    <row r="228" spans="1:6">
      <c r="A228" s="2" t="s">
        <v>520</v>
      </c>
      <c r="B228" s="4">
        <v>0</v>
      </c>
      <c r="C228" s="4">
        <v>0</v>
      </c>
      <c r="D228" s="4" t="s">
        <v>5</v>
      </c>
      <c r="E228" s="4" t="s">
        <v>5</v>
      </c>
      <c r="F228" s="4" t="s">
        <v>5</v>
      </c>
    </row>
    <row r="229" spans="1:6">
      <c r="A229" s="2" t="s">
        <v>866</v>
      </c>
      <c r="B229" s="6">
        <v>-1991081</v>
      </c>
      <c r="C229" s="6">
        <v>-2002026</v>
      </c>
      <c r="D229" s="4" t="s">
        <v>5</v>
      </c>
      <c r="E229" s="4" t="s">
        <v>5</v>
      </c>
      <c r="F229" s="4" t="s">
        <v>5</v>
      </c>
    </row>
    <row r="230" spans="1:6" ht="30">
      <c r="A230" s="2" t="s">
        <v>84</v>
      </c>
      <c r="B230" s="4">
        <v>0</v>
      </c>
      <c r="C230" s="4">
        <v>0</v>
      </c>
      <c r="D230" s="4" t="s">
        <v>5</v>
      </c>
      <c r="E230" s="4" t="s">
        <v>5</v>
      </c>
      <c r="F230" s="4" t="s">
        <v>5</v>
      </c>
    </row>
    <row r="231" spans="1:6">
      <c r="A231" s="2" t="s">
        <v>85</v>
      </c>
      <c r="B231" s="4">
        <v>0</v>
      </c>
      <c r="C231" s="4">
        <v>0</v>
      </c>
      <c r="D231" s="4" t="s">
        <v>5</v>
      </c>
      <c r="E231" s="4" t="s">
        <v>5</v>
      </c>
      <c r="F231" s="4" t="s">
        <v>5</v>
      </c>
    </row>
    <row r="232" spans="1:6">
      <c r="A232" s="2" t="s">
        <v>86</v>
      </c>
      <c r="B232" s="6">
        <v>-307584</v>
      </c>
      <c r="C232" s="6">
        <v>-284606</v>
      </c>
      <c r="D232" s="4" t="s">
        <v>5</v>
      </c>
      <c r="E232" s="4" t="s">
        <v>5</v>
      </c>
      <c r="F232" s="4" t="s">
        <v>5</v>
      </c>
    </row>
    <row r="233" spans="1:6">
      <c r="A233" s="2" t="s">
        <v>87</v>
      </c>
      <c r="B233" s="6">
        <v>-2808436</v>
      </c>
      <c r="C233" s="6">
        <v>-2500692</v>
      </c>
      <c r="D233" s="4" t="s">
        <v>5</v>
      </c>
      <c r="E233" s="4" t="s">
        <v>5</v>
      </c>
      <c r="F233" s="4" t="s">
        <v>5</v>
      </c>
    </row>
    <row r="234" spans="1:6" ht="30">
      <c r="A234" s="2" t="s">
        <v>88</v>
      </c>
      <c r="B234" s="4" t="s">
        <v>89</v>
      </c>
      <c r="C234" s="4" t="s">
        <v>89</v>
      </c>
      <c r="D234" s="4" t="s">
        <v>5</v>
      </c>
      <c r="E234" s="4" t="s">
        <v>5</v>
      </c>
      <c r="F234" s="4" t="s">
        <v>5</v>
      </c>
    </row>
    <row r="235" spans="1:6">
      <c r="A235" s="3" t="s">
        <v>1621</v>
      </c>
      <c r="B235" s="4" t="s">
        <v>5</v>
      </c>
      <c r="C235" s="4" t="s">
        <v>5</v>
      </c>
      <c r="D235" s="4" t="s">
        <v>5</v>
      </c>
      <c r="E235" s="4" t="s">
        <v>5</v>
      </c>
      <c r="F235" s="4" t="s">
        <v>5</v>
      </c>
    </row>
    <row r="236" spans="1:6">
      <c r="A236" s="2" t="s">
        <v>869</v>
      </c>
      <c r="B236" s="4">
        <v>0</v>
      </c>
      <c r="C236" s="4">
        <v>0</v>
      </c>
      <c r="D236" s="4" t="s">
        <v>5</v>
      </c>
      <c r="E236" s="4" t="s">
        <v>5</v>
      </c>
      <c r="F236" s="4" t="s">
        <v>5</v>
      </c>
    </row>
    <row r="237" spans="1:6">
      <c r="A237" s="2" t="s">
        <v>93</v>
      </c>
      <c r="B237" s="6">
        <v>-2624563</v>
      </c>
      <c r="C237" s="6">
        <v>-2617427</v>
      </c>
      <c r="D237" s="4" t="s">
        <v>5</v>
      </c>
      <c r="E237" s="4" t="s">
        <v>5</v>
      </c>
      <c r="F237" s="4" t="s">
        <v>5</v>
      </c>
    </row>
    <row r="238" spans="1:6">
      <c r="A238" s="2" t="s">
        <v>94</v>
      </c>
      <c r="B238" s="6">
        <v>-1231604</v>
      </c>
      <c r="C238" s="6">
        <v>-1054741</v>
      </c>
      <c r="D238" s="4" t="s">
        <v>5</v>
      </c>
      <c r="E238" s="4" t="s">
        <v>5</v>
      </c>
      <c r="F238" s="4" t="s">
        <v>5</v>
      </c>
    </row>
    <row r="239" spans="1:6" ht="30">
      <c r="A239" s="2" t="s">
        <v>1622</v>
      </c>
      <c r="B239" s="6">
        <v>44872</v>
      </c>
      <c r="C239" s="6">
        <v>34337</v>
      </c>
      <c r="D239" s="4" t="s">
        <v>5</v>
      </c>
      <c r="E239" s="4" t="s">
        <v>5</v>
      </c>
      <c r="F239" s="4" t="s">
        <v>5</v>
      </c>
    </row>
    <row r="240" spans="1:6">
      <c r="A240" s="2" t="s">
        <v>96</v>
      </c>
      <c r="B240" s="6">
        <v>-3811295</v>
      </c>
      <c r="C240" s="6">
        <v>-3637831</v>
      </c>
      <c r="D240" s="4" t="s">
        <v>5</v>
      </c>
      <c r="E240" s="4" t="s">
        <v>5</v>
      </c>
      <c r="F240" s="4" t="s">
        <v>5</v>
      </c>
    </row>
    <row r="241" spans="1:6" ht="30">
      <c r="A241" s="2" t="s">
        <v>97</v>
      </c>
      <c r="B241" s="8">
        <v>-6619731</v>
      </c>
      <c r="C241" s="8">
        <v>-6138523</v>
      </c>
      <c r="D241" s="4" t="s">
        <v>5</v>
      </c>
      <c r="E241" s="4" t="s">
        <v>5</v>
      </c>
      <c r="F241" s="4" t="s">
        <v>5</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45">
      <c r="A3" s="3" t="s">
        <v>187</v>
      </c>
      <c r="B3" s="4" t="s">
        <v>5</v>
      </c>
    </row>
    <row r="4" spans="1:2">
      <c r="A4" s="12" t="s">
        <v>188</v>
      </c>
      <c r="B4" s="4" t="s">
        <v>5</v>
      </c>
    </row>
    <row r="5" spans="1:2">
      <c r="A5" s="12"/>
      <c r="B5" s="13" t="s">
        <v>186</v>
      </c>
    </row>
    <row r="6" spans="1:2">
      <c r="A6" s="12"/>
      <c r="B6" s="14" t="s">
        <v>189</v>
      </c>
    </row>
    <row r="7" spans="1:2" ht="230.25">
      <c r="A7" s="12"/>
      <c r="B7" s="15" t="s">
        <v>190</v>
      </c>
    </row>
    <row r="8" spans="1:2" ht="408.75">
      <c r="A8" s="12"/>
      <c r="B8" s="15" t="s">
        <v>191</v>
      </c>
    </row>
    <row r="9" spans="1:2">
      <c r="A9" s="12"/>
      <c r="B9" s="14" t="s">
        <v>192</v>
      </c>
    </row>
    <row r="10" spans="1:2" ht="166.5">
      <c r="A10" s="12"/>
      <c r="B10" s="15" t="s">
        <v>193</v>
      </c>
    </row>
    <row r="11" spans="1:2" ht="204.75">
      <c r="A11" s="12"/>
      <c r="B11" s="15" t="s">
        <v>194</v>
      </c>
    </row>
    <row r="12" spans="1:2">
      <c r="A12" s="12"/>
      <c r="B12" s="4"/>
    </row>
    <row r="13" spans="1:2" ht="409.6">
      <c r="A13" s="12"/>
      <c r="B13" s="15" t="s">
        <v>195</v>
      </c>
    </row>
    <row r="14" spans="1:2">
      <c r="A14" s="12"/>
      <c r="B14" s="4"/>
    </row>
    <row r="15" spans="1:2" ht="64.5">
      <c r="A15" s="12"/>
      <c r="B15" s="15" t="s">
        <v>196</v>
      </c>
    </row>
    <row r="16" spans="1:2">
      <c r="A16" s="12"/>
      <c r="B16" s="4"/>
    </row>
    <row r="17" spans="1:2" ht="179.25">
      <c r="A17" s="12"/>
      <c r="B17" s="15" t="s">
        <v>197</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5" width="12.28515625" bestFit="1" customWidth="1"/>
  </cols>
  <sheetData>
    <row r="1" spans="1:5" ht="15" customHeight="1">
      <c r="A1" s="1" t="s">
        <v>1628</v>
      </c>
      <c r="B1" s="7" t="s">
        <v>26</v>
      </c>
      <c r="C1" s="7"/>
      <c r="D1" s="7" t="s">
        <v>1</v>
      </c>
      <c r="E1" s="7"/>
    </row>
    <row r="2" spans="1:5" ht="30">
      <c r="A2" s="1" t="s">
        <v>51</v>
      </c>
      <c r="B2" s="1" t="s">
        <v>2</v>
      </c>
      <c r="C2" s="1" t="s">
        <v>27</v>
      </c>
      <c r="D2" s="1" t="s">
        <v>2</v>
      </c>
      <c r="E2" s="1" t="s">
        <v>27</v>
      </c>
    </row>
    <row r="3" spans="1:5" ht="30">
      <c r="A3" s="3" t="s">
        <v>1629</v>
      </c>
      <c r="B3" s="4" t="s">
        <v>5</v>
      </c>
      <c r="C3" s="4" t="s">
        <v>5</v>
      </c>
      <c r="D3" s="4" t="s">
        <v>5</v>
      </c>
      <c r="E3" s="4" t="s">
        <v>5</v>
      </c>
    </row>
    <row r="4" spans="1:5">
      <c r="A4" s="2" t="s">
        <v>29</v>
      </c>
      <c r="B4" s="8">
        <v>624011</v>
      </c>
      <c r="C4" s="8">
        <v>572455</v>
      </c>
      <c r="D4" s="8">
        <v>1885850</v>
      </c>
      <c r="E4" s="8">
        <v>1754480</v>
      </c>
    </row>
    <row r="5" spans="1:5">
      <c r="A5" s="2" t="s">
        <v>30</v>
      </c>
      <c r="B5" s="6">
        <v>460109</v>
      </c>
      <c r="C5" s="6">
        <v>415052</v>
      </c>
      <c r="D5" s="6">
        <v>1393070</v>
      </c>
      <c r="E5" s="6">
        <v>1297808</v>
      </c>
    </row>
    <row r="6" spans="1:5">
      <c r="A6" s="2" t="s">
        <v>31</v>
      </c>
      <c r="B6" s="6">
        <v>163902</v>
      </c>
      <c r="C6" s="6">
        <v>157403</v>
      </c>
      <c r="D6" s="6">
        <v>492780</v>
      </c>
      <c r="E6" s="6">
        <v>456672</v>
      </c>
    </row>
    <row r="7" spans="1:5">
      <c r="A7" s="3" t="s">
        <v>32</v>
      </c>
      <c r="B7" s="4" t="s">
        <v>5</v>
      </c>
      <c r="C7" s="4" t="s">
        <v>5</v>
      </c>
      <c r="D7" s="4" t="s">
        <v>5</v>
      </c>
      <c r="E7" s="4" t="s">
        <v>5</v>
      </c>
    </row>
    <row r="8" spans="1:5">
      <c r="A8" s="2" t="s">
        <v>33</v>
      </c>
      <c r="B8" s="6">
        <v>41722</v>
      </c>
      <c r="C8" s="6">
        <v>40866</v>
      </c>
      <c r="D8" s="6">
        <v>133820</v>
      </c>
      <c r="E8" s="6">
        <v>134002</v>
      </c>
    </row>
    <row r="9" spans="1:5">
      <c r="A9" s="2" t="s">
        <v>34</v>
      </c>
      <c r="B9" s="6">
        <v>24979</v>
      </c>
      <c r="C9" s="6">
        <v>25304</v>
      </c>
      <c r="D9" s="6">
        <v>75574</v>
      </c>
      <c r="E9" s="6">
        <v>93189</v>
      </c>
    </row>
    <row r="10" spans="1:5">
      <c r="A10" s="2" t="s">
        <v>35</v>
      </c>
      <c r="B10" s="6">
        <v>3120</v>
      </c>
      <c r="C10" s="6">
        <v>2709</v>
      </c>
      <c r="D10" s="6">
        <v>8478</v>
      </c>
      <c r="E10" s="6">
        <v>7825</v>
      </c>
    </row>
    <row r="11" spans="1:5">
      <c r="A11" s="2" t="s">
        <v>896</v>
      </c>
      <c r="B11" s="4">
        <v>0</v>
      </c>
      <c r="C11" s="4">
        <v>0</v>
      </c>
      <c r="D11" s="4">
        <v>0</v>
      </c>
      <c r="E11" s="4">
        <v>0</v>
      </c>
    </row>
    <row r="12" spans="1:5">
      <c r="A12" s="2" t="s">
        <v>897</v>
      </c>
      <c r="B12" s="4">
        <v>0</v>
      </c>
      <c r="C12" s="4">
        <v>0</v>
      </c>
      <c r="D12" s="4">
        <v>0</v>
      </c>
      <c r="E12" s="4">
        <v>0</v>
      </c>
    </row>
    <row r="13" spans="1:5">
      <c r="A13" s="2" t="s">
        <v>36</v>
      </c>
      <c r="B13" s="6">
        <v>-152549</v>
      </c>
      <c r="C13" s="6">
        <v>3606</v>
      </c>
      <c r="D13" s="6">
        <v>-143723</v>
      </c>
      <c r="E13" s="6">
        <v>45096</v>
      </c>
    </row>
    <row r="14" spans="1:5">
      <c r="A14" s="2" t="s">
        <v>899</v>
      </c>
      <c r="B14" s="4">
        <v>0</v>
      </c>
      <c r="C14" s="4">
        <v>0</v>
      </c>
      <c r="D14" s="4">
        <v>0</v>
      </c>
      <c r="E14" s="4">
        <v>0</v>
      </c>
    </row>
    <row r="15" spans="1:5">
      <c r="A15" s="2" t="s">
        <v>37</v>
      </c>
      <c r="B15" s="6">
        <v>-82728</v>
      </c>
      <c r="C15" s="6">
        <v>72485</v>
      </c>
      <c r="D15" s="6">
        <v>74149</v>
      </c>
      <c r="E15" s="6">
        <v>280112</v>
      </c>
    </row>
    <row r="16" spans="1:5" ht="30">
      <c r="A16" s="2" t="s">
        <v>1630</v>
      </c>
      <c r="B16" s="6">
        <v>246630</v>
      </c>
      <c r="C16" s="6">
        <v>84918</v>
      </c>
      <c r="D16" s="6">
        <v>418631</v>
      </c>
      <c r="E16" s="6">
        <v>176560</v>
      </c>
    </row>
    <row r="17" spans="1:5" ht="30">
      <c r="A17" s="2" t="s">
        <v>907</v>
      </c>
      <c r="B17" s="4">
        <v>0</v>
      </c>
      <c r="C17" s="4">
        <v>0</v>
      </c>
      <c r="D17" s="4">
        <v>0</v>
      </c>
      <c r="E17" s="4">
        <v>0</v>
      </c>
    </row>
    <row r="18" spans="1:5">
      <c r="A18" s="2" t="s">
        <v>39</v>
      </c>
      <c r="B18" s="6">
        <v>24879</v>
      </c>
      <c r="C18" s="6">
        <v>19595</v>
      </c>
      <c r="D18" s="6">
        <v>73770</v>
      </c>
      <c r="E18" s="6">
        <v>107878</v>
      </c>
    </row>
    <row r="19" spans="1:5">
      <c r="A19" s="2" t="s">
        <v>40</v>
      </c>
      <c r="B19" s="4">
        <v>35</v>
      </c>
      <c r="C19" s="4">
        <v>23</v>
      </c>
      <c r="D19" s="4">
        <v>93</v>
      </c>
      <c r="E19" s="4">
        <v>68</v>
      </c>
    </row>
    <row r="20" spans="1:5">
      <c r="A20" s="2" t="s">
        <v>41</v>
      </c>
      <c r="B20" s="6">
        <v>221786</v>
      </c>
      <c r="C20" s="6">
        <v>65346</v>
      </c>
      <c r="D20" s="6">
        <v>344954</v>
      </c>
      <c r="E20" s="6">
        <v>68750</v>
      </c>
    </row>
    <row r="21" spans="1:5">
      <c r="A21" s="2" t="s">
        <v>42</v>
      </c>
      <c r="B21" s="6">
        <v>85829</v>
      </c>
      <c r="C21" s="6">
        <v>24661</v>
      </c>
      <c r="D21" s="6">
        <v>132665</v>
      </c>
      <c r="E21" s="6">
        <v>35108</v>
      </c>
    </row>
    <row r="22" spans="1:5">
      <c r="A22" s="2" t="s">
        <v>43</v>
      </c>
      <c r="B22" s="6">
        <v>135957</v>
      </c>
      <c r="C22" s="6">
        <v>40685</v>
      </c>
      <c r="D22" s="6">
        <v>212289</v>
      </c>
      <c r="E22" s="6">
        <v>33642</v>
      </c>
    </row>
    <row r="23" spans="1:5">
      <c r="A23" s="2" t="s">
        <v>913</v>
      </c>
      <c r="B23" s="6">
        <v>138048</v>
      </c>
      <c r="C23" s="6">
        <v>37732</v>
      </c>
      <c r="D23" s="6">
        <v>201567</v>
      </c>
      <c r="E23" s="6">
        <v>60681</v>
      </c>
    </row>
    <row r="24" spans="1:5">
      <c r="A24" s="2" t="s">
        <v>1623</v>
      </c>
      <c r="B24" s="4" t="s">
        <v>5</v>
      </c>
      <c r="C24" s="4" t="s">
        <v>5</v>
      </c>
      <c r="D24" s="4" t="s">
        <v>5</v>
      </c>
      <c r="E24" s="4" t="s">
        <v>5</v>
      </c>
    </row>
    <row r="25" spans="1:5" ht="30">
      <c r="A25" s="3" t="s">
        <v>1629</v>
      </c>
      <c r="B25" s="4" t="s">
        <v>5</v>
      </c>
      <c r="C25" s="4" t="s">
        <v>5</v>
      </c>
      <c r="D25" s="4" t="s">
        <v>5</v>
      </c>
      <c r="E25" s="4" t="s">
        <v>5</v>
      </c>
    </row>
    <row r="26" spans="1:5">
      <c r="A26" s="2" t="s">
        <v>29</v>
      </c>
      <c r="B26" s="4">
        <v>0</v>
      </c>
      <c r="C26" s="4">
        <v>0</v>
      </c>
      <c r="D26" s="4">
        <v>0</v>
      </c>
      <c r="E26" s="4">
        <v>0</v>
      </c>
    </row>
    <row r="27" spans="1:5">
      <c r="A27" s="2" t="s">
        <v>30</v>
      </c>
      <c r="B27" s="4">
        <v>0</v>
      </c>
      <c r="C27" s="4">
        <v>0</v>
      </c>
      <c r="D27" s="4">
        <v>0</v>
      </c>
      <c r="E27" s="4">
        <v>0</v>
      </c>
    </row>
    <row r="28" spans="1:5">
      <c r="A28" s="2" t="s">
        <v>31</v>
      </c>
      <c r="B28" s="4">
        <v>0</v>
      </c>
      <c r="C28" s="4">
        <v>0</v>
      </c>
      <c r="D28" s="4">
        <v>0</v>
      </c>
      <c r="E28" s="4">
        <v>0</v>
      </c>
    </row>
    <row r="29" spans="1:5">
      <c r="A29" s="3" t="s">
        <v>32</v>
      </c>
      <c r="B29" s="4" t="s">
        <v>5</v>
      </c>
      <c r="C29" s="4" t="s">
        <v>5</v>
      </c>
      <c r="D29" s="4" t="s">
        <v>5</v>
      </c>
      <c r="E29" s="4" t="s">
        <v>5</v>
      </c>
    </row>
    <row r="30" spans="1:5">
      <c r="A30" s="2" t="s">
        <v>33</v>
      </c>
      <c r="B30" s="4">
        <v>0</v>
      </c>
      <c r="C30" s="4">
        <v>0</v>
      </c>
      <c r="D30" s="4">
        <v>0</v>
      </c>
      <c r="E30" s="4">
        <v>0</v>
      </c>
    </row>
    <row r="31" spans="1:5">
      <c r="A31" s="2" t="s">
        <v>34</v>
      </c>
      <c r="B31" s="4">
        <v>0</v>
      </c>
      <c r="C31" s="4">
        <v>0</v>
      </c>
      <c r="D31" s="4">
        <v>0</v>
      </c>
      <c r="E31" s="4">
        <v>0</v>
      </c>
    </row>
    <row r="32" spans="1:5">
      <c r="A32" s="2" t="s">
        <v>35</v>
      </c>
      <c r="B32" s="4">
        <v>0</v>
      </c>
      <c r="C32" s="4">
        <v>0</v>
      </c>
      <c r="D32" s="4">
        <v>0</v>
      </c>
      <c r="E32" s="4">
        <v>0</v>
      </c>
    </row>
    <row r="33" spans="1:5">
      <c r="A33" s="2" t="s">
        <v>896</v>
      </c>
      <c r="B33" s="4">
        <v>0</v>
      </c>
      <c r="C33" s="4">
        <v>0</v>
      </c>
      <c r="D33" s="4">
        <v>0</v>
      </c>
      <c r="E33" s="4">
        <v>0</v>
      </c>
    </row>
    <row r="34" spans="1:5">
      <c r="A34" s="2" t="s">
        <v>897</v>
      </c>
      <c r="B34" s="4">
        <v>0</v>
      </c>
      <c r="C34" s="4">
        <v>0</v>
      </c>
      <c r="D34" s="4">
        <v>0</v>
      </c>
      <c r="E34" s="4">
        <v>0</v>
      </c>
    </row>
    <row r="35" spans="1:5">
      <c r="A35" s="2" t="s">
        <v>36</v>
      </c>
      <c r="B35" s="6">
        <v>-152988</v>
      </c>
      <c r="C35" s="4">
        <v>0</v>
      </c>
      <c r="D35" s="6">
        <v>-152988</v>
      </c>
      <c r="E35" s="4">
        <v>0</v>
      </c>
    </row>
    <row r="36" spans="1:5">
      <c r="A36" s="2" t="s">
        <v>899</v>
      </c>
      <c r="B36" s="6">
        <v>-41257</v>
      </c>
      <c r="C36" s="6">
        <v>-40685</v>
      </c>
      <c r="D36" s="6">
        <v>-117589</v>
      </c>
      <c r="E36" s="6">
        <v>-33642</v>
      </c>
    </row>
    <row r="37" spans="1:5">
      <c r="A37" s="2" t="s">
        <v>37</v>
      </c>
      <c r="B37" s="6">
        <v>-194245</v>
      </c>
      <c r="C37" s="6">
        <v>-40685</v>
      </c>
      <c r="D37" s="6">
        <v>-270577</v>
      </c>
      <c r="E37" s="6">
        <v>-33642</v>
      </c>
    </row>
    <row r="38" spans="1:5" ht="30">
      <c r="A38" s="2" t="s">
        <v>1630</v>
      </c>
      <c r="B38" s="6">
        <v>194245</v>
      </c>
      <c r="C38" s="6">
        <v>40685</v>
      </c>
      <c r="D38" s="6">
        <v>270577</v>
      </c>
      <c r="E38" s="6">
        <v>33642</v>
      </c>
    </row>
    <row r="39" spans="1:5" ht="30">
      <c r="A39" s="2" t="s">
        <v>907</v>
      </c>
      <c r="B39" s="4">
        <v>0</v>
      </c>
      <c r="C39" s="4">
        <v>0</v>
      </c>
      <c r="D39" s="4">
        <v>0</v>
      </c>
      <c r="E39" s="4">
        <v>0</v>
      </c>
    </row>
    <row r="40" spans="1:5">
      <c r="A40" s="2" t="s">
        <v>39</v>
      </c>
      <c r="B40" s="4">
        <v>0</v>
      </c>
      <c r="C40" s="4">
        <v>0</v>
      </c>
      <c r="D40" s="4">
        <v>0</v>
      </c>
      <c r="E40" s="4">
        <v>0</v>
      </c>
    </row>
    <row r="41" spans="1:5">
      <c r="A41" s="2" t="s">
        <v>40</v>
      </c>
      <c r="B41" s="4">
        <v>0</v>
      </c>
      <c r="C41" s="4">
        <v>0</v>
      </c>
      <c r="D41" s="4">
        <v>0</v>
      </c>
      <c r="E41" s="4">
        <v>0</v>
      </c>
    </row>
    <row r="42" spans="1:5">
      <c r="A42" s="2" t="s">
        <v>41</v>
      </c>
      <c r="B42" s="6">
        <v>194245</v>
      </c>
      <c r="C42" s="6">
        <v>40685</v>
      </c>
      <c r="D42" s="6">
        <v>270577</v>
      </c>
      <c r="E42" s="6">
        <v>33642</v>
      </c>
    </row>
    <row r="43" spans="1:5">
      <c r="A43" s="2" t="s">
        <v>42</v>
      </c>
      <c r="B43" s="6">
        <v>58288</v>
      </c>
      <c r="C43" s="4">
        <v>0</v>
      </c>
      <c r="D43" s="6">
        <v>58288</v>
      </c>
      <c r="E43" s="4">
        <v>0</v>
      </c>
    </row>
    <row r="44" spans="1:5">
      <c r="A44" s="2" t="s">
        <v>43</v>
      </c>
      <c r="B44" s="6">
        <v>135957</v>
      </c>
      <c r="C44" s="6">
        <v>40685</v>
      </c>
      <c r="D44" s="6">
        <v>212289</v>
      </c>
      <c r="E44" s="6">
        <v>33642</v>
      </c>
    </row>
    <row r="45" spans="1:5">
      <c r="A45" s="2" t="s">
        <v>913</v>
      </c>
      <c r="B45" s="6">
        <v>138048</v>
      </c>
      <c r="C45" s="6">
        <v>37732</v>
      </c>
      <c r="D45" s="6">
        <v>201567</v>
      </c>
      <c r="E45" s="6">
        <v>60681</v>
      </c>
    </row>
    <row r="46" spans="1:5">
      <c r="A46" s="2" t="s">
        <v>1624</v>
      </c>
      <c r="B46" s="4" t="s">
        <v>5</v>
      </c>
      <c r="C46" s="4" t="s">
        <v>5</v>
      </c>
      <c r="D46" s="4" t="s">
        <v>5</v>
      </c>
      <c r="E46" s="4" t="s">
        <v>5</v>
      </c>
    </row>
    <row r="47" spans="1:5" ht="30">
      <c r="A47" s="3" t="s">
        <v>1629</v>
      </c>
      <c r="B47" s="4" t="s">
        <v>5</v>
      </c>
      <c r="C47" s="4" t="s">
        <v>5</v>
      </c>
      <c r="D47" s="4" t="s">
        <v>5</v>
      </c>
      <c r="E47" s="4" t="s">
        <v>5</v>
      </c>
    </row>
    <row r="48" spans="1:5">
      <c r="A48" s="2" t="s">
        <v>29</v>
      </c>
      <c r="B48" s="4">
        <v>0</v>
      </c>
      <c r="C48" s="4">
        <v>0</v>
      </c>
      <c r="D48" s="4">
        <v>0</v>
      </c>
      <c r="E48" s="4">
        <v>0</v>
      </c>
    </row>
    <row r="49" spans="1:5">
      <c r="A49" s="2" t="s">
        <v>30</v>
      </c>
      <c r="B49" s="6">
        <v>1301</v>
      </c>
      <c r="C49" s="4">
        <v>96</v>
      </c>
      <c r="D49" s="6">
        <v>1780</v>
      </c>
      <c r="E49" s="4">
        <v>397</v>
      </c>
    </row>
    <row r="50" spans="1:5">
      <c r="A50" s="2" t="s">
        <v>31</v>
      </c>
      <c r="B50" s="6">
        <v>-1301</v>
      </c>
      <c r="C50" s="4">
        <v>-96</v>
      </c>
      <c r="D50" s="6">
        <v>-1780</v>
      </c>
      <c r="E50" s="4">
        <v>-397</v>
      </c>
    </row>
    <row r="51" spans="1:5">
      <c r="A51" s="3" t="s">
        <v>32</v>
      </c>
      <c r="B51" s="4" t="s">
        <v>5</v>
      </c>
      <c r="C51" s="4" t="s">
        <v>5</v>
      </c>
      <c r="D51" s="4" t="s">
        <v>5</v>
      </c>
      <c r="E51" s="4" t="s">
        <v>5</v>
      </c>
    </row>
    <row r="52" spans="1:5">
      <c r="A52" s="2" t="s">
        <v>33</v>
      </c>
      <c r="B52" s="4">
        <v>789</v>
      </c>
      <c r="C52" s="4">
        <v>56</v>
      </c>
      <c r="D52" s="6">
        <v>1717</v>
      </c>
      <c r="E52" s="4">
        <v>991</v>
      </c>
    </row>
    <row r="53" spans="1:5">
      <c r="A53" s="2" t="s">
        <v>34</v>
      </c>
      <c r="B53" s="6">
        <v>1795</v>
      </c>
      <c r="C53" s="6">
        <v>2064</v>
      </c>
      <c r="D53" s="6">
        <v>5146</v>
      </c>
      <c r="E53" s="6">
        <v>16529</v>
      </c>
    </row>
    <row r="54" spans="1:5">
      <c r="A54" s="2" t="s">
        <v>35</v>
      </c>
      <c r="B54" s="4">
        <v>171</v>
      </c>
      <c r="C54" s="4">
        <v>85</v>
      </c>
      <c r="D54" s="4">
        <v>287</v>
      </c>
      <c r="E54" s="4">
        <v>154</v>
      </c>
    </row>
    <row r="55" spans="1:5">
      <c r="A55" s="2" t="s">
        <v>896</v>
      </c>
      <c r="B55" s="4">
        <v>0</v>
      </c>
      <c r="C55" s="4">
        <v>0</v>
      </c>
      <c r="D55" s="4">
        <v>0</v>
      </c>
      <c r="E55" s="4">
        <v>0</v>
      </c>
    </row>
    <row r="56" spans="1:5">
      <c r="A56" s="2" t="s">
        <v>897</v>
      </c>
      <c r="B56" s="4">
        <v>0</v>
      </c>
      <c r="C56" s="4">
        <v>0</v>
      </c>
      <c r="D56" s="4">
        <v>0</v>
      </c>
      <c r="E56" s="4">
        <v>0</v>
      </c>
    </row>
    <row r="57" spans="1:5">
      <c r="A57" s="2" t="s">
        <v>36</v>
      </c>
      <c r="B57" s="4">
        <v>0</v>
      </c>
      <c r="C57" s="4">
        <v>0</v>
      </c>
      <c r="D57" s="4">
        <v>250</v>
      </c>
      <c r="E57" s="6">
        <v>34180</v>
      </c>
    </row>
    <row r="58" spans="1:5">
      <c r="A58" s="2" t="s">
        <v>899</v>
      </c>
      <c r="B58" s="6">
        <v>-48529</v>
      </c>
      <c r="C58" s="6">
        <v>-45471</v>
      </c>
      <c r="D58" s="6">
        <v>-136633</v>
      </c>
      <c r="E58" s="6">
        <v>-107942</v>
      </c>
    </row>
    <row r="59" spans="1:5">
      <c r="A59" s="2" t="s">
        <v>37</v>
      </c>
      <c r="B59" s="6">
        <v>-45774</v>
      </c>
      <c r="C59" s="6">
        <v>-43266</v>
      </c>
      <c r="D59" s="6">
        <v>-129233</v>
      </c>
      <c r="E59" s="6">
        <v>-56088</v>
      </c>
    </row>
    <row r="60" spans="1:5" ht="30">
      <c r="A60" s="2" t="s">
        <v>1630</v>
      </c>
      <c r="B60" s="6">
        <v>44473</v>
      </c>
      <c r="C60" s="6">
        <v>43170</v>
      </c>
      <c r="D60" s="6">
        <v>127453</v>
      </c>
      <c r="E60" s="6">
        <v>55691</v>
      </c>
    </row>
    <row r="61" spans="1:5" ht="30">
      <c r="A61" s="2" t="s">
        <v>907</v>
      </c>
      <c r="B61" s="6">
        <v>-16535</v>
      </c>
      <c r="C61" s="6">
        <v>-13180</v>
      </c>
      <c r="D61" s="6">
        <v>-50316</v>
      </c>
      <c r="E61" s="6">
        <v>-51731</v>
      </c>
    </row>
    <row r="62" spans="1:5">
      <c r="A62" s="2" t="s">
        <v>39</v>
      </c>
      <c r="B62" s="6">
        <v>24362</v>
      </c>
      <c r="C62" s="6">
        <v>19154</v>
      </c>
      <c r="D62" s="6">
        <v>72254</v>
      </c>
      <c r="E62" s="6">
        <v>106371</v>
      </c>
    </row>
    <row r="63" spans="1:5">
      <c r="A63" s="2" t="s">
        <v>40</v>
      </c>
      <c r="B63" s="4">
        <v>0</v>
      </c>
      <c r="C63" s="4">
        <v>0</v>
      </c>
      <c r="D63" s="4">
        <v>0</v>
      </c>
      <c r="E63" s="4">
        <v>0</v>
      </c>
    </row>
    <row r="64" spans="1:5">
      <c r="A64" s="2" t="s">
        <v>41</v>
      </c>
      <c r="B64" s="6">
        <v>36646</v>
      </c>
      <c r="C64" s="6">
        <v>37196</v>
      </c>
      <c r="D64" s="6">
        <v>105515</v>
      </c>
      <c r="E64" s="6">
        <v>1051</v>
      </c>
    </row>
    <row r="65" spans="1:5">
      <c r="A65" s="2" t="s">
        <v>42</v>
      </c>
      <c r="B65" s="6">
        <v>-4611</v>
      </c>
      <c r="C65" s="6">
        <v>-3489</v>
      </c>
      <c r="D65" s="6">
        <v>-12074</v>
      </c>
      <c r="E65" s="6">
        <v>-32591</v>
      </c>
    </row>
    <row r="66" spans="1:5">
      <c r="A66" s="2" t="s">
        <v>43</v>
      </c>
      <c r="B66" s="6">
        <v>41257</v>
      </c>
      <c r="C66" s="6">
        <v>40685</v>
      </c>
      <c r="D66" s="6">
        <v>117589</v>
      </c>
      <c r="E66" s="6">
        <v>33642</v>
      </c>
    </row>
    <row r="67" spans="1:5">
      <c r="A67" s="2" t="s">
        <v>913</v>
      </c>
      <c r="B67" s="6">
        <v>43348</v>
      </c>
      <c r="C67" s="6">
        <v>37732</v>
      </c>
      <c r="D67" s="6">
        <v>106867</v>
      </c>
      <c r="E67" s="6">
        <v>60681</v>
      </c>
    </row>
    <row r="68" spans="1:5">
      <c r="A68" s="2" t="s">
        <v>1625</v>
      </c>
      <c r="B68" s="4" t="s">
        <v>5</v>
      </c>
      <c r="C68" s="4" t="s">
        <v>5</v>
      </c>
      <c r="D68" s="4" t="s">
        <v>5</v>
      </c>
      <c r="E68" s="4" t="s">
        <v>5</v>
      </c>
    </row>
    <row r="69" spans="1:5" ht="30">
      <c r="A69" s="3" t="s">
        <v>1629</v>
      </c>
      <c r="B69" s="4" t="s">
        <v>5</v>
      </c>
      <c r="C69" s="4" t="s">
        <v>5</v>
      </c>
      <c r="D69" s="4" t="s">
        <v>5</v>
      </c>
      <c r="E69" s="4" t="s">
        <v>5</v>
      </c>
    </row>
    <row r="70" spans="1:5">
      <c r="A70" s="2" t="s">
        <v>29</v>
      </c>
      <c r="B70" s="6">
        <v>618101</v>
      </c>
      <c r="C70" s="6">
        <v>568340</v>
      </c>
      <c r="D70" s="6">
        <v>1870711</v>
      </c>
      <c r="E70" s="6">
        <v>1737413</v>
      </c>
    </row>
    <row r="71" spans="1:5">
      <c r="A71" s="2" t="s">
        <v>30</v>
      </c>
      <c r="B71" s="6">
        <v>456734</v>
      </c>
      <c r="C71" s="6">
        <v>413857</v>
      </c>
      <c r="D71" s="6">
        <v>1382794</v>
      </c>
      <c r="E71" s="6">
        <v>1289483</v>
      </c>
    </row>
    <row r="72" spans="1:5">
      <c r="A72" s="2" t="s">
        <v>31</v>
      </c>
      <c r="B72" s="6">
        <v>161367</v>
      </c>
      <c r="C72" s="6">
        <v>154483</v>
      </c>
      <c r="D72" s="6">
        <v>487917</v>
      </c>
      <c r="E72" s="6">
        <v>447930</v>
      </c>
    </row>
    <row r="73" spans="1:5">
      <c r="A73" s="3" t="s">
        <v>32</v>
      </c>
      <c r="B73" s="4" t="s">
        <v>5</v>
      </c>
      <c r="C73" s="4" t="s">
        <v>5</v>
      </c>
      <c r="D73" s="4" t="s">
        <v>5</v>
      </c>
      <c r="E73" s="4" t="s">
        <v>5</v>
      </c>
    </row>
    <row r="74" spans="1:5">
      <c r="A74" s="2" t="s">
        <v>33</v>
      </c>
      <c r="B74" s="6">
        <v>39881</v>
      </c>
      <c r="C74" s="6">
        <v>39876</v>
      </c>
      <c r="D74" s="6">
        <v>128125</v>
      </c>
      <c r="E74" s="6">
        <v>128245</v>
      </c>
    </row>
    <row r="75" spans="1:5">
      <c r="A75" s="2" t="s">
        <v>34</v>
      </c>
      <c r="B75" s="6">
        <v>22226</v>
      </c>
      <c r="C75" s="6">
        <v>22264</v>
      </c>
      <c r="D75" s="6">
        <v>67394</v>
      </c>
      <c r="E75" s="6">
        <v>73898</v>
      </c>
    </row>
    <row r="76" spans="1:5">
      <c r="A76" s="2" t="s">
        <v>35</v>
      </c>
      <c r="B76" s="6">
        <v>2949</v>
      </c>
      <c r="C76" s="6">
        <v>2624</v>
      </c>
      <c r="D76" s="6">
        <v>8191</v>
      </c>
      <c r="E76" s="6">
        <v>7671</v>
      </c>
    </row>
    <row r="77" spans="1:5">
      <c r="A77" s="2" t="s">
        <v>896</v>
      </c>
      <c r="B77" s="4">
        <v>0</v>
      </c>
      <c r="C77" s="4">
        <v>0</v>
      </c>
      <c r="D77" s="4">
        <v>0</v>
      </c>
      <c r="E77" s="4">
        <v>0</v>
      </c>
    </row>
    <row r="78" spans="1:5">
      <c r="A78" s="2" t="s">
        <v>897</v>
      </c>
      <c r="B78" s="4">
        <v>0</v>
      </c>
      <c r="C78" s="4">
        <v>0</v>
      </c>
      <c r="D78" s="4">
        <v>0</v>
      </c>
      <c r="E78" s="4">
        <v>0</v>
      </c>
    </row>
    <row r="79" spans="1:5">
      <c r="A79" s="2" t="s">
        <v>36</v>
      </c>
      <c r="B79" s="4">
        <v>439</v>
      </c>
      <c r="C79" s="6">
        <v>3606</v>
      </c>
      <c r="D79" s="6">
        <v>9015</v>
      </c>
      <c r="E79" s="6">
        <v>10916</v>
      </c>
    </row>
    <row r="80" spans="1:5">
      <c r="A80" s="2" t="s">
        <v>899</v>
      </c>
      <c r="B80" s="6">
        <v>-1328</v>
      </c>
      <c r="C80" s="4">
        <v>-750</v>
      </c>
      <c r="D80" s="4">
        <v>386</v>
      </c>
      <c r="E80" s="6">
        <v>-1008</v>
      </c>
    </row>
    <row r="81" spans="1:5">
      <c r="A81" s="2" t="s">
        <v>37</v>
      </c>
      <c r="B81" s="6">
        <v>64167</v>
      </c>
      <c r="C81" s="6">
        <v>67620</v>
      </c>
      <c r="D81" s="6">
        <v>213111</v>
      </c>
      <c r="E81" s="6">
        <v>219722</v>
      </c>
    </row>
    <row r="82" spans="1:5" ht="30">
      <c r="A82" s="2" t="s">
        <v>1630</v>
      </c>
      <c r="B82" s="6">
        <v>97200</v>
      </c>
      <c r="C82" s="6">
        <v>86863</v>
      </c>
      <c r="D82" s="6">
        <v>274806</v>
      </c>
      <c r="E82" s="6">
        <v>228208</v>
      </c>
    </row>
    <row r="83" spans="1:5" ht="30">
      <c r="A83" s="2" t="s">
        <v>907</v>
      </c>
      <c r="B83" s="6">
        <v>16499</v>
      </c>
      <c r="C83" s="6">
        <v>13154</v>
      </c>
      <c r="D83" s="6">
        <v>50209</v>
      </c>
      <c r="E83" s="6">
        <v>51632</v>
      </c>
    </row>
    <row r="84" spans="1:5">
      <c r="A84" s="2" t="s">
        <v>39</v>
      </c>
      <c r="B84" s="4">
        <v>510</v>
      </c>
      <c r="C84" s="4">
        <v>433</v>
      </c>
      <c r="D84" s="6">
        <v>1494</v>
      </c>
      <c r="E84" s="6">
        <v>1485</v>
      </c>
    </row>
    <row r="85" spans="1:5">
      <c r="A85" s="2" t="s">
        <v>40</v>
      </c>
      <c r="B85" s="4">
        <v>21</v>
      </c>
      <c r="C85" s="4">
        <v>10</v>
      </c>
      <c r="D85" s="4">
        <v>49</v>
      </c>
      <c r="E85" s="4">
        <v>43</v>
      </c>
    </row>
    <row r="86" spans="1:5">
      <c r="A86" s="2" t="s">
        <v>41</v>
      </c>
      <c r="B86" s="6">
        <v>80212</v>
      </c>
      <c r="C86" s="6">
        <v>73286</v>
      </c>
      <c r="D86" s="6">
        <v>223152</v>
      </c>
      <c r="E86" s="6">
        <v>175134</v>
      </c>
    </row>
    <row r="87" spans="1:5">
      <c r="A87" s="2" t="s">
        <v>42</v>
      </c>
      <c r="B87" s="6">
        <v>31683</v>
      </c>
      <c r="C87" s="6">
        <v>27815</v>
      </c>
      <c r="D87" s="6">
        <v>86519</v>
      </c>
      <c r="E87" s="6">
        <v>67192</v>
      </c>
    </row>
    <row r="88" spans="1:5">
      <c r="A88" s="2" t="s">
        <v>43</v>
      </c>
      <c r="B88" s="6">
        <v>48529</v>
      </c>
      <c r="C88" s="6">
        <v>45471</v>
      </c>
      <c r="D88" s="6">
        <v>136633</v>
      </c>
      <c r="E88" s="6">
        <v>107942</v>
      </c>
    </row>
    <row r="89" spans="1:5">
      <c r="A89" s="2" t="s">
        <v>913</v>
      </c>
      <c r="B89" s="6">
        <v>49200</v>
      </c>
      <c r="C89" s="6">
        <v>45046</v>
      </c>
      <c r="D89" s="6">
        <v>136820</v>
      </c>
      <c r="E89" s="6">
        <v>108554</v>
      </c>
    </row>
    <row r="90" spans="1:5">
      <c r="A90" s="2" t="s">
        <v>1626</v>
      </c>
      <c r="B90" s="4" t="s">
        <v>5</v>
      </c>
      <c r="C90" s="4" t="s">
        <v>5</v>
      </c>
      <c r="D90" s="4" t="s">
        <v>5</v>
      </c>
      <c r="E90" s="4" t="s">
        <v>5</v>
      </c>
    </row>
    <row r="91" spans="1:5" ht="30">
      <c r="A91" s="3" t="s">
        <v>1629</v>
      </c>
      <c r="B91" s="4" t="s">
        <v>5</v>
      </c>
      <c r="C91" s="4" t="s">
        <v>5</v>
      </c>
      <c r="D91" s="4" t="s">
        <v>5</v>
      </c>
      <c r="E91" s="4" t="s">
        <v>5</v>
      </c>
    </row>
    <row r="92" spans="1:5">
      <c r="A92" s="2" t="s">
        <v>29</v>
      </c>
      <c r="B92" s="6">
        <v>18790</v>
      </c>
      <c r="C92" s="6">
        <v>19569</v>
      </c>
      <c r="D92" s="6">
        <v>56642</v>
      </c>
      <c r="E92" s="6">
        <v>62117</v>
      </c>
    </row>
    <row r="93" spans="1:5">
      <c r="A93" s="2" t="s">
        <v>30</v>
      </c>
      <c r="B93" s="6">
        <v>14676</v>
      </c>
      <c r="C93" s="6">
        <v>16305</v>
      </c>
      <c r="D93" s="6">
        <v>49163</v>
      </c>
      <c r="E93" s="6">
        <v>52187</v>
      </c>
    </row>
    <row r="94" spans="1:5">
      <c r="A94" s="2" t="s">
        <v>31</v>
      </c>
      <c r="B94" s="6">
        <v>4114</v>
      </c>
      <c r="C94" s="6">
        <v>3264</v>
      </c>
      <c r="D94" s="6">
        <v>7479</v>
      </c>
      <c r="E94" s="6">
        <v>9930</v>
      </c>
    </row>
    <row r="95" spans="1:5">
      <c r="A95" s="3" t="s">
        <v>32</v>
      </c>
      <c r="B95" s="4" t="s">
        <v>5</v>
      </c>
      <c r="C95" s="4" t="s">
        <v>5</v>
      </c>
      <c r="D95" s="4" t="s">
        <v>5</v>
      </c>
      <c r="E95" s="4" t="s">
        <v>5</v>
      </c>
    </row>
    <row r="96" spans="1:5">
      <c r="A96" s="2" t="s">
        <v>33</v>
      </c>
      <c r="B96" s="6">
        <v>1052</v>
      </c>
      <c r="C96" s="4">
        <v>934</v>
      </c>
      <c r="D96" s="6">
        <v>3978</v>
      </c>
      <c r="E96" s="6">
        <v>4766</v>
      </c>
    </row>
    <row r="97" spans="1:5">
      <c r="A97" s="2" t="s">
        <v>34</v>
      </c>
      <c r="B97" s="4">
        <v>958</v>
      </c>
      <c r="C97" s="4">
        <v>976</v>
      </c>
      <c r="D97" s="6">
        <v>3034</v>
      </c>
      <c r="E97" s="6">
        <v>2762</v>
      </c>
    </row>
    <row r="98" spans="1:5">
      <c r="A98" s="2" t="s">
        <v>35</v>
      </c>
      <c r="B98" s="4">
        <v>0</v>
      </c>
      <c r="C98" s="4">
        <v>0</v>
      </c>
      <c r="D98" s="4">
        <v>0</v>
      </c>
      <c r="E98" s="4">
        <v>0</v>
      </c>
    </row>
    <row r="99" spans="1:5">
      <c r="A99" s="2" t="s">
        <v>896</v>
      </c>
      <c r="B99" s="4">
        <v>8</v>
      </c>
      <c r="C99" s="4">
        <v>8</v>
      </c>
      <c r="D99" s="4">
        <v>26</v>
      </c>
      <c r="E99" s="4">
        <v>36</v>
      </c>
    </row>
    <row r="100" spans="1:5">
      <c r="A100" s="2" t="s">
        <v>897</v>
      </c>
      <c r="B100" s="4">
        <v>270</v>
      </c>
      <c r="C100" s="4">
        <v>240</v>
      </c>
      <c r="D100" s="4">
        <v>810</v>
      </c>
      <c r="E100" s="4">
        <v>755</v>
      </c>
    </row>
    <row r="101" spans="1:5">
      <c r="A101" s="2" t="s">
        <v>36</v>
      </c>
      <c r="B101" s="4">
        <v>0</v>
      </c>
      <c r="C101" s="4">
        <v>0</v>
      </c>
      <c r="D101" s="4">
        <v>0</v>
      </c>
      <c r="E101" s="4">
        <v>0</v>
      </c>
    </row>
    <row r="102" spans="1:5">
      <c r="A102" s="2" t="s">
        <v>899</v>
      </c>
      <c r="B102" s="4">
        <v>0</v>
      </c>
      <c r="C102" s="4">
        <v>0</v>
      </c>
      <c r="D102" s="4">
        <v>0</v>
      </c>
      <c r="E102" s="4">
        <v>0</v>
      </c>
    </row>
    <row r="103" spans="1:5">
      <c r="A103" s="2" t="s">
        <v>37</v>
      </c>
      <c r="B103" s="6">
        <v>2288</v>
      </c>
      <c r="C103" s="6">
        <v>2158</v>
      </c>
      <c r="D103" s="6">
        <v>7848</v>
      </c>
      <c r="E103" s="6">
        <v>8319</v>
      </c>
    </row>
    <row r="104" spans="1:5" ht="30">
      <c r="A104" s="2" t="s">
        <v>1630</v>
      </c>
      <c r="B104" s="6">
        <v>1826</v>
      </c>
      <c r="C104" s="6">
        <v>1106</v>
      </c>
      <c r="D104" s="4">
        <v>-369</v>
      </c>
      <c r="E104" s="6">
        <v>1611</v>
      </c>
    </row>
    <row r="105" spans="1:5" ht="30">
      <c r="A105" s="2" t="s">
        <v>907</v>
      </c>
      <c r="B105" s="4">
        <v>36</v>
      </c>
      <c r="C105" s="4">
        <v>26</v>
      </c>
      <c r="D105" s="4">
        <v>107</v>
      </c>
      <c r="E105" s="4">
        <v>99</v>
      </c>
    </row>
    <row r="106" spans="1:5">
      <c r="A106" s="2" t="s">
        <v>39</v>
      </c>
      <c r="B106" s="4">
        <v>7</v>
      </c>
      <c r="C106" s="4">
        <v>8</v>
      </c>
      <c r="D106" s="4">
        <v>22</v>
      </c>
      <c r="E106" s="4">
        <v>22</v>
      </c>
    </row>
    <row r="107" spans="1:5">
      <c r="A107" s="2" t="s">
        <v>40</v>
      </c>
      <c r="B107" s="4">
        <v>14</v>
      </c>
      <c r="C107" s="4">
        <v>13</v>
      </c>
      <c r="D107" s="4">
        <v>44</v>
      </c>
      <c r="E107" s="4">
        <v>25</v>
      </c>
    </row>
    <row r="108" spans="1:5">
      <c r="A108" s="2" t="s">
        <v>41</v>
      </c>
      <c r="B108" s="6">
        <v>1797</v>
      </c>
      <c r="C108" s="6">
        <v>1085</v>
      </c>
      <c r="D108" s="4">
        <v>-454</v>
      </c>
      <c r="E108" s="6">
        <v>1515</v>
      </c>
    </row>
    <row r="109" spans="1:5">
      <c r="A109" s="2" t="s">
        <v>42</v>
      </c>
      <c r="B109" s="4">
        <v>469</v>
      </c>
      <c r="C109" s="4">
        <v>335</v>
      </c>
      <c r="D109" s="4">
        <v>-68</v>
      </c>
      <c r="E109" s="4">
        <v>507</v>
      </c>
    </row>
    <row r="110" spans="1:5">
      <c r="A110" s="2" t="s">
        <v>43</v>
      </c>
      <c r="B110" s="6">
        <v>1328</v>
      </c>
      <c r="C110" s="4">
        <v>750</v>
      </c>
      <c r="D110" s="4">
        <v>-386</v>
      </c>
      <c r="E110" s="6">
        <v>1008</v>
      </c>
    </row>
    <row r="111" spans="1:5">
      <c r="A111" s="2" t="s">
        <v>913</v>
      </c>
      <c r="B111" s="6">
        <v>2003</v>
      </c>
      <c r="C111" s="4">
        <v>108</v>
      </c>
      <c r="D111" s="4">
        <v>-303</v>
      </c>
      <c r="E111" s="4">
        <v>962</v>
      </c>
    </row>
    <row r="112" spans="1:5">
      <c r="A112" s="2" t="s">
        <v>848</v>
      </c>
      <c r="B112" s="4" t="s">
        <v>5</v>
      </c>
      <c r="C112" s="4" t="s">
        <v>5</v>
      </c>
      <c r="D112" s="4" t="s">
        <v>5</v>
      </c>
      <c r="E112" s="4" t="s">
        <v>5</v>
      </c>
    </row>
    <row r="113" spans="1:5" ht="30">
      <c r="A113" s="3" t="s">
        <v>1629</v>
      </c>
      <c r="B113" s="4" t="s">
        <v>5</v>
      </c>
      <c r="C113" s="4" t="s">
        <v>5</v>
      </c>
      <c r="D113" s="4" t="s">
        <v>5</v>
      </c>
      <c r="E113" s="4" t="s">
        <v>5</v>
      </c>
    </row>
    <row r="114" spans="1:5">
      <c r="A114" s="2" t="s">
        <v>29</v>
      </c>
      <c r="B114" s="6">
        <v>-12880</v>
      </c>
      <c r="C114" s="6">
        <v>-15454</v>
      </c>
      <c r="D114" s="6">
        <v>-41503</v>
      </c>
      <c r="E114" s="6">
        <v>-45050</v>
      </c>
    </row>
    <row r="115" spans="1:5">
      <c r="A115" s="2" t="s">
        <v>30</v>
      </c>
      <c r="B115" s="6">
        <v>-12602</v>
      </c>
      <c r="C115" s="6">
        <v>-15206</v>
      </c>
      <c r="D115" s="6">
        <v>-40667</v>
      </c>
      <c r="E115" s="6">
        <v>-44259</v>
      </c>
    </row>
    <row r="116" spans="1:5">
      <c r="A116" s="2" t="s">
        <v>31</v>
      </c>
      <c r="B116" s="4">
        <v>-278</v>
      </c>
      <c r="C116" s="4">
        <v>-248</v>
      </c>
      <c r="D116" s="4">
        <v>-836</v>
      </c>
      <c r="E116" s="4">
        <v>-791</v>
      </c>
    </row>
    <row r="117" spans="1:5">
      <c r="A117" s="3" t="s">
        <v>32</v>
      </c>
      <c r="B117" s="4" t="s">
        <v>5</v>
      </c>
      <c r="C117" s="4" t="s">
        <v>5</v>
      </c>
      <c r="D117" s="4" t="s">
        <v>5</v>
      </c>
      <c r="E117" s="4" t="s">
        <v>5</v>
      </c>
    </row>
    <row r="118" spans="1:5">
      <c r="A118" s="2" t="s">
        <v>33</v>
      </c>
      <c r="B118" s="4">
        <v>0</v>
      </c>
      <c r="C118" s="4">
        <v>0</v>
      </c>
      <c r="D118" s="4">
        <v>0</v>
      </c>
      <c r="E118" s="4">
        <v>0</v>
      </c>
    </row>
    <row r="119" spans="1:5">
      <c r="A119" s="2" t="s">
        <v>34</v>
      </c>
      <c r="B119" s="4">
        <v>0</v>
      </c>
      <c r="C119" s="4">
        <v>0</v>
      </c>
      <c r="D119" s="4">
        <v>0</v>
      </c>
      <c r="E119" s="4">
        <v>0</v>
      </c>
    </row>
    <row r="120" spans="1:5">
      <c r="A120" s="2" t="s">
        <v>35</v>
      </c>
      <c r="B120" s="4">
        <v>0</v>
      </c>
      <c r="C120" s="4">
        <v>0</v>
      </c>
      <c r="D120" s="4">
        <v>0</v>
      </c>
      <c r="E120" s="4">
        <v>0</v>
      </c>
    </row>
    <row r="121" spans="1:5">
      <c r="A121" s="2" t="s">
        <v>896</v>
      </c>
      <c r="B121" s="4">
        <v>-8</v>
      </c>
      <c r="C121" s="4">
        <v>-8</v>
      </c>
      <c r="D121" s="4">
        <v>-26</v>
      </c>
      <c r="E121" s="4">
        <v>-36</v>
      </c>
    </row>
    <row r="122" spans="1:5">
      <c r="A122" s="2" t="s">
        <v>897</v>
      </c>
      <c r="B122" s="4">
        <v>-270</v>
      </c>
      <c r="C122" s="4">
        <v>-240</v>
      </c>
      <c r="D122" s="4">
        <v>-810</v>
      </c>
      <c r="E122" s="4">
        <v>-755</v>
      </c>
    </row>
    <row r="123" spans="1:5">
      <c r="A123" s="2" t="s">
        <v>36</v>
      </c>
      <c r="B123" s="4">
        <v>0</v>
      </c>
      <c r="C123" s="4">
        <v>0</v>
      </c>
      <c r="D123" s="4">
        <v>0</v>
      </c>
      <c r="E123" s="4">
        <v>0</v>
      </c>
    </row>
    <row r="124" spans="1:5">
      <c r="A124" s="2" t="s">
        <v>899</v>
      </c>
      <c r="B124" s="6">
        <v>91114</v>
      </c>
      <c r="C124" s="6">
        <v>86906</v>
      </c>
      <c r="D124" s="6">
        <v>253836</v>
      </c>
      <c r="E124" s="6">
        <v>142592</v>
      </c>
    </row>
    <row r="125" spans="1:5">
      <c r="A125" s="2" t="s">
        <v>37</v>
      </c>
      <c r="B125" s="6">
        <v>90836</v>
      </c>
      <c r="C125" s="6">
        <v>86658</v>
      </c>
      <c r="D125" s="6">
        <v>253000</v>
      </c>
      <c r="E125" s="6">
        <v>141801</v>
      </c>
    </row>
    <row r="126" spans="1:5" ht="30">
      <c r="A126" s="2" t="s">
        <v>1630</v>
      </c>
      <c r="B126" s="6">
        <v>-91114</v>
      </c>
      <c r="C126" s="6">
        <v>-86906</v>
      </c>
      <c r="D126" s="6">
        <v>-253836</v>
      </c>
      <c r="E126" s="6">
        <v>-142592</v>
      </c>
    </row>
    <row r="127" spans="1:5" ht="30">
      <c r="A127" s="2" t="s">
        <v>907</v>
      </c>
      <c r="B127" s="4">
        <v>0</v>
      </c>
      <c r="C127" s="4">
        <v>0</v>
      </c>
      <c r="D127" s="4">
        <v>0</v>
      </c>
      <c r="E127" s="4">
        <v>0</v>
      </c>
    </row>
    <row r="128" spans="1:5">
      <c r="A128" s="2" t="s">
        <v>39</v>
      </c>
      <c r="B128" s="4">
        <v>0</v>
      </c>
      <c r="C128" s="4">
        <v>0</v>
      </c>
      <c r="D128" s="4">
        <v>0</v>
      </c>
      <c r="E128" s="4">
        <v>0</v>
      </c>
    </row>
    <row r="129" spans="1:5">
      <c r="A129" s="2" t="s">
        <v>40</v>
      </c>
      <c r="B129" s="4">
        <v>0</v>
      </c>
      <c r="C129" s="4">
        <v>0</v>
      </c>
      <c r="D129" s="4">
        <v>0</v>
      </c>
      <c r="E129" s="4">
        <v>0</v>
      </c>
    </row>
    <row r="130" spans="1:5">
      <c r="A130" s="2" t="s">
        <v>41</v>
      </c>
      <c r="B130" s="6">
        <v>-91114</v>
      </c>
      <c r="C130" s="6">
        <v>-86906</v>
      </c>
      <c r="D130" s="6">
        <v>-253836</v>
      </c>
      <c r="E130" s="6">
        <v>-142592</v>
      </c>
    </row>
    <row r="131" spans="1:5">
      <c r="A131" s="2" t="s">
        <v>42</v>
      </c>
      <c r="B131" s="4">
        <v>0</v>
      </c>
      <c r="C131" s="4">
        <v>0</v>
      </c>
      <c r="D131" s="4">
        <v>0</v>
      </c>
      <c r="E131" s="4">
        <v>0</v>
      </c>
    </row>
    <row r="132" spans="1:5">
      <c r="A132" s="2" t="s">
        <v>43</v>
      </c>
      <c r="B132" s="6">
        <v>-91114</v>
      </c>
      <c r="C132" s="6">
        <v>-86906</v>
      </c>
      <c r="D132" s="6">
        <v>-253836</v>
      </c>
      <c r="E132" s="6">
        <v>-142592</v>
      </c>
    </row>
    <row r="133" spans="1:5">
      <c r="A133" s="2" t="s">
        <v>913</v>
      </c>
      <c r="B133" s="8">
        <v>-94551</v>
      </c>
      <c r="C133" s="8">
        <v>-82886</v>
      </c>
      <c r="D133" s="8">
        <v>-243384</v>
      </c>
      <c r="E133" s="8">
        <v>-170197</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cols>
    <col min="1" max="1" width="36.5703125" bestFit="1" customWidth="1"/>
    <col min="2" max="3" width="12.28515625" bestFit="1" customWidth="1"/>
  </cols>
  <sheetData>
    <row r="1" spans="1:3" ht="15" customHeight="1">
      <c r="A1" s="1" t="s">
        <v>1631</v>
      </c>
      <c r="B1" s="7" t="s">
        <v>1</v>
      </c>
      <c r="C1" s="7"/>
    </row>
    <row r="2" spans="1:3" ht="30">
      <c r="A2" s="1" t="s">
        <v>51</v>
      </c>
      <c r="B2" s="1" t="s">
        <v>2</v>
      </c>
      <c r="C2" s="1" t="s">
        <v>27</v>
      </c>
    </row>
    <row r="3" spans="1:3" ht="30">
      <c r="A3" s="3" t="s">
        <v>1629</v>
      </c>
      <c r="B3" s="4" t="s">
        <v>5</v>
      </c>
      <c r="C3" s="4" t="s">
        <v>5</v>
      </c>
    </row>
    <row r="4" spans="1:3">
      <c r="A4" s="2" t="s">
        <v>968</v>
      </c>
      <c r="B4" s="8">
        <v>0</v>
      </c>
      <c r="C4" s="4" t="s">
        <v>5</v>
      </c>
    </row>
    <row r="5" spans="1:3">
      <c r="A5" s="3" t="s">
        <v>112</v>
      </c>
      <c r="B5" s="4" t="s">
        <v>5</v>
      </c>
      <c r="C5" s="4" t="s">
        <v>5</v>
      </c>
    </row>
    <row r="6" spans="1:3" ht="30">
      <c r="A6" s="2" t="s">
        <v>963</v>
      </c>
      <c r="B6" s="6">
        <v>412616</v>
      </c>
      <c r="C6" s="6">
        <v>141727</v>
      </c>
    </row>
    <row r="7" spans="1:3">
      <c r="A7" s="3" t="s">
        <v>127</v>
      </c>
      <c r="B7" s="4" t="s">
        <v>5</v>
      </c>
      <c r="C7" s="4" t="s">
        <v>5</v>
      </c>
    </row>
    <row r="8" spans="1:3">
      <c r="A8" s="2" t="s">
        <v>128</v>
      </c>
      <c r="B8" s="6">
        <v>-11769</v>
      </c>
      <c r="C8" s="4">
        <v>0</v>
      </c>
    </row>
    <row r="9" spans="1:3" ht="30">
      <c r="A9" s="2" t="s">
        <v>967</v>
      </c>
      <c r="B9" s="4">
        <v>0</v>
      </c>
      <c r="C9" s="4">
        <v>0</v>
      </c>
    </row>
    <row r="10" spans="1:3">
      <c r="A10" s="2" t="s">
        <v>968</v>
      </c>
      <c r="B10" s="4">
        <v>0</v>
      </c>
      <c r="C10" s="4" t="s">
        <v>5</v>
      </c>
    </row>
    <row r="11" spans="1:3">
      <c r="A11" s="2" t="s">
        <v>970</v>
      </c>
      <c r="B11" s="4" t="s">
        <v>89</v>
      </c>
      <c r="C11" s="4" t="s">
        <v>5</v>
      </c>
    </row>
    <row r="12" spans="1:3" ht="30">
      <c r="A12" s="2" t="s">
        <v>1632</v>
      </c>
      <c r="B12" s="4" t="s">
        <v>5</v>
      </c>
      <c r="C12" s="4">
        <v>0</v>
      </c>
    </row>
    <row r="13" spans="1:3">
      <c r="A13" s="2" t="s">
        <v>129</v>
      </c>
      <c r="B13" s="6">
        <v>-82684</v>
      </c>
      <c r="C13" s="6">
        <v>-62722</v>
      </c>
    </row>
    <row r="14" spans="1:3">
      <c r="A14" s="2" t="s">
        <v>1633</v>
      </c>
      <c r="B14" s="6">
        <v>2328</v>
      </c>
      <c r="C14" s="6">
        <v>6853</v>
      </c>
    </row>
    <row r="15" spans="1:3">
      <c r="A15" s="2" t="s">
        <v>131</v>
      </c>
      <c r="B15" s="6">
        <v>-92125</v>
      </c>
      <c r="C15" s="6">
        <v>-55869</v>
      </c>
    </row>
    <row r="16" spans="1:3">
      <c r="A16" s="3" t="s">
        <v>132</v>
      </c>
      <c r="B16" s="4" t="s">
        <v>5</v>
      </c>
      <c r="C16" s="4" t="s">
        <v>5</v>
      </c>
    </row>
    <row r="17" spans="1:3" ht="30">
      <c r="A17" s="2" t="s">
        <v>133</v>
      </c>
      <c r="B17" s="4">
        <v>0</v>
      </c>
      <c r="C17" s="6">
        <v>623929</v>
      </c>
    </row>
    <row r="18" spans="1:3">
      <c r="A18" s="2" t="s">
        <v>140</v>
      </c>
      <c r="B18" s="6">
        <v>-217552</v>
      </c>
      <c r="C18" s="6">
        <v>-1732071</v>
      </c>
    </row>
    <row r="19" spans="1:3">
      <c r="A19" s="2" t="s">
        <v>141</v>
      </c>
      <c r="B19" s="4">
        <v>0</v>
      </c>
      <c r="C19" s="6">
        <v>-899180</v>
      </c>
    </row>
    <row r="20" spans="1:3">
      <c r="A20" s="2" t="s">
        <v>984</v>
      </c>
      <c r="B20" s="6">
        <v>2220</v>
      </c>
      <c r="C20" s="6">
        <v>2408</v>
      </c>
    </row>
    <row r="21" spans="1:3" ht="30">
      <c r="A21" s="2" t="s">
        <v>967</v>
      </c>
      <c r="B21" s="4">
        <v>0</v>
      </c>
      <c r="C21" s="4">
        <v>0</v>
      </c>
    </row>
    <row r="22" spans="1:3">
      <c r="A22" s="2" t="s">
        <v>144</v>
      </c>
      <c r="B22" s="6">
        <v>-2707</v>
      </c>
      <c r="C22" s="6">
        <v>-2320</v>
      </c>
    </row>
    <row r="23" spans="1:3" ht="30">
      <c r="A23" s="2" t="s">
        <v>1634</v>
      </c>
      <c r="B23" s="4">
        <v>0</v>
      </c>
      <c r="C23" s="4">
        <v>0</v>
      </c>
    </row>
    <row r="24" spans="1:3" ht="30">
      <c r="A24" s="2" t="s">
        <v>1015</v>
      </c>
      <c r="B24" s="4" t="s">
        <v>5</v>
      </c>
      <c r="C24" s="4">
        <v>0</v>
      </c>
    </row>
    <row r="25" spans="1:3">
      <c r="A25" s="2" t="s">
        <v>1635</v>
      </c>
      <c r="B25" s="4">
        <v>238</v>
      </c>
      <c r="C25" s="4">
        <v>329</v>
      </c>
    </row>
    <row r="26" spans="1:3">
      <c r="A26" s="2" t="s">
        <v>135</v>
      </c>
      <c r="B26" s="4">
        <v>0</v>
      </c>
      <c r="C26" s="4">
        <v>-191</v>
      </c>
    </row>
    <row r="27" spans="1:3">
      <c r="A27" s="2" t="s">
        <v>1019</v>
      </c>
      <c r="B27" s="4" t="s">
        <v>5</v>
      </c>
      <c r="C27" s="4">
        <v>0</v>
      </c>
    </row>
    <row r="28" spans="1:3">
      <c r="A28" s="2" t="s">
        <v>147</v>
      </c>
      <c r="B28" s="6">
        <v>-296761</v>
      </c>
      <c r="C28" s="6">
        <v>-67974</v>
      </c>
    </row>
    <row r="29" spans="1:3" ht="30">
      <c r="A29" s="2" t="s">
        <v>136</v>
      </c>
      <c r="B29" s="4">
        <v>786</v>
      </c>
      <c r="C29" s="4">
        <v>0</v>
      </c>
    </row>
    <row r="30" spans="1:3" ht="30">
      <c r="A30" s="2" t="s">
        <v>137</v>
      </c>
      <c r="B30" s="6">
        <v>-3061</v>
      </c>
      <c r="C30" s="4">
        <v>0</v>
      </c>
    </row>
    <row r="31" spans="1:3">
      <c r="A31" s="2" t="s">
        <v>145</v>
      </c>
      <c r="B31" s="6">
        <v>-72985</v>
      </c>
      <c r="C31" s="6">
        <v>-20831</v>
      </c>
    </row>
    <row r="32" spans="1:3" ht="30">
      <c r="A32" s="2" t="s">
        <v>148</v>
      </c>
      <c r="B32" s="4">
        <v>-17</v>
      </c>
      <c r="C32" s="4">
        <v>238</v>
      </c>
    </row>
    <row r="33" spans="1:3" ht="30">
      <c r="A33" s="2" t="s">
        <v>149</v>
      </c>
      <c r="B33" s="6">
        <v>23713</v>
      </c>
      <c r="C33" s="6">
        <v>18122</v>
      </c>
    </row>
    <row r="34" spans="1:3" ht="30">
      <c r="A34" s="2" t="s">
        <v>150</v>
      </c>
      <c r="B34" s="6">
        <v>116739</v>
      </c>
      <c r="C34" s="6">
        <v>92281</v>
      </c>
    </row>
    <row r="35" spans="1:3" ht="30">
      <c r="A35" s="2" t="s">
        <v>151</v>
      </c>
      <c r="B35" s="6">
        <v>140452</v>
      </c>
      <c r="C35" s="6">
        <v>110403</v>
      </c>
    </row>
    <row r="36" spans="1:3" ht="30">
      <c r="A36" s="3" t="s">
        <v>152</v>
      </c>
      <c r="B36" s="4" t="s">
        <v>5</v>
      </c>
      <c r="C36" s="4" t="s">
        <v>5</v>
      </c>
    </row>
    <row r="37" spans="1:3">
      <c r="A37" s="2" t="s">
        <v>153</v>
      </c>
      <c r="B37" s="6">
        <v>63435</v>
      </c>
      <c r="C37" s="6">
        <v>91577</v>
      </c>
    </row>
    <row r="38" spans="1:3">
      <c r="A38" s="2" t="s">
        <v>154</v>
      </c>
      <c r="B38" s="4">
        <v>93</v>
      </c>
      <c r="C38" s="4">
        <v>69</v>
      </c>
    </row>
    <row r="39" spans="1:3">
      <c r="A39" s="2" t="s">
        <v>1636</v>
      </c>
      <c r="B39" s="6">
        <v>5451</v>
      </c>
      <c r="C39" s="6">
        <v>2998</v>
      </c>
    </row>
    <row r="40" spans="1:3" ht="30">
      <c r="A40" s="3" t="s">
        <v>156</v>
      </c>
      <c r="B40" s="4" t="s">
        <v>5</v>
      </c>
      <c r="C40" s="4" t="s">
        <v>5</v>
      </c>
    </row>
    <row r="41" spans="1:3">
      <c r="A41" s="2" t="s">
        <v>157</v>
      </c>
      <c r="B41" s="6">
        <v>1286</v>
      </c>
      <c r="C41" s="6">
        <v>2030</v>
      </c>
    </row>
    <row r="42" spans="1:3">
      <c r="A42" s="2" t="s">
        <v>143</v>
      </c>
      <c r="B42" s="6">
        <v>-3442</v>
      </c>
      <c r="C42" s="6">
        <v>-3481</v>
      </c>
    </row>
    <row r="43" spans="1:3">
      <c r="A43" s="2" t="s">
        <v>139</v>
      </c>
      <c r="B43" s="4">
        <v>0</v>
      </c>
      <c r="C43" s="6">
        <v>350000</v>
      </c>
    </row>
    <row r="44" spans="1:3">
      <c r="A44" s="2" t="s">
        <v>138</v>
      </c>
      <c r="B44" s="4">
        <v>0</v>
      </c>
      <c r="C44" s="6">
        <v>1625925</v>
      </c>
    </row>
    <row r="45" spans="1:3">
      <c r="A45" s="2" t="s">
        <v>146</v>
      </c>
      <c r="B45" s="4">
        <v>-258</v>
      </c>
      <c r="C45" s="6">
        <v>-12491</v>
      </c>
    </row>
    <row r="46" spans="1:3">
      <c r="A46" s="2" t="s">
        <v>81</v>
      </c>
      <c r="B46" s="6">
        <v>29037</v>
      </c>
      <c r="C46" s="6">
        <v>21354</v>
      </c>
    </row>
    <row r="47" spans="1:3">
      <c r="A47" s="2" t="s">
        <v>1623</v>
      </c>
      <c r="B47" s="4" t="s">
        <v>5</v>
      </c>
      <c r="C47" s="4" t="s">
        <v>5</v>
      </c>
    </row>
    <row r="48" spans="1:3" ht="30">
      <c r="A48" s="3" t="s">
        <v>1629</v>
      </c>
      <c r="B48" s="4" t="s">
        <v>5</v>
      </c>
      <c r="C48" s="4" t="s">
        <v>5</v>
      </c>
    </row>
    <row r="49" spans="1:3">
      <c r="A49" s="2" t="s">
        <v>968</v>
      </c>
      <c r="B49" s="4">
        <v>0</v>
      </c>
      <c r="C49" s="4" t="s">
        <v>5</v>
      </c>
    </row>
    <row r="50" spans="1:3">
      <c r="A50" s="3" t="s">
        <v>112</v>
      </c>
      <c r="B50" s="4" t="s">
        <v>5</v>
      </c>
      <c r="C50" s="4" t="s">
        <v>5</v>
      </c>
    </row>
    <row r="51" spans="1:3" ht="30">
      <c r="A51" s="2" t="s">
        <v>963</v>
      </c>
      <c r="B51" s="4">
        <v>0</v>
      </c>
      <c r="C51" s="4">
        <v>0</v>
      </c>
    </row>
    <row r="52" spans="1:3">
      <c r="A52" s="3" t="s">
        <v>127</v>
      </c>
      <c r="B52" s="4" t="s">
        <v>5</v>
      </c>
      <c r="C52" s="4" t="s">
        <v>5</v>
      </c>
    </row>
    <row r="53" spans="1:3">
      <c r="A53" s="2" t="s">
        <v>128</v>
      </c>
      <c r="B53" s="4">
        <v>0</v>
      </c>
      <c r="C53" s="4" t="s">
        <v>5</v>
      </c>
    </row>
    <row r="54" spans="1:3" ht="30">
      <c r="A54" s="2" t="s">
        <v>967</v>
      </c>
      <c r="B54" s="4" t="s">
        <v>89</v>
      </c>
      <c r="C54" s="4">
        <v>0</v>
      </c>
    </row>
    <row r="55" spans="1:3">
      <c r="A55" s="2" t="s">
        <v>968</v>
      </c>
      <c r="B55" s="4">
        <v>0</v>
      </c>
      <c r="C55" s="4" t="s">
        <v>5</v>
      </c>
    </row>
    <row r="56" spans="1:3">
      <c r="A56" s="2" t="s">
        <v>970</v>
      </c>
      <c r="B56" s="6">
        <v>75022</v>
      </c>
      <c r="C56" s="4" t="s">
        <v>5</v>
      </c>
    </row>
    <row r="57" spans="1:3" ht="30">
      <c r="A57" s="2" t="s">
        <v>1632</v>
      </c>
      <c r="B57" s="4" t="s">
        <v>5</v>
      </c>
      <c r="C57" s="6">
        <v>-624258</v>
      </c>
    </row>
    <row r="58" spans="1:3">
      <c r="A58" s="2" t="s">
        <v>129</v>
      </c>
      <c r="B58" s="4">
        <v>0</v>
      </c>
      <c r="C58" s="4">
        <v>0</v>
      </c>
    </row>
    <row r="59" spans="1:3">
      <c r="A59" s="2" t="s">
        <v>1633</v>
      </c>
      <c r="B59" s="4">
        <v>0</v>
      </c>
      <c r="C59" s="4">
        <v>0</v>
      </c>
    </row>
    <row r="60" spans="1:3">
      <c r="A60" s="2" t="s">
        <v>131</v>
      </c>
      <c r="B60" s="6">
        <v>75022</v>
      </c>
      <c r="C60" s="6">
        <v>-624258</v>
      </c>
    </row>
    <row r="61" spans="1:3">
      <c r="A61" s="3" t="s">
        <v>132</v>
      </c>
      <c r="B61" s="4" t="s">
        <v>5</v>
      </c>
      <c r="C61" s="4" t="s">
        <v>5</v>
      </c>
    </row>
    <row r="62" spans="1:3" ht="30">
      <c r="A62" s="2" t="s">
        <v>133</v>
      </c>
      <c r="B62" s="4" t="s">
        <v>5</v>
      </c>
      <c r="C62" s="6">
        <v>623929</v>
      </c>
    </row>
    <row r="63" spans="1:3">
      <c r="A63" s="2" t="s">
        <v>140</v>
      </c>
      <c r="B63" s="4">
        <v>0</v>
      </c>
      <c r="C63" s="4">
        <v>0</v>
      </c>
    </row>
    <row r="64" spans="1:3">
      <c r="A64" s="2" t="s">
        <v>141</v>
      </c>
      <c r="B64" s="4" t="s">
        <v>5</v>
      </c>
      <c r="C64" s="4">
        <v>0</v>
      </c>
    </row>
    <row r="65" spans="1:3">
      <c r="A65" s="2" t="s">
        <v>984</v>
      </c>
      <c r="B65" s="4">
        <v>0</v>
      </c>
      <c r="C65" s="4">
        <v>0</v>
      </c>
    </row>
    <row r="66" spans="1:3" ht="30">
      <c r="A66" s="2" t="s">
        <v>967</v>
      </c>
      <c r="B66" s="4">
        <v>0</v>
      </c>
      <c r="C66" s="4">
        <v>0</v>
      </c>
    </row>
    <row r="67" spans="1:3">
      <c r="A67" s="2" t="s">
        <v>144</v>
      </c>
      <c r="B67" s="4">
        <v>0</v>
      </c>
      <c r="C67" s="4">
        <v>0</v>
      </c>
    </row>
    <row r="68" spans="1:3" ht="30">
      <c r="A68" s="2" t="s">
        <v>1634</v>
      </c>
      <c r="B68" s="4">
        <v>0</v>
      </c>
      <c r="C68" s="4">
        <v>0</v>
      </c>
    </row>
    <row r="69" spans="1:3" ht="30">
      <c r="A69" s="2" t="s">
        <v>1015</v>
      </c>
      <c r="B69" s="4" t="s">
        <v>5</v>
      </c>
      <c r="C69" s="4">
        <v>126</v>
      </c>
    </row>
    <row r="70" spans="1:3">
      <c r="A70" s="2" t="s">
        <v>1635</v>
      </c>
      <c r="B70" s="4">
        <v>238</v>
      </c>
      <c r="C70" s="4">
        <v>329</v>
      </c>
    </row>
    <row r="71" spans="1:3">
      <c r="A71" s="2" t="s">
        <v>135</v>
      </c>
      <c r="B71" s="4" t="s">
        <v>5</v>
      </c>
      <c r="C71" s="4">
        <v>-126</v>
      </c>
    </row>
    <row r="72" spans="1:3">
      <c r="A72" s="2" t="s">
        <v>1019</v>
      </c>
      <c r="B72" s="4" t="s">
        <v>5</v>
      </c>
      <c r="C72" s="4" t="s">
        <v>89</v>
      </c>
    </row>
    <row r="73" spans="1:3">
      <c r="A73" s="2" t="s">
        <v>147</v>
      </c>
      <c r="B73" s="6">
        <v>-75022</v>
      </c>
      <c r="C73" s="6">
        <v>624258</v>
      </c>
    </row>
    <row r="74" spans="1:3" ht="30">
      <c r="A74" s="2" t="s">
        <v>136</v>
      </c>
      <c r="B74" s="4">
        <v>786</v>
      </c>
      <c r="C74" s="4" t="s">
        <v>5</v>
      </c>
    </row>
    <row r="75" spans="1:3" ht="30">
      <c r="A75" s="2" t="s">
        <v>137</v>
      </c>
      <c r="B75" s="6">
        <v>-3061</v>
      </c>
      <c r="C75" s="4" t="s">
        <v>5</v>
      </c>
    </row>
    <row r="76" spans="1:3">
      <c r="A76" s="2" t="s">
        <v>145</v>
      </c>
      <c r="B76" s="6">
        <v>-72985</v>
      </c>
      <c r="C76" s="4">
        <v>0</v>
      </c>
    </row>
    <row r="77" spans="1:3" ht="30">
      <c r="A77" s="2" t="s">
        <v>148</v>
      </c>
      <c r="B77" s="4">
        <v>0</v>
      </c>
      <c r="C77" s="4">
        <v>0</v>
      </c>
    </row>
    <row r="78" spans="1:3" ht="30">
      <c r="A78" s="2" t="s">
        <v>149</v>
      </c>
      <c r="B78" s="4">
        <v>0</v>
      </c>
      <c r="C78" s="4">
        <v>0</v>
      </c>
    </row>
    <row r="79" spans="1:3" ht="30">
      <c r="A79" s="2" t="s">
        <v>150</v>
      </c>
      <c r="B79" s="4">
        <v>0</v>
      </c>
      <c r="C79" s="4">
        <v>0</v>
      </c>
    </row>
    <row r="80" spans="1:3" ht="30">
      <c r="A80" s="2" t="s">
        <v>151</v>
      </c>
      <c r="B80" s="4">
        <v>0</v>
      </c>
      <c r="C80" s="4">
        <v>0</v>
      </c>
    </row>
    <row r="81" spans="1:3" ht="30">
      <c r="A81" s="3" t="s">
        <v>152</v>
      </c>
      <c r="B81" s="4" t="s">
        <v>5</v>
      </c>
      <c r="C81" s="4" t="s">
        <v>5</v>
      </c>
    </row>
    <row r="82" spans="1:3">
      <c r="A82" s="2" t="s">
        <v>153</v>
      </c>
      <c r="B82" s="4">
        <v>0</v>
      </c>
      <c r="C82" s="4">
        <v>0</v>
      </c>
    </row>
    <row r="83" spans="1:3">
      <c r="A83" s="2" t="s">
        <v>154</v>
      </c>
      <c r="B83" s="4">
        <v>0</v>
      </c>
      <c r="C83" s="4">
        <v>0</v>
      </c>
    </row>
    <row r="84" spans="1:3">
      <c r="A84" s="2" t="s">
        <v>1636</v>
      </c>
      <c r="B84" s="4">
        <v>0</v>
      </c>
      <c r="C84" s="4">
        <v>0</v>
      </c>
    </row>
    <row r="85" spans="1:3" ht="30">
      <c r="A85" s="3" t="s">
        <v>156</v>
      </c>
      <c r="B85" s="4" t="s">
        <v>5</v>
      </c>
      <c r="C85" s="4" t="s">
        <v>5</v>
      </c>
    </row>
    <row r="86" spans="1:3">
      <c r="A86" s="2" t="s">
        <v>157</v>
      </c>
      <c r="B86" s="4">
        <v>0</v>
      </c>
      <c r="C86" s="4">
        <v>0</v>
      </c>
    </row>
    <row r="87" spans="1:3">
      <c r="A87" s="2" t="s">
        <v>143</v>
      </c>
      <c r="B87" s="4">
        <v>0</v>
      </c>
      <c r="C87" s="4">
        <v>0</v>
      </c>
    </row>
    <row r="88" spans="1:3">
      <c r="A88" s="2" t="s">
        <v>139</v>
      </c>
      <c r="B88" s="4" t="s">
        <v>5</v>
      </c>
      <c r="C88" s="4">
        <v>0</v>
      </c>
    </row>
    <row r="89" spans="1:3">
      <c r="A89" s="2" t="s">
        <v>138</v>
      </c>
      <c r="B89" s="4" t="s">
        <v>5</v>
      </c>
      <c r="C89" s="4">
        <v>0</v>
      </c>
    </row>
    <row r="90" spans="1:3">
      <c r="A90" s="2" t="s">
        <v>146</v>
      </c>
      <c r="B90" s="4">
        <v>0</v>
      </c>
      <c r="C90" s="4">
        <v>0</v>
      </c>
    </row>
    <row r="91" spans="1:3">
      <c r="A91" s="2" t="s">
        <v>81</v>
      </c>
      <c r="B91" s="6">
        <v>29037</v>
      </c>
      <c r="C91" s="6">
        <v>21354</v>
      </c>
    </row>
    <row r="92" spans="1:3">
      <c r="A92" s="2" t="s">
        <v>1624</v>
      </c>
      <c r="B92" s="4" t="s">
        <v>5</v>
      </c>
      <c r="C92" s="4" t="s">
        <v>5</v>
      </c>
    </row>
    <row r="93" spans="1:3" ht="30">
      <c r="A93" s="3" t="s">
        <v>1629</v>
      </c>
      <c r="B93" s="4" t="s">
        <v>5</v>
      </c>
      <c r="C93" s="4" t="s">
        <v>5</v>
      </c>
    </row>
    <row r="94" spans="1:3">
      <c r="A94" s="2" t="s">
        <v>968</v>
      </c>
      <c r="B94" s="4">
        <v>0</v>
      </c>
      <c r="C94" s="4" t="s">
        <v>5</v>
      </c>
    </row>
    <row r="95" spans="1:3">
      <c r="A95" s="3" t="s">
        <v>112</v>
      </c>
      <c r="B95" s="4" t="s">
        <v>5</v>
      </c>
      <c r="C95" s="4" t="s">
        <v>5</v>
      </c>
    </row>
    <row r="96" spans="1:3" ht="30">
      <c r="A96" s="2" t="s">
        <v>963</v>
      </c>
      <c r="B96" s="6">
        <v>-19790</v>
      </c>
      <c r="C96" s="6">
        <v>-58855</v>
      </c>
    </row>
    <row r="97" spans="1:3">
      <c r="A97" s="3" t="s">
        <v>127</v>
      </c>
      <c r="B97" s="4" t="s">
        <v>5</v>
      </c>
      <c r="C97" s="4" t="s">
        <v>5</v>
      </c>
    </row>
    <row r="98" spans="1:3">
      <c r="A98" s="2" t="s">
        <v>128</v>
      </c>
      <c r="B98" s="4">
        <v>0</v>
      </c>
      <c r="C98" s="4" t="s">
        <v>5</v>
      </c>
    </row>
    <row r="99" spans="1:3" ht="30">
      <c r="A99" s="2" t="s">
        <v>967</v>
      </c>
      <c r="B99" s="4" t="s">
        <v>89</v>
      </c>
      <c r="C99" s="6">
        <v>123132</v>
      </c>
    </row>
    <row r="100" spans="1:3">
      <c r="A100" s="2" t="s">
        <v>968</v>
      </c>
      <c r="B100" s="6">
        <v>61197</v>
      </c>
      <c r="C100" s="4" t="s">
        <v>5</v>
      </c>
    </row>
    <row r="101" spans="1:3">
      <c r="A101" s="2" t="s">
        <v>970</v>
      </c>
      <c r="B101" s="4" t="s">
        <v>89</v>
      </c>
      <c r="C101" s="4" t="s">
        <v>5</v>
      </c>
    </row>
    <row r="102" spans="1:3" ht="30">
      <c r="A102" s="2" t="s">
        <v>1632</v>
      </c>
      <c r="B102" s="4" t="s">
        <v>5</v>
      </c>
      <c r="C102" s="4" t="s">
        <v>89</v>
      </c>
    </row>
    <row r="103" spans="1:3">
      <c r="A103" s="2" t="s">
        <v>129</v>
      </c>
      <c r="B103" s="4">
        <v>0</v>
      </c>
      <c r="C103" s="4">
        <v>0</v>
      </c>
    </row>
    <row r="104" spans="1:3">
      <c r="A104" s="2" t="s">
        <v>1633</v>
      </c>
      <c r="B104" s="4">
        <v>0</v>
      </c>
      <c r="C104" s="4">
        <v>0</v>
      </c>
    </row>
    <row r="105" spans="1:3">
      <c r="A105" s="2" t="s">
        <v>131</v>
      </c>
      <c r="B105" s="6">
        <v>61197</v>
      </c>
      <c r="C105" s="6">
        <v>123132</v>
      </c>
    </row>
    <row r="106" spans="1:3">
      <c r="A106" s="3" t="s">
        <v>132</v>
      </c>
      <c r="B106" s="4" t="s">
        <v>5</v>
      </c>
      <c r="C106" s="4" t="s">
        <v>5</v>
      </c>
    </row>
    <row r="107" spans="1:3" ht="30">
      <c r="A107" s="2" t="s">
        <v>133</v>
      </c>
      <c r="B107" s="4" t="s">
        <v>5</v>
      </c>
      <c r="C107" s="4">
        <v>0</v>
      </c>
    </row>
    <row r="108" spans="1:3">
      <c r="A108" s="2" t="s">
        <v>140</v>
      </c>
      <c r="B108" s="6">
        <v>-216162</v>
      </c>
      <c r="C108" s="6">
        <v>-1731832</v>
      </c>
    </row>
    <row r="109" spans="1:3">
      <c r="A109" s="2" t="s">
        <v>141</v>
      </c>
      <c r="B109" s="4" t="s">
        <v>5</v>
      </c>
      <c r="C109" s="6">
        <v>-899180</v>
      </c>
    </row>
    <row r="110" spans="1:3">
      <c r="A110" s="2" t="s">
        <v>984</v>
      </c>
      <c r="B110" s="4">
        <v>0</v>
      </c>
      <c r="C110" s="4">
        <v>0</v>
      </c>
    </row>
    <row r="111" spans="1:3" ht="30">
      <c r="A111" s="2" t="s">
        <v>967</v>
      </c>
      <c r="B111" s="6">
        <v>177050</v>
      </c>
      <c r="C111" s="4">
        <v>0</v>
      </c>
    </row>
    <row r="112" spans="1:3">
      <c r="A112" s="2" t="s">
        <v>144</v>
      </c>
      <c r="B112" s="4">
        <v>0</v>
      </c>
      <c r="C112" s="4">
        <v>0</v>
      </c>
    </row>
    <row r="113" spans="1:3" ht="30">
      <c r="A113" s="2" t="s">
        <v>1634</v>
      </c>
      <c r="B113" s="6">
        <v>-2037</v>
      </c>
      <c r="C113" s="6">
        <v>624258</v>
      </c>
    </row>
    <row r="114" spans="1:3" ht="30">
      <c r="A114" s="2" t="s">
        <v>1015</v>
      </c>
      <c r="B114" s="4" t="s">
        <v>5</v>
      </c>
      <c r="C114" s="4">
        <v>-126</v>
      </c>
    </row>
    <row r="115" spans="1:3">
      <c r="A115" s="2" t="s">
        <v>1635</v>
      </c>
      <c r="B115" s="4">
        <v>0</v>
      </c>
      <c r="C115" s="4">
        <v>0</v>
      </c>
    </row>
    <row r="116" spans="1:3">
      <c r="A116" s="2" t="s">
        <v>135</v>
      </c>
      <c r="B116" s="4" t="s">
        <v>5</v>
      </c>
      <c r="C116" s="4">
        <v>0</v>
      </c>
    </row>
    <row r="117" spans="1:3">
      <c r="A117" s="2" t="s">
        <v>1019</v>
      </c>
      <c r="B117" s="4" t="s">
        <v>5</v>
      </c>
      <c r="C117" s="4" t="s">
        <v>89</v>
      </c>
    </row>
    <row r="118" spans="1:3">
      <c r="A118" s="2" t="s">
        <v>147</v>
      </c>
      <c r="B118" s="6">
        <v>-41407</v>
      </c>
      <c r="C118" s="6">
        <v>-64277</v>
      </c>
    </row>
    <row r="119" spans="1:3" ht="30">
      <c r="A119" s="2" t="s">
        <v>136</v>
      </c>
      <c r="B119" s="4">
        <v>0</v>
      </c>
      <c r="C119" s="4" t="s">
        <v>5</v>
      </c>
    </row>
    <row r="120" spans="1:3" ht="30">
      <c r="A120" s="2" t="s">
        <v>137</v>
      </c>
      <c r="B120" s="4">
        <v>0</v>
      </c>
      <c r="C120" s="4" t="s">
        <v>5</v>
      </c>
    </row>
    <row r="121" spans="1:3">
      <c r="A121" s="2" t="s">
        <v>145</v>
      </c>
      <c r="B121" s="4">
        <v>0</v>
      </c>
      <c r="C121" s="6">
        <v>-20831</v>
      </c>
    </row>
    <row r="122" spans="1:3" ht="30">
      <c r="A122" s="2" t="s">
        <v>148</v>
      </c>
      <c r="B122" s="4">
        <v>0</v>
      </c>
      <c r="C122" s="4">
        <v>0</v>
      </c>
    </row>
    <row r="123" spans="1:3" ht="30">
      <c r="A123" s="2" t="s">
        <v>149</v>
      </c>
      <c r="B123" s="4">
        <v>0</v>
      </c>
      <c r="C123" s="4">
        <v>0</v>
      </c>
    </row>
    <row r="124" spans="1:3" ht="30">
      <c r="A124" s="2" t="s">
        <v>150</v>
      </c>
      <c r="B124" s="4">
        <v>0</v>
      </c>
      <c r="C124" s="4">
        <v>0</v>
      </c>
    </row>
    <row r="125" spans="1:3" ht="30">
      <c r="A125" s="2" t="s">
        <v>151</v>
      </c>
      <c r="B125" s="4">
        <v>0</v>
      </c>
      <c r="C125" s="4">
        <v>0</v>
      </c>
    </row>
    <row r="126" spans="1:3" ht="30">
      <c r="A126" s="3" t="s">
        <v>152</v>
      </c>
      <c r="B126" s="4" t="s">
        <v>5</v>
      </c>
      <c r="C126" s="4" t="s">
        <v>5</v>
      </c>
    </row>
    <row r="127" spans="1:3">
      <c r="A127" s="2" t="s">
        <v>153</v>
      </c>
      <c r="B127" s="6">
        <v>61990</v>
      </c>
      <c r="C127" s="6">
        <v>90143</v>
      </c>
    </row>
    <row r="128" spans="1:3">
      <c r="A128" s="2" t="s">
        <v>154</v>
      </c>
      <c r="B128" s="4">
        <v>44</v>
      </c>
      <c r="C128" s="4">
        <v>0</v>
      </c>
    </row>
    <row r="129" spans="1:3">
      <c r="A129" s="2" t="s">
        <v>1636</v>
      </c>
      <c r="B129" s="4">
        <v>0</v>
      </c>
      <c r="C129" s="4">
        <v>0</v>
      </c>
    </row>
    <row r="130" spans="1:3" ht="30">
      <c r="A130" s="3" t="s">
        <v>156</v>
      </c>
      <c r="B130" s="4" t="s">
        <v>5</v>
      </c>
      <c r="C130" s="4" t="s">
        <v>5</v>
      </c>
    </row>
    <row r="131" spans="1:3">
      <c r="A131" s="2" t="s">
        <v>157</v>
      </c>
      <c r="B131" s="4">
        <v>0</v>
      </c>
      <c r="C131" s="4" t="s">
        <v>5</v>
      </c>
    </row>
    <row r="132" spans="1:3">
      <c r="A132" s="2" t="s">
        <v>143</v>
      </c>
      <c r="B132" s="4">
        <v>0</v>
      </c>
      <c r="C132" s="4">
        <v>0</v>
      </c>
    </row>
    <row r="133" spans="1:3">
      <c r="A133" s="2" t="s">
        <v>139</v>
      </c>
      <c r="B133" s="4" t="s">
        <v>5</v>
      </c>
      <c r="C133" s="6">
        <v>350000</v>
      </c>
    </row>
    <row r="134" spans="1:3">
      <c r="A134" s="2" t="s">
        <v>138</v>
      </c>
      <c r="B134" s="4" t="s">
        <v>5</v>
      </c>
      <c r="C134" s="6">
        <v>1625925</v>
      </c>
    </row>
    <row r="135" spans="1:3">
      <c r="A135" s="2" t="s">
        <v>146</v>
      </c>
      <c r="B135" s="4">
        <v>-258</v>
      </c>
      <c r="C135" s="6">
        <v>-12491</v>
      </c>
    </row>
    <row r="136" spans="1:3">
      <c r="A136" s="2" t="s">
        <v>81</v>
      </c>
      <c r="B136" s="4">
        <v>0</v>
      </c>
      <c r="C136" s="4">
        <v>0</v>
      </c>
    </row>
    <row r="137" spans="1:3">
      <c r="A137" s="2" t="s">
        <v>1625</v>
      </c>
      <c r="B137" s="4" t="s">
        <v>5</v>
      </c>
      <c r="C137" s="4" t="s">
        <v>5</v>
      </c>
    </row>
    <row r="138" spans="1:3" ht="30">
      <c r="A138" s="3" t="s">
        <v>1629</v>
      </c>
      <c r="B138" s="4" t="s">
        <v>5</v>
      </c>
      <c r="C138" s="4" t="s">
        <v>5</v>
      </c>
    </row>
    <row r="139" spans="1:3">
      <c r="A139" s="2" t="s">
        <v>968</v>
      </c>
      <c r="B139" s="6">
        <v>-61197</v>
      </c>
      <c r="C139" s="4" t="s">
        <v>5</v>
      </c>
    </row>
    <row r="140" spans="1:3">
      <c r="A140" s="3" t="s">
        <v>112</v>
      </c>
      <c r="B140" s="4" t="s">
        <v>5</v>
      </c>
      <c r="C140" s="4" t="s">
        <v>5</v>
      </c>
    </row>
    <row r="141" spans="1:3" ht="30">
      <c r="A141" s="2" t="s">
        <v>963</v>
      </c>
      <c r="B141" s="6">
        <v>433974</v>
      </c>
      <c r="C141" s="6">
        <v>199999</v>
      </c>
    </row>
    <row r="142" spans="1:3">
      <c r="A142" s="3" t="s">
        <v>127</v>
      </c>
      <c r="B142" s="4" t="s">
        <v>5</v>
      </c>
      <c r="C142" s="4" t="s">
        <v>5</v>
      </c>
    </row>
    <row r="143" spans="1:3">
      <c r="A143" s="2" t="s">
        <v>128</v>
      </c>
      <c r="B143" s="6">
        <v>-11769</v>
      </c>
      <c r="C143" s="4" t="s">
        <v>5</v>
      </c>
    </row>
    <row r="144" spans="1:3" ht="30">
      <c r="A144" s="2" t="s">
        <v>967</v>
      </c>
      <c r="B144" s="4" t="s">
        <v>89</v>
      </c>
      <c r="C144" s="4">
        <v>0</v>
      </c>
    </row>
    <row r="145" spans="1:3">
      <c r="A145" s="2" t="s">
        <v>968</v>
      </c>
      <c r="B145" s="4">
        <v>0</v>
      </c>
      <c r="C145" s="4" t="s">
        <v>5</v>
      </c>
    </row>
    <row r="146" spans="1:3">
      <c r="A146" s="2" t="s">
        <v>970</v>
      </c>
      <c r="B146" s="4" t="s">
        <v>89</v>
      </c>
      <c r="C146" s="4" t="s">
        <v>5</v>
      </c>
    </row>
    <row r="147" spans="1:3" ht="30">
      <c r="A147" s="2" t="s">
        <v>1632</v>
      </c>
      <c r="B147" s="4" t="s">
        <v>5</v>
      </c>
      <c r="C147" s="4" t="s">
        <v>89</v>
      </c>
    </row>
    <row r="148" spans="1:3">
      <c r="A148" s="2" t="s">
        <v>129</v>
      </c>
      <c r="B148" s="6">
        <v>-82684</v>
      </c>
      <c r="C148" s="6">
        <v>-62722</v>
      </c>
    </row>
    <row r="149" spans="1:3">
      <c r="A149" s="2" t="s">
        <v>1633</v>
      </c>
      <c r="B149" s="6">
        <v>2328</v>
      </c>
      <c r="C149" s="6">
        <v>6853</v>
      </c>
    </row>
    <row r="150" spans="1:3">
      <c r="A150" s="2" t="s">
        <v>131</v>
      </c>
      <c r="B150" s="6">
        <v>-92125</v>
      </c>
      <c r="C150" s="6">
        <v>-55869</v>
      </c>
    </row>
    <row r="151" spans="1:3">
      <c r="A151" s="3" t="s">
        <v>132</v>
      </c>
      <c r="B151" s="4" t="s">
        <v>5</v>
      </c>
      <c r="C151" s="4" t="s">
        <v>5</v>
      </c>
    </row>
    <row r="152" spans="1:3" ht="30">
      <c r="A152" s="2" t="s">
        <v>133</v>
      </c>
      <c r="B152" s="4" t="s">
        <v>5</v>
      </c>
      <c r="C152" s="4">
        <v>0</v>
      </c>
    </row>
    <row r="153" spans="1:3">
      <c r="A153" s="2" t="s">
        <v>140</v>
      </c>
      <c r="B153" s="6">
        <v>-1390</v>
      </c>
      <c r="C153" s="4">
        <v>-239</v>
      </c>
    </row>
    <row r="154" spans="1:3">
      <c r="A154" s="2" t="s">
        <v>141</v>
      </c>
      <c r="B154" s="4" t="s">
        <v>5</v>
      </c>
      <c r="C154" s="4">
        <v>0</v>
      </c>
    </row>
    <row r="155" spans="1:3">
      <c r="A155" s="2" t="s">
        <v>984</v>
      </c>
      <c r="B155" s="6">
        <v>2220</v>
      </c>
      <c r="C155" s="6">
        <v>2408</v>
      </c>
    </row>
    <row r="156" spans="1:3" ht="30">
      <c r="A156" s="2" t="s">
        <v>967</v>
      </c>
      <c r="B156" s="6">
        <v>-177050</v>
      </c>
      <c r="C156" s="6">
        <v>-123132</v>
      </c>
    </row>
    <row r="157" spans="1:3">
      <c r="A157" s="2" t="s">
        <v>144</v>
      </c>
      <c r="B157" s="6">
        <v>-2707</v>
      </c>
      <c r="C157" s="6">
        <v>-2320</v>
      </c>
    </row>
    <row r="158" spans="1:3" ht="30">
      <c r="A158" s="2" t="s">
        <v>1634</v>
      </c>
      <c r="B158" s="6">
        <v>-72985</v>
      </c>
      <c r="C158" s="4">
        <v>0</v>
      </c>
    </row>
    <row r="159" spans="1:3" ht="30">
      <c r="A159" s="2" t="s">
        <v>1015</v>
      </c>
      <c r="B159" s="4" t="s">
        <v>5</v>
      </c>
      <c r="C159" s="4">
        <v>0</v>
      </c>
    </row>
    <row r="160" spans="1:3">
      <c r="A160" s="2" t="s">
        <v>1635</v>
      </c>
      <c r="B160" s="4">
        <v>0</v>
      </c>
      <c r="C160" s="4">
        <v>0</v>
      </c>
    </row>
    <row r="161" spans="1:3">
      <c r="A161" s="2" t="s">
        <v>135</v>
      </c>
      <c r="B161" s="4" t="s">
        <v>5</v>
      </c>
      <c r="C161" s="4">
        <v>-65</v>
      </c>
    </row>
    <row r="162" spans="1:3">
      <c r="A162" s="2" t="s">
        <v>1019</v>
      </c>
      <c r="B162" s="4" t="s">
        <v>5</v>
      </c>
      <c r="C162" s="4" t="s">
        <v>89</v>
      </c>
    </row>
    <row r="163" spans="1:3">
      <c r="A163" s="2" t="s">
        <v>147</v>
      </c>
      <c r="B163" s="6">
        <v>-316551</v>
      </c>
      <c r="C163" s="6">
        <v>-126829</v>
      </c>
    </row>
    <row r="164" spans="1:3" ht="30">
      <c r="A164" s="2" t="s">
        <v>136</v>
      </c>
      <c r="B164" s="4">
        <v>0</v>
      </c>
      <c r="C164" s="4" t="s">
        <v>5</v>
      </c>
    </row>
    <row r="165" spans="1:3" ht="30">
      <c r="A165" s="2" t="s">
        <v>137</v>
      </c>
      <c r="B165" s="4">
        <v>0</v>
      </c>
      <c r="C165" s="4" t="s">
        <v>5</v>
      </c>
    </row>
    <row r="166" spans="1:3">
      <c r="A166" s="2" t="s">
        <v>145</v>
      </c>
      <c r="B166" s="4">
        <v>0</v>
      </c>
      <c r="C166" s="4">
        <v>0</v>
      </c>
    </row>
    <row r="167" spans="1:3" ht="30">
      <c r="A167" s="2" t="s">
        <v>148</v>
      </c>
      <c r="B167" s="4">
        <v>0</v>
      </c>
      <c r="C167" s="4">
        <v>0</v>
      </c>
    </row>
    <row r="168" spans="1:3" ht="30">
      <c r="A168" s="2" t="s">
        <v>149</v>
      </c>
      <c r="B168" s="6">
        <v>25298</v>
      </c>
      <c r="C168" s="6">
        <v>17301</v>
      </c>
    </row>
    <row r="169" spans="1:3" ht="30">
      <c r="A169" s="2" t="s">
        <v>150</v>
      </c>
      <c r="B169" s="6">
        <v>104345</v>
      </c>
      <c r="C169" s="6">
        <v>83123</v>
      </c>
    </row>
    <row r="170" spans="1:3" ht="30">
      <c r="A170" s="2" t="s">
        <v>151</v>
      </c>
      <c r="B170" s="6">
        <v>129643</v>
      </c>
      <c r="C170" s="6">
        <v>100424</v>
      </c>
    </row>
    <row r="171" spans="1:3" ht="30">
      <c r="A171" s="3" t="s">
        <v>152</v>
      </c>
      <c r="B171" s="4" t="s">
        <v>5</v>
      </c>
      <c r="C171" s="4" t="s">
        <v>5</v>
      </c>
    </row>
    <row r="172" spans="1:3">
      <c r="A172" s="2" t="s">
        <v>153</v>
      </c>
      <c r="B172" s="6">
        <v>1445</v>
      </c>
      <c r="C172" s="6">
        <v>1434</v>
      </c>
    </row>
    <row r="173" spans="1:3">
      <c r="A173" s="2" t="s">
        <v>154</v>
      </c>
      <c r="B173" s="4">
        <v>49</v>
      </c>
      <c r="C173" s="4">
        <v>44</v>
      </c>
    </row>
    <row r="174" spans="1:3">
      <c r="A174" s="2" t="s">
        <v>1636</v>
      </c>
      <c r="B174" s="6">
        <v>4766</v>
      </c>
      <c r="C174" s="6">
        <v>2783</v>
      </c>
    </row>
    <row r="175" spans="1:3" ht="30">
      <c r="A175" s="3" t="s">
        <v>156</v>
      </c>
      <c r="B175" s="4" t="s">
        <v>5</v>
      </c>
      <c r="C175" s="4" t="s">
        <v>5</v>
      </c>
    </row>
    <row r="176" spans="1:3">
      <c r="A176" s="2" t="s">
        <v>157</v>
      </c>
      <c r="B176" s="6">
        <v>1286</v>
      </c>
      <c r="C176" s="6">
        <v>2030</v>
      </c>
    </row>
    <row r="177" spans="1:3">
      <c r="A177" s="2" t="s">
        <v>143</v>
      </c>
      <c r="B177" s="6">
        <v>-3442</v>
      </c>
      <c r="C177" s="6">
        <v>-3481</v>
      </c>
    </row>
    <row r="178" spans="1:3">
      <c r="A178" s="2" t="s">
        <v>139</v>
      </c>
      <c r="B178" s="4" t="s">
        <v>5</v>
      </c>
      <c r="C178" s="4">
        <v>0</v>
      </c>
    </row>
    <row r="179" spans="1:3">
      <c r="A179" s="2" t="s">
        <v>138</v>
      </c>
      <c r="B179" s="4" t="s">
        <v>5</v>
      </c>
      <c r="C179" s="4">
        <v>0</v>
      </c>
    </row>
    <row r="180" spans="1:3">
      <c r="A180" s="2" t="s">
        <v>146</v>
      </c>
      <c r="B180" s="4">
        <v>0</v>
      </c>
      <c r="C180" s="4">
        <v>0</v>
      </c>
    </row>
    <row r="181" spans="1:3">
      <c r="A181" s="2" t="s">
        <v>81</v>
      </c>
      <c r="B181" s="4">
        <v>0</v>
      </c>
      <c r="C181" s="4">
        <v>0</v>
      </c>
    </row>
    <row r="182" spans="1:3">
      <c r="A182" s="2" t="s">
        <v>1626</v>
      </c>
      <c r="B182" s="4" t="s">
        <v>5</v>
      </c>
      <c r="C182" s="4" t="s">
        <v>5</v>
      </c>
    </row>
    <row r="183" spans="1:3" ht="30">
      <c r="A183" s="3" t="s">
        <v>1629</v>
      </c>
      <c r="B183" s="4" t="s">
        <v>5</v>
      </c>
      <c r="C183" s="4" t="s">
        <v>5</v>
      </c>
    </row>
    <row r="184" spans="1:3">
      <c r="A184" s="2" t="s">
        <v>968</v>
      </c>
      <c r="B184" s="4">
        <v>0</v>
      </c>
      <c r="C184" s="4" t="s">
        <v>5</v>
      </c>
    </row>
    <row r="185" spans="1:3">
      <c r="A185" s="3" t="s">
        <v>112</v>
      </c>
      <c r="B185" s="4" t="s">
        <v>5</v>
      </c>
      <c r="C185" s="4" t="s">
        <v>5</v>
      </c>
    </row>
    <row r="186" spans="1:3" ht="30">
      <c r="A186" s="2" t="s">
        <v>963</v>
      </c>
      <c r="B186" s="6">
        <v>-1568</v>
      </c>
      <c r="C186" s="4">
        <v>583</v>
      </c>
    </row>
    <row r="187" spans="1:3">
      <c r="A187" s="3" t="s">
        <v>127</v>
      </c>
      <c r="B187" s="4" t="s">
        <v>5</v>
      </c>
      <c r="C187" s="4" t="s">
        <v>5</v>
      </c>
    </row>
    <row r="188" spans="1:3">
      <c r="A188" s="2" t="s">
        <v>128</v>
      </c>
      <c r="B188" s="4">
        <v>0</v>
      </c>
      <c r="C188" s="4" t="s">
        <v>5</v>
      </c>
    </row>
    <row r="189" spans="1:3" ht="30">
      <c r="A189" s="2" t="s">
        <v>967</v>
      </c>
      <c r="B189" s="4" t="s">
        <v>89</v>
      </c>
      <c r="C189" s="4">
        <v>0</v>
      </c>
    </row>
    <row r="190" spans="1:3">
      <c r="A190" s="2" t="s">
        <v>968</v>
      </c>
      <c r="B190" s="4">
        <v>0</v>
      </c>
      <c r="C190" s="4" t="s">
        <v>5</v>
      </c>
    </row>
    <row r="191" spans="1:3">
      <c r="A191" s="2" t="s">
        <v>970</v>
      </c>
      <c r="B191" s="4" t="s">
        <v>89</v>
      </c>
      <c r="C191" s="4" t="s">
        <v>5</v>
      </c>
    </row>
    <row r="192" spans="1:3" ht="30">
      <c r="A192" s="2" t="s">
        <v>1632</v>
      </c>
      <c r="B192" s="4" t="s">
        <v>5</v>
      </c>
      <c r="C192" s="6">
        <v>624258</v>
      </c>
    </row>
    <row r="193" spans="1:3">
      <c r="A193" s="2" t="s">
        <v>129</v>
      </c>
      <c r="B193" s="4">
        <v>0</v>
      </c>
      <c r="C193" s="4">
        <v>0</v>
      </c>
    </row>
    <row r="194" spans="1:3">
      <c r="A194" s="2" t="s">
        <v>1633</v>
      </c>
      <c r="B194" s="4">
        <v>0</v>
      </c>
      <c r="C194" s="4">
        <v>0</v>
      </c>
    </row>
    <row r="195" spans="1:3">
      <c r="A195" s="2" t="s">
        <v>131</v>
      </c>
      <c r="B195" s="4">
        <v>0</v>
      </c>
      <c r="C195" s="6">
        <v>624258</v>
      </c>
    </row>
    <row r="196" spans="1:3">
      <c r="A196" s="3" t="s">
        <v>132</v>
      </c>
      <c r="B196" s="4" t="s">
        <v>5</v>
      </c>
      <c r="C196" s="4" t="s">
        <v>5</v>
      </c>
    </row>
    <row r="197" spans="1:3" ht="30">
      <c r="A197" s="2" t="s">
        <v>133</v>
      </c>
      <c r="B197" s="4" t="s">
        <v>5</v>
      </c>
      <c r="C197" s="4">
        <v>0</v>
      </c>
    </row>
    <row r="198" spans="1:3">
      <c r="A198" s="2" t="s">
        <v>140</v>
      </c>
      <c r="B198" s="4">
        <v>0</v>
      </c>
      <c r="C198" s="4">
        <v>0</v>
      </c>
    </row>
    <row r="199" spans="1:3">
      <c r="A199" s="2" t="s">
        <v>141</v>
      </c>
      <c r="B199" s="4" t="s">
        <v>5</v>
      </c>
      <c r="C199" s="4">
        <v>0</v>
      </c>
    </row>
    <row r="200" spans="1:3">
      <c r="A200" s="2" t="s">
        <v>984</v>
      </c>
      <c r="B200" s="4">
        <v>0</v>
      </c>
      <c r="C200" s="4">
        <v>0</v>
      </c>
    </row>
    <row r="201" spans="1:3" ht="30">
      <c r="A201" s="2" t="s">
        <v>967</v>
      </c>
      <c r="B201" s="4">
        <v>0</v>
      </c>
      <c r="C201" s="4" t="s">
        <v>89</v>
      </c>
    </row>
    <row r="202" spans="1:3">
      <c r="A202" s="2" t="s">
        <v>144</v>
      </c>
      <c r="B202" s="4">
        <v>0</v>
      </c>
      <c r="C202" s="4">
        <v>0</v>
      </c>
    </row>
    <row r="203" spans="1:3" ht="30">
      <c r="A203" s="2" t="s">
        <v>1634</v>
      </c>
      <c r="B203" s="4" t="s">
        <v>89</v>
      </c>
      <c r="C203" s="6">
        <v>-624258</v>
      </c>
    </row>
    <row r="204" spans="1:3" ht="30">
      <c r="A204" s="2" t="s">
        <v>1015</v>
      </c>
      <c r="B204" s="4" t="s">
        <v>5</v>
      </c>
      <c r="C204" s="4">
        <v>0</v>
      </c>
    </row>
    <row r="205" spans="1:3">
      <c r="A205" s="2" t="s">
        <v>1635</v>
      </c>
      <c r="B205" s="4">
        <v>0</v>
      </c>
      <c r="C205" s="4">
        <v>0</v>
      </c>
    </row>
    <row r="206" spans="1:3">
      <c r="A206" s="2" t="s">
        <v>135</v>
      </c>
      <c r="B206" s="4" t="s">
        <v>5</v>
      </c>
      <c r="C206" s="4">
        <v>0</v>
      </c>
    </row>
    <row r="207" spans="1:3">
      <c r="A207" s="2" t="s">
        <v>1019</v>
      </c>
      <c r="B207" s="4" t="s">
        <v>5</v>
      </c>
      <c r="C207" s="4" t="s">
        <v>89</v>
      </c>
    </row>
    <row r="208" spans="1:3">
      <c r="A208" s="2" t="s">
        <v>147</v>
      </c>
      <c r="B208" s="4">
        <v>0</v>
      </c>
      <c r="C208" s="6">
        <v>-624258</v>
      </c>
    </row>
    <row r="209" spans="1:3" ht="30">
      <c r="A209" s="2" t="s">
        <v>136</v>
      </c>
      <c r="B209" s="4">
        <v>0</v>
      </c>
      <c r="C209" s="4" t="s">
        <v>5</v>
      </c>
    </row>
    <row r="210" spans="1:3" ht="30">
      <c r="A210" s="2" t="s">
        <v>137</v>
      </c>
      <c r="B210" s="4">
        <v>0</v>
      </c>
      <c r="C210" s="4" t="s">
        <v>5</v>
      </c>
    </row>
    <row r="211" spans="1:3">
      <c r="A211" s="2" t="s">
        <v>145</v>
      </c>
      <c r="B211" s="4">
        <v>0</v>
      </c>
      <c r="C211" s="4">
        <v>0</v>
      </c>
    </row>
    <row r="212" spans="1:3" ht="30">
      <c r="A212" s="2" t="s">
        <v>148</v>
      </c>
      <c r="B212" s="4">
        <v>-17</v>
      </c>
      <c r="C212" s="4">
        <v>238</v>
      </c>
    </row>
    <row r="213" spans="1:3" ht="30">
      <c r="A213" s="2" t="s">
        <v>149</v>
      </c>
      <c r="B213" s="6">
        <v>-1585</v>
      </c>
      <c r="C213" s="4">
        <v>821</v>
      </c>
    </row>
    <row r="214" spans="1:3" ht="30">
      <c r="A214" s="2" t="s">
        <v>150</v>
      </c>
      <c r="B214" s="6">
        <v>12394</v>
      </c>
      <c r="C214" s="6">
        <v>9158</v>
      </c>
    </row>
    <row r="215" spans="1:3" ht="30">
      <c r="A215" s="2" t="s">
        <v>151</v>
      </c>
      <c r="B215" s="6">
        <v>10809</v>
      </c>
      <c r="C215" s="6">
        <v>9979</v>
      </c>
    </row>
    <row r="216" spans="1:3" ht="30">
      <c r="A216" s="3" t="s">
        <v>152</v>
      </c>
      <c r="B216" s="4" t="s">
        <v>5</v>
      </c>
      <c r="C216" s="4" t="s">
        <v>5</v>
      </c>
    </row>
    <row r="217" spans="1:3">
      <c r="A217" s="2" t="s">
        <v>153</v>
      </c>
      <c r="B217" s="4">
        <v>0</v>
      </c>
      <c r="C217" s="4">
        <v>0</v>
      </c>
    </row>
    <row r="218" spans="1:3">
      <c r="A218" s="2" t="s">
        <v>154</v>
      </c>
      <c r="B218" s="4">
        <v>0</v>
      </c>
      <c r="C218" s="4">
        <v>25</v>
      </c>
    </row>
    <row r="219" spans="1:3">
      <c r="A219" s="2" t="s">
        <v>1636</v>
      </c>
      <c r="B219" s="4">
        <v>685</v>
      </c>
      <c r="C219" s="4">
        <v>215</v>
      </c>
    </row>
    <row r="220" spans="1:3" ht="30">
      <c r="A220" s="3" t="s">
        <v>156</v>
      </c>
      <c r="B220" s="4" t="s">
        <v>5</v>
      </c>
      <c r="C220" s="4" t="s">
        <v>5</v>
      </c>
    </row>
    <row r="221" spans="1:3">
      <c r="A221" s="2" t="s">
        <v>157</v>
      </c>
      <c r="B221" s="4">
        <v>0</v>
      </c>
      <c r="C221" s="4">
        <v>0</v>
      </c>
    </row>
    <row r="222" spans="1:3">
      <c r="A222" s="2" t="s">
        <v>143</v>
      </c>
      <c r="B222" s="4">
        <v>0</v>
      </c>
      <c r="C222" s="4">
        <v>0</v>
      </c>
    </row>
    <row r="223" spans="1:3">
      <c r="A223" s="2" t="s">
        <v>139</v>
      </c>
      <c r="B223" s="4" t="s">
        <v>5</v>
      </c>
      <c r="C223" s="4">
        <v>0</v>
      </c>
    </row>
    <row r="224" spans="1:3">
      <c r="A224" s="2" t="s">
        <v>138</v>
      </c>
      <c r="B224" s="4" t="s">
        <v>5</v>
      </c>
      <c r="C224" s="4">
        <v>0</v>
      </c>
    </row>
    <row r="225" spans="1:3">
      <c r="A225" s="2" t="s">
        <v>146</v>
      </c>
      <c r="B225" s="4">
        <v>0</v>
      </c>
      <c r="C225" s="4">
        <v>0</v>
      </c>
    </row>
    <row r="226" spans="1:3">
      <c r="A226" s="2" t="s">
        <v>81</v>
      </c>
      <c r="B226" s="4">
        <v>0</v>
      </c>
      <c r="C226" s="4">
        <v>0</v>
      </c>
    </row>
    <row r="227" spans="1:3">
      <c r="A227" s="2" t="s">
        <v>1627</v>
      </c>
      <c r="B227" s="4" t="s">
        <v>5</v>
      </c>
      <c r="C227" s="4" t="s">
        <v>5</v>
      </c>
    </row>
    <row r="228" spans="1:3" ht="30">
      <c r="A228" s="3" t="s">
        <v>1629</v>
      </c>
      <c r="B228" s="4" t="s">
        <v>5</v>
      </c>
      <c r="C228" s="4" t="s">
        <v>5</v>
      </c>
    </row>
    <row r="229" spans="1:3">
      <c r="A229" s="2" t="s">
        <v>968</v>
      </c>
      <c r="B229" s="6">
        <v>61197</v>
      </c>
      <c r="C229" s="4" t="s">
        <v>5</v>
      </c>
    </row>
    <row r="230" spans="1:3">
      <c r="A230" s="3" t="s">
        <v>112</v>
      </c>
      <c r="B230" s="4" t="s">
        <v>5</v>
      </c>
      <c r="C230" s="4" t="s">
        <v>5</v>
      </c>
    </row>
    <row r="231" spans="1:3" ht="30">
      <c r="A231" s="2" t="s">
        <v>963</v>
      </c>
      <c r="B231" s="4">
        <v>0</v>
      </c>
      <c r="C231" s="4">
        <v>0</v>
      </c>
    </row>
    <row r="232" spans="1:3">
      <c r="A232" s="3" t="s">
        <v>127</v>
      </c>
      <c r="B232" s="4" t="s">
        <v>5</v>
      </c>
      <c r="C232" s="4" t="s">
        <v>5</v>
      </c>
    </row>
    <row r="233" spans="1:3">
      <c r="A233" s="2" t="s">
        <v>128</v>
      </c>
      <c r="B233" s="4">
        <v>0</v>
      </c>
      <c r="C233" s="4" t="s">
        <v>5</v>
      </c>
    </row>
    <row r="234" spans="1:3" ht="30">
      <c r="A234" s="2" t="s">
        <v>967</v>
      </c>
      <c r="B234" s="4" t="s">
        <v>89</v>
      </c>
      <c r="C234" s="6">
        <v>-123132</v>
      </c>
    </row>
    <row r="235" spans="1:3">
      <c r="A235" s="2" t="s">
        <v>968</v>
      </c>
      <c r="B235" s="6">
        <v>-61197</v>
      </c>
      <c r="C235" s="4" t="s">
        <v>5</v>
      </c>
    </row>
    <row r="236" spans="1:3">
      <c r="A236" s="2" t="s">
        <v>970</v>
      </c>
      <c r="B236" s="6">
        <v>-75022</v>
      </c>
      <c r="C236" s="4" t="s">
        <v>5</v>
      </c>
    </row>
    <row r="237" spans="1:3" ht="30">
      <c r="A237" s="2" t="s">
        <v>1632</v>
      </c>
      <c r="B237" s="4" t="s">
        <v>5</v>
      </c>
      <c r="C237" s="4" t="s">
        <v>89</v>
      </c>
    </row>
    <row r="238" spans="1:3">
      <c r="A238" s="2" t="s">
        <v>129</v>
      </c>
      <c r="B238" s="4">
        <v>0</v>
      </c>
      <c r="C238" s="4">
        <v>0</v>
      </c>
    </row>
    <row r="239" spans="1:3">
      <c r="A239" s="2" t="s">
        <v>1633</v>
      </c>
      <c r="B239" s="4">
        <v>0</v>
      </c>
      <c r="C239" s="4">
        <v>0</v>
      </c>
    </row>
    <row r="240" spans="1:3">
      <c r="A240" s="2" t="s">
        <v>131</v>
      </c>
      <c r="B240" s="6">
        <v>-136219</v>
      </c>
      <c r="C240" s="6">
        <v>-123132</v>
      </c>
    </row>
    <row r="241" spans="1:3">
      <c r="A241" s="3" t="s">
        <v>132</v>
      </c>
      <c r="B241" s="4" t="s">
        <v>5</v>
      </c>
      <c r="C241" s="4" t="s">
        <v>5</v>
      </c>
    </row>
    <row r="242" spans="1:3" ht="30">
      <c r="A242" s="2" t="s">
        <v>133</v>
      </c>
      <c r="B242" s="4" t="s">
        <v>5</v>
      </c>
      <c r="C242" s="4">
        <v>0</v>
      </c>
    </row>
    <row r="243" spans="1:3">
      <c r="A243" s="2" t="s">
        <v>140</v>
      </c>
      <c r="B243" s="4">
        <v>0</v>
      </c>
      <c r="C243" s="4">
        <v>0</v>
      </c>
    </row>
    <row r="244" spans="1:3">
      <c r="A244" s="2" t="s">
        <v>141</v>
      </c>
      <c r="B244" s="4" t="s">
        <v>5</v>
      </c>
      <c r="C244" s="4">
        <v>0</v>
      </c>
    </row>
    <row r="245" spans="1:3">
      <c r="A245" s="2" t="s">
        <v>984</v>
      </c>
      <c r="B245" s="4">
        <v>0</v>
      </c>
      <c r="C245" s="4">
        <v>0</v>
      </c>
    </row>
    <row r="246" spans="1:3" ht="30">
      <c r="A246" s="2" t="s">
        <v>967</v>
      </c>
      <c r="B246" s="4">
        <v>0</v>
      </c>
      <c r="C246" s="6">
        <v>123132</v>
      </c>
    </row>
    <row r="247" spans="1:3">
      <c r="A247" s="2" t="s">
        <v>144</v>
      </c>
      <c r="B247" s="4">
        <v>0</v>
      </c>
      <c r="C247" s="4">
        <v>0</v>
      </c>
    </row>
    <row r="248" spans="1:3" ht="30">
      <c r="A248" s="2" t="s">
        <v>1634</v>
      </c>
      <c r="B248" s="6">
        <v>75022</v>
      </c>
      <c r="C248" s="4" t="s">
        <v>89</v>
      </c>
    </row>
    <row r="249" spans="1:3" ht="30">
      <c r="A249" s="2" t="s">
        <v>1015</v>
      </c>
      <c r="B249" s="4" t="s">
        <v>5</v>
      </c>
      <c r="C249" s="4">
        <v>0</v>
      </c>
    </row>
    <row r="250" spans="1:3">
      <c r="A250" s="2" t="s">
        <v>1635</v>
      </c>
      <c r="B250" s="4">
        <v>0</v>
      </c>
      <c r="C250" s="4">
        <v>0</v>
      </c>
    </row>
    <row r="251" spans="1:3">
      <c r="A251" s="2" t="s">
        <v>135</v>
      </c>
      <c r="B251" s="4" t="s">
        <v>5</v>
      </c>
      <c r="C251" s="4">
        <v>0</v>
      </c>
    </row>
    <row r="252" spans="1:3">
      <c r="A252" s="2" t="s">
        <v>1019</v>
      </c>
      <c r="B252" s="4" t="s">
        <v>5</v>
      </c>
      <c r="C252" s="4" t="s">
        <v>89</v>
      </c>
    </row>
    <row r="253" spans="1:3">
      <c r="A253" s="2" t="s">
        <v>147</v>
      </c>
      <c r="B253" s="6">
        <v>136219</v>
      </c>
      <c r="C253" s="6">
        <v>123132</v>
      </c>
    </row>
    <row r="254" spans="1:3" ht="30">
      <c r="A254" s="2" t="s">
        <v>136</v>
      </c>
      <c r="B254" s="4">
        <v>0</v>
      </c>
      <c r="C254" s="4" t="s">
        <v>5</v>
      </c>
    </row>
    <row r="255" spans="1:3" ht="30">
      <c r="A255" s="2" t="s">
        <v>137</v>
      </c>
      <c r="B255" s="4">
        <v>0</v>
      </c>
      <c r="C255" s="4" t="s">
        <v>5</v>
      </c>
    </row>
    <row r="256" spans="1:3">
      <c r="A256" s="2" t="s">
        <v>145</v>
      </c>
      <c r="B256" s="4">
        <v>0</v>
      </c>
      <c r="C256" s="4">
        <v>0</v>
      </c>
    </row>
    <row r="257" spans="1:3" ht="30">
      <c r="A257" s="2" t="s">
        <v>148</v>
      </c>
      <c r="B257" s="4">
        <v>0</v>
      </c>
      <c r="C257" s="4">
        <v>0</v>
      </c>
    </row>
    <row r="258" spans="1:3" ht="30">
      <c r="A258" s="2" t="s">
        <v>149</v>
      </c>
      <c r="B258" s="4">
        <v>0</v>
      </c>
      <c r="C258" s="4">
        <v>0</v>
      </c>
    </row>
    <row r="259" spans="1:3" ht="30">
      <c r="A259" s="2" t="s">
        <v>150</v>
      </c>
      <c r="B259" s="4">
        <v>0</v>
      </c>
      <c r="C259" s="4">
        <v>0</v>
      </c>
    </row>
    <row r="260" spans="1:3" ht="30">
      <c r="A260" s="2" t="s">
        <v>151</v>
      </c>
      <c r="B260" s="4">
        <v>0</v>
      </c>
      <c r="C260" s="4">
        <v>0</v>
      </c>
    </row>
    <row r="261" spans="1:3" ht="30">
      <c r="A261" s="3" t="s">
        <v>152</v>
      </c>
      <c r="B261" s="4" t="s">
        <v>5</v>
      </c>
      <c r="C261" s="4" t="s">
        <v>5</v>
      </c>
    </row>
    <row r="262" spans="1:3">
      <c r="A262" s="2" t="s">
        <v>153</v>
      </c>
      <c r="B262" s="4">
        <v>0</v>
      </c>
      <c r="C262" s="4">
        <v>0</v>
      </c>
    </row>
    <row r="263" spans="1:3">
      <c r="A263" s="2" t="s">
        <v>154</v>
      </c>
      <c r="B263" s="4">
        <v>0</v>
      </c>
      <c r="C263" s="4">
        <v>0</v>
      </c>
    </row>
    <row r="264" spans="1:3">
      <c r="A264" s="2" t="s">
        <v>1636</v>
      </c>
      <c r="B264" s="4">
        <v>0</v>
      </c>
      <c r="C264" s="4">
        <v>0</v>
      </c>
    </row>
    <row r="265" spans="1:3" ht="30">
      <c r="A265" s="3" t="s">
        <v>156</v>
      </c>
      <c r="B265" s="4" t="s">
        <v>5</v>
      </c>
      <c r="C265" s="4" t="s">
        <v>5</v>
      </c>
    </row>
    <row r="266" spans="1:3">
      <c r="A266" s="2" t="s">
        <v>157</v>
      </c>
      <c r="B266" s="4">
        <v>0</v>
      </c>
      <c r="C266" s="4">
        <v>0</v>
      </c>
    </row>
    <row r="267" spans="1:3">
      <c r="A267" s="2" t="s">
        <v>143</v>
      </c>
      <c r="B267" s="4">
        <v>0</v>
      </c>
      <c r="C267" s="4">
        <v>0</v>
      </c>
    </row>
    <row r="268" spans="1:3">
      <c r="A268" s="2" t="s">
        <v>139</v>
      </c>
      <c r="B268" s="4" t="s">
        <v>5</v>
      </c>
      <c r="C268" s="4">
        <v>0</v>
      </c>
    </row>
    <row r="269" spans="1:3">
      <c r="A269" s="2" t="s">
        <v>138</v>
      </c>
      <c r="B269" s="4" t="s">
        <v>5</v>
      </c>
      <c r="C269" s="4">
        <v>0</v>
      </c>
    </row>
    <row r="270" spans="1:3">
      <c r="A270" s="2" t="s">
        <v>146</v>
      </c>
      <c r="B270" s="4">
        <v>0</v>
      </c>
      <c r="C270" s="4">
        <v>0</v>
      </c>
    </row>
    <row r="271" spans="1:3">
      <c r="A271" s="2" t="s">
        <v>81</v>
      </c>
      <c r="B271" s="8">
        <v>0</v>
      </c>
      <c r="C271"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Summary_of_Business_Activities</vt:lpstr>
      <vt:lpstr>Interim_Financial_Statements</vt:lpstr>
      <vt:lpstr>Acquisitions</vt:lpstr>
      <vt:lpstr>Fair_Value_Measurements</vt:lpstr>
      <vt:lpstr>Other_Expense_Income_Net</vt:lpstr>
      <vt:lpstr>Stockholders_Equity_EquityBase</vt:lpstr>
      <vt:lpstr>Balance_Sheet_Information</vt:lpstr>
      <vt:lpstr>Goodwill_Tradename_and_Other_A</vt:lpstr>
      <vt:lpstr>Debt_and_Interest_Expense</vt:lpstr>
      <vt:lpstr>Pension_and_Retirement_Plans</vt:lpstr>
      <vt:lpstr>Financial_Instruments</vt:lpstr>
      <vt:lpstr>Commitments_and_Contingencies</vt:lpstr>
      <vt:lpstr>Related_Party_Transactions</vt:lpstr>
      <vt:lpstr>Segments</vt:lpstr>
      <vt:lpstr>Provision_for_Income_Taxes</vt:lpstr>
      <vt:lpstr>Guarantor_and_Nonguarantor_Sta</vt:lpstr>
      <vt:lpstr>Summary_of_Business_Activities1</vt:lpstr>
      <vt:lpstr>Recently_Issued_Accounting_Pro</vt:lpstr>
      <vt:lpstr>Acquisitions_Tables</vt:lpstr>
      <vt:lpstr>Fair_Value_Measurements_Tables</vt:lpstr>
      <vt:lpstr>Other_Expense_Income_Net_Table</vt:lpstr>
      <vt:lpstr>Stockholders_Equity_EquityBase1</vt:lpstr>
      <vt:lpstr>Balance_Sheet_Information_Tabl</vt:lpstr>
      <vt:lpstr>Goodwill_Tradenames_and_Other_</vt:lpstr>
      <vt:lpstr>Debt_and_Interest_Expense_Tabl</vt:lpstr>
      <vt:lpstr>Pension_and_Retirement_Plans_T</vt:lpstr>
      <vt:lpstr>Financial_Instruments_Tables</vt:lpstr>
      <vt:lpstr>Segments_Tables</vt:lpstr>
      <vt:lpstr>Provision_for_Income_Taxes_Tab</vt:lpstr>
      <vt:lpstr>Guarantor_and_Nonguarantor_Sta1</vt:lpstr>
      <vt:lpstr>Summary_of_Business_Activities2</vt:lpstr>
      <vt:lpstr>Acquisitions_Summary_of_the_Al</vt:lpstr>
      <vt:lpstr>Acquisitions_Narrative_Details</vt:lpstr>
      <vt:lpstr>Acquisitions_Schedule_of_Pro_F</vt:lpstr>
      <vt:lpstr>Fair_Value_Measurements_Financ</vt:lpstr>
      <vt:lpstr>Other_Expense_Income_Net_Sched</vt:lpstr>
      <vt:lpstr>Stockholders_Equity_EquityBase2</vt:lpstr>
      <vt:lpstr>Stockholders_Equity_EquityBase3</vt:lpstr>
      <vt:lpstr>Stockholders_Equity_EquityBase4</vt:lpstr>
      <vt:lpstr>Stockholders_Equity_EquityBase5</vt:lpstr>
      <vt:lpstr>Stockholders_Equity_EquityBase6</vt:lpstr>
      <vt:lpstr>Stockholders_Equity_EquityBase7</vt:lpstr>
      <vt:lpstr>Stockholders_Equity_EquityBase8</vt:lpstr>
      <vt:lpstr>Stockholders_Equity_EquityBase9</vt:lpstr>
      <vt:lpstr>Recovered_Sheet1</vt:lpstr>
      <vt:lpstr>Summary_of_Performance_Share_U</vt:lpstr>
      <vt:lpstr>Recovered_Sheet2</vt:lpstr>
      <vt:lpstr>Recovered_Sheet3</vt:lpstr>
      <vt:lpstr>Balance_Sheet_Information_Sche</vt:lpstr>
      <vt:lpstr>Balance_Sheet_Information_Sche1</vt:lpstr>
      <vt:lpstr>Balance_Sheet_Information_Sche2</vt:lpstr>
      <vt:lpstr>Balance_Sheet_Information_Sche3</vt:lpstr>
      <vt:lpstr>Balance_Sheet_Information_Sche4</vt:lpstr>
      <vt:lpstr>Balance_Sheet_Information_Sche5</vt:lpstr>
      <vt:lpstr>Balance_Sheet_Information_Sche6</vt:lpstr>
      <vt:lpstr>Goodwill_Tradenames_and_Other_1</vt:lpstr>
      <vt:lpstr>Goodwill_Tradenames_and_Other_2</vt:lpstr>
      <vt:lpstr>Goodwill_Tradenames_and_Other_3</vt:lpstr>
      <vt:lpstr>Goodwill_Tradenames_and_Other_4</vt:lpstr>
      <vt:lpstr>Debt_and_Interest_Expense_Sche</vt:lpstr>
      <vt:lpstr>Debt_and_Interest_Expense_Sche1</vt:lpstr>
      <vt:lpstr>Debt_and_Interest_Expense_Seni</vt:lpstr>
      <vt:lpstr>Debt_and_Interest_Expense_Seni1</vt:lpstr>
      <vt:lpstr>Debt_and_Interest_Expense_Sche2</vt:lpstr>
      <vt:lpstr>Debt_and_Interest_Expense_Sche3</vt:lpstr>
      <vt:lpstr>Pension_and_Retirement_Plans_N</vt:lpstr>
      <vt:lpstr>Pension_and_Retirement_Plans_S</vt:lpstr>
      <vt:lpstr>Pension_and_Retirement_Plans_M</vt:lpstr>
      <vt:lpstr>Financial_Instruments_Schedule</vt:lpstr>
      <vt:lpstr>Financial_Instruments_Schedule1</vt:lpstr>
      <vt:lpstr>Financial_Instruments_Schedule2</vt:lpstr>
      <vt:lpstr>Financial_Instruments_Schedule3</vt:lpstr>
      <vt:lpstr>Summary_of_Derivative_Assets_a</vt:lpstr>
      <vt:lpstr>Financial_Instruments_Schedule4</vt:lpstr>
      <vt:lpstr>Financial_Instruments_Schedule5</vt:lpstr>
      <vt:lpstr>Related_Party_Transactions_Nar</vt:lpstr>
      <vt:lpstr>Segments_Schedule_of_Segment_R</vt:lpstr>
      <vt:lpstr>Provision_for_Income_Taxes_Sch</vt:lpstr>
      <vt:lpstr>Provision_for_Income_Taxes_Nar</vt:lpstr>
      <vt:lpstr>Guarantor_and_Nonguarantor_Sta2</vt:lpstr>
      <vt:lpstr>Guarantor_and_Nonguarantor_Sta3</vt:lpstr>
      <vt:lpstr>Guarantor_and_Nonguarantor_Sta4</vt:lpstr>
      <vt:lpstr>Guarantor_and_Nonguarantor_St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5:40:48Z</dcterms:created>
  <dcterms:modified xsi:type="dcterms:W3CDTF">2014-11-12T15:40:49Z</dcterms:modified>
</cp:coreProperties>
</file>